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25" r:id="rId5"/>
    <sheet name="Consolidated_Balance_Sheets_Pa" sheetId="126" r:id="rId6"/>
    <sheet name="Consolidated_Statements_of_Sha" sheetId="127" r:id="rId7"/>
    <sheet name="Consolidated_Statements_of_Cas" sheetId="8" r:id="rId8"/>
    <sheet name="Earnings_Per_Share" sheetId="128" r:id="rId9"/>
    <sheet name="Summary_of_Significant_Account" sheetId="129" r:id="rId10"/>
    <sheet name="Restructuring_and_Relocation" sheetId="130" r:id="rId11"/>
    <sheet name="Trade_and_Finance_Receivables" sheetId="131" r:id="rId12"/>
    <sheet name="Inventories" sheetId="132" r:id="rId13"/>
    <sheet name="Property_Plant_and_Equipment" sheetId="133" r:id="rId14"/>
    <sheet name="Equity_Method_Investments" sheetId="134" r:id="rId15"/>
    <sheet name="Goodwill_Trademarks_and_Intang" sheetId="135" r:id="rId16"/>
    <sheet name="Accounts_Payable_and_Accrued_L" sheetId="136" r:id="rId17"/>
    <sheet name="Debt" sheetId="137" r:id="rId18"/>
    <sheet name="Hedging" sheetId="138" r:id="rId19"/>
    <sheet name="Fair_Value_Measurements" sheetId="139" r:id="rId20"/>
    <sheet name="Leases" sheetId="140" r:id="rId21"/>
    <sheet name="Pension_and_Severance_Benefits" sheetId="141" r:id="rId22"/>
    <sheet name="Income_Taxes" sheetId="142" r:id="rId23"/>
    <sheet name="StockBased_Compensation" sheetId="143" r:id="rId24"/>
    <sheet name="Shareholders_Equity" sheetId="144" r:id="rId25"/>
    <sheet name="Segment_Information" sheetId="145" r:id="rId26"/>
    <sheet name="Contingencies" sheetId="146" r:id="rId27"/>
    <sheet name="Deconsolidation_Divestitures_A" sheetId="147" r:id="rId28"/>
    <sheet name="Quarterly_Financial_Data_Unaud" sheetId="148" r:id="rId29"/>
    <sheet name="Summary_of_Significant_Account1" sheetId="149" r:id="rId30"/>
    <sheet name="Earnings_Per_Share_Tables" sheetId="150" r:id="rId31"/>
    <sheet name="Restructuring_and_Relocation_T" sheetId="151" r:id="rId32"/>
    <sheet name="Trade_and_Finance_Receivables_" sheetId="152" r:id="rId33"/>
    <sheet name="Inventories_Tables" sheetId="153" r:id="rId34"/>
    <sheet name="Property_Plant_and_Equipment_T" sheetId="154" r:id="rId35"/>
    <sheet name="Equity_Method_Investments_Tabl" sheetId="155" r:id="rId36"/>
    <sheet name="Goodwill_Trademarks_and_Intang1" sheetId="156" r:id="rId37"/>
    <sheet name="Accounts_Payable_and_Accrued_L1" sheetId="157" r:id="rId38"/>
    <sheet name="Debt_Tables" sheetId="158" r:id="rId39"/>
    <sheet name="Hedging_Tables" sheetId="159" r:id="rId40"/>
    <sheet name="Fair_Value_Measurements_Tables" sheetId="160" r:id="rId41"/>
    <sheet name="Leases_Tables" sheetId="161" r:id="rId42"/>
    <sheet name="Pension_and_Severance_Benefits1" sheetId="162" r:id="rId43"/>
    <sheet name="Income_Taxes_Tables" sheetId="163" r:id="rId44"/>
    <sheet name="StockBased_Compensation_Tables" sheetId="164" r:id="rId45"/>
    <sheet name="Shareholders_Equity_Tables" sheetId="165" r:id="rId46"/>
    <sheet name="Segment_Information_Tables" sheetId="166" r:id="rId47"/>
    <sheet name="Contingencies_Tables" sheetId="167" r:id="rId48"/>
    <sheet name="Quarterly_Financial_Data_Unaud1" sheetId="168" r:id="rId49"/>
    <sheet name="Guarantor_Financial_Statements" sheetId="169" r:id="rId50"/>
    <sheet name="Guarantor_Financial_Statements1" sheetId="170" r:id="rId51"/>
    <sheet name="Guarantor_Financial_Statements2" sheetId="171" r:id="rId52"/>
    <sheet name="Guarantor_Financial_Statements3" sheetId="172" r:id="rId53"/>
    <sheet name="Earnings_Per_Share_Details" sheetId="54" r:id="rId54"/>
    <sheet name="Summary_of_Significant_Account2" sheetId="55" r:id="rId55"/>
    <sheet name="Summary_of_Significant_Account3" sheetId="56" r:id="rId56"/>
    <sheet name="Summary_of_Significant_Account4" sheetId="173" r:id="rId57"/>
    <sheet name="Restructuring_and_Relocation_R" sheetId="174" r:id="rId58"/>
    <sheet name="Trade_and_Finance_Receivables_1" sheetId="175" r:id="rId59"/>
    <sheet name="Restructuring_and_Relocation_H" sheetId="176" r:id="rId60"/>
    <sheet name="Trade_and_Finance_Receivables_2" sheetId="177" r:id="rId61"/>
    <sheet name="Restructuring_and_Relocation_O" sheetId="62" r:id="rId62"/>
    <sheet name="Trade_and_Finance_Receivables_3" sheetId="63" r:id="rId63"/>
    <sheet name="Trade_and_Finance_Receivables_4" sheetId="64" r:id="rId64"/>
    <sheet name="Inventories_Details" sheetId="65" r:id="rId65"/>
    <sheet name="Property_Plant_and_Equipment_D" sheetId="178" r:id="rId66"/>
    <sheet name="Equity_Method_Investments_Narr" sheetId="179" r:id="rId67"/>
    <sheet name="Equity_Method_Investments_Summ" sheetId="68" r:id="rId68"/>
    <sheet name="Goodwill_Trademarks_and_Intang2" sheetId="69" r:id="rId69"/>
    <sheet name="Goodwill_Trademarks_and_Intang3" sheetId="70" r:id="rId70"/>
    <sheet name="Goodwill_Trademarks_and_Intang4" sheetId="71" r:id="rId71"/>
    <sheet name="Accounts_Payable_and_Accrued_L2" sheetId="180" r:id="rId72"/>
    <sheet name="Debt_Carrying_and_Estimated_Fa" sheetId="181" r:id="rId73"/>
    <sheet name="Debt_Debt_Maturities_Details" sheetId="74" r:id="rId74"/>
    <sheet name="Debt_Credit_Facility_Details" sheetId="182" r:id="rId75"/>
    <sheet name="Debt_75_Senior_Notes_and_425_C" sheetId="183" r:id="rId76"/>
    <sheet name="Debt_Preceding_Credit_Facility" sheetId="184" r:id="rId77"/>
    <sheet name="Debt_7875_Senior_Secured_Notes" sheetId="78" r:id="rId78"/>
    <sheet name="Debt_Asset_Based_Lending_Facil" sheetId="185" r:id="rId79"/>
    <sheet name="Hedging_Hedging_Foreign_Curren" sheetId="80" r:id="rId80"/>
    <sheet name="Hedging_Gains_and_Losses_on_Ne" sheetId="186" r:id="rId81"/>
    <sheet name="Hedging_Hedge_Portfolio_Detail" sheetId="187" r:id="rId82"/>
    <sheet name="Hedging_Derivative_Assets_and_" sheetId="83" r:id="rId83"/>
    <sheet name="Hedging_Deferred_Net_Gains_Los" sheetId="84" r:id="rId84"/>
    <sheet name="Hedging_Cash_Flow_Hedging_Deta" sheetId="85" r:id="rId85"/>
    <sheet name="Fair_Value_Measurements_Detail" sheetId="188" r:id="rId86"/>
    <sheet name="Leases_Operating_Lease_Details" sheetId="87" r:id="rId87"/>
    <sheet name="Leases_Future_Minimum_Lease_Pa" sheetId="189" r:id="rId88"/>
    <sheet name="Leases_Narrative_Details" sheetId="190" r:id="rId89"/>
    <sheet name="Pension_and_Severance_Benefits2" sheetId="90" r:id="rId90"/>
    <sheet name="Pension_and_Severance_Benefits3" sheetId="91" r:id="rId91"/>
    <sheet name="Pension_and_Severance_Benefits4" sheetId="92" r:id="rId92"/>
    <sheet name="Pension_and_Severance_Benefits5" sheetId="191" r:id="rId93"/>
    <sheet name="Pension_and_Severance_Benefits6" sheetId="94" r:id="rId94"/>
    <sheet name="Pension_and_Severance_Benefits7" sheetId="192" r:id="rId95"/>
    <sheet name="Pension_and_Severance_Benefits8" sheetId="193" r:id="rId96"/>
    <sheet name="Pension_and_Severance_Benefits9" sheetId="194" r:id="rId97"/>
    <sheet name="Income_Taxes_Textuals_Details" sheetId="98" r:id="rId98"/>
    <sheet name="Income_Taxes_Income_Tax_Benefi" sheetId="99" r:id="rId99"/>
    <sheet name="Income_Taxes_Deferred_Income_T" sheetId="195" r:id="rId100"/>
    <sheet name="Income_Taxes_Deferred_Income_T1" sheetId="196" r:id="rId101"/>
    <sheet name="Income_Taxes_Income_Tax_Reconc" sheetId="102" r:id="rId102"/>
    <sheet name="Income_Taxes_Unrecognized_Tax_" sheetId="103" r:id="rId103"/>
    <sheet name="StockBased_Compensation_Textua" sheetId="197" r:id="rId104"/>
    <sheet name="StockBased_Compensation_RSUs_A" sheetId="105" r:id="rId105"/>
    <sheet name="StockBased_Compensation_Stock_" sheetId="106" r:id="rId106"/>
    <sheet name="StockBased_Compensation_Shares" sheetId="107" r:id="rId107"/>
    <sheet name="Shareholders_Equity_Details" sheetId="198" r:id="rId108"/>
    <sheet name="Segment_Information_Segment_In" sheetId="199" r:id="rId109"/>
    <sheet name="Segment_Information_Reconcilia" sheetId="110" r:id="rId110"/>
    <sheet name="Segment_Information_Net_Sales_" sheetId="111" r:id="rId111"/>
    <sheet name="Segment_Information_Property_P" sheetId="200" r:id="rId112"/>
    <sheet name="Contingencies_Contigencies_acc" sheetId="201" r:id="rId113"/>
    <sheet name="Contingencies_ColumbiaRelated_" sheetId="202" r:id="rId114"/>
    <sheet name="Contingencies_ColumbiaRelated_1" sheetId="203" r:id="rId115"/>
    <sheet name="Contingencies_Italian_Customs_" sheetId="204" r:id="rId116"/>
    <sheet name="Contingencies_Consumption_Tax_" sheetId="205" r:id="rId117"/>
    <sheet name="Deconsolidation_Divestitures_A1" sheetId="206" r:id="rId118"/>
    <sheet name="Quarterly_Financial_Data_Unaud2" sheetId="207" r:id="rId119"/>
    <sheet name="Quarterly_Financial_Data_Unaud3" sheetId="120" r:id="rId120"/>
    <sheet name="Guarantor_Financial_Statements4" sheetId="121" r:id="rId121"/>
    <sheet name="Guarantor_Financial_Statements5" sheetId="122" r:id="rId122"/>
    <sheet name="Guarantor_Financial_Statements6" sheetId="208" r:id="rId123"/>
    <sheet name="Guarantor_Financial_Statements7" sheetId="124" r:id="rId124"/>
  </sheets>
  <calcPr calcId="0"/>
</workbook>
</file>

<file path=xl/sharedStrings.xml><?xml version="1.0" encoding="utf-8"?>
<sst xmlns="http://schemas.openxmlformats.org/spreadsheetml/2006/main" count="16354" uniqueCount="2084">
  <si>
    <t>Document And Entity Information (USD $)</t>
  </si>
  <si>
    <t>12 Months Ended</t>
  </si>
  <si>
    <t>Dec. 31, 2012</t>
  </si>
  <si>
    <t>Mar. 13, 2013</t>
  </si>
  <si>
    <t>Jun. 30, 2012</t>
  </si>
  <si>
    <t>Document And Entity Information [Abstract]</t>
  </si>
  <si>
    <t>'</t>
  </si>
  <si>
    <t>Entity Registrant Name</t>
  </si>
  <si>
    <t>'CHIQUITA BRANDS INTERNATIONAL INC</t>
  </si>
  <si>
    <t>Entity Central Index Key</t>
  </si>
  <si>
    <t>'0000101063</t>
  </si>
  <si>
    <t>Current Fiscal Year End Date</t>
  </si>
  <si>
    <t>'--12-31</t>
  </si>
  <si>
    <t>Entity Filer Category</t>
  </si>
  <si>
    <t>'Accelerated Filer</t>
  </si>
  <si>
    <t>Document Type</t>
  </si>
  <si>
    <t>'8-K</t>
  </si>
  <si>
    <t>Document Period End Date</t>
  </si>
  <si>
    <t>Document Fiscal Year Focus</t>
  </si>
  <si>
    <t>'2012</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except Per Share data, unless otherwise specified</t>
  </si>
  <si>
    <t>3 Months Ended</t>
  </si>
  <si>
    <t>Sep. 30, 2012</t>
  </si>
  <si>
    <t>Mar. 31, 2012</t>
  </si>
  <si>
    <t>Dec. 31, 2011</t>
  </si>
  <si>
    <t>Sep. 30, 2011</t>
  </si>
  <si>
    <t>Jun. 30, 2011</t>
  </si>
  <si>
    <t>Mar. 31, 2011</t>
  </si>
  <si>
    <t>Dec. 31, 2010</t>
  </si>
  <si>
    <t>Net sales</t>
  </si>
  <si>
    <t>Cost of sales</t>
  </si>
  <si>
    <t>Selling, general and administrative</t>
  </si>
  <si>
    <t>Depreciation</t>
  </si>
  <si>
    <t>Amortization</t>
  </si>
  <si>
    <t>Equity in losses of investees</t>
  </si>
  <si>
    <t>Reserve for (recovery of) grower receivables, net</t>
  </si>
  <si>
    <t>Restructuring and relocation costs</t>
  </si>
  <si>
    <t>Gain on deconsolidation of European smoothie business</t>
  </si>
  <si>
    <t>Goodwill and trademark impairment</t>
  </si>
  <si>
    <t>Operating income (loss)</t>
  </si>
  <si>
    <t>Interest income</t>
  </si>
  <si>
    <t>Interest expense</t>
  </si>
  <si>
    <t>Other income (expense), net</t>
  </si>
  <si>
    <t>Income (loss) from continuing operations before income taxes</t>
  </si>
  <si>
    <t>Income tax (expense) benefit</t>
  </si>
  <si>
    <t>Income (loss) from continuing operations</t>
  </si>
  <si>
    <t>Loss from discontinued operations, net of income taxes</t>
  </si>
  <si>
    <t>Net income (loss)</t>
  </si>
  <si>
    <t>Continuing operations (in usd per share)</t>
  </si>
  <si>
    <t>Discontinued operations (in usd per share)</t>
  </si>
  <si>
    <t>Earnings (loss) per common share - basic (in usd per share)</t>
  </si>
  <si>
    <t>Earnings (loss) per common share - diluted (in usd per share)</t>
  </si>
  <si>
    <t>Consolidated Statements of Comprehensive Income (USD $)</t>
  </si>
  <si>
    <t>In Thousands, unless otherwise specified</t>
  </si>
  <si>
    <t>Other comprehensive Income (loss), net of tax where applicable:</t>
  </si>
  <si>
    <t>Unrealized foreign currency translation gains (losses)</t>
  </si>
  <si>
    <t>Change in fair value of available-for-sale investment</t>
  </si>
  <si>
    <t>Unrealized gains (losses) on derivatives for the period</t>
  </si>
  <si>
    <t>(Gains) reclassified from OCI into net income</t>
  </si>
  <si>
    <t>Unrealized gains (losses) on derivatives</t>
  </si>
  <si>
    <t>Actuarial gains (losses) for the period</t>
  </si>
  <si>
    <t>Amortization included in pension cost, net of ($283), $0, and $0, respectively, of income tax expense (benefit)</t>
  </si>
  <si>
    <t>Defined benefit pension and severance plans</t>
  </si>
  <si>
    <t>Other comprehensive income (loss), net of tax</t>
  </si>
  <si>
    <t>Comprehensive income (loss)</t>
  </si>
  <si>
    <t>Consolidated Statements of Comprehensive Income (Parenthetical) (USD $)</t>
  </si>
  <si>
    <t>Statement of Other Comprehensive Income [Abstract]</t>
  </si>
  <si>
    <t>Amortization included in pension cost, income tax expense (benefit)</t>
  </si>
  <si>
    <t>Consolidated Balance Sheets (USD $)</t>
  </si>
  <si>
    <t>ASSETS</t>
  </si>
  <si>
    <t>Cash and equivalents</t>
  </si>
  <si>
    <t>Trade receivables less allowances of $19,028 and $6,405, respectively</t>
  </si>
  <si>
    <t>Other receivables, net</t>
  </si>
  <si>
    <t>Inventories</t>
  </si>
  <si>
    <t>Prepaid expenses</t>
  </si>
  <si>
    <t>Other current assets</t>
  </si>
  <si>
    <t>Total current assets</t>
  </si>
  <si>
    <t>Property, plant and equipment, net</t>
  </si>
  <si>
    <t>Investments and other assets, net</t>
  </si>
  <si>
    <t>Trademarks</t>
  </si>
  <si>
    <t>Goodwill</t>
  </si>
  <si>
    <t>Other intangible assets, net</t>
  </si>
  <si>
    <t>Total assets</t>
  </si>
  <si>
    <t>LIABILITIES AND SHAREHOLDERS' EQUITY</t>
  </si>
  <si>
    <t>Current portion of long-term debt</t>
  </si>
  <si>
    <t>[1]</t>
  </si>
  <si>
    <t>Accounts payable</t>
  </si>
  <si>
    <t>Accrued liabilities</t>
  </si>
  <si>
    <t>Total current liabilities</t>
  </si>
  <si>
    <t>Long-term debt, net of current portion</t>
  </si>
  <si>
    <t>Accrued pension and other employee benefits</t>
  </si>
  <si>
    <t>Deferred gain - sale of shipping fleet</t>
  </si>
  <si>
    <t>Deferred tax liabilities</t>
  </si>
  <si>
    <t>Other liabilities</t>
  </si>
  <si>
    <t>Total liabilities</t>
  </si>
  <si>
    <t>Commitments and contingencies</t>
  </si>
  <si>
    <t>Shareholders' equity:</t>
  </si>
  <si>
    <t>Common stock, $.01 par value (46,317,433 and 45,777,760 shares outstanding, respectively)</t>
  </si>
  <si>
    <t>Capital surplus</t>
  </si>
  <si>
    <t>Accumulated deficit</t>
  </si>
  <si>
    <t>Accumulated other comprehensive loss</t>
  </si>
  <si>
    <t>Total shareholders' equity</t>
  </si>
  <si>
    <t>Total liabilities and shareholders' equity</t>
  </si>
  <si>
    <t>Credit facilities and other subsidiary debt may be traded on the secondary loan market, and the fair value of the Term Loan is based on either the last available trading price, if recent, or trading prices of comparable debt (Level 3). See also Note 12 for discussion of fair value.</t>
  </si>
  <si>
    <t>Consolidated Balance Sheets (Parenthetical) (USD $)</t>
  </si>
  <si>
    <t>In Thousands, except Share data, unless otherwise specified</t>
  </si>
  <si>
    <t>Trade receivables allowances</t>
  </si>
  <si>
    <t>Common stock, par value (in usd per share)</t>
  </si>
  <si>
    <t>Common stock, outstanding shares</t>
  </si>
  <si>
    <t>Consolidated Statements of Shareholders' Equity (USD $)</t>
  </si>
  <si>
    <t>Total</t>
  </si>
  <si>
    <t>Common Stock</t>
  </si>
  <si>
    <t>Capital Surplus</t>
  </si>
  <si>
    <t>(Accumulated Deficit) Retained Earnings</t>
  </si>
  <si>
    <t>AOCI of Continuing Operations</t>
  </si>
  <si>
    <t>Balance at Dec. 31, 2009</t>
  </si>
  <si>
    <t>Balance (Shares) at Dec. 31, 2009</t>
  </si>
  <si>
    <t>Increase (Decrease) in Stockholders' Equity [Roll Forward]</t>
  </si>
  <si>
    <t>Comprehensive income</t>
  </si>
  <si>
    <t>Modification of LTIP awards</t>
  </si>
  <si>
    <t>Stock-based compensation (Shares)</t>
  </si>
  <si>
    <t>Stock-based compensation</t>
  </si>
  <si>
    <t>Shares withheld for taxes</t>
  </si>
  <si>
    <t>Balance at Dec. 31, 2010</t>
  </si>
  <si>
    <t>Balance (Shares) at Dec. 31, 2010</t>
  </si>
  <si>
    <t>Balance at Dec. 31, 2011</t>
  </si>
  <si>
    <t>Balance (Shares) at Dec. 31, 2011</t>
  </si>
  <si>
    <t>Balance at Dec. 31, 2012</t>
  </si>
  <si>
    <t>Balance (Shares) at Dec. 31, 2012</t>
  </si>
  <si>
    <t>Consolidated Statements of Cash Flow(USD ($))</t>
  </si>
  <si>
    <t>OPERATIONS</t>
  </si>
  <si>
    <t>Loss from discontinued operations</t>
  </si>
  <si>
    <t>Depreciation and amortization</t>
  </si>
  <si>
    <t>Loss on debt extinguishment, net</t>
  </si>
  <si>
    <t>Deferred income taxes</t>
  </si>
  <si>
    <t>Reserve for trade receivables</t>
  </si>
  <si>
    <t>Reserve for grower receivables</t>
  </si>
  <si>
    <t>Amortization of discount on Convertible Notes</t>
  </si>
  <si>
    <t>Amortization of gain on shipping fleet sale</t>
  </si>
  <si>
    <t>Restructuring related asset impairments</t>
  </si>
  <si>
    <t>Changes in current assets and liabilities:</t>
  </si>
  <si>
    <t>Trade receivables</t>
  </si>
  <si>
    <t>Other receivables</t>
  </si>
  <si>
    <t>Prepaid expenses and other current assets</t>
  </si>
  <si>
    <t>Accounts payable and accrued liabilities</t>
  </si>
  <si>
    <t>Other</t>
  </si>
  <si>
    <t>Operating cash flow</t>
  </si>
  <si>
    <t>INVESTING</t>
  </si>
  <si>
    <t>Capital expenditures</t>
  </si>
  <si>
    <t>Net proceeds from sale of:</t>
  </si>
  <si>
    <t>51% of European smoothie business, net of $1,396 cash included in the net assets on the sale date</t>
  </si>
  <si>
    <t>Equity method investments</t>
  </si>
  <si>
    <t>Other long-term assets</t>
  </si>
  <si>
    <t>Other, net</t>
  </si>
  <si>
    <t>Investing cash flow</t>
  </si>
  <si>
    <t>FINANCING</t>
  </si>
  <si>
    <t>Issuances of long-term debt</t>
  </si>
  <si>
    <t>Repayments of long-term debt</t>
  </si>
  <si>
    <t>Payments for debt modification and issuance costs</t>
  </si>
  <si>
    <t>Payments of debt extinguishment costs</t>
  </si>
  <si>
    <t>Borrowings under the revolving credit facility</t>
  </si>
  <si>
    <t>Repayments of revolving credit facility and other debt</t>
  </si>
  <si>
    <t>Financing cash flow</t>
  </si>
  <si>
    <t>Increase (decrease) in cash and equivalents</t>
  </si>
  <si>
    <t>Cash and equivalents, beginning of period</t>
  </si>
  <si>
    <t>Cash and equivalents, end of period</t>
  </si>
  <si>
    <t>Cash included in the net assets on sale date</t>
  </si>
  <si>
    <t>Other Comprehensive Income (Loss), Foreign Currency Transaction and Translation Gain (Loss) Arising During Period, Net of Tax</t>
  </si>
  <si>
    <t>Earnings Per Share</t>
  </si>
  <si>
    <t>Earnings Per Share [Abstract]</t>
  </si>
  <si>
    <t>Basic and diluted earnings per common share ("EPS") are calculated as follows:</t>
  </si>
  <si>
    <t>(In thousands, except per share amounts)</t>
  </si>
  <si>
    <t>$</t>
  </si>
  <si>
    <t>(403,034</t>
  </si>
  <si>
    <t>)</t>
  </si>
  <si>
    <t>(1,983</t>
  </si>
  <si>
    <t>—</t>
  </si>
  <si>
    <t>(3,268</t>
  </si>
  <si>
    <t>(405,017</t>
  </si>
  <si>
    <t>Weighted average common shares outstanding (used to calculate basic EPS)</t>
  </si>
  <si>
    <t>Stock options and other stock awards</t>
  </si>
  <si>
    <t>Weighted average common shares outstanding (used to calculate diluted EPS)</t>
  </si>
  <si>
    <t>Continuing operations</t>
  </si>
  <si>
    <t>(8.75</t>
  </si>
  <si>
    <t>Discontinued operations</t>
  </si>
  <si>
    <t>(0.04</t>
  </si>
  <si>
    <t>(0.07</t>
  </si>
  <si>
    <t>Earnings (loss) per common share – basic</t>
  </si>
  <si>
    <t>(8.79</t>
  </si>
  <si>
    <t>Earnings (loss) per common share – diluted</t>
  </si>
  <si>
    <r>
      <t xml:space="preserve">If the company had generated net income for the </t>
    </r>
    <r>
      <rPr>
        <sz val="10"/>
        <color rgb="FF000000"/>
        <rFont val="Inherit"/>
      </rPr>
      <t>year ended December 31, 2012</t>
    </r>
    <r>
      <rPr>
        <sz val="10"/>
        <color theme="1"/>
        <rFont val="Inherit"/>
      </rPr>
      <t xml:space="preserve">, an additional </t>
    </r>
    <r>
      <rPr>
        <sz val="10"/>
        <color rgb="FF000000"/>
        <rFont val="Inherit"/>
      </rPr>
      <t>0.5 million</t>
    </r>
    <r>
      <rPr>
        <sz val="10"/>
        <color theme="1"/>
        <rFont val="Inherit"/>
      </rPr>
      <t xml:space="preserve"> shares would have been used to calculate diluted EPS. The assumed conversions to common stock of the company's stock awards, options and </t>
    </r>
    <r>
      <rPr>
        <sz val="10"/>
        <color rgb="FF000000"/>
        <rFont val="Inherit"/>
      </rPr>
      <t>4.25%</t>
    </r>
    <r>
      <rPr>
        <sz val="10"/>
        <color theme="1"/>
        <rFont val="Inherit"/>
      </rPr>
      <t xml:space="preserve"> Convertible Senior Notes due 2016 ("Convertible Notes") are excluded from the diluted EPS computations for periods in which these items, on an individual basis, have an anti-dilutive effect on diluted EPS. In 2012, 2011 and 2010, the effect of the conversion of the Convertible Notes would have been anti-dilutive because the average trading price of the common stock was below the initial conversion price of </t>
    </r>
    <r>
      <rPr>
        <sz val="10"/>
        <color rgb="FF000000"/>
        <rFont val="Inherit"/>
      </rPr>
      <t>$22.45</t>
    </r>
    <r>
      <rPr>
        <sz val="10"/>
        <color theme="1"/>
        <rFont val="Inherit"/>
      </rPr>
      <t xml:space="preserve"> per share. Additionally, shares were excluded from the diluted EPS calculation related to restricted stock units, stock options and long term incentive plans because they were anti-dilutive. These excluded shares were </t>
    </r>
    <r>
      <rPr>
        <sz val="10"/>
        <color rgb="FF000000"/>
        <rFont val="Inherit"/>
      </rPr>
      <t>1.9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5 million</t>
    </r>
    <r>
      <rPr>
        <sz val="10"/>
        <color theme="1"/>
        <rFont val="Inherit"/>
      </rPr>
      <t xml:space="preserve"> for 2012, 2011 and 2010, respectively.</t>
    </r>
  </si>
  <si>
    <t>Summary of Significant Accounting Policies</t>
  </si>
  <si>
    <t>Accounting Policies [Abstract]</t>
  </si>
  <si>
    <t>CONSOLIDATION</t>
  </si>
  <si>
    <t>The Consolidated Financial Statements include the accounts of Chiquita Brands International, Inc. ("CBII"), controlled majority-owned subsidiaries and any entities that are not majority-owned but require consolidation as a variable interest entity (collectively, "Chiquita" or the company). Intercompany balances and transactions have been eliminated.</t>
  </si>
  <si>
    <t>USE OF ESTIMATES</t>
  </si>
  <si>
    <t>The consolidated financial statements have been prepared in conformity with accounting principles generally accepted in the United States ("U.S. GAAP"), which require management to make estimates and assumptions that affect the amounts and disclosures reported in the consolidated financial statements and accompanying notes. Significant estimates are inherent in the preparation of the accompanying consolidated financial statements. Significant estimates are made in determining allowance for doubtful accounts for grower and trade receivables, sales incentives, reviews of carrying values of long-lived assets, fair value assessments, goodwill and intangible asset valuations, pension and severance plans, income taxes and contingencies. Actual results could differ from these estimates.</t>
  </si>
  <si>
    <t>CASH AND EQUIVALENTS</t>
  </si>
  <si>
    <t>Cash and equivalents include cash and highly liquid investments with a maturity of three months or less at the time of purchase.</t>
  </si>
  <si>
    <t>TRADE RECEIVABLES</t>
  </si>
  <si>
    <t>Trade receivables less allowances reflect the net realizable value of the receivables, and approximate fair value. The company generally does not require collateral or other security to support trade receivables subject to credit risk. To reduce credit risk, the company performs credit investigations prior to establishing customer credit limits and reviews customer credit profiles on an ongoing basis. Allowances against the trade receivables are established based on the company's knowledge of customers' financial condition, historical loss experience and account payment status compared to invoice payment terms. Allowances are recorded and charged to expense when an account is deemed to be uncollectible. Recoveries of trade receivables previously reserved in the allowance are credited to income.</t>
  </si>
  <si>
    <t>FINANCE RECEIVABLES</t>
  </si>
  <si>
    <t>The company includes finance receivables in the Consolidated Balance Sheets net of allowances, with current portions included in "Other receivables, net" and long-term portions included in "Investments and other assets, net." The largest components of finance receivables are seasonal grower advances and seller financing from prior sales of certain subsidiaries. Seasonal grower advances made to qualified growers of other produce are non-interest bearing, usually short-term in nature and are generally collected as the other produce is harvested and sold. The company generally requires property liens and pledges of the season's produce as collateral to support the advances. If sales of the season's produce do not result in full repayment of the advance, the company may exercise the collateral provisions or renegotiate terms, including interest, to collect the remaining balance. Terms of seller financing are typically based on the earnings power of the business that was sold.</t>
  </si>
  <si>
    <t>Allowances are established when the company determines it is probable that the grower will be unable to repay the advance based on the company's knowledge of the grower's financial condition and the company's historical loss experience. Allowances are measured for each individual finance receivable using quantitative and qualitative factors, considering the value of any collateral securing the seller financing or grower advance. Interest receivable on overdue or renegotiated seller financing or grower advances is placed into nonaccrual status when collectibility becomes uncertain. Collectibility is assessed at the end of each reporting period and write-offs are recorded only when collection efforts have been abandoned. Recoveries of other receivables previously reserved in the allowance are credited to income.</t>
  </si>
  <si>
    <t>INVENTORIES</t>
  </si>
  <si>
    <t>Inventories are valued at the lower of cost or market. Cost for banana growing crops and banana inventories is determined on the "last-in, first-out" (LIFO) basis. Cost for other inventory categories, including other fresh produce and value-added salads, is determined on the "first-in, first-out" (FIFO) or average cost basis. Banana and other fresh produce inventories represent costs associated with boxed bananas and other fresh produce not yet sold. Growing crop inventories primarily represent the costs associated with growing banana plants on company-owned farms or growing lettuce on third-party farms where the company bears substantially all of the growing risk. Materials and supplies primarily represent growing and packaging supplies maintained on company-owned farms or in production plants and warehouses. Inventory costs are comprised of the purchase and transportation cost plus production labor and overhead.</t>
  </si>
  <si>
    <t>INVESTMENTS</t>
  </si>
  <si>
    <t xml:space="preserve">Investments representing non-controlling interests are accounted for by the equity method when the company has the ability to exercise significant influence over the investees' operations. Investments that the company does not have the ability to significantly influence are valued at cost. Publicly traded investments that the company does not have the ability to significantly influence are accounted for as available-for-sale securities at fair value. Unrealized holding gains or losses on available-for-sale securities are excluded from operating results and are recognized in shareholders' equity (accumulated other comprehensive income) until realized. The company assesses any declines in the fair value of individual investments to determine whether such declines are other-than-temporary and whether the investments are impaired. </t>
  </si>
  <si>
    <t>PROPERTY, PLANT AND EQUIPMENT</t>
  </si>
  <si>
    <r>
      <t xml:space="preserve">Property, plant and equipment are stated at cost, and except for land, are depreciated on a straight-line basis over their estimated remaining useful lives. The company generally uses </t>
    </r>
    <r>
      <rPr>
        <sz val="10"/>
        <color rgb="FF000000"/>
        <rFont val="Inherit"/>
      </rPr>
      <t>5</t>
    </r>
    <r>
      <rPr>
        <sz val="10"/>
        <color theme="1"/>
        <rFont val="Inherit"/>
      </rPr>
      <t xml:space="preserve"> to </t>
    </r>
    <r>
      <rPr>
        <sz val="10"/>
        <color rgb="FF000000"/>
        <rFont val="Inherit"/>
      </rPr>
      <t>30</t>
    </r>
    <r>
      <rPr>
        <sz val="10"/>
        <color theme="1"/>
        <rFont val="Inherit"/>
      </rPr>
      <t xml:space="preserve"> years for cultivations,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15</t>
    </r>
    <r>
      <rPr>
        <sz val="10"/>
        <color theme="1"/>
        <rFont val="Inherit"/>
      </rPr>
      <t xml:space="preserve"> years for machinery and equipment. Cultivations represent the costs to plant and care for banana plants until such time that the root system can support commercial quantities of fruit, as well as the costs to build levees, drainage canals and other farm infrastructure to support the banana plants. When assets are retired or otherwise disposed of, the costs and related accumulated depreciation are removed from the accounts. The difference between the net book value of the asset and the proceeds from disposition is recognized as a gain or loss. Routine maintenance and repairs are charged to expense as incurred, while costs of betterments and renewals are capitalized. The company reviews the carrying value of its property, plant and equipment when impairment indicators are noted. In 2012, the company recorded </t>
    </r>
    <r>
      <rPr>
        <sz val="10"/>
        <color rgb="FF000000"/>
        <rFont val="Inherit"/>
      </rPr>
      <t>$2 million</t>
    </r>
    <r>
      <rPr>
        <sz val="10"/>
        <color theme="1"/>
        <rFont val="Inherit"/>
      </rPr>
      <t xml:space="preserve"> of impairment charges in connection with its restructuring, which is recorded as "Restructuring and relocation costs" in the Consolidated Statements of Income. See Note 3 for additional description of the company's restructuring. The failure of step 1 of the goodwill impairment analysis (discussed below) was an impairment indicator in 2012, but the undiscounted cash flows associated with the property, plant and equipment were greater than the carrying value and therefore no impairment was present. No material impairment charges were recorded during </t>
    </r>
    <r>
      <rPr>
        <sz val="10"/>
        <color rgb="FF000000"/>
        <rFont val="Inherit"/>
      </rPr>
      <t>2011</t>
    </r>
    <r>
      <rPr>
        <sz val="10"/>
        <color theme="1"/>
        <rFont val="Inherit"/>
      </rPr>
      <t xml:space="preserve"> or </t>
    </r>
    <r>
      <rPr>
        <sz val="10"/>
        <color rgb="FF000000"/>
        <rFont val="Inherit"/>
      </rPr>
      <t>2010</t>
    </r>
    <r>
      <rPr>
        <sz val="10"/>
        <color theme="1"/>
        <rFont val="Inherit"/>
      </rPr>
      <t xml:space="preserve">. </t>
    </r>
  </si>
  <si>
    <t>GOODWILL, TRADEMARKS AND INTANGIBLE ASSETS</t>
  </si>
  <si>
    <t>Impairment reviews comparing fair value to carrying value are highly judgmental and involve the use of significant estimates and assumptions, which determine whether there is potential impairment and the amount of any impairment charge recorded. Fair value assessments involve estimates of discounted cash flows that are dependent upon discount rates and long-term assumptions regarding future sales and margin trends, market conditions and cash flow. Actual results may differ from these estimates. Fair value measurements used in the impairment reviews of goodwill and intangible assets are Level 3 measurements, as described in Note 12. See further information about the company's policy for fair value measurements below under "Fair Value Measurements" and in Note 12.</t>
  </si>
  <si>
    <r>
      <t xml:space="preserve">A significant portion of the company's goodwill, trademarks and intangible assets relate to the company's salad operations, Fresh Express. Due to lower operating performance of retail value-added salad business, lower retail value-added salad volumes, lower perceived valuation multiples in the packaged salad industry and continuing demand for private label versus branded products, the 2012 analyses resulted in a </t>
    </r>
    <r>
      <rPr>
        <sz val="10"/>
        <color rgb="FF000000"/>
        <rFont val="Times New Roman"/>
        <family val="1"/>
      </rPr>
      <t>$157 million</t>
    </r>
    <r>
      <rPr>
        <sz val="10"/>
        <color theme="1"/>
        <rFont val="Inherit"/>
      </rPr>
      <t xml:space="preserve"> (</t>
    </r>
    <r>
      <rPr>
        <sz val="10"/>
        <color rgb="FF000000"/>
        <rFont val="Times New Roman"/>
        <family val="1"/>
      </rPr>
      <t>$157 million</t>
    </r>
    <r>
      <rPr>
        <sz val="10"/>
        <color theme="1"/>
        <rFont val="Inherit"/>
      </rPr>
      <t xml:space="preserve"> after-tax) impairment charge to goodwill and a </t>
    </r>
    <r>
      <rPr>
        <sz val="10"/>
        <color rgb="FF000000"/>
        <rFont val="Times New Roman"/>
        <family val="1"/>
      </rPr>
      <t>$23 million</t>
    </r>
    <r>
      <rPr>
        <sz val="10"/>
        <color theme="1"/>
        <rFont val="Inherit"/>
      </rPr>
      <t xml:space="preserve"> (</t>
    </r>
    <r>
      <rPr>
        <sz val="10"/>
        <color rgb="FF000000"/>
        <rFont val="Times New Roman"/>
        <family val="1"/>
      </rPr>
      <t>$14 million</t>
    </r>
    <r>
      <rPr>
        <sz val="10"/>
        <color theme="1"/>
        <rFont val="Inherit"/>
      </rPr>
      <t xml:space="preserve"> after-tax) impairment charge to the Fresh Express trademark. The company also fully impaired goodwill related to a non-core business in 2012, resulting in </t>
    </r>
    <r>
      <rPr>
        <sz val="10"/>
        <color rgb="FF000000"/>
        <rFont val="Times New Roman"/>
        <family val="1"/>
      </rPr>
      <t>$2 million</t>
    </r>
    <r>
      <rPr>
        <sz val="10"/>
        <color theme="1"/>
        <rFont val="Inherit"/>
      </rPr>
      <t xml:space="preserve"> of additional goodwill impairment charges.</t>
    </r>
  </si>
  <si>
    <r>
      <t>Goodwill.</t>
    </r>
    <r>
      <rPr>
        <sz val="10"/>
        <color theme="1"/>
        <rFont val="Inherit"/>
      </rPr>
      <t xml:space="preserve"> Goodwill is reviewed for impairment each fourth quarter, or more frequently if circumstances indicate the possibility of impairment. The 2011 and 2010 reviews did not indicate impairment; however impairment charges resulted from the 2012 review. </t>
    </r>
  </si>
  <si>
    <r>
      <t xml:space="preserve">The first step of the impairment review compares the fair value of the Fresh Express reporting unit to the carrying value. Consistent with prior impairment reviews, the company estimated the fair value of the reporting unit using a combination of: (i) a market approach based on multiples of revenue and earnings before interest, taxes, depreciation and amortization ("EBITDA") from recent comparable transactions and other market data; and (ii) an income approach based on expected future cash flows discounted at </t>
    </r>
    <r>
      <rPr>
        <sz val="10"/>
        <color rgb="FF000000"/>
        <rFont val="Times New Roman"/>
        <family val="1"/>
      </rPr>
      <t>13.0%</t>
    </r>
    <r>
      <rPr>
        <sz val="10"/>
        <color theme="1"/>
        <rFont val="Inherit"/>
      </rPr>
      <t xml:space="preserve">, </t>
    </r>
    <r>
      <rPr>
        <sz val="10"/>
        <color rgb="FF000000"/>
        <rFont val="Times New Roman"/>
        <family val="1"/>
      </rPr>
      <t>9.7%</t>
    </r>
    <r>
      <rPr>
        <sz val="10"/>
        <color theme="1"/>
        <rFont val="Inherit"/>
      </rPr>
      <t xml:space="preserve"> and </t>
    </r>
    <r>
      <rPr>
        <sz val="10"/>
        <color rgb="FF000000"/>
        <rFont val="Times New Roman"/>
        <family val="1"/>
      </rPr>
      <t>9.6%</t>
    </r>
    <r>
      <rPr>
        <sz val="10"/>
        <color theme="1"/>
        <rFont val="Inherit"/>
      </rPr>
      <t xml:space="preserve"> in </t>
    </r>
    <r>
      <rPr>
        <sz val="10"/>
        <color rgb="FF000000"/>
        <rFont val="Times New Roman"/>
        <family val="1"/>
      </rPr>
      <t>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respectively. The increase in the discount rate for the 2012 analysis reflects the additional industry-specific risk corresponding to the lower perceived revenue and EBITDA multiples for the packaged salad industry. The market approach and the income approach were weighted equally based on judgment of the comparability of the recent transactions and the risks inherent in estimating future cash flows. Management considered recent economic and industry trends, as well as risk in executing its current plans in estimating Fresh Express' expected future cash flows in the income approach. In 2012, the first step of the impairment analysis indicated impairment, which was measured in the second step. In 2011 and 2010, the first step did not indicate impairment because the estimated fair value of the Fresh Express reporting unit was greater than its carrying value; therefore, the second step was not required. In addition, no events or changes in circumstances occurred in 2012, 2011 or 2010 that required impairment testing in between annual tests.</t>
    </r>
  </si>
  <si>
    <t xml:space="preserve">The second step measures the implied value of goodwill by subtracting the fair value of the Fresh Express reporting unit's assets and liabilities, including intangible assets, from the fair value of Fresh Express as estimated in step 1. The 2012 goodwill impairment charge was measured as the difference between the implied value of goodwill and the carrying value. </t>
  </si>
  <si>
    <r>
      <t xml:space="preserve">Significant assumptions used to estimate the fair value of the Fresh Express reporting unit include estimates of future cash flows, discount rate and multiples of revenue and EBITDA. These assumptions are typically not considered individually because assumptions used to select one variable should also be considered when selecting other variables; however, sensitivity of the overall fair value assessment to each significant variable is also considered. In the 2011 and 2010 analyses, reasonably possible fluctuations in the discount rate, cash flows or market multiples did not indicate impairment. In 2011 and 2010, management also considered the operation of the business in several possible business environments; in each case management assumed that Fresh Express would be able to recapture increases in commodity costs affecting the industry, such as increases in transportation or raw product costs. In the 2012 analysis, a </t>
    </r>
    <r>
      <rPr>
        <sz val="10"/>
        <color rgb="FF000000"/>
        <rFont val="Inherit"/>
      </rPr>
      <t>1.0</t>
    </r>
    <r>
      <rPr>
        <sz val="10"/>
        <color theme="1"/>
        <rFont val="Inherit"/>
      </rPr>
      <t xml:space="preserve"> percentage point increase in the selected discount rate would have resulted in </t>
    </r>
    <r>
      <rPr>
        <sz val="10"/>
        <color rgb="FF000000"/>
        <rFont val="Times New Roman"/>
        <family val="1"/>
      </rPr>
      <t>$8 million</t>
    </r>
    <r>
      <rPr>
        <sz val="10"/>
        <color theme="1"/>
        <rFont val="Inherit"/>
      </rPr>
      <t xml:space="preserve"> of additional impairment, and a </t>
    </r>
    <r>
      <rPr>
        <sz val="10"/>
        <color rgb="FF000000"/>
        <rFont val="Times New Roman"/>
        <family val="1"/>
      </rPr>
      <t>5%</t>
    </r>
    <r>
      <rPr>
        <sz val="10"/>
        <color theme="1"/>
        <rFont val="Inherit"/>
      </rPr>
      <t xml:space="preserve"> decrease in the selected multiples of revenue and EBITDA would have resulted in </t>
    </r>
    <r>
      <rPr>
        <sz val="10"/>
        <color rgb="FF000000"/>
        <rFont val="Times New Roman"/>
        <family val="1"/>
      </rPr>
      <t>$10 million</t>
    </r>
    <r>
      <rPr>
        <sz val="10"/>
        <color theme="1"/>
        <rFont val="Inherit"/>
      </rPr>
      <t xml:space="preserve"> of additional impairment.</t>
    </r>
  </si>
  <si>
    <r>
      <t>Trademarks.</t>
    </r>
    <r>
      <rPr>
        <sz val="10"/>
        <color theme="1"/>
        <rFont val="Inherit"/>
      </rPr>
      <t xml:space="preserve"> Trademarks are indefinite-lived intangible assets that are not amortized and are also reviewed each fourth quarter, or more frequently if circumstances indicate the possibility of impairment. In addition, no events or changes in circumstances occurred in 2012, 2011 or 2010 that required impairment testing in between annual tests. The review compares the estimated fair values of the trademarks to the carrying values. The 2011 and 2010 reviews did not indicate impairment because the estimated fair values were greater than the carrying values. As noted above, the 2012 review resulted in an impairment charge to the Fresh Express trademark. Consistent with prior reviews, the company estimated the fair values of the trademarks using the relief-from-royalty method. The relief-from-royalty method estimates the royalty expense that is avoided as a result of owning the respective trademarks. The royalty savings are measured by applying a royalty rate to projected sales to estimate cash flows attributable to the trademark then converting those cash flows (after-tax) to a present value using a discount rate that considers the risk associated with owning the trademarks. Royalty rates are selected based on recent available data for similar trademark license arrangements as well as assessments of the cash flows from the business activities related to the trademark.</t>
    </r>
  </si>
  <si>
    <r>
      <t xml:space="preserve">For the Chiquita trademark, the company assumed royalty rates of </t>
    </r>
    <r>
      <rPr>
        <sz val="10"/>
        <color rgb="FF000000"/>
        <rFont val="Times New Roman"/>
        <family val="1"/>
      </rPr>
      <t>2.5%</t>
    </r>
    <r>
      <rPr>
        <sz val="10"/>
        <color theme="1"/>
        <rFont val="Inherit"/>
      </rPr>
      <t xml:space="preserve">, </t>
    </r>
    <r>
      <rPr>
        <sz val="10"/>
        <color rgb="FF000000"/>
        <rFont val="Inherit"/>
      </rPr>
      <t>3.0%</t>
    </r>
    <r>
      <rPr>
        <sz val="10"/>
        <color theme="1"/>
        <rFont val="Inherit"/>
      </rPr>
      <t xml:space="preserve"> and </t>
    </r>
    <r>
      <rPr>
        <sz val="10"/>
        <color rgb="FF000000"/>
        <rFont val="Inherit"/>
      </rPr>
      <t>3.0%</t>
    </r>
    <r>
      <rPr>
        <sz val="10"/>
        <color theme="1"/>
        <rFont val="Inherit"/>
      </rPr>
      <t xml:space="preserve"> and discount rates of </t>
    </r>
    <r>
      <rPr>
        <sz val="10"/>
        <color rgb="FF000000"/>
        <rFont val="Times New Roman"/>
        <family val="1"/>
      </rPr>
      <t>11.0%</t>
    </r>
    <r>
      <rPr>
        <sz val="10"/>
        <color theme="1"/>
        <rFont val="Inherit"/>
      </rPr>
      <t xml:space="preserve">, </t>
    </r>
    <r>
      <rPr>
        <sz val="10"/>
        <color rgb="FF000000"/>
        <rFont val="Times New Roman"/>
        <family val="1"/>
      </rPr>
      <t>11.3%</t>
    </r>
    <r>
      <rPr>
        <sz val="10"/>
        <color theme="1"/>
        <rFont val="Inherit"/>
      </rPr>
      <t xml:space="preserve"> and </t>
    </r>
    <r>
      <rPr>
        <sz val="10"/>
        <color rgb="FF000000"/>
        <rFont val="Times New Roman"/>
        <family val="1"/>
      </rPr>
      <t>11.1%</t>
    </r>
    <r>
      <rPr>
        <sz val="10"/>
        <color theme="1"/>
        <rFont val="Inherit"/>
      </rPr>
      <t xml:space="preserve"> in the </t>
    </r>
    <r>
      <rPr>
        <sz val="10"/>
        <color rgb="FF000000"/>
        <rFont val="Times New Roman"/>
        <family val="1"/>
      </rPr>
      <t>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impairment analyses, respectively. The fair value estimate is most sensitive to the royalty rate but reasonably possible fluctuations in both the royalty rates and the discount rates for both the Chiquita trademarks also did not indicate impairment. </t>
    </r>
  </si>
  <si>
    <r>
      <t xml:space="preserve">For the Fresh Express trademarks, the company assumed royalty rates of </t>
    </r>
    <r>
      <rPr>
        <sz val="10"/>
        <color rgb="FF000000"/>
        <rFont val="Inherit"/>
      </rPr>
      <t>1.0%</t>
    </r>
    <r>
      <rPr>
        <sz val="10"/>
        <color theme="1"/>
        <rFont val="Inherit"/>
      </rPr>
      <t xml:space="preserve">, </t>
    </r>
    <r>
      <rPr>
        <sz val="10"/>
        <color rgb="FF000000"/>
        <rFont val="Inherit"/>
      </rPr>
      <t>3.0%</t>
    </r>
    <r>
      <rPr>
        <sz val="10"/>
        <color theme="1"/>
        <rFont val="Inherit"/>
      </rPr>
      <t xml:space="preserve"> and </t>
    </r>
    <r>
      <rPr>
        <sz val="10"/>
        <color rgb="FF000000"/>
        <rFont val="Inherit"/>
      </rPr>
      <t>3.0%</t>
    </r>
    <r>
      <rPr>
        <sz val="10"/>
        <color theme="1"/>
        <rFont val="Inherit"/>
      </rPr>
      <t xml:space="preserve"> and discount rates of </t>
    </r>
    <r>
      <rPr>
        <sz val="10"/>
        <color rgb="FF000000"/>
        <rFont val="Inherit"/>
      </rPr>
      <t>13.0%</t>
    </r>
    <r>
      <rPr>
        <sz val="10"/>
        <color theme="1"/>
        <rFont val="Inherit"/>
      </rPr>
      <t xml:space="preserve">, </t>
    </r>
    <r>
      <rPr>
        <sz val="10"/>
        <color rgb="FF000000"/>
        <rFont val="Inherit"/>
      </rPr>
      <t>11.3%</t>
    </r>
    <r>
      <rPr>
        <sz val="10"/>
        <color theme="1"/>
        <rFont val="Inherit"/>
      </rPr>
      <t xml:space="preserve"> and </t>
    </r>
    <r>
      <rPr>
        <sz val="10"/>
        <color rgb="FF000000"/>
        <rFont val="Inherit"/>
      </rPr>
      <t>11.1%</t>
    </r>
    <r>
      <rPr>
        <sz val="10"/>
        <color theme="1"/>
        <rFont val="Inherit"/>
      </rPr>
      <t xml:space="preserve"> in the </t>
    </r>
    <r>
      <rPr>
        <sz val="10"/>
        <color rgb="FF000000"/>
        <rFont val="Times New Roman"/>
        <family val="1"/>
      </rPr>
      <t>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impairment analyses, respectively. A </t>
    </r>
    <r>
      <rPr>
        <sz val="10"/>
        <color rgb="FF000000"/>
        <rFont val="Inherit"/>
      </rPr>
      <t>0.5</t>
    </r>
    <r>
      <rPr>
        <sz val="10"/>
        <color theme="1"/>
        <rFont val="Inherit"/>
      </rPr>
      <t xml:space="preserve"> percentage point decrease in the selected royalty rate in the 2012 analysis would have resulted in </t>
    </r>
    <r>
      <rPr>
        <sz val="10"/>
        <color rgb="FF000000"/>
        <rFont val="Times New Roman"/>
        <family val="1"/>
      </rPr>
      <t>$18 million</t>
    </r>
    <r>
      <rPr>
        <sz val="10"/>
        <color theme="1"/>
        <rFont val="Inherit"/>
      </rPr>
      <t xml:space="preserve"> of additional impairment and a </t>
    </r>
    <r>
      <rPr>
        <sz val="10"/>
        <color rgb="FF000000"/>
        <rFont val="Times New Roman"/>
        <family val="1"/>
      </rPr>
      <t>1.0</t>
    </r>
    <r>
      <rPr>
        <sz val="10"/>
        <color theme="1"/>
        <rFont val="Inherit"/>
      </rPr>
      <t xml:space="preserve"> percentage point increase in the selected discount rate would have resulted in an additional </t>
    </r>
    <r>
      <rPr>
        <sz val="10"/>
        <color rgb="FF000000"/>
        <rFont val="Times New Roman"/>
        <family val="1"/>
      </rPr>
      <t>$3 million</t>
    </r>
    <r>
      <rPr>
        <sz val="10"/>
        <color theme="1"/>
        <rFont val="Inherit"/>
      </rPr>
      <t xml:space="preserve"> of impairment. At the time of the 2011 and 2010 analyses, reasonably possible fluctuations in the selected royalty rate or the selected discount rate did not indicate impairment.</t>
    </r>
  </si>
  <si>
    <r>
      <t xml:space="preserve">Other Intangible Assets. </t>
    </r>
    <r>
      <rPr>
        <sz val="10"/>
        <color theme="1"/>
        <rFont val="Inherit"/>
      </rPr>
      <t xml:space="preserve">The company's intangible assets with definite lives consist of customer relationships and patented technology primarily related to Fresh Express. These assets are amortized on a straight-line basis (which approximates the attrition method) over their estimated remaining lives. The weighted average remaining lives of the Fresh Express customer relationships and patented technology are </t>
    </r>
    <r>
      <rPr>
        <sz val="10"/>
        <color rgb="FF000000"/>
        <rFont val="Times New Roman"/>
        <family val="1"/>
      </rPr>
      <t>11</t>
    </r>
    <r>
      <rPr>
        <sz val="10"/>
        <color theme="1"/>
        <rFont val="Inherit"/>
      </rPr>
      <t xml:space="preserve"> years and </t>
    </r>
    <r>
      <rPr>
        <sz val="10"/>
        <color rgb="FF000000"/>
        <rFont val="Times New Roman"/>
        <family val="1"/>
      </rPr>
      <t>9</t>
    </r>
    <r>
      <rPr>
        <sz val="10"/>
        <color theme="1"/>
        <rFont val="Inherit"/>
      </rPr>
      <t xml:space="preserve"> years, respectively. As amortizable intangible assets, the company reviews the carrying value only when impairment indicators are present, by comparing (i) estimates of undiscounted future cash flows, before interest charges, included in the company's operating plans versus (ii) the carrying values of the related assets. Tests are performed over asset groups at the lowest level of identifiable cash flows. No impairment indicators existed in 2011 or 2010. The failure of step 1 of the goodwill impairment analysis was an impairment indicator in 2012, but the undiscounted cash flows associated with the other intangible assets were greater than the carrying value, and therefore, no impairment was present.</t>
    </r>
  </si>
  <si>
    <t>REVENUE RECOGNITION</t>
  </si>
  <si>
    <t>The company records revenue when persuasive evidence of an arrangement exists, delivery has occurred or services have been rendered, the price to the customer is fixed or determinable, and collectibility is reasonably assured. This generally occurs when the product is delivered to, and title to the product passes to, the customer.</t>
  </si>
  <si>
    <t>SALES INCENTIVES</t>
  </si>
  <si>
    <t>The company, primarily in its Salads and Healthy Snacks segment and also in its Bananas segment in certain countries, offers sales incentives to its customers and to consumers. These incentives primarily consist of volume-related rebates, placement fees (fees paid to retailers for product display), consumer coupons and promotional discounts. Consideration given to customers and consumers related to sales incentives is recorded as a reduction of "Net sales" in the Consolidated Statements of Income. Changes in the estimated amount of incentives to be paid are treated as changes in estimates and are recognized in the period of change.</t>
  </si>
  <si>
    <t>COST OF SALES</t>
  </si>
  <si>
    <r>
      <t xml:space="preserve">Cost of sales represents direct costs attributable to the production and delivery of goods sold by the company. The company identified certain ripening expenses previously reported as "Selling, general and administrative" expense that should be recorded as "Cost of sales." These expenses were </t>
    </r>
    <r>
      <rPr>
        <sz val="10"/>
        <color rgb="FF000000"/>
        <rFont val="Inherit"/>
      </rPr>
      <t>$6 million</t>
    </r>
    <r>
      <rPr>
        <sz val="10"/>
        <color theme="1"/>
        <rFont val="Inherit"/>
      </rPr>
      <t xml:space="preserve"> and less than </t>
    </r>
    <r>
      <rPr>
        <sz val="10"/>
        <color rgb="FF000000"/>
        <rFont val="Inherit"/>
      </rPr>
      <t>0.3%</t>
    </r>
    <r>
      <rPr>
        <sz val="10"/>
        <color theme="1"/>
        <rFont val="Inherit"/>
      </rPr>
      <t xml:space="preserve"> of "Cost of sales" and less than </t>
    </r>
    <r>
      <rPr>
        <sz val="10"/>
        <color rgb="FF000000"/>
        <rFont val="Inherit"/>
      </rPr>
      <t>2.7%</t>
    </r>
    <r>
      <rPr>
        <sz val="10"/>
        <color theme="1"/>
        <rFont val="Inherit"/>
      </rPr>
      <t xml:space="preserve"> of "Selling, general and administrative" expense for each of the years ended December 31,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company concluded that correction of the expense classification would not be material to any prior periods, and does not affect "Income (loss) from continuing operations" for any of the periods. The company has revised amounts previously reported as "Cost of sales" and "Selling, general and administrative" expense in the Consolidated Statements of Income and in Note 21 to classify such ripening expenses as "Cost of sales." </t>
    </r>
  </si>
  <si>
    <t>ADVERTISING AND PROMOTION EXPENSE</t>
  </si>
  <si>
    <r>
      <t xml:space="preserve">Advertising and promotion expense are included in "Selling, general and administrative" and was </t>
    </r>
    <r>
      <rPr>
        <sz val="10"/>
        <color rgb="FF000000"/>
        <rFont val="Inherit"/>
      </rPr>
      <t>$27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58 million</t>
    </r>
    <r>
      <rPr>
        <sz val="10"/>
        <color theme="1"/>
        <rFont val="Inherit"/>
      </rPr>
      <t xml:space="preserve"> for the years ended December 31,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elevision advertising costs related to production are expensed the first time an ad airs in each market and the cost of advertising time is expensed over the advertising period. Other types of advertising and promotion are expensed over the advertising or promotion period. </t>
    </r>
  </si>
  <si>
    <t>SHIPPING AND HANDLING FEES AND COSTS</t>
  </si>
  <si>
    <t>Shipping and handling fees billed to customers are included in "Net sales" and shipping and handling costs are recorded in "Cost of sales" in the Consolidated Statements of Income.</t>
  </si>
  <si>
    <t>VALUE ADDED TAXES</t>
  </si>
  <si>
    <r>
      <t xml:space="preserve">Value added taxes ("VAT") that are collected from customers and remitted to taxing authorities in applicable jurisdictions are excluded from sales and cost of sales. Receivables result from filing for refunds of VAT paid to various governments and liabilities result from collections that have not yet been remitted to taxing authorities. As of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t>
    </r>
    <r>
      <rPr>
        <sz val="10"/>
        <color rgb="FF000000"/>
        <rFont val="Inherit"/>
      </rPr>
      <t>$39 million</t>
    </r>
    <r>
      <rPr>
        <sz val="10"/>
        <color theme="1"/>
        <rFont val="Inherit"/>
      </rPr>
      <t xml:space="preserve"> and </t>
    </r>
    <r>
      <rPr>
        <sz val="10"/>
        <color rgb="FF000000"/>
        <rFont val="Inherit"/>
      </rPr>
      <t>$36 million</t>
    </r>
    <r>
      <rPr>
        <sz val="10"/>
        <color theme="1"/>
        <rFont val="Inherit"/>
      </rPr>
      <t xml:space="preserve">, respectively, of VAT receivables classified in "Other receivables, net," and </t>
    </r>
    <r>
      <rPr>
        <sz val="10"/>
        <color rgb="FF000000"/>
        <rFont val="Inherit"/>
      </rPr>
      <t>$2 million</t>
    </r>
    <r>
      <rPr>
        <sz val="10"/>
        <color theme="1"/>
        <rFont val="Inherit"/>
      </rPr>
      <t xml:space="preserve"> and </t>
    </r>
    <r>
      <rPr>
        <sz val="10"/>
        <color rgb="FF000000"/>
        <rFont val="Inherit"/>
      </rPr>
      <t>$2 million</t>
    </r>
    <r>
      <rPr>
        <sz val="10"/>
        <color theme="1"/>
        <rFont val="Inherit"/>
      </rPr>
      <t xml:space="preserve">, respectively, classified in "Investments and other assets, net" in addition to </t>
    </r>
    <r>
      <rPr>
        <sz val="10"/>
        <color rgb="FF000000"/>
        <rFont val="Inherit"/>
      </rPr>
      <t>$7 million</t>
    </r>
    <r>
      <rPr>
        <sz val="10"/>
        <color theme="1"/>
        <rFont val="Inherit"/>
      </rPr>
      <t xml:space="preserve"> and less than </t>
    </r>
    <r>
      <rPr>
        <sz val="10"/>
        <color rgb="FF000000"/>
        <rFont val="Inherit"/>
      </rPr>
      <t>$1 million</t>
    </r>
    <r>
      <rPr>
        <sz val="10"/>
        <color theme="1"/>
        <rFont val="Inherit"/>
      </rPr>
      <t>, respectively, of VAT liabilities classified in "Accounts payable."</t>
    </r>
  </si>
  <si>
    <t>LEASES</t>
  </si>
  <si>
    <t>Leases are evaluated at inception or upon any subsequent material modification for treatment as either capital or operating, depending on the terms of each lease. For operating leases that contain built-in pre-determined rent escalations, rent holidays or rent concessions, rent expense is recognized on a straight-line basis over the life of the lease.</t>
  </si>
  <si>
    <t>STOCK-BASED COMPENSATION</t>
  </si>
  <si>
    <r>
      <t xml:space="preserve">The company's share-based awards include restricted stock units ("RSU"), a Long-Term Incentive Program ("LTIP") and stock options. RSU awards generally vest over </t>
    </r>
    <r>
      <rPr>
        <sz val="10"/>
        <color rgb="FF000000"/>
        <rFont val="Inherit"/>
      </rPr>
      <t>four</t>
    </r>
    <r>
      <rPr>
        <sz val="10"/>
        <color theme="1"/>
        <rFont val="Inherit"/>
      </rPr>
      <t xml:space="preserve"> years, and prior to vesting, shares are not issued and grantees are not eligible to vote or receive dividends on the restricted stock units. RSU awards are equity-classified and the fair value of these awards is determined at the grant date and expensed over the period from the grant date to the date the employee is no longer required to provide service to earn the award, which could be immediately in the case of retirement-eligible employees.</t>
    </r>
  </si>
  <si>
    <r>
      <t xml:space="preserve">Certain executive level employees participate in the LTIP, where awards are intended to be performance-based compensation as defined in Section 162(m) of the Internal Revenue Code. The LTIP allows for awards to be issued at the end of each </t>
    </r>
    <r>
      <rPr>
        <sz val="10"/>
        <color rgb="FF000000"/>
        <rFont val="Inherit"/>
      </rPr>
      <t>three</t>
    </r>
    <r>
      <rPr>
        <sz val="10"/>
        <color theme="1"/>
        <rFont val="Inherit"/>
      </rPr>
      <t xml:space="preserve">-year performance period. Prior to the 2011-2013 performance period, one-half of each LTIP award was based on the company's achievement of cumulative earnings per share targets ("EPS awards"), and the other half was based on the company's achievement of total shareholder return relative to peer companies ("TSR awards"). For the 2011-2013 and 2012-2014 performance periods, </t>
    </r>
    <r>
      <rPr>
        <sz val="10"/>
        <color rgb="FF000000"/>
        <rFont val="Inherit"/>
      </rPr>
      <t>20%</t>
    </r>
    <r>
      <rPr>
        <sz val="10"/>
        <color theme="1"/>
        <rFont val="Inherit"/>
      </rPr>
      <t xml:space="preserve"> is a TSR award, </t>
    </r>
    <r>
      <rPr>
        <sz val="10"/>
        <color rgb="FF000000"/>
        <rFont val="Inherit"/>
      </rPr>
      <t>40%</t>
    </r>
    <r>
      <rPr>
        <sz val="10"/>
        <color theme="1"/>
        <rFont val="Inherit"/>
      </rPr>
      <t xml:space="preserve"> is an EPS award and </t>
    </r>
    <r>
      <rPr>
        <sz val="10"/>
        <color rgb="FF000000"/>
        <rFont val="Inherit"/>
      </rPr>
      <t>40%</t>
    </r>
    <r>
      <rPr>
        <sz val="10"/>
        <color theme="1"/>
        <rFont val="Inherit"/>
      </rPr>
      <t xml:space="preserve"> is based on the company's achievement of a free cash flow target ("FCF award"). The value of TSR awards is based on a Monte Carlo simulation at the measurement date. The value of EPS and FCF awards is based on the share price at the measurement date and an estimate of the expected number of shares to be issued. </t>
    </r>
  </si>
  <si>
    <r>
      <t xml:space="preserve">In 2010, the LTIP was modified to allow a portion of the awards to be paid in cash in an amount substantially equal to the estimated tax liability triggered by such awards. LTIP awards outstanding in 2010 were modified, which changed them to liability-classified awards from equity-classified awards. Both liability-classified and equity-classified awards recognize the fair value of the award ratably over the performance period; however, equity-classified awards only measure the fair value at the grant date, whereas liability-classified awards measure the fair value at each reporting date, with changes in the fair value of the award cumulatively adjusted through expense each period. For modified awards, expense is recognized at the greater of the equity-method or the liability-method. At </t>
    </r>
    <r>
      <rPr>
        <sz val="10"/>
        <color rgb="FF000000"/>
        <rFont val="Inherit"/>
      </rPr>
      <t>December 31, 2012</t>
    </r>
    <r>
      <rPr>
        <sz val="10"/>
        <color theme="1"/>
        <rFont val="Inherit"/>
      </rPr>
      <t>, the expense for the modified LTIP awards was measured under the equity classification, as the original equity value of the awards is higher than the current value. The LTIP awards for the 2011-2013 and 2012-2014 performance periods have been liability-classified since their respective grant dates.</t>
    </r>
  </si>
  <si>
    <r>
      <t xml:space="preserve">In October 2012, under a plan separate from the company's shareholder-approved equity compensation plan, </t>
    </r>
    <r>
      <rPr>
        <sz val="10"/>
        <color rgb="FF000000"/>
        <rFont val="Inherit"/>
      </rPr>
      <t>1,440,062</t>
    </r>
    <r>
      <rPr>
        <sz val="10"/>
        <color theme="1"/>
        <rFont val="Inherit"/>
      </rPr>
      <t xml:space="preserve"> of stock options were granted to the company's new chief executive officer as a hiring inducement in accordance with New York Stock Exchange rules. One-half of the stock options become exercisable on each of the first </t>
    </r>
    <r>
      <rPr>
        <sz val="10"/>
        <color rgb="FF000000"/>
        <rFont val="Inherit"/>
      </rPr>
      <t>two</t>
    </r>
    <r>
      <rPr>
        <sz val="10"/>
        <color theme="1"/>
        <rFont val="Inherit"/>
      </rPr>
      <t xml:space="preserve"> anniversaries of the chief executive officer's start date. The fair value of these awards was determined at the grant date and is being expensed over the period from the grant date to the date the chief executive officer is no longer required to provide service to earn the award. See Note 16 for additional description of the company's stock-based compensation.</t>
    </r>
  </si>
  <si>
    <t>CONTINGENT LIABILITIES</t>
  </si>
  <si>
    <t>Each period, the company reviews the status of each claim and legal proceeding and assesses the potential financial exposure. This is coordinated with information obtained from external and internal counsel. If the potential loss from any claim or legal proceeding is probable and the amount can be reasonably estimated, the company accrues a liability for the estimated loss. To the extent the amount of a probable loss is estimable only by reference to a range of equally likely outcomes, and no amount within the range appears to be a better estimate than any other amount, the company accrues the low end of the range. Management makes judgments related to accruals based on the best information available at the time, which may be based on estimates and assumptions, including those that depend on external factors beyond the company's control. As additional information becomes available, the company reassesses and may revise estimates for the potential liabilities related to pending claims and litigation. Legal costs are expensed as incurred.</t>
  </si>
  <si>
    <t>INCOME TAXES</t>
  </si>
  <si>
    <t xml:space="preserve">The company is subject to income taxes in both the United States and numerous foreign jurisdictions. Income tax expense or benefit is provided for using the asset and liability method. Deferred income taxes are recognized at currently enacted tax rates for the expected future tax consequences attributable to temporary differences between amounts reported for income tax purposes and financial reporting purposes. Deferred taxes are not provided for the undistributed earnings of subsidiaries operating outside the U.S. that have been permanently reinvested in foreign operations. </t>
  </si>
  <si>
    <t xml:space="preserve">The company regularly reviews all deferred tax assets on a tax filer and jurisdictional basis to estimate whether these assets are more likely than not to be realized based on all available evidence. This evidence includes historical taxable income, projected future taxable income, the expected timing of the reversal of existing temporary differences and the implementation of tax planning strategies and projected future taxable income. The weight given to the positive and negative evidence is commensurate with the extent to which the evidence is objectively verified. The expected timing of the reversals of existing temporary differences is based on current tax law and the company's tax methods of accounting. Projected future taxable income is based on expected results and assumptions as to the jurisdiction in which the income will be earned. The expected timing of the reversals of existing temporary differences is based on current tax law and the company's tax methods of accounting. Unless deferred tax assets are more likely than not to be realized, a valuation allowance is established to reduce the carrying value of the deferred tax asset until such time that realization becomes more likely than not. Increases and decreases in these valuation allowances are included in "Income tax expense (benefit)" in the Consolidated Statements of Income. </t>
  </si>
  <si>
    <t>In the ordinary course of business, there are many transactions and calculations where the ultimate income tax determination is uncertain. The evaluation of a tax position is a two-step process. The first step is to evaluate the uncertain tax position for recognition by determining if the weight of available evidence indicates that it is "more-likely-than-not" that a tax position, including resolution of any related appeals or litigation, will be sustained upon examination based on its technical merits. If the recognition criterion is met, the second step is to measure the income tax benefit to be realized. Tax positions or portions of tax positions that do not meet the recognition and realization criteria are de-recognized by recording reserves. The company establishes reserves for income tax-related uncertainties based on estimates of whether, and the extent to which, additional taxes, penalties and interest could be due. Provisions for and changes to these reserves, as well as the related net interest and penalties, are included in "Income tax expense (benefit)" in the Consolidated Statements of Income. Significant judgment is required in evaluating tax positions and determining the company's provision for income taxes. The company regularly reviews its tax positions, and the reserves are adjusted in light of changing facts and circumstances, such as the resolution of outstanding tax audits or contingencies in various jurisdictions and the expiration of statutes of limitations.</t>
  </si>
  <si>
    <t>EARNINGS PER SHARE</t>
  </si>
  <si>
    <r>
      <t xml:space="preserve">Basic earnings per share are calculated on the basis of the weighted average number of common shares outstanding during the year. Diluted earnings per share is calculated on the basis of the sum of the weighted average number of common shares outstanding during the year and the dilutive effect of the assumed conversion to common stock of the </t>
    </r>
    <r>
      <rPr>
        <sz val="10"/>
        <color rgb="FF000000"/>
        <rFont val="Inherit"/>
      </rPr>
      <t>4.25%</t>
    </r>
    <r>
      <rPr>
        <sz val="10"/>
        <color theme="1"/>
        <rFont val="Inherit"/>
      </rPr>
      <t xml:space="preserve"> convertible senior notes and the exercise or vesting of options and other stock awards using the treasury stock method. The assumed conversion to common stock of securities that would, on an individual basis, have an anti-dilutive effect on diluted earnings per share is not included in the diluted earnings per share computation.</t>
    </r>
  </si>
  <si>
    <t>CURRENCY TRANSLATION ADJUSTMENT</t>
  </si>
  <si>
    <t xml:space="preserve">The company primarily uses the U.S. dollar as its functional currency, and monetary assets denominated in other than U.S. dollars are remeasured at the balance sheet date with related transaction gains and losses recognized currently in earnings. Certain smaller subsidiaries have functional currencies other than the U.S. dollar. </t>
  </si>
  <si>
    <t>HEDGING</t>
  </si>
  <si>
    <t>The company is exposed to currency exchange risk, most significantly from the value of the euro and its effect on the amount of euro net sales from the conversion of euro-denominated sales into U.S. dollars. The company is also exposed to price risk on purchases of bunker fuel used in its ocean shipping operations. The company may reduce these risks by purchasing derivatives, such as options and forward contracts. When purchasing derivatives, the company identifies a "forecasted hedged transaction," which is a specific future transaction (e.g., the purchase of fuel or exchange of currency in a specific future period), and designates the risk associated with the forecasted hedged transaction that the derivative will mitigate. The fair value of all derivatives is recognized in the Consolidated Balance Sheets. Gains and losses from changes in fair value of derivatives are recognized in net income in the current period if a derivative does not qualify for, or is not designated for, hedge accounting.</t>
  </si>
  <si>
    <t>Most of the company's derivatives qualify for hedge accounting as cash flow hedges. The company formally documents all relationships between derivatives and the forecasted hedged transactions, including the company's risk management objective and strategy for undertaking various hedge transactions. To the extent that a derivative is effective in offsetting the designated risk exposure of the forecasted hedged transaction, gains and losses are deferred in accumulated other comprehensive income ("AOCI") in the Consolidated Balance Sheets until the respective forecasted hedged transaction occurs, at which point any gain or loss is recognized in net income. Gains or losses on effective hedges that have been terminated prior to maturity are also deferred in AOCI until the forecasted hedged transactions occur. For the ineffective portion of the hedge, gains or losses are reflected in net income in the current period. Ineffectiveness is caused by an imperfect correlation of the change in fair value of the derivative and the risk that is hedged.</t>
  </si>
  <si>
    <t>The earnings effect of the derivatives is recorded in "Net sales" for currency hedges and in "Cost of sales" for fuel hedges. The company does not hold or issue derivative financial instruments for speculative purposes. See Note 11 for additional description of the company's hedging activities.</t>
  </si>
  <si>
    <t>FAIR VALUE MEASUREMENTS</t>
  </si>
  <si>
    <r>
      <t xml:space="preserve">The company carries financial assets and financial liabilities at fair value, as further described in Note 12, but did not elect to carry nonfinancial assets and nonfinancial liabilities at fair value. </t>
    </r>
    <r>
      <rPr>
        <sz val="10"/>
        <color rgb="FF000000"/>
        <rFont val="Inherit"/>
      </rPr>
      <t>Fair value measurements of nonfinancial assets and nonfinancial liabilities are primarily used in goodwill and other intangible asset impairment reviews and in the valuation of assets held for sale. Fair value standards provide a framework for measuring fair value, which prioritizes the use of observable inputs in measuring fair value. Fair value is the price to hypothetically sell an asset or transfer a liability in an orderly manner in the principal market for that asset or liability. The standards address valuation techniques used to measure fair value including the market approach, the income approach and the cost approach. The market approach uses prices or relevant information generated by market transactions involving identical or comparable assets or liabilities. The income approach involves converting future cash flows to a single present value, with the fair value measurement based on current market expectations about those future cash flows. The cost approach is based on the amount that currently would be required to replace the service capacity of the asset. See further information related to fair value measurements above under "Goodwill, Trademarks and Intangible Assets" and in Notes 12 and 14.</t>
    </r>
    <r>
      <rPr>
        <sz val="10"/>
        <color theme="1"/>
        <rFont val="Inherit"/>
      </rPr>
      <t xml:space="preserve"> </t>
    </r>
  </si>
  <si>
    <t>PENSION AND TROPICAL SEVERANCE PLANS</t>
  </si>
  <si>
    <r>
      <t xml:space="preserve">The company records the underfunded status of the defined benefit postretirement plan and tropical severance plans as a liability on the Consolidated Balance Sheets, recognizes changes in the funded status in AOCI in the year in which the changes occur, and measures the plan assets and obligations that determine the funded status as of the end of the fiscal year. Significant assumptions used in the actuarial calculation of the liabilities and expense related to the company's defined benefit and foreign pension and severance plans include the discount rate, long-term rate of compensation increase and the long-term rate of return on plan assets. For domestic plans, the company uses a discount rate based on a yield curve which uses the plans' expected payouts combined with a large population of high quality, fixed income investments in the U.S. that are appropriate for the expected timing of the plans' payments. For foreign plans, the company uses a discount rate based on the </t>
    </r>
    <r>
      <rPr>
        <sz val="10"/>
        <color rgb="FF000000"/>
        <rFont val="Inherit"/>
      </rPr>
      <t>10-year U.S. Treasury rate</t>
    </r>
    <r>
      <rPr>
        <sz val="10"/>
        <color theme="1"/>
        <rFont val="Inherit"/>
      </rPr>
      <t xml:space="preserve"> adjusted to reflect local inflation rates in those countries.</t>
    </r>
  </si>
  <si>
    <t>NEW ACCOUNTING STANDARDS</t>
  </si>
  <si>
    <t>New accounting standards that could significantly affect the company's Consolidated Financial Statements are summarized as follows:</t>
  </si>
  <si>
    <t>Issue</t>
  </si>
  <si>
    <t>Date</t>
  </si>
  <si>
    <t>  </t>
  </si>
  <si>
    <t>Description</t>
  </si>
  <si>
    <t>Effective Date for the Company</t>
  </si>
  <si>
    <t>Effect on</t>
  </si>
  <si>
    <t>the Company’s</t>
  </si>
  <si>
    <t>Consolidated</t>
  </si>
  <si>
    <t>Financial</t>
  </si>
  <si>
    <t>Statements</t>
  </si>
  <si>
    <t>Requires reporting of significant reclassifications out of accumulated other comprehensive income on the face of the financial statements or in the notes.</t>
  </si>
  <si>
    <t>Prospectively, beginning January 1, 2013; early adoption permitted.</t>
  </si>
  <si>
    <t>Will expand disclosure.</t>
  </si>
  <si>
    <t>Amends the guidance on testing indefinite-lived intangible assets, other than goodwill, for impairment and permits the use of qualitative factors in determining whether it is likely that indefinite-lived intangible assets impairment exists.</t>
  </si>
  <si>
    <t>Because the measurement of a potential impairment loss has not changed, the amended standards will not have an effect on the company's Consolidated Financial Statements upon adoption in 2013.</t>
  </si>
  <si>
    <t>Restructuring and Relocation</t>
  </si>
  <si>
    <t>Restructuring and Related Activities [Abstract]</t>
  </si>
  <si>
    <t>RESTRUCTURING</t>
  </si>
  <si>
    <r>
      <t xml:space="preserve">In August 2012, the company announced a restructuring plan to transform the company into a branded commodity operator. The restructuring plan is designed to reduce costs and improve the company's competitive position by focusing its resources on the banana and salad businesses, reducing investment in non-core products, reducing overhead and manufacturing cost and limiting consumer marketing activities. The company expects this initiative to result in annual savings of at least </t>
    </r>
    <r>
      <rPr>
        <sz val="10"/>
        <color rgb="FF000000"/>
        <rFont val="Inherit"/>
      </rPr>
      <t>$60 million</t>
    </r>
    <r>
      <rPr>
        <sz val="10"/>
        <color theme="1"/>
        <rFont val="Inherit"/>
      </rPr>
      <t xml:space="preserve">. In connection with this restructuring plan, the company has eliminated approximately </t>
    </r>
    <r>
      <rPr>
        <sz val="10"/>
        <color rgb="FF000000"/>
        <rFont val="Inherit"/>
      </rPr>
      <t>300</t>
    </r>
    <r>
      <rPr>
        <sz val="10"/>
        <color theme="1"/>
        <rFont val="Inherit"/>
      </rPr>
      <t xml:space="preserve"> positions worldwide. A total of </t>
    </r>
    <r>
      <rPr>
        <sz val="10"/>
        <color rgb="FF000000"/>
        <rFont val="Inherit"/>
      </rPr>
      <t>$18 million</t>
    </r>
    <r>
      <rPr>
        <sz val="10"/>
        <color theme="1"/>
        <rFont val="Inherit"/>
      </rPr>
      <t xml:space="preserve"> of restructuring costs have been recognized during 2012 including </t>
    </r>
    <r>
      <rPr>
        <sz val="10"/>
        <color rgb="FF000000"/>
        <rFont val="Inherit"/>
      </rPr>
      <t>$11 million</t>
    </r>
    <r>
      <rPr>
        <sz val="10"/>
        <color theme="1"/>
        <rFont val="Inherit"/>
      </rPr>
      <t xml:space="preserve"> of severance and </t>
    </r>
    <r>
      <rPr>
        <sz val="10"/>
        <color rgb="FF000000"/>
        <rFont val="Inherit"/>
      </rPr>
      <t>$5 million</t>
    </r>
    <r>
      <rPr>
        <sz val="10"/>
        <color theme="1"/>
        <rFont val="Inherit"/>
      </rPr>
      <t xml:space="preserve"> of impairments primarily related to fixed assets and certain promotional and packaging materials included in inventories associated with non-core European healthy snacking businesses in "Restructuring and relocation costs" in the Consolidated Statements of Income. Restructuring costs also included </t>
    </r>
    <r>
      <rPr>
        <sz val="10"/>
        <color rgb="FF000000"/>
        <rFont val="Inherit"/>
      </rPr>
      <t>$2 million</t>
    </r>
    <r>
      <rPr>
        <sz val="10"/>
        <color theme="1"/>
        <rFont val="Inherit"/>
      </rPr>
      <t xml:space="preserve"> of goodwill impairment related to the European healthy snacking business recorded in "Goodwill and trademark impairment" in the Consolidated Statements of Income. The restructuring was substantially complete at December 31, 2012, although cash payments related to the restructuring plan are expected to continue through 2014, primarily related to severance payments to the former chief executive officer.</t>
    </r>
  </si>
  <si>
    <r>
      <t>A reconciliation of the accrual for the restructuring activities (</t>
    </r>
    <r>
      <rPr>
        <sz val="10"/>
        <color rgb="FF000000"/>
        <rFont val="Inherit"/>
      </rPr>
      <t>$4 million</t>
    </r>
    <r>
      <rPr>
        <sz val="10"/>
        <color theme="1"/>
        <rFont val="Inherit"/>
      </rPr>
      <t xml:space="preserve"> included in "Accrued liabilities" and </t>
    </r>
    <r>
      <rPr>
        <sz val="10"/>
        <color rgb="FF000000"/>
        <rFont val="Inherit"/>
      </rPr>
      <t>$3 million</t>
    </r>
    <r>
      <rPr>
        <sz val="10"/>
        <color theme="1"/>
        <rFont val="Inherit"/>
      </rPr>
      <t xml:space="preserve"> included in "Other liabilities" in the Consolidated Balance Sheet at </t>
    </r>
    <r>
      <rPr>
        <sz val="10"/>
        <color rgb="FF000000"/>
        <rFont val="Inherit"/>
      </rPr>
      <t>December 31, 2012</t>
    </r>
    <r>
      <rPr>
        <sz val="10"/>
        <color theme="1"/>
        <rFont val="Inherit"/>
      </rPr>
      <t xml:space="preserve">) is as follows: </t>
    </r>
  </si>
  <si>
    <t>(In thousands)</t>
  </si>
  <si>
    <t>Severance</t>
  </si>
  <si>
    <t>Severance expense</t>
  </si>
  <si>
    <t>Amounts paid</t>
  </si>
  <si>
    <t>(3,591</t>
  </si>
  <si>
    <t>HEADQUARTERS RELOCATION</t>
  </si>
  <si>
    <r>
      <t xml:space="preserve">Late in 2011, the company committed to relocate its corporate headquarters from Cincinnati, Ohio to Charlotte, North Carolina, affecting approximately 300 positions. Concurrent with the headquarters relocation, the company further consolidated approximately 100 additional positions previously spread across the U.S. to improve execution and accelerate decision-making. The relocation was substantially completed in 2012 and is expected to cost approximately </t>
    </r>
    <r>
      <rPr>
        <sz val="10"/>
        <color rgb="FF000000"/>
        <rFont val="Inherit"/>
      </rPr>
      <t>$30 million</t>
    </r>
    <r>
      <rPr>
        <sz val="10"/>
        <color theme="1"/>
        <rFont val="Inherit"/>
      </rPr>
      <t xml:space="preserve"> (including net capital expenditures of approximately </t>
    </r>
    <r>
      <rPr>
        <sz val="10"/>
        <color rgb="FF000000"/>
        <rFont val="Inherit"/>
      </rPr>
      <t>$5 million</t>
    </r>
    <r>
      <rPr>
        <sz val="10"/>
        <color theme="1"/>
        <rFont val="Inherit"/>
      </rPr>
      <t xml:space="preserve"> after allowances from the landlord), of which a significant portion is expected to be recaptured through state, local and other incentives through 2022. The company does not expect the restructuring activities described above to affect the realization of the relocation incentives. As of December 31, 2012, the company had incurred a total of </t>
    </r>
    <r>
      <rPr>
        <sz val="10"/>
        <color rgb="FF000000"/>
        <rFont val="Inherit"/>
      </rPr>
      <t>$26 million</t>
    </r>
    <r>
      <rPr>
        <sz val="10"/>
        <color theme="1"/>
        <rFont val="Inherit"/>
      </rPr>
      <t xml:space="preserve"> of expense and </t>
    </r>
    <r>
      <rPr>
        <sz val="10"/>
        <color rgb="FF000000"/>
        <rFont val="Inherit"/>
      </rPr>
      <t>$5 million</t>
    </r>
    <r>
      <rPr>
        <sz val="10"/>
        <color theme="1"/>
        <rFont val="Inherit"/>
      </rPr>
      <t xml:space="preserve"> of net capital expenditures related to the relocation. The company expects to incur less than </t>
    </r>
    <r>
      <rPr>
        <sz val="10"/>
        <color rgb="FF000000"/>
        <rFont val="Inherit"/>
      </rPr>
      <t>$1 million</t>
    </r>
    <r>
      <rPr>
        <sz val="10"/>
        <color theme="1"/>
        <rFont val="Inherit"/>
      </rPr>
      <t xml:space="preserve"> of additional expense primarily related to relocation, recruiting and other costs through 2013, at which time related cash payments will also be substantially complete. </t>
    </r>
  </si>
  <si>
    <t xml:space="preserve">One-time termination costs for affected employees included severance under the company's severance plans and, in some cases, retention awards, both of which required employees to continue providing services until their termination dates in order to be eligible for payment. Estimated payouts under the company's severance plans were accrued at the time the relocation was announced and estimated payouts of retention awards were accrued over the remaining service period. Relocation, recruiting and other costs are being expensed as incurred. Relocation related costs are included in "Restructuring and relocation costs" in the Consolidated Statements of Income. </t>
  </si>
  <si>
    <t>A reconciliation of the accrual for the relocation that is included in "Accrued liabilities" is as follows:</t>
  </si>
  <si>
    <t>One-Time</t>
  </si>
  <si>
    <t>Termination</t>
  </si>
  <si>
    <t>Costs</t>
  </si>
  <si>
    <t>Relocation,</t>
  </si>
  <si>
    <t>Recruiting</t>
  </si>
  <si>
    <t>and</t>
  </si>
  <si>
    <t>Other Costs</t>
  </si>
  <si>
    <t>Total Exit Costs</t>
  </si>
  <si>
    <t>Other Relocation Costs</t>
  </si>
  <si>
    <t>Amounts expensed</t>
  </si>
  <si>
    <t>(21</t>
  </si>
  <si>
    <t>(176</t>
  </si>
  <si>
    <t>(197</t>
  </si>
  <si>
    <t>December 31, 2011</t>
  </si>
  <si>
    <t>(5,799</t>
  </si>
  <si>
    <t>(12,295</t>
  </si>
  <si>
    <t>(18,094</t>
  </si>
  <si>
    <t>(4,238</t>
  </si>
  <si>
    <t>(22,332</t>
  </si>
  <si>
    <t>(82</t>
  </si>
  <si>
    <t>OTHER SEVERANCE</t>
  </si>
  <si>
    <r>
      <t xml:space="preserve">In June 2011, the company realigned its value-added salads overhead cost structure and embedded its global innovation and marketing functions into its business units to better focus on speed, execution and scalability, and to deliver future operating cost savings, particularly in the Salads and Healthy Snacks segment. These actions resulted in </t>
    </r>
    <r>
      <rPr>
        <sz val="10"/>
        <color rgb="FF000000"/>
        <rFont val="Inherit"/>
      </rPr>
      <t>$3 million</t>
    </r>
    <r>
      <rPr>
        <sz val="10"/>
        <color theme="1"/>
        <rFont val="Inherit"/>
      </rPr>
      <t xml:space="preserve"> of severance costs during 2011, which were recorded in "Cost of sales" and "Selling, general and administrative" in the Consolidated Statements of Income.</t>
    </r>
  </si>
  <si>
    <t>Trade and Finance Receivables</t>
  </si>
  <si>
    <t>Receivables [Abstract]</t>
  </si>
  <si>
    <r>
      <t xml:space="preserve">The company's primary markets are in North America and Europe, but it also has sales in the Middle East and other markets. The majority of the company's sales in the Middle East are in Iran under license from the U.S. government that allows sale of food products to non-sanctioned parties. These sales are in U.S. dollars and represent </t>
    </r>
    <r>
      <rPr>
        <sz val="10"/>
        <color rgb="FF000000"/>
        <rFont val="Inherit"/>
      </rPr>
      <t>$26 million</t>
    </r>
    <r>
      <rPr>
        <sz val="10"/>
        <color theme="1"/>
        <rFont val="Inherit"/>
      </rPr>
      <t xml:space="preserve"> of "Trade receivables, less allowances" on the Consolidated Balance Sheet at </t>
    </r>
    <r>
      <rPr>
        <sz val="10"/>
        <color rgb="FF000000"/>
        <rFont val="Inherit"/>
      </rPr>
      <t>December 31, 2012</t>
    </r>
    <r>
      <rPr>
        <sz val="10"/>
        <color theme="1"/>
        <rFont val="Inherit"/>
      </rPr>
      <t xml:space="preserve">. Even though the sales in Iran are permitted, the international sanctions against Iran are affecting the ability of Iranian customers to pay invoices within terms because it is difficult for them to obtain U.S. dollars, euros or other suitable currencies in sufficient quantity on a regular basis. Over the course of 2012, the company's receivable balance with these customers has increased, and the company has established payment plans with each of these customers to reduce their balances. Most customers have so far been able to find acceptable methods of payment to comply with their payment plans. However, one significant customer has not, and as a result, the company reserved </t>
    </r>
    <r>
      <rPr>
        <sz val="10"/>
        <color rgb="FF000000"/>
        <rFont val="Inherit"/>
      </rPr>
      <t>$9 million</t>
    </r>
    <r>
      <rPr>
        <sz val="10"/>
        <color theme="1"/>
        <rFont val="Inherit"/>
      </rPr>
      <t xml:space="preserve"> of these receivables in 2012 representing balances in excess of related collateral. If this customer is able to find acceptable methods of payment to comply with its payment plan, the reserve may be reversed as appropriate. The company sources bananas from the Philippines for sale in the Middle East under a long term purchase contract with a former joint venture partner through 2016 with committed volumes. The company continues to develop other markets for these bananas, such as Iraq and Saudi Arabia, to diversify its risk in the region. </t>
    </r>
  </si>
  <si>
    <t>Finance receivables were as follows:</t>
  </si>
  <si>
    <t>December 31,</t>
  </si>
  <si>
    <t>Grower</t>
  </si>
  <si>
    <t>Receivables</t>
  </si>
  <si>
    <t>Seller Financing</t>
  </si>
  <si>
    <t>Gross receivable</t>
  </si>
  <si>
    <t>Reserve</t>
  </si>
  <si>
    <t>(36,854</t>
  </si>
  <si>
    <t>(37,519</t>
  </si>
  <si>
    <t>Net receivable</t>
  </si>
  <si>
    <t>Current portion, net</t>
  </si>
  <si>
    <t>Long-term portion, net</t>
  </si>
  <si>
    <t>Activity in the finance receivable reserve is as follows:</t>
  </si>
  <si>
    <t>Reserve at beginning of year</t>
  </si>
  <si>
    <t>Charged to costs and expenses</t>
  </si>
  <si>
    <t>Recoveries</t>
  </si>
  <si>
    <t>(1,597</t>
  </si>
  <si>
    <t>(435</t>
  </si>
  <si>
    <t>Foreign exchange and other</t>
  </si>
  <si>
    <t>(1</t>
  </si>
  <si>
    <t>Reserve at end of year</t>
  </si>
  <si>
    <r>
      <t xml:space="preserve">Seasonal advances may be made to certain qualified growers of other produce, which are normally collected as the produce is harvested and sold. The company generally requires asset liens and pledges of the season's produce as collateral to support these advances. If sales of the season's produce do not result in full repayment of the advance, the company may exercise the collateral provisions or renegotiate the terms, including terms of interest, to collect the remaining balance. The gross grower receivable balance includes </t>
    </r>
    <r>
      <rPr>
        <sz val="10"/>
        <color rgb="FF000000"/>
        <rFont val="Inherit"/>
      </rPr>
      <t>$30 million</t>
    </r>
    <r>
      <rPr>
        <sz val="10"/>
        <color theme="1"/>
        <rFont val="Inherit"/>
      </rPr>
      <t xml:space="preserve"> (all of which is classified as long-term and fully reserved) and </t>
    </r>
    <r>
      <rPr>
        <sz val="10"/>
        <color rgb="FF000000"/>
        <rFont val="Inherit"/>
      </rPr>
      <t>$32 million</t>
    </r>
    <r>
      <rPr>
        <sz val="10"/>
        <color theme="1"/>
        <rFont val="Inherit"/>
      </rPr>
      <t xml:space="preserve"> (all of which is classified as long-term and fully reserved) related to a Chilean grower of grapes and other produc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In 2011, the company recorded a reserve of </t>
    </r>
    <r>
      <rPr>
        <sz val="10"/>
        <color rgb="FF000000"/>
        <rFont val="Inherit"/>
      </rPr>
      <t>$32 million</t>
    </r>
    <r>
      <rPr>
        <sz val="10"/>
        <color theme="1"/>
        <rFont val="Inherit"/>
      </rPr>
      <t xml:space="preserve"> for advances made to this Chilean grower. Late in 2011, the Chilean grower was declared bankrupt; the company continues to aggressively negotiate recovery with the bankruptcy trustee and other creditors of the grower, and has recovered approximately </t>
    </r>
    <r>
      <rPr>
        <sz val="10"/>
        <color rgb="FF000000"/>
        <rFont val="Inherit"/>
      </rPr>
      <t>$2 million</t>
    </r>
    <r>
      <rPr>
        <sz val="10"/>
        <color theme="1"/>
        <rFont val="Inherit"/>
      </rPr>
      <t xml:space="preserve"> in </t>
    </r>
    <r>
      <rPr>
        <sz val="10"/>
        <color rgb="FF000000"/>
        <rFont val="Inherit"/>
      </rPr>
      <t>2012</t>
    </r>
    <r>
      <rPr>
        <sz val="10"/>
        <color theme="1"/>
        <rFont val="Inherit"/>
      </rPr>
      <t xml:space="preserve">. </t>
    </r>
  </si>
  <si>
    <r>
      <t xml:space="preserve">The company provided seller financing in the 2009 sale of the former joint venture that sourced bananas and pineapples from the Philippines for sale in the Middle East and Asia. The financing for the sale of this joint venture is a note receivable in equal installments through 2019. Payments are current on this note receivable. At both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urrent portion of the note receivable included in "Other receivables, net" on the Consolidated Balance Sheets was </t>
    </r>
    <r>
      <rPr>
        <sz val="10"/>
        <color rgb="FF000000"/>
        <rFont val="Inherit"/>
      </rPr>
      <t>$4 million</t>
    </r>
    <r>
      <rPr>
        <sz val="10"/>
        <color theme="1"/>
        <rFont val="Inherit"/>
      </rPr>
      <t xml:space="preserve">, and the long-term portion included in "Investments and other assets, net" on the Consolidated Balance Sheets was </t>
    </r>
    <r>
      <rPr>
        <sz val="10"/>
        <color rgb="FF000000"/>
        <rFont val="Inherit"/>
      </rPr>
      <t>$27 million</t>
    </r>
    <r>
      <rPr>
        <sz val="10"/>
        <color theme="1"/>
        <rFont val="Inherit"/>
      </rPr>
      <t xml:space="preserve"> and </t>
    </r>
    <r>
      <rPr>
        <sz val="10"/>
        <color rgb="FF000000"/>
        <rFont val="Inherit"/>
      </rPr>
      <t>$30 million</t>
    </r>
    <r>
      <rPr>
        <sz val="10"/>
        <color theme="1"/>
        <rFont val="Inherit"/>
      </rPr>
      <t xml:space="preserve"> at December 31, 2012 and 2011, respectively. The company also provided seller financing in the 2004 sale of its former Colombian subsidiary in the form of a note receivable, which was fully repaid in July 2012. The terms of the seller financing were based on the earnings power of the businesses sold.</t>
    </r>
  </si>
  <si>
    <t>Inventory, Net [Abstract]</t>
  </si>
  <si>
    <t>Inventories consist of the following:</t>
  </si>
  <si>
    <t>Finished goods</t>
  </si>
  <si>
    <t>Growing crops</t>
  </si>
  <si>
    <t>Raw materials, supplies and other</t>
  </si>
  <si>
    <r>
      <t xml:space="preserve">The carrying value of inventories valued by the LIFO method was approximately </t>
    </r>
    <r>
      <rPr>
        <sz val="10"/>
        <color rgb="FF000000"/>
        <rFont val="Inherit"/>
      </rPr>
      <t>$99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t current costs, these inventories would have been approximately </t>
    </r>
    <r>
      <rPr>
        <sz val="10"/>
        <color rgb="FF000000"/>
        <rFont val="Inherit"/>
      </rPr>
      <t>$44 million</t>
    </r>
    <r>
      <rPr>
        <sz val="10"/>
        <color theme="1"/>
        <rFont val="Inherit"/>
      </rPr>
      <t xml:space="preserve"> and </t>
    </r>
    <r>
      <rPr>
        <sz val="10"/>
        <color rgb="FF000000"/>
        <rFont val="Inherit"/>
      </rPr>
      <t>$45 million</t>
    </r>
    <r>
      <rPr>
        <sz val="10"/>
        <color theme="1"/>
        <rFont val="Inherit"/>
      </rPr>
      <t xml:space="preserve"> higher than the LIFO values at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There were no LIFO liquidations in 2012 and 2011.</t>
    </r>
  </si>
  <si>
    <t>Property, Plant and Equipment</t>
  </si>
  <si>
    <t>Property, Plant and Equipment [Abstract]</t>
  </si>
  <si>
    <t>Property, plant and equipment consist of the following:</t>
  </si>
  <si>
    <t>Land</t>
  </si>
  <si>
    <t>Buildings and improvements</t>
  </si>
  <si>
    <t>Machinery, equipment and other</t>
  </si>
  <si>
    <t>Containers</t>
  </si>
  <si>
    <t>Cultivations</t>
  </si>
  <si>
    <t>Accumulated depreciation</t>
  </si>
  <si>
    <t>(381,833</t>
  </si>
  <si>
    <t>(337,036</t>
  </si>
  <si>
    <t>Construction in progress</t>
  </si>
  <si>
    <t>Equity Method Investments</t>
  </si>
  <si>
    <t>Equity Method Investments and Joint Ventures [Abstract]</t>
  </si>
  <si>
    <r>
      <t xml:space="preserve">The company's share of the losses from equity method investments was </t>
    </r>
    <r>
      <rPr>
        <sz val="10"/>
        <color rgb="FF000000"/>
        <rFont val="Inherit"/>
      </rPr>
      <t>$33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3 million</t>
    </r>
    <r>
      <rPr>
        <sz val="10"/>
        <color theme="1"/>
        <rFont val="Inherit"/>
      </rPr>
      <t xml:space="preserve"> in 2012, 2011 and 2010, respectively, and its investment in these affiliates totaled </t>
    </r>
    <r>
      <rPr>
        <sz val="10"/>
        <color rgb="FF000000"/>
        <rFont val="Inherit"/>
      </rPr>
      <t>$1 million</t>
    </r>
    <r>
      <rPr>
        <sz val="10"/>
        <color theme="1"/>
        <rFont val="Inherit"/>
      </rPr>
      <t xml:space="preserve"> and </t>
    </r>
    <r>
      <rPr>
        <sz val="10"/>
        <color rgb="FF000000"/>
        <rFont val="Inherit"/>
      </rPr>
      <t>$17 million</t>
    </r>
    <r>
      <rPr>
        <sz val="10"/>
        <color theme="1"/>
        <rFont val="Inherit"/>
      </rPr>
      <t xml:space="preserve"> at December 31, 2012 and 2011, respectively. The company's undistributed earnings from its equity method investments at December 31, 2012, 2011 and 2010 were not significant. </t>
    </r>
  </si>
  <si>
    <t>Summarized financial information for the company's equity method investments is as follows:</t>
  </si>
  <si>
    <t>Years ended December 31,</t>
  </si>
  <si>
    <t>Revenue</t>
  </si>
  <si>
    <t>Gross profit</t>
  </si>
  <si>
    <t>Net loss</t>
  </si>
  <si>
    <t>(39,014</t>
  </si>
  <si>
    <t>(12,824</t>
  </si>
  <si>
    <t>(8,114</t>
  </si>
  <si>
    <t>December 31,</t>
  </si>
  <si>
    <t>Current assets</t>
  </si>
  <si>
    <t>Current liabilities</t>
  </si>
  <si>
    <r>
      <t xml:space="preserve">The company's primary equity method investments were: the Danone JV, which was formed in May 2010, and the Coast Citrus Distributors, Inc., which was sold in April 2010. See Note 20 for further discussion of the formation of the Danone JV and the sale of Coast Citrus Distributors, Inc. In the third quarter of 2012, the board of directors of the Danone JV approved a change in strategy and the related discontinuation of a key product. As a result, the company determined that the decline in estimated fair value of its equity-method investment was other than temporary and recorded a </t>
    </r>
    <r>
      <rPr>
        <sz val="10"/>
        <color rgb="FF000000"/>
        <rFont val="Inherit"/>
      </rPr>
      <t>$28 million</t>
    </r>
    <r>
      <rPr>
        <sz val="10"/>
        <color theme="1"/>
        <rFont val="Inherit"/>
      </rPr>
      <t xml:space="preserve"> loss to fully impair its equity-method investment and related assets and to record estimates of probable cash obligations to the Danone JV. In the fourth quarter of 2012, changes in the estimated funding obligations and related assets resulted in an additional charge of </t>
    </r>
    <r>
      <rPr>
        <sz val="10"/>
        <color rgb="FF000000"/>
        <rFont val="Inherit"/>
      </rPr>
      <t>$4 million</t>
    </r>
    <r>
      <rPr>
        <sz val="10"/>
        <color theme="1"/>
        <rFont val="Inherit"/>
      </rPr>
      <t xml:space="preserve">. These losses are included in “Equity in losses of investees” in the Consolidated Statements of Income. As of December 31, 2012, the company has fully accrued its obligations to fund the Danone JV, which it believes are limited to </t>
    </r>
    <r>
      <rPr>
        <sz val="10"/>
        <color rgb="FF000000"/>
        <rFont val="Inherit"/>
      </rPr>
      <t>€14 million</t>
    </r>
    <r>
      <rPr>
        <sz val="10"/>
        <color theme="1"/>
        <rFont val="Inherit"/>
      </rPr>
      <t xml:space="preserve"> (</t>
    </r>
    <r>
      <rPr>
        <sz val="10"/>
        <color rgb="FF000000"/>
        <rFont val="Inherit"/>
      </rPr>
      <t>$18 million</t>
    </r>
    <r>
      <rPr>
        <sz val="10"/>
        <color theme="1"/>
        <rFont val="Inherit"/>
      </rPr>
      <t xml:space="preserve">) through 2013 without unanimous consent of the owners. The company made </t>
    </r>
    <r>
      <rPr>
        <sz val="10"/>
        <color rgb="FF000000"/>
        <rFont val="Inherit"/>
      </rPr>
      <t>no</t>
    </r>
    <r>
      <rPr>
        <sz val="10"/>
        <color theme="1"/>
        <rFont val="Inherit"/>
      </rPr>
      <t xml:space="preserve"> contributions in 2012 to equity method investees and contributed a total of </t>
    </r>
    <r>
      <rPr>
        <sz val="10"/>
        <color rgb="FF000000"/>
        <rFont val="Inherit"/>
      </rPr>
      <t>€3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t>
    </r>
    <r>
      <rPr>
        <sz val="10"/>
        <color rgb="FF000000"/>
        <rFont val="Inherit"/>
      </rPr>
      <t>$5 million</t>
    </r>
    <r>
      <rPr>
        <sz val="10"/>
        <color theme="1"/>
        <rFont val="Inherit"/>
      </rPr>
      <t xml:space="preserve">) to the Danone JV during 2011 and 2010, respectively. </t>
    </r>
  </si>
  <si>
    <r>
      <t xml:space="preserve">There were </t>
    </r>
    <r>
      <rPr>
        <sz val="10"/>
        <color rgb="FF000000"/>
        <rFont val="Inherit"/>
      </rPr>
      <t>no</t>
    </r>
    <r>
      <rPr>
        <sz val="10"/>
        <color theme="1"/>
        <rFont val="Inherit"/>
      </rPr>
      <t xml:space="preserve"> sales by the company to equity method investees for years ended December 31, 2012 and 2011. Sales by the company to equity method investees were approximately </t>
    </r>
    <r>
      <rPr>
        <sz val="10"/>
        <color rgb="FF000000"/>
        <rFont val="Inherit"/>
      </rPr>
      <t>$13 million</t>
    </r>
    <r>
      <rPr>
        <sz val="10"/>
        <color theme="1"/>
        <rFont val="Inherit"/>
      </rPr>
      <t xml:space="preserve"> in the year ended December 31, 2010. No purchases were made by the company from equity method investees in the years ended December 31, 2012, 2011 and 2010.</t>
    </r>
  </si>
  <si>
    <t>Goodwill, Trademarks and Intangible Assets</t>
  </si>
  <si>
    <t>Goodwill and Intangible Assets Disclosure [Abstract]</t>
  </si>
  <si>
    <t>GOODWILL</t>
  </si>
  <si>
    <t>The company's goodwill is primarily related to its salad operations, Fresh Express, and is included in the Salads and Healthy Snacks reportable segment (see Note 18). Further discussion of goodwill impairments is included in Note 1. Activity related to goodwill is as follows:</t>
  </si>
  <si>
    <t>Gross Goodwill</t>
  </si>
  <si>
    <t>Accumulated Impairment</t>
  </si>
  <si>
    <t>Net Carrying Value</t>
  </si>
  <si>
    <t>Balance at December 31, 2010</t>
  </si>
  <si>
    <t>(375,295</t>
  </si>
  <si>
    <t>  Additions from business acquisitions</t>
  </si>
  <si>
    <t>  Impairment charges</t>
  </si>
  <si>
    <t>Balance at December 31, 2011</t>
  </si>
  <si>
    <t>(158,884</t>
  </si>
  <si>
    <t>Balance at December 31, 2012</t>
  </si>
  <si>
    <t>(534,179</t>
  </si>
  <si>
    <t xml:space="preserve">TRADEMARKS </t>
  </si>
  <si>
    <r>
      <t>The company's trademarks for Chiquita and Fresh Express are not amortizable (indefinite-lived). Further information on trademark impairments is included in Note 1. Activity related to trademarks is as follows</t>
    </r>
    <r>
      <rPr>
        <b/>
        <sz val="8"/>
        <color theme="1"/>
        <rFont val="Inherit"/>
      </rPr>
      <t>:</t>
    </r>
  </si>
  <si>
    <t>Chiquita Trademarks</t>
  </si>
  <si>
    <t>Fresh Express Trademarks</t>
  </si>
  <si>
    <t>Gross Trademarks</t>
  </si>
  <si>
    <t>Net Trademarks</t>
  </si>
  <si>
    <t>Impairment charges</t>
  </si>
  <si>
    <t>(23,000</t>
  </si>
  <si>
    <t>OTHER INTANGIBLE ASSETS</t>
  </si>
  <si>
    <r>
      <t>The company's other intangible assets are also primarily related to Fresh Express and are amortizable (definite-lived). Other intangible assets consist of the following</t>
    </r>
    <r>
      <rPr>
        <b/>
        <sz val="8"/>
        <color theme="1"/>
        <rFont val="Inherit"/>
      </rPr>
      <t>:</t>
    </r>
  </si>
  <si>
    <t>Amortized intangible assets:</t>
  </si>
  <si>
    <t>Customer relationships</t>
  </si>
  <si>
    <t>Patented technology</t>
  </si>
  <si>
    <t>Accumulated amortization:</t>
  </si>
  <si>
    <t>(44,539</t>
  </si>
  <si>
    <t>(38,383</t>
  </si>
  <si>
    <t>(24,305</t>
  </si>
  <si>
    <t>(21,043</t>
  </si>
  <si>
    <t>(68,844</t>
  </si>
  <si>
    <t>(59,426</t>
  </si>
  <si>
    <r>
      <t xml:space="preserve">Amortization expense of other intangible assets totaled </t>
    </r>
    <r>
      <rPr>
        <sz val="10"/>
        <color rgb="FF000000"/>
        <rFont val="Inherit"/>
      </rPr>
      <t>$9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he estimated amortization expense associated with other intangible assets is approximately </t>
    </r>
    <r>
      <rPr>
        <sz val="10"/>
        <color rgb="FF000000"/>
        <rFont val="Inherit"/>
      </rPr>
      <t>$9 million</t>
    </r>
    <r>
      <rPr>
        <sz val="10"/>
        <color theme="1"/>
        <rFont val="Inherit"/>
      </rPr>
      <t xml:space="preserve"> in each of the next </t>
    </r>
    <r>
      <rPr>
        <sz val="10"/>
        <color rgb="FF000000"/>
        <rFont val="Inherit"/>
      </rPr>
      <t>five</t>
    </r>
    <r>
      <rPr>
        <sz val="10"/>
        <color theme="1"/>
        <rFont val="Inherit"/>
      </rPr>
      <t xml:space="preserve"> years. See Note 1 for discussion of impairment reviews.</t>
    </r>
  </si>
  <si>
    <t>Accounts Payable and Accrued Liabilities</t>
  </si>
  <si>
    <t>Accounts Payable and Accrued Liabilities [Abstract]</t>
  </si>
  <si>
    <t>Accounts payable and accrued liabilities consist of the following:</t>
  </si>
  <si>
    <t>Accounts payable:</t>
  </si>
  <si>
    <t>Trade</t>
  </si>
  <si>
    <t>Accrued liabilities:</t>
  </si>
  <si>
    <t>Payroll and employee benefit costs</t>
  </si>
  <si>
    <t>Debt</t>
  </si>
  <si>
    <t>Debt Disclosure [Abstract]</t>
  </si>
  <si>
    <r>
      <t xml:space="preserve">Debt is not carried at fair value. Significant refinancing activities were performed in February 2013 and are described below. The </t>
    </r>
    <r>
      <rPr>
        <sz val="10"/>
        <color rgb="FF000000"/>
        <rFont val="Inherit"/>
      </rPr>
      <t>$457 million</t>
    </r>
    <r>
      <rPr>
        <sz val="10"/>
        <color theme="1"/>
        <rFont val="Inherit"/>
      </rPr>
      <t xml:space="preserve"> of net proceeds from issuance of the </t>
    </r>
    <r>
      <rPr>
        <sz val="10"/>
        <color rgb="FF000000"/>
        <rFont val="Inherit"/>
      </rPr>
      <t>7.875%</t>
    </r>
    <r>
      <rPr>
        <sz val="10"/>
        <color theme="1"/>
        <rFont val="Inherit"/>
      </rPr>
      <t xml:space="preserve"> senior secured notes due 2021 (the "</t>
    </r>
    <r>
      <rPr>
        <sz val="10"/>
        <color rgb="FF000000"/>
        <rFont val="Inherit"/>
      </rPr>
      <t>7.875%</t>
    </r>
    <r>
      <rPr>
        <sz val="10"/>
        <color theme="1"/>
        <rFont val="Inherit"/>
      </rPr>
      <t xml:space="preserve"> Notes") and the initial borrowings of the asset-based lending facility (the "ABL Facility") were used to retire the Credit Facility and the </t>
    </r>
    <r>
      <rPr>
        <sz val="10"/>
        <color rgb="FF000000"/>
        <rFont val="Inherit"/>
      </rPr>
      <t>7½%</t>
    </r>
    <r>
      <rPr>
        <sz val="10"/>
        <color theme="1"/>
        <rFont val="Inherit"/>
      </rPr>
      <t xml:space="preserve"> Senior Notes at par plus accrued interest on March 7, 2013. </t>
    </r>
  </si>
  <si>
    <t>Debt as of the balance sheet dates consists of the following:</t>
  </si>
  <si>
    <t>Carrying</t>
  </si>
  <si>
    <t>Estimated</t>
  </si>
  <si>
    <t>Value</t>
  </si>
  <si>
    <t>Fair Value</t>
  </si>
  <si>
    <r>
      <t>Parent company</t>
    </r>
    <r>
      <rPr>
        <sz val="7"/>
        <color theme="1"/>
        <rFont val="Inherit"/>
      </rPr>
      <t>1</t>
    </r>
    <r>
      <rPr>
        <sz val="10"/>
        <color theme="1"/>
        <rFont val="Inherit"/>
      </rPr>
      <t>:</t>
    </r>
  </si>
  <si>
    <t>7½% Senior Notes due 2014</t>
  </si>
  <si>
    <t>4.25% Convertible Senior Notes due 2016</t>
  </si>
  <si>
    <r>
      <t>Subsidiaries</t>
    </r>
    <r>
      <rPr>
        <sz val="7"/>
        <color theme="1"/>
        <rFont val="Inherit"/>
      </rPr>
      <t>2</t>
    </r>
    <r>
      <rPr>
        <sz val="10"/>
        <color theme="1"/>
        <rFont val="Inherit"/>
      </rPr>
      <t>:</t>
    </r>
  </si>
  <si>
    <t>Credit Facility Revolving Loan</t>
  </si>
  <si>
    <t>Credit Facility Term Loan</t>
  </si>
  <si>
    <t>Less current portion</t>
  </si>
  <si>
    <t>(65,008</t>
  </si>
  <si>
    <t>(16,774</t>
  </si>
  <si>
    <t>Total long-term debt</t>
  </si>
  <si>
    <r>
      <t>1</t>
    </r>
    <r>
      <rPr>
        <sz val="9"/>
        <color theme="1"/>
        <rFont val="Inherit"/>
      </rPr>
      <t> </t>
    </r>
  </si>
  <si>
    <t>The fair value of the parent company debt is based on observable inputs, which include quoted prices for similar assets or liabilities in an active market and market-corroborated inputs (Level 2). See also Note 12 for discussion of fair value.</t>
  </si>
  <si>
    <r>
      <t>2</t>
    </r>
    <r>
      <rPr>
        <sz val="9"/>
        <color theme="1"/>
        <rFont val="Inherit"/>
      </rPr>
      <t> </t>
    </r>
  </si>
  <si>
    <t>Debt maturities are as follows:</t>
  </si>
  <si>
    <t>Later years</t>
  </si>
  <si>
    <r>
      <t xml:space="preserve">Total cash payments for interest were </t>
    </r>
    <r>
      <rPr>
        <sz val="10"/>
        <color rgb="FF000000"/>
        <rFont val="Inherit"/>
      </rPr>
      <t>$36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46 million</t>
    </r>
    <r>
      <rPr>
        <sz val="10"/>
        <color theme="1"/>
        <rFont val="Inherit"/>
      </rPr>
      <t xml:space="preserve"> in 2012, 2011 and 2010, respectively.</t>
    </r>
  </si>
  <si>
    <t>CREDIT FACILITY</t>
  </si>
  <si>
    <r>
      <t xml:space="preserve">On June 26, 2012, Chiquita Brands L.L.C. ("CBL"), the company's main operating subsidiary, amended its Credit Facility to provide the appropriate level of flexibility to execute the company's strategy and absorb the volatility inherent in its business. The amended Credit Facility maintains the </t>
    </r>
    <r>
      <rPr>
        <sz val="10"/>
        <color rgb="FF000000"/>
        <rFont val="Inherit"/>
      </rPr>
      <t>$330 million</t>
    </r>
    <r>
      <rPr>
        <sz val="10"/>
        <color theme="1"/>
        <rFont val="Inherit"/>
      </rPr>
      <t xml:space="preserve"> senior secured term loan ("Term Loan") and a </t>
    </r>
    <r>
      <rPr>
        <sz val="10"/>
        <color rgb="FF000000"/>
        <rFont val="Inherit"/>
      </rPr>
      <t>$150 million</t>
    </r>
    <r>
      <rPr>
        <sz val="10"/>
        <color theme="1"/>
        <rFont val="Inherit"/>
      </rPr>
      <t xml:space="preserve"> senior secured revolving facility ("Revolver") both maturing July 26, 2016 (May 1, 2014, if the company does not repay, refinance or otherwise extend the maturity of the 7½% Senior Notes by such date). The Credit Facility can be increased by </t>
    </r>
    <r>
      <rPr>
        <sz val="10"/>
        <color rgb="FF000000"/>
        <rFont val="Inherit"/>
      </rPr>
      <t>$50 million</t>
    </r>
    <r>
      <rPr>
        <sz val="10"/>
        <color theme="1"/>
        <rFont val="Inherit"/>
      </rPr>
      <t xml:space="preserve"> under certain circumstances. </t>
    </r>
  </si>
  <si>
    <r>
      <t>The Credit Facility contains two financial maintenance covenants, each measured for the most recent four fiscal quarter period: 1) a CBL (operating company) leverage ratio (debt divided by EBITDA, each as defined in the Credit Facility) and 2) a fixed charge coverage ratio (the sum of CBL's EBITDA plus Net Rent divided by Fixed Charges, each as defined in the Credit Facility). The Credit Facility's financial covenants exclude changes in generally accepted accounting principles effective after December 31, 2010. EBITDA, as defined in the Credit Facility, excludes certain non-cash items including stock compensation, impairments and other non-cash charges. Fixed Charges, as defined in the Credit Facility, includes interest payments and distributions by CBL to CBII other than for normal overhead expenses, net rent and net lease expense. Net rent and net lease expense, as defined in the Credit Facility, exclude the estimated portion of ship charter costs that represents normal vessel operating expenses. Debt for purposes of the leverage covenant includes subsidiary debt plus letters of credit outstanding and synthetic leases (</t>
    </r>
    <r>
      <rPr>
        <sz val="10"/>
        <color rgb="FF000000"/>
        <rFont val="Inherit"/>
      </rPr>
      <t>$54 million</t>
    </r>
    <r>
      <rPr>
        <sz val="10"/>
        <color theme="1"/>
        <rFont val="Inherit"/>
      </rPr>
      <t xml:space="preserve"> at </t>
    </r>
    <r>
      <rPr>
        <sz val="10"/>
        <color rgb="FF000000"/>
        <rFont val="Inherit"/>
      </rPr>
      <t>December 31, 2012</t>
    </r>
    <r>
      <rPr>
        <sz val="10"/>
        <color theme="1"/>
        <rFont val="Inherit"/>
      </rPr>
      <t>). Synthetic leases are operating leases under generally accepted accounting principles, but are capital leases for tax purposes.</t>
    </r>
  </si>
  <si>
    <t>The June 2012 amendment created a Covenant Amendment Period, which ends after the third quarter of 2013 unless elected earlier by CBL. CBL may elect to terminate the Covenant Amendment Period at any time after demonstrating its ability to be in compliance with the financial covenants prior to the amendment. During the Covenant Amendment Period, the financial maintenance covenants are as follows:</t>
  </si>
  <si>
    <t>Period(s) Ending</t>
  </si>
  <si>
    <t>CBL Leverage Ratio no higher than:</t>
  </si>
  <si>
    <t>Fiscal quarters ending 6/30/2012 - 12/31/2012</t>
  </si>
  <si>
    <t>6.50x</t>
  </si>
  <si>
    <t>Fiscal quarter ending 3/31/2013</t>
  </si>
  <si>
    <t>5.75x</t>
  </si>
  <si>
    <t>Fiscal quarter ending 6/30/2013</t>
  </si>
  <si>
    <t>4.50x</t>
  </si>
  <si>
    <t>Fiscal quarter ending 9/30/2013</t>
  </si>
  <si>
    <t>4.00x</t>
  </si>
  <si>
    <t>Fiscal quarter ending 12/31/2013 and the end of any fiscal quarter ended thereafter</t>
  </si>
  <si>
    <t>3.50x</t>
  </si>
  <si>
    <t>Fixed Charge Coverage Ratio at least:</t>
  </si>
  <si>
    <t>Fiscal quarters ending 6/30/2012 - 6/30/2013</t>
  </si>
  <si>
    <t>1.00x</t>
  </si>
  <si>
    <t>Fiscal quarter ending 9/30/2013 and the end of any fiscal quarter ended thereafter</t>
  </si>
  <si>
    <t>1.15x</t>
  </si>
  <si>
    <r>
      <t xml:space="preserve">At </t>
    </r>
    <r>
      <rPr>
        <sz val="10"/>
        <color rgb="FF000000"/>
        <rFont val="Inherit"/>
      </rPr>
      <t>December 31, 2012</t>
    </r>
    <r>
      <rPr>
        <sz val="10"/>
        <color theme="1"/>
        <rFont val="Inherit"/>
      </rPr>
      <t xml:space="preserve"> and through the termination of the Credit Facility, the company was in compliance with its financial covenants. The covenants during the Covenant Amendment Period, as well as its duration, were based upon the company's forecasts.</t>
    </r>
  </si>
  <si>
    <r>
      <t xml:space="preserve">During the Covenant Amendment Period, the limits on capital expenditures are </t>
    </r>
    <r>
      <rPr>
        <sz val="10"/>
        <color rgb="FF000000"/>
        <rFont val="Inherit"/>
      </rPr>
      <t>$125 million</t>
    </r>
    <r>
      <rPr>
        <sz val="10"/>
        <color theme="1"/>
        <rFont val="Inherit"/>
      </rPr>
      <t xml:space="preserve"> for fiscal year 2012, </t>
    </r>
    <r>
      <rPr>
        <sz val="10"/>
        <color rgb="FF000000"/>
        <rFont val="Inherit"/>
      </rPr>
      <t>$85 million</t>
    </r>
    <r>
      <rPr>
        <sz val="10"/>
        <color theme="1"/>
        <rFont val="Inherit"/>
      </rPr>
      <t xml:space="preserve"> for fiscal year 2013, and return in 2014 to </t>
    </r>
    <r>
      <rPr>
        <sz val="10"/>
        <color rgb="FF000000"/>
        <rFont val="Inherit"/>
      </rPr>
      <t>$150 million</t>
    </r>
    <r>
      <rPr>
        <sz val="10"/>
        <color theme="1"/>
        <rFont val="Inherit"/>
      </rPr>
      <t xml:space="preserve"> per year thereafter plus carryovers from the prior year. In addition, during the Covenant Amendment Period, CBL must have Available Liquidity (the sum of (i) the available balance under the Revolver, and (ii) unrestricted cash and cash equivalents) of </t>
    </r>
    <r>
      <rPr>
        <sz val="10"/>
        <color rgb="FF000000"/>
        <rFont val="Inherit"/>
      </rPr>
      <t>$50 million</t>
    </r>
    <r>
      <rPr>
        <sz val="10"/>
        <color theme="1"/>
        <rFont val="Inherit"/>
      </rPr>
      <t xml:space="preserve"> and is subject to further limits on prepaying debt, making acquisitions, investments and distributions; after the Covenant Amendment Period, these additional restrictions will not apply. </t>
    </r>
  </si>
  <si>
    <r>
      <t xml:space="preserve">During the Covenant Amendment Period: (a) the Term Loan and Revolver bear interest, at CBL's election, at a rate of LIBOR plus </t>
    </r>
    <r>
      <rPr>
        <sz val="10"/>
        <color rgb="FF000000"/>
        <rFont val="Inherit"/>
      </rPr>
      <t>4.75%</t>
    </r>
    <r>
      <rPr>
        <sz val="10"/>
        <color theme="1"/>
        <rFont val="Inherit"/>
      </rPr>
      <t xml:space="preserve"> or the Base Rate plus </t>
    </r>
    <r>
      <rPr>
        <sz val="10"/>
        <color rgb="FF000000"/>
        <rFont val="Inherit"/>
      </rPr>
      <t>3.75%</t>
    </r>
    <r>
      <rPr>
        <sz val="10"/>
        <color theme="1"/>
        <rFont val="Inherit"/>
      </rPr>
      <t xml:space="preserve">; (b) the letter of credit fee is </t>
    </r>
    <r>
      <rPr>
        <sz val="10"/>
        <color rgb="FF000000"/>
        <rFont val="Inherit"/>
      </rPr>
      <t>4.75%</t>
    </r>
    <r>
      <rPr>
        <sz val="10"/>
        <color theme="1"/>
        <rFont val="Inherit"/>
      </rPr>
      <t xml:space="preserve">; and (c) the commitment fee on the daily unused portions of the Revolver is </t>
    </r>
    <r>
      <rPr>
        <sz val="10"/>
        <color rgb="FF000000"/>
        <rFont val="Inherit"/>
      </rPr>
      <t>0.75%</t>
    </r>
    <r>
      <rPr>
        <sz val="10"/>
        <color theme="1"/>
        <rFont val="Inherit"/>
      </rPr>
      <t xml:space="preserve">. </t>
    </r>
  </si>
  <si>
    <r>
      <t xml:space="preserve">The interest rate for the Term Loan was </t>
    </r>
    <r>
      <rPr>
        <sz val="10"/>
        <color rgb="FF000000"/>
        <rFont val="Inherit"/>
      </rPr>
      <t>5.00%</t>
    </r>
    <r>
      <rPr>
        <sz val="10"/>
        <color theme="1"/>
        <rFont val="Inherit"/>
      </rPr>
      <t xml:space="preserve"> and </t>
    </r>
    <r>
      <rPr>
        <sz val="10"/>
        <color rgb="FF000000"/>
        <rFont val="Inherit"/>
      </rPr>
      <t>3.56%</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respectively. The Term Loan requires quarterly principal repayments of </t>
    </r>
    <r>
      <rPr>
        <sz val="10"/>
        <color rgb="FF000000"/>
        <rFont val="Inherit"/>
      </rPr>
      <t>$4 million</t>
    </r>
    <r>
      <rPr>
        <sz val="10"/>
        <color theme="1"/>
        <rFont val="Inherit"/>
      </rPr>
      <t xml:space="preserve"> through June 30, 2013 and quarterly principal repayments of </t>
    </r>
    <r>
      <rPr>
        <sz val="10"/>
        <color rgb="FF000000"/>
        <rFont val="Inherit"/>
      </rPr>
      <t>$8 million</t>
    </r>
    <r>
      <rPr>
        <sz val="10"/>
        <color theme="1"/>
        <rFont val="Inherit"/>
      </rPr>
      <t xml:space="preserve"> beginning September 30, 2013 through March 31, 2016, with any remaining principal balance due at June 30, 2016 subject to the early maturity clause described above. The Term Loan may be repaid early without penalty, but amounts repaid under the Term Loan may not be reborrowed.</t>
    </r>
  </si>
  <si>
    <r>
      <t xml:space="preserve">At </t>
    </r>
    <r>
      <rPr>
        <sz val="10"/>
        <color rgb="FF000000"/>
        <rFont val="Inherit"/>
      </rPr>
      <t>December 31, 2012</t>
    </r>
    <r>
      <rPr>
        <sz val="10"/>
        <color theme="1"/>
        <rFont val="Inherit"/>
      </rPr>
      <t xml:space="preserve">, there were </t>
    </r>
    <r>
      <rPr>
        <sz val="10"/>
        <color rgb="FF000000"/>
        <rFont val="Inherit"/>
      </rPr>
      <t>$40 million</t>
    </r>
    <r>
      <rPr>
        <sz val="10"/>
        <color theme="1"/>
        <rFont val="Inherit"/>
      </rPr>
      <t xml:space="preserve"> of borrowings under the Revolver used to fund working capital. In addition, </t>
    </r>
    <r>
      <rPr>
        <sz val="10"/>
        <color rgb="FF000000"/>
        <rFont val="Inherit"/>
      </rPr>
      <t>$22 million</t>
    </r>
    <r>
      <rPr>
        <sz val="10"/>
        <color theme="1"/>
        <rFont val="Inherit"/>
      </rPr>
      <t xml:space="preserve"> of the Revolver was used to support letters of credit, leaving an available balance of </t>
    </r>
    <r>
      <rPr>
        <sz val="10"/>
        <color rgb="FF000000"/>
        <rFont val="Inherit"/>
      </rPr>
      <t>$88 million</t>
    </r>
    <r>
      <rPr>
        <sz val="10"/>
        <color theme="1"/>
        <rFont val="Inherit"/>
      </rPr>
      <t xml:space="preserve">. At </t>
    </r>
    <r>
      <rPr>
        <sz val="10"/>
        <color rgb="FF000000"/>
        <rFont val="Inherit"/>
      </rPr>
      <t>December 31, 2011</t>
    </r>
    <r>
      <rPr>
        <sz val="10"/>
        <color theme="1"/>
        <rFont val="Inherit"/>
      </rPr>
      <t xml:space="preserve">, there were no borrowings under the Revolver other than having used </t>
    </r>
    <r>
      <rPr>
        <sz val="10"/>
        <color rgb="FF000000"/>
        <rFont val="Inherit"/>
      </rPr>
      <t>$26 million</t>
    </r>
    <r>
      <rPr>
        <sz val="10"/>
        <color theme="1"/>
        <rFont val="Inherit"/>
      </rPr>
      <t xml:space="preserve"> to support letters of credit, leaving an available balance of </t>
    </r>
    <r>
      <rPr>
        <sz val="10"/>
        <color rgb="FF000000"/>
        <rFont val="Inherit"/>
      </rPr>
      <t>$124 million</t>
    </r>
    <r>
      <rPr>
        <sz val="10"/>
        <color theme="1"/>
        <rFont val="Inherit"/>
      </rPr>
      <t xml:space="preserve">. </t>
    </r>
  </si>
  <si>
    <r>
      <t xml:space="preserve">CBL's obligations under the Credit Facility are guaranteed on a senior secured basis by CBII and all of CBL's material domestic subsidiaries. The obligations under the Credit Facility are secured by substantially all of the assets of CBL and its domestic subsidiaries, including trademarks, </t>
    </r>
    <r>
      <rPr>
        <sz val="10"/>
        <color rgb="FF000000"/>
        <rFont val="Inherit"/>
      </rPr>
      <t>100%</t>
    </r>
    <r>
      <rPr>
        <sz val="10"/>
        <color theme="1"/>
        <rFont val="Inherit"/>
      </rPr>
      <t xml:space="preserve"> of the stock of substantially all of CBL's domestic subsidiaries and no more than </t>
    </r>
    <r>
      <rPr>
        <sz val="10"/>
        <color rgb="FF000000"/>
        <rFont val="Inherit"/>
      </rPr>
      <t>65%</t>
    </r>
    <r>
      <rPr>
        <sz val="10"/>
        <color theme="1"/>
        <rFont val="Inherit"/>
      </rPr>
      <t xml:space="preserve"> of the stock of CBL's direct material foreign subsidiaries. CBII's obligations under its guarantee are secured by a pledge of the stock of CBL. The Credit Facility also places similar customary limitations on the ability of CBL and its subsidiaries to incur additional debt, create liens, dispose of assets and make investments and capital expenditures, as well as limitations on CBL's ability to make loans, distributions or other transfers to CBII. However, payments to CBII are permitted: (i) whether or not any event of default exists or is continuing under the Credit Facility, for all routine operating expenses in connection with the company's normal operations and to fund certain liabilities of CBII, including interest and principal payments on the Senior Notes (defined below), Convertible Notes and any notes used to refinance existing Senior Notes and Convertible Notes, and (ii), subject to no continuing event of default and compliance with the financial covenants, for other financial needs, including (a) payment of dividends and distributions to the company's shareholders and (b) repurchases of the company's common stock. </t>
    </r>
  </si>
  <si>
    <r>
      <t>7½%</t>
    </r>
    <r>
      <rPr>
        <sz val="10"/>
        <color theme="1"/>
        <rFont val="Inherit"/>
      </rPr>
      <t xml:space="preserve"> SENIOR NOTES</t>
    </r>
  </si>
  <si>
    <r>
      <t xml:space="preserve">The </t>
    </r>
    <r>
      <rPr>
        <sz val="10"/>
        <color rgb="FF000000"/>
        <rFont val="Inherit"/>
      </rPr>
      <t>7½%</t>
    </r>
    <r>
      <rPr>
        <sz val="10"/>
        <color theme="1"/>
        <rFont val="Inherit"/>
      </rPr>
      <t xml:space="preserve"> Senior Notes were callable, in whole or from time to time in part at </t>
    </r>
    <r>
      <rPr>
        <sz val="10"/>
        <color rgb="FF000000"/>
        <rFont val="Inherit"/>
      </rPr>
      <t>101.25%</t>
    </r>
    <r>
      <rPr>
        <sz val="10"/>
        <color theme="1"/>
        <rFont val="Inherit"/>
      </rPr>
      <t xml:space="preserve"> of par value and at par value after November 1, 2012. The indentures for the </t>
    </r>
    <r>
      <rPr>
        <sz val="10"/>
        <color rgb="FF000000"/>
        <rFont val="Inherit"/>
      </rPr>
      <t>7½%</t>
    </r>
    <r>
      <rPr>
        <sz val="10"/>
        <color theme="1"/>
        <rFont val="Inherit"/>
      </rPr>
      <t xml:space="preserve"> Senior Notes contain covenants that limit the ability of the company and its subsidiaries to incur debt and issue preferred stock, dispose of assets, make investments, pay dividends or make distributions in respect of the company's capital stock, create liens, merge or consolidate, issue or sell stock of subsidiaries, enter into transactions with certain shareholders or affiliates, and guarantee company debt. These covenants are generally less restrictive than the covenants under the Credit Facility or the preceding senior secured credit facility discussed further below. </t>
    </r>
  </si>
  <si>
    <r>
      <t>4.25%</t>
    </r>
    <r>
      <rPr>
        <sz val="10"/>
        <color theme="1"/>
        <rFont val="Inherit"/>
      </rPr>
      <t xml:space="preserve"> CONVERTIBLE SENIOR NOTES</t>
    </r>
  </si>
  <si>
    <r>
      <t xml:space="preserve">In February 2008, the company issued </t>
    </r>
    <r>
      <rPr>
        <sz val="10"/>
        <color rgb="FF000000"/>
        <rFont val="Inherit"/>
      </rPr>
      <t>$200 million</t>
    </r>
    <r>
      <rPr>
        <sz val="10"/>
        <color theme="1"/>
        <rFont val="Inherit"/>
      </rPr>
      <t xml:space="preserve"> of Convertible Notes. Interest on the Convertible Notes is payable semiannually in arrears at a rate of 4.25% per annum, beginning August 15, 2008. The Convertible Notes are unsecured, unsubordinated obligations of the parent company and rank equally with the </t>
    </r>
    <r>
      <rPr>
        <sz val="10"/>
        <color rgb="FF000000"/>
        <rFont val="Inherit"/>
      </rPr>
      <t>7½%</t>
    </r>
    <r>
      <rPr>
        <sz val="10"/>
        <color theme="1"/>
        <rFont val="Inherit"/>
      </rPr>
      <t xml:space="preserve"> Senior Notes. </t>
    </r>
  </si>
  <si>
    <r>
      <t xml:space="preserve">The company's </t>
    </r>
    <r>
      <rPr>
        <sz val="10"/>
        <color rgb="FF000000"/>
        <rFont val="Inherit"/>
      </rPr>
      <t>$200 million</t>
    </r>
    <r>
      <rPr>
        <sz val="10"/>
        <color theme="1"/>
        <rFont val="Inherit"/>
      </rPr>
      <t xml:space="preserve"> of Convertible Notes:</t>
    </r>
  </si>
  <si>
    <t>•</t>
  </si>
  <si>
    <r>
      <t xml:space="preserve">are convertible at an initial conversion rate of </t>
    </r>
    <r>
      <rPr>
        <sz val="10"/>
        <color rgb="FF000000"/>
        <rFont val="Inherit"/>
      </rPr>
      <t>44.5524</t>
    </r>
    <r>
      <rPr>
        <sz val="10"/>
        <color theme="1"/>
        <rFont val="Inherit"/>
      </rPr>
      <t xml:space="preserve"> shares of common stock per </t>
    </r>
    <r>
      <rPr>
        <sz val="10"/>
        <color rgb="FF000000"/>
        <rFont val="Inherit"/>
      </rPr>
      <t>$1,000</t>
    </r>
    <r>
      <rPr>
        <sz val="10"/>
        <color theme="1"/>
        <rFont val="Inherit"/>
      </rPr>
      <t xml:space="preserve"> in principal amount, equivalent to an initial conversion price of approximately </t>
    </r>
    <r>
      <rPr>
        <sz val="10"/>
        <color rgb="FF000000"/>
        <rFont val="Inherit"/>
      </rPr>
      <t>$22.45</t>
    </r>
    <r>
      <rPr>
        <sz val="10"/>
        <color theme="1"/>
        <rFont val="Inherit"/>
      </rPr>
      <t xml:space="preserve"> per share of common stock. The conversion rate is subject to adjustment based on certain dilutive events, including stock splits, stock dividends and other distributions (including cash dividends) in respect of the common stock. Holders of the Convertible Notes may tender their notes for conversion between May 15 and August 14, 2016, in multiples of </t>
    </r>
    <r>
      <rPr>
        <sz val="10"/>
        <color rgb="FF000000"/>
        <rFont val="Inherit"/>
      </rPr>
      <t>$1,000</t>
    </r>
    <r>
      <rPr>
        <sz val="10"/>
        <color theme="1"/>
        <rFont val="Inherit"/>
      </rPr>
      <t xml:space="preserve"> in principal amount, without limitation. Prior to May 15, 2016, holders of the Convertible Notes may tender the notes for conversion only under certain circumstances, in accordance with their terms.</t>
    </r>
  </si>
  <si>
    <t>may be settled, upon conversion, in shares, in cash or in any combination thereof at the company's option; the company's current intent and policy is to settle with a cash amount equal to the principal portion together with shares of the company's common stock to the extent that the obligation exceeds such principal portion.</t>
  </si>
  <si>
    <t>are callable for redemption beginning February 19, 2014, under certain circumstances relating to the company's common stock trading price.</t>
  </si>
  <si>
    <t>are accounted for in two components: (i) a debt component included in "Long-term debt, net of current portion" recorded at the issuance date, representing the estimated fair value of a similar debt instrument without the debt-for-equity conversion feature; and (ii) an equity component included in "Capital surplus" representing the issuance date estimated fair value of the conversion feature. This separation results in the debt being carried at a discount, which is accreted to the principal amount of the debt component using the effective interest rate method over the expected life of the Convertible Notes (through the maturity date).</t>
  </si>
  <si>
    <r>
      <t xml:space="preserve">To estimate the fair value of the debt component upon issuance, the company discounted the principal balance to result in an effective interest rate of </t>
    </r>
    <r>
      <rPr>
        <sz val="10"/>
        <color rgb="FF000000"/>
        <rFont val="Inherit"/>
      </rPr>
      <t>12.50%</t>
    </r>
    <r>
      <rPr>
        <sz val="10"/>
        <color theme="1"/>
        <rFont val="Inherit"/>
      </rPr>
      <t>, the rate of similar instruments without the debt-for-equity conversion feature at the issuance date; this effective interest rate remains unchanged through the fourth quarter of 2012. The fair value of the equity component was estimated as the difference between the full principal amount and the estimated fair value of the debt component, net of an allocation of issuance costs and income tax effects. These were Level 3 fair value measurements (described in Note 12) and will be reconsidered in the event that any of the Convertible Notes are converted before their maturity.</t>
    </r>
  </si>
  <si>
    <t>The carrying amounts of the debt and equity components of the Convertible Notes are as follows:</t>
  </si>
  <si>
    <r>
      <t>Principal amount of debt component</t>
    </r>
    <r>
      <rPr>
        <sz val="7"/>
        <color theme="1"/>
        <rFont val="Inherit"/>
      </rPr>
      <t>1</t>
    </r>
  </si>
  <si>
    <t>Unamortized discount</t>
  </si>
  <si>
    <t>(46,918</t>
  </si>
  <si>
    <t>(56,633</t>
  </si>
  <si>
    <t>Net carrying amount of debt component</t>
  </si>
  <si>
    <t>Equity component</t>
  </si>
  <si>
    <t>Issuance costs and income taxes</t>
  </si>
  <si>
    <t>(3,210</t>
  </si>
  <si>
    <t>Equity component, net of issuance costs and income taxes</t>
  </si>
  <si>
    <t xml:space="preserve">As of December 31, 2012 and 2011, the Convertible Notes' “if-converted” value did not exceed their principal amount because the company's common stock price was below the conversion price of the Convertible Notes. </t>
  </si>
  <si>
    <t>The interest expense related to the Convertible Notes was as follows:</t>
  </si>
  <si>
    <t>4.25% coupon interest</t>
  </si>
  <si>
    <t>Amortization of deferred financing fees</t>
  </si>
  <si>
    <t>Amortization of discount on the debt component</t>
  </si>
  <si>
    <r>
      <t>PRECEDING CREDIT FACILITY AND 8</t>
    </r>
    <r>
      <rPr>
        <sz val="5"/>
        <color theme="1"/>
        <rFont val="Inherit"/>
      </rPr>
      <t>7</t>
    </r>
    <r>
      <rPr>
        <sz val="8"/>
        <color theme="1"/>
        <rFont val="Inherit"/>
      </rPr>
      <t>/</t>
    </r>
    <r>
      <rPr>
        <sz val="5"/>
        <color theme="1"/>
        <rFont val="Inherit"/>
      </rPr>
      <t>8</t>
    </r>
    <r>
      <rPr>
        <sz val="10"/>
        <color theme="1"/>
        <rFont val="Inherit"/>
      </rPr>
      <t>% SENIOR NOTES</t>
    </r>
  </si>
  <si>
    <r>
      <t xml:space="preserve">In July 2011, CBL entered into the Credit Facility using the proceeds to retire the preceding senior secured credit facility ("Preceding Credit Facility") and purchase </t>
    </r>
    <r>
      <rPr>
        <sz val="10"/>
        <color rgb="FF000000"/>
        <rFont val="Inherit"/>
      </rPr>
      <t>$133 million</t>
    </r>
    <r>
      <rPr>
        <sz val="10"/>
        <color theme="1"/>
        <rFont val="Inherit"/>
      </rPr>
      <t xml:space="preserve"> of CBII's 8</t>
    </r>
    <r>
      <rPr>
        <sz val="5"/>
        <color theme="1"/>
        <rFont val="Inherit"/>
      </rPr>
      <t>7</t>
    </r>
    <r>
      <rPr>
        <sz val="8"/>
        <color theme="1"/>
        <rFont val="Inherit"/>
      </rPr>
      <t>/</t>
    </r>
    <r>
      <rPr>
        <sz val="5"/>
        <color theme="1"/>
        <rFont val="Inherit"/>
      </rPr>
      <t>8</t>
    </r>
    <r>
      <rPr>
        <sz val="10"/>
        <color theme="1"/>
        <rFont val="Inherit"/>
      </rPr>
      <t xml:space="preserve">% Senior Notes due in 2015 in a tender offer at </t>
    </r>
    <r>
      <rPr>
        <sz val="10"/>
        <color rgb="FF000000"/>
        <rFont val="Inherit"/>
      </rPr>
      <t>103.333%</t>
    </r>
    <r>
      <rPr>
        <sz val="10"/>
        <color theme="1"/>
        <rFont val="Inherit"/>
      </rPr>
      <t xml:space="preserve"> of their par value. The company called the remaining </t>
    </r>
    <r>
      <rPr>
        <sz val="10"/>
        <color rgb="FF000000"/>
        <rFont val="Inherit"/>
      </rPr>
      <t>$44 million</t>
    </r>
    <r>
      <rPr>
        <sz val="10"/>
        <color theme="1"/>
        <rFont val="Inherit"/>
      </rPr>
      <t xml:space="preserve"> of the 8</t>
    </r>
    <r>
      <rPr>
        <sz val="5"/>
        <color theme="1"/>
        <rFont val="Inherit"/>
      </rPr>
      <t>7</t>
    </r>
    <r>
      <rPr>
        <sz val="8"/>
        <color theme="1"/>
        <rFont val="Inherit"/>
      </rPr>
      <t>/</t>
    </r>
    <r>
      <rPr>
        <sz val="5"/>
        <color theme="1"/>
        <rFont val="Inherit"/>
      </rPr>
      <t>8</t>
    </r>
    <r>
      <rPr>
        <sz val="10"/>
        <color theme="1"/>
        <rFont val="Inherit"/>
      </rPr>
      <t xml:space="preserve">% Senior Notes for redemption in August 2011 at </t>
    </r>
    <r>
      <rPr>
        <sz val="10"/>
        <color rgb="FF000000"/>
        <rFont val="Inherit"/>
      </rPr>
      <t>102.958%</t>
    </r>
    <r>
      <rPr>
        <sz val="10"/>
        <color theme="1"/>
        <rFont val="Inherit"/>
      </rPr>
      <t xml:space="preserve"> of their par value, using the remainder of the proceeds from the Credit Facility together with available cash to redeem them. Expenses related to the refinancing activity of </t>
    </r>
    <r>
      <rPr>
        <sz val="10"/>
        <color rgb="FF000000"/>
        <rFont val="Inherit"/>
      </rPr>
      <t>$12 million</t>
    </r>
    <r>
      <rPr>
        <sz val="10"/>
        <color theme="1"/>
        <rFont val="Inherit"/>
      </rPr>
      <t xml:space="preserve"> in 2011 are included in "Other income (expense), net" on the Consolidated Statements of Income and "Loss on debt extinguishment, net" on the Consolidated Statements of Cash Flow. The expenses included the write-off of remaining deferred financing fees from the Preceding Credit Facility and the 8</t>
    </r>
    <r>
      <rPr>
        <sz val="5"/>
        <color theme="1"/>
        <rFont val="Inherit"/>
      </rPr>
      <t>7</t>
    </r>
    <r>
      <rPr>
        <sz val="8"/>
        <color theme="1"/>
        <rFont val="Inherit"/>
      </rPr>
      <t>/</t>
    </r>
    <r>
      <rPr>
        <sz val="5"/>
        <color theme="1"/>
        <rFont val="Inherit"/>
      </rPr>
      <t>8</t>
    </r>
    <r>
      <rPr>
        <sz val="10"/>
        <color theme="1"/>
        <rFont val="Inherit"/>
      </rPr>
      <t>% Senior Notes and total premiums paid to retire the 8</t>
    </r>
    <r>
      <rPr>
        <sz val="5"/>
        <color theme="1"/>
        <rFont val="Inherit"/>
      </rPr>
      <t>7</t>
    </r>
    <r>
      <rPr>
        <sz val="8"/>
        <color theme="1"/>
        <rFont val="Inherit"/>
      </rPr>
      <t>/</t>
    </r>
    <r>
      <rPr>
        <sz val="5"/>
        <color theme="1"/>
        <rFont val="Inherit"/>
      </rPr>
      <t>8</t>
    </r>
    <r>
      <rPr>
        <sz val="10"/>
        <color theme="1"/>
        <rFont val="Inherit"/>
      </rPr>
      <t xml:space="preserve">% Senior Notes. </t>
    </r>
  </si>
  <si>
    <r>
      <t>7.875%</t>
    </r>
    <r>
      <rPr>
        <sz val="10"/>
        <color theme="1"/>
        <rFont val="Inherit"/>
      </rPr>
      <t xml:space="preserve"> SENIOR SECURED NOTES - SUBSEQUENT EVENT</t>
    </r>
  </si>
  <si>
    <r>
      <t xml:space="preserve">On February 5, 2013, CBII and its main operating subsidiary, CBL, completed the offering of </t>
    </r>
    <r>
      <rPr>
        <sz val="10"/>
        <color rgb="FF000000"/>
        <rFont val="Inherit"/>
      </rPr>
      <t>$425 million</t>
    </r>
    <r>
      <rPr>
        <sz val="10"/>
        <color theme="1"/>
        <rFont val="Inherit"/>
      </rPr>
      <t xml:space="preserve"> of </t>
    </r>
    <r>
      <rPr>
        <sz val="10"/>
        <color rgb="FF000000"/>
        <rFont val="Inherit"/>
      </rPr>
      <t>7.875%</t>
    </r>
    <r>
      <rPr>
        <sz val="10"/>
        <color theme="1"/>
        <rFont val="Inherit"/>
      </rPr>
      <t xml:space="preserve"> senior secured notes due February 1, 2021. The notes were issued at a discount, </t>
    </r>
    <r>
      <rPr>
        <sz val="10"/>
        <color rgb="FF000000"/>
        <rFont val="Inherit"/>
      </rPr>
      <t>99.274%</t>
    </r>
    <r>
      <rPr>
        <sz val="10"/>
        <color theme="1"/>
        <rFont val="Inherit"/>
      </rPr>
      <t xml:space="preserve"> of par, resulting in an effective interest rate of </t>
    </r>
    <r>
      <rPr>
        <sz val="10"/>
        <color rgb="FF000000"/>
        <rFont val="Inherit"/>
      </rPr>
      <t>8.0%</t>
    </r>
    <r>
      <rPr>
        <sz val="10"/>
        <color theme="1"/>
        <rFont val="Inherit"/>
      </rPr>
      <t>.</t>
    </r>
  </si>
  <si>
    <r>
      <t xml:space="preserve">The </t>
    </r>
    <r>
      <rPr>
        <sz val="10"/>
        <color rgb="FF000000"/>
        <rFont val="Inherit"/>
      </rPr>
      <t>7.875%</t>
    </r>
    <r>
      <rPr>
        <sz val="10"/>
        <color theme="1"/>
        <rFont val="Inherit"/>
      </rPr>
      <t xml:space="preserve"> Notes are guaranteed on a senior secured basis by all of CBII's and CBL's existing direct and indirect domestic subsidiaries, other than de minimis subsidiaries, and by certain future direct and indirect domestic subsidiaries. The </t>
    </r>
    <r>
      <rPr>
        <sz val="10"/>
        <color rgb="FF000000"/>
        <rFont val="Inherit"/>
      </rPr>
      <t>7.875%</t>
    </r>
    <r>
      <rPr>
        <sz val="10"/>
        <color theme="1"/>
        <rFont val="Inherit"/>
      </rPr>
      <t xml:space="preserve"> Notes and the guarantees are secured, subject to certain exceptions and permitted liens, on a first-priority basis by liens on CBII's, CBL's and the guarantors' existing and after acquired material domestic real estate, </t>
    </r>
    <r>
      <rPr>
        <sz val="10"/>
        <color rgb="FF000000"/>
        <rFont val="Inherit"/>
      </rPr>
      <t>100%</t>
    </r>
    <r>
      <rPr>
        <sz val="10"/>
        <color theme="1"/>
        <rFont val="Inherit"/>
      </rPr>
      <t xml:space="preserve"> of the stock of substantially all of CBII's and CBL's domestic subsidiaries and up to </t>
    </r>
    <r>
      <rPr>
        <sz val="10"/>
        <color rgb="FF000000"/>
        <rFont val="Inherit"/>
      </rPr>
      <t>65%</t>
    </r>
    <r>
      <rPr>
        <sz val="10"/>
        <color theme="1"/>
        <rFont val="Inherit"/>
      </rPr>
      <t xml:space="preserve"> of the stock of certain foreign subsidiaries, and certain intellectual property. The </t>
    </r>
    <r>
      <rPr>
        <sz val="10"/>
        <color rgb="FF000000"/>
        <rFont val="Inherit"/>
      </rPr>
      <t>7.875%</t>
    </r>
    <r>
      <rPr>
        <sz val="10"/>
        <color theme="1"/>
        <rFont val="Inherit"/>
      </rPr>
      <t xml:space="preserve"> Notes and the guarantees are secured, on a second-priority basis, by liens on the assets that secure CBII's and CBL's obligations under the new ABL Facility described below on a first-priority basis, including present and future receivables, inventory, equipment and substantially all of CBII's, CBL's and the guarantors' other domestic assets that do not secure the </t>
    </r>
    <r>
      <rPr>
        <sz val="10"/>
        <color rgb="FF000000"/>
        <rFont val="Inherit"/>
      </rPr>
      <t>7.875%</t>
    </r>
    <r>
      <rPr>
        <sz val="10"/>
        <color theme="1"/>
        <rFont val="Inherit"/>
      </rPr>
      <t xml:space="preserve"> Notes on a first-priority basis.</t>
    </r>
  </si>
  <si>
    <r>
      <t xml:space="preserve">The </t>
    </r>
    <r>
      <rPr>
        <sz val="10"/>
        <color rgb="FF000000"/>
        <rFont val="Inherit"/>
      </rPr>
      <t>7.875%</t>
    </r>
    <r>
      <rPr>
        <sz val="10"/>
        <color theme="1"/>
        <rFont val="Inherit"/>
      </rPr>
      <t xml:space="preserve"> Notes bear interest of </t>
    </r>
    <r>
      <rPr>
        <sz val="10"/>
        <color rgb="FF000000"/>
        <rFont val="Inherit"/>
      </rPr>
      <t>7.875%</t>
    </r>
    <r>
      <rPr>
        <sz val="10"/>
        <color theme="1"/>
        <rFont val="Inherit"/>
      </rPr>
      <t xml:space="preserve"> per year (payable semi-annually in arrears on February 1 and August 1 of each year, beginning on August 1, 2013). On or before February 1, 2016, CBII and CBL may redeem on one or more occasions up to </t>
    </r>
    <r>
      <rPr>
        <sz val="10"/>
        <color rgb="FF000000"/>
        <rFont val="Inherit"/>
      </rPr>
      <t>35%</t>
    </r>
    <r>
      <rPr>
        <sz val="10"/>
        <color theme="1"/>
        <rFont val="Inherit"/>
      </rPr>
      <t xml:space="preserve"> of the aggregate principal amounts with cash proceeds from certain equity sales at a redemption price of </t>
    </r>
    <r>
      <rPr>
        <sz val="10"/>
        <color rgb="FF000000"/>
        <rFont val="Inherit"/>
      </rPr>
      <t>107.875%</t>
    </r>
    <r>
      <rPr>
        <sz val="10"/>
        <color theme="1"/>
        <rFont val="Inherit"/>
      </rPr>
      <t xml:space="preserve"> of the principal amount plus accrued interest, provided that at least </t>
    </r>
    <r>
      <rPr>
        <sz val="10"/>
        <color rgb="FF000000"/>
        <rFont val="Inherit"/>
      </rPr>
      <t>65%</t>
    </r>
    <r>
      <rPr>
        <sz val="10"/>
        <color theme="1"/>
        <rFont val="Inherit"/>
      </rPr>
      <t xml:space="preserve"> of the original aggregate principal amount of the </t>
    </r>
    <r>
      <rPr>
        <sz val="10"/>
        <color rgb="FF000000"/>
        <rFont val="Inherit"/>
      </rPr>
      <t>7.875%</t>
    </r>
    <r>
      <rPr>
        <sz val="10"/>
        <color theme="1"/>
        <rFont val="Inherit"/>
      </rPr>
      <t xml:space="preserve"> Notes remains outstanding after each such redemption. Also, on or before February 5, 2016, CBII and CBL may redeem a portion of the </t>
    </r>
    <r>
      <rPr>
        <sz val="10"/>
        <color rgb="FF000000"/>
        <rFont val="Inherit"/>
      </rPr>
      <t>7.875%</t>
    </r>
    <r>
      <rPr>
        <sz val="10"/>
        <color theme="1"/>
        <rFont val="Inherit"/>
      </rPr>
      <t xml:space="preserve"> Notes at a redemption price of </t>
    </r>
    <r>
      <rPr>
        <sz val="10"/>
        <color rgb="FF000000"/>
        <rFont val="Inherit"/>
      </rPr>
      <t>103%</t>
    </r>
    <r>
      <rPr>
        <sz val="10"/>
        <color theme="1"/>
        <rFont val="Inherit"/>
      </rPr>
      <t xml:space="preserve"> of the principal amount plus accrued interest, provided that no more </t>
    </r>
    <r>
      <rPr>
        <sz val="10"/>
        <color rgb="FF000000"/>
        <rFont val="Inherit"/>
      </rPr>
      <t>$42.5 million</t>
    </r>
    <r>
      <rPr>
        <sz val="10"/>
        <color theme="1"/>
        <rFont val="Inherit"/>
      </rPr>
      <t xml:space="preserve"> aggregate principal amount may be redeemed each year. CBII and CBL may also redeem the </t>
    </r>
    <r>
      <rPr>
        <sz val="10"/>
        <color rgb="FF000000"/>
        <rFont val="Inherit"/>
      </rPr>
      <t>7.875%</t>
    </r>
    <r>
      <rPr>
        <sz val="10"/>
        <color theme="1"/>
        <rFont val="Inherit"/>
      </rPr>
      <t xml:space="preserve"> Notes as follows:</t>
    </r>
  </si>
  <si>
    <t>If redeemed during the 12-month period commencing February 1,</t>
  </si>
  <si>
    <t>Redemption Price</t>
  </si>
  <si>
    <t>%</t>
  </si>
  <si>
    <t>2019 and thereafter</t>
  </si>
  <si>
    <r>
      <t xml:space="preserve">Upon a change of control of CBII, CBII and CBL will be required to make an offer to purchase the notes at </t>
    </r>
    <r>
      <rPr>
        <sz val="10"/>
        <color rgb="FF000000"/>
        <rFont val="Inherit"/>
      </rPr>
      <t>101%</t>
    </r>
    <r>
      <rPr>
        <sz val="10"/>
        <color theme="1"/>
        <rFont val="Inherit"/>
      </rPr>
      <t xml:space="preserve"> of their principal amount, plus accrued interest. </t>
    </r>
  </si>
  <si>
    <r>
      <t xml:space="preserve">The </t>
    </r>
    <r>
      <rPr>
        <sz val="10"/>
        <color rgb="FF000000"/>
        <rFont val="Inherit"/>
      </rPr>
      <t>7.875%</t>
    </r>
    <r>
      <rPr>
        <sz val="10"/>
        <color theme="1"/>
        <rFont val="Inherit"/>
      </rPr>
      <t xml:space="preserve"> Notes contain customary covenants that will, among other things and subject to a number of qualifications and exceptions, limit the ability of CBII and its subsidiaries to incur additional indebtedness and issue preferred stock, sell assets, make investments or other restricted payments, pay dividends or make distributions in respect of the capital stock of CBII and its subsidiaries, create certain liens, merge or consolidate, issue or sell preferred stock of subsidiaries, place limits on dividends and other payment restrictions affecting certain subsidiaries, enter into transactions with certain stockholders or affiliates and guarantee debt. If the </t>
    </r>
    <r>
      <rPr>
        <sz val="10"/>
        <color rgb="FF000000"/>
        <rFont val="Inherit"/>
      </rPr>
      <t>7.875%</t>
    </r>
    <r>
      <rPr>
        <sz val="10"/>
        <color theme="1"/>
        <rFont val="Inherit"/>
      </rPr>
      <t xml:space="preserve"> Notes are, in the future, rated investment grade by Standard &amp; Poor's Ratings Group and Moody's Investors Services, Inc., certain of these covenants will be suspended and will not apply to the </t>
    </r>
    <r>
      <rPr>
        <sz val="10"/>
        <color rgb="FF000000"/>
        <rFont val="Inherit"/>
      </rPr>
      <t>7.875%</t>
    </r>
    <r>
      <rPr>
        <sz val="10"/>
        <color theme="1"/>
        <rFont val="Inherit"/>
      </rPr>
      <t xml:space="preserve"> Notes, so long as the </t>
    </r>
    <r>
      <rPr>
        <sz val="10"/>
        <color rgb="FF000000"/>
        <rFont val="Inherit"/>
      </rPr>
      <t>7.875%</t>
    </r>
    <r>
      <rPr>
        <sz val="10"/>
        <color theme="1"/>
        <rFont val="Inherit"/>
      </rPr>
      <t xml:space="preserve"> Notes continue to be rated investment grade by both rating agencies.</t>
    </r>
  </si>
  <si>
    <r>
      <t xml:space="preserve">The </t>
    </r>
    <r>
      <rPr>
        <sz val="10"/>
        <color rgb="FF000000"/>
        <rFont val="Inherit"/>
      </rPr>
      <t>7.875%</t>
    </r>
    <r>
      <rPr>
        <sz val="10"/>
        <color theme="1"/>
        <rFont val="Inherit"/>
      </rPr>
      <t xml:space="preserve"> Notes include customary events of default, including: failure to pay principal or interest when due; acceleration of other debt agreements representing more than </t>
    </r>
    <r>
      <rPr>
        <sz val="10"/>
        <color rgb="FF000000"/>
        <rFont val="Inherit"/>
      </rPr>
      <t>$30 million</t>
    </r>
    <r>
      <rPr>
        <sz val="10"/>
        <color theme="1"/>
        <rFont val="Inherit"/>
      </rPr>
      <t xml:space="preserve"> of indebtedness of CBII and CBL and certain subsidiaries; the entry of non-appealable judgments in excess of </t>
    </r>
    <r>
      <rPr>
        <sz val="10"/>
        <color rgb="FF000000"/>
        <rFont val="Inherit"/>
      </rPr>
      <t>$30 million</t>
    </r>
    <r>
      <rPr>
        <sz val="10"/>
        <color theme="1"/>
        <rFont val="Inherit"/>
      </rPr>
      <t xml:space="preserve"> against CBII or CBL and certain subsidiaries; and certain bankruptcy events. </t>
    </r>
  </si>
  <si>
    <t>ASSET-BASED LENDING FACILITY - SUBSEQUENT EVENT</t>
  </si>
  <si>
    <r>
      <t xml:space="preserve">CBII and CBL also entered into a </t>
    </r>
    <r>
      <rPr>
        <sz val="10"/>
        <color rgb="FF000000"/>
        <rFont val="Inherit"/>
      </rPr>
      <t>5</t>
    </r>
    <r>
      <rPr>
        <sz val="10"/>
        <color theme="1"/>
        <rFont val="Inherit"/>
      </rPr>
      <t xml:space="preserve">-year secured ABL Facility concurrently with the closing of the </t>
    </r>
    <r>
      <rPr>
        <sz val="10"/>
        <color rgb="FF000000"/>
        <rFont val="Inherit"/>
      </rPr>
      <t>7.875%</t>
    </r>
    <r>
      <rPr>
        <sz val="10"/>
        <color theme="1"/>
        <rFont val="Inherit"/>
      </rPr>
      <t xml:space="preserve"> Notes offering on February 5, 2013. The ABL Facility has a maximum borrowing capacity of </t>
    </r>
    <r>
      <rPr>
        <sz val="10"/>
        <color rgb="FF000000"/>
        <rFont val="Inherit"/>
      </rPr>
      <t>$200 million</t>
    </r>
    <r>
      <rPr>
        <sz val="10"/>
        <color theme="1"/>
        <rFont val="Inherit"/>
      </rPr>
      <t xml:space="preserve">, subject to a borrowing base calculation based on specified percentages of domestic receivables, certain inventory and certain domestic machinery and equipment with the potential for additional advances against foreign receivables. The ABL Facility matures at the earlier of February 5, 2018 or </t>
    </r>
    <r>
      <rPr>
        <sz val="10"/>
        <color rgb="FF000000"/>
        <rFont val="Inherit"/>
      </rPr>
      <t>60</t>
    </r>
    <r>
      <rPr>
        <sz val="10"/>
        <color theme="1"/>
        <rFont val="Inherit"/>
      </rPr>
      <t xml:space="preserve"> days prior to the maturity of the </t>
    </r>
    <r>
      <rPr>
        <sz val="10"/>
        <color rgb="FF000000"/>
        <rFont val="Inherit"/>
      </rPr>
      <t>4.25%</t>
    </r>
    <r>
      <rPr>
        <sz val="10"/>
        <color theme="1"/>
        <rFont val="Inherit"/>
      </rPr>
      <t xml:space="preserve"> Convertible Senior Notes due August 15, 2016, unless such notes have been satisfactorily refinanced. The ABL Facility also includes a </t>
    </r>
    <r>
      <rPr>
        <sz val="10"/>
        <color rgb="FF000000"/>
        <rFont val="Inherit"/>
      </rPr>
      <t>$7.5 million</t>
    </r>
    <r>
      <rPr>
        <sz val="10"/>
        <color theme="1"/>
        <rFont val="Inherit"/>
      </rPr>
      <t xml:space="preserve"> term loan (the "ABL Term Loan"), which requires annual repayments of approximately </t>
    </r>
    <r>
      <rPr>
        <sz val="10"/>
        <color rgb="FF000000"/>
        <rFont val="Inherit"/>
      </rPr>
      <t>$2 million</t>
    </r>
    <r>
      <rPr>
        <sz val="10"/>
        <color theme="1"/>
        <rFont val="Inherit"/>
      </rPr>
      <t xml:space="preserve"> commencing April 1, 2013. The initial borrowing capacity of the ABL Facility other than the ABL Term Loan was </t>
    </r>
    <r>
      <rPr>
        <sz val="10"/>
        <color rgb="FF000000"/>
        <rFont val="Inherit"/>
      </rPr>
      <t>$112 million</t>
    </r>
    <r>
      <rPr>
        <sz val="10"/>
        <color theme="1"/>
        <rFont val="Inherit"/>
      </rPr>
      <t xml:space="preserve">, including </t>
    </r>
    <r>
      <rPr>
        <sz val="10"/>
        <color rgb="FF000000"/>
        <rFont val="Inherit"/>
      </rPr>
      <t>$22 million</t>
    </r>
    <r>
      <rPr>
        <sz val="10"/>
        <color theme="1"/>
        <rFont val="Inherit"/>
      </rPr>
      <t xml:space="preserve"> in the Fixed Asset Sub-Line. The initial borrowings under the ABL Facility were </t>
    </r>
    <r>
      <rPr>
        <sz val="10"/>
        <color rgb="FF000000"/>
        <rFont val="Inherit"/>
      </rPr>
      <t>$37 million</t>
    </r>
    <r>
      <rPr>
        <sz val="10"/>
        <color theme="1"/>
        <rFont val="Inherit"/>
      </rPr>
      <t xml:space="preserve"> with additional capacity used to support </t>
    </r>
    <r>
      <rPr>
        <sz val="10"/>
        <color rgb="FF000000"/>
        <rFont val="Inherit"/>
      </rPr>
      <t>$21 million</t>
    </r>
    <r>
      <rPr>
        <sz val="10"/>
        <color theme="1"/>
        <rFont val="Inherit"/>
      </rPr>
      <t xml:space="preserve"> in letters of credit, leaving </t>
    </r>
    <r>
      <rPr>
        <sz val="10"/>
        <color rgb="FF000000"/>
        <rFont val="Inherit"/>
      </rPr>
      <t>$54 million</t>
    </r>
    <r>
      <rPr>
        <sz val="10"/>
        <color theme="1"/>
        <rFont val="Inherit"/>
      </rPr>
      <t xml:space="preserve"> of availability at commencement. </t>
    </r>
  </si>
  <si>
    <t xml:space="preserve">Loans under the ABL Facility bear interest at: </t>
  </si>
  <si>
    <r>
      <t xml:space="preserve">A rate equal to </t>
    </r>
    <r>
      <rPr>
        <sz val="10"/>
        <color rgb="FF000000"/>
        <rFont val="Inherit"/>
      </rPr>
      <t>LIBOR</t>
    </r>
    <r>
      <rPr>
        <sz val="10"/>
        <color theme="1"/>
        <rFont val="Inherit"/>
      </rPr>
      <t xml:space="preserve"> plus a margin of from </t>
    </r>
    <r>
      <rPr>
        <sz val="10"/>
        <color rgb="FF000000"/>
        <rFont val="Inherit"/>
      </rPr>
      <t>1.75%</t>
    </r>
    <r>
      <rPr>
        <sz val="10"/>
        <color theme="1"/>
        <rFont val="Inherit"/>
      </rPr>
      <t xml:space="preserve"> to </t>
    </r>
    <r>
      <rPr>
        <sz val="10"/>
        <color rgb="FF000000"/>
        <rFont val="Inherit"/>
      </rPr>
      <t>2.25%</t>
    </r>
    <r>
      <rPr>
        <sz val="10"/>
        <color theme="1"/>
        <rFont val="Inherit"/>
      </rPr>
      <t xml:space="preserve">, or </t>
    </r>
    <r>
      <rPr>
        <sz val="10"/>
        <color rgb="FF000000"/>
        <rFont val="Inherit"/>
      </rPr>
      <t>Base Rate</t>
    </r>
    <r>
      <rPr>
        <sz val="10"/>
        <color theme="1"/>
        <rFont val="Inherit"/>
      </rPr>
      <t xml:space="preserve"> plus a margin of from </t>
    </r>
    <r>
      <rPr>
        <sz val="10"/>
        <color rgb="FF000000"/>
        <rFont val="Inherit"/>
      </rPr>
      <t>0.25%</t>
    </r>
    <r>
      <rPr>
        <sz val="10"/>
        <color theme="1"/>
        <rFont val="Inherit"/>
      </rPr>
      <t xml:space="preserve"> to </t>
    </r>
    <r>
      <rPr>
        <sz val="10"/>
        <color rgb="FF000000"/>
        <rFont val="Inherit"/>
      </rPr>
      <t>0.75%</t>
    </r>
    <r>
      <rPr>
        <sz val="10"/>
        <color theme="1"/>
        <rFont val="Inherit"/>
      </rPr>
      <t xml:space="preserve">, determined based on levels of borrowing availability reset each fiscal quarter, except that through June 30, 2013, at a rate equal to </t>
    </r>
    <r>
      <rPr>
        <sz val="10"/>
        <color rgb="FF000000"/>
        <rFont val="Inherit"/>
      </rPr>
      <t>LIBOR</t>
    </r>
    <r>
      <rPr>
        <sz val="10"/>
        <color theme="1"/>
        <rFont val="Inherit"/>
      </rPr>
      <t xml:space="preserve"> plus </t>
    </r>
    <r>
      <rPr>
        <sz val="10"/>
        <color rgb="FF000000"/>
        <rFont val="Inherit"/>
      </rPr>
      <t>2.00%</t>
    </r>
    <r>
      <rPr>
        <sz val="10"/>
        <color theme="1"/>
        <rFont val="Inherit"/>
      </rPr>
      <t xml:space="preserve"> or </t>
    </r>
    <r>
      <rPr>
        <sz val="10"/>
        <color rgb="FF000000"/>
        <rFont val="Inherit"/>
      </rPr>
      <t>Base Rate</t>
    </r>
    <r>
      <rPr>
        <sz val="10"/>
        <color theme="1"/>
        <rFont val="Inherit"/>
      </rPr>
      <t xml:space="preserve"> plus </t>
    </r>
    <r>
      <rPr>
        <sz val="10"/>
        <color rgb="FF000000"/>
        <rFont val="Inherit"/>
      </rPr>
      <t>0.50%</t>
    </r>
    <r>
      <rPr>
        <sz val="10"/>
        <color theme="1"/>
        <rFont val="Inherit"/>
      </rPr>
      <t>;</t>
    </r>
  </si>
  <si>
    <r>
      <t xml:space="preserve">In the case of the Fixed Asset Sub-Line, a rate equal to </t>
    </r>
    <r>
      <rPr>
        <sz val="10"/>
        <color rgb="FF000000"/>
        <rFont val="Inherit"/>
      </rPr>
      <t>LIBOR</t>
    </r>
    <r>
      <rPr>
        <sz val="10"/>
        <color theme="1"/>
        <rFont val="Inherit"/>
      </rPr>
      <t xml:space="preserve"> plus a margin from </t>
    </r>
    <r>
      <rPr>
        <sz val="10"/>
        <color rgb="FF000000"/>
        <rFont val="Inherit"/>
      </rPr>
      <t>2.25%</t>
    </r>
    <r>
      <rPr>
        <sz val="10"/>
        <color theme="1"/>
        <rFont val="Inherit"/>
      </rPr>
      <t xml:space="preserve"> to </t>
    </r>
    <r>
      <rPr>
        <sz val="10"/>
        <color rgb="FF000000"/>
        <rFont val="Inherit"/>
      </rPr>
      <t>2.75%</t>
    </r>
    <r>
      <rPr>
        <sz val="10"/>
        <color theme="1"/>
        <rFont val="Inherit"/>
      </rPr>
      <t xml:space="preserve">, or </t>
    </r>
    <r>
      <rPr>
        <sz val="10"/>
        <color rgb="FF000000"/>
        <rFont val="Inherit"/>
      </rPr>
      <t>Base Rate</t>
    </r>
    <r>
      <rPr>
        <sz val="10"/>
        <color theme="1"/>
        <rFont val="Inherit"/>
      </rPr>
      <t xml:space="preserve"> plus a margin of from </t>
    </r>
    <r>
      <rPr>
        <sz val="10"/>
        <color rgb="FF000000"/>
        <rFont val="Inherit"/>
      </rPr>
      <t>0.75%</t>
    </r>
    <r>
      <rPr>
        <sz val="10"/>
        <color theme="1"/>
        <rFont val="Inherit"/>
      </rPr>
      <t xml:space="preserve"> to </t>
    </r>
    <r>
      <rPr>
        <sz val="10"/>
        <color rgb="FF000000"/>
        <rFont val="Inherit"/>
      </rPr>
      <t>1.25%</t>
    </r>
    <r>
      <rPr>
        <sz val="10"/>
        <color theme="1"/>
        <rFont val="Inherit"/>
      </rPr>
      <t xml:space="preserve">, determined based on levels of borrowing availability reset each fiscal quarter, except through June 30, 2013, at a rate equal to </t>
    </r>
    <r>
      <rPr>
        <sz val="10"/>
        <color rgb="FF000000"/>
        <rFont val="Inherit"/>
      </rPr>
      <t>LIBOR</t>
    </r>
    <r>
      <rPr>
        <sz val="10"/>
        <color theme="1"/>
        <rFont val="Inherit"/>
      </rPr>
      <t xml:space="preserve"> plus </t>
    </r>
    <r>
      <rPr>
        <sz val="10"/>
        <color rgb="FF000000"/>
        <rFont val="Inherit"/>
      </rPr>
      <t>2.50%</t>
    </r>
    <r>
      <rPr>
        <sz val="10"/>
        <color theme="1"/>
        <rFont val="Inherit"/>
      </rPr>
      <t xml:space="preserve"> or </t>
    </r>
    <r>
      <rPr>
        <sz val="10"/>
        <color rgb="FF000000"/>
        <rFont val="Inherit"/>
      </rPr>
      <t>Base Rate</t>
    </r>
    <r>
      <rPr>
        <sz val="10"/>
        <color theme="1"/>
        <rFont val="Inherit"/>
      </rPr>
      <t xml:space="preserve"> plus </t>
    </r>
    <r>
      <rPr>
        <sz val="10"/>
        <color rgb="FF000000"/>
        <rFont val="Inherit"/>
      </rPr>
      <t>1.00%</t>
    </r>
    <r>
      <rPr>
        <sz val="10"/>
        <color theme="1"/>
        <rFont val="Inherit"/>
      </rPr>
      <t>; and</t>
    </r>
  </si>
  <si>
    <r>
      <t xml:space="preserve">In the case of the ABL Term Loan, a rate equal to </t>
    </r>
    <r>
      <rPr>
        <sz val="10"/>
        <color rgb="FF000000"/>
        <rFont val="Inherit"/>
      </rPr>
      <t>LIBOR</t>
    </r>
    <r>
      <rPr>
        <sz val="10"/>
        <color theme="1"/>
        <rFont val="Inherit"/>
      </rPr>
      <t xml:space="preserve"> plus a margin from </t>
    </r>
    <r>
      <rPr>
        <sz val="10"/>
        <color rgb="FF000000"/>
        <rFont val="Inherit"/>
      </rPr>
      <t>2.75%</t>
    </r>
    <r>
      <rPr>
        <sz val="10"/>
        <color theme="1"/>
        <rFont val="Inherit"/>
      </rPr>
      <t xml:space="preserve"> to </t>
    </r>
    <r>
      <rPr>
        <sz val="10"/>
        <color rgb="FF000000"/>
        <rFont val="Inherit"/>
      </rPr>
      <t>3.25%</t>
    </r>
    <r>
      <rPr>
        <sz val="10"/>
        <color theme="1"/>
        <rFont val="Inherit"/>
      </rPr>
      <t xml:space="preserve">, or </t>
    </r>
    <r>
      <rPr>
        <sz val="10"/>
        <color rgb="FF000000"/>
        <rFont val="Inherit"/>
      </rPr>
      <t>Base Rate</t>
    </r>
    <r>
      <rPr>
        <sz val="10"/>
        <color theme="1"/>
        <rFont val="Inherit"/>
      </rPr>
      <t xml:space="preserve"> plus a margin of from </t>
    </r>
    <r>
      <rPr>
        <sz val="10"/>
        <color rgb="FF000000"/>
        <rFont val="Inherit"/>
      </rPr>
      <t>1.25%</t>
    </r>
    <r>
      <rPr>
        <sz val="10"/>
        <color theme="1"/>
        <rFont val="Inherit"/>
      </rPr>
      <t xml:space="preserve"> to </t>
    </r>
    <r>
      <rPr>
        <sz val="10"/>
        <color rgb="FF000000"/>
        <rFont val="Inherit"/>
      </rPr>
      <t>1.75%</t>
    </r>
    <r>
      <rPr>
        <sz val="10"/>
        <color theme="1"/>
        <rFont val="Inherit"/>
      </rPr>
      <t>, determined based on levels of borrowing availability reset each fiscal quarter.</t>
    </r>
  </si>
  <si>
    <r>
      <t xml:space="preserve">At commencement, the weighted average interest rate for the ABL Facility was </t>
    </r>
    <r>
      <rPr>
        <sz val="10"/>
        <color rgb="FF000000"/>
        <rFont val="Inherit"/>
      </rPr>
      <t>LIBOR</t>
    </r>
    <r>
      <rPr>
        <sz val="10"/>
        <color theme="1"/>
        <rFont val="Inherit"/>
      </rPr>
      <t xml:space="preserve"> plus </t>
    </r>
    <r>
      <rPr>
        <sz val="10"/>
        <color rgb="FF000000"/>
        <rFont val="Inherit"/>
      </rPr>
      <t>2.42%</t>
    </r>
    <r>
      <rPr>
        <sz val="10"/>
        <color theme="1"/>
        <rFont val="Inherit"/>
      </rPr>
      <t xml:space="preserve">, or </t>
    </r>
    <r>
      <rPr>
        <sz val="10"/>
        <color rgb="FF000000"/>
        <rFont val="Inherit"/>
      </rPr>
      <t>2.67%</t>
    </r>
    <r>
      <rPr>
        <sz val="10"/>
        <color theme="1"/>
        <rFont val="Inherit"/>
      </rPr>
      <t>.</t>
    </r>
  </si>
  <si>
    <r>
      <t xml:space="preserve">Obligations under the new ABL Facility are secured by a first-priority security interest in present and future domestic receivables, inventory, equipment and substantially all other domestic assets that are not under the first-priority security interest of the </t>
    </r>
    <r>
      <rPr>
        <sz val="10"/>
        <color rgb="FF000000"/>
        <rFont val="Inherit"/>
      </rPr>
      <t>7.875%</t>
    </r>
    <r>
      <rPr>
        <sz val="10"/>
        <color theme="1"/>
        <rFont val="Inherit"/>
      </rPr>
      <t xml:space="preserve"> Notes, all subject to certain exceptions and permitted liens and by a second-priority interest in the existing and after acquired material domestic real estate, certain intellectual property and a pledge of </t>
    </r>
    <r>
      <rPr>
        <sz val="10"/>
        <color rgb="FF000000"/>
        <rFont val="Inherit"/>
      </rPr>
      <t>100%</t>
    </r>
    <r>
      <rPr>
        <sz val="10"/>
        <color theme="1"/>
        <rFont val="Inherit"/>
      </rPr>
      <t xml:space="preserve"> of the stock of substantially all of the CBII, CBL and guarantors' domestic subsidiaries and up to </t>
    </r>
    <r>
      <rPr>
        <sz val="10"/>
        <color rgb="FF000000"/>
        <rFont val="Inherit"/>
      </rPr>
      <t>65%</t>
    </r>
    <r>
      <rPr>
        <sz val="10"/>
        <color theme="1"/>
        <rFont val="Inherit"/>
      </rPr>
      <t xml:space="preserve"> of the stock of certain foreign subsidiaries held by CBII, CBL and the guarantors, and proceeds relating thereto. Under the ABL Facility, CBL and non-de minimis domestic subsidiaries are borrowers. The ABL Facility is guaranteed on a full and unconditional basis by CBII and limited domestic subsidiaries of CBII, with the potential for additional guarantees from foreign subsidiaries of CBII. In addition, certain foreign subsidiaries of CBII may become borrowers under the ABL Facility, and certain foreign subsidiaries may guarantee those foreign borrowings. </t>
    </r>
  </si>
  <si>
    <r>
      <t xml:space="preserve">The ABL Facility contains a fixed charge coverage ratio covenant that only becomes applicable when excess availability (as defined under such facility) is less than </t>
    </r>
    <r>
      <rPr>
        <sz val="10"/>
        <color rgb="FF000000"/>
        <rFont val="Inherit"/>
      </rPr>
      <t>10%</t>
    </r>
    <r>
      <rPr>
        <sz val="10"/>
        <color theme="1"/>
        <rFont val="Inherit"/>
      </rPr>
      <t xml:space="preserve"> of the maximum stated revolver amount thereunder. The ABL Facility also contains a covenant requiring CBII and its subsidiaries to maintain substantially all its cash in accounts that are subject to the control of the collateral agent under the ABL Facility which only becomes applicable when (a) an event of default under the facility occurs and is continuing or (b) excess availability (as defined under such facility) is less than </t>
    </r>
    <r>
      <rPr>
        <sz val="10"/>
        <color rgb="FF000000"/>
        <rFont val="Inherit"/>
      </rPr>
      <t>12.5%</t>
    </r>
    <r>
      <rPr>
        <sz val="10"/>
        <color theme="1"/>
        <rFont val="Inherit"/>
      </rPr>
      <t xml:space="preserve"> of the maximum stated revolver amount thereunder. </t>
    </r>
  </si>
  <si>
    <t>The ABL facility also contains other customary affirmative and negative covenants, including limitations on CBII and its subsidiaries' ability to incur indebtedness, create or permit the existence of liens over their assets, engage in certain mergers, asset sales and liquidations, prepay certain indebtedness, pay dividends and other "restricted payments," and engage in transactions with their affiliates, in each case subject to customary exceptions. The company expects to remain in compliance with the covenants of the ABL facility for at least twelve months from the balance sheet date.</t>
  </si>
  <si>
    <t>Hedging</t>
  </si>
  <si>
    <t>Derivative Instruments and Hedging Activities Disclosure [Abstract]</t>
  </si>
  <si>
    <t>Derivative instruments are carried at fair value in the Consolidated Balance Sheets. For derivative instruments that are designated and qualify as cash flow hedges, the effective portion of the gains or losses is deferred as a component of "Accumulated other comprehensive income (loss)" and reclassified into net income in the same period during which the hedged transaction affects net income. Gains and losses on derivatives representing hedge ineffectiveness are recognized in net income currently. See further information regarding fair value measurements of derivatives in Note 12.</t>
  </si>
  <si>
    <r>
      <t xml:space="preserve">To manage its exposure to exchange rates on the conversion of euro-based revenue into U.S. dollars, the company uses average rate euro put options, average rate collars (a purchased average rate euro put option paired with a sold average rate euro call option) and average rate euro forward contracts. In some cases, the company may enter into an average rate euro put and an average rate euro call at the same strike rate to effectively lock in the exchange rate of the notional amount similar to an average rate euro forward. Average rate euro put options require an upfront premium payment and reduce the risk of a decline in the value of the euro without limiting the benefit of an increase in the value of the euro. Average rate euro call options sold by the company require an upfront premium payment to be received from the counterparty and limit the benefit of an increase in the value of the euro without limiting the risk of a decline in the value of the euro. Average rate forward contracts lock in the value of the euro and do not require an upfront premium. These instruments are designated as cash flow hedges. At </t>
    </r>
    <r>
      <rPr>
        <sz val="10"/>
        <color rgb="FF000000"/>
        <rFont val="Inherit"/>
      </rPr>
      <t>December 31, 2012</t>
    </r>
    <r>
      <rPr>
        <sz val="10"/>
        <color theme="1"/>
        <rFont val="Inherit"/>
      </rPr>
      <t xml:space="preserve">, the amount of unrealized net losses on the company's currency hedging portfolio that would be reclassified to net income, if realized, in the next twelve months is </t>
    </r>
    <r>
      <rPr>
        <sz val="10"/>
        <color rgb="FF000000"/>
        <rFont val="Inherit"/>
      </rPr>
      <t>$23 million</t>
    </r>
    <r>
      <rPr>
        <sz val="10"/>
        <color theme="1"/>
        <rFont val="Inherit"/>
      </rPr>
      <t>; these net losses were deferred in "Accumulated other comprehensive income (loss)."</t>
    </r>
  </si>
  <si>
    <r>
      <t xml:space="preserve">Most of the company's foreign operations use the U.S. dollar as their functional currency. As a result, balance sheet translation adjustments due to currency fluctuations are recognized currently in "Cost of sales." To reduce the resulting volatility, the company also enters into </t>
    </r>
    <r>
      <rPr>
        <sz val="10"/>
        <color rgb="FF000000"/>
        <rFont val="Inherit"/>
      </rPr>
      <t>30</t>
    </r>
    <r>
      <rPr>
        <sz val="10"/>
        <color theme="1"/>
        <rFont val="Inherit"/>
      </rPr>
      <t>-day euro forward contracts each month to economically hedge the net monetary assets exposed to euro exchange rates. These 30-day euro forward contracts are not designated as hedging instruments, and gains and losses on these forward contracts are recognized currently in "Cost of sales."</t>
    </r>
  </si>
  <si>
    <r>
      <t> </t>
    </r>
    <r>
      <rPr>
        <sz val="8"/>
        <color theme="1"/>
        <rFont val="Inherit"/>
      </rPr>
      <t> </t>
    </r>
  </si>
  <si>
    <t>Year ended December 31,</t>
  </si>
  <si>
    <t>Gains (losses) on 30-day euro forward contracts</t>
  </si>
  <si>
    <t>(2,812</t>
  </si>
  <si>
    <t>Gains (losses) from fluctuations in the value of the net monetary assets exposed to euro exchange rates</t>
  </si>
  <si>
    <t>(2,187</t>
  </si>
  <si>
    <t>(13,115</t>
  </si>
  <si>
    <t>(11,137</t>
  </si>
  <si>
    <r>
      <t xml:space="preserve">The company also enters into bunker fuel forward contracts for its shipping operations, which permit it to lock in fuel purchase prices for up to </t>
    </r>
    <r>
      <rPr>
        <sz val="10"/>
        <color rgb="FF000000"/>
        <rFont val="Inherit"/>
      </rPr>
      <t>three</t>
    </r>
    <r>
      <rPr>
        <sz val="10"/>
        <color theme="1"/>
        <rFont val="Inherit"/>
      </rPr>
      <t xml:space="preserve"> years and thereby minimize the volatility that changes in fuel prices could have on its operating results. These bunker fuel forward contracts are designated as cash flow hedging instruments. At December 31, 2012, the amount of unrealized net gains on the company's bunker fuel hedging portfolio that would be reclassified to net income, if realized, in the next twelve months is </t>
    </r>
    <r>
      <rPr>
        <sz val="10"/>
        <color rgb="FF000000"/>
        <rFont val="Inherit"/>
      </rPr>
      <t>$6 million</t>
    </r>
    <r>
      <rPr>
        <sz val="10"/>
        <color theme="1"/>
        <rFont val="Inherit"/>
      </rPr>
      <t xml:space="preserve">; these net gains were deferred in "Accumulated other comprehensive income (loss)." In 2011, the company reduced its expected total bunker fuel consumption and changed the ports where bunker fuel is purchased through the implementation of a new shipping configuration. These changes resulted in recognition of </t>
    </r>
    <r>
      <rPr>
        <sz val="10"/>
        <color rgb="FF000000"/>
        <rFont val="Inherit"/>
      </rPr>
      <t>$12 million</t>
    </r>
    <r>
      <rPr>
        <sz val="10"/>
        <color theme="1"/>
        <rFont val="Inherit"/>
      </rPr>
      <t xml:space="preserve"> of unrealized gains on bunker fuel contracts in "Cost of sales" in the Consolidated Statements of Income in 2011 originally intended to hedge bunker fuel purchases in future periods. These unrealized gains, previously deferred in "Accumulated other comprehensive income (loss)," were recognized because the forecasted hedged bunker fuel purchases, as documented by the company, became probable not to occur. Cash flow hedging relationships of many of the affected bunker fuel forward contracts were reapplied to other bunker fuel purchases, however, accounting standards require these to be based on the market prices at the date the new hedging relationships were established, even though there is no change in the hedging instrument. Bunker fuel forward contracts that were in excess of expected core fuel demand were sold and gains of </t>
    </r>
    <r>
      <rPr>
        <sz val="10"/>
        <color rgb="FF000000"/>
        <rFont val="Inherit"/>
      </rPr>
      <t>$2 million</t>
    </r>
    <r>
      <rPr>
        <sz val="10"/>
        <color theme="1"/>
        <rFont val="Inherit"/>
      </rPr>
      <t xml:space="preserve"> were realized. In December 2011, the company sold certain bunker fuel forward contracts representing </t>
    </r>
    <r>
      <rPr>
        <sz val="10"/>
        <color rgb="FF000000"/>
        <rFont val="Inherit"/>
      </rPr>
      <t>74,655</t>
    </r>
    <r>
      <rPr>
        <sz val="10"/>
        <color theme="1"/>
        <rFont val="Inherit"/>
      </rPr>
      <t xml:space="preserve"> metric tons with maturity dates varying from January 2012 to December 2013; because the forecasted hedged transactions were still probable of occurring, the effective portion of gains or losses will continue to be deferred in "Accumulated other comprehensive income" until each maturity date.</t>
    </r>
  </si>
  <si>
    <r>
      <t xml:space="preserve">At </t>
    </r>
    <r>
      <rPr>
        <sz val="10"/>
        <color rgb="FF000000"/>
        <rFont val="Inherit"/>
      </rPr>
      <t>December 31, 2012</t>
    </r>
    <r>
      <rPr>
        <sz val="10"/>
        <color theme="1"/>
        <rFont val="Inherit"/>
      </rPr>
      <t>, the company's hedge portfolio was comprised of the following outstanding positions:</t>
    </r>
  </si>
  <si>
    <t>Notional</t>
  </si>
  <si>
    <t>Amount</t>
  </si>
  <si>
    <t>Contract Average</t>
  </si>
  <si>
    <t>Rate/Price</t>
  </si>
  <si>
    <t>Settlement</t>
  </si>
  <si>
    <t>Period</t>
  </si>
  <si>
    <t>Derivatives designated as hedging instruments:</t>
  </si>
  <si>
    <t>      Currency derivatives:</t>
  </si>
  <si>
    <t>              Purchased euro put options</t>
  </si>
  <si>
    <t>€212 million</t>
  </si>
  <si>
    <t>$1.20/€</t>
  </si>
  <si>
    <t>              Sold euro call options</t>
  </si>
  <si>
    <t>$1.28/€</t>
  </si>
  <si>
    <t>              Average rate forward contracts</t>
  </si>
  <si>
    <t>€148 million</t>
  </si>
  <si>
    <t>$1.23/€</t>
  </si>
  <si>
    <t>      3.5% Rotterdam Barge/Singapore 180 fuel derivatives:</t>
  </si>
  <si>
    <r>
      <t>            Bunker fuel forward contracts</t>
    </r>
    <r>
      <rPr>
        <sz val="7"/>
        <color theme="1"/>
        <rFont val="Inherit"/>
      </rPr>
      <t>1</t>
    </r>
  </si>
  <si>
    <t>76,701 mt</t>
  </si>
  <si>
    <t>$497/mt</t>
  </si>
  <si>
    <t>108,416 mt</t>
  </si>
  <si>
    <t>$587/mt</t>
  </si>
  <si>
    <t>            Bunker fuel forward contracts</t>
  </si>
  <si>
    <t>74,640 mt</t>
  </si>
  <si>
    <t>$564/mt</t>
  </si>
  <si>
    <t>Derivatives not designated as hedging instruments:</t>
  </si>
  <si>
    <t>        30-day euro forward contracts</t>
  </si>
  <si>
    <t>€50 million</t>
  </si>
  <si>
    <t>$1.32/€</t>
  </si>
  <si>
    <t>As described in the paragraph above, new cash flow hedge relationships were established for certain bunker fuel forward contracts in 2011. These changes result in hedge rates for accounting purposes that are different from those in the hedge contract terms.</t>
  </si>
  <si>
    <t>Activity related to the company's derivative assets and liabilities designated as hedging instruments is as follows:</t>
  </si>
  <si>
    <t>Currency</t>
  </si>
  <si>
    <t>Hedge</t>
  </si>
  <si>
    <t>Portfolio</t>
  </si>
  <si>
    <t>Bunker Fuel</t>
  </si>
  <si>
    <t>Forward</t>
  </si>
  <si>
    <t>Contracts</t>
  </si>
  <si>
    <t>Balance at December 31, 2010</t>
  </si>
  <si>
    <t>Realized (gains) losses included in net income</t>
  </si>
  <si>
    <t>(501</t>
  </si>
  <si>
    <t>(37,019</t>
  </si>
  <si>
    <r>
      <t>Purchases (sales), net</t>
    </r>
    <r>
      <rPr>
        <sz val="7"/>
        <color theme="1"/>
        <rFont val="Inherit"/>
      </rPr>
      <t>1</t>
    </r>
  </si>
  <si>
    <t>(10,296</t>
  </si>
  <si>
    <t>Changes in fair value</t>
  </si>
  <si>
    <t>Balance at December 31, 2011</t>
  </si>
  <si>
    <t>(651</t>
  </si>
  <si>
    <t>(16,053</t>
  </si>
  <si>
    <t>(28,646</t>
  </si>
  <si>
    <t>Balance at December 31, 2012</t>
  </si>
  <si>
    <t>(23,215</t>
  </si>
  <si>
    <t>Purchases (sales) represent the cash premiums paid upon the purchase of euro put options or received upon the sale of euro call options and sales of bunker fuel forward contracts prior to their expiration. Bunker fuel forward contracts require no up-front cash payment and have an initial fair value of zero; settlements on the forward contracts (swaps) occur upon their maturity.</t>
  </si>
  <si>
    <r>
      <t xml:space="preserve">Deferred net gains (losses) in "Accumulated other comprehensive income (loss)" at </t>
    </r>
    <r>
      <rPr>
        <sz val="10"/>
        <color rgb="FF000000"/>
        <rFont val="Inherit"/>
      </rPr>
      <t>December 31, 2012</t>
    </r>
    <r>
      <rPr>
        <sz val="10"/>
        <color theme="1"/>
        <rFont val="Inherit"/>
      </rPr>
      <t xml:space="preserve"> are expected to be reclassified into income as follows:</t>
    </r>
  </si>
  <si>
    <t>Expected Period of Recognition</t>
  </si>
  <si>
    <t>Bunker</t>
  </si>
  <si>
    <t>Fuel</t>
  </si>
  <si>
    <t>(23,476</t>
  </si>
  <si>
    <t>(17,348</t>
  </si>
  <si>
    <t>(98</t>
  </si>
  <si>
    <t>(16,558</t>
  </si>
  <si>
    <t>The following table summarizes the effect of the company's derivatives designated as cash flow hedging instruments on OCI and earnings:</t>
  </si>
  <si>
    <t>Year Ended December 31, 2012</t>
  </si>
  <si>
    <t>Year Ended December 31, 2011</t>
  </si>
  <si>
    <t>Gain (loss) recognized in OCI on derivative (effective portion)</t>
  </si>
  <si>
    <t>(27,467</t>
  </si>
  <si>
    <t>(16,928</t>
  </si>
  <si>
    <r>
      <t>Gain (loss) reclassified from AOCI into income (effective portion)</t>
    </r>
    <r>
      <rPr>
        <sz val="7"/>
        <color theme="1"/>
        <rFont val="Inherit"/>
      </rPr>
      <t>1</t>
    </r>
  </si>
  <si>
    <r>
      <t>Gain (loss) recognized in income on derivative (ineffective portion)</t>
    </r>
    <r>
      <rPr>
        <sz val="7"/>
        <color theme="1"/>
        <rFont val="Inherit"/>
      </rPr>
      <t>1</t>
    </r>
  </si>
  <si>
    <t>(668</t>
  </si>
  <si>
    <t>Both the gain (loss) reclassified from accumulated OCI into income (effective portion) and the gain (loss) recognized in income on derivative (ineffective portion), if any, are included in "Net sales" for the currency hedge portfolio and "Cost of sales" for bunker fuel forward contracts.</t>
  </si>
  <si>
    <t>Fair Value Measurements</t>
  </si>
  <si>
    <t>Fair Value Disclosures [Abstract]</t>
  </si>
  <si>
    <t>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t>
  </si>
  <si>
    <t>Level 1 – observable prices in active markets for identical assets and liabilities;</t>
  </si>
  <si>
    <t>Level 2 – observable inputs other than quoted market prices in active markets for identical assets and liabilities, which include quoted prices for similar assets or liabilities in an active market and market-corroborated inputs; and</t>
  </si>
  <si>
    <t>Level 3 – unobservable inputs.</t>
  </si>
  <si>
    <t>The following table summarizes financial assets and liabilities carried at fair value, including derivative instruments on a gross basis, and the location of these instruments on the Consolidated Balance Sheets as of December 31, 2012 and 2011:</t>
  </si>
  <si>
    <t>Assets (Liabilities)</t>
  </si>
  <si>
    <t>Fair Value Measurements Using</t>
  </si>
  <si>
    <t>Balance Sheet Location</t>
  </si>
  <si>
    <t>at Fair Value</t>
  </si>
  <si>
    <t>Level 1</t>
  </si>
  <si>
    <t>Level 2</t>
  </si>
  <si>
    <t>Level 3</t>
  </si>
  <si>
    <r>
      <t>Derivatives</t>
    </r>
    <r>
      <rPr>
        <sz val="6"/>
        <color theme="1"/>
        <rFont val="Inherit"/>
      </rPr>
      <t>1</t>
    </r>
    <r>
      <rPr>
        <sz val="9"/>
        <color theme="1"/>
        <rFont val="Inherit"/>
      </rPr>
      <t>:</t>
    </r>
  </si>
  <si>
    <t>Currency hedge portfolio</t>
  </si>
  <si>
    <t>(2,550</t>
  </si>
  <si>
    <t>(22,849</t>
  </si>
  <si>
    <t>30-day euro forward contracts</t>
  </si>
  <si>
    <t>(11</t>
  </si>
  <si>
    <t>(24</t>
  </si>
  <si>
    <t>Bunker fuel forward contracts</t>
  </si>
  <si>
    <t>(1,059</t>
  </si>
  <si>
    <t>Available-for-sale investment</t>
  </si>
  <si>
    <t>December 31, 2012</t>
  </si>
  <si>
    <t>(13,005</t>
  </si>
  <si>
    <t>(14,673</t>
  </si>
  <si>
    <t>Other current assets</t>
  </si>
  <si>
    <t>(5,460</t>
  </si>
  <si>
    <t>(3,990</t>
  </si>
  <si>
    <t>(1,095</t>
  </si>
  <si>
    <t>Currency hedge portfolio and bunker fuel forward contracts are designated as hedging instruments. 30-day euro forward contracts are not designated as hedging instruments. To the extent derivatives in an asset position and derivatives in a liability position are with the same counterparty, they are netted in the Consolidated Balance Sheets because the company enters into master netting arrangements with each of its hedging partners. See also Note 11.</t>
  </si>
  <si>
    <t>The company values fuel hedging positions by applying an observable discount rate to the current forward prices of identical hedge positions. The company values currency hedging positions by utilizing observable or market-corroborated inputs such as exchange rates, volatility and forward yield curves. The company trades only with counterparties that meet certain liquidity and creditworthiness standards, and does not anticipate non-performance by any of these counterparties. The company does not require collateral from its counterparties, nor is it obligated to provide collateral when contracts are in a liability position. However, consideration of non-performance risk is required when valuing derivative instruments, and the company includes an adjustment for non-performance risk in the recognized measure of derivative instruments to reflect the full credit default spread ("CDS") applied to a net exposure by counterparty. When there is a net asset position, the company uses the counterparty's CDS; when there is a net liability position, the company uses its own estimated CDS. CDS is generally not a significant input in measuring fair value, and was not significant for any of the company's derivative instruments in any period presented. See further discussion and tabular disclosure of hedging activity in Note 11.</t>
  </si>
  <si>
    <t xml:space="preserve">Financial instruments not carried at fair value consist of the company's parent company debt and subsidiary debt. See further fair value discussion and tabular disclosure in Note 10. </t>
  </si>
  <si>
    <t>Fair value measurements of benefit plan assets included in net benefit plan liabilities are based on quoted market prices in active markets (Level 1) or quoted prices in inactive markets (Level 2) as shown in Note 14. The carrying amounts of cash and equivalents, accounts receivable, other receivables including current and non-current finance receivables, and accounts payable approximate fair value. Level 3 fair value measurements are used in the impairment reviews of goodwill and intangible assets, which take place annually during the fourth quarter, or as circumstances indicate the possibility of impairment. Level 3 fair value measurements are also used in measuring impairments related to long-lived assets whenever events or changes in circumstances indicate that their carrying amounts may not be recoverable and in periodic assessments for other-than-temporary impairment of the company's equity method investment in the Danone JV. The 2012 Level 3 assessment of the fair value of the investment in the Danone JV was based on expected cash flows. The initial Level 3 measurement of the equity method investment in the Danone JV occurred in 2010 when the European smoothie business was deconsolidated and the joint venture was established.</t>
  </si>
  <si>
    <t>Leases</t>
  </si>
  <si>
    <t>Leases [Abstract]</t>
  </si>
  <si>
    <t>Total rental expense consists of the following:</t>
  </si>
  <si>
    <t>Gross rentals</t>
  </si>
  <si>
    <t>Ships and containers</t>
  </si>
  <si>
    <t>Sublease rentals</t>
  </si>
  <si>
    <t>(21,961</t>
  </si>
  <si>
    <t>(5,416</t>
  </si>
  <si>
    <t>(4,679</t>
  </si>
  <si>
    <r>
      <t xml:space="preserve">The company leases </t>
    </r>
    <r>
      <rPr>
        <sz val="10"/>
        <color rgb="FF000000"/>
        <rFont val="Inherit"/>
      </rPr>
      <t>eleven</t>
    </r>
    <r>
      <rPr>
        <sz val="10"/>
        <color theme="1"/>
        <rFont val="Inherit"/>
      </rPr>
      <t xml:space="preserve"> cargo ships (</t>
    </r>
    <r>
      <rPr>
        <sz val="10"/>
        <color rgb="FF000000"/>
        <rFont val="Inherit"/>
      </rPr>
      <t>eight</t>
    </r>
    <r>
      <rPr>
        <sz val="10"/>
        <color theme="1"/>
        <rFont val="Inherit"/>
      </rPr>
      <t xml:space="preserve"> refrigerated and </t>
    </r>
    <r>
      <rPr>
        <sz val="10"/>
        <color rgb="FF000000"/>
        <rFont val="Inherit"/>
      </rPr>
      <t>three</t>
    </r>
    <r>
      <rPr>
        <sz val="10"/>
        <color theme="1"/>
        <rFont val="Inherit"/>
      </rPr>
      <t xml:space="preserve"> containerized) through 2014 under a sale-leaseback, with options for up to an additional </t>
    </r>
    <r>
      <rPr>
        <sz val="10"/>
        <color rgb="FF000000"/>
        <rFont val="Inherit"/>
      </rPr>
      <t>five</t>
    </r>
    <r>
      <rPr>
        <sz val="10"/>
        <color theme="1"/>
        <rFont val="Inherit"/>
      </rPr>
      <t xml:space="preserve"> years, and </t>
    </r>
    <r>
      <rPr>
        <sz val="10"/>
        <color rgb="FF000000"/>
        <rFont val="Inherit"/>
      </rPr>
      <t>four</t>
    </r>
    <r>
      <rPr>
        <sz val="10"/>
        <color theme="1"/>
        <rFont val="Inherit"/>
      </rPr>
      <t xml:space="preserve"> ships through 2013. No purchase options exist on ships under operating leases. A deferred gain on the 2007 sale-leaseback of </t>
    </r>
    <r>
      <rPr>
        <sz val="10"/>
        <color rgb="FF000000"/>
        <rFont val="Inherit"/>
      </rPr>
      <t>eleven</t>
    </r>
    <r>
      <rPr>
        <sz val="10"/>
        <color theme="1"/>
        <rFont val="Inherit"/>
      </rPr>
      <t xml:space="preserve"> refrigerated cargo ships is being recognized as a reduction of "Cost of sales" over the base term of the leases, through 2014. In 2011, the company implemented a new shipping configuration involving shipment of part of its core volume in container equipment on board the ships of certain third-party container shipping operators. As a result of this change, </t>
    </r>
    <r>
      <rPr>
        <sz val="10"/>
        <color rgb="FF000000"/>
        <rFont val="Inherit"/>
      </rPr>
      <t>five</t>
    </r>
    <r>
      <rPr>
        <sz val="10"/>
        <color theme="1"/>
        <rFont val="Inherit"/>
      </rPr>
      <t xml:space="preserve"> chartered cargo ships were subleased until the end of 2012, and </t>
    </r>
    <r>
      <rPr>
        <sz val="10"/>
        <color rgb="FF000000"/>
        <rFont val="Inherit"/>
      </rPr>
      <t>eight</t>
    </r>
    <r>
      <rPr>
        <sz val="10"/>
        <color theme="1"/>
        <rFont val="Inherit"/>
      </rPr>
      <t xml:space="preserve"> ship charters were not renewed for 2013. In 2011, the company accelerated </t>
    </r>
    <r>
      <rPr>
        <sz val="10"/>
        <color rgb="FF000000"/>
        <rFont val="Inherit"/>
      </rPr>
      <t>$4 million</t>
    </r>
    <r>
      <rPr>
        <sz val="10"/>
        <color theme="1"/>
        <rFont val="Inherit"/>
      </rPr>
      <t xml:space="preserve"> of ship charter expense, net of expected sublease income, due to this reconfiguration for </t>
    </r>
    <r>
      <rPr>
        <sz val="10"/>
        <color rgb="FF000000"/>
        <rFont val="Inherit"/>
      </rPr>
      <t>two</t>
    </r>
    <r>
      <rPr>
        <sz val="10"/>
        <color theme="1"/>
        <rFont val="Inherit"/>
      </rPr>
      <t xml:space="preserve"> ships that were taken out of the company's shipping rotation. In the first quarter of 2012, the other </t>
    </r>
    <r>
      <rPr>
        <sz val="10"/>
        <color rgb="FF000000"/>
        <rFont val="Inherit"/>
      </rPr>
      <t>three</t>
    </r>
    <r>
      <rPr>
        <sz val="10"/>
        <color theme="1"/>
        <rFont val="Inherit"/>
      </rPr>
      <t xml:space="preserve"> ships were taken out of the shipping rotation, and the company accelerated </t>
    </r>
    <r>
      <rPr>
        <sz val="10"/>
        <color rgb="FF000000"/>
        <rFont val="Inherit"/>
      </rPr>
      <t>$6 million</t>
    </r>
    <r>
      <rPr>
        <sz val="10"/>
        <color theme="1"/>
        <rFont val="Inherit"/>
      </rPr>
      <t xml:space="preserve"> of losses on these ship sublease arrangements, net of </t>
    </r>
    <r>
      <rPr>
        <sz val="10"/>
        <color rgb="FF000000"/>
        <rFont val="Inherit"/>
      </rPr>
      <t>$2 million</t>
    </r>
    <r>
      <rPr>
        <sz val="10"/>
        <color theme="1"/>
        <rFont val="Inherit"/>
      </rPr>
      <t xml:space="preserve"> of related sale-leaseback gain amortization during the sublease period. </t>
    </r>
  </si>
  <si>
    <r>
      <t xml:space="preserve">The company also leases more than </t>
    </r>
    <r>
      <rPr>
        <sz val="10"/>
        <color rgb="FF000000"/>
        <rFont val="Inherit"/>
      </rPr>
      <t>13,000</t>
    </r>
    <r>
      <rPr>
        <sz val="10"/>
        <color theme="1"/>
        <rFont val="Inherit"/>
      </rPr>
      <t xml:space="preserve"> containers and approximately </t>
    </r>
    <r>
      <rPr>
        <sz val="10"/>
        <color rgb="FF000000"/>
        <rFont val="Times New Roman"/>
        <family val="1"/>
      </rPr>
      <t>3,000</t>
    </r>
    <r>
      <rPr>
        <sz val="10"/>
        <color theme="1"/>
        <rFont val="Inherit"/>
      </rPr>
      <t xml:space="preserve"> to </t>
    </r>
    <r>
      <rPr>
        <sz val="10"/>
        <color rgb="FF000000"/>
        <rFont val="Times New Roman"/>
        <family val="1"/>
      </rPr>
      <t>4,000</t>
    </r>
    <r>
      <rPr>
        <sz val="10"/>
        <color theme="1"/>
        <rFont val="Inherit"/>
      </rPr>
      <t xml:space="preserve"> generator sets and chassis used for inland transportation of these containers. These leases range from </t>
    </r>
    <r>
      <rPr>
        <sz val="10"/>
        <color rgb="FF000000"/>
        <rFont val="Inherit"/>
      </rPr>
      <t>5</t>
    </r>
    <r>
      <rPr>
        <sz val="10"/>
        <color theme="1"/>
        <rFont val="Inherit"/>
      </rPr>
      <t>-</t>
    </r>
    <r>
      <rPr>
        <sz val="10"/>
        <color rgb="FF000000"/>
        <rFont val="Inherit"/>
      </rPr>
      <t>8</t>
    </r>
    <r>
      <rPr>
        <sz val="10"/>
        <color theme="1"/>
        <rFont val="Inherit"/>
      </rPr>
      <t xml:space="preserve"> years and are used for both ocean and ground transportation of bananas, other produce and other cargo. Certain of these lease arrangements include financial covenants that reference those under the company's Credit Facility. As of the date of this filing, all but one of these lease arrangements have been amended to reference the financial covenants of the ABL Facility in connection with the refinancing activities described in Note 10; negotiations for the last lease are underway, and remaining lease payments on this lease total </t>
    </r>
    <r>
      <rPr>
        <sz val="10"/>
        <color rgb="FF000000"/>
        <rFont val="Times New Roman"/>
        <family val="1"/>
      </rPr>
      <t>$16 million</t>
    </r>
    <r>
      <rPr>
        <sz val="10"/>
        <color theme="1"/>
        <rFont val="Inherit"/>
      </rPr>
      <t xml:space="preserve">. At </t>
    </r>
    <r>
      <rPr>
        <sz val="10"/>
        <color rgb="FF000000"/>
        <rFont val="Inherit"/>
      </rPr>
      <t>December 31, 2012</t>
    </r>
    <r>
      <rPr>
        <sz val="10"/>
        <color theme="1"/>
        <rFont val="Inherit"/>
      </rPr>
      <t xml:space="preserve">, the company was in compliance with these financial covenants and expects to remain in compliance for at least twelve months from the balance sheet date. </t>
    </r>
  </si>
  <si>
    <r>
      <t xml:space="preserve">A portion of the company's operating leases of containers contain residual value guarantees under which the company guarantees a certain minimum value of the containers at the end of the lease. If the company does not exercise its purchase option at the end of the lease, and the lessor cannot sell the containers for at least the guaranteed amount, the company will have to pay the difference to the lessor. The company estimates that the residual value guarantees are approximately </t>
    </r>
    <r>
      <rPr>
        <sz val="10"/>
        <color rgb="FF000000"/>
        <rFont val="Inherit"/>
      </rPr>
      <t>$16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6 million</t>
    </r>
    <r>
      <rPr>
        <sz val="10"/>
        <color theme="1"/>
        <rFont val="Inherit"/>
      </rPr>
      <t xml:space="preserve"> at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 The company also estimates that the fair value of these residual value guarantees are nominal because the fair value of the containers at the end of the lease term is expected to exceed the residual value that was guaranteed under the lease. Therefore, the company does not expect to make payments under the residual value guarantees and has not recorded a liability in the consolidated financial statements.</t>
    </r>
  </si>
  <si>
    <t>Portions of the minimum rental payments for ships constitute reimbursement for ship operating costs paid by the lessor. In addition, the company incurs a significant amount of short-term rental expense related to leases of ships and farm land for growing lettuce, which are not included in the future minimum rental payments table below.</t>
  </si>
  <si>
    <r>
      <t xml:space="preserve">Future minimum rental payments required under operating leases having initial or remaining non-cancelable lease terms in excess of one year at </t>
    </r>
    <r>
      <rPr>
        <sz val="10"/>
        <color rgb="FF000000"/>
        <rFont val="Inherit"/>
      </rPr>
      <t>December 31, 2012</t>
    </r>
    <r>
      <rPr>
        <sz val="10"/>
        <color theme="1"/>
        <rFont val="Inherit"/>
      </rPr>
      <t xml:space="preserve"> are as follows:</t>
    </r>
  </si>
  <si>
    <t>Ships and</t>
  </si>
  <si>
    <t>BUILD-TO-SUIT LEASE FOR MIDWEST SALAD PLANT CONSOLIDATION</t>
  </si>
  <si>
    <r>
      <t xml:space="preserve">In June 2012, the company entered into a </t>
    </r>
    <r>
      <rPr>
        <sz val="10"/>
        <color rgb="FF000000"/>
        <rFont val="Inherit"/>
      </rPr>
      <t>20</t>
    </r>
    <r>
      <rPr>
        <sz val="10"/>
        <color theme="1"/>
        <rFont val="Inherit"/>
      </rPr>
      <t xml:space="preserve">-year lease agreement for a salad production and warehousing facility in the Midwest that will replace </t>
    </r>
    <r>
      <rPr>
        <sz val="10"/>
        <color rgb="FF000000"/>
        <rFont val="Inherit"/>
      </rPr>
      <t>three</t>
    </r>
    <r>
      <rPr>
        <sz val="10"/>
        <color theme="1"/>
        <rFont val="Inherit"/>
      </rPr>
      <t xml:space="preserve"> existing facilities in the region. The lease agreement contains </t>
    </r>
    <r>
      <rPr>
        <sz val="10"/>
        <color rgb="FF000000"/>
        <rFont val="Inherit"/>
      </rPr>
      <t>two</t>
    </r>
    <r>
      <rPr>
        <sz val="10"/>
        <color theme="1"/>
        <rFont val="Inherit"/>
      </rPr>
      <t xml:space="preserve"> </t>
    </r>
    <r>
      <rPr>
        <sz val="10"/>
        <color rgb="FF000000"/>
        <rFont val="Inherit"/>
      </rPr>
      <t>5</t>
    </r>
    <r>
      <rPr>
        <sz val="10"/>
        <color theme="1"/>
        <rFont val="Inherit"/>
      </rPr>
      <t xml:space="preserve">-year extension periods. Though the construction costs are being financed by the lessor, because of the specialized nature of the facility the company is acting as the construction agent and will be responsible for all construction activity during the construction period. This results in the company owning the facility for accounting purposes and as such, the company has recognized as of </t>
    </r>
    <r>
      <rPr>
        <sz val="10"/>
        <color rgb="FF000000"/>
        <rFont val="Inherit"/>
      </rPr>
      <t>December 31, 2012</t>
    </r>
    <r>
      <rPr>
        <sz val="10"/>
        <color theme="1"/>
        <rFont val="Inherit"/>
      </rPr>
      <t xml:space="preserve"> an asset of </t>
    </r>
    <r>
      <rPr>
        <sz val="10"/>
        <color rgb="FF000000"/>
        <rFont val="Inherit"/>
      </rPr>
      <t>$28 million</t>
    </r>
    <r>
      <rPr>
        <sz val="10"/>
        <color theme="1"/>
        <rFont val="Inherit"/>
      </rPr>
      <t xml:space="preserve"> included in "Property, plant and equipment, net" and a corresponding </t>
    </r>
    <r>
      <rPr>
        <sz val="10"/>
        <color rgb="FF000000"/>
        <rFont val="Inherit"/>
      </rPr>
      <t>$28 million</t>
    </r>
    <r>
      <rPr>
        <sz val="10"/>
        <color theme="1"/>
        <rFont val="Inherit"/>
      </rPr>
      <t xml:space="preserve"> obligation for the construction in progress of the leased facility included in "Other liabilities," which represents the cumulative cost of the facility through the balance sheet date. Total construction costs are expected to be approximately </t>
    </r>
    <r>
      <rPr>
        <sz val="10"/>
        <color rgb="FF000000"/>
        <rFont val="Inherit"/>
      </rPr>
      <t>$40 million</t>
    </r>
    <r>
      <rPr>
        <sz val="10"/>
        <color theme="1"/>
        <rFont val="Inherit"/>
      </rPr>
      <t xml:space="preserve"> through completion in mid-2013.</t>
    </r>
  </si>
  <si>
    <t>Pension and Severance Benefits</t>
  </si>
  <si>
    <t>Compensation and Retirement Disclosure [Abstract]</t>
  </si>
  <si>
    <t>Pension And Severance Benefits</t>
  </si>
  <si>
    <t>The company and its subsidiaries have several defined benefit and defined contribution pension plans covering domestic and foreign employees and have severance plans covering Central American employees. Pension plans covering eligible salaried and hourly employees and Central American severance plans for all employees call for benefits to be based upon years of service and compensation rates. The company uses a December 31 measurement date for all of its plans.</t>
  </si>
  <si>
    <t>Pension and severance expense consists of the following:</t>
  </si>
  <si>
    <t>Domestic Plans</t>
  </si>
  <si>
    <t>Defined benefit and severance plans:</t>
  </si>
  <si>
    <t>Service cost</t>
  </si>
  <si>
    <t>Interest on projected benefit obligation</t>
  </si>
  <si>
    <t>Expected return on plan assets</t>
  </si>
  <si>
    <t>(1,477</t>
  </si>
  <si>
    <t>(1,685</t>
  </si>
  <si>
    <t>(1,668</t>
  </si>
  <si>
    <t>Recognized actuarial loss</t>
  </si>
  <si>
    <t>Defined contribution plans</t>
  </si>
  <si>
    <t>Total pension and severance expense</t>
  </si>
  <si>
    <t>Foreign Plans</t>
  </si>
  <si>
    <t>(32</t>
  </si>
  <si>
    <t>(34</t>
  </si>
  <si>
    <t>(37</t>
  </si>
  <si>
    <t>Amortization of prior service cost</t>
  </si>
  <si>
    <t>Net settlement gain</t>
  </si>
  <si>
    <t>(134</t>
  </si>
  <si>
    <t>(118</t>
  </si>
  <si>
    <t>The company's pension and severance benefit obligations relate primarily to Central American benefits which, in accordance with local government regulations, are generally not funded until benefits are paid. Domestic pension plans are funded in accordance with the requirements of the Employee Retirement Income Security Act.</t>
  </si>
  <si>
    <r>
      <t xml:space="preserve">In </t>
    </r>
    <r>
      <rPr>
        <sz val="10"/>
        <color rgb="FF000000"/>
        <rFont val="Inherit"/>
      </rPr>
      <t>2011</t>
    </r>
    <r>
      <rPr>
        <sz val="10"/>
        <color theme="1"/>
        <rFont val="Inherit"/>
      </rPr>
      <t xml:space="preserve"> and 2010, net settlement gains, as shown above, resulted from severance payments made to employees terminated in Panama. There were no net settlement gains in 2012.</t>
    </r>
  </si>
  <si>
    <t>Financial information with respect to the company's domestic and foreign defined benefit pension and severance plans is as follows:</t>
  </si>
  <si>
    <t>Year Ended</t>
  </si>
  <si>
    <t>Fair value of plan assets at beginning of year</t>
  </si>
  <si>
    <t>Actual return on plan assets</t>
  </si>
  <si>
    <t>(244</t>
  </si>
  <si>
    <t>Employer contributions</t>
  </si>
  <si>
    <t>Benefits paid</t>
  </si>
  <si>
    <t>(2,555</t>
  </si>
  <si>
    <t>(2,436</t>
  </si>
  <si>
    <t>(8,275</t>
  </si>
  <si>
    <t>(8,424</t>
  </si>
  <si>
    <t>Foreign exchange</t>
  </si>
  <si>
    <t>(41</t>
  </si>
  <si>
    <t>Fair value of plan assets at end of year</t>
  </si>
  <si>
    <t>Projected benefit obligation at beginning of year</t>
  </si>
  <si>
    <t>Service and interest cost</t>
  </si>
  <si>
    <t>Actuarial loss (gain)</t>
  </si>
  <si>
    <t>(942</t>
  </si>
  <si>
    <t>(79</t>
  </si>
  <si>
    <t>(12</t>
  </si>
  <si>
    <t>(58</t>
  </si>
  <si>
    <t>Projected benefit obligation at end of year</t>
  </si>
  <si>
    <t>Plan assets less than projected benefit obligation</t>
  </si>
  <si>
    <t>(7,865</t>
  </si>
  <si>
    <t>(8,269</t>
  </si>
  <si>
    <t>(55,509</t>
  </si>
  <si>
    <t>(54,155</t>
  </si>
  <si>
    <r>
      <t xml:space="preserve">The short-term portion of the foreign plans' unfunded status was approximately </t>
    </r>
    <r>
      <rPr>
        <sz val="10"/>
        <color rgb="FF000000"/>
        <rFont val="Inherit"/>
      </rPr>
      <t>$5 million</t>
    </r>
    <r>
      <rPr>
        <sz val="10"/>
        <color theme="1"/>
        <rFont val="Inherit"/>
      </rPr>
      <t xml:space="preserve"> and </t>
    </r>
    <r>
      <rPr>
        <sz val="10"/>
        <color rgb="FF000000"/>
        <rFont val="Inherit"/>
      </rPr>
      <t>$9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re is no short-term portion of the domestic plans' unfunded status at both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foreign plans' accumulated benefit obligation was </t>
    </r>
    <r>
      <rPr>
        <sz val="10"/>
        <color rgb="FF000000"/>
        <rFont val="Inherit"/>
      </rPr>
      <t>$45 million</t>
    </r>
    <r>
      <rPr>
        <sz val="10"/>
        <color theme="1"/>
        <rFont val="Inherit"/>
      </rPr>
      <t xml:space="preserve"> and </t>
    </r>
    <r>
      <rPr>
        <sz val="10"/>
        <color rgb="FF000000"/>
        <rFont val="Inherit"/>
      </rPr>
      <t>$46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domestic plans' accumulated benefit obligation was </t>
    </r>
    <r>
      <rPr>
        <sz val="10"/>
        <color rgb="FF000000"/>
        <rFont val="Inherit"/>
      </rPr>
      <t>$27 million</t>
    </r>
    <r>
      <rPr>
        <sz val="10"/>
        <color theme="1"/>
        <rFont val="Inherit"/>
      </rPr>
      <t xml:space="preserve"> as of both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The following weighted-average assumptions were used to determine the projected benefit obligations for the company's domestic pension plans and foreign pension and severance plans:</t>
  </si>
  <si>
    <t>Domestic Plans</t>
  </si>
  <si>
    <t>Foreign Plans</t>
  </si>
  <si>
    <t>Discount rate</t>
  </si>
  <si>
    <t>Rate of compensation increase</t>
  </si>
  <si>
    <t>The company's long-term rate of return on plan assets is based on the strategic asset allocation and future expected returns on plan assets. The following weighted-average assumptions were used to determine the net periodic benefit cost for the company's domestic pension plans and foreign pension and severance plans:</t>
  </si>
  <si>
    <t>Long-term rate of return on plan assets</t>
  </si>
  <si>
    <t>Included in "Accumulated other comprehensive income (loss)" in the Consolidated Balance Sheets are the following amounts that have not yet been recognized in net periodic pension cost:</t>
  </si>
  <si>
    <t>Unrecognized actuarial losses</t>
  </si>
  <si>
    <t>Unrecognized prior service costs</t>
  </si>
  <si>
    <r>
      <t xml:space="preserve">The total prior service cost and actuarial loss included in "Accumulated other comprehensive income (loss)" and expected to be included in net periodic pension cost during the next twelve months is </t>
    </r>
    <r>
      <rPr>
        <sz val="10"/>
        <color rgb="FF000000"/>
        <rFont val="Inherit"/>
      </rPr>
      <t>$1 million</t>
    </r>
    <r>
      <rPr>
        <sz val="10"/>
        <color theme="1"/>
        <rFont val="Inherit"/>
      </rPr>
      <t>.</t>
    </r>
  </si>
  <si>
    <t>The weighted-average asset allocations of the company's domestic pension plans and foreign pension and severance plans by asset category are as follows:</t>
  </si>
  <si>
    <t>Asset category:</t>
  </si>
  <si>
    <t>Equity securities</t>
  </si>
  <si>
    <t>Fixed income securities</t>
  </si>
  <si>
    <r>
      <t xml:space="preserve">The primary investment objective for the domestic plans is preservation of capital with a reasonable amount of long-term growth and income without undue exposure to risk. This is provided by a balanced strategy using fixed income securities, equities and cash equivalents. The target allocation of the overall fund is </t>
    </r>
    <r>
      <rPr>
        <sz val="10"/>
        <color rgb="FF000000"/>
        <rFont val="Inherit"/>
      </rPr>
      <t>75%</t>
    </r>
    <r>
      <rPr>
        <sz val="10"/>
        <color theme="1"/>
        <rFont val="Inherit"/>
      </rPr>
      <t xml:space="preserve"> equities and </t>
    </r>
    <r>
      <rPr>
        <sz val="10"/>
        <color rgb="FF000000"/>
        <rFont val="Inherit"/>
      </rPr>
      <t>25%</t>
    </r>
    <r>
      <rPr>
        <sz val="10"/>
        <color theme="1"/>
        <rFont val="Inherit"/>
      </rPr>
      <t xml:space="preserve"> fixed income securities. The cash position is maintained at a level sufficient to provide for the liquidity needs of the fund. For the funds covering the foreign plans, the asset allocations are primarily mandated by the applicable governments, with an investment objective of minimal risk exposure.</t>
    </r>
  </si>
  <si>
    <r>
      <t xml:space="preserve">Mutual funds, domestic common stock, corporate debt securities and mortgage-backed pass-through securities held in the plans are publicly traded and are valued using the net asset value, or closing price of the investment at the measurement date. There have been no changes in the methodologies used at </t>
    </r>
    <r>
      <rPr>
        <sz val="10"/>
        <color rgb="FF000000"/>
        <rFont val="Inherit"/>
      </rPr>
      <t>December 31, 2012</t>
    </r>
    <r>
      <rPr>
        <sz val="10"/>
        <color theme="1"/>
        <rFont val="Inherit"/>
      </rPr>
      <t xml:space="preserve"> and </t>
    </r>
    <r>
      <rPr>
        <sz val="10"/>
        <color rgb="FF000000"/>
        <rFont val="Inherit"/>
      </rPr>
      <t>2011</t>
    </r>
    <r>
      <rPr>
        <sz val="10"/>
        <color theme="1"/>
        <rFont val="Inherit"/>
      </rPr>
      <t>.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r>
  </si>
  <si>
    <t>The fair values of assets of the company's pension plans were as follows:</t>
  </si>
  <si>
    <t>Quoted Prices</t>
  </si>
  <si>
    <t>in Active</t>
  </si>
  <si>
    <t>Markets for</t>
  </si>
  <si>
    <t>Identical Assets</t>
  </si>
  <si>
    <t>(Level 1)</t>
  </si>
  <si>
    <t>Significant</t>
  </si>
  <si>
    <t>Observable</t>
  </si>
  <si>
    <t>Inputs</t>
  </si>
  <si>
    <t>(Level 2)</t>
  </si>
  <si>
    <t>Unobservable</t>
  </si>
  <si>
    <t>(Level 3)</t>
  </si>
  <si>
    <t>Domestic pension plans:</t>
  </si>
  <si>
    <t>Money market accounts</t>
  </si>
  <si>
    <t>Mutual funds:</t>
  </si>
  <si>
    <t>Domestic</t>
  </si>
  <si>
    <t>International</t>
  </si>
  <si>
    <t>Domestic large-cap common stock</t>
  </si>
  <si>
    <t>Fixed income securities:</t>
  </si>
  <si>
    <t>Corporate bonds</t>
  </si>
  <si>
    <t>Mortgage/asset-backed securities</t>
  </si>
  <si>
    <t>Total assets of domestic pension plans</t>
  </si>
  <si>
    <t>Foreign pension and severance plans:</t>
  </si>
  <si>
    <t>Equity</t>
  </si>
  <si>
    <t>Total assets of foreign pension and severance plans</t>
  </si>
  <si>
    <t>Total assets of pension and severance plans</t>
  </si>
  <si>
    <r>
      <t xml:space="preserve">The company expects to contribute approximately </t>
    </r>
    <r>
      <rPr>
        <sz val="10"/>
        <color rgb="FF000000"/>
        <rFont val="Inherit"/>
      </rPr>
      <t>$1 million</t>
    </r>
    <r>
      <rPr>
        <sz val="10"/>
        <color theme="1"/>
        <rFont val="Inherit"/>
      </rPr>
      <t xml:space="preserve">, including discretionary contributions, to its domestic defined benefit pension plans and expects to contribute approximately </t>
    </r>
    <r>
      <rPr>
        <sz val="10"/>
        <color rgb="FF000000"/>
        <rFont val="Inherit"/>
      </rPr>
      <t>$7 million</t>
    </r>
    <r>
      <rPr>
        <sz val="10"/>
        <color theme="1"/>
        <rFont val="Inherit"/>
      </rPr>
      <t xml:space="preserve"> to its foreign pension and severance plans in 2013.</t>
    </r>
  </si>
  <si>
    <t>Expected benefit payments for the company's domestic defined benefit pension plans and foreign pension and severance plans are as follows:</t>
  </si>
  <si>
    <t>Plans</t>
  </si>
  <si>
    <t>Foreign</t>
  </si>
  <si>
    <t>2018-2022</t>
  </si>
  <si>
    <r>
      <t xml:space="preserve">The company is also a participant in several multiemployer defined benefit plans based in the United Kingdom and the United States. Expense is recognized as the company is notified of funding requirements. Expense recognized related to these multiemployer plans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not significant. The company does not expect future contribution requirements to be material.</t>
    </r>
  </si>
  <si>
    <t>Income Taxes</t>
  </si>
  <si>
    <t>Income Tax Disclosure [Abstract]</t>
  </si>
  <si>
    <t>"Income tax (expense) benefit" in the Consolidated Statements of Income consists of the following:</t>
  </si>
  <si>
    <t xml:space="preserve">December 31, </t>
  </si>
  <si>
    <t>Current:</t>
  </si>
  <si>
    <t>U.S. Federal</t>
  </si>
  <si>
    <t>U.S. State and local</t>
  </si>
  <si>
    <t>(1,353</t>
  </si>
  <si>
    <t>(1,564</t>
  </si>
  <si>
    <t>(13,569</t>
  </si>
  <si>
    <t>(11,036</t>
  </si>
  <si>
    <t>Total current tax (expense) benefit</t>
  </si>
  <si>
    <t>(14,922</t>
  </si>
  <si>
    <t>(12,600</t>
  </si>
  <si>
    <t>Deferred:</t>
  </si>
  <si>
    <t>(82,098</t>
  </si>
  <si>
    <t>(6,456</t>
  </si>
  <si>
    <t>(1,763</t>
  </si>
  <si>
    <t>(2,609</t>
  </si>
  <si>
    <t>(1,524</t>
  </si>
  <si>
    <t>Total deferred tax (expense) benefit</t>
  </si>
  <si>
    <t>(90,317</t>
  </si>
  <si>
    <t>(1,491</t>
  </si>
  <si>
    <t>Total (expense) benefit for income taxes</t>
  </si>
  <si>
    <t>(105,239</t>
  </si>
  <si>
    <r>
      <t xml:space="preserve">Cash payments for income taxes were </t>
    </r>
    <r>
      <rPr>
        <sz val="10"/>
        <color rgb="FF000000"/>
        <rFont val="Inherit"/>
      </rPr>
      <t>$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9 million</t>
    </r>
    <r>
      <rPr>
        <sz val="10"/>
        <color theme="1"/>
        <rFont val="Inherit"/>
      </rPr>
      <t xml:space="preserve">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
    </r>
  </si>
  <si>
    <t>The components of deferred income taxes included on the Consolidated Balance Sheets are as follows:</t>
  </si>
  <si>
    <t>Deferred tax benefits:</t>
  </si>
  <si>
    <t>Net operating loss carryforwards</t>
  </si>
  <si>
    <t>Other tax carryforwards</t>
  </si>
  <si>
    <t>Employee benefits</t>
  </si>
  <si>
    <t>Accrued expenses</t>
  </si>
  <si>
    <t>Total deferred tax assets</t>
  </si>
  <si>
    <t>Valuation allowance</t>
  </si>
  <si>
    <t>(246,425</t>
  </si>
  <si>
    <t>(104,256</t>
  </si>
  <si>
    <t>Deferred tax assets, net of valuation allowance</t>
  </si>
  <si>
    <t>Deferred tax liabilities:</t>
  </si>
  <si>
    <t>(4,097</t>
  </si>
  <si>
    <t>(18,331</t>
  </si>
  <si>
    <t>(17,379</t>
  </si>
  <si>
    <t>(127,533</t>
  </si>
  <si>
    <t>(136,696</t>
  </si>
  <si>
    <t>Discount on Convertible Notes</t>
  </si>
  <si>
    <t>(18,285</t>
  </si>
  <si>
    <t>(22,017</t>
  </si>
  <si>
    <t>(2,606</t>
  </si>
  <si>
    <t>(4,397</t>
  </si>
  <si>
    <t>Total deferred tax liabilities</t>
  </si>
  <si>
    <t>(170,852</t>
  </si>
  <si>
    <t>(180,489</t>
  </si>
  <si>
    <t>Net deferred tax liabilities</t>
  </si>
  <si>
    <t>(102,385</t>
  </si>
  <si>
    <t>(13,055</t>
  </si>
  <si>
    <t>Deferred taxes are included in the following captions in the Consolidated Balance Sheets:</t>
  </si>
  <si>
    <t>Deferred income</t>
  </si>
  <si>
    <t>(111,628</t>
  </si>
  <si>
    <t>(43,248</t>
  </si>
  <si>
    <t>Net deferred tax liability</t>
  </si>
  <si>
    <r>
      <t xml:space="preserve">U.S. federal net operating loss carryforwards ("NOLs") were </t>
    </r>
    <r>
      <rPr>
        <sz val="10"/>
        <color rgb="FF000000"/>
        <rFont val="Times New Roman"/>
        <family val="1"/>
      </rPr>
      <t>$352 million</t>
    </r>
    <r>
      <rPr>
        <sz val="10"/>
        <color theme="1"/>
        <rFont val="Inherit"/>
      </rPr>
      <t xml:space="preserve"> and </t>
    </r>
    <r>
      <rPr>
        <sz val="10"/>
        <color rgb="FF000000"/>
        <rFont val="Times New Roman"/>
        <family val="1"/>
      </rPr>
      <t>$285 million</t>
    </r>
    <r>
      <rPr>
        <sz val="10"/>
        <color theme="1"/>
        <rFont val="Inherit"/>
      </rPr>
      <t xml:space="preserve"> as of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respectively. The U.S. NOLs existing at </t>
    </r>
    <r>
      <rPr>
        <sz val="10"/>
        <color rgb="FF000000"/>
        <rFont val="Times New Roman"/>
        <family val="1"/>
      </rPr>
      <t>December 31, 2012</t>
    </r>
    <r>
      <rPr>
        <sz val="10"/>
        <color theme="1"/>
        <rFont val="Inherit"/>
      </rPr>
      <t xml:space="preserve"> will expire between 2024 and 2029. Foreign NOLs were </t>
    </r>
    <r>
      <rPr>
        <sz val="10"/>
        <color rgb="FF000000"/>
        <rFont val="Times New Roman"/>
        <family val="1"/>
      </rPr>
      <t>$672 million</t>
    </r>
    <r>
      <rPr>
        <sz val="10"/>
        <color theme="1"/>
        <rFont val="Inherit"/>
      </rPr>
      <t xml:space="preserve"> and </t>
    </r>
    <r>
      <rPr>
        <sz val="10"/>
        <color rgb="FF000000"/>
        <rFont val="Times New Roman"/>
        <family val="1"/>
      </rPr>
      <t>$485 million</t>
    </r>
    <r>
      <rPr>
        <sz val="10"/>
        <color theme="1"/>
        <rFont val="Inherit"/>
      </rPr>
      <t xml:space="preserve"> at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respectively. U.S. state NOLs were </t>
    </r>
    <r>
      <rPr>
        <sz val="10"/>
        <color rgb="FF000000"/>
        <rFont val="Times New Roman"/>
        <family val="1"/>
      </rPr>
      <t>$326 million</t>
    </r>
    <r>
      <rPr>
        <sz val="10"/>
        <color theme="1"/>
        <rFont val="Inherit"/>
      </rPr>
      <t xml:space="preserve"> and </t>
    </r>
    <r>
      <rPr>
        <sz val="10"/>
        <color rgb="FF000000"/>
        <rFont val="Times New Roman"/>
        <family val="1"/>
      </rPr>
      <t>$323 million</t>
    </r>
    <r>
      <rPr>
        <sz val="10"/>
        <color theme="1"/>
        <rFont val="Inherit"/>
      </rPr>
      <t xml:space="preserve"> as of December 31, 2012 and 2011, respectively. The U.S. state NOLs will expire between 2013 and 2023. Foreign NOLs existing at </t>
    </r>
    <r>
      <rPr>
        <sz val="10"/>
        <color rgb="FF000000"/>
        <rFont val="Times New Roman"/>
        <family val="1"/>
      </rPr>
      <t>December 31, 2012</t>
    </r>
    <r>
      <rPr>
        <sz val="10"/>
        <color theme="1"/>
        <rFont val="Inherit"/>
      </rPr>
      <t xml:space="preserve"> of </t>
    </r>
    <r>
      <rPr>
        <sz val="10"/>
        <color rgb="FF000000"/>
        <rFont val="Times New Roman"/>
        <family val="1"/>
      </rPr>
      <t>$498 million</t>
    </r>
    <r>
      <rPr>
        <sz val="10"/>
        <color theme="1"/>
        <rFont val="Inherit"/>
      </rPr>
      <t xml:space="preserve"> will expire between 2013 and 2026. The remaining </t>
    </r>
    <r>
      <rPr>
        <sz val="10"/>
        <color rgb="FF000000"/>
        <rFont val="Times New Roman"/>
        <family val="1"/>
      </rPr>
      <t>$174 million</t>
    </r>
    <r>
      <rPr>
        <sz val="10"/>
        <color theme="1"/>
        <rFont val="Inherit"/>
      </rPr>
      <t xml:space="preserve"> of foreign NOLs existing at </t>
    </r>
    <r>
      <rPr>
        <sz val="10"/>
        <color rgb="FF000000"/>
        <rFont val="Times New Roman"/>
        <family val="1"/>
      </rPr>
      <t>December 31, 2012</t>
    </r>
    <r>
      <rPr>
        <sz val="10"/>
        <color theme="1"/>
        <rFont val="Inherit"/>
      </rPr>
      <t xml:space="preserve"> have an indefinite carryforward period.</t>
    </r>
  </si>
  <si>
    <r>
      <t xml:space="preserve">In the fourth quarter of 2012, the company recorded a </t>
    </r>
    <r>
      <rPr>
        <sz val="10"/>
        <color rgb="FF000000"/>
        <rFont val="Inherit"/>
      </rPr>
      <t>$130 million</t>
    </r>
    <r>
      <rPr>
        <sz val="10"/>
        <color theme="1"/>
        <rFont val="Inherit"/>
      </rPr>
      <t xml:space="preserve"> valuation allowance against most of its U.S. federal and state deferred tax assets, which are primarily NOLs. The assessment of the realization of the deferred tax assets was based primarily on the 3-year cumulative loss position incurred as of December 31, 2012 in the company's North American businesses resulting from the restructuring and relocation activities described in Note 3, the trademark impairment described in Note 8 and the reserve for grower receivables described in Note 4. As a result of the negative indicator, all evidence to support the realization of the deferred tax assets was reevaluated, including existing deferred tax liabilities, tax planning strategies consistent with current business plans and forecasted future taxable income. The primary positive evidence related to forecasts of future taxable income; however, accounting guidance restricts the amount of reliance that can be placed on future taxable income because it is not objectively verifiable. A sustained period of profitability in the company's North American businesses will be required before the full amount of the valuation allowance would be reversed. Until such time, the utilization of existing U.S. net operating losses or generation of additional U.S. net operating losses will not result in income tax expense or benefit as the corresponding valuation allowance will be released or established for the same value and as such have a significant impact on the company's effective tax rate.</t>
    </r>
  </si>
  <si>
    <r>
      <t xml:space="preserve">In the second quarter of 2011, as a result of sustained improvements in the performance of the company's North American businesses and the benefits of debt reduction over several years, the company generated annual U.S. taxable income beginning with tax year 2009 through 2011, and expected the trend to continue, even if seasonal losses may have been incurred in interim periods or due to certain significant events such as the events described above. In 2011, the company's forecast included increased visibility to North American banana pricing and stabilized sourcing costs. As a result of the considerations of the positive evidence, which outweighed the negative evidence at the time, the company recognized an </t>
    </r>
    <r>
      <rPr>
        <sz val="10"/>
        <color rgb="FF000000"/>
        <rFont val="Times New Roman"/>
        <family val="1"/>
      </rPr>
      <t>$87 million</t>
    </r>
    <r>
      <rPr>
        <sz val="10"/>
        <color theme="1"/>
        <rFont val="Inherit"/>
      </rPr>
      <t xml:space="preserve"> income tax benefit in the second quarter of 2011 for the reversal of valuation allowances against all of the U.S. federal deferred tax assets and a portion of the state deferred tax assets, primarily NOLs, which are more likely than not to be realized in the future. The income tax benefit recorded in 2011 also did not affect the amount of cash that the company paid for taxes and did not affect the company's liquidity, borrowing ratios or the availability of other capital resources. </t>
    </r>
  </si>
  <si>
    <r>
      <t xml:space="preserve">The company's overall effective tax rate may also vary significantly from period to period due to the level and mix of income among domestic and foreign jurisdictions and the creation or release of valuation allowance. Many of these foreign jurisdictions have tax rates that are lower than the U.S. statutory rate, and the company continues to maintain full valuation allowances on deferred tax assets in some of these foreign jurisdictions. Other items that do not otherwise affect the company's earnings can also affect the overall effective tax rate, such as the effect of changing exchange rates on intercompany balances that can change the mix of income among domestic and foreign jurisdictions. The 2012 income tax expense also includes </t>
    </r>
    <r>
      <rPr>
        <sz val="10"/>
        <color rgb="FF000000"/>
        <rFont val="Inherit"/>
      </rPr>
      <t>$4 million</t>
    </r>
    <r>
      <rPr>
        <sz val="10"/>
        <color theme="1"/>
        <rFont val="Inherit"/>
      </rPr>
      <t xml:space="preserve"> of out of period adjustment expense. The company does not believe the error was material to any prior or current year financial statements. Income before taxes attributable to foreign operations was </t>
    </r>
    <r>
      <rPr>
        <sz val="10"/>
        <color rgb="FF000000"/>
        <rFont val="Inherit"/>
      </rPr>
      <t>$38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
    </r>
  </si>
  <si>
    <r>
      <t xml:space="preserve">Undistributed earnings of foreign subsidiaries, which were approximately </t>
    </r>
    <r>
      <rPr>
        <sz val="10"/>
        <color rgb="FF000000"/>
        <rFont val="Inherit"/>
      </rPr>
      <t>$1.6 billion</t>
    </r>
    <r>
      <rPr>
        <sz val="10"/>
        <color theme="1"/>
        <rFont val="Inherit"/>
      </rPr>
      <t xml:space="preserve"> at </t>
    </r>
    <r>
      <rPr>
        <sz val="10"/>
        <color rgb="FF000000"/>
        <rFont val="Inherit"/>
      </rPr>
      <t>December 31, 2012</t>
    </r>
    <r>
      <rPr>
        <sz val="10"/>
        <color theme="1"/>
        <rFont val="Inherit"/>
      </rPr>
      <t xml:space="preserve">, have been permanently reinvested in foreign operations. Accordingly, no provision for U.S. federal and state income taxes has been recorded on these earnings. </t>
    </r>
  </si>
  <si>
    <t>"Income tax (expense) benefit" differs from income taxes computed at the U.S. federal statutory rate for the following reasons:</t>
  </si>
  <si>
    <t>Income tax (expense) benefit computed at U.S. federal statutory rate</t>
  </si>
  <si>
    <t>(20,658</t>
  </si>
  <si>
    <t>State income taxes, net of federal benefit</t>
  </si>
  <si>
    <t>(5,076</t>
  </si>
  <si>
    <t>(856</t>
  </si>
  <si>
    <t>(1,149</t>
  </si>
  <si>
    <t>Impact of foreign operations</t>
  </si>
  <si>
    <t>(15,100</t>
  </si>
  <si>
    <t>(9,750</t>
  </si>
  <si>
    <t>(25,508</t>
  </si>
  <si>
    <t>Change in valuation allowance</t>
  </si>
  <si>
    <t>(133,135</t>
  </si>
  <si>
    <t>(52,500</t>
  </si>
  <si>
    <t>Tax contingencies</t>
  </si>
  <si>
    <t>(2,230</t>
  </si>
  <si>
    <t>(1,167</t>
  </si>
  <si>
    <t>(1,426</t>
  </si>
  <si>
    <t>(284</t>
  </si>
  <si>
    <r>
      <t xml:space="preserve">At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company had unrecognized tax benefits of approximately </t>
    </r>
    <r>
      <rPr>
        <sz val="10"/>
        <color rgb="FF000000"/>
        <rFont val="Inherit"/>
      </rPr>
      <t>$6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7 million</t>
    </r>
    <r>
      <rPr>
        <sz val="10"/>
        <color theme="1"/>
        <rFont val="Inherit"/>
      </rPr>
      <t xml:space="preserve">, respectively, which could affect the company’s effective tax rate, if recognized. Interest and penalties included in “Income tax (expense) benefit” were less than </t>
    </r>
    <r>
      <rPr>
        <sz val="10"/>
        <color rgb="FF000000"/>
        <rFont val="Inherit"/>
      </rPr>
      <t>$1 million</t>
    </r>
    <r>
      <rPr>
        <sz val="10"/>
        <color theme="1"/>
        <rFont val="Inherit"/>
      </rPr>
      <t xml:space="preserve"> ,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in 2012,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and the cumulative interest and penalties included in the Consolidated Balance Sheets at both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 million</t>
    </r>
    <r>
      <rPr>
        <sz val="10"/>
        <color theme="1"/>
        <rFont val="Inherit"/>
      </rPr>
      <t>.</t>
    </r>
  </si>
  <si>
    <t>A summary of the activity for the company’s unrecognized tax benefits follows:</t>
  </si>
  <si>
    <t>Balance as of beginning of the year</t>
  </si>
  <si>
    <t>Additions of tax positions of prior years</t>
  </si>
  <si>
    <t>Settlements</t>
  </si>
  <si>
    <t>(5,843</t>
  </si>
  <si>
    <t>Reductions due to lapse of the statute of limitations</t>
  </si>
  <si>
    <t>(4,196</t>
  </si>
  <si>
    <t>(3,054</t>
  </si>
  <si>
    <t>(4,715</t>
  </si>
  <si>
    <t>Foreign currency exchange change</t>
  </si>
  <si>
    <t>(2</t>
  </si>
  <si>
    <t>(45</t>
  </si>
  <si>
    <t>(815</t>
  </si>
  <si>
    <t>Balance as of end of the year</t>
  </si>
  <si>
    <r>
      <t xml:space="preserve">During the next twelve months, it is reasonably possible that unrecognized tax benefits impacting the effective tax rate could be recognized as a result of the expiration of statutes of limitation in the amount of </t>
    </r>
    <r>
      <rPr>
        <sz val="10"/>
        <color rgb="FF000000"/>
        <rFont val="Inherit"/>
      </rPr>
      <t>$1 million</t>
    </r>
    <r>
      <rPr>
        <sz val="10"/>
        <color theme="1"/>
        <rFont val="Inherit"/>
      </rPr>
      <t xml:space="preserve"> plus accrued interest and penalties. The following tax years remain subject to examinations by major tax jurisdictions:</t>
    </r>
  </si>
  <si>
    <t>Tax Years</t>
  </si>
  <si>
    <t>Tax Jurisdiction:</t>
  </si>
  <si>
    <t>United States</t>
  </si>
  <si>
    <t>2008 – current</t>
  </si>
  <si>
    <t>Germany</t>
  </si>
  <si>
    <t>2001 – current</t>
  </si>
  <si>
    <t>Italy</t>
  </si>
  <si>
    <t>2007 – current</t>
  </si>
  <si>
    <t>Netherlands</t>
  </si>
  <si>
    <t>2006 – current</t>
  </si>
  <si>
    <t>Switzerland</t>
  </si>
  <si>
    <t>2008 – current</t>
  </si>
  <si>
    <t>Stock-Based Compensation</t>
  </si>
  <si>
    <t>Disclosure of Compensation Related Costs, Share-based Payments [Abstract]</t>
  </si>
  <si>
    <r>
      <t xml:space="preserve">The company may issue up to an aggregate of </t>
    </r>
    <r>
      <rPr>
        <sz val="10"/>
        <color rgb="FF000000"/>
        <rFont val="Inherit"/>
      </rPr>
      <t>10.5 million</t>
    </r>
    <r>
      <rPr>
        <sz val="10"/>
        <color theme="1"/>
        <rFont val="Inherit"/>
      </rPr>
      <t xml:space="preserve"> shares of common stock as stock awards (including restricted stock units), stock options, performance awards and stock appreciation rights ("SARs") under its stock incentive plan; at </t>
    </r>
    <r>
      <rPr>
        <sz val="10"/>
        <color rgb="FF000000"/>
        <rFont val="Inherit"/>
      </rPr>
      <t>December 31, 2012</t>
    </r>
    <r>
      <rPr>
        <sz val="10"/>
        <color theme="1"/>
        <rFont val="Inherit"/>
      </rPr>
      <t xml:space="preserve">, </t>
    </r>
    <r>
      <rPr>
        <sz val="10"/>
        <color rgb="FF000000"/>
        <rFont val="Inherit"/>
      </rPr>
      <t>1.6 million</t>
    </r>
    <r>
      <rPr>
        <sz val="10"/>
        <color theme="1"/>
        <rFont val="Inherit"/>
      </rPr>
      <t xml:space="preserve"> shares were available for future grants. Stock awards and stock options issued to the company's chief executive officer are under a separate plan as described in Note 1. Stock options provide for the purchase of shares of common stock at fair market value at the date of grant. The company issues new shares when grants of restricted stock units vest or when options are exercised under the stock plans. Stock compensation expense totaled </t>
    </r>
    <r>
      <rPr>
        <sz val="10"/>
        <color rgb="FF000000"/>
        <rFont val="Inherit"/>
      </rPr>
      <t>$8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4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t>RESTRICTED STOCK UNITS</t>
  </si>
  <si>
    <r>
      <t xml:space="preserve">The company's share-based awards primarily consist of restricted stock units, which generally vest over </t>
    </r>
    <r>
      <rPr>
        <sz val="10"/>
        <color rgb="FF000000"/>
        <rFont val="Inherit"/>
      </rPr>
      <t>four</t>
    </r>
    <r>
      <rPr>
        <sz val="10"/>
        <color theme="1"/>
        <rFont val="Inherit"/>
      </rPr>
      <t xml:space="preserve"> years. The fair value of the awards at the grant date is expensed over the period from the grant date to the date the employee is no longer required to provide service to earn the award. Prior to vesting, grantees are not eligible to vote or receive dividends on the restricted stock units.</t>
    </r>
  </si>
  <si>
    <t>A summary of the activity and related information for the company's restricted stock units follows:</t>
  </si>
  <si>
    <t>(In thousands, except</t>
  </si>
  <si>
    <t>per share amounts)</t>
  </si>
  <si>
    <t>Units</t>
  </si>
  <si>
    <t>Weighted</t>
  </si>
  <si>
    <t>average</t>
  </si>
  <si>
    <t>grant</t>
  </si>
  <si>
    <t>date price</t>
  </si>
  <si>
    <t>Unvested units at January 1, 2012</t>
  </si>
  <si>
    <t>Units granted</t>
  </si>
  <si>
    <t>Units vested</t>
  </si>
  <si>
    <t>(622</t>
  </si>
  <si>
    <t>Units forfeited</t>
  </si>
  <si>
    <t>(645</t>
  </si>
  <si>
    <t>Unvested units at December 31, 2012</t>
  </si>
  <si>
    <r>
      <t xml:space="preserve">Restricted stock unit compensation expense totaled </t>
    </r>
    <r>
      <rPr>
        <sz val="10"/>
        <color rgb="FF000000"/>
        <rFont val="Inherit"/>
      </rPr>
      <t>$8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At </t>
    </r>
    <r>
      <rPr>
        <sz val="10"/>
        <color rgb="FF000000"/>
        <rFont val="Inherit"/>
      </rPr>
      <t>December 31, 2012</t>
    </r>
    <r>
      <rPr>
        <sz val="10"/>
        <color theme="1"/>
        <rFont val="Inherit"/>
      </rPr>
      <t xml:space="preserve">, there was </t>
    </r>
    <r>
      <rPr>
        <sz val="10"/>
        <color rgb="FF000000"/>
        <rFont val="Inherit"/>
      </rPr>
      <t>$8 million</t>
    </r>
    <r>
      <rPr>
        <sz val="10"/>
        <color theme="1"/>
        <rFont val="Inherit"/>
      </rPr>
      <t xml:space="preserve"> of total unrecognized pre-tax compensation cost related to unvested restricted stock unit awards. This cost is expected to be recognized over a weighted-average period of approximately </t>
    </r>
    <r>
      <rPr>
        <sz val="10"/>
        <color rgb="FF000000"/>
        <rFont val="Inherit"/>
      </rPr>
      <t>two</t>
    </r>
    <r>
      <rPr>
        <sz val="10"/>
        <color theme="1"/>
        <rFont val="Inherit"/>
      </rPr>
      <t xml:space="preserve"> years. The weighted average grant date price in 2011 and 2010 was $</t>
    </r>
    <r>
      <rPr>
        <sz val="10"/>
        <color rgb="FF000000"/>
        <rFont val="Inherit"/>
      </rPr>
      <t>10.23</t>
    </r>
    <r>
      <rPr>
        <sz val="10"/>
        <color theme="1"/>
        <rFont val="Inherit"/>
      </rPr>
      <t xml:space="preserve"> and $</t>
    </r>
    <r>
      <rPr>
        <sz val="10"/>
        <color rgb="FF000000"/>
        <rFont val="Inherit"/>
      </rPr>
      <t>14.83</t>
    </r>
    <r>
      <rPr>
        <sz val="10"/>
        <color theme="1"/>
        <rFont val="Inherit"/>
      </rPr>
      <t xml:space="preserve">, respectively. </t>
    </r>
  </si>
  <si>
    <t>LONG-TERM INCENTIVE PROGRAM</t>
  </si>
  <si>
    <r>
      <t xml:space="preserve">The company has established a Long-Term Incentive Program ("LTIP") for certain executive level employees. Awards are intended to be performance-based compensation as defined in Section 162(m) of the Internal Revenue Code. As discussed in Note 1, LTIP awards cover </t>
    </r>
    <r>
      <rPr>
        <sz val="10"/>
        <color rgb="FF000000"/>
        <rFont val="Inherit"/>
      </rPr>
      <t>three</t>
    </r>
    <r>
      <rPr>
        <sz val="10"/>
        <color theme="1"/>
        <rFont val="Inherit"/>
      </rPr>
      <t xml:space="preserve"> year performance cycles and are measured partly on performance criteria (cumulative earnings per share or cumulative free cash flow generation) and partly on market criteria (total shareholder return relative to a peer group of companies). In 2010, the LTIP was modified to allow a portion of the awards to be paid in cash in an amount substantially equal to the estimated tax liability triggered by such awards. LTIP awards outstanding in 2010 were modified, which changed them to liability-classified awards from equity-classified awards. Both liability-classified and equity-classified awards recognize the fair value of the award ratably over the performance period; however, equity-classified awards only measure the fair value at the grant date, whereas liability-classified awards measure the fair value at each reporting date, with changes in the fair value of the award cumulatively adjusted through compensation expense each period. For modified awards, expense is recognized at the greater of the equity-method or the liability-method. For the 2012-2014 and 2011-2013 periods, up to </t>
    </r>
    <r>
      <rPr>
        <sz val="10"/>
        <color rgb="FF000000"/>
        <rFont val="Times New Roman"/>
        <family val="1"/>
      </rPr>
      <t>0.3 million</t>
    </r>
    <r>
      <rPr>
        <sz val="10"/>
        <color theme="1"/>
        <rFont val="Inherit"/>
      </rPr>
      <t xml:space="preserve"> and </t>
    </r>
    <r>
      <rPr>
        <sz val="10"/>
        <color rgb="FF000000"/>
        <rFont val="Times New Roman"/>
        <family val="1"/>
      </rPr>
      <t>0.1 million</t>
    </r>
    <r>
      <rPr>
        <sz val="10"/>
        <color theme="1"/>
        <rFont val="Inherit"/>
      </rPr>
      <t xml:space="preserve"> shares, respectively, could be awarded depending on the company’s achievement of the metrics. The company awarded approximately </t>
    </r>
    <r>
      <rPr>
        <sz val="10"/>
        <color rgb="FF000000"/>
        <rFont val="Inherit"/>
      </rPr>
      <t>0.1 million</t>
    </r>
    <r>
      <rPr>
        <sz val="10"/>
        <color theme="1"/>
        <rFont val="Inherit"/>
      </rPr>
      <t xml:space="preserve"> shares and approximately </t>
    </r>
    <r>
      <rPr>
        <sz val="10"/>
        <color rgb="FF000000"/>
        <rFont val="Inherit"/>
      </rPr>
      <t>$1 million</t>
    </r>
    <r>
      <rPr>
        <sz val="10"/>
        <color theme="1"/>
        <rFont val="Inherit"/>
      </rPr>
      <t xml:space="preserve"> in cash payments for the 2009-2011 plan in March 2012 and approximately </t>
    </r>
    <r>
      <rPr>
        <sz val="10"/>
        <color rgb="FF000000"/>
        <rFont val="Inherit"/>
      </rPr>
      <t>0.1 million</t>
    </r>
    <r>
      <rPr>
        <sz val="10"/>
        <color theme="1"/>
        <rFont val="Inherit"/>
      </rPr>
      <t xml:space="preserve"> shares and approximately </t>
    </r>
    <r>
      <rPr>
        <sz val="10"/>
        <color rgb="FF000000"/>
        <rFont val="Inherit"/>
      </rPr>
      <t>$1 million</t>
    </r>
    <r>
      <rPr>
        <sz val="10"/>
        <color theme="1"/>
        <rFont val="Inherit"/>
      </rPr>
      <t xml:space="preserve"> in cash payments for the 2008-2010 plan in March 2011. No shares and no cash payments for the 2010-2012 plan will be awarded. </t>
    </r>
  </si>
  <si>
    <t>STOCK OPTIONS</t>
  </si>
  <si>
    <r>
      <t xml:space="preserve">The table below includes hiring inducement stock option grants for </t>
    </r>
    <r>
      <rPr>
        <sz val="10"/>
        <color rgb="FF000000"/>
        <rFont val="Inherit"/>
      </rPr>
      <t>1,440,062</t>
    </r>
    <r>
      <rPr>
        <sz val="10"/>
        <color theme="1"/>
        <rFont val="Inherit"/>
      </rPr>
      <t xml:space="preserve"> shares made to the company's new chief executive officer in October 2012 and for </t>
    </r>
    <r>
      <rPr>
        <sz val="10"/>
        <color rgb="FF000000"/>
        <rFont val="Inherit"/>
      </rPr>
      <t>325,000</t>
    </r>
    <r>
      <rPr>
        <sz val="10"/>
        <color theme="1"/>
        <rFont val="Inherit"/>
      </rPr>
      <t xml:space="preserve"> shares made to the company’s former chief executive officer in January 2004, both in accordance with New York Stock Exchange rules. In addition, options of less than </t>
    </r>
    <r>
      <rPr>
        <sz val="10"/>
        <color rgb="FF000000"/>
        <rFont val="Inherit"/>
      </rPr>
      <t>0.1 million</t>
    </r>
    <r>
      <rPr>
        <sz val="10"/>
        <color theme="1"/>
        <rFont val="Inherit"/>
      </rPr>
      <t xml:space="preserve"> shares were outstanding at </t>
    </r>
    <r>
      <rPr>
        <sz val="10"/>
        <color rgb="FF000000"/>
        <rFont val="Inherit"/>
      </rPr>
      <t>December 31, 2012</t>
    </r>
    <r>
      <rPr>
        <sz val="10"/>
        <color theme="1"/>
        <rFont val="Inherit"/>
      </rPr>
      <t xml:space="preserve"> under the stock incentive plan, which excludes options granted to the current and former chief executive officers. These options generally vested over </t>
    </r>
    <r>
      <rPr>
        <sz val="10"/>
        <color rgb="FF000000"/>
        <rFont val="Inherit"/>
      </rPr>
      <t>four</t>
    </r>
    <r>
      <rPr>
        <sz val="10"/>
        <color theme="1"/>
        <rFont val="Inherit"/>
      </rPr>
      <t xml:space="preserve"> years and are exercisable for a period not in excess of </t>
    </r>
    <r>
      <rPr>
        <sz val="10"/>
        <color rgb="FF000000"/>
        <rFont val="Inherit"/>
      </rPr>
      <t>ten</t>
    </r>
    <r>
      <rPr>
        <sz val="10"/>
        <color theme="1"/>
        <rFont val="Inherit"/>
      </rPr>
      <t xml:space="preserve"> years, through 2013.</t>
    </r>
  </si>
  <si>
    <t>A summary of the activity and related information for the company's stock options follows:</t>
  </si>
  <si>
    <t>Shares</t>
  </si>
  <si>
    <t>exercise</t>
  </si>
  <si>
    <t>price</t>
  </si>
  <si>
    <t>Under option at January 1, 2012</t>
  </si>
  <si>
    <t>Options granted</t>
  </si>
  <si>
    <t>Options exercised</t>
  </si>
  <si>
    <t>Options forfeited or expired</t>
  </si>
  <si>
    <t>(430</t>
  </si>
  <si>
    <t>Under option at December 31, 2012</t>
  </si>
  <si>
    <t>Options exercisable at December 31, 2012</t>
  </si>
  <si>
    <r>
      <t xml:space="preserve">At </t>
    </r>
    <r>
      <rPr>
        <sz val="10"/>
        <color rgb="FF000000"/>
        <rFont val="Inherit"/>
      </rPr>
      <t>December 31, 2012</t>
    </r>
    <r>
      <rPr>
        <sz val="10"/>
        <color theme="1"/>
        <rFont val="Inherit"/>
      </rPr>
      <t xml:space="preserve">, there was </t>
    </r>
    <r>
      <rPr>
        <sz val="10"/>
        <color rgb="FF000000"/>
        <rFont val="Inherit"/>
      </rPr>
      <t>$3 million</t>
    </r>
    <r>
      <rPr>
        <sz val="10"/>
        <color theme="1"/>
        <rFont val="Inherit"/>
      </rPr>
      <t xml:space="preserve"> of total unrecognized pre-tax compensation cost related to unvested stock options. This cost is expected to be recognized over a weighted-average period of approximately </t>
    </r>
    <r>
      <rPr>
        <sz val="10"/>
        <color rgb="FF000000"/>
        <rFont val="Inherit"/>
      </rPr>
      <t>two</t>
    </r>
    <r>
      <rPr>
        <sz val="10"/>
        <color theme="1"/>
        <rFont val="Inherit"/>
      </rPr>
      <t xml:space="preserve"> years. Options outstanding as of </t>
    </r>
    <r>
      <rPr>
        <sz val="10"/>
        <color rgb="FF000000"/>
        <rFont val="Inherit"/>
      </rPr>
      <t>December 31, 2012</t>
    </r>
    <r>
      <rPr>
        <sz val="10"/>
        <color theme="1"/>
        <rFont val="Inherit"/>
      </rPr>
      <t xml:space="preserve"> had a weighted average remaining contractual life of </t>
    </r>
    <r>
      <rPr>
        <sz val="10"/>
        <color rgb="FF000000"/>
        <rFont val="Inherit"/>
      </rPr>
      <t>four</t>
    </r>
    <r>
      <rPr>
        <sz val="10"/>
        <color theme="1"/>
        <rFont val="Inherit"/>
      </rPr>
      <t xml:space="preserve"> years and had exercise prices ranging from </t>
    </r>
    <r>
      <rPr>
        <sz val="10"/>
        <color rgb="FF000000"/>
        <rFont val="Inherit"/>
      </rPr>
      <t>$7.68</t>
    </r>
    <r>
      <rPr>
        <sz val="10"/>
        <color theme="1"/>
        <rFont val="Inherit"/>
      </rPr>
      <t xml:space="preserve"> to </t>
    </r>
    <r>
      <rPr>
        <sz val="10"/>
        <color rgb="FF000000"/>
        <rFont val="Inherit"/>
      </rPr>
      <t>$23.16</t>
    </r>
    <r>
      <rPr>
        <sz val="10"/>
        <color theme="1"/>
        <rFont val="Inherit"/>
      </rPr>
      <t>. The following table provides further information on the range of exercise prices:</t>
    </r>
  </si>
  <si>
    <t>Options Outstanding</t>
  </si>
  <si>
    <t>and Exercisable</t>
  </si>
  <si>
    <t>remaining</t>
  </si>
  <si>
    <t>life</t>
  </si>
  <si>
    <t>Aggregate Intrinsic Value</t>
  </si>
  <si>
    <t>Exercise price:</t>
  </si>
  <si>
    <t>1 month</t>
  </si>
  <si>
    <r>
      <t xml:space="preserve">The estimated weighted average fair value per option share granted was </t>
    </r>
    <r>
      <rPr>
        <sz val="10"/>
        <color rgb="FF000000"/>
        <rFont val="Inherit"/>
      </rPr>
      <t>$2.68</t>
    </r>
    <r>
      <rPr>
        <sz val="10"/>
        <color theme="1"/>
        <rFont val="Inherit"/>
      </rPr>
      <t xml:space="preserve"> for 2012 using a Black-Scholes option pricing model based on market prices and the following assumptions at the date of option grant: weighted average risk-free interest rate of </t>
    </r>
    <r>
      <rPr>
        <sz val="10"/>
        <color rgb="FF000000"/>
        <rFont val="Inherit"/>
      </rPr>
      <t>3.4%</t>
    </r>
    <r>
      <rPr>
        <sz val="10"/>
        <color theme="1"/>
        <rFont val="Inherit"/>
      </rPr>
      <t xml:space="preserve">, dividend yield of </t>
    </r>
    <r>
      <rPr>
        <sz val="10"/>
        <color rgb="FF000000"/>
        <rFont val="Inherit"/>
      </rPr>
      <t>0%</t>
    </r>
    <r>
      <rPr>
        <sz val="10"/>
        <color theme="1"/>
        <rFont val="Inherit"/>
      </rPr>
      <t xml:space="preserve">, volatility factor for the company's common stock of </t>
    </r>
    <r>
      <rPr>
        <sz val="10"/>
        <color rgb="FF000000"/>
        <rFont val="Inherit"/>
      </rPr>
      <t>50%</t>
    </r>
    <r>
      <rPr>
        <sz val="10"/>
        <color theme="1"/>
        <rFont val="Inherit"/>
      </rPr>
      <t xml:space="preserve"> and a weighted average expected life of </t>
    </r>
    <r>
      <rPr>
        <sz val="10"/>
        <color rgb="FF000000"/>
        <rFont val="Inherit"/>
      </rPr>
      <t>three</t>
    </r>
    <r>
      <rPr>
        <sz val="10"/>
        <color theme="1"/>
        <rFont val="Inherit"/>
      </rPr>
      <t xml:space="preserve"> years for options not forfeited.</t>
    </r>
  </si>
  <si>
    <t>Shareholders' Equity</t>
  </si>
  <si>
    <t>Stockholders' Equity Note [Abstract]</t>
  </si>
  <si>
    <r>
      <t xml:space="preserve">The company's Certificate of Incorporation authorizes </t>
    </r>
    <r>
      <rPr>
        <sz val="10"/>
        <color rgb="FF000000"/>
        <rFont val="Inherit"/>
      </rPr>
      <t>20 million</t>
    </r>
    <r>
      <rPr>
        <sz val="10"/>
        <color theme="1"/>
        <rFont val="Inherit"/>
      </rPr>
      <t xml:space="preserve"> shares of preferred stock and </t>
    </r>
    <r>
      <rPr>
        <sz val="10"/>
        <color rgb="FF000000"/>
        <rFont val="Inherit"/>
      </rPr>
      <t>150 million</t>
    </r>
    <r>
      <rPr>
        <sz val="10"/>
        <color theme="1"/>
        <rFont val="Inherit"/>
      </rPr>
      <t xml:space="preserve"> shares of common stock. At </t>
    </r>
    <r>
      <rPr>
        <sz val="10"/>
        <color rgb="FF000000"/>
        <rFont val="Inherit"/>
      </rPr>
      <t>December 31, 2012</t>
    </r>
    <r>
      <rPr>
        <sz val="10"/>
        <color theme="1"/>
        <rFont val="Inherit"/>
      </rPr>
      <t>, shares of common stock were reserved for the following purposes:</t>
    </r>
  </si>
  <si>
    <t>Issuance upon conversion of the Convertible Notes (see Note 10)</t>
  </si>
  <si>
    <t> million</t>
  </si>
  <si>
    <t>Issuance upon exercise of stock options and other stock awards (see Note 16)</t>
  </si>
  <si>
    <r>
      <t xml:space="preserve">The company's shareholders' equity includes "Accumulated other comprehensive income (loss)" at </t>
    </r>
    <r>
      <rPr>
        <sz val="10"/>
        <color rgb="FF000000"/>
        <rFont val="Inherit"/>
      </rPr>
      <t>December 31, 2012</t>
    </r>
    <r>
      <rPr>
        <sz val="10"/>
        <color theme="1"/>
        <rFont val="Inherit"/>
      </rPr>
      <t xml:space="preserve"> comprised of unrealized losses on derivatives of </t>
    </r>
    <r>
      <rPr>
        <sz val="10"/>
        <color rgb="FF000000"/>
        <rFont val="Inherit"/>
      </rPr>
      <t>$17 million</t>
    </r>
    <r>
      <rPr>
        <sz val="10"/>
        <color theme="1"/>
        <rFont val="Inherit"/>
      </rPr>
      <t xml:space="preserve">, unrealized translation losses of less than </t>
    </r>
    <r>
      <rPr>
        <sz val="10"/>
        <color rgb="FF000000"/>
        <rFont val="Inherit"/>
      </rPr>
      <t>$1 million</t>
    </r>
    <r>
      <rPr>
        <sz val="10"/>
        <color theme="1"/>
        <rFont val="Inherit"/>
      </rPr>
      <t xml:space="preserve">, an increase in the fair value of an available-for-sale investment of less than </t>
    </r>
    <r>
      <rPr>
        <sz val="10"/>
        <color rgb="FF000000"/>
        <rFont val="Inherit"/>
      </rPr>
      <t>$1 million</t>
    </r>
    <r>
      <rPr>
        <sz val="10"/>
        <color theme="1"/>
        <rFont val="Inherit"/>
      </rPr>
      <t xml:space="preserve"> and unrecognized prior service costs and actuarial losses of </t>
    </r>
    <r>
      <rPr>
        <sz val="10"/>
        <color rgb="FF000000"/>
        <rFont val="Inherit"/>
      </rPr>
      <t>$24 million</t>
    </r>
    <r>
      <rPr>
        <sz val="10"/>
        <color theme="1"/>
        <rFont val="Inherit"/>
      </rPr>
      <t xml:space="preserve">. The balance of "Accumulated other comprehensive income (loss)" at December 31, 2011 included unrealized gains on derivatives of </t>
    </r>
    <r>
      <rPr>
        <sz val="10"/>
        <color rgb="FF000000"/>
        <rFont val="Inherit"/>
      </rPr>
      <t>$18 million</t>
    </r>
    <r>
      <rPr>
        <sz val="10"/>
        <color theme="1"/>
        <rFont val="Inherit"/>
      </rPr>
      <t xml:space="preserve">, unrealized translation gains of less than </t>
    </r>
    <r>
      <rPr>
        <sz val="10"/>
        <color rgb="FF000000"/>
        <rFont val="Inherit"/>
      </rPr>
      <t>$1 million</t>
    </r>
    <r>
      <rPr>
        <sz val="10"/>
        <color theme="1"/>
        <rFont val="Inherit"/>
      </rPr>
      <t xml:space="preserve">, a decrease in the fair value of an available-for-sale investment of less than </t>
    </r>
    <r>
      <rPr>
        <sz val="10"/>
        <color rgb="FF000000"/>
        <rFont val="Inherit"/>
      </rPr>
      <t>$1 million</t>
    </r>
    <r>
      <rPr>
        <sz val="10"/>
        <color theme="1"/>
        <rFont val="Inherit"/>
      </rPr>
      <t xml:space="preserve"> and unrecognized prior service costs and actuarial losses of </t>
    </r>
    <r>
      <rPr>
        <sz val="10"/>
        <color rgb="FF000000"/>
        <rFont val="Inherit"/>
      </rPr>
      <t>$25 million</t>
    </r>
    <r>
      <rPr>
        <sz val="10"/>
        <color theme="1"/>
        <rFont val="Inherit"/>
      </rPr>
      <t>.</t>
    </r>
  </si>
  <si>
    <t>In 2006, the board of directors suspended the payment of dividends. Any future payments of dividends would require approval of the board of directors. See Note 10 for further description of limitations on the company's ability to pay dividends under the Senior Notes and Credit Facility as well as the 7.875% Notes and ABL Facility that were issued on February 5, 2013.</t>
  </si>
  <si>
    <t>Segment Information</t>
  </si>
  <si>
    <t>Segment Reporting [Abstract]</t>
  </si>
  <si>
    <t>The company reports the following three business segments:</t>
  </si>
  <si>
    <r>
      <t>Bananas</t>
    </r>
    <r>
      <rPr>
        <sz val="10"/>
        <color theme="1"/>
        <rFont val="Inherit"/>
      </rPr>
      <t>: Includes the sourcing (purchase and production), transportation, marketing and distribution of bananas.</t>
    </r>
  </si>
  <si>
    <r>
      <t>Salads and Healthy Snacks</t>
    </r>
    <r>
      <rPr>
        <sz val="10"/>
        <color theme="1"/>
        <rFont val="Inherit"/>
      </rPr>
      <t>: Includes ready-to-eat, packaged salads, referred to in the industry as "value-added salads" and other value-added products, such as healthy snacking items, fresh vegetable and fruit ingredients used in food service; processed fruit ingredients; and the company's equity-method investment in Danone Chiquita Fruits, which sells Chiquita-branded fruit smoothies in Europe (see Note 7).</t>
    </r>
  </si>
  <si>
    <r>
      <t>Other Produce</t>
    </r>
    <r>
      <rPr>
        <sz val="10"/>
        <color theme="1"/>
        <rFont val="Inherit"/>
      </rPr>
      <t>: Includes the sourcing, marketing and distribution of whole fresh produce other than bananas. As part of the 2012 restructuring plan, the company exited the North American deciduous business at the end of the California grape season in December 2012. Going forward, the primary product of the Other Produce segment is pineapples.</t>
    </r>
  </si>
  <si>
    <t>Certain corporate expenses are not allocated to the reportable segments and are included in "Corporate costs." Inter-segment transactions are eliminated. Segment information represents only continuing operations. See Note 20 for information related to discontinued operations.</t>
  </si>
  <si>
    <t>Financial information for each segment follows:</t>
  </si>
  <si>
    <r>
      <t>Bananas</t>
    </r>
    <r>
      <rPr>
        <b/>
        <sz val="5"/>
        <color theme="1"/>
        <rFont val="Inherit"/>
      </rPr>
      <t>1</t>
    </r>
  </si>
  <si>
    <t>Salads and</t>
  </si>
  <si>
    <t>Healthy</t>
  </si>
  <si>
    <r>
      <t>Snacks</t>
    </r>
    <r>
      <rPr>
        <b/>
        <sz val="5"/>
        <color theme="1"/>
        <rFont val="Inherit"/>
      </rPr>
      <t>2</t>
    </r>
  </si>
  <si>
    <r>
      <t>Produce</t>
    </r>
    <r>
      <rPr>
        <b/>
        <sz val="5"/>
        <color theme="1"/>
        <rFont val="Inherit"/>
      </rPr>
      <t>3</t>
    </r>
  </si>
  <si>
    <t>Corporate</t>
  </si>
  <si>
    <r>
      <t>Costs</t>
    </r>
    <r>
      <rPr>
        <b/>
        <sz val="5"/>
        <color theme="1"/>
        <rFont val="Inherit"/>
      </rPr>
      <t>4</t>
    </r>
  </si>
  <si>
    <t>Segment results</t>
  </si>
  <si>
    <t>(218,292</t>
  </si>
  <si>
    <t>(18,120</t>
  </si>
  <si>
    <t>(94,876</t>
  </si>
  <si>
    <t>(253,834</t>
  </si>
  <si>
    <t>Equity in (losses) earnings of investees</t>
  </si>
  <si>
    <t>(33,777</t>
  </si>
  <si>
    <t>(33,433</t>
  </si>
  <si>
    <t>Expenditures for long-lived assets</t>
  </si>
  <si>
    <t>(36,757</t>
  </si>
  <si>
    <t>(63,713</t>
  </si>
  <si>
    <t>(6,664</t>
  </si>
  <si>
    <t>(6,314</t>
  </si>
  <si>
    <t>(70,426</t>
  </si>
  <si>
    <t>(4,837</t>
  </si>
  <si>
    <t>(2,925</t>
  </si>
  <si>
    <r>
      <t xml:space="preserve">Bananas segment results includes the acceleration of losses on ship arrangements of </t>
    </r>
    <r>
      <rPr>
        <sz val="9"/>
        <color rgb="FF000000"/>
        <rFont val="Inherit"/>
      </rPr>
      <t>$4 million</t>
    </r>
    <r>
      <rPr>
        <sz val="9"/>
        <color theme="1"/>
        <rFont val="Inherit"/>
      </rPr>
      <t xml:space="preserve"> net of sublease income in the fourth quarter of 2011 and </t>
    </r>
    <r>
      <rPr>
        <sz val="9"/>
        <color rgb="FF000000"/>
        <rFont val="Inherit"/>
      </rPr>
      <t>$6 million</t>
    </r>
    <r>
      <rPr>
        <sz val="9"/>
        <color theme="1"/>
        <rFont val="Inherit"/>
      </rPr>
      <t xml:space="preserve"> net of </t>
    </r>
    <r>
      <rPr>
        <sz val="9"/>
        <color rgb="FF000000"/>
        <rFont val="Inherit"/>
      </rPr>
      <t>$2 million</t>
    </r>
    <r>
      <rPr>
        <sz val="9"/>
        <color theme="1"/>
        <rFont val="Inherit"/>
      </rPr>
      <t xml:space="preserve"> of related sale-leaseback gain amortization during the sublease period in the first quarter of 2012. As part of the company's European shipping reconfiguration, </t>
    </r>
    <r>
      <rPr>
        <sz val="9"/>
        <color rgb="FF000000"/>
        <rFont val="Inherit"/>
      </rPr>
      <t>five</t>
    </r>
    <r>
      <rPr>
        <sz val="9"/>
        <color theme="1"/>
        <rFont val="Inherit"/>
      </rPr>
      <t xml:space="preserve"> ships, </t>
    </r>
    <r>
      <rPr>
        <sz val="9"/>
        <color rgb="FF000000"/>
        <rFont val="Inherit"/>
      </rPr>
      <t>two</t>
    </r>
    <r>
      <rPr>
        <sz val="9"/>
        <color theme="1"/>
        <rFont val="Inherit"/>
      </rPr>
      <t xml:space="preserve"> in the fourth quarter of 2011 and </t>
    </r>
    <r>
      <rPr>
        <sz val="9"/>
        <color rgb="FF000000"/>
        <rFont val="Inherit"/>
      </rPr>
      <t>three</t>
    </r>
    <r>
      <rPr>
        <sz val="9"/>
        <color theme="1"/>
        <rFont val="Inherit"/>
      </rPr>
      <t xml:space="preserve"> in the first quarter of 2012, were removed from service and subleased. The primary leases for an equivalent number of ships were not renewed at the end of 2012. These accelerated sublease losses are included in "Cost of sales." </t>
    </r>
  </si>
  <si>
    <r>
      <t xml:space="preserve">Salads and Healthy Snacks segment results includes </t>
    </r>
    <r>
      <rPr>
        <sz val="9"/>
        <color rgb="FF000000"/>
        <rFont val="Inherit"/>
      </rPr>
      <t>$1 million</t>
    </r>
    <r>
      <rPr>
        <sz val="9"/>
        <color theme="1"/>
        <rFont val="Inherit"/>
      </rPr>
      <t xml:space="preserve"> in "Cost of sales" primarily related to inventory write-offs to exit healthy snacking products that were not sufficiently profitable and </t>
    </r>
    <r>
      <rPr>
        <sz val="9"/>
        <color rgb="FF000000"/>
        <rFont val="Inherit"/>
      </rPr>
      <t>$1 million</t>
    </r>
    <r>
      <rPr>
        <sz val="9"/>
        <color theme="1"/>
        <rFont val="Inherit"/>
      </rPr>
      <t xml:space="preserve"> in "Selling, general and administrative" to restructure the European healthy snacking sales force. These costs were recognized and related actions completed during the first quarter of 2012. Includes </t>
    </r>
    <r>
      <rPr>
        <sz val="9"/>
        <color rgb="FF000000"/>
        <rFont val="Times New Roman"/>
        <family val="1"/>
      </rPr>
      <t>$1 million</t>
    </r>
    <r>
      <rPr>
        <sz val="9"/>
        <color theme="1"/>
        <rFont val="Inherit"/>
      </rPr>
      <t xml:space="preserve"> in "Selling, general and administrative" in the second quarter of 2012, primarily related to the closure of a research and development facility. Salads and Healthy Snacks segment results and equity in (losses) earnings of investees includes </t>
    </r>
    <r>
      <rPr>
        <sz val="9"/>
        <color rgb="FF000000"/>
        <rFont val="Inherit"/>
      </rPr>
      <t>$32 million</t>
    </r>
    <r>
      <rPr>
        <sz val="9"/>
        <color theme="1"/>
        <rFont val="Inherit"/>
      </rPr>
      <t xml:space="preserve"> in 2012 to fully impair the company's equity-method investment and related assets and to record estimates of probable cash obligations to the Danone JV. See Notes 7 and 20 for further information related to investments in and income from equity method investments. Includes </t>
    </r>
    <r>
      <rPr>
        <sz val="9"/>
        <color rgb="FF000000"/>
        <rFont val="Inherit"/>
      </rPr>
      <t>$180 million</t>
    </r>
    <r>
      <rPr>
        <sz val="9"/>
        <color theme="1"/>
        <rFont val="Inherit"/>
      </rPr>
      <t xml:space="preserve"> (</t>
    </r>
    <r>
      <rPr>
        <sz val="9"/>
        <color rgb="FF000000"/>
        <rFont val="Inherit"/>
      </rPr>
      <t>$171 million</t>
    </r>
    <r>
      <rPr>
        <sz val="9"/>
        <color theme="1"/>
        <rFont val="Inherit"/>
      </rPr>
      <t xml:space="preserve">, net of tax) of goodwill and trademark impairments in 2012 as described in Note 1. Includes a </t>
    </r>
    <r>
      <rPr>
        <sz val="9"/>
        <color rgb="FF000000"/>
        <rFont val="Inherit"/>
      </rPr>
      <t>$32 million</t>
    </r>
    <r>
      <rPr>
        <sz val="9"/>
        <color theme="1"/>
        <rFont val="Inherit"/>
      </rPr>
      <t xml:space="preserve"> gain on the deconsolidation of the European smoothie business in 2010 as described in Note 20. </t>
    </r>
  </si>
  <si>
    <r>
      <t>3</t>
    </r>
    <r>
      <rPr>
        <sz val="9"/>
        <color theme="1"/>
        <rFont val="Inherit"/>
      </rPr>
      <t> </t>
    </r>
  </si>
  <si>
    <r>
      <t xml:space="preserve">Other Produce segment results includes </t>
    </r>
    <r>
      <rPr>
        <sz val="9"/>
        <color rgb="FF000000"/>
        <rFont val="Inherit"/>
      </rPr>
      <t>$2 million</t>
    </r>
    <r>
      <rPr>
        <sz val="9"/>
        <color theme="1"/>
        <rFont val="Inherit"/>
      </rPr>
      <t xml:space="preserve"> in "Cost of sales" primarily related to inventory write-offs to exit low-margin other produce in 2012, </t>
    </r>
    <r>
      <rPr>
        <sz val="9"/>
        <color rgb="FF000000"/>
        <rFont val="Inherit"/>
      </rPr>
      <t>$1 million</t>
    </r>
    <r>
      <rPr>
        <sz val="9"/>
        <color theme="1"/>
        <rFont val="Inherit"/>
      </rPr>
      <t xml:space="preserve"> in "Selling, general and administrative" related to a lease accrual in 2012 and a reserve of </t>
    </r>
    <r>
      <rPr>
        <sz val="9"/>
        <color rgb="FF000000"/>
        <rFont val="Inherit"/>
      </rPr>
      <t>$32 million</t>
    </r>
    <r>
      <rPr>
        <sz val="9"/>
        <color theme="1"/>
        <rFont val="Inherit"/>
      </rPr>
      <t xml:space="preserve"> for advances made to a Chilean grower in the second quarter of 2011 as described in Note 4.</t>
    </r>
  </si>
  <si>
    <r>
      <t>4</t>
    </r>
    <r>
      <rPr>
        <sz val="9"/>
        <color theme="1"/>
        <rFont val="Inherit"/>
      </rPr>
      <t> </t>
    </r>
  </si>
  <si>
    <t xml:space="preserve">Corporate costs includes "Restructuring and relocation costs" further detailed in Note 3. </t>
  </si>
  <si>
    <t>The reconciliation of segment results to “Operating income (loss)” is as follows:</t>
  </si>
  <si>
    <t>Other income attributed to Other Produce</t>
  </si>
  <si>
    <t>(2,525</t>
  </si>
  <si>
    <t>Other income attributed to Corporate costs</t>
  </si>
  <si>
    <t>(611</t>
  </si>
  <si>
    <t>Financial information by geographic area is as follows:</t>
  </si>
  <si>
    <t>Net sales:</t>
  </si>
  <si>
    <t>Other Core Europe</t>
  </si>
  <si>
    <r>
      <t>Total Core Europe</t>
    </r>
    <r>
      <rPr>
        <sz val="7"/>
        <color theme="1"/>
        <rFont val="Inherit"/>
      </rPr>
      <t>1</t>
    </r>
  </si>
  <si>
    <t>Other international</t>
  </si>
  <si>
    <t>Foreign net sales</t>
  </si>
  <si>
    <t>Total net sales</t>
  </si>
  <si>
    <r>
      <t xml:space="preserve">Core Europe includes the </t>
    </r>
    <r>
      <rPr>
        <sz val="9"/>
        <color rgb="FF000000"/>
        <rFont val="Inherit"/>
      </rPr>
      <t>27</t>
    </r>
    <r>
      <rPr>
        <sz val="9"/>
        <color theme="1"/>
        <rFont val="Inherit"/>
      </rPr>
      <t xml:space="preserve"> member states of the European Union, Switzerland, Norway and Iceland.</t>
    </r>
  </si>
  <si>
    <t>Property, plant and equipment by geographic area:</t>
  </si>
  <si>
    <t>Property, plant and equipment, net:</t>
  </si>
  <si>
    <t>Central and South America</t>
  </si>
  <si>
    <t>Total property, plant and equipment, net</t>
  </si>
  <si>
    <t>The company’s products are sold throughout the world and its principal production and processing operations are conducted in the United States, Central America and South America. The company’s earnings are heavily dependent upon products grown and purchased in Central and South America. These activities are a significant factor in the economies of the countries where the company produces bananas and related products, and are subject to the risks that are inherent in operating in such foreign countries, including government regulation, currency restrictions, fluctuations and other restraints, import and export restrictions, burdensome taxes, expropriation, threats to employees, political instability, terrorist activities, including extortion, and U.S. and foreign governmental action in relation to the company. Certain of these operations are substantially dependent upon leases and other agreements with these governments.</t>
  </si>
  <si>
    <t>The company is also subject to a variety of government regulations in most countries where it markets bananas and other fresh products, including health, food safety and customs requirements, import tariffs, currency exchange controls and taxes.</t>
  </si>
  <si>
    <t>Contingencies</t>
  </si>
  <si>
    <t>Commitments and Contingencies Disclosure [Abstract]</t>
  </si>
  <si>
    <r>
      <t xml:space="preserve">The company had accruals of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related to contingencies and legal proceedings in Europe at each of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While other contingent liabilities described below may be material to the financial statements, the company has determined that losses in these matters are not probable and has not accrued any other amounts. Regardless of their outcomes, the company has paid, and will likely continue to incur, significant legal and other fees to defend itself in these proceedings, which may significantly affect the company's financial statements.</t>
    </r>
  </si>
  <si>
    <t>COLOMBIA-RELATED MATTERS</t>
  </si>
  <si>
    <r>
      <t>Tort Lawsuits.</t>
    </r>
    <r>
      <rPr>
        <sz val="10"/>
        <color theme="1"/>
        <rFont val="Inherit"/>
      </rPr>
      <t xml:space="preserve"> Between June 2007 and March 2011, </t>
    </r>
    <r>
      <rPr>
        <sz val="10"/>
        <color rgb="FF000000"/>
        <rFont val="Inherit"/>
      </rPr>
      <t>nine</t>
    </r>
    <r>
      <rPr>
        <sz val="10"/>
        <color theme="1"/>
        <rFont val="Inherit"/>
      </rPr>
      <t xml:space="preserve"> civil tort lawsuits were filed against the company by Colombian nationals in U.S. federal courts. These lawsuits assert claims under various state and federal laws, including the Alien Tort Statute (the "ATS lawsuits"). The over </t>
    </r>
    <r>
      <rPr>
        <sz val="10"/>
        <color rgb="FF000000"/>
        <rFont val="Inherit"/>
      </rPr>
      <t>6,000</t>
    </r>
    <r>
      <rPr>
        <sz val="10"/>
        <color theme="1"/>
        <rFont val="Inherit"/>
      </rPr>
      <t xml:space="preserve"> plaintiffs in the ATS lawsuits claim to be persons injured, or family members or legal heirs of individuals allegedly killed or injured, by armed groups that received payments from the company's former Colombian subsidiary. The company had voluntarily disclosed these payments to the U.S. Department of Justice as having been made by the subsidiary to protect its employees from risks to their safety if the payments were not made. This self-disclosure led to the company's 2007 plea to one count of Engaging in Transactions with a Specially-Designated Global Terrorist Group without having first obtained a license from the U.S. Department of Treasury's Office of Foreign Assets Control. The plaintiffs claim that, as a result of such payments, the company should be held legally responsible for the alleged injuries. </t>
    </r>
    <r>
      <rPr>
        <sz val="10"/>
        <color rgb="FF000000"/>
        <rFont val="Inherit"/>
      </rPr>
      <t>Eight</t>
    </r>
    <r>
      <rPr>
        <sz val="10"/>
        <color theme="1"/>
        <rFont val="Inherit"/>
      </rPr>
      <t xml:space="preserve"> of the ATS lawsuits seek unspecified compensatory and punitive damages, as well as attorneys' fees and costs, with </t>
    </r>
    <r>
      <rPr>
        <sz val="10"/>
        <color rgb="FF000000"/>
        <rFont val="Inherit"/>
      </rPr>
      <t>one</t>
    </r>
    <r>
      <rPr>
        <sz val="10"/>
        <color theme="1"/>
        <rFont val="Inherit"/>
      </rPr>
      <t xml:space="preserve"> seeking treble damages and disgorgement of profits without explanation. The other ATS lawsuit contains a specific demand of </t>
    </r>
    <r>
      <rPr>
        <sz val="10"/>
        <color rgb="FF000000"/>
        <rFont val="Inherit"/>
      </rPr>
      <t>$10 million</t>
    </r>
    <r>
      <rPr>
        <sz val="10"/>
        <color theme="1"/>
        <rFont val="Inherit"/>
      </rPr>
      <t xml:space="preserve"> in compensatory damages and </t>
    </r>
    <r>
      <rPr>
        <sz val="10"/>
        <color rgb="FF000000"/>
        <rFont val="Inherit"/>
      </rPr>
      <t>$10 million</t>
    </r>
    <r>
      <rPr>
        <sz val="10"/>
        <color theme="1"/>
        <rFont val="Inherit"/>
      </rPr>
      <t xml:space="preserve"> in punitive damages for each of the several hundred alleged victims in that suit. The company also has received requests to participate in mediation in Colombia concerning similar claims, which could be followed by litigation in Colombia. All of the ATS lawsuits have been centralized in the U.S. District Court for the Southern District of Florida for consolidated or coordinated pretrial proceedings (“MDL Proceeding”). The company believes the plaintiffs' claims are without merit and is defending itself vigorously.</t>
    </r>
  </si>
  <si>
    <r>
      <t xml:space="preserve">Between June 2011 and March 2012, the court dismissed certain of the plaintiffs' claims, but allowed the plaintiffs to move forward with some ATS claims and claims asserted under Colombian law. The company believes it has strong defenses to the remaining claims. In March 2012, the court granted the company's motion for interlocutory appeal of legal questions raised by the court's refusal to dismiss certain ATS claims, and, in September 2012, the United States Court of Appeals for the Eleventh Circuit granted permission to pursue the interlocutory appeal. In November 2012, the Eleventh Circuit stayed appellate proceedings until the Supreme Court issues a decision in </t>
    </r>
    <r>
      <rPr>
        <i/>
        <sz val="10"/>
        <color theme="1"/>
        <rFont val="Inherit"/>
      </rPr>
      <t>Kiobel v. Royal Dutch Shell</t>
    </r>
    <r>
      <rPr>
        <sz val="10"/>
        <color theme="1"/>
        <rFont val="Inherit"/>
      </rPr>
      <t>, No. 10-1491, expected by June 2013, and the district court stayed proceedings in the ATS lawsuits until the Eleventh Circuit completes its interlocutory review. In addition, the company has filed in the district court a motion to dismiss all of the ATS lawsuits on forum non conveniens grounds. That motion is pending.</t>
    </r>
  </si>
  <si>
    <r>
      <t xml:space="preserve">In addition to the ATS lawsuits, between March 2008 and March 2011, </t>
    </r>
    <r>
      <rPr>
        <sz val="10"/>
        <color rgb="FF000000"/>
        <rFont val="Inherit"/>
      </rPr>
      <t>four</t>
    </r>
    <r>
      <rPr>
        <sz val="10"/>
        <color theme="1"/>
        <rFont val="Inherit"/>
      </rPr>
      <t xml:space="preserve"> tort lawsuits were filed against the company by American citizens who allege that they were kidnapped and held hostage by an armed group in Colombia, or that they are the survivors or the estate of a survivor of American nationals kidnapped and/or killed by the same group in Colombia. The plaintiffs in these cases make claims under the Antiterrorism Act and state tort laws (the "ATA lawsuits") and contend that the company is liable because its former Colombian subsidiary allegedly provided material support to the armed group. The ATA lawsuits, which also have been centralized in the MDL Proceeding, seek unspecified compensatory damages, treble damages, attorneys' fees and costs and punitive damages. The company believes the plaintiffs' claims are without merit and is defending itself vigorously.</t>
    </r>
  </si>
  <si>
    <r>
      <t xml:space="preserve">In February 2010, the company's motion to dismiss </t>
    </r>
    <r>
      <rPr>
        <sz val="10"/>
        <color rgb="FF000000"/>
        <rFont val="Inherit"/>
      </rPr>
      <t>one</t>
    </r>
    <r>
      <rPr>
        <sz val="10"/>
        <color theme="1"/>
        <rFont val="Inherit"/>
      </rPr>
      <t xml:space="preserve"> of the ATA lawsuits was granted in part and denied in part and in March 2012, the company's motions to dismiss the other ATA lawsuits were denied. In November 2012, </t>
    </r>
    <r>
      <rPr>
        <sz val="10"/>
        <color rgb="FF000000"/>
        <rFont val="Inherit"/>
      </rPr>
      <t>one</t>
    </r>
    <r>
      <rPr>
        <sz val="10"/>
        <color theme="1"/>
        <rFont val="Inherit"/>
      </rPr>
      <t xml:space="preserve"> of the ATA lawsuits was dismissed after the parties reached a confidential settlement agreement. The company believes it has strong defenses to the remaining claims in the ATA lawsuits.</t>
    </r>
  </si>
  <si>
    <r>
      <t>Insurance Recovery</t>
    </r>
    <r>
      <rPr>
        <sz val="10"/>
        <color theme="1"/>
        <rFont val="Inherit"/>
      </rPr>
      <t xml:space="preserve">. The company has primary and excess general liability insurance policies with substantial limits that the company believes should provide coverage for defense costs, settlements or judgments incurred in connection with the ATA and ATS lawsuits. The insurers have either reserved the right to deny coverage or denied coverage for these lawsuits, and except as discussed below there can be no assurance that the insurers will provide coverage for these claims. In 2008, the company commenced litigation in state court in Ohio against </t>
    </r>
    <r>
      <rPr>
        <sz val="10"/>
        <color rgb="FF000000"/>
        <rFont val="Inherit"/>
      </rPr>
      <t>three</t>
    </r>
    <r>
      <rPr>
        <sz val="10"/>
        <color theme="1"/>
        <rFont val="Inherit"/>
      </rPr>
      <t xml:space="preserve"> of its primary insurers seeking coverage for defense costs incurred in connection with the ATA and ATS lawsuits; a fourth primary insurer was joined to that lawsuit in early 2009. Later in 2009, the company entered into settlement agreements under which </t>
    </r>
    <r>
      <rPr>
        <sz val="10"/>
        <color rgb="FF000000"/>
        <rFont val="Inherit"/>
      </rPr>
      <t>three</t>
    </r>
    <r>
      <rPr>
        <sz val="10"/>
        <color theme="1"/>
        <rFont val="Inherit"/>
      </rPr>
      <t xml:space="preserve"> of its primary insurers agreed to pay, in total, approximately </t>
    </r>
    <r>
      <rPr>
        <sz val="10"/>
        <color rgb="FF000000"/>
        <rFont val="Inherit"/>
      </rPr>
      <t>40 percent</t>
    </r>
    <r>
      <rPr>
        <sz val="10"/>
        <color theme="1"/>
        <rFont val="Inherit"/>
      </rPr>
      <t xml:space="preserve"> of the company's defense costs in the ATA and ATS lawsuits. In late 2012, one of these settling insurers paid the full amount of a settlement in an ATA lawsuit. In December 2011, the Ohio state trial court entered a final judgment against the fourth primary insurer, National Union, ruling that National Union is obligated to pay all defense costs reasonably incurred by the company in the defense of ATS and ATA lawsuits that allege that injury or damage occurred during the period of the National Union primary policies, except to the extent that such defense costs have been reimbursed by other primary insurers pursuant to their settlements with the company. National Union appealed the trial court's rulings to the Ohio Court of Appeals. In March 2013, the Ohio Court of Appeals reversed the trial court's ruling and held that National Union is not obligated to provide coverage for defense costs in the ATS and ATA lawsuits. As of December 31, 2012, National Union had paid the company </t>
    </r>
    <r>
      <rPr>
        <sz val="10"/>
        <color rgb="FF000000"/>
        <rFont val="Inherit"/>
      </rPr>
      <t>$11 million</t>
    </r>
    <r>
      <rPr>
        <sz val="10"/>
        <color theme="1"/>
        <rFont val="Inherit"/>
      </rPr>
      <t xml:space="preserve"> as reimbursement for defense costs. This sum is being deferred in "Other Liabilities" on the Condensed Consolidated Balance Sheet because National Union asserts that it is entitled to obtain reimbursement of this amount from the company based on the outcome of its appeal in the coverage case. In its ruling in March 2013, the Ohio Court of Appeals remanded the case to the trial court to determine whether National Union is entitled to repayment of the defense costs that it has already paid. The company intends to seek review by the Ohio Supreme Court of the March 2013 ruling of the Ohio Court of Appeals.</t>
    </r>
  </si>
  <si>
    <r>
      <t>Colombia Investigation</t>
    </r>
    <r>
      <rPr>
        <sz val="10"/>
        <color theme="1"/>
        <rFont val="Inherit"/>
      </rPr>
      <t>. The Colombian Attorney General's Office has been conducting an investigation into payments made by companies in the banana industry to paramilitary groups in Colombia. Included within the scope of the investigation are the payments that were the subject of the company's 2007 plea in the United States. In March 2012, the prosecutor in charge of the investigation issued a decision which concluded that the company's former Colombian subsidiary had made payments in response to extortion demands and that the payments were not illegal under Colombian law. Based on these findings, the prosecutor closed the investigation. As provided for under Colombian law, the prosecutor's decision was reviewed by senior officials in the Colombian Attorney General's office pursuant to a legal standard specifying that any evidence in the record suggesting that a crime may have occurred is sufficient to justify the reopening of the investigation. Applying this standard, in December 2012, the Colombian Attorney General's Office determined that the investigation should continue and not be closed. The Attorney General's office did not make any finding that persons connected with the company's former Colombian subsidiary committed wrongdoing of any kind, only that the matter warrants further investigation. The company believes that it has at all times complied with Colombian law.</t>
    </r>
  </si>
  <si>
    <t>ITALIAN CUSTOMS AND TAX CASES</t>
  </si>
  <si>
    <r>
      <t>1998-2000 Cases.</t>
    </r>
    <r>
      <rPr>
        <sz val="10"/>
        <color theme="1"/>
        <rFont val="Inherit"/>
      </rPr>
      <t xml:space="preserve"> In October 2004, the company's Italian subsidiary, Chiquita Italia, received the first of several notices from various customs authorities in Italy stating that it is potentially liable for additional duties and taxes on the import of bananas by Socoba S.r.l. ("Socoba") from 1998 to 2000 for sale to Chiquita Italia. The customs authorities claim that (i) the amounts are due because these bananas were imported with licenses (purportedly issued by Spain) that were subsequently determined to have been forged and (ii) Chiquita Italia should be jointly liable with Socoba because (a) Socoba was controlled by a former general manager of Chiquita Italia and (b) the import transactions benefited Chiquita Italia, which arranged for Socoba to purchase the bananas from another subsidiary of the company and, after customs clearance, sell them to Chiquita Italia. Chiquita Italia is contesting these claims, principally on the basis of its good faith belief at the time the import licenses were obtained and used that they were valid.</t>
    </r>
  </si>
  <si>
    <r>
      <t xml:space="preserve">Of the original notices, separate civil customs proceedings were ultimately brought and are now pending against Chiquita Italia in </t>
    </r>
    <r>
      <rPr>
        <sz val="10"/>
        <color rgb="FF000000"/>
        <rFont val="Inherit"/>
      </rPr>
      <t>four</t>
    </r>
    <r>
      <rPr>
        <sz val="10"/>
        <color theme="1"/>
        <rFont val="Inherit"/>
      </rPr>
      <t xml:space="preserve"> Italian jurisdictions, Genoa, Trento, Aosta and Alessandria. In Genoa, Chiquita Italia won at the trial level, lost on appeal, and appealed to the Court of Cassation, the highest level of appeal in Italy, where the decision is pending. In Trento, Chiquita Italia lost at the trial level, lost at the initial appeal level in a decision published in February 2012 and has appealed this decision to the Court of Cassation where the decision is pending. In Aosta, Chiquita Italia lost at the trial level in a decision also published in February 2012 and intends to appeal this decision. In Alessandria, Chiquita Italia lost at the trial level, and appealed but the case has been stayed pending a ruling in a separate case in Rome. The Rome case referred to above was brought by Socoba (and Chiquita Italia intervened voluntarily) on the issue of whether the forged Spanish licenses used by Socoba should be regarded as genuine in view of the apparent inability to distinguish between genuine and forged licenses. In an October 2010 decision, the Rome trial court rejected Socoba's claim that the licenses should be considered genuine on the basis that Socoba had not sufficiently demonstrated how similar the forged licenses were to genuine Spanish licenses. Socoba has appealed this decision. In an unrelated case addressing similar forged Spanish licenses used in Belgium, the EU Commission has ruled that these types of licenses were such good forgeries that they needed to be treated as genuine, and Chiquita Italia has brought this decision to the attention of the customs authorities in Genoa and Alessandria to seek relief in relation to the pending customs case. The Genoa customs authorities declined to give the benefit of the decision to Chiquita Italia. Chiquita Italia intends to appeal this Genoa decision to the tax court. The Alessandria customs authorities have so far declined to address the request.</t>
    </r>
  </si>
  <si>
    <t>Under Italian law, the amounts claimed in the Trento, Alessandria and Genoa cases have become due and payable notwithstanding the pending appeals. Deposits made in these cases are deferred in "Other current assets" and "Investments and other assets, net" on the Consolidated Balance Sheets pending resolution of the appeals process. If Chiquita Italia ultimately prevails in its appeals, all amounts deposited will be reimbursed with interest. A summary of claims and deposits paid as of December 31, 2012 is as follows:</t>
  </si>
  <si>
    <t>Claim</t>
  </si>
  <si>
    <t>(In millions)</t>
  </si>
  <si>
    <t>Interest and Penalties Claimed</t>
  </si>
  <si>
    <t>Total Claim</t>
  </si>
  <si>
    <t>Deposits Paid Pending Appeal</t>
  </si>
  <si>
    <t>Trento</t>
  </si>
  <si>
    <t>Deposits paid in 36 equal monthly installments ended March 2012.</t>
  </si>
  <si>
    <t>Alessandria</t>
  </si>
  <si>
    <t>Genoa</t>
  </si>
  <si>
    <t>Monthly deposit payments of €118 thousand began in August 2012 and will continue through July 2018, unless a successful appeals process is completed sooner. €6 million of interest was deducted from the original request based on the judge's ruling. The customs authorities have appealed this decision.</t>
  </si>
  <si>
    <r>
      <t xml:space="preserve">2004-2005 Cases. </t>
    </r>
    <r>
      <rPr>
        <sz val="10"/>
        <color theme="1"/>
        <rFont val="Inherit"/>
      </rPr>
      <t>In 2008, Chiquita Italia was required to provide documents and information to the Italian fiscal police in connection with a criminal investigation into imports of bananas by Chiquita Italia during 2004 and 2005, and the payment of customs duties on these imports. The focus of the investigation was an importation process whereby the company sold some of its bananas to holders of import licenses who imported the bananas and resold them to Chiquita Italia (indirect import challenge), a practice the company believes was legitimate under both Italian and EU law and was widely accepted by authorities across the EU and by the EC. The Italian prosecutors are pursuing this matter with respect to 2005 only. If criminal liability is ultimately determined, Chiquita Italia could be civilly liable for damages, including applicable duties, taxes and penalties.</t>
    </r>
  </si>
  <si>
    <t>Tax authorities issued assessment notices for 2004 and 2005, which were appealed to the first level Rome tax court; in June 2011, the court rejected the appeal for 2004. Chiquita Italia appealed this decision and, in October 2012, the appeals court ruled in favor of Chiquita Italia with respect to 2004. A significant portion of the 2005 income tax assessment has been withdrawn by the tax authorities and an appeal for the remaining part is pending. Separately, customs authorities have also issued assessments for these cases, and Chiquita Italia's appeals of these customs assessments were rejected by the first level Rome tax court and the regional court. Chiquita Italia has appealed the decisions about the customs assessments to the Court of Cassation, the highest level of appeal in Italy. In each case, Chiquita Italia has received payment notifications from the tax and customs authorities, but the 2004 tax assessment has been annulled based on the October 2012 appeals court ruling and the company is claiming reimbursement of payments made. Deposits made under these cases are deferred in "Other current assets" and "Investments and other assets, net" on the Consolidated Balance Sheets pending resolution of the appeals process. If Chiquita Italia ultimately prevails in its appeals, all amounts deposited will be reimbursed with interest. A summary of assessments and deposits paid is as follows:</t>
  </si>
  <si>
    <t>Assessment</t>
  </si>
  <si>
    <t>Interest and Penalties Assessed</t>
  </si>
  <si>
    <t>Total Assessment</t>
  </si>
  <si>
    <t>Income Tax Assessment for 2004/2005</t>
  </si>
  <si>
    <t>Monthly deposit payments of €113 thousand began in March 2012. The appeals court ruled in favor of Chiquita Italia in October 2012 for the 2004 assessments and a significant portion of the 2005 assessments have been withdrawn. The company has requested relief from these payments and reimbursement.</t>
  </si>
  <si>
    <t>Customs Tax Assessment for 2004/2005</t>
  </si>
  <si>
    <t>Monthly deposit payments of €350 thousand began in September 2011 and will continue through September 2017, unless a successful appeals process is completed sooner.</t>
  </si>
  <si>
    <r>
      <t xml:space="preserve">The fiscal police investigation also challenged the involvement of an entity of the company incorporated in Bermuda in the sale of bananas directly to Chiquita Italia (direct import challenge), as a result of which the tax authorities claimed additional taxes of </t>
    </r>
    <r>
      <rPr>
        <sz val="10"/>
        <color rgb="FF000000"/>
        <rFont val="Inherit"/>
      </rPr>
      <t>€13 million</t>
    </r>
    <r>
      <rPr>
        <sz val="10"/>
        <color theme="1"/>
        <rFont val="Inherit"/>
      </rPr>
      <t xml:space="preserve"> (</t>
    </r>
    <r>
      <rPr>
        <sz val="10"/>
        <color rgb="FF000000"/>
        <rFont val="Inherit"/>
      </rPr>
      <t>$17 million</t>
    </r>
    <r>
      <rPr>
        <sz val="10"/>
        <color theme="1"/>
        <rFont val="Inherit"/>
      </rPr>
      <t xml:space="preserve">) for 2004 and </t>
    </r>
    <r>
      <rPr>
        <sz val="10"/>
        <color rgb="FF000000"/>
        <rFont val="Inherit"/>
      </rPr>
      <t>€19 million</t>
    </r>
    <r>
      <rPr>
        <sz val="10"/>
        <color theme="1"/>
        <rFont val="Inherit"/>
      </rPr>
      <t xml:space="preserve"> (</t>
    </r>
    <r>
      <rPr>
        <sz val="10"/>
        <color rgb="FF000000"/>
        <rFont val="Inherit"/>
      </rPr>
      <t>$26 million</t>
    </r>
    <r>
      <rPr>
        <sz val="10"/>
        <color theme="1"/>
        <rFont val="Inherit"/>
      </rPr>
      <t xml:space="preserve">) for 2005, plus interest and penalties. In order to avoid a long and costly tax dispute, in April 2011, Chiquita Italia reached an agreement in principle with the Italian tax authorities to settle the dispute and recorded expense for the settlements at that time. Under the settlement, the tax authorities agreed that the Bermuda corporation's involvement in the importation of bananas was appropriate and Chiquita Italia agreed to an adjustment to the intercompany price paid by Chiquita Italia for the imported bananas it purchased from this company, resulting in a higher income tax liability for those years. Chiquita Italia paid a settlement of </t>
    </r>
    <r>
      <rPr>
        <sz val="10"/>
        <color rgb="FF000000"/>
        <rFont val="Inherit"/>
      </rPr>
      <t>€3 million</t>
    </r>
    <r>
      <rPr>
        <sz val="10"/>
        <color theme="1"/>
        <rFont val="Inherit"/>
      </rPr>
      <t xml:space="preserve"> (</t>
    </r>
    <r>
      <rPr>
        <sz val="10"/>
        <color rgb="FF000000"/>
        <rFont val="Inherit"/>
      </rPr>
      <t>$4 million</t>
    </r>
    <r>
      <rPr>
        <sz val="10"/>
        <color theme="1"/>
        <rFont val="Inherit"/>
      </rPr>
      <t xml:space="preserve">) of additional income tax for 2004 and 2005, including interest and penalties, which was significantly below the amounts originally claimed. The portion of the settlement for 2005 is still subject to approval by the Rome tax court; approval is expected in 2013. As part of the settlement, Chiquita Italia also agreed to a pricing adjustment for its intercompany purchases of bananas for the years 2006 through 2009, resulting in payments in June and July 2011 of </t>
    </r>
    <r>
      <rPr>
        <sz val="10"/>
        <color rgb="FF000000"/>
        <rFont val="Inherit"/>
      </rPr>
      <t>€2 million</t>
    </r>
    <r>
      <rPr>
        <sz val="10"/>
        <color theme="1"/>
        <rFont val="Inherit"/>
      </rPr>
      <t xml:space="preserve"> (</t>
    </r>
    <r>
      <rPr>
        <sz val="10"/>
        <color rgb="FF000000"/>
        <rFont val="Inherit"/>
      </rPr>
      <t>$3 million</t>
    </r>
    <r>
      <rPr>
        <sz val="10"/>
        <color theme="1"/>
        <rFont val="Inherit"/>
      </rPr>
      <t>) of additional tax and interest to fully settle those years. The indirect import challenge described above is not part of the settlement.</t>
    </r>
  </si>
  <si>
    <t>Chiquita Italia continues to believe that it acted properly and that all the transactions for which it has received assessment notices were legitimate and reported appropriately, and, aside from those issues already settled, continues to vigorously defend the transactions at issue.</t>
  </si>
  <si>
    <t>CONSUMPTION TAX REFUNDS</t>
  </si>
  <si>
    <r>
      <t xml:space="preserve">The company has and has had several open cases seeking the refund of certain consumption taxes paid between 1980 and 1990 in various Italian jurisdictions. As gain contingencies, these refunds and any related interest are recognized when realized and all gain contingencies have been removed. In January 2012, the company received </t>
    </r>
    <r>
      <rPr>
        <sz val="10"/>
        <color rgb="FF000000"/>
        <rFont val="Inherit"/>
      </rPr>
      <t>€20 million</t>
    </r>
    <r>
      <rPr>
        <sz val="10"/>
        <color theme="1"/>
        <rFont val="Inherit"/>
      </rPr>
      <t xml:space="preserve"> (</t>
    </r>
    <r>
      <rPr>
        <sz val="10"/>
        <color rgb="FF000000"/>
        <rFont val="Inherit"/>
      </rPr>
      <t>$27 million</t>
    </r>
    <r>
      <rPr>
        <sz val="10"/>
        <color theme="1"/>
        <rFont val="Inherit"/>
      </rPr>
      <t>) related to a favorable decision from a court in Salerno, Italy. The claim is not considered resolved or realized, as the decision has been appealed to a higher court. Consequently, the receipt of cash has been deferred in "Other liabilities" on the Consolidated Balance Sheets. Decisions in one jurisdiction have no binding effect on pending claims in other jurisdictions and all unresolved claims may take years to resolve. If the Company were to lose on appeal, it may be required to repay the consumption tax refunds received.</t>
    </r>
  </si>
  <si>
    <t>Deconsolidation, Divestitures And Discontinued Operations</t>
  </si>
  <si>
    <t>Deconsolidation, Divestitures And Discontinued Operation [Abstract]</t>
  </si>
  <si>
    <t>Deconsolidation, Divestitures and Discontinued Operations</t>
  </si>
  <si>
    <t>DANONE CHIQUITA FRUITS JOINT VENTURE</t>
  </si>
  <si>
    <r>
      <t xml:space="preserve">In May 2010, the company sold </t>
    </r>
    <r>
      <rPr>
        <sz val="10"/>
        <color rgb="FF000000"/>
        <rFont val="Inherit"/>
      </rPr>
      <t>51%</t>
    </r>
    <r>
      <rPr>
        <sz val="10"/>
        <color theme="1"/>
        <rFont val="Inherit"/>
      </rPr>
      <t xml:space="preserve"> of its European smoothie business to Danone S.A. ("Danone") for </t>
    </r>
    <r>
      <rPr>
        <sz val="10"/>
        <color rgb="FF000000"/>
        <rFont val="Inherit"/>
      </rPr>
      <t>€15 million</t>
    </r>
    <r>
      <rPr>
        <sz val="10"/>
        <color theme="1"/>
        <rFont val="Inherit"/>
      </rPr>
      <t xml:space="preserve"> (</t>
    </r>
    <r>
      <rPr>
        <sz val="10"/>
        <color rgb="FF000000"/>
        <rFont val="Inherit"/>
      </rPr>
      <t>$18 million</t>
    </r>
    <r>
      <rPr>
        <sz val="10"/>
        <color theme="1"/>
        <rFont val="Inherit"/>
      </rPr>
      <t xml:space="preserve">) and deconsolidated it. The deconsolidation and sale resulted in the creation of Danone Chiquita Fruits SAS (the "Danone JV"), which is a joint venture intended to develop, manufacture and sell packaged fruit juices and fruit smoothies in Europe and is financed by the company and Danone in amounts proportional to their ownership interests. The gain on the deconsolidation and sale of the European smoothie business was </t>
    </r>
    <r>
      <rPr>
        <sz val="10"/>
        <color rgb="FF000000"/>
        <rFont val="Inherit"/>
      </rPr>
      <t>$32 million</t>
    </r>
    <r>
      <rPr>
        <sz val="10"/>
        <color theme="1"/>
        <rFont val="Inherit"/>
      </rPr>
      <t xml:space="preserve">, including a gain of </t>
    </r>
    <r>
      <rPr>
        <sz val="10"/>
        <color rgb="FF000000"/>
        <rFont val="Inherit"/>
      </rPr>
      <t>$15 million</t>
    </r>
    <r>
      <rPr>
        <sz val="10"/>
        <color theme="1"/>
        <rFont val="Inherit"/>
      </rPr>
      <t xml:space="preserve"> related to the remeasurement of the retained investment in the European smoothie business to its fair value of </t>
    </r>
    <r>
      <rPr>
        <sz val="10"/>
        <color rgb="FF000000"/>
        <rFont val="Inherit"/>
      </rPr>
      <t>$16 million</t>
    </r>
    <r>
      <rPr>
        <sz val="10"/>
        <color theme="1"/>
        <rFont val="Inherit"/>
      </rPr>
      <t xml:space="preserve"> on the closing date. No income tax expense resulted from the gain on the sale because sufficient foreign NOLs were in place and, when those foreign NOLs were used, the related valuation allowance was released. The fair value of the investment was a Level 3 measurement (see Note 12) based upon the consideration paid by Danone for </t>
    </r>
    <r>
      <rPr>
        <sz val="10"/>
        <color rgb="FF000000"/>
        <rFont val="Inherit"/>
      </rPr>
      <t>51%</t>
    </r>
    <r>
      <rPr>
        <sz val="10"/>
        <color theme="1"/>
        <rFont val="Inherit"/>
      </rPr>
      <t xml:space="preserve"> of the Danone JV, including a control discount. The Danone JV is a variable interest entity; however, the company is not the primary beneficiary and does not consolidate it. The Danone JV has obtained sales, local marketing and product supply chain management services from the company's subsidiaries; however, the power to direct the JV's most significant activities is controlled by Danone S.A. The company’s </t>
    </r>
    <r>
      <rPr>
        <sz val="10"/>
        <color rgb="FF000000"/>
        <rFont val="Inherit"/>
      </rPr>
      <t>49%</t>
    </r>
    <r>
      <rPr>
        <sz val="10"/>
        <color theme="1"/>
        <rFont val="Inherit"/>
      </rPr>
      <t xml:space="preserve"> investment in the joint venture is accounted for as an equity-method investment and is included in the Salads and Healthy Snacks segment. See further discussion of the Danone JV in Note 7.</t>
    </r>
  </si>
  <si>
    <t>SALE OF COAST CITRUS DISTRIBUTORS</t>
  </si>
  <si>
    <r>
      <t xml:space="preserve">In April 2010, the company sold its </t>
    </r>
    <r>
      <rPr>
        <sz val="10"/>
        <color rgb="FF000000"/>
        <rFont val="Inherit"/>
      </rPr>
      <t>49%</t>
    </r>
    <r>
      <rPr>
        <sz val="10"/>
        <color theme="1"/>
        <rFont val="Inherit"/>
      </rPr>
      <t xml:space="preserve"> investment in Coast Citrus Distributors, Inc. for </t>
    </r>
    <r>
      <rPr>
        <sz val="10"/>
        <color rgb="FF000000"/>
        <rFont val="Inherit"/>
      </rPr>
      <t>$18 million</t>
    </r>
    <r>
      <rPr>
        <sz val="10"/>
        <color theme="1"/>
        <rFont val="Inherit"/>
      </rPr>
      <t xml:space="preserve"> in cash, which approximated its carrying value. Prior to the sale, the company accounted for the investment using the equity method.</t>
    </r>
  </si>
  <si>
    <t>DISCONTINUED OPERATIONS</t>
  </si>
  <si>
    <r>
      <t xml:space="preserve">In August 2008, the company sold its subsidiary, Atlanta AG. In 2012 and 2010, the company recorded a loss from discontinued operations of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respectively, related to new information about indemnification obligations for tax liabilities prior to the sale. In addition, approximately </t>
    </r>
    <r>
      <rPr>
        <sz val="10"/>
        <color rgb="FF000000"/>
        <rFont val="Inherit"/>
      </rPr>
      <t>€6 million</t>
    </r>
    <r>
      <rPr>
        <sz val="10"/>
        <color theme="1"/>
        <rFont val="Inherit"/>
      </rPr>
      <t xml:space="preserve"> (</t>
    </r>
    <r>
      <rPr>
        <sz val="10"/>
        <color rgb="FF000000"/>
        <rFont val="Inherit"/>
      </rPr>
      <t>$7 million</t>
    </r>
    <r>
      <rPr>
        <sz val="10"/>
        <color theme="1"/>
        <rFont val="Inherit"/>
      </rPr>
      <t>) was received in 2010 related to consideration from the sale which had been held in escrow to secure any potential obligations of the company under the sale agreement. In the first quarter of 2013, the company settled remaining contingent consideration related to the sale in connection with extending the ripening and services agreement with the buyer.</t>
    </r>
  </si>
  <si>
    <t>Quarterly Financial Data (Unaudited)</t>
  </si>
  <si>
    <t>Quarterly Financial Information Disclosure [Abstract]</t>
  </si>
  <si>
    <t>The following quarterly financial data are unaudited, but in the opinion of management include all necessary adjustments for a fair presentation of the interim results. The company’s results are subject to significant seasonal variations and interim results are not indicative of the results of operations for the full fiscal year. The company’s results during the third and fourth quarters are generally weaker than in the first half of the year due to increased availability of competing fruits and resulting lower banana prices, as well as seasonally lower consumption of salads in the fourth quarter.</t>
  </si>
  <si>
    <r>
      <t xml:space="preserve">Per share results include the effect, if dilutive, of the assumed conversion of the Convertible Notes, options, warrants and other stock awards into common stock during the period presented. The effects of assumed conversions are determined independently for each respective quarter and year and may not be dilutive during every period due to variations in net income (loss) and average stock price. Therefore, the sum of quarterly per share results will not necessarily equal the per share results for the full year. For the quarters ended </t>
    </r>
    <r>
      <rPr>
        <sz val="10"/>
        <color rgb="FF000000"/>
        <rFont val="Inherit"/>
      </rPr>
      <t>December 31, 2012</t>
    </r>
    <r>
      <rPr>
        <sz val="10"/>
        <color theme="1"/>
        <rFont val="Inherit"/>
      </rPr>
      <t xml:space="preserve">, September 30, 2012 and March 31, 2012, the shares used to calculate diluted EPS would have been </t>
    </r>
    <r>
      <rPr>
        <sz val="10"/>
        <color rgb="FF000000"/>
        <rFont val="Inherit"/>
      </rPr>
      <t>47.0 million</t>
    </r>
    <r>
      <rPr>
        <sz val="10"/>
        <color theme="1"/>
        <rFont val="Inherit"/>
      </rPr>
      <t xml:space="preserve">, </t>
    </r>
    <r>
      <rPr>
        <sz val="10"/>
        <color rgb="FF000000"/>
        <rFont val="Inherit"/>
      </rPr>
      <t>46.6 million</t>
    </r>
    <r>
      <rPr>
        <sz val="10"/>
        <color theme="1"/>
        <rFont val="Inherit"/>
      </rPr>
      <t xml:space="preserve"> and </t>
    </r>
    <r>
      <rPr>
        <sz val="10"/>
        <color rgb="FF000000"/>
        <rFont val="Inherit"/>
      </rPr>
      <t>46.5 million</t>
    </r>
    <r>
      <rPr>
        <sz val="10"/>
        <color theme="1"/>
        <rFont val="Inherit"/>
      </rPr>
      <t xml:space="preserve">, respectively, if the company had generated net income. For the quarters ended December 31, 2011 and September 30, 2011, the shares used to calculate diluted EPS would have been </t>
    </r>
    <r>
      <rPr>
        <sz val="10"/>
        <color rgb="FF000000"/>
        <rFont val="Inherit"/>
      </rPr>
      <t>46.4 million</t>
    </r>
    <r>
      <rPr>
        <sz val="10"/>
        <color theme="1"/>
        <rFont val="Inherit"/>
      </rPr>
      <t xml:space="preserve"> and </t>
    </r>
    <r>
      <rPr>
        <sz val="10"/>
        <color rgb="FF000000"/>
        <rFont val="Inherit"/>
      </rPr>
      <t>46.3 million</t>
    </r>
    <r>
      <rPr>
        <sz val="10"/>
        <color theme="1"/>
        <rFont val="Inherit"/>
      </rPr>
      <t xml:space="preserve"> , respectively, if the company had generated net income.</t>
    </r>
  </si>
  <si>
    <r>
      <t xml:space="preserve">As discussed in Note 1, the company revised the classification of certain ripening expenses during each quarter of 2012 and 2011. The company also corrected out of period adjustments in each quarter during 2012, which included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of income tax expense in the first and fourth quarters of 2012 primarily related to 2011; and </t>
    </r>
    <r>
      <rPr>
        <sz val="10"/>
        <color rgb="FF000000"/>
        <rFont val="Inherit"/>
      </rPr>
      <t>$3 million</t>
    </r>
    <r>
      <rPr>
        <sz val="10"/>
        <color theme="1"/>
        <rFont val="Inherit"/>
      </rPr>
      <t xml:space="preserve"> of sales rebates in the fourth quarter of 2012 that was primarily related to the second quarter of 2012. These collective corrections had an insignificant effect on all affected annual and quarterly periods and line items based on a quantitative and qualitative evaluation.</t>
    </r>
  </si>
  <si>
    <t>Sept. 30</t>
  </si>
  <si>
    <t>Dec. 31</t>
  </si>
  <si>
    <t>(434</t>
  </si>
  <si>
    <t>(66,104</t>
  </si>
  <si>
    <t>(204,893</t>
  </si>
  <si>
    <t>(11,142</t>
  </si>
  <si>
    <t>(66,754</t>
  </si>
  <si>
    <t>(332,629</t>
  </si>
  <si>
    <t>Net income (loss) per common share — basic</t>
  </si>
  <si>
    <t>Continuing Operations</t>
  </si>
  <si>
    <t>(0.24</t>
  </si>
  <si>
    <t>(1.45</t>
  </si>
  <si>
    <t>(7.14</t>
  </si>
  <si>
    <t>Discontinued Operations</t>
  </si>
  <si>
    <t>(7.18</t>
  </si>
  <si>
    <t>Net income (loss) per common share — diluted</t>
  </si>
  <si>
    <t>Common stock market price:</t>
  </si>
  <si>
    <t>High</t>
  </si>
  <si>
    <t>Low</t>
  </si>
  <si>
    <t>(10,395</t>
  </si>
  <si>
    <t>(11,911</t>
  </si>
  <si>
    <t>(28,826</t>
  </si>
  <si>
    <t>(16,315</t>
  </si>
  <si>
    <t>(0.63</t>
  </si>
  <si>
    <t>(0.36</t>
  </si>
  <si>
    <t>Summary of Significant Accounting Policies (Policies)</t>
  </si>
  <si>
    <t>Schedule of New Accounting Pronouncements and Changes in Accounting Principles [Table Text Block]</t>
  </si>
  <si>
    <r>
      <t xml:space="preserve">Property, plant and equipment are stated at cost, and except for land, are depreciated on a straight-line basis over their estimated remaining useful lives. The company generally uses </t>
    </r>
    <r>
      <rPr>
        <sz val="10"/>
        <color rgb="FF000000"/>
        <rFont val="Inherit"/>
      </rPr>
      <t>5</t>
    </r>
    <r>
      <rPr>
        <sz val="10"/>
        <color theme="1"/>
        <rFont val="Inherit"/>
      </rPr>
      <t xml:space="preserve"> to </t>
    </r>
    <r>
      <rPr>
        <sz val="10"/>
        <color rgb="FF000000"/>
        <rFont val="Inherit"/>
      </rPr>
      <t>30</t>
    </r>
    <r>
      <rPr>
        <sz val="10"/>
        <color theme="1"/>
        <rFont val="Inherit"/>
      </rPr>
      <t xml:space="preserve"> years for cultivations,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15</t>
    </r>
    <r>
      <rPr>
        <sz val="10"/>
        <color theme="1"/>
        <rFont val="Inherit"/>
      </rPr>
      <t xml:space="preserve"> years for machinery and equipment. Cultivations represent the costs to plant and care for banana plants until such time that the root system can support commercial quantities of fruit, as well as the costs to build levees, drainage canals and other farm infrastructure to support the banana plants. When assets are retired or otherwise disposed of, the costs and related accumulated depreciation are removed from the accounts. The difference between the net book value of the asset and the proceeds from disposition is recognized as a gain or loss. Routine maintenance and repairs are charged to expense as incurred, while costs of betterments and renewals are capitalized. The company reviews the carrying value of its property, plant and equipment when impairment indicators are noted.</t>
    </r>
  </si>
  <si>
    <r>
      <t xml:space="preserve">The company carries financial assets and financial liabilities at fair value, as further described in Note 12, but did not elect to carry nonfinancial assets and nonfinancial liabilities at fair value. </t>
    </r>
    <r>
      <rPr>
        <sz val="10"/>
        <color rgb="FF000000"/>
        <rFont val="Inherit"/>
      </rPr>
      <t>Fair value measurements of nonfinancial assets and nonfinancial liabilities are primarily used in goodwill and other intangible asset impairment reviews and in the valuation of assets held for sale. Fair value standards provide a framework for measuring fair value, which prioritizes the use of observable inputs in measuring fair value. Fair value is the price to hypothetically sell an asset or transfer a liability in an orderly manner in the principal market for that asset or liability. The standards address valuation techniques used to measure fair value including the market approach, the income approach and the cost approach. The market approach uses prices or relevant information generated by market transactions involving identical or comparable assets or liabilities. The income approach involves converting future cash flows to a single present value, with the fair value measurement based on current market expectations about those future cash flows. The cost approach is based on the amount that currently would be required to replace the service capacity of the asset. See further information related to fair value measurements above under "Goodwill, Trademarks and Intangible Assets" and in Notes 12 and 14.</t>
    </r>
  </si>
  <si>
    <t>Earnings Per Share (Tables)</t>
  </si>
  <si>
    <t>Schedule of Earnings Per Share, Basic and Diluted</t>
  </si>
  <si>
    <t>Restructuring and Relocation (Tables)</t>
  </si>
  <si>
    <t>Schedule of Restructuring Reserve by Type of Cost</t>
  </si>
  <si>
    <t>Schedule of Restructuring and Related Costs</t>
  </si>
  <si>
    <t>Trade and Finance Receivables (Tables)</t>
  </si>
  <si>
    <t>Schedule of Accounts, Notes, Loans and Financing Receivable</t>
  </si>
  <si>
    <t>Inventories (Tables)</t>
  </si>
  <si>
    <t>Schedule of Inventory</t>
  </si>
  <si>
    <t>Property, Plant and Equipment (Tables)</t>
  </si>
  <si>
    <t>Schedule of Property, Plant and Equipment</t>
  </si>
  <si>
    <t>Equity Method Investments (Tables)</t>
  </si>
  <si>
    <t>Equity Method Investment, Summarized Financial Information</t>
  </si>
  <si>
    <t>Goodwill, Trademarks and Intangible Assets (Tables)</t>
  </si>
  <si>
    <t>Schedule of Goodwill</t>
  </si>
  <si>
    <t>Activity related to goodwill is as follows:</t>
  </si>
  <si>
    <t>Summary of Acitivity Related to Trademarks</t>
  </si>
  <si>
    <r>
      <t>Activity related to trademarks is as follows</t>
    </r>
    <r>
      <rPr>
        <b/>
        <sz val="8"/>
        <color theme="1"/>
        <rFont val="Inherit"/>
      </rPr>
      <t>:</t>
    </r>
  </si>
  <si>
    <t>Schedule of Finite-lived Intangible Assets</t>
  </si>
  <si>
    <t>Accounts Payable and Accrued Liabilities (Tables)</t>
  </si>
  <si>
    <t>Payables and Accruals [Abstract]</t>
  </si>
  <si>
    <t>Schedule of Accounts Payable and Accrued Liabilities</t>
  </si>
  <si>
    <t>Debt (Tables)</t>
  </si>
  <si>
    <t>Redemption price percentage by period [Table Text Block]</t>
  </si>
  <si>
    <r>
      <t xml:space="preserve">CBII and CBL may also redeem the </t>
    </r>
    <r>
      <rPr>
        <sz val="10"/>
        <color rgb="FF000000"/>
        <rFont val="Inherit"/>
      </rPr>
      <t>7.875%</t>
    </r>
    <r>
      <rPr>
        <sz val="10"/>
        <color theme="1"/>
        <rFont val="Inherit"/>
      </rPr>
      <t xml:space="preserve"> Notes as follows:</t>
    </r>
  </si>
  <si>
    <t>Schedule of Carrying Values and Estimated Fair Values of Debt Instruments</t>
  </si>
  <si>
    <t>Schedule of Maturities of Long-term Debt</t>
  </si>
  <si>
    <t>Schedule of the Financial Maintenance Covenants During the Covenant Amendment Period</t>
  </si>
  <si>
    <t>During the Covenant Amendment Period, the financial maintenance covenants are as follows:</t>
  </si>
  <si>
    <t>Carrying Amounts of Convertible Debt and Equity Components</t>
  </si>
  <si>
    <t>Convertible Notes Interest Expense</t>
  </si>
  <si>
    <t>Hedging (Tables)</t>
  </si>
  <si>
    <t>Foreign Currency Derivatives not designated as hedges</t>
  </si>
  <si>
    <t>These 30-day euro forward contracts are not designated as hedging instruments, and gains and losses on these forward contracts are recognized currently in "Cost of sales."</t>
  </si>
  <si>
    <t>Schedule of Derivative Instruments</t>
  </si>
  <si>
    <t>Tabular disclosure of fair value of derivative assets and liabilities</t>
  </si>
  <si>
    <t>Tabular disclosure of the estimated amount of deferred net gains (losses)</t>
  </si>
  <si>
    <t>Schedule of cash flow hedges included in accumulated other comprehensive income (loss)</t>
  </si>
  <si>
    <t>Fair Value Measurements (Tables)</t>
  </si>
  <si>
    <t>Fair Value, by Balance Sheet Grouping</t>
  </si>
  <si>
    <t>Leases (Tables)</t>
  </si>
  <si>
    <t>Schedule of Rent Expense</t>
  </si>
  <si>
    <t>Schedule of Future Minimum Rental Payments for Operating Leases</t>
  </si>
  <si>
    <t>Pension and Severance Benefits (Tables)</t>
  </si>
  <si>
    <t>Schedule of Net Benefit Costs</t>
  </si>
  <si>
    <t>Schedule of Projected Benefit Obligation</t>
  </si>
  <si>
    <t>Schedule of Assumptions Used</t>
  </si>
  <si>
    <t>Schedule of Net Periodic Benefit Cost Not Yet Recognized</t>
  </si>
  <si>
    <t>Schedule of Allocation of Plan Assets</t>
  </si>
  <si>
    <t>Schedule of Expected Benefit Payments</t>
  </si>
  <si>
    <t>Income Taxes (Tables)</t>
  </si>
  <si>
    <t>Schedule of Income Tax (Expense) Benefit</t>
  </si>
  <si>
    <t>Schedule of Deferred Income Taxes</t>
  </si>
  <si>
    <t>Schedule of Effective Income Tax Benefit Reconciliation</t>
  </si>
  <si>
    <t>Schedule of Unrecognized Tax Benefits Roll Forward</t>
  </si>
  <si>
    <t>Summary of Income Tax Examinations</t>
  </si>
  <si>
    <t>The following tax years remain subject to examinations by major tax jurisdictions:</t>
  </si>
  <si>
    <t>Stock-Based Compensation (Tables)</t>
  </si>
  <si>
    <t>Summary of restricted stock units activity</t>
  </si>
  <si>
    <t>Summary of stock options activity</t>
  </si>
  <si>
    <t>Summary of stock option plan, by exercise price range</t>
  </si>
  <si>
    <t>The following table provides further information on the range of exercise prices:</t>
  </si>
  <si>
    <t>Shareholders' Equity (Tables)</t>
  </si>
  <si>
    <t>Equity [Abstract]</t>
  </si>
  <si>
    <t>Schedule of Common Stock Reserved for Future Issurance</t>
  </si>
  <si>
    <r>
      <t xml:space="preserve">At </t>
    </r>
    <r>
      <rPr>
        <sz val="10"/>
        <color rgb="FF000000"/>
        <rFont val="Inherit"/>
      </rPr>
      <t>December 31, 2012</t>
    </r>
    <r>
      <rPr>
        <sz val="10"/>
        <color theme="1"/>
        <rFont val="Inherit"/>
      </rPr>
      <t>, shares of common stock were reserved for the following purposes:</t>
    </r>
  </si>
  <si>
    <t>Segment Information (Tables)</t>
  </si>
  <si>
    <t>Schedule of Segment Reporting Information, by Segment</t>
  </si>
  <si>
    <t>Reconciliation of Operating Profit (Loss) from Segments to Consolidated</t>
  </si>
  <si>
    <t>Schedule of Financial Information by Geographic Area</t>
  </si>
  <si>
    <t>Schedule of Property, Plant and Equipment by Geographic Area</t>
  </si>
  <si>
    <t>Contingencies (Tables)</t>
  </si>
  <si>
    <t>1998-2000 Cases</t>
  </si>
  <si>
    <t>Loss Contingencies</t>
  </si>
  <si>
    <t>Schedule of Loss Contingencies by Contingency</t>
  </si>
  <si>
    <t>A summary of claims and deposits paid as of December 31, 2012 is as follows:</t>
  </si>
  <si>
    <t>2004 - 2005 Cases</t>
  </si>
  <si>
    <t>A summary of assessments and deposits paid is as follows:</t>
  </si>
  <si>
    <t>Quarterly Financial Data (Unaudited) (Tables)</t>
  </si>
  <si>
    <t>Schedule of Quarterly Financial Information</t>
  </si>
  <si>
    <t>Guarantor Financial Statements Condensed Consolidating Statement of Income (Tables)</t>
  </si>
  <si>
    <t>Schedule of Condensed Income Statement [Table Text Block]</t>
  </si>
  <si>
    <t>Chiquita Brands International, Inc.</t>
  </si>
  <si>
    <t>Condensed Consolidating Statement of Income</t>
  </si>
  <si>
    <t>Year Ended December 31, 2011</t>
  </si>
  <si>
    <t>(in thousands)</t>
  </si>
  <si>
    <t>CBII</t>
  </si>
  <si>
    <t>CBLLC</t>
  </si>
  <si>
    <t>Guarantor</t>
  </si>
  <si>
    <t>Non-Guarantor</t>
  </si>
  <si>
    <t>Consolidating</t>
  </si>
  <si>
    <t>Company</t>
  </si>
  <si>
    <t>(Co-issuer)</t>
  </si>
  <si>
    <t>Subsidiaries</t>
  </si>
  <si>
    <t>Eliminations</t>
  </si>
  <si>
    <t>(824,092</t>
  </si>
  <si>
    <t>(824,340</t>
  </si>
  <si>
    <t>Equity in losses (earnings) of investees and subsidiaries</t>
  </si>
  <si>
    <t>(65,377</t>
  </si>
  <si>
    <t>(111,466</t>
  </si>
  <si>
    <t>(26,145</t>
  </si>
  <si>
    <t>(39,702</t>
  </si>
  <si>
    <t>(11,209</t>
  </si>
  <si>
    <t>(596</t>
  </si>
  <si>
    <t>(51,586</t>
  </si>
  <si>
    <t>(137,821</t>
  </si>
  <si>
    <t>(80</t>
  </si>
  <si>
    <t>(297</t>
  </si>
  <si>
    <t>(11,722</t>
  </si>
  <si>
    <t>(25,364</t>
  </si>
  <si>
    <t>(63,937</t>
  </si>
  <si>
    <t>(25,235</t>
  </si>
  <si>
    <t>(41,041</t>
  </si>
  <si>
    <t>(3,317</t>
  </si>
  <si>
    <t>(15,443</t>
  </si>
  <si>
    <t>(104,978</t>
  </si>
  <si>
    <t>(28,552</t>
  </si>
  <si>
    <t>Year Ended December 31, 2012</t>
  </si>
  <si>
    <t>(866,344</t>
  </si>
  <si>
    <t>(866,892</t>
  </si>
  <si>
    <t>(929</t>
  </si>
  <si>
    <t>(434,560</t>
  </si>
  <si>
    <t>(869</t>
  </si>
  <si>
    <t>(664</t>
  </si>
  <si>
    <t>(272,931</t>
  </si>
  <si>
    <t>(201,911</t>
  </si>
  <si>
    <t>(186,986</t>
  </si>
  <si>
    <t>(27,114</t>
  </si>
  <si>
    <t>(27,167</t>
  </si>
  <si>
    <t>(17,813</t>
  </si>
  <si>
    <t>(239</t>
  </si>
  <si>
    <t>(45,299</t>
  </si>
  <si>
    <t>(310</t>
  </si>
  <si>
    <t>(2,283</t>
  </si>
  <si>
    <t>(548</t>
  </si>
  <si>
    <t>(1,793</t>
  </si>
  <si>
    <t>(299,778</t>
  </si>
  <si>
    <t>(220,010</t>
  </si>
  <si>
    <t>(185,840</t>
  </si>
  <si>
    <t>(26,727</t>
  </si>
  <si>
    <t>(297,795</t>
  </si>
  <si>
    <t>(3,604</t>
  </si>
  <si>
    <t>(17,553</t>
  </si>
  <si>
    <t>(223,614</t>
  </si>
  <si>
    <t>(167,985</t>
  </si>
  <si>
    <t>(44,280</t>
  </si>
  <si>
    <t>(46,263</t>
  </si>
  <si>
    <t>Year Ended December 31, 2010</t>
  </si>
  <si>
    <t>(808,069</t>
  </si>
  <si>
    <t>(808,539</t>
  </si>
  <si>
    <t>(163,413</t>
  </si>
  <si>
    <t>(80,749</t>
  </si>
  <si>
    <t>(32,497</t>
  </si>
  <si>
    <t>(243,480</t>
  </si>
  <si>
    <t>(43,010</t>
  </si>
  <si>
    <t>(13,206</t>
  </si>
  <si>
    <t>(805</t>
  </si>
  <si>
    <t>(57,058</t>
  </si>
  <si>
    <t>(11,285</t>
  </si>
  <si>
    <t>(31,209</t>
  </si>
  <si>
    <t>(243,335</t>
  </si>
  <si>
    <t>(56,874</t>
  </si>
  <si>
    <t>(28,765</t>
  </si>
  <si>
    <t>(2,971</t>
  </si>
  <si>
    <t>(154,725</t>
  </si>
  <si>
    <t>Guarantor Financial Statements Condensed Consolidating Statement of Comprehensive Income (Tables)</t>
  </si>
  <si>
    <t>Schedule of Accumulated Other Comprehensive Income (Loss) [Table Text Block]</t>
  </si>
  <si>
    <t>Condensed Consolidating Statement of Comprehensive Income</t>
  </si>
  <si>
    <t>Other comprehensive income (loss), net of tax where applicable:</t>
  </si>
  <si>
    <t>(224</t>
  </si>
  <si>
    <t>(44,824</t>
  </si>
  <si>
    <t>(5,921</t>
  </si>
  <si>
    <t>(3,777</t>
  </si>
  <si>
    <t>(69</t>
  </si>
  <si>
    <t>(3,846</t>
  </si>
  <si>
    <t>Amortization included in pension cost, net of tax</t>
  </si>
  <si>
    <t>(3,553</t>
  </si>
  <si>
    <t>(2,846</t>
  </si>
  <si>
    <t>Other comprehensive income (loss) of investments in subsidiaries</t>
  </si>
  <si>
    <t>(8,526</t>
  </si>
  <si>
    <t>(4,973</t>
  </si>
  <si>
    <t>(113,504</t>
  </si>
  <si>
    <t>Year ended December 31, 2010</t>
  </si>
  <si>
    <t>(126</t>
  </si>
  <si>
    <t>(5,805</t>
  </si>
  <si>
    <t>(6,825</t>
  </si>
  <si>
    <t>(6,661</t>
  </si>
  <si>
    <t>(5,874</t>
  </si>
  <si>
    <t>(5,566</t>
  </si>
  <si>
    <t>(34,542</t>
  </si>
  <si>
    <t>(189,267</t>
  </si>
  <si>
    <t>(194</t>
  </si>
  <si>
    <t>(17,293</t>
  </si>
  <si>
    <t>(34,221</t>
  </si>
  <si>
    <t>(898</t>
  </si>
  <si>
    <t>(524</t>
  </si>
  <si>
    <t>(33,437</t>
  </si>
  <si>
    <t>(32,913</t>
  </si>
  <si>
    <t>(437,232</t>
  </si>
  <si>
    <t>(257,051</t>
  </si>
  <si>
    <t>(79,176</t>
  </si>
  <si>
    <t>Guarantor Financial Statements Condensed Consolidating Balance Sheet (Tables)</t>
  </si>
  <si>
    <t>Schedule of Condensed Balance Sheet [Table Text Block]</t>
  </si>
  <si>
    <t>Condensed Consolidating Balance Sheet</t>
  </si>
  <si>
    <t>(Co-Issuer)</t>
  </si>
  <si>
    <t>Current assets:</t>
  </si>
  <si>
    <t>Trade receivables, less allowances</t>
  </si>
  <si>
    <t>Due from affiliates</t>
  </si>
  <si>
    <t>(3,156,323</t>
  </si>
  <si>
    <t>(9,923</t>
  </si>
  <si>
    <t>          Total current assets</t>
  </si>
  <si>
    <t>(3,166,246</t>
  </si>
  <si>
    <t>(13,133</t>
  </si>
  <si>
    <t>Investments in affiliates</t>
  </si>
  <si>
    <t>(2,296,456</t>
  </si>
  <si>
    <t>          Total assets</t>
  </si>
  <si>
    <t>(5,475,835</t>
  </si>
  <si>
    <t>Current liabilities:</t>
  </si>
  <si>
    <t>Due to affiliates</t>
  </si>
  <si>
    <t>(3,179,379</t>
  </si>
  <si>
    <t>Condensed Consolidating Balance Sheets</t>
  </si>
  <si>
    <t>(2,713,880</t>
  </si>
  <si>
    <t>(810</t>
  </si>
  <si>
    <t>(2,714,690</t>
  </si>
  <si>
    <t>(87,444</t>
  </si>
  <si>
    <t>(2,795,224</t>
  </si>
  <si>
    <t>(5,597,358</t>
  </si>
  <si>
    <t>(2,802,134</t>
  </si>
  <si>
    <t>Guarantor Financial Statements Condensed Consolidating Statement of Cash Flows (Tables)</t>
  </si>
  <si>
    <t>Schedule of Condensed Cash Flow Statement [Table Text Block]</t>
  </si>
  <si>
    <t>Condensed Consolidating Statement of Cash Flow</t>
  </si>
  <si>
    <t>Cash provided (used) by:</t>
  </si>
  <si>
    <t>(5,765</t>
  </si>
  <si>
    <t>(30,332</t>
  </si>
  <si>
    <t>(39,438</t>
  </si>
  <si>
    <t>(75,535</t>
  </si>
  <si>
    <t>Investing activity with subsidiaries</t>
  </si>
  <si>
    <t>(3,501</t>
  </si>
  <si>
    <t>(154</t>
  </si>
  <si>
    <t>(533</t>
  </si>
  <si>
    <t>(9,250</t>
  </si>
  <si>
    <t>(30,864</t>
  </si>
  <si>
    <t>(31,512</t>
  </si>
  <si>
    <t>(67,971</t>
  </si>
  <si>
    <t>(400,265</t>
  </si>
  <si>
    <t>(8</t>
  </si>
  <si>
    <t>(60</t>
  </si>
  <si>
    <t>(400,333</t>
  </si>
  <si>
    <t>(5,026</t>
  </si>
  <si>
    <t>(6,915</t>
  </si>
  <si>
    <t>Financing activity with subsidiaries</t>
  </si>
  <si>
    <t>(3,655</t>
  </si>
  <si>
    <t>(82,206</t>
  </si>
  <si>
    <t>(82,207</t>
  </si>
  <si>
    <t>Increase (decrease) cash and equivalents</t>
  </si>
  <si>
    <t>(90,244</t>
  </si>
  <si>
    <t>(20,976</t>
  </si>
  <si>
    <t>(111,220</t>
  </si>
  <si>
    <t>Condensed Consolidating Statement of Cash Flows</t>
  </si>
  <si>
    <t>(12,756</t>
  </si>
  <si>
    <t>(6,888</t>
  </si>
  <si>
    <t>(19,728</t>
  </si>
  <si>
    <t>(26,824</t>
  </si>
  <si>
    <t>(53,440</t>
  </si>
  <si>
    <t>(6,710</t>
  </si>
  <si>
    <t>(2,334</t>
  </si>
  <si>
    <t>(25,097</t>
  </si>
  <si>
    <t>(24,965</t>
  </si>
  <si>
    <t>(47,639</t>
  </si>
  <si>
    <t>(16,500</t>
  </si>
  <si>
    <t>(231</t>
  </si>
  <si>
    <t>(16,768</t>
  </si>
  <si>
    <t>(2,405</t>
  </si>
  <si>
    <t>Repayments of revolving credit facility</t>
  </si>
  <si>
    <t>(30,000</t>
  </si>
  <si>
    <t>(768</t>
  </si>
  <si>
    <t>(7,126</t>
  </si>
  <si>
    <t>(7,248</t>
  </si>
  <si>
    <t>(26,504</t>
  </si>
  <si>
    <t>(31,790</t>
  </si>
  <si>
    <t>(65,542</t>
  </si>
  <si>
    <t>51% of European smoothie business</t>
  </si>
  <si>
    <t>(8,606</t>
  </si>
  <si>
    <t>(54</t>
  </si>
  <si>
    <t>(6,080</t>
  </si>
  <si>
    <t>(6,094</t>
  </si>
  <si>
    <t>(35,141</t>
  </si>
  <si>
    <t>(16,077</t>
  </si>
  <si>
    <t>(32,320</t>
  </si>
  <si>
    <t>(30,307</t>
  </si>
  <si>
    <t>(40</t>
  </si>
  <si>
    <t>(30,429</t>
  </si>
  <si>
    <t>(22,514</t>
  </si>
  <si>
    <t>(801</t>
  </si>
  <si>
    <t>(22,430</t>
  </si>
  <si>
    <t>Earnings Per Share (Details) (USD $)</t>
  </si>
  <si>
    <t>Antidilutive Securities Excluded from Computation of Earnings Per Share [Line Items]</t>
  </si>
  <si>
    <t>Weighted average common shares outstanding (used to calculate basic EPS) (in shares)</t>
  </si>
  <si>
    <t>Stock options and other stock awards (in shares)</t>
  </si>
  <si>
    <t>Weighted average common shares outstanding (used to calculate diluted EPS) (in shares)</t>
  </si>
  <si>
    <t>Additional shares used to calculated diluted EPS, if income (in shares)</t>
  </si>
  <si>
    <t>Conversion price on Convertible Senior Notes due 2016 (in usd per share)</t>
  </si>
  <si>
    <t>Antidilutive securities excluded from computation of earnings per share, amount (in shares)</t>
  </si>
  <si>
    <t>4.25% Convertible Senior Notes</t>
  </si>
  <si>
    <t>Stated interest rate on Convertible Senior Notes due 2016</t>
  </si>
  <si>
    <t>Summary of Significant Accounting Policies (Narrative) (Details) (USD $)</t>
  </si>
  <si>
    <t>In Millions, unless otherwise specified</t>
  </si>
  <si>
    <t>Ripening reclass, amount</t>
  </si>
  <si>
    <t>Ripening reclass, percentage of COS</t>
  </si>
  <si>
    <t>Ripening reclass, percentage of SG&amp;A</t>
  </si>
  <si>
    <t>Advertising and Promotion Expense</t>
  </si>
  <si>
    <t>Advertising and promotion expense</t>
  </si>
  <si>
    <t>Value Added Taxes</t>
  </si>
  <si>
    <t>VAT receivable classified in Other receivables</t>
  </si>
  <si>
    <t>VAT receivable classified in Investments and other assets, net</t>
  </si>
  <si>
    <t>VAT accounts payable</t>
  </si>
  <si>
    <t>Pension and Tropical Severance Plans</t>
  </si>
  <si>
    <t>Basis for discount rate</t>
  </si>
  <si>
    <t>'10-year U.S. Treasury rate</t>
  </si>
  <si>
    <t>Stated interest rate on debt instrument</t>
  </si>
  <si>
    <t>Minimum | Cultivations</t>
  </si>
  <si>
    <t>Useful life</t>
  </si>
  <si>
    <t>'5 years</t>
  </si>
  <si>
    <t>Minimum | Building and Improvements</t>
  </si>
  <si>
    <t>'10 years</t>
  </si>
  <si>
    <t>Minimum | Machinery, Equipment and Other</t>
  </si>
  <si>
    <t>'3 years</t>
  </si>
  <si>
    <t>Maximum</t>
  </si>
  <si>
    <t>Maximum | Cultivations</t>
  </si>
  <si>
    <t>'30 years</t>
  </si>
  <si>
    <t>Maximum | Building and Improvements</t>
  </si>
  <si>
    <t>'40 years</t>
  </si>
  <si>
    <t>Maximum | Machinery, Equipment and Other</t>
  </si>
  <si>
    <t>'15 years</t>
  </si>
  <si>
    <t>Summary of Significant Accounting Policies (Narrative - Goodwill, Trademarks and Intangibles) (Details) (USD $)</t>
  </si>
  <si>
    <t>Goodwill [Line Items]</t>
  </si>
  <si>
    <t>Goodwill, Impairment Loss</t>
  </si>
  <si>
    <t>Goodwill, Impairment Loss, Net of Tax</t>
  </si>
  <si>
    <t>Impairment of Intangible Assets, Indefinite-lived (Excluding Goodwill)</t>
  </si>
  <si>
    <t>Impairment of Intangible Assets, Indefinite-lived (Excluding Goodwill), Net of Tax</t>
  </si>
  <si>
    <t>Fair Value Inputs, Royalty Rate</t>
  </si>
  <si>
    <t>Fair Value Inputs, Discount Rate</t>
  </si>
  <si>
    <t>Non-core Business [Member]</t>
  </si>
  <si>
    <t>Impairment of Goodwill</t>
  </si>
  <si>
    <t>Customer Relationships</t>
  </si>
  <si>
    <t>Acquired Finite-lived Intangible Assets, Weighted Average Useful Life</t>
  </si>
  <si>
    <t>'11 years</t>
  </si>
  <si>
    <t>Patented Technology</t>
  </si>
  <si>
    <t>'9 years</t>
  </si>
  <si>
    <t>Pro Forma</t>
  </si>
  <si>
    <t>Fair Value Inputs, Revenue and EBITDA Multiple, Adjustment</t>
  </si>
  <si>
    <t>Pro Forma | Fresh Express Trademarks</t>
  </si>
  <si>
    <t>Fair Value Inputs, Royalty Rate, Adjustment</t>
  </si>
  <si>
    <t>Fair Value Inputs, Discount Rate, Adjustment</t>
  </si>
  <si>
    <t>Pro Forma | Impairment of Goodwill</t>
  </si>
  <si>
    <t>Discount Rate [Member] | Pro Forma | Fresh Express Trademarks</t>
  </si>
  <si>
    <t>Proforma Impairment Loss Amount Using Adjustment to Fair Value Input</t>
  </si>
  <si>
    <t>Discount Rate [Member] | Pro Forma | Impairment of Goodwill</t>
  </si>
  <si>
    <t>Revenue and EBITDA Multiple [Member] | Pro Forma | Impairment of Goodwill</t>
  </si>
  <si>
    <t>Royalty Rate [Member] | Pro Forma | Fresh Express Trademarks</t>
  </si>
  <si>
    <t>Summary of Significant Accounting Policies (Narratve - Stock Based Comp) (Details)</t>
  </si>
  <si>
    <t>1 Months Ended</t>
  </si>
  <si>
    <t>Restricted Stock Units (RSUs)</t>
  </si>
  <si>
    <t>Long-Term Incentive Program (LTIP)</t>
  </si>
  <si>
    <t>Performance Shares</t>
  </si>
  <si>
    <t>Oct. 31, 2012</t>
  </si>
  <si>
    <t>Chief Executive Officer</t>
  </si>
  <si>
    <t>Jan. 31, 2004</t>
  </si>
  <si>
    <t>TSR awards</t>
  </si>
  <si>
    <t>Prior to 2011</t>
  </si>
  <si>
    <t>2011-2013 performance period</t>
  </si>
  <si>
    <t>2012-2014 performance period</t>
  </si>
  <si>
    <t>FCF award</t>
  </si>
  <si>
    <t>EPS awards</t>
  </si>
  <si>
    <t>Share-based Compensation Arrangement by Share-based Payment Award</t>
  </si>
  <si>
    <t>RSU awards vesting period</t>
  </si>
  <si>
    <t>'4 years</t>
  </si>
  <si>
    <t>LTIP awards requisite service period</t>
  </si>
  <si>
    <t>'2 years</t>
  </si>
  <si>
    <t>Performance measurement basis, percent</t>
  </si>
  <si>
    <t>Restructuring and Relocation (Restructuring) (Details) (USD $)</t>
  </si>
  <si>
    <t>Restructuring</t>
  </si>
  <si>
    <t>position</t>
  </si>
  <si>
    <t>Restructuring - Severance</t>
  </si>
  <si>
    <t>Minimum</t>
  </si>
  <si>
    <t>Restructuring Cost and Reserve</t>
  </si>
  <si>
    <t>Expected annual cost savings</t>
  </si>
  <si>
    <t>Number of positions eliminated due to restructuring</t>
  </si>
  <si>
    <t>Goodwill and other asset impairment charges related to restructuring</t>
  </si>
  <si>
    <t>Goodwill, impairment loss related to restructuring</t>
  </si>
  <si>
    <t>Restructuring accrual included in Accrued Liabilities</t>
  </si>
  <si>
    <t>Restructuring accrual included in Other Liabilities</t>
  </si>
  <si>
    <t>Restructuring Reserve Roll Forward</t>
  </si>
  <si>
    <t>Beginning balance</t>
  </si>
  <si>
    <t>Ending balance</t>
  </si>
  <si>
    <t>Trade and Finance Receivables (Trade Receivables) (Details) (USD $)</t>
  </si>
  <si>
    <t>Trade receivable related to Iran</t>
  </si>
  <si>
    <t>Trade receivable reserve related to Iran</t>
  </si>
  <si>
    <t>Restructuring and Relocation (HQ Relocation) (Details) (USD $)</t>
  </si>
  <si>
    <t>14 Months Ended</t>
  </si>
  <si>
    <t>26 Months Ended</t>
  </si>
  <si>
    <t>Employee Relocation</t>
  </si>
  <si>
    <t>Dec. 31, 2013</t>
  </si>
  <si>
    <t>One-time Termination Costs</t>
  </si>
  <si>
    <t>Relocation, Recruiting, and Other Costs</t>
  </si>
  <si>
    <t>Expected number of positions relocated from Cincinnati</t>
  </si>
  <si>
    <t>Expected number of positions relocated from elsewhere in the US</t>
  </si>
  <si>
    <t>Relocation expected cost</t>
  </si>
  <si>
    <t>Restructuring and related cost, expected capital expenditures</t>
  </si>
  <si>
    <t>Restructuring and related cost, cost incurred to date</t>
  </si>
  <si>
    <t>Restructuring and related costs, cost incurred to date, capital expenditures</t>
  </si>
  <si>
    <t>Restructuring and related cost, expected relocation costs remaining (excluding capital expenditures)</t>
  </si>
  <si>
    <t>Trade and Finance Receivables (Finance Receivables) (Details) (USD $)</t>
  </si>
  <si>
    <t>Accounts, Notes, Loans and Financing Receivable [Line Items]</t>
  </si>
  <si>
    <t>Growers receivable [Member]</t>
  </si>
  <si>
    <t>Seller financing [Member]</t>
  </si>
  <si>
    <t>Restructuring and Relocation (Other Severance) (Details) (Other severance, USD $)</t>
  </si>
  <si>
    <t>Other severance</t>
  </si>
  <si>
    <t>Trade and Finance Receivables (Finance Receivables Allowance) (Details) (USD $)</t>
  </si>
  <si>
    <t>Financing Receivable, Allowance for Credit Losses [Roll Forward]</t>
  </si>
  <si>
    <t>Trade and Finance Receivables (Finance Receivables Narrative) (Details) (USD $)</t>
  </si>
  <si>
    <t>Notes, loans and financing receivable, net, current</t>
  </si>
  <si>
    <t>Notes, loans and financing receivable, net, noncurrent</t>
  </si>
  <si>
    <t>Chilean growers [Member]</t>
  </si>
  <si>
    <t>Grower receivable related to a Chilean grower of grapes and other produce, gross - noncurrent</t>
  </si>
  <si>
    <t>Reserve for advances made to a Chilean grower of grapes and other produce</t>
  </si>
  <si>
    <t>Financing receivable, allowance for credit losses, recovery</t>
  </si>
  <si>
    <t>Inventories (Details) (USD $)</t>
  </si>
  <si>
    <t>Inventory, net</t>
  </si>
  <si>
    <t>LIFO inventory amount</t>
  </si>
  <si>
    <t>Excess of replacement or current costs over stated LIFO value</t>
  </si>
  <si>
    <t>Property, Plant and Equipment (Details) (USD $)</t>
  </si>
  <si>
    <t>Property, plant and equipment, excluding Construction in progress, gross</t>
  </si>
  <si>
    <t>Property, plant and equipment, excluding Construction in progress, net</t>
  </si>
  <si>
    <t>Construction in Progress, Gross</t>
  </si>
  <si>
    <t>Property, plant and equipment, gross</t>
  </si>
  <si>
    <t>Building and Improvements</t>
  </si>
  <si>
    <t>Machinery, Equipment and Other</t>
  </si>
  <si>
    <t>Equity Method Investments (Narrative) (Details)</t>
  </si>
  <si>
    <t>USD ($)</t>
  </si>
  <si>
    <t>Danone JV</t>
  </si>
  <si>
    <t>EUR (€)</t>
  </si>
  <si>
    <t>Schedule of Equity Method Investments</t>
  </si>
  <si>
    <t>Equity method investment in affiliates</t>
  </si>
  <si>
    <t>Impairment of the company's equity-method investment in Danone JV and related assets</t>
  </si>
  <si>
    <t>Obligation to fund Danone JV limit, without unanimous consent of owners</t>
  </si>
  <si>
    <t>Total contributions to the equity method investment</t>
  </si>
  <si>
    <t>Sales by Chiquita to equity method investees</t>
  </si>
  <si>
    <t>Equity Method Investments (Summarized Financial Information) (Details) (USD $)</t>
  </si>
  <si>
    <t>Goodwill, Trademarks and Intangible Assets (Goodwill) (Details) (USD $)</t>
  </si>
  <si>
    <t>Gross Goodwill Roll Forward</t>
  </si>
  <si>
    <t>Balance at beginning of period</t>
  </si>
  <si>
    <t>Additions from business acquisitions</t>
  </si>
  <si>
    <t>Balance at end of period</t>
  </si>
  <si>
    <t>Accumulated Impairment Roll Forward</t>
  </si>
  <si>
    <t>Goodwill, Trademarks and Intangible Assets (Trademarks) (Details) (USD $)</t>
  </si>
  <si>
    <t>Chiquita and Fresh Express Trademarks</t>
  </si>
  <si>
    <t>Indefinite-lived Intangible Assets [Line Items]</t>
  </si>
  <si>
    <t>Goodwill, Trademarks and Intangible Assets (Other Intangible Assets) (Details) (USD $)</t>
  </si>
  <si>
    <t>Finite-Lived Intangible Assets [Line Items]</t>
  </si>
  <si>
    <t>Amortized intangible assets</t>
  </si>
  <si>
    <t>Accumulated amortization</t>
  </si>
  <si>
    <t>Estimated amortization expense, next twelve months</t>
  </si>
  <si>
    <t>Estimated amortization expense, year two</t>
  </si>
  <si>
    <t>Estimated amortization expense, year three</t>
  </si>
  <si>
    <t>Estimated amortization expense, year four</t>
  </si>
  <si>
    <t>Estimated amortization expense, year five</t>
  </si>
  <si>
    <t>Accounts Payable and Accrued Liabilities (Details) (USD $)</t>
  </si>
  <si>
    <t>Debt (Carrying and Estimated Fair Value) (Details) (USD $)</t>
  </si>
  <si>
    <t>Feb. 05, 2013</t>
  </si>
  <si>
    <t>7.875% Senior Notes</t>
  </si>
  <si>
    <t>7.5% Senior Notes</t>
  </si>
  <si>
    <t>Revolving Credit Facility</t>
  </si>
  <si>
    <t>Other Debt</t>
  </si>
  <si>
    <t>Subsequent Event</t>
  </si>
  <si>
    <t>Debt Instrument</t>
  </si>
  <si>
    <t>Proceeds from Issuance of Senior Long-term Debt</t>
  </si>
  <si>
    <t>Debt, carrying value</t>
  </si>
  <si>
    <t>Long-term debt</t>
  </si>
  <si>
    <t>[2]</t>
  </si>
  <si>
    <t>Convertible senior notes</t>
  </si>
  <si>
    <t>Debt, estimated fair vlaue</t>
  </si>
  <si>
    <t>Debt (Debt Maturities) (Details) (USD $)</t>
  </si>
  <si>
    <t>Total cash payments for interest</t>
  </si>
  <si>
    <t>Debt (Credit Facility) (Details) (USD $)</t>
  </si>
  <si>
    <t>Jun. 26, 2012</t>
  </si>
  <si>
    <t>Credit Facility Term Loan and Revolver</t>
  </si>
  <si>
    <t>LIBOR</t>
  </si>
  <si>
    <t>Base Rate</t>
  </si>
  <si>
    <t>Fiscal Quarters Ending 6/30/2012-12/31/2012</t>
  </si>
  <si>
    <t>Fiscal Quarter Ending 3/31/2013</t>
  </si>
  <si>
    <t>Fiscal Quarter Ending 6/30/2013</t>
  </si>
  <si>
    <t>Fiscal Quarter Ending 9/30/2013</t>
  </si>
  <si>
    <t>Fiscal Quarter Ending 12/31/2013 and Thereafter</t>
  </si>
  <si>
    <t>Fiscal Quarters Ending 6/30/2012 Through 6/30/2013</t>
  </si>
  <si>
    <t>Fiscal Quarter Ending 9/30/2013 and Thereafter</t>
  </si>
  <si>
    <t>Fiscal Year 2012</t>
  </si>
  <si>
    <t>Fiscal Year 2013</t>
  </si>
  <si>
    <t>Fiscal Year 2014 and Thereafter</t>
  </si>
  <si>
    <t>Letter of Credit [Member]</t>
  </si>
  <si>
    <t>Through June 30, 2013</t>
  </si>
  <si>
    <t>September 30, 2013 through March 31, 2016</t>
  </si>
  <si>
    <t>Term loan original issuance amount</t>
  </si>
  <si>
    <t>Maximum borrowing capacity</t>
  </si>
  <si>
    <t>Credit Facility increased borrowing capacity under certain circumstances</t>
  </si>
  <si>
    <t>Synthetic leases, amount outstanding</t>
  </si>
  <si>
    <t>Leverage ratio</t>
  </si>
  <si>
    <t>Fixed charge ratio</t>
  </si>
  <si>
    <t>Capital expenditures limit for debt</t>
  </si>
  <si>
    <t>Available liquidity required during covenant amendment period</t>
  </si>
  <si>
    <t>Basis spread on variable rate</t>
  </si>
  <si>
    <t>Letter of credit fee</t>
  </si>
  <si>
    <t>Revolver, commitment fee percentage</t>
  </si>
  <si>
    <t>Interest rate on Term Loan</t>
  </si>
  <si>
    <t>Quarterly principal repayment of Term Loan</t>
  </si>
  <si>
    <t>Amount of borrowings under the Facility</t>
  </si>
  <si>
    <t>Letters of Credit Outstanding, Amount</t>
  </si>
  <si>
    <t>Remaining borrowing capacity of the Revolver</t>
  </si>
  <si>
    <t>Percentage of stocks of domestic subsidiaries, subject to exception and lien</t>
  </si>
  <si>
    <t>Percentage of stocks of foreign subsidiaries, subject to exception and lien</t>
  </si>
  <si>
    <t>Debt (7.5% Senior Notes and 4.25% Convertible Senior Notes) (Details) (USD $)</t>
  </si>
  <si>
    <t>Nov. 02, 2012</t>
  </si>
  <si>
    <t>Aug. 14, 2016</t>
  </si>
  <si>
    <t>7.5% senior notes, callable amount</t>
  </si>
  <si>
    <t>Face amount of convertible notes</t>
  </si>
  <si>
    <t>Number of shares to be issued per $1,000 of 4.25% convertible note</t>
  </si>
  <si>
    <t>Principal amount of note to be considered under conversion rate</t>
  </si>
  <si>
    <t>Conversion price (in usd per share)</t>
  </si>
  <si>
    <t>Effective interest rate</t>
  </si>
  <si>
    <t>Interest expense related to convertible notes</t>
  </si>
  <si>
    <t>Debt (Preceding Credit Facility and 8 7/8 Senior Notes) (Details) (USD $)</t>
  </si>
  <si>
    <t>Aug. 31, 2011</t>
  </si>
  <si>
    <t>Jul. 31, 2011</t>
  </si>
  <si>
    <t>8.875% Senior Notes</t>
  </si>
  <si>
    <t>Amount of debt retired</t>
  </si>
  <si>
    <t>8 7/8% callable amounts - July 2011</t>
  </si>
  <si>
    <t>8 7/8% callable amounts - August 2011</t>
  </si>
  <si>
    <t>Expenses related with debt extinguishment</t>
  </si>
  <si>
    <t>Debt (7.875% Senior Secured Notes) (Details) (7.875% Senior Notes, USD $)</t>
  </si>
  <si>
    <t>0 Months Ended</t>
  </si>
  <si>
    <t>Face amount of senior notes</t>
  </si>
  <si>
    <t>Debt discount rate</t>
  </si>
  <si>
    <t>Percentage of original aggregate principal amount, minimum after each redemption</t>
  </si>
  <si>
    <t>Events of default, acceleration of other debt agreements</t>
  </si>
  <si>
    <t>Events of default, non-appealable judgments in-excess amount</t>
  </si>
  <si>
    <t>Maximum redemption per period</t>
  </si>
  <si>
    <t>Maximum | Subsequent Event</t>
  </si>
  <si>
    <t>February 1, 2016 | Subsequent Event</t>
  </si>
  <si>
    <t>Redemption price percentage</t>
  </si>
  <si>
    <t>On or Before February 1, 2016 | Subsequent Event</t>
  </si>
  <si>
    <t>February 1, 2017 | Subsequent Event</t>
  </si>
  <si>
    <t>February 1, 2018 | Subsequent Event</t>
  </si>
  <si>
    <t>February 1, 2019 and Thereafter | Subsequent Event</t>
  </si>
  <si>
    <t>Redemption Option Using Cash Proceeds from Equity Offerings | On or Before February 1, 2016 | Subsequent Event</t>
  </si>
  <si>
    <t>Redemption Option Using Cash Proceeds from Equity Offerings | On or Before February 1, 2016 | Maximum | Subsequent Event</t>
  </si>
  <si>
    <t>Redemption amount, percentage of principal amount</t>
  </si>
  <si>
    <t>Redemption Option Upon Change of Control | Subsequent Event</t>
  </si>
  <si>
    <t>Debt (Asset Based Lending Facility) (Details) (USD $)</t>
  </si>
  <si>
    <t>ABL Facility</t>
  </si>
  <si>
    <t>Fixed Asset Sub-line</t>
  </si>
  <si>
    <t>ABL Term Loan</t>
  </si>
  <si>
    <t>Option 1</t>
  </si>
  <si>
    <t>Option 2</t>
  </si>
  <si>
    <t>Fixed Charge Coverage Ratio Covenant</t>
  </si>
  <si>
    <t>Maintenance of Cash in Accounts Subject to Control of Collateral Agent</t>
  </si>
  <si>
    <t>Debt term</t>
  </si>
  <si>
    <t>Maturity period prior to maturity of the 4.25% Convertible Senior Notes</t>
  </si>
  <si>
    <t>'60 days</t>
  </si>
  <si>
    <t>Term loan</t>
  </si>
  <si>
    <t>Required annual repayment</t>
  </si>
  <si>
    <t>Initial borrowing capacity</t>
  </si>
  <si>
    <t>Initial borrowings under the Facility</t>
  </si>
  <si>
    <t>Remaining borrowing capacity of the Facility</t>
  </si>
  <si>
    <t>Description of variable rate basis</t>
  </si>
  <si>
    <t>'LIBOR</t>
  </si>
  <si>
    <t>'Base Rate</t>
  </si>
  <si>
    <t>Weighted average interest rate</t>
  </si>
  <si>
    <t>Percentage of maximum stated revolver amount</t>
  </si>
  <si>
    <t>Hedging (Hedging - Foreign Currency) (Details) (USD $)</t>
  </si>
  <si>
    <t>Foreign currency cash flow hedge unrealized losses that would be reclassified during the next 12 months</t>
  </si>
  <si>
    <t>Hedging (Gains and Losses on New Shipping Configuration) (Details) (USD $)</t>
  </si>
  <si>
    <t>Mg</t>
  </si>
  <si>
    <t>Maximum length of time hedged in bunker fuel forward contracts</t>
  </si>
  <si>
    <t>Amount of unrealized net gains on bunker fuel hedging portfolio that would be reclassified to net income, if realized in the next twelve months</t>
  </si>
  <si>
    <t>Unrealized gains on bunker fuel forward contracts reclassified to Cost of Sales</t>
  </si>
  <si>
    <t>Gains on Bunker Fuel Forward Contracts, in Excess of Expected Core Fuel Demand</t>
  </si>
  <si>
    <t>Notional amount of fuel derivatives (in mt)</t>
  </si>
  <si>
    <t>1B As described in the paragraph above, new cash flow hedge relationships were established for certain bunker fuel forward contracts in 2011. These changes result in hedge rates for accounting purposes that are different from those in the hedge contract terms.</t>
  </si>
  <si>
    <t>Hedging (Hedge Portfolio) (Details)</t>
  </si>
  <si>
    <t>Purchased euro put options settling in 2013</t>
  </si>
  <si>
    <t>Sold euro call options settling in 2013</t>
  </si>
  <si>
    <t>Average rate forward contracts settling in 2013</t>
  </si>
  <si>
    <t>30 day euro forward contract</t>
  </si>
  <si>
    <t>Derivative</t>
  </si>
  <si>
    <t>Notional amount of currency derivatives designated cash flow hedges</t>
  </si>
  <si>
    <t>Currency derivatives designated cash flow hedges contract average of price (in USD per euro)</t>
  </si>
  <si>
    <t>Notional amount of fuel derivatives designated cash flow hedges (in mt)</t>
  </si>
  <si>
    <t>Fuel derivatives designated cash flow hedges contract average rate (in USD per mt)</t>
  </si>
  <si>
    <t>Notional amount of foreign currency derivative instruments not designated as hedging instruments</t>
  </si>
  <si>
    <t>Foreign currency derivative instruments not designated as hedging instruments average forward exchange rate (in US per Euro)</t>
  </si>
  <si>
    <t>Hedging (Derivative Assets and Liabilities) (Details) (USD $)</t>
  </si>
  <si>
    <t>Foreign currency derivatives</t>
  </si>
  <si>
    <t>Derivative Assets and Liabilities, Designated as Hedging Instruments [Roll Forward]</t>
  </si>
  <si>
    <t>Balance at the beginning of the period</t>
  </si>
  <si>
    <t>Purchases (sales), net</t>
  </si>
  <si>
    <t>Balance at the end of the period</t>
  </si>
  <si>
    <t>1B Purchases (sales) represent the cash premiums paid upon the purchase of euro put options or received upon the sale of euro call options and sales of bunker fuel forward contracts prior to their expiration. Bunker fuel forward contracts require no up-front cash payment and have an initial fair value of zero; settlements on the forward contracts (swaps) occur upon their maturity.</t>
  </si>
  <si>
    <t>Hedging (Deferred Net Gains (Losses) in AOCI expected to be reclassed into income) (Details) (USD $)</t>
  </si>
  <si>
    <t>Currency Hedge Portfolio</t>
  </si>
  <si>
    <t>Derivative instruments, gain (loss) reclassification from accumulated OCI to income, estimated net amount to be transferred</t>
  </si>
  <si>
    <t>Bunker Fuel Forward Contracts</t>
  </si>
  <si>
    <t>2013 | Currency Hedge Portfolio</t>
  </si>
  <si>
    <t>2013 | Bunker Fuel Forward Contracts</t>
  </si>
  <si>
    <t>2013 | Total</t>
  </si>
  <si>
    <t>2014 | Currency Hedge Portfolio</t>
  </si>
  <si>
    <t>2014 | Bunker Fuel Forward Contracts</t>
  </si>
  <si>
    <t>2014 | Total</t>
  </si>
  <si>
    <t>2015 | Currency Hedge Portfolio</t>
  </si>
  <si>
    <t>2015 | Bunker Fuel Forward Contracts</t>
  </si>
  <si>
    <t>2015 | Total</t>
  </si>
  <si>
    <t>Hedging (Cash Flow Hedging) (Details) (USD $)</t>
  </si>
  <si>
    <t>Gain (loss) reclassified from AOCI into income (effective portion)1</t>
  </si>
  <si>
    <t>Gain (loss) recognized in income on derivative (ineffective portion)1</t>
  </si>
  <si>
    <t>Gain (loss) reclassified from accumulated OCI into income (effective portion)</t>
  </si>
  <si>
    <t>Gain (loss) recognized in income on derivative (ineffective portion)</t>
  </si>
  <si>
    <t>1B Both the gain (loss) reclassified from accumulated OCI into income (effective portion) and the gain (loss) recognized in income on derivative (ineffective portion), if any, are included in "Net sales" for the currency hedge portfolio and "Cost of sales" for bunker fuel forward contracts.</t>
  </si>
  <si>
    <t>Fair Value Measurements (Details) (USD $)</t>
  </si>
  <si>
    <t>Assets (Liabilties) at Fair Value</t>
  </si>
  <si>
    <t>Fair Value, Balance Sheet Grouping, Financial Statement Captions</t>
  </si>
  <si>
    <t>Total financial assets and liabilities at fair value</t>
  </si>
  <si>
    <t>Gross assets included in Other current assets | Assets (Liabilties) at Fair Value</t>
  </si>
  <si>
    <t>Gross assets included in Other current assets | Level 1</t>
  </si>
  <si>
    <t>Gross assets included in Other current assets | Level 2</t>
  </si>
  <si>
    <t>Gross assets included in Other current assets | Level 3</t>
  </si>
  <si>
    <t>Gross assets included in Investments &amp; other assets, net | Assets (Liabilties) at Fair Value</t>
  </si>
  <si>
    <t>Gross assets included in Investments &amp; other assets, net | Level 1</t>
  </si>
  <si>
    <t>Gross assets included in Investments &amp; other assets, net | Level 2</t>
  </si>
  <si>
    <t>Gross assets included in Investments &amp; other assets, net | Level 3</t>
  </si>
  <si>
    <t>Currency Hedge Portfolio | Gross assets included in Other current assets | Assets (Liabilties) at Fair Value</t>
  </si>
  <si>
    <t>Derivative asset, fair value, gross asset</t>
  </si>
  <si>
    <t>Currency Hedge Portfolio | Gross assets included in Other current assets | Level 1</t>
  </si>
  <si>
    <t>Currency Hedge Portfolio | Gross assets included in Other current assets | Level 2</t>
  </si>
  <si>
    <t>Currency Hedge Portfolio | Gross assets included in Other current assets | Level 3</t>
  </si>
  <si>
    <t>Currency Hedge Portfolio | Gross liabilities included in Other current assets | Assets (Liabilties) at Fair Value</t>
  </si>
  <si>
    <t>Derivative asset, fair value, gross liability</t>
  </si>
  <si>
    <t>Currency Hedge Portfolio | Gross liabilities included in Other current assets | Level 1</t>
  </si>
  <si>
    <t>Currency Hedge Portfolio | Gross liabilities included in Other current assets | Level 2</t>
  </si>
  <si>
    <t>Currency Hedge Portfolio | Gross liabilities included in Other current assets | Level 3</t>
  </si>
  <si>
    <t>Currency Hedge Portfolio | Gross assets included in Accrued liabilities | Assets (Liabilties) at Fair Value</t>
  </si>
  <si>
    <t>Derivative liability, fair value, gross asset</t>
  </si>
  <si>
    <t>Currency Hedge Portfolio | Gross assets included in Accrued liabilities | Level 1</t>
  </si>
  <si>
    <t>Currency Hedge Portfolio | Gross assets included in Accrued liabilities | Level 2</t>
  </si>
  <si>
    <t>Currency Hedge Portfolio | Gross assets included in Accrued liabilities | Level 3</t>
  </si>
  <si>
    <t>Currency Hedge Portfolio | Gross liabilities included in Accrued liabilities | Assets (Liabilties) at Fair Value</t>
  </si>
  <si>
    <t>Derivative liability, fair value, gross liability</t>
  </si>
  <si>
    <t>Currency Hedge Portfolio | Gross liabilities included in Accrued liabilities | Level 1</t>
  </si>
  <si>
    <t>Currency Hedge Portfolio | Gross liabilities included in Accrued liabilities | Level 2</t>
  </si>
  <si>
    <t>Currency Hedge Portfolio | Gross liabilities included in Accrued liabilities | Level 3</t>
  </si>
  <si>
    <t>30 day euro forward contract | Gross assets included in Other current assets | Assets (Liabilties) at Fair Value</t>
  </si>
  <si>
    <t>30 day euro forward contract | Gross assets included in Other current assets | Level 1</t>
  </si>
  <si>
    <t>30 day euro forward contract | Gross assets included in Other current assets | Level 2</t>
  </si>
  <si>
    <t>30 day euro forward contract | Gross assets included in Other current assets | Level 3</t>
  </si>
  <si>
    <t>30 day euro forward contract | Gross liabilities included in Other current assets | Assets (Liabilties) at Fair Value</t>
  </si>
  <si>
    <t>30 day euro forward contract | Gross liabilities included in Other current assets | Level 1</t>
  </si>
  <si>
    <t>30 day euro forward contract | Gross liabilities included in Other current assets | Level 2</t>
  </si>
  <si>
    <t>30 day euro forward contract | Gross liabilities included in Other current assets | Level 3</t>
  </si>
  <si>
    <t>30 day euro forward contract | Gross assets included in Accrued liabilities | Assets (Liabilties) at Fair Value</t>
  </si>
  <si>
    <t>30 day euro forward contract | Gross assets included in Accrued liabilities | Level 1</t>
  </si>
  <si>
    <t>30 day euro forward contract | Gross assets included in Accrued liabilities | Level 2</t>
  </si>
  <si>
    <t>30 day euro forward contract | Gross assets included in Accrued liabilities | Level 3</t>
  </si>
  <si>
    <t>30 day euro forward contract | Gross liabilities included in Accrued liabilities | Assets (Liabilties) at Fair Value</t>
  </si>
  <si>
    <t>30 day euro forward contract | Gross liabilities included in Accrued liabilities | Level 1</t>
  </si>
  <si>
    <t>30 day euro forward contract | Gross liabilities included in Accrued liabilities | Level 2</t>
  </si>
  <si>
    <t>30 day euro forward contract | Gross liabilities included in Accrued liabilities | Level 3</t>
  </si>
  <si>
    <t>Bunker Fuel Forward Contracts | Gross assets included in Other current assets | Assets (Liabilties) at Fair Value</t>
  </si>
  <si>
    <t>Bunker Fuel Forward Contracts | Gross assets included in Other current assets | Level 1</t>
  </si>
  <si>
    <t>Bunker Fuel Forward Contracts | Gross assets included in Other current assets | Level 2</t>
  </si>
  <si>
    <t>Bunker Fuel Forward Contracts | Gross assets included in Other current assets | Level 3</t>
  </si>
  <si>
    <t>Bunker Fuel Forward Contracts | Gross liabilities included in Other current assets | Assets (Liabilties) at Fair Value</t>
  </si>
  <si>
    <t>Bunker Fuel Forward Contracts | Gross liabilities included in Other current assets | Level 1</t>
  </si>
  <si>
    <t>Bunker Fuel Forward Contracts | Gross liabilities included in Other current assets | Level 2</t>
  </si>
  <si>
    <t>Bunker Fuel Forward Contracts | Gross liabilities included in Other current assets | Level 3</t>
  </si>
  <si>
    <t>Bunker Fuel Forward Contracts | Gross assets included in Investments &amp; other assets, net | Assets (Liabilties) at Fair Value</t>
  </si>
  <si>
    <t>Bunker Fuel Forward Contracts | Gross assets included in Investments &amp; other assets, net | Level 1</t>
  </si>
  <si>
    <t>Bunker Fuel Forward Contracts | Gross assets included in Investments &amp; other assets, net | Level 2</t>
  </si>
  <si>
    <t>Bunker Fuel Forward Contracts | Gross assets included in Investments &amp; other assets, net | Level 3</t>
  </si>
  <si>
    <t>Bunker Fuel Forward Contracts | Gross liabilities included in Investments &amp; other assets, net | Assets (Liabilties) at Fair Value</t>
  </si>
  <si>
    <t>Bunker Fuel Forward Contracts | Gross liabilities included in Investments &amp; other assets, net | Level 1</t>
  </si>
  <si>
    <t>Bunker Fuel Forward Contracts | Gross liabilities included in Investments &amp; other assets, net | Level 2</t>
  </si>
  <si>
    <t>Bunker Fuel Forward Contracts | Gross liabilities included in Investments &amp; other assets, net | Level 3</t>
  </si>
  <si>
    <t>Bunker Fuel Forward Contracts | Gross assets included in Accrued liabilities | Assets (Liabilties) at Fair Value</t>
  </si>
  <si>
    <t>Bunker Fuel Forward Contracts | Gross assets included in Accrued liabilities | Level 1</t>
  </si>
  <si>
    <t>Bunker Fuel Forward Contracts | Gross assets included in Accrued liabilities | Level 2</t>
  </si>
  <si>
    <t>Bunker Fuel Forward Contracts | Gross assets included in Accrued liabilities | Level 3</t>
  </si>
  <si>
    <t>Bunker Fuel Forward Contracts | Gross assets included in Other liabilities | Assets (Liabilties) at Fair Value</t>
  </si>
  <si>
    <t>Bunker Fuel Forward Contracts | Gross assets included in Other liabilities | Level 1</t>
  </si>
  <si>
    <t>Bunker Fuel Forward Contracts | Gross assets included in Other liabilities | Level 2</t>
  </si>
  <si>
    <t>Bunker Fuel Forward Contracts | Gross assets included in Other liabilities | Level 3</t>
  </si>
  <si>
    <t>Bunker Fuel Forward Contracts | Gross liabilties included in Other liabilities | Assets (Liabilties) at Fair Value</t>
  </si>
  <si>
    <t>Bunker Fuel Forward Contracts | Gross liabilties included in Other liabilities | Level 1</t>
  </si>
  <si>
    <t>Bunker Fuel Forward Contracts | Gross liabilties included in Other liabilities | Level 2</t>
  </si>
  <si>
    <t>Bunker Fuel Forward Contracts | Gross liabilties included in Other liabilities | Level 3</t>
  </si>
  <si>
    <t>Leases (Operating Lease) (Details) (USD $)</t>
  </si>
  <si>
    <t>Operating Leased Assets</t>
  </si>
  <si>
    <t>Total rental expense</t>
  </si>
  <si>
    <t>Ships and Containers</t>
  </si>
  <si>
    <t>Leases (Future Minimum Lease Payment) (Details) (USD $)</t>
  </si>
  <si>
    <t>Leases (Narrative) (Details) (USD $)</t>
  </si>
  <si>
    <t>6 Months Ended</t>
  </si>
  <si>
    <t>ship</t>
  </si>
  <si>
    <t>Cargo Ships</t>
  </si>
  <si>
    <t>Refrigerated Cargo Ship</t>
  </si>
  <si>
    <t>Containerized Cargo Ship</t>
  </si>
  <si>
    <t>Chartered Cargo Ship</t>
  </si>
  <si>
    <t>Ship Charter</t>
  </si>
  <si>
    <t>container</t>
  </si>
  <si>
    <t>Generator Set and Chassis</t>
  </si>
  <si>
    <t>generator_set_and_chassis</t>
  </si>
  <si>
    <t>2007 Sale Leaseback</t>
  </si>
  <si>
    <t>Bananas</t>
  </si>
  <si>
    <t>Midwest salad production and warehousing facility [Member]</t>
  </si>
  <si>
    <t>unit</t>
  </si>
  <si>
    <t>Sale leaseback transaction, number of units</t>
  </si>
  <si>
    <t>Renewal option, extension period</t>
  </si>
  <si>
    <t>Operating leases, renewal option, number of ships</t>
  </si>
  <si>
    <t>Number of ships subleases, not renewed and removed from service</t>
  </si>
  <si>
    <t>Number of cargo ship leases not renewed for 2013</t>
  </si>
  <si>
    <t>Sale-leaseback gain amortization</t>
  </si>
  <si>
    <t>Acceleration of losses on ship sublease arrangements, net of sublease income</t>
  </si>
  <si>
    <t>Number of units subject to operating lease</t>
  </si>
  <si>
    <t>Lease term</t>
  </si>
  <si>
    <t>'8 years</t>
  </si>
  <si>
    <t>'20 years</t>
  </si>
  <si>
    <t>Operating leases, future minimum payments due</t>
  </si>
  <si>
    <t>Guaranteed residual value of a portion of the leased containers</t>
  </si>
  <si>
    <t>Number of existing facilities to be replaced</t>
  </si>
  <si>
    <t>Number of lease renewal options</t>
  </si>
  <si>
    <t>Build to suit lease in Property, plant and equipment, net</t>
  </si>
  <si>
    <t>Build to suit lease obligation included in Other liabilities</t>
  </si>
  <si>
    <t>Total construction costs through completion</t>
  </si>
  <si>
    <t>Pension and Severance Benefits (Net Benefit Costs) (Details) (USD $)</t>
  </si>
  <si>
    <t>Defined Benefit Plan and Severance</t>
  </si>
  <si>
    <t>Defined benefit and severance plans</t>
  </si>
  <si>
    <t>Defined benefit plan, before recognized net gain due to settlement</t>
  </si>
  <si>
    <t>Pension and Severance Benefits (Projected Benefit Obligation) (Details) (USD $)</t>
  </si>
  <si>
    <t>Defined Benefit Plan, Change in Fair Value of Plan Assets [Roll Forward]</t>
  </si>
  <si>
    <t>Defined Benefit Plan, Change in Benefit Obligation [Roll Forward]</t>
  </si>
  <si>
    <t>Pension and Severance Benefits (Assumptions Used) (Details)</t>
  </si>
  <si>
    <t>Weighted Average Assumptions Used in Calculating Projected Benefit Obligation</t>
  </si>
  <si>
    <t>Weighted Average Assumptions Used in Calculating Net Periodic Benefit Cost</t>
  </si>
  <si>
    <t>Pension and Severance Benefits (Unrecognized Costs) (Details) (USD $)</t>
  </si>
  <si>
    <t>Pension and Severance Benefits (Weighted Average Allocation of Plan Assets) (Details)</t>
  </si>
  <si>
    <t>Equity securities | Domestic Plans</t>
  </si>
  <si>
    <t>Weighted-average plan asset allocation</t>
  </si>
  <si>
    <t>Equity securities | Foreign Plans</t>
  </si>
  <si>
    <t>Fixed income securities | Domestic Plans</t>
  </si>
  <si>
    <t>Fixed income securities | Foreign Plans</t>
  </si>
  <si>
    <t>Cash and equivalents | Domestic Plans</t>
  </si>
  <si>
    <t>Cash and equivalents | Foreign Plans</t>
  </si>
  <si>
    <t>Pension and Severance Benefits (Allocation of Plan Assets) (Details) (USD $)</t>
  </si>
  <si>
    <t>Fair value of plan assets</t>
  </si>
  <si>
    <t>Domestic Plans | Level 1</t>
  </si>
  <si>
    <t>Domestic Plans | Level 2</t>
  </si>
  <si>
    <t>Domestic Plans | Level 3</t>
  </si>
  <si>
    <t>Domestic Plans | Money market accounts</t>
  </si>
  <si>
    <t>Domestic Plans | Money market accounts | Level 1</t>
  </si>
  <si>
    <t>Domestic Plans | Money market accounts | Level 2</t>
  </si>
  <si>
    <t>Domestic Plans | Money market accounts | Level 3</t>
  </si>
  <si>
    <t>Domestic Plans | Domestic mutual funds</t>
  </si>
  <si>
    <t>Domestic Plans | Domestic mutual funds | Level 1</t>
  </si>
  <si>
    <t>Domestic Plans | Domestic mutual funds | Level 2</t>
  </si>
  <si>
    <t>Domestic Plans | Domestic mutual funds | Level 3</t>
  </si>
  <si>
    <t>Domestic Plans | International mutual funds</t>
  </si>
  <si>
    <t>Domestic Plans | International mutual funds | Level 1</t>
  </si>
  <si>
    <t>Domestic Plans | International mutual funds | Level 2</t>
  </si>
  <si>
    <t>Domestic Plans | International mutual funds | Level 3</t>
  </si>
  <si>
    <t>Domestic Plans | Domestic large-cap common stock</t>
  </si>
  <si>
    <t>Domestic Plans | Domestic large-cap common stock | Level 1</t>
  </si>
  <si>
    <t>Domestic Plans | Domestic large-cap common stock | Level 2</t>
  </si>
  <si>
    <t>Domestic Plans | Domestic large-cap common stock | Level 3</t>
  </si>
  <si>
    <t>Domestic Plans | Corporate bonds</t>
  </si>
  <si>
    <t>Domestic Plans | Corporate bonds | Level 1</t>
  </si>
  <si>
    <t>Domestic Plans | Corporate bonds | Level 2</t>
  </si>
  <si>
    <t>Domestic Plans | Corporate bonds | Level 3</t>
  </si>
  <si>
    <t>Domestic Plans | Mortgage/asset-backed securities</t>
  </si>
  <si>
    <t>Domestic Plans | Mortgage/asset-backed securities | Level 1</t>
  </si>
  <si>
    <t>Domestic Plans | Mortgage/asset-backed securities | Level 2</t>
  </si>
  <si>
    <t>Domestic Plans | Mortgage/asset-backed securities | Level 3</t>
  </si>
  <si>
    <t>Domestic Plans | Other</t>
  </si>
  <si>
    <t>Domestic Plans | Other | Level 1</t>
  </si>
  <si>
    <t>Domestic Plans | Other | Level 2</t>
  </si>
  <si>
    <t>Domestic Plans | Other | Level 3</t>
  </si>
  <si>
    <t>Foreign Plans | Level 1</t>
  </si>
  <si>
    <t>Foreign Plans | Level 2</t>
  </si>
  <si>
    <t>Foreign Plans | Level 3</t>
  </si>
  <si>
    <t>Foreign Plans | Cash and equivalents</t>
  </si>
  <si>
    <t>Foreign Plans | Cash and equivalents | Level 1</t>
  </si>
  <si>
    <t>Foreign Plans | Cash and equivalents | Level 2</t>
  </si>
  <si>
    <t>Foreign Plans | Cash and equivalents | Level 3</t>
  </si>
  <si>
    <t>Foreign Plans | Equity securities</t>
  </si>
  <si>
    <t>Foreign Plans | Equity securities | Level 1</t>
  </si>
  <si>
    <t>Foreign Plans | Equity securities | Level 2</t>
  </si>
  <si>
    <t>Foreign Plans | Equity securities | Level 3</t>
  </si>
  <si>
    <t>Foreign Plans | Fixed income securities</t>
  </si>
  <si>
    <t>Foreign Plans | Fixed income securities | Level 1</t>
  </si>
  <si>
    <t>Foreign Plans | Fixed income securities | Level 2</t>
  </si>
  <si>
    <t>Foreign Plans | Fixed income securities | Level 3</t>
  </si>
  <si>
    <t>Pension and Severance Benefits (Expected Benefit Payments) (Details) (USD $)</t>
  </si>
  <si>
    <t>Pension and Severance Benefits (Narrative) (Details) (USD $)</t>
  </si>
  <si>
    <t>Short-term portion of the unfunded status</t>
  </si>
  <si>
    <t>Accumulated benefit obligation</t>
  </si>
  <si>
    <t>Prior service costs and actuarial loss included in Accumulated Other Comprehensive Income and expected to be included in net periodic pension cost during the next twelve months</t>
  </si>
  <si>
    <t>Target allocation</t>
  </si>
  <si>
    <t>Expected employer contributions</t>
  </si>
  <si>
    <t>Income Taxes (Textuals) (Details) (USD $)</t>
  </si>
  <si>
    <t>Operating Loss Carryforwards</t>
  </si>
  <si>
    <t>Cash paid for income taxes</t>
  </si>
  <si>
    <t>Income before taxes attributable to foreign operations</t>
  </si>
  <si>
    <t>Undistributed earnings of foreign subsidiaries</t>
  </si>
  <si>
    <t>Reversal of U.S. valuation allowance</t>
  </si>
  <si>
    <t>Out of period income tax adjustment</t>
  </si>
  <si>
    <t>Unrecognized tax benefits that would impact effective tax rate</t>
  </si>
  <si>
    <t>Interest and penalties included in Income tax benefit</t>
  </si>
  <si>
    <t>Cumulative interest and penalities</t>
  </si>
  <si>
    <t>Unrecorded benefit impacting the effective tax rate that is reasonably possible to be recognized</t>
  </si>
  <si>
    <t>Domestic Tax Authority</t>
  </si>
  <si>
    <t>Foreign Tax Authority</t>
  </si>
  <si>
    <t>State and Local Jurisdiction [Member]</t>
  </si>
  <si>
    <t>Expiration between 2013 and 2026 | Foreign Tax Authority</t>
  </si>
  <si>
    <t>Indefinite period | Foreign Tax Authority</t>
  </si>
  <si>
    <t>Income Taxes (Income Tax Benefit) (Details) (USD $)</t>
  </si>
  <si>
    <t>Total current tax benefit</t>
  </si>
  <si>
    <t>Total deferred tax benefit</t>
  </si>
  <si>
    <t>Income Taxes (Deferred Income Taxes) (Details) (USD $)</t>
  </si>
  <si>
    <t>Income Taxes (Deferred Income Taxes, Balance Sheet Location) (Details) (USD $)</t>
  </si>
  <si>
    <t>Deferred Tax Liabilities, Net, Current</t>
  </si>
  <si>
    <t>Income Taxes (Income Tax Reconciliation) (Details) (USD $)</t>
  </si>
  <si>
    <t>Income Taxes (Unrecognized Tax Benefits Roll Forward) (Details) (USD $)</t>
  </si>
  <si>
    <t>Reconciliation of Unrecognized Tax Benefits, Excluding Amounts Pertaining to Examined Tax Returns [Roll Forward]</t>
  </si>
  <si>
    <t>Stock-Based Compensation Textuals (Details) (USD $)</t>
  </si>
  <si>
    <t>In Millions, except Share data, unless otherwise specified</t>
  </si>
  <si>
    <t>Stock Options</t>
  </si>
  <si>
    <t>2009-2011 performance period</t>
  </si>
  <si>
    <t>2008-2010 performance period</t>
  </si>
  <si>
    <t>Number of shares authorized to issue</t>
  </si>
  <si>
    <t>Shares available for future grants</t>
  </si>
  <si>
    <t>Stock compensation expense</t>
  </si>
  <si>
    <t>Total unrecognized pre-tax compensation cost</t>
  </si>
  <si>
    <t>Weighted-average period for cost to be recognized</t>
  </si>
  <si>
    <t>LTIP cash awards</t>
  </si>
  <si>
    <t>Stock options outstanding (in shares)</t>
  </si>
  <si>
    <t>Exercisable period</t>
  </si>
  <si>
    <t>Total unrecognized pre-tax compensation cost, options</t>
  </si>
  <si>
    <t>Weighted average remaining contractual life (options)</t>
  </si>
  <si>
    <t>Exercise price, lower range limit (in usd per share)</t>
  </si>
  <si>
    <t>Exercise price, upper range limit (in usd per share)</t>
  </si>
  <si>
    <t>Share-based Compensation Arrangement by Share-based Payment Award, Options, Grants in Period, Weighted Average Grant Date Fair Value</t>
  </si>
  <si>
    <t>Weighted average risk-free interest rates</t>
  </si>
  <si>
    <t>Dividend yield</t>
  </si>
  <si>
    <t>Volatility factor</t>
  </si>
  <si>
    <t>Weighted average expected life</t>
  </si>
  <si>
    <t>Stock-Based Compensation RSUs Activity (Details) (Restricted Stock Units (RSUs), USD $)</t>
  </si>
  <si>
    <t>Restricted Stock Units Outstanding Roll Forward</t>
  </si>
  <si>
    <t>Unvested units, beginning</t>
  </si>
  <si>
    <t>Unvested units, ending</t>
  </si>
  <si>
    <t>Weighted Average Grant Date Fair Value Roll Forward</t>
  </si>
  <si>
    <t>Unvested units, beginning (in usd per share)</t>
  </si>
  <si>
    <t>Units granted (in usd per share)</t>
  </si>
  <si>
    <t>Units vested (in usd per share)</t>
  </si>
  <si>
    <t>Units forfeited (in usd per share)</t>
  </si>
  <si>
    <t>Unvested units, ending (in usd per share)</t>
  </si>
  <si>
    <t>Stock-Based Compensation Stock Options Activity (Details) (USD $)</t>
  </si>
  <si>
    <t>Options exercisable (in shares)</t>
  </si>
  <si>
    <t>Options exercisable (in usd per share)</t>
  </si>
  <si>
    <t>Stock Options Outstanding Roll Forward</t>
  </si>
  <si>
    <t>Under option, beginning</t>
  </si>
  <si>
    <t>Under option, ending</t>
  </si>
  <si>
    <t>Weighted Average Exercise Price Roll Forward</t>
  </si>
  <si>
    <t>Under option, beginning (in usd per share)</t>
  </si>
  <si>
    <t>Options granted (in usd per share)</t>
  </si>
  <si>
    <t>Options exercised (in usd per share)</t>
  </si>
  <si>
    <t>Options forfeited or expired (in usd per share)</t>
  </si>
  <si>
    <t>Under option, ending (in usd per share)</t>
  </si>
  <si>
    <t>Stock-Based Compensation Shares Authorized by Exercise Price Range (Details) (USD $)</t>
  </si>
  <si>
    <t>Share-based Compensation, Shares Authorized under Stock Option Plans, Exercise Price Range [Line Items]</t>
  </si>
  <si>
    <t>Options Outstanding and Exercisable, Shares</t>
  </si>
  <si>
    <t>Options Outstanding and Exercisable, Weighted average exercise price (in usd per share)</t>
  </si>
  <si>
    <t>Options Outstanding and Exercisable, Weighted average remaining life</t>
  </si>
  <si>
    <t>'1 month</t>
  </si>
  <si>
    <t>Options Outstanding and Exercisable, Aggregate Intrinsic Value</t>
  </si>
  <si>
    <t>Shareholders' Equity (Details) (USD $)</t>
  </si>
  <si>
    <t>Class of Stock</t>
  </si>
  <si>
    <t>Preferred stock, shares authorized</t>
  </si>
  <si>
    <t>Common stock, shares authorized</t>
  </si>
  <si>
    <t>Increase (decrease) in the fair value of available-for-sale investment</t>
  </si>
  <si>
    <t>Unrecognized prior service costs and actuarial losses</t>
  </si>
  <si>
    <t>Conversion of Convertible Notes</t>
  </si>
  <si>
    <t>Common stock reserved for future issuance</t>
  </si>
  <si>
    <t>Exercise of stock options and other stock awards</t>
  </si>
  <si>
    <t>Segment Information (Segment Information) (Details) (USD $)</t>
  </si>
  <si>
    <t>Salads and Healthy Snacks</t>
  </si>
  <si>
    <t>European Smoothie Business</t>
  </si>
  <si>
    <t>Other Produce</t>
  </si>
  <si>
    <t>Corporate Costs</t>
  </si>
  <si>
    <t>Segment Reporting Information [Line Items]</t>
  </si>
  <si>
    <t>[3]</t>
  </si>
  <si>
    <t>[4]</t>
  </si>
  <si>
    <t>Acceleration of losses on ship sublease arrangements net of sublease income in the fourth quarter 2011 and related sale-leaseback gain amortization in the first quarter of 2012</t>
  </si>
  <si>
    <t>Number of ships removed from service and subleased</t>
  </si>
  <si>
    <t>Cost of sales primarily related to inventory write-offs to exit healthy snacking products that were not sufficiently profitable, gross</t>
  </si>
  <si>
    <t>Selling, general and administrative expense to restructure the European healthy snacking sales force</t>
  </si>
  <si>
    <t>Cost of sales primarily related to the closure of a research and development facility</t>
  </si>
  <si>
    <t>Impairment of the company's equity-method investment and related assets</t>
  </si>
  <si>
    <t>Goodwill and trademark impairment, net of tax</t>
  </si>
  <si>
    <t>Cost of sales primarily related to inventory write-offs to exit low-margin other produce, gross</t>
  </si>
  <si>
    <t>Selling, general, and administrative related to lease accrual</t>
  </si>
  <si>
    <t>Reserve for advances made to Chilean grower</t>
  </si>
  <si>
    <t>Bananas segment results includes the acceleration of losses on ship arrangements of $4 million net of sublease income in the fourth quarter of 2011 and $6 million net of $2 million of related sale-leaseback gain amortization during the sublease period in the first quarter of 2012. As part of the company's European shipping reconfiguration, five ships, two in the fourth quarter of 2011 and three in the first quarter of 2012, were removed from service and subleased. The primary leases for an equivalent number of ships were not renewed at the end of 2012. These accelerated sublease losses are included in "Cost of sales."</t>
  </si>
  <si>
    <t>Salads and Healthy Snacks segment results includes $1 million in "Cost of sales" primarily related to inventory write-offs to exit healthy snacking products that were not sufficiently profitable and $1 million in "Selling, general and administrative" to restructure the European healthy snacking sales force. These costs were recognized and related actions completed during the first quarter of 2012. Includes $1 million in "Selling, general and administrative" in the second quarter of 2012, primarily related to the closure of a research and development facility. Salads and Healthy Snacks segment results and equity in (losses) earnings of investees includes $32 million in 2012 to fully impair the company's equity-method investment and related assets and to record estimates of probable cash obligations to the Danone JV. See Notes 7 and 20 for further information related to investments in and income from equity method investments. Includes $180 million ($171 million, net of tax) of goodwill and trademark impairments in 2012 as described in Note 1. Includes a $32 million gain on the deconsolidation of the European smoothie business in 2010 as described in Note 20.</t>
  </si>
  <si>
    <t>Other Produce segment results includes $2 million in "Cost of sales" primarily related to inventory write-offs to exit low-margin other produce in 2012, $1 million in "Selling, general and administrative" related to a lease accrual in 2012 and a reserve of $32 million for advances made to a Chilean grower in the second quarter of 2011 as described in Note 4.</t>
  </si>
  <si>
    <t>Corporate costs includes "Restructuring and relocation costs" further detailed in Note 3.</t>
  </si>
  <si>
    <t>Segment Information (Reconciliation of Operating Income (Loss)) (Details) (USD $)</t>
  </si>
  <si>
    <t>Segment Reporting, Reconciling Item for Operating Profit (Loss) from Segment to Consolidated</t>
  </si>
  <si>
    <t>Other income</t>
  </si>
  <si>
    <t>Segment Information (Net Sales by Geographic Area) (Details) (USD $)</t>
  </si>
  <si>
    <t>Schedule of Net Sales by Geographic Area</t>
  </si>
  <si>
    <t>United States net sales</t>
  </si>
  <si>
    <t>Core Europe</t>
  </si>
  <si>
    <t>Other International</t>
  </si>
  <si>
    <t>Core Europe includes the 27 member states of the European Union, Switzerland, Norway and Iceland.</t>
  </si>
  <si>
    <t>Segment Information (Property, Plant and Equipment, by Geographic Area) (Details) (USD $)</t>
  </si>
  <si>
    <t>Schedule of Long-Lived Assets by Geographic Area</t>
  </si>
  <si>
    <t>Contingencies (Contigencies accruals) (Details) (European legal proceedings [Member], USD $)</t>
  </si>
  <si>
    <t>European legal proceedings [Member]</t>
  </si>
  <si>
    <t>Loss Contingency Accrual, at Carrying Value</t>
  </si>
  <si>
    <t>Contingencies (Columbia-Related Loss Contingencies) (Details) (USD $)</t>
  </si>
  <si>
    <t>lawsuit</t>
  </si>
  <si>
    <t>Nov. 30, 2012</t>
  </si>
  <si>
    <t>Feb. 28, 2010</t>
  </si>
  <si>
    <t>ATS Lawsuits</t>
  </si>
  <si>
    <t>Number of tort lawsuits filed against the company</t>
  </si>
  <si>
    <t>Minimum number of alleged victims at the balance sheet date</t>
  </si>
  <si>
    <t>Number of lawsuits seeking unspecified compensatory and punitive damages as well as attorneys' fees and costs</t>
  </si>
  <si>
    <t>Number of lawsuits seeking treble damages and disgorgement of profits without explanation</t>
  </si>
  <si>
    <t>Specific demand in compensatory damage</t>
  </si>
  <si>
    <t>Specific demand in punitive damage</t>
  </si>
  <si>
    <t>ATA Lawsuits</t>
  </si>
  <si>
    <t>Number of lawsuits for which the motion to dismiss was granted in part and denied in part</t>
  </si>
  <si>
    <t>Number of lawsuits dismissed after the parties reached a confidential settlement agreement</t>
  </si>
  <si>
    <t>Contingencies (Columbia-Related Gain Contingencies) (Details) (Insurance recovery coverage suit, USD $)</t>
  </si>
  <si>
    <t>insurer</t>
  </si>
  <si>
    <t>Insurance recovery coverage suit</t>
  </si>
  <si>
    <t>Gain Contingencies</t>
  </si>
  <si>
    <t>Number of primary general liability insurers involved in coverage suit initially</t>
  </si>
  <si>
    <t>Number of primary insurers with which the company reached settlement agreements</t>
  </si>
  <si>
    <t>Percent of defense costs in the ATA and ATS lawsuits to be paid by primary insurers</t>
  </si>
  <si>
    <t>Expense reimbursement received to date which is deferred in Other liabilities</t>
  </si>
  <si>
    <t>Contingencies (Italian Customs and Tax Cases) (Details)</t>
  </si>
  <si>
    <t>Italian customs and tax cases [Member]</t>
  </si>
  <si>
    <t>jurisdiction</t>
  </si>
  <si>
    <t>Indirect import challenge - income tax assessment [Member]</t>
  </si>
  <si>
    <t>Indirect import challenge - customs tax assessment [Member]</t>
  </si>
  <si>
    <t>2004 cases - direct import challenge [Member]</t>
  </si>
  <si>
    <t>2005 cases - direct import challenge [Member]</t>
  </si>
  <si>
    <t>installment</t>
  </si>
  <si>
    <t>Number of jurisdictions where civil customs proceedings were ultimately brought and are now pending</t>
  </si>
  <si>
    <t>Claim amount</t>
  </si>
  <si>
    <t>Tax settlement paid</t>
  </si>
  <si>
    <t>Pricing adjustment paid for 2006 through 2009</t>
  </si>
  <si>
    <t>Interest and penalties claimed</t>
  </si>
  <si>
    <t>Total claim</t>
  </si>
  <si>
    <t>Deposits made on amounts claimed that have become due and payable notwithstanding the pending appeals</t>
  </si>
  <si>
    <t>Number of monthly installments in Trento case</t>
  </si>
  <si>
    <t>Number of monthly installments in Alessandria case</t>
  </si>
  <si>
    <t>Monthly deposit payment</t>
  </si>
  <si>
    <t>Assessment amount</t>
  </si>
  <si>
    <t>Interest and penalties assessed</t>
  </si>
  <si>
    <t>Total assessment</t>
  </si>
  <si>
    <t>Deposits made on amounts assessed that have become due and payable notwithstanding the pending appeals</t>
  </si>
  <si>
    <t>Interest deducted from original claim in Genoa case</t>
  </si>
  <si>
    <t>Contingencies (Consumption Tax Refunds) (Details) (Consumption Tax Refunds)</t>
  </si>
  <si>
    <t>Cash received from consumption tax refunds and deferred in Other Liabilities</t>
  </si>
  <si>
    <t>Deconsolidation, Divestitures And Discontinued Operations (Details)</t>
  </si>
  <si>
    <t>Danone S.A.</t>
  </si>
  <si>
    <t>Apr. 30, 2010</t>
  </si>
  <si>
    <t>Coast Citrus Distributors</t>
  </si>
  <si>
    <t>Retained Investment in Business</t>
  </si>
  <si>
    <t>Ownership percentage sold</t>
  </si>
  <si>
    <t>Amount the European smoothie business was sold for</t>
  </si>
  <si>
    <t>Gain from remeasurement of retained investment in European smoothie business</t>
  </si>
  <si>
    <t>Fair value of retained interest</t>
  </si>
  <si>
    <t>Variable interest entity, ownership percentage</t>
  </si>
  <si>
    <t>Equity method investment, ownership percentage</t>
  </si>
  <si>
    <t>Cash proceeds from sale of equity method investment</t>
  </si>
  <si>
    <t>Loss from discountined operations</t>
  </si>
  <si>
    <t>Proceeds from sale of subsidiary, held in escrow</t>
  </si>
  <si>
    <t>Quarterly Financial Data (Unaudited) (Textuals) (Details) (USD $)</t>
  </si>
  <si>
    <t>In Millions, except Share data in Thousands, unless otherwise specified</t>
  </si>
  <si>
    <t>Income tax expense</t>
  </si>
  <si>
    <t>Sales rebates</t>
  </si>
  <si>
    <t>Selected Financial Data</t>
  </si>
  <si>
    <t>Quarterly Financial Data (Unaudited) (Quarterly Financial Information) (Details) (USD $)</t>
  </si>
  <si>
    <t>Net income (loss) per common share b_x0014_ basic</t>
  </si>
  <si>
    <t>Net income (loss) per common share b_x0014_ diluted</t>
  </si>
  <si>
    <t>Common Stock | High</t>
  </si>
  <si>
    <t>Common stock market price</t>
  </si>
  <si>
    <t>Common Stock | Low</t>
  </si>
  <si>
    <t>Guarantor Financial Statements GUARANTOR AND NON GUARANTOR SUBSIDIARIES - CONSOLIDATING STATEMENT OF INCOME (Details) (USD $)</t>
  </si>
  <si>
    <t>Equity in losses of investees and subsidiaries</t>
  </si>
  <si>
    <t>Parent Company [Member]</t>
  </si>
  <si>
    <t>Subsidiary Issuer [Member]</t>
  </si>
  <si>
    <t>Guarantor Subsidiaries [Member]</t>
  </si>
  <si>
    <t>Non-Guarantor Subsidiaries [Member]</t>
  </si>
  <si>
    <t>Consolidation, Eliminations [Member]</t>
  </si>
  <si>
    <t>Guarantor Financial Statements GUARANTOR AND NON GUARANTOR SUBSIDIARIES - CONSOLIDATING STATEMENT OF COMPREHENSIVE INCOME (Details) (USD $)</t>
  </si>
  <si>
    <t>Other comprehensive income (loss) of investments in and accounts with subsidiaries</t>
  </si>
  <si>
    <t>Guarantor Financial Statements GUARANTOR AND NON GUARANTOR SUBSIDIARIES - CONSOLIDATING BALANCE SHEETS (Details) (USD $)</t>
  </si>
  <si>
    <t>Dec. 31, 2009</t>
  </si>
  <si>
    <t>Guarantor Financial Statements GUARANTOR AND NON GUARANTOR SUBSIDIARIES -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10"/>
      <color rgb="FF000000"/>
      <name val="Inherit"/>
    </font>
    <font>
      <sz val="10"/>
      <color rgb="FF000000"/>
      <name val="Times New Roman"/>
      <family val="1"/>
    </font>
    <font>
      <i/>
      <sz val="10"/>
      <color theme="1"/>
      <name val="Inherit"/>
    </font>
    <font>
      <sz val="9"/>
      <color theme="1"/>
      <name val="Inherit"/>
    </font>
    <font>
      <sz val="7"/>
      <color theme="1"/>
      <name val="Inherit"/>
    </font>
    <font>
      <sz val="6"/>
      <color theme="1"/>
      <name val="Inherit"/>
    </font>
    <font>
      <sz val="5"/>
      <color theme="1"/>
      <name val="Inherit"/>
    </font>
    <font>
      <b/>
      <sz val="9"/>
      <color theme="1"/>
      <name val="Inherit"/>
    </font>
    <font>
      <b/>
      <i/>
      <sz val="9"/>
      <color theme="1"/>
      <name val="Inherit"/>
    </font>
    <font>
      <b/>
      <sz val="5"/>
      <color theme="1"/>
      <name val="Inherit"/>
    </font>
    <font>
      <sz val="9"/>
      <color rgb="FF000000"/>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19"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vertical="top" wrapText="1" indent="3"/>
    </xf>
    <xf numFmtId="0" fontId="20" fillId="0" borderId="0" xfId="0" applyFont="1" applyAlignment="1">
      <alignment wrapText="1"/>
    </xf>
    <xf numFmtId="0" fontId="23" fillId="0" borderId="16" xfId="0" applyFont="1" applyBorder="1" applyAlignment="1">
      <alignment horizontal="center" wrapText="1"/>
    </xf>
    <xf numFmtId="0" fontId="23" fillId="0" borderId="17" xfId="0" applyFont="1" applyBorder="1" applyAlignment="1">
      <alignment horizontal="center" wrapText="1"/>
    </xf>
    <xf numFmtId="0" fontId="0" fillId="0" borderId="17" xfId="0" applyBorder="1" applyAlignment="1">
      <alignment wrapText="1"/>
    </xf>
    <xf numFmtId="0" fontId="0" fillId="0" borderId="18" xfId="0" applyBorder="1" applyAlignment="1">
      <alignment wrapText="1"/>
    </xf>
    <xf numFmtId="0" fontId="23" fillId="0" borderId="20" xfId="0" applyFont="1" applyBorder="1" applyAlignment="1">
      <alignment horizontal="center" wrapText="1"/>
    </xf>
    <xf numFmtId="0" fontId="23" fillId="0" borderId="21" xfId="0" applyFont="1" applyBorder="1" applyAlignment="1">
      <alignment horizontal="center" wrapText="1"/>
    </xf>
    <xf numFmtId="0" fontId="23" fillId="0" borderId="22" xfId="0" applyFont="1" applyBorder="1" applyAlignment="1">
      <alignment horizontal="center" wrapText="1"/>
    </xf>
    <xf numFmtId="17" fontId="21" fillId="0" borderId="15" xfId="0" applyNumberFormat="1" applyFont="1" applyBorder="1" applyAlignment="1">
      <alignment horizontal="left" vertical="top" wrapText="1"/>
    </xf>
    <xf numFmtId="0" fontId="21" fillId="0" borderId="15" xfId="0" applyFont="1" applyBorder="1" applyAlignment="1">
      <alignment wrapText="1"/>
    </xf>
    <xf numFmtId="0" fontId="21" fillId="0" borderId="19" xfId="0" applyFont="1" applyBorder="1" applyAlignment="1">
      <alignment horizontal="left" vertical="top" wrapText="1"/>
    </xf>
    <xf numFmtId="0" fontId="21" fillId="0" borderId="10" xfId="0" applyFont="1" applyBorder="1" applyAlignment="1">
      <alignment horizontal="left" vertical="top" wrapText="1"/>
    </xf>
    <xf numFmtId="0" fontId="21" fillId="0" borderId="18" xfId="0" applyFont="1" applyBorder="1" applyAlignment="1">
      <alignment wrapText="1"/>
    </xf>
    <xf numFmtId="0" fontId="21" fillId="0" borderId="22" xfId="0" applyFont="1" applyBorder="1" applyAlignment="1">
      <alignment horizontal="left" vertical="top" wrapText="1"/>
    </xf>
    <xf numFmtId="0" fontId="22" fillId="0" borderId="16" xfId="0" applyFont="1" applyBorder="1" applyAlignment="1">
      <alignment horizontal="left" wrapText="1"/>
    </xf>
    <xf numFmtId="0" fontId="22" fillId="0" borderId="17" xfId="0" applyFont="1" applyBorder="1" applyAlignment="1">
      <alignment horizontal="left" wrapText="1"/>
    </xf>
    <xf numFmtId="0" fontId="22" fillId="0" borderId="18" xfId="0" applyFont="1" applyBorder="1" applyAlignment="1">
      <alignment horizontal="left" wrapText="1"/>
    </xf>
    <xf numFmtId="0" fontId="23" fillId="0" borderId="11" xfId="0" applyFont="1" applyBorder="1" applyAlignment="1">
      <alignment horizontal="center" wrapText="1"/>
    </xf>
    <xf numFmtId="0" fontId="23" fillId="0" borderId="20" xfId="0" applyFont="1" applyBorder="1" applyAlignment="1">
      <alignment horizontal="center" wrapText="1"/>
    </xf>
    <xf numFmtId="0" fontId="23" fillId="0" borderId="21" xfId="0" applyFont="1" applyBorder="1" applyAlignment="1">
      <alignment horizontal="center" wrapText="1"/>
    </xf>
    <xf numFmtId="0" fontId="23" fillId="0" borderId="22"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1" xfId="0" applyFont="1" applyBorder="1" applyAlignment="1">
      <alignment wrapText="1"/>
    </xf>
    <xf numFmtId="15" fontId="21" fillId="33" borderId="0" xfId="0" applyNumberFormat="1" applyFont="1" applyFill="1" applyAlignment="1">
      <alignment horizontal="lef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15" fontId="21" fillId="0" borderId="0" xfId="0" applyNumberFormat="1"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15" fontId="21" fillId="33" borderId="0" xfId="0" applyNumberFormat="1"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1" fillId="33" borderId="0" xfId="0" applyFont="1" applyFill="1" applyAlignment="1">
      <alignment horizontal="left" wrapText="1" indent="3"/>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0" borderId="19" xfId="0" applyFont="1" applyBorder="1" applyAlignment="1">
      <alignment horizontal="center" wrapText="1"/>
    </xf>
    <xf numFmtId="3" fontId="21" fillId="0" borderId="10" xfId="0" applyNumberFormat="1" applyFont="1" applyBorder="1" applyAlignment="1">
      <alignment horizontal="right" wrapText="1"/>
    </xf>
    <xf numFmtId="0" fontId="27"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9" xfId="0" applyFont="1" applyBorder="1" applyAlignment="1">
      <alignment wrapText="1"/>
    </xf>
    <xf numFmtId="0" fontId="21" fillId="0" borderId="13" xfId="0"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0" borderId="19" xfId="0" applyFont="1" applyBorder="1" applyAlignment="1">
      <alignment horizontal="right" wrapText="1"/>
    </xf>
    <xf numFmtId="0" fontId="21" fillId="33" borderId="14" xfId="0" applyFont="1" applyFill="1" applyBorder="1" applyAlignment="1">
      <alignment wrapText="1"/>
    </xf>
    <xf numFmtId="15" fontId="23" fillId="0" borderId="10" xfId="0" applyNumberFormat="1" applyFont="1" applyBorder="1" applyAlignment="1">
      <alignment horizontal="center" wrapText="1"/>
    </xf>
    <xf numFmtId="0" fontId="29" fillId="0" borderId="0" xfId="0" applyFont="1" applyAlignment="1">
      <alignment horizontal="left" vertical="top" wrapText="1" indent="2"/>
    </xf>
    <xf numFmtId="0" fontId="27" fillId="0" borderId="0" xfId="0" applyFont="1" applyAlignment="1">
      <alignment vertical="top" wrapText="1"/>
    </xf>
    <xf numFmtId="0" fontId="21" fillId="33" borderId="0" xfId="0" applyFont="1" applyFill="1" applyAlignment="1">
      <alignment vertical="top" wrapText="1"/>
    </xf>
    <xf numFmtId="0" fontId="20"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33" borderId="0" xfId="0" applyFont="1" applyFill="1" applyAlignment="1">
      <alignment horizontal="center" wrapText="1"/>
    </xf>
    <xf numFmtId="0" fontId="21" fillId="0" borderId="0" xfId="0" applyFont="1" applyAlignment="1">
      <alignment horizontal="left" vertical="top" wrapText="1" indent="4"/>
    </xf>
    <xf numFmtId="0" fontId="22" fillId="0" borderId="0" xfId="0" applyFont="1" applyAlignment="1">
      <alignment wrapText="1"/>
    </xf>
    <xf numFmtId="0" fontId="22" fillId="0" borderId="0" xfId="0" applyFont="1" applyAlignment="1">
      <alignment wrapText="1"/>
    </xf>
    <xf numFmtId="0" fontId="22" fillId="0" borderId="11" xfId="0" applyFont="1" applyBorder="1" applyAlignment="1">
      <alignment wrapText="1"/>
    </xf>
    <xf numFmtId="0" fontId="22" fillId="0" borderId="0" xfId="0" applyFont="1" applyBorder="1" applyAlignment="1">
      <alignment wrapText="1"/>
    </xf>
    <xf numFmtId="0" fontId="23" fillId="0" borderId="10" xfId="0" applyFont="1" applyBorder="1" applyAlignment="1">
      <alignment horizontal="left" wrapText="1"/>
    </xf>
    <xf numFmtId="0" fontId="21" fillId="0" borderId="0" xfId="0" applyFont="1" applyAlignment="1">
      <alignment horizontal="left" vertical="top" wrapText="1" indent="2"/>
    </xf>
    <xf numFmtId="0" fontId="24" fillId="0" borderId="0" xfId="0" applyFont="1" applyAlignment="1">
      <alignment wrapText="1"/>
    </xf>
    <xf numFmtId="17" fontId="21" fillId="33" borderId="0" xfId="0" applyNumberFormat="1" applyFont="1" applyFill="1" applyAlignment="1">
      <alignment horizontal="center"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22" fillId="0" borderId="0" xfId="0" applyFont="1" applyAlignment="1">
      <alignment horizontal="left" wrapText="1" indent="15"/>
    </xf>
    <xf numFmtId="0" fontId="31" fillId="0" borderId="10" xfId="0" applyFont="1" applyBorder="1" applyAlignment="1">
      <alignment horizontal="center"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9" xfId="0" applyFont="1" applyBorder="1" applyAlignment="1">
      <alignment horizontal="center" wrapText="1"/>
    </xf>
    <xf numFmtId="0" fontId="27" fillId="0" borderId="0" xfId="0" applyFont="1" applyAlignment="1">
      <alignment horizontal="left" vertical="top" wrapText="1" indent="5"/>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vertical="top" wrapText="1" indent="5"/>
    </xf>
    <xf numFmtId="0" fontId="27" fillId="33" borderId="0" xfId="0" applyFont="1" applyFill="1" applyAlignment="1">
      <alignment horizontal="lef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vertical="top" wrapText="1" indent="3"/>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32" fillId="33" borderId="0" xfId="0" applyFont="1" applyFill="1" applyAlignment="1">
      <alignment horizontal="left" vertical="top"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0" xfId="0" applyFont="1" applyFill="1" applyAlignment="1">
      <alignment horizontal="left" vertical="top" wrapText="1" indent="3"/>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15" fontId="32" fillId="0" borderId="0" xfId="0" applyNumberFormat="1" applyFont="1" applyAlignment="1">
      <alignment horizontal="left" vertical="top"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1" fillId="0" borderId="0" xfId="0" applyFont="1" applyAlignment="1">
      <alignment horizontal="left" wrapText="1" indent="5"/>
    </xf>
    <xf numFmtId="0" fontId="22" fillId="33" borderId="0" xfId="0" applyFont="1" applyFill="1" applyAlignment="1">
      <alignment horizontal="left" wrapText="1"/>
    </xf>
    <xf numFmtId="0" fontId="21" fillId="33" borderId="0" xfId="0" applyFont="1" applyFill="1" applyAlignment="1">
      <alignment horizontal="left" vertical="top" wrapText="1" indent="5"/>
    </xf>
    <xf numFmtId="0" fontId="23" fillId="33" borderId="10" xfId="0" applyFont="1" applyFill="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33" borderId="0" xfId="0" applyFont="1" applyFill="1" applyAlignment="1">
      <alignment horizontal="left" vertical="top" wrapText="1"/>
    </xf>
    <xf numFmtId="0" fontId="21" fillId="33" borderId="0" xfId="0" applyFont="1" applyFill="1" applyAlignment="1">
      <alignment horizontal="left" vertical="top" wrapText="1" indent="6"/>
    </xf>
    <xf numFmtId="0" fontId="21" fillId="0" borderId="0" xfId="0" applyFont="1" applyAlignment="1">
      <alignment horizontal="left" vertical="top" wrapText="1" indent="6"/>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5"/>
    </xf>
    <xf numFmtId="0" fontId="21" fillId="33" borderId="19" xfId="0" applyFont="1" applyFill="1" applyBorder="1" applyAlignment="1">
      <alignment horizontal="right" wrapText="1"/>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8" fontId="21" fillId="0" borderId="0" xfId="0" applyNumberFormat="1" applyFont="1" applyAlignment="1">
      <alignment horizontal="left" vertical="top" wrapText="1" indent="1"/>
    </xf>
    <xf numFmtId="8" fontId="21" fillId="33" borderId="0" xfId="0" applyNumberFormat="1" applyFont="1" applyFill="1" applyAlignment="1">
      <alignment horizontal="left" vertical="top" wrapText="1" indent="1"/>
    </xf>
    <xf numFmtId="0" fontId="26"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wrapText="1" indent="6"/>
    </xf>
    <xf numFmtId="0" fontId="21" fillId="0" borderId="0" xfId="0" applyFont="1" applyAlignment="1">
      <alignment horizontal="left" vertical="top" wrapText="1" indent="12"/>
    </xf>
    <xf numFmtId="0" fontId="21" fillId="33" borderId="0" xfId="0" applyFont="1" applyFill="1" applyAlignment="1">
      <alignment horizontal="left" vertical="top" wrapText="1" indent="4"/>
    </xf>
    <xf numFmtId="0" fontId="22" fillId="0" borderId="17" xfId="0" applyFont="1" applyBorder="1" applyAlignment="1">
      <alignment horizontal="center" wrapText="1"/>
    </xf>
    <xf numFmtId="0" fontId="21" fillId="0" borderId="16" xfId="0" applyFont="1" applyBorder="1" applyAlignment="1">
      <alignment horizontal="justify" vertical="top" wrapText="1"/>
    </xf>
    <xf numFmtId="168" fontId="21" fillId="0" borderId="24" xfId="0" applyNumberFormat="1" applyFont="1" applyBorder="1" applyAlignment="1">
      <alignment horizontal="right" vertical="top" wrapText="1"/>
    </xf>
    <xf numFmtId="168" fontId="21" fillId="0" borderId="16" xfId="0" applyNumberFormat="1" applyFont="1" applyBorder="1" applyAlignment="1">
      <alignment horizontal="right" vertical="top" wrapText="1"/>
    </xf>
    <xf numFmtId="168" fontId="21" fillId="0" borderId="23" xfId="0" applyNumberFormat="1" applyFont="1" applyBorder="1" applyAlignment="1">
      <alignment horizontal="right" vertical="top" wrapText="1"/>
    </xf>
    <xf numFmtId="0" fontId="21" fillId="0" borderId="23" xfId="0" applyFont="1" applyBorder="1" applyAlignment="1">
      <alignment horizontal="left" wrapText="1"/>
    </xf>
    <xf numFmtId="0" fontId="21" fillId="0" borderId="15" xfId="0" applyFont="1" applyBorder="1" applyAlignment="1">
      <alignment horizontal="justify" vertical="top" wrapText="1"/>
    </xf>
    <xf numFmtId="168" fontId="21" fillId="0" borderId="15" xfId="0" applyNumberFormat="1" applyFont="1" applyBorder="1" applyAlignment="1">
      <alignment horizontal="right" vertical="top" wrapText="1"/>
    </xf>
    <xf numFmtId="0" fontId="21" fillId="0" borderId="24" xfId="0" applyFont="1" applyBorder="1" applyAlignment="1">
      <alignment horizontal="left" wrapText="1"/>
    </xf>
    <xf numFmtId="0" fontId="27" fillId="0" borderId="23" xfId="0" applyFont="1" applyBorder="1" applyAlignment="1">
      <alignment wrapText="1"/>
    </xf>
    <xf numFmtId="0" fontId="27" fillId="0" borderId="25" xfId="0" applyFont="1" applyBorder="1" applyAlignment="1">
      <alignment wrapText="1"/>
    </xf>
    <xf numFmtId="0" fontId="21" fillId="0" borderId="23" xfId="0" applyFont="1" applyBorder="1" applyAlignment="1">
      <alignment wrapText="1"/>
    </xf>
    <xf numFmtId="0" fontId="21" fillId="0" borderId="25" xfId="0" applyFont="1" applyBorder="1" applyAlignment="1">
      <alignment wrapText="1"/>
    </xf>
    <xf numFmtId="0" fontId="21" fillId="0" borderId="16" xfId="0" applyFont="1" applyBorder="1" applyAlignment="1">
      <alignment horizontal="left" vertical="top" wrapText="1"/>
    </xf>
    <xf numFmtId="0" fontId="22" fillId="0" borderId="23" xfId="0" applyFont="1" applyBorder="1" applyAlignment="1">
      <alignment wrapText="1"/>
    </xf>
    <xf numFmtId="0" fontId="22" fillId="0" borderId="25" xfId="0" applyFont="1" applyBorder="1" applyAlignment="1">
      <alignment wrapText="1"/>
    </xf>
    <xf numFmtId="0" fontId="21" fillId="0" borderId="23" xfId="0" applyFont="1" applyBorder="1" applyAlignment="1">
      <alignment horizontal="left" vertical="top" wrapText="1"/>
    </xf>
    <xf numFmtId="0" fontId="21" fillId="0" borderId="25" xfId="0" applyFont="1" applyBorder="1" applyAlignment="1">
      <alignment horizontal="left" vertical="top" wrapText="1"/>
    </xf>
    <xf numFmtId="168" fontId="21" fillId="0" borderId="23" xfId="0" applyNumberFormat="1" applyFont="1" applyBorder="1" applyAlignment="1">
      <alignment horizontal="right" vertical="top" wrapText="1"/>
    </xf>
    <xf numFmtId="168" fontId="21" fillId="0" borderId="25" xfId="0" applyNumberFormat="1" applyFont="1" applyBorder="1" applyAlignment="1">
      <alignment horizontal="right" vertical="top" wrapText="1"/>
    </xf>
    <xf numFmtId="0" fontId="21" fillId="0" borderId="23" xfId="0" applyFont="1" applyBorder="1" applyAlignment="1">
      <alignment horizontal="left" wrapText="1"/>
    </xf>
    <xf numFmtId="0" fontId="21" fillId="0" borderId="25" xfId="0" applyFont="1" applyBorder="1" applyAlignment="1">
      <alignment horizontal="left" wrapText="1"/>
    </xf>
    <xf numFmtId="0" fontId="26" fillId="0" borderId="0" xfId="0" applyFont="1" applyAlignment="1">
      <alignment horizontal="justify" wrapText="1"/>
    </xf>
    <xf numFmtId="0" fontId="21" fillId="0" borderId="0" xfId="0" applyFont="1" applyAlignment="1">
      <alignment horizontal="justify" wrapText="1"/>
    </xf>
    <xf numFmtId="0" fontId="0" fillId="0" borderId="11" xfId="0" applyBorder="1" applyAlignment="1">
      <alignment wrapText="1"/>
    </xf>
    <xf numFmtId="0" fontId="21" fillId="0" borderId="11" xfId="0" applyFont="1" applyBorder="1" applyAlignment="1">
      <alignment horizontal="justify" wrapText="1"/>
    </xf>
    <xf numFmtId="16" fontId="23" fillId="0" borderId="0" xfId="0" applyNumberFormat="1" applyFont="1" applyAlignment="1">
      <alignment horizontal="center" wrapText="1"/>
    </xf>
    <xf numFmtId="16" fontId="23" fillId="0" borderId="10" xfId="0" applyNumberFormat="1" applyFont="1" applyBorder="1" applyAlignment="1">
      <alignment horizontal="center" wrapText="1"/>
    </xf>
    <xf numFmtId="0" fontId="21" fillId="0" borderId="0" xfId="0" applyFont="1" applyAlignment="1">
      <alignment horizontal="left" vertical="top" wrapText="1" indent="4"/>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2"/>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3" fontId="22" fillId="0" borderId="13" xfId="0" applyNumberFormat="1"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33" borderId="0" xfId="0" applyFont="1" applyFill="1" applyAlignment="1">
      <alignment horizontal="left" wrapText="1" indent="4"/>
    </xf>
    <xf numFmtId="15" fontId="23" fillId="0" borderId="0" xfId="0" applyNumberFormat="1" applyFont="1" applyAlignment="1">
      <alignment horizontal="center" wrapText="1"/>
    </xf>
    <xf numFmtId="0" fontId="22" fillId="0" borderId="0" xfId="0" applyFont="1" applyAlignment="1">
      <alignment horizontal="left" wrapText="1" indent="3"/>
    </xf>
    <xf numFmtId="10" fontId="0" fillId="0" borderId="0" xfId="0" applyNumberFormat="1" applyAlignment="1">
      <alignment wrapText="1"/>
    </xf>
    <xf numFmtId="169" fontId="0" fillId="0" borderId="0" xfId="0" applyNumberFormat="1" applyAlignment="1">
      <alignment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274</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640367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2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36.5703125" bestFit="1" customWidth="1"/>
    <col min="2" max="2" width="11.140625" customWidth="1"/>
    <col min="3" max="3" width="2.140625" customWidth="1"/>
    <col min="4" max="4" width="36.5703125" bestFit="1" customWidth="1"/>
    <col min="5" max="5" width="2.140625" customWidth="1"/>
    <col min="6" max="6" width="36.5703125" bestFit="1" customWidth="1"/>
    <col min="7" max="7" width="2.140625" customWidth="1"/>
    <col min="8" max="8" width="36.5703125" bestFit="1" customWidth="1"/>
  </cols>
  <sheetData>
    <row r="1" spans="1:8" ht="15" customHeight="1">
      <c r="A1" s="8" t="s">
        <v>203</v>
      </c>
      <c r="B1" s="8" t="s">
        <v>1</v>
      </c>
      <c r="C1" s="8"/>
      <c r="D1" s="8"/>
      <c r="E1" s="8"/>
      <c r="F1" s="8"/>
      <c r="G1" s="8"/>
      <c r="H1" s="8"/>
    </row>
    <row r="2" spans="1:8" ht="15" customHeight="1">
      <c r="A2" s="8"/>
      <c r="B2" s="8" t="s">
        <v>2</v>
      </c>
      <c r="C2" s="8"/>
      <c r="D2" s="8"/>
      <c r="E2" s="8"/>
      <c r="F2" s="8"/>
      <c r="G2" s="8"/>
      <c r="H2" s="8"/>
    </row>
    <row r="3" spans="1:8" ht="15" customHeight="1">
      <c r="A3" s="3" t="s">
        <v>204</v>
      </c>
      <c r="B3" s="11" t="s">
        <v>6</v>
      </c>
      <c r="C3" s="11"/>
      <c r="D3" s="11"/>
      <c r="E3" s="11"/>
      <c r="F3" s="11"/>
      <c r="G3" s="11"/>
      <c r="H3" s="11"/>
    </row>
    <row r="4" spans="1:8" ht="15" customHeight="1">
      <c r="A4" s="12" t="s">
        <v>203</v>
      </c>
      <c r="B4" s="11" t="s">
        <v>6</v>
      </c>
      <c r="C4" s="11"/>
      <c r="D4" s="11"/>
      <c r="E4" s="11"/>
      <c r="F4" s="11"/>
      <c r="G4" s="11"/>
      <c r="H4" s="11"/>
    </row>
    <row r="5" spans="1:8">
      <c r="A5" s="12"/>
      <c r="B5" s="59" t="s">
        <v>203</v>
      </c>
      <c r="C5" s="59"/>
      <c r="D5" s="59"/>
      <c r="E5" s="59"/>
      <c r="F5" s="59"/>
      <c r="G5" s="59"/>
      <c r="H5" s="59"/>
    </row>
    <row r="6" spans="1:8">
      <c r="A6" s="12"/>
      <c r="B6" s="48" t="s">
        <v>205</v>
      </c>
      <c r="C6" s="48"/>
      <c r="D6" s="48"/>
      <c r="E6" s="48"/>
      <c r="F6" s="48"/>
      <c r="G6" s="48"/>
      <c r="H6" s="48"/>
    </row>
    <row r="7" spans="1:8" ht="38.25" customHeight="1">
      <c r="A7" s="12"/>
      <c r="B7" s="48" t="s">
        <v>206</v>
      </c>
      <c r="C7" s="48"/>
      <c r="D7" s="48"/>
      <c r="E7" s="48"/>
      <c r="F7" s="48"/>
      <c r="G7" s="48"/>
      <c r="H7" s="48"/>
    </row>
    <row r="8" spans="1:8">
      <c r="A8" s="12"/>
      <c r="B8" s="48" t="s">
        <v>207</v>
      </c>
      <c r="C8" s="48"/>
      <c r="D8" s="48"/>
      <c r="E8" s="48"/>
      <c r="F8" s="48"/>
      <c r="G8" s="48"/>
      <c r="H8" s="48"/>
    </row>
    <row r="9" spans="1:8" ht="76.5" customHeight="1">
      <c r="A9" s="12"/>
      <c r="B9" s="48" t="s">
        <v>208</v>
      </c>
      <c r="C9" s="48"/>
      <c r="D9" s="48"/>
      <c r="E9" s="48"/>
      <c r="F9" s="48"/>
      <c r="G9" s="48"/>
      <c r="H9" s="48"/>
    </row>
    <row r="10" spans="1:8">
      <c r="A10" s="12"/>
      <c r="B10" s="48" t="s">
        <v>209</v>
      </c>
      <c r="C10" s="48"/>
      <c r="D10" s="48"/>
      <c r="E10" s="48"/>
      <c r="F10" s="48"/>
      <c r="G10" s="48"/>
      <c r="H10" s="48"/>
    </row>
    <row r="11" spans="1:8">
      <c r="A11" s="12"/>
      <c r="B11" s="48" t="s">
        <v>210</v>
      </c>
      <c r="C11" s="48"/>
      <c r="D11" s="48"/>
      <c r="E11" s="48"/>
      <c r="F11" s="48"/>
      <c r="G11" s="48"/>
      <c r="H11" s="48"/>
    </row>
    <row r="12" spans="1:8">
      <c r="A12" s="12"/>
      <c r="B12" s="48" t="s">
        <v>211</v>
      </c>
      <c r="C12" s="48"/>
      <c r="D12" s="48"/>
      <c r="E12" s="48"/>
      <c r="F12" s="48"/>
      <c r="G12" s="48"/>
      <c r="H12" s="48"/>
    </row>
    <row r="13" spans="1:8" ht="76.5" customHeight="1">
      <c r="A13" s="12"/>
      <c r="B13" s="48" t="s">
        <v>212</v>
      </c>
      <c r="C13" s="48"/>
      <c r="D13" s="48"/>
      <c r="E13" s="48"/>
      <c r="F13" s="48"/>
      <c r="G13" s="48"/>
      <c r="H13" s="48"/>
    </row>
    <row r="14" spans="1:8">
      <c r="A14" s="12"/>
      <c r="B14" s="48" t="s">
        <v>213</v>
      </c>
      <c r="C14" s="48"/>
      <c r="D14" s="48"/>
      <c r="E14" s="48"/>
      <c r="F14" s="48"/>
      <c r="G14" s="48"/>
      <c r="H14" s="48"/>
    </row>
    <row r="15" spans="1:8" ht="89.25" customHeight="1">
      <c r="A15" s="12"/>
      <c r="B15" s="48" t="s">
        <v>214</v>
      </c>
      <c r="C15" s="48"/>
      <c r="D15" s="48"/>
      <c r="E15" s="48"/>
      <c r="F15" s="48"/>
      <c r="G15" s="48"/>
      <c r="H15" s="48"/>
    </row>
    <row r="16" spans="1:8" ht="76.5" customHeight="1">
      <c r="A16" s="12"/>
      <c r="B16" s="48" t="s">
        <v>215</v>
      </c>
      <c r="C16" s="48"/>
      <c r="D16" s="48"/>
      <c r="E16" s="48"/>
      <c r="F16" s="48"/>
      <c r="G16" s="48"/>
      <c r="H16" s="48"/>
    </row>
    <row r="17" spans="1:8">
      <c r="A17" s="12"/>
      <c r="B17" s="48" t="s">
        <v>216</v>
      </c>
      <c r="C17" s="48"/>
      <c r="D17" s="48"/>
      <c r="E17" s="48"/>
      <c r="F17" s="48"/>
      <c r="G17" s="48"/>
      <c r="H17" s="48"/>
    </row>
    <row r="18" spans="1:8" ht="89.25" customHeight="1">
      <c r="A18" s="12"/>
      <c r="B18" s="48" t="s">
        <v>217</v>
      </c>
      <c r="C18" s="48"/>
      <c r="D18" s="48"/>
      <c r="E18" s="48"/>
      <c r="F18" s="48"/>
      <c r="G18" s="48"/>
      <c r="H18" s="48"/>
    </row>
    <row r="19" spans="1:8">
      <c r="A19" s="12"/>
      <c r="B19" s="48" t="s">
        <v>218</v>
      </c>
      <c r="C19" s="48"/>
      <c r="D19" s="48"/>
      <c r="E19" s="48"/>
      <c r="F19" s="48"/>
      <c r="G19" s="48"/>
      <c r="H19" s="48"/>
    </row>
    <row r="20" spans="1:8" ht="76.5" customHeight="1">
      <c r="A20" s="12"/>
      <c r="B20" s="48" t="s">
        <v>219</v>
      </c>
      <c r="C20" s="48"/>
      <c r="D20" s="48"/>
      <c r="E20" s="48"/>
      <c r="F20" s="48"/>
      <c r="G20" s="48"/>
      <c r="H20" s="48"/>
    </row>
    <row r="21" spans="1:8">
      <c r="A21" s="12"/>
      <c r="B21" s="48" t="s">
        <v>220</v>
      </c>
      <c r="C21" s="48"/>
      <c r="D21" s="48"/>
      <c r="E21" s="48"/>
      <c r="F21" s="48"/>
      <c r="G21" s="48"/>
      <c r="H21" s="48"/>
    </row>
    <row r="22" spans="1:8" ht="153" customHeight="1">
      <c r="A22" s="12"/>
      <c r="B22" s="48" t="s">
        <v>221</v>
      </c>
      <c r="C22" s="48"/>
      <c r="D22" s="48"/>
      <c r="E22" s="48"/>
      <c r="F22" s="48"/>
      <c r="G22" s="48"/>
      <c r="H22" s="48"/>
    </row>
    <row r="23" spans="1:8">
      <c r="A23" s="12"/>
      <c r="B23" s="48" t="s">
        <v>222</v>
      </c>
      <c r="C23" s="48"/>
      <c r="D23" s="48"/>
      <c r="E23" s="48"/>
      <c r="F23" s="48"/>
      <c r="G23" s="48"/>
      <c r="H23" s="48"/>
    </row>
    <row r="24" spans="1:8" ht="76.5" customHeight="1">
      <c r="A24" s="12"/>
      <c r="B24" s="46" t="s">
        <v>223</v>
      </c>
      <c r="C24" s="46"/>
      <c r="D24" s="46"/>
      <c r="E24" s="46"/>
      <c r="F24" s="46"/>
      <c r="G24" s="46"/>
      <c r="H24" s="46"/>
    </row>
    <row r="25" spans="1:8" ht="63.75" customHeight="1">
      <c r="A25" s="12"/>
      <c r="B25" s="46" t="s">
        <v>224</v>
      </c>
      <c r="C25" s="46"/>
      <c r="D25" s="46"/>
      <c r="E25" s="46"/>
      <c r="F25" s="46"/>
      <c r="G25" s="46"/>
      <c r="H25" s="46"/>
    </row>
    <row r="26" spans="1:8" ht="25.5" customHeight="1">
      <c r="A26" s="12"/>
      <c r="B26" s="80" t="s">
        <v>225</v>
      </c>
      <c r="C26" s="80"/>
      <c r="D26" s="80"/>
      <c r="E26" s="80"/>
      <c r="F26" s="80"/>
      <c r="G26" s="80"/>
      <c r="H26" s="80"/>
    </row>
    <row r="27" spans="1:8" ht="140.25" customHeight="1">
      <c r="A27" s="12"/>
      <c r="B27" s="46" t="s">
        <v>226</v>
      </c>
      <c r="C27" s="46"/>
      <c r="D27" s="46"/>
      <c r="E27" s="46"/>
      <c r="F27" s="46"/>
      <c r="G27" s="46"/>
      <c r="H27" s="46"/>
    </row>
    <row r="28" spans="1:8" ht="38.25" customHeight="1">
      <c r="A28" s="12"/>
      <c r="B28" s="46" t="s">
        <v>227</v>
      </c>
      <c r="C28" s="46"/>
      <c r="D28" s="46"/>
      <c r="E28" s="46"/>
      <c r="F28" s="46"/>
      <c r="G28" s="46"/>
      <c r="H28" s="46"/>
    </row>
    <row r="29" spans="1:8" ht="102" customHeight="1">
      <c r="A29" s="12"/>
      <c r="B29" s="46" t="s">
        <v>228</v>
      </c>
      <c r="C29" s="46"/>
      <c r="D29" s="46"/>
      <c r="E29" s="46"/>
      <c r="F29" s="46"/>
      <c r="G29" s="46"/>
      <c r="H29" s="46"/>
    </row>
    <row r="30" spans="1:8" ht="127.5" customHeight="1">
      <c r="A30" s="12"/>
      <c r="B30" s="80" t="s">
        <v>229</v>
      </c>
      <c r="C30" s="80"/>
      <c r="D30" s="80"/>
      <c r="E30" s="80"/>
      <c r="F30" s="80"/>
      <c r="G30" s="80"/>
      <c r="H30" s="80"/>
    </row>
    <row r="31" spans="1:8" ht="38.25" customHeight="1">
      <c r="A31" s="12"/>
      <c r="B31" s="46" t="s">
        <v>230</v>
      </c>
      <c r="C31" s="46"/>
      <c r="D31" s="46"/>
      <c r="E31" s="46"/>
      <c r="F31" s="46"/>
      <c r="G31" s="46"/>
      <c r="H31" s="46"/>
    </row>
    <row r="32" spans="1:8" ht="63.75" customHeight="1">
      <c r="A32" s="12"/>
      <c r="B32" s="46" t="s">
        <v>231</v>
      </c>
      <c r="C32" s="46"/>
      <c r="D32" s="46"/>
      <c r="E32" s="46"/>
      <c r="F32" s="46"/>
      <c r="G32" s="46"/>
      <c r="H32" s="46"/>
    </row>
    <row r="33" spans="1:8" ht="102" customHeight="1">
      <c r="A33" s="12"/>
      <c r="B33" s="81" t="s">
        <v>232</v>
      </c>
      <c r="C33" s="81"/>
      <c r="D33" s="81"/>
      <c r="E33" s="81"/>
      <c r="F33" s="81"/>
      <c r="G33" s="81"/>
      <c r="H33" s="81"/>
    </row>
    <row r="34" spans="1:8">
      <c r="A34" s="12"/>
      <c r="B34" s="48" t="s">
        <v>233</v>
      </c>
      <c r="C34" s="48"/>
      <c r="D34" s="48"/>
      <c r="E34" s="48"/>
      <c r="F34" s="48"/>
      <c r="G34" s="48"/>
      <c r="H34" s="48"/>
    </row>
    <row r="35" spans="1:8" ht="38.25" customHeight="1">
      <c r="A35" s="12"/>
      <c r="B35" s="48" t="s">
        <v>234</v>
      </c>
      <c r="C35" s="48"/>
      <c r="D35" s="48"/>
      <c r="E35" s="48"/>
      <c r="F35" s="48"/>
      <c r="G35" s="48"/>
      <c r="H35" s="48"/>
    </row>
    <row r="36" spans="1:8">
      <c r="A36" s="12"/>
      <c r="B36" s="48" t="s">
        <v>235</v>
      </c>
      <c r="C36" s="48"/>
      <c r="D36" s="48"/>
      <c r="E36" s="48"/>
      <c r="F36" s="48"/>
      <c r="G36" s="48"/>
      <c r="H36" s="48"/>
    </row>
    <row r="37" spans="1:8" ht="63.75" customHeight="1">
      <c r="A37" s="12"/>
      <c r="B37" s="48" t="s">
        <v>236</v>
      </c>
      <c r="C37" s="48"/>
      <c r="D37" s="48"/>
      <c r="E37" s="48"/>
      <c r="F37" s="48"/>
      <c r="G37" s="48"/>
      <c r="H37" s="48"/>
    </row>
    <row r="38" spans="1:8">
      <c r="A38" s="12"/>
      <c r="B38" s="48" t="s">
        <v>237</v>
      </c>
      <c r="C38" s="48"/>
      <c r="D38" s="48"/>
      <c r="E38" s="48"/>
      <c r="F38" s="48"/>
      <c r="G38" s="48"/>
      <c r="H38" s="48"/>
    </row>
    <row r="39" spans="1:8" ht="89.25" customHeight="1">
      <c r="A39" s="12"/>
      <c r="B39" s="46" t="s">
        <v>238</v>
      </c>
      <c r="C39" s="46"/>
      <c r="D39" s="46"/>
      <c r="E39" s="46"/>
      <c r="F39" s="46"/>
      <c r="G39" s="46"/>
      <c r="H39" s="46"/>
    </row>
    <row r="40" spans="1:8">
      <c r="A40" s="12"/>
      <c r="B40" s="48" t="s">
        <v>239</v>
      </c>
      <c r="C40" s="48"/>
      <c r="D40" s="48"/>
      <c r="E40" s="48"/>
      <c r="F40" s="48"/>
      <c r="G40" s="48"/>
      <c r="H40" s="48"/>
    </row>
    <row r="41" spans="1:8" ht="51" customHeight="1">
      <c r="A41" s="12"/>
      <c r="B41" s="48" t="s">
        <v>240</v>
      </c>
      <c r="C41" s="48"/>
      <c r="D41" s="48"/>
      <c r="E41" s="48"/>
      <c r="F41" s="48"/>
      <c r="G41" s="48"/>
      <c r="H41" s="48"/>
    </row>
    <row r="42" spans="1:8">
      <c r="A42" s="12"/>
      <c r="B42" s="48" t="s">
        <v>241</v>
      </c>
      <c r="C42" s="48"/>
      <c r="D42" s="48"/>
      <c r="E42" s="48"/>
      <c r="F42" s="48"/>
      <c r="G42" s="48"/>
      <c r="H42" s="48"/>
    </row>
    <row r="43" spans="1:8" ht="25.5" customHeight="1">
      <c r="A43" s="12"/>
      <c r="B43" s="48" t="s">
        <v>242</v>
      </c>
      <c r="C43" s="48"/>
      <c r="D43" s="48"/>
      <c r="E43" s="48"/>
      <c r="F43" s="48"/>
      <c r="G43" s="48"/>
      <c r="H43" s="48"/>
    </row>
    <row r="44" spans="1:8">
      <c r="A44" s="12"/>
      <c r="B44" s="48" t="s">
        <v>243</v>
      </c>
      <c r="C44" s="48"/>
      <c r="D44" s="48"/>
      <c r="E44" s="48"/>
      <c r="F44" s="48"/>
      <c r="G44" s="48"/>
      <c r="H44" s="48"/>
    </row>
    <row r="45" spans="1:8" ht="63.75" customHeight="1">
      <c r="A45" s="12"/>
      <c r="B45" s="48" t="s">
        <v>244</v>
      </c>
      <c r="C45" s="48"/>
      <c r="D45" s="48"/>
      <c r="E45" s="48"/>
      <c r="F45" s="48"/>
      <c r="G45" s="48"/>
      <c r="H45" s="48"/>
    </row>
    <row r="46" spans="1:8">
      <c r="A46" s="12"/>
      <c r="B46" s="48" t="s">
        <v>245</v>
      </c>
      <c r="C46" s="48"/>
      <c r="D46" s="48"/>
      <c r="E46" s="48"/>
      <c r="F46" s="48"/>
      <c r="G46" s="48"/>
      <c r="H46" s="48"/>
    </row>
    <row r="47" spans="1:8" ht="38.25" customHeight="1">
      <c r="A47" s="12"/>
      <c r="B47" s="48" t="s">
        <v>246</v>
      </c>
      <c r="C47" s="48"/>
      <c r="D47" s="48"/>
      <c r="E47" s="48"/>
      <c r="F47" s="48"/>
      <c r="G47" s="48"/>
      <c r="H47" s="48"/>
    </row>
    <row r="48" spans="1:8">
      <c r="A48" s="12"/>
      <c r="B48" s="48" t="s">
        <v>247</v>
      </c>
      <c r="C48" s="48"/>
      <c r="D48" s="48"/>
      <c r="E48" s="48"/>
      <c r="F48" s="48"/>
      <c r="G48" s="48"/>
      <c r="H48" s="48"/>
    </row>
    <row r="49" spans="1:8" ht="63.75" customHeight="1">
      <c r="A49" s="12"/>
      <c r="B49" s="48" t="s">
        <v>248</v>
      </c>
      <c r="C49" s="48"/>
      <c r="D49" s="48"/>
      <c r="E49" s="48"/>
      <c r="F49" s="48"/>
      <c r="G49" s="48"/>
      <c r="H49" s="48"/>
    </row>
    <row r="50" spans="1:8" ht="89.25" customHeight="1">
      <c r="A50" s="12"/>
      <c r="B50" s="48" t="s">
        <v>249</v>
      </c>
      <c r="C50" s="48"/>
      <c r="D50" s="48"/>
      <c r="E50" s="48"/>
      <c r="F50" s="48"/>
      <c r="G50" s="48"/>
      <c r="H50" s="48"/>
    </row>
    <row r="51" spans="1:8" ht="102" customHeight="1">
      <c r="A51" s="12"/>
      <c r="B51" s="48" t="s">
        <v>250</v>
      </c>
      <c r="C51" s="48"/>
      <c r="D51" s="48"/>
      <c r="E51" s="48"/>
      <c r="F51" s="48"/>
      <c r="G51" s="48"/>
      <c r="H51" s="48"/>
    </row>
    <row r="52" spans="1:8" ht="63.75" customHeight="1">
      <c r="A52" s="12"/>
      <c r="B52" s="48" t="s">
        <v>251</v>
      </c>
      <c r="C52" s="48"/>
      <c r="D52" s="48"/>
      <c r="E52" s="48"/>
      <c r="F52" s="48"/>
      <c r="G52" s="48"/>
      <c r="H52" s="48"/>
    </row>
    <row r="53" spans="1:8">
      <c r="A53" s="12"/>
      <c r="B53" s="48" t="s">
        <v>252</v>
      </c>
      <c r="C53" s="48"/>
      <c r="D53" s="48"/>
      <c r="E53" s="48"/>
      <c r="F53" s="48"/>
      <c r="G53" s="48"/>
      <c r="H53" s="48"/>
    </row>
    <row r="54" spans="1:8" ht="102" customHeight="1">
      <c r="A54" s="12"/>
      <c r="B54" s="48" t="s">
        <v>253</v>
      </c>
      <c r="C54" s="48"/>
      <c r="D54" s="48"/>
      <c r="E54" s="48"/>
      <c r="F54" s="48"/>
      <c r="G54" s="48"/>
      <c r="H54" s="48"/>
    </row>
    <row r="55" spans="1:8">
      <c r="A55" s="12"/>
      <c r="B55" s="48" t="s">
        <v>254</v>
      </c>
      <c r="C55" s="48"/>
      <c r="D55" s="48"/>
      <c r="E55" s="48"/>
      <c r="F55" s="48"/>
      <c r="G55" s="48"/>
      <c r="H55" s="48"/>
    </row>
    <row r="56" spans="1:8" ht="51" customHeight="1">
      <c r="A56" s="12"/>
      <c r="B56" s="48" t="s">
        <v>255</v>
      </c>
      <c r="C56" s="48"/>
      <c r="D56" s="48"/>
      <c r="E56" s="48"/>
      <c r="F56" s="48"/>
      <c r="G56" s="48"/>
      <c r="H56" s="48"/>
    </row>
    <row r="57" spans="1:8" ht="114.75" customHeight="1">
      <c r="A57" s="12"/>
      <c r="B57" s="48" t="s">
        <v>256</v>
      </c>
      <c r="C57" s="48"/>
      <c r="D57" s="48"/>
      <c r="E57" s="48"/>
      <c r="F57" s="48"/>
      <c r="G57" s="48"/>
      <c r="H57" s="48"/>
    </row>
    <row r="58" spans="1:8" ht="127.5" customHeight="1">
      <c r="A58" s="12"/>
      <c r="B58" s="48" t="s">
        <v>257</v>
      </c>
      <c r="C58" s="48"/>
      <c r="D58" s="48"/>
      <c r="E58" s="48"/>
      <c r="F58" s="48"/>
      <c r="G58" s="48"/>
      <c r="H58" s="48"/>
    </row>
    <row r="59" spans="1:8">
      <c r="A59" s="12"/>
      <c r="B59" s="48" t="s">
        <v>258</v>
      </c>
      <c r="C59" s="48"/>
      <c r="D59" s="48"/>
      <c r="E59" s="48"/>
      <c r="F59" s="48"/>
      <c r="G59" s="48"/>
      <c r="H59" s="48"/>
    </row>
    <row r="60" spans="1:8" ht="63.75" customHeight="1">
      <c r="A60" s="12"/>
      <c r="B60" s="48" t="s">
        <v>259</v>
      </c>
      <c r="C60" s="48"/>
      <c r="D60" s="48"/>
      <c r="E60" s="48"/>
      <c r="F60" s="48"/>
      <c r="G60" s="48"/>
      <c r="H60" s="48"/>
    </row>
    <row r="61" spans="1:8">
      <c r="A61" s="12"/>
      <c r="B61" s="48" t="s">
        <v>260</v>
      </c>
      <c r="C61" s="48"/>
      <c r="D61" s="48"/>
      <c r="E61" s="48"/>
      <c r="F61" s="48"/>
      <c r="G61" s="48"/>
      <c r="H61" s="48"/>
    </row>
    <row r="62" spans="1:8" ht="38.25" customHeight="1">
      <c r="A62" s="12"/>
      <c r="B62" s="48" t="s">
        <v>261</v>
      </c>
      <c r="C62" s="48"/>
      <c r="D62" s="48"/>
      <c r="E62" s="48"/>
      <c r="F62" s="48"/>
      <c r="G62" s="48"/>
      <c r="H62" s="48"/>
    </row>
    <row r="63" spans="1:8">
      <c r="A63" s="12"/>
      <c r="B63" s="48" t="s">
        <v>262</v>
      </c>
      <c r="C63" s="48"/>
      <c r="D63" s="48"/>
      <c r="E63" s="48"/>
      <c r="F63" s="48"/>
      <c r="G63" s="48"/>
      <c r="H63" s="48"/>
    </row>
    <row r="64" spans="1:8" ht="89.25" customHeight="1">
      <c r="A64" s="12"/>
      <c r="B64" s="48" t="s">
        <v>263</v>
      </c>
      <c r="C64" s="48"/>
      <c r="D64" s="48"/>
      <c r="E64" s="48"/>
      <c r="F64" s="48"/>
      <c r="G64" s="48"/>
      <c r="H64" s="48"/>
    </row>
    <row r="65" spans="1:8" ht="89.25" customHeight="1">
      <c r="A65" s="12"/>
      <c r="B65" s="48" t="s">
        <v>264</v>
      </c>
      <c r="C65" s="48"/>
      <c r="D65" s="48"/>
      <c r="E65" s="48"/>
      <c r="F65" s="48"/>
      <c r="G65" s="48"/>
      <c r="H65" s="48"/>
    </row>
    <row r="66" spans="1:8" ht="25.5" customHeight="1">
      <c r="A66" s="12"/>
      <c r="B66" s="48" t="s">
        <v>265</v>
      </c>
      <c r="C66" s="48"/>
      <c r="D66" s="48"/>
      <c r="E66" s="48"/>
      <c r="F66" s="48"/>
      <c r="G66" s="48"/>
      <c r="H66" s="48"/>
    </row>
    <row r="67" spans="1:8">
      <c r="A67" s="12"/>
      <c r="B67" s="48" t="s">
        <v>266</v>
      </c>
      <c r="C67" s="48"/>
      <c r="D67" s="48"/>
      <c r="E67" s="48"/>
      <c r="F67" s="48"/>
      <c r="G67" s="48"/>
      <c r="H67" s="48"/>
    </row>
    <row r="68" spans="1:8" ht="127.5" customHeight="1">
      <c r="A68" s="12"/>
      <c r="B68" s="48" t="s">
        <v>267</v>
      </c>
      <c r="C68" s="48"/>
      <c r="D68" s="48"/>
      <c r="E68" s="48"/>
      <c r="F68" s="48"/>
      <c r="G68" s="48"/>
      <c r="H68" s="48"/>
    </row>
    <row r="69" spans="1:8">
      <c r="A69" s="12"/>
      <c r="B69" s="48" t="s">
        <v>268</v>
      </c>
      <c r="C69" s="48"/>
      <c r="D69" s="48"/>
      <c r="E69" s="48"/>
      <c r="F69" s="48"/>
      <c r="G69" s="48"/>
      <c r="H69" s="48"/>
    </row>
    <row r="70" spans="1:8" ht="102" customHeight="1">
      <c r="A70" s="12"/>
      <c r="B70" s="48" t="s">
        <v>269</v>
      </c>
      <c r="C70" s="48"/>
      <c r="D70" s="48"/>
      <c r="E70" s="48"/>
      <c r="F70" s="48"/>
      <c r="G70" s="48"/>
      <c r="H70" s="48"/>
    </row>
    <row r="71" spans="1:8">
      <c r="A71" s="12"/>
      <c r="B71" s="48" t="s">
        <v>270</v>
      </c>
      <c r="C71" s="48"/>
      <c r="D71" s="48"/>
      <c r="E71" s="48"/>
      <c r="F71" s="48"/>
      <c r="G71" s="48"/>
      <c r="H71" s="48"/>
    </row>
    <row r="72" spans="1:8">
      <c r="A72" s="12"/>
      <c r="B72" s="48" t="s">
        <v>271</v>
      </c>
      <c r="C72" s="48"/>
      <c r="D72" s="48"/>
      <c r="E72" s="48"/>
      <c r="F72" s="48"/>
      <c r="G72" s="48"/>
      <c r="H72" s="48"/>
    </row>
    <row r="73" spans="1:8">
      <c r="A73" s="12"/>
      <c r="B73" s="31"/>
      <c r="C73" s="31"/>
      <c r="D73" s="31"/>
      <c r="E73" s="31"/>
      <c r="F73" s="31"/>
      <c r="G73" s="31"/>
      <c r="H73" s="31"/>
    </row>
    <row r="74" spans="1:8" ht="15.75" thickBot="1">
      <c r="A74" s="12"/>
      <c r="B74" s="15"/>
      <c r="C74" s="15"/>
      <c r="D74" s="15"/>
      <c r="E74" s="15"/>
      <c r="F74" s="15"/>
      <c r="G74" s="15"/>
      <c r="H74" s="15"/>
    </row>
    <row r="75" spans="1:8">
      <c r="A75" s="12"/>
      <c r="B75" s="60" t="s">
        <v>272</v>
      </c>
      <c r="C75" s="73" t="s">
        <v>274</v>
      </c>
      <c r="D75" s="77" t="s">
        <v>275</v>
      </c>
      <c r="E75" s="73" t="s">
        <v>274</v>
      </c>
      <c r="F75" s="77" t="s">
        <v>276</v>
      </c>
      <c r="G75" s="73" t="s">
        <v>274</v>
      </c>
      <c r="H75" s="64" t="s">
        <v>277</v>
      </c>
    </row>
    <row r="76" spans="1:8">
      <c r="A76" s="12"/>
      <c r="B76" s="61" t="s">
        <v>273</v>
      </c>
      <c r="C76" s="74"/>
      <c r="D76" s="78"/>
      <c r="E76" s="74"/>
      <c r="F76" s="78"/>
      <c r="G76" s="74"/>
      <c r="H76" s="65" t="s">
        <v>278</v>
      </c>
    </row>
    <row r="77" spans="1:8">
      <c r="A77" s="12"/>
      <c r="B77" s="62"/>
      <c r="C77" s="74"/>
      <c r="D77" s="78"/>
      <c r="E77" s="74"/>
      <c r="F77" s="78"/>
      <c r="G77" s="74"/>
      <c r="H77" s="65" t="s">
        <v>279</v>
      </c>
    </row>
    <row r="78" spans="1:8">
      <c r="A78" s="12"/>
      <c r="B78" s="62"/>
      <c r="C78" s="74"/>
      <c r="D78" s="78"/>
      <c r="E78" s="74"/>
      <c r="F78" s="78"/>
      <c r="G78" s="74"/>
      <c r="H78" s="65" t="s">
        <v>280</v>
      </c>
    </row>
    <row r="79" spans="1:8" ht="15.75" thickBot="1">
      <c r="A79" s="12"/>
      <c r="B79" s="63"/>
      <c r="C79" s="75"/>
      <c r="D79" s="79"/>
      <c r="E79" s="75"/>
      <c r="F79" s="79"/>
      <c r="G79" s="75"/>
      <c r="H79" s="66" t="s">
        <v>281</v>
      </c>
    </row>
    <row r="80" spans="1:8" ht="51.75" thickBot="1">
      <c r="A80" s="12"/>
      <c r="B80" s="67">
        <v>41306</v>
      </c>
      <c r="C80" s="68"/>
      <c r="D80" s="69" t="s">
        <v>282</v>
      </c>
      <c r="E80" s="68"/>
      <c r="F80" s="70" t="s">
        <v>283</v>
      </c>
      <c r="G80" s="71"/>
      <c r="H80" s="72" t="s">
        <v>284</v>
      </c>
    </row>
    <row r="81" spans="1:8" ht="77.25" thickBot="1">
      <c r="A81" s="12"/>
      <c r="B81" s="67">
        <v>41091</v>
      </c>
      <c r="C81" s="68"/>
      <c r="D81" s="69" t="s">
        <v>285</v>
      </c>
      <c r="E81" s="68"/>
      <c r="F81" s="70" t="s">
        <v>283</v>
      </c>
      <c r="G81" s="71"/>
      <c r="H81" s="72" t="s">
        <v>286</v>
      </c>
    </row>
  </sheetData>
  <mergeCells count="80">
    <mergeCell ref="B69:H69"/>
    <mergeCell ref="B70:H70"/>
    <mergeCell ref="B71:H71"/>
    <mergeCell ref="B72:H72"/>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81"/>
    <mergeCell ref="B4:H4"/>
    <mergeCell ref="B5:H5"/>
    <mergeCell ref="B6:H6"/>
    <mergeCell ref="B7:H7"/>
    <mergeCell ref="B8:H8"/>
    <mergeCell ref="B73:H73"/>
    <mergeCell ref="C75:C79"/>
    <mergeCell ref="D75:D79"/>
    <mergeCell ref="E75:E79"/>
    <mergeCell ref="F75:F79"/>
    <mergeCell ref="G75:G7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898</v>
      </c>
      <c r="B1" s="8" t="s">
        <v>2</v>
      </c>
      <c r="C1" s="8" t="s">
        <v>36</v>
      </c>
    </row>
    <row r="2" spans="1:3" ht="30">
      <c r="A2" s="1" t="s">
        <v>65</v>
      </c>
      <c r="B2" s="8"/>
      <c r="C2" s="8"/>
    </row>
    <row r="3" spans="1:3">
      <c r="A3" s="3" t="s">
        <v>792</v>
      </c>
      <c r="B3" s="4" t="s">
        <v>6</v>
      </c>
      <c r="C3" s="4" t="s">
        <v>6</v>
      </c>
    </row>
    <row r="4" spans="1:3">
      <c r="A4" s="2" t="s">
        <v>793</v>
      </c>
      <c r="B4" s="7">
        <v>231326</v>
      </c>
      <c r="C4" s="7">
        <v>196114</v>
      </c>
    </row>
    <row r="5" spans="1:3">
      <c r="A5" s="2" t="s">
        <v>794</v>
      </c>
      <c r="B5" s="6">
        <v>3065</v>
      </c>
      <c r="C5" s="6">
        <v>1768</v>
      </c>
    </row>
    <row r="6" spans="1:3">
      <c r="A6" s="2" t="s">
        <v>795</v>
      </c>
      <c r="B6" s="6">
        <v>30040</v>
      </c>
      <c r="C6" s="6">
        <v>30489</v>
      </c>
    </row>
    <row r="7" spans="1:3">
      <c r="A7" s="2" t="s">
        <v>796</v>
      </c>
      <c r="B7" s="6">
        <v>25201</v>
      </c>
      <c r="C7" s="6">
        <v>24840</v>
      </c>
    </row>
    <row r="8" spans="1:3">
      <c r="A8" s="2" t="s">
        <v>144</v>
      </c>
      <c r="B8" s="6">
        <v>20193</v>
      </c>
      <c r="C8" s="6">
        <v>15935</v>
      </c>
    </row>
    <row r="9" spans="1:3">
      <c r="A9" s="2" t="s">
        <v>157</v>
      </c>
      <c r="B9" s="6">
        <v>5067</v>
      </c>
      <c r="C9" s="6">
        <v>2544</v>
      </c>
    </row>
    <row r="10" spans="1:3">
      <c r="A10" s="2" t="s">
        <v>797</v>
      </c>
      <c r="B10" s="6">
        <v>314892</v>
      </c>
      <c r="C10" s="6">
        <v>271690</v>
      </c>
    </row>
    <row r="11" spans="1:3">
      <c r="A11" s="2" t="s">
        <v>798</v>
      </c>
      <c r="B11" s="6">
        <v>-246425</v>
      </c>
      <c r="C11" s="6">
        <v>-104256</v>
      </c>
    </row>
    <row r="12" spans="1:3" ht="30">
      <c r="A12" s="2" t="s">
        <v>801</v>
      </c>
      <c r="B12" s="6">
        <v>68467</v>
      </c>
      <c r="C12" s="6">
        <v>167434</v>
      </c>
    </row>
    <row r="13" spans="1:3">
      <c r="A13" s="3" t="s">
        <v>802</v>
      </c>
      <c r="B13" s="4" t="s">
        <v>6</v>
      </c>
      <c r="C13" s="4" t="s">
        <v>6</v>
      </c>
    </row>
    <row r="14" spans="1:3">
      <c r="A14" s="2" t="s">
        <v>144</v>
      </c>
      <c r="B14" s="6">
        <v>-4097</v>
      </c>
      <c r="C14" s="4">
        <v>0</v>
      </c>
    </row>
    <row r="15" spans="1:3">
      <c r="A15" s="2" t="s">
        <v>352</v>
      </c>
      <c r="B15" s="6">
        <v>-18331</v>
      </c>
      <c r="C15" s="6">
        <v>-17379</v>
      </c>
    </row>
    <row r="16" spans="1:3">
      <c r="A16" s="2" t="s">
        <v>91</v>
      </c>
      <c r="B16" s="6">
        <v>-127533</v>
      </c>
      <c r="C16" s="6">
        <v>-136696</v>
      </c>
    </row>
    <row r="17" spans="1:3">
      <c r="A17" s="2" t="s">
        <v>808</v>
      </c>
      <c r="B17" s="6">
        <v>-18285</v>
      </c>
      <c r="C17" s="6">
        <v>-22017</v>
      </c>
    </row>
    <row r="18" spans="1:3">
      <c r="A18" s="2" t="s">
        <v>157</v>
      </c>
      <c r="B18" s="6">
        <v>-2606</v>
      </c>
      <c r="C18" s="6">
        <v>-4397</v>
      </c>
    </row>
    <row r="19" spans="1:3">
      <c r="A19" s="2" t="s">
        <v>813</v>
      </c>
      <c r="B19" s="6">
        <v>-170852</v>
      </c>
      <c r="C19" s="6">
        <v>-180489</v>
      </c>
    </row>
    <row r="20" spans="1:3">
      <c r="A20" s="2" t="s">
        <v>816</v>
      </c>
      <c r="B20" s="7">
        <v>-102385</v>
      </c>
      <c r="C20" s="7">
        <v>-1305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899</v>
      </c>
      <c r="B1" s="8" t="s">
        <v>2</v>
      </c>
      <c r="C1" s="8" t="s">
        <v>36</v>
      </c>
    </row>
    <row r="2" spans="1:3" ht="30">
      <c r="A2" s="1" t="s">
        <v>65</v>
      </c>
      <c r="B2" s="8"/>
      <c r="C2" s="8"/>
    </row>
    <row r="3" spans="1:3">
      <c r="A3" s="3" t="s">
        <v>766</v>
      </c>
      <c r="B3" s="4" t="s">
        <v>6</v>
      </c>
      <c r="C3" s="4" t="s">
        <v>6</v>
      </c>
    </row>
    <row r="4" spans="1:3">
      <c r="A4" s="2" t="s">
        <v>87</v>
      </c>
      <c r="B4" s="7">
        <v>7406</v>
      </c>
      <c r="C4" s="7">
        <v>26685</v>
      </c>
    </row>
    <row r="5" spans="1:3">
      <c r="A5" s="2" t="s">
        <v>90</v>
      </c>
      <c r="B5" s="6">
        <v>1837</v>
      </c>
      <c r="C5" s="6">
        <v>3508</v>
      </c>
    </row>
    <row r="6" spans="1:3">
      <c r="A6" s="2" t="s">
        <v>1900</v>
      </c>
      <c r="B6" s="4">
        <v>0</v>
      </c>
      <c r="C6" s="4">
        <v>0</v>
      </c>
    </row>
    <row r="7" spans="1:3">
      <c r="A7" s="2" t="s">
        <v>104</v>
      </c>
      <c r="B7" s="6">
        <v>111628</v>
      </c>
      <c r="C7" s="6">
        <v>43248</v>
      </c>
    </row>
    <row r="8" spans="1:3">
      <c r="A8" s="2" t="s">
        <v>816</v>
      </c>
      <c r="B8" s="7">
        <v>102385</v>
      </c>
      <c r="C8" s="7">
        <v>1305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01</v>
      </c>
      <c r="B1" s="8" t="s">
        <v>1</v>
      </c>
      <c r="C1" s="8"/>
      <c r="D1" s="8"/>
    </row>
    <row r="2" spans="1:4" ht="30">
      <c r="A2" s="1" t="s">
        <v>65</v>
      </c>
      <c r="B2" s="1" t="s">
        <v>2</v>
      </c>
      <c r="C2" s="1" t="s">
        <v>36</v>
      </c>
      <c r="D2" s="1" t="s">
        <v>40</v>
      </c>
    </row>
    <row r="3" spans="1:4">
      <c r="A3" s="3" t="s">
        <v>766</v>
      </c>
      <c r="B3" s="4" t="s">
        <v>6</v>
      </c>
      <c r="C3" s="4" t="s">
        <v>6</v>
      </c>
      <c r="D3" s="4" t="s">
        <v>6</v>
      </c>
    </row>
    <row r="4" spans="1:4" ht="30">
      <c r="A4" s="2" t="s">
        <v>830</v>
      </c>
      <c r="B4" s="7">
        <v>104228</v>
      </c>
      <c r="C4" s="7">
        <v>8882</v>
      </c>
      <c r="D4" s="7">
        <v>-20658</v>
      </c>
    </row>
    <row r="5" spans="1:4" ht="30">
      <c r="A5" s="2" t="s">
        <v>832</v>
      </c>
      <c r="B5" s="6">
        <v>-5076</v>
      </c>
      <c r="C5" s="4">
        <v>-856</v>
      </c>
      <c r="D5" s="6">
        <v>-1149</v>
      </c>
    </row>
    <row r="6" spans="1:4">
      <c r="A6" s="2" t="s">
        <v>836</v>
      </c>
      <c r="B6" s="6">
        <v>-15100</v>
      </c>
      <c r="C6" s="6">
        <v>-9750</v>
      </c>
      <c r="D6" s="6">
        <v>-25508</v>
      </c>
    </row>
    <row r="7" spans="1:4">
      <c r="A7" s="2" t="s">
        <v>840</v>
      </c>
      <c r="B7" s="6">
        <v>-133135</v>
      </c>
      <c r="C7" s="6">
        <v>85375</v>
      </c>
      <c r="D7" s="6">
        <v>38794</v>
      </c>
    </row>
    <row r="8" spans="1:4">
      <c r="A8" s="2" t="s">
        <v>92</v>
      </c>
      <c r="B8" s="6">
        <v>-52500</v>
      </c>
      <c r="C8" s="4">
        <v>0</v>
      </c>
      <c r="D8" s="4">
        <v>0</v>
      </c>
    </row>
    <row r="9" spans="1:4">
      <c r="A9" s="2" t="s">
        <v>843</v>
      </c>
      <c r="B9" s="6">
        <v>-2230</v>
      </c>
      <c r="C9" s="6">
        <v>-1167</v>
      </c>
      <c r="D9" s="6">
        <v>9764</v>
      </c>
    </row>
    <row r="10" spans="1:4">
      <c r="A10" s="2" t="s">
        <v>157</v>
      </c>
      <c r="B10" s="6">
        <v>-1426</v>
      </c>
      <c r="C10" s="4">
        <v>-284</v>
      </c>
      <c r="D10" s="4">
        <v>357</v>
      </c>
    </row>
    <row r="11" spans="1:4">
      <c r="A11" s="2" t="s">
        <v>56</v>
      </c>
      <c r="B11" s="7">
        <v>-105239</v>
      </c>
      <c r="C11" s="7">
        <v>82200</v>
      </c>
      <c r="D11" s="7">
        <v>160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02</v>
      </c>
      <c r="B1" s="8" t="s">
        <v>1</v>
      </c>
      <c r="C1" s="8"/>
      <c r="D1" s="8"/>
    </row>
    <row r="2" spans="1:4" ht="30">
      <c r="A2" s="1" t="s">
        <v>65</v>
      </c>
      <c r="B2" s="1" t="s">
        <v>2</v>
      </c>
      <c r="C2" s="1" t="s">
        <v>36</v>
      </c>
      <c r="D2" s="1" t="s">
        <v>40</v>
      </c>
    </row>
    <row r="3" spans="1:4" ht="60">
      <c r="A3" s="3" t="s">
        <v>1903</v>
      </c>
      <c r="B3" s="4" t="s">
        <v>6</v>
      </c>
      <c r="C3" s="4" t="s">
        <v>6</v>
      </c>
      <c r="D3" s="4" t="s">
        <v>6</v>
      </c>
    </row>
    <row r="4" spans="1:4">
      <c r="A4" s="2" t="s">
        <v>850</v>
      </c>
      <c r="B4" s="7">
        <v>6308</v>
      </c>
      <c r="C4" s="7">
        <v>10295</v>
      </c>
      <c r="D4" s="7">
        <v>15825</v>
      </c>
    </row>
    <row r="5" spans="1:4">
      <c r="A5" s="2" t="s">
        <v>851</v>
      </c>
      <c r="B5" s="6">
        <v>3815</v>
      </c>
      <c r="C5" s="6">
        <v>4955</v>
      </c>
      <c r="D5" s="4">
        <v>0</v>
      </c>
    </row>
    <row r="6" spans="1:4">
      <c r="A6" s="2" t="s">
        <v>852</v>
      </c>
      <c r="B6" s="4">
        <v>0</v>
      </c>
      <c r="C6" s="6">
        <v>-5843</v>
      </c>
      <c r="D6" s="4">
        <v>0</v>
      </c>
    </row>
    <row r="7" spans="1:4" ht="30">
      <c r="A7" s="2" t="s">
        <v>854</v>
      </c>
      <c r="B7" s="6">
        <v>-4196</v>
      </c>
      <c r="C7" s="6">
        <v>-3054</v>
      </c>
      <c r="D7" s="6">
        <v>-4715</v>
      </c>
    </row>
    <row r="8" spans="1:4">
      <c r="A8" s="2" t="s">
        <v>858</v>
      </c>
      <c r="B8" s="4">
        <v>-2</v>
      </c>
      <c r="C8" s="4">
        <v>-45</v>
      </c>
      <c r="D8" s="4">
        <v>-815</v>
      </c>
    </row>
    <row r="9" spans="1:4">
      <c r="A9" s="2" t="s">
        <v>862</v>
      </c>
      <c r="B9" s="7">
        <v>5925</v>
      </c>
      <c r="C9" s="7">
        <v>6308</v>
      </c>
      <c r="D9" s="7">
        <v>1029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4" width="12.28515625" bestFit="1" customWidth="1"/>
    <col min="5" max="7" width="27.140625" bestFit="1" customWidth="1"/>
    <col min="8" max="9" width="13.28515625" bestFit="1" customWidth="1"/>
    <col min="10" max="13" width="21.7109375" bestFit="1" customWidth="1"/>
    <col min="14" max="17" width="28.42578125" bestFit="1" customWidth="1"/>
    <col min="18" max="18" width="33.140625" bestFit="1" customWidth="1"/>
  </cols>
  <sheetData>
    <row r="1" spans="1:18" ht="15" customHeight="1">
      <c r="A1" s="1" t="s">
        <v>1904</v>
      </c>
      <c r="B1" s="8" t="s">
        <v>1</v>
      </c>
      <c r="C1" s="8"/>
      <c r="D1" s="8"/>
      <c r="E1" s="8"/>
      <c r="F1" s="8"/>
      <c r="G1" s="8"/>
      <c r="H1" s="8"/>
      <c r="I1" s="8"/>
      <c r="J1" s="8" t="s">
        <v>1426</v>
      </c>
      <c r="K1" s="8"/>
      <c r="L1" s="8" t="s">
        <v>1</v>
      </c>
      <c r="M1" s="8"/>
      <c r="N1" s="8"/>
      <c r="O1" s="8"/>
      <c r="P1" s="8" t="s">
        <v>33</v>
      </c>
      <c r="Q1" s="8"/>
      <c r="R1" s="1" t="s">
        <v>1</v>
      </c>
    </row>
    <row r="2" spans="1:18" ht="30">
      <c r="A2" s="1" t="s">
        <v>1905</v>
      </c>
      <c r="B2" s="8" t="s">
        <v>2</v>
      </c>
      <c r="C2" s="8" t="s">
        <v>36</v>
      </c>
      <c r="D2" s="8" t="s">
        <v>40</v>
      </c>
      <c r="E2" s="1" t="s">
        <v>2</v>
      </c>
      <c r="F2" s="1" t="s">
        <v>36</v>
      </c>
      <c r="G2" s="1" t="s">
        <v>40</v>
      </c>
      <c r="H2" s="1" t="s">
        <v>2</v>
      </c>
      <c r="I2" s="1" t="s">
        <v>2</v>
      </c>
      <c r="J2" s="1" t="s">
        <v>1430</v>
      </c>
      <c r="K2" s="1" t="s">
        <v>1432</v>
      </c>
      <c r="L2" s="1" t="s">
        <v>2</v>
      </c>
      <c r="M2" s="1" t="s">
        <v>2</v>
      </c>
      <c r="N2" s="1" t="s">
        <v>2</v>
      </c>
      <c r="O2" s="1" t="s">
        <v>2</v>
      </c>
      <c r="P2" s="1" t="s">
        <v>35</v>
      </c>
      <c r="Q2" s="1" t="s">
        <v>39</v>
      </c>
      <c r="R2" s="1" t="s">
        <v>2</v>
      </c>
    </row>
    <row r="3" spans="1:18">
      <c r="A3" s="1"/>
      <c r="B3" s="8"/>
      <c r="C3" s="8"/>
      <c r="D3" s="8"/>
      <c r="E3" s="1" t="s">
        <v>1427</v>
      </c>
      <c r="F3" s="1" t="s">
        <v>1427</v>
      </c>
      <c r="G3" s="1" t="s">
        <v>1427</v>
      </c>
      <c r="H3" s="1" t="s">
        <v>1906</v>
      </c>
      <c r="I3" s="1" t="s">
        <v>1392</v>
      </c>
      <c r="J3" s="1" t="s">
        <v>1431</v>
      </c>
      <c r="K3" s="1" t="s">
        <v>1431</v>
      </c>
      <c r="L3" s="1" t="s">
        <v>1431</v>
      </c>
      <c r="M3" s="1" t="s">
        <v>1431</v>
      </c>
      <c r="N3" s="1" t="s">
        <v>1436</v>
      </c>
      <c r="O3" s="1" t="s">
        <v>1435</v>
      </c>
      <c r="P3" s="1" t="s">
        <v>1907</v>
      </c>
      <c r="Q3" s="1" t="s">
        <v>1908</v>
      </c>
      <c r="R3" s="1" t="s">
        <v>1428</v>
      </c>
    </row>
    <row r="4" spans="1:18">
      <c r="A4" s="1"/>
      <c r="B4" s="8"/>
      <c r="C4" s="8"/>
      <c r="D4" s="8"/>
      <c r="E4" s="1"/>
      <c r="F4" s="1"/>
      <c r="G4" s="1"/>
      <c r="H4" s="1"/>
      <c r="I4" s="1" t="s">
        <v>1906</v>
      </c>
      <c r="J4" s="1"/>
      <c r="K4" s="1"/>
      <c r="L4" s="1"/>
      <c r="M4" s="1" t="s">
        <v>1429</v>
      </c>
      <c r="N4" s="1" t="s">
        <v>1429</v>
      </c>
      <c r="O4" s="1" t="s">
        <v>1429</v>
      </c>
      <c r="P4" s="1" t="s">
        <v>1429</v>
      </c>
      <c r="Q4" s="1" t="s">
        <v>1429</v>
      </c>
      <c r="R4" s="1" t="s">
        <v>1429</v>
      </c>
    </row>
    <row r="5" spans="1:18" ht="45">
      <c r="A5" s="3" t="s">
        <v>14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909</v>
      </c>
      <c r="B6" s="6">
        <v>10500000</v>
      </c>
      <c r="C6" s="4" t="s">
        <v>6</v>
      </c>
      <c r="D6" s="4" t="s">
        <v>6</v>
      </c>
      <c r="E6" s="4" t="s">
        <v>6</v>
      </c>
      <c r="F6" s="4" t="s">
        <v>6</v>
      </c>
      <c r="G6" s="4" t="s">
        <v>6</v>
      </c>
      <c r="H6" s="4" t="s">
        <v>6</v>
      </c>
      <c r="I6" s="4" t="s">
        <v>6</v>
      </c>
      <c r="J6" s="4" t="s">
        <v>6</v>
      </c>
      <c r="K6" s="4" t="s">
        <v>6</v>
      </c>
      <c r="L6" s="4" t="s">
        <v>6</v>
      </c>
      <c r="M6" s="4" t="s">
        <v>6</v>
      </c>
      <c r="N6" s="6">
        <v>300000</v>
      </c>
      <c r="O6" s="6">
        <v>100000</v>
      </c>
      <c r="P6" s="4" t="s">
        <v>6</v>
      </c>
      <c r="Q6" s="4" t="s">
        <v>6</v>
      </c>
      <c r="R6" s="4" t="s">
        <v>6</v>
      </c>
    </row>
    <row r="7" spans="1:18">
      <c r="A7" s="2" t="s">
        <v>1910</v>
      </c>
      <c r="B7" s="6">
        <v>16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1911</v>
      </c>
      <c r="B8" s="7">
        <v>8</v>
      </c>
      <c r="C8" s="7">
        <v>10</v>
      </c>
      <c r="D8" s="7">
        <v>14</v>
      </c>
      <c r="E8" s="7">
        <v>8</v>
      </c>
      <c r="F8" s="7">
        <v>8</v>
      </c>
      <c r="G8" s="7">
        <v>10</v>
      </c>
      <c r="H8" s="4" t="s">
        <v>6</v>
      </c>
      <c r="I8" s="4" t="s">
        <v>6</v>
      </c>
      <c r="J8" s="4" t="s">
        <v>6</v>
      </c>
      <c r="K8" s="4" t="s">
        <v>6</v>
      </c>
      <c r="L8" s="4" t="s">
        <v>6</v>
      </c>
      <c r="M8" s="4" t="s">
        <v>6</v>
      </c>
      <c r="N8" s="4" t="s">
        <v>6</v>
      </c>
      <c r="O8" s="4" t="s">
        <v>6</v>
      </c>
      <c r="P8" s="4" t="s">
        <v>6</v>
      </c>
      <c r="Q8" s="4" t="s">
        <v>6</v>
      </c>
      <c r="R8" s="4" t="s">
        <v>6</v>
      </c>
    </row>
    <row r="9" spans="1:18">
      <c r="A9" s="2" t="s">
        <v>1440</v>
      </c>
      <c r="B9" s="4" t="s">
        <v>6</v>
      </c>
      <c r="C9" s="4" t="s">
        <v>6</v>
      </c>
      <c r="D9" s="4" t="s">
        <v>6</v>
      </c>
      <c r="E9" s="4" t="s">
        <v>1441</v>
      </c>
      <c r="F9" s="4" t="s">
        <v>6</v>
      </c>
      <c r="G9" s="4" t="s">
        <v>6</v>
      </c>
      <c r="H9" s="4" t="s">
        <v>1441</v>
      </c>
      <c r="I9" s="4" t="s">
        <v>6</v>
      </c>
      <c r="J9" s="4" t="s">
        <v>6</v>
      </c>
      <c r="K9" s="4" t="s">
        <v>6</v>
      </c>
      <c r="L9" s="4" t="s">
        <v>6</v>
      </c>
      <c r="M9" s="4" t="s">
        <v>6</v>
      </c>
      <c r="N9" s="4" t="s">
        <v>6</v>
      </c>
      <c r="O9" s="4" t="s">
        <v>6</v>
      </c>
      <c r="P9" s="4" t="s">
        <v>6</v>
      </c>
      <c r="Q9" s="4" t="s">
        <v>6</v>
      </c>
      <c r="R9" s="4" t="s">
        <v>6</v>
      </c>
    </row>
    <row r="10" spans="1:18" ht="30">
      <c r="A10" s="2" t="s">
        <v>1912</v>
      </c>
      <c r="B10" s="4" t="s">
        <v>6</v>
      </c>
      <c r="C10" s="4" t="s">
        <v>6</v>
      </c>
      <c r="D10" s="4" t="s">
        <v>6</v>
      </c>
      <c r="E10" s="4">
        <v>8</v>
      </c>
      <c r="F10" s="4" t="s">
        <v>6</v>
      </c>
      <c r="G10" s="4" t="s">
        <v>6</v>
      </c>
      <c r="H10" s="4" t="s">
        <v>6</v>
      </c>
      <c r="I10" s="4" t="s">
        <v>6</v>
      </c>
      <c r="J10" s="4" t="s">
        <v>6</v>
      </c>
      <c r="K10" s="4" t="s">
        <v>6</v>
      </c>
      <c r="L10" s="4" t="s">
        <v>6</v>
      </c>
      <c r="M10" s="4" t="s">
        <v>6</v>
      </c>
      <c r="N10" s="4" t="s">
        <v>6</v>
      </c>
      <c r="O10" s="4" t="s">
        <v>6</v>
      </c>
      <c r="P10" s="4" t="s">
        <v>6</v>
      </c>
      <c r="Q10" s="4" t="s">
        <v>6</v>
      </c>
      <c r="R10" s="4" t="s">
        <v>6</v>
      </c>
    </row>
    <row r="11" spans="1:18" ht="30">
      <c r="A11" s="2" t="s">
        <v>1913</v>
      </c>
      <c r="B11" s="4" t="s">
        <v>6</v>
      </c>
      <c r="C11" s="4" t="s">
        <v>6</v>
      </c>
      <c r="D11" s="4" t="s">
        <v>6</v>
      </c>
      <c r="E11" s="4" t="s">
        <v>1443</v>
      </c>
      <c r="F11" s="4" t="s">
        <v>6</v>
      </c>
      <c r="G11" s="4" t="s">
        <v>6</v>
      </c>
      <c r="H11" s="4" t="s">
        <v>1443</v>
      </c>
      <c r="I11" s="4" t="s">
        <v>6</v>
      </c>
      <c r="J11" s="4" t="s">
        <v>6</v>
      </c>
      <c r="K11" s="4" t="s">
        <v>6</v>
      </c>
      <c r="L11" s="4" t="s">
        <v>6</v>
      </c>
      <c r="M11" s="4" t="s">
        <v>6</v>
      </c>
      <c r="N11" s="4" t="s">
        <v>6</v>
      </c>
      <c r="O11" s="4" t="s">
        <v>6</v>
      </c>
      <c r="P11" s="4" t="s">
        <v>6</v>
      </c>
      <c r="Q11" s="4" t="s">
        <v>6</v>
      </c>
      <c r="R11" s="4" t="s">
        <v>6</v>
      </c>
    </row>
    <row r="12" spans="1:18">
      <c r="A12" s="2" t="s">
        <v>1442</v>
      </c>
      <c r="B12" s="4" t="s">
        <v>6</v>
      </c>
      <c r="C12" s="4" t="s">
        <v>6</v>
      </c>
      <c r="D12" s="4" t="s">
        <v>6</v>
      </c>
      <c r="E12" s="4" t="s">
        <v>6</v>
      </c>
      <c r="F12" s="4" t="s">
        <v>6</v>
      </c>
      <c r="G12" s="4" t="s">
        <v>6</v>
      </c>
      <c r="H12" s="4" t="s">
        <v>6</v>
      </c>
      <c r="I12" s="4" t="s">
        <v>6</v>
      </c>
      <c r="J12" s="4" t="s">
        <v>6</v>
      </c>
      <c r="K12" s="4" t="s">
        <v>6</v>
      </c>
      <c r="L12" s="4" t="s">
        <v>6</v>
      </c>
      <c r="M12" s="4" t="s">
        <v>1443</v>
      </c>
      <c r="N12" s="4" t="s">
        <v>6</v>
      </c>
      <c r="O12" s="4" t="s">
        <v>6</v>
      </c>
      <c r="P12" s="4" t="s">
        <v>6</v>
      </c>
      <c r="Q12" s="4" t="s">
        <v>6</v>
      </c>
      <c r="R12" s="4" t="s">
        <v>1391</v>
      </c>
    </row>
    <row r="13" spans="1:18">
      <c r="A13" s="2" t="s">
        <v>890</v>
      </c>
      <c r="B13" s="4" t="s">
        <v>6</v>
      </c>
      <c r="C13" s="4" t="s">
        <v>6</v>
      </c>
      <c r="D13" s="4" t="s">
        <v>6</v>
      </c>
      <c r="E13" s="6">
        <v>778000</v>
      </c>
      <c r="F13" s="4" t="s">
        <v>6</v>
      </c>
      <c r="G13" s="4" t="s">
        <v>6</v>
      </c>
      <c r="H13" s="4" t="s">
        <v>6</v>
      </c>
      <c r="I13" s="4" t="s">
        <v>6</v>
      </c>
      <c r="J13" s="4" t="s">
        <v>6</v>
      </c>
      <c r="K13" s="4" t="s">
        <v>6</v>
      </c>
      <c r="L13" s="4" t="s">
        <v>6</v>
      </c>
      <c r="M13" s="4" t="s">
        <v>6</v>
      </c>
      <c r="N13" s="4" t="s">
        <v>6</v>
      </c>
      <c r="O13" s="4" t="s">
        <v>6</v>
      </c>
      <c r="P13" s="6">
        <v>100000</v>
      </c>
      <c r="Q13" s="6">
        <v>100000</v>
      </c>
      <c r="R13" s="4" t="s">
        <v>6</v>
      </c>
    </row>
    <row r="14" spans="1:18">
      <c r="A14" s="2" t="s">
        <v>191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v>1</v>
      </c>
      <c r="Q14" s="4">
        <v>1</v>
      </c>
      <c r="R14" s="4" t="s">
        <v>6</v>
      </c>
    </row>
    <row r="15" spans="1:18">
      <c r="A15" s="2" t="s">
        <v>906</v>
      </c>
      <c r="B15" s="6">
        <v>1440000</v>
      </c>
      <c r="C15" s="4" t="s">
        <v>6</v>
      </c>
      <c r="D15" s="4" t="s">
        <v>6</v>
      </c>
      <c r="E15" s="4" t="s">
        <v>6</v>
      </c>
      <c r="F15" s="4" t="s">
        <v>6</v>
      </c>
      <c r="G15" s="4" t="s">
        <v>6</v>
      </c>
      <c r="H15" s="4" t="s">
        <v>6</v>
      </c>
      <c r="I15" s="4" t="s">
        <v>6</v>
      </c>
      <c r="J15" s="6">
        <v>1440062</v>
      </c>
      <c r="K15" s="6">
        <v>325000</v>
      </c>
      <c r="L15" s="4" t="s">
        <v>6</v>
      </c>
      <c r="M15" s="4" t="s">
        <v>6</v>
      </c>
      <c r="N15" s="4" t="s">
        <v>6</v>
      </c>
      <c r="O15" s="4" t="s">
        <v>6</v>
      </c>
      <c r="P15" s="4" t="s">
        <v>6</v>
      </c>
      <c r="Q15" s="4" t="s">
        <v>6</v>
      </c>
      <c r="R15" s="4" t="s">
        <v>6</v>
      </c>
    </row>
    <row r="16" spans="1:18">
      <c r="A16" s="2" t="s">
        <v>1915</v>
      </c>
      <c r="B16" s="6">
        <v>1827000</v>
      </c>
      <c r="C16" s="6">
        <v>817000</v>
      </c>
      <c r="D16" s="4" t="s">
        <v>6</v>
      </c>
      <c r="E16" s="4" t="s">
        <v>6</v>
      </c>
      <c r="F16" s="4" t="s">
        <v>6</v>
      </c>
      <c r="G16" s="4" t="s">
        <v>6</v>
      </c>
      <c r="H16" s="4" t="s">
        <v>6</v>
      </c>
      <c r="I16" s="6">
        <v>100000</v>
      </c>
      <c r="J16" s="4" t="s">
        <v>6</v>
      </c>
      <c r="K16" s="4" t="s">
        <v>6</v>
      </c>
      <c r="L16" s="4" t="s">
        <v>6</v>
      </c>
      <c r="M16" s="4" t="s">
        <v>6</v>
      </c>
      <c r="N16" s="4" t="s">
        <v>6</v>
      </c>
      <c r="O16" s="4" t="s">
        <v>6</v>
      </c>
      <c r="P16" s="4" t="s">
        <v>6</v>
      </c>
      <c r="Q16" s="4" t="s">
        <v>6</v>
      </c>
      <c r="R16" s="4" t="s">
        <v>6</v>
      </c>
    </row>
    <row r="17" spans="1:18">
      <c r="A17" s="2" t="s">
        <v>1916</v>
      </c>
      <c r="B17" s="4" t="s">
        <v>6</v>
      </c>
      <c r="C17" s="4" t="s">
        <v>6</v>
      </c>
      <c r="D17" s="4" t="s">
        <v>6</v>
      </c>
      <c r="E17" s="4" t="s">
        <v>6</v>
      </c>
      <c r="F17" s="4" t="s">
        <v>6</v>
      </c>
      <c r="G17" s="4" t="s">
        <v>6</v>
      </c>
      <c r="H17" s="4" t="s">
        <v>6</v>
      </c>
      <c r="I17" s="4" t="s">
        <v>1389</v>
      </c>
      <c r="J17" s="4" t="s">
        <v>6</v>
      </c>
      <c r="K17" s="4" t="s">
        <v>6</v>
      </c>
      <c r="L17" s="4" t="s">
        <v>6</v>
      </c>
      <c r="M17" s="4" t="s">
        <v>6</v>
      </c>
      <c r="N17" s="4" t="s">
        <v>6</v>
      </c>
      <c r="O17" s="4" t="s">
        <v>6</v>
      </c>
      <c r="P17" s="4" t="s">
        <v>6</v>
      </c>
      <c r="Q17" s="4" t="s">
        <v>6</v>
      </c>
      <c r="R17" s="4" t="s">
        <v>6</v>
      </c>
    </row>
    <row r="18" spans="1:18" ht="30">
      <c r="A18" s="2" t="s">
        <v>1917</v>
      </c>
      <c r="B18" s="4" t="s">
        <v>6</v>
      </c>
      <c r="C18" s="4" t="s">
        <v>6</v>
      </c>
      <c r="D18" s="4" t="s">
        <v>6</v>
      </c>
      <c r="E18" s="4" t="s">
        <v>6</v>
      </c>
      <c r="F18" s="4" t="s">
        <v>6</v>
      </c>
      <c r="G18" s="4" t="s">
        <v>6</v>
      </c>
      <c r="H18" s="7">
        <v>3</v>
      </c>
      <c r="I18" s="4" t="s">
        <v>6</v>
      </c>
      <c r="J18" s="4" t="s">
        <v>6</v>
      </c>
      <c r="K18" s="4" t="s">
        <v>6</v>
      </c>
      <c r="L18" s="4" t="s">
        <v>6</v>
      </c>
      <c r="M18" s="4" t="s">
        <v>6</v>
      </c>
      <c r="N18" s="4" t="s">
        <v>6</v>
      </c>
      <c r="O18" s="4" t="s">
        <v>6</v>
      </c>
      <c r="P18" s="4" t="s">
        <v>6</v>
      </c>
      <c r="Q18" s="4" t="s">
        <v>6</v>
      </c>
      <c r="R18" s="4" t="s">
        <v>6</v>
      </c>
    </row>
    <row r="19" spans="1:18" ht="30">
      <c r="A19" s="2" t="s">
        <v>1918</v>
      </c>
      <c r="B19" s="4" t="s">
        <v>144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c r="A20" s="2" t="s">
        <v>1919</v>
      </c>
      <c r="B20" s="9">
        <v>7.68</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c r="A21" s="2" t="s">
        <v>1920</v>
      </c>
      <c r="B21" s="9">
        <v>23.1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75">
      <c r="A22" s="2" t="s">
        <v>1921</v>
      </c>
      <c r="B22" s="4" t="s">
        <v>6</v>
      </c>
      <c r="C22" s="4" t="s">
        <v>6</v>
      </c>
      <c r="D22" s="4" t="s">
        <v>6</v>
      </c>
      <c r="E22" s="4" t="s">
        <v>6</v>
      </c>
      <c r="F22" s="4" t="s">
        <v>6</v>
      </c>
      <c r="G22" s="4" t="s">
        <v>6</v>
      </c>
      <c r="H22" s="4" t="s">
        <v>6</v>
      </c>
      <c r="I22" s="4" t="s">
        <v>6</v>
      </c>
      <c r="J22" s="4" t="s">
        <v>6</v>
      </c>
      <c r="K22" s="4" t="s">
        <v>6</v>
      </c>
      <c r="L22" s="9">
        <v>2.68</v>
      </c>
      <c r="M22" s="4" t="s">
        <v>6</v>
      </c>
      <c r="N22" s="4" t="s">
        <v>6</v>
      </c>
      <c r="O22" s="4" t="s">
        <v>6</v>
      </c>
      <c r="P22" s="4" t="s">
        <v>6</v>
      </c>
      <c r="Q22" s="4" t="s">
        <v>6</v>
      </c>
      <c r="R22" s="4" t="s">
        <v>6</v>
      </c>
    </row>
    <row r="23" spans="1:18" ht="30">
      <c r="A23" s="2" t="s">
        <v>1922</v>
      </c>
      <c r="B23" s="4" t="s">
        <v>6</v>
      </c>
      <c r="C23" s="4" t="s">
        <v>6</v>
      </c>
      <c r="D23" s="4" t="s">
        <v>6</v>
      </c>
      <c r="E23" s="4" t="s">
        <v>6</v>
      </c>
      <c r="F23" s="4" t="s">
        <v>6</v>
      </c>
      <c r="G23" s="4" t="s">
        <v>6</v>
      </c>
      <c r="H23" s="297">
        <v>3.4000000000000002E-2</v>
      </c>
      <c r="I23" s="4" t="s">
        <v>6</v>
      </c>
      <c r="J23" s="4" t="s">
        <v>6</v>
      </c>
      <c r="K23" s="4" t="s">
        <v>6</v>
      </c>
      <c r="L23" s="4" t="s">
        <v>6</v>
      </c>
      <c r="M23" s="4" t="s">
        <v>6</v>
      </c>
      <c r="N23" s="4" t="s">
        <v>6</v>
      </c>
      <c r="O23" s="4" t="s">
        <v>6</v>
      </c>
      <c r="P23" s="4" t="s">
        <v>6</v>
      </c>
      <c r="Q23" s="4" t="s">
        <v>6</v>
      </c>
      <c r="R23" s="4" t="s">
        <v>6</v>
      </c>
    </row>
    <row r="24" spans="1:18">
      <c r="A24" s="2" t="s">
        <v>1923</v>
      </c>
      <c r="B24" s="4" t="s">
        <v>6</v>
      </c>
      <c r="C24" s="4" t="s">
        <v>6</v>
      </c>
      <c r="D24" s="4" t="s">
        <v>6</v>
      </c>
      <c r="E24" s="4" t="s">
        <v>6</v>
      </c>
      <c r="F24" s="4" t="s">
        <v>6</v>
      </c>
      <c r="G24" s="4" t="s">
        <v>6</v>
      </c>
      <c r="H24" s="297">
        <v>0</v>
      </c>
      <c r="I24" s="4" t="s">
        <v>6</v>
      </c>
      <c r="J24" s="4" t="s">
        <v>6</v>
      </c>
      <c r="K24" s="4" t="s">
        <v>6</v>
      </c>
      <c r="L24" s="4" t="s">
        <v>6</v>
      </c>
      <c r="M24" s="4" t="s">
        <v>6</v>
      </c>
      <c r="N24" s="4" t="s">
        <v>6</v>
      </c>
      <c r="O24" s="4" t="s">
        <v>6</v>
      </c>
      <c r="P24" s="4" t="s">
        <v>6</v>
      </c>
      <c r="Q24" s="4" t="s">
        <v>6</v>
      </c>
      <c r="R24" s="4" t="s">
        <v>6</v>
      </c>
    </row>
    <row r="25" spans="1:18">
      <c r="A25" s="2" t="s">
        <v>1924</v>
      </c>
      <c r="B25" s="4" t="s">
        <v>6</v>
      </c>
      <c r="C25" s="4" t="s">
        <v>6</v>
      </c>
      <c r="D25" s="4" t="s">
        <v>6</v>
      </c>
      <c r="E25" s="4" t="s">
        <v>6</v>
      </c>
      <c r="F25" s="4" t="s">
        <v>6</v>
      </c>
      <c r="G25" s="4" t="s">
        <v>6</v>
      </c>
      <c r="H25" s="297">
        <v>0.5</v>
      </c>
      <c r="I25" s="4" t="s">
        <v>6</v>
      </c>
      <c r="J25" s="4" t="s">
        <v>6</v>
      </c>
      <c r="K25" s="4" t="s">
        <v>6</v>
      </c>
      <c r="L25" s="4" t="s">
        <v>6</v>
      </c>
      <c r="M25" s="4" t="s">
        <v>6</v>
      </c>
      <c r="N25" s="4" t="s">
        <v>6</v>
      </c>
      <c r="O25" s="4" t="s">
        <v>6</v>
      </c>
      <c r="P25" s="4" t="s">
        <v>6</v>
      </c>
      <c r="Q25" s="4" t="s">
        <v>6</v>
      </c>
      <c r="R25" s="4" t="s">
        <v>6</v>
      </c>
    </row>
    <row r="26" spans="1:18">
      <c r="A26" s="2" t="s">
        <v>1925</v>
      </c>
      <c r="B26" s="4" t="s">
        <v>6</v>
      </c>
      <c r="C26" s="4" t="s">
        <v>6</v>
      </c>
      <c r="D26" s="4" t="s">
        <v>6</v>
      </c>
      <c r="E26" s="4" t="s">
        <v>6</v>
      </c>
      <c r="F26" s="4" t="s">
        <v>6</v>
      </c>
      <c r="G26" s="4" t="s">
        <v>6</v>
      </c>
      <c r="H26" s="4" t="s">
        <v>1391</v>
      </c>
      <c r="I26" s="4" t="s">
        <v>6</v>
      </c>
      <c r="J26" s="4" t="s">
        <v>6</v>
      </c>
      <c r="K26" s="4" t="s">
        <v>6</v>
      </c>
      <c r="L26" s="4" t="s">
        <v>6</v>
      </c>
      <c r="M26" s="4" t="s">
        <v>6</v>
      </c>
      <c r="N26" s="4" t="s">
        <v>6</v>
      </c>
      <c r="O26" s="4" t="s">
        <v>6</v>
      </c>
      <c r="P26" s="4" t="s">
        <v>6</v>
      </c>
      <c r="Q26" s="4" t="s">
        <v>6</v>
      </c>
      <c r="R26" s="4" t="s">
        <v>6</v>
      </c>
    </row>
  </sheetData>
  <mergeCells count="8">
    <mergeCell ref="B1:I1"/>
    <mergeCell ref="J1:K1"/>
    <mergeCell ref="L1:M1"/>
    <mergeCell ref="N1:O1"/>
    <mergeCell ref="P1:Q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26</v>
      </c>
      <c r="B1" s="8" t="s">
        <v>1</v>
      </c>
      <c r="C1" s="8"/>
      <c r="D1" s="8"/>
    </row>
    <row r="2" spans="1:4" ht="30">
      <c r="A2" s="1" t="s">
        <v>32</v>
      </c>
      <c r="B2" s="1" t="s">
        <v>2</v>
      </c>
      <c r="C2" s="1" t="s">
        <v>36</v>
      </c>
      <c r="D2" s="1" t="s">
        <v>40</v>
      </c>
    </row>
    <row r="3" spans="1:4">
      <c r="A3" s="2" t="s">
        <v>1427</v>
      </c>
      <c r="B3" s="4" t="s">
        <v>6</v>
      </c>
      <c r="C3" s="4" t="s">
        <v>6</v>
      </c>
      <c r="D3" s="4" t="s">
        <v>6</v>
      </c>
    </row>
    <row r="4" spans="1:4" ht="30">
      <c r="A4" s="3" t="s">
        <v>1927</v>
      </c>
      <c r="B4" s="4" t="s">
        <v>6</v>
      </c>
      <c r="C4" s="4" t="s">
        <v>6</v>
      </c>
      <c r="D4" s="4" t="s">
        <v>6</v>
      </c>
    </row>
    <row r="5" spans="1:4">
      <c r="A5" s="2" t="s">
        <v>1928</v>
      </c>
      <c r="B5" s="6">
        <v>1840</v>
      </c>
      <c r="C5" s="4" t="s">
        <v>6</v>
      </c>
      <c r="D5" s="4" t="s">
        <v>6</v>
      </c>
    </row>
    <row r="6" spans="1:4">
      <c r="A6" s="2" t="s">
        <v>890</v>
      </c>
      <c r="B6" s="4">
        <v>778</v>
      </c>
      <c r="C6" s="4" t="s">
        <v>6</v>
      </c>
      <c r="D6" s="4" t="s">
        <v>6</v>
      </c>
    </row>
    <row r="7" spans="1:4">
      <c r="A7" s="2" t="s">
        <v>891</v>
      </c>
      <c r="B7" s="4">
        <v>-622</v>
      </c>
      <c r="C7" s="4" t="s">
        <v>6</v>
      </c>
      <c r="D7" s="4" t="s">
        <v>6</v>
      </c>
    </row>
    <row r="8" spans="1:4">
      <c r="A8" s="2" t="s">
        <v>893</v>
      </c>
      <c r="B8" s="4">
        <v>-645</v>
      </c>
      <c r="C8" s="4" t="s">
        <v>6</v>
      </c>
      <c r="D8" s="4" t="s">
        <v>6</v>
      </c>
    </row>
    <row r="9" spans="1:4">
      <c r="A9" s="2" t="s">
        <v>1929</v>
      </c>
      <c r="B9" s="6">
        <v>1351</v>
      </c>
      <c r="C9" s="6">
        <v>1840</v>
      </c>
      <c r="D9" s="4" t="s">
        <v>6</v>
      </c>
    </row>
    <row r="10" spans="1:4" ht="30">
      <c r="A10" s="3" t="s">
        <v>1930</v>
      </c>
      <c r="B10" s="4" t="s">
        <v>6</v>
      </c>
      <c r="C10" s="4" t="s">
        <v>6</v>
      </c>
      <c r="D10" s="4" t="s">
        <v>6</v>
      </c>
    </row>
    <row r="11" spans="1:4" ht="30">
      <c r="A11" s="2" t="s">
        <v>1931</v>
      </c>
      <c r="B11" s="9">
        <v>12.18</v>
      </c>
      <c r="C11" s="4" t="s">
        <v>6</v>
      </c>
      <c r="D11" s="4" t="s">
        <v>6</v>
      </c>
    </row>
    <row r="12" spans="1:4">
      <c r="A12" s="2" t="s">
        <v>1932</v>
      </c>
      <c r="B12" s="9">
        <v>9.3800000000000008</v>
      </c>
      <c r="C12" s="9">
        <v>10.23</v>
      </c>
      <c r="D12" s="9">
        <v>14.83</v>
      </c>
    </row>
    <row r="13" spans="1:4">
      <c r="A13" s="2" t="s">
        <v>1933</v>
      </c>
      <c r="B13" s="9">
        <v>12.83</v>
      </c>
      <c r="C13" s="4" t="s">
        <v>6</v>
      </c>
      <c r="D13" s="4" t="s">
        <v>6</v>
      </c>
    </row>
    <row r="14" spans="1:4">
      <c r="A14" s="2" t="s">
        <v>1934</v>
      </c>
      <c r="B14" s="9">
        <v>11.07</v>
      </c>
      <c r="C14" s="4" t="s">
        <v>6</v>
      </c>
      <c r="D14" s="4" t="s">
        <v>6</v>
      </c>
    </row>
    <row r="15" spans="1:4" ht="30">
      <c r="A15" s="2" t="s">
        <v>1935</v>
      </c>
      <c r="B15" s="9">
        <v>10.8</v>
      </c>
      <c r="C15" s="9">
        <v>12.18</v>
      </c>
      <c r="D15"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1936</v>
      </c>
      <c r="B1" s="1" t="s">
        <v>1</v>
      </c>
    </row>
    <row r="2" spans="1:2" ht="30">
      <c r="A2" s="1" t="s">
        <v>32</v>
      </c>
      <c r="B2" s="1" t="s">
        <v>2</v>
      </c>
    </row>
    <row r="3" spans="1:2" ht="45">
      <c r="A3" s="3" t="s">
        <v>1439</v>
      </c>
      <c r="B3" s="4" t="s">
        <v>6</v>
      </c>
    </row>
    <row r="4" spans="1:2">
      <c r="A4" s="2" t="s">
        <v>1937</v>
      </c>
      <c r="B4" s="4">
        <v>388</v>
      </c>
    </row>
    <row r="5" spans="1:2">
      <c r="A5" s="2" t="s">
        <v>1938</v>
      </c>
      <c r="B5" s="9">
        <v>21.85</v>
      </c>
    </row>
    <row r="6" spans="1:2" ht="30">
      <c r="A6" s="3" t="s">
        <v>1939</v>
      </c>
      <c r="B6" s="4" t="s">
        <v>6</v>
      </c>
    </row>
    <row r="7" spans="1:2">
      <c r="A7" s="2" t="s">
        <v>1940</v>
      </c>
      <c r="B7" s="4">
        <v>817</v>
      </c>
    </row>
    <row r="8" spans="1:2">
      <c r="A8" s="2" t="s">
        <v>906</v>
      </c>
      <c r="B8" s="6">
        <v>1440</v>
      </c>
    </row>
    <row r="9" spans="1:2">
      <c r="A9" s="2" t="s">
        <v>907</v>
      </c>
      <c r="B9" s="4">
        <v>0</v>
      </c>
    </row>
    <row r="10" spans="1:2">
      <c r="A10" s="2" t="s">
        <v>908</v>
      </c>
      <c r="B10" s="4">
        <v>-430</v>
      </c>
    </row>
    <row r="11" spans="1:2">
      <c r="A11" s="2" t="s">
        <v>1941</v>
      </c>
      <c r="B11" s="6">
        <v>1827</v>
      </c>
    </row>
    <row r="12" spans="1:2" ht="30">
      <c r="A12" s="3" t="s">
        <v>1942</v>
      </c>
      <c r="B12" s="4" t="s">
        <v>6</v>
      </c>
    </row>
    <row r="13" spans="1:2" ht="30">
      <c r="A13" s="2" t="s">
        <v>1943</v>
      </c>
      <c r="B13" s="9">
        <v>18.73</v>
      </c>
    </row>
    <row r="14" spans="1:2">
      <c r="A14" s="2" t="s">
        <v>1944</v>
      </c>
      <c r="B14" s="9">
        <v>7.68</v>
      </c>
    </row>
    <row r="15" spans="1:2">
      <c r="A15" s="2" t="s">
        <v>1945</v>
      </c>
      <c r="B15" s="7">
        <v>0</v>
      </c>
    </row>
    <row r="16" spans="1:2" ht="30">
      <c r="A16" s="2" t="s">
        <v>1946</v>
      </c>
      <c r="B16" s="9">
        <v>15.92</v>
      </c>
    </row>
    <row r="17" spans="1:2">
      <c r="A17" s="2" t="s">
        <v>1947</v>
      </c>
      <c r="B17" s="9">
        <v>10.68</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1948</v>
      </c>
      <c r="B1" s="1" t="s">
        <v>1</v>
      </c>
    </row>
    <row r="2" spans="1:2" ht="30">
      <c r="A2" s="1" t="s">
        <v>32</v>
      </c>
      <c r="B2" s="1" t="s">
        <v>2</v>
      </c>
    </row>
    <row r="3" spans="1:2" ht="45">
      <c r="A3" s="3" t="s">
        <v>1949</v>
      </c>
      <c r="B3" s="4" t="s">
        <v>6</v>
      </c>
    </row>
    <row r="4" spans="1:2" ht="30">
      <c r="A4" s="2" t="s">
        <v>1919</v>
      </c>
      <c r="B4" s="9">
        <v>7.68</v>
      </c>
    </row>
    <row r="5" spans="1:2" ht="30">
      <c r="A5" s="2" t="s">
        <v>1920</v>
      </c>
      <c r="B5" s="9">
        <v>23.16</v>
      </c>
    </row>
    <row r="6" spans="1:2">
      <c r="A6" s="299">
        <v>15.05</v>
      </c>
      <c r="B6" s="4" t="s">
        <v>6</v>
      </c>
    </row>
    <row r="7" spans="1:2" ht="45">
      <c r="A7" s="3" t="s">
        <v>1949</v>
      </c>
      <c r="B7" s="4" t="s">
        <v>6</v>
      </c>
    </row>
    <row r="8" spans="1:2" ht="30">
      <c r="A8" s="2" t="s">
        <v>1919</v>
      </c>
      <c r="B8" s="9">
        <v>15.05</v>
      </c>
    </row>
    <row r="9" spans="1:2" ht="30">
      <c r="A9" s="2" t="s">
        <v>1950</v>
      </c>
      <c r="B9" s="4">
        <v>63</v>
      </c>
    </row>
    <row r="10" spans="1:2" ht="45">
      <c r="A10" s="2" t="s">
        <v>1951</v>
      </c>
      <c r="B10" s="9">
        <v>15.05</v>
      </c>
    </row>
    <row r="11" spans="1:2" ht="30">
      <c r="A11" s="2" t="s">
        <v>1952</v>
      </c>
      <c r="B11" s="4" t="s">
        <v>1953</v>
      </c>
    </row>
    <row r="12" spans="1:2" ht="30">
      <c r="A12" s="2" t="s">
        <v>1954</v>
      </c>
      <c r="B12" s="7">
        <v>0</v>
      </c>
    </row>
    <row r="13" spans="1:2">
      <c r="A13" s="299">
        <v>23.16</v>
      </c>
      <c r="B13" s="4" t="s">
        <v>6</v>
      </c>
    </row>
    <row r="14" spans="1:2" ht="45">
      <c r="A14" s="3" t="s">
        <v>1949</v>
      </c>
      <c r="B14" s="4" t="s">
        <v>6</v>
      </c>
    </row>
    <row r="15" spans="1:2" ht="30">
      <c r="A15" s="2" t="s">
        <v>1920</v>
      </c>
      <c r="B15" s="9">
        <v>23.16</v>
      </c>
    </row>
    <row r="16" spans="1:2" ht="30">
      <c r="A16" s="2" t="s">
        <v>1950</v>
      </c>
      <c r="B16" s="4">
        <v>325</v>
      </c>
    </row>
    <row r="17" spans="1:2" ht="45">
      <c r="A17" s="2" t="s">
        <v>1951</v>
      </c>
      <c r="B17" s="9">
        <v>23.16</v>
      </c>
    </row>
    <row r="18" spans="1:2" ht="30">
      <c r="A18" s="2" t="s">
        <v>1952</v>
      </c>
      <c r="B18" s="4" t="s">
        <v>1953</v>
      </c>
    </row>
    <row r="19" spans="1:2" ht="30">
      <c r="A19" s="2" t="s">
        <v>1954</v>
      </c>
      <c r="B19" s="7">
        <v>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955</v>
      </c>
      <c r="B1" s="8" t="s">
        <v>2</v>
      </c>
      <c r="C1" s="8" t="s">
        <v>36</v>
      </c>
    </row>
    <row r="2" spans="1:3" ht="30">
      <c r="A2" s="1" t="s">
        <v>1905</v>
      </c>
      <c r="B2" s="8"/>
      <c r="C2" s="8"/>
    </row>
    <row r="3" spans="1:3">
      <c r="A3" s="3" t="s">
        <v>1956</v>
      </c>
      <c r="B3" s="4" t="s">
        <v>6</v>
      </c>
      <c r="C3" s="4" t="s">
        <v>6</v>
      </c>
    </row>
    <row r="4" spans="1:3">
      <c r="A4" s="2" t="s">
        <v>1957</v>
      </c>
      <c r="B4" s="6">
        <v>20000000</v>
      </c>
      <c r="C4" s="4" t="s">
        <v>6</v>
      </c>
    </row>
    <row r="5" spans="1:3">
      <c r="A5" s="2" t="s">
        <v>1958</v>
      </c>
      <c r="B5" s="6">
        <v>150000000</v>
      </c>
      <c r="C5" s="4" t="s">
        <v>6</v>
      </c>
    </row>
    <row r="6" spans="1:3" ht="30">
      <c r="A6" s="2" t="s">
        <v>71</v>
      </c>
      <c r="B6" s="7">
        <v>-17</v>
      </c>
      <c r="C6" s="7">
        <v>18</v>
      </c>
    </row>
    <row r="7" spans="1:3" ht="30">
      <c r="A7" s="2" t="s">
        <v>67</v>
      </c>
      <c r="B7" s="4">
        <v>-1</v>
      </c>
      <c r="C7" s="4">
        <v>1</v>
      </c>
    </row>
    <row r="8" spans="1:3" ht="30">
      <c r="A8" s="2" t="s">
        <v>1959</v>
      </c>
      <c r="B8" s="4">
        <v>1</v>
      </c>
      <c r="C8" s="4">
        <v>-1</v>
      </c>
    </row>
    <row r="9" spans="1:3" ht="30">
      <c r="A9" s="2" t="s">
        <v>1960</v>
      </c>
      <c r="B9" s="7">
        <v>24</v>
      </c>
      <c r="C9" s="7">
        <v>25</v>
      </c>
    </row>
    <row r="10" spans="1:3">
      <c r="A10" s="2" t="s">
        <v>1961</v>
      </c>
      <c r="B10" s="4" t="s">
        <v>6</v>
      </c>
      <c r="C10" s="4" t="s">
        <v>6</v>
      </c>
    </row>
    <row r="11" spans="1:3">
      <c r="A11" s="3" t="s">
        <v>1956</v>
      </c>
      <c r="B11" s="4" t="s">
        <v>6</v>
      </c>
      <c r="C11" s="4" t="s">
        <v>6</v>
      </c>
    </row>
    <row r="12" spans="1:3" ht="30">
      <c r="A12" s="2" t="s">
        <v>1962</v>
      </c>
      <c r="B12" s="6">
        <v>11800000</v>
      </c>
      <c r="C12" s="4" t="s">
        <v>6</v>
      </c>
    </row>
    <row r="13" spans="1:3" ht="30">
      <c r="A13" s="2" t="s">
        <v>1963</v>
      </c>
      <c r="B13" s="4" t="s">
        <v>6</v>
      </c>
      <c r="C13" s="4" t="s">
        <v>6</v>
      </c>
    </row>
    <row r="14" spans="1:3">
      <c r="A14" s="3" t="s">
        <v>1956</v>
      </c>
      <c r="B14" s="4" t="s">
        <v>6</v>
      </c>
      <c r="C14" s="4" t="s">
        <v>6</v>
      </c>
    </row>
    <row r="15" spans="1:3" ht="30">
      <c r="A15" s="2" t="s">
        <v>1962</v>
      </c>
      <c r="B15" s="6">
        <v>4500000</v>
      </c>
      <c r="C15" s="4" t="s">
        <v>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0"/>
  <sheetViews>
    <sheetView showGridLines="0" workbookViewId="0"/>
  </sheetViews>
  <sheetFormatPr defaultRowHeight="15"/>
  <cols>
    <col min="1" max="1" width="36.5703125" bestFit="1" customWidth="1"/>
    <col min="2" max="2" width="22.28515625" customWidth="1"/>
    <col min="3" max="5" width="22" customWidth="1"/>
    <col min="6" max="6" width="22.28515625" customWidth="1"/>
    <col min="7" max="9" width="22" customWidth="1"/>
    <col min="10" max="12" width="25.140625" customWidth="1"/>
    <col min="13" max="13" width="22" customWidth="1"/>
    <col min="14" max="14" width="22.28515625" customWidth="1"/>
    <col min="15" max="15" width="4.42578125" customWidth="1"/>
    <col min="16" max="16" width="27" customWidth="1"/>
    <col min="17" max="17" width="25.140625" customWidth="1"/>
    <col min="18" max="18" width="4.42578125" customWidth="1"/>
    <col min="19" max="19" width="25.140625" customWidth="1"/>
    <col min="20" max="20" width="4.42578125" customWidth="1"/>
    <col min="21" max="21" width="25.140625" customWidth="1"/>
    <col min="22" max="22" width="4.42578125" customWidth="1"/>
    <col min="23" max="25" width="36.5703125" customWidth="1"/>
    <col min="26" max="26" width="35.140625" customWidth="1"/>
    <col min="27" max="27" width="7" customWidth="1"/>
    <col min="28" max="28" width="35.140625" customWidth="1"/>
    <col min="29" max="29" width="7" customWidth="1"/>
    <col min="30" max="30" width="35.85546875" customWidth="1"/>
    <col min="31" max="31" width="6" customWidth="1"/>
    <col min="32" max="32" width="36.5703125" customWidth="1"/>
    <col min="33" max="34" width="24.5703125" customWidth="1"/>
    <col min="35" max="35" width="22" customWidth="1"/>
    <col min="36" max="36" width="4.42578125" customWidth="1"/>
    <col min="37" max="37" width="22" customWidth="1"/>
    <col min="38" max="38" width="4.42578125" customWidth="1"/>
    <col min="39" max="39" width="22" customWidth="1"/>
    <col min="40" max="40" width="4.42578125" customWidth="1"/>
    <col min="41" max="41" width="21.140625" customWidth="1"/>
    <col min="42" max="42" width="4.85546875" customWidth="1"/>
    <col min="43" max="43" width="21.140625" customWidth="1"/>
    <col min="44" max="44" width="4.85546875" customWidth="1"/>
    <col min="45" max="45" width="21.28515625" customWidth="1"/>
    <col min="46" max="46" width="4.5703125" customWidth="1"/>
  </cols>
  <sheetData>
    <row r="1" spans="1:46" ht="15" customHeight="1">
      <c r="A1" s="8" t="s">
        <v>1964</v>
      </c>
      <c r="B1" s="8" t="s">
        <v>33</v>
      </c>
      <c r="C1" s="8"/>
      <c r="D1" s="8"/>
      <c r="E1" s="8"/>
      <c r="F1" s="8"/>
      <c r="G1" s="8"/>
      <c r="H1" s="8"/>
      <c r="I1" s="8"/>
      <c r="J1" s="8" t="s">
        <v>1</v>
      </c>
      <c r="K1" s="8"/>
      <c r="L1" s="8"/>
      <c r="M1" s="8" t="s">
        <v>33</v>
      </c>
      <c r="N1" s="8"/>
      <c r="O1" s="8"/>
      <c r="P1" s="1" t="s">
        <v>1773</v>
      </c>
      <c r="Q1" s="8" t="s">
        <v>1</v>
      </c>
      <c r="R1" s="8"/>
      <c r="S1" s="8"/>
      <c r="T1" s="8"/>
      <c r="U1" s="8"/>
      <c r="V1" s="8"/>
      <c r="W1" s="8" t="s">
        <v>33</v>
      </c>
      <c r="X1" s="8"/>
      <c r="Y1" s="8"/>
      <c r="Z1" s="8" t="s">
        <v>1</v>
      </c>
      <c r="AA1" s="8"/>
      <c r="AB1" s="8"/>
      <c r="AC1" s="8"/>
      <c r="AD1" s="8"/>
      <c r="AE1" s="8"/>
      <c r="AF1" s="8"/>
      <c r="AG1" s="8" t="s">
        <v>33</v>
      </c>
      <c r="AH1" s="8"/>
      <c r="AI1" s="8" t="s">
        <v>1</v>
      </c>
      <c r="AJ1" s="8"/>
      <c r="AK1" s="8"/>
      <c r="AL1" s="8"/>
      <c r="AM1" s="8"/>
      <c r="AN1" s="8"/>
      <c r="AO1" s="8"/>
      <c r="AP1" s="8"/>
      <c r="AQ1" s="8"/>
      <c r="AR1" s="8"/>
      <c r="AS1" s="8"/>
      <c r="AT1" s="8"/>
    </row>
    <row r="2" spans="1:46" ht="15" customHeight="1">
      <c r="A2" s="8"/>
      <c r="B2" s="8" t="s">
        <v>2</v>
      </c>
      <c r="C2" s="8" t="s">
        <v>34</v>
      </c>
      <c r="D2" s="8" t="s">
        <v>4</v>
      </c>
      <c r="E2" s="1" t="s">
        <v>35</v>
      </c>
      <c r="F2" s="1" t="s">
        <v>36</v>
      </c>
      <c r="G2" s="8" t="s">
        <v>37</v>
      </c>
      <c r="H2" s="8" t="s">
        <v>38</v>
      </c>
      <c r="I2" s="8" t="s">
        <v>39</v>
      </c>
      <c r="J2" s="8" t="s">
        <v>2</v>
      </c>
      <c r="K2" s="8" t="s">
        <v>36</v>
      </c>
      <c r="L2" s="8" t="s">
        <v>40</v>
      </c>
      <c r="M2" s="1" t="s">
        <v>35</v>
      </c>
      <c r="N2" s="8" t="s">
        <v>36</v>
      </c>
      <c r="O2" s="8"/>
      <c r="P2" s="1" t="s">
        <v>35</v>
      </c>
      <c r="Q2" s="8" t="s">
        <v>2</v>
      </c>
      <c r="R2" s="8"/>
      <c r="S2" s="8" t="s">
        <v>36</v>
      </c>
      <c r="T2" s="8"/>
      <c r="U2" s="8" t="s">
        <v>40</v>
      </c>
      <c r="V2" s="8"/>
      <c r="W2" s="1" t="s">
        <v>34</v>
      </c>
      <c r="X2" s="1" t="s">
        <v>4</v>
      </c>
      <c r="Y2" s="1" t="s">
        <v>35</v>
      </c>
      <c r="Z2" s="8" t="s">
        <v>2</v>
      </c>
      <c r="AA2" s="8"/>
      <c r="AB2" s="8" t="s">
        <v>36</v>
      </c>
      <c r="AC2" s="8"/>
      <c r="AD2" s="8" t="s">
        <v>40</v>
      </c>
      <c r="AE2" s="8"/>
      <c r="AF2" s="1" t="s">
        <v>40</v>
      </c>
      <c r="AG2" s="1" t="s">
        <v>35</v>
      </c>
      <c r="AH2" s="1" t="s">
        <v>38</v>
      </c>
      <c r="AI2" s="8" t="s">
        <v>2</v>
      </c>
      <c r="AJ2" s="8"/>
      <c r="AK2" s="8" t="s">
        <v>36</v>
      </c>
      <c r="AL2" s="8"/>
      <c r="AM2" s="8" t="s">
        <v>40</v>
      </c>
      <c r="AN2" s="8"/>
      <c r="AO2" s="8" t="s">
        <v>2</v>
      </c>
      <c r="AP2" s="8"/>
      <c r="AQ2" s="8" t="s">
        <v>36</v>
      </c>
      <c r="AR2" s="8"/>
      <c r="AS2" s="8" t="s">
        <v>40</v>
      </c>
      <c r="AT2" s="8"/>
    </row>
    <row r="3" spans="1:46" ht="15" customHeight="1">
      <c r="A3" s="8"/>
      <c r="B3" s="8"/>
      <c r="C3" s="8"/>
      <c r="D3" s="8"/>
      <c r="E3" s="1" t="s">
        <v>1774</v>
      </c>
      <c r="F3" s="1" t="s">
        <v>1774</v>
      </c>
      <c r="G3" s="8"/>
      <c r="H3" s="8"/>
      <c r="I3" s="8"/>
      <c r="J3" s="8"/>
      <c r="K3" s="8"/>
      <c r="L3" s="8"/>
      <c r="M3" s="1" t="s">
        <v>1784</v>
      </c>
      <c r="N3" s="8" t="s">
        <v>1784</v>
      </c>
      <c r="O3" s="8"/>
      <c r="P3" s="1" t="s">
        <v>1784</v>
      </c>
      <c r="Q3" s="8" t="s">
        <v>1784</v>
      </c>
      <c r="R3" s="8"/>
      <c r="S3" s="8" t="s">
        <v>1784</v>
      </c>
      <c r="T3" s="8"/>
      <c r="U3" s="8" t="s">
        <v>1784</v>
      </c>
      <c r="V3" s="8"/>
      <c r="W3" s="1" t="s">
        <v>1965</v>
      </c>
      <c r="X3" s="1" t="s">
        <v>1965</v>
      </c>
      <c r="Y3" s="1" t="s">
        <v>1965</v>
      </c>
      <c r="Z3" s="8" t="s">
        <v>1965</v>
      </c>
      <c r="AA3" s="8"/>
      <c r="AB3" s="8" t="s">
        <v>1965</v>
      </c>
      <c r="AC3" s="8"/>
      <c r="AD3" s="8" t="s">
        <v>1965</v>
      </c>
      <c r="AE3" s="8"/>
      <c r="AF3" s="1" t="s">
        <v>1966</v>
      </c>
      <c r="AG3" s="1" t="s">
        <v>1967</v>
      </c>
      <c r="AH3" s="1" t="s">
        <v>1967</v>
      </c>
      <c r="AI3" s="8" t="s">
        <v>1967</v>
      </c>
      <c r="AJ3" s="8"/>
      <c r="AK3" s="8" t="s">
        <v>1967</v>
      </c>
      <c r="AL3" s="8"/>
      <c r="AM3" s="8" t="s">
        <v>1967</v>
      </c>
      <c r="AN3" s="8"/>
      <c r="AO3" s="8" t="s">
        <v>1968</v>
      </c>
      <c r="AP3" s="8"/>
      <c r="AQ3" s="8" t="s">
        <v>1968</v>
      </c>
      <c r="AR3" s="8"/>
      <c r="AS3" s="8" t="s">
        <v>1968</v>
      </c>
      <c r="AT3" s="8"/>
    </row>
    <row r="4" spans="1:46" ht="15" customHeight="1">
      <c r="A4" s="8"/>
      <c r="B4" s="8"/>
      <c r="C4" s="8"/>
      <c r="D4" s="8"/>
      <c r="E4" s="1"/>
      <c r="F4" s="1"/>
      <c r="G4" s="8"/>
      <c r="H4" s="8"/>
      <c r="I4" s="8"/>
      <c r="J4" s="8"/>
      <c r="K4" s="8"/>
      <c r="L4" s="8"/>
      <c r="M4" s="1" t="s">
        <v>1774</v>
      </c>
      <c r="N4" s="8" t="s">
        <v>1774</v>
      </c>
      <c r="O4" s="8"/>
      <c r="P4" s="1" t="s">
        <v>1774</v>
      </c>
      <c r="Q4" s="8"/>
      <c r="R4" s="8"/>
      <c r="S4" s="8"/>
      <c r="T4" s="8"/>
      <c r="U4" s="8"/>
      <c r="V4" s="8"/>
      <c r="W4" s="1"/>
      <c r="X4" s="1"/>
      <c r="Y4" s="1"/>
      <c r="Z4" s="8"/>
      <c r="AA4" s="8"/>
      <c r="AB4" s="8"/>
      <c r="AC4" s="8"/>
      <c r="AD4" s="8"/>
      <c r="AE4" s="8"/>
      <c r="AF4" s="1"/>
      <c r="AG4" s="1"/>
      <c r="AH4" s="1"/>
      <c r="AI4" s="8"/>
      <c r="AJ4" s="8"/>
      <c r="AK4" s="8"/>
      <c r="AL4" s="8"/>
      <c r="AM4" s="8"/>
      <c r="AN4" s="8"/>
      <c r="AO4" s="8"/>
      <c r="AP4" s="8"/>
      <c r="AQ4" s="8"/>
      <c r="AR4" s="8"/>
      <c r="AS4" s="8"/>
      <c r="AT4" s="8"/>
    </row>
    <row r="5" spans="1:46" ht="30">
      <c r="A5" s="3" t="s">
        <v>1969</v>
      </c>
      <c r="B5" s="4" t="s">
        <v>6</v>
      </c>
      <c r="C5" s="4" t="s">
        <v>6</v>
      </c>
      <c r="D5" s="4" t="s">
        <v>6</v>
      </c>
      <c r="E5" s="4" t="s">
        <v>6</v>
      </c>
      <c r="F5" s="4" t="s">
        <v>6</v>
      </c>
      <c r="G5" s="4" t="s">
        <v>6</v>
      </c>
      <c r="H5" s="4" t="s">
        <v>6</v>
      </c>
      <c r="I5" s="4" t="s">
        <v>6</v>
      </c>
      <c r="J5" s="4" t="s">
        <v>6</v>
      </c>
      <c r="K5" s="4" t="s">
        <v>6</v>
      </c>
      <c r="L5" s="4" t="s">
        <v>6</v>
      </c>
      <c r="M5" s="4" t="s">
        <v>6</v>
      </c>
      <c r="N5" s="4" t="s">
        <v>6</v>
      </c>
      <c r="O5" s="4"/>
      <c r="P5" s="4" t="s">
        <v>6</v>
      </c>
      <c r="Q5" s="4" t="s">
        <v>6</v>
      </c>
      <c r="R5" s="4"/>
      <c r="S5" s="4" t="s">
        <v>6</v>
      </c>
      <c r="T5" s="4"/>
      <c r="U5" s="4" t="s">
        <v>6</v>
      </c>
      <c r="V5" s="4"/>
      <c r="W5" s="4" t="s">
        <v>6</v>
      </c>
      <c r="X5" s="4" t="s">
        <v>6</v>
      </c>
      <c r="Y5" s="4" t="s">
        <v>6</v>
      </c>
      <c r="Z5" s="4" t="s">
        <v>6</v>
      </c>
      <c r="AA5" s="4"/>
      <c r="AB5" s="4" t="s">
        <v>6</v>
      </c>
      <c r="AC5" s="4"/>
      <c r="AD5" s="4" t="s">
        <v>6</v>
      </c>
      <c r="AE5" s="4"/>
      <c r="AF5" s="4" t="s">
        <v>6</v>
      </c>
      <c r="AG5" s="4" t="s">
        <v>6</v>
      </c>
      <c r="AH5" s="4" t="s">
        <v>6</v>
      </c>
      <c r="AI5" s="4" t="s">
        <v>6</v>
      </c>
      <c r="AJ5" s="4"/>
      <c r="AK5" s="4" t="s">
        <v>6</v>
      </c>
      <c r="AL5" s="4"/>
      <c r="AM5" s="4" t="s">
        <v>6</v>
      </c>
      <c r="AN5" s="4"/>
      <c r="AO5" s="4" t="s">
        <v>6</v>
      </c>
      <c r="AP5" s="4"/>
      <c r="AQ5" s="4" t="s">
        <v>6</v>
      </c>
      <c r="AR5" s="4"/>
      <c r="AS5" s="4" t="s">
        <v>6</v>
      </c>
      <c r="AT5" s="4"/>
    </row>
    <row r="6" spans="1:46" ht="17.25">
      <c r="A6" s="2" t="s">
        <v>41</v>
      </c>
      <c r="B6" s="7">
        <v>737521000</v>
      </c>
      <c r="C6" s="7">
        <v>714167000</v>
      </c>
      <c r="D6" s="7">
        <v>833165000</v>
      </c>
      <c r="E6" s="7">
        <v>793484000</v>
      </c>
      <c r="F6" s="7">
        <v>721718000</v>
      </c>
      <c r="G6" s="7">
        <v>722764000</v>
      </c>
      <c r="H6" s="7">
        <v>870351000</v>
      </c>
      <c r="I6" s="7">
        <v>824463000</v>
      </c>
      <c r="J6" s="7">
        <v>3078337000</v>
      </c>
      <c r="K6" s="7">
        <v>3139296000</v>
      </c>
      <c r="L6" s="7">
        <v>3227432000</v>
      </c>
      <c r="M6" s="4" t="s">
        <v>6</v>
      </c>
      <c r="N6" s="4" t="s">
        <v>6</v>
      </c>
      <c r="O6" s="4"/>
      <c r="P6" s="4" t="s">
        <v>6</v>
      </c>
      <c r="Q6" s="7">
        <v>1985472000</v>
      </c>
      <c r="R6" s="10" t="s">
        <v>97</v>
      </c>
      <c r="S6" s="7">
        <v>2022969000</v>
      </c>
      <c r="T6" s="10" t="s">
        <v>97</v>
      </c>
      <c r="U6" s="7">
        <v>1937748000</v>
      </c>
      <c r="V6" s="10" t="s">
        <v>97</v>
      </c>
      <c r="W6" s="4" t="s">
        <v>6</v>
      </c>
      <c r="X6" s="4" t="s">
        <v>6</v>
      </c>
      <c r="Y6" s="4" t="s">
        <v>6</v>
      </c>
      <c r="Z6" s="7">
        <v>952882000</v>
      </c>
      <c r="AA6" s="10" t="s">
        <v>1544</v>
      </c>
      <c r="AB6" s="7">
        <v>953464000</v>
      </c>
      <c r="AC6" s="10" t="s">
        <v>1544</v>
      </c>
      <c r="AD6" s="7">
        <v>1028475000</v>
      </c>
      <c r="AE6" s="10" t="s">
        <v>1544</v>
      </c>
      <c r="AF6" s="4" t="s">
        <v>6</v>
      </c>
      <c r="AG6" s="4" t="s">
        <v>6</v>
      </c>
      <c r="AH6" s="4" t="s">
        <v>6</v>
      </c>
      <c r="AI6" s="7">
        <v>139983000</v>
      </c>
      <c r="AJ6" s="10" t="s">
        <v>1970</v>
      </c>
      <c r="AK6" s="7">
        <v>162863000</v>
      </c>
      <c r="AL6" s="10" t="s">
        <v>1970</v>
      </c>
      <c r="AM6" s="7">
        <v>261209000</v>
      </c>
      <c r="AN6" s="10" t="s">
        <v>1970</v>
      </c>
      <c r="AO6" s="7">
        <v>0</v>
      </c>
      <c r="AP6" s="10" t="s">
        <v>1971</v>
      </c>
      <c r="AQ6" s="7">
        <v>0</v>
      </c>
      <c r="AR6" s="10" t="s">
        <v>1971</v>
      </c>
      <c r="AS6" s="7">
        <v>0</v>
      </c>
      <c r="AT6" s="10" t="s">
        <v>1971</v>
      </c>
    </row>
    <row r="7" spans="1:46" ht="17.25">
      <c r="A7" s="2" t="s">
        <v>944</v>
      </c>
      <c r="B7" s="4" t="s">
        <v>6</v>
      </c>
      <c r="C7" s="4" t="s">
        <v>6</v>
      </c>
      <c r="D7" s="4" t="s">
        <v>6</v>
      </c>
      <c r="E7" s="4" t="s">
        <v>6</v>
      </c>
      <c r="F7" s="4" t="s">
        <v>6</v>
      </c>
      <c r="G7" s="4" t="s">
        <v>6</v>
      </c>
      <c r="H7" s="4" t="s">
        <v>6</v>
      </c>
      <c r="I7" s="4" t="s">
        <v>6</v>
      </c>
      <c r="J7" s="6">
        <v>-253834000</v>
      </c>
      <c r="K7" s="6">
        <v>33740000</v>
      </c>
      <c r="L7" s="6">
        <v>110796000</v>
      </c>
      <c r="M7" s="4" t="s">
        <v>6</v>
      </c>
      <c r="N7" s="4" t="s">
        <v>6</v>
      </c>
      <c r="O7" s="4"/>
      <c r="P7" s="4" t="s">
        <v>6</v>
      </c>
      <c r="Q7" s="6">
        <v>77454000</v>
      </c>
      <c r="R7" s="4"/>
      <c r="S7" s="6">
        <v>127175000</v>
      </c>
      <c r="T7" s="10" t="s">
        <v>97</v>
      </c>
      <c r="U7" s="6">
        <v>80591000</v>
      </c>
      <c r="V7" s="10" t="s">
        <v>97</v>
      </c>
      <c r="W7" s="4" t="s">
        <v>6</v>
      </c>
      <c r="X7" s="4" t="s">
        <v>6</v>
      </c>
      <c r="Y7" s="4" t="s">
        <v>6</v>
      </c>
      <c r="Z7" s="6">
        <v>-218292000</v>
      </c>
      <c r="AA7" s="4"/>
      <c r="AB7" s="6">
        <v>7035000</v>
      </c>
      <c r="AC7" s="10" t="s">
        <v>1544</v>
      </c>
      <c r="AD7" s="6">
        <v>95268000</v>
      </c>
      <c r="AE7" s="10" t="s">
        <v>1544</v>
      </c>
      <c r="AF7" s="4" t="s">
        <v>6</v>
      </c>
      <c r="AG7" s="4" t="s">
        <v>6</v>
      </c>
      <c r="AH7" s="4" t="s">
        <v>6</v>
      </c>
      <c r="AI7" s="6">
        <v>-18120000</v>
      </c>
      <c r="AJ7" s="10" t="s">
        <v>1970</v>
      </c>
      <c r="AK7" s="6">
        <v>-36757000</v>
      </c>
      <c r="AL7" s="10" t="s">
        <v>1970</v>
      </c>
      <c r="AM7" s="6">
        <v>5363000</v>
      </c>
      <c r="AN7" s="10" t="s">
        <v>1970</v>
      </c>
      <c r="AO7" s="6">
        <v>-94876000</v>
      </c>
      <c r="AP7" s="10" t="s">
        <v>1971</v>
      </c>
      <c r="AQ7" s="6">
        <v>-63713000</v>
      </c>
      <c r="AR7" s="10" t="s">
        <v>1971</v>
      </c>
      <c r="AS7" s="6">
        <v>-70426000</v>
      </c>
      <c r="AT7" s="10" t="s">
        <v>1971</v>
      </c>
    </row>
    <row r="8" spans="1:46" ht="17.25">
      <c r="A8" s="2" t="s">
        <v>144</v>
      </c>
      <c r="B8" s="4" t="s">
        <v>6</v>
      </c>
      <c r="C8" s="4" t="s">
        <v>6</v>
      </c>
      <c r="D8" s="4" t="s">
        <v>6</v>
      </c>
      <c r="E8" s="4" t="s">
        <v>6</v>
      </c>
      <c r="F8" s="4" t="s">
        <v>6</v>
      </c>
      <c r="G8" s="4" t="s">
        <v>6</v>
      </c>
      <c r="H8" s="4" t="s">
        <v>6</v>
      </c>
      <c r="I8" s="4" t="s">
        <v>6</v>
      </c>
      <c r="J8" s="6">
        <v>63154000</v>
      </c>
      <c r="K8" s="6">
        <v>60927000</v>
      </c>
      <c r="L8" s="6">
        <v>61016000</v>
      </c>
      <c r="M8" s="4" t="s">
        <v>6</v>
      </c>
      <c r="N8" s="4" t="s">
        <v>6</v>
      </c>
      <c r="O8" s="4"/>
      <c r="P8" s="4" t="s">
        <v>6</v>
      </c>
      <c r="Q8" s="6">
        <v>18518000</v>
      </c>
      <c r="R8" s="10" t="s">
        <v>97</v>
      </c>
      <c r="S8" s="6">
        <v>18850000</v>
      </c>
      <c r="T8" s="10" t="s">
        <v>97</v>
      </c>
      <c r="U8" s="6">
        <v>18568000</v>
      </c>
      <c r="V8" s="10" t="s">
        <v>97</v>
      </c>
      <c r="W8" s="4" t="s">
        <v>6</v>
      </c>
      <c r="X8" s="4" t="s">
        <v>6</v>
      </c>
      <c r="Y8" s="4" t="s">
        <v>6</v>
      </c>
      <c r="Z8" s="6">
        <v>35828000</v>
      </c>
      <c r="AA8" s="10" t="s">
        <v>1544</v>
      </c>
      <c r="AB8" s="6">
        <v>36835000</v>
      </c>
      <c r="AC8" s="10" t="s">
        <v>1544</v>
      </c>
      <c r="AD8" s="6">
        <v>39803000</v>
      </c>
      <c r="AE8" s="10" t="s">
        <v>1544</v>
      </c>
      <c r="AF8" s="4" t="s">
        <v>6</v>
      </c>
      <c r="AG8" s="4" t="s">
        <v>6</v>
      </c>
      <c r="AH8" s="4" t="s">
        <v>6</v>
      </c>
      <c r="AI8" s="6">
        <v>421000</v>
      </c>
      <c r="AJ8" s="10" t="s">
        <v>1970</v>
      </c>
      <c r="AK8" s="6">
        <v>480000</v>
      </c>
      <c r="AL8" s="10" t="s">
        <v>1970</v>
      </c>
      <c r="AM8" s="6">
        <v>175000</v>
      </c>
      <c r="AN8" s="10" t="s">
        <v>1970</v>
      </c>
      <c r="AO8" s="6">
        <v>8387000</v>
      </c>
      <c r="AP8" s="10" t="s">
        <v>1971</v>
      </c>
      <c r="AQ8" s="6">
        <v>4762000</v>
      </c>
      <c r="AR8" s="10" t="s">
        <v>1971</v>
      </c>
      <c r="AS8" s="6">
        <v>2470000</v>
      </c>
      <c r="AT8" s="10" t="s">
        <v>1971</v>
      </c>
    </row>
    <row r="9" spans="1:46" ht="17.25">
      <c r="A9" s="2" t="s">
        <v>949</v>
      </c>
      <c r="B9" s="4" t="s">
        <v>6</v>
      </c>
      <c r="C9" s="4" t="s">
        <v>6</v>
      </c>
      <c r="D9" s="4" t="s">
        <v>6</v>
      </c>
      <c r="E9" s="4" t="s">
        <v>6</v>
      </c>
      <c r="F9" s="4" t="s">
        <v>6</v>
      </c>
      <c r="G9" s="4" t="s">
        <v>6</v>
      </c>
      <c r="H9" s="4" t="s">
        <v>6</v>
      </c>
      <c r="I9" s="4" t="s">
        <v>6</v>
      </c>
      <c r="J9" s="6">
        <v>-33433000</v>
      </c>
      <c r="K9" s="6">
        <v>-6314000</v>
      </c>
      <c r="L9" s="6">
        <v>-2925000</v>
      </c>
      <c r="M9" s="4" t="s">
        <v>6</v>
      </c>
      <c r="N9" s="4" t="s">
        <v>6</v>
      </c>
      <c r="O9" s="4"/>
      <c r="P9" s="4" t="s">
        <v>6</v>
      </c>
      <c r="Q9" s="6">
        <v>344000</v>
      </c>
      <c r="R9" s="10" t="s">
        <v>97</v>
      </c>
      <c r="S9" s="6">
        <v>350000</v>
      </c>
      <c r="T9" s="10" t="s">
        <v>97</v>
      </c>
      <c r="U9" s="6">
        <v>1472000</v>
      </c>
      <c r="V9" s="10" t="s">
        <v>97</v>
      </c>
      <c r="W9" s="4" t="s">
        <v>6</v>
      </c>
      <c r="X9" s="4" t="s">
        <v>6</v>
      </c>
      <c r="Y9" s="4" t="s">
        <v>6</v>
      </c>
      <c r="Z9" s="6">
        <v>-33777000</v>
      </c>
      <c r="AA9" s="10" t="s">
        <v>1544</v>
      </c>
      <c r="AB9" s="6">
        <v>-6664000</v>
      </c>
      <c r="AC9" s="10" t="s">
        <v>1544</v>
      </c>
      <c r="AD9" s="6">
        <v>-4837000</v>
      </c>
      <c r="AE9" s="10" t="s">
        <v>1544</v>
      </c>
      <c r="AF9" s="4" t="s">
        <v>6</v>
      </c>
      <c r="AG9" s="4" t="s">
        <v>6</v>
      </c>
      <c r="AH9" s="4" t="s">
        <v>6</v>
      </c>
      <c r="AI9" s="4">
        <v>0</v>
      </c>
      <c r="AJ9" s="10" t="s">
        <v>1970</v>
      </c>
      <c r="AK9" s="4">
        <v>0</v>
      </c>
      <c r="AL9" s="10" t="s">
        <v>1970</v>
      </c>
      <c r="AM9" s="6">
        <v>440000</v>
      </c>
      <c r="AN9" s="10" t="s">
        <v>1970</v>
      </c>
      <c r="AO9" s="4">
        <v>0</v>
      </c>
      <c r="AP9" s="10" t="s">
        <v>1971</v>
      </c>
      <c r="AQ9" s="4">
        <v>0</v>
      </c>
      <c r="AR9" s="10" t="s">
        <v>1971</v>
      </c>
      <c r="AS9" s="4">
        <v>0</v>
      </c>
      <c r="AT9" s="10" t="s">
        <v>1971</v>
      </c>
    </row>
    <row r="10" spans="1:46" ht="17.25">
      <c r="A10" s="2" t="s">
        <v>94</v>
      </c>
      <c r="B10" s="6">
        <v>1697762000</v>
      </c>
      <c r="C10" s="4" t="s">
        <v>6</v>
      </c>
      <c r="D10" s="4" t="s">
        <v>6</v>
      </c>
      <c r="E10" s="4" t="s">
        <v>6</v>
      </c>
      <c r="F10" s="6">
        <v>1937959000</v>
      </c>
      <c r="G10" s="4" t="s">
        <v>6</v>
      </c>
      <c r="H10" s="4" t="s">
        <v>6</v>
      </c>
      <c r="I10" s="4" t="s">
        <v>6</v>
      </c>
      <c r="J10" s="6">
        <v>1697762000</v>
      </c>
      <c r="K10" s="6">
        <v>1937959000</v>
      </c>
      <c r="L10" s="6">
        <v>2067146000</v>
      </c>
      <c r="M10" s="4" t="s">
        <v>6</v>
      </c>
      <c r="N10" s="6">
        <v>1122537000</v>
      </c>
      <c r="O10" s="10" t="s">
        <v>97</v>
      </c>
      <c r="P10" s="4" t="s">
        <v>6</v>
      </c>
      <c r="Q10" s="6">
        <v>1082685000</v>
      </c>
      <c r="R10" s="10" t="s">
        <v>97</v>
      </c>
      <c r="S10" s="6">
        <v>1122537000</v>
      </c>
      <c r="T10" s="10" t="s">
        <v>97</v>
      </c>
      <c r="U10" s="6">
        <v>1100391000</v>
      </c>
      <c r="V10" s="10" t="s">
        <v>97</v>
      </c>
      <c r="W10" s="4" t="s">
        <v>6</v>
      </c>
      <c r="X10" s="4" t="s">
        <v>6</v>
      </c>
      <c r="Y10" s="4" t="s">
        <v>6</v>
      </c>
      <c r="Z10" s="6">
        <v>494348000</v>
      </c>
      <c r="AA10" s="10" t="s">
        <v>1544</v>
      </c>
      <c r="AB10" s="6">
        <v>714129000</v>
      </c>
      <c r="AC10" s="10" t="s">
        <v>1544</v>
      </c>
      <c r="AD10" s="6">
        <v>702639000</v>
      </c>
      <c r="AE10" s="10" t="s">
        <v>1544</v>
      </c>
      <c r="AF10" s="4" t="s">
        <v>6</v>
      </c>
      <c r="AG10" s="4" t="s">
        <v>6</v>
      </c>
      <c r="AH10" s="4" t="s">
        <v>6</v>
      </c>
      <c r="AI10" s="6">
        <v>33418000</v>
      </c>
      <c r="AJ10" s="10" t="s">
        <v>1970</v>
      </c>
      <c r="AK10" s="6">
        <v>38160000</v>
      </c>
      <c r="AL10" s="10" t="s">
        <v>1970</v>
      </c>
      <c r="AM10" s="6">
        <v>105303000</v>
      </c>
      <c r="AN10" s="10" t="s">
        <v>1970</v>
      </c>
      <c r="AO10" s="6">
        <v>87311000</v>
      </c>
      <c r="AP10" s="10" t="s">
        <v>1971</v>
      </c>
      <c r="AQ10" s="6">
        <v>63133000</v>
      </c>
      <c r="AR10" s="10" t="s">
        <v>1971</v>
      </c>
      <c r="AS10" s="6">
        <v>158813000</v>
      </c>
      <c r="AT10" s="10" t="s">
        <v>1971</v>
      </c>
    </row>
    <row r="11" spans="1:46" ht="17.25">
      <c r="A11" s="2" t="s">
        <v>952</v>
      </c>
      <c r="B11" s="4" t="s">
        <v>6</v>
      </c>
      <c r="C11" s="4" t="s">
        <v>6</v>
      </c>
      <c r="D11" s="4" t="s">
        <v>6</v>
      </c>
      <c r="E11" s="4" t="s">
        <v>6</v>
      </c>
      <c r="F11" s="4" t="s">
        <v>6</v>
      </c>
      <c r="G11" s="4" t="s">
        <v>6</v>
      </c>
      <c r="H11" s="4" t="s">
        <v>6</v>
      </c>
      <c r="I11" s="4" t="s">
        <v>6</v>
      </c>
      <c r="J11" s="6">
        <v>53440000</v>
      </c>
      <c r="K11" s="6">
        <v>75535000</v>
      </c>
      <c r="L11" s="6">
        <v>65542000</v>
      </c>
      <c r="M11" s="4" t="s">
        <v>6</v>
      </c>
      <c r="N11" s="4" t="s">
        <v>6</v>
      </c>
      <c r="O11" s="4"/>
      <c r="P11" s="4" t="s">
        <v>6</v>
      </c>
      <c r="Q11" s="6">
        <v>23351000</v>
      </c>
      <c r="R11" s="10" t="s">
        <v>97</v>
      </c>
      <c r="S11" s="6">
        <v>36124000</v>
      </c>
      <c r="T11" s="10" t="s">
        <v>97</v>
      </c>
      <c r="U11" s="6">
        <v>29828000</v>
      </c>
      <c r="V11" s="10" t="s">
        <v>97</v>
      </c>
      <c r="W11" s="4" t="s">
        <v>6</v>
      </c>
      <c r="X11" s="4" t="s">
        <v>6</v>
      </c>
      <c r="Y11" s="4" t="s">
        <v>6</v>
      </c>
      <c r="Z11" s="6">
        <v>23070000</v>
      </c>
      <c r="AA11" s="10" t="s">
        <v>1544</v>
      </c>
      <c r="AB11" s="6">
        <v>33421000</v>
      </c>
      <c r="AC11" s="10" t="s">
        <v>1544</v>
      </c>
      <c r="AD11" s="6">
        <v>28429000</v>
      </c>
      <c r="AE11" s="10" t="s">
        <v>1544</v>
      </c>
      <c r="AF11" s="4" t="s">
        <v>6</v>
      </c>
      <c r="AG11" s="4" t="s">
        <v>6</v>
      </c>
      <c r="AH11" s="4" t="s">
        <v>6</v>
      </c>
      <c r="AI11" s="6">
        <v>131000</v>
      </c>
      <c r="AJ11" s="10" t="s">
        <v>1970</v>
      </c>
      <c r="AK11" s="6">
        <v>225000</v>
      </c>
      <c r="AL11" s="10" t="s">
        <v>1970</v>
      </c>
      <c r="AM11" s="6">
        <v>36000</v>
      </c>
      <c r="AN11" s="10" t="s">
        <v>1970</v>
      </c>
      <c r="AO11" s="6">
        <v>6888000</v>
      </c>
      <c r="AP11" s="10" t="s">
        <v>1971</v>
      </c>
      <c r="AQ11" s="6">
        <v>5765000</v>
      </c>
      <c r="AR11" s="10" t="s">
        <v>1971</v>
      </c>
      <c r="AS11" s="6">
        <v>7249000</v>
      </c>
      <c r="AT11" s="10" t="s">
        <v>1971</v>
      </c>
    </row>
    <row r="12" spans="1:46" ht="30">
      <c r="A12" s="2" t="s">
        <v>1793</v>
      </c>
      <c r="B12" s="4" t="s">
        <v>6</v>
      </c>
      <c r="C12" s="4" t="s">
        <v>6</v>
      </c>
      <c r="D12" s="4" t="s">
        <v>6</v>
      </c>
      <c r="E12" s="4" t="s">
        <v>6</v>
      </c>
      <c r="F12" s="4" t="s">
        <v>6</v>
      </c>
      <c r="G12" s="4" t="s">
        <v>6</v>
      </c>
      <c r="H12" s="4" t="s">
        <v>6</v>
      </c>
      <c r="I12" s="4" t="s">
        <v>6</v>
      </c>
      <c r="J12" s="4" t="s">
        <v>6</v>
      </c>
      <c r="K12" s="6">
        <v>4000000</v>
      </c>
      <c r="L12" s="4" t="s">
        <v>6</v>
      </c>
      <c r="M12" s="6">
        <v>6000000</v>
      </c>
      <c r="N12" s="6">
        <v>4000000</v>
      </c>
      <c r="O12" s="4"/>
      <c r="P12" s="4" t="s">
        <v>6</v>
      </c>
      <c r="Q12" s="4" t="s">
        <v>6</v>
      </c>
      <c r="R12" s="4"/>
      <c r="S12" s="4" t="s">
        <v>6</v>
      </c>
      <c r="T12" s="4"/>
      <c r="U12" s="4" t="s">
        <v>6</v>
      </c>
      <c r="V12" s="4"/>
      <c r="W12" s="4" t="s">
        <v>6</v>
      </c>
      <c r="X12" s="4" t="s">
        <v>6</v>
      </c>
      <c r="Y12" s="4" t="s">
        <v>6</v>
      </c>
      <c r="Z12" s="4" t="s">
        <v>6</v>
      </c>
      <c r="AA12" s="4"/>
      <c r="AB12" s="4" t="s">
        <v>6</v>
      </c>
      <c r="AC12" s="4"/>
      <c r="AD12" s="4" t="s">
        <v>6</v>
      </c>
      <c r="AE12" s="4"/>
      <c r="AF12" s="4" t="s">
        <v>6</v>
      </c>
      <c r="AG12" s="4" t="s">
        <v>6</v>
      </c>
      <c r="AH12" s="4" t="s">
        <v>6</v>
      </c>
      <c r="AI12" s="4" t="s">
        <v>6</v>
      </c>
      <c r="AJ12" s="4"/>
      <c r="AK12" s="4" t="s">
        <v>6</v>
      </c>
      <c r="AL12" s="4"/>
      <c r="AM12" s="4" t="s">
        <v>6</v>
      </c>
      <c r="AN12" s="4"/>
      <c r="AO12" s="4" t="s">
        <v>6</v>
      </c>
      <c r="AP12" s="4"/>
      <c r="AQ12" s="4" t="s">
        <v>6</v>
      </c>
      <c r="AR12" s="4"/>
      <c r="AS12" s="4" t="s">
        <v>6</v>
      </c>
      <c r="AT12" s="4"/>
    </row>
    <row r="13" spans="1:46" ht="75">
      <c r="A13" s="2" t="s">
        <v>1972</v>
      </c>
      <c r="B13" s="4" t="s">
        <v>6</v>
      </c>
      <c r="C13" s="4" t="s">
        <v>6</v>
      </c>
      <c r="D13" s="4" t="s">
        <v>6</v>
      </c>
      <c r="E13" s="4" t="s">
        <v>6</v>
      </c>
      <c r="F13" s="4" t="s">
        <v>6</v>
      </c>
      <c r="G13" s="4" t="s">
        <v>6</v>
      </c>
      <c r="H13" s="4" t="s">
        <v>6</v>
      </c>
      <c r="I13" s="4" t="s">
        <v>6</v>
      </c>
      <c r="J13" s="4" t="s">
        <v>6</v>
      </c>
      <c r="K13" s="4" t="s">
        <v>6</v>
      </c>
      <c r="L13" s="4" t="s">
        <v>6</v>
      </c>
      <c r="M13" s="6">
        <v>6000000</v>
      </c>
      <c r="N13" s="4" t="s">
        <v>6</v>
      </c>
      <c r="O13" s="4"/>
      <c r="P13" s="4" t="s">
        <v>6</v>
      </c>
      <c r="Q13" s="4" t="s">
        <v>6</v>
      </c>
      <c r="R13" s="4"/>
      <c r="S13" s="4" t="s">
        <v>6</v>
      </c>
      <c r="T13" s="4"/>
      <c r="U13" s="4" t="s">
        <v>6</v>
      </c>
      <c r="V13" s="4"/>
      <c r="W13" s="4" t="s">
        <v>6</v>
      </c>
      <c r="X13" s="4" t="s">
        <v>6</v>
      </c>
      <c r="Y13" s="4" t="s">
        <v>6</v>
      </c>
      <c r="Z13" s="4" t="s">
        <v>6</v>
      </c>
      <c r="AA13" s="4"/>
      <c r="AB13" s="4" t="s">
        <v>6</v>
      </c>
      <c r="AC13" s="4"/>
      <c r="AD13" s="4" t="s">
        <v>6</v>
      </c>
      <c r="AE13" s="4"/>
      <c r="AF13" s="4" t="s">
        <v>6</v>
      </c>
      <c r="AG13" s="4" t="s">
        <v>6</v>
      </c>
      <c r="AH13" s="4" t="s">
        <v>6</v>
      </c>
      <c r="AI13" s="4" t="s">
        <v>6</v>
      </c>
      <c r="AJ13" s="4"/>
      <c r="AK13" s="4" t="s">
        <v>6</v>
      </c>
      <c r="AL13" s="4"/>
      <c r="AM13" s="4" t="s">
        <v>6</v>
      </c>
      <c r="AN13" s="4"/>
      <c r="AO13" s="4" t="s">
        <v>6</v>
      </c>
      <c r="AP13" s="4"/>
      <c r="AQ13" s="4" t="s">
        <v>6</v>
      </c>
      <c r="AR13" s="4"/>
      <c r="AS13" s="4" t="s">
        <v>6</v>
      </c>
      <c r="AT13" s="4"/>
    </row>
    <row r="14" spans="1:46">
      <c r="A14" s="2" t="s">
        <v>1792</v>
      </c>
      <c r="B14" s="4" t="s">
        <v>6</v>
      </c>
      <c r="C14" s="4" t="s">
        <v>6</v>
      </c>
      <c r="D14" s="4" t="s">
        <v>6</v>
      </c>
      <c r="E14" s="4" t="s">
        <v>6</v>
      </c>
      <c r="F14" s="4" t="s">
        <v>6</v>
      </c>
      <c r="G14" s="4" t="s">
        <v>6</v>
      </c>
      <c r="H14" s="4" t="s">
        <v>6</v>
      </c>
      <c r="I14" s="4" t="s">
        <v>6</v>
      </c>
      <c r="J14" s="6">
        <v>14349000</v>
      </c>
      <c r="K14" s="6">
        <v>14131000</v>
      </c>
      <c r="L14" s="6">
        <v>14562000</v>
      </c>
      <c r="M14" s="6">
        <v>2000000</v>
      </c>
      <c r="N14" s="4" t="s">
        <v>6</v>
      </c>
      <c r="O14" s="4"/>
      <c r="P14" s="4" t="s">
        <v>6</v>
      </c>
      <c r="Q14" s="4" t="s">
        <v>6</v>
      </c>
      <c r="R14" s="4"/>
      <c r="S14" s="4" t="s">
        <v>6</v>
      </c>
      <c r="T14" s="4"/>
      <c r="U14" s="4" t="s">
        <v>6</v>
      </c>
      <c r="V14" s="4"/>
      <c r="W14" s="4" t="s">
        <v>6</v>
      </c>
      <c r="X14" s="4" t="s">
        <v>6</v>
      </c>
      <c r="Y14" s="4" t="s">
        <v>6</v>
      </c>
      <c r="Z14" s="4" t="s">
        <v>6</v>
      </c>
      <c r="AA14" s="4"/>
      <c r="AB14" s="4" t="s">
        <v>6</v>
      </c>
      <c r="AC14" s="4"/>
      <c r="AD14" s="4" t="s">
        <v>6</v>
      </c>
      <c r="AE14" s="4"/>
      <c r="AF14" s="4" t="s">
        <v>6</v>
      </c>
      <c r="AG14" s="4" t="s">
        <v>6</v>
      </c>
      <c r="AH14" s="4" t="s">
        <v>6</v>
      </c>
      <c r="AI14" s="4" t="s">
        <v>6</v>
      </c>
      <c r="AJ14" s="4"/>
      <c r="AK14" s="4" t="s">
        <v>6</v>
      </c>
      <c r="AL14" s="4"/>
      <c r="AM14" s="4" t="s">
        <v>6</v>
      </c>
      <c r="AN14" s="4"/>
      <c r="AO14" s="4" t="s">
        <v>6</v>
      </c>
      <c r="AP14" s="4"/>
      <c r="AQ14" s="4" t="s">
        <v>6</v>
      </c>
      <c r="AR14" s="4"/>
      <c r="AS14" s="4" t="s">
        <v>6</v>
      </c>
      <c r="AT14" s="4"/>
    </row>
    <row r="15" spans="1:46" ht="30">
      <c r="A15" s="2" t="s">
        <v>1973</v>
      </c>
      <c r="B15" s="4" t="s">
        <v>6</v>
      </c>
      <c r="C15" s="4" t="s">
        <v>6</v>
      </c>
      <c r="D15" s="4" t="s">
        <v>6</v>
      </c>
      <c r="E15" s="4">
        <v>3</v>
      </c>
      <c r="F15" s="4">
        <v>2</v>
      </c>
      <c r="G15" s="4" t="s">
        <v>6</v>
      </c>
      <c r="H15" s="4" t="s">
        <v>6</v>
      </c>
      <c r="I15" s="4" t="s">
        <v>6</v>
      </c>
      <c r="J15" s="4" t="s">
        <v>6</v>
      </c>
      <c r="K15" s="4" t="s">
        <v>6</v>
      </c>
      <c r="L15" s="4" t="s">
        <v>6</v>
      </c>
      <c r="M15" s="4">
        <v>3</v>
      </c>
      <c r="N15" s="4">
        <v>2</v>
      </c>
      <c r="O15" s="4"/>
      <c r="P15" s="4">
        <v>5</v>
      </c>
      <c r="Q15" s="4" t="s">
        <v>6</v>
      </c>
      <c r="R15" s="4"/>
      <c r="S15" s="4" t="s">
        <v>6</v>
      </c>
      <c r="T15" s="4"/>
      <c r="U15" s="4" t="s">
        <v>6</v>
      </c>
      <c r="V15" s="4"/>
      <c r="W15" s="4" t="s">
        <v>6</v>
      </c>
      <c r="X15" s="4" t="s">
        <v>6</v>
      </c>
      <c r="Y15" s="4" t="s">
        <v>6</v>
      </c>
      <c r="Z15" s="4" t="s">
        <v>6</v>
      </c>
      <c r="AA15" s="4"/>
      <c r="AB15" s="4" t="s">
        <v>6</v>
      </c>
      <c r="AC15" s="4"/>
      <c r="AD15" s="4" t="s">
        <v>6</v>
      </c>
      <c r="AE15" s="4"/>
      <c r="AF15" s="4" t="s">
        <v>6</v>
      </c>
      <c r="AG15" s="4" t="s">
        <v>6</v>
      </c>
      <c r="AH15" s="4" t="s">
        <v>6</v>
      </c>
      <c r="AI15" s="4" t="s">
        <v>6</v>
      </c>
      <c r="AJ15" s="4"/>
      <c r="AK15" s="4" t="s">
        <v>6</v>
      </c>
      <c r="AL15" s="4"/>
      <c r="AM15" s="4" t="s">
        <v>6</v>
      </c>
      <c r="AN15" s="4"/>
      <c r="AO15" s="4" t="s">
        <v>6</v>
      </c>
      <c r="AP15" s="4"/>
      <c r="AQ15" s="4" t="s">
        <v>6</v>
      </c>
      <c r="AR15" s="4"/>
      <c r="AS15" s="4" t="s">
        <v>6</v>
      </c>
      <c r="AT15" s="4"/>
    </row>
    <row r="16" spans="1:46" ht="60">
      <c r="A16" s="2" t="s">
        <v>1974</v>
      </c>
      <c r="B16" s="4" t="s">
        <v>6</v>
      </c>
      <c r="C16" s="4" t="s">
        <v>6</v>
      </c>
      <c r="D16" s="4" t="s">
        <v>6</v>
      </c>
      <c r="E16" s="4" t="s">
        <v>6</v>
      </c>
      <c r="F16" s="4" t="s">
        <v>6</v>
      </c>
      <c r="G16" s="4" t="s">
        <v>6</v>
      </c>
      <c r="H16" s="4" t="s">
        <v>6</v>
      </c>
      <c r="I16" s="4" t="s">
        <v>6</v>
      </c>
      <c r="J16" s="4" t="s">
        <v>6</v>
      </c>
      <c r="K16" s="4" t="s">
        <v>6</v>
      </c>
      <c r="L16" s="4" t="s">
        <v>6</v>
      </c>
      <c r="M16" s="4" t="s">
        <v>6</v>
      </c>
      <c r="N16" s="4" t="s">
        <v>6</v>
      </c>
      <c r="O16" s="4"/>
      <c r="P16" s="4" t="s">
        <v>6</v>
      </c>
      <c r="Q16" s="4" t="s">
        <v>6</v>
      </c>
      <c r="R16" s="4"/>
      <c r="S16" s="4" t="s">
        <v>6</v>
      </c>
      <c r="T16" s="4"/>
      <c r="U16" s="4" t="s">
        <v>6</v>
      </c>
      <c r="V16" s="4"/>
      <c r="W16" s="4" t="s">
        <v>6</v>
      </c>
      <c r="X16" s="4" t="s">
        <v>6</v>
      </c>
      <c r="Y16" s="6">
        <v>1000000</v>
      </c>
      <c r="Z16" s="4" t="s">
        <v>6</v>
      </c>
      <c r="AA16" s="4"/>
      <c r="AB16" s="4" t="s">
        <v>6</v>
      </c>
      <c r="AC16" s="4"/>
      <c r="AD16" s="4" t="s">
        <v>6</v>
      </c>
      <c r="AE16" s="4"/>
      <c r="AF16" s="4" t="s">
        <v>6</v>
      </c>
      <c r="AG16" s="4" t="s">
        <v>6</v>
      </c>
      <c r="AH16" s="4" t="s">
        <v>6</v>
      </c>
      <c r="AI16" s="4" t="s">
        <v>6</v>
      </c>
      <c r="AJ16" s="4"/>
      <c r="AK16" s="4" t="s">
        <v>6</v>
      </c>
      <c r="AL16" s="4"/>
      <c r="AM16" s="4" t="s">
        <v>6</v>
      </c>
      <c r="AN16" s="4"/>
      <c r="AO16" s="4" t="s">
        <v>6</v>
      </c>
      <c r="AP16" s="4"/>
      <c r="AQ16" s="4" t="s">
        <v>6</v>
      </c>
      <c r="AR16" s="4"/>
      <c r="AS16" s="4" t="s">
        <v>6</v>
      </c>
      <c r="AT16" s="4"/>
    </row>
    <row r="17" spans="1:46" ht="45">
      <c r="A17" s="2" t="s">
        <v>1975</v>
      </c>
      <c r="B17" s="4" t="s">
        <v>6</v>
      </c>
      <c r="C17" s="4" t="s">
        <v>6</v>
      </c>
      <c r="D17" s="4" t="s">
        <v>6</v>
      </c>
      <c r="E17" s="4" t="s">
        <v>6</v>
      </c>
      <c r="F17" s="4" t="s">
        <v>6</v>
      </c>
      <c r="G17" s="4" t="s">
        <v>6</v>
      </c>
      <c r="H17" s="4" t="s">
        <v>6</v>
      </c>
      <c r="I17" s="4" t="s">
        <v>6</v>
      </c>
      <c r="J17" s="4" t="s">
        <v>6</v>
      </c>
      <c r="K17" s="4" t="s">
        <v>6</v>
      </c>
      <c r="L17" s="4" t="s">
        <v>6</v>
      </c>
      <c r="M17" s="4" t="s">
        <v>6</v>
      </c>
      <c r="N17" s="4" t="s">
        <v>6</v>
      </c>
      <c r="O17" s="4"/>
      <c r="P17" s="4" t="s">
        <v>6</v>
      </c>
      <c r="Q17" s="4" t="s">
        <v>6</v>
      </c>
      <c r="R17" s="4"/>
      <c r="S17" s="4" t="s">
        <v>6</v>
      </c>
      <c r="T17" s="4"/>
      <c r="U17" s="4" t="s">
        <v>6</v>
      </c>
      <c r="V17" s="4"/>
      <c r="W17" s="4" t="s">
        <v>6</v>
      </c>
      <c r="X17" s="4" t="s">
        <v>6</v>
      </c>
      <c r="Y17" s="6">
        <v>1000000</v>
      </c>
      <c r="Z17" s="4" t="s">
        <v>6</v>
      </c>
      <c r="AA17" s="4"/>
      <c r="AB17" s="4" t="s">
        <v>6</v>
      </c>
      <c r="AC17" s="4"/>
      <c r="AD17" s="4" t="s">
        <v>6</v>
      </c>
      <c r="AE17" s="4"/>
      <c r="AF17" s="4" t="s">
        <v>6</v>
      </c>
      <c r="AG17" s="4" t="s">
        <v>6</v>
      </c>
      <c r="AH17" s="4" t="s">
        <v>6</v>
      </c>
      <c r="AI17" s="4" t="s">
        <v>6</v>
      </c>
      <c r="AJ17" s="4"/>
      <c r="AK17" s="4" t="s">
        <v>6</v>
      </c>
      <c r="AL17" s="4"/>
      <c r="AM17" s="4" t="s">
        <v>6</v>
      </c>
      <c r="AN17" s="4"/>
      <c r="AO17" s="4" t="s">
        <v>6</v>
      </c>
      <c r="AP17" s="4"/>
      <c r="AQ17" s="4" t="s">
        <v>6</v>
      </c>
      <c r="AR17" s="4"/>
      <c r="AS17" s="4" t="s">
        <v>6</v>
      </c>
      <c r="AT17" s="4"/>
    </row>
    <row r="18" spans="1:46" ht="45">
      <c r="A18" s="2" t="s">
        <v>1976</v>
      </c>
      <c r="B18" s="4" t="s">
        <v>6</v>
      </c>
      <c r="C18" s="4" t="s">
        <v>6</v>
      </c>
      <c r="D18" s="4" t="s">
        <v>6</v>
      </c>
      <c r="E18" s="4" t="s">
        <v>6</v>
      </c>
      <c r="F18" s="4" t="s">
        <v>6</v>
      </c>
      <c r="G18" s="4" t="s">
        <v>6</v>
      </c>
      <c r="H18" s="4" t="s">
        <v>6</v>
      </c>
      <c r="I18" s="4" t="s">
        <v>6</v>
      </c>
      <c r="J18" s="4" t="s">
        <v>6</v>
      </c>
      <c r="K18" s="4" t="s">
        <v>6</v>
      </c>
      <c r="L18" s="4" t="s">
        <v>6</v>
      </c>
      <c r="M18" s="4" t="s">
        <v>6</v>
      </c>
      <c r="N18" s="4" t="s">
        <v>6</v>
      </c>
      <c r="O18" s="4"/>
      <c r="P18" s="4" t="s">
        <v>6</v>
      </c>
      <c r="Q18" s="4" t="s">
        <v>6</v>
      </c>
      <c r="R18" s="4"/>
      <c r="S18" s="4" t="s">
        <v>6</v>
      </c>
      <c r="T18" s="4"/>
      <c r="U18" s="4" t="s">
        <v>6</v>
      </c>
      <c r="V18" s="4"/>
      <c r="W18" s="4" t="s">
        <v>6</v>
      </c>
      <c r="X18" s="6">
        <v>1000000</v>
      </c>
      <c r="Y18" s="4" t="s">
        <v>6</v>
      </c>
      <c r="Z18" s="4" t="s">
        <v>6</v>
      </c>
      <c r="AA18" s="4"/>
      <c r="AB18" s="4" t="s">
        <v>6</v>
      </c>
      <c r="AC18" s="4"/>
      <c r="AD18" s="4" t="s">
        <v>6</v>
      </c>
      <c r="AE18" s="4"/>
      <c r="AF18" s="4" t="s">
        <v>6</v>
      </c>
      <c r="AG18" s="4" t="s">
        <v>6</v>
      </c>
      <c r="AH18" s="4" t="s">
        <v>6</v>
      </c>
      <c r="AI18" s="4" t="s">
        <v>6</v>
      </c>
      <c r="AJ18" s="4"/>
      <c r="AK18" s="4" t="s">
        <v>6</v>
      </c>
      <c r="AL18" s="4"/>
      <c r="AM18" s="4" t="s">
        <v>6</v>
      </c>
      <c r="AN18" s="4"/>
      <c r="AO18" s="4" t="s">
        <v>6</v>
      </c>
      <c r="AP18" s="4"/>
      <c r="AQ18" s="4" t="s">
        <v>6</v>
      </c>
      <c r="AR18" s="4"/>
      <c r="AS18" s="4" t="s">
        <v>6</v>
      </c>
      <c r="AT18" s="4"/>
    </row>
    <row r="19" spans="1:46" ht="30">
      <c r="A19" s="2" t="s">
        <v>1977</v>
      </c>
      <c r="B19" s="4" t="s">
        <v>6</v>
      </c>
      <c r="C19" s="4" t="s">
        <v>6</v>
      </c>
      <c r="D19" s="4" t="s">
        <v>6</v>
      </c>
      <c r="E19" s="4" t="s">
        <v>6</v>
      </c>
      <c r="F19" s="4" t="s">
        <v>6</v>
      </c>
      <c r="G19" s="4" t="s">
        <v>6</v>
      </c>
      <c r="H19" s="4" t="s">
        <v>6</v>
      </c>
      <c r="I19" s="4" t="s">
        <v>6</v>
      </c>
      <c r="J19" s="4" t="s">
        <v>6</v>
      </c>
      <c r="K19" s="4" t="s">
        <v>6</v>
      </c>
      <c r="L19" s="4" t="s">
        <v>6</v>
      </c>
      <c r="M19" s="4" t="s">
        <v>6</v>
      </c>
      <c r="N19" s="4" t="s">
        <v>6</v>
      </c>
      <c r="O19" s="4"/>
      <c r="P19" s="4" t="s">
        <v>6</v>
      </c>
      <c r="Q19" s="4" t="s">
        <v>6</v>
      </c>
      <c r="R19" s="4"/>
      <c r="S19" s="4" t="s">
        <v>6</v>
      </c>
      <c r="T19" s="4"/>
      <c r="U19" s="4" t="s">
        <v>6</v>
      </c>
      <c r="V19" s="4"/>
      <c r="W19" s="6">
        <v>32000000</v>
      </c>
      <c r="X19" s="4" t="s">
        <v>6</v>
      </c>
      <c r="Y19" s="4" t="s">
        <v>6</v>
      </c>
      <c r="Z19" s="4" t="s">
        <v>6</v>
      </c>
      <c r="AA19" s="4"/>
      <c r="AB19" s="4" t="s">
        <v>6</v>
      </c>
      <c r="AC19" s="4"/>
      <c r="AD19" s="4" t="s">
        <v>6</v>
      </c>
      <c r="AE19" s="4"/>
      <c r="AF19" s="4" t="s">
        <v>6</v>
      </c>
      <c r="AG19" s="4" t="s">
        <v>6</v>
      </c>
      <c r="AH19" s="4" t="s">
        <v>6</v>
      </c>
      <c r="AI19" s="4" t="s">
        <v>6</v>
      </c>
      <c r="AJ19" s="4"/>
      <c r="AK19" s="4" t="s">
        <v>6</v>
      </c>
      <c r="AL19" s="4"/>
      <c r="AM19" s="4" t="s">
        <v>6</v>
      </c>
      <c r="AN19" s="4"/>
      <c r="AO19" s="4" t="s">
        <v>6</v>
      </c>
      <c r="AP19" s="4"/>
      <c r="AQ19" s="4" t="s">
        <v>6</v>
      </c>
      <c r="AR19" s="4"/>
      <c r="AS19" s="4" t="s">
        <v>6</v>
      </c>
      <c r="AT19" s="4"/>
    </row>
    <row r="20" spans="1:46">
      <c r="A20" s="2" t="s">
        <v>50</v>
      </c>
      <c r="B20" s="4" t="s">
        <v>6</v>
      </c>
      <c r="C20" s="4" t="s">
        <v>6</v>
      </c>
      <c r="D20" s="4" t="s">
        <v>6</v>
      </c>
      <c r="E20" s="4" t="s">
        <v>6</v>
      </c>
      <c r="F20" s="4" t="s">
        <v>6</v>
      </c>
      <c r="G20" s="4" t="s">
        <v>6</v>
      </c>
      <c r="H20" s="4" t="s">
        <v>6</v>
      </c>
      <c r="I20" s="4" t="s">
        <v>6</v>
      </c>
      <c r="J20" s="6">
        <v>181884000</v>
      </c>
      <c r="K20" s="4">
        <v>0</v>
      </c>
      <c r="L20" s="4">
        <v>0</v>
      </c>
      <c r="M20" s="4" t="s">
        <v>6</v>
      </c>
      <c r="N20" s="4" t="s">
        <v>6</v>
      </c>
      <c r="O20" s="4"/>
      <c r="P20" s="4" t="s">
        <v>6</v>
      </c>
      <c r="Q20" s="4" t="s">
        <v>6</v>
      </c>
      <c r="R20" s="4"/>
      <c r="S20" s="4" t="s">
        <v>6</v>
      </c>
      <c r="T20" s="4"/>
      <c r="U20" s="4" t="s">
        <v>6</v>
      </c>
      <c r="V20" s="4"/>
      <c r="W20" s="4" t="s">
        <v>6</v>
      </c>
      <c r="X20" s="4" t="s">
        <v>6</v>
      </c>
      <c r="Y20" s="4" t="s">
        <v>6</v>
      </c>
      <c r="Z20" s="6">
        <v>180000000</v>
      </c>
      <c r="AA20" s="4"/>
      <c r="AB20" s="4" t="s">
        <v>6</v>
      </c>
      <c r="AC20" s="4"/>
      <c r="AD20" s="4" t="s">
        <v>6</v>
      </c>
      <c r="AE20" s="4"/>
      <c r="AF20" s="4" t="s">
        <v>6</v>
      </c>
      <c r="AG20" s="4" t="s">
        <v>6</v>
      </c>
      <c r="AH20" s="4" t="s">
        <v>6</v>
      </c>
      <c r="AI20" s="4" t="s">
        <v>6</v>
      </c>
      <c r="AJ20" s="4"/>
      <c r="AK20" s="4" t="s">
        <v>6</v>
      </c>
      <c r="AL20" s="4"/>
      <c r="AM20" s="4" t="s">
        <v>6</v>
      </c>
      <c r="AN20" s="4"/>
      <c r="AO20" s="4" t="s">
        <v>6</v>
      </c>
      <c r="AP20" s="4"/>
      <c r="AQ20" s="4" t="s">
        <v>6</v>
      </c>
      <c r="AR20" s="4"/>
      <c r="AS20" s="4" t="s">
        <v>6</v>
      </c>
      <c r="AT20" s="4"/>
    </row>
    <row r="21" spans="1:46" ht="30">
      <c r="A21" s="2" t="s">
        <v>1978</v>
      </c>
      <c r="B21" s="4" t="s">
        <v>6</v>
      </c>
      <c r="C21" s="4" t="s">
        <v>6</v>
      </c>
      <c r="D21" s="4" t="s">
        <v>6</v>
      </c>
      <c r="E21" s="4" t="s">
        <v>6</v>
      </c>
      <c r="F21" s="4" t="s">
        <v>6</v>
      </c>
      <c r="G21" s="4" t="s">
        <v>6</v>
      </c>
      <c r="H21" s="4" t="s">
        <v>6</v>
      </c>
      <c r="I21" s="4" t="s">
        <v>6</v>
      </c>
      <c r="J21" s="4" t="s">
        <v>6</v>
      </c>
      <c r="K21" s="4" t="s">
        <v>6</v>
      </c>
      <c r="L21" s="4" t="s">
        <v>6</v>
      </c>
      <c r="M21" s="4" t="s">
        <v>6</v>
      </c>
      <c r="N21" s="4" t="s">
        <v>6</v>
      </c>
      <c r="O21" s="4"/>
      <c r="P21" s="4" t="s">
        <v>6</v>
      </c>
      <c r="Q21" s="4" t="s">
        <v>6</v>
      </c>
      <c r="R21" s="4"/>
      <c r="S21" s="4" t="s">
        <v>6</v>
      </c>
      <c r="T21" s="4"/>
      <c r="U21" s="4" t="s">
        <v>6</v>
      </c>
      <c r="V21" s="4"/>
      <c r="W21" s="4" t="s">
        <v>6</v>
      </c>
      <c r="X21" s="4" t="s">
        <v>6</v>
      </c>
      <c r="Y21" s="4" t="s">
        <v>6</v>
      </c>
      <c r="Z21" s="6">
        <v>171000000</v>
      </c>
      <c r="AA21" s="4"/>
      <c r="AB21" s="4" t="s">
        <v>6</v>
      </c>
      <c r="AC21" s="4"/>
      <c r="AD21" s="4" t="s">
        <v>6</v>
      </c>
      <c r="AE21" s="4"/>
      <c r="AF21" s="4" t="s">
        <v>6</v>
      </c>
      <c r="AG21" s="4" t="s">
        <v>6</v>
      </c>
      <c r="AH21" s="4" t="s">
        <v>6</v>
      </c>
      <c r="AI21" s="4" t="s">
        <v>6</v>
      </c>
      <c r="AJ21" s="4"/>
      <c r="AK21" s="4" t="s">
        <v>6</v>
      </c>
      <c r="AL21" s="4"/>
      <c r="AM21" s="4" t="s">
        <v>6</v>
      </c>
      <c r="AN21" s="4"/>
      <c r="AO21" s="4" t="s">
        <v>6</v>
      </c>
      <c r="AP21" s="4"/>
      <c r="AQ21" s="4" t="s">
        <v>6</v>
      </c>
      <c r="AR21" s="4"/>
      <c r="AS21" s="4" t="s">
        <v>6</v>
      </c>
      <c r="AT21" s="4"/>
    </row>
    <row r="22" spans="1:46" ht="30">
      <c r="A22" s="2" t="s">
        <v>49</v>
      </c>
      <c r="B22" s="4" t="s">
        <v>6</v>
      </c>
      <c r="C22" s="4" t="s">
        <v>6</v>
      </c>
      <c r="D22" s="4" t="s">
        <v>6</v>
      </c>
      <c r="E22" s="4" t="s">
        <v>6</v>
      </c>
      <c r="F22" s="4" t="s">
        <v>6</v>
      </c>
      <c r="G22" s="4" t="s">
        <v>6</v>
      </c>
      <c r="H22" s="4" t="s">
        <v>6</v>
      </c>
      <c r="I22" s="4" t="s">
        <v>6</v>
      </c>
      <c r="J22" s="4">
        <v>0</v>
      </c>
      <c r="K22" s="4">
        <v>0</v>
      </c>
      <c r="L22" s="6">
        <v>32497000</v>
      </c>
      <c r="M22" s="4" t="s">
        <v>6</v>
      </c>
      <c r="N22" s="4" t="s">
        <v>6</v>
      </c>
      <c r="O22" s="4"/>
      <c r="P22" s="4" t="s">
        <v>6</v>
      </c>
      <c r="Q22" s="4" t="s">
        <v>6</v>
      </c>
      <c r="R22" s="4"/>
      <c r="S22" s="4" t="s">
        <v>6</v>
      </c>
      <c r="T22" s="4"/>
      <c r="U22" s="4" t="s">
        <v>6</v>
      </c>
      <c r="V22" s="4"/>
      <c r="W22" s="4" t="s">
        <v>6</v>
      </c>
      <c r="X22" s="4" t="s">
        <v>6</v>
      </c>
      <c r="Y22" s="4" t="s">
        <v>6</v>
      </c>
      <c r="Z22" s="4" t="s">
        <v>6</v>
      </c>
      <c r="AA22" s="4"/>
      <c r="AB22" s="4" t="s">
        <v>6</v>
      </c>
      <c r="AC22" s="4"/>
      <c r="AD22" s="4" t="s">
        <v>6</v>
      </c>
      <c r="AE22" s="4"/>
      <c r="AF22" s="6">
        <v>32000000</v>
      </c>
      <c r="AG22" s="4" t="s">
        <v>6</v>
      </c>
      <c r="AH22" s="4" t="s">
        <v>6</v>
      </c>
      <c r="AI22" s="4" t="s">
        <v>6</v>
      </c>
      <c r="AJ22" s="4"/>
      <c r="AK22" s="4" t="s">
        <v>6</v>
      </c>
      <c r="AL22" s="4"/>
      <c r="AM22" s="4" t="s">
        <v>6</v>
      </c>
      <c r="AN22" s="4"/>
      <c r="AO22" s="4" t="s">
        <v>6</v>
      </c>
      <c r="AP22" s="4"/>
      <c r="AQ22" s="4" t="s">
        <v>6</v>
      </c>
      <c r="AR22" s="4"/>
      <c r="AS22" s="4" t="s">
        <v>6</v>
      </c>
      <c r="AT22" s="4"/>
    </row>
    <row r="23" spans="1:46" ht="45">
      <c r="A23" s="2" t="s">
        <v>1979</v>
      </c>
      <c r="B23" s="4" t="s">
        <v>6</v>
      </c>
      <c r="C23" s="4" t="s">
        <v>6</v>
      </c>
      <c r="D23" s="4" t="s">
        <v>6</v>
      </c>
      <c r="E23" s="4" t="s">
        <v>6</v>
      </c>
      <c r="F23" s="4" t="s">
        <v>6</v>
      </c>
      <c r="G23" s="4" t="s">
        <v>6</v>
      </c>
      <c r="H23" s="4" t="s">
        <v>6</v>
      </c>
      <c r="I23" s="4" t="s">
        <v>6</v>
      </c>
      <c r="J23" s="4" t="s">
        <v>6</v>
      </c>
      <c r="K23" s="4" t="s">
        <v>6</v>
      </c>
      <c r="L23" s="4" t="s">
        <v>6</v>
      </c>
      <c r="M23" s="4" t="s">
        <v>6</v>
      </c>
      <c r="N23" s="4" t="s">
        <v>6</v>
      </c>
      <c r="O23" s="4"/>
      <c r="P23" s="4" t="s">
        <v>6</v>
      </c>
      <c r="Q23" s="4" t="s">
        <v>6</v>
      </c>
      <c r="R23" s="4"/>
      <c r="S23" s="4" t="s">
        <v>6</v>
      </c>
      <c r="T23" s="4"/>
      <c r="U23" s="4" t="s">
        <v>6</v>
      </c>
      <c r="V23" s="4"/>
      <c r="W23" s="4" t="s">
        <v>6</v>
      </c>
      <c r="X23" s="4" t="s">
        <v>6</v>
      </c>
      <c r="Y23" s="4" t="s">
        <v>6</v>
      </c>
      <c r="Z23" s="4" t="s">
        <v>6</v>
      </c>
      <c r="AA23" s="4"/>
      <c r="AB23" s="4" t="s">
        <v>6</v>
      </c>
      <c r="AC23" s="4"/>
      <c r="AD23" s="4" t="s">
        <v>6</v>
      </c>
      <c r="AE23" s="4"/>
      <c r="AF23" s="4" t="s">
        <v>6</v>
      </c>
      <c r="AG23" s="6">
        <v>2000000</v>
      </c>
      <c r="AH23" s="4" t="s">
        <v>6</v>
      </c>
      <c r="AI23" s="4" t="s">
        <v>6</v>
      </c>
      <c r="AJ23" s="4"/>
      <c r="AK23" s="4" t="s">
        <v>6</v>
      </c>
      <c r="AL23" s="4"/>
      <c r="AM23" s="4" t="s">
        <v>6</v>
      </c>
      <c r="AN23" s="4"/>
      <c r="AO23" s="4" t="s">
        <v>6</v>
      </c>
      <c r="AP23" s="4"/>
      <c r="AQ23" s="4" t="s">
        <v>6</v>
      </c>
      <c r="AR23" s="4"/>
      <c r="AS23" s="4" t="s">
        <v>6</v>
      </c>
      <c r="AT23" s="4"/>
    </row>
    <row r="24" spans="1:46" ht="30">
      <c r="A24" s="2" t="s">
        <v>1980</v>
      </c>
      <c r="B24" s="4" t="s">
        <v>6</v>
      </c>
      <c r="C24" s="4" t="s">
        <v>6</v>
      </c>
      <c r="D24" s="4" t="s">
        <v>6</v>
      </c>
      <c r="E24" s="4" t="s">
        <v>6</v>
      </c>
      <c r="F24" s="4" t="s">
        <v>6</v>
      </c>
      <c r="G24" s="4" t="s">
        <v>6</v>
      </c>
      <c r="H24" s="4" t="s">
        <v>6</v>
      </c>
      <c r="I24" s="4" t="s">
        <v>6</v>
      </c>
      <c r="J24" s="4" t="s">
        <v>6</v>
      </c>
      <c r="K24" s="4" t="s">
        <v>6</v>
      </c>
      <c r="L24" s="4" t="s">
        <v>6</v>
      </c>
      <c r="M24" s="4" t="s">
        <v>6</v>
      </c>
      <c r="N24" s="4" t="s">
        <v>6</v>
      </c>
      <c r="O24" s="4"/>
      <c r="P24" s="4" t="s">
        <v>6</v>
      </c>
      <c r="Q24" s="4" t="s">
        <v>6</v>
      </c>
      <c r="R24" s="4"/>
      <c r="S24" s="4" t="s">
        <v>6</v>
      </c>
      <c r="T24" s="4"/>
      <c r="U24" s="4" t="s">
        <v>6</v>
      </c>
      <c r="V24" s="4"/>
      <c r="W24" s="4" t="s">
        <v>6</v>
      </c>
      <c r="X24" s="4" t="s">
        <v>6</v>
      </c>
      <c r="Y24" s="4" t="s">
        <v>6</v>
      </c>
      <c r="Z24" s="4" t="s">
        <v>6</v>
      </c>
      <c r="AA24" s="4"/>
      <c r="AB24" s="4" t="s">
        <v>6</v>
      </c>
      <c r="AC24" s="4"/>
      <c r="AD24" s="4" t="s">
        <v>6</v>
      </c>
      <c r="AE24" s="4"/>
      <c r="AF24" s="4" t="s">
        <v>6</v>
      </c>
      <c r="AG24" s="4" t="s">
        <v>6</v>
      </c>
      <c r="AH24" s="4" t="s">
        <v>6</v>
      </c>
      <c r="AI24" s="6">
        <v>1000000</v>
      </c>
      <c r="AJ24" s="4"/>
      <c r="AK24" s="4" t="s">
        <v>6</v>
      </c>
      <c r="AL24" s="4"/>
      <c r="AM24" s="4" t="s">
        <v>6</v>
      </c>
      <c r="AN24" s="4"/>
      <c r="AO24" s="4" t="s">
        <v>6</v>
      </c>
      <c r="AP24" s="4"/>
      <c r="AQ24" s="4" t="s">
        <v>6</v>
      </c>
      <c r="AR24" s="4"/>
      <c r="AS24" s="4" t="s">
        <v>6</v>
      </c>
      <c r="AT24" s="4"/>
    </row>
    <row r="25" spans="1:46" ht="30">
      <c r="A25" s="2" t="s">
        <v>1981</v>
      </c>
      <c r="B25" s="4" t="s">
        <v>6</v>
      </c>
      <c r="C25" s="4" t="s">
        <v>6</v>
      </c>
      <c r="D25" s="4" t="s">
        <v>6</v>
      </c>
      <c r="E25" s="4" t="s">
        <v>6</v>
      </c>
      <c r="F25" s="4" t="s">
        <v>6</v>
      </c>
      <c r="G25" s="4" t="s">
        <v>6</v>
      </c>
      <c r="H25" s="4" t="s">
        <v>6</v>
      </c>
      <c r="I25" s="4" t="s">
        <v>6</v>
      </c>
      <c r="J25" s="4" t="s">
        <v>6</v>
      </c>
      <c r="K25" s="4" t="s">
        <v>6</v>
      </c>
      <c r="L25" s="4" t="s">
        <v>6</v>
      </c>
      <c r="M25" s="4" t="s">
        <v>6</v>
      </c>
      <c r="N25" s="4" t="s">
        <v>6</v>
      </c>
      <c r="O25" s="4"/>
      <c r="P25" s="4" t="s">
        <v>6</v>
      </c>
      <c r="Q25" s="4" t="s">
        <v>6</v>
      </c>
      <c r="R25" s="4"/>
      <c r="S25" s="4" t="s">
        <v>6</v>
      </c>
      <c r="T25" s="4"/>
      <c r="U25" s="4" t="s">
        <v>6</v>
      </c>
      <c r="V25" s="4"/>
      <c r="W25" s="4" t="s">
        <v>6</v>
      </c>
      <c r="X25" s="4" t="s">
        <v>6</v>
      </c>
      <c r="Y25" s="4" t="s">
        <v>6</v>
      </c>
      <c r="Z25" s="4" t="s">
        <v>6</v>
      </c>
      <c r="AA25" s="4"/>
      <c r="AB25" s="4" t="s">
        <v>6</v>
      </c>
      <c r="AC25" s="4"/>
      <c r="AD25" s="4" t="s">
        <v>6</v>
      </c>
      <c r="AE25" s="4"/>
      <c r="AF25" s="4" t="s">
        <v>6</v>
      </c>
      <c r="AG25" s="4" t="s">
        <v>6</v>
      </c>
      <c r="AH25" s="7">
        <v>32000000</v>
      </c>
      <c r="AI25" s="4" t="s">
        <v>6</v>
      </c>
      <c r="AJ25" s="4"/>
      <c r="AK25" s="4" t="s">
        <v>6</v>
      </c>
      <c r="AL25" s="4"/>
      <c r="AM25" s="4" t="s">
        <v>6</v>
      </c>
      <c r="AN25" s="4"/>
      <c r="AO25" s="4" t="s">
        <v>6</v>
      </c>
      <c r="AP25" s="4"/>
      <c r="AQ25" s="4" t="s">
        <v>6</v>
      </c>
      <c r="AR25" s="4"/>
      <c r="AS25" s="4" t="s">
        <v>6</v>
      </c>
      <c r="AT25" s="4"/>
    </row>
    <row r="26" spans="1:46">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row>
    <row r="27" spans="1:46" ht="15" customHeight="1">
      <c r="A27" s="2" t="s">
        <v>97</v>
      </c>
      <c r="B27" s="12" t="s">
        <v>1982</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row>
    <row r="28" spans="1:46" ht="30" customHeight="1">
      <c r="A28" s="2" t="s">
        <v>1544</v>
      </c>
      <c r="B28" s="12" t="s">
        <v>198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row>
    <row r="29" spans="1:46" ht="15" customHeight="1">
      <c r="A29" s="2" t="s">
        <v>1970</v>
      </c>
      <c r="B29" s="12" t="s">
        <v>198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row>
    <row r="30" spans="1:46" ht="15" customHeight="1">
      <c r="A30" s="2" t="s">
        <v>1971</v>
      </c>
      <c r="B30" s="12" t="s">
        <v>198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row>
  </sheetData>
  <mergeCells count="62">
    <mergeCell ref="A26:AT26"/>
    <mergeCell ref="B27:AT27"/>
    <mergeCell ref="B28:AT28"/>
    <mergeCell ref="B29:AT29"/>
    <mergeCell ref="B30:AT30"/>
    <mergeCell ref="AQ2:AR2"/>
    <mergeCell ref="AQ3:AR3"/>
    <mergeCell ref="AQ4:AR4"/>
    <mergeCell ref="AS2:AT2"/>
    <mergeCell ref="AS3:AT3"/>
    <mergeCell ref="AS4:AT4"/>
    <mergeCell ref="AM2:AN2"/>
    <mergeCell ref="AM3:AN3"/>
    <mergeCell ref="AM4:AN4"/>
    <mergeCell ref="AO2:AP2"/>
    <mergeCell ref="AO3:AP3"/>
    <mergeCell ref="AO4:AP4"/>
    <mergeCell ref="AI2:AJ2"/>
    <mergeCell ref="AI3:AJ3"/>
    <mergeCell ref="AI4:AJ4"/>
    <mergeCell ref="AK2:AL2"/>
    <mergeCell ref="AK3:AL3"/>
    <mergeCell ref="AK4:AL4"/>
    <mergeCell ref="AB2:AC2"/>
    <mergeCell ref="AB3:AC3"/>
    <mergeCell ref="AB4:AC4"/>
    <mergeCell ref="AD2:AE2"/>
    <mergeCell ref="AD3:AE3"/>
    <mergeCell ref="AD4:AE4"/>
    <mergeCell ref="U2:V2"/>
    <mergeCell ref="U3:V3"/>
    <mergeCell ref="U4:V4"/>
    <mergeCell ref="Z2:AA2"/>
    <mergeCell ref="Z3:AA3"/>
    <mergeCell ref="Z4:AA4"/>
    <mergeCell ref="N4:O4"/>
    <mergeCell ref="Q2:R2"/>
    <mergeCell ref="Q3:R3"/>
    <mergeCell ref="Q4:R4"/>
    <mergeCell ref="S2:T2"/>
    <mergeCell ref="S3:T3"/>
    <mergeCell ref="S4:T4"/>
    <mergeCell ref="Z1:AF1"/>
    <mergeCell ref="AG1:AH1"/>
    <mergeCell ref="AI1:AT1"/>
    <mergeCell ref="B2:B4"/>
    <mergeCell ref="C2:C4"/>
    <mergeCell ref="D2:D4"/>
    <mergeCell ref="G2:G4"/>
    <mergeCell ref="H2:H4"/>
    <mergeCell ref="I2:I4"/>
    <mergeCell ref="J2:J4"/>
    <mergeCell ref="A1:A4"/>
    <mergeCell ref="B1:I1"/>
    <mergeCell ref="J1:L1"/>
    <mergeCell ref="M1:O1"/>
    <mergeCell ref="Q1:V1"/>
    <mergeCell ref="W1:Y1"/>
    <mergeCell ref="K2:K4"/>
    <mergeCell ref="L2:L4"/>
    <mergeCell ref="N2:O2"/>
    <mergeCell ref="N3:O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6.5703125" customWidth="1"/>
    <col min="3" max="3" width="12.28515625" customWidth="1"/>
    <col min="4" max="4" width="34.28515625" customWidth="1"/>
    <col min="5" max="5" width="9.5703125" customWidth="1"/>
    <col min="6" max="6" width="36.5703125" customWidth="1"/>
    <col min="7" max="7" width="12.28515625" customWidth="1"/>
    <col min="8" max="8" width="34.28515625" customWidth="1"/>
    <col min="9" max="9" width="9.5703125" customWidth="1"/>
    <col min="10" max="10" width="36.5703125" customWidth="1"/>
    <col min="11" max="11" width="12.28515625" customWidth="1"/>
    <col min="12" max="12" width="34.28515625" customWidth="1"/>
    <col min="13" max="13" width="9.5703125" customWidth="1"/>
    <col min="14" max="14" width="36.5703125" customWidth="1"/>
    <col min="15" max="15" width="12.28515625" customWidth="1"/>
    <col min="16" max="16" width="24.5703125" customWidth="1"/>
    <col min="17" max="17" width="9.5703125" customWidth="1"/>
    <col min="18" max="18" width="36.5703125" customWidth="1"/>
    <col min="19" max="19" width="12.28515625" customWidth="1"/>
    <col min="20" max="20" width="34.28515625" customWidth="1"/>
    <col min="21" max="21" width="9.5703125" customWidth="1"/>
  </cols>
  <sheetData>
    <row r="1" spans="1:21" ht="15" customHeight="1">
      <c r="A1" s="8" t="s">
        <v>2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88</v>
      </c>
      <c r="B3" s="11" t="s">
        <v>6</v>
      </c>
      <c r="C3" s="11"/>
      <c r="D3" s="11"/>
      <c r="E3" s="11"/>
      <c r="F3" s="11"/>
      <c r="G3" s="11"/>
      <c r="H3" s="11"/>
      <c r="I3" s="11"/>
      <c r="J3" s="11"/>
      <c r="K3" s="11"/>
      <c r="L3" s="11"/>
      <c r="M3" s="11"/>
      <c r="N3" s="11"/>
      <c r="O3" s="11"/>
      <c r="P3" s="11"/>
      <c r="Q3" s="11"/>
      <c r="R3" s="11"/>
      <c r="S3" s="11"/>
      <c r="T3" s="11"/>
      <c r="U3" s="11"/>
    </row>
    <row r="4" spans="1:21" ht="15" customHeight="1">
      <c r="A4" s="12" t="s">
        <v>287</v>
      </c>
      <c r="B4" s="11" t="s">
        <v>6</v>
      </c>
      <c r="C4" s="11"/>
      <c r="D4" s="11"/>
      <c r="E4" s="11"/>
      <c r="F4" s="11"/>
      <c r="G4" s="11"/>
      <c r="H4" s="11"/>
      <c r="I4" s="11"/>
      <c r="J4" s="11"/>
      <c r="K4" s="11"/>
      <c r="L4" s="11"/>
      <c r="M4" s="11"/>
      <c r="N4" s="11"/>
      <c r="O4" s="11"/>
      <c r="P4" s="11"/>
      <c r="Q4" s="11"/>
      <c r="R4" s="11"/>
      <c r="S4" s="11"/>
      <c r="T4" s="11"/>
      <c r="U4" s="11"/>
    </row>
    <row r="5" spans="1:21">
      <c r="A5" s="12"/>
      <c r="B5" s="59" t="s">
        <v>287</v>
      </c>
      <c r="C5" s="59"/>
      <c r="D5" s="59"/>
      <c r="E5" s="59"/>
      <c r="F5" s="59"/>
      <c r="G5" s="59"/>
      <c r="H5" s="59"/>
      <c r="I5" s="59"/>
      <c r="J5" s="59"/>
      <c r="K5" s="59"/>
      <c r="L5" s="59"/>
      <c r="M5" s="59"/>
      <c r="N5" s="59"/>
      <c r="O5" s="59"/>
      <c r="P5" s="59"/>
      <c r="Q5" s="59"/>
      <c r="R5" s="59"/>
      <c r="S5" s="59"/>
      <c r="T5" s="59"/>
      <c r="U5" s="59"/>
    </row>
    <row r="6" spans="1:21">
      <c r="A6" s="12"/>
      <c r="B6" s="46" t="s">
        <v>289</v>
      </c>
      <c r="C6" s="46"/>
      <c r="D6" s="46"/>
      <c r="E6" s="46"/>
      <c r="F6" s="46"/>
      <c r="G6" s="46"/>
      <c r="H6" s="46"/>
      <c r="I6" s="46"/>
      <c r="J6" s="46"/>
      <c r="K6" s="46"/>
      <c r="L6" s="46"/>
      <c r="M6" s="46"/>
      <c r="N6" s="46"/>
      <c r="O6" s="46"/>
      <c r="P6" s="46"/>
      <c r="Q6" s="46"/>
      <c r="R6" s="46"/>
      <c r="S6" s="46"/>
      <c r="T6" s="46"/>
      <c r="U6" s="46"/>
    </row>
    <row r="7" spans="1:21" ht="38.25" customHeight="1">
      <c r="A7" s="12"/>
      <c r="B7" s="46" t="s">
        <v>290</v>
      </c>
      <c r="C7" s="46"/>
      <c r="D7" s="46"/>
      <c r="E7" s="46"/>
      <c r="F7" s="46"/>
      <c r="G7" s="46"/>
      <c r="H7" s="46"/>
      <c r="I7" s="46"/>
      <c r="J7" s="46"/>
      <c r="K7" s="46"/>
      <c r="L7" s="46"/>
      <c r="M7" s="46"/>
      <c r="N7" s="46"/>
      <c r="O7" s="46"/>
      <c r="P7" s="46"/>
      <c r="Q7" s="46"/>
      <c r="R7" s="46"/>
      <c r="S7" s="46"/>
      <c r="T7" s="46"/>
      <c r="U7" s="46"/>
    </row>
    <row r="8" spans="1:21">
      <c r="A8" s="12"/>
      <c r="B8" s="46" t="s">
        <v>291</v>
      </c>
      <c r="C8" s="46"/>
      <c r="D8" s="46"/>
      <c r="E8" s="46"/>
      <c r="F8" s="46"/>
      <c r="G8" s="46"/>
      <c r="H8" s="46"/>
      <c r="I8" s="46"/>
      <c r="J8" s="46"/>
      <c r="K8" s="46"/>
      <c r="L8" s="46"/>
      <c r="M8" s="46"/>
      <c r="N8" s="46"/>
      <c r="O8" s="46"/>
      <c r="P8" s="46"/>
      <c r="Q8" s="46"/>
      <c r="R8" s="46"/>
      <c r="S8" s="46"/>
      <c r="T8" s="46"/>
      <c r="U8" s="46"/>
    </row>
    <row r="9" spans="1:21">
      <c r="A9" s="12"/>
      <c r="B9" s="31"/>
      <c r="C9" s="31"/>
      <c r="D9" s="31"/>
      <c r="E9" s="31"/>
    </row>
    <row r="10" spans="1:21">
      <c r="A10" s="12"/>
      <c r="B10" s="15"/>
      <c r="C10" s="15"/>
      <c r="D10" s="15"/>
      <c r="E10" s="15"/>
    </row>
    <row r="11" spans="1:21" ht="15.75" thickBot="1">
      <c r="A11" s="12"/>
      <c r="B11" s="82" t="s">
        <v>292</v>
      </c>
      <c r="C11" s="32" t="s">
        <v>293</v>
      </c>
      <c r="D11" s="32"/>
      <c r="E11" s="32"/>
    </row>
    <row r="12" spans="1:21">
      <c r="A12" s="12"/>
      <c r="B12" s="86">
        <v>40908</v>
      </c>
      <c r="C12" s="34" t="s">
        <v>184</v>
      </c>
      <c r="D12" s="36" t="s">
        <v>188</v>
      </c>
      <c r="E12" s="41"/>
    </row>
    <row r="13" spans="1:21">
      <c r="A13" s="12"/>
      <c r="B13" s="86"/>
      <c r="C13" s="35"/>
      <c r="D13" s="37"/>
      <c r="E13" s="42"/>
    </row>
    <row r="14" spans="1:21">
      <c r="A14" s="12"/>
      <c r="B14" s="87" t="s">
        <v>294</v>
      </c>
      <c r="C14" s="88">
        <v>10591</v>
      </c>
      <c r="D14" s="88"/>
      <c r="E14" s="48"/>
    </row>
    <row r="15" spans="1:21">
      <c r="A15" s="12"/>
      <c r="B15" s="87"/>
      <c r="C15" s="88"/>
      <c r="D15" s="88"/>
      <c r="E15" s="48"/>
    </row>
    <row r="16" spans="1:21" ht="15.75" thickBot="1">
      <c r="A16" s="12"/>
      <c r="B16" s="84" t="s">
        <v>295</v>
      </c>
      <c r="C16" s="89" t="s">
        <v>296</v>
      </c>
      <c r="D16" s="89"/>
      <c r="E16" s="20" t="s">
        <v>186</v>
      </c>
    </row>
    <row r="17" spans="1:21">
      <c r="A17" s="12"/>
      <c r="B17" s="90">
        <v>41274</v>
      </c>
      <c r="C17" s="91" t="s">
        <v>184</v>
      </c>
      <c r="D17" s="93">
        <v>7000</v>
      </c>
      <c r="E17" s="95"/>
    </row>
    <row r="18" spans="1:21" ht="15.75" thickBot="1">
      <c r="A18" s="12"/>
      <c r="B18" s="90"/>
      <c r="C18" s="92"/>
      <c r="D18" s="94"/>
      <c r="E18" s="96"/>
    </row>
    <row r="19" spans="1:21" ht="15.75" thickTop="1">
      <c r="A19" s="12"/>
      <c r="B19" s="48" t="s">
        <v>297</v>
      </c>
      <c r="C19" s="48"/>
      <c r="D19" s="48"/>
      <c r="E19" s="48"/>
      <c r="F19" s="48"/>
      <c r="G19" s="48"/>
      <c r="H19" s="48"/>
      <c r="I19" s="48"/>
      <c r="J19" s="48"/>
      <c r="K19" s="48"/>
      <c r="L19" s="48"/>
      <c r="M19" s="48"/>
      <c r="N19" s="48"/>
      <c r="O19" s="48"/>
      <c r="P19" s="48"/>
      <c r="Q19" s="48"/>
      <c r="R19" s="48"/>
      <c r="S19" s="48"/>
      <c r="T19" s="48"/>
      <c r="U19" s="48"/>
    </row>
    <row r="20" spans="1:21" ht="38.25" customHeight="1">
      <c r="A20" s="12"/>
      <c r="B20" s="48" t="s">
        <v>298</v>
      </c>
      <c r="C20" s="48"/>
      <c r="D20" s="48"/>
      <c r="E20" s="48"/>
      <c r="F20" s="48"/>
      <c r="G20" s="48"/>
      <c r="H20" s="48"/>
      <c r="I20" s="48"/>
      <c r="J20" s="48"/>
      <c r="K20" s="48"/>
      <c r="L20" s="48"/>
      <c r="M20" s="48"/>
      <c r="N20" s="48"/>
      <c r="O20" s="48"/>
      <c r="P20" s="48"/>
      <c r="Q20" s="48"/>
      <c r="R20" s="48"/>
      <c r="S20" s="48"/>
      <c r="T20" s="48"/>
      <c r="U20" s="48"/>
    </row>
    <row r="21" spans="1:21" ht="25.5" customHeight="1">
      <c r="A21" s="12"/>
      <c r="B21" s="48" t="s">
        <v>299</v>
      </c>
      <c r="C21" s="48"/>
      <c r="D21" s="48"/>
      <c r="E21" s="48"/>
      <c r="F21" s="48"/>
      <c r="G21" s="48"/>
      <c r="H21" s="48"/>
      <c r="I21" s="48"/>
      <c r="J21" s="48"/>
      <c r="K21" s="48"/>
      <c r="L21" s="48"/>
      <c r="M21" s="48"/>
      <c r="N21" s="48"/>
      <c r="O21" s="48"/>
      <c r="P21" s="48"/>
      <c r="Q21" s="48"/>
      <c r="R21" s="48"/>
      <c r="S21" s="48"/>
      <c r="T21" s="48"/>
      <c r="U21" s="48"/>
    </row>
    <row r="22" spans="1:21">
      <c r="A22" s="12"/>
      <c r="B22" s="46" t="s">
        <v>300</v>
      </c>
      <c r="C22" s="46"/>
      <c r="D22" s="46"/>
      <c r="E22" s="46"/>
      <c r="F22" s="46"/>
      <c r="G22" s="46"/>
      <c r="H22" s="46"/>
      <c r="I22" s="46"/>
      <c r="J22" s="46"/>
      <c r="K22" s="46"/>
      <c r="L22" s="46"/>
      <c r="M22" s="46"/>
      <c r="N22" s="46"/>
      <c r="O22" s="46"/>
      <c r="P22" s="46"/>
      <c r="Q22" s="46"/>
      <c r="R22" s="46"/>
      <c r="S22" s="46"/>
      <c r="T22" s="46"/>
      <c r="U22" s="46"/>
    </row>
    <row r="23" spans="1:21">
      <c r="A23" s="12"/>
      <c r="B23" s="31"/>
      <c r="C23" s="31"/>
      <c r="D23" s="31"/>
      <c r="E23" s="31"/>
      <c r="F23" s="31"/>
      <c r="G23" s="31"/>
      <c r="H23" s="31"/>
      <c r="I23" s="31"/>
      <c r="J23" s="31"/>
      <c r="K23" s="31"/>
      <c r="L23" s="31"/>
      <c r="M23" s="31"/>
      <c r="N23" s="31"/>
      <c r="O23" s="31"/>
      <c r="P23" s="31"/>
      <c r="Q23" s="31"/>
      <c r="R23" s="31"/>
      <c r="S23" s="31"/>
      <c r="T23" s="31"/>
      <c r="U23" s="31"/>
    </row>
    <row r="24" spans="1:21">
      <c r="A24" s="12"/>
      <c r="B24" s="15"/>
      <c r="C24" s="15"/>
      <c r="D24" s="15"/>
      <c r="E24" s="15"/>
      <c r="F24" s="15"/>
      <c r="G24" s="15"/>
      <c r="H24" s="15"/>
      <c r="I24" s="15"/>
      <c r="J24" s="15"/>
      <c r="K24" s="15"/>
      <c r="L24" s="15"/>
      <c r="M24" s="15"/>
      <c r="N24" s="15"/>
      <c r="O24" s="15"/>
      <c r="P24" s="15"/>
      <c r="Q24" s="15"/>
      <c r="R24" s="15"/>
      <c r="S24" s="15"/>
      <c r="T24" s="15"/>
      <c r="U24" s="15"/>
    </row>
    <row r="25" spans="1:21">
      <c r="A25" s="12"/>
      <c r="B25" s="98" t="s">
        <v>292</v>
      </c>
      <c r="C25" s="99" t="s">
        <v>301</v>
      </c>
      <c r="D25" s="99"/>
      <c r="E25" s="99"/>
      <c r="F25" s="48"/>
      <c r="G25" s="99" t="s">
        <v>304</v>
      </c>
      <c r="H25" s="99"/>
      <c r="I25" s="99"/>
      <c r="J25" s="48"/>
      <c r="K25" s="99" t="s">
        <v>308</v>
      </c>
      <c r="L25" s="99"/>
      <c r="M25" s="99"/>
      <c r="N25" s="48"/>
      <c r="O25" s="99" t="s">
        <v>309</v>
      </c>
      <c r="P25" s="99"/>
      <c r="Q25" s="99"/>
      <c r="R25" s="48"/>
      <c r="S25" s="99" t="s">
        <v>122</v>
      </c>
      <c r="T25" s="99"/>
      <c r="U25" s="99"/>
    </row>
    <row r="26" spans="1:21">
      <c r="A26" s="12"/>
      <c r="B26" s="98"/>
      <c r="C26" s="99" t="s">
        <v>302</v>
      </c>
      <c r="D26" s="99"/>
      <c r="E26" s="99"/>
      <c r="F26" s="48"/>
      <c r="G26" s="99" t="s">
        <v>305</v>
      </c>
      <c r="H26" s="99"/>
      <c r="I26" s="99"/>
      <c r="J26" s="48"/>
      <c r="K26" s="99"/>
      <c r="L26" s="99"/>
      <c r="M26" s="99"/>
      <c r="N26" s="48"/>
      <c r="O26" s="99"/>
      <c r="P26" s="99"/>
      <c r="Q26" s="99"/>
      <c r="R26" s="48"/>
      <c r="S26" s="99"/>
      <c r="T26" s="99"/>
      <c r="U26" s="99"/>
    </row>
    <row r="27" spans="1:21">
      <c r="A27" s="12"/>
      <c r="B27" s="98"/>
      <c r="C27" s="99" t="s">
        <v>303</v>
      </c>
      <c r="D27" s="99"/>
      <c r="E27" s="99"/>
      <c r="F27" s="48"/>
      <c r="G27" s="99" t="s">
        <v>306</v>
      </c>
      <c r="H27" s="99"/>
      <c r="I27" s="99"/>
      <c r="J27" s="48"/>
      <c r="K27" s="99"/>
      <c r="L27" s="99"/>
      <c r="M27" s="99"/>
      <c r="N27" s="48"/>
      <c r="O27" s="99"/>
      <c r="P27" s="99"/>
      <c r="Q27" s="99"/>
      <c r="R27" s="48"/>
      <c r="S27" s="99"/>
      <c r="T27" s="99"/>
      <c r="U27" s="99"/>
    </row>
    <row r="28" spans="1:21" ht="15.75" thickBot="1">
      <c r="A28" s="12"/>
      <c r="B28" s="98"/>
      <c r="C28" s="100"/>
      <c r="D28" s="100"/>
      <c r="E28" s="100"/>
      <c r="F28" s="48"/>
      <c r="G28" s="32" t="s">
        <v>307</v>
      </c>
      <c r="H28" s="32"/>
      <c r="I28" s="32"/>
      <c r="J28" s="48"/>
      <c r="K28" s="32"/>
      <c r="L28" s="32"/>
      <c r="M28" s="32"/>
      <c r="N28" s="48"/>
      <c r="O28" s="32"/>
      <c r="P28" s="32"/>
      <c r="Q28" s="32"/>
      <c r="R28" s="48"/>
      <c r="S28" s="32"/>
      <c r="T28" s="32"/>
      <c r="U28" s="32"/>
    </row>
    <row r="29" spans="1:21">
      <c r="A29" s="12"/>
      <c r="B29" s="101">
        <v>40543</v>
      </c>
      <c r="C29" s="34" t="s">
        <v>184</v>
      </c>
      <c r="D29" s="36" t="s">
        <v>188</v>
      </c>
      <c r="E29" s="41"/>
      <c r="F29" s="38"/>
      <c r="G29" s="34" t="s">
        <v>184</v>
      </c>
      <c r="H29" s="36" t="s">
        <v>188</v>
      </c>
      <c r="I29" s="41"/>
      <c r="J29" s="38"/>
      <c r="K29" s="102" t="s">
        <v>184</v>
      </c>
      <c r="L29" s="104" t="s">
        <v>188</v>
      </c>
      <c r="M29" s="41"/>
      <c r="N29" s="38"/>
      <c r="O29" s="34" t="s">
        <v>184</v>
      </c>
      <c r="P29" s="36" t="s">
        <v>188</v>
      </c>
      <c r="Q29" s="41"/>
      <c r="R29" s="38"/>
      <c r="S29" s="102" t="s">
        <v>184</v>
      </c>
      <c r="T29" s="104" t="s">
        <v>188</v>
      </c>
      <c r="U29" s="41"/>
    </row>
    <row r="30" spans="1:21">
      <c r="A30" s="12"/>
      <c r="B30" s="101"/>
      <c r="C30" s="35"/>
      <c r="D30" s="37"/>
      <c r="E30" s="42"/>
      <c r="F30" s="38"/>
      <c r="G30" s="35"/>
      <c r="H30" s="37"/>
      <c r="I30" s="42"/>
      <c r="J30" s="38"/>
      <c r="K30" s="103"/>
      <c r="L30" s="105"/>
      <c r="M30" s="42"/>
      <c r="N30" s="38"/>
      <c r="O30" s="35"/>
      <c r="P30" s="37"/>
      <c r="Q30" s="42"/>
      <c r="R30" s="38"/>
      <c r="S30" s="103"/>
      <c r="T30" s="105"/>
      <c r="U30" s="42"/>
    </row>
    <row r="31" spans="1:21">
      <c r="A31" s="12"/>
      <c r="B31" s="87" t="s">
        <v>310</v>
      </c>
      <c r="C31" s="88">
        <v>5303</v>
      </c>
      <c r="D31" s="88"/>
      <c r="E31" s="48"/>
      <c r="F31" s="48"/>
      <c r="G31" s="44">
        <v>265</v>
      </c>
      <c r="H31" s="44"/>
      <c r="I31" s="48"/>
      <c r="J31" s="48"/>
      <c r="K31" s="106">
        <v>5568</v>
      </c>
      <c r="L31" s="106"/>
      <c r="M31" s="48"/>
      <c r="N31" s="48"/>
      <c r="O31" s="44">
        <v>284</v>
      </c>
      <c r="P31" s="44"/>
      <c r="Q31" s="48"/>
      <c r="R31" s="48"/>
      <c r="S31" s="106">
        <v>5852</v>
      </c>
      <c r="T31" s="106"/>
      <c r="U31" s="48"/>
    </row>
    <row r="32" spans="1:21">
      <c r="A32" s="12"/>
      <c r="B32" s="87"/>
      <c r="C32" s="88"/>
      <c r="D32" s="88"/>
      <c r="E32" s="48"/>
      <c r="F32" s="48"/>
      <c r="G32" s="44"/>
      <c r="H32" s="44"/>
      <c r="I32" s="48"/>
      <c r="J32" s="48"/>
      <c r="K32" s="106"/>
      <c r="L32" s="106"/>
      <c r="M32" s="48"/>
      <c r="N32" s="48"/>
      <c r="O32" s="44"/>
      <c r="P32" s="44"/>
      <c r="Q32" s="48"/>
      <c r="R32" s="48"/>
      <c r="S32" s="106"/>
      <c r="T32" s="106"/>
      <c r="U32" s="48"/>
    </row>
    <row r="33" spans="1:21">
      <c r="A33" s="12"/>
      <c r="B33" s="107" t="s">
        <v>295</v>
      </c>
      <c r="C33" s="57" t="s">
        <v>188</v>
      </c>
      <c r="D33" s="57"/>
      <c r="E33" s="38"/>
      <c r="F33" s="38"/>
      <c r="G33" s="57" t="s">
        <v>311</v>
      </c>
      <c r="H33" s="57"/>
      <c r="I33" s="56" t="s">
        <v>186</v>
      </c>
      <c r="J33" s="38"/>
      <c r="K33" s="110" t="s">
        <v>311</v>
      </c>
      <c r="L33" s="110"/>
      <c r="M33" s="112" t="s">
        <v>186</v>
      </c>
      <c r="N33" s="38"/>
      <c r="O33" s="57" t="s">
        <v>312</v>
      </c>
      <c r="P33" s="57"/>
      <c r="Q33" s="56" t="s">
        <v>186</v>
      </c>
      <c r="R33" s="38"/>
      <c r="S33" s="110" t="s">
        <v>313</v>
      </c>
      <c r="T33" s="110"/>
      <c r="U33" s="112" t="s">
        <v>186</v>
      </c>
    </row>
    <row r="34" spans="1:21" ht="15.75" thickBot="1">
      <c r="A34" s="12"/>
      <c r="B34" s="107"/>
      <c r="C34" s="89"/>
      <c r="D34" s="89"/>
      <c r="E34" s="108"/>
      <c r="F34" s="38"/>
      <c r="G34" s="89"/>
      <c r="H34" s="89"/>
      <c r="I34" s="109"/>
      <c r="J34" s="38"/>
      <c r="K34" s="111"/>
      <c r="L34" s="111"/>
      <c r="M34" s="113"/>
      <c r="N34" s="38"/>
      <c r="O34" s="89"/>
      <c r="P34" s="89"/>
      <c r="Q34" s="109"/>
      <c r="R34" s="38"/>
      <c r="S34" s="111"/>
      <c r="T34" s="111"/>
      <c r="U34" s="113"/>
    </row>
    <row r="35" spans="1:21">
      <c r="A35" s="12"/>
      <c r="B35" s="43" t="s">
        <v>314</v>
      </c>
      <c r="C35" s="91" t="s">
        <v>184</v>
      </c>
      <c r="D35" s="93">
        <v>5303</v>
      </c>
      <c r="E35" s="95"/>
      <c r="F35" s="48"/>
      <c r="G35" s="91" t="s">
        <v>184</v>
      </c>
      <c r="H35" s="117">
        <v>244</v>
      </c>
      <c r="I35" s="95"/>
      <c r="J35" s="48"/>
      <c r="K35" s="119" t="s">
        <v>184</v>
      </c>
      <c r="L35" s="121">
        <v>5547</v>
      </c>
      <c r="M35" s="95"/>
      <c r="N35" s="48"/>
      <c r="O35" s="91" t="s">
        <v>184</v>
      </c>
      <c r="P35" s="117">
        <v>108</v>
      </c>
      <c r="Q35" s="95"/>
      <c r="R35" s="48"/>
      <c r="S35" s="119" t="s">
        <v>184</v>
      </c>
      <c r="T35" s="121">
        <v>5655</v>
      </c>
      <c r="U35" s="95"/>
    </row>
    <row r="36" spans="1:21">
      <c r="A36" s="12"/>
      <c r="B36" s="43"/>
      <c r="C36" s="114"/>
      <c r="D36" s="115"/>
      <c r="E36" s="116"/>
      <c r="F36" s="48"/>
      <c r="G36" s="114"/>
      <c r="H36" s="118"/>
      <c r="I36" s="116"/>
      <c r="J36" s="48"/>
      <c r="K36" s="120"/>
      <c r="L36" s="122"/>
      <c r="M36" s="116"/>
      <c r="N36" s="48"/>
      <c r="O36" s="114"/>
      <c r="P36" s="118"/>
      <c r="Q36" s="116"/>
      <c r="R36" s="48"/>
      <c r="S36" s="120"/>
      <c r="T36" s="122"/>
      <c r="U36" s="116"/>
    </row>
    <row r="37" spans="1:21">
      <c r="A37" s="12"/>
      <c r="B37" s="107" t="s">
        <v>310</v>
      </c>
      <c r="C37" s="55">
        <v>2527</v>
      </c>
      <c r="D37" s="55"/>
      <c r="E37" s="38"/>
      <c r="F37" s="38"/>
      <c r="G37" s="55">
        <v>13129</v>
      </c>
      <c r="H37" s="55"/>
      <c r="I37" s="38"/>
      <c r="J37" s="38"/>
      <c r="K37" s="123">
        <v>15656</v>
      </c>
      <c r="L37" s="123"/>
      <c r="M37" s="38"/>
      <c r="N37" s="38"/>
      <c r="O37" s="55">
        <v>4048</v>
      </c>
      <c r="P37" s="55"/>
      <c r="Q37" s="38"/>
      <c r="R37" s="38"/>
      <c r="S37" s="123">
        <v>19704</v>
      </c>
      <c r="T37" s="123"/>
      <c r="U37" s="38"/>
    </row>
    <row r="38" spans="1:21">
      <c r="A38" s="12"/>
      <c r="B38" s="107"/>
      <c r="C38" s="55"/>
      <c r="D38" s="55"/>
      <c r="E38" s="38"/>
      <c r="F38" s="38"/>
      <c r="G38" s="55"/>
      <c r="H38" s="55"/>
      <c r="I38" s="38"/>
      <c r="J38" s="38"/>
      <c r="K38" s="123"/>
      <c r="L38" s="123"/>
      <c r="M38" s="38"/>
      <c r="N38" s="38"/>
      <c r="O38" s="55"/>
      <c r="P38" s="55"/>
      <c r="Q38" s="38"/>
      <c r="R38" s="38"/>
      <c r="S38" s="123"/>
      <c r="T38" s="123"/>
      <c r="U38" s="38"/>
    </row>
    <row r="39" spans="1:21" ht="15.75" thickBot="1">
      <c r="A39" s="12"/>
      <c r="B39" s="83" t="s">
        <v>295</v>
      </c>
      <c r="C39" s="45" t="s">
        <v>315</v>
      </c>
      <c r="D39" s="45"/>
      <c r="E39" s="28" t="s">
        <v>186</v>
      </c>
      <c r="F39" s="14"/>
      <c r="G39" s="45" t="s">
        <v>316</v>
      </c>
      <c r="H39" s="45"/>
      <c r="I39" s="28" t="s">
        <v>186</v>
      </c>
      <c r="J39" s="14"/>
      <c r="K39" s="124" t="s">
        <v>317</v>
      </c>
      <c r="L39" s="124"/>
      <c r="M39" s="97" t="s">
        <v>186</v>
      </c>
      <c r="N39" s="14"/>
      <c r="O39" s="45" t="s">
        <v>318</v>
      </c>
      <c r="P39" s="45"/>
      <c r="Q39" s="28" t="s">
        <v>186</v>
      </c>
      <c r="R39" s="14"/>
      <c r="S39" s="124" t="s">
        <v>319</v>
      </c>
      <c r="T39" s="124"/>
      <c r="U39" s="97" t="s">
        <v>186</v>
      </c>
    </row>
    <row r="40" spans="1:21">
      <c r="A40" s="12"/>
      <c r="B40" s="86">
        <v>41274</v>
      </c>
      <c r="C40" s="34" t="s">
        <v>184</v>
      </c>
      <c r="D40" s="39">
        <v>2031</v>
      </c>
      <c r="E40" s="41"/>
      <c r="F40" s="38"/>
      <c r="G40" s="34" t="s">
        <v>184</v>
      </c>
      <c r="H40" s="39">
        <v>1078</v>
      </c>
      <c r="I40" s="41"/>
      <c r="J40" s="38"/>
      <c r="K40" s="102" t="s">
        <v>184</v>
      </c>
      <c r="L40" s="126">
        <v>3109</v>
      </c>
      <c r="M40" s="41"/>
      <c r="N40" s="38"/>
      <c r="O40" s="34" t="s">
        <v>184</v>
      </c>
      <c r="P40" s="36" t="s">
        <v>320</v>
      </c>
      <c r="Q40" s="34" t="s">
        <v>186</v>
      </c>
      <c r="R40" s="38"/>
      <c r="S40" s="102" t="s">
        <v>184</v>
      </c>
      <c r="T40" s="126">
        <v>3027</v>
      </c>
      <c r="U40" s="41"/>
    </row>
    <row r="41" spans="1:21" ht="15.75" thickBot="1">
      <c r="A41" s="12"/>
      <c r="B41" s="86"/>
      <c r="C41" s="50"/>
      <c r="D41" s="52"/>
      <c r="E41" s="53"/>
      <c r="F41" s="38"/>
      <c r="G41" s="50"/>
      <c r="H41" s="52"/>
      <c r="I41" s="53"/>
      <c r="J41" s="38"/>
      <c r="K41" s="125"/>
      <c r="L41" s="127"/>
      <c r="M41" s="53"/>
      <c r="N41" s="38"/>
      <c r="O41" s="50"/>
      <c r="P41" s="51"/>
      <c r="Q41" s="50"/>
      <c r="R41" s="38"/>
      <c r="S41" s="125"/>
      <c r="T41" s="127"/>
      <c r="U41" s="53"/>
    </row>
    <row r="42" spans="1:21" ht="15.75" thickTop="1">
      <c r="A42" s="12"/>
      <c r="B42" s="46" t="s">
        <v>321</v>
      </c>
      <c r="C42" s="46"/>
      <c r="D42" s="46"/>
      <c r="E42" s="46"/>
      <c r="F42" s="46"/>
      <c r="G42" s="46"/>
      <c r="H42" s="46"/>
      <c r="I42" s="46"/>
      <c r="J42" s="46"/>
      <c r="K42" s="46"/>
      <c r="L42" s="46"/>
      <c r="M42" s="46"/>
      <c r="N42" s="46"/>
      <c r="O42" s="46"/>
      <c r="P42" s="46"/>
      <c r="Q42" s="46"/>
      <c r="R42" s="46"/>
      <c r="S42" s="46"/>
      <c r="T42" s="46"/>
      <c r="U42" s="46"/>
    </row>
    <row r="43" spans="1:21">
      <c r="A43" s="12"/>
      <c r="B43" s="46" t="s">
        <v>322</v>
      </c>
      <c r="C43" s="46"/>
      <c r="D43" s="46"/>
      <c r="E43" s="46"/>
      <c r="F43" s="46"/>
      <c r="G43" s="46"/>
      <c r="H43" s="46"/>
      <c r="I43" s="46"/>
      <c r="J43" s="46"/>
      <c r="K43" s="46"/>
      <c r="L43" s="46"/>
      <c r="M43" s="46"/>
      <c r="N43" s="46"/>
      <c r="O43" s="46"/>
      <c r="P43" s="46"/>
      <c r="Q43" s="46"/>
      <c r="R43" s="46"/>
      <c r="S43" s="46"/>
      <c r="T43" s="46"/>
      <c r="U43" s="46"/>
    </row>
  </sheetData>
  <mergeCells count="157">
    <mergeCell ref="B22:U22"/>
    <mergeCell ref="B42:U42"/>
    <mergeCell ref="B43:U43"/>
    <mergeCell ref="B6:U6"/>
    <mergeCell ref="B7:U7"/>
    <mergeCell ref="B8:U8"/>
    <mergeCell ref="B19:U19"/>
    <mergeCell ref="B20:U20"/>
    <mergeCell ref="B21:U21"/>
    <mergeCell ref="S40:S41"/>
    <mergeCell ref="T40:T41"/>
    <mergeCell ref="U40:U41"/>
    <mergeCell ref="A1:A2"/>
    <mergeCell ref="B1:U1"/>
    <mergeCell ref="B2:U2"/>
    <mergeCell ref="B3:U3"/>
    <mergeCell ref="A4:A43"/>
    <mergeCell ref="B4:U4"/>
    <mergeCell ref="B5:U5"/>
    <mergeCell ref="M40:M41"/>
    <mergeCell ref="N40:N41"/>
    <mergeCell ref="O40:O41"/>
    <mergeCell ref="P40:P41"/>
    <mergeCell ref="Q40:Q41"/>
    <mergeCell ref="R40:R41"/>
    <mergeCell ref="G40:G41"/>
    <mergeCell ref="H40:H41"/>
    <mergeCell ref="I40:I41"/>
    <mergeCell ref="J40:J41"/>
    <mergeCell ref="K40:K41"/>
    <mergeCell ref="L40:L41"/>
    <mergeCell ref="C39:D39"/>
    <mergeCell ref="G39:H39"/>
    <mergeCell ref="K39:L39"/>
    <mergeCell ref="O39:P39"/>
    <mergeCell ref="S39:T39"/>
    <mergeCell ref="B40:B41"/>
    <mergeCell ref="C40:C41"/>
    <mergeCell ref="D40:D41"/>
    <mergeCell ref="E40:E41"/>
    <mergeCell ref="F40:F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S25:U28"/>
    <mergeCell ref="B29:B30"/>
    <mergeCell ref="C29:C30"/>
    <mergeCell ref="D29:D30"/>
    <mergeCell ref="E29:E30"/>
    <mergeCell ref="F29:F30"/>
    <mergeCell ref="G29:G30"/>
    <mergeCell ref="H29:H30"/>
    <mergeCell ref="I29:I30"/>
    <mergeCell ref="J29:J30"/>
    <mergeCell ref="G28:I28"/>
    <mergeCell ref="J25:J28"/>
    <mergeCell ref="K25:M28"/>
    <mergeCell ref="N25:N28"/>
    <mergeCell ref="O25:Q28"/>
    <mergeCell ref="R25:R28"/>
    <mergeCell ref="B23:U23"/>
    <mergeCell ref="B25:B28"/>
    <mergeCell ref="C25:E25"/>
    <mergeCell ref="C26:E26"/>
    <mergeCell ref="C27:E27"/>
    <mergeCell ref="C28:E28"/>
    <mergeCell ref="F25:F28"/>
    <mergeCell ref="G25:I25"/>
    <mergeCell ref="G26:I26"/>
    <mergeCell ref="G27:I27"/>
    <mergeCell ref="B14:B15"/>
    <mergeCell ref="C14:D15"/>
    <mergeCell ref="E14:E15"/>
    <mergeCell ref="C16:D16"/>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29.28515625" customWidth="1"/>
    <col min="4" max="4" width="28.7109375" customWidth="1"/>
    <col min="5" max="5" width="30" customWidth="1"/>
    <col min="6" max="7" width="29.28515625" customWidth="1"/>
    <col min="8" max="8" width="28.7109375" customWidth="1"/>
    <col min="9" max="9" width="30" customWidth="1"/>
    <col min="10" max="10" width="23.85546875" customWidth="1"/>
    <col min="11" max="11" width="6.140625" customWidth="1"/>
    <col min="12" max="12" width="21.85546875" customWidth="1"/>
    <col min="13" max="13" width="6.7109375" customWidth="1"/>
    <col min="14" max="14" width="22.42578125" customWidth="1"/>
    <col min="15" max="15" width="6.140625" customWidth="1"/>
  </cols>
  <sheetData>
    <row r="1" spans="1:15" ht="15" customHeight="1">
      <c r="A1" s="1" t="s">
        <v>1986</v>
      </c>
      <c r="B1" s="8" t="s">
        <v>33</v>
      </c>
      <c r="C1" s="8"/>
      <c r="D1" s="8"/>
      <c r="E1" s="8"/>
      <c r="F1" s="8"/>
      <c r="G1" s="8"/>
      <c r="H1" s="8"/>
      <c r="I1" s="8"/>
      <c r="J1" s="8" t="s">
        <v>1</v>
      </c>
      <c r="K1" s="8"/>
      <c r="L1" s="8"/>
      <c r="M1" s="8"/>
      <c r="N1" s="8"/>
      <c r="O1" s="8"/>
    </row>
    <row r="2" spans="1:15" ht="30">
      <c r="A2" s="1" t="s">
        <v>65</v>
      </c>
      <c r="B2" s="1" t="s">
        <v>2</v>
      </c>
      <c r="C2" s="1" t="s">
        <v>34</v>
      </c>
      <c r="D2" s="1" t="s">
        <v>4</v>
      </c>
      <c r="E2" s="1" t="s">
        <v>35</v>
      </c>
      <c r="F2" s="1" t="s">
        <v>36</v>
      </c>
      <c r="G2" s="1" t="s">
        <v>37</v>
      </c>
      <c r="H2" s="1" t="s">
        <v>38</v>
      </c>
      <c r="I2" s="1" t="s">
        <v>39</v>
      </c>
      <c r="J2" s="8" t="s">
        <v>2</v>
      </c>
      <c r="K2" s="8"/>
      <c r="L2" s="8" t="s">
        <v>36</v>
      </c>
      <c r="M2" s="8"/>
      <c r="N2" s="8" t="s">
        <v>40</v>
      </c>
      <c r="O2" s="8"/>
    </row>
    <row r="3" spans="1:15" ht="45">
      <c r="A3" s="3" t="s">
        <v>1987</v>
      </c>
      <c r="B3" s="4" t="s">
        <v>6</v>
      </c>
      <c r="C3" s="4" t="s">
        <v>6</v>
      </c>
      <c r="D3" s="4" t="s">
        <v>6</v>
      </c>
      <c r="E3" s="4" t="s">
        <v>6</v>
      </c>
      <c r="F3" s="4" t="s">
        <v>6</v>
      </c>
      <c r="G3" s="4" t="s">
        <v>6</v>
      </c>
      <c r="H3" s="4" t="s">
        <v>6</v>
      </c>
      <c r="I3" s="4" t="s">
        <v>6</v>
      </c>
      <c r="J3" s="4" t="s">
        <v>6</v>
      </c>
      <c r="K3" s="4"/>
      <c r="L3" s="4" t="s">
        <v>6</v>
      </c>
      <c r="M3" s="4"/>
      <c r="N3" s="4" t="s">
        <v>6</v>
      </c>
      <c r="O3" s="4"/>
    </row>
    <row r="4" spans="1:15">
      <c r="A4" s="2" t="s">
        <v>944</v>
      </c>
      <c r="B4" s="4" t="s">
        <v>6</v>
      </c>
      <c r="C4" s="4" t="s">
        <v>6</v>
      </c>
      <c r="D4" s="4" t="s">
        <v>6</v>
      </c>
      <c r="E4" s="4" t="s">
        <v>6</v>
      </c>
      <c r="F4" s="4" t="s">
        <v>6</v>
      </c>
      <c r="G4" s="4" t="s">
        <v>6</v>
      </c>
      <c r="H4" s="4" t="s">
        <v>6</v>
      </c>
      <c r="I4" s="4" t="s">
        <v>6</v>
      </c>
      <c r="J4" s="7">
        <v>-253834</v>
      </c>
      <c r="K4" s="4"/>
      <c r="L4" s="7">
        <v>33740</v>
      </c>
      <c r="M4" s="4"/>
      <c r="N4" s="7">
        <v>110796</v>
      </c>
      <c r="O4" s="4"/>
    </row>
    <row r="5" spans="1:15">
      <c r="A5" s="2" t="s">
        <v>51</v>
      </c>
      <c r="B5" s="6">
        <v>-204893</v>
      </c>
      <c r="C5" s="6">
        <v>-66104</v>
      </c>
      <c r="D5" s="6">
        <v>17597</v>
      </c>
      <c r="E5" s="4">
        <v>-434</v>
      </c>
      <c r="F5" s="6">
        <v>-11911</v>
      </c>
      <c r="G5" s="6">
        <v>-10395</v>
      </c>
      <c r="H5" s="6">
        <v>13846</v>
      </c>
      <c r="I5" s="6">
        <v>42200</v>
      </c>
      <c r="J5" s="6">
        <v>-253834</v>
      </c>
      <c r="K5" s="4"/>
      <c r="L5" s="6">
        <v>33740</v>
      </c>
      <c r="M5" s="4"/>
      <c r="N5" s="6">
        <v>107660</v>
      </c>
      <c r="O5" s="4"/>
    </row>
    <row r="6" spans="1:15">
      <c r="A6" s="2" t="s">
        <v>1967</v>
      </c>
      <c r="B6" s="4" t="s">
        <v>6</v>
      </c>
      <c r="C6" s="4" t="s">
        <v>6</v>
      </c>
      <c r="D6" s="4" t="s">
        <v>6</v>
      </c>
      <c r="E6" s="4" t="s">
        <v>6</v>
      </c>
      <c r="F6" s="4" t="s">
        <v>6</v>
      </c>
      <c r="G6" s="4" t="s">
        <v>6</v>
      </c>
      <c r="H6" s="4" t="s">
        <v>6</v>
      </c>
      <c r="I6" s="4" t="s">
        <v>6</v>
      </c>
      <c r="J6" s="4" t="s">
        <v>6</v>
      </c>
      <c r="K6" s="4"/>
      <c r="L6" s="4" t="s">
        <v>6</v>
      </c>
      <c r="M6" s="4"/>
      <c r="N6" s="4" t="s">
        <v>6</v>
      </c>
      <c r="O6" s="4"/>
    </row>
    <row r="7" spans="1:15" ht="45">
      <c r="A7" s="3" t="s">
        <v>1987</v>
      </c>
      <c r="B7" s="4" t="s">
        <v>6</v>
      </c>
      <c r="C7" s="4" t="s">
        <v>6</v>
      </c>
      <c r="D7" s="4" t="s">
        <v>6</v>
      </c>
      <c r="E7" s="4" t="s">
        <v>6</v>
      </c>
      <c r="F7" s="4" t="s">
        <v>6</v>
      </c>
      <c r="G7" s="4" t="s">
        <v>6</v>
      </c>
      <c r="H7" s="4" t="s">
        <v>6</v>
      </c>
      <c r="I7" s="4" t="s">
        <v>6</v>
      </c>
      <c r="J7" s="4" t="s">
        <v>6</v>
      </c>
      <c r="K7" s="4"/>
      <c r="L7" s="4" t="s">
        <v>6</v>
      </c>
      <c r="M7" s="4"/>
      <c r="N7" s="4" t="s">
        <v>6</v>
      </c>
      <c r="O7" s="4"/>
    </row>
    <row r="8" spans="1:15" ht="17.25">
      <c r="A8" s="2" t="s">
        <v>944</v>
      </c>
      <c r="B8" s="4" t="s">
        <v>6</v>
      </c>
      <c r="C8" s="4" t="s">
        <v>6</v>
      </c>
      <c r="D8" s="4" t="s">
        <v>6</v>
      </c>
      <c r="E8" s="4" t="s">
        <v>6</v>
      </c>
      <c r="F8" s="4" t="s">
        <v>6</v>
      </c>
      <c r="G8" s="4" t="s">
        <v>6</v>
      </c>
      <c r="H8" s="4" t="s">
        <v>6</v>
      </c>
      <c r="I8" s="4" t="s">
        <v>6</v>
      </c>
      <c r="J8" s="6">
        <v>-18120</v>
      </c>
      <c r="K8" s="10" t="s">
        <v>97</v>
      </c>
      <c r="L8" s="6">
        <v>-36757</v>
      </c>
      <c r="M8" s="10" t="s">
        <v>97</v>
      </c>
      <c r="N8" s="6">
        <v>5363</v>
      </c>
      <c r="O8" s="10" t="s">
        <v>97</v>
      </c>
    </row>
    <row r="9" spans="1:15">
      <c r="A9" s="2" t="s">
        <v>1988</v>
      </c>
      <c r="B9" s="4" t="s">
        <v>6</v>
      </c>
      <c r="C9" s="4" t="s">
        <v>6</v>
      </c>
      <c r="D9" s="4" t="s">
        <v>6</v>
      </c>
      <c r="E9" s="4" t="s">
        <v>6</v>
      </c>
      <c r="F9" s="4" t="s">
        <v>6</v>
      </c>
      <c r="G9" s="4" t="s">
        <v>6</v>
      </c>
      <c r="H9" s="4" t="s">
        <v>6</v>
      </c>
      <c r="I9" s="4" t="s">
        <v>6</v>
      </c>
      <c r="J9" s="4">
        <v>0</v>
      </c>
      <c r="K9" s="4"/>
      <c r="L9" s="4">
        <v>0</v>
      </c>
      <c r="M9" s="4"/>
      <c r="N9" s="6">
        <v>-2525</v>
      </c>
      <c r="O9" s="4"/>
    </row>
    <row r="10" spans="1:15">
      <c r="A10" s="2" t="s">
        <v>1968</v>
      </c>
      <c r="B10" s="4" t="s">
        <v>6</v>
      </c>
      <c r="C10" s="4" t="s">
        <v>6</v>
      </c>
      <c r="D10" s="4" t="s">
        <v>6</v>
      </c>
      <c r="E10" s="4" t="s">
        <v>6</v>
      </c>
      <c r="F10" s="4" t="s">
        <v>6</v>
      </c>
      <c r="G10" s="4" t="s">
        <v>6</v>
      </c>
      <c r="H10" s="4" t="s">
        <v>6</v>
      </c>
      <c r="I10" s="4" t="s">
        <v>6</v>
      </c>
      <c r="J10" s="4" t="s">
        <v>6</v>
      </c>
      <c r="K10" s="4"/>
      <c r="L10" s="4" t="s">
        <v>6</v>
      </c>
      <c r="M10" s="4"/>
      <c r="N10" s="4" t="s">
        <v>6</v>
      </c>
      <c r="O10" s="4"/>
    </row>
    <row r="11" spans="1:15" ht="45">
      <c r="A11" s="3" t="s">
        <v>1987</v>
      </c>
      <c r="B11" s="4" t="s">
        <v>6</v>
      </c>
      <c r="C11" s="4" t="s">
        <v>6</v>
      </c>
      <c r="D11" s="4" t="s">
        <v>6</v>
      </c>
      <c r="E11" s="4" t="s">
        <v>6</v>
      </c>
      <c r="F11" s="4" t="s">
        <v>6</v>
      </c>
      <c r="G11" s="4" t="s">
        <v>6</v>
      </c>
      <c r="H11" s="4" t="s">
        <v>6</v>
      </c>
      <c r="I11" s="4" t="s">
        <v>6</v>
      </c>
      <c r="J11" s="4" t="s">
        <v>6</v>
      </c>
      <c r="K11" s="4"/>
      <c r="L11" s="4" t="s">
        <v>6</v>
      </c>
      <c r="M11" s="4"/>
      <c r="N11" s="4" t="s">
        <v>6</v>
      </c>
      <c r="O11" s="4"/>
    </row>
    <row r="12" spans="1:15" ht="17.25">
      <c r="A12" s="2" t="s">
        <v>944</v>
      </c>
      <c r="B12" s="4" t="s">
        <v>6</v>
      </c>
      <c r="C12" s="4" t="s">
        <v>6</v>
      </c>
      <c r="D12" s="4" t="s">
        <v>6</v>
      </c>
      <c r="E12" s="4" t="s">
        <v>6</v>
      </c>
      <c r="F12" s="4" t="s">
        <v>6</v>
      </c>
      <c r="G12" s="4" t="s">
        <v>6</v>
      </c>
      <c r="H12" s="4" t="s">
        <v>6</v>
      </c>
      <c r="I12" s="4" t="s">
        <v>6</v>
      </c>
      <c r="J12" s="6">
        <v>-94876</v>
      </c>
      <c r="K12" s="10" t="s">
        <v>1544</v>
      </c>
      <c r="L12" s="6">
        <v>-63713</v>
      </c>
      <c r="M12" s="10" t="s">
        <v>1544</v>
      </c>
      <c r="N12" s="6">
        <v>-70426</v>
      </c>
      <c r="O12" s="10" t="s">
        <v>1544</v>
      </c>
    </row>
    <row r="13" spans="1:15">
      <c r="A13" s="2" t="s">
        <v>1988</v>
      </c>
      <c r="B13" s="4" t="s">
        <v>6</v>
      </c>
      <c r="C13" s="4" t="s">
        <v>6</v>
      </c>
      <c r="D13" s="4" t="s">
        <v>6</v>
      </c>
      <c r="E13" s="4" t="s">
        <v>6</v>
      </c>
      <c r="F13" s="4" t="s">
        <v>6</v>
      </c>
      <c r="G13" s="4" t="s">
        <v>6</v>
      </c>
      <c r="H13" s="4" t="s">
        <v>6</v>
      </c>
      <c r="I13" s="4" t="s">
        <v>6</v>
      </c>
      <c r="J13" s="7">
        <v>0</v>
      </c>
      <c r="K13" s="4"/>
      <c r="L13" s="7">
        <v>0</v>
      </c>
      <c r="M13" s="4"/>
      <c r="N13" s="7">
        <v>-611</v>
      </c>
      <c r="O13" s="4"/>
    </row>
    <row r="14" spans="1:15">
      <c r="A14" s="11"/>
      <c r="B14" s="11"/>
      <c r="C14" s="11"/>
      <c r="D14" s="11"/>
      <c r="E14" s="11"/>
      <c r="F14" s="11"/>
      <c r="G14" s="11"/>
      <c r="H14" s="11"/>
      <c r="I14" s="11"/>
      <c r="J14" s="11"/>
      <c r="K14" s="11"/>
      <c r="L14" s="11"/>
      <c r="M14" s="11"/>
      <c r="N14" s="11"/>
      <c r="O14" s="11"/>
    </row>
    <row r="15" spans="1:15" ht="15" customHeight="1">
      <c r="A15" s="2" t="s">
        <v>97</v>
      </c>
      <c r="B15" s="12" t="s">
        <v>1984</v>
      </c>
      <c r="C15" s="12"/>
      <c r="D15" s="12"/>
      <c r="E15" s="12"/>
      <c r="F15" s="12"/>
      <c r="G15" s="12"/>
      <c r="H15" s="12"/>
      <c r="I15" s="12"/>
      <c r="J15" s="12"/>
      <c r="K15" s="12"/>
      <c r="L15" s="12"/>
      <c r="M15" s="12"/>
      <c r="N15" s="12"/>
      <c r="O15" s="12"/>
    </row>
    <row r="16" spans="1:15" ht="15" customHeight="1">
      <c r="A16" s="2" t="s">
        <v>1544</v>
      </c>
      <c r="B16" s="12" t="s">
        <v>1985</v>
      </c>
      <c r="C16" s="12"/>
      <c r="D16" s="12"/>
      <c r="E16" s="12"/>
      <c r="F16" s="12"/>
      <c r="G16" s="12"/>
      <c r="H16" s="12"/>
      <c r="I16" s="12"/>
      <c r="J16" s="12"/>
      <c r="K16" s="12"/>
      <c r="L16" s="12"/>
      <c r="M16" s="12"/>
      <c r="N16" s="12"/>
      <c r="O16" s="12"/>
    </row>
  </sheetData>
  <mergeCells count="8">
    <mergeCell ref="B15:O15"/>
    <mergeCell ref="B16:O16"/>
    <mergeCell ref="B1:I1"/>
    <mergeCell ref="J1:O1"/>
    <mergeCell ref="J2:K2"/>
    <mergeCell ref="L2:M2"/>
    <mergeCell ref="N2:O2"/>
    <mergeCell ref="A14:O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989</v>
      </c>
      <c r="B1" s="8" t="s">
        <v>33</v>
      </c>
      <c r="C1" s="8"/>
      <c r="D1" s="8"/>
      <c r="E1" s="8"/>
      <c r="F1" s="8"/>
      <c r="G1" s="8"/>
      <c r="H1" s="8"/>
      <c r="I1" s="8"/>
      <c r="J1" s="8" t="s">
        <v>1</v>
      </c>
      <c r="K1" s="8"/>
      <c r="L1" s="8"/>
      <c r="M1" s="8"/>
      <c r="N1" s="8"/>
      <c r="O1" s="8"/>
    </row>
    <row r="2" spans="1:15" ht="30">
      <c r="A2" s="1" t="s">
        <v>65</v>
      </c>
      <c r="B2" s="1" t="s">
        <v>2</v>
      </c>
      <c r="C2" s="1" t="s">
        <v>34</v>
      </c>
      <c r="D2" s="1" t="s">
        <v>4</v>
      </c>
      <c r="E2" s="1" t="s">
        <v>35</v>
      </c>
      <c r="F2" s="1" t="s">
        <v>36</v>
      </c>
      <c r="G2" s="1" t="s">
        <v>37</v>
      </c>
      <c r="H2" s="1" t="s">
        <v>38</v>
      </c>
      <c r="I2" s="1" t="s">
        <v>39</v>
      </c>
      <c r="J2" s="8" t="s">
        <v>2</v>
      </c>
      <c r="K2" s="8"/>
      <c r="L2" s="8" t="s">
        <v>36</v>
      </c>
      <c r="M2" s="8"/>
      <c r="N2" s="8" t="s">
        <v>40</v>
      </c>
      <c r="O2" s="8"/>
    </row>
    <row r="3" spans="1:15" ht="30">
      <c r="A3" s="3" t="s">
        <v>1990</v>
      </c>
      <c r="B3" s="4" t="s">
        <v>6</v>
      </c>
      <c r="C3" s="4" t="s">
        <v>6</v>
      </c>
      <c r="D3" s="4" t="s">
        <v>6</v>
      </c>
      <c r="E3" s="4" t="s">
        <v>6</v>
      </c>
      <c r="F3" s="4" t="s">
        <v>6</v>
      </c>
      <c r="G3" s="4" t="s">
        <v>6</v>
      </c>
      <c r="H3" s="4" t="s">
        <v>6</v>
      </c>
      <c r="I3" s="4" t="s">
        <v>6</v>
      </c>
      <c r="J3" s="4" t="s">
        <v>6</v>
      </c>
      <c r="K3" s="4"/>
      <c r="L3" s="4" t="s">
        <v>6</v>
      </c>
      <c r="M3" s="4"/>
      <c r="N3" s="4" t="s">
        <v>6</v>
      </c>
      <c r="O3" s="4"/>
    </row>
    <row r="4" spans="1:15">
      <c r="A4" s="2" t="s">
        <v>1991</v>
      </c>
      <c r="B4" s="4" t="s">
        <v>6</v>
      </c>
      <c r="C4" s="4" t="s">
        <v>6</v>
      </c>
      <c r="D4" s="4" t="s">
        <v>6</v>
      </c>
      <c r="E4" s="4" t="s">
        <v>6</v>
      </c>
      <c r="F4" s="4" t="s">
        <v>6</v>
      </c>
      <c r="G4" s="4" t="s">
        <v>6</v>
      </c>
      <c r="H4" s="4" t="s">
        <v>6</v>
      </c>
      <c r="I4" s="4" t="s">
        <v>6</v>
      </c>
      <c r="J4" s="7">
        <v>1773210</v>
      </c>
      <c r="K4" s="4"/>
      <c r="L4" s="7">
        <v>1793580</v>
      </c>
      <c r="M4" s="4"/>
      <c r="N4" s="7">
        <v>1895207</v>
      </c>
      <c r="O4" s="4"/>
    </row>
    <row r="5" spans="1:15">
      <c r="A5" s="2" t="s">
        <v>976</v>
      </c>
      <c r="B5" s="4" t="s">
        <v>6</v>
      </c>
      <c r="C5" s="4" t="s">
        <v>6</v>
      </c>
      <c r="D5" s="4" t="s">
        <v>6</v>
      </c>
      <c r="E5" s="4" t="s">
        <v>6</v>
      </c>
      <c r="F5" s="4" t="s">
        <v>6</v>
      </c>
      <c r="G5" s="4" t="s">
        <v>6</v>
      </c>
      <c r="H5" s="4" t="s">
        <v>6</v>
      </c>
      <c r="I5" s="4" t="s">
        <v>6</v>
      </c>
      <c r="J5" s="6">
        <v>1305127</v>
      </c>
      <c r="K5" s="4"/>
      <c r="L5" s="6">
        <v>1345716</v>
      </c>
      <c r="M5" s="4"/>
      <c r="N5" s="6">
        <v>1332225</v>
      </c>
      <c r="O5" s="4"/>
    </row>
    <row r="6" spans="1:15">
      <c r="A6" s="2" t="s">
        <v>977</v>
      </c>
      <c r="B6" s="6">
        <v>737521</v>
      </c>
      <c r="C6" s="6">
        <v>714167</v>
      </c>
      <c r="D6" s="6">
        <v>833165</v>
      </c>
      <c r="E6" s="6">
        <v>793484</v>
      </c>
      <c r="F6" s="6">
        <v>721718</v>
      </c>
      <c r="G6" s="6">
        <v>722764</v>
      </c>
      <c r="H6" s="6">
        <v>870351</v>
      </c>
      <c r="I6" s="6">
        <v>824463</v>
      </c>
      <c r="J6" s="6">
        <v>3078337</v>
      </c>
      <c r="K6" s="4"/>
      <c r="L6" s="6">
        <v>3139296</v>
      </c>
      <c r="M6" s="4"/>
      <c r="N6" s="6">
        <v>3227432</v>
      </c>
      <c r="O6" s="4"/>
    </row>
    <row r="7" spans="1:15">
      <c r="A7" s="2" t="s">
        <v>1992</v>
      </c>
      <c r="B7" s="4" t="s">
        <v>6</v>
      </c>
      <c r="C7" s="4" t="s">
        <v>6</v>
      </c>
      <c r="D7" s="4" t="s">
        <v>6</v>
      </c>
      <c r="E7" s="4" t="s">
        <v>6</v>
      </c>
      <c r="F7" s="4" t="s">
        <v>6</v>
      </c>
      <c r="G7" s="4" t="s">
        <v>6</v>
      </c>
      <c r="H7" s="4" t="s">
        <v>6</v>
      </c>
      <c r="I7" s="4" t="s">
        <v>6</v>
      </c>
      <c r="J7" s="4" t="s">
        <v>6</v>
      </c>
      <c r="K7" s="4"/>
      <c r="L7" s="4" t="s">
        <v>6</v>
      </c>
      <c r="M7" s="4"/>
      <c r="N7" s="4" t="s">
        <v>6</v>
      </c>
      <c r="O7" s="4"/>
    </row>
    <row r="8" spans="1:15" ht="30">
      <c r="A8" s="3" t="s">
        <v>1990</v>
      </c>
      <c r="B8" s="4" t="s">
        <v>6</v>
      </c>
      <c r="C8" s="4" t="s">
        <v>6</v>
      </c>
      <c r="D8" s="4" t="s">
        <v>6</v>
      </c>
      <c r="E8" s="4" t="s">
        <v>6</v>
      </c>
      <c r="F8" s="4" t="s">
        <v>6</v>
      </c>
      <c r="G8" s="4" t="s">
        <v>6</v>
      </c>
      <c r="H8" s="4" t="s">
        <v>6</v>
      </c>
      <c r="I8" s="4" t="s">
        <v>6</v>
      </c>
      <c r="J8" s="4" t="s">
        <v>6</v>
      </c>
      <c r="K8" s="4"/>
      <c r="L8" s="4" t="s">
        <v>6</v>
      </c>
      <c r="M8" s="4"/>
      <c r="N8" s="4" t="s">
        <v>6</v>
      </c>
      <c r="O8" s="4"/>
    </row>
    <row r="9" spans="1:15" ht="17.25">
      <c r="A9" s="2" t="s">
        <v>976</v>
      </c>
      <c r="B9" s="4" t="s">
        <v>6</v>
      </c>
      <c r="C9" s="4" t="s">
        <v>6</v>
      </c>
      <c r="D9" s="4" t="s">
        <v>6</v>
      </c>
      <c r="E9" s="4" t="s">
        <v>6</v>
      </c>
      <c r="F9" s="4" t="s">
        <v>6</v>
      </c>
      <c r="G9" s="4" t="s">
        <v>6</v>
      </c>
      <c r="H9" s="4" t="s">
        <v>6</v>
      </c>
      <c r="I9" s="4" t="s">
        <v>6</v>
      </c>
      <c r="J9" s="6">
        <v>954190</v>
      </c>
      <c r="K9" s="10" t="s">
        <v>97</v>
      </c>
      <c r="L9" s="6">
        <v>1025565</v>
      </c>
      <c r="M9" s="10" t="s">
        <v>97</v>
      </c>
      <c r="N9" s="6">
        <v>1011954</v>
      </c>
      <c r="O9" s="10" t="s">
        <v>97</v>
      </c>
    </row>
    <row r="10" spans="1:15">
      <c r="A10" s="2" t="s">
        <v>870</v>
      </c>
      <c r="B10" s="4" t="s">
        <v>6</v>
      </c>
      <c r="C10" s="4" t="s">
        <v>6</v>
      </c>
      <c r="D10" s="4" t="s">
        <v>6</v>
      </c>
      <c r="E10" s="4" t="s">
        <v>6</v>
      </c>
      <c r="F10" s="4" t="s">
        <v>6</v>
      </c>
      <c r="G10" s="4" t="s">
        <v>6</v>
      </c>
      <c r="H10" s="4" t="s">
        <v>6</v>
      </c>
      <c r="I10" s="4" t="s">
        <v>6</v>
      </c>
      <c r="J10" s="4" t="s">
        <v>6</v>
      </c>
      <c r="K10" s="4"/>
      <c r="L10" s="4" t="s">
        <v>6</v>
      </c>
      <c r="M10" s="4"/>
      <c r="N10" s="4" t="s">
        <v>6</v>
      </c>
      <c r="O10" s="4"/>
    </row>
    <row r="11" spans="1:15" ht="30">
      <c r="A11" s="3" t="s">
        <v>1990</v>
      </c>
      <c r="B11" s="4" t="s">
        <v>6</v>
      </c>
      <c r="C11" s="4" t="s">
        <v>6</v>
      </c>
      <c r="D11" s="4" t="s">
        <v>6</v>
      </c>
      <c r="E11" s="4" t="s">
        <v>6</v>
      </c>
      <c r="F11" s="4" t="s">
        <v>6</v>
      </c>
      <c r="G11" s="4" t="s">
        <v>6</v>
      </c>
      <c r="H11" s="4" t="s">
        <v>6</v>
      </c>
      <c r="I11" s="4" t="s">
        <v>6</v>
      </c>
      <c r="J11" s="4" t="s">
        <v>6</v>
      </c>
      <c r="K11" s="4"/>
      <c r="L11" s="4" t="s">
        <v>6</v>
      </c>
      <c r="M11" s="4"/>
      <c r="N11" s="4" t="s">
        <v>6</v>
      </c>
      <c r="O11" s="4"/>
    </row>
    <row r="12" spans="1:15">
      <c r="A12" s="2" t="s">
        <v>976</v>
      </c>
      <c r="B12" s="4" t="s">
        <v>6</v>
      </c>
      <c r="C12" s="4" t="s">
        <v>6</v>
      </c>
      <c r="D12" s="4" t="s">
        <v>6</v>
      </c>
      <c r="E12" s="4" t="s">
        <v>6</v>
      </c>
      <c r="F12" s="4" t="s">
        <v>6</v>
      </c>
      <c r="G12" s="4" t="s">
        <v>6</v>
      </c>
      <c r="H12" s="4" t="s">
        <v>6</v>
      </c>
      <c r="I12" s="4" t="s">
        <v>6</v>
      </c>
      <c r="J12" s="6">
        <v>213386</v>
      </c>
      <c r="K12" s="4"/>
      <c r="L12" s="6">
        <v>229138</v>
      </c>
      <c r="M12" s="4"/>
      <c r="N12" s="6">
        <v>206767</v>
      </c>
      <c r="O12" s="4"/>
    </row>
    <row r="13" spans="1:15">
      <c r="A13" s="2" t="s">
        <v>868</v>
      </c>
      <c r="B13" s="4" t="s">
        <v>6</v>
      </c>
      <c r="C13" s="4" t="s">
        <v>6</v>
      </c>
      <c r="D13" s="4" t="s">
        <v>6</v>
      </c>
      <c r="E13" s="4" t="s">
        <v>6</v>
      </c>
      <c r="F13" s="4" t="s">
        <v>6</v>
      </c>
      <c r="G13" s="4" t="s">
        <v>6</v>
      </c>
      <c r="H13" s="4" t="s">
        <v>6</v>
      </c>
      <c r="I13" s="4" t="s">
        <v>6</v>
      </c>
      <c r="J13" s="4" t="s">
        <v>6</v>
      </c>
      <c r="K13" s="4"/>
      <c r="L13" s="4" t="s">
        <v>6</v>
      </c>
      <c r="M13" s="4"/>
      <c r="N13" s="4" t="s">
        <v>6</v>
      </c>
      <c r="O13" s="4"/>
    </row>
    <row r="14" spans="1:15" ht="30">
      <c r="A14" s="3" t="s">
        <v>1990</v>
      </c>
      <c r="B14" s="4" t="s">
        <v>6</v>
      </c>
      <c r="C14" s="4" t="s">
        <v>6</v>
      </c>
      <c r="D14" s="4" t="s">
        <v>6</v>
      </c>
      <c r="E14" s="4" t="s">
        <v>6</v>
      </c>
      <c r="F14" s="4" t="s">
        <v>6</v>
      </c>
      <c r="G14" s="4" t="s">
        <v>6</v>
      </c>
      <c r="H14" s="4" t="s">
        <v>6</v>
      </c>
      <c r="I14" s="4" t="s">
        <v>6</v>
      </c>
      <c r="J14" s="4" t="s">
        <v>6</v>
      </c>
      <c r="K14" s="4"/>
      <c r="L14" s="4" t="s">
        <v>6</v>
      </c>
      <c r="M14" s="4"/>
      <c r="N14" s="4" t="s">
        <v>6</v>
      </c>
      <c r="O14" s="4"/>
    </row>
    <row r="15" spans="1:15">
      <c r="A15" s="2" t="s">
        <v>976</v>
      </c>
      <c r="B15" s="4" t="s">
        <v>6</v>
      </c>
      <c r="C15" s="4" t="s">
        <v>6</v>
      </c>
      <c r="D15" s="4" t="s">
        <v>6</v>
      </c>
      <c r="E15" s="4" t="s">
        <v>6</v>
      </c>
      <c r="F15" s="4" t="s">
        <v>6</v>
      </c>
      <c r="G15" s="4" t="s">
        <v>6</v>
      </c>
      <c r="H15" s="4" t="s">
        <v>6</v>
      </c>
      <c r="I15" s="4" t="s">
        <v>6</v>
      </c>
      <c r="J15" s="6">
        <v>191673</v>
      </c>
      <c r="K15" s="4"/>
      <c r="L15" s="6">
        <v>199084</v>
      </c>
      <c r="M15" s="4"/>
      <c r="N15" s="6">
        <v>198665</v>
      </c>
      <c r="O15" s="4"/>
    </row>
    <row r="16" spans="1:15">
      <c r="A16" s="2" t="s">
        <v>973</v>
      </c>
      <c r="B16" s="4" t="s">
        <v>6</v>
      </c>
      <c r="C16" s="4" t="s">
        <v>6</v>
      </c>
      <c r="D16" s="4" t="s">
        <v>6</v>
      </c>
      <c r="E16" s="4" t="s">
        <v>6</v>
      </c>
      <c r="F16" s="4" t="s">
        <v>6</v>
      </c>
      <c r="G16" s="4" t="s">
        <v>6</v>
      </c>
      <c r="H16" s="4" t="s">
        <v>6</v>
      </c>
      <c r="I16" s="4" t="s">
        <v>6</v>
      </c>
      <c r="J16" s="4" t="s">
        <v>6</v>
      </c>
      <c r="K16" s="4"/>
      <c r="L16" s="4" t="s">
        <v>6</v>
      </c>
      <c r="M16" s="4"/>
      <c r="N16" s="4" t="s">
        <v>6</v>
      </c>
      <c r="O16" s="4"/>
    </row>
    <row r="17" spans="1:15" ht="30">
      <c r="A17" s="3" t="s">
        <v>1990</v>
      </c>
      <c r="B17" s="4" t="s">
        <v>6</v>
      </c>
      <c r="C17" s="4" t="s">
        <v>6</v>
      </c>
      <c r="D17" s="4" t="s">
        <v>6</v>
      </c>
      <c r="E17" s="4" t="s">
        <v>6</v>
      </c>
      <c r="F17" s="4" t="s">
        <v>6</v>
      </c>
      <c r="G17" s="4" t="s">
        <v>6</v>
      </c>
      <c r="H17" s="4" t="s">
        <v>6</v>
      </c>
      <c r="I17" s="4" t="s">
        <v>6</v>
      </c>
      <c r="J17" s="4" t="s">
        <v>6</v>
      </c>
      <c r="K17" s="4"/>
      <c r="L17" s="4" t="s">
        <v>6</v>
      </c>
      <c r="M17" s="4"/>
      <c r="N17" s="4" t="s">
        <v>6</v>
      </c>
      <c r="O17" s="4"/>
    </row>
    <row r="18" spans="1:15">
      <c r="A18" s="2" t="s">
        <v>976</v>
      </c>
      <c r="B18" s="4" t="s">
        <v>6</v>
      </c>
      <c r="C18" s="4" t="s">
        <v>6</v>
      </c>
      <c r="D18" s="4" t="s">
        <v>6</v>
      </c>
      <c r="E18" s="4" t="s">
        <v>6</v>
      </c>
      <c r="F18" s="4" t="s">
        <v>6</v>
      </c>
      <c r="G18" s="4" t="s">
        <v>6</v>
      </c>
      <c r="H18" s="4" t="s">
        <v>6</v>
      </c>
      <c r="I18" s="4" t="s">
        <v>6</v>
      </c>
      <c r="J18" s="6">
        <v>549131</v>
      </c>
      <c r="K18" s="4"/>
      <c r="L18" s="6">
        <v>597343</v>
      </c>
      <c r="M18" s="4"/>
      <c r="N18" s="6">
        <v>606522</v>
      </c>
      <c r="O18" s="4"/>
    </row>
    <row r="19" spans="1:15">
      <c r="A19" s="2" t="s">
        <v>1993</v>
      </c>
      <c r="B19" s="4" t="s">
        <v>6</v>
      </c>
      <c r="C19" s="4" t="s">
        <v>6</v>
      </c>
      <c r="D19" s="4" t="s">
        <v>6</v>
      </c>
      <c r="E19" s="4" t="s">
        <v>6</v>
      </c>
      <c r="F19" s="4" t="s">
        <v>6</v>
      </c>
      <c r="G19" s="4" t="s">
        <v>6</v>
      </c>
      <c r="H19" s="4" t="s">
        <v>6</v>
      </c>
      <c r="I19" s="4" t="s">
        <v>6</v>
      </c>
      <c r="J19" s="4" t="s">
        <v>6</v>
      </c>
      <c r="K19" s="4"/>
      <c r="L19" s="4" t="s">
        <v>6</v>
      </c>
      <c r="M19" s="4"/>
      <c r="N19" s="4" t="s">
        <v>6</v>
      </c>
      <c r="O19" s="4"/>
    </row>
    <row r="20" spans="1:15" ht="30">
      <c r="A20" s="3" t="s">
        <v>1990</v>
      </c>
      <c r="B20" s="4" t="s">
        <v>6</v>
      </c>
      <c r="C20" s="4" t="s">
        <v>6</v>
      </c>
      <c r="D20" s="4" t="s">
        <v>6</v>
      </c>
      <c r="E20" s="4" t="s">
        <v>6</v>
      </c>
      <c r="F20" s="4" t="s">
        <v>6</v>
      </c>
      <c r="G20" s="4" t="s">
        <v>6</v>
      </c>
      <c r="H20" s="4" t="s">
        <v>6</v>
      </c>
      <c r="I20" s="4" t="s">
        <v>6</v>
      </c>
      <c r="J20" s="4" t="s">
        <v>6</v>
      </c>
      <c r="K20" s="4"/>
      <c r="L20" s="4" t="s">
        <v>6</v>
      </c>
      <c r="M20" s="4"/>
      <c r="N20" s="4" t="s">
        <v>6</v>
      </c>
      <c r="O20" s="4"/>
    </row>
    <row r="21" spans="1:15">
      <c r="A21" s="2" t="s">
        <v>976</v>
      </c>
      <c r="B21" s="4" t="s">
        <v>6</v>
      </c>
      <c r="C21" s="4" t="s">
        <v>6</v>
      </c>
      <c r="D21" s="4" t="s">
        <v>6</v>
      </c>
      <c r="E21" s="4" t="s">
        <v>6</v>
      </c>
      <c r="F21" s="4" t="s">
        <v>6</v>
      </c>
      <c r="G21" s="4" t="s">
        <v>6</v>
      </c>
      <c r="H21" s="4" t="s">
        <v>6</v>
      </c>
      <c r="I21" s="4" t="s">
        <v>6</v>
      </c>
      <c r="J21" s="7">
        <v>350937</v>
      </c>
      <c r="K21" s="4"/>
      <c r="L21" s="7">
        <v>320151</v>
      </c>
      <c r="M21" s="4"/>
      <c r="N21" s="7">
        <v>320271</v>
      </c>
      <c r="O21" s="4"/>
    </row>
    <row r="22" spans="1:15">
      <c r="A22" s="11"/>
      <c r="B22" s="11"/>
      <c r="C22" s="11"/>
      <c r="D22" s="11"/>
      <c r="E22" s="11"/>
      <c r="F22" s="11"/>
      <c r="G22" s="11"/>
      <c r="H22" s="11"/>
      <c r="I22" s="11"/>
      <c r="J22" s="11"/>
      <c r="K22" s="11"/>
      <c r="L22" s="11"/>
      <c r="M22" s="11"/>
      <c r="N22" s="11"/>
      <c r="O22" s="11"/>
    </row>
    <row r="23" spans="1:15" ht="15" customHeight="1">
      <c r="A23" s="2" t="s">
        <v>97</v>
      </c>
      <c r="B23" s="12" t="s">
        <v>1994</v>
      </c>
      <c r="C23" s="12"/>
      <c r="D23" s="12"/>
      <c r="E23" s="12"/>
      <c r="F23" s="12"/>
      <c r="G23" s="12"/>
      <c r="H23" s="12"/>
      <c r="I23" s="12"/>
      <c r="J23" s="12"/>
      <c r="K23" s="12"/>
      <c r="L23" s="12"/>
      <c r="M23" s="12"/>
      <c r="N23" s="12"/>
      <c r="O23" s="12"/>
    </row>
  </sheetData>
  <mergeCells count="7">
    <mergeCell ref="B23:O23"/>
    <mergeCell ref="B1:I1"/>
    <mergeCell ref="J1:O1"/>
    <mergeCell ref="J2:K2"/>
    <mergeCell ref="L2:M2"/>
    <mergeCell ref="N2:O2"/>
    <mergeCell ref="A22:O2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995</v>
      </c>
      <c r="B1" s="8" t="s">
        <v>2</v>
      </c>
      <c r="C1" s="8" t="s">
        <v>36</v>
      </c>
    </row>
    <row r="2" spans="1:3" ht="30">
      <c r="A2" s="1" t="s">
        <v>65</v>
      </c>
      <c r="B2" s="8"/>
      <c r="C2" s="8"/>
    </row>
    <row r="3" spans="1:3" ht="30">
      <c r="A3" s="3" t="s">
        <v>1996</v>
      </c>
      <c r="B3" s="4" t="s">
        <v>6</v>
      </c>
      <c r="C3" s="4" t="s">
        <v>6</v>
      </c>
    </row>
    <row r="4" spans="1:3">
      <c r="A4" s="2" t="s">
        <v>89</v>
      </c>
      <c r="B4" s="7">
        <v>395299</v>
      </c>
      <c r="C4" s="7">
        <v>369687</v>
      </c>
    </row>
    <row r="5" spans="1:3">
      <c r="A5" s="2" t="s">
        <v>866</v>
      </c>
      <c r="B5" s="4" t="s">
        <v>6</v>
      </c>
      <c r="C5" s="4" t="s">
        <v>6</v>
      </c>
    </row>
    <row r="6" spans="1:3" ht="30">
      <c r="A6" s="3" t="s">
        <v>1996</v>
      </c>
      <c r="B6" s="4" t="s">
        <v>6</v>
      </c>
      <c r="C6" s="4" t="s">
        <v>6</v>
      </c>
    </row>
    <row r="7" spans="1:3">
      <c r="A7" s="2" t="s">
        <v>89</v>
      </c>
      <c r="B7" s="6">
        <v>226587</v>
      </c>
      <c r="C7" s="6">
        <v>202713</v>
      </c>
    </row>
    <row r="8" spans="1:3">
      <c r="A8" s="2" t="s">
        <v>981</v>
      </c>
      <c r="B8" s="4" t="s">
        <v>6</v>
      </c>
      <c r="C8" s="4" t="s">
        <v>6</v>
      </c>
    </row>
    <row r="9" spans="1:3" ht="30">
      <c r="A9" s="3" t="s">
        <v>1996</v>
      </c>
      <c r="B9" s="4" t="s">
        <v>6</v>
      </c>
      <c r="C9" s="4" t="s">
        <v>6</v>
      </c>
    </row>
    <row r="10" spans="1:3">
      <c r="A10" s="2" t="s">
        <v>89</v>
      </c>
      <c r="B10" s="6">
        <v>142573</v>
      </c>
      <c r="C10" s="6">
        <v>133072</v>
      </c>
    </row>
    <row r="11" spans="1:3">
      <c r="A11" s="2" t="s">
        <v>1993</v>
      </c>
      <c r="B11" s="4" t="s">
        <v>6</v>
      </c>
      <c r="C11" s="4" t="s">
        <v>6</v>
      </c>
    </row>
    <row r="12" spans="1:3" ht="30">
      <c r="A12" s="3" t="s">
        <v>1996</v>
      </c>
      <c r="B12" s="4" t="s">
        <v>6</v>
      </c>
      <c r="C12" s="4" t="s">
        <v>6</v>
      </c>
    </row>
    <row r="13" spans="1:3">
      <c r="A13" s="2" t="s">
        <v>89</v>
      </c>
      <c r="B13" s="7">
        <v>26139</v>
      </c>
      <c r="C13" s="7">
        <v>33902</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997</v>
      </c>
      <c r="B1" s="8" t="s">
        <v>2</v>
      </c>
      <c r="C1" s="8" t="s">
        <v>36</v>
      </c>
    </row>
    <row r="2" spans="1:3">
      <c r="A2" s="1" t="s">
        <v>1371</v>
      </c>
      <c r="B2" s="8"/>
      <c r="C2" s="8"/>
    </row>
    <row r="3" spans="1:3">
      <c r="A3" s="2" t="s">
        <v>1998</v>
      </c>
      <c r="B3" s="4" t="s">
        <v>6</v>
      </c>
      <c r="C3" s="4" t="s">
        <v>6</v>
      </c>
    </row>
    <row r="4" spans="1:3">
      <c r="A4" s="3" t="s">
        <v>1138</v>
      </c>
      <c r="B4" s="4" t="s">
        <v>6</v>
      </c>
      <c r="C4" s="4" t="s">
        <v>6</v>
      </c>
    </row>
    <row r="5" spans="1:3" ht="30">
      <c r="A5" s="2" t="s">
        <v>1999</v>
      </c>
      <c r="B5" s="7">
        <v>4</v>
      </c>
      <c r="C5" s="7">
        <v>3</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2000</v>
      </c>
      <c r="B1" s="1" t="s">
        <v>2</v>
      </c>
      <c r="C1" s="1" t="s">
        <v>2002</v>
      </c>
      <c r="D1" s="1" t="s">
        <v>2003</v>
      </c>
    </row>
    <row r="2" spans="1:4">
      <c r="A2" s="1" t="s">
        <v>1371</v>
      </c>
      <c r="B2" s="1" t="s">
        <v>2001</v>
      </c>
      <c r="C2" s="1" t="s">
        <v>2001</v>
      </c>
      <c r="D2" s="1" t="s">
        <v>2001</v>
      </c>
    </row>
    <row r="3" spans="1:4">
      <c r="A3" s="2" t="s">
        <v>2004</v>
      </c>
      <c r="B3" s="4" t="s">
        <v>6</v>
      </c>
      <c r="C3" s="4" t="s">
        <v>6</v>
      </c>
      <c r="D3" s="4" t="s">
        <v>6</v>
      </c>
    </row>
    <row r="4" spans="1:4">
      <c r="A4" s="3" t="s">
        <v>1138</v>
      </c>
      <c r="B4" s="4" t="s">
        <v>6</v>
      </c>
      <c r="C4" s="4" t="s">
        <v>6</v>
      </c>
      <c r="D4" s="4" t="s">
        <v>6</v>
      </c>
    </row>
    <row r="5" spans="1:4" ht="30">
      <c r="A5" s="2" t="s">
        <v>2005</v>
      </c>
      <c r="B5" s="4">
        <v>9</v>
      </c>
      <c r="C5" s="4" t="s">
        <v>6</v>
      </c>
      <c r="D5" s="4" t="s">
        <v>6</v>
      </c>
    </row>
    <row r="6" spans="1:4" ht="30">
      <c r="A6" s="2" t="s">
        <v>2006</v>
      </c>
      <c r="B6" s="6">
        <v>6000</v>
      </c>
      <c r="C6" s="4" t="s">
        <v>6</v>
      </c>
      <c r="D6" s="4" t="s">
        <v>6</v>
      </c>
    </row>
    <row r="7" spans="1:4" ht="60">
      <c r="A7" s="2" t="s">
        <v>2007</v>
      </c>
      <c r="B7" s="4">
        <v>8</v>
      </c>
      <c r="C7" s="4" t="s">
        <v>6</v>
      </c>
      <c r="D7" s="4" t="s">
        <v>6</v>
      </c>
    </row>
    <row r="8" spans="1:4" ht="45">
      <c r="A8" s="2" t="s">
        <v>2008</v>
      </c>
      <c r="B8" s="4">
        <v>1</v>
      </c>
      <c r="C8" s="4" t="s">
        <v>6</v>
      </c>
      <c r="D8" s="4" t="s">
        <v>6</v>
      </c>
    </row>
    <row r="9" spans="1:4" ht="30">
      <c r="A9" s="2" t="s">
        <v>2009</v>
      </c>
      <c r="B9" s="4">
        <v>10</v>
      </c>
      <c r="C9" s="4" t="s">
        <v>6</v>
      </c>
      <c r="D9" s="4" t="s">
        <v>6</v>
      </c>
    </row>
    <row r="10" spans="1:4">
      <c r="A10" s="2" t="s">
        <v>2010</v>
      </c>
      <c r="B10" s="4">
        <v>10</v>
      </c>
      <c r="C10" s="4" t="s">
        <v>6</v>
      </c>
      <c r="D10" s="4" t="s">
        <v>6</v>
      </c>
    </row>
    <row r="11" spans="1:4">
      <c r="A11" s="2" t="s">
        <v>2011</v>
      </c>
      <c r="B11" s="4" t="s">
        <v>6</v>
      </c>
      <c r="C11" s="4" t="s">
        <v>6</v>
      </c>
      <c r="D11" s="4" t="s">
        <v>6</v>
      </c>
    </row>
    <row r="12" spans="1:4">
      <c r="A12" s="3" t="s">
        <v>1138</v>
      </c>
      <c r="B12" s="4" t="s">
        <v>6</v>
      </c>
      <c r="C12" s="4" t="s">
        <v>6</v>
      </c>
      <c r="D12" s="4" t="s">
        <v>6</v>
      </c>
    </row>
    <row r="13" spans="1:4" ht="30">
      <c r="A13" s="2" t="s">
        <v>2005</v>
      </c>
      <c r="B13" s="4">
        <v>4</v>
      </c>
      <c r="C13" s="4" t="s">
        <v>6</v>
      </c>
      <c r="D13" s="4" t="s">
        <v>6</v>
      </c>
    </row>
    <row r="14" spans="1:4" ht="45">
      <c r="A14" s="2" t="s">
        <v>2012</v>
      </c>
      <c r="B14" s="4" t="s">
        <v>6</v>
      </c>
      <c r="C14" s="4" t="s">
        <v>6</v>
      </c>
      <c r="D14" s="4">
        <v>1</v>
      </c>
    </row>
    <row r="15" spans="1:4" ht="45">
      <c r="A15" s="2" t="s">
        <v>2013</v>
      </c>
      <c r="B15" s="4" t="s">
        <v>6</v>
      </c>
      <c r="C15" s="4">
        <v>1</v>
      </c>
      <c r="D15" s="4" t="s">
        <v>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014</v>
      </c>
      <c r="B1" s="1" t="s">
        <v>2</v>
      </c>
    </row>
    <row r="2" spans="1:2">
      <c r="A2" s="1" t="s">
        <v>1371</v>
      </c>
      <c r="B2" s="1" t="s">
        <v>2015</v>
      </c>
    </row>
    <row r="3" spans="1:2">
      <c r="A3" s="2" t="s">
        <v>2016</v>
      </c>
      <c r="B3" s="4" t="s">
        <v>6</v>
      </c>
    </row>
    <row r="4" spans="1:2">
      <c r="A4" s="3" t="s">
        <v>2017</v>
      </c>
      <c r="B4" s="4" t="s">
        <v>6</v>
      </c>
    </row>
    <row r="5" spans="1:2" ht="45">
      <c r="A5" s="2" t="s">
        <v>2018</v>
      </c>
      <c r="B5" s="4">
        <v>3</v>
      </c>
    </row>
    <row r="6" spans="1:2" ht="45">
      <c r="A6" s="2" t="s">
        <v>2019</v>
      </c>
      <c r="B6" s="4">
        <v>3</v>
      </c>
    </row>
    <row r="7" spans="1:2" ht="45">
      <c r="A7" s="2" t="s">
        <v>2020</v>
      </c>
      <c r="B7" s="297">
        <v>0.4</v>
      </c>
    </row>
    <row r="8" spans="1:2" ht="45">
      <c r="A8" s="2" t="s">
        <v>2021</v>
      </c>
      <c r="B8" s="7">
        <v>1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2" width="36.5703125" bestFit="1" customWidth="1"/>
    <col min="3" max="6" width="16.140625" bestFit="1" customWidth="1"/>
    <col min="7" max="12" width="36.5703125" bestFit="1" customWidth="1"/>
    <col min="13" max="15" width="15.28515625" bestFit="1" customWidth="1"/>
  </cols>
  <sheetData>
    <row r="1" spans="1:15">
      <c r="A1" s="8" t="s">
        <v>2022</v>
      </c>
      <c r="B1" s="1" t="s">
        <v>2</v>
      </c>
      <c r="C1" s="1" t="s">
        <v>1597</v>
      </c>
      <c r="D1" s="1" t="s">
        <v>1597</v>
      </c>
      <c r="E1" s="1" t="s">
        <v>2</v>
      </c>
      <c r="F1" s="1" t="s">
        <v>2</v>
      </c>
      <c r="G1" s="1" t="s">
        <v>2</v>
      </c>
      <c r="H1" s="1" t="s">
        <v>2</v>
      </c>
      <c r="I1" s="1" t="s">
        <v>2</v>
      </c>
      <c r="J1" s="1" t="s">
        <v>2</v>
      </c>
      <c r="K1" s="1" t="s">
        <v>2</v>
      </c>
      <c r="L1" s="1" t="s">
        <v>2</v>
      </c>
      <c r="M1" s="1" t="s">
        <v>2</v>
      </c>
      <c r="N1" s="1" t="s">
        <v>2</v>
      </c>
      <c r="O1" s="1" t="s">
        <v>2</v>
      </c>
    </row>
    <row r="2" spans="1:15" ht="30">
      <c r="A2" s="8"/>
      <c r="B2" s="1" t="s">
        <v>2023</v>
      </c>
      <c r="C2" s="1" t="s">
        <v>1141</v>
      </c>
      <c r="D2" s="1" t="s">
        <v>1141</v>
      </c>
      <c r="E2" s="1" t="s">
        <v>1141</v>
      </c>
      <c r="F2" s="1" t="s">
        <v>1141</v>
      </c>
      <c r="G2" s="1" t="s">
        <v>1141</v>
      </c>
      <c r="H2" s="1" t="s">
        <v>1141</v>
      </c>
      <c r="I2" s="1" t="s">
        <v>1141</v>
      </c>
      <c r="J2" s="1" t="s">
        <v>1141</v>
      </c>
      <c r="K2" s="1" t="s">
        <v>1141</v>
      </c>
      <c r="L2" s="1" t="s">
        <v>1141</v>
      </c>
      <c r="M2" s="1" t="s">
        <v>1004</v>
      </c>
      <c r="N2" s="1" t="s">
        <v>1006</v>
      </c>
      <c r="O2" s="1" t="s">
        <v>1007</v>
      </c>
    </row>
    <row r="3" spans="1:15" ht="30">
      <c r="A3" s="8"/>
      <c r="B3" s="1" t="s">
        <v>2024</v>
      </c>
      <c r="C3" s="1" t="s">
        <v>1504</v>
      </c>
      <c r="D3" s="1" t="s">
        <v>1506</v>
      </c>
      <c r="E3" s="1" t="s">
        <v>1504</v>
      </c>
      <c r="F3" s="1" t="s">
        <v>1506</v>
      </c>
      <c r="G3" s="1" t="s">
        <v>2025</v>
      </c>
      <c r="H3" s="1" t="s">
        <v>2026</v>
      </c>
      <c r="I3" s="1" t="s">
        <v>2027</v>
      </c>
      <c r="J3" s="1" t="s">
        <v>2027</v>
      </c>
      <c r="K3" s="1" t="s">
        <v>2028</v>
      </c>
      <c r="L3" s="1" t="s">
        <v>2028</v>
      </c>
      <c r="M3" s="1" t="s">
        <v>1137</v>
      </c>
      <c r="N3" s="1" t="s">
        <v>1137</v>
      </c>
      <c r="O3" s="1" t="s">
        <v>1137</v>
      </c>
    </row>
    <row r="4" spans="1:15">
      <c r="A4" s="8"/>
      <c r="B4" s="1"/>
      <c r="C4" s="1"/>
      <c r="D4" s="1"/>
      <c r="E4" s="1"/>
      <c r="F4" s="1"/>
      <c r="G4" s="1" t="s">
        <v>1506</v>
      </c>
      <c r="H4" s="1" t="s">
        <v>1506</v>
      </c>
      <c r="I4" s="1" t="s">
        <v>1504</v>
      </c>
      <c r="J4" s="1" t="s">
        <v>1506</v>
      </c>
      <c r="K4" s="1" t="s">
        <v>1504</v>
      </c>
      <c r="L4" s="1" t="s">
        <v>1506</v>
      </c>
      <c r="M4" s="1" t="s">
        <v>1506</v>
      </c>
      <c r="N4" s="1" t="s">
        <v>1506</v>
      </c>
      <c r="O4" s="1" t="s">
        <v>1506</v>
      </c>
    </row>
    <row r="5" spans="1:15">
      <c r="A5" s="8"/>
      <c r="B5" s="1"/>
      <c r="C5" s="1"/>
      <c r="D5" s="1"/>
      <c r="E5" s="1"/>
      <c r="F5" s="1"/>
      <c r="G5" s="1"/>
      <c r="H5" s="1"/>
      <c r="I5" s="1"/>
      <c r="J5" s="1"/>
      <c r="K5" s="1"/>
      <c r="L5" s="1"/>
      <c r="M5" s="1" t="s">
        <v>2029</v>
      </c>
      <c r="N5" s="1" t="s">
        <v>2029</v>
      </c>
      <c r="O5" s="1"/>
    </row>
    <row r="6" spans="1:15">
      <c r="A6" s="3" t="s">
        <v>1138</v>
      </c>
      <c r="B6" s="4" t="s">
        <v>6</v>
      </c>
      <c r="C6" s="4" t="s">
        <v>6</v>
      </c>
      <c r="D6" s="4" t="s">
        <v>6</v>
      </c>
      <c r="E6" s="4" t="s">
        <v>6</v>
      </c>
      <c r="F6" s="4" t="s">
        <v>6</v>
      </c>
      <c r="G6" s="4" t="s">
        <v>6</v>
      </c>
      <c r="H6" s="4" t="s">
        <v>6</v>
      </c>
      <c r="I6" s="4" t="s">
        <v>6</v>
      </c>
      <c r="J6" s="4" t="s">
        <v>6</v>
      </c>
      <c r="K6" s="4" t="s">
        <v>6</v>
      </c>
      <c r="L6" s="4" t="s">
        <v>6</v>
      </c>
      <c r="M6" s="4" t="s">
        <v>6</v>
      </c>
      <c r="N6" s="4" t="s">
        <v>6</v>
      </c>
      <c r="O6" s="4" t="s">
        <v>6</v>
      </c>
    </row>
    <row r="7" spans="1:15" ht="45">
      <c r="A7" s="2" t="s">
        <v>2030</v>
      </c>
      <c r="B7" s="4">
        <v>4</v>
      </c>
      <c r="C7" s="4" t="s">
        <v>6</v>
      </c>
      <c r="D7" s="4" t="s">
        <v>6</v>
      </c>
      <c r="E7" s="4" t="s">
        <v>6</v>
      </c>
      <c r="F7" s="4" t="s">
        <v>6</v>
      </c>
      <c r="G7" s="4" t="s">
        <v>6</v>
      </c>
      <c r="H7" s="4" t="s">
        <v>6</v>
      </c>
      <c r="I7" s="4" t="s">
        <v>6</v>
      </c>
      <c r="J7" s="4" t="s">
        <v>6</v>
      </c>
      <c r="K7" s="4" t="s">
        <v>6</v>
      </c>
      <c r="L7" s="4" t="s">
        <v>6</v>
      </c>
      <c r="M7" s="4" t="s">
        <v>6</v>
      </c>
      <c r="N7" s="4" t="s">
        <v>6</v>
      </c>
      <c r="O7" s="4" t="s">
        <v>6</v>
      </c>
    </row>
    <row r="8" spans="1:15">
      <c r="A8" s="2" t="s">
        <v>2031</v>
      </c>
      <c r="B8" s="4" t="s">
        <v>6</v>
      </c>
      <c r="C8" s="4" t="s">
        <v>6</v>
      </c>
      <c r="D8" s="4" t="s">
        <v>6</v>
      </c>
      <c r="E8" s="4" t="s">
        <v>6</v>
      </c>
      <c r="F8" s="4" t="s">
        <v>6</v>
      </c>
      <c r="G8" s="4" t="s">
        <v>6</v>
      </c>
      <c r="H8" s="4" t="s">
        <v>6</v>
      </c>
      <c r="I8" s="7">
        <v>17000000</v>
      </c>
      <c r="J8" s="298">
        <v>13000000</v>
      </c>
      <c r="K8" s="7">
        <v>26000000</v>
      </c>
      <c r="L8" s="298">
        <v>19000000</v>
      </c>
      <c r="M8" s="298">
        <v>3300000</v>
      </c>
      <c r="N8" s="298">
        <v>300000</v>
      </c>
      <c r="O8" s="298">
        <v>7400000</v>
      </c>
    </row>
    <row r="9" spans="1:15">
      <c r="A9" s="2" t="s">
        <v>2032</v>
      </c>
      <c r="B9" s="4" t="s">
        <v>6</v>
      </c>
      <c r="C9" s="4" t="s">
        <v>6</v>
      </c>
      <c r="D9" s="4" t="s">
        <v>6</v>
      </c>
      <c r="E9" s="6">
        <v>4000000</v>
      </c>
      <c r="F9" s="6">
        <v>3000000</v>
      </c>
      <c r="G9" s="4" t="s">
        <v>6</v>
      </c>
      <c r="H9" s="4" t="s">
        <v>6</v>
      </c>
      <c r="I9" s="4" t="s">
        <v>6</v>
      </c>
      <c r="J9" s="4" t="s">
        <v>6</v>
      </c>
      <c r="K9" s="4" t="s">
        <v>6</v>
      </c>
      <c r="L9" s="4" t="s">
        <v>6</v>
      </c>
      <c r="M9" s="4" t="s">
        <v>6</v>
      </c>
      <c r="N9" s="4" t="s">
        <v>6</v>
      </c>
      <c r="O9" s="4" t="s">
        <v>6</v>
      </c>
    </row>
    <row r="10" spans="1:15" ht="30">
      <c r="A10" s="2" t="s">
        <v>2033</v>
      </c>
      <c r="B10" s="4" t="s">
        <v>6</v>
      </c>
      <c r="C10" s="6">
        <v>3000000</v>
      </c>
      <c r="D10" s="6">
        <v>2000000</v>
      </c>
      <c r="E10" s="4" t="s">
        <v>6</v>
      </c>
      <c r="F10" s="4" t="s">
        <v>6</v>
      </c>
      <c r="G10" s="4" t="s">
        <v>6</v>
      </c>
      <c r="H10" s="4" t="s">
        <v>6</v>
      </c>
      <c r="I10" s="4" t="s">
        <v>6</v>
      </c>
      <c r="J10" s="4" t="s">
        <v>6</v>
      </c>
      <c r="K10" s="4" t="s">
        <v>6</v>
      </c>
      <c r="L10" s="4" t="s">
        <v>6</v>
      </c>
      <c r="M10" s="4" t="s">
        <v>6</v>
      </c>
      <c r="N10" s="4" t="s">
        <v>6</v>
      </c>
      <c r="O10" s="4" t="s">
        <v>6</v>
      </c>
    </row>
    <row r="11" spans="1:15">
      <c r="A11" s="2" t="s">
        <v>2034</v>
      </c>
      <c r="B11" s="4" t="s">
        <v>6</v>
      </c>
      <c r="C11" s="4" t="s">
        <v>6</v>
      </c>
      <c r="D11" s="4" t="s">
        <v>6</v>
      </c>
      <c r="E11" s="4" t="s">
        <v>6</v>
      </c>
      <c r="F11" s="4" t="s">
        <v>6</v>
      </c>
      <c r="G11" s="4" t="s">
        <v>6</v>
      </c>
      <c r="H11" s="4" t="s">
        <v>6</v>
      </c>
      <c r="I11" s="4" t="s">
        <v>6</v>
      </c>
      <c r="J11" s="4" t="s">
        <v>6</v>
      </c>
      <c r="K11" s="4" t="s">
        <v>6</v>
      </c>
      <c r="L11" s="4" t="s">
        <v>6</v>
      </c>
      <c r="M11" s="6">
        <v>3100000</v>
      </c>
      <c r="N11" s="6">
        <v>200000</v>
      </c>
      <c r="O11" s="6">
        <v>1000000</v>
      </c>
    </row>
    <row r="12" spans="1:15">
      <c r="A12" s="2" t="s">
        <v>2035</v>
      </c>
      <c r="B12" s="4" t="s">
        <v>6</v>
      </c>
      <c r="C12" s="4" t="s">
        <v>6</v>
      </c>
      <c r="D12" s="4" t="s">
        <v>6</v>
      </c>
      <c r="E12" s="4" t="s">
        <v>6</v>
      </c>
      <c r="F12" s="4" t="s">
        <v>6</v>
      </c>
      <c r="G12" s="4" t="s">
        <v>6</v>
      </c>
      <c r="H12" s="4" t="s">
        <v>6</v>
      </c>
      <c r="I12" s="4" t="s">
        <v>6</v>
      </c>
      <c r="J12" s="4" t="s">
        <v>6</v>
      </c>
      <c r="K12" s="4" t="s">
        <v>6</v>
      </c>
      <c r="L12" s="4" t="s">
        <v>6</v>
      </c>
      <c r="M12" s="6">
        <v>6400000</v>
      </c>
      <c r="N12" s="6">
        <v>500000</v>
      </c>
      <c r="O12" s="6">
        <v>8400000</v>
      </c>
    </row>
    <row r="13" spans="1:15" ht="45">
      <c r="A13" s="2" t="s">
        <v>2036</v>
      </c>
      <c r="B13" s="4" t="s">
        <v>6</v>
      </c>
      <c r="C13" s="4" t="s">
        <v>6</v>
      </c>
      <c r="D13" s="4" t="s">
        <v>6</v>
      </c>
      <c r="E13" s="4" t="s">
        <v>6</v>
      </c>
      <c r="F13" s="4" t="s">
        <v>6</v>
      </c>
      <c r="G13" s="4" t="s">
        <v>6</v>
      </c>
      <c r="H13" s="4" t="s">
        <v>6</v>
      </c>
      <c r="I13" s="4" t="s">
        <v>6</v>
      </c>
      <c r="J13" s="4" t="s">
        <v>6</v>
      </c>
      <c r="K13" s="4" t="s">
        <v>6</v>
      </c>
      <c r="L13" s="4" t="s">
        <v>6</v>
      </c>
      <c r="M13" s="6">
        <v>6400000</v>
      </c>
      <c r="N13" s="6">
        <v>500000</v>
      </c>
      <c r="O13" s="6">
        <v>600000</v>
      </c>
    </row>
    <row r="14" spans="1:15" ht="30">
      <c r="A14" s="2" t="s">
        <v>2037</v>
      </c>
      <c r="B14" s="4" t="s">
        <v>6</v>
      </c>
      <c r="C14" s="4" t="s">
        <v>6</v>
      </c>
      <c r="D14" s="4" t="s">
        <v>6</v>
      </c>
      <c r="E14" s="4" t="s">
        <v>6</v>
      </c>
      <c r="F14" s="4" t="s">
        <v>6</v>
      </c>
      <c r="G14" s="4" t="s">
        <v>6</v>
      </c>
      <c r="H14" s="4" t="s">
        <v>6</v>
      </c>
      <c r="I14" s="4" t="s">
        <v>6</v>
      </c>
      <c r="J14" s="4" t="s">
        <v>6</v>
      </c>
      <c r="K14" s="4" t="s">
        <v>6</v>
      </c>
      <c r="L14" s="4" t="s">
        <v>6</v>
      </c>
      <c r="M14" s="4">
        <v>36</v>
      </c>
      <c r="N14" s="4" t="s">
        <v>6</v>
      </c>
      <c r="O14" s="4" t="s">
        <v>6</v>
      </c>
    </row>
    <row r="15" spans="1:15" ht="30">
      <c r="A15" s="2" t="s">
        <v>2038</v>
      </c>
      <c r="B15" s="4" t="s">
        <v>6</v>
      </c>
      <c r="C15" s="4" t="s">
        <v>6</v>
      </c>
      <c r="D15" s="4" t="s">
        <v>6</v>
      </c>
      <c r="E15" s="4" t="s">
        <v>6</v>
      </c>
      <c r="F15" s="4" t="s">
        <v>6</v>
      </c>
      <c r="G15" s="4" t="s">
        <v>6</v>
      </c>
      <c r="H15" s="4" t="s">
        <v>6</v>
      </c>
      <c r="I15" s="4" t="s">
        <v>6</v>
      </c>
      <c r="J15" s="4" t="s">
        <v>6</v>
      </c>
      <c r="K15" s="4" t="s">
        <v>6</v>
      </c>
      <c r="L15" s="4" t="s">
        <v>6</v>
      </c>
      <c r="M15" s="4" t="s">
        <v>6</v>
      </c>
      <c r="N15" s="4">
        <v>36</v>
      </c>
      <c r="O15" s="4" t="s">
        <v>6</v>
      </c>
    </row>
    <row r="16" spans="1:15">
      <c r="A16" s="2" t="s">
        <v>2039</v>
      </c>
      <c r="B16" s="4" t="s">
        <v>6</v>
      </c>
      <c r="C16" s="4" t="s">
        <v>6</v>
      </c>
      <c r="D16" s="4" t="s">
        <v>6</v>
      </c>
      <c r="E16" s="4" t="s">
        <v>6</v>
      </c>
      <c r="F16" s="4" t="s">
        <v>6</v>
      </c>
      <c r="G16" s="6">
        <v>113000</v>
      </c>
      <c r="H16" s="6">
        <v>350000</v>
      </c>
      <c r="I16" s="4" t="s">
        <v>6</v>
      </c>
      <c r="J16" s="4" t="s">
        <v>6</v>
      </c>
      <c r="K16" s="4" t="s">
        <v>6</v>
      </c>
      <c r="L16" s="4" t="s">
        <v>6</v>
      </c>
      <c r="M16" s="4" t="s">
        <v>6</v>
      </c>
      <c r="N16" s="4" t="s">
        <v>6</v>
      </c>
      <c r="O16" s="6">
        <v>118000</v>
      </c>
    </row>
    <row r="17" spans="1:15">
      <c r="A17" s="2" t="s">
        <v>2040</v>
      </c>
      <c r="B17" s="4" t="s">
        <v>6</v>
      </c>
      <c r="C17" s="4" t="s">
        <v>6</v>
      </c>
      <c r="D17" s="4" t="s">
        <v>6</v>
      </c>
      <c r="E17" s="4" t="s">
        <v>6</v>
      </c>
      <c r="F17" s="4" t="s">
        <v>6</v>
      </c>
      <c r="G17" s="6">
        <v>12000000</v>
      </c>
      <c r="H17" s="6">
        <v>18200000</v>
      </c>
      <c r="I17" s="4" t="s">
        <v>6</v>
      </c>
      <c r="J17" s="4" t="s">
        <v>6</v>
      </c>
      <c r="K17" s="4" t="s">
        <v>6</v>
      </c>
      <c r="L17" s="4" t="s">
        <v>6</v>
      </c>
      <c r="M17" s="4" t="s">
        <v>6</v>
      </c>
      <c r="N17" s="4" t="s">
        <v>6</v>
      </c>
      <c r="O17" s="4" t="s">
        <v>6</v>
      </c>
    </row>
    <row r="18" spans="1:15">
      <c r="A18" s="2" t="s">
        <v>2041</v>
      </c>
      <c r="B18" s="4" t="s">
        <v>6</v>
      </c>
      <c r="C18" s="4" t="s">
        <v>6</v>
      </c>
      <c r="D18" s="4" t="s">
        <v>6</v>
      </c>
      <c r="E18" s="4" t="s">
        <v>6</v>
      </c>
      <c r="F18" s="4" t="s">
        <v>6</v>
      </c>
      <c r="G18" s="6">
        <v>19100000</v>
      </c>
      <c r="H18" s="6">
        <v>10200000</v>
      </c>
      <c r="I18" s="4" t="s">
        <v>6</v>
      </c>
      <c r="J18" s="4" t="s">
        <v>6</v>
      </c>
      <c r="K18" s="4" t="s">
        <v>6</v>
      </c>
      <c r="L18" s="4" t="s">
        <v>6</v>
      </c>
      <c r="M18" s="4" t="s">
        <v>6</v>
      </c>
      <c r="N18" s="4" t="s">
        <v>6</v>
      </c>
      <c r="O18" s="4" t="s">
        <v>6</v>
      </c>
    </row>
    <row r="19" spans="1:15">
      <c r="A19" s="2" t="s">
        <v>2042</v>
      </c>
      <c r="B19" s="4" t="s">
        <v>6</v>
      </c>
      <c r="C19" s="4" t="s">
        <v>6</v>
      </c>
      <c r="D19" s="4" t="s">
        <v>6</v>
      </c>
      <c r="E19" s="4" t="s">
        <v>6</v>
      </c>
      <c r="F19" s="4" t="s">
        <v>6</v>
      </c>
      <c r="G19" s="6">
        <v>31100000</v>
      </c>
      <c r="H19" s="6">
        <v>28400000</v>
      </c>
      <c r="I19" s="4" t="s">
        <v>6</v>
      </c>
      <c r="J19" s="4" t="s">
        <v>6</v>
      </c>
      <c r="K19" s="4" t="s">
        <v>6</v>
      </c>
      <c r="L19" s="4" t="s">
        <v>6</v>
      </c>
      <c r="M19" s="4" t="s">
        <v>6</v>
      </c>
      <c r="N19" s="4" t="s">
        <v>6</v>
      </c>
      <c r="O19" s="4" t="s">
        <v>6</v>
      </c>
    </row>
    <row r="20" spans="1:15" ht="45">
      <c r="A20" s="2" t="s">
        <v>2043</v>
      </c>
      <c r="B20" s="4" t="s">
        <v>6</v>
      </c>
      <c r="C20" s="4" t="s">
        <v>6</v>
      </c>
      <c r="D20" s="4" t="s">
        <v>6</v>
      </c>
      <c r="E20" s="4" t="s">
        <v>6</v>
      </c>
      <c r="F20" s="4" t="s">
        <v>6</v>
      </c>
      <c r="G20" s="6">
        <v>1500000</v>
      </c>
      <c r="H20" s="6">
        <v>7200000</v>
      </c>
      <c r="I20" s="4" t="s">
        <v>6</v>
      </c>
      <c r="J20" s="4" t="s">
        <v>6</v>
      </c>
      <c r="K20" s="4" t="s">
        <v>6</v>
      </c>
      <c r="L20" s="4" t="s">
        <v>6</v>
      </c>
      <c r="M20" s="4" t="s">
        <v>6</v>
      </c>
      <c r="N20" s="4" t="s">
        <v>6</v>
      </c>
      <c r="O20" s="4" t="s">
        <v>6</v>
      </c>
    </row>
    <row r="21" spans="1:15" ht="30">
      <c r="A21" s="2" t="s">
        <v>2044</v>
      </c>
      <c r="B21" s="4" t="s">
        <v>6</v>
      </c>
      <c r="C21" s="4" t="s">
        <v>6</v>
      </c>
      <c r="D21" s="4" t="s">
        <v>6</v>
      </c>
      <c r="E21" s="4" t="s">
        <v>6</v>
      </c>
      <c r="F21" s="4" t="s">
        <v>6</v>
      </c>
      <c r="G21" s="4" t="s">
        <v>6</v>
      </c>
      <c r="H21" s="4" t="s">
        <v>6</v>
      </c>
      <c r="I21" s="4" t="s">
        <v>6</v>
      </c>
      <c r="J21" s="4" t="s">
        <v>6</v>
      </c>
      <c r="K21" s="4" t="s">
        <v>6</v>
      </c>
      <c r="L21" s="4" t="s">
        <v>6</v>
      </c>
      <c r="M21" s="4" t="s">
        <v>6</v>
      </c>
      <c r="N21" s="4" t="s">
        <v>6</v>
      </c>
      <c r="O21" s="298">
        <v>6000000</v>
      </c>
    </row>
  </sheetData>
  <mergeCells count="1">
    <mergeCell ref="A1:A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2045</v>
      </c>
      <c r="B1" s="1" t="s">
        <v>35</v>
      </c>
      <c r="C1" s="1" t="s">
        <v>35</v>
      </c>
    </row>
    <row r="2" spans="1:3">
      <c r="A2" s="1" t="s">
        <v>1371</v>
      </c>
      <c r="B2" s="1" t="s">
        <v>1504</v>
      </c>
      <c r="C2" s="1" t="s">
        <v>1506</v>
      </c>
    </row>
    <row r="3" spans="1:3">
      <c r="A3" s="3" t="s">
        <v>1138</v>
      </c>
      <c r="B3" s="4" t="s">
        <v>6</v>
      </c>
      <c r="C3" s="4" t="s">
        <v>6</v>
      </c>
    </row>
    <row r="4" spans="1:3" ht="45">
      <c r="A4" s="2" t="s">
        <v>2046</v>
      </c>
      <c r="B4" s="7">
        <v>27</v>
      </c>
      <c r="C4" s="298">
        <v>2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6" width="12.28515625" bestFit="1" customWidth="1"/>
    <col min="7" max="7" width="22.7109375" bestFit="1" customWidth="1"/>
    <col min="8" max="8" width="24.28515625" bestFit="1" customWidth="1"/>
    <col min="9" max="13" width="27.140625" bestFit="1" customWidth="1"/>
    <col min="14" max="14" width="30.5703125" bestFit="1" customWidth="1"/>
  </cols>
  <sheetData>
    <row r="1" spans="1:14" ht="15" customHeight="1">
      <c r="A1" s="8" t="s">
        <v>2047</v>
      </c>
      <c r="B1" s="8" t="s">
        <v>1</v>
      </c>
      <c r="C1" s="8"/>
      <c r="D1" s="8"/>
      <c r="E1" s="8"/>
      <c r="F1" s="8"/>
      <c r="G1" s="1" t="s">
        <v>1426</v>
      </c>
      <c r="H1" s="1"/>
      <c r="I1" s="8" t="s">
        <v>1426</v>
      </c>
      <c r="J1" s="8"/>
      <c r="K1" s="8" t="s">
        <v>1</v>
      </c>
      <c r="L1" s="8"/>
      <c r="M1" s="8"/>
      <c r="N1" s="1"/>
    </row>
    <row r="2" spans="1:14">
      <c r="A2" s="8"/>
      <c r="B2" s="1" t="s">
        <v>2</v>
      </c>
      <c r="C2" s="1" t="s">
        <v>36</v>
      </c>
      <c r="D2" s="1" t="s">
        <v>40</v>
      </c>
      <c r="E2" s="1" t="s">
        <v>40</v>
      </c>
      <c r="F2" s="1" t="s">
        <v>40</v>
      </c>
      <c r="G2" s="1" t="s">
        <v>2049</v>
      </c>
      <c r="H2" s="1" t="s">
        <v>40</v>
      </c>
      <c r="I2" s="300">
        <v>40329</v>
      </c>
      <c r="J2" s="300">
        <v>40329</v>
      </c>
      <c r="K2" s="1" t="s">
        <v>2</v>
      </c>
      <c r="L2" s="1" t="s">
        <v>36</v>
      </c>
      <c r="M2" s="1" t="s">
        <v>40</v>
      </c>
      <c r="N2" s="1" t="s">
        <v>40</v>
      </c>
    </row>
    <row r="3" spans="1:14">
      <c r="A3" s="8"/>
      <c r="B3" s="1" t="s">
        <v>1504</v>
      </c>
      <c r="C3" s="1" t="s">
        <v>1504</v>
      </c>
      <c r="D3" s="1" t="s">
        <v>1504</v>
      </c>
      <c r="E3" s="1" t="s">
        <v>1506</v>
      </c>
      <c r="F3" s="1" t="s">
        <v>2048</v>
      </c>
      <c r="G3" s="1" t="s">
        <v>2050</v>
      </c>
      <c r="H3" s="1" t="s">
        <v>1965</v>
      </c>
      <c r="I3" s="1" t="s">
        <v>1966</v>
      </c>
      <c r="J3" s="1" t="s">
        <v>1966</v>
      </c>
      <c r="K3" s="1" t="s">
        <v>1966</v>
      </c>
      <c r="L3" s="1" t="s">
        <v>1966</v>
      </c>
      <c r="M3" s="1" t="s">
        <v>1966</v>
      </c>
      <c r="N3" s="1" t="s">
        <v>1966</v>
      </c>
    </row>
    <row r="4" spans="1:14">
      <c r="A4" s="8"/>
      <c r="B4" s="1"/>
      <c r="C4" s="1"/>
      <c r="D4" s="1"/>
      <c r="E4" s="1"/>
      <c r="F4" s="1"/>
      <c r="G4" s="1" t="s">
        <v>1504</v>
      </c>
      <c r="H4" s="1" t="s">
        <v>1505</v>
      </c>
      <c r="I4" s="1" t="s">
        <v>1504</v>
      </c>
      <c r="J4" s="1" t="s">
        <v>1506</v>
      </c>
      <c r="K4" s="1"/>
      <c r="L4" s="1"/>
      <c r="M4" s="1" t="s">
        <v>1504</v>
      </c>
      <c r="N4" s="1" t="s">
        <v>623</v>
      </c>
    </row>
    <row r="5" spans="1:14">
      <c r="A5" s="8"/>
      <c r="B5" s="1"/>
      <c r="C5" s="1"/>
      <c r="D5" s="1"/>
      <c r="E5" s="1"/>
      <c r="F5" s="1"/>
      <c r="G5" s="1"/>
      <c r="H5" s="1"/>
      <c r="I5" s="1"/>
      <c r="J5" s="1"/>
      <c r="K5" s="1"/>
      <c r="L5" s="1"/>
      <c r="M5" s="1"/>
      <c r="N5" s="1" t="s">
        <v>2051</v>
      </c>
    </row>
    <row r="6" spans="1:14">
      <c r="A6" s="8"/>
      <c r="B6" s="1"/>
      <c r="C6" s="1"/>
      <c r="D6" s="1"/>
      <c r="E6" s="1"/>
      <c r="F6" s="1"/>
      <c r="G6" s="1"/>
      <c r="H6" s="1"/>
      <c r="I6" s="1"/>
      <c r="J6" s="1"/>
      <c r="K6" s="1"/>
      <c r="L6" s="1"/>
      <c r="M6" s="1"/>
      <c r="N6" s="1" t="s">
        <v>1504</v>
      </c>
    </row>
    <row r="7" spans="1:14" ht="30">
      <c r="A7" s="3" t="s">
        <v>1507</v>
      </c>
      <c r="B7" s="4" t="s">
        <v>6</v>
      </c>
      <c r="C7" s="4" t="s">
        <v>6</v>
      </c>
      <c r="D7" s="4" t="s">
        <v>6</v>
      </c>
      <c r="E7" s="4" t="s">
        <v>6</v>
      </c>
      <c r="F7" s="4" t="s">
        <v>6</v>
      </c>
      <c r="G7" s="4" t="s">
        <v>6</v>
      </c>
      <c r="H7" s="4" t="s">
        <v>6</v>
      </c>
      <c r="I7" s="4" t="s">
        <v>6</v>
      </c>
      <c r="J7" s="4" t="s">
        <v>6</v>
      </c>
      <c r="K7" s="4" t="s">
        <v>6</v>
      </c>
      <c r="L7" s="4" t="s">
        <v>6</v>
      </c>
      <c r="M7" s="4" t="s">
        <v>6</v>
      </c>
      <c r="N7" s="4" t="s">
        <v>6</v>
      </c>
    </row>
    <row r="8" spans="1:14">
      <c r="A8" s="2" t="s">
        <v>2052</v>
      </c>
      <c r="B8" s="4" t="s">
        <v>6</v>
      </c>
      <c r="C8" s="4" t="s">
        <v>6</v>
      </c>
      <c r="D8" s="4" t="s">
        <v>6</v>
      </c>
      <c r="E8" s="4" t="s">
        <v>6</v>
      </c>
      <c r="F8" s="4" t="s">
        <v>6</v>
      </c>
      <c r="G8" s="4" t="s">
        <v>6</v>
      </c>
      <c r="H8" s="4" t="s">
        <v>6</v>
      </c>
      <c r="I8" s="297">
        <v>0.51</v>
      </c>
      <c r="J8" s="297">
        <v>0.51</v>
      </c>
      <c r="K8" s="4" t="s">
        <v>6</v>
      </c>
      <c r="L8" s="4" t="s">
        <v>6</v>
      </c>
      <c r="M8" s="4" t="s">
        <v>6</v>
      </c>
      <c r="N8" s="4" t="s">
        <v>6</v>
      </c>
    </row>
    <row r="9" spans="1:14" ht="30">
      <c r="A9" s="2" t="s">
        <v>2053</v>
      </c>
      <c r="B9" s="7">
        <v>0</v>
      </c>
      <c r="C9" s="7">
        <v>0</v>
      </c>
      <c r="D9" s="7">
        <v>16882000</v>
      </c>
      <c r="E9" s="4" t="s">
        <v>6</v>
      </c>
      <c r="F9" s="4" t="s">
        <v>6</v>
      </c>
      <c r="G9" s="4" t="s">
        <v>6</v>
      </c>
      <c r="H9" s="4" t="s">
        <v>6</v>
      </c>
      <c r="I9" s="7">
        <v>18000000</v>
      </c>
      <c r="J9" s="298">
        <v>15000000</v>
      </c>
      <c r="K9" s="4" t="s">
        <v>6</v>
      </c>
      <c r="L9" s="4" t="s">
        <v>6</v>
      </c>
      <c r="M9" s="4" t="s">
        <v>6</v>
      </c>
      <c r="N9" s="4" t="s">
        <v>6</v>
      </c>
    </row>
    <row r="10" spans="1:14" ht="30">
      <c r="A10" s="2" t="s">
        <v>49</v>
      </c>
      <c r="B10" s="4">
        <v>0</v>
      </c>
      <c r="C10" s="4">
        <v>0</v>
      </c>
      <c r="D10" s="6">
        <v>32497000</v>
      </c>
      <c r="E10" s="4" t="s">
        <v>6</v>
      </c>
      <c r="F10" s="4" t="s">
        <v>6</v>
      </c>
      <c r="G10" s="4" t="s">
        <v>6</v>
      </c>
      <c r="H10" s="4" t="s">
        <v>6</v>
      </c>
      <c r="I10" s="4" t="s">
        <v>6</v>
      </c>
      <c r="J10" s="4" t="s">
        <v>6</v>
      </c>
      <c r="K10" s="4" t="s">
        <v>6</v>
      </c>
      <c r="L10" s="4" t="s">
        <v>6</v>
      </c>
      <c r="M10" s="6">
        <v>32000000</v>
      </c>
      <c r="N10" s="4" t="s">
        <v>6</v>
      </c>
    </row>
    <row r="11" spans="1:14" ht="45">
      <c r="A11" s="2" t="s">
        <v>2054</v>
      </c>
      <c r="B11" s="4" t="s">
        <v>6</v>
      </c>
      <c r="C11" s="4" t="s">
        <v>6</v>
      </c>
      <c r="D11" s="4" t="s">
        <v>6</v>
      </c>
      <c r="E11" s="4" t="s">
        <v>6</v>
      </c>
      <c r="F11" s="4" t="s">
        <v>6</v>
      </c>
      <c r="G11" s="4" t="s">
        <v>6</v>
      </c>
      <c r="H11" s="4" t="s">
        <v>6</v>
      </c>
      <c r="I11" s="4" t="s">
        <v>6</v>
      </c>
      <c r="J11" s="4" t="s">
        <v>6</v>
      </c>
      <c r="K11" s="4" t="s">
        <v>6</v>
      </c>
      <c r="L11" s="4" t="s">
        <v>6</v>
      </c>
      <c r="M11" s="6">
        <v>15000000</v>
      </c>
      <c r="N11" s="4" t="s">
        <v>6</v>
      </c>
    </row>
    <row r="12" spans="1:14">
      <c r="A12" s="2" t="s">
        <v>2055</v>
      </c>
      <c r="B12" s="4" t="s">
        <v>6</v>
      </c>
      <c r="C12" s="4" t="s">
        <v>6</v>
      </c>
      <c r="D12" s="4" t="s">
        <v>6</v>
      </c>
      <c r="E12" s="4" t="s">
        <v>6</v>
      </c>
      <c r="F12" s="4" t="s">
        <v>6</v>
      </c>
      <c r="G12" s="4" t="s">
        <v>6</v>
      </c>
      <c r="H12" s="4" t="s">
        <v>6</v>
      </c>
      <c r="I12" s="4" t="s">
        <v>6</v>
      </c>
      <c r="J12" s="4" t="s">
        <v>6</v>
      </c>
      <c r="K12" s="4" t="s">
        <v>6</v>
      </c>
      <c r="L12" s="4" t="s">
        <v>6</v>
      </c>
      <c r="M12" s="4" t="s">
        <v>6</v>
      </c>
      <c r="N12" s="6">
        <v>16000000</v>
      </c>
    </row>
    <row r="13" spans="1:14" ht="30">
      <c r="A13" s="2" t="s">
        <v>2056</v>
      </c>
      <c r="B13" s="4" t="s">
        <v>6</v>
      </c>
      <c r="C13" s="4" t="s">
        <v>6</v>
      </c>
      <c r="D13" s="4" t="s">
        <v>6</v>
      </c>
      <c r="E13" s="4" t="s">
        <v>6</v>
      </c>
      <c r="F13" s="297">
        <v>0.51</v>
      </c>
      <c r="G13" s="4" t="s">
        <v>6</v>
      </c>
      <c r="H13" s="4" t="s">
        <v>6</v>
      </c>
      <c r="I13" s="4" t="s">
        <v>6</v>
      </c>
      <c r="J13" s="4" t="s">
        <v>6</v>
      </c>
      <c r="K13" s="297">
        <v>0.51</v>
      </c>
      <c r="L13" s="297">
        <v>0.51</v>
      </c>
      <c r="M13" s="4" t="s">
        <v>6</v>
      </c>
      <c r="N13" s="4" t="s">
        <v>6</v>
      </c>
    </row>
    <row r="14" spans="1:14" ht="30">
      <c r="A14" s="2" t="s">
        <v>2057</v>
      </c>
      <c r="B14" s="4" t="s">
        <v>6</v>
      </c>
      <c r="C14" s="4" t="s">
        <v>6</v>
      </c>
      <c r="D14" s="4" t="s">
        <v>6</v>
      </c>
      <c r="E14" s="4" t="s">
        <v>6</v>
      </c>
      <c r="F14" s="4" t="s">
        <v>6</v>
      </c>
      <c r="G14" s="297">
        <v>0.49</v>
      </c>
      <c r="H14" s="297">
        <v>0.49</v>
      </c>
      <c r="I14" s="4" t="s">
        <v>6</v>
      </c>
      <c r="J14" s="4" t="s">
        <v>6</v>
      </c>
      <c r="K14" s="4" t="s">
        <v>6</v>
      </c>
      <c r="L14" s="4" t="s">
        <v>6</v>
      </c>
      <c r="M14" s="4" t="s">
        <v>6</v>
      </c>
      <c r="N14" s="4" t="s">
        <v>6</v>
      </c>
    </row>
    <row r="15" spans="1:14" ht="30">
      <c r="A15" s="2" t="s">
        <v>2058</v>
      </c>
      <c r="B15" s="6">
        <v>3142000</v>
      </c>
      <c r="C15" s="6">
        <v>3307000</v>
      </c>
      <c r="D15" s="6">
        <v>21345000</v>
      </c>
      <c r="E15" s="4" t="s">
        <v>6</v>
      </c>
      <c r="F15" s="4" t="s">
        <v>6</v>
      </c>
      <c r="G15" s="6">
        <v>18000000</v>
      </c>
      <c r="H15" s="4" t="s">
        <v>6</v>
      </c>
      <c r="I15" s="4" t="s">
        <v>6</v>
      </c>
      <c r="J15" s="4" t="s">
        <v>6</v>
      </c>
      <c r="K15" s="4" t="s">
        <v>6</v>
      </c>
      <c r="L15" s="4" t="s">
        <v>6</v>
      </c>
      <c r="M15" s="4" t="s">
        <v>6</v>
      </c>
      <c r="N15" s="4" t="s">
        <v>6</v>
      </c>
    </row>
    <row r="16" spans="1:14">
      <c r="A16" s="2" t="s">
        <v>2059</v>
      </c>
      <c r="B16" s="6">
        <v>1983000</v>
      </c>
      <c r="C16" s="4">
        <v>0</v>
      </c>
      <c r="D16" s="6">
        <v>3268000</v>
      </c>
      <c r="E16" s="4" t="s">
        <v>6</v>
      </c>
      <c r="F16" s="4" t="s">
        <v>6</v>
      </c>
      <c r="G16" s="4" t="s">
        <v>6</v>
      </c>
      <c r="H16" s="4" t="s">
        <v>6</v>
      </c>
      <c r="I16" s="4" t="s">
        <v>6</v>
      </c>
      <c r="J16" s="4" t="s">
        <v>6</v>
      </c>
      <c r="K16" s="4" t="s">
        <v>6</v>
      </c>
      <c r="L16" s="4" t="s">
        <v>6</v>
      </c>
      <c r="M16" s="4" t="s">
        <v>6</v>
      </c>
      <c r="N16" s="4" t="s">
        <v>6</v>
      </c>
    </row>
    <row r="17" spans="1:14" ht="30">
      <c r="A17" s="2" t="s">
        <v>2060</v>
      </c>
      <c r="B17" s="4" t="s">
        <v>6</v>
      </c>
      <c r="C17" s="4" t="s">
        <v>6</v>
      </c>
      <c r="D17" s="7">
        <v>7000000</v>
      </c>
      <c r="E17" s="298">
        <v>6000000</v>
      </c>
      <c r="F17" s="4" t="s">
        <v>6</v>
      </c>
      <c r="G17" s="4" t="s">
        <v>6</v>
      </c>
      <c r="H17" s="4" t="s">
        <v>6</v>
      </c>
      <c r="I17" s="4" t="s">
        <v>6</v>
      </c>
      <c r="J17" s="4" t="s">
        <v>6</v>
      </c>
      <c r="K17" s="4" t="s">
        <v>6</v>
      </c>
      <c r="L17" s="4" t="s">
        <v>6</v>
      </c>
      <c r="M17" s="4" t="s">
        <v>6</v>
      </c>
      <c r="N17" s="4" t="s">
        <v>6</v>
      </c>
    </row>
  </sheetData>
  <mergeCells count="4">
    <mergeCell ref="A1:A6"/>
    <mergeCell ref="B1:F1"/>
    <mergeCell ref="I1:J1"/>
    <mergeCell ref="K1:M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6" width="12.28515625" bestFit="1" customWidth="1"/>
    <col min="7" max="7" width="12.5703125" bestFit="1" customWidth="1"/>
    <col min="8" max="9" width="12.28515625" bestFit="1" customWidth="1"/>
    <col min="10" max="11" width="19" bestFit="1" customWidth="1"/>
    <col min="12" max="12" width="12.7109375" bestFit="1" customWidth="1"/>
  </cols>
  <sheetData>
    <row r="1" spans="1:12" ht="15" customHeight="1">
      <c r="A1" s="1" t="s">
        <v>2061</v>
      </c>
      <c r="B1" s="8" t="s">
        <v>1</v>
      </c>
      <c r="C1" s="8"/>
      <c r="D1" s="8"/>
      <c r="E1" s="8" t="s">
        <v>33</v>
      </c>
      <c r="F1" s="8"/>
      <c r="G1" s="8"/>
      <c r="H1" s="8"/>
      <c r="I1" s="8"/>
      <c r="J1" s="8"/>
      <c r="K1" s="8"/>
      <c r="L1" s="8"/>
    </row>
    <row r="2" spans="1:12" ht="30">
      <c r="A2" s="1" t="s">
        <v>2062</v>
      </c>
      <c r="B2" s="8" t="s">
        <v>2</v>
      </c>
      <c r="C2" s="8" t="s">
        <v>36</v>
      </c>
      <c r="D2" s="8" t="s">
        <v>40</v>
      </c>
      <c r="E2" s="1" t="s">
        <v>2</v>
      </c>
      <c r="F2" s="1" t="s">
        <v>34</v>
      </c>
      <c r="G2" s="1" t="s">
        <v>35</v>
      </c>
      <c r="H2" s="1" t="s">
        <v>36</v>
      </c>
      <c r="I2" s="1" t="s">
        <v>37</v>
      </c>
      <c r="J2" s="1" t="s">
        <v>2</v>
      </c>
      <c r="K2" s="1" t="s">
        <v>35</v>
      </c>
      <c r="L2" s="1" t="s">
        <v>2</v>
      </c>
    </row>
    <row r="3" spans="1:12">
      <c r="A3" s="1"/>
      <c r="B3" s="8"/>
      <c r="C3" s="8"/>
      <c r="D3" s="8"/>
      <c r="E3" s="1" t="s">
        <v>1414</v>
      </c>
      <c r="F3" s="1" t="s">
        <v>1414</v>
      </c>
      <c r="G3" s="1" t="s">
        <v>1414</v>
      </c>
      <c r="H3" s="1" t="s">
        <v>1414</v>
      </c>
      <c r="I3" s="1" t="s">
        <v>1414</v>
      </c>
      <c r="J3" s="1" t="s">
        <v>2063</v>
      </c>
      <c r="K3" s="1" t="s">
        <v>2063</v>
      </c>
      <c r="L3" s="1" t="s">
        <v>2064</v>
      </c>
    </row>
    <row r="4" spans="1:12">
      <c r="A4" s="3" t="s">
        <v>2065</v>
      </c>
      <c r="B4" s="4" t="s">
        <v>6</v>
      </c>
      <c r="C4" s="4" t="s">
        <v>6</v>
      </c>
      <c r="D4" s="4" t="s">
        <v>6</v>
      </c>
      <c r="E4" s="4" t="s">
        <v>6</v>
      </c>
      <c r="F4" s="4" t="s">
        <v>6</v>
      </c>
      <c r="G4" s="4" t="s">
        <v>6</v>
      </c>
      <c r="H4" s="4" t="s">
        <v>6</v>
      </c>
      <c r="I4" s="4" t="s">
        <v>6</v>
      </c>
      <c r="J4" s="4" t="s">
        <v>6</v>
      </c>
      <c r="K4" s="4" t="s">
        <v>6</v>
      </c>
      <c r="L4" s="4" t="s">
        <v>6</v>
      </c>
    </row>
    <row r="5" spans="1:12" ht="45">
      <c r="A5" s="2" t="s">
        <v>1364</v>
      </c>
      <c r="B5" s="6">
        <v>46059</v>
      </c>
      <c r="C5" s="6">
        <v>46286</v>
      </c>
      <c r="D5" s="6">
        <v>45850</v>
      </c>
      <c r="E5" s="6">
        <v>47000</v>
      </c>
      <c r="F5" s="6">
        <v>46600</v>
      </c>
      <c r="G5" s="6">
        <v>46500</v>
      </c>
      <c r="H5" s="6">
        <v>46400</v>
      </c>
      <c r="I5" s="6">
        <v>46300</v>
      </c>
      <c r="J5" s="4" t="s">
        <v>6</v>
      </c>
      <c r="K5" s="4" t="s">
        <v>6</v>
      </c>
      <c r="L5" s="4" t="s">
        <v>6</v>
      </c>
    </row>
    <row r="6" spans="1:12">
      <c r="A6" s="2" t="s">
        <v>1885</v>
      </c>
      <c r="B6" s="7">
        <v>4</v>
      </c>
      <c r="C6" s="4" t="s">
        <v>6</v>
      </c>
      <c r="D6" s="4" t="s">
        <v>6</v>
      </c>
      <c r="E6" s="4" t="s">
        <v>6</v>
      </c>
      <c r="F6" s="4" t="s">
        <v>6</v>
      </c>
      <c r="G6" s="4" t="s">
        <v>6</v>
      </c>
      <c r="H6" s="4" t="s">
        <v>6</v>
      </c>
      <c r="I6" s="4" t="s">
        <v>6</v>
      </c>
      <c r="J6" s="7">
        <v>2</v>
      </c>
      <c r="K6" s="7">
        <v>3</v>
      </c>
      <c r="L6" s="7">
        <v>3</v>
      </c>
    </row>
  </sheetData>
  <mergeCells count="5">
    <mergeCell ref="B1:D1"/>
    <mergeCell ref="E1:L1"/>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8.5703125" bestFit="1" customWidth="1"/>
    <col min="2" max="2" width="36.5703125" customWidth="1"/>
    <col min="3" max="3" width="8.85546875" customWidth="1"/>
    <col min="4" max="4" width="29.140625" customWidth="1"/>
    <col min="5" max="5" width="6.85546875" customWidth="1"/>
    <col min="6" max="6" width="36.5703125" customWidth="1"/>
    <col min="7" max="7" width="8.85546875" customWidth="1"/>
    <col min="8" max="8" width="29.140625" customWidth="1"/>
    <col min="9" max="9" width="6.85546875" customWidth="1"/>
    <col min="10" max="10" width="36.5703125" customWidth="1"/>
    <col min="11" max="11" width="8.85546875" customWidth="1"/>
    <col min="12" max="12" width="29.140625" customWidth="1"/>
    <col min="13" max="13" width="6.85546875" customWidth="1"/>
    <col min="14" max="14" width="36.5703125" customWidth="1"/>
    <col min="15" max="15" width="8.85546875" customWidth="1"/>
    <col min="16" max="16" width="29.140625" customWidth="1"/>
    <col min="17" max="17" width="36.5703125" customWidth="1"/>
  </cols>
  <sheetData>
    <row r="1" spans="1:17" ht="15" customHeight="1">
      <c r="A1" s="8" t="s">
        <v>3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4</v>
      </c>
      <c r="B3" s="11" t="s">
        <v>6</v>
      </c>
      <c r="C3" s="11"/>
      <c r="D3" s="11"/>
      <c r="E3" s="11"/>
      <c r="F3" s="11"/>
      <c r="G3" s="11"/>
      <c r="H3" s="11"/>
      <c r="I3" s="11"/>
      <c r="J3" s="11"/>
      <c r="K3" s="11"/>
      <c r="L3" s="11"/>
      <c r="M3" s="11"/>
      <c r="N3" s="11"/>
      <c r="O3" s="11"/>
      <c r="P3" s="11"/>
      <c r="Q3" s="11"/>
    </row>
    <row r="4" spans="1:17" ht="15" customHeight="1">
      <c r="A4" s="12" t="s">
        <v>323</v>
      </c>
      <c r="B4" s="11" t="s">
        <v>6</v>
      </c>
      <c r="C4" s="11"/>
      <c r="D4" s="11"/>
      <c r="E4" s="11"/>
      <c r="F4" s="11"/>
      <c r="G4" s="11"/>
      <c r="H4" s="11"/>
      <c r="I4" s="11"/>
      <c r="J4" s="11"/>
      <c r="K4" s="11"/>
      <c r="L4" s="11"/>
      <c r="M4" s="11"/>
      <c r="N4" s="11"/>
      <c r="O4" s="11"/>
      <c r="P4" s="11"/>
      <c r="Q4" s="11"/>
    </row>
    <row r="5" spans="1:17">
      <c r="A5" s="12"/>
      <c r="B5" s="59" t="s">
        <v>323</v>
      </c>
      <c r="C5" s="59"/>
      <c r="D5" s="59"/>
      <c r="E5" s="59"/>
      <c r="F5" s="59"/>
      <c r="G5" s="59"/>
      <c r="H5" s="59"/>
      <c r="I5" s="59"/>
      <c r="J5" s="59"/>
      <c r="K5" s="59"/>
      <c r="L5" s="59"/>
      <c r="M5" s="59"/>
      <c r="N5" s="59"/>
      <c r="O5" s="59"/>
      <c r="P5" s="59"/>
      <c r="Q5" s="59"/>
    </row>
    <row r="6" spans="1:17">
      <c r="A6" s="12"/>
      <c r="B6" s="48" t="s">
        <v>211</v>
      </c>
      <c r="C6" s="48"/>
      <c r="D6" s="48"/>
      <c r="E6" s="48"/>
      <c r="F6" s="48"/>
      <c r="G6" s="48"/>
      <c r="H6" s="48"/>
      <c r="I6" s="48"/>
      <c r="J6" s="48"/>
      <c r="K6" s="48"/>
      <c r="L6" s="48"/>
      <c r="M6" s="48"/>
      <c r="N6" s="48"/>
      <c r="O6" s="48"/>
      <c r="P6" s="48"/>
      <c r="Q6" s="48"/>
    </row>
    <row r="7" spans="1:17" ht="51" customHeight="1">
      <c r="A7" s="12"/>
      <c r="B7" s="48" t="s">
        <v>325</v>
      </c>
      <c r="C7" s="48"/>
      <c r="D7" s="48"/>
      <c r="E7" s="48"/>
      <c r="F7" s="48"/>
      <c r="G7" s="48"/>
      <c r="H7" s="48"/>
      <c r="I7" s="48"/>
      <c r="J7" s="48"/>
      <c r="K7" s="48"/>
      <c r="L7" s="48"/>
      <c r="M7" s="48"/>
      <c r="N7" s="48"/>
      <c r="O7" s="48"/>
      <c r="P7" s="48"/>
      <c r="Q7" s="48"/>
    </row>
    <row r="8" spans="1:17">
      <c r="A8" s="12"/>
      <c r="B8" s="48" t="s">
        <v>213</v>
      </c>
      <c r="C8" s="48"/>
      <c r="D8" s="48"/>
      <c r="E8" s="48"/>
      <c r="F8" s="48"/>
      <c r="G8" s="48"/>
      <c r="H8" s="48"/>
      <c r="I8" s="48"/>
      <c r="J8" s="48"/>
      <c r="K8" s="48"/>
      <c r="L8" s="48"/>
      <c r="M8" s="48"/>
      <c r="N8" s="48"/>
      <c r="O8" s="48"/>
      <c r="P8" s="48"/>
      <c r="Q8" s="48"/>
    </row>
    <row r="9" spans="1:17">
      <c r="A9" s="12"/>
      <c r="B9" s="48" t="s">
        <v>326</v>
      </c>
      <c r="C9" s="48"/>
      <c r="D9" s="48"/>
      <c r="E9" s="48"/>
      <c r="F9" s="48"/>
      <c r="G9" s="48"/>
      <c r="H9" s="48"/>
      <c r="I9" s="48"/>
      <c r="J9" s="48"/>
      <c r="K9" s="48"/>
      <c r="L9" s="48"/>
      <c r="M9" s="48"/>
      <c r="N9" s="48"/>
      <c r="O9" s="48"/>
      <c r="P9" s="48"/>
      <c r="Q9" s="48"/>
    </row>
    <row r="10" spans="1:17">
      <c r="A10" s="12"/>
      <c r="B10" s="31"/>
      <c r="C10" s="31"/>
      <c r="D10" s="31"/>
      <c r="E10" s="31"/>
      <c r="F10" s="31"/>
      <c r="G10" s="31"/>
      <c r="H10" s="31"/>
      <c r="I10" s="31"/>
      <c r="J10" s="31"/>
      <c r="K10" s="31"/>
      <c r="L10" s="31"/>
      <c r="M10" s="31"/>
      <c r="N10" s="31"/>
      <c r="O10" s="31"/>
      <c r="P10" s="31"/>
      <c r="Q10" s="31"/>
    </row>
    <row r="11" spans="1:17">
      <c r="A11" s="12"/>
      <c r="B11" s="15"/>
      <c r="C11" s="15"/>
      <c r="D11" s="15"/>
      <c r="E11" s="15"/>
      <c r="F11" s="15"/>
      <c r="G11" s="15"/>
      <c r="H11" s="15"/>
      <c r="I11" s="15"/>
      <c r="J11" s="15"/>
      <c r="K11" s="15"/>
      <c r="L11" s="15"/>
      <c r="M11" s="15"/>
      <c r="N11" s="15"/>
      <c r="O11" s="15"/>
      <c r="P11" s="15"/>
      <c r="Q11" s="15"/>
    </row>
    <row r="12" spans="1:17" ht="15.75" thickBot="1">
      <c r="A12" s="12"/>
      <c r="B12" s="16"/>
      <c r="C12" s="32" t="s">
        <v>327</v>
      </c>
      <c r="D12" s="32"/>
      <c r="E12" s="32"/>
      <c r="F12" s="32"/>
      <c r="G12" s="32"/>
      <c r="H12" s="32"/>
      <c r="I12" s="32"/>
      <c r="J12" s="32"/>
      <c r="K12" s="32"/>
      <c r="L12" s="32"/>
      <c r="M12" s="32"/>
      <c r="N12" s="32"/>
      <c r="O12" s="32"/>
      <c r="P12" s="32"/>
      <c r="Q12" s="32"/>
    </row>
    <row r="13" spans="1:17" ht="15.75" thickBot="1">
      <c r="A13" s="12"/>
      <c r="B13" s="16"/>
      <c r="C13" s="128">
        <v>2012</v>
      </c>
      <c r="D13" s="128"/>
      <c r="E13" s="128"/>
      <c r="F13" s="128"/>
      <c r="G13" s="128"/>
      <c r="H13" s="128"/>
      <c r="I13" s="128"/>
      <c r="J13" s="14"/>
      <c r="K13" s="128">
        <v>2011</v>
      </c>
      <c r="L13" s="128"/>
      <c r="M13" s="128"/>
      <c r="N13" s="128"/>
      <c r="O13" s="128"/>
      <c r="P13" s="128"/>
      <c r="Q13" s="128"/>
    </row>
    <row r="14" spans="1:17">
      <c r="A14" s="12"/>
      <c r="B14" s="98" t="s">
        <v>292</v>
      </c>
      <c r="C14" s="76" t="s">
        <v>328</v>
      </c>
      <c r="D14" s="76"/>
      <c r="E14" s="76"/>
      <c r="F14" s="95"/>
      <c r="G14" s="76" t="s">
        <v>330</v>
      </c>
      <c r="H14" s="76"/>
      <c r="I14" s="76"/>
      <c r="J14" s="48"/>
      <c r="K14" s="76" t="s">
        <v>328</v>
      </c>
      <c r="L14" s="76"/>
      <c r="M14" s="76"/>
      <c r="N14" s="95"/>
      <c r="O14" s="76" t="s">
        <v>330</v>
      </c>
      <c r="P14" s="76"/>
      <c r="Q14" s="76"/>
    </row>
    <row r="15" spans="1:17" ht="15.75" thickBot="1">
      <c r="A15" s="12"/>
      <c r="B15" s="98"/>
      <c r="C15" s="32" t="s">
        <v>329</v>
      </c>
      <c r="D15" s="32"/>
      <c r="E15" s="32"/>
      <c r="F15" s="48"/>
      <c r="G15" s="32"/>
      <c r="H15" s="32"/>
      <c r="I15" s="32"/>
      <c r="J15" s="48"/>
      <c r="K15" s="32" t="s">
        <v>329</v>
      </c>
      <c r="L15" s="32"/>
      <c r="M15" s="32"/>
      <c r="N15" s="48"/>
      <c r="O15" s="32"/>
      <c r="P15" s="32"/>
      <c r="Q15" s="32"/>
    </row>
    <row r="16" spans="1:17">
      <c r="A16" s="12"/>
      <c r="B16" s="33" t="s">
        <v>331</v>
      </c>
      <c r="C16" s="34" t="s">
        <v>184</v>
      </c>
      <c r="D16" s="39">
        <v>41008</v>
      </c>
      <c r="E16" s="41"/>
      <c r="F16" s="38"/>
      <c r="G16" s="34" t="s">
        <v>184</v>
      </c>
      <c r="H16" s="39">
        <v>30523</v>
      </c>
      <c r="I16" s="41"/>
      <c r="J16" s="38"/>
      <c r="K16" s="34" t="s">
        <v>184</v>
      </c>
      <c r="L16" s="39">
        <v>46188</v>
      </c>
      <c r="M16" s="41"/>
      <c r="N16" s="38"/>
      <c r="O16" s="34" t="s">
        <v>184</v>
      </c>
      <c r="P16" s="39">
        <v>35021</v>
      </c>
      <c r="Q16" s="41"/>
    </row>
    <row r="17" spans="1:17">
      <c r="A17" s="12"/>
      <c r="B17" s="33"/>
      <c r="C17" s="35"/>
      <c r="D17" s="40"/>
      <c r="E17" s="42"/>
      <c r="F17" s="38"/>
      <c r="G17" s="35"/>
      <c r="H17" s="40"/>
      <c r="I17" s="42"/>
      <c r="J17" s="38"/>
      <c r="K17" s="35"/>
      <c r="L17" s="40"/>
      <c r="M17" s="42"/>
      <c r="N17" s="38"/>
      <c r="O17" s="35"/>
      <c r="P17" s="40"/>
      <c r="Q17" s="42"/>
    </row>
    <row r="18" spans="1:17">
      <c r="A18" s="12"/>
      <c r="B18" s="43" t="s">
        <v>332</v>
      </c>
      <c r="C18" s="44" t="s">
        <v>333</v>
      </c>
      <c r="D18" s="44"/>
      <c r="E18" s="46" t="s">
        <v>186</v>
      </c>
      <c r="F18" s="48"/>
      <c r="G18" s="44" t="s">
        <v>188</v>
      </c>
      <c r="H18" s="44"/>
      <c r="I18" s="48"/>
      <c r="J18" s="48"/>
      <c r="K18" s="44" t="s">
        <v>334</v>
      </c>
      <c r="L18" s="44"/>
      <c r="M18" s="46" t="s">
        <v>186</v>
      </c>
      <c r="N18" s="48"/>
      <c r="O18" s="44" t="s">
        <v>188</v>
      </c>
      <c r="P18" s="44"/>
      <c r="Q18" s="48"/>
    </row>
    <row r="19" spans="1:17" ht="15.75" thickBot="1">
      <c r="A19" s="12"/>
      <c r="B19" s="43"/>
      <c r="C19" s="45"/>
      <c r="D19" s="45"/>
      <c r="E19" s="47"/>
      <c r="F19" s="48"/>
      <c r="G19" s="45"/>
      <c r="H19" s="45"/>
      <c r="I19" s="49"/>
      <c r="J19" s="48"/>
      <c r="K19" s="45"/>
      <c r="L19" s="45"/>
      <c r="M19" s="47"/>
      <c r="N19" s="48"/>
      <c r="O19" s="45"/>
      <c r="P19" s="45"/>
      <c r="Q19" s="49"/>
    </row>
    <row r="20" spans="1:17">
      <c r="A20" s="12"/>
      <c r="B20" s="58" t="s">
        <v>335</v>
      </c>
      <c r="C20" s="34" t="s">
        <v>184</v>
      </c>
      <c r="D20" s="39">
        <v>4154</v>
      </c>
      <c r="E20" s="41"/>
      <c r="F20" s="38"/>
      <c r="G20" s="34" t="s">
        <v>184</v>
      </c>
      <c r="H20" s="39">
        <v>30523</v>
      </c>
      <c r="I20" s="41"/>
      <c r="J20" s="38"/>
      <c r="K20" s="34" t="s">
        <v>184</v>
      </c>
      <c r="L20" s="39">
        <v>8669</v>
      </c>
      <c r="M20" s="41"/>
      <c r="N20" s="38"/>
      <c r="O20" s="34" t="s">
        <v>184</v>
      </c>
      <c r="P20" s="39">
        <v>35021</v>
      </c>
      <c r="Q20" s="41"/>
    </row>
    <row r="21" spans="1:17" ht="15.75" thickBot="1">
      <c r="A21" s="12"/>
      <c r="B21" s="58"/>
      <c r="C21" s="50"/>
      <c r="D21" s="52"/>
      <c r="E21" s="53"/>
      <c r="F21" s="38"/>
      <c r="G21" s="50"/>
      <c r="H21" s="52"/>
      <c r="I21" s="53"/>
      <c r="J21" s="38"/>
      <c r="K21" s="50"/>
      <c r="L21" s="52"/>
      <c r="M21" s="53"/>
      <c r="N21" s="38"/>
      <c r="O21" s="50"/>
      <c r="P21" s="52"/>
      <c r="Q21" s="53"/>
    </row>
    <row r="22" spans="1:17" ht="15.75" thickTop="1">
      <c r="A22" s="12"/>
      <c r="B22" s="14"/>
      <c r="C22" s="54"/>
      <c r="D22" s="54"/>
      <c r="E22" s="54"/>
      <c r="F22" s="14"/>
      <c r="G22" s="54"/>
      <c r="H22" s="54"/>
      <c r="I22" s="54"/>
      <c r="J22" s="14"/>
      <c r="K22" s="54"/>
      <c r="L22" s="54"/>
      <c r="M22" s="54"/>
      <c r="N22" s="14"/>
      <c r="O22" s="54"/>
      <c r="P22" s="54"/>
      <c r="Q22" s="54"/>
    </row>
    <row r="23" spans="1:17">
      <c r="A23" s="12"/>
      <c r="B23" s="33" t="s">
        <v>336</v>
      </c>
      <c r="C23" s="56" t="s">
        <v>184</v>
      </c>
      <c r="D23" s="55">
        <v>4154</v>
      </c>
      <c r="E23" s="38"/>
      <c r="F23" s="38"/>
      <c r="G23" s="56" t="s">
        <v>184</v>
      </c>
      <c r="H23" s="55">
        <v>3691</v>
      </c>
      <c r="I23" s="38"/>
      <c r="J23" s="38"/>
      <c r="K23" s="56" t="s">
        <v>184</v>
      </c>
      <c r="L23" s="55">
        <v>8669</v>
      </c>
      <c r="M23" s="38"/>
      <c r="N23" s="38"/>
      <c r="O23" s="56" t="s">
        <v>184</v>
      </c>
      <c r="P23" s="55">
        <v>4771</v>
      </c>
      <c r="Q23" s="38"/>
    </row>
    <row r="24" spans="1:17">
      <c r="A24" s="12"/>
      <c r="B24" s="33"/>
      <c r="C24" s="56"/>
      <c r="D24" s="55"/>
      <c r="E24" s="38"/>
      <c r="F24" s="38"/>
      <c r="G24" s="56"/>
      <c r="H24" s="55"/>
      <c r="I24" s="38"/>
      <c r="J24" s="38"/>
      <c r="K24" s="56"/>
      <c r="L24" s="55"/>
      <c r="M24" s="38"/>
      <c r="N24" s="38"/>
      <c r="O24" s="56"/>
      <c r="P24" s="55"/>
      <c r="Q24" s="38"/>
    </row>
    <row r="25" spans="1:17">
      <c r="A25" s="12"/>
      <c r="B25" s="43" t="s">
        <v>337</v>
      </c>
      <c r="C25" s="44" t="s">
        <v>188</v>
      </c>
      <c r="D25" s="44"/>
      <c r="E25" s="48"/>
      <c r="F25" s="48"/>
      <c r="G25" s="88">
        <v>26832</v>
      </c>
      <c r="H25" s="88"/>
      <c r="I25" s="48"/>
      <c r="J25" s="48"/>
      <c r="K25" s="44" t="s">
        <v>188</v>
      </c>
      <c r="L25" s="44"/>
      <c r="M25" s="48"/>
      <c r="N25" s="48"/>
      <c r="O25" s="88">
        <v>30250</v>
      </c>
      <c r="P25" s="88"/>
      <c r="Q25" s="48"/>
    </row>
    <row r="26" spans="1:17" ht="15.75" thickBot="1">
      <c r="A26" s="12"/>
      <c r="B26" s="43"/>
      <c r="C26" s="45"/>
      <c r="D26" s="45"/>
      <c r="E26" s="49"/>
      <c r="F26" s="48"/>
      <c r="G26" s="129"/>
      <c r="H26" s="129"/>
      <c r="I26" s="49"/>
      <c r="J26" s="48"/>
      <c r="K26" s="45"/>
      <c r="L26" s="45"/>
      <c r="M26" s="49"/>
      <c r="N26" s="48"/>
      <c r="O26" s="129"/>
      <c r="P26" s="129"/>
      <c r="Q26" s="49"/>
    </row>
    <row r="27" spans="1:17">
      <c r="A27" s="12"/>
      <c r="B27" s="58" t="s">
        <v>335</v>
      </c>
      <c r="C27" s="34" t="s">
        <v>184</v>
      </c>
      <c r="D27" s="39">
        <v>4154</v>
      </c>
      <c r="E27" s="41"/>
      <c r="F27" s="38"/>
      <c r="G27" s="34" t="s">
        <v>184</v>
      </c>
      <c r="H27" s="39">
        <v>30523</v>
      </c>
      <c r="I27" s="41"/>
      <c r="J27" s="38"/>
      <c r="K27" s="34" t="s">
        <v>184</v>
      </c>
      <c r="L27" s="39">
        <v>8669</v>
      </c>
      <c r="M27" s="41"/>
      <c r="N27" s="38"/>
      <c r="O27" s="34" t="s">
        <v>184</v>
      </c>
      <c r="P27" s="39">
        <v>35021</v>
      </c>
      <c r="Q27" s="41"/>
    </row>
    <row r="28" spans="1:17" ht="15.75" thickBot="1">
      <c r="A28" s="12"/>
      <c r="B28" s="58"/>
      <c r="C28" s="50"/>
      <c r="D28" s="52"/>
      <c r="E28" s="53"/>
      <c r="F28" s="38"/>
      <c r="G28" s="50"/>
      <c r="H28" s="52"/>
      <c r="I28" s="53"/>
      <c r="J28" s="38"/>
      <c r="K28" s="50"/>
      <c r="L28" s="52"/>
      <c r="M28" s="53"/>
      <c r="N28" s="38"/>
      <c r="O28" s="50"/>
      <c r="P28" s="52"/>
      <c r="Q28" s="53"/>
    </row>
    <row r="29" spans="1:17" ht="15.75" thickTop="1">
      <c r="A29" s="12"/>
      <c r="B29" s="11"/>
      <c r="C29" s="11"/>
      <c r="D29" s="11"/>
      <c r="E29" s="11"/>
      <c r="F29" s="11"/>
      <c r="G29" s="11"/>
      <c r="H29" s="11"/>
      <c r="I29" s="11"/>
      <c r="J29" s="11"/>
      <c r="K29" s="11"/>
      <c r="L29" s="11"/>
      <c r="M29" s="11"/>
      <c r="N29" s="11"/>
      <c r="O29" s="11"/>
      <c r="P29" s="11"/>
      <c r="Q29" s="11"/>
    </row>
    <row r="30" spans="1:17">
      <c r="A30" s="12"/>
      <c r="B30" s="46" t="s">
        <v>338</v>
      </c>
      <c r="C30" s="46"/>
      <c r="D30" s="46"/>
      <c r="E30" s="46"/>
      <c r="F30" s="46"/>
      <c r="G30" s="46"/>
      <c r="H30" s="46"/>
      <c r="I30" s="46"/>
      <c r="J30" s="46"/>
      <c r="K30" s="46"/>
      <c r="L30" s="46"/>
      <c r="M30" s="46"/>
      <c r="N30" s="46"/>
      <c r="O30" s="46"/>
      <c r="P30" s="46"/>
      <c r="Q30" s="46"/>
    </row>
    <row r="31" spans="1:17">
      <c r="A31" s="12"/>
      <c r="B31" s="31"/>
      <c r="C31" s="31"/>
      <c r="D31" s="31"/>
      <c r="E31" s="31"/>
      <c r="F31" s="31"/>
      <c r="G31" s="31"/>
      <c r="H31" s="31"/>
      <c r="I31" s="31"/>
    </row>
    <row r="32" spans="1:17">
      <c r="A32" s="12"/>
      <c r="B32" s="15"/>
      <c r="C32" s="15"/>
      <c r="D32" s="15"/>
      <c r="E32" s="15"/>
      <c r="F32" s="15"/>
      <c r="G32" s="15"/>
      <c r="H32" s="15"/>
      <c r="I32" s="15"/>
    </row>
    <row r="33" spans="1:17" ht="15.75" thickBot="1">
      <c r="A33" s="12"/>
      <c r="B33" s="130" t="s">
        <v>292</v>
      </c>
      <c r="C33" s="32">
        <v>2012</v>
      </c>
      <c r="D33" s="32"/>
      <c r="E33" s="32"/>
      <c r="F33" s="14"/>
      <c r="G33" s="32">
        <v>2011</v>
      </c>
      <c r="H33" s="32"/>
      <c r="I33" s="32"/>
    </row>
    <row r="34" spans="1:17">
      <c r="A34" s="12"/>
      <c r="B34" s="48" t="s">
        <v>339</v>
      </c>
      <c r="C34" s="91" t="s">
        <v>184</v>
      </c>
      <c r="D34" s="93">
        <v>37519</v>
      </c>
      <c r="E34" s="95"/>
      <c r="F34" s="48"/>
      <c r="G34" s="91" t="s">
        <v>184</v>
      </c>
      <c r="H34" s="93">
        <v>4552</v>
      </c>
      <c r="I34" s="95"/>
    </row>
    <row r="35" spans="1:17">
      <c r="A35" s="12"/>
      <c r="B35" s="48"/>
      <c r="C35" s="46"/>
      <c r="D35" s="88"/>
      <c r="E35" s="48"/>
      <c r="F35" s="48"/>
      <c r="G35" s="46"/>
      <c r="H35" s="88"/>
      <c r="I35" s="48"/>
    </row>
    <row r="36" spans="1:17">
      <c r="A36" s="12"/>
      <c r="B36" s="107" t="s">
        <v>340</v>
      </c>
      <c r="C36" s="57">
        <v>933</v>
      </c>
      <c r="D36" s="57"/>
      <c r="E36" s="38"/>
      <c r="F36" s="38"/>
      <c r="G36" s="55">
        <v>33401</v>
      </c>
      <c r="H36" s="55"/>
      <c r="I36" s="38"/>
    </row>
    <row r="37" spans="1:17">
      <c r="A37" s="12"/>
      <c r="B37" s="107"/>
      <c r="C37" s="57"/>
      <c r="D37" s="57"/>
      <c r="E37" s="38"/>
      <c r="F37" s="38"/>
      <c r="G37" s="55"/>
      <c r="H37" s="55"/>
      <c r="I37" s="38"/>
    </row>
    <row r="38" spans="1:17">
      <c r="A38" s="12"/>
      <c r="B38" s="83" t="s">
        <v>341</v>
      </c>
      <c r="C38" s="44" t="s">
        <v>342</v>
      </c>
      <c r="D38" s="44"/>
      <c r="E38" s="28" t="s">
        <v>186</v>
      </c>
      <c r="F38" s="14"/>
      <c r="G38" s="44" t="s">
        <v>343</v>
      </c>
      <c r="H38" s="44"/>
      <c r="I38" s="28" t="s">
        <v>186</v>
      </c>
    </row>
    <row r="39" spans="1:17">
      <c r="A39" s="12"/>
      <c r="B39" s="107" t="s">
        <v>344</v>
      </c>
      <c r="C39" s="57" t="s">
        <v>345</v>
      </c>
      <c r="D39" s="57"/>
      <c r="E39" s="56" t="s">
        <v>186</v>
      </c>
      <c r="F39" s="38"/>
      <c r="G39" s="57">
        <v>1</v>
      </c>
      <c r="H39" s="57"/>
      <c r="I39" s="38"/>
    </row>
    <row r="40" spans="1:17" ht="15.75" thickBot="1">
      <c r="A40" s="12"/>
      <c r="B40" s="107"/>
      <c r="C40" s="89"/>
      <c r="D40" s="89"/>
      <c r="E40" s="109"/>
      <c r="F40" s="38"/>
      <c r="G40" s="89"/>
      <c r="H40" s="89"/>
      <c r="I40" s="108"/>
    </row>
    <row r="41" spans="1:17">
      <c r="A41" s="12"/>
      <c r="B41" s="48" t="s">
        <v>346</v>
      </c>
      <c r="C41" s="91" t="s">
        <v>184</v>
      </c>
      <c r="D41" s="93">
        <v>36854</v>
      </c>
      <c r="E41" s="95"/>
      <c r="F41" s="48"/>
      <c r="G41" s="91" t="s">
        <v>184</v>
      </c>
      <c r="H41" s="93">
        <v>37519</v>
      </c>
      <c r="I41" s="95"/>
    </row>
    <row r="42" spans="1:17" ht="15.75" thickBot="1">
      <c r="A42" s="12"/>
      <c r="B42" s="48"/>
      <c r="C42" s="92"/>
      <c r="D42" s="94"/>
      <c r="E42" s="96"/>
      <c r="F42" s="48"/>
      <c r="G42" s="92"/>
      <c r="H42" s="94"/>
      <c r="I42" s="96"/>
    </row>
    <row r="43" spans="1:17" ht="38.25" customHeight="1" thickTop="1">
      <c r="A43" s="12"/>
      <c r="B43" s="48" t="s">
        <v>347</v>
      </c>
      <c r="C43" s="48"/>
      <c r="D43" s="48"/>
      <c r="E43" s="48"/>
      <c r="F43" s="48"/>
      <c r="G43" s="48"/>
      <c r="H43" s="48"/>
      <c r="I43" s="48"/>
      <c r="J43" s="48"/>
      <c r="K43" s="48"/>
      <c r="L43" s="48"/>
      <c r="M43" s="48"/>
      <c r="N43" s="48"/>
      <c r="O43" s="48"/>
      <c r="P43" s="48"/>
      <c r="Q43" s="48"/>
    </row>
    <row r="44" spans="1:17" ht="38.25" customHeight="1">
      <c r="A44" s="12"/>
      <c r="B44" s="48" t="s">
        <v>348</v>
      </c>
      <c r="C44" s="48"/>
      <c r="D44" s="48"/>
      <c r="E44" s="48"/>
      <c r="F44" s="48"/>
      <c r="G44" s="48"/>
      <c r="H44" s="48"/>
      <c r="I44" s="48"/>
      <c r="J44" s="48"/>
      <c r="K44" s="48"/>
      <c r="L44" s="48"/>
      <c r="M44" s="48"/>
      <c r="N44" s="48"/>
      <c r="O44" s="48"/>
      <c r="P44" s="48"/>
      <c r="Q44" s="48"/>
    </row>
  </sheetData>
  <mergeCells count="154">
    <mergeCell ref="B9:Q9"/>
    <mergeCell ref="B29:Q29"/>
    <mergeCell ref="B30:Q30"/>
    <mergeCell ref="B43:Q43"/>
    <mergeCell ref="B44:Q44"/>
    <mergeCell ref="A1:A2"/>
    <mergeCell ref="B1:Q1"/>
    <mergeCell ref="B2:Q2"/>
    <mergeCell ref="B3:Q3"/>
    <mergeCell ref="A4:A44"/>
    <mergeCell ref="B4:Q4"/>
    <mergeCell ref="B5:Q5"/>
    <mergeCell ref="B6:Q6"/>
    <mergeCell ref="B7:Q7"/>
    <mergeCell ref="B8:Q8"/>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N27:N28"/>
    <mergeCell ref="O27:O28"/>
    <mergeCell ref="P27:P28"/>
    <mergeCell ref="Q27:Q28"/>
    <mergeCell ref="B31:I31"/>
    <mergeCell ref="C33:E33"/>
    <mergeCell ref="G33:I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K14:M14"/>
    <mergeCell ref="K15:M15"/>
    <mergeCell ref="N14:N15"/>
    <mergeCell ref="O14:Q15"/>
    <mergeCell ref="B16:B17"/>
    <mergeCell ref="C16:C17"/>
    <mergeCell ref="D16:D17"/>
    <mergeCell ref="E16:E17"/>
    <mergeCell ref="F16:F17"/>
    <mergeCell ref="G16:G17"/>
    <mergeCell ref="B10:Q10"/>
    <mergeCell ref="C12:Q12"/>
    <mergeCell ref="C13:I13"/>
    <mergeCell ref="K13:Q13"/>
    <mergeCell ref="B14:B15"/>
    <mergeCell ref="C14:E14"/>
    <mergeCell ref="C15:E15"/>
    <mergeCell ref="F14:F15"/>
    <mergeCell ref="G14:I15"/>
    <mergeCell ref="J14:J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6</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c r="A3" s="3" t="s">
        <v>2065</v>
      </c>
      <c r="B3" s="4" t="s">
        <v>6</v>
      </c>
      <c r="C3" s="4" t="s">
        <v>6</v>
      </c>
      <c r="D3" s="4" t="s">
        <v>6</v>
      </c>
      <c r="E3" s="4" t="s">
        <v>6</v>
      </c>
      <c r="F3" s="4" t="s">
        <v>6</v>
      </c>
      <c r="G3" s="4" t="s">
        <v>6</v>
      </c>
      <c r="H3" s="4" t="s">
        <v>6</v>
      </c>
      <c r="I3" s="4" t="s">
        <v>6</v>
      </c>
      <c r="J3" s="4" t="s">
        <v>6</v>
      </c>
      <c r="K3" s="4" t="s">
        <v>6</v>
      </c>
      <c r="L3" s="4" t="s">
        <v>6</v>
      </c>
    </row>
    <row r="4" spans="1:12">
      <c r="A4" s="2" t="s">
        <v>41</v>
      </c>
      <c r="B4" s="7">
        <v>737521</v>
      </c>
      <c r="C4" s="7">
        <v>714167</v>
      </c>
      <c r="D4" s="7">
        <v>833165</v>
      </c>
      <c r="E4" s="7">
        <v>793484</v>
      </c>
      <c r="F4" s="7">
        <v>721718</v>
      </c>
      <c r="G4" s="7">
        <v>722764</v>
      </c>
      <c r="H4" s="7">
        <v>870351</v>
      </c>
      <c r="I4" s="7">
        <v>824463</v>
      </c>
      <c r="J4" s="7">
        <v>3078337</v>
      </c>
      <c r="K4" s="7">
        <v>3139296</v>
      </c>
      <c r="L4" s="7">
        <v>3227432</v>
      </c>
    </row>
    <row r="5" spans="1:12">
      <c r="A5" s="2" t="s">
        <v>42</v>
      </c>
      <c r="B5" s="6">
        <v>666884</v>
      </c>
      <c r="C5" s="6">
        <v>643578</v>
      </c>
      <c r="D5" s="6">
        <v>727607</v>
      </c>
      <c r="E5" s="6">
        <v>704971</v>
      </c>
      <c r="F5" s="6">
        <v>649509</v>
      </c>
      <c r="G5" s="6">
        <v>641702</v>
      </c>
      <c r="H5" s="6">
        <v>717262</v>
      </c>
      <c r="I5" s="6">
        <v>689558</v>
      </c>
      <c r="J5" s="6">
        <v>2743040</v>
      </c>
      <c r="K5" s="6">
        <v>2698031</v>
      </c>
      <c r="L5" s="6">
        <v>2770431</v>
      </c>
    </row>
    <row r="6" spans="1:12">
      <c r="A6" s="2" t="s">
        <v>373</v>
      </c>
      <c r="B6" s="6">
        <v>70637</v>
      </c>
      <c r="C6" s="6">
        <v>70589</v>
      </c>
      <c r="D6" s="6">
        <v>105558</v>
      </c>
      <c r="E6" s="6">
        <v>88513</v>
      </c>
      <c r="F6" s="6">
        <v>72209</v>
      </c>
      <c r="G6" s="6">
        <v>81062</v>
      </c>
      <c r="H6" s="6">
        <v>153089</v>
      </c>
      <c r="I6" s="6">
        <v>134905</v>
      </c>
      <c r="J6" s="4" t="s">
        <v>6</v>
      </c>
      <c r="K6" s="4" t="s">
        <v>6</v>
      </c>
      <c r="L6" s="4" t="s">
        <v>6</v>
      </c>
    </row>
    <row r="7" spans="1:12">
      <c r="A7" s="2" t="s">
        <v>51</v>
      </c>
      <c r="B7" s="6">
        <v>-204893</v>
      </c>
      <c r="C7" s="6">
        <v>-66104</v>
      </c>
      <c r="D7" s="6">
        <v>17597</v>
      </c>
      <c r="E7" s="4">
        <v>-434</v>
      </c>
      <c r="F7" s="6">
        <v>-11911</v>
      </c>
      <c r="G7" s="6">
        <v>-10395</v>
      </c>
      <c r="H7" s="6">
        <v>13846</v>
      </c>
      <c r="I7" s="6">
        <v>42200</v>
      </c>
      <c r="J7" s="6">
        <v>-253834</v>
      </c>
      <c r="K7" s="6">
        <v>33740</v>
      </c>
      <c r="L7" s="6">
        <v>107660</v>
      </c>
    </row>
    <row r="8" spans="1:12">
      <c r="A8" s="2" t="s">
        <v>59</v>
      </c>
      <c r="B8" s="7">
        <v>-332629</v>
      </c>
      <c r="C8" s="7">
        <v>-66754</v>
      </c>
      <c r="D8" s="7">
        <v>5508</v>
      </c>
      <c r="E8" s="7">
        <v>-11142</v>
      </c>
      <c r="F8" s="7">
        <v>-16315</v>
      </c>
      <c r="G8" s="7">
        <v>-28826</v>
      </c>
      <c r="H8" s="7">
        <v>77775</v>
      </c>
      <c r="I8" s="7">
        <v>24202</v>
      </c>
      <c r="J8" s="7">
        <v>-405017</v>
      </c>
      <c r="K8" s="7">
        <v>56836</v>
      </c>
      <c r="L8" s="7">
        <v>57355</v>
      </c>
    </row>
    <row r="9" spans="1:12" ht="30">
      <c r="A9" s="3" t="s">
        <v>2067</v>
      </c>
      <c r="B9" s="4" t="s">
        <v>6</v>
      </c>
      <c r="C9" s="4" t="s">
        <v>6</v>
      </c>
      <c r="D9" s="4" t="s">
        <v>6</v>
      </c>
      <c r="E9" s="4" t="s">
        <v>6</v>
      </c>
      <c r="F9" s="4" t="s">
        <v>6</v>
      </c>
      <c r="G9" s="4" t="s">
        <v>6</v>
      </c>
      <c r="H9" s="4" t="s">
        <v>6</v>
      </c>
      <c r="I9" s="4" t="s">
        <v>6</v>
      </c>
      <c r="J9" s="4" t="s">
        <v>6</v>
      </c>
      <c r="K9" s="4" t="s">
        <v>6</v>
      </c>
      <c r="L9" s="4" t="s">
        <v>6</v>
      </c>
    </row>
    <row r="10" spans="1:12" ht="30">
      <c r="A10" s="2" t="s">
        <v>60</v>
      </c>
      <c r="B10" s="9">
        <v>-7.14</v>
      </c>
      <c r="C10" s="9">
        <v>-1.45</v>
      </c>
      <c r="D10" s="9">
        <v>0.12</v>
      </c>
      <c r="E10" s="9">
        <v>-0.24</v>
      </c>
      <c r="F10" s="4" t="s">
        <v>6</v>
      </c>
      <c r="G10" s="4" t="s">
        <v>6</v>
      </c>
      <c r="H10" s="4" t="s">
        <v>6</v>
      </c>
      <c r="I10" s="4" t="s">
        <v>6</v>
      </c>
      <c r="J10" s="9">
        <v>-8.75</v>
      </c>
      <c r="K10" s="9">
        <v>1.25</v>
      </c>
      <c r="L10" s="9">
        <v>1.34</v>
      </c>
    </row>
    <row r="11" spans="1:12" ht="30">
      <c r="A11" s="2" t="s">
        <v>61</v>
      </c>
      <c r="B11" s="9">
        <v>-0.04</v>
      </c>
      <c r="C11" s="7">
        <v>0</v>
      </c>
      <c r="D11" s="7">
        <v>0</v>
      </c>
      <c r="E11" s="7">
        <v>0</v>
      </c>
      <c r="F11" s="4" t="s">
        <v>6</v>
      </c>
      <c r="G11" s="4" t="s">
        <v>6</v>
      </c>
      <c r="H11" s="4" t="s">
        <v>6</v>
      </c>
      <c r="I11" s="4" t="s">
        <v>6</v>
      </c>
      <c r="J11" s="9">
        <v>-0.04</v>
      </c>
      <c r="K11" s="7">
        <v>0</v>
      </c>
      <c r="L11" s="9">
        <v>-7.0000000000000007E-2</v>
      </c>
    </row>
    <row r="12" spans="1:12" ht="30">
      <c r="A12" s="2" t="s">
        <v>62</v>
      </c>
      <c r="B12" s="9">
        <v>-7.18</v>
      </c>
      <c r="C12" s="9">
        <v>-1.45</v>
      </c>
      <c r="D12" s="9">
        <v>0.12</v>
      </c>
      <c r="E12" s="9">
        <v>-0.24</v>
      </c>
      <c r="F12" s="9">
        <v>-0.36</v>
      </c>
      <c r="G12" s="9">
        <v>-0.63</v>
      </c>
      <c r="H12" s="9">
        <v>1.71</v>
      </c>
      <c r="I12" s="9">
        <v>0.53</v>
      </c>
      <c r="J12" s="9">
        <v>-8.7899999999999991</v>
      </c>
      <c r="K12" s="9">
        <v>1.25</v>
      </c>
      <c r="L12" s="9">
        <v>1.27</v>
      </c>
    </row>
    <row r="13" spans="1:12" ht="30">
      <c r="A13" s="3" t="s">
        <v>2068</v>
      </c>
      <c r="B13" s="4" t="s">
        <v>6</v>
      </c>
      <c r="C13" s="4" t="s">
        <v>6</v>
      </c>
      <c r="D13" s="4" t="s">
        <v>6</v>
      </c>
      <c r="E13" s="4" t="s">
        <v>6</v>
      </c>
      <c r="F13" s="4" t="s">
        <v>6</v>
      </c>
      <c r="G13" s="4" t="s">
        <v>6</v>
      </c>
      <c r="H13" s="4" t="s">
        <v>6</v>
      </c>
      <c r="I13" s="4" t="s">
        <v>6</v>
      </c>
      <c r="J13" s="4" t="s">
        <v>6</v>
      </c>
      <c r="K13" s="4" t="s">
        <v>6</v>
      </c>
      <c r="L13" s="4" t="s">
        <v>6</v>
      </c>
    </row>
    <row r="14" spans="1:12" ht="30">
      <c r="A14" s="2" t="s">
        <v>60</v>
      </c>
      <c r="B14" s="9">
        <v>-7.14</v>
      </c>
      <c r="C14" s="9">
        <v>-1.45</v>
      </c>
      <c r="D14" s="9">
        <v>0.12</v>
      </c>
      <c r="E14" s="9">
        <v>-0.24</v>
      </c>
      <c r="F14" s="4" t="s">
        <v>6</v>
      </c>
      <c r="G14" s="4" t="s">
        <v>6</v>
      </c>
      <c r="H14" s="4" t="s">
        <v>6</v>
      </c>
      <c r="I14" s="4" t="s">
        <v>6</v>
      </c>
      <c r="J14" s="9">
        <v>-8.75</v>
      </c>
      <c r="K14" s="9">
        <v>1.23</v>
      </c>
      <c r="L14" s="9">
        <v>1.32</v>
      </c>
    </row>
    <row r="15" spans="1:12" ht="30">
      <c r="A15" s="2" t="s">
        <v>61</v>
      </c>
      <c r="B15" s="9">
        <v>-0.04</v>
      </c>
      <c r="C15" s="7">
        <v>0</v>
      </c>
      <c r="D15" s="7">
        <v>0</v>
      </c>
      <c r="E15" s="7">
        <v>0</v>
      </c>
      <c r="F15" s="4" t="s">
        <v>6</v>
      </c>
      <c r="G15" s="4" t="s">
        <v>6</v>
      </c>
      <c r="H15" s="4" t="s">
        <v>6</v>
      </c>
      <c r="I15" s="4" t="s">
        <v>6</v>
      </c>
      <c r="J15" s="9">
        <v>-0.04</v>
      </c>
      <c r="K15" s="7">
        <v>0</v>
      </c>
      <c r="L15" s="9">
        <v>-7.0000000000000007E-2</v>
      </c>
    </row>
    <row r="16" spans="1:12" ht="30">
      <c r="A16" s="2" t="s">
        <v>63</v>
      </c>
      <c r="B16" s="9">
        <v>-7.18</v>
      </c>
      <c r="C16" s="9">
        <v>-1.45</v>
      </c>
      <c r="D16" s="9">
        <v>0.12</v>
      </c>
      <c r="E16" s="9">
        <v>-0.24</v>
      </c>
      <c r="F16" s="9">
        <v>-0.36</v>
      </c>
      <c r="G16" s="9">
        <v>-0.63</v>
      </c>
      <c r="H16" s="9">
        <v>1.68</v>
      </c>
      <c r="I16" s="9">
        <v>0.52</v>
      </c>
      <c r="J16" s="9">
        <v>-8.7899999999999991</v>
      </c>
      <c r="K16" s="9">
        <v>1.23</v>
      </c>
      <c r="L16" s="9">
        <v>1.25</v>
      </c>
    </row>
    <row r="17" spans="1:12">
      <c r="A17" s="2" t="s">
        <v>2069</v>
      </c>
      <c r="B17" s="4" t="s">
        <v>6</v>
      </c>
      <c r="C17" s="4" t="s">
        <v>6</v>
      </c>
      <c r="D17" s="4" t="s">
        <v>6</v>
      </c>
      <c r="E17" s="4" t="s">
        <v>6</v>
      </c>
      <c r="F17" s="4" t="s">
        <v>6</v>
      </c>
      <c r="G17" s="4" t="s">
        <v>6</v>
      </c>
      <c r="H17" s="4" t="s">
        <v>6</v>
      </c>
      <c r="I17" s="4" t="s">
        <v>6</v>
      </c>
      <c r="J17" s="4" t="s">
        <v>6</v>
      </c>
      <c r="K17" s="4" t="s">
        <v>6</v>
      </c>
      <c r="L17" s="4" t="s">
        <v>6</v>
      </c>
    </row>
    <row r="18" spans="1:12">
      <c r="A18" s="3" t="s">
        <v>2065</v>
      </c>
      <c r="B18" s="4" t="s">
        <v>6</v>
      </c>
      <c r="C18" s="4" t="s">
        <v>6</v>
      </c>
      <c r="D18" s="4" t="s">
        <v>6</v>
      </c>
      <c r="E18" s="4" t="s">
        <v>6</v>
      </c>
      <c r="F18" s="4" t="s">
        <v>6</v>
      </c>
      <c r="G18" s="4" t="s">
        <v>6</v>
      </c>
      <c r="H18" s="4" t="s">
        <v>6</v>
      </c>
      <c r="I18" s="4" t="s">
        <v>6</v>
      </c>
      <c r="J18" s="4" t="s">
        <v>6</v>
      </c>
      <c r="K18" s="4" t="s">
        <v>6</v>
      </c>
      <c r="L18" s="4" t="s">
        <v>6</v>
      </c>
    </row>
    <row r="19" spans="1:12">
      <c r="A19" s="2" t="s">
        <v>2070</v>
      </c>
      <c r="B19" s="9">
        <v>8.39</v>
      </c>
      <c r="C19" s="9">
        <v>7.96</v>
      </c>
      <c r="D19" s="9">
        <v>8.9600000000000009</v>
      </c>
      <c r="E19" s="9">
        <v>10.37</v>
      </c>
      <c r="F19" s="9">
        <v>9.6</v>
      </c>
      <c r="G19" s="9">
        <v>13.37</v>
      </c>
      <c r="H19" s="9">
        <v>16.09</v>
      </c>
      <c r="I19" s="9">
        <v>17.190000000000001</v>
      </c>
      <c r="J19" s="9">
        <v>8.39</v>
      </c>
      <c r="K19" s="9">
        <v>9.6</v>
      </c>
      <c r="L19" s="4" t="s">
        <v>6</v>
      </c>
    </row>
    <row r="20" spans="1:12">
      <c r="A20" s="2" t="s">
        <v>2071</v>
      </c>
      <c r="B20" s="4" t="s">
        <v>6</v>
      </c>
      <c r="C20" s="4" t="s">
        <v>6</v>
      </c>
      <c r="D20" s="4" t="s">
        <v>6</v>
      </c>
      <c r="E20" s="4" t="s">
        <v>6</v>
      </c>
      <c r="F20" s="4" t="s">
        <v>6</v>
      </c>
      <c r="G20" s="4" t="s">
        <v>6</v>
      </c>
      <c r="H20" s="4" t="s">
        <v>6</v>
      </c>
      <c r="I20" s="4" t="s">
        <v>6</v>
      </c>
      <c r="J20" s="4" t="s">
        <v>6</v>
      </c>
      <c r="K20" s="4" t="s">
        <v>6</v>
      </c>
      <c r="L20" s="4" t="s">
        <v>6</v>
      </c>
    </row>
    <row r="21" spans="1:12">
      <c r="A21" s="3" t="s">
        <v>2065</v>
      </c>
      <c r="B21" s="4" t="s">
        <v>6</v>
      </c>
      <c r="C21" s="4" t="s">
        <v>6</v>
      </c>
      <c r="D21" s="4" t="s">
        <v>6</v>
      </c>
      <c r="E21" s="4" t="s">
        <v>6</v>
      </c>
      <c r="F21" s="4" t="s">
        <v>6</v>
      </c>
      <c r="G21" s="4" t="s">
        <v>6</v>
      </c>
      <c r="H21" s="4" t="s">
        <v>6</v>
      </c>
      <c r="I21" s="4" t="s">
        <v>6</v>
      </c>
      <c r="J21" s="4" t="s">
        <v>6</v>
      </c>
      <c r="K21" s="4" t="s">
        <v>6</v>
      </c>
      <c r="L21" s="4" t="s">
        <v>6</v>
      </c>
    </row>
    <row r="22" spans="1:12">
      <c r="A22" s="2" t="s">
        <v>2070</v>
      </c>
      <c r="B22" s="9">
        <v>6.61</v>
      </c>
      <c r="C22" s="9">
        <v>4.75</v>
      </c>
      <c r="D22" s="9">
        <v>4.66</v>
      </c>
      <c r="E22" s="9">
        <v>8.0399999999999991</v>
      </c>
      <c r="F22" s="9">
        <v>7.64</v>
      </c>
      <c r="G22" s="9">
        <v>8.34</v>
      </c>
      <c r="H22" s="9">
        <v>12.01</v>
      </c>
      <c r="I22" s="9">
        <v>13.71</v>
      </c>
      <c r="J22" s="9">
        <v>6.61</v>
      </c>
      <c r="K22" s="9">
        <v>7.64</v>
      </c>
      <c r="L22" s="4" t="s">
        <v>6</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2</v>
      </c>
      <c r="B1" s="8" t="s">
        <v>33</v>
      </c>
      <c r="C1" s="8"/>
      <c r="D1" s="8"/>
      <c r="E1" s="8"/>
      <c r="F1" s="8"/>
      <c r="G1" s="8"/>
      <c r="H1" s="8"/>
      <c r="I1" s="8"/>
      <c r="J1" s="8" t="s">
        <v>1</v>
      </c>
      <c r="K1" s="8"/>
      <c r="L1" s="8"/>
    </row>
    <row r="2" spans="1:12" ht="30">
      <c r="A2" s="1" t="s">
        <v>65</v>
      </c>
      <c r="B2" s="1" t="s">
        <v>2</v>
      </c>
      <c r="C2" s="1" t="s">
        <v>34</v>
      </c>
      <c r="D2" s="1" t="s">
        <v>4</v>
      </c>
      <c r="E2" s="1" t="s">
        <v>35</v>
      </c>
      <c r="F2" s="1" t="s">
        <v>36</v>
      </c>
      <c r="G2" s="1" t="s">
        <v>37</v>
      </c>
      <c r="H2" s="1" t="s">
        <v>38</v>
      </c>
      <c r="I2" s="1" t="s">
        <v>39</v>
      </c>
      <c r="J2" s="1" t="s">
        <v>2</v>
      </c>
      <c r="K2" s="1" t="s">
        <v>36</v>
      </c>
      <c r="L2" s="1" t="s">
        <v>40</v>
      </c>
    </row>
    <row r="3" spans="1:12">
      <c r="A3" s="2" t="s">
        <v>41</v>
      </c>
      <c r="B3" s="7">
        <v>737521</v>
      </c>
      <c r="C3" s="7">
        <v>714167</v>
      </c>
      <c r="D3" s="7">
        <v>833165</v>
      </c>
      <c r="E3" s="7">
        <v>793484</v>
      </c>
      <c r="F3" s="7">
        <v>721718</v>
      </c>
      <c r="G3" s="7">
        <v>722764</v>
      </c>
      <c r="H3" s="7">
        <v>870351</v>
      </c>
      <c r="I3" s="7">
        <v>824463</v>
      </c>
      <c r="J3" s="7">
        <v>3078337</v>
      </c>
      <c r="K3" s="7">
        <v>3139296</v>
      </c>
      <c r="L3" s="7">
        <v>3227432</v>
      </c>
    </row>
    <row r="4" spans="1:12">
      <c r="A4" s="2" t="s">
        <v>42</v>
      </c>
      <c r="B4" s="6">
        <v>666884</v>
      </c>
      <c r="C4" s="6">
        <v>643578</v>
      </c>
      <c r="D4" s="6">
        <v>727607</v>
      </c>
      <c r="E4" s="6">
        <v>704971</v>
      </c>
      <c r="F4" s="6">
        <v>649509</v>
      </c>
      <c r="G4" s="6">
        <v>641702</v>
      </c>
      <c r="H4" s="6">
        <v>717262</v>
      </c>
      <c r="I4" s="6">
        <v>689558</v>
      </c>
      <c r="J4" s="6">
        <v>2743040</v>
      </c>
      <c r="K4" s="6">
        <v>2698031</v>
      </c>
      <c r="L4" s="6">
        <v>2770431</v>
      </c>
    </row>
    <row r="5" spans="1:12">
      <c r="A5" s="2" t="s">
        <v>43</v>
      </c>
      <c r="B5" s="4" t="s">
        <v>6</v>
      </c>
      <c r="C5" s="4" t="s">
        <v>6</v>
      </c>
      <c r="D5" s="4" t="s">
        <v>6</v>
      </c>
      <c r="E5" s="4" t="s">
        <v>6</v>
      </c>
      <c r="F5" s="4" t="s">
        <v>6</v>
      </c>
      <c r="G5" s="4" t="s">
        <v>6</v>
      </c>
      <c r="H5" s="4" t="s">
        <v>6</v>
      </c>
      <c r="I5" s="4" t="s">
        <v>6</v>
      </c>
      <c r="J5" s="6">
        <v>275895</v>
      </c>
      <c r="K5" s="6">
        <v>301465</v>
      </c>
      <c r="L5" s="6">
        <v>315749</v>
      </c>
    </row>
    <row r="6" spans="1:12">
      <c r="A6" s="2" t="s">
        <v>44</v>
      </c>
      <c r="B6" s="4" t="s">
        <v>6</v>
      </c>
      <c r="C6" s="4" t="s">
        <v>6</v>
      </c>
      <c r="D6" s="4" t="s">
        <v>6</v>
      </c>
      <c r="E6" s="4" t="s">
        <v>6</v>
      </c>
      <c r="F6" s="4" t="s">
        <v>6</v>
      </c>
      <c r="G6" s="4" t="s">
        <v>6</v>
      </c>
      <c r="H6" s="4" t="s">
        <v>6</v>
      </c>
      <c r="I6" s="4" t="s">
        <v>6</v>
      </c>
      <c r="J6" s="6">
        <v>53736</v>
      </c>
      <c r="K6" s="6">
        <v>51533</v>
      </c>
      <c r="L6" s="6">
        <v>51172</v>
      </c>
    </row>
    <row r="7" spans="1:12">
      <c r="A7" s="2" t="s">
        <v>45</v>
      </c>
      <c r="B7" s="4" t="s">
        <v>6</v>
      </c>
      <c r="C7" s="4" t="s">
        <v>6</v>
      </c>
      <c r="D7" s="4" t="s">
        <v>6</v>
      </c>
      <c r="E7" s="4" t="s">
        <v>6</v>
      </c>
      <c r="F7" s="4" t="s">
        <v>6</v>
      </c>
      <c r="G7" s="4" t="s">
        <v>6</v>
      </c>
      <c r="H7" s="4" t="s">
        <v>6</v>
      </c>
      <c r="I7" s="4" t="s">
        <v>6</v>
      </c>
      <c r="J7" s="6">
        <v>9418</v>
      </c>
      <c r="K7" s="6">
        <v>9394</v>
      </c>
      <c r="L7" s="6">
        <v>9844</v>
      </c>
    </row>
    <row r="8" spans="1:12" ht="30">
      <c r="A8" s="2" t="s">
        <v>2073</v>
      </c>
      <c r="B8" s="4" t="s">
        <v>6</v>
      </c>
      <c r="C8" s="4" t="s">
        <v>6</v>
      </c>
      <c r="D8" s="4" t="s">
        <v>6</v>
      </c>
      <c r="E8" s="4" t="s">
        <v>6</v>
      </c>
      <c r="F8" s="4" t="s">
        <v>6</v>
      </c>
      <c r="G8" s="4" t="s">
        <v>6</v>
      </c>
      <c r="H8" s="4" t="s">
        <v>6</v>
      </c>
      <c r="I8" s="4" t="s">
        <v>6</v>
      </c>
      <c r="J8" s="6">
        <v>33433</v>
      </c>
      <c r="K8" s="6">
        <v>6314</v>
      </c>
      <c r="L8" s="6">
        <v>2925</v>
      </c>
    </row>
    <row r="9" spans="1:12" ht="30">
      <c r="A9" s="2" t="s">
        <v>47</v>
      </c>
      <c r="B9" s="4" t="s">
        <v>6</v>
      </c>
      <c r="C9" s="4" t="s">
        <v>6</v>
      </c>
      <c r="D9" s="4" t="s">
        <v>6</v>
      </c>
      <c r="E9" s="4" t="s">
        <v>6</v>
      </c>
      <c r="F9" s="4" t="s">
        <v>6</v>
      </c>
      <c r="G9" s="4" t="s">
        <v>6</v>
      </c>
      <c r="H9" s="4" t="s">
        <v>6</v>
      </c>
      <c r="I9" s="4" t="s">
        <v>6</v>
      </c>
      <c r="J9" s="4">
        <v>-664</v>
      </c>
      <c r="K9" s="6">
        <v>32967</v>
      </c>
      <c r="L9" s="6">
        <v>2148</v>
      </c>
    </row>
    <row r="10" spans="1:12">
      <c r="A10" s="2" t="s">
        <v>48</v>
      </c>
      <c r="B10" s="4" t="s">
        <v>6</v>
      </c>
      <c r="C10" s="4" t="s">
        <v>6</v>
      </c>
      <c r="D10" s="4" t="s">
        <v>6</v>
      </c>
      <c r="E10" s="4" t="s">
        <v>6</v>
      </c>
      <c r="F10" s="4" t="s">
        <v>6</v>
      </c>
      <c r="G10" s="4" t="s">
        <v>6</v>
      </c>
      <c r="H10" s="4" t="s">
        <v>6</v>
      </c>
      <c r="I10" s="4" t="s">
        <v>6</v>
      </c>
      <c r="J10" s="6">
        <v>35429</v>
      </c>
      <c r="K10" s="6">
        <v>5852</v>
      </c>
      <c r="L10" s="4">
        <v>0</v>
      </c>
    </row>
    <row r="11" spans="1:12" ht="30">
      <c r="A11" s="2" t="s">
        <v>49</v>
      </c>
      <c r="B11" s="4" t="s">
        <v>6</v>
      </c>
      <c r="C11" s="4" t="s">
        <v>6</v>
      </c>
      <c r="D11" s="4" t="s">
        <v>6</v>
      </c>
      <c r="E11" s="4" t="s">
        <v>6</v>
      </c>
      <c r="F11" s="4" t="s">
        <v>6</v>
      </c>
      <c r="G11" s="4" t="s">
        <v>6</v>
      </c>
      <c r="H11" s="4" t="s">
        <v>6</v>
      </c>
      <c r="I11" s="4" t="s">
        <v>6</v>
      </c>
      <c r="J11" s="4">
        <v>0</v>
      </c>
      <c r="K11" s="4">
        <v>0</v>
      </c>
      <c r="L11" s="6">
        <v>-32497</v>
      </c>
    </row>
    <row r="12" spans="1:12">
      <c r="A12" s="2" t="s">
        <v>50</v>
      </c>
      <c r="B12" s="4" t="s">
        <v>6</v>
      </c>
      <c r="C12" s="4" t="s">
        <v>6</v>
      </c>
      <c r="D12" s="4" t="s">
        <v>6</v>
      </c>
      <c r="E12" s="4" t="s">
        <v>6</v>
      </c>
      <c r="F12" s="4" t="s">
        <v>6</v>
      </c>
      <c r="G12" s="4" t="s">
        <v>6</v>
      </c>
      <c r="H12" s="4" t="s">
        <v>6</v>
      </c>
      <c r="I12" s="4" t="s">
        <v>6</v>
      </c>
      <c r="J12" s="6">
        <v>181884</v>
      </c>
      <c r="K12" s="4">
        <v>0</v>
      </c>
      <c r="L12" s="4">
        <v>0</v>
      </c>
    </row>
    <row r="13" spans="1:12">
      <c r="A13" s="2" t="s">
        <v>51</v>
      </c>
      <c r="B13" s="6">
        <v>-204893</v>
      </c>
      <c r="C13" s="6">
        <v>-66104</v>
      </c>
      <c r="D13" s="6">
        <v>17597</v>
      </c>
      <c r="E13" s="4">
        <v>-434</v>
      </c>
      <c r="F13" s="6">
        <v>-11911</v>
      </c>
      <c r="G13" s="6">
        <v>-10395</v>
      </c>
      <c r="H13" s="6">
        <v>13846</v>
      </c>
      <c r="I13" s="6">
        <v>42200</v>
      </c>
      <c r="J13" s="6">
        <v>-253834</v>
      </c>
      <c r="K13" s="6">
        <v>33740</v>
      </c>
      <c r="L13" s="6">
        <v>107660</v>
      </c>
    </row>
    <row r="14" spans="1:12">
      <c r="A14" s="2" t="s">
        <v>52</v>
      </c>
      <c r="B14" s="4" t="s">
        <v>6</v>
      </c>
      <c r="C14" s="4" t="s">
        <v>6</v>
      </c>
      <c r="D14" s="4" t="s">
        <v>6</v>
      </c>
      <c r="E14" s="4" t="s">
        <v>6</v>
      </c>
      <c r="F14" s="4" t="s">
        <v>6</v>
      </c>
      <c r="G14" s="4" t="s">
        <v>6</v>
      </c>
      <c r="H14" s="4" t="s">
        <v>6</v>
      </c>
      <c r="I14" s="4" t="s">
        <v>6</v>
      </c>
      <c r="J14" s="6">
        <v>3131</v>
      </c>
      <c r="K14" s="6">
        <v>4204</v>
      </c>
      <c r="L14" s="6">
        <v>5532</v>
      </c>
    </row>
    <row r="15" spans="1:12">
      <c r="A15" s="2" t="s">
        <v>53</v>
      </c>
      <c r="B15" s="4" t="s">
        <v>6</v>
      </c>
      <c r="C15" s="4" t="s">
        <v>6</v>
      </c>
      <c r="D15" s="4" t="s">
        <v>6</v>
      </c>
      <c r="E15" s="4" t="s">
        <v>6</v>
      </c>
      <c r="F15" s="4" t="s">
        <v>6</v>
      </c>
      <c r="G15" s="4" t="s">
        <v>6</v>
      </c>
      <c r="H15" s="4" t="s">
        <v>6</v>
      </c>
      <c r="I15" s="4" t="s">
        <v>6</v>
      </c>
      <c r="J15" s="6">
        <v>-45299</v>
      </c>
      <c r="K15" s="6">
        <v>-51586</v>
      </c>
      <c r="L15" s="6">
        <v>-57058</v>
      </c>
    </row>
    <row r="16" spans="1:12">
      <c r="A16" s="2" t="s">
        <v>54</v>
      </c>
      <c r="B16" s="4" t="s">
        <v>6</v>
      </c>
      <c r="C16" s="4" t="s">
        <v>6</v>
      </c>
      <c r="D16" s="4" t="s">
        <v>6</v>
      </c>
      <c r="E16" s="4" t="s">
        <v>6</v>
      </c>
      <c r="F16" s="4" t="s">
        <v>6</v>
      </c>
      <c r="G16" s="4" t="s">
        <v>6</v>
      </c>
      <c r="H16" s="4" t="s">
        <v>6</v>
      </c>
      <c r="I16" s="4" t="s">
        <v>6</v>
      </c>
      <c r="J16" s="6">
        <v>-1793</v>
      </c>
      <c r="K16" s="6">
        <v>-11722</v>
      </c>
      <c r="L16" s="6">
        <v>2889</v>
      </c>
    </row>
    <row r="17" spans="1:12" ht="30">
      <c r="A17" s="2" t="s">
        <v>55</v>
      </c>
      <c r="B17" s="4" t="s">
        <v>6</v>
      </c>
      <c r="C17" s="4" t="s">
        <v>6</v>
      </c>
      <c r="D17" s="4" t="s">
        <v>6</v>
      </c>
      <c r="E17" s="4" t="s">
        <v>6</v>
      </c>
      <c r="F17" s="4" t="s">
        <v>6</v>
      </c>
      <c r="G17" s="4" t="s">
        <v>6</v>
      </c>
      <c r="H17" s="4" t="s">
        <v>6</v>
      </c>
      <c r="I17" s="4" t="s">
        <v>6</v>
      </c>
      <c r="J17" s="6">
        <v>-297795</v>
      </c>
      <c r="K17" s="6">
        <v>-25364</v>
      </c>
      <c r="L17" s="6">
        <v>59023</v>
      </c>
    </row>
    <row r="18" spans="1:12">
      <c r="A18" s="2" t="s">
        <v>56</v>
      </c>
      <c r="B18" s="4" t="s">
        <v>6</v>
      </c>
      <c r="C18" s="4" t="s">
        <v>6</v>
      </c>
      <c r="D18" s="4" t="s">
        <v>6</v>
      </c>
      <c r="E18" s="4" t="s">
        <v>6</v>
      </c>
      <c r="F18" s="4" t="s">
        <v>6</v>
      </c>
      <c r="G18" s="4" t="s">
        <v>6</v>
      </c>
      <c r="H18" s="4" t="s">
        <v>6</v>
      </c>
      <c r="I18" s="4" t="s">
        <v>6</v>
      </c>
      <c r="J18" s="6">
        <v>-105239</v>
      </c>
      <c r="K18" s="6">
        <v>82200</v>
      </c>
      <c r="L18" s="6">
        <v>1600</v>
      </c>
    </row>
    <row r="19" spans="1:12" ht="30">
      <c r="A19" s="2" t="s">
        <v>57</v>
      </c>
      <c r="B19" s="4" t="s">
        <v>6</v>
      </c>
      <c r="C19" s="4" t="s">
        <v>6</v>
      </c>
      <c r="D19" s="4" t="s">
        <v>6</v>
      </c>
      <c r="E19" s="4" t="s">
        <v>6</v>
      </c>
      <c r="F19" s="4" t="s">
        <v>6</v>
      </c>
      <c r="G19" s="4" t="s">
        <v>6</v>
      </c>
      <c r="H19" s="4" t="s">
        <v>6</v>
      </c>
      <c r="I19" s="4" t="s">
        <v>6</v>
      </c>
      <c r="J19" s="6">
        <v>-403034</v>
      </c>
      <c r="K19" s="6">
        <v>56836</v>
      </c>
      <c r="L19" s="6">
        <v>60623</v>
      </c>
    </row>
    <row r="20" spans="1:12" ht="30">
      <c r="A20" s="2" t="s">
        <v>58</v>
      </c>
      <c r="B20" s="4" t="s">
        <v>6</v>
      </c>
      <c r="C20" s="4" t="s">
        <v>6</v>
      </c>
      <c r="D20" s="4" t="s">
        <v>6</v>
      </c>
      <c r="E20" s="4" t="s">
        <v>6</v>
      </c>
      <c r="F20" s="4" t="s">
        <v>6</v>
      </c>
      <c r="G20" s="4" t="s">
        <v>6</v>
      </c>
      <c r="H20" s="4" t="s">
        <v>6</v>
      </c>
      <c r="I20" s="4" t="s">
        <v>6</v>
      </c>
      <c r="J20" s="6">
        <v>-1983</v>
      </c>
      <c r="K20" s="4">
        <v>0</v>
      </c>
      <c r="L20" s="6">
        <v>-3268</v>
      </c>
    </row>
    <row r="21" spans="1:12">
      <c r="A21" s="2" t="s">
        <v>59</v>
      </c>
      <c r="B21" s="6">
        <v>-332629</v>
      </c>
      <c r="C21" s="6">
        <v>-66754</v>
      </c>
      <c r="D21" s="6">
        <v>5508</v>
      </c>
      <c r="E21" s="6">
        <v>-11142</v>
      </c>
      <c r="F21" s="6">
        <v>-16315</v>
      </c>
      <c r="G21" s="6">
        <v>-28826</v>
      </c>
      <c r="H21" s="6">
        <v>77775</v>
      </c>
      <c r="I21" s="6">
        <v>24202</v>
      </c>
      <c r="J21" s="6">
        <v>-405017</v>
      </c>
      <c r="K21" s="6">
        <v>56836</v>
      </c>
      <c r="L21" s="6">
        <v>57355</v>
      </c>
    </row>
    <row r="22" spans="1:12">
      <c r="A22" s="2" t="s">
        <v>2074</v>
      </c>
      <c r="B22" s="4" t="s">
        <v>6</v>
      </c>
      <c r="C22" s="4" t="s">
        <v>6</v>
      </c>
      <c r="D22" s="4" t="s">
        <v>6</v>
      </c>
      <c r="E22" s="4" t="s">
        <v>6</v>
      </c>
      <c r="F22" s="4" t="s">
        <v>6</v>
      </c>
      <c r="G22" s="4" t="s">
        <v>6</v>
      </c>
      <c r="H22" s="4" t="s">
        <v>6</v>
      </c>
      <c r="I22" s="4" t="s">
        <v>6</v>
      </c>
      <c r="J22" s="4" t="s">
        <v>6</v>
      </c>
      <c r="K22" s="4" t="s">
        <v>6</v>
      </c>
      <c r="L22" s="4" t="s">
        <v>6</v>
      </c>
    </row>
    <row r="23" spans="1:12">
      <c r="A23" s="2" t="s">
        <v>41</v>
      </c>
      <c r="B23" s="4" t="s">
        <v>6</v>
      </c>
      <c r="C23" s="4" t="s">
        <v>6</v>
      </c>
      <c r="D23" s="4" t="s">
        <v>6</v>
      </c>
      <c r="E23" s="4" t="s">
        <v>6</v>
      </c>
      <c r="F23" s="4" t="s">
        <v>6</v>
      </c>
      <c r="G23" s="4" t="s">
        <v>6</v>
      </c>
      <c r="H23" s="4" t="s">
        <v>6</v>
      </c>
      <c r="I23" s="4" t="s">
        <v>6</v>
      </c>
      <c r="J23" s="4">
        <v>0</v>
      </c>
      <c r="K23" s="4">
        <v>0</v>
      </c>
      <c r="L23" s="4">
        <v>0</v>
      </c>
    </row>
    <row r="24" spans="1:12">
      <c r="A24" s="2" t="s">
        <v>42</v>
      </c>
      <c r="B24" s="4" t="s">
        <v>6</v>
      </c>
      <c r="C24" s="4" t="s">
        <v>6</v>
      </c>
      <c r="D24" s="4" t="s">
        <v>6</v>
      </c>
      <c r="E24" s="4" t="s">
        <v>6</v>
      </c>
      <c r="F24" s="4" t="s">
        <v>6</v>
      </c>
      <c r="G24" s="4" t="s">
        <v>6</v>
      </c>
      <c r="H24" s="4" t="s">
        <v>6</v>
      </c>
      <c r="I24" s="4" t="s">
        <v>6</v>
      </c>
      <c r="J24" s="4">
        <v>521</v>
      </c>
      <c r="K24" s="4">
        <v>0</v>
      </c>
      <c r="L24" s="4">
        <v>0</v>
      </c>
    </row>
    <row r="25" spans="1:12">
      <c r="A25" s="2" t="s">
        <v>43</v>
      </c>
      <c r="B25" s="4" t="s">
        <v>6</v>
      </c>
      <c r="C25" s="4" t="s">
        <v>6</v>
      </c>
      <c r="D25" s="4" t="s">
        <v>6</v>
      </c>
      <c r="E25" s="4" t="s">
        <v>6</v>
      </c>
      <c r="F25" s="4" t="s">
        <v>6</v>
      </c>
      <c r="G25" s="4" t="s">
        <v>6</v>
      </c>
      <c r="H25" s="4" t="s">
        <v>6</v>
      </c>
      <c r="I25" s="4" t="s">
        <v>6</v>
      </c>
      <c r="J25" s="6">
        <v>41335</v>
      </c>
      <c r="K25" s="6">
        <v>44815</v>
      </c>
      <c r="L25" s="6">
        <v>53363</v>
      </c>
    </row>
    <row r="26" spans="1:12">
      <c r="A26" s="2" t="s">
        <v>44</v>
      </c>
      <c r="B26" s="4" t="s">
        <v>6</v>
      </c>
      <c r="C26" s="4" t="s">
        <v>6</v>
      </c>
      <c r="D26" s="4" t="s">
        <v>6</v>
      </c>
      <c r="E26" s="4" t="s">
        <v>6</v>
      </c>
      <c r="F26" s="4" t="s">
        <v>6</v>
      </c>
      <c r="G26" s="4" t="s">
        <v>6</v>
      </c>
      <c r="H26" s="4" t="s">
        <v>6</v>
      </c>
      <c r="I26" s="4" t="s">
        <v>6</v>
      </c>
      <c r="J26" s="4">
        <v>0</v>
      </c>
      <c r="K26" s="4">
        <v>0</v>
      </c>
      <c r="L26" s="4">
        <v>0</v>
      </c>
    </row>
    <row r="27" spans="1:12">
      <c r="A27" s="2" t="s">
        <v>45</v>
      </c>
      <c r="B27" s="4" t="s">
        <v>6</v>
      </c>
      <c r="C27" s="4" t="s">
        <v>6</v>
      </c>
      <c r="D27" s="4" t="s">
        <v>6</v>
      </c>
      <c r="E27" s="4" t="s">
        <v>6</v>
      </c>
      <c r="F27" s="4" t="s">
        <v>6</v>
      </c>
      <c r="G27" s="4" t="s">
        <v>6</v>
      </c>
      <c r="H27" s="4" t="s">
        <v>6</v>
      </c>
      <c r="I27" s="4" t="s">
        <v>6</v>
      </c>
      <c r="J27" s="4">
        <v>0</v>
      </c>
      <c r="K27" s="4">
        <v>0</v>
      </c>
      <c r="L27" s="4">
        <v>0</v>
      </c>
    </row>
    <row r="28" spans="1:12" ht="30">
      <c r="A28" s="2" t="s">
        <v>2073</v>
      </c>
      <c r="B28" s="4" t="s">
        <v>6</v>
      </c>
      <c r="C28" s="4" t="s">
        <v>6</v>
      </c>
      <c r="D28" s="4" t="s">
        <v>6</v>
      </c>
      <c r="E28" s="4" t="s">
        <v>6</v>
      </c>
      <c r="F28" s="4" t="s">
        <v>6</v>
      </c>
      <c r="G28" s="4" t="s">
        <v>6</v>
      </c>
      <c r="H28" s="4" t="s">
        <v>6</v>
      </c>
      <c r="I28" s="4" t="s">
        <v>6</v>
      </c>
      <c r="J28" s="6">
        <v>220010</v>
      </c>
      <c r="K28" s="6">
        <v>63937</v>
      </c>
      <c r="L28" s="6">
        <v>-163413</v>
      </c>
    </row>
    <row r="29" spans="1:12" ht="30">
      <c r="A29" s="2" t="s">
        <v>47</v>
      </c>
      <c r="B29" s="4" t="s">
        <v>6</v>
      </c>
      <c r="C29" s="4" t="s">
        <v>6</v>
      </c>
      <c r="D29" s="4" t="s">
        <v>6</v>
      </c>
      <c r="E29" s="4" t="s">
        <v>6</v>
      </c>
      <c r="F29" s="4" t="s">
        <v>6</v>
      </c>
      <c r="G29" s="4" t="s">
        <v>6</v>
      </c>
      <c r="H29" s="4" t="s">
        <v>6</v>
      </c>
      <c r="I29" s="4" t="s">
        <v>6</v>
      </c>
      <c r="J29" s="4">
        <v>0</v>
      </c>
      <c r="K29" s="4">
        <v>0</v>
      </c>
      <c r="L29" s="4">
        <v>0</v>
      </c>
    </row>
    <row r="30" spans="1:12">
      <c r="A30" s="2" t="s">
        <v>48</v>
      </c>
      <c r="B30" s="4" t="s">
        <v>6</v>
      </c>
      <c r="C30" s="4" t="s">
        <v>6</v>
      </c>
      <c r="D30" s="4" t="s">
        <v>6</v>
      </c>
      <c r="E30" s="4" t="s">
        <v>6</v>
      </c>
      <c r="F30" s="4" t="s">
        <v>6</v>
      </c>
      <c r="G30" s="4" t="s">
        <v>6</v>
      </c>
      <c r="H30" s="4" t="s">
        <v>6</v>
      </c>
      <c r="I30" s="4" t="s">
        <v>6</v>
      </c>
      <c r="J30" s="6">
        <v>11065</v>
      </c>
      <c r="K30" s="6">
        <v>2714</v>
      </c>
      <c r="L30" s="4" t="s">
        <v>6</v>
      </c>
    </row>
    <row r="31" spans="1:12" ht="30">
      <c r="A31" s="2" t="s">
        <v>49</v>
      </c>
      <c r="B31" s="4" t="s">
        <v>6</v>
      </c>
      <c r="C31" s="4" t="s">
        <v>6</v>
      </c>
      <c r="D31" s="4" t="s">
        <v>6</v>
      </c>
      <c r="E31" s="4" t="s">
        <v>6</v>
      </c>
      <c r="F31" s="4" t="s">
        <v>6</v>
      </c>
      <c r="G31" s="4" t="s">
        <v>6</v>
      </c>
      <c r="H31" s="4" t="s">
        <v>6</v>
      </c>
      <c r="I31" s="4" t="s">
        <v>6</v>
      </c>
      <c r="J31" s="4" t="s">
        <v>6</v>
      </c>
      <c r="K31" s="4" t="s">
        <v>6</v>
      </c>
      <c r="L31" s="4">
        <v>0</v>
      </c>
    </row>
    <row r="32" spans="1:12">
      <c r="A32" s="2" t="s">
        <v>50</v>
      </c>
      <c r="B32" s="4" t="s">
        <v>6</v>
      </c>
      <c r="C32" s="4" t="s">
        <v>6</v>
      </c>
      <c r="D32" s="4" t="s">
        <v>6</v>
      </c>
      <c r="E32" s="4" t="s">
        <v>6</v>
      </c>
      <c r="F32" s="4" t="s">
        <v>6</v>
      </c>
      <c r="G32" s="4" t="s">
        <v>6</v>
      </c>
      <c r="H32" s="4" t="s">
        <v>6</v>
      </c>
      <c r="I32" s="4" t="s">
        <v>6</v>
      </c>
      <c r="J32" s="4">
        <v>0</v>
      </c>
      <c r="K32" s="4" t="s">
        <v>6</v>
      </c>
      <c r="L32" s="4" t="s">
        <v>6</v>
      </c>
    </row>
    <row r="33" spans="1:12">
      <c r="A33" s="2" t="s">
        <v>51</v>
      </c>
      <c r="B33" s="4" t="s">
        <v>6</v>
      </c>
      <c r="C33" s="4" t="s">
        <v>6</v>
      </c>
      <c r="D33" s="4" t="s">
        <v>6</v>
      </c>
      <c r="E33" s="4" t="s">
        <v>6</v>
      </c>
      <c r="F33" s="4" t="s">
        <v>6</v>
      </c>
      <c r="G33" s="4" t="s">
        <v>6</v>
      </c>
      <c r="H33" s="4" t="s">
        <v>6</v>
      </c>
      <c r="I33" s="4" t="s">
        <v>6</v>
      </c>
      <c r="J33" s="6">
        <v>-272931</v>
      </c>
      <c r="K33" s="6">
        <v>-111466</v>
      </c>
      <c r="L33" s="6">
        <v>110050</v>
      </c>
    </row>
    <row r="34" spans="1:12">
      <c r="A34" s="2" t="s">
        <v>52</v>
      </c>
      <c r="B34" s="4" t="s">
        <v>6</v>
      </c>
      <c r="C34" s="4" t="s">
        <v>6</v>
      </c>
      <c r="D34" s="4" t="s">
        <v>6</v>
      </c>
      <c r="E34" s="4" t="s">
        <v>6</v>
      </c>
      <c r="F34" s="4" t="s">
        <v>6</v>
      </c>
      <c r="G34" s="4" t="s">
        <v>6</v>
      </c>
      <c r="H34" s="4" t="s">
        <v>6</v>
      </c>
      <c r="I34" s="4" t="s">
        <v>6</v>
      </c>
      <c r="J34" s="4">
        <v>0</v>
      </c>
      <c r="K34" s="4">
        <v>0</v>
      </c>
      <c r="L34" s="4">
        <v>0</v>
      </c>
    </row>
    <row r="35" spans="1:12">
      <c r="A35" s="2" t="s">
        <v>53</v>
      </c>
      <c r="B35" s="4" t="s">
        <v>6</v>
      </c>
      <c r="C35" s="4" t="s">
        <v>6</v>
      </c>
      <c r="D35" s="4" t="s">
        <v>6</v>
      </c>
      <c r="E35" s="4" t="s">
        <v>6</v>
      </c>
      <c r="F35" s="4" t="s">
        <v>6</v>
      </c>
      <c r="G35" s="4" t="s">
        <v>6</v>
      </c>
      <c r="H35" s="4" t="s">
        <v>6</v>
      </c>
      <c r="I35" s="4" t="s">
        <v>6</v>
      </c>
      <c r="J35" s="6">
        <v>-27167</v>
      </c>
      <c r="K35" s="6">
        <v>-39702</v>
      </c>
      <c r="L35" s="6">
        <v>-43010</v>
      </c>
    </row>
    <row r="36" spans="1:12">
      <c r="A36" s="2" t="s">
        <v>54</v>
      </c>
      <c r="B36" s="4" t="s">
        <v>6</v>
      </c>
      <c r="C36" s="4" t="s">
        <v>6</v>
      </c>
      <c r="D36" s="4" t="s">
        <v>6</v>
      </c>
      <c r="E36" s="4" t="s">
        <v>6</v>
      </c>
      <c r="F36" s="4" t="s">
        <v>6</v>
      </c>
      <c r="G36" s="4" t="s">
        <v>6</v>
      </c>
      <c r="H36" s="4" t="s">
        <v>6</v>
      </c>
      <c r="I36" s="4" t="s">
        <v>6</v>
      </c>
      <c r="J36" s="4">
        <v>320</v>
      </c>
      <c r="K36" s="6">
        <v>125804</v>
      </c>
      <c r="L36" s="6">
        <v>-11285</v>
      </c>
    </row>
    <row r="37" spans="1:12" ht="30">
      <c r="A37" s="2" t="s">
        <v>55</v>
      </c>
      <c r="B37" s="4" t="s">
        <v>6</v>
      </c>
      <c r="C37" s="4" t="s">
        <v>6</v>
      </c>
      <c r="D37" s="4" t="s">
        <v>6</v>
      </c>
      <c r="E37" s="4" t="s">
        <v>6</v>
      </c>
      <c r="F37" s="4" t="s">
        <v>6</v>
      </c>
      <c r="G37" s="4" t="s">
        <v>6</v>
      </c>
      <c r="H37" s="4" t="s">
        <v>6</v>
      </c>
      <c r="I37" s="4" t="s">
        <v>6</v>
      </c>
      <c r="J37" s="6">
        <v>-299778</v>
      </c>
      <c r="K37" s="6">
        <v>-25364</v>
      </c>
      <c r="L37" s="6">
        <v>55755</v>
      </c>
    </row>
    <row r="38" spans="1:12">
      <c r="A38" s="2" t="s">
        <v>56</v>
      </c>
      <c r="B38" s="4" t="s">
        <v>6</v>
      </c>
      <c r="C38" s="4" t="s">
        <v>6</v>
      </c>
      <c r="D38" s="4" t="s">
        <v>6</v>
      </c>
      <c r="E38" s="4" t="s">
        <v>6</v>
      </c>
      <c r="F38" s="4" t="s">
        <v>6</v>
      </c>
      <c r="G38" s="4" t="s">
        <v>6</v>
      </c>
      <c r="H38" s="4" t="s">
        <v>6</v>
      </c>
      <c r="I38" s="4" t="s">
        <v>6</v>
      </c>
      <c r="J38" s="6">
        <v>-105239</v>
      </c>
      <c r="K38" s="6">
        <v>82200</v>
      </c>
      <c r="L38" s="6">
        <v>1600</v>
      </c>
    </row>
    <row r="39" spans="1:12" ht="30">
      <c r="A39" s="2" t="s">
        <v>57</v>
      </c>
      <c r="B39" s="4" t="s">
        <v>6</v>
      </c>
      <c r="C39" s="4" t="s">
        <v>6</v>
      </c>
      <c r="D39" s="4" t="s">
        <v>6</v>
      </c>
      <c r="E39" s="4" t="s">
        <v>6</v>
      </c>
      <c r="F39" s="4" t="s">
        <v>6</v>
      </c>
      <c r="G39" s="4" t="s">
        <v>6</v>
      </c>
      <c r="H39" s="4" t="s">
        <v>6</v>
      </c>
      <c r="I39" s="4" t="s">
        <v>6</v>
      </c>
      <c r="J39" s="6">
        <v>-405017</v>
      </c>
      <c r="K39" s="4" t="s">
        <v>6</v>
      </c>
      <c r="L39" s="6">
        <v>57355</v>
      </c>
    </row>
    <row r="40" spans="1:12" ht="30">
      <c r="A40" s="2" t="s">
        <v>58</v>
      </c>
      <c r="B40" s="4" t="s">
        <v>6</v>
      </c>
      <c r="C40" s="4" t="s">
        <v>6</v>
      </c>
      <c r="D40" s="4" t="s">
        <v>6</v>
      </c>
      <c r="E40" s="4" t="s">
        <v>6</v>
      </c>
      <c r="F40" s="4" t="s">
        <v>6</v>
      </c>
      <c r="G40" s="4" t="s">
        <v>6</v>
      </c>
      <c r="H40" s="4" t="s">
        <v>6</v>
      </c>
      <c r="I40" s="4" t="s">
        <v>6</v>
      </c>
      <c r="J40" s="4">
        <v>0</v>
      </c>
      <c r="K40" s="4" t="s">
        <v>6</v>
      </c>
      <c r="L40" s="4">
        <v>0</v>
      </c>
    </row>
    <row r="41" spans="1:12">
      <c r="A41" s="2" t="s">
        <v>59</v>
      </c>
      <c r="B41" s="4" t="s">
        <v>6</v>
      </c>
      <c r="C41" s="4" t="s">
        <v>6</v>
      </c>
      <c r="D41" s="4" t="s">
        <v>6</v>
      </c>
      <c r="E41" s="4" t="s">
        <v>6</v>
      </c>
      <c r="F41" s="4" t="s">
        <v>6</v>
      </c>
      <c r="G41" s="4" t="s">
        <v>6</v>
      </c>
      <c r="H41" s="4" t="s">
        <v>6</v>
      </c>
      <c r="I41" s="4" t="s">
        <v>6</v>
      </c>
      <c r="J41" s="6">
        <v>-405017</v>
      </c>
      <c r="K41" s="6">
        <v>56836</v>
      </c>
      <c r="L41" s="6">
        <v>57355</v>
      </c>
    </row>
    <row r="42" spans="1:12">
      <c r="A42" s="2" t="s">
        <v>2075</v>
      </c>
      <c r="B42" s="4" t="s">
        <v>6</v>
      </c>
      <c r="C42" s="4" t="s">
        <v>6</v>
      </c>
      <c r="D42" s="4" t="s">
        <v>6</v>
      </c>
      <c r="E42" s="4" t="s">
        <v>6</v>
      </c>
      <c r="F42" s="4" t="s">
        <v>6</v>
      </c>
      <c r="G42" s="4" t="s">
        <v>6</v>
      </c>
      <c r="H42" s="4" t="s">
        <v>6</v>
      </c>
      <c r="I42" s="4" t="s">
        <v>6</v>
      </c>
      <c r="J42" s="4" t="s">
        <v>6</v>
      </c>
      <c r="K42" s="4" t="s">
        <v>6</v>
      </c>
      <c r="L42" s="4" t="s">
        <v>6</v>
      </c>
    </row>
    <row r="43" spans="1:12">
      <c r="A43" s="2" t="s">
        <v>41</v>
      </c>
      <c r="B43" s="4" t="s">
        <v>6</v>
      </c>
      <c r="C43" s="4" t="s">
        <v>6</v>
      </c>
      <c r="D43" s="4" t="s">
        <v>6</v>
      </c>
      <c r="E43" s="4" t="s">
        <v>6</v>
      </c>
      <c r="F43" s="4" t="s">
        <v>6</v>
      </c>
      <c r="G43" s="4" t="s">
        <v>6</v>
      </c>
      <c r="H43" s="4" t="s">
        <v>6</v>
      </c>
      <c r="I43" s="4" t="s">
        <v>6</v>
      </c>
      <c r="J43" s="6">
        <v>707939</v>
      </c>
      <c r="K43" s="6">
        <v>729175</v>
      </c>
      <c r="L43" s="6">
        <v>661097</v>
      </c>
    </row>
    <row r="44" spans="1:12">
      <c r="A44" s="2" t="s">
        <v>42</v>
      </c>
      <c r="B44" s="4" t="s">
        <v>6</v>
      </c>
      <c r="C44" s="4" t="s">
        <v>6</v>
      </c>
      <c r="D44" s="4" t="s">
        <v>6</v>
      </c>
      <c r="E44" s="4" t="s">
        <v>6</v>
      </c>
      <c r="F44" s="4" t="s">
        <v>6</v>
      </c>
      <c r="G44" s="4" t="s">
        <v>6</v>
      </c>
      <c r="H44" s="4" t="s">
        <v>6</v>
      </c>
      <c r="I44" s="4" t="s">
        <v>6</v>
      </c>
      <c r="J44" s="6">
        <v>657836</v>
      </c>
      <c r="K44" s="6">
        <v>615927</v>
      </c>
      <c r="L44" s="6">
        <v>582353</v>
      </c>
    </row>
    <row r="45" spans="1:12">
      <c r="A45" s="2" t="s">
        <v>43</v>
      </c>
      <c r="B45" s="4" t="s">
        <v>6</v>
      </c>
      <c r="C45" s="4" t="s">
        <v>6</v>
      </c>
      <c r="D45" s="4" t="s">
        <v>6</v>
      </c>
      <c r="E45" s="4" t="s">
        <v>6</v>
      </c>
      <c r="F45" s="4" t="s">
        <v>6</v>
      </c>
      <c r="G45" s="4" t="s">
        <v>6</v>
      </c>
      <c r="H45" s="4" t="s">
        <v>6</v>
      </c>
      <c r="I45" s="4" t="s">
        <v>6</v>
      </c>
      <c r="J45" s="6">
        <v>26146</v>
      </c>
      <c r="K45" s="6">
        <v>22070</v>
      </c>
      <c r="L45" s="6">
        <v>24286</v>
      </c>
    </row>
    <row r="46" spans="1:12">
      <c r="A46" s="2" t="s">
        <v>44</v>
      </c>
      <c r="B46" s="4" t="s">
        <v>6</v>
      </c>
      <c r="C46" s="4" t="s">
        <v>6</v>
      </c>
      <c r="D46" s="4" t="s">
        <v>6</v>
      </c>
      <c r="E46" s="4" t="s">
        <v>6</v>
      </c>
      <c r="F46" s="4" t="s">
        <v>6</v>
      </c>
      <c r="G46" s="4" t="s">
        <v>6</v>
      </c>
      <c r="H46" s="4" t="s">
        <v>6</v>
      </c>
      <c r="I46" s="4" t="s">
        <v>6</v>
      </c>
      <c r="J46" s="6">
        <v>3998</v>
      </c>
      <c r="K46" s="6">
        <v>4150</v>
      </c>
      <c r="L46" s="6">
        <v>3858</v>
      </c>
    </row>
    <row r="47" spans="1:12">
      <c r="A47" s="2" t="s">
        <v>45</v>
      </c>
      <c r="B47" s="4" t="s">
        <v>6</v>
      </c>
      <c r="C47" s="4" t="s">
        <v>6</v>
      </c>
      <c r="D47" s="4" t="s">
        <v>6</v>
      </c>
      <c r="E47" s="4" t="s">
        <v>6</v>
      </c>
      <c r="F47" s="4" t="s">
        <v>6</v>
      </c>
      <c r="G47" s="4" t="s">
        <v>6</v>
      </c>
      <c r="H47" s="4" t="s">
        <v>6</v>
      </c>
      <c r="I47" s="4" t="s">
        <v>6</v>
      </c>
      <c r="J47" s="4">
        <v>0</v>
      </c>
      <c r="K47" s="4">
        <v>0</v>
      </c>
      <c r="L47" s="4">
        <v>0</v>
      </c>
    </row>
    <row r="48" spans="1:12" ht="30">
      <c r="A48" s="2" t="s">
        <v>2073</v>
      </c>
      <c r="B48" s="4" t="s">
        <v>6</v>
      </c>
      <c r="C48" s="4" t="s">
        <v>6</v>
      </c>
      <c r="D48" s="4" t="s">
        <v>6</v>
      </c>
      <c r="E48" s="4" t="s">
        <v>6</v>
      </c>
      <c r="F48" s="4" t="s">
        <v>6</v>
      </c>
      <c r="G48" s="4" t="s">
        <v>6</v>
      </c>
      <c r="H48" s="4" t="s">
        <v>6</v>
      </c>
      <c r="I48" s="4" t="s">
        <v>6</v>
      </c>
      <c r="J48" s="6">
        <v>215479</v>
      </c>
      <c r="K48" s="6">
        <v>1145</v>
      </c>
      <c r="L48" s="6">
        <v>-80749</v>
      </c>
    </row>
    <row r="49" spans="1:12" ht="30">
      <c r="A49" s="2" t="s">
        <v>47</v>
      </c>
      <c r="B49" s="4" t="s">
        <v>6</v>
      </c>
      <c r="C49" s="4" t="s">
        <v>6</v>
      </c>
      <c r="D49" s="4" t="s">
        <v>6</v>
      </c>
      <c r="E49" s="4" t="s">
        <v>6</v>
      </c>
      <c r="F49" s="4" t="s">
        <v>6</v>
      </c>
      <c r="G49" s="4" t="s">
        <v>6</v>
      </c>
      <c r="H49" s="4" t="s">
        <v>6</v>
      </c>
      <c r="I49" s="4" t="s">
        <v>6</v>
      </c>
      <c r="J49" s="4">
        <v>0</v>
      </c>
      <c r="K49" s="4">
        <v>0</v>
      </c>
      <c r="L49" s="4">
        <v>0</v>
      </c>
    </row>
    <row r="50" spans="1:12">
      <c r="A50" s="2" t="s">
        <v>48</v>
      </c>
      <c r="B50" s="4" t="s">
        <v>6</v>
      </c>
      <c r="C50" s="4" t="s">
        <v>6</v>
      </c>
      <c r="D50" s="4" t="s">
        <v>6</v>
      </c>
      <c r="E50" s="4" t="s">
        <v>6</v>
      </c>
      <c r="F50" s="4" t="s">
        <v>6</v>
      </c>
      <c r="G50" s="4" t="s">
        <v>6</v>
      </c>
      <c r="H50" s="4" t="s">
        <v>6</v>
      </c>
      <c r="I50" s="4" t="s">
        <v>6</v>
      </c>
      <c r="J50" s="6">
        <v>6391</v>
      </c>
      <c r="K50" s="4">
        <v>913</v>
      </c>
      <c r="L50" s="4" t="s">
        <v>6</v>
      </c>
    </row>
    <row r="51" spans="1:12" ht="30">
      <c r="A51" s="2" t="s">
        <v>49</v>
      </c>
      <c r="B51" s="4" t="s">
        <v>6</v>
      </c>
      <c r="C51" s="4" t="s">
        <v>6</v>
      </c>
      <c r="D51" s="4" t="s">
        <v>6</v>
      </c>
      <c r="E51" s="4" t="s">
        <v>6</v>
      </c>
      <c r="F51" s="4" t="s">
        <v>6</v>
      </c>
      <c r="G51" s="4" t="s">
        <v>6</v>
      </c>
      <c r="H51" s="4" t="s">
        <v>6</v>
      </c>
      <c r="I51" s="4" t="s">
        <v>6</v>
      </c>
      <c r="J51" s="4" t="s">
        <v>6</v>
      </c>
      <c r="K51" s="4" t="s">
        <v>6</v>
      </c>
      <c r="L51" s="4">
        <v>0</v>
      </c>
    </row>
    <row r="52" spans="1:12">
      <c r="A52" s="2" t="s">
        <v>50</v>
      </c>
      <c r="B52" s="4" t="s">
        <v>6</v>
      </c>
      <c r="C52" s="4" t="s">
        <v>6</v>
      </c>
      <c r="D52" s="4" t="s">
        <v>6</v>
      </c>
      <c r="E52" s="4" t="s">
        <v>6</v>
      </c>
      <c r="F52" s="4" t="s">
        <v>6</v>
      </c>
      <c r="G52" s="4" t="s">
        <v>6</v>
      </c>
      <c r="H52" s="4" t="s">
        <v>6</v>
      </c>
      <c r="I52" s="4" t="s">
        <v>6</v>
      </c>
      <c r="J52" s="4">
        <v>0</v>
      </c>
      <c r="K52" s="4" t="s">
        <v>6</v>
      </c>
      <c r="L52" s="4" t="s">
        <v>6</v>
      </c>
    </row>
    <row r="53" spans="1:12">
      <c r="A53" s="2" t="s">
        <v>51</v>
      </c>
      <c r="B53" s="4" t="s">
        <v>6</v>
      </c>
      <c r="C53" s="4" t="s">
        <v>6</v>
      </c>
      <c r="D53" s="4" t="s">
        <v>6</v>
      </c>
      <c r="E53" s="4" t="s">
        <v>6</v>
      </c>
      <c r="F53" s="4" t="s">
        <v>6</v>
      </c>
      <c r="G53" s="4" t="s">
        <v>6</v>
      </c>
      <c r="H53" s="4" t="s">
        <v>6</v>
      </c>
      <c r="I53" s="4" t="s">
        <v>6</v>
      </c>
      <c r="J53" s="6">
        <v>-201911</v>
      </c>
      <c r="K53" s="6">
        <v>84970</v>
      </c>
      <c r="L53" s="6">
        <v>131349</v>
      </c>
    </row>
    <row r="54" spans="1:12">
      <c r="A54" s="2" t="s">
        <v>52</v>
      </c>
      <c r="B54" s="4" t="s">
        <v>6</v>
      </c>
      <c r="C54" s="4" t="s">
        <v>6</v>
      </c>
      <c r="D54" s="4" t="s">
        <v>6</v>
      </c>
      <c r="E54" s="4" t="s">
        <v>6</v>
      </c>
      <c r="F54" s="4" t="s">
        <v>6</v>
      </c>
      <c r="G54" s="4" t="s">
        <v>6</v>
      </c>
      <c r="H54" s="4" t="s">
        <v>6</v>
      </c>
      <c r="I54" s="4" t="s">
        <v>6</v>
      </c>
      <c r="J54" s="4">
        <v>24</v>
      </c>
      <c r="K54" s="4">
        <v>123</v>
      </c>
      <c r="L54" s="4">
        <v>143</v>
      </c>
    </row>
    <row r="55" spans="1:12">
      <c r="A55" s="2" t="s">
        <v>53</v>
      </c>
      <c r="B55" s="4" t="s">
        <v>6</v>
      </c>
      <c r="C55" s="4" t="s">
        <v>6</v>
      </c>
      <c r="D55" s="4" t="s">
        <v>6</v>
      </c>
      <c r="E55" s="4" t="s">
        <v>6</v>
      </c>
      <c r="F55" s="4" t="s">
        <v>6</v>
      </c>
      <c r="G55" s="4" t="s">
        <v>6</v>
      </c>
      <c r="H55" s="4" t="s">
        <v>6</v>
      </c>
      <c r="I55" s="4" t="s">
        <v>6</v>
      </c>
      <c r="J55" s="6">
        <v>-17813</v>
      </c>
      <c r="K55" s="6">
        <v>-11209</v>
      </c>
      <c r="L55" s="6">
        <v>-13206</v>
      </c>
    </row>
    <row r="56" spans="1:12">
      <c r="A56" s="2" t="s">
        <v>54</v>
      </c>
      <c r="B56" s="4" t="s">
        <v>6</v>
      </c>
      <c r="C56" s="4" t="s">
        <v>6</v>
      </c>
      <c r="D56" s="4" t="s">
        <v>6</v>
      </c>
      <c r="E56" s="4" t="s">
        <v>6</v>
      </c>
      <c r="F56" s="4" t="s">
        <v>6</v>
      </c>
      <c r="G56" s="4" t="s">
        <v>6</v>
      </c>
      <c r="H56" s="4" t="s">
        <v>6</v>
      </c>
      <c r="I56" s="4" t="s">
        <v>6</v>
      </c>
      <c r="J56" s="4">
        <v>-310</v>
      </c>
      <c r="K56" s="6">
        <v>-137821</v>
      </c>
      <c r="L56" s="6">
        <v>45127</v>
      </c>
    </row>
    <row r="57" spans="1:12" ht="30">
      <c r="A57" s="2" t="s">
        <v>55</v>
      </c>
      <c r="B57" s="4" t="s">
        <v>6</v>
      </c>
      <c r="C57" s="4" t="s">
        <v>6</v>
      </c>
      <c r="D57" s="4" t="s">
        <v>6</v>
      </c>
      <c r="E57" s="4" t="s">
        <v>6</v>
      </c>
      <c r="F57" s="4" t="s">
        <v>6</v>
      </c>
      <c r="G57" s="4" t="s">
        <v>6</v>
      </c>
      <c r="H57" s="4" t="s">
        <v>6</v>
      </c>
      <c r="I57" s="4" t="s">
        <v>6</v>
      </c>
      <c r="J57" s="6">
        <v>-220010</v>
      </c>
      <c r="K57" s="6">
        <v>-63937</v>
      </c>
      <c r="L57" s="6">
        <v>163413</v>
      </c>
    </row>
    <row r="58" spans="1:12">
      <c r="A58" s="2" t="s">
        <v>56</v>
      </c>
      <c r="B58" s="4" t="s">
        <v>6</v>
      </c>
      <c r="C58" s="4" t="s">
        <v>6</v>
      </c>
      <c r="D58" s="4" t="s">
        <v>6</v>
      </c>
      <c r="E58" s="4" t="s">
        <v>6</v>
      </c>
      <c r="F58" s="4" t="s">
        <v>6</v>
      </c>
      <c r="G58" s="4" t="s">
        <v>6</v>
      </c>
      <c r="H58" s="4" t="s">
        <v>6</v>
      </c>
      <c r="I58" s="4" t="s">
        <v>6</v>
      </c>
      <c r="J58" s="6">
        <v>-3604</v>
      </c>
      <c r="K58" s="6">
        <v>-41041</v>
      </c>
      <c r="L58" s="6">
        <v>-56874</v>
      </c>
    </row>
    <row r="59" spans="1:12" ht="30">
      <c r="A59" s="2" t="s">
        <v>57</v>
      </c>
      <c r="B59" s="4" t="s">
        <v>6</v>
      </c>
      <c r="C59" s="4" t="s">
        <v>6</v>
      </c>
      <c r="D59" s="4" t="s">
        <v>6</v>
      </c>
      <c r="E59" s="4" t="s">
        <v>6</v>
      </c>
      <c r="F59" s="4" t="s">
        <v>6</v>
      </c>
      <c r="G59" s="4" t="s">
        <v>6</v>
      </c>
      <c r="H59" s="4" t="s">
        <v>6</v>
      </c>
      <c r="I59" s="4" t="s">
        <v>6</v>
      </c>
      <c r="J59" s="6">
        <v>-223614</v>
      </c>
      <c r="K59" s="4" t="s">
        <v>6</v>
      </c>
      <c r="L59" s="6">
        <v>106539</v>
      </c>
    </row>
    <row r="60" spans="1:12" ht="30">
      <c r="A60" s="2" t="s">
        <v>58</v>
      </c>
      <c r="B60" s="4" t="s">
        <v>6</v>
      </c>
      <c r="C60" s="4" t="s">
        <v>6</v>
      </c>
      <c r="D60" s="4" t="s">
        <v>6</v>
      </c>
      <c r="E60" s="4" t="s">
        <v>6</v>
      </c>
      <c r="F60" s="4" t="s">
        <v>6</v>
      </c>
      <c r="G60" s="4" t="s">
        <v>6</v>
      </c>
      <c r="H60" s="4" t="s">
        <v>6</v>
      </c>
      <c r="I60" s="4" t="s">
        <v>6</v>
      </c>
      <c r="J60" s="4">
        <v>0</v>
      </c>
      <c r="K60" s="4" t="s">
        <v>6</v>
      </c>
      <c r="L60" s="4">
        <v>0</v>
      </c>
    </row>
    <row r="61" spans="1:12">
      <c r="A61" s="2" t="s">
        <v>59</v>
      </c>
      <c r="B61" s="4" t="s">
        <v>6</v>
      </c>
      <c r="C61" s="4" t="s">
        <v>6</v>
      </c>
      <c r="D61" s="4" t="s">
        <v>6</v>
      </c>
      <c r="E61" s="4" t="s">
        <v>6</v>
      </c>
      <c r="F61" s="4" t="s">
        <v>6</v>
      </c>
      <c r="G61" s="4" t="s">
        <v>6</v>
      </c>
      <c r="H61" s="4" t="s">
        <v>6</v>
      </c>
      <c r="I61" s="4" t="s">
        <v>6</v>
      </c>
      <c r="J61" s="6">
        <v>-223614</v>
      </c>
      <c r="K61" s="6">
        <v>-104978</v>
      </c>
      <c r="L61" s="6">
        <v>106539</v>
      </c>
    </row>
    <row r="62" spans="1:12">
      <c r="A62" s="2" t="s">
        <v>2076</v>
      </c>
      <c r="B62" s="4" t="s">
        <v>6</v>
      </c>
      <c r="C62" s="4" t="s">
        <v>6</v>
      </c>
      <c r="D62" s="4" t="s">
        <v>6</v>
      </c>
      <c r="E62" s="4" t="s">
        <v>6</v>
      </c>
      <c r="F62" s="4" t="s">
        <v>6</v>
      </c>
      <c r="G62" s="4" t="s">
        <v>6</v>
      </c>
      <c r="H62" s="4" t="s">
        <v>6</v>
      </c>
      <c r="I62" s="4" t="s">
        <v>6</v>
      </c>
      <c r="J62" s="4" t="s">
        <v>6</v>
      </c>
      <c r="K62" s="4" t="s">
        <v>6</v>
      </c>
      <c r="L62" s="4" t="s">
        <v>6</v>
      </c>
    </row>
    <row r="63" spans="1:12">
      <c r="A63" s="2" t="s">
        <v>41</v>
      </c>
      <c r="B63" s="4" t="s">
        <v>6</v>
      </c>
      <c r="C63" s="4" t="s">
        <v>6</v>
      </c>
      <c r="D63" s="4" t="s">
        <v>6</v>
      </c>
      <c r="E63" s="4" t="s">
        <v>6</v>
      </c>
      <c r="F63" s="4" t="s">
        <v>6</v>
      </c>
      <c r="G63" s="4" t="s">
        <v>6</v>
      </c>
      <c r="H63" s="4" t="s">
        <v>6</v>
      </c>
      <c r="I63" s="4" t="s">
        <v>6</v>
      </c>
      <c r="J63" s="6">
        <v>1248854</v>
      </c>
      <c r="K63" s="6">
        <v>1262295</v>
      </c>
      <c r="L63" s="6">
        <v>1411589</v>
      </c>
    </row>
    <row r="64" spans="1:12">
      <c r="A64" s="2" t="s">
        <v>42</v>
      </c>
      <c r="B64" s="4" t="s">
        <v>6</v>
      </c>
      <c r="C64" s="4" t="s">
        <v>6</v>
      </c>
      <c r="D64" s="4" t="s">
        <v>6</v>
      </c>
      <c r="E64" s="4" t="s">
        <v>6</v>
      </c>
      <c r="F64" s="4" t="s">
        <v>6</v>
      </c>
      <c r="G64" s="4" t="s">
        <v>6</v>
      </c>
      <c r="H64" s="4" t="s">
        <v>6</v>
      </c>
      <c r="I64" s="4" t="s">
        <v>6</v>
      </c>
      <c r="J64" s="6">
        <v>1109273</v>
      </c>
      <c r="K64" s="6">
        <v>1100168</v>
      </c>
      <c r="L64" s="6">
        <v>1148655</v>
      </c>
    </row>
    <row r="65" spans="1:12">
      <c r="A65" s="2" t="s">
        <v>43</v>
      </c>
      <c r="B65" s="4" t="s">
        <v>6</v>
      </c>
      <c r="C65" s="4" t="s">
        <v>6</v>
      </c>
      <c r="D65" s="4" t="s">
        <v>6</v>
      </c>
      <c r="E65" s="4" t="s">
        <v>6</v>
      </c>
      <c r="F65" s="4" t="s">
        <v>6</v>
      </c>
      <c r="G65" s="4" t="s">
        <v>6</v>
      </c>
      <c r="H65" s="4" t="s">
        <v>6</v>
      </c>
      <c r="I65" s="4" t="s">
        <v>6</v>
      </c>
      <c r="J65" s="6">
        <v>97006</v>
      </c>
      <c r="K65" s="6">
        <v>114899</v>
      </c>
      <c r="L65" s="6">
        <v>132840</v>
      </c>
    </row>
    <row r="66" spans="1:12">
      <c r="A66" s="2" t="s">
        <v>44</v>
      </c>
      <c r="B66" s="4" t="s">
        <v>6</v>
      </c>
      <c r="C66" s="4" t="s">
        <v>6</v>
      </c>
      <c r="D66" s="4" t="s">
        <v>6</v>
      </c>
      <c r="E66" s="4" t="s">
        <v>6</v>
      </c>
      <c r="F66" s="4" t="s">
        <v>6</v>
      </c>
      <c r="G66" s="4" t="s">
        <v>6</v>
      </c>
      <c r="H66" s="4" t="s">
        <v>6</v>
      </c>
      <c r="I66" s="4" t="s">
        <v>6</v>
      </c>
      <c r="J66" s="6">
        <v>28678</v>
      </c>
      <c r="K66" s="6">
        <v>28959</v>
      </c>
      <c r="L66" s="6">
        <v>30349</v>
      </c>
    </row>
    <row r="67" spans="1:12">
      <c r="A67" s="2" t="s">
        <v>45</v>
      </c>
      <c r="B67" s="4" t="s">
        <v>6</v>
      </c>
      <c r="C67" s="4" t="s">
        <v>6</v>
      </c>
      <c r="D67" s="4" t="s">
        <v>6</v>
      </c>
      <c r="E67" s="4" t="s">
        <v>6</v>
      </c>
      <c r="F67" s="4" t="s">
        <v>6</v>
      </c>
      <c r="G67" s="4" t="s">
        <v>6</v>
      </c>
      <c r="H67" s="4" t="s">
        <v>6</v>
      </c>
      <c r="I67" s="4" t="s">
        <v>6</v>
      </c>
      <c r="J67" s="6">
        <v>9394</v>
      </c>
      <c r="K67" s="6">
        <v>9394</v>
      </c>
      <c r="L67" s="6">
        <v>9844</v>
      </c>
    </row>
    <row r="68" spans="1:12" ht="30">
      <c r="A68" s="2" t="s">
        <v>2073</v>
      </c>
      <c r="B68" s="4" t="s">
        <v>6</v>
      </c>
      <c r="C68" s="4" t="s">
        <v>6</v>
      </c>
      <c r="D68" s="4" t="s">
        <v>6</v>
      </c>
      <c r="E68" s="4" t="s">
        <v>6</v>
      </c>
      <c r="F68" s="4" t="s">
        <v>6</v>
      </c>
      <c r="G68" s="4" t="s">
        <v>6</v>
      </c>
      <c r="H68" s="4" t="s">
        <v>6</v>
      </c>
      <c r="I68" s="4" t="s">
        <v>6</v>
      </c>
      <c r="J68" s="4">
        <v>-929</v>
      </c>
      <c r="K68" s="4">
        <v>295</v>
      </c>
      <c r="L68" s="4">
        <v>212</v>
      </c>
    </row>
    <row r="69" spans="1:12" ht="30">
      <c r="A69" s="2" t="s">
        <v>47</v>
      </c>
      <c r="B69" s="4" t="s">
        <v>6</v>
      </c>
      <c r="C69" s="4" t="s">
        <v>6</v>
      </c>
      <c r="D69" s="4" t="s">
        <v>6</v>
      </c>
      <c r="E69" s="4" t="s">
        <v>6</v>
      </c>
      <c r="F69" s="4" t="s">
        <v>6</v>
      </c>
      <c r="G69" s="4" t="s">
        <v>6</v>
      </c>
      <c r="H69" s="4" t="s">
        <v>6</v>
      </c>
      <c r="I69" s="4" t="s">
        <v>6</v>
      </c>
      <c r="J69" s="4">
        <v>-869</v>
      </c>
      <c r="K69" s="6">
        <v>32762</v>
      </c>
      <c r="L69" s="6">
        <v>2148</v>
      </c>
    </row>
    <row r="70" spans="1:12">
      <c r="A70" s="2" t="s">
        <v>48</v>
      </c>
      <c r="B70" s="4" t="s">
        <v>6</v>
      </c>
      <c r="C70" s="4" t="s">
        <v>6</v>
      </c>
      <c r="D70" s="4" t="s">
        <v>6</v>
      </c>
      <c r="E70" s="4" t="s">
        <v>6</v>
      </c>
      <c r="F70" s="4" t="s">
        <v>6</v>
      </c>
      <c r="G70" s="4" t="s">
        <v>6</v>
      </c>
      <c r="H70" s="4" t="s">
        <v>6</v>
      </c>
      <c r="I70" s="4" t="s">
        <v>6</v>
      </c>
      <c r="J70" s="6">
        <v>13182</v>
      </c>
      <c r="K70" s="6">
        <v>1963</v>
      </c>
      <c r="L70" s="4" t="s">
        <v>6</v>
      </c>
    </row>
    <row r="71" spans="1:12" ht="30">
      <c r="A71" s="2" t="s">
        <v>49</v>
      </c>
      <c r="B71" s="4" t="s">
        <v>6</v>
      </c>
      <c r="C71" s="4" t="s">
        <v>6</v>
      </c>
      <c r="D71" s="4" t="s">
        <v>6</v>
      </c>
      <c r="E71" s="4" t="s">
        <v>6</v>
      </c>
      <c r="F71" s="4" t="s">
        <v>6</v>
      </c>
      <c r="G71" s="4" t="s">
        <v>6</v>
      </c>
      <c r="H71" s="4" t="s">
        <v>6</v>
      </c>
      <c r="I71" s="4" t="s">
        <v>6</v>
      </c>
      <c r="J71" s="4" t="s">
        <v>6</v>
      </c>
      <c r="K71" s="4" t="s">
        <v>6</v>
      </c>
      <c r="L71" s="4">
        <v>0</v>
      </c>
    </row>
    <row r="72" spans="1:12">
      <c r="A72" s="2" t="s">
        <v>50</v>
      </c>
      <c r="B72" s="4" t="s">
        <v>6</v>
      </c>
      <c r="C72" s="4" t="s">
        <v>6</v>
      </c>
      <c r="D72" s="4" t="s">
        <v>6</v>
      </c>
      <c r="E72" s="4" t="s">
        <v>6</v>
      </c>
      <c r="F72" s="4" t="s">
        <v>6</v>
      </c>
      <c r="G72" s="4" t="s">
        <v>6</v>
      </c>
      <c r="H72" s="4" t="s">
        <v>6</v>
      </c>
      <c r="I72" s="4" t="s">
        <v>6</v>
      </c>
      <c r="J72" s="6">
        <v>180105</v>
      </c>
      <c r="K72" s="4" t="s">
        <v>6</v>
      </c>
      <c r="L72" s="4" t="s">
        <v>6</v>
      </c>
    </row>
    <row r="73" spans="1:12">
      <c r="A73" s="2" t="s">
        <v>51</v>
      </c>
      <c r="B73" s="4" t="s">
        <v>6</v>
      </c>
      <c r="C73" s="4" t="s">
        <v>6</v>
      </c>
      <c r="D73" s="4" t="s">
        <v>6</v>
      </c>
      <c r="E73" s="4" t="s">
        <v>6</v>
      </c>
      <c r="F73" s="4" t="s">
        <v>6</v>
      </c>
      <c r="G73" s="4" t="s">
        <v>6</v>
      </c>
      <c r="H73" s="4" t="s">
        <v>6</v>
      </c>
      <c r="I73" s="4" t="s">
        <v>6</v>
      </c>
      <c r="J73" s="6">
        <v>-186986</v>
      </c>
      <c r="K73" s="6">
        <v>-26145</v>
      </c>
      <c r="L73" s="6">
        <v>87541</v>
      </c>
    </row>
    <row r="74" spans="1:12">
      <c r="A74" s="2" t="s">
        <v>52</v>
      </c>
      <c r="B74" s="4" t="s">
        <v>6</v>
      </c>
      <c r="C74" s="4" t="s">
        <v>6</v>
      </c>
      <c r="D74" s="4" t="s">
        <v>6</v>
      </c>
      <c r="E74" s="4" t="s">
        <v>6</v>
      </c>
      <c r="F74" s="4" t="s">
        <v>6</v>
      </c>
      <c r="G74" s="4" t="s">
        <v>6</v>
      </c>
      <c r="H74" s="4" t="s">
        <v>6</v>
      </c>
      <c r="I74" s="4" t="s">
        <v>6</v>
      </c>
      <c r="J74" s="4">
        <v>198</v>
      </c>
      <c r="K74" s="4">
        <v>317</v>
      </c>
      <c r="L74" s="6">
        <v>1008</v>
      </c>
    </row>
    <row r="75" spans="1:12">
      <c r="A75" s="2" t="s">
        <v>53</v>
      </c>
      <c r="B75" s="4" t="s">
        <v>6</v>
      </c>
      <c r="C75" s="4" t="s">
        <v>6</v>
      </c>
      <c r="D75" s="4" t="s">
        <v>6</v>
      </c>
      <c r="E75" s="4" t="s">
        <v>6</v>
      </c>
      <c r="F75" s="4" t="s">
        <v>6</v>
      </c>
      <c r="G75" s="4" t="s">
        <v>6</v>
      </c>
      <c r="H75" s="4" t="s">
        <v>6</v>
      </c>
      <c r="I75" s="4" t="s">
        <v>6</v>
      </c>
      <c r="J75" s="4">
        <v>-80</v>
      </c>
      <c r="K75" s="4">
        <v>-79</v>
      </c>
      <c r="L75" s="4">
        <v>-37</v>
      </c>
    </row>
    <row r="76" spans="1:12">
      <c r="A76" s="2" t="s">
        <v>54</v>
      </c>
      <c r="B76" s="4" t="s">
        <v>6</v>
      </c>
      <c r="C76" s="4" t="s">
        <v>6</v>
      </c>
      <c r="D76" s="4" t="s">
        <v>6</v>
      </c>
      <c r="E76" s="4" t="s">
        <v>6</v>
      </c>
      <c r="F76" s="4" t="s">
        <v>6</v>
      </c>
      <c r="G76" s="4" t="s">
        <v>6</v>
      </c>
      <c r="H76" s="4" t="s">
        <v>6</v>
      </c>
      <c r="I76" s="4" t="s">
        <v>6</v>
      </c>
      <c r="J76" s="6">
        <v>1028</v>
      </c>
      <c r="K76" s="4">
        <v>672</v>
      </c>
      <c r="L76" s="6">
        <v>-31209</v>
      </c>
    </row>
    <row r="77" spans="1:12" ht="30">
      <c r="A77" s="2" t="s">
        <v>55</v>
      </c>
      <c r="B77" s="4" t="s">
        <v>6</v>
      </c>
      <c r="C77" s="4" t="s">
        <v>6</v>
      </c>
      <c r="D77" s="4" t="s">
        <v>6</v>
      </c>
      <c r="E77" s="4" t="s">
        <v>6</v>
      </c>
      <c r="F77" s="4" t="s">
        <v>6</v>
      </c>
      <c r="G77" s="4" t="s">
        <v>6</v>
      </c>
      <c r="H77" s="4" t="s">
        <v>6</v>
      </c>
      <c r="I77" s="4" t="s">
        <v>6</v>
      </c>
      <c r="J77" s="6">
        <v>-185840</v>
      </c>
      <c r="K77" s="6">
        <v>-25235</v>
      </c>
      <c r="L77" s="6">
        <v>57303</v>
      </c>
    </row>
    <row r="78" spans="1:12">
      <c r="A78" s="2" t="s">
        <v>56</v>
      </c>
      <c r="B78" s="4" t="s">
        <v>6</v>
      </c>
      <c r="C78" s="4" t="s">
        <v>6</v>
      </c>
      <c r="D78" s="4" t="s">
        <v>6</v>
      </c>
      <c r="E78" s="4" t="s">
        <v>6</v>
      </c>
      <c r="F78" s="4" t="s">
        <v>6</v>
      </c>
      <c r="G78" s="4" t="s">
        <v>6</v>
      </c>
      <c r="H78" s="4" t="s">
        <v>6</v>
      </c>
      <c r="I78" s="4" t="s">
        <v>6</v>
      </c>
      <c r="J78" s="6">
        <v>17855</v>
      </c>
      <c r="K78" s="6">
        <v>-3317</v>
      </c>
      <c r="L78" s="6">
        <v>-28765</v>
      </c>
    </row>
    <row r="79" spans="1:12" ht="30">
      <c r="A79" s="2" t="s">
        <v>57</v>
      </c>
      <c r="B79" s="4" t="s">
        <v>6</v>
      </c>
      <c r="C79" s="4" t="s">
        <v>6</v>
      </c>
      <c r="D79" s="4" t="s">
        <v>6</v>
      </c>
      <c r="E79" s="4" t="s">
        <v>6</v>
      </c>
      <c r="F79" s="4" t="s">
        <v>6</v>
      </c>
      <c r="G79" s="4" t="s">
        <v>6</v>
      </c>
      <c r="H79" s="4" t="s">
        <v>6</v>
      </c>
      <c r="I79" s="4" t="s">
        <v>6</v>
      </c>
      <c r="J79" s="6">
        <v>-167985</v>
      </c>
      <c r="K79" s="4" t="s">
        <v>6</v>
      </c>
      <c r="L79" s="6">
        <v>28538</v>
      </c>
    </row>
    <row r="80" spans="1:12" ht="30">
      <c r="A80" s="2" t="s">
        <v>58</v>
      </c>
      <c r="B80" s="4" t="s">
        <v>6</v>
      </c>
      <c r="C80" s="4" t="s">
        <v>6</v>
      </c>
      <c r="D80" s="4" t="s">
        <v>6</v>
      </c>
      <c r="E80" s="4" t="s">
        <v>6</v>
      </c>
      <c r="F80" s="4" t="s">
        <v>6</v>
      </c>
      <c r="G80" s="4" t="s">
        <v>6</v>
      </c>
      <c r="H80" s="4" t="s">
        <v>6</v>
      </c>
      <c r="I80" s="4" t="s">
        <v>6</v>
      </c>
      <c r="J80" s="4">
        <v>0</v>
      </c>
      <c r="K80" s="4" t="s">
        <v>6</v>
      </c>
      <c r="L80" s="4">
        <v>0</v>
      </c>
    </row>
    <row r="81" spans="1:12">
      <c r="A81" s="2" t="s">
        <v>59</v>
      </c>
      <c r="B81" s="4" t="s">
        <v>6</v>
      </c>
      <c r="C81" s="4" t="s">
        <v>6</v>
      </c>
      <c r="D81" s="4" t="s">
        <v>6</v>
      </c>
      <c r="E81" s="4" t="s">
        <v>6</v>
      </c>
      <c r="F81" s="4" t="s">
        <v>6</v>
      </c>
      <c r="G81" s="4" t="s">
        <v>6</v>
      </c>
      <c r="H81" s="4" t="s">
        <v>6</v>
      </c>
      <c r="I81" s="4" t="s">
        <v>6</v>
      </c>
      <c r="J81" s="6">
        <v>-167985</v>
      </c>
      <c r="K81" s="6">
        <v>-28552</v>
      </c>
      <c r="L81" s="6">
        <v>28538</v>
      </c>
    </row>
    <row r="82" spans="1:12">
      <c r="A82" s="2" t="s">
        <v>2077</v>
      </c>
      <c r="B82" s="4" t="s">
        <v>6</v>
      </c>
      <c r="C82" s="4" t="s">
        <v>6</v>
      </c>
      <c r="D82" s="4" t="s">
        <v>6</v>
      </c>
      <c r="E82" s="4" t="s">
        <v>6</v>
      </c>
      <c r="F82" s="4" t="s">
        <v>6</v>
      </c>
      <c r="G82" s="4" t="s">
        <v>6</v>
      </c>
      <c r="H82" s="4" t="s">
        <v>6</v>
      </c>
      <c r="I82" s="4" t="s">
        <v>6</v>
      </c>
      <c r="J82" s="4" t="s">
        <v>6</v>
      </c>
      <c r="K82" s="4" t="s">
        <v>6</v>
      </c>
      <c r="L82" s="4" t="s">
        <v>6</v>
      </c>
    </row>
    <row r="83" spans="1:12">
      <c r="A83" s="2" t="s">
        <v>41</v>
      </c>
      <c r="B83" s="4" t="s">
        <v>6</v>
      </c>
      <c r="C83" s="4" t="s">
        <v>6</v>
      </c>
      <c r="D83" s="4" t="s">
        <v>6</v>
      </c>
      <c r="E83" s="4" t="s">
        <v>6</v>
      </c>
      <c r="F83" s="4" t="s">
        <v>6</v>
      </c>
      <c r="G83" s="4" t="s">
        <v>6</v>
      </c>
      <c r="H83" s="4" t="s">
        <v>6</v>
      </c>
      <c r="I83" s="4" t="s">
        <v>6</v>
      </c>
      <c r="J83" s="6">
        <v>1987888</v>
      </c>
      <c r="K83" s="6">
        <v>1971918</v>
      </c>
      <c r="L83" s="6">
        <v>1962815</v>
      </c>
    </row>
    <row r="84" spans="1:12">
      <c r="A84" s="2" t="s">
        <v>42</v>
      </c>
      <c r="B84" s="4" t="s">
        <v>6</v>
      </c>
      <c r="C84" s="4" t="s">
        <v>6</v>
      </c>
      <c r="D84" s="4" t="s">
        <v>6</v>
      </c>
      <c r="E84" s="4" t="s">
        <v>6</v>
      </c>
      <c r="F84" s="4" t="s">
        <v>6</v>
      </c>
      <c r="G84" s="4" t="s">
        <v>6</v>
      </c>
      <c r="H84" s="4" t="s">
        <v>6</v>
      </c>
      <c r="I84" s="4" t="s">
        <v>6</v>
      </c>
      <c r="J84" s="6">
        <v>1842302</v>
      </c>
      <c r="K84" s="6">
        <v>1806276</v>
      </c>
      <c r="L84" s="6">
        <v>1847962</v>
      </c>
    </row>
    <row r="85" spans="1:12">
      <c r="A85" s="2" t="s">
        <v>43</v>
      </c>
      <c r="B85" s="4" t="s">
        <v>6</v>
      </c>
      <c r="C85" s="4" t="s">
        <v>6</v>
      </c>
      <c r="D85" s="4" t="s">
        <v>6</v>
      </c>
      <c r="E85" s="4" t="s">
        <v>6</v>
      </c>
      <c r="F85" s="4" t="s">
        <v>6</v>
      </c>
      <c r="G85" s="4" t="s">
        <v>6</v>
      </c>
      <c r="H85" s="4" t="s">
        <v>6</v>
      </c>
      <c r="I85" s="4" t="s">
        <v>6</v>
      </c>
      <c r="J85" s="6">
        <v>111408</v>
      </c>
      <c r="K85" s="6">
        <v>119681</v>
      </c>
      <c r="L85" s="6">
        <v>105260</v>
      </c>
    </row>
    <row r="86" spans="1:12">
      <c r="A86" s="2" t="s">
        <v>44</v>
      </c>
      <c r="B86" s="4" t="s">
        <v>6</v>
      </c>
      <c r="C86" s="4" t="s">
        <v>6</v>
      </c>
      <c r="D86" s="4" t="s">
        <v>6</v>
      </c>
      <c r="E86" s="4" t="s">
        <v>6</v>
      </c>
      <c r="F86" s="4" t="s">
        <v>6</v>
      </c>
      <c r="G86" s="4" t="s">
        <v>6</v>
      </c>
      <c r="H86" s="4" t="s">
        <v>6</v>
      </c>
      <c r="I86" s="4" t="s">
        <v>6</v>
      </c>
      <c r="J86" s="6">
        <v>21060</v>
      </c>
      <c r="K86" s="6">
        <v>18424</v>
      </c>
      <c r="L86" s="6">
        <v>16965</v>
      </c>
    </row>
    <row r="87" spans="1:12">
      <c r="A87" s="2" t="s">
        <v>45</v>
      </c>
      <c r="B87" s="4" t="s">
        <v>6</v>
      </c>
      <c r="C87" s="4" t="s">
        <v>6</v>
      </c>
      <c r="D87" s="4" t="s">
        <v>6</v>
      </c>
      <c r="E87" s="4" t="s">
        <v>6</v>
      </c>
      <c r="F87" s="4" t="s">
        <v>6</v>
      </c>
      <c r="G87" s="4" t="s">
        <v>6</v>
      </c>
      <c r="H87" s="4" t="s">
        <v>6</v>
      </c>
      <c r="I87" s="4" t="s">
        <v>6</v>
      </c>
      <c r="J87" s="4">
        <v>24</v>
      </c>
      <c r="K87" s="4">
        <v>0</v>
      </c>
      <c r="L87" s="4">
        <v>0</v>
      </c>
    </row>
    <row r="88" spans="1:12" ht="30">
      <c r="A88" s="2" t="s">
        <v>2073</v>
      </c>
      <c r="B88" s="4" t="s">
        <v>6</v>
      </c>
      <c r="C88" s="4" t="s">
        <v>6</v>
      </c>
      <c r="D88" s="4" t="s">
        <v>6</v>
      </c>
      <c r="E88" s="4" t="s">
        <v>6</v>
      </c>
      <c r="F88" s="4" t="s">
        <v>6</v>
      </c>
      <c r="G88" s="4" t="s">
        <v>6</v>
      </c>
      <c r="H88" s="4" t="s">
        <v>6</v>
      </c>
      <c r="I88" s="4" t="s">
        <v>6</v>
      </c>
      <c r="J88" s="6">
        <v>33433</v>
      </c>
      <c r="K88" s="6">
        <v>6314</v>
      </c>
      <c r="L88" s="6">
        <v>2925</v>
      </c>
    </row>
    <row r="89" spans="1:12" ht="30">
      <c r="A89" s="2" t="s">
        <v>47</v>
      </c>
      <c r="B89" s="4" t="s">
        <v>6</v>
      </c>
      <c r="C89" s="4" t="s">
        <v>6</v>
      </c>
      <c r="D89" s="4" t="s">
        <v>6</v>
      </c>
      <c r="E89" s="4" t="s">
        <v>6</v>
      </c>
      <c r="F89" s="4" t="s">
        <v>6</v>
      </c>
      <c r="G89" s="4" t="s">
        <v>6</v>
      </c>
      <c r="H89" s="4" t="s">
        <v>6</v>
      </c>
      <c r="I89" s="4" t="s">
        <v>6</v>
      </c>
      <c r="J89" s="4">
        <v>205</v>
      </c>
      <c r="K89" s="4">
        <v>205</v>
      </c>
      <c r="L89" s="4">
        <v>0</v>
      </c>
    </row>
    <row r="90" spans="1:12">
      <c r="A90" s="2" t="s">
        <v>48</v>
      </c>
      <c r="B90" s="4" t="s">
        <v>6</v>
      </c>
      <c r="C90" s="4" t="s">
        <v>6</v>
      </c>
      <c r="D90" s="4" t="s">
        <v>6</v>
      </c>
      <c r="E90" s="4" t="s">
        <v>6</v>
      </c>
      <c r="F90" s="4" t="s">
        <v>6</v>
      </c>
      <c r="G90" s="4" t="s">
        <v>6</v>
      </c>
      <c r="H90" s="4" t="s">
        <v>6</v>
      </c>
      <c r="I90" s="4" t="s">
        <v>6</v>
      </c>
      <c r="J90" s="6">
        <v>4791</v>
      </c>
      <c r="K90" s="4">
        <v>262</v>
      </c>
      <c r="L90" s="4" t="s">
        <v>6</v>
      </c>
    </row>
    <row r="91" spans="1:12" ht="30">
      <c r="A91" s="2" t="s">
        <v>49</v>
      </c>
      <c r="B91" s="4" t="s">
        <v>6</v>
      </c>
      <c r="C91" s="4" t="s">
        <v>6</v>
      </c>
      <c r="D91" s="4" t="s">
        <v>6</v>
      </c>
      <c r="E91" s="4" t="s">
        <v>6</v>
      </c>
      <c r="F91" s="4" t="s">
        <v>6</v>
      </c>
      <c r="G91" s="4" t="s">
        <v>6</v>
      </c>
      <c r="H91" s="4" t="s">
        <v>6</v>
      </c>
      <c r="I91" s="4" t="s">
        <v>6</v>
      </c>
      <c r="J91" s="4" t="s">
        <v>6</v>
      </c>
      <c r="K91" s="4" t="s">
        <v>6</v>
      </c>
      <c r="L91" s="6">
        <v>-32497</v>
      </c>
    </row>
    <row r="92" spans="1:12">
      <c r="A92" s="2" t="s">
        <v>50</v>
      </c>
      <c r="B92" s="4" t="s">
        <v>6</v>
      </c>
      <c r="C92" s="4" t="s">
        <v>6</v>
      </c>
      <c r="D92" s="4" t="s">
        <v>6</v>
      </c>
      <c r="E92" s="4" t="s">
        <v>6</v>
      </c>
      <c r="F92" s="4" t="s">
        <v>6</v>
      </c>
      <c r="G92" s="4" t="s">
        <v>6</v>
      </c>
      <c r="H92" s="4" t="s">
        <v>6</v>
      </c>
      <c r="I92" s="4" t="s">
        <v>6</v>
      </c>
      <c r="J92" s="6">
        <v>1779</v>
      </c>
      <c r="K92" s="4" t="s">
        <v>6</v>
      </c>
      <c r="L92" s="4" t="s">
        <v>6</v>
      </c>
    </row>
    <row r="93" spans="1:12">
      <c r="A93" s="2" t="s">
        <v>51</v>
      </c>
      <c r="B93" s="4" t="s">
        <v>6</v>
      </c>
      <c r="C93" s="4" t="s">
        <v>6</v>
      </c>
      <c r="D93" s="4" t="s">
        <v>6</v>
      </c>
      <c r="E93" s="4" t="s">
        <v>6</v>
      </c>
      <c r="F93" s="4" t="s">
        <v>6</v>
      </c>
      <c r="G93" s="4" t="s">
        <v>6</v>
      </c>
      <c r="H93" s="4" t="s">
        <v>6</v>
      </c>
      <c r="I93" s="4" t="s">
        <v>6</v>
      </c>
      <c r="J93" s="6">
        <v>-27114</v>
      </c>
      <c r="K93" s="6">
        <v>20756</v>
      </c>
      <c r="L93" s="6">
        <v>22200</v>
      </c>
    </row>
    <row r="94" spans="1:12">
      <c r="A94" s="2" t="s">
        <v>52</v>
      </c>
      <c r="B94" s="4" t="s">
        <v>6</v>
      </c>
      <c r="C94" s="4" t="s">
        <v>6</v>
      </c>
      <c r="D94" s="4" t="s">
        <v>6</v>
      </c>
      <c r="E94" s="4" t="s">
        <v>6</v>
      </c>
      <c r="F94" s="4" t="s">
        <v>6</v>
      </c>
      <c r="G94" s="4" t="s">
        <v>6</v>
      </c>
      <c r="H94" s="4" t="s">
        <v>6</v>
      </c>
      <c r="I94" s="4" t="s">
        <v>6</v>
      </c>
      <c r="J94" s="6">
        <v>2909</v>
      </c>
      <c r="K94" s="6">
        <v>3764</v>
      </c>
      <c r="L94" s="6">
        <v>4381</v>
      </c>
    </row>
    <row r="95" spans="1:12">
      <c r="A95" s="2" t="s">
        <v>53</v>
      </c>
      <c r="B95" s="4" t="s">
        <v>6</v>
      </c>
      <c r="C95" s="4" t="s">
        <v>6</v>
      </c>
      <c r="D95" s="4" t="s">
        <v>6</v>
      </c>
      <c r="E95" s="4" t="s">
        <v>6</v>
      </c>
      <c r="F95" s="4" t="s">
        <v>6</v>
      </c>
      <c r="G95" s="4" t="s">
        <v>6</v>
      </c>
      <c r="H95" s="4" t="s">
        <v>6</v>
      </c>
      <c r="I95" s="4" t="s">
        <v>6</v>
      </c>
      <c r="J95" s="4">
        <v>-239</v>
      </c>
      <c r="K95" s="4">
        <v>-596</v>
      </c>
      <c r="L95" s="4">
        <v>-805</v>
      </c>
    </row>
    <row r="96" spans="1:12">
      <c r="A96" s="2" t="s">
        <v>54</v>
      </c>
      <c r="B96" s="4" t="s">
        <v>6</v>
      </c>
      <c r="C96" s="4" t="s">
        <v>6</v>
      </c>
      <c r="D96" s="4" t="s">
        <v>6</v>
      </c>
      <c r="E96" s="4" t="s">
        <v>6</v>
      </c>
      <c r="F96" s="4" t="s">
        <v>6</v>
      </c>
      <c r="G96" s="4" t="s">
        <v>6</v>
      </c>
      <c r="H96" s="4" t="s">
        <v>6</v>
      </c>
      <c r="I96" s="4" t="s">
        <v>6</v>
      </c>
      <c r="J96" s="6">
        <v>-2283</v>
      </c>
      <c r="K96" s="4">
        <v>-80</v>
      </c>
      <c r="L96" s="4">
        <v>111</v>
      </c>
    </row>
    <row r="97" spans="1:12" ht="30">
      <c r="A97" s="2" t="s">
        <v>55</v>
      </c>
      <c r="B97" s="4" t="s">
        <v>6</v>
      </c>
      <c r="C97" s="4" t="s">
        <v>6</v>
      </c>
      <c r="D97" s="4" t="s">
        <v>6</v>
      </c>
      <c r="E97" s="4" t="s">
        <v>6</v>
      </c>
      <c r="F97" s="4" t="s">
        <v>6</v>
      </c>
      <c r="G97" s="4" t="s">
        <v>6</v>
      </c>
      <c r="H97" s="4" t="s">
        <v>6</v>
      </c>
      <c r="I97" s="4" t="s">
        <v>6</v>
      </c>
      <c r="J97" s="6">
        <v>-26727</v>
      </c>
      <c r="K97" s="6">
        <v>23844</v>
      </c>
      <c r="L97" s="6">
        <v>25887</v>
      </c>
    </row>
    <row r="98" spans="1:12">
      <c r="A98" s="2" t="s">
        <v>56</v>
      </c>
      <c r="B98" s="4" t="s">
        <v>6</v>
      </c>
      <c r="C98" s="4" t="s">
        <v>6</v>
      </c>
      <c r="D98" s="4" t="s">
        <v>6</v>
      </c>
      <c r="E98" s="4" t="s">
        <v>6</v>
      </c>
      <c r="F98" s="4" t="s">
        <v>6</v>
      </c>
      <c r="G98" s="4" t="s">
        <v>6</v>
      </c>
      <c r="H98" s="4" t="s">
        <v>6</v>
      </c>
      <c r="I98" s="4" t="s">
        <v>6</v>
      </c>
      <c r="J98" s="6">
        <v>-17553</v>
      </c>
      <c r="K98" s="6">
        <v>-15443</v>
      </c>
      <c r="L98" s="6">
        <v>-2971</v>
      </c>
    </row>
    <row r="99" spans="1:12" ht="30">
      <c r="A99" s="2" t="s">
        <v>57</v>
      </c>
      <c r="B99" s="4" t="s">
        <v>6</v>
      </c>
      <c r="C99" s="4" t="s">
        <v>6</v>
      </c>
      <c r="D99" s="4" t="s">
        <v>6</v>
      </c>
      <c r="E99" s="4" t="s">
        <v>6</v>
      </c>
      <c r="F99" s="4" t="s">
        <v>6</v>
      </c>
      <c r="G99" s="4" t="s">
        <v>6</v>
      </c>
      <c r="H99" s="4" t="s">
        <v>6</v>
      </c>
      <c r="I99" s="4" t="s">
        <v>6</v>
      </c>
      <c r="J99" s="6">
        <v>-44280</v>
      </c>
      <c r="K99" s="4" t="s">
        <v>6</v>
      </c>
      <c r="L99" s="6">
        <v>22916</v>
      </c>
    </row>
    <row r="100" spans="1:12" ht="30">
      <c r="A100" s="2" t="s">
        <v>58</v>
      </c>
      <c r="B100" s="4" t="s">
        <v>6</v>
      </c>
      <c r="C100" s="4" t="s">
        <v>6</v>
      </c>
      <c r="D100" s="4" t="s">
        <v>6</v>
      </c>
      <c r="E100" s="4" t="s">
        <v>6</v>
      </c>
      <c r="F100" s="4" t="s">
        <v>6</v>
      </c>
      <c r="G100" s="4" t="s">
        <v>6</v>
      </c>
      <c r="H100" s="4" t="s">
        <v>6</v>
      </c>
      <c r="I100" s="4" t="s">
        <v>6</v>
      </c>
      <c r="J100" s="6">
        <v>-1983</v>
      </c>
      <c r="K100" s="4" t="s">
        <v>6</v>
      </c>
      <c r="L100" s="6">
        <v>-3268</v>
      </c>
    </row>
    <row r="101" spans="1:12">
      <c r="A101" s="2" t="s">
        <v>59</v>
      </c>
      <c r="B101" s="4" t="s">
        <v>6</v>
      </c>
      <c r="C101" s="4" t="s">
        <v>6</v>
      </c>
      <c r="D101" s="4" t="s">
        <v>6</v>
      </c>
      <c r="E101" s="4" t="s">
        <v>6</v>
      </c>
      <c r="F101" s="4" t="s">
        <v>6</v>
      </c>
      <c r="G101" s="4" t="s">
        <v>6</v>
      </c>
      <c r="H101" s="4" t="s">
        <v>6</v>
      </c>
      <c r="I101" s="4" t="s">
        <v>6</v>
      </c>
      <c r="J101" s="6">
        <v>-46263</v>
      </c>
      <c r="K101" s="6">
        <v>8401</v>
      </c>
      <c r="L101" s="6">
        <v>19648</v>
      </c>
    </row>
    <row r="102" spans="1:12">
      <c r="A102" s="2" t="s">
        <v>2078</v>
      </c>
      <c r="B102" s="4" t="s">
        <v>6</v>
      </c>
      <c r="C102" s="4" t="s">
        <v>6</v>
      </c>
      <c r="D102" s="4" t="s">
        <v>6</v>
      </c>
      <c r="E102" s="4" t="s">
        <v>6</v>
      </c>
      <c r="F102" s="4" t="s">
        <v>6</v>
      </c>
      <c r="G102" s="4" t="s">
        <v>6</v>
      </c>
      <c r="H102" s="4" t="s">
        <v>6</v>
      </c>
      <c r="I102" s="4" t="s">
        <v>6</v>
      </c>
      <c r="J102" s="4" t="s">
        <v>6</v>
      </c>
      <c r="K102" s="4" t="s">
        <v>6</v>
      </c>
      <c r="L102" s="4" t="s">
        <v>6</v>
      </c>
    </row>
    <row r="103" spans="1:12">
      <c r="A103" s="2" t="s">
        <v>41</v>
      </c>
      <c r="B103" s="4" t="s">
        <v>6</v>
      </c>
      <c r="C103" s="4" t="s">
        <v>6</v>
      </c>
      <c r="D103" s="4" t="s">
        <v>6</v>
      </c>
      <c r="E103" s="4" t="s">
        <v>6</v>
      </c>
      <c r="F103" s="4" t="s">
        <v>6</v>
      </c>
      <c r="G103" s="4" t="s">
        <v>6</v>
      </c>
      <c r="H103" s="4" t="s">
        <v>6</v>
      </c>
      <c r="I103" s="4" t="s">
        <v>6</v>
      </c>
      <c r="J103" s="6">
        <v>-866344</v>
      </c>
      <c r="K103" s="6">
        <v>-824092</v>
      </c>
      <c r="L103" s="6">
        <v>-808069</v>
      </c>
    </row>
    <row r="104" spans="1:12">
      <c r="A104" s="2" t="s">
        <v>42</v>
      </c>
      <c r="B104" s="4" t="s">
        <v>6</v>
      </c>
      <c r="C104" s="4" t="s">
        <v>6</v>
      </c>
      <c r="D104" s="4" t="s">
        <v>6</v>
      </c>
      <c r="E104" s="4" t="s">
        <v>6</v>
      </c>
      <c r="F104" s="4" t="s">
        <v>6</v>
      </c>
      <c r="G104" s="4" t="s">
        <v>6</v>
      </c>
      <c r="H104" s="4" t="s">
        <v>6</v>
      </c>
      <c r="I104" s="4" t="s">
        <v>6</v>
      </c>
      <c r="J104" s="6">
        <v>-866892</v>
      </c>
      <c r="K104" s="6">
        <v>-824340</v>
      </c>
      <c r="L104" s="6">
        <v>-808539</v>
      </c>
    </row>
    <row r="105" spans="1:12">
      <c r="A105" s="2" t="s">
        <v>43</v>
      </c>
      <c r="B105" s="4" t="s">
        <v>6</v>
      </c>
      <c r="C105" s="4" t="s">
        <v>6</v>
      </c>
      <c r="D105" s="4" t="s">
        <v>6</v>
      </c>
      <c r="E105" s="4" t="s">
        <v>6</v>
      </c>
      <c r="F105" s="4" t="s">
        <v>6</v>
      </c>
      <c r="G105" s="4" t="s">
        <v>6</v>
      </c>
      <c r="H105" s="4" t="s">
        <v>6</v>
      </c>
      <c r="I105" s="4" t="s">
        <v>6</v>
      </c>
      <c r="J105" s="4">
        <v>0</v>
      </c>
      <c r="K105" s="4">
        <v>0</v>
      </c>
      <c r="L105" s="4">
        <v>0</v>
      </c>
    </row>
    <row r="106" spans="1:12">
      <c r="A106" s="2" t="s">
        <v>44</v>
      </c>
      <c r="B106" s="4" t="s">
        <v>6</v>
      </c>
      <c r="C106" s="4" t="s">
        <v>6</v>
      </c>
      <c r="D106" s="4" t="s">
        <v>6</v>
      </c>
      <c r="E106" s="4" t="s">
        <v>6</v>
      </c>
      <c r="F106" s="4" t="s">
        <v>6</v>
      </c>
      <c r="G106" s="4" t="s">
        <v>6</v>
      </c>
      <c r="H106" s="4" t="s">
        <v>6</v>
      </c>
      <c r="I106" s="4" t="s">
        <v>6</v>
      </c>
      <c r="J106" s="4">
        <v>0</v>
      </c>
      <c r="K106" s="4">
        <v>0</v>
      </c>
      <c r="L106" s="4">
        <v>0</v>
      </c>
    </row>
    <row r="107" spans="1:12">
      <c r="A107" s="2" t="s">
        <v>45</v>
      </c>
      <c r="B107" s="4" t="s">
        <v>6</v>
      </c>
      <c r="C107" s="4" t="s">
        <v>6</v>
      </c>
      <c r="D107" s="4" t="s">
        <v>6</v>
      </c>
      <c r="E107" s="4" t="s">
        <v>6</v>
      </c>
      <c r="F107" s="4" t="s">
        <v>6</v>
      </c>
      <c r="G107" s="4" t="s">
        <v>6</v>
      </c>
      <c r="H107" s="4" t="s">
        <v>6</v>
      </c>
      <c r="I107" s="4" t="s">
        <v>6</v>
      </c>
      <c r="J107" s="4">
        <v>0</v>
      </c>
      <c r="K107" s="4">
        <v>0</v>
      </c>
      <c r="L107" s="4">
        <v>0</v>
      </c>
    </row>
    <row r="108" spans="1:12" ht="30">
      <c r="A108" s="2" t="s">
        <v>2073</v>
      </c>
      <c r="B108" s="4" t="s">
        <v>6</v>
      </c>
      <c r="C108" s="4" t="s">
        <v>6</v>
      </c>
      <c r="D108" s="4" t="s">
        <v>6</v>
      </c>
      <c r="E108" s="4" t="s">
        <v>6</v>
      </c>
      <c r="F108" s="4" t="s">
        <v>6</v>
      </c>
      <c r="G108" s="4" t="s">
        <v>6</v>
      </c>
      <c r="H108" s="4" t="s">
        <v>6</v>
      </c>
      <c r="I108" s="4" t="s">
        <v>6</v>
      </c>
      <c r="J108" s="6">
        <v>-434560</v>
      </c>
      <c r="K108" s="6">
        <v>-65377</v>
      </c>
      <c r="L108" s="6">
        <v>243950</v>
      </c>
    </row>
    <row r="109" spans="1:12" ht="30">
      <c r="A109" s="2" t="s">
        <v>47</v>
      </c>
      <c r="B109" s="4" t="s">
        <v>6</v>
      </c>
      <c r="C109" s="4" t="s">
        <v>6</v>
      </c>
      <c r="D109" s="4" t="s">
        <v>6</v>
      </c>
      <c r="E109" s="4" t="s">
        <v>6</v>
      </c>
      <c r="F109" s="4" t="s">
        <v>6</v>
      </c>
      <c r="G109" s="4" t="s">
        <v>6</v>
      </c>
      <c r="H109" s="4" t="s">
        <v>6</v>
      </c>
      <c r="I109" s="4" t="s">
        <v>6</v>
      </c>
      <c r="J109" s="4">
        <v>0</v>
      </c>
      <c r="K109" s="4">
        <v>0</v>
      </c>
      <c r="L109" s="4">
        <v>0</v>
      </c>
    </row>
    <row r="110" spans="1:12">
      <c r="A110" s="2" t="s">
        <v>48</v>
      </c>
      <c r="B110" s="4" t="s">
        <v>6</v>
      </c>
      <c r="C110" s="4" t="s">
        <v>6</v>
      </c>
      <c r="D110" s="4" t="s">
        <v>6</v>
      </c>
      <c r="E110" s="4" t="s">
        <v>6</v>
      </c>
      <c r="F110" s="4" t="s">
        <v>6</v>
      </c>
      <c r="G110" s="4" t="s">
        <v>6</v>
      </c>
      <c r="H110" s="4" t="s">
        <v>6</v>
      </c>
      <c r="I110" s="4" t="s">
        <v>6</v>
      </c>
      <c r="J110" s="4">
        <v>0</v>
      </c>
      <c r="K110" s="4">
        <v>0</v>
      </c>
      <c r="L110" s="4" t="s">
        <v>6</v>
      </c>
    </row>
    <row r="111" spans="1:12" ht="30">
      <c r="A111" s="2" t="s">
        <v>49</v>
      </c>
      <c r="B111" s="4" t="s">
        <v>6</v>
      </c>
      <c r="C111" s="4" t="s">
        <v>6</v>
      </c>
      <c r="D111" s="4" t="s">
        <v>6</v>
      </c>
      <c r="E111" s="4" t="s">
        <v>6</v>
      </c>
      <c r="F111" s="4" t="s">
        <v>6</v>
      </c>
      <c r="G111" s="4" t="s">
        <v>6</v>
      </c>
      <c r="H111" s="4" t="s">
        <v>6</v>
      </c>
      <c r="I111" s="4" t="s">
        <v>6</v>
      </c>
      <c r="J111" s="4" t="s">
        <v>6</v>
      </c>
      <c r="K111" s="4" t="s">
        <v>6</v>
      </c>
      <c r="L111" s="4">
        <v>0</v>
      </c>
    </row>
    <row r="112" spans="1:12">
      <c r="A112" s="2" t="s">
        <v>50</v>
      </c>
      <c r="B112" s="4" t="s">
        <v>6</v>
      </c>
      <c r="C112" s="4" t="s">
        <v>6</v>
      </c>
      <c r="D112" s="4" t="s">
        <v>6</v>
      </c>
      <c r="E112" s="4" t="s">
        <v>6</v>
      </c>
      <c r="F112" s="4" t="s">
        <v>6</v>
      </c>
      <c r="G112" s="4" t="s">
        <v>6</v>
      </c>
      <c r="H112" s="4" t="s">
        <v>6</v>
      </c>
      <c r="I112" s="4" t="s">
        <v>6</v>
      </c>
      <c r="J112" s="4">
        <v>0</v>
      </c>
      <c r="K112" s="4" t="s">
        <v>6</v>
      </c>
      <c r="L112" s="4" t="s">
        <v>6</v>
      </c>
    </row>
    <row r="113" spans="1:12">
      <c r="A113" s="2" t="s">
        <v>51</v>
      </c>
      <c r="B113" s="4" t="s">
        <v>6</v>
      </c>
      <c r="C113" s="4" t="s">
        <v>6</v>
      </c>
      <c r="D113" s="4" t="s">
        <v>6</v>
      </c>
      <c r="E113" s="4" t="s">
        <v>6</v>
      </c>
      <c r="F113" s="4" t="s">
        <v>6</v>
      </c>
      <c r="G113" s="4" t="s">
        <v>6</v>
      </c>
      <c r="H113" s="4" t="s">
        <v>6</v>
      </c>
      <c r="I113" s="4" t="s">
        <v>6</v>
      </c>
      <c r="J113" s="6">
        <v>435108</v>
      </c>
      <c r="K113" s="6">
        <v>65625</v>
      </c>
      <c r="L113" s="6">
        <v>-243480</v>
      </c>
    </row>
    <row r="114" spans="1:12">
      <c r="A114" s="2" t="s">
        <v>52</v>
      </c>
      <c r="B114" s="4" t="s">
        <v>6</v>
      </c>
      <c r="C114" s="4" t="s">
        <v>6</v>
      </c>
      <c r="D114" s="4" t="s">
        <v>6</v>
      </c>
      <c r="E114" s="4" t="s">
        <v>6</v>
      </c>
      <c r="F114" s="4" t="s">
        <v>6</v>
      </c>
      <c r="G114" s="4" t="s">
        <v>6</v>
      </c>
      <c r="H114" s="4" t="s">
        <v>6</v>
      </c>
      <c r="I114" s="4" t="s">
        <v>6</v>
      </c>
      <c r="J114" s="4">
        <v>0</v>
      </c>
      <c r="K114" s="4">
        <v>0</v>
      </c>
      <c r="L114" s="4">
        <v>0</v>
      </c>
    </row>
    <row r="115" spans="1:12">
      <c r="A115" s="2" t="s">
        <v>53</v>
      </c>
      <c r="B115" s="4" t="s">
        <v>6</v>
      </c>
      <c r="C115" s="4" t="s">
        <v>6</v>
      </c>
      <c r="D115" s="4" t="s">
        <v>6</v>
      </c>
      <c r="E115" s="4" t="s">
        <v>6</v>
      </c>
      <c r="F115" s="4" t="s">
        <v>6</v>
      </c>
      <c r="G115" s="4" t="s">
        <v>6</v>
      </c>
      <c r="H115" s="4" t="s">
        <v>6</v>
      </c>
      <c r="I115" s="4" t="s">
        <v>6</v>
      </c>
      <c r="J115" s="4">
        <v>0</v>
      </c>
      <c r="K115" s="4">
        <v>0</v>
      </c>
      <c r="L115" s="4">
        <v>0</v>
      </c>
    </row>
    <row r="116" spans="1:12">
      <c r="A116" s="2" t="s">
        <v>54</v>
      </c>
      <c r="B116" s="4" t="s">
        <v>6</v>
      </c>
      <c r="C116" s="4" t="s">
        <v>6</v>
      </c>
      <c r="D116" s="4" t="s">
        <v>6</v>
      </c>
      <c r="E116" s="4" t="s">
        <v>6</v>
      </c>
      <c r="F116" s="4" t="s">
        <v>6</v>
      </c>
      <c r="G116" s="4" t="s">
        <v>6</v>
      </c>
      <c r="H116" s="4" t="s">
        <v>6</v>
      </c>
      <c r="I116" s="4" t="s">
        <v>6</v>
      </c>
      <c r="J116" s="4">
        <v>-548</v>
      </c>
      <c r="K116" s="4">
        <v>-297</v>
      </c>
      <c r="L116" s="4">
        <v>145</v>
      </c>
    </row>
    <row r="117" spans="1:12" ht="30">
      <c r="A117" s="2" t="s">
        <v>55</v>
      </c>
      <c r="B117" s="4" t="s">
        <v>6</v>
      </c>
      <c r="C117" s="4" t="s">
        <v>6</v>
      </c>
      <c r="D117" s="4" t="s">
        <v>6</v>
      </c>
      <c r="E117" s="4" t="s">
        <v>6</v>
      </c>
      <c r="F117" s="4" t="s">
        <v>6</v>
      </c>
      <c r="G117" s="4" t="s">
        <v>6</v>
      </c>
      <c r="H117" s="4" t="s">
        <v>6</v>
      </c>
      <c r="I117" s="4" t="s">
        <v>6</v>
      </c>
      <c r="J117" s="6">
        <v>434560</v>
      </c>
      <c r="K117" s="6">
        <v>65328</v>
      </c>
      <c r="L117" s="6">
        <v>-243335</v>
      </c>
    </row>
    <row r="118" spans="1:12">
      <c r="A118" s="2" t="s">
        <v>56</v>
      </c>
      <c r="B118" s="4" t="s">
        <v>6</v>
      </c>
      <c r="C118" s="4" t="s">
        <v>6</v>
      </c>
      <c r="D118" s="4" t="s">
        <v>6</v>
      </c>
      <c r="E118" s="4" t="s">
        <v>6</v>
      </c>
      <c r="F118" s="4" t="s">
        <v>6</v>
      </c>
      <c r="G118" s="4" t="s">
        <v>6</v>
      </c>
      <c r="H118" s="4" t="s">
        <v>6</v>
      </c>
      <c r="I118" s="4" t="s">
        <v>6</v>
      </c>
      <c r="J118" s="6">
        <v>3302</v>
      </c>
      <c r="K118" s="6">
        <v>59801</v>
      </c>
      <c r="L118" s="6">
        <v>88610</v>
      </c>
    </row>
    <row r="119" spans="1:12" ht="30">
      <c r="A119" s="2" t="s">
        <v>57</v>
      </c>
      <c r="B119" s="4" t="s">
        <v>6</v>
      </c>
      <c r="C119" s="4" t="s">
        <v>6</v>
      </c>
      <c r="D119" s="4" t="s">
        <v>6</v>
      </c>
      <c r="E119" s="4" t="s">
        <v>6</v>
      </c>
      <c r="F119" s="4" t="s">
        <v>6</v>
      </c>
      <c r="G119" s="4" t="s">
        <v>6</v>
      </c>
      <c r="H119" s="4" t="s">
        <v>6</v>
      </c>
      <c r="I119" s="4" t="s">
        <v>6</v>
      </c>
      <c r="J119" s="6">
        <v>437862</v>
      </c>
      <c r="K119" s="4" t="s">
        <v>6</v>
      </c>
      <c r="L119" s="6">
        <v>-154725</v>
      </c>
    </row>
    <row r="120" spans="1:12" ht="30">
      <c r="A120" s="2" t="s">
        <v>58</v>
      </c>
      <c r="B120" s="4" t="s">
        <v>6</v>
      </c>
      <c r="C120" s="4" t="s">
        <v>6</v>
      </c>
      <c r="D120" s="4" t="s">
        <v>6</v>
      </c>
      <c r="E120" s="4" t="s">
        <v>6</v>
      </c>
      <c r="F120" s="4" t="s">
        <v>6</v>
      </c>
      <c r="G120" s="4" t="s">
        <v>6</v>
      </c>
      <c r="H120" s="4" t="s">
        <v>6</v>
      </c>
      <c r="I120" s="4" t="s">
        <v>6</v>
      </c>
      <c r="J120" s="4">
        <v>0</v>
      </c>
      <c r="K120" s="4" t="s">
        <v>6</v>
      </c>
      <c r="L120" s="4">
        <v>0</v>
      </c>
    </row>
    <row r="121" spans="1:12">
      <c r="A121" s="2" t="s">
        <v>59</v>
      </c>
      <c r="B121" s="4" t="s">
        <v>6</v>
      </c>
      <c r="C121" s="4" t="s">
        <v>6</v>
      </c>
      <c r="D121" s="4" t="s">
        <v>6</v>
      </c>
      <c r="E121" s="4" t="s">
        <v>6</v>
      </c>
      <c r="F121" s="4" t="s">
        <v>6</v>
      </c>
      <c r="G121" s="4" t="s">
        <v>6</v>
      </c>
      <c r="H121" s="4" t="s">
        <v>6</v>
      </c>
      <c r="I121" s="4" t="s">
        <v>6</v>
      </c>
      <c r="J121" s="7">
        <v>437862</v>
      </c>
      <c r="K121" s="7">
        <v>125129</v>
      </c>
      <c r="L121" s="7">
        <v>-154725</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9</v>
      </c>
      <c r="B1" s="8" t="s">
        <v>33</v>
      </c>
      <c r="C1" s="8"/>
      <c r="D1" s="8"/>
      <c r="E1" s="8"/>
      <c r="F1" s="8"/>
      <c r="G1" s="8"/>
      <c r="H1" s="8"/>
      <c r="I1" s="8"/>
      <c r="J1" s="8" t="s">
        <v>1</v>
      </c>
      <c r="K1" s="8"/>
      <c r="L1" s="8"/>
    </row>
    <row r="2" spans="1:12" ht="30">
      <c r="A2" s="1" t="s">
        <v>65</v>
      </c>
      <c r="B2" s="1" t="s">
        <v>2</v>
      </c>
      <c r="C2" s="1" t="s">
        <v>34</v>
      </c>
      <c r="D2" s="1" t="s">
        <v>4</v>
      </c>
      <c r="E2" s="1" t="s">
        <v>35</v>
      </c>
      <c r="F2" s="1" t="s">
        <v>36</v>
      </c>
      <c r="G2" s="1" t="s">
        <v>37</v>
      </c>
      <c r="H2" s="1" t="s">
        <v>38</v>
      </c>
      <c r="I2" s="1" t="s">
        <v>39</v>
      </c>
      <c r="J2" s="1" t="s">
        <v>2</v>
      </c>
      <c r="K2" s="1" t="s">
        <v>36</v>
      </c>
      <c r="L2" s="1" t="s">
        <v>40</v>
      </c>
    </row>
    <row r="3" spans="1:12">
      <c r="A3" s="2" t="s">
        <v>59</v>
      </c>
      <c r="B3" s="7">
        <v>-332629</v>
      </c>
      <c r="C3" s="7">
        <v>-66754</v>
      </c>
      <c r="D3" s="7">
        <v>5508</v>
      </c>
      <c r="E3" s="7">
        <v>-11142</v>
      </c>
      <c r="F3" s="7">
        <v>-16315</v>
      </c>
      <c r="G3" s="7">
        <v>-28826</v>
      </c>
      <c r="H3" s="7">
        <v>77775</v>
      </c>
      <c r="I3" s="7">
        <v>24202</v>
      </c>
      <c r="J3" s="7">
        <v>-405017</v>
      </c>
      <c r="K3" s="7">
        <v>56836</v>
      </c>
      <c r="L3" s="7">
        <v>57355</v>
      </c>
    </row>
    <row r="4" spans="1:12" ht="30">
      <c r="A4" s="2" t="s">
        <v>67</v>
      </c>
      <c r="B4" s="4" t="s">
        <v>6</v>
      </c>
      <c r="C4" s="4" t="s">
        <v>6</v>
      </c>
      <c r="D4" s="4" t="s">
        <v>6</v>
      </c>
      <c r="E4" s="4" t="s">
        <v>6</v>
      </c>
      <c r="F4" s="4" t="s">
        <v>6</v>
      </c>
      <c r="G4" s="4" t="s">
        <v>6</v>
      </c>
      <c r="H4" s="4" t="s">
        <v>6</v>
      </c>
      <c r="I4" s="4" t="s">
        <v>6</v>
      </c>
      <c r="J4" s="4">
        <v>-194</v>
      </c>
      <c r="K4" s="4">
        <v>241</v>
      </c>
      <c r="L4" s="4">
        <v>87</v>
      </c>
    </row>
    <row r="5" spans="1:12" ht="30">
      <c r="A5" s="2" t="s">
        <v>68</v>
      </c>
      <c r="B5" s="4" t="s">
        <v>6</v>
      </c>
      <c r="C5" s="4" t="s">
        <v>6</v>
      </c>
      <c r="D5" s="4" t="s">
        <v>6</v>
      </c>
      <c r="E5" s="4" t="s">
        <v>6</v>
      </c>
      <c r="F5" s="4" t="s">
        <v>6</v>
      </c>
      <c r="G5" s="4" t="s">
        <v>6</v>
      </c>
      <c r="H5" s="4" t="s">
        <v>6</v>
      </c>
      <c r="I5" s="4" t="s">
        <v>6</v>
      </c>
      <c r="J5" s="6">
        <v>1222</v>
      </c>
      <c r="K5" s="4">
        <v>-224</v>
      </c>
      <c r="L5" s="4">
        <v>-126</v>
      </c>
    </row>
    <row r="6" spans="1:12" ht="30">
      <c r="A6" s="2" t="s">
        <v>69</v>
      </c>
      <c r="B6" s="4" t="s">
        <v>6</v>
      </c>
      <c r="C6" s="4" t="s">
        <v>6</v>
      </c>
      <c r="D6" s="4" t="s">
        <v>6</v>
      </c>
      <c r="E6" s="4" t="s">
        <v>6</v>
      </c>
      <c r="F6" s="4" t="s">
        <v>6</v>
      </c>
      <c r="G6" s="4" t="s">
        <v>6</v>
      </c>
      <c r="H6" s="4" t="s">
        <v>6</v>
      </c>
      <c r="I6" s="4" t="s">
        <v>6</v>
      </c>
      <c r="J6" s="6">
        <v>-16928</v>
      </c>
      <c r="K6" s="6">
        <v>38903</v>
      </c>
      <c r="L6" s="6">
        <v>28709</v>
      </c>
    </row>
    <row r="7" spans="1:12" ht="30">
      <c r="A7" s="2" t="s">
        <v>70</v>
      </c>
      <c r="B7" s="4" t="s">
        <v>6</v>
      </c>
      <c r="C7" s="4" t="s">
        <v>6</v>
      </c>
      <c r="D7" s="4" t="s">
        <v>6</v>
      </c>
      <c r="E7" s="4" t="s">
        <v>6</v>
      </c>
      <c r="F7" s="4" t="s">
        <v>6</v>
      </c>
      <c r="G7" s="4" t="s">
        <v>6</v>
      </c>
      <c r="H7" s="4" t="s">
        <v>6</v>
      </c>
      <c r="I7" s="4" t="s">
        <v>6</v>
      </c>
      <c r="J7" s="6">
        <v>-17293</v>
      </c>
      <c r="K7" s="6">
        <v>-44824</v>
      </c>
      <c r="L7" s="6">
        <v>-5805</v>
      </c>
    </row>
    <row r="8" spans="1:12" ht="30">
      <c r="A8" s="2" t="s">
        <v>71</v>
      </c>
      <c r="B8" s="4" t="s">
        <v>6</v>
      </c>
      <c r="C8" s="4" t="s">
        <v>6</v>
      </c>
      <c r="D8" s="4" t="s">
        <v>6</v>
      </c>
      <c r="E8" s="4" t="s">
        <v>6</v>
      </c>
      <c r="F8" s="4" t="s">
        <v>6</v>
      </c>
      <c r="G8" s="4" t="s">
        <v>6</v>
      </c>
      <c r="H8" s="4" t="s">
        <v>6</v>
      </c>
      <c r="I8" s="4" t="s">
        <v>6</v>
      </c>
      <c r="J8" s="6">
        <v>-34221</v>
      </c>
      <c r="K8" s="6">
        <v>-5921</v>
      </c>
      <c r="L8" s="6">
        <v>22904</v>
      </c>
    </row>
    <row r="9" spans="1:12">
      <c r="A9" s="2" t="s">
        <v>72</v>
      </c>
      <c r="B9" s="4" t="s">
        <v>6</v>
      </c>
      <c r="C9" s="4" t="s">
        <v>6</v>
      </c>
      <c r="D9" s="4" t="s">
        <v>6</v>
      </c>
      <c r="E9" s="4" t="s">
        <v>6</v>
      </c>
      <c r="F9" s="4" t="s">
        <v>6</v>
      </c>
      <c r="G9" s="4" t="s">
        <v>6</v>
      </c>
      <c r="H9" s="4" t="s">
        <v>6</v>
      </c>
      <c r="I9" s="4" t="s">
        <v>6</v>
      </c>
      <c r="J9" s="4">
        <v>189</v>
      </c>
      <c r="K9" s="6">
        <v>-3846</v>
      </c>
      <c r="L9" s="6">
        <v>-6661</v>
      </c>
    </row>
    <row r="10" spans="1:12" ht="30">
      <c r="A10" s="2" t="s">
        <v>1240</v>
      </c>
      <c r="B10" s="4" t="s">
        <v>6</v>
      </c>
      <c r="C10" s="4" t="s">
        <v>6</v>
      </c>
      <c r="D10" s="4" t="s">
        <v>6</v>
      </c>
      <c r="E10" s="4" t="s">
        <v>6</v>
      </c>
      <c r="F10" s="4" t="s">
        <v>6</v>
      </c>
      <c r="G10" s="4" t="s">
        <v>6</v>
      </c>
      <c r="H10" s="4" t="s">
        <v>6</v>
      </c>
      <c r="I10" s="4" t="s">
        <v>6</v>
      </c>
      <c r="J10" s="4">
        <v>789</v>
      </c>
      <c r="K10" s="6">
        <v>1000</v>
      </c>
      <c r="L10" s="6">
        <v>1095</v>
      </c>
    </row>
    <row r="11" spans="1:12" ht="30">
      <c r="A11" s="2" t="s">
        <v>74</v>
      </c>
      <c r="B11" s="4" t="s">
        <v>6</v>
      </c>
      <c r="C11" s="4" t="s">
        <v>6</v>
      </c>
      <c r="D11" s="4" t="s">
        <v>6</v>
      </c>
      <c r="E11" s="4" t="s">
        <v>6</v>
      </c>
      <c r="F11" s="4" t="s">
        <v>6</v>
      </c>
      <c r="G11" s="4" t="s">
        <v>6</v>
      </c>
      <c r="H11" s="4" t="s">
        <v>6</v>
      </c>
      <c r="I11" s="4" t="s">
        <v>6</v>
      </c>
      <c r="J11" s="4">
        <v>978</v>
      </c>
      <c r="K11" s="6">
        <v>-2846</v>
      </c>
      <c r="L11" s="6">
        <v>-5566</v>
      </c>
    </row>
    <row r="12" spans="1:12" ht="45">
      <c r="A12" s="2" t="s">
        <v>2080</v>
      </c>
      <c r="B12" s="4" t="s">
        <v>6</v>
      </c>
      <c r="C12" s="4" t="s">
        <v>6</v>
      </c>
      <c r="D12" s="4" t="s">
        <v>6</v>
      </c>
      <c r="E12" s="4" t="s">
        <v>6</v>
      </c>
      <c r="F12" s="4" t="s">
        <v>6</v>
      </c>
      <c r="G12" s="4" t="s">
        <v>6</v>
      </c>
      <c r="H12" s="4" t="s">
        <v>6</v>
      </c>
      <c r="I12" s="4" t="s">
        <v>6</v>
      </c>
      <c r="J12" s="4">
        <v>0</v>
      </c>
      <c r="K12" s="4">
        <v>0</v>
      </c>
      <c r="L12" s="4">
        <v>0</v>
      </c>
    </row>
    <row r="13" spans="1:12">
      <c r="A13" s="2" t="s">
        <v>76</v>
      </c>
      <c r="B13" s="4" t="s">
        <v>6</v>
      </c>
      <c r="C13" s="4" t="s">
        <v>6</v>
      </c>
      <c r="D13" s="4" t="s">
        <v>6</v>
      </c>
      <c r="E13" s="4" t="s">
        <v>6</v>
      </c>
      <c r="F13" s="4" t="s">
        <v>6</v>
      </c>
      <c r="G13" s="4" t="s">
        <v>6</v>
      </c>
      <c r="H13" s="4" t="s">
        <v>6</v>
      </c>
      <c r="I13" s="4" t="s">
        <v>6</v>
      </c>
      <c r="J13" s="6">
        <v>-437232</v>
      </c>
      <c r="K13" s="6">
        <v>48086</v>
      </c>
      <c r="L13" s="6">
        <v>74654</v>
      </c>
    </row>
    <row r="14" spans="1:12">
      <c r="A14" s="2" t="s">
        <v>2074</v>
      </c>
      <c r="B14" s="4" t="s">
        <v>6</v>
      </c>
      <c r="C14" s="4" t="s">
        <v>6</v>
      </c>
      <c r="D14" s="4" t="s">
        <v>6</v>
      </c>
      <c r="E14" s="4" t="s">
        <v>6</v>
      </c>
      <c r="F14" s="4" t="s">
        <v>6</v>
      </c>
      <c r="G14" s="4" t="s">
        <v>6</v>
      </c>
      <c r="H14" s="4" t="s">
        <v>6</v>
      </c>
      <c r="I14" s="4" t="s">
        <v>6</v>
      </c>
      <c r="J14" s="4" t="s">
        <v>6</v>
      </c>
      <c r="K14" s="4" t="s">
        <v>6</v>
      </c>
      <c r="L14" s="4" t="s">
        <v>6</v>
      </c>
    </row>
    <row r="15" spans="1:12">
      <c r="A15" s="2" t="s">
        <v>59</v>
      </c>
      <c r="B15" s="4" t="s">
        <v>6</v>
      </c>
      <c r="C15" s="4" t="s">
        <v>6</v>
      </c>
      <c r="D15" s="4" t="s">
        <v>6</v>
      </c>
      <c r="E15" s="4" t="s">
        <v>6</v>
      </c>
      <c r="F15" s="4" t="s">
        <v>6</v>
      </c>
      <c r="G15" s="4" t="s">
        <v>6</v>
      </c>
      <c r="H15" s="4" t="s">
        <v>6</v>
      </c>
      <c r="I15" s="4" t="s">
        <v>6</v>
      </c>
      <c r="J15" s="6">
        <v>-405017</v>
      </c>
      <c r="K15" s="6">
        <v>56836</v>
      </c>
      <c r="L15" s="6">
        <v>57355</v>
      </c>
    </row>
    <row r="16" spans="1:12" ht="30">
      <c r="A16" s="2" t="s">
        <v>67</v>
      </c>
      <c r="B16" s="4" t="s">
        <v>6</v>
      </c>
      <c r="C16" s="4" t="s">
        <v>6</v>
      </c>
      <c r="D16" s="4" t="s">
        <v>6</v>
      </c>
      <c r="E16" s="4" t="s">
        <v>6</v>
      </c>
      <c r="F16" s="4" t="s">
        <v>6</v>
      </c>
      <c r="G16" s="4" t="s">
        <v>6</v>
      </c>
      <c r="H16" s="4" t="s">
        <v>6</v>
      </c>
      <c r="I16" s="4" t="s">
        <v>6</v>
      </c>
      <c r="J16" s="4">
        <v>0</v>
      </c>
      <c r="K16" s="4">
        <v>0</v>
      </c>
      <c r="L16" s="4">
        <v>0</v>
      </c>
    </row>
    <row r="17" spans="1:12" ht="30">
      <c r="A17" s="2" t="s">
        <v>68</v>
      </c>
      <c r="B17" s="4" t="s">
        <v>6</v>
      </c>
      <c r="C17" s="4" t="s">
        <v>6</v>
      </c>
      <c r="D17" s="4" t="s">
        <v>6</v>
      </c>
      <c r="E17" s="4" t="s">
        <v>6</v>
      </c>
      <c r="F17" s="4" t="s">
        <v>6</v>
      </c>
      <c r="G17" s="4" t="s">
        <v>6</v>
      </c>
      <c r="H17" s="4" t="s">
        <v>6</v>
      </c>
      <c r="I17" s="4" t="s">
        <v>6</v>
      </c>
      <c r="J17" s="6">
        <v>1222</v>
      </c>
      <c r="K17" s="4">
        <v>-224</v>
      </c>
      <c r="L17" s="4">
        <v>-126</v>
      </c>
    </row>
    <row r="18" spans="1:12" ht="30">
      <c r="A18" s="2" t="s">
        <v>69</v>
      </c>
      <c r="B18" s="4" t="s">
        <v>6</v>
      </c>
      <c r="C18" s="4" t="s">
        <v>6</v>
      </c>
      <c r="D18" s="4" t="s">
        <v>6</v>
      </c>
      <c r="E18" s="4" t="s">
        <v>6</v>
      </c>
      <c r="F18" s="4" t="s">
        <v>6</v>
      </c>
      <c r="G18" s="4" t="s">
        <v>6</v>
      </c>
      <c r="H18" s="4" t="s">
        <v>6</v>
      </c>
      <c r="I18" s="4" t="s">
        <v>6</v>
      </c>
      <c r="J18" s="4">
        <v>0</v>
      </c>
      <c r="K18" s="4">
        <v>0</v>
      </c>
      <c r="L18" s="4">
        <v>0</v>
      </c>
    </row>
    <row r="19" spans="1:12" ht="30">
      <c r="A19" s="2" t="s">
        <v>70</v>
      </c>
      <c r="B19" s="4" t="s">
        <v>6</v>
      </c>
      <c r="C19" s="4" t="s">
        <v>6</v>
      </c>
      <c r="D19" s="4" t="s">
        <v>6</v>
      </c>
      <c r="E19" s="4" t="s">
        <v>6</v>
      </c>
      <c r="F19" s="4" t="s">
        <v>6</v>
      </c>
      <c r="G19" s="4" t="s">
        <v>6</v>
      </c>
      <c r="H19" s="4" t="s">
        <v>6</v>
      </c>
      <c r="I19" s="4" t="s">
        <v>6</v>
      </c>
      <c r="J19" s="4">
        <v>0</v>
      </c>
      <c r="K19" s="4">
        <v>0</v>
      </c>
      <c r="L19" s="4">
        <v>0</v>
      </c>
    </row>
    <row r="20" spans="1:12" ht="30">
      <c r="A20" s="2" t="s">
        <v>71</v>
      </c>
      <c r="B20" s="4" t="s">
        <v>6</v>
      </c>
      <c r="C20" s="4" t="s">
        <v>6</v>
      </c>
      <c r="D20" s="4" t="s">
        <v>6</v>
      </c>
      <c r="E20" s="4" t="s">
        <v>6</v>
      </c>
      <c r="F20" s="4" t="s">
        <v>6</v>
      </c>
      <c r="G20" s="4" t="s">
        <v>6</v>
      </c>
      <c r="H20" s="4" t="s">
        <v>6</v>
      </c>
      <c r="I20" s="4" t="s">
        <v>6</v>
      </c>
      <c r="J20" s="4">
        <v>0</v>
      </c>
      <c r="K20" s="4">
        <v>0</v>
      </c>
      <c r="L20" s="4">
        <v>0</v>
      </c>
    </row>
    <row r="21" spans="1:12">
      <c r="A21" s="2" t="s">
        <v>72</v>
      </c>
      <c r="B21" s="4" t="s">
        <v>6</v>
      </c>
      <c r="C21" s="4" t="s">
        <v>6</v>
      </c>
      <c r="D21" s="4" t="s">
        <v>6</v>
      </c>
      <c r="E21" s="4" t="s">
        <v>6</v>
      </c>
      <c r="F21" s="4" t="s">
        <v>6</v>
      </c>
      <c r="G21" s="4" t="s">
        <v>6</v>
      </c>
      <c r="H21" s="4" t="s">
        <v>6</v>
      </c>
      <c r="I21" s="4" t="s">
        <v>6</v>
      </c>
      <c r="J21" s="4">
        <v>0</v>
      </c>
      <c r="K21" s="4">
        <v>0</v>
      </c>
      <c r="L21" s="4">
        <v>0</v>
      </c>
    </row>
    <row r="22" spans="1:12" ht="30">
      <c r="A22" s="2" t="s">
        <v>1240</v>
      </c>
      <c r="B22" s="4" t="s">
        <v>6</v>
      </c>
      <c r="C22" s="4" t="s">
        <v>6</v>
      </c>
      <c r="D22" s="4" t="s">
        <v>6</v>
      </c>
      <c r="E22" s="4" t="s">
        <v>6</v>
      </c>
      <c r="F22" s="4" t="s">
        <v>6</v>
      </c>
      <c r="G22" s="4" t="s">
        <v>6</v>
      </c>
      <c r="H22" s="4" t="s">
        <v>6</v>
      </c>
      <c r="I22" s="4" t="s">
        <v>6</v>
      </c>
      <c r="J22" s="4">
        <v>0</v>
      </c>
      <c r="K22" s="4">
        <v>0</v>
      </c>
      <c r="L22" s="4">
        <v>0</v>
      </c>
    </row>
    <row r="23" spans="1:12" ht="30">
      <c r="A23" s="2" t="s">
        <v>74</v>
      </c>
      <c r="B23" s="4" t="s">
        <v>6</v>
      </c>
      <c r="C23" s="4" t="s">
        <v>6</v>
      </c>
      <c r="D23" s="4" t="s">
        <v>6</v>
      </c>
      <c r="E23" s="4" t="s">
        <v>6</v>
      </c>
      <c r="F23" s="4" t="s">
        <v>6</v>
      </c>
      <c r="G23" s="4" t="s">
        <v>6</v>
      </c>
      <c r="H23" s="4" t="s">
        <v>6</v>
      </c>
      <c r="I23" s="4" t="s">
        <v>6</v>
      </c>
      <c r="J23" s="4">
        <v>0</v>
      </c>
      <c r="K23" s="4">
        <v>0</v>
      </c>
      <c r="L23" s="4">
        <v>0</v>
      </c>
    </row>
    <row r="24" spans="1:12" ht="45">
      <c r="A24" s="2" t="s">
        <v>2080</v>
      </c>
      <c r="B24" s="4" t="s">
        <v>6</v>
      </c>
      <c r="C24" s="4" t="s">
        <v>6</v>
      </c>
      <c r="D24" s="4" t="s">
        <v>6</v>
      </c>
      <c r="E24" s="4" t="s">
        <v>6</v>
      </c>
      <c r="F24" s="4" t="s">
        <v>6</v>
      </c>
      <c r="G24" s="4" t="s">
        <v>6</v>
      </c>
      <c r="H24" s="4" t="s">
        <v>6</v>
      </c>
      <c r="I24" s="4" t="s">
        <v>6</v>
      </c>
      <c r="J24" s="6">
        <v>-33437</v>
      </c>
      <c r="K24" s="6">
        <v>-8526</v>
      </c>
      <c r="L24" s="6">
        <v>17425</v>
      </c>
    </row>
    <row r="25" spans="1:12">
      <c r="A25" s="2" t="s">
        <v>76</v>
      </c>
      <c r="B25" s="4" t="s">
        <v>6</v>
      </c>
      <c r="C25" s="4" t="s">
        <v>6</v>
      </c>
      <c r="D25" s="4" t="s">
        <v>6</v>
      </c>
      <c r="E25" s="4" t="s">
        <v>6</v>
      </c>
      <c r="F25" s="4" t="s">
        <v>6</v>
      </c>
      <c r="G25" s="4" t="s">
        <v>6</v>
      </c>
      <c r="H25" s="4" t="s">
        <v>6</v>
      </c>
      <c r="I25" s="4" t="s">
        <v>6</v>
      </c>
      <c r="J25" s="6">
        <v>-437232</v>
      </c>
      <c r="K25" s="6">
        <v>48086</v>
      </c>
      <c r="L25" s="6">
        <v>74654</v>
      </c>
    </row>
    <row r="26" spans="1:12">
      <c r="A26" s="2" t="s">
        <v>2075</v>
      </c>
      <c r="B26" s="4" t="s">
        <v>6</v>
      </c>
      <c r="C26" s="4" t="s">
        <v>6</v>
      </c>
      <c r="D26" s="4" t="s">
        <v>6</v>
      </c>
      <c r="E26" s="4" t="s">
        <v>6</v>
      </c>
      <c r="F26" s="4" t="s">
        <v>6</v>
      </c>
      <c r="G26" s="4" t="s">
        <v>6</v>
      </c>
      <c r="H26" s="4" t="s">
        <v>6</v>
      </c>
      <c r="I26" s="4" t="s">
        <v>6</v>
      </c>
      <c r="J26" s="4" t="s">
        <v>6</v>
      </c>
      <c r="K26" s="4" t="s">
        <v>6</v>
      </c>
      <c r="L26" s="4" t="s">
        <v>6</v>
      </c>
    </row>
    <row r="27" spans="1:12">
      <c r="A27" s="2" t="s">
        <v>59</v>
      </c>
      <c r="B27" s="4" t="s">
        <v>6</v>
      </c>
      <c r="C27" s="4" t="s">
        <v>6</v>
      </c>
      <c r="D27" s="4" t="s">
        <v>6</v>
      </c>
      <c r="E27" s="4" t="s">
        <v>6</v>
      </c>
      <c r="F27" s="4" t="s">
        <v>6</v>
      </c>
      <c r="G27" s="4" t="s">
        <v>6</v>
      </c>
      <c r="H27" s="4" t="s">
        <v>6</v>
      </c>
      <c r="I27" s="4" t="s">
        <v>6</v>
      </c>
      <c r="J27" s="6">
        <v>-223614</v>
      </c>
      <c r="K27" s="6">
        <v>-104978</v>
      </c>
      <c r="L27" s="6">
        <v>106539</v>
      </c>
    </row>
    <row r="28" spans="1:12" ht="30">
      <c r="A28" s="2" t="s">
        <v>67</v>
      </c>
      <c r="B28" s="4" t="s">
        <v>6</v>
      </c>
      <c r="C28" s="4" t="s">
        <v>6</v>
      </c>
      <c r="D28" s="4" t="s">
        <v>6</v>
      </c>
      <c r="E28" s="4" t="s">
        <v>6</v>
      </c>
      <c r="F28" s="4" t="s">
        <v>6</v>
      </c>
      <c r="G28" s="4" t="s">
        <v>6</v>
      </c>
      <c r="H28" s="4" t="s">
        <v>6</v>
      </c>
      <c r="I28" s="4" t="s">
        <v>6</v>
      </c>
      <c r="J28" s="4">
        <v>0</v>
      </c>
      <c r="K28" s="4">
        <v>0</v>
      </c>
      <c r="L28" s="4">
        <v>0</v>
      </c>
    </row>
    <row r="29" spans="1:12" ht="30">
      <c r="A29" s="2" t="s">
        <v>68</v>
      </c>
      <c r="B29" s="4" t="s">
        <v>6</v>
      </c>
      <c r="C29" s="4" t="s">
        <v>6</v>
      </c>
      <c r="D29" s="4" t="s">
        <v>6</v>
      </c>
      <c r="E29" s="4" t="s">
        <v>6</v>
      </c>
      <c r="F29" s="4" t="s">
        <v>6</v>
      </c>
      <c r="G29" s="4" t="s">
        <v>6</v>
      </c>
      <c r="H29" s="4" t="s">
        <v>6</v>
      </c>
      <c r="I29" s="4" t="s">
        <v>6</v>
      </c>
      <c r="J29" s="4">
        <v>0</v>
      </c>
      <c r="K29" s="4">
        <v>0</v>
      </c>
      <c r="L29" s="4">
        <v>0</v>
      </c>
    </row>
    <row r="30" spans="1:12" ht="30">
      <c r="A30" s="2" t="s">
        <v>69</v>
      </c>
      <c r="B30" s="4" t="s">
        <v>6</v>
      </c>
      <c r="C30" s="4" t="s">
        <v>6</v>
      </c>
      <c r="D30" s="4" t="s">
        <v>6</v>
      </c>
      <c r="E30" s="4" t="s">
        <v>6</v>
      </c>
      <c r="F30" s="4" t="s">
        <v>6</v>
      </c>
      <c r="G30" s="4" t="s">
        <v>6</v>
      </c>
      <c r="H30" s="4" t="s">
        <v>6</v>
      </c>
      <c r="I30" s="4" t="s">
        <v>6</v>
      </c>
      <c r="J30" s="4">
        <v>0</v>
      </c>
      <c r="K30" s="4">
        <v>0</v>
      </c>
      <c r="L30" s="4">
        <v>0</v>
      </c>
    </row>
    <row r="31" spans="1:12" ht="30">
      <c r="A31" s="2" t="s">
        <v>70</v>
      </c>
      <c r="B31" s="4" t="s">
        <v>6</v>
      </c>
      <c r="C31" s="4" t="s">
        <v>6</v>
      </c>
      <c r="D31" s="4" t="s">
        <v>6</v>
      </c>
      <c r="E31" s="4" t="s">
        <v>6</v>
      </c>
      <c r="F31" s="4" t="s">
        <v>6</v>
      </c>
      <c r="G31" s="4" t="s">
        <v>6</v>
      </c>
      <c r="H31" s="4" t="s">
        <v>6</v>
      </c>
      <c r="I31" s="4" t="s">
        <v>6</v>
      </c>
      <c r="J31" s="4">
        <v>0</v>
      </c>
      <c r="K31" s="4">
        <v>0</v>
      </c>
      <c r="L31" s="4">
        <v>0</v>
      </c>
    </row>
    <row r="32" spans="1:12" ht="30">
      <c r="A32" s="2" t="s">
        <v>71</v>
      </c>
      <c r="B32" s="4" t="s">
        <v>6</v>
      </c>
      <c r="C32" s="4" t="s">
        <v>6</v>
      </c>
      <c r="D32" s="4" t="s">
        <v>6</v>
      </c>
      <c r="E32" s="4" t="s">
        <v>6</v>
      </c>
      <c r="F32" s="4" t="s">
        <v>6</v>
      </c>
      <c r="G32" s="4" t="s">
        <v>6</v>
      </c>
      <c r="H32" s="4" t="s">
        <v>6</v>
      </c>
      <c r="I32" s="4" t="s">
        <v>6</v>
      </c>
      <c r="J32" s="4">
        <v>0</v>
      </c>
      <c r="K32" s="4">
        <v>0</v>
      </c>
      <c r="L32" s="4">
        <v>0</v>
      </c>
    </row>
    <row r="33" spans="1:12">
      <c r="A33" s="2" t="s">
        <v>72</v>
      </c>
      <c r="B33" s="4" t="s">
        <v>6</v>
      </c>
      <c r="C33" s="4" t="s">
        <v>6</v>
      </c>
      <c r="D33" s="4" t="s">
        <v>6</v>
      </c>
      <c r="E33" s="4" t="s">
        <v>6</v>
      </c>
      <c r="F33" s="4" t="s">
        <v>6</v>
      </c>
      <c r="G33" s="4" t="s">
        <v>6</v>
      </c>
      <c r="H33" s="4" t="s">
        <v>6</v>
      </c>
      <c r="I33" s="4" t="s">
        <v>6</v>
      </c>
      <c r="J33" s="4">
        <v>-898</v>
      </c>
      <c r="K33" s="6">
        <v>-3777</v>
      </c>
      <c r="L33" s="4">
        <v>164</v>
      </c>
    </row>
    <row r="34" spans="1:12" ht="30">
      <c r="A34" s="2" t="s">
        <v>1240</v>
      </c>
      <c r="B34" s="4" t="s">
        <v>6</v>
      </c>
      <c r="C34" s="4" t="s">
        <v>6</v>
      </c>
      <c r="D34" s="4" t="s">
        <v>6</v>
      </c>
      <c r="E34" s="4" t="s">
        <v>6</v>
      </c>
      <c r="F34" s="4" t="s">
        <v>6</v>
      </c>
      <c r="G34" s="4" t="s">
        <v>6</v>
      </c>
      <c r="H34" s="4" t="s">
        <v>6</v>
      </c>
      <c r="I34" s="4" t="s">
        <v>6</v>
      </c>
      <c r="J34" s="4">
        <v>374</v>
      </c>
      <c r="K34" s="4">
        <v>224</v>
      </c>
      <c r="L34" s="4">
        <v>144</v>
      </c>
    </row>
    <row r="35" spans="1:12" ht="30">
      <c r="A35" s="2" t="s">
        <v>74</v>
      </c>
      <c r="B35" s="4" t="s">
        <v>6</v>
      </c>
      <c r="C35" s="4" t="s">
        <v>6</v>
      </c>
      <c r="D35" s="4" t="s">
        <v>6</v>
      </c>
      <c r="E35" s="4" t="s">
        <v>6</v>
      </c>
      <c r="F35" s="4" t="s">
        <v>6</v>
      </c>
      <c r="G35" s="4" t="s">
        <v>6</v>
      </c>
      <c r="H35" s="4" t="s">
        <v>6</v>
      </c>
      <c r="I35" s="4" t="s">
        <v>6</v>
      </c>
      <c r="J35" s="4">
        <v>-524</v>
      </c>
      <c r="K35" s="6">
        <v>-3553</v>
      </c>
      <c r="L35" s="4">
        <v>308</v>
      </c>
    </row>
    <row r="36" spans="1:12" ht="45">
      <c r="A36" s="2" t="s">
        <v>2080</v>
      </c>
      <c r="B36" s="4" t="s">
        <v>6</v>
      </c>
      <c r="C36" s="4" t="s">
        <v>6</v>
      </c>
      <c r="D36" s="4" t="s">
        <v>6</v>
      </c>
      <c r="E36" s="4" t="s">
        <v>6</v>
      </c>
      <c r="F36" s="4" t="s">
        <v>6</v>
      </c>
      <c r="G36" s="4" t="s">
        <v>6</v>
      </c>
      <c r="H36" s="4" t="s">
        <v>6</v>
      </c>
      <c r="I36" s="4" t="s">
        <v>6</v>
      </c>
      <c r="J36" s="6">
        <v>-32913</v>
      </c>
      <c r="K36" s="6">
        <v>-4973</v>
      </c>
      <c r="L36" s="6">
        <v>17117</v>
      </c>
    </row>
    <row r="37" spans="1:12">
      <c r="A37" s="2" t="s">
        <v>76</v>
      </c>
      <c r="B37" s="4" t="s">
        <v>6</v>
      </c>
      <c r="C37" s="4" t="s">
        <v>6</v>
      </c>
      <c r="D37" s="4" t="s">
        <v>6</v>
      </c>
      <c r="E37" s="4" t="s">
        <v>6</v>
      </c>
      <c r="F37" s="4" t="s">
        <v>6</v>
      </c>
      <c r="G37" s="4" t="s">
        <v>6</v>
      </c>
      <c r="H37" s="4" t="s">
        <v>6</v>
      </c>
      <c r="I37" s="4" t="s">
        <v>6</v>
      </c>
      <c r="J37" s="6">
        <v>-257051</v>
      </c>
      <c r="K37" s="6">
        <v>-113504</v>
      </c>
      <c r="L37" s="6">
        <v>123964</v>
      </c>
    </row>
    <row r="38" spans="1:12">
      <c r="A38" s="2" t="s">
        <v>2076</v>
      </c>
      <c r="B38" s="4" t="s">
        <v>6</v>
      </c>
      <c r="C38" s="4" t="s">
        <v>6</v>
      </c>
      <c r="D38" s="4" t="s">
        <v>6</v>
      </c>
      <c r="E38" s="4" t="s">
        <v>6</v>
      </c>
      <c r="F38" s="4" t="s">
        <v>6</v>
      </c>
      <c r="G38" s="4" t="s">
        <v>6</v>
      </c>
      <c r="H38" s="4" t="s">
        <v>6</v>
      </c>
      <c r="I38" s="4" t="s">
        <v>6</v>
      </c>
      <c r="J38" s="4" t="s">
        <v>6</v>
      </c>
      <c r="K38" s="4" t="s">
        <v>6</v>
      </c>
      <c r="L38" s="4" t="s">
        <v>6</v>
      </c>
    </row>
    <row r="39" spans="1:12">
      <c r="A39" s="2" t="s">
        <v>59</v>
      </c>
      <c r="B39" s="4" t="s">
        <v>6</v>
      </c>
      <c r="C39" s="4" t="s">
        <v>6</v>
      </c>
      <c r="D39" s="4" t="s">
        <v>6</v>
      </c>
      <c r="E39" s="4" t="s">
        <v>6</v>
      </c>
      <c r="F39" s="4" t="s">
        <v>6</v>
      </c>
      <c r="G39" s="4" t="s">
        <v>6</v>
      </c>
      <c r="H39" s="4" t="s">
        <v>6</v>
      </c>
      <c r="I39" s="4" t="s">
        <v>6</v>
      </c>
      <c r="J39" s="6">
        <v>-167985</v>
      </c>
      <c r="K39" s="6">
        <v>-28552</v>
      </c>
      <c r="L39" s="6">
        <v>28538</v>
      </c>
    </row>
    <row r="40" spans="1:12" ht="30">
      <c r="A40" s="2" t="s">
        <v>67</v>
      </c>
      <c r="B40" s="4" t="s">
        <v>6</v>
      </c>
      <c r="C40" s="4" t="s">
        <v>6</v>
      </c>
      <c r="D40" s="4" t="s">
        <v>6</v>
      </c>
      <c r="E40" s="4" t="s">
        <v>6</v>
      </c>
      <c r="F40" s="4" t="s">
        <v>6</v>
      </c>
      <c r="G40" s="4" t="s">
        <v>6</v>
      </c>
      <c r="H40" s="4" t="s">
        <v>6</v>
      </c>
      <c r="I40" s="4" t="s">
        <v>6</v>
      </c>
      <c r="J40" s="4">
        <v>0</v>
      </c>
      <c r="K40" s="4">
        <v>0</v>
      </c>
      <c r="L40" s="4">
        <v>0</v>
      </c>
    </row>
    <row r="41" spans="1:12" ht="30">
      <c r="A41" s="2" t="s">
        <v>68</v>
      </c>
      <c r="B41" s="4" t="s">
        <v>6</v>
      </c>
      <c r="C41" s="4" t="s">
        <v>6</v>
      </c>
      <c r="D41" s="4" t="s">
        <v>6</v>
      </c>
      <c r="E41" s="4" t="s">
        <v>6</v>
      </c>
      <c r="F41" s="4" t="s">
        <v>6</v>
      </c>
      <c r="G41" s="4" t="s">
        <v>6</v>
      </c>
      <c r="H41" s="4" t="s">
        <v>6</v>
      </c>
      <c r="I41" s="4" t="s">
        <v>6</v>
      </c>
      <c r="J41" s="4">
        <v>0</v>
      </c>
      <c r="K41" s="4">
        <v>0</v>
      </c>
      <c r="L41" s="4">
        <v>0</v>
      </c>
    </row>
    <row r="42" spans="1:12" ht="30">
      <c r="A42" s="2" t="s">
        <v>69</v>
      </c>
      <c r="B42" s="4" t="s">
        <v>6</v>
      </c>
      <c r="C42" s="4" t="s">
        <v>6</v>
      </c>
      <c r="D42" s="4" t="s">
        <v>6</v>
      </c>
      <c r="E42" s="4" t="s">
        <v>6</v>
      </c>
      <c r="F42" s="4" t="s">
        <v>6</v>
      </c>
      <c r="G42" s="4" t="s">
        <v>6</v>
      </c>
      <c r="H42" s="4" t="s">
        <v>6</v>
      </c>
      <c r="I42" s="4" t="s">
        <v>6</v>
      </c>
      <c r="J42" s="4">
        <v>0</v>
      </c>
      <c r="K42" s="4">
        <v>0</v>
      </c>
      <c r="L42" s="4">
        <v>0</v>
      </c>
    </row>
    <row r="43" spans="1:12" ht="30">
      <c r="A43" s="2" t="s">
        <v>70</v>
      </c>
      <c r="B43" s="4" t="s">
        <v>6</v>
      </c>
      <c r="C43" s="4" t="s">
        <v>6</v>
      </c>
      <c r="D43" s="4" t="s">
        <v>6</v>
      </c>
      <c r="E43" s="4" t="s">
        <v>6</v>
      </c>
      <c r="F43" s="4" t="s">
        <v>6</v>
      </c>
      <c r="G43" s="4" t="s">
        <v>6</v>
      </c>
      <c r="H43" s="4" t="s">
        <v>6</v>
      </c>
      <c r="I43" s="4" t="s">
        <v>6</v>
      </c>
      <c r="J43" s="4">
        <v>0</v>
      </c>
      <c r="K43" s="4">
        <v>0</v>
      </c>
      <c r="L43" s="4">
        <v>0</v>
      </c>
    </row>
    <row r="44" spans="1:12" ht="30">
      <c r="A44" s="2" t="s">
        <v>71</v>
      </c>
      <c r="B44" s="4" t="s">
        <v>6</v>
      </c>
      <c r="C44" s="4" t="s">
        <v>6</v>
      </c>
      <c r="D44" s="4" t="s">
        <v>6</v>
      </c>
      <c r="E44" s="4" t="s">
        <v>6</v>
      </c>
      <c r="F44" s="4" t="s">
        <v>6</v>
      </c>
      <c r="G44" s="4" t="s">
        <v>6</v>
      </c>
      <c r="H44" s="4" t="s">
        <v>6</v>
      </c>
      <c r="I44" s="4" t="s">
        <v>6</v>
      </c>
      <c r="J44" s="4">
        <v>0</v>
      </c>
      <c r="K44" s="4">
        <v>0</v>
      </c>
      <c r="L44" s="4">
        <v>0</v>
      </c>
    </row>
    <row r="45" spans="1:12">
      <c r="A45" s="2" t="s">
        <v>72</v>
      </c>
      <c r="B45" s="4" t="s">
        <v>6</v>
      </c>
      <c r="C45" s="4" t="s">
        <v>6</v>
      </c>
      <c r="D45" s="4" t="s">
        <v>6</v>
      </c>
      <c r="E45" s="4" t="s">
        <v>6</v>
      </c>
      <c r="F45" s="4" t="s">
        <v>6</v>
      </c>
      <c r="G45" s="4" t="s">
        <v>6</v>
      </c>
      <c r="H45" s="4" t="s">
        <v>6</v>
      </c>
      <c r="I45" s="4" t="s">
        <v>6</v>
      </c>
      <c r="J45" s="4">
        <v>0</v>
      </c>
      <c r="K45" s="4">
        <v>0</v>
      </c>
      <c r="L45" s="4">
        <v>0</v>
      </c>
    </row>
    <row r="46" spans="1:12" ht="30">
      <c r="A46" s="2" t="s">
        <v>1240</v>
      </c>
      <c r="B46" s="4" t="s">
        <v>6</v>
      </c>
      <c r="C46" s="4" t="s">
        <v>6</v>
      </c>
      <c r="D46" s="4" t="s">
        <v>6</v>
      </c>
      <c r="E46" s="4" t="s">
        <v>6</v>
      </c>
      <c r="F46" s="4" t="s">
        <v>6</v>
      </c>
      <c r="G46" s="4" t="s">
        <v>6</v>
      </c>
      <c r="H46" s="4" t="s">
        <v>6</v>
      </c>
      <c r="I46" s="4" t="s">
        <v>6</v>
      </c>
      <c r="J46" s="4">
        <v>0</v>
      </c>
      <c r="K46" s="4">
        <v>0</v>
      </c>
      <c r="L46" s="4">
        <v>0</v>
      </c>
    </row>
    <row r="47" spans="1:12" ht="30">
      <c r="A47" s="2" t="s">
        <v>74</v>
      </c>
      <c r="B47" s="4" t="s">
        <v>6</v>
      </c>
      <c r="C47" s="4" t="s">
        <v>6</v>
      </c>
      <c r="D47" s="4" t="s">
        <v>6</v>
      </c>
      <c r="E47" s="4" t="s">
        <v>6</v>
      </c>
      <c r="F47" s="4" t="s">
        <v>6</v>
      </c>
      <c r="G47" s="4" t="s">
        <v>6</v>
      </c>
      <c r="H47" s="4" t="s">
        <v>6</v>
      </c>
      <c r="I47" s="4" t="s">
        <v>6</v>
      </c>
      <c r="J47" s="4">
        <v>0</v>
      </c>
      <c r="K47" s="4">
        <v>0</v>
      </c>
      <c r="L47" s="4">
        <v>0</v>
      </c>
    </row>
    <row r="48" spans="1:12" ht="45">
      <c r="A48" s="2" t="s">
        <v>2080</v>
      </c>
      <c r="B48" s="4" t="s">
        <v>6</v>
      </c>
      <c r="C48" s="4" t="s">
        <v>6</v>
      </c>
      <c r="D48" s="4" t="s">
        <v>6</v>
      </c>
      <c r="E48" s="4" t="s">
        <v>6</v>
      </c>
      <c r="F48" s="4" t="s">
        <v>6</v>
      </c>
      <c r="G48" s="4" t="s">
        <v>6</v>
      </c>
      <c r="H48" s="4" t="s">
        <v>6</v>
      </c>
      <c r="I48" s="4" t="s">
        <v>6</v>
      </c>
      <c r="J48" s="4">
        <v>0</v>
      </c>
      <c r="K48" s="4">
        <v>0</v>
      </c>
      <c r="L48" s="4">
        <v>0</v>
      </c>
    </row>
    <row r="49" spans="1:12">
      <c r="A49" s="2" t="s">
        <v>76</v>
      </c>
      <c r="B49" s="4" t="s">
        <v>6</v>
      </c>
      <c r="C49" s="4" t="s">
        <v>6</v>
      </c>
      <c r="D49" s="4" t="s">
        <v>6</v>
      </c>
      <c r="E49" s="4" t="s">
        <v>6</v>
      </c>
      <c r="F49" s="4" t="s">
        <v>6</v>
      </c>
      <c r="G49" s="4" t="s">
        <v>6</v>
      </c>
      <c r="H49" s="4" t="s">
        <v>6</v>
      </c>
      <c r="I49" s="4" t="s">
        <v>6</v>
      </c>
      <c r="J49" s="6">
        <v>-167985</v>
      </c>
      <c r="K49" s="6">
        <v>-28552</v>
      </c>
      <c r="L49" s="6">
        <v>28538</v>
      </c>
    </row>
    <row r="50" spans="1:12">
      <c r="A50" s="2" t="s">
        <v>2077</v>
      </c>
      <c r="B50" s="4" t="s">
        <v>6</v>
      </c>
      <c r="C50" s="4" t="s">
        <v>6</v>
      </c>
      <c r="D50" s="4" t="s">
        <v>6</v>
      </c>
      <c r="E50" s="4" t="s">
        <v>6</v>
      </c>
      <c r="F50" s="4" t="s">
        <v>6</v>
      </c>
      <c r="G50" s="4" t="s">
        <v>6</v>
      </c>
      <c r="H50" s="4" t="s">
        <v>6</v>
      </c>
      <c r="I50" s="4" t="s">
        <v>6</v>
      </c>
      <c r="J50" s="4" t="s">
        <v>6</v>
      </c>
      <c r="K50" s="4" t="s">
        <v>6</v>
      </c>
      <c r="L50" s="4" t="s">
        <v>6</v>
      </c>
    </row>
    <row r="51" spans="1:12">
      <c r="A51" s="2" t="s">
        <v>59</v>
      </c>
      <c r="B51" s="4" t="s">
        <v>6</v>
      </c>
      <c r="C51" s="4" t="s">
        <v>6</v>
      </c>
      <c r="D51" s="4" t="s">
        <v>6</v>
      </c>
      <c r="E51" s="4" t="s">
        <v>6</v>
      </c>
      <c r="F51" s="4" t="s">
        <v>6</v>
      </c>
      <c r="G51" s="4" t="s">
        <v>6</v>
      </c>
      <c r="H51" s="4" t="s">
        <v>6</v>
      </c>
      <c r="I51" s="4" t="s">
        <v>6</v>
      </c>
      <c r="J51" s="6">
        <v>-46263</v>
      </c>
      <c r="K51" s="6">
        <v>8401</v>
      </c>
      <c r="L51" s="6">
        <v>19648</v>
      </c>
    </row>
    <row r="52" spans="1:12" ht="30">
      <c r="A52" s="2" t="s">
        <v>67</v>
      </c>
      <c r="B52" s="4" t="s">
        <v>6</v>
      </c>
      <c r="C52" s="4" t="s">
        <v>6</v>
      </c>
      <c r="D52" s="4" t="s">
        <v>6</v>
      </c>
      <c r="E52" s="4" t="s">
        <v>6</v>
      </c>
      <c r="F52" s="4" t="s">
        <v>6</v>
      </c>
      <c r="G52" s="4" t="s">
        <v>6</v>
      </c>
      <c r="H52" s="4" t="s">
        <v>6</v>
      </c>
      <c r="I52" s="4" t="s">
        <v>6</v>
      </c>
      <c r="J52" s="4">
        <v>-194</v>
      </c>
      <c r="K52" s="4">
        <v>241</v>
      </c>
      <c r="L52" s="4">
        <v>87</v>
      </c>
    </row>
    <row r="53" spans="1:12" ht="30">
      <c r="A53" s="2" t="s">
        <v>68</v>
      </c>
      <c r="B53" s="4" t="s">
        <v>6</v>
      </c>
      <c r="C53" s="4" t="s">
        <v>6</v>
      </c>
      <c r="D53" s="4" t="s">
        <v>6</v>
      </c>
      <c r="E53" s="4" t="s">
        <v>6</v>
      </c>
      <c r="F53" s="4" t="s">
        <v>6</v>
      </c>
      <c r="G53" s="4" t="s">
        <v>6</v>
      </c>
      <c r="H53" s="4" t="s">
        <v>6</v>
      </c>
      <c r="I53" s="4" t="s">
        <v>6</v>
      </c>
      <c r="J53" s="4">
        <v>0</v>
      </c>
      <c r="K53" s="4">
        <v>0</v>
      </c>
      <c r="L53" s="4">
        <v>0</v>
      </c>
    </row>
    <row r="54" spans="1:12" ht="30">
      <c r="A54" s="2" t="s">
        <v>69</v>
      </c>
      <c r="B54" s="4" t="s">
        <v>6</v>
      </c>
      <c r="C54" s="4" t="s">
        <v>6</v>
      </c>
      <c r="D54" s="4" t="s">
        <v>6</v>
      </c>
      <c r="E54" s="4" t="s">
        <v>6</v>
      </c>
      <c r="F54" s="4" t="s">
        <v>6</v>
      </c>
      <c r="G54" s="4" t="s">
        <v>6</v>
      </c>
      <c r="H54" s="4" t="s">
        <v>6</v>
      </c>
      <c r="I54" s="4" t="s">
        <v>6</v>
      </c>
      <c r="J54" s="6">
        <v>-16928</v>
      </c>
      <c r="K54" s="6">
        <v>38903</v>
      </c>
      <c r="L54" s="6">
        <v>28709</v>
      </c>
    </row>
    <row r="55" spans="1:12" ht="30">
      <c r="A55" s="2" t="s">
        <v>70</v>
      </c>
      <c r="B55" s="4" t="s">
        <v>6</v>
      </c>
      <c r="C55" s="4" t="s">
        <v>6</v>
      </c>
      <c r="D55" s="4" t="s">
        <v>6</v>
      </c>
      <c r="E55" s="4" t="s">
        <v>6</v>
      </c>
      <c r="F55" s="4" t="s">
        <v>6</v>
      </c>
      <c r="G55" s="4" t="s">
        <v>6</v>
      </c>
      <c r="H55" s="4" t="s">
        <v>6</v>
      </c>
      <c r="I55" s="4" t="s">
        <v>6</v>
      </c>
      <c r="J55" s="6">
        <v>-17293</v>
      </c>
      <c r="K55" s="6">
        <v>-44824</v>
      </c>
      <c r="L55" s="6">
        <v>-5805</v>
      </c>
    </row>
    <row r="56" spans="1:12" ht="30">
      <c r="A56" s="2" t="s">
        <v>71</v>
      </c>
      <c r="B56" s="4" t="s">
        <v>6</v>
      </c>
      <c r="C56" s="4" t="s">
        <v>6</v>
      </c>
      <c r="D56" s="4" t="s">
        <v>6</v>
      </c>
      <c r="E56" s="4" t="s">
        <v>6</v>
      </c>
      <c r="F56" s="4" t="s">
        <v>6</v>
      </c>
      <c r="G56" s="4" t="s">
        <v>6</v>
      </c>
      <c r="H56" s="4" t="s">
        <v>6</v>
      </c>
      <c r="I56" s="4" t="s">
        <v>6</v>
      </c>
      <c r="J56" s="6">
        <v>-34221</v>
      </c>
      <c r="K56" s="6">
        <v>-5921</v>
      </c>
      <c r="L56" s="6">
        <v>22904</v>
      </c>
    </row>
    <row r="57" spans="1:12">
      <c r="A57" s="2" t="s">
        <v>72</v>
      </c>
      <c r="B57" s="4" t="s">
        <v>6</v>
      </c>
      <c r="C57" s="4" t="s">
        <v>6</v>
      </c>
      <c r="D57" s="4" t="s">
        <v>6</v>
      </c>
      <c r="E57" s="4" t="s">
        <v>6</v>
      </c>
      <c r="F57" s="4" t="s">
        <v>6</v>
      </c>
      <c r="G57" s="4" t="s">
        <v>6</v>
      </c>
      <c r="H57" s="4" t="s">
        <v>6</v>
      </c>
      <c r="I57" s="4" t="s">
        <v>6</v>
      </c>
      <c r="J57" s="6">
        <v>1087</v>
      </c>
      <c r="K57" s="4">
        <v>-69</v>
      </c>
      <c r="L57" s="6">
        <v>-6825</v>
      </c>
    </row>
    <row r="58" spans="1:12" ht="30">
      <c r="A58" s="2" t="s">
        <v>1240</v>
      </c>
      <c r="B58" s="4" t="s">
        <v>6</v>
      </c>
      <c r="C58" s="4" t="s">
        <v>6</v>
      </c>
      <c r="D58" s="4" t="s">
        <v>6</v>
      </c>
      <c r="E58" s="4" t="s">
        <v>6</v>
      </c>
      <c r="F58" s="4" t="s">
        <v>6</v>
      </c>
      <c r="G58" s="4" t="s">
        <v>6</v>
      </c>
      <c r="H58" s="4" t="s">
        <v>6</v>
      </c>
      <c r="I58" s="4" t="s">
        <v>6</v>
      </c>
      <c r="J58" s="4">
        <v>415</v>
      </c>
      <c r="K58" s="4">
        <v>776</v>
      </c>
      <c r="L58" s="4">
        <v>951</v>
      </c>
    </row>
    <row r="59" spans="1:12" ht="30">
      <c r="A59" s="2" t="s">
        <v>74</v>
      </c>
      <c r="B59" s="4" t="s">
        <v>6</v>
      </c>
      <c r="C59" s="4" t="s">
        <v>6</v>
      </c>
      <c r="D59" s="4" t="s">
        <v>6</v>
      </c>
      <c r="E59" s="4" t="s">
        <v>6</v>
      </c>
      <c r="F59" s="4" t="s">
        <v>6</v>
      </c>
      <c r="G59" s="4" t="s">
        <v>6</v>
      </c>
      <c r="H59" s="4" t="s">
        <v>6</v>
      </c>
      <c r="I59" s="4" t="s">
        <v>6</v>
      </c>
      <c r="J59" s="6">
        <v>1502</v>
      </c>
      <c r="K59" s="4">
        <v>707</v>
      </c>
      <c r="L59" s="6">
        <v>-5874</v>
      </c>
    </row>
    <row r="60" spans="1:12" ht="45">
      <c r="A60" s="2" t="s">
        <v>2080</v>
      </c>
      <c r="B60" s="4" t="s">
        <v>6</v>
      </c>
      <c r="C60" s="4" t="s">
        <v>6</v>
      </c>
      <c r="D60" s="4" t="s">
        <v>6</v>
      </c>
      <c r="E60" s="4" t="s">
        <v>6</v>
      </c>
      <c r="F60" s="4" t="s">
        <v>6</v>
      </c>
      <c r="G60" s="4" t="s">
        <v>6</v>
      </c>
      <c r="H60" s="4" t="s">
        <v>6</v>
      </c>
      <c r="I60" s="4" t="s">
        <v>6</v>
      </c>
      <c r="J60" s="4">
        <v>0</v>
      </c>
      <c r="K60" s="4">
        <v>0</v>
      </c>
      <c r="L60" s="4">
        <v>0</v>
      </c>
    </row>
    <row r="61" spans="1:12">
      <c r="A61" s="2" t="s">
        <v>76</v>
      </c>
      <c r="B61" s="4" t="s">
        <v>6</v>
      </c>
      <c r="C61" s="4" t="s">
        <v>6</v>
      </c>
      <c r="D61" s="4" t="s">
        <v>6</v>
      </c>
      <c r="E61" s="4" t="s">
        <v>6</v>
      </c>
      <c r="F61" s="4" t="s">
        <v>6</v>
      </c>
      <c r="G61" s="4" t="s">
        <v>6</v>
      </c>
      <c r="H61" s="4" t="s">
        <v>6</v>
      </c>
      <c r="I61" s="4" t="s">
        <v>6</v>
      </c>
      <c r="J61" s="6">
        <v>-79176</v>
      </c>
      <c r="K61" s="6">
        <v>3428</v>
      </c>
      <c r="L61" s="6">
        <v>36765</v>
      </c>
    </row>
    <row r="62" spans="1:12">
      <c r="A62" s="2" t="s">
        <v>2078</v>
      </c>
      <c r="B62" s="4" t="s">
        <v>6</v>
      </c>
      <c r="C62" s="4" t="s">
        <v>6</v>
      </c>
      <c r="D62" s="4" t="s">
        <v>6</v>
      </c>
      <c r="E62" s="4" t="s">
        <v>6</v>
      </c>
      <c r="F62" s="4" t="s">
        <v>6</v>
      </c>
      <c r="G62" s="4" t="s">
        <v>6</v>
      </c>
      <c r="H62" s="4" t="s">
        <v>6</v>
      </c>
      <c r="I62" s="4" t="s">
        <v>6</v>
      </c>
      <c r="J62" s="4" t="s">
        <v>6</v>
      </c>
      <c r="K62" s="4" t="s">
        <v>6</v>
      </c>
      <c r="L62" s="4" t="s">
        <v>6</v>
      </c>
    </row>
    <row r="63" spans="1:12">
      <c r="A63" s="2" t="s">
        <v>59</v>
      </c>
      <c r="B63" s="4" t="s">
        <v>6</v>
      </c>
      <c r="C63" s="4" t="s">
        <v>6</v>
      </c>
      <c r="D63" s="4" t="s">
        <v>6</v>
      </c>
      <c r="E63" s="4" t="s">
        <v>6</v>
      </c>
      <c r="F63" s="4" t="s">
        <v>6</v>
      </c>
      <c r="G63" s="4" t="s">
        <v>6</v>
      </c>
      <c r="H63" s="4" t="s">
        <v>6</v>
      </c>
      <c r="I63" s="4" t="s">
        <v>6</v>
      </c>
      <c r="J63" s="6">
        <v>437862</v>
      </c>
      <c r="K63" s="6">
        <v>125129</v>
      </c>
      <c r="L63" s="6">
        <v>-154725</v>
      </c>
    </row>
    <row r="64" spans="1:12" ht="30">
      <c r="A64" s="2" t="s">
        <v>67</v>
      </c>
      <c r="B64" s="4" t="s">
        <v>6</v>
      </c>
      <c r="C64" s="4" t="s">
        <v>6</v>
      </c>
      <c r="D64" s="4" t="s">
        <v>6</v>
      </c>
      <c r="E64" s="4" t="s">
        <v>6</v>
      </c>
      <c r="F64" s="4" t="s">
        <v>6</v>
      </c>
      <c r="G64" s="4" t="s">
        <v>6</v>
      </c>
      <c r="H64" s="4" t="s">
        <v>6</v>
      </c>
      <c r="I64" s="4" t="s">
        <v>6</v>
      </c>
      <c r="J64" s="4">
        <v>0</v>
      </c>
      <c r="K64" s="4">
        <v>0</v>
      </c>
      <c r="L64" s="4">
        <v>0</v>
      </c>
    </row>
    <row r="65" spans="1:12" ht="30">
      <c r="A65" s="2" t="s">
        <v>68</v>
      </c>
      <c r="B65" s="4" t="s">
        <v>6</v>
      </c>
      <c r="C65" s="4" t="s">
        <v>6</v>
      </c>
      <c r="D65" s="4" t="s">
        <v>6</v>
      </c>
      <c r="E65" s="4" t="s">
        <v>6</v>
      </c>
      <c r="F65" s="4" t="s">
        <v>6</v>
      </c>
      <c r="G65" s="4" t="s">
        <v>6</v>
      </c>
      <c r="H65" s="4" t="s">
        <v>6</v>
      </c>
      <c r="I65" s="4" t="s">
        <v>6</v>
      </c>
      <c r="J65" s="4">
        <v>0</v>
      </c>
      <c r="K65" s="4">
        <v>0</v>
      </c>
      <c r="L65" s="4">
        <v>0</v>
      </c>
    </row>
    <row r="66" spans="1:12" ht="30">
      <c r="A66" s="2" t="s">
        <v>69</v>
      </c>
      <c r="B66" s="4" t="s">
        <v>6</v>
      </c>
      <c r="C66" s="4" t="s">
        <v>6</v>
      </c>
      <c r="D66" s="4" t="s">
        <v>6</v>
      </c>
      <c r="E66" s="4" t="s">
        <v>6</v>
      </c>
      <c r="F66" s="4" t="s">
        <v>6</v>
      </c>
      <c r="G66" s="4" t="s">
        <v>6</v>
      </c>
      <c r="H66" s="4" t="s">
        <v>6</v>
      </c>
      <c r="I66" s="4" t="s">
        <v>6</v>
      </c>
      <c r="J66" s="4">
        <v>0</v>
      </c>
      <c r="K66" s="4">
        <v>0</v>
      </c>
      <c r="L66" s="4">
        <v>0</v>
      </c>
    </row>
    <row r="67" spans="1:12" ht="30">
      <c r="A67" s="2" t="s">
        <v>70</v>
      </c>
      <c r="B67" s="4" t="s">
        <v>6</v>
      </c>
      <c r="C67" s="4" t="s">
        <v>6</v>
      </c>
      <c r="D67" s="4" t="s">
        <v>6</v>
      </c>
      <c r="E67" s="4" t="s">
        <v>6</v>
      </c>
      <c r="F67" s="4" t="s">
        <v>6</v>
      </c>
      <c r="G67" s="4" t="s">
        <v>6</v>
      </c>
      <c r="H67" s="4" t="s">
        <v>6</v>
      </c>
      <c r="I67" s="4" t="s">
        <v>6</v>
      </c>
      <c r="J67" s="4">
        <v>0</v>
      </c>
      <c r="K67" s="4">
        <v>0</v>
      </c>
      <c r="L67" s="4">
        <v>0</v>
      </c>
    </row>
    <row r="68" spans="1:12" ht="30">
      <c r="A68" s="2" t="s">
        <v>71</v>
      </c>
      <c r="B68" s="4" t="s">
        <v>6</v>
      </c>
      <c r="C68" s="4" t="s">
        <v>6</v>
      </c>
      <c r="D68" s="4" t="s">
        <v>6</v>
      </c>
      <c r="E68" s="4" t="s">
        <v>6</v>
      </c>
      <c r="F68" s="4" t="s">
        <v>6</v>
      </c>
      <c r="G68" s="4" t="s">
        <v>6</v>
      </c>
      <c r="H68" s="4" t="s">
        <v>6</v>
      </c>
      <c r="I68" s="4" t="s">
        <v>6</v>
      </c>
      <c r="J68" s="4">
        <v>0</v>
      </c>
      <c r="K68" s="4">
        <v>0</v>
      </c>
      <c r="L68" s="4">
        <v>0</v>
      </c>
    </row>
    <row r="69" spans="1:12">
      <c r="A69" s="2" t="s">
        <v>72</v>
      </c>
      <c r="B69" s="4" t="s">
        <v>6</v>
      </c>
      <c r="C69" s="4" t="s">
        <v>6</v>
      </c>
      <c r="D69" s="4" t="s">
        <v>6</v>
      </c>
      <c r="E69" s="4" t="s">
        <v>6</v>
      </c>
      <c r="F69" s="4" t="s">
        <v>6</v>
      </c>
      <c r="G69" s="4" t="s">
        <v>6</v>
      </c>
      <c r="H69" s="4" t="s">
        <v>6</v>
      </c>
      <c r="I69" s="4" t="s">
        <v>6</v>
      </c>
      <c r="J69" s="4">
        <v>0</v>
      </c>
      <c r="K69" s="4">
        <v>0</v>
      </c>
      <c r="L69" s="4">
        <v>0</v>
      </c>
    </row>
    <row r="70" spans="1:12" ht="30">
      <c r="A70" s="2" t="s">
        <v>1240</v>
      </c>
      <c r="B70" s="4" t="s">
        <v>6</v>
      </c>
      <c r="C70" s="4" t="s">
        <v>6</v>
      </c>
      <c r="D70" s="4" t="s">
        <v>6</v>
      </c>
      <c r="E70" s="4" t="s">
        <v>6</v>
      </c>
      <c r="F70" s="4" t="s">
        <v>6</v>
      </c>
      <c r="G70" s="4" t="s">
        <v>6</v>
      </c>
      <c r="H70" s="4" t="s">
        <v>6</v>
      </c>
      <c r="I70" s="4" t="s">
        <v>6</v>
      </c>
      <c r="J70" s="4">
        <v>0</v>
      </c>
      <c r="K70" s="4">
        <v>0</v>
      </c>
      <c r="L70" s="4">
        <v>0</v>
      </c>
    </row>
    <row r="71" spans="1:12" ht="30">
      <c r="A71" s="2" t="s">
        <v>74</v>
      </c>
      <c r="B71" s="4" t="s">
        <v>6</v>
      </c>
      <c r="C71" s="4" t="s">
        <v>6</v>
      </c>
      <c r="D71" s="4" t="s">
        <v>6</v>
      </c>
      <c r="E71" s="4" t="s">
        <v>6</v>
      </c>
      <c r="F71" s="4" t="s">
        <v>6</v>
      </c>
      <c r="G71" s="4" t="s">
        <v>6</v>
      </c>
      <c r="H71" s="4" t="s">
        <v>6</v>
      </c>
      <c r="I71" s="4" t="s">
        <v>6</v>
      </c>
      <c r="J71" s="4">
        <v>0</v>
      </c>
      <c r="K71" s="4">
        <v>0</v>
      </c>
      <c r="L71" s="4">
        <v>0</v>
      </c>
    </row>
    <row r="72" spans="1:12" ht="45">
      <c r="A72" s="2" t="s">
        <v>2080</v>
      </c>
      <c r="B72" s="4" t="s">
        <v>6</v>
      </c>
      <c r="C72" s="4" t="s">
        <v>6</v>
      </c>
      <c r="D72" s="4" t="s">
        <v>6</v>
      </c>
      <c r="E72" s="4" t="s">
        <v>6</v>
      </c>
      <c r="F72" s="4" t="s">
        <v>6</v>
      </c>
      <c r="G72" s="4" t="s">
        <v>6</v>
      </c>
      <c r="H72" s="4" t="s">
        <v>6</v>
      </c>
      <c r="I72" s="4" t="s">
        <v>6</v>
      </c>
      <c r="J72" s="6">
        <v>66350</v>
      </c>
      <c r="K72" s="6">
        <v>13499</v>
      </c>
      <c r="L72" s="6">
        <v>-34542</v>
      </c>
    </row>
    <row r="73" spans="1:12">
      <c r="A73" s="2" t="s">
        <v>76</v>
      </c>
      <c r="B73" s="4" t="s">
        <v>6</v>
      </c>
      <c r="C73" s="4" t="s">
        <v>6</v>
      </c>
      <c r="D73" s="4" t="s">
        <v>6</v>
      </c>
      <c r="E73" s="4" t="s">
        <v>6</v>
      </c>
      <c r="F73" s="4" t="s">
        <v>6</v>
      </c>
      <c r="G73" s="4" t="s">
        <v>6</v>
      </c>
      <c r="H73" s="4" t="s">
        <v>6</v>
      </c>
      <c r="I73" s="4" t="s">
        <v>6</v>
      </c>
      <c r="J73" s="7">
        <v>504212</v>
      </c>
      <c r="K73" s="7">
        <v>138628</v>
      </c>
      <c r="L73" s="7">
        <v>-189267</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5"/>
  <sheetViews>
    <sheetView showGridLines="0" workbookViewId="0"/>
  </sheetViews>
  <sheetFormatPr defaultRowHeight="1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60">
      <c r="A1" s="1" t="s">
        <v>2081</v>
      </c>
      <c r="B1" s="8" t="s">
        <v>2</v>
      </c>
      <c r="C1" s="8"/>
      <c r="D1" s="8" t="s">
        <v>36</v>
      </c>
      <c r="E1" s="8"/>
      <c r="F1" s="8" t="s">
        <v>40</v>
      </c>
      <c r="G1" s="8" t="s">
        <v>2082</v>
      </c>
    </row>
    <row r="2" spans="1:7" ht="30">
      <c r="A2" s="1" t="s">
        <v>65</v>
      </c>
      <c r="B2" s="8"/>
      <c r="C2" s="8"/>
      <c r="D2" s="8"/>
      <c r="E2" s="8"/>
      <c r="F2" s="8"/>
      <c r="G2" s="8"/>
    </row>
    <row r="3" spans="1:7">
      <c r="A3" s="3" t="s">
        <v>81</v>
      </c>
      <c r="B3" s="4" t="s">
        <v>6</v>
      </c>
      <c r="C3" s="4"/>
      <c r="D3" s="4" t="s">
        <v>6</v>
      </c>
      <c r="E3" s="4"/>
      <c r="F3" s="4" t="s">
        <v>6</v>
      </c>
      <c r="G3" s="4" t="s">
        <v>6</v>
      </c>
    </row>
    <row r="4" spans="1:7">
      <c r="A4" s="2" t="s">
        <v>82</v>
      </c>
      <c r="B4" s="7">
        <v>51026</v>
      </c>
      <c r="C4" s="4"/>
      <c r="D4" s="7">
        <v>45261</v>
      </c>
      <c r="E4" s="4"/>
      <c r="F4" s="7">
        <v>156481</v>
      </c>
      <c r="G4" s="7">
        <v>121369</v>
      </c>
    </row>
    <row r="5" spans="1:7">
      <c r="A5" s="2" t="s">
        <v>1271</v>
      </c>
      <c r="B5" s="6">
        <v>285151</v>
      </c>
      <c r="C5" s="4"/>
      <c r="D5" s="6">
        <v>266555</v>
      </c>
      <c r="E5" s="4"/>
      <c r="F5" s="4" t="s">
        <v>6</v>
      </c>
      <c r="G5" s="4" t="s">
        <v>6</v>
      </c>
    </row>
    <row r="6" spans="1:7">
      <c r="A6" s="2" t="s">
        <v>84</v>
      </c>
      <c r="B6" s="6">
        <v>65109</v>
      </c>
      <c r="C6" s="4"/>
      <c r="D6" s="6">
        <v>66804</v>
      </c>
      <c r="E6" s="4"/>
      <c r="F6" s="4" t="s">
        <v>6</v>
      </c>
      <c r="G6" s="4" t="s">
        <v>6</v>
      </c>
    </row>
    <row r="7" spans="1:7">
      <c r="A7" s="2" t="s">
        <v>85</v>
      </c>
      <c r="B7" s="6">
        <v>220041</v>
      </c>
      <c r="C7" s="4"/>
      <c r="D7" s="6">
        <v>238279</v>
      </c>
      <c r="E7" s="4"/>
      <c r="F7" s="4" t="s">
        <v>6</v>
      </c>
      <c r="G7" s="4" t="s">
        <v>6</v>
      </c>
    </row>
    <row r="8" spans="1:7">
      <c r="A8" s="2" t="s">
        <v>86</v>
      </c>
      <c r="B8" s="6">
        <v>40814</v>
      </c>
      <c r="C8" s="4"/>
      <c r="D8" s="6">
        <v>43177</v>
      </c>
      <c r="E8" s="4"/>
      <c r="F8" s="4" t="s">
        <v>6</v>
      </c>
      <c r="G8" s="4" t="s">
        <v>6</v>
      </c>
    </row>
    <row r="9" spans="1:7">
      <c r="A9" s="2" t="s">
        <v>1272</v>
      </c>
      <c r="B9" s="4">
        <v>0</v>
      </c>
      <c r="C9" s="4"/>
      <c r="D9" s="4">
        <v>0</v>
      </c>
      <c r="E9" s="4"/>
      <c r="F9" s="4" t="s">
        <v>6</v>
      </c>
      <c r="G9" s="4" t="s">
        <v>6</v>
      </c>
    </row>
    <row r="10" spans="1:7">
      <c r="A10" s="2" t="s">
        <v>87</v>
      </c>
      <c r="B10" s="6">
        <v>18335</v>
      </c>
      <c r="C10" s="4"/>
      <c r="D10" s="6">
        <v>44597</v>
      </c>
      <c r="E10" s="4"/>
      <c r="F10" s="4" t="s">
        <v>6</v>
      </c>
      <c r="G10" s="4" t="s">
        <v>6</v>
      </c>
    </row>
    <row r="11" spans="1:7">
      <c r="A11" s="2" t="s">
        <v>88</v>
      </c>
      <c r="B11" s="6">
        <v>680476</v>
      </c>
      <c r="C11" s="4"/>
      <c r="D11" s="6">
        <v>704673</v>
      </c>
      <c r="E11" s="4"/>
      <c r="F11" s="4" t="s">
        <v>6</v>
      </c>
      <c r="G11" s="4" t="s">
        <v>6</v>
      </c>
    </row>
    <row r="12" spans="1:7">
      <c r="A12" s="2" t="s">
        <v>89</v>
      </c>
      <c r="B12" s="6">
        <v>395299</v>
      </c>
      <c r="C12" s="4"/>
      <c r="D12" s="6">
        <v>369687</v>
      </c>
      <c r="E12" s="4"/>
      <c r="F12" s="4" t="s">
        <v>6</v>
      </c>
      <c r="G12" s="4" t="s">
        <v>6</v>
      </c>
    </row>
    <row r="13" spans="1:7">
      <c r="A13" s="2" t="s">
        <v>90</v>
      </c>
      <c r="B13" s="6">
        <v>81528</v>
      </c>
      <c r="C13" s="4"/>
      <c r="D13" s="6">
        <v>132233</v>
      </c>
      <c r="E13" s="4"/>
      <c r="F13" s="4" t="s">
        <v>6</v>
      </c>
      <c r="G13" s="4" t="s">
        <v>6</v>
      </c>
    </row>
    <row r="14" spans="1:7">
      <c r="A14" s="2" t="s">
        <v>91</v>
      </c>
      <c r="B14" s="6">
        <v>426085</v>
      </c>
      <c r="C14" s="4"/>
      <c r="D14" s="6">
        <v>449085</v>
      </c>
      <c r="E14" s="4"/>
      <c r="F14" s="4" t="s">
        <v>6</v>
      </c>
      <c r="G14" s="4" t="s">
        <v>6</v>
      </c>
    </row>
    <row r="15" spans="1:7">
      <c r="A15" s="2" t="s">
        <v>92</v>
      </c>
      <c r="B15" s="6">
        <v>18095</v>
      </c>
      <c r="C15" s="4"/>
      <c r="D15" s="6">
        <v>176584</v>
      </c>
      <c r="E15" s="4"/>
      <c r="F15" s="6">
        <v>176584</v>
      </c>
      <c r="G15" s="4" t="s">
        <v>6</v>
      </c>
    </row>
    <row r="16" spans="1:7">
      <c r="A16" s="2" t="s">
        <v>93</v>
      </c>
      <c r="B16" s="6">
        <v>96279</v>
      </c>
      <c r="C16" s="4"/>
      <c r="D16" s="6">
        <v>105697</v>
      </c>
      <c r="E16" s="4"/>
      <c r="F16" s="4" t="s">
        <v>6</v>
      </c>
      <c r="G16" s="4" t="s">
        <v>6</v>
      </c>
    </row>
    <row r="17" spans="1:7">
      <c r="A17" s="2" t="s">
        <v>1278</v>
      </c>
      <c r="B17" s="4">
        <v>0</v>
      </c>
      <c r="C17" s="4"/>
      <c r="D17" s="4">
        <v>0</v>
      </c>
      <c r="E17" s="4"/>
      <c r="F17" s="4" t="s">
        <v>6</v>
      </c>
      <c r="G17" s="4" t="s">
        <v>6</v>
      </c>
    </row>
    <row r="18" spans="1:7">
      <c r="A18" s="2" t="s">
        <v>94</v>
      </c>
      <c r="B18" s="6">
        <v>1697762</v>
      </c>
      <c r="C18" s="4"/>
      <c r="D18" s="6">
        <v>1937959</v>
      </c>
      <c r="E18" s="4"/>
      <c r="F18" s="6">
        <v>2067146</v>
      </c>
      <c r="G18" s="4" t="s">
        <v>6</v>
      </c>
    </row>
    <row r="19" spans="1:7" ht="30">
      <c r="A19" s="3" t="s">
        <v>95</v>
      </c>
      <c r="B19" s="4" t="s">
        <v>6</v>
      </c>
      <c r="C19" s="4"/>
      <c r="D19" s="4" t="s">
        <v>6</v>
      </c>
      <c r="E19" s="4"/>
      <c r="F19" s="4" t="s">
        <v>6</v>
      </c>
      <c r="G19" s="4" t="s">
        <v>6</v>
      </c>
    </row>
    <row r="20" spans="1:7" ht="17.25">
      <c r="A20" s="2" t="s">
        <v>96</v>
      </c>
      <c r="B20" s="6">
        <v>65008</v>
      </c>
      <c r="C20" s="10" t="s">
        <v>97</v>
      </c>
      <c r="D20" s="6">
        <v>16774</v>
      </c>
      <c r="E20" s="10" t="s">
        <v>97</v>
      </c>
      <c r="F20" s="4" t="s">
        <v>6</v>
      </c>
      <c r="G20" s="4" t="s">
        <v>6</v>
      </c>
    </row>
    <row r="21" spans="1:7">
      <c r="A21" s="2" t="s">
        <v>98</v>
      </c>
      <c r="B21" s="6">
        <v>274624</v>
      </c>
      <c r="C21" s="4"/>
      <c r="D21" s="6">
        <v>251572</v>
      </c>
      <c r="E21" s="4"/>
      <c r="F21" s="4" t="s">
        <v>6</v>
      </c>
      <c r="G21" s="4" t="s">
        <v>6</v>
      </c>
    </row>
    <row r="22" spans="1:7">
      <c r="A22" s="2" t="s">
        <v>99</v>
      </c>
      <c r="B22" s="6">
        <v>140700</v>
      </c>
      <c r="C22" s="4"/>
      <c r="D22" s="6">
        <v>114979</v>
      </c>
      <c r="E22" s="4"/>
      <c r="F22" s="4" t="s">
        <v>6</v>
      </c>
      <c r="G22" s="4" t="s">
        <v>6</v>
      </c>
    </row>
    <row r="23" spans="1:7">
      <c r="A23" s="2" t="s">
        <v>1283</v>
      </c>
      <c r="B23" s="4">
        <v>0</v>
      </c>
      <c r="C23" s="4"/>
      <c r="D23" s="4">
        <v>0</v>
      </c>
      <c r="E23" s="4"/>
      <c r="F23" s="4" t="s">
        <v>6</v>
      </c>
      <c r="G23" s="4" t="s">
        <v>6</v>
      </c>
    </row>
    <row r="24" spans="1:7">
      <c r="A24" s="2" t="s">
        <v>100</v>
      </c>
      <c r="B24" s="6">
        <v>480332</v>
      </c>
      <c r="C24" s="4"/>
      <c r="D24" s="6">
        <v>383325</v>
      </c>
      <c r="E24" s="4"/>
      <c r="F24" s="4" t="s">
        <v>6</v>
      </c>
      <c r="G24" s="4" t="s">
        <v>6</v>
      </c>
    </row>
    <row r="25" spans="1:7">
      <c r="A25" s="2" t="s">
        <v>101</v>
      </c>
      <c r="B25" s="6">
        <v>540517</v>
      </c>
      <c r="C25" s="4"/>
      <c r="D25" s="6">
        <v>555705</v>
      </c>
      <c r="E25" s="4"/>
      <c r="F25" s="4" t="s">
        <v>6</v>
      </c>
      <c r="G25" s="4" t="s">
        <v>6</v>
      </c>
    </row>
    <row r="26" spans="1:7" ht="30">
      <c r="A26" s="2" t="s">
        <v>102</v>
      </c>
      <c r="B26" s="6">
        <v>75144</v>
      </c>
      <c r="C26" s="4"/>
      <c r="D26" s="6">
        <v>76903</v>
      </c>
      <c r="E26" s="4"/>
      <c r="F26" s="4" t="s">
        <v>6</v>
      </c>
      <c r="G26" s="4" t="s">
        <v>6</v>
      </c>
    </row>
    <row r="27" spans="1:7">
      <c r="A27" s="2" t="s">
        <v>103</v>
      </c>
      <c r="B27" s="6">
        <v>20204</v>
      </c>
      <c r="C27" s="4"/>
      <c r="D27" s="6">
        <v>34553</v>
      </c>
      <c r="E27" s="4"/>
      <c r="F27" s="4" t="s">
        <v>6</v>
      </c>
      <c r="G27" s="4" t="s">
        <v>6</v>
      </c>
    </row>
    <row r="28" spans="1:7">
      <c r="A28" s="2" t="s">
        <v>104</v>
      </c>
      <c r="B28" s="6">
        <v>111628</v>
      </c>
      <c r="C28" s="4"/>
      <c r="D28" s="6">
        <v>43248</v>
      </c>
      <c r="E28" s="4"/>
      <c r="F28" s="4" t="s">
        <v>6</v>
      </c>
      <c r="G28" s="4" t="s">
        <v>6</v>
      </c>
    </row>
    <row r="29" spans="1:7">
      <c r="A29" s="2" t="s">
        <v>105</v>
      </c>
      <c r="B29" s="6">
        <v>99535</v>
      </c>
      <c r="C29" s="4"/>
      <c r="D29" s="6">
        <v>44155</v>
      </c>
      <c r="E29" s="4"/>
      <c r="F29" s="4" t="s">
        <v>6</v>
      </c>
      <c r="G29" s="4" t="s">
        <v>6</v>
      </c>
    </row>
    <row r="30" spans="1:7">
      <c r="A30" s="2" t="s">
        <v>106</v>
      </c>
      <c r="B30" s="6">
        <v>1327360</v>
      </c>
      <c r="C30" s="4"/>
      <c r="D30" s="6">
        <v>1137889</v>
      </c>
      <c r="E30" s="4"/>
      <c r="F30" s="4" t="s">
        <v>6</v>
      </c>
      <c r="G30" s="4" t="s">
        <v>6</v>
      </c>
    </row>
    <row r="31" spans="1:7">
      <c r="A31" s="2" t="s">
        <v>107</v>
      </c>
      <c r="B31" s="4">
        <v>0</v>
      </c>
      <c r="C31" s="4"/>
      <c r="D31" s="4">
        <v>0</v>
      </c>
      <c r="E31" s="4"/>
      <c r="F31" s="4" t="s">
        <v>6</v>
      </c>
      <c r="G31" s="4" t="s">
        <v>6</v>
      </c>
    </row>
    <row r="32" spans="1:7">
      <c r="A32" s="2" t="s">
        <v>113</v>
      </c>
      <c r="B32" s="6">
        <v>370402</v>
      </c>
      <c r="C32" s="4"/>
      <c r="D32" s="6">
        <v>800070</v>
      </c>
      <c r="E32" s="4"/>
      <c r="F32" s="6">
        <v>739988</v>
      </c>
      <c r="G32" s="6">
        <v>660303</v>
      </c>
    </row>
    <row r="33" spans="1:7" ht="30">
      <c r="A33" s="2" t="s">
        <v>114</v>
      </c>
      <c r="B33" s="6">
        <v>1697762</v>
      </c>
      <c r="C33" s="4"/>
      <c r="D33" s="6">
        <v>1937959</v>
      </c>
      <c r="E33" s="4"/>
      <c r="F33" s="4" t="s">
        <v>6</v>
      </c>
      <c r="G33" s="4" t="s">
        <v>6</v>
      </c>
    </row>
    <row r="34" spans="1:7">
      <c r="A34" s="2" t="s">
        <v>2074</v>
      </c>
      <c r="B34" s="4" t="s">
        <v>6</v>
      </c>
      <c r="C34" s="4"/>
      <c r="D34" s="4" t="s">
        <v>6</v>
      </c>
      <c r="E34" s="4"/>
      <c r="F34" s="4" t="s">
        <v>6</v>
      </c>
      <c r="G34" s="4" t="s">
        <v>6</v>
      </c>
    </row>
    <row r="35" spans="1:7">
      <c r="A35" s="3" t="s">
        <v>81</v>
      </c>
      <c r="B35" s="4" t="s">
        <v>6</v>
      </c>
      <c r="C35" s="4"/>
      <c r="D35" s="4" t="s">
        <v>6</v>
      </c>
      <c r="E35" s="4"/>
      <c r="F35" s="4" t="s">
        <v>6</v>
      </c>
      <c r="G35" s="4" t="s">
        <v>6</v>
      </c>
    </row>
    <row r="36" spans="1:7">
      <c r="A36" s="2" t="s">
        <v>82</v>
      </c>
      <c r="B36" s="6">
        <v>2601</v>
      </c>
      <c r="C36" s="4"/>
      <c r="D36" s="4">
        <v>0</v>
      </c>
      <c r="E36" s="4"/>
      <c r="F36" s="4">
        <v>0</v>
      </c>
      <c r="G36" s="4">
        <v>0</v>
      </c>
    </row>
    <row r="37" spans="1:7">
      <c r="A37" s="2" t="s">
        <v>1271</v>
      </c>
      <c r="B37" s="4">
        <v>0</v>
      </c>
      <c r="C37" s="4"/>
      <c r="D37" s="4">
        <v>0</v>
      </c>
      <c r="E37" s="4"/>
      <c r="F37" s="4" t="s">
        <v>6</v>
      </c>
      <c r="G37" s="4" t="s">
        <v>6</v>
      </c>
    </row>
    <row r="38" spans="1:7">
      <c r="A38" s="2" t="s">
        <v>84</v>
      </c>
      <c r="B38" s="4">
        <v>359</v>
      </c>
      <c r="C38" s="4"/>
      <c r="D38" s="4">
        <v>0</v>
      </c>
      <c r="E38" s="4"/>
      <c r="F38" s="4" t="s">
        <v>6</v>
      </c>
      <c r="G38" s="4" t="s">
        <v>6</v>
      </c>
    </row>
    <row r="39" spans="1:7">
      <c r="A39" s="2" t="s">
        <v>85</v>
      </c>
      <c r="B39" s="4">
        <v>0</v>
      </c>
      <c r="C39" s="4"/>
      <c r="D39" s="4">
        <v>0</v>
      </c>
      <c r="E39" s="4"/>
      <c r="F39" s="4" t="s">
        <v>6</v>
      </c>
      <c r="G39" s="4" t="s">
        <v>6</v>
      </c>
    </row>
    <row r="40" spans="1:7">
      <c r="A40" s="2" t="s">
        <v>86</v>
      </c>
      <c r="B40" s="4">
        <v>628</v>
      </c>
      <c r="C40" s="4"/>
      <c r="D40" s="4">
        <v>266</v>
      </c>
      <c r="E40" s="4"/>
      <c r="F40" s="4" t="s">
        <v>6</v>
      </c>
      <c r="G40" s="4" t="s">
        <v>6</v>
      </c>
    </row>
    <row r="41" spans="1:7">
      <c r="A41" s="2" t="s">
        <v>1272</v>
      </c>
      <c r="B41" s="6">
        <v>93502</v>
      </c>
      <c r="C41" s="4"/>
      <c r="D41" s="6">
        <v>190015</v>
      </c>
      <c r="E41" s="4"/>
      <c r="F41" s="4" t="s">
        <v>6</v>
      </c>
      <c r="G41" s="4" t="s">
        <v>6</v>
      </c>
    </row>
    <row r="42" spans="1:7">
      <c r="A42" s="2" t="s">
        <v>87</v>
      </c>
      <c r="B42" s="4">
        <v>0</v>
      </c>
      <c r="C42" s="4"/>
      <c r="D42" s="4">
        <v>0</v>
      </c>
      <c r="E42" s="4"/>
      <c r="F42" s="4" t="s">
        <v>6</v>
      </c>
      <c r="G42" s="4" t="s">
        <v>6</v>
      </c>
    </row>
    <row r="43" spans="1:7">
      <c r="A43" s="2" t="s">
        <v>88</v>
      </c>
      <c r="B43" s="6">
        <v>97090</v>
      </c>
      <c r="C43" s="4"/>
      <c r="D43" s="6">
        <v>190281</v>
      </c>
      <c r="E43" s="4"/>
      <c r="F43" s="4" t="s">
        <v>6</v>
      </c>
      <c r="G43" s="4" t="s">
        <v>6</v>
      </c>
    </row>
    <row r="44" spans="1:7">
      <c r="A44" s="2" t="s">
        <v>89</v>
      </c>
      <c r="B44" s="4">
        <v>0</v>
      </c>
      <c r="C44" s="4"/>
      <c r="D44" s="4">
        <v>0</v>
      </c>
      <c r="E44" s="4"/>
      <c r="F44" s="4" t="s">
        <v>6</v>
      </c>
      <c r="G44" s="4" t="s">
        <v>6</v>
      </c>
    </row>
    <row r="45" spans="1:7">
      <c r="A45" s="2" t="s">
        <v>90</v>
      </c>
      <c r="B45" s="6">
        <v>18919</v>
      </c>
      <c r="C45" s="4"/>
      <c r="D45" s="6">
        <v>23332</v>
      </c>
      <c r="E45" s="4"/>
      <c r="F45" s="4" t="s">
        <v>6</v>
      </c>
      <c r="G45" s="4" t="s">
        <v>6</v>
      </c>
    </row>
    <row r="46" spans="1:7">
      <c r="A46" s="2" t="s">
        <v>91</v>
      </c>
      <c r="B46" s="4">
        <v>0</v>
      </c>
      <c r="C46" s="4"/>
      <c r="D46" s="4">
        <v>0</v>
      </c>
      <c r="E46" s="4"/>
      <c r="F46" s="4" t="s">
        <v>6</v>
      </c>
      <c r="G46" s="4" t="s">
        <v>6</v>
      </c>
    </row>
    <row r="47" spans="1:7">
      <c r="A47" s="2" t="s">
        <v>92</v>
      </c>
      <c r="B47" s="4">
        <v>0</v>
      </c>
      <c r="C47" s="4"/>
      <c r="D47" s="4">
        <v>0</v>
      </c>
      <c r="E47" s="4"/>
      <c r="F47" s="4" t="s">
        <v>6</v>
      </c>
      <c r="G47" s="4" t="s">
        <v>6</v>
      </c>
    </row>
    <row r="48" spans="1:7">
      <c r="A48" s="2" t="s">
        <v>93</v>
      </c>
      <c r="B48" s="4">
        <v>0</v>
      </c>
      <c r="C48" s="4"/>
      <c r="D48" s="4">
        <v>0</v>
      </c>
      <c r="E48" s="4"/>
      <c r="F48" s="4" t="s">
        <v>6</v>
      </c>
      <c r="G48" s="4" t="s">
        <v>6</v>
      </c>
    </row>
    <row r="49" spans="1:7">
      <c r="A49" s="2" t="s">
        <v>1278</v>
      </c>
      <c r="B49" s="6">
        <v>1316926</v>
      </c>
      <c r="C49" s="4"/>
      <c r="D49" s="6">
        <v>1571302</v>
      </c>
      <c r="E49" s="4"/>
      <c r="F49" s="4" t="s">
        <v>6</v>
      </c>
      <c r="G49" s="4" t="s">
        <v>6</v>
      </c>
    </row>
    <row r="50" spans="1:7">
      <c r="A50" s="2" t="s">
        <v>94</v>
      </c>
      <c r="B50" s="6">
        <v>1432935</v>
      </c>
      <c r="C50" s="4"/>
      <c r="D50" s="6">
        <v>1784915</v>
      </c>
      <c r="E50" s="4"/>
      <c r="F50" s="4" t="s">
        <v>6</v>
      </c>
      <c r="G50" s="4" t="s">
        <v>6</v>
      </c>
    </row>
    <row r="51" spans="1:7" ht="30">
      <c r="A51" s="3" t="s">
        <v>95</v>
      </c>
      <c r="B51" s="4" t="s">
        <v>6</v>
      </c>
      <c r="C51" s="4"/>
      <c r="D51" s="4" t="s">
        <v>6</v>
      </c>
      <c r="E51" s="4"/>
      <c r="F51" s="4" t="s">
        <v>6</v>
      </c>
      <c r="G51" s="4" t="s">
        <v>6</v>
      </c>
    </row>
    <row r="52" spans="1:7">
      <c r="A52" s="2" t="s">
        <v>96</v>
      </c>
      <c r="B52" s="4">
        <v>0</v>
      </c>
      <c r="C52" s="4"/>
      <c r="D52" s="4">
        <v>0</v>
      </c>
      <c r="E52" s="4"/>
      <c r="F52" s="4" t="s">
        <v>6</v>
      </c>
      <c r="G52" s="4" t="s">
        <v>6</v>
      </c>
    </row>
    <row r="53" spans="1:7">
      <c r="A53" s="2" t="s">
        <v>98</v>
      </c>
      <c r="B53" s="6">
        <v>1809</v>
      </c>
      <c r="C53" s="4"/>
      <c r="D53" s="4">
        <v>835</v>
      </c>
      <c r="E53" s="4"/>
      <c r="F53" s="4" t="s">
        <v>6</v>
      </c>
      <c r="G53" s="4" t="s">
        <v>6</v>
      </c>
    </row>
    <row r="54" spans="1:7">
      <c r="A54" s="2" t="s">
        <v>99</v>
      </c>
      <c r="B54" s="6">
        <v>13554</v>
      </c>
      <c r="C54" s="4"/>
      <c r="D54" s="6">
        <v>14519</v>
      </c>
      <c r="E54" s="4"/>
      <c r="F54" s="4" t="s">
        <v>6</v>
      </c>
      <c r="G54" s="4" t="s">
        <v>6</v>
      </c>
    </row>
    <row r="55" spans="1:7">
      <c r="A55" s="2" t="s">
        <v>1283</v>
      </c>
      <c r="B55" s="6">
        <v>762957</v>
      </c>
      <c r="C55" s="4"/>
      <c r="D55" s="6">
        <v>690185</v>
      </c>
      <c r="E55" s="4"/>
      <c r="F55" s="4" t="s">
        <v>6</v>
      </c>
      <c r="G55" s="4" t="s">
        <v>6</v>
      </c>
    </row>
    <row r="56" spans="1:7">
      <c r="A56" s="2" t="s">
        <v>100</v>
      </c>
      <c r="B56" s="6">
        <v>778320</v>
      </c>
      <c r="C56" s="4"/>
      <c r="D56" s="6">
        <v>705539</v>
      </c>
      <c r="E56" s="4"/>
      <c r="F56" s="4" t="s">
        <v>6</v>
      </c>
      <c r="G56" s="4" t="s">
        <v>6</v>
      </c>
    </row>
    <row r="57" spans="1:7">
      <c r="A57" s="2" t="s">
        <v>101</v>
      </c>
      <c r="B57" s="6">
        <v>259520</v>
      </c>
      <c r="C57" s="4"/>
      <c r="D57" s="6">
        <v>249805</v>
      </c>
      <c r="E57" s="4"/>
      <c r="F57" s="4" t="s">
        <v>6</v>
      </c>
      <c r="G57" s="4" t="s">
        <v>6</v>
      </c>
    </row>
    <row r="58" spans="1:7" ht="30">
      <c r="A58" s="2" t="s">
        <v>102</v>
      </c>
      <c r="B58" s="6">
        <v>13317</v>
      </c>
      <c r="C58" s="4"/>
      <c r="D58" s="6">
        <v>20410</v>
      </c>
      <c r="E58" s="4"/>
      <c r="F58" s="4" t="s">
        <v>6</v>
      </c>
      <c r="G58" s="4" t="s">
        <v>6</v>
      </c>
    </row>
    <row r="59" spans="1:7">
      <c r="A59" s="2" t="s">
        <v>103</v>
      </c>
      <c r="B59" s="4">
        <v>0</v>
      </c>
      <c r="C59" s="4"/>
      <c r="D59" s="4">
        <v>0</v>
      </c>
      <c r="E59" s="4"/>
      <c r="F59" s="4" t="s">
        <v>6</v>
      </c>
      <c r="G59" s="4" t="s">
        <v>6</v>
      </c>
    </row>
    <row r="60" spans="1:7">
      <c r="A60" s="2" t="s">
        <v>104</v>
      </c>
      <c r="B60" s="4">
        <v>115</v>
      </c>
      <c r="C60" s="4"/>
      <c r="D60" s="4">
        <v>115</v>
      </c>
      <c r="E60" s="4"/>
      <c r="F60" s="4" t="s">
        <v>6</v>
      </c>
      <c r="G60" s="4" t="s">
        <v>6</v>
      </c>
    </row>
    <row r="61" spans="1:7">
      <c r="A61" s="2" t="s">
        <v>105</v>
      </c>
      <c r="B61" s="6">
        <v>11261</v>
      </c>
      <c r="C61" s="4"/>
      <c r="D61" s="6">
        <v>8976</v>
      </c>
      <c r="E61" s="4"/>
      <c r="F61" s="4" t="s">
        <v>6</v>
      </c>
      <c r="G61" s="4" t="s">
        <v>6</v>
      </c>
    </row>
    <row r="62" spans="1:7">
      <c r="A62" s="2" t="s">
        <v>106</v>
      </c>
      <c r="B62" s="6">
        <v>1062533</v>
      </c>
      <c r="C62" s="4"/>
      <c r="D62" s="6">
        <v>984845</v>
      </c>
      <c r="E62" s="4"/>
      <c r="F62" s="4" t="s">
        <v>6</v>
      </c>
      <c r="G62" s="4" t="s">
        <v>6</v>
      </c>
    </row>
    <row r="63" spans="1:7">
      <c r="A63" s="2" t="s">
        <v>107</v>
      </c>
      <c r="B63" s="4">
        <v>0</v>
      </c>
      <c r="C63" s="4"/>
      <c r="D63" s="4">
        <v>0</v>
      </c>
      <c r="E63" s="4"/>
      <c r="F63" s="4" t="s">
        <v>6</v>
      </c>
      <c r="G63" s="4" t="s">
        <v>6</v>
      </c>
    </row>
    <row r="64" spans="1:7">
      <c r="A64" s="2" t="s">
        <v>113</v>
      </c>
      <c r="B64" s="6">
        <v>370402</v>
      </c>
      <c r="C64" s="4"/>
      <c r="D64" s="6">
        <v>800070</v>
      </c>
      <c r="E64" s="4"/>
      <c r="F64" s="4" t="s">
        <v>6</v>
      </c>
      <c r="G64" s="4" t="s">
        <v>6</v>
      </c>
    </row>
    <row r="65" spans="1:7" ht="30">
      <c r="A65" s="2" t="s">
        <v>114</v>
      </c>
      <c r="B65" s="6">
        <v>1432935</v>
      </c>
      <c r="C65" s="4"/>
      <c r="D65" s="6">
        <v>1784915</v>
      </c>
      <c r="E65" s="4"/>
      <c r="F65" s="4" t="s">
        <v>6</v>
      </c>
      <c r="G65" s="4" t="s">
        <v>6</v>
      </c>
    </row>
    <row r="66" spans="1:7">
      <c r="A66" s="2" t="s">
        <v>2075</v>
      </c>
      <c r="B66" s="4" t="s">
        <v>6</v>
      </c>
      <c r="C66" s="4"/>
      <c r="D66" s="4" t="s">
        <v>6</v>
      </c>
      <c r="E66" s="4"/>
      <c r="F66" s="4" t="s">
        <v>6</v>
      </c>
      <c r="G66" s="4" t="s">
        <v>6</v>
      </c>
    </row>
    <row r="67" spans="1:7">
      <c r="A67" s="3" t="s">
        <v>81</v>
      </c>
      <c r="B67" s="4" t="s">
        <v>6</v>
      </c>
      <c r="C67" s="4"/>
      <c r="D67" s="4" t="s">
        <v>6</v>
      </c>
      <c r="E67" s="4"/>
      <c r="F67" s="4" t="s">
        <v>6</v>
      </c>
      <c r="G67" s="4" t="s">
        <v>6</v>
      </c>
    </row>
    <row r="68" spans="1:7">
      <c r="A68" s="2" t="s">
        <v>82</v>
      </c>
      <c r="B68" s="6">
        <v>12704</v>
      </c>
      <c r="C68" s="4"/>
      <c r="D68" s="6">
        <v>8772</v>
      </c>
      <c r="E68" s="4"/>
      <c r="F68" s="6">
        <v>99016</v>
      </c>
      <c r="G68" s="6">
        <v>40673</v>
      </c>
    </row>
    <row r="69" spans="1:7">
      <c r="A69" s="2" t="s">
        <v>1271</v>
      </c>
      <c r="B69" s="6">
        <v>43847</v>
      </c>
      <c r="C69" s="4"/>
      <c r="D69" s="6">
        <v>37183</v>
      </c>
      <c r="E69" s="4"/>
      <c r="F69" s="4" t="s">
        <v>6</v>
      </c>
      <c r="G69" s="4" t="s">
        <v>6</v>
      </c>
    </row>
    <row r="70" spans="1:7">
      <c r="A70" s="2" t="s">
        <v>84</v>
      </c>
      <c r="B70" s="6">
        <v>1275</v>
      </c>
      <c r="C70" s="4"/>
      <c r="D70" s="4">
        <v>391</v>
      </c>
      <c r="E70" s="4"/>
      <c r="F70" s="4" t="s">
        <v>6</v>
      </c>
      <c r="G70" s="4" t="s">
        <v>6</v>
      </c>
    </row>
    <row r="71" spans="1:7">
      <c r="A71" s="2" t="s">
        <v>85</v>
      </c>
      <c r="B71" s="6">
        <v>10033</v>
      </c>
      <c r="C71" s="4"/>
      <c r="D71" s="6">
        <v>5812</v>
      </c>
      <c r="E71" s="4"/>
      <c r="F71" s="4" t="s">
        <v>6</v>
      </c>
      <c r="G71" s="4" t="s">
        <v>6</v>
      </c>
    </row>
    <row r="72" spans="1:7">
      <c r="A72" s="2" t="s">
        <v>86</v>
      </c>
      <c r="B72" s="6">
        <v>3922</v>
      </c>
      <c r="C72" s="4"/>
      <c r="D72" s="6">
        <v>4589</v>
      </c>
      <c r="E72" s="4"/>
      <c r="F72" s="4" t="s">
        <v>6</v>
      </c>
      <c r="G72" s="4" t="s">
        <v>6</v>
      </c>
    </row>
    <row r="73" spans="1:7">
      <c r="A73" s="2" t="s">
        <v>1272</v>
      </c>
      <c r="B73" s="6">
        <v>1683425</v>
      </c>
      <c r="C73" s="4"/>
      <c r="D73" s="6">
        <v>1391647</v>
      </c>
      <c r="E73" s="4"/>
      <c r="F73" s="4" t="s">
        <v>6</v>
      </c>
      <c r="G73" s="4" t="s">
        <v>6</v>
      </c>
    </row>
    <row r="74" spans="1:7">
      <c r="A74" s="2" t="s">
        <v>87</v>
      </c>
      <c r="B74" s="6">
        <v>1636</v>
      </c>
      <c r="C74" s="4"/>
      <c r="D74" s="6">
        <v>35842</v>
      </c>
      <c r="E74" s="4"/>
      <c r="F74" s="4" t="s">
        <v>6</v>
      </c>
      <c r="G74" s="4" t="s">
        <v>6</v>
      </c>
    </row>
    <row r="75" spans="1:7">
      <c r="A75" s="2" t="s">
        <v>88</v>
      </c>
      <c r="B75" s="6">
        <v>1756842</v>
      </c>
      <c r="C75" s="4"/>
      <c r="D75" s="6">
        <v>1484236</v>
      </c>
      <c r="E75" s="4"/>
      <c r="F75" s="4" t="s">
        <v>6</v>
      </c>
      <c r="G75" s="4" t="s">
        <v>6</v>
      </c>
    </row>
    <row r="76" spans="1:7">
      <c r="A76" s="2" t="s">
        <v>89</v>
      </c>
      <c r="B76" s="6">
        <v>24885</v>
      </c>
      <c r="C76" s="4"/>
      <c r="D76" s="6">
        <v>17646</v>
      </c>
      <c r="E76" s="4"/>
      <c r="F76" s="4" t="s">
        <v>6</v>
      </c>
      <c r="G76" s="4" t="s">
        <v>6</v>
      </c>
    </row>
    <row r="77" spans="1:7">
      <c r="A77" s="2" t="s">
        <v>90</v>
      </c>
      <c r="B77" s="6">
        <v>20542</v>
      </c>
      <c r="C77" s="4"/>
      <c r="D77" s="6">
        <v>96807</v>
      </c>
      <c r="E77" s="4"/>
      <c r="F77" s="4" t="s">
        <v>6</v>
      </c>
      <c r="G77" s="4" t="s">
        <v>6</v>
      </c>
    </row>
    <row r="78" spans="1:7">
      <c r="A78" s="2" t="s">
        <v>91</v>
      </c>
      <c r="B78" s="6">
        <v>208085</v>
      </c>
      <c r="C78" s="4"/>
      <c r="D78" s="6">
        <v>208085</v>
      </c>
      <c r="E78" s="4"/>
      <c r="F78" s="4" t="s">
        <v>6</v>
      </c>
      <c r="G78" s="4" t="s">
        <v>6</v>
      </c>
    </row>
    <row r="79" spans="1:7">
      <c r="A79" s="2" t="s">
        <v>92</v>
      </c>
      <c r="B79" s="4">
        <v>0</v>
      </c>
      <c r="C79" s="4"/>
      <c r="D79" s="4">
        <v>0</v>
      </c>
      <c r="E79" s="4"/>
      <c r="F79" s="4" t="s">
        <v>6</v>
      </c>
      <c r="G79" s="4" t="s">
        <v>6</v>
      </c>
    </row>
    <row r="80" spans="1:7">
      <c r="A80" s="2" t="s">
        <v>93</v>
      </c>
      <c r="B80" s="4">
        <v>0</v>
      </c>
      <c r="C80" s="4"/>
      <c r="D80" s="4">
        <v>0</v>
      </c>
      <c r="E80" s="4"/>
      <c r="F80" s="4" t="s">
        <v>6</v>
      </c>
      <c r="G80" s="4" t="s">
        <v>6</v>
      </c>
    </row>
    <row r="81" spans="1:7">
      <c r="A81" s="2" t="s">
        <v>1278</v>
      </c>
      <c r="B81" s="6">
        <v>976368</v>
      </c>
      <c r="C81" s="4"/>
      <c r="D81" s="6">
        <v>1221689</v>
      </c>
      <c r="E81" s="4"/>
      <c r="F81" s="4" t="s">
        <v>6</v>
      </c>
      <c r="G81" s="4" t="s">
        <v>6</v>
      </c>
    </row>
    <row r="82" spans="1:7">
      <c r="A82" s="2" t="s">
        <v>94</v>
      </c>
      <c r="B82" s="6">
        <v>2986722</v>
      </c>
      <c r="C82" s="4"/>
      <c r="D82" s="6">
        <v>3028463</v>
      </c>
      <c r="E82" s="4"/>
      <c r="F82" s="4" t="s">
        <v>6</v>
      </c>
      <c r="G82" s="4" t="s">
        <v>6</v>
      </c>
    </row>
    <row r="83" spans="1:7" ht="30">
      <c r="A83" s="3" t="s">
        <v>95</v>
      </c>
      <c r="B83" s="4" t="s">
        <v>6</v>
      </c>
      <c r="C83" s="4"/>
      <c r="D83" s="4" t="s">
        <v>6</v>
      </c>
      <c r="E83" s="4"/>
      <c r="F83" s="4" t="s">
        <v>6</v>
      </c>
      <c r="G83" s="4" t="s">
        <v>6</v>
      </c>
    </row>
    <row r="84" spans="1:7">
      <c r="A84" s="2" t="s">
        <v>96</v>
      </c>
      <c r="B84" s="6">
        <v>64749</v>
      </c>
      <c r="C84" s="4"/>
      <c r="D84" s="6">
        <v>16500</v>
      </c>
      <c r="E84" s="4"/>
      <c r="F84" s="4" t="s">
        <v>6</v>
      </c>
      <c r="G84" s="4" t="s">
        <v>6</v>
      </c>
    </row>
    <row r="85" spans="1:7">
      <c r="A85" s="2" t="s">
        <v>98</v>
      </c>
      <c r="B85" s="6">
        <v>9620</v>
      </c>
      <c r="C85" s="4"/>
      <c r="D85" s="6">
        <v>7679</v>
      </c>
      <c r="E85" s="4"/>
      <c r="F85" s="4" t="s">
        <v>6</v>
      </c>
      <c r="G85" s="4" t="s">
        <v>6</v>
      </c>
    </row>
    <row r="86" spans="1:7">
      <c r="A86" s="2" t="s">
        <v>99</v>
      </c>
      <c r="B86" s="6">
        <v>41114</v>
      </c>
      <c r="C86" s="4"/>
      <c r="D86" s="6">
        <v>4594</v>
      </c>
      <c r="E86" s="4"/>
      <c r="F86" s="4" t="s">
        <v>6</v>
      </c>
      <c r="G86" s="4" t="s">
        <v>6</v>
      </c>
    </row>
    <row r="87" spans="1:7">
      <c r="A87" s="2" t="s">
        <v>1283</v>
      </c>
      <c r="B87" s="6">
        <v>1178596</v>
      </c>
      <c r="C87" s="4"/>
      <c r="D87" s="6">
        <v>1045460</v>
      </c>
      <c r="E87" s="4"/>
      <c r="F87" s="4" t="s">
        <v>6</v>
      </c>
      <c r="G87" s="4" t="s">
        <v>6</v>
      </c>
    </row>
    <row r="88" spans="1:7">
      <c r="A88" s="2" t="s">
        <v>100</v>
      </c>
      <c r="B88" s="6">
        <v>1294079</v>
      </c>
      <c r="C88" s="4"/>
      <c r="D88" s="6">
        <v>1074233</v>
      </c>
      <c r="E88" s="4"/>
      <c r="F88" s="4" t="s">
        <v>6</v>
      </c>
      <c r="G88" s="4" t="s">
        <v>6</v>
      </c>
    </row>
    <row r="89" spans="1:7">
      <c r="A89" s="2" t="s">
        <v>101</v>
      </c>
      <c r="B89" s="6">
        <v>280500</v>
      </c>
      <c r="C89" s="4"/>
      <c r="D89" s="6">
        <v>305250</v>
      </c>
      <c r="E89" s="4"/>
      <c r="F89" s="4" t="s">
        <v>6</v>
      </c>
      <c r="G89" s="4" t="s">
        <v>6</v>
      </c>
    </row>
    <row r="90" spans="1:7" ht="30">
      <c r="A90" s="2" t="s">
        <v>102</v>
      </c>
      <c r="B90" s="6">
        <v>8149</v>
      </c>
      <c r="C90" s="4"/>
      <c r="D90" s="6">
        <v>8553</v>
      </c>
      <c r="E90" s="4"/>
      <c r="F90" s="4" t="s">
        <v>6</v>
      </c>
      <c r="G90" s="4" t="s">
        <v>6</v>
      </c>
    </row>
    <row r="91" spans="1:7">
      <c r="A91" s="2" t="s">
        <v>103</v>
      </c>
      <c r="B91" s="4">
        <v>0</v>
      </c>
      <c r="C91" s="4"/>
      <c r="D91" s="4">
        <v>0</v>
      </c>
      <c r="E91" s="4"/>
      <c r="F91" s="4" t="s">
        <v>6</v>
      </c>
      <c r="G91" s="4" t="s">
        <v>6</v>
      </c>
    </row>
    <row r="92" spans="1:7">
      <c r="A92" s="2" t="s">
        <v>104</v>
      </c>
      <c r="B92" s="6">
        <v>79488</v>
      </c>
      <c r="C92" s="4"/>
      <c r="D92" s="6">
        <v>66931</v>
      </c>
      <c r="E92" s="4"/>
      <c r="F92" s="4" t="s">
        <v>6</v>
      </c>
      <c r="G92" s="4" t="s">
        <v>6</v>
      </c>
    </row>
    <row r="93" spans="1:7">
      <c r="A93" s="2" t="s">
        <v>105</v>
      </c>
      <c r="B93" s="6">
        <v>7580</v>
      </c>
      <c r="C93" s="4"/>
      <c r="D93" s="6">
        <v>2194</v>
      </c>
      <c r="E93" s="4"/>
      <c r="F93" s="4" t="s">
        <v>6</v>
      </c>
      <c r="G93" s="4" t="s">
        <v>6</v>
      </c>
    </row>
    <row r="94" spans="1:7">
      <c r="A94" s="2" t="s">
        <v>106</v>
      </c>
      <c r="B94" s="6">
        <v>1669796</v>
      </c>
      <c r="C94" s="4"/>
      <c r="D94" s="6">
        <v>1457161</v>
      </c>
      <c r="E94" s="4"/>
      <c r="F94" s="4" t="s">
        <v>6</v>
      </c>
      <c r="G94" s="4" t="s">
        <v>6</v>
      </c>
    </row>
    <row r="95" spans="1:7">
      <c r="A95" s="2" t="s">
        <v>107</v>
      </c>
      <c r="B95" s="4">
        <v>0</v>
      </c>
      <c r="C95" s="4"/>
      <c r="D95" s="4">
        <v>0</v>
      </c>
      <c r="E95" s="4"/>
      <c r="F95" s="4" t="s">
        <v>6</v>
      </c>
      <c r="G95" s="4" t="s">
        <v>6</v>
      </c>
    </row>
    <row r="96" spans="1:7">
      <c r="A96" s="2" t="s">
        <v>113</v>
      </c>
      <c r="B96" s="6">
        <v>1316926</v>
      </c>
      <c r="C96" s="4"/>
      <c r="D96" s="6">
        <v>1571302</v>
      </c>
      <c r="E96" s="4"/>
      <c r="F96" s="4" t="s">
        <v>6</v>
      </c>
      <c r="G96" s="4" t="s">
        <v>6</v>
      </c>
    </row>
    <row r="97" spans="1:7" ht="30">
      <c r="A97" s="2" t="s">
        <v>114</v>
      </c>
      <c r="B97" s="6">
        <v>2986722</v>
      </c>
      <c r="C97" s="4"/>
      <c r="D97" s="6">
        <v>3028463</v>
      </c>
      <c r="E97" s="4"/>
      <c r="F97" s="4" t="s">
        <v>6</v>
      </c>
      <c r="G97" s="4" t="s">
        <v>6</v>
      </c>
    </row>
    <row r="98" spans="1:7">
      <c r="A98" s="2" t="s">
        <v>2076</v>
      </c>
      <c r="B98" s="4" t="s">
        <v>6</v>
      </c>
      <c r="C98" s="4"/>
      <c r="D98" s="4" t="s">
        <v>6</v>
      </c>
      <c r="E98" s="4"/>
      <c r="F98" s="4" t="s">
        <v>6</v>
      </c>
      <c r="G98" s="4" t="s">
        <v>6</v>
      </c>
    </row>
    <row r="99" spans="1:7">
      <c r="A99" s="3" t="s">
        <v>81</v>
      </c>
      <c r="B99" s="4" t="s">
        <v>6</v>
      </c>
      <c r="C99" s="4"/>
      <c r="D99" s="4" t="s">
        <v>6</v>
      </c>
      <c r="E99" s="4"/>
      <c r="F99" s="4" t="s">
        <v>6</v>
      </c>
      <c r="G99" s="4" t="s">
        <v>6</v>
      </c>
    </row>
    <row r="100" spans="1:7">
      <c r="A100" s="2" t="s">
        <v>82</v>
      </c>
      <c r="B100" s="4">
        <v>0</v>
      </c>
      <c r="C100" s="4"/>
      <c r="D100" s="4">
        <v>0</v>
      </c>
      <c r="E100" s="4"/>
      <c r="F100" s="4">
        <v>0</v>
      </c>
      <c r="G100" s="4">
        <v>801</v>
      </c>
    </row>
    <row r="101" spans="1:7">
      <c r="A101" s="2" t="s">
        <v>1271</v>
      </c>
      <c r="B101" s="6">
        <v>56551</v>
      </c>
      <c r="C101" s="4"/>
      <c r="D101" s="6">
        <v>64565</v>
      </c>
      <c r="E101" s="4"/>
      <c r="F101" s="4" t="s">
        <v>6</v>
      </c>
      <c r="G101" s="4" t="s">
        <v>6</v>
      </c>
    </row>
    <row r="102" spans="1:7">
      <c r="A102" s="2" t="s">
        <v>84</v>
      </c>
      <c r="B102" s="6">
        <v>6033</v>
      </c>
      <c r="C102" s="4"/>
      <c r="D102" s="6">
        <v>11464</v>
      </c>
      <c r="E102" s="4"/>
      <c r="F102" s="4" t="s">
        <v>6</v>
      </c>
      <c r="G102" s="4" t="s">
        <v>6</v>
      </c>
    </row>
    <row r="103" spans="1:7">
      <c r="A103" s="2" t="s">
        <v>85</v>
      </c>
      <c r="B103" s="6">
        <v>40313</v>
      </c>
      <c r="C103" s="4"/>
      <c r="D103" s="6">
        <v>36637</v>
      </c>
      <c r="E103" s="4"/>
      <c r="F103" s="4" t="s">
        <v>6</v>
      </c>
      <c r="G103" s="4" t="s">
        <v>6</v>
      </c>
    </row>
    <row r="104" spans="1:7">
      <c r="A104" s="2" t="s">
        <v>86</v>
      </c>
      <c r="B104" s="6">
        <v>8982</v>
      </c>
      <c r="C104" s="4"/>
      <c r="D104" s="6">
        <v>11468</v>
      </c>
      <c r="E104" s="4"/>
      <c r="F104" s="4" t="s">
        <v>6</v>
      </c>
      <c r="G104" s="4" t="s">
        <v>6</v>
      </c>
    </row>
    <row r="105" spans="1:7">
      <c r="A105" s="2" t="s">
        <v>1272</v>
      </c>
      <c r="B105" s="6">
        <v>1011067</v>
      </c>
      <c r="C105" s="4"/>
      <c r="D105" s="6">
        <v>745199</v>
      </c>
      <c r="E105" s="4"/>
      <c r="F105" s="4" t="s">
        <v>6</v>
      </c>
      <c r="G105" s="4" t="s">
        <v>6</v>
      </c>
    </row>
    <row r="106" spans="1:7">
      <c r="A106" s="2" t="s">
        <v>87</v>
      </c>
      <c r="B106" s="6">
        <v>17257</v>
      </c>
      <c r="C106" s="4"/>
      <c r="D106" s="6">
        <v>9565</v>
      </c>
      <c r="E106" s="4"/>
      <c r="F106" s="4" t="s">
        <v>6</v>
      </c>
      <c r="G106" s="4" t="s">
        <v>6</v>
      </c>
    </row>
    <row r="107" spans="1:7">
      <c r="A107" s="2" t="s">
        <v>88</v>
      </c>
      <c r="B107" s="6">
        <v>1140203</v>
      </c>
      <c r="C107" s="4"/>
      <c r="D107" s="6">
        <v>878898</v>
      </c>
      <c r="E107" s="4"/>
      <c r="F107" s="4" t="s">
        <v>6</v>
      </c>
      <c r="G107" s="4" t="s">
        <v>6</v>
      </c>
    </row>
    <row r="108" spans="1:7">
      <c r="A108" s="2" t="s">
        <v>89</v>
      </c>
      <c r="B108" s="6">
        <v>201702</v>
      </c>
      <c r="C108" s="4"/>
      <c r="D108" s="6">
        <v>184975</v>
      </c>
      <c r="E108" s="4"/>
      <c r="F108" s="4" t="s">
        <v>6</v>
      </c>
      <c r="G108" s="4" t="s">
        <v>6</v>
      </c>
    </row>
    <row r="109" spans="1:7">
      <c r="A109" s="2" t="s">
        <v>90</v>
      </c>
      <c r="B109" s="6">
        <v>4484</v>
      </c>
      <c r="C109" s="4"/>
      <c r="D109" s="6">
        <v>17057</v>
      </c>
      <c r="E109" s="4"/>
      <c r="F109" s="4" t="s">
        <v>6</v>
      </c>
      <c r="G109" s="4" t="s">
        <v>6</v>
      </c>
    </row>
    <row r="110" spans="1:7">
      <c r="A110" s="2" t="s">
        <v>91</v>
      </c>
      <c r="B110" s="6">
        <v>38500</v>
      </c>
      <c r="C110" s="4"/>
      <c r="D110" s="6">
        <v>61500</v>
      </c>
      <c r="E110" s="4"/>
      <c r="F110" s="4" t="s">
        <v>6</v>
      </c>
      <c r="G110" s="4" t="s">
        <v>6</v>
      </c>
    </row>
    <row r="111" spans="1:7">
      <c r="A111" s="2" t="s">
        <v>92</v>
      </c>
      <c r="B111" s="6">
        <v>18095</v>
      </c>
      <c r="C111" s="4"/>
      <c r="D111" s="6">
        <v>175200</v>
      </c>
      <c r="E111" s="4"/>
      <c r="F111" s="4" t="s">
        <v>6</v>
      </c>
      <c r="G111" s="4" t="s">
        <v>6</v>
      </c>
    </row>
    <row r="112" spans="1:7">
      <c r="A112" s="2" t="s">
        <v>93</v>
      </c>
      <c r="B112" s="6">
        <v>96195</v>
      </c>
      <c r="C112" s="4"/>
      <c r="D112" s="6">
        <v>105589</v>
      </c>
      <c r="E112" s="4"/>
      <c r="F112" s="4" t="s">
        <v>6</v>
      </c>
      <c r="G112" s="4" t="s">
        <v>6</v>
      </c>
    </row>
    <row r="113" spans="1:7">
      <c r="A113" s="2" t="s">
        <v>1278</v>
      </c>
      <c r="B113" s="6">
        <v>3162</v>
      </c>
      <c r="C113" s="4"/>
      <c r="D113" s="6">
        <v>2233</v>
      </c>
      <c r="E113" s="4"/>
      <c r="F113" s="4" t="s">
        <v>6</v>
      </c>
      <c r="G113" s="4" t="s">
        <v>6</v>
      </c>
    </row>
    <row r="114" spans="1:7">
      <c r="A114" s="2" t="s">
        <v>94</v>
      </c>
      <c r="B114" s="6">
        <v>1502341</v>
      </c>
      <c r="C114" s="4"/>
      <c r="D114" s="6">
        <v>1425452</v>
      </c>
      <c r="E114" s="4"/>
      <c r="F114" s="4" t="s">
        <v>6</v>
      </c>
      <c r="G114" s="4" t="s">
        <v>6</v>
      </c>
    </row>
    <row r="115" spans="1:7" ht="30">
      <c r="A115" s="3" t="s">
        <v>95</v>
      </c>
      <c r="B115" s="4" t="s">
        <v>6</v>
      </c>
      <c r="C115" s="4"/>
      <c r="D115" s="4" t="s">
        <v>6</v>
      </c>
      <c r="E115" s="4"/>
      <c r="F115" s="4" t="s">
        <v>6</v>
      </c>
      <c r="G115" s="4" t="s">
        <v>6</v>
      </c>
    </row>
    <row r="116" spans="1:7">
      <c r="A116" s="2" t="s">
        <v>96</v>
      </c>
      <c r="B116" s="4">
        <v>206</v>
      </c>
      <c r="C116" s="4"/>
      <c r="D116" s="4">
        <v>145</v>
      </c>
      <c r="E116" s="4"/>
      <c r="F116" s="4" t="s">
        <v>6</v>
      </c>
      <c r="G116" s="4" t="s">
        <v>6</v>
      </c>
    </row>
    <row r="117" spans="1:7">
      <c r="A117" s="2" t="s">
        <v>98</v>
      </c>
      <c r="B117" s="6">
        <v>80466</v>
      </c>
      <c r="C117" s="4"/>
      <c r="D117" s="6">
        <v>77029</v>
      </c>
      <c r="E117" s="4"/>
      <c r="F117" s="4" t="s">
        <v>6</v>
      </c>
      <c r="G117" s="4" t="s">
        <v>6</v>
      </c>
    </row>
    <row r="118" spans="1:7">
      <c r="A118" s="2" t="s">
        <v>99</v>
      </c>
      <c r="B118" s="6">
        <v>55382</v>
      </c>
      <c r="C118" s="4"/>
      <c r="D118" s="6">
        <v>50056</v>
      </c>
      <c r="E118" s="4"/>
      <c r="F118" s="4" t="s">
        <v>6</v>
      </c>
      <c r="G118" s="4" t="s">
        <v>6</v>
      </c>
    </row>
    <row r="119" spans="1:7">
      <c r="A119" s="2" t="s">
        <v>1283</v>
      </c>
      <c r="B119" s="6">
        <v>906288</v>
      </c>
      <c r="C119" s="4"/>
      <c r="D119" s="6">
        <v>673379</v>
      </c>
      <c r="E119" s="4"/>
      <c r="F119" s="4" t="s">
        <v>6</v>
      </c>
      <c r="G119" s="4" t="s">
        <v>6</v>
      </c>
    </row>
    <row r="120" spans="1:7">
      <c r="A120" s="2" t="s">
        <v>100</v>
      </c>
      <c r="B120" s="6">
        <v>1042342</v>
      </c>
      <c r="C120" s="4"/>
      <c r="D120" s="6">
        <v>800609</v>
      </c>
      <c r="E120" s="4"/>
      <c r="F120" s="4" t="s">
        <v>6</v>
      </c>
      <c r="G120" s="4" t="s">
        <v>6</v>
      </c>
    </row>
    <row r="121" spans="1:7">
      <c r="A121" s="2" t="s">
        <v>101</v>
      </c>
      <c r="B121" s="4">
        <v>488</v>
      </c>
      <c r="C121" s="4"/>
      <c r="D121" s="4">
        <v>586</v>
      </c>
      <c r="E121" s="4"/>
      <c r="F121" s="4" t="s">
        <v>6</v>
      </c>
      <c r="G121" s="4" t="s">
        <v>6</v>
      </c>
    </row>
    <row r="122" spans="1:7" ht="30">
      <c r="A122" s="2" t="s">
        <v>102</v>
      </c>
      <c r="B122" s="4">
        <v>0</v>
      </c>
      <c r="C122" s="4"/>
      <c r="D122" s="4">
        <v>0</v>
      </c>
      <c r="E122" s="4"/>
      <c r="F122" s="4" t="s">
        <v>6</v>
      </c>
      <c r="G122" s="4" t="s">
        <v>6</v>
      </c>
    </row>
    <row r="123" spans="1:7">
      <c r="A123" s="2" t="s">
        <v>103</v>
      </c>
      <c r="B123" s="4">
        <v>0</v>
      </c>
      <c r="C123" s="4"/>
      <c r="D123" s="4">
        <v>0</v>
      </c>
      <c r="E123" s="4"/>
      <c r="F123" s="4" t="s">
        <v>6</v>
      </c>
      <c r="G123" s="4" t="s">
        <v>6</v>
      </c>
    </row>
    <row r="124" spans="1:7">
      <c r="A124" s="2" t="s">
        <v>104</v>
      </c>
      <c r="B124" s="6">
        <v>39302</v>
      </c>
      <c r="C124" s="4"/>
      <c r="D124" s="6">
        <v>56498</v>
      </c>
      <c r="E124" s="4"/>
      <c r="F124" s="4" t="s">
        <v>6</v>
      </c>
      <c r="G124" s="4" t="s">
        <v>6</v>
      </c>
    </row>
    <row r="125" spans="1:7">
      <c r="A125" s="2" t="s">
        <v>105</v>
      </c>
      <c r="B125" s="6">
        <v>43680</v>
      </c>
      <c r="C125" s="4"/>
      <c r="D125" s="6">
        <v>24624</v>
      </c>
      <c r="E125" s="4"/>
      <c r="F125" s="4" t="s">
        <v>6</v>
      </c>
      <c r="G125" s="4" t="s">
        <v>6</v>
      </c>
    </row>
    <row r="126" spans="1:7">
      <c r="A126" s="2" t="s">
        <v>106</v>
      </c>
      <c r="B126" s="6">
        <v>1125812</v>
      </c>
      <c r="C126" s="4"/>
      <c r="D126" s="6">
        <v>882317</v>
      </c>
      <c r="E126" s="4"/>
      <c r="F126" s="4" t="s">
        <v>6</v>
      </c>
      <c r="G126" s="4" t="s">
        <v>6</v>
      </c>
    </row>
    <row r="127" spans="1:7">
      <c r="A127" s="2" t="s">
        <v>107</v>
      </c>
      <c r="B127" s="4">
        <v>0</v>
      </c>
      <c r="C127" s="4"/>
      <c r="D127" s="4">
        <v>0</v>
      </c>
      <c r="E127" s="4"/>
      <c r="F127" s="4" t="s">
        <v>6</v>
      </c>
      <c r="G127" s="4" t="s">
        <v>6</v>
      </c>
    </row>
    <row r="128" spans="1:7">
      <c r="A128" s="2" t="s">
        <v>113</v>
      </c>
      <c r="B128" s="6">
        <v>376529</v>
      </c>
      <c r="C128" s="4"/>
      <c r="D128" s="6">
        <v>543135</v>
      </c>
      <c r="E128" s="4"/>
      <c r="F128" s="4" t="s">
        <v>6</v>
      </c>
      <c r="G128" s="4" t="s">
        <v>6</v>
      </c>
    </row>
    <row r="129" spans="1:7" ht="30">
      <c r="A129" s="2" t="s">
        <v>114</v>
      </c>
      <c r="B129" s="6">
        <v>1502341</v>
      </c>
      <c r="C129" s="4"/>
      <c r="D129" s="6">
        <v>1425452</v>
      </c>
      <c r="E129" s="4"/>
      <c r="F129" s="4" t="s">
        <v>6</v>
      </c>
      <c r="G129" s="4" t="s">
        <v>6</v>
      </c>
    </row>
    <row r="130" spans="1:7">
      <c r="A130" s="2" t="s">
        <v>2077</v>
      </c>
      <c r="B130" s="4" t="s">
        <v>6</v>
      </c>
      <c r="C130" s="4"/>
      <c r="D130" s="4" t="s">
        <v>6</v>
      </c>
      <c r="E130" s="4"/>
      <c r="F130" s="4" t="s">
        <v>6</v>
      </c>
      <c r="G130" s="4" t="s">
        <v>6</v>
      </c>
    </row>
    <row r="131" spans="1:7">
      <c r="A131" s="3" t="s">
        <v>81</v>
      </c>
      <c r="B131" s="4" t="s">
        <v>6</v>
      </c>
      <c r="C131" s="4"/>
      <c r="D131" s="4" t="s">
        <v>6</v>
      </c>
      <c r="E131" s="4"/>
      <c r="F131" s="4" t="s">
        <v>6</v>
      </c>
      <c r="G131" s="4" t="s">
        <v>6</v>
      </c>
    </row>
    <row r="132" spans="1:7">
      <c r="A132" s="2" t="s">
        <v>82</v>
      </c>
      <c r="B132" s="6">
        <v>35721</v>
      </c>
      <c r="C132" s="4"/>
      <c r="D132" s="6">
        <v>36489</v>
      </c>
      <c r="E132" s="4"/>
      <c r="F132" s="6">
        <v>57465</v>
      </c>
      <c r="G132" s="6">
        <v>79895</v>
      </c>
    </row>
    <row r="133" spans="1:7">
      <c r="A133" s="2" t="s">
        <v>1271</v>
      </c>
      <c r="B133" s="6">
        <v>184753</v>
      </c>
      <c r="C133" s="4"/>
      <c r="D133" s="6">
        <v>164807</v>
      </c>
      <c r="E133" s="4"/>
      <c r="F133" s="4" t="s">
        <v>6</v>
      </c>
      <c r="G133" s="4" t="s">
        <v>6</v>
      </c>
    </row>
    <row r="134" spans="1:7">
      <c r="A134" s="2" t="s">
        <v>84</v>
      </c>
      <c r="B134" s="6">
        <v>57442</v>
      </c>
      <c r="C134" s="4"/>
      <c r="D134" s="6">
        <v>54949</v>
      </c>
      <c r="E134" s="4"/>
      <c r="F134" s="4" t="s">
        <v>6</v>
      </c>
      <c r="G134" s="4" t="s">
        <v>6</v>
      </c>
    </row>
    <row r="135" spans="1:7">
      <c r="A135" s="2" t="s">
        <v>85</v>
      </c>
      <c r="B135" s="6">
        <v>169695</v>
      </c>
      <c r="C135" s="4"/>
      <c r="D135" s="6">
        <v>195830</v>
      </c>
      <c r="E135" s="4"/>
      <c r="F135" s="4" t="s">
        <v>6</v>
      </c>
      <c r="G135" s="4" t="s">
        <v>6</v>
      </c>
    </row>
    <row r="136" spans="1:7">
      <c r="A136" s="2" t="s">
        <v>86</v>
      </c>
      <c r="B136" s="6">
        <v>27282</v>
      </c>
      <c r="C136" s="4"/>
      <c r="D136" s="6">
        <v>26854</v>
      </c>
      <c r="E136" s="4"/>
      <c r="F136" s="4" t="s">
        <v>6</v>
      </c>
      <c r="G136" s="4" t="s">
        <v>6</v>
      </c>
    </row>
    <row r="137" spans="1:7">
      <c r="A137" s="2" t="s">
        <v>1272</v>
      </c>
      <c r="B137" s="6">
        <v>368329</v>
      </c>
      <c r="C137" s="4"/>
      <c r="D137" s="6">
        <v>387019</v>
      </c>
      <c r="E137" s="4"/>
      <c r="F137" s="4" t="s">
        <v>6</v>
      </c>
      <c r="G137" s="4" t="s">
        <v>6</v>
      </c>
    </row>
    <row r="138" spans="1:7">
      <c r="A138" s="2" t="s">
        <v>87</v>
      </c>
      <c r="B138" s="6">
        <v>9365</v>
      </c>
      <c r="C138" s="4"/>
      <c r="D138" s="4">
        <v>0</v>
      </c>
      <c r="E138" s="4"/>
      <c r="F138" s="4" t="s">
        <v>6</v>
      </c>
      <c r="G138" s="4" t="s">
        <v>6</v>
      </c>
    </row>
    <row r="139" spans="1:7">
      <c r="A139" s="2" t="s">
        <v>88</v>
      </c>
      <c r="B139" s="6">
        <v>852587</v>
      </c>
      <c r="C139" s="4"/>
      <c r="D139" s="6">
        <v>865948</v>
      </c>
      <c r="E139" s="4"/>
      <c r="F139" s="4" t="s">
        <v>6</v>
      </c>
      <c r="G139" s="4" t="s">
        <v>6</v>
      </c>
    </row>
    <row r="140" spans="1:7">
      <c r="A140" s="2" t="s">
        <v>89</v>
      </c>
      <c r="B140" s="6">
        <v>168712</v>
      </c>
      <c r="C140" s="4"/>
      <c r="D140" s="6">
        <v>167066</v>
      </c>
      <c r="E140" s="4"/>
      <c r="F140" s="4" t="s">
        <v>6</v>
      </c>
      <c r="G140" s="4" t="s">
        <v>6</v>
      </c>
    </row>
    <row r="141" spans="1:7">
      <c r="A141" s="2" t="s">
        <v>90</v>
      </c>
      <c r="B141" s="6">
        <v>50716</v>
      </c>
      <c r="C141" s="4"/>
      <c r="D141" s="6">
        <v>82481</v>
      </c>
      <c r="E141" s="4"/>
      <c r="F141" s="4" t="s">
        <v>6</v>
      </c>
      <c r="G141" s="4" t="s">
        <v>6</v>
      </c>
    </row>
    <row r="142" spans="1:7">
      <c r="A142" s="2" t="s">
        <v>91</v>
      </c>
      <c r="B142" s="6">
        <v>179500</v>
      </c>
      <c r="C142" s="4"/>
      <c r="D142" s="6">
        <v>179500</v>
      </c>
      <c r="E142" s="4"/>
      <c r="F142" s="4" t="s">
        <v>6</v>
      </c>
      <c r="G142" s="4" t="s">
        <v>6</v>
      </c>
    </row>
    <row r="143" spans="1:7">
      <c r="A143" s="2" t="s">
        <v>92</v>
      </c>
      <c r="B143" s="4">
        <v>0</v>
      </c>
      <c r="C143" s="4"/>
      <c r="D143" s="6">
        <v>1384</v>
      </c>
      <c r="E143" s="4"/>
      <c r="F143" s="4" t="s">
        <v>6</v>
      </c>
      <c r="G143" s="4" t="s">
        <v>6</v>
      </c>
    </row>
    <row r="144" spans="1:7">
      <c r="A144" s="2" t="s">
        <v>93</v>
      </c>
      <c r="B144" s="4">
        <v>84</v>
      </c>
      <c r="C144" s="4"/>
      <c r="D144" s="4">
        <v>108</v>
      </c>
      <c r="E144" s="4"/>
      <c r="F144" s="4" t="s">
        <v>6</v>
      </c>
      <c r="G144" s="4" t="s">
        <v>6</v>
      </c>
    </row>
    <row r="145" spans="1:7">
      <c r="A145" s="2" t="s">
        <v>1278</v>
      </c>
      <c r="B145" s="4">
        <v>0</v>
      </c>
      <c r="C145" s="4"/>
      <c r="D145" s="4">
        <v>0</v>
      </c>
      <c r="E145" s="4"/>
      <c r="F145" s="4" t="s">
        <v>6</v>
      </c>
      <c r="G145" s="4" t="s">
        <v>6</v>
      </c>
    </row>
    <row r="146" spans="1:7">
      <c r="A146" s="2" t="s">
        <v>94</v>
      </c>
      <c r="B146" s="6">
        <v>1251599</v>
      </c>
      <c r="C146" s="4"/>
      <c r="D146" s="6">
        <v>1296487</v>
      </c>
      <c r="E146" s="4"/>
      <c r="F146" s="4" t="s">
        <v>6</v>
      </c>
      <c r="G146" s="4" t="s">
        <v>6</v>
      </c>
    </row>
    <row r="147" spans="1:7" ht="30">
      <c r="A147" s="3" t="s">
        <v>95</v>
      </c>
      <c r="B147" s="4" t="s">
        <v>6</v>
      </c>
      <c r="C147" s="4"/>
      <c r="D147" s="4" t="s">
        <v>6</v>
      </c>
      <c r="E147" s="4"/>
      <c r="F147" s="4" t="s">
        <v>6</v>
      </c>
      <c r="G147" s="4" t="s">
        <v>6</v>
      </c>
    </row>
    <row r="148" spans="1:7">
      <c r="A148" s="2" t="s">
        <v>96</v>
      </c>
      <c r="B148" s="4">
        <v>53</v>
      </c>
      <c r="C148" s="4"/>
      <c r="D148" s="4">
        <v>129</v>
      </c>
      <c r="E148" s="4"/>
      <c r="F148" s="4" t="s">
        <v>6</v>
      </c>
      <c r="G148" s="4" t="s">
        <v>6</v>
      </c>
    </row>
    <row r="149" spans="1:7">
      <c r="A149" s="2" t="s">
        <v>98</v>
      </c>
      <c r="B149" s="6">
        <v>182729</v>
      </c>
      <c r="C149" s="4"/>
      <c r="D149" s="6">
        <v>166029</v>
      </c>
      <c r="E149" s="4"/>
      <c r="F149" s="4" t="s">
        <v>6</v>
      </c>
      <c r="G149" s="4" t="s">
        <v>6</v>
      </c>
    </row>
    <row r="150" spans="1:7">
      <c r="A150" s="2" t="s">
        <v>99</v>
      </c>
      <c r="B150" s="6">
        <v>40573</v>
      </c>
      <c r="C150" s="4"/>
      <c r="D150" s="6">
        <v>46620</v>
      </c>
      <c r="E150" s="4"/>
      <c r="F150" s="4" t="s">
        <v>6</v>
      </c>
      <c r="G150" s="4" t="s">
        <v>6</v>
      </c>
    </row>
    <row r="151" spans="1:7">
      <c r="A151" s="2" t="s">
        <v>1283</v>
      </c>
      <c r="B151" s="6">
        <v>308482</v>
      </c>
      <c r="C151" s="4"/>
      <c r="D151" s="6">
        <v>304856</v>
      </c>
      <c r="E151" s="4"/>
      <c r="F151" s="4" t="s">
        <v>6</v>
      </c>
      <c r="G151" s="4" t="s">
        <v>6</v>
      </c>
    </row>
    <row r="152" spans="1:7">
      <c r="A152" s="2" t="s">
        <v>100</v>
      </c>
      <c r="B152" s="6">
        <v>531837</v>
      </c>
      <c r="C152" s="4"/>
      <c r="D152" s="6">
        <v>517634</v>
      </c>
      <c r="E152" s="4"/>
      <c r="F152" s="4" t="s">
        <v>6</v>
      </c>
      <c r="G152" s="4" t="s">
        <v>6</v>
      </c>
    </row>
    <row r="153" spans="1:7">
      <c r="A153" s="2" t="s">
        <v>101</v>
      </c>
      <c r="B153" s="4">
        <v>9</v>
      </c>
      <c r="C153" s="4"/>
      <c r="D153" s="4">
        <v>64</v>
      </c>
      <c r="E153" s="4"/>
      <c r="F153" s="4" t="s">
        <v>6</v>
      </c>
      <c r="G153" s="4" t="s">
        <v>6</v>
      </c>
    </row>
    <row r="154" spans="1:7" ht="30">
      <c r="A154" s="2" t="s">
        <v>102</v>
      </c>
      <c r="B154" s="6">
        <v>53678</v>
      </c>
      <c r="C154" s="4"/>
      <c r="D154" s="6">
        <v>47940</v>
      </c>
      <c r="E154" s="4"/>
      <c r="F154" s="4" t="s">
        <v>6</v>
      </c>
      <c r="G154" s="4" t="s">
        <v>6</v>
      </c>
    </row>
    <row r="155" spans="1:7">
      <c r="A155" s="2" t="s">
        <v>103</v>
      </c>
      <c r="B155" s="6">
        <v>20204</v>
      </c>
      <c r="C155" s="4"/>
      <c r="D155" s="6">
        <v>34553</v>
      </c>
      <c r="E155" s="4"/>
      <c r="F155" s="4" t="s">
        <v>6</v>
      </c>
      <c r="G155" s="4" t="s">
        <v>6</v>
      </c>
    </row>
    <row r="156" spans="1:7">
      <c r="A156" s="2" t="s">
        <v>104</v>
      </c>
      <c r="B156" s="6">
        <v>5856</v>
      </c>
      <c r="C156" s="4"/>
      <c r="D156" s="6">
        <v>7148</v>
      </c>
      <c r="E156" s="4"/>
      <c r="F156" s="4" t="s">
        <v>6</v>
      </c>
      <c r="G156" s="4" t="s">
        <v>6</v>
      </c>
    </row>
    <row r="157" spans="1:7">
      <c r="A157" s="2" t="s">
        <v>105</v>
      </c>
      <c r="B157" s="6">
        <v>37014</v>
      </c>
      <c r="C157" s="4"/>
      <c r="D157" s="6">
        <v>8361</v>
      </c>
      <c r="E157" s="4"/>
      <c r="F157" s="4" t="s">
        <v>6</v>
      </c>
      <c r="G157" s="4" t="s">
        <v>6</v>
      </c>
    </row>
    <row r="158" spans="1:7">
      <c r="A158" s="2" t="s">
        <v>106</v>
      </c>
      <c r="B158" s="6">
        <v>648598</v>
      </c>
      <c r="C158" s="4"/>
      <c r="D158" s="6">
        <v>615700</v>
      </c>
      <c r="E158" s="4"/>
      <c r="F158" s="4" t="s">
        <v>6</v>
      </c>
      <c r="G158" s="4" t="s">
        <v>6</v>
      </c>
    </row>
    <row r="159" spans="1:7">
      <c r="A159" s="2" t="s">
        <v>107</v>
      </c>
      <c r="B159" s="4">
        <v>0</v>
      </c>
      <c r="C159" s="4"/>
      <c r="D159" s="4">
        <v>0</v>
      </c>
      <c r="E159" s="4"/>
      <c r="F159" s="4" t="s">
        <v>6</v>
      </c>
      <c r="G159" s="4" t="s">
        <v>6</v>
      </c>
    </row>
    <row r="160" spans="1:7">
      <c r="A160" s="2" t="s">
        <v>113</v>
      </c>
      <c r="B160" s="6">
        <v>603001</v>
      </c>
      <c r="C160" s="4"/>
      <c r="D160" s="6">
        <v>680787</v>
      </c>
      <c r="E160" s="4"/>
      <c r="F160" s="4" t="s">
        <v>6</v>
      </c>
      <c r="G160" s="4" t="s">
        <v>6</v>
      </c>
    </row>
    <row r="161" spans="1:7" ht="30">
      <c r="A161" s="2" t="s">
        <v>114</v>
      </c>
      <c r="B161" s="6">
        <v>1251599</v>
      </c>
      <c r="C161" s="4"/>
      <c r="D161" s="6">
        <v>1296487</v>
      </c>
      <c r="E161" s="4"/>
      <c r="F161" s="4" t="s">
        <v>6</v>
      </c>
      <c r="G161" s="4" t="s">
        <v>6</v>
      </c>
    </row>
    <row r="162" spans="1:7">
      <c r="A162" s="2" t="s">
        <v>2078</v>
      </c>
      <c r="B162" s="4" t="s">
        <v>6</v>
      </c>
      <c r="C162" s="4"/>
      <c r="D162" s="4" t="s">
        <v>6</v>
      </c>
      <c r="E162" s="4"/>
      <c r="F162" s="4" t="s">
        <v>6</v>
      </c>
      <c r="G162" s="4" t="s">
        <v>6</v>
      </c>
    </row>
    <row r="163" spans="1:7">
      <c r="A163" s="3" t="s">
        <v>81</v>
      </c>
      <c r="B163" s="4" t="s">
        <v>6</v>
      </c>
      <c r="C163" s="4"/>
      <c r="D163" s="4" t="s">
        <v>6</v>
      </c>
      <c r="E163" s="4"/>
      <c r="F163" s="4" t="s">
        <v>6</v>
      </c>
      <c r="G163" s="4" t="s">
        <v>6</v>
      </c>
    </row>
    <row r="164" spans="1:7">
      <c r="A164" s="2" t="s">
        <v>82</v>
      </c>
      <c r="B164" s="4">
        <v>0</v>
      </c>
      <c r="C164" s="4"/>
      <c r="D164" s="4">
        <v>0</v>
      </c>
      <c r="E164" s="4"/>
      <c r="F164" s="4">
        <v>0</v>
      </c>
      <c r="G164" s="4">
        <v>0</v>
      </c>
    </row>
    <row r="165" spans="1:7">
      <c r="A165" s="2" t="s">
        <v>1271</v>
      </c>
      <c r="B165" s="4">
        <v>0</v>
      </c>
      <c r="C165" s="4"/>
      <c r="D165" s="4">
        <v>0</v>
      </c>
      <c r="E165" s="4"/>
      <c r="F165" s="4" t="s">
        <v>6</v>
      </c>
      <c r="G165" s="4" t="s">
        <v>6</v>
      </c>
    </row>
    <row r="166" spans="1:7">
      <c r="A166" s="2" t="s">
        <v>84</v>
      </c>
      <c r="B166" s="4">
        <v>0</v>
      </c>
      <c r="C166" s="4"/>
      <c r="D166" s="4">
        <v>0</v>
      </c>
      <c r="E166" s="4"/>
      <c r="F166" s="4" t="s">
        <v>6</v>
      </c>
      <c r="G166" s="4" t="s">
        <v>6</v>
      </c>
    </row>
    <row r="167" spans="1:7">
      <c r="A167" s="2" t="s">
        <v>85</v>
      </c>
      <c r="B167" s="4">
        <v>0</v>
      </c>
      <c r="C167" s="4"/>
      <c r="D167" s="4">
        <v>0</v>
      </c>
      <c r="E167" s="4"/>
      <c r="F167" s="4" t="s">
        <v>6</v>
      </c>
      <c r="G167" s="4" t="s">
        <v>6</v>
      </c>
    </row>
    <row r="168" spans="1:7">
      <c r="A168" s="2" t="s">
        <v>86</v>
      </c>
      <c r="B168" s="4">
        <v>0</v>
      </c>
      <c r="C168" s="4"/>
      <c r="D168" s="4">
        <v>0</v>
      </c>
      <c r="E168" s="4"/>
      <c r="F168" s="4" t="s">
        <v>6</v>
      </c>
      <c r="G168" s="4" t="s">
        <v>6</v>
      </c>
    </row>
    <row r="169" spans="1:7">
      <c r="A169" s="2" t="s">
        <v>1272</v>
      </c>
      <c r="B169" s="6">
        <v>-3156323</v>
      </c>
      <c r="C169" s="4"/>
      <c r="D169" s="6">
        <v>-2713880</v>
      </c>
      <c r="E169" s="4"/>
      <c r="F169" s="4" t="s">
        <v>6</v>
      </c>
      <c r="G169" s="4" t="s">
        <v>6</v>
      </c>
    </row>
    <row r="170" spans="1:7">
      <c r="A170" s="2" t="s">
        <v>87</v>
      </c>
      <c r="B170" s="6">
        <v>-9923</v>
      </c>
      <c r="C170" s="4"/>
      <c r="D170" s="4">
        <v>-810</v>
      </c>
      <c r="E170" s="4"/>
      <c r="F170" s="4" t="s">
        <v>6</v>
      </c>
      <c r="G170" s="4" t="s">
        <v>6</v>
      </c>
    </row>
    <row r="171" spans="1:7">
      <c r="A171" s="2" t="s">
        <v>88</v>
      </c>
      <c r="B171" s="6">
        <v>-3166246</v>
      </c>
      <c r="C171" s="4"/>
      <c r="D171" s="6">
        <v>-2714690</v>
      </c>
      <c r="E171" s="4"/>
      <c r="F171" s="4" t="s">
        <v>6</v>
      </c>
      <c r="G171" s="4" t="s">
        <v>6</v>
      </c>
    </row>
    <row r="172" spans="1:7">
      <c r="A172" s="2" t="s">
        <v>89</v>
      </c>
      <c r="B172" s="4">
        <v>0</v>
      </c>
      <c r="C172" s="4"/>
      <c r="D172" s="4">
        <v>0</v>
      </c>
      <c r="E172" s="4"/>
      <c r="F172" s="4" t="s">
        <v>6</v>
      </c>
      <c r="G172" s="4" t="s">
        <v>6</v>
      </c>
    </row>
    <row r="173" spans="1:7">
      <c r="A173" s="2" t="s">
        <v>90</v>
      </c>
      <c r="B173" s="6">
        <v>-13133</v>
      </c>
      <c r="C173" s="4"/>
      <c r="D173" s="6">
        <v>-87444</v>
      </c>
      <c r="E173" s="4"/>
      <c r="F173" s="4" t="s">
        <v>6</v>
      </c>
      <c r="G173" s="4" t="s">
        <v>6</v>
      </c>
    </row>
    <row r="174" spans="1:7">
      <c r="A174" s="2" t="s">
        <v>91</v>
      </c>
      <c r="B174" s="4">
        <v>0</v>
      </c>
      <c r="C174" s="4"/>
      <c r="D174" s="4">
        <v>0</v>
      </c>
      <c r="E174" s="4"/>
      <c r="F174" s="4" t="s">
        <v>6</v>
      </c>
      <c r="G174" s="4" t="s">
        <v>6</v>
      </c>
    </row>
    <row r="175" spans="1:7">
      <c r="A175" s="2" t="s">
        <v>92</v>
      </c>
      <c r="B175" s="4">
        <v>0</v>
      </c>
      <c r="C175" s="4"/>
      <c r="D175" s="4">
        <v>0</v>
      </c>
      <c r="E175" s="4"/>
      <c r="F175" s="4" t="s">
        <v>6</v>
      </c>
      <c r="G175" s="4" t="s">
        <v>6</v>
      </c>
    </row>
    <row r="176" spans="1:7">
      <c r="A176" s="2" t="s">
        <v>93</v>
      </c>
      <c r="B176" s="4">
        <v>0</v>
      </c>
      <c r="C176" s="4"/>
      <c r="D176" s="4">
        <v>0</v>
      </c>
      <c r="E176" s="4"/>
      <c r="F176" s="4" t="s">
        <v>6</v>
      </c>
      <c r="G176" s="4" t="s">
        <v>6</v>
      </c>
    </row>
    <row r="177" spans="1:7">
      <c r="A177" s="2" t="s">
        <v>1278</v>
      </c>
      <c r="B177" s="6">
        <v>-2296456</v>
      </c>
      <c r="C177" s="4"/>
      <c r="D177" s="6">
        <v>-2795224</v>
      </c>
      <c r="E177" s="4"/>
      <c r="F177" s="4" t="s">
        <v>6</v>
      </c>
      <c r="G177" s="4" t="s">
        <v>6</v>
      </c>
    </row>
    <row r="178" spans="1:7">
      <c r="A178" s="2" t="s">
        <v>94</v>
      </c>
      <c r="B178" s="6">
        <v>-5475835</v>
      </c>
      <c r="C178" s="4"/>
      <c r="D178" s="6">
        <v>-5597358</v>
      </c>
      <c r="E178" s="4"/>
      <c r="F178" s="4" t="s">
        <v>6</v>
      </c>
      <c r="G178" s="4" t="s">
        <v>6</v>
      </c>
    </row>
    <row r="179" spans="1:7" ht="30">
      <c r="A179" s="3" t="s">
        <v>95</v>
      </c>
      <c r="B179" s="4" t="s">
        <v>6</v>
      </c>
      <c r="C179" s="4"/>
      <c r="D179" s="4" t="s">
        <v>6</v>
      </c>
      <c r="E179" s="4"/>
      <c r="F179" s="4" t="s">
        <v>6</v>
      </c>
      <c r="G179" s="4" t="s">
        <v>6</v>
      </c>
    </row>
    <row r="180" spans="1:7">
      <c r="A180" s="2" t="s">
        <v>96</v>
      </c>
      <c r="B180" s="4">
        <v>0</v>
      </c>
      <c r="C180" s="4"/>
      <c r="D180" s="4">
        <v>0</v>
      </c>
      <c r="E180" s="4"/>
      <c r="F180" s="4" t="s">
        <v>6</v>
      </c>
      <c r="G180" s="4" t="s">
        <v>6</v>
      </c>
    </row>
    <row r="181" spans="1:7">
      <c r="A181" s="2" t="s">
        <v>98</v>
      </c>
      <c r="B181" s="4">
        <v>0</v>
      </c>
      <c r="C181" s="4"/>
      <c r="D181" s="4">
        <v>0</v>
      </c>
      <c r="E181" s="4"/>
      <c r="F181" s="4" t="s">
        <v>6</v>
      </c>
      <c r="G181" s="4" t="s">
        <v>6</v>
      </c>
    </row>
    <row r="182" spans="1:7">
      <c r="A182" s="2" t="s">
        <v>99</v>
      </c>
      <c r="B182" s="6">
        <v>-9923</v>
      </c>
      <c r="C182" s="4"/>
      <c r="D182" s="4">
        <v>-810</v>
      </c>
      <c r="E182" s="4"/>
      <c r="F182" s="4" t="s">
        <v>6</v>
      </c>
      <c r="G182" s="4" t="s">
        <v>6</v>
      </c>
    </row>
    <row r="183" spans="1:7">
      <c r="A183" s="2" t="s">
        <v>1283</v>
      </c>
      <c r="B183" s="6">
        <v>-3156323</v>
      </c>
      <c r="C183" s="4"/>
      <c r="D183" s="6">
        <v>-2713880</v>
      </c>
      <c r="E183" s="4"/>
      <c r="F183" s="4" t="s">
        <v>6</v>
      </c>
      <c r="G183" s="4" t="s">
        <v>6</v>
      </c>
    </row>
    <row r="184" spans="1:7">
      <c r="A184" s="2" t="s">
        <v>100</v>
      </c>
      <c r="B184" s="6">
        <v>-3166246</v>
      </c>
      <c r="C184" s="4"/>
      <c r="D184" s="6">
        <v>-2714690</v>
      </c>
      <c r="E184" s="4"/>
      <c r="F184" s="4" t="s">
        <v>6</v>
      </c>
      <c r="G184" s="4" t="s">
        <v>6</v>
      </c>
    </row>
    <row r="185" spans="1:7">
      <c r="A185" s="2" t="s">
        <v>101</v>
      </c>
      <c r="B185" s="4">
        <v>0</v>
      </c>
      <c r="C185" s="4"/>
      <c r="D185" s="4">
        <v>0</v>
      </c>
      <c r="E185" s="4"/>
      <c r="F185" s="4" t="s">
        <v>6</v>
      </c>
      <c r="G185" s="4" t="s">
        <v>6</v>
      </c>
    </row>
    <row r="186" spans="1:7" ht="30">
      <c r="A186" s="2" t="s">
        <v>102</v>
      </c>
      <c r="B186" s="4">
        <v>0</v>
      </c>
      <c r="C186" s="4"/>
      <c r="D186" s="4">
        <v>0</v>
      </c>
      <c r="E186" s="4"/>
      <c r="F186" s="4" t="s">
        <v>6</v>
      </c>
      <c r="G186" s="4" t="s">
        <v>6</v>
      </c>
    </row>
    <row r="187" spans="1:7">
      <c r="A187" s="2" t="s">
        <v>103</v>
      </c>
      <c r="B187" s="4">
        <v>0</v>
      </c>
      <c r="C187" s="4"/>
      <c r="D187" s="4">
        <v>0</v>
      </c>
      <c r="E187" s="4"/>
      <c r="F187" s="4" t="s">
        <v>6</v>
      </c>
      <c r="G187" s="4" t="s">
        <v>6</v>
      </c>
    </row>
    <row r="188" spans="1:7">
      <c r="A188" s="2" t="s">
        <v>104</v>
      </c>
      <c r="B188" s="6">
        <v>-13133</v>
      </c>
      <c r="C188" s="4"/>
      <c r="D188" s="6">
        <v>-87444</v>
      </c>
      <c r="E188" s="4"/>
      <c r="F188" s="4" t="s">
        <v>6</v>
      </c>
      <c r="G188" s="4" t="s">
        <v>6</v>
      </c>
    </row>
    <row r="189" spans="1:7">
      <c r="A189" s="2" t="s">
        <v>105</v>
      </c>
      <c r="B189" s="4">
        <v>0</v>
      </c>
      <c r="C189" s="4"/>
      <c r="D189" s="4">
        <v>0</v>
      </c>
      <c r="E189" s="4"/>
      <c r="F189" s="4" t="s">
        <v>6</v>
      </c>
      <c r="G189" s="4" t="s">
        <v>6</v>
      </c>
    </row>
    <row r="190" spans="1:7">
      <c r="A190" s="2" t="s">
        <v>106</v>
      </c>
      <c r="B190" s="6">
        <v>-3179379</v>
      </c>
      <c r="C190" s="4"/>
      <c r="D190" s="6">
        <v>-2802134</v>
      </c>
      <c r="E190" s="4"/>
      <c r="F190" s="4" t="s">
        <v>6</v>
      </c>
      <c r="G190" s="4" t="s">
        <v>6</v>
      </c>
    </row>
    <row r="191" spans="1:7">
      <c r="A191" s="2" t="s">
        <v>107</v>
      </c>
      <c r="B191" s="4">
        <v>0</v>
      </c>
      <c r="C191" s="4"/>
      <c r="D191" s="4">
        <v>0</v>
      </c>
      <c r="E191" s="4"/>
      <c r="F191" s="4" t="s">
        <v>6</v>
      </c>
      <c r="G191" s="4" t="s">
        <v>6</v>
      </c>
    </row>
    <row r="192" spans="1:7">
      <c r="A192" s="2" t="s">
        <v>113</v>
      </c>
      <c r="B192" s="6">
        <v>-2296456</v>
      </c>
      <c r="C192" s="4"/>
      <c r="D192" s="6">
        <v>-2795224</v>
      </c>
      <c r="E192" s="4"/>
      <c r="F192" s="4" t="s">
        <v>6</v>
      </c>
      <c r="G192" s="4" t="s">
        <v>6</v>
      </c>
    </row>
    <row r="193" spans="1:7" ht="30">
      <c r="A193" s="2" t="s">
        <v>114</v>
      </c>
      <c r="B193" s="7">
        <v>-5475835</v>
      </c>
      <c r="C193" s="4"/>
      <c r="D193" s="7">
        <v>-5597358</v>
      </c>
      <c r="E193" s="4"/>
      <c r="F193" s="4" t="s">
        <v>6</v>
      </c>
      <c r="G193" s="4" t="s">
        <v>6</v>
      </c>
    </row>
    <row r="194" spans="1:7">
      <c r="A194" s="11"/>
      <c r="B194" s="11"/>
      <c r="C194" s="11"/>
      <c r="D194" s="11"/>
      <c r="E194" s="11"/>
      <c r="F194" s="11"/>
      <c r="G194" s="11"/>
    </row>
    <row r="195" spans="1:7" ht="30" customHeight="1">
      <c r="A195" s="2" t="s">
        <v>97</v>
      </c>
      <c r="B195" s="12" t="s">
        <v>115</v>
      </c>
      <c r="C195" s="12"/>
      <c r="D195" s="12"/>
      <c r="E195" s="12"/>
      <c r="F195" s="12"/>
      <c r="G195" s="12"/>
    </row>
  </sheetData>
  <mergeCells count="6">
    <mergeCell ref="B1:C2"/>
    <mergeCell ref="D1:E2"/>
    <mergeCell ref="F1:F2"/>
    <mergeCell ref="G1:G2"/>
    <mergeCell ref="A194:G194"/>
    <mergeCell ref="B195:G19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4" width="12.28515625" bestFit="1" customWidth="1"/>
  </cols>
  <sheetData>
    <row r="1" spans="1:4" ht="15" customHeight="1">
      <c r="A1" s="1" t="s">
        <v>2083</v>
      </c>
      <c r="B1" s="8" t="s">
        <v>1</v>
      </c>
      <c r="C1" s="8"/>
      <c r="D1" s="8"/>
    </row>
    <row r="2" spans="1:4" ht="30">
      <c r="A2" s="1" t="s">
        <v>65</v>
      </c>
      <c r="B2" s="1" t="s">
        <v>2</v>
      </c>
      <c r="C2" s="1" t="s">
        <v>36</v>
      </c>
      <c r="D2" s="1" t="s">
        <v>40</v>
      </c>
    </row>
    <row r="3" spans="1:4">
      <c r="A3" s="2" t="s">
        <v>158</v>
      </c>
      <c r="B3" s="7">
        <v>32577</v>
      </c>
      <c r="C3" s="7">
        <v>38958</v>
      </c>
      <c r="D3" s="7">
        <v>97861</v>
      </c>
    </row>
    <row r="4" spans="1:4">
      <c r="A4" s="2" t="s">
        <v>160</v>
      </c>
      <c r="B4" s="6">
        <v>-53440</v>
      </c>
      <c r="C4" s="6">
        <v>-75535</v>
      </c>
      <c r="D4" s="6">
        <v>-65542</v>
      </c>
    </row>
    <row r="5" spans="1:4">
      <c r="A5" s="3" t="s">
        <v>161</v>
      </c>
      <c r="B5" s="4" t="s">
        <v>6</v>
      </c>
      <c r="C5" s="4" t="s">
        <v>6</v>
      </c>
      <c r="D5" s="4" t="s">
        <v>6</v>
      </c>
    </row>
    <row r="6" spans="1:4">
      <c r="A6" s="2" t="s">
        <v>1346</v>
      </c>
      <c r="B6" s="4">
        <v>0</v>
      </c>
      <c r="C6" s="4">
        <v>0</v>
      </c>
      <c r="D6" s="6">
        <v>16882</v>
      </c>
    </row>
    <row r="7" spans="1:4">
      <c r="A7" s="2" t="s">
        <v>163</v>
      </c>
      <c r="B7" s="6">
        <v>3142</v>
      </c>
      <c r="C7" s="6">
        <v>3307</v>
      </c>
      <c r="D7" s="6">
        <v>21345</v>
      </c>
    </row>
    <row r="8" spans="1:4">
      <c r="A8" s="2" t="s">
        <v>164</v>
      </c>
      <c r="B8" s="6">
        <v>4993</v>
      </c>
      <c r="C8" s="6">
        <v>3512</v>
      </c>
      <c r="D8" s="6">
        <v>1089</v>
      </c>
    </row>
    <row r="9" spans="1:4">
      <c r="A9" s="2" t="s">
        <v>1301</v>
      </c>
      <c r="B9" s="4">
        <v>0</v>
      </c>
      <c r="C9" s="4">
        <v>0</v>
      </c>
      <c r="D9" s="4">
        <v>0</v>
      </c>
    </row>
    <row r="10" spans="1:4">
      <c r="A10" s="2" t="s">
        <v>165</v>
      </c>
      <c r="B10" s="6">
        <v>-2334</v>
      </c>
      <c r="C10" s="4">
        <v>745</v>
      </c>
      <c r="D10" s="6">
        <v>-6094</v>
      </c>
    </row>
    <row r="11" spans="1:4">
      <c r="A11" s="2" t="s">
        <v>166</v>
      </c>
      <c r="B11" s="6">
        <v>-47639</v>
      </c>
      <c r="C11" s="6">
        <v>-67971</v>
      </c>
      <c r="D11" s="6">
        <v>-32320</v>
      </c>
    </row>
    <row r="12" spans="1:4">
      <c r="A12" s="2" t="s">
        <v>168</v>
      </c>
      <c r="B12" s="4">
        <v>0</v>
      </c>
      <c r="C12" s="6">
        <v>330067</v>
      </c>
      <c r="D12" s="4">
        <v>0</v>
      </c>
    </row>
    <row r="13" spans="1:4">
      <c r="A13" s="2" t="s">
        <v>169</v>
      </c>
      <c r="B13" s="6">
        <v>-16768</v>
      </c>
      <c r="C13" s="6">
        <v>-400333</v>
      </c>
      <c r="D13" s="6">
        <v>-30429</v>
      </c>
    </row>
    <row r="14" spans="1:4" ht="30">
      <c r="A14" s="2" t="s">
        <v>170</v>
      </c>
      <c r="B14" s="6">
        <v>-2405</v>
      </c>
      <c r="C14" s="6">
        <v>-5026</v>
      </c>
      <c r="D14" s="4">
        <v>0</v>
      </c>
    </row>
    <row r="15" spans="1:4" ht="30">
      <c r="A15" s="2" t="s">
        <v>171</v>
      </c>
      <c r="B15" s="4">
        <v>0</v>
      </c>
      <c r="C15" s="6">
        <v>-6915</v>
      </c>
      <c r="D15" s="4">
        <v>0</v>
      </c>
    </row>
    <row r="16" spans="1:4" ht="30">
      <c r="A16" s="2" t="s">
        <v>172</v>
      </c>
      <c r="B16" s="6">
        <v>70000</v>
      </c>
      <c r="C16" s="4">
        <v>0</v>
      </c>
      <c r="D16" s="4">
        <v>0</v>
      </c>
    </row>
    <row r="17" spans="1:4">
      <c r="A17" s="2" t="s">
        <v>1338</v>
      </c>
      <c r="B17" s="6">
        <v>-30000</v>
      </c>
      <c r="C17" s="4">
        <v>0</v>
      </c>
      <c r="D17" s="4">
        <v>0</v>
      </c>
    </row>
    <row r="18" spans="1:4">
      <c r="A18" s="2" t="s">
        <v>1315</v>
      </c>
      <c r="B18" s="4">
        <v>0</v>
      </c>
      <c r="C18" s="4">
        <v>0</v>
      </c>
      <c r="D18" s="4">
        <v>0</v>
      </c>
    </row>
    <row r="19" spans="1:4">
      <c r="A19" s="2" t="s">
        <v>174</v>
      </c>
      <c r="B19" s="6">
        <v>20827</v>
      </c>
      <c r="C19" s="6">
        <v>-82207</v>
      </c>
      <c r="D19" s="6">
        <v>-30429</v>
      </c>
    </row>
    <row r="20" spans="1:4" ht="30">
      <c r="A20" s="2" t="s">
        <v>175</v>
      </c>
      <c r="B20" s="6">
        <v>5765</v>
      </c>
      <c r="C20" s="6">
        <v>-111220</v>
      </c>
      <c r="D20" s="6">
        <v>35112</v>
      </c>
    </row>
    <row r="21" spans="1:4" ht="30">
      <c r="A21" s="2" t="s">
        <v>176</v>
      </c>
      <c r="B21" s="6">
        <v>45261</v>
      </c>
      <c r="C21" s="6">
        <v>156481</v>
      </c>
      <c r="D21" s="6">
        <v>121369</v>
      </c>
    </row>
    <row r="22" spans="1:4">
      <c r="A22" s="2" t="s">
        <v>177</v>
      </c>
      <c r="B22" s="6">
        <v>51026</v>
      </c>
      <c r="C22" s="6">
        <v>45261</v>
      </c>
      <c r="D22" s="6">
        <v>156481</v>
      </c>
    </row>
    <row r="23" spans="1:4">
      <c r="A23" s="2" t="s">
        <v>2074</v>
      </c>
      <c r="B23" s="4" t="s">
        <v>6</v>
      </c>
      <c r="C23" s="4" t="s">
        <v>6</v>
      </c>
      <c r="D23" s="4" t="s">
        <v>6</v>
      </c>
    </row>
    <row r="24" spans="1:4">
      <c r="A24" s="2" t="s">
        <v>158</v>
      </c>
      <c r="B24" s="4">
        <v>0</v>
      </c>
      <c r="C24" s="4">
        <v>0</v>
      </c>
      <c r="D24" s="4">
        <v>0</v>
      </c>
    </row>
    <row r="25" spans="1:4">
      <c r="A25" s="2" t="s">
        <v>160</v>
      </c>
      <c r="B25" s="4">
        <v>0</v>
      </c>
      <c r="C25" s="4">
        <v>0</v>
      </c>
      <c r="D25" s="4">
        <v>0</v>
      </c>
    </row>
    <row r="26" spans="1:4">
      <c r="A26" s="3" t="s">
        <v>161</v>
      </c>
      <c r="B26" s="4" t="s">
        <v>6</v>
      </c>
      <c r="C26" s="4" t="s">
        <v>6</v>
      </c>
      <c r="D26" s="4" t="s">
        <v>6</v>
      </c>
    </row>
    <row r="27" spans="1:4">
      <c r="A27" s="2" t="s">
        <v>1346</v>
      </c>
      <c r="B27" s="4" t="s">
        <v>6</v>
      </c>
      <c r="C27" s="4" t="s">
        <v>6</v>
      </c>
      <c r="D27" s="4">
        <v>0</v>
      </c>
    </row>
    <row r="28" spans="1:4">
      <c r="A28" s="2" t="s">
        <v>163</v>
      </c>
      <c r="B28" s="4" t="s">
        <v>6</v>
      </c>
      <c r="C28" s="4">
        <v>0</v>
      </c>
      <c r="D28" s="4">
        <v>0</v>
      </c>
    </row>
    <row r="29" spans="1:4">
      <c r="A29" s="2" t="s">
        <v>164</v>
      </c>
      <c r="B29" s="6">
        <v>2601</v>
      </c>
      <c r="C29" s="4">
        <v>0</v>
      </c>
      <c r="D29" s="4">
        <v>0</v>
      </c>
    </row>
    <row r="30" spans="1:4">
      <c r="A30" s="2" t="s">
        <v>1301</v>
      </c>
      <c r="B30" s="4">
        <v>0</v>
      </c>
      <c r="C30" s="4">
        <v>0</v>
      </c>
      <c r="D30" s="4">
        <v>0</v>
      </c>
    </row>
    <row r="31" spans="1:4">
      <c r="A31" s="2" t="s">
        <v>165</v>
      </c>
      <c r="B31" s="4">
        <v>0</v>
      </c>
      <c r="C31" s="4">
        <v>0</v>
      </c>
      <c r="D31" s="4">
        <v>0</v>
      </c>
    </row>
    <row r="32" spans="1:4">
      <c r="A32" s="2" t="s">
        <v>166</v>
      </c>
      <c r="B32" s="6">
        <v>2601</v>
      </c>
      <c r="C32" s="4">
        <v>0</v>
      </c>
      <c r="D32" s="4">
        <v>0</v>
      </c>
    </row>
    <row r="33" spans="1:4">
      <c r="A33" s="2" t="s">
        <v>168</v>
      </c>
      <c r="B33" s="4" t="s">
        <v>6</v>
      </c>
      <c r="C33" s="4">
        <v>0</v>
      </c>
      <c r="D33" s="4">
        <v>0</v>
      </c>
    </row>
    <row r="34" spans="1:4">
      <c r="A34" s="2" t="s">
        <v>169</v>
      </c>
      <c r="B34" s="4">
        <v>0</v>
      </c>
      <c r="C34" s="4">
        <v>0</v>
      </c>
      <c r="D34" s="4">
        <v>0</v>
      </c>
    </row>
    <row r="35" spans="1:4" ht="30">
      <c r="A35" s="2" t="s">
        <v>170</v>
      </c>
      <c r="B35" s="4">
        <v>0</v>
      </c>
      <c r="C35" s="4">
        <v>0</v>
      </c>
      <c r="D35" s="4" t="s">
        <v>6</v>
      </c>
    </row>
    <row r="36" spans="1:4" ht="30">
      <c r="A36" s="2" t="s">
        <v>171</v>
      </c>
      <c r="B36" s="4" t="s">
        <v>6</v>
      </c>
      <c r="C36" s="4">
        <v>0</v>
      </c>
      <c r="D36" s="4" t="s">
        <v>6</v>
      </c>
    </row>
    <row r="37" spans="1:4" ht="30">
      <c r="A37" s="2" t="s">
        <v>172</v>
      </c>
      <c r="B37" s="4">
        <v>0</v>
      </c>
      <c r="C37" s="4" t="s">
        <v>6</v>
      </c>
      <c r="D37" s="4" t="s">
        <v>6</v>
      </c>
    </row>
    <row r="38" spans="1:4">
      <c r="A38" s="2" t="s">
        <v>1338</v>
      </c>
      <c r="B38" s="4">
        <v>0</v>
      </c>
      <c r="C38" s="4" t="s">
        <v>6</v>
      </c>
      <c r="D38" s="4" t="s">
        <v>6</v>
      </c>
    </row>
    <row r="39" spans="1:4">
      <c r="A39" s="2" t="s">
        <v>1315</v>
      </c>
      <c r="B39" s="4">
        <v>0</v>
      </c>
      <c r="C39" s="4">
        <v>0</v>
      </c>
      <c r="D39" s="4">
        <v>0</v>
      </c>
    </row>
    <row r="40" spans="1:4">
      <c r="A40" s="2" t="s">
        <v>174</v>
      </c>
      <c r="B40" s="4">
        <v>0</v>
      </c>
      <c r="C40" s="4">
        <v>0</v>
      </c>
      <c r="D40" s="4">
        <v>0</v>
      </c>
    </row>
    <row r="41" spans="1:4" ht="30">
      <c r="A41" s="2" t="s">
        <v>175</v>
      </c>
      <c r="B41" s="6">
        <v>2601</v>
      </c>
      <c r="C41" s="4">
        <v>0</v>
      </c>
      <c r="D41" s="4">
        <v>0</v>
      </c>
    </row>
    <row r="42" spans="1:4" ht="30">
      <c r="A42" s="2" t="s">
        <v>176</v>
      </c>
      <c r="B42" s="4">
        <v>0</v>
      </c>
      <c r="C42" s="4">
        <v>0</v>
      </c>
      <c r="D42" s="4">
        <v>0</v>
      </c>
    </row>
    <row r="43" spans="1:4">
      <c r="A43" s="2" t="s">
        <v>177</v>
      </c>
      <c r="B43" s="6">
        <v>2601</v>
      </c>
      <c r="C43" s="4">
        <v>0</v>
      </c>
      <c r="D43" s="4">
        <v>0</v>
      </c>
    </row>
    <row r="44" spans="1:4">
      <c r="A44" s="2" t="s">
        <v>2075</v>
      </c>
      <c r="B44" s="4" t="s">
        <v>6</v>
      </c>
      <c r="C44" s="4" t="s">
        <v>6</v>
      </c>
      <c r="D44" s="4" t="s">
        <v>6</v>
      </c>
    </row>
    <row r="45" spans="1:4">
      <c r="A45" s="2" t="s">
        <v>158</v>
      </c>
      <c r="B45" s="6">
        <v>-12756</v>
      </c>
      <c r="C45" s="6">
        <v>1212</v>
      </c>
      <c r="D45" s="6">
        <v>70565</v>
      </c>
    </row>
    <row r="46" spans="1:4">
      <c r="A46" s="2" t="s">
        <v>160</v>
      </c>
      <c r="B46" s="6">
        <v>-6888</v>
      </c>
      <c r="C46" s="6">
        <v>-5765</v>
      </c>
      <c r="D46" s="6">
        <v>-7248</v>
      </c>
    </row>
    <row r="47" spans="1:4">
      <c r="A47" s="3" t="s">
        <v>161</v>
      </c>
      <c r="B47" s="4" t="s">
        <v>6</v>
      </c>
      <c r="C47" s="4" t="s">
        <v>6</v>
      </c>
      <c r="D47" s="4" t="s">
        <v>6</v>
      </c>
    </row>
    <row r="48" spans="1:4">
      <c r="A48" s="2" t="s">
        <v>1346</v>
      </c>
      <c r="B48" s="4" t="s">
        <v>6</v>
      </c>
      <c r="C48" s="4" t="s">
        <v>6</v>
      </c>
      <c r="D48" s="4">
        <v>0</v>
      </c>
    </row>
    <row r="49" spans="1:4">
      <c r="A49" s="2" t="s">
        <v>163</v>
      </c>
      <c r="B49" s="4">
        <v>0</v>
      </c>
      <c r="C49" s="4">
        <v>0</v>
      </c>
      <c r="D49" s="6">
        <v>17500</v>
      </c>
    </row>
    <row r="50" spans="1:4">
      <c r="A50" s="2" t="s">
        <v>164</v>
      </c>
      <c r="B50" s="4">
        <v>0</v>
      </c>
      <c r="C50" s="4">
        <v>0</v>
      </c>
      <c r="D50" s="4">
        <v>0</v>
      </c>
    </row>
    <row r="51" spans="1:4">
      <c r="A51" s="2" t="s">
        <v>1301</v>
      </c>
      <c r="B51" s="4">
        <v>0</v>
      </c>
      <c r="C51" s="6">
        <v>-3501</v>
      </c>
      <c r="D51" s="4">
        <v>0</v>
      </c>
    </row>
    <row r="52" spans="1:4">
      <c r="A52" s="2" t="s">
        <v>165</v>
      </c>
      <c r="B52" s="4">
        <v>0</v>
      </c>
      <c r="C52" s="4">
        <v>16</v>
      </c>
      <c r="D52" s="4">
        <v>40</v>
      </c>
    </row>
    <row r="53" spans="1:4">
      <c r="A53" s="2" t="s">
        <v>166</v>
      </c>
      <c r="B53" s="6">
        <v>-6888</v>
      </c>
      <c r="C53" s="6">
        <v>-9250</v>
      </c>
      <c r="D53" s="6">
        <v>10292</v>
      </c>
    </row>
    <row r="54" spans="1:4">
      <c r="A54" s="2" t="s">
        <v>168</v>
      </c>
      <c r="B54" s="4" t="s">
        <v>6</v>
      </c>
      <c r="C54" s="6">
        <v>330000</v>
      </c>
      <c r="D54" s="4">
        <v>0</v>
      </c>
    </row>
    <row r="55" spans="1:4">
      <c r="A55" s="2" t="s">
        <v>169</v>
      </c>
      <c r="B55" s="6">
        <v>-16500</v>
      </c>
      <c r="C55" s="6">
        <v>-400265</v>
      </c>
      <c r="D55" s="6">
        <v>-30307</v>
      </c>
    </row>
    <row r="56" spans="1:4" ht="30">
      <c r="A56" s="2" t="s">
        <v>170</v>
      </c>
      <c r="B56" s="6">
        <v>-2405</v>
      </c>
      <c r="C56" s="6">
        <v>-5026</v>
      </c>
      <c r="D56" s="4" t="s">
        <v>6</v>
      </c>
    </row>
    <row r="57" spans="1:4" ht="30">
      <c r="A57" s="2" t="s">
        <v>171</v>
      </c>
      <c r="B57" s="4" t="s">
        <v>6</v>
      </c>
      <c r="C57" s="6">
        <v>-6915</v>
      </c>
      <c r="D57" s="4" t="s">
        <v>6</v>
      </c>
    </row>
    <row r="58" spans="1:4" ht="30">
      <c r="A58" s="2" t="s">
        <v>172</v>
      </c>
      <c r="B58" s="6">
        <v>70000</v>
      </c>
      <c r="C58" s="4" t="s">
        <v>6</v>
      </c>
      <c r="D58" s="4" t="s">
        <v>6</v>
      </c>
    </row>
    <row r="59" spans="1:4">
      <c r="A59" s="2" t="s">
        <v>1338</v>
      </c>
      <c r="B59" s="6">
        <v>-30000</v>
      </c>
      <c r="C59" s="4" t="s">
        <v>6</v>
      </c>
      <c r="D59" s="4" t="s">
        <v>6</v>
      </c>
    </row>
    <row r="60" spans="1:4">
      <c r="A60" s="2" t="s">
        <v>1315</v>
      </c>
      <c r="B60" s="6">
        <v>2481</v>
      </c>
      <c r="C60" s="4">
        <v>0</v>
      </c>
      <c r="D60" s="6">
        <v>7793</v>
      </c>
    </row>
    <row r="61" spans="1:4">
      <c r="A61" s="2" t="s">
        <v>174</v>
      </c>
      <c r="B61" s="6">
        <v>23576</v>
      </c>
      <c r="C61" s="6">
        <v>-82206</v>
      </c>
      <c r="D61" s="6">
        <v>-22514</v>
      </c>
    </row>
    <row r="62" spans="1:4" ht="30">
      <c r="A62" s="2" t="s">
        <v>175</v>
      </c>
      <c r="B62" s="6">
        <v>3932</v>
      </c>
      <c r="C62" s="6">
        <v>-90244</v>
      </c>
      <c r="D62" s="6">
        <v>58343</v>
      </c>
    </row>
    <row r="63" spans="1:4" ht="30">
      <c r="A63" s="2" t="s">
        <v>176</v>
      </c>
      <c r="B63" s="6">
        <v>8772</v>
      </c>
      <c r="C63" s="6">
        <v>99016</v>
      </c>
      <c r="D63" s="6">
        <v>40673</v>
      </c>
    </row>
    <row r="64" spans="1:4">
      <c r="A64" s="2" t="s">
        <v>177</v>
      </c>
      <c r="B64" s="6">
        <v>12704</v>
      </c>
      <c r="C64" s="6">
        <v>8772</v>
      </c>
      <c r="D64" s="6">
        <v>99016</v>
      </c>
    </row>
    <row r="65" spans="1:4">
      <c r="A65" s="2" t="s">
        <v>2076</v>
      </c>
      <c r="B65" s="4" t="s">
        <v>6</v>
      </c>
      <c r="C65" s="4" t="s">
        <v>6</v>
      </c>
      <c r="D65" s="4" t="s">
        <v>6</v>
      </c>
    </row>
    <row r="66" spans="1:4">
      <c r="A66" s="2" t="s">
        <v>158</v>
      </c>
      <c r="B66" s="6">
        <v>25134</v>
      </c>
      <c r="C66" s="6">
        <v>27371</v>
      </c>
      <c r="D66" s="6">
        <v>34422</v>
      </c>
    </row>
    <row r="67" spans="1:4">
      <c r="A67" s="2" t="s">
        <v>160</v>
      </c>
      <c r="B67" s="6">
        <v>-19728</v>
      </c>
      <c r="C67" s="6">
        <v>-30332</v>
      </c>
      <c r="D67" s="6">
        <v>-26504</v>
      </c>
    </row>
    <row r="68" spans="1:4">
      <c r="A68" s="3" t="s">
        <v>161</v>
      </c>
      <c r="B68" s="4" t="s">
        <v>6</v>
      </c>
      <c r="C68" s="4" t="s">
        <v>6</v>
      </c>
      <c r="D68" s="4" t="s">
        <v>6</v>
      </c>
    </row>
    <row r="69" spans="1:4">
      <c r="A69" s="2" t="s">
        <v>1346</v>
      </c>
      <c r="B69" s="4" t="s">
        <v>6</v>
      </c>
      <c r="C69" s="4" t="s">
        <v>6</v>
      </c>
      <c r="D69" s="4">
        <v>0</v>
      </c>
    </row>
    <row r="70" spans="1:4">
      <c r="A70" s="2" t="s">
        <v>163</v>
      </c>
      <c r="B70" s="4">
        <v>0</v>
      </c>
      <c r="C70" s="4">
        <v>0</v>
      </c>
      <c r="D70" s="4">
        <v>0</v>
      </c>
    </row>
    <row r="71" spans="1:4">
      <c r="A71" s="2" t="s">
        <v>164</v>
      </c>
      <c r="B71" s="6">
        <v>1341</v>
      </c>
      <c r="C71" s="4">
        <v>155</v>
      </c>
      <c r="D71" s="4">
        <v>23</v>
      </c>
    </row>
    <row r="72" spans="1:4">
      <c r="A72" s="2" t="s">
        <v>1301</v>
      </c>
      <c r="B72" s="6">
        <v>-6710</v>
      </c>
      <c r="C72" s="4">
        <v>-154</v>
      </c>
      <c r="D72" s="6">
        <v>-8606</v>
      </c>
    </row>
    <row r="73" spans="1:4">
      <c r="A73" s="2" t="s">
        <v>165</v>
      </c>
      <c r="B73" s="4">
        <v>0</v>
      </c>
      <c r="C73" s="4">
        <v>-533</v>
      </c>
      <c r="D73" s="4">
        <v>-54</v>
      </c>
    </row>
    <row r="74" spans="1:4">
      <c r="A74" s="2" t="s">
        <v>166</v>
      </c>
      <c r="B74" s="6">
        <v>-25097</v>
      </c>
      <c r="C74" s="6">
        <v>-30864</v>
      </c>
      <c r="D74" s="6">
        <v>-35141</v>
      </c>
    </row>
    <row r="75" spans="1:4">
      <c r="A75" s="2" t="s">
        <v>168</v>
      </c>
      <c r="B75" s="4" t="s">
        <v>6</v>
      </c>
      <c r="C75" s="4">
        <v>0</v>
      </c>
      <c r="D75" s="4">
        <v>0</v>
      </c>
    </row>
    <row r="76" spans="1:4">
      <c r="A76" s="2" t="s">
        <v>169</v>
      </c>
      <c r="B76" s="4">
        <v>-37</v>
      </c>
      <c r="C76" s="4">
        <v>-8</v>
      </c>
      <c r="D76" s="4">
        <v>-82</v>
      </c>
    </row>
    <row r="77" spans="1:4" ht="30">
      <c r="A77" s="2" t="s">
        <v>170</v>
      </c>
      <c r="B77" s="4">
        <v>0</v>
      </c>
      <c r="C77" s="4">
        <v>0</v>
      </c>
      <c r="D77" s="4" t="s">
        <v>6</v>
      </c>
    </row>
    <row r="78" spans="1:4" ht="30">
      <c r="A78" s="2" t="s">
        <v>171</v>
      </c>
      <c r="B78" s="4" t="s">
        <v>6</v>
      </c>
      <c r="C78" s="4">
        <v>0</v>
      </c>
      <c r="D78" s="4" t="s">
        <v>6</v>
      </c>
    </row>
    <row r="79" spans="1:4" ht="30">
      <c r="A79" s="2" t="s">
        <v>172</v>
      </c>
      <c r="B79" s="4">
        <v>0</v>
      </c>
      <c r="C79" s="4" t="s">
        <v>6</v>
      </c>
      <c r="D79" s="4" t="s">
        <v>6</v>
      </c>
    </row>
    <row r="80" spans="1:4">
      <c r="A80" s="2" t="s">
        <v>1338</v>
      </c>
      <c r="B80" s="4">
        <v>0</v>
      </c>
      <c r="C80" s="4" t="s">
        <v>6</v>
      </c>
      <c r="D80" s="4" t="s">
        <v>6</v>
      </c>
    </row>
    <row r="81" spans="1:4">
      <c r="A81" s="2" t="s">
        <v>1315</v>
      </c>
      <c r="B81" s="4">
        <v>0</v>
      </c>
      <c r="C81" s="6">
        <v>3501</v>
      </c>
      <c r="D81" s="4">
        <v>0</v>
      </c>
    </row>
    <row r="82" spans="1:4">
      <c r="A82" s="2" t="s">
        <v>174</v>
      </c>
      <c r="B82" s="4">
        <v>-37</v>
      </c>
      <c r="C82" s="6">
        <v>3493</v>
      </c>
      <c r="D82" s="4">
        <v>-82</v>
      </c>
    </row>
    <row r="83" spans="1:4" ht="30">
      <c r="A83" s="2" t="s">
        <v>175</v>
      </c>
      <c r="B83" s="4">
        <v>0</v>
      </c>
      <c r="C83" s="4">
        <v>0</v>
      </c>
      <c r="D83" s="4">
        <v>-801</v>
      </c>
    </row>
    <row r="84" spans="1:4" ht="30">
      <c r="A84" s="2" t="s">
        <v>176</v>
      </c>
      <c r="B84" s="4">
        <v>0</v>
      </c>
      <c r="C84" s="4">
        <v>0</v>
      </c>
      <c r="D84" s="4">
        <v>801</v>
      </c>
    </row>
    <row r="85" spans="1:4">
      <c r="A85" s="2" t="s">
        <v>177</v>
      </c>
      <c r="B85" s="4">
        <v>0</v>
      </c>
      <c r="C85" s="4">
        <v>0</v>
      </c>
      <c r="D85" s="4">
        <v>0</v>
      </c>
    </row>
    <row r="86" spans="1:4">
      <c r="A86" s="2" t="s">
        <v>2077</v>
      </c>
      <c r="B86" s="4" t="s">
        <v>6</v>
      </c>
      <c r="C86" s="4" t="s">
        <v>6</v>
      </c>
      <c r="D86" s="4" t="s">
        <v>6</v>
      </c>
    </row>
    <row r="87" spans="1:4">
      <c r="A87" s="2" t="s">
        <v>158</v>
      </c>
      <c r="B87" s="6">
        <v>20199</v>
      </c>
      <c r="C87" s="6">
        <v>10375</v>
      </c>
      <c r="D87" s="6">
        <v>-7126</v>
      </c>
    </row>
    <row r="88" spans="1:4">
      <c r="A88" s="2" t="s">
        <v>160</v>
      </c>
      <c r="B88" s="6">
        <v>-26824</v>
      </c>
      <c r="C88" s="6">
        <v>-39438</v>
      </c>
      <c r="D88" s="6">
        <v>-31790</v>
      </c>
    </row>
    <row r="89" spans="1:4">
      <c r="A89" s="3" t="s">
        <v>161</v>
      </c>
      <c r="B89" s="4" t="s">
        <v>6</v>
      </c>
      <c r="C89" s="4" t="s">
        <v>6</v>
      </c>
      <c r="D89" s="4" t="s">
        <v>6</v>
      </c>
    </row>
    <row r="90" spans="1:4">
      <c r="A90" s="2" t="s">
        <v>1346</v>
      </c>
      <c r="B90" s="4" t="s">
        <v>6</v>
      </c>
      <c r="C90" s="4" t="s">
        <v>6</v>
      </c>
      <c r="D90" s="6">
        <v>16882</v>
      </c>
    </row>
    <row r="91" spans="1:4">
      <c r="A91" s="2" t="s">
        <v>163</v>
      </c>
      <c r="B91" s="6">
        <v>3142</v>
      </c>
      <c r="C91" s="6">
        <v>3307</v>
      </c>
      <c r="D91" s="6">
        <v>3845</v>
      </c>
    </row>
    <row r="92" spans="1:4">
      <c r="A92" s="2" t="s">
        <v>164</v>
      </c>
      <c r="B92" s="6">
        <v>1051</v>
      </c>
      <c r="C92" s="6">
        <v>3357</v>
      </c>
      <c r="D92" s="6">
        <v>1066</v>
      </c>
    </row>
    <row r="93" spans="1:4">
      <c r="A93" s="2" t="s">
        <v>1301</v>
      </c>
      <c r="B93" s="4">
        <v>0</v>
      </c>
      <c r="C93" s="4">
        <v>0</v>
      </c>
      <c r="D93" s="4">
        <v>0</v>
      </c>
    </row>
    <row r="94" spans="1:4">
      <c r="A94" s="2" t="s">
        <v>165</v>
      </c>
      <c r="B94" s="6">
        <v>-2334</v>
      </c>
      <c r="C94" s="6">
        <v>1262</v>
      </c>
      <c r="D94" s="6">
        <v>-6080</v>
      </c>
    </row>
    <row r="95" spans="1:4">
      <c r="A95" s="2" t="s">
        <v>166</v>
      </c>
      <c r="B95" s="6">
        <v>-24965</v>
      </c>
      <c r="C95" s="6">
        <v>-31512</v>
      </c>
      <c r="D95" s="6">
        <v>-16077</v>
      </c>
    </row>
    <row r="96" spans="1:4">
      <c r="A96" s="2" t="s">
        <v>168</v>
      </c>
      <c r="B96" s="4" t="s">
        <v>6</v>
      </c>
      <c r="C96" s="4">
        <v>67</v>
      </c>
      <c r="D96" s="4">
        <v>0</v>
      </c>
    </row>
    <row r="97" spans="1:4">
      <c r="A97" s="2" t="s">
        <v>169</v>
      </c>
      <c r="B97" s="4">
        <v>-231</v>
      </c>
      <c r="C97" s="4">
        <v>-60</v>
      </c>
      <c r="D97" s="4">
        <v>-40</v>
      </c>
    </row>
    <row r="98" spans="1:4" ht="30">
      <c r="A98" s="2" t="s">
        <v>170</v>
      </c>
      <c r="B98" s="4">
        <v>0</v>
      </c>
      <c r="C98" s="4">
        <v>0</v>
      </c>
      <c r="D98" s="4" t="s">
        <v>6</v>
      </c>
    </row>
    <row r="99" spans="1:4" ht="30">
      <c r="A99" s="2" t="s">
        <v>171</v>
      </c>
      <c r="B99" s="4" t="s">
        <v>6</v>
      </c>
      <c r="C99" s="4">
        <v>0</v>
      </c>
      <c r="D99" s="4" t="s">
        <v>6</v>
      </c>
    </row>
    <row r="100" spans="1:4" ht="30">
      <c r="A100" s="2" t="s">
        <v>172</v>
      </c>
      <c r="B100" s="4">
        <v>0</v>
      </c>
      <c r="C100" s="4" t="s">
        <v>6</v>
      </c>
      <c r="D100" s="4" t="s">
        <v>6</v>
      </c>
    </row>
    <row r="101" spans="1:4">
      <c r="A101" s="2" t="s">
        <v>1338</v>
      </c>
      <c r="B101" s="4">
        <v>0</v>
      </c>
      <c r="C101" s="4" t="s">
        <v>6</v>
      </c>
      <c r="D101" s="4" t="s">
        <v>6</v>
      </c>
    </row>
    <row r="102" spans="1:4">
      <c r="A102" s="2" t="s">
        <v>1315</v>
      </c>
      <c r="B102" s="6">
        <v>4229</v>
      </c>
      <c r="C102" s="4">
        <v>154</v>
      </c>
      <c r="D102" s="4">
        <v>813</v>
      </c>
    </row>
    <row r="103" spans="1:4">
      <c r="A103" s="2" t="s">
        <v>174</v>
      </c>
      <c r="B103" s="6">
        <v>3998</v>
      </c>
      <c r="C103" s="4">
        <v>161</v>
      </c>
      <c r="D103" s="4">
        <v>773</v>
      </c>
    </row>
    <row r="104" spans="1:4" ht="30">
      <c r="A104" s="2" t="s">
        <v>175</v>
      </c>
      <c r="B104" s="4">
        <v>-768</v>
      </c>
      <c r="C104" s="6">
        <v>-20976</v>
      </c>
      <c r="D104" s="6">
        <v>-22430</v>
      </c>
    </row>
    <row r="105" spans="1:4" ht="30">
      <c r="A105" s="2" t="s">
        <v>176</v>
      </c>
      <c r="B105" s="6">
        <v>36489</v>
      </c>
      <c r="C105" s="6">
        <v>57465</v>
      </c>
      <c r="D105" s="6">
        <v>79895</v>
      </c>
    </row>
    <row r="106" spans="1:4">
      <c r="A106" s="2" t="s">
        <v>177</v>
      </c>
      <c r="B106" s="6">
        <v>35721</v>
      </c>
      <c r="C106" s="6">
        <v>36489</v>
      </c>
      <c r="D106" s="6">
        <v>57465</v>
      </c>
    </row>
    <row r="107" spans="1:4">
      <c r="A107" s="2" t="s">
        <v>2078</v>
      </c>
      <c r="B107" s="4" t="s">
        <v>6</v>
      </c>
      <c r="C107" s="4" t="s">
        <v>6</v>
      </c>
      <c r="D107" s="4" t="s">
        <v>6</v>
      </c>
    </row>
    <row r="108" spans="1:4">
      <c r="A108" s="2" t="s">
        <v>158</v>
      </c>
      <c r="B108" s="4">
        <v>0</v>
      </c>
      <c r="C108" s="4">
        <v>0</v>
      </c>
      <c r="D108" s="4">
        <v>0</v>
      </c>
    </row>
    <row r="109" spans="1:4">
      <c r="A109" s="2" t="s">
        <v>160</v>
      </c>
      <c r="B109" s="4">
        <v>0</v>
      </c>
      <c r="C109" s="4">
        <v>0</v>
      </c>
      <c r="D109" s="4">
        <v>0</v>
      </c>
    </row>
    <row r="110" spans="1:4">
      <c r="A110" s="3" t="s">
        <v>161</v>
      </c>
      <c r="B110" s="4" t="s">
        <v>6</v>
      </c>
      <c r="C110" s="4" t="s">
        <v>6</v>
      </c>
      <c r="D110" s="4" t="s">
        <v>6</v>
      </c>
    </row>
    <row r="111" spans="1:4">
      <c r="A111" s="2" t="s">
        <v>1346</v>
      </c>
      <c r="B111" s="4" t="s">
        <v>6</v>
      </c>
      <c r="C111" s="4" t="s">
        <v>6</v>
      </c>
      <c r="D111" s="4">
        <v>0</v>
      </c>
    </row>
    <row r="112" spans="1:4">
      <c r="A112" s="2" t="s">
        <v>163</v>
      </c>
      <c r="B112" s="4">
        <v>0</v>
      </c>
      <c r="C112" s="4">
        <v>0</v>
      </c>
      <c r="D112" s="4">
        <v>0</v>
      </c>
    </row>
    <row r="113" spans="1:4">
      <c r="A113" s="2" t="s">
        <v>164</v>
      </c>
      <c r="B113" s="4">
        <v>0</v>
      </c>
      <c r="C113" s="4">
        <v>0</v>
      </c>
      <c r="D113" s="4">
        <v>0</v>
      </c>
    </row>
    <row r="114" spans="1:4">
      <c r="A114" s="2" t="s">
        <v>1301</v>
      </c>
      <c r="B114" s="6">
        <v>6710</v>
      </c>
      <c r="C114" s="6">
        <v>3655</v>
      </c>
      <c r="D114" s="6">
        <v>8606</v>
      </c>
    </row>
    <row r="115" spans="1:4">
      <c r="A115" s="2" t="s">
        <v>165</v>
      </c>
      <c r="B115" s="4">
        <v>0</v>
      </c>
      <c r="C115" s="4">
        <v>0</v>
      </c>
      <c r="D115" s="4">
        <v>0</v>
      </c>
    </row>
    <row r="116" spans="1:4">
      <c r="A116" s="2" t="s">
        <v>166</v>
      </c>
      <c r="B116" s="6">
        <v>6710</v>
      </c>
      <c r="C116" s="6">
        <v>3655</v>
      </c>
      <c r="D116" s="6">
        <v>8606</v>
      </c>
    </row>
    <row r="117" spans="1:4">
      <c r="A117" s="2" t="s">
        <v>168</v>
      </c>
      <c r="B117" s="4" t="s">
        <v>6</v>
      </c>
      <c r="C117" s="4">
        <v>0</v>
      </c>
      <c r="D117" s="4">
        <v>0</v>
      </c>
    </row>
    <row r="118" spans="1:4">
      <c r="A118" s="2" t="s">
        <v>169</v>
      </c>
      <c r="B118" s="4">
        <v>0</v>
      </c>
      <c r="C118" s="4">
        <v>0</v>
      </c>
      <c r="D118" s="4">
        <v>0</v>
      </c>
    </row>
    <row r="119" spans="1:4" ht="30">
      <c r="A119" s="2" t="s">
        <v>170</v>
      </c>
      <c r="B119" s="4">
        <v>0</v>
      </c>
      <c r="C119" s="4">
        <v>0</v>
      </c>
      <c r="D119" s="4" t="s">
        <v>6</v>
      </c>
    </row>
    <row r="120" spans="1:4" ht="30">
      <c r="A120" s="2" t="s">
        <v>171</v>
      </c>
      <c r="B120" s="4" t="s">
        <v>6</v>
      </c>
      <c r="C120" s="4">
        <v>0</v>
      </c>
      <c r="D120" s="4" t="s">
        <v>6</v>
      </c>
    </row>
    <row r="121" spans="1:4" ht="30">
      <c r="A121" s="2" t="s">
        <v>172</v>
      </c>
      <c r="B121" s="4">
        <v>0</v>
      </c>
      <c r="C121" s="4" t="s">
        <v>6</v>
      </c>
      <c r="D121" s="4" t="s">
        <v>6</v>
      </c>
    </row>
    <row r="122" spans="1:4">
      <c r="A122" s="2" t="s">
        <v>1338</v>
      </c>
      <c r="B122" s="4">
        <v>0</v>
      </c>
      <c r="C122" s="4" t="s">
        <v>6</v>
      </c>
      <c r="D122" s="4" t="s">
        <v>6</v>
      </c>
    </row>
    <row r="123" spans="1:4">
      <c r="A123" s="2" t="s">
        <v>1315</v>
      </c>
      <c r="B123" s="6">
        <v>-6710</v>
      </c>
      <c r="C123" s="6">
        <v>-3655</v>
      </c>
      <c r="D123" s="6">
        <v>-8606</v>
      </c>
    </row>
    <row r="124" spans="1:4">
      <c r="A124" s="2" t="s">
        <v>174</v>
      </c>
      <c r="B124" s="6">
        <v>-6710</v>
      </c>
      <c r="C124" s="6">
        <v>-3655</v>
      </c>
      <c r="D124" s="6">
        <v>-8606</v>
      </c>
    </row>
    <row r="125" spans="1:4" ht="30">
      <c r="A125" s="2" t="s">
        <v>175</v>
      </c>
      <c r="B125" s="4">
        <v>0</v>
      </c>
      <c r="C125" s="4">
        <v>0</v>
      </c>
      <c r="D125" s="4">
        <v>0</v>
      </c>
    </row>
    <row r="126" spans="1:4" ht="30">
      <c r="A126" s="2" t="s">
        <v>176</v>
      </c>
      <c r="B126" s="4">
        <v>0</v>
      </c>
      <c r="C126" s="4">
        <v>0</v>
      </c>
      <c r="D126" s="4">
        <v>0</v>
      </c>
    </row>
    <row r="127" spans="1:4">
      <c r="A127" s="2" t="s">
        <v>177</v>
      </c>
      <c r="B127" s="7">
        <v>0</v>
      </c>
      <c r="C127" s="7">
        <v>0</v>
      </c>
      <c r="D127" s="7">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36.5703125" customWidth="1"/>
    <col min="3" max="3" width="5.5703125" customWidth="1"/>
    <col min="4" max="4" width="21.42578125" customWidth="1"/>
    <col min="5" max="6" width="25.85546875" customWidth="1"/>
    <col min="7" max="7" width="5.5703125" customWidth="1"/>
    <col min="8" max="8" width="21.42578125" customWidth="1"/>
    <col min="9" max="9" width="25.85546875" customWidth="1"/>
  </cols>
  <sheetData>
    <row r="1" spans="1:9" ht="15" customHeight="1">
      <c r="A1" s="8" t="s">
        <v>85</v>
      </c>
      <c r="B1" s="8" t="s">
        <v>1</v>
      </c>
      <c r="C1" s="8"/>
      <c r="D1" s="8"/>
      <c r="E1" s="8"/>
      <c r="F1" s="8"/>
      <c r="G1" s="8"/>
      <c r="H1" s="8"/>
      <c r="I1" s="8"/>
    </row>
    <row r="2" spans="1:9" ht="15" customHeight="1">
      <c r="A2" s="8"/>
      <c r="B2" s="8" t="s">
        <v>2</v>
      </c>
      <c r="C2" s="8"/>
      <c r="D2" s="8"/>
      <c r="E2" s="8"/>
      <c r="F2" s="8"/>
      <c r="G2" s="8"/>
      <c r="H2" s="8"/>
      <c r="I2" s="8"/>
    </row>
    <row r="3" spans="1:9" ht="15" customHeight="1">
      <c r="A3" s="3" t="s">
        <v>349</v>
      </c>
      <c r="B3" s="11" t="s">
        <v>6</v>
      </c>
      <c r="C3" s="11"/>
      <c r="D3" s="11"/>
      <c r="E3" s="11"/>
      <c r="F3" s="11"/>
      <c r="G3" s="11"/>
      <c r="H3" s="11"/>
      <c r="I3" s="11"/>
    </row>
    <row r="4" spans="1:9" ht="15" customHeight="1">
      <c r="A4" s="12" t="s">
        <v>85</v>
      </c>
      <c r="B4" s="11" t="s">
        <v>6</v>
      </c>
      <c r="C4" s="11"/>
      <c r="D4" s="11"/>
      <c r="E4" s="11"/>
      <c r="F4" s="11"/>
      <c r="G4" s="11"/>
      <c r="H4" s="11"/>
      <c r="I4" s="11"/>
    </row>
    <row r="5" spans="1:9">
      <c r="A5" s="12"/>
      <c r="B5" s="59" t="s">
        <v>85</v>
      </c>
      <c r="C5" s="59"/>
      <c r="D5" s="59"/>
      <c r="E5" s="59"/>
      <c r="F5" s="59"/>
      <c r="G5" s="59"/>
      <c r="H5" s="59"/>
      <c r="I5" s="59"/>
    </row>
    <row r="6" spans="1:9">
      <c r="A6" s="12"/>
      <c r="B6" s="48" t="s">
        <v>350</v>
      </c>
      <c r="C6" s="48"/>
      <c r="D6" s="48"/>
      <c r="E6" s="48"/>
      <c r="F6" s="48"/>
      <c r="G6" s="48"/>
      <c r="H6" s="48"/>
      <c r="I6" s="48"/>
    </row>
    <row r="7" spans="1:9">
      <c r="A7" s="12"/>
      <c r="B7" s="31"/>
      <c r="C7" s="31"/>
      <c r="D7" s="31"/>
      <c r="E7" s="31"/>
      <c r="F7" s="31"/>
      <c r="G7" s="31"/>
      <c r="H7" s="31"/>
      <c r="I7" s="31"/>
    </row>
    <row r="8" spans="1:9">
      <c r="A8" s="12"/>
      <c r="B8" s="15"/>
      <c r="C8" s="15"/>
      <c r="D8" s="15"/>
      <c r="E8" s="15"/>
      <c r="F8" s="15"/>
      <c r="G8" s="15"/>
      <c r="H8" s="15"/>
      <c r="I8" s="15"/>
    </row>
    <row r="9" spans="1:9" ht="15.75" thickBot="1">
      <c r="A9" s="12"/>
      <c r="B9" s="16"/>
      <c r="C9" s="32" t="s">
        <v>327</v>
      </c>
      <c r="D9" s="32"/>
      <c r="E9" s="32"/>
      <c r="F9" s="32"/>
      <c r="G9" s="32"/>
      <c r="H9" s="32"/>
      <c r="I9" s="32"/>
    </row>
    <row r="10" spans="1:9" ht="15.75" thickBot="1">
      <c r="A10" s="12"/>
      <c r="B10" s="16" t="s">
        <v>292</v>
      </c>
      <c r="C10" s="128">
        <v>2012</v>
      </c>
      <c r="D10" s="128"/>
      <c r="E10" s="128"/>
      <c r="F10" s="14"/>
      <c r="G10" s="128">
        <v>2011</v>
      </c>
      <c r="H10" s="128"/>
      <c r="I10" s="128"/>
    </row>
    <row r="11" spans="1:9">
      <c r="A11" s="12"/>
      <c r="B11" s="33" t="s">
        <v>351</v>
      </c>
      <c r="C11" s="34" t="s">
        <v>184</v>
      </c>
      <c r="D11" s="39">
        <v>74246</v>
      </c>
      <c r="E11" s="41"/>
      <c r="F11" s="38"/>
      <c r="G11" s="34" t="s">
        <v>184</v>
      </c>
      <c r="H11" s="39">
        <v>91595</v>
      </c>
      <c r="I11" s="41"/>
    </row>
    <row r="12" spans="1:9">
      <c r="A12" s="12"/>
      <c r="B12" s="33"/>
      <c r="C12" s="35"/>
      <c r="D12" s="40"/>
      <c r="E12" s="42"/>
      <c r="F12" s="38"/>
      <c r="G12" s="35"/>
      <c r="H12" s="40"/>
      <c r="I12" s="42"/>
    </row>
    <row r="13" spans="1:9">
      <c r="A13" s="12"/>
      <c r="B13" s="43" t="s">
        <v>352</v>
      </c>
      <c r="C13" s="88">
        <v>79046</v>
      </c>
      <c r="D13" s="88"/>
      <c r="E13" s="48"/>
      <c r="F13" s="48"/>
      <c r="G13" s="88">
        <v>72382</v>
      </c>
      <c r="H13" s="88"/>
      <c r="I13" s="48"/>
    </row>
    <row r="14" spans="1:9">
      <c r="A14" s="12"/>
      <c r="B14" s="43"/>
      <c r="C14" s="88"/>
      <c r="D14" s="88"/>
      <c r="E14" s="48"/>
      <c r="F14" s="48"/>
      <c r="G14" s="88"/>
      <c r="H14" s="88"/>
      <c r="I14" s="48"/>
    </row>
    <row r="15" spans="1:9">
      <c r="A15" s="12"/>
      <c r="B15" s="33" t="s">
        <v>353</v>
      </c>
      <c r="C15" s="55">
        <v>66749</v>
      </c>
      <c r="D15" s="55"/>
      <c r="E15" s="38"/>
      <c r="F15" s="38"/>
      <c r="G15" s="55">
        <v>74302</v>
      </c>
      <c r="H15" s="55"/>
      <c r="I15" s="38"/>
    </row>
    <row r="16" spans="1:9" ht="15.75" thickBot="1">
      <c r="A16" s="12"/>
      <c r="B16" s="33"/>
      <c r="C16" s="131"/>
      <c r="D16" s="131"/>
      <c r="E16" s="108"/>
      <c r="F16" s="38"/>
      <c r="G16" s="131"/>
      <c r="H16" s="131"/>
      <c r="I16" s="108"/>
    </row>
    <row r="17" spans="1:9">
      <c r="A17" s="12"/>
      <c r="B17" s="48"/>
      <c r="C17" s="91" t="s">
        <v>184</v>
      </c>
      <c r="D17" s="93">
        <v>220041</v>
      </c>
      <c r="E17" s="95"/>
      <c r="F17" s="48"/>
      <c r="G17" s="91" t="s">
        <v>184</v>
      </c>
      <c r="H17" s="93">
        <v>238279</v>
      </c>
      <c r="I17" s="95"/>
    </row>
    <row r="18" spans="1:9" ht="15.75" thickBot="1">
      <c r="A18" s="12"/>
      <c r="B18" s="48"/>
      <c r="C18" s="92"/>
      <c r="D18" s="94"/>
      <c r="E18" s="96"/>
      <c r="F18" s="48"/>
      <c r="G18" s="92"/>
      <c r="H18" s="94"/>
      <c r="I18" s="96"/>
    </row>
    <row r="19" spans="1:9" ht="25.5" customHeight="1" thickTop="1">
      <c r="A19" s="12"/>
      <c r="B19" s="48" t="s">
        <v>354</v>
      </c>
      <c r="C19" s="48"/>
      <c r="D19" s="48"/>
      <c r="E19" s="48"/>
      <c r="F19" s="48"/>
      <c r="G19" s="48"/>
      <c r="H19" s="48"/>
      <c r="I19" s="48"/>
    </row>
  </sheetData>
  <mergeCells count="41">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8.140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355</v>
      </c>
      <c r="B1" s="8" t="s">
        <v>1</v>
      </c>
      <c r="C1" s="8"/>
      <c r="D1" s="8"/>
      <c r="E1" s="8"/>
      <c r="F1" s="8"/>
      <c r="G1" s="8"/>
      <c r="H1" s="8"/>
      <c r="I1" s="8"/>
    </row>
    <row r="2" spans="1:9" ht="15" customHeight="1">
      <c r="A2" s="8"/>
      <c r="B2" s="8" t="s">
        <v>2</v>
      </c>
      <c r="C2" s="8"/>
      <c r="D2" s="8"/>
      <c r="E2" s="8"/>
      <c r="F2" s="8"/>
      <c r="G2" s="8"/>
      <c r="H2" s="8"/>
      <c r="I2" s="8"/>
    </row>
    <row r="3" spans="1:9" ht="30">
      <c r="A3" s="3" t="s">
        <v>356</v>
      </c>
      <c r="B3" s="11" t="s">
        <v>6</v>
      </c>
      <c r="C3" s="11"/>
      <c r="D3" s="11"/>
      <c r="E3" s="11"/>
      <c r="F3" s="11"/>
      <c r="G3" s="11"/>
      <c r="H3" s="11"/>
      <c r="I3" s="11"/>
    </row>
    <row r="4" spans="1:9" ht="15" customHeight="1">
      <c r="A4" s="12" t="s">
        <v>355</v>
      </c>
      <c r="B4" s="11" t="s">
        <v>6</v>
      </c>
      <c r="C4" s="11"/>
      <c r="D4" s="11"/>
      <c r="E4" s="11"/>
      <c r="F4" s="11"/>
      <c r="G4" s="11"/>
      <c r="H4" s="11"/>
      <c r="I4" s="11"/>
    </row>
    <row r="5" spans="1:9">
      <c r="A5" s="12"/>
      <c r="B5" s="59" t="s">
        <v>355</v>
      </c>
      <c r="C5" s="59"/>
      <c r="D5" s="59"/>
      <c r="E5" s="59"/>
      <c r="F5" s="59"/>
      <c r="G5" s="59"/>
      <c r="H5" s="59"/>
      <c r="I5" s="59"/>
    </row>
    <row r="6" spans="1:9">
      <c r="A6" s="12"/>
      <c r="B6" s="48" t="s">
        <v>357</v>
      </c>
      <c r="C6" s="48"/>
      <c r="D6" s="48"/>
      <c r="E6" s="48"/>
      <c r="F6" s="48"/>
      <c r="G6" s="48"/>
      <c r="H6" s="48"/>
      <c r="I6" s="48"/>
    </row>
    <row r="7" spans="1:9">
      <c r="A7" s="12"/>
      <c r="B7" s="31"/>
      <c r="C7" s="31"/>
      <c r="D7" s="31"/>
      <c r="E7" s="31"/>
      <c r="F7" s="31"/>
      <c r="G7" s="31"/>
      <c r="H7" s="31"/>
      <c r="I7" s="31"/>
    </row>
    <row r="8" spans="1:9">
      <c r="A8" s="12"/>
      <c r="B8" s="15"/>
      <c r="C8" s="15"/>
      <c r="D8" s="15"/>
      <c r="E8" s="15"/>
      <c r="F8" s="15"/>
      <c r="G8" s="15"/>
      <c r="H8" s="15"/>
      <c r="I8" s="15"/>
    </row>
    <row r="9" spans="1:9" ht="15.75" thickBot="1">
      <c r="A9" s="12"/>
      <c r="B9" s="16"/>
      <c r="C9" s="32" t="s">
        <v>327</v>
      </c>
      <c r="D9" s="32"/>
      <c r="E9" s="32"/>
      <c r="F9" s="32"/>
      <c r="G9" s="32"/>
      <c r="H9" s="32"/>
      <c r="I9" s="32"/>
    </row>
    <row r="10" spans="1:9" ht="15.75" thickBot="1">
      <c r="A10" s="12"/>
      <c r="B10" s="16" t="s">
        <v>292</v>
      </c>
      <c r="C10" s="128">
        <v>2012</v>
      </c>
      <c r="D10" s="128"/>
      <c r="E10" s="128"/>
      <c r="F10" s="14"/>
      <c r="G10" s="128">
        <v>2011</v>
      </c>
      <c r="H10" s="128"/>
      <c r="I10" s="128"/>
    </row>
    <row r="11" spans="1:9">
      <c r="A11" s="12"/>
      <c r="B11" s="33" t="s">
        <v>358</v>
      </c>
      <c r="C11" s="34" t="s">
        <v>184</v>
      </c>
      <c r="D11" s="39">
        <v>40810</v>
      </c>
      <c r="E11" s="41"/>
      <c r="F11" s="38"/>
      <c r="G11" s="34" t="s">
        <v>184</v>
      </c>
      <c r="H11" s="39">
        <v>41107</v>
      </c>
      <c r="I11" s="41"/>
    </row>
    <row r="12" spans="1:9">
      <c r="A12" s="12"/>
      <c r="B12" s="33"/>
      <c r="C12" s="35"/>
      <c r="D12" s="40"/>
      <c r="E12" s="42"/>
      <c r="F12" s="38"/>
      <c r="G12" s="35"/>
      <c r="H12" s="40"/>
      <c r="I12" s="42"/>
    </row>
    <row r="13" spans="1:9">
      <c r="A13" s="12"/>
      <c r="B13" s="43" t="s">
        <v>359</v>
      </c>
      <c r="C13" s="88">
        <v>183068</v>
      </c>
      <c r="D13" s="88"/>
      <c r="E13" s="48"/>
      <c r="F13" s="48"/>
      <c r="G13" s="88">
        <v>170052</v>
      </c>
      <c r="H13" s="88"/>
      <c r="I13" s="48"/>
    </row>
    <row r="14" spans="1:9">
      <c r="A14" s="12"/>
      <c r="B14" s="43"/>
      <c r="C14" s="88"/>
      <c r="D14" s="88"/>
      <c r="E14" s="48"/>
      <c r="F14" s="48"/>
      <c r="G14" s="88"/>
      <c r="H14" s="88"/>
      <c r="I14" s="48"/>
    </row>
    <row r="15" spans="1:9">
      <c r="A15" s="12"/>
      <c r="B15" s="33" t="s">
        <v>360</v>
      </c>
      <c r="C15" s="55">
        <v>416814</v>
      </c>
      <c r="D15" s="55"/>
      <c r="E15" s="38"/>
      <c r="F15" s="38"/>
      <c r="G15" s="55">
        <v>380785</v>
      </c>
      <c r="H15" s="55"/>
      <c r="I15" s="38"/>
    </row>
    <row r="16" spans="1:9">
      <c r="A16" s="12"/>
      <c r="B16" s="33"/>
      <c r="C16" s="55"/>
      <c r="D16" s="55"/>
      <c r="E16" s="38"/>
      <c r="F16" s="38"/>
      <c r="G16" s="55"/>
      <c r="H16" s="55"/>
      <c r="I16" s="38"/>
    </row>
    <row r="17" spans="1:9">
      <c r="A17" s="12"/>
      <c r="B17" s="43" t="s">
        <v>361</v>
      </c>
      <c r="C17" s="88">
        <v>13404</v>
      </c>
      <c r="D17" s="88"/>
      <c r="E17" s="48"/>
      <c r="F17" s="48"/>
      <c r="G17" s="88">
        <v>8992</v>
      </c>
      <c r="H17" s="88"/>
      <c r="I17" s="48"/>
    </row>
    <row r="18" spans="1:9">
      <c r="A18" s="12"/>
      <c r="B18" s="43"/>
      <c r="C18" s="88"/>
      <c r="D18" s="88"/>
      <c r="E18" s="48"/>
      <c r="F18" s="48"/>
      <c r="G18" s="88"/>
      <c r="H18" s="88"/>
      <c r="I18" s="48"/>
    </row>
    <row r="19" spans="1:9">
      <c r="A19" s="12"/>
      <c r="B19" s="33" t="s">
        <v>362</v>
      </c>
      <c r="C19" s="55">
        <v>63956</v>
      </c>
      <c r="D19" s="55"/>
      <c r="E19" s="38"/>
      <c r="F19" s="38"/>
      <c r="G19" s="55">
        <v>59175</v>
      </c>
      <c r="H19" s="55"/>
      <c r="I19" s="38"/>
    </row>
    <row r="20" spans="1:9" ht="15.75" thickBot="1">
      <c r="A20" s="12"/>
      <c r="B20" s="33"/>
      <c r="C20" s="131"/>
      <c r="D20" s="131"/>
      <c r="E20" s="108"/>
      <c r="F20" s="38"/>
      <c r="G20" s="131"/>
      <c r="H20" s="131"/>
      <c r="I20" s="108"/>
    </row>
    <row r="21" spans="1:9">
      <c r="A21" s="12"/>
      <c r="B21" s="48"/>
      <c r="C21" s="93">
        <v>718052</v>
      </c>
      <c r="D21" s="93"/>
      <c r="E21" s="95"/>
      <c r="F21" s="48"/>
      <c r="G21" s="93">
        <v>660111</v>
      </c>
      <c r="H21" s="93"/>
      <c r="I21" s="95"/>
    </row>
    <row r="22" spans="1:9">
      <c r="A22" s="12"/>
      <c r="B22" s="48"/>
      <c r="C22" s="115"/>
      <c r="D22" s="115"/>
      <c r="E22" s="116"/>
      <c r="F22" s="48"/>
      <c r="G22" s="115"/>
      <c r="H22" s="115"/>
      <c r="I22" s="116"/>
    </row>
    <row r="23" spans="1:9" ht="15.75" thickBot="1">
      <c r="A23" s="12"/>
      <c r="B23" s="19" t="s">
        <v>363</v>
      </c>
      <c r="C23" s="89" t="s">
        <v>364</v>
      </c>
      <c r="D23" s="89"/>
      <c r="E23" s="132" t="s">
        <v>186</v>
      </c>
      <c r="F23" s="24"/>
      <c r="G23" s="89" t="s">
        <v>365</v>
      </c>
      <c r="H23" s="89"/>
      <c r="I23" s="132" t="s">
        <v>186</v>
      </c>
    </row>
    <row r="24" spans="1:9">
      <c r="A24" s="12"/>
      <c r="B24" s="48"/>
      <c r="C24" s="93">
        <v>336219</v>
      </c>
      <c r="D24" s="93"/>
      <c r="E24" s="95"/>
      <c r="F24" s="48"/>
      <c r="G24" s="93">
        <v>323075</v>
      </c>
      <c r="H24" s="93"/>
      <c r="I24" s="95"/>
    </row>
    <row r="25" spans="1:9">
      <c r="A25" s="12"/>
      <c r="B25" s="48"/>
      <c r="C25" s="88"/>
      <c r="D25" s="88"/>
      <c r="E25" s="48"/>
      <c r="F25" s="48"/>
      <c r="G25" s="88"/>
      <c r="H25" s="88"/>
      <c r="I25" s="48"/>
    </row>
    <row r="26" spans="1:9">
      <c r="A26" s="12"/>
      <c r="B26" s="33" t="s">
        <v>366</v>
      </c>
      <c r="C26" s="55">
        <v>59080</v>
      </c>
      <c r="D26" s="55"/>
      <c r="E26" s="38"/>
      <c r="F26" s="38"/>
      <c r="G26" s="55">
        <v>46612</v>
      </c>
      <c r="H26" s="55"/>
      <c r="I26" s="38"/>
    </row>
    <row r="27" spans="1:9" ht="15.75" thickBot="1">
      <c r="A27" s="12"/>
      <c r="B27" s="33"/>
      <c r="C27" s="131"/>
      <c r="D27" s="131"/>
      <c r="E27" s="108"/>
      <c r="F27" s="38"/>
      <c r="G27" s="131"/>
      <c r="H27" s="131"/>
      <c r="I27" s="108"/>
    </row>
    <row r="28" spans="1:9">
      <c r="A28" s="12"/>
      <c r="B28" s="48"/>
      <c r="C28" s="91" t="s">
        <v>184</v>
      </c>
      <c r="D28" s="93">
        <v>395299</v>
      </c>
      <c r="E28" s="95"/>
      <c r="F28" s="48"/>
      <c r="G28" s="91" t="s">
        <v>184</v>
      </c>
      <c r="H28" s="93">
        <v>369687</v>
      </c>
      <c r="I28" s="95"/>
    </row>
    <row r="29" spans="1:9" ht="15.75" thickBot="1">
      <c r="A29" s="12"/>
      <c r="B29" s="48"/>
      <c r="C29" s="92"/>
      <c r="D29" s="94"/>
      <c r="E29" s="96"/>
      <c r="F29" s="48"/>
      <c r="G29" s="92"/>
      <c r="H29" s="94"/>
      <c r="I29" s="96"/>
    </row>
    <row r="30" spans="1:9" ht="15.75" thickTop="1"/>
  </sheetData>
  <mergeCells count="72">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10.42578125" customWidth="1"/>
    <col min="4" max="4" width="34.42578125" customWidth="1"/>
    <col min="5" max="5" width="8.140625" customWidth="1"/>
    <col min="6" max="6" width="36.5703125" customWidth="1"/>
    <col min="7" max="7" width="10.42578125" customWidth="1"/>
    <col min="8" max="8" width="34.42578125" customWidth="1"/>
    <col min="9" max="9" width="8.140625" customWidth="1"/>
    <col min="10" max="10" width="36.5703125" customWidth="1"/>
    <col min="11" max="11" width="10.42578125" customWidth="1"/>
    <col min="12" max="12" width="36.5703125" customWidth="1"/>
    <col min="13" max="13" width="8.140625" customWidth="1"/>
  </cols>
  <sheetData>
    <row r="1" spans="1:13" ht="15" customHeight="1">
      <c r="A1" s="8" t="s">
        <v>3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8</v>
      </c>
      <c r="B3" s="11" t="s">
        <v>6</v>
      </c>
      <c r="C3" s="11"/>
      <c r="D3" s="11"/>
      <c r="E3" s="11"/>
      <c r="F3" s="11"/>
      <c r="G3" s="11"/>
      <c r="H3" s="11"/>
      <c r="I3" s="11"/>
      <c r="J3" s="11"/>
      <c r="K3" s="11"/>
      <c r="L3" s="11"/>
      <c r="M3" s="11"/>
    </row>
    <row r="4" spans="1:13" ht="15" customHeight="1">
      <c r="A4" s="12" t="s">
        <v>367</v>
      </c>
      <c r="B4" s="11" t="s">
        <v>6</v>
      </c>
      <c r="C4" s="11"/>
      <c r="D4" s="11"/>
      <c r="E4" s="11"/>
      <c r="F4" s="11"/>
      <c r="G4" s="11"/>
      <c r="H4" s="11"/>
      <c r="I4" s="11"/>
      <c r="J4" s="11"/>
      <c r="K4" s="11"/>
      <c r="L4" s="11"/>
      <c r="M4" s="11"/>
    </row>
    <row r="5" spans="1:13">
      <c r="A5" s="12"/>
      <c r="B5" s="59" t="s">
        <v>367</v>
      </c>
      <c r="C5" s="59"/>
      <c r="D5" s="59"/>
      <c r="E5" s="59"/>
      <c r="F5" s="59"/>
      <c r="G5" s="59"/>
      <c r="H5" s="59"/>
      <c r="I5" s="59"/>
      <c r="J5" s="59"/>
      <c r="K5" s="59"/>
      <c r="L5" s="59"/>
      <c r="M5" s="59"/>
    </row>
    <row r="6" spans="1:13" ht="25.5" customHeight="1">
      <c r="A6" s="12"/>
      <c r="B6" s="48" t="s">
        <v>369</v>
      </c>
      <c r="C6" s="48"/>
      <c r="D6" s="48"/>
      <c r="E6" s="48"/>
      <c r="F6" s="48"/>
      <c r="G6" s="48"/>
      <c r="H6" s="48"/>
      <c r="I6" s="48"/>
      <c r="J6" s="48"/>
      <c r="K6" s="48"/>
      <c r="L6" s="48"/>
      <c r="M6" s="48"/>
    </row>
    <row r="7" spans="1:13">
      <c r="A7" s="12"/>
      <c r="B7" s="48" t="s">
        <v>370</v>
      </c>
      <c r="C7" s="48"/>
      <c r="D7" s="48"/>
      <c r="E7" s="48"/>
      <c r="F7" s="48"/>
      <c r="G7" s="48"/>
      <c r="H7" s="48"/>
      <c r="I7" s="48"/>
      <c r="J7" s="48"/>
      <c r="K7" s="48"/>
      <c r="L7" s="48"/>
      <c r="M7" s="48"/>
    </row>
    <row r="8" spans="1:13">
      <c r="A8" s="12"/>
      <c r="B8" s="31"/>
      <c r="C8" s="31"/>
      <c r="D8" s="31"/>
      <c r="E8" s="31"/>
      <c r="F8" s="31"/>
      <c r="G8" s="31"/>
      <c r="H8" s="31"/>
      <c r="I8" s="31"/>
      <c r="J8" s="31"/>
      <c r="K8" s="31"/>
      <c r="L8" s="31"/>
      <c r="M8" s="31"/>
    </row>
    <row r="9" spans="1:13">
      <c r="A9" s="12"/>
      <c r="B9" s="15"/>
      <c r="C9" s="15"/>
      <c r="D9" s="15"/>
      <c r="E9" s="15"/>
      <c r="F9" s="15"/>
      <c r="G9" s="15"/>
      <c r="H9" s="15"/>
      <c r="I9" s="15"/>
      <c r="J9" s="15"/>
      <c r="K9" s="15"/>
      <c r="L9" s="15"/>
      <c r="M9" s="15"/>
    </row>
    <row r="10" spans="1:13" ht="15.75" thickBot="1">
      <c r="A10" s="12"/>
      <c r="B10" s="16"/>
      <c r="C10" s="32" t="s">
        <v>371</v>
      </c>
      <c r="D10" s="32"/>
      <c r="E10" s="32"/>
      <c r="F10" s="32"/>
      <c r="G10" s="32"/>
      <c r="H10" s="32"/>
      <c r="I10" s="32"/>
      <c r="J10" s="32"/>
      <c r="K10" s="32"/>
      <c r="L10" s="32"/>
      <c r="M10" s="32"/>
    </row>
    <row r="11" spans="1:13" ht="15.75" thickBot="1">
      <c r="A11" s="12"/>
      <c r="B11" s="16" t="s">
        <v>292</v>
      </c>
      <c r="C11" s="128">
        <v>2012</v>
      </c>
      <c r="D11" s="128"/>
      <c r="E11" s="128"/>
      <c r="F11" s="14"/>
      <c r="G11" s="128">
        <v>2011</v>
      </c>
      <c r="H11" s="128"/>
      <c r="I11" s="128"/>
      <c r="J11" s="14"/>
      <c r="K11" s="128">
        <v>2010</v>
      </c>
      <c r="L11" s="128"/>
      <c r="M11" s="128"/>
    </row>
    <row r="12" spans="1:13">
      <c r="A12" s="12"/>
      <c r="B12" s="33" t="s">
        <v>372</v>
      </c>
      <c r="C12" s="34" t="s">
        <v>184</v>
      </c>
      <c r="D12" s="39">
        <v>33713</v>
      </c>
      <c r="E12" s="41"/>
      <c r="F12" s="38"/>
      <c r="G12" s="34" t="s">
        <v>184</v>
      </c>
      <c r="H12" s="39">
        <v>43287</v>
      </c>
      <c r="I12" s="41"/>
      <c r="J12" s="38"/>
      <c r="K12" s="34" t="s">
        <v>184</v>
      </c>
      <c r="L12" s="39">
        <v>128166</v>
      </c>
      <c r="M12" s="41"/>
    </row>
    <row r="13" spans="1:13">
      <c r="A13" s="12"/>
      <c r="B13" s="33"/>
      <c r="C13" s="35"/>
      <c r="D13" s="40"/>
      <c r="E13" s="42"/>
      <c r="F13" s="38"/>
      <c r="G13" s="35"/>
      <c r="H13" s="40"/>
      <c r="I13" s="42"/>
      <c r="J13" s="38"/>
      <c r="K13" s="35"/>
      <c r="L13" s="40"/>
      <c r="M13" s="42"/>
    </row>
    <row r="14" spans="1:13">
      <c r="A14" s="12"/>
      <c r="B14" s="43" t="s">
        <v>373</v>
      </c>
      <c r="C14" s="88">
        <v>10597</v>
      </c>
      <c r="D14" s="88"/>
      <c r="E14" s="48"/>
      <c r="F14" s="48"/>
      <c r="G14" s="88">
        <v>11530</v>
      </c>
      <c r="H14" s="88"/>
      <c r="I14" s="48"/>
      <c r="J14" s="48"/>
      <c r="K14" s="88">
        <v>23617</v>
      </c>
      <c r="L14" s="88"/>
      <c r="M14" s="48"/>
    </row>
    <row r="15" spans="1:13">
      <c r="A15" s="12"/>
      <c r="B15" s="43"/>
      <c r="C15" s="88"/>
      <c r="D15" s="88"/>
      <c r="E15" s="48"/>
      <c r="F15" s="48"/>
      <c r="G15" s="88"/>
      <c r="H15" s="88"/>
      <c r="I15" s="48"/>
      <c r="J15" s="48"/>
      <c r="K15" s="88"/>
      <c r="L15" s="88"/>
      <c r="M15" s="48"/>
    </row>
    <row r="16" spans="1:13">
      <c r="A16" s="12"/>
      <c r="B16" s="133" t="s">
        <v>374</v>
      </c>
      <c r="C16" s="57" t="s">
        <v>375</v>
      </c>
      <c r="D16" s="57"/>
      <c r="E16" s="20" t="s">
        <v>186</v>
      </c>
      <c r="F16" s="24"/>
      <c r="G16" s="57" t="s">
        <v>376</v>
      </c>
      <c r="H16" s="57"/>
      <c r="I16" s="20" t="s">
        <v>186</v>
      </c>
      <c r="J16" s="24"/>
      <c r="K16" s="57" t="s">
        <v>377</v>
      </c>
      <c r="L16" s="57"/>
      <c r="M16" s="20" t="s">
        <v>186</v>
      </c>
    </row>
    <row r="17" spans="1:13" ht="15.75" thickBot="1">
      <c r="A17" s="12"/>
      <c r="B17" s="16"/>
      <c r="C17" s="32" t="s">
        <v>378</v>
      </c>
      <c r="D17" s="32"/>
      <c r="E17" s="32"/>
      <c r="F17" s="32"/>
      <c r="G17" s="32"/>
      <c r="H17" s="32"/>
      <c r="I17" s="32"/>
      <c r="J17" s="14"/>
      <c r="K17" s="98"/>
      <c r="L17" s="98"/>
      <c r="M17" s="98"/>
    </row>
    <row r="18" spans="1:13" ht="15.75" thickBot="1">
      <c r="A18" s="12"/>
      <c r="B18" s="16" t="s">
        <v>292</v>
      </c>
      <c r="C18" s="128">
        <v>2012</v>
      </c>
      <c r="D18" s="128"/>
      <c r="E18" s="128"/>
      <c r="F18" s="14"/>
      <c r="G18" s="128">
        <v>2011</v>
      </c>
      <c r="H18" s="128"/>
      <c r="I18" s="128"/>
      <c r="J18" s="14"/>
      <c r="K18" s="98"/>
      <c r="L18" s="98"/>
      <c r="M18" s="98"/>
    </row>
    <row r="19" spans="1:13">
      <c r="A19" s="12"/>
      <c r="B19" s="33" t="s">
        <v>379</v>
      </c>
      <c r="C19" s="34" t="s">
        <v>184</v>
      </c>
      <c r="D19" s="39">
        <v>6568</v>
      </c>
      <c r="E19" s="41"/>
      <c r="F19" s="38"/>
      <c r="G19" s="34" t="s">
        <v>184</v>
      </c>
      <c r="H19" s="39">
        <v>7529</v>
      </c>
      <c r="I19" s="41"/>
      <c r="J19" s="48"/>
      <c r="K19" s="48"/>
      <c r="L19" s="48"/>
      <c r="M19" s="48"/>
    </row>
    <row r="20" spans="1:13">
      <c r="A20" s="12"/>
      <c r="B20" s="33"/>
      <c r="C20" s="35"/>
      <c r="D20" s="40"/>
      <c r="E20" s="42"/>
      <c r="F20" s="38"/>
      <c r="G20" s="35"/>
      <c r="H20" s="40"/>
      <c r="I20" s="42"/>
      <c r="J20" s="48"/>
      <c r="K20" s="48"/>
      <c r="L20" s="48"/>
      <c r="M20" s="48"/>
    </row>
    <row r="21" spans="1:13">
      <c r="A21" s="12"/>
      <c r="B21" s="134" t="s">
        <v>94</v>
      </c>
      <c r="C21" s="88">
        <v>29254</v>
      </c>
      <c r="D21" s="88"/>
      <c r="E21" s="48"/>
      <c r="F21" s="48"/>
      <c r="G21" s="88">
        <v>48998</v>
      </c>
      <c r="H21" s="88"/>
      <c r="I21" s="48"/>
      <c r="J21" s="48"/>
      <c r="K21" s="48"/>
      <c r="L21" s="48"/>
      <c r="M21" s="48"/>
    </row>
    <row r="22" spans="1:13">
      <c r="A22" s="12"/>
      <c r="B22" s="134"/>
      <c r="C22" s="88"/>
      <c r="D22" s="88"/>
      <c r="E22" s="48"/>
      <c r="F22" s="48"/>
      <c r="G22" s="88"/>
      <c r="H22" s="88"/>
      <c r="I22" s="48"/>
      <c r="J22" s="48"/>
      <c r="K22" s="48"/>
      <c r="L22" s="48"/>
      <c r="M22" s="48"/>
    </row>
    <row r="23" spans="1:13">
      <c r="A23" s="12"/>
      <c r="B23" s="33" t="s">
        <v>380</v>
      </c>
      <c r="C23" s="55">
        <v>51968</v>
      </c>
      <c r="D23" s="55"/>
      <c r="E23" s="38"/>
      <c r="F23" s="38"/>
      <c r="G23" s="55">
        <v>6609</v>
      </c>
      <c r="H23" s="55"/>
      <c r="I23" s="38"/>
      <c r="J23" s="48"/>
      <c r="K23" s="48"/>
      <c r="L23" s="48"/>
      <c r="M23" s="48"/>
    </row>
    <row r="24" spans="1:13">
      <c r="A24" s="12"/>
      <c r="B24" s="33"/>
      <c r="C24" s="55"/>
      <c r="D24" s="55"/>
      <c r="E24" s="38"/>
      <c r="F24" s="38"/>
      <c r="G24" s="55"/>
      <c r="H24" s="55"/>
      <c r="I24" s="38"/>
      <c r="J24" s="48"/>
      <c r="K24" s="48"/>
      <c r="L24" s="48"/>
      <c r="M24" s="48"/>
    </row>
    <row r="25" spans="1:13">
      <c r="A25" s="12"/>
      <c r="B25" s="43" t="s">
        <v>106</v>
      </c>
      <c r="C25" s="88">
        <v>53490</v>
      </c>
      <c r="D25" s="88"/>
      <c r="E25" s="48"/>
      <c r="F25" s="48"/>
      <c r="G25" s="88">
        <v>8397</v>
      </c>
      <c r="H25" s="88"/>
      <c r="I25" s="48"/>
      <c r="J25" s="48"/>
      <c r="K25" s="48"/>
      <c r="L25" s="48"/>
      <c r="M25" s="48"/>
    </row>
    <row r="26" spans="1:13">
      <c r="A26" s="12"/>
      <c r="B26" s="43"/>
      <c r="C26" s="88"/>
      <c r="D26" s="88"/>
      <c r="E26" s="48"/>
      <c r="F26" s="48"/>
      <c r="G26" s="88"/>
      <c r="H26" s="88"/>
      <c r="I26" s="48"/>
      <c r="J26" s="48"/>
      <c r="K26" s="48"/>
      <c r="L26" s="48"/>
      <c r="M26" s="48"/>
    </row>
    <row r="27" spans="1:13" ht="63.75" customHeight="1">
      <c r="A27" s="12"/>
      <c r="B27" s="48" t="s">
        <v>381</v>
      </c>
      <c r="C27" s="48"/>
      <c r="D27" s="48"/>
      <c r="E27" s="48"/>
      <c r="F27" s="48"/>
      <c r="G27" s="48"/>
      <c r="H27" s="48"/>
      <c r="I27" s="48"/>
      <c r="J27" s="48"/>
      <c r="K27" s="48"/>
      <c r="L27" s="48"/>
      <c r="M27" s="48"/>
    </row>
    <row r="28" spans="1:13" ht="25.5" customHeight="1">
      <c r="A28" s="12"/>
      <c r="B28" s="48" t="s">
        <v>382</v>
      </c>
      <c r="C28" s="48"/>
      <c r="D28" s="48"/>
      <c r="E28" s="48"/>
      <c r="F28" s="48"/>
      <c r="G28" s="48"/>
      <c r="H28" s="48"/>
      <c r="I28" s="48"/>
      <c r="J28" s="48"/>
      <c r="K28" s="48"/>
      <c r="L28" s="48"/>
      <c r="M28" s="48"/>
    </row>
  </sheetData>
  <mergeCells count="79">
    <mergeCell ref="B7:M7"/>
    <mergeCell ref="B27:M27"/>
    <mergeCell ref="B28:M28"/>
    <mergeCell ref="J25:J26"/>
    <mergeCell ref="K25:M26"/>
    <mergeCell ref="A1:A2"/>
    <mergeCell ref="B1:M1"/>
    <mergeCell ref="B2:M2"/>
    <mergeCell ref="B3:M3"/>
    <mergeCell ref="A4:A28"/>
    <mergeCell ref="B4:M4"/>
    <mergeCell ref="B5:M5"/>
    <mergeCell ref="B6:M6"/>
    <mergeCell ref="B25:B26"/>
    <mergeCell ref="C25:D26"/>
    <mergeCell ref="E25:E26"/>
    <mergeCell ref="F25:F26"/>
    <mergeCell ref="G25:H26"/>
    <mergeCell ref="I25:I26"/>
    <mergeCell ref="J21:J22"/>
    <mergeCell ref="K21:M22"/>
    <mergeCell ref="B23:B24"/>
    <mergeCell ref="C23:D24"/>
    <mergeCell ref="E23:E24"/>
    <mergeCell ref="F23:F24"/>
    <mergeCell ref="G23:H24"/>
    <mergeCell ref="I23:I24"/>
    <mergeCell ref="J23:J24"/>
    <mergeCell ref="K23:M24"/>
    <mergeCell ref="H19:H20"/>
    <mergeCell ref="I19:I20"/>
    <mergeCell ref="J19:J20"/>
    <mergeCell ref="K19:M20"/>
    <mergeCell ref="B21:B22"/>
    <mergeCell ref="C21:D22"/>
    <mergeCell ref="E21:E22"/>
    <mergeCell ref="F21:F22"/>
    <mergeCell ref="G21:H22"/>
    <mergeCell ref="I21:I22"/>
    <mergeCell ref="B19:B20"/>
    <mergeCell ref="C19:C20"/>
    <mergeCell ref="D19:D20"/>
    <mergeCell ref="E19:E20"/>
    <mergeCell ref="F19:F20"/>
    <mergeCell ref="G19:G20"/>
    <mergeCell ref="C16:D16"/>
    <mergeCell ref="G16:H16"/>
    <mergeCell ref="K16:L16"/>
    <mergeCell ref="C17:I17"/>
    <mergeCell ref="K17:M17"/>
    <mergeCell ref="C18:E18"/>
    <mergeCell ref="G18:I18"/>
    <mergeCell ref="K18:M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6.5703125" customWidth="1"/>
    <col min="3" max="3" width="4.5703125" customWidth="1"/>
    <col min="4" max="4" width="18" customWidth="1"/>
    <col min="5" max="5" width="3.7109375" customWidth="1"/>
    <col min="6" max="6" width="21.7109375" customWidth="1"/>
    <col min="7" max="7" width="4.5703125" customWidth="1"/>
    <col min="8" max="8" width="19.28515625" customWidth="1"/>
    <col min="9" max="9" width="3.7109375" customWidth="1"/>
    <col min="10" max="10" width="21.7109375" customWidth="1"/>
    <col min="11" max="11" width="4.5703125" customWidth="1"/>
    <col min="12" max="12" width="18" customWidth="1"/>
    <col min="13" max="13" width="3.7109375" customWidth="1"/>
    <col min="14" max="14" width="21.7109375" customWidth="1"/>
    <col min="15" max="15" width="4.5703125" customWidth="1"/>
    <col min="16" max="16" width="17" customWidth="1"/>
    <col min="17" max="17" width="3.7109375" customWidth="1"/>
    <col min="18" max="18" width="21.7109375" customWidth="1"/>
    <col min="19" max="19" width="4.5703125" customWidth="1"/>
    <col min="20" max="20" width="18" customWidth="1"/>
    <col min="21" max="21" width="3.7109375" customWidth="1"/>
  </cols>
  <sheetData>
    <row r="1" spans="1:21" ht="15" customHeight="1">
      <c r="A1" s="8" t="s">
        <v>3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4</v>
      </c>
      <c r="B3" s="11" t="s">
        <v>6</v>
      </c>
      <c r="C3" s="11"/>
      <c r="D3" s="11"/>
      <c r="E3" s="11"/>
      <c r="F3" s="11"/>
      <c r="G3" s="11"/>
      <c r="H3" s="11"/>
      <c r="I3" s="11"/>
      <c r="J3" s="11"/>
      <c r="K3" s="11"/>
      <c r="L3" s="11"/>
      <c r="M3" s="11"/>
      <c r="N3" s="11"/>
      <c r="O3" s="11"/>
      <c r="P3" s="11"/>
      <c r="Q3" s="11"/>
      <c r="R3" s="11"/>
      <c r="S3" s="11"/>
      <c r="T3" s="11"/>
      <c r="U3" s="11"/>
    </row>
    <row r="4" spans="1:21" ht="15" customHeight="1">
      <c r="A4" s="12" t="s">
        <v>383</v>
      </c>
      <c r="B4" s="11" t="s">
        <v>6</v>
      </c>
      <c r="C4" s="11"/>
      <c r="D4" s="11"/>
      <c r="E4" s="11"/>
      <c r="F4" s="11"/>
      <c r="G4" s="11"/>
      <c r="H4" s="11"/>
      <c r="I4" s="11"/>
      <c r="J4" s="11"/>
      <c r="K4" s="11"/>
      <c r="L4" s="11"/>
      <c r="M4" s="11"/>
      <c r="N4" s="11"/>
      <c r="O4" s="11"/>
      <c r="P4" s="11"/>
      <c r="Q4" s="11"/>
      <c r="R4" s="11"/>
      <c r="S4" s="11"/>
      <c r="T4" s="11"/>
      <c r="U4" s="11"/>
    </row>
    <row r="5" spans="1:21">
      <c r="A5" s="12"/>
      <c r="B5" s="59" t="s">
        <v>383</v>
      </c>
      <c r="C5" s="59"/>
      <c r="D5" s="59"/>
      <c r="E5" s="59"/>
      <c r="F5" s="59"/>
      <c r="G5" s="59"/>
      <c r="H5" s="59"/>
      <c r="I5" s="59"/>
      <c r="J5" s="59"/>
      <c r="K5" s="59"/>
      <c r="L5" s="59"/>
      <c r="M5" s="59"/>
      <c r="N5" s="59"/>
      <c r="O5" s="59"/>
      <c r="P5" s="59"/>
      <c r="Q5" s="59"/>
      <c r="R5" s="59"/>
      <c r="S5" s="59"/>
      <c r="T5" s="59"/>
      <c r="U5" s="59"/>
    </row>
    <row r="6" spans="1:21">
      <c r="A6" s="12"/>
      <c r="B6" s="48" t="s">
        <v>385</v>
      </c>
      <c r="C6" s="48"/>
      <c r="D6" s="48"/>
      <c r="E6" s="48"/>
      <c r="F6" s="48"/>
      <c r="G6" s="48"/>
      <c r="H6" s="48"/>
      <c r="I6" s="48"/>
      <c r="J6" s="48"/>
      <c r="K6" s="48"/>
      <c r="L6" s="48"/>
      <c r="M6" s="48"/>
      <c r="N6" s="48"/>
      <c r="O6" s="48"/>
      <c r="P6" s="48"/>
      <c r="Q6" s="48"/>
      <c r="R6" s="48"/>
      <c r="S6" s="48"/>
      <c r="T6" s="48"/>
      <c r="U6" s="48"/>
    </row>
    <row r="7" spans="1:21">
      <c r="A7" s="12"/>
      <c r="B7" s="48" t="s">
        <v>386</v>
      </c>
      <c r="C7" s="48"/>
      <c r="D7" s="48"/>
      <c r="E7" s="48"/>
      <c r="F7" s="48"/>
      <c r="G7" s="48"/>
      <c r="H7" s="48"/>
      <c r="I7" s="48"/>
      <c r="J7" s="48"/>
      <c r="K7" s="48"/>
      <c r="L7" s="48"/>
      <c r="M7" s="48"/>
      <c r="N7" s="48"/>
      <c r="O7" s="48"/>
      <c r="P7" s="48"/>
      <c r="Q7" s="48"/>
      <c r="R7" s="48"/>
      <c r="S7" s="48"/>
      <c r="T7" s="48"/>
      <c r="U7" s="48"/>
    </row>
    <row r="8" spans="1:21">
      <c r="A8" s="12"/>
      <c r="B8" s="31"/>
      <c r="C8" s="31"/>
      <c r="D8" s="31"/>
      <c r="E8" s="31"/>
      <c r="F8" s="31"/>
      <c r="G8" s="31"/>
      <c r="H8" s="31"/>
      <c r="I8" s="31"/>
      <c r="J8" s="31"/>
      <c r="K8" s="31"/>
      <c r="L8" s="31"/>
      <c r="M8" s="31"/>
    </row>
    <row r="9" spans="1:21">
      <c r="A9" s="12"/>
      <c r="B9" s="15"/>
      <c r="C9" s="15"/>
      <c r="D9" s="15"/>
      <c r="E9" s="15"/>
      <c r="F9" s="15"/>
      <c r="G9" s="15"/>
      <c r="H9" s="15"/>
      <c r="I9" s="15"/>
      <c r="J9" s="15"/>
      <c r="K9" s="15"/>
      <c r="L9" s="15"/>
      <c r="M9" s="15"/>
    </row>
    <row r="10" spans="1:21" ht="15.75" thickBot="1">
      <c r="A10" s="12"/>
      <c r="B10" s="16" t="s">
        <v>292</v>
      </c>
      <c r="C10" s="32" t="s">
        <v>387</v>
      </c>
      <c r="D10" s="32"/>
      <c r="E10" s="32"/>
      <c r="F10" s="14"/>
      <c r="G10" s="32" t="s">
        <v>388</v>
      </c>
      <c r="H10" s="32"/>
      <c r="I10" s="32"/>
      <c r="J10" s="14"/>
      <c r="K10" s="32" t="s">
        <v>389</v>
      </c>
      <c r="L10" s="32"/>
      <c r="M10" s="32"/>
    </row>
    <row r="11" spans="1:21">
      <c r="A11" s="12"/>
      <c r="B11" s="56" t="s">
        <v>390</v>
      </c>
      <c r="C11" s="34" t="s">
        <v>184</v>
      </c>
      <c r="D11" s="39">
        <v>551879</v>
      </c>
      <c r="E11" s="41"/>
      <c r="F11" s="38"/>
      <c r="G11" s="34" t="s">
        <v>184</v>
      </c>
      <c r="H11" s="36" t="s">
        <v>391</v>
      </c>
      <c r="I11" s="34" t="s">
        <v>186</v>
      </c>
      <c r="J11" s="38"/>
      <c r="K11" s="34" t="s">
        <v>184</v>
      </c>
      <c r="L11" s="39">
        <v>176584</v>
      </c>
      <c r="M11" s="41"/>
    </row>
    <row r="12" spans="1:21">
      <c r="A12" s="12"/>
      <c r="B12" s="56"/>
      <c r="C12" s="35"/>
      <c r="D12" s="40"/>
      <c r="E12" s="42"/>
      <c r="F12" s="38"/>
      <c r="G12" s="35"/>
      <c r="H12" s="37"/>
      <c r="I12" s="35"/>
      <c r="J12" s="38"/>
      <c r="K12" s="35"/>
      <c r="L12" s="40"/>
      <c r="M12" s="42"/>
    </row>
    <row r="13" spans="1:21">
      <c r="A13" s="12"/>
      <c r="B13" s="137" t="s">
        <v>392</v>
      </c>
      <c r="C13" s="44" t="s">
        <v>188</v>
      </c>
      <c r="D13" s="44"/>
      <c r="E13" s="48"/>
      <c r="F13" s="48"/>
      <c r="G13" s="44" t="s">
        <v>188</v>
      </c>
      <c r="H13" s="44"/>
      <c r="I13" s="48"/>
      <c r="J13" s="48"/>
      <c r="K13" s="44" t="s">
        <v>188</v>
      </c>
      <c r="L13" s="44"/>
      <c r="M13" s="48"/>
    </row>
    <row r="14" spans="1:21">
      <c r="A14" s="12"/>
      <c r="B14" s="137"/>
      <c r="C14" s="44"/>
      <c r="D14" s="44"/>
      <c r="E14" s="48"/>
      <c r="F14" s="48"/>
      <c r="G14" s="44"/>
      <c r="H14" s="44"/>
      <c r="I14" s="48"/>
      <c r="J14" s="48"/>
      <c r="K14" s="44"/>
      <c r="L14" s="44"/>
      <c r="M14" s="48"/>
    </row>
    <row r="15" spans="1:21">
      <c r="A15" s="12"/>
      <c r="B15" s="138" t="s">
        <v>393</v>
      </c>
      <c r="C15" s="57" t="s">
        <v>188</v>
      </c>
      <c r="D15" s="57"/>
      <c r="E15" s="38"/>
      <c r="F15" s="38"/>
      <c r="G15" s="57" t="s">
        <v>188</v>
      </c>
      <c r="H15" s="57"/>
      <c r="I15" s="38"/>
      <c r="J15" s="38"/>
      <c r="K15" s="57" t="s">
        <v>188</v>
      </c>
      <c r="L15" s="57"/>
      <c r="M15" s="38"/>
    </row>
    <row r="16" spans="1:21" ht="15.75" thickBot="1">
      <c r="A16" s="12"/>
      <c r="B16" s="138"/>
      <c r="C16" s="89"/>
      <c r="D16" s="89"/>
      <c r="E16" s="108"/>
      <c r="F16" s="38"/>
      <c r="G16" s="89"/>
      <c r="H16" s="89"/>
      <c r="I16" s="108"/>
      <c r="J16" s="38"/>
      <c r="K16" s="89"/>
      <c r="L16" s="89"/>
      <c r="M16" s="108"/>
    </row>
    <row r="17" spans="1:21">
      <c r="A17" s="12"/>
      <c r="B17" s="46" t="s">
        <v>394</v>
      </c>
      <c r="C17" s="91" t="s">
        <v>184</v>
      </c>
      <c r="D17" s="93">
        <v>551879</v>
      </c>
      <c r="E17" s="95"/>
      <c r="F17" s="48"/>
      <c r="G17" s="91" t="s">
        <v>184</v>
      </c>
      <c r="H17" s="117" t="s">
        <v>391</v>
      </c>
      <c r="I17" s="91" t="s">
        <v>186</v>
      </c>
      <c r="J17" s="48"/>
      <c r="K17" s="91" t="s">
        <v>184</v>
      </c>
      <c r="L17" s="93">
        <v>176584</v>
      </c>
      <c r="M17" s="95"/>
    </row>
    <row r="18" spans="1:21">
      <c r="A18" s="12"/>
      <c r="B18" s="46"/>
      <c r="C18" s="46"/>
      <c r="D18" s="88"/>
      <c r="E18" s="48"/>
      <c r="F18" s="48"/>
      <c r="G18" s="46"/>
      <c r="H18" s="44"/>
      <c r="I18" s="46"/>
      <c r="J18" s="48"/>
      <c r="K18" s="46"/>
      <c r="L18" s="88"/>
      <c r="M18" s="48"/>
    </row>
    <row r="19" spans="1:21">
      <c r="A19" s="12"/>
      <c r="B19" s="138" t="s">
        <v>392</v>
      </c>
      <c r="C19" s="57">
        <v>395</v>
      </c>
      <c r="D19" s="57"/>
      <c r="E19" s="38"/>
      <c r="F19" s="38"/>
      <c r="G19" s="57" t="s">
        <v>188</v>
      </c>
      <c r="H19" s="57"/>
      <c r="I19" s="38"/>
      <c r="J19" s="38"/>
      <c r="K19" s="57">
        <v>395</v>
      </c>
      <c r="L19" s="57"/>
      <c r="M19" s="38"/>
    </row>
    <row r="20" spans="1:21">
      <c r="A20" s="12"/>
      <c r="B20" s="138"/>
      <c r="C20" s="57"/>
      <c r="D20" s="57"/>
      <c r="E20" s="38"/>
      <c r="F20" s="38"/>
      <c r="G20" s="57"/>
      <c r="H20" s="57"/>
      <c r="I20" s="38"/>
      <c r="J20" s="38"/>
      <c r="K20" s="57"/>
      <c r="L20" s="57"/>
      <c r="M20" s="38"/>
    </row>
    <row r="21" spans="1:21">
      <c r="A21" s="12"/>
      <c r="B21" s="137" t="s">
        <v>393</v>
      </c>
      <c r="C21" s="44" t="s">
        <v>188</v>
      </c>
      <c r="D21" s="44"/>
      <c r="E21" s="48"/>
      <c r="F21" s="48"/>
      <c r="G21" s="44" t="s">
        <v>395</v>
      </c>
      <c r="H21" s="44"/>
      <c r="I21" s="46" t="s">
        <v>186</v>
      </c>
      <c r="J21" s="48"/>
      <c r="K21" s="44" t="s">
        <v>395</v>
      </c>
      <c r="L21" s="44"/>
      <c r="M21" s="46" t="s">
        <v>186</v>
      </c>
    </row>
    <row r="22" spans="1:21" ht="15.75" thickBot="1">
      <c r="A22" s="12"/>
      <c r="B22" s="137"/>
      <c r="C22" s="45"/>
      <c r="D22" s="45"/>
      <c r="E22" s="49"/>
      <c r="F22" s="48"/>
      <c r="G22" s="45"/>
      <c r="H22" s="45"/>
      <c r="I22" s="47"/>
      <c r="J22" s="48"/>
      <c r="K22" s="45"/>
      <c r="L22" s="45"/>
      <c r="M22" s="47"/>
    </row>
    <row r="23" spans="1:21">
      <c r="A23" s="12"/>
      <c r="B23" s="56" t="s">
        <v>396</v>
      </c>
      <c r="C23" s="34" t="s">
        <v>184</v>
      </c>
      <c r="D23" s="39">
        <v>552274</v>
      </c>
      <c r="E23" s="41"/>
      <c r="F23" s="38"/>
      <c r="G23" s="34" t="s">
        <v>184</v>
      </c>
      <c r="H23" s="36" t="s">
        <v>397</v>
      </c>
      <c r="I23" s="34" t="s">
        <v>186</v>
      </c>
      <c r="J23" s="38"/>
      <c r="K23" s="34" t="s">
        <v>184</v>
      </c>
      <c r="L23" s="39">
        <v>18095</v>
      </c>
      <c r="M23" s="41"/>
    </row>
    <row r="24" spans="1:21" ht="15.75" thickBot="1">
      <c r="A24" s="12"/>
      <c r="B24" s="56"/>
      <c r="C24" s="50"/>
      <c r="D24" s="52"/>
      <c r="E24" s="53"/>
      <c r="F24" s="38"/>
      <c r="G24" s="50"/>
      <c r="H24" s="51"/>
      <c r="I24" s="50"/>
      <c r="J24" s="38"/>
      <c r="K24" s="50"/>
      <c r="L24" s="52"/>
      <c r="M24" s="53"/>
    </row>
    <row r="25" spans="1:21" ht="15.75" thickTop="1">
      <c r="A25" s="12"/>
      <c r="B25" s="48" t="s">
        <v>398</v>
      </c>
      <c r="C25" s="48"/>
      <c r="D25" s="48"/>
      <c r="E25" s="48"/>
      <c r="F25" s="48"/>
      <c r="G25" s="48"/>
      <c r="H25" s="48"/>
      <c r="I25" s="48"/>
      <c r="J25" s="48"/>
      <c r="K25" s="48"/>
      <c r="L25" s="48"/>
      <c r="M25" s="48"/>
      <c r="N25" s="48"/>
      <c r="O25" s="48"/>
      <c r="P25" s="48"/>
      <c r="Q25" s="48"/>
      <c r="R25" s="48"/>
      <c r="S25" s="48"/>
      <c r="T25" s="48"/>
      <c r="U25" s="48"/>
    </row>
    <row r="26" spans="1:21">
      <c r="A26" s="12"/>
      <c r="B26" s="48" t="s">
        <v>399</v>
      </c>
      <c r="C26" s="48"/>
      <c r="D26" s="48"/>
      <c r="E26" s="48"/>
      <c r="F26" s="48"/>
      <c r="G26" s="48"/>
      <c r="H26" s="48"/>
      <c r="I26" s="48"/>
      <c r="J26" s="48"/>
      <c r="K26" s="48"/>
      <c r="L26" s="48"/>
      <c r="M26" s="48"/>
      <c r="N26" s="48"/>
      <c r="O26" s="48"/>
      <c r="P26" s="48"/>
      <c r="Q26" s="48"/>
      <c r="R26" s="48"/>
      <c r="S26" s="48"/>
      <c r="T26" s="48"/>
      <c r="U26" s="48"/>
    </row>
    <row r="27" spans="1:21">
      <c r="A27" s="12"/>
      <c r="B27" s="31"/>
      <c r="C27" s="31"/>
      <c r="D27" s="31"/>
      <c r="E27" s="31"/>
      <c r="F27" s="31"/>
      <c r="G27" s="31"/>
      <c r="H27" s="31"/>
      <c r="I27" s="31"/>
      <c r="J27" s="31"/>
      <c r="K27" s="31"/>
      <c r="L27" s="31"/>
      <c r="M27" s="31"/>
      <c r="N27" s="31"/>
      <c r="O27" s="31"/>
      <c r="P27" s="31"/>
      <c r="Q27" s="31"/>
      <c r="R27" s="31"/>
      <c r="S27" s="31"/>
      <c r="T27" s="31"/>
      <c r="U27" s="31"/>
    </row>
    <row r="28" spans="1:21">
      <c r="A28" s="12"/>
      <c r="B28" s="15"/>
      <c r="C28" s="15"/>
      <c r="D28" s="15"/>
      <c r="E28" s="15"/>
      <c r="F28" s="15"/>
      <c r="G28" s="15"/>
      <c r="H28" s="15"/>
      <c r="I28" s="15"/>
      <c r="J28" s="15"/>
      <c r="K28" s="15"/>
      <c r="L28" s="15"/>
      <c r="M28" s="15"/>
      <c r="N28" s="15"/>
      <c r="O28" s="15"/>
      <c r="P28" s="15"/>
      <c r="Q28" s="15"/>
      <c r="R28" s="15"/>
      <c r="S28" s="15"/>
      <c r="T28" s="15"/>
      <c r="U28" s="15"/>
    </row>
    <row r="29" spans="1:21" ht="15.75" thickBot="1">
      <c r="A29" s="12"/>
      <c r="B29" s="14"/>
      <c r="C29" s="32" t="s">
        <v>400</v>
      </c>
      <c r="D29" s="32"/>
      <c r="E29" s="32"/>
      <c r="F29" s="32"/>
      <c r="G29" s="32"/>
      <c r="H29" s="32"/>
      <c r="I29" s="32"/>
      <c r="J29" s="14"/>
      <c r="K29" s="32" t="s">
        <v>401</v>
      </c>
      <c r="L29" s="32"/>
      <c r="M29" s="32"/>
      <c r="N29" s="32"/>
      <c r="O29" s="32"/>
      <c r="P29" s="32"/>
      <c r="Q29" s="32"/>
      <c r="R29" s="14"/>
      <c r="S29" s="49"/>
      <c r="T29" s="49"/>
      <c r="U29" s="49"/>
    </row>
    <row r="30" spans="1:21" ht="15.75" thickBot="1">
      <c r="A30" s="12"/>
      <c r="B30" s="16" t="s">
        <v>292</v>
      </c>
      <c r="C30" s="128" t="s">
        <v>402</v>
      </c>
      <c r="D30" s="128"/>
      <c r="E30" s="128"/>
      <c r="F30" s="14"/>
      <c r="G30" s="128" t="s">
        <v>388</v>
      </c>
      <c r="H30" s="128"/>
      <c r="I30" s="128"/>
      <c r="J30" s="14"/>
      <c r="K30" s="128" t="s">
        <v>402</v>
      </c>
      <c r="L30" s="128"/>
      <c r="M30" s="128"/>
      <c r="N30" s="139"/>
      <c r="O30" s="128" t="s">
        <v>388</v>
      </c>
      <c r="P30" s="128"/>
      <c r="Q30" s="128"/>
      <c r="R30" s="14"/>
      <c r="S30" s="128" t="s">
        <v>403</v>
      </c>
      <c r="T30" s="128"/>
      <c r="U30" s="128"/>
    </row>
    <row r="31" spans="1:21">
      <c r="A31" s="12"/>
      <c r="B31" s="46" t="s">
        <v>390</v>
      </c>
      <c r="C31" s="91" t="s">
        <v>184</v>
      </c>
      <c r="D31" s="93">
        <v>387585</v>
      </c>
      <c r="E31" s="95"/>
      <c r="F31" s="48"/>
      <c r="G31" s="91" t="s">
        <v>184</v>
      </c>
      <c r="H31" s="117" t="s">
        <v>188</v>
      </c>
      <c r="I31" s="95"/>
      <c r="J31" s="48"/>
      <c r="K31" s="91" t="s">
        <v>184</v>
      </c>
      <c r="L31" s="93">
        <v>61500</v>
      </c>
      <c r="M31" s="95"/>
      <c r="N31" s="95"/>
      <c r="O31" s="91" t="s">
        <v>184</v>
      </c>
      <c r="P31" s="117" t="s">
        <v>188</v>
      </c>
      <c r="Q31" s="95"/>
      <c r="R31" s="48"/>
      <c r="S31" s="91" t="s">
        <v>184</v>
      </c>
      <c r="T31" s="93">
        <v>449085</v>
      </c>
      <c r="U31" s="95"/>
    </row>
    <row r="32" spans="1:21">
      <c r="A32" s="12"/>
      <c r="B32" s="46"/>
      <c r="C32" s="114"/>
      <c r="D32" s="115"/>
      <c r="E32" s="116"/>
      <c r="F32" s="48"/>
      <c r="G32" s="114"/>
      <c r="H32" s="118"/>
      <c r="I32" s="116"/>
      <c r="J32" s="48"/>
      <c r="K32" s="114"/>
      <c r="L32" s="115"/>
      <c r="M32" s="116"/>
      <c r="N32" s="48"/>
      <c r="O32" s="114"/>
      <c r="P32" s="118"/>
      <c r="Q32" s="116"/>
      <c r="R32" s="48"/>
      <c r="S32" s="114"/>
      <c r="T32" s="115"/>
      <c r="U32" s="116"/>
    </row>
    <row r="33" spans="1:21">
      <c r="A33" s="12"/>
      <c r="B33" s="138" t="s">
        <v>404</v>
      </c>
      <c r="C33" s="57" t="s">
        <v>188</v>
      </c>
      <c r="D33" s="57"/>
      <c r="E33" s="38"/>
      <c r="F33" s="38"/>
      <c r="G33" s="57" t="s">
        <v>188</v>
      </c>
      <c r="H33" s="57"/>
      <c r="I33" s="38"/>
      <c r="J33" s="38"/>
      <c r="K33" s="57" t="s">
        <v>188</v>
      </c>
      <c r="L33" s="57"/>
      <c r="M33" s="38"/>
      <c r="N33" s="38"/>
      <c r="O33" s="57" t="s">
        <v>188</v>
      </c>
      <c r="P33" s="57"/>
      <c r="Q33" s="38"/>
      <c r="R33" s="38"/>
      <c r="S33" s="57" t="s">
        <v>188</v>
      </c>
      <c r="T33" s="57"/>
      <c r="U33" s="38"/>
    </row>
    <row r="34" spans="1:21" ht="15.75" thickBot="1">
      <c r="A34" s="12"/>
      <c r="B34" s="138"/>
      <c r="C34" s="89"/>
      <c r="D34" s="89"/>
      <c r="E34" s="108"/>
      <c r="F34" s="38"/>
      <c r="G34" s="89"/>
      <c r="H34" s="89"/>
      <c r="I34" s="108"/>
      <c r="J34" s="38"/>
      <c r="K34" s="89"/>
      <c r="L34" s="89"/>
      <c r="M34" s="108"/>
      <c r="N34" s="38"/>
      <c r="O34" s="89"/>
      <c r="P34" s="89"/>
      <c r="Q34" s="108"/>
      <c r="R34" s="38"/>
      <c r="S34" s="89"/>
      <c r="T34" s="89"/>
      <c r="U34" s="108"/>
    </row>
    <row r="35" spans="1:21">
      <c r="A35" s="12"/>
      <c r="B35" s="48" t="s">
        <v>394</v>
      </c>
      <c r="C35" s="91" t="s">
        <v>184</v>
      </c>
      <c r="D35" s="93">
        <v>387585</v>
      </c>
      <c r="E35" s="95"/>
      <c r="F35" s="48"/>
      <c r="G35" s="91" t="s">
        <v>184</v>
      </c>
      <c r="H35" s="117" t="s">
        <v>188</v>
      </c>
      <c r="I35" s="95"/>
      <c r="J35" s="48"/>
      <c r="K35" s="91" t="s">
        <v>184</v>
      </c>
      <c r="L35" s="93">
        <v>61500</v>
      </c>
      <c r="M35" s="95"/>
      <c r="N35" s="48"/>
      <c r="O35" s="91" t="s">
        <v>184</v>
      </c>
      <c r="P35" s="117" t="s">
        <v>188</v>
      </c>
      <c r="Q35" s="95"/>
      <c r="R35" s="48"/>
      <c r="S35" s="91" t="s">
        <v>184</v>
      </c>
      <c r="T35" s="93">
        <v>449085</v>
      </c>
      <c r="U35" s="95"/>
    </row>
    <row r="36" spans="1:21">
      <c r="A36" s="12"/>
      <c r="B36" s="48"/>
      <c r="C36" s="46"/>
      <c r="D36" s="88"/>
      <c r="E36" s="48"/>
      <c r="F36" s="48"/>
      <c r="G36" s="46"/>
      <c r="H36" s="44"/>
      <c r="I36" s="48"/>
      <c r="J36" s="48"/>
      <c r="K36" s="46"/>
      <c r="L36" s="88"/>
      <c r="M36" s="48"/>
      <c r="N36" s="48"/>
      <c r="O36" s="46"/>
      <c r="P36" s="44"/>
      <c r="Q36" s="48"/>
      <c r="R36" s="48"/>
      <c r="S36" s="46"/>
      <c r="T36" s="88"/>
      <c r="U36" s="48"/>
    </row>
    <row r="37" spans="1:21">
      <c r="A37" s="12"/>
      <c r="B37" s="138" t="s">
        <v>404</v>
      </c>
      <c r="C37" s="57" t="s">
        <v>188</v>
      </c>
      <c r="D37" s="57"/>
      <c r="E37" s="38"/>
      <c r="F37" s="38"/>
      <c r="G37" s="57" t="s">
        <v>188</v>
      </c>
      <c r="H37" s="57"/>
      <c r="I37" s="38"/>
      <c r="J37" s="38"/>
      <c r="K37" s="57" t="s">
        <v>188</v>
      </c>
      <c r="L37" s="57"/>
      <c r="M37" s="38"/>
      <c r="N37" s="38"/>
      <c r="O37" s="57" t="s">
        <v>405</v>
      </c>
      <c r="P37" s="57"/>
      <c r="Q37" s="56" t="s">
        <v>186</v>
      </c>
      <c r="R37" s="38"/>
      <c r="S37" s="57" t="s">
        <v>405</v>
      </c>
      <c r="T37" s="57"/>
      <c r="U37" s="56" t="s">
        <v>186</v>
      </c>
    </row>
    <row r="38" spans="1:21" ht="15.75" thickBot="1">
      <c r="A38" s="12"/>
      <c r="B38" s="138"/>
      <c r="C38" s="89"/>
      <c r="D38" s="89"/>
      <c r="E38" s="108"/>
      <c r="F38" s="38"/>
      <c r="G38" s="89"/>
      <c r="H38" s="89"/>
      <c r="I38" s="108"/>
      <c r="J38" s="38"/>
      <c r="K38" s="89"/>
      <c r="L38" s="89"/>
      <c r="M38" s="108"/>
      <c r="N38" s="38"/>
      <c r="O38" s="89"/>
      <c r="P38" s="89"/>
      <c r="Q38" s="109"/>
      <c r="R38" s="38"/>
      <c r="S38" s="89"/>
      <c r="T38" s="89"/>
      <c r="U38" s="109"/>
    </row>
    <row r="39" spans="1:21">
      <c r="A39" s="12"/>
      <c r="B39" s="48" t="s">
        <v>396</v>
      </c>
      <c r="C39" s="91" t="s">
        <v>184</v>
      </c>
      <c r="D39" s="93">
        <v>387585</v>
      </c>
      <c r="E39" s="95"/>
      <c r="F39" s="48"/>
      <c r="G39" s="91" t="s">
        <v>184</v>
      </c>
      <c r="H39" s="117" t="s">
        <v>188</v>
      </c>
      <c r="I39" s="95"/>
      <c r="J39" s="48"/>
      <c r="K39" s="91" t="s">
        <v>184</v>
      </c>
      <c r="L39" s="93">
        <v>61500</v>
      </c>
      <c r="M39" s="95"/>
      <c r="N39" s="48"/>
      <c r="O39" s="91" t="s">
        <v>184</v>
      </c>
      <c r="P39" s="117" t="s">
        <v>405</v>
      </c>
      <c r="Q39" s="91" t="s">
        <v>186</v>
      </c>
      <c r="R39" s="48"/>
      <c r="S39" s="91" t="s">
        <v>184</v>
      </c>
      <c r="T39" s="93">
        <v>426085</v>
      </c>
      <c r="U39" s="95"/>
    </row>
    <row r="40" spans="1:21" ht="15.75" thickBot="1">
      <c r="A40" s="12"/>
      <c r="B40" s="48"/>
      <c r="C40" s="92"/>
      <c r="D40" s="94"/>
      <c r="E40" s="96"/>
      <c r="F40" s="48"/>
      <c r="G40" s="92"/>
      <c r="H40" s="140"/>
      <c r="I40" s="96"/>
      <c r="J40" s="48"/>
      <c r="K40" s="92"/>
      <c r="L40" s="94"/>
      <c r="M40" s="96"/>
      <c r="N40" s="48"/>
      <c r="O40" s="92"/>
      <c r="P40" s="140"/>
      <c r="Q40" s="92"/>
      <c r="R40" s="48"/>
      <c r="S40" s="92"/>
      <c r="T40" s="94"/>
      <c r="U40" s="96"/>
    </row>
    <row r="41" spans="1:21" ht="15.75" thickTop="1">
      <c r="A41" s="12"/>
      <c r="B41" s="48" t="s">
        <v>406</v>
      </c>
      <c r="C41" s="48"/>
      <c r="D41" s="48"/>
      <c r="E41" s="48"/>
      <c r="F41" s="48"/>
      <c r="G41" s="48"/>
      <c r="H41" s="48"/>
      <c r="I41" s="48"/>
      <c r="J41" s="48"/>
      <c r="K41" s="48"/>
      <c r="L41" s="48"/>
      <c r="M41" s="48"/>
      <c r="N41" s="48"/>
      <c r="O41" s="48"/>
      <c r="P41" s="48"/>
      <c r="Q41" s="48"/>
      <c r="R41" s="48"/>
      <c r="S41" s="48"/>
      <c r="T41" s="48"/>
      <c r="U41" s="48"/>
    </row>
    <row r="42" spans="1:21">
      <c r="A42" s="12"/>
      <c r="B42" s="48" t="s">
        <v>407</v>
      </c>
      <c r="C42" s="48"/>
      <c r="D42" s="48"/>
      <c r="E42" s="48"/>
      <c r="F42" s="48"/>
      <c r="G42" s="48"/>
      <c r="H42" s="48"/>
      <c r="I42" s="48"/>
      <c r="J42" s="48"/>
      <c r="K42" s="48"/>
      <c r="L42" s="48"/>
      <c r="M42" s="48"/>
      <c r="N42" s="48"/>
      <c r="O42" s="48"/>
      <c r="P42" s="48"/>
      <c r="Q42" s="48"/>
      <c r="R42" s="48"/>
      <c r="S42" s="48"/>
      <c r="T42" s="48"/>
      <c r="U42" s="48"/>
    </row>
    <row r="43" spans="1:21">
      <c r="A43" s="12"/>
      <c r="B43" s="31"/>
      <c r="C43" s="31"/>
      <c r="D43" s="31"/>
      <c r="E43" s="31"/>
      <c r="F43" s="31"/>
      <c r="G43" s="31"/>
      <c r="H43" s="31"/>
      <c r="I43" s="31"/>
    </row>
    <row r="44" spans="1:21">
      <c r="A44" s="12"/>
      <c r="B44" s="15"/>
      <c r="C44" s="15"/>
      <c r="D44" s="15"/>
      <c r="E44" s="15"/>
      <c r="F44" s="15"/>
      <c r="G44" s="15"/>
      <c r="H44" s="15"/>
      <c r="I44" s="15"/>
    </row>
    <row r="45" spans="1:21" ht="15.75" thickBot="1">
      <c r="A45" s="12"/>
      <c r="B45" s="16"/>
      <c r="C45" s="32" t="s">
        <v>327</v>
      </c>
      <c r="D45" s="32"/>
      <c r="E45" s="32"/>
      <c r="F45" s="32"/>
      <c r="G45" s="32"/>
      <c r="H45" s="32"/>
      <c r="I45" s="32"/>
    </row>
    <row r="46" spans="1:21" ht="15.75" thickBot="1">
      <c r="A46" s="12"/>
      <c r="B46" s="16" t="s">
        <v>292</v>
      </c>
      <c r="C46" s="128">
        <v>2012</v>
      </c>
      <c r="D46" s="128"/>
      <c r="E46" s="128"/>
      <c r="F46" s="14"/>
      <c r="G46" s="128">
        <v>2011</v>
      </c>
      <c r="H46" s="128"/>
      <c r="I46" s="128"/>
    </row>
    <row r="47" spans="1:21">
      <c r="A47" s="12"/>
      <c r="B47" s="19" t="s">
        <v>408</v>
      </c>
      <c r="C47" s="41"/>
      <c r="D47" s="41"/>
      <c r="E47" s="41"/>
      <c r="F47" s="24"/>
      <c r="G47" s="41"/>
      <c r="H47" s="41"/>
      <c r="I47" s="41"/>
    </row>
    <row r="48" spans="1:21">
      <c r="A48" s="12"/>
      <c r="B48" s="145" t="s">
        <v>409</v>
      </c>
      <c r="C48" s="46" t="s">
        <v>184</v>
      </c>
      <c r="D48" s="88">
        <v>110000</v>
      </c>
      <c r="E48" s="48"/>
      <c r="F48" s="48"/>
      <c r="G48" s="46" t="s">
        <v>184</v>
      </c>
      <c r="H48" s="88">
        <v>110000</v>
      </c>
      <c r="I48" s="48"/>
    </row>
    <row r="49" spans="1:21">
      <c r="A49" s="12"/>
      <c r="B49" s="145"/>
      <c r="C49" s="46"/>
      <c r="D49" s="88"/>
      <c r="E49" s="48"/>
      <c r="F49" s="48"/>
      <c r="G49" s="46"/>
      <c r="H49" s="88"/>
      <c r="I49" s="48"/>
    </row>
    <row r="50" spans="1:21">
      <c r="A50" s="12"/>
      <c r="B50" s="58" t="s">
        <v>410</v>
      </c>
      <c r="C50" s="55">
        <v>55123</v>
      </c>
      <c r="D50" s="55"/>
      <c r="E50" s="38"/>
      <c r="F50" s="38"/>
      <c r="G50" s="55">
        <v>55123</v>
      </c>
      <c r="H50" s="55"/>
      <c r="I50" s="38"/>
    </row>
    <row r="51" spans="1:21" ht="15.75" thickBot="1">
      <c r="A51" s="12"/>
      <c r="B51" s="58"/>
      <c r="C51" s="131"/>
      <c r="D51" s="131"/>
      <c r="E51" s="108"/>
      <c r="F51" s="38"/>
      <c r="G51" s="131"/>
      <c r="H51" s="131"/>
      <c r="I51" s="108"/>
    </row>
    <row r="52" spans="1:21">
      <c r="A52" s="12"/>
      <c r="B52" s="48"/>
      <c r="C52" s="93">
        <v>165123</v>
      </c>
      <c r="D52" s="93"/>
      <c r="E52" s="95"/>
      <c r="F52" s="48"/>
      <c r="G52" s="93">
        <v>165123</v>
      </c>
      <c r="H52" s="93"/>
      <c r="I52" s="95"/>
    </row>
    <row r="53" spans="1:21" ht="15.75" thickBot="1">
      <c r="A53" s="12"/>
      <c r="B53" s="48"/>
      <c r="C53" s="129"/>
      <c r="D53" s="129"/>
      <c r="E53" s="49"/>
      <c r="F53" s="48"/>
      <c r="G53" s="129"/>
      <c r="H53" s="129"/>
      <c r="I53" s="49"/>
    </row>
    <row r="54" spans="1:21">
      <c r="A54" s="12"/>
      <c r="B54" s="30" t="s">
        <v>411</v>
      </c>
      <c r="C54" s="41"/>
      <c r="D54" s="41"/>
      <c r="E54" s="41"/>
      <c r="F54" s="24"/>
      <c r="G54" s="41"/>
      <c r="H54" s="41"/>
      <c r="I54" s="41"/>
    </row>
    <row r="55" spans="1:21">
      <c r="A55" s="12"/>
      <c r="B55" s="142" t="s">
        <v>409</v>
      </c>
      <c r="C55" s="44" t="s">
        <v>412</v>
      </c>
      <c r="D55" s="44"/>
      <c r="E55" s="28" t="s">
        <v>186</v>
      </c>
      <c r="F55" s="14"/>
      <c r="G55" s="44" t="s">
        <v>413</v>
      </c>
      <c r="H55" s="44"/>
      <c r="I55" s="28" t="s">
        <v>186</v>
      </c>
    </row>
    <row r="56" spans="1:21" ht="15.75" thickBot="1">
      <c r="A56" s="12"/>
      <c r="B56" s="143" t="s">
        <v>410</v>
      </c>
      <c r="C56" s="89" t="s">
        <v>414</v>
      </c>
      <c r="D56" s="89"/>
      <c r="E56" s="132" t="s">
        <v>186</v>
      </c>
      <c r="F56" s="24"/>
      <c r="G56" s="89" t="s">
        <v>415</v>
      </c>
      <c r="H56" s="89"/>
      <c r="I56" s="132" t="s">
        <v>186</v>
      </c>
    </row>
    <row r="57" spans="1:21" ht="15.75" thickBot="1">
      <c r="A57" s="12"/>
      <c r="B57" s="14"/>
      <c r="C57" s="146" t="s">
        <v>416</v>
      </c>
      <c r="D57" s="146"/>
      <c r="E57" s="144" t="s">
        <v>186</v>
      </c>
      <c r="F57" s="14"/>
      <c r="G57" s="146" t="s">
        <v>417</v>
      </c>
      <c r="H57" s="146"/>
      <c r="I57" s="144" t="s">
        <v>186</v>
      </c>
    </row>
    <row r="58" spans="1:21">
      <c r="A58" s="12"/>
      <c r="B58" s="58" t="s">
        <v>93</v>
      </c>
      <c r="C58" s="34" t="s">
        <v>184</v>
      </c>
      <c r="D58" s="39">
        <v>96279</v>
      </c>
      <c r="E58" s="41"/>
      <c r="F58" s="38"/>
      <c r="G58" s="34" t="s">
        <v>184</v>
      </c>
      <c r="H58" s="39">
        <v>105697</v>
      </c>
      <c r="I58" s="41"/>
    </row>
    <row r="59" spans="1:21" ht="15.75" thickBot="1">
      <c r="A59" s="12"/>
      <c r="B59" s="58"/>
      <c r="C59" s="50"/>
      <c r="D59" s="52"/>
      <c r="E59" s="53"/>
      <c r="F59" s="38"/>
      <c r="G59" s="50"/>
      <c r="H59" s="52"/>
      <c r="I59" s="53"/>
    </row>
    <row r="60" spans="1:21" ht="25.5" customHeight="1" thickTop="1">
      <c r="A60" s="12"/>
      <c r="B60" s="48" t="s">
        <v>418</v>
      </c>
      <c r="C60" s="48"/>
      <c r="D60" s="48"/>
      <c r="E60" s="48"/>
      <c r="F60" s="48"/>
      <c r="G60" s="48"/>
      <c r="H60" s="48"/>
      <c r="I60" s="48"/>
      <c r="J60" s="48"/>
      <c r="K60" s="48"/>
      <c r="L60" s="48"/>
      <c r="M60" s="48"/>
      <c r="N60" s="48"/>
      <c r="O60" s="48"/>
      <c r="P60" s="48"/>
      <c r="Q60" s="48"/>
      <c r="R60" s="48"/>
      <c r="S60" s="48"/>
      <c r="T60" s="48"/>
      <c r="U60" s="48"/>
    </row>
  </sheetData>
  <mergeCells count="231">
    <mergeCell ref="B60:U60"/>
    <mergeCell ref="I58:I59"/>
    <mergeCell ref="A1:A2"/>
    <mergeCell ref="B1:U1"/>
    <mergeCell ref="B2:U2"/>
    <mergeCell ref="B3:U3"/>
    <mergeCell ref="A4:A60"/>
    <mergeCell ref="B4:U4"/>
    <mergeCell ref="B5:U5"/>
    <mergeCell ref="B6:U6"/>
    <mergeCell ref="B7:U7"/>
    <mergeCell ref="C57:D57"/>
    <mergeCell ref="G57:H57"/>
    <mergeCell ref="B58:B59"/>
    <mergeCell ref="C58:C59"/>
    <mergeCell ref="D58:D59"/>
    <mergeCell ref="E58:E59"/>
    <mergeCell ref="F58:F59"/>
    <mergeCell ref="G58:G59"/>
    <mergeCell ref="H58:H59"/>
    <mergeCell ref="C54:E54"/>
    <mergeCell ref="G54:I54"/>
    <mergeCell ref="C55:D55"/>
    <mergeCell ref="G55:H55"/>
    <mergeCell ref="C56:D56"/>
    <mergeCell ref="G56:H56"/>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U39:U40"/>
    <mergeCell ref="B43:I43"/>
    <mergeCell ref="C45:I45"/>
    <mergeCell ref="C46:E46"/>
    <mergeCell ref="G46:I46"/>
    <mergeCell ref="C47:E47"/>
    <mergeCell ref="G47:I47"/>
    <mergeCell ref="B41:U41"/>
    <mergeCell ref="B42:U42"/>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J23:J24"/>
    <mergeCell ref="K23:K24"/>
    <mergeCell ref="L23:L24"/>
    <mergeCell ref="M23:M24"/>
    <mergeCell ref="B27:U27"/>
    <mergeCell ref="C29:I29"/>
    <mergeCell ref="K29:Q29"/>
    <mergeCell ref="S29:U29"/>
    <mergeCell ref="B25:U25"/>
    <mergeCell ref="B26:U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7.5703125" customWidth="1"/>
  </cols>
  <sheetData>
    <row r="1" spans="1:9" ht="15" customHeight="1">
      <c r="A1" s="8" t="s">
        <v>419</v>
      </c>
      <c r="B1" s="8" t="s">
        <v>1</v>
      </c>
      <c r="C1" s="8"/>
      <c r="D1" s="8"/>
      <c r="E1" s="8"/>
      <c r="F1" s="8"/>
      <c r="G1" s="8"/>
      <c r="H1" s="8"/>
      <c r="I1" s="8"/>
    </row>
    <row r="2" spans="1:9" ht="15" customHeight="1">
      <c r="A2" s="8"/>
      <c r="B2" s="8" t="s">
        <v>2</v>
      </c>
      <c r="C2" s="8"/>
      <c r="D2" s="8"/>
      <c r="E2" s="8"/>
      <c r="F2" s="8"/>
      <c r="G2" s="8"/>
      <c r="H2" s="8"/>
      <c r="I2" s="8"/>
    </row>
    <row r="3" spans="1:9" ht="30">
      <c r="A3" s="3" t="s">
        <v>420</v>
      </c>
      <c r="B3" s="11" t="s">
        <v>6</v>
      </c>
      <c r="C3" s="11"/>
      <c r="D3" s="11"/>
      <c r="E3" s="11"/>
      <c r="F3" s="11"/>
      <c r="G3" s="11"/>
      <c r="H3" s="11"/>
      <c r="I3" s="11"/>
    </row>
    <row r="4" spans="1:9" ht="15" customHeight="1">
      <c r="A4" s="12" t="s">
        <v>419</v>
      </c>
      <c r="B4" s="11" t="s">
        <v>6</v>
      </c>
      <c r="C4" s="11"/>
      <c r="D4" s="11"/>
      <c r="E4" s="11"/>
      <c r="F4" s="11"/>
      <c r="G4" s="11"/>
      <c r="H4" s="11"/>
      <c r="I4" s="11"/>
    </row>
    <row r="5" spans="1:9">
      <c r="A5" s="12"/>
      <c r="B5" s="59" t="s">
        <v>419</v>
      </c>
      <c r="C5" s="59"/>
      <c r="D5" s="59"/>
      <c r="E5" s="59"/>
      <c r="F5" s="59"/>
      <c r="G5" s="59"/>
      <c r="H5" s="59"/>
      <c r="I5" s="59"/>
    </row>
    <row r="6" spans="1:9">
      <c r="A6" s="12"/>
      <c r="B6" s="48" t="s">
        <v>421</v>
      </c>
      <c r="C6" s="48"/>
      <c r="D6" s="48"/>
      <c r="E6" s="48"/>
      <c r="F6" s="48"/>
      <c r="G6" s="48"/>
      <c r="H6" s="48"/>
      <c r="I6" s="48"/>
    </row>
    <row r="7" spans="1:9">
      <c r="A7" s="12"/>
      <c r="B7" s="31"/>
      <c r="C7" s="31"/>
      <c r="D7" s="31"/>
      <c r="E7" s="31"/>
      <c r="F7" s="31"/>
      <c r="G7" s="31"/>
      <c r="H7" s="31"/>
      <c r="I7" s="31"/>
    </row>
    <row r="8" spans="1:9">
      <c r="A8" s="12"/>
      <c r="B8" s="15"/>
      <c r="C8" s="15"/>
      <c r="D8" s="15"/>
      <c r="E8" s="15"/>
      <c r="F8" s="15"/>
      <c r="G8" s="15"/>
      <c r="H8" s="15"/>
      <c r="I8" s="15"/>
    </row>
    <row r="9" spans="1:9" ht="15.75" thickBot="1">
      <c r="A9" s="12"/>
      <c r="B9" s="16"/>
      <c r="C9" s="32" t="s">
        <v>327</v>
      </c>
      <c r="D9" s="32"/>
      <c r="E9" s="32"/>
      <c r="F9" s="32"/>
      <c r="G9" s="32"/>
      <c r="H9" s="32"/>
      <c r="I9" s="32"/>
    </row>
    <row r="10" spans="1:9" ht="15.75" thickBot="1">
      <c r="A10" s="12"/>
      <c r="B10" s="16" t="s">
        <v>292</v>
      </c>
      <c r="C10" s="128">
        <v>2012</v>
      </c>
      <c r="D10" s="128"/>
      <c r="E10" s="128"/>
      <c r="F10" s="14"/>
      <c r="G10" s="128">
        <v>2011</v>
      </c>
      <c r="H10" s="128"/>
      <c r="I10" s="128"/>
    </row>
    <row r="11" spans="1:9">
      <c r="A11" s="12"/>
      <c r="B11" s="19" t="s">
        <v>422</v>
      </c>
      <c r="C11" s="41"/>
      <c r="D11" s="41"/>
      <c r="E11" s="41"/>
      <c r="F11" s="24"/>
      <c r="G11" s="41"/>
      <c r="H11" s="41"/>
      <c r="I11" s="41"/>
    </row>
    <row r="12" spans="1:9">
      <c r="A12" s="12"/>
      <c r="B12" s="145" t="s">
        <v>423</v>
      </c>
      <c r="C12" s="46" t="s">
        <v>184</v>
      </c>
      <c r="D12" s="88">
        <v>243745</v>
      </c>
      <c r="E12" s="48"/>
      <c r="F12" s="48"/>
      <c r="G12" s="46" t="s">
        <v>184</v>
      </c>
      <c r="H12" s="88">
        <v>223465</v>
      </c>
      <c r="I12" s="48"/>
    </row>
    <row r="13" spans="1:9">
      <c r="A13" s="12"/>
      <c r="B13" s="145"/>
      <c r="C13" s="46"/>
      <c r="D13" s="88"/>
      <c r="E13" s="48"/>
      <c r="F13" s="48"/>
      <c r="G13" s="46"/>
      <c r="H13" s="88"/>
      <c r="I13" s="48"/>
    </row>
    <row r="14" spans="1:9">
      <c r="A14" s="12"/>
      <c r="B14" s="58" t="s">
        <v>157</v>
      </c>
      <c r="C14" s="55">
        <v>30879</v>
      </c>
      <c r="D14" s="55"/>
      <c r="E14" s="38"/>
      <c r="F14" s="38"/>
      <c r="G14" s="55">
        <v>28107</v>
      </c>
      <c r="H14" s="55"/>
      <c r="I14" s="38"/>
    </row>
    <row r="15" spans="1:9" ht="15.75" thickBot="1">
      <c r="A15" s="12"/>
      <c r="B15" s="58"/>
      <c r="C15" s="131"/>
      <c r="D15" s="131"/>
      <c r="E15" s="108"/>
      <c r="F15" s="38"/>
      <c r="G15" s="131"/>
      <c r="H15" s="131"/>
      <c r="I15" s="108"/>
    </row>
    <row r="16" spans="1:9">
      <c r="A16" s="12"/>
      <c r="B16" s="48"/>
      <c r="C16" s="91" t="s">
        <v>184</v>
      </c>
      <c r="D16" s="93">
        <v>274624</v>
      </c>
      <c r="E16" s="95"/>
      <c r="F16" s="48"/>
      <c r="G16" s="91" t="s">
        <v>184</v>
      </c>
      <c r="H16" s="93">
        <v>251572</v>
      </c>
      <c r="I16" s="95"/>
    </row>
    <row r="17" spans="1:9" ht="15.75" thickBot="1">
      <c r="A17" s="12"/>
      <c r="B17" s="48"/>
      <c r="C17" s="92"/>
      <c r="D17" s="94"/>
      <c r="E17" s="96"/>
      <c r="F17" s="48"/>
      <c r="G17" s="92"/>
      <c r="H17" s="94"/>
      <c r="I17" s="96"/>
    </row>
    <row r="18" spans="1:9" ht="15.75" thickTop="1">
      <c r="A18" s="12"/>
      <c r="B18" s="19" t="s">
        <v>424</v>
      </c>
      <c r="C18" s="147"/>
      <c r="D18" s="147"/>
      <c r="E18" s="147"/>
      <c r="F18" s="24"/>
      <c r="G18" s="147"/>
      <c r="H18" s="147"/>
      <c r="I18" s="147"/>
    </row>
    <row r="19" spans="1:9">
      <c r="A19" s="12"/>
      <c r="B19" s="145" t="s">
        <v>425</v>
      </c>
      <c r="C19" s="46" t="s">
        <v>184</v>
      </c>
      <c r="D19" s="88">
        <v>48148</v>
      </c>
      <c r="E19" s="48"/>
      <c r="F19" s="48"/>
      <c r="G19" s="46" t="s">
        <v>184</v>
      </c>
      <c r="H19" s="88">
        <v>54099</v>
      </c>
      <c r="I19" s="48"/>
    </row>
    <row r="20" spans="1:9">
      <c r="A20" s="12"/>
      <c r="B20" s="145"/>
      <c r="C20" s="46"/>
      <c r="D20" s="88"/>
      <c r="E20" s="48"/>
      <c r="F20" s="48"/>
      <c r="G20" s="46"/>
      <c r="H20" s="88"/>
      <c r="I20" s="48"/>
    </row>
    <row r="21" spans="1:9">
      <c r="A21" s="12"/>
      <c r="B21" s="58" t="s">
        <v>157</v>
      </c>
      <c r="C21" s="55">
        <v>92552</v>
      </c>
      <c r="D21" s="55"/>
      <c r="E21" s="38"/>
      <c r="F21" s="38"/>
      <c r="G21" s="55">
        <v>60880</v>
      </c>
      <c r="H21" s="55"/>
      <c r="I21" s="38"/>
    </row>
    <row r="22" spans="1:9" ht="15.75" thickBot="1">
      <c r="A22" s="12"/>
      <c r="B22" s="58"/>
      <c r="C22" s="131"/>
      <c r="D22" s="131"/>
      <c r="E22" s="108"/>
      <c r="F22" s="38"/>
      <c r="G22" s="131"/>
      <c r="H22" s="131"/>
      <c r="I22" s="108"/>
    </row>
    <row r="23" spans="1:9">
      <c r="A23" s="12"/>
      <c r="B23" s="48"/>
      <c r="C23" s="91" t="s">
        <v>184</v>
      </c>
      <c r="D23" s="93">
        <v>140700</v>
      </c>
      <c r="E23" s="95"/>
      <c r="F23" s="48"/>
      <c r="G23" s="91" t="s">
        <v>184</v>
      </c>
      <c r="H23" s="93">
        <v>114979</v>
      </c>
      <c r="I23" s="95"/>
    </row>
    <row r="24" spans="1:9" ht="15.75" thickBot="1">
      <c r="A24" s="12"/>
      <c r="B24" s="48"/>
      <c r="C24" s="92"/>
      <c r="D24" s="94"/>
      <c r="E24" s="96"/>
      <c r="F24" s="48"/>
      <c r="G24" s="92"/>
      <c r="H24" s="94"/>
      <c r="I24" s="96"/>
    </row>
    <row r="25" spans="1:9" ht="15.75" thickTop="1"/>
  </sheetData>
  <mergeCells count="60">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1" width="24.42578125" bestFit="1" customWidth="1"/>
    <col min="2" max="3" width="36.5703125" bestFit="1" customWidth="1"/>
    <col min="4" max="4" width="22.85546875" customWidth="1"/>
    <col min="5" max="5" width="21.7109375" customWidth="1"/>
    <col min="6" max="6" width="4.28515625" customWidth="1"/>
    <col min="7" max="7" width="5.5703125" customWidth="1"/>
    <col min="8" max="9" width="21.7109375" customWidth="1"/>
    <col min="10" max="10" width="26.140625" customWidth="1"/>
    <col min="11" max="11" width="5.5703125" customWidth="1"/>
    <col min="12" max="12" width="18.85546875" customWidth="1"/>
    <col min="13" max="13" width="21.7109375" customWidth="1"/>
    <col min="14" max="14" width="4.28515625" customWidth="1"/>
    <col min="15" max="15" width="26.140625" customWidth="1"/>
    <col min="16" max="16" width="5.5703125" customWidth="1"/>
    <col min="17" max="17" width="21.7109375" customWidth="1"/>
    <col min="18" max="18" width="26.140625" customWidth="1"/>
  </cols>
  <sheetData>
    <row r="1" spans="1:18" ht="15" customHeight="1">
      <c r="A1" s="8" t="s">
        <v>4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27</v>
      </c>
      <c r="B3" s="11" t="s">
        <v>6</v>
      </c>
      <c r="C3" s="11"/>
      <c r="D3" s="11"/>
      <c r="E3" s="11"/>
      <c r="F3" s="11"/>
      <c r="G3" s="11"/>
      <c r="H3" s="11"/>
      <c r="I3" s="11"/>
      <c r="J3" s="11"/>
      <c r="K3" s="11"/>
      <c r="L3" s="11"/>
      <c r="M3" s="11"/>
      <c r="N3" s="11"/>
      <c r="O3" s="11"/>
      <c r="P3" s="11"/>
      <c r="Q3" s="11"/>
      <c r="R3" s="11"/>
    </row>
    <row r="4" spans="1:18" ht="15" customHeight="1">
      <c r="A4" s="12" t="s">
        <v>426</v>
      </c>
      <c r="B4" s="11" t="s">
        <v>6</v>
      </c>
      <c r="C4" s="11"/>
      <c r="D4" s="11"/>
      <c r="E4" s="11"/>
      <c r="F4" s="11"/>
      <c r="G4" s="11"/>
      <c r="H4" s="11"/>
      <c r="I4" s="11"/>
      <c r="J4" s="11"/>
      <c r="K4" s="11"/>
      <c r="L4" s="11"/>
      <c r="M4" s="11"/>
      <c r="N4" s="11"/>
      <c r="O4" s="11"/>
      <c r="P4" s="11"/>
      <c r="Q4" s="11"/>
      <c r="R4" s="11"/>
    </row>
    <row r="5" spans="1:18">
      <c r="A5" s="12"/>
      <c r="B5" s="59" t="s">
        <v>426</v>
      </c>
      <c r="C5" s="59"/>
      <c r="D5" s="59"/>
      <c r="E5" s="59"/>
      <c r="F5" s="59"/>
      <c r="G5" s="59"/>
      <c r="H5" s="59"/>
      <c r="I5" s="59"/>
      <c r="J5" s="59"/>
      <c r="K5" s="59"/>
      <c r="L5" s="59"/>
      <c r="M5" s="59"/>
      <c r="N5" s="59"/>
      <c r="O5" s="59"/>
      <c r="P5" s="59"/>
      <c r="Q5" s="59"/>
      <c r="R5" s="59"/>
    </row>
    <row r="6" spans="1:18" ht="25.5" customHeight="1">
      <c r="A6" s="12"/>
      <c r="B6" s="48" t="s">
        <v>428</v>
      </c>
      <c r="C6" s="48"/>
      <c r="D6" s="48"/>
      <c r="E6" s="48"/>
      <c r="F6" s="48"/>
      <c r="G6" s="48"/>
      <c r="H6" s="48"/>
      <c r="I6" s="48"/>
      <c r="J6" s="48"/>
      <c r="K6" s="48"/>
      <c r="L6" s="48"/>
      <c r="M6" s="48"/>
      <c r="N6" s="48"/>
      <c r="O6" s="48"/>
      <c r="P6" s="48"/>
      <c r="Q6" s="48"/>
      <c r="R6" s="48"/>
    </row>
    <row r="7" spans="1:18">
      <c r="A7" s="12"/>
      <c r="B7" s="48" t="s">
        <v>429</v>
      </c>
      <c r="C7" s="48"/>
      <c r="D7" s="48"/>
      <c r="E7" s="48"/>
      <c r="F7" s="48"/>
      <c r="G7" s="48"/>
      <c r="H7" s="48"/>
      <c r="I7" s="48"/>
      <c r="J7" s="48"/>
      <c r="K7" s="48"/>
      <c r="L7" s="48"/>
      <c r="M7" s="48"/>
      <c r="N7" s="48"/>
      <c r="O7" s="48"/>
      <c r="P7" s="48"/>
      <c r="Q7" s="48"/>
      <c r="R7" s="48"/>
    </row>
    <row r="8" spans="1:18">
      <c r="A8" s="12"/>
      <c r="B8" s="31"/>
      <c r="C8" s="31"/>
      <c r="D8" s="31"/>
      <c r="E8" s="31"/>
      <c r="F8" s="31"/>
      <c r="G8" s="31"/>
      <c r="H8" s="31"/>
      <c r="I8" s="31"/>
      <c r="J8" s="31"/>
      <c r="K8" s="31"/>
      <c r="L8" s="31"/>
      <c r="M8" s="31"/>
      <c r="N8" s="31"/>
      <c r="O8" s="31"/>
      <c r="P8" s="31"/>
      <c r="Q8" s="31"/>
      <c r="R8" s="31"/>
    </row>
    <row r="9" spans="1:18">
      <c r="A9" s="12"/>
      <c r="B9" s="15"/>
      <c r="C9" s="15"/>
      <c r="D9" s="15"/>
      <c r="E9" s="15"/>
      <c r="F9" s="15"/>
      <c r="G9" s="15"/>
      <c r="H9" s="15"/>
      <c r="I9" s="15"/>
      <c r="J9" s="15"/>
      <c r="K9" s="15"/>
      <c r="L9" s="15"/>
      <c r="M9" s="15"/>
      <c r="N9" s="15"/>
      <c r="O9" s="15"/>
      <c r="P9" s="15"/>
      <c r="Q9" s="15"/>
      <c r="R9" s="15"/>
    </row>
    <row r="10" spans="1:18" ht="15.75" thickBot="1">
      <c r="A10" s="12"/>
      <c r="B10" s="28"/>
      <c r="C10" s="48"/>
      <c r="D10" s="148">
        <v>41274</v>
      </c>
      <c r="E10" s="148"/>
      <c r="F10" s="148"/>
      <c r="G10" s="148"/>
      <c r="H10" s="148"/>
      <c r="I10" s="148"/>
      <c r="J10" s="148"/>
      <c r="K10" s="14"/>
      <c r="L10" s="148">
        <v>40908</v>
      </c>
      <c r="M10" s="148"/>
      <c r="N10" s="148"/>
      <c r="O10" s="148"/>
      <c r="P10" s="148"/>
      <c r="Q10" s="148"/>
      <c r="R10" s="148"/>
    </row>
    <row r="11" spans="1:18">
      <c r="A11" s="12"/>
      <c r="B11" s="28"/>
      <c r="C11" s="48"/>
      <c r="D11" s="76" t="s">
        <v>430</v>
      </c>
      <c r="E11" s="76"/>
      <c r="F11" s="76"/>
      <c r="G11" s="14"/>
      <c r="H11" s="76" t="s">
        <v>431</v>
      </c>
      <c r="I11" s="76"/>
      <c r="J11" s="76"/>
      <c r="K11" s="14"/>
      <c r="L11" s="76" t="s">
        <v>430</v>
      </c>
      <c r="M11" s="76"/>
      <c r="N11" s="76"/>
      <c r="O11" s="14"/>
      <c r="P11" s="76" t="s">
        <v>431</v>
      </c>
      <c r="Q11" s="76"/>
      <c r="R11" s="76"/>
    </row>
    <row r="12" spans="1:18" ht="15.75" thickBot="1">
      <c r="A12" s="12"/>
      <c r="B12" s="16" t="s">
        <v>292</v>
      </c>
      <c r="C12" s="48"/>
      <c r="D12" s="32" t="s">
        <v>432</v>
      </c>
      <c r="E12" s="32"/>
      <c r="F12" s="32"/>
      <c r="G12" s="14"/>
      <c r="H12" s="32" t="s">
        <v>433</v>
      </c>
      <c r="I12" s="32"/>
      <c r="J12" s="32"/>
      <c r="K12" s="14"/>
      <c r="L12" s="32" t="s">
        <v>432</v>
      </c>
      <c r="M12" s="32"/>
      <c r="N12" s="32"/>
      <c r="O12" s="14"/>
      <c r="P12" s="32" t="s">
        <v>433</v>
      </c>
      <c r="Q12" s="32"/>
      <c r="R12" s="32"/>
    </row>
    <row r="13" spans="1:18">
      <c r="A13" s="12"/>
      <c r="B13" s="136" t="s">
        <v>434</v>
      </c>
      <c r="C13" s="24"/>
      <c r="D13" s="41"/>
      <c r="E13" s="41"/>
      <c r="F13" s="41"/>
      <c r="G13" s="24"/>
      <c r="H13" s="41"/>
      <c r="I13" s="41"/>
      <c r="J13" s="41"/>
      <c r="K13" s="24"/>
      <c r="L13" s="41"/>
      <c r="M13" s="41"/>
      <c r="N13" s="41"/>
      <c r="O13" s="24"/>
      <c r="P13" s="41"/>
      <c r="Q13" s="41"/>
      <c r="R13" s="41"/>
    </row>
    <row r="14" spans="1:18">
      <c r="A14" s="12"/>
      <c r="B14" s="137" t="s">
        <v>435</v>
      </c>
      <c r="C14" s="48"/>
      <c r="D14" s="46" t="s">
        <v>184</v>
      </c>
      <c r="E14" s="88">
        <v>106438</v>
      </c>
      <c r="F14" s="48"/>
      <c r="G14" s="48"/>
      <c r="H14" s="46" t="s">
        <v>184</v>
      </c>
      <c r="I14" s="88">
        <v>106000</v>
      </c>
      <c r="J14" s="48"/>
      <c r="K14" s="48"/>
      <c r="L14" s="46" t="s">
        <v>184</v>
      </c>
      <c r="M14" s="88">
        <v>106438</v>
      </c>
      <c r="N14" s="48"/>
      <c r="O14" s="48"/>
      <c r="P14" s="46" t="s">
        <v>184</v>
      </c>
      <c r="Q14" s="88">
        <v>107000</v>
      </c>
      <c r="R14" s="48"/>
    </row>
    <row r="15" spans="1:18">
      <c r="A15" s="12"/>
      <c r="B15" s="137"/>
      <c r="C15" s="48"/>
      <c r="D15" s="46"/>
      <c r="E15" s="88"/>
      <c r="F15" s="48"/>
      <c r="G15" s="48"/>
      <c r="H15" s="46"/>
      <c r="I15" s="88"/>
      <c r="J15" s="48"/>
      <c r="K15" s="48"/>
      <c r="L15" s="46"/>
      <c r="M15" s="88"/>
      <c r="N15" s="48"/>
      <c r="O15" s="48"/>
      <c r="P15" s="46"/>
      <c r="Q15" s="88"/>
      <c r="R15" s="48"/>
    </row>
    <row r="16" spans="1:18">
      <c r="A16" s="12"/>
      <c r="B16" s="138" t="s">
        <v>436</v>
      </c>
      <c r="C16" s="38"/>
      <c r="D16" s="55">
        <v>153082</v>
      </c>
      <c r="E16" s="55"/>
      <c r="F16" s="38"/>
      <c r="G16" s="38"/>
      <c r="H16" s="55">
        <v>174000</v>
      </c>
      <c r="I16" s="55"/>
      <c r="J16" s="38"/>
      <c r="K16" s="38"/>
      <c r="L16" s="55">
        <v>143367</v>
      </c>
      <c r="M16" s="55"/>
      <c r="N16" s="38"/>
      <c r="O16" s="38"/>
      <c r="P16" s="55">
        <v>172000</v>
      </c>
      <c r="Q16" s="55"/>
      <c r="R16" s="38"/>
    </row>
    <row r="17" spans="1:18">
      <c r="A17" s="12"/>
      <c r="B17" s="138"/>
      <c r="C17" s="38"/>
      <c r="D17" s="55"/>
      <c r="E17" s="55"/>
      <c r="F17" s="38"/>
      <c r="G17" s="38"/>
      <c r="H17" s="55"/>
      <c r="I17" s="55"/>
      <c r="J17" s="38"/>
      <c r="K17" s="38"/>
      <c r="L17" s="55"/>
      <c r="M17" s="55"/>
      <c r="N17" s="38"/>
      <c r="O17" s="38"/>
      <c r="P17" s="55"/>
      <c r="Q17" s="55"/>
      <c r="R17" s="38"/>
    </row>
    <row r="18" spans="1:18">
      <c r="A18" s="12"/>
      <c r="B18" s="135" t="s">
        <v>437</v>
      </c>
      <c r="C18" s="14"/>
      <c r="D18" s="48"/>
      <c r="E18" s="48"/>
      <c r="F18" s="48"/>
      <c r="G18" s="14"/>
      <c r="H18" s="48"/>
      <c r="I18" s="48"/>
      <c r="J18" s="48"/>
      <c r="K18" s="14"/>
      <c r="L18" s="48"/>
      <c r="M18" s="48"/>
      <c r="N18" s="48"/>
      <c r="O18" s="14"/>
      <c r="P18" s="48"/>
      <c r="Q18" s="48"/>
      <c r="R18" s="48"/>
    </row>
    <row r="19" spans="1:18">
      <c r="A19" s="12"/>
      <c r="B19" s="138" t="s">
        <v>438</v>
      </c>
      <c r="C19" s="38"/>
      <c r="D19" s="55">
        <v>40000</v>
      </c>
      <c r="E19" s="55"/>
      <c r="F19" s="38"/>
      <c r="G19" s="38"/>
      <c r="H19" s="55">
        <v>38000</v>
      </c>
      <c r="I19" s="55"/>
      <c r="J19" s="38"/>
      <c r="K19" s="38"/>
      <c r="L19" s="57" t="s">
        <v>188</v>
      </c>
      <c r="M19" s="57"/>
      <c r="N19" s="38"/>
      <c r="O19" s="38"/>
      <c r="P19" s="57" t="s">
        <v>188</v>
      </c>
      <c r="Q19" s="57"/>
      <c r="R19" s="38"/>
    </row>
    <row r="20" spans="1:18">
      <c r="A20" s="12"/>
      <c r="B20" s="138"/>
      <c r="C20" s="38"/>
      <c r="D20" s="55"/>
      <c r="E20" s="55"/>
      <c r="F20" s="38"/>
      <c r="G20" s="38"/>
      <c r="H20" s="55"/>
      <c r="I20" s="55"/>
      <c r="J20" s="38"/>
      <c r="K20" s="38"/>
      <c r="L20" s="57"/>
      <c r="M20" s="57"/>
      <c r="N20" s="38"/>
      <c r="O20" s="38"/>
      <c r="P20" s="57"/>
      <c r="Q20" s="57"/>
      <c r="R20" s="38"/>
    </row>
    <row r="21" spans="1:18">
      <c r="A21" s="12"/>
      <c r="B21" s="137" t="s">
        <v>439</v>
      </c>
      <c r="C21" s="48"/>
      <c r="D21" s="88">
        <v>305250</v>
      </c>
      <c r="E21" s="88"/>
      <c r="F21" s="48"/>
      <c r="G21" s="48"/>
      <c r="H21" s="88">
        <v>296000</v>
      </c>
      <c r="I21" s="88"/>
      <c r="J21" s="48"/>
      <c r="K21" s="48"/>
      <c r="L21" s="88">
        <v>321750</v>
      </c>
      <c r="M21" s="88"/>
      <c r="N21" s="48"/>
      <c r="O21" s="48"/>
      <c r="P21" s="88">
        <v>321000</v>
      </c>
      <c r="Q21" s="88"/>
      <c r="R21" s="48"/>
    </row>
    <row r="22" spans="1:18">
      <c r="A22" s="12"/>
      <c r="B22" s="137"/>
      <c r="C22" s="48"/>
      <c r="D22" s="88"/>
      <c r="E22" s="88"/>
      <c r="F22" s="48"/>
      <c r="G22" s="48"/>
      <c r="H22" s="88"/>
      <c r="I22" s="88"/>
      <c r="J22" s="48"/>
      <c r="K22" s="48"/>
      <c r="L22" s="88"/>
      <c r="M22" s="88"/>
      <c r="N22" s="48"/>
      <c r="O22" s="48"/>
      <c r="P22" s="88"/>
      <c r="Q22" s="88"/>
      <c r="R22" s="48"/>
    </row>
    <row r="23" spans="1:18">
      <c r="A23" s="12"/>
      <c r="B23" s="138" t="s">
        <v>157</v>
      </c>
      <c r="C23" s="38"/>
      <c r="D23" s="57">
        <v>755</v>
      </c>
      <c r="E23" s="57"/>
      <c r="F23" s="38"/>
      <c r="G23" s="38"/>
      <c r="H23" s="57">
        <v>700</v>
      </c>
      <c r="I23" s="57"/>
      <c r="J23" s="38"/>
      <c r="K23" s="38"/>
      <c r="L23" s="57">
        <v>924</v>
      </c>
      <c r="M23" s="57"/>
      <c r="N23" s="38"/>
      <c r="O23" s="38"/>
      <c r="P23" s="57">
        <v>900</v>
      </c>
      <c r="Q23" s="57"/>
      <c r="R23" s="38"/>
    </row>
    <row r="24" spans="1:18">
      <c r="A24" s="12"/>
      <c r="B24" s="138"/>
      <c r="C24" s="38"/>
      <c r="D24" s="57"/>
      <c r="E24" s="57"/>
      <c r="F24" s="38"/>
      <c r="G24" s="38"/>
      <c r="H24" s="57"/>
      <c r="I24" s="57"/>
      <c r="J24" s="38"/>
      <c r="K24" s="38"/>
      <c r="L24" s="57"/>
      <c r="M24" s="57"/>
      <c r="N24" s="38"/>
      <c r="O24" s="38"/>
      <c r="P24" s="57"/>
      <c r="Q24" s="57"/>
      <c r="R24" s="38"/>
    </row>
    <row r="25" spans="1:18" ht="15.75" thickBot="1">
      <c r="A25" s="12"/>
      <c r="B25" s="83" t="s">
        <v>440</v>
      </c>
      <c r="C25" s="14"/>
      <c r="D25" s="45" t="s">
        <v>441</v>
      </c>
      <c r="E25" s="45"/>
      <c r="F25" s="144" t="s">
        <v>186</v>
      </c>
      <c r="G25" s="14"/>
      <c r="H25" s="48"/>
      <c r="I25" s="48"/>
      <c r="J25" s="48"/>
      <c r="K25" s="14"/>
      <c r="L25" s="45" t="s">
        <v>442</v>
      </c>
      <c r="M25" s="45"/>
      <c r="N25" s="144" t="s">
        <v>186</v>
      </c>
      <c r="O25" s="14"/>
      <c r="P25" s="48"/>
      <c r="Q25" s="48"/>
      <c r="R25" s="48"/>
    </row>
    <row r="26" spans="1:18">
      <c r="A26" s="12"/>
      <c r="B26" s="138" t="s">
        <v>443</v>
      </c>
      <c r="C26" s="38"/>
      <c r="D26" s="34" t="s">
        <v>184</v>
      </c>
      <c r="E26" s="39">
        <v>540517</v>
      </c>
      <c r="F26" s="41"/>
      <c r="G26" s="38"/>
      <c r="H26" s="38"/>
      <c r="I26" s="38"/>
      <c r="J26" s="38"/>
      <c r="K26" s="38"/>
      <c r="L26" s="34" t="s">
        <v>184</v>
      </c>
      <c r="M26" s="39">
        <v>555705</v>
      </c>
      <c r="N26" s="41"/>
      <c r="O26" s="38"/>
      <c r="P26" s="38"/>
      <c r="Q26" s="38"/>
      <c r="R26" s="38"/>
    </row>
    <row r="27" spans="1:18" ht="15.75" thickBot="1">
      <c r="A27" s="12"/>
      <c r="B27" s="138"/>
      <c r="C27" s="38"/>
      <c r="D27" s="50"/>
      <c r="E27" s="52"/>
      <c r="F27" s="53"/>
      <c r="G27" s="38"/>
      <c r="H27" s="38"/>
      <c r="I27" s="38"/>
      <c r="J27" s="38"/>
      <c r="K27" s="38"/>
      <c r="L27" s="50"/>
      <c r="M27" s="52"/>
      <c r="N27" s="53"/>
      <c r="O27" s="38"/>
      <c r="P27" s="38"/>
      <c r="Q27" s="38"/>
      <c r="R27" s="38"/>
    </row>
    <row r="28" spans="1:18" ht="15.75" thickTop="1">
      <c r="A28" s="12"/>
      <c r="B28" s="15"/>
      <c r="C28" s="15"/>
    </row>
    <row r="29" spans="1:18" ht="72">
      <c r="A29" s="12"/>
      <c r="B29" s="149" t="s">
        <v>444</v>
      </c>
      <c r="C29" s="150" t="s">
        <v>445</v>
      </c>
    </row>
    <row r="30" spans="1:18">
      <c r="A30" s="12"/>
      <c r="B30" s="15"/>
      <c r="C30" s="15"/>
    </row>
    <row r="31" spans="1:18" ht="84">
      <c r="A31" s="12"/>
      <c r="B31" s="149" t="s">
        <v>446</v>
      </c>
      <c r="C31" s="150" t="s">
        <v>115</v>
      </c>
    </row>
    <row r="32" spans="1:18">
      <c r="A32" s="12"/>
      <c r="B32" s="48" t="s">
        <v>447</v>
      </c>
      <c r="C32" s="48"/>
      <c r="D32" s="48"/>
      <c r="E32" s="48"/>
      <c r="F32" s="48"/>
      <c r="G32" s="48"/>
      <c r="H32" s="48"/>
      <c r="I32" s="48"/>
      <c r="J32" s="48"/>
      <c r="K32" s="48"/>
      <c r="L32" s="48"/>
      <c r="M32" s="48"/>
      <c r="N32" s="48"/>
      <c r="O32" s="48"/>
      <c r="P32" s="48"/>
      <c r="Q32" s="48"/>
      <c r="R32" s="48"/>
    </row>
    <row r="33" spans="1:18">
      <c r="A33" s="12"/>
      <c r="B33" s="31"/>
      <c r="C33" s="31"/>
      <c r="D33" s="31"/>
      <c r="E33" s="31"/>
    </row>
    <row r="34" spans="1:18">
      <c r="A34" s="12"/>
      <c r="B34" s="15"/>
      <c r="C34" s="15"/>
      <c r="D34" s="15"/>
      <c r="E34" s="15"/>
    </row>
    <row r="35" spans="1:18">
      <c r="A35" s="12"/>
      <c r="B35" s="16" t="s">
        <v>292</v>
      </c>
      <c r="C35" s="98"/>
      <c r="D35" s="98"/>
      <c r="E35" s="98"/>
    </row>
    <row r="36" spans="1:18">
      <c r="A36" s="12"/>
      <c r="B36" s="151">
        <v>2013</v>
      </c>
      <c r="C36" s="56" t="s">
        <v>184</v>
      </c>
      <c r="D36" s="55">
        <v>65008</v>
      </c>
      <c r="E36" s="38"/>
    </row>
    <row r="37" spans="1:18">
      <c r="A37" s="12"/>
      <c r="B37" s="151"/>
      <c r="C37" s="56"/>
      <c r="D37" s="55"/>
      <c r="E37" s="38"/>
    </row>
    <row r="38" spans="1:18">
      <c r="A38" s="12"/>
      <c r="B38" s="134">
        <v>2014</v>
      </c>
      <c r="C38" s="88">
        <v>139671</v>
      </c>
      <c r="D38" s="88"/>
      <c r="E38" s="48"/>
    </row>
    <row r="39" spans="1:18">
      <c r="A39" s="12"/>
      <c r="B39" s="134"/>
      <c r="C39" s="88"/>
      <c r="D39" s="88"/>
      <c r="E39" s="48"/>
    </row>
    <row r="40" spans="1:18">
      <c r="A40" s="12"/>
      <c r="B40" s="151">
        <v>2015</v>
      </c>
      <c r="C40" s="55">
        <v>33224</v>
      </c>
      <c r="D40" s="55"/>
      <c r="E40" s="38"/>
    </row>
    <row r="41" spans="1:18">
      <c r="A41" s="12"/>
      <c r="B41" s="151"/>
      <c r="C41" s="55"/>
      <c r="D41" s="55"/>
      <c r="E41" s="38"/>
    </row>
    <row r="42" spans="1:18">
      <c r="A42" s="12"/>
      <c r="B42" s="134">
        <v>2016</v>
      </c>
      <c r="C42" s="88">
        <v>414528</v>
      </c>
      <c r="D42" s="88"/>
      <c r="E42" s="48"/>
    </row>
    <row r="43" spans="1:18">
      <c r="A43" s="12"/>
      <c r="B43" s="134"/>
      <c r="C43" s="88"/>
      <c r="D43" s="88"/>
      <c r="E43" s="48"/>
    </row>
    <row r="44" spans="1:18">
      <c r="A44" s="12"/>
      <c r="B44" s="151">
        <v>2017</v>
      </c>
      <c r="C44" s="57">
        <v>12</v>
      </c>
      <c r="D44" s="57"/>
      <c r="E44" s="38"/>
    </row>
    <row r="45" spans="1:18">
      <c r="A45" s="12"/>
      <c r="B45" s="151"/>
      <c r="C45" s="57"/>
      <c r="D45" s="57"/>
      <c r="E45" s="38"/>
    </row>
    <row r="46" spans="1:18">
      <c r="A46" s="12"/>
      <c r="B46" s="43" t="s">
        <v>448</v>
      </c>
      <c r="C46" s="44" t="s">
        <v>188</v>
      </c>
      <c r="D46" s="44"/>
      <c r="E46" s="48"/>
    </row>
    <row r="47" spans="1:18">
      <c r="A47" s="12"/>
      <c r="B47" s="43"/>
      <c r="C47" s="44"/>
      <c r="D47" s="44"/>
      <c r="E47" s="48"/>
    </row>
    <row r="48" spans="1:18">
      <c r="A48" s="12"/>
      <c r="B48" s="48" t="s">
        <v>449</v>
      </c>
      <c r="C48" s="48"/>
      <c r="D48" s="48"/>
      <c r="E48" s="48"/>
      <c r="F48" s="48"/>
      <c r="G48" s="48"/>
      <c r="H48" s="48"/>
      <c r="I48" s="48"/>
      <c r="J48" s="48"/>
      <c r="K48" s="48"/>
      <c r="L48" s="48"/>
      <c r="M48" s="48"/>
      <c r="N48" s="48"/>
      <c r="O48" s="48"/>
      <c r="P48" s="48"/>
      <c r="Q48" s="48"/>
      <c r="R48" s="48"/>
    </row>
    <row r="49" spans="1:18">
      <c r="A49" s="12"/>
      <c r="B49" s="48" t="s">
        <v>450</v>
      </c>
      <c r="C49" s="48"/>
      <c r="D49" s="48"/>
      <c r="E49" s="48"/>
      <c r="F49" s="48"/>
      <c r="G49" s="48"/>
      <c r="H49" s="48"/>
      <c r="I49" s="48"/>
      <c r="J49" s="48"/>
      <c r="K49" s="48"/>
      <c r="L49" s="48"/>
      <c r="M49" s="48"/>
      <c r="N49" s="48"/>
      <c r="O49" s="48"/>
      <c r="P49" s="48"/>
      <c r="Q49" s="48"/>
      <c r="R49" s="48"/>
    </row>
    <row r="50" spans="1:18" ht="25.5" customHeight="1">
      <c r="A50" s="12"/>
      <c r="B50" s="48" t="s">
        <v>451</v>
      </c>
      <c r="C50" s="48"/>
      <c r="D50" s="48"/>
      <c r="E50" s="48"/>
      <c r="F50" s="48"/>
      <c r="G50" s="48"/>
      <c r="H50" s="48"/>
      <c r="I50" s="48"/>
      <c r="J50" s="48"/>
      <c r="K50" s="48"/>
      <c r="L50" s="48"/>
      <c r="M50" s="48"/>
      <c r="N50" s="48"/>
      <c r="O50" s="48"/>
      <c r="P50" s="48"/>
      <c r="Q50" s="48"/>
      <c r="R50" s="48"/>
    </row>
    <row r="51" spans="1:18" ht="51" customHeight="1">
      <c r="A51" s="12"/>
      <c r="B51" s="48" t="s">
        <v>452</v>
      </c>
      <c r="C51" s="48"/>
      <c r="D51" s="48"/>
      <c r="E51" s="48"/>
      <c r="F51" s="48"/>
      <c r="G51" s="48"/>
      <c r="H51" s="48"/>
      <c r="I51" s="48"/>
      <c r="J51" s="48"/>
      <c r="K51" s="48"/>
      <c r="L51" s="48"/>
      <c r="M51" s="48"/>
      <c r="N51" s="48"/>
      <c r="O51" s="48"/>
      <c r="P51" s="48"/>
      <c r="Q51" s="48"/>
      <c r="R51" s="48"/>
    </row>
    <row r="52" spans="1:18" ht="25.5" customHeight="1">
      <c r="A52" s="12"/>
      <c r="B52" s="48" t="s">
        <v>453</v>
      </c>
      <c r="C52" s="48"/>
      <c r="D52" s="48"/>
      <c r="E52" s="48"/>
      <c r="F52" s="48"/>
      <c r="G52" s="48"/>
      <c r="H52" s="48"/>
      <c r="I52" s="48"/>
      <c r="J52" s="48"/>
      <c r="K52" s="48"/>
      <c r="L52" s="48"/>
      <c r="M52" s="48"/>
      <c r="N52" s="48"/>
      <c r="O52" s="48"/>
      <c r="P52" s="48"/>
      <c r="Q52" s="48"/>
      <c r="R52" s="48"/>
    </row>
    <row r="53" spans="1:18">
      <c r="A53" s="12"/>
      <c r="B53" s="31"/>
      <c r="C53" s="31"/>
    </row>
    <row r="54" spans="1:18">
      <c r="A54" s="12"/>
      <c r="B54" s="15"/>
      <c r="C54" s="15"/>
    </row>
    <row r="55" spans="1:18">
      <c r="A55" s="12"/>
      <c r="B55" s="152" t="s">
        <v>454</v>
      </c>
      <c r="C55" s="152" t="s">
        <v>455</v>
      </c>
    </row>
    <row r="56" spans="1:18" ht="26.25">
      <c r="A56" s="12"/>
      <c r="B56" s="20" t="s">
        <v>456</v>
      </c>
      <c r="C56" s="153" t="s">
        <v>457</v>
      </c>
    </row>
    <row r="57" spans="1:18">
      <c r="A57" s="12"/>
      <c r="B57" s="28" t="s">
        <v>458</v>
      </c>
      <c r="C57" s="154" t="s">
        <v>459</v>
      </c>
    </row>
    <row r="58" spans="1:18">
      <c r="A58" s="12"/>
      <c r="B58" s="20" t="s">
        <v>460</v>
      </c>
      <c r="C58" s="153" t="s">
        <v>461</v>
      </c>
    </row>
    <row r="59" spans="1:18">
      <c r="A59" s="12"/>
      <c r="B59" s="28" t="s">
        <v>462</v>
      </c>
      <c r="C59" s="154" t="s">
        <v>463</v>
      </c>
    </row>
    <row r="60" spans="1:18" ht="26.25">
      <c r="A60" s="12"/>
      <c r="B60" s="20" t="s">
        <v>464</v>
      </c>
      <c r="C60" s="153" t="s">
        <v>465</v>
      </c>
    </row>
    <row r="61" spans="1:18">
      <c r="A61" s="12"/>
      <c r="B61" s="14"/>
      <c r="C61" s="14"/>
    </row>
    <row r="62" spans="1:18">
      <c r="A62" s="12"/>
      <c r="B62" s="155" t="s">
        <v>454</v>
      </c>
      <c r="C62" s="155" t="s">
        <v>466</v>
      </c>
    </row>
    <row r="63" spans="1:18" ht="26.25">
      <c r="A63" s="12"/>
      <c r="B63" s="28" t="s">
        <v>467</v>
      </c>
      <c r="C63" s="154" t="s">
        <v>468</v>
      </c>
    </row>
    <row r="64" spans="1:18" ht="26.25">
      <c r="A64" s="12"/>
      <c r="B64" s="20" t="s">
        <v>469</v>
      </c>
      <c r="C64" s="153" t="s">
        <v>470</v>
      </c>
    </row>
    <row r="65" spans="1:18">
      <c r="A65" s="12"/>
      <c r="B65" s="48" t="s">
        <v>471</v>
      </c>
      <c r="C65" s="48"/>
      <c r="D65" s="48"/>
      <c r="E65" s="48"/>
      <c r="F65" s="48"/>
      <c r="G65" s="48"/>
      <c r="H65" s="48"/>
      <c r="I65" s="48"/>
      <c r="J65" s="48"/>
      <c r="K65" s="48"/>
      <c r="L65" s="48"/>
      <c r="M65" s="48"/>
      <c r="N65" s="48"/>
      <c r="O65" s="48"/>
      <c r="P65" s="48"/>
      <c r="Q65" s="48"/>
      <c r="R65" s="48"/>
    </row>
    <row r="66" spans="1:18" ht="25.5" customHeight="1">
      <c r="A66" s="12"/>
      <c r="B66" s="48" t="s">
        <v>472</v>
      </c>
      <c r="C66" s="48"/>
      <c r="D66" s="48"/>
      <c r="E66" s="48"/>
      <c r="F66" s="48"/>
      <c r="G66" s="48"/>
      <c r="H66" s="48"/>
      <c r="I66" s="48"/>
      <c r="J66" s="48"/>
      <c r="K66" s="48"/>
      <c r="L66" s="48"/>
      <c r="M66" s="48"/>
      <c r="N66" s="48"/>
      <c r="O66" s="48"/>
      <c r="P66" s="48"/>
      <c r="Q66" s="48"/>
      <c r="R66" s="48"/>
    </row>
    <row r="67" spans="1:18">
      <c r="A67" s="12"/>
      <c r="B67" s="48" t="s">
        <v>473</v>
      </c>
      <c r="C67" s="48"/>
      <c r="D67" s="48"/>
      <c r="E67" s="48"/>
      <c r="F67" s="48"/>
      <c r="G67" s="48"/>
      <c r="H67" s="48"/>
      <c r="I67" s="48"/>
      <c r="J67" s="48"/>
      <c r="K67" s="48"/>
      <c r="L67" s="48"/>
      <c r="M67" s="48"/>
      <c r="N67" s="48"/>
      <c r="O67" s="48"/>
      <c r="P67" s="48"/>
      <c r="Q67" s="48"/>
      <c r="R67" s="48"/>
    </row>
    <row r="68" spans="1:18" ht="25.5" customHeight="1">
      <c r="A68" s="12"/>
      <c r="B68" s="48" t="s">
        <v>474</v>
      </c>
      <c r="C68" s="48"/>
      <c r="D68" s="48"/>
      <c r="E68" s="48"/>
      <c r="F68" s="48"/>
      <c r="G68" s="48"/>
      <c r="H68" s="48"/>
      <c r="I68" s="48"/>
      <c r="J68" s="48"/>
      <c r="K68" s="48"/>
      <c r="L68" s="48"/>
      <c r="M68" s="48"/>
      <c r="N68" s="48"/>
      <c r="O68" s="48"/>
      <c r="P68" s="48"/>
      <c r="Q68" s="48"/>
      <c r="R68" s="48"/>
    </row>
    <row r="69" spans="1:18" ht="25.5" customHeight="1">
      <c r="A69" s="12"/>
      <c r="B69" s="48" t="s">
        <v>475</v>
      </c>
      <c r="C69" s="48"/>
      <c r="D69" s="48"/>
      <c r="E69" s="48"/>
      <c r="F69" s="48"/>
      <c r="G69" s="48"/>
      <c r="H69" s="48"/>
      <c r="I69" s="48"/>
      <c r="J69" s="48"/>
      <c r="K69" s="48"/>
      <c r="L69" s="48"/>
      <c r="M69" s="48"/>
      <c r="N69" s="48"/>
      <c r="O69" s="48"/>
      <c r="P69" s="48"/>
      <c r="Q69" s="48"/>
      <c r="R69" s="48"/>
    </row>
    <row r="70" spans="1:18" ht="51" customHeight="1">
      <c r="A70" s="12"/>
      <c r="B70" s="48" t="s">
        <v>476</v>
      </c>
      <c r="C70" s="48"/>
      <c r="D70" s="48"/>
      <c r="E70" s="48"/>
      <c r="F70" s="48"/>
      <c r="G70" s="48"/>
      <c r="H70" s="48"/>
      <c r="I70" s="48"/>
      <c r="J70" s="48"/>
      <c r="K70" s="48"/>
      <c r="L70" s="48"/>
      <c r="M70" s="48"/>
      <c r="N70" s="48"/>
      <c r="O70" s="48"/>
      <c r="P70" s="48"/>
      <c r="Q70" s="48"/>
      <c r="R70" s="48"/>
    </row>
    <row r="71" spans="1:18">
      <c r="A71" s="12"/>
      <c r="B71" s="163" t="s">
        <v>477</v>
      </c>
      <c r="C71" s="163"/>
      <c r="D71" s="163"/>
      <c r="E71" s="163"/>
      <c r="F71" s="163"/>
      <c r="G71" s="163"/>
      <c r="H71" s="163"/>
      <c r="I71" s="163"/>
      <c r="J71" s="163"/>
      <c r="K71" s="163"/>
      <c r="L71" s="163"/>
      <c r="M71" s="163"/>
      <c r="N71" s="163"/>
      <c r="O71" s="163"/>
      <c r="P71" s="163"/>
      <c r="Q71" s="163"/>
      <c r="R71" s="163"/>
    </row>
    <row r="72" spans="1:18" ht="25.5" customHeight="1">
      <c r="A72" s="12"/>
      <c r="B72" s="48" t="s">
        <v>478</v>
      </c>
      <c r="C72" s="48"/>
      <c r="D72" s="48"/>
      <c r="E72" s="48"/>
      <c r="F72" s="48"/>
      <c r="G72" s="48"/>
      <c r="H72" s="48"/>
      <c r="I72" s="48"/>
      <c r="J72" s="48"/>
      <c r="K72" s="48"/>
      <c r="L72" s="48"/>
      <c r="M72" s="48"/>
      <c r="N72" s="48"/>
      <c r="O72" s="48"/>
      <c r="P72" s="48"/>
      <c r="Q72" s="48"/>
      <c r="R72" s="48"/>
    </row>
    <row r="73" spans="1:18">
      <c r="A73" s="12"/>
      <c r="B73" s="163" t="s">
        <v>479</v>
      </c>
      <c r="C73" s="163"/>
      <c r="D73" s="163"/>
      <c r="E73" s="163"/>
      <c r="F73" s="163"/>
      <c r="G73" s="163"/>
      <c r="H73" s="163"/>
      <c r="I73" s="163"/>
      <c r="J73" s="163"/>
      <c r="K73" s="163"/>
      <c r="L73" s="163"/>
      <c r="M73" s="163"/>
      <c r="N73" s="163"/>
      <c r="O73" s="163"/>
      <c r="P73" s="163"/>
      <c r="Q73" s="163"/>
      <c r="R73" s="163"/>
    </row>
    <row r="74" spans="1:18">
      <c r="A74" s="12"/>
      <c r="B74" s="48" t="s">
        <v>480</v>
      </c>
      <c r="C74" s="48"/>
      <c r="D74" s="48"/>
      <c r="E74" s="48"/>
      <c r="F74" s="48"/>
      <c r="G74" s="48"/>
      <c r="H74" s="48"/>
      <c r="I74" s="48"/>
      <c r="J74" s="48"/>
      <c r="K74" s="48"/>
      <c r="L74" s="48"/>
      <c r="M74" s="48"/>
      <c r="N74" s="48"/>
      <c r="O74" s="48"/>
      <c r="P74" s="48"/>
      <c r="Q74" s="48"/>
      <c r="R74" s="48"/>
    </row>
    <row r="75" spans="1:18">
      <c r="A75" s="12"/>
      <c r="B75" s="48" t="s">
        <v>481</v>
      </c>
      <c r="C75" s="48"/>
      <c r="D75" s="48"/>
      <c r="E75" s="48"/>
      <c r="F75" s="48"/>
      <c r="G75" s="48"/>
      <c r="H75" s="48"/>
      <c r="I75" s="48"/>
      <c r="J75" s="48"/>
      <c r="K75" s="48"/>
      <c r="L75" s="48"/>
      <c r="M75" s="48"/>
      <c r="N75" s="48"/>
      <c r="O75" s="48"/>
      <c r="P75" s="48"/>
      <c r="Q75" s="48"/>
      <c r="R75" s="48"/>
    </row>
    <row r="76" spans="1:18">
      <c r="A76" s="12"/>
      <c r="B76" s="15"/>
      <c r="C76" s="15"/>
    </row>
    <row r="77" spans="1:18" ht="255">
      <c r="A77" s="12"/>
      <c r="B77" s="156" t="s">
        <v>482</v>
      </c>
      <c r="C77" s="26" t="s">
        <v>483</v>
      </c>
    </row>
    <row r="78" spans="1:18">
      <c r="A78" s="12"/>
      <c r="B78" s="15"/>
      <c r="C78" s="15"/>
    </row>
    <row r="79" spans="1:18" ht="114.75">
      <c r="A79" s="12"/>
      <c r="B79" s="156" t="s">
        <v>482</v>
      </c>
      <c r="C79" s="26" t="s">
        <v>484</v>
      </c>
    </row>
    <row r="80" spans="1:18">
      <c r="A80" s="12"/>
      <c r="B80" s="15"/>
      <c r="C80" s="15"/>
    </row>
    <row r="81" spans="1:18" ht="51">
      <c r="A81" s="12"/>
      <c r="B81" s="156" t="s">
        <v>482</v>
      </c>
      <c r="C81" s="26" t="s">
        <v>485</v>
      </c>
    </row>
    <row r="82" spans="1:18">
      <c r="A82" s="12"/>
      <c r="B82" s="15"/>
      <c r="C82" s="15"/>
    </row>
    <row r="83" spans="1:18" ht="216.75">
      <c r="A83" s="12"/>
      <c r="B83" s="156" t="s">
        <v>482</v>
      </c>
      <c r="C83" s="26" t="s">
        <v>486</v>
      </c>
    </row>
    <row r="84" spans="1:18" ht="25.5" customHeight="1">
      <c r="A84" s="12"/>
      <c r="B84" s="46" t="s">
        <v>487</v>
      </c>
      <c r="C84" s="46"/>
      <c r="D84" s="46"/>
      <c r="E84" s="46"/>
      <c r="F84" s="46"/>
      <c r="G84" s="46"/>
      <c r="H84" s="46"/>
      <c r="I84" s="46"/>
      <c r="J84" s="46"/>
      <c r="K84" s="46"/>
      <c r="L84" s="46"/>
      <c r="M84" s="46"/>
      <c r="N84" s="46"/>
      <c r="O84" s="46"/>
      <c r="P84" s="46"/>
      <c r="Q84" s="46"/>
      <c r="R84" s="46"/>
    </row>
    <row r="85" spans="1:18">
      <c r="A85" s="12"/>
      <c r="B85" s="48" t="s">
        <v>488</v>
      </c>
      <c r="C85" s="48"/>
      <c r="D85" s="48"/>
      <c r="E85" s="48"/>
      <c r="F85" s="48"/>
      <c r="G85" s="48"/>
      <c r="H85" s="48"/>
      <c r="I85" s="48"/>
      <c r="J85" s="48"/>
      <c r="K85" s="48"/>
      <c r="L85" s="48"/>
      <c r="M85" s="48"/>
      <c r="N85" s="48"/>
      <c r="O85" s="48"/>
      <c r="P85" s="48"/>
      <c r="Q85" s="48"/>
      <c r="R85" s="48"/>
    </row>
    <row r="86" spans="1:18">
      <c r="A86" s="12"/>
      <c r="B86" s="31"/>
      <c r="C86" s="31"/>
      <c r="D86" s="31"/>
      <c r="E86" s="31"/>
      <c r="F86" s="31"/>
      <c r="G86" s="31"/>
      <c r="H86" s="31"/>
      <c r="I86" s="31"/>
    </row>
    <row r="87" spans="1:18">
      <c r="A87" s="12"/>
      <c r="B87" s="15"/>
      <c r="C87" s="15"/>
      <c r="D87" s="15"/>
      <c r="E87" s="15"/>
      <c r="F87" s="15"/>
      <c r="G87" s="15"/>
      <c r="H87" s="15"/>
      <c r="I87" s="15"/>
    </row>
    <row r="88" spans="1:18" ht="15.75" thickBot="1">
      <c r="A88" s="12"/>
      <c r="B88" s="16"/>
      <c r="C88" s="32" t="s">
        <v>327</v>
      </c>
      <c r="D88" s="32"/>
      <c r="E88" s="32"/>
      <c r="F88" s="32"/>
      <c r="G88" s="32"/>
      <c r="H88" s="32"/>
      <c r="I88" s="32"/>
    </row>
    <row r="89" spans="1:18" ht="15.75" thickBot="1">
      <c r="A89" s="12"/>
      <c r="B89" s="16" t="s">
        <v>292</v>
      </c>
      <c r="C89" s="128">
        <v>2012</v>
      </c>
      <c r="D89" s="128"/>
      <c r="E89" s="128"/>
      <c r="F89" s="14"/>
      <c r="G89" s="128">
        <v>2011</v>
      </c>
      <c r="H89" s="128"/>
      <c r="I89" s="128"/>
    </row>
    <row r="90" spans="1:18">
      <c r="A90" s="12"/>
      <c r="B90" s="38" t="s">
        <v>489</v>
      </c>
      <c r="C90" s="34" t="s">
        <v>184</v>
      </c>
      <c r="D90" s="39">
        <v>200000</v>
      </c>
      <c r="E90" s="41"/>
      <c r="F90" s="38"/>
      <c r="G90" s="34" t="s">
        <v>184</v>
      </c>
      <c r="H90" s="39">
        <v>200000</v>
      </c>
      <c r="I90" s="41"/>
    </row>
    <row r="91" spans="1:18">
      <c r="A91" s="12"/>
      <c r="B91" s="38"/>
      <c r="C91" s="35"/>
      <c r="D91" s="40"/>
      <c r="E91" s="42"/>
      <c r="F91" s="38"/>
      <c r="G91" s="35"/>
      <c r="H91" s="40"/>
      <c r="I91" s="42"/>
    </row>
    <row r="92" spans="1:18">
      <c r="A92" s="12"/>
      <c r="B92" s="43" t="s">
        <v>490</v>
      </c>
      <c r="C92" s="44" t="s">
        <v>491</v>
      </c>
      <c r="D92" s="44"/>
      <c r="E92" s="46" t="s">
        <v>186</v>
      </c>
      <c r="F92" s="48"/>
      <c r="G92" s="44" t="s">
        <v>492</v>
      </c>
      <c r="H92" s="44"/>
      <c r="I92" s="46" t="s">
        <v>186</v>
      </c>
    </row>
    <row r="93" spans="1:18" ht="15.75" thickBot="1">
      <c r="A93" s="12"/>
      <c r="B93" s="43"/>
      <c r="C93" s="45"/>
      <c r="D93" s="45"/>
      <c r="E93" s="47"/>
      <c r="F93" s="48"/>
      <c r="G93" s="45"/>
      <c r="H93" s="45"/>
      <c r="I93" s="47"/>
    </row>
    <row r="94" spans="1:18">
      <c r="A94" s="12"/>
      <c r="B94" s="58" t="s">
        <v>493</v>
      </c>
      <c r="C94" s="34" t="s">
        <v>184</v>
      </c>
      <c r="D94" s="39">
        <v>153082</v>
      </c>
      <c r="E94" s="41"/>
      <c r="F94" s="38"/>
      <c r="G94" s="34" t="s">
        <v>184</v>
      </c>
      <c r="H94" s="39">
        <v>143367</v>
      </c>
      <c r="I94" s="41"/>
    </row>
    <row r="95" spans="1:18" ht="15.75" thickBot="1">
      <c r="A95" s="12"/>
      <c r="B95" s="58"/>
      <c r="C95" s="50"/>
      <c r="D95" s="52"/>
      <c r="E95" s="53"/>
      <c r="F95" s="38"/>
      <c r="G95" s="50"/>
      <c r="H95" s="52"/>
      <c r="I95" s="53"/>
    </row>
    <row r="96" spans="1:18" ht="15.75" thickTop="1">
      <c r="A96" s="12"/>
      <c r="B96" s="14"/>
      <c r="C96" s="54"/>
      <c r="D96" s="54"/>
      <c r="E96" s="54"/>
      <c r="F96" s="14"/>
      <c r="G96" s="54"/>
      <c r="H96" s="54"/>
      <c r="I96" s="54"/>
    </row>
    <row r="97" spans="1:18">
      <c r="A97" s="12"/>
      <c r="B97" s="33" t="s">
        <v>494</v>
      </c>
      <c r="C97" s="56" t="s">
        <v>184</v>
      </c>
      <c r="D97" s="55">
        <v>84904</v>
      </c>
      <c r="E97" s="38"/>
      <c r="F97" s="38"/>
      <c r="G97" s="56" t="s">
        <v>184</v>
      </c>
      <c r="H97" s="55">
        <v>84904</v>
      </c>
      <c r="I97" s="38"/>
    </row>
    <row r="98" spans="1:18">
      <c r="A98" s="12"/>
      <c r="B98" s="33"/>
      <c r="C98" s="56"/>
      <c r="D98" s="55"/>
      <c r="E98" s="38"/>
      <c r="F98" s="38"/>
      <c r="G98" s="56"/>
      <c r="H98" s="55"/>
      <c r="I98" s="38"/>
    </row>
    <row r="99" spans="1:18" ht="15.75" thickBot="1">
      <c r="A99" s="12"/>
      <c r="B99" s="26" t="s">
        <v>495</v>
      </c>
      <c r="C99" s="45" t="s">
        <v>496</v>
      </c>
      <c r="D99" s="45"/>
      <c r="E99" s="144" t="s">
        <v>186</v>
      </c>
      <c r="F99" s="14"/>
      <c r="G99" s="45" t="s">
        <v>496</v>
      </c>
      <c r="H99" s="45"/>
      <c r="I99" s="144" t="s">
        <v>186</v>
      </c>
    </row>
    <row r="100" spans="1:18">
      <c r="A100" s="12"/>
      <c r="B100" s="58" t="s">
        <v>497</v>
      </c>
      <c r="C100" s="34" t="s">
        <v>184</v>
      </c>
      <c r="D100" s="39">
        <v>81694</v>
      </c>
      <c r="E100" s="41"/>
      <c r="F100" s="38"/>
      <c r="G100" s="34" t="s">
        <v>184</v>
      </c>
      <c r="H100" s="39">
        <v>81694</v>
      </c>
      <c r="I100" s="41"/>
    </row>
    <row r="101" spans="1:18" ht="15.75" thickBot="1">
      <c r="A101" s="12"/>
      <c r="B101" s="58"/>
      <c r="C101" s="50"/>
      <c r="D101" s="52"/>
      <c r="E101" s="53"/>
      <c r="F101" s="38"/>
      <c r="G101" s="50"/>
      <c r="H101" s="52"/>
      <c r="I101" s="53"/>
    </row>
    <row r="102" spans="1:18" ht="15.75" thickTop="1">
      <c r="A102" s="12"/>
      <c r="B102" s="15"/>
      <c r="C102" s="15"/>
    </row>
    <row r="103" spans="1:18" ht="72">
      <c r="A103" s="12"/>
      <c r="B103" s="149" t="s">
        <v>444</v>
      </c>
      <c r="C103" s="150" t="s">
        <v>498</v>
      </c>
    </row>
    <row r="104" spans="1:18">
      <c r="A104" s="12"/>
      <c r="B104" s="48" t="s">
        <v>499</v>
      </c>
      <c r="C104" s="48"/>
      <c r="D104" s="48"/>
      <c r="E104" s="48"/>
      <c r="F104" s="48"/>
      <c r="G104" s="48"/>
      <c r="H104" s="48"/>
      <c r="I104" s="48"/>
      <c r="J104" s="48"/>
      <c r="K104" s="48"/>
      <c r="L104" s="48"/>
      <c r="M104" s="48"/>
      <c r="N104" s="48"/>
      <c r="O104" s="48"/>
      <c r="P104" s="48"/>
      <c r="Q104" s="48"/>
      <c r="R104" s="48"/>
    </row>
    <row r="105" spans="1:18">
      <c r="A105" s="12"/>
      <c r="B105" s="31"/>
      <c r="C105" s="31"/>
      <c r="D105" s="31"/>
      <c r="E105" s="31"/>
      <c r="F105" s="31"/>
      <c r="G105" s="31"/>
      <c r="H105" s="31"/>
      <c r="I105" s="31"/>
      <c r="J105" s="31"/>
      <c r="K105" s="31"/>
      <c r="L105" s="31"/>
      <c r="M105" s="31"/>
    </row>
    <row r="106" spans="1:18">
      <c r="A106" s="12"/>
      <c r="B106" s="15"/>
      <c r="C106" s="15"/>
      <c r="D106" s="15"/>
      <c r="E106" s="15"/>
      <c r="F106" s="15"/>
      <c r="G106" s="15"/>
      <c r="H106" s="15"/>
      <c r="I106" s="15"/>
      <c r="J106" s="15"/>
      <c r="K106" s="15"/>
      <c r="L106" s="15"/>
      <c r="M106" s="15"/>
    </row>
    <row r="107" spans="1:18" ht="15.75" thickBot="1">
      <c r="A107" s="12"/>
      <c r="B107" s="16"/>
      <c r="C107" s="32" t="s">
        <v>327</v>
      </c>
      <c r="D107" s="32"/>
      <c r="E107" s="32"/>
      <c r="F107" s="32"/>
      <c r="G107" s="32"/>
      <c r="H107" s="32"/>
      <c r="I107" s="32"/>
      <c r="J107" s="32"/>
      <c r="K107" s="32"/>
      <c r="L107" s="32"/>
      <c r="M107" s="32"/>
    </row>
    <row r="108" spans="1:18">
      <c r="A108" s="12"/>
      <c r="B108" s="98" t="s">
        <v>292</v>
      </c>
      <c r="C108" s="76">
        <v>2012</v>
      </c>
      <c r="D108" s="76"/>
      <c r="E108" s="76"/>
      <c r="F108" s="159"/>
      <c r="G108" s="76">
        <v>2011</v>
      </c>
      <c r="H108" s="76"/>
      <c r="I108" s="76"/>
      <c r="J108" s="159"/>
      <c r="K108" s="76">
        <v>2010</v>
      </c>
      <c r="L108" s="76"/>
      <c r="M108" s="76"/>
    </row>
    <row r="109" spans="1:18" ht="15.75" thickBot="1">
      <c r="A109" s="12"/>
      <c r="B109" s="98"/>
      <c r="C109" s="32"/>
      <c r="D109" s="32"/>
      <c r="E109" s="32"/>
      <c r="F109" s="158"/>
      <c r="G109" s="32"/>
      <c r="H109" s="32"/>
      <c r="I109" s="32"/>
      <c r="J109" s="160"/>
      <c r="K109" s="32"/>
      <c r="L109" s="32"/>
      <c r="M109" s="32"/>
    </row>
    <row r="110" spans="1:18">
      <c r="A110" s="12"/>
      <c r="B110" s="33" t="s">
        <v>500</v>
      </c>
      <c r="C110" s="34" t="s">
        <v>184</v>
      </c>
      <c r="D110" s="39">
        <v>8500</v>
      </c>
      <c r="E110" s="41"/>
      <c r="F110" s="38"/>
      <c r="G110" s="34" t="s">
        <v>184</v>
      </c>
      <c r="H110" s="39">
        <v>8500</v>
      </c>
      <c r="I110" s="41"/>
      <c r="J110" s="38"/>
      <c r="K110" s="34" t="s">
        <v>184</v>
      </c>
      <c r="L110" s="39">
        <v>8500</v>
      </c>
      <c r="M110" s="41"/>
    </row>
    <row r="111" spans="1:18">
      <c r="A111" s="12"/>
      <c r="B111" s="33"/>
      <c r="C111" s="35"/>
      <c r="D111" s="40"/>
      <c r="E111" s="42"/>
      <c r="F111" s="38"/>
      <c r="G111" s="35"/>
      <c r="H111" s="40"/>
      <c r="I111" s="42"/>
      <c r="J111" s="38"/>
      <c r="K111" s="35"/>
      <c r="L111" s="40"/>
      <c r="M111" s="42"/>
    </row>
    <row r="112" spans="1:18">
      <c r="A112" s="12"/>
      <c r="B112" s="43" t="s">
        <v>501</v>
      </c>
      <c r="C112" s="44">
        <v>469</v>
      </c>
      <c r="D112" s="44"/>
      <c r="E112" s="48"/>
      <c r="F112" s="48"/>
      <c r="G112" s="44">
        <v>469</v>
      </c>
      <c r="H112" s="44"/>
      <c r="I112" s="48"/>
      <c r="J112" s="48"/>
      <c r="K112" s="44">
        <v>469</v>
      </c>
      <c r="L112" s="44"/>
      <c r="M112" s="48"/>
    </row>
    <row r="113" spans="1:18">
      <c r="A113" s="12"/>
      <c r="B113" s="43"/>
      <c r="C113" s="44"/>
      <c r="D113" s="44"/>
      <c r="E113" s="48"/>
      <c r="F113" s="48"/>
      <c r="G113" s="44"/>
      <c r="H113" s="44"/>
      <c r="I113" s="48"/>
      <c r="J113" s="48"/>
      <c r="K113" s="44"/>
      <c r="L113" s="44"/>
      <c r="M113" s="48"/>
    </row>
    <row r="114" spans="1:18">
      <c r="A114" s="12"/>
      <c r="B114" s="33" t="s">
        <v>502</v>
      </c>
      <c r="C114" s="55">
        <v>9715</v>
      </c>
      <c r="D114" s="55"/>
      <c r="E114" s="38"/>
      <c r="F114" s="38"/>
      <c r="G114" s="55">
        <v>8606</v>
      </c>
      <c r="H114" s="55"/>
      <c r="I114" s="38"/>
      <c r="J114" s="38"/>
      <c r="K114" s="55">
        <v>7623</v>
      </c>
      <c r="L114" s="55"/>
      <c r="M114" s="38"/>
    </row>
    <row r="115" spans="1:18" ht="15.75" thickBot="1">
      <c r="A115" s="12"/>
      <c r="B115" s="33"/>
      <c r="C115" s="131"/>
      <c r="D115" s="131"/>
      <c r="E115" s="108"/>
      <c r="F115" s="38"/>
      <c r="G115" s="131"/>
      <c r="H115" s="131"/>
      <c r="I115" s="108"/>
      <c r="J115" s="38"/>
      <c r="K115" s="131"/>
      <c r="L115" s="131"/>
      <c r="M115" s="108"/>
    </row>
    <row r="116" spans="1:18">
      <c r="A116" s="12"/>
      <c r="B116" s="48"/>
      <c r="C116" s="91" t="s">
        <v>184</v>
      </c>
      <c r="D116" s="93">
        <v>18684</v>
      </c>
      <c r="E116" s="95"/>
      <c r="F116" s="48"/>
      <c r="G116" s="91" t="s">
        <v>184</v>
      </c>
      <c r="H116" s="93">
        <v>17575</v>
      </c>
      <c r="I116" s="95"/>
      <c r="J116" s="48"/>
      <c r="K116" s="91" t="s">
        <v>184</v>
      </c>
      <c r="L116" s="93">
        <v>16592</v>
      </c>
      <c r="M116" s="95"/>
    </row>
    <row r="117" spans="1:18" ht="15.75" thickBot="1">
      <c r="A117" s="12"/>
      <c r="B117" s="48"/>
      <c r="C117" s="92"/>
      <c r="D117" s="94"/>
      <c r="E117" s="96"/>
      <c r="F117" s="48"/>
      <c r="G117" s="92"/>
      <c r="H117" s="94"/>
      <c r="I117" s="96"/>
      <c r="J117" s="48"/>
      <c r="K117" s="92"/>
      <c r="L117" s="94"/>
      <c r="M117" s="96"/>
    </row>
    <row r="118" spans="1:18" ht="15.75" thickTop="1">
      <c r="A118" s="12"/>
      <c r="B118" s="48" t="s">
        <v>503</v>
      </c>
      <c r="C118" s="48"/>
      <c r="D118" s="48"/>
      <c r="E118" s="48"/>
      <c r="F118" s="48"/>
      <c r="G118" s="48"/>
      <c r="H118" s="48"/>
      <c r="I118" s="48"/>
      <c r="J118" s="48"/>
      <c r="K118" s="48"/>
      <c r="L118" s="48"/>
      <c r="M118" s="48"/>
      <c r="N118" s="48"/>
      <c r="O118" s="48"/>
      <c r="P118" s="48"/>
      <c r="Q118" s="48"/>
      <c r="R118" s="48"/>
    </row>
    <row r="119" spans="1:18" ht="38.25" customHeight="1">
      <c r="A119" s="12"/>
      <c r="B119" s="48" t="s">
        <v>504</v>
      </c>
      <c r="C119" s="48"/>
      <c r="D119" s="48"/>
      <c r="E119" s="48"/>
      <c r="F119" s="48"/>
      <c r="G119" s="48"/>
      <c r="H119" s="48"/>
      <c r="I119" s="48"/>
      <c r="J119" s="48"/>
      <c r="K119" s="48"/>
      <c r="L119" s="48"/>
      <c r="M119" s="48"/>
      <c r="N119" s="48"/>
      <c r="O119" s="48"/>
      <c r="P119" s="48"/>
      <c r="Q119" s="48"/>
      <c r="R119" s="48"/>
    </row>
    <row r="120" spans="1:18">
      <c r="A120" s="12"/>
      <c r="B120" s="163" t="s">
        <v>505</v>
      </c>
      <c r="C120" s="163"/>
      <c r="D120" s="163"/>
      <c r="E120" s="163"/>
      <c r="F120" s="163"/>
      <c r="G120" s="163"/>
      <c r="H120" s="163"/>
      <c r="I120" s="163"/>
      <c r="J120" s="163"/>
      <c r="K120" s="163"/>
      <c r="L120" s="163"/>
      <c r="M120" s="163"/>
      <c r="N120" s="163"/>
      <c r="O120" s="163"/>
      <c r="P120" s="163"/>
      <c r="Q120" s="163"/>
      <c r="R120" s="163"/>
    </row>
    <row r="121" spans="1:18">
      <c r="A121" s="12"/>
      <c r="B121" s="46" t="s">
        <v>506</v>
      </c>
      <c r="C121" s="46"/>
      <c r="D121" s="46"/>
      <c r="E121" s="46"/>
      <c r="F121" s="46"/>
      <c r="G121" s="46"/>
      <c r="H121" s="46"/>
      <c r="I121" s="46"/>
      <c r="J121" s="46"/>
      <c r="K121" s="46"/>
      <c r="L121" s="46"/>
      <c r="M121" s="46"/>
      <c r="N121" s="46"/>
      <c r="O121" s="46"/>
      <c r="P121" s="46"/>
      <c r="Q121" s="46"/>
      <c r="R121" s="46"/>
    </row>
    <row r="122" spans="1:18" ht="38.25" customHeight="1">
      <c r="A122" s="12"/>
      <c r="B122" s="46" t="s">
        <v>507</v>
      </c>
      <c r="C122" s="46"/>
      <c r="D122" s="46"/>
      <c r="E122" s="46"/>
      <c r="F122" s="46"/>
      <c r="G122" s="46"/>
      <c r="H122" s="46"/>
      <c r="I122" s="46"/>
      <c r="J122" s="46"/>
      <c r="K122" s="46"/>
      <c r="L122" s="46"/>
      <c r="M122" s="46"/>
      <c r="N122" s="46"/>
      <c r="O122" s="46"/>
      <c r="P122" s="46"/>
      <c r="Q122" s="46"/>
      <c r="R122" s="46"/>
    </row>
    <row r="123" spans="1:18" ht="38.25" customHeight="1">
      <c r="A123" s="12"/>
      <c r="B123" s="46" t="s">
        <v>508</v>
      </c>
      <c r="C123" s="46"/>
      <c r="D123" s="46"/>
      <c r="E123" s="46"/>
      <c r="F123" s="46"/>
      <c r="G123" s="46"/>
      <c r="H123" s="46"/>
      <c r="I123" s="46"/>
      <c r="J123" s="46"/>
      <c r="K123" s="46"/>
      <c r="L123" s="46"/>
      <c r="M123" s="46"/>
      <c r="N123" s="46"/>
      <c r="O123" s="46"/>
      <c r="P123" s="46"/>
      <c r="Q123" s="46"/>
      <c r="R123" s="46"/>
    </row>
    <row r="124" spans="1:18">
      <c r="A124" s="12"/>
      <c r="B124" s="31"/>
      <c r="C124" s="31"/>
      <c r="D124" s="31"/>
      <c r="E124" s="31"/>
    </row>
    <row r="125" spans="1:18">
      <c r="A125" s="12"/>
      <c r="B125" s="15"/>
      <c r="C125" s="15"/>
      <c r="D125" s="15"/>
      <c r="E125" s="15"/>
    </row>
    <row r="126" spans="1:18" ht="24" thickBot="1">
      <c r="A126" s="12"/>
      <c r="B126" s="161" t="s">
        <v>509</v>
      </c>
      <c r="C126" s="14"/>
      <c r="D126" s="32" t="s">
        <v>510</v>
      </c>
      <c r="E126" s="32"/>
    </row>
    <row r="127" spans="1:18">
      <c r="A127" s="12"/>
      <c r="B127" s="20">
        <v>2016</v>
      </c>
      <c r="C127" s="24"/>
      <c r="D127" s="23">
        <v>105.90600000000001</v>
      </c>
      <c r="E127" s="21" t="s">
        <v>511</v>
      </c>
    </row>
    <row r="128" spans="1:18">
      <c r="A128" s="12"/>
      <c r="B128" s="28">
        <v>2017</v>
      </c>
      <c r="C128" s="14"/>
      <c r="D128" s="27">
        <v>103.938</v>
      </c>
      <c r="E128" s="28" t="s">
        <v>511</v>
      </c>
    </row>
    <row r="129" spans="1:18">
      <c r="A129" s="12"/>
      <c r="B129" s="20">
        <v>2018</v>
      </c>
      <c r="C129" s="24"/>
      <c r="D129" s="22">
        <v>101.96899999999999</v>
      </c>
      <c r="E129" s="20" t="s">
        <v>511</v>
      </c>
    </row>
    <row r="130" spans="1:18">
      <c r="A130" s="12"/>
      <c r="B130" s="28" t="s">
        <v>512</v>
      </c>
      <c r="C130" s="14"/>
      <c r="D130" s="27">
        <v>100</v>
      </c>
      <c r="E130" s="28" t="s">
        <v>511</v>
      </c>
    </row>
    <row r="131" spans="1:18">
      <c r="A131" s="12"/>
      <c r="B131" s="46" t="s">
        <v>513</v>
      </c>
      <c r="C131" s="46"/>
      <c r="D131" s="46"/>
      <c r="E131" s="46"/>
      <c r="F131" s="46"/>
      <c r="G131" s="46"/>
      <c r="H131" s="46"/>
      <c r="I131" s="46"/>
      <c r="J131" s="46"/>
      <c r="K131" s="46"/>
      <c r="L131" s="46"/>
      <c r="M131" s="46"/>
      <c r="N131" s="46"/>
      <c r="O131" s="46"/>
      <c r="P131" s="46"/>
      <c r="Q131" s="46"/>
      <c r="R131" s="46"/>
    </row>
    <row r="132" spans="1:18" ht="38.25" customHeight="1">
      <c r="A132" s="12"/>
      <c r="B132" s="46" t="s">
        <v>514</v>
      </c>
      <c r="C132" s="46"/>
      <c r="D132" s="46"/>
      <c r="E132" s="46"/>
      <c r="F132" s="46"/>
      <c r="G132" s="46"/>
      <c r="H132" s="46"/>
      <c r="I132" s="46"/>
      <c r="J132" s="46"/>
      <c r="K132" s="46"/>
      <c r="L132" s="46"/>
      <c r="M132" s="46"/>
      <c r="N132" s="46"/>
      <c r="O132" s="46"/>
      <c r="P132" s="46"/>
      <c r="Q132" s="46"/>
      <c r="R132" s="46"/>
    </row>
    <row r="133" spans="1:18">
      <c r="A133" s="12"/>
      <c r="B133" s="46" t="s">
        <v>515</v>
      </c>
      <c r="C133" s="46"/>
      <c r="D133" s="46"/>
      <c r="E133" s="46"/>
      <c r="F133" s="46"/>
      <c r="G133" s="46"/>
      <c r="H133" s="46"/>
      <c r="I133" s="46"/>
      <c r="J133" s="46"/>
      <c r="K133" s="46"/>
      <c r="L133" s="46"/>
      <c r="M133" s="46"/>
      <c r="N133" s="46"/>
      <c r="O133" s="46"/>
      <c r="P133" s="46"/>
      <c r="Q133" s="46"/>
      <c r="R133" s="46"/>
    </row>
    <row r="134" spans="1:18">
      <c r="A134" s="12"/>
      <c r="B134" s="46" t="s">
        <v>516</v>
      </c>
      <c r="C134" s="46"/>
      <c r="D134" s="46"/>
      <c r="E134" s="46"/>
      <c r="F134" s="46"/>
      <c r="G134" s="46"/>
      <c r="H134" s="46"/>
      <c r="I134" s="46"/>
      <c r="J134" s="46"/>
      <c r="K134" s="46"/>
      <c r="L134" s="46"/>
      <c r="M134" s="46"/>
      <c r="N134" s="46"/>
      <c r="O134" s="46"/>
      <c r="P134" s="46"/>
      <c r="Q134" s="46"/>
      <c r="R134" s="46"/>
    </row>
    <row r="135" spans="1:18" ht="38.25" customHeight="1">
      <c r="A135" s="12"/>
      <c r="B135" s="46" t="s">
        <v>517</v>
      </c>
      <c r="C135" s="46"/>
      <c r="D135" s="46"/>
      <c r="E135" s="46"/>
      <c r="F135" s="46"/>
      <c r="G135" s="46"/>
      <c r="H135" s="46"/>
      <c r="I135" s="46"/>
      <c r="J135" s="46"/>
      <c r="K135" s="46"/>
      <c r="L135" s="46"/>
      <c r="M135" s="46"/>
      <c r="N135" s="46"/>
      <c r="O135" s="46"/>
      <c r="P135" s="46"/>
      <c r="Q135" s="46"/>
      <c r="R135" s="46"/>
    </row>
    <row r="136" spans="1:18">
      <c r="A136" s="12"/>
      <c r="B136" s="46" t="s">
        <v>518</v>
      </c>
      <c r="C136" s="46"/>
      <c r="D136" s="46"/>
      <c r="E136" s="46"/>
      <c r="F136" s="46"/>
      <c r="G136" s="46"/>
      <c r="H136" s="46"/>
      <c r="I136" s="46"/>
      <c r="J136" s="46"/>
      <c r="K136" s="46"/>
      <c r="L136" s="46"/>
      <c r="M136" s="46"/>
      <c r="N136" s="46"/>
      <c r="O136" s="46"/>
      <c r="P136" s="46"/>
      <c r="Q136" s="46"/>
      <c r="R136" s="46"/>
    </row>
    <row r="137" spans="1:18">
      <c r="A137" s="12"/>
      <c r="B137" s="15"/>
      <c r="C137" s="15"/>
    </row>
    <row r="138" spans="1:18" ht="102">
      <c r="A138" s="12"/>
      <c r="B138" s="162" t="s">
        <v>482</v>
      </c>
      <c r="C138" s="26" t="s">
        <v>519</v>
      </c>
    </row>
    <row r="139" spans="1:18">
      <c r="A139" s="12"/>
      <c r="B139" s="15"/>
      <c r="C139" s="15"/>
    </row>
    <row r="140" spans="1:18" ht="114.75">
      <c r="A140" s="12"/>
      <c r="B140" s="162" t="s">
        <v>482</v>
      </c>
      <c r="C140" s="26" t="s">
        <v>520</v>
      </c>
    </row>
    <row r="141" spans="1:18">
      <c r="A141" s="12"/>
      <c r="B141" s="15"/>
      <c r="C141" s="15"/>
    </row>
    <row r="142" spans="1:18" ht="76.5">
      <c r="A142" s="12"/>
      <c r="B142" s="162" t="s">
        <v>482</v>
      </c>
      <c r="C142" s="26" t="s">
        <v>521</v>
      </c>
    </row>
    <row r="143" spans="1:18">
      <c r="A143" s="12"/>
      <c r="B143" s="46" t="s">
        <v>522</v>
      </c>
      <c r="C143" s="46"/>
      <c r="D143" s="46"/>
      <c r="E143" s="46"/>
      <c r="F143" s="46"/>
      <c r="G143" s="46"/>
      <c r="H143" s="46"/>
      <c r="I143" s="46"/>
      <c r="J143" s="46"/>
      <c r="K143" s="46"/>
      <c r="L143" s="46"/>
      <c r="M143" s="46"/>
      <c r="N143" s="46"/>
      <c r="O143" s="46"/>
      <c r="P143" s="46"/>
      <c r="Q143" s="46"/>
      <c r="R143" s="46"/>
    </row>
    <row r="144" spans="1:18" ht="38.25" customHeight="1">
      <c r="A144" s="12"/>
      <c r="B144" s="46" t="s">
        <v>523</v>
      </c>
      <c r="C144" s="46"/>
      <c r="D144" s="46"/>
      <c r="E144" s="46"/>
      <c r="F144" s="46"/>
      <c r="G144" s="46"/>
      <c r="H144" s="46"/>
      <c r="I144" s="46"/>
      <c r="J144" s="46"/>
      <c r="K144" s="46"/>
      <c r="L144" s="46"/>
      <c r="M144" s="46"/>
      <c r="N144" s="46"/>
      <c r="O144" s="46"/>
      <c r="P144" s="46"/>
      <c r="Q144" s="46"/>
      <c r="R144" s="46"/>
    </row>
    <row r="145" spans="1:18" ht="25.5" customHeight="1">
      <c r="A145" s="12"/>
      <c r="B145" s="46" t="s">
        <v>524</v>
      </c>
      <c r="C145" s="46"/>
      <c r="D145" s="46"/>
      <c r="E145" s="46"/>
      <c r="F145" s="46"/>
      <c r="G145" s="46"/>
      <c r="H145" s="46"/>
      <c r="I145" s="46"/>
      <c r="J145" s="46"/>
      <c r="K145" s="46"/>
      <c r="L145" s="46"/>
      <c r="M145" s="46"/>
      <c r="N145" s="46"/>
      <c r="O145" s="46"/>
      <c r="P145" s="46"/>
      <c r="Q145" s="46"/>
      <c r="R145" s="46"/>
    </row>
    <row r="146" spans="1:18" ht="25.5" customHeight="1">
      <c r="A146" s="12"/>
      <c r="B146" s="46" t="s">
        <v>525</v>
      </c>
      <c r="C146" s="46"/>
      <c r="D146" s="46"/>
      <c r="E146" s="46"/>
      <c r="F146" s="46"/>
      <c r="G146" s="46"/>
      <c r="H146" s="46"/>
      <c r="I146" s="46"/>
      <c r="J146" s="46"/>
      <c r="K146" s="46"/>
      <c r="L146" s="46"/>
      <c r="M146" s="46"/>
      <c r="N146" s="46"/>
      <c r="O146" s="46"/>
      <c r="P146" s="46"/>
      <c r="Q146" s="46"/>
      <c r="R146" s="46"/>
    </row>
  </sheetData>
  <mergeCells count="271">
    <mergeCell ref="B143:R143"/>
    <mergeCell ref="B144:R144"/>
    <mergeCell ref="B145:R145"/>
    <mergeCell ref="B146:R146"/>
    <mergeCell ref="B131:R131"/>
    <mergeCell ref="B132:R132"/>
    <mergeCell ref="B133:R133"/>
    <mergeCell ref="B134:R134"/>
    <mergeCell ref="B135:R135"/>
    <mergeCell ref="B136:R136"/>
    <mergeCell ref="B84:R84"/>
    <mergeCell ref="B85:R85"/>
    <mergeCell ref="B104:R104"/>
    <mergeCell ref="B118:R118"/>
    <mergeCell ref="B119:R119"/>
    <mergeCell ref="B120:R120"/>
    <mergeCell ref="B70:R70"/>
    <mergeCell ref="B71:R71"/>
    <mergeCell ref="B72:R72"/>
    <mergeCell ref="B73:R73"/>
    <mergeCell ref="B74:R74"/>
    <mergeCell ref="B75:R75"/>
    <mergeCell ref="B52:R52"/>
    <mergeCell ref="B65:R65"/>
    <mergeCell ref="B66:R66"/>
    <mergeCell ref="B67:R67"/>
    <mergeCell ref="B68:R68"/>
    <mergeCell ref="B69:R69"/>
    <mergeCell ref="A1:A2"/>
    <mergeCell ref="B1:R1"/>
    <mergeCell ref="B2:R2"/>
    <mergeCell ref="B3:R3"/>
    <mergeCell ref="A4:A146"/>
    <mergeCell ref="B4:R4"/>
    <mergeCell ref="B5:R5"/>
    <mergeCell ref="B6:R6"/>
    <mergeCell ref="B7:R7"/>
    <mergeCell ref="B32:R32"/>
    <mergeCell ref="J116:J117"/>
    <mergeCell ref="K116:K117"/>
    <mergeCell ref="L116:L117"/>
    <mergeCell ref="M116:M117"/>
    <mergeCell ref="B124:E124"/>
    <mergeCell ref="D126:E126"/>
    <mergeCell ref="B121:R121"/>
    <mergeCell ref="B122:R122"/>
    <mergeCell ref="B123:R123"/>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0:H101"/>
    <mergeCell ref="I100:I101"/>
    <mergeCell ref="B105:M105"/>
    <mergeCell ref="C107:M107"/>
    <mergeCell ref="B108:B109"/>
    <mergeCell ref="C108:E109"/>
    <mergeCell ref="F108:F109"/>
    <mergeCell ref="G108:I109"/>
    <mergeCell ref="J108:J109"/>
    <mergeCell ref="K108:M109"/>
    <mergeCell ref="H97:H98"/>
    <mergeCell ref="I97:I98"/>
    <mergeCell ref="C99:D99"/>
    <mergeCell ref="G99:H99"/>
    <mergeCell ref="B100:B101"/>
    <mergeCell ref="C100:C101"/>
    <mergeCell ref="D100:D101"/>
    <mergeCell ref="E100:E101"/>
    <mergeCell ref="F100:F101"/>
    <mergeCell ref="G100:G101"/>
    <mergeCell ref="H94:H95"/>
    <mergeCell ref="I94:I95"/>
    <mergeCell ref="C96:E96"/>
    <mergeCell ref="G96:I96"/>
    <mergeCell ref="B97:B98"/>
    <mergeCell ref="C97:C98"/>
    <mergeCell ref="D97:D98"/>
    <mergeCell ref="E97:E98"/>
    <mergeCell ref="F97:F98"/>
    <mergeCell ref="G97:G98"/>
    <mergeCell ref="B94:B95"/>
    <mergeCell ref="C94:C95"/>
    <mergeCell ref="D94:D95"/>
    <mergeCell ref="E94:E95"/>
    <mergeCell ref="F94:F95"/>
    <mergeCell ref="G94:G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B46:B47"/>
    <mergeCell ref="C46:D47"/>
    <mergeCell ref="E46:E47"/>
    <mergeCell ref="B53:C53"/>
    <mergeCell ref="B86:I86"/>
    <mergeCell ref="C88:I88"/>
    <mergeCell ref="B48:R48"/>
    <mergeCell ref="B49:R49"/>
    <mergeCell ref="B50:R50"/>
    <mergeCell ref="B51:R51"/>
    <mergeCell ref="B42:B43"/>
    <mergeCell ref="C42:D43"/>
    <mergeCell ref="E42:E43"/>
    <mergeCell ref="B44:B45"/>
    <mergeCell ref="C44:D45"/>
    <mergeCell ref="E44:E45"/>
    <mergeCell ref="B38:B39"/>
    <mergeCell ref="C38:D39"/>
    <mergeCell ref="E38:E39"/>
    <mergeCell ref="B40:B41"/>
    <mergeCell ref="C40:D41"/>
    <mergeCell ref="E40:E41"/>
    <mergeCell ref="O26:O27"/>
    <mergeCell ref="P26:R27"/>
    <mergeCell ref="B33:E33"/>
    <mergeCell ref="C35:E35"/>
    <mergeCell ref="B36:B37"/>
    <mergeCell ref="C36:C37"/>
    <mergeCell ref="D36:D37"/>
    <mergeCell ref="E36:E37"/>
    <mergeCell ref="G26:G27"/>
    <mergeCell ref="H26:J27"/>
    <mergeCell ref="K26:K27"/>
    <mergeCell ref="L26:L27"/>
    <mergeCell ref="M26:M27"/>
    <mergeCell ref="N26:N27"/>
    <mergeCell ref="R23:R24"/>
    <mergeCell ref="D25:E25"/>
    <mergeCell ref="H25:J25"/>
    <mergeCell ref="L25:M25"/>
    <mergeCell ref="P25:R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F18"/>
    <mergeCell ref="H18:J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2:N12"/>
    <mergeCell ref="P12:R12"/>
    <mergeCell ref="D13:F13"/>
    <mergeCell ref="H13:J13"/>
    <mergeCell ref="L13:N13"/>
    <mergeCell ref="P13:R13"/>
    <mergeCell ref="B8:R8"/>
    <mergeCell ref="C10:C12"/>
    <mergeCell ref="D10:J10"/>
    <mergeCell ref="L10:R10"/>
    <mergeCell ref="D11:F11"/>
    <mergeCell ref="H11:J11"/>
    <mergeCell ref="L11:N11"/>
    <mergeCell ref="P11:R11"/>
    <mergeCell ref="D12:F12"/>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3" width="36.5703125" bestFit="1" customWidth="1"/>
    <col min="4" max="4" width="36.5703125" customWidth="1"/>
    <col min="5" max="5" width="29.140625" customWidth="1"/>
    <col min="6" max="6" width="4.5703125" customWidth="1"/>
    <col min="7" max="7" width="6" customWidth="1"/>
    <col min="8" max="8" width="19.7109375" customWidth="1"/>
    <col min="9" max="9" width="16.7109375" customWidth="1"/>
    <col min="10" max="10" width="4.5703125" customWidth="1"/>
    <col min="11" max="11" width="6" customWidth="1"/>
    <col min="12" max="13" width="21.5703125" customWidth="1"/>
    <col min="14" max="14" width="4.5703125" customWidth="1"/>
    <col min="15" max="15" width="6" customWidth="1"/>
    <col min="16" max="16" width="19.7109375" customWidth="1"/>
    <col min="17" max="18" width="27.5703125" customWidth="1"/>
    <col min="19" max="19" width="6" customWidth="1"/>
    <col min="20" max="20" width="19.7109375" customWidth="1"/>
    <col min="21" max="22" width="27.5703125" customWidth="1"/>
    <col min="23" max="23" width="6" customWidth="1"/>
    <col min="24" max="24" width="19.7109375" customWidth="1"/>
    <col min="25" max="25" width="27.5703125" customWidth="1"/>
  </cols>
  <sheetData>
    <row r="1" spans="1:25" ht="15" customHeight="1">
      <c r="A1" s="8" t="s">
        <v>5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2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2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59" t="s">
        <v>526</v>
      </c>
      <c r="C5" s="59"/>
      <c r="D5" s="59"/>
      <c r="E5" s="59"/>
      <c r="F5" s="59"/>
      <c r="G5" s="59"/>
      <c r="H5" s="59"/>
      <c r="I5" s="59"/>
      <c r="J5" s="59"/>
      <c r="K5" s="59"/>
      <c r="L5" s="59"/>
      <c r="M5" s="59"/>
      <c r="N5" s="59"/>
      <c r="O5" s="59"/>
      <c r="P5" s="59"/>
      <c r="Q5" s="59"/>
      <c r="R5" s="59"/>
      <c r="S5" s="59"/>
      <c r="T5" s="59"/>
      <c r="U5" s="59"/>
      <c r="V5" s="59"/>
      <c r="W5" s="59"/>
      <c r="X5" s="59"/>
      <c r="Y5" s="59"/>
    </row>
    <row r="6" spans="1:25" ht="25.5" customHeight="1">
      <c r="A6" s="12"/>
      <c r="B6" s="48" t="s">
        <v>528</v>
      </c>
      <c r="C6" s="48"/>
      <c r="D6" s="48"/>
      <c r="E6" s="48"/>
      <c r="F6" s="48"/>
      <c r="G6" s="48"/>
      <c r="H6" s="48"/>
      <c r="I6" s="48"/>
      <c r="J6" s="48"/>
      <c r="K6" s="48"/>
      <c r="L6" s="48"/>
      <c r="M6" s="48"/>
      <c r="N6" s="48"/>
      <c r="O6" s="48"/>
      <c r="P6" s="48"/>
      <c r="Q6" s="48"/>
      <c r="R6" s="48"/>
      <c r="S6" s="48"/>
      <c r="T6" s="48"/>
      <c r="U6" s="48"/>
      <c r="V6" s="48"/>
      <c r="W6" s="48"/>
      <c r="X6" s="48"/>
      <c r="Y6" s="48"/>
    </row>
    <row r="7" spans="1:25" ht="38.25" customHeight="1">
      <c r="A7" s="12"/>
      <c r="B7" s="48" t="s">
        <v>529</v>
      </c>
      <c r="C7" s="48"/>
      <c r="D7" s="48"/>
      <c r="E7" s="48"/>
      <c r="F7" s="48"/>
      <c r="G7" s="48"/>
      <c r="H7" s="48"/>
      <c r="I7" s="48"/>
      <c r="J7" s="48"/>
      <c r="K7" s="48"/>
      <c r="L7" s="48"/>
      <c r="M7" s="48"/>
      <c r="N7" s="48"/>
      <c r="O7" s="48"/>
      <c r="P7" s="48"/>
      <c r="Q7" s="48"/>
      <c r="R7" s="48"/>
      <c r="S7" s="48"/>
      <c r="T7" s="48"/>
      <c r="U7" s="48"/>
      <c r="V7" s="48"/>
      <c r="W7" s="48"/>
      <c r="X7" s="48"/>
      <c r="Y7" s="48"/>
    </row>
    <row r="8" spans="1:25" ht="25.5" customHeight="1">
      <c r="A8" s="12"/>
      <c r="B8" s="48" t="s">
        <v>530</v>
      </c>
      <c r="C8" s="48"/>
      <c r="D8" s="48"/>
      <c r="E8" s="48"/>
      <c r="F8" s="48"/>
      <c r="G8" s="48"/>
      <c r="H8" s="48"/>
      <c r="I8" s="48"/>
      <c r="J8" s="48"/>
      <c r="K8" s="48"/>
      <c r="L8" s="48"/>
      <c r="M8" s="48"/>
      <c r="N8" s="48"/>
      <c r="O8" s="48"/>
      <c r="P8" s="48"/>
      <c r="Q8" s="48"/>
      <c r="R8" s="48"/>
      <c r="S8" s="48"/>
      <c r="T8" s="48"/>
      <c r="U8" s="48"/>
      <c r="V8" s="48"/>
      <c r="W8" s="48"/>
      <c r="X8" s="48"/>
      <c r="Y8" s="48"/>
    </row>
    <row r="9" spans="1:25">
      <c r="A9" s="12"/>
      <c r="B9" s="31"/>
      <c r="C9" s="31"/>
      <c r="D9" s="31"/>
      <c r="E9" s="31"/>
      <c r="F9" s="31"/>
      <c r="G9" s="31"/>
      <c r="H9" s="31"/>
      <c r="I9" s="31"/>
      <c r="J9" s="31"/>
      <c r="K9" s="31"/>
      <c r="L9" s="31"/>
      <c r="M9" s="31"/>
    </row>
    <row r="10" spans="1:25">
      <c r="A10" s="12"/>
      <c r="B10" s="15"/>
      <c r="C10" s="15"/>
      <c r="D10" s="15"/>
      <c r="E10" s="15"/>
      <c r="F10" s="15"/>
      <c r="G10" s="15"/>
      <c r="H10" s="15"/>
      <c r="I10" s="15"/>
      <c r="J10" s="15"/>
      <c r="K10" s="15"/>
      <c r="L10" s="15"/>
      <c r="M10" s="15"/>
    </row>
    <row r="11" spans="1:25" ht="15.75" thickBot="1">
      <c r="A11" s="12"/>
      <c r="B11" s="14" t="s">
        <v>531</v>
      </c>
      <c r="C11" s="32" t="s">
        <v>532</v>
      </c>
      <c r="D11" s="32"/>
      <c r="E11" s="32"/>
      <c r="F11" s="32"/>
      <c r="G11" s="32"/>
      <c r="H11" s="32"/>
      <c r="I11" s="32"/>
      <c r="J11" s="32"/>
      <c r="K11" s="32"/>
      <c r="L11" s="32"/>
      <c r="M11" s="32"/>
    </row>
    <row r="12" spans="1:25" ht="15.75" thickBot="1">
      <c r="A12" s="12"/>
      <c r="B12" s="157" t="s">
        <v>292</v>
      </c>
      <c r="C12" s="128">
        <v>2012</v>
      </c>
      <c r="D12" s="128"/>
      <c r="E12" s="128"/>
      <c r="F12" s="14"/>
      <c r="G12" s="128">
        <v>2011</v>
      </c>
      <c r="H12" s="128"/>
      <c r="I12" s="128"/>
      <c r="J12" s="85"/>
      <c r="K12" s="128">
        <v>2010</v>
      </c>
      <c r="L12" s="128"/>
      <c r="M12" s="128"/>
    </row>
    <row r="13" spans="1:25">
      <c r="A13" s="12"/>
      <c r="B13" s="38" t="s">
        <v>533</v>
      </c>
      <c r="C13" s="34" t="s">
        <v>184</v>
      </c>
      <c r="D13" s="36" t="s">
        <v>534</v>
      </c>
      <c r="E13" s="34" t="s">
        <v>186</v>
      </c>
      <c r="F13" s="38"/>
      <c r="G13" s="34" t="s">
        <v>184</v>
      </c>
      <c r="H13" s="39">
        <v>4267</v>
      </c>
      <c r="I13" s="41"/>
      <c r="J13" s="38"/>
      <c r="K13" s="34" t="s">
        <v>184</v>
      </c>
      <c r="L13" s="39">
        <v>8437</v>
      </c>
      <c r="M13" s="41"/>
    </row>
    <row r="14" spans="1:25">
      <c r="A14" s="12"/>
      <c r="B14" s="38"/>
      <c r="C14" s="35"/>
      <c r="D14" s="37"/>
      <c r="E14" s="35"/>
      <c r="F14" s="38"/>
      <c r="G14" s="35"/>
      <c r="H14" s="40"/>
      <c r="I14" s="42"/>
      <c r="J14" s="38"/>
      <c r="K14" s="35"/>
      <c r="L14" s="40"/>
      <c r="M14" s="42"/>
    </row>
    <row r="15" spans="1:25" ht="39">
      <c r="A15" s="12"/>
      <c r="B15" s="14" t="s">
        <v>535</v>
      </c>
      <c r="C15" s="44" t="s">
        <v>536</v>
      </c>
      <c r="D15" s="44"/>
      <c r="E15" s="28" t="s">
        <v>186</v>
      </c>
      <c r="F15" s="14"/>
      <c r="G15" s="44" t="s">
        <v>537</v>
      </c>
      <c r="H15" s="44"/>
      <c r="I15" s="28" t="s">
        <v>186</v>
      </c>
      <c r="J15" s="14"/>
      <c r="K15" s="44" t="s">
        <v>538</v>
      </c>
      <c r="L15" s="44"/>
      <c r="M15" s="28" t="s">
        <v>186</v>
      </c>
    </row>
    <row r="16" spans="1:25" ht="51" customHeight="1">
      <c r="A16" s="12"/>
      <c r="B16" s="48" t="s">
        <v>539</v>
      </c>
      <c r="C16" s="48"/>
      <c r="D16" s="48"/>
      <c r="E16" s="48"/>
      <c r="F16" s="48"/>
      <c r="G16" s="48"/>
      <c r="H16" s="48"/>
      <c r="I16" s="48"/>
      <c r="J16" s="48"/>
      <c r="K16" s="48"/>
      <c r="L16" s="48"/>
      <c r="M16" s="48"/>
      <c r="N16" s="48"/>
      <c r="O16" s="48"/>
      <c r="P16" s="48"/>
      <c r="Q16" s="48"/>
      <c r="R16" s="48"/>
      <c r="S16" s="48"/>
      <c r="T16" s="48"/>
      <c r="U16" s="48"/>
      <c r="V16" s="48"/>
      <c r="W16" s="48"/>
      <c r="X16" s="48"/>
      <c r="Y16" s="48"/>
    </row>
    <row r="17" spans="1:25">
      <c r="A17" s="12"/>
      <c r="B17" s="48" t="s">
        <v>540</v>
      </c>
      <c r="C17" s="48"/>
      <c r="D17" s="48"/>
      <c r="E17" s="48"/>
      <c r="F17" s="48"/>
      <c r="G17" s="48"/>
      <c r="H17" s="48"/>
      <c r="I17" s="48"/>
      <c r="J17" s="48"/>
      <c r="K17" s="48"/>
      <c r="L17" s="48"/>
      <c r="M17" s="48"/>
      <c r="N17" s="48"/>
      <c r="O17" s="48"/>
      <c r="P17" s="48"/>
      <c r="Q17" s="48"/>
      <c r="R17" s="48"/>
      <c r="S17" s="48"/>
      <c r="T17" s="48"/>
      <c r="U17" s="48"/>
      <c r="V17" s="48"/>
      <c r="W17" s="48"/>
      <c r="X17" s="48"/>
      <c r="Y17" s="48"/>
    </row>
    <row r="18" spans="1:25">
      <c r="A18" s="12"/>
      <c r="B18" s="31"/>
      <c r="C18" s="31"/>
      <c r="D18" s="31"/>
      <c r="E18" s="31"/>
    </row>
    <row r="19" spans="1:25">
      <c r="A19" s="12"/>
      <c r="B19" s="15"/>
      <c r="C19" s="15"/>
      <c r="D19" s="15"/>
      <c r="E19" s="15"/>
    </row>
    <row r="20" spans="1:25">
      <c r="A20" s="12"/>
      <c r="B20" s="46"/>
      <c r="C20" s="17" t="s">
        <v>541</v>
      </c>
      <c r="D20" s="17" t="s">
        <v>543</v>
      </c>
      <c r="E20" s="17" t="s">
        <v>545</v>
      </c>
    </row>
    <row r="21" spans="1:25" ht="15.75" thickBot="1">
      <c r="A21" s="12"/>
      <c r="B21" s="46"/>
      <c r="C21" s="17" t="s">
        <v>542</v>
      </c>
      <c r="D21" s="17" t="s">
        <v>544</v>
      </c>
      <c r="E21" s="17" t="s">
        <v>546</v>
      </c>
    </row>
    <row r="22" spans="1:25" ht="26.25">
      <c r="A22" s="12"/>
      <c r="B22" s="20" t="s">
        <v>547</v>
      </c>
      <c r="C22" s="25"/>
      <c r="D22" s="25"/>
      <c r="E22" s="25"/>
    </row>
    <row r="23" spans="1:25">
      <c r="A23" s="12"/>
      <c r="B23" s="28" t="s">
        <v>548</v>
      </c>
      <c r="C23" s="14"/>
      <c r="D23" s="14"/>
      <c r="E23" s="14"/>
    </row>
    <row r="24" spans="1:25">
      <c r="A24" s="12"/>
      <c r="B24" s="20" t="s">
        <v>549</v>
      </c>
      <c r="C24" s="153" t="s">
        <v>550</v>
      </c>
      <c r="D24" s="153" t="s">
        <v>551</v>
      </c>
      <c r="E24" s="153">
        <v>2013</v>
      </c>
    </row>
    <row r="25" spans="1:25">
      <c r="A25" s="12"/>
      <c r="B25" s="28" t="s">
        <v>552</v>
      </c>
      <c r="C25" s="154" t="s">
        <v>550</v>
      </c>
      <c r="D25" s="154" t="s">
        <v>553</v>
      </c>
      <c r="E25" s="154">
        <v>2013</v>
      </c>
    </row>
    <row r="26" spans="1:25">
      <c r="A26" s="12"/>
      <c r="B26" s="20" t="s">
        <v>554</v>
      </c>
      <c r="C26" s="153" t="s">
        <v>555</v>
      </c>
      <c r="D26" s="153" t="s">
        <v>556</v>
      </c>
      <c r="E26" s="153">
        <v>2013</v>
      </c>
    </row>
    <row r="27" spans="1:25">
      <c r="A27" s="12"/>
      <c r="B27" s="14"/>
      <c r="C27" s="14"/>
      <c r="D27" s="14"/>
      <c r="E27" s="14"/>
    </row>
    <row r="28" spans="1:25" ht="26.25">
      <c r="A28" s="12"/>
      <c r="B28" s="24" t="s">
        <v>557</v>
      </c>
      <c r="C28" s="24"/>
      <c r="D28" s="24"/>
      <c r="E28" s="24"/>
    </row>
    <row r="29" spans="1:25">
      <c r="A29" s="12"/>
      <c r="B29" s="14" t="s">
        <v>558</v>
      </c>
      <c r="C29" s="154" t="s">
        <v>559</v>
      </c>
      <c r="D29" s="154" t="s">
        <v>560</v>
      </c>
      <c r="E29" s="154">
        <v>2013</v>
      </c>
    </row>
    <row r="30" spans="1:25">
      <c r="A30" s="12"/>
      <c r="B30" s="24" t="s">
        <v>558</v>
      </c>
      <c r="C30" s="153" t="s">
        <v>561</v>
      </c>
      <c r="D30" s="153" t="s">
        <v>562</v>
      </c>
      <c r="E30" s="153">
        <v>2014</v>
      </c>
    </row>
    <row r="31" spans="1:25">
      <c r="A31" s="12"/>
      <c r="B31" s="14" t="s">
        <v>563</v>
      </c>
      <c r="C31" s="154" t="s">
        <v>564</v>
      </c>
      <c r="D31" s="154" t="s">
        <v>565</v>
      </c>
      <c r="E31" s="154">
        <v>2015</v>
      </c>
    </row>
    <row r="32" spans="1:25">
      <c r="A32" s="12"/>
      <c r="B32" s="24"/>
      <c r="C32" s="24"/>
      <c r="D32" s="24"/>
      <c r="E32" s="24"/>
    </row>
    <row r="33" spans="1:25" ht="26.25">
      <c r="A33" s="12"/>
      <c r="B33" s="28" t="s">
        <v>566</v>
      </c>
      <c r="C33" s="14"/>
      <c r="D33" s="14"/>
      <c r="E33" s="14"/>
    </row>
    <row r="34" spans="1:25">
      <c r="A34" s="12"/>
      <c r="B34" s="24" t="s">
        <v>567</v>
      </c>
      <c r="C34" s="153" t="s">
        <v>568</v>
      </c>
      <c r="D34" s="153" t="s">
        <v>569</v>
      </c>
      <c r="E34" s="164">
        <v>41275</v>
      </c>
    </row>
    <row r="35" spans="1:25">
      <c r="A35" s="12"/>
      <c r="B35" s="15"/>
      <c r="C35" s="15"/>
    </row>
    <row r="36" spans="1:25" ht="84">
      <c r="A36" s="12"/>
      <c r="B36" s="149" t="s">
        <v>444</v>
      </c>
      <c r="C36" s="150" t="s">
        <v>570</v>
      </c>
    </row>
    <row r="37" spans="1:25">
      <c r="A37" s="12"/>
      <c r="B37" s="48" t="s">
        <v>571</v>
      </c>
      <c r="C37" s="48"/>
      <c r="D37" s="48"/>
      <c r="E37" s="48"/>
      <c r="F37" s="48"/>
      <c r="G37" s="48"/>
      <c r="H37" s="48"/>
      <c r="I37" s="48"/>
      <c r="J37" s="48"/>
      <c r="K37" s="48"/>
      <c r="L37" s="48"/>
      <c r="M37" s="48"/>
      <c r="N37" s="48"/>
      <c r="O37" s="48"/>
      <c r="P37" s="48"/>
      <c r="Q37" s="48"/>
      <c r="R37" s="48"/>
      <c r="S37" s="48"/>
      <c r="T37" s="48"/>
      <c r="U37" s="48"/>
      <c r="V37" s="48"/>
      <c r="W37" s="48"/>
      <c r="X37" s="48"/>
      <c r="Y37" s="48"/>
    </row>
    <row r="38" spans="1:25">
      <c r="A38" s="12"/>
      <c r="B38" s="31"/>
      <c r="C38" s="31"/>
      <c r="D38" s="31"/>
      <c r="E38" s="31"/>
      <c r="F38" s="31"/>
      <c r="G38" s="31"/>
      <c r="H38" s="31"/>
      <c r="I38" s="31"/>
    </row>
    <row r="39" spans="1:25">
      <c r="A39" s="12"/>
      <c r="B39" s="15"/>
      <c r="C39" s="15"/>
      <c r="D39" s="15"/>
      <c r="E39" s="15"/>
      <c r="F39" s="15"/>
      <c r="G39" s="15"/>
      <c r="H39" s="15"/>
      <c r="I39" s="15"/>
    </row>
    <row r="40" spans="1:25">
      <c r="A40" s="12"/>
      <c r="B40" s="98" t="s">
        <v>292</v>
      </c>
      <c r="C40" s="99" t="s">
        <v>572</v>
      </c>
      <c r="D40" s="99"/>
      <c r="E40" s="99"/>
      <c r="F40" s="48"/>
      <c r="G40" s="99" t="s">
        <v>575</v>
      </c>
      <c r="H40" s="99"/>
      <c r="I40" s="99"/>
    </row>
    <row r="41" spans="1:25">
      <c r="A41" s="12"/>
      <c r="B41" s="98"/>
      <c r="C41" s="99" t="s">
        <v>573</v>
      </c>
      <c r="D41" s="99"/>
      <c r="E41" s="99"/>
      <c r="F41" s="48"/>
      <c r="G41" s="99" t="s">
        <v>576</v>
      </c>
      <c r="H41" s="99"/>
      <c r="I41" s="99"/>
    </row>
    <row r="42" spans="1:25" ht="15.75" thickBot="1">
      <c r="A42" s="12"/>
      <c r="B42" s="98"/>
      <c r="C42" s="32" t="s">
        <v>574</v>
      </c>
      <c r="D42" s="32"/>
      <c r="E42" s="32"/>
      <c r="F42" s="48"/>
      <c r="G42" s="32" t="s">
        <v>577</v>
      </c>
      <c r="H42" s="32"/>
      <c r="I42" s="32"/>
    </row>
    <row r="43" spans="1:25">
      <c r="A43" s="12"/>
      <c r="B43" s="33" t="s">
        <v>578</v>
      </c>
      <c r="C43" s="34" t="s">
        <v>184</v>
      </c>
      <c r="D43" s="36">
        <v>293</v>
      </c>
      <c r="E43" s="41"/>
      <c r="F43" s="38"/>
      <c r="G43" s="34" t="s">
        <v>184</v>
      </c>
      <c r="H43" s="39">
        <v>27314</v>
      </c>
      <c r="I43" s="41"/>
    </row>
    <row r="44" spans="1:25">
      <c r="A44" s="12"/>
      <c r="B44" s="33"/>
      <c r="C44" s="35"/>
      <c r="D44" s="37"/>
      <c r="E44" s="42"/>
      <c r="F44" s="38"/>
      <c r="G44" s="35"/>
      <c r="H44" s="40"/>
      <c r="I44" s="42"/>
    </row>
    <row r="45" spans="1:25" ht="26.25">
      <c r="A45" s="12"/>
      <c r="B45" s="141" t="s">
        <v>579</v>
      </c>
      <c r="C45" s="44" t="s">
        <v>580</v>
      </c>
      <c r="D45" s="44"/>
      <c r="E45" s="28" t="s">
        <v>186</v>
      </c>
      <c r="F45" s="14"/>
      <c r="G45" s="44" t="s">
        <v>581</v>
      </c>
      <c r="H45" s="44"/>
      <c r="I45" s="28" t="s">
        <v>186</v>
      </c>
    </row>
    <row r="46" spans="1:25">
      <c r="A46" s="12"/>
      <c r="B46" s="38" t="s">
        <v>582</v>
      </c>
      <c r="C46" s="55">
        <v>5013</v>
      </c>
      <c r="D46" s="55"/>
      <c r="E46" s="38"/>
      <c r="F46" s="38"/>
      <c r="G46" s="57" t="s">
        <v>583</v>
      </c>
      <c r="H46" s="57"/>
      <c r="I46" s="56" t="s">
        <v>186</v>
      </c>
    </row>
    <row r="47" spans="1:25">
      <c r="A47" s="12"/>
      <c r="B47" s="38"/>
      <c r="C47" s="55"/>
      <c r="D47" s="55"/>
      <c r="E47" s="38"/>
      <c r="F47" s="38"/>
      <c r="G47" s="57"/>
      <c r="H47" s="57"/>
      <c r="I47" s="56"/>
    </row>
    <row r="48" spans="1:25">
      <c r="A48" s="12"/>
      <c r="B48" s="145" t="s">
        <v>584</v>
      </c>
      <c r="C48" s="44">
        <v>427</v>
      </c>
      <c r="D48" s="44"/>
      <c r="E48" s="48"/>
      <c r="F48" s="48"/>
      <c r="G48" s="88">
        <v>34755</v>
      </c>
      <c r="H48" s="88"/>
      <c r="I48" s="48"/>
    </row>
    <row r="49" spans="1:25" ht="15.75" thickBot="1">
      <c r="A49" s="12"/>
      <c r="B49" s="145"/>
      <c r="C49" s="45"/>
      <c r="D49" s="45"/>
      <c r="E49" s="49"/>
      <c r="F49" s="48"/>
      <c r="G49" s="129"/>
      <c r="H49" s="129"/>
      <c r="I49" s="49"/>
    </row>
    <row r="50" spans="1:25">
      <c r="A50" s="12"/>
      <c r="B50" s="33" t="s">
        <v>585</v>
      </c>
      <c r="C50" s="34" t="s">
        <v>184</v>
      </c>
      <c r="D50" s="39">
        <v>5232</v>
      </c>
      <c r="E50" s="41"/>
      <c r="F50" s="38"/>
      <c r="G50" s="34" t="s">
        <v>184</v>
      </c>
      <c r="H50" s="39">
        <v>14754</v>
      </c>
      <c r="I50" s="41"/>
    </row>
    <row r="51" spans="1:25" ht="15.75" thickBot="1">
      <c r="A51" s="12"/>
      <c r="B51" s="33"/>
      <c r="C51" s="109"/>
      <c r="D51" s="131"/>
      <c r="E51" s="108"/>
      <c r="F51" s="38"/>
      <c r="G51" s="109"/>
      <c r="H51" s="131"/>
      <c r="I51" s="108"/>
    </row>
    <row r="52" spans="1:25" ht="26.25">
      <c r="A52" s="12"/>
      <c r="B52" s="141" t="s">
        <v>579</v>
      </c>
      <c r="C52" s="117" t="s">
        <v>586</v>
      </c>
      <c r="D52" s="117"/>
      <c r="E52" s="28" t="s">
        <v>186</v>
      </c>
      <c r="F52" s="14"/>
      <c r="G52" s="117" t="s">
        <v>587</v>
      </c>
      <c r="H52" s="117"/>
      <c r="I52" s="28" t="s">
        <v>186</v>
      </c>
    </row>
    <row r="53" spans="1:25">
      <c r="A53" s="12"/>
      <c r="B53" s="38" t="s">
        <v>582</v>
      </c>
      <c r="C53" s="57">
        <v>850</v>
      </c>
      <c r="D53" s="57"/>
      <c r="E53" s="38"/>
      <c r="F53" s="38"/>
      <c r="G53" s="57" t="s">
        <v>188</v>
      </c>
      <c r="H53" s="57"/>
      <c r="I53" s="38"/>
    </row>
    <row r="54" spans="1:25">
      <c r="A54" s="12"/>
      <c r="B54" s="38"/>
      <c r="C54" s="57"/>
      <c r="D54" s="57"/>
      <c r="E54" s="38"/>
      <c r="F54" s="38"/>
      <c r="G54" s="57"/>
      <c r="H54" s="57"/>
      <c r="I54" s="38"/>
    </row>
    <row r="55" spans="1:25">
      <c r="A55" s="12"/>
      <c r="B55" s="145" t="s">
        <v>584</v>
      </c>
      <c r="C55" s="44" t="s">
        <v>588</v>
      </c>
      <c r="D55" s="44"/>
      <c r="E55" s="46" t="s">
        <v>186</v>
      </c>
      <c r="F55" s="48"/>
      <c r="G55" s="88">
        <v>9871</v>
      </c>
      <c r="H55" s="88"/>
      <c r="I55" s="48"/>
    </row>
    <row r="56" spans="1:25" ht="15.75" thickBot="1">
      <c r="A56" s="12"/>
      <c r="B56" s="145"/>
      <c r="C56" s="45"/>
      <c r="D56" s="45"/>
      <c r="E56" s="47"/>
      <c r="F56" s="48"/>
      <c r="G56" s="129"/>
      <c r="H56" s="129"/>
      <c r="I56" s="49"/>
    </row>
    <row r="57" spans="1:25">
      <c r="A57" s="12"/>
      <c r="B57" s="33" t="s">
        <v>589</v>
      </c>
      <c r="C57" s="34" t="s">
        <v>184</v>
      </c>
      <c r="D57" s="36" t="s">
        <v>590</v>
      </c>
      <c r="E57" s="34" t="s">
        <v>186</v>
      </c>
      <c r="F57" s="38"/>
      <c r="G57" s="34" t="s">
        <v>184</v>
      </c>
      <c r="H57" s="39">
        <v>8572</v>
      </c>
      <c r="I57" s="41"/>
    </row>
    <row r="58" spans="1:25" ht="15.75" thickBot="1">
      <c r="A58" s="12"/>
      <c r="B58" s="33"/>
      <c r="C58" s="50"/>
      <c r="D58" s="51"/>
      <c r="E58" s="50"/>
      <c r="F58" s="38"/>
      <c r="G58" s="50"/>
      <c r="H58" s="52"/>
      <c r="I58" s="53"/>
    </row>
    <row r="59" spans="1:25" ht="15.75" thickTop="1">
      <c r="A59" s="12"/>
      <c r="B59" s="15"/>
      <c r="C59" s="15"/>
    </row>
    <row r="60" spans="1:25" ht="108">
      <c r="A60" s="12"/>
      <c r="B60" s="149" t="s">
        <v>444</v>
      </c>
      <c r="C60" s="150" t="s">
        <v>591</v>
      </c>
    </row>
    <row r="61" spans="1:25">
      <c r="A61" s="12"/>
      <c r="B61" s="48" t="s">
        <v>592</v>
      </c>
      <c r="C61" s="48"/>
      <c r="D61" s="48"/>
      <c r="E61" s="48"/>
      <c r="F61" s="48"/>
      <c r="G61" s="48"/>
      <c r="H61" s="48"/>
      <c r="I61" s="48"/>
      <c r="J61" s="48"/>
      <c r="K61" s="48"/>
      <c r="L61" s="48"/>
      <c r="M61" s="48"/>
      <c r="N61" s="48"/>
      <c r="O61" s="48"/>
      <c r="P61" s="48"/>
      <c r="Q61" s="48"/>
      <c r="R61" s="48"/>
      <c r="S61" s="48"/>
      <c r="T61" s="48"/>
      <c r="U61" s="48"/>
      <c r="V61" s="48"/>
      <c r="W61" s="48"/>
      <c r="X61" s="48"/>
      <c r="Y61" s="48"/>
    </row>
    <row r="62" spans="1:25">
      <c r="A62" s="12"/>
      <c r="B62" s="169" t="s">
        <v>292</v>
      </c>
      <c r="C62" s="169"/>
      <c r="D62" s="169"/>
      <c r="E62" s="169"/>
      <c r="F62" s="169"/>
      <c r="G62" s="169"/>
      <c r="H62" s="169"/>
      <c r="I62" s="169"/>
      <c r="J62" s="169"/>
      <c r="K62" s="169"/>
      <c r="L62" s="169"/>
      <c r="M62" s="169"/>
      <c r="N62" s="169"/>
      <c r="O62" s="169"/>
      <c r="P62" s="169"/>
      <c r="Q62" s="169"/>
      <c r="R62" s="169"/>
      <c r="S62" s="169"/>
      <c r="T62" s="169"/>
      <c r="U62" s="169"/>
      <c r="V62" s="169"/>
      <c r="W62" s="169"/>
      <c r="X62" s="169"/>
      <c r="Y62" s="169"/>
    </row>
    <row r="63" spans="1:25">
      <c r="A63" s="12"/>
      <c r="B63" s="31"/>
      <c r="C63" s="31"/>
      <c r="D63" s="31"/>
      <c r="E63" s="31"/>
      <c r="F63" s="31"/>
      <c r="G63" s="31"/>
      <c r="H63" s="31"/>
      <c r="I63" s="31"/>
      <c r="J63" s="31"/>
      <c r="K63" s="31"/>
      <c r="L63" s="31"/>
      <c r="M63" s="31"/>
      <c r="N63" s="31"/>
    </row>
    <row r="64" spans="1:25">
      <c r="A64" s="12"/>
      <c r="B64" s="15"/>
      <c r="C64" s="15"/>
      <c r="D64" s="15"/>
      <c r="E64" s="15"/>
      <c r="F64" s="15"/>
      <c r="G64" s="15"/>
      <c r="H64" s="15"/>
      <c r="I64" s="15"/>
      <c r="J64" s="15"/>
      <c r="K64" s="15"/>
      <c r="L64" s="15"/>
      <c r="M64" s="15"/>
      <c r="N64" s="15"/>
    </row>
    <row r="65" spans="1:25">
      <c r="A65" s="12"/>
      <c r="B65" s="99" t="s">
        <v>593</v>
      </c>
      <c r="C65" s="48"/>
      <c r="D65" s="99" t="s">
        <v>572</v>
      </c>
      <c r="E65" s="99"/>
      <c r="F65" s="99"/>
      <c r="G65" s="48"/>
      <c r="H65" s="99" t="s">
        <v>594</v>
      </c>
      <c r="I65" s="99"/>
      <c r="J65" s="99"/>
      <c r="K65" s="48"/>
      <c r="L65" s="99" t="s">
        <v>122</v>
      </c>
      <c r="M65" s="99"/>
      <c r="N65" s="99"/>
    </row>
    <row r="66" spans="1:25">
      <c r="A66" s="12"/>
      <c r="B66" s="99"/>
      <c r="C66" s="48"/>
      <c r="D66" s="99" t="s">
        <v>573</v>
      </c>
      <c r="E66" s="99"/>
      <c r="F66" s="99"/>
      <c r="G66" s="48"/>
      <c r="H66" s="99" t="s">
        <v>595</v>
      </c>
      <c r="I66" s="99"/>
      <c r="J66" s="99"/>
      <c r="K66" s="48"/>
      <c r="L66" s="99"/>
      <c r="M66" s="99"/>
      <c r="N66" s="99"/>
    </row>
    <row r="67" spans="1:25">
      <c r="A67" s="12"/>
      <c r="B67" s="99"/>
      <c r="C67" s="48"/>
      <c r="D67" s="99" t="s">
        <v>574</v>
      </c>
      <c r="E67" s="99"/>
      <c r="F67" s="99"/>
      <c r="G67" s="48"/>
      <c r="H67" s="99" t="s">
        <v>576</v>
      </c>
      <c r="I67" s="99"/>
      <c r="J67" s="99"/>
      <c r="K67" s="48"/>
      <c r="L67" s="99"/>
      <c r="M67" s="99"/>
      <c r="N67" s="99"/>
    </row>
    <row r="68" spans="1:25" ht="15.75" thickBot="1">
      <c r="A68" s="12"/>
      <c r="B68" s="32"/>
      <c r="C68" s="48"/>
      <c r="D68" s="100"/>
      <c r="E68" s="100"/>
      <c r="F68" s="100"/>
      <c r="G68" s="48"/>
      <c r="H68" s="32" t="s">
        <v>577</v>
      </c>
      <c r="I68" s="32"/>
      <c r="J68" s="32"/>
      <c r="K68" s="48"/>
      <c r="L68" s="32"/>
      <c r="M68" s="32"/>
      <c r="N68" s="32"/>
    </row>
    <row r="69" spans="1:25">
      <c r="A69" s="12"/>
      <c r="B69" s="166">
        <v>2013</v>
      </c>
      <c r="C69" s="38"/>
      <c r="D69" s="34" t="s">
        <v>184</v>
      </c>
      <c r="E69" s="36" t="s">
        <v>596</v>
      </c>
      <c r="F69" s="34" t="s">
        <v>186</v>
      </c>
      <c r="G69" s="38"/>
      <c r="H69" s="34" t="s">
        <v>184</v>
      </c>
      <c r="I69" s="39">
        <v>6128</v>
      </c>
      <c r="J69" s="41"/>
      <c r="K69" s="38"/>
      <c r="L69" s="34" t="s">
        <v>184</v>
      </c>
      <c r="M69" s="36" t="s">
        <v>597</v>
      </c>
      <c r="N69" s="34" t="s">
        <v>186</v>
      </c>
    </row>
    <row r="70" spans="1:25">
      <c r="A70" s="12"/>
      <c r="B70" s="165"/>
      <c r="C70" s="38"/>
      <c r="D70" s="35"/>
      <c r="E70" s="37"/>
      <c r="F70" s="35"/>
      <c r="G70" s="38"/>
      <c r="H70" s="35"/>
      <c r="I70" s="40"/>
      <c r="J70" s="42"/>
      <c r="K70" s="38"/>
      <c r="L70" s="35"/>
      <c r="M70" s="37"/>
      <c r="N70" s="35"/>
    </row>
    <row r="71" spans="1:25">
      <c r="A71" s="12"/>
      <c r="B71" s="167">
        <v>2014</v>
      </c>
      <c r="C71" s="48"/>
      <c r="D71" s="44" t="s">
        <v>188</v>
      </c>
      <c r="E71" s="44"/>
      <c r="F71" s="48"/>
      <c r="G71" s="48"/>
      <c r="H71" s="44" t="s">
        <v>598</v>
      </c>
      <c r="I71" s="44"/>
      <c r="J71" s="46" t="s">
        <v>186</v>
      </c>
      <c r="K71" s="48"/>
      <c r="L71" s="44" t="s">
        <v>598</v>
      </c>
      <c r="M71" s="44"/>
      <c r="N71" s="46" t="s">
        <v>186</v>
      </c>
    </row>
    <row r="72" spans="1:25">
      <c r="A72" s="12"/>
      <c r="B72" s="167"/>
      <c r="C72" s="48"/>
      <c r="D72" s="44"/>
      <c r="E72" s="44"/>
      <c r="F72" s="48"/>
      <c r="G72" s="48"/>
      <c r="H72" s="44"/>
      <c r="I72" s="44"/>
      <c r="J72" s="46"/>
      <c r="K72" s="48"/>
      <c r="L72" s="44"/>
      <c r="M72" s="44"/>
      <c r="N72" s="46"/>
    </row>
    <row r="73" spans="1:25">
      <c r="A73" s="12"/>
      <c r="B73" s="168">
        <v>2015</v>
      </c>
      <c r="C73" s="38"/>
      <c r="D73" s="57" t="s">
        <v>188</v>
      </c>
      <c r="E73" s="57"/>
      <c r="F73" s="38"/>
      <c r="G73" s="38"/>
      <c r="H73" s="57">
        <v>888</v>
      </c>
      <c r="I73" s="57"/>
      <c r="J73" s="38"/>
      <c r="K73" s="38"/>
      <c r="L73" s="57">
        <v>888</v>
      </c>
      <c r="M73" s="57"/>
      <c r="N73" s="38"/>
    </row>
    <row r="74" spans="1:25" ht="15.75" thickBot="1">
      <c r="A74" s="12"/>
      <c r="B74" s="168"/>
      <c r="C74" s="38"/>
      <c r="D74" s="89"/>
      <c r="E74" s="89"/>
      <c r="F74" s="108"/>
      <c r="G74" s="38"/>
      <c r="H74" s="89"/>
      <c r="I74" s="89"/>
      <c r="J74" s="108"/>
      <c r="K74" s="38"/>
      <c r="L74" s="89"/>
      <c r="M74" s="89"/>
      <c r="N74" s="108"/>
    </row>
    <row r="75" spans="1:25">
      <c r="A75" s="12"/>
      <c r="B75" s="48"/>
      <c r="C75" s="48"/>
      <c r="D75" s="91" t="s">
        <v>184</v>
      </c>
      <c r="E75" s="117" t="s">
        <v>596</v>
      </c>
      <c r="F75" s="91" t="s">
        <v>186</v>
      </c>
      <c r="G75" s="48"/>
      <c r="H75" s="91" t="s">
        <v>184</v>
      </c>
      <c r="I75" s="93">
        <v>6918</v>
      </c>
      <c r="J75" s="95"/>
      <c r="K75" s="48"/>
      <c r="L75" s="91" t="s">
        <v>184</v>
      </c>
      <c r="M75" s="117" t="s">
        <v>599</v>
      </c>
      <c r="N75" s="91" t="s">
        <v>186</v>
      </c>
    </row>
    <row r="76" spans="1:25" ht="15.75" thickBot="1">
      <c r="A76" s="12"/>
      <c r="B76" s="48"/>
      <c r="C76" s="48"/>
      <c r="D76" s="92"/>
      <c r="E76" s="140"/>
      <c r="F76" s="92"/>
      <c r="G76" s="48"/>
      <c r="H76" s="92"/>
      <c r="I76" s="94"/>
      <c r="J76" s="96"/>
      <c r="K76" s="48"/>
      <c r="L76" s="92"/>
      <c r="M76" s="140"/>
      <c r="N76" s="92"/>
    </row>
    <row r="77" spans="1:25" ht="15.75" thickTop="1">
      <c r="A77" s="12"/>
      <c r="B77" s="48" t="s">
        <v>600</v>
      </c>
      <c r="C77" s="48"/>
      <c r="D77" s="48"/>
      <c r="E77" s="48"/>
      <c r="F77" s="48"/>
      <c r="G77" s="48"/>
      <c r="H77" s="48"/>
      <c r="I77" s="48"/>
      <c r="J77" s="48"/>
      <c r="K77" s="48"/>
      <c r="L77" s="48"/>
      <c r="M77" s="48"/>
      <c r="N77" s="48"/>
      <c r="O77" s="48"/>
      <c r="P77" s="48"/>
      <c r="Q77" s="48"/>
      <c r="R77" s="48"/>
      <c r="S77" s="48"/>
      <c r="T77" s="48"/>
      <c r="U77" s="48"/>
      <c r="V77" s="48"/>
      <c r="W77" s="48"/>
      <c r="X77" s="48"/>
      <c r="Y77" s="48"/>
    </row>
    <row r="78" spans="1:25">
      <c r="A78" s="12"/>
      <c r="B78" s="31"/>
      <c r="C78" s="31"/>
      <c r="D78" s="31"/>
      <c r="E78" s="31"/>
      <c r="F78" s="31"/>
      <c r="G78" s="31"/>
      <c r="H78" s="31"/>
      <c r="I78" s="31"/>
      <c r="J78" s="31"/>
      <c r="K78" s="31"/>
      <c r="L78" s="31"/>
      <c r="M78" s="31"/>
      <c r="N78" s="31"/>
      <c r="O78" s="31"/>
      <c r="P78" s="31"/>
      <c r="Q78" s="31"/>
      <c r="R78" s="31"/>
      <c r="S78" s="31"/>
      <c r="T78" s="31"/>
      <c r="U78" s="31"/>
      <c r="V78" s="31"/>
      <c r="W78" s="31"/>
      <c r="X78" s="31"/>
      <c r="Y78" s="31"/>
    </row>
    <row r="79" spans="1:25">
      <c r="A79" s="12"/>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12"/>
      <c r="B80" s="16"/>
      <c r="C80" s="32" t="s">
        <v>601</v>
      </c>
      <c r="D80" s="32"/>
      <c r="E80" s="32"/>
      <c r="F80" s="32"/>
      <c r="G80" s="32"/>
      <c r="H80" s="32"/>
      <c r="I80" s="32"/>
      <c r="J80" s="32"/>
      <c r="K80" s="32"/>
      <c r="L80" s="32"/>
      <c r="M80" s="32"/>
      <c r="N80" s="14"/>
      <c r="O80" s="32" t="s">
        <v>602</v>
      </c>
      <c r="P80" s="32"/>
      <c r="Q80" s="32"/>
      <c r="R80" s="32"/>
      <c r="S80" s="32"/>
      <c r="T80" s="32"/>
      <c r="U80" s="32"/>
      <c r="V80" s="32"/>
      <c r="W80" s="32"/>
      <c r="X80" s="32"/>
      <c r="Y80" s="32"/>
    </row>
    <row r="81" spans="1:25">
      <c r="A81" s="12"/>
      <c r="B81" s="98" t="s">
        <v>292</v>
      </c>
      <c r="C81" s="76" t="s">
        <v>572</v>
      </c>
      <c r="D81" s="76"/>
      <c r="E81" s="76"/>
      <c r="F81" s="95"/>
      <c r="G81" s="76" t="s">
        <v>594</v>
      </c>
      <c r="H81" s="76"/>
      <c r="I81" s="76"/>
      <c r="J81" s="95"/>
      <c r="K81" s="76" t="s">
        <v>122</v>
      </c>
      <c r="L81" s="76"/>
      <c r="M81" s="76"/>
      <c r="N81" s="48"/>
      <c r="O81" s="76" t="s">
        <v>572</v>
      </c>
      <c r="P81" s="76"/>
      <c r="Q81" s="76"/>
      <c r="R81" s="95"/>
      <c r="S81" s="76" t="s">
        <v>594</v>
      </c>
      <c r="T81" s="76"/>
      <c r="U81" s="76"/>
      <c r="V81" s="95"/>
      <c r="W81" s="76" t="s">
        <v>122</v>
      </c>
      <c r="X81" s="76"/>
      <c r="Y81" s="76"/>
    </row>
    <row r="82" spans="1:25">
      <c r="A82" s="12"/>
      <c r="B82" s="98"/>
      <c r="C82" s="99" t="s">
        <v>573</v>
      </c>
      <c r="D82" s="99"/>
      <c r="E82" s="99"/>
      <c r="F82" s="48"/>
      <c r="G82" s="99" t="s">
        <v>595</v>
      </c>
      <c r="H82" s="99"/>
      <c r="I82" s="99"/>
      <c r="J82" s="48"/>
      <c r="K82" s="99"/>
      <c r="L82" s="99"/>
      <c r="M82" s="99"/>
      <c r="N82" s="48"/>
      <c r="O82" s="99" t="s">
        <v>573</v>
      </c>
      <c r="P82" s="99"/>
      <c r="Q82" s="99"/>
      <c r="R82" s="48"/>
      <c r="S82" s="99" t="s">
        <v>595</v>
      </c>
      <c r="T82" s="99"/>
      <c r="U82" s="99"/>
      <c r="V82" s="48"/>
      <c r="W82" s="99"/>
      <c r="X82" s="99"/>
      <c r="Y82" s="99"/>
    </row>
    <row r="83" spans="1:25">
      <c r="A83" s="12"/>
      <c r="B83" s="98"/>
      <c r="C83" s="99" t="s">
        <v>574</v>
      </c>
      <c r="D83" s="99"/>
      <c r="E83" s="99"/>
      <c r="F83" s="48"/>
      <c r="G83" s="99" t="s">
        <v>576</v>
      </c>
      <c r="H83" s="99"/>
      <c r="I83" s="99"/>
      <c r="J83" s="48"/>
      <c r="K83" s="99"/>
      <c r="L83" s="99"/>
      <c r="M83" s="99"/>
      <c r="N83" s="48"/>
      <c r="O83" s="99" t="s">
        <v>574</v>
      </c>
      <c r="P83" s="99"/>
      <c r="Q83" s="99"/>
      <c r="R83" s="48"/>
      <c r="S83" s="99" t="s">
        <v>576</v>
      </c>
      <c r="T83" s="99"/>
      <c r="U83" s="99"/>
      <c r="V83" s="48"/>
      <c r="W83" s="99"/>
      <c r="X83" s="99"/>
      <c r="Y83" s="99"/>
    </row>
    <row r="84" spans="1:25" ht="15.75" thickBot="1">
      <c r="A84" s="12"/>
      <c r="B84" s="98"/>
      <c r="C84" s="100"/>
      <c r="D84" s="100"/>
      <c r="E84" s="100"/>
      <c r="F84" s="48"/>
      <c r="G84" s="32" t="s">
        <v>577</v>
      </c>
      <c r="H84" s="32"/>
      <c r="I84" s="32"/>
      <c r="J84" s="48"/>
      <c r="K84" s="32"/>
      <c r="L84" s="32"/>
      <c r="M84" s="32"/>
      <c r="N84" s="48"/>
      <c r="O84" s="100"/>
      <c r="P84" s="100"/>
      <c r="Q84" s="100"/>
      <c r="R84" s="48"/>
      <c r="S84" s="32" t="s">
        <v>577</v>
      </c>
      <c r="T84" s="32"/>
      <c r="U84" s="32"/>
      <c r="V84" s="48"/>
      <c r="W84" s="32"/>
      <c r="X84" s="32"/>
      <c r="Y84" s="32"/>
    </row>
    <row r="85" spans="1:25">
      <c r="A85" s="12"/>
      <c r="B85" s="33" t="s">
        <v>603</v>
      </c>
      <c r="C85" s="34" t="s">
        <v>184</v>
      </c>
      <c r="D85" s="36" t="s">
        <v>604</v>
      </c>
      <c r="E85" s="34" t="s">
        <v>186</v>
      </c>
      <c r="F85" s="38"/>
      <c r="G85" s="34" t="s">
        <v>184</v>
      </c>
      <c r="H85" s="39">
        <v>10539</v>
      </c>
      <c r="I85" s="41"/>
      <c r="J85" s="38"/>
      <c r="K85" s="34" t="s">
        <v>184</v>
      </c>
      <c r="L85" s="36" t="s">
        <v>605</v>
      </c>
      <c r="M85" s="34" t="s">
        <v>186</v>
      </c>
      <c r="N85" s="38"/>
      <c r="O85" s="34" t="s">
        <v>184</v>
      </c>
      <c r="P85" s="39">
        <v>14243</v>
      </c>
      <c r="Q85" s="41"/>
      <c r="R85" s="38"/>
      <c r="S85" s="34" t="s">
        <v>184</v>
      </c>
      <c r="T85" s="39">
        <v>24660</v>
      </c>
      <c r="U85" s="41"/>
      <c r="V85" s="38"/>
      <c r="W85" s="34" t="s">
        <v>184</v>
      </c>
      <c r="X85" s="39">
        <v>38903</v>
      </c>
      <c r="Y85" s="41"/>
    </row>
    <row r="86" spans="1:25">
      <c r="A86" s="12"/>
      <c r="B86" s="33"/>
      <c r="C86" s="35"/>
      <c r="D86" s="37"/>
      <c r="E86" s="35"/>
      <c r="F86" s="38"/>
      <c r="G86" s="35"/>
      <c r="H86" s="40"/>
      <c r="I86" s="42"/>
      <c r="J86" s="38"/>
      <c r="K86" s="35"/>
      <c r="L86" s="37"/>
      <c r="M86" s="35"/>
      <c r="N86" s="38"/>
      <c r="O86" s="35"/>
      <c r="P86" s="40"/>
      <c r="Q86" s="42"/>
      <c r="R86" s="38"/>
      <c r="S86" s="35"/>
      <c r="T86" s="40"/>
      <c r="U86" s="42"/>
      <c r="V86" s="38"/>
      <c r="W86" s="35"/>
      <c r="X86" s="40"/>
      <c r="Y86" s="42"/>
    </row>
    <row r="87" spans="1:25">
      <c r="A87" s="12"/>
      <c r="B87" s="48" t="s">
        <v>606</v>
      </c>
      <c r="C87" s="88">
        <v>1240</v>
      </c>
      <c r="D87" s="88"/>
      <c r="E87" s="48"/>
      <c r="F87" s="48"/>
      <c r="G87" s="88">
        <v>16053</v>
      </c>
      <c r="H87" s="88"/>
      <c r="I87" s="48"/>
      <c r="J87" s="48"/>
      <c r="K87" s="88">
        <v>17293</v>
      </c>
      <c r="L87" s="88"/>
      <c r="M87" s="48"/>
      <c r="N87" s="48"/>
      <c r="O87" s="88">
        <v>7805</v>
      </c>
      <c r="P87" s="88"/>
      <c r="Q87" s="48"/>
      <c r="R87" s="48"/>
      <c r="S87" s="88">
        <v>37019</v>
      </c>
      <c r="T87" s="88"/>
      <c r="U87" s="48"/>
      <c r="V87" s="48"/>
      <c r="W87" s="88">
        <v>44824</v>
      </c>
      <c r="X87" s="88"/>
      <c r="Y87" s="48"/>
    </row>
    <row r="88" spans="1:25">
      <c r="A88" s="12"/>
      <c r="B88" s="48"/>
      <c r="C88" s="88"/>
      <c r="D88" s="88"/>
      <c r="E88" s="48"/>
      <c r="F88" s="48"/>
      <c r="G88" s="88"/>
      <c r="H88" s="88"/>
      <c r="I88" s="48"/>
      <c r="J88" s="48"/>
      <c r="K88" s="88"/>
      <c r="L88" s="88"/>
      <c r="M88" s="48"/>
      <c r="N88" s="48"/>
      <c r="O88" s="88"/>
      <c r="P88" s="88"/>
      <c r="Q88" s="48"/>
      <c r="R88" s="48"/>
      <c r="S88" s="88"/>
      <c r="T88" s="88"/>
      <c r="U88" s="48"/>
      <c r="V88" s="48"/>
      <c r="W88" s="88"/>
      <c r="X88" s="88"/>
      <c r="Y88" s="48"/>
    </row>
    <row r="89" spans="1:25">
      <c r="A89" s="12"/>
      <c r="B89" s="38" t="s">
        <v>607</v>
      </c>
      <c r="C89" s="57" t="s">
        <v>188</v>
      </c>
      <c r="D89" s="57"/>
      <c r="E89" s="38"/>
      <c r="F89" s="38"/>
      <c r="G89" s="57" t="s">
        <v>608</v>
      </c>
      <c r="H89" s="57"/>
      <c r="I89" s="56" t="s">
        <v>186</v>
      </c>
      <c r="J89" s="38"/>
      <c r="K89" s="57" t="s">
        <v>608</v>
      </c>
      <c r="L89" s="57"/>
      <c r="M89" s="56" t="s">
        <v>186</v>
      </c>
      <c r="N89" s="38"/>
      <c r="O89" s="57" t="s">
        <v>188</v>
      </c>
      <c r="P89" s="57"/>
      <c r="Q89" s="38"/>
      <c r="R89" s="38"/>
      <c r="S89" s="55">
        <v>10095</v>
      </c>
      <c r="T89" s="55"/>
      <c r="U89" s="38"/>
      <c r="V89" s="38"/>
      <c r="W89" s="55">
        <v>10095</v>
      </c>
      <c r="X89" s="55"/>
      <c r="Y89" s="38"/>
    </row>
    <row r="90" spans="1:25">
      <c r="A90" s="12"/>
      <c r="B90" s="38"/>
      <c r="C90" s="57"/>
      <c r="D90" s="57"/>
      <c r="E90" s="38"/>
      <c r="F90" s="38"/>
      <c r="G90" s="57"/>
      <c r="H90" s="57"/>
      <c r="I90" s="56"/>
      <c r="J90" s="38"/>
      <c r="K90" s="57"/>
      <c r="L90" s="57"/>
      <c r="M90" s="56"/>
      <c r="N90" s="38"/>
      <c r="O90" s="57"/>
      <c r="P90" s="57"/>
      <c r="Q90" s="38"/>
      <c r="R90" s="38"/>
      <c r="S90" s="55"/>
      <c r="T90" s="55"/>
      <c r="U90" s="38"/>
      <c r="V90" s="38"/>
      <c r="W90" s="55"/>
      <c r="X90" s="55"/>
      <c r="Y90" s="38"/>
    </row>
    <row r="91" spans="1:25">
      <c r="A91" s="12"/>
      <c r="B91" s="15"/>
      <c r="C91" s="15"/>
    </row>
    <row r="92" spans="1:25" ht="84">
      <c r="A92" s="12"/>
      <c r="B92" s="149" t="s">
        <v>444</v>
      </c>
      <c r="C92" s="150" t="s">
        <v>609</v>
      </c>
    </row>
  </sheetData>
  <mergeCells count="246">
    <mergeCell ref="B37:Y37"/>
    <mergeCell ref="B61:Y61"/>
    <mergeCell ref="B62:Y62"/>
    <mergeCell ref="B77:Y77"/>
    <mergeCell ref="A1:A2"/>
    <mergeCell ref="B1:Y1"/>
    <mergeCell ref="B2:Y2"/>
    <mergeCell ref="B3:Y3"/>
    <mergeCell ref="A4:A92"/>
    <mergeCell ref="B4:Y4"/>
    <mergeCell ref="B5:Y5"/>
    <mergeCell ref="B6:Y6"/>
    <mergeCell ref="B7:Y7"/>
    <mergeCell ref="B8:Y8"/>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1:U81"/>
    <mergeCell ref="S82:U82"/>
    <mergeCell ref="S83:U83"/>
    <mergeCell ref="S84:U84"/>
    <mergeCell ref="V81:V84"/>
    <mergeCell ref="W81:Y84"/>
    <mergeCell ref="N81:N84"/>
    <mergeCell ref="O81:Q81"/>
    <mergeCell ref="O82:Q82"/>
    <mergeCell ref="O83:Q83"/>
    <mergeCell ref="O84:Q84"/>
    <mergeCell ref="R81:R84"/>
    <mergeCell ref="G81:I81"/>
    <mergeCell ref="G82:I82"/>
    <mergeCell ref="G83:I83"/>
    <mergeCell ref="G84:I84"/>
    <mergeCell ref="J81:J84"/>
    <mergeCell ref="K81:M84"/>
    <mergeCell ref="B81:B84"/>
    <mergeCell ref="C81:E81"/>
    <mergeCell ref="C82:E82"/>
    <mergeCell ref="C83:E83"/>
    <mergeCell ref="C84:E84"/>
    <mergeCell ref="F81:F84"/>
    <mergeCell ref="K75:K76"/>
    <mergeCell ref="L75:L76"/>
    <mergeCell ref="M75:M76"/>
    <mergeCell ref="N75:N76"/>
    <mergeCell ref="B78:Y78"/>
    <mergeCell ref="C80:M80"/>
    <mergeCell ref="O80:Y80"/>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H65:J65"/>
    <mergeCell ref="H66:J66"/>
    <mergeCell ref="H67:J67"/>
    <mergeCell ref="H68:J68"/>
    <mergeCell ref="K65:K68"/>
    <mergeCell ref="L65:N68"/>
    <mergeCell ref="H57:H58"/>
    <mergeCell ref="I57:I58"/>
    <mergeCell ref="B63:N63"/>
    <mergeCell ref="B65:B68"/>
    <mergeCell ref="C65:C68"/>
    <mergeCell ref="D65:F65"/>
    <mergeCell ref="D66:F66"/>
    <mergeCell ref="D67:F67"/>
    <mergeCell ref="D68:F68"/>
    <mergeCell ref="G65:G68"/>
    <mergeCell ref="B57:B58"/>
    <mergeCell ref="C57:C58"/>
    <mergeCell ref="D57:D58"/>
    <mergeCell ref="E57:E58"/>
    <mergeCell ref="F57:F58"/>
    <mergeCell ref="G57:G58"/>
    <mergeCell ref="B55:B56"/>
    <mergeCell ref="C55:D56"/>
    <mergeCell ref="E55:E56"/>
    <mergeCell ref="F55:F56"/>
    <mergeCell ref="G55:H56"/>
    <mergeCell ref="I55:I56"/>
    <mergeCell ref="H50:H51"/>
    <mergeCell ref="I50:I51"/>
    <mergeCell ref="C52:D52"/>
    <mergeCell ref="G52:H52"/>
    <mergeCell ref="B53:B54"/>
    <mergeCell ref="C53:D54"/>
    <mergeCell ref="E53:E54"/>
    <mergeCell ref="F53:F54"/>
    <mergeCell ref="G53:H54"/>
    <mergeCell ref="I53:I54"/>
    <mergeCell ref="B50:B51"/>
    <mergeCell ref="C50:C51"/>
    <mergeCell ref="D50:D51"/>
    <mergeCell ref="E50:E51"/>
    <mergeCell ref="F50:F51"/>
    <mergeCell ref="G50:G51"/>
    <mergeCell ref="B48:B49"/>
    <mergeCell ref="C48:D49"/>
    <mergeCell ref="E48:E49"/>
    <mergeCell ref="F48:F49"/>
    <mergeCell ref="G48:H49"/>
    <mergeCell ref="I48:I49"/>
    <mergeCell ref="H43:H44"/>
    <mergeCell ref="I43:I44"/>
    <mergeCell ref="C45:D45"/>
    <mergeCell ref="G45:H45"/>
    <mergeCell ref="B46:B47"/>
    <mergeCell ref="C46:D47"/>
    <mergeCell ref="E46:E47"/>
    <mergeCell ref="F46:F47"/>
    <mergeCell ref="G46:H47"/>
    <mergeCell ref="I46:I47"/>
    <mergeCell ref="B43:B44"/>
    <mergeCell ref="C43:C44"/>
    <mergeCell ref="D43:D44"/>
    <mergeCell ref="E43:E44"/>
    <mergeCell ref="F43:F44"/>
    <mergeCell ref="G43:G44"/>
    <mergeCell ref="B38:I38"/>
    <mergeCell ref="B40:B42"/>
    <mergeCell ref="C40:E40"/>
    <mergeCell ref="C41:E41"/>
    <mergeCell ref="C42:E42"/>
    <mergeCell ref="F40:F42"/>
    <mergeCell ref="G40:I40"/>
    <mergeCell ref="G41:I41"/>
    <mergeCell ref="G42:I42"/>
    <mergeCell ref="M13:M14"/>
    <mergeCell ref="C15:D15"/>
    <mergeCell ref="G15:H15"/>
    <mergeCell ref="K15:L15"/>
    <mergeCell ref="B18:E18"/>
    <mergeCell ref="B20:B21"/>
    <mergeCell ref="B16:Y16"/>
    <mergeCell ref="B17:Y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c r="A3" s="2" t="s">
        <v>41</v>
      </c>
      <c r="B3" s="7">
        <v>737521</v>
      </c>
      <c r="C3" s="7">
        <v>714167</v>
      </c>
      <c r="D3" s="7">
        <v>833165</v>
      </c>
      <c r="E3" s="7">
        <v>793484</v>
      </c>
      <c r="F3" s="7">
        <v>721718</v>
      </c>
      <c r="G3" s="7">
        <v>722764</v>
      </c>
      <c r="H3" s="7">
        <v>870351</v>
      </c>
      <c r="I3" s="7">
        <v>824463</v>
      </c>
      <c r="J3" s="7">
        <v>3078337</v>
      </c>
      <c r="K3" s="7">
        <v>3139296</v>
      </c>
      <c r="L3" s="7">
        <v>3227432</v>
      </c>
    </row>
    <row r="4" spans="1:12">
      <c r="A4" s="2" t="s">
        <v>42</v>
      </c>
      <c r="B4" s="6">
        <v>666884</v>
      </c>
      <c r="C4" s="6">
        <v>643578</v>
      </c>
      <c r="D4" s="6">
        <v>727607</v>
      </c>
      <c r="E4" s="6">
        <v>704971</v>
      </c>
      <c r="F4" s="6">
        <v>649509</v>
      </c>
      <c r="G4" s="6">
        <v>641702</v>
      </c>
      <c r="H4" s="6">
        <v>717262</v>
      </c>
      <c r="I4" s="6">
        <v>689558</v>
      </c>
      <c r="J4" s="6">
        <v>2743040</v>
      </c>
      <c r="K4" s="6">
        <v>2698031</v>
      </c>
      <c r="L4" s="6">
        <v>2770431</v>
      </c>
    </row>
    <row r="5" spans="1:12">
      <c r="A5" s="2" t="s">
        <v>43</v>
      </c>
      <c r="B5" s="4" t="s">
        <v>6</v>
      </c>
      <c r="C5" s="4" t="s">
        <v>6</v>
      </c>
      <c r="D5" s="4" t="s">
        <v>6</v>
      </c>
      <c r="E5" s="4" t="s">
        <v>6</v>
      </c>
      <c r="F5" s="4" t="s">
        <v>6</v>
      </c>
      <c r="G5" s="4" t="s">
        <v>6</v>
      </c>
      <c r="H5" s="4" t="s">
        <v>6</v>
      </c>
      <c r="I5" s="4" t="s">
        <v>6</v>
      </c>
      <c r="J5" s="6">
        <v>275895</v>
      </c>
      <c r="K5" s="6">
        <v>301465</v>
      </c>
      <c r="L5" s="6">
        <v>315749</v>
      </c>
    </row>
    <row r="6" spans="1:12">
      <c r="A6" s="2" t="s">
        <v>44</v>
      </c>
      <c r="B6" s="4" t="s">
        <v>6</v>
      </c>
      <c r="C6" s="4" t="s">
        <v>6</v>
      </c>
      <c r="D6" s="4" t="s">
        <v>6</v>
      </c>
      <c r="E6" s="4" t="s">
        <v>6</v>
      </c>
      <c r="F6" s="4" t="s">
        <v>6</v>
      </c>
      <c r="G6" s="4" t="s">
        <v>6</v>
      </c>
      <c r="H6" s="4" t="s">
        <v>6</v>
      </c>
      <c r="I6" s="4" t="s">
        <v>6</v>
      </c>
      <c r="J6" s="6">
        <v>53736</v>
      </c>
      <c r="K6" s="6">
        <v>51533</v>
      </c>
      <c r="L6" s="6">
        <v>51172</v>
      </c>
    </row>
    <row r="7" spans="1:12">
      <c r="A7" s="2" t="s">
        <v>45</v>
      </c>
      <c r="B7" s="4" t="s">
        <v>6</v>
      </c>
      <c r="C7" s="4" t="s">
        <v>6</v>
      </c>
      <c r="D7" s="4" t="s">
        <v>6</v>
      </c>
      <c r="E7" s="4" t="s">
        <v>6</v>
      </c>
      <c r="F7" s="4" t="s">
        <v>6</v>
      </c>
      <c r="G7" s="4" t="s">
        <v>6</v>
      </c>
      <c r="H7" s="4" t="s">
        <v>6</v>
      </c>
      <c r="I7" s="4" t="s">
        <v>6</v>
      </c>
      <c r="J7" s="6">
        <v>9418</v>
      </c>
      <c r="K7" s="6">
        <v>9394</v>
      </c>
      <c r="L7" s="6">
        <v>9844</v>
      </c>
    </row>
    <row r="8" spans="1:12">
      <c r="A8" s="2" t="s">
        <v>46</v>
      </c>
      <c r="B8" s="4" t="s">
        <v>6</v>
      </c>
      <c r="C8" s="4" t="s">
        <v>6</v>
      </c>
      <c r="D8" s="4" t="s">
        <v>6</v>
      </c>
      <c r="E8" s="4" t="s">
        <v>6</v>
      </c>
      <c r="F8" s="4" t="s">
        <v>6</v>
      </c>
      <c r="G8" s="4" t="s">
        <v>6</v>
      </c>
      <c r="H8" s="4" t="s">
        <v>6</v>
      </c>
      <c r="I8" s="4" t="s">
        <v>6</v>
      </c>
      <c r="J8" s="6">
        <v>33433</v>
      </c>
      <c r="K8" s="6">
        <v>6314</v>
      </c>
      <c r="L8" s="6">
        <v>2925</v>
      </c>
    </row>
    <row r="9" spans="1:12" ht="30">
      <c r="A9" s="2" t="s">
        <v>47</v>
      </c>
      <c r="B9" s="4" t="s">
        <v>6</v>
      </c>
      <c r="C9" s="4" t="s">
        <v>6</v>
      </c>
      <c r="D9" s="4" t="s">
        <v>6</v>
      </c>
      <c r="E9" s="4" t="s">
        <v>6</v>
      </c>
      <c r="F9" s="4" t="s">
        <v>6</v>
      </c>
      <c r="G9" s="4" t="s">
        <v>6</v>
      </c>
      <c r="H9" s="4" t="s">
        <v>6</v>
      </c>
      <c r="I9" s="4" t="s">
        <v>6</v>
      </c>
      <c r="J9" s="4">
        <v>-664</v>
      </c>
      <c r="K9" s="6">
        <v>32967</v>
      </c>
      <c r="L9" s="6">
        <v>2148</v>
      </c>
    </row>
    <row r="10" spans="1:12">
      <c r="A10" s="2" t="s">
        <v>48</v>
      </c>
      <c r="B10" s="4" t="s">
        <v>6</v>
      </c>
      <c r="C10" s="4" t="s">
        <v>6</v>
      </c>
      <c r="D10" s="4" t="s">
        <v>6</v>
      </c>
      <c r="E10" s="4" t="s">
        <v>6</v>
      </c>
      <c r="F10" s="4" t="s">
        <v>6</v>
      </c>
      <c r="G10" s="4" t="s">
        <v>6</v>
      </c>
      <c r="H10" s="4" t="s">
        <v>6</v>
      </c>
      <c r="I10" s="4" t="s">
        <v>6</v>
      </c>
      <c r="J10" s="6">
        <v>35429</v>
      </c>
      <c r="K10" s="6">
        <v>5852</v>
      </c>
      <c r="L10" s="4">
        <v>0</v>
      </c>
    </row>
    <row r="11" spans="1:12" ht="30">
      <c r="A11" s="2" t="s">
        <v>49</v>
      </c>
      <c r="B11" s="4" t="s">
        <v>6</v>
      </c>
      <c r="C11" s="4" t="s">
        <v>6</v>
      </c>
      <c r="D11" s="4" t="s">
        <v>6</v>
      </c>
      <c r="E11" s="4" t="s">
        <v>6</v>
      </c>
      <c r="F11" s="4" t="s">
        <v>6</v>
      </c>
      <c r="G11" s="4" t="s">
        <v>6</v>
      </c>
      <c r="H11" s="4" t="s">
        <v>6</v>
      </c>
      <c r="I11" s="4" t="s">
        <v>6</v>
      </c>
      <c r="J11" s="4">
        <v>0</v>
      </c>
      <c r="K11" s="4">
        <v>0</v>
      </c>
      <c r="L11" s="6">
        <v>-32497</v>
      </c>
    </row>
    <row r="12" spans="1:12">
      <c r="A12" s="2" t="s">
        <v>50</v>
      </c>
      <c r="B12" s="4" t="s">
        <v>6</v>
      </c>
      <c r="C12" s="4" t="s">
        <v>6</v>
      </c>
      <c r="D12" s="4" t="s">
        <v>6</v>
      </c>
      <c r="E12" s="4" t="s">
        <v>6</v>
      </c>
      <c r="F12" s="4" t="s">
        <v>6</v>
      </c>
      <c r="G12" s="4" t="s">
        <v>6</v>
      </c>
      <c r="H12" s="4" t="s">
        <v>6</v>
      </c>
      <c r="I12" s="4" t="s">
        <v>6</v>
      </c>
      <c r="J12" s="6">
        <v>181884</v>
      </c>
      <c r="K12" s="4">
        <v>0</v>
      </c>
      <c r="L12" s="4">
        <v>0</v>
      </c>
    </row>
    <row r="13" spans="1:12">
      <c r="A13" s="2" t="s">
        <v>51</v>
      </c>
      <c r="B13" s="6">
        <v>-204893</v>
      </c>
      <c r="C13" s="6">
        <v>-66104</v>
      </c>
      <c r="D13" s="6">
        <v>17597</v>
      </c>
      <c r="E13" s="4">
        <v>-434</v>
      </c>
      <c r="F13" s="6">
        <v>-11911</v>
      </c>
      <c r="G13" s="6">
        <v>-10395</v>
      </c>
      <c r="H13" s="6">
        <v>13846</v>
      </c>
      <c r="I13" s="6">
        <v>42200</v>
      </c>
      <c r="J13" s="6">
        <v>-253834</v>
      </c>
      <c r="K13" s="6">
        <v>33740</v>
      </c>
      <c r="L13" s="6">
        <v>107660</v>
      </c>
    </row>
    <row r="14" spans="1:12">
      <c r="A14" s="2" t="s">
        <v>52</v>
      </c>
      <c r="B14" s="4" t="s">
        <v>6</v>
      </c>
      <c r="C14" s="4" t="s">
        <v>6</v>
      </c>
      <c r="D14" s="4" t="s">
        <v>6</v>
      </c>
      <c r="E14" s="4" t="s">
        <v>6</v>
      </c>
      <c r="F14" s="4" t="s">
        <v>6</v>
      </c>
      <c r="G14" s="4" t="s">
        <v>6</v>
      </c>
      <c r="H14" s="4" t="s">
        <v>6</v>
      </c>
      <c r="I14" s="4" t="s">
        <v>6</v>
      </c>
      <c r="J14" s="6">
        <v>3131</v>
      </c>
      <c r="K14" s="6">
        <v>4204</v>
      </c>
      <c r="L14" s="6">
        <v>5532</v>
      </c>
    </row>
    <row r="15" spans="1:12">
      <c r="A15" s="2" t="s">
        <v>53</v>
      </c>
      <c r="B15" s="4" t="s">
        <v>6</v>
      </c>
      <c r="C15" s="4" t="s">
        <v>6</v>
      </c>
      <c r="D15" s="4" t="s">
        <v>6</v>
      </c>
      <c r="E15" s="4" t="s">
        <v>6</v>
      </c>
      <c r="F15" s="4" t="s">
        <v>6</v>
      </c>
      <c r="G15" s="4" t="s">
        <v>6</v>
      </c>
      <c r="H15" s="4" t="s">
        <v>6</v>
      </c>
      <c r="I15" s="4" t="s">
        <v>6</v>
      </c>
      <c r="J15" s="6">
        <v>-45299</v>
      </c>
      <c r="K15" s="6">
        <v>-51586</v>
      </c>
      <c r="L15" s="6">
        <v>-57058</v>
      </c>
    </row>
    <row r="16" spans="1:12">
      <c r="A16" s="2" t="s">
        <v>54</v>
      </c>
      <c r="B16" s="4" t="s">
        <v>6</v>
      </c>
      <c r="C16" s="4" t="s">
        <v>6</v>
      </c>
      <c r="D16" s="4" t="s">
        <v>6</v>
      </c>
      <c r="E16" s="4" t="s">
        <v>6</v>
      </c>
      <c r="F16" s="4" t="s">
        <v>6</v>
      </c>
      <c r="G16" s="4" t="s">
        <v>6</v>
      </c>
      <c r="H16" s="4" t="s">
        <v>6</v>
      </c>
      <c r="I16" s="4" t="s">
        <v>6</v>
      </c>
      <c r="J16" s="6">
        <v>-1793</v>
      </c>
      <c r="K16" s="6">
        <v>-11722</v>
      </c>
      <c r="L16" s="6">
        <v>2889</v>
      </c>
    </row>
    <row r="17" spans="1:12" ht="30">
      <c r="A17" s="2" t="s">
        <v>55</v>
      </c>
      <c r="B17" s="4" t="s">
        <v>6</v>
      </c>
      <c r="C17" s="4" t="s">
        <v>6</v>
      </c>
      <c r="D17" s="4" t="s">
        <v>6</v>
      </c>
      <c r="E17" s="4" t="s">
        <v>6</v>
      </c>
      <c r="F17" s="4" t="s">
        <v>6</v>
      </c>
      <c r="G17" s="4" t="s">
        <v>6</v>
      </c>
      <c r="H17" s="4" t="s">
        <v>6</v>
      </c>
      <c r="I17" s="4" t="s">
        <v>6</v>
      </c>
      <c r="J17" s="6">
        <v>-297795</v>
      </c>
      <c r="K17" s="6">
        <v>-25364</v>
      </c>
      <c r="L17" s="6">
        <v>59023</v>
      </c>
    </row>
    <row r="18" spans="1:12">
      <c r="A18" s="2" t="s">
        <v>56</v>
      </c>
      <c r="B18" s="4" t="s">
        <v>6</v>
      </c>
      <c r="C18" s="4" t="s">
        <v>6</v>
      </c>
      <c r="D18" s="4" t="s">
        <v>6</v>
      </c>
      <c r="E18" s="4" t="s">
        <v>6</v>
      </c>
      <c r="F18" s="4" t="s">
        <v>6</v>
      </c>
      <c r="G18" s="4" t="s">
        <v>6</v>
      </c>
      <c r="H18" s="4" t="s">
        <v>6</v>
      </c>
      <c r="I18" s="4" t="s">
        <v>6</v>
      </c>
      <c r="J18" s="6">
        <v>-105239</v>
      </c>
      <c r="K18" s="6">
        <v>82200</v>
      </c>
      <c r="L18" s="6">
        <v>1600</v>
      </c>
    </row>
    <row r="19" spans="1:12" ht="30">
      <c r="A19" s="2" t="s">
        <v>57</v>
      </c>
      <c r="B19" s="4" t="s">
        <v>6</v>
      </c>
      <c r="C19" s="4" t="s">
        <v>6</v>
      </c>
      <c r="D19" s="4" t="s">
        <v>6</v>
      </c>
      <c r="E19" s="4" t="s">
        <v>6</v>
      </c>
      <c r="F19" s="4" t="s">
        <v>6</v>
      </c>
      <c r="G19" s="4" t="s">
        <v>6</v>
      </c>
      <c r="H19" s="4" t="s">
        <v>6</v>
      </c>
      <c r="I19" s="4" t="s">
        <v>6</v>
      </c>
      <c r="J19" s="6">
        <v>-403034</v>
      </c>
      <c r="K19" s="6">
        <v>56836</v>
      </c>
      <c r="L19" s="6">
        <v>60623</v>
      </c>
    </row>
    <row r="20" spans="1:12" ht="30">
      <c r="A20" s="2" t="s">
        <v>58</v>
      </c>
      <c r="B20" s="4" t="s">
        <v>6</v>
      </c>
      <c r="C20" s="4" t="s">
        <v>6</v>
      </c>
      <c r="D20" s="4" t="s">
        <v>6</v>
      </c>
      <c r="E20" s="4" t="s">
        <v>6</v>
      </c>
      <c r="F20" s="4" t="s">
        <v>6</v>
      </c>
      <c r="G20" s="4" t="s">
        <v>6</v>
      </c>
      <c r="H20" s="4" t="s">
        <v>6</v>
      </c>
      <c r="I20" s="4" t="s">
        <v>6</v>
      </c>
      <c r="J20" s="6">
        <v>-1983</v>
      </c>
      <c r="K20" s="4">
        <v>0</v>
      </c>
      <c r="L20" s="6">
        <v>-3268</v>
      </c>
    </row>
    <row r="21" spans="1:12">
      <c r="A21" s="2" t="s">
        <v>59</v>
      </c>
      <c r="B21" s="7">
        <v>-332629</v>
      </c>
      <c r="C21" s="7">
        <v>-66754</v>
      </c>
      <c r="D21" s="7">
        <v>5508</v>
      </c>
      <c r="E21" s="7">
        <v>-11142</v>
      </c>
      <c r="F21" s="7">
        <v>-16315</v>
      </c>
      <c r="G21" s="7">
        <v>-28826</v>
      </c>
      <c r="H21" s="7">
        <v>77775</v>
      </c>
      <c r="I21" s="7">
        <v>24202</v>
      </c>
      <c r="J21" s="7">
        <v>-405017</v>
      </c>
      <c r="K21" s="7">
        <v>56836</v>
      </c>
      <c r="L21" s="7">
        <v>57355</v>
      </c>
    </row>
    <row r="22" spans="1:12" ht="30">
      <c r="A22" s="2" t="s">
        <v>60</v>
      </c>
      <c r="B22" s="9">
        <v>-7.14</v>
      </c>
      <c r="C22" s="9">
        <v>-1.45</v>
      </c>
      <c r="D22" s="9">
        <v>0.12</v>
      </c>
      <c r="E22" s="9">
        <v>-0.24</v>
      </c>
      <c r="F22" s="4" t="s">
        <v>6</v>
      </c>
      <c r="G22" s="4" t="s">
        <v>6</v>
      </c>
      <c r="H22" s="4" t="s">
        <v>6</v>
      </c>
      <c r="I22" s="4" t="s">
        <v>6</v>
      </c>
      <c r="J22" s="9">
        <v>-8.75</v>
      </c>
      <c r="K22" s="9">
        <v>1.25</v>
      </c>
      <c r="L22" s="9">
        <v>1.34</v>
      </c>
    </row>
    <row r="23" spans="1:12" ht="30">
      <c r="A23" s="2" t="s">
        <v>61</v>
      </c>
      <c r="B23" s="9">
        <v>-0.04</v>
      </c>
      <c r="C23" s="7">
        <v>0</v>
      </c>
      <c r="D23" s="7">
        <v>0</v>
      </c>
      <c r="E23" s="7">
        <v>0</v>
      </c>
      <c r="F23" s="4" t="s">
        <v>6</v>
      </c>
      <c r="G23" s="4" t="s">
        <v>6</v>
      </c>
      <c r="H23" s="4" t="s">
        <v>6</v>
      </c>
      <c r="I23" s="4" t="s">
        <v>6</v>
      </c>
      <c r="J23" s="9">
        <v>-0.04</v>
      </c>
      <c r="K23" s="7">
        <v>0</v>
      </c>
      <c r="L23" s="9">
        <v>-7.0000000000000007E-2</v>
      </c>
    </row>
    <row r="24" spans="1:12" ht="30">
      <c r="A24" s="2" t="s">
        <v>62</v>
      </c>
      <c r="B24" s="9">
        <v>-7.18</v>
      </c>
      <c r="C24" s="9">
        <v>-1.45</v>
      </c>
      <c r="D24" s="9">
        <v>0.12</v>
      </c>
      <c r="E24" s="9">
        <v>-0.24</v>
      </c>
      <c r="F24" s="9">
        <v>-0.36</v>
      </c>
      <c r="G24" s="9">
        <v>-0.63</v>
      </c>
      <c r="H24" s="9">
        <v>1.71</v>
      </c>
      <c r="I24" s="9">
        <v>0.53</v>
      </c>
      <c r="J24" s="9">
        <v>-8.7899999999999991</v>
      </c>
      <c r="K24" s="9">
        <v>1.25</v>
      </c>
      <c r="L24" s="9">
        <v>1.27</v>
      </c>
    </row>
    <row r="25" spans="1:12" ht="30">
      <c r="A25" s="2" t="s">
        <v>60</v>
      </c>
      <c r="B25" s="9">
        <v>-7.14</v>
      </c>
      <c r="C25" s="9">
        <v>-1.45</v>
      </c>
      <c r="D25" s="9">
        <v>0.12</v>
      </c>
      <c r="E25" s="9">
        <v>-0.24</v>
      </c>
      <c r="F25" s="4" t="s">
        <v>6</v>
      </c>
      <c r="G25" s="4" t="s">
        <v>6</v>
      </c>
      <c r="H25" s="4" t="s">
        <v>6</v>
      </c>
      <c r="I25" s="4" t="s">
        <v>6</v>
      </c>
      <c r="J25" s="9">
        <v>-8.75</v>
      </c>
      <c r="K25" s="9">
        <v>1.23</v>
      </c>
      <c r="L25" s="9">
        <v>1.32</v>
      </c>
    </row>
    <row r="26" spans="1:12" ht="30">
      <c r="A26" s="2" t="s">
        <v>61</v>
      </c>
      <c r="B26" s="9">
        <v>-0.04</v>
      </c>
      <c r="C26" s="7">
        <v>0</v>
      </c>
      <c r="D26" s="7">
        <v>0</v>
      </c>
      <c r="E26" s="7">
        <v>0</v>
      </c>
      <c r="F26" s="4" t="s">
        <v>6</v>
      </c>
      <c r="G26" s="4" t="s">
        <v>6</v>
      </c>
      <c r="H26" s="4" t="s">
        <v>6</v>
      </c>
      <c r="I26" s="4" t="s">
        <v>6</v>
      </c>
      <c r="J26" s="9">
        <v>-0.04</v>
      </c>
      <c r="K26" s="7">
        <v>0</v>
      </c>
      <c r="L26" s="9">
        <v>-7.0000000000000007E-2</v>
      </c>
    </row>
    <row r="27" spans="1:12" ht="30">
      <c r="A27" s="2" t="s">
        <v>63</v>
      </c>
      <c r="B27" s="9">
        <v>-7.18</v>
      </c>
      <c r="C27" s="9">
        <v>-1.45</v>
      </c>
      <c r="D27" s="9">
        <v>0.12</v>
      </c>
      <c r="E27" s="9">
        <v>-0.24</v>
      </c>
      <c r="F27" s="9">
        <v>-0.36</v>
      </c>
      <c r="G27" s="9">
        <v>-0.63</v>
      </c>
      <c r="H27" s="9">
        <v>1.68</v>
      </c>
      <c r="I27" s="9">
        <v>0.52</v>
      </c>
      <c r="J27" s="9">
        <v>-8.7899999999999991</v>
      </c>
      <c r="K27" s="9">
        <v>1.23</v>
      </c>
      <c r="L27" s="9">
        <v>1.25</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0.140625" bestFit="1" customWidth="1"/>
    <col min="2" max="2" width="36.5703125" customWidth="1"/>
    <col min="3" max="3" width="36.5703125" bestFit="1" customWidth="1"/>
    <col min="4" max="4" width="29.5703125" customWidth="1"/>
    <col min="5" max="5" width="6.42578125" customWidth="1"/>
    <col min="6" max="6" width="22.7109375" customWidth="1"/>
    <col min="7" max="7" width="4.85546875" customWidth="1"/>
    <col min="8" max="8" width="29.5703125" customWidth="1"/>
    <col min="9" max="9" width="6.42578125" customWidth="1"/>
    <col min="10" max="10" width="17.42578125" customWidth="1"/>
    <col min="11" max="12" width="29.5703125" customWidth="1"/>
    <col min="13" max="13" width="6.42578125" customWidth="1"/>
    <col min="14" max="14" width="22.7109375" customWidth="1"/>
    <col min="15" max="15" width="4.85546875" customWidth="1"/>
    <col min="16" max="16" width="29.5703125" customWidth="1"/>
    <col min="17" max="17" width="6.42578125" customWidth="1"/>
    <col min="18" max="18" width="8.5703125" customWidth="1"/>
    <col min="19" max="19" width="29.5703125" customWidth="1"/>
  </cols>
  <sheetData>
    <row r="1" spans="1:19" ht="15" customHeight="1">
      <c r="A1" s="8" t="s">
        <v>61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11</v>
      </c>
      <c r="B3" s="11" t="s">
        <v>6</v>
      </c>
      <c r="C3" s="11"/>
      <c r="D3" s="11"/>
      <c r="E3" s="11"/>
      <c r="F3" s="11"/>
      <c r="G3" s="11"/>
      <c r="H3" s="11"/>
      <c r="I3" s="11"/>
      <c r="J3" s="11"/>
      <c r="K3" s="11"/>
      <c r="L3" s="11"/>
      <c r="M3" s="11"/>
      <c r="N3" s="11"/>
      <c r="O3" s="11"/>
      <c r="P3" s="11"/>
      <c r="Q3" s="11"/>
      <c r="R3" s="11"/>
      <c r="S3" s="11"/>
    </row>
    <row r="4" spans="1:19" ht="15" customHeight="1">
      <c r="A4" s="12" t="s">
        <v>610</v>
      </c>
      <c r="B4" s="11" t="s">
        <v>6</v>
      </c>
      <c r="C4" s="11"/>
      <c r="D4" s="11"/>
      <c r="E4" s="11"/>
      <c r="F4" s="11"/>
      <c r="G4" s="11"/>
      <c r="H4" s="11"/>
      <c r="I4" s="11"/>
      <c r="J4" s="11"/>
      <c r="K4" s="11"/>
      <c r="L4" s="11"/>
      <c r="M4" s="11"/>
      <c r="N4" s="11"/>
      <c r="O4" s="11"/>
      <c r="P4" s="11"/>
      <c r="Q4" s="11"/>
      <c r="R4" s="11"/>
      <c r="S4" s="11"/>
    </row>
    <row r="5" spans="1:19">
      <c r="A5" s="12"/>
      <c r="B5" s="59" t="s">
        <v>610</v>
      </c>
      <c r="C5" s="59"/>
      <c r="D5" s="59"/>
      <c r="E5" s="59"/>
      <c r="F5" s="59"/>
      <c r="G5" s="59"/>
      <c r="H5" s="59"/>
      <c r="I5" s="59"/>
      <c r="J5" s="59"/>
      <c r="K5" s="59"/>
      <c r="L5" s="59"/>
      <c r="M5" s="59"/>
      <c r="N5" s="59"/>
      <c r="O5" s="59"/>
      <c r="P5" s="59"/>
      <c r="Q5" s="59"/>
      <c r="R5" s="59"/>
      <c r="S5" s="59"/>
    </row>
    <row r="6" spans="1:19">
      <c r="A6" s="12"/>
      <c r="B6" s="48" t="s">
        <v>612</v>
      </c>
      <c r="C6" s="48"/>
      <c r="D6" s="48"/>
      <c r="E6" s="48"/>
      <c r="F6" s="48"/>
      <c r="G6" s="48"/>
      <c r="H6" s="48"/>
      <c r="I6" s="48"/>
      <c r="J6" s="48"/>
      <c r="K6" s="48"/>
      <c r="L6" s="48"/>
      <c r="M6" s="48"/>
      <c r="N6" s="48"/>
      <c r="O6" s="48"/>
      <c r="P6" s="48"/>
      <c r="Q6" s="48"/>
      <c r="R6" s="48"/>
      <c r="S6" s="48"/>
    </row>
    <row r="7" spans="1:19">
      <c r="A7" s="12"/>
      <c r="B7" s="204" t="s">
        <v>613</v>
      </c>
      <c r="C7" s="204"/>
      <c r="D7" s="204"/>
      <c r="E7" s="204"/>
      <c r="F7" s="204"/>
      <c r="G7" s="204"/>
      <c r="H7" s="204"/>
      <c r="I7" s="204"/>
      <c r="J7" s="204"/>
      <c r="K7" s="204"/>
      <c r="L7" s="204"/>
      <c r="M7" s="204"/>
      <c r="N7" s="204"/>
      <c r="O7" s="204"/>
      <c r="P7" s="204"/>
      <c r="Q7" s="204"/>
      <c r="R7" s="204"/>
      <c r="S7" s="204"/>
    </row>
    <row r="8" spans="1:19">
      <c r="A8" s="12"/>
      <c r="B8" s="204" t="s">
        <v>614</v>
      </c>
      <c r="C8" s="204"/>
      <c r="D8" s="204"/>
      <c r="E8" s="204"/>
      <c r="F8" s="204"/>
      <c r="G8" s="204"/>
      <c r="H8" s="204"/>
      <c r="I8" s="204"/>
      <c r="J8" s="204"/>
      <c r="K8" s="204"/>
      <c r="L8" s="204"/>
      <c r="M8" s="204"/>
      <c r="N8" s="204"/>
      <c r="O8" s="204"/>
      <c r="P8" s="204"/>
      <c r="Q8" s="204"/>
      <c r="R8" s="204"/>
      <c r="S8" s="204"/>
    </row>
    <row r="9" spans="1:19">
      <c r="A9" s="12"/>
      <c r="B9" s="204" t="s">
        <v>615</v>
      </c>
      <c r="C9" s="204"/>
      <c r="D9" s="204"/>
      <c r="E9" s="204"/>
      <c r="F9" s="204"/>
      <c r="G9" s="204"/>
      <c r="H9" s="204"/>
      <c r="I9" s="204"/>
      <c r="J9" s="204"/>
      <c r="K9" s="204"/>
      <c r="L9" s="204"/>
      <c r="M9" s="204"/>
      <c r="N9" s="204"/>
      <c r="O9" s="204"/>
      <c r="P9" s="204"/>
      <c r="Q9" s="204"/>
      <c r="R9" s="204"/>
      <c r="S9" s="204"/>
    </row>
    <row r="10" spans="1:19">
      <c r="A10" s="12"/>
      <c r="B10" s="48" t="s">
        <v>616</v>
      </c>
      <c r="C10" s="48"/>
      <c r="D10" s="48"/>
      <c r="E10" s="48"/>
      <c r="F10" s="48"/>
      <c r="G10" s="48"/>
      <c r="H10" s="48"/>
      <c r="I10" s="48"/>
      <c r="J10" s="48"/>
      <c r="K10" s="48"/>
      <c r="L10" s="48"/>
      <c r="M10" s="48"/>
      <c r="N10" s="48"/>
      <c r="O10" s="48"/>
      <c r="P10" s="48"/>
      <c r="Q10" s="48"/>
      <c r="R10" s="48"/>
      <c r="S10" s="48"/>
    </row>
    <row r="11" spans="1:19">
      <c r="A11" s="12"/>
      <c r="B11" s="31"/>
      <c r="C11" s="31"/>
      <c r="D11" s="31"/>
      <c r="E11" s="31"/>
      <c r="F11" s="31"/>
      <c r="G11" s="31"/>
      <c r="H11" s="31"/>
      <c r="I11" s="31"/>
      <c r="J11" s="31"/>
      <c r="K11" s="31"/>
      <c r="L11" s="31"/>
      <c r="M11" s="31"/>
      <c r="N11" s="31"/>
      <c r="O11" s="31"/>
      <c r="P11" s="31"/>
      <c r="Q11" s="31"/>
      <c r="R11" s="31"/>
      <c r="S11" s="31"/>
    </row>
    <row r="12" spans="1:19">
      <c r="A12" s="12"/>
      <c r="B12" s="15"/>
      <c r="C12" s="15"/>
      <c r="D12" s="15"/>
      <c r="E12" s="15"/>
      <c r="F12" s="15"/>
      <c r="G12" s="15"/>
      <c r="H12" s="15"/>
      <c r="I12" s="15"/>
      <c r="J12" s="15"/>
      <c r="K12" s="15"/>
      <c r="L12" s="15"/>
      <c r="M12" s="15"/>
      <c r="N12" s="15"/>
      <c r="O12" s="15"/>
      <c r="P12" s="15"/>
      <c r="Q12" s="15"/>
      <c r="R12" s="15"/>
      <c r="S12" s="15"/>
    </row>
    <row r="13" spans="1:19" ht="15.75" thickBot="1">
      <c r="A13" s="12"/>
      <c r="B13" s="130"/>
      <c r="C13" s="14"/>
      <c r="D13" s="14"/>
      <c r="E13" s="173" t="s">
        <v>617</v>
      </c>
      <c r="F13" s="173"/>
      <c r="G13" s="173"/>
      <c r="H13" s="14"/>
      <c r="I13" s="174" t="s">
        <v>618</v>
      </c>
      <c r="J13" s="174"/>
      <c r="K13" s="174"/>
      <c r="L13" s="174"/>
      <c r="M13" s="174"/>
      <c r="N13" s="174"/>
      <c r="O13" s="174"/>
      <c r="P13" s="174"/>
      <c r="Q13" s="174"/>
      <c r="R13" s="174"/>
      <c r="S13" s="174"/>
    </row>
    <row r="14" spans="1:19" ht="15.75" thickBot="1">
      <c r="A14" s="12"/>
      <c r="B14" s="16" t="s">
        <v>292</v>
      </c>
      <c r="C14" s="170" t="s">
        <v>619</v>
      </c>
      <c r="D14" s="14"/>
      <c r="E14" s="174" t="s">
        <v>620</v>
      </c>
      <c r="F14" s="174"/>
      <c r="G14" s="174"/>
      <c r="H14" s="14"/>
      <c r="I14" s="175" t="s">
        <v>621</v>
      </c>
      <c r="J14" s="175"/>
      <c r="K14" s="175"/>
      <c r="L14" s="14"/>
      <c r="M14" s="175" t="s">
        <v>622</v>
      </c>
      <c r="N14" s="175"/>
      <c r="O14" s="175"/>
      <c r="P14" s="14"/>
      <c r="Q14" s="175" t="s">
        <v>623</v>
      </c>
      <c r="R14" s="175"/>
      <c r="S14" s="175"/>
    </row>
    <row r="15" spans="1:19">
      <c r="A15" s="12"/>
      <c r="B15" s="171" t="s">
        <v>624</v>
      </c>
      <c r="C15" s="24"/>
      <c r="D15" s="24"/>
      <c r="E15" s="41"/>
      <c r="F15" s="41"/>
      <c r="G15" s="41"/>
      <c r="H15" s="24"/>
      <c r="I15" s="41"/>
      <c r="J15" s="41"/>
      <c r="K15" s="41"/>
      <c r="L15" s="24"/>
      <c r="M15" s="41"/>
      <c r="N15" s="41"/>
      <c r="O15" s="41"/>
      <c r="P15" s="24"/>
      <c r="Q15" s="41"/>
      <c r="R15" s="41"/>
      <c r="S15" s="41"/>
    </row>
    <row r="16" spans="1:19">
      <c r="A16" s="12"/>
      <c r="B16" s="176" t="s">
        <v>625</v>
      </c>
      <c r="C16" s="177" t="s">
        <v>87</v>
      </c>
      <c r="D16" s="48"/>
      <c r="E16" s="177" t="s">
        <v>184</v>
      </c>
      <c r="F16" s="178">
        <v>192</v>
      </c>
      <c r="G16" s="48"/>
      <c r="H16" s="48"/>
      <c r="I16" s="177" t="s">
        <v>184</v>
      </c>
      <c r="J16" s="178" t="s">
        <v>188</v>
      </c>
      <c r="K16" s="48"/>
      <c r="L16" s="48"/>
      <c r="M16" s="177" t="s">
        <v>184</v>
      </c>
      <c r="N16" s="178">
        <v>192</v>
      </c>
      <c r="O16" s="48"/>
      <c r="P16" s="48"/>
      <c r="Q16" s="177" t="s">
        <v>184</v>
      </c>
      <c r="R16" s="178" t="s">
        <v>188</v>
      </c>
      <c r="S16" s="48"/>
    </row>
    <row r="17" spans="1:19">
      <c r="A17" s="12"/>
      <c r="B17" s="176"/>
      <c r="C17" s="177"/>
      <c r="D17" s="48"/>
      <c r="E17" s="177"/>
      <c r="F17" s="178"/>
      <c r="G17" s="48"/>
      <c r="H17" s="48"/>
      <c r="I17" s="177"/>
      <c r="J17" s="178"/>
      <c r="K17" s="48"/>
      <c r="L17" s="48"/>
      <c r="M17" s="177"/>
      <c r="N17" s="178"/>
      <c r="O17" s="48"/>
      <c r="P17" s="48"/>
      <c r="Q17" s="177"/>
      <c r="R17" s="178"/>
      <c r="S17" s="48"/>
    </row>
    <row r="18" spans="1:19">
      <c r="A18" s="12"/>
      <c r="B18" s="179" t="s">
        <v>625</v>
      </c>
      <c r="C18" s="180" t="s">
        <v>87</v>
      </c>
      <c r="D18" s="38"/>
      <c r="E18" s="181" t="s">
        <v>626</v>
      </c>
      <c r="F18" s="181"/>
      <c r="G18" s="180" t="s">
        <v>186</v>
      </c>
      <c r="H18" s="38"/>
      <c r="I18" s="181" t="s">
        <v>188</v>
      </c>
      <c r="J18" s="181"/>
      <c r="K18" s="38"/>
      <c r="L18" s="38"/>
      <c r="M18" s="181" t="s">
        <v>626</v>
      </c>
      <c r="N18" s="181"/>
      <c r="O18" s="180" t="s">
        <v>186</v>
      </c>
      <c r="P18" s="38"/>
      <c r="Q18" s="181" t="s">
        <v>188</v>
      </c>
      <c r="R18" s="181"/>
      <c r="S18" s="38"/>
    </row>
    <row r="19" spans="1:19">
      <c r="A19" s="12"/>
      <c r="B19" s="179"/>
      <c r="C19" s="180"/>
      <c r="D19" s="38"/>
      <c r="E19" s="181"/>
      <c r="F19" s="181"/>
      <c r="G19" s="180"/>
      <c r="H19" s="38"/>
      <c r="I19" s="181"/>
      <c r="J19" s="181"/>
      <c r="K19" s="38"/>
      <c r="L19" s="38"/>
      <c r="M19" s="181"/>
      <c r="N19" s="181"/>
      <c r="O19" s="180"/>
      <c r="P19" s="38"/>
      <c r="Q19" s="181"/>
      <c r="R19" s="181"/>
      <c r="S19" s="38"/>
    </row>
    <row r="20" spans="1:19">
      <c r="A20" s="12"/>
      <c r="B20" s="176" t="s">
        <v>625</v>
      </c>
      <c r="C20" s="177" t="s">
        <v>99</v>
      </c>
      <c r="D20" s="48"/>
      <c r="E20" s="182">
        <v>1992</v>
      </c>
      <c r="F20" s="182"/>
      <c r="G20" s="48"/>
      <c r="H20" s="48"/>
      <c r="I20" s="178" t="s">
        <v>188</v>
      </c>
      <c r="J20" s="178"/>
      <c r="K20" s="48"/>
      <c r="L20" s="48"/>
      <c r="M20" s="182">
        <v>1992</v>
      </c>
      <c r="N20" s="182"/>
      <c r="O20" s="48"/>
      <c r="P20" s="48"/>
      <c r="Q20" s="178" t="s">
        <v>188</v>
      </c>
      <c r="R20" s="178"/>
      <c r="S20" s="48"/>
    </row>
    <row r="21" spans="1:19">
      <c r="A21" s="12"/>
      <c r="B21" s="176"/>
      <c r="C21" s="177"/>
      <c r="D21" s="48"/>
      <c r="E21" s="182"/>
      <c r="F21" s="182"/>
      <c r="G21" s="48"/>
      <c r="H21" s="48"/>
      <c r="I21" s="178"/>
      <c r="J21" s="178"/>
      <c r="K21" s="48"/>
      <c r="L21" s="48"/>
      <c r="M21" s="182"/>
      <c r="N21" s="182"/>
      <c r="O21" s="48"/>
      <c r="P21" s="48"/>
      <c r="Q21" s="178"/>
      <c r="R21" s="178"/>
      <c r="S21" s="48"/>
    </row>
    <row r="22" spans="1:19">
      <c r="A22" s="12"/>
      <c r="B22" s="179" t="s">
        <v>625</v>
      </c>
      <c r="C22" s="180" t="s">
        <v>99</v>
      </c>
      <c r="D22" s="38"/>
      <c r="E22" s="181" t="s">
        <v>627</v>
      </c>
      <c r="F22" s="181"/>
      <c r="G22" s="180" t="s">
        <v>186</v>
      </c>
      <c r="H22" s="38"/>
      <c r="I22" s="181" t="s">
        <v>188</v>
      </c>
      <c r="J22" s="181"/>
      <c r="K22" s="38"/>
      <c r="L22" s="38"/>
      <c r="M22" s="181" t="s">
        <v>627</v>
      </c>
      <c r="N22" s="181"/>
      <c r="O22" s="180" t="s">
        <v>186</v>
      </c>
      <c r="P22" s="38"/>
      <c r="Q22" s="181" t="s">
        <v>188</v>
      </c>
      <c r="R22" s="181"/>
      <c r="S22" s="38"/>
    </row>
    <row r="23" spans="1:19">
      <c r="A23" s="12"/>
      <c r="B23" s="179"/>
      <c r="C23" s="180"/>
      <c r="D23" s="38"/>
      <c r="E23" s="181"/>
      <c r="F23" s="181"/>
      <c r="G23" s="180"/>
      <c r="H23" s="38"/>
      <c r="I23" s="181"/>
      <c r="J23" s="181"/>
      <c r="K23" s="38"/>
      <c r="L23" s="38"/>
      <c r="M23" s="181"/>
      <c r="N23" s="181"/>
      <c r="O23" s="180"/>
      <c r="P23" s="38"/>
      <c r="Q23" s="181"/>
      <c r="R23" s="181"/>
      <c r="S23" s="38"/>
    </row>
    <row r="24" spans="1:19">
      <c r="A24" s="12"/>
      <c r="B24" s="176" t="s">
        <v>628</v>
      </c>
      <c r="C24" s="177" t="s">
        <v>87</v>
      </c>
      <c r="D24" s="48"/>
      <c r="E24" s="178">
        <v>4</v>
      </c>
      <c r="F24" s="178"/>
      <c r="G24" s="48"/>
      <c r="H24" s="48"/>
      <c r="I24" s="178" t="s">
        <v>188</v>
      </c>
      <c r="J24" s="178"/>
      <c r="K24" s="48"/>
      <c r="L24" s="48"/>
      <c r="M24" s="178">
        <v>4</v>
      </c>
      <c r="N24" s="178"/>
      <c r="O24" s="48"/>
      <c r="P24" s="48"/>
      <c r="Q24" s="178" t="s">
        <v>188</v>
      </c>
      <c r="R24" s="178"/>
      <c r="S24" s="48"/>
    </row>
    <row r="25" spans="1:19">
      <c r="A25" s="12"/>
      <c r="B25" s="176"/>
      <c r="C25" s="177"/>
      <c r="D25" s="48"/>
      <c r="E25" s="178"/>
      <c r="F25" s="178"/>
      <c r="G25" s="48"/>
      <c r="H25" s="48"/>
      <c r="I25" s="178"/>
      <c r="J25" s="178"/>
      <c r="K25" s="48"/>
      <c r="L25" s="48"/>
      <c r="M25" s="178"/>
      <c r="N25" s="178"/>
      <c r="O25" s="48"/>
      <c r="P25" s="48"/>
      <c r="Q25" s="178"/>
      <c r="R25" s="178"/>
      <c r="S25" s="48"/>
    </row>
    <row r="26" spans="1:19">
      <c r="A26" s="12"/>
      <c r="B26" s="179" t="s">
        <v>628</v>
      </c>
      <c r="C26" s="180" t="s">
        <v>87</v>
      </c>
      <c r="D26" s="38"/>
      <c r="E26" s="181" t="s">
        <v>629</v>
      </c>
      <c r="F26" s="181"/>
      <c r="G26" s="180" t="s">
        <v>186</v>
      </c>
      <c r="H26" s="38"/>
      <c r="I26" s="181" t="s">
        <v>188</v>
      </c>
      <c r="J26" s="181"/>
      <c r="K26" s="38"/>
      <c r="L26" s="38"/>
      <c r="M26" s="181" t="s">
        <v>629</v>
      </c>
      <c r="N26" s="181"/>
      <c r="O26" s="180" t="s">
        <v>186</v>
      </c>
      <c r="P26" s="38"/>
      <c r="Q26" s="181" t="s">
        <v>188</v>
      </c>
      <c r="R26" s="181"/>
      <c r="S26" s="38"/>
    </row>
    <row r="27" spans="1:19">
      <c r="A27" s="12"/>
      <c r="B27" s="179"/>
      <c r="C27" s="180"/>
      <c r="D27" s="38"/>
      <c r="E27" s="181"/>
      <c r="F27" s="181"/>
      <c r="G27" s="180"/>
      <c r="H27" s="38"/>
      <c r="I27" s="181"/>
      <c r="J27" s="181"/>
      <c r="K27" s="38"/>
      <c r="L27" s="38"/>
      <c r="M27" s="181"/>
      <c r="N27" s="181"/>
      <c r="O27" s="180"/>
      <c r="P27" s="38"/>
      <c r="Q27" s="181"/>
      <c r="R27" s="181"/>
      <c r="S27" s="38"/>
    </row>
    <row r="28" spans="1:19">
      <c r="A28" s="12"/>
      <c r="B28" s="176" t="s">
        <v>628</v>
      </c>
      <c r="C28" s="177" t="s">
        <v>99</v>
      </c>
      <c r="D28" s="48"/>
      <c r="E28" s="178">
        <v>1</v>
      </c>
      <c r="F28" s="178"/>
      <c r="G28" s="48"/>
      <c r="H28" s="48"/>
      <c r="I28" s="178" t="s">
        <v>188</v>
      </c>
      <c r="J28" s="178"/>
      <c r="K28" s="48"/>
      <c r="L28" s="48"/>
      <c r="M28" s="178">
        <v>1</v>
      </c>
      <c r="N28" s="178"/>
      <c r="O28" s="48"/>
      <c r="P28" s="48"/>
      <c r="Q28" s="178" t="s">
        <v>188</v>
      </c>
      <c r="R28" s="178"/>
      <c r="S28" s="48"/>
    </row>
    <row r="29" spans="1:19">
      <c r="A29" s="12"/>
      <c r="B29" s="176"/>
      <c r="C29" s="177"/>
      <c r="D29" s="48"/>
      <c r="E29" s="178"/>
      <c r="F29" s="178"/>
      <c r="G29" s="48"/>
      <c r="H29" s="48"/>
      <c r="I29" s="178"/>
      <c r="J29" s="178"/>
      <c r="K29" s="48"/>
      <c r="L29" s="48"/>
      <c r="M29" s="178"/>
      <c r="N29" s="178"/>
      <c r="O29" s="48"/>
      <c r="P29" s="48"/>
      <c r="Q29" s="178"/>
      <c r="R29" s="178"/>
      <c r="S29" s="48"/>
    </row>
    <row r="30" spans="1:19">
      <c r="A30" s="12"/>
      <c r="B30" s="179" t="s">
        <v>628</v>
      </c>
      <c r="C30" s="180" t="s">
        <v>99</v>
      </c>
      <c r="D30" s="38"/>
      <c r="E30" s="181" t="s">
        <v>630</v>
      </c>
      <c r="F30" s="181"/>
      <c r="G30" s="180" t="s">
        <v>186</v>
      </c>
      <c r="H30" s="38"/>
      <c r="I30" s="181" t="s">
        <v>188</v>
      </c>
      <c r="J30" s="181"/>
      <c r="K30" s="38"/>
      <c r="L30" s="38"/>
      <c r="M30" s="181" t="s">
        <v>630</v>
      </c>
      <c r="N30" s="181"/>
      <c r="O30" s="180" t="s">
        <v>186</v>
      </c>
      <c r="P30" s="38"/>
      <c r="Q30" s="181" t="s">
        <v>188</v>
      </c>
      <c r="R30" s="181"/>
      <c r="S30" s="38"/>
    </row>
    <row r="31" spans="1:19">
      <c r="A31" s="12"/>
      <c r="B31" s="179"/>
      <c r="C31" s="180"/>
      <c r="D31" s="38"/>
      <c r="E31" s="181"/>
      <c r="F31" s="181"/>
      <c r="G31" s="180"/>
      <c r="H31" s="38"/>
      <c r="I31" s="181"/>
      <c r="J31" s="181"/>
      <c r="K31" s="38"/>
      <c r="L31" s="38"/>
      <c r="M31" s="181"/>
      <c r="N31" s="181"/>
      <c r="O31" s="180"/>
      <c r="P31" s="38"/>
      <c r="Q31" s="181"/>
      <c r="R31" s="181"/>
      <c r="S31" s="38"/>
    </row>
    <row r="32" spans="1:19">
      <c r="A32" s="12"/>
      <c r="B32" s="176" t="s">
        <v>631</v>
      </c>
      <c r="C32" s="177" t="s">
        <v>87</v>
      </c>
      <c r="D32" s="48"/>
      <c r="E32" s="182">
        <v>4001</v>
      </c>
      <c r="F32" s="182"/>
      <c r="G32" s="48"/>
      <c r="H32" s="48"/>
      <c r="I32" s="178" t="s">
        <v>188</v>
      </c>
      <c r="J32" s="178"/>
      <c r="K32" s="48"/>
      <c r="L32" s="48"/>
      <c r="M32" s="182">
        <v>4001</v>
      </c>
      <c r="N32" s="182"/>
      <c r="O32" s="48"/>
      <c r="P32" s="48"/>
      <c r="Q32" s="178" t="s">
        <v>188</v>
      </c>
      <c r="R32" s="178"/>
      <c r="S32" s="48"/>
    </row>
    <row r="33" spans="1:19">
      <c r="A33" s="12"/>
      <c r="B33" s="176"/>
      <c r="C33" s="177"/>
      <c r="D33" s="48"/>
      <c r="E33" s="182"/>
      <c r="F33" s="182"/>
      <c r="G33" s="48"/>
      <c r="H33" s="48"/>
      <c r="I33" s="178"/>
      <c r="J33" s="178"/>
      <c r="K33" s="48"/>
      <c r="L33" s="48"/>
      <c r="M33" s="182"/>
      <c r="N33" s="182"/>
      <c r="O33" s="48"/>
      <c r="P33" s="48"/>
      <c r="Q33" s="178"/>
      <c r="R33" s="178"/>
      <c r="S33" s="48"/>
    </row>
    <row r="34" spans="1:19">
      <c r="A34" s="12"/>
      <c r="B34" s="179" t="s">
        <v>631</v>
      </c>
      <c r="C34" s="180" t="s">
        <v>90</v>
      </c>
      <c r="D34" s="38"/>
      <c r="E34" s="183">
        <v>1889</v>
      </c>
      <c r="F34" s="183"/>
      <c r="G34" s="38"/>
      <c r="H34" s="38"/>
      <c r="I34" s="181" t="s">
        <v>188</v>
      </c>
      <c r="J34" s="181"/>
      <c r="K34" s="38"/>
      <c r="L34" s="38"/>
      <c r="M34" s="183">
        <v>1889</v>
      </c>
      <c r="N34" s="183"/>
      <c r="O34" s="38"/>
      <c r="P34" s="38"/>
      <c r="Q34" s="181" t="s">
        <v>188</v>
      </c>
      <c r="R34" s="181"/>
      <c r="S34" s="38"/>
    </row>
    <row r="35" spans="1:19">
      <c r="A35" s="12"/>
      <c r="B35" s="179"/>
      <c r="C35" s="180"/>
      <c r="D35" s="38"/>
      <c r="E35" s="183"/>
      <c r="F35" s="183"/>
      <c r="G35" s="38"/>
      <c r="H35" s="38"/>
      <c r="I35" s="181"/>
      <c r="J35" s="181"/>
      <c r="K35" s="38"/>
      <c r="L35" s="38"/>
      <c r="M35" s="183"/>
      <c r="N35" s="183"/>
      <c r="O35" s="38"/>
      <c r="P35" s="38"/>
      <c r="Q35" s="181"/>
      <c r="R35" s="181"/>
      <c r="S35" s="38"/>
    </row>
    <row r="36" spans="1:19">
      <c r="A36" s="12"/>
      <c r="B36" s="176" t="s">
        <v>631</v>
      </c>
      <c r="C36" s="177" t="s">
        <v>90</v>
      </c>
      <c r="D36" s="48"/>
      <c r="E36" s="178" t="s">
        <v>632</v>
      </c>
      <c r="F36" s="178"/>
      <c r="G36" s="177" t="s">
        <v>186</v>
      </c>
      <c r="H36" s="48"/>
      <c r="I36" s="178" t="s">
        <v>188</v>
      </c>
      <c r="J36" s="178"/>
      <c r="K36" s="48"/>
      <c r="L36" s="48"/>
      <c r="M36" s="178" t="s">
        <v>632</v>
      </c>
      <c r="N36" s="178"/>
      <c r="O36" s="177" t="s">
        <v>186</v>
      </c>
      <c r="P36" s="48"/>
      <c r="Q36" s="178" t="s">
        <v>188</v>
      </c>
      <c r="R36" s="178"/>
      <c r="S36" s="48"/>
    </row>
    <row r="37" spans="1:19">
      <c r="A37" s="12"/>
      <c r="B37" s="176"/>
      <c r="C37" s="177"/>
      <c r="D37" s="48"/>
      <c r="E37" s="178"/>
      <c r="F37" s="178"/>
      <c r="G37" s="177"/>
      <c r="H37" s="48"/>
      <c r="I37" s="178"/>
      <c r="J37" s="178"/>
      <c r="K37" s="48"/>
      <c r="L37" s="48"/>
      <c r="M37" s="178"/>
      <c r="N37" s="178"/>
      <c r="O37" s="177"/>
      <c r="P37" s="48"/>
      <c r="Q37" s="178"/>
      <c r="R37" s="178"/>
      <c r="S37" s="48"/>
    </row>
    <row r="38" spans="1:19">
      <c r="A38" s="12"/>
      <c r="B38" s="179" t="s">
        <v>631</v>
      </c>
      <c r="C38" s="180" t="s">
        <v>99</v>
      </c>
      <c r="D38" s="38"/>
      <c r="E38" s="183">
        <v>3741</v>
      </c>
      <c r="F38" s="183"/>
      <c r="G38" s="38"/>
      <c r="H38" s="38"/>
      <c r="I38" s="181" t="s">
        <v>188</v>
      </c>
      <c r="J38" s="181"/>
      <c r="K38" s="38"/>
      <c r="L38" s="38"/>
      <c r="M38" s="183">
        <v>3741</v>
      </c>
      <c r="N38" s="183"/>
      <c r="O38" s="38"/>
      <c r="P38" s="38"/>
      <c r="Q38" s="181" t="s">
        <v>188</v>
      </c>
      <c r="R38" s="181"/>
      <c r="S38" s="38"/>
    </row>
    <row r="39" spans="1:19">
      <c r="A39" s="12"/>
      <c r="B39" s="179"/>
      <c r="C39" s="180"/>
      <c r="D39" s="38"/>
      <c r="E39" s="183"/>
      <c r="F39" s="183"/>
      <c r="G39" s="38"/>
      <c r="H39" s="38"/>
      <c r="I39" s="181"/>
      <c r="J39" s="181"/>
      <c r="K39" s="38"/>
      <c r="L39" s="38"/>
      <c r="M39" s="183"/>
      <c r="N39" s="183"/>
      <c r="O39" s="38"/>
      <c r="P39" s="38"/>
      <c r="Q39" s="181"/>
      <c r="R39" s="181"/>
      <c r="S39" s="38"/>
    </row>
    <row r="40" spans="1:19">
      <c r="A40" s="12"/>
      <c r="B40" s="184" t="s">
        <v>633</v>
      </c>
      <c r="C40" s="177" t="s">
        <v>87</v>
      </c>
      <c r="D40" s="48"/>
      <c r="E40" s="182">
        <v>1668</v>
      </c>
      <c r="F40" s="182"/>
      <c r="G40" s="48"/>
      <c r="H40" s="48"/>
      <c r="I40" s="182">
        <v>1668</v>
      </c>
      <c r="J40" s="182"/>
      <c r="K40" s="48"/>
      <c r="L40" s="48"/>
      <c r="M40" s="178" t="s">
        <v>188</v>
      </c>
      <c r="N40" s="178"/>
      <c r="O40" s="48"/>
      <c r="P40" s="48"/>
      <c r="Q40" s="178" t="s">
        <v>188</v>
      </c>
      <c r="R40" s="178"/>
      <c r="S40" s="48"/>
    </row>
    <row r="41" spans="1:19" ht="15.75" thickBot="1">
      <c r="A41" s="12"/>
      <c r="B41" s="184"/>
      <c r="C41" s="177"/>
      <c r="D41" s="48"/>
      <c r="E41" s="185"/>
      <c r="F41" s="185"/>
      <c r="G41" s="49"/>
      <c r="H41" s="48"/>
      <c r="I41" s="185"/>
      <c r="J41" s="185"/>
      <c r="K41" s="49"/>
      <c r="L41" s="48"/>
      <c r="M41" s="186"/>
      <c r="N41" s="186"/>
      <c r="O41" s="49"/>
      <c r="P41" s="48"/>
      <c r="Q41" s="186"/>
      <c r="R41" s="186"/>
      <c r="S41" s="49"/>
    </row>
    <row r="42" spans="1:19">
      <c r="A42" s="12"/>
      <c r="B42" s="187" t="s">
        <v>634</v>
      </c>
      <c r="C42" s="38"/>
      <c r="D42" s="38"/>
      <c r="E42" s="188" t="s">
        <v>184</v>
      </c>
      <c r="F42" s="190" t="s">
        <v>635</v>
      </c>
      <c r="G42" s="188" t="s">
        <v>186</v>
      </c>
      <c r="H42" s="38"/>
      <c r="I42" s="188" t="s">
        <v>184</v>
      </c>
      <c r="J42" s="192">
        <v>1668</v>
      </c>
      <c r="K42" s="41"/>
      <c r="L42" s="38"/>
      <c r="M42" s="188" t="s">
        <v>184</v>
      </c>
      <c r="N42" s="190" t="s">
        <v>636</v>
      </c>
      <c r="O42" s="188" t="s">
        <v>186</v>
      </c>
      <c r="P42" s="38"/>
      <c r="Q42" s="188" t="s">
        <v>184</v>
      </c>
      <c r="R42" s="190" t="s">
        <v>188</v>
      </c>
      <c r="S42" s="41"/>
    </row>
    <row r="43" spans="1:19" ht="15.75" thickBot="1">
      <c r="A43" s="12"/>
      <c r="B43" s="187"/>
      <c r="C43" s="38"/>
      <c r="D43" s="38"/>
      <c r="E43" s="189"/>
      <c r="F43" s="191"/>
      <c r="G43" s="189"/>
      <c r="H43" s="38"/>
      <c r="I43" s="189"/>
      <c r="J43" s="193"/>
      <c r="K43" s="53"/>
      <c r="L43" s="38"/>
      <c r="M43" s="189"/>
      <c r="N43" s="191"/>
      <c r="O43" s="189"/>
      <c r="P43" s="38"/>
      <c r="Q43" s="189"/>
      <c r="R43" s="191"/>
      <c r="S43" s="53"/>
    </row>
    <row r="44" spans="1:19" ht="15.75" thickTop="1">
      <c r="A44" s="12"/>
      <c r="B44" s="172" t="s">
        <v>624</v>
      </c>
      <c r="C44" s="14"/>
      <c r="D44" s="14"/>
      <c r="E44" s="54"/>
      <c r="F44" s="54"/>
      <c r="G44" s="54"/>
      <c r="H44" s="14"/>
      <c r="I44" s="54"/>
      <c r="J44" s="54"/>
      <c r="K44" s="54"/>
      <c r="L44" s="14"/>
      <c r="M44" s="54"/>
      <c r="N44" s="54"/>
      <c r="O44" s="54"/>
      <c r="P44" s="14"/>
      <c r="Q44" s="54"/>
      <c r="R44" s="54"/>
      <c r="S44" s="54"/>
    </row>
    <row r="45" spans="1:19">
      <c r="A45" s="12"/>
      <c r="B45" s="179" t="s">
        <v>625</v>
      </c>
      <c r="C45" s="180" t="s">
        <v>637</v>
      </c>
      <c r="D45" s="38"/>
      <c r="E45" s="180" t="s">
        <v>184</v>
      </c>
      <c r="F45" s="183">
        <v>5232</v>
      </c>
      <c r="G45" s="38"/>
      <c r="H45" s="38"/>
      <c r="I45" s="180" t="s">
        <v>184</v>
      </c>
      <c r="J45" s="181" t="s">
        <v>188</v>
      </c>
      <c r="K45" s="38"/>
      <c r="L45" s="38"/>
      <c r="M45" s="180" t="s">
        <v>184</v>
      </c>
      <c r="N45" s="183">
        <v>5232</v>
      </c>
      <c r="O45" s="38"/>
      <c r="P45" s="38"/>
      <c r="Q45" s="180" t="s">
        <v>184</v>
      </c>
      <c r="R45" s="181" t="s">
        <v>188</v>
      </c>
      <c r="S45" s="38"/>
    </row>
    <row r="46" spans="1:19">
      <c r="A46" s="12"/>
      <c r="B46" s="179"/>
      <c r="C46" s="180"/>
      <c r="D46" s="38"/>
      <c r="E46" s="180"/>
      <c r="F46" s="183"/>
      <c r="G46" s="38"/>
      <c r="H46" s="38"/>
      <c r="I46" s="180"/>
      <c r="J46" s="181"/>
      <c r="K46" s="38"/>
      <c r="L46" s="38"/>
      <c r="M46" s="180"/>
      <c r="N46" s="183"/>
      <c r="O46" s="38"/>
      <c r="P46" s="38"/>
      <c r="Q46" s="180"/>
      <c r="R46" s="181"/>
      <c r="S46" s="38"/>
    </row>
    <row r="47" spans="1:19">
      <c r="A47" s="12"/>
      <c r="B47" s="176" t="s">
        <v>628</v>
      </c>
      <c r="C47" s="177" t="s">
        <v>87</v>
      </c>
      <c r="D47" s="48"/>
      <c r="E47" s="178">
        <v>650</v>
      </c>
      <c r="F47" s="178"/>
      <c r="G47" s="48"/>
      <c r="H47" s="48"/>
      <c r="I47" s="178" t="s">
        <v>188</v>
      </c>
      <c r="J47" s="178"/>
      <c r="K47" s="48"/>
      <c r="L47" s="48"/>
      <c r="M47" s="178">
        <v>650</v>
      </c>
      <c r="N47" s="178"/>
      <c r="O47" s="48"/>
      <c r="P47" s="48"/>
      <c r="Q47" s="178" t="s">
        <v>188</v>
      </c>
      <c r="R47" s="178"/>
      <c r="S47" s="48"/>
    </row>
    <row r="48" spans="1:19">
      <c r="A48" s="12"/>
      <c r="B48" s="176"/>
      <c r="C48" s="177"/>
      <c r="D48" s="48"/>
      <c r="E48" s="178"/>
      <c r="F48" s="178"/>
      <c r="G48" s="48"/>
      <c r="H48" s="48"/>
      <c r="I48" s="178"/>
      <c r="J48" s="178"/>
      <c r="K48" s="48"/>
      <c r="L48" s="48"/>
      <c r="M48" s="178"/>
      <c r="N48" s="178"/>
      <c r="O48" s="48"/>
      <c r="P48" s="48"/>
      <c r="Q48" s="178"/>
      <c r="R48" s="178"/>
      <c r="S48" s="48"/>
    </row>
    <row r="49" spans="1:19">
      <c r="A49" s="12"/>
      <c r="B49" s="179" t="s">
        <v>631</v>
      </c>
      <c r="C49" s="180" t="s">
        <v>87</v>
      </c>
      <c r="D49" s="38"/>
      <c r="E49" s="183">
        <v>17490</v>
      </c>
      <c r="F49" s="183"/>
      <c r="G49" s="38"/>
      <c r="H49" s="38"/>
      <c r="I49" s="181" t="s">
        <v>188</v>
      </c>
      <c r="J49" s="181"/>
      <c r="K49" s="38"/>
      <c r="L49" s="38"/>
      <c r="M49" s="183">
        <v>17490</v>
      </c>
      <c r="N49" s="183"/>
      <c r="O49" s="38"/>
      <c r="P49" s="38"/>
      <c r="Q49" s="181" t="s">
        <v>188</v>
      </c>
      <c r="R49" s="181"/>
      <c r="S49" s="38"/>
    </row>
    <row r="50" spans="1:19">
      <c r="A50" s="12"/>
      <c r="B50" s="179"/>
      <c r="C50" s="180"/>
      <c r="D50" s="38"/>
      <c r="E50" s="183"/>
      <c r="F50" s="183"/>
      <c r="G50" s="38"/>
      <c r="H50" s="38"/>
      <c r="I50" s="181"/>
      <c r="J50" s="181"/>
      <c r="K50" s="38"/>
      <c r="L50" s="38"/>
      <c r="M50" s="183"/>
      <c r="N50" s="183"/>
      <c r="O50" s="38"/>
      <c r="P50" s="38"/>
      <c r="Q50" s="181"/>
      <c r="R50" s="181"/>
      <c r="S50" s="38"/>
    </row>
    <row r="51" spans="1:19">
      <c r="A51" s="12"/>
      <c r="B51" s="176" t="s">
        <v>631</v>
      </c>
      <c r="C51" s="177" t="s">
        <v>87</v>
      </c>
      <c r="D51" s="48"/>
      <c r="E51" s="178" t="s">
        <v>638</v>
      </c>
      <c r="F51" s="178"/>
      <c r="G51" s="177" t="s">
        <v>186</v>
      </c>
      <c r="H51" s="48"/>
      <c r="I51" s="178" t="s">
        <v>188</v>
      </c>
      <c r="J51" s="178"/>
      <c r="K51" s="48"/>
      <c r="L51" s="48"/>
      <c r="M51" s="178" t="s">
        <v>638</v>
      </c>
      <c r="N51" s="178"/>
      <c r="O51" s="177" t="s">
        <v>186</v>
      </c>
      <c r="P51" s="48"/>
      <c r="Q51" s="178" t="s">
        <v>188</v>
      </c>
      <c r="R51" s="178"/>
      <c r="S51" s="48"/>
    </row>
    <row r="52" spans="1:19">
      <c r="A52" s="12"/>
      <c r="B52" s="176"/>
      <c r="C52" s="177"/>
      <c r="D52" s="48"/>
      <c r="E52" s="178"/>
      <c r="F52" s="178"/>
      <c r="G52" s="177"/>
      <c r="H52" s="48"/>
      <c r="I52" s="178"/>
      <c r="J52" s="178"/>
      <c r="K52" s="48"/>
      <c r="L52" s="48"/>
      <c r="M52" s="178"/>
      <c r="N52" s="178"/>
      <c r="O52" s="177"/>
      <c r="P52" s="48"/>
      <c r="Q52" s="178"/>
      <c r="R52" s="178"/>
      <c r="S52" s="48"/>
    </row>
    <row r="53" spans="1:19">
      <c r="A53" s="12"/>
      <c r="B53" s="179" t="s">
        <v>631</v>
      </c>
      <c r="C53" s="180" t="s">
        <v>90</v>
      </c>
      <c r="D53" s="38"/>
      <c r="E53" s="183">
        <v>7232</v>
      </c>
      <c r="F53" s="183"/>
      <c r="G53" s="38"/>
      <c r="H53" s="38"/>
      <c r="I53" s="181" t="s">
        <v>188</v>
      </c>
      <c r="J53" s="181"/>
      <c r="K53" s="38"/>
      <c r="L53" s="38"/>
      <c r="M53" s="183">
        <v>7232</v>
      </c>
      <c r="N53" s="183"/>
      <c r="O53" s="38"/>
      <c r="P53" s="38"/>
      <c r="Q53" s="181" t="s">
        <v>188</v>
      </c>
      <c r="R53" s="181"/>
      <c r="S53" s="38"/>
    </row>
    <row r="54" spans="1:19">
      <c r="A54" s="12"/>
      <c r="B54" s="179"/>
      <c r="C54" s="180"/>
      <c r="D54" s="38"/>
      <c r="E54" s="183"/>
      <c r="F54" s="183"/>
      <c r="G54" s="38"/>
      <c r="H54" s="38"/>
      <c r="I54" s="181"/>
      <c r="J54" s="181"/>
      <c r="K54" s="38"/>
      <c r="L54" s="38"/>
      <c r="M54" s="183"/>
      <c r="N54" s="183"/>
      <c r="O54" s="38"/>
      <c r="P54" s="38"/>
      <c r="Q54" s="181"/>
      <c r="R54" s="181"/>
      <c r="S54" s="38"/>
    </row>
    <row r="55" spans="1:19">
      <c r="A55" s="12"/>
      <c r="B55" s="176" t="s">
        <v>631</v>
      </c>
      <c r="C55" s="177" t="s">
        <v>90</v>
      </c>
      <c r="D55" s="48"/>
      <c r="E55" s="178" t="s">
        <v>639</v>
      </c>
      <c r="F55" s="178"/>
      <c r="G55" s="177" t="s">
        <v>186</v>
      </c>
      <c r="H55" s="48"/>
      <c r="I55" s="178" t="s">
        <v>188</v>
      </c>
      <c r="J55" s="178"/>
      <c r="K55" s="48"/>
      <c r="L55" s="48"/>
      <c r="M55" s="178" t="s">
        <v>639</v>
      </c>
      <c r="N55" s="178"/>
      <c r="O55" s="177" t="s">
        <v>186</v>
      </c>
      <c r="P55" s="48"/>
      <c r="Q55" s="178" t="s">
        <v>188</v>
      </c>
      <c r="R55" s="178"/>
      <c r="S55" s="48"/>
    </row>
    <row r="56" spans="1:19">
      <c r="A56" s="12"/>
      <c r="B56" s="176"/>
      <c r="C56" s="177"/>
      <c r="D56" s="48"/>
      <c r="E56" s="178"/>
      <c r="F56" s="178"/>
      <c r="G56" s="177"/>
      <c r="H56" s="48"/>
      <c r="I56" s="178"/>
      <c r="J56" s="178"/>
      <c r="K56" s="48"/>
      <c r="L56" s="48"/>
      <c r="M56" s="178"/>
      <c r="N56" s="178"/>
      <c r="O56" s="177"/>
      <c r="P56" s="48"/>
      <c r="Q56" s="178"/>
      <c r="R56" s="178"/>
      <c r="S56" s="48"/>
    </row>
    <row r="57" spans="1:19">
      <c r="A57" s="12"/>
      <c r="B57" s="179" t="s">
        <v>631</v>
      </c>
      <c r="C57" s="180" t="s">
        <v>105</v>
      </c>
      <c r="D57" s="38"/>
      <c r="E57" s="181">
        <v>577</v>
      </c>
      <c r="F57" s="181"/>
      <c r="G57" s="38"/>
      <c r="H57" s="38"/>
      <c r="I57" s="181" t="s">
        <v>188</v>
      </c>
      <c r="J57" s="181"/>
      <c r="K57" s="38"/>
      <c r="L57" s="38"/>
      <c r="M57" s="181">
        <v>577</v>
      </c>
      <c r="N57" s="181"/>
      <c r="O57" s="38"/>
      <c r="P57" s="38"/>
      <c r="Q57" s="181" t="s">
        <v>188</v>
      </c>
      <c r="R57" s="181"/>
      <c r="S57" s="38"/>
    </row>
    <row r="58" spans="1:19">
      <c r="A58" s="12"/>
      <c r="B58" s="179"/>
      <c r="C58" s="180"/>
      <c r="D58" s="38"/>
      <c r="E58" s="181"/>
      <c r="F58" s="181"/>
      <c r="G58" s="38"/>
      <c r="H58" s="38"/>
      <c r="I58" s="181"/>
      <c r="J58" s="181"/>
      <c r="K58" s="38"/>
      <c r="L58" s="38"/>
      <c r="M58" s="181"/>
      <c r="N58" s="181"/>
      <c r="O58" s="38"/>
      <c r="P58" s="38"/>
      <c r="Q58" s="181"/>
      <c r="R58" s="181"/>
      <c r="S58" s="38"/>
    </row>
    <row r="59" spans="1:19">
      <c r="A59" s="12"/>
      <c r="B59" s="176" t="s">
        <v>631</v>
      </c>
      <c r="C59" s="177" t="s">
        <v>105</v>
      </c>
      <c r="D59" s="48"/>
      <c r="E59" s="178" t="s">
        <v>640</v>
      </c>
      <c r="F59" s="178"/>
      <c r="G59" s="177" t="s">
        <v>186</v>
      </c>
      <c r="H59" s="48"/>
      <c r="I59" s="178" t="s">
        <v>188</v>
      </c>
      <c r="J59" s="178"/>
      <c r="K59" s="48"/>
      <c r="L59" s="48"/>
      <c r="M59" s="178" t="s">
        <v>640</v>
      </c>
      <c r="N59" s="178"/>
      <c r="O59" s="177" t="s">
        <v>186</v>
      </c>
      <c r="P59" s="48"/>
      <c r="Q59" s="178" t="s">
        <v>188</v>
      </c>
      <c r="R59" s="178"/>
      <c r="S59" s="48"/>
    </row>
    <row r="60" spans="1:19">
      <c r="A60" s="12"/>
      <c r="B60" s="176"/>
      <c r="C60" s="177"/>
      <c r="D60" s="48"/>
      <c r="E60" s="178"/>
      <c r="F60" s="178"/>
      <c r="G60" s="177"/>
      <c r="H60" s="48"/>
      <c r="I60" s="178"/>
      <c r="J60" s="178"/>
      <c r="K60" s="48"/>
      <c r="L60" s="48"/>
      <c r="M60" s="178"/>
      <c r="N60" s="178"/>
      <c r="O60" s="177"/>
      <c r="P60" s="48"/>
      <c r="Q60" s="178"/>
      <c r="R60" s="178"/>
      <c r="S60" s="48"/>
    </row>
    <row r="61" spans="1:19">
      <c r="A61" s="12"/>
      <c r="B61" s="194" t="s">
        <v>633</v>
      </c>
      <c r="C61" s="180" t="s">
        <v>90</v>
      </c>
      <c r="D61" s="38"/>
      <c r="E61" s="183">
        <v>2683</v>
      </c>
      <c r="F61" s="183"/>
      <c r="G61" s="38"/>
      <c r="H61" s="38"/>
      <c r="I61" s="183">
        <v>2683</v>
      </c>
      <c r="J61" s="183"/>
      <c r="K61" s="38"/>
      <c r="L61" s="38"/>
      <c r="M61" s="181" t="s">
        <v>188</v>
      </c>
      <c r="N61" s="181"/>
      <c r="O61" s="38"/>
      <c r="P61" s="38"/>
      <c r="Q61" s="181" t="s">
        <v>188</v>
      </c>
      <c r="R61" s="181"/>
      <c r="S61" s="38"/>
    </row>
    <row r="62" spans="1:19" ht="15.75" thickBot="1">
      <c r="A62" s="12"/>
      <c r="B62" s="194"/>
      <c r="C62" s="180"/>
      <c r="D62" s="38"/>
      <c r="E62" s="195"/>
      <c r="F62" s="195"/>
      <c r="G62" s="108"/>
      <c r="H62" s="38"/>
      <c r="I62" s="195"/>
      <c r="J62" s="195"/>
      <c r="K62" s="108"/>
      <c r="L62" s="38"/>
      <c r="M62" s="196"/>
      <c r="N62" s="196"/>
      <c r="O62" s="108"/>
      <c r="P62" s="38"/>
      <c r="Q62" s="196"/>
      <c r="R62" s="196"/>
      <c r="S62" s="108"/>
    </row>
    <row r="63" spans="1:19">
      <c r="A63" s="12"/>
      <c r="B63" s="197">
        <v>40908</v>
      </c>
      <c r="C63" s="48"/>
      <c r="D63" s="48"/>
      <c r="E63" s="198" t="s">
        <v>184</v>
      </c>
      <c r="F63" s="200">
        <v>23319</v>
      </c>
      <c r="G63" s="95"/>
      <c r="H63" s="48"/>
      <c r="I63" s="198" t="s">
        <v>184</v>
      </c>
      <c r="J63" s="200">
        <v>2683</v>
      </c>
      <c r="K63" s="95"/>
      <c r="L63" s="48"/>
      <c r="M63" s="198" t="s">
        <v>184</v>
      </c>
      <c r="N63" s="200">
        <v>20636</v>
      </c>
      <c r="O63" s="95"/>
      <c r="P63" s="48"/>
      <c r="Q63" s="198" t="s">
        <v>184</v>
      </c>
      <c r="R63" s="202" t="s">
        <v>188</v>
      </c>
      <c r="S63" s="95"/>
    </row>
    <row r="64" spans="1:19" ht="15.75" thickBot="1">
      <c r="A64" s="12"/>
      <c r="B64" s="197"/>
      <c r="C64" s="48"/>
      <c r="D64" s="48"/>
      <c r="E64" s="199"/>
      <c r="F64" s="201"/>
      <c r="G64" s="96"/>
      <c r="H64" s="48"/>
      <c r="I64" s="199"/>
      <c r="J64" s="201"/>
      <c r="K64" s="96"/>
      <c r="L64" s="48"/>
      <c r="M64" s="199"/>
      <c r="N64" s="201"/>
      <c r="O64" s="96"/>
      <c r="P64" s="48"/>
      <c r="Q64" s="199"/>
      <c r="R64" s="203"/>
      <c r="S64" s="96"/>
    </row>
    <row r="65" spans="1:19" ht="15.75" thickTop="1">
      <c r="A65" s="12"/>
      <c r="B65" s="15"/>
      <c r="C65" s="15"/>
    </row>
    <row r="66" spans="1:19" ht="132">
      <c r="A66" s="12"/>
      <c r="B66" s="149" t="s">
        <v>444</v>
      </c>
      <c r="C66" s="150" t="s">
        <v>641</v>
      </c>
    </row>
    <row r="67" spans="1:19" ht="51" customHeight="1">
      <c r="A67" s="12"/>
      <c r="B67" s="48" t="s">
        <v>642</v>
      </c>
      <c r="C67" s="48"/>
      <c r="D67" s="48"/>
      <c r="E67" s="48"/>
      <c r="F67" s="48"/>
      <c r="G67" s="48"/>
      <c r="H67" s="48"/>
      <c r="I67" s="48"/>
      <c r="J67" s="48"/>
      <c r="K67" s="48"/>
      <c r="L67" s="48"/>
      <c r="M67" s="48"/>
      <c r="N67" s="48"/>
      <c r="O67" s="48"/>
      <c r="P67" s="48"/>
      <c r="Q67" s="48"/>
      <c r="R67" s="48"/>
      <c r="S67" s="48"/>
    </row>
    <row r="68" spans="1:19">
      <c r="A68" s="12"/>
      <c r="B68" s="48" t="s">
        <v>643</v>
      </c>
      <c r="C68" s="48"/>
      <c r="D68" s="48"/>
      <c r="E68" s="48"/>
      <c r="F68" s="48"/>
      <c r="G68" s="48"/>
      <c r="H68" s="48"/>
      <c r="I68" s="48"/>
      <c r="J68" s="48"/>
      <c r="K68" s="48"/>
      <c r="L68" s="48"/>
      <c r="M68" s="48"/>
      <c r="N68" s="48"/>
      <c r="O68" s="48"/>
      <c r="P68" s="48"/>
      <c r="Q68" s="48"/>
      <c r="R68" s="48"/>
      <c r="S68" s="48"/>
    </row>
    <row r="69" spans="1:19" ht="38.25" customHeight="1">
      <c r="A69" s="12"/>
      <c r="B69" s="48" t="s">
        <v>644</v>
      </c>
      <c r="C69" s="48"/>
      <c r="D69" s="48"/>
      <c r="E69" s="48"/>
      <c r="F69" s="48"/>
      <c r="G69" s="48"/>
      <c r="H69" s="48"/>
      <c r="I69" s="48"/>
      <c r="J69" s="48"/>
      <c r="K69" s="48"/>
      <c r="L69" s="48"/>
      <c r="M69" s="48"/>
      <c r="N69" s="48"/>
      <c r="O69" s="48"/>
      <c r="P69" s="48"/>
      <c r="Q69" s="48"/>
      <c r="R69" s="48"/>
      <c r="S69" s="48"/>
    </row>
  </sheetData>
  <mergeCells count="382">
    <mergeCell ref="B9:S9"/>
    <mergeCell ref="B10:S10"/>
    <mergeCell ref="B67:S67"/>
    <mergeCell ref="B68:S68"/>
    <mergeCell ref="B69:S69"/>
    <mergeCell ref="A1:A2"/>
    <mergeCell ref="B1:S1"/>
    <mergeCell ref="B2:S2"/>
    <mergeCell ref="B3:S3"/>
    <mergeCell ref="A4:A69"/>
    <mergeCell ref="B4:S4"/>
    <mergeCell ref="B5:S5"/>
    <mergeCell ref="B6:S6"/>
    <mergeCell ref="B7:S7"/>
    <mergeCell ref="B8:S8"/>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L61:L62"/>
    <mergeCell ref="M61:N62"/>
    <mergeCell ref="O61:O62"/>
    <mergeCell ref="P61:P62"/>
    <mergeCell ref="Q61:R62"/>
    <mergeCell ref="S61:S62"/>
    <mergeCell ref="Q59:R60"/>
    <mergeCell ref="S59:S60"/>
    <mergeCell ref="B61:B62"/>
    <mergeCell ref="C61:C62"/>
    <mergeCell ref="D61:D62"/>
    <mergeCell ref="E61:F62"/>
    <mergeCell ref="G61:G62"/>
    <mergeCell ref="H61:H62"/>
    <mergeCell ref="I61:J62"/>
    <mergeCell ref="K61:K62"/>
    <mergeCell ref="I59:J60"/>
    <mergeCell ref="K59:K60"/>
    <mergeCell ref="L59:L60"/>
    <mergeCell ref="M59:N60"/>
    <mergeCell ref="O59:O60"/>
    <mergeCell ref="P59:P60"/>
    <mergeCell ref="B59:B60"/>
    <mergeCell ref="C59:C60"/>
    <mergeCell ref="D59:D60"/>
    <mergeCell ref="E59:F60"/>
    <mergeCell ref="G59:G60"/>
    <mergeCell ref="H59:H60"/>
    <mergeCell ref="L57:L58"/>
    <mergeCell ref="M57:N58"/>
    <mergeCell ref="O57:O58"/>
    <mergeCell ref="P57:P58"/>
    <mergeCell ref="Q57:R58"/>
    <mergeCell ref="S57:S58"/>
    <mergeCell ref="Q55:R56"/>
    <mergeCell ref="S55:S56"/>
    <mergeCell ref="B57:B58"/>
    <mergeCell ref="C57:C58"/>
    <mergeCell ref="D57:D58"/>
    <mergeCell ref="E57:F58"/>
    <mergeCell ref="G57:G58"/>
    <mergeCell ref="H57:H58"/>
    <mergeCell ref="I57:J58"/>
    <mergeCell ref="K57:K58"/>
    <mergeCell ref="I55:J56"/>
    <mergeCell ref="K55:K56"/>
    <mergeCell ref="L55:L56"/>
    <mergeCell ref="M55:N56"/>
    <mergeCell ref="O55:O56"/>
    <mergeCell ref="P55:P56"/>
    <mergeCell ref="B55:B56"/>
    <mergeCell ref="C55:C56"/>
    <mergeCell ref="D55:D56"/>
    <mergeCell ref="E55:F56"/>
    <mergeCell ref="G55:G56"/>
    <mergeCell ref="H55:H56"/>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E44:G44"/>
    <mergeCell ref="I44:K44"/>
    <mergeCell ref="M44:O44"/>
    <mergeCell ref="Q44:S44"/>
    <mergeCell ref="B45:B46"/>
    <mergeCell ref="C45:C46"/>
    <mergeCell ref="D45:D46"/>
    <mergeCell ref="E45:E46"/>
    <mergeCell ref="F45:F46"/>
    <mergeCell ref="G45:G46"/>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E15:G15"/>
    <mergeCell ref="I15:K15"/>
    <mergeCell ref="M15:O15"/>
    <mergeCell ref="Q15:S15"/>
    <mergeCell ref="B16:B17"/>
    <mergeCell ref="C16:C17"/>
    <mergeCell ref="D16:D17"/>
    <mergeCell ref="E16:E17"/>
    <mergeCell ref="F16:F17"/>
    <mergeCell ref="G16:G17"/>
    <mergeCell ref="B11:S11"/>
    <mergeCell ref="E13:G13"/>
    <mergeCell ref="I13:S13"/>
    <mergeCell ref="E14:G14"/>
    <mergeCell ref="I14:K14"/>
    <mergeCell ref="M14:O14"/>
    <mergeCell ref="Q14:S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16.140625" bestFit="1" customWidth="1"/>
    <col min="2" max="2" width="36.5703125" customWidth="1"/>
    <col min="3" max="3" width="9.7109375" customWidth="1"/>
    <col min="4" max="4" width="36.5703125" customWidth="1"/>
    <col min="5" max="5" width="7.5703125" customWidth="1"/>
    <col min="6" max="6" width="36.5703125" customWidth="1"/>
    <col min="7" max="7" width="9.7109375" customWidth="1"/>
    <col min="8" max="8" width="36.5703125" customWidth="1"/>
    <col min="9" max="9" width="7.5703125" customWidth="1"/>
    <col min="10" max="10" width="36.5703125" customWidth="1"/>
    <col min="11" max="11" width="9.7109375" customWidth="1"/>
    <col min="12" max="12" width="36.5703125" customWidth="1"/>
    <col min="13" max="13" width="7.5703125" customWidth="1"/>
  </cols>
  <sheetData>
    <row r="1" spans="1:13" ht="15" customHeight="1">
      <c r="A1" s="8" t="s">
        <v>6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6</v>
      </c>
      <c r="B3" s="11" t="s">
        <v>6</v>
      </c>
      <c r="C3" s="11"/>
      <c r="D3" s="11"/>
      <c r="E3" s="11"/>
      <c r="F3" s="11"/>
      <c r="G3" s="11"/>
      <c r="H3" s="11"/>
      <c r="I3" s="11"/>
      <c r="J3" s="11"/>
      <c r="K3" s="11"/>
      <c r="L3" s="11"/>
      <c r="M3" s="11"/>
    </row>
    <row r="4" spans="1:13" ht="15" customHeight="1">
      <c r="A4" s="12" t="s">
        <v>645</v>
      </c>
      <c r="B4" s="11" t="s">
        <v>6</v>
      </c>
      <c r="C4" s="11"/>
      <c r="D4" s="11"/>
      <c r="E4" s="11"/>
      <c r="F4" s="11"/>
      <c r="G4" s="11"/>
      <c r="H4" s="11"/>
      <c r="I4" s="11"/>
      <c r="J4" s="11"/>
      <c r="K4" s="11"/>
      <c r="L4" s="11"/>
      <c r="M4" s="11"/>
    </row>
    <row r="5" spans="1:13">
      <c r="A5" s="12"/>
      <c r="B5" s="59" t="s">
        <v>645</v>
      </c>
      <c r="C5" s="59"/>
      <c r="D5" s="59"/>
      <c r="E5" s="59"/>
      <c r="F5" s="59"/>
      <c r="G5" s="59"/>
      <c r="H5" s="59"/>
      <c r="I5" s="59"/>
      <c r="J5" s="59"/>
      <c r="K5" s="59"/>
      <c r="L5" s="59"/>
      <c r="M5" s="59"/>
    </row>
    <row r="6" spans="1:13">
      <c r="A6" s="12"/>
      <c r="B6" s="48" t="s">
        <v>647</v>
      </c>
      <c r="C6" s="48"/>
      <c r="D6" s="48"/>
      <c r="E6" s="48"/>
      <c r="F6" s="48"/>
      <c r="G6" s="48"/>
      <c r="H6" s="48"/>
      <c r="I6" s="48"/>
      <c r="J6" s="48"/>
      <c r="K6" s="48"/>
      <c r="L6" s="48"/>
      <c r="M6" s="48"/>
    </row>
    <row r="7" spans="1:13">
      <c r="A7" s="12"/>
      <c r="B7" s="31"/>
      <c r="C7" s="31"/>
      <c r="D7" s="31"/>
      <c r="E7" s="31"/>
      <c r="F7" s="31"/>
      <c r="G7" s="31"/>
      <c r="H7" s="31"/>
      <c r="I7" s="31"/>
      <c r="J7" s="31"/>
      <c r="K7" s="31"/>
      <c r="L7" s="31"/>
      <c r="M7" s="31"/>
    </row>
    <row r="8" spans="1:13">
      <c r="A8" s="12"/>
      <c r="B8" s="15"/>
      <c r="C8" s="15"/>
      <c r="D8" s="15"/>
      <c r="E8" s="15"/>
      <c r="F8" s="15"/>
      <c r="G8" s="15"/>
      <c r="H8" s="15"/>
      <c r="I8" s="15"/>
      <c r="J8" s="15"/>
      <c r="K8" s="15"/>
      <c r="L8" s="15"/>
      <c r="M8" s="15"/>
    </row>
    <row r="9" spans="1:13" ht="15.75" thickBot="1">
      <c r="A9" s="12"/>
      <c r="B9" s="16" t="s">
        <v>292</v>
      </c>
      <c r="C9" s="32">
        <v>2012</v>
      </c>
      <c r="D9" s="32"/>
      <c r="E9" s="32"/>
      <c r="F9" s="14"/>
      <c r="G9" s="32">
        <v>2011</v>
      </c>
      <c r="H9" s="32"/>
      <c r="I9" s="32"/>
      <c r="J9" s="14"/>
      <c r="K9" s="32">
        <v>2010</v>
      </c>
      <c r="L9" s="32"/>
      <c r="M9" s="32"/>
    </row>
    <row r="10" spans="1:13">
      <c r="A10" s="12"/>
      <c r="B10" s="19" t="s">
        <v>648</v>
      </c>
      <c r="C10" s="41"/>
      <c r="D10" s="41"/>
      <c r="E10" s="41"/>
      <c r="F10" s="24"/>
      <c r="G10" s="41"/>
      <c r="H10" s="41"/>
      <c r="I10" s="41"/>
      <c r="J10" s="24"/>
      <c r="K10" s="41"/>
      <c r="L10" s="41"/>
      <c r="M10" s="41"/>
    </row>
    <row r="11" spans="1:13">
      <c r="A11" s="12"/>
      <c r="B11" s="145" t="s">
        <v>649</v>
      </c>
      <c r="C11" s="46" t="s">
        <v>184</v>
      </c>
      <c r="D11" s="88">
        <v>198137</v>
      </c>
      <c r="E11" s="48"/>
      <c r="F11" s="48"/>
      <c r="G11" s="46" t="s">
        <v>184</v>
      </c>
      <c r="H11" s="88">
        <v>175905</v>
      </c>
      <c r="I11" s="48"/>
      <c r="J11" s="48"/>
      <c r="K11" s="46" t="s">
        <v>184</v>
      </c>
      <c r="L11" s="88">
        <v>165562</v>
      </c>
      <c r="M11" s="48"/>
    </row>
    <row r="12" spans="1:13">
      <c r="A12" s="12"/>
      <c r="B12" s="145"/>
      <c r="C12" s="46"/>
      <c r="D12" s="88"/>
      <c r="E12" s="48"/>
      <c r="F12" s="48"/>
      <c r="G12" s="46"/>
      <c r="H12" s="88"/>
      <c r="I12" s="48"/>
      <c r="J12" s="48"/>
      <c r="K12" s="46"/>
      <c r="L12" s="88"/>
      <c r="M12" s="48"/>
    </row>
    <row r="13" spans="1:13">
      <c r="A13" s="12"/>
      <c r="B13" s="58" t="s">
        <v>157</v>
      </c>
      <c r="C13" s="55">
        <v>42252</v>
      </c>
      <c r="D13" s="55"/>
      <c r="E13" s="38"/>
      <c r="F13" s="38"/>
      <c r="G13" s="55">
        <v>40879</v>
      </c>
      <c r="H13" s="55"/>
      <c r="I13" s="38"/>
      <c r="J13" s="38"/>
      <c r="K13" s="55">
        <v>39063</v>
      </c>
      <c r="L13" s="55"/>
      <c r="M13" s="38"/>
    </row>
    <row r="14" spans="1:13" ht="15.75" thickBot="1">
      <c r="A14" s="12"/>
      <c r="B14" s="58"/>
      <c r="C14" s="131"/>
      <c r="D14" s="131"/>
      <c r="E14" s="108"/>
      <c r="F14" s="38"/>
      <c r="G14" s="131"/>
      <c r="H14" s="131"/>
      <c r="I14" s="108"/>
      <c r="J14" s="38"/>
      <c r="K14" s="131"/>
      <c r="L14" s="131"/>
      <c r="M14" s="108"/>
    </row>
    <row r="15" spans="1:13">
      <c r="A15" s="12"/>
      <c r="B15" s="48"/>
      <c r="C15" s="93">
        <v>240389</v>
      </c>
      <c r="D15" s="93"/>
      <c r="E15" s="95"/>
      <c r="F15" s="48"/>
      <c r="G15" s="93">
        <v>216784</v>
      </c>
      <c r="H15" s="93"/>
      <c r="I15" s="95"/>
      <c r="J15" s="48"/>
      <c r="K15" s="93">
        <v>204625</v>
      </c>
      <c r="L15" s="93"/>
      <c r="M15" s="95"/>
    </row>
    <row r="16" spans="1:13">
      <c r="A16" s="12"/>
      <c r="B16" s="48"/>
      <c r="C16" s="88"/>
      <c r="D16" s="88"/>
      <c r="E16" s="48"/>
      <c r="F16" s="48"/>
      <c r="G16" s="88"/>
      <c r="H16" s="88"/>
      <c r="I16" s="48"/>
      <c r="J16" s="48"/>
      <c r="K16" s="88"/>
      <c r="L16" s="88"/>
      <c r="M16" s="48"/>
    </row>
    <row r="17" spans="1:13" ht="15.75" thickBot="1">
      <c r="A17" s="12"/>
      <c r="B17" s="19" t="s">
        <v>650</v>
      </c>
      <c r="C17" s="89" t="s">
        <v>651</v>
      </c>
      <c r="D17" s="89"/>
      <c r="E17" s="132" t="s">
        <v>186</v>
      </c>
      <c r="F17" s="24"/>
      <c r="G17" s="89" t="s">
        <v>652</v>
      </c>
      <c r="H17" s="89"/>
      <c r="I17" s="132" t="s">
        <v>186</v>
      </c>
      <c r="J17" s="24"/>
      <c r="K17" s="89" t="s">
        <v>653</v>
      </c>
      <c r="L17" s="89"/>
      <c r="M17" s="132" t="s">
        <v>186</v>
      </c>
    </row>
    <row r="18" spans="1:13">
      <c r="A18" s="12"/>
      <c r="B18" s="48"/>
      <c r="C18" s="91" t="s">
        <v>184</v>
      </c>
      <c r="D18" s="93">
        <v>218428</v>
      </c>
      <c r="E18" s="95"/>
      <c r="F18" s="48"/>
      <c r="G18" s="91" t="s">
        <v>184</v>
      </c>
      <c r="H18" s="93">
        <v>211368</v>
      </c>
      <c r="I18" s="95"/>
      <c r="J18" s="48"/>
      <c r="K18" s="91" t="s">
        <v>184</v>
      </c>
      <c r="L18" s="93">
        <v>199946</v>
      </c>
      <c r="M18" s="95"/>
    </row>
    <row r="19" spans="1:13" ht="15.75" thickBot="1">
      <c r="A19" s="12"/>
      <c r="B19" s="48"/>
      <c r="C19" s="92"/>
      <c r="D19" s="94"/>
      <c r="E19" s="96"/>
      <c r="F19" s="48"/>
      <c r="G19" s="92"/>
      <c r="H19" s="94"/>
      <c r="I19" s="96"/>
      <c r="J19" s="48"/>
      <c r="K19" s="92"/>
      <c r="L19" s="94"/>
      <c r="M19" s="96"/>
    </row>
    <row r="20" spans="1:13" ht="51" customHeight="1" thickTop="1">
      <c r="A20" s="12"/>
      <c r="B20" s="48" t="s">
        <v>654</v>
      </c>
      <c r="C20" s="48"/>
      <c r="D20" s="48"/>
      <c r="E20" s="48"/>
      <c r="F20" s="48"/>
      <c r="G20" s="48"/>
      <c r="H20" s="48"/>
      <c r="I20" s="48"/>
      <c r="J20" s="48"/>
      <c r="K20" s="48"/>
      <c r="L20" s="48"/>
      <c r="M20" s="48"/>
    </row>
    <row r="21" spans="1:13" ht="38.25" customHeight="1">
      <c r="A21" s="12"/>
      <c r="B21" s="48" t="s">
        <v>655</v>
      </c>
      <c r="C21" s="48"/>
      <c r="D21" s="48"/>
      <c r="E21" s="48"/>
      <c r="F21" s="48"/>
      <c r="G21" s="48"/>
      <c r="H21" s="48"/>
      <c r="I21" s="48"/>
      <c r="J21" s="48"/>
      <c r="K21" s="48"/>
      <c r="L21" s="48"/>
      <c r="M21" s="48"/>
    </row>
    <row r="22" spans="1:13" ht="51" customHeight="1">
      <c r="A22" s="12"/>
      <c r="B22" s="48" t="s">
        <v>656</v>
      </c>
      <c r="C22" s="48"/>
      <c r="D22" s="48"/>
      <c r="E22" s="48"/>
      <c r="F22" s="48"/>
      <c r="G22" s="48"/>
      <c r="H22" s="48"/>
      <c r="I22" s="48"/>
      <c r="J22" s="48"/>
      <c r="K22" s="48"/>
      <c r="L22" s="48"/>
      <c r="M22" s="48"/>
    </row>
    <row r="23" spans="1:13" ht="25.5" customHeight="1">
      <c r="A23" s="12"/>
      <c r="B23" s="48" t="s">
        <v>657</v>
      </c>
      <c r="C23" s="48"/>
      <c r="D23" s="48"/>
      <c r="E23" s="48"/>
      <c r="F23" s="48"/>
      <c r="G23" s="48"/>
      <c r="H23" s="48"/>
      <c r="I23" s="48"/>
      <c r="J23" s="48"/>
      <c r="K23" s="48"/>
      <c r="L23" s="48"/>
      <c r="M23" s="48"/>
    </row>
    <row r="24" spans="1:13">
      <c r="A24" s="12"/>
      <c r="B24" s="48" t="s">
        <v>658</v>
      </c>
      <c r="C24" s="48"/>
      <c r="D24" s="48"/>
      <c r="E24" s="48"/>
      <c r="F24" s="48"/>
      <c r="G24" s="48"/>
      <c r="H24" s="48"/>
      <c r="I24" s="48"/>
      <c r="J24" s="48"/>
      <c r="K24" s="48"/>
      <c r="L24" s="48"/>
      <c r="M24" s="48"/>
    </row>
    <row r="25" spans="1:13">
      <c r="A25" s="12"/>
      <c r="B25" s="31"/>
      <c r="C25" s="31"/>
      <c r="D25" s="31"/>
      <c r="E25" s="31"/>
      <c r="F25" s="31"/>
      <c r="G25" s="31"/>
      <c r="H25" s="31"/>
      <c r="I25" s="31"/>
      <c r="J25" s="31"/>
      <c r="K25" s="31"/>
      <c r="L25" s="31"/>
      <c r="M25" s="31"/>
    </row>
    <row r="26" spans="1:13">
      <c r="A26" s="12"/>
      <c r="B26" s="15"/>
      <c r="C26" s="15"/>
      <c r="D26" s="15"/>
      <c r="E26" s="15"/>
      <c r="F26" s="15"/>
      <c r="G26" s="15"/>
      <c r="H26" s="15"/>
      <c r="I26" s="15"/>
      <c r="J26" s="15"/>
      <c r="K26" s="15"/>
      <c r="L26" s="15"/>
      <c r="M26" s="15"/>
    </row>
    <row r="27" spans="1:13">
      <c r="A27" s="12"/>
      <c r="B27" s="98" t="s">
        <v>292</v>
      </c>
      <c r="C27" s="99" t="s">
        <v>659</v>
      </c>
      <c r="D27" s="99"/>
      <c r="E27" s="99"/>
      <c r="F27" s="48"/>
      <c r="G27" s="99" t="s">
        <v>157</v>
      </c>
      <c r="H27" s="99"/>
      <c r="I27" s="99"/>
      <c r="J27" s="48"/>
      <c r="K27" s="99" t="s">
        <v>122</v>
      </c>
      <c r="L27" s="99"/>
      <c r="M27" s="99"/>
    </row>
    <row r="28" spans="1:13" ht="15.75" thickBot="1">
      <c r="A28" s="12"/>
      <c r="B28" s="98"/>
      <c r="C28" s="32" t="s">
        <v>361</v>
      </c>
      <c r="D28" s="32"/>
      <c r="E28" s="32"/>
      <c r="F28" s="48"/>
      <c r="G28" s="32"/>
      <c r="H28" s="32"/>
      <c r="I28" s="32"/>
      <c r="J28" s="48"/>
      <c r="K28" s="32"/>
      <c r="L28" s="32"/>
      <c r="M28" s="32"/>
    </row>
    <row r="29" spans="1:13">
      <c r="A29" s="12"/>
      <c r="B29" s="33">
        <v>2013</v>
      </c>
      <c r="C29" s="34" t="s">
        <v>184</v>
      </c>
      <c r="D29" s="39">
        <v>101075</v>
      </c>
      <c r="E29" s="41"/>
      <c r="F29" s="38"/>
      <c r="G29" s="34" t="s">
        <v>184</v>
      </c>
      <c r="H29" s="39">
        <v>22496</v>
      </c>
      <c r="I29" s="41"/>
      <c r="J29" s="38"/>
      <c r="K29" s="34" t="s">
        <v>184</v>
      </c>
      <c r="L29" s="39">
        <v>123571</v>
      </c>
      <c r="M29" s="41"/>
    </row>
    <row r="30" spans="1:13">
      <c r="A30" s="12"/>
      <c r="B30" s="33"/>
      <c r="C30" s="35"/>
      <c r="D30" s="40"/>
      <c r="E30" s="42"/>
      <c r="F30" s="38"/>
      <c r="G30" s="35"/>
      <c r="H30" s="40"/>
      <c r="I30" s="42"/>
      <c r="J30" s="38"/>
      <c r="K30" s="35"/>
      <c r="L30" s="40"/>
      <c r="M30" s="42"/>
    </row>
    <row r="31" spans="1:13">
      <c r="A31" s="12"/>
      <c r="B31" s="43">
        <v>2014</v>
      </c>
      <c r="C31" s="88">
        <v>52349</v>
      </c>
      <c r="D31" s="88"/>
      <c r="E31" s="48"/>
      <c r="F31" s="48"/>
      <c r="G31" s="88">
        <v>16140</v>
      </c>
      <c r="H31" s="88"/>
      <c r="I31" s="48"/>
      <c r="J31" s="48"/>
      <c r="K31" s="88">
        <v>68489</v>
      </c>
      <c r="L31" s="88"/>
      <c r="M31" s="48"/>
    </row>
    <row r="32" spans="1:13">
      <c r="A32" s="12"/>
      <c r="B32" s="43"/>
      <c r="C32" s="88"/>
      <c r="D32" s="88"/>
      <c r="E32" s="48"/>
      <c r="F32" s="48"/>
      <c r="G32" s="88"/>
      <c r="H32" s="88"/>
      <c r="I32" s="48"/>
      <c r="J32" s="48"/>
      <c r="K32" s="88"/>
      <c r="L32" s="88"/>
      <c r="M32" s="48"/>
    </row>
    <row r="33" spans="1:13">
      <c r="A33" s="12"/>
      <c r="B33" s="33">
        <v>2015</v>
      </c>
      <c r="C33" s="55">
        <v>37550</v>
      </c>
      <c r="D33" s="55"/>
      <c r="E33" s="38"/>
      <c r="F33" s="38"/>
      <c r="G33" s="55">
        <v>12885</v>
      </c>
      <c r="H33" s="55"/>
      <c r="I33" s="38"/>
      <c r="J33" s="38"/>
      <c r="K33" s="55">
        <v>50435</v>
      </c>
      <c r="L33" s="55"/>
      <c r="M33" s="38"/>
    </row>
    <row r="34" spans="1:13">
      <c r="A34" s="12"/>
      <c r="B34" s="33"/>
      <c r="C34" s="55"/>
      <c r="D34" s="55"/>
      <c r="E34" s="38"/>
      <c r="F34" s="38"/>
      <c r="G34" s="55"/>
      <c r="H34" s="55"/>
      <c r="I34" s="38"/>
      <c r="J34" s="38"/>
      <c r="K34" s="55"/>
      <c r="L34" s="55"/>
      <c r="M34" s="38"/>
    </row>
    <row r="35" spans="1:13">
      <c r="A35" s="12"/>
      <c r="B35" s="43">
        <v>2016</v>
      </c>
      <c r="C35" s="88">
        <v>29447</v>
      </c>
      <c r="D35" s="88"/>
      <c r="E35" s="48"/>
      <c r="F35" s="48"/>
      <c r="G35" s="88">
        <v>8022</v>
      </c>
      <c r="H35" s="88"/>
      <c r="I35" s="48"/>
      <c r="J35" s="48"/>
      <c r="K35" s="88">
        <v>37469</v>
      </c>
      <c r="L35" s="88"/>
      <c r="M35" s="48"/>
    </row>
    <row r="36" spans="1:13">
      <c r="A36" s="12"/>
      <c r="B36" s="43"/>
      <c r="C36" s="88"/>
      <c r="D36" s="88"/>
      <c r="E36" s="48"/>
      <c r="F36" s="48"/>
      <c r="G36" s="88"/>
      <c r="H36" s="88"/>
      <c r="I36" s="48"/>
      <c r="J36" s="48"/>
      <c r="K36" s="88"/>
      <c r="L36" s="88"/>
      <c r="M36" s="48"/>
    </row>
    <row r="37" spans="1:13">
      <c r="A37" s="12"/>
      <c r="B37" s="33">
        <v>2017</v>
      </c>
      <c r="C37" s="55">
        <v>20456</v>
      </c>
      <c r="D37" s="55"/>
      <c r="E37" s="38"/>
      <c r="F37" s="38"/>
      <c r="G37" s="55">
        <v>7367</v>
      </c>
      <c r="H37" s="55"/>
      <c r="I37" s="38"/>
      <c r="J37" s="38"/>
      <c r="K37" s="55">
        <v>27823</v>
      </c>
      <c r="L37" s="55"/>
      <c r="M37" s="38"/>
    </row>
    <row r="38" spans="1:13">
      <c r="A38" s="12"/>
      <c r="B38" s="33"/>
      <c r="C38" s="55"/>
      <c r="D38" s="55"/>
      <c r="E38" s="38"/>
      <c r="F38" s="38"/>
      <c r="G38" s="55"/>
      <c r="H38" s="55"/>
      <c r="I38" s="38"/>
      <c r="J38" s="38"/>
      <c r="K38" s="55"/>
      <c r="L38" s="55"/>
      <c r="M38" s="38"/>
    </row>
    <row r="39" spans="1:13">
      <c r="A39" s="12"/>
      <c r="B39" s="43" t="s">
        <v>448</v>
      </c>
      <c r="C39" s="88">
        <v>10549</v>
      </c>
      <c r="D39" s="88"/>
      <c r="E39" s="48"/>
      <c r="F39" s="48"/>
      <c r="G39" s="88">
        <v>23532</v>
      </c>
      <c r="H39" s="88"/>
      <c r="I39" s="48"/>
      <c r="J39" s="48"/>
      <c r="K39" s="88">
        <v>34081</v>
      </c>
      <c r="L39" s="88"/>
      <c r="M39" s="48"/>
    </row>
    <row r="40" spans="1:13">
      <c r="A40" s="12"/>
      <c r="B40" s="43"/>
      <c r="C40" s="88"/>
      <c r="D40" s="88"/>
      <c r="E40" s="48"/>
      <c r="F40" s="48"/>
      <c r="G40" s="88"/>
      <c r="H40" s="88"/>
      <c r="I40" s="48"/>
      <c r="J40" s="48"/>
      <c r="K40" s="88"/>
      <c r="L40" s="88"/>
      <c r="M40" s="48"/>
    </row>
    <row r="41" spans="1:13">
      <c r="A41" s="12"/>
      <c r="B41" s="48" t="s">
        <v>660</v>
      </c>
      <c r="C41" s="48"/>
      <c r="D41" s="48"/>
      <c r="E41" s="48"/>
      <c r="F41" s="48"/>
      <c r="G41" s="48"/>
      <c r="H41" s="48"/>
      <c r="I41" s="48"/>
      <c r="J41" s="48"/>
      <c r="K41" s="48"/>
      <c r="L41" s="48"/>
      <c r="M41" s="48"/>
    </row>
    <row r="42" spans="1:13" ht="51" customHeight="1">
      <c r="A42" s="12"/>
      <c r="B42" s="48" t="s">
        <v>661</v>
      </c>
      <c r="C42" s="48"/>
      <c r="D42" s="48"/>
      <c r="E42" s="48"/>
      <c r="F42" s="48"/>
      <c r="G42" s="48"/>
      <c r="H42" s="48"/>
      <c r="I42" s="48"/>
      <c r="J42" s="48"/>
      <c r="K42" s="48"/>
      <c r="L42" s="48"/>
      <c r="M42" s="48"/>
    </row>
  </sheetData>
  <mergeCells count="132">
    <mergeCell ref="B41:M41"/>
    <mergeCell ref="B42:M42"/>
    <mergeCell ref="B6:M6"/>
    <mergeCell ref="B20:M20"/>
    <mergeCell ref="B21:M21"/>
    <mergeCell ref="B22:M22"/>
    <mergeCell ref="B23:M23"/>
    <mergeCell ref="B24:M24"/>
    <mergeCell ref="J39:J40"/>
    <mergeCell ref="K39:L40"/>
    <mergeCell ref="M39:M40"/>
    <mergeCell ref="A1:A2"/>
    <mergeCell ref="B1:M1"/>
    <mergeCell ref="B2:M2"/>
    <mergeCell ref="B3:M3"/>
    <mergeCell ref="A4:A42"/>
    <mergeCell ref="B4:M4"/>
    <mergeCell ref="B5:M5"/>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M18:M19"/>
    <mergeCell ref="B25:M25"/>
    <mergeCell ref="B27:B28"/>
    <mergeCell ref="C27:E27"/>
    <mergeCell ref="C28:E28"/>
    <mergeCell ref="F27:F28"/>
    <mergeCell ref="G27:I28"/>
    <mergeCell ref="J27:J28"/>
    <mergeCell ref="K27:M28"/>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1"/>
  <sheetViews>
    <sheetView showGridLines="0" workbookViewId="0"/>
  </sheetViews>
  <sheetFormatPr defaultRowHeight="15"/>
  <cols>
    <col min="1" max="2" width="36.5703125" bestFit="1" customWidth="1"/>
    <col min="3" max="3" width="19.5703125" customWidth="1"/>
    <col min="4" max="4" width="25.85546875" customWidth="1"/>
    <col min="5" max="5" width="6.140625" customWidth="1"/>
    <col min="6" max="6" width="19.5703125" customWidth="1"/>
    <col min="7" max="7" width="10.5703125" customWidth="1"/>
    <col min="8" max="8" width="25.85546875" customWidth="1"/>
    <col min="9" max="9" width="19.5703125" customWidth="1"/>
    <col min="10" max="10" width="10.5703125" customWidth="1"/>
    <col min="11" max="11" width="7.85546875" customWidth="1"/>
    <col min="12" max="12" width="28" customWidth="1"/>
    <col min="13" max="13" width="10.5703125" customWidth="1"/>
    <col min="14" max="14" width="36" customWidth="1"/>
    <col min="15" max="15" width="7.85546875" customWidth="1"/>
    <col min="16" max="16" width="28" customWidth="1"/>
    <col min="17" max="17" width="6.140625" customWidth="1"/>
  </cols>
  <sheetData>
    <row r="1" spans="1:17" ht="15" customHeight="1">
      <c r="A1" s="8" t="s">
        <v>6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3</v>
      </c>
      <c r="B3" s="11" t="s">
        <v>6</v>
      </c>
      <c r="C3" s="11"/>
      <c r="D3" s="11"/>
      <c r="E3" s="11"/>
      <c r="F3" s="11"/>
      <c r="G3" s="11"/>
      <c r="H3" s="11"/>
      <c r="I3" s="11"/>
      <c r="J3" s="11"/>
      <c r="K3" s="11"/>
      <c r="L3" s="11"/>
      <c r="M3" s="11"/>
      <c r="N3" s="11"/>
      <c r="O3" s="11"/>
      <c r="P3" s="11"/>
      <c r="Q3" s="11"/>
    </row>
    <row r="4" spans="1:17" ht="15" customHeight="1">
      <c r="A4" s="12" t="s">
        <v>664</v>
      </c>
      <c r="B4" s="11" t="s">
        <v>6</v>
      </c>
      <c r="C4" s="11"/>
      <c r="D4" s="11"/>
      <c r="E4" s="11"/>
      <c r="F4" s="11"/>
      <c r="G4" s="11"/>
      <c r="H4" s="11"/>
      <c r="I4" s="11"/>
      <c r="J4" s="11"/>
      <c r="K4" s="11"/>
      <c r="L4" s="11"/>
      <c r="M4" s="11"/>
      <c r="N4" s="11"/>
      <c r="O4" s="11"/>
      <c r="P4" s="11"/>
      <c r="Q4" s="11"/>
    </row>
    <row r="5" spans="1:17">
      <c r="A5" s="12"/>
      <c r="B5" s="59" t="s">
        <v>662</v>
      </c>
      <c r="C5" s="59"/>
      <c r="D5" s="59"/>
      <c r="E5" s="59"/>
      <c r="F5" s="59"/>
      <c r="G5" s="59"/>
      <c r="H5" s="59"/>
      <c r="I5" s="59"/>
      <c r="J5" s="59"/>
      <c r="K5" s="59"/>
      <c r="L5" s="59"/>
      <c r="M5" s="59"/>
      <c r="N5" s="59"/>
      <c r="O5" s="59"/>
      <c r="P5" s="59"/>
      <c r="Q5" s="59"/>
    </row>
    <row r="6" spans="1:17" ht="25.5" customHeight="1">
      <c r="A6" s="12"/>
      <c r="B6" s="48" t="s">
        <v>665</v>
      </c>
      <c r="C6" s="48"/>
      <c r="D6" s="48"/>
      <c r="E6" s="48"/>
      <c r="F6" s="48"/>
      <c r="G6" s="48"/>
      <c r="H6" s="48"/>
      <c r="I6" s="48"/>
      <c r="J6" s="48"/>
      <c r="K6" s="48"/>
      <c r="L6" s="48"/>
      <c r="M6" s="48"/>
      <c r="N6" s="48"/>
      <c r="O6" s="48"/>
      <c r="P6" s="48"/>
      <c r="Q6" s="48"/>
    </row>
    <row r="7" spans="1:17">
      <c r="A7" s="12"/>
      <c r="B7" s="48" t="s">
        <v>666</v>
      </c>
      <c r="C7" s="48"/>
      <c r="D7" s="48"/>
      <c r="E7" s="48"/>
      <c r="F7" s="48"/>
      <c r="G7" s="48"/>
      <c r="H7" s="48"/>
      <c r="I7" s="48"/>
      <c r="J7" s="48"/>
      <c r="K7" s="48"/>
      <c r="L7" s="48"/>
      <c r="M7" s="48"/>
      <c r="N7" s="48"/>
      <c r="O7" s="48"/>
      <c r="P7" s="48"/>
      <c r="Q7" s="48"/>
    </row>
    <row r="8" spans="1:17">
      <c r="A8" s="12"/>
      <c r="B8" s="31"/>
      <c r="C8" s="31"/>
      <c r="D8" s="31"/>
      <c r="E8" s="31"/>
      <c r="F8" s="31"/>
      <c r="G8" s="31"/>
      <c r="H8" s="31"/>
      <c r="I8" s="31"/>
      <c r="J8" s="31"/>
      <c r="K8" s="31"/>
      <c r="L8" s="31"/>
      <c r="M8" s="31"/>
    </row>
    <row r="9" spans="1:17">
      <c r="A9" s="12"/>
      <c r="B9" s="15"/>
      <c r="C9" s="15"/>
      <c r="D9" s="15"/>
      <c r="E9" s="15"/>
      <c r="F9" s="15"/>
      <c r="G9" s="15"/>
      <c r="H9" s="15"/>
      <c r="I9" s="15"/>
      <c r="J9" s="15"/>
      <c r="K9" s="15"/>
      <c r="L9" s="15"/>
      <c r="M9" s="15"/>
    </row>
    <row r="10" spans="1:17" ht="15.75" thickBot="1">
      <c r="A10" s="12"/>
      <c r="B10" s="16"/>
      <c r="C10" s="32" t="s">
        <v>667</v>
      </c>
      <c r="D10" s="32"/>
      <c r="E10" s="32"/>
      <c r="F10" s="32"/>
      <c r="G10" s="32"/>
      <c r="H10" s="32"/>
      <c r="I10" s="32"/>
      <c r="J10" s="32"/>
      <c r="K10" s="32"/>
      <c r="L10" s="32"/>
      <c r="M10" s="32"/>
    </row>
    <row r="11" spans="1:17" ht="15.75" thickBot="1">
      <c r="A11" s="12"/>
      <c r="B11" s="16" t="s">
        <v>292</v>
      </c>
      <c r="C11" s="175">
        <v>2012</v>
      </c>
      <c r="D11" s="175"/>
      <c r="E11" s="175"/>
      <c r="F11" s="14"/>
      <c r="G11" s="128">
        <v>2011</v>
      </c>
      <c r="H11" s="128"/>
      <c r="I11" s="128"/>
      <c r="J11" s="14"/>
      <c r="K11" s="128">
        <v>2010</v>
      </c>
      <c r="L11" s="128"/>
      <c r="M11" s="128"/>
    </row>
    <row r="12" spans="1:17">
      <c r="A12" s="12"/>
      <c r="B12" s="26" t="s">
        <v>668</v>
      </c>
      <c r="C12" s="95"/>
      <c r="D12" s="95"/>
      <c r="E12" s="95"/>
      <c r="F12" s="14"/>
      <c r="G12" s="95"/>
      <c r="H12" s="95"/>
      <c r="I12" s="95"/>
      <c r="J12" s="14"/>
      <c r="K12" s="95"/>
      <c r="L12" s="95"/>
      <c r="M12" s="95"/>
    </row>
    <row r="13" spans="1:17">
      <c r="A13" s="12"/>
      <c r="B13" s="58" t="s">
        <v>669</v>
      </c>
      <c r="C13" s="56" t="s">
        <v>184</v>
      </c>
      <c r="D13" s="57">
        <v>363</v>
      </c>
      <c r="E13" s="38"/>
      <c r="F13" s="38"/>
      <c r="G13" s="56" t="s">
        <v>184</v>
      </c>
      <c r="H13" s="57">
        <v>447</v>
      </c>
      <c r="I13" s="38"/>
      <c r="J13" s="38"/>
      <c r="K13" s="56" t="s">
        <v>184</v>
      </c>
      <c r="L13" s="57">
        <v>466</v>
      </c>
      <c r="M13" s="38"/>
    </row>
    <row r="14" spans="1:17">
      <c r="A14" s="12"/>
      <c r="B14" s="58"/>
      <c r="C14" s="56"/>
      <c r="D14" s="57"/>
      <c r="E14" s="38"/>
      <c r="F14" s="38"/>
      <c r="G14" s="56"/>
      <c r="H14" s="57"/>
      <c r="I14" s="38"/>
      <c r="J14" s="38"/>
      <c r="K14" s="56"/>
      <c r="L14" s="57"/>
      <c r="M14" s="38"/>
    </row>
    <row r="15" spans="1:17">
      <c r="A15" s="12"/>
      <c r="B15" s="145" t="s">
        <v>670</v>
      </c>
      <c r="C15" s="88">
        <v>1086</v>
      </c>
      <c r="D15" s="88"/>
      <c r="E15" s="48"/>
      <c r="F15" s="48"/>
      <c r="G15" s="88">
        <v>1237</v>
      </c>
      <c r="H15" s="88"/>
      <c r="I15" s="48"/>
      <c r="J15" s="48"/>
      <c r="K15" s="88">
        <v>1327</v>
      </c>
      <c r="L15" s="88"/>
      <c r="M15" s="48"/>
    </row>
    <row r="16" spans="1:17">
      <c r="A16" s="12"/>
      <c r="B16" s="145"/>
      <c r="C16" s="88"/>
      <c r="D16" s="88"/>
      <c r="E16" s="48"/>
      <c r="F16" s="48"/>
      <c r="G16" s="88"/>
      <c r="H16" s="88"/>
      <c r="I16" s="48"/>
      <c r="J16" s="48"/>
      <c r="K16" s="88"/>
      <c r="L16" s="88"/>
      <c r="M16" s="48"/>
    </row>
    <row r="17" spans="1:13">
      <c r="A17" s="12"/>
      <c r="B17" s="30" t="s">
        <v>671</v>
      </c>
      <c r="C17" s="57" t="s">
        <v>672</v>
      </c>
      <c r="D17" s="57"/>
      <c r="E17" s="20" t="s">
        <v>186</v>
      </c>
      <c r="F17" s="24"/>
      <c r="G17" s="57" t="s">
        <v>673</v>
      </c>
      <c r="H17" s="57"/>
      <c r="I17" s="20" t="s">
        <v>186</v>
      </c>
      <c r="J17" s="24"/>
      <c r="K17" s="57" t="s">
        <v>674</v>
      </c>
      <c r="L17" s="57"/>
      <c r="M17" s="20" t="s">
        <v>186</v>
      </c>
    </row>
    <row r="18" spans="1:13">
      <c r="A18" s="12"/>
      <c r="B18" s="145" t="s">
        <v>675</v>
      </c>
      <c r="C18" s="44">
        <v>374</v>
      </c>
      <c r="D18" s="44"/>
      <c r="E18" s="48"/>
      <c r="F18" s="48"/>
      <c r="G18" s="44">
        <v>239</v>
      </c>
      <c r="H18" s="44"/>
      <c r="I18" s="48"/>
      <c r="J18" s="48"/>
      <c r="K18" s="44">
        <v>144</v>
      </c>
      <c r="L18" s="44"/>
      <c r="M18" s="48"/>
    </row>
    <row r="19" spans="1:13" ht="15.75" thickBot="1">
      <c r="A19" s="12"/>
      <c r="B19" s="145"/>
      <c r="C19" s="45"/>
      <c r="D19" s="45"/>
      <c r="E19" s="49"/>
      <c r="F19" s="48"/>
      <c r="G19" s="45"/>
      <c r="H19" s="45"/>
      <c r="I19" s="49"/>
      <c r="J19" s="48"/>
      <c r="K19" s="45"/>
      <c r="L19" s="45"/>
      <c r="M19" s="49"/>
    </row>
    <row r="20" spans="1:13">
      <c r="A20" s="12"/>
      <c r="B20" s="38"/>
      <c r="C20" s="36">
        <v>346</v>
      </c>
      <c r="D20" s="36"/>
      <c r="E20" s="41"/>
      <c r="F20" s="38"/>
      <c r="G20" s="36">
        <v>238</v>
      </c>
      <c r="H20" s="36"/>
      <c r="I20" s="41"/>
      <c r="J20" s="38"/>
      <c r="K20" s="36">
        <v>269</v>
      </c>
      <c r="L20" s="36"/>
      <c r="M20" s="41"/>
    </row>
    <row r="21" spans="1:13">
      <c r="A21" s="12"/>
      <c r="B21" s="38"/>
      <c r="C21" s="57"/>
      <c r="D21" s="57"/>
      <c r="E21" s="38"/>
      <c r="F21" s="38"/>
      <c r="G21" s="57"/>
      <c r="H21" s="57"/>
      <c r="I21" s="38"/>
      <c r="J21" s="38"/>
      <c r="K21" s="57"/>
      <c r="L21" s="57"/>
      <c r="M21" s="38"/>
    </row>
    <row r="22" spans="1:13">
      <c r="A22" s="12"/>
      <c r="B22" s="43" t="s">
        <v>676</v>
      </c>
      <c r="C22" s="88">
        <v>8544</v>
      </c>
      <c r="D22" s="88"/>
      <c r="E22" s="48"/>
      <c r="F22" s="48"/>
      <c r="G22" s="88">
        <v>8718</v>
      </c>
      <c r="H22" s="88"/>
      <c r="I22" s="48"/>
      <c r="J22" s="48"/>
      <c r="K22" s="88">
        <v>9225</v>
      </c>
      <c r="L22" s="88"/>
      <c r="M22" s="48"/>
    </row>
    <row r="23" spans="1:13" ht="15.75" thickBot="1">
      <c r="A23" s="12"/>
      <c r="B23" s="43"/>
      <c r="C23" s="129"/>
      <c r="D23" s="129"/>
      <c r="E23" s="49"/>
      <c r="F23" s="48"/>
      <c r="G23" s="129"/>
      <c r="H23" s="129"/>
      <c r="I23" s="49"/>
      <c r="J23" s="48"/>
      <c r="K23" s="129"/>
      <c r="L23" s="129"/>
      <c r="M23" s="49"/>
    </row>
    <row r="24" spans="1:13">
      <c r="A24" s="12"/>
      <c r="B24" s="206" t="s">
        <v>677</v>
      </c>
      <c r="C24" s="34" t="s">
        <v>184</v>
      </c>
      <c r="D24" s="39">
        <v>8890</v>
      </c>
      <c r="E24" s="41"/>
      <c r="F24" s="38"/>
      <c r="G24" s="34" t="s">
        <v>184</v>
      </c>
      <c r="H24" s="39">
        <v>8956</v>
      </c>
      <c r="I24" s="41"/>
      <c r="J24" s="38"/>
      <c r="K24" s="34" t="s">
        <v>184</v>
      </c>
      <c r="L24" s="39">
        <v>9494</v>
      </c>
      <c r="M24" s="41"/>
    </row>
    <row r="25" spans="1:13" ht="15.75" thickBot="1">
      <c r="A25" s="12"/>
      <c r="B25" s="206"/>
      <c r="C25" s="50"/>
      <c r="D25" s="52"/>
      <c r="E25" s="53"/>
      <c r="F25" s="38"/>
      <c r="G25" s="50"/>
      <c r="H25" s="52"/>
      <c r="I25" s="53"/>
      <c r="J25" s="38"/>
      <c r="K25" s="50"/>
      <c r="L25" s="52"/>
      <c r="M25" s="53"/>
    </row>
    <row r="26" spans="1:13" ht="15.75" thickTop="1">
      <c r="A26" s="12"/>
      <c r="B26" s="14"/>
      <c r="C26" s="54"/>
      <c r="D26" s="54"/>
      <c r="E26" s="54"/>
      <c r="F26" s="14"/>
      <c r="G26" s="54"/>
      <c r="H26" s="54"/>
      <c r="I26" s="54"/>
      <c r="J26" s="14"/>
      <c r="K26" s="54"/>
      <c r="L26" s="54"/>
      <c r="M26" s="54"/>
    </row>
    <row r="27" spans="1:13" ht="15.75" thickBot="1">
      <c r="A27" s="12"/>
      <c r="B27" s="205"/>
      <c r="C27" s="207" t="s">
        <v>678</v>
      </c>
      <c r="D27" s="207"/>
      <c r="E27" s="207"/>
      <c r="F27" s="207"/>
      <c r="G27" s="207"/>
      <c r="H27" s="207"/>
      <c r="I27" s="207"/>
      <c r="J27" s="207"/>
      <c r="K27" s="207"/>
      <c r="L27" s="207"/>
      <c r="M27" s="207"/>
    </row>
    <row r="28" spans="1:13" ht="15.75" thickBot="1">
      <c r="A28" s="12"/>
      <c r="B28" s="16" t="s">
        <v>292</v>
      </c>
      <c r="C28" s="175">
        <v>2012</v>
      </c>
      <c r="D28" s="175"/>
      <c r="E28" s="175"/>
      <c r="F28" s="14"/>
      <c r="G28" s="128">
        <v>2011</v>
      </c>
      <c r="H28" s="128"/>
      <c r="I28" s="128"/>
      <c r="J28" s="14"/>
      <c r="K28" s="128">
        <v>2010</v>
      </c>
      <c r="L28" s="128"/>
      <c r="M28" s="128"/>
    </row>
    <row r="29" spans="1:13">
      <c r="A29" s="12"/>
      <c r="B29" s="19" t="s">
        <v>668</v>
      </c>
      <c r="C29" s="41"/>
      <c r="D29" s="41"/>
      <c r="E29" s="41"/>
      <c r="F29" s="24"/>
      <c r="G29" s="41"/>
      <c r="H29" s="41"/>
      <c r="I29" s="41"/>
      <c r="J29" s="24"/>
      <c r="K29" s="41"/>
      <c r="L29" s="41"/>
      <c r="M29" s="41"/>
    </row>
    <row r="30" spans="1:13">
      <c r="A30" s="12"/>
      <c r="B30" s="145" t="s">
        <v>669</v>
      </c>
      <c r="C30" s="46" t="s">
        <v>184</v>
      </c>
      <c r="D30" s="88">
        <v>6783</v>
      </c>
      <c r="E30" s="48"/>
      <c r="F30" s="48"/>
      <c r="G30" s="46" t="s">
        <v>184</v>
      </c>
      <c r="H30" s="88">
        <v>6291</v>
      </c>
      <c r="I30" s="48"/>
      <c r="J30" s="48"/>
      <c r="K30" s="46" t="s">
        <v>184</v>
      </c>
      <c r="L30" s="88">
        <v>6105</v>
      </c>
      <c r="M30" s="48"/>
    </row>
    <row r="31" spans="1:13">
      <c r="A31" s="12"/>
      <c r="B31" s="145"/>
      <c r="C31" s="46"/>
      <c r="D31" s="88"/>
      <c r="E31" s="48"/>
      <c r="F31" s="48"/>
      <c r="G31" s="46"/>
      <c r="H31" s="88"/>
      <c r="I31" s="48"/>
      <c r="J31" s="48"/>
      <c r="K31" s="46"/>
      <c r="L31" s="88"/>
      <c r="M31" s="48"/>
    </row>
    <row r="32" spans="1:13">
      <c r="A32" s="12"/>
      <c r="B32" s="58" t="s">
        <v>670</v>
      </c>
      <c r="C32" s="55">
        <v>3903</v>
      </c>
      <c r="D32" s="55"/>
      <c r="E32" s="38"/>
      <c r="F32" s="38"/>
      <c r="G32" s="55">
        <v>4044</v>
      </c>
      <c r="H32" s="55"/>
      <c r="I32" s="38"/>
      <c r="J32" s="38"/>
      <c r="K32" s="55">
        <v>4195</v>
      </c>
      <c r="L32" s="55"/>
      <c r="M32" s="38"/>
    </row>
    <row r="33" spans="1:13">
      <c r="A33" s="12"/>
      <c r="B33" s="58"/>
      <c r="C33" s="55"/>
      <c r="D33" s="55"/>
      <c r="E33" s="38"/>
      <c r="F33" s="38"/>
      <c r="G33" s="55"/>
      <c r="H33" s="55"/>
      <c r="I33" s="38"/>
      <c r="J33" s="38"/>
      <c r="K33" s="55"/>
      <c r="L33" s="55"/>
      <c r="M33" s="38"/>
    </row>
    <row r="34" spans="1:13">
      <c r="A34" s="12"/>
      <c r="B34" s="141" t="s">
        <v>671</v>
      </c>
      <c r="C34" s="44" t="s">
        <v>679</v>
      </c>
      <c r="D34" s="44"/>
      <c r="E34" s="28" t="s">
        <v>186</v>
      </c>
      <c r="F34" s="14"/>
      <c r="G34" s="44" t="s">
        <v>680</v>
      </c>
      <c r="H34" s="44"/>
      <c r="I34" s="28" t="s">
        <v>186</v>
      </c>
      <c r="J34" s="14"/>
      <c r="K34" s="44" t="s">
        <v>681</v>
      </c>
      <c r="L34" s="44"/>
      <c r="M34" s="28" t="s">
        <v>186</v>
      </c>
    </row>
    <row r="35" spans="1:13">
      <c r="A35" s="12"/>
      <c r="B35" s="58" t="s">
        <v>675</v>
      </c>
      <c r="C35" s="57">
        <v>570</v>
      </c>
      <c r="D35" s="57"/>
      <c r="E35" s="38"/>
      <c r="F35" s="38"/>
      <c r="G35" s="57">
        <v>647</v>
      </c>
      <c r="H35" s="57"/>
      <c r="I35" s="38"/>
      <c r="J35" s="38"/>
      <c r="K35" s="57">
        <v>821</v>
      </c>
      <c r="L35" s="57"/>
      <c r="M35" s="38"/>
    </row>
    <row r="36" spans="1:13">
      <c r="A36" s="12"/>
      <c r="B36" s="58"/>
      <c r="C36" s="57"/>
      <c r="D36" s="57"/>
      <c r="E36" s="38"/>
      <c r="F36" s="38"/>
      <c r="G36" s="57"/>
      <c r="H36" s="57"/>
      <c r="I36" s="38"/>
      <c r="J36" s="38"/>
      <c r="K36" s="57"/>
      <c r="L36" s="57"/>
      <c r="M36" s="38"/>
    </row>
    <row r="37" spans="1:13">
      <c r="A37" s="12"/>
      <c r="B37" s="145" t="s">
        <v>682</v>
      </c>
      <c r="C37" s="44">
        <v>128</v>
      </c>
      <c r="D37" s="44"/>
      <c r="E37" s="48"/>
      <c r="F37" s="48"/>
      <c r="G37" s="44">
        <v>128</v>
      </c>
      <c r="H37" s="44"/>
      <c r="I37" s="48"/>
      <c r="J37" s="48"/>
      <c r="K37" s="44">
        <v>128</v>
      </c>
      <c r="L37" s="44"/>
      <c r="M37" s="48"/>
    </row>
    <row r="38" spans="1:13" ht="15.75" thickBot="1">
      <c r="A38" s="12"/>
      <c r="B38" s="145"/>
      <c r="C38" s="45"/>
      <c r="D38" s="45"/>
      <c r="E38" s="49"/>
      <c r="F38" s="48"/>
      <c r="G38" s="45"/>
      <c r="H38" s="45"/>
      <c r="I38" s="49"/>
      <c r="J38" s="48"/>
      <c r="K38" s="45"/>
      <c r="L38" s="45"/>
      <c r="M38" s="49"/>
    </row>
    <row r="39" spans="1:13">
      <c r="A39" s="12"/>
      <c r="B39" s="38"/>
      <c r="C39" s="39">
        <v>11352</v>
      </c>
      <c r="D39" s="39"/>
      <c r="E39" s="41"/>
      <c r="F39" s="38"/>
      <c r="G39" s="39">
        <v>11076</v>
      </c>
      <c r="H39" s="39"/>
      <c r="I39" s="41"/>
      <c r="J39" s="38"/>
      <c r="K39" s="39">
        <v>11212</v>
      </c>
      <c r="L39" s="39"/>
      <c r="M39" s="41"/>
    </row>
    <row r="40" spans="1:13">
      <c r="A40" s="12"/>
      <c r="B40" s="38"/>
      <c r="C40" s="55"/>
      <c r="D40" s="55"/>
      <c r="E40" s="38"/>
      <c r="F40" s="38"/>
      <c r="G40" s="55"/>
      <c r="H40" s="55"/>
      <c r="I40" s="38"/>
      <c r="J40" s="38"/>
      <c r="K40" s="55"/>
      <c r="L40" s="55"/>
      <c r="M40" s="38"/>
    </row>
    <row r="41" spans="1:13">
      <c r="A41" s="12"/>
      <c r="B41" s="145" t="s">
        <v>683</v>
      </c>
      <c r="C41" s="44" t="s">
        <v>188</v>
      </c>
      <c r="D41" s="44"/>
      <c r="E41" s="48"/>
      <c r="F41" s="48"/>
      <c r="G41" s="44" t="s">
        <v>684</v>
      </c>
      <c r="H41" s="44"/>
      <c r="I41" s="46" t="s">
        <v>186</v>
      </c>
      <c r="J41" s="48"/>
      <c r="K41" s="44" t="s">
        <v>685</v>
      </c>
      <c r="L41" s="44"/>
      <c r="M41" s="46" t="s">
        <v>186</v>
      </c>
    </row>
    <row r="42" spans="1:13" ht="15.75" thickBot="1">
      <c r="A42" s="12"/>
      <c r="B42" s="145"/>
      <c r="C42" s="45"/>
      <c r="D42" s="45"/>
      <c r="E42" s="49"/>
      <c r="F42" s="48"/>
      <c r="G42" s="45"/>
      <c r="H42" s="45"/>
      <c r="I42" s="47"/>
      <c r="J42" s="48"/>
      <c r="K42" s="45"/>
      <c r="L42" s="45"/>
      <c r="M42" s="47"/>
    </row>
    <row r="43" spans="1:13">
      <c r="A43" s="12"/>
      <c r="B43" s="38"/>
      <c r="C43" s="39">
        <v>11352</v>
      </c>
      <c r="D43" s="39"/>
      <c r="E43" s="41"/>
      <c r="F43" s="38"/>
      <c r="G43" s="39">
        <v>10942</v>
      </c>
      <c r="H43" s="39"/>
      <c r="I43" s="41"/>
      <c r="J43" s="38"/>
      <c r="K43" s="39">
        <v>11094</v>
      </c>
      <c r="L43" s="39"/>
      <c r="M43" s="41"/>
    </row>
    <row r="44" spans="1:13">
      <c r="A44" s="12"/>
      <c r="B44" s="38"/>
      <c r="C44" s="55"/>
      <c r="D44" s="55"/>
      <c r="E44" s="38"/>
      <c r="F44" s="38"/>
      <c r="G44" s="55"/>
      <c r="H44" s="55"/>
      <c r="I44" s="38"/>
      <c r="J44" s="38"/>
      <c r="K44" s="55"/>
      <c r="L44" s="55"/>
      <c r="M44" s="38"/>
    </row>
    <row r="45" spans="1:13">
      <c r="A45" s="12"/>
      <c r="B45" s="43" t="s">
        <v>676</v>
      </c>
      <c r="C45" s="44">
        <v>466</v>
      </c>
      <c r="D45" s="44"/>
      <c r="E45" s="48"/>
      <c r="F45" s="48"/>
      <c r="G45" s="44">
        <v>428</v>
      </c>
      <c r="H45" s="44"/>
      <c r="I45" s="48"/>
      <c r="J45" s="48"/>
      <c r="K45" s="44">
        <v>410</v>
      </c>
      <c r="L45" s="44"/>
      <c r="M45" s="48"/>
    </row>
    <row r="46" spans="1:13" ht="15.75" thickBot="1">
      <c r="A46" s="12"/>
      <c r="B46" s="43"/>
      <c r="C46" s="45"/>
      <c r="D46" s="45"/>
      <c r="E46" s="49"/>
      <c r="F46" s="48"/>
      <c r="G46" s="45"/>
      <c r="H46" s="45"/>
      <c r="I46" s="49"/>
      <c r="J46" s="48"/>
      <c r="K46" s="45"/>
      <c r="L46" s="45"/>
      <c r="M46" s="49"/>
    </row>
    <row r="47" spans="1:13">
      <c r="A47" s="12"/>
      <c r="B47" s="206" t="s">
        <v>677</v>
      </c>
      <c r="C47" s="34" t="s">
        <v>184</v>
      </c>
      <c r="D47" s="39">
        <v>11818</v>
      </c>
      <c r="E47" s="41"/>
      <c r="F47" s="38"/>
      <c r="G47" s="34" t="s">
        <v>184</v>
      </c>
      <c r="H47" s="39">
        <v>11370</v>
      </c>
      <c r="I47" s="41"/>
      <c r="J47" s="38"/>
      <c r="K47" s="34" t="s">
        <v>184</v>
      </c>
      <c r="L47" s="39">
        <v>11504</v>
      </c>
      <c r="M47" s="41"/>
    </row>
    <row r="48" spans="1:13" ht="15.75" thickBot="1">
      <c r="A48" s="12"/>
      <c r="B48" s="206"/>
      <c r="C48" s="50"/>
      <c r="D48" s="52"/>
      <c r="E48" s="53"/>
      <c r="F48" s="38"/>
      <c r="G48" s="50"/>
      <c r="H48" s="52"/>
      <c r="I48" s="53"/>
      <c r="J48" s="38"/>
      <c r="K48" s="50"/>
      <c r="L48" s="52"/>
      <c r="M48" s="53"/>
    </row>
    <row r="49" spans="1:17" ht="15.75" thickTop="1">
      <c r="A49" s="12"/>
      <c r="B49" s="48" t="s">
        <v>686</v>
      </c>
      <c r="C49" s="48"/>
      <c r="D49" s="48"/>
      <c r="E49" s="48"/>
      <c r="F49" s="48"/>
      <c r="G49" s="48"/>
      <c r="H49" s="48"/>
      <c r="I49" s="48"/>
      <c r="J49" s="48"/>
      <c r="K49" s="48"/>
      <c r="L49" s="48"/>
      <c r="M49" s="48"/>
      <c r="N49" s="48"/>
      <c r="O49" s="48"/>
      <c r="P49" s="48"/>
      <c r="Q49" s="48"/>
    </row>
    <row r="50" spans="1:17">
      <c r="A50" s="12"/>
      <c r="B50" s="48" t="s">
        <v>687</v>
      </c>
      <c r="C50" s="48"/>
      <c r="D50" s="48"/>
      <c r="E50" s="48"/>
      <c r="F50" s="48"/>
      <c r="G50" s="48"/>
      <c r="H50" s="48"/>
      <c r="I50" s="48"/>
      <c r="J50" s="48"/>
      <c r="K50" s="48"/>
      <c r="L50" s="48"/>
      <c r="M50" s="48"/>
      <c r="N50" s="48"/>
      <c r="O50" s="48"/>
      <c r="P50" s="48"/>
      <c r="Q50" s="48"/>
    </row>
    <row r="51" spans="1:17">
      <c r="A51" s="12"/>
      <c r="B51" s="48" t="s">
        <v>688</v>
      </c>
      <c r="C51" s="48"/>
      <c r="D51" s="48"/>
      <c r="E51" s="48"/>
      <c r="F51" s="48"/>
      <c r="G51" s="48"/>
      <c r="H51" s="48"/>
      <c r="I51" s="48"/>
      <c r="J51" s="48"/>
      <c r="K51" s="48"/>
      <c r="L51" s="48"/>
      <c r="M51" s="48"/>
      <c r="N51" s="48"/>
      <c r="O51" s="48"/>
      <c r="P51" s="48"/>
      <c r="Q51" s="48"/>
    </row>
    <row r="52" spans="1:17">
      <c r="A52" s="12"/>
      <c r="B52" s="31"/>
      <c r="C52" s="31"/>
      <c r="D52" s="31"/>
      <c r="E52" s="31"/>
      <c r="F52" s="31"/>
      <c r="G52" s="31"/>
      <c r="H52" s="31"/>
      <c r="I52" s="31"/>
      <c r="J52" s="31"/>
      <c r="K52" s="31"/>
      <c r="L52" s="31"/>
      <c r="M52" s="31"/>
      <c r="N52" s="31"/>
      <c r="O52" s="31"/>
      <c r="P52" s="31"/>
      <c r="Q52" s="31"/>
    </row>
    <row r="53" spans="1:17">
      <c r="A53" s="12"/>
      <c r="B53" s="15"/>
      <c r="C53" s="15"/>
      <c r="D53" s="15"/>
      <c r="E53" s="15"/>
      <c r="F53" s="15"/>
      <c r="G53" s="15"/>
      <c r="H53" s="15"/>
      <c r="I53" s="15"/>
      <c r="J53" s="15"/>
      <c r="K53" s="15"/>
      <c r="L53" s="15"/>
      <c r="M53" s="15"/>
      <c r="N53" s="15"/>
      <c r="O53" s="15"/>
      <c r="P53" s="15"/>
      <c r="Q53" s="15"/>
    </row>
    <row r="54" spans="1:17">
      <c r="A54" s="12"/>
      <c r="B54" s="98"/>
      <c r="C54" s="99" t="s">
        <v>667</v>
      </c>
      <c r="D54" s="99"/>
      <c r="E54" s="99"/>
      <c r="F54" s="99"/>
      <c r="G54" s="99"/>
      <c r="H54" s="99"/>
      <c r="I54" s="99"/>
      <c r="J54" s="48"/>
      <c r="K54" s="99" t="s">
        <v>678</v>
      </c>
      <c r="L54" s="99"/>
      <c r="M54" s="99"/>
      <c r="N54" s="99"/>
      <c r="O54" s="99"/>
      <c r="P54" s="99"/>
      <c r="Q54" s="99"/>
    </row>
    <row r="55" spans="1:17">
      <c r="A55" s="12"/>
      <c r="B55" s="98"/>
      <c r="C55" s="99" t="s">
        <v>689</v>
      </c>
      <c r="D55" s="99"/>
      <c r="E55" s="99"/>
      <c r="F55" s="99"/>
      <c r="G55" s="99"/>
      <c r="H55" s="99"/>
      <c r="I55" s="99"/>
      <c r="J55" s="48"/>
      <c r="K55" s="99" t="s">
        <v>689</v>
      </c>
      <c r="L55" s="99"/>
      <c r="M55" s="99"/>
      <c r="N55" s="99"/>
      <c r="O55" s="99"/>
      <c r="P55" s="99"/>
      <c r="Q55" s="99"/>
    </row>
    <row r="56" spans="1:17" ht="15.75" thickBot="1">
      <c r="A56" s="12"/>
      <c r="B56" s="98"/>
      <c r="C56" s="32" t="s">
        <v>327</v>
      </c>
      <c r="D56" s="32"/>
      <c r="E56" s="32"/>
      <c r="F56" s="32"/>
      <c r="G56" s="32"/>
      <c r="H56" s="32"/>
      <c r="I56" s="32"/>
      <c r="J56" s="48"/>
      <c r="K56" s="32" t="s">
        <v>327</v>
      </c>
      <c r="L56" s="32"/>
      <c r="M56" s="32"/>
      <c r="N56" s="32"/>
      <c r="O56" s="32"/>
      <c r="P56" s="32"/>
      <c r="Q56" s="32"/>
    </row>
    <row r="57" spans="1:17" ht="15.75" thickBot="1">
      <c r="A57" s="12"/>
      <c r="B57" s="16" t="s">
        <v>292</v>
      </c>
      <c r="C57" s="128">
        <v>2012</v>
      </c>
      <c r="D57" s="128"/>
      <c r="E57" s="128"/>
      <c r="F57" s="14"/>
      <c r="G57" s="128">
        <v>2011</v>
      </c>
      <c r="H57" s="128"/>
      <c r="I57" s="128"/>
      <c r="J57" s="14"/>
      <c r="K57" s="128">
        <v>2012</v>
      </c>
      <c r="L57" s="128"/>
      <c r="M57" s="128"/>
      <c r="N57" s="85"/>
      <c r="O57" s="128">
        <v>2011</v>
      </c>
      <c r="P57" s="128"/>
      <c r="Q57" s="128"/>
    </row>
    <row r="58" spans="1:17">
      <c r="A58" s="12"/>
      <c r="B58" s="33" t="s">
        <v>690</v>
      </c>
      <c r="C58" s="34" t="s">
        <v>184</v>
      </c>
      <c r="D58" s="39">
        <v>18505</v>
      </c>
      <c r="E58" s="41"/>
      <c r="F58" s="38"/>
      <c r="G58" s="34" t="s">
        <v>184</v>
      </c>
      <c r="H58" s="39">
        <v>19249</v>
      </c>
      <c r="I58" s="41"/>
      <c r="J58" s="38"/>
      <c r="K58" s="34" t="s">
        <v>184</v>
      </c>
      <c r="L58" s="39">
        <v>5073</v>
      </c>
      <c r="M58" s="41"/>
      <c r="N58" s="38"/>
      <c r="O58" s="34" t="s">
        <v>184</v>
      </c>
      <c r="P58" s="39">
        <v>5014</v>
      </c>
      <c r="Q58" s="41"/>
    </row>
    <row r="59" spans="1:17">
      <c r="A59" s="12"/>
      <c r="B59" s="33"/>
      <c r="C59" s="35"/>
      <c r="D59" s="40"/>
      <c r="E59" s="42"/>
      <c r="F59" s="38"/>
      <c r="G59" s="35"/>
      <c r="H59" s="40"/>
      <c r="I59" s="42"/>
      <c r="J59" s="38"/>
      <c r="K59" s="35"/>
      <c r="L59" s="40"/>
      <c r="M59" s="42"/>
      <c r="N59" s="38"/>
      <c r="O59" s="35"/>
      <c r="P59" s="40"/>
      <c r="Q59" s="42"/>
    </row>
    <row r="60" spans="1:17">
      <c r="A60" s="12"/>
      <c r="B60" s="145" t="s">
        <v>691</v>
      </c>
      <c r="C60" s="88">
        <v>2244</v>
      </c>
      <c r="D60" s="88"/>
      <c r="E60" s="48"/>
      <c r="F60" s="48"/>
      <c r="G60" s="44" t="s">
        <v>692</v>
      </c>
      <c r="H60" s="44"/>
      <c r="I60" s="46" t="s">
        <v>186</v>
      </c>
      <c r="J60" s="48"/>
      <c r="K60" s="44">
        <v>47</v>
      </c>
      <c r="L60" s="44"/>
      <c r="M60" s="48"/>
      <c r="N60" s="48"/>
      <c r="O60" s="44">
        <v>74</v>
      </c>
      <c r="P60" s="44"/>
      <c r="Q60" s="48"/>
    </row>
    <row r="61" spans="1:17">
      <c r="A61" s="12"/>
      <c r="B61" s="145"/>
      <c r="C61" s="88"/>
      <c r="D61" s="88"/>
      <c r="E61" s="48"/>
      <c r="F61" s="48"/>
      <c r="G61" s="44"/>
      <c r="H61" s="44"/>
      <c r="I61" s="46"/>
      <c r="J61" s="48"/>
      <c r="K61" s="44"/>
      <c r="L61" s="44"/>
      <c r="M61" s="48"/>
      <c r="N61" s="48"/>
      <c r="O61" s="44"/>
      <c r="P61" s="44"/>
      <c r="Q61" s="48"/>
    </row>
    <row r="62" spans="1:17">
      <c r="A62" s="12"/>
      <c r="B62" s="58" t="s">
        <v>693</v>
      </c>
      <c r="C62" s="55">
        <v>1274</v>
      </c>
      <c r="D62" s="55"/>
      <c r="E62" s="38"/>
      <c r="F62" s="38"/>
      <c r="G62" s="55">
        <v>1936</v>
      </c>
      <c r="H62" s="55"/>
      <c r="I62" s="38"/>
      <c r="J62" s="38"/>
      <c r="K62" s="55">
        <v>8372</v>
      </c>
      <c r="L62" s="55"/>
      <c r="M62" s="38"/>
      <c r="N62" s="38"/>
      <c r="O62" s="55">
        <v>8409</v>
      </c>
      <c r="P62" s="55"/>
      <c r="Q62" s="38"/>
    </row>
    <row r="63" spans="1:17">
      <c r="A63" s="12"/>
      <c r="B63" s="58"/>
      <c r="C63" s="55"/>
      <c r="D63" s="55"/>
      <c r="E63" s="38"/>
      <c r="F63" s="38"/>
      <c r="G63" s="55"/>
      <c r="H63" s="55"/>
      <c r="I63" s="38"/>
      <c r="J63" s="38"/>
      <c r="K63" s="55"/>
      <c r="L63" s="55"/>
      <c r="M63" s="38"/>
      <c r="N63" s="38"/>
      <c r="O63" s="55"/>
      <c r="P63" s="55"/>
      <c r="Q63" s="38"/>
    </row>
    <row r="64" spans="1:17">
      <c r="A64" s="12"/>
      <c r="B64" s="141" t="s">
        <v>694</v>
      </c>
      <c r="C64" s="44" t="s">
        <v>695</v>
      </c>
      <c r="D64" s="44"/>
      <c r="E64" s="28" t="s">
        <v>186</v>
      </c>
      <c r="F64" s="14"/>
      <c r="G64" s="44" t="s">
        <v>696</v>
      </c>
      <c r="H64" s="44"/>
      <c r="I64" s="28" t="s">
        <v>186</v>
      </c>
      <c r="J64" s="14"/>
      <c r="K64" s="44" t="s">
        <v>697</v>
      </c>
      <c r="L64" s="44"/>
      <c r="M64" s="28" t="s">
        <v>186</v>
      </c>
      <c r="N64" s="14"/>
      <c r="O64" s="44" t="s">
        <v>698</v>
      </c>
      <c r="P64" s="44"/>
      <c r="Q64" s="28" t="s">
        <v>186</v>
      </c>
    </row>
    <row r="65" spans="1:17">
      <c r="A65" s="12"/>
      <c r="B65" s="58" t="s">
        <v>699</v>
      </c>
      <c r="C65" s="57" t="s">
        <v>188</v>
      </c>
      <c r="D65" s="57"/>
      <c r="E65" s="38"/>
      <c r="F65" s="38"/>
      <c r="G65" s="57" t="s">
        <v>188</v>
      </c>
      <c r="H65" s="57"/>
      <c r="I65" s="38"/>
      <c r="J65" s="38"/>
      <c r="K65" s="57" t="s">
        <v>700</v>
      </c>
      <c r="L65" s="57"/>
      <c r="M65" s="56" t="s">
        <v>186</v>
      </c>
      <c r="N65" s="38"/>
      <c r="O65" s="57" t="s">
        <v>188</v>
      </c>
      <c r="P65" s="57"/>
      <c r="Q65" s="38"/>
    </row>
    <row r="66" spans="1:17" ht="15.75" thickBot="1">
      <c r="A66" s="12"/>
      <c r="B66" s="58"/>
      <c r="C66" s="89"/>
      <c r="D66" s="89"/>
      <c r="E66" s="108"/>
      <c r="F66" s="38"/>
      <c r="G66" s="89"/>
      <c r="H66" s="89"/>
      <c r="I66" s="108"/>
      <c r="J66" s="38"/>
      <c r="K66" s="89"/>
      <c r="L66" s="89"/>
      <c r="M66" s="109"/>
      <c r="N66" s="38"/>
      <c r="O66" s="89"/>
      <c r="P66" s="89"/>
      <c r="Q66" s="108"/>
    </row>
    <row r="67" spans="1:17">
      <c r="A67" s="12"/>
      <c r="B67" s="43" t="s">
        <v>701</v>
      </c>
      <c r="C67" s="91" t="s">
        <v>184</v>
      </c>
      <c r="D67" s="93">
        <v>19468</v>
      </c>
      <c r="E67" s="95"/>
      <c r="F67" s="48"/>
      <c r="G67" s="91" t="s">
        <v>184</v>
      </c>
      <c r="H67" s="93">
        <v>18505</v>
      </c>
      <c r="I67" s="95"/>
      <c r="J67" s="48"/>
      <c r="K67" s="91" t="s">
        <v>184</v>
      </c>
      <c r="L67" s="93">
        <v>5176</v>
      </c>
      <c r="M67" s="95"/>
      <c r="N67" s="48"/>
      <c r="O67" s="91" t="s">
        <v>184</v>
      </c>
      <c r="P67" s="93">
        <v>5073</v>
      </c>
      <c r="Q67" s="95"/>
    </row>
    <row r="68" spans="1:17" ht="15.75" thickBot="1">
      <c r="A68" s="12"/>
      <c r="B68" s="43"/>
      <c r="C68" s="92"/>
      <c r="D68" s="94"/>
      <c r="E68" s="96"/>
      <c r="F68" s="48"/>
      <c r="G68" s="92"/>
      <c r="H68" s="94"/>
      <c r="I68" s="96"/>
      <c r="J68" s="48"/>
      <c r="K68" s="92"/>
      <c r="L68" s="94"/>
      <c r="M68" s="96"/>
      <c r="N68" s="48"/>
      <c r="O68" s="92"/>
      <c r="P68" s="94"/>
      <c r="Q68" s="96"/>
    </row>
    <row r="69" spans="1:17" ht="15.75" thickTop="1">
      <c r="A69" s="12"/>
      <c r="B69" s="24"/>
      <c r="C69" s="147"/>
      <c r="D69" s="147"/>
      <c r="E69" s="147"/>
      <c r="F69" s="24"/>
      <c r="G69" s="147"/>
      <c r="H69" s="147"/>
      <c r="I69" s="147"/>
      <c r="J69" s="24"/>
      <c r="K69" s="147"/>
      <c r="L69" s="147"/>
      <c r="M69" s="147"/>
      <c r="N69" s="24"/>
      <c r="O69" s="147"/>
      <c r="P69" s="147"/>
      <c r="Q69" s="147"/>
    </row>
    <row r="70" spans="1:17">
      <c r="A70" s="12"/>
      <c r="B70" s="43" t="s">
        <v>702</v>
      </c>
      <c r="C70" s="46" t="s">
        <v>184</v>
      </c>
      <c r="D70" s="88">
        <v>26774</v>
      </c>
      <c r="E70" s="48"/>
      <c r="F70" s="48"/>
      <c r="G70" s="46" t="s">
        <v>184</v>
      </c>
      <c r="H70" s="88">
        <v>25665</v>
      </c>
      <c r="I70" s="48"/>
      <c r="J70" s="48"/>
      <c r="K70" s="46" t="s">
        <v>184</v>
      </c>
      <c r="L70" s="88">
        <v>59228</v>
      </c>
      <c r="M70" s="48"/>
      <c r="N70" s="48"/>
      <c r="O70" s="46" t="s">
        <v>184</v>
      </c>
      <c r="P70" s="88">
        <v>57454</v>
      </c>
      <c r="Q70" s="48"/>
    </row>
    <row r="71" spans="1:17">
      <c r="A71" s="12"/>
      <c r="B71" s="43"/>
      <c r="C71" s="46"/>
      <c r="D71" s="88"/>
      <c r="E71" s="48"/>
      <c r="F71" s="48"/>
      <c r="G71" s="46"/>
      <c r="H71" s="88"/>
      <c r="I71" s="48"/>
      <c r="J71" s="48"/>
      <c r="K71" s="46"/>
      <c r="L71" s="88"/>
      <c r="M71" s="48"/>
      <c r="N71" s="48"/>
      <c r="O71" s="46"/>
      <c r="P71" s="88"/>
      <c r="Q71" s="48"/>
    </row>
    <row r="72" spans="1:17">
      <c r="A72" s="12"/>
      <c r="B72" s="58" t="s">
        <v>703</v>
      </c>
      <c r="C72" s="55">
        <v>1449</v>
      </c>
      <c r="D72" s="55"/>
      <c r="E72" s="38"/>
      <c r="F72" s="38"/>
      <c r="G72" s="55">
        <v>1684</v>
      </c>
      <c r="H72" s="55"/>
      <c r="I72" s="38"/>
      <c r="J72" s="38"/>
      <c r="K72" s="55">
        <v>10686</v>
      </c>
      <c r="L72" s="55"/>
      <c r="M72" s="38"/>
      <c r="N72" s="38"/>
      <c r="O72" s="55">
        <v>10335</v>
      </c>
      <c r="P72" s="55"/>
      <c r="Q72" s="38"/>
    </row>
    <row r="73" spans="1:17">
      <c r="A73" s="12"/>
      <c r="B73" s="58"/>
      <c r="C73" s="55"/>
      <c r="D73" s="55"/>
      <c r="E73" s="38"/>
      <c r="F73" s="38"/>
      <c r="G73" s="55"/>
      <c r="H73" s="55"/>
      <c r="I73" s="38"/>
      <c r="J73" s="38"/>
      <c r="K73" s="55"/>
      <c r="L73" s="55"/>
      <c r="M73" s="38"/>
      <c r="N73" s="38"/>
      <c r="O73" s="55"/>
      <c r="P73" s="55"/>
      <c r="Q73" s="38"/>
    </row>
    <row r="74" spans="1:17">
      <c r="A74" s="12"/>
      <c r="B74" s="145" t="s">
        <v>704</v>
      </c>
      <c r="C74" s="88">
        <v>1665</v>
      </c>
      <c r="D74" s="88"/>
      <c r="E74" s="48"/>
      <c r="F74" s="48"/>
      <c r="G74" s="88">
        <v>1861</v>
      </c>
      <c r="H74" s="88"/>
      <c r="I74" s="48"/>
      <c r="J74" s="48"/>
      <c r="K74" s="44" t="s">
        <v>705</v>
      </c>
      <c r="L74" s="44"/>
      <c r="M74" s="46" t="s">
        <v>186</v>
      </c>
      <c r="N74" s="48"/>
      <c r="O74" s="44" t="s">
        <v>706</v>
      </c>
      <c r="P74" s="44"/>
      <c r="Q74" s="46" t="s">
        <v>186</v>
      </c>
    </row>
    <row r="75" spans="1:17">
      <c r="A75" s="12"/>
      <c r="B75" s="145"/>
      <c r="C75" s="88"/>
      <c r="D75" s="88"/>
      <c r="E75" s="48"/>
      <c r="F75" s="48"/>
      <c r="G75" s="88"/>
      <c r="H75" s="88"/>
      <c r="I75" s="48"/>
      <c r="J75" s="48"/>
      <c r="K75" s="44"/>
      <c r="L75" s="44"/>
      <c r="M75" s="46"/>
      <c r="N75" s="48"/>
      <c r="O75" s="44"/>
      <c r="P75" s="44"/>
      <c r="Q75" s="46"/>
    </row>
    <row r="76" spans="1:17">
      <c r="A76" s="12"/>
      <c r="B76" s="30" t="s">
        <v>694</v>
      </c>
      <c r="C76" s="57" t="s">
        <v>695</v>
      </c>
      <c r="D76" s="57"/>
      <c r="E76" s="20" t="s">
        <v>186</v>
      </c>
      <c r="F76" s="24"/>
      <c r="G76" s="57" t="s">
        <v>696</v>
      </c>
      <c r="H76" s="57"/>
      <c r="I76" s="20" t="s">
        <v>186</v>
      </c>
      <c r="J76" s="24"/>
      <c r="K76" s="57" t="s">
        <v>697</v>
      </c>
      <c r="L76" s="57"/>
      <c r="M76" s="20" t="s">
        <v>186</v>
      </c>
      <c r="N76" s="24"/>
      <c r="O76" s="57" t="s">
        <v>698</v>
      </c>
      <c r="P76" s="57"/>
      <c r="Q76" s="20" t="s">
        <v>186</v>
      </c>
    </row>
    <row r="77" spans="1:17">
      <c r="A77" s="12"/>
      <c r="B77" s="145" t="s">
        <v>699</v>
      </c>
      <c r="C77" s="44" t="s">
        <v>188</v>
      </c>
      <c r="D77" s="44"/>
      <c r="E77" s="48"/>
      <c r="F77" s="48"/>
      <c r="G77" s="44" t="s">
        <v>188</v>
      </c>
      <c r="H77" s="44"/>
      <c r="I77" s="48"/>
      <c r="J77" s="48"/>
      <c r="K77" s="44" t="s">
        <v>707</v>
      </c>
      <c r="L77" s="44"/>
      <c r="M77" s="46" t="s">
        <v>186</v>
      </c>
      <c r="N77" s="48"/>
      <c r="O77" s="44" t="s">
        <v>708</v>
      </c>
      <c r="P77" s="44"/>
      <c r="Q77" s="46" t="s">
        <v>186</v>
      </c>
    </row>
    <row r="78" spans="1:17" ht="15.75" thickBot="1">
      <c r="A78" s="12"/>
      <c r="B78" s="145"/>
      <c r="C78" s="45"/>
      <c r="D78" s="45"/>
      <c r="E78" s="49"/>
      <c r="F78" s="48"/>
      <c r="G78" s="45"/>
      <c r="H78" s="45"/>
      <c r="I78" s="49"/>
      <c r="J78" s="48"/>
      <c r="K78" s="45"/>
      <c r="L78" s="45"/>
      <c r="M78" s="47"/>
      <c r="N78" s="48"/>
      <c r="O78" s="45"/>
      <c r="P78" s="45"/>
      <c r="Q78" s="47"/>
    </row>
    <row r="79" spans="1:17">
      <c r="A79" s="12"/>
      <c r="B79" s="33" t="s">
        <v>709</v>
      </c>
      <c r="C79" s="34" t="s">
        <v>184</v>
      </c>
      <c r="D79" s="39">
        <v>27333</v>
      </c>
      <c r="E79" s="41"/>
      <c r="F79" s="38"/>
      <c r="G79" s="34" t="s">
        <v>184</v>
      </c>
      <c r="H79" s="39">
        <v>26774</v>
      </c>
      <c r="I79" s="41"/>
      <c r="J79" s="38"/>
      <c r="K79" s="34" t="s">
        <v>184</v>
      </c>
      <c r="L79" s="39">
        <v>60685</v>
      </c>
      <c r="M79" s="41"/>
      <c r="N79" s="38"/>
      <c r="O79" s="34" t="s">
        <v>184</v>
      </c>
      <c r="P79" s="39">
        <v>59228</v>
      </c>
      <c r="Q79" s="41"/>
    </row>
    <row r="80" spans="1:17" ht="15.75" thickBot="1">
      <c r="A80" s="12"/>
      <c r="B80" s="33"/>
      <c r="C80" s="50"/>
      <c r="D80" s="52"/>
      <c r="E80" s="53"/>
      <c r="F80" s="38"/>
      <c r="G80" s="50"/>
      <c r="H80" s="52"/>
      <c r="I80" s="53"/>
      <c r="J80" s="38"/>
      <c r="K80" s="50"/>
      <c r="L80" s="52"/>
      <c r="M80" s="53"/>
      <c r="N80" s="38"/>
      <c r="O80" s="50"/>
      <c r="P80" s="52"/>
      <c r="Q80" s="53"/>
    </row>
    <row r="81" spans="1:17" ht="15.75" thickTop="1">
      <c r="A81" s="12"/>
      <c r="B81" s="14"/>
      <c r="C81" s="54"/>
      <c r="D81" s="54"/>
      <c r="E81" s="54"/>
      <c r="F81" s="14"/>
      <c r="G81" s="54"/>
      <c r="H81" s="54"/>
      <c r="I81" s="54"/>
      <c r="J81" s="14"/>
      <c r="K81" s="54"/>
      <c r="L81" s="54"/>
      <c r="M81" s="54"/>
      <c r="N81" s="14"/>
      <c r="O81" s="54"/>
      <c r="P81" s="54"/>
      <c r="Q81" s="54"/>
    </row>
    <row r="82" spans="1:17" ht="26.25" thickBot="1">
      <c r="A82" s="12"/>
      <c r="B82" s="19" t="s">
        <v>710</v>
      </c>
      <c r="C82" s="208" t="s">
        <v>184</v>
      </c>
      <c r="D82" s="209" t="s">
        <v>711</v>
      </c>
      <c r="E82" s="208" t="s">
        <v>186</v>
      </c>
      <c r="F82" s="24"/>
      <c r="G82" s="208" t="s">
        <v>184</v>
      </c>
      <c r="H82" s="209" t="s">
        <v>712</v>
      </c>
      <c r="I82" s="208" t="s">
        <v>186</v>
      </c>
      <c r="J82" s="24"/>
      <c r="K82" s="208" t="s">
        <v>184</v>
      </c>
      <c r="L82" s="209" t="s">
        <v>713</v>
      </c>
      <c r="M82" s="208" t="s">
        <v>186</v>
      </c>
      <c r="N82" s="24"/>
      <c r="O82" s="208" t="s">
        <v>184</v>
      </c>
      <c r="P82" s="209" t="s">
        <v>714</v>
      </c>
      <c r="Q82" s="208" t="s">
        <v>186</v>
      </c>
    </row>
    <row r="83" spans="1:17" ht="25.5" customHeight="1" thickTop="1">
      <c r="A83" s="12"/>
      <c r="B83" s="48" t="s">
        <v>715</v>
      </c>
      <c r="C83" s="48"/>
      <c r="D83" s="48"/>
      <c r="E83" s="48"/>
      <c r="F83" s="48"/>
      <c r="G83" s="48"/>
      <c r="H83" s="48"/>
      <c r="I83" s="48"/>
      <c r="J83" s="48"/>
      <c r="K83" s="48"/>
      <c r="L83" s="48"/>
      <c r="M83" s="48"/>
      <c r="N83" s="48"/>
      <c r="O83" s="48"/>
      <c r="P83" s="48"/>
      <c r="Q83" s="48"/>
    </row>
    <row r="84" spans="1:17">
      <c r="A84" s="12"/>
      <c r="B84" s="48" t="s">
        <v>716</v>
      </c>
      <c r="C84" s="48"/>
      <c r="D84" s="48"/>
      <c r="E84" s="48"/>
      <c r="F84" s="48"/>
      <c r="G84" s="48"/>
      <c r="H84" s="48"/>
      <c r="I84" s="48"/>
      <c r="J84" s="48"/>
      <c r="K84" s="48"/>
      <c r="L84" s="48"/>
      <c r="M84" s="48"/>
      <c r="N84" s="48"/>
      <c r="O84" s="48"/>
      <c r="P84" s="48"/>
      <c r="Q84" s="48"/>
    </row>
    <row r="85" spans="1:17">
      <c r="A85" s="12"/>
      <c r="B85" s="31"/>
      <c r="C85" s="31"/>
      <c r="D85" s="31"/>
      <c r="E85" s="31"/>
      <c r="F85" s="31"/>
      <c r="G85" s="31"/>
      <c r="H85" s="31"/>
      <c r="I85" s="31"/>
      <c r="J85" s="31"/>
      <c r="K85" s="31"/>
      <c r="L85" s="31"/>
      <c r="M85" s="31"/>
    </row>
    <row r="86" spans="1:17">
      <c r="A86" s="12"/>
      <c r="B86" s="15"/>
      <c r="C86" s="15"/>
      <c r="D86" s="15"/>
      <c r="E86" s="15"/>
      <c r="F86" s="15"/>
      <c r="G86" s="15"/>
      <c r="H86" s="15"/>
      <c r="I86" s="15"/>
      <c r="J86" s="15"/>
      <c r="K86" s="15"/>
      <c r="L86" s="15"/>
      <c r="M86" s="15"/>
    </row>
    <row r="87" spans="1:17">
      <c r="A87" s="12"/>
      <c r="B87" s="98"/>
      <c r="C87" s="99" t="s">
        <v>717</v>
      </c>
      <c r="D87" s="99"/>
      <c r="E87" s="99"/>
      <c r="F87" s="99"/>
      <c r="G87" s="99"/>
      <c r="H87" s="48"/>
      <c r="I87" s="99" t="s">
        <v>718</v>
      </c>
      <c r="J87" s="99"/>
      <c r="K87" s="99"/>
      <c r="L87" s="99"/>
      <c r="M87" s="99"/>
    </row>
    <row r="88" spans="1:17" ht="15.75" thickBot="1">
      <c r="A88" s="12"/>
      <c r="B88" s="98"/>
      <c r="C88" s="32" t="s">
        <v>327</v>
      </c>
      <c r="D88" s="32"/>
      <c r="E88" s="32"/>
      <c r="F88" s="32"/>
      <c r="G88" s="32"/>
      <c r="H88" s="48"/>
      <c r="I88" s="32" t="s">
        <v>327</v>
      </c>
      <c r="J88" s="32"/>
      <c r="K88" s="32"/>
      <c r="L88" s="32"/>
      <c r="M88" s="32"/>
    </row>
    <row r="89" spans="1:17" ht="15.75" thickBot="1">
      <c r="A89" s="12"/>
      <c r="B89" s="16"/>
      <c r="C89" s="128">
        <v>2012</v>
      </c>
      <c r="D89" s="128"/>
      <c r="E89" s="85"/>
      <c r="F89" s="128">
        <v>2011</v>
      </c>
      <c r="G89" s="128"/>
      <c r="H89" s="14"/>
      <c r="I89" s="128">
        <v>2012</v>
      </c>
      <c r="J89" s="128"/>
      <c r="K89" s="85"/>
      <c r="L89" s="128">
        <v>2011</v>
      </c>
      <c r="M89" s="128"/>
    </row>
    <row r="90" spans="1:17">
      <c r="A90" s="12"/>
      <c r="B90" s="19" t="s">
        <v>719</v>
      </c>
      <c r="C90" s="23">
        <v>3.5</v>
      </c>
      <c r="D90" s="21" t="s">
        <v>511</v>
      </c>
      <c r="E90" s="24"/>
      <c r="F90" s="23">
        <v>4.25</v>
      </c>
      <c r="G90" s="21" t="s">
        <v>511</v>
      </c>
      <c r="H90" s="24"/>
      <c r="I90" s="23">
        <v>6.75</v>
      </c>
      <c r="J90" s="21" t="s">
        <v>511</v>
      </c>
      <c r="K90" s="24"/>
      <c r="L90" s="23">
        <v>6.75</v>
      </c>
      <c r="M90" s="21" t="s">
        <v>511</v>
      </c>
    </row>
    <row r="91" spans="1:17">
      <c r="A91" s="12"/>
      <c r="B91" s="26" t="s">
        <v>720</v>
      </c>
      <c r="C91" s="27">
        <v>5</v>
      </c>
      <c r="D91" s="28" t="s">
        <v>511</v>
      </c>
      <c r="E91" s="14"/>
      <c r="F91" s="27">
        <v>5</v>
      </c>
      <c r="G91" s="28" t="s">
        <v>511</v>
      </c>
      <c r="H91" s="14"/>
      <c r="I91" s="27">
        <v>5</v>
      </c>
      <c r="J91" s="28" t="s">
        <v>511</v>
      </c>
      <c r="K91" s="14"/>
      <c r="L91" s="27">
        <v>5</v>
      </c>
      <c r="M91" s="28" t="s">
        <v>511</v>
      </c>
    </row>
    <row r="92" spans="1:17">
      <c r="A92" s="12"/>
      <c r="B92" s="48" t="s">
        <v>721</v>
      </c>
      <c r="C92" s="48"/>
      <c r="D92" s="48"/>
      <c r="E92" s="48"/>
      <c r="F92" s="48"/>
      <c r="G92" s="48"/>
      <c r="H92" s="48"/>
      <c r="I92" s="48"/>
      <c r="J92" s="48"/>
      <c r="K92" s="48"/>
      <c r="L92" s="48"/>
      <c r="M92" s="48"/>
      <c r="N92" s="48"/>
      <c r="O92" s="48"/>
      <c r="P92" s="48"/>
      <c r="Q92" s="48"/>
    </row>
    <row r="93" spans="1:17">
      <c r="A93" s="12"/>
      <c r="B93" s="31"/>
      <c r="C93" s="31"/>
      <c r="D93" s="31"/>
      <c r="E93" s="31"/>
      <c r="F93" s="31"/>
      <c r="G93" s="31"/>
      <c r="H93" s="31"/>
      <c r="I93" s="31"/>
      <c r="J93" s="31"/>
      <c r="K93" s="31"/>
      <c r="L93" s="31"/>
      <c r="M93" s="31"/>
    </row>
    <row r="94" spans="1:17">
      <c r="A94" s="12"/>
      <c r="B94" s="15"/>
      <c r="C94" s="15"/>
      <c r="D94" s="15"/>
      <c r="E94" s="15"/>
      <c r="F94" s="15"/>
      <c r="G94" s="15"/>
      <c r="H94" s="15"/>
      <c r="I94" s="15"/>
      <c r="J94" s="15"/>
      <c r="K94" s="15"/>
      <c r="L94" s="15"/>
      <c r="M94" s="15"/>
    </row>
    <row r="95" spans="1:17">
      <c r="A95" s="12"/>
      <c r="B95" s="98"/>
      <c r="C95" s="99" t="s">
        <v>717</v>
      </c>
      <c r="D95" s="99"/>
      <c r="E95" s="99"/>
      <c r="F95" s="99"/>
      <c r="G95" s="99"/>
      <c r="H95" s="48"/>
      <c r="I95" s="99" t="s">
        <v>678</v>
      </c>
      <c r="J95" s="99"/>
      <c r="K95" s="99"/>
      <c r="L95" s="99"/>
      <c r="M95" s="99"/>
    </row>
    <row r="96" spans="1:17" ht="15.75" thickBot="1">
      <c r="A96" s="12"/>
      <c r="B96" s="98"/>
      <c r="C96" s="32" t="s">
        <v>327</v>
      </c>
      <c r="D96" s="32"/>
      <c r="E96" s="32"/>
      <c r="F96" s="32"/>
      <c r="G96" s="32"/>
      <c r="H96" s="48"/>
      <c r="I96" s="32" t="s">
        <v>327</v>
      </c>
      <c r="J96" s="32"/>
      <c r="K96" s="32"/>
      <c r="L96" s="32"/>
      <c r="M96" s="32"/>
    </row>
    <row r="97" spans="1:17" ht="15.75" thickBot="1">
      <c r="A97" s="12"/>
      <c r="B97" s="16"/>
      <c r="C97" s="128">
        <v>2012</v>
      </c>
      <c r="D97" s="128"/>
      <c r="E97" s="85"/>
      <c r="F97" s="128">
        <v>2011</v>
      </c>
      <c r="G97" s="128"/>
      <c r="H97" s="14"/>
      <c r="I97" s="128">
        <v>2012</v>
      </c>
      <c r="J97" s="128"/>
      <c r="K97" s="85"/>
      <c r="L97" s="128">
        <v>2011</v>
      </c>
      <c r="M97" s="128"/>
    </row>
    <row r="98" spans="1:17">
      <c r="A98" s="12"/>
      <c r="B98" s="19" t="s">
        <v>719</v>
      </c>
      <c r="C98" s="23">
        <v>4.25</v>
      </c>
      <c r="D98" s="21" t="s">
        <v>511</v>
      </c>
      <c r="E98" s="24"/>
      <c r="F98" s="23">
        <v>5</v>
      </c>
      <c r="G98" s="21" t="s">
        <v>511</v>
      </c>
      <c r="H98" s="24"/>
      <c r="I98" s="23">
        <v>6.75</v>
      </c>
      <c r="J98" s="21" t="s">
        <v>511</v>
      </c>
      <c r="K98" s="24"/>
      <c r="L98" s="23">
        <v>8</v>
      </c>
      <c r="M98" s="21" t="s">
        <v>511</v>
      </c>
    </row>
    <row r="99" spans="1:17">
      <c r="A99" s="12"/>
      <c r="B99" s="26" t="s">
        <v>720</v>
      </c>
      <c r="C99" s="27">
        <v>5</v>
      </c>
      <c r="D99" s="28" t="s">
        <v>511</v>
      </c>
      <c r="E99" s="14"/>
      <c r="F99" s="27">
        <v>5</v>
      </c>
      <c r="G99" s="28" t="s">
        <v>511</v>
      </c>
      <c r="H99" s="14"/>
      <c r="I99" s="27">
        <v>5</v>
      </c>
      <c r="J99" s="28" t="s">
        <v>511</v>
      </c>
      <c r="K99" s="14"/>
      <c r="L99" s="27">
        <v>5</v>
      </c>
      <c r="M99" s="28" t="s">
        <v>511</v>
      </c>
    </row>
    <row r="100" spans="1:17">
      <c r="A100" s="12"/>
      <c r="B100" s="19" t="s">
        <v>722</v>
      </c>
      <c r="C100" s="22">
        <v>8</v>
      </c>
      <c r="D100" s="20" t="s">
        <v>511</v>
      </c>
      <c r="E100" s="24"/>
      <c r="F100" s="22">
        <v>8</v>
      </c>
      <c r="G100" s="20" t="s">
        <v>511</v>
      </c>
      <c r="H100" s="24"/>
      <c r="I100" s="22">
        <v>1</v>
      </c>
      <c r="J100" s="20" t="s">
        <v>511</v>
      </c>
      <c r="K100" s="24"/>
      <c r="L100" s="22">
        <v>1</v>
      </c>
      <c r="M100" s="20" t="s">
        <v>511</v>
      </c>
    </row>
    <row r="101" spans="1:17">
      <c r="A101" s="12"/>
      <c r="B101" s="48" t="s">
        <v>723</v>
      </c>
      <c r="C101" s="48"/>
      <c r="D101" s="48"/>
      <c r="E101" s="48"/>
      <c r="F101" s="48"/>
      <c r="G101" s="48"/>
      <c r="H101" s="48"/>
      <c r="I101" s="48"/>
      <c r="J101" s="48"/>
      <c r="K101" s="48"/>
      <c r="L101" s="48"/>
      <c r="M101" s="48"/>
      <c r="N101" s="48"/>
      <c r="O101" s="48"/>
      <c r="P101" s="48"/>
      <c r="Q101" s="48"/>
    </row>
    <row r="102" spans="1:17">
      <c r="A102" s="12"/>
      <c r="B102" s="31"/>
      <c r="C102" s="31"/>
      <c r="D102" s="31"/>
      <c r="E102" s="31"/>
      <c r="F102" s="31"/>
      <c r="G102" s="31"/>
      <c r="H102" s="31"/>
      <c r="I102" s="31"/>
    </row>
    <row r="103" spans="1:17">
      <c r="A103" s="12"/>
      <c r="B103" s="15"/>
      <c r="C103" s="15"/>
      <c r="D103" s="15"/>
      <c r="E103" s="15"/>
      <c r="F103" s="15"/>
      <c r="G103" s="15"/>
      <c r="H103" s="15"/>
      <c r="I103" s="15"/>
    </row>
    <row r="104" spans="1:17" ht="15.75" thickBot="1">
      <c r="A104" s="12"/>
      <c r="B104" s="16"/>
      <c r="C104" s="32" t="s">
        <v>327</v>
      </c>
      <c r="D104" s="32"/>
      <c r="E104" s="32"/>
      <c r="F104" s="32"/>
      <c r="G104" s="32"/>
      <c r="H104" s="32"/>
      <c r="I104" s="32"/>
    </row>
    <row r="105" spans="1:17" ht="15.75" thickBot="1">
      <c r="A105" s="12"/>
      <c r="B105" s="16" t="s">
        <v>292</v>
      </c>
      <c r="C105" s="128">
        <v>2012</v>
      </c>
      <c r="D105" s="128"/>
      <c r="E105" s="128"/>
      <c r="F105" s="85"/>
      <c r="G105" s="128">
        <v>2011</v>
      </c>
      <c r="H105" s="128"/>
      <c r="I105" s="128"/>
    </row>
    <row r="106" spans="1:17">
      <c r="A106" s="12"/>
      <c r="B106" s="33" t="s">
        <v>724</v>
      </c>
      <c r="C106" s="34" t="s">
        <v>184</v>
      </c>
      <c r="D106" s="39">
        <v>23156</v>
      </c>
      <c r="E106" s="41"/>
      <c r="F106" s="38"/>
      <c r="G106" s="34" t="s">
        <v>184</v>
      </c>
      <c r="H106" s="39">
        <v>24263</v>
      </c>
      <c r="I106" s="41"/>
    </row>
    <row r="107" spans="1:17">
      <c r="A107" s="12"/>
      <c r="B107" s="33"/>
      <c r="C107" s="35"/>
      <c r="D107" s="40"/>
      <c r="E107" s="42"/>
      <c r="F107" s="38"/>
      <c r="G107" s="35"/>
      <c r="H107" s="40"/>
      <c r="I107" s="42"/>
    </row>
    <row r="108" spans="1:17">
      <c r="A108" s="12"/>
      <c r="B108" s="43" t="s">
        <v>725</v>
      </c>
      <c r="C108" s="44">
        <v>820</v>
      </c>
      <c r="D108" s="44"/>
      <c r="E108" s="48"/>
      <c r="F108" s="48"/>
      <c r="G108" s="44">
        <v>948</v>
      </c>
      <c r="H108" s="44"/>
      <c r="I108" s="48"/>
    </row>
    <row r="109" spans="1:17">
      <c r="A109" s="12"/>
      <c r="B109" s="43"/>
      <c r="C109" s="44"/>
      <c r="D109" s="44"/>
      <c r="E109" s="48"/>
      <c r="F109" s="48"/>
      <c r="G109" s="44"/>
      <c r="H109" s="44"/>
      <c r="I109" s="48"/>
    </row>
    <row r="110" spans="1:17">
      <c r="A110" s="12"/>
      <c r="B110" s="48" t="s">
        <v>726</v>
      </c>
      <c r="C110" s="48"/>
      <c r="D110" s="48"/>
      <c r="E110" s="48"/>
      <c r="F110" s="48"/>
      <c r="G110" s="48"/>
      <c r="H110" s="48"/>
      <c r="I110" s="48"/>
      <c r="J110" s="48"/>
      <c r="K110" s="48"/>
      <c r="L110" s="48"/>
      <c r="M110" s="48"/>
      <c r="N110" s="48"/>
      <c r="O110" s="48"/>
      <c r="P110" s="48"/>
      <c r="Q110" s="48"/>
    </row>
    <row r="111" spans="1:17">
      <c r="A111" s="12"/>
      <c r="B111" s="48" t="s">
        <v>727</v>
      </c>
      <c r="C111" s="48"/>
      <c r="D111" s="48"/>
      <c r="E111" s="48"/>
      <c r="F111" s="48"/>
      <c r="G111" s="48"/>
      <c r="H111" s="48"/>
      <c r="I111" s="48"/>
      <c r="J111" s="48"/>
      <c r="K111" s="48"/>
      <c r="L111" s="48"/>
      <c r="M111" s="48"/>
      <c r="N111" s="48"/>
      <c r="O111" s="48"/>
      <c r="P111" s="48"/>
      <c r="Q111" s="48"/>
    </row>
    <row r="112" spans="1:17">
      <c r="A112" s="12"/>
      <c r="B112" s="31"/>
      <c r="C112" s="31"/>
      <c r="D112" s="31"/>
      <c r="E112" s="31"/>
      <c r="F112" s="31"/>
      <c r="G112" s="31"/>
      <c r="H112" s="31"/>
      <c r="I112" s="31"/>
      <c r="J112" s="31"/>
      <c r="K112" s="31"/>
      <c r="L112" s="31"/>
      <c r="M112" s="31"/>
    </row>
    <row r="113" spans="1:17">
      <c r="A113" s="12"/>
      <c r="B113" s="15"/>
      <c r="C113" s="15"/>
      <c r="D113" s="15"/>
      <c r="E113" s="15"/>
      <c r="F113" s="15"/>
      <c r="G113" s="15"/>
      <c r="H113" s="15"/>
      <c r="I113" s="15"/>
      <c r="J113" s="15"/>
      <c r="K113" s="15"/>
      <c r="L113" s="15"/>
      <c r="M113" s="15"/>
    </row>
    <row r="114" spans="1:17">
      <c r="A114" s="12"/>
      <c r="B114" s="98"/>
      <c r="C114" s="99" t="s">
        <v>717</v>
      </c>
      <c r="D114" s="99"/>
      <c r="E114" s="99"/>
      <c r="F114" s="99"/>
      <c r="G114" s="99"/>
      <c r="H114" s="48"/>
      <c r="I114" s="99" t="s">
        <v>718</v>
      </c>
      <c r="J114" s="99"/>
      <c r="K114" s="99"/>
      <c r="L114" s="99"/>
      <c r="M114" s="99"/>
    </row>
    <row r="115" spans="1:17" ht="15.75" thickBot="1">
      <c r="A115" s="12"/>
      <c r="B115" s="98"/>
      <c r="C115" s="32" t="s">
        <v>327</v>
      </c>
      <c r="D115" s="32"/>
      <c r="E115" s="32"/>
      <c r="F115" s="32"/>
      <c r="G115" s="32"/>
      <c r="H115" s="48"/>
      <c r="I115" s="32" t="s">
        <v>327</v>
      </c>
      <c r="J115" s="32"/>
      <c r="K115" s="32"/>
      <c r="L115" s="32"/>
      <c r="M115" s="32"/>
    </row>
    <row r="116" spans="1:17" ht="15.75" thickBot="1">
      <c r="A116" s="12"/>
      <c r="B116" s="16"/>
      <c r="C116" s="128">
        <v>2012</v>
      </c>
      <c r="D116" s="128"/>
      <c r="E116" s="85"/>
      <c r="F116" s="128">
        <v>2011</v>
      </c>
      <c r="G116" s="128"/>
      <c r="H116" s="14"/>
      <c r="I116" s="128">
        <v>2012</v>
      </c>
      <c r="J116" s="128"/>
      <c r="K116" s="85"/>
      <c r="L116" s="128">
        <v>2011</v>
      </c>
      <c r="M116" s="128"/>
    </row>
    <row r="117" spans="1:17">
      <c r="A117" s="12"/>
      <c r="B117" s="19" t="s">
        <v>728</v>
      </c>
      <c r="C117" s="41"/>
      <c r="D117" s="41"/>
      <c r="E117" s="24"/>
      <c r="F117" s="41"/>
      <c r="G117" s="41"/>
      <c r="H117" s="24"/>
      <c r="I117" s="41"/>
      <c r="J117" s="41"/>
      <c r="K117" s="24"/>
      <c r="L117" s="41"/>
      <c r="M117" s="41"/>
    </row>
    <row r="118" spans="1:17">
      <c r="A118" s="12"/>
      <c r="B118" s="145" t="s">
        <v>729</v>
      </c>
      <c r="C118" s="44">
        <v>75</v>
      </c>
      <c r="D118" s="46" t="s">
        <v>511</v>
      </c>
      <c r="E118" s="48"/>
      <c r="F118" s="44">
        <v>71</v>
      </c>
      <c r="G118" s="46" t="s">
        <v>511</v>
      </c>
      <c r="H118" s="48"/>
      <c r="I118" s="44">
        <v>4</v>
      </c>
      <c r="J118" s="46" t="s">
        <v>511</v>
      </c>
      <c r="K118" s="48"/>
      <c r="L118" s="44" t="s">
        <v>188</v>
      </c>
      <c r="M118" s="48"/>
    </row>
    <row r="119" spans="1:17">
      <c r="A119" s="12"/>
      <c r="B119" s="145"/>
      <c r="C119" s="44"/>
      <c r="D119" s="46"/>
      <c r="E119" s="48"/>
      <c r="F119" s="44"/>
      <c r="G119" s="46"/>
      <c r="H119" s="48"/>
      <c r="I119" s="44"/>
      <c r="J119" s="46"/>
      <c r="K119" s="48"/>
      <c r="L119" s="44"/>
      <c r="M119" s="48"/>
    </row>
    <row r="120" spans="1:17">
      <c r="A120" s="12"/>
      <c r="B120" s="30" t="s">
        <v>730</v>
      </c>
      <c r="C120" s="22">
        <v>23</v>
      </c>
      <c r="D120" s="20" t="s">
        <v>511</v>
      </c>
      <c r="E120" s="24"/>
      <c r="F120" s="22">
        <v>26</v>
      </c>
      <c r="G120" s="20" t="s">
        <v>511</v>
      </c>
      <c r="H120" s="24"/>
      <c r="I120" s="22">
        <v>54</v>
      </c>
      <c r="J120" s="20" t="s">
        <v>511</v>
      </c>
      <c r="K120" s="24"/>
      <c r="L120" s="22">
        <v>54</v>
      </c>
      <c r="M120" s="20" t="s">
        <v>511</v>
      </c>
    </row>
    <row r="121" spans="1:17">
      <c r="A121" s="12"/>
      <c r="B121" s="141" t="s">
        <v>82</v>
      </c>
      <c r="C121" s="27">
        <v>2</v>
      </c>
      <c r="D121" s="28" t="s">
        <v>511</v>
      </c>
      <c r="E121" s="14"/>
      <c r="F121" s="27">
        <v>3</v>
      </c>
      <c r="G121" s="28" t="s">
        <v>511</v>
      </c>
      <c r="H121" s="14"/>
      <c r="I121" s="27">
        <v>42</v>
      </c>
      <c r="J121" s="28" t="s">
        <v>511</v>
      </c>
      <c r="K121" s="14"/>
      <c r="L121" s="27">
        <v>46</v>
      </c>
      <c r="M121" s="28" t="s">
        <v>511</v>
      </c>
    </row>
    <row r="122" spans="1:17" ht="25.5" customHeight="1">
      <c r="A122" s="12"/>
      <c r="B122" s="48" t="s">
        <v>731</v>
      </c>
      <c r="C122" s="48"/>
      <c r="D122" s="48"/>
      <c r="E122" s="48"/>
      <c r="F122" s="48"/>
      <c r="G122" s="48"/>
      <c r="H122" s="48"/>
      <c r="I122" s="48"/>
      <c r="J122" s="48"/>
      <c r="K122" s="48"/>
      <c r="L122" s="48"/>
      <c r="M122" s="48"/>
      <c r="N122" s="48"/>
      <c r="O122" s="48"/>
      <c r="P122" s="48"/>
      <c r="Q122" s="48"/>
    </row>
    <row r="123" spans="1:17" ht="38.25" customHeight="1">
      <c r="A123" s="12"/>
      <c r="B123" s="48" t="s">
        <v>732</v>
      </c>
      <c r="C123" s="48"/>
      <c r="D123" s="48"/>
      <c r="E123" s="48"/>
      <c r="F123" s="48"/>
      <c r="G123" s="48"/>
      <c r="H123" s="48"/>
      <c r="I123" s="48"/>
      <c r="J123" s="48"/>
      <c r="K123" s="48"/>
      <c r="L123" s="48"/>
      <c r="M123" s="48"/>
      <c r="N123" s="48"/>
      <c r="O123" s="48"/>
      <c r="P123" s="48"/>
      <c r="Q123" s="48"/>
    </row>
    <row r="124" spans="1:17">
      <c r="A124" s="12"/>
      <c r="B124" s="48" t="s">
        <v>733</v>
      </c>
      <c r="C124" s="48"/>
      <c r="D124" s="48"/>
      <c r="E124" s="48"/>
      <c r="F124" s="48"/>
      <c r="G124" s="48"/>
      <c r="H124" s="48"/>
      <c r="I124" s="48"/>
      <c r="J124" s="48"/>
      <c r="K124" s="48"/>
      <c r="L124" s="48"/>
      <c r="M124" s="48"/>
      <c r="N124" s="48"/>
      <c r="O124" s="48"/>
      <c r="P124" s="48"/>
      <c r="Q124" s="48"/>
    </row>
    <row r="125" spans="1:17">
      <c r="A125" s="12"/>
      <c r="B125" s="31"/>
      <c r="C125" s="31"/>
      <c r="D125" s="31"/>
      <c r="E125" s="31"/>
      <c r="F125" s="31"/>
      <c r="G125" s="31"/>
      <c r="H125" s="31"/>
      <c r="I125" s="31"/>
      <c r="J125" s="31"/>
      <c r="K125" s="31"/>
      <c r="L125" s="31"/>
      <c r="M125" s="31"/>
      <c r="N125" s="31"/>
      <c r="O125" s="31"/>
      <c r="P125" s="31"/>
      <c r="Q125" s="31"/>
    </row>
    <row r="126" spans="1:17">
      <c r="A126" s="12"/>
      <c r="B126" s="15"/>
      <c r="C126" s="15"/>
      <c r="D126" s="15"/>
      <c r="E126" s="15"/>
      <c r="F126" s="15"/>
      <c r="G126" s="15"/>
      <c r="H126" s="15"/>
      <c r="I126" s="15"/>
      <c r="J126" s="15"/>
      <c r="K126" s="15"/>
      <c r="L126" s="15"/>
      <c r="M126" s="15"/>
      <c r="N126" s="15"/>
      <c r="O126" s="15"/>
      <c r="P126" s="15"/>
      <c r="Q126" s="15"/>
    </row>
    <row r="127" spans="1:17" ht="15.75" thickBot="1">
      <c r="A127" s="12"/>
      <c r="B127" s="16"/>
      <c r="C127" s="98"/>
      <c r="D127" s="98"/>
      <c r="E127" s="98"/>
      <c r="F127" s="14"/>
      <c r="G127" s="32" t="s">
        <v>618</v>
      </c>
      <c r="H127" s="32"/>
      <c r="I127" s="32"/>
      <c r="J127" s="32"/>
      <c r="K127" s="32"/>
      <c r="L127" s="32"/>
      <c r="M127" s="32"/>
      <c r="N127" s="32"/>
      <c r="O127" s="32"/>
      <c r="P127" s="32"/>
      <c r="Q127" s="32"/>
    </row>
    <row r="128" spans="1:17">
      <c r="A128" s="12"/>
      <c r="B128" s="98" t="s">
        <v>292</v>
      </c>
      <c r="C128" s="99" t="s">
        <v>122</v>
      </c>
      <c r="D128" s="99"/>
      <c r="E128" s="99"/>
      <c r="F128" s="48"/>
      <c r="G128" s="76" t="s">
        <v>734</v>
      </c>
      <c r="H128" s="76"/>
      <c r="I128" s="76"/>
      <c r="J128" s="95"/>
      <c r="K128" s="76" t="s">
        <v>739</v>
      </c>
      <c r="L128" s="76"/>
      <c r="M128" s="76"/>
      <c r="N128" s="95"/>
      <c r="O128" s="76" t="s">
        <v>743</v>
      </c>
      <c r="P128" s="76"/>
      <c r="Q128" s="76"/>
    </row>
    <row r="129" spans="1:17">
      <c r="A129" s="12"/>
      <c r="B129" s="98"/>
      <c r="C129" s="99"/>
      <c r="D129" s="99"/>
      <c r="E129" s="99"/>
      <c r="F129" s="48"/>
      <c r="G129" s="99" t="s">
        <v>735</v>
      </c>
      <c r="H129" s="99"/>
      <c r="I129" s="99"/>
      <c r="J129" s="48"/>
      <c r="K129" s="99" t="s">
        <v>157</v>
      </c>
      <c r="L129" s="99"/>
      <c r="M129" s="99"/>
      <c r="N129" s="48"/>
      <c r="O129" s="99" t="s">
        <v>741</v>
      </c>
      <c r="P129" s="99"/>
      <c r="Q129" s="99"/>
    </row>
    <row r="130" spans="1:17">
      <c r="A130" s="12"/>
      <c r="B130" s="98"/>
      <c r="C130" s="99"/>
      <c r="D130" s="99"/>
      <c r="E130" s="99"/>
      <c r="F130" s="48"/>
      <c r="G130" s="99" t="s">
        <v>736</v>
      </c>
      <c r="H130" s="99"/>
      <c r="I130" s="99"/>
      <c r="J130" s="48"/>
      <c r="K130" s="99" t="s">
        <v>740</v>
      </c>
      <c r="L130" s="99"/>
      <c r="M130" s="99"/>
      <c r="N130" s="48"/>
      <c r="O130" s="99" t="s">
        <v>744</v>
      </c>
      <c r="P130" s="99"/>
      <c r="Q130" s="99"/>
    </row>
    <row r="131" spans="1:17">
      <c r="A131" s="12"/>
      <c r="B131" s="98"/>
      <c r="C131" s="99"/>
      <c r="D131" s="99"/>
      <c r="E131" s="99"/>
      <c r="F131" s="48"/>
      <c r="G131" s="99" t="s">
        <v>737</v>
      </c>
      <c r="H131" s="99"/>
      <c r="I131" s="99"/>
      <c r="J131" s="48"/>
      <c r="K131" s="99" t="s">
        <v>741</v>
      </c>
      <c r="L131" s="99"/>
      <c r="M131" s="99"/>
      <c r="N131" s="48"/>
      <c r="O131" s="11"/>
      <c r="P131" s="11"/>
      <c r="Q131" s="11"/>
    </row>
    <row r="132" spans="1:17" ht="15.75" thickBot="1">
      <c r="A132" s="12"/>
      <c r="B132" s="98"/>
      <c r="C132" s="32"/>
      <c r="D132" s="32"/>
      <c r="E132" s="32"/>
      <c r="F132" s="48"/>
      <c r="G132" s="32" t="s">
        <v>738</v>
      </c>
      <c r="H132" s="32"/>
      <c r="I132" s="32"/>
      <c r="J132" s="48"/>
      <c r="K132" s="32" t="s">
        <v>742</v>
      </c>
      <c r="L132" s="32"/>
      <c r="M132" s="32"/>
      <c r="N132" s="48"/>
      <c r="O132" s="100"/>
      <c r="P132" s="100"/>
      <c r="Q132" s="100"/>
    </row>
    <row r="133" spans="1:17">
      <c r="A133" s="12"/>
      <c r="B133" s="210" t="s">
        <v>634</v>
      </c>
      <c r="C133" s="41"/>
      <c r="D133" s="41"/>
      <c r="E133" s="41"/>
      <c r="F133" s="24"/>
      <c r="G133" s="41"/>
      <c r="H133" s="41"/>
      <c r="I133" s="41"/>
      <c r="J133" s="24"/>
      <c r="K133" s="41"/>
      <c r="L133" s="41"/>
      <c r="M133" s="41"/>
      <c r="N133" s="24"/>
      <c r="O133" s="41"/>
      <c r="P133" s="41"/>
      <c r="Q133" s="41"/>
    </row>
    <row r="134" spans="1:17">
      <c r="A134" s="12"/>
      <c r="B134" s="26" t="s">
        <v>745</v>
      </c>
      <c r="C134" s="48"/>
      <c r="D134" s="48"/>
      <c r="E134" s="48"/>
      <c r="F134" s="14"/>
      <c r="G134" s="48"/>
      <c r="H134" s="48"/>
      <c r="I134" s="48"/>
      <c r="J134" s="14"/>
      <c r="K134" s="48"/>
      <c r="L134" s="48"/>
      <c r="M134" s="48"/>
      <c r="N134" s="14"/>
      <c r="O134" s="48"/>
      <c r="P134" s="48"/>
      <c r="Q134" s="48"/>
    </row>
    <row r="135" spans="1:17">
      <c r="A135" s="12"/>
      <c r="B135" s="58" t="s">
        <v>746</v>
      </c>
      <c r="C135" s="56" t="s">
        <v>184</v>
      </c>
      <c r="D135" s="57">
        <v>393</v>
      </c>
      <c r="E135" s="38"/>
      <c r="F135" s="38"/>
      <c r="G135" s="56" t="s">
        <v>184</v>
      </c>
      <c r="H135" s="57">
        <v>393</v>
      </c>
      <c r="I135" s="38"/>
      <c r="J135" s="38"/>
      <c r="K135" s="56" t="s">
        <v>184</v>
      </c>
      <c r="L135" s="57" t="s">
        <v>188</v>
      </c>
      <c r="M135" s="38"/>
      <c r="N135" s="38"/>
      <c r="O135" s="56" t="s">
        <v>184</v>
      </c>
      <c r="P135" s="57" t="s">
        <v>188</v>
      </c>
      <c r="Q135" s="38"/>
    </row>
    <row r="136" spans="1:17">
      <c r="A136" s="12"/>
      <c r="B136" s="58"/>
      <c r="C136" s="56"/>
      <c r="D136" s="57"/>
      <c r="E136" s="38"/>
      <c r="F136" s="38"/>
      <c r="G136" s="56"/>
      <c r="H136" s="57"/>
      <c r="I136" s="38"/>
      <c r="J136" s="38"/>
      <c r="K136" s="56"/>
      <c r="L136" s="57"/>
      <c r="M136" s="38"/>
      <c r="N136" s="38"/>
      <c r="O136" s="56"/>
      <c r="P136" s="57"/>
      <c r="Q136" s="38"/>
    </row>
    <row r="137" spans="1:17">
      <c r="A137" s="12"/>
      <c r="B137" s="141" t="s">
        <v>747</v>
      </c>
      <c r="C137" s="48"/>
      <c r="D137" s="48"/>
      <c r="E137" s="48"/>
      <c r="F137" s="14"/>
      <c r="G137" s="48"/>
      <c r="H137" s="48"/>
      <c r="I137" s="48"/>
      <c r="J137" s="14"/>
      <c r="K137" s="48"/>
      <c r="L137" s="48"/>
      <c r="M137" s="48"/>
      <c r="N137" s="14"/>
      <c r="O137" s="48"/>
      <c r="P137" s="48"/>
      <c r="Q137" s="48"/>
    </row>
    <row r="138" spans="1:17">
      <c r="A138" s="12"/>
      <c r="B138" s="211" t="s">
        <v>748</v>
      </c>
      <c r="C138" s="55">
        <v>7207</v>
      </c>
      <c r="D138" s="55"/>
      <c r="E138" s="38"/>
      <c r="F138" s="38"/>
      <c r="G138" s="55">
        <v>7207</v>
      </c>
      <c r="H138" s="55"/>
      <c r="I138" s="38"/>
      <c r="J138" s="38"/>
      <c r="K138" s="57" t="s">
        <v>188</v>
      </c>
      <c r="L138" s="57"/>
      <c r="M138" s="38"/>
      <c r="N138" s="38"/>
      <c r="O138" s="57" t="s">
        <v>188</v>
      </c>
      <c r="P138" s="57"/>
      <c r="Q138" s="38"/>
    </row>
    <row r="139" spans="1:17">
      <c r="A139" s="12"/>
      <c r="B139" s="211"/>
      <c r="C139" s="55"/>
      <c r="D139" s="55"/>
      <c r="E139" s="38"/>
      <c r="F139" s="38"/>
      <c r="G139" s="55"/>
      <c r="H139" s="55"/>
      <c r="I139" s="38"/>
      <c r="J139" s="38"/>
      <c r="K139" s="57"/>
      <c r="L139" s="57"/>
      <c r="M139" s="38"/>
      <c r="N139" s="38"/>
      <c r="O139" s="57"/>
      <c r="P139" s="57"/>
      <c r="Q139" s="38"/>
    </row>
    <row r="140" spans="1:17">
      <c r="A140" s="12"/>
      <c r="B140" s="212" t="s">
        <v>749</v>
      </c>
      <c r="C140" s="88">
        <v>2280</v>
      </c>
      <c r="D140" s="88"/>
      <c r="E140" s="48"/>
      <c r="F140" s="48"/>
      <c r="G140" s="88">
        <v>2280</v>
      </c>
      <c r="H140" s="88"/>
      <c r="I140" s="48"/>
      <c r="J140" s="48"/>
      <c r="K140" s="44" t="s">
        <v>188</v>
      </c>
      <c r="L140" s="44"/>
      <c r="M140" s="48"/>
      <c r="N140" s="48"/>
      <c r="O140" s="44" t="s">
        <v>188</v>
      </c>
      <c r="P140" s="44"/>
      <c r="Q140" s="48"/>
    </row>
    <row r="141" spans="1:17">
      <c r="A141" s="12"/>
      <c r="B141" s="212"/>
      <c r="C141" s="88"/>
      <c r="D141" s="88"/>
      <c r="E141" s="48"/>
      <c r="F141" s="48"/>
      <c r="G141" s="88"/>
      <c r="H141" s="88"/>
      <c r="I141" s="48"/>
      <c r="J141" s="48"/>
      <c r="K141" s="44"/>
      <c r="L141" s="44"/>
      <c r="M141" s="48"/>
      <c r="N141" s="48"/>
      <c r="O141" s="44"/>
      <c r="P141" s="44"/>
      <c r="Q141" s="48"/>
    </row>
    <row r="142" spans="1:17">
      <c r="A142" s="12"/>
      <c r="B142" s="58" t="s">
        <v>750</v>
      </c>
      <c r="C142" s="55">
        <v>5045</v>
      </c>
      <c r="D142" s="55"/>
      <c r="E142" s="38"/>
      <c r="F142" s="38"/>
      <c r="G142" s="55">
        <v>5045</v>
      </c>
      <c r="H142" s="55"/>
      <c r="I142" s="38"/>
      <c r="J142" s="38"/>
      <c r="K142" s="57" t="s">
        <v>188</v>
      </c>
      <c r="L142" s="57"/>
      <c r="M142" s="38"/>
      <c r="N142" s="38"/>
      <c r="O142" s="57" t="s">
        <v>188</v>
      </c>
      <c r="P142" s="57"/>
      <c r="Q142" s="38"/>
    </row>
    <row r="143" spans="1:17">
      <c r="A143" s="12"/>
      <c r="B143" s="58"/>
      <c r="C143" s="55"/>
      <c r="D143" s="55"/>
      <c r="E143" s="38"/>
      <c r="F143" s="38"/>
      <c r="G143" s="55"/>
      <c r="H143" s="55"/>
      <c r="I143" s="38"/>
      <c r="J143" s="38"/>
      <c r="K143" s="57"/>
      <c r="L143" s="57"/>
      <c r="M143" s="38"/>
      <c r="N143" s="38"/>
      <c r="O143" s="57"/>
      <c r="P143" s="57"/>
      <c r="Q143" s="38"/>
    </row>
    <row r="144" spans="1:17">
      <c r="A144" s="12"/>
      <c r="B144" s="141" t="s">
        <v>751</v>
      </c>
      <c r="C144" s="48"/>
      <c r="D144" s="48"/>
      <c r="E144" s="48"/>
      <c r="F144" s="14"/>
      <c r="G144" s="48"/>
      <c r="H144" s="48"/>
      <c r="I144" s="48"/>
      <c r="J144" s="14"/>
      <c r="K144" s="48"/>
      <c r="L144" s="48"/>
      <c r="M144" s="48"/>
      <c r="N144" s="14"/>
      <c r="O144" s="48"/>
      <c r="P144" s="48"/>
      <c r="Q144" s="48"/>
    </row>
    <row r="145" spans="1:17">
      <c r="A145" s="12"/>
      <c r="B145" s="211" t="s">
        <v>752</v>
      </c>
      <c r="C145" s="55">
        <v>2442</v>
      </c>
      <c r="D145" s="55"/>
      <c r="E145" s="38"/>
      <c r="F145" s="38"/>
      <c r="G145" s="57" t="s">
        <v>188</v>
      </c>
      <c r="H145" s="57"/>
      <c r="I145" s="38"/>
      <c r="J145" s="38"/>
      <c r="K145" s="55">
        <v>2442</v>
      </c>
      <c r="L145" s="55"/>
      <c r="M145" s="38"/>
      <c r="N145" s="38"/>
      <c r="O145" s="57" t="s">
        <v>188</v>
      </c>
      <c r="P145" s="57"/>
      <c r="Q145" s="38"/>
    </row>
    <row r="146" spans="1:17">
      <c r="A146" s="12"/>
      <c r="B146" s="211"/>
      <c r="C146" s="55"/>
      <c r="D146" s="55"/>
      <c r="E146" s="38"/>
      <c r="F146" s="38"/>
      <c r="G146" s="57"/>
      <c r="H146" s="57"/>
      <c r="I146" s="38"/>
      <c r="J146" s="38"/>
      <c r="K146" s="55"/>
      <c r="L146" s="55"/>
      <c r="M146" s="38"/>
      <c r="N146" s="38"/>
      <c r="O146" s="57"/>
      <c r="P146" s="57"/>
      <c r="Q146" s="38"/>
    </row>
    <row r="147" spans="1:17">
      <c r="A147" s="12"/>
      <c r="B147" s="212" t="s">
        <v>753</v>
      </c>
      <c r="C147" s="88">
        <v>1795</v>
      </c>
      <c r="D147" s="88"/>
      <c r="E147" s="48"/>
      <c r="F147" s="48"/>
      <c r="G147" s="44" t="s">
        <v>188</v>
      </c>
      <c r="H147" s="44"/>
      <c r="I147" s="48"/>
      <c r="J147" s="48"/>
      <c r="K147" s="88">
        <v>1795</v>
      </c>
      <c r="L147" s="88"/>
      <c r="M147" s="48"/>
      <c r="N147" s="48"/>
      <c r="O147" s="44" t="s">
        <v>188</v>
      </c>
      <c r="P147" s="44"/>
      <c r="Q147" s="48"/>
    </row>
    <row r="148" spans="1:17">
      <c r="A148" s="12"/>
      <c r="B148" s="212"/>
      <c r="C148" s="88"/>
      <c r="D148" s="88"/>
      <c r="E148" s="48"/>
      <c r="F148" s="48"/>
      <c r="G148" s="44"/>
      <c r="H148" s="44"/>
      <c r="I148" s="48"/>
      <c r="J148" s="48"/>
      <c r="K148" s="88"/>
      <c r="L148" s="88"/>
      <c r="M148" s="48"/>
      <c r="N148" s="48"/>
      <c r="O148" s="44"/>
      <c r="P148" s="44"/>
      <c r="Q148" s="48"/>
    </row>
    <row r="149" spans="1:17">
      <c r="A149" s="12"/>
      <c r="B149" s="211" t="s">
        <v>157</v>
      </c>
      <c r="C149" s="57">
        <v>306</v>
      </c>
      <c r="D149" s="57"/>
      <c r="E149" s="38"/>
      <c r="F149" s="38"/>
      <c r="G149" s="57">
        <v>28</v>
      </c>
      <c r="H149" s="57"/>
      <c r="I149" s="38"/>
      <c r="J149" s="38"/>
      <c r="K149" s="57">
        <v>278</v>
      </c>
      <c r="L149" s="57"/>
      <c r="M149" s="38"/>
      <c r="N149" s="38"/>
      <c r="O149" s="57" t="s">
        <v>188</v>
      </c>
      <c r="P149" s="57"/>
      <c r="Q149" s="38"/>
    </row>
    <row r="150" spans="1:17" ht="15.75" thickBot="1">
      <c r="A150" s="12"/>
      <c r="B150" s="211"/>
      <c r="C150" s="89"/>
      <c r="D150" s="89"/>
      <c r="E150" s="108"/>
      <c r="F150" s="38"/>
      <c r="G150" s="89"/>
      <c r="H150" s="89"/>
      <c r="I150" s="108"/>
      <c r="J150" s="38"/>
      <c r="K150" s="89"/>
      <c r="L150" s="89"/>
      <c r="M150" s="108"/>
      <c r="N150" s="38"/>
      <c r="O150" s="89"/>
      <c r="P150" s="89"/>
      <c r="Q150" s="108"/>
    </row>
    <row r="151" spans="1:17">
      <c r="A151" s="12"/>
      <c r="B151" s="213" t="s">
        <v>754</v>
      </c>
      <c r="C151" s="93">
        <v>19468</v>
      </c>
      <c r="D151" s="93"/>
      <c r="E151" s="95"/>
      <c r="F151" s="48"/>
      <c r="G151" s="93">
        <v>14953</v>
      </c>
      <c r="H151" s="93"/>
      <c r="I151" s="95"/>
      <c r="J151" s="48"/>
      <c r="K151" s="93">
        <v>4515</v>
      </c>
      <c r="L151" s="93"/>
      <c r="M151" s="95"/>
      <c r="N151" s="48"/>
      <c r="O151" s="117" t="s">
        <v>188</v>
      </c>
      <c r="P151" s="117"/>
      <c r="Q151" s="95"/>
    </row>
    <row r="152" spans="1:17" ht="15.75" thickBot="1">
      <c r="A152" s="12"/>
      <c r="B152" s="213"/>
      <c r="C152" s="129"/>
      <c r="D152" s="129"/>
      <c r="E152" s="49"/>
      <c r="F152" s="48"/>
      <c r="G152" s="129"/>
      <c r="H152" s="129"/>
      <c r="I152" s="49"/>
      <c r="J152" s="48"/>
      <c r="K152" s="129"/>
      <c r="L152" s="129"/>
      <c r="M152" s="49"/>
      <c r="N152" s="48"/>
      <c r="O152" s="45"/>
      <c r="P152" s="45"/>
      <c r="Q152" s="49"/>
    </row>
    <row r="153" spans="1:17">
      <c r="A153" s="12"/>
      <c r="B153" s="19" t="s">
        <v>755</v>
      </c>
      <c r="C153" s="41"/>
      <c r="D153" s="41"/>
      <c r="E153" s="41"/>
      <c r="F153" s="24"/>
      <c r="G153" s="41"/>
      <c r="H153" s="41"/>
      <c r="I153" s="41"/>
      <c r="J153" s="24"/>
      <c r="K153" s="41"/>
      <c r="L153" s="41"/>
      <c r="M153" s="41"/>
      <c r="N153" s="24"/>
      <c r="O153" s="41"/>
      <c r="P153" s="41"/>
      <c r="Q153" s="41"/>
    </row>
    <row r="154" spans="1:17">
      <c r="A154" s="12"/>
      <c r="B154" s="145" t="s">
        <v>82</v>
      </c>
      <c r="C154" s="88">
        <v>2158</v>
      </c>
      <c r="D154" s="88"/>
      <c r="E154" s="48"/>
      <c r="F154" s="48"/>
      <c r="G154" s="88">
        <v>2158</v>
      </c>
      <c r="H154" s="88"/>
      <c r="I154" s="48"/>
      <c r="J154" s="48"/>
      <c r="K154" s="44" t="s">
        <v>188</v>
      </c>
      <c r="L154" s="44"/>
      <c r="M154" s="48"/>
      <c r="N154" s="48"/>
      <c r="O154" s="44" t="s">
        <v>188</v>
      </c>
      <c r="P154" s="44"/>
      <c r="Q154" s="48"/>
    </row>
    <row r="155" spans="1:17">
      <c r="A155" s="12"/>
      <c r="B155" s="145"/>
      <c r="C155" s="88"/>
      <c r="D155" s="88"/>
      <c r="E155" s="48"/>
      <c r="F155" s="48"/>
      <c r="G155" s="88"/>
      <c r="H155" s="88"/>
      <c r="I155" s="48"/>
      <c r="J155" s="48"/>
      <c r="K155" s="44"/>
      <c r="L155" s="44"/>
      <c r="M155" s="48"/>
      <c r="N155" s="48"/>
      <c r="O155" s="44"/>
      <c r="P155" s="44"/>
      <c r="Q155" s="48"/>
    </row>
    <row r="156" spans="1:17">
      <c r="A156" s="12"/>
      <c r="B156" s="58" t="s">
        <v>756</v>
      </c>
      <c r="C156" s="57">
        <v>199</v>
      </c>
      <c r="D156" s="57"/>
      <c r="E156" s="38"/>
      <c r="F156" s="38"/>
      <c r="G156" s="57">
        <v>199</v>
      </c>
      <c r="H156" s="57"/>
      <c r="I156" s="38"/>
      <c r="J156" s="38"/>
      <c r="K156" s="57" t="s">
        <v>188</v>
      </c>
      <c r="L156" s="57"/>
      <c r="M156" s="38"/>
      <c r="N156" s="38"/>
      <c r="O156" s="57" t="s">
        <v>188</v>
      </c>
      <c r="P156" s="57"/>
      <c r="Q156" s="38"/>
    </row>
    <row r="157" spans="1:17">
      <c r="A157" s="12"/>
      <c r="B157" s="58"/>
      <c r="C157" s="57"/>
      <c r="D157" s="57"/>
      <c r="E157" s="38"/>
      <c r="F157" s="38"/>
      <c r="G157" s="57"/>
      <c r="H157" s="57"/>
      <c r="I157" s="38"/>
      <c r="J157" s="38"/>
      <c r="K157" s="57"/>
      <c r="L157" s="57"/>
      <c r="M157" s="38"/>
      <c r="N157" s="38"/>
      <c r="O157" s="57"/>
      <c r="P157" s="57"/>
      <c r="Q157" s="38"/>
    </row>
    <row r="158" spans="1:17">
      <c r="A158" s="12"/>
      <c r="B158" s="145" t="s">
        <v>730</v>
      </c>
      <c r="C158" s="88">
        <v>2819</v>
      </c>
      <c r="D158" s="88"/>
      <c r="E158" s="48"/>
      <c r="F158" s="48"/>
      <c r="G158" s="44" t="s">
        <v>188</v>
      </c>
      <c r="H158" s="44"/>
      <c r="I158" s="48"/>
      <c r="J158" s="48"/>
      <c r="K158" s="88">
        <v>2819</v>
      </c>
      <c r="L158" s="88"/>
      <c r="M158" s="48"/>
      <c r="N158" s="48"/>
      <c r="O158" s="44" t="s">
        <v>188</v>
      </c>
      <c r="P158" s="44"/>
      <c r="Q158" s="48"/>
    </row>
    <row r="159" spans="1:17" ht="15.75" thickBot="1">
      <c r="A159" s="12"/>
      <c r="B159" s="145"/>
      <c r="C159" s="129"/>
      <c r="D159" s="129"/>
      <c r="E159" s="49"/>
      <c r="F159" s="48"/>
      <c r="G159" s="45"/>
      <c r="H159" s="45"/>
      <c r="I159" s="49"/>
      <c r="J159" s="48"/>
      <c r="K159" s="129"/>
      <c r="L159" s="129"/>
      <c r="M159" s="49"/>
      <c r="N159" s="48"/>
      <c r="O159" s="45"/>
      <c r="P159" s="45"/>
      <c r="Q159" s="49"/>
    </row>
    <row r="160" spans="1:17">
      <c r="A160" s="12"/>
      <c r="B160" s="214" t="s">
        <v>757</v>
      </c>
      <c r="C160" s="39">
        <v>5176</v>
      </c>
      <c r="D160" s="39"/>
      <c r="E160" s="41"/>
      <c r="F160" s="38"/>
      <c r="G160" s="39">
        <v>2357</v>
      </c>
      <c r="H160" s="39"/>
      <c r="I160" s="41"/>
      <c r="J160" s="38"/>
      <c r="K160" s="39">
        <v>2819</v>
      </c>
      <c r="L160" s="39"/>
      <c r="M160" s="41"/>
      <c r="N160" s="38"/>
      <c r="O160" s="36" t="s">
        <v>188</v>
      </c>
      <c r="P160" s="36"/>
      <c r="Q160" s="41"/>
    </row>
    <row r="161" spans="1:17" ht="15.75" thickBot="1">
      <c r="A161" s="12"/>
      <c r="B161" s="214"/>
      <c r="C161" s="131"/>
      <c r="D161" s="131"/>
      <c r="E161" s="108"/>
      <c r="F161" s="38"/>
      <c r="G161" s="131"/>
      <c r="H161" s="131"/>
      <c r="I161" s="108"/>
      <c r="J161" s="38"/>
      <c r="K161" s="131"/>
      <c r="L161" s="131"/>
      <c r="M161" s="108"/>
      <c r="N161" s="38"/>
      <c r="O161" s="89"/>
      <c r="P161" s="89"/>
      <c r="Q161" s="108"/>
    </row>
    <row r="162" spans="1:17">
      <c r="A162" s="12"/>
      <c r="B162" s="213" t="s">
        <v>758</v>
      </c>
      <c r="C162" s="91" t="s">
        <v>184</v>
      </c>
      <c r="D162" s="93">
        <v>24644</v>
      </c>
      <c r="E162" s="95"/>
      <c r="F162" s="48"/>
      <c r="G162" s="91" t="s">
        <v>184</v>
      </c>
      <c r="H162" s="93">
        <v>17310</v>
      </c>
      <c r="I162" s="95"/>
      <c r="J162" s="48"/>
      <c r="K162" s="91" t="s">
        <v>184</v>
      </c>
      <c r="L162" s="93">
        <v>7334</v>
      </c>
      <c r="M162" s="95"/>
      <c r="N162" s="48"/>
      <c r="O162" s="91" t="s">
        <v>184</v>
      </c>
      <c r="P162" s="117" t="s">
        <v>188</v>
      </c>
      <c r="Q162" s="95"/>
    </row>
    <row r="163" spans="1:17" ht="15.75" thickBot="1">
      <c r="A163" s="12"/>
      <c r="B163" s="213"/>
      <c r="C163" s="92"/>
      <c r="D163" s="94"/>
      <c r="E163" s="96"/>
      <c r="F163" s="48"/>
      <c r="G163" s="92"/>
      <c r="H163" s="94"/>
      <c r="I163" s="96"/>
      <c r="J163" s="48"/>
      <c r="K163" s="92"/>
      <c r="L163" s="94"/>
      <c r="M163" s="96"/>
      <c r="N163" s="48"/>
      <c r="O163" s="92"/>
      <c r="P163" s="140"/>
      <c r="Q163" s="96"/>
    </row>
    <row r="164" spans="1:17" ht="15.75" thickTop="1">
      <c r="A164" s="12"/>
      <c r="B164" s="210" t="s">
        <v>314</v>
      </c>
      <c r="C164" s="147"/>
      <c r="D164" s="147"/>
      <c r="E164" s="147"/>
      <c r="F164" s="24"/>
      <c r="G164" s="147"/>
      <c r="H164" s="147"/>
      <c r="I164" s="147"/>
      <c r="J164" s="24"/>
      <c r="K164" s="147"/>
      <c r="L164" s="147"/>
      <c r="M164" s="147"/>
      <c r="N164" s="24"/>
      <c r="O164" s="147"/>
      <c r="P164" s="147"/>
      <c r="Q164" s="147"/>
    </row>
    <row r="165" spans="1:17">
      <c r="A165" s="12"/>
      <c r="B165" s="26" t="s">
        <v>745</v>
      </c>
      <c r="C165" s="48"/>
      <c r="D165" s="48"/>
      <c r="E165" s="48"/>
      <c r="F165" s="14"/>
      <c r="G165" s="48"/>
      <c r="H165" s="48"/>
      <c r="I165" s="48"/>
      <c r="J165" s="14"/>
      <c r="K165" s="48"/>
      <c r="L165" s="48"/>
      <c r="M165" s="48"/>
      <c r="N165" s="14"/>
      <c r="O165" s="48"/>
      <c r="P165" s="48"/>
      <c r="Q165" s="48"/>
    </row>
    <row r="166" spans="1:17">
      <c r="A166" s="12"/>
      <c r="B166" s="58" t="s">
        <v>746</v>
      </c>
      <c r="C166" s="56" t="s">
        <v>184</v>
      </c>
      <c r="D166" s="57">
        <v>538</v>
      </c>
      <c r="E166" s="38"/>
      <c r="F166" s="38"/>
      <c r="G166" s="56" t="s">
        <v>184</v>
      </c>
      <c r="H166" s="57">
        <v>538</v>
      </c>
      <c r="I166" s="38"/>
      <c r="J166" s="38"/>
      <c r="K166" s="56" t="s">
        <v>184</v>
      </c>
      <c r="L166" s="57" t="s">
        <v>188</v>
      </c>
      <c r="M166" s="38"/>
      <c r="N166" s="38"/>
      <c r="O166" s="56" t="s">
        <v>184</v>
      </c>
      <c r="P166" s="57" t="s">
        <v>188</v>
      </c>
      <c r="Q166" s="38"/>
    </row>
    <row r="167" spans="1:17">
      <c r="A167" s="12"/>
      <c r="B167" s="58"/>
      <c r="C167" s="56"/>
      <c r="D167" s="57"/>
      <c r="E167" s="38"/>
      <c r="F167" s="38"/>
      <c r="G167" s="56"/>
      <c r="H167" s="57"/>
      <c r="I167" s="38"/>
      <c r="J167" s="38"/>
      <c r="K167" s="56"/>
      <c r="L167" s="57"/>
      <c r="M167" s="38"/>
      <c r="N167" s="38"/>
      <c r="O167" s="56"/>
      <c r="P167" s="57"/>
      <c r="Q167" s="38"/>
    </row>
    <row r="168" spans="1:17">
      <c r="A168" s="12"/>
      <c r="B168" s="141" t="s">
        <v>747</v>
      </c>
      <c r="C168" s="48"/>
      <c r="D168" s="48"/>
      <c r="E168" s="48"/>
      <c r="F168" s="14"/>
      <c r="G168" s="48"/>
      <c r="H168" s="48"/>
      <c r="I168" s="48"/>
      <c r="J168" s="14"/>
      <c r="K168" s="48"/>
      <c r="L168" s="48"/>
      <c r="M168" s="48"/>
      <c r="N168" s="14"/>
      <c r="O168" s="48"/>
      <c r="P168" s="48"/>
      <c r="Q168" s="48"/>
    </row>
    <row r="169" spans="1:17">
      <c r="A169" s="12"/>
      <c r="B169" s="211" t="s">
        <v>748</v>
      </c>
      <c r="C169" s="55">
        <v>6546</v>
      </c>
      <c r="D169" s="55"/>
      <c r="E169" s="38"/>
      <c r="F169" s="38"/>
      <c r="G169" s="55">
        <v>6546</v>
      </c>
      <c r="H169" s="55"/>
      <c r="I169" s="38"/>
      <c r="J169" s="38"/>
      <c r="K169" s="57" t="s">
        <v>188</v>
      </c>
      <c r="L169" s="57"/>
      <c r="M169" s="38"/>
      <c r="N169" s="38"/>
      <c r="O169" s="57" t="s">
        <v>188</v>
      </c>
      <c r="P169" s="57"/>
      <c r="Q169" s="38"/>
    </row>
    <row r="170" spans="1:17">
      <c r="A170" s="12"/>
      <c r="B170" s="211"/>
      <c r="C170" s="55"/>
      <c r="D170" s="55"/>
      <c r="E170" s="38"/>
      <c r="F170" s="38"/>
      <c r="G170" s="55"/>
      <c r="H170" s="55"/>
      <c r="I170" s="38"/>
      <c r="J170" s="38"/>
      <c r="K170" s="57"/>
      <c r="L170" s="57"/>
      <c r="M170" s="38"/>
      <c r="N170" s="38"/>
      <c r="O170" s="57"/>
      <c r="P170" s="57"/>
      <c r="Q170" s="38"/>
    </row>
    <row r="171" spans="1:17">
      <c r="A171" s="12"/>
      <c r="B171" s="212" t="s">
        <v>749</v>
      </c>
      <c r="C171" s="88">
        <v>1912</v>
      </c>
      <c r="D171" s="88"/>
      <c r="E171" s="48"/>
      <c r="F171" s="48"/>
      <c r="G171" s="88">
        <v>1912</v>
      </c>
      <c r="H171" s="88"/>
      <c r="I171" s="48"/>
      <c r="J171" s="48"/>
      <c r="K171" s="44" t="s">
        <v>188</v>
      </c>
      <c r="L171" s="44"/>
      <c r="M171" s="48"/>
      <c r="N171" s="48"/>
      <c r="O171" s="44" t="s">
        <v>188</v>
      </c>
      <c r="P171" s="44"/>
      <c r="Q171" s="48"/>
    </row>
    <row r="172" spans="1:17">
      <c r="A172" s="12"/>
      <c r="B172" s="212"/>
      <c r="C172" s="88"/>
      <c r="D172" s="88"/>
      <c r="E172" s="48"/>
      <c r="F172" s="48"/>
      <c r="G172" s="88"/>
      <c r="H172" s="88"/>
      <c r="I172" s="48"/>
      <c r="J172" s="48"/>
      <c r="K172" s="44"/>
      <c r="L172" s="44"/>
      <c r="M172" s="48"/>
      <c r="N172" s="48"/>
      <c r="O172" s="44"/>
      <c r="P172" s="44"/>
      <c r="Q172" s="48"/>
    </row>
    <row r="173" spans="1:17">
      <c r="A173" s="12"/>
      <c r="B173" s="58" t="s">
        <v>750</v>
      </c>
      <c r="C173" s="55">
        <v>4717</v>
      </c>
      <c r="D173" s="55"/>
      <c r="E173" s="38"/>
      <c r="F173" s="38"/>
      <c r="G173" s="55">
        <v>4717</v>
      </c>
      <c r="H173" s="55"/>
      <c r="I173" s="38"/>
      <c r="J173" s="38"/>
      <c r="K173" s="57" t="s">
        <v>188</v>
      </c>
      <c r="L173" s="57"/>
      <c r="M173" s="38"/>
      <c r="N173" s="38"/>
      <c r="O173" s="57" t="s">
        <v>188</v>
      </c>
      <c r="P173" s="57"/>
      <c r="Q173" s="38"/>
    </row>
    <row r="174" spans="1:17">
      <c r="A174" s="12"/>
      <c r="B174" s="58"/>
      <c r="C174" s="55"/>
      <c r="D174" s="55"/>
      <c r="E174" s="38"/>
      <c r="F174" s="38"/>
      <c r="G174" s="55"/>
      <c r="H174" s="55"/>
      <c r="I174" s="38"/>
      <c r="J174" s="38"/>
      <c r="K174" s="57"/>
      <c r="L174" s="57"/>
      <c r="M174" s="38"/>
      <c r="N174" s="38"/>
      <c r="O174" s="57"/>
      <c r="P174" s="57"/>
      <c r="Q174" s="38"/>
    </row>
    <row r="175" spans="1:17">
      <c r="A175" s="12"/>
      <c r="B175" s="141" t="s">
        <v>751</v>
      </c>
      <c r="C175" s="48"/>
      <c r="D175" s="48"/>
      <c r="E175" s="48"/>
      <c r="F175" s="14"/>
      <c r="G175" s="48"/>
      <c r="H175" s="48"/>
      <c r="I175" s="48"/>
      <c r="J175" s="14"/>
      <c r="K175" s="48"/>
      <c r="L175" s="48"/>
      <c r="M175" s="48"/>
      <c r="N175" s="14"/>
      <c r="O175" s="48"/>
      <c r="P175" s="48"/>
      <c r="Q175" s="48"/>
    </row>
    <row r="176" spans="1:17">
      <c r="A176" s="12"/>
      <c r="B176" s="211" t="s">
        <v>752</v>
      </c>
      <c r="C176" s="55">
        <v>2642</v>
      </c>
      <c r="D176" s="55"/>
      <c r="E176" s="38"/>
      <c r="F176" s="38"/>
      <c r="G176" s="57" t="s">
        <v>188</v>
      </c>
      <c r="H176" s="57"/>
      <c r="I176" s="38"/>
      <c r="J176" s="38"/>
      <c r="K176" s="55">
        <v>2642</v>
      </c>
      <c r="L176" s="55"/>
      <c r="M176" s="38"/>
      <c r="N176" s="38"/>
      <c r="O176" s="57" t="s">
        <v>188</v>
      </c>
      <c r="P176" s="57"/>
      <c r="Q176" s="38"/>
    </row>
    <row r="177" spans="1:17">
      <c r="A177" s="12"/>
      <c r="B177" s="211"/>
      <c r="C177" s="55"/>
      <c r="D177" s="55"/>
      <c r="E177" s="38"/>
      <c r="F177" s="38"/>
      <c r="G177" s="57"/>
      <c r="H177" s="57"/>
      <c r="I177" s="38"/>
      <c r="J177" s="38"/>
      <c r="K177" s="55"/>
      <c r="L177" s="55"/>
      <c r="M177" s="38"/>
      <c r="N177" s="38"/>
      <c r="O177" s="57"/>
      <c r="P177" s="57"/>
      <c r="Q177" s="38"/>
    </row>
    <row r="178" spans="1:17">
      <c r="A178" s="12"/>
      <c r="B178" s="212" t="s">
        <v>753</v>
      </c>
      <c r="C178" s="88">
        <v>1968</v>
      </c>
      <c r="D178" s="88"/>
      <c r="E178" s="48"/>
      <c r="F178" s="48"/>
      <c r="G178" s="44" t="s">
        <v>188</v>
      </c>
      <c r="H178" s="44"/>
      <c r="I178" s="48"/>
      <c r="J178" s="48"/>
      <c r="K178" s="88">
        <v>1968</v>
      </c>
      <c r="L178" s="88"/>
      <c r="M178" s="48"/>
      <c r="N178" s="48"/>
      <c r="O178" s="44" t="s">
        <v>188</v>
      </c>
      <c r="P178" s="44"/>
      <c r="Q178" s="48"/>
    </row>
    <row r="179" spans="1:17">
      <c r="A179" s="12"/>
      <c r="B179" s="212"/>
      <c r="C179" s="88"/>
      <c r="D179" s="88"/>
      <c r="E179" s="48"/>
      <c r="F179" s="48"/>
      <c r="G179" s="44"/>
      <c r="H179" s="44"/>
      <c r="I179" s="48"/>
      <c r="J179" s="48"/>
      <c r="K179" s="88"/>
      <c r="L179" s="88"/>
      <c r="M179" s="48"/>
      <c r="N179" s="48"/>
      <c r="O179" s="44"/>
      <c r="P179" s="44"/>
      <c r="Q179" s="48"/>
    </row>
    <row r="180" spans="1:17">
      <c r="A180" s="12"/>
      <c r="B180" s="211" t="s">
        <v>157</v>
      </c>
      <c r="C180" s="57">
        <v>182</v>
      </c>
      <c r="D180" s="57"/>
      <c r="E180" s="38"/>
      <c r="F180" s="38"/>
      <c r="G180" s="57" t="s">
        <v>188</v>
      </c>
      <c r="H180" s="57"/>
      <c r="I180" s="38"/>
      <c r="J180" s="38"/>
      <c r="K180" s="57">
        <v>182</v>
      </c>
      <c r="L180" s="57"/>
      <c r="M180" s="38"/>
      <c r="N180" s="38"/>
      <c r="O180" s="57" t="s">
        <v>188</v>
      </c>
      <c r="P180" s="57"/>
      <c r="Q180" s="38"/>
    </row>
    <row r="181" spans="1:17" ht="15.75" thickBot="1">
      <c r="A181" s="12"/>
      <c r="B181" s="211"/>
      <c r="C181" s="89"/>
      <c r="D181" s="89"/>
      <c r="E181" s="108"/>
      <c r="F181" s="38"/>
      <c r="G181" s="89"/>
      <c r="H181" s="89"/>
      <c r="I181" s="108"/>
      <c r="J181" s="38"/>
      <c r="K181" s="89"/>
      <c r="L181" s="89"/>
      <c r="M181" s="108"/>
      <c r="N181" s="38"/>
      <c r="O181" s="89"/>
      <c r="P181" s="89"/>
      <c r="Q181" s="108"/>
    </row>
    <row r="182" spans="1:17">
      <c r="A182" s="12"/>
      <c r="B182" s="213" t="s">
        <v>754</v>
      </c>
      <c r="C182" s="93">
        <v>18505</v>
      </c>
      <c r="D182" s="93"/>
      <c r="E182" s="95"/>
      <c r="F182" s="48"/>
      <c r="G182" s="93">
        <v>13713</v>
      </c>
      <c r="H182" s="93"/>
      <c r="I182" s="95"/>
      <c r="J182" s="48"/>
      <c r="K182" s="93">
        <v>4792</v>
      </c>
      <c r="L182" s="93"/>
      <c r="M182" s="95"/>
      <c r="N182" s="48"/>
      <c r="O182" s="117" t="s">
        <v>188</v>
      </c>
      <c r="P182" s="117"/>
      <c r="Q182" s="95"/>
    </row>
    <row r="183" spans="1:17" ht="15.75" thickBot="1">
      <c r="A183" s="12"/>
      <c r="B183" s="213"/>
      <c r="C183" s="129"/>
      <c r="D183" s="129"/>
      <c r="E183" s="49"/>
      <c r="F183" s="48"/>
      <c r="G183" s="129"/>
      <c r="H183" s="129"/>
      <c r="I183" s="49"/>
      <c r="J183" s="48"/>
      <c r="K183" s="129"/>
      <c r="L183" s="129"/>
      <c r="M183" s="49"/>
      <c r="N183" s="48"/>
      <c r="O183" s="45"/>
      <c r="P183" s="45"/>
      <c r="Q183" s="49"/>
    </row>
    <row r="184" spans="1:17">
      <c r="A184" s="12"/>
      <c r="B184" s="19" t="s">
        <v>755</v>
      </c>
      <c r="C184" s="41"/>
      <c r="D184" s="41"/>
      <c r="E184" s="41"/>
      <c r="F184" s="24"/>
      <c r="G184" s="41"/>
      <c r="H184" s="41"/>
      <c r="I184" s="41"/>
      <c r="J184" s="24"/>
      <c r="K184" s="41"/>
      <c r="L184" s="41"/>
      <c r="M184" s="41"/>
      <c r="N184" s="24"/>
      <c r="O184" s="41"/>
      <c r="P184" s="41"/>
      <c r="Q184" s="41"/>
    </row>
    <row r="185" spans="1:17">
      <c r="A185" s="12"/>
      <c r="B185" s="145" t="s">
        <v>82</v>
      </c>
      <c r="C185" s="88">
        <v>2347</v>
      </c>
      <c r="D185" s="88"/>
      <c r="E185" s="48"/>
      <c r="F185" s="48"/>
      <c r="G185" s="88">
        <v>2347</v>
      </c>
      <c r="H185" s="88"/>
      <c r="I185" s="48"/>
      <c r="J185" s="48"/>
      <c r="K185" s="44" t="s">
        <v>188</v>
      </c>
      <c r="L185" s="44"/>
      <c r="M185" s="48"/>
      <c r="N185" s="48"/>
      <c r="O185" s="44" t="s">
        <v>188</v>
      </c>
      <c r="P185" s="44"/>
      <c r="Q185" s="48"/>
    </row>
    <row r="186" spans="1:17">
      <c r="A186" s="12"/>
      <c r="B186" s="145"/>
      <c r="C186" s="88"/>
      <c r="D186" s="88"/>
      <c r="E186" s="48"/>
      <c r="F186" s="48"/>
      <c r="G186" s="88"/>
      <c r="H186" s="88"/>
      <c r="I186" s="48"/>
      <c r="J186" s="48"/>
      <c r="K186" s="44"/>
      <c r="L186" s="44"/>
      <c r="M186" s="48"/>
      <c r="N186" s="48"/>
      <c r="O186" s="44"/>
      <c r="P186" s="44"/>
      <c r="Q186" s="48"/>
    </row>
    <row r="187" spans="1:17">
      <c r="A187" s="12"/>
      <c r="B187" s="58" t="s">
        <v>730</v>
      </c>
      <c r="C187" s="55">
        <v>2726</v>
      </c>
      <c r="D187" s="55"/>
      <c r="E187" s="38"/>
      <c r="F187" s="38"/>
      <c r="G187" s="57" t="s">
        <v>188</v>
      </c>
      <c r="H187" s="57"/>
      <c r="I187" s="38"/>
      <c r="J187" s="38"/>
      <c r="K187" s="55">
        <v>2726</v>
      </c>
      <c r="L187" s="55"/>
      <c r="M187" s="38"/>
      <c r="N187" s="38"/>
      <c r="O187" s="57" t="s">
        <v>188</v>
      </c>
      <c r="P187" s="57"/>
      <c r="Q187" s="38"/>
    </row>
    <row r="188" spans="1:17" ht="15.75" thickBot="1">
      <c r="A188" s="12"/>
      <c r="B188" s="58"/>
      <c r="C188" s="131"/>
      <c r="D188" s="131"/>
      <c r="E188" s="108"/>
      <c r="F188" s="38"/>
      <c r="G188" s="89"/>
      <c r="H188" s="89"/>
      <c r="I188" s="108"/>
      <c r="J188" s="38"/>
      <c r="K188" s="131"/>
      <c r="L188" s="131"/>
      <c r="M188" s="108"/>
      <c r="N188" s="38"/>
      <c r="O188" s="89"/>
      <c r="P188" s="89"/>
      <c r="Q188" s="108"/>
    </row>
    <row r="189" spans="1:17">
      <c r="A189" s="12"/>
      <c r="B189" s="213" t="s">
        <v>757</v>
      </c>
      <c r="C189" s="93">
        <v>5073</v>
      </c>
      <c r="D189" s="93"/>
      <c r="E189" s="95"/>
      <c r="F189" s="48"/>
      <c r="G189" s="93">
        <v>2347</v>
      </c>
      <c r="H189" s="93"/>
      <c r="I189" s="95"/>
      <c r="J189" s="48"/>
      <c r="K189" s="93">
        <v>2726</v>
      </c>
      <c r="L189" s="93"/>
      <c r="M189" s="95"/>
      <c r="N189" s="48"/>
      <c r="O189" s="117" t="s">
        <v>188</v>
      </c>
      <c r="P189" s="117"/>
      <c r="Q189" s="95"/>
    </row>
    <row r="190" spans="1:17" ht="15.75" thickBot="1">
      <c r="A190" s="12"/>
      <c r="B190" s="213"/>
      <c r="C190" s="129"/>
      <c r="D190" s="129"/>
      <c r="E190" s="49"/>
      <c r="F190" s="48"/>
      <c r="G190" s="129"/>
      <c r="H190" s="129"/>
      <c r="I190" s="49"/>
      <c r="J190" s="48"/>
      <c r="K190" s="129"/>
      <c r="L190" s="129"/>
      <c r="M190" s="49"/>
      <c r="N190" s="48"/>
      <c r="O190" s="45"/>
      <c r="P190" s="45"/>
      <c r="Q190" s="49"/>
    </row>
    <row r="191" spans="1:17">
      <c r="A191" s="12"/>
      <c r="B191" s="214" t="s">
        <v>758</v>
      </c>
      <c r="C191" s="34" t="s">
        <v>184</v>
      </c>
      <c r="D191" s="39">
        <v>23578</v>
      </c>
      <c r="E191" s="41"/>
      <c r="F191" s="38"/>
      <c r="G191" s="34" t="s">
        <v>184</v>
      </c>
      <c r="H191" s="39">
        <v>16060</v>
      </c>
      <c r="I191" s="41"/>
      <c r="J191" s="38"/>
      <c r="K191" s="34" t="s">
        <v>184</v>
      </c>
      <c r="L191" s="39">
        <v>7518</v>
      </c>
      <c r="M191" s="41"/>
      <c r="N191" s="38"/>
      <c r="O191" s="34" t="s">
        <v>184</v>
      </c>
      <c r="P191" s="36" t="s">
        <v>188</v>
      </c>
      <c r="Q191" s="41"/>
    </row>
    <row r="192" spans="1:17" ht="15.75" thickBot="1">
      <c r="A192" s="12"/>
      <c r="B192" s="214"/>
      <c r="C192" s="50"/>
      <c r="D192" s="52"/>
      <c r="E192" s="53"/>
      <c r="F192" s="38"/>
      <c r="G192" s="50"/>
      <c r="H192" s="52"/>
      <c r="I192" s="53"/>
      <c r="J192" s="38"/>
      <c r="K192" s="50"/>
      <c r="L192" s="52"/>
      <c r="M192" s="53"/>
      <c r="N192" s="38"/>
      <c r="O192" s="50"/>
      <c r="P192" s="51"/>
      <c r="Q192" s="53"/>
    </row>
    <row r="193" spans="1:17" ht="15.75" thickTop="1">
      <c r="A193" s="12"/>
      <c r="B193" s="48" t="s">
        <v>759</v>
      </c>
      <c r="C193" s="48"/>
      <c r="D193" s="48"/>
      <c r="E193" s="48"/>
      <c r="F193" s="48"/>
      <c r="G193" s="48"/>
      <c r="H193" s="48"/>
      <c r="I193" s="48"/>
      <c r="J193" s="48"/>
      <c r="K193" s="48"/>
      <c r="L193" s="48"/>
      <c r="M193" s="48"/>
      <c r="N193" s="48"/>
      <c r="O193" s="48"/>
      <c r="P193" s="48"/>
      <c r="Q193" s="48"/>
    </row>
    <row r="194" spans="1:17">
      <c r="A194" s="12"/>
      <c r="B194" s="48" t="s">
        <v>760</v>
      </c>
      <c r="C194" s="48"/>
      <c r="D194" s="48"/>
      <c r="E194" s="48"/>
      <c r="F194" s="48"/>
      <c r="G194" s="48"/>
      <c r="H194" s="48"/>
      <c r="I194" s="48"/>
      <c r="J194" s="48"/>
      <c r="K194" s="48"/>
      <c r="L194" s="48"/>
      <c r="M194" s="48"/>
      <c r="N194" s="48"/>
      <c r="O194" s="48"/>
      <c r="P194" s="48"/>
      <c r="Q194" s="48"/>
    </row>
    <row r="195" spans="1:17">
      <c r="A195" s="12"/>
      <c r="B195" s="31"/>
      <c r="C195" s="31"/>
      <c r="D195" s="31"/>
      <c r="E195" s="31"/>
      <c r="F195" s="31"/>
      <c r="G195" s="31"/>
      <c r="H195" s="31"/>
      <c r="I195" s="31"/>
    </row>
    <row r="196" spans="1:17">
      <c r="A196" s="12"/>
      <c r="B196" s="15"/>
      <c r="C196" s="15"/>
      <c r="D196" s="15"/>
      <c r="E196" s="15"/>
      <c r="F196" s="15"/>
      <c r="G196" s="15"/>
      <c r="H196" s="15"/>
      <c r="I196" s="15"/>
    </row>
    <row r="197" spans="1:17">
      <c r="A197" s="12"/>
      <c r="B197" s="98" t="s">
        <v>292</v>
      </c>
      <c r="C197" s="99" t="s">
        <v>748</v>
      </c>
      <c r="D197" s="99"/>
      <c r="E197" s="99"/>
      <c r="F197" s="48"/>
      <c r="G197" s="99" t="s">
        <v>762</v>
      </c>
      <c r="H197" s="99"/>
      <c r="I197" s="99"/>
    </row>
    <row r="198" spans="1:17" ht="15.75" thickBot="1">
      <c r="A198" s="12"/>
      <c r="B198" s="98"/>
      <c r="C198" s="32" t="s">
        <v>761</v>
      </c>
      <c r="D198" s="32"/>
      <c r="E198" s="32"/>
      <c r="F198" s="48"/>
      <c r="G198" s="32" t="s">
        <v>761</v>
      </c>
      <c r="H198" s="32"/>
      <c r="I198" s="32"/>
    </row>
    <row r="199" spans="1:17">
      <c r="A199" s="12"/>
      <c r="B199" s="33">
        <v>2013</v>
      </c>
      <c r="C199" s="34" t="s">
        <v>184</v>
      </c>
      <c r="D199" s="39">
        <v>2046</v>
      </c>
      <c r="E199" s="41"/>
      <c r="F199" s="38"/>
      <c r="G199" s="34" t="s">
        <v>184</v>
      </c>
      <c r="H199" s="39">
        <v>7211</v>
      </c>
      <c r="I199" s="41"/>
    </row>
    <row r="200" spans="1:17">
      <c r="A200" s="12"/>
      <c r="B200" s="33"/>
      <c r="C200" s="35"/>
      <c r="D200" s="40"/>
      <c r="E200" s="42"/>
      <c r="F200" s="38"/>
      <c r="G200" s="35"/>
      <c r="H200" s="40"/>
      <c r="I200" s="42"/>
    </row>
    <row r="201" spans="1:17">
      <c r="A201" s="12"/>
      <c r="B201" s="43">
        <v>2014</v>
      </c>
      <c r="C201" s="88">
        <v>2028</v>
      </c>
      <c r="D201" s="88"/>
      <c r="E201" s="48"/>
      <c r="F201" s="48"/>
      <c r="G201" s="88">
        <v>7457</v>
      </c>
      <c r="H201" s="88"/>
      <c r="I201" s="48"/>
    </row>
    <row r="202" spans="1:17">
      <c r="A202" s="12"/>
      <c r="B202" s="43"/>
      <c r="C202" s="88"/>
      <c r="D202" s="88"/>
      <c r="E202" s="48"/>
      <c r="F202" s="48"/>
      <c r="G202" s="88"/>
      <c r="H202" s="88"/>
      <c r="I202" s="48"/>
    </row>
    <row r="203" spans="1:17">
      <c r="A203" s="12"/>
      <c r="B203" s="33">
        <v>2015</v>
      </c>
      <c r="C203" s="55">
        <v>2022</v>
      </c>
      <c r="D203" s="55"/>
      <c r="E203" s="38"/>
      <c r="F203" s="38"/>
      <c r="G203" s="55">
        <v>8149</v>
      </c>
      <c r="H203" s="55"/>
      <c r="I203" s="38"/>
    </row>
    <row r="204" spans="1:17">
      <c r="A204" s="12"/>
      <c r="B204" s="33"/>
      <c r="C204" s="55"/>
      <c r="D204" s="55"/>
      <c r="E204" s="38"/>
      <c r="F204" s="38"/>
      <c r="G204" s="55"/>
      <c r="H204" s="55"/>
      <c r="I204" s="38"/>
    </row>
    <row r="205" spans="1:17">
      <c r="A205" s="12"/>
      <c r="B205" s="43">
        <v>2016</v>
      </c>
      <c r="C205" s="88">
        <v>1987</v>
      </c>
      <c r="D205" s="88"/>
      <c r="E205" s="48"/>
      <c r="F205" s="48"/>
      <c r="G205" s="88">
        <v>9054</v>
      </c>
      <c r="H205" s="88"/>
      <c r="I205" s="48"/>
    </row>
    <row r="206" spans="1:17">
      <c r="A206" s="12"/>
      <c r="B206" s="43"/>
      <c r="C206" s="88"/>
      <c r="D206" s="88"/>
      <c r="E206" s="48"/>
      <c r="F206" s="48"/>
      <c r="G206" s="88"/>
      <c r="H206" s="88"/>
      <c r="I206" s="48"/>
    </row>
    <row r="207" spans="1:17">
      <c r="A207" s="12"/>
      <c r="B207" s="33">
        <v>2017</v>
      </c>
      <c r="C207" s="55">
        <v>1941</v>
      </c>
      <c r="D207" s="55"/>
      <c r="E207" s="38"/>
      <c r="F207" s="38"/>
      <c r="G207" s="55">
        <v>9499</v>
      </c>
      <c r="H207" s="55"/>
      <c r="I207" s="38"/>
    </row>
    <row r="208" spans="1:17">
      <c r="A208" s="12"/>
      <c r="B208" s="33"/>
      <c r="C208" s="55"/>
      <c r="D208" s="55"/>
      <c r="E208" s="38"/>
      <c r="F208" s="38"/>
      <c r="G208" s="55"/>
      <c r="H208" s="55"/>
      <c r="I208" s="38"/>
    </row>
    <row r="209" spans="1:17">
      <c r="A209" s="12"/>
      <c r="B209" s="43" t="s">
        <v>763</v>
      </c>
      <c r="C209" s="88">
        <v>8889</v>
      </c>
      <c r="D209" s="88"/>
      <c r="E209" s="48"/>
      <c r="F209" s="48"/>
      <c r="G209" s="88">
        <v>44778</v>
      </c>
      <c r="H209" s="88"/>
      <c r="I209" s="48"/>
    </row>
    <row r="210" spans="1:17">
      <c r="A210" s="12"/>
      <c r="B210" s="43"/>
      <c r="C210" s="88"/>
      <c r="D210" s="88"/>
      <c r="E210" s="48"/>
      <c r="F210" s="48"/>
      <c r="G210" s="88"/>
      <c r="H210" s="88"/>
      <c r="I210" s="48"/>
    </row>
    <row r="211" spans="1:17" ht="25.5" customHeight="1">
      <c r="A211" s="12"/>
      <c r="B211" s="48" t="s">
        <v>764</v>
      </c>
      <c r="C211" s="48"/>
      <c r="D211" s="48"/>
      <c r="E211" s="48"/>
      <c r="F211" s="48"/>
      <c r="G211" s="48"/>
      <c r="H211" s="48"/>
      <c r="I211" s="48"/>
      <c r="J211" s="48"/>
      <c r="K211" s="48"/>
      <c r="L211" s="48"/>
      <c r="M211" s="48"/>
      <c r="N211" s="48"/>
      <c r="O211" s="48"/>
      <c r="P211" s="48"/>
      <c r="Q211" s="48"/>
    </row>
  </sheetData>
  <mergeCells count="851">
    <mergeCell ref="B194:Q194"/>
    <mergeCell ref="B211:Q211"/>
    <mergeCell ref="B110:Q110"/>
    <mergeCell ref="B111:Q111"/>
    <mergeCell ref="B122:Q122"/>
    <mergeCell ref="B123:Q123"/>
    <mergeCell ref="B124:Q124"/>
    <mergeCell ref="B193:Q193"/>
    <mergeCell ref="B50:Q50"/>
    <mergeCell ref="B51:Q51"/>
    <mergeCell ref="B83:Q83"/>
    <mergeCell ref="B84:Q84"/>
    <mergeCell ref="B92:Q92"/>
    <mergeCell ref="B101:Q101"/>
    <mergeCell ref="A1:A2"/>
    <mergeCell ref="B1:Q1"/>
    <mergeCell ref="B2:Q2"/>
    <mergeCell ref="B3:Q3"/>
    <mergeCell ref="A4:A211"/>
    <mergeCell ref="B4:Q4"/>
    <mergeCell ref="B5:Q5"/>
    <mergeCell ref="B6:Q6"/>
    <mergeCell ref="B7:Q7"/>
    <mergeCell ref="B49:Q49"/>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G198:I198"/>
    <mergeCell ref="B199:B200"/>
    <mergeCell ref="C199:C200"/>
    <mergeCell ref="D199:D200"/>
    <mergeCell ref="E199:E200"/>
    <mergeCell ref="F199:F200"/>
    <mergeCell ref="G199:G200"/>
    <mergeCell ref="H199:H200"/>
    <mergeCell ref="I199:I200"/>
    <mergeCell ref="N191:N192"/>
    <mergeCell ref="O191:O192"/>
    <mergeCell ref="P191:P192"/>
    <mergeCell ref="Q191:Q192"/>
    <mergeCell ref="B195:I195"/>
    <mergeCell ref="B197:B198"/>
    <mergeCell ref="C197:E197"/>
    <mergeCell ref="C198:E198"/>
    <mergeCell ref="F197:F198"/>
    <mergeCell ref="G197:I197"/>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O133:Q133"/>
    <mergeCell ref="C134:E134"/>
    <mergeCell ref="G134:I134"/>
    <mergeCell ref="K134:M134"/>
    <mergeCell ref="O134:Q134"/>
    <mergeCell ref="N128:N132"/>
    <mergeCell ref="O128:Q128"/>
    <mergeCell ref="O129:Q129"/>
    <mergeCell ref="O130:Q130"/>
    <mergeCell ref="O131:Q131"/>
    <mergeCell ref="O132:Q132"/>
    <mergeCell ref="G132:I132"/>
    <mergeCell ref="J128:J132"/>
    <mergeCell ref="K128:M128"/>
    <mergeCell ref="K129:M129"/>
    <mergeCell ref="K130:M130"/>
    <mergeCell ref="K131:M131"/>
    <mergeCell ref="K132:M132"/>
    <mergeCell ref="B125:Q125"/>
    <mergeCell ref="C127:E127"/>
    <mergeCell ref="G127:Q127"/>
    <mergeCell ref="B128:B132"/>
    <mergeCell ref="C128:E132"/>
    <mergeCell ref="F128:F132"/>
    <mergeCell ref="G128:I128"/>
    <mergeCell ref="G129:I129"/>
    <mergeCell ref="G130:I130"/>
    <mergeCell ref="G131:I13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D116"/>
    <mergeCell ref="F116:G116"/>
    <mergeCell ref="I116:J116"/>
    <mergeCell ref="L116:M116"/>
    <mergeCell ref="C117:D117"/>
    <mergeCell ref="F117:G117"/>
    <mergeCell ref="I117:J117"/>
    <mergeCell ref="L117:M117"/>
    <mergeCell ref="B112:M112"/>
    <mergeCell ref="B114:B115"/>
    <mergeCell ref="C114:G114"/>
    <mergeCell ref="C115:G115"/>
    <mergeCell ref="H114:H115"/>
    <mergeCell ref="I114:M114"/>
    <mergeCell ref="I115:M115"/>
    <mergeCell ref="I106:I107"/>
    <mergeCell ref="B108:B109"/>
    <mergeCell ref="C108:D109"/>
    <mergeCell ref="E108:E109"/>
    <mergeCell ref="F108:F109"/>
    <mergeCell ref="G108:H109"/>
    <mergeCell ref="I108:I109"/>
    <mergeCell ref="C104:I104"/>
    <mergeCell ref="C105:E105"/>
    <mergeCell ref="G105:I105"/>
    <mergeCell ref="B106:B107"/>
    <mergeCell ref="C106:C107"/>
    <mergeCell ref="D106:D107"/>
    <mergeCell ref="E106:E107"/>
    <mergeCell ref="F106:F107"/>
    <mergeCell ref="G106:G107"/>
    <mergeCell ref="H106:H107"/>
    <mergeCell ref="I96:M96"/>
    <mergeCell ref="C97:D97"/>
    <mergeCell ref="F97:G97"/>
    <mergeCell ref="I97:J97"/>
    <mergeCell ref="L97:M97"/>
    <mergeCell ref="B102:I102"/>
    <mergeCell ref="C89:D89"/>
    <mergeCell ref="F89:G89"/>
    <mergeCell ref="I89:J89"/>
    <mergeCell ref="L89:M89"/>
    <mergeCell ref="B93:M93"/>
    <mergeCell ref="B95:B96"/>
    <mergeCell ref="C95:G95"/>
    <mergeCell ref="C96:G96"/>
    <mergeCell ref="H95:H96"/>
    <mergeCell ref="I95:M95"/>
    <mergeCell ref="B85:M85"/>
    <mergeCell ref="B87:B88"/>
    <mergeCell ref="C87:G87"/>
    <mergeCell ref="C88:G88"/>
    <mergeCell ref="H87:H88"/>
    <mergeCell ref="I87:M87"/>
    <mergeCell ref="I88:M88"/>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4:Q54"/>
    <mergeCell ref="K55:Q55"/>
    <mergeCell ref="K56:Q56"/>
    <mergeCell ref="C57:E57"/>
    <mergeCell ref="G57:I57"/>
    <mergeCell ref="K57:M57"/>
    <mergeCell ref="O57:Q57"/>
    <mergeCell ref="J47:J48"/>
    <mergeCell ref="K47:K48"/>
    <mergeCell ref="L47:L48"/>
    <mergeCell ref="M47:M48"/>
    <mergeCell ref="B52:Q52"/>
    <mergeCell ref="B54:B56"/>
    <mergeCell ref="C54:I54"/>
    <mergeCell ref="C55:I55"/>
    <mergeCell ref="C56:I56"/>
    <mergeCell ref="J54:J56"/>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M27"/>
    <mergeCell ref="C28:E28"/>
    <mergeCell ref="G28:I28"/>
    <mergeCell ref="K28:M28"/>
    <mergeCell ref="C29:E29"/>
    <mergeCell ref="G29:I29"/>
    <mergeCell ref="K29:M29"/>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36.5703125" customWidth="1"/>
    <col min="4" max="4" width="27.7109375" customWidth="1"/>
    <col min="5" max="5" width="5.28515625" customWidth="1"/>
    <col min="6" max="6" width="31.140625" customWidth="1"/>
    <col min="7" max="7" width="6.7109375" customWidth="1"/>
    <col min="8" max="8" width="25.85546875" customWidth="1"/>
    <col min="9" max="9" width="5.28515625" customWidth="1"/>
    <col min="10" max="10" width="31.140625" customWidth="1"/>
    <col min="11" max="11" width="6.7109375" customWidth="1"/>
    <col min="12" max="12" width="24.42578125" customWidth="1"/>
    <col min="13" max="13" width="5.28515625" customWidth="1"/>
  </cols>
  <sheetData>
    <row r="1" spans="1:13" ht="15" customHeight="1">
      <c r="A1" s="8" t="s">
        <v>7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6</v>
      </c>
      <c r="B3" s="11" t="s">
        <v>6</v>
      </c>
      <c r="C3" s="11"/>
      <c r="D3" s="11"/>
      <c r="E3" s="11"/>
      <c r="F3" s="11"/>
      <c r="G3" s="11"/>
      <c r="H3" s="11"/>
      <c r="I3" s="11"/>
      <c r="J3" s="11"/>
      <c r="K3" s="11"/>
      <c r="L3" s="11"/>
      <c r="M3" s="11"/>
    </row>
    <row r="4" spans="1:13" ht="15" customHeight="1">
      <c r="A4" s="12" t="s">
        <v>765</v>
      </c>
      <c r="B4" s="11" t="s">
        <v>6</v>
      </c>
      <c r="C4" s="11"/>
      <c r="D4" s="11"/>
      <c r="E4" s="11"/>
      <c r="F4" s="11"/>
      <c r="G4" s="11"/>
      <c r="H4" s="11"/>
      <c r="I4" s="11"/>
      <c r="J4" s="11"/>
      <c r="K4" s="11"/>
      <c r="L4" s="11"/>
      <c r="M4" s="11"/>
    </row>
    <row r="5" spans="1:13">
      <c r="A5" s="12"/>
      <c r="B5" s="59" t="s">
        <v>765</v>
      </c>
      <c r="C5" s="59"/>
      <c r="D5" s="59"/>
      <c r="E5" s="59"/>
      <c r="F5" s="59"/>
      <c r="G5" s="59"/>
      <c r="H5" s="59"/>
      <c r="I5" s="59"/>
      <c r="J5" s="59"/>
      <c r="K5" s="59"/>
      <c r="L5" s="59"/>
      <c r="M5" s="59"/>
    </row>
    <row r="6" spans="1:13">
      <c r="A6" s="12"/>
      <c r="B6" s="48" t="s">
        <v>767</v>
      </c>
      <c r="C6" s="48"/>
      <c r="D6" s="48"/>
      <c r="E6" s="48"/>
      <c r="F6" s="48"/>
      <c r="G6" s="48"/>
      <c r="H6" s="48"/>
      <c r="I6" s="48"/>
      <c r="J6" s="48"/>
      <c r="K6" s="48"/>
      <c r="L6" s="48"/>
      <c r="M6" s="48"/>
    </row>
    <row r="7" spans="1:13">
      <c r="A7" s="12"/>
      <c r="B7" s="31"/>
      <c r="C7" s="31"/>
      <c r="D7" s="31"/>
      <c r="E7" s="31"/>
      <c r="F7" s="31"/>
      <c r="G7" s="31"/>
      <c r="H7" s="31"/>
      <c r="I7" s="31"/>
      <c r="J7" s="31"/>
      <c r="K7" s="31"/>
      <c r="L7" s="31"/>
      <c r="M7" s="31"/>
    </row>
    <row r="8" spans="1:13">
      <c r="A8" s="12"/>
      <c r="B8" s="15"/>
      <c r="C8" s="15"/>
      <c r="D8" s="15"/>
      <c r="E8" s="15"/>
      <c r="F8" s="15"/>
      <c r="G8" s="15"/>
      <c r="H8" s="15"/>
      <c r="I8" s="15"/>
      <c r="J8" s="15"/>
      <c r="K8" s="15"/>
      <c r="L8" s="15"/>
      <c r="M8" s="15"/>
    </row>
    <row r="9" spans="1:13" ht="15.75" thickBot="1">
      <c r="A9" s="12"/>
      <c r="B9" s="14"/>
      <c r="C9" s="32" t="s">
        <v>768</v>
      </c>
      <c r="D9" s="32"/>
      <c r="E9" s="32"/>
      <c r="F9" s="32"/>
      <c r="G9" s="32"/>
      <c r="H9" s="32"/>
      <c r="I9" s="32"/>
      <c r="J9" s="32"/>
      <c r="K9" s="32"/>
      <c r="L9" s="32"/>
      <c r="M9" s="32"/>
    </row>
    <row r="10" spans="1:13" ht="15.75" thickBot="1">
      <c r="A10" s="12"/>
      <c r="B10" s="16" t="s">
        <v>292</v>
      </c>
      <c r="C10" s="128">
        <v>2012</v>
      </c>
      <c r="D10" s="128"/>
      <c r="E10" s="128"/>
      <c r="F10" s="14"/>
      <c r="G10" s="128">
        <v>2011</v>
      </c>
      <c r="H10" s="128"/>
      <c r="I10" s="128"/>
      <c r="J10" s="14"/>
      <c r="K10" s="128">
        <v>2010</v>
      </c>
      <c r="L10" s="128"/>
      <c r="M10" s="128"/>
    </row>
    <row r="11" spans="1:13">
      <c r="A11" s="12"/>
      <c r="B11" s="19" t="s">
        <v>769</v>
      </c>
      <c r="C11" s="41"/>
      <c r="D11" s="41"/>
      <c r="E11" s="41"/>
      <c r="F11" s="24"/>
      <c r="G11" s="41"/>
      <c r="H11" s="41"/>
      <c r="I11" s="41"/>
      <c r="J11" s="24"/>
      <c r="K11" s="41"/>
      <c r="L11" s="41"/>
      <c r="M11" s="41"/>
    </row>
    <row r="12" spans="1:13">
      <c r="A12" s="12"/>
      <c r="B12" s="145" t="s">
        <v>770</v>
      </c>
      <c r="C12" s="46" t="s">
        <v>184</v>
      </c>
      <c r="D12" s="44" t="s">
        <v>188</v>
      </c>
      <c r="E12" s="48"/>
      <c r="F12" s="48"/>
      <c r="G12" s="46" t="s">
        <v>184</v>
      </c>
      <c r="H12" s="44" t="s">
        <v>188</v>
      </c>
      <c r="I12" s="48"/>
      <c r="J12" s="48"/>
      <c r="K12" s="46" t="s">
        <v>184</v>
      </c>
      <c r="L12" s="88">
        <v>1300</v>
      </c>
      <c r="M12" s="48"/>
    </row>
    <row r="13" spans="1:13">
      <c r="A13" s="12"/>
      <c r="B13" s="145"/>
      <c r="C13" s="46"/>
      <c r="D13" s="44"/>
      <c r="E13" s="48"/>
      <c r="F13" s="48"/>
      <c r="G13" s="46"/>
      <c r="H13" s="44"/>
      <c r="I13" s="48"/>
      <c r="J13" s="48"/>
      <c r="K13" s="46"/>
      <c r="L13" s="88"/>
      <c r="M13" s="48"/>
    </row>
    <row r="14" spans="1:13">
      <c r="A14" s="12"/>
      <c r="B14" s="58" t="s">
        <v>771</v>
      </c>
      <c r="C14" s="57" t="s">
        <v>772</v>
      </c>
      <c r="D14" s="57"/>
      <c r="E14" s="56" t="s">
        <v>186</v>
      </c>
      <c r="F14" s="38"/>
      <c r="G14" s="57" t="s">
        <v>773</v>
      </c>
      <c r="H14" s="57"/>
      <c r="I14" s="56" t="s">
        <v>186</v>
      </c>
      <c r="J14" s="38"/>
      <c r="K14" s="55">
        <v>1354</v>
      </c>
      <c r="L14" s="55"/>
      <c r="M14" s="38"/>
    </row>
    <row r="15" spans="1:13">
      <c r="A15" s="12"/>
      <c r="B15" s="58"/>
      <c r="C15" s="57"/>
      <c r="D15" s="57"/>
      <c r="E15" s="56"/>
      <c r="F15" s="38"/>
      <c r="G15" s="57"/>
      <c r="H15" s="57"/>
      <c r="I15" s="56"/>
      <c r="J15" s="38"/>
      <c r="K15" s="55"/>
      <c r="L15" s="55"/>
      <c r="M15" s="38"/>
    </row>
    <row r="16" spans="1:13">
      <c r="A16" s="12"/>
      <c r="B16" s="145" t="s">
        <v>749</v>
      </c>
      <c r="C16" s="44" t="s">
        <v>774</v>
      </c>
      <c r="D16" s="44"/>
      <c r="E16" s="46" t="s">
        <v>186</v>
      </c>
      <c r="F16" s="48"/>
      <c r="G16" s="44" t="s">
        <v>775</v>
      </c>
      <c r="H16" s="44"/>
      <c r="I16" s="46" t="s">
        <v>186</v>
      </c>
      <c r="J16" s="48"/>
      <c r="K16" s="44">
        <v>437</v>
      </c>
      <c r="L16" s="44"/>
      <c r="M16" s="48"/>
    </row>
    <row r="17" spans="1:13" ht="15.75" thickBot="1">
      <c r="A17" s="12"/>
      <c r="B17" s="145"/>
      <c r="C17" s="45"/>
      <c r="D17" s="45"/>
      <c r="E17" s="47"/>
      <c r="F17" s="48"/>
      <c r="G17" s="45"/>
      <c r="H17" s="45"/>
      <c r="I17" s="47"/>
      <c r="J17" s="48"/>
      <c r="K17" s="45"/>
      <c r="L17" s="45"/>
      <c r="M17" s="49"/>
    </row>
    <row r="18" spans="1:13">
      <c r="A18" s="12"/>
      <c r="B18" s="151" t="s">
        <v>776</v>
      </c>
      <c r="C18" s="34" t="s">
        <v>184</v>
      </c>
      <c r="D18" s="36" t="s">
        <v>777</v>
      </c>
      <c r="E18" s="34" t="s">
        <v>186</v>
      </c>
      <c r="F18" s="38"/>
      <c r="G18" s="34" t="s">
        <v>184</v>
      </c>
      <c r="H18" s="36" t="s">
        <v>778</v>
      </c>
      <c r="I18" s="34" t="s">
        <v>186</v>
      </c>
      <c r="J18" s="38"/>
      <c r="K18" s="34" t="s">
        <v>184</v>
      </c>
      <c r="L18" s="39">
        <v>3091</v>
      </c>
      <c r="M18" s="41"/>
    </row>
    <row r="19" spans="1:13" ht="15.75" thickBot="1">
      <c r="A19" s="12"/>
      <c r="B19" s="151"/>
      <c r="C19" s="109"/>
      <c r="D19" s="89"/>
      <c r="E19" s="109"/>
      <c r="F19" s="38"/>
      <c r="G19" s="109"/>
      <c r="H19" s="89"/>
      <c r="I19" s="109"/>
      <c r="J19" s="38"/>
      <c r="K19" s="109"/>
      <c r="L19" s="131"/>
      <c r="M19" s="108"/>
    </row>
    <row r="20" spans="1:13">
      <c r="A20" s="12"/>
      <c r="B20" s="26" t="s">
        <v>779</v>
      </c>
      <c r="C20" s="95"/>
      <c r="D20" s="95"/>
      <c r="E20" s="95"/>
      <c r="F20" s="14"/>
      <c r="G20" s="95"/>
      <c r="H20" s="95"/>
      <c r="I20" s="95"/>
      <c r="J20" s="14"/>
      <c r="K20" s="95"/>
      <c r="L20" s="95"/>
      <c r="M20" s="95"/>
    </row>
    <row r="21" spans="1:13">
      <c r="A21" s="12"/>
      <c r="B21" s="58" t="s">
        <v>770</v>
      </c>
      <c r="C21" s="56" t="s">
        <v>184</v>
      </c>
      <c r="D21" s="57" t="s">
        <v>780</v>
      </c>
      <c r="E21" s="56" t="s">
        <v>186</v>
      </c>
      <c r="F21" s="38"/>
      <c r="G21" s="56" t="s">
        <v>184</v>
      </c>
      <c r="H21" s="55">
        <v>90148</v>
      </c>
      <c r="I21" s="38"/>
      <c r="J21" s="38"/>
      <c r="K21" s="56" t="s">
        <v>184</v>
      </c>
      <c r="L21" s="57" t="s">
        <v>188</v>
      </c>
      <c r="M21" s="38"/>
    </row>
    <row r="22" spans="1:13">
      <c r="A22" s="12"/>
      <c r="B22" s="58"/>
      <c r="C22" s="56"/>
      <c r="D22" s="57"/>
      <c r="E22" s="56"/>
      <c r="F22" s="38"/>
      <c r="G22" s="56"/>
      <c r="H22" s="55"/>
      <c r="I22" s="38"/>
      <c r="J22" s="38"/>
      <c r="K22" s="56"/>
      <c r="L22" s="57"/>
      <c r="M22" s="38"/>
    </row>
    <row r="23" spans="1:13">
      <c r="A23" s="12"/>
      <c r="B23" s="145" t="s">
        <v>771</v>
      </c>
      <c r="C23" s="44" t="s">
        <v>781</v>
      </c>
      <c r="D23" s="44"/>
      <c r="E23" s="46" t="s">
        <v>186</v>
      </c>
      <c r="F23" s="48"/>
      <c r="G23" s="88">
        <v>7261</v>
      </c>
      <c r="H23" s="88"/>
      <c r="I23" s="48"/>
      <c r="J23" s="48"/>
      <c r="K23" s="44">
        <v>33</v>
      </c>
      <c r="L23" s="44"/>
      <c r="M23" s="48"/>
    </row>
    <row r="24" spans="1:13">
      <c r="A24" s="12"/>
      <c r="B24" s="145"/>
      <c r="C24" s="44"/>
      <c r="D24" s="44"/>
      <c r="E24" s="46"/>
      <c r="F24" s="48"/>
      <c r="G24" s="88"/>
      <c r="H24" s="88"/>
      <c r="I24" s="48"/>
      <c r="J24" s="48"/>
      <c r="K24" s="44"/>
      <c r="L24" s="44"/>
      <c r="M24" s="48"/>
    </row>
    <row r="25" spans="1:13" ht="15.75" thickBot="1">
      <c r="A25" s="12"/>
      <c r="B25" s="30" t="s">
        <v>749</v>
      </c>
      <c r="C25" s="89" t="s">
        <v>782</v>
      </c>
      <c r="D25" s="89"/>
      <c r="E25" s="20" t="s">
        <v>186</v>
      </c>
      <c r="F25" s="24"/>
      <c r="G25" s="89" t="s">
        <v>783</v>
      </c>
      <c r="H25" s="89"/>
      <c r="I25" s="20" t="s">
        <v>186</v>
      </c>
      <c r="J25" s="24"/>
      <c r="K25" s="89" t="s">
        <v>784</v>
      </c>
      <c r="L25" s="89"/>
      <c r="M25" s="20" t="s">
        <v>186</v>
      </c>
    </row>
    <row r="26" spans="1:13">
      <c r="A26" s="12"/>
      <c r="B26" s="48" t="s">
        <v>785</v>
      </c>
      <c r="C26" s="91" t="s">
        <v>184</v>
      </c>
      <c r="D26" s="117" t="s">
        <v>786</v>
      </c>
      <c r="E26" s="91" t="s">
        <v>186</v>
      </c>
      <c r="F26" s="48"/>
      <c r="G26" s="91" t="s">
        <v>184</v>
      </c>
      <c r="H26" s="93">
        <v>94800</v>
      </c>
      <c r="I26" s="95"/>
      <c r="J26" s="48"/>
      <c r="K26" s="91" t="s">
        <v>184</v>
      </c>
      <c r="L26" s="117" t="s">
        <v>787</v>
      </c>
      <c r="M26" s="91" t="s">
        <v>186</v>
      </c>
    </row>
    <row r="27" spans="1:13" ht="15.75" thickBot="1">
      <c r="A27" s="12"/>
      <c r="B27" s="48"/>
      <c r="C27" s="47"/>
      <c r="D27" s="45"/>
      <c r="E27" s="47"/>
      <c r="F27" s="48"/>
      <c r="G27" s="47"/>
      <c r="H27" s="129"/>
      <c r="I27" s="49"/>
      <c r="J27" s="48"/>
      <c r="K27" s="47"/>
      <c r="L27" s="45"/>
      <c r="M27" s="47"/>
    </row>
    <row r="28" spans="1:13">
      <c r="A28" s="12"/>
      <c r="B28" s="151" t="s">
        <v>788</v>
      </c>
      <c r="C28" s="34" t="s">
        <v>184</v>
      </c>
      <c r="D28" s="36" t="s">
        <v>789</v>
      </c>
      <c r="E28" s="34" t="s">
        <v>186</v>
      </c>
      <c r="F28" s="38"/>
      <c r="G28" s="34" t="s">
        <v>184</v>
      </c>
      <c r="H28" s="39">
        <v>82200</v>
      </c>
      <c r="I28" s="41"/>
      <c r="J28" s="38"/>
      <c r="K28" s="34" t="s">
        <v>184</v>
      </c>
      <c r="L28" s="39">
        <v>1600</v>
      </c>
      <c r="M28" s="41"/>
    </row>
    <row r="29" spans="1:13" ht="15.75" thickBot="1">
      <c r="A29" s="12"/>
      <c r="B29" s="151"/>
      <c r="C29" s="50"/>
      <c r="D29" s="51"/>
      <c r="E29" s="50"/>
      <c r="F29" s="38"/>
      <c r="G29" s="50"/>
      <c r="H29" s="52"/>
      <c r="I29" s="53"/>
      <c r="J29" s="38"/>
      <c r="K29" s="50"/>
      <c r="L29" s="52"/>
      <c r="M29" s="53"/>
    </row>
    <row r="30" spans="1:13" ht="15.75" thickTop="1">
      <c r="A30" s="12"/>
      <c r="B30" s="48" t="s">
        <v>790</v>
      </c>
      <c r="C30" s="48"/>
      <c r="D30" s="48"/>
      <c r="E30" s="48"/>
      <c r="F30" s="48"/>
      <c r="G30" s="48"/>
      <c r="H30" s="48"/>
      <c r="I30" s="48"/>
      <c r="J30" s="48"/>
      <c r="K30" s="48"/>
      <c r="L30" s="48"/>
      <c r="M30" s="48"/>
    </row>
    <row r="31" spans="1:13">
      <c r="A31" s="12"/>
      <c r="B31" s="48" t="s">
        <v>791</v>
      </c>
      <c r="C31" s="48"/>
      <c r="D31" s="48"/>
      <c r="E31" s="48"/>
      <c r="F31" s="48"/>
      <c r="G31" s="48"/>
      <c r="H31" s="48"/>
      <c r="I31" s="48"/>
      <c r="J31" s="48"/>
      <c r="K31" s="48"/>
      <c r="L31" s="48"/>
      <c r="M31" s="48"/>
    </row>
    <row r="32" spans="1:13">
      <c r="A32" s="12"/>
      <c r="B32" s="31"/>
      <c r="C32" s="31"/>
      <c r="D32" s="31"/>
      <c r="E32" s="31"/>
      <c r="F32" s="31"/>
      <c r="G32" s="31"/>
      <c r="H32" s="31"/>
      <c r="I32" s="31"/>
    </row>
    <row r="33" spans="1:9">
      <c r="A33" s="12"/>
      <c r="B33" s="15"/>
      <c r="C33" s="15"/>
      <c r="D33" s="15"/>
      <c r="E33" s="15"/>
      <c r="F33" s="15"/>
      <c r="G33" s="15"/>
      <c r="H33" s="15"/>
      <c r="I33" s="15"/>
    </row>
    <row r="34" spans="1:9" ht="15.75" thickBot="1">
      <c r="A34" s="12"/>
      <c r="B34" s="16"/>
      <c r="C34" s="32" t="s">
        <v>327</v>
      </c>
      <c r="D34" s="32"/>
      <c r="E34" s="32"/>
      <c r="F34" s="32"/>
      <c r="G34" s="32"/>
      <c r="H34" s="32"/>
      <c r="I34" s="32"/>
    </row>
    <row r="35" spans="1:9" ht="15.75" thickBot="1">
      <c r="A35" s="12"/>
      <c r="B35" s="16" t="s">
        <v>292</v>
      </c>
      <c r="C35" s="128">
        <v>2012</v>
      </c>
      <c r="D35" s="128"/>
      <c r="E35" s="128"/>
      <c r="F35" s="14"/>
      <c r="G35" s="128">
        <v>2011</v>
      </c>
      <c r="H35" s="128"/>
      <c r="I35" s="128"/>
    </row>
    <row r="36" spans="1:9">
      <c r="A36" s="12"/>
      <c r="B36" s="19" t="s">
        <v>792</v>
      </c>
      <c r="C36" s="41"/>
      <c r="D36" s="41"/>
      <c r="E36" s="41"/>
      <c r="F36" s="24"/>
      <c r="G36" s="41"/>
      <c r="H36" s="41"/>
      <c r="I36" s="41"/>
    </row>
    <row r="37" spans="1:9">
      <c r="A37" s="12"/>
      <c r="B37" s="145" t="s">
        <v>793</v>
      </c>
      <c r="C37" s="46" t="s">
        <v>184</v>
      </c>
      <c r="D37" s="88">
        <v>231326</v>
      </c>
      <c r="E37" s="48"/>
      <c r="F37" s="48"/>
      <c r="G37" s="46" t="s">
        <v>184</v>
      </c>
      <c r="H37" s="88">
        <v>196114</v>
      </c>
      <c r="I37" s="48"/>
    </row>
    <row r="38" spans="1:9">
      <c r="A38" s="12"/>
      <c r="B38" s="145"/>
      <c r="C38" s="46"/>
      <c r="D38" s="88"/>
      <c r="E38" s="48"/>
      <c r="F38" s="48"/>
      <c r="G38" s="46"/>
      <c r="H38" s="88"/>
      <c r="I38" s="48"/>
    </row>
    <row r="39" spans="1:9">
      <c r="A39" s="12"/>
      <c r="B39" s="58" t="s">
        <v>794</v>
      </c>
      <c r="C39" s="55">
        <v>3065</v>
      </c>
      <c r="D39" s="55"/>
      <c r="E39" s="38"/>
      <c r="F39" s="38"/>
      <c r="G39" s="55">
        <v>1768</v>
      </c>
      <c r="H39" s="55"/>
      <c r="I39" s="38"/>
    </row>
    <row r="40" spans="1:9">
      <c r="A40" s="12"/>
      <c r="B40" s="58"/>
      <c r="C40" s="55"/>
      <c r="D40" s="55"/>
      <c r="E40" s="38"/>
      <c r="F40" s="38"/>
      <c r="G40" s="55"/>
      <c r="H40" s="55"/>
      <c r="I40" s="38"/>
    </row>
    <row r="41" spans="1:9">
      <c r="A41" s="12"/>
      <c r="B41" s="145" t="s">
        <v>795</v>
      </c>
      <c r="C41" s="88">
        <v>30040</v>
      </c>
      <c r="D41" s="88"/>
      <c r="E41" s="48"/>
      <c r="F41" s="48"/>
      <c r="G41" s="88">
        <v>30489</v>
      </c>
      <c r="H41" s="88"/>
      <c r="I41" s="48"/>
    </row>
    <row r="42" spans="1:9">
      <c r="A42" s="12"/>
      <c r="B42" s="145"/>
      <c r="C42" s="88"/>
      <c r="D42" s="88"/>
      <c r="E42" s="48"/>
      <c r="F42" s="48"/>
      <c r="G42" s="88"/>
      <c r="H42" s="88"/>
      <c r="I42" s="48"/>
    </row>
    <row r="43" spans="1:9">
      <c r="A43" s="12"/>
      <c r="B43" s="58" t="s">
        <v>796</v>
      </c>
      <c r="C43" s="55">
        <v>25201</v>
      </c>
      <c r="D43" s="55"/>
      <c r="E43" s="38"/>
      <c r="F43" s="38"/>
      <c r="G43" s="55">
        <v>24840</v>
      </c>
      <c r="H43" s="55"/>
      <c r="I43" s="38"/>
    </row>
    <row r="44" spans="1:9">
      <c r="A44" s="12"/>
      <c r="B44" s="58"/>
      <c r="C44" s="55"/>
      <c r="D44" s="55"/>
      <c r="E44" s="38"/>
      <c r="F44" s="38"/>
      <c r="G44" s="55"/>
      <c r="H44" s="55"/>
      <c r="I44" s="38"/>
    </row>
    <row r="45" spans="1:9">
      <c r="A45" s="12"/>
      <c r="B45" s="145" t="s">
        <v>144</v>
      </c>
      <c r="C45" s="88">
        <v>20193</v>
      </c>
      <c r="D45" s="88"/>
      <c r="E45" s="48"/>
      <c r="F45" s="48"/>
      <c r="G45" s="88">
        <v>15935</v>
      </c>
      <c r="H45" s="88"/>
      <c r="I45" s="48"/>
    </row>
    <row r="46" spans="1:9">
      <c r="A46" s="12"/>
      <c r="B46" s="145"/>
      <c r="C46" s="88"/>
      <c r="D46" s="88"/>
      <c r="E46" s="48"/>
      <c r="F46" s="48"/>
      <c r="G46" s="88"/>
      <c r="H46" s="88"/>
      <c r="I46" s="48"/>
    </row>
    <row r="47" spans="1:9">
      <c r="A47" s="12"/>
      <c r="B47" s="58" t="s">
        <v>157</v>
      </c>
      <c r="C47" s="55">
        <v>5067</v>
      </c>
      <c r="D47" s="55"/>
      <c r="E47" s="38"/>
      <c r="F47" s="38"/>
      <c r="G47" s="55">
        <v>2544</v>
      </c>
      <c r="H47" s="55"/>
      <c r="I47" s="38"/>
    </row>
    <row r="48" spans="1:9" ht="15.75" thickBot="1">
      <c r="A48" s="12"/>
      <c r="B48" s="58"/>
      <c r="C48" s="131"/>
      <c r="D48" s="131"/>
      <c r="E48" s="108"/>
      <c r="F48" s="38"/>
      <c r="G48" s="131"/>
      <c r="H48" s="131"/>
      <c r="I48" s="108"/>
    </row>
    <row r="49" spans="1:13">
      <c r="A49" s="12"/>
      <c r="B49" s="217" t="s">
        <v>797</v>
      </c>
      <c r="C49" s="93">
        <v>314892</v>
      </c>
      <c r="D49" s="93"/>
      <c r="E49" s="95"/>
      <c r="F49" s="48"/>
      <c r="G49" s="93">
        <v>271690</v>
      </c>
      <c r="H49" s="93"/>
      <c r="I49" s="95"/>
    </row>
    <row r="50" spans="1:13">
      <c r="A50" s="12"/>
      <c r="B50" s="217"/>
      <c r="C50" s="88"/>
      <c r="D50" s="88"/>
      <c r="E50" s="48"/>
      <c r="F50" s="48"/>
      <c r="G50" s="88"/>
      <c r="H50" s="88"/>
      <c r="I50" s="48"/>
    </row>
    <row r="51" spans="1:13" ht="15.75" thickBot="1">
      <c r="A51" s="12"/>
      <c r="B51" s="30" t="s">
        <v>798</v>
      </c>
      <c r="C51" s="89" t="s">
        <v>799</v>
      </c>
      <c r="D51" s="89"/>
      <c r="E51" s="132" t="s">
        <v>186</v>
      </c>
      <c r="F51" s="24"/>
      <c r="G51" s="89" t="s">
        <v>800</v>
      </c>
      <c r="H51" s="89"/>
      <c r="I51" s="132" t="s">
        <v>186</v>
      </c>
    </row>
    <row r="52" spans="1:13">
      <c r="A52" s="12"/>
      <c r="B52" s="217" t="s">
        <v>801</v>
      </c>
      <c r="C52" s="91" t="s">
        <v>184</v>
      </c>
      <c r="D52" s="93">
        <v>68467</v>
      </c>
      <c r="E52" s="95"/>
      <c r="F52" s="48"/>
      <c r="G52" s="91" t="s">
        <v>184</v>
      </c>
      <c r="H52" s="93">
        <v>167434</v>
      </c>
      <c r="I52" s="95"/>
    </row>
    <row r="53" spans="1:13" ht="15.75" thickBot="1">
      <c r="A53" s="12"/>
      <c r="B53" s="217"/>
      <c r="C53" s="92"/>
      <c r="D53" s="94"/>
      <c r="E53" s="96"/>
      <c r="F53" s="48"/>
      <c r="G53" s="92"/>
      <c r="H53" s="94"/>
      <c r="I53" s="96"/>
    </row>
    <row r="54" spans="1:13" ht="15.75" thickTop="1">
      <c r="A54" s="12"/>
      <c r="B54" s="19" t="s">
        <v>802</v>
      </c>
      <c r="C54" s="147"/>
      <c r="D54" s="147"/>
      <c r="E54" s="147"/>
      <c r="F54" s="24"/>
      <c r="G54" s="147"/>
      <c r="H54" s="147"/>
      <c r="I54" s="147"/>
    </row>
    <row r="55" spans="1:13">
      <c r="A55" s="12"/>
      <c r="B55" s="145" t="s">
        <v>144</v>
      </c>
      <c r="C55" s="44" t="s">
        <v>803</v>
      </c>
      <c r="D55" s="44"/>
      <c r="E55" s="46" t="s">
        <v>186</v>
      </c>
      <c r="F55" s="48"/>
      <c r="G55" s="44" t="s">
        <v>188</v>
      </c>
      <c r="H55" s="44"/>
      <c r="I55" s="48"/>
    </row>
    <row r="56" spans="1:13">
      <c r="A56" s="12"/>
      <c r="B56" s="145"/>
      <c r="C56" s="44"/>
      <c r="D56" s="44"/>
      <c r="E56" s="46"/>
      <c r="F56" s="48"/>
      <c r="G56" s="44"/>
      <c r="H56" s="44"/>
      <c r="I56" s="48"/>
    </row>
    <row r="57" spans="1:13">
      <c r="A57" s="12"/>
      <c r="B57" s="30" t="s">
        <v>352</v>
      </c>
      <c r="C57" s="57" t="s">
        <v>804</v>
      </c>
      <c r="D57" s="57"/>
      <c r="E57" s="20" t="s">
        <v>186</v>
      </c>
      <c r="F57" s="24"/>
      <c r="G57" s="57" t="s">
        <v>805</v>
      </c>
      <c r="H57" s="57"/>
      <c r="I57" s="20" t="s">
        <v>186</v>
      </c>
    </row>
    <row r="58" spans="1:13">
      <c r="A58" s="12"/>
      <c r="B58" s="141" t="s">
        <v>91</v>
      </c>
      <c r="C58" s="44" t="s">
        <v>806</v>
      </c>
      <c r="D58" s="44"/>
      <c r="E58" s="28" t="s">
        <v>186</v>
      </c>
      <c r="F58" s="14"/>
      <c r="G58" s="44" t="s">
        <v>807</v>
      </c>
      <c r="H58" s="44"/>
      <c r="I58" s="28" t="s">
        <v>186</v>
      </c>
    </row>
    <row r="59" spans="1:13">
      <c r="A59" s="12"/>
      <c r="B59" s="30" t="s">
        <v>808</v>
      </c>
      <c r="C59" s="57" t="s">
        <v>809</v>
      </c>
      <c r="D59" s="57"/>
      <c r="E59" s="20" t="s">
        <v>186</v>
      </c>
      <c r="F59" s="24"/>
      <c r="G59" s="57" t="s">
        <v>810</v>
      </c>
      <c r="H59" s="57"/>
      <c r="I59" s="20" t="s">
        <v>186</v>
      </c>
    </row>
    <row r="60" spans="1:13" ht="15.75" thickBot="1">
      <c r="A60" s="12"/>
      <c r="B60" s="141" t="s">
        <v>157</v>
      </c>
      <c r="C60" s="45" t="s">
        <v>811</v>
      </c>
      <c r="D60" s="45"/>
      <c r="E60" s="144" t="s">
        <v>186</v>
      </c>
      <c r="F60" s="14"/>
      <c r="G60" s="45" t="s">
        <v>812</v>
      </c>
      <c r="H60" s="45"/>
      <c r="I60" s="144" t="s">
        <v>186</v>
      </c>
    </row>
    <row r="61" spans="1:13" ht="15.75" thickBot="1">
      <c r="A61" s="12"/>
      <c r="B61" s="143" t="s">
        <v>813</v>
      </c>
      <c r="C61" s="218" t="s">
        <v>814</v>
      </c>
      <c r="D61" s="218"/>
      <c r="E61" s="132" t="s">
        <v>186</v>
      </c>
      <c r="F61" s="24"/>
      <c r="G61" s="218" t="s">
        <v>815</v>
      </c>
      <c r="H61" s="218"/>
      <c r="I61" s="132" t="s">
        <v>186</v>
      </c>
    </row>
    <row r="62" spans="1:13" ht="15.75" thickBot="1">
      <c r="A62" s="12"/>
      <c r="B62" s="142" t="s">
        <v>816</v>
      </c>
      <c r="C62" s="215" t="s">
        <v>184</v>
      </c>
      <c r="D62" s="216" t="s">
        <v>817</v>
      </c>
      <c r="E62" s="215" t="s">
        <v>186</v>
      </c>
      <c r="F62" s="14"/>
      <c r="G62" s="215" t="s">
        <v>184</v>
      </c>
      <c r="H62" s="216" t="s">
        <v>818</v>
      </c>
      <c r="I62" s="215" t="s">
        <v>186</v>
      </c>
    </row>
    <row r="63" spans="1:13" ht="15.75" thickTop="1">
      <c r="A63" s="12"/>
      <c r="B63" s="48" t="s">
        <v>819</v>
      </c>
      <c r="C63" s="48"/>
      <c r="D63" s="48"/>
      <c r="E63" s="48"/>
      <c r="F63" s="48"/>
      <c r="G63" s="48"/>
      <c r="H63" s="48"/>
      <c r="I63" s="48"/>
      <c r="J63" s="48"/>
      <c r="K63" s="48"/>
      <c r="L63" s="48"/>
      <c r="M63" s="48"/>
    </row>
    <row r="64" spans="1:13">
      <c r="A64" s="12"/>
      <c r="B64" s="31"/>
      <c r="C64" s="31"/>
      <c r="D64" s="31"/>
      <c r="E64" s="31"/>
      <c r="F64" s="31"/>
      <c r="G64" s="31"/>
      <c r="H64" s="31"/>
      <c r="I64" s="31"/>
    </row>
    <row r="65" spans="1:13">
      <c r="A65" s="12"/>
      <c r="B65" s="15"/>
      <c r="C65" s="15"/>
      <c r="D65" s="15"/>
      <c r="E65" s="15"/>
      <c r="F65" s="15"/>
      <c r="G65" s="15"/>
      <c r="H65" s="15"/>
      <c r="I65" s="15"/>
    </row>
    <row r="66" spans="1:13" ht="15.75" thickBot="1">
      <c r="A66" s="12"/>
      <c r="B66" s="14"/>
      <c r="C66" s="32" t="s">
        <v>327</v>
      </c>
      <c r="D66" s="32"/>
      <c r="E66" s="32"/>
      <c r="F66" s="32"/>
      <c r="G66" s="32"/>
      <c r="H66" s="32"/>
      <c r="I66" s="32"/>
    </row>
    <row r="67" spans="1:13" ht="15.75" thickBot="1">
      <c r="A67" s="12"/>
      <c r="B67" s="16" t="s">
        <v>292</v>
      </c>
      <c r="C67" s="128">
        <v>2012</v>
      </c>
      <c r="D67" s="128"/>
      <c r="E67" s="128"/>
      <c r="F67" s="85"/>
      <c r="G67" s="128">
        <v>2011</v>
      </c>
      <c r="H67" s="128"/>
      <c r="I67" s="128"/>
    </row>
    <row r="68" spans="1:13">
      <c r="A68" s="12"/>
      <c r="B68" s="56" t="s">
        <v>87</v>
      </c>
      <c r="C68" s="34" t="s">
        <v>184</v>
      </c>
      <c r="D68" s="39">
        <v>7406</v>
      </c>
      <c r="E68" s="41"/>
      <c r="F68" s="38"/>
      <c r="G68" s="34" t="s">
        <v>184</v>
      </c>
      <c r="H68" s="39">
        <v>26685</v>
      </c>
      <c r="I68" s="41"/>
    </row>
    <row r="69" spans="1:13">
      <c r="A69" s="12"/>
      <c r="B69" s="56"/>
      <c r="C69" s="56"/>
      <c r="D69" s="55"/>
      <c r="E69" s="38"/>
      <c r="F69" s="38"/>
      <c r="G69" s="35"/>
      <c r="H69" s="40"/>
      <c r="I69" s="42"/>
    </row>
    <row r="70" spans="1:13">
      <c r="A70" s="12"/>
      <c r="B70" s="46" t="s">
        <v>90</v>
      </c>
      <c r="C70" s="88">
        <v>1837</v>
      </c>
      <c r="D70" s="88"/>
      <c r="E70" s="48"/>
      <c r="F70" s="48"/>
      <c r="G70" s="88">
        <v>3508</v>
      </c>
      <c r="H70" s="88"/>
      <c r="I70" s="48"/>
    </row>
    <row r="71" spans="1:13">
      <c r="A71" s="12"/>
      <c r="B71" s="46"/>
      <c r="C71" s="88"/>
      <c r="D71" s="88"/>
      <c r="E71" s="48"/>
      <c r="F71" s="48"/>
      <c r="G71" s="88"/>
      <c r="H71" s="88"/>
      <c r="I71" s="48"/>
    </row>
    <row r="72" spans="1:13">
      <c r="A72" s="12"/>
      <c r="B72" s="38" t="s">
        <v>820</v>
      </c>
      <c r="C72" s="57" t="s">
        <v>188</v>
      </c>
      <c r="D72" s="57"/>
      <c r="E72" s="38"/>
      <c r="F72" s="38"/>
      <c r="G72" s="57" t="s">
        <v>188</v>
      </c>
      <c r="H72" s="57"/>
      <c r="I72" s="38"/>
    </row>
    <row r="73" spans="1:13">
      <c r="A73" s="12"/>
      <c r="B73" s="38"/>
      <c r="C73" s="57"/>
      <c r="D73" s="57"/>
      <c r="E73" s="38"/>
      <c r="F73" s="38"/>
      <c r="G73" s="57"/>
      <c r="H73" s="57"/>
      <c r="I73" s="38"/>
    </row>
    <row r="74" spans="1:13" ht="15.75" thickBot="1">
      <c r="A74" s="12"/>
      <c r="B74" s="28" t="s">
        <v>104</v>
      </c>
      <c r="C74" s="45" t="s">
        <v>821</v>
      </c>
      <c r="D74" s="45"/>
      <c r="E74" s="28" t="s">
        <v>186</v>
      </c>
      <c r="F74" s="14"/>
      <c r="G74" s="45" t="s">
        <v>822</v>
      </c>
      <c r="H74" s="45"/>
      <c r="I74" s="28" t="s">
        <v>186</v>
      </c>
    </row>
    <row r="75" spans="1:13" ht="15.75" thickBot="1">
      <c r="A75" s="12"/>
      <c r="B75" s="219" t="s">
        <v>823</v>
      </c>
      <c r="C75" s="220" t="s">
        <v>184</v>
      </c>
      <c r="D75" s="221" t="s">
        <v>817</v>
      </c>
      <c r="E75" s="220" t="s">
        <v>186</v>
      </c>
      <c r="F75" s="24"/>
      <c r="G75" s="220" t="s">
        <v>184</v>
      </c>
      <c r="H75" s="221" t="s">
        <v>818</v>
      </c>
      <c r="I75" s="220" t="s">
        <v>186</v>
      </c>
    </row>
    <row r="76" spans="1:13" ht="38.25" customHeight="1" thickTop="1">
      <c r="A76" s="12"/>
      <c r="B76" s="48" t="s">
        <v>824</v>
      </c>
      <c r="C76" s="48"/>
      <c r="D76" s="48"/>
      <c r="E76" s="48"/>
      <c r="F76" s="48"/>
      <c r="G76" s="48"/>
      <c r="H76" s="48"/>
      <c r="I76" s="48"/>
      <c r="J76" s="48"/>
      <c r="K76" s="48"/>
      <c r="L76" s="48"/>
      <c r="M76" s="48"/>
    </row>
    <row r="77" spans="1:13" ht="76.5" customHeight="1">
      <c r="A77" s="12"/>
      <c r="B77" s="46" t="s">
        <v>825</v>
      </c>
      <c r="C77" s="46"/>
      <c r="D77" s="46"/>
      <c r="E77" s="46"/>
      <c r="F77" s="46"/>
      <c r="G77" s="46"/>
      <c r="H77" s="46"/>
      <c r="I77" s="46"/>
      <c r="J77" s="46"/>
      <c r="K77" s="46"/>
      <c r="L77" s="46"/>
      <c r="M77" s="46"/>
    </row>
    <row r="78" spans="1:13" ht="63.75" customHeight="1">
      <c r="A78" s="12"/>
      <c r="B78" s="48" t="s">
        <v>826</v>
      </c>
      <c r="C78" s="48"/>
      <c r="D78" s="48"/>
      <c r="E78" s="48"/>
      <c r="F78" s="48"/>
      <c r="G78" s="48"/>
      <c r="H78" s="48"/>
      <c r="I78" s="48"/>
      <c r="J78" s="48"/>
      <c r="K78" s="48"/>
      <c r="L78" s="48"/>
      <c r="M78" s="48"/>
    </row>
    <row r="79" spans="1:13" ht="51" customHeight="1">
      <c r="A79" s="12"/>
      <c r="B79" s="48" t="s">
        <v>827</v>
      </c>
      <c r="C79" s="48"/>
      <c r="D79" s="48"/>
      <c r="E79" s="48"/>
      <c r="F79" s="48"/>
      <c r="G79" s="48"/>
      <c r="H79" s="48"/>
      <c r="I79" s="48"/>
      <c r="J79" s="48"/>
      <c r="K79" s="48"/>
      <c r="L79" s="48"/>
      <c r="M79" s="48"/>
    </row>
    <row r="80" spans="1:13">
      <c r="A80" s="12"/>
      <c r="B80" s="48" t="s">
        <v>828</v>
      </c>
      <c r="C80" s="48"/>
      <c r="D80" s="48"/>
      <c r="E80" s="48"/>
      <c r="F80" s="48"/>
      <c r="G80" s="48"/>
      <c r="H80" s="48"/>
      <c r="I80" s="48"/>
      <c r="J80" s="48"/>
      <c r="K80" s="48"/>
      <c r="L80" s="48"/>
      <c r="M80" s="48"/>
    </row>
    <row r="81" spans="1:13">
      <c r="A81" s="12"/>
      <c r="B81" s="48" t="s">
        <v>829</v>
      </c>
      <c r="C81" s="48"/>
      <c r="D81" s="48"/>
      <c r="E81" s="48"/>
      <c r="F81" s="48"/>
      <c r="G81" s="48"/>
      <c r="H81" s="48"/>
      <c r="I81" s="48"/>
      <c r="J81" s="48"/>
      <c r="K81" s="48"/>
      <c r="L81" s="48"/>
      <c r="M81" s="48"/>
    </row>
    <row r="82" spans="1:13">
      <c r="A82" s="12"/>
      <c r="B82" s="31"/>
      <c r="C82" s="31"/>
      <c r="D82" s="31"/>
      <c r="E82" s="31"/>
      <c r="F82" s="31"/>
      <c r="G82" s="31"/>
      <c r="H82" s="31"/>
      <c r="I82" s="31"/>
      <c r="J82" s="31"/>
      <c r="K82" s="31"/>
      <c r="L82" s="31"/>
      <c r="M82" s="31"/>
    </row>
    <row r="83" spans="1:13">
      <c r="A83" s="12"/>
      <c r="B83" s="15"/>
      <c r="C83" s="15"/>
      <c r="D83" s="15"/>
      <c r="E83" s="15"/>
      <c r="F83" s="15"/>
      <c r="G83" s="15"/>
      <c r="H83" s="15"/>
      <c r="I83" s="15"/>
      <c r="J83" s="15"/>
      <c r="K83" s="15"/>
      <c r="L83" s="15"/>
      <c r="M83" s="15"/>
    </row>
    <row r="84" spans="1:13" ht="15.75" thickBot="1">
      <c r="A84" s="12"/>
      <c r="B84" s="16" t="s">
        <v>292</v>
      </c>
      <c r="C84" s="32">
        <v>2012</v>
      </c>
      <c r="D84" s="32"/>
      <c r="E84" s="32"/>
      <c r="F84" s="14"/>
      <c r="G84" s="32">
        <v>2011</v>
      </c>
      <c r="H84" s="32"/>
      <c r="I84" s="32"/>
      <c r="J84" s="14"/>
      <c r="K84" s="32">
        <v>2010</v>
      </c>
      <c r="L84" s="32"/>
      <c r="M84" s="32"/>
    </row>
    <row r="85" spans="1:13">
      <c r="A85" s="12"/>
      <c r="B85" s="33" t="s">
        <v>830</v>
      </c>
      <c r="C85" s="34" t="s">
        <v>184</v>
      </c>
      <c r="D85" s="39">
        <v>104228</v>
      </c>
      <c r="E85" s="41"/>
      <c r="F85" s="38"/>
      <c r="G85" s="34" t="s">
        <v>184</v>
      </c>
      <c r="H85" s="39">
        <v>8882</v>
      </c>
      <c r="I85" s="41"/>
      <c r="J85" s="38"/>
      <c r="K85" s="34" t="s">
        <v>184</v>
      </c>
      <c r="L85" s="36" t="s">
        <v>831</v>
      </c>
      <c r="M85" s="34" t="s">
        <v>186</v>
      </c>
    </row>
    <row r="86" spans="1:13">
      <c r="A86" s="12"/>
      <c r="B86" s="33"/>
      <c r="C86" s="56"/>
      <c r="D86" s="55"/>
      <c r="E86" s="38"/>
      <c r="F86" s="38"/>
      <c r="G86" s="56"/>
      <c r="H86" s="55"/>
      <c r="I86" s="38"/>
      <c r="J86" s="38"/>
      <c r="K86" s="56"/>
      <c r="L86" s="57"/>
      <c r="M86" s="56"/>
    </row>
    <row r="87" spans="1:13">
      <c r="A87" s="12"/>
      <c r="B87" s="26" t="s">
        <v>832</v>
      </c>
      <c r="C87" s="44" t="s">
        <v>833</v>
      </c>
      <c r="D87" s="44"/>
      <c r="E87" s="28" t="s">
        <v>186</v>
      </c>
      <c r="F87" s="14"/>
      <c r="G87" s="44" t="s">
        <v>834</v>
      </c>
      <c r="H87" s="44"/>
      <c r="I87" s="28" t="s">
        <v>186</v>
      </c>
      <c r="J87" s="14"/>
      <c r="K87" s="44" t="s">
        <v>835</v>
      </c>
      <c r="L87" s="44"/>
      <c r="M87" s="28" t="s">
        <v>186</v>
      </c>
    </row>
    <row r="88" spans="1:13">
      <c r="A88" s="12"/>
      <c r="B88" s="19" t="s">
        <v>836</v>
      </c>
      <c r="C88" s="57" t="s">
        <v>837</v>
      </c>
      <c r="D88" s="57"/>
      <c r="E88" s="20" t="s">
        <v>186</v>
      </c>
      <c r="F88" s="24"/>
      <c r="G88" s="57" t="s">
        <v>838</v>
      </c>
      <c r="H88" s="57"/>
      <c r="I88" s="20" t="s">
        <v>186</v>
      </c>
      <c r="J88" s="24"/>
      <c r="K88" s="57" t="s">
        <v>839</v>
      </c>
      <c r="L88" s="57"/>
      <c r="M88" s="20" t="s">
        <v>186</v>
      </c>
    </row>
    <row r="89" spans="1:13">
      <c r="A89" s="12"/>
      <c r="B89" s="134" t="s">
        <v>840</v>
      </c>
      <c r="C89" s="44" t="s">
        <v>841</v>
      </c>
      <c r="D89" s="44"/>
      <c r="E89" s="46" t="s">
        <v>186</v>
      </c>
      <c r="F89" s="48"/>
      <c r="G89" s="88">
        <v>85375</v>
      </c>
      <c r="H89" s="88"/>
      <c r="I89" s="48"/>
      <c r="J89" s="48"/>
      <c r="K89" s="88">
        <v>38794</v>
      </c>
      <c r="L89" s="88"/>
      <c r="M89" s="48"/>
    </row>
    <row r="90" spans="1:13">
      <c r="A90" s="12"/>
      <c r="B90" s="134"/>
      <c r="C90" s="44"/>
      <c r="D90" s="44"/>
      <c r="E90" s="46"/>
      <c r="F90" s="48"/>
      <c r="G90" s="88"/>
      <c r="H90" s="88"/>
      <c r="I90" s="48"/>
      <c r="J90" s="48"/>
      <c r="K90" s="88"/>
      <c r="L90" s="88"/>
      <c r="M90" s="48"/>
    </row>
    <row r="91" spans="1:13">
      <c r="A91" s="12"/>
      <c r="B91" s="33" t="s">
        <v>92</v>
      </c>
      <c r="C91" s="57" t="s">
        <v>842</v>
      </c>
      <c r="D91" s="57"/>
      <c r="E91" s="56" t="s">
        <v>186</v>
      </c>
      <c r="F91" s="38"/>
      <c r="G91" s="57" t="s">
        <v>188</v>
      </c>
      <c r="H91" s="57"/>
      <c r="I91" s="38"/>
      <c r="J91" s="38"/>
      <c r="K91" s="57" t="s">
        <v>188</v>
      </c>
      <c r="L91" s="57"/>
      <c r="M91" s="38"/>
    </row>
    <row r="92" spans="1:13">
      <c r="A92" s="12"/>
      <c r="B92" s="33"/>
      <c r="C92" s="57"/>
      <c r="D92" s="57"/>
      <c r="E92" s="56"/>
      <c r="F92" s="38"/>
      <c r="G92" s="57"/>
      <c r="H92" s="57"/>
      <c r="I92" s="38"/>
      <c r="J92" s="38"/>
      <c r="K92" s="57"/>
      <c r="L92" s="57"/>
      <c r="M92" s="38"/>
    </row>
    <row r="93" spans="1:13">
      <c r="A93" s="12"/>
      <c r="B93" s="43" t="s">
        <v>843</v>
      </c>
      <c r="C93" s="44" t="s">
        <v>844</v>
      </c>
      <c r="D93" s="44"/>
      <c r="E93" s="46" t="s">
        <v>186</v>
      </c>
      <c r="F93" s="48"/>
      <c r="G93" s="44" t="s">
        <v>845</v>
      </c>
      <c r="H93" s="44"/>
      <c r="I93" s="46" t="s">
        <v>186</v>
      </c>
      <c r="J93" s="48"/>
      <c r="K93" s="88">
        <v>9764</v>
      </c>
      <c r="L93" s="88"/>
      <c r="M93" s="48"/>
    </row>
    <row r="94" spans="1:13">
      <c r="A94" s="12"/>
      <c r="B94" s="43"/>
      <c r="C94" s="44"/>
      <c r="D94" s="44"/>
      <c r="E94" s="46"/>
      <c r="F94" s="48"/>
      <c r="G94" s="44"/>
      <c r="H94" s="44"/>
      <c r="I94" s="46"/>
      <c r="J94" s="48"/>
      <c r="K94" s="88"/>
      <c r="L94" s="88"/>
      <c r="M94" s="48"/>
    </row>
    <row r="95" spans="1:13">
      <c r="A95" s="12"/>
      <c r="B95" s="33" t="s">
        <v>157</v>
      </c>
      <c r="C95" s="57" t="s">
        <v>846</v>
      </c>
      <c r="D95" s="57"/>
      <c r="E95" s="56" t="s">
        <v>186</v>
      </c>
      <c r="F95" s="38"/>
      <c r="G95" s="57" t="s">
        <v>847</v>
      </c>
      <c r="H95" s="57"/>
      <c r="I95" s="56" t="s">
        <v>186</v>
      </c>
      <c r="J95" s="38"/>
      <c r="K95" s="57">
        <v>357</v>
      </c>
      <c r="L95" s="57"/>
      <c r="M95" s="38"/>
    </row>
    <row r="96" spans="1:13" ht="15.75" thickBot="1">
      <c r="A96" s="12"/>
      <c r="B96" s="33"/>
      <c r="C96" s="89"/>
      <c r="D96" s="89"/>
      <c r="E96" s="109"/>
      <c r="F96" s="38"/>
      <c r="G96" s="89"/>
      <c r="H96" s="89"/>
      <c r="I96" s="109"/>
      <c r="J96" s="38"/>
      <c r="K96" s="89"/>
      <c r="L96" s="89"/>
      <c r="M96" s="108"/>
    </row>
    <row r="97" spans="1:13">
      <c r="A97" s="12"/>
      <c r="B97" s="145" t="s">
        <v>56</v>
      </c>
      <c r="C97" s="91" t="s">
        <v>184</v>
      </c>
      <c r="D97" s="117" t="s">
        <v>789</v>
      </c>
      <c r="E97" s="91" t="s">
        <v>186</v>
      </c>
      <c r="F97" s="48"/>
      <c r="G97" s="91" t="s">
        <v>184</v>
      </c>
      <c r="H97" s="93">
        <v>82200</v>
      </c>
      <c r="I97" s="95"/>
      <c r="J97" s="48"/>
      <c r="K97" s="91" t="s">
        <v>184</v>
      </c>
      <c r="L97" s="93">
        <v>1600</v>
      </c>
      <c r="M97" s="95"/>
    </row>
    <row r="98" spans="1:13" ht="15.75" thickBot="1">
      <c r="A98" s="12"/>
      <c r="B98" s="145"/>
      <c r="C98" s="92"/>
      <c r="D98" s="140"/>
      <c r="E98" s="92"/>
      <c r="F98" s="48"/>
      <c r="G98" s="92"/>
      <c r="H98" s="94"/>
      <c r="I98" s="96"/>
      <c r="J98" s="48"/>
      <c r="K98" s="92"/>
      <c r="L98" s="94"/>
      <c r="M98" s="96"/>
    </row>
    <row r="99" spans="1:13" ht="25.5" customHeight="1" thickTop="1">
      <c r="A99" s="12"/>
      <c r="B99" s="48" t="s">
        <v>848</v>
      </c>
      <c r="C99" s="48"/>
      <c r="D99" s="48"/>
      <c r="E99" s="48"/>
      <c r="F99" s="48"/>
      <c r="G99" s="48"/>
      <c r="H99" s="48"/>
      <c r="I99" s="48"/>
      <c r="J99" s="48"/>
      <c r="K99" s="48"/>
      <c r="L99" s="48"/>
      <c r="M99" s="48"/>
    </row>
    <row r="100" spans="1:13">
      <c r="A100" s="12"/>
      <c r="B100" s="48" t="s">
        <v>849</v>
      </c>
      <c r="C100" s="48"/>
      <c r="D100" s="48"/>
      <c r="E100" s="48"/>
      <c r="F100" s="48"/>
      <c r="G100" s="48"/>
      <c r="H100" s="48"/>
      <c r="I100" s="48"/>
      <c r="J100" s="48"/>
      <c r="K100" s="48"/>
      <c r="L100" s="48"/>
      <c r="M100" s="48"/>
    </row>
    <row r="101" spans="1:13">
      <c r="A101" s="12"/>
      <c r="B101" s="31"/>
      <c r="C101" s="31"/>
      <c r="D101" s="31"/>
      <c r="E101" s="31"/>
      <c r="F101" s="31"/>
      <c r="G101" s="31"/>
      <c r="H101" s="31"/>
      <c r="I101" s="31"/>
      <c r="J101" s="31"/>
      <c r="K101" s="31"/>
      <c r="L101" s="31"/>
      <c r="M101" s="31"/>
    </row>
    <row r="102" spans="1:13">
      <c r="A102" s="12"/>
      <c r="B102" s="15"/>
      <c r="C102" s="15"/>
      <c r="D102" s="15"/>
      <c r="E102" s="15"/>
      <c r="F102" s="15"/>
      <c r="G102" s="15"/>
      <c r="H102" s="15"/>
      <c r="I102" s="15"/>
      <c r="J102" s="15"/>
      <c r="K102" s="15"/>
      <c r="L102" s="15"/>
      <c r="M102" s="15"/>
    </row>
    <row r="103" spans="1:13" ht="15.75" thickBot="1">
      <c r="A103" s="12"/>
      <c r="B103" s="16" t="s">
        <v>292</v>
      </c>
      <c r="C103" s="32">
        <v>2012</v>
      </c>
      <c r="D103" s="32"/>
      <c r="E103" s="32"/>
      <c r="F103" s="14"/>
      <c r="G103" s="32">
        <v>2011</v>
      </c>
      <c r="H103" s="32"/>
      <c r="I103" s="32"/>
      <c r="J103" s="14"/>
      <c r="K103" s="32">
        <v>2010</v>
      </c>
      <c r="L103" s="32"/>
      <c r="M103" s="32"/>
    </row>
    <row r="104" spans="1:13">
      <c r="A104" s="12"/>
      <c r="B104" s="33" t="s">
        <v>850</v>
      </c>
      <c r="C104" s="34" t="s">
        <v>184</v>
      </c>
      <c r="D104" s="39">
        <v>6308</v>
      </c>
      <c r="E104" s="41"/>
      <c r="F104" s="38"/>
      <c r="G104" s="34" t="s">
        <v>184</v>
      </c>
      <c r="H104" s="39">
        <v>10295</v>
      </c>
      <c r="I104" s="41"/>
      <c r="J104" s="38"/>
      <c r="K104" s="34" t="s">
        <v>184</v>
      </c>
      <c r="L104" s="39">
        <v>15825</v>
      </c>
      <c r="M104" s="41"/>
    </row>
    <row r="105" spans="1:13">
      <c r="A105" s="12"/>
      <c r="B105" s="33"/>
      <c r="C105" s="56"/>
      <c r="D105" s="55"/>
      <c r="E105" s="38"/>
      <c r="F105" s="38"/>
      <c r="G105" s="35"/>
      <c r="H105" s="40"/>
      <c r="I105" s="42"/>
      <c r="J105" s="38"/>
      <c r="K105" s="35"/>
      <c r="L105" s="40"/>
      <c r="M105" s="42"/>
    </row>
    <row r="106" spans="1:13">
      <c r="A106" s="12"/>
      <c r="B106" s="145" t="s">
        <v>851</v>
      </c>
      <c r="C106" s="88">
        <v>3815</v>
      </c>
      <c r="D106" s="88"/>
      <c r="E106" s="48"/>
      <c r="F106" s="48"/>
      <c r="G106" s="88">
        <v>4955</v>
      </c>
      <c r="H106" s="88"/>
      <c r="I106" s="48"/>
      <c r="J106" s="48"/>
      <c r="K106" s="44" t="s">
        <v>188</v>
      </c>
      <c r="L106" s="44"/>
      <c r="M106" s="48"/>
    </row>
    <row r="107" spans="1:13">
      <c r="A107" s="12"/>
      <c r="B107" s="145"/>
      <c r="C107" s="88"/>
      <c r="D107" s="88"/>
      <c r="E107" s="48"/>
      <c r="F107" s="48"/>
      <c r="G107" s="88"/>
      <c r="H107" s="88"/>
      <c r="I107" s="48"/>
      <c r="J107" s="48"/>
      <c r="K107" s="44"/>
      <c r="L107" s="44"/>
      <c r="M107" s="48"/>
    </row>
    <row r="108" spans="1:13">
      <c r="A108" s="12"/>
      <c r="B108" s="58" t="s">
        <v>852</v>
      </c>
      <c r="C108" s="57" t="s">
        <v>188</v>
      </c>
      <c r="D108" s="57"/>
      <c r="E108" s="38"/>
      <c r="F108" s="38"/>
      <c r="G108" s="57" t="s">
        <v>853</v>
      </c>
      <c r="H108" s="57"/>
      <c r="I108" s="56" t="s">
        <v>186</v>
      </c>
      <c r="J108" s="38"/>
      <c r="K108" s="57" t="s">
        <v>188</v>
      </c>
      <c r="L108" s="57"/>
      <c r="M108" s="38"/>
    </row>
    <row r="109" spans="1:13">
      <c r="A109" s="12"/>
      <c r="B109" s="58"/>
      <c r="C109" s="57"/>
      <c r="D109" s="57"/>
      <c r="E109" s="38"/>
      <c r="F109" s="38"/>
      <c r="G109" s="57"/>
      <c r="H109" s="57"/>
      <c r="I109" s="56"/>
      <c r="J109" s="38"/>
      <c r="K109" s="57"/>
      <c r="L109" s="57"/>
      <c r="M109" s="38"/>
    </row>
    <row r="110" spans="1:13" ht="25.5">
      <c r="A110" s="12"/>
      <c r="B110" s="141" t="s">
        <v>854</v>
      </c>
      <c r="C110" s="44" t="s">
        <v>855</v>
      </c>
      <c r="D110" s="44"/>
      <c r="E110" s="28" t="s">
        <v>186</v>
      </c>
      <c r="F110" s="14"/>
      <c r="G110" s="44" t="s">
        <v>856</v>
      </c>
      <c r="H110" s="44"/>
      <c r="I110" s="28" t="s">
        <v>186</v>
      </c>
      <c r="J110" s="14"/>
      <c r="K110" s="44" t="s">
        <v>857</v>
      </c>
      <c r="L110" s="44"/>
      <c r="M110" s="28" t="s">
        <v>186</v>
      </c>
    </row>
    <row r="111" spans="1:13" ht="15.75" thickBot="1">
      <c r="A111" s="12"/>
      <c r="B111" s="141" t="s">
        <v>858</v>
      </c>
      <c r="C111" s="45" t="s">
        <v>859</v>
      </c>
      <c r="D111" s="45"/>
      <c r="E111" s="144" t="s">
        <v>186</v>
      </c>
      <c r="F111" s="14"/>
      <c r="G111" s="45" t="s">
        <v>860</v>
      </c>
      <c r="H111" s="45"/>
      <c r="I111" s="144" t="s">
        <v>186</v>
      </c>
      <c r="J111" s="14"/>
      <c r="K111" s="45" t="s">
        <v>861</v>
      </c>
      <c r="L111" s="45"/>
      <c r="M111" s="144" t="s">
        <v>186</v>
      </c>
    </row>
    <row r="112" spans="1:13">
      <c r="A112" s="12"/>
      <c r="B112" s="33" t="s">
        <v>862</v>
      </c>
      <c r="C112" s="34" t="s">
        <v>184</v>
      </c>
      <c r="D112" s="39">
        <v>5925</v>
      </c>
      <c r="E112" s="41"/>
      <c r="F112" s="38"/>
      <c r="G112" s="34" t="s">
        <v>184</v>
      </c>
      <c r="H112" s="39">
        <v>6308</v>
      </c>
      <c r="I112" s="41"/>
      <c r="J112" s="38"/>
      <c r="K112" s="34" t="s">
        <v>184</v>
      </c>
      <c r="L112" s="39">
        <v>10295</v>
      </c>
      <c r="M112" s="41"/>
    </row>
    <row r="113" spans="1:13" ht="15.75" thickBot="1">
      <c r="A113" s="12"/>
      <c r="B113" s="33"/>
      <c r="C113" s="50"/>
      <c r="D113" s="52"/>
      <c r="E113" s="53"/>
      <c r="F113" s="38"/>
      <c r="G113" s="50"/>
      <c r="H113" s="52"/>
      <c r="I113" s="53"/>
      <c r="J113" s="38"/>
      <c r="K113" s="50"/>
      <c r="L113" s="52"/>
      <c r="M113" s="53"/>
    </row>
    <row r="114" spans="1:13" ht="25.5" customHeight="1" thickTop="1">
      <c r="A114" s="12"/>
      <c r="B114" s="48" t="s">
        <v>863</v>
      </c>
      <c r="C114" s="48"/>
      <c r="D114" s="48"/>
      <c r="E114" s="48"/>
      <c r="F114" s="48"/>
      <c r="G114" s="48"/>
      <c r="H114" s="48"/>
      <c r="I114" s="48"/>
      <c r="J114" s="48"/>
      <c r="K114" s="48"/>
      <c r="L114" s="48"/>
      <c r="M114" s="48"/>
    </row>
    <row r="115" spans="1:13">
      <c r="A115" s="12"/>
      <c r="B115" s="31"/>
      <c r="C115" s="31"/>
    </row>
    <row r="116" spans="1:13">
      <c r="A116" s="12"/>
      <c r="B116" s="15"/>
      <c r="C116" s="15"/>
    </row>
    <row r="117" spans="1:13" ht="15.75" thickBot="1">
      <c r="A117" s="12"/>
      <c r="B117" s="16"/>
      <c r="C117" s="18" t="s">
        <v>864</v>
      </c>
    </row>
    <row r="118" spans="1:13">
      <c r="A118" s="12"/>
      <c r="B118" s="19" t="s">
        <v>865</v>
      </c>
      <c r="C118" s="24"/>
    </row>
    <row r="119" spans="1:13">
      <c r="A119" s="12"/>
      <c r="B119" s="141" t="s">
        <v>866</v>
      </c>
      <c r="C119" s="154" t="s">
        <v>867</v>
      </c>
    </row>
    <row r="120" spans="1:13">
      <c r="A120" s="12"/>
      <c r="B120" s="30" t="s">
        <v>868</v>
      </c>
      <c r="C120" s="153" t="s">
        <v>869</v>
      </c>
    </row>
    <row r="121" spans="1:13">
      <c r="A121" s="12"/>
      <c r="B121" s="141" t="s">
        <v>870</v>
      </c>
      <c r="C121" s="154" t="s">
        <v>871</v>
      </c>
    </row>
    <row r="122" spans="1:13">
      <c r="A122" s="12"/>
      <c r="B122" s="30" t="s">
        <v>872</v>
      </c>
      <c r="C122" s="153" t="s">
        <v>873</v>
      </c>
    </row>
    <row r="123" spans="1:13">
      <c r="A123" s="12"/>
      <c r="B123" s="141" t="s">
        <v>874</v>
      </c>
      <c r="C123" s="154" t="s">
        <v>875</v>
      </c>
    </row>
  </sheetData>
  <mergeCells count="348">
    <mergeCell ref="B99:M99"/>
    <mergeCell ref="B100:M100"/>
    <mergeCell ref="B114:M114"/>
    <mergeCell ref="B31:M31"/>
    <mergeCell ref="B63:M63"/>
    <mergeCell ref="B76:M76"/>
    <mergeCell ref="B77:M77"/>
    <mergeCell ref="B78:M78"/>
    <mergeCell ref="B79:M79"/>
    <mergeCell ref="B115:C115"/>
    <mergeCell ref="A1:A2"/>
    <mergeCell ref="B1:M1"/>
    <mergeCell ref="B2:M2"/>
    <mergeCell ref="B3:M3"/>
    <mergeCell ref="A4:A123"/>
    <mergeCell ref="B4:M4"/>
    <mergeCell ref="B5:M5"/>
    <mergeCell ref="B6:M6"/>
    <mergeCell ref="B30:M30"/>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8:L109"/>
    <mergeCell ref="M108:M109"/>
    <mergeCell ref="C110:D110"/>
    <mergeCell ref="G110:H110"/>
    <mergeCell ref="K110:L110"/>
    <mergeCell ref="C111:D111"/>
    <mergeCell ref="G111:H111"/>
    <mergeCell ref="K111: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1:M101"/>
    <mergeCell ref="C103:E103"/>
    <mergeCell ref="G103:I103"/>
    <mergeCell ref="K103:M103"/>
    <mergeCell ref="B104:B105"/>
    <mergeCell ref="C104:C105"/>
    <mergeCell ref="D104:D105"/>
    <mergeCell ref="E104:E105"/>
    <mergeCell ref="F104:F105"/>
    <mergeCell ref="G104:G105"/>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C87:D87"/>
    <mergeCell ref="G87:H87"/>
    <mergeCell ref="K87:L87"/>
    <mergeCell ref="C88:D88"/>
    <mergeCell ref="G88:H88"/>
    <mergeCell ref="K88:L88"/>
    <mergeCell ref="H85:H86"/>
    <mergeCell ref="I85:I86"/>
    <mergeCell ref="J85:J86"/>
    <mergeCell ref="K85:K86"/>
    <mergeCell ref="L85:L86"/>
    <mergeCell ref="M85:M86"/>
    <mergeCell ref="B85:B86"/>
    <mergeCell ref="C85:C86"/>
    <mergeCell ref="D85:D86"/>
    <mergeCell ref="E85:E86"/>
    <mergeCell ref="F85:F86"/>
    <mergeCell ref="G85:G86"/>
    <mergeCell ref="C74:D74"/>
    <mergeCell ref="G74:H74"/>
    <mergeCell ref="B82:M82"/>
    <mergeCell ref="C84:E84"/>
    <mergeCell ref="G84:I84"/>
    <mergeCell ref="K84:M84"/>
    <mergeCell ref="B80:M80"/>
    <mergeCell ref="B81:M81"/>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C60:D60"/>
    <mergeCell ref="G60:H60"/>
    <mergeCell ref="C61:D61"/>
    <mergeCell ref="G61:H61"/>
    <mergeCell ref="B64:I64"/>
    <mergeCell ref="C66:I66"/>
    <mergeCell ref="C57:D57"/>
    <mergeCell ref="G57:H57"/>
    <mergeCell ref="C58:D58"/>
    <mergeCell ref="G58:H58"/>
    <mergeCell ref="C59:D59"/>
    <mergeCell ref="G59:H59"/>
    <mergeCell ref="I52:I53"/>
    <mergeCell ref="C54:E54"/>
    <mergeCell ref="G54:I54"/>
    <mergeCell ref="B55:B56"/>
    <mergeCell ref="C55:D56"/>
    <mergeCell ref="E55:E56"/>
    <mergeCell ref="F55:F56"/>
    <mergeCell ref="G55:H56"/>
    <mergeCell ref="I55:I56"/>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C34:I34"/>
    <mergeCell ref="C35:E35"/>
    <mergeCell ref="G35:I35"/>
    <mergeCell ref="C36:E36"/>
    <mergeCell ref="G36:I36"/>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16.7109375" customWidth="1"/>
    <col min="4" max="4" width="4.7109375" customWidth="1"/>
    <col min="5" max="5" width="27.5703125" customWidth="1"/>
    <col min="6" max="6" width="6" customWidth="1"/>
    <col min="7" max="7" width="18" customWidth="1"/>
    <col min="8" max="9" width="27.5703125" customWidth="1"/>
    <col min="10" max="10" width="27" customWidth="1"/>
    <col min="11" max="11" width="27.5703125" customWidth="1"/>
    <col min="12" max="12" width="8.5703125" customWidth="1"/>
    <col min="13" max="13" width="27.5703125" customWidth="1"/>
  </cols>
  <sheetData>
    <row r="1" spans="1:13" ht="15" customHeight="1">
      <c r="A1" s="8" t="s">
        <v>8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77</v>
      </c>
      <c r="B3" s="11" t="s">
        <v>6</v>
      </c>
      <c r="C3" s="11"/>
      <c r="D3" s="11"/>
      <c r="E3" s="11"/>
      <c r="F3" s="11"/>
      <c r="G3" s="11"/>
      <c r="H3" s="11"/>
      <c r="I3" s="11"/>
      <c r="J3" s="11"/>
      <c r="K3" s="11"/>
      <c r="L3" s="11"/>
      <c r="M3" s="11"/>
    </row>
    <row r="4" spans="1:13" ht="15" customHeight="1">
      <c r="A4" s="12" t="s">
        <v>876</v>
      </c>
      <c r="B4" s="11" t="s">
        <v>6</v>
      </c>
      <c r="C4" s="11"/>
      <c r="D4" s="11"/>
      <c r="E4" s="11"/>
      <c r="F4" s="11"/>
      <c r="G4" s="11"/>
      <c r="H4" s="11"/>
      <c r="I4" s="11"/>
      <c r="J4" s="11"/>
      <c r="K4" s="11"/>
      <c r="L4" s="11"/>
      <c r="M4" s="11"/>
    </row>
    <row r="5" spans="1:13">
      <c r="A5" s="12"/>
      <c r="B5" s="59" t="s">
        <v>876</v>
      </c>
      <c r="C5" s="59"/>
      <c r="D5" s="59"/>
      <c r="E5" s="59"/>
      <c r="F5" s="59"/>
      <c r="G5" s="59"/>
      <c r="H5" s="59"/>
      <c r="I5" s="59"/>
      <c r="J5" s="59"/>
      <c r="K5" s="59"/>
      <c r="L5" s="59"/>
      <c r="M5" s="59"/>
    </row>
    <row r="6" spans="1:13" ht="38.25" customHeight="1">
      <c r="A6" s="12"/>
      <c r="B6" s="48" t="s">
        <v>878</v>
      </c>
      <c r="C6" s="48"/>
      <c r="D6" s="48"/>
      <c r="E6" s="48"/>
      <c r="F6" s="48"/>
      <c r="G6" s="48"/>
      <c r="H6" s="48"/>
      <c r="I6" s="48"/>
      <c r="J6" s="48"/>
      <c r="K6" s="48"/>
      <c r="L6" s="48"/>
      <c r="M6" s="48"/>
    </row>
    <row r="7" spans="1:13">
      <c r="A7" s="12"/>
      <c r="B7" s="48" t="s">
        <v>879</v>
      </c>
      <c r="C7" s="48"/>
      <c r="D7" s="48"/>
      <c r="E7" s="48"/>
      <c r="F7" s="48"/>
      <c r="G7" s="48"/>
      <c r="H7" s="48"/>
      <c r="I7" s="48"/>
      <c r="J7" s="48"/>
      <c r="K7" s="48"/>
      <c r="L7" s="48"/>
      <c r="M7" s="48"/>
    </row>
    <row r="8" spans="1:13" ht="25.5" customHeight="1">
      <c r="A8" s="12"/>
      <c r="B8" s="48" t="s">
        <v>880</v>
      </c>
      <c r="C8" s="48"/>
      <c r="D8" s="48"/>
      <c r="E8" s="48"/>
      <c r="F8" s="48"/>
      <c r="G8" s="48"/>
      <c r="H8" s="48"/>
      <c r="I8" s="48"/>
      <c r="J8" s="48"/>
      <c r="K8" s="48"/>
      <c r="L8" s="48"/>
      <c r="M8" s="48"/>
    </row>
    <row r="9" spans="1:13">
      <c r="A9" s="12"/>
      <c r="B9" s="48" t="s">
        <v>881</v>
      </c>
      <c r="C9" s="48"/>
      <c r="D9" s="48"/>
      <c r="E9" s="48"/>
      <c r="F9" s="48"/>
      <c r="G9" s="48"/>
      <c r="H9" s="48"/>
      <c r="I9" s="48"/>
      <c r="J9" s="48"/>
      <c r="K9" s="48"/>
      <c r="L9" s="48"/>
      <c r="M9" s="48"/>
    </row>
    <row r="10" spans="1:13">
      <c r="A10" s="12"/>
      <c r="B10" s="31"/>
      <c r="C10" s="31"/>
      <c r="D10" s="31"/>
      <c r="E10" s="31"/>
      <c r="F10" s="31"/>
      <c r="G10" s="31"/>
      <c r="H10" s="31"/>
    </row>
    <row r="11" spans="1:13">
      <c r="A11" s="12"/>
      <c r="B11" s="15"/>
      <c r="C11" s="15"/>
      <c r="D11" s="15"/>
      <c r="E11" s="15"/>
      <c r="F11" s="15"/>
      <c r="G11" s="15"/>
      <c r="H11" s="15"/>
    </row>
    <row r="12" spans="1:13" ht="15.75" thickBot="1">
      <c r="A12" s="12"/>
      <c r="B12" s="16"/>
      <c r="C12" s="174">
        <v>2012</v>
      </c>
      <c r="D12" s="174"/>
      <c r="E12" s="174"/>
      <c r="F12" s="174"/>
      <c r="G12" s="174"/>
      <c r="H12" s="174"/>
    </row>
    <row r="13" spans="1:13">
      <c r="A13" s="12"/>
      <c r="B13" s="157" t="s">
        <v>882</v>
      </c>
      <c r="C13" s="76" t="s">
        <v>884</v>
      </c>
      <c r="D13" s="76"/>
      <c r="E13" s="95"/>
      <c r="F13" s="76" t="s">
        <v>885</v>
      </c>
      <c r="G13" s="76"/>
      <c r="H13" s="76"/>
    </row>
    <row r="14" spans="1:13">
      <c r="A14" s="12"/>
      <c r="B14" s="157" t="s">
        <v>883</v>
      </c>
      <c r="C14" s="99"/>
      <c r="D14" s="99"/>
      <c r="E14" s="48"/>
      <c r="F14" s="99" t="s">
        <v>886</v>
      </c>
      <c r="G14" s="99"/>
      <c r="H14" s="99"/>
    </row>
    <row r="15" spans="1:13">
      <c r="A15" s="12"/>
      <c r="B15" s="4"/>
      <c r="C15" s="99"/>
      <c r="D15" s="99"/>
      <c r="E15" s="48"/>
      <c r="F15" s="99" t="s">
        <v>887</v>
      </c>
      <c r="G15" s="99"/>
      <c r="H15" s="99"/>
    </row>
    <row r="16" spans="1:13" ht="15.75" thickBot="1">
      <c r="A16" s="12"/>
      <c r="B16" s="4"/>
      <c r="C16" s="32"/>
      <c r="D16" s="32"/>
      <c r="E16" s="48"/>
      <c r="F16" s="32" t="s">
        <v>888</v>
      </c>
      <c r="G16" s="32"/>
      <c r="H16" s="32"/>
    </row>
    <row r="17" spans="1:13">
      <c r="A17" s="12"/>
      <c r="B17" s="33" t="s">
        <v>889</v>
      </c>
      <c r="C17" s="39">
        <v>1840</v>
      </c>
      <c r="D17" s="41"/>
      <c r="E17" s="38"/>
      <c r="F17" s="34" t="s">
        <v>184</v>
      </c>
      <c r="G17" s="36">
        <v>12.18</v>
      </c>
      <c r="H17" s="41"/>
    </row>
    <row r="18" spans="1:13">
      <c r="A18" s="12"/>
      <c r="B18" s="33"/>
      <c r="C18" s="40"/>
      <c r="D18" s="42"/>
      <c r="E18" s="38"/>
      <c r="F18" s="35"/>
      <c r="G18" s="37"/>
      <c r="H18" s="42"/>
    </row>
    <row r="19" spans="1:13">
      <c r="A19" s="12"/>
      <c r="B19" s="145" t="s">
        <v>890</v>
      </c>
      <c r="C19" s="44">
        <v>778</v>
      </c>
      <c r="D19" s="48"/>
      <c r="E19" s="48"/>
      <c r="F19" s="44">
        <v>9.3800000000000008</v>
      </c>
      <c r="G19" s="44"/>
      <c r="H19" s="48"/>
    </row>
    <row r="20" spans="1:13">
      <c r="A20" s="12"/>
      <c r="B20" s="145"/>
      <c r="C20" s="44"/>
      <c r="D20" s="48"/>
      <c r="E20" s="48"/>
      <c r="F20" s="44"/>
      <c r="G20" s="44"/>
      <c r="H20" s="48"/>
    </row>
    <row r="21" spans="1:13">
      <c r="A21" s="12"/>
      <c r="B21" s="58" t="s">
        <v>891</v>
      </c>
      <c r="C21" s="57" t="s">
        <v>892</v>
      </c>
      <c r="D21" s="56" t="s">
        <v>186</v>
      </c>
      <c r="E21" s="38"/>
      <c r="F21" s="57">
        <v>12.83</v>
      </c>
      <c r="G21" s="57"/>
      <c r="H21" s="38"/>
    </row>
    <row r="22" spans="1:13">
      <c r="A22" s="12"/>
      <c r="B22" s="58"/>
      <c r="C22" s="57"/>
      <c r="D22" s="56"/>
      <c r="E22" s="38"/>
      <c r="F22" s="57"/>
      <c r="G22" s="57"/>
      <c r="H22" s="38"/>
    </row>
    <row r="23" spans="1:13">
      <c r="A23" s="12"/>
      <c r="B23" s="145" t="s">
        <v>893</v>
      </c>
      <c r="C23" s="44" t="s">
        <v>894</v>
      </c>
      <c r="D23" s="46" t="s">
        <v>186</v>
      </c>
      <c r="E23" s="48"/>
      <c r="F23" s="44">
        <v>11.07</v>
      </c>
      <c r="G23" s="44"/>
      <c r="H23" s="48"/>
    </row>
    <row r="24" spans="1:13" ht="15.75" thickBot="1">
      <c r="A24" s="12"/>
      <c r="B24" s="145"/>
      <c r="C24" s="45"/>
      <c r="D24" s="47"/>
      <c r="E24" s="48"/>
      <c r="F24" s="45"/>
      <c r="G24" s="45"/>
      <c r="H24" s="49"/>
    </row>
    <row r="25" spans="1:13">
      <c r="A25" s="12"/>
      <c r="B25" s="33" t="s">
        <v>895</v>
      </c>
      <c r="C25" s="39">
        <v>1351</v>
      </c>
      <c r="D25" s="41"/>
      <c r="E25" s="38"/>
      <c r="F25" s="34" t="s">
        <v>184</v>
      </c>
      <c r="G25" s="36">
        <v>10.8</v>
      </c>
      <c r="H25" s="41"/>
    </row>
    <row r="26" spans="1:13" ht="15.75" thickBot="1">
      <c r="A26" s="12"/>
      <c r="B26" s="33"/>
      <c r="C26" s="52"/>
      <c r="D26" s="53"/>
      <c r="E26" s="38"/>
      <c r="F26" s="50"/>
      <c r="G26" s="51"/>
      <c r="H26" s="53"/>
    </row>
    <row r="27" spans="1:13" ht="25.5" customHeight="1" thickTop="1">
      <c r="A27" s="12"/>
      <c r="B27" s="48" t="s">
        <v>896</v>
      </c>
      <c r="C27" s="48"/>
      <c r="D27" s="48"/>
      <c r="E27" s="48"/>
      <c r="F27" s="48"/>
      <c r="G27" s="48"/>
      <c r="H27" s="48"/>
      <c r="I27" s="48"/>
      <c r="J27" s="48"/>
      <c r="K27" s="48"/>
      <c r="L27" s="48"/>
      <c r="M27" s="48"/>
    </row>
    <row r="28" spans="1:13">
      <c r="A28" s="12"/>
      <c r="B28" s="48" t="s">
        <v>897</v>
      </c>
      <c r="C28" s="48"/>
      <c r="D28" s="48"/>
      <c r="E28" s="48"/>
      <c r="F28" s="48"/>
      <c r="G28" s="48"/>
      <c r="H28" s="48"/>
      <c r="I28" s="48"/>
      <c r="J28" s="48"/>
      <c r="K28" s="48"/>
      <c r="L28" s="48"/>
      <c r="M28" s="48"/>
    </row>
    <row r="29" spans="1:13" ht="76.5" customHeight="1">
      <c r="A29" s="12"/>
      <c r="B29" s="48" t="s">
        <v>898</v>
      </c>
      <c r="C29" s="48"/>
      <c r="D29" s="48"/>
      <c r="E29" s="48"/>
      <c r="F29" s="48"/>
      <c r="G29" s="48"/>
      <c r="H29" s="48"/>
      <c r="I29" s="48"/>
      <c r="J29" s="48"/>
      <c r="K29" s="48"/>
      <c r="L29" s="48"/>
      <c r="M29" s="48"/>
    </row>
    <row r="30" spans="1:13">
      <c r="A30" s="12"/>
      <c r="B30" s="48" t="s">
        <v>899</v>
      </c>
      <c r="C30" s="48"/>
      <c r="D30" s="48"/>
      <c r="E30" s="48"/>
      <c r="F30" s="48"/>
      <c r="G30" s="48"/>
      <c r="H30" s="48"/>
      <c r="I30" s="48"/>
      <c r="J30" s="48"/>
      <c r="K30" s="48"/>
      <c r="L30" s="48"/>
      <c r="M30" s="48"/>
    </row>
    <row r="31" spans="1:13" ht="38.25" customHeight="1">
      <c r="A31" s="12"/>
      <c r="B31" s="48" t="s">
        <v>900</v>
      </c>
      <c r="C31" s="48"/>
      <c r="D31" s="48"/>
      <c r="E31" s="48"/>
      <c r="F31" s="48"/>
      <c r="G31" s="48"/>
      <c r="H31" s="48"/>
      <c r="I31" s="48"/>
      <c r="J31" s="48"/>
      <c r="K31" s="48"/>
      <c r="L31" s="48"/>
      <c r="M31" s="48"/>
    </row>
    <row r="32" spans="1:13">
      <c r="A32" s="12"/>
      <c r="B32" s="48" t="s">
        <v>901</v>
      </c>
      <c r="C32" s="48"/>
      <c r="D32" s="48"/>
      <c r="E32" s="48"/>
      <c r="F32" s="48"/>
      <c r="G32" s="48"/>
      <c r="H32" s="48"/>
      <c r="I32" s="48"/>
      <c r="J32" s="48"/>
      <c r="K32" s="48"/>
      <c r="L32" s="48"/>
      <c r="M32" s="48"/>
    </row>
    <row r="33" spans="1:8">
      <c r="A33" s="12"/>
      <c r="B33" s="31"/>
      <c r="C33" s="31"/>
      <c r="D33" s="31"/>
      <c r="E33" s="31"/>
      <c r="F33" s="31"/>
      <c r="G33" s="31"/>
      <c r="H33" s="31"/>
    </row>
    <row r="34" spans="1:8">
      <c r="A34" s="12"/>
      <c r="B34" s="15"/>
      <c r="C34" s="15"/>
      <c r="D34" s="15"/>
      <c r="E34" s="15"/>
      <c r="F34" s="15"/>
      <c r="G34" s="15"/>
      <c r="H34" s="15"/>
    </row>
    <row r="35" spans="1:8" ht="15.75" thickBot="1">
      <c r="A35" s="12"/>
      <c r="B35" s="16"/>
      <c r="C35" s="32">
        <v>2012</v>
      </c>
      <c r="D35" s="32"/>
      <c r="E35" s="32"/>
      <c r="F35" s="32"/>
      <c r="G35" s="32"/>
      <c r="H35" s="32"/>
    </row>
    <row r="36" spans="1:8">
      <c r="A36" s="12"/>
      <c r="B36" s="157" t="s">
        <v>882</v>
      </c>
      <c r="C36" s="76" t="s">
        <v>902</v>
      </c>
      <c r="D36" s="76"/>
      <c r="E36" s="95"/>
      <c r="F36" s="76" t="s">
        <v>885</v>
      </c>
      <c r="G36" s="76"/>
      <c r="H36" s="76"/>
    </row>
    <row r="37" spans="1:8">
      <c r="A37" s="12"/>
      <c r="B37" s="157" t="s">
        <v>883</v>
      </c>
      <c r="C37" s="99"/>
      <c r="D37" s="99"/>
      <c r="E37" s="48"/>
      <c r="F37" s="99" t="s">
        <v>886</v>
      </c>
      <c r="G37" s="99"/>
      <c r="H37" s="99"/>
    </row>
    <row r="38" spans="1:8">
      <c r="A38" s="12"/>
      <c r="B38" s="4"/>
      <c r="C38" s="99"/>
      <c r="D38" s="99"/>
      <c r="E38" s="48"/>
      <c r="F38" s="99" t="s">
        <v>903</v>
      </c>
      <c r="G38" s="99"/>
      <c r="H38" s="99"/>
    </row>
    <row r="39" spans="1:8" ht="15.75" thickBot="1">
      <c r="A39" s="12"/>
      <c r="B39" s="4"/>
      <c r="C39" s="32"/>
      <c r="D39" s="32"/>
      <c r="E39" s="48"/>
      <c r="F39" s="32" t="s">
        <v>904</v>
      </c>
      <c r="G39" s="32"/>
      <c r="H39" s="32"/>
    </row>
    <row r="40" spans="1:8">
      <c r="A40" s="12"/>
      <c r="B40" s="33" t="s">
        <v>905</v>
      </c>
      <c r="C40" s="36">
        <v>817</v>
      </c>
      <c r="D40" s="41"/>
      <c r="E40" s="38"/>
      <c r="F40" s="34" t="s">
        <v>184</v>
      </c>
      <c r="G40" s="36">
        <v>18.73</v>
      </c>
      <c r="H40" s="41"/>
    </row>
    <row r="41" spans="1:8">
      <c r="A41" s="12"/>
      <c r="B41" s="33"/>
      <c r="C41" s="37"/>
      <c r="D41" s="42"/>
      <c r="E41" s="38"/>
      <c r="F41" s="35"/>
      <c r="G41" s="37"/>
      <c r="H41" s="42"/>
    </row>
    <row r="42" spans="1:8">
      <c r="A42" s="12"/>
      <c r="B42" s="43" t="s">
        <v>906</v>
      </c>
      <c r="C42" s="88">
        <v>1440</v>
      </c>
      <c r="D42" s="48"/>
      <c r="E42" s="48"/>
      <c r="F42" s="44">
        <v>7.68</v>
      </c>
      <c r="G42" s="44"/>
      <c r="H42" s="48"/>
    </row>
    <row r="43" spans="1:8">
      <c r="A43" s="12"/>
      <c r="B43" s="43"/>
      <c r="C43" s="88"/>
      <c r="D43" s="48"/>
      <c r="E43" s="48"/>
      <c r="F43" s="44"/>
      <c r="G43" s="44"/>
      <c r="H43" s="48"/>
    </row>
    <row r="44" spans="1:8">
      <c r="A44" s="12"/>
      <c r="B44" s="33" t="s">
        <v>907</v>
      </c>
      <c r="C44" s="57" t="s">
        <v>188</v>
      </c>
      <c r="D44" s="38"/>
      <c r="E44" s="38"/>
      <c r="F44" s="57" t="s">
        <v>188</v>
      </c>
      <c r="G44" s="57"/>
      <c r="H44" s="38"/>
    </row>
    <row r="45" spans="1:8">
      <c r="A45" s="12"/>
      <c r="B45" s="33"/>
      <c r="C45" s="57"/>
      <c r="D45" s="38"/>
      <c r="E45" s="38"/>
      <c r="F45" s="57"/>
      <c r="G45" s="57"/>
      <c r="H45" s="38"/>
    </row>
    <row r="46" spans="1:8">
      <c r="A46" s="12"/>
      <c r="B46" s="43" t="s">
        <v>908</v>
      </c>
      <c r="C46" s="44" t="s">
        <v>909</v>
      </c>
      <c r="D46" s="46" t="s">
        <v>186</v>
      </c>
      <c r="E46" s="48"/>
      <c r="F46" s="44">
        <v>15.92</v>
      </c>
      <c r="G46" s="44"/>
      <c r="H46" s="48"/>
    </row>
    <row r="47" spans="1:8" ht="15.75" thickBot="1">
      <c r="A47" s="12"/>
      <c r="B47" s="43"/>
      <c r="C47" s="45"/>
      <c r="D47" s="47"/>
      <c r="E47" s="48"/>
      <c r="F47" s="45"/>
      <c r="G47" s="45"/>
      <c r="H47" s="49"/>
    </row>
    <row r="48" spans="1:8">
      <c r="A48" s="12"/>
      <c r="B48" s="33" t="s">
        <v>910</v>
      </c>
      <c r="C48" s="39">
        <v>1827</v>
      </c>
      <c r="D48" s="41"/>
      <c r="E48" s="38"/>
      <c r="F48" s="34" t="s">
        <v>184</v>
      </c>
      <c r="G48" s="36">
        <v>10.68</v>
      </c>
      <c r="H48" s="41"/>
    </row>
    <row r="49" spans="1:13" ht="15.75" thickBot="1">
      <c r="A49" s="12"/>
      <c r="B49" s="33"/>
      <c r="C49" s="131"/>
      <c r="D49" s="108"/>
      <c r="E49" s="38"/>
      <c r="F49" s="109"/>
      <c r="G49" s="89"/>
      <c r="H49" s="108"/>
    </row>
    <row r="50" spans="1:13">
      <c r="A50" s="12"/>
      <c r="B50" s="43" t="s">
        <v>911</v>
      </c>
      <c r="C50" s="117">
        <v>388</v>
      </c>
      <c r="D50" s="95"/>
      <c r="E50" s="48"/>
      <c r="F50" s="91" t="s">
        <v>184</v>
      </c>
      <c r="G50" s="117">
        <v>21.85</v>
      </c>
      <c r="H50" s="95"/>
    </row>
    <row r="51" spans="1:13" ht="15.75" thickBot="1">
      <c r="A51" s="12"/>
      <c r="B51" s="43"/>
      <c r="C51" s="140"/>
      <c r="D51" s="96"/>
      <c r="E51" s="48"/>
      <c r="F51" s="92"/>
      <c r="G51" s="140"/>
      <c r="H51" s="96"/>
    </row>
    <row r="52" spans="1:13" ht="25.5" customHeight="1" thickTop="1">
      <c r="A52" s="12"/>
      <c r="B52" s="48" t="s">
        <v>912</v>
      </c>
      <c r="C52" s="48"/>
      <c r="D52" s="48"/>
      <c r="E52" s="48"/>
      <c r="F52" s="48"/>
      <c r="G52" s="48"/>
      <c r="H52" s="48"/>
      <c r="I52" s="48"/>
      <c r="J52" s="48"/>
      <c r="K52" s="48"/>
      <c r="L52" s="48"/>
      <c r="M52" s="48"/>
    </row>
    <row r="53" spans="1:13">
      <c r="A53" s="12"/>
      <c r="B53" s="31"/>
      <c r="C53" s="31"/>
      <c r="D53" s="31"/>
      <c r="E53" s="31"/>
      <c r="F53" s="31"/>
      <c r="G53" s="31"/>
      <c r="H53" s="31"/>
      <c r="I53" s="31"/>
      <c r="J53" s="31"/>
      <c r="K53" s="31"/>
      <c r="L53" s="31"/>
      <c r="M53" s="31"/>
    </row>
    <row r="54" spans="1:13">
      <c r="A54" s="12"/>
      <c r="B54" s="15"/>
      <c r="C54" s="15"/>
      <c r="D54" s="15"/>
      <c r="E54" s="15"/>
      <c r="F54" s="15"/>
      <c r="G54" s="15"/>
      <c r="H54" s="15"/>
      <c r="I54" s="15"/>
      <c r="J54" s="15"/>
      <c r="K54" s="15"/>
      <c r="L54" s="15"/>
      <c r="M54" s="15"/>
    </row>
    <row r="55" spans="1:13">
      <c r="A55" s="12"/>
      <c r="B55" s="98"/>
      <c r="C55" s="99" t="s">
        <v>913</v>
      </c>
      <c r="D55" s="99"/>
      <c r="E55" s="99"/>
      <c r="F55" s="99"/>
      <c r="G55" s="99"/>
      <c r="H55" s="99"/>
      <c r="I55" s="99"/>
      <c r="J55" s="99"/>
      <c r="K55" s="99"/>
      <c r="L55" s="99"/>
      <c r="M55" s="99"/>
    </row>
    <row r="56" spans="1:13" ht="15.75" thickBot="1">
      <c r="A56" s="12"/>
      <c r="B56" s="98"/>
      <c r="C56" s="32" t="s">
        <v>914</v>
      </c>
      <c r="D56" s="32"/>
      <c r="E56" s="32"/>
      <c r="F56" s="32"/>
      <c r="G56" s="32"/>
      <c r="H56" s="32"/>
      <c r="I56" s="32"/>
      <c r="J56" s="32"/>
      <c r="K56" s="32"/>
      <c r="L56" s="32"/>
      <c r="M56" s="32"/>
    </row>
    <row r="57" spans="1:13">
      <c r="A57" s="12"/>
      <c r="B57" s="157" t="s">
        <v>882</v>
      </c>
      <c r="C57" s="76" t="s">
        <v>902</v>
      </c>
      <c r="D57" s="76"/>
      <c r="E57" s="95"/>
      <c r="F57" s="76" t="s">
        <v>885</v>
      </c>
      <c r="G57" s="76"/>
      <c r="H57" s="76"/>
      <c r="I57" s="95"/>
      <c r="J57" s="17" t="s">
        <v>885</v>
      </c>
      <c r="K57" s="95"/>
      <c r="L57" s="76" t="s">
        <v>917</v>
      </c>
      <c r="M57" s="76"/>
    </row>
    <row r="58" spans="1:13">
      <c r="A58" s="12"/>
      <c r="B58" s="157" t="s">
        <v>883</v>
      </c>
      <c r="C58" s="99"/>
      <c r="D58" s="99"/>
      <c r="E58" s="48"/>
      <c r="F58" s="99" t="s">
        <v>886</v>
      </c>
      <c r="G58" s="99"/>
      <c r="H58" s="99"/>
      <c r="I58" s="48"/>
      <c r="J58" s="17" t="s">
        <v>886</v>
      </c>
      <c r="K58" s="48"/>
      <c r="L58" s="99"/>
      <c r="M58" s="99"/>
    </row>
    <row r="59" spans="1:13">
      <c r="A59" s="12"/>
      <c r="B59" s="4"/>
      <c r="C59" s="99"/>
      <c r="D59" s="99"/>
      <c r="E59" s="48"/>
      <c r="F59" s="99" t="s">
        <v>903</v>
      </c>
      <c r="G59" s="99"/>
      <c r="H59" s="99"/>
      <c r="I59" s="48"/>
      <c r="J59" s="17" t="s">
        <v>915</v>
      </c>
      <c r="K59" s="48"/>
      <c r="L59" s="99"/>
      <c r="M59" s="99"/>
    </row>
    <row r="60" spans="1:13" ht="15.75" thickBot="1">
      <c r="A60" s="12"/>
      <c r="B60" s="4"/>
      <c r="C60" s="32"/>
      <c r="D60" s="32"/>
      <c r="E60" s="48"/>
      <c r="F60" s="32" t="s">
        <v>904</v>
      </c>
      <c r="G60" s="32"/>
      <c r="H60" s="32"/>
      <c r="I60" s="48"/>
      <c r="J60" s="18" t="s">
        <v>916</v>
      </c>
      <c r="K60" s="49"/>
      <c r="L60" s="32"/>
      <c r="M60" s="32"/>
    </row>
    <row r="61" spans="1:13">
      <c r="A61" s="12"/>
      <c r="B61" s="19" t="s">
        <v>918</v>
      </c>
      <c r="C61" s="41"/>
      <c r="D61" s="41"/>
      <c r="E61" s="24"/>
      <c r="F61" s="41"/>
      <c r="G61" s="41"/>
      <c r="H61" s="41"/>
      <c r="I61" s="24"/>
      <c r="J61" s="24"/>
      <c r="K61" s="24"/>
      <c r="L61" s="41"/>
      <c r="M61" s="41"/>
    </row>
    <row r="62" spans="1:13">
      <c r="A62" s="12"/>
      <c r="B62" s="222">
        <v>15.05</v>
      </c>
      <c r="C62" s="44">
        <v>63</v>
      </c>
      <c r="D62" s="48"/>
      <c r="E62" s="48"/>
      <c r="F62" s="46" t="s">
        <v>184</v>
      </c>
      <c r="G62" s="44">
        <v>15.05</v>
      </c>
      <c r="H62" s="48"/>
      <c r="I62" s="48"/>
      <c r="J62" s="167" t="s">
        <v>919</v>
      </c>
      <c r="K62" s="48"/>
      <c r="L62" s="44" t="s">
        <v>188</v>
      </c>
      <c r="M62" s="48"/>
    </row>
    <row r="63" spans="1:13">
      <c r="A63" s="12"/>
      <c r="B63" s="222"/>
      <c r="C63" s="44"/>
      <c r="D63" s="48"/>
      <c r="E63" s="48"/>
      <c r="F63" s="46"/>
      <c r="G63" s="44"/>
      <c r="H63" s="48"/>
      <c r="I63" s="48"/>
      <c r="J63" s="167"/>
      <c r="K63" s="48"/>
      <c r="L63" s="44"/>
      <c r="M63" s="48"/>
    </row>
    <row r="64" spans="1:13">
      <c r="A64" s="12"/>
      <c r="B64" s="223">
        <v>23.16</v>
      </c>
      <c r="C64" s="57">
        <v>325</v>
      </c>
      <c r="D64" s="38"/>
      <c r="E64" s="38"/>
      <c r="F64" s="57">
        <v>23.16</v>
      </c>
      <c r="G64" s="57"/>
      <c r="H64" s="38"/>
      <c r="I64" s="38"/>
      <c r="J64" s="168" t="s">
        <v>919</v>
      </c>
      <c r="K64" s="38"/>
      <c r="L64" s="57" t="s">
        <v>188</v>
      </c>
      <c r="M64" s="38"/>
    </row>
    <row r="65" spans="1:13">
      <c r="A65" s="12"/>
      <c r="B65" s="223"/>
      <c r="C65" s="57"/>
      <c r="D65" s="38"/>
      <c r="E65" s="38"/>
      <c r="F65" s="57"/>
      <c r="G65" s="57"/>
      <c r="H65" s="38"/>
      <c r="I65" s="38"/>
      <c r="J65" s="168"/>
      <c r="K65" s="38"/>
      <c r="L65" s="57"/>
      <c r="M65" s="38"/>
    </row>
    <row r="66" spans="1:13" ht="25.5" customHeight="1">
      <c r="A66" s="12"/>
      <c r="B66" s="48" t="s">
        <v>920</v>
      </c>
      <c r="C66" s="48"/>
      <c r="D66" s="48"/>
      <c r="E66" s="48"/>
      <c r="F66" s="48"/>
      <c r="G66" s="48"/>
      <c r="H66" s="48"/>
      <c r="I66" s="48"/>
      <c r="J66" s="48"/>
      <c r="K66" s="48"/>
      <c r="L66" s="48"/>
      <c r="M66" s="48"/>
    </row>
  </sheetData>
  <mergeCells count="145">
    <mergeCell ref="B66:M66"/>
    <mergeCell ref="B28:M28"/>
    <mergeCell ref="B29:M29"/>
    <mergeCell ref="B30:M30"/>
    <mergeCell ref="B31:M31"/>
    <mergeCell ref="B32:M32"/>
    <mergeCell ref="B52:M52"/>
    <mergeCell ref="B4:M4"/>
    <mergeCell ref="B5:M5"/>
    <mergeCell ref="B6:M6"/>
    <mergeCell ref="B7:M7"/>
    <mergeCell ref="B8:M8"/>
    <mergeCell ref="B9:M9"/>
    <mergeCell ref="I64:I65"/>
    <mergeCell ref="J64:J65"/>
    <mergeCell ref="K64:K65"/>
    <mergeCell ref="L64:L65"/>
    <mergeCell ref="M64:M65"/>
    <mergeCell ref="A1:A2"/>
    <mergeCell ref="B1:M1"/>
    <mergeCell ref="B2:M2"/>
    <mergeCell ref="B3:M3"/>
    <mergeCell ref="A4:A66"/>
    <mergeCell ref="B64:B65"/>
    <mergeCell ref="C64:C65"/>
    <mergeCell ref="D64:D65"/>
    <mergeCell ref="E64:E65"/>
    <mergeCell ref="F64:G65"/>
    <mergeCell ref="H64:H65"/>
    <mergeCell ref="H62:H63"/>
    <mergeCell ref="I62:I63"/>
    <mergeCell ref="J62:J63"/>
    <mergeCell ref="K62:K63"/>
    <mergeCell ref="L62:L63"/>
    <mergeCell ref="M62:M63"/>
    <mergeCell ref="B62:B63"/>
    <mergeCell ref="C62:C63"/>
    <mergeCell ref="D62:D63"/>
    <mergeCell ref="E62:E63"/>
    <mergeCell ref="F62:F63"/>
    <mergeCell ref="G62:G63"/>
    <mergeCell ref="I57:I60"/>
    <mergeCell ref="K57:K60"/>
    <mergeCell ref="L57:M60"/>
    <mergeCell ref="C61:D61"/>
    <mergeCell ref="F61:H61"/>
    <mergeCell ref="L61:M61"/>
    <mergeCell ref="B53:M53"/>
    <mergeCell ref="B55:B56"/>
    <mergeCell ref="C55:M55"/>
    <mergeCell ref="C56:M56"/>
    <mergeCell ref="C57:D60"/>
    <mergeCell ref="E57:E60"/>
    <mergeCell ref="F57:H57"/>
    <mergeCell ref="F58:H58"/>
    <mergeCell ref="F59:H59"/>
    <mergeCell ref="F60:H60"/>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H25:H26"/>
    <mergeCell ref="B33:H33"/>
    <mergeCell ref="C35:H35"/>
    <mergeCell ref="C36:D39"/>
    <mergeCell ref="E36:E39"/>
    <mergeCell ref="F36:H36"/>
    <mergeCell ref="F37:H37"/>
    <mergeCell ref="F38:H38"/>
    <mergeCell ref="F39:H39"/>
    <mergeCell ref="B27:M27"/>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0:H10"/>
    <mergeCell ref="C12:H12"/>
    <mergeCell ref="C13:D16"/>
    <mergeCell ref="E13:E16"/>
    <mergeCell ref="F13:H13"/>
    <mergeCell ref="F14:H14"/>
    <mergeCell ref="F15:H15"/>
    <mergeCell ref="F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3.85546875" bestFit="1" customWidth="1"/>
    <col min="2" max="2" width="36.5703125" bestFit="1" customWidth="1"/>
    <col min="3" max="3" width="7.28515625" customWidth="1"/>
    <col min="4" max="4" width="10.28515625" customWidth="1"/>
  </cols>
  <sheetData>
    <row r="1" spans="1:4" ht="15" customHeight="1">
      <c r="A1" s="8" t="s">
        <v>921</v>
      </c>
      <c r="B1" s="8" t="s">
        <v>1</v>
      </c>
      <c r="C1" s="8"/>
      <c r="D1" s="8"/>
    </row>
    <row r="2" spans="1:4" ht="15" customHeight="1">
      <c r="A2" s="8"/>
      <c r="B2" s="8" t="s">
        <v>2</v>
      </c>
      <c r="C2" s="8"/>
      <c r="D2" s="8"/>
    </row>
    <row r="3" spans="1:4" ht="15" customHeight="1">
      <c r="A3" s="3" t="s">
        <v>922</v>
      </c>
      <c r="B3" s="11" t="s">
        <v>6</v>
      </c>
      <c r="C3" s="11"/>
      <c r="D3" s="11"/>
    </row>
    <row r="4" spans="1:4" ht="15" customHeight="1">
      <c r="A4" s="12" t="s">
        <v>921</v>
      </c>
      <c r="B4" s="11" t="s">
        <v>6</v>
      </c>
      <c r="C4" s="11"/>
      <c r="D4" s="11"/>
    </row>
    <row r="5" spans="1:4">
      <c r="A5" s="12"/>
      <c r="B5" s="59" t="s">
        <v>921</v>
      </c>
      <c r="C5" s="59"/>
      <c r="D5" s="59"/>
    </row>
    <row r="6" spans="1:4" ht="51" customHeight="1">
      <c r="A6" s="12"/>
      <c r="B6" s="48" t="s">
        <v>923</v>
      </c>
      <c r="C6" s="48"/>
      <c r="D6" s="48"/>
    </row>
    <row r="7" spans="1:4">
      <c r="A7" s="12"/>
      <c r="B7" s="31"/>
      <c r="C7" s="31"/>
      <c r="D7" s="31"/>
    </row>
    <row r="8" spans="1:4">
      <c r="A8" s="12"/>
      <c r="B8" s="15"/>
      <c r="C8" s="15"/>
      <c r="D8" s="15"/>
    </row>
    <row r="9" spans="1:4" ht="25.5">
      <c r="A9" s="12"/>
      <c r="B9" s="19" t="s">
        <v>924</v>
      </c>
      <c r="C9" s="22">
        <v>11.8</v>
      </c>
      <c r="D9" s="20" t="s">
        <v>925</v>
      </c>
    </row>
    <row r="10" spans="1:4" ht="25.5">
      <c r="A10" s="12"/>
      <c r="B10" s="26" t="s">
        <v>926</v>
      </c>
      <c r="C10" s="27">
        <v>4.5</v>
      </c>
      <c r="D10" s="28" t="s">
        <v>925</v>
      </c>
    </row>
    <row r="11" spans="1:4" ht="165.75" customHeight="1">
      <c r="A11" s="12"/>
      <c r="B11" s="48" t="s">
        <v>927</v>
      </c>
      <c r="C11" s="48"/>
      <c r="D11" s="48"/>
    </row>
    <row r="12" spans="1:4" ht="89.25" customHeight="1">
      <c r="A12" s="12"/>
      <c r="B12" s="48" t="s">
        <v>928</v>
      </c>
      <c r="C12" s="48"/>
      <c r="D12" s="48"/>
    </row>
  </sheetData>
  <mergeCells count="11">
    <mergeCell ref="B12:D12"/>
    <mergeCell ref="B7:D7"/>
    <mergeCell ref="A1:A2"/>
    <mergeCell ref="B1:D1"/>
    <mergeCell ref="B2:D2"/>
    <mergeCell ref="B3:D3"/>
    <mergeCell ref="A4:A12"/>
    <mergeCell ref="B4:D4"/>
    <mergeCell ref="B5:D5"/>
    <mergeCell ref="B6:D6"/>
    <mergeCell ref="B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1" width="27.7109375" bestFit="1" customWidth="1"/>
    <col min="2" max="3" width="36.5703125" bestFit="1" customWidth="1"/>
    <col min="4" max="4" width="33.7109375" customWidth="1"/>
    <col min="5" max="5" width="5.42578125" customWidth="1"/>
    <col min="6" max="6" width="33.7109375" customWidth="1"/>
    <col min="7" max="7" width="7.28515625" customWidth="1"/>
    <col min="8" max="8" width="33.7109375" customWidth="1"/>
    <col min="9" max="9" width="5.42578125" customWidth="1"/>
    <col min="10" max="10" width="33.7109375" customWidth="1"/>
    <col min="11" max="11" width="7.28515625" customWidth="1"/>
    <col min="12" max="12" width="33.7109375" customWidth="1"/>
    <col min="13" max="13" width="5.42578125" customWidth="1"/>
    <col min="14" max="14" width="33.7109375" customWidth="1"/>
    <col min="15" max="15" width="7.28515625" customWidth="1"/>
    <col min="16" max="16" width="10.28515625" customWidth="1"/>
    <col min="17" max="17" width="5.42578125" customWidth="1"/>
    <col min="18" max="18" width="33.7109375" customWidth="1"/>
    <col min="19" max="19" width="7.28515625" customWidth="1"/>
    <col min="20" max="20" width="33.7109375" customWidth="1"/>
    <col min="21" max="21" width="5.42578125" customWidth="1"/>
  </cols>
  <sheetData>
    <row r="1" spans="1:21" ht="15" customHeight="1">
      <c r="A1" s="8" t="s">
        <v>9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30</v>
      </c>
      <c r="B3" s="11" t="s">
        <v>6</v>
      </c>
      <c r="C3" s="11"/>
      <c r="D3" s="11"/>
      <c r="E3" s="11"/>
      <c r="F3" s="11"/>
      <c r="G3" s="11"/>
      <c r="H3" s="11"/>
      <c r="I3" s="11"/>
      <c r="J3" s="11"/>
      <c r="K3" s="11"/>
      <c r="L3" s="11"/>
      <c r="M3" s="11"/>
      <c r="N3" s="11"/>
      <c r="O3" s="11"/>
      <c r="P3" s="11"/>
      <c r="Q3" s="11"/>
      <c r="R3" s="11"/>
      <c r="S3" s="11"/>
      <c r="T3" s="11"/>
      <c r="U3" s="11"/>
    </row>
    <row r="4" spans="1:21" ht="15" customHeight="1">
      <c r="A4" s="12" t="s">
        <v>929</v>
      </c>
      <c r="B4" s="11" t="s">
        <v>6</v>
      </c>
      <c r="C4" s="11"/>
      <c r="D4" s="11"/>
      <c r="E4" s="11"/>
      <c r="F4" s="11"/>
      <c r="G4" s="11"/>
      <c r="H4" s="11"/>
      <c r="I4" s="11"/>
      <c r="J4" s="11"/>
      <c r="K4" s="11"/>
      <c r="L4" s="11"/>
      <c r="M4" s="11"/>
      <c r="N4" s="11"/>
      <c r="O4" s="11"/>
      <c r="P4" s="11"/>
      <c r="Q4" s="11"/>
      <c r="R4" s="11"/>
      <c r="S4" s="11"/>
      <c r="T4" s="11"/>
      <c r="U4" s="11"/>
    </row>
    <row r="5" spans="1:21">
      <c r="A5" s="12"/>
      <c r="B5" s="59" t="s">
        <v>929</v>
      </c>
      <c r="C5" s="59"/>
      <c r="D5" s="59"/>
      <c r="E5" s="59"/>
      <c r="F5" s="59"/>
      <c r="G5" s="59"/>
      <c r="H5" s="59"/>
      <c r="I5" s="59"/>
      <c r="J5" s="59"/>
      <c r="K5" s="59"/>
      <c r="L5" s="59"/>
      <c r="M5" s="59"/>
      <c r="N5" s="59"/>
      <c r="O5" s="59"/>
      <c r="P5" s="59"/>
      <c r="Q5" s="59"/>
      <c r="R5" s="59"/>
      <c r="S5" s="59"/>
      <c r="T5" s="59"/>
      <c r="U5" s="59"/>
    </row>
    <row r="6" spans="1:21">
      <c r="A6" s="12"/>
      <c r="B6" s="48" t="s">
        <v>931</v>
      </c>
      <c r="C6" s="48"/>
      <c r="D6" s="48"/>
      <c r="E6" s="48"/>
      <c r="F6" s="48"/>
      <c r="G6" s="48"/>
      <c r="H6" s="48"/>
      <c r="I6" s="48"/>
      <c r="J6" s="48"/>
      <c r="K6" s="48"/>
      <c r="L6" s="48"/>
      <c r="M6" s="48"/>
      <c r="N6" s="48"/>
      <c r="O6" s="48"/>
      <c r="P6" s="48"/>
      <c r="Q6" s="48"/>
      <c r="R6" s="48"/>
      <c r="S6" s="48"/>
      <c r="T6" s="48"/>
      <c r="U6" s="48"/>
    </row>
    <row r="7" spans="1:21">
      <c r="A7" s="12"/>
      <c r="B7" s="15"/>
      <c r="C7" s="15"/>
    </row>
    <row r="8" spans="1:21" ht="38.25">
      <c r="A8" s="12"/>
      <c r="B8" s="142" t="s">
        <v>482</v>
      </c>
      <c r="C8" s="224" t="s">
        <v>932</v>
      </c>
    </row>
    <row r="9" spans="1:21">
      <c r="A9" s="12"/>
      <c r="B9" s="15"/>
      <c r="C9" s="15"/>
    </row>
    <row r="10" spans="1:21" ht="140.25">
      <c r="A10" s="12"/>
      <c r="B10" s="142" t="s">
        <v>482</v>
      </c>
      <c r="C10" s="224" t="s">
        <v>933</v>
      </c>
    </row>
    <row r="11" spans="1:21">
      <c r="A11" s="12"/>
      <c r="B11" s="15"/>
      <c r="C11" s="15"/>
    </row>
    <row r="12" spans="1:21" ht="114.75">
      <c r="A12" s="12"/>
      <c r="B12" s="142" t="s">
        <v>482</v>
      </c>
      <c r="C12" s="224" t="s">
        <v>934</v>
      </c>
    </row>
    <row r="13" spans="1:21">
      <c r="A13" s="12"/>
      <c r="B13" s="48" t="s">
        <v>935</v>
      </c>
      <c r="C13" s="48"/>
      <c r="D13" s="48"/>
      <c r="E13" s="48"/>
      <c r="F13" s="48"/>
      <c r="G13" s="48"/>
      <c r="H13" s="48"/>
      <c r="I13" s="48"/>
      <c r="J13" s="48"/>
      <c r="K13" s="48"/>
      <c r="L13" s="48"/>
      <c r="M13" s="48"/>
      <c r="N13" s="48"/>
      <c r="O13" s="48"/>
      <c r="P13" s="48"/>
      <c r="Q13" s="48"/>
      <c r="R13" s="48"/>
      <c r="S13" s="48"/>
      <c r="T13" s="48"/>
      <c r="U13" s="48"/>
    </row>
    <row r="14" spans="1:21">
      <c r="A14" s="12"/>
      <c r="B14" s="48" t="s">
        <v>936</v>
      </c>
      <c r="C14" s="48"/>
      <c r="D14" s="48"/>
      <c r="E14" s="48"/>
      <c r="F14" s="48"/>
      <c r="G14" s="48"/>
      <c r="H14" s="48"/>
      <c r="I14" s="48"/>
      <c r="J14" s="48"/>
      <c r="K14" s="48"/>
      <c r="L14" s="48"/>
      <c r="M14" s="48"/>
      <c r="N14" s="48"/>
      <c r="O14" s="48"/>
      <c r="P14" s="48"/>
      <c r="Q14" s="48"/>
      <c r="R14" s="48"/>
      <c r="S14" s="48"/>
      <c r="T14" s="48"/>
      <c r="U14" s="48"/>
    </row>
    <row r="15" spans="1:21">
      <c r="A15" s="12"/>
      <c r="B15" s="31"/>
      <c r="C15" s="31"/>
      <c r="D15" s="31"/>
      <c r="E15" s="31"/>
      <c r="F15" s="31"/>
      <c r="G15" s="31"/>
      <c r="H15" s="31"/>
      <c r="I15" s="31"/>
      <c r="J15" s="31"/>
      <c r="K15" s="31"/>
      <c r="L15" s="31"/>
      <c r="M15" s="31"/>
      <c r="N15" s="31"/>
      <c r="O15" s="31"/>
      <c r="P15" s="31"/>
      <c r="Q15" s="31"/>
      <c r="R15" s="31"/>
      <c r="S15" s="31"/>
      <c r="T15" s="31"/>
      <c r="U15" s="31"/>
    </row>
    <row r="16" spans="1:21">
      <c r="A16" s="12"/>
      <c r="B16" s="15"/>
      <c r="C16" s="15"/>
      <c r="D16" s="15"/>
      <c r="E16" s="15"/>
      <c r="F16" s="15"/>
      <c r="G16" s="15"/>
      <c r="H16" s="15"/>
      <c r="I16" s="15"/>
      <c r="J16" s="15"/>
      <c r="K16" s="15"/>
      <c r="L16" s="15"/>
      <c r="M16" s="15"/>
      <c r="N16" s="15"/>
      <c r="O16" s="15"/>
      <c r="P16" s="15"/>
      <c r="Q16" s="15"/>
      <c r="R16" s="15"/>
      <c r="S16" s="15"/>
      <c r="T16" s="15"/>
      <c r="U16" s="15"/>
    </row>
    <row r="17" spans="1:21">
      <c r="A17" s="12"/>
      <c r="B17" s="98" t="s">
        <v>292</v>
      </c>
      <c r="C17" s="99" t="s">
        <v>937</v>
      </c>
      <c r="D17" s="99"/>
      <c r="E17" s="99"/>
      <c r="F17" s="48"/>
      <c r="G17" s="99" t="s">
        <v>938</v>
      </c>
      <c r="H17" s="99"/>
      <c r="I17" s="99"/>
      <c r="J17" s="48"/>
      <c r="K17" s="99" t="s">
        <v>157</v>
      </c>
      <c r="L17" s="99"/>
      <c r="M17" s="99"/>
      <c r="N17" s="48"/>
      <c r="O17" s="99" t="s">
        <v>942</v>
      </c>
      <c r="P17" s="99"/>
      <c r="Q17" s="99"/>
      <c r="R17" s="48"/>
      <c r="S17" s="99" t="s">
        <v>279</v>
      </c>
      <c r="T17" s="99"/>
      <c r="U17" s="99"/>
    </row>
    <row r="18" spans="1:21">
      <c r="A18" s="12"/>
      <c r="B18" s="98"/>
      <c r="C18" s="99"/>
      <c r="D18" s="99"/>
      <c r="E18" s="99"/>
      <c r="F18" s="48"/>
      <c r="G18" s="99" t="s">
        <v>939</v>
      </c>
      <c r="H18" s="99"/>
      <c r="I18" s="99"/>
      <c r="J18" s="48"/>
      <c r="K18" s="99" t="s">
        <v>941</v>
      </c>
      <c r="L18" s="99"/>
      <c r="M18" s="99"/>
      <c r="N18" s="48"/>
      <c r="O18" s="99" t="s">
        <v>943</v>
      </c>
      <c r="P18" s="99"/>
      <c r="Q18" s="99"/>
      <c r="R18" s="48"/>
      <c r="S18" s="99"/>
      <c r="T18" s="99"/>
      <c r="U18" s="99"/>
    </row>
    <row r="19" spans="1:21" ht="15.75" thickBot="1">
      <c r="A19" s="12"/>
      <c r="B19" s="98"/>
      <c r="C19" s="32"/>
      <c r="D19" s="32"/>
      <c r="E19" s="32"/>
      <c r="F19" s="48"/>
      <c r="G19" s="32" t="s">
        <v>940</v>
      </c>
      <c r="H19" s="32"/>
      <c r="I19" s="32"/>
      <c r="J19" s="48"/>
      <c r="K19" s="100"/>
      <c r="L19" s="100"/>
      <c r="M19" s="100"/>
      <c r="N19" s="48"/>
      <c r="O19" s="100"/>
      <c r="P19" s="100"/>
      <c r="Q19" s="100"/>
      <c r="R19" s="48"/>
      <c r="S19" s="32"/>
      <c r="T19" s="32"/>
      <c r="U19" s="32"/>
    </row>
    <row r="20" spans="1:21">
      <c r="A20" s="12"/>
      <c r="B20" s="225">
        <v>2012</v>
      </c>
      <c r="C20" s="41"/>
      <c r="D20" s="41"/>
      <c r="E20" s="41"/>
      <c r="F20" s="24"/>
      <c r="G20" s="41"/>
      <c r="H20" s="41"/>
      <c r="I20" s="41"/>
      <c r="J20" s="24"/>
      <c r="K20" s="41"/>
      <c r="L20" s="41"/>
      <c r="M20" s="41"/>
      <c r="N20" s="24"/>
      <c r="O20" s="41"/>
      <c r="P20" s="41"/>
      <c r="Q20" s="41"/>
      <c r="R20" s="24"/>
      <c r="S20" s="41"/>
      <c r="T20" s="41"/>
      <c r="U20" s="41"/>
    </row>
    <row r="21" spans="1:21">
      <c r="A21" s="12"/>
      <c r="B21" s="43" t="s">
        <v>41</v>
      </c>
      <c r="C21" s="46" t="s">
        <v>184</v>
      </c>
      <c r="D21" s="88">
        <v>1985472</v>
      </c>
      <c r="E21" s="48"/>
      <c r="F21" s="48"/>
      <c r="G21" s="46" t="s">
        <v>184</v>
      </c>
      <c r="H21" s="88">
        <v>952882</v>
      </c>
      <c r="I21" s="48"/>
      <c r="J21" s="48"/>
      <c r="K21" s="46" t="s">
        <v>184</v>
      </c>
      <c r="L21" s="88">
        <v>139983</v>
      </c>
      <c r="M21" s="48"/>
      <c r="N21" s="48"/>
      <c r="O21" s="46" t="s">
        <v>184</v>
      </c>
      <c r="P21" s="44" t="s">
        <v>188</v>
      </c>
      <c r="Q21" s="48"/>
      <c r="R21" s="48"/>
      <c r="S21" s="46" t="s">
        <v>184</v>
      </c>
      <c r="T21" s="88">
        <v>3078337</v>
      </c>
      <c r="U21" s="48"/>
    </row>
    <row r="22" spans="1:21">
      <c r="A22" s="12"/>
      <c r="B22" s="43"/>
      <c r="C22" s="46"/>
      <c r="D22" s="88"/>
      <c r="E22" s="48"/>
      <c r="F22" s="48"/>
      <c r="G22" s="46"/>
      <c r="H22" s="88"/>
      <c r="I22" s="48"/>
      <c r="J22" s="48"/>
      <c r="K22" s="46"/>
      <c r="L22" s="88"/>
      <c r="M22" s="48"/>
      <c r="N22" s="48"/>
      <c r="O22" s="46"/>
      <c r="P22" s="44"/>
      <c r="Q22" s="48"/>
      <c r="R22" s="48"/>
      <c r="S22" s="46"/>
      <c r="T22" s="88"/>
      <c r="U22" s="48"/>
    </row>
    <row r="23" spans="1:21">
      <c r="A23" s="12"/>
      <c r="B23" s="38" t="s">
        <v>944</v>
      </c>
      <c r="C23" s="55">
        <v>77454</v>
      </c>
      <c r="D23" s="55"/>
      <c r="E23" s="38"/>
      <c r="F23" s="38"/>
      <c r="G23" s="57" t="s">
        <v>945</v>
      </c>
      <c r="H23" s="57"/>
      <c r="I23" s="56" t="s">
        <v>186</v>
      </c>
      <c r="J23" s="38"/>
      <c r="K23" s="57" t="s">
        <v>946</v>
      </c>
      <c r="L23" s="57"/>
      <c r="M23" s="56" t="s">
        <v>186</v>
      </c>
      <c r="N23" s="38"/>
      <c r="O23" s="57" t="s">
        <v>947</v>
      </c>
      <c r="P23" s="57"/>
      <c r="Q23" s="56" t="s">
        <v>186</v>
      </c>
      <c r="R23" s="38"/>
      <c r="S23" s="57" t="s">
        <v>948</v>
      </c>
      <c r="T23" s="57"/>
      <c r="U23" s="56" t="s">
        <v>186</v>
      </c>
    </row>
    <row r="24" spans="1:21">
      <c r="A24" s="12"/>
      <c r="B24" s="38"/>
      <c r="C24" s="55"/>
      <c r="D24" s="55"/>
      <c r="E24" s="38"/>
      <c r="F24" s="38"/>
      <c r="G24" s="57"/>
      <c r="H24" s="57"/>
      <c r="I24" s="56"/>
      <c r="J24" s="38"/>
      <c r="K24" s="57"/>
      <c r="L24" s="57"/>
      <c r="M24" s="56"/>
      <c r="N24" s="38"/>
      <c r="O24" s="57"/>
      <c r="P24" s="57"/>
      <c r="Q24" s="56"/>
      <c r="R24" s="38"/>
      <c r="S24" s="57"/>
      <c r="T24" s="57"/>
      <c r="U24" s="56"/>
    </row>
    <row r="25" spans="1:21">
      <c r="A25" s="12"/>
      <c r="B25" s="43" t="s">
        <v>144</v>
      </c>
      <c r="C25" s="88">
        <v>18518</v>
      </c>
      <c r="D25" s="88"/>
      <c r="E25" s="48"/>
      <c r="F25" s="48"/>
      <c r="G25" s="88">
        <v>35828</v>
      </c>
      <c r="H25" s="88"/>
      <c r="I25" s="48"/>
      <c r="J25" s="48"/>
      <c r="K25" s="44">
        <v>421</v>
      </c>
      <c r="L25" s="44"/>
      <c r="M25" s="48"/>
      <c r="N25" s="48"/>
      <c r="O25" s="88">
        <v>8387</v>
      </c>
      <c r="P25" s="88"/>
      <c r="Q25" s="48"/>
      <c r="R25" s="48"/>
      <c r="S25" s="88">
        <v>63154</v>
      </c>
      <c r="T25" s="88"/>
      <c r="U25" s="48"/>
    </row>
    <row r="26" spans="1:21">
      <c r="A26" s="12"/>
      <c r="B26" s="43"/>
      <c r="C26" s="88"/>
      <c r="D26" s="88"/>
      <c r="E26" s="48"/>
      <c r="F26" s="48"/>
      <c r="G26" s="88"/>
      <c r="H26" s="88"/>
      <c r="I26" s="48"/>
      <c r="J26" s="48"/>
      <c r="K26" s="44"/>
      <c r="L26" s="44"/>
      <c r="M26" s="48"/>
      <c r="N26" s="48"/>
      <c r="O26" s="88"/>
      <c r="P26" s="88"/>
      <c r="Q26" s="48"/>
      <c r="R26" s="48"/>
      <c r="S26" s="88"/>
      <c r="T26" s="88"/>
      <c r="U26" s="48"/>
    </row>
    <row r="27" spans="1:21">
      <c r="A27" s="12"/>
      <c r="B27" s="38" t="s">
        <v>949</v>
      </c>
      <c r="C27" s="57">
        <v>344</v>
      </c>
      <c r="D27" s="57"/>
      <c r="E27" s="38"/>
      <c r="F27" s="38"/>
      <c r="G27" s="57" t="s">
        <v>950</v>
      </c>
      <c r="H27" s="57"/>
      <c r="I27" s="56" t="s">
        <v>186</v>
      </c>
      <c r="J27" s="38"/>
      <c r="K27" s="57" t="s">
        <v>188</v>
      </c>
      <c r="L27" s="57"/>
      <c r="M27" s="38"/>
      <c r="N27" s="38"/>
      <c r="O27" s="57" t="s">
        <v>188</v>
      </c>
      <c r="P27" s="57"/>
      <c r="Q27" s="38"/>
      <c r="R27" s="38"/>
      <c r="S27" s="57" t="s">
        <v>951</v>
      </c>
      <c r="T27" s="57"/>
      <c r="U27" s="56" t="s">
        <v>186</v>
      </c>
    </row>
    <row r="28" spans="1:21">
      <c r="A28" s="12"/>
      <c r="B28" s="38"/>
      <c r="C28" s="57"/>
      <c r="D28" s="57"/>
      <c r="E28" s="38"/>
      <c r="F28" s="38"/>
      <c r="G28" s="57"/>
      <c r="H28" s="57"/>
      <c r="I28" s="56"/>
      <c r="J28" s="38"/>
      <c r="K28" s="57"/>
      <c r="L28" s="57"/>
      <c r="M28" s="38"/>
      <c r="N28" s="38"/>
      <c r="O28" s="57"/>
      <c r="P28" s="57"/>
      <c r="Q28" s="38"/>
      <c r="R28" s="38"/>
      <c r="S28" s="57"/>
      <c r="T28" s="57"/>
      <c r="U28" s="56"/>
    </row>
    <row r="29" spans="1:21">
      <c r="A29" s="12"/>
      <c r="B29" s="43" t="s">
        <v>94</v>
      </c>
      <c r="C29" s="88">
        <v>1082685</v>
      </c>
      <c r="D29" s="88"/>
      <c r="E29" s="48"/>
      <c r="F29" s="48"/>
      <c r="G29" s="88">
        <v>494348</v>
      </c>
      <c r="H29" s="88"/>
      <c r="I29" s="48"/>
      <c r="J29" s="48"/>
      <c r="K29" s="88">
        <v>33418</v>
      </c>
      <c r="L29" s="88"/>
      <c r="M29" s="48"/>
      <c r="N29" s="48"/>
      <c r="O29" s="88">
        <v>87311</v>
      </c>
      <c r="P29" s="88"/>
      <c r="Q29" s="48"/>
      <c r="R29" s="48"/>
      <c r="S29" s="88">
        <v>1697762</v>
      </c>
      <c r="T29" s="88"/>
      <c r="U29" s="48"/>
    </row>
    <row r="30" spans="1:21">
      <c r="A30" s="12"/>
      <c r="B30" s="43"/>
      <c r="C30" s="88"/>
      <c r="D30" s="88"/>
      <c r="E30" s="48"/>
      <c r="F30" s="48"/>
      <c r="G30" s="88"/>
      <c r="H30" s="88"/>
      <c r="I30" s="48"/>
      <c r="J30" s="48"/>
      <c r="K30" s="88"/>
      <c r="L30" s="88"/>
      <c r="M30" s="48"/>
      <c r="N30" s="48"/>
      <c r="O30" s="88"/>
      <c r="P30" s="88"/>
      <c r="Q30" s="48"/>
      <c r="R30" s="48"/>
      <c r="S30" s="88"/>
      <c r="T30" s="88"/>
      <c r="U30" s="48"/>
    </row>
    <row r="31" spans="1:21">
      <c r="A31" s="12"/>
      <c r="B31" s="33" t="s">
        <v>952</v>
      </c>
      <c r="C31" s="55">
        <v>23351</v>
      </c>
      <c r="D31" s="55"/>
      <c r="E31" s="38"/>
      <c r="F31" s="38"/>
      <c r="G31" s="55">
        <v>23070</v>
      </c>
      <c r="H31" s="55"/>
      <c r="I31" s="38"/>
      <c r="J31" s="38"/>
      <c r="K31" s="57">
        <v>131</v>
      </c>
      <c r="L31" s="57"/>
      <c r="M31" s="38"/>
      <c r="N31" s="38"/>
      <c r="O31" s="55">
        <v>6888</v>
      </c>
      <c r="P31" s="55"/>
      <c r="Q31" s="38"/>
      <c r="R31" s="38"/>
      <c r="S31" s="55">
        <v>53440</v>
      </c>
      <c r="T31" s="55"/>
      <c r="U31" s="38"/>
    </row>
    <row r="32" spans="1:21">
      <c r="A32" s="12"/>
      <c r="B32" s="33"/>
      <c r="C32" s="55"/>
      <c r="D32" s="55"/>
      <c r="E32" s="38"/>
      <c r="F32" s="38"/>
      <c r="G32" s="55"/>
      <c r="H32" s="55"/>
      <c r="I32" s="38"/>
      <c r="J32" s="38"/>
      <c r="K32" s="57"/>
      <c r="L32" s="57"/>
      <c r="M32" s="38"/>
      <c r="N32" s="38"/>
      <c r="O32" s="55"/>
      <c r="P32" s="55"/>
      <c r="Q32" s="38"/>
      <c r="R32" s="38"/>
      <c r="S32" s="55"/>
      <c r="T32" s="55"/>
      <c r="U32" s="38"/>
    </row>
    <row r="33" spans="1:21">
      <c r="A33" s="12"/>
      <c r="B33" s="226">
        <v>2011</v>
      </c>
      <c r="C33" s="48"/>
      <c r="D33" s="48"/>
      <c r="E33" s="48"/>
      <c r="F33" s="14"/>
      <c r="G33" s="48"/>
      <c r="H33" s="48"/>
      <c r="I33" s="48"/>
      <c r="J33" s="14"/>
      <c r="K33" s="48"/>
      <c r="L33" s="48"/>
      <c r="M33" s="48"/>
      <c r="N33" s="14"/>
      <c r="O33" s="48"/>
      <c r="P33" s="48"/>
      <c r="Q33" s="48"/>
      <c r="R33" s="14"/>
      <c r="S33" s="48"/>
      <c r="T33" s="48"/>
      <c r="U33" s="48"/>
    </row>
    <row r="34" spans="1:21">
      <c r="A34" s="12"/>
      <c r="B34" s="33" t="s">
        <v>41</v>
      </c>
      <c r="C34" s="56" t="s">
        <v>184</v>
      </c>
      <c r="D34" s="55">
        <v>2022969</v>
      </c>
      <c r="E34" s="38"/>
      <c r="F34" s="38"/>
      <c r="G34" s="56" t="s">
        <v>184</v>
      </c>
      <c r="H34" s="55">
        <v>953464</v>
      </c>
      <c r="I34" s="38"/>
      <c r="J34" s="38"/>
      <c r="K34" s="56" t="s">
        <v>184</v>
      </c>
      <c r="L34" s="55">
        <v>162863</v>
      </c>
      <c r="M34" s="38"/>
      <c r="N34" s="38"/>
      <c r="O34" s="56" t="s">
        <v>184</v>
      </c>
      <c r="P34" s="57" t="s">
        <v>188</v>
      </c>
      <c r="Q34" s="38"/>
      <c r="R34" s="38"/>
      <c r="S34" s="55">
        <v>3139296</v>
      </c>
      <c r="T34" s="55"/>
      <c r="U34" s="38"/>
    </row>
    <row r="35" spans="1:21">
      <c r="A35" s="12"/>
      <c r="B35" s="33"/>
      <c r="C35" s="56"/>
      <c r="D35" s="55"/>
      <c r="E35" s="38"/>
      <c r="F35" s="38"/>
      <c r="G35" s="56"/>
      <c r="H35" s="55"/>
      <c r="I35" s="38"/>
      <c r="J35" s="38"/>
      <c r="K35" s="56"/>
      <c r="L35" s="55"/>
      <c r="M35" s="38"/>
      <c r="N35" s="38"/>
      <c r="O35" s="56"/>
      <c r="P35" s="57"/>
      <c r="Q35" s="38"/>
      <c r="R35" s="38"/>
      <c r="S35" s="55"/>
      <c r="T35" s="55"/>
      <c r="U35" s="38"/>
    </row>
    <row r="36" spans="1:21">
      <c r="A36" s="12"/>
      <c r="B36" s="48" t="s">
        <v>944</v>
      </c>
      <c r="C36" s="88">
        <v>127175</v>
      </c>
      <c r="D36" s="88"/>
      <c r="E36" s="48"/>
      <c r="F36" s="48"/>
      <c r="G36" s="88">
        <v>7035</v>
      </c>
      <c r="H36" s="88"/>
      <c r="I36" s="48"/>
      <c r="J36" s="48"/>
      <c r="K36" s="44" t="s">
        <v>953</v>
      </c>
      <c r="L36" s="44"/>
      <c r="M36" s="46" t="s">
        <v>186</v>
      </c>
      <c r="N36" s="48"/>
      <c r="O36" s="44" t="s">
        <v>954</v>
      </c>
      <c r="P36" s="44"/>
      <c r="Q36" s="46" t="s">
        <v>186</v>
      </c>
      <c r="R36" s="48"/>
      <c r="S36" s="88">
        <v>33740</v>
      </c>
      <c r="T36" s="88"/>
      <c r="U36" s="48"/>
    </row>
    <row r="37" spans="1:21">
      <c r="A37" s="12"/>
      <c r="B37" s="48"/>
      <c r="C37" s="88"/>
      <c r="D37" s="88"/>
      <c r="E37" s="48"/>
      <c r="F37" s="48"/>
      <c r="G37" s="88"/>
      <c r="H37" s="88"/>
      <c r="I37" s="48"/>
      <c r="J37" s="48"/>
      <c r="K37" s="44"/>
      <c r="L37" s="44"/>
      <c r="M37" s="46"/>
      <c r="N37" s="48"/>
      <c r="O37" s="44"/>
      <c r="P37" s="44"/>
      <c r="Q37" s="46"/>
      <c r="R37" s="48"/>
      <c r="S37" s="88"/>
      <c r="T37" s="88"/>
      <c r="U37" s="48"/>
    </row>
    <row r="38" spans="1:21">
      <c r="A38" s="12"/>
      <c r="B38" s="33" t="s">
        <v>144</v>
      </c>
      <c r="C38" s="55">
        <v>18850</v>
      </c>
      <c r="D38" s="55"/>
      <c r="E38" s="38"/>
      <c r="F38" s="38"/>
      <c r="G38" s="55">
        <v>36835</v>
      </c>
      <c r="H38" s="55"/>
      <c r="I38" s="38"/>
      <c r="J38" s="38"/>
      <c r="K38" s="57">
        <v>480</v>
      </c>
      <c r="L38" s="57"/>
      <c r="M38" s="38"/>
      <c r="N38" s="38"/>
      <c r="O38" s="55">
        <v>4762</v>
      </c>
      <c r="P38" s="55"/>
      <c r="Q38" s="38"/>
      <c r="R38" s="38"/>
      <c r="S38" s="55">
        <v>60927</v>
      </c>
      <c r="T38" s="55"/>
      <c r="U38" s="38"/>
    </row>
    <row r="39" spans="1:21">
      <c r="A39" s="12"/>
      <c r="B39" s="33"/>
      <c r="C39" s="55"/>
      <c r="D39" s="55"/>
      <c r="E39" s="38"/>
      <c r="F39" s="38"/>
      <c r="G39" s="55"/>
      <c r="H39" s="55"/>
      <c r="I39" s="38"/>
      <c r="J39" s="38"/>
      <c r="K39" s="57"/>
      <c r="L39" s="57"/>
      <c r="M39" s="38"/>
      <c r="N39" s="38"/>
      <c r="O39" s="55"/>
      <c r="P39" s="55"/>
      <c r="Q39" s="38"/>
      <c r="R39" s="38"/>
      <c r="S39" s="55"/>
      <c r="T39" s="55"/>
      <c r="U39" s="38"/>
    </row>
    <row r="40" spans="1:21">
      <c r="A40" s="12"/>
      <c r="B40" s="48" t="s">
        <v>949</v>
      </c>
      <c r="C40" s="44">
        <v>350</v>
      </c>
      <c r="D40" s="44"/>
      <c r="E40" s="48"/>
      <c r="F40" s="48"/>
      <c r="G40" s="44" t="s">
        <v>955</v>
      </c>
      <c r="H40" s="44"/>
      <c r="I40" s="46" t="s">
        <v>186</v>
      </c>
      <c r="J40" s="48"/>
      <c r="K40" s="44" t="s">
        <v>188</v>
      </c>
      <c r="L40" s="44"/>
      <c r="M40" s="48"/>
      <c r="N40" s="48"/>
      <c r="O40" s="44" t="s">
        <v>188</v>
      </c>
      <c r="P40" s="44"/>
      <c r="Q40" s="48"/>
      <c r="R40" s="48"/>
      <c r="S40" s="44" t="s">
        <v>956</v>
      </c>
      <c r="T40" s="44"/>
      <c r="U40" s="46" t="s">
        <v>186</v>
      </c>
    </row>
    <row r="41" spans="1:21">
      <c r="A41" s="12"/>
      <c r="B41" s="48"/>
      <c r="C41" s="44"/>
      <c r="D41" s="44"/>
      <c r="E41" s="48"/>
      <c r="F41" s="48"/>
      <c r="G41" s="44"/>
      <c r="H41" s="44"/>
      <c r="I41" s="46"/>
      <c r="J41" s="48"/>
      <c r="K41" s="44"/>
      <c r="L41" s="44"/>
      <c r="M41" s="48"/>
      <c r="N41" s="48"/>
      <c r="O41" s="44"/>
      <c r="P41" s="44"/>
      <c r="Q41" s="48"/>
      <c r="R41" s="48"/>
      <c r="S41" s="44"/>
      <c r="T41" s="44"/>
      <c r="U41" s="46"/>
    </row>
    <row r="42" spans="1:21">
      <c r="A42" s="12"/>
      <c r="B42" s="33" t="s">
        <v>94</v>
      </c>
      <c r="C42" s="55">
        <v>1122537</v>
      </c>
      <c r="D42" s="55"/>
      <c r="E42" s="38"/>
      <c r="F42" s="38"/>
      <c r="G42" s="55">
        <v>714129</v>
      </c>
      <c r="H42" s="55"/>
      <c r="I42" s="38"/>
      <c r="J42" s="38"/>
      <c r="K42" s="55">
        <v>38160</v>
      </c>
      <c r="L42" s="55"/>
      <c r="M42" s="38"/>
      <c r="N42" s="38"/>
      <c r="O42" s="55">
        <v>63133</v>
      </c>
      <c r="P42" s="55"/>
      <c r="Q42" s="38"/>
      <c r="R42" s="38"/>
      <c r="S42" s="55">
        <v>1937959</v>
      </c>
      <c r="T42" s="55"/>
      <c r="U42" s="38"/>
    </row>
    <row r="43" spans="1:21">
      <c r="A43" s="12"/>
      <c r="B43" s="33"/>
      <c r="C43" s="55"/>
      <c r="D43" s="55"/>
      <c r="E43" s="38"/>
      <c r="F43" s="38"/>
      <c r="G43" s="55"/>
      <c r="H43" s="55"/>
      <c r="I43" s="38"/>
      <c r="J43" s="38"/>
      <c r="K43" s="55"/>
      <c r="L43" s="55"/>
      <c r="M43" s="38"/>
      <c r="N43" s="38"/>
      <c r="O43" s="55"/>
      <c r="P43" s="55"/>
      <c r="Q43" s="38"/>
      <c r="R43" s="38"/>
      <c r="S43" s="55"/>
      <c r="T43" s="55"/>
      <c r="U43" s="38"/>
    </row>
    <row r="44" spans="1:21">
      <c r="A44" s="12"/>
      <c r="B44" s="43" t="s">
        <v>952</v>
      </c>
      <c r="C44" s="88">
        <v>36124</v>
      </c>
      <c r="D44" s="88"/>
      <c r="E44" s="48"/>
      <c r="F44" s="48"/>
      <c r="G44" s="88">
        <v>33421</v>
      </c>
      <c r="H44" s="88"/>
      <c r="I44" s="48"/>
      <c r="J44" s="48"/>
      <c r="K44" s="44">
        <v>225</v>
      </c>
      <c r="L44" s="44"/>
      <c r="M44" s="48"/>
      <c r="N44" s="48"/>
      <c r="O44" s="88">
        <v>5765</v>
      </c>
      <c r="P44" s="88"/>
      <c r="Q44" s="48"/>
      <c r="R44" s="48"/>
      <c r="S44" s="88">
        <v>75535</v>
      </c>
      <c r="T44" s="88"/>
      <c r="U44" s="48"/>
    </row>
    <row r="45" spans="1:21">
      <c r="A45" s="12"/>
      <c r="B45" s="43"/>
      <c r="C45" s="88"/>
      <c r="D45" s="88"/>
      <c r="E45" s="48"/>
      <c r="F45" s="48"/>
      <c r="G45" s="88"/>
      <c r="H45" s="88"/>
      <c r="I45" s="48"/>
      <c r="J45" s="48"/>
      <c r="K45" s="44"/>
      <c r="L45" s="44"/>
      <c r="M45" s="48"/>
      <c r="N45" s="48"/>
      <c r="O45" s="88"/>
      <c r="P45" s="88"/>
      <c r="Q45" s="48"/>
      <c r="R45" s="48"/>
      <c r="S45" s="88"/>
      <c r="T45" s="88"/>
      <c r="U45" s="48"/>
    </row>
    <row r="46" spans="1:21">
      <c r="A46" s="12"/>
      <c r="B46" s="225">
        <v>2010</v>
      </c>
      <c r="C46" s="38"/>
      <c r="D46" s="38"/>
      <c r="E46" s="38"/>
      <c r="F46" s="24"/>
      <c r="G46" s="38"/>
      <c r="H46" s="38"/>
      <c r="I46" s="38"/>
      <c r="J46" s="24"/>
      <c r="K46" s="38"/>
      <c r="L46" s="38"/>
      <c r="M46" s="38"/>
      <c r="N46" s="24"/>
      <c r="O46" s="38"/>
      <c r="P46" s="38"/>
      <c r="Q46" s="38"/>
      <c r="R46" s="24"/>
      <c r="S46" s="38"/>
      <c r="T46" s="38"/>
      <c r="U46" s="38"/>
    </row>
    <row r="47" spans="1:21">
      <c r="A47" s="12"/>
      <c r="B47" s="43" t="s">
        <v>41</v>
      </c>
      <c r="C47" s="46" t="s">
        <v>184</v>
      </c>
      <c r="D47" s="88">
        <v>1937748</v>
      </c>
      <c r="E47" s="48"/>
      <c r="F47" s="48"/>
      <c r="G47" s="46" t="s">
        <v>184</v>
      </c>
      <c r="H47" s="88">
        <v>1028475</v>
      </c>
      <c r="I47" s="48"/>
      <c r="J47" s="48"/>
      <c r="K47" s="46" t="s">
        <v>184</v>
      </c>
      <c r="L47" s="88">
        <v>261209</v>
      </c>
      <c r="M47" s="48"/>
      <c r="N47" s="48"/>
      <c r="O47" s="46" t="s">
        <v>184</v>
      </c>
      <c r="P47" s="44" t="s">
        <v>188</v>
      </c>
      <c r="Q47" s="48"/>
      <c r="R47" s="48"/>
      <c r="S47" s="88">
        <v>3227432</v>
      </c>
      <c r="T47" s="88"/>
      <c r="U47" s="48"/>
    </row>
    <row r="48" spans="1:21">
      <c r="A48" s="12"/>
      <c r="B48" s="43"/>
      <c r="C48" s="46"/>
      <c r="D48" s="88"/>
      <c r="E48" s="48"/>
      <c r="F48" s="48"/>
      <c r="G48" s="46"/>
      <c r="H48" s="88"/>
      <c r="I48" s="48"/>
      <c r="J48" s="48"/>
      <c r="K48" s="46"/>
      <c r="L48" s="88"/>
      <c r="M48" s="48"/>
      <c r="N48" s="48"/>
      <c r="O48" s="46"/>
      <c r="P48" s="44"/>
      <c r="Q48" s="48"/>
      <c r="R48" s="48"/>
      <c r="S48" s="88"/>
      <c r="T48" s="88"/>
      <c r="U48" s="48"/>
    </row>
    <row r="49" spans="1:21">
      <c r="A49" s="12"/>
      <c r="B49" s="151" t="s">
        <v>944</v>
      </c>
      <c r="C49" s="55">
        <v>80591</v>
      </c>
      <c r="D49" s="55"/>
      <c r="E49" s="38"/>
      <c r="F49" s="38"/>
      <c r="G49" s="55">
        <v>95268</v>
      </c>
      <c r="H49" s="55"/>
      <c r="I49" s="38"/>
      <c r="J49" s="38"/>
      <c r="K49" s="55">
        <v>5363</v>
      </c>
      <c r="L49" s="55"/>
      <c r="M49" s="38"/>
      <c r="N49" s="38"/>
      <c r="O49" s="57" t="s">
        <v>957</v>
      </c>
      <c r="P49" s="57"/>
      <c r="Q49" s="56" t="s">
        <v>186</v>
      </c>
      <c r="R49" s="38"/>
      <c r="S49" s="55">
        <v>110796</v>
      </c>
      <c r="T49" s="55"/>
      <c r="U49" s="38"/>
    </row>
    <row r="50" spans="1:21">
      <c r="A50" s="12"/>
      <c r="B50" s="151"/>
      <c r="C50" s="55"/>
      <c r="D50" s="55"/>
      <c r="E50" s="38"/>
      <c r="F50" s="38"/>
      <c r="G50" s="55"/>
      <c r="H50" s="55"/>
      <c r="I50" s="38"/>
      <c r="J50" s="38"/>
      <c r="K50" s="55"/>
      <c r="L50" s="55"/>
      <c r="M50" s="38"/>
      <c r="N50" s="38"/>
      <c r="O50" s="57"/>
      <c r="P50" s="57"/>
      <c r="Q50" s="56"/>
      <c r="R50" s="38"/>
      <c r="S50" s="55"/>
      <c r="T50" s="55"/>
      <c r="U50" s="38"/>
    </row>
    <row r="51" spans="1:21">
      <c r="A51" s="12"/>
      <c r="B51" s="43" t="s">
        <v>144</v>
      </c>
      <c r="C51" s="88">
        <v>18568</v>
      </c>
      <c r="D51" s="88"/>
      <c r="E51" s="48"/>
      <c r="F51" s="48"/>
      <c r="G51" s="88">
        <v>39803</v>
      </c>
      <c r="H51" s="88"/>
      <c r="I51" s="48"/>
      <c r="J51" s="48"/>
      <c r="K51" s="44">
        <v>175</v>
      </c>
      <c r="L51" s="44"/>
      <c r="M51" s="48"/>
      <c r="N51" s="48"/>
      <c r="O51" s="88">
        <v>2470</v>
      </c>
      <c r="P51" s="88"/>
      <c r="Q51" s="48"/>
      <c r="R51" s="48"/>
      <c r="S51" s="88">
        <v>61016</v>
      </c>
      <c r="T51" s="88"/>
      <c r="U51" s="48"/>
    </row>
    <row r="52" spans="1:21">
      <c r="A52" s="12"/>
      <c r="B52" s="43"/>
      <c r="C52" s="88"/>
      <c r="D52" s="88"/>
      <c r="E52" s="48"/>
      <c r="F52" s="48"/>
      <c r="G52" s="88"/>
      <c r="H52" s="88"/>
      <c r="I52" s="48"/>
      <c r="J52" s="48"/>
      <c r="K52" s="44"/>
      <c r="L52" s="44"/>
      <c r="M52" s="48"/>
      <c r="N52" s="48"/>
      <c r="O52" s="88"/>
      <c r="P52" s="88"/>
      <c r="Q52" s="48"/>
      <c r="R52" s="48"/>
      <c r="S52" s="88"/>
      <c r="T52" s="88"/>
      <c r="U52" s="48"/>
    </row>
    <row r="53" spans="1:21">
      <c r="A53" s="12"/>
      <c r="B53" s="38" t="s">
        <v>949</v>
      </c>
      <c r="C53" s="55">
        <v>1472</v>
      </c>
      <c r="D53" s="55"/>
      <c r="E53" s="38"/>
      <c r="F53" s="38"/>
      <c r="G53" s="57" t="s">
        <v>958</v>
      </c>
      <c r="H53" s="57"/>
      <c r="I53" s="56" t="s">
        <v>186</v>
      </c>
      <c r="J53" s="38"/>
      <c r="K53" s="57">
        <v>440</v>
      </c>
      <c r="L53" s="57"/>
      <c r="M53" s="38"/>
      <c r="N53" s="38"/>
      <c r="O53" s="57" t="s">
        <v>188</v>
      </c>
      <c r="P53" s="57"/>
      <c r="Q53" s="38"/>
      <c r="R53" s="38"/>
      <c r="S53" s="57" t="s">
        <v>959</v>
      </c>
      <c r="T53" s="57"/>
      <c r="U53" s="56" t="s">
        <v>186</v>
      </c>
    </row>
    <row r="54" spans="1:21">
      <c r="A54" s="12"/>
      <c r="B54" s="38"/>
      <c r="C54" s="55"/>
      <c r="D54" s="55"/>
      <c r="E54" s="38"/>
      <c r="F54" s="38"/>
      <c r="G54" s="57"/>
      <c r="H54" s="57"/>
      <c r="I54" s="56"/>
      <c r="J54" s="38"/>
      <c r="K54" s="57"/>
      <c r="L54" s="57"/>
      <c r="M54" s="38"/>
      <c r="N54" s="38"/>
      <c r="O54" s="57"/>
      <c r="P54" s="57"/>
      <c r="Q54" s="38"/>
      <c r="R54" s="38"/>
      <c r="S54" s="57"/>
      <c r="T54" s="57"/>
      <c r="U54" s="56"/>
    </row>
    <row r="55" spans="1:21">
      <c r="A55" s="12"/>
      <c r="B55" s="48" t="s">
        <v>94</v>
      </c>
      <c r="C55" s="88">
        <v>1100391</v>
      </c>
      <c r="D55" s="88"/>
      <c r="E55" s="48"/>
      <c r="F55" s="48"/>
      <c r="G55" s="88">
        <v>702639</v>
      </c>
      <c r="H55" s="88"/>
      <c r="I55" s="48"/>
      <c r="J55" s="48"/>
      <c r="K55" s="88">
        <v>105303</v>
      </c>
      <c r="L55" s="88"/>
      <c r="M55" s="48"/>
      <c r="N55" s="48"/>
      <c r="O55" s="88">
        <v>158813</v>
      </c>
      <c r="P55" s="88"/>
      <c r="Q55" s="48"/>
      <c r="R55" s="48"/>
      <c r="S55" s="88">
        <v>2067146</v>
      </c>
      <c r="T55" s="88"/>
      <c r="U55" s="48"/>
    </row>
    <row r="56" spans="1:21">
      <c r="A56" s="12"/>
      <c r="B56" s="48"/>
      <c r="C56" s="88"/>
      <c r="D56" s="88"/>
      <c r="E56" s="48"/>
      <c r="F56" s="48"/>
      <c r="G56" s="88"/>
      <c r="H56" s="88"/>
      <c r="I56" s="48"/>
      <c r="J56" s="48"/>
      <c r="K56" s="88"/>
      <c r="L56" s="88"/>
      <c r="M56" s="48"/>
      <c r="N56" s="48"/>
      <c r="O56" s="88"/>
      <c r="P56" s="88"/>
      <c r="Q56" s="48"/>
      <c r="R56" s="48"/>
      <c r="S56" s="88"/>
      <c r="T56" s="88"/>
      <c r="U56" s="48"/>
    </row>
    <row r="57" spans="1:21">
      <c r="A57" s="12"/>
      <c r="B57" s="33" t="s">
        <v>952</v>
      </c>
      <c r="C57" s="55">
        <v>29828</v>
      </c>
      <c r="D57" s="55"/>
      <c r="E57" s="38"/>
      <c r="F57" s="38"/>
      <c r="G57" s="55">
        <v>28429</v>
      </c>
      <c r="H57" s="55"/>
      <c r="I57" s="38"/>
      <c r="J57" s="38"/>
      <c r="K57" s="57">
        <v>36</v>
      </c>
      <c r="L57" s="57"/>
      <c r="M57" s="38"/>
      <c r="N57" s="38"/>
      <c r="O57" s="55">
        <v>7249</v>
      </c>
      <c r="P57" s="55"/>
      <c r="Q57" s="38"/>
      <c r="R57" s="38"/>
      <c r="S57" s="55">
        <v>65542</v>
      </c>
      <c r="T57" s="55"/>
      <c r="U57" s="38"/>
    </row>
    <row r="58" spans="1:21">
      <c r="A58" s="12"/>
      <c r="B58" s="33"/>
      <c r="C58" s="55"/>
      <c r="D58" s="55"/>
      <c r="E58" s="38"/>
      <c r="F58" s="38"/>
      <c r="G58" s="55"/>
      <c r="H58" s="55"/>
      <c r="I58" s="38"/>
      <c r="J58" s="38"/>
      <c r="K58" s="57"/>
      <c r="L58" s="57"/>
      <c r="M58" s="38"/>
      <c r="N58" s="38"/>
      <c r="O58" s="55"/>
      <c r="P58" s="55"/>
      <c r="Q58" s="38"/>
      <c r="R58" s="38"/>
      <c r="S58" s="55"/>
      <c r="T58" s="55"/>
      <c r="U58" s="38"/>
    </row>
    <row r="59" spans="1:21">
      <c r="A59" s="12"/>
      <c r="B59" s="15"/>
      <c r="C59" s="15"/>
    </row>
    <row r="60" spans="1:21" ht="192">
      <c r="A60" s="12"/>
      <c r="B60" s="149" t="s">
        <v>444</v>
      </c>
      <c r="C60" s="150" t="s">
        <v>960</v>
      </c>
    </row>
    <row r="61" spans="1:21">
      <c r="A61" s="12"/>
      <c r="B61" s="15"/>
      <c r="C61" s="15"/>
    </row>
    <row r="62" spans="1:21" ht="336">
      <c r="A62" s="12"/>
      <c r="B62" s="149" t="s">
        <v>446</v>
      </c>
      <c r="C62" s="150" t="s">
        <v>961</v>
      </c>
    </row>
    <row r="63" spans="1:21">
      <c r="A63" s="12"/>
      <c r="B63" s="15"/>
      <c r="C63" s="15"/>
    </row>
    <row r="64" spans="1:21" ht="108">
      <c r="A64" s="12"/>
      <c r="B64" s="149" t="s">
        <v>962</v>
      </c>
      <c r="C64" s="150" t="s">
        <v>963</v>
      </c>
    </row>
    <row r="65" spans="1:21">
      <c r="A65" s="12"/>
      <c r="B65" s="15"/>
      <c r="C65" s="15"/>
    </row>
    <row r="66" spans="1:21" ht="24">
      <c r="A66" s="12"/>
      <c r="B66" s="149" t="s">
        <v>964</v>
      </c>
      <c r="C66" s="150" t="s">
        <v>965</v>
      </c>
    </row>
    <row r="67" spans="1:21">
      <c r="A67" s="12"/>
      <c r="B67" s="48" t="s">
        <v>966</v>
      </c>
      <c r="C67" s="48"/>
      <c r="D67" s="48"/>
      <c r="E67" s="48"/>
      <c r="F67" s="48"/>
      <c r="G67" s="48"/>
      <c r="H67" s="48"/>
      <c r="I67" s="48"/>
      <c r="J67" s="48"/>
      <c r="K67" s="48"/>
      <c r="L67" s="48"/>
      <c r="M67" s="48"/>
      <c r="N67" s="48"/>
      <c r="O67" s="48"/>
      <c r="P67" s="48"/>
      <c r="Q67" s="48"/>
      <c r="R67" s="48"/>
      <c r="S67" s="48"/>
      <c r="T67" s="48"/>
      <c r="U67" s="48"/>
    </row>
    <row r="68" spans="1:21">
      <c r="A68" s="12"/>
      <c r="B68" s="31"/>
      <c r="C68" s="31"/>
      <c r="D68" s="31"/>
      <c r="E68" s="31"/>
      <c r="F68" s="31"/>
      <c r="G68" s="31"/>
      <c r="H68" s="31"/>
      <c r="I68" s="31"/>
      <c r="J68" s="31"/>
      <c r="K68" s="31"/>
      <c r="L68" s="31"/>
      <c r="M68" s="31"/>
    </row>
    <row r="69" spans="1:21">
      <c r="A69" s="12"/>
      <c r="B69" s="15"/>
      <c r="C69" s="15"/>
      <c r="D69" s="15"/>
      <c r="E69" s="15"/>
      <c r="F69" s="15"/>
      <c r="G69" s="15"/>
      <c r="H69" s="15"/>
      <c r="I69" s="15"/>
      <c r="J69" s="15"/>
      <c r="K69" s="15"/>
      <c r="L69" s="15"/>
      <c r="M69" s="15"/>
    </row>
    <row r="70" spans="1:21" ht="15.75" thickBot="1">
      <c r="A70" s="12"/>
      <c r="B70" s="16" t="s">
        <v>292</v>
      </c>
      <c r="C70" s="32">
        <v>2012</v>
      </c>
      <c r="D70" s="32"/>
      <c r="E70" s="32"/>
      <c r="F70" s="14"/>
      <c r="G70" s="32">
        <v>2011</v>
      </c>
      <c r="H70" s="32"/>
      <c r="I70" s="32"/>
      <c r="J70" s="14"/>
      <c r="K70" s="32">
        <v>2010</v>
      </c>
      <c r="L70" s="32"/>
      <c r="M70" s="32"/>
    </row>
    <row r="71" spans="1:21">
      <c r="A71" s="12"/>
      <c r="B71" s="33" t="s">
        <v>944</v>
      </c>
      <c r="C71" s="34" t="s">
        <v>184</v>
      </c>
      <c r="D71" s="36" t="s">
        <v>948</v>
      </c>
      <c r="E71" s="34" t="s">
        <v>186</v>
      </c>
      <c r="F71" s="38"/>
      <c r="G71" s="34" t="s">
        <v>184</v>
      </c>
      <c r="H71" s="39">
        <v>33740</v>
      </c>
      <c r="I71" s="41"/>
      <c r="J71" s="38"/>
      <c r="K71" s="34" t="s">
        <v>184</v>
      </c>
      <c r="L71" s="39">
        <v>110796</v>
      </c>
      <c r="M71" s="41"/>
    </row>
    <row r="72" spans="1:21">
      <c r="A72" s="12"/>
      <c r="B72" s="33"/>
      <c r="C72" s="35"/>
      <c r="D72" s="37"/>
      <c r="E72" s="35"/>
      <c r="F72" s="38"/>
      <c r="G72" s="35"/>
      <c r="H72" s="40"/>
      <c r="I72" s="42"/>
      <c r="J72" s="38"/>
      <c r="K72" s="35"/>
      <c r="L72" s="40"/>
      <c r="M72" s="42"/>
    </row>
    <row r="73" spans="1:21">
      <c r="A73" s="12"/>
      <c r="B73" s="145" t="s">
        <v>967</v>
      </c>
      <c r="C73" s="44" t="s">
        <v>188</v>
      </c>
      <c r="D73" s="44"/>
      <c r="E73" s="48"/>
      <c r="F73" s="48"/>
      <c r="G73" s="44" t="s">
        <v>188</v>
      </c>
      <c r="H73" s="44"/>
      <c r="I73" s="48"/>
      <c r="J73" s="48"/>
      <c r="K73" s="44" t="s">
        <v>968</v>
      </c>
      <c r="L73" s="44"/>
      <c r="M73" s="46" t="s">
        <v>186</v>
      </c>
    </row>
    <row r="74" spans="1:21">
      <c r="A74" s="12"/>
      <c r="B74" s="145"/>
      <c r="C74" s="44"/>
      <c r="D74" s="44"/>
      <c r="E74" s="48"/>
      <c r="F74" s="48"/>
      <c r="G74" s="44"/>
      <c r="H74" s="44"/>
      <c r="I74" s="48"/>
      <c r="J74" s="48"/>
      <c r="K74" s="44"/>
      <c r="L74" s="44"/>
      <c r="M74" s="46"/>
    </row>
    <row r="75" spans="1:21">
      <c r="A75" s="12"/>
      <c r="B75" s="58" t="s">
        <v>969</v>
      </c>
      <c r="C75" s="57" t="s">
        <v>188</v>
      </c>
      <c r="D75" s="57"/>
      <c r="E75" s="38"/>
      <c r="F75" s="38"/>
      <c r="G75" s="57" t="s">
        <v>188</v>
      </c>
      <c r="H75" s="57"/>
      <c r="I75" s="38"/>
      <c r="J75" s="38"/>
      <c r="K75" s="57" t="s">
        <v>970</v>
      </c>
      <c r="L75" s="57"/>
      <c r="M75" s="56" t="s">
        <v>186</v>
      </c>
    </row>
    <row r="76" spans="1:21" ht="15.75" thickBot="1">
      <c r="A76" s="12"/>
      <c r="B76" s="58"/>
      <c r="C76" s="89"/>
      <c r="D76" s="89"/>
      <c r="E76" s="108"/>
      <c r="F76" s="38"/>
      <c r="G76" s="89"/>
      <c r="H76" s="89"/>
      <c r="I76" s="108"/>
      <c r="J76" s="38"/>
      <c r="K76" s="89"/>
      <c r="L76" s="89"/>
      <c r="M76" s="109"/>
    </row>
    <row r="77" spans="1:21">
      <c r="A77" s="12"/>
      <c r="B77" s="217" t="s">
        <v>51</v>
      </c>
      <c r="C77" s="91" t="s">
        <v>184</v>
      </c>
      <c r="D77" s="117" t="s">
        <v>948</v>
      </c>
      <c r="E77" s="91" t="s">
        <v>186</v>
      </c>
      <c r="F77" s="48"/>
      <c r="G77" s="91" t="s">
        <v>184</v>
      </c>
      <c r="H77" s="93">
        <v>33740</v>
      </c>
      <c r="I77" s="95"/>
      <c r="J77" s="48"/>
      <c r="K77" s="91" t="s">
        <v>184</v>
      </c>
      <c r="L77" s="93">
        <v>107660</v>
      </c>
      <c r="M77" s="95"/>
    </row>
    <row r="78" spans="1:21" ht="15.75" thickBot="1">
      <c r="A78" s="12"/>
      <c r="B78" s="217"/>
      <c r="C78" s="92"/>
      <c r="D78" s="140"/>
      <c r="E78" s="92"/>
      <c r="F78" s="48"/>
      <c r="G78" s="92"/>
      <c r="H78" s="94"/>
      <c r="I78" s="96"/>
      <c r="J78" s="48"/>
      <c r="K78" s="92"/>
      <c r="L78" s="94"/>
      <c r="M78" s="96"/>
    </row>
    <row r="79" spans="1:21" ht="15.75" thickTop="1">
      <c r="A79" s="12"/>
      <c r="B79" s="48" t="s">
        <v>971</v>
      </c>
      <c r="C79" s="48"/>
      <c r="D79" s="48"/>
      <c r="E79" s="48"/>
      <c r="F79" s="48"/>
      <c r="G79" s="48"/>
      <c r="H79" s="48"/>
      <c r="I79" s="48"/>
      <c r="J79" s="48"/>
      <c r="K79" s="48"/>
      <c r="L79" s="48"/>
      <c r="M79" s="48"/>
      <c r="N79" s="48"/>
      <c r="O79" s="48"/>
      <c r="P79" s="48"/>
      <c r="Q79" s="48"/>
      <c r="R79" s="48"/>
      <c r="S79" s="48"/>
      <c r="T79" s="48"/>
      <c r="U79" s="48"/>
    </row>
    <row r="80" spans="1:21">
      <c r="A80" s="12"/>
      <c r="B80" s="31"/>
      <c r="C80" s="31"/>
      <c r="D80" s="31"/>
      <c r="E80" s="31"/>
      <c r="F80" s="31"/>
      <c r="G80" s="31"/>
      <c r="H80" s="31"/>
      <c r="I80" s="31"/>
      <c r="J80" s="31"/>
      <c r="K80" s="31"/>
      <c r="L80" s="31"/>
      <c r="M80" s="31"/>
    </row>
    <row r="81" spans="1:13">
      <c r="A81" s="12"/>
      <c r="B81" s="15"/>
      <c r="C81" s="15"/>
      <c r="D81" s="15"/>
      <c r="E81" s="15"/>
      <c r="F81" s="15"/>
      <c r="G81" s="15"/>
      <c r="H81" s="15"/>
      <c r="I81" s="15"/>
      <c r="J81" s="15"/>
      <c r="K81" s="15"/>
      <c r="L81" s="15"/>
      <c r="M81" s="15"/>
    </row>
    <row r="82" spans="1:13" ht="15.75" thickBot="1">
      <c r="A82" s="12"/>
      <c r="B82" s="16" t="s">
        <v>292</v>
      </c>
      <c r="C82" s="32">
        <v>2012</v>
      </c>
      <c r="D82" s="32"/>
      <c r="E82" s="32"/>
      <c r="F82" s="14"/>
      <c r="G82" s="32">
        <v>2011</v>
      </c>
      <c r="H82" s="32"/>
      <c r="I82" s="32"/>
      <c r="J82" s="14"/>
      <c r="K82" s="32">
        <v>2010</v>
      </c>
      <c r="L82" s="32"/>
      <c r="M82" s="32"/>
    </row>
    <row r="83" spans="1:13">
      <c r="A83" s="12"/>
      <c r="B83" s="19" t="s">
        <v>972</v>
      </c>
      <c r="C83" s="41"/>
      <c r="D83" s="41"/>
      <c r="E83" s="41"/>
      <c r="F83" s="24"/>
      <c r="G83" s="41"/>
      <c r="H83" s="41"/>
      <c r="I83" s="41"/>
      <c r="J83" s="24"/>
      <c r="K83" s="41"/>
      <c r="L83" s="41"/>
      <c r="M83" s="41"/>
    </row>
    <row r="84" spans="1:13">
      <c r="A84" s="12"/>
      <c r="B84" s="145" t="s">
        <v>866</v>
      </c>
      <c r="C84" s="46" t="s">
        <v>184</v>
      </c>
      <c r="D84" s="88">
        <v>1773210</v>
      </c>
      <c r="E84" s="48"/>
      <c r="F84" s="48"/>
      <c r="G84" s="46" t="s">
        <v>184</v>
      </c>
      <c r="H84" s="88">
        <v>1793580</v>
      </c>
      <c r="I84" s="48"/>
      <c r="J84" s="48"/>
      <c r="K84" s="46" t="s">
        <v>184</v>
      </c>
      <c r="L84" s="88">
        <v>1895207</v>
      </c>
      <c r="M84" s="48"/>
    </row>
    <row r="85" spans="1:13">
      <c r="A85" s="12"/>
      <c r="B85" s="145"/>
      <c r="C85" s="46"/>
      <c r="D85" s="88"/>
      <c r="E85" s="48"/>
      <c r="F85" s="48"/>
      <c r="G85" s="46"/>
      <c r="H85" s="88"/>
      <c r="I85" s="48"/>
      <c r="J85" s="48"/>
      <c r="K85" s="46"/>
      <c r="L85" s="88"/>
      <c r="M85" s="48"/>
    </row>
    <row r="86" spans="1:13">
      <c r="A86" s="12"/>
      <c r="B86" s="24"/>
      <c r="C86" s="38"/>
      <c r="D86" s="38"/>
      <c r="E86" s="38"/>
      <c r="F86" s="24"/>
      <c r="G86" s="38"/>
      <c r="H86" s="38"/>
      <c r="I86" s="38"/>
      <c r="J86" s="24"/>
      <c r="K86" s="38"/>
      <c r="L86" s="38"/>
      <c r="M86" s="38"/>
    </row>
    <row r="87" spans="1:13">
      <c r="A87" s="12"/>
      <c r="B87" s="87" t="s">
        <v>870</v>
      </c>
      <c r="C87" s="88">
        <v>213386</v>
      </c>
      <c r="D87" s="88"/>
      <c r="E87" s="48"/>
      <c r="F87" s="48"/>
      <c r="G87" s="88">
        <v>229138</v>
      </c>
      <c r="H87" s="88"/>
      <c r="I87" s="48"/>
      <c r="J87" s="48"/>
      <c r="K87" s="88">
        <v>206767</v>
      </c>
      <c r="L87" s="88"/>
      <c r="M87" s="48"/>
    </row>
    <row r="88" spans="1:13">
      <c r="A88" s="12"/>
      <c r="B88" s="87"/>
      <c r="C88" s="88"/>
      <c r="D88" s="88"/>
      <c r="E88" s="48"/>
      <c r="F88" s="48"/>
      <c r="G88" s="88"/>
      <c r="H88" s="88"/>
      <c r="I88" s="48"/>
      <c r="J88" s="48"/>
      <c r="K88" s="88"/>
      <c r="L88" s="88"/>
      <c r="M88" s="48"/>
    </row>
    <row r="89" spans="1:13">
      <c r="A89" s="12"/>
      <c r="B89" s="58" t="s">
        <v>868</v>
      </c>
      <c r="C89" s="55">
        <v>191673</v>
      </c>
      <c r="D89" s="55"/>
      <c r="E89" s="38"/>
      <c r="F89" s="38"/>
      <c r="G89" s="55">
        <v>199084</v>
      </c>
      <c r="H89" s="55"/>
      <c r="I89" s="38"/>
      <c r="J89" s="38"/>
      <c r="K89" s="55">
        <v>198665</v>
      </c>
      <c r="L89" s="55"/>
      <c r="M89" s="38"/>
    </row>
    <row r="90" spans="1:13">
      <c r="A90" s="12"/>
      <c r="B90" s="58"/>
      <c r="C90" s="55"/>
      <c r="D90" s="55"/>
      <c r="E90" s="38"/>
      <c r="F90" s="38"/>
      <c r="G90" s="55"/>
      <c r="H90" s="55"/>
      <c r="I90" s="38"/>
      <c r="J90" s="38"/>
      <c r="K90" s="55"/>
      <c r="L90" s="55"/>
      <c r="M90" s="38"/>
    </row>
    <row r="91" spans="1:13">
      <c r="A91" s="12"/>
      <c r="B91" s="145" t="s">
        <v>973</v>
      </c>
      <c r="C91" s="88">
        <v>549131</v>
      </c>
      <c r="D91" s="88"/>
      <c r="E91" s="48"/>
      <c r="F91" s="48"/>
      <c r="G91" s="88">
        <v>597343</v>
      </c>
      <c r="H91" s="88"/>
      <c r="I91" s="48"/>
      <c r="J91" s="48"/>
      <c r="K91" s="88">
        <v>606522</v>
      </c>
      <c r="L91" s="88"/>
      <c r="M91" s="48"/>
    </row>
    <row r="92" spans="1:13" ht="15.75" thickBot="1">
      <c r="A92" s="12"/>
      <c r="B92" s="145"/>
      <c r="C92" s="129"/>
      <c r="D92" s="129"/>
      <c r="E92" s="49"/>
      <c r="F92" s="48"/>
      <c r="G92" s="129"/>
      <c r="H92" s="129"/>
      <c r="I92" s="49"/>
      <c r="J92" s="48"/>
      <c r="K92" s="129"/>
      <c r="L92" s="129"/>
      <c r="M92" s="49"/>
    </row>
    <row r="93" spans="1:13">
      <c r="A93" s="12"/>
      <c r="B93" s="38" t="s">
        <v>974</v>
      </c>
      <c r="C93" s="39">
        <v>954190</v>
      </c>
      <c r="D93" s="39"/>
      <c r="E93" s="41"/>
      <c r="F93" s="38"/>
      <c r="G93" s="39">
        <v>1025565</v>
      </c>
      <c r="H93" s="39"/>
      <c r="I93" s="41"/>
      <c r="J93" s="38"/>
      <c r="K93" s="39">
        <v>1011954</v>
      </c>
      <c r="L93" s="39"/>
      <c r="M93" s="41"/>
    </row>
    <row r="94" spans="1:13">
      <c r="A94" s="12"/>
      <c r="B94" s="38"/>
      <c r="C94" s="40"/>
      <c r="D94" s="40"/>
      <c r="E94" s="42"/>
      <c r="F94" s="38"/>
      <c r="G94" s="40"/>
      <c r="H94" s="40"/>
      <c r="I94" s="42"/>
      <c r="J94" s="38"/>
      <c r="K94" s="40"/>
      <c r="L94" s="40"/>
      <c r="M94" s="42"/>
    </row>
    <row r="95" spans="1:13">
      <c r="A95" s="12"/>
      <c r="B95" s="227" t="s">
        <v>975</v>
      </c>
      <c r="C95" s="88">
        <v>350937</v>
      </c>
      <c r="D95" s="88"/>
      <c r="E95" s="48"/>
      <c r="F95" s="48"/>
      <c r="G95" s="88">
        <v>320151</v>
      </c>
      <c r="H95" s="88"/>
      <c r="I95" s="48"/>
      <c r="J95" s="48"/>
      <c r="K95" s="88">
        <v>320271</v>
      </c>
      <c r="L95" s="88"/>
      <c r="M95" s="48"/>
    </row>
    <row r="96" spans="1:13" ht="15.75" thickBot="1">
      <c r="A96" s="12"/>
      <c r="B96" s="227"/>
      <c r="C96" s="129"/>
      <c r="D96" s="129"/>
      <c r="E96" s="49"/>
      <c r="F96" s="48"/>
      <c r="G96" s="129"/>
      <c r="H96" s="129"/>
      <c r="I96" s="49"/>
      <c r="J96" s="48"/>
      <c r="K96" s="129"/>
      <c r="L96" s="129"/>
      <c r="M96" s="49"/>
    </row>
    <row r="97" spans="1:21">
      <c r="A97" s="12"/>
      <c r="B97" s="214" t="s">
        <v>976</v>
      </c>
      <c r="C97" s="39">
        <v>1305127</v>
      </c>
      <c r="D97" s="39"/>
      <c r="E97" s="41"/>
      <c r="F97" s="38"/>
      <c r="G97" s="39">
        <v>1345716</v>
      </c>
      <c r="H97" s="39"/>
      <c r="I97" s="41"/>
      <c r="J97" s="38"/>
      <c r="K97" s="39">
        <v>1332225</v>
      </c>
      <c r="L97" s="39"/>
      <c r="M97" s="41"/>
    </row>
    <row r="98" spans="1:21" ht="15.75" thickBot="1">
      <c r="A98" s="12"/>
      <c r="B98" s="214"/>
      <c r="C98" s="131"/>
      <c r="D98" s="131"/>
      <c r="E98" s="108"/>
      <c r="F98" s="38"/>
      <c r="G98" s="131"/>
      <c r="H98" s="131"/>
      <c r="I98" s="108"/>
      <c r="J98" s="38"/>
      <c r="K98" s="131"/>
      <c r="L98" s="131"/>
      <c r="M98" s="108"/>
    </row>
    <row r="99" spans="1:21">
      <c r="A99" s="12"/>
      <c r="B99" s="228" t="s">
        <v>977</v>
      </c>
      <c r="C99" s="91" t="s">
        <v>184</v>
      </c>
      <c r="D99" s="93">
        <v>3078337</v>
      </c>
      <c r="E99" s="95"/>
      <c r="F99" s="48"/>
      <c r="G99" s="91" t="s">
        <v>184</v>
      </c>
      <c r="H99" s="93">
        <v>3139296</v>
      </c>
      <c r="I99" s="95"/>
      <c r="J99" s="48"/>
      <c r="K99" s="91" t="s">
        <v>184</v>
      </c>
      <c r="L99" s="93">
        <v>3227432</v>
      </c>
      <c r="M99" s="95"/>
    </row>
    <row r="100" spans="1:21" ht="15.75" thickBot="1">
      <c r="A100" s="12"/>
      <c r="B100" s="228"/>
      <c r="C100" s="92"/>
      <c r="D100" s="94"/>
      <c r="E100" s="96"/>
      <c r="F100" s="48"/>
      <c r="G100" s="92"/>
      <c r="H100" s="94"/>
      <c r="I100" s="96"/>
      <c r="J100" s="48"/>
      <c r="K100" s="92"/>
      <c r="L100" s="94"/>
      <c r="M100" s="96"/>
    </row>
    <row r="101" spans="1:21" ht="15.75" thickTop="1">
      <c r="A101" s="12"/>
      <c r="B101" s="15"/>
      <c r="C101" s="15"/>
    </row>
    <row r="102" spans="1:21" ht="36">
      <c r="A102" s="12"/>
      <c r="B102" s="149" t="s">
        <v>444</v>
      </c>
      <c r="C102" s="150" t="s">
        <v>978</v>
      </c>
    </row>
    <row r="103" spans="1:21">
      <c r="A103" s="12"/>
      <c r="B103" s="48" t="s">
        <v>979</v>
      </c>
      <c r="C103" s="48"/>
      <c r="D103" s="48"/>
      <c r="E103" s="48"/>
      <c r="F103" s="48"/>
      <c r="G103" s="48"/>
      <c r="H103" s="48"/>
      <c r="I103" s="48"/>
      <c r="J103" s="48"/>
      <c r="K103" s="48"/>
      <c r="L103" s="48"/>
      <c r="M103" s="48"/>
      <c r="N103" s="48"/>
      <c r="O103" s="48"/>
      <c r="P103" s="48"/>
      <c r="Q103" s="48"/>
      <c r="R103" s="48"/>
      <c r="S103" s="48"/>
      <c r="T103" s="48"/>
      <c r="U103" s="48"/>
    </row>
    <row r="104" spans="1:21">
      <c r="A104" s="12"/>
      <c r="B104" s="31"/>
      <c r="C104" s="31"/>
      <c r="D104" s="31"/>
      <c r="E104" s="31"/>
      <c r="F104" s="31"/>
      <c r="G104" s="31"/>
      <c r="H104" s="31"/>
      <c r="I104" s="31"/>
    </row>
    <row r="105" spans="1:21">
      <c r="A105" s="12"/>
      <c r="B105" s="15"/>
      <c r="C105" s="15"/>
      <c r="D105" s="15"/>
      <c r="E105" s="15"/>
      <c r="F105" s="15"/>
      <c r="G105" s="15"/>
      <c r="H105" s="15"/>
      <c r="I105" s="15"/>
    </row>
    <row r="106" spans="1:21" ht="15.75" thickBot="1">
      <c r="A106" s="12"/>
      <c r="B106" s="16"/>
      <c r="C106" s="32" t="s">
        <v>327</v>
      </c>
      <c r="D106" s="32"/>
      <c r="E106" s="32"/>
      <c r="F106" s="32"/>
      <c r="G106" s="32"/>
      <c r="H106" s="32"/>
      <c r="I106" s="32"/>
    </row>
    <row r="107" spans="1:21" ht="15.75" thickBot="1">
      <c r="A107" s="12"/>
      <c r="B107" s="16" t="s">
        <v>292</v>
      </c>
      <c r="C107" s="128">
        <v>2012</v>
      </c>
      <c r="D107" s="128"/>
      <c r="E107" s="128"/>
      <c r="F107" s="85"/>
      <c r="G107" s="128">
        <v>2011</v>
      </c>
      <c r="H107" s="128"/>
      <c r="I107" s="128"/>
    </row>
    <row r="108" spans="1:21">
      <c r="A108" s="12"/>
      <c r="B108" s="19" t="s">
        <v>980</v>
      </c>
      <c r="C108" s="41"/>
      <c r="D108" s="41"/>
      <c r="E108" s="41"/>
      <c r="F108" s="24"/>
      <c r="G108" s="41"/>
      <c r="H108" s="41"/>
      <c r="I108" s="41"/>
    </row>
    <row r="109" spans="1:21">
      <c r="A109" s="12"/>
      <c r="B109" s="145" t="s">
        <v>866</v>
      </c>
      <c r="C109" s="46" t="s">
        <v>184</v>
      </c>
      <c r="D109" s="88">
        <v>226587</v>
      </c>
      <c r="E109" s="48"/>
      <c r="F109" s="48"/>
      <c r="G109" s="46" t="s">
        <v>184</v>
      </c>
      <c r="H109" s="88">
        <v>202713</v>
      </c>
      <c r="I109" s="48"/>
    </row>
    <row r="110" spans="1:21">
      <c r="A110" s="12"/>
      <c r="B110" s="145"/>
      <c r="C110" s="46"/>
      <c r="D110" s="88"/>
      <c r="E110" s="48"/>
      <c r="F110" s="48"/>
      <c r="G110" s="46"/>
      <c r="H110" s="88"/>
      <c r="I110" s="48"/>
    </row>
    <row r="111" spans="1:21">
      <c r="A111" s="12"/>
      <c r="B111" s="58" t="s">
        <v>981</v>
      </c>
      <c r="C111" s="55">
        <v>142573</v>
      </c>
      <c r="D111" s="55"/>
      <c r="E111" s="38"/>
      <c r="F111" s="38"/>
      <c r="G111" s="55">
        <v>133072</v>
      </c>
      <c r="H111" s="55"/>
      <c r="I111" s="38"/>
    </row>
    <row r="112" spans="1:21">
      <c r="A112" s="12"/>
      <c r="B112" s="58"/>
      <c r="C112" s="55"/>
      <c r="D112" s="55"/>
      <c r="E112" s="38"/>
      <c r="F112" s="38"/>
      <c r="G112" s="55"/>
      <c r="H112" s="55"/>
      <c r="I112" s="38"/>
    </row>
    <row r="113" spans="1:21">
      <c r="A113" s="12"/>
      <c r="B113" s="145" t="s">
        <v>975</v>
      </c>
      <c r="C113" s="88">
        <v>26139</v>
      </c>
      <c r="D113" s="88"/>
      <c r="E113" s="48"/>
      <c r="F113" s="48"/>
      <c r="G113" s="88">
        <v>33902</v>
      </c>
      <c r="H113" s="88"/>
      <c r="I113" s="48"/>
    </row>
    <row r="114" spans="1:21" ht="15.75" thickBot="1">
      <c r="A114" s="12"/>
      <c r="B114" s="145"/>
      <c r="C114" s="129"/>
      <c r="D114" s="129"/>
      <c r="E114" s="49"/>
      <c r="F114" s="48"/>
      <c r="G114" s="129"/>
      <c r="H114" s="129"/>
      <c r="I114" s="49"/>
    </row>
    <row r="115" spans="1:21">
      <c r="A115" s="12"/>
      <c r="B115" s="229" t="s">
        <v>982</v>
      </c>
      <c r="C115" s="34" t="s">
        <v>184</v>
      </c>
      <c r="D115" s="39">
        <v>395299</v>
      </c>
      <c r="E115" s="41"/>
      <c r="F115" s="38"/>
      <c r="G115" s="34" t="s">
        <v>184</v>
      </c>
      <c r="H115" s="39">
        <v>369687</v>
      </c>
      <c r="I115" s="41"/>
    </row>
    <row r="116" spans="1:21" ht="15.75" thickBot="1">
      <c r="A116" s="12"/>
      <c r="B116" s="229"/>
      <c r="C116" s="50"/>
      <c r="D116" s="52"/>
      <c r="E116" s="53"/>
      <c r="F116" s="38"/>
      <c r="G116" s="50"/>
      <c r="H116" s="52"/>
      <c r="I116" s="53"/>
    </row>
    <row r="117" spans="1:21" ht="25.5" customHeight="1" thickTop="1">
      <c r="A117" s="12"/>
      <c r="B117" s="48" t="s">
        <v>983</v>
      </c>
      <c r="C117" s="48"/>
      <c r="D117" s="48"/>
      <c r="E117" s="48"/>
      <c r="F117" s="48"/>
      <c r="G117" s="48"/>
      <c r="H117" s="48"/>
      <c r="I117" s="48"/>
      <c r="J117" s="48"/>
      <c r="K117" s="48"/>
      <c r="L117" s="48"/>
      <c r="M117" s="48"/>
      <c r="N117" s="48"/>
      <c r="O117" s="48"/>
      <c r="P117" s="48"/>
      <c r="Q117" s="48"/>
      <c r="R117" s="48"/>
      <c r="S117" s="48"/>
      <c r="T117" s="48"/>
      <c r="U117" s="48"/>
    </row>
    <row r="118" spans="1:21">
      <c r="A118" s="12"/>
      <c r="B118" s="48" t="s">
        <v>984</v>
      </c>
      <c r="C118" s="48"/>
      <c r="D118" s="48"/>
      <c r="E118" s="48"/>
      <c r="F118" s="48"/>
      <c r="G118" s="48"/>
      <c r="H118" s="48"/>
      <c r="I118" s="48"/>
      <c r="J118" s="48"/>
      <c r="K118" s="48"/>
      <c r="L118" s="48"/>
      <c r="M118" s="48"/>
      <c r="N118" s="48"/>
      <c r="O118" s="48"/>
      <c r="P118" s="48"/>
      <c r="Q118" s="48"/>
      <c r="R118" s="48"/>
      <c r="S118" s="48"/>
      <c r="T118" s="48"/>
      <c r="U118" s="48"/>
    </row>
  </sheetData>
  <mergeCells count="498">
    <mergeCell ref="B118:U118"/>
    <mergeCell ref="B13:U13"/>
    <mergeCell ref="B14:U14"/>
    <mergeCell ref="B67:U67"/>
    <mergeCell ref="B79:U79"/>
    <mergeCell ref="B103:U103"/>
    <mergeCell ref="B117:U117"/>
    <mergeCell ref="H115:H116"/>
    <mergeCell ref="I115:I116"/>
    <mergeCell ref="A1:A2"/>
    <mergeCell ref="B1:U1"/>
    <mergeCell ref="B2:U2"/>
    <mergeCell ref="B3:U3"/>
    <mergeCell ref="A4:A118"/>
    <mergeCell ref="B4:U4"/>
    <mergeCell ref="B5:U5"/>
    <mergeCell ref="B6:U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K99:K100"/>
    <mergeCell ref="L99:L100"/>
    <mergeCell ref="M99:M100"/>
    <mergeCell ref="B104:I104"/>
    <mergeCell ref="C106:I106"/>
    <mergeCell ref="C107:E107"/>
    <mergeCell ref="G107:I107"/>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C86:E86"/>
    <mergeCell ref="G86:I86"/>
    <mergeCell ref="K86:M86"/>
    <mergeCell ref="B87:B88"/>
    <mergeCell ref="C87:D88"/>
    <mergeCell ref="E87:E88"/>
    <mergeCell ref="F87:F88"/>
    <mergeCell ref="G87:H88"/>
    <mergeCell ref="I87:I88"/>
    <mergeCell ref="J87:J88"/>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C83:E83"/>
    <mergeCell ref="G83:I83"/>
    <mergeCell ref="K83:M83"/>
    <mergeCell ref="I77:I78"/>
    <mergeCell ref="J77:J78"/>
    <mergeCell ref="K77:K78"/>
    <mergeCell ref="L77:L78"/>
    <mergeCell ref="M77:M78"/>
    <mergeCell ref="B80:M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U57:U58"/>
    <mergeCell ref="B68:M68"/>
    <mergeCell ref="C70:E70"/>
    <mergeCell ref="G70:I70"/>
    <mergeCell ref="K70:M70"/>
    <mergeCell ref="B71:B72"/>
    <mergeCell ref="C71:C72"/>
    <mergeCell ref="D71:D72"/>
    <mergeCell ref="E71:E72"/>
    <mergeCell ref="F71:F72"/>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N34:N35"/>
    <mergeCell ref="O34:O35"/>
    <mergeCell ref="P34:P35"/>
    <mergeCell ref="Q34:Q35"/>
    <mergeCell ref="R34:R35"/>
    <mergeCell ref="S34:T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7:U19"/>
    <mergeCell ref="C20:E20"/>
    <mergeCell ref="G20:I20"/>
    <mergeCell ref="K20:M20"/>
    <mergeCell ref="O20:Q20"/>
    <mergeCell ref="S20:U20"/>
    <mergeCell ref="K19:M19"/>
    <mergeCell ref="N17:N19"/>
    <mergeCell ref="O17:Q17"/>
    <mergeCell ref="O18:Q18"/>
    <mergeCell ref="O19:Q19"/>
    <mergeCell ref="R17:R19"/>
    <mergeCell ref="B15:U15"/>
    <mergeCell ref="B17:B19"/>
    <mergeCell ref="C17:E19"/>
    <mergeCell ref="F17:F19"/>
    <mergeCell ref="G17:I17"/>
    <mergeCell ref="G18:I18"/>
    <mergeCell ref="G19:I19"/>
    <mergeCell ref="J17:J19"/>
    <mergeCell ref="K17:M17"/>
    <mergeCell ref="K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5.5703125" customWidth="1"/>
    <col min="3" max="3" width="11.28515625" customWidth="1"/>
    <col min="4" max="4" width="27.42578125" customWidth="1"/>
    <col min="5" max="5" width="15.7109375" customWidth="1"/>
    <col min="6" max="6" width="24.85546875" customWidth="1"/>
    <col min="7" max="7" width="36.5703125" bestFit="1" customWidth="1"/>
  </cols>
  <sheetData>
    <row r="1" spans="1:7" ht="15" customHeight="1">
      <c r="A1" s="8" t="s">
        <v>985</v>
      </c>
      <c r="B1" s="8" t="s">
        <v>1</v>
      </c>
      <c r="C1" s="8"/>
      <c r="D1" s="8"/>
      <c r="E1" s="8"/>
      <c r="F1" s="8"/>
      <c r="G1" s="8"/>
    </row>
    <row r="2" spans="1:7" ht="15" customHeight="1">
      <c r="A2" s="8"/>
      <c r="B2" s="8" t="s">
        <v>2</v>
      </c>
      <c r="C2" s="8"/>
      <c r="D2" s="8"/>
      <c r="E2" s="8"/>
      <c r="F2" s="8"/>
      <c r="G2" s="8"/>
    </row>
    <row r="3" spans="1:7" ht="30">
      <c r="A3" s="3" t="s">
        <v>986</v>
      </c>
      <c r="B3" s="11" t="s">
        <v>6</v>
      </c>
      <c r="C3" s="11"/>
      <c r="D3" s="11"/>
      <c r="E3" s="11"/>
      <c r="F3" s="11"/>
      <c r="G3" s="11"/>
    </row>
    <row r="4" spans="1:7" ht="15" customHeight="1">
      <c r="A4" s="12" t="s">
        <v>985</v>
      </c>
      <c r="B4" s="11" t="s">
        <v>6</v>
      </c>
      <c r="C4" s="11"/>
      <c r="D4" s="11"/>
      <c r="E4" s="11"/>
      <c r="F4" s="11"/>
      <c r="G4" s="11"/>
    </row>
    <row r="5" spans="1:7">
      <c r="A5" s="12"/>
      <c r="B5" s="59" t="s">
        <v>985</v>
      </c>
      <c r="C5" s="59"/>
      <c r="D5" s="59"/>
      <c r="E5" s="59"/>
      <c r="F5" s="59"/>
      <c r="G5" s="59"/>
    </row>
    <row r="6" spans="1:7" ht="51" customHeight="1">
      <c r="A6" s="12"/>
      <c r="B6" s="48" t="s">
        <v>987</v>
      </c>
      <c r="C6" s="48"/>
      <c r="D6" s="48"/>
      <c r="E6" s="48"/>
      <c r="F6" s="48"/>
      <c r="G6" s="48"/>
    </row>
    <row r="7" spans="1:7">
      <c r="A7" s="12"/>
      <c r="B7" s="48" t="s">
        <v>988</v>
      </c>
      <c r="C7" s="48"/>
      <c r="D7" s="48"/>
      <c r="E7" s="48"/>
      <c r="F7" s="48"/>
      <c r="G7" s="48"/>
    </row>
    <row r="8" spans="1:7" ht="140.25" customHeight="1">
      <c r="A8" s="12"/>
      <c r="B8" s="80" t="s">
        <v>989</v>
      </c>
      <c r="C8" s="80"/>
      <c r="D8" s="80"/>
      <c r="E8" s="80"/>
      <c r="F8" s="80"/>
      <c r="G8" s="80"/>
    </row>
    <row r="9" spans="1:7" ht="76.5" customHeight="1">
      <c r="A9" s="12"/>
      <c r="B9" s="46" t="s">
        <v>990</v>
      </c>
      <c r="C9" s="46"/>
      <c r="D9" s="46"/>
      <c r="E9" s="46"/>
      <c r="F9" s="46"/>
      <c r="G9" s="46"/>
    </row>
    <row r="10" spans="1:7" ht="63.75" customHeight="1">
      <c r="A10" s="12"/>
      <c r="B10" s="46" t="s">
        <v>991</v>
      </c>
      <c r="C10" s="46"/>
      <c r="D10" s="46"/>
      <c r="E10" s="46"/>
      <c r="F10" s="46"/>
      <c r="G10" s="46"/>
    </row>
    <row r="11" spans="1:7" ht="38.25" customHeight="1">
      <c r="A11" s="12"/>
      <c r="B11" s="46" t="s">
        <v>992</v>
      </c>
      <c r="C11" s="46"/>
      <c r="D11" s="46"/>
      <c r="E11" s="46"/>
      <c r="F11" s="46"/>
      <c r="G11" s="46"/>
    </row>
    <row r="12" spans="1:7" ht="178.5" customHeight="1">
      <c r="A12" s="12"/>
      <c r="B12" s="80" t="s">
        <v>993</v>
      </c>
      <c r="C12" s="80"/>
      <c r="D12" s="80"/>
      <c r="E12" s="80"/>
      <c r="F12" s="80"/>
      <c r="G12" s="80"/>
    </row>
    <row r="13" spans="1:7" ht="102" customHeight="1">
      <c r="A13" s="12"/>
      <c r="B13" s="80" t="s">
        <v>994</v>
      </c>
      <c r="C13" s="80"/>
      <c r="D13" s="80"/>
      <c r="E13" s="80"/>
      <c r="F13" s="80"/>
      <c r="G13" s="80"/>
    </row>
    <row r="14" spans="1:7">
      <c r="A14" s="12"/>
      <c r="B14" s="46" t="s">
        <v>995</v>
      </c>
      <c r="C14" s="46"/>
      <c r="D14" s="46"/>
      <c r="E14" s="46"/>
      <c r="F14" s="46"/>
      <c r="G14" s="46"/>
    </row>
    <row r="15" spans="1:7" ht="76.5" customHeight="1">
      <c r="A15" s="12"/>
      <c r="B15" s="252" t="s">
        <v>996</v>
      </c>
      <c r="C15" s="252"/>
      <c r="D15" s="252"/>
      <c r="E15" s="252"/>
      <c r="F15" s="252"/>
      <c r="G15" s="252"/>
    </row>
    <row r="16" spans="1:7" ht="153" customHeight="1">
      <c r="A16" s="12"/>
      <c r="B16" s="253" t="s">
        <v>997</v>
      </c>
      <c r="C16" s="253"/>
      <c r="D16" s="253"/>
      <c r="E16" s="253"/>
      <c r="F16" s="253"/>
      <c r="G16" s="253"/>
    </row>
    <row r="17" spans="1:7" ht="38.25" customHeight="1">
      <c r="A17" s="12"/>
      <c r="B17" s="253" t="s">
        <v>998</v>
      </c>
      <c r="C17" s="253"/>
      <c r="D17" s="253"/>
      <c r="E17" s="253"/>
      <c r="F17" s="253"/>
      <c r="G17" s="253"/>
    </row>
    <row r="18" spans="1:7">
      <c r="A18" s="12"/>
      <c r="B18" s="31"/>
      <c r="C18" s="31"/>
      <c r="D18" s="31"/>
      <c r="E18" s="31"/>
      <c r="F18" s="31"/>
      <c r="G18" s="31"/>
    </row>
    <row r="19" spans="1:7" ht="15.75" thickBot="1">
      <c r="A19" s="12"/>
      <c r="B19" s="15"/>
      <c r="C19" s="15"/>
      <c r="D19" s="15"/>
      <c r="E19" s="15"/>
      <c r="F19" s="15"/>
      <c r="G19" s="15"/>
    </row>
    <row r="20" spans="1:7">
      <c r="A20" s="12"/>
      <c r="B20" s="239"/>
      <c r="C20" s="60" t="s">
        <v>999</v>
      </c>
      <c r="D20" s="60" t="s">
        <v>1001</v>
      </c>
      <c r="E20" s="60" t="s">
        <v>1002</v>
      </c>
      <c r="F20" s="60" t="s">
        <v>1003</v>
      </c>
      <c r="G20" s="241"/>
    </row>
    <row r="21" spans="1:7" ht="15.75" thickBot="1">
      <c r="A21" s="12"/>
      <c r="B21" s="240"/>
      <c r="C21" s="61" t="s">
        <v>1000</v>
      </c>
      <c r="D21" s="230" t="s">
        <v>1000</v>
      </c>
      <c r="E21" s="61" t="s">
        <v>1000</v>
      </c>
      <c r="F21" s="230" t="s">
        <v>1000</v>
      </c>
      <c r="G21" s="242"/>
    </row>
    <row r="22" spans="1:7" ht="27" thickBot="1">
      <c r="A22" s="12"/>
      <c r="B22" s="231" t="s">
        <v>1004</v>
      </c>
      <c r="C22" s="232">
        <v>3.3</v>
      </c>
      <c r="D22" s="233">
        <v>3.1</v>
      </c>
      <c r="E22" s="233">
        <v>6.4</v>
      </c>
      <c r="F22" s="234">
        <v>6.4</v>
      </c>
      <c r="G22" s="235" t="s">
        <v>1005</v>
      </c>
    </row>
    <row r="23" spans="1:7" ht="27" thickBot="1">
      <c r="A23" s="12"/>
      <c r="B23" s="231" t="s">
        <v>1006</v>
      </c>
      <c r="C23" s="233">
        <v>0.3</v>
      </c>
      <c r="D23" s="233">
        <v>0.2</v>
      </c>
      <c r="E23" s="233">
        <v>0.5</v>
      </c>
      <c r="F23" s="234">
        <v>0.5</v>
      </c>
      <c r="G23" s="235" t="s">
        <v>1005</v>
      </c>
    </row>
    <row r="24" spans="1:7" ht="103.5" thickBot="1">
      <c r="A24" s="12"/>
      <c r="B24" s="236" t="s">
        <v>1007</v>
      </c>
      <c r="C24" s="237">
        <v>7.4</v>
      </c>
      <c r="D24" s="237">
        <v>1</v>
      </c>
      <c r="E24" s="237">
        <v>8.4</v>
      </c>
      <c r="F24" s="232">
        <v>0.6</v>
      </c>
      <c r="G24" s="238" t="s">
        <v>1008</v>
      </c>
    </row>
    <row r="25" spans="1:7">
      <c r="A25" s="12"/>
      <c r="B25" s="254"/>
      <c r="C25" s="254"/>
      <c r="D25" s="254"/>
      <c r="E25" s="254"/>
      <c r="F25" s="254"/>
      <c r="G25" s="254"/>
    </row>
    <row r="26" spans="1:7" ht="63.75" customHeight="1">
      <c r="A26" s="12"/>
      <c r="B26" s="252" t="s">
        <v>1009</v>
      </c>
      <c r="C26" s="252"/>
      <c r="D26" s="252"/>
      <c r="E26" s="252"/>
      <c r="F26" s="252"/>
      <c r="G26" s="252"/>
    </row>
    <row r="27" spans="1:7">
      <c r="A27" s="12"/>
      <c r="B27" s="11"/>
      <c r="C27" s="11"/>
      <c r="D27" s="11"/>
      <c r="E27" s="11"/>
      <c r="F27" s="11"/>
      <c r="G27" s="11"/>
    </row>
    <row r="28" spans="1:7" ht="102" customHeight="1">
      <c r="A28" s="12"/>
      <c r="B28" s="253" t="s">
        <v>1010</v>
      </c>
      <c r="C28" s="253"/>
      <c r="D28" s="253"/>
      <c r="E28" s="253"/>
      <c r="F28" s="253"/>
      <c r="G28" s="253"/>
    </row>
    <row r="29" spans="1:7">
      <c r="A29" s="12"/>
      <c r="B29" s="31"/>
      <c r="C29" s="31"/>
      <c r="D29" s="31"/>
      <c r="E29" s="31"/>
      <c r="F29" s="31"/>
      <c r="G29" s="31"/>
    </row>
    <row r="30" spans="1:7" ht="15.75" thickBot="1">
      <c r="A30" s="12"/>
      <c r="B30" s="15"/>
      <c r="C30" s="15"/>
      <c r="D30" s="15"/>
      <c r="E30" s="15"/>
      <c r="F30" s="15"/>
      <c r="G30" s="15"/>
    </row>
    <row r="31" spans="1:7">
      <c r="A31" s="12"/>
      <c r="B31" s="244"/>
      <c r="C31" s="60" t="s">
        <v>1011</v>
      </c>
      <c r="D31" s="60" t="s">
        <v>1012</v>
      </c>
      <c r="E31" s="60" t="s">
        <v>1013</v>
      </c>
      <c r="F31" s="60" t="s">
        <v>1003</v>
      </c>
      <c r="G31" s="241"/>
    </row>
    <row r="32" spans="1:7" ht="15.75" thickBot="1">
      <c r="A32" s="12"/>
      <c r="B32" s="245"/>
      <c r="C32" s="230" t="s">
        <v>1000</v>
      </c>
      <c r="D32" s="230" t="s">
        <v>1000</v>
      </c>
      <c r="E32" s="61" t="s">
        <v>1000</v>
      </c>
      <c r="F32" s="230" t="s">
        <v>1000</v>
      </c>
      <c r="G32" s="242"/>
    </row>
    <row r="33" spans="1:7" ht="116.25" thickBot="1">
      <c r="A33" s="12"/>
      <c r="B33" s="243" t="s">
        <v>1014</v>
      </c>
      <c r="C33" s="233">
        <v>12</v>
      </c>
      <c r="D33" s="233">
        <v>19.100000000000001</v>
      </c>
      <c r="E33" s="233">
        <v>31.1</v>
      </c>
      <c r="F33" s="234">
        <v>1.5</v>
      </c>
      <c r="G33" s="235" t="s">
        <v>1015</v>
      </c>
    </row>
    <row r="34" spans="1:7" ht="48" customHeight="1">
      <c r="A34" s="12"/>
      <c r="B34" s="246" t="s">
        <v>1016</v>
      </c>
      <c r="C34" s="248">
        <v>18.2</v>
      </c>
      <c r="D34" s="248">
        <v>10.199999999999999</v>
      </c>
      <c r="E34" s="248">
        <v>28.4</v>
      </c>
      <c r="F34" s="248">
        <v>7.2</v>
      </c>
      <c r="G34" s="250" t="s">
        <v>1017</v>
      </c>
    </row>
    <row r="35" spans="1:7" ht="15.75" thickBot="1">
      <c r="A35" s="12"/>
      <c r="B35" s="247"/>
      <c r="C35" s="249"/>
      <c r="D35" s="249"/>
      <c r="E35" s="249"/>
      <c r="F35" s="249"/>
      <c r="G35" s="251"/>
    </row>
    <row r="36" spans="1:7" ht="114.75" customHeight="1">
      <c r="A36" s="12"/>
      <c r="B36" s="255" t="s">
        <v>1018</v>
      </c>
      <c r="C36" s="255"/>
      <c r="D36" s="255"/>
      <c r="E36" s="255"/>
      <c r="F36" s="255"/>
      <c r="G36" s="255"/>
    </row>
    <row r="37" spans="1:7" ht="25.5" customHeight="1">
      <c r="A37" s="12"/>
      <c r="B37" s="253" t="s">
        <v>1019</v>
      </c>
      <c r="C37" s="253"/>
      <c r="D37" s="253"/>
      <c r="E37" s="253"/>
      <c r="F37" s="253"/>
      <c r="G37" s="253"/>
    </row>
    <row r="38" spans="1:7">
      <c r="A38" s="12"/>
      <c r="B38" s="253" t="s">
        <v>1020</v>
      </c>
      <c r="C38" s="253"/>
      <c r="D38" s="253"/>
      <c r="E38" s="253"/>
      <c r="F38" s="253"/>
      <c r="G38" s="253"/>
    </row>
    <row r="39" spans="1:7" ht="63.75" customHeight="1">
      <c r="A39" s="12"/>
      <c r="B39" s="253" t="s">
        <v>1021</v>
      </c>
      <c r="C39" s="253"/>
      <c r="D39" s="253"/>
      <c r="E39" s="253"/>
      <c r="F39" s="253"/>
      <c r="G39" s="253"/>
    </row>
  </sheetData>
  <mergeCells count="39">
    <mergeCell ref="B36:G36"/>
    <mergeCell ref="B37:G37"/>
    <mergeCell ref="B38:G38"/>
    <mergeCell ref="B39:G39"/>
    <mergeCell ref="B15:G15"/>
    <mergeCell ref="B16:G16"/>
    <mergeCell ref="B17:G17"/>
    <mergeCell ref="B25:G25"/>
    <mergeCell ref="B26:G26"/>
    <mergeCell ref="B27:G27"/>
    <mergeCell ref="B9:G9"/>
    <mergeCell ref="B10:G10"/>
    <mergeCell ref="B11:G11"/>
    <mergeCell ref="B12:G12"/>
    <mergeCell ref="B13:G13"/>
    <mergeCell ref="B14:G14"/>
    <mergeCell ref="A1:A2"/>
    <mergeCell ref="B1:G1"/>
    <mergeCell ref="B2:G2"/>
    <mergeCell ref="B3:G3"/>
    <mergeCell ref="A4:A39"/>
    <mergeCell ref="B4:G4"/>
    <mergeCell ref="B5:G5"/>
    <mergeCell ref="B6:G6"/>
    <mergeCell ref="B7:G7"/>
    <mergeCell ref="B8:G8"/>
    <mergeCell ref="B34:B35"/>
    <mergeCell ref="C34:C35"/>
    <mergeCell ref="D34:D35"/>
    <mergeCell ref="E34:E35"/>
    <mergeCell ref="F34:F35"/>
    <mergeCell ref="G34:G35"/>
    <mergeCell ref="B18:G18"/>
    <mergeCell ref="B20:B21"/>
    <mergeCell ref="G20:G21"/>
    <mergeCell ref="B29:G29"/>
    <mergeCell ref="B31:B32"/>
    <mergeCell ref="G31:G32"/>
    <mergeCell ref="B28:G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022</v>
      </c>
      <c r="B1" s="1" t="s">
        <v>1</v>
      </c>
    </row>
    <row r="2" spans="1:2">
      <c r="A2" s="8"/>
      <c r="B2" s="1" t="s">
        <v>2</v>
      </c>
    </row>
    <row r="3" spans="1:2" ht="30">
      <c r="A3" s="3" t="s">
        <v>1023</v>
      </c>
      <c r="B3" s="4" t="s">
        <v>6</v>
      </c>
    </row>
    <row r="4" spans="1:2">
      <c r="A4" s="12" t="s">
        <v>1022</v>
      </c>
      <c r="B4" s="4" t="s">
        <v>6</v>
      </c>
    </row>
    <row r="5" spans="1:2" ht="26.25">
      <c r="A5" s="12"/>
      <c r="B5" s="13" t="s">
        <v>1024</v>
      </c>
    </row>
    <row r="6" spans="1:2" ht="26.25">
      <c r="A6" s="12"/>
      <c r="B6" s="14" t="s">
        <v>1025</v>
      </c>
    </row>
    <row r="7" spans="1:2" ht="409.6">
      <c r="A7" s="12"/>
      <c r="B7" s="14" t="s">
        <v>1026</v>
      </c>
    </row>
    <row r="8" spans="1:2" ht="26.25">
      <c r="A8" s="12"/>
      <c r="B8" s="14" t="s">
        <v>1027</v>
      </c>
    </row>
    <row r="9" spans="1:2" ht="77.25">
      <c r="A9" s="12"/>
      <c r="B9" s="14" t="s">
        <v>1028</v>
      </c>
    </row>
    <row r="10" spans="1:2">
      <c r="A10" s="12"/>
      <c r="B10" s="14" t="s">
        <v>1029</v>
      </c>
    </row>
    <row r="11" spans="1:2" ht="230.25">
      <c r="A11" s="12"/>
      <c r="B11" s="14" t="s">
        <v>1030</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8" customWidth="1"/>
    <col min="4" max="4" width="30.5703125" customWidth="1"/>
    <col min="5" max="5" width="6.28515625" customWidth="1"/>
    <col min="6" max="6" width="36.5703125" customWidth="1"/>
    <col min="7" max="7" width="8" customWidth="1"/>
    <col min="8" max="8" width="30.5703125" customWidth="1"/>
    <col min="9" max="10" width="36.5703125" customWidth="1"/>
    <col min="11" max="11" width="8" customWidth="1"/>
    <col min="12" max="12" width="30.5703125" customWidth="1"/>
    <col min="13" max="13" width="6.28515625" customWidth="1"/>
    <col min="14" max="14" width="36.5703125" customWidth="1"/>
    <col min="15" max="15" width="8" customWidth="1"/>
    <col min="16" max="16" width="30.5703125" customWidth="1"/>
    <col min="17" max="17" width="6.28515625" customWidth="1"/>
  </cols>
  <sheetData>
    <row r="1" spans="1:17" ht="15" customHeight="1">
      <c r="A1" s="8" t="s">
        <v>10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2</v>
      </c>
      <c r="B3" s="11" t="s">
        <v>6</v>
      </c>
      <c r="C3" s="11"/>
      <c r="D3" s="11"/>
      <c r="E3" s="11"/>
      <c r="F3" s="11"/>
      <c r="G3" s="11"/>
      <c r="H3" s="11"/>
      <c r="I3" s="11"/>
      <c r="J3" s="11"/>
      <c r="K3" s="11"/>
      <c r="L3" s="11"/>
      <c r="M3" s="11"/>
      <c r="N3" s="11"/>
      <c r="O3" s="11"/>
      <c r="P3" s="11"/>
      <c r="Q3" s="11"/>
    </row>
    <row r="4" spans="1:17" ht="15" customHeight="1">
      <c r="A4" s="12" t="s">
        <v>1031</v>
      </c>
      <c r="B4" s="11" t="s">
        <v>6</v>
      </c>
      <c r="C4" s="11"/>
      <c r="D4" s="11"/>
      <c r="E4" s="11"/>
      <c r="F4" s="11"/>
      <c r="G4" s="11"/>
      <c r="H4" s="11"/>
      <c r="I4" s="11"/>
      <c r="J4" s="11"/>
      <c r="K4" s="11"/>
      <c r="L4" s="11"/>
      <c r="M4" s="11"/>
      <c r="N4" s="11"/>
      <c r="O4" s="11"/>
      <c r="P4" s="11"/>
      <c r="Q4" s="11"/>
    </row>
    <row r="5" spans="1:17">
      <c r="A5" s="12"/>
      <c r="B5" s="59" t="s">
        <v>1031</v>
      </c>
      <c r="C5" s="59"/>
      <c r="D5" s="59"/>
      <c r="E5" s="59"/>
      <c r="F5" s="59"/>
      <c r="G5" s="59"/>
      <c r="H5" s="59"/>
      <c r="I5" s="59"/>
      <c r="J5" s="59"/>
      <c r="K5" s="59"/>
      <c r="L5" s="59"/>
      <c r="M5" s="59"/>
      <c r="N5" s="59"/>
      <c r="O5" s="59"/>
      <c r="P5" s="59"/>
      <c r="Q5" s="59"/>
    </row>
    <row r="6" spans="1:17" ht="25.5" customHeight="1">
      <c r="A6" s="12"/>
      <c r="B6" s="48" t="s">
        <v>1033</v>
      </c>
      <c r="C6" s="48"/>
      <c r="D6" s="48"/>
      <c r="E6" s="48"/>
      <c r="F6" s="48"/>
      <c r="G6" s="48"/>
      <c r="H6" s="48"/>
      <c r="I6" s="48"/>
      <c r="J6" s="48"/>
      <c r="K6" s="48"/>
      <c r="L6" s="48"/>
      <c r="M6" s="48"/>
      <c r="N6" s="48"/>
      <c r="O6" s="48"/>
      <c r="P6" s="48"/>
      <c r="Q6" s="48"/>
    </row>
    <row r="7" spans="1:17" ht="38.25" customHeight="1">
      <c r="A7" s="12"/>
      <c r="B7" s="48" t="s">
        <v>1034</v>
      </c>
      <c r="C7" s="48"/>
      <c r="D7" s="48"/>
      <c r="E7" s="48"/>
      <c r="F7" s="48"/>
      <c r="G7" s="48"/>
      <c r="H7" s="48"/>
      <c r="I7" s="48"/>
      <c r="J7" s="48"/>
      <c r="K7" s="48"/>
      <c r="L7" s="48"/>
      <c r="M7" s="48"/>
      <c r="N7" s="48"/>
      <c r="O7" s="48"/>
      <c r="P7" s="48"/>
      <c r="Q7" s="48"/>
    </row>
    <row r="8" spans="1:17" ht="25.5" customHeight="1">
      <c r="A8" s="12"/>
      <c r="B8" s="48" t="s">
        <v>1035</v>
      </c>
      <c r="C8" s="48"/>
      <c r="D8" s="48"/>
      <c r="E8" s="48"/>
      <c r="F8" s="48"/>
      <c r="G8" s="48"/>
      <c r="H8" s="48"/>
      <c r="I8" s="48"/>
      <c r="J8" s="48"/>
      <c r="K8" s="48"/>
      <c r="L8" s="48"/>
      <c r="M8" s="48"/>
      <c r="N8" s="48"/>
      <c r="O8" s="48"/>
      <c r="P8" s="48"/>
      <c r="Q8" s="48"/>
    </row>
    <row r="9" spans="1:17">
      <c r="A9" s="12"/>
      <c r="B9" s="31"/>
      <c r="C9" s="31"/>
      <c r="D9" s="31"/>
      <c r="E9" s="31"/>
      <c r="F9" s="31"/>
      <c r="G9" s="31"/>
      <c r="H9" s="31"/>
      <c r="I9" s="31"/>
      <c r="J9" s="31"/>
      <c r="K9" s="31"/>
      <c r="L9" s="31"/>
      <c r="M9" s="31"/>
      <c r="N9" s="31"/>
      <c r="O9" s="31"/>
      <c r="P9" s="31"/>
      <c r="Q9" s="31"/>
    </row>
    <row r="10" spans="1:17">
      <c r="A10" s="12"/>
      <c r="B10" s="15"/>
      <c r="C10" s="15"/>
      <c r="D10" s="15"/>
      <c r="E10" s="15"/>
      <c r="F10" s="15"/>
      <c r="G10" s="15"/>
      <c r="H10" s="15"/>
      <c r="I10" s="15"/>
      <c r="J10" s="15"/>
      <c r="K10" s="15"/>
      <c r="L10" s="15"/>
      <c r="M10" s="15"/>
      <c r="N10" s="15"/>
      <c r="O10" s="15"/>
      <c r="P10" s="15"/>
      <c r="Q10" s="15"/>
    </row>
    <row r="11" spans="1:17">
      <c r="A11" s="12"/>
      <c r="B11" s="13">
        <v>2012</v>
      </c>
      <c r="C11" s="256">
        <v>41364</v>
      </c>
      <c r="D11" s="256"/>
      <c r="E11" s="256"/>
      <c r="F11" s="48"/>
      <c r="G11" s="256">
        <v>41455</v>
      </c>
      <c r="H11" s="256"/>
      <c r="I11" s="256"/>
      <c r="J11" s="48"/>
      <c r="K11" s="99" t="s">
        <v>1036</v>
      </c>
      <c r="L11" s="99"/>
      <c r="M11" s="99"/>
      <c r="N11" s="48"/>
      <c r="O11" s="99" t="s">
        <v>1037</v>
      </c>
      <c r="P11" s="99"/>
      <c r="Q11" s="99"/>
    </row>
    <row r="12" spans="1:17" ht="15.75" thickBot="1">
      <c r="A12" s="12"/>
      <c r="B12" s="157" t="s">
        <v>183</v>
      </c>
      <c r="C12" s="257"/>
      <c r="D12" s="257"/>
      <c r="E12" s="257"/>
      <c r="F12" s="48"/>
      <c r="G12" s="257"/>
      <c r="H12" s="257"/>
      <c r="I12" s="257"/>
      <c r="J12" s="48"/>
      <c r="K12" s="32"/>
      <c r="L12" s="32"/>
      <c r="M12" s="32"/>
      <c r="N12" s="48"/>
      <c r="O12" s="32"/>
      <c r="P12" s="32"/>
      <c r="Q12" s="32"/>
    </row>
    <row r="13" spans="1:17">
      <c r="A13" s="12"/>
      <c r="B13" s="33" t="s">
        <v>41</v>
      </c>
      <c r="C13" s="34" t="s">
        <v>184</v>
      </c>
      <c r="D13" s="39">
        <v>793484</v>
      </c>
      <c r="E13" s="41"/>
      <c r="F13" s="38"/>
      <c r="G13" s="34" t="s">
        <v>184</v>
      </c>
      <c r="H13" s="39">
        <v>833165</v>
      </c>
      <c r="I13" s="41"/>
      <c r="J13" s="38"/>
      <c r="K13" s="34" t="s">
        <v>184</v>
      </c>
      <c r="L13" s="39">
        <v>714167</v>
      </c>
      <c r="M13" s="41"/>
      <c r="N13" s="38"/>
      <c r="O13" s="34" t="s">
        <v>184</v>
      </c>
      <c r="P13" s="39">
        <v>737521</v>
      </c>
      <c r="Q13" s="41"/>
    </row>
    <row r="14" spans="1:17">
      <c r="A14" s="12"/>
      <c r="B14" s="33"/>
      <c r="C14" s="35"/>
      <c r="D14" s="40"/>
      <c r="E14" s="42"/>
      <c r="F14" s="38"/>
      <c r="G14" s="35"/>
      <c r="H14" s="40"/>
      <c r="I14" s="42"/>
      <c r="J14" s="38"/>
      <c r="K14" s="35"/>
      <c r="L14" s="40"/>
      <c r="M14" s="42"/>
      <c r="N14" s="38"/>
      <c r="O14" s="35"/>
      <c r="P14" s="40"/>
      <c r="Q14" s="42"/>
    </row>
    <row r="15" spans="1:17">
      <c r="A15" s="12"/>
      <c r="B15" s="43" t="s">
        <v>42</v>
      </c>
      <c r="C15" s="88">
        <v>704971</v>
      </c>
      <c r="D15" s="88"/>
      <c r="E15" s="48"/>
      <c r="F15" s="48"/>
      <c r="G15" s="88">
        <v>727607</v>
      </c>
      <c r="H15" s="88"/>
      <c r="I15" s="48"/>
      <c r="J15" s="48"/>
      <c r="K15" s="88">
        <v>643578</v>
      </c>
      <c r="L15" s="88"/>
      <c r="M15" s="48"/>
      <c r="N15" s="48"/>
      <c r="O15" s="88">
        <v>666884</v>
      </c>
      <c r="P15" s="88"/>
      <c r="Q15" s="48"/>
    </row>
    <row r="16" spans="1:17">
      <c r="A16" s="12"/>
      <c r="B16" s="43"/>
      <c r="C16" s="88"/>
      <c r="D16" s="88"/>
      <c r="E16" s="48"/>
      <c r="F16" s="48"/>
      <c r="G16" s="88"/>
      <c r="H16" s="88"/>
      <c r="I16" s="48"/>
      <c r="J16" s="48"/>
      <c r="K16" s="88"/>
      <c r="L16" s="88"/>
      <c r="M16" s="48"/>
      <c r="N16" s="48"/>
      <c r="O16" s="88"/>
      <c r="P16" s="88"/>
      <c r="Q16" s="48"/>
    </row>
    <row r="17" spans="1:17">
      <c r="A17" s="12"/>
      <c r="B17" s="33" t="s">
        <v>373</v>
      </c>
      <c r="C17" s="55">
        <v>88513</v>
      </c>
      <c r="D17" s="55"/>
      <c r="E17" s="38"/>
      <c r="F17" s="38"/>
      <c r="G17" s="55">
        <v>105558</v>
      </c>
      <c r="H17" s="55"/>
      <c r="I17" s="38"/>
      <c r="J17" s="38"/>
      <c r="K17" s="55">
        <v>70589</v>
      </c>
      <c r="L17" s="55"/>
      <c r="M17" s="38"/>
      <c r="N17" s="38"/>
      <c r="O17" s="55">
        <v>70637</v>
      </c>
      <c r="P17" s="55"/>
      <c r="Q17" s="38"/>
    </row>
    <row r="18" spans="1:17">
      <c r="A18" s="12"/>
      <c r="B18" s="33"/>
      <c r="C18" s="55"/>
      <c r="D18" s="55"/>
      <c r="E18" s="38"/>
      <c r="F18" s="38"/>
      <c r="G18" s="55"/>
      <c r="H18" s="55"/>
      <c r="I18" s="38"/>
      <c r="J18" s="38"/>
      <c r="K18" s="55"/>
      <c r="L18" s="55"/>
      <c r="M18" s="38"/>
      <c r="N18" s="38"/>
      <c r="O18" s="55"/>
      <c r="P18" s="55"/>
      <c r="Q18" s="38"/>
    </row>
    <row r="19" spans="1:17">
      <c r="A19" s="12"/>
      <c r="B19" s="43" t="s">
        <v>51</v>
      </c>
      <c r="C19" s="44" t="s">
        <v>1038</v>
      </c>
      <c r="D19" s="44"/>
      <c r="E19" s="46" t="s">
        <v>186</v>
      </c>
      <c r="F19" s="48"/>
      <c r="G19" s="88">
        <v>17597</v>
      </c>
      <c r="H19" s="88"/>
      <c r="I19" s="48"/>
      <c r="J19" s="48"/>
      <c r="K19" s="44" t="s">
        <v>1039</v>
      </c>
      <c r="L19" s="44"/>
      <c r="M19" s="46" t="s">
        <v>186</v>
      </c>
      <c r="N19" s="48"/>
      <c r="O19" s="44" t="s">
        <v>1040</v>
      </c>
      <c r="P19" s="44"/>
      <c r="Q19" s="46" t="s">
        <v>186</v>
      </c>
    </row>
    <row r="20" spans="1:17">
      <c r="A20" s="12"/>
      <c r="B20" s="43"/>
      <c r="C20" s="44"/>
      <c r="D20" s="44"/>
      <c r="E20" s="46"/>
      <c r="F20" s="48"/>
      <c r="G20" s="88"/>
      <c r="H20" s="88"/>
      <c r="I20" s="48"/>
      <c r="J20" s="48"/>
      <c r="K20" s="44"/>
      <c r="L20" s="44"/>
      <c r="M20" s="46"/>
      <c r="N20" s="48"/>
      <c r="O20" s="44"/>
      <c r="P20" s="44"/>
      <c r="Q20" s="46"/>
    </row>
    <row r="21" spans="1:17">
      <c r="A21" s="12"/>
      <c r="B21" s="33" t="s">
        <v>59</v>
      </c>
      <c r="C21" s="57" t="s">
        <v>1041</v>
      </c>
      <c r="D21" s="57"/>
      <c r="E21" s="56" t="s">
        <v>186</v>
      </c>
      <c r="F21" s="38"/>
      <c r="G21" s="55">
        <v>5508</v>
      </c>
      <c r="H21" s="55"/>
      <c r="I21" s="38"/>
      <c r="J21" s="38"/>
      <c r="K21" s="57" t="s">
        <v>1042</v>
      </c>
      <c r="L21" s="57"/>
      <c r="M21" s="56" t="s">
        <v>186</v>
      </c>
      <c r="N21" s="38"/>
      <c r="O21" s="57" t="s">
        <v>1043</v>
      </c>
      <c r="P21" s="57"/>
      <c r="Q21" s="56" t="s">
        <v>186</v>
      </c>
    </row>
    <row r="22" spans="1:17">
      <c r="A22" s="12"/>
      <c r="B22" s="33"/>
      <c r="C22" s="57"/>
      <c r="D22" s="57"/>
      <c r="E22" s="56"/>
      <c r="F22" s="38"/>
      <c r="G22" s="55"/>
      <c r="H22" s="55"/>
      <c r="I22" s="38"/>
      <c r="J22" s="38"/>
      <c r="K22" s="57"/>
      <c r="L22" s="57"/>
      <c r="M22" s="56"/>
      <c r="N22" s="38"/>
      <c r="O22" s="57"/>
      <c r="P22" s="57"/>
      <c r="Q22" s="56"/>
    </row>
    <row r="23" spans="1:17">
      <c r="A23" s="12"/>
      <c r="B23" s="14"/>
      <c r="C23" s="48"/>
      <c r="D23" s="48"/>
      <c r="E23" s="48"/>
      <c r="F23" s="14"/>
      <c r="G23" s="48"/>
      <c r="H23" s="48"/>
      <c r="I23" s="48"/>
      <c r="J23" s="14"/>
      <c r="K23" s="48"/>
      <c r="L23" s="48"/>
      <c r="M23" s="48"/>
      <c r="N23" s="14"/>
      <c r="O23" s="48"/>
      <c r="P23" s="48"/>
      <c r="Q23" s="48"/>
    </row>
    <row r="24" spans="1:17" ht="25.5">
      <c r="A24" s="12"/>
      <c r="B24" s="19" t="s">
        <v>1044</v>
      </c>
      <c r="C24" s="38"/>
      <c r="D24" s="38"/>
      <c r="E24" s="38"/>
      <c r="F24" s="24"/>
      <c r="G24" s="38"/>
      <c r="H24" s="38"/>
      <c r="I24" s="38"/>
      <c r="J24" s="24"/>
      <c r="K24" s="38"/>
      <c r="L24" s="38"/>
      <c r="M24" s="38"/>
      <c r="N24" s="24"/>
      <c r="O24" s="38"/>
      <c r="P24" s="38"/>
      <c r="Q24" s="38"/>
    </row>
    <row r="25" spans="1:17">
      <c r="A25" s="12"/>
      <c r="B25" s="258" t="s">
        <v>1045</v>
      </c>
      <c r="C25" s="44" t="s">
        <v>1046</v>
      </c>
      <c r="D25" s="44"/>
      <c r="E25" s="46" t="s">
        <v>186</v>
      </c>
      <c r="F25" s="48"/>
      <c r="G25" s="44">
        <v>0.12</v>
      </c>
      <c r="H25" s="44"/>
      <c r="I25" s="48"/>
      <c r="J25" s="48"/>
      <c r="K25" s="44" t="s">
        <v>1047</v>
      </c>
      <c r="L25" s="44"/>
      <c r="M25" s="46" t="s">
        <v>186</v>
      </c>
      <c r="N25" s="48"/>
      <c r="O25" s="44" t="s">
        <v>1048</v>
      </c>
      <c r="P25" s="44"/>
      <c r="Q25" s="46" t="s">
        <v>186</v>
      </c>
    </row>
    <row r="26" spans="1:17">
      <c r="A26" s="12"/>
      <c r="B26" s="258"/>
      <c r="C26" s="44"/>
      <c r="D26" s="44"/>
      <c r="E26" s="46"/>
      <c r="F26" s="48"/>
      <c r="G26" s="44"/>
      <c r="H26" s="44"/>
      <c r="I26" s="48"/>
      <c r="J26" s="48"/>
      <c r="K26" s="44"/>
      <c r="L26" s="44"/>
      <c r="M26" s="46"/>
      <c r="N26" s="48"/>
      <c r="O26" s="44"/>
      <c r="P26" s="44"/>
      <c r="Q26" s="46"/>
    </row>
    <row r="27" spans="1:17">
      <c r="A27" s="12"/>
      <c r="B27" s="229" t="s">
        <v>1049</v>
      </c>
      <c r="C27" s="57" t="s">
        <v>188</v>
      </c>
      <c r="D27" s="57"/>
      <c r="E27" s="38"/>
      <c r="F27" s="38"/>
      <c r="G27" s="57" t="s">
        <v>188</v>
      </c>
      <c r="H27" s="57"/>
      <c r="I27" s="38"/>
      <c r="J27" s="38"/>
      <c r="K27" s="57" t="s">
        <v>188</v>
      </c>
      <c r="L27" s="57"/>
      <c r="M27" s="38"/>
      <c r="N27" s="38"/>
      <c r="O27" s="57" t="s">
        <v>197</v>
      </c>
      <c r="P27" s="57"/>
      <c r="Q27" s="56" t="s">
        <v>186</v>
      </c>
    </row>
    <row r="28" spans="1:17" ht="15.75" thickBot="1">
      <c r="A28" s="12"/>
      <c r="B28" s="229"/>
      <c r="C28" s="89"/>
      <c r="D28" s="89"/>
      <c r="E28" s="108"/>
      <c r="F28" s="38"/>
      <c r="G28" s="89"/>
      <c r="H28" s="89"/>
      <c r="I28" s="108"/>
      <c r="J28" s="38"/>
      <c r="K28" s="89"/>
      <c r="L28" s="89"/>
      <c r="M28" s="108"/>
      <c r="N28" s="38"/>
      <c r="O28" s="89"/>
      <c r="P28" s="89"/>
      <c r="Q28" s="109"/>
    </row>
    <row r="29" spans="1:17">
      <c r="A29" s="12"/>
      <c r="B29" s="48"/>
      <c r="C29" s="117" t="s">
        <v>1046</v>
      </c>
      <c r="D29" s="117"/>
      <c r="E29" s="91" t="s">
        <v>186</v>
      </c>
      <c r="F29" s="48"/>
      <c r="G29" s="117">
        <v>0.12</v>
      </c>
      <c r="H29" s="117"/>
      <c r="I29" s="95"/>
      <c r="J29" s="48"/>
      <c r="K29" s="117" t="s">
        <v>1047</v>
      </c>
      <c r="L29" s="117"/>
      <c r="M29" s="91" t="s">
        <v>186</v>
      </c>
      <c r="N29" s="48"/>
      <c r="O29" s="117" t="s">
        <v>1050</v>
      </c>
      <c r="P29" s="117"/>
      <c r="Q29" s="91" t="s">
        <v>186</v>
      </c>
    </row>
    <row r="30" spans="1:17" ht="15.75" thickBot="1">
      <c r="A30" s="12"/>
      <c r="B30" s="48"/>
      <c r="C30" s="45"/>
      <c r="D30" s="45"/>
      <c r="E30" s="47"/>
      <c r="F30" s="48"/>
      <c r="G30" s="45"/>
      <c r="H30" s="45"/>
      <c r="I30" s="49"/>
      <c r="J30" s="48"/>
      <c r="K30" s="45"/>
      <c r="L30" s="45"/>
      <c r="M30" s="47"/>
      <c r="N30" s="48"/>
      <c r="O30" s="45"/>
      <c r="P30" s="45"/>
      <c r="Q30" s="47"/>
    </row>
    <row r="31" spans="1:17">
      <c r="A31" s="12"/>
      <c r="B31" s="24"/>
      <c r="C31" s="41"/>
      <c r="D31" s="41"/>
      <c r="E31" s="41"/>
      <c r="F31" s="24"/>
      <c r="G31" s="41"/>
      <c r="H31" s="41"/>
      <c r="I31" s="41"/>
      <c r="J31" s="24"/>
      <c r="K31" s="41"/>
      <c r="L31" s="41"/>
      <c r="M31" s="41"/>
      <c r="N31" s="24"/>
      <c r="O31" s="41"/>
      <c r="P31" s="41"/>
      <c r="Q31" s="41"/>
    </row>
    <row r="32" spans="1:17" ht="25.5">
      <c r="A32" s="12"/>
      <c r="B32" s="26" t="s">
        <v>1051</v>
      </c>
      <c r="C32" s="48"/>
      <c r="D32" s="48"/>
      <c r="E32" s="48"/>
      <c r="F32" s="14"/>
      <c r="G32" s="48"/>
      <c r="H32" s="48"/>
      <c r="I32" s="48"/>
      <c r="J32" s="14"/>
      <c r="K32" s="48"/>
      <c r="L32" s="48"/>
      <c r="M32" s="48"/>
      <c r="N32" s="14"/>
      <c r="O32" s="48"/>
      <c r="P32" s="48"/>
      <c r="Q32" s="48"/>
    </row>
    <row r="33" spans="1:17">
      <c r="A33" s="12"/>
      <c r="B33" s="229" t="s">
        <v>1045</v>
      </c>
      <c r="C33" s="57" t="s">
        <v>1046</v>
      </c>
      <c r="D33" s="57"/>
      <c r="E33" s="56" t="s">
        <v>186</v>
      </c>
      <c r="F33" s="38"/>
      <c r="G33" s="57">
        <v>0.12</v>
      </c>
      <c r="H33" s="57"/>
      <c r="I33" s="38"/>
      <c r="J33" s="38"/>
      <c r="K33" s="57" t="s">
        <v>1047</v>
      </c>
      <c r="L33" s="57"/>
      <c r="M33" s="56" t="s">
        <v>186</v>
      </c>
      <c r="N33" s="38"/>
      <c r="O33" s="57" t="s">
        <v>1048</v>
      </c>
      <c r="P33" s="57"/>
      <c r="Q33" s="56" t="s">
        <v>186</v>
      </c>
    </row>
    <row r="34" spans="1:17">
      <c r="A34" s="12"/>
      <c r="B34" s="229"/>
      <c r="C34" s="57"/>
      <c r="D34" s="57"/>
      <c r="E34" s="56"/>
      <c r="F34" s="38"/>
      <c r="G34" s="57"/>
      <c r="H34" s="57"/>
      <c r="I34" s="38"/>
      <c r="J34" s="38"/>
      <c r="K34" s="57"/>
      <c r="L34" s="57"/>
      <c r="M34" s="56"/>
      <c r="N34" s="38"/>
      <c r="O34" s="57"/>
      <c r="P34" s="57"/>
      <c r="Q34" s="56"/>
    </row>
    <row r="35" spans="1:17">
      <c r="A35" s="12"/>
      <c r="B35" s="258" t="s">
        <v>1049</v>
      </c>
      <c r="C35" s="44" t="s">
        <v>188</v>
      </c>
      <c r="D35" s="44"/>
      <c r="E35" s="48"/>
      <c r="F35" s="48"/>
      <c r="G35" s="44" t="s">
        <v>188</v>
      </c>
      <c r="H35" s="44"/>
      <c r="I35" s="48"/>
      <c r="J35" s="48"/>
      <c r="K35" s="44" t="s">
        <v>188</v>
      </c>
      <c r="L35" s="44"/>
      <c r="M35" s="48"/>
      <c r="N35" s="48"/>
      <c r="O35" s="44" t="s">
        <v>197</v>
      </c>
      <c r="P35" s="44"/>
      <c r="Q35" s="46" t="s">
        <v>186</v>
      </c>
    </row>
    <row r="36" spans="1:17" ht="15.75" thickBot="1">
      <c r="A36" s="12"/>
      <c r="B36" s="258"/>
      <c r="C36" s="45"/>
      <c r="D36" s="45"/>
      <c r="E36" s="49"/>
      <c r="F36" s="48"/>
      <c r="G36" s="45"/>
      <c r="H36" s="45"/>
      <c r="I36" s="49"/>
      <c r="J36" s="48"/>
      <c r="K36" s="45"/>
      <c r="L36" s="45"/>
      <c r="M36" s="49"/>
      <c r="N36" s="48"/>
      <c r="O36" s="45"/>
      <c r="P36" s="45"/>
      <c r="Q36" s="47"/>
    </row>
    <row r="37" spans="1:17">
      <c r="A37" s="12"/>
      <c r="B37" s="38"/>
      <c r="C37" s="36" t="s">
        <v>1046</v>
      </c>
      <c r="D37" s="36"/>
      <c r="E37" s="34" t="s">
        <v>186</v>
      </c>
      <c r="F37" s="38"/>
      <c r="G37" s="36">
        <v>0.12</v>
      </c>
      <c r="H37" s="36"/>
      <c r="I37" s="41"/>
      <c r="J37" s="38"/>
      <c r="K37" s="36" t="s">
        <v>1047</v>
      </c>
      <c r="L37" s="36"/>
      <c r="M37" s="34" t="s">
        <v>186</v>
      </c>
      <c r="N37" s="38"/>
      <c r="O37" s="36" t="s">
        <v>1050</v>
      </c>
      <c r="P37" s="36"/>
      <c r="Q37" s="34" t="s">
        <v>186</v>
      </c>
    </row>
    <row r="38" spans="1:17" ht="15.75" thickBot="1">
      <c r="A38" s="12"/>
      <c r="B38" s="38"/>
      <c r="C38" s="89"/>
      <c r="D38" s="89"/>
      <c r="E38" s="109"/>
      <c r="F38" s="38"/>
      <c r="G38" s="89"/>
      <c r="H38" s="89"/>
      <c r="I38" s="108"/>
      <c r="J38" s="38"/>
      <c r="K38" s="89"/>
      <c r="L38" s="89"/>
      <c r="M38" s="109"/>
      <c r="N38" s="38"/>
      <c r="O38" s="89"/>
      <c r="P38" s="89"/>
      <c r="Q38" s="109"/>
    </row>
    <row r="39" spans="1:17">
      <c r="A39" s="12"/>
      <c r="B39" s="14"/>
      <c r="C39" s="95"/>
      <c r="D39" s="95"/>
      <c r="E39" s="95"/>
      <c r="F39" s="14"/>
      <c r="G39" s="95"/>
      <c r="H39" s="95"/>
      <c r="I39" s="95"/>
      <c r="J39" s="14"/>
      <c r="K39" s="95"/>
      <c r="L39" s="95"/>
      <c r="M39" s="95"/>
      <c r="N39" s="14"/>
      <c r="O39" s="95"/>
      <c r="P39" s="95"/>
      <c r="Q39" s="95"/>
    </row>
    <row r="40" spans="1:17">
      <c r="A40" s="12"/>
      <c r="B40" s="19" t="s">
        <v>1052</v>
      </c>
      <c r="C40" s="38"/>
      <c r="D40" s="38"/>
      <c r="E40" s="38"/>
      <c r="F40" s="24"/>
      <c r="G40" s="38"/>
      <c r="H40" s="38"/>
      <c r="I40" s="38"/>
      <c r="J40" s="24"/>
      <c r="K40" s="38"/>
      <c r="L40" s="38"/>
      <c r="M40" s="38"/>
      <c r="N40" s="24"/>
      <c r="O40" s="38"/>
      <c r="P40" s="38"/>
      <c r="Q40" s="38"/>
    </row>
    <row r="41" spans="1:17">
      <c r="A41" s="12"/>
      <c r="B41" s="145" t="s">
        <v>1053</v>
      </c>
      <c r="C41" s="46" t="s">
        <v>184</v>
      </c>
      <c r="D41" s="44">
        <v>10.37</v>
      </c>
      <c r="E41" s="48"/>
      <c r="F41" s="48"/>
      <c r="G41" s="46" t="s">
        <v>184</v>
      </c>
      <c r="H41" s="44">
        <v>8.9600000000000009</v>
      </c>
      <c r="I41" s="48"/>
      <c r="J41" s="48"/>
      <c r="K41" s="46" t="s">
        <v>184</v>
      </c>
      <c r="L41" s="44">
        <v>7.96</v>
      </c>
      <c r="M41" s="48"/>
      <c r="N41" s="48"/>
      <c r="O41" s="46" t="s">
        <v>184</v>
      </c>
      <c r="P41" s="44">
        <v>8.39</v>
      </c>
      <c r="Q41" s="48"/>
    </row>
    <row r="42" spans="1:17">
      <c r="A42" s="12"/>
      <c r="B42" s="145"/>
      <c r="C42" s="46"/>
      <c r="D42" s="44"/>
      <c r="E42" s="48"/>
      <c r="F42" s="48"/>
      <c r="G42" s="46"/>
      <c r="H42" s="44"/>
      <c r="I42" s="48"/>
      <c r="J42" s="48"/>
      <c r="K42" s="46"/>
      <c r="L42" s="44"/>
      <c r="M42" s="48"/>
      <c r="N42" s="48"/>
      <c r="O42" s="46"/>
      <c r="P42" s="44"/>
      <c r="Q42" s="48"/>
    </row>
    <row r="43" spans="1:17">
      <c r="A43" s="12"/>
      <c r="B43" s="58" t="s">
        <v>1054</v>
      </c>
      <c r="C43" s="57">
        <v>8.0399999999999991</v>
      </c>
      <c r="D43" s="57"/>
      <c r="E43" s="38"/>
      <c r="F43" s="38"/>
      <c r="G43" s="57">
        <v>4.66</v>
      </c>
      <c r="H43" s="57"/>
      <c r="I43" s="38"/>
      <c r="J43" s="38"/>
      <c r="K43" s="57">
        <v>4.75</v>
      </c>
      <c r="L43" s="57"/>
      <c r="M43" s="38"/>
      <c r="N43" s="38"/>
      <c r="O43" s="57">
        <v>6.61</v>
      </c>
      <c r="P43" s="57"/>
      <c r="Q43" s="38"/>
    </row>
    <row r="44" spans="1:17">
      <c r="A44" s="12"/>
      <c r="B44" s="58"/>
      <c r="C44" s="57"/>
      <c r="D44" s="57"/>
      <c r="E44" s="38"/>
      <c r="F44" s="38"/>
      <c r="G44" s="57"/>
      <c r="H44" s="57"/>
      <c r="I44" s="38"/>
      <c r="J44" s="38"/>
      <c r="K44" s="57"/>
      <c r="L44" s="57"/>
      <c r="M44" s="38"/>
      <c r="N44" s="38"/>
      <c r="O44" s="57"/>
      <c r="P44" s="57"/>
      <c r="Q44" s="38"/>
    </row>
    <row r="45" spans="1:17">
      <c r="A45" s="12"/>
      <c r="B45" s="31"/>
      <c r="C45" s="31"/>
      <c r="D45" s="31"/>
      <c r="E45" s="31"/>
      <c r="F45" s="31"/>
      <c r="G45" s="31"/>
      <c r="H45" s="31"/>
      <c r="I45" s="31"/>
      <c r="J45" s="31"/>
      <c r="K45" s="31"/>
      <c r="L45" s="31"/>
      <c r="M45" s="31"/>
      <c r="N45" s="31"/>
      <c r="O45" s="31"/>
      <c r="P45" s="31"/>
      <c r="Q45" s="31"/>
    </row>
    <row r="46" spans="1:17">
      <c r="A46" s="12"/>
      <c r="B46" s="31"/>
      <c r="C46" s="31"/>
      <c r="D46" s="31"/>
      <c r="E46" s="31"/>
      <c r="F46" s="31"/>
      <c r="G46" s="31"/>
      <c r="H46" s="31"/>
      <c r="I46" s="31"/>
      <c r="J46" s="31"/>
      <c r="K46" s="31"/>
      <c r="L46" s="31"/>
      <c r="M46" s="31"/>
      <c r="N46" s="31"/>
      <c r="O46" s="31"/>
      <c r="P46" s="31"/>
      <c r="Q46" s="31"/>
    </row>
    <row r="47" spans="1:17">
      <c r="A47" s="12"/>
      <c r="B47" s="15"/>
      <c r="C47" s="15"/>
      <c r="D47" s="15"/>
      <c r="E47" s="15"/>
      <c r="F47" s="15"/>
      <c r="G47" s="15"/>
      <c r="H47" s="15"/>
      <c r="I47" s="15"/>
      <c r="J47" s="15"/>
      <c r="K47" s="15"/>
      <c r="L47" s="15"/>
      <c r="M47" s="15"/>
      <c r="N47" s="15"/>
      <c r="O47" s="15"/>
      <c r="P47" s="15"/>
      <c r="Q47" s="15"/>
    </row>
    <row r="48" spans="1:17">
      <c r="A48" s="12"/>
      <c r="B48" s="13">
        <v>2011</v>
      </c>
      <c r="C48" s="256">
        <v>41364</v>
      </c>
      <c r="D48" s="256"/>
      <c r="E48" s="256"/>
      <c r="F48" s="48"/>
      <c r="G48" s="256">
        <v>41455</v>
      </c>
      <c r="H48" s="256"/>
      <c r="I48" s="256"/>
      <c r="J48" s="48"/>
      <c r="K48" s="99" t="s">
        <v>1036</v>
      </c>
      <c r="L48" s="99"/>
      <c r="M48" s="99"/>
      <c r="N48" s="48"/>
      <c r="O48" s="99" t="s">
        <v>1037</v>
      </c>
      <c r="P48" s="99"/>
      <c r="Q48" s="99"/>
    </row>
    <row r="49" spans="1:17" ht="15.75" thickBot="1">
      <c r="A49" s="12"/>
      <c r="B49" s="157" t="s">
        <v>183</v>
      </c>
      <c r="C49" s="257"/>
      <c r="D49" s="257"/>
      <c r="E49" s="257"/>
      <c r="F49" s="48"/>
      <c r="G49" s="257"/>
      <c r="H49" s="257"/>
      <c r="I49" s="257"/>
      <c r="J49" s="48"/>
      <c r="K49" s="32"/>
      <c r="L49" s="32"/>
      <c r="M49" s="32"/>
      <c r="N49" s="48"/>
      <c r="O49" s="32"/>
      <c r="P49" s="32"/>
      <c r="Q49" s="32"/>
    </row>
    <row r="50" spans="1:17">
      <c r="A50" s="12"/>
      <c r="B50" s="33" t="s">
        <v>41</v>
      </c>
      <c r="C50" s="34" t="s">
        <v>184</v>
      </c>
      <c r="D50" s="39">
        <v>824463</v>
      </c>
      <c r="E50" s="41"/>
      <c r="F50" s="38"/>
      <c r="G50" s="34" t="s">
        <v>184</v>
      </c>
      <c r="H50" s="39">
        <v>870351</v>
      </c>
      <c r="I50" s="41"/>
      <c r="J50" s="38"/>
      <c r="K50" s="34" t="s">
        <v>184</v>
      </c>
      <c r="L50" s="39">
        <v>722764</v>
      </c>
      <c r="M50" s="41"/>
      <c r="N50" s="38"/>
      <c r="O50" s="34" t="s">
        <v>184</v>
      </c>
      <c r="P50" s="39">
        <v>721718</v>
      </c>
      <c r="Q50" s="41"/>
    </row>
    <row r="51" spans="1:17">
      <c r="A51" s="12"/>
      <c r="B51" s="33"/>
      <c r="C51" s="35"/>
      <c r="D51" s="40"/>
      <c r="E51" s="42"/>
      <c r="F51" s="38"/>
      <c r="G51" s="35"/>
      <c r="H51" s="40"/>
      <c r="I51" s="42"/>
      <c r="J51" s="38"/>
      <c r="K51" s="35"/>
      <c r="L51" s="40"/>
      <c r="M51" s="42"/>
      <c r="N51" s="38"/>
      <c r="O51" s="35"/>
      <c r="P51" s="40"/>
      <c r="Q51" s="42"/>
    </row>
    <row r="52" spans="1:17">
      <c r="A52" s="12"/>
      <c r="B52" s="43" t="s">
        <v>42</v>
      </c>
      <c r="C52" s="88">
        <v>689558</v>
      </c>
      <c r="D52" s="88"/>
      <c r="E52" s="48"/>
      <c r="F52" s="48"/>
      <c r="G52" s="88">
        <v>717262</v>
      </c>
      <c r="H52" s="88"/>
      <c r="I52" s="48"/>
      <c r="J52" s="48"/>
      <c r="K52" s="88">
        <v>641702</v>
      </c>
      <c r="L52" s="88"/>
      <c r="M52" s="48"/>
      <c r="N52" s="48"/>
      <c r="O52" s="88">
        <v>649509</v>
      </c>
      <c r="P52" s="88"/>
      <c r="Q52" s="48"/>
    </row>
    <row r="53" spans="1:17">
      <c r="A53" s="12"/>
      <c r="B53" s="43"/>
      <c r="C53" s="88"/>
      <c r="D53" s="88"/>
      <c r="E53" s="48"/>
      <c r="F53" s="48"/>
      <c r="G53" s="88"/>
      <c r="H53" s="88"/>
      <c r="I53" s="48"/>
      <c r="J53" s="48"/>
      <c r="K53" s="88"/>
      <c r="L53" s="88"/>
      <c r="M53" s="48"/>
      <c r="N53" s="48"/>
      <c r="O53" s="88"/>
      <c r="P53" s="88"/>
      <c r="Q53" s="48"/>
    </row>
    <row r="54" spans="1:17">
      <c r="A54" s="12"/>
      <c r="B54" s="33" t="s">
        <v>373</v>
      </c>
      <c r="C54" s="55">
        <v>134905</v>
      </c>
      <c r="D54" s="55"/>
      <c r="E54" s="38"/>
      <c r="F54" s="38"/>
      <c r="G54" s="55">
        <v>153089</v>
      </c>
      <c r="H54" s="55"/>
      <c r="I54" s="38"/>
      <c r="J54" s="38"/>
      <c r="K54" s="55">
        <v>81062</v>
      </c>
      <c r="L54" s="55"/>
      <c r="M54" s="38"/>
      <c r="N54" s="38"/>
      <c r="O54" s="55">
        <v>72209</v>
      </c>
      <c r="P54" s="55"/>
      <c r="Q54" s="38"/>
    </row>
    <row r="55" spans="1:17">
      <c r="A55" s="12"/>
      <c r="B55" s="33"/>
      <c r="C55" s="55"/>
      <c r="D55" s="55"/>
      <c r="E55" s="38"/>
      <c r="F55" s="38"/>
      <c r="G55" s="55"/>
      <c r="H55" s="55"/>
      <c r="I55" s="38"/>
      <c r="J55" s="38"/>
      <c r="K55" s="55"/>
      <c r="L55" s="55"/>
      <c r="M55" s="38"/>
      <c r="N55" s="38"/>
      <c r="O55" s="55"/>
      <c r="P55" s="55"/>
      <c r="Q55" s="38"/>
    </row>
    <row r="56" spans="1:17">
      <c r="A56" s="12"/>
      <c r="B56" s="43" t="s">
        <v>51</v>
      </c>
      <c r="C56" s="88">
        <v>42200</v>
      </c>
      <c r="D56" s="88"/>
      <c r="E56" s="48"/>
      <c r="F56" s="48"/>
      <c r="G56" s="88">
        <v>13846</v>
      </c>
      <c r="H56" s="88"/>
      <c r="I56" s="48"/>
      <c r="J56" s="48"/>
      <c r="K56" s="44" t="s">
        <v>1055</v>
      </c>
      <c r="L56" s="44"/>
      <c r="M56" s="46" t="s">
        <v>186</v>
      </c>
      <c r="N56" s="48"/>
      <c r="O56" s="44" t="s">
        <v>1056</v>
      </c>
      <c r="P56" s="44"/>
      <c r="Q56" s="46" t="s">
        <v>186</v>
      </c>
    </row>
    <row r="57" spans="1:17">
      <c r="A57" s="12"/>
      <c r="B57" s="43"/>
      <c r="C57" s="88"/>
      <c r="D57" s="88"/>
      <c r="E57" s="48"/>
      <c r="F57" s="48"/>
      <c r="G57" s="88"/>
      <c r="H57" s="88"/>
      <c r="I57" s="48"/>
      <c r="J57" s="48"/>
      <c r="K57" s="44"/>
      <c r="L57" s="44"/>
      <c r="M57" s="46"/>
      <c r="N57" s="48"/>
      <c r="O57" s="44"/>
      <c r="P57" s="44"/>
      <c r="Q57" s="46"/>
    </row>
    <row r="58" spans="1:17">
      <c r="A58" s="12"/>
      <c r="B58" s="33" t="s">
        <v>59</v>
      </c>
      <c r="C58" s="55">
        <v>24202</v>
      </c>
      <c r="D58" s="55"/>
      <c r="E58" s="38"/>
      <c r="F58" s="38"/>
      <c r="G58" s="55">
        <v>77775</v>
      </c>
      <c r="H58" s="55"/>
      <c r="I58" s="38"/>
      <c r="J58" s="38"/>
      <c r="K58" s="57" t="s">
        <v>1057</v>
      </c>
      <c r="L58" s="57"/>
      <c r="M58" s="56" t="s">
        <v>186</v>
      </c>
      <c r="N58" s="38"/>
      <c r="O58" s="57" t="s">
        <v>1058</v>
      </c>
      <c r="P58" s="57"/>
      <c r="Q58" s="56" t="s">
        <v>186</v>
      </c>
    </row>
    <row r="59" spans="1:17">
      <c r="A59" s="12"/>
      <c r="B59" s="33"/>
      <c r="C59" s="55"/>
      <c r="D59" s="55"/>
      <c r="E59" s="38"/>
      <c r="F59" s="38"/>
      <c r="G59" s="55"/>
      <c r="H59" s="55"/>
      <c r="I59" s="38"/>
      <c r="J59" s="38"/>
      <c r="K59" s="57"/>
      <c r="L59" s="57"/>
      <c r="M59" s="56"/>
      <c r="N59" s="38"/>
      <c r="O59" s="57"/>
      <c r="P59" s="57"/>
      <c r="Q59" s="56"/>
    </row>
    <row r="60" spans="1:17">
      <c r="A60" s="12"/>
      <c r="B60" s="14"/>
      <c r="C60" s="48"/>
      <c r="D60" s="48"/>
      <c r="E60" s="48"/>
      <c r="F60" s="14"/>
      <c r="G60" s="48"/>
      <c r="H60" s="48"/>
      <c r="I60" s="48"/>
      <c r="J60" s="14"/>
      <c r="K60" s="48"/>
      <c r="L60" s="48"/>
      <c r="M60" s="48"/>
      <c r="N60" s="14"/>
      <c r="O60" s="48"/>
      <c r="P60" s="48"/>
      <c r="Q60" s="48"/>
    </row>
    <row r="61" spans="1:17">
      <c r="A61" s="12"/>
      <c r="B61" s="33" t="s">
        <v>1044</v>
      </c>
      <c r="C61" s="57">
        <v>0.53</v>
      </c>
      <c r="D61" s="57"/>
      <c r="E61" s="38"/>
      <c r="F61" s="38"/>
      <c r="G61" s="57">
        <v>1.71</v>
      </c>
      <c r="H61" s="57"/>
      <c r="I61" s="38"/>
      <c r="J61" s="38"/>
      <c r="K61" s="57" t="s">
        <v>1059</v>
      </c>
      <c r="L61" s="57"/>
      <c r="M61" s="56" t="s">
        <v>186</v>
      </c>
      <c r="N61" s="38"/>
      <c r="O61" s="57" t="s">
        <v>1060</v>
      </c>
      <c r="P61" s="57"/>
      <c r="Q61" s="56" t="s">
        <v>186</v>
      </c>
    </row>
    <row r="62" spans="1:17">
      <c r="A62" s="12"/>
      <c r="B62" s="33"/>
      <c r="C62" s="57"/>
      <c r="D62" s="57"/>
      <c r="E62" s="38"/>
      <c r="F62" s="38"/>
      <c r="G62" s="57"/>
      <c r="H62" s="57"/>
      <c r="I62" s="38"/>
      <c r="J62" s="38"/>
      <c r="K62" s="57"/>
      <c r="L62" s="57"/>
      <c r="M62" s="56"/>
      <c r="N62" s="38"/>
      <c r="O62" s="57"/>
      <c r="P62" s="57"/>
      <c r="Q62" s="56"/>
    </row>
    <row r="63" spans="1:17">
      <c r="A63" s="12"/>
      <c r="B63" s="43" t="s">
        <v>1051</v>
      </c>
      <c r="C63" s="44">
        <v>0.52</v>
      </c>
      <c r="D63" s="44"/>
      <c r="E63" s="48"/>
      <c r="F63" s="48"/>
      <c r="G63" s="44">
        <v>1.68</v>
      </c>
      <c r="H63" s="44"/>
      <c r="I63" s="48"/>
      <c r="J63" s="48"/>
      <c r="K63" s="44" t="s">
        <v>1059</v>
      </c>
      <c r="L63" s="44"/>
      <c r="M63" s="46" t="s">
        <v>186</v>
      </c>
      <c r="N63" s="48"/>
      <c r="O63" s="44" t="s">
        <v>1060</v>
      </c>
      <c r="P63" s="44"/>
      <c r="Q63" s="46" t="s">
        <v>186</v>
      </c>
    </row>
    <row r="64" spans="1:17">
      <c r="A64" s="12"/>
      <c r="B64" s="43"/>
      <c r="C64" s="44"/>
      <c r="D64" s="44"/>
      <c r="E64" s="48"/>
      <c r="F64" s="48"/>
      <c r="G64" s="44"/>
      <c r="H64" s="44"/>
      <c r="I64" s="48"/>
      <c r="J64" s="48"/>
      <c r="K64" s="44"/>
      <c r="L64" s="44"/>
      <c r="M64" s="46"/>
      <c r="N64" s="48"/>
      <c r="O64" s="44"/>
      <c r="P64" s="44"/>
      <c r="Q64" s="46"/>
    </row>
    <row r="65" spans="1:17">
      <c r="A65" s="12"/>
      <c r="B65" s="24"/>
      <c r="C65" s="38"/>
      <c r="D65" s="38"/>
      <c r="E65" s="38"/>
      <c r="F65" s="24"/>
      <c r="G65" s="38"/>
      <c r="H65" s="38"/>
      <c r="I65" s="38"/>
      <c r="J65" s="24"/>
      <c r="K65" s="38"/>
      <c r="L65" s="38"/>
      <c r="M65" s="38"/>
      <c r="N65" s="24"/>
      <c r="O65" s="38"/>
      <c r="P65" s="38"/>
      <c r="Q65" s="38"/>
    </row>
    <row r="66" spans="1:17">
      <c r="A66" s="12"/>
      <c r="B66" s="26" t="s">
        <v>1052</v>
      </c>
      <c r="C66" s="48"/>
      <c r="D66" s="48"/>
      <c r="E66" s="48"/>
      <c r="F66" s="14"/>
      <c r="G66" s="48"/>
      <c r="H66" s="48"/>
      <c r="I66" s="48"/>
      <c r="J66" s="14"/>
      <c r="K66" s="48"/>
      <c r="L66" s="48"/>
      <c r="M66" s="48"/>
      <c r="N66" s="14"/>
      <c r="O66" s="48"/>
      <c r="P66" s="48"/>
      <c r="Q66" s="48"/>
    </row>
    <row r="67" spans="1:17">
      <c r="A67" s="12"/>
      <c r="B67" s="58" t="s">
        <v>1053</v>
      </c>
      <c r="C67" s="56" t="s">
        <v>184</v>
      </c>
      <c r="D67" s="57">
        <v>17.190000000000001</v>
      </c>
      <c r="E67" s="38"/>
      <c r="F67" s="38"/>
      <c r="G67" s="56" t="s">
        <v>184</v>
      </c>
      <c r="H67" s="57">
        <v>16.09</v>
      </c>
      <c r="I67" s="38"/>
      <c r="J67" s="38"/>
      <c r="K67" s="56" t="s">
        <v>184</v>
      </c>
      <c r="L67" s="57">
        <v>13.37</v>
      </c>
      <c r="M67" s="38"/>
      <c r="N67" s="38"/>
      <c r="O67" s="56" t="s">
        <v>184</v>
      </c>
      <c r="P67" s="57">
        <v>9.6</v>
      </c>
      <c r="Q67" s="38"/>
    </row>
    <row r="68" spans="1:17">
      <c r="A68" s="12"/>
      <c r="B68" s="58"/>
      <c r="C68" s="56"/>
      <c r="D68" s="57"/>
      <c r="E68" s="38"/>
      <c r="F68" s="38"/>
      <c r="G68" s="56"/>
      <c r="H68" s="57"/>
      <c r="I68" s="38"/>
      <c r="J68" s="38"/>
      <c r="K68" s="56"/>
      <c r="L68" s="57"/>
      <c r="M68" s="38"/>
      <c r="N68" s="38"/>
      <c r="O68" s="56"/>
      <c r="P68" s="57"/>
      <c r="Q68" s="38"/>
    </row>
    <row r="69" spans="1:17">
      <c r="A69" s="12"/>
      <c r="B69" s="145" t="s">
        <v>1054</v>
      </c>
      <c r="C69" s="44">
        <v>13.71</v>
      </c>
      <c r="D69" s="44"/>
      <c r="E69" s="48"/>
      <c r="F69" s="48"/>
      <c r="G69" s="44">
        <v>12.01</v>
      </c>
      <c r="H69" s="44"/>
      <c r="I69" s="48"/>
      <c r="J69" s="48"/>
      <c r="K69" s="44">
        <v>8.34</v>
      </c>
      <c r="L69" s="44"/>
      <c r="M69" s="48"/>
      <c r="N69" s="48"/>
      <c r="O69" s="44">
        <v>7.64</v>
      </c>
      <c r="P69" s="44"/>
      <c r="Q69" s="48"/>
    </row>
    <row r="70" spans="1:17">
      <c r="A70" s="12"/>
      <c r="B70" s="145"/>
      <c r="C70" s="44"/>
      <c r="D70" s="44"/>
      <c r="E70" s="48"/>
      <c r="F70" s="48"/>
      <c r="G70" s="44"/>
      <c r="H70" s="44"/>
      <c r="I70" s="48"/>
      <c r="J70" s="48"/>
      <c r="K70" s="44"/>
      <c r="L70" s="44"/>
      <c r="M70" s="48"/>
      <c r="N70" s="48"/>
      <c r="O70" s="44"/>
      <c r="P70" s="44"/>
      <c r="Q70" s="48"/>
    </row>
  </sheetData>
  <mergeCells count="343">
    <mergeCell ref="B45:Q45"/>
    <mergeCell ref="A1:A2"/>
    <mergeCell ref="B1:Q1"/>
    <mergeCell ref="B2:Q2"/>
    <mergeCell ref="B3:Q3"/>
    <mergeCell ref="A4:A70"/>
    <mergeCell ref="B4:Q4"/>
    <mergeCell ref="B5:Q5"/>
    <mergeCell ref="B6:Q6"/>
    <mergeCell ref="B7:Q7"/>
    <mergeCell ref="B8:Q8"/>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Q46"/>
    <mergeCell ref="C48:E49"/>
    <mergeCell ref="F48:F49"/>
    <mergeCell ref="G48:I49"/>
    <mergeCell ref="J48:J49"/>
    <mergeCell ref="K48:M49"/>
    <mergeCell ref="N48:N49"/>
    <mergeCell ref="O48:Q49"/>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2"/>
    <mergeCell ref="F11:F12"/>
    <mergeCell ref="G11:I12"/>
    <mergeCell ref="J11:J12"/>
    <mergeCell ref="K11:M12"/>
    <mergeCell ref="N11:N12"/>
    <mergeCell ref="O11: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36</v>
      </c>
      <c r="D2" s="1" t="s">
        <v>40</v>
      </c>
    </row>
    <row r="3" spans="1:4">
      <c r="A3" s="2" t="s">
        <v>59</v>
      </c>
      <c r="B3" s="7">
        <v>-405017</v>
      </c>
      <c r="C3" s="7">
        <v>56836</v>
      </c>
      <c r="D3" s="7">
        <v>57355</v>
      </c>
    </row>
    <row r="4" spans="1:4" ht="30">
      <c r="A4" s="3" t="s">
        <v>66</v>
      </c>
      <c r="B4" s="4" t="s">
        <v>6</v>
      </c>
      <c r="C4" s="4" t="s">
        <v>6</v>
      </c>
      <c r="D4" s="4" t="s">
        <v>6</v>
      </c>
    </row>
    <row r="5" spans="1:4" ht="30">
      <c r="A5" s="2" t="s">
        <v>67</v>
      </c>
      <c r="B5" s="4">
        <v>-194</v>
      </c>
      <c r="C5" s="4">
        <v>241</v>
      </c>
      <c r="D5" s="4">
        <v>87</v>
      </c>
    </row>
    <row r="6" spans="1:4" ht="30">
      <c r="A6" s="2" t="s">
        <v>68</v>
      </c>
      <c r="B6" s="6">
        <v>1222</v>
      </c>
      <c r="C6" s="4">
        <v>-224</v>
      </c>
      <c r="D6" s="4">
        <v>-126</v>
      </c>
    </row>
    <row r="7" spans="1:4" ht="30">
      <c r="A7" s="2" t="s">
        <v>69</v>
      </c>
      <c r="B7" s="6">
        <v>-16928</v>
      </c>
      <c r="C7" s="6">
        <v>38903</v>
      </c>
      <c r="D7" s="6">
        <v>28709</v>
      </c>
    </row>
    <row r="8" spans="1:4" ht="30">
      <c r="A8" s="2" t="s">
        <v>70</v>
      </c>
      <c r="B8" s="6">
        <v>-17293</v>
      </c>
      <c r="C8" s="6">
        <v>-44824</v>
      </c>
      <c r="D8" s="6">
        <v>-5805</v>
      </c>
    </row>
    <row r="9" spans="1:4" ht="30">
      <c r="A9" s="2" t="s">
        <v>71</v>
      </c>
      <c r="B9" s="6">
        <v>-34221</v>
      </c>
      <c r="C9" s="6">
        <v>-5921</v>
      </c>
      <c r="D9" s="6">
        <v>22904</v>
      </c>
    </row>
    <row r="10" spans="1:4">
      <c r="A10" s="2" t="s">
        <v>72</v>
      </c>
      <c r="B10" s="4">
        <v>189</v>
      </c>
      <c r="C10" s="6">
        <v>-3846</v>
      </c>
      <c r="D10" s="6">
        <v>-6661</v>
      </c>
    </row>
    <row r="11" spans="1:4" ht="45">
      <c r="A11" s="2" t="s">
        <v>73</v>
      </c>
      <c r="B11" s="4">
        <v>789</v>
      </c>
      <c r="C11" s="6">
        <v>1000</v>
      </c>
      <c r="D11" s="6">
        <v>1095</v>
      </c>
    </row>
    <row r="12" spans="1:4" ht="30">
      <c r="A12" s="2" t="s">
        <v>74</v>
      </c>
      <c r="B12" s="4">
        <v>978</v>
      </c>
      <c r="C12" s="6">
        <v>-2846</v>
      </c>
      <c r="D12" s="6">
        <v>-5566</v>
      </c>
    </row>
    <row r="13" spans="1:4" ht="30">
      <c r="A13" s="2" t="s">
        <v>75</v>
      </c>
      <c r="B13" s="6">
        <v>-32215</v>
      </c>
      <c r="C13" s="6">
        <v>-8750</v>
      </c>
      <c r="D13" s="6">
        <v>17299</v>
      </c>
    </row>
    <row r="14" spans="1:4">
      <c r="A14" s="2" t="s">
        <v>76</v>
      </c>
      <c r="B14" s="7">
        <v>-437232</v>
      </c>
      <c r="C14" s="7">
        <v>48086</v>
      </c>
      <c r="D14" s="7">
        <v>7465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cols>
    <col min="1" max="1" width="36.5703125" bestFit="1" customWidth="1"/>
    <col min="2" max="2" width="11.140625" customWidth="1"/>
    <col min="3" max="3" width="2.140625" customWidth="1"/>
    <col min="4" max="4" width="36.5703125" bestFit="1" customWidth="1"/>
    <col min="5" max="5" width="2.140625" customWidth="1"/>
    <col min="6" max="6" width="36.5703125" bestFit="1" customWidth="1"/>
    <col min="7" max="7" width="2.140625" customWidth="1"/>
    <col min="8" max="8" width="36.5703125" bestFit="1" customWidth="1"/>
  </cols>
  <sheetData>
    <row r="1" spans="1:8" ht="15" customHeight="1">
      <c r="A1" s="8" t="s">
        <v>1061</v>
      </c>
      <c r="B1" s="8" t="s">
        <v>1</v>
      </c>
      <c r="C1" s="8"/>
      <c r="D1" s="8"/>
      <c r="E1" s="8"/>
      <c r="F1" s="8"/>
      <c r="G1" s="8"/>
      <c r="H1" s="8"/>
    </row>
    <row r="2" spans="1:8" ht="15" customHeight="1">
      <c r="A2" s="8"/>
      <c r="B2" s="8" t="s">
        <v>2</v>
      </c>
      <c r="C2" s="8"/>
      <c r="D2" s="8"/>
      <c r="E2" s="8"/>
      <c r="F2" s="8"/>
      <c r="G2" s="8"/>
      <c r="H2" s="8"/>
    </row>
    <row r="3" spans="1:8" ht="15" customHeight="1">
      <c r="A3" s="3" t="s">
        <v>204</v>
      </c>
      <c r="B3" s="11" t="s">
        <v>6</v>
      </c>
      <c r="C3" s="11"/>
      <c r="D3" s="11"/>
      <c r="E3" s="11"/>
      <c r="F3" s="11"/>
      <c r="G3" s="11"/>
      <c r="H3" s="11"/>
    </row>
    <row r="4" spans="1:8" ht="15" customHeight="1">
      <c r="A4" s="12" t="s">
        <v>1062</v>
      </c>
      <c r="B4" s="11" t="s">
        <v>6</v>
      </c>
      <c r="C4" s="11"/>
      <c r="D4" s="11"/>
      <c r="E4" s="11"/>
      <c r="F4" s="11"/>
      <c r="G4" s="11"/>
      <c r="H4" s="11"/>
    </row>
    <row r="5" spans="1:8">
      <c r="A5" s="12"/>
      <c r="B5" s="48" t="s">
        <v>271</v>
      </c>
      <c r="C5" s="48"/>
      <c r="D5" s="48"/>
      <c r="E5" s="48"/>
      <c r="F5" s="48"/>
      <c r="G5" s="48"/>
      <c r="H5" s="48"/>
    </row>
    <row r="6" spans="1:8">
      <c r="A6" s="12"/>
      <c r="B6" s="31"/>
      <c r="C6" s="31"/>
      <c r="D6" s="31"/>
      <c r="E6" s="31"/>
      <c r="F6" s="31"/>
      <c r="G6" s="31"/>
      <c r="H6" s="31"/>
    </row>
    <row r="7" spans="1:8" ht="15.75" thickBot="1">
      <c r="A7" s="12"/>
      <c r="B7" s="15"/>
      <c r="C7" s="15"/>
      <c r="D7" s="15"/>
      <c r="E7" s="15"/>
      <c r="F7" s="15"/>
      <c r="G7" s="15"/>
      <c r="H7" s="15"/>
    </row>
    <row r="8" spans="1:8">
      <c r="A8" s="12"/>
      <c r="B8" s="60" t="s">
        <v>272</v>
      </c>
      <c r="C8" s="73" t="s">
        <v>274</v>
      </c>
      <c r="D8" s="77" t="s">
        <v>275</v>
      </c>
      <c r="E8" s="73" t="s">
        <v>274</v>
      </c>
      <c r="F8" s="77" t="s">
        <v>276</v>
      </c>
      <c r="G8" s="73" t="s">
        <v>274</v>
      </c>
      <c r="H8" s="64" t="s">
        <v>277</v>
      </c>
    </row>
    <row r="9" spans="1:8">
      <c r="A9" s="12"/>
      <c r="B9" s="61" t="s">
        <v>273</v>
      </c>
      <c r="C9" s="74"/>
      <c r="D9" s="78"/>
      <c r="E9" s="74"/>
      <c r="F9" s="78"/>
      <c r="G9" s="74"/>
      <c r="H9" s="65" t="s">
        <v>278</v>
      </c>
    </row>
    <row r="10" spans="1:8">
      <c r="A10" s="12"/>
      <c r="B10" s="62"/>
      <c r="C10" s="74"/>
      <c r="D10" s="78"/>
      <c r="E10" s="74"/>
      <c r="F10" s="78"/>
      <c r="G10" s="74"/>
      <c r="H10" s="65" t="s">
        <v>279</v>
      </c>
    </row>
    <row r="11" spans="1:8">
      <c r="A11" s="12"/>
      <c r="B11" s="62"/>
      <c r="C11" s="74"/>
      <c r="D11" s="78"/>
      <c r="E11" s="74"/>
      <c r="F11" s="78"/>
      <c r="G11" s="74"/>
      <c r="H11" s="65" t="s">
        <v>280</v>
      </c>
    </row>
    <row r="12" spans="1:8" ht="15.75" thickBot="1">
      <c r="A12" s="12"/>
      <c r="B12" s="63"/>
      <c r="C12" s="75"/>
      <c r="D12" s="79"/>
      <c r="E12" s="75"/>
      <c r="F12" s="79"/>
      <c r="G12" s="75"/>
      <c r="H12" s="66" t="s">
        <v>281</v>
      </c>
    </row>
    <row r="13" spans="1:8" ht="51.75" thickBot="1">
      <c r="A13" s="12"/>
      <c r="B13" s="67">
        <v>41306</v>
      </c>
      <c r="C13" s="68"/>
      <c r="D13" s="69" t="s">
        <v>282</v>
      </c>
      <c r="E13" s="68"/>
      <c r="F13" s="70" t="s">
        <v>283</v>
      </c>
      <c r="G13" s="71"/>
      <c r="H13" s="72" t="s">
        <v>284</v>
      </c>
    </row>
    <row r="14" spans="1:8" ht="77.25" thickBot="1">
      <c r="A14" s="12"/>
      <c r="B14" s="67">
        <v>41091</v>
      </c>
      <c r="C14" s="68"/>
      <c r="D14" s="69" t="s">
        <v>285</v>
      </c>
      <c r="E14" s="68"/>
      <c r="F14" s="70" t="s">
        <v>283</v>
      </c>
      <c r="G14" s="71"/>
      <c r="H14" s="72" t="s">
        <v>286</v>
      </c>
    </row>
    <row r="15" spans="1:8" ht="15" customHeight="1">
      <c r="A15" s="12" t="s">
        <v>205</v>
      </c>
      <c r="B15" s="254" t="s">
        <v>6</v>
      </c>
      <c r="C15" s="254"/>
      <c r="D15" s="254"/>
      <c r="E15" s="254"/>
      <c r="F15" s="254"/>
      <c r="G15" s="254"/>
      <c r="H15" s="254"/>
    </row>
    <row r="16" spans="1:8">
      <c r="A16" s="12"/>
      <c r="B16" s="48" t="s">
        <v>205</v>
      </c>
      <c r="C16" s="48"/>
      <c r="D16" s="48"/>
      <c r="E16" s="48"/>
      <c r="F16" s="48"/>
      <c r="G16" s="48"/>
      <c r="H16" s="48"/>
    </row>
    <row r="17" spans="1:8" ht="38.25" customHeight="1">
      <c r="A17" s="12"/>
      <c r="B17" s="48" t="s">
        <v>206</v>
      </c>
      <c r="C17" s="48"/>
      <c r="D17" s="48"/>
      <c r="E17" s="48"/>
      <c r="F17" s="48"/>
      <c r="G17" s="48"/>
      <c r="H17" s="48"/>
    </row>
    <row r="18" spans="1:8" ht="15" customHeight="1">
      <c r="A18" s="12" t="s">
        <v>207</v>
      </c>
      <c r="B18" s="11" t="s">
        <v>6</v>
      </c>
      <c r="C18" s="11"/>
      <c r="D18" s="11"/>
      <c r="E18" s="11"/>
      <c r="F18" s="11"/>
      <c r="G18" s="11"/>
      <c r="H18" s="11"/>
    </row>
    <row r="19" spans="1:8">
      <c r="A19" s="12"/>
      <c r="B19" s="48" t="s">
        <v>207</v>
      </c>
      <c r="C19" s="48"/>
      <c r="D19" s="48"/>
      <c r="E19" s="48"/>
      <c r="F19" s="48"/>
      <c r="G19" s="48"/>
      <c r="H19" s="48"/>
    </row>
    <row r="20" spans="1:8" ht="76.5" customHeight="1">
      <c r="A20" s="12"/>
      <c r="B20" s="48" t="s">
        <v>208</v>
      </c>
      <c r="C20" s="48"/>
      <c r="D20" s="48"/>
      <c r="E20" s="48"/>
      <c r="F20" s="48"/>
      <c r="G20" s="48"/>
      <c r="H20" s="48"/>
    </row>
    <row r="21" spans="1:8" ht="15" customHeight="1">
      <c r="A21" s="12" t="s">
        <v>209</v>
      </c>
      <c r="B21" s="11" t="s">
        <v>6</v>
      </c>
      <c r="C21" s="11"/>
      <c r="D21" s="11"/>
      <c r="E21" s="11"/>
      <c r="F21" s="11"/>
      <c r="G21" s="11"/>
      <c r="H21" s="11"/>
    </row>
    <row r="22" spans="1:8">
      <c r="A22" s="12"/>
      <c r="B22" s="48" t="s">
        <v>209</v>
      </c>
      <c r="C22" s="48"/>
      <c r="D22" s="48"/>
      <c r="E22" s="48"/>
      <c r="F22" s="48"/>
      <c r="G22" s="48"/>
      <c r="H22" s="48"/>
    </row>
    <row r="23" spans="1:8">
      <c r="A23" s="12"/>
      <c r="B23" s="48" t="s">
        <v>210</v>
      </c>
      <c r="C23" s="48"/>
      <c r="D23" s="48"/>
      <c r="E23" s="48"/>
      <c r="F23" s="48"/>
      <c r="G23" s="48"/>
      <c r="H23" s="48"/>
    </row>
    <row r="24" spans="1:8" ht="15" customHeight="1">
      <c r="A24" s="12" t="s">
        <v>211</v>
      </c>
      <c r="B24" s="11" t="s">
        <v>6</v>
      </c>
      <c r="C24" s="11"/>
      <c r="D24" s="11"/>
      <c r="E24" s="11"/>
      <c r="F24" s="11"/>
      <c r="G24" s="11"/>
      <c r="H24" s="11"/>
    </row>
    <row r="25" spans="1:8">
      <c r="A25" s="12"/>
      <c r="B25" s="48" t="s">
        <v>211</v>
      </c>
      <c r="C25" s="48"/>
      <c r="D25" s="48"/>
      <c r="E25" s="48"/>
      <c r="F25" s="48"/>
      <c r="G25" s="48"/>
      <c r="H25" s="48"/>
    </row>
    <row r="26" spans="1:8" ht="76.5" customHeight="1">
      <c r="A26" s="12"/>
      <c r="B26" s="48" t="s">
        <v>212</v>
      </c>
      <c r="C26" s="48"/>
      <c r="D26" s="48"/>
      <c r="E26" s="48"/>
      <c r="F26" s="48"/>
      <c r="G26" s="48"/>
      <c r="H26" s="48"/>
    </row>
    <row r="27" spans="1:8" ht="15" customHeight="1">
      <c r="A27" s="12" t="s">
        <v>213</v>
      </c>
      <c r="B27" s="11" t="s">
        <v>6</v>
      </c>
      <c r="C27" s="11"/>
      <c r="D27" s="11"/>
      <c r="E27" s="11"/>
      <c r="F27" s="11"/>
      <c r="G27" s="11"/>
      <c r="H27" s="11"/>
    </row>
    <row r="28" spans="1:8">
      <c r="A28" s="12"/>
      <c r="B28" s="48" t="s">
        <v>213</v>
      </c>
      <c r="C28" s="48"/>
      <c r="D28" s="48"/>
      <c r="E28" s="48"/>
      <c r="F28" s="48"/>
      <c r="G28" s="48"/>
      <c r="H28" s="48"/>
    </row>
    <row r="29" spans="1:8" ht="89.25" customHeight="1">
      <c r="A29" s="12"/>
      <c r="B29" s="48" t="s">
        <v>214</v>
      </c>
      <c r="C29" s="48"/>
      <c r="D29" s="48"/>
      <c r="E29" s="48"/>
      <c r="F29" s="48"/>
      <c r="G29" s="48"/>
      <c r="H29" s="48"/>
    </row>
    <row r="30" spans="1:8" ht="76.5" customHeight="1">
      <c r="A30" s="12"/>
      <c r="B30" s="48" t="s">
        <v>215</v>
      </c>
      <c r="C30" s="48"/>
      <c r="D30" s="48"/>
      <c r="E30" s="48"/>
      <c r="F30" s="48"/>
      <c r="G30" s="48"/>
      <c r="H30" s="48"/>
    </row>
    <row r="31" spans="1:8" ht="15" customHeight="1">
      <c r="A31" s="12" t="s">
        <v>216</v>
      </c>
      <c r="B31" s="11" t="s">
        <v>6</v>
      </c>
      <c r="C31" s="11"/>
      <c r="D31" s="11"/>
      <c r="E31" s="11"/>
      <c r="F31" s="11"/>
      <c r="G31" s="11"/>
      <c r="H31" s="11"/>
    </row>
    <row r="32" spans="1:8">
      <c r="A32" s="12"/>
      <c r="B32" s="48" t="s">
        <v>216</v>
      </c>
      <c r="C32" s="48"/>
      <c r="D32" s="48"/>
      <c r="E32" s="48"/>
      <c r="F32" s="48"/>
      <c r="G32" s="48"/>
      <c r="H32" s="48"/>
    </row>
    <row r="33" spans="1:8" ht="89.25" customHeight="1">
      <c r="A33" s="12"/>
      <c r="B33" s="48" t="s">
        <v>217</v>
      </c>
      <c r="C33" s="48"/>
      <c r="D33" s="48"/>
      <c r="E33" s="48"/>
      <c r="F33" s="48"/>
      <c r="G33" s="48"/>
      <c r="H33" s="48"/>
    </row>
    <row r="34" spans="1:8" ht="15" customHeight="1">
      <c r="A34" s="12" t="s">
        <v>218</v>
      </c>
      <c r="B34" s="11" t="s">
        <v>6</v>
      </c>
      <c r="C34" s="11"/>
      <c r="D34" s="11"/>
      <c r="E34" s="11"/>
      <c r="F34" s="11"/>
      <c r="G34" s="11"/>
      <c r="H34" s="11"/>
    </row>
    <row r="35" spans="1:8">
      <c r="A35" s="12"/>
      <c r="B35" s="48" t="s">
        <v>218</v>
      </c>
      <c r="C35" s="48"/>
      <c r="D35" s="48"/>
      <c r="E35" s="48"/>
      <c r="F35" s="48"/>
      <c r="G35" s="48"/>
      <c r="H35" s="48"/>
    </row>
    <row r="36" spans="1:8" ht="76.5" customHeight="1">
      <c r="A36" s="12"/>
      <c r="B36" s="48" t="s">
        <v>219</v>
      </c>
      <c r="C36" s="48"/>
      <c r="D36" s="48"/>
      <c r="E36" s="48"/>
      <c r="F36" s="48"/>
      <c r="G36" s="48"/>
      <c r="H36" s="48"/>
    </row>
    <row r="37" spans="1:8" ht="15" customHeight="1">
      <c r="A37" s="12" t="s">
        <v>220</v>
      </c>
      <c r="B37" s="11" t="s">
        <v>6</v>
      </c>
      <c r="C37" s="11"/>
      <c r="D37" s="11"/>
      <c r="E37" s="11"/>
      <c r="F37" s="11"/>
      <c r="G37" s="11"/>
      <c r="H37" s="11"/>
    </row>
    <row r="38" spans="1:8">
      <c r="A38" s="12"/>
      <c r="B38" s="48" t="s">
        <v>220</v>
      </c>
      <c r="C38" s="48"/>
      <c r="D38" s="48"/>
      <c r="E38" s="48"/>
      <c r="F38" s="48"/>
      <c r="G38" s="48"/>
      <c r="H38" s="48"/>
    </row>
    <row r="39" spans="1:8" ht="102" customHeight="1">
      <c r="A39" s="12"/>
      <c r="B39" s="48" t="s">
        <v>1063</v>
      </c>
      <c r="C39" s="48"/>
      <c r="D39" s="48"/>
      <c r="E39" s="48"/>
      <c r="F39" s="48"/>
      <c r="G39" s="48"/>
      <c r="H39" s="48"/>
    </row>
    <row r="40" spans="1:8" ht="15" customHeight="1">
      <c r="A40" s="12" t="s">
        <v>222</v>
      </c>
      <c r="B40" s="11" t="s">
        <v>6</v>
      </c>
      <c r="C40" s="11"/>
      <c r="D40" s="11"/>
      <c r="E40" s="11"/>
      <c r="F40" s="11"/>
      <c r="G40" s="11"/>
      <c r="H40" s="11"/>
    </row>
    <row r="41" spans="1:8">
      <c r="A41" s="12"/>
      <c r="B41" s="48" t="s">
        <v>222</v>
      </c>
      <c r="C41" s="48"/>
      <c r="D41" s="48"/>
      <c r="E41" s="48"/>
      <c r="F41" s="48"/>
      <c r="G41" s="48"/>
      <c r="H41" s="48"/>
    </row>
    <row r="42" spans="1:8" ht="76.5" customHeight="1">
      <c r="A42" s="12"/>
      <c r="B42" s="46" t="s">
        <v>223</v>
      </c>
      <c r="C42" s="46"/>
      <c r="D42" s="46"/>
      <c r="E42" s="46"/>
      <c r="F42" s="46"/>
      <c r="G42" s="46"/>
      <c r="H42" s="46"/>
    </row>
    <row r="43" spans="1:8" ht="63.75" customHeight="1">
      <c r="A43" s="12"/>
      <c r="B43" s="46" t="s">
        <v>224</v>
      </c>
      <c r="C43" s="46"/>
      <c r="D43" s="46"/>
      <c r="E43" s="46"/>
      <c r="F43" s="46"/>
      <c r="G43" s="46"/>
      <c r="H43" s="46"/>
    </row>
    <row r="44" spans="1:8" ht="25.5" customHeight="1">
      <c r="A44" s="12"/>
      <c r="B44" s="80" t="s">
        <v>225</v>
      </c>
      <c r="C44" s="80"/>
      <c r="D44" s="80"/>
      <c r="E44" s="80"/>
      <c r="F44" s="80"/>
      <c r="G44" s="80"/>
      <c r="H44" s="80"/>
    </row>
    <row r="45" spans="1:8" ht="140.25" customHeight="1">
      <c r="A45" s="12"/>
      <c r="B45" s="46" t="s">
        <v>226</v>
      </c>
      <c r="C45" s="46"/>
      <c r="D45" s="46"/>
      <c r="E45" s="46"/>
      <c r="F45" s="46"/>
      <c r="G45" s="46"/>
      <c r="H45" s="46"/>
    </row>
    <row r="46" spans="1:8" ht="38.25" customHeight="1">
      <c r="A46" s="12"/>
      <c r="B46" s="46" t="s">
        <v>227</v>
      </c>
      <c r="C46" s="46"/>
      <c r="D46" s="46"/>
      <c r="E46" s="46"/>
      <c r="F46" s="46"/>
      <c r="G46" s="46"/>
      <c r="H46" s="46"/>
    </row>
    <row r="47" spans="1:8" ht="102" customHeight="1">
      <c r="A47" s="12"/>
      <c r="B47" s="46" t="s">
        <v>228</v>
      </c>
      <c r="C47" s="46"/>
      <c r="D47" s="46"/>
      <c r="E47" s="46"/>
      <c r="F47" s="46"/>
      <c r="G47" s="46"/>
      <c r="H47" s="46"/>
    </row>
    <row r="48" spans="1:8" ht="127.5" customHeight="1">
      <c r="A48" s="12"/>
      <c r="B48" s="80" t="s">
        <v>229</v>
      </c>
      <c r="C48" s="80"/>
      <c r="D48" s="80"/>
      <c r="E48" s="80"/>
      <c r="F48" s="80"/>
      <c r="G48" s="80"/>
      <c r="H48" s="80"/>
    </row>
    <row r="49" spans="1:8" ht="38.25" customHeight="1">
      <c r="A49" s="12"/>
      <c r="B49" s="46" t="s">
        <v>230</v>
      </c>
      <c r="C49" s="46"/>
      <c r="D49" s="46"/>
      <c r="E49" s="46"/>
      <c r="F49" s="46"/>
      <c r="G49" s="46"/>
      <c r="H49" s="46"/>
    </row>
    <row r="50" spans="1:8" ht="63.75" customHeight="1">
      <c r="A50" s="12"/>
      <c r="B50" s="46" t="s">
        <v>231</v>
      </c>
      <c r="C50" s="46"/>
      <c r="D50" s="46"/>
      <c r="E50" s="46"/>
      <c r="F50" s="46"/>
      <c r="G50" s="46"/>
      <c r="H50" s="46"/>
    </row>
    <row r="51" spans="1:8" ht="102" customHeight="1">
      <c r="A51" s="12"/>
      <c r="B51" s="81" t="s">
        <v>232</v>
      </c>
      <c r="C51" s="81"/>
      <c r="D51" s="81"/>
      <c r="E51" s="81"/>
      <c r="F51" s="81"/>
      <c r="G51" s="81"/>
      <c r="H51" s="81"/>
    </row>
    <row r="52" spans="1:8" ht="15" customHeight="1">
      <c r="A52" s="12" t="s">
        <v>233</v>
      </c>
      <c r="B52" s="11" t="s">
        <v>6</v>
      </c>
      <c r="C52" s="11"/>
      <c r="D52" s="11"/>
      <c r="E52" s="11"/>
      <c r="F52" s="11"/>
      <c r="G52" s="11"/>
      <c r="H52" s="11"/>
    </row>
    <row r="53" spans="1:8">
      <c r="A53" s="12"/>
      <c r="B53" s="48" t="s">
        <v>233</v>
      </c>
      <c r="C53" s="48"/>
      <c r="D53" s="48"/>
      <c r="E53" s="48"/>
      <c r="F53" s="48"/>
      <c r="G53" s="48"/>
      <c r="H53" s="48"/>
    </row>
    <row r="54" spans="1:8" ht="38.25" customHeight="1">
      <c r="A54" s="12"/>
      <c r="B54" s="48" t="s">
        <v>234</v>
      </c>
      <c r="C54" s="48"/>
      <c r="D54" s="48"/>
      <c r="E54" s="48"/>
      <c r="F54" s="48"/>
      <c r="G54" s="48"/>
      <c r="H54" s="48"/>
    </row>
    <row r="55" spans="1:8" ht="15" customHeight="1">
      <c r="A55" s="12" t="s">
        <v>235</v>
      </c>
      <c r="B55" s="11" t="s">
        <v>6</v>
      </c>
      <c r="C55" s="11"/>
      <c r="D55" s="11"/>
      <c r="E55" s="11"/>
      <c r="F55" s="11"/>
      <c r="G55" s="11"/>
      <c r="H55" s="11"/>
    </row>
    <row r="56" spans="1:8">
      <c r="A56" s="12"/>
      <c r="B56" s="48" t="s">
        <v>235</v>
      </c>
      <c r="C56" s="48"/>
      <c r="D56" s="48"/>
      <c r="E56" s="48"/>
      <c r="F56" s="48"/>
      <c r="G56" s="48"/>
      <c r="H56" s="48"/>
    </row>
    <row r="57" spans="1:8" ht="63.75" customHeight="1">
      <c r="A57" s="12"/>
      <c r="B57" s="48" t="s">
        <v>236</v>
      </c>
      <c r="C57" s="48"/>
      <c r="D57" s="48"/>
      <c r="E57" s="48"/>
      <c r="F57" s="48"/>
      <c r="G57" s="48"/>
      <c r="H57" s="48"/>
    </row>
    <row r="58" spans="1:8" ht="15" customHeight="1">
      <c r="A58" s="12" t="s">
        <v>239</v>
      </c>
      <c r="B58" s="11" t="s">
        <v>6</v>
      </c>
      <c r="C58" s="11"/>
      <c r="D58" s="11"/>
      <c r="E58" s="11"/>
      <c r="F58" s="11"/>
      <c r="G58" s="11"/>
      <c r="H58" s="11"/>
    </row>
    <row r="59" spans="1:8">
      <c r="A59" s="12"/>
      <c r="B59" s="48" t="s">
        <v>239</v>
      </c>
      <c r="C59" s="48"/>
      <c r="D59" s="48"/>
      <c r="E59" s="48"/>
      <c r="F59" s="48"/>
      <c r="G59" s="48"/>
      <c r="H59" s="48"/>
    </row>
    <row r="60" spans="1:8" ht="51" customHeight="1">
      <c r="A60" s="12"/>
      <c r="B60" s="48" t="s">
        <v>240</v>
      </c>
      <c r="C60" s="48"/>
      <c r="D60" s="48"/>
      <c r="E60" s="48"/>
      <c r="F60" s="48"/>
      <c r="G60" s="48"/>
      <c r="H60" s="48"/>
    </row>
    <row r="61" spans="1:8" ht="15" customHeight="1">
      <c r="A61" s="12" t="s">
        <v>241</v>
      </c>
      <c r="B61" s="11" t="s">
        <v>6</v>
      </c>
      <c r="C61" s="11"/>
      <c r="D61" s="11"/>
      <c r="E61" s="11"/>
      <c r="F61" s="11"/>
      <c r="G61" s="11"/>
      <c r="H61" s="11"/>
    </row>
    <row r="62" spans="1:8">
      <c r="A62" s="12"/>
      <c r="B62" s="48" t="s">
        <v>241</v>
      </c>
      <c r="C62" s="48"/>
      <c r="D62" s="48"/>
      <c r="E62" s="48"/>
      <c r="F62" s="48"/>
      <c r="G62" s="48"/>
      <c r="H62" s="48"/>
    </row>
    <row r="63" spans="1:8" ht="25.5" customHeight="1">
      <c r="A63" s="12"/>
      <c r="B63" s="48" t="s">
        <v>242</v>
      </c>
      <c r="C63" s="48"/>
      <c r="D63" s="48"/>
      <c r="E63" s="48"/>
      <c r="F63" s="48"/>
      <c r="G63" s="48"/>
      <c r="H63" s="48"/>
    </row>
    <row r="64" spans="1:8" ht="15" customHeight="1">
      <c r="A64" s="12" t="s">
        <v>243</v>
      </c>
      <c r="B64" s="11" t="s">
        <v>6</v>
      </c>
      <c r="C64" s="11"/>
      <c r="D64" s="11"/>
      <c r="E64" s="11"/>
      <c r="F64" s="11"/>
      <c r="G64" s="11"/>
      <c r="H64" s="11"/>
    </row>
    <row r="65" spans="1:8">
      <c r="A65" s="12"/>
      <c r="B65" s="48" t="s">
        <v>243</v>
      </c>
      <c r="C65" s="48"/>
      <c r="D65" s="48"/>
      <c r="E65" s="48"/>
      <c r="F65" s="48"/>
      <c r="G65" s="48"/>
      <c r="H65" s="48"/>
    </row>
    <row r="66" spans="1:8" ht="63.75" customHeight="1">
      <c r="A66" s="12"/>
      <c r="B66" s="48" t="s">
        <v>244</v>
      </c>
      <c r="C66" s="48"/>
      <c r="D66" s="48"/>
      <c r="E66" s="48"/>
      <c r="F66" s="48"/>
      <c r="G66" s="48"/>
      <c r="H66" s="48"/>
    </row>
    <row r="67" spans="1:8" ht="15" customHeight="1">
      <c r="A67" s="12" t="s">
        <v>245</v>
      </c>
      <c r="B67" s="11" t="s">
        <v>6</v>
      </c>
      <c r="C67" s="11"/>
      <c r="D67" s="11"/>
      <c r="E67" s="11"/>
      <c r="F67" s="11"/>
      <c r="G67" s="11"/>
      <c r="H67" s="11"/>
    </row>
    <row r="68" spans="1:8">
      <c r="A68" s="12"/>
      <c r="B68" s="48" t="s">
        <v>245</v>
      </c>
      <c r="C68" s="48"/>
      <c r="D68" s="48"/>
      <c r="E68" s="48"/>
      <c r="F68" s="48"/>
      <c r="G68" s="48"/>
      <c r="H68" s="48"/>
    </row>
    <row r="69" spans="1:8" ht="38.25" customHeight="1">
      <c r="A69" s="12"/>
      <c r="B69" s="48" t="s">
        <v>246</v>
      </c>
      <c r="C69" s="48"/>
      <c r="D69" s="48"/>
      <c r="E69" s="48"/>
      <c r="F69" s="48"/>
      <c r="G69" s="48"/>
      <c r="H69" s="48"/>
    </row>
    <row r="70" spans="1:8" ht="15" customHeight="1">
      <c r="A70" s="12" t="s">
        <v>247</v>
      </c>
      <c r="B70" s="11" t="s">
        <v>6</v>
      </c>
      <c r="C70" s="11"/>
      <c r="D70" s="11"/>
      <c r="E70" s="11"/>
      <c r="F70" s="11"/>
      <c r="G70" s="11"/>
      <c r="H70" s="11"/>
    </row>
    <row r="71" spans="1:8">
      <c r="A71" s="12"/>
      <c r="B71" s="48" t="s">
        <v>247</v>
      </c>
      <c r="C71" s="48"/>
      <c r="D71" s="48"/>
      <c r="E71" s="48"/>
      <c r="F71" s="48"/>
      <c r="G71" s="48"/>
      <c r="H71" s="48"/>
    </row>
    <row r="72" spans="1:8" ht="63.75" customHeight="1">
      <c r="A72" s="12"/>
      <c r="B72" s="48" t="s">
        <v>248</v>
      </c>
      <c r="C72" s="48"/>
      <c r="D72" s="48"/>
      <c r="E72" s="48"/>
      <c r="F72" s="48"/>
      <c r="G72" s="48"/>
      <c r="H72" s="48"/>
    </row>
    <row r="73" spans="1:8" ht="89.25" customHeight="1">
      <c r="A73" s="12"/>
      <c r="B73" s="48" t="s">
        <v>249</v>
      </c>
      <c r="C73" s="48"/>
      <c r="D73" s="48"/>
      <c r="E73" s="48"/>
      <c r="F73" s="48"/>
      <c r="G73" s="48"/>
      <c r="H73" s="48"/>
    </row>
    <row r="74" spans="1:8" ht="102" customHeight="1">
      <c r="A74" s="12"/>
      <c r="B74" s="48" t="s">
        <v>250</v>
      </c>
      <c r="C74" s="48"/>
      <c r="D74" s="48"/>
      <c r="E74" s="48"/>
      <c r="F74" s="48"/>
      <c r="G74" s="48"/>
      <c r="H74" s="48"/>
    </row>
    <row r="75" spans="1:8" ht="15" customHeight="1">
      <c r="A75" s="12" t="s">
        <v>252</v>
      </c>
      <c r="B75" s="11" t="s">
        <v>6</v>
      </c>
      <c r="C75" s="11"/>
      <c r="D75" s="11"/>
      <c r="E75" s="11"/>
      <c r="F75" s="11"/>
      <c r="G75" s="11"/>
      <c r="H75" s="11"/>
    </row>
    <row r="76" spans="1:8">
      <c r="A76" s="12"/>
      <c r="B76" s="48" t="s">
        <v>252</v>
      </c>
      <c r="C76" s="48"/>
      <c r="D76" s="48"/>
      <c r="E76" s="48"/>
      <c r="F76" s="48"/>
      <c r="G76" s="48"/>
      <c r="H76" s="48"/>
    </row>
    <row r="77" spans="1:8" ht="102" customHeight="1">
      <c r="A77" s="12"/>
      <c r="B77" s="48" t="s">
        <v>253</v>
      </c>
      <c r="C77" s="48"/>
      <c r="D77" s="48"/>
      <c r="E77" s="48"/>
      <c r="F77" s="48"/>
      <c r="G77" s="48"/>
      <c r="H77" s="48"/>
    </row>
    <row r="78" spans="1:8" ht="15" customHeight="1">
      <c r="A78" s="12" t="s">
        <v>254</v>
      </c>
      <c r="B78" s="11" t="s">
        <v>6</v>
      </c>
      <c r="C78" s="11"/>
      <c r="D78" s="11"/>
      <c r="E78" s="11"/>
      <c r="F78" s="11"/>
      <c r="G78" s="11"/>
      <c r="H78" s="11"/>
    </row>
    <row r="79" spans="1:8">
      <c r="A79" s="12"/>
      <c r="B79" s="48" t="s">
        <v>254</v>
      </c>
      <c r="C79" s="48"/>
      <c r="D79" s="48"/>
      <c r="E79" s="48"/>
      <c r="F79" s="48"/>
      <c r="G79" s="48"/>
      <c r="H79" s="48"/>
    </row>
    <row r="80" spans="1:8" ht="51" customHeight="1">
      <c r="A80" s="12"/>
      <c r="B80" s="48" t="s">
        <v>255</v>
      </c>
      <c r="C80" s="48"/>
      <c r="D80" s="48"/>
      <c r="E80" s="48"/>
      <c r="F80" s="48"/>
      <c r="G80" s="48"/>
      <c r="H80" s="48"/>
    </row>
    <row r="81" spans="1:8" ht="114.75" customHeight="1">
      <c r="A81" s="12"/>
      <c r="B81" s="48" t="s">
        <v>256</v>
      </c>
      <c r="C81" s="48"/>
      <c r="D81" s="48"/>
      <c r="E81" s="48"/>
      <c r="F81" s="48"/>
      <c r="G81" s="48"/>
      <c r="H81" s="48"/>
    </row>
    <row r="82" spans="1:8" ht="127.5" customHeight="1">
      <c r="A82" s="12"/>
      <c r="B82" s="48" t="s">
        <v>257</v>
      </c>
      <c r="C82" s="48"/>
      <c r="D82" s="48"/>
      <c r="E82" s="48"/>
      <c r="F82" s="48"/>
      <c r="G82" s="48"/>
      <c r="H82" s="48"/>
    </row>
    <row r="83" spans="1:8" ht="15" customHeight="1">
      <c r="A83" s="12" t="s">
        <v>258</v>
      </c>
      <c r="B83" s="11" t="s">
        <v>6</v>
      </c>
      <c r="C83" s="11"/>
      <c r="D83" s="11"/>
      <c r="E83" s="11"/>
      <c r="F83" s="11"/>
      <c r="G83" s="11"/>
      <c r="H83" s="11"/>
    </row>
    <row r="84" spans="1:8">
      <c r="A84" s="12"/>
      <c r="B84" s="48" t="s">
        <v>258</v>
      </c>
      <c r="C84" s="48"/>
      <c r="D84" s="48"/>
      <c r="E84" s="48"/>
      <c r="F84" s="48"/>
      <c r="G84" s="48"/>
      <c r="H84" s="48"/>
    </row>
    <row r="85" spans="1:8" ht="63.75" customHeight="1">
      <c r="A85" s="12"/>
      <c r="B85" s="48" t="s">
        <v>259</v>
      </c>
      <c r="C85" s="48"/>
      <c r="D85" s="48"/>
      <c r="E85" s="48"/>
      <c r="F85" s="48"/>
      <c r="G85" s="48"/>
      <c r="H85" s="48"/>
    </row>
    <row r="86" spans="1:8" ht="15" customHeight="1">
      <c r="A86" s="12" t="s">
        <v>260</v>
      </c>
      <c r="B86" s="11" t="s">
        <v>6</v>
      </c>
      <c r="C86" s="11"/>
      <c r="D86" s="11"/>
      <c r="E86" s="11"/>
      <c r="F86" s="11"/>
      <c r="G86" s="11"/>
      <c r="H86" s="11"/>
    </row>
    <row r="87" spans="1:8">
      <c r="A87" s="12"/>
      <c r="B87" s="48" t="s">
        <v>260</v>
      </c>
      <c r="C87" s="48"/>
      <c r="D87" s="48"/>
      <c r="E87" s="48"/>
      <c r="F87" s="48"/>
      <c r="G87" s="48"/>
      <c r="H87" s="48"/>
    </row>
    <row r="88" spans="1:8" ht="38.25" customHeight="1">
      <c r="A88" s="12"/>
      <c r="B88" s="48" t="s">
        <v>261</v>
      </c>
      <c r="C88" s="48"/>
      <c r="D88" s="48"/>
      <c r="E88" s="48"/>
      <c r="F88" s="48"/>
      <c r="G88" s="48"/>
      <c r="H88" s="48"/>
    </row>
    <row r="89" spans="1:8" ht="15" customHeight="1">
      <c r="A89" s="12" t="s">
        <v>262</v>
      </c>
      <c r="B89" s="11" t="s">
        <v>6</v>
      </c>
      <c r="C89" s="11"/>
      <c r="D89" s="11"/>
      <c r="E89" s="11"/>
      <c r="F89" s="11"/>
      <c r="G89" s="11"/>
      <c r="H89" s="11"/>
    </row>
    <row r="90" spans="1:8">
      <c r="A90" s="12"/>
      <c r="B90" s="48" t="s">
        <v>262</v>
      </c>
      <c r="C90" s="48"/>
      <c r="D90" s="48"/>
      <c r="E90" s="48"/>
      <c r="F90" s="48"/>
      <c r="G90" s="48"/>
      <c r="H90" s="48"/>
    </row>
    <row r="91" spans="1:8" ht="89.25" customHeight="1">
      <c r="A91" s="12"/>
      <c r="B91" s="48" t="s">
        <v>263</v>
      </c>
      <c r="C91" s="48"/>
      <c r="D91" s="48"/>
      <c r="E91" s="48"/>
      <c r="F91" s="48"/>
      <c r="G91" s="48"/>
      <c r="H91" s="48"/>
    </row>
    <row r="92" spans="1:8" ht="89.25" customHeight="1">
      <c r="A92" s="12"/>
      <c r="B92" s="48" t="s">
        <v>264</v>
      </c>
      <c r="C92" s="48"/>
      <c r="D92" s="48"/>
      <c r="E92" s="48"/>
      <c r="F92" s="48"/>
      <c r="G92" s="48"/>
      <c r="H92" s="48"/>
    </row>
    <row r="93" spans="1:8" ht="25.5" customHeight="1">
      <c r="A93" s="12"/>
      <c r="B93" s="48" t="s">
        <v>265</v>
      </c>
      <c r="C93" s="48"/>
      <c r="D93" s="48"/>
      <c r="E93" s="48"/>
      <c r="F93" s="48"/>
      <c r="G93" s="48"/>
      <c r="H93" s="48"/>
    </row>
    <row r="94" spans="1:8" ht="15" customHeight="1">
      <c r="A94" s="12" t="s">
        <v>266</v>
      </c>
      <c r="B94" s="11" t="s">
        <v>6</v>
      </c>
      <c r="C94" s="11"/>
      <c r="D94" s="11"/>
      <c r="E94" s="11"/>
      <c r="F94" s="11"/>
      <c r="G94" s="11"/>
      <c r="H94" s="11"/>
    </row>
    <row r="95" spans="1:8">
      <c r="A95" s="12"/>
      <c r="B95" s="48" t="s">
        <v>266</v>
      </c>
      <c r="C95" s="48"/>
      <c r="D95" s="48"/>
      <c r="E95" s="48"/>
      <c r="F95" s="48"/>
      <c r="G95" s="48"/>
      <c r="H95" s="48"/>
    </row>
    <row r="96" spans="1:8" ht="127.5" customHeight="1">
      <c r="A96" s="12"/>
      <c r="B96" s="48" t="s">
        <v>1064</v>
      </c>
      <c r="C96" s="48"/>
      <c r="D96" s="48"/>
      <c r="E96" s="48"/>
      <c r="F96" s="48"/>
      <c r="G96" s="48"/>
      <c r="H96" s="48"/>
    </row>
    <row r="97" spans="1:8" ht="15" customHeight="1">
      <c r="A97" s="12" t="s">
        <v>268</v>
      </c>
      <c r="B97" s="11" t="s">
        <v>6</v>
      </c>
      <c r="C97" s="11"/>
      <c r="D97" s="11"/>
      <c r="E97" s="11"/>
      <c r="F97" s="11"/>
      <c r="G97" s="11"/>
      <c r="H97" s="11"/>
    </row>
    <row r="98" spans="1:8">
      <c r="A98" s="12"/>
      <c r="B98" s="48" t="s">
        <v>268</v>
      </c>
      <c r="C98" s="48"/>
      <c r="D98" s="48"/>
      <c r="E98" s="48"/>
      <c r="F98" s="48"/>
      <c r="G98" s="48"/>
      <c r="H98" s="48"/>
    </row>
    <row r="99" spans="1:8" ht="102" customHeight="1">
      <c r="A99" s="12"/>
      <c r="B99" s="48" t="s">
        <v>269</v>
      </c>
      <c r="C99" s="48"/>
      <c r="D99" s="48"/>
      <c r="E99" s="48"/>
      <c r="F99" s="48"/>
      <c r="G99" s="48"/>
      <c r="H99" s="48"/>
    </row>
  </sheetData>
  <mergeCells count="121">
    <mergeCell ref="A94:A96"/>
    <mergeCell ref="B94:H94"/>
    <mergeCell ref="B95:H95"/>
    <mergeCell ref="B96:H96"/>
    <mergeCell ref="A97:A99"/>
    <mergeCell ref="B97:H97"/>
    <mergeCell ref="B98:H98"/>
    <mergeCell ref="B99:H99"/>
    <mergeCell ref="A89:A93"/>
    <mergeCell ref="B89:H89"/>
    <mergeCell ref="B90:H90"/>
    <mergeCell ref="B91:H91"/>
    <mergeCell ref="B92:H92"/>
    <mergeCell ref="B93:H93"/>
    <mergeCell ref="A83:A85"/>
    <mergeCell ref="B83:H83"/>
    <mergeCell ref="B84:H84"/>
    <mergeCell ref="B85:H85"/>
    <mergeCell ref="A86:A88"/>
    <mergeCell ref="B86:H86"/>
    <mergeCell ref="B87:H87"/>
    <mergeCell ref="B88:H88"/>
    <mergeCell ref="A75:A77"/>
    <mergeCell ref="B75:H75"/>
    <mergeCell ref="B76:H76"/>
    <mergeCell ref="B77:H77"/>
    <mergeCell ref="A78:A82"/>
    <mergeCell ref="B78:H78"/>
    <mergeCell ref="B79:H79"/>
    <mergeCell ref="B80:H80"/>
    <mergeCell ref="B81:H81"/>
    <mergeCell ref="B82:H82"/>
    <mergeCell ref="A67:A69"/>
    <mergeCell ref="B67:H67"/>
    <mergeCell ref="B68:H68"/>
    <mergeCell ref="B69:H69"/>
    <mergeCell ref="A70:A74"/>
    <mergeCell ref="B70:H70"/>
    <mergeCell ref="B71:H71"/>
    <mergeCell ref="B72:H72"/>
    <mergeCell ref="B73:H73"/>
    <mergeCell ref="B74:H74"/>
    <mergeCell ref="A61:A63"/>
    <mergeCell ref="B61:H61"/>
    <mergeCell ref="B62:H62"/>
    <mergeCell ref="B63:H63"/>
    <mergeCell ref="A64:A66"/>
    <mergeCell ref="B64:H64"/>
    <mergeCell ref="B65:H65"/>
    <mergeCell ref="B66:H66"/>
    <mergeCell ref="A55:A57"/>
    <mergeCell ref="B55:H55"/>
    <mergeCell ref="B56:H56"/>
    <mergeCell ref="B57:H57"/>
    <mergeCell ref="A58:A60"/>
    <mergeCell ref="B58:H58"/>
    <mergeCell ref="B59:H59"/>
    <mergeCell ref="B60:H60"/>
    <mergeCell ref="B49:H49"/>
    <mergeCell ref="B50:H50"/>
    <mergeCell ref="B51:H51"/>
    <mergeCell ref="A52:A54"/>
    <mergeCell ref="B52:H52"/>
    <mergeCell ref="B53:H53"/>
    <mergeCell ref="B54:H54"/>
    <mergeCell ref="A40:A51"/>
    <mergeCell ref="B40:H40"/>
    <mergeCell ref="B41:H41"/>
    <mergeCell ref="B42:H42"/>
    <mergeCell ref="B43:H43"/>
    <mergeCell ref="B44:H44"/>
    <mergeCell ref="B45:H45"/>
    <mergeCell ref="B46:H46"/>
    <mergeCell ref="B47:H47"/>
    <mergeCell ref="B48:H48"/>
    <mergeCell ref="A34:A36"/>
    <mergeCell ref="B34:H34"/>
    <mergeCell ref="B35:H35"/>
    <mergeCell ref="B36:H36"/>
    <mergeCell ref="A37:A39"/>
    <mergeCell ref="B37:H37"/>
    <mergeCell ref="B38:H38"/>
    <mergeCell ref="B39:H39"/>
    <mergeCell ref="A27:A30"/>
    <mergeCell ref="B27:H27"/>
    <mergeCell ref="B28:H28"/>
    <mergeCell ref="B29:H29"/>
    <mergeCell ref="B30:H30"/>
    <mergeCell ref="A31:A33"/>
    <mergeCell ref="B31:H31"/>
    <mergeCell ref="B32:H32"/>
    <mergeCell ref="B33:H33"/>
    <mergeCell ref="A21:A23"/>
    <mergeCell ref="B21:H21"/>
    <mergeCell ref="B22:H22"/>
    <mergeCell ref="B23:H23"/>
    <mergeCell ref="A24:A26"/>
    <mergeCell ref="B24:H24"/>
    <mergeCell ref="B25:H25"/>
    <mergeCell ref="B26:H26"/>
    <mergeCell ref="A15:A17"/>
    <mergeCell ref="B15:H15"/>
    <mergeCell ref="B16:H16"/>
    <mergeCell ref="B17:H17"/>
    <mergeCell ref="A18:A20"/>
    <mergeCell ref="B18:H18"/>
    <mergeCell ref="B19:H19"/>
    <mergeCell ref="B20:H20"/>
    <mergeCell ref="A1:A2"/>
    <mergeCell ref="B1:H1"/>
    <mergeCell ref="B2:H2"/>
    <mergeCell ref="B3:H3"/>
    <mergeCell ref="A4:A14"/>
    <mergeCell ref="B4:H4"/>
    <mergeCell ref="B5:H5"/>
    <mergeCell ref="B6:H6"/>
    <mergeCell ref="C8:C12"/>
    <mergeCell ref="D8:D12"/>
    <mergeCell ref="E8:E12"/>
    <mergeCell ref="F8:F12"/>
    <mergeCell ref="G8: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5703125" customWidth="1"/>
    <col min="11" max="11" width="2" customWidth="1"/>
    <col min="12" max="12" width="6.5703125" customWidth="1"/>
    <col min="13" max="13" width="1.5703125" customWidth="1"/>
  </cols>
  <sheetData>
    <row r="1" spans="1:13" ht="15" customHeight="1">
      <c r="A1" s="8" t="s">
        <v>10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1</v>
      </c>
      <c r="B3" s="11" t="s">
        <v>6</v>
      </c>
      <c r="C3" s="11"/>
      <c r="D3" s="11"/>
      <c r="E3" s="11"/>
      <c r="F3" s="11"/>
      <c r="G3" s="11"/>
      <c r="H3" s="11"/>
      <c r="I3" s="11"/>
      <c r="J3" s="11"/>
      <c r="K3" s="11"/>
      <c r="L3" s="11"/>
      <c r="M3" s="11"/>
    </row>
    <row r="4" spans="1:13" ht="15" customHeight="1">
      <c r="A4" s="12" t="s">
        <v>1066</v>
      </c>
      <c r="B4" s="11" t="s">
        <v>6</v>
      </c>
      <c r="C4" s="11"/>
      <c r="D4" s="11"/>
      <c r="E4" s="11"/>
      <c r="F4" s="11"/>
      <c r="G4" s="11"/>
      <c r="H4" s="11"/>
      <c r="I4" s="11"/>
      <c r="J4" s="11"/>
      <c r="K4" s="11"/>
      <c r="L4" s="11"/>
      <c r="M4" s="11"/>
    </row>
    <row r="5" spans="1:13">
      <c r="A5" s="12"/>
      <c r="B5" s="48" t="s">
        <v>182</v>
      </c>
      <c r="C5" s="48"/>
      <c r="D5" s="48"/>
      <c r="E5" s="48"/>
      <c r="F5" s="48"/>
      <c r="G5" s="48"/>
      <c r="H5" s="48"/>
      <c r="I5" s="48"/>
      <c r="J5" s="48"/>
      <c r="K5" s="48"/>
      <c r="L5" s="48"/>
      <c r="M5" s="48"/>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16" t="s">
        <v>183</v>
      </c>
      <c r="C8" s="32">
        <v>2012</v>
      </c>
      <c r="D8" s="32"/>
      <c r="E8" s="32"/>
      <c r="F8" s="14"/>
      <c r="G8" s="32">
        <v>2011</v>
      </c>
      <c r="H8" s="32"/>
      <c r="I8" s="32"/>
      <c r="J8" s="14"/>
      <c r="K8" s="32">
        <v>2010</v>
      </c>
      <c r="L8" s="32"/>
      <c r="M8" s="32"/>
    </row>
    <row r="9" spans="1:13">
      <c r="A9" s="12"/>
      <c r="B9" s="33" t="s">
        <v>57</v>
      </c>
      <c r="C9" s="34" t="s">
        <v>184</v>
      </c>
      <c r="D9" s="36" t="s">
        <v>185</v>
      </c>
      <c r="E9" s="34" t="s">
        <v>186</v>
      </c>
      <c r="F9" s="38"/>
      <c r="G9" s="34" t="s">
        <v>184</v>
      </c>
      <c r="H9" s="39">
        <v>56836</v>
      </c>
      <c r="I9" s="41"/>
      <c r="J9" s="38"/>
      <c r="K9" s="34" t="s">
        <v>184</v>
      </c>
      <c r="L9" s="39">
        <v>60623</v>
      </c>
      <c r="M9" s="41"/>
    </row>
    <row r="10" spans="1:13">
      <c r="A10" s="12"/>
      <c r="B10" s="33"/>
      <c r="C10" s="35"/>
      <c r="D10" s="37"/>
      <c r="E10" s="35"/>
      <c r="F10" s="38"/>
      <c r="G10" s="35"/>
      <c r="H10" s="40"/>
      <c r="I10" s="42"/>
      <c r="J10" s="38"/>
      <c r="K10" s="35"/>
      <c r="L10" s="40"/>
      <c r="M10" s="42"/>
    </row>
    <row r="11" spans="1:13">
      <c r="A11" s="12"/>
      <c r="B11" s="43" t="s">
        <v>143</v>
      </c>
      <c r="C11" s="44" t="s">
        <v>187</v>
      </c>
      <c r="D11" s="44"/>
      <c r="E11" s="46" t="s">
        <v>186</v>
      </c>
      <c r="F11" s="48"/>
      <c r="G11" s="44" t="s">
        <v>188</v>
      </c>
      <c r="H11" s="44"/>
      <c r="I11" s="48"/>
      <c r="J11" s="48"/>
      <c r="K11" s="44" t="s">
        <v>189</v>
      </c>
      <c r="L11" s="44"/>
      <c r="M11" s="46" t="s">
        <v>186</v>
      </c>
    </row>
    <row r="12" spans="1:13" ht="15.75" thickBot="1">
      <c r="A12" s="12"/>
      <c r="B12" s="43"/>
      <c r="C12" s="45"/>
      <c r="D12" s="45"/>
      <c r="E12" s="47"/>
      <c r="F12" s="48"/>
      <c r="G12" s="45"/>
      <c r="H12" s="45"/>
      <c r="I12" s="49"/>
      <c r="J12" s="48"/>
      <c r="K12" s="45"/>
      <c r="L12" s="45"/>
      <c r="M12" s="47"/>
    </row>
    <row r="13" spans="1:13">
      <c r="A13" s="12"/>
      <c r="B13" s="33" t="s">
        <v>59</v>
      </c>
      <c r="C13" s="34" t="s">
        <v>184</v>
      </c>
      <c r="D13" s="36" t="s">
        <v>190</v>
      </c>
      <c r="E13" s="34" t="s">
        <v>186</v>
      </c>
      <c r="F13" s="38"/>
      <c r="G13" s="34" t="s">
        <v>184</v>
      </c>
      <c r="H13" s="39">
        <v>56836</v>
      </c>
      <c r="I13" s="41"/>
      <c r="J13" s="38"/>
      <c r="K13" s="34" t="s">
        <v>184</v>
      </c>
      <c r="L13" s="39">
        <v>57355</v>
      </c>
      <c r="M13" s="41"/>
    </row>
    <row r="14" spans="1:13" ht="15.75" thickBot="1">
      <c r="A14" s="12"/>
      <c r="B14" s="33"/>
      <c r="C14" s="50"/>
      <c r="D14" s="51"/>
      <c r="E14" s="50"/>
      <c r="F14" s="38"/>
      <c r="G14" s="50"/>
      <c r="H14" s="52"/>
      <c r="I14" s="53"/>
      <c r="J14" s="38"/>
      <c r="K14" s="50"/>
      <c r="L14" s="52"/>
      <c r="M14" s="53"/>
    </row>
    <row r="15" spans="1:13" ht="15.75" thickTop="1">
      <c r="A15" s="12"/>
      <c r="B15" s="14"/>
      <c r="C15" s="54"/>
      <c r="D15" s="54"/>
      <c r="E15" s="54"/>
      <c r="F15" s="14"/>
      <c r="G15" s="54"/>
      <c r="H15" s="54"/>
      <c r="I15" s="54"/>
      <c r="J15" s="14"/>
      <c r="K15" s="54"/>
      <c r="L15" s="54"/>
      <c r="M15" s="54"/>
    </row>
    <row r="16" spans="1:13">
      <c r="A16" s="12"/>
      <c r="B16" s="33" t="s">
        <v>191</v>
      </c>
      <c r="C16" s="55">
        <v>46059</v>
      </c>
      <c r="D16" s="55"/>
      <c r="E16" s="38"/>
      <c r="F16" s="38"/>
      <c r="G16" s="55">
        <v>45541</v>
      </c>
      <c r="H16" s="55"/>
      <c r="I16" s="38"/>
      <c r="J16" s="38"/>
      <c r="K16" s="55">
        <v>45003</v>
      </c>
      <c r="L16" s="55"/>
      <c r="M16" s="38"/>
    </row>
    <row r="17" spans="1:13">
      <c r="A17" s="12"/>
      <c r="B17" s="33"/>
      <c r="C17" s="55"/>
      <c r="D17" s="55"/>
      <c r="E17" s="38"/>
      <c r="F17" s="38"/>
      <c r="G17" s="55"/>
      <c r="H17" s="55"/>
      <c r="I17" s="38"/>
      <c r="J17" s="38"/>
      <c r="K17" s="55"/>
      <c r="L17" s="55"/>
      <c r="M17" s="38"/>
    </row>
    <row r="18" spans="1:13">
      <c r="A18" s="12"/>
      <c r="B18" s="43" t="s">
        <v>192</v>
      </c>
      <c r="C18" s="44" t="s">
        <v>188</v>
      </c>
      <c r="D18" s="44"/>
      <c r="E18" s="48"/>
      <c r="F18" s="48"/>
      <c r="G18" s="44">
        <v>745</v>
      </c>
      <c r="H18" s="44"/>
      <c r="I18" s="48"/>
      <c r="J18" s="48"/>
      <c r="K18" s="44">
        <v>847</v>
      </c>
      <c r="L18" s="44"/>
      <c r="M18" s="48"/>
    </row>
    <row r="19" spans="1:13" ht="15.75" thickBot="1">
      <c r="A19" s="12"/>
      <c r="B19" s="43"/>
      <c r="C19" s="45"/>
      <c r="D19" s="45"/>
      <c r="E19" s="49"/>
      <c r="F19" s="48"/>
      <c r="G19" s="45"/>
      <c r="H19" s="45"/>
      <c r="I19" s="49"/>
      <c r="J19" s="48"/>
      <c r="K19" s="45"/>
      <c r="L19" s="45"/>
      <c r="M19" s="49"/>
    </row>
    <row r="20" spans="1:13">
      <c r="A20" s="12"/>
      <c r="B20" s="33" t="s">
        <v>193</v>
      </c>
      <c r="C20" s="39">
        <v>46059</v>
      </c>
      <c r="D20" s="39"/>
      <c r="E20" s="41"/>
      <c r="F20" s="38"/>
      <c r="G20" s="39">
        <v>46286</v>
      </c>
      <c r="H20" s="39"/>
      <c r="I20" s="41"/>
      <c r="J20" s="38"/>
      <c r="K20" s="39">
        <v>45850</v>
      </c>
      <c r="L20" s="39"/>
      <c r="M20" s="41"/>
    </row>
    <row r="21" spans="1:13" ht="15.75" thickBot="1">
      <c r="A21" s="12"/>
      <c r="B21" s="33"/>
      <c r="C21" s="52"/>
      <c r="D21" s="52"/>
      <c r="E21" s="53"/>
      <c r="F21" s="38"/>
      <c r="G21" s="52"/>
      <c r="H21" s="52"/>
      <c r="I21" s="53"/>
      <c r="J21" s="38"/>
      <c r="K21" s="52"/>
      <c r="L21" s="52"/>
      <c r="M21" s="53"/>
    </row>
    <row r="22" spans="1:13" ht="15.75" thickTop="1">
      <c r="A22" s="12"/>
      <c r="B22" s="14"/>
      <c r="C22" s="54"/>
      <c r="D22" s="54"/>
      <c r="E22" s="54"/>
      <c r="F22" s="14"/>
      <c r="G22" s="54"/>
      <c r="H22" s="54"/>
      <c r="I22" s="54"/>
      <c r="J22" s="14"/>
      <c r="K22" s="54"/>
      <c r="L22" s="54"/>
      <c r="M22" s="54"/>
    </row>
    <row r="23" spans="1:13">
      <c r="A23" s="12"/>
      <c r="B23" s="33" t="s">
        <v>194</v>
      </c>
      <c r="C23" s="56" t="s">
        <v>184</v>
      </c>
      <c r="D23" s="57" t="s">
        <v>195</v>
      </c>
      <c r="E23" s="56" t="s">
        <v>186</v>
      </c>
      <c r="F23" s="38"/>
      <c r="G23" s="56" t="s">
        <v>184</v>
      </c>
      <c r="H23" s="57">
        <v>1.25</v>
      </c>
      <c r="I23" s="38"/>
      <c r="J23" s="38"/>
      <c r="K23" s="56" t="s">
        <v>184</v>
      </c>
      <c r="L23" s="57">
        <v>1.34</v>
      </c>
      <c r="M23" s="38"/>
    </row>
    <row r="24" spans="1:13">
      <c r="A24" s="12"/>
      <c r="B24" s="33"/>
      <c r="C24" s="56"/>
      <c r="D24" s="57"/>
      <c r="E24" s="56"/>
      <c r="F24" s="38"/>
      <c r="G24" s="56"/>
      <c r="H24" s="57"/>
      <c r="I24" s="38"/>
      <c r="J24" s="38"/>
      <c r="K24" s="56"/>
      <c r="L24" s="57"/>
      <c r="M24" s="38"/>
    </row>
    <row r="25" spans="1:13">
      <c r="A25" s="12"/>
      <c r="B25" s="43" t="s">
        <v>196</v>
      </c>
      <c r="C25" s="44" t="s">
        <v>197</v>
      </c>
      <c r="D25" s="44"/>
      <c r="E25" s="46" t="s">
        <v>186</v>
      </c>
      <c r="F25" s="48"/>
      <c r="G25" s="44" t="s">
        <v>188</v>
      </c>
      <c r="H25" s="44"/>
      <c r="I25" s="48"/>
      <c r="J25" s="48"/>
      <c r="K25" s="44" t="s">
        <v>198</v>
      </c>
      <c r="L25" s="44"/>
      <c r="M25" s="46" t="s">
        <v>186</v>
      </c>
    </row>
    <row r="26" spans="1:13" ht="15.75" thickBot="1">
      <c r="A26" s="12"/>
      <c r="B26" s="43"/>
      <c r="C26" s="45"/>
      <c r="D26" s="45"/>
      <c r="E26" s="47"/>
      <c r="F26" s="48"/>
      <c r="G26" s="45"/>
      <c r="H26" s="45"/>
      <c r="I26" s="49"/>
      <c r="J26" s="48"/>
      <c r="K26" s="45"/>
      <c r="L26" s="45"/>
      <c r="M26" s="47"/>
    </row>
    <row r="27" spans="1:13">
      <c r="A27" s="12"/>
      <c r="B27" s="58" t="s">
        <v>199</v>
      </c>
      <c r="C27" s="34" t="s">
        <v>184</v>
      </c>
      <c r="D27" s="36" t="s">
        <v>200</v>
      </c>
      <c r="E27" s="34" t="s">
        <v>186</v>
      </c>
      <c r="F27" s="38"/>
      <c r="G27" s="34" t="s">
        <v>184</v>
      </c>
      <c r="H27" s="36">
        <v>1.25</v>
      </c>
      <c r="I27" s="41"/>
      <c r="J27" s="38"/>
      <c r="K27" s="34" t="s">
        <v>184</v>
      </c>
      <c r="L27" s="36">
        <v>1.27</v>
      </c>
      <c r="M27" s="41"/>
    </row>
    <row r="28" spans="1:13" ht="15.75" thickBot="1">
      <c r="A28" s="12"/>
      <c r="B28" s="58"/>
      <c r="C28" s="50"/>
      <c r="D28" s="51"/>
      <c r="E28" s="50"/>
      <c r="F28" s="38"/>
      <c r="G28" s="50"/>
      <c r="H28" s="51"/>
      <c r="I28" s="53"/>
      <c r="J28" s="38"/>
      <c r="K28" s="50"/>
      <c r="L28" s="51"/>
      <c r="M28" s="53"/>
    </row>
    <row r="29" spans="1:13" ht="15.75" thickTop="1">
      <c r="A29" s="12"/>
      <c r="B29" s="14"/>
      <c r="C29" s="54"/>
      <c r="D29" s="54"/>
      <c r="E29" s="54"/>
      <c r="F29" s="14"/>
      <c r="G29" s="54"/>
      <c r="H29" s="54"/>
      <c r="I29" s="54"/>
      <c r="J29" s="14"/>
      <c r="K29" s="54"/>
      <c r="L29" s="54"/>
      <c r="M29" s="54"/>
    </row>
    <row r="30" spans="1:13">
      <c r="A30" s="12"/>
      <c r="B30" s="33" t="s">
        <v>194</v>
      </c>
      <c r="C30" s="56" t="s">
        <v>184</v>
      </c>
      <c r="D30" s="57" t="s">
        <v>195</v>
      </c>
      <c r="E30" s="56" t="s">
        <v>186</v>
      </c>
      <c r="F30" s="38"/>
      <c r="G30" s="56" t="s">
        <v>184</v>
      </c>
      <c r="H30" s="57">
        <v>1.23</v>
      </c>
      <c r="I30" s="38"/>
      <c r="J30" s="38"/>
      <c r="K30" s="56" t="s">
        <v>184</v>
      </c>
      <c r="L30" s="57">
        <v>1.32</v>
      </c>
      <c r="M30" s="38"/>
    </row>
    <row r="31" spans="1:13">
      <c r="A31" s="12"/>
      <c r="B31" s="33"/>
      <c r="C31" s="56"/>
      <c r="D31" s="57"/>
      <c r="E31" s="56"/>
      <c r="F31" s="38"/>
      <c r="G31" s="56"/>
      <c r="H31" s="57"/>
      <c r="I31" s="38"/>
      <c r="J31" s="38"/>
      <c r="K31" s="56"/>
      <c r="L31" s="57"/>
      <c r="M31" s="38"/>
    </row>
    <row r="32" spans="1:13">
      <c r="A32" s="12"/>
      <c r="B32" s="43" t="s">
        <v>196</v>
      </c>
      <c r="C32" s="44" t="s">
        <v>197</v>
      </c>
      <c r="D32" s="44"/>
      <c r="E32" s="46" t="s">
        <v>186</v>
      </c>
      <c r="F32" s="48"/>
      <c r="G32" s="44" t="s">
        <v>188</v>
      </c>
      <c r="H32" s="44"/>
      <c r="I32" s="48"/>
      <c r="J32" s="48"/>
      <c r="K32" s="44" t="s">
        <v>198</v>
      </c>
      <c r="L32" s="44"/>
      <c r="M32" s="46" t="s">
        <v>186</v>
      </c>
    </row>
    <row r="33" spans="1:13" ht="15.75" thickBot="1">
      <c r="A33" s="12"/>
      <c r="B33" s="43"/>
      <c r="C33" s="45"/>
      <c r="D33" s="45"/>
      <c r="E33" s="47"/>
      <c r="F33" s="48"/>
      <c r="G33" s="45"/>
      <c r="H33" s="45"/>
      <c r="I33" s="49"/>
      <c r="J33" s="48"/>
      <c r="K33" s="45"/>
      <c r="L33" s="45"/>
      <c r="M33" s="47"/>
    </row>
    <row r="34" spans="1:13">
      <c r="A34" s="12"/>
      <c r="B34" s="58" t="s">
        <v>201</v>
      </c>
      <c r="C34" s="34" t="s">
        <v>184</v>
      </c>
      <c r="D34" s="36" t="s">
        <v>200</v>
      </c>
      <c r="E34" s="34" t="s">
        <v>186</v>
      </c>
      <c r="F34" s="38"/>
      <c r="G34" s="34" t="s">
        <v>184</v>
      </c>
      <c r="H34" s="36">
        <v>1.23</v>
      </c>
      <c r="I34" s="41"/>
      <c r="J34" s="38"/>
      <c r="K34" s="34" t="s">
        <v>184</v>
      </c>
      <c r="L34" s="36">
        <v>1.25</v>
      </c>
      <c r="M34" s="41"/>
    </row>
    <row r="35" spans="1:13" ht="15.75" thickBot="1">
      <c r="A35" s="12"/>
      <c r="B35" s="58"/>
      <c r="C35" s="50"/>
      <c r="D35" s="51"/>
      <c r="E35" s="50"/>
      <c r="F35" s="38"/>
      <c r="G35" s="50"/>
      <c r="H35" s="51"/>
      <c r="I35" s="53"/>
      <c r="J35" s="38"/>
      <c r="K35" s="50"/>
      <c r="L35" s="51"/>
      <c r="M35" s="53"/>
    </row>
    <row r="36" spans="1:13" ht="15.75" thickTop="1"/>
  </sheetData>
  <mergeCells count="146">
    <mergeCell ref="B4:M4"/>
    <mergeCell ref="B5:M5"/>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5" width="2.85546875" customWidth="1"/>
    <col min="6" max="6" width="16.5703125" customWidth="1"/>
    <col min="7" max="7" width="3.5703125" customWidth="1"/>
    <col min="8" max="8" width="10.140625" customWidth="1"/>
    <col min="9" max="9" width="2.85546875" customWidth="1"/>
    <col min="10" max="10" width="16.5703125" customWidth="1"/>
    <col min="11" max="11" width="3.5703125" customWidth="1"/>
    <col min="12" max="12" width="10.140625" customWidth="1"/>
    <col min="13" max="13" width="2.85546875" customWidth="1"/>
    <col min="14" max="14" width="16.5703125" customWidth="1"/>
    <col min="15" max="15" width="5" customWidth="1"/>
    <col min="16" max="16" width="10.140625" customWidth="1"/>
    <col min="17" max="17" width="4" customWidth="1"/>
    <col min="18" max="18" width="16.5703125" customWidth="1"/>
    <col min="19" max="19" width="3.5703125" customWidth="1"/>
    <col min="20" max="20" width="10.140625" customWidth="1"/>
    <col min="21" max="21" width="2.85546875" customWidth="1"/>
  </cols>
  <sheetData>
    <row r="1" spans="1:21" ht="15" customHeight="1">
      <c r="A1" s="8" t="s">
        <v>10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88</v>
      </c>
      <c r="B3" s="11" t="s">
        <v>6</v>
      </c>
      <c r="C3" s="11"/>
      <c r="D3" s="11"/>
      <c r="E3" s="11"/>
      <c r="F3" s="11"/>
      <c r="G3" s="11"/>
      <c r="H3" s="11"/>
      <c r="I3" s="11"/>
      <c r="J3" s="11"/>
      <c r="K3" s="11"/>
      <c r="L3" s="11"/>
      <c r="M3" s="11"/>
      <c r="N3" s="11"/>
      <c r="O3" s="11"/>
      <c r="P3" s="11"/>
      <c r="Q3" s="11"/>
      <c r="R3" s="11"/>
      <c r="S3" s="11"/>
      <c r="T3" s="11"/>
      <c r="U3" s="11"/>
    </row>
    <row r="4" spans="1:21" ht="15" customHeight="1">
      <c r="A4" s="12" t="s">
        <v>1068</v>
      </c>
      <c r="B4" s="11" t="s">
        <v>6</v>
      </c>
      <c r="C4" s="11"/>
      <c r="D4" s="11"/>
      <c r="E4" s="11"/>
      <c r="F4" s="11"/>
      <c r="G4" s="11"/>
      <c r="H4" s="11"/>
      <c r="I4" s="11"/>
      <c r="J4" s="11"/>
      <c r="K4" s="11"/>
      <c r="L4" s="11"/>
      <c r="M4" s="11"/>
      <c r="N4" s="11"/>
      <c r="O4" s="11"/>
      <c r="P4" s="11"/>
      <c r="Q4" s="11"/>
      <c r="R4" s="11"/>
      <c r="S4" s="11"/>
      <c r="T4" s="11"/>
      <c r="U4" s="11"/>
    </row>
    <row r="5" spans="1:21">
      <c r="A5" s="12"/>
      <c r="B5" s="46" t="s">
        <v>291</v>
      </c>
      <c r="C5" s="46"/>
      <c r="D5" s="46"/>
      <c r="E5" s="46"/>
      <c r="F5" s="46"/>
      <c r="G5" s="46"/>
      <c r="H5" s="46"/>
      <c r="I5" s="46"/>
      <c r="J5" s="46"/>
      <c r="K5" s="46"/>
      <c r="L5" s="46"/>
      <c r="M5" s="46"/>
      <c r="N5" s="46"/>
      <c r="O5" s="46"/>
      <c r="P5" s="46"/>
      <c r="Q5" s="46"/>
      <c r="R5" s="46"/>
      <c r="S5" s="46"/>
      <c r="T5" s="46"/>
      <c r="U5" s="46"/>
    </row>
    <row r="6" spans="1:21">
      <c r="A6" s="12"/>
      <c r="B6" s="31"/>
      <c r="C6" s="31"/>
      <c r="D6" s="31"/>
      <c r="E6" s="31"/>
    </row>
    <row r="7" spans="1:21">
      <c r="A7" s="12"/>
      <c r="B7" s="15"/>
      <c r="C7" s="15"/>
      <c r="D7" s="15"/>
      <c r="E7" s="15"/>
    </row>
    <row r="8" spans="1:21" ht="15.75" thickBot="1">
      <c r="A8" s="12"/>
      <c r="B8" s="82" t="s">
        <v>292</v>
      </c>
      <c r="C8" s="32" t="s">
        <v>293</v>
      </c>
      <c r="D8" s="32"/>
      <c r="E8" s="32"/>
    </row>
    <row r="9" spans="1:21">
      <c r="A9" s="12"/>
      <c r="B9" s="86">
        <v>40908</v>
      </c>
      <c r="C9" s="34" t="s">
        <v>184</v>
      </c>
      <c r="D9" s="36" t="s">
        <v>188</v>
      </c>
      <c r="E9" s="41"/>
    </row>
    <row r="10" spans="1:21">
      <c r="A10" s="12"/>
      <c r="B10" s="86"/>
      <c r="C10" s="35"/>
      <c r="D10" s="37"/>
      <c r="E10" s="42"/>
    </row>
    <row r="11" spans="1:21">
      <c r="A11" s="12"/>
      <c r="B11" s="87" t="s">
        <v>294</v>
      </c>
      <c r="C11" s="88">
        <v>10591</v>
      </c>
      <c r="D11" s="88"/>
      <c r="E11" s="48"/>
    </row>
    <row r="12" spans="1:21">
      <c r="A12" s="12"/>
      <c r="B12" s="87"/>
      <c r="C12" s="88"/>
      <c r="D12" s="88"/>
      <c r="E12" s="48"/>
    </row>
    <row r="13" spans="1:21" ht="15.75" thickBot="1">
      <c r="A13" s="12"/>
      <c r="B13" s="84" t="s">
        <v>295</v>
      </c>
      <c r="C13" s="89" t="s">
        <v>296</v>
      </c>
      <c r="D13" s="89"/>
      <c r="E13" s="20" t="s">
        <v>186</v>
      </c>
    </row>
    <row r="14" spans="1:21">
      <c r="A14" s="12"/>
      <c r="B14" s="90">
        <v>41274</v>
      </c>
      <c r="C14" s="91" t="s">
        <v>184</v>
      </c>
      <c r="D14" s="93">
        <v>7000</v>
      </c>
      <c r="E14" s="95"/>
    </row>
    <row r="15" spans="1:21" ht="15.75" thickBot="1">
      <c r="A15" s="12"/>
      <c r="B15" s="90"/>
      <c r="C15" s="92"/>
      <c r="D15" s="94"/>
      <c r="E15" s="96"/>
    </row>
    <row r="16" spans="1:21" ht="15.75" thickTop="1">
      <c r="A16" s="12" t="s">
        <v>1069</v>
      </c>
      <c r="B16" s="11" t="s">
        <v>6</v>
      </c>
      <c r="C16" s="11"/>
      <c r="D16" s="11"/>
      <c r="E16" s="11"/>
      <c r="F16" s="11"/>
      <c r="G16" s="11"/>
      <c r="H16" s="11"/>
      <c r="I16" s="11"/>
      <c r="J16" s="11"/>
      <c r="K16" s="11"/>
      <c r="L16" s="11"/>
      <c r="M16" s="11"/>
      <c r="N16" s="11"/>
      <c r="O16" s="11"/>
      <c r="P16" s="11"/>
      <c r="Q16" s="11"/>
      <c r="R16" s="11"/>
      <c r="S16" s="11"/>
      <c r="T16" s="11"/>
      <c r="U16" s="11"/>
    </row>
    <row r="17" spans="1:21">
      <c r="A17" s="12"/>
      <c r="B17" s="46" t="s">
        <v>300</v>
      </c>
      <c r="C17" s="46"/>
      <c r="D17" s="46"/>
      <c r="E17" s="46"/>
      <c r="F17" s="46"/>
      <c r="G17" s="46"/>
      <c r="H17" s="46"/>
      <c r="I17" s="46"/>
      <c r="J17" s="46"/>
      <c r="K17" s="46"/>
      <c r="L17" s="46"/>
      <c r="M17" s="46"/>
      <c r="N17" s="46"/>
      <c r="O17" s="46"/>
      <c r="P17" s="46"/>
      <c r="Q17" s="46"/>
      <c r="R17" s="46"/>
      <c r="S17" s="46"/>
      <c r="T17" s="46"/>
      <c r="U17" s="46"/>
    </row>
    <row r="18" spans="1:21">
      <c r="A18" s="12"/>
      <c r="B18" s="31"/>
      <c r="C18" s="31"/>
      <c r="D18" s="31"/>
      <c r="E18" s="31"/>
      <c r="F18" s="31"/>
      <c r="G18" s="31"/>
      <c r="H18" s="31"/>
      <c r="I18" s="31"/>
      <c r="J18" s="31"/>
      <c r="K18" s="31"/>
      <c r="L18" s="31"/>
      <c r="M18" s="31"/>
      <c r="N18" s="31"/>
      <c r="O18" s="31"/>
      <c r="P18" s="31"/>
      <c r="Q18" s="31"/>
      <c r="R18" s="31"/>
      <c r="S18" s="31"/>
      <c r="T18" s="31"/>
      <c r="U18" s="31"/>
    </row>
    <row r="19" spans="1:21">
      <c r="A19" s="12"/>
      <c r="B19" s="15"/>
      <c r="C19" s="15"/>
      <c r="D19" s="15"/>
      <c r="E19" s="15"/>
      <c r="F19" s="15"/>
      <c r="G19" s="15"/>
      <c r="H19" s="15"/>
      <c r="I19" s="15"/>
      <c r="J19" s="15"/>
      <c r="K19" s="15"/>
      <c r="L19" s="15"/>
      <c r="M19" s="15"/>
      <c r="N19" s="15"/>
      <c r="O19" s="15"/>
      <c r="P19" s="15"/>
      <c r="Q19" s="15"/>
      <c r="R19" s="15"/>
      <c r="S19" s="15"/>
      <c r="T19" s="15"/>
      <c r="U19" s="15"/>
    </row>
    <row r="20" spans="1:21">
      <c r="A20" s="12"/>
      <c r="B20" s="98" t="s">
        <v>292</v>
      </c>
      <c r="C20" s="99" t="s">
        <v>301</v>
      </c>
      <c r="D20" s="99"/>
      <c r="E20" s="99"/>
      <c r="F20" s="48"/>
      <c r="G20" s="99" t="s">
        <v>304</v>
      </c>
      <c r="H20" s="99"/>
      <c r="I20" s="99"/>
      <c r="J20" s="48"/>
      <c r="K20" s="99" t="s">
        <v>308</v>
      </c>
      <c r="L20" s="99"/>
      <c r="M20" s="99"/>
      <c r="N20" s="48"/>
      <c r="O20" s="99" t="s">
        <v>309</v>
      </c>
      <c r="P20" s="99"/>
      <c r="Q20" s="99"/>
      <c r="R20" s="48"/>
      <c r="S20" s="99" t="s">
        <v>122</v>
      </c>
      <c r="T20" s="99"/>
      <c r="U20" s="99"/>
    </row>
    <row r="21" spans="1:21">
      <c r="A21" s="12"/>
      <c r="B21" s="98"/>
      <c r="C21" s="99" t="s">
        <v>302</v>
      </c>
      <c r="D21" s="99"/>
      <c r="E21" s="99"/>
      <c r="F21" s="48"/>
      <c r="G21" s="99" t="s">
        <v>305</v>
      </c>
      <c r="H21" s="99"/>
      <c r="I21" s="99"/>
      <c r="J21" s="48"/>
      <c r="K21" s="99"/>
      <c r="L21" s="99"/>
      <c r="M21" s="99"/>
      <c r="N21" s="48"/>
      <c r="O21" s="99"/>
      <c r="P21" s="99"/>
      <c r="Q21" s="99"/>
      <c r="R21" s="48"/>
      <c r="S21" s="99"/>
      <c r="T21" s="99"/>
      <c r="U21" s="99"/>
    </row>
    <row r="22" spans="1:21">
      <c r="A22" s="12"/>
      <c r="B22" s="98"/>
      <c r="C22" s="99" t="s">
        <v>303</v>
      </c>
      <c r="D22" s="99"/>
      <c r="E22" s="99"/>
      <c r="F22" s="48"/>
      <c r="G22" s="99" t="s">
        <v>306</v>
      </c>
      <c r="H22" s="99"/>
      <c r="I22" s="99"/>
      <c r="J22" s="48"/>
      <c r="K22" s="99"/>
      <c r="L22" s="99"/>
      <c r="M22" s="99"/>
      <c r="N22" s="48"/>
      <c r="O22" s="99"/>
      <c r="P22" s="99"/>
      <c r="Q22" s="99"/>
      <c r="R22" s="48"/>
      <c r="S22" s="99"/>
      <c r="T22" s="99"/>
      <c r="U22" s="99"/>
    </row>
    <row r="23" spans="1:21" ht="15.75" thickBot="1">
      <c r="A23" s="12"/>
      <c r="B23" s="98"/>
      <c r="C23" s="100"/>
      <c r="D23" s="100"/>
      <c r="E23" s="100"/>
      <c r="F23" s="48"/>
      <c r="G23" s="32" t="s">
        <v>307</v>
      </c>
      <c r="H23" s="32"/>
      <c r="I23" s="32"/>
      <c r="J23" s="48"/>
      <c r="K23" s="32"/>
      <c r="L23" s="32"/>
      <c r="M23" s="32"/>
      <c r="N23" s="48"/>
      <c r="O23" s="32"/>
      <c r="P23" s="32"/>
      <c r="Q23" s="32"/>
      <c r="R23" s="48"/>
      <c r="S23" s="32"/>
      <c r="T23" s="32"/>
      <c r="U23" s="32"/>
    </row>
    <row r="24" spans="1:21">
      <c r="A24" s="12"/>
      <c r="B24" s="101">
        <v>40543</v>
      </c>
      <c r="C24" s="34" t="s">
        <v>184</v>
      </c>
      <c r="D24" s="36" t="s">
        <v>188</v>
      </c>
      <c r="E24" s="41"/>
      <c r="F24" s="38"/>
      <c r="G24" s="34" t="s">
        <v>184</v>
      </c>
      <c r="H24" s="36" t="s">
        <v>188</v>
      </c>
      <c r="I24" s="41"/>
      <c r="J24" s="38"/>
      <c r="K24" s="102" t="s">
        <v>184</v>
      </c>
      <c r="L24" s="104" t="s">
        <v>188</v>
      </c>
      <c r="M24" s="41"/>
      <c r="N24" s="38"/>
      <c r="O24" s="34" t="s">
        <v>184</v>
      </c>
      <c r="P24" s="36" t="s">
        <v>188</v>
      </c>
      <c r="Q24" s="41"/>
      <c r="R24" s="38"/>
      <c r="S24" s="102" t="s">
        <v>184</v>
      </c>
      <c r="T24" s="104" t="s">
        <v>188</v>
      </c>
      <c r="U24" s="41"/>
    </row>
    <row r="25" spans="1:21">
      <c r="A25" s="12"/>
      <c r="B25" s="101"/>
      <c r="C25" s="35"/>
      <c r="D25" s="37"/>
      <c r="E25" s="42"/>
      <c r="F25" s="38"/>
      <c r="G25" s="35"/>
      <c r="H25" s="37"/>
      <c r="I25" s="42"/>
      <c r="J25" s="38"/>
      <c r="K25" s="103"/>
      <c r="L25" s="105"/>
      <c r="M25" s="42"/>
      <c r="N25" s="38"/>
      <c r="O25" s="35"/>
      <c r="P25" s="37"/>
      <c r="Q25" s="42"/>
      <c r="R25" s="38"/>
      <c r="S25" s="103"/>
      <c r="T25" s="105"/>
      <c r="U25" s="42"/>
    </row>
    <row r="26" spans="1:21">
      <c r="A26" s="12"/>
      <c r="B26" s="87" t="s">
        <v>310</v>
      </c>
      <c r="C26" s="88">
        <v>5303</v>
      </c>
      <c r="D26" s="88"/>
      <c r="E26" s="48"/>
      <c r="F26" s="48"/>
      <c r="G26" s="44">
        <v>265</v>
      </c>
      <c r="H26" s="44"/>
      <c r="I26" s="48"/>
      <c r="J26" s="48"/>
      <c r="K26" s="106">
        <v>5568</v>
      </c>
      <c r="L26" s="106"/>
      <c r="M26" s="48"/>
      <c r="N26" s="48"/>
      <c r="O26" s="44">
        <v>284</v>
      </c>
      <c r="P26" s="44"/>
      <c r="Q26" s="48"/>
      <c r="R26" s="48"/>
      <c r="S26" s="106">
        <v>5852</v>
      </c>
      <c r="T26" s="106"/>
      <c r="U26" s="48"/>
    </row>
    <row r="27" spans="1:21">
      <c r="A27" s="12"/>
      <c r="B27" s="87"/>
      <c r="C27" s="88"/>
      <c r="D27" s="88"/>
      <c r="E27" s="48"/>
      <c r="F27" s="48"/>
      <c r="G27" s="44"/>
      <c r="H27" s="44"/>
      <c r="I27" s="48"/>
      <c r="J27" s="48"/>
      <c r="K27" s="106"/>
      <c r="L27" s="106"/>
      <c r="M27" s="48"/>
      <c r="N27" s="48"/>
      <c r="O27" s="44"/>
      <c r="P27" s="44"/>
      <c r="Q27" s="48"/>
      <c r="R27" s="48"/>
      <c r="S27" s="106"/>
      <c r="T27" s="106"/>
      <c r="U27" s="48"/>
    </row>
    <row r="28" spans="1:21">
      <c r="A28" s="12"/>
      <c r="B28" s="107" t="s">
        <v>295</v>
      </c>
      <c r="C28" s="57" t="s">
        <v>188</v>
      </c>
      <c r="D28" s="57"/>
      <c r="E28" s="38"/>
      <c r="F28" s="38"/>
      <c r="G28" s="57" t="s">
        <v>311</v>
      </c>
      <c r="H28" s="57"/>
      <c r="I28" s="56" t="s">
        <v>186</v>
      </c>
      <c r="J28" s="38"/>
      <c r="K28" s="110" t="s">
        <v>311</v>
      </c>
      <c r="L28" s="110"/>
      <c r="M28" s="112" t="s">
        <v>186</v>
      </c>
      <c r="N28" s="38"/>
      <c r="O28" s="57" t="s">
        <v>312</v>
      </c>
      <c r="P28" s="57"/>
      <c r="Q28" s="56" t="s">
        <v>186</v>
      </c>
      <c r="R28" s="38"/>
      <c r="S28" s="110" t="s">
        <v>313</v>
      </c>
      <c r="T28" s="110"/>
      <c r="U28" s="112" t="s">
        <v>186</v>
      </c>
    </row>
    <row r="29" spans="1:21" ht="15.75" thickBot="1">
      <c r="A29" s="12"/>
      <c r="B29" s="107"/>
      <c r="C29" s="89"/>
      <c r="D29" s="89"/>
      <c r="E29" s="108"/>
      <c r="F29" s="38"/>
      <c r="G29" s="89"/>
      <c r="H29" s="89"/>
      <c r="I29" s="109"/>
      <c r="J29" s="38"/>
      <c r="K29" s="111"/>
      <c r="L29" s="111"/>
      <c r="M29" s="113"/>
      <c r="N29" s="38"/>
      <c r="O29" s="89"/>
      <c r="P29" s="89"/>
      <c r="Q29" s="109"/>
      <c r="R29" s="38"/>
      <c r="S29" s="111"/>
      <c r="T29" s="111"/>
      <c r="U29" s="113"/>
    </row>
    <row r="30" spans="1:21">
      <c r="A30" s="12"/>
      <c r="B30" s="43" t="s">
        <v>314</v>
      </c>
      <c r="C30" s="91" t="s">
        <v>184</v>
      </c>
      <c r="D30" s="93">
        <v>5303</v>
      </c>
      <c r="E30" s="95"/>
      <c r="F30" s="48"/>
      <c r="G30" s="91" t="s">
        <v>184</v>
      </c>
      <c r="H30" s="117">
        <v>244</v>
      </c>
      <c r="I30" s="95"/>
      <c r="J30" s="48"/>
      <c r="K30" s="119" t="s">
        <v>184</v>
      </c>
      <c r="L30" s="121">
        <v>5547</v>
      </c>
      <c r="M30" s="95"/>
      <c r="N30" s="48"/>
      <c r="O30" s="91" t="s">
        <v>184</v>
      </c>
      <c r="P30" s="117">
        <v>108</v>
      </c>
      <c r="Q30" s="95"/>
      <c r="R30" s="48"/>
      <c r="S30" s="119" t="s">
        <v>184</v>
      </c>
      <c r="T30" s="121">
        <v>5655</v>
      </c>
      <c r="U30" s="95"/>
    </row>
    <row r="31" spans="1:21">
      <c r="A31" s="12"/>
      <c r="B31" s="43"/>
      <c r="C31" s="114"/>
      <c r="D31" s="115"/>
      <c r="E31" s="116"/>
      <c r="F31" s="48"/>
      <c r="G31" s="114"/>
      <c r="H31" s="118"/>
      <c r="I31" s="116"/>
      <c r="J31" s="48"/>
      <c r="K31" s="120"/>
      <c r="L31" s="122"/>
      <c r="M31" s="116"/>
      <c r="N31" s="48"/>
      <c r="O31" s="114"/>
      <c r="P31" s="118"/>
      <c r="Q31" s="116"/>
      <c r="R31" s="48"/>
      <c r="S31" s="120"/>
      <c r="T31" s="122"/>
      <c r="U31" s="116"/>
    </row>
    <row r="32" spans="1:21">
      <c r="A32" s="12"/>
      <c r="B32" s="107" t="s">
        <v>310</v>
      </c>
      <c r="C32" s="55">
        <v>2527</v>
      </c>
      <c r="D32" s="55"/>
      <c r="E32" s="38"/>
      <c r="F32" s="38"/>
      <c r="G32" s="55">
        <v>13129</v>
      </c>
      <c r="H32" s="55"/>
      <c r="I32" s="38"/>
      <c r="J32" s="38"/>
      <c r="K32" s="123">
        <v>15656</v>
      </c>
      <c r="L32" s="123"/>
      <c r="M32" s="38"/>
      <c r="N32" s="38"/>
      <c r="O32" s="55">
        <v>4048</v>
      </c>
      <c r="P32" s="55"/>
      <c r="Q32" s="38"/>
      <c r="R32" s="38"/>
      <c r="S32" s="123">
        <v>19704</v>
      </c>
      <c r="T32" s="123"/>
      <c r="U32" s="38"/>
    </row>
    <row r="33" spans="1:21">
      <c r="A33" s="12"/>
      <c r="B33" s="107"/>
      <c r="C33" s="55"/>
      <c r="D33" s="55"/>
      <c r="E33" s="38"/>
      <c r="F33" s="38"/>
      <c r="G33" s="55"/>
      <c r="H33" s="55"/>
      <c r="I33" s="38"/>
      <c r="J33" s="38"/>
      <c r="K33" s="123"/>
      <c r="L33" s="123"/>
      <c r="M33" s="38"/>
      <c r="N33" s="38"/>
      <c r="O33" s="55"/>
      <c r="P33" s="55"/>
      <c r="Q33" s="38"/>
      <c r="R33" s="38"/>
      <c r="S33" s="123"/>
      <c r="T33" s="123"/>
      <c r="U33" s="38"/>
    </row>
    <row r="34" spans="1:21" ht="15.75" thickBot="1">
      <c r="A34" s="12"/>
      <c r="B34" s="83" t="s">
        <v>295</v>
      </c>
      <c r="C34" s="45" t="s">
        <v>315</v>
      </c>
      <c r="D34" s="45"/>
      <c r="E34" s="28" t="s">
        <v>186</v>
      </c>
      <c r="F34" s="14"/>
      <c r="G34" s="45" t="s">
        <v>316</v>
      </c>
      <c r="H34" s="45"/>
      <c r="I34" s="28" t="s">
        <v>186</v>
      </c>
      <c r="J34" s="14"/>
      <c r="K34" s="124" t="s">
        <v>317</v>
      </c>
      <c r="L34" s="124"/>
      <c r="M34" s="97" t="s">
        <v>186</v>
      </c>
      <c r="N34" s="14"/>
      <c r="O34" s="45" t="s">
        <v>318</v>
      </c>
      <c r="P34" s="45"/>
      <c r="Q34" s="28" t="s">
        <v>186</v>
      </c>
      <c r="R34" s="14"/>
      <c r="S34" s="124" t="s">
        <v>319</v>
      </c>
      <c r="T34" s="124"/>
      <c r="U34" s="97" t="s">
        <v>186</v>
      </c>
    </row>
    <row r="35" spans="1:21">
      <c r="A35" s="12"/>
      <c r="B35" s="86">
        <v>41274</v>
      </c>
      <c r="C35" s="34" t="s">
        <v>184</v>
      </c>
      <c r="D35" s="39">
        <v>2031</v>
      </c>
      <c r="E35" s="41"/>
      <c r="F35" s="38"/>
      <c r="G35" s="34" t="s">
        <v>184</v>
      </c>
      <c r="H35" s="39">
        <v>1078</v>
      </c>
      <c r="I35" s="41"/>
      <c r="J35" s="38"/>
      <c r="K35" s="102" t="s">
        <v>184</v>
      </c>
      <c r="L35" s="126">
        <v>3109</v>
      </c>
      <c r="M35" s="41"/>
      <c r="N35" s="38"/>
      <c r="O35" s="34" t="s">
        <v>184</v>
      </c>
      <c r="P35" s="36" t="s">
        <v>320</v>
      </c>
      <c r="Q35" s="34" t="s">
        <v>186</v>
      </c>
      <c r="R35" s="38"/>
      <c r="S35" s="102" t="s">
        <v>184</v>
      </c>
      <c r="T35" s="126">
        <v>3027</v>
      </c>
      <c r="U35" s="41"/>
    </row>
    <row r="36" spans="1:21" ht="15.75" thickBot="1">
      <c r="A36" s="12"/>
      <c r="B36" s="86"/>
      <c r="C36" s="50"/>
      <c r="D36" s="52"/>
      <c r="E36" s="53"/>
      <c r="F36" s="38"/>
      <c r="G36" s="50"/>
      <c r="H36" s="52"/>
      <c r="I36" s="53"/>
      <c r="J36" s="38"/>
      <c r="K36" s="125"/>
      <c r="L36" s="127"/>
      <c r="M36" s="53"/>
      <c r="N36" s="38"/>
      <c r="O36" s="50"/>
      <c r="P36" s="51"/>
      <c r="Q36" s="50"/>
      <c r="R36" s="38"/>
      <c r="S36" s="125"/>
      <c r="T36" s="127"/>
      <c r="U36" s="53"/>
    </row>
    <row r="37" spans="1:21" ht="15.75" thickTop="1"/>
  </sheetData>
  <mergeCells count="151">
    <mergeCell ref="A16:A36"/>
    <mergeCell ref="B16:U16"/>
    <mergeCell ref="B17:U17"/>
    <mergeCell ref="S35:S36"/>
    <mergeCell ref="T35:T36"/>
    <mergeCell ref="U35:U36"/>
    <mergeCell ref="A1:A2"/>
    <mergeCell ref="B1:U1"/>
    <mergeCell ref="B2:U2"/>
    <mergeCell ref="B3:U3"/>
    <mergeCell ref="A4:A15"/>
    <mergeCell ref="B4:U4"/>
    <mergeCell ref="B5:U5"/>
    <mergeCell ref="M35:M36"/>
    <mergeCell ref="N35:N36"/>
    <mergeCell ref="O35:O36"/>
    <mergeCell ref="P35:P36"/>
    <mergeCell ref="Q35:Q36"/>
    <mergeCell ref="R35:R36"/>
    <mergeCell ref="G35:G36"/>
    <mergeCell ref="H35:H36"/>
    <mergeCell ref="I35:I36"/>
    <mergeCell ref="J35:J36"/>
    <mergeCell ref="K35:K36"/>
    <mergeCell ref="L35:L36"/>
    <mergeCell ref="C34:D34"/>
    <mergeCell ref="G34:H34"/>
    <mergeCell ref="K34:L34"/>
    <mergeCell ref="O34:P34"/>
    <mergeCell ref="S34:T34"/>
    <mergeCell ref="B35:B36"/>
    <mergeCell ref="C35:C36"/>
    <mergeCell ref="D35:D36"/>
    <mergeCell ref="E35:E36"/>
    <mergeCell ref="F35:F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K24:K25"/>
    <mergeCell ref="L24:L25"/>
    <mergeCell ref="M24:M25"/>
    <mergeCell ref="N24:N25"/>
    <mergeCell ref="O24:O25"/>
    <mergeCell ref="P24:P25"/>
    <mergeCell ref="S20:U23"/>
    <mergeCell ref="B24:B25"/>
    <mergeCell ref="C24:C25"/>
    <mergeCell ref="D24:D25"/>
    <mergeCell ref="E24:E25"/>
    <mergeCell ref="F24:F25"/>
    <mergeCell ref="G24:G25"/>
    <mergeCell ref="H24:H25"/>
    <mergeCell ref="I24:I25"/>
    <mergeCell ref="J24:J25"/>
    <mergeCell ref="G23:I23"/>
    <mergeCell ref="J20:J23"/>
    <mergeCell ref="K20:M23"/>
    <mergeCell ref="N20:N23"/>
    <mergeCell ref="O20:Q23"/>
    <mergeCell ref="R20:R23"/>
    <mergeCell ref="B18:U18"/>
    <mergeCell ref="B20:B23"/>
    <mergeCell ref="C20:E20"/>
    <mergeCell ref="C21:E21"/>
    <mergeCell ref="C22:E22"/>
    <mergeCell ref="C23:E23"/>
    <mergeCell ref="F20:F23"/>
    <mergeCell ref="G20:I20"/>
    <mergeCell ref="G21:I21"/>
    <mergeCell ref="G22:I22"/>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1.85546875" bestFit="1" customWidth="1"/>
    <col min="3" max="3" width="2" customWidth="1"/>
    <col min="4" max="4" width="6.5703125" customWidth="1"/>
    <col min="5" max="5" width="1.5703125" customWidth="1"/>
    <col min="7" max="7" width="2.5703125" customWidth="1"/>
    <col min="8" max="8" width="8.5703125" customWidth="1"/>
    <col min="9" max="9" width="2" customWidth="1"/>
    <col min="11" max="11" width="2" customWidth="1"/>
    <col min="12" max="12" width="6.5703125" customWidth="1"/>
    <col min="13" max="13" width="1.5703125" customWidth="1"/>
    <col min="15" max="15" width="2" customWidth="1"/>
    <col min="16" max="16" width="6.5703125" customWidth="1"/>
  </cols>
  <sheetData>
    <row r="1" spans="1:17" ht="15" customHeight="1">
      <c r="A1" s="8" t="s">
        <v>10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4</v>
      </c>
      <c r="B3" s="11" t="s">
        <v>6</v>
      </c>
      <c r="C3" s="11"/>
      <c r="D3" s="11"/>
      <c r="E3" s="11"/>
      <c r="F3" s="11"/>
      <c r="G3" s="11"/>
      <c r="H3" s="11"/>
      <c r="I3" s="11"/>
      <c r="J3" s="11"/>
      <c r="K3" s="11"/>
      <c r="L3" s="11"/>
      <c r="M3" s="11"/>
      <c r="N3" s="11"/>
      <c r="O3" s="11"/>
      <c r="P3" s="11"/>
      <c r="Q3" s="11"/>
    </row>
    <row r="4" spans="1:17" ht="15" customHeight="1">
      <c r="A4" s="12" t="s">
        <v>1071</v>
      </c>
      <c r="B4" s="11" t="s">
        <v>6</v>
      </c>
      <c r="C4" s="11"/>
      <c r="D4" s="11"/>
      <c r="E4" s="11"/>
      <c r="F4" s="11"/>
      <c r="G4" s="11"/>
      <c r="H4" s="11"/>
      <c r="I4" s="11"/>
      <c r="J4" s="11"/>
      <c r="K4" s="11"/>
      <c r="L4" s="11"/>
      <c r="M4" s="11"/>
      <c r="N4" s="11"/>
      <c r="O4" s="11"/>
      <c r="P4" s="11"/>
      <c r="Q4" s="11"/>
    </row>
    <row r="5" spans="1:17">
      <c r="A5" s="12"/>
      <c r="B5" s="48" t="s">
        <v>326</v>
      </c>
      <c r="C5" s="48"/>
      <c r="D5" s="48"/>
      <c r="E5" s="48"/>
      <c r="F5" s="48"/>
      <c r="G5" s="48"/>
      <c r="H5" s="48"/>
      <c r="I5" s="48"/>
      <c r="J5" s="48"/>
      <c r="K5" s="48"/>
      <c r="L5" s="48"/>
      <c r="M5" s="48"/>
      <c r="N5" s="48"/>
      <c r="O5" s="48"/>
      <c r="P5" s="48"/>
      <c r="Q5" s="48"/>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ht="15.75" thickBot="1">
      <c r="A8" s="12"/>
      <c r="B8" s="16"/>
      <c r="C8" s="32" t="s">
        <v>327</v>
      </c>
      <c r="D8" s="32"/>
      <c r="E8" s="32"/>
      <c r="F8" s="32"/>
      <c r="G8" s="32"/>
      <c r="H8" s="32"/>
      <c r="I8" s="32"/>
      <c r="J8" s="32"/>
      <c r="K8" s="32"/>
      <c r="L8" s="32"/>
      <c r="M8" s="32"/>
      <c r="N8" s="32"/>
      <c r="O8" s="32"/>
      <c r="P8" s="32"/>
      <c r="Q8" s="32"/>
    </row>
    <row r="9" spans="1:17" ht="15.75" thickBot="1">
      <c r="A9" s="12"/>
      <c r="B9" s="16"/>
      <c r="C9" s="128">
        <v>2012</v>
      </c>
      <c r="D9" s="128"/>
      <c r="E9" s="128"/>
      <c r="F9" s="128"/>
      <c r="G9" s="128"/>
      <c r="H9" s="128"/>
      <c r="I9" s="128"/>
      <c r="J9" s="14"/>
      <c r="K9" s="128">
        <v>2011</v>
      </c>
      <c r="L9" s="128"/>
      <c r="M9" s="128"/>
      <c r="N9" s="128"/>
      <c r="O9" s="128"/>
      <c r="P9" s="128"/>
      <c r="Q9" s="128"/>
    </row>
    <row r="10" spans="1:17">
      <c r="A10" s="12"/>
      <c r="B10" s="98" t="s">
        <v>292</v>
      </c>
      <c r="C10" s="76" t="s">
        <v>328</v>
      </c>
      <c r="D10" s="76"/>
      <c r="E10" s="76"/>
      <c r="F10" s="95"/>
      <c r="G10" s="76" t="s">
        <v>330</v>
      </c>
      <c r="H10" s="76"/>
      <c r="I10" s="76"/>
      <c r="J10" s="48"/>
      <c r="K10" s="76" t="s">
        <v>328</v>
      </c>
      <c r="L10" s="76"/>
      <c r="M10" s="76"/>
      <c r="N10" s="95"/>
      <c r="O10" s="76" t="s">
        <v>330</v>
      </c>
      <c r="P10" s="76"/>
      <c r="Q10" s="76"/>
    </row>
    <row r="11" spans="1:17" ht="15.75" thickBot="1">
      <c r="A11" s="12"/>
      <c r="B11" s="98"/>
      <c r="C11" s="32" t="s">
        <v>329</v>
      </c>
      <c r="D11" s="32"/>
      <c r="E11" s="32"/>
      <c r="F11" s="48"/>
      <c r="G11" s="32"/>
      <c r="H11" s="32"/>
      <c r="I11" s="32"/>
      <c r="J11" s="48"/>
      <c r="K11" s="32" t="s">
        <v>329</v>
      </c>
      <c r="L11" s="32"/>
      <c r="M11" s="32"/>
      <c r="N11" s="48"/>
      <c r="O11" s="32"/>
      <c r="P11" s="32"/>
      <c r="Q11" s="32"/>
    </row>
    <row r="12" spans="1:17">
      <c r="A12" s="12"/>
      <c r="B12" s="33" t="s">
        <v>331</v>
      </c>
      <c r="C12" s="34" t="s">
        <v>184</v>
      </c>
      <c r="D12" s="39">
        <v>41008</v>
      </c>
      <c r="E12" s="41"/>
      <c r="F12" s="38"/>
      <c r="G12" s="34" t="s">
        <v>184</v>
      </c>
      <c r="H12" s="39">
        <v>30523</v>
      </c>
      <c r="I12" s="41"/>
      <c r="J12" s="38"/>
      <c r="K12" s="34" t="s">
        <v>184</v>
      </c>
      <c r="L12" s="39">
        <v>46188</v>
      </c>
      <c r="M12" s="41"/>
      <c r="N12" s="38"/>
      <c r="O12" s="34" t="s">
        <v>184</v>
      </c>
      <c r="P12" s="39">
        <v>35021</v>
      </c>
      <c r="Q12" s="41"/>
    </row>
    <row r="13" spans="1:17">
      <c r="A13" s="12"/>
      <c r="B13" s="33"/>
      <c r="C13" s="35"/>
      <c r="D13" s="40"/>
      <c r="E13" s="42"/>
      <c r="F13" s="38"/>
      <c r="G13" s="35"/>
      <c r="H13" s="40"/>
      <c r="I13" s="42"/>
      <c r="J13" s="38"/>
      <c r="K13" s="35"/>
      <c r="L13" s="40"/>
      <c r="M13" s="42"/>
      <c r="N13" s="38"/>
      <c r="O13" s="35"/>
      <c r="P13" s="40"/>
      <c r="Q13" s="42"/>
    </row>
    <row r="14" spans="1:17">
      <c r="A14" s="12"/>
      <c r="B14" s="43" t="s">
        <v>332</v>
      </c>
      <c r="C14" s="44" t="s">
        <v>333</v>
      </c>
      <c r="D14" s="44"/>
      <c r="E14" s="46" t="s">
        <v>186</v>
      </c>
      <c r="F14" s="48"/>
      <c r="G14" s="44" t="s">
        <v>188</v>
      </c>
      <c r="H14" s="44"/>
      <c r="I14" s="48"/>
      <c r="J14" s="48"/>
      <c r="K14" s="44" t="s">
        <v>334</v>
      </c>
      <c r="L14" s="44"/>
      <c r="M14" s="46" t="s">
        <v>186</v>
      </c>
      <c r="N14" s="48"/>
      <c r="O14" s="44" t="s">
        <v>188</v>
      </c>
      <c r="P14" s="44"/>
      <c r="Q14" s="48"/>
    </row>
    <row r="15" spans="1:17" ht="15.75" thickBot="1">
      <c r="A15" s="12"/>
      <c r="B15" s="43"/>
      <c r="C15" s="45"/>
      <c r="D15" s="45"/>
      <c r="E15" s="47"/>
      <c r="F15" s="48"/>
      <c r="G15" s="45"/>
      <c r="H15" s="45"/>
      <c r="I15" s="49"/>
      <c r="J15" s="48"/>
      <c r="K15" s="45"/>
      <c r="L15" s="45"/>
      <c r="M15" s="47"/>
      <c r="N15" s="48"/>
      <c r="O15" s="45"/>
      <c r="P15" s="45"/>
      <c r="Q15" s="49"/>
    </row>
    <row r="16" spans="1:17">
      <c r="A16" s="12"/>
      <c r="B16" s="58" t="s">
        <v>335</v>
      </c>
      <c r="C16" s="34" t="s">
        <v>184</v>
      </c>
      <c r="D16" s="39">
        <v>4154</v>
      </c>
      <c r="E16" s="41"/>
      <c r="F16" s="38"/>
      <c r="G16" s="34" t="s">
        <v>184</v>
      </c>
      <c r="H16" s="39">
        <v>30523</v>
      </c>
      <c r="I16" s="41"/>
      <c r="J16" s="38"/>
      <c r="K16" s="34" t="s">
        <v>184</v>
      </c>
      <c r="L16" s="39">
        <v>8669</v>
      </c>
      <c r="M16" s="41"/>
      <c r="N16" s="38"/>
      <c r="O16" s="34" t="s">
        <v>184</v>
      </c>
      <c r="P16" s="39">
        <v>35021</v>
      </c>
      <c r="Q16" s="41"/>
    </row>
    <row r="17" spans="1:17" ht="15.75" thickBot="1">
      <c r="A17" s="12"/>
      <c r="B17" s="58"/>
      <c r="C17" s="50"/>
      <c r="D17" s="52"/>
      <c r="E17" s="53"/>
      <c r="F17" s="38"/>
      <c r="G17" s="50"/>
      <c r="H17" s="52"/>
      <c r="I17" s="53"/>
      <c r="J17" s="38"/>
      <c r="K17" s="50"/>
      <c r="L17" s="52"/>
      <c r="M17" s="53"/>
      <c r="N17" s="38"/>
      <c r="O17" s="50"/>
      <c r="P17" s="52"/>
      <c r="Q17" s="53"/>
    </row>
    <row r="18" spans="1:17" ht="15.75" thickTop="1">
      <c r="A18" s="12"/>
      <c r="B18" s="14"/>
      <c r="C18" s="54"/>
      <c r="D18" s="54"/>
      <c r="E18" s="54"/>
      <c r="F18" s="14"/>
      <c r="G18" s="54"/>
      <c r="H18" s="54"/>
      <c r="I18" s="54"/>
      <c r="J18" s="14"/>
      <c r="K18" s="54"/>
      <c r="L18" s="54"/>
      <c r="M18" s="54"/>
      <c r="N18" s="14"/>
      <c r="O18" s="54"/>
      <c r="P18" s="54"/>
      <c r="Q18" s="54"/>
    </row>
    <row r="19" spans="1:17">
      <c r="A19" s="12"/>
      <c r="B19" s="33" t="s">
        <v>336</v>
      </c>
      <c r="C19" s="56" t="s">
        <v>184</v>
      </c>
      <c r="D19" s="55">
        <v>4154</v>
      </c>
      <c r="E19" s="38"/>
      <c r="F19" s="38"/>
      <c r="G19" s="56" t="s">
        <v>184</v>
      </c>
      <c r="H19" s="55">
        <v>3691</v>
      </c>
      <c r="I19" s="38"/>
      <c r="J19" s="38"/>
      <c r="K19" s="56" t="s">
        <v>184</v>
      </c>
      <c r="L19" s="55">
        <v>8669</v>
      </c>
      <c r="M19" s="38"/>
      <c r="N19" s="38"/>
      <c r="O19" s="56" t="s">
        <v>184</v>
      </c>
      <c r="P19" s="55">
        <v>4771</v>
      </c>
      <c r="Q19" s="38"/>
    </row>
    <row r="20" spans="1:17">
      <c r="A20" s="12"/>
      <c r="B20" s="33"/>
      <c r="C20" s="56"/>
      <c r="D20" s="55"/>
      <c r="E20" s="38"/>
      <c r="F20" s="38"/>
      <c r="G20" s="56"/>
      <c r="H20" s="55"/>
      <c r="I20" s="38"/>
      <c r="J20" s="38"/>
      <c r="K20" s="56"/>
      <c r="L20" s="55"/>
      <c r="M20" s="38"/>
      <c r="N20" s="38"/>
      <c r="O20" s="56"/>
      <c r="P20" s="55"/>
      <c r="Q20" s="38"/>
    </row>
    <row r="21" spans="1:17">
      <c r="A21" s="12"/>
      <c r="B21" s="43" t="s">
        <v>337</v>
      </c>
      <c r="C21" s="44" t="s">
        <v>188</v>
      </c>
      <c r="D21" s="44"/>
      <c r="E21" s="48"/>
      <c r="F21" s="48"/>
      <c r="G21" s="88">
        <v>26832</v>
      </c>
      <c r="H21" s="88"/>
      <c r="I21" s="48"/>
      <c r="J21" s="48"/>
      <c r="K21" s="44" t="s">
        <v>188</v>
      </c>
      <c r="L21" s="44"/>
      <c r="M21" s="48"/>
      <c r="N21" s="48"/>
      <c r="O21" s="88">
        <v>30250</v>
      </c>
      <c r="P21" s="88"/>
      <c r="Q21" s="48"/>
    </row>
    <row r="22" spans="1:17" ht="15.75" thickBot="1">
      <c r="A22" s="12"/>
      <c r="B22" s="43"/>
      <c r="C22" s="45"/>
      <c r="D22" s="45"/>
      <c r="E22" s="49"/>
      <c r="F22" s="48"/>
      <c r="G22" s="129"/>
      <c r="H22" s="129"/>
      <c r="I22" s="49"/>
      <c r="J22" s="48"/>
      <c r="K22" s="45"/>
      <c r="L22" s="45"/>
      <c r="M22" s="49"/>
      <c r="N22" s="48"/>
      <c r="O22" s="129"/>
      <c r="P22" s="129"/>
      <c r="Q22" s="49"/>
    </row>
    <row r="23" spans="1:17">
      <c r="A23" s="12"/>
      <c r="B23" s="58" t="s">
        <v>335</v>
      </c>
      <c r="C23" s="34" t="s">
        <v>184</v>
      </c>
      <c r="D23" s="39">
        <v>4154</v>
      </c>
      <c r="E23" s="41"/>
      <c r="F23" s="38"/>
      <c r="G23" s="34" t="s">
        <v>184</v>
      </c>
      <c r="H23" s="39">
        <v>30523</v>
      </c>
      <c r="I23" s="41"/>
      <c r="J23" s="38"/>
      <c r="K23" s="34" t="s">
        <v>184</v>
      </c>
      <c r="L23" s="39">
        <v>8669</v>
      </c>
      <c r="M23" s="41"/>
      <c r="N23" s="38"/>
      <c r="O23" s="34" t="s">
        <v>184</v>
      </c>
      <c r="P23" s="39">
        <v>35021</v>
      </c>
      <c r="Q23" s="41"/>
    </row>
    <row r="24" spans="1:17" ht="15.75" thickBot="1">
      <c r="A24" s="12"/>
      <c r="B24" s="58"/>
      <c r="C24" s="50"/>
      <c r="D24" s="52"/>
      <c r="E24" s="53"/>
      <c r="F24" s="38"/>
      <c r="G24" s="50"/>
      <c r="H24" s="52"/>
      <c r="I24" s="53"/>
      <c r="J24" s="38"/>
      <c r="K24" s="50"/>
      <c r="L24" s="52"/>
      <c r="M24" s="53"/>
      <c r="N24" s="38"/>
      <c r="O24" s="50"/>
      <c r="P24" s="52"/>
      <c r="Q24" s="53"/>
    </row>
    <row r="25" spans="1:17" ht="15.75" thickTop="1">
      <c r="A25" s="12"/>
      <c r="B25" s="11"/>
      <c r="C25" s="11"/>
      <c r="D25" s="11"/>
      <c r="E25" s="11"/>
      <c r="F25" s="11"/>
      <c r="G25" s="11"/>
      <c r="H25" s="11"/>
      <c r="I25" s="11"/>
      <c r="J25" s="11"/>
      <c r="K25" s="11"/>
      <c r="L25" s="11"/>
      <c r="M25" s="11"/>
      <c r="N25" s="11"/>
      <c r="O25" s="11"/>
      <c r="P25" s="11"/>
      <c r="Q25" s="11"/>
    </row>
    <row r="26" spans="1:17">
      <c r="A26" s="12"/>
      <c r="B26" s="46" t="s">
        <v>338</v>
      </c>
      <c r="C26" s="46"/>
      <c r="D26" s="46"/>
      <c r="E26" s="46"/>
      <c r="F26" s="46"/>
      <c r="G26" s="46"/>
      <c r="H26" s="46"/>
      <c r="I26" s="46"/>
      <c r="J26" s="46"/>
      <c r="K26" s="46"/>
      <c r="L26" s="46"/>
      <c r="M26" s="46"/>
      <c r="N26" s="46"/>
      <c r="O26" s="46"/>
      <c r="P26" s="46"/>
      <c r="Q26" s="46"/>
    </row>
    <row r="27" spans="1:17">
      <c r="A27" s="12"/>
      <c r="B27" s="31"/>
      <c r="C27" s="31"/>
      <c r="D27" s="31"/>
      <c r="E27" s="31"/>
      <c r="F27" s="31"/>
      <c r="G27" s="31"/>
      <c r="H27" s="31"/>
      <c r="I27" s="31"/>
    </row>
    <row r="28" spans="1:17">
      <c r="A28" s="12"/>
      <c r="B28" s="15"/>
      <c r="C28" s="15"/>
      <c r="D28" s="15"/>
      <c r="E28" s="15"/>
      <c r="F28" s="15"/>
      <c r="G28" s="15"/>
      <c r="H28" s="15"/>
      <c r="I28" s="15"/>
    </row>
    <row r="29" spans="1:17" ht="15.75" thickBot="1">
      <c r="A29" s="12"/>
      <c r="B29" s="130" t="s">
        <v>292</v>
      </c>
      <c r="C29" s="32">
        <v>2012</v>
      </c>
      <c r="D29" s="32"/>
      <c r="E29" s="32"/>
      <c r="F29" s="14"/>
      <c r="G29" s="32">
        <v>2011</v>
      </c>
      <c r="H29" s="32"/>
      <c r="I29" s="32"/>
    </row>
    <row r="30" spans="1:17">
      <c r="A30" s="12"/>
      <c r="B30" s="48" t="s">
        <v>339</v>
      </c>
      <c r="C30" s="91" t="s">
        <v>184</v>
      </c>
      <c r="D30" s="93">
        <v>37519</v>
      </c>
      <c r="E30" s="95"/>
      <c r="F30" s="48"/>
      <c r="G30" s="91" t="s">
        <v>184</v>
      </c>
      <c r="H30" s="93">
        <v>4552</v>
      </c>
      <c r="I30" s="95"/>
    </row>
    <row r="31" spans="1:17">
      <c r="A31" s="12"/>
      <c r="B31" s="48"/>
      <c r="C31" s="46"/>
      <c r="D31" s="88"/>
      <c r="E31" s="48"/>
      <c r="F31" s="48"/>
      <c r="G31" s="46"/>
      <c r="H31" s="88"/>
      <c r="I31" s="48"/>
    </row>
    <row r="32" spans="1:17">
      <c r="A32" s="12"/>
      <c r="B32" s="107" t="s">
        <v>340</v>
      </c>
      <c r="C32" s="57">
        <v>933</v>
      </c>
      <c r="D32" s="57"/>
      <c r="E32" s="38"/>
      <c r="F32" s="38"/>
      <c r="G32" s="55">
        <v>33401</v>
      </c>
      <c r="H32" s="55"/>
      <c r="I32" s="38"/>
    </row>
    <row r="33" spans="1:9">
      <c r="A33" s="12"/>
      <c r="B33" s="107"/>
      <c r="C33" s="57"/>
      <c r="D33" s="57"/>
      <c r="E33" s="38"/>
      <c r="F33" s="38"/>
      <c r="G33" s="55"/>
      <c r="H33" s="55"/>
      <c r="I33" s="38"/>
    </row>
    <row r="34" spans="1:9">
      <c r="A34" s="12"/>
      <c r="B34" s="83" t="s">
        <v>341</v>
      </c>
      <c r="C34" s="44" t="s">
        <v>342</v>
      </c>
      <c r="D34" s="44"/>
      <c r="E34" s="28" t="s">
        <v>186</v>
      </c>
      <c r="F34" s="14"/>
      <c r="G34" s="44" t="s">
        <v>343</v>
      </c>
      <c r="H34" s="44"/>
      <c r="I34" s="28" t="s">
        <v>186</v>
      </c>
    </row>
    <row r="35" spans="1:9">
      <c r="A35" s="12"/>
      <c r="B35" s="107" t="s">
        <v>344</v>
      </c>
      <c r="C35" s="57" t="s">
        <v>345</v>
      </c>
      <c r="D35" s="57"/>
      <c r="E35" s="56" t="s">
        <v>186</v>
      </c>
      <c r="F35" s="38"/>
      <c r="G35" s="57">
        <v>1</v>
      </c>
      <c r="H35" s="57"/>
      <c r="I35" s="38"/>
    </row>
    <row r="36" spans="1:9" ht="15.75" thickBot="1">
      <c r="A36" s="12"/>
      <c r="B36" s="107"/>
      <c r="C36" s="89"/>
      <c r="D36" s="89"/>
      <c r="E36" s="109"/>
      <c r="F36" s="38"/>
      <c r="G36" s="89"/>
      <c r="H36" s="89"/>
      <c r="I36" s="108"/>
    </row>
    <row r="37" spans="1:9">
      <c r="A37" s="12"/>
      <c r="B37" s="48" t="s">
        <v>346</v>
      </c>
      <c r="C37" s="91" t="s">
        <v>184</v>
      </c>
      <c r="D37" s="93">
        <v>36854</v>
      </c>
      <c r="E37" s="95"/>
      <c r="F37" s="48"/>
      <c r="G37" s="91" t="s">
        <v>184</v>
      </c>
      <c r="H37" s="93">
        <v>37519</v>
      </c>
      <c r="I37" s="95"/>
    </row>
    <row r="38" spans="1:9" ht="15.75" thickBot="1">
      <c r="A38" s="12"/>
      <c r="B38" s="48"/>
      <c r="C38" s="92"/>
      <c r="D38" s="94"/>
      <c r="E38" s="96"/>
      <c r="F38" s="48"/>
      <c r="G38" s="92"/>
      <c r="H38" s="94"/>
      <c r="I38" s="96"/>
    </row>
    <row r="39" spans="1:9" ht="15.75" thickTop="1"/>
  </sheetData>
  <mergeCells count="148">
    <mergeCell ref="A1:A2"/>
    <mergeCell ref="B1:Q1"/>
    <mergeCell ref="B2:Q2"/>
    <mergeCell ref="B3:Q3"/>
    <mergeCell ref="A4:A38"/>
    <mergeCell ref="B4:Q4"/>
    <mergeCell ref="B5:Q5"/>
    <mergeCell ref="B25:Q25"/>
    <mergeCell ref="B26:Q26"/>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N23:N24"/>
    <mergeCell ref="O23:O24"/>
    <mergeCell ref="P23:P24"/>
    <mergeCell ref="Q23:Q24"/>
    <mergeCell ref="B27:I27"/>
    <mergeCell ref="C29:E29"/>
    <mergeCell ref="G29:I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0"/>
    <mergeCell ref="K11:M11"/>
    <mergeCell ref="N10:N11"/>
    <mergeCell ref="O10:Q11"/>
    <mergeCell ref="B12:B13"/>
    <mergeCell ref="C12:C13"/>
    <mergeCell ref="D12:D13"/>
    <mergeCell ref="E12:E13"/>
    <mergeCell ref="F12:F13"/>
    <mergeCell ref="G12:G13"/>
    <mergeCell ref="B6:Q6"/>
    <mergeCell ref="C8:Q8"/>
    <mergeCell ref="C9:I9"/>
    <mergeCell ref="K9:Q9"/>
    <mergeCell ref="B10:B11"/>
    <mergeCell ref="C10:E10"/>
    <mergeCell ref="C11:E11"/>
    <mergeCell ref="F10:F11"/>
    <mergeCell ref="G10: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29.7109375" bestFit="1" customWidth="1"/>
    <col min="3" max="3" width="2" customWidth="1"/>
    <col min="4" max="4" width="7.5703125" customWidth="1"/>
    <col min="7" max="7" width="2" customWidth="1"/>
    <col min="8" max="8" width="7.5703125" customWidth="1"/>
  </cols>
  <sheetData>
    <row r="1" spans="1:9" ht="15" customHeight="1">
      <c r="A1" s="8" t="s">
        <v>1072</v>
      </c>
      <c r="B1" s="8" t="s">
        <v>1</v>
      </c>
      <c r="C1" s="8"/>
      <c r="D1" s="8"/>
      <c r="E1" s="8"/>
      <c r="F1" s="8"/>
      <c r="G1" s="8"/>
      <c r="H1" s="8"/>
      <c r="I1" s="8"/>
    </row>
    <row r="2" spans="1:9" ht="15" customHeight="1">
      <c r="A2" s="8"/>
      <c r="B2" s="8" t="s">
        <v>2</v>
      </c>
      <c r="C2" s="8"/>
      <c r="D2" s="8"/>
      <c r="E2" s="8"/>
      <c r="F2" s="8"/>
      <c r="G2" s="8"/>
      <c r="H2" s="8"/>
      <c r="I2" s="8"/>
    </row>
    <row r="3" spans="1:9" ht="15" customHeight="1">
      <c r="A3" s="3" t="s">
        <v>349</v>
      </c>
      <c r="B3" s="11" t="s">
        <v>6</v>
      </c>
      <c r="C3" s="11"/>
      <c r="D3" s="11"/>
      <c r="E3" s="11"/>
      <c r="F3" s="11"/>
      <c r="G3" s="11"/>
      <c r="H3" s="11"/>
      <c r="I3" s="11"/>
    </row>
    <row r="4" spans="1:9" ht="15" customHeight="1">
      <c r="A4" s="12" t="s">
        <v>1073</v>
      </c>
      <c r="B4" s="11" t="s">
        <v>6</v>
      </c>
      <c r="C4" s="11"/>
      <c r="D4" s="11"/>
      <c r="E4" s="11"/>
      <c r="F4" s="11"/>
      <c r="G4" s="11"/>
      <c r="H4" s="11"/>
      <c r="I4" s="11"/>
    </row>
    <row r="5" spans="1:9">
      <c r="A5" s="12"/>
      <c r="B5" s="48" t="s">
        <v>350</v>
      </c>
      <c r="C5" s="48"/>
      <c r="D5" s="48"/>
      <c r="E5" s="48"/>
      <c r="F5" s="48"/>
      <c r="G5" s="48"/>
      <c r="H5" s="48"/>
      <c r="I5" s="48"/>
    </row>
    <row r="6" spans="1:9">
      <c r="A6" s="12"/>
      <c r="B6" s="31"/>
      <c r="C6" s="31"/>
      <c r="D6" s="31"/>
      <c r="E6" s="31"/>
      <c r="F6" s="31"/>
      <c r="G6" s="31"/>
      <c r="H6" s="31"/>
      <c r="I6" s="31"/>
    </row>
    <row r="7" spans="1:9">
      <c r="A7" s="12"/>
      <c r="B7" s="15"/>
      <c r="C7" s="15"/>
      <c r="D7" s="15"/>
      <c r="E7" s="15"/>
      <c r="F7" s="15"/>
      <c r="G7" s="15"/>
      <c r="H7" s="15"/>
      <c r="I7" s="15"/>
    </row>
    <row r="8" spans="1:9" ht="15.75" thickBot="1">
      <c r="A8" s="12"/>
      <c r="B8" s="16"/>
      <c r="C8" s="32" t="s">
        <v>327</v>
      </c>
      <c r="D8" s="32"/>
      <c r="E8" s="32"/>
      <c r="F8" s="32"/>
      <c r="G8" s="32"/>
      <c r="H8" s="32"/>
      <c r="I8" s="32"/>
    </row>
    <row r="9" spans="1:9" ht="15.75" thickBot="1">
      <c r="A9" s="12"/>
      <c r="B9" s="16" t="s">
        <v>292</v>
      </c>
      <c r="C9" s="128">
        <v>2012</v>
      </c>
      <c r="D9" s="128"/>
      <c r="E9" s="128"/>
      <c r="F9" s="14"/>
      <c r="G9" s="128">
        <v>2011</v>
      </c>
      <c r="H9" s="128"/>
      <c r="I9" s="128"/>
    </row>
    <row r="10" spans="1:9">
      <c r="A10" s="12"/>
      <c r="B10" s="33" t="s">
        <v>351</v>
      </c>
      <c r="C10" s="34" t="s">
        <v>184</v>
      </c>
      <c r="D10" s="39">
        <v>74246</v>
      </c>
      <c r="E10" s="41"/>
      <c r="F10" s="38"/>
      <c r="G10" s="34" t="s">
        <v>184</v>
      </c>
      <c r="H10" s="39">
        <v>91595</v>
      </c>
      <c r="I10" s="41"/>
    </row>
    <row r="11" spans="1:9">
      <c r="A11" s="12"/>
      <c r="B11" s="33"/>
      <c r="C11" s="35"/>
      <c r="D11" s="40"/>
      <c r="E11" s="42"/>
      <c r="F11" s="38"/>
      <c r="G11" s="35"/>
      <c r="H11" s="40"/>
      <c r="I11" s="42"/>
    </row>
    <row r="12" spans="1:9">
      <c r="A12" s="12"/>
      <c r="B12" s="43" t="s">
        <v>352</v>
      </c>
      <c r="C12" s="88">
        <v>79046</v>
      </c>
      <c r="D12" s="88"/>
      <c r="E12" s="48"/>
      <c r="F12" s="48"/>
      <c r="G12" s="88">
        <v>72382</v>
      </c>
      <c r="H12" s="88"/>
      <c r="I12" s="48"/>
    </row>
    <row r="13" spans="1:9">
      <c r="A13" s="12"/>
      <c r="B13" s="43"/>
      <c r="C13" s="88"/>
      <c r="D13" s="88"/>
      <c r="E13" s="48"/>
      <c r="F13" s="48"/>
      <c r="G13" s="88"/>
      <c r="H13" s="88"/>
      <c r="I13" s="48"/>
    </row>
    <row r="14" spans="1:9">
      <c r="A14" s="12"/>
      <c r="B14" s="33" t="s">
        <v>353</v>
      </c>
      <c r="C14" s="55">
        <v>66749</v>
      </c>
      <c r="D14" s="55"/>
      <c r="E14" s="38"/>
      <c r="F14" s="38"/>
      <c r="G14" s="55">
        <v>74302</v>
      </c>
      <c r="H14" s="55"/>
      <c r="I14" s="38"/>
    </row>
    <row r="15" spans="1:9" ht="15.75" thickBot="1">
      <c r="A15" s="12"/>
      <c r="B15" s="33"/>
      <c r="C15" s="131"/>
      <c r="D15" s="131"/>
      <c r="E15" s="108"/>
      <c r="F15" s="38"/>
      <c r="G15" s="131"/>
      <c r="H15" s="131"/>
      <c r="I15" s="108"/>
    </row>
    <row r="16" spans="1:9">
      <c r="A16" s="12"/>
      <c r="B16" s="48"/>
      <c r="C16" s="91" t="s">
        <v>184</v>
      </c>
      <c r="D16" s="93">
        <v>220041</v>
      </c>
      <c r="E16" s="95"/>
      <c r="F16" s="48"/>
      <c r="G16" s="91" t="s">
        <v>184</v>
      </c>
      <c r="H16" s="93">
        <v>238279</v>
      </c>
      <c r="I16" s="95"/>
    </row>
    <row r="17" spans="1:9" ht="15.75" thickBot="1">
      <c r="A17" s="12"/>
      <c r="B17" s="48"/>
      <c r="C17" s="92"/>
      <c r="D17" s="94"/>
      <c r="E17" s="96"/>
      <c r="F17" s="48"/>
      <c r="G17" s="92"/>
      <c r="H17" s="94"/>
      <c r="I17" s="96"/>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8.140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074</v>
      </c>
      <c r="B1" s="8" t="s">
        <v>1</v>
      </c>
      <c r="C1" s="8"/>
      <c r="D1" s="8"/>
      <c r="E1" s="8"/>
      <c r="F1" s="8"/>
      <c r="G1" s="8"/>
      <c r="H1" s="8"/>
      <c r="I1" s="8"/>
    </row>
    <row r="2" spans="1:9" ht="15" customHeight="1">
      <c r="A2" s="8"/>
      <c r="B2" s="8" t="s">
        <v>2</v>
      </c>
      <c r="C2" s="8"/>
      <c r="D2" s="8"/>
      <c r="E2" s="8"/>
      <c r="F2" s="8"/>
      <c r="G2" s="8"/>
      <c r="H2" s="8"/>
      <c r="I2" s="8"/>
    </row>
    <row r="3" spans="1:9" ht="30">
      <c r="A3" s="3" t="s">
        <v>356</v>
      </c>
      <c r="B3" s="11" t="s">
        <v>6</v>
      </c>
      <c r="C3" s="11"/>
      <c r="D3" s="11"/>
      <c r="E3" s="11"/>
      <c r="F3" s="11"/>
      <c r="G3" s="11"/>
      <c r="H3" s="11"/>
      <c r="I3" s="11"/>
    </row>
    <row r="4" spans="1:9" ht="15" customHeight="1">
      <c r="A4" s="12" t="s">
        <v>1075</v>
      </c>
      <c r="B4" s="11" t="s">
        <v>6</v>
      </c>
      <c r="C4" s="11"/>
      <c r="D4" s="11"/>
      <c r="E4" s="11"/>
      <c r="F4" s="11"/>
      <c r="G4" s="11"/>
      <c r="H4" s="11"/>
      <c r="I4" s="11"/>
    </row>
    <row r="5" spans="1:9">
      <c r="A5" s="12"/>
      <c r="B5" s="48" t="s">
        <v>357</v>
      </c>
      <c r="C5" s="48"/>
      <c r="D5" s="48"/>
      <c r="E5" s="48"/>
      <c r="F5" s="48"/>
      <c r="G5" s="48"/>
      <c r="H5" s="48"/>
      <c r="I5" s="48"/>
    </row>
    <row r="6" spans="1:9">
      <c r="A6" s="12"/>
      <c r="B6" s="31"/>
      <c r="C6" s="31"/>
      <c r="D6" s="31"/>
      <c r="E6" s="31"/>
      <c r="F6" s="31"/>
      <c r="G6" s="31"/>
      <c r="H6" s="31"/>
      <c r="I6" s="31"/>
    </row>
    <row r="7" spans="1:9">
      <c r="A7" s="12"/>
      <c r="B7" s="15"/>
      <c r="C7" s="15"/>
      <c r="D7" s="15"/>
      <c r="E7" s="15"/>
      <c r="F7" s="15"/>
      <c r="G7" s="15"/>
      <c r="H7" s="15"/>
      <c r="I7" s="15"/>
    </row>
    <row r="8" spans="1:9" ht="15.75" thickBot="1">
      <c r="A8" s="12"/>
      <c r="B8" s="16"/>
      <c r="C8" s="32" t="s">
        <v>327</v>
      </c>
      <c r="D8" s="32"/>
      <c r="E8" s="32"/>
      <c r="F8" s="32"/>
      <c r="G8" s="32"/>
      <c r="H8" s="32"/>
      <c r="I8" s="32"/>
    </row>
    <row r="9" spans="1:9" ht="15.75" thickBot="1">
      <c r="A9" s="12"/>
      <c r="B9" s="16" t="s">
        <v>292</v>
      </c>
      <c r="C9" s="128">
        <v>2012</v>
      </c>
      <c r="D9" s="128"/>
      <c r="E9" s="128"/>
      <c r="F9" s="14"/>
      <c r="G9" s="128">
        <v>2011</v>
      </c>
      <c r="H9" s="128"/>
      <c r="I9" s="128"/>
    </row>
    <row r="10" spans="1:9">
      <c r="A10" s="12"/>
      <c r="B10" s="33" t="s">
        <v>358</v>
      </c>
      <c r="C10" s="34" t="s">
        <v>184</v>
      </c>
      <c r="D10" s="39">
        <v>40810</v>
      </c>
      <c r="E10" s="41"/>
      <c r="F10" s="38"/>
      <c r="G10" s="34" t="s">
        <v>184</v>
      </c>
      <c r="H10" s="39">
        <v>41107</v>
      </c>
      <c r="I10" s="41"/>
    </row>
    <row r="11" spans="1:9">
      <c r="A11" s="12"/>
      <c r="B11" s="33"/>
      <c r="C11" s="35"/>
      <c r="D11" s="40"/>
      <c r="E11" s="42"/>
      <c r="F11" s="38"/>
      <c r="G11" s="35"/>
      <c r="H11" s="40"/>
      <c r="I11" s="42"/>
    </row>
    <row r="12" spans="1:9">
      <c r="A12" s="12"/>
      <c r="B12" s="43" t="s">
        <v>359</v>
      </c>
      <c r="C12" s="88">
        <v>183068</v>
      </c>
      <c r="D12" s="88"/>
      <c r="E12" s="48"/>
      <c r="F12" s="48"/>
      <c r="G12" s="88">
        <v>170052</v>
      </c>
      <c r="H12" s="88"/>
      <c r="I12" s="48"/>
    </row>
    <row r="13" spans="1:9">
      <c r="A13" s="12"/>
      <c r="B13" s="43"/>
      <c r="C13" s="88"/>
      <c r="D13" s="88"/>
      <c r="E13" s="48"/>
      <c r="F13" s="48"/>
      <c r="G13" s="88"/>
      <c r="H13" s="88"/>
      <c r="I13" s="48"/>
    </row>
    <row r="14" spans="1:9">
      <c r="A14" s="12"/>
      <c r="B14" s="33" t="s">
        <v>360</v>
      </c>
      <c r="C14" s="55">
        <v>416814</v>
      </c>
      <c r="D14" s="55"/>
      <c r="E14" s="38"/>
      <c r="F14" s="38"/>
      <c r="G14" s="55">
        <v>380785</v>
      </c>
      <c r="H14" s="55"/>
      <c r="I14" s="38"/>
    </row>
    <row r="15" spans="1:9">
      <c r="A15" s="12"/>
      <c r="B15" s="33"/>
      <c r="C15" s="55"/>
      <c r="D15" s="55"/>
      <c r="E15" s="38"/>
      <c r="F15" s="38"/>
      <c r="G15" s="55"/>
      <c r="H15" s="55"/>
      <c r="I15" s="38"/>
    </row>
    <row r="16" spans="1:9">
      <c r="A16" s="12"/>
      <c r="B16" s="43" t="s">
        <v>361</v>
      </c>
      <c r="C16" s="88">
        <v>13404</v>
      </c>
      <c r="D16" s="88"/>
      <c r="E16" s="48"/>
      <c r="F16" s="48"/>
      <c r="G16" s="88">
        <v>8992</v>
      </c>
      <c r="H16" s="88"/>
      <c r="I16" s="48"/>
    </row>
    <row r="17" spans="1:9">
      <c r="A17" s="12"/>
      <c r="B17" s="43"/>
      <c r="C17" s="88"/>
      <c r="D17" s="88"/>
      <c r="E17" s="48"/>
      <c r="F17" s="48"/>
      <c r="G17" s="88"/>
      <c r="H17" s="88"/>
      <c r="I17" s="48"/>
    </row>
    <row r="18" spans="1:9">
      <c r="A18" s="12"/>
      <c r="B18" s="33" t="s">
        <v>362</v>
      </c>
      <c r="C18" s="55">
        <v>63956</v>
      </c>
      <c r="D18" s="55"/>
      <c r="E18" s="38"/>
      <c r="F18" s="38"/>
      <c r="G18" s="55">
        <v>59175</v>
      </c>
      <c r="H18" s="55"/>
      <c r="I18" s="38"/>
    </row>
    <row r="19" spans="1:9" ht="15.75" thickBot="1">
      <c r="A19" s="12"/>
      <c r="B19" s="33"/>
      <c r="C19" s="131"/>
      <c r="D19" s="131"/>
      <c r="E19" s="108"/>
      <c r="F19" s="38"/>
      <c r="G19" s="131"/>
      <c r="H19" s="131"/>
      <c r="I19" s="108"/>
    </row>
    <row r="20" spans="1:9">
      <c r="A20" s="12"/>
      <c r="B20" s="48"/>
      <c r="C20" s="93">
        <v>718052</v>
      </c>
      <c r="D20" s="93"/>
      <c r="E20" s="95"/>
      <c r="F20" s="48"/>
      <c r="G20" s="93">
        <v>660111</v>
      </c>
      <c r="H20" s="93"/>
      <c r="I20" s="95"/>
    </row>
    <row r="21" spans="1:9">
      <c r="A21" s="12"/>
      <c r="B21" s="48"/>
      <c r="C21" s="115"/>
      <c r="D21" s="115"/>
      <c r="E21" s="116"/>
      <c r="F21" s="48"/>
      <c r="G21" s="115"/>
      <c r="H21" s="115"/>
      <c r="I21" s="116"/>
    </row>
    <row r="22" spans="1:9" ht="15.75" thickBot="1">
      <c r="A22" s="12"/>
      <c r="B22" s="19" t="s">
        <v>363</v>
      </c>
      <c r="C22" s="89" t="s">
        <v>364</v>
      </c>
      <c r="D22" s="89"/>
      <c r="E22" s="132" t="s">
        <v>186</v>
      </c>
      <c r="F22" s="24"/>
      <c r="G22" s="89" t="s">
        <v>365</v>
      </c>
      <c r="H22" s="89"/>
      <c r="I22" s="132" t="s">
        <v>186</v>
      </c>
    </row>
    <row r="23" spans="1:9">
      <c r="A23" s="12"/>
      <c r="B23" s="48"/>
      <c r="C23" s="93">
        <v>336219</v>
      </c>
      <c r="D23" s="93"/>
      <c r="E23" s="95"/>
      <c r="F23" s="48"/>
      <c r="G23" s="93">
        <v>323075</v>
      </c>
      <c r="H23" s="93"/>
      <c r="I23" s="95"/>
    </row>
    <row r="24" spans="1:9">
      <c r="A24" s="12"/>
      <c r="B24" s="48"/>
      <c r="C24" s="88"/>
      <c r="D24" s="88"/>
      <c r="E24" s="48"/>
      <c r="F24" s="48"/>
      <c r="G24" s="88"/>
      <c r="H24" s="88"/>
      <c r="I24" s="48"/>
    </row>
    <row r="25" spans="1:9">
      <c r="A25" s="12"/>
      <c r="B25" s="33" t="s">
        <v>366</v>
      </c>
      <c r="C25" s="55">
        <v>59080</v>
      </c>
      <c r="D25" s="55"/>
      <c r="E25" s="38"/>
      <c r="F25" s="38"/>
      <c r="G25" s="55">
        <v>46612</v>
      </c>
      <c r="H25" s="55"/>
      <c r="I25" s="38"/>
    </row>
    <row r="26" spans="1:9" ht="15.75" thickBot="1">
      <c r="A26" s="12"/>
      <c r="B26" s="33"/>
      <c r="C26" s="131"/>
      <c r="D26" s="131"/>
      <c r="E26" s="108"/>
      <c r="F26" s="38"/>
      <c r="G26" s="131"/>
      <c r="H26" s="131"/>
      <c r="I26" s="108"/>
    </row>
    <row r="27" spans="1:9">
      <c r="A27" s="12"/>
      <c r="B27" s="48"/>
      <c r="C27" s="91" t="s">
        <v>184</v>
      </c>
      <c r="D27" s="93">
        <v>395299</v>
      </c>
      <c r="E27" s="95"/>
      <c r="F27" s="48"/>
      <c r="G27" s="91" t="s">
        <v>184</v>
      </c>
      <c r="H27" s="93">
        <v>369687</v>
      </c>
      <c r="I27" s="95"/>
    </row>
    <row r="28" spans="1:9" ht="15.75" thickBot="1">
      <c r="A28" s="12"/>
      <c r="B28" s="48"/>
      <c r="C28" s="92"/>
      <c r="D28" s="94"/>
      <c r="E28" s="96"/>
      <c r="F28" s="48"/>
      <c r="G28" s="92"/>
      <c r="H28" s="94"/>
      <c r="I28" s="96"/>
    </row>
    <row r="29" spans="1:9" ht="15.75" thickTop="1"/>
  </sheetData>
  <mergeCells count="71">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8.28515625" customWidth="1"/>
    <col min="3" max="3" width="2.42578125" customWidth="1"/>
    <col min="4" max="4" width="8" customWidth="1"/>
    <col min="5" max="5" width="1.85546875" customWidth="1"/>
    <col min="6" max="6" width="11.28515625" customWidth="1"/>
    <col min="7" max="7" width="2.42578125" customWidth="1"/>
    <col min="8" max="8" width="8" customWidth="1"/>
    <col min="9" max="9" width="1.85546875" customWidth="1"/>
    <col min="10" max="10" width="11.28515625" customWidth="1"/>
    <col min="11" max="11" width="2.42578125" customWidth="1"/>
    <col min="12" max="12" width="9.28515625" customWidth="1"/>
    <col min="13" max="13" width="1.85546875" customWidth="1"/>
  </cols>
  <sheetData>
    <row r="1" spans="1:13" ht="15" customHeight="1">
      <c r="A1" s="8" t="s">
        <v>10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8</v>
      </c>
      <c r="B3" s="11" t="s">
        <v>6</v>
      </c>
      <c r="C3" s="11"/>
      <c r="D3" s="11"/>
      <c r="E3" s="11"/>
      <c r="F3" s="11"/>
      <c r="G3" s="11"/>
      <c r="H3" s="11"/>
      <c r="I3" s="11"/>
      <c r="J3" s="11"/>
      <c r="K3" s="11"/>
      <c r="L3" s="11"/>
      <c r="M3" s="11"/>
    </row>
    <row r="4" spans="1:13" ht="15" customHeight="1">
      <c r="A4" s="12" t="s">
        <v>1077</v>
      </c>
      <c r="B4" s="11" t="s">
        <v>6</v>
      </c>
      <c r="C4" s="11"/>
      <c r="D4" s="11"/>
      <c r="E4" s="11"/>
      <c r="F4" s="11"/>
      <c r="G4" s="11"/>
      <c r="H4" s="11"/>
      <c r="I4" s="11"/>
      <c r="J4" s="11"/>
      <c r="K4" s="11"/>
      <c r="L4" s="11"/>
      <c r="M4" s="11"/>
    </row>
    <row r="5" spans="1:13">
      <c r="A5" s="12"/>
      <c r="B5" s="48" t="s">
        <v>370</v>
      </c>
      <c r="C5" s="48"/>
      <c r="D5" s="48"/>
      <c r="E5" s="48"/>
      <c r="F5" s="48"/>
      <c r="G5" s="48"/>
      <c r="H5" s="48"/>
      <c r="I5" s="48"/>
      <c r="J5" s="48"/>
      <c r="K5" s="48"/>
      <c r="L5" s="48"/>
      <c r="M5" s="48"/>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16"/>
      <c r="C8" s="32" t="s">
        <v>371</v>
      </c>
      <c r="D8" s="32"/>
      <c r="E8" s="32"/>
      <c r="F8" s="32"/>
      <c r="G8" s="32"/>
      <c r="H8" s="32"/>
      <c r="I8" s="32"/>
      <c r="J8" s="32"/>
      <c r="K8" s="32"/>
      <c r="L8" s="32"/>
      <c r="M8" s="32"/>
    </row>
    <row r="9" spans="1:13" ht="15.75" thickBot="1">
      <c r="A9" s="12"/>
      <c r="B9" s="16" t="s">
        <v>292</v>
      </c>
      <c r="C9" s="128">
        <v>2012</v>
      </c>
      <c r="D9" s="128"/>
      <c r="E9" s="128"/>
      <c r="F9" s="14"/>
      <c r="G9" s="128">
        <v>2011</v>
      </c>
      <c r="H9" s="128"/>
      <c r="I9" s="128"/>
      <c r="J9" s="14"/>
      <c r="K9" s="128">
        <v>2010</v>
      </c>
      <c r="L9" s="128"/>
      <c r="M9" s="128"/>
    </row>
    <row r="10" spans="1:13">
      <c r="A10" s="12"/>
      <c r="B10" s="33" t="s">
        <v>372</v>
      </c>
      <c r="C10" s="34" t="s">
        <v>184</v>
      </c>
      <c r="D10" s="39">
        <v>33713</v>
      </c>
      <c r="E10" s="41"/>
      <c r="F10" s="38"/>
      <c r="G10" s="34" t="s">
        <v>184</v>
      </c>
      <c r="H10" s="39">
        <v>43287</v>
      </c>
      <c r="I10" s="41"/>
      <c r="J10" s="38"/>
      <c r="K10" s="34" t="s">
        <v>184</v>
      </c>
      <c r="L10" s="39">
        <v>128166</v>
      </c>
      <c r="M10" s="41"/>
    </row>
    <row r="11" spans="1:13">
      <c r="A11" s="12"/>
      <c r="B11" s="33"/>
      <c r="C11" s="35"/>
      <c r="D11" s="40"/>
      <c r="E11" s="42"/>
      <c r="F11" s="38"/>
      <c r="G11" s="35"/>
      <c r="H11" s="40"/>
      <c r="I11" s="42"/>
      <c r="J11" s="38"/>
      <c r="K11" s="35"/>
      <c r="L11" s="40"/>
      <c r="M11" s="42"/>
    </row>
    <row r="12" spans="1:13">
      <c r="A12" s="12"/>
      <c r="B12" s="43" t="s">
        <v>373</v>
      </c>
      <c r="C12" s="88">
        <v>10597</v>
      </c>
      <c r="D12" s="88"/>
      <c r="E12" s="48"/>
      <c r="F12" s="48"/>
      <c r="G12" s="88">
        <v>11530</v>
      </c>
      <c r="H12" s="88"/>
      <c r="I12" s="48"/>
      <c r="J12" s="48"/>
      <c r="K12" s="88">
        <v>23617</v>
      </c>
      <c r="L12" s="88"/>
      <c r="M12" s="48"/>
    </row>
    <row r="13" spans="1:13">
      <c r="A13" s="12"/>
      <c r="B13" s="43"/>
      <c r="C13" s="88"/>
      <c r="D13" s="88"/>
      <c r="E13" s="48"/>
      <c r="F13" s="48"/>
      <c r="G13" s="88"/>
      <c r="H13" s="88"/>
      <c r="I13" s="48"/>
      <c r="J13" s="48"/>
      <c r="K13" s="88"/>
      <c r="L13" s="88"/>
      <c r="M13" s="48"/>
    </row>
    <row r="14" spans="1:13">
      <c r="A14" s="12"/>
      <c r="B14" s="133" t="s">
        <v>374</v>
      </c>
      <c r="C14" s="57" t="s">
        <v>375</v>
      </c>
      <c r="D14" s="57"/>
      <c r="E14" s="20" t="s">
        <v>186</v>
      </c>
      <c r="F14" s="24"/>
      <c r="G14" s="57" t="s">
        <v>376</v>
      </c>
      <c r="H14" s="57"/>
      <c r="I14" s="20" t="s">
        <v>186</v>
      </c>
      <c r="J14" s="24"/>
      <c r="K14" s="57" t="s">
        <v>377</v>
      </c>
      <c r="L14" s="57"/>
      <c r="M14" s="20" t="s">
        <v>186</v>
      </c>
    </row>
    <row r="15" spans="1:13" ht="15.75" thickBot="1">
      <c r="A15" s="12"/>
      <c r="B15" s="16"/>
      <c r="C15" s="32" t="s">
        <v>378</v>
      </c>
      <c r="D15" s="32"/>
      <c r="E15" s="32"/>
      <c r="F15" s="32"/>
      <c r="G15" s="32"/>
      <c r="H15" s="32"/>
      <c r="I15" s="32"/>
      <c r="J15" s="14"/>
      <c r="K15" s="98"/>
      <c r="L15" s="98"/>
      <c r="M15" s="98"/>
    </row>
    <row r="16" spans="1:13" ht="15.75" thickBot="1">
      <c r="A16" s="12"/>
      <c r="B16" s="16" t="s">
        <v>292</v>
      </c>
      <c r="C16" s="128">
        <v>2012</v>
      </c>
      <c r="D16" s="128"/>
      <c r="E16" s="128"/>
      <c r="F16" s="14"/>
      <c r="G16" s="128">
        <v>2011</v>
      </c>
      <c r="H16" s="128"/>
      <c r="I16" s="128"/>
      <c r="J16" s="14"/>
      <c r="K16" s="98"/>
      <c r="L16" s="98"/>
      <c r="M16" s="98"/>
    </row>
    <row r="17" spans="1:13">
      <c r="A17" s="12"/>
      <c r="B17" s="33" t="s">
        <v>379</v>
      </c>
      <c r="C17" s="34" t="s">
        <v>184</v>
      </c>
      <c r="D17" s="39">
        <v>6568</v>
      </c>
      <c r="E17" s="41"/>
      <c r="F17" s="38"/>
      <c r="G17" s="34" t="s">
        <v>184</v>
      </c>
      <c r="H17" s="39">
        <v>7529</v>
      </c>
      <c r="I17" s="41"/>
      <c r="J17" s="48"/>
      <c r="K17" s="48"/>
      <c r="L17" s="48"/>
      <c r="M17" s="48"/>
    </row>
    <row r="18" spans="1:13">
      <c r="A18" s="12"/>
      <c r="B18" s="33"/>
      <c r="C18" s="35"/>
      <c r="D18" s="40"/>
      <c r="E18" s="42"/>
      <c r="F18" s="38"/>
      <c r="G18" s="35"/>
      <c r="H18" s="40"/>
      <c r="I18" s="42"/>
      <c r="J18" s="48"/>
      <c r="K18" s="48"/>
      <c r="L18" s="48"/>
      <c r="M18" s="48"/>
    </row>
    <row r="19" spans="1:13">
      <c r="A19" s="12"/>
      <c r="B19" s="134" t="s">
        <v>94</v>
      </c>
      <c r="C19" s="88">
        <v>29254</v>
      </c>
      <c r="D19" s="88"/>
      <c r="E19" s="48"/>
      <c r="F19" s="48"/>
      <c r="G19" s="88">
        <v>48998</v>
      </c>
      <c r="H19" s="88"/>
      <c r="I19" s="48"/>
      <c r="J19" s="48"/>
      <c r="K19" s="48"/>
      <c r="L19" s="48"/>
      <c r="M19" s="48"/>
    </row>
    <row r="20" spans="1:13">
      <c r="A20" s="12"/>
      <c r="B20" s="134"/>
      <c r="C20" s="88"/>
      <c r="D20" s="88"/>
      <c r="E20" s="48"/>
      <c r="F20" s="48"/>
      <c r="G20" s="88"/>
      <c r="H20" s="88"/>
      <c r="I20" s="48"/>
      <c r="J20" s="48"/>
      <c r="K20" s="48"/>
      <c r="L20" s="48"/>
      <c r="M20" s="48"/>
    </row>
    <row r="21" spans="1:13">
      <c r="A21" s="12"/>
      <c r="B21" s="33" t="s">
        <v>380</v>
      </c>
      <c r="C21" s="55">
        <v>51968</v>
      </c>
      <c r="D21" s="55"/>
      <c r="E21" s="38"/>
      <c r="F21" s="38"/>
      <c r="G21" s="55">
        <v>6609</v>
      </c>
      <c r="H21" s="55"/>
      <c r="I21" s="38"/>
      <c r="J21" s="48"/>
      <c r="K21" s="48"/>
      <c r="L21" s="48"/>
      <c r="M21" s="48"/>
    </row>
    <row r="22" spans="1:13">
      <c r="A22" s="12"/>
      <c r="B22" s="33"/>
      <c r="C22" s="55"/>
      <c r="D22" s="55"/>
      <c r="E22" s="38"/>
      <c r="F22" s="38"/>
      <c r="G22" s="55"/>
      <c r="H22" s="55"/>
      <c r="I22" s="38"/>
      <c r="J22" s="48"/>
      <c r="K22" s="48"/>
      <c r="L22" s="48"/>
      <c r="M22" s="48"/>
    </row>
    <row r="23" spans="1:13">
      <c r="A23" s="12"/>
      <c r="B23" s="43" t="s">
        <v>106</v>
      </c>
      <c r="C23" s="88">
        <v>53490</v>
      </c>
      <c r="D23" s="88"/>
      <c r="E23" s="48"/>
      <c r="F23" s="48"/>
      <c r="G23" s="88">
        <v>8397</v>
      </c>
      <c r="H23" s="88"/>
      <c r="I23" s="48"/>
      <c r="J23" s="48"/>
      <c r="K23" s="48"/>
      <c r="L23" s="48"/>
      <c r="M23" s="48"/>
    </row>
    <row r="24" spans="1:13">
      <c r="A24" s="12"/>
      <c r="B24" s="43"/>
      <c r="C24" s="88"/>
      <c r="D24" s="88"/>
      <c r="E24" s="48"/>
      <c r="F24" s="48"/>
      <c r="G24" s="88"/>
      <c r="H24" s="88"/>
      <c r="I24" s="48"/>
      <c r="J24" s="48"/>
      <c r="K24" s="48"/>
      <c r="L24" s="48"/>
      <c r="M24" s="48"/>
    </row>
  </sheetData>
  <mergeCells count="75">
    <mergeCell ref="J23:J24"/>
    <mergeCell ref="K23:M24"/>
    <mergeCell ref="A1:A2"/>
    <mergeCell ref="B1:M1"/>
    <mergeCell ref="B2:M2"/>
    <mergeCell ref="B3:M3"/>
    <mergeCell ref="A4:A24"/>
    <mergeCell ref="B4:M4"/>
    <mergeCell ref="B5:M5"/>
    <mergeCell ref="B23:B24"/>
    <mergeCell ref="C23:D24"/>
    <mergeCell ref="E23:E24"/>
    <mergeCell ref="F23:F24"/>
    <mergeCell ref="G23:H24"/>
    <mergeCell ref="I23:I24"/>
    <mergeCell ref="J19:J20"/>
    <mergeCell ref="K19:M20"/>
    <mergeCell ref="B21:B22"/>
    <mergeCell ref="C21:D22"/>
    <mergeCell ref="E21:E22"/>
    <mergeCell ref="F21:F22"/>
    <mergeCell ref="G21:H22"/>
    <mergeCell ref="I21:I22"/>
    <mergeCell ref="J21:J22"/>
    <mergeCell ref="K21:M22"/>
    <mergeCell ref="H17:H18"/>
    <mergeCell ref="I17:I18"/>
    <mergeCell ref="J17:J18"/>
    <mergeCell ref="K17:M18"/>
    <mergeCell ref="B19:B20"/>
    <mergeCell ref="C19:D20"/>
    <mergeCell ref="E19:E20"/>
    <mergeCell ref="F19:F20"/>
    <mergeCell ref="G19:H20"/>
    <mergeCell ref="I19:I20"/>
    <mergeCell ref="B17:B18"/>
    <mergeCell ref="C17:C18"/>
    <mergeCell ref="D17:D18"/>
    <mergeCell ref="E17:E18"/>
    <mergeCell ref="F17:F18"/>
    <mergeCell ref="G17:G18"/>
    <mergeCell ref="C14:D14"/>
    <mergeCell ref="G14:H14"/>
    <mergeCell ref="K14:L14"/>
    <mergeCell ref="C15:I15"/>
    <mergeCell ref="K15:M15"/>
    <mergeCell ref="C16:E16"/>
    <mergeCell ref="G16:I16"/>
    <mergeCell ref="K16:M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36.5703125" customWidth="1"/>
    <col min="3" max="3" width="2.7109375" customWidth="1"/>
    <col min="4" max="4" width="11" customWidth="1"/>
    <col min="5" max="5" width="2" customWidth="1"/>
    <col min="6" max="6" width="10" customWidth="1"/>
    <col min="7" max="7" width="3.42578125" customWidth="1"/>
    <col min="8" max="8" width="14.7109375" customWidth="1"/>
    <col min="9" max="9" width="2.7109375" customWidth="1"/>
    <col min="10" max="10" width="10" customWidth="1"/>
    <col min="11" max="11" width="2.7109375" customWidth="1"/>
    <col min="12" max="12" width="10.85546875" customWidth="1"/>
    <col min="13" max="13" width="2.140625" customWidth="1"/>
    <col min="14" max="14" width="10" customWidth="1"/>
    <col min="15" max="15" width="3.7109375" customWidth="1"/>
    <col min="16" max="16" width="14" customWidth="1"/>
    <col min="17" max="17" width="3" customWidth="1"/>
    <col min="18" max="18" width="10" customWidth="1"/>
    <col min="19" max="19" width="2.28515625" customWidth="1"/>
    <col min="20" max="20" width="9.28515625" customWidth="1"/>
    <col min="21" max="21" width="1.85546875" customWidth="1"/>
  </cols>
  <sheetData>
    <row r="1" spans="1:21" ht="15" customHeight="1">
      <c r="A1" s="8" t="s">
        <v>10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4</v>
      </c>
      <c r="B3" s="11" t="s">
        <v>6</v>
      </c>
      <c r="C3" s="11"/>
      <c r="D3" s="11"/>
      <c r="E3" s="11"/>
      <c r="F3" s="11"/>
      <c r="G3" s="11"/>
      <c r="H3" s="11"/>
      <c r="I3" s="11"/>
      <c r="J3" s="11"/>
      <c r="K3" s="11"/>
      <c r="L3" s="11"/>
      <c r="M3" s="11"/>
      <c r="N3" s="11"/>
      <c r="O3" s="11"/>
      <c r="P3" s="11"/>
      <c r="Q3" s="11"/>
      <c r="R3" s="11"/>
      <c r="S3" s="11"/>
      <c r="T3" s="11"/>
      <c r="U3" s="11"/>
    </row>
    <row r="4" spans="1:21" ht="15" customHeight="1">
      <c r="A4" s="12" t="s">
        <v>1079</v>
      </c>
      <c r="B4" s="11" t="s">
        <v>6</v>
      </c>
      <c r="C4" s="11"/>
      <c r="D4" s="11"/>
      <c r="E4" s="11"/>
      <c r="F4" s="11"/>
      <c r="G4" s="11"/>
      <c r="H4" s="11"/>
      <c r="I4" s="11"/>
      <c r="J4" s="11"/>
      <c r="K4" s="11"/>
      <c r="L4" s="11"/>
      <c r="M4" s="11"/>
      <c r="N4" s="11"/>
      <c r="O4" s="11"/>
      <c r="P4" s="11"/>
      <c r="Q4" s="11"/>
      <c r="R4" s="11"/>
      <c r="S4" s="11"/>
      <c r="T4" s="11"/>
      <c r="U4" s="11"/>
    </row>
    <row r="5" spans="1:21">
      <c r="A5" s="12"/>
      <c r="B5" s="48" t="s">
        <v>1080</v>
      </c>
      <c r="C5" s="48"/>
      <c r="D5" s="48"/>
      <c r="E5" s="48"/>
      <c r="F5" s="48"/>
      <c r="G5" s="48"/>
      <c r="H5" s="48"/>
      <c r="I5" s="48"/>
      <c r="J5" s="48"/>
      <c r="K5" s="48"/>
      <c r="L5" s="48"/>
      <c r="M5" s="48"/>
      <c r="N5" s="48"/>
      <c r="O5" s="48"/>
      <c r="P5" s="48"/>
      <c r="Q5" s="48"/>
      <c r="R5" s="48"/>
      <c r="S5" s="48"/>
      <c r="T5" s="48"/>
      <c r="U5" s="48"/>
    </row>
    <row r="6" spans="1:21">
      <c r="A6" s="12"/>
      <c r="B6" s="31"/>
      <c r="C6" s="31"/>
      <c r="D6" s="31"/>
      <c r="E6" s="31"/>
      <c r="F6" s="31"/>
      <c r="G6" s="31"/>
      <c r="H6" s="31"/>
      <c r="I6" s="31"/>
      <c r="J6" s="31"/>
      <c r="K6" s="31"/>
      <c r="L6" s="31"/>
      <c r="M6" s="31"/>
    </row>
    <row r="7" spans="1:21">
      <c r="A7" s="12"/>
      <c r="B7" s="15"/>
      <c r="C7" s="15"/>
      <c r="D7" s="15"/>
      <c r="E7" s="15"/>
      <c r="F7" s="15"/>
      <c r="G7" s="15"/>
      <c r="H7" s="15"/>
      <c r="I7" s="15"/>
      <c r="J7" s="15"/>
      <c r="K7" s="15"/>
      <c r="L7" s="15"/>
      <c r="M7" s="15"/>
    </row>
    <row r="8" spans="1:21" ht="15.75" thickBot="1">
      <c r="A8" s="12"/>
      <c r="B8" s="16" t="s">
        <v>292</v>
      </c>
      <c r="C8" s="32" t="s">
        <v>387</v>
      </c>
      <c r="D8" s="32"/>
      <c r="E8" s="32"/>
      <c r="F8" s="14"/>
      <c r="G8" s="32" t="s">
        <v>388</v>
      </c>
      <c r="H8" s="32"/>
      <c r="I8" s="32"/>
      <c r="J8" s="14"/>
      <c r="K8" s="32" t="s">
        <v>389</v>
      </c>
      <c r="L8" s="32"/>
      <c r="M8" s="32"/>
    </row>
    <row r="9" spans="1:21">
      <c r="A9" s="12"/>
      <c r="B9" s="56" t="s">
        <v>390</v>
      </c>
      <c r="C9" s="34" t="s">
        <v>184</v>
      </c>
      <c r="D9" s="39">
        <v>551879</v>
      </c>
      <c r="E9" s="41"/>
      <c r="F9" s="38"/>
      <c r="G9" s="34" t="s">
        <v>184</v>
      </c>
      <c r="H9" s="36" t="s">
        <v>391</v>
      </c>
      <c r="I9" s="34" t="s">
        <v>186</v>
      </c>
      <c r="J9" s="38"/>
      <c r="K9" s="34" t="s">
        <v>184</v>
      </c>
      <c r="L9" s="39">
        <v>176584</v>
      </c>
      <c r="M9" s="41"/>
    </row>
    <row r="10" spans="1:21">
      <c r="A10" s="12"/>
      <c r="B10" s="56"/>
      <c r="C10" s="35"/>
      <c r="D10" s="40"/>
      <c r="E10" s="42"/>
      <c r="F10" s="38"/>
      <c r="G10" s="35"/>
      <c r="H10" s="37"/>
      <c r="I10" s="35"/>
      <c r="J10" s="38"/>
      <c r="K10" s="35"/>
      <c r="L10" s="40"/>
      <c r="M10" s="42"/>
    </row>
    <row r="11" spans="1:21">
      <c r="A11" s="12"/>
      <c r="B11" s="137" t="s">
        <v>392</v>
      </c>
      <c r="C11" s="44" t="s">
        <v>188</v>
      </c>
      <c r="D11" s="44"/>
      <c r="E11" s="48"/>
      <c r="F11" s="48"/>
      <c r="G11" s="44" t="s">
        <v>188</v>
      </c>
      <c r="H11" s="44"/>
      <c r="I11" s="48"/>
      <c r="J11" s="48"/>
      <c r="K11" s="44" t="s">
        <v>188</v>
      </c>
      <c r="L11" s="44"/>
      <c r="M11" s="48"/>
    </row>
    <row r="12" spans="1:21">
      <c r="A12" s="12"/>
      <c r="B12" s="137"/>
      <c r="C12" s="44"/>
      <c r="D12" s="44"/>
      <c r="E12" s="48"/>
      <c r="F12" s="48"/>
      <c r="G12" s="44"/>
      <c r="H12" s="44"/>
      <c r="I12" s="48"/>
      <c r="J12" s="48"/>
      <c r="K12" s="44"/>
      <c r="L12" s="44"/>
      <c r="M12" s="48"/>
    </row>
    <row r="13" spans="1:21">
      <c r="A13" s="12"/>
      <c r="B13" s="138" t="s">
        <v>393</v>
      </c>
      <c r="C13" s="57" t="s">
        <v>188</v>
      </c>
      <c r="D13" s="57"/>
      <c r="E13" s="38"/>
      <c r="F13" s="38"/>
      <c r="G13" s="57" t="s">
        <v>188</v>
      </c>
      <c r="H13" s="57"/>
      <c r="I13" s="38"/>
      <c r="J13" s="38"/>
      <c r="K13" s="57" t="s">
        <v>188</v>
      </c>
      <c r="L13" s="57"/>
      <c r="M13" s="38"/>
    </row>
    <row r="14" spans="1:21" ht="15.75" thickBot="1">
      <c r="A14" s="12"/>
      <c r="B14" s="138"/>
      <c r="C14" s="89"/>
      <c r="D14" s="89"/>
      <c r="E14" s="108"/>
      <c r="F14" s="38"/>
      <c r="G14" s="89"/>
      <c r="H14" s="89"/>
      <c r="I14" s="108"/>
      <c r="J14" s="38"/>
      <c r="K14" s="89"/>
      <c r="L14" s="89"/>
      <c r="M14" s="108"/>
    </row>
    <row r="15" spans="1:21">
      <c r="A15" s="12"/>
      <c r="B15" s="46" t="s">
        <v>394</v>
      </c>
      <c r="C15" s="91" t="s">
        <v>184</v>
      </c>
      <c r="D15" s="93">
        <v>551879</v>
      </c>
      <c r="E15" s="95"/>
      <c r="F15" s="48"/>
      <c r="G15" s="91" t="s">
        <v>184</v>
      </c>
      <c r="H15" s="117" t="s">
        <v>391</v>
      </c>
      <c r="I15" s="91" t="s">
        <v>186</v>
      </c>
      <c r="J15" s="48"/>
      <c r="K15" s="91" t="s">
        <v>184</v>
      </c>
      <c r="L15" s="93">
        <v>176584</v>
      </c>
      <c r="M15" s="95"/>
    </row>
    <row r="16" spans="1:21">
      <c r="A16" s="12"/>
      <c r="B16" s="46"/>
      <c r="C16" s="46"/>
      <c r="D16" s="88"/>
      <c r="E16" s="48"/>
      <c r="F16" s="48"/>
      <c r="G16" s="46"/>
      <c r="H16" s="44"/>
      <c r="I16" s="46"/>
      <c r="J16" s="48"/>
      <c r="K16" s="46"/>
      <c r="L16" s="88"/>
      <c r="M16" s="48"/>
    </row>
    <row r="17" spans="1:21">
      <c r="A17" s="12"/>
      <c r="B17" s="138" t="s">
        <v>392</v>
      </c>
      <c r="C17" s="57">
        <v>395</v>
      </c>
      <c r="D17" s="57"/>
      <c r="E17" s="38"/>
      <c r="F17" s="38"/>
      <c r="G17" s="57" t="s">
        <v>188</v>
      </c>
      <c r="H17" s="57"/>
      <c r="I17" s="38"/>
      <c r="J17" s="38"/>
      <c r="K17" s="57">
        <v>395</v>
      </c>
      <c r="L17" s="57"/>
      <c r="M17" s="38"/>
    </row>
    <row r="18" spans="1:21">
      <c r="A18" s="12"/>
      <c r="B18" s="138"/>
      <c r="C18" s="57"/>
      <c r="D18" s="57"/>
      <c r="E18" s="38"/>
      <c r="F18" s="38"/>
      <c r="G18" s="57"/>
      <c r="H18" s="57"/>
      <c r="I18" s="38"/>
      <c r="J18" s="38"/>
      <c r="K18" s="57"/>
      <c r="L18" s="57"/>
      <c r="M18" s="38"/>
    </row>
    <row r="19" spans="1:21">
      <c r="A19" s="12"/>
      <c r="B19" s="137" t="s">
        <v>393</v>
      </c>
      <c r="C19" s="44" t="s">
        <v>188</v>
      </c>
      <c r="D19" s="44"/>
      <c r="E19" s="48"/>
      <c r="F19" s="48"/>
      <c r="G19" s="44" t="s">
        <v>395</v>
      </c>
      <c r="H19" s="44"/>
      <c r="I19" s="46" t="s">
        <v>186</v>
      </c>
      <c r="J19" s="48"/>
      <c r="K19" s="44" t="s">
        <v>395</v>
      </c>
      <c r="L19" s="44"/>
      <c r="M19" s="46" t="s">
        <v>186</v>
      </c>
    </row>
    <row r="20" spans="1:21" ht="15.75" thickBot="1">
      <c r="A20" s="12"/>
      <c r="B20" s="137"/>
      <c r="C20" s="45"/>
      <c r="D20" s="45"/>
      <c r="E20" s="49"/>
      <c r="F20" s="48"/>
      <c r="G20" s="45"/>
      <c r="H20" s="45"/>
      <c r="I20" s="47"/>
      <c r="J20" s="48"/>
      <c r="K20" s="45"/>
      <c r="L20" s="45"/>
      <c r="M20" s="47"/>
    </row>
    <row r="21" spans="1:21">
      <c r="A21" s="12"/>
      <c r="B21" s="56" t="s">
        <v>396</v>
      </c>
      <c r="C21" s="34" t="s">
        <v>184</v>
      </c>
      <c r="D21" s="39">
        <v>552274</v>
      </c>
      <c r="E21" s="41"/>
      <c r="F21" s="38"/>
      <c r="G21" s="34" t="s">
        <v>184</v>
      </c>
      <c r="H21" s="36" t="s">
        <v>397</v>
      </c>
      <c r="I21" s="34" t="s">
        <v>186</v>
      </c>
      <c r="J21" s="38"/>
      <c r="K21" s="34" t="s">
        <v>184</v>
      </c>
      <c r="L21" s="39">
        <v>18095</v>
      </c>
      <c r="M21" s="41"/>
    </row>
    <row r="22" spans="1:21" ht="15.75" thickBot="1">
      <c r="A22" s="12"/>
      <c r="B22" s="56"/>
      <c r="C22" s="50"/>
      <c r="D22" s="52"/>
      <c r="E22" s="53"/>
      <c r="F22" s="38"/>
      <c r="G22" s="50"/>
      <c r="H22" s="51"/>
      <c r="I22" s="50"/>
      <c r="J22" s="38"/>
      <c r="K22" s="50"/>
      <c r="L22" s="52"/>
      <c r="M22" s="53"/>
    </row>
    <row r="23" spans="1:21" ht="15.75" thickTop="1">
      <c r="A23" s="12" t="s">
        <v>1081</v>
      </c>
      <c r="B23" s="11" t="s">
        <v>6</v>
      </c>
      <c r="C23" s="11"/>
      <c r="D23" s="11"/>
      <c r="E23" s="11"/>
      <c r="F23" s="11"/>
      <c r="G23" s="11"/>
      <c r="H23" s="11"/>
      <c r="I23" s="11"/>
      <c r="J23" s="11"/>
      <c r="K23" s="11"/>
      <c r="L23" s="11"/>
      <c r="M23" s="11"/>
      <c r="N23" s="11"/>
      <c r="O23" s="11"/>
      <c r="P23" s="11"/>
      <c r="Q23" s="11"/>
      <c r="R23" s="11"/>
      <c r="S23" s="11"/>
      <c r="T23" s="11"/>
      <c r="U23" s="11"/>
    </row>
    <row r="24" spans="1:21">
      <c r="A24" s="12"/>
      <c r="B24" s="48" t="s">
        <v>1082</v>
      </c>
      <c r="C24" s="48"/>
      <c r="D24" s="48"/>
      <c r="E24" s="48"/>
      <c r="F24" s="48"/>
      <c r="G24" s="48"/>
      <c r="H24" s="48"/>
      <c r="I24" s="48"/>
      <c r="J24" s="48"/>
      <c r="K24" s="48"/>
      <c r="L24" s="48"/>
      <c r="M24" s="48"/>
      <c r="N24" s="48"/>
      <c r="O24" s="48"/>
      <c r="P24" s="48"/>
      <c r="Q24" s="48"/>
      <c r="R24" s="48"/>
      <c r="S24" s="48"/>
      <c r="T24" s="48"/>
      <c r="U24" s="48"/>
    </row>
    <row r="25" spans="1:21">
      <c r="A25" s="12"/>
      <c r="B25" s="31"/>
      <c r="C25" s="31"/>
      <c r="D25" s="31"/>
      <c r="E25" s="31"/>
      <c r="F25" s="31"/>
      <c r="G25" s="31"/>
      <c r="H25" s="31"/>
      <c r="I25" s="31"/>
      <c r="J25" s="31"/>
      <c r="K25" s="31"/>
      <c r="L25" s="31"/>
      <c r="M25" s="31"/>
      <c r="N25" s="31"/>
      <c r="O25" s="31"/>
      <c r="P25" s="31"/>
      <c r="Q25" s="31"/>
      <c r="R25" s="31"/>
      <c r="S25" s="31"/>
      <c r="T25" s="31"/>
      <c r="U25" s="31"/>
    </row>
    <row r="26" spans="1:21">
      <c r="A26" s="12"/>
      <c r="B26" s="15"/>
      <c r="C26" s="15"/>
      <c r="D26" s="15"/>
      <c r="E26" s="15"/>
      <c r="F26" s="15"/>
      <c r="G26" s="15"/>
      <c r="H26" s="15"/>
      <c r="I26" s="15"/>
      <c r="J26" s="15"/>
      <c r="K26" s="15"/>
      <c r="L26" s="15"/>
      <c r="M26" s="15"/>
      <c r="N26" s="15"/>
      <c r="O26" s="15"/>
      <c r="P26" s="15"/>
      <c r="Q26" s="15"/>
      <c r="R26" s="15"/>
      <c r="S26" s="15"/>
      <c r="T26" s="15"/>
      <c r="U26" s="15"/>
    </row>
    <row r="27" spans="1:21" ht="15.75" thickBot="1">
      <c r="A27" s="12"/>
      <c r="B27" s="14"/>
      <c r="C27" s="32" t="s">
        <v>400</v>
      </c>
      <c r="D27" s="32"/>
      <c r="E27" s="32"/>
      <c r="F27" s="32"/>
      <c r="G27" s="32"/>
      <c r="H27" s="32"/>
      <c r="I27" s="32"/>
      <c r="J27" s="14"/>
      <c r="K27" s="32" t="s">
        <v>401</v>
      </c>
      <c r="L27" s="32"/>
      <c r="M27" s="32"/>
      <c r="N27" s="32"/>
      <c r="O27" s="32"/>
      <c r="P27" s="32"/>
      <c r="Q27" s="32"/>
      <c r="R27" s="14"/>
      <c r="S27" s="49"/>
      <c r="T27" s="49"/>
      <c r="U27" s="49"/>
    </row>
    <row r="28" spans="1:21" ht="15.75" thickBot="1">
      <c r="A28" s="12"/>
      <c r="B28" s="16" t="s">
        <v>292</v>
      </c>
      <c r="C28" s="128" t="s">
        <v>402</v>
      </c>
      <c r="D28" s="128"/>
      <c r="E28" s="128"/>
      <c r="F28" s="14"/>
      <c r="G28" s="128" t="s">
        <v>388</v>
      </c>
      <c r="H28" s="128"/>
      <c r="I28" s="128"/>
      <c r="J28" s="14"/>
      <c r="K28" s="128" t="s">
        <v>402</v>
      </c>
      <c r="L28" s="128"/>
      <c r="M28" s="128"/>
      <c r="N28" s="139"/>
      <c r="O28" s="128" t="s">
        <v>388</v>
      </c>
      <c r="P28" s="128"/>
      <c r="Q28" s="128"/>
      <c r="R28" s="14"/>
      <c r="S28" s="128" t="s">
        <v>403</v>
      </c>
      <c r="T28" s="128"/>
      <c r="U28" s="128"/>
    </row>
    <row r="29" spans="1:21">
      <c r="A29" s="12"/>
      <c r="B29" s="46" t="s">
        <v>390</v>
      </c>
      <c r="C29" s="91" t="s">
        <v>184</v>
      </c>
      <c r="D29" s="93">
        <v>387585</v>
      </c>
      <c r="E29" s="95"/>
      <c r="F29" s="48"/>
      <c r="G29" s="91" t="s">
        <v>184</v>
      </c>
      <c r="H29" s="117" t="s">
        <v>188</v>
      </c>
      <c r="I29" s="95"/>
      <c r="J29" s="48"/>
      <c r="K29" s="91" t="s">
        <v>184</v>
      </c>
      <c r="L29" s="93">
        <v>61500</v>
      </c>
      <c r="M29" s="95"/>
      <c r="N29" s="95"/>
      <c r="O29" s="91" t="s">
        <v>184</v>
      </c>
      <c r="P29" s="117" t="s">
        <v>188</v>
      </c>
      <c r="Q29" s="95"/>
      <c r="R29" s="48"/>
      <c r="S29" s="91" t="s">
        <v>184</v>
      </c>
      <c r="T29" s="93">
        <v>449085</v>
      </c>
      <c r="U29" s="95"/>
    </row>
    <row r="30" spans="1:21">
      <c r="A30" s="12"/>
      <c r="B30" s="46"/>
      <c r="C30" s="114"/>
      <c r="D30" s="115"/>
      <c r="E30" s="116"/>
      <c r="F30" s="48"/>
      <c r="G30" s="114"/>
      <c r="H30" s="118"/>
      <c r="I30" s="116"/>
      <c r="J30" s="48"/>
      <c r="K30" s="114"/>
      <c r="L30" s="115"/>
      <c r="M30" s="116"/>
      <c r="N30" s="48"/>
      <c r="O30" s="114"/>
      <c r="P30" s="118"/>
      <c r="Q30" s="116"/>
      <c r="R30" s="48"/>
      <c r="S30" s="114"/>
      <c r="T30" s="115"/>
      <c r="U30" s="116"/>
    </row>
    <row r="31" spans="1:21">
      <c r="A31" s="12"/>
      <c r="B31" s="138" t="s">
        <v>404</v>
      </c>
      <c r="C31" s="57" t="s">
        <v>188</v>
      </c>
      <c r="D31" s="57"/>
      <c r="E31" s="38"/>
      <c r="F31" s="38"/>
      <c r="G31" s="57" t="s">
        <v>188</v>
      </c>
      <c r="H31" s="57"/>
      <c r="I31" s="38"/>
      <c r="J31" s="38"/>
      <c r="K31" s="57" t="s">
        <v>188</v>
      </c>
      <c r="L31" s="57"/>
      <c r="M31" s="38"/>
      <c r="N31" s="38"/>
      <c r="O31" s="57" t="s">
        <v>188</v>
      </c>
      <c r="P31" s="57"/>
      <c r="Q31" s="38"/>
      <c r="R31" s="38"/>
      <c r="S31" s="57" t="s">
        <v>188</v>
      </c>
      <c r="T31" s="57"/>
      <c r="U31" s="38"/>
    </row>
    <row r="32" spans="1:21" ht="15.75" thickBot="1">
      <c r="A32" s="12"/>
      <c r="B32" s="138"/>
      <c r="C32" s="89"/>
      <c r="D32" s="89"/>
      <c r="E32" s="108"/>
      <c r="F32" s="38"/>
      <c r="G32" s="89"/>
      <c r="H32" s="89"/>
      <c r="I32" s="108"/>
      <c r="J32" s="38"/>
      <c r="K32" s="89"/>
      <c r="L32" s="89"/>
      <c r="M32" s="108"/>
      <c r="N32" s="38"/>
      <c r="O32" s="89"/>
      <c r="P32" s="89"/>
      <c r="Q32" s="108"/>
      <c r="R32" s="38"/>
      <c r="S32" s="89"/>
      <c r="T32" s="89"/>
      <c r="U32" s="108"/>
    </row>
    <row r="33" spans="1:21">
      <c r="A33" s="12"/>
      <c r="B33" s="48" t="s">
        <v>394</v>
      </c>
      <c r="C33" s="91" t="s">
        <v>184</v>
      </c>
      <c r="D33" s="93">
        <v>387585</v>
      </c>
      <c r="E33" s="95"/>
      <c r="F33" s="48"/>
      <c r="G33" s="91" t="s">
        <v>184</v>
      </c>
      <c r="H33" s="117" t="s">
        <v>188</v>
      </c>
      <c r="I33" s="95"/>
      <c r="J33" s="48"/>
      <c r="K33" s="91" t="s">
        <v>184</v>
      </c>
      <c r="L33" s="93">
        <v>61500</v>
      </c>
      <c r="M33" s="95"/>
      <c r="N33" s="48"/>
      <c r="O33" s="91" t="s">
        <v>184</v>
      </c>
      <c r="P33" s="117" t="s">
        <v>188</v>
      </c>
      <c r="Q33" s="95"/>
      <c r="R33" s="48"/>
      <c r="S33" s="91" t="s">
        <v>184</v>
      </c>
      <c r="T33" s="93">
        <v>449085</v>
      </c>
      <c r="U33" s="95"/>
    </row>
    <row r="34" spans="1:21">
      <c r="A34" s="12"/>
      <c r="B34" s="48"/>
      <c r="C34" s="46"/>
      <c r="D34" s="88"/>
      <c r="E34" s="48"/>
      <c r="F34" s="48"/>
      <c r="G34" s="46"/>
      <c r="H34" s="44"/>
      <c r="I34" s="48"/>
      <c r="J34" s="48"/>
      <c r="K34" s="46"/>
      <c r="L34" s="88"/>
      <c r="M34" s="48"/>
      <c r="N34" s="48"/>
      <c r="O34" s="46"/>
      <c r="P34" s="44"/>
      <c r="Q34" s="48"/>
      <c r="R34" s="48"/>
      <c r="S34" s="46"/>
      <c r="T34" s="88"/>
      <c r="U34" s="48"/>
    </row>
    <row r="35" spans="1:21">
      <c r="A35" s="12"/>
      <c r="B35" s="138" t="s">
        <v>404</v>
      </c>
      <c r="C35" s="57" t="s">
        <v>188</v>
      </c>
      <c r="D35" s="57"/>
      <c r="E35" s="38"/>
      <c r="F35" s="38"/>
      <c r="G35" s="57" t="s">
        <v>188</v>
      </c>
      <c r="H35" s="57"/>
      <c r="I35" s="38"/>
      <c r="J35" s="38"/>
      <c r="K35" s="57" t="s">
        <v>188</v>
      </c>
      <c r="L35" s="57"/>
      <c r="M35" s="38"/>
      <c r="N35" s="38"/>
      <c r="O35" s="57" t="s">
        <v>405</v>
      </c>
      <c r="P35" s="57"/>
      <c r="Q35" s="56" t="s">
        <v>186</v>
      </c>
      <c r="R35" s="38"/>
      <c r="S35" s="57" t="s">
        <v>405</v>
      </c>
      <c r="T35" s="57"/>
      <c r="U35" s="56" t="s">
        <v>186</v>
      </c>
    </row>
    <row r="36" spans="1:21" ht="15.75" thickBot="1">
      <c r="A36" s="12"/>
      <c r="B36" s="138"/>
      <c r="C36" s="89"/>
      <c r="D36" s="89"/>
      <c r="E36" s="108"/>
      <c r="F36" s="38"/>
      <c r="G36" s="89"/>
      <c r="H36" s="89"/>
      <c r="I36" s="108"/>
      <c r="J36" s="38"/>
      <c r="K36" s="89"/>
      <c r="L36" s="89"/>
      <c r="M36" s="108"/>
      <c r="N36" s="38"/>
      <c r="O36" s="89"/>
      <c r="P36" s="89"/>
      <c r="Q36" s="109"/>
      <c r="R36" s="38"/>
      <c r="S36" s="89"/>
      <c r="T36" s="89"/>
      <c r="U36" s="109"/>
    </row>
    <row r="37" spans="1:21">
      <c r="A37" s="12"/>
      <c r="B37" s="48" t="s">
        <v>396</v>
      </c>
      <c r="C37" s="91" t="s">
        <v>184</v>
      </c>
      <c r="D37" s="93">
        <v>387585</v>
      </c>
      <c r="E37" s="95"/>
      <c r="F37" s="48"/>
      <c r="G37" s="91" t="s">
        <v>184</v>
      </c>
      <c r="H37" s="117" t="s">
        <v>188</v>
      </c>
      <c r="I37" s="95"/>
      <c r="J37" s="48"/>
      <c r="K37" s="91" t="s">
        <v>184</v>
      </c>
      <c r="L37" s="93">
        <v>61500</v>
      </c>
      <c r="M37" s="95"/>
      <c r="N37" s="48"/>
      <c r="O37" s="91" t="s">
        <v>184</v>
      </c>
      <c r="P37" s="117" t="s">
        <v>405</v>
      </c>
      <c r="Q37" s="91" t="s">
        <v>186</v>
      </c>
      <c r="R37" s="48"/>
      <c r="S37" s="91" t="s">
        <v>184</v>
      </c>
      <c r="T37" s="93">
        <v>426085</v>
      </c>
      <c r="U37" s="95"/>
    </row>
    <row r="38" spans="1:21" ht="15.75" thickBot="1">
      <c r="A38" s="12"/>
      <c r="B38" s="48"/>
      <c r="C38" s="92"/>
      <c r="D38" s="94"/>
      <c r="E38" s="96"/>
      <c r="F38" s="48"/>
      <c r="G38" s="92"/>
      <c r="H38" s="140"/>
      <c r="I38" s="96"/>
      <c r="J38" s="48"/>
      <c r="K38" s="92"/>
      <c r="L38" s="94"/>
      <c r="M38" s="96"/>
      <c r="N38" s="48"/>
      <c r="O38" s="92"/>
      <c r="P38" s="140"/>
      <c r="Q38" s="92"/>
      <c r="R38" s="48"/>
      <c r="S38" s="92"/>
      <c r="T38" s="94"/>
      <c r="U38" s="96"/>
    </row>
    <row r="39" spans="1:21" ht="15.75" thickTop="1">
      <c r="A39" s="12" t="s">
        <v>1083</v>
      </c>
      <c r="B39" s="11" t="s">
        <v>6</v>
      </c>
      <c r="C39" s="11"/>
      <c r="D39" s="11"/>
      <c r="E39" s="11"/>
      <c r="F39" s="11"/>
      <c r="G39" s="11"/>
      <c r="H39" s="11"/>
      <c r="I39" s="11"/>
      <c r="J39" s="11"/>
      <c r="K39" s="11"/>
      <c r="L39" s="11"/>
      <c r="M39" s="11"/>
      <c r="N39" s="11"/>
      <c r="O39" s="11"/>
      <c r="P39" s="11"/>
      <c r="Q39" s="11"/>
      <c r="R39" s="11"/>
      <c r="S39" s="11"/>
      <c r="T39" s="11"/>
      <c r="U39" s="11"/>
    </row>
    <row r="40" spans="1:21">
      <c r="A40" s="12"/>
      <c r="B40" s="48" t="s">
        <v>407</v>
      </c>
      <c r="C40" s="48"/>
      <c r="D40" s="48"/>
      <c r="E40" s="48"/>
      <c r="F40" s="48"/>
      <c r="G40" s="48"/>
      <c r="H40" s="48"/>
      <c r="I40" s="48"/>
      <c r="J40" s="48"/>
      <c r="K40" s="48"/>
      <c r="L40" s="48"/>
      <c r="M40" s="48"/>
      <c r="N40" s="48"/>
      <c r="O40" s="48"/>
      <c r="P40" s="48"/>
      <c r="Q40" s="48"/>
      <c r="R40" s="48"/>
      <c r="S40" s="48"/>
      <c r="T40" s="48"/>
      <c r="U40" s="48"/>
    </row>
    <row r="41" spans="1:21">
      <c r="A41" s="12"/>
      <c r="B41" s="31"/>
      <c r="C41" s="31"/>
      <c r="D41" s="31"/>
      <c r="E41" s="31"/>
      <c r="F41" s="31"/>
      <c r="G41" s="31"/>
      <c r="H41" s="31"/>
      <c r="I41" s="31"/>
    </row>
    <row r="42" spans="1:21">
      <c r="A42" s="12"/>
      <c r="B42" s="15"/>
      <c r="C42" s="15"/>
      <c r="D42" s="15"/>
      <c r="E42" s="15"/>
      <c r="F42" s="15"/>
      <c r="G42" s="15"/>
      <c r="H42" s="15"/>
      <c r="I42" s="15"/>
    </row>
    <row r="43" spans="1:21" ht="15.75" thickBot="1">
      <c r="A43" s="12"/>
      <c r="B43" s="16"/>
      <c r="C43" s="32" t="s">
        <v>327</v>
      </c>
      <c r="D43" s="32"/>
      <c r="E43" s="32"/>
      <c r="F43" s="32"/>
      <c r="G43" s="32"/>
      <c r="H43" s="32"/>
      <c r="I43" s="32"/>
    </row>
    <row r="44" spans="1:21" ht="15.75" thickBot="1">
      <c r="A44" s="12"/>
      <c r="B44" s="16" t="s">
        <v>292</v>
      </c>
      <c r="C44" s="128">
        <v>2012</v>
      </c>
      <c r="D44" s="128"/>
      <c r="E44" s="128"/>
      <c r="F44" s="14"/>
      <c r="G44" s="128">
        <v>2011</v>
      </c>
      <c r="H44" s="128"/>
      <c r="I44" s="128"/>
    </row>
    <row r="45" spans="1:21">
      <c r="A45" s="12"/>
      <c r="B45" s="19" t="s">
        <v>408</v>
      </c>
      <c r="C45" s="41"/>
      <c r="D45" s="41"/>
      <c r="E45" s="41"/>
      <c r="F45" s="24"/>
      <c r="G45" s="41"/>
      <c r="H45" s="41"/>
      <c r="I45" s="41"/>
    </row>
    <row r="46" spans="1:21">
      <c r="A46" s="12"/>
      <c r="B46" s="145" t="s">
        <v>409</v>
      </c>
      <c r="C46" s="46" t="s">
        <v>184</v>
      </c>
      <c r="D46" s="88">
        <v>110000</v>
      </c>
      <c r="E46" s="48"/>
      <c r="F46" s="48"/>
      <c r="G46" s="46" t="s">
        <v>184</v>
      </c>
      <c r="H46" s="88">
        <v>110000</v>
      </c>
      <c r="I46" s="48"/>
    </row>
    <row r="47" spans="1:21">
      <c r="A47" s="12"/>
      <c r="B47" s="145"/>
      <c r="C47" s="46"/>
      <c r="D47" s="88"/>
      <c r="E47" s="48"/>
      <c r="F47" s="48"/>
      <c r="G47" s="46"/>
      <c r="H47" s="88"/>
      <c r="I47" s="48"/>
    </row>
    <row r="48" spans="1:21">
      <c r="A48" s="12"/>
      <c r="B48" s="58" t="s">
        <v>410</v>
      </c>
      <c r="C48" s="55">
        <v>55123</v>
      </c>
      <c r="D48" s="55"/>
      <c r="E48" s="38"/>
      <c r="F48" s="38"/>
      <c r="G48" s="55">
        <v>55123</v>
      </c>
      <c r="H48" s="55"/>
      <c r="I48" s="38"/>
    </row>
    <row r="49" spans="1:9" ht="15.75" thickBot="1">
      <c r="A49" s="12"/>
      <c r="B49" s="58"/>
      <c r="C49" s="131"/>
      <c r="D49" s="131"/>
      <c r="E49" s="108"/>
      <c r="F49" s="38"/>
      <c r="G49" s="131"/>
      <c r="H49" s="131"/>
      <c r="I49" s="108"/>
    </row>
    <row r="50" spans="1:9">
      <c r="A50" s="12"/>
      <c r="B50" s="48"/>
      <c r="C50" s="93">
        <v>165123</v>
      </c>
      <c r="D50" s="93"/>
      <c r="E50" s="95"/>
      <c r="F50" s="48"/>
      <c r="G50" s="93">
        <v>165123</v>
      </c>
      <c r="H50" s="93"/>
      <c r="I50" s="95"/>
    </row>
    <row r="51" spans="1:9" ht="15.75" thickBot="1">
      <c r="A51" s="12"/>
      <c r="B51" s="48"/>
      <c r="C51" s="129"/>
      <c r="D51" s="129"/>
      <c r="E51" s="49"/>
      <c r="F51" s="48"/>
      <c r="G51" s="129"/>
      <c r="H51" s="129"/>
      <c r="I51" s="49"/>
    </row>
    <row r="52" spans="1:9">
      <c r="A52" s="12"/>
      <c r="B52" s="30" t="s">
        <v>411</v>
      </c>
      <c r="C52" s="41"/>
      <c r="D52" s="41"/>
      <c r="E52" s="41"/>
      <c r="F52" s="24"/>
      <c r="G52" s="41"/>
      <c r="H52" s="41"/>
      <c r="I52" s="41"/>
    </row>
    <row r="53" spans="1:9">
      <c r="A53" s="12"/>
      <c r="B53" s="142" t="s">
        <v>409</v>
      </c>
      <c r="C53" s="44" t="s">
        <v>412</v>
      </c>
      <c r="D53" s="44"/>
      <c r="E53" s="28" t="s">
        <v>186</v>
      </c>
      <c r="F53" s="14"/>
      <c r="G53" s="44" t="s">
        <v>413</v>
      </c>
      <c r="H53" s="44"/>
      <c r="I53" s="28" t="s">
        <v>186</v>
      </c>
    </row>
    <row r="54" spans="1:9" ht="15.75" thickBot="1">
      <c r="A54" s="12"/>
      <c r="B54" s="143" t="s">
        <v>410</v>
      </c>
      <c r="C54" s="89" t="s">
        <v>414</v>
      </c>
      <c r="D54" s="89"/>
      <c r="E54" s="132" t="s">
        <v>186</v>
      </c>
      <c r="F54" s="24"/>
      <c r="G54" s="89" t="s">
        <v>415</v>
      </c>
      <c r="H54" s="89"/>
      <c r="I54" s="132" t="s">
        <v>186</v>
      </c>
    </row>
    <row r="55" spans="1:9" ht="15.75" thickBot="1">
      <c r="A55" s="12"/>
      <c r="B55" s="14"/>
      <c r="C55" s="146" t="s">
        <v>416</v>
      </c>
      <c r="D55" s="146"/>
      <c r="E55" s="144" t="s">
        <v>186</v>
      </c>
      <c r="F55" s="14"/>
      <c r="G55" s="146" t="s">
        <v>417</v>
      </c>
      <c r="H55" s="146"/>
      <c r="I55" s="144" t="s">
        <v>186</v>
      </c>
    </row>
    <row r="56" spans="1:9">
      <c r="A56" s="12"/>
      <c r="B56" s="58" t="s">
        <v>93</v>
      </c>
      <c r="C56" s="34" t="s">
        <v>184</v>
      </c>
      <c r="D56" s="39">
        <v>96279</v>
      </c>
      <c r="E56" s="41"/>
      <c r="F56" s="38"/>
      <c r="G56" s="34" t="s">
        <v>184</v>
      </c>
      <c r="H56" s="39">
        <v>105697</v>
      </c>
      <c r="I56" s="41"/>
    </row>
    <row r="57" spans="1:9" ht="15.75" thickBot="1">
      <c r="A57" s="12"/>
      <c r="B57" s="58"/>
      <c r="C57" s="50"/>
      <c r="D57" s="52"/>
      <c r="E57" s="53"/>
      <c r="F57" s="38"/>
      <c r="G57" s="50"/>
      <c r="H57" s="52"/>
      <c r="I57" s="53"/>
    </row>
    <row r="58" spans="1:9" ht="15.75" thickTop="1"/>
  </sheetData>
  <mergeCells count="230">
    <mergeCell ref="A39:A57"/>
    <mergeCell ref="B39:U39"/>
    <mergeCell ref="B40:U40"/>
    <mergeCell ref="I56:I57"/>
    <mergeCell ref="A1:A2"/>
    <mergeCell ref="B1:U1"/>
    <mergeCell ref="B2:U2"/>
    <mergeCell ref="B3:U3"/>
    <mergeCell ref="A4:A22"/>
    <mergeCell ref="B4:U4"/>
    <mergeCell ref="B5:U5"/>
    <mergeCell ref="A23:A38"/>
    <mergeCell ref="B23:U23"/>
    <mergeCell ref="C55:D55"/>
    <mergeCell ref="G55:H55"/>
    <mergeCell ref="B56:B57"/>
    <mergeCell ref="C56:C57"/>
    <mergeCell ref="D56:D57"/>
    <mergeCell ref="E56:E57"/>
    <mergeCell ref="F56:F57"/>
    <mergeCell ref="G56:G57"/>
    <mergeCell ref="H56:H57"/>
    <mergeCell ref="C52:E52"/>
    <mergeCell ref="G52:I52"/>
    <mergeCell ref="C53:D53"/>
    <mergeCell ref="G53:H53"/>
    <mergeCell ref="C54:D54"/>
    <mergeCell ref="G54:H54"/>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U37:U38"/>
    <mergeCell ref="B41:I41"/>
    <mergeCell ref="C43:I43"/>
    <mergeCell ref="C44:E44"/>
    <mergeCell ref="G44:I44"/>
    <mergeCell ref="C45:E45"/>
    <mergeCell ref="G45:I45"/>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J21:J22"/>
    <mergeCell ref="K21:K22"/>
    <mergeCell ref="L21:L22"/>
    <mergeCell ref="M21:M22"/>
    <mergeCell ref="B25:U25"/>
    <mergeCell ref="C27:I27"/>
    <mergeCell ref="K27:Q27"/>
    <mergeCell ref="S27:U27"/>
    <mergeCell ref="B24:U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7.5703125" customWidth="1"/>
  </cols>
  <sheetData>
    <row r="1" spans="1:9" ht="15" customHeight="1">
      <c r="A1" s="8" t="s">
        <v>1084</v>
      </c>
      <c r="B1" s="8" t="s">
        <v>1</v>
      </c>
      <c r="C1" s="8"/>
      <c r="D1" s="8"/>
      <c r="E1" s="8"/>
      <c r="F1" s="8"/>
      <c r="G1" s="8"/>
      <c r="H1" s="8"/>
      <c r="I1" s="8"/>
    </row>
    <row r="2" spans="1:9" ht="15" customHeight="1">
      <c r="A2" s="8"/>
      <c r="B2" s="8" t="s">
        <v>2</v>
      </c>
      <c r="C2" s="8"/>
      <c r="D2" s="8"/>
      <c r="E2" s="8"/>
      <c r="F2" s="8"/>
      <c r="G2" s="8"/>
      <c r="H2" s="8"/>
      <c r="I2" s="8"/>
    </row>
    <row r="3" spans="1:9" ht="15" customHeight="1">
      <c r="A3" s="3" t="s">
        <v>1085</v>
      </c>
      <c r="B3" s="11" t="s">
        <v>6</v>
      </c>
      <c r="C3" s="11"/>
      <c r="D3" s="11"/>
      <c r="E3" s="11"/>
      <c r="F3" s="11"/>
      <c r="G3" s="11"/>
      <c r="H3" s="11"/>
      <c r="I3" s="11"/>
    </row>
    <row r="4" spans="1:9" ht="15" customHeight="1">
      <c r="A4" s="12" t="s">
        <v>1086</v>
      </c>
      <c r="B4" s="11" t="s">
        <v>6</v>
      </c>
      <c r="C4" s="11"/>
      <c r="D4" s="11"/>
      <c r="E4" s="11"/>
      <c r="F4" s="11"/>
      <c r="G4" s="11"/>
      <c r="H4" s="11"/>
      <c r="I4" s="11"/>
    </row>
    <row r="5" spans="1:9">
      <c r="A5" s="12"/>
      <c r="B5" s="48" t="s">
        <v>421</v>
      </c>
      <c r="C5" s="48"/>
      <c r="D5" s="48"/>
      <c r="E5" s="48"/>
      <c r="F5" s="48"/>
      <c r="G5" s="48"/>
      <c r="H5" s="48"/>
      <c r="I5" s="48"/>
    </row>
    <row r="6" spans="1:9">
      <c r="A6" s="12"/>
      <c r="B6" s="31"/>
      <c r="C6" s="31"/>
      <c r="D6" s="31"/>
      <c r="E6" s="31"/>
      <c r="F6" s="31"/>
      <c r="G6" s="31"/>
      <c r="H6" s="31"/>
      <c r="I6" s="31"/>
    </row>
    <row r="7" spans="1:9">
      <c r="A7" s="12"/>
      <c r="B7" s="15"/>
      <c r="C7" s="15"/>
      <c r="D7" s="15"/>
      <c r="E7" s="15"/>
      <c r="F7" s="15"/>
      <c r="G7" s="15"/>
      <c r="H7" s="15"/>
      <c r="I7" s="15"/>
    </row>
    <row r="8" spans="1:9" ht="15.75" thickBot="1">
      <c r="A8" s="12"/>
      <c r="B8" s="16"/>
      <c r="C8" s="32" t="s">
        <v>327</v>
      </c>
      <c r="D8" s="32"/>
      <c r="E8" s="32"/>
      <c r="F8" s="32"/>
      <c r="G8" s="32"/>
      <c r="H8" s="32"/>
      <c r="I8" s="32"/>
    </row>
    <row r="9" spans="1:9" ht="15.75" thickBot="1">
      <c r="A9" s="12"/>
      <c r="B9" s="16" t="s">
        <v>292</v>
      </c>
      <c r="C9" s="128">
        <v>2012</v>
      </c>
      <c r="D9" s="128"/>
      <c r="E9" s="128"/>
      <c r="F9" s="14"/>
      <c r="G9" s="128">
        <v>2011</v>
      </c>
      <c r="H9" s="128"/>
      <c r="I9" s="128"/>
    </row>
    <row r="10" spans="1:9">
      <c r="A10" s="12"/>
      <c r="B10" s="19" t="s">
        <v>422</v>
      </c>
      <c r="C10" s="41"/>
      <c r="D10" s="41"/>
      <c r="E10" s="41"/>
      <c r="F10" s="24"/>
      <c r="G10" s="41"/>
      <c r="H10" s="41"/>
      <c r="I10" s="41"/>
    </row>
    <row r="11" spans="1:9">
      <c r="A11" s="12"/>
      <c r="B11" s="145" t="s">
        <v>423</v>
      </c>
      <c r="C11" s="46" t="s">
        <v>184</v>
      </c>
      <c r="D11" s="88">
        <v>243745</v>
      </c>
      <c r="E11" s="48"/>
      <c r="F11" s="48"/>
      <c r="G11" s="46" t="s">
        <v>184</v>
      </c>
      <c r="H11" s="88">
        <v>223465</v>
      </c>
      <c r="I11" s="48"/>
    </row>
    <row r="12" spans="1:9">
      <c r="A12" s="12"/>
      <c r="B12" s="145"/>
      <c r="C12" s="46"/>
      <c r="D12" s="88"/>
      <c r="E12" s="48"/>
      <c r="F12" s="48"/>
      <c r="G12" s="46"/>
      <c r="H12" s="88"/>
      <c r="I12" s="48"/>
    </row>
    <row r="13" spans="1:9">
      <c r="A13" s="12"/>
      <c r="B13" s="58" t="s">
        <v>157</v>
      </c>
      <c r="C13" s="55">
        <v>30879</v>
      </c>
      <c r="D13" s="55"/>
      <c r="E13" s="38"/>
      <c r="F13" s="38"/>
      <c r="G13" s="55">
        <v>28107</v>
      </c>
      <c r="H13" s="55"/>
      <c r="I13" s="38"/>
    </row>
    <row r="14" spans="1:9" ht="15.75" thickBot="1">
      <c r="A14" s="12"/>
      <c r="B14" s="58"/>
      <c r="C14" s="131"/>
      <c r="D14" s="131"/>
      <c r="E14" s="108"/>
      <c r="F14" s="38"/>
      <c r="G14" s="131"/>
      <c r="H14" s="131"/>
      <c r="I14" s="108"/>
    </row>
    <row r="15" spans="1:9">
      <c r="A15" s="12"/>
      <c r="B15" s="48"/>
      <c r="C15" s="91" t="s">
        <v>184</v>
      </c>
      <c r="D15" s="93">
        <v>274624</v>
      </c>
      <c r="E15" s="95"/>
      <c r="F15" s="48"/>
      <c r="G15" s="91" t="s">
        <v>184</v>
      </c>
      <c r="H15" s="93">
        <v>251572</v>
      </c>
      <c r="I15" s="95"/>
    </row>
    <row r="16" spans="1:9" ht="15.75" thickBot="1">
      <c r="A16" s="12"/>
      <c r="B16" s="48"/>
      <c r="C16" s="92"/>
      <c r="D16" s="94"/>
      <c r="E16" s="96"/>
      <c r="F16" s="48"/>
      <c r="G16" s="92"/>
      <c r="H16" s="94"/>
      <c r="I16" s="96"/>
    </row>
    <row r="17" spans="1:9" ht="15.75" thickTop="1">
      <c r="A17" s="12"/>
      <c r="B17" s="19" t="s">
        <v>424</v>
      </c>
      <c r="C17" s="147"/>
      <c r="D17" s="147"/>
      <c r="E17" s="147"/>
      <c r="F17" s="24"/>
      <c r="G17" s="147"/>
      <c r="H17" s="147"/>
      <c r="I17" s="147"/>
    </row>
    <row r="18" spans="1:9">
      <c r="A18" s="12"/>
      <c r="B18" s="145" t="s">
        <v>425</v>
      </c>
      <c r="C18" s="46" t="s">
        <v>184</v>
      </c>
      <c r="D18" s="88">
        <v>48148</v>
      </c>
      <c r="E18" s="48"/>
      <c r="F18" s="48"/>
      <c r="G18" s="46" t="s">
        <v>184</v>
      </c>
      <c r="H18" s="88">
        <v>54099</v>
      </c>
      <c r="I18" s="48"/>
    </row>
    <row r="19" spans="1:9">
      <c r="A19" s="12"/>
      <c r="B19" s="145"/>
      <c r="C19" s="46"/>
      <c r="D19" s="88"/>
      <c r="E19" s="48"/>
      <c r="F19" s="48"/>
      <c r="G19" s="46"/>
      <c r="H19" s="88"/>
      <c r="I19" s="48"/>
    </row>
    <row r="20" spans="1:9">
      <c r="A20" s="12"/>
      <c r="B20" s="58" t="s">
        <v>157</v>
      </c>
      <c r="C20" s="55">
        <v>92552</v>
      </c>
      <c r="D20" s="55"/>
      <c r="E20" s="38"/>
      <c r="F20" s="38"/>
      <c r="G20" s="55">
        <v>60880</v>
      </c>
      <c r="H20" s="55"/>
      <c r="I20" s="38"/>
    </row>
    <row r="21" spans="1:9" ht="15.75" thickBot="1">
      <c r="A21" s="12"/>
      <c r="B21" s="58"/>
      <c r="C21" s="131"/>
      <c r="D21" s="131"/>
      <c r="E21" s="108"/>
      <c r="F21" s="38"/>
      <c r="G21" s="131"/>
      <c r="H21" s="131"/>
      <c r="I21" s="108"/>
    </row>
    <row r="22" spans="1:9">
      <c r="A22" s="12"/>
      <c r="B22" s="48"/>
      <c r="C22" s="91" t="s">
        <v>184</v>
      </c>
      <c r="D22" s="93">
        <v>140700</v>
      </c>
      <c r="E22" s="95"/>
      <c r="F22" s="48"/>
      <c r="G22" s="91" t="s">
        <v>184</v>
      </c>
      <c r="H22" s="93">
        <v>114979</v>
      </c>
      <c r="I22" s="95"/>
    </row>
    <row r="23" spans="1:9" ht="15.75" thickBot="1">
      <c r="A23" s="12"/>
      <c r="B23" s="48"/>
      <c r="C23" s="92"/>
      <c r="D23" s="94"/>
      <c r="E23" s="96"/>
      <c r="F23" s="48"/>
      <c r="G23" s="92"/>
      <c r="H23" s="94"/>
      <c r="I23" s="96"/>
    </row>
    <row r="24" spans="1:9" ht="15.75" thickTop="1"/>
  </sheetData>
  <mergeCells count="59">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3" width="36.5703125" bestFit="1" customWidth="1"/>
    <col min="4" max="4" width="8" customWidth="1"/>
    <col min="5" max="5" width="7.5703125" customWidth="1"/>
    <col min="6" max="6" width="1.5703125" customWidth="1"/>
    <col min="7" max="7" width="2" customWidth="1"/>
    <col min="8" max="9" width="7.5703125" customWidth="1"/>
    <col min="11" max="11" width="2" customWidth="1"/>
    <col min="12" max="12" width="6.5703125" customWidth="1"/>
    <col min="13" max="13" width="7.5703125" customWidth="1"/>
    <col min="14" max="14" width="1.5703125" customWidth="1"/>
    <col min="16" max="16" width="2" customWidth="1"/>
    <col min="17" max="17" width="7.5703125" customWidth="1"/>
  </cols>
  <sheetData>
    <row r="1" spans="1:18" ht="15" customHeight="1">
      <c r="A1" s="8" t="s">
        <v>10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27</v>
      </c>
      <c r="B3" s="11" t="s">
        <v>6</v>
      </c>
      <c r="C3" s="11"/>
      <c r="D3" s="11"/>
      <c r="E3" s="11"/>
      <c r="F3" s="11"/>
      <c r="G3" s="11"/>
      <c r="H3" s="11"/>
      <c r="I3" s="11"/>
      <c r="J3" s="11"/>
      <c r="K3" s="11"/>
      <c r="L3" s="11"/>
      <c r="M3" s="11"/>
      <c r="N3" s="11"/>
      <c r="O3" s="11"/>
      <c r="P3" s="11"/>
      <c r="Q3" s="11"/>
      <c r="R3" s="11"/>
    </row>
    <row r="4" spans="1:18" ht="15" customHeight="1">
      <c r="A4" s="12" t="s">
        <v>1088</v>
      </c>
      <c r="B4" s="11" t="s">
        <v>6</v>
      </c>
      <c r="C4" s="11"/>
      <c r="D4" s="11"/>
      <c r="E4" s="11"/>
      <c r="F4" s="11"/>
      <c r="G4" s="11"/>
      <c r="H4" s="11"/>
      <c r="I4" s="11"/>
      <c r="J4" s="11"/>
      <c r="K4" s="11"/>
      <c r="L4" s="11"/>
      <c r="M4" s="11"/>
      <c r="N4" s="11"/>
      <c r="O4" s="11"/>
      <c r="P4" s="11"/>
      <c r="Q4" s="11"/>
      <c r="R4" s="11"/>
    </row>
    <row r="5" spans="1:18">
      <c r="A5" s="12"/>
      <c r="B5" s="46" t="s">
        <v>1089</v>
      </c>
      <c r="C5" s="46"/>
      <c r="D5" s="46"/>
      <c r="E5" s="46"/>
      <c r="F5" s="46"/>
      <c r="G5" s="46"/>
      <c r="H5" s="46"/>
      <c r="I5" s="46"/>
      <c r="J5" s="46"/>
      <c r="K5" s="46"/>
      <c r="L5" s="46"/>
      <c r="M5" s="46"/>
      <c r="N5" s="46"/>
      <c r="O5" s="46"/>
      <c r="P5" s="46"/>
      <c r="Q5" s="46"/>
      <c r="R5" s="46"/>
    </row>
    <row r="6" spans="1:18">
      <c r="A6" s="12"/>
      <c r="B6" s="31"/>
      <c r="C6" s="31"/>
      <c r="D6" s="31"/>
      <c r="E6" s="31"/>
    </row>
    <row r="7" spans="1:18">
      <c r="A7" s="12"/>
      <c r="B7" s="15"/>
      <c r="C7" s="15"/>
      <c r="D7" s="15"/>
      <c r="E7" s="15"/>
    </row>
    <row r="8" spans="1:18" ht="24" thickBot="1">
      <c r="A8" s="12"/>
      <c r="B8" s="161" t="s">
        <v>509</v>
      </c>
      <c r="C8" s="14"/>
      <c r="D8" s="32" t="s">
        <v>510</v>
      </c>
      <c r="E8" s="32"/>
    </row>
    <row r="9" spans="1:18">
      <c r="A9" s="12"/>
      <c r="B9" s="20">
        <v>2016</v>
      </c>
      <c r="C9" s="24"/>
      <c r="D9" s="23">
        <v>105.90600000000001</v>
      </c>
      <c r="E9" s="21" t="s">
        <v>511</v>
      </c>
    </row>
    <row r="10" spans="1:18">
      <c r="A10" s="12"/>
      <c r="B10" s="28">
        <v>2017</v>
      </c>
      <c r="C10" s="14"/>
      <c r="D10" s="27">
        <v>103.938</v>
      </c>
      <c r="E10" s="28" t="s">
        <v>511</v>
      </c>
    </row>
    <row r="11" spans="1:18">
      <c r="A11" s="12"/>
      <c r="B11" s="20">
        <v>2018</v>
      </c>
      <c r="C11" s="24"/>
      <c r="D11" s="22">
        <v>101.96899999999999</v>
      </c>
      <c r="E11" s="20" t="s">
        <v>511</v>
      </c>
    </row>
    <row r="12" spans="1:18">
      <c r="A12" s="12"/>
      <c r="B12" s="28" t="s">
        <v>512</v>
      </c>
      <c r="C12" s="14"/>
      <c r="D12" s="27">
        <v>100</v>
      </c>
      <c r="E12" s="28" t="s">
        <v>511</v>
      </c>
    </row>
    <row r="13" spans="1:18" ht="15" customHeight="1">
      <c r="A13" s="12" t="s">
        <v>1090</v>
      </c>
      <c r="B13" s="11" t="s">
        <v>6</v>
      </c>
      <c r="C13" s="11"/>
      <c r="D13" s="11"/>
      <c r="E13" s="11"/>
      <c r="F13" s="11"/>
      <c r="G13" s="11"/>
      <c r="H13" s="11"/>
      <c r="I13" s="11"/>
      <c r="J13" s="11"/>
      <c r="K13" s="11"/>
      <c r="L13" s="11"/>
      <c r="M13" s="11"/>
      <c r="N13" s="11"/>
      <c r="O13" s="11"/>
      <c r="P13" s="11"/>
      <c r="Q13" s="11"/>
      <c r="R13" s="11"/>
    </row>
    <row r="14" spans="1:18">
      <c r="A14" s="12"/>
      <c r="B14" s="48" t="s">
        <v>429</v>
      </c>
      <c r="C14" s="48"/>
      <c r="D14" s="48"/>
      <c r="E14" s="48"/>
      <c r="F14" s="48"/>
      <c r="G14" s="48"/>
      <c r="H14" s="48"/>
      <c r="I14" s="48"/>
      <c r="J14" s="48"/>
      <c r="K14" s="48"/>
      <c r="L14" s="48"/>
      <c r="M14" s="48"/>
      <c r="N14" s="48"/>
      <c r="O14" s="48"/>
      <c r="P14" s="48"/>
      <c r="Q14" s="48"/>
      <c r="R14" s="48"/>
    </row>
    <row r="15" spans="1:18">
      <c r="A15" s="12"/>
      <c r="B15" s="31"/>
      <c r="C15" s="31"/>
      <c r="D15" s="31"/>
      <c r="E15" s="31"/>
      <c r="F15" s="31"/>
      <c r="G15" s="31"/>
      <c r="H15" s="31"/>
      <c r="I15" s="31"/>
      <c r="J15" s="31"/>
      <c r="K15" s="31"/>
      <c r="L15" s="31"/>
      <c r="M15" s="31"/>
      <c r="N15" s="31"/>
      <c r="O15" s="31"/>
      <c r="P15" s="31"/>
      <c r="Q15" s="31"/>
      <c r="R15" s="31"/>
    </row>
    <row r="16" spans="1:18">
      <c r="A16" s="12"/>
      <c r="B16" s="15"/>
      <c r="C16" s="15"/>
      <c r="D16" s="15"/>
      <c r="E16" s="15"/>
      <c r="F16" s="15"/>
      <c r="G16" s="15"/>
      <c r="H16" s="15"/>
      <c r="I16" s="15"/>
      <c r="J16" s="15"/>
      <c r="K16" s="15"/>
      <c r="L16" s="15"/>
      <c r="M16" s="15"/>
      <c r="N16" s="15"/>
      <c r="O16" s="15"/>
      <c r="P16" s="15"/>
      <c r="Q16" s="15"/>
      <c r="R16" s="15"/>
    </row>
    <row r="17" spans="1:18" ht="15.75" thickBot="1">
      <c r="A17" s="12"/>
      <c r="B17" s="28"/>
      <c r="C17" s="48"/>
      <c r="D17" s="148">
        <v>41274</v>
      </c>
      <c r="E17" s="148"/>
      <c r="F17" s="148"/>
      <c r="G17" s="148"/>
      <c r="H17" s="148"/>
      <c r="I17" s="148"/>
      <c r="J17" s="148"/>
      <c r="K17" s="14"/>
      <c r="L17" s="148">
        <v>40908</v>
      </c>
      <c r="M17" s="148"/>
      <c r="N17" s="148"/>
      <c r="O17" s="148"/>
      <c r="P17" s="148"/>
      <c r="Q17" s="148"/>
      <c r="R17" s="148"/>
    </row>
    <row r="18" spans="1:18">
      <c r="A18" s="12"/>
      <c r="B18" s="28"/>
      <c r="C18" s="48"/>
      <c r="D18" s="76" t="s">
        <v>430</v>
      </c>
      <c r="E18" s="76"/>
      <c r="F18" s="76"/>
      <c r="G18" s="14"/>
      <c r="H18" s="76" t="s">
        <v>431</v>
      </c>
      <c r="I18" s="76"/>
      <c r="J18" s="76"/>
      <c r="K18" s="14"/>
      <c r="L18" s="76" t="s">
        <v>430</v>
      </c>
      <c r="M18" s="76"/>
      <c r="N18" s="76"/>
      <c r="O18" s="14"/>
      <c r="P18" s="76" t="s">
        <v>431</v>
      </c>
      <c r="Q18" s="76"/>
      <c r="R18" s="76"/>
    </row>
    <row r="19" spans="1:18" ht="15.75" thickBot="1">
      <c r="A19" s="12"/>
      <c r="B19" s="16" t="s">
        <v>292</v>
      </c>
      <c r="C19" s="48"/>
      <c r="D19" s="32" t="s">
        <v>432</v>
      </c>
      <c r="E19" s="32"/>
      <c r="F19" s="32"/>
      <c r="G19" s="14"/>
      <c r="H19" s="32" t="s">
        <v>433</v>
      </c>
      <c r="I19" s="32"/>
      <c r="J19" s="32"/>
      <c r="K19" s="14"/>
      <c r="L19" s="32" t="s">
        <v>432</v>
      </c>
      <c r="M19" s="32"/>
      <c r="N19" s="32"/>
      <c r="O19" s="14"/>
      <c r="P19" s="32" t="s">
        <v>433</v>
      </c>
      <c r="Q19" s="32"/>
      <c r="R19" s="32"/>
    </row>
    <row r="20" spans="1:18">
      <c r="A20" s="12"/>
      <c r="B20" s="136" t="s">
        <v>434</v>
      </c>
      <c r="C20" s="24"/>
      <c r="D20" s="41"/>
      <c r="E20" s="41"/>
      <c r="F20" s="41"/>
      <c r="G20" s="24"/>
      <c r="H20" s="41"/>
      <c r="I20" s="41"/>
      <c r="J20" s="41"/>
      <c r="K20" s="24"/>
      <c r="L20" s="41"/>
      <c r="M20" s="41"/>
      <c r="N20" s="41"/>
      <c r="O20" s="24"/>
      <c r="P20" s="41"/>
      <c r="Q20" s="41"/>
      <c r="R20" s="41"/>
    </row>
    <row r="21" spans="1:18">
      <c r="A21" s="12"/>
      <c r="B21" s="137" t="s">
        <v>435</v>
      </c>
      <c r="C21" s="48"/>
      <c r="D21" s="46" t="s">
        <v>184</v>
      </c>
      <c r="E21" s="88">
        <v>106438</v>
      </c>
      <c r="F21" s="48"/>
      <c r="G21" s="48"/>
      <c r="H21" s="46" t="s">
        <v>184</v>
      </c>
      <c r="I21" s="88">
        <v>106000</v>
      </c>
      <c r="J21" s="48"/>
      <c r="K21" s="48"/>
      <c r="L21" s="46" t="s">
        <v>184</v>
      </c>
      <c r="M21" s="88">
        <v>106438</v>
      </c>
      <c r="N21" s="48"/>
      <c r="O21" s="48"/>
      <c r="P21" s="46" t="s">
        <v>184</v>
      </c>
      <c r="Q21" s="88">
        <v>107000</v>
      </c>
      <c r="R21" s="48"/>
    </row>
    <row r="22" spans="1:18">
      <c r="A22" s="12"/>
      <c r="B22" s="137"/>
      <c r="C22" s="48"/>
      <c r="D22" s="46"/>
      <c r="E22" s="88"/>
      <c r="F22" s="48"/>
      <c r="G22" s="48"/>
      <c r="H22" s="46"/>
      <c r="I22" s="88"/>
      <c r="J22" s="48"/>
      <c r="K22" s="48"/>
      <c r="L22" s="46"/>
      <c r="M22" s="88"/>
      <c r="N22" s="48"/>
      <c r="O22" s="48"/>
      <c r="P22" s="46"/>
      <c r="Q22" s="88"/>
      <c r="R22" s="48"/>
    </row>
    <row r="23" spans="1:18">
      <c r="A23" s="12"/>
      <c r="B23" s="138" t="s">
        <v>436</v>
      </c>
      <c r="C23" s="38"/>
      <c r="D23" s="55">
        <v>153082</v>
      </c>
      <c r="E23" s="55"/>
      <c r="F23" s="38"/>
      <c r="G23" s="38"/>
      <c r="H23" s="55">
        <v>174000</v>
      </c>
      <c r="I23" s="55"/>
      <c r="J23" s="38"/>
      <c r="K23" s="38"/>
      <c r="L23" s="55">
        <v>143367</v>
      </c>
      <c r="M23" s="55"/>
      <c r="N23" s="38"/>
      <c r="O23" s="38"/>
      <c r="P23" s="55">
        <v>172000</v>
      </c>
      <c r="Q23" s="55"/>
      <c r="R23" s="38"/>
    </row>
    <row r="24" spans="1:18">
      <c r="A24" s="12"/>
      <c r="B24" s="138"/>
      <c r="C24" s="38"/>
      <c r="D24" s="55"/>
      <c r="E24" s="55"/>
      <c r="F24" s="38"/>
      <c r="G24" s="38"/>
      <c r="H24" s="55"/>
      <c r="I24" s="55"/>
      <c r="J24" s="38"/>
      <c r="K24" s="38"/>
      <c r="L24" s="55"/>
      <c r="M24" s="55"/>
      <c r="N24" s="38"/>
      <c r="O24" s="38"/>
      <c r="P24" s="55"/>
      <c r="Q24" s="55"/>
      <c r="R24" s="38"/>
    </row>
    <row r="25" spans="1:18">
      <c r="A25" s="12"/>
      <c r="B25" s="135" t="s">
        <v>437</v>
      </c>
      <c r="C25" s="14"/>
      <c r="D25" s="48"/>
      <c r="E25" s="48"/>
      <c r="F25" s="48"/>
      <c r="G25" s="14"/>
      <c r="H25" s="48"/>
      <c r="I25" s="48"/>
      <c r="J25" s="48"/>
      <c r="K25" s="14"/>
      <c r="L25" s="48"/>
      <c r="M25" s="48"/>
      <c r="N25" s="48"/>
      <c r="O25" s="14"/>
      <c r="P25" s="48"/>
      <c r="Q25" s="48"/>
      <c r="R25" s="48"/>
    </row>
    <row r="26" spans="1:18">
      <c r="A26" s="12"/>
      <c r="B26" s="138" t="s">
        <v>438</v>
      </c>
      <c r="C26" s="38"/>
      <c r="D26" s="55">
        <v>40000</v>
      </c>
      <c r="E26" s="55"/>
      <c r="F26" s="38"/>
      <c r="G26" s="38"/>
      <c r="H26" s="55">
        <v>38000</v>
      </c>
      <c r="I26" s="55"/>
      <c r="J26" s="38"/>
      <c r="K26" s="38"/>
      <c r="L26" s="57" t="s">
        <v>188</v>
      </c>
      <c r="M26" s="57"/>
      <c r="N26" s="38"/>
      <c r="O26" s="38"/>
      <c r="P26" s="57" t="s">
        <v>188</v>
      </c>
      <c r="Q26" s="57"/>
      <c r="R26" s="38"/>
    </row>
    <row r="27" spans="1:18">
      <c r="A27" s="12"/>
      <c r="B27" s="138"/>
      <c r="C27" s="38"/>
      <c r="D27" s="55"/>
      <c r="E27" s="55"/>
      <c r="F27" s="38"/>
      <c r="G27" s="38"/>
      <c r="H27" s="55"/>
      <c r="I27" s="55"/>
      <c r="J27" s="38"/>
      <c r="K27" s="38"/>
      <c r="L27" s="57"/>
      <c r="M27" s="57"/>
      <c r="N27" s="38"/>
      <c r="O27" s="38"/>
      <c r="P27" s="57"/>
      <c r="Q27" s="57"/>
      <c r="R27" s="38"/>
    </row>
    <row r="28" spans="1:18">
      <c r="A28" s="12"/>
      <c r="B28" s="137" t="s">
        <v>439</v>
      </c>
      <c r="C28" s="48"/>
      <c r="D28" s="88">
        <v>305250</v>
      </c>
      <c r="E28" s="88"/>
      <c r="F28" s="48"/>
      <c r="G28" s="48"/>
      <c r="H28" s="88">
        <v>296000</v>
      </c>
      <c r="I28" s="88"/>
      <c r="J28" s="48"/>
      <c r="K28" s="48"/>
      <c r="L28" s="88">
        <v>321750</v>
      </c>
      <c r="M28" s="88"/>
      <c r="N28" s="48"/>
      <c r="O28" s="48"/>
      <c r="P28" s="88">
        <v>321000</v>
      </c>
      <c r="Q28" s="88"/>
      <c r="R28" s="48"/>
    </row>
    <row r="29" spans="1:18">
      <c r="A29" s="12"/>
      <c r="B29" s="137"/>
      <c r="C29" s="48"/>
      <c r="D29" s="88"/>
      <c r="E29" s="88"/>
      <c r="F29" s="48"/>
      <c r="G29" s="48"/>
      <c r="H29" s="88"/>
      <c r="I29" s="88"/>
      <c r="J29" s="48"/>
      <c r="K29" s="48"/>
      <c r="L29" s="88"/>
      <c r="M29" s="88"/>
      <c r="N29" s="48"/>
      <c r="O29" s="48"/>
      <c r="P29" s="88"/>
      <c r="Q29" s="88"/>
      <c r="R29" s="48"/>
    </row>
    <row r="30" spans="1:18">
      <c r="A30" s="12"/>
      <c r="B30" s="138" t="s">
        <v>157</v>
      </c>
      <c r="C30" s="38"/>
      <c r="D30" s="57">
        <v>755</v>
      </c>
      <c r="E30" s="57"/>
      <c r="F30" s="38"/>
      <c r="G30" s="38"/>
      <c r="H30" s="57">
        <v>700</v>
      </c>
      <c r="I30" s="57"/>
      <c r="J30" s="38"/>
      <c r="K30" s="38"/>
      <c r="L30" s="57">
        <v>924</v>
      </c>
      <c r="M30" s="57"/>
      <c r="N30" s="38"/>
      <c r="O30" s="38"/>
      <c r="P30" s="57">
        <v>900</v>
      </c>
      <c r="Q30" s="57"/>
      <c r="R30" s="38"/>
    </row>
    <row r="31" spans="1:18">
      <c r="A31" s="12"/>
      <c r="B31" s="138"/>
      <c r="C31" s="38"/>
      <c r="D31" s="57"/>
      <c r="E31" s="57"/>
      <c r="F31" s="38"/>
      <c r="G31" s="38"/>
      <c r="H31" s="57"/>
      <c r="I31" s="57"/>
      <c r="J31" s="38"/>
      <c r="K31" s="38"/>
      <c r="L31" s="57"/>
      <c r="M31" s="57"/>
      <c r="N31" s="38"/>
      <c r="O31" s="38"/>
      <c r="P31" s="57"/>
      <c r="Q31" s="57"/>
      <c r="R31" s="38"/>
    </row>
    <row r="32" spans="1:18" ht="15.75" thickBot="1">
      <c r="A32" s="12"/>
      <c r="B32" s="83" t="s">
        <v>440</v>
      </c>
      <c r="C32" s="14"/>
      <c r="D32" s="45" t="s">
        <v>441</v>
      </c>
      <c r="E32" s="45"/>
      <c r="F32" s="144" t="s">
        <v>186</v>
      </c>
      <c r="G32" s="14"/>
      <c r="H32" s="48"/>
      <c r="I32" s="48"/>
      <c r="J32" s="48"/>
      <c r="K32" s="14"/>
      <c r="L32" s="45" t="s">
        <v>442</v>
      </c>
      <c r="M32" s="45"/>
      <c r="N32" s="144" t="s">
        <v>186</v>
      </c>
      <c r="O32" s="14"/>
      <c r="P32" s="48"/>
      <c r="Q32" s="48"/>
      <c r="R32" s="48"/>
    </row>
    <row r="33" spans="1:18">
      <c r="A33" s="12"/>
      <c r="B33" s="138" t="s">
        <v>443</v>
      </c>
      <c r="C33" s="38"/>
      <c r="D33" s="34" t="s">
        <v>184</v>
      </c>
      <c r="E33" s="39">
        <v>540517</v>
      </c>
      <c r="F33" s="41"/>
      <c r="G33" s="38"/>
      <c r="H33" s="38"/>
      <c r="I33" s="38"/>
      <c r="J33" s="38"/>
      <c r="K33" s="38"/>
      <c r="L33" s="34" t="s">
        <v>184</v>
      </c>
      <c r="M33" s="39">
        <v>555705</v>
      </c>
      <c r="N33" s="41"/>
      <c r="O33" s="38"/>
      <c r="P33" s="38"/>
      <c r="Q33" s="38"/>
      <c r="R33" s="38"/>
    </row>
    <row r="34" spans="1:18" ht="15.75" thickBot="1">
      <c r="A34" s="12"/>
      <c r="B34" s="138"/>
      <c r="C34" s="38"/>
      <c r="D34" s="50"/>
      <c r="E34" s="52"/>
      <c r="F34" s="53"/>
      <c r="G34" s="38"/>
      <c r="H34" s="38"/>
      <c r="I34" s="38"/>
      <c r="J34" s="38"/>
      <c r="K34" s="38"/>
      <c r="L34" s="50"/>
      <c r="M34" s="52"/>
      <c r="N34" s="53"/>
      <c r="O34" s="38"/>
      <c r="P34" s="38"/>
      <c r="Q34" s="38"/>
      <c r="R34" s="38"/>
    </row>
    <row r="35" spans="1:18" ht="15.75" thickTop="1">
      <c r="A35" s="12"/>
      <c r="B35" s="15"/>
      <c r="C35" s="15"/>
    </row>
    <row r="36" spans="1:18" ht="72">
      <c r="A36" s="12"/>
      <c r="B36" s="149" t="s">
        <v>444</v>
      </c>
      <c r="C36" s="150" t="s">
        <v>445</v>
      </c>
    </row>
    <row r="37" spans="1:18">
      <c r="A37" s="12"/>
      <c r="B37" s="15"/>
      <c r="C37" s="15"/>
    </row>
    <row r="38" spans="1:18" ht="84">
      <c r="A38" s="12"/>
      <c r="B38" s="149" t="s">
        <v>446</v>
      </c>
      <c r="C38" s="150" t="s">
        <v>115</v>
      </c>
    </row>
    <row r="39" spans="1:18" ht="15" customHeight="1">
      <c r="A39" s="12" t="s">
        <v>1091</v>
      </c>
      <c r="B39" s="11" t="s">
        <v>6</v>
      </c>
      <c r="C39" s="11"/>
      <c r="D39" s="11"/>
      <c r="E39" s="11"/>
      <c r="F39" s="11"/>
      <c r="G39" s="11"/>
      <c r="H39" s="11"/>
      <c r="I39" s="11"/>
      <c r="J39" s="11"/>
      <c r="K39" s="11"/>
      <c r="L39" s="11"/>
      <c r="M39" s="11"/>
      <c r="N39" s="11"/>
      <c r="O39" s="11"/>
      <c r="P39" s="11"/>
      <c r="Q39" s="11"/>
      <c r="R39" s="11"/>
    </row>
    <row r="40" spans="1:18">
      <c r="A40" s="12"/>
      <c r="B40" s="48" t="s">
        <v>447</v>
      </c>
      <c r="C40" s="48"/>
      <c r="D40" s="48"/>
      <c r="E40" s="48"/>
      <c r="F40" s="48"/>
      <c r="G40" s="48"/>
      <c r="H40" s="48"/>
      <c r="I40" s="48"/>
      <c r="J40" s="48"/>
      <c r="K40" s="48"/>
      <c r="L40" s="48"/>
      <c r="M40" s="48"/>
      <c r="N40" s="48"/>
      <c r="O40" s="48"/>
      <c r="P40" s="48"/>
      <c r="Q40" s="48"/>
      <c r="R40" s="48"/>
    </row>
    <row r="41" spans="1:18">
      <c r="A41" s="12"/>
      <c r="B41" s="31"/>
      <c r="C41" s="31"/>
      <c r="D41" s="31"/>
      <c r="E41" s="31"/>
    </row>
    <row r="42" spans="1:18">
      <c r="A42" s="12"/>
      <c r="B42" s="15"/>
      <c r="C42" s="15"/>
      <c r="D42" s="15"/>
      <c r="E42" s="15"/>
    </row>
    <row r="43" spans="1:18">
      <c r="A43" s="12"/>
      <c r="B43" s="16" t="s">
        <v>292</v>
      </c>
      <c r="C43" s="98"/>
      <c r="D43" s="98"/>
      <c r="E43" s="98"/>
    </row>
    <row r="44" spans="1:18">
      <c r="A44" s="12"/>
      <c r="B44" s="151">
        <v>2013</v>
      </c>
      <c r="C44" s="56" t="s">
        <v>184</v>
      </c>
      <c r="D44" s="55">
        <v>65008</v>
      </c>
      <c r="E44" s="38"/>
    </row>
    <row r="45" spans="1:18">
      <c r="A45" s="12"/>
      <c r="B45" s="151"/>
      <c r="C45" s="56"/>
      <c r="D45" s="55"/>
      <c r="E45" s="38"/>
    </row>
    <row r="46" spans="1:18">
      <c r="A46" s="12"/>
      <c r="B46" s="134">
        <v>2014</v>
      </c>
      <c r="C46" s="88">
        <v>139671</v>
      </c>
      <c r="D46" s="88"/>
      <c r="E46" s="48"/>
    </row>
    <row r="47" spans="1:18">
      <c r="A47" s="12"/>
      <c r="B47" s="134"/>
      <c r="C47" s="88"/>
      <c r="D47" s="88"/>
      <c r="E47" s="48"/>
    </row>
    <row r="48" spans="1:18">
      <c r="A48" s="12"/>
      <c r="B48" s="151">
        <v>2015</v>
      </c>
      <c r="C48" s="55">
        <v>33224</v>
      </c>
      <c r="D48" s="55"/>
      <c r="E48" s="38"/>
    </row>
    <row r="49" spans="1:18">
      <c r="A49" s="12"/>
      <c r="B49" s="151"/>
      <c r="C49" s="55"/>
      <c r="D49" s="55"/>
      <c r="E49" s="38"/>
    </row>
    <row r="50" spans="1:18">
      <c r="A50" s="12"/>
      <c r="B50" s="134">
        <v>2016</v>
      </c>
      <c r="C50" s="88">
        <v>414528</v>
      </c>
      <c r="D50" s="88"/>
      <c r="E50" s="48"/>
    </row>
    <row r="51" spans="1:18">
      <c r="A51" s="12"/>
      <c r="B51" s="134"/>
      <c r="C51" s="88"/>
      <c r="D51" s="88"/>
      <c r="E51" s="48"/>
    </row>
    <row r="52" spans="1:18">
      <c r="A52" s="12"/>
      <c r="B52" s="151">
        <v>2017</v>
      </c>
      <c r="C52" s="57">
        <v>12</v>
      </c>
      <c r="D52" s="57"/>
      <c r="E52" s="38"/>
    </row>
    <row r="53" spans="1:18">
      <c r="A53" s="12"/>
      <c r="B53" s="151"/>
      <c r="C53" s="57"/>
      <c r="D53" s="57"/>
      <c r="E53" s="38"/>
    </row>
    <row r="54" spans="1:18">
      <c r="A54" s="12"/>
      <c r="B54" s="43" t="s">
        <v>448</v>
      </c>
      <c r="C54" s="44" t="s">
        <v>188</v>
      </c>
      <c r="D54" s="44"/>
      <c r="E54" s="48"/>
    </row>
    <row r="55" spans="1:18">
      <c r="A55" s="12"/>
      <c r="B55" s="43"/>
      <c r="C55" s="44"/>
      <c r="D55" s="44"/>
      <c r="E55" s="48"/>
    </row>
    <row r="56" spans="1:18" ht="15" customHeight="1">
      <c r="A56" s="12" t="s">
        <v>1092</v>
      </c>
      <c r="B56" s="11" t="s">
        <v>6</v>
      </c>
      <c r="C56" s="11"/>
      <c r="D56" s="11"/>
      <c r="E56" s="11"/>
      <c r="F56" s="11"/>
      <c r="G56" s="11"/>
      <c r="H56" s="11"/>
      <c r="I56" s="11"/>
      <c r="J56" s="11"/>
      <c r="K56" s="11"/>
      <c r="L56" s="11"/>
      <c r="M56" s="11"/>
      <c r="N56" s="11"/>
      <c r="O56" s="11"/>
      <c r="P56" s="11"/>
      <c r="Q56" s="11"/>
      <c r="R56" s="11"/>
    </row>
    <row r="57" spans="1:18">
      <c r="A57" s="12"/>
      <c r="B57" s="48" t="s">
        <v>1093</v>
      </c>
      <c r="C57" s="48"/>
      <c r="D57" s="48"/>
      <c r="E57" s="48"/>
      <c r="F57" s="48"/>
      <c r="G57" s="48"/>
      <c r="H57" s="48"/>
      <c r="I57" s="48"/>
      <c r="J57" s="48"/>
      <c r="K57" s="48"/>
      <c r="L57" s="48"/>
      <c r="M57" s="48"/>
      <c r="N57" s="48"/>
      <c r="O57" s="48"/>
      <c r="P57" s="48"/>
      <c r="Q57" s="48"/>
      <c r="R57" s="48"/>
    </row>
    <row r="58" spans="1:18">
      <c r="A58" s="12"/>
      <c r="B58" s="31"/>
      <c r="C58" s="31"/>
    </row>
    <row r="59" spans="1:18">
      <c r="A59" s="12"/>
      <c r="B59" s="15"/>
      <c r="C59" s="15"/>
    </row>
    <row r="60" spans="1:18">
      <c r="A60" s="12"/>
      <c r="B60" s="152" t="s">
        <v>454</v>
      </c>
      <c r="C60" s="152" t="s">
        <v>455</v>
      </c>
    </row>
    <row r="61" spans="1:18" ht="26.25">
      <c r="A61" s="12"/>
      <c r="B61" s="20" t="s">
        <v>456</v>
      </c>
      <c r="C61" s="153" t="s">
        <v>457</v>
      </c>
    </row>
    <row r="62" spans="1:18">
      <c r="A62" s="12"/>
      <c r="B62" s="28" t="s">
        <v>458</v>
      </c>
      <c r="C62" s="154" t="s">
        <v>459</v>
      </c>
    </row>
    <row r="63" spans="1:18">
      <c r="A63" s="12"/>
      <c r="B63" s="20" t="s">
        <v>460</v>
      </c>
      <c r="C63" s="153" t="s">
        <v>461</v>
      </c>
    </row>
    <row r="64" spans="1:18">
      <c r="A64" s="12"/>
      <c r="B64" s="28" t="s">
        <v>462</v>
      </c>
      <c r="C64" s="154" t="s">
        <v>463</v>
      </c>
    </row>
    <row r="65" spans="1:18" ht="26.25">
      <c r="A65" s="12"/>
      <c r="B65" s="20" t="s">
        <v>464</v>
      </c>
      <c r="C65" s="153" t="s">
        <v>465</v>
      </c>
    </row>
    <row r="66" spans="1:18">
      <c r="A66" s="12"/>
      <c r="B66" s="14"/>
      <c r="C66" s="14"/>
    </row>
    <row r="67" spans="1:18">
      <c r="A67" s="12"/>
      <c r="B67" s="155" t="s">
        <v>454</v>
      </c>
      <c r="C67" s="155" t="s">
        <v>466</v>
      </c>
    </row>
    <row r="68" spans="1:18" ht="26.25">
      <c r="A68" s="12"/>
      <c r="B68" s="28" t="s">
        <v>467</v>
      </c>
      <c r="C68" s="154" t="s">
        <v>468</v>
      </c>
    </row>
    <row r="69" spans="1:18" ht="26.25">
      <c r="A69" s="12"/>
      <c r="B69" s="20" t="s">
        <v>469</v>
      </c>
      <c r="C69" s="153" t="s">
        <v>470</v>
      </c>
    </row>
    <row r="70" spans="1:18" ht="15" customHeight="1">
      <c r="A70" s="12" t="s">
        <v>1094</v>
      </c>
      <c r="B70" s="11" t="s">
        <v>6</v>
      </c>
      <c r="C70" s="11"/>
      <c r="D70" s="11"/>
      <c r="E70" s="11"/>
      <c r="F70" s="11"/>
      <c r="G70" s="11"/>
      <c r="H70" s="11"/>
      <c r="I70" s="11"/>
      <c r="J70" s="11"/>
      <c r="K70" s="11"/>
      <c r="L70" s="11"/>
      <c r="M70" s="11"/>
      <c r="N70" s="11"/>
      <c r="O70" s="11"/>
      <c r="P70" s="11"/>
      <c r="Q70" s="11"/>
      <c r="R70" s="11"/>
    </row>
    <row r="71" spans="1:18">
      <c r="A71" s="12"/>
      <c r="B71" s="48" t="s">
        <v>488</v>
      </c>
      <c r="C71" s="48"/>
      <c r="D71" s="48"/>
      <c r="E71" s="48"/>
      <c r="F71" s="48"/>
      <c r="G71" s="48"/>
      <c r="H71" s="48"/>
      <c r="I71" s="48"/>
      <c r="J71" s="48"/>
      <c r="K71" s="48"/>
      <c r="L71" s="48"/>
      <c r="M71" s="48"/>
      <c r="N71" s="48"/>
      <c r="O71" s="48"/>
      <c r="P71" s="48"/>
      <c r="Q71" s="48"/>
      <c r="R71" s="48"/>
    </row>
    <row r="72" spans="1:18">
      <c r="A72" s="12"/>
      <c r="B72" s="31"/>
      <c r="C72" s="31"/>
      <c r="D72" s="31"/>
      <c r="E72" s="31"/>
      <c r="F72" s="31"/>
      <c r="G72" s="31"/>
      <c r="H72" s="31"/>
      <c r="I72" s="31"/>
    </row>
    <row r="73" spans="1:18">
      <c r="A73" s="12"/>
      <c r="B73" s="15"/>
      <c r="C73" s="15"/>
      <c r="D73" s="15"/>
      <c r="E73" s="15"/>
      <c r="F73" s="15"/>
      <c r="G73" s="15"/>
      <c r="H73" s="15"/>
      <c r="I73" s="15"/>
    </row>
    <row r="74" spans="1:18" ht="15.75" thickBot="1">
      <c r="A74" s="12"/>
      <c r="B74" s="16"/>
      <c r="C74" s="32" t="s">
        <v>327</v>
      </c>
      <c r="D74" s="32"/>
      <c r="E74" s="32"/>
      <c r="F74" s="32"/>
      <c r="G74" s="32"/>
      <c r="H74" s="32"/>
      <c r="I74" s="32"/>
    </row>
    <row r="75" spans="1:18" ht="15.75" thickBot="1">
      <c r="A75" s="12"/>
      <c r="B75" s="16" t="s">
        <v>292</v>
      </c>
      <c r="C75" s="128">
        <v>2012</v>
      </c>
      <c r="D75" s="128"/>
      <c r="E75" s="128"/>
      <c r="F75" s="14"/>
      <c r="G75" s="128">
        <v>2011</v>
      </c>
      <c r="H75" s="128"/>
      <c r="I75" s="128"/>
    </row>
    <row r="76" spans="1:18">
      <c r="A76" s="12"/>
      <c r="B76" s="38" t="s">
        <v>489</v>
      </c>
      <c r="C76" s="34" t="s">
        <v>184</v>
      </c>
      <c r="D76" s="39">
        <v>200000</v>
      </c>
      <c r="E76" s="41"/>
      <c r="F76" s="38"/>
      <c r="G76" s="34" t="s">
        <v>184</v>
      </c>
      <c r="H76" s="39">
        <v>200000</v>
      </c>
      <c r="I76" s="41"/>
    </row>
    <row r="77" spans="1:18">
      <c r="A77" s="12"/>
      <c r="B77" s="38"/>
      <c r="C77" s="35"/>
      <c r="D77" s="40"/>
      <c r="E77" s="42"/>
      <c r="F77" s="38"/>
      <c r="G77" s="35"/>
      <c r="H77" s="40"/>
      <c r="I77" s="42"/>
    </row>
    <row r="78" spans="1:18">
      <c r="A78" s="12"/>
      <c r="B78" s="43" t="s">
        <v>490</v>
      </c>
      <c r="C78" s="44" t="s">
        <v>491</v>
      </c>
      <c r="D78" s="44"/>
      <c r="E78" s="46" t="s">
        <v>186</v>
      </c>
      <c r="F78" s="48"/>
      <c r="G78" s="44" t="s">
        <v>492</v>
      </c>
      <c r="H78" s="44"/>
      <c r="I78" s="46" t="s">
        <v>186</v>
      </c>
    </row>
    <row r="79" spans="1:18" ht="15.75" thickBot="1">
      <c r="A79" s="12"/>
      <c r="B79" s="43"/>
      <c r="C79" s="45"/>
      <c r="D79" s="45"/>
      <c r="E79" s="47"/>
      <c r="F79" s="48"/>
      <c r="G79" s="45"/>
      <c r="H79" s="45"/>
      <c r="I79" s="47"/>
    </row>
    <row r="80" spans="1:18">
      <c r="A80" s="12"/>
      <c r="B80" s="58" t="s">
        <v>493</v>
      </c>
      <c r="C80" s="34" t="s">
        <v>184</v>
      </c>
      <c r="D80" s="39">
        <v>153082</v>
      </c>
      <c r="E80" s="41"/>
      <c r="F80" s="38"/>
      <c r="G80" s="34" t="s">
        <v>184</v>
      </c>
      <c r="H80" s="39">
        <v>143367</v>
      </c>
      <c r="I80" s="41"/>
    </row>
    <row r="81" spans="1:18" ht="15.75" thickBot="1">
      <c r="A81" s="12"/>
      <c r="B81" s="58"/>
      <c r="C81" s="50"/>
      <c r="D81" s="52"/>
      <c r="E81" s="53"/>
      <c r="F81" s="38"/>
      <c r="G81" s="50"/>
      <c r="H81" s="52"/>
      <c r="I81" s="53"/>
    </row>
    <row r="82" spans="1:18" ht="15.75" thickTop="1">
      <c r="A82" s="12"/>
      <c r="B82" s="14"/>
      <c r="C82" s="54"/>
      <c r="D82" s="54"/>
      <c r="E82" s="54"/>
      <c r="F82" s="14"/>
      <c r="G82" s="54"/>
      <c r="H82" s="54"/>
      <c r="I82" s="54"/>
    </row>
    <row r="83" spans="1:18">
      <c r="A83" s="12"/>
      <c r="B83" s="33" t="s">
        <v>494</v>
      </c>
      <c r="C83" s="56" t="s">
        <v>184</v>
      </c>
      <c r="D83" s="55">
        <v>84904</v>
      </c>
      <c r="E83" s="38"/>
      <c r="F83" s="38"/>
      <c r="G83" s="56" t="s">
        <v>184</v>
      </c>
      <c r="H83" s="55">
        <v>84904</v>
      </c>
      <c r="I83" s="38"/>
    </row>
    <row r="84" spans="1:18">
      <c r="A84" s="12"/>
      <c r="B84" s="33"/>
      <c r="C84" s="56"/>
      <c r="D84" s="55"/>
      <c r="E84" s="38"/>
      <c r="F84" s="38"/>
      <c r="G84" s="56"/>
      <c r="H84" s="55"/>
      <c r="I84" s="38"/>
    </row>
    <row r="85" spans="1:18" ht="15.75" thickBot="1">
      <c r="A85" s="12"/>
      <c r="B85" s="26" t="s">
        <v>495</v>
      </c>
      <c r="C85" s="45" t="s">
        <v>496</v>
      </c>
      <c r="D85" s="45"/>
      <c r="E85" s="144" t="s">
        <v>186</v>
      </c>
      <c r="F85" s="14"/>
      <c r="G85" s="45" t="s">
        <v>496</v>
      </c>
      <c r="H85" s="45"/>
      <c r="I85" s="144" t="s">
        <v>186</v>
      </c>
    </row>
    <row r="86" spans="1:18">
      <c r="A86" s="12"/>
      <c r="B86" s="58" t="s">
        <v>497</v>
      </c>
      <c r="C86" s="34" t="s">
        <v>184</v>
      </c>
      <c r="D86" s="39">
        <v>81694</v>
      </c>
      <c r="E86" s="41"/>
      <c r="F86" s="38"/>
      <c r="G86" s="34" t="s">
        <v>184</v>
      </c>
      <c r="H86" s="39">
        <v>81694</v>
      </c>
      <c r="I86" s="41"/>
    </row>
    <row r="87" spans="1:18" ht="15.75" thickBot="1">
      <c r="A87" s="12"/>
      <c r="B87" s="58"/>
      <c r="C87" s="50"/>
      <c r="D87" s="52"/>
      <c r="E87" s="53"/>
      <c r="F87" s="38"/>
      <c r="G87" s="50"/>
      <c r="H87" s="52"/>
      <c r="I87" s="53"/>
    </row>
    <row r="88" spans="1:18" ht="15.75" thickTop="1">
      <c r="A88" s="12"/>
      <c r="B88" s="15"/>
      <c r="C88" s="15"/>
    </row>
    <row r="89" spans="1:18" ht="72">
      <c r="A89" s="12"/>
      <c r="B89" s="149" t="s">
        <v>444</v>
      </c>
      <c r="C89" s="150" t="s">
        <v>498</v>
      </c>
    </row>
    <row r="90" spans="1:18" ht="15" customHeight="1">
      <c r="A90" s="12" t="s">
        <v>1095</v>
      </c>
      <c r="B90" s="11" t="s">
        <v>6</v>
      </c>
      <c r="C90" s="11"/>
      <c r="D90" s="11"/>
      <c r="E90" s="11"/>
      <c r="F90" s="11"/>
      <c r="G90" s="11"/>
      <c r="H90" s="11"/>
      <c r="I90" s="11"/>
      <c r="J90" s="11"/>
      <c r="K90" s="11"/>
      <c r="L90" s="11"/>
      <c r="M90" s="11"/>
      <c r="N90" s="11"/>
      <c r="O90" s="11"/>
      <c r="P90" s="11"/>
      <c r="Q90" s="11"/>
      <c r="R90" s="11"/>
    </row>
    <row r="91" spans="1:18">
      <c r="A91" s="12"/>
      <c r="B91" s="48" t="s">
        <v>499</v>
      </c>
      <c r="C91" s="48"/>
      <c r="D91" s="48"/>
      <c r="E91" s="48"/>
      <c r="F91" s="48"/>
      <c r="G91" s="48"/>
      <c r="H91" s="48"/>
      <c r="I91" s="48"/>
      <c r="J91" s="48"/>
      <c r="K91" s="48"/>
      <c r="L91" s="48"/>
      <c r="M91" s="48"/>
      <c r="N91" s="48"/>
      <c r="O91" s="48"/>
      <c r="P91" s="48"/>
      <c r="Q91" s="48"/>
      <c r="R91" s="48"/>
    </row>
    <row r="92" spans="1:18">
      <c r="A92" s="12"/>
      <c r="B92" s="31"/>
      <c r="C92" s="31"/>
      <c r="D92" s="31"/>
      <c r="E92" s="31"/>
      <c r="F92" s="31"/>
      <c r="G92" s="31"/>
      <c r="H92" s="31"/>
      <c r="I92" s="31"/>
      <c r="J92" s="31"/>
      <c r="K92" s="31"/>
      <c r="L92" s="31"/>
      <c r="M92" s="31"/>
    </row>
    <row r="93" spans="1:18">
      <c r="A93" s="12"/>
      <c r="B93" s="15"/>
      <c r="C93" s="15"/>
      <c r="D93" s="15"/>
      <c r="E93" s="15"/>
      <c r="F93" s="15"/>
      <c r="G93" s="15"/>
      <c r="H93" s="15"/>
      <c r="I93" s="15"/>
      <c r="J93" s="15"/>
      <c r="K93" s="15"/>
      <c r="L93" s="15"/>
      <c r="M93" s="15"/>
    </row>
    <row r="94" spans="1:18" ht="15.75" thickBot="1">
      <c r="A94" s="12"/>
      <c r="B94" s="16"/>
      <c r="C94" s="32" t="s">
        <v>327</v>
      </c>
      <c r="D94" s="32"/>
      <c r="E94" s="32"/>
      <c r="F94" s="32"/>
      <c r="G94" s="32"/>
      <c r="H94" s="32"/>
      <c r="I94" s="32"/>
      <c r="J94" s="32"/>
      <c r="K94" s="32"/>
      <c r="L94" s="32"/>
      <c r="M94" s="32"/>
    </row>
    <row r="95" spans="1:18">
      <c r="A95" s="12"/>
      <c r="B95" s="98" t="s">
        <v>292</v>
      </c>
      <c r="C95" s="76">
        <v>2012</v>
      </c>
      <c r="D95" s="76"/>
      <c r="E95" s="76"/>
      <c r="F95" s="159"/>
      <c r="G95" s="76">
        <v>2011</v>
      </c>
      <c r="H95" s="76"/>
      <c r="I95" s="76"/>
      <c r="J95" s="159"/>
      <c r="K95" s="76">
        <v>2010</v>
      </c>
      <c r="L95" s="76"/>
      <c r="M95" s="76"/>
    </row>
    <row r="96" spans="1:18" ht="15.75" thickBot="1">
      <c r="A96" s="12"/>
      <c r="B96" s="98"/>
      <c r="C96" s="32"/>
      <c r="D96" s="32"/>
      <c r="E96" s="32"/>
      <c r="F96" s="158"/>
      <c r="G96" s="32"/>
      <c r="H96" s="32"/>
      <c r="I96" s="32"/>
      <c r="J96" s="160"/>
      <c r="K96" s="32"/>
      <c r="L96" s="32"/>
      <c r="M96" s="32"/>
    </row>
    <row r="97" spans="1:13">
      <c r="A97" s="12"/>
      <c r="B97" s="33" t="s">
        <v>500</v>
      </c>
      <c r="C97" s="34" t="s">
        <v>184</v>
      </c>
      <c r="D97" s="39">
        <v>8500</v>
      </c>
      <c r="E97" s="41"/>
      <c r="F97" s="38"/>
      <c r="G97" s="34" t="s">
        <v>184</v>
      </c>
      <c r="H97" s="39">
        <v>8500</v>
      </c>
      <c r="I97" s="41"/>
      <c r="J97" s="38"/>
      <c r="K97" s="34" t="s">
        <v>184</v>
      </c>
      <c r="L97" s="39">
        <v>8500</v>
      </c>
      <c r="M97" s="41"/>
    </row>
    <row r="98" spans="1:13">
      <c r="A98" s="12"/>
      <c r="B98" s="33"/>
      <c r="C98" s="35"/>
      <c r="D98" s="40"/>
      <c r="E98" s="42"/>
      <c r="F98" s="38"/>
      <c r="G98" s="35"/>
      <c r="H98" s="40"/>
      <c r="I98" s="42"/>
      <c r="J98" s="38"/>
      <c r="K98" s="35"/>
      <c r="L98" s="40"/>
      <c r="M98" s="42"/>
    </row>
    <row r="99" spans="1:13">
      <c r="A99" s="12"/>
      <c r="B99" s="43" t="s">
        <v>501</v>
      </c>
      <c r="C99" s="44">
        <v>469</v>
      </c>
      <c r="D99" s="44"/>
      <c r="E99" s="48"/>
      <c r="F99" s="48"/>
      <c r="G99" s="44">
        <v>469</v>
      </c>
      <c r="H99" s="44"/>
      <c r="I99" s="48"/>
      <c r="J99" s="48"/>
      <c r="K99" s="44">
        <v>469</v>
      </c>
      <c r="L99" s="44"/>
      <c r="M99" s="48"/>
    </row>
    <row r="100" spans="1:13">
      <c r="A100" s="12"/>
      <c r="B100" s="43"/>
      <c r="C100" s="44"/>
      <c r="D100" s="44"/>
      <c r="E100" s="48"/>
      <c r="F100" s="48"/>
      <c r="G100" s="44"/>
      <c r="H100" s="44"/>
      <c r="I100" s="48"/>
      <c r="J100" s="48"/>
      <c r="K100" s="44"/>
      <c r="L100" s="44"/>
      <c r="M100" s="48"/>
    </row>
    <row r="101" spans="1:13">
      <c r="A101" s="12"/>
      <c r="B101" s="33" t="s">
        <v>502</v>
      </c>
      <c r="C101" s="55">
        <v>9715</v>
      </c>
      <c r="D101" s="55"/>
      <c r="E101" s="38"/>
      <c r="F101" s="38"/>
      <c r="G101" s="55">
        <v>8606</v>
      </c>
      <c r="H101" s="55"/>
      <c r="I101" s="38"/>
      <c r="J101" s="38"/>
      <c r="K101" s="55">
        <v>7623</v>
      </c>
      <c r="L101" s="55"/>
      <c r="M101" s="38"/>
    </row>
    <row r="102" spans="1:13" ht="15.75" thickBot="1">
      <c r="A102" s="12"/>
      <c r="B102" s="33"/>
      <c r="C102" s="131"/>
      <c r="D102" s="131"/>
      <c r="E102" s="108"/>
      <c r="F102" s="38"/>
      <c r="G102" s="131"/>
      <c r="H102" s="131"/>
      <c r="I102" s="108"/>
      <c r="J102" s="38"/>
      <c r="K102" s="131"/>
      <c r="L102" s="131"/>
      <c r="M102" s="108"/>
    </row>
    <row r="103" spans="1:13">
      <c r="A103" s="12"/>
      <c r="B103" s="48"/>
      <c r="C103" s="91" t="s">
        <v>184</v>
      </c>
      <c r="D103" s="93">
        <v>18684</v>
      </c>
      <c r="E103" s="95"/>
      <c r="F103" s="48"/>
      <c r="G103" s="91" t="s">
        <v>184</v>
      </c>
      <c r="H103" s="93">
        <v>17575</v>
      </c>
      <c r="I103" s="95"/>
      <c r="J103" s="48"/>
      <c r="K103" s="91" t="s">
        <v>184</v>
      </c>
      <c r="L103" s="93">
        <v>16592</v>
      </c>
      <c r="M103" s="95"/>
    </row>
    <row r="104" spans="1:13" ht="15.75" thickBot="1">
      <c r="A104" s="12"/>
      <c r="B104" s="48"/>
      <c r="C104" s="92"/>
      <c r="D104" s="94"/>
      <c r="E104" s="96"/>
      <c r="F104" s="48"/>
      <c r="G104" s="92"/>
      <c r="H104" s="94"/>
      <c r="I104" s="96"/>
      <c r="J104" s="48"/>
      <c r="K104" s="92"/>
      <c r="L104" s="94"/>
      <c r="M104" s="96"/>
    </row>
    <row r="105" spans="1:13" ht="15.75" thickTop="1"/>
  </sheetData>
  <mergeCells count="248">
    <mergeCell ref="A90:A104"/>
    <mergeCell ref="B90:R90"/>
    <mergeCell ref="B91:R91"/>
    <mergeCell ref="A56:A69"/>
    <mergeCell ref="B56:R56"/>
    <mergeCell ref="B57:R57"/>
    <mergeCell ref="A70:A89"/>
    <mergeCell ref="B70:R70"/>
    <mergeCell ref="B71:R71"/>
    <mergeCell ref="B5:R5"/>
    <mergeCell ref="A13:A38"/>
    <mergeCell ref="B13:R13"/>
    <mergeCell ref="B14:R14"/>
    <mergeCell ref="A39:A55"/>
    <mergeCell ref="B39:R39"/>
    <mergeCell ref="B40:R40"/>
    <mergeCell ref="J103:J104"/>
    <mergeCell ref="K103:K104"/>
    <mergeCell ref="L103:L104"/>
    <mergeCell ref="M103:M104"/>
    <mergeCell ref="A1:A2"/>
    <mergeCell ref="B1:R1"/>
    <mergeCell ref="B2:R2"/>
    <mergeCell ref="B3:R3"/>
    <mergeCell ref="A4:A12"/>
    <mergeCell ref="B4:R4"/>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H86:H87"/>
    <mergeCell ref="I86:I87"/>
    <mergeCell ref="B92:M92"/>
    <mergeCell ref="C94:M94"/>
    <mergeCell ref="B95:B96"/>
    <mergeCell ref="C95:E96"/>
    <mergeCell ref="F95:F96"/>
    <mergeCell ref="G95:I96"/>
    <mergeCell ref="J95:J96"/>
    <mergeCell ref="K95:M96"/>
    <mergeCell ref="H83:H84"/>
    <mergeCell ref="I83:I84"/>
    <mergeCell ref="C85:D85"/>
    <mergeCell ref="G85:H85"/>
    <mergeCell ref="B86:B87"/>
    <mergeCell ref="C86:C87"/>
    <mergeCell ref="D86:D87"/>
    <mergeCell ref="E86:E87"/>
    <mergeCell ref="F86:F87"/>
    <mergeCell ref="G86:G87"/>
    <mergeCell ref="H80:H81"/>
    <mergeCell ref="I80:I81"/>
    <mergeCell ref="C82:E82"/>
    <mergeCell ref="G82:I82"/>
    <mergeCell ref="B83:B84"/>
    <mergeCell ref="C83:C84"/>
    <mergeCell ref="D83:D84"/>
    <mergeCell ref="E83:E84"/>
    <mergeCell ref="F83:F84"/>
    <mergeCell ref="G83:G84"/>
    <mergeCell ref="B80:B81"/>
    <mergeCell ref="C80:C81"/>
    <mergeCell ref="D80:D81"/>
    <mergeCell ref="E80:E81"/>
    <mergeCell ref="F80:F81"/>
    <mergeCell ref="G80:G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B54:B55"/>
    <mergeCell ref="C54:D55"/>
    <mergeCell ref="E54:E55"/>
    <mergeCell ref="B58:C58"/>
    <mergeCell ref="B72:I72"/>
    <mergeCell ref="C74:I74"/>
    <mergeCell ref="B50:B51"/>
    <mergeCell ref="C50:D51"/>
    <mergeCell ref="E50:E51"/>
    <mergeCell ref="B52:B53"/>
    <mergeCell ref="C52:D53"/>
    <mergeCell ref="E52:E53"/>
    <mergeCell ref="B46:B47"/>
    <mergeCell ref="C46:D47"/>
    <mergeCell ref="E46:E47"/>
    <mergeCell ref="B48:B49"/>
    <mergeCell ref="C48:D49"/>
    <mergeCell ref="E48:E49"/>
    <mergeCell ref="O33:O34"/>
    <mergeCell ref="P33:R34"/>
    <mergeCell ref="B41:E41"/>
    <mergeCell ref="C43:E43"/>
    <mergeCell ref="B44:B45"/>
    <mergeCell ref="C44:C45"/>
    <mergeCell ref="D44:D45"/>
    <mergeCell ref="E44:E45"/>
    <mergeCell ref="G33:G34"/>
    <mergeCell ref="H33:J34"/>
    <mergeCell ref="K33:K34"/>
    <mergeCell ref="L33:L34"/>
    <mergeCell ref="M33:M34"/>
    <mergeCell ref="N33:N34"/>
    <mergeCell ref="R30:R31"/>
    <mergeCell ref="D32:E32"/>
    <mergeCell ref="H32:J32"/>
    <mergeCell ref="L32:M32"/>
    <mergeCell ref="P32:R32"/>
    <mergeCell ref="B33:B34"/>
    <mergeCell ref="C33:C34"/>
    <mergeCell ref="D33:D34"/>
    <mergeCell ref="E33:E34"/>
    <mergeCell ref="F33:F34"/>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B6:E6"/>
    <mergeCell ref="D8:E8"/>
    <mergeCell ref="B15:R15"/>
    <mergeCell ref="C17:C19"/>
    <mergeCell ref="D17:J17"/>
    <mergeCell ref="L17:R17"/>
    <mergeCell ref="D18:F18"/>
    <mergeCell ref="H18:J18"/>
    <mergeCell ref="L18:N18"/>
    <mergeCell ref="P18:R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65</v>
      </c>
      <c r="B2" s="1" t="s">
        <v>2</v>
      </c>
      <c r="C2" s="1" t="s">
        <v>36</v>
      </c>
      <c r="D2" s="1" t="s">
        <v>40</v>
      </c>
    </row>
    <row r="3" spans="1:4" ht="30">
      <c r="A3" s="3" t="s">
        <v>78</v>
      </c>
      <c r="B3" s="4" t="s">
        <v>6</v>
      </c>
      <c r="C3" s="4" t="s">
        <v>6</v>
      </c>
      <c r="D3" s="4" t="s">
        <v>6</v>
      </c>
    </row>
    <row r="4" spans="1:4" ht="30">
      <c r="A4" s="2" t="s">
        <v>79</v>
      </c>
      <c r="B4" s="7">
        <v>-283</v>
      </c>
      <c r="C4" s="7">
        <v>0</v>
      </c>
      <c r="D4"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3" width="36.5703125" bestFit="1" customWidth="1"/>
    <col min="4" max="4" width="14.85546875" bestFit="1" customWidth="1"/>
    <col min="5" max="5" width="9.7109375" bestFit="1" customWidth="1"/>
    <col min="6" max="6" width="1.5703125" bestFit="1" customWidth="1"/>
    <col min="7" max="7" width="2" bestFit="1" customWidth="1"/>
    <col min="8" max="8" width="6.5703125" bestFit="1" customWidth="1"/>
    <col min="9" max="9" width="5.5703125" bestFit="1" customWidth="1"/>
    <col min="10" max="10" width="1.5703125" bestFit="1" customWidth="1"/>
    <col min="11" max="11" width="2" bestFit="1" customWidth="1"/>
    <col min="12" max="13" width="7.140625" bestFit="1" customWidth="1"/>
    <col min="14" max="14" width="1.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s>
  <sheetData>
    <row r="1" spans="1:25" ht="15" customHeight="1">
      <c r="A1" s="8" t="s">
        <v>10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2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9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8" t="s">
        <v>1098</v>
      </c>
      <c r="C5" s="48"/>
      <c r="D5" s="48"/>
      <c r="E5" s="48"/>
      <c r="F5" s="48"/>
      <c r="G5" s="48"/>
      <c r="H5" s="48"/>
      <c r="I5" s="48"/>
      <c r="J5" s="48"/>
      <c r="K5" s="48"/>
      <c r="L5" s="48"/>
      <c r="M5" s="48"/>
      <c r="N5" s="48"/>
      <c r="O5" s="48"/>
      <c r="P5" s="48"/>
      <c r="Q5" s="48"/>
      <c r="R5" s="48"/>
      <c r="S5" s="48"/>
      <c r="T5" s="48"/>
      <c r="U5" s="48"/>
      <c r="V5" s="48"/>
      <c r="W5" s="48"/>
      <c r="X5" s="48"/>
      <c r="Y5" s="48"/>
    </row>
    <row r="6" spans="1:25">
      <c r="A6" s="12"/>
      <c r="B6" s="31"/>
      <c r="C6" s="31"/>
      <c r="D6" s="31"/>
      <c r="E6" s="31"/>
      <c r="F6" s="31"/>
      <c r="G6" s="31"/>
      <c r="H6" s="31"/>
      <c r="I6" s="31"/>
      <c r="J6" s="31"/>
      <c r="K6" s="31"/>
      <c r="L6" s="31"/>
      <c r="M6" s="31"/>
    </row>
    <row r="7" spans="1:25">
      <c r="A7" s="12"/>
      <c r="B7" s="15"/>
      <c r="C7" s="15"/>
      <c r="D7" s="15"/>
      <c r="E7" s="15"/>
      <c r="F7" s="15"/>
      <c r="G7" s="15"/>
      <c r="H7" s="15"/>
      <c r="I7" s="15"/>
      <c r="J7" s="15"/>
      <c r="K7" s="15"/>
      <c r="L7" s="15"/>
      <c r="M7" s="15"/>
    </row>
    <row r="8" spans="1:25" ht="15.75" thickBot="1">
      <c r="A8" s="12"/>
      <c r="B8" s="14" t="s">
        <v>531</v>
      </c>
      <c r="C8" s="32" t="s">
        <v>532</v>
      </c>
      <c r="D8" s="32"/>
      <c r="E8" s="32"/>
      <c r="F8" s="32"/>
      <c r="G8" s="32"/>
      <c r="H8" s="32"/>
      <c r="I8" s="32"/>
      <c r="J8" s="32"/>
      <c r="K8" s="32"/>
      <c r="L8" s="32"/>
      <c r="M8" s="32"/>
    </row>
    <row r="9" spans="1:25" ht="15.75" thickBot="1">
      <c r="A9" s="12"/>
      <c r="B9" s="157" t="s">
        <v>292</v>
      </c>
      <c r="C9" s="128">
        <v>2012</v>
      </c>
      <c r="D9" s="128"/>
      <c r="E9" s="128"/>
      <c r="F9" s="14"/>
      <c r="G9" s="128">
        <v>2011</v>
      </c>
      <c r="H9" s="128"/>
      <c r="I9" s="128"/>
      <c r="J9" s="85"/>
      <c r="K9" s="128">
        <v>2010</v>
      </c>
      <c r="L9" s="128"/>
      <c r="M9" s="128"/>
    </row>
    <row r="10" spans="1:25">
      <c r="A10" s="12"/>
      <c r="B10" s="38" t="s">
        <v>533</v>
      </c>
      <c r="C10" s="34" t="s">
        <v>184</v>
      </c>
      <c r="D10" s="36" t="s">
        <v>534</v>
      </c>
      <c r="E10" s="34" t="s">
        <v>186</v>
      </c>
      <c r="F10" s="38"/>
      <c r="G10" s="34" t="s">
        <v>184</v>
      </c>
      <c r="H10" s="39">
        <v>4267</v>
      </c>
      <c r="I10" s="41"/>
      <c r="J10" s="38"/>
      <c r="K10" s="34" t="s">
        <v>184</v>
      </c>
      <c r="L10" s="39">
        <v>8437</v>
      </c>
      <c r="M10" s="41"/>
    </row>
    <row r="11" spans="1:25">
      <c r="A11" s="12"/>
      <c r="B11" s="38"/>
      <c r="C11" s="35"/>
      <c r="D11" s="37"/>
      <c r="E11" s="35"/>
      <c r="F11" s="38"/>
      <c r="G11" s="35"/>
      <c r="H11" s="40"/>
      <c r="I11" s="42"/>
      <c r="J11" s="38"/>
      <c r="K11" s="35"/>
      <c r="L11" s="40"/>
      <c r="M11" s="42"/>
    </row>
    <row r="12" spans="1:25" ht="39">
      <c r="A12" s="12"/>
      <c r="B12" s="14" t="s">
        <v>535</v>
      </c>
      <c r="C12" s="44" t="s">
        <v>536</v>
      </c>
      <c r="D12" s="44"/>
      <c r="E12" s="28" t="s">
        <v>186</v>
      </c>
      <c r="F12" s="14"/>
      <c r="G12" s="44" t="s">
        <v>537</v>
      </c>
      <c r="H12" s="44"/>
      <c r="I12" s="28" t="s">
        <v>186</v>
      </c>
      <c r="J12" s="14"/>
      <c r="K12" s="44" t="s">
        <v>538</v>
      </c>
      <c r="L12" s="44"/>
      <c r="M12" s="28" t="s">
        <v>186</v>
      </c>
    </row>
    <row r="13" spans="1:25" ht="15" customHeight="1">
      <c r="A13" s="12" t="s">
        <v>1099</v>
      </c>
      <c r="B13" s="11" t="s">
        <v>6</v>
      </c>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48" t="s">
        <v>540</v>
      </c>
      <c r="C14" s="48"/>
      <c r="D14" s="48"/>
      <c r="E14" s="48"/>
      <c r="F14" s="48"/>
      <c r="G14" s="48"/>
      <c r="H14" s="48"/>
      <c r="I14" s="48"/>
      <c r="J14" s="48"/>
      <c r="K14" s="48"/>
      <c r="L14" s="48"/>
      <c r="M14" s="48"/>
      <c r="N14" s="48"/>
      <c r="O14" s="48"/>
      <c r="P14" s="48"/>
      <c r="Q14" s="48"/>
      <c r="R14" s="48"/>
      <c r="S14" s="48"/>
      <c r="T14" s="48"/>
      <c r="U14" s="48"/>
      <c r="V14" s="48"/>
      <c r="W14" s="48"/>
      <c r="X14" s="48"/>
      <c r="Y14" s="48"/>
    </row>
    <row r="15" spans="1:25">
      <c r="A15" s="12"/>
      <c r="B15" s="31"/>
      <c r="C15" s="31"/>
      <c r="D15" s="31"/>
      <c r="E15" s="31"/>
    </row>
    <row r="16" spans="1:25">
      <c r="A16" s="12"/>
      <c r="B16" s="15"/>
      <c r="C16" s="15"/>
      <c r="D16" s="15"/>
      <c r="E16" s="15"/>
    </row>
    <row r="17" spans="1:5">
      <c r="A17" s="12"/>
      <c r="B17" s="46"/>
      <c r="C17" s="17" t="s">
        <v>541</v>
      </c>
      <c r="D17" s="17" t="s">
        <v>543</v>
      </c>
      <c r="E17" s="17" t="s">
        <v>545</v>
      </c>
    </row>
    <row r="18" spans="1:5" ht="15.75" thickBot="1">
      <c r="A18" s="12"/>
      <c r="B18" s="46"/>
      <c r="C18" s="17" t="s">
        <v>542</v>
      </c>
      <c r="D18" s="17" t="s">
        <v>544</v>
      </c>
      <c r="E18" s="17" t="s">
        <v>546</v>
      </c>
    </row>
    <row r="19" spans="1:5" ht="26.25">
      <c r="A19" s="12"/>
      <c r="B19" s="20" t="s">
        <v>547</v>
      </c>
      <c r="C19" s="25"/>
      <c r="D19" s="25"/>
      <c r="E19" s="25"/>
    </row>
    <row r="20" spans="1:5">
      <c r="A20" s="12"/>
      <c r="B20" s="28" t="s">
        <v>548</v>
      </c>
      <c r="C20" s="14"/>
      <c r="D20" s="14"/>
      <c r="E20" s="14"/>
    </row>
    <row r="21" spans="1:5">
      <c r="A21" s="12"/>
      <c r="B21" s="20" t="s">
        <v>549</v>
      </c>
      <c r="C21" s="153" t="s">
        <v>550</v>
      </c>
      <c r="D21" s="153" t="s">
        <v>551</v>
      </c>
      <c r="E21" s="153">
        <v>2013</v>
      </c>
    </row>
    <row r="22" spans="1:5">
      <c r="A22" s="12"/>
      <c r="B22" s="28" t="s">
        <v>552</v>
      </c>
      <c r="C22" s="154" t="s">
        <v>550</v>
      </c>
      <c r="D22" s="154" t="s">
        <v>553</v>
      </c>
      <c r="E22" s="154">
        <v>2013</v>
      </c>
    </row>
    <row r="23" spans="1:5">
      <c r="A23" s="12"/>
      <c r="B23" s="20" t="s">
        <v>554</v>
      </c>
      <c r="C23" s="153" t="s">
        <v>555</v>
      </c>
      <c r="D23" s="153" t="s">
        <v>556</v>
      </c>
      <c r="E23" s="153">
        <v>2013</v>
      </c>
    </row>
    <row r="24" spans="1:5">
      <c r="A24" s="12"/>
      <c r="B24" s="14"/>
      <c r="C24" s="14"/>
      <c r="D24" s="14"/>
      <c r="E24" s="14"/>
    </row>
    <row r="25" spans="1:5" ht="26.25">
      <c r="A25" s="12"/>
      <c r="B25" s="24" t="s">
        <v>557</v>
      </c>
      <c r="C25" s="24"/>
      <c r="D25" s="24"/>
      <c r="E25" s="24"/>
    </row>
    <row r="26" spans="1:5">
      <c r="A26" s="12"/>
      <c r="B26" s="14" t="s">
        <v>558</v>
      </c>
      <c r="C26" s="154" t="s">
        <v>559</v>
      </c>
      <c r="D26" s="154" t="s">
        <v>560</v>
      </c>
      <c r="E26" s="154">
        <v>2013</v>
      </c>
    </row>
    <row r="27" spans="1:5">
      <c r="A27" s="12"/>
      <c r="B27" s="24" t="s">
        <v>558</v>
      </c>
      <c r="C27" s="153" t="s">
        <v>561</v>
      </c>
      <c r="D27" s="153" t="s">
        <v>562</v>
      </c>
      <c r="E27" s="153">
        <v>2014</v>
      </c>
    </row>
    <row r="28" spans="1:5">
      <c r="A28" s="12"/>
      <c r="B28" s="14" t="s">
        <v>563</v>
      </c>
      <c r="C28" s="154" t="s">
        <v>564</v>
      </c>
      <c r="D28" s="154" t="s">
        <v>565</v>
      </c>
      <c r="E28" s="154">
        <v>2015</v>
      </c>
    </row>
    <row r="29" spans="1:5">
      <c r="A29" s="12"/>
      <c r="B29" s="24"/>
      <c r="C29" s="24"/>
      <c r="D29" s="24"/>
      <c r="E29" s="24"/>
    </row>
    <row r="30" spans="1:5" ht="26.25">
      <c r="A30" s="12"/>
      <c r="B30" s="28" t="s">
        <v>566</v>
      </c>
      <c r="C30" s="14"/>
      <c r="D30" s="14"/>
      <c r="E30" s="14"/>
    </row>
    <row r="31" spans="1:5">
      <c r="A31" s="12"/>
      <c r="B31" s="24" t="s">
        <v>567</v>
      </c>
      <c r="C31" s="153" t="s">
        <v>568</v>
      </c>
      <c r="D31" s="153" t="s">
        <v>569</v>
      </c>
      <c r="E31" s="164">
        <v>41275</v>
      </c>
    </row>
    <row r="32" spans="1:5">
      <c r="A32" s="12"/>
      <c r="B32" s="15"/>
      <c r="C32" s="15"/>
    </row>
    <row r="33" spans="1:25" ht="84">
      <c r="A33" s="12"/>
      <c r="B33" s="149" t="s">
        <v>444</v>
      </c>
      <c r="C33" s="150" t="s">
        <v>570</v>
      </c>
    </row>
    <row r="34" spans="1:25" ht="15" customHeight="1">
      <c r="A34" s="12" t="s">
        <v>1100</v>
      </c>
      <c r="B34" s="11" t="s">
        <v>6</v>
      </c>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48" t="s">
        <v>571</v>
      </c>
      <c r="C35" s="48"/>
      <c r="D35" s="48"/>
      <c r="E35" s="48"/>
      <c r="F35" s="48"/>
      <c r="G35" s="48"/>
      <c r="H35" s="48"/>
      <c r="I35" s="48"/>
      <c r="J35" s="48"/>
      <c r="K35" s="48"/>
      <c r="L35" s="48"/>
      <c r="M35" s="48"/>
      <c r="N35" s="48"/>
      <c r="O35" s="48"/>
      <c r="P35" s="48"/>
      <c r="Q35" s="48"/>
      <c r="R35" s="48"/>
      <c r="S35" s="48"/>
      <c r="T35" s="48"/>
      <c r="U35" s="48"/>
      <c r="V35" s="48"/>
      <c r="W35" s="48"/>
      <c r="X35" s="48"/>
      <c r="Y35" s="48"/>
    </row>
    <row r="36" spans="1:25">
      <c r="A36" s="12"/>
      <c r="B36" s="31"/>
      <c r="C36" s="31"/>
      <c r="D36" s="31"/>
      <c r="E36" s="31"/>
      <c r="F36" s="31"/>
      <c r="G36" s="31"/>
      <c r="H36" s="31"/>
      <c r="I36" s="31"/>
    </row>
    <row r="37" spans="1:25">
      <c r="A37" s="12"/>
      <c r="B37" s="15"/>
      <c r="C37" s="15"/>
      <c r="D37" s="15"/>
      <c r="E37" s="15"/>
      <c r="F37" s="15"/>
      <c r="G37" s="15"/>
      <c r="H37" s="15"/>
      <c r="I37" s="15"/>
    </row>
    <row r="38" spans="1:25">
      <c r="A38" s="12"/>
      <c r="B38" s="98" t="s">
        <v>292</v>
      </c>
      <c r="C38" s="99" t="s">
        <v>572</v>
      </c>
      <c r="D38" s="99"/>
      <c r="E38" s="99"/>
      <c r="F38" s="48"/>
      <c r="G38" s="99" t="s">
        <v>575</v>
      </c>
      <c r="H38" s="99"/>
      <c r="I38" s="99"/>
    </row>
    <row r="39" spans="1:25">
      <c r="A39" s="12"/>
      <c r="B39" s="98"/>
      <c r="C39" s="99" t="s">
        <v>573</v>
      </c>
      <c r="D39" s="99"/>
      <c r="E39" s="99"/>
      <c r="F39" s="48"/>
      <c r="G39" s="99" t="s">
        <v>576</v>
      </c>
      <c r="H39" s="99"/>
      <c r="I39" s="99"/>
    </row>
    <row r="40" spans="1:25" ht="15.75" thickBot="1">
      <c r="A40" s="12"/>
      <c r="B40" s="98"/>
      <c r="C40" s="32" t="s">
        <v>574</v>
      </c>
      <c r="D40" s="32"/>
      <c r="E40" s="32"/>
      <c r="F40" s="48"/>
      <c r="G40" s="32" t="s">
        <v>577</v>
      </c>
      <c r="H40" s="32"/>
      <c r="I40" s="32"/>
    </row>
    <row r="41" spans="1:25">
      <c r="A41" s="12"/>
      <c r="B41" s="33" t="s">
        <v>578</v>
      </c>
      <c r="C41" s="34" t="s">
        <v>184</v>
      </c>
      <c r="D41" s="36">
        <v>293</v>
      </c>
      <c r="E41" s="41"/>
      <c r="F41" s="38"/>
      <c r="G41" s="34" t="s">
        <v>184</v>
      </c>
      <c r="H41" s="39">
        <v>27314</v>
      </c>
      <c r="I41" s="41"/>
    </row>
    <row r="42" spans="1:25">
      <c r="A42" s="12"/>
      <c r="B42" s="33"/>
      <c r="C42" s="35"/>
      <c r="D42" s="37"/>
      <c r="E42" s="42"/>
      <c r="F42" s="38"/>
      <c r="G42" s="35"/>
      <c r="H42" s="40"/>
      <c r="I42" s="42"/>
    </row>
    <row r="43" spans="1:25" ht="26.25">
      <c r="A43" s="12"/>
      <c r="B43" s="141" t="s">
        <v>579</v>
      </c>
      <c r="C43" s="44" t="s">
        <v>580</v>
      </c>
      <c r="D43" s="44"/>
      <c r="E43" s="28" t="s">
        <v>186</v>
      </c>
      <c r="F43" s="14"/>
      <c r="G43" s="44" t="s">
        <v>581</v>
      </c>
      <c r="H43" s="44"/>
      <c r="I43" s="28" t="s">
        <v>186</v>
      </c>
    </row>
    <row r="44" spans="1:25">
      <c r="A44" s="12"/>
      <c r="B44" s="38" t="s">
        <v>582</v>
      </c>
      <c r="C44" s="55">
        <v>5013</v>
      </c>
      <c r="D44" s="55"/>
      <c r="E44" s="38"/>
      <c r="F44" s="38"/>
      <c r="G44" s="57" t="s">
        <v>583</v>
      </c>
      <c r="H44" s="57"/>
      <c r="I44" s="56" t="s">
        <v>186</v>
      </c>
    </row>
    <row r="45" spans="1:25">
      <c r="A45" s="12"/>
      <c r="B45" s="38"/>
      <c r="C45" s="55"/>
      <c r="D45" s="55"/>
      <c r="E45" s="38"/>
      <c r="F45" s="38"/>
      <c r="G45" s="57"/>
      <c r="H45" s="57"/>
      <c r="I45" s="56"/>
    </row>
    <row r="46" spans="1:25">
      <c r="A46" s="12"/>
      <c r="B46" s="145" t="s">
        <v>584</v>
      </c>
      <c r="C46" s="44">
        <v>427</v>
      </c>
      <c r="D46" s="44"/>
      <c r="E46" s="48"/>
      <c r="F46" s="48"/>
      <c r="G46" s="88">
        <v>34755</v>
      </c>
      <c r="H46" s="88"/>
      <c r="I46" s="48"/>
    </row>
    <row r="47" spans="1:25" ht="15.75" thickBot="1">
      <c r="A47" s="12"/>
      <c r="B47" s="145"/>
      <c r="C47" s="45"/>
      <c r="D47" s="45"/>
      <c r="E47" s="49"/>
      <c r="F47" s="48"/>
      <c r="G47" s="129"/>
      <c r="H47" s="129"/>
      <c r="I47" s="49"/>
    </row>
    <row r="48" spans="1:25">
      <c r="A48" s="12"/>
      <c r="B48" s="33" t="s">
        <v>585</v>
      </c>
      <c r="C48" s="34" t="s">
        <v>184</v>
      </c>
      <c r="D48" s="39">
        <v>5232</v>
      </c>
      <c r="E48" s="41"/>
      <c r="F48" s="38"/>
      <c r="G48" s="34" t="s">
        <v>184</v>
      </c>
      <c r="H48" s="39">
        <v>14754</v>
      </c>
      <c r="I48" s="41"/>
    </row>
    <row r="49" spans="1:25" ht="15.75" thickBot="1">
      <c r="A49" s="12"/>
      <c r="B49" s="33"/>
      <c r="C49" s="109"/>
      <c r="D49" s="131"/>
      <c r="E49" s="108"/>
      <c r="F49" s="38"/>
      <c r="G49" s="109"/>
      <c r="H49" s="131"/>
      <c r="I49" s="108"/>
    </row>
    <row r="50" spans="1:25" ht="26.25">
      <c r="A50" s="12"/>
      <c r="B50" s="141" t="s">
        <v>579</v>
      </c>
      <c r="C50" s="117" t="s">
        <v>586</v>
      </c>
      <c r="D50" s="117"/>
      <c r="E50" s="28" t="s">
        <v>186</v>
      </c>
      <c r="F50" s="14"/>
      <c r="G50" s="117" t="s">
        <v>587</v>
      </c>
      <c r="H50" s="117"/>
      <c r="I50" s="28" t="s">
        <v>186</v>
      </c>
    </row>
    <row r="51" spans="1:25">
      <c r="A51" s="12"/>
      <c r="B51" s="38" t="s">
        <v>582</v>
      </c>
      <c r="C51" s="57">
        <v>850</v>
      </c>
      <c r="D51" s="57"/>
      <c r="E51" s="38"/>
      <c r="F51" s="38"/>
      <c r="G51" s="57" t="s">
        <v>188</v>
      </c>
      <c r="H51" s="57"/>
      <c r="I51" s="38"/>
    </row>
    <row r="52" spans="1:25">
      <c r="A52" s="12"/>
      <c r="B52" s="38"/>
      <c r="C52" s="57"/>
      <c r="D52" s="57"/>
      <c r="E52" s="38"/>
      <c r="F52" s="38"/>
      <c r="G52" s="57"/>
      <c r="H52" s="57"/>
      <c r="I52" s="38"/>
    </row>
    <row r="53" spans="1:25">
      <c r="A53" s="12"/>
      <c r="B53" s="145" t="s">
        <v>584</v>
      </c>
      <c r="C53" s="44" t="s">
        <v>588</v>
      </c>
      <c r="D53" s="44"/>
      <c r="E53" s="46" t="s">
        <v>186</v>
      </c>
      <c r="F53" s="48"/>
      <c r="G53" s="88">
        <v>9871</v>
      </c>
      <c r="H53" s="88"/>
      <c r="I53" s="48"/>
    </row>
    <row r="54" spans="1:25" ht="15.75" thickBot="1">
      <c r="A54" s="12"/>
      <c r="B54" s="145"/>
      <c r="C54" s="45"/>
      <c r="D54" s="45"/>
      <c r="E54" s="47"/>
      <c r="F54" s="48"/>
      <c r="G54" s="129"/>
      <c r="H54" s="129"/>
      <c r="I54" s="49"/>
    </row>
    <row r="55" spans="1:25">
      <c r="A55" s="12"/>
      <c r="B55" s="33" t="s">
        <v>589</v>
      </c>
      <c r="C55" s="34" t="s">
        <v>184</v>
      </c>
      <c r="D55" s="36" t="s">
        <v>590</v>
      </c>
      <c r="E55" s="34" t="s">
        <v>186</v>
      </c>
      <c r="F55" s="38"/>
      <c r="G55" s="34" t="s">
        <v>184</v>
      </c>
      <c r="H55" s="39">
        <v>8572</v>
      </c>
      <c r="I55" s="41"/>
    </row>
    <row r="56" spans="1:25" ht="15.75" thickBot="1">
      <c r="A56" s="12"/>
      <c r="B56" s="33"/>
      <c r="C56" s="50"/>
      <c r="D56" s="51"/>
      <c r="E56" s="50"/>
      <c r="F56" s="38"/>
      <c r="G56" s="50"/>
      <c r="H56" s="52"/>
      <c r="I56" s="53"/>
    </row>
    <row r="57" spans="1:25" ht="15.75" thickTop="1">
      <c r="A57" s="12"/>
      <c r="B57" s="15"/>
      <c r="C57" s="15"/>
    </row>
    <row r="58" spans="1:25" ht="108">
      <c r="A58" s="12"/>
      <c r="B58" s="149" t="s">
        <v>444</v>
      </c>
      <c r="C58" s="150" t="s">
        <v>591</v>
      </c>
    </row>
    <row r="59" spans="1:25" ht="15" customHeight="1">
      <c r="A59" s="12" t="s">
        <v>1101</v>
      </c>
      <c r="B59" s="11" t="s">
        <v>6</v>
      </c>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48" t="s">
        <v>592</v>
      </c>
      <c r="C60" s="48"/>
      <c r="D60" s="48"/>
      <c r="E60" s="48"/>
      <c r="F60" s="48"/>
      <c r="G60" s="48"/>
      <c r="H60" s="48"/>
      <c r="I60" s="48"/>
      <c r="J60" s="48"/>
      <c r="K60" s="48"/>
      <c r="L60" s="48"/>
      <c r="M60" s="48"/>
      <c r="N60" s="48"/>
      <c r="O60" s="48"/>
      <c r="P60" s="48"/>
      <c r="Q60" s="48"/>
      <c r="R60" s="48"/>
      <c r="S60" s="48"/>
      <c r="T60" s="48"/>
      <c r="U60" s="48"/>
      <c r="V60" s="48"/>
      <c r="W60" s="48"/>
      <c r="X60" s="48"/>
      <c r="Y60" s="48"/>
    </row>
    <row r="61" spans="1:25">
      <c r="A61" s="12"/>
      <c r="B61" s="169" t="s">
        <v>292</v>
      </c>
      <c r="C61" s="169"/>
      <c r="D61" s="169"/>
      <c r="E61" s="169"/>
      <c r="F61" s="169"/>
      <c r="G61" s="169"/>
      <c r="H61" s="169"/>
      <c r="I61" s="169"/>
      <c r="J61" s="169"/>
      <c r="K61" s="169"/>
      <c r="L61" s="169"/>
      <c r="M61" s="169"/>
      <c r="N61" s="169"/>
      <c r="O61" s="169"/>
      <c r="P61" s="169"/>
      <c r="Q61" s="169"/>
      <c r="R61" s="169"/>
      <c r="S61" s="169"/>
      <c r="T61" s="169"/>
      <c r="U61" s="169"/>
      <c r="V61" s="169"/>
      <c r="W61" s="169"/>
      <c r="X61" s="169"/>
      <c r="Y61" s="169"/>
    </row>
    <row r="62" spans="1:25">
      <c r="A62" s="12"/>
      <c r="B62" s="31"/>
      <c r="C62" s="31"/>
      <c r="D62" s="31"/>
      <c r="E62" s="31"/>
      <c r="F62" s="31"/>
      <c r="G62" s="31"/>
      <c r="H62" s="31"/>
      <c r="I62" s="31"/>
      <c r="J62" s="31"/>
      <c r="K62" s="31"/>
      <c r="L62" s="31"/>
      <c r="M62" s="31"/>
      <c r="N62" s="31"/>
    </row>
    <row r="63" spans="1:25">
      <c r="A63" s="12"/>
      <c r="B63" s="15"/>
      <c r="C63" s="15"/>
      <c r="D63" s="15"/>
      <c r="E63" s="15"/>
      <c r="F63" s="15"/>
      <c r="G63" s="15"/>
      <c r="H63" s="15"/>
      <c r="I63" s="15"/>
      <c r="J63" s="15"/>
      <c r="K63" s="15"/>
      <c r="L63" s="15"/>
      <c r="M63" s="15"/>
      <c r="N63" s="15"/>
    </row>
    <row r="64" spans="1:25">
      <c r="A64" s="12"/>
      <c r="B64" s="99" t="s">
        <v>593</v>
      </c>
      <c r="C64" s="48"/>
      <c r="D64" s="99" t="s">
        <v>572</v>
      </c>
      <c r="E64" s="99"/>
      <c r="F64" s="99"/>
      <c r="G64" s="48"/>
      <c r="H64" s="99" t="s">
        <v>594</v>
      </c>
      <c r="I64" s="99"/>
      <c r="J64" s="99"/>
      <c r="K64" s="48"/>
      <c r="L64" s="99" t="s">
        <v>122</v>
      </c>
      <c r="M64" s="99"/>
      <c r="N64" s="99"/>
    </row>
    <row r="65" spans="1:25">
      <c r="A65" s="12"/>
      <c r="B65" s="99"/>
      <c r="C65" s="48"/>
      <c r="D65" s="99" t="s">
        <v>573</v>
      </c>
      <c r="E65" s="99"/>
      <c r="F65" s="99"/>
      <c r="G65" s="48"/>
      <c r="H65" s="99" t="s">
        <v>595</v>
      </c>
      <c r="I65" s="99"/>
      <c r="J65" s="99"/>
      <c r="K65" s="48"/>
      <c r="L65" s="99"/>
      <c r="M65" s="99"/>
      <c r="N65" s="99"/>
    </row>
    <row r="66" spans="1:25">
      <c r="A66" s="12"/>
      <c r="B66" s="99"/>
      <c r="C66" s="48"/>
      <c r="D66" s="99" t="s">
        <v>574</v>
      </c>
      <c r="E66" s="99"/>
      <c r="F66" s="99"/>
      <c r="G66" s="48"/>
      <c r="H66" s="99" t="s">
        <v>576</v>
      </c>
      <c r="I66" s="99"/>
      <c r="J66" s="99"/>
      <c r="K66" s="48"/>
      <c r="L66" s="99"/>
      <c r="M66" s="99"/>
      <c r="N66" s="99"/>
    </row>
    <row r="67" spans="1:25" ht="15.75" thickBot="1">
      <c r="A67" s="12"/>
      <c r="B67" s="32"/>
      <c r="C67" s="48"/>
      <c r="D67" s="100"/>
      <c r="E67" s="100"/>
      <c r="F67" s="100"/>
      <c r="G67" s="48"/>
      <c r="H67" s="32" t="s">
        <v>577</v>
      </c>
      <c r="I67" s="32"/>
      <c r="J67" s="32"/>
      <c r="K67" s="48"/>
      <c r="L67" s="32"/>
      <c r="M67" s="32"/>
      <c r="N67" s="32"/>
    </row>
    <row r="68" spans="1:25">
      <c r="A68" s="12"/>
      <c r="B68" s="166">
        <v>2013</v>
      </c>
      <c r="C68" s="38"/>
      <c r="D68" s="34" t="s">
        <v>184</v>
      </c>
      <c r="E68" s="36" t="s">
        <v>596</v>
      </c>
      <c r="F68" s="34" t="s">
        <v>186</v>
      </c>
      <c r="G68" s="38"/>
      <c r="H68" s="34" t="s">
        <v>184</v>
      </c>
      <c r="I68" s="39">
        <v>6128</v>
      </c>
      <c r="J68" s="41"/>
      <c r="K68" s="38"/>
      <c r="L68" s="34" t="s">
        <v>184</v>
      </c>
      <c r="M68" s="36" t="s">
        <v>597</v>
      </c>
      <c r="N68" s="34" t="s">
        <v>186</v>
      </c>
    </row>
    <row r="69" spans="1:25">
      <c r="A69" s="12"/>
      <c r="B69" s="165"/>
      <c r="C69" s="38"/>
      <c r="D69" s="35"/>
      <c r="E69" s="37"/>
      <c r="F69" s="35"/>
      <c r="G69" s="38"/>
      <c r="H69" s="35"/>
      <c r="I69" s="40"/>
      <c r="J69" s="42"/>
      <c r="K69" s="38"/>
      <c r="L69" s="35"/>
      <c r="M69" s="37"/>
      <c r="N69" s="35"/>
    </row>
    <row r="70" spans="1:25">
      <c r="A70" s="12"/>
      <c r="B70" s="167">
        <v>2014</v>
      </c>
      <c r="C70" s="48"/>
      <c r="D70" s="44" t="s">
        <v>188</v>
      </c>
      <c r="E70" s="44"/>
      <c r="F70" s="48"/>
      <c r="G70" s="48"/>
      <c r="H70" s="44" t="s">
        <v>598</v>
      </c>
      <c r="I70" s="44"/>
      <c r="J70" s="46" t="s">
        <v>186</v>
      </c>
      <c r="K70" s="48"/>
      <c r="L70" s="44" t="s">
        <v>598</v>
      </c>
      <c r="M70" s="44"/>
      <c r="N70" s="46" t="s">
        <v>186</v>
      </c>
    </row>
    <row r="71" spans="1:25">
      <c r="A71" s="12"/>
      <c r="B71" s="167"/>
      <c r="C71" s="48"/>
      <c r="D71" s="44"/>
      <c r="E71" s="44"/>
      <c r="F71" s="48"/>
      <c r="G71" s="48"/>
      <c r="H71" s="44"/>
      <c r="I71" s="44"/>
      <c r="J71" s="46"/>
      <c r="K71" s="48"/>
      <c r="L71" s="44"/>
      <c r="M71" s="44"/>
      <c r="N71" s="46"/>
    </row>
    <row r="72" spans="1:25">
      <c r="A72" s="12"/>
      <c r="B72" s="168">
        <v>2015</v>
      </c>
      <c r="C72" s="38"/>
      <c r="D72" s="57" t="s">
        <v>188</v>
      </c>
      <c r="E72" s="57"/>
      <c r="F72" s="38"/>
      <c r="G72" s="38"/>
      <c r="H72" s="57">
        <v>888</v>
      </c>
      <c r="I72" s="57"/>
      <c r="J72" s="38"/>
      <c r="K72" s="38"/>
      <c r="L72" s="57">
        <v>888</v>
      </c>
      <c r="M72" s="57"/>
      <c r="N72" s="38"/>
    </row>
    <row r="73" spans="1:25" ht="15.75" thickBot="1">
      <c r="A73" s="12"/>
      <c r="B73" s="168"/>
      <c r="C73" s="38"/>
      <c r="D73" s="89"/>
      <c r="E73" s="89"/>
      <c r="F73" s="108"/>
      <c r="G73" s="38"/>
      <c r="H73" s="89"/>
      <c r="I73" s="89"/>
      <c r="J73" s="108"/>
      <c r="K73" s="38"/>
      <c r="L73" s="89"/>
      <c r="M73" s="89"/>
      <c r="N73" s="108"/>
    </row>
    <row r="74" spans="1:25">
      <c r="A74" s="12"/>
      <c r="B74" s="48"/>
      <c r="C74" s="48"/>
      <c r="D74" s="91" t="s">
        <v>184</v>
      </c>
      <c r="E74" s="117" t="s">
        <v>596</v>
      </c>
      <c r="F74" s="91" t="s">
        <v>186</v>
      </c>
      <c r="G74" s="48"/>
      <c r="H74" s="91" t="s">
        <v>184</v>
      </c>
      <c r="I74" s="93">
        <v>6918</v>
      </c>
      <c r="J74" s="95"/>
      <c r="K74" s="48"/>
      <c r="L74" s="91" t="s">
        <v>184</v>
      </c>
      <c r="M74" s="117" t="s">
        <v>599</v>
      </c>
      <c r="N74" s="91" t="s">
        <v>186</v>
      </c>
    </row>
    <row r="75" spans="1:25" ht="15.75" thickBot="1">
      <c r="A75" s="12"/>
      <c r="B75" s="48"/>
      <c r="C75" s="48"/>
      <c r="D75" s="92"/>
      <c r="E75" s="140"/>
      <c r="F75" s="92"/>
      <c r="G75" s="48"/>
      <c r="H75" s="92"/>
      <c r="I75" s="94"/>
      <c r="J75" s="96"/>
      <c r="K75" s="48"/>
      <c r="L75" s="92"/>
      <c r="M75" s="140"/>
      <c r="N75" s="92"/>
    </row>
    <row r="76" spans="1:25" ht="15.75" thickTop="1">
      <c r="A76" s="12" t="s">
        <v>1102</v>
      </c>
      <c r="B76" s="11" t="s">
        <v>6</v>
      </c>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48" t="s">
        <v>600</v>
      </c>
      <c r="C77" s="48"/>
      <c r="D77" s="48"/>
      <c r="E77" s="48"/>
      <c r="F77" s="48"/>
      <c r="G77" s="48"/>
      <c r="H77" s="48"/>
      <c r="I77" s="48"/>
      <c r="J77" s="48"/>
      <c r="K77" s="48"/>
      <c r="L77" s="48"/>
      <c r="M77" s="48"/>
      <c r="N77" s="48"/>
      <c r="O77" s="48"/>
      <c r="P77" s="48"/>
      <c r="Q77" s="48"/>
      <c r="R77" s="48"/>
      <c r="S77" s="48"/>
      <c r="T77" s="48"/>
      <c r="U77" s="48"/>
      <c r="V77" s="48"/>
      <c r="W77" s="48"/>
      <c r="X77" s="48"/>
      <c r="Y77" s="48"/>
    </row>
    <row r="78" spans="1:25">
      <c r="A78" s="12"/>
      <c r="B78" s="31"/>
      <c r="C78" s="31"/>
      <c r="D78" s="31"/>
      <c r="E78" s="31"/>
      <c r="F78" s="31"/>
      <c r="G78" s="31"/>
      <c r="H78" s="31"/>
      <c r="I78" s="31"/>
      <c r="J78" s="31"/>
      <c r="K78" s="31"/>
      <c r="L78" s="31"/>
      <c r="M78" s="31"/>
      <c r="N78" s="31"/>
      <c r="O78" s="31"/>
      <c r="P78" s="31"/>
      <c r="Q78" s="31"/>
      <c r="R78" s="31"/>
      <c r="S78" s="31"/>
      <c r="T78" s="31"/>
      <c r="U78" s="31"/>
      <c r="V78" s="31"/>
      <c r="W78" s="31"/>
      <c r="X78" s="31"/>
      <c r="Y78" s="31"/>
    </row>
    <row r="79" spans="1:25">
      <c r="A79" s="12"/>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12"/>
      <c r="B80" s="16"/>
      <c r="C80" s="32" t="s">
        <v>601</v>
      </c>
      <c r="D80" s="32"/>
      <c r="E80" s="32"/>
      <c r="F80" s="32"/>
      <c r="G80" s="32"/>
      <c r="H80" s="32"/>
      <c r="I80" s="32"/>
      <c r="J80" s="32"/>
      <c r="K80" s="32"/>
      <c r="L80" s="32"/>
      <c r="M80" s="32"/>
      <c r="N80" s="14"/>
      <c r="O80" s="32" t="s">
        <v>602</v>
      </c>
      <c r="P80" s="32"/>
      <c r="Q80" s="32"/>
      <c r="R80" s="32"/>
      <c r="S80" s="32"/>
      <c r="T80" s="32"/>
      <c r="U80" s="32"/>
      <c r="V80" s="32"/>
      <c r="W80" s="32"/>
      <c r="X80" s="32"/>
      <c r="Y80" s="32"/>
    </row>
    <row r="81" spans="1:25">
      <c r="A81" s="12"/>
      <c r="B81" s="98" t="s">
        <v>292</v>
      </c>
      <c r="C81" s="76" t="s">
        <v>572</v>
      </c>
      <c r="D81" s="76"/>
      <c r="E81" s="76"/>
      <c r="F81" s="95"/>
      <c r="G81" s="76" t="s">
        <v>594</v>
      </c>
      <c r="H81" s="76"/>
      <c r="I81" s="76"/>
      <c r="J81" s="95"/>
      <c r="K81" s="76" t="s">
        <v>122</v>
      </c>
      <c r="L81" s="76"/>
      <c r="M81" s="76"/>
      <c r="N81" s="48"/>
      <c r="O81" s="76" t="s">
        <v>572</v>
      </c>
      <c r="P81" s="76"/>
      <c r="Q81" s="76"/>
      <c r="R81" s="95"/>
      <c r="S81" s="76" t="s">
        <v>594</v>
      </c>
      <c r="T81" s="76"/>
      <c r="U81" s="76"/>
      <c r="V81" s="95"/>
      <c r="W81" s="76" t="s">
        <v>122</v>
      </c>
      <c r="X81" s="76"/>
      <c r="Y81" s="76"/>
    </row>
    <row r="82" spans="1:25">
      <c r="A82" s="12"/>
      <c r="B82" s="98"/>
      <c r="C82" s="99" t="s">
        <v>573</v>
      </c>
      <c r="D82" s="99"/>
      <c r="E82" s="99"/>
      <c r="F82" s="48"/>
      <c r="G82" s="99" t="s">
        <v>595</v>
      </c>
      <c r="H82" s="99"/>
      <c r="I82" s="99"/>
      <c r="J82" s="48"/>
      <c r="K82" s="99"/>
      <c r="L82" s="99"/>
      <c r="M82" s="99"/>
      <c r="N82" s="48"/>
      <c r="O82" s="99" t="s">
        <v>573</v>
      </c>
      <c r="P82" s="99"/>
      <c r="Q82" s="99"/>
      <c r="R82" s="48"/>
      <c r="S82" s="99" t="s">
        <v>595</v>
      </c>
      <c r="T82" s="99"/>
      <c r="U82" s="99"/>
      <c r="V82" s="48"/>
      <c r="W82" s="99"/>
      <c r="X82" s="99"/>
      <c r="Y82" s="99"/>
    </row>
    <row r="83" spans="1:25">
      <c r="A83" s="12"/>
      <c r="B83" s="98"/>
      <c r="C83" s="99" t="s">
        <v>574</v>
      </c>
      <c r="D83" s="99"/>
      <c r="E83" s="99"/>
      <c r="F83" s="48"/>
      <c r="G83" s="99" t="s">
        <v>576</v>
      </c>
      <c r="H83" s="99"/>
      <c r="I83" s="99"/>
      <c r="J83" s="48"/>
      <c r="K83" s="99"/>
      <c r="L83" s="99"/>
      <c r="M83" s="99"/>
      <c r="N83" s="48"/>
      <c r="O83" s="99" t="s">
        <v>574</v>
      </c>
      <c r="P83" s="99"/>
      <c r="Q83" s="99"/>
      <c r="R83" s="48"/>
      <c r="S83" s="99" t="s">
        <v>576</v>
      </c>
      <c r="T83" s="99"/>
      <c r="U83" s="99"/>
      <c r="V83" s="48"/>
      <c r="W83" s="99"/>
      <c r="X83" s="99"/>
      <c r="Y83" s="99"/>
    </row>
    <row r="84" spans="1:25" ht="15.75" thickBot="1">
      <c r="A84" s="12"/>
      <c r="B84" s="98"/>
      <c r="C84" s="100"/>
      <c r="D84" s="100"/>
      <c r="E84" s="100"/>
      <c r="F84" s="48"/>
      <c r="G84" s="32" t="s">
        <v>577</v>
      </c>
      <c r="H84" s="32"/>
      <c r="I84" s="32"/>
      <c r="J84" s="48"/>
      <c r="K84" s="32"/>
      <c r="L84" s="32"/>
      <c r="M84" s="32"/>
      <c r="N84" s="48"/>
      <c r="O84" s="100"/>
      <c r="P84" s="100"/>
      <c r="Q84" s="100"/>
      <c r="R84" s="48"/>
      <c r="S84" s="32" t="s">
        <v>577</v>
      </c>
      <c r="T84" s="32"/>
      <c r="U84" s="32"/>
      <c r="V84" s="48"/>
      <c r="W84" s="32"/>
      <c r="X84" s="32"/>
      <c r="Y84" s="32"/>
    </row>
    <row r="85" spans="1:25">
      <c r="A85" s="12"/>
      <c r="B85" s="33" t="s">
        <v>603</v>
      </c>
      <c r="C85" s="34" t="s">
        <v>184</v>
      </c>
      <c r="D85" s="36" t="s">
        <v>604</v>
      </c>
      <c r="E85" s="34" t="s">
        <v>186</v>
      </c>
      <c r="F85" s="38"/>
      <c r="G85" s="34" t="s">
        <v>184</v>
      </c>
      <c r="H85" s="39">
        <v>10539</v>
      </c>
      <c r="I85" s="41"/>
      <c r="J85" s="38"/>
      <c r="K85" s="34" t="s">
        <v>184</v>
      </c>
      <c r="L85" s="36" t="s">
        <v>605</v>
      </c>
      <c r="M85" s="34" t="s">
        <v>186</v>
      </c>
      <c r="N85" s="38"/>
      <c r="O85" s="34" t="s">
        <v>184</v>
      </c>
      <c r="P85" s="39">
        <v>14243</v>
      </c>
      <c r="Q85" s="41"/>
      <c r="R85" s="38"/>
      <c r="S85" s="34" t="s">
        <v>184</v>
      </c>
      <c r="T85" s="39">
        <v>24660</v>
      </c>
      <c r="U85" s="41"/>
      <c r="V85" s="38"/>
      <c r="W85" s="34" t="s">
        <v>184</v>
      </c>
      <c r="X85" s="39">
        <v>38903</v>
      </c>
      <c r="Y85" s="41"/>
    </row>
    <row r="86" spans="1:25">
      <c r="A86" s="12"/>
      <c r="B86" s="33"/>
      <c r="C86" s="35"/>
      <c r="D86" s="37"/>
      <c r="E86" s="35"/>
      <c r="F86" s="38"/>
      <c r="G86" s="35"/>
      <c r="H86" s="40"/>
      <c r="I86" s="42"/>
      <c r="J86" s="38"/>
      <c r="K86" s="35"/>
      <c r="L86" s="37"/>
      <c r="M86" s="35"/>
      <c r="N86" s="38"/>
      <c r="O86" s="35"/>
      <c r="P86" s="40"/>
      <c r="Q86" s="42"/>
      <c r="R86" s="38"/>
      <c r="S86" s="35"/>
      <c r="T86" s="40"/>
      <c r="U86" s="42"/>
      <c r="V86" s="38"/>
      <c r="W86" s="35"/>
      <c r="X86" s="40"/>
      <c r="Y86" s="42"/>
    </row>
    <row r="87" spans="1:25">
      <c r="A87" s="12"/>
      <c r="B87" s="48" t="s">
        <v>606</v>
      </c>
      <c r="C87" s="88">
        <v>1240</v>
      </c>
      <c r="D87" s="88"/>
      <c r="E87" s="48"/>
      <c r="F87" s="48"/>
      <c r="G87" s="88">
        <v>16053</v>
      </c>
      <c r="H87" s="88"/>
      <c r="I87" s="48"/>
      <c r="J87" s="48"/>
      <c r="K87" s="88">
        <v>17293</v>
      </c>
      <c r="L87" s="88"/>
      <c r="M87" s="48"/>
      <c r="N87" s="48"/>
      <c r="O87" s="88">
        <v>7805</v>
      </c>
      <c r="P87" s="88"/>
      <c r="Q87" s="48"/>
      <c r="R87" s="48"/>
      <c r="S87" s="88">
        <v>37019</v>
      </c>
      <c r="T87" s="88"/>
      <c r="U87" s="48"/>
      <c r="V87" s="48"/>
      <c r="W87" s="88">
        <v>44824</v>
      </c>
      <c r="X87" s="88"/>
      <c r="Y87" s="48"/>
    </row>
    <row r="88" spans="1:25">
      <c r="A88" s="12"/>
      <c r="B88" s="48"/>
      <c r="C88" s="88"/>
      <c r="D88" s="88"/>
      <c r="E88" s="48"/>
      <c r="F88" s="48"/>
      <c r="G88" s="88"/>
      <c r="H88" s="88"/>
      <c r="I88" s="48"/>
      <c r="J88" s="48"/>
      <c r="K88" s="88"/>
      <c r="L88" s="88"/>
      <c r="M88" s="48"/>
      <c r="N88" s="48"/>
      <c r="O88" s="88"/>
      <c r="P88" s="88"/>
      <c r="Q88" s="48"/>
      <c r="R88" s="48"/>
      <c r="S88" s="88"/>
      <c r="T88" s="88"/>
      <c r="U88" s="48"/>
      <c r="V88" s="48"/>
      <c r="W88" s="88"/>
      <c r="X88" s="88"/>
      <c r="Y88" s="48"/>
    </row>
    <row r="89" spans="1:25">
      <c r="A89" s="12"/>
      <c r="B89" s="38" t="s">
        <v>607</v>
      </c>
      <c r="C89" s="57" t="s">
        <v>188</v>
      </c>
      <c r="D89" s="57"/>
      <c r="E89" s="38"/>
      <c r="F89" s="38"/>
      <c r="G89" s="57" t="s">
        <v>608</v>
      </c>
      <c r="H89" s="57"/>
      <c r="I89" s="56" t="s">
        <v>186</v>
      </c>
      <c r="J89" s="38"/>
      <c r="K89" s="57" t="s">
        <v>608</v>
      </c>
      <c r="L89" s="57"/>
      <c r="M89" s="56" t="s">
        <v>186</v>
      </c>
      <c r="N89" s="38"/>
      <c r="O89" s="57" t="s">
        <v>188</v>
      </c>
      <c r="P89" s="57"/>
      <c r="Q89" s="38"/>
      <c r="R89" s="38"/>
      <c r="S89" s="55">
        <v>10095</v>
      </c>
      <c r="T89" s="55"/>
      <c r="U89" s="38"/>
      <c r="V89" s="38"/>
      <c r="W89" s="55">
        <v>10095</v>
      </c>
      <c r="X89" s="55"/>
      <c r="Y89" s="38"/>
    </row>
    <row r="90" spans="1:25">
      <c r="A90" s="12"/>
      <c r="B90" s="38"/>
      <c r="C90" s="57"/>
      <c r="D90" s="57"/>
      <c r="E90" s="38"/>
      <c r="F90" s="38"/>
      <c r="G90" s="57"/>
      <c r="H90" s="57"/>
      <c r="I90" s="56"/>
      <c r="J90" s="38"/>
      <c r="K90" s="57"/>
      <c r="L90" s="57"/>
      <c r="M90" s="56"/>
      <c r="N90" s="38"/>
      <c r="O90" s="57"/>
      <c r="P90" s="57"/>
      <c r="Q90" s="38"/>
      <c r="R90" s="38"/>
      <c r="S90" s="55"/>
      <c r="T90" s="55"/>
      <c r="U90" s="38"/>
      <c r="V90" s="38"/>
      <c r="W90" s="55"/>
      <c r="X90" s="55"/>
      <c r="Y90" s="38"/>
    </row>
    <row r="91" spans="1:25">
      <c r="A91" s="12"/>
      <c r="B91" s="15"/>
      <c r="C91" s="15"/>
    </row>
    <row r="92" spans="1:25" ht="84">
      <c r="A92" s="12"/>
      <c r="B92" s="149" t="s">
        <v>444</v>
      </c>
      <c r="C92" s="150" t="s">
        <v>609</v>
      </c>
    </row>
  </sheetData>
  <mergeCells count="250">
    <mergeCell ref="A59:A75"/>
    <mergeCell ref="B59:Y59"/>
    <mergeCell ref="B60:Y60"/>
    <mergeCell ref="B61:Y61"/>
    <mergeCell ref="A76:A92"/>
    <mergeCell ref="B76:Y76"/>
    <mergeCell ref="B77:Y77"/>
    <mergeCell ref="A13:A33"/>
    <mergeCell ref="B13:Y13"/>
    <mergeCell ref="B14:Y14"/>
    <mergeCell ref="A34:A58"/>
    <mergeCell ref="B34:Y34"/>
    <mergeCell ref="B35:Y35"/>
    <mergeCell ref="A1:A2"/>
    <mergeCell ref="B1:Y1"/>
    <mergeCell ref="B2:Y2"/>
    <mergeCell ref="B3:Y3"/>
    <mergeCell ref="A4:A12"/>
    <mergeCell ref="B4:Y4"/>
    <mergeCell ref="B5:Y5"/>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1:U81"/>
    <mergeCell ref="S82:U82"/>
    <mergeCell ref="S83:U83"/>
    <mergeCell ref="S84:U84"/>
    <mergeCell ref="V81:V84"/>
    <mergeCell ref="W81:Y84"/>
    <mergeCell ref="N81:N84"/>
    <mergeCell ref="O81:Q81"/>
    <mergeCell ref="O82:Q82"/>
    <mergeCell ref="O83:Q83"/>
    <mergeCell ref="O84:Q84"/>
    <mergeCell ref="R81:R84"/>
    <mergeCell ref="G81:I81"/>
    <mergeCell ref="G82:I82"/>
    <mergeCell ref="G83:I83"/>
    <mergeCell ref="G84:I84"/>
    <mergeCell ref="J81:J84"/>
    <mergeCell ref="K81:M84"/>
    <mergeCell ref="B81:B84"/>
    <mergeCell ref="C81:E81"/>
    <mergeCell ref="C82:E82"/>
    <mergeCell ref="C83:E83"/>
    <mergeCell ref="C84:E84"/>
    <mergeCell ref="F81:F84"/>
    <mergeCell ref="K74:K75"/>
    <mergeCell ref="L74:L75"/>
    <mergeCell ref="M74:M75"/>
    <mergeCell ref="N74:N75"/>
    <mergeCell ref="B78:Y78"/>
    <mergeCell ref="C80:M80"/>
    <mergeCell ref="O80:Y80"/>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H64:J64"/>
    <mergeCell ref="H65:J65"/>
    <mergeCell ref="H66:J66"/>
    <mergeCell ref="H67:J67"/>
    <mergeCell ref="K64:K67"/>
    <mergeCell ref="L64:N67"/>
    <mergeCell ref="H55:H56"/>
    <mergeCell ref="I55:I56"/>
    <mergeCell ref="B62:N62"/>
    <mergeCell ref="B64:B67"/>
    <mergeCell ref="C64:C67"/>
    <mergeCell ref="D64:F64"/>
    <mergeCell ref="D65:F65"/>
    <mergeCell ref="D66:F66"/>
    <mergeCell ref="D67:F67"/>
    <mergeCell ref="G64:G67"/>
    <mergeCell ref="B55:B56"/>
    <mergeCell ref="C55:C56"/>
    <mergeCell ref="D55:D56"/>
    <mergeCell ref="E55:E56"/>
    <mergeCell ref="F55:F56"/>
    <mergeCell ref="G55:G56"/>
    <mergeCell ref="B53:B54"/>
    <mergeCell ref="C53:D54"/>
    <mergeCell ref="E53:E54"/>
    <mergeCell ref="F53:F54"/>
    <mergeCell ref="G53:H54"/>
    <mergeCell ref="I53:I54"/>
    <mergeCell ref="H48:H49"/>
    <mergeCell ref="I48:I49"/>
    <mergeCell ref="C50:D50"/>
    <mergeCell ref="G50:H50"/>
    <mergeCell ref="B51:B52"/>
    <mergeCell ref="C51:D52"/>
    <mergeCell ref="E51:E52"/>
    <mergeCell ref="F51:F52"/>
    <mergeCell ref="G51:H52"/>
    <mergeCell ref="I51:I52"/>
    <mergeCell ref="B48:B49"/>
    <mergeCell ref="C48:C49"/>
    <mergeCell ref="D48:D49"/>
    <mergeCell ref="E48:E49"/>
    <mergeCell ref="F48:F49"/>
    <mergeCell ref="G48:G49"/>
    <mergeCell ref="B46:B47"/>
    <mergeCell ref="C46:D47"/>
    <mergeCell ref="E46:E47"/>
    <mergeCell ref="F46:F47"/>
    <mergeCell ref="G46:H47"/>
    <mergeCell ref="I46:I47"/>
    <mergeCell ref="H41:H42"/>
    <mergeCell ref="I41:I42"/>
    <mergeCell ref="C43:D43"/>
    <mergeCell ref="G43:H43"/>
    <mergeCell ref="B44:B45"/>
    <mergeCell ref="C44:D45"/>
    <mergeCell ref="E44:E45"/>
    <mergeCell ref="F44:F45"/>
    <mergeCell ref="G44:H45"/>
    <mergeCell ref="I44:I45"/>
    <mergeCell ref="B41:B42"/>
    <mergeCell ref="C41:C42"/>
    <mergeCell ref="D41:D42"/>
    <mergeCell ref="E41:E42"/>
    <mergeCell ref="F41:F42"/>
    <mergeCell ref="G41:G42"/>
    <mergeCell ref="B36:I36"/>
    <mergeCell ref="B38:B40"/>
    <mergeCell ref="C38:E38"/>
    <mergeCell ref="C39:E39"/>
    <mergeCell ref="C40:E40"/>
    <mergeCell ref="F38:F40"/>
    <mergeCell ref="G38:I38"/>
    <mergeCell ref="G39:I39"/>
    <mergeCell ref="G40:I40"/>
    <mergeCell ref="M10:M11"/>
    <mergeCell ref="C12:D12"/>
    <mergeCell ref="G12:H12"/>
    <mergeCell ref="K12:L12"/>
    <mergeCell ref="B15:E15"/>
    <mergeCell ref="B17:B18"/>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5.28515625" bestFit="1" customWidth="1"/>
    <col min="2" max="2" width="36.5703125" customWidth="1"/>
    <col min="3" max="3" width="36.5703125" bestFit="1" customWidth="1"/>
    <col min="4" max="4" width="12.140625" customWidth="1"/>
    <col min="5" max="5" width="2.85546875" customWidth="1"/>
    <col min="6" max="6" width="10.7109375" customWidth="1"/>
    <col min="7" max="7" width="2.28515625" customWidth="1"/>
    <col min="8" max="8" width="12.140625" customWidth="1"/>
    <col min="9" max="9" width="2.5703125" customWidth="1"/>
    <col min="10" max="10" width="7.140625" customWidth="1"/>
    <col min="11" max="12" width="12.140625" customWidth="1"/>
    <col min="13" max="13" width="2.5703125" customWidth="1"/>
    <col min="14" max="14" width="9.28515625" customWidth="1"/>
    <col min="15" max="15" width="2" customWidth="1"/>
    <col min="16" max="16" width="12.140625" customWidth="1"/>
    <col min="17" max="17" width="2.5703125" customWidth="1"/>
    <col min="18" max="18" width="3.5703125" customWidth="1"/>
    <col min="19" max="19" width="12.140625" customWidth="1"/>
  </cols>
  <sheetData>
    <row r="1" spans="1:19" ht="15" customHeight="1">
      <c r="A1" s="8" t="s">
        <v>110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11</v>
      </c>
      <c r="B3" s="11" t="s">
        <v>6</v>
      </c>
      <c r="C3" s="11"/>
      <c r="D3" s="11"/>
      <c r="E3" s="11"/>
      <c r="F3" s="11"/>
      <c r="G3" s="11"/>
      <c r="H3" s="11"/>
      <c r="I3" s="11"/>
      <c r="J3" s="11"/>
      <c r="K3" s="11"/>
      <c r="L3" s="11"/>
      <c r="M3" s="11"/>
      <c r="N3" s="11"/>
      <c r="O3" s="11"/>
      <c r="P3" s="11"/>
      <c r="Q3" s="11"/>
      <c r="R3" s="11"/>
      <c r="S3" s="11"/>
    </row>
    <row r="4" spans="1:19" ht="15" customHeight="1">
      <c r="A4" s="12" t="s">
        <v>1104</v>
      </c>
      <c r="B4" s="11" t="s">
        <v>6</v>
      </c>
      <c r="C4" s="11"/>
      <c r="D4" s="11"/>
      <c r="E4" s="11"/>
      <c r="F4" s="11"/>
      <c r="G4" s="11"/>
      <c r="H4" s="11"/>
      <c r="I4" s="11"/>
      <c r="J4" s="11"/>
      <c r="K4" s="11"/>
      <c r="L4" s="11"/>
      <c r="M4" s="11"/>
      <c r="N4" s="11"/>
      <c r="O4" s="11"/>
      <c r="P4" s="11"/>
      <c r="Q4" s="11"/>
      <c r="R4" s="11"/>
      <c r="S4" s="11"/>
    </row>
    <row r="5" spans="1:19" ht="25.5" customHeight="1">
      <c r="A5" s="12"/>
      <c r="B5" s="48" t="s">
        <v>616</v>
      </c>
      <c r="C5" s="48"/>
      <c r="D5" s="48"/>
      <c r="E5" s="48"/>
      <c r="F5" s="48"/>
      <c r="G5" s="48"/>
      <c r="H5" s="48"/>
      <c r="I5" s="48"/>
      <c r="J5" s="48"/>
      <c r="K5" s="48"/>
      <c r="L5" s="48"/>
      <c r="M5" s="48"/>
      <c r="N5" s="48"/>
      <c r="O5" s="48"/>
      <c r="P5" s="48"/>
      <c r="Q5" s="48"/>
      <c r="R5" s="48"/>
      <c r="S5" s="48"/>
    </row>
    <row r="6" spans="1:19">
      <c r="A6" s="12"/>
      <c r="B6" s="31"/>
      <c r="C6" s="31"/>
      <c r="D6" s="31"/>
      <c r="E6" s="31"/>
      <c r="F6" s="31"/>
      <c r="G6" s="31"/>
      <c r="H6" s="31"/>
      <c r="I6" s="31"/>
      <c r="J6" s="31"/>
      <c r="K6" s="31"/>
      <c r="L6" s="31"/>
      <c r="M6" s="31"/>
      <c r="N6" s="31"/>
      <c r="O6" s="31"/>
      <c r="P6" s="31"/>
      <c r="Q6" s="31"/>
      <c r="R6" s="31"/>
      <c r="S6" s="31"/>
    </row>
    <row r="7" spans="1:19">
      <c r="A7" s="12"/>
      <c r="B7" s="15"/>
      <c r="C7" s="15"/>
      <c r="D7" s="15"/>
      <c r="E7" s="15"/>
      <c r="F7" s="15"/>
      <c r="G7" s="15"/>
      <c r="H7" s="15"/>
      <c r="I7" s="15"/>
      <c r="J7" s="15"/>
      <c r="K7" s="15"/>
      <c r="L7" s="15"/>
      <c r="M7" s="15"/>
      <c r="N7" s="15"/>
      <c r="O7" s="15"/>
      <c r="P7" s="15"/>
      <c r="Q7" s="15"/>
      <c r="R7" s="15"/>
      <c r="S7" s="15"/>
    </row>
    <row r="8" spans="1:19" ht="15.75" thickBot="1">
      <c r="A8" s="12"/>
      <c r="B8" s="130"/>
      <c r="C8" s="14"/>
      <c r="D8" s="14"/>
      <c r="E8" s="173" t="s">
        <v>617</v>
      </c>
      <c r="F8" s="173"/>
      <c r="G8" s="173"/>
      <c r="H8" s="14"/>
      <c r="I8" s="174" t="s">
        <v>618</v>
      </c>
      <c r="J8" s="174"/>
      <c r="K8" s="174"/>
      <c r="L8" s="174"/>
      <c r="M8" s="174"/>
      <c r="N8" s="174"/>
      <c r="O8" s="174"/>
      <c r="P8" s="174"/>
      <c r="Q8" s="174"/>
      <c r="R8" s="174"/>
      <c r="S8" s="174"/>
    </row>
    <row r="9" spans="1:19" ht="15.75" thickBot="1">
      <c r="A9" s="12"/>
      <c r="B9" s="16" t="s">
        <v>292</v>
      </c>
      <c r="C9" s="170" t="s">
        <v>619</v>
      </c>
      <c r="D9" s="14"/>
      <c r="E9" s="174" t="s">
        <v>620</v>
      </c>
      <c r="F9" s="174"/>
      <c r="G9" s="174"/>
      <c r="H9" s="14"/>
      <c r="I9" s="175" t="s">
        <v>621</v>
      </c>
      <c r="J9" s="175"/>
      <c r="K9" s="175"/>
      <c r="L9" s="14"/>
      <c r="M9" s="175" t="s">
        <v>622</v>
      </c>
      <c r="N9" s="175"/>
      <c r="O9" s="175"/>
      <c r="P9" s="14"/>
      <c r="Q9" s="175" t="s">
        <v>623</v>
      </c>
      <c r="R9" s="175"/>
      <c r="S9" s="175"/>
    </row>
    <row r="10" spans="1:19">
      <c r="A10" s="12"/>
      <c r="B10" s="171" t="s">
        <v>624</v>
      </c>
      <c r="C10" s="24"/>
      <c r="D10" s="24"/>
      <c r="E10" s="41"/>
      <c r="F10" s="41"/>
      <c r="G10" s="41"/>
      <c r="H10" s="24"/>
      <c r="I10" s="41"/>
      <c r="J10" s="41"/>
      <c r="K10" s="41"/>
      <c r="L10" s="24"/>
      <c r="M10" s="41"/>
      <c r="N10" s="41"/>
      <c r="O10" s="41"/>
      <c r="P10" s="24"/>
      <c r="Q10" s="41"/>
      <c r="R10" s="41"/>
      <c r="S10" s="41"/>
    </row>
    <row r="11" spans="1:19">
      <c r="A11" s="12"/>
      <c r="B11" s="176" t="s">
        <v>625</v>
      </c>
      <c r="C11" s="177" t="s">
        <v>87</v>
      </c>
      <c r="D11" s="48"/>
      <c r="E11" s="177" t="s">
        <v>184</v>
      </c>
      <c r="F11" s="178">
        <v>192</v>
      </c>
      <c r="G11" s="48"/>
      <c r="H11" s="48"/>
      <c r="I11" s="177" t="s">
        <v>184</v>
      </c>
      <c r="J11" s="178" t="s">
        <v>188</v>
      </c>
      <c r="K11" s="48"/>
      <c r="L11" s="48"/>
      <c r="M11" s="177" t="s">
        <v>184</v>
      </c>
      <c r="N11" s="178">
        <v>192</v>
      </c>
      <c r="O11" s="48"/>
      <c r="P11" s="48"/>
      <c r="Q11" s="177" t="s">
        <v>184</v>
      </c>
      <c r="R11" s="178" t="s">
        <v>188</v>
      </c>
      <c r="S11" s="48"/>
    </row>
    <row r="12" spans="1:19">
      <c r="A12" s="12"/>
      <c r="B12" s="176"/>
      <c r="C12" s="177"/>
      <c r="D12" s="48"/>
      <c r="E12" s="177"/>
      <c r="F12" s="178"/>
      <c r="G12" s="48"/>
      <c r="H12" s="48"/>
      <c r="I12" s="177"/>
      <c r="J12" s="178"/>
      <c r="K12" s="48"/>
      <c r="L12" s="48"/>
      <c r="M12" s="177"/>
      <c r="N12" s="178"/>
      <c r="O12" s="48"/>
      <c r="P12" s="48"/>
      <c r="Q12" s="177"/>
      <c r="R12" s="178"/>
      <c r="S12" s="48"/>
    </row>
    <row r="13" spans="1:19">
      <c r="A13" s="12"/>
      <c r="B13" s="179" t="s">
        <v>625</v>
      </c>
      <c r="C13" s="180" t="s">
        <v>87</v>
      </c>
      <c r="D13" s="38"/>
      <c r="E13" s="181" t="s">
        <v>626</v>
      </c>
      <c r="F13" s="181"/>
      <c r="G13" s="180" t="s">
        <v>186</v>
      </c>
      <c r="H13" s="38"/>
      <c r="I13" s="181" t="s">
        <v>188</v>
      </c>
      <c r="J13" s="181"/>
      <c r="K13" s="38"/>
      <c r="L13" s="38"/>
      <c r="M13" s="181" t="s">
        <v>626</v>
      </c>
      <c r="N13" s="181"/>
      <c r="O13" s="180" t="s">
        <v>186</v>
      </c>
      <c r="P13" s="38"/>
      <c r="Q13" s="181" t="s">
        <v>188</v>
      </c>
      <c r="R13" s="181"/>
      <c r="S13" s="38"/>
    </row>
    <row r="14" spans="1:19">
      <c r="A14" s="12"/>
      <c r="B14" s="179"/>
      <c r="C14" s="180"/>
      <c r="D14" s="38"/>
      <c r="E14" s="181"/>
      <c r="F14" s="181"/>
      <c r="G14" s="180"/>
      <c r="H14" s="38"/>
      <c r="I14" s="181"/>
      <c r="J14" s="181"/>
      <c r="K14" s="38"/>
      <c r="L14" s="38"/>
      <c r="M14" s="181"/>
      <c r="N14" s="181"/>
      <c r="O14" s="180"/>
      <c r="P14" s="38"/>
      <c r="Q14" s="181"/>
      <c r="R14" s="181"/>
      <c r="S14" s="38"/>
    </row>
    <row r="15" spans="1:19">
      <c r="A15" s="12"/>
      <c r="B15" s="176" t="s">
        <v>625</v>
      </c>
      <c r="C15" s="177" t="s">
        <v>99</v>
      </c>
      <c r="D15" s="48"/>
      <c r="E15" s="182">
        <v>1992</v>
      </c>
      <c r="F15" s="182"/>
      <c r="G15" s="48"/>
      <c r="H15" s="48"/>
      <c r="I15" s="178" t="s">
        <v>188</v>
      </c>
      <c r="J15" s="178"/>
      <c r="K15" s="48"/>
      <c r="L15" s="48"/>
      <c r="M15" s="182">
        <v>1992</v>
      </c>
      <c r="N15" s="182"/>
      <c r="O15" s="48"/>
      <c r="P15" s="48"/>
      <c r="Q15" s="178" t="s">
        <v>188</v>
      </c>
      <c r="R15" s="178"/>
      <c r="S15" s="48"/>
    </row>
    <row r="16" spans="1:19">
      <c r="A16" s="12"/>
      <c r="B16" s="176"/>
      <c r="C16" s="177"/>
      <c r="D16" s="48"/>
      <c r="E16" s="182"/>
      <c r="F16" s="182"/>
      <c r="G16" s="48"/>
      <c r="H16" s="48"/>
      <c r="I16" s="178"/>
      <c r="J16" s="178"/>
      <c r="K16" s="48"/>
      <c r="L16" s="48"/>
      <c r="M16" s="182"/>
      <c r="N16" s="182"/>
      <c r="O16" s="48"/>
      <c r="P16" s="48"/>
      <c r="Q16" s="178"/>
      <c r="R16" s="178"/>
      <c r="S16" s="48"/>
    </row>
    <row r="17" spans="1:19">
      <c r="A17" s="12"/>
      <c r="B17" s="179" t="s">
        <v>625</v>
      </c>
      <c r="C17" s="180" t="s">
        <v>99</v>
      </c>
      <c r="D17" s="38"/>
      <c r="E17" s="181" t="s">
        <v>627</v>
      </c>
      <c r="F17" s="181"/>
      <c r="G17" s="180" t="s">
        <v>186</v>
      </c>
      <c r="H17" s="38"/>
      <c r="I17" s="181" t="s">
        <v>188</v>
      </c>
      <c r="J17" s="181"/>
      <c r="K17" s="38"/>
      <c r="L17" s="38"/>
      <c r="M17" s="181" t="s">
        <v>627</v>
      </c>
      <c r="N17" s="181"/>
      <c r="O17" s="180" t="s">
        <v>186</v>
      </c>
      <c r="P17" s="38"/>
      <c r="Q17" s="181" t="s">
        <v>188</v>
      </c>
      <c r="R17" s="181"/>
      <c r="S17" s="38"/>
    </row>
    <row r="18" spans="1:19">
      <c r="A18" s="12"/>
      <c r="B18" s="179"/>
      <c r="C18" s="180"/>
      <c r="D18" s="38"/>
      <c r="E18" s="181"/>
      <c r="F18" s="181"/>
      <c r="G18" s="180"/>
      <c r="H18" s="38"/>
      <c r="I18" s="181"/>
      <c r="J18" s="181"/>
      <c r="K18" s="38"/>
      <c r="L18" s="38"/>
      <c r="M18" s="181"/>
      <c r="N18" s="181"/>
      <c r="O18" s="180"/>
      <c r="P18" s="38"/>
      <c r="Q18" s="181"/>
      <c r="R18" s="181"/>
      <c r="S18" s="38"/>
    </row>
    <row r="19" spans="1:19">
      <c r="A19" s="12"/>
      <c r="B19" s="176" t="s">
        <v>628</v>
      </c>
      <c r="C19" s="177" t="s">
        <v>87</v>
      </c>
      <c r="D19" s="48"/>
      <c r="E19" s="178">
        <v>4</v>
      </c>
      <c r="F19" s="178"/>
      <c r="G19" s="48"/>
      <c r="H19" s="48"/>
      <c r="I19" s="178" t="s">
        <v>188</v>
      </c>
      <c r="J19" s="178"/>
      <c r="K19" s="48"/>
      <c r="L19" s="48"/>
      <c r="M19" s="178">
        <v>4</v>
      </c>
      <c r="N19" s="178"/>
      <c r="O19" s="48"/>
      <c r="P19" s="48"/>
      <c r="Q19" s="178" t="s">
        <v>188</v>
      </c>
      <c r="R19" s="178"/>
      <c r="S19" s="48"/>
    </row>
    <row r="20" spans="1:19">
      <c r="A20" s="12"/>
      <c r="B20" s="176"/>
      <c r="C20" s="177"/>
      <c r="D20" s="48"/>
      <c r="E20" s="178"/>
      <c r="F20" s="178"/>
      <c r="G20" s="48"/>
      <c r="H20" s="48"/>
      <c r="I20" s="178"/>
      <c r="J20" s="178"/>
      <c r="K20" s="48"/>
      <c r="L20" s="48"/>
      <c r="M20" s="178"/>
      <c r="N20" s="178"/>
      <c r="O20" s="48"/>
      <c r="P20" s="48"/>
      <c r="Q20" s="178"/>
      <c r="R20" s="178"/>
      <c r="S20" s="48"/>
    </row>
    <row r="21" spans="1:19">
      <c r="A21" s="12"/>
      <c r="B21" s="179" t="s">
        <v>628</v>
      </c>
      <c r="C21" s="180" t="s">
        <v>87</v>
      </c>
      <c r="D21" s="38"/>
      <c r="E21" s="181" t="s">
        <v>629</v>
      </c>
      <c r="F21" s="181"/>
      <c r="G21" s="180" t="s">
        <v>186</v>
      </c>
      <c r="H21" s="38"/>
      <c r="I21" s="181" t="s">
        <v>188</v>
      </c>
      <c r="J21" s="181"/>
      <c r="K21" s="38"/>
      <c r="L21" s="38"/>
      <c r="M21" s="181" t="s">
        <v>629</v>
      </c>
      <c r="N21" s="181"/>
      <c r="O21" s="180" t="s">
        <v>186</v>
      </c>
      <c r="P21" s="38"/>
      <c r="Q21" s="181" t="s">
        <v>188</v>
      </c>
      <c r="R21" s="181"/>
      <c r="S21" s="38"/>
    </row>
    <row r="22" spans="1:19">
      <c r="A22" s="12"/>
      <c r="B22" s="179"/>
      <c r="C22" s="180"/>
      <c r="D22" s="38"/>
      <c r="E22" s="181"/>
      <c r="F22" s="181"/>
      <c r="G22" s="180"/>
      <c r="H22" s="38"/>
      <c r="I22" s="181"/>
      <c r="J22" s="181"/>
      <c r="K22" s="38"/>
      <c r="L22" s="38"/>
      <c r="M22" s="181"/>
      <c r="N22" s="181"/>
      <c r="O22" s="180"/>
      <c r="P22" s="38"/>
      <c r="Q22" s="181"/>
      <c r="R22" s="181"/>
      <c r="S22" s="38"/>
    </row>
    <row r="23" spans="1:19">
      <c r="A23" s="12"/>
      <c r="B23" s="176" t="s">
        <v>628</v>
      </c>
      <c r="C23" s="177" t="s">
        <v>99</v>
      </c>
      <c r="D23" s="48"/>
      <c r="E23" s="178">
        <v>1</v>
      </c>
      <c r="F23" s="178"/>
      <c r="G23" s="48"/>
      <c r="H23" s="48"/>
      <c r="I23" s="178" t="s">
        <v>188</v>
      </c>
      <c r="J23" s="178"/>
      <c r="K23" s="48"/>
      <c r="L23" s="48"/>
      <c r="M23" s="178">
        <v>1</v>
      </c>
      <c r="N23" s="178"/>
      <c r="O23" s="48"/>
      <c r="P23" s="48"/>
      <c r="Q23" s="178" t="s">
        <v>188</v>
      </c>
      <c r="R23" s="178"/>
      <c r="S23" s="48"/>
    </row>
    <row r="24" spans="1:19">
      <c r="A24" s="12"/>
      <c r="B24" s="176"/>
      <c r="C24" s="177"/>
      <c r="D24" s="48"/>
      <c r="E24" s="178"/>
      <c r="F24" s="178"/>
      <c r="G24" s="48"/>
      <c r="H24" s="48"/>
      <c r="I24" s="178"/>
      <c r="J24" s="178"/>
      <c r="K24" s="48"/>
      <c r="L24" s="48"/>
      <c r="M24" s="178"/>
      <c r="N24" s="178"/>
      <c r="O24" s="48"/>
      <c r="P24" s="48"/>
      <c r="Q24" s="178"/>
      <c r="R24" s="178"/>
      <c r="S24" s="48"/>
    </row>
    <row r="25" spans="1:19">
      <c r="A25" s="12"/>
      <c r="B25" s="179" t="s">
        <v>628</v>
      </c>
      <c r="C25" s="180" t="s">
        <v>99</v>
      </c>
      <c r="D25" s="38"/>
      <c r="E25" s="181" t="s">
        <v>630</v>
      </c>
      <c r="F25" s="181"/>
      <c r="G25" s="180" t="s">
        <v>186</v>
      </c>
      <c r="H25" s="38"/>
      <c r="I25" s="181" t="s">
        <v>188</v>
      </c>
      <c r="J25" s="181"/>
      <c r="K25" s="38"/>
      <c r="L25" s="38"/>
      <c r="M25" s="181" t="s">
        <v>630</v>
      </c>
      <c r="N25" s="181"/>
      <c r="O25" s="180" t="s">
        <v>186</v>
      </c>
      <c r="P25" s="38"/>
      <c r="Q25" s="181" t="s">
        <v>188</v>
      </c>
      <c r="R25" s="181"/>
      <c r="S25" s="38"/>
    </row>
    <row r="26" spans="1:19">
      <c r="A26" s="12"/>
      <c r="B26" s="179"/>
      <c r="C26" s="180"/>
      <c r="D26" s="38"/>
      <c r="E26" s="181"/>
      <c r="F26" s="181"/>
      <c r="G26" s="180"/>
      <c r="H26" s="38"/>
      <c r="I26" s="181"/>
      <c r="J26" s="181"/>
      <c r="K26" s="38"/>
      <c r="L26" s="38"/>
      <c r="M26" s="181"/>
      <c r="N26" s="181"/>
      <c r="O26" s="180"/>
      <c r="P26" s="38"/>
      <c r="Q26" s="181"/>
      <c r="R26" s="181"/>
      <c r="S26" s="38"/>
    </row>
    <row r="27" spans="1:19">
      <c r="A27" s="12"/>
      <c r="B27" s="176" t="s">
        <v>631</v>
      </c>
      <c r="C27" s="177" t="s">
        <v>87</v>
      </c>
      <c r="D27" s="48"/>
      <c r="E27" s="182">
        <v>4001</v>
      </c>
      <c r="F27" s="182"/>
      <c r="G27" s="48"/>
      <c r="H27" s="48"/>
      <c r="I27" s="178" t="s">
        <v>188</v>
      </c>
      <c r="J27" s="178"/>
      <c r="K27" s="48"/>
      <c r="L27" s="48"/>
      <c r="M27" s="182">
        <v>4001</v>
      </c>
      <c r="N27" s="182"/>
      <c r="O27" s="48"/>
      <c r="P27" s="48"/>
      <c r="Q27" s="178" t="s">
        <v>188</v>
      </c>
      <c r="R27" s="178"/>
      <c r="S27" s="48"/>
    </row>
    <row r="28" spans="1:19">
      <c r="A28" s="12"/>
      <c r="B28" s="176"/>
      <c r="C28" s="177"/>
      <c r="D28" s="48"/>
      <c r="E28" s="182"/>
      <c r="F28" s="182"/>
      <c r="G28" s="48"/>
      <c r="H28" s="48"/>
      <c r="I28" s="178"/>
      <c r="J28" s="178"/>
      <c r="K28" s="48"/>
      <c r="L28" s="48"/>
      <c r="M28" s="182"/>
      <c r="N28" s="182"/>
      <c r="O28" s="48"/>
      <c r="P28" s="48"/>
      <c r="Q28" s="178"/>
      <c r="R28" s="178"/>
      <c r="S28" s="48"/>
    </row>
    <row r="29" spans="1:19">
      <c r="A29" s="12"/>
      <c r="B29" s="179" t="s">
        <v>631</v>
      </c>
      <c r="C29" s="180" t="s">
        <v>90</v>
      </c>
      <c r="D29" s="38"/>
      <c r="E29" s="183">
        <v>1889</v>
      </c>
      <c r="F29" s="183"/>
      <c r="G29" s="38"/>
      <c r="H29" s="38"/>
      <c r="I29" s="181" t="s">
        <v>188</v>
      </c>
      <c r="J29" s="181"/>
      <c r="K29" s="38"/>
      <c r="L29" s="38"/>
      <c r="M29" s="183">
        <v>1889</v>
      </c>
      <c r="N29" s="183"/>
      <c r="O29" s="38"/>
      <c r="P29" s="38"/>
      <c r="Q29" s="181" t="s">
        <v>188</v>
      </c>
      <c r="R29" s="181"/>
      <c r="S29" s="38"/>
    </row>
    <row r="30" spans="1:19">
      <c r="A30" s="12"/>
      <c r="B30" s="179"/>
      <c r="C30" s="180"/>
      <c r="D30" s="38"/>
      <c r="E30" s="183"/>
      <c r="F30" s="183"/>
      <c r="G30" s="38"/>
      <c r="H30" s="38"/>
      <c r="I30" s="181"/>
      <c r="J30" s="181"/>
      <c r="K30" s="38"/>
      <c r="L30" s="38"/>
      <c r="M30" s="183"/>
      <c r="N30" s="183"/>
      <c r="O30" s="38"/>
      <c r="P30" s="38"/>
      <c r="Q30" s="181"/>
      <c r="R30" s="181"/>
      <c r="S30" s="38"/>
    </row>
    <row r="31" spans="1:19">
      <c r="A31" s="12"/>
      <c r="B31" s="176" t="s">
        <v>631</v>
      </c>
      <c r="C31" s="177" t="s">
        <v>90</v>
      </c>
      <c r="D31" s="48"/>
      <c r="E31" s="178" t="s">
        <v>632</v>
      </c>
      <c r="F31" s="178"/>
      <c r="G31" s="177" t="s">
        <v>186</v>
      </c>
      <c r="H31" s="48"/>
      <c r="I31" s="178" t="s">
        <v>188</v>
      </c>
      <c r="J31" s="178"/>
      <c r="K31" s="48"/>
      <c r="L31" s="48"/>
      <c r="M31" s="178" t="s">
        <v>632</v>
      </c>
      <c r="N31" s="178"/>
      <c r="O31" s="177" t="s">
        <v>186</v>
      </c>
      <c r="P31" s="48"/>
      <c r="Q31" s="178" t="s">
        <v>188</v>
      </c>
      <c r="R31" s="178"/>
      <c r="S31" s="48"/>
    </row>
    <row r="32" spans="1:19">
      <c r="A32" s="12"/>
      <c r="B32" s="176"/>
      <c r="C32" s="177"/>
      <c r="D32" s="48"/>
      <c r="E32" s="178"/>
      <c r="F32" s="178"/>
      <c r="G32" s="177"/>
      <c r="H32" s="48"/>
      <c r="I32" s="178"/>
      <c r="J32" s="178"/>
      <c r="K32" s="48"/>
      <c r="L32" s="48"/>
      <c r="M32" s="178"/>
      <c r="N32" s="178"/>
      <c r="O32" s="177"/>
      <c r="P32" s="48"/>
      <c r="Q32" s="178"/>
      <c r="R32" s="178"/>
      <c r="S32" s="48"/>
    </row>
    <row r="33" spans="1:19">
      <c r="A33" s="12"/>
      <c r="B33" s="179" t="s">
        <v>631</v>
      </c>
      <c r="C33" s="180" t="s">
        <v>99</v>
      </c>
      <c r="D33" s="38"/>
      <c r="E33" s="183">
        <v>3741</v>
      </c>
      <c r="F33" s="183"/>
      <c r="G33" s="38"/>
      <c r="H33" s="38"/>
      <c r="I33" s="181" t="s">
        <v>188</v>
      </c>
      <c r="J33" s="181"/>
      <c r="K33" s="38"/>
      <c r="L33" s="38"/>
      <c r="M33" s="183">
        <v>3741</v>
      </c>
      <c r="N33" s="183"/>
      <c r="O33" s="38"/>
      <c r="P33" s="38"/>
      <c r="Q33" s="181" t="s">
        <v>188</v>
      </c>
      <c r="R33" s="181"/>
      <c r="S33" s="38"/>
    </row>
    <row r="34" spans="1:19">
      <c r="A34" s="12"/>
      <c r="B34" s="179"/>
      <c r="C34" s="180"/>
      <c r="D34" s="38"/>
      <c r="E34" s="183"/>
      <c r="F34" s="183"/>
      <c r="G34" s="38"/>
      <c r="H34" s="38"/>
      <c r="I34" s="181"/>
      <c r="J34" s="181"/>
      <c r="K34" s="38"/>
      <c r="L34" s="38"/>
      <c r="M34" s="183"/>
      <c r="N34" s="183"/>
      <c r="O34" s="38"/>
      <c r="P34" s="38"/>
      <c r="Q34" s="181"/>
      <c r="R34" s="181"/>
      <c r="S34" s="38"/>
    </row>
    <row r="35" spans="1:19">
      <c r="A35" s="12"/>
      <c r="B35" s="184" t="s">
        <v>633</v>
      </c>
      <c r="C35" s="177" t="s">
        <v>87</v>
      </c>
      <c r="D35" s="48"/>
      <c r="E35" s="182">
        <v>1668</v>
      </c>
      <c r="F35" s="182"/>
      <c r="G35" s="48"/>
      <c r="H35" s="48"/>
      <c r="I35" s="182">
        <v>1668</v>
      </c>
      <c r="J35" s="182"/>
      <c r="K35" s="48"/>
      <c r="L35" s="48"/>
      <c r="M35" s="178" t="s">
        <v>188</v>
      </c>
      <c r="N35" s="178"/>
      <c r="O35" s="48"/>
      <c r="P35" s="48"/>
      <c r="Q35" s="178" t="s">
        <v>188</v>
      </c>
      <c r="R35" s="178"/>
      <c r="S35" s="48"/>
    </row>
    <row r="36" spans="1:19" ht="15.75" thickBot="1">
      <c r="A36" s="12"/>
      <c r="B36" s="184"/>
      <c r="C36" s="177"/>
      <c r="D36" s="48"/>
      <c r="E36" s="185"/>
      <c r="F36" s="185"/>
      <c r="G36" s="49"/>
      <c r="H36" s="48"/>
      <c r="I36" s="185"/>
      <c r="J36" s="185"/>
      <c r="K36" s="49"/>
      <c r="L36" s="48"/>
      <c r="M36" s="186"/>
      <c r="N36" s="186"/>
      <c r="O36" s="49"/>
      <c r="P36" s="48"/>
      <c r="Q36" s="186"/>
      <c r="R36" s="186"/>
      <c r="S36" s="49"/>
    </row>
    <row r="37" spans="1:19">
      <c r="A37" s="12"/>
      <c r="B37" s="187" t="s">
        <v>634</v>
      </c>
      <c r="C37" s="38"/>
      <c r="D37" s="38"/>
      <c r="E37" s="188" t="s">
        <v>184</v>
      </c>
      <c r="F37" s="190" t="s">
        <v>635</v>
      </c>
      <c r="G37" s="188" t="s">
        <v>186</v>
      </c>
      <c r="H37" s="38"/>
      <c r="I37" s="188" t="s">
        <v>184</v>
      </c>
      <c r="J37" s="192">
        <v>1668</v>
      </c>
      <c r="K37" s="41"/>
      <c r="L37" s="38"/>
      <c r="M37" s="188" t="s">
        <v>184</v>
      </c>
      <c r="N37" s="190" t="s">
        <v>636</v>
      </c>
      <c r="O37" s="188" t="s">
        <v>186</v>
      </c>
      <c r="P37" s="38"/>
      <c r="Q37" s="188" t="s">
        <v>184</v>
      </c>
      <c r="R37" s="190" t="s">
        <v>188</v>
      </c>
      <c r="S37" s="41"/>
    </row>
    <row r="38" spans="1:19" ht="15.75" thickBot="1">
      <c r="A38" s="12"/>
      <c r="B38" s="187"/>
      <c r="C38" s="38"/>
      <c r="D38" s="38"/>
      <c r="E38" s="189"/>
      <c r="F38" s="191"/>
      <c r="G38" s="189"/>
      <c r="H38" s="38"/>
      <c r="I38" s="189"/>
      <c r="J38" s="193"/>
      <c r="K38" s="53"/>
      <c r="L38" s="38"/>
      <c r="M38" s="189"/>
      <c r="N38" s="191"/>
      <c r="O38" s="189"/>
      <c r="P38" s="38"/>
      <c r="Q38" s="189"/>
      <c r="R38" s="191"/>
      <c r="S38" s="53"/>
    </row>
    <row r="39" spans="1:19" ht="15.75" thickTop="1">
      <c r="A39" s="12"/>
      <c r="B39" s="172" t="s">
        <v>624</v>
      </c>
      <c r="C39" s="14"/>
      <c r="D39" s="14"/>
      <c r="E39" s="54"/>
      <c r="F39" s="54"/>
      <c r="G39" s="54"/>
      <c r="H39" s="14"/>
      <c r="I39" s="54"/>
      <c r="J39" s="54"/>
      <c r="K39" s="54"/>
      <c r="L39" s="14"/>
      <c r="M39" s="54"/>
      <c r="N39" s="54"/>
      <c r="O39" s="54"/>
      <c r="P39" s="14"/>
      <c r="Q39" s="54"/>
      <c r="R39" s="54"/>
      <c r="S39" s="54"/>
    </row>
    <row r="40" spans="1:19">
      <c r="A40" s="12"/>
      <c r="B40" s="179" t="s">
        <v>625</v>
      </c>
      <c r="C40" s="180" t="s">
        <v>637</v>
      </c>
      <c r="D40" s="38"/>
      <c r="E40" s="180" t="s">
        <v>184</v>
      </c>
      <c r="F40" s="183">
        <v>5232</v>
      </c>
      <c r="G40" s="38"/>
      <c r="H40" s="38"/>
      <c r="I40" s="180" t="s">
        <v>184</v>
      </c>
      <c r="J40" s="181" t="s">
        <v>188</v>
      </c>
      <c r="K40" s="38"/>
      <c r="L40" s="38"/>
      <c r="M40" s="180" t="s">
        <v>184</v>
      </c>
      <c r="N40" s="183">
        <v>5232</v>
      </c>
      <c r="O40" s="38"/>
      <c r="P40" s="38"/>
      <c r="Q40" s="180" t="s">
        <v>184</v>
      </c>
      <c r="R40" s="181" t="s">
        <v>188</v>
      </c>
      <c r="S40" s="38"/>
    </row>
    <row r="41" spans="1:19">
      <c r="A41" s="12"/>
      <c r="B41" s="179"/>
      <c r="C41" s="180"/>
      <c r="D41" s="38"/>
      <c r="E41" s="180"/>
      <c r="F41" s="183"/>
      <c r="G41" s="38"/>
      <c r="H41" s="38"/>
      <c r="I41" s="180"/>
      <c r="J41" s="181"/>
      <c r="K41" s="38"/>
      <c r="L41" s="38"/>
      <c r="M41" s="180"/>
      <c r="N41" s="183"/>
      <c r="O41" s="38"/>
      <c r="P41" s="38"/>
      <c r="Q41" s="180"/>
      <c r="R41" s="181"/>
      <c r="S41" s="38"/>
    </row>
    <row r="42" spans="1:19">
      <c r="A42" s="12"/>
      <c r="B42" s="176" t="s">
        <v>628</v>
      </c>
      <c r="C42" s="177" t="s">
        <v>87</v>
      </c>
      <c r="D42" s="48"/>
      <c r="E42" s="178">
        <v>650</v>
      </c>
      <c r="F42" s="178"/>
      <c r="G42" s="48"/>
      <c r="H42" s="48"/>
      <c r="I42" s="178" t="s">
        <v>188</v>
      </c>
      <c r="J42" s="178"/>
      <c r="K42" s="48"/>
      <c r="L42" s="48"/>
      <c r="M42" s="178">
        <v>650</v>
      </c>
      <c r="N42" s="178"/>
      <c r="O42" s="48"/>
      <c r="P42" s="48"/>
      <c r="Q42" s="178" t="s">
        <v>188</v>
      </c>
      <c r="R42" s="178"/>
      <c r="S42" s="48"/>
    </row>
    <row r="43" spans="1:19">
      <c r="A43" s="12"/>
      <c r="B43" s="176"/>
      <c r="C43" s="177"/>
      <c r="D43" s="48"/>
      <c r="E43" s="178"/>
      <c r="F43" s="178"/>
      <c r="G43" s="48"/>
      <c r="H43" s="48"/>
      <c r="I43" s="178"/>
      <c r="J43" s="178"/>
      <c r="K43" s="48"/>
      <c r="L43" s="48"/>
      <c r="M43" s="178"/>
      <c r="N43" s="178"/>
      <c r="O43" s="48"/>
      <c r="P43" s="48"/>
      <c r="Q43" s="178"/>
      <c r="R43" s="178"/>
      <c r="S43" s="48"/>
    </row>
    <row r="44" spans="1:19">
      <c r="A44" s="12"/>
      <c r="B44" s="179" t="s">
        <v>631</v>
      </c>
      <c r="C44" s="180" t="s">
        <v>87</v>
      </c>
      <c r="D44" s="38"/>
      <c r="E44" s="183">
        <v>17490</v>
      </c>
      <c r="F44" s="183"/>
      <c r="G44" s="38"/>
      <c r="H44" s="38"/>
      <c r="I44" s="181" t="s">
        <v>188</v>
      </c>
      <c r="J44" s="181"/>
      <c r="K44" s="38"/>
      <c r="L44" s="38"/>
      <c r="M44" s="183">
        <v>17490</v>
      </c>
      <c r="N44" s="183"/>
      <c r="O44" s="38"/>
      <c r="P44" s="38"/>
      <c r="Q44" s="181" t="s">
        <v>188</v>
      </c>
      <c r="R44" s="181"/>
      <c r="S44" s="38"/>
    </row>
    <row r="45" spans="1:19">
      <c r="A45" s="12"/>
      <c r="B45" s="179"/>
      <c r="C45" s="180"/>
      <c r="D45" s="38"/>
      <c r="E45" s="183"/>
      <c r="F45" s="183"/>
      <c r="G45" s="38"/>
      <c r="H45" s="38"/>
      <c r="I45" s="181"/>
      <c r="J45" s="181"/>
      <c r="K45" s="38"/>
      <c r="L45" s="38"/>
      <c r="M45" s="183"/>
      <c r="N45" s="183"/>
      <c r="O45" s="38"/>
      <c r="P45" s="38"/>
      <c r="Q45" s="181"/>
      <c r="R45" s="181"/>
      <c r="S45" s="38"/>
    </row>
    <row r="46" spans="1:19">
      <c r="A46" s="12"/>
      <c r="B46" s="176" t="s">
        <v>631</v>
      </c>
      <c r="C46" s="177" t="s">
        <v>87</v>
      </c>
      <c r="D46" s="48"/>
      <c r="E46" s="178" t="s">
        <v>638</v>
      </c>
      <c r="F46" s="178"/>
      <c r="G46" s="177" t="s">
        <v>186</v>
      </c>
      <c r="H46" s="48"/>
      <c r="I46" s="178" t="s">
        <v>188</v>
      </c>
      <c r="J46" s="178"/>
      <c r="K46" s="48"/>
      <c r="L46" s="48"/>
      <c r="M46" s="178" t="s">
        <v>638</v>
      </c>
      <c r="N46" s="178"/>
      <c r="O46" s="177" t="s">
        <v>186</v>
      </c>
      <c r="P46" s="48"/>
      <c r="Q46" s="178" t="s">
        <v>188</v>
      </c>
      <c r="R46" s="178"/>
      <c r="S46" s="48"/>
    </row>
    <row r="47" spans="1:19">
      <c r="A47" s="12"/>
      <c r="B47" s="176"/>
      <c r="C47" s="177"/>
      <c r="D47" s="48"/>
      <c r="E47" s="178"/>
      <c r="F47" s="178"/>
      <c r="G47" s="177"/>
      <c r="H47" s="48"/>
      <c r="I47" s="178"/>
      <c r="J47" s="178"/>
      <c r="K47" s="48"/>
      <c r="L47" s="48"/>
      <c r="M47" s="178"/>
      <c r="N47" s="178"/>
      <c r="O47" s="177"/>
      <c r="P47" s="48"/>
      <c r="Q47" s="178"/>
      <c r="R47" s="178"/>
      <c r="S47" s="48"/>
    </row>
    <row r="48" spans="1:19">
      <c r="A48" s="12"/>
      <c r="B48" s="179" t="s">
        <v>631</v>
      </c>
      <c r="C48" s="180" t="s">
        <v>90</v>
      </c>
      <c r="D48" s="38"/>
      <c r="E48" s="183">
        <v>7232</v>
      </c>
      <c r="F48" s="183"/>
      <c r="G48" s="38"/>
      <c r="H48" s="38"/>
      <c r="I48" s="181" t="s">
        <v>188</v>
      </c>
      <c r="J48" s="181"/>
      <c r="K48" s="38"/>
      <c r="L48" s="38"/>
      <c r="M48" s="183">
        <v>7232</v>
      </c>
      <c r="N48" s="183"/>
      <c r="O48" s="38"/>
      <c r="P48" s="38"/>
      <c r="Q48" s="181" t="s">
        <v>188</v>
      </c>
      <c r="R48" s="181"/>
      <c r="S48" s="38"/>
    </row>
    <row r="49" spans="1:19">
      <c r="A49" s="12"/>
      <c r="B49" s="179"/>
      <c r="C49" s="180"/>
      <c r="D49" s="38"/>
      <c r="E49" s="183"/>
      <c r="F49" s="183"/>
      <c r="G49" s="38"/>
      <c r="H49" s="38"/>
      <c r="I49" s="181"/>
      <c r="J49" s="181"/>
      <c r="K49" s="38"/>
      <c r="L49" s="38"/>
      <c r="M49" s="183"/>
      <c r="N49" s="183"/>
      <c r="O49" s="38"/>
      <c r="P49" s="38"/>
      <c r="Q49" s="181"/>
      <c r="R49" s="181"/>
      <c r="S49" s="38"/>
    </row>
    <row r="50" spans="1:19">
      <c r="A50" s="12"/>
      <c r="B50" s="176" t="s">
        <v>631</v>
      </c>
      <c r="C50" s="177" t="s">
        <v>90</v>
      </c>
      <c r="D50" s="48"/>
      <c r="E50" s="178" t="s">
        <v>639</v>
      </c>
      <c r="F50" s="178"/>
      <c r="G50" s="177" t="s">
        <v>186</v>
      </c>
      <c r="H50" s="48"/>
      <c r="I50" s="178" t="s">
        <v>188</v>
      </c>
      <c r="J50" s="178"/>
      <c r="K50" s="48"/>
      <c r="L50" s="48"/>
      <c r="M50" s="178" t="s">
        <v>639</v>
      </c>
      <c r="N50" s="178"/>
      <c r="O50" s="177" t="s">
        <v>186</v>
      </c>
      <c r="P50" s="48"/>
      <c r="Q50" s="178" t="s">
        <v>188</v>
      </c>
      <c r="R50" s="178"/>
      <c r="S50" s="48"/>
    </row>
    <row r="51" spans="1:19">
      <c r="A51" s="12"/>
      <c r="B51" s="176"/>
      <c r="C51" s="177"/>
      <c r="D51" s="48"/>
      <c r="E51" s="178"/>
      <c r="F51" s="178"/>
      <c r="G51" s="177"/>
      <c r="H51" s="48"/>
      <c r="I51" s="178"/>
      <c r="J51" s="178"/>
      <c r="K51" s="48"/>
      <c r="L51" s="48"/>
      <c r="M51" s="178"/>
      <c r="N51" s="178"/>
      <c r="O51" s="177"/>
      <c r="P51" s="48"/>
      <c r="Q51" s="178"/>
      <c r="R51" s="178"/>
      <c r="S51" s="48"/>
    </row>
    <row r="52" spans="1:19">
      <c r="A52" s="12"/>
      <c r="B52" s="179" t="s">
        <v>631</v>
      </c>
      <c r="C52" s="180" t="s">
        <v>105</v>
      </c>
      <c r="D52" s="38"/>
      <c r="E52" s="181">
        <v>577</v>
      </c>
      <c r="F52" s="181"/>
      <c r="G52" s="38"/>
      <c r="H52" s="38"/>
      <c r="I52" s="181" t="s">
        <v>188</v>
      </c>
      <c r="J52" s="181"/>
      <c r="K52" s="38"/>
      <c r="L52" s="38"/>
      <c r="M52" s="181">
        <v>577</v>
      </c>
      <c r="N52" s="181"/>
      <c r="O52" s="38"/>
      <c r="P52" s="38"/>
      <c r="Q52" s="181" t="s">
        <v>188</v>
      </c>
      <c r="R52" s="181"/>
      <c r="S52" s="38"/>
    </row>
    <row r="53" spans="1:19">
      <c r="A53" s="12"/>
      <c r="B53" s="179"/>
      <c r="C53" s="180"/>
      <c r="D53" s="38"/>
      <c r="E53" s="181"/>
      <c r="F53" s="181"/>
      <c r="G53" s="38"/>
      <c r="H53" s="38"/>
      <c r="I53" s="181"/>
      <c r="J53" s="181"/>
      <c r="K53" s="38"/>
      <c r="L53" s="38"/>
      <c r="M53" s="181"/>
      <c r="N53" s="181"/>
      <c r="O53" s="38"/>
      <c r="P53" s="38"/>
      <c r="Q53" s="181"/>
      <c r="R53" s="181"/>
      <c r="S53" s="38"/>
    </row>
    <row r="54" spans="1:19">
      <c r="A54" s="12"/>
      <c r="B54" s="176" t="s">
        <v>631</v>
      </c>
      <c r="C54" s="177" t="s">
        <v>105</v>
      </c>
      <c r="D54" s="48"/>
      <c r="E54" s="178" t="s">
        <v>640</v>
      </c>
      <c r="F54" s="178"/>
      <c r="G54" s="177" t="s">
        <v>186</v>
      </c>
      <c r="H54" s="48"/>
      <c r="I54" s="178" t="s">
        <v>188</v>
      </c>
      <c r="J54" s="178"/>
      <c r="K54" s="48"/>
      <c r="L54" s="48"/>
      <c r="M54" s="178" t="s">
        <v>640</v>
      </c>
      <c r="N54" s="178"/>
      <c r="O54" s="177" t="s">
        <v>186</v>
      </c>
      <c r="P54" s="48"/>
      <c r="Q54" s="178" t="s">
        <v>188</v>
      </c>
      <c r="R54" s="178"/>
      <c r="S54" s="48"/>
    </row>
    <row r="55" spans="1:19">
      <c r="A55" s="12"/>
      <c r="B55" s="176"/>
      <c r="C55" s="177"/>
      <c r="D55" s="48"/>
      <c r="E55" s="178"/>
      <c r="F55" s="178"/>
      <c r="G55" s="177"/>
      <c r="H55" s="48"/>
      <c r="I55" s="178"/>
      <c r="J55" s="178"/>
      <c r="K55" s="48"/>
      <c r="L55" s="48"/>
      <c r="M55" s="178"/>
      <c r="N55" s="178"/>
      <c r="O55" s="177"/>
      <c r="P55" s="48"/>
      <c r="Q55" s="178"/>
      <c r="R55" s="178"/>
      <c r="S55" s="48"/>
    </row>
    <row r="56" spans="1:19">
      <c r="A56" s="12"/>
      <c r="B56" s="194" t="s">
        <v>633</v>
      </c>
      <c r="C56" s="180" t="s">
        <v>90</v>
      </c>
      <c r="D56" s="38"/>
      <c r="E56" s="183">
        <v>2683</v>
      </c>
      <c r="F56" s="183"/>
      <c r="G56" s="38"/>
      <c r="H56" s="38"/>
      <c r="I56" s="183">
        <v>2683</v>
      </c>
      <c r="J56" s="183"/>
      <c r="K56" s="38"/>
      <c r="L56" s="38"/>
      <c r="M56" s="181" t="s">
        <v>188</v>
      </c>
      <c r="N56" s="181"/>
      <c r="O56" s="38"/>
      <c r="P56" s="38"/>
      <c r="Q56" s="181" t="s">
        <v>188</v>
      </c>
      <c r="R56" s="181"/>
      <c r="S56" s="38"/>
    </row>
    <row r="57" spans="1:19" ht="15.75" thickBot="1">
      <c r="A57" s="12"/>
      <c r="B57" s="194"/>
      <c r="C57" s="180"/>
      <c r="D57" s="38"/>
      <c r="E57" s="195"/>
      <c r="F57" s="195"/>
      <c r="G57" s="108"/>
      <c r="H57" s="38"/>
      <c r="I57" s="195"/>
      <c r="J57" s="195"/>
      <c r="K57" s="108"/>
      <c r="L57" s="38"/>
      <c r="M57" s="196"/>
      <c r="N57" s="196"/>
      <c r="O57" s="108"/>
      <c r="P57" s="38"/>
      <c r="Q57" s="196"/>
      <c r="R57" s="196"/>
      <c r="S57" s="108"/>
    </row>
    <row r="58" spans="1:19">
      <c r="A58" s="12"/>
      <c r="B58" s="197">
        <v>40908</v>
      </c>
      <c r="C58" s="48"/>
      <c r="D58" s="48"/>
      <c r="E58" s="198" t="s">
        <v>184</v>
      </c>
      <c r="F58" s="200">
        <v>23319</v>
      </c>
      <c r="G58" s="95"/>
      <c r="H58" s="48"/>
      <c r="I58" s="198" t="s">
        <v>184</v>
      </c>
      <c r="J58" s="200">
        <v>2683</v>
      </c>
      <c r="K58" s="95"/>
      <c r="L58" s="48"/>
      <c r="M58" s="198" t="s">
        <v>184</v>
      </c>
      <c r="N58" s="200">
        <v>20636</v>
      </c>
      <c r="O58" s="95"/>
      <c r="P58" s="48"/>
      <c r="Q58" s="198" t="s">
        <v>184</v>
      </c>
      <c r="R58" s="202" t="s">
        <v>188</v>
      </c>
      <c r="S58" s="95"/>
    </row>
    <row r="59" spans="1:19" ht="15.75" thickBot="1">
      <c r="A59" s="12"/>
      <c r="B59" s="197"/>
      <c r="C59" s="48"/>
      <c r="D59" s="48"/>
      <c r="E59" s="199"/>
      <c r="F59" s="201"/>
      <c r="G59" s="96"/>
      <c r="H59" s="48"/>
      <c r="I59" s="199"/>
      <c r="J59" s="201"/>
      <c r="K59" s="96"/>
      <c r="L59" s="48"/>
      <c r="M59" s="199"/>
      <c r="N59" s="201"/>
      <c r="O59" s="96"/>
      <c r="P59" s="48"/>
      <c r="Q59" s="199"/>
      <c r="R59" s="203"/>
      <c r="S59" s="96"/>
    </row>
    <row r="60" spans="1:19" ht="15.75" thickTop="1">
      <c r="A60" s="12"/>
      <c r="B60" s="15"/>
      <c r="C60" s="15"/>
    </row>
    <row r="61" spans="1:19" ht="132">
      <c r="A61" s="12"/>
      <c r="B61" s="149" t="s">
        <v>444</v>
      </c>
      <c r="C61" s="150" t="s">
        <v>641</v>
      </c>
    </row>
  </sheetData>
  <mergeCells count="374">
    <mergeCell ref="A1:A2"/>
    <mergeCell ref="B1:S1"/>
    <mergeCell ref="B2:S2"/>
    <mergeCell ref="B3:S3"/>
    <mergeCell ref="A4:A61"/>
    <mergeCell ref="B4:S4"/>
    <mergeCell ref="B5:S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L52:L53"/>
    <mergeCell ref="M52:N53"/>
    <mergeCell ref="O52:O53"/>
    <mergeCell ref="P52:P53"/>
    <mergeCell ref="Q52:R53"/>
    <mergeCell ref="S52:S53"/>
    <mergeCell ref="Q50:R51"/>
    <mergeCell ref="S50:S51"/>
    <mergeCell ref="B52:B53"/>
    <mergeCell ref="C52:C53"/>
    <mergeCell ref="D52:D53"/>
    <mergeCell ref="E52:F53"/>
    <mergeCell ref="G52:G53"/>
    <mergeCell ref="H52:H53"/>
    <mergeCell ref="I52:J53"/>
    <mergeCell ref="K52:K53"/>
    <mergeCell ref="I50:J51"/>
    <mergeCell ref="K50:K51"/>
    <mergeCell ref="L50:L51"/>
    <mergeCell ref="M50:N51"/>
    <mergeCell ref="O50:O51"/>
    <mergeCell ref="P50:P51"/>
    <mergeCell ref="B50:B51"/>
    <mergeCell ref="C50:C51"/>
    <mergeCell ref="D50:D51"/>
    <mergeCell ref="E50:F51"/>
    <mergeCell ref="G50:G51"/>
    <mergeCell ref="H50:H51"/>
    <mergeCell ref="L48:L49"/>
    <mergeCell ref="M48:N49"/>
    <mergeCell ref="O48:O49"/>
    <mergeCell ref="P48:P49"/>
    <mergeCell ref="Q48:R49"/>
    <mergeCell ref="S48:S49"/>
    <mergeCell ref="Q46:R47"/>
    <mergeCell ref="S46:S47"/>
    <mergeCell ref="B48:B49"/>
    <mergeCell ref="C48:C49"/>
    <mergeCell ref="D48:D49"/>
    <mergeCell ref="E48:F49"/>
    <mergeCell ref="G48:G49"/>
    <mergeCell ref="H48:H49"/>
    <mergeCell ref="I48:J49"/>
    <mergeCell ref="K48:K49"/>
    <mergeCell ref="I46:J47"/>
    <mergeCell ref="K46:K47"/>
    <mergeCell ref="L46:L47"/>
    <mergeCell ref="M46:N47"/>
    <mergeCell ref="O46:O47"/>
    <mergeCell ref="P46:P47"/>
    <mergeCell ref="B46:B47"/>
    <mergeCell ref="C46:C47"/>
    <mergeCell ref="D46:D47"/>
    <mergeCell ref="E46:F47"/>
    <mergeCell ref="G46:G47"/>
    <mergeCell ref="H46:H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E39:G39"/>
    <mergeCell ref="I39:K39"/>
    <mergeCell ref="M39:O39"/>
    <mergeCell ref="Q39:S39"/>
    <mergeCell ref="B40:B41"/>
    <mergeCell ref="C40:C41"/>
    <mergeCell ref="D40:D41"/>
    <mergeCell ref="E40:E41"/>
    <mergeCell ref="F40:F41"/>
    <mergeCell ref="G40:G41"/>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B6:S6"/>
    <mergeCell ref="E8:G8"/>
    <mergeCell ref="I8:S8"/>
    <mergeCell ref="E9:G9"/>
    <mergeCell ref="I9:K9"/>
    <mergeCell ref="M9:O9"/>
    <mergeCell ref="Q9:S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4" customWidth="1"/>
    <col min="4" max="4" width="15.5703125" customWidth="1"/>
    <col min="5" max="5" width="3.140625" customWidth="1"/>
    <col min="6" max="6" width="18.85546875" customWidth="1"/>
    <col min="7" max="7" width="4" customWidth="1"/>
    <col min="8" max="8" width="15.5703125" customWidth="1"/>
    <col min="9" max="9" width="3.140625" customWidth="1"/>
    <col min="10" max="10" width="18.85546875" customWidth="1"/>
    <col min="11" max="11" width="4" customWidth="1"/>
    <col min="12" max="12" width="15.5703125" customWidth="1"/>
    <col min="13" max="13" width="3.140625" customWidth="1"/>
  </cols>
  <sheetData>
    <row r="1" spans="1:13" ht="15" customHeight="1">
      <c r="A1" s="8" t="s">
        <v>11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6</v>
      </c>
      <c r="B3" s="11" t="s">
        <v>6</v>
      </c>
      <c r="C3" s="11"/>
      <c r="D3" s="11"/>
      <c r="E3" s="11"/>
      <c r="F3" s="11"/>
      <c r="G3" s="11"/>
      <c r="H3" s="11"/>
      <c r="I3" s="11"/>
      <c r="J3" s="11"/>
      <c r="K3" s="11"/>
      <c r="L3" s="11"/>
      <c r="M3" s="11"/>
    </row>
    <row r="4" spans="1:13" ht="15" customHeight="1">
      <c r="A4" s="12" t="s">
        <v>1106</v>
      </c>
      <c r="B4" s="11" t="s">
        <v>6</v>
      </c>
      <c r="C4" s="11"/>
      <c r="D4" s="11"/>
      <c r="E4" s="11"/>
      <c r="F4" s="11"/>
      <c r="G4" s="11"/>
      <c r="H4" s="11"/>
      <c r="I4" s="11"/>
      <c r="J4" s="11"/>
      <c r="K4" s="11"/>
      <c r="L4" s="11"/>
      <c r="M4" s="11"/>
    </row>
    <row r="5" spans="1:13">
      <c r="A5" s="12"/>
      <c r="B5" s="48" t="s">
        <v>647</v>
      </c>
      <c r="C5" s="48"/>
      <c r="D5" s="48"/>
      <c r="E5" s="48"/>
      <c r="F5" s="48"/>
      <c r="G5" s="48"/>
      <c r="H5" s="48"/>
      <c r="I5" s="48"/>
      <c r="J5" s="48"/>
      <c r="K5" s="48"/>
      <c r="L5" s="48"/>
      <c r="M5" s="48"/>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16" t="s">
        <v>292</v>
      </c>
      <c r="C8" s="32">
        <v>2012</v>
      </c>
      <c r="D8" s="32"/>
      <c r="E8" s="32"/>
      <c r="F8" s="14"/>
      <c r="G8" s="32">
        <v>2011</v>
      </c>
      <c r="H8" s="32"/>
      <c r="I8" s="32"/>
      <c r="J8" s="14"/>
      <c r="K8" s="32">
        <v>2010</v>
      </c>
      <c r="L8" s="32"/>
      <c r="M8" s="32"/>
    </row>
    <row r="9" spans="1:13">
      <c r="A9" s="12"/>
      <c r="B9" s="19" t="s">
        <v>648</v>
      </c>
      <c r="C9" s="41"/>
      <c r="D9" s="41"/>
      <c r="E9" s="41"/>
      <c r="F9" s="24"/>
      <c r="G9" s="41"/>
      <c r="H9" s="41"/>
      <c r="I9" s="41"/>
      <c r="J9" s="24"/>
      <c r="K9" s="41"/>
      <c r="L9" s="41"/>
      <c r="M9" s="41"/>
    </row>
    <row r="10" spans="1:13">
      <c r="A10" s="12"/>
      <c r="B10" s="145" t="s">
        <v>649</v>
      </c>
      <c r="C10" s="46" t="s">
        <v>184</v>
      </c>
      <c r="D10" s="88">
        <v>198137</v>
      </c>
      <c r="E10" s="48"/>
      <c r="F10" s="48"/>
      <c r="G10" s="46" t="s">
        <v>184</v>
      </c>
      <c r="H10" s="88">
        <v>175905</v>
      </c>
      <c r="I10" s="48"/>
      <c r="J10" s="48"/>
      <c r="K10" s="46" t="s">
        <v>184</v>
      </c>
      <c r="L10" s="88">
        <v>165562</v>
      </c>
      <c r="M10" s="48"/>
    </row>
    <row r="11" spans="1:13">
      <c r="A11" s="12"/>
      <c r="B11" s="145"/>
      <c r="C11" s="46"/>
      <c r="D11" s="88"/>
      <c r="E11" s="48"/>
      <c r="F11" s="48"/>
      <c r="G11" s="46"/>
      <c r="H11" s="88"/>
      <c r="I11" s="48"/>
      <c r="J11" s="48"/>
      <c r="K11" s="46"/>
      <c r="L11" s="88"/>
      <c r="M11" s="48"/>
    </row>
    <row r="12" spans="1:13">
      <c r="A12" s="12"/>
      <c r="B12" s="58" t="s">
        <v>157</v>
      </c>
      <c r="C12" s="55">
        <v>42252</v>
      </c>
      <c r="D12" s="55"/>
      <c r="E12" s="38"/>
      <c r="F12" s="38"/>
      <c r="G12" s="55">
        <v>40879</v>
      </c>
      <c r="H12" s="55"/>
      <c r="I12" s="38"/>
      <c r="J12" s="38"/>
      <c r="K12" s="55">
        <v>39063</v>
      </c>
      <c r="L12" s="55"/>
      <c r="M12" s="38"/>
    </row>
    <row r="13" spans="1:13" ht="15.75" thickBot="1">
      <c r="A13" s="12"/>
      <c r="B13" s="58"/>
      <c r="C13" s="131"/>
      <c r="D13" s="131"/>
      <c r="E13" s="108"/>
      <c r="F13" s="38"/>
      <c r="G13" s="131"/>
      <c r="H13" s="131"/>
      <c r="I13" s="108"/>
      <c r="J13" s="38"/>
      <c r="K13" s="131"/>
      <c r="L13" s="131"/>
      <c r="M13" s="108"/>
    </row>
    <row r="14" spans="1:13">
      <c r="A14" s="12"/>
      <c r="B14" s="48"/>
      <c r="C14" s="93">
        <v>240389</v>
      </c>
      <c r="D14" s="93"/>
      <c r="E14" s="95"/>
      <c r="F14" s="48"/>
      <c r="G14" s="93">
        <v>216784</v>
      </c>
      <c r="H14" s="93"/>
      <c r="I14" s="95"/>
      <c r="J14" s="48"/>
      <c r="K14" s="93">
        <v>204625</v>
      </c>
      <c r="L14" s="93"/>
      <c r="M14" s="95"/>
    </row>
    <row r="15" spans="1:13">
      <c r="A15" s="12"/>
      <c r="B15" s="48"/>
      <c r="C15" s="88"/>
      <c r="D15" s="88"/>
      <c r="E15" s="48"/>
      <c r="F15" s="48"/>
      <c r="G15" s="88"/>
      <c r="H15" s="88"/>
      <c r="I15" s="48"/>
      <c r="J15" s="48"/>
      <c r="K15" s="88"/>
      <c r="L15" s="88"/>
      <c r="M15" s="48"/>
    </row>
    <row r="16" spans="1:13" ht="15.75" thickBot="1">
      <c r="A16" s="12"/>
      <c r="B16" s="19" t="s">
        <v>650</v>
      </c>
      <c r="C16" s="89" t="s">
        <v>651</v>
      </c>
      <c r="D16" s="89"/>
      <c r="E16" s="132" t="s">
        <v>186</v>
      </c>
      <c r="F16" s="24"/>
      <c r="G16" s="89" t="s">
        <v>652</v>
      </c>
      <c r="H16" s="89"/>
      <c r="I16" s="132" t="s">
        <v>186</v>
      </c>
      <c r="J16" s="24"/>
      <c r="K16" s="89" t="s">
        <v>653</v>
      </c>
      <c r="L16" s="89"/>
      <c r="M16" s="132" t="s">
        <v>186</v>
      </c>
    </row>
    <row r="17" spans="1:13">
      <c r="A17" s="12"/>
      <c r="B17" s="48"/>
      <c r="C17" s="91" t="s">
        <v>184</v>
      </c>
      <c r="D17" s="93">
        <v>218428</v>
      </c>
      <c r="E17" s="95"/>
      <c r="F17" s="48"/>
      <c r="G17" s="91" t="s">
        <v>184</v>
      </c>
      <c r="H17" s="93">
        <v>211368</v>
      </c>
      <c r="I17" s="95"/>
      <c r="J17" s="48"/>
      <c r="K17" s="91" t="s">
        <v>184</v>
      </c>
      <c r="L17" s="93">
        <v>199946</v>
      </c>
      <c r="M17" s="95"/>
    </row>
    <row r="18" spans="1:13" ht="15.75" thickBot="1">
      <c r="A18" s="12"/>
      <c r="B18" s="48"/>
      <c r="C18" s="92"/>
      <c r="D18" s="94"/>
      <c r="E18" s="96"/>
      <c r="F18" s="48"/>
      <c r="G18" s="92"/>
      <c r="H18" s="94"/>
      <c r="I18" s="96"/>
      <c r="J18" s="48"/>
      <c r="K18" s="92"/>
      <c r="L18" s="94"/>
      <c r="M18" s="96"/>
    </row>
    <row r="19" spans="1:13" ht="15.75" thickTop="1">
      <c r="A19" s="12" t="s">
        <v>1107</v>
      </c>
      <c r="B19" s="11" t="s">
        <v>6</v>
      </c>
      <c r="C19" s="11"/>
      <c r="D19" s="11"/>
      <c r="E19" s="11"/>
      <c r="F19" s="11"/>
      <c r="G19" s="11"/>
      <c r="H19" s="11"/>
      <c r="I19" s="11"/>
      <c r="J19" s="11"/>
      <c r="K19" s="11"/>
      <c r="L19" s="11"/>
      <c r="M19" s="11"/>
    </row>
    <row r="20" spans="1:13" ht="25.5" customHeight="1">
      <c r="A20" s="12"/>
      <c r="B20" s="48" t="s">
        <v>658</v>
      </c>
      <c r="C20" s="48"/>
      <c r="D20" s="48"/>
      <c r="E20" s="48"/>
      <c r="F20" s="48"/>
      <c r="G20" s="48"/>
      <c r="H20" s="48"/>
      <c r="I20" s="48"/>
      <c r="J20" s="48"/>
      <c r="K20" s="48"/>
      <c r="L20" s="48"/>
      <c r="M20" s="48"/>
    </row>
    <row r="21" spans="1:13">
      <c r="A21" s="12"/>
      <c r="B21" s="31"/>
      <c r="C21" s="31"/>
      <c r="D21" s="31"/>
      <c r="E21" s="31"/>
      <c r="F21" s="31"/>
      <c r="G21" s="31"/>
      <c r="H21" s="31"/>
      <c r="I21" s="31"/>
      <c r="J21" s="31"/>
      <c r="K21" s="31"/>
      <c r="L21" s="31"/>
      <c r="M21" s="31"/>
    </row>
    <row r="22" spans="1:13">
      <c r="A22" s="12"/>
      <c r="B22" s="15"/>
      <c r="C22" s="15"/>
      <c r="D22" s="15"/>
      <c r="E22" s="15"/>
      <c r="F22" s="15"/>
      <c r="G22" s="15"/>
      <c r="H22" s="15"/>
      <c r="I22" s="15"/>
      <c r="J22" s="15"/>
      <c r="K22" s="15"/>
      <c r="L22" s="15"/>
      <c r="M22" s="15"/>
    </row>
    <row r="23" spans="1:13">
      <c r="A23" s="12"/>
      <c r="B23" s="98" t="s">
        <v>292</v>
      </c>
      <c r="C23" s="99" t="s">
        <v>659</v>
      </c>
      <c r="D23" s="99"/>
      <c r="E23" s="99"/>
      <c r="F23" s="48"/>
      <c r="G23" s="99" t="s">
        <v>157</v>
      </c>
      <c r="H23" s="99"/>
      <c r="I23" s="99"/>
      <c r="J23" s="48"/>
      <c r="K23" s="99" t="s">
        <v>122</v>
      </c>
      <c r="L23" s="99"/>
      <c r="M23" s="99"/>
    </row>
    <row r="24" spans="1:13" ht="15.75" thickBot="1">
      <c r="A24" s="12"/>
      <c r="B24" s="98"/>
      <c r="C24" s="32" t="s">
        <v>361</v>
      </c>
      <c r="D24" s="32"/>
      <c r="E24" s="32"/>
      <c r="F24" s="48"/>
      <c r="G24" s="32"/>
      <c r="H24" s="32"/>
      <c r="I24" s="32"/>
      <c r="J24" s="48"/>
      <c r="K24" s="32"/>
      <c r="L24" s="32"/>
      <c r="M24" s="32"/>
    </row>
    <row r="25" spans="1:13">
      <c r="A25" s="12"/>
      <c r="B25" s="33">
        <v>2013</v>
      </c>
      <c r="C25" s="34" t="s">
        <v>184</v>
      </c>
      <c r="D25" s="39">
        <v>101075</v>
      </c>
      <c r="E25" s="41"/>
      <c r="F25" s="38"/>
      <c r="G25" s="34" t="s">
        <v>184</v>
      </c>
      <c r="H25" s="39">
        <v>22496</v>
      </c>
      <c r="I25" s="41"/>
      <c r="J25" s="38"/>
      <c r="K25" s="34" t="s">
        <v>184</v>
      </c>
      <c r="L25" s="39">
        <v>123571</v>
      </c>
      <c r="M25" s="41"/>
    </row>
    <row r="26" spans="1:13">
      <c r="A26" s="12"/>
      <c r="B26" s="33"/>
      <c r="C26" s="35"/>
      <c r="D26" s="40"/>
      <c r="E26" s="42"/>
      <c r="F26" s="38"/>
      <c r="G26" s="35"/>
      <c r="H26" s="40"/>
      <c r="I26" s="42"/>
      <c r="J26" s="38"/>
      <c r="K26" s="35"/>
      <c r="L26" s="40"/>
      <c r="M26" s="42"/>
    </row>
    <row r="27" spans="1:13">
      <c r="A27" s="12"/>
      <c r="B27" s="43">
        <v>2014</v>
      </c>
      <c r="C27" s="88">
        <v>52349</v>
      </c>
      <c r="D27" s="88"/>
      <c r="E27" s="48"/>
      <c r="F27" s="48"/>
      <c r="G27" s="88">
        <v>16140</v>
      </c>
      <c r="H27" s="88"/>
      <c r="I27" s="48"/>
      <c r="J27" s="48"/>
      <c r="K27" s="88">
        <v>68489</v>
      </c>
      <c r="L27" s="88"/>
      <c r="M27" s="48"/>
    </row>
    <row r="28" spans="1:13">
      <c r="A28" s="12"/>
      <c r="B28" s="43"/>
      <c r="C28" s="88"/>
      <c r="D28" s="88"/>
      <c r="E28" s="48"/>
      <c r="F28" s="48"/>
      <c r="G28" s="88"/>
      <c r="H28" s="88"/>
      <c r="I28" s="48"/>
      <c r="J28" s="48"/>
      <c r="K28" s="88"/>
      <c r="L28" s="88"/>
      <c r="M28" s="48"/>
    </row>
    <row r="29" spans="1:13">
      <c r="A29" s="12"/>
      <c r="B29" s="33">
        <v>2015</v>
      </c>
      <c r="C29" s="55">
        <v>37550</v>
      </c>
      <c r="D29" s="55"/>
      <c r="E29" s="38"/>
      <c r="F29" s="38"/>
      <c r="G29" s="55">
        <v>12885</v>
      </c>
      <c r="H29" s="55"/>
      <c r="I29" s="38"/>
      <c r="J29" s="38"/>
      <c r="K29" s="55">
        <v>50435</v>
      </c>
      <c r="L29" s="55"/>
      <c r="M29" s="38"/>
    </row>
    <row r="30" spans="1:13">
      <c r="A30" s="12"/>
      <c r="B30" s="33"/>
      <c r="C30" s="55"/>
      <c r="D30" s="55"/>
      <c r="E30" s="38"/>
      <c r="F30" s="38"/>
      <c r="G30" s="55"/>
      <c r="H30" s="55"/>
      <c r="I30" s="38"/>
      <c r="J30" s="38"/>
      <c r="K30" s="55"/>
      <c r="L30" s="55"/>
      <c r="M30" s="38"/>
    </row>
    <row r="31" spans="1:13">
      <c r="A31" s="12"/>
      <c r="B31" s="43">
        <v>2016</v>
      </c>
      <c r="C31" s="88">
        <v>29447</v>
      </c>
      <c r="D31" s="88"/>
      <c r="E31" s="48"/>
      <c r="F31" s="48"/>
      <c r="G31" s="88">
        <v>8022</v>
      </c>
      <c r="H31" s="88"/>
      <c r="I31" s="48"/>
      <c r="J31" s="48"/>
      <c r="K31" s="88">
        <v>37469</v>
      </c>
      <c r="L31" s="88"/>
      <c r="M31" s="48"/>
    </row>
    <row r="32" spans="1:13">
      <c r="A32" s="12"/>
      <c r="B32" s="43"/>
      <c r="C32" s="88"/>
      <c r="D32" s="88"/>
      <c r="E32" s="48"/>
      <c r="F32" s="48"/>
      <c r="G32" s="88"/>
      <c r="H32" s="88"/>
      <c r="I32" s="48"/>
      <c r="J32" s="48"/>
      <c r="K32" s="88"/>
      <c r="L32" s="88"/>
      <c r="M32" s="48"/>
    </row>
    <row r="33" spans="1:13">
      <c r="A33" s="12"/>
      <c r="B33" s="33">
        <v>2017</v>
      </c>
      <c r="C33" s="55">
        <v>20456</v>
      </c>
      <c r="D33" s="55"/>
      <c r="E33" s="38"/>
      <c r="F33" s="38"/>
      <c r="G33" s="55">
        <v>7367</v>
      </c>
      <c r="H33" s="55"/>
      <c r="I33" s="38"/>
      <c r="J33" s="38"/>
      <c r="K33" s="55">
        <v>27823</v>
      </c>
      <c r="L33" s="55"/>
      <c r="M33" s="38"/>
    </row>
    <row r="34" spans="1:13">
      <c r="A34" s="12"/>
      <c r="B34" s="33"/>
      <c r="C34" s="55"/>
      <c r="D34" s="55"/>
      <c r="E34" s="38"/>
      <c r="F34" s="38"/>
      <c r="G34" s="55"/>
      <c r="H34" s="55"/>
      <c r="I34" s="38"/>
      <c r="J34" s="38"/>
      <c r="K34" s="55"/>
      <c r="L34" s="55"/>
      <c r="M34" s="38"/>
    </row>
    <row r="35" spans="1:13">
      <c r="A35" s="12"/>
      <c r="B35" s="43" t="s">
        <v>448</v>
      </c>
      <c r="C35" s="88">
        <v>10549</v>
      </c>
      <c r="D35" s="88"/>
      <c r="E35" s="48"/>
      <c r="F35" s="48"/>
      <c r="G35" s="88">
        <v>23532</v>
      </c>
      <c r="H35" s="88"/>
      <c r="I35" s="48"/>
      <c r="J35" s="48"/>
      <c r="K35" s="88">
        <v>34081</v>
      </c>
      <c r="L35" s="88"/>
      <c r="M35" s="48"/>
    </row>
    <row r="36" spans="1:13">
      <c r="A36" s="12"/>
      <c r="B36" s="43"/>
      <c r="C36" s="88"/>
      <c r="D36" s="88"/>
      <c r="E36" s="48"/>
      <c r="F36" s="48"/>
      <c r="G36" s="88"/>
      <c r="H36" s="88"/>
      <c r="I36" s="48"/>
      <c r="J36" s="48"/>
      <c r="K36" s="88"/>
      <c r="L36" s="88"/>
      <c r="M36" s="48"/>
    </row>
  </sheetData>
  <mergeCells count="127">
    <mergeCell ref="A19:A36"/>
    <mergeCell ref="B19:M19"/>
    <mergeCell ref="B20:M20"/>
    <mergeCell ref="J35:J36"/>
    <mergeCell ref="K35:L36"/>
    <mergeCell ref="M35:M36"/>
    <mergeCell ref="A1:A2"/>
    <mergeCell ref="B1:M1"/>
    <mergeCell ref="B2:M2"/>
    <mergeCell ref="B3:M3"/>
    <mergeCell ref="A4:A18"/>
    <mergeCell ref="B4:M4"/>
    <mergeCell ref="B5:M5"/>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17:M18"/>
    <mergeCell ref="B21:M21"/>
    <mergeCell ref="B23:B24"/>
    <mergeCell ref="C23:E23"/>
    <mergeCell ref="C24:E24"/>
    <mergeCell ref="F23:F24"/>
    <mergeCell ref="G23:I24"/>
    <mergeCell ref="J23:J24"/>
    <mergeCell ref="K23:M24"/>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6"/>
  <sheetViews>
    <sheetView showGridLines="0" workbookViewId="0"/>
  </sheetViews>
  <sheetFormatPr defaultRowHeight="15"/>
  <cols>
    <col min="1" max="2" width="36.5703125" bestFit="1" customWidth="1"/>
    <col min="3" max="3" width="15.28515625" customWidth="1"/>
    <col min="4" max="4" width="20.28515625" customWidth="1"/>
    <col min="5" max="5" width="4.42578125" customWidth="1"/>
    <col min="6" max="6" width="15.28515625" customWidth="1"/>
    <col min="7" max="7" width="8" customWidth="1"/>
    <col min="8" max="8" width="20.28515625" customWidth="1"/>
    <col min="9" max="9" width="15.28515625" customWidth="1"/>
    <col min="10" max="10" width="8" customWidth="1"/>
    <col min="11" max="11" width="5.85546875" customWidth="1"/>
    <col min="12" max="12" width="22" customWidth="1"/>
    <col min="13" max="13" width="8" customWidth="1"/>
    <col min="14" max="14" width="28.140625" customWidth="1"/>
    <col min="15" max="15" width="5.85546875" customWidth="1"/>
    <col min="16" max="16" width="22" customWidth="1"/>
    <col min="17" max="17" width="4.42578125" customWidth="1"/>
  </cols>
  <sheetData>
    <row r="1" spans="1:17" ht="15" customHeight="1">
      <c r="A1" s="8" t="s">
        <v>11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3</v>
      </c>
      <c r="B3" s="11" t="s">
        <v>6</v>
      </c>
      <c r="C3" s="11"/>
      <c r="D3" s="11"/>
      <c r="E3" s="11"/>
      <c r="F3" s="11"/>
      <c r="G3" s="11"/>
      <c r="H3" s="11"/>
      <c r="I3" s="11"/>
      <c r="J3" s="11"/>
      <c r="K3" s="11"/>
      <c r="L3" s="11"/>
      <c r="M3" s="11"/>
      <c r="N3" s="11"/>
      <c r="O3" s="11"/>
      <c r="P3" s="11"/>
      <c r="Q3" s="11"/>
    </row>
    <row r="4" spans="1:17" ht="15" customHeight="1">
      <c r="A4" s="12" t="s">
        <v>1109</v>
      </c>
      <c r="B4" s="11" t="s">
        <v>6</v>
      </c>
      <c r="C4" s="11"/>
      <c r="D4" s="11"/>
      <c r="E4" s="11"/>
      <c r="F4" s="11"/>
      <c r="G4" s="11"/>
      <c r="H4" s="11"/>
      <c r="I4" s="11"/>
      <c r="J4" s="11"/>
      <c r="K4" s="11"/>
      <c r="L4" s="11"/>
      <c r="M4" s="11"/>
      <c r="N4" s="11"/>
      <c r="O4" s="11"/>
      <c r="P4" s="11"/>
      <c r="Q4" s="11"/>
    </row>
    <row r="5" spans="1:17">
      <c r="A5" s="12"/>
      <c r="B5" s="48" t="s">
        <v>666</v>
      </c>
      <c r="C5" s="48"/>
      <c r="D5" s="48"/>
      <c r="E5" s="48"/>
      <c r="F5" s="48"/>
      <c r="G5" s="48"/>
      <c r="H5" s="48"/>
      <c r="I5" s="48"/>
      <c r="J5" s="48"/>
      <c r="K5" s="48"/>
      <c r="L5" s="48"/>
      <c r="M5" s="48"/>
      <c r="N5" s="48"/>
      <c r="O5" s="48"/>
      <c r="P5" s="48"/>
      <c r="Q5" s="48"/>
    </row>
    <row r="6" spans="1:17">
      <c r="A6" s="12"/>
      <c r="B6" s="31"/>
      <c r="C6" s="31"/>
      <c r="D6" s="31"/>
      <c r="E6" s="31"/>
      <c r="F6" s="31"/>
      <c r="G6" s="31"/>
      <c r="H6" s="31"/>
      <c r="I6" s="31"/>
      <c r="J6" s="31"/>
      <c r="K6" s="31"/>
      <c r="L6" s="31"/>
      <c r="M6" s="31"/>
    </row>
    <row r="7" spans="1:17">
      <c r="A7" s="12"/>
      <c r="B7" s="15"/>
      <c r="C7" s="15"/>
      <c r="D7" s="15"/>
      <c r="E7" s="15"/>
      <c r="F7" s="15"/>
      <c r="G7" s="15"/>
      <c r="H7" s="15"/>
      <c r="I7" s="15"/>
      <c r="J7" s="15"/>
      <c r="K7" s="15"/>
      <c r="L7" s="15"/>
      <c r="M7" s="15"/>
    </row>
    <row r="8" spans="1:17" ht="15.75" thickBot="1">
      <c r="A8" s="12"/>
      <c r="B8" s="16"/>
      <c r="C8" s="32" t="s">
        <v>667</v>
      </c>
      <c r="D8" s="32"/>
      <c r="E8" s="32"/>
      <c r="F8" s="32"/>
      <c r="G8" s="32"/>
      <c r="H8" s="32"/>
      <c r="I8" s="32"/>
      <c r="J8" s="32"/>
      <c r="K8" s="32"/>
      <c r="L8" s="32"/>
      <c r="M8" s="32"/>
    </row>
    <row r="9" spans="1:17" ht="15.75" thickBot="1">
      <c r="A9" s="12"/>
      <c r="B9" s="16" t="s">
        <v>292</v>
      </c>
      <c r="C9" s="175">
        <v>2012</v>
      </c>
      <c r="D9" s="175"/>
      <c r="E9" s="175"/>
      <c r="F9" s="14"/>
      <c r="G9" s="128">
        <v>2011</v>
      </c>
      <c r="H9" s="128"/>
      <c r="I9" s="128"/>
      <c r="J9" s="14"/>
      <c r="K9" s="128">
        <v>2010</v>
      </c>
      <c r="L9" s="128"/>
      <c r="M9" s="128"/>
    </row>
    <row r="10" spans="1:17">
      <c r="A10" s="12"/>
      <c r="B10" s="26" t="s">
        <v>668</v>
      </c>
      <c r="C10" s="95"/>
      <c r="D10" s="95"/>
      <c r="E10" s="95"/>
      <c r="F10" s="14"/>
      <c r="G10" s="95"/>
      <c r="H10" s="95"/>
      <c r="I10" s="95"/>
      <c r="J10" s="14"/>
      <c r="K10" s="95"/>
      <c r="L10" s="95"/>
      <c r="M10" s="95"/>
    </row>
    <row r="11" spans="1:17">
      <c r="A11" s="12"/>
      <c r="B11" s="58" t="s">
        <v>669</v>
      </c>
      <c r="C11" s="56" t="s">
        <v>184</v>
      </c>
      <c r="D11" s="57">
        <v>363</v>
      </c>
      <c r="E11" s="38"/>
      <c r="F11" s="38"/>
      <c r="G11" s="56" t="s">
        <v>184</v>
      </c>
      <c r="H11" s="57">
        <v>447</v>
      </c>
      <c r="I11" s="38"/>
      <c r="J11" s="38"/>
      <c r="K11" s="56" t="s">
        <v>184</v>
      </c>
      <c r="L11" s="57">
        <v>466</v>
      </c>
      <c r="M11" s="38"/>
    </row>
    <row r="12" spans="1:17">
      <c r="A12" s="12"/>
      <c r="B12" s="58"/>
      <c r="C12" s="56"/>
      <c r="D12" s="57"/>
      <c r="E12" s="38"/>
      <c r="F12" s="38"/>
      <c r="G12" s="56"/>
      <c r="H12" s="57"/>
      <c r="I12" s="38"/>
      <c r="J12" s="38"/>
      <c r="K12" s="56"/>
      <c r="L12" s="57"/>
      <c r="M12" s="38"/>
    </row>
    <row r="13" spans="1:17">
      <c r="A13" s="12"/>
      <c r="B13" s="145" t="s">
        <v>670</v>
      </c>
      <c r="C13" s="88">
        <v>1086</v>
      </c>
      <c r="D13" s="88"/>
      <c r="E13" s="48"/>
      <c r="F13" s="48"/>
      <c r="G13" s="88">
        <v>1237</v>
      </c>
      <c r="H13" s="88"/>
      <c r="I13" s="48"/>
      <c r="J13" s="48"/>
      <c r="K13" s="88">
        <v>1327</v>
      </c>
      <c r="L13" s="88"/>
      <c r="M13" s="48"/>
    </row>
    <row r="14" spans="1:17">
      <c r="A14" s="12"/>
      <c r="B14" s="145"/>
      <c r="C14" s="88"/>
      <c r="D14" s="88"/>
      <c r="E14" s="48"/>
      <c r="F14" s="48"/>
      <c r="G14" s="88"/>
      <c r="H14" s="88"/>
      <c r="I14" s="48"/>
      <c r="J14" s="48"/>
      <c r="K14" s="88"/>
      <c r="L14" s="88"/>
      <c r="M14" s="48"/>
    </row>
    <row r="15" spans="1:17">
      <c r="A15" s="12"/>
      <c r="B15" s="30" t="s">
        <v>671</v>
      </c>
      <c r="C15" s="57" t="s">
        <v>672</v>
      </c>
      <c r="D15" s="57"/>
      <c r="E15" s="20" t="s">
        <v>186</v>
      </c>
      <c r="F15" s="24"/>
      <c r="G15" s="57" t="s">
        <v>673</v>
      </c>
      <c r="H15" s="57"/>
      <c r="I15" s="20" t="s">
        <v>186</v>
      </c>
      <c r="J15" s="24"/>
      <c r="K15" s="57" t="s">
        <v>674</v>
      </c>
      <c r="L15" s="57"/>
      <c r="M15" s="20" t="s">
        <v>186</v>
      </c>
    </row>
    <row r="16" spans="1:17">
      <c r="A16" s="12"/>
      <c r="B16" s="145" t="s">
        <v>675</v>
      </c>
      <c r="C16" s="44">
        <v>374</v>
      </c>
      <c r="D16" s="44"/>
      <c r="E16" s="48"/>
      <c r="F16" s="48"/>
      <c r="G16" s="44">
        <v>239</v>
      </c>
      <c r="H16" s="44"/>
      <c r="I16" s="48"/>
      <c r="J16" s="48"/>
      <c r="K16" s="44">
        <v>144</v>
      </c>
      <c r="L16" s="44"/>
      <c r="M16" s="48"/>
    </row>
    <row r="17" spans="1:13" ht="15.75" thickBot="1">
      <c r="A17" s="12"/>
      <c r="B17" s="145"/>
      <c r="C17" s="45"/>
      <c r="D17" s="45"/>
      <c r="E17" s="49"/>
      <c r="F17" s="48"/>
      <c r="G17" s="45"/>
      <c r="H17" s="45"/>
      <c r="I17" s="49"/>
      <c r="J17" s="48"/>
      <c r="K17" s="45"/>
      <c r="L17" s="45"/>
      <c r="M17" s="49"/>
    </row>
    <row r="18" spans="1:13">
      <c r="A18" s="12"/>
      <c r="B18" s="38"/>
      <c r="C18" s="36">
        <v>346</v>
      </c>
      <c r="D18" s="36"/>
      <c r="E18" s="41"/>
      <c r="F18" s="38"/>
      <c r="G18" s="36">
        <v>238</v>
      </c>
      <c r="H18" s="36"/>
      <c r="I18" s="41"/>
      <c r="J18" s="38"/>
      <c r="K18" s="36">
        <v>269</v>
      </c>
      <c r="L18" s="36"/>
      <c r="M18" s="41"/>
    </row>
    <row r="19" spans="1:13">
      <c r="A19" s="12"/>
      <c r="B19" s="38"/>
      <c r="C19" s="57"/>
      <c r="D19" s="57"/>
      <c r="E19" s="38"/>
      <c r="F19" s="38"/>
      <c r="G19" s="57"/>
      <c r="H19" s="57"/>
      <c r="I19" s="38"/>
      <c r="J19" s="38"/>
      <c r="K19" s="57"/>
      <c r="L19" s="57"/>
      <c r="M19" s="38"/>
    </row>
    <row r="20" spans="1:13">
      <c r="A20" s="12"/>
      <c r="B20" s="43" t="s">
        <v>676</v>
      </c>
      <c r="C20" s="88">
        <v>8544</v>
      </c>
      <c r="D20" s="88"/>
      <c r="E20" s="48"/>
      <c r="F20" s="48"/>
      <c r="G20" s="88">
        <v>8718</v>
      </c>
      <c r="H20" s="88"/>
      <c r="I20" s="48"/>
      <c r="J20" s="48"/>
      <c r="K20" s="88">
        <v>9225</v>
      </c>
      <c r="L20" s="88"/>
      <c r="M20" s="48"/>
    </row>
    <row r="21" spans="1:13" ht="15.75" thickBot="1">
      <c r="A21" s="12"/>
      <c r="B21" s="43"/>
      <c r="C21" s="129"/>
      <c r="D21" s="129"/>
      <c r="E21" s="49"/>
      <c r="F21" s="48"/>
      <c r="G21" s="129"/>
      <c r="H21" s="129"/>
      <c r="I21" s="49"/>
      <c r="J21" s="48"/>
      <c r="K21" s="129"/>
      <c r="L21" s="129"/>
      <c r="M21" s="49"/>
    </row>
    <row r="22" spans="1:13">
      <c r="A22" s="12"/>
      <c r="B22" s="206" t="s">
        <v>677</v>
      </c>
      <c r="C22" s="34" t="s">
        <v>184</v>
      </c>
      <c r="D22" s="39">
        <v>8890</v>
      </c>
      <c r="E22" s="41"/>
      <c r="F22" s="38"/>
      <c r="G22" s="34" t="s">
        <v>184</v>
      </c>
      <c r="H22" s="39">
        <v>8956</v>
      </c>
      <c r="I22" s="41"/>
      <c r="J22" s="38"/>
      <c r="K22" s="34" t="s">
        <v>184</v>
      </c>
      <c r="L22" s="39">
        <v>9494</v>
      </c>
      <c r="M22" s="41"/>
    </row>
    <row r="23" spans="1:13" ht="15.75" thickBot="1">
      <c r="A23" s="12"/>
      <c r="B23" s="206"/>
      <c r="C23" s="50"/>
      <c r="D23" s="52"/>
      <c r="E23" s="53"/>
      <c r="F23" s="38"/>
      <c r="G23" s="50"/>
      <c r="H23" s="52"/>
      <c r="I23" s="53"/>
      <c r="J23" s="38"/>
      <c r="K23" s="50"/>
      <c r="L23" s="52"/>
      <c r="M23" s="53"/>
    </row>
    <row r="24" spans="1:13" ht="15.75" thickTop="1">
      <c r="A24" s="12"/>
      <c r="B24" s="14"/>
      <c r="C24" s="54"/>
      <c r="D24" s="54"/>
      <c r="E24" s="54"/>
      <c r="F24" s="14"/>
      <c r="G24" s="54"/>
      <c r="H24" s="54"/>
      <c r="I24" s="54"/>
      <c r="J24" s="14"/>
      <c r="K24" s="54"/>
      <c r="L24" s="54"/>
      <c r="M24" s="54"/>
    </row>
    <row r="25" spans="1:13" ht="15.75" thickBot="1">
      <c r="A25" s="12"/>
      <c r="B25" s="205"/>
      <c r="C25" s="207" t="s">
        <v>678</v>
      </c>
      <c r="D25" s="207"/>
      <c r="E25" s="207"/>
      <c r="F25" s="207"/>
      <c r="G25" s="207"/>
      <c r="H25" s="207"/>
      <c r="I25" s="207"/>
      <c r="J25" s="207"/>
      <c r="K25" s="207"/>
      <c r="L25" s="207"/>
      <c r="M25" s="207"/>
    </row>
    <row r="26" spans="1:13" ht="15.75" thickBot="1">
      <c r="A26" s="12"/>
      <c r="B26" s="16" t="s">
        <v>292</v>
      </c>
      <c r="C26" s="175">
        <v>2012</v>
      </c>
      <c r="D26" s="175"/>
      <c r="E26" s="175"/>
      <c r="F26" s="14"/>
      <c r="G26" s="128">
        <v>2011</v>
      </c>
      <c r="H26" s="128"/>
      <c r="I26" s="128"/>
      <c r="J26" s="14"/>
      <c r="K26" s="128">
        <v>2010</v>
      </c>
      <c r="L26" s="128"/>
      <c r="M26" s="128"/>
    </row>
    <row r="27" spans="1:13">
      <c r="A27" s="12"/>
      <c r="B27" s="19" t="s">
        <v>668</v>
      </c>
      <c r="C27" s="41"/>
      <c r="D27" s="41"/>
      <c r="E27" s="41"/>
      <c r="F27" s="24"/>
      <c r="G27" s="41"/>
      <c r="H27" s="41"/>
      <c r="I27" s="41"/>
      <c r="J27" s="24"/>
      <c r="K27" s="41"/>
      <c r="L27" s="41"/>
      <c r="M27" s="41"/>
    </row>
    <row r="28" spans="1:13">
      <c r="A28" s="12"/>
      <c r="B28" s="145" t="s">
        <v>669</v>
      </c>
      <c r="C28" s="46" t="s">
        <v>184</v>
      </c>
      <c r="D28" s="88">
        <v>6783</v>
      </c>
      <c r="E28" s="48"/>
      <c r="F28" s="48"/>
      <c r="G28" s="46" t="s">
        <v>184</v>
      </c>
      <c r="H28" s="88">
        <v>6291</v>
      </c>
      <c r="I28" s="48"/>
      <c r="J28" s="48"/>
      <c r="K28" s="46" t="s">
        <v>184</v>
      </c>
      <c r="L28" s="88">
        <v>6105</v>
      </c>
      <c r="M28" s="48"/>
    </row>
    <row r="29" spans="1:13">
      <c r="A29" s="12"/>
      <c r="B29" s="145"/>
      <c r="C29" s="46"/>
      <c r="D29" s="88"/>
      <c r="E29" s="48"/>
      <c r="F29" s="48"/>
      <c r="G29" s="46"/>
      <c r="H29" s="88"/>
      <c r="I29" s="48"/>
      <c r="J29" s="48"/>
      <c r="K29" s="46"/>
      <c r="L29" s="88"/>
      <c r="M29" s="48"/>
    </row>
    <row r="30" spans="1:13">
      <c r="A30" s="12"/>
      <c r="B30" s="58" t="s">
        <v>670</v>
      </c>
      <c r="C30" s="55">
        <v>3903</v>
      </c>
      <c r="D30" s="55"/>
      <c r="E30" s="38"/>
      <c r="F30" s="38"/>
      <c r="G30" s="55">
        <v>4044</v>
      </c>
      <c r="H30" s="55"/>
      <c r="I30" s="38"/>
      <c r="J30" s="38"/>
      <c r="K30" s="55">
        <v>4195</v>
      </c>
      <c r="L30" s="55"/>
      <c r="M30" s="38"/>
    </row>
    <row r="31" spans="1:13">
      <c r="A31" s="12"/>
      <c r="B31" s="58"/>
      <c r="C31" s="55"/>
      <c r="D31" s="55"/>
      <c r="E31" s="38"/>
      <c r="F31" s="38"/>
      <c r="G31" s="55"/>
      <c r="H31" s="55"/>
      <c r="I31" s="38"/>
      <c r="J31" s="38"/>
      <c r="K31" s="55"/>
      <c r="L31" s="55"/>
      <c r="M31" s="38"/>
    </row>
    <row r="32" spans="1:13">
      <c r="A32" s="12"/>
      <c r="B32" s="141" t="s">
        <v>671</v>
      </c>
      <c r="C32" s="44" t="s">
        <v>679</v>
      </c>
      <c r="D32" s="44"/>
      <c r="E32" s="28" t="s">
        <v>186</v>
      </c>
      <c r="F32" s="14"/>
      <c r="G32" s="44" t="s">
        <v>680</v>
      </c>
      <c r="H32" s="44"/>
      <c r="I32" s="28" t="s">
        <v>186</v>
      </c>
      <c r="J32" s="14"/>
      <c r="K32" s="44" t="s">
        <v>681</v>
      </c>
      <c r="L32" s="44"/>
      <c r="M32" s="28" t="s">
        <v>186</v>
      </c>
    </row>
    <row r="33" spans="1:17">
      <c r="A33" s="12"/>
      <c r="B33" s="58" t="s">
        <v>675</v>
      </c>
      <c r="C33" s="57">
        <v>570</v>
      </c>
      <c r="D33" s="57"/>
      <c r="E33" s="38"/>
      <c r="F33" s="38"/>
      <c r="G33" s="57">
        <v>647</v>
      </c>
      <c r="H33" s="57"/>
      <c r="I33" s="38"/>
      <c r="J33" s="38"/>
      <c r="K33" s="57">
        <v>821</v>
      </c>
      <c r="L33" s="57"/>
      <c r="M33" s="38"/>
    </row>
    <row r="34" spans="1:17">
      <c r="A34" s="12"/>
      <c r="B34" s="58"/>
      <c r="C34" s="57"/>
      <c r="D34" s="57"/>
      <c r="E34" s="38"/>
      <c r="F34" s="38"/>
      <c r="G34" s="57"/>
      <c r="H34" s="57"/>
      <c r="I34" s="38"/>
      <c r="J34" s="38"/>
      <c r="K34" s="57"/>
      <c r="L34" s="57"/>
      <c r="M34" s="38"/>
    </row>
    <row r="35" spans="1:17">
      <c r="A35" s="12"/>
      <c r="B35" s="145" t="s">
        <v>682</v>
      </c>
      <c r="C35" s="44">
        <v>128</v>
      </c>
      <c r="D35" s="44"/>
      <c r="E35" s="48"/>
      <c r="F35" s="48"/>
      <c r="G35" s="44">
        <v>128</v>
      </c>
      <c r="H35" s="44"/>
      <c r="I35" s="48"/>
      <c r="J35" s="48"/>
      <c r="K35" s="44">
        <v>128</v>
      </c>
      <c r="L35" s="44"/>
      <c r="M35" s="48"/>
    </row>
    <row r="36" spans="1:17" ht="15.75" thickBot="1">
      <c r="A36" s="12"/>
      <c r="B36" s="145"/>
      <c r="C36" s="45"/>
      <c r="D36" s="45"/>
      <c r="E36" s="49"/>
      <c r="F36" s="48"/>
      <c r="G36" s="45"/>
      <c r="H36" s="45"/>
      <c r="I36" s="49"/>
      <c r="J36" s="48"/>
      <c r="K36" s="45"/>
      <c r="L36" s="45"/>
      <c r="M36" s="49"/>
    </row>
    <row r="37" spans="1:17">
      <c r="A37" s="12"/>
      <c r="B37" s="38"/>
      <c r="C37" s="39">
        <v>11352</v>
      </c>
      <c r="D37" s="39"/>
      <c r="E37" s="41"/>
      <c r="F37" s="38"/>
      <c r="G37" s="39">
        <v>11076</v>
      </c>
      <c r="H37" s="39"/>
      <c r="I37" s="41"/>
      <c r="J37" s="38"/>
      <c r="K37" s="39">
        <v>11212</v>
      </c>
      <c r="L37" s="39"/>
      <c r="M37" s="41"/>
    </row>
    <row r="38" spans="1:17">
      <c r="A38" s="12"/>
      <c r="B38" s="38"/>
      <c r="C38" s="55"/>
      <c r="D38" s="55"/>
      <c r="E38" s="38"/>
      <c r="F38" s="38"/>
      <c r="G38" s="55"/>
      <c r="H38" s="55"/>
      <c r="I38" s="38"/>
      <c r="J38" s="38"/>
      <c r="K38" s="55"/>
      <c r="L38" s="55"/>
      <c r="M38" s="38"/>
    </row>
    <row r="39" spans="1:17">
      <c r="A39" s="12"/>
      <c r="B39" s="145" t="s">
        <v>683</v>
      </c>
      <c r="C39" s="44" t="s">
        <v>188</v>
      </c>
      <c r="D39" s="44"/>
      <c r="E39" s="48"/>
      <c r="F39" s="48"/>
      <c r="G39" s="44" t="s">
        <v>684</v>
      </c>
      <c r="H39" s="44"/>
      <c r="I39" s="46" t="s">
        <v>186</v>
      </c>
      <c r="J39" s="48"/>
      <c r="K39" s="44" t="s">
        <v>685</v>
      </c>
      <c r="L39" s="44"/>
      <c r="M39" s="46" t="s">
        <v>186</v>
      </c>
    </row>
    <row r="40" spans="1:17" ht="15.75" thickBot="1">
      <c r="A40" s="12"/>
      <c r="B40" s="145"/>
      <c r="C40" s="45"/>
      <c r="D40" s="45"/>
      <c r="E40" s="49"/>
      <c r="F40" s="48"/>
      <c r="G40" s="45"/>
      <c r="H40" s="45"/>
      <c r="I40" s="47"/>
      <c r="J40" s="48"/>
      <c r="K40" s="45"/>
      <c r="L40" s="45"/>
      <c r="M40" s="47"/>
    </row>
    <row r="41" spans="1:17">
      <c r="A41" s="12"/>
      <c r="B41" s="38"/>
      <c r="C41" s="39">
        <v>11352</v>
      </c>
      <c r="D41" s="39"/>
      <c r="E41" s="41"/>
      <c r="F41" s="38"/>
      <c r="G41" s="39">
        <v>10942</v>
      </c>
      <c r="H41" s="39"/>
      <c r="I41" s="41"/>
      <c r="J41" s="38"/>
      <c r="K41" s="39">
        <v>11094</v>
      </c>
      <c r="L41" s="39"/>
      <c r="M41" s="41"/>
    </row>
    <row r="42" spans="1:17">
      <c r="A42" s="12"/>
      <c r="B42" s="38"/>
      <c r="C42" s="55"/>
      <c r="D42" s="55"/>
      <c r="E42" s="38"/>
      <c r="F42" s="38"/>
      <c r="G42" s="55"/>
      <c r="H42" s="55"/>
      <c r="I42" s="38"/>
      <c r="J42" s="38"/>
      <c r="K42" s="55"/>
      <c r="L42" s="55"/>
      <c r="M42" s="38"/>
    </row>
    <row r="43" spans="1:17">
      <c r="A43" s="12"/>
      <c r="B43" s="43" t="s">
        <v>676</v>
      </c>
      <c r="C43" s="44">
        <v>466</v>
      </c>
      <c r="D43" s="44"/>
      <c r="E43" s="48"/>
      <c r="F43" s="48"/>
      <c r="G43" s="44">
        <v>428</v>
      </c>
      <c r="H43" s="44"/>
      <c r="I43" s="48"/>
      <c r="J43" s="48"/>
      <c r="K43" s="44">
        <v>410</v>
      </c>
      <c r="L43" s="44"/>
      <c r="M43" s="48"/>
    </row>
    <row r="44" spans="1:17" ht="15.75" thickBot="1">
      <c r="A44" s="12"/>
      <c r="B44" s="43"/>
      <c r="C44" s="45"/>
      <c r="D44" s="45"/>
      <c r="E44" s="49"/>
      <c r="F44" s="48"/>
      <c r="G44" s="45"/>
      <c r="H44" s="45"/>
      <c r="I44" s="49"/>
      <c r="J44" s="48"/>
      <c r="K44" s="45"/>
      <c r="L44" s="45"/>
      <c r="M44" s="49"/>
    </row>
    <row r="45" spans="1:17">
      <c r="A45" s="12"/>
      <c r="B45" s="206" t="s">
        <v>677</v>
      </c>
      <c r="C45" s="34" t="s">
        <v>184</v>
      </c>
      <c r="D45" s="39">
        <v>11818</v>
      </c>
      <c r="E45" s="41"/>
      <c r="F45" s="38"/>
      <c r="G45" s="34" t="s">
        <v>184</v>
      </c>
      <c r="H45" s="39">
        <v>11370</v>
      </c>
      <c r="I45" s="41"/>
      <c r="J45" s="38"/>
      <c r="K45" s="34" t="s">
        <v>184</v>
      </c>
      <c r="L45" s="39">
        <v>11504</v>
      </c>
      <c r="M45" s="41"/>
    </row>
    <row r="46" spans="1:17" ht="15.75" thickBot="1">
      <c r="A46" s="12"/>
      <c r="B46" s="206"/>
      <c r="C46" s="50"/>
      <c r="D46" s="52"/>
      <c r="E46" s="53"/>
      <c r="F46" s="38"/>
      <c r="G46" s="50"/>
      <c r="H46" s="52"/>
      <c r="I46" s="53"/>
      <c r="J46" s="38"/>
      <c r="K46" s="50"/>
      <c r="L46" s="52"/>
      <c r="M46" s="53"/>
    </row>
    <row r="47" spans="1:17" ht="15.75" thickTop="1">
      <c r="A47" s="12" t="s">
        <v>1110</v>
      </c>
      <c r="B47" s="11" t="s">
        <v>6</v>
      </c>
      <c r="C47" s="11"/>
      <c r="D47" s="11"/>
      <c r="E47" s="11"/>
      <c r="F47" s="11"/>
      <c r="G47" s="11"/>
      <c r="H47" s="11"/>
      <c r="I47" s="11"/>
      <c r="J47" s="11"/>
      <c r="K47" s="11"/>
      <c r="L47" s="11"/>
      <c r="M47" s="11"/>
      <c r="N47" s="11"/>
      <c r="O47" s="11"/>
      <c r="P47" s="11"/>
      <c r="Q47" s="11"/>
    </row>
    <row r="48" spans="1:17">
      <c r="A48" s="12"/>
      <c r="B48" s="48" t="s">
        <v>688</v>
      </c>
      <c r="C48" s="48"/>
      <c r="D48" s="48"/>
      <c r="E48" s="48"/>
      <c r="F48" s="48"/>
      <c r="G48" s="48"/>
      <c r="H48" s="48"/>
      <c r="I48" s="48"/>
      <c r="J48" s="48"/>
      <c r="K48" s="48"/>
      <c r="L48" s="48"/>
      <c r="M48" s="48"/>
      <c r="N48" s="48"/>
      <c r="O48" s="48"/>
      <c r="P48" s="48"/>
      <c r="Q48" s="48"/>
    </row>
    <row r="49" spans="1:17">
      <c r="A49" s="12"/>
      <c r="B49" s="31"/>
      <c r="C49" s="31"/>
      <c r="D49" s="31"/>
      <c r="E49" s="31"/>
      <c r="F49" s="31"/>
      <c r="G49" s="31"/>
      <c r="H49" s="31"/>
      <c r="I49" s="31"/>
      <c r="J49" s="31"/>
      <c r="K49" s="31"/>
      <c r="L49" s="31"/>
      <c r="M49" s="31"/>
      <c r="N49" s="31"/>
      <c r="O49" s="31"/>
      <c r="P49" s="31"/>
      <c r="Q49" s="31"/>
    </row>
    <row r="50" spans="1:17">
      <c r="A50" s="12"/>
      <c r="B50" s="15"/>
      <c r="C50" s="15"/>
      <c r="D50" s="15"/>
      <c r="E50" s="15"/>
      <c r="F50" s="15"/>
      <c r="G50" s="15"/>
      <c r="H50" s="15"/>
      <c r="I50" s="15"/>
      <c r="J50" s="15"/>
      <c r="K50" s="15"/>
      <c r="L50" s="15"/>
      <c r="M50" s="15"/>
      <c r="N50" s="15"/>
      <c r="O50" s="15"/>
      <c r="P50" s="15"/>
      <c r="Q50" s="15"/>
    </row>
    <row r="51" spans="1:17">
      <c r="A51" s="12"/>
      <c r="B51" s="98"/>
      <c r="C51" s="99" t="s">
        <v>667</v>
      </c>
      <c r="D51" s="99"/>
      <c r="E51" s="99"/>
      <c r="F51" s="99"/>
      <c r="G51" s="99"/>
      <c r="H51" s="99"/>
      <c r="I51" s="99"/>
      <c r="J51" s="48"/>
      <c r="K51" s="99" t="s">
        <v>678</v>
      </c>
      <c r="L51" s="99"/>
      <c r="M51" s="99"/>
      <c r="N51" s="99"/>
      <c r="O51" s="99"/>
      <c r="P51" s="99"/>
      <c r="Q51" s="99"/>
    </row>
    <row r="52" spans="1:17">
      <c r="A52" s="12"/>
      <c r="B52" s="98"/>
      <c r="C52" s="99" t="s">
        <v>689</v>
      </c>
      <c r="D52" s="99"/>
      <c r="E52" s="99"/>
      <c r="F52" s="99"/>
      <c r="G52" s="99"/>
      <c r="H52" s="99"/>
      <c r="I52" s="99"/>
      <c r="J52" s="48"/>
      <c r="K52" s="99" t="s">
        <v>689</v>
      </c>
      <c r="L52" s="99"/>
      <c r="M52" s="99"/>
      <c r="N52" s="99"/>
      <c r="O52" s="99"/>
      <c r="P52" s="99"/>
      <c r="Q52" s="99"/>
    </row>
    <row r="53" spans="1:17" ht="15.75" thickBot="1">
      <c r="A53" s="12"/>
      <c r="B53" s="98"/>
      <c r="C53" s="32" t="s">
        <v>327</v>
      </c>
      <c r="D53" s="32"/>
      <c r="E53" s="32"/>
      <c r="F53" s="32"/>
      <c r="G53" s="32"/>
      <c r="H53" s="32"/>
      <c r="I53" s="32"/>
      <c r="J53" s="48"/>
      <c r="K53" s="32" t="s">
        <v>327</v>
      </c>
      <c r="L53" s="32"/>
      <c r="M53" s="32"/>
      <c r="N53" s="32"/>
      <c r="O53" s="32"/>
      <c r="P53" s="32"/>
      <c r="Q53" s="32"/>
    </row>
    <row r="54" spans="1:17" ht="15.75" thickBot="1">
      <c r="A54" s="12"/>
      <c r="B54" s="16" t="s">
        <v>292</v>
      </c>
      <c r="C54" s="128">
        <v>2012</v>
      </c>
      <c r="D54" s="128"/>
      <c r="E54" s="128"/>
      <c r="F54" s="14"/>
      <c r="G54" s="128">
        <v>2011</v>
      </c>
      <c r="H54" s="128"/>
      <c r="I54" s="128"/>
      <c r="J54" s="14"/>
      <c r="K54" s="128">
        <v>2012</v>
      </c>
      <c r="L54" s="128"/>
      <c r="M54" s="128"/>
      <c r="N54" s="85"/>
      <c r="O54" s="128">
        <v>2011</v>
      </c>
      <c r="P54" s="128"/>
      <c r="Q54" s="128"/>
    </row>
    <row r="55" spans="1:17">
      <c r="A55" s="12"/>
      <c r="B55" s="33" t="s">
        <v>690</v>
      </c>
      <c r="C55" s="34" t="s">
        <v>184</v>
      </c>
      <c r="D55" s="39">
        <v>18505</v>
      </c>
      <c r="E55" s="41"/>
      <c r="F55" s="38"/>
      <c r="G55" s="34" t="s">
        <v>184</v>
      </c>
      <c r="H55" s="39">
        <v>19249</v>
      </c>
      <c r="I55" s="41"/>
      <c r="J55" s="38"/>
      <c r="K55" s="34" t="s">
        <v>184</v>
      </c>
      <c r="L55" s="39">
        <v>5073</v>
      </c>
      <c r="M55" s="41"/>
      <c r="N55" s="38"/>
      <c r="O55" s="34" t="s">
        <v>184</v>
      </c>
      <c r="P55" s="39">
        <v>5014</v>
      </c>
      <c r="Q55" s="41"/>
    </row>
    <row r="56" spans="1:17">
      <c r="A56" s="12"/>
      <c r="B56" s="33"/>
      <c r="C56" s="35"/>
      <c r="D56" s="40"/>
      <c r="E56" s="42"/>
      <c r="F56" s="38"/>
      <c r="G56" s="35"/>
      <c r="H56" s="40"/>
      <c r="I56" s="42"/>
      <c r="J56" s="38"/>
      <c r="K56" s="35"/>
      <c r="L56" s="40"/>
      <c r="M56" s="42"/>
      <c r="N56" s="38"/>
      <c r="O56" s="35"/>
      <c r="P56" s="40"/>
      <c r="Q56" s="42"/>
    </row>
    <row r="57" spans="1:17">
      <c r="A57" s="12"/>
      <c r="B57" s="145" t="s">
        <v>691</v>
      </c>
      <c r="C57" s="88">
        <v>2244</v>
      </c>
      <c r="D57" s="88"/>
      <c r="E57" s="48"/>
      <c r="F57" s="48"/>
      <c r="G57" s="44" t="s">
        <v>692</v>
      </c>
      <c r="H57" s="44"/>
      <c r="I57" s="46" t="s">
        <v>186</v>
      </c>
      <c r="J57" s="48"/>
      <c r="K57" s="44">
        <v>47</v>
      </c>
      <c r="L57" s="44"/>
      <c r="M57" s="48"/>
      <c r="N57" s="48"/>
      <c r="O57" s="44">
        <v>74</v>
      </c>
      <c r="P57" s="44"/>
      <c r="Q57" s="48"/>
    </row>
    <row r="58" spans="1:17">
      <c r="A58" s="12"/>
      <c r="B58" s="145"/>
      <c r="C58" s="88"/>
      <c r="D58" s="88"/>
      <c r="E58" s="48"/>
      <c r="F58" s="48"/>
      <c r="G58" s="44"/>
      <c r="H58" s="44"/>
      <c r="I58" s="46"/>
      <c r="J58" s="48"/>
      <c r="K58" s="44"/>
      <c r="L58" s="44"/>
      <c r="M58" s="48"/>
      <c r="N58" s="48"/>
      <c r="O58" s="44"/>
      <c r="P58" s="44"/>
      <c r="Q58" s="48"/>
    </row>
    <row r="59" spans="1:17">
      <c r="A59" s="12"/>
      <c r="B59" s="58" t="s">
        <v>693</v>
      </c>
      <c r="C59" s="55">
        <v>1274</v>
      </c>
      <c r="D59" s="55"/>
      <c r="E59" s="38"/>
      <c r="F59" s="38"/>
      <c r="G59" s="55">
        <v>1936</v>
      </c>
      <c r="H59" s="55"/>
      <c r="I59" s="38"/>
      <c r="J59" s="38"/>
      <c r="K59" s="55">
        <v>8372</v>
      </c>
      <c r="L59" s="55"/>
      <c r="M59" s="38"/>
      <c r="N59" s="38"/>
      <c r="O59" s="55">
        <v>8409</v>
      </c>
      <c r="P59" s="55"/>
      <c r="Q59" s="38"/>
    </row>
    <row r="60" spans="1:17">
      <c r="A60" s="12"/>
      <c r="B60" s="58"/>
      <c r="C60" s="55"/>
      <c r="D60" s="55"/>
      <c r="E60" s="38"/>
      <c r="F60" s="38"/>
      <c r="G60" s="55"/>
      <c r="H60" s="55"/>
      <c r="I60" s="38"/>
      <c r="J60" s="38"/>
      <c r="K60" s="55"/>
      <c r="L60" s="55"/>
      <c r="M60" s="38"/>
      <c r="N60" s="38"/>
      <c r="O60" s="55"/>
      <c r="P60" s="55"/>
      <c r="Q60" s="38"/>
    </row>
    <row r="61" spans="1:17">
      <c r="A61" s="12"/>
      <c r="B61" s="141" t="s">
        <v>694</v>
      </c>
      <c r="C61" s="44" t="s">
        <v>695</v>
      </c>
      <c r="D61" s="44"/>
      <c r="E61" s="28" t="s">
        <v>186</v>
      </c>
      <c r="F61" s="14"/>
      <c r="G61" s="44" t="s">
        <v>696</v>
      </c>
      <c r="H61" s="44"/>
      <c r="I61" s="28" t="s">
        <v>186</v>
      </c>
      <c r="J61" s="14"/>
      <c r="K61" s="44" t="s">
        <v>697</v>
      </c>
      <c r="L61" s="44"/>
      <c r="M61" s="28" t="s">
        <v>186</v>
      </c>
      <c r="N61" s="14"/>
      <c r="O61" s="44" t="s">
        <v>698</v>
      </c>
      <c r="P61" s="44"/>
      <c r="Q61" s="28" t="s">
        <v>186</v>
      </c>
    </row>
    <row r="62" spans="1:17">
      <c r="A62" s="12"/>
      <c r="B62" s="58" t="s">
        <v>699</v>
      </c>
      <c r="C62" s="57" t="s">
        <v>188</v>
      </c>
      <c r="D62" s="57"/>
      <c r="E62" s="38"/>
      <c r="F62" s="38"/>
      <c r="G62" s="57" t="s">
        <v>188</v>
      </c>
      <c r="H62" s="57"/>
      <c r="I62" s="38"/>
      <c r="J62" s="38"/>
      <c r="K62" s="57" t="s">
        <v>700</v>
      </c>
      <c r="L62" s="57"/>
      <c r="M62" s="56" t="s">
        <v>186</v>
      </c>
      <c r="N62" s="38"/>
      <c r="O62" s="57" t="s">
        <v>188</v>
      </c>
      <c r="P62" s="57"/>
      <c r="Q62" s="38"/>
    </row>
    <row r="63" spans="1:17" ht="15.75" thickBot="1">
      <c r="A63" s="12"/>
      <c r="B63" s="58"/>
      <c r="C63" s="89"/>
      <c r="D63" s="89"/>
      <c r="E63" s="108"/>
      <c r="F63" s="38"/>
      <c r="G63" s="89"/>
      <c r="H63" s="89"/>
      <c r="I63" s="108"/>
      <c r="J63" s="38"/>
      <c r="K63" s="89"/>
      <c r="L63" s="89"/>
      <c r="M63" s="109"/>
      <c r="N63" s="38"/>
      <c r="O63" s="89"/>
      <c r="P63" s="89"/>
      <c r="Q63" s="108"/>
    </row>
    <row r="64" spans="1:17">
      <c r="A64" s="12"/>
      <c r="B64" s="43" t="s">
        <v>701</v>
      </c>
      <c r="C64" s="91" t="s">
        <v>184</v>
      </c>
      <c r="D64" s="93">
        <v>19468</v>
      </c>
      <c r="E64" s="95"/>
      <c r="F64" s="48"/>
      <c r="G64" s="91" t="s">
        <v>184</v>
      </c>
      <c r="H64" s="93">
        <v>18505</v>
      </c>
      <c r="I64" s="95"/>
      <c r="J64" s="48"/>
      <c r="K64" s="91" t="s">
        <v>184</v>
      </c>
      <c r="L64" s="93">
        <v>5176</v>
      </c>
      <c r="M64" s="95"/>
      <c r="N64" s="48"/>
      <c r="O64" s="91" t="s">
        <v>184</v>
      </c>
      <c r="P64" s="93">
        <v>5073</v>
      </c>
      <c r="Q64" s="95"/>
    </row>
    <row r="65" spans="1:17" ht="15.75" thickBot="1">
      <c r="A65" s="12"/>
      <c r="B65" s="43"/>
      <c r="C65" s="92"/>
      <c r="D65" s="94"/>
      <c r="E65" s="96"/>
      <c r="F65" s="48"/>
      <c r="G65" s="92"/>
      <c r="H65" s="94"/>
      <c r="I65" s="96"/>
      <c r="J65" s="48"/>
      <c r="K65" s="92"/>
      <c r="L65" s="94"/>
      <c r="M65" s="96"/>
      <c r="N65" s="48"/>
      <c r="O65" s="92"/>
      <c r="P65" s="94"/>
      <c r="Q65" s="96"/>
    </row>
    <row r="66" spans="1:17" ht="15.75" thickTop="1">
      <c r="A66" s="12"/>
      <c r="B66" s="24"/>
      <c r="C66" s="147"/>
      <c r="D66" s="147"/>
      <c r="E66" s="147"/>
      <c r="F66" s="24"/>
      <c r="G66" s="147"/>
      <c r="H66" s="147"/>
      <c r="I66" s="147"/>
      <c r="J66" s="24"/>
      <c r="K66" s="147"/>
      <c r="L66" s="147"/>
      <c r="M66" s="147"/>
      <c r="N66" s="24"/>
      <c r="O66" s="147"/>
      <c r="P66" s="147"/>
      <c r="Q66" s="147"/>
    </row>
    <row r="67" spans="1:17">
      <c r="A67" s="12"/>
      <c r="B67" s="43" t="s">
        <v>702</v>
      </c>
      <c r="C67" s="46" t="s">
        <v>184</v>
      </c>
      <c r="D67" s="88">
        <v>26774</v>
      </c>
      <c r="E67" s="48"/>
      <c r="F67" s="48"/>
      <c r="G67" s="46" t="s">
        <v>184</v>
      </c>
      <c r="H67" s="88">
        <v>25665</v>
      </c>
      <c r="I67" s="48"/>
      <c r="J67" s="48"/>
      <c r="K67" s="46" t="s">
        <v>184</v>
      </c>
      <c r="L67" s="88">
        <v>59228</v>
      </c>
      <c r="M67" s="48"/>
      <c r="N67" s="48"/>
      <c r="O67" s="46" t="s">
        <v>184</v>
      </c>
      <c r="P67" s="88">
        <v>57454</v>
      </c>
      <c r="Q67" s="48"/>
    </row>
    <row r="68" spans="1:17">
      <c r="A68" s="12"/>
      <c r="B68" s="43"/>
      <c r="C68" s="46"/>
      <c r="D68" s="88"/>
      <c r="E68" s="48"/>
      <c r="F68" s="48"/>
      <c r="G68" s="46"/>
      <c r="H68" s="88"/>
      <c r="I68" s="48"/>
      <c r="J68" s="48"/>
      <c r="K68" s="46"/>
      <c r="L68" s="88"/>
      <c r="M68" s="48"/>
      <c r="N68" s="48"/>
      <c r="O68" s="46"/>
      <c r="P68" s="88"/>
      <c r="Q68" s="48"/>
    </row>
    <row r="69" spans="1:17">
      <c r="A69" s="12"/>
      <c r="B69" s="58" t="s">
        <v>703</v>
      </c>
      <c r="C69" s="55">
        <v>1449</v>
      </c>
      <c r="D69" s="55"/>
      <c r="E69" s="38"/>
      <c r="F69" s="38"/>
      <c r="G69" s="55">
        <v>1684</v>
      </c>
      <c r="H69" s="55"/>
      <c r="I69" s="38"/>
      <c r="J69" s="38"/>
      <c r="K69" s="55">
        <v>10686</v>
      </c>
      <c r="L69" s="55"/>
      <c r="M69" s="38"/>
      <c r="N69" s="38"/>
      <c r="O69" s="55">
        <v>10335</v>
      </c>
      <c r="P69" s="55"/>
      <c r="Q69" s="38"/>
    </row>
    <row r="70" spans="1:17">
      <c r="A70" s="12"/>
      <c r="B70" s="58"/>
      <c r="C70" s="55"/>
      <c r="D70" s="55"/>
      <c r="E70" s="38"/>
      <c r="F70" s="38"/>
      <c r="G70" s="55"/>
      <c r="H70" s="55"/>
      <c r="I70" s="38"/>
      <c r="J70" s="38"/>
      <c r="K70" s="55"/>
      <c r="L70" s="55"/>
      <c r="M70" s="38"/>
      <c r="N70" s="38"/>
      <c r="O70" s="55"/>
      <c r="P70" s="55"/>
      <c r="Q70" s="38"/>
    </row>
    <row r="71" spans="1:17">
      <c r="A71" s="12"/>
      <c r="B71" s="145" t="s">
        <v>704</v>
      </c>
      <c r="C71" s="88">
        <v>1665</v>
      </c>
      <c r="D71" s="88"/>
      <c r="E71" s="48"/>
      <c r="F71" s="48"/>
      <c r="G71" s="88">
        <v>1861</v>
      </c>
      <c r="H71" s="88"/>
      <c r="I71" s="48"/>
      <c r="J71" s="48"/>
      <c r="K71" s="44" t="s">
        <v>705</v>
      </c>
      <c r="L71" s="44"/>
      <c r="M71" s="46" t="s">
        <v>186</v>
      </c>
      <c r="N71" s="48"/>
      <c r="O71" s="44" t="s">
        <v>706</v>
      </c>
      <c r="P71" s="44"/>
      <c r="Q71" s="46" t="s">
        <v>186</v>
      </c>
    </row>
    <row r="72" spans="1:17">
      <c r="A72" s="12"/>
      <c r="B72" s="145"/>
      <c r="C72" s="88"/>
      <c r="D72" s="88"/>
      <c r="E72" s="48"/>
      <c r="F72" s="48"/>
      <c r="G72" s="88"/>
      <c r="H72" s="88"/>
      <c r="I72" s="48"/>
      <c r="J72" s="48"/>
      <c r="K72" s="44"/>
      <c r="L72" s="44"/>
      <c r="M72" s="46"/>
      <c r="N72" s="48"/>
      <c r="O72" s="44"/>
      <c r="P72" s="44"/>
      <c r="Q72" s="46"/>
    </row>
    <row r="73" spans="1:17">
      <c r="A73" s="12"/>
      <c r="B73" s="30" t="s">
        <v>694</v>
      </c>
      <c r="C73" s="57" t="s">
        <v>695</v>
      </c>
      <c r="D73" s="57"/>
      <c r="E73" s="20" t="s">
        <v>186</v>
      </c>
      <c r="F73" s="24"/>
      <c r="G73" s="57" t="s">
        <v>696</v>
      </c>
      <c r="H73" s="57"/>
      <c r="I73" s="20" t="s">
        <v>186</v>
      </c>
      <c r="J73" s="24"/>
      <c r="K73" s="57" t="s">
        <v>697</v>
      </c>
      <c r="L73" s="57"/>
      <c r="M73" s="20" t="s">
        <v>186</v>
      </c>
      <c r="N73" s="24"/>
      <c r="O73" s="57" t="s">
        <v>698</v>
      </c>
      <c r="P73" s="57"/>
      <c r="Q73" s="20" t="s">
        <v>186</v>
      </c>
    </row>
    <row r="74" spans="1:17">
      <c r="A74" s="12"/>
      <c r="B74" s="145" t="s">
        <v>699</v>
      </c>
      <c r="C74" s="44" t="s">
        <v>188</v>
      </c>
      <c r="D74" s="44"/>
      <c r="E74" s="48"/>
      <c r="F74" s="48"/>
      <c r="G74" s="44" t="s">
        <v>188</v>
      </c>
      <c r="H74" s="44"/>
      <c r="I74" s="48"/>
      <c r="J74" s="48"/>
      <c r="K74" s="44" t="s">
        <v>707</v>
      </c>
      <c r="L74" s="44"/>
      <c r="M74" s="46" t="s">
        <v>186</v>
      </c>
      <c r="N74" s="48"/>
      <c r="O74" s="44" t="s">
        <v>708</v>
      </c>
      <c r="P74" s="44"/>
      <c r="Q74" s="46" t="s">
        <v>186</v>
      </c>
    </row>
    <row r="75" spans="1:17" ht="15.75" thickBot="1">
      <c r="A75" s="12"/>
      <c r="B75" s="145"/>
      <c r="C75" s="45"/>
      <c r="D75" s="45"/>
      <c r="E75" s="49"/>
      <c r="F75" s="48"/>
      <c r="G75" s="45"/>
      <c r="H75" s="45"/>
      <c r="I75" s="49"/>
      <c r="J75" s="48"/>
      <c r="K75" s="45"/>
      <c r="L75" s="45"/>
      <c r="M75" s="47"/>
      <c r="N75" s="48"/>
      <c r="O75" s="45"/>
      <c r="P75" s="45"/>
      <c r="Q75" s="47"/>
    </row>
    <row r="76" spans="1:17">
      <c r="A76" s="12"/>
      <c r="B76" s="33" t="s">
        <v>709</v>
      </c>
      <c r="C76" s="34" t="s">
        <v>184</v>
      </c>
      <c r="D76" s="39">
        <v>27333</v>
      </c>
      <c r="E76" s="41"/>
      <c r="F76" s="38"/>
      <c r="G76" s="34" t="s">
        <v>184</v>
      </c>
      <c r="H76" s="39">
        <v>26774</v>
      </c>
      <c r="I76" s="41"/>
      <c r="J76" s="38"/>
      <c r="K76" s="34" t="s">
        <v>184</v>
      </c>
      <c r="L76" s="39">
        <v>60685</v>
      </c>
      <c r="M76" s="41"/>
      <c r="N76" s="38"/>
      <c r="O76" s="34" t="s">
        <v>184</v>
      </c>
      <c r="P76" s="39">
        <v>59228</v>
      </c>
      <c r="Q76" s="41"/>
    </row>
    <row r="77" spans="1:17" ht="15.75" thickBot="1">
      <c r="A77" s="12"/>
      <c r="B77" s="33"/>
      <c r="C77" s="50"/>
      <c r="D77" s="52"/>
      <c r="E77" s="53"/>
      <c r="F77" s="38"/>
      <c r="G77" s="50"/>
      <c r="H77" s="52"/>
      <c r="I77" s="53"/>
      <c r="J77" s="38"/>
      <c r="K77" s="50"/>
      <c r="L77" s="52"/>
      <c r="M77" s="53"/>
      <c r="N77" s="38"/>
      <c r="O77" s="50"/>
      <c r="P77" s="52"/>
      <c r="Q77" s="53"/>
    </row>
    <row r="78" spans="1:17" ht="15.75" thickTop="1">
      <c r="A78" s="12"/>
      <c r="B78" s="14"/>
      <c r="C78" s="54"/>
      <c r="D78" s="54"/>
      <c r="E78" s="54"/>
      <c r="F78" s="14"/>
      <c r="G78" s="54"/>
      <c r="H78" s="54"/>
      <c r="I78" s="54"/>
      <c r="J78" s="14"/>
      <c r="K78" s="54"/>
      <c r="L78" s="54"/>
      <c r="M78" s="54"/>
      <c r="N78" s="14"/>
      <c r="O78" s="54"/>
      <c r="P78" s="54"/>
      <c r="Q78" s="54"/>
    </row>
    <row r="79" spans="1:17" ht="26.25" thickBot="1">
      <c r="A79" s="12"/>
      <c r="B79" s="19" t="s">
        <v>710</v>
      </c>
      <c r="C79" s="208" t="s">
        <v>184</v>
      </c>
      <c r="D79" s="209" t="s">
        <v>711</v>
      </c>
      <c r="E79" s="208" t="s">
        <v>186</v>
      </c>
      <c r="F79" s="24"/>
      <c r="G79" s="208" t="s">
        <v>184</v>
      </c>
      <c r="H79" s="209" t="s">
        <v>712</v>
      </c>
      <c r="I79" s="208" t="s">
        <v>186</v>
      </c>
      <c r="J79" s="24"/>
      <c r="K79" s="208" t="s">
        <v>184</v>
      </c>
      <c r="L79" s="209" t="s">
        <v>713</v>
      </c>
      <c r="M79" s="208" t="s">
        <v>186</v>
      </c>
      <c r="N79" s="24"/>
      <c r="O79" s="208" t="s">
        <v>184</v>
      </c>
      <c r="P79" s="209" t="s">
        <v>714</v>
      </c>
      <c r="Q79" s="208" t="s">
        <v>186</v>
      </c>
    </row>
    <row r="80" spans="1:17" ht="15.75" thickTop="1">
      <c r="A80" s="12" t="s">
        <v>1111</v>
      </c>
      <c r="B80" s="11" t="s">
        <v>6</v>
      </c>
      <c r="C80" s="11"/>
      <c r="D80" s="11"/>
      <c r="E80" s="11"/>
      <c r="F80" s="11"/>
      <c r="G80" s="11"/>
      <c r="H80" s="11"/>
      <c r="I80" s="11"/>
      <c r="J80" s="11"/>
      <c r="K80" s="11"/>
      <c r="L80" s="11"/>
      <c r="M80" s="11"/>
      <c r="N80" s="11"/>
      <c r="O80" s="11"/>
      <c r="P80" s="11"/>
      <c r="Q80" s="11"/>
    </row>
    <row r="81" spans="1:17">
      <c r="A81" s="12"/>
      <c r="B81" s="48" t="s">
        <v>716</v>
      </c>
      <c r="C81" s="48"/>
      <c r="D81" s="48"/>
      <c r="E81" s="48"/>
      <c r="F81" s="48"/>
      <c r="G81" s="48"/>
      <c r="H81" s="48"/>
      <c r="I81" s="48"/>
      <c r="J81" s="48"/>
      <c r="K81" s="48"/>
      <c r="L81" s="48"/>
      <c r="M81" s="48"/>
      <c r="N81" s="48"/>
      <c r="O81" s="48"/>
      <c r="P81" s="48"/>
      <c r="Q81" s="48"/>
    </row>
    <row r="82" spans="1:17">
      <c r="A82" s="12"/>
      <c r="B82" s="31"/>
      <c r="C82" s="31"/>
      <c r="D82" s="31"/>
      <c r="E82" s="31"/>
      <c r="F82" s="31"/>
      <c r="G82" s="31"/>
      <c r="H82" s="31"/>
      <c r="I82" s="31"/>
      <c r="J82" s="31"/>
      <c r="K82" s="31"/>
      <c r="L82" s="31"/>
      <c r="M82" s="31"/>
    </row>
    <row r="83" spans="1:17">
      <c r="A83" s="12"/>
      <c r="B83" s="15"/>
      <c r="C83" s="15"/>
      <c r="D83" s="15"/>
      <c r="E83" s="15"/>
      <c r="F83" s="15"/>
      <c r="G83" s="15"/>
      <c r="H83" s="15"/>
      <c r="I83" s="15"/>
      <c r="J83" s="15"/>
      <c r="K83" s="15"/>
      <c r="L83" s="15"/>
      <c r="M83" s="15"/>
    </row>
    <row r="84" spans="1:17">
      <c r="A84" s="12"/>
      <c r="B84" s="98"/>
      <c r="C84" s="99" t="s">
        <v>717</v>
      </c>
      <c r="D84" s="99"/>
      <c r="E84" s="99"/>
      <c r="F84" s="99"/>
      <c r="G84" s="99"/>
      <c r="H84" s="48"/>
      <c r="I84" s="99" t="s">
        <v>718</v>
      </c>
      <c r="J84" s="99"/>
      <c r="K84" s="99"/>
      <c r="L84" s="99"/>
      <c r="M84" s="99"/>
    </row>
    <row r="85" spans="1:17" ht="15.75" thickBot="1">
      <c r="A85" s="12"/>
      <c r="B85" s="98"/>
      <c r="C85" s="32" t="s">
        <v>327</v>
      </c>
      <c r="D85" s="32"/>
      <c r="E85" s="32"/>
      <c r="F85" s="32"/>
      <c r="G85" s="32"/>
      <c r="H85" s="48"/>
      <c r="I85" s="32" t="s">
        <v>327</v>
      </c>
      <c r="J85" s="32"/>
      <c r="K85" s="32"/>
      <c r="L85" s="32"/>
      <c r="M85" s="32"/>
    </row>
    <row r="86" spans="1:17" ht="15.75" thickBot="1">
      <c r="A86" s="12"/>
      <c r="B86" s="16"/>
      <c r="C86" s="128">
        <v>2012</v>
      </c>
      <c r="D86" s="128"/>
      <c r="E86" s="85"/>
      <c r="F86" s="128">
        <v>2011</v>
      </c>
      <c r="G86" s="128"/>
      <c r="H86" s="14"/>
      <c r="I86" s="128">
        <v>2012</v>
      </c>
      <c r="J86" s="128"/>
      <c r="K86" s="85"/>
      <c r="L86" s="128">
        <v>2011</v>
      </c>
      <c r="M86" s="128"/>
    </row>
    <row r="87" spans="1:17">
      <c r="A87" s="12"/>
      <c r="B87" s="19" t="s">
        <v>719</v>
      </c>
      <c r="C87" s="23">
        <v>3.5</v>
      </c>
      <c r="D87" s="21" t="s">
        <v>511</v>
      </c>
      <c r="E87" s="24"/>
      <c r="F87" s="23">
        <v>4.25</v>
      </c>
      <c r="G87" s="21" t="s">
        <v>511</v>
      </c>
      <c r="H87" s="24"/>
      <c r="I87" s="23">
        <v>6.75</v>
      </c>
      <c r="J87" s="21" t="s">
        <v>511</v>
      </c>
      <c r="K87" s="24"/>
      <c r="L87" s="23">
        <v>6.75</v>
      </c>
      <c r="M87" s="21" t="s">
        <v>511</v>
      </c>
    </row>
    <row r="88" spans="1:17">
      <c r="A88" s="12"/>
      <c r="B88" s="26" t="s">
        <v>720</v>
      </c>
      <c r="C88" s="27">
        <v>5</v>
      </c>
      <c r="D88" s="28" t="s">
        <v>511</v>
      </c>
      <c r="E88" s="14"/>
      <c r="F88" s="27">
        <v>5</v>
      </c>
      <c r="G88" s="28" t="s">
        <v>511</v>
      </c>
      <c r="H88" s="14"/>
      <c r="I88" s="27">
        <v>5</v>
      </c>
      <c r="J88" s="28" t="s">
        <v>511</v>
      </c>
      <c r="K88" s="14"/>
      <c r="L88" s="27">
        <v>5</v>
      </c>
      <c r="M88" s="28" t="s">
        <v>511</v>
      </c>
    </row>
    <row r="89" spans="1:17" ht="25.5" customHeight="1">
      <c r="A89" s="12"/>
      <c r="B89" s="48" t="s">
        <v>721</v>
      </c>
      <c r="C89" s="48"/>
      <c r="D89" s="48"/>
      <c r="E89" s="48"/>
      <c r="F89" s="48"/>
      <c r="G89" s="48"/>
      <c r="H89" s="48"/>
      <c r="I89" s="48"/>
      <c r="J89" s="48"/>
      <c r="K89" s="48"/>
      <c r="L89" s="48"/>
      <c r="M89" s="48"/>
      <c r="N89" s="48"/>
      <c r="O89" s="48"/>
      <c r="P89" s="48"/>
      <c r="Q89" s="48"/>
    </row>
    <row r="90" spans="1:17">
      <c r="A90" s="12"/>
      <c r="B90" s="31"/>
      <c r="C90" s="31"/>
      <c r="D90" s="31"/>
      <c r="E90" s="31"/>
      <c r="F90" s="31"/>
      <c r="G90" s="31"/>
      <c r="H90" s="31"/>
      <c r="I90" s="31"/>
      <c r="J90" s="31"/>
      <c r="K90" s="31"/>
      <c r="L90" s="31"/>
      <c r="M90" s="31"/>
    </row>
    <row r="91" spans="1:17">
      <c r="A91" s="12"/>
      <c r="B91" s="15"/>
      <c r="C91" s="15"/>
      <c r="D91" s="15"/>
      <c r="E91" s="15"/>
      <c r="F91" s="15"/>
      <c r="G91" s="15"/>
      <c r="H91" s="15"/>
      <c r="I91" s="15"/>
      <c r="J91" s="15"/>
      <c r="K91" s="15"/>
      <c r="L91" s="15"/>
      <c r="M91" s="15"/>
    </row>
    <row r="92" spans="1:17">
      <c r="A92" s="12"/>
      <c r="B92" s="98"/>
      <c r="C92" s="99" t="s">
        <v>717</v>
      </c>
      <c r="D92" s="99"/>
      <c r="E92" s="99"/>
      <c r="F92" s="99"/>
      <c r="G92" s="99"/>
      <c r="H92" s="48"/>
      <c r="I92" s="99" t="s">
        <v>678</v>
      </c>
      <c r="J92" s="99"/>
      <c r="K92" s="99"/>
      <c r="L92" s="99"/>
      <c r="M92" s="99"/>
    </row>
    <row r="93" spans="1:17" ht="15.75" thickBot="1">
      <c r="A93" s="12"/>
      <c r="B93" s="98"/>
      <c r="C93" s="32" t="s">
        <v>327</v>
      </c>
      <c r="D93" s="32"/>
      <c r="E93" s="32"/>
      <c r="F93" s="32"/>
      <c r="G93" s="32"/>
      <c r="H93" s="48"/>
      <c r="I93" s="32" t="s">
        <v>327</v>
      </c>
      <c r="J93" s="32"/>
      <c r="K93" s="32"/>
      <c r="L93" s="32"/>
      <c r="M93" s="32"/>
    </row>
    <row r="94" spans="1:17" ht="15.75" thickBot="1">
      <c r="A94" s="12"/>
      <c r="B94" s="16"/>
      <c r="C94" s="128">
        <v>2012</v>
      </c>
      <c r="D94" s="128"/>
      <c r="E94" s="85"/>
      <c r="F94" s="128">
        <v>2011</v>
      </c>
      <c r="G94" s="128"/>
      <c r="H94" s="14"/>
      <c r="I94" s="128">
        <v>2012</v>
      </c>
      <c r="J94" s="128"/>
      <c r="K94" s="85"/>
      <c r="L94" s="128">
        <v>2011</v>
      </c>
      <c r="M94" s="128"/>
    </row>
    <row r="95" spans="1:17">
      <c r="A95" s="12"/>
      <c r="B95" s="19" t="s">
        <v>719</v>
      </c>
      <c r="C95" s="23">
        <v>4.25</v>
      </c>
      <c r="D95" s="21" t="s">
        <v>511</v>
      </c>
      <c r="E95" s="24"/>
      <c r="F95" s="23">
        <v>5</v>
      </c>
      <c r="G95" s="21" t="s">
        <v>511</v>
      </c>
      <c r="H95" s="24"/>
      <c r="I95" s="23">
        <v>6.75</v>
      </c>
      <c r="J95" s="21" t="s">
        <v>511</v>
      </c>
      <c r="K95" s="24"/>
      <c r="L95" s="23">
        <v>8</v>
      </c>
      <c r="M95" s="21" t="s">
        <v>511</v>
      </c>
    </row>
    <row r="96" spans="1:17">
      <c r="A96" s="12"/>
      <c r="B96" s="26" t="s">
        <v>720</v>
      </c>
      <c r="C96" s="27">
        <v>5</v>
      </c>
      <c r="D96" s="28" t="s">
        <v>511</v>
      </c>
      <c r="E96" s="14"/>
      <c r="F96" s="27">
        <v>5</v>
      </c>
      <c r="G96" s="28" t="s">
        <v>511</v>
      </c>
      <c r="H96" s="14"/>
      <c r="I96" s="27">
        <v>5</v>
      </c>
      <c r="J96" s="28" t="s">
        <v>511</v>
      </c>
      <c r="K96" s="14"/>
      <c r="L96" s="27">
        <v>5</v>
      </c>
      <c r="M96" s="28" t="s">
        <v>511</v>
      </c>
    </row>
    <row r="97" spans="1:17">
      <c r="A97" s="12"/>
      <c r="B97" s="19" t="s">
        <v>722</v>
      </c>
      <c r="C97" s="22">
        <v>8</v>
      </c>
      <c r="D97" s="20" t="s">
        <v>511</v>
      </c>
      <c r="E97" s="24"/>
      <c r="F97" s="22">
        <v>8</v>
      </c>
      <c r="G97" s="20" t="s">
        <v>511</v>
      </c>
      <c r="H97" s="24"/>
      <c r="I97" s="22">
        <v>1</v>
      </c>
      <c r="J97" s="20" t="s">
        <v>511</v>
      </c>
      <c r="K97" s="24"/>
      <c r="L97" s="22">
        <v>1</v>
      </c>
      <c r="M97" s="20" t="s">
        <v>511</v>
      </c>
    </row>
    <row r="98" spans="1:17" ht="15" customHeight="1">
      <c r="A98" s="12" t="s">
        <v>1112</v>
      </c>
      <c r="B98" s="11" t="s">
        <v>6</v>
      </c>
      <c r="C98" s="11"/>
      <c r="D98" s="11"/>
      <c r="E98" s="11"/>
      <c r="F98" s="11"/>
      <c r="G98" s="11"/>
      <c r="H98" s="11"/>
      <c r="I98" s="11"/>
      <c r="J98" s="11"/>
      <c r="K98" s="11"/>
      <c r="L98" s="11"/>
      <c r="M98" s="11"/>
      <c r="N98" s="11"/>
      <c r="O98" s="11"/>
      <c r="P98" s="11"/>
      <c r="Q98" s="11"/>
    </row>
    <row r="99" spans="1:17">
      <c r="A99" s="12"/>
      <c r="B99" s="48" t="s">
        <v>723</v>
      </c>
      <c r="C99" s="48"/>
      <c r="D99" s="48"/>
      <c r="E99" s="48"/>
      <c r="F99" s="48"/>
      <c r="G99" s="48"/>
      <c r="H99" s="48"/>
      <c r="I99" s="48"/>
      <c r="J99" s="48"/>
      <c r="K99" s="48"/>
      <c r="L99" s="48"/>
      <c r="M99" s="48"/>
      <c r="N99" s="48"/>
      <c r="O99" s="48"/>
      <c r="P99" s="48"/>
      <c r="Q99" s="48"/>
    </row>
    <row r="100" spans="1:17">
      <c r="A100" s="12"/>
      <c r="B100" s="31"/>
      <c r="C100" s="31"/>
      <c r="D100" s="31"/>
      <c r="E100" s="31"/>
      <c r="F100" s="31"/>
      <c r="G100" s="31"/>
      <c r="H100" s="31"/>
      <c r="I100" s="31"/>
    </row>
    <row r="101" spans="1:17">
      <c r="A101" s="12"/>
      <c r="B101" s="15"/>
      <c r="C101" s="15"/>
      <c r="D101" s="15"/>
      <c r="E101" s="15"/>
      <c r="F101" s="15"/>
      <c r="G101" s="15"/>
      <c r="H101" s="15"/>
      <c r="I101" s="15"/>
    </row>
    <row r="102" spans="1:17" ht="15.75" thickBot="1">
      <c r="A102" s="12"/>
      <c r="B102" s="16"/>
      <c r="C102" s="32" t="s">
        <v>327</v>
      </c>
      <c r="D102" s="32"/>
      <c r="E102" s="32"/>
      <c r="F102" s="32"/>
      <c r="G102" s="32"/>
      <c r="H102" s="32"/>
      <c r="I102" s="32"/>
    </row>
    <row r="103" spans="1:17" ht="15.75" thickBot="1">
      <c r="A103" s="12"/>
      <c r="B103" s="16" t="s">
        <v>292</v>
      </c>
      <c r="C103" s="128">
        <v>2012</v>
      </c>
      <c r="D103" s="128"/>
      <c r="E103" s="128"/>
      <c r="F103" s="85"/>
      <c r="G103" s="128">
        <v>2011</v>
      </c>
      <c r="H103" s="128"/>
      <c r="I103" s="128"/>
    </row>
    <row r="104" spans="1:17">
      <c r="A104" s="12"/>
      <c r="B104" s="33" t="s">
        <v>724</v>
      </c>
      <c r="C104" s="34" t="s">
        <v>184</v>
      </c>
      <c r="D104" s="39">
        <v>23156</v>
      </c>
      <c r="E104" s="41"/>
      <c r="F104" s="38"/>
      <c r="G104" s="34" t="s">
        <v>184</v>
      </c>
      <c r="H104" s="39">
        <v>24263</v>
      </c>
      <c r="I104" s="41"/>
    </row>
    <row r="105" spans="1:17">
      <c r="A105" s="12"/>
      <c r="B105" s="33"/>
      <c r="C105" s="35"/>
      <c r="D105" s="40"/>
      <c r="E105" s="42"/>
      <c r="F105" s="38"/>
      <c r="G105" s="35"/>
      <c r="H105" s="40"/>
      <c r="I105" s="42"/>
    </row>
    <row r="106" spans="1:17">
      <c r="A106" s="12"/>
      <c r="B106" s="43" t="s">
        <v>725</v>
      </c>
      <c r="C106" s="44">
        <v>820</v>
      </c>
      <c r="D106" s="44"/>
      <c r="E106" s="48"/>
      <c r="F106" s="48"/>
      <c r="G106" s="44">
        <v>948</v>
      </c>
      <c r="H106" s="44"/>
      <c r="I106" s="48"/>
    </row>
    <row r="107" spans="1:17">
      <c r="A107" s="12"/>
      <c r="B107" s="43"/>
      <c r="C107" s="44"/>
      <c r="D107" s="44"/>
      <c r="E107" s="48"/>
      <c r="F107" s="48"/>
      <c r="G107" s="44"/>
      <c r="H107" s="44"/>
      <c r="I107" s="48"/>
    </row>
    <row r="108" spans="1:17" ht="15" customHeight="1">
      <c r="A108" s="12" t="s">
        <v>1113</v>
      </c>
      <c r="B108" s="11" t="s">
        <v>6</v>
      </c>
      <c r="C108" s="11"/>
      <c r="D108" s="11"/>
      <c r="E108" s="11"/>
      <c r="F108" s="11"/>
      <c r="G108" s="11"/>
      <c r="H108" s="11"/>
      <c r="I108" s="11"/>
      <c r="J108" s="11"/>
      <c r="K108" s="11"/>
      <c r="L108" s="11"/>
      <c r="M108" s="11"/>
      <c r="N108" s="11"/>
      <c r="O108" s="11"/>
      <c r="P108" s="11"/>
      <c r="Q108" s="11"/>
    </row>
    <row r="109" spans="1:17">
      <c r="A109" s="12"/>
      <c r="B109" s="48" t="s">
        <v>727</v>
      </c>
      <c r="C109" s="48"/>
      <c r="D109" s="48"/>
      <c r="E109" s="48"/>
      <c r="F109" s="48"/>
      <c r="G109" s="48"/>
      <c r="H109" s="48"/>
      <c r="I109" s="48"/>
      <c r="J109" s="48"/>
      <c r="K109" s="48"/>
      <c r="L109" s="48"/>
      <c r="M109" s="48"/>
      <c r="N109" s="48"/>
      <c r="O109" s="48"/>
      <c r="P109" s="48"/>
      <c r="Q109" s="48"/>
    </row>
    <row r="110" spans="1:17">
      <c r="A110" s="12"/>
      <c r="B110" s="31"/>
      <c r="C110" s="31"/>
      <c r="D110" s="31"/>
      <c r="E110" s="31"/>
      <c r="F110" s="31"/>
      <c r="G110" s="31"/>
      <c r="H110" s="31"/>
      <c r="I110" s="31"/>
      <c r="J110" s="31"/>
      <c r="K110" s="31"/>
      <c r="L110" s="31"/>
      <c r="M110" s="31"/>
    </row>
    <row r="111" spans="1:17">
      <c r="A111" s="12"/>
      <c r="B111" s="15"/>
      <c r="C111" s="15"/>
      <c r="D111" s="15"/>
      <c r="E111" s="15"/>
      <c r="F111" s="15"/>
      <c r="G111" s="15"/>
      <c r="H111" s="15"/>
      <c r="I111" s="15"/>
      <c r="J111" s="15"/>
      <c r="K111" s="15"/>
      <c r="L111" s="15"/>
      <c r="M111" s="15"/>
    </row>
    <row r="112" spans="1:17">
      <c r="A112" s="12"/>
      <c r="B112" s="98"/>
      <c r="C112" s="99" t="s">
        <v>717</v>
      </c>
      <c r="D112" s="99"/>
      <c r="E112" s="99"/>
      <c r="F112" s="99"/>
      <c r="G112" s="99"/>
      <c r="H112" s="48"/>
      <c r="I112" s="99" t="s">
        <v>718</v>
      </c>
      <c r="J112" s="99"/>
      <c r="K112" s="99"/>
      <c r="L112" s="99"/>
      <c r="M112" s="99"/>
    </row>
    <row r="113" spans="1:17" ht="15.75" thickBot="1">
      <c r="A113" s="12"/>
      <c r="B113" s="98"/>
      <c r="C113" s="32" t="s">
        <v>327</v>
      </c>
      <c r="D113" s="32"/>
      <c r="E113" s="32"/>
      <c r="F113" s="32"/>
      <c r="G113" s="32"/>
      <c r="H113" s="48"/>
      <c r="I113" s="32" t="s">
        <v>327</v>
      </c>
      <c r="J113" s="32"/>
      <c r="K113" s="32"/>
      <c r="L113" s="32"/>
      <c r="M113" s="32"/>
    </row>
    <row r="114" spans="1:17" ht="15.75" thickBot="1">
      <c r="A114" s="12"/>
      <c r="B114" s="16"/>
      <c r="C114" s="128">
        <v>2012</v>
      </c>
      <c r="D114" s="128"/>
      <c r="E114" s="85"/>
      <c r="F114" s="128">
        <v>2011</v>
      </c>
      <c r="G114" s="128"/>
      <c r="H114" s="14"/>
      <c r="I114" s="128">
        <v>2012</v>
      </c>
      <c r="J114" s="128"/>
      <c r="K114" s="85"/>
      <c r="L114" s="128">
        <v>2011</v>
      </c>
      <c r="M114" s="128"/>
    </row>
    <row r="115" spans="1:17">
      <c r="A115" s="12"/>
      <c r="B115" s="19" t="s">
        <v>728</v>
      </c>
      <c r="C115" s="41"/>
      <c r="D115" s="41"/>
      <c r="E115" s="24"/>
      <c r="F115" s="41"/>
      <c r="G115" s="41"/>
      <c r="H115" s="24"/>
      <c r="I115" s="41"/>
      <c r="J115" s="41"/>
      <c r="K115" s="24"/>
      <c r="L115" s="41"/>
      <c r="M115" s="41"/>
    </row>
    <row r="116" spans="1:17">
      <c r="A116" s="12"/>
      <c r="B116" s="145" t="s">
        <v>729</v>
      </c>
      <c r="C116" s="44">
        <v>75</v>
      </c>
      <c r="D116" s="46" t="s">
        <v>511</v>
      </c>
      <c r="E116" s="48"/>
      <c r="F116" s="44">
        <v>71</v>
      </c>
      <c r="G116" s="46" t="s">
        <v>511</v>
      </c>
      <c r="H116" s="48"/>
      <c r="I116" s="44">
        <v>4</v>
      </c>
      <c r="J116" s="46" t="s">
        <v>511</v>
      </c>
      <c r="K116" s="48"/>
      <c r="L116" s="44" t="s">
        <v>188</v>
      </c>
      <c r="M116" s="48"/>
    </row>
    <row r="117" spans="1:17">
      <c r="A117" s="12"/>
      <c r="B117" s="145"/>
      <c r="C117" s="44"/>
      <c r="D117" s="46"/>
      <c r="E117" s="48"/>
      <c r="F117" s="44"/>
      <c r="G117" s="46"/>
      <c r="H117" s="48"/>
      <c r="I117" s="44"/>
      <c r="J117" s="46"/>
      <c r="K117" s="48"/>
      <c r="L117" s="44"/>
      <c r="M117" s="48"/>
    </row>
    <row r="118" spans="1:17">
      <c r="A118" s="12"/>
      <c r="B118" s="30" t="s">
        <v>730</v>
      </c>
      <c r="C118" s="22">
        <v>23</v>
      </c>
      <c r="D118" s="20" t="s">
        <v>511</v>
      </c>
      <c r="E118" s="24"/>
      <c r="F118" s="22">
        <v>26</v>
      </c>
      <c r="G118" s="20" t="s">
        <v>511</v>
      </c>
      <c r="H118" s="24"/>
      <c r="I118" s="22">
        <v>54</v>
      </c>
      <c r="J118" s="20" t="s">
        <v>511</v>
      </c>
      <c r="K118" s="24"/>
      <c r="L118" s="22">
        <v>54</v>
      </c>
      <c r="M118" s="20" t="s">
        <v>511</v>
      </c>
    </row>
    <row r="119" spans="1:17">
      <c r="A119" s="12"/>
      <c r="B119" s="141" t="s">
        <v>82</v>
      </c>
      <c r="C119" s="27">
        <v>2</v>
      </c>
      <c r="D119" s="28" t="s">
        <v>511</v>
      </c>
      <c r="E119" s="14"/>
      <c r="F119" s="27">
        <v>3</v>
      </c>
      <c r="G119" s="28" t="s">
        <v>511</v>
      </c>
      <c r="H119" s="14"/>
      <c r="I119" s="27">
        <v>42</v>
      </c>
      <c r="J119" s="28" t="s">
        <v>511</v>
      </c>
      <c r="K119" s="14"/>
      <c r="L119" s="27">
        <v>46</v>
      </c>
      <c r="M119" s="28" t="s">
        <v>511</v>
      </c>
    </row>
    <row r="120" spans="1:17">
      <c r="A120" s="12"/>
      <c r="B120" s="48" t="s">
        <v>733</v>
      </c>
      <c r="C120" s="48"/>
      <c r="D120" s="48"/>
      <c r="E120" s="48"/>
      <c r="F120" s="48"/>
      <c r="G120" s="48"/>
      <c r="H120" s="48"/>
      <c r="I120" s="48"/>
      <c r="J120" s="48"/>
      <c r="K120" s="48"/>
      <c r="L120" s="48"/>
      <c r="M120" s="48"/>
      <c r="N120" s="48"/>
      <c r="O120" s="48"/>
      <c r="P120" s="48"/>
      <c r="Q120" s="48"/>
    </row>
    <row r="121" spans="1:17">
      <c r="A121" s="12"/>
      <c r="B121" s="31"/>
      <c r="C121" s="31"/>
      <c r="D121" s="31"/>
      <c r="E121" s="31"/>
      <c r="F121" s="31"/>
      <c r="G121" s="31"/>
      <c r="H121" s="31"/>
      <c r="I121" s="31"/>
      <c r="J121" s="31"/>
      <c r="K121" s="31"/>
      <c r="L121" s="31"/>
      <c r="M121" s="31"/>
      <c r="N121" s="31"/>
      <c r="O121" s="31"/>
      <c r="P121" s="31"/>
      <c r="Q121" s="31"/>
    </row>
    <row r="122" spans="1:17">
      <c r="A122" s="12"/>
      <c r="B122" s="15"/>
      <c r="C122" s="15"/>
      <c r="D122" s="15"/>
      <c r="E122" s="15"/>
      <c r="F122" s="15"/>
      <c r="G122" s="15"/>
      <c r="H122" s="15"/>
      <c r="I122" s="15"/>
      <c r="J122" s="15"/>
      <c r="K122" s="15"/>
      <c r="L122" s="15"/>
      <c r="M122" s="15"/>
      <c r="N122" s="15"/>
      <c r="O122" s="15"/>
      <c r="P122" s="15"/>
      <c r="Q122" s="15"/>
    </row>
    <row r="123" spans="1:17" ht="15.75" thickBot="1">
      <c r="A123" s="12"/>
      <c r="B123" s="16"/>
      <c r="C123" s="98"/>
      <c r="D123" s="98"/>
      <c r="E123" s="98"/>
      <c r="F123" s="14"/>
      <c r="G123" s="32" t="s">
        <v>618</v>
      </c>
      <c r="H123" s="32"/>
      <c r="I123" s="32"/>
      <c r="J123" s="32"/>
      <c r="K123" s="32"/>
      <c r="L123" s="32"/>
      <c r="M123" s="32"/>
      <c r="N123" s="32"/>
      <c r="O123" s="32"/>
      <c r="P123" s="32"/>
      <c r="Q123" s="32"/>
    </row>
    <row r="124" spans="1:17">
      <c r="A124" s="12"/>
      <c r="B124" s="98" t="s">
        <v>292</v>
      </c>
      <c r="C124" s="99" t="s">
        <v>122</v>
      </c>
      <c r="D124" s="99"/>
      <c r="E124" s="99"/>
      <c r="F124" s="48"/>
      <c r="G124" s="76" t="s">
        <v>734</v>
      </c>
      <c r="H124" s="76"/>
      <c r="I124" s="76"/>
      <c r="J124" s="95"/>
      <c r="K124" s="76" t="s">
        <v>739</v>
      </c>
      <c r="L124" s="76"/>
      <c r="M124" s="76"/>
      <c r="N124" s="95"/>
      <c r="O124" s="76" t="s">
        <v>743</v>
      </c>
      <c r="P124" s="76"/>
      <c r="Q124" s="76"/>
    </row>
    <row r="125" spans="1:17">
      <c r="A125" s="12"/>
      <c r="B125" s="98"/>
      <c r="C125" s="99"/>
      <c r="D125" s="99"/>
      <c r="E125" s="99"/>
      <c r="F125" s="48"/>
      <c r="G125" s="99" t="s">
        <v>735</v>
      </c>
      <c r="H125" s="99"/>
      <c r="I125" s="99"/>
      <c r="J125" s="48"/>
      <c r="K125" s="99" t="s">
        <v>157</v>
      </c>
      <c r="L125" s="99"/>
      <c r="M125" s="99"/>
      <c r="N125" s="48"/>
      <c r="O125" s="99" t="s">
        <v>741</v>
      </c>
      <c r="P125" s="99"/>
      <c r="Q125" s="99"/>
    </row>
    <row r="126" spans="1:17">
      <c r="A126" s="12"/>
      <c r="B126" s="98"/>
      <c r="C126" s="99"/>
      <c r="D126" s="99"/>
      <c r="E126" s="99"/>
      <c r="F126" s="48"/>
      <c r="G126" s="99" t="s">
        <v>736</v>
      </c>
      <c r="H126" s="99"/>
      <c r="I126" s="99"/>
      <c r="J126" s="48"/>
      <c r="K126" s="99" t="s">
        <v>740</v>
      </c>
      <c r="L126" s="99"/>
      <c r="M126" s="99"/>
      <c r="N126" s="48"/>
      <c r="O126" s="99" t="s">
        <v>744</v>
      </c>
      <c r="P126" s="99"/>
      <c r="Q126" s="99"/>
    </row>
    <row r="127" spans="1:17">
      <c r="A127" s="12"/>
      <c r="B127" s="98"/>
      <c r="C127" s="99"/>
      <c r="D127" s="99"/>
      <c r="E127" s="99"/>
      <c r="F127" s="48"/>
      <c r="G127" s="99" t="s">
        <v>737</v>
      </c>
      <c r="H127" s="99"/>
      <c r="I127" s="99"/>
      <c r="J127" s="48"/>
      <c r="K127" s="99" t="s">
        <v>741</v>
      </c>
      <c r="L127" s="99"/>
      <c r="M127" s="99"/>
      <c r="N127" s="48"/>
      <c r="O127" s="11"/>
      <c r="P127" s="11"/>
      <c r="Q127" s="11"/>
    </row>
    <row r="128" spans="1:17" ht="15.75" thickBot="1">
      <c r="A128" s="12"/>
      <c r="B128" s="98"/>
      <c r="C128" s="32"/>
      <c r="D128" s="32"/>
      <c r="E128" s="32"/>
      <c r="F128" s="48"/>
      <c r="G128" s="32" t="s">
        <v>738</v>
      </c>
      <c r="H128" s="32"/>
      <c r="I128" s="32"/>
      <c r="J128" s="48"/>
      <c r="K128" s="32" t="s">
        <v>742</v>
      </c>
      <c r="L128" s="32"/>
      <c r="M128" s="32"/>
      <c r="N128" s="48"/>
      <c r="O128" s="100"/>
      <c r="P128" s="100"/>
      <c r="Q128" s="100"/>
    </row>
    <row r="129" spans="1:17">
      <c r="A129" s="12"/>
      <c r="B129" s="210" t="s">
        <v>634</v>
      </c>
      <c r="C129" s="41"/>
      <c r="D129" s="41"/>
      <c r="E129" s="41"/>
      <c r="F129" s="24"/>
      <c r="G129" s="41"/>
      <c r="H129" s="41"/>
      <c r="I129" s="41"/>
      <c r="J129" s="24"/>
      <c r="K129" s="41"/>
      <c r="L129" s="41"/>
      <c r="M129" s="41"/>
      <c r="N129" s="24"/>
      <c r="O129" s="41"/>
      <c r="P129" s="41"/>
      <c r="Q129" s="41"/>
    </row>
    <row r="130" spans="1:17">
      <c r="A130" s="12"/>
      <c r="B130" s="26" t="s">
        <v>745</v>
      </c>
      <c r="C130" s="48"/>
      <c r="D130" s="48"/>
      <c r="E130" s="48"/>
      <c r="F130" s="14"/>
      <c r="G130" s="48"/>
      <c r="H130" s="48"/>
      <c r="I130" s="48"/>
      <c r="J130" s="14"/>
      <c r="K130" s="48"/>
      <c r="L130" s="48"/>
      <c r="M130" s="48"/>
      <c r="N130" s="14"/>
      <c r="O130" s="48"/>
      <c r="P130" s="48"/>
      <c r="Q130" s="48"/>
    </row>
    <row r="131" spans="1:17">
      <c r="A131" s="12"/>
      <c r="B131" s="58" t="s">
        <v>746</v>
      </c>
      <c r="C131" s="56" t="s">
        <v>184</v>
      </c>
      <c r="D131" s="57">
        <v>393</v>
      </c>
      <c r="E131" s="38"/>
      <c r="F131" s="38"/>
      <c r="G131" s="56" t="s">
        <v>184</v>
      </c>
      <c r="H131" s="57">
        <v>393</v>
      </c>
      <c r="I131" s="38"/>
      <c r="J131" s="38"/>
      <c r="K131" s="56" t="s">
        <v>184</v>
      </c>
      <c r="L131" s="57" t="s">
        <v>188</v>
      </c>
      <c r="M131" s="38"/>
      <c r="N131" s="38"/>
      <c r="O131" s="56" t="s">
        <v>184</v>
      </c>
      <c r="P131" s="57" t="s">
        <v>188</v>
      </c>
      <c r="Q131" s="38"/>
    </row>
    <row r="132" spans="1:17">
      <c r="A132" s="12"/>
      <c r="B132" s="58"/>
      <c r="C132" s="56"/>
      <c r="D132" s="57"/>
      <c r="E132" s="38"/>
      <c r="F132" s="38"/>
      <c r="G132" s="56"/>
      <c r="H132" s="57"/>
      <c r="I132" s="38"/>
      <c r="J132" s="38"/>
      <c r="K132" s="56"/>
      <c r="L132" s="57"/>
      <c r="M132" s="38"/>
      <c r="N132" s="38"/>
      <c r="O132" s="56"/>
      <c r="P132" s="57"/>
      <c r="Q132" s="38"/>
    </row>
    <row r="133" spans="1:17">
      <c r="A133" s="12"/>
      <c r="B133" s="141" t="s">
        <v>747</v>
      </c>
      <c r="C133" s="48"/>
      <c r="D133" s="48"/>
      <c r="E133" s="48"/>
      <c r="F133" s="14"/>
      <c r="G133" s="48"/>
      <c r="H133" s="48"/>
      <c r="I133" s="48"/>
      <c r="J133" s="14"/>
      <c r="K133" s="48"/>
      <c r="L133" s="48"/>
      <c r="M133" s="48"/>
      <c r="N133" s="14"/>
      <c r="O133" s="48"/>
      <c r="P133" s="48"/>
      <c r="Q133" s="48"/>
    </row>
    <row r="134" spans="1:17">
      <c r="A134" s="12"/>
      <c r="B134" s="211" t="s">
        <v>748</v>
      </c>
      <c r="C134" s="55">
        <v>7207</v>
      </c>
      <c r="D134" s="55"/>
      <c r="E134" s="38"/>
      <c r="F134" s="38"/>
      <c r="G134" s="55">
        <v>7207</v>
      </c>
      <c r="H134" s="55"/>
      <c r="I134" s="38"/>
      <c r="J134" s="38"/>
      <c r="K134" s="57" t="s">
        <v>188</v>
      </c>
      <c r="L134" s="57"/>
      <c r="M134" s="38"/>
      <c r="N134" s="38"/>
      <c r="O134" s="57" t="s">
        <v>188</v>
      </c>
      <c r="P134" s="57"/>
      <c r="Q134" s="38"/>
    </row>
    <row r="135" spans="1:17">
      <c r="A135" s="12"/>
      <c r="B135" s="211"/>
      <c r="C135" s="55"/>
      <c r="D135" s="55"/>
      <c r="E135" s="38"/>
      <c r="F135" s="38"/>
      <c r="G135" s="55"/>
      <c r="H135" s="55"/>
      <c r="I135" s="38"/>
      <c r="J135" s="38"/>
      <c r="K135" s="57"/>
      <c r="L135" s="57"/>
      <c r="M135" s="38"/>
      <c r="N135" s="38"/>
      <c r="O135" s="57"/>
      <c r="P135" s="57"/>
      <c r="Q135" s="38"/>
    </row>
    <row r="136" spans="1:17">
      <c r="A136" s="12"/>
      <c r="B136" s="212" t="s">
        <v>749</v>
      </c>
      <c r="C136" s="88">
        <v>2280</v>
      </c>
      <c r="D136" s="88"/>
      <c r="E136" s="48"/>
      <c r="F136" s="48"/>
      <c r="G136" s="88">
        <v>2280</v>
      </c>
      <c r="H136" s="88"/>
      <c r="I136" s="48"/>
      <c r="J136" s="48"/>
      <c r="K136" s="44" t="s">
        <v>188</v>
      </c>
      <c r="L136" s="44"/>
      <c r="M136" s="48"/>
      <c r="N136" s="48"/>
      <c r="O136" s="44" t="s">
        <v>188</v>
      </c>
      <c r="P136" s="44"/>
      <c r="Q136" s="48"/>
    </row>
    <row r="137" spans="1:17">
      <c r="A137" s="12"/>
      <c r="B137" s="212"/>
      <c r="C137" s="88"/>
      <c r="D137" s="88"/>
      <c r="E137" s="48"/>
      <c r="F137" s="48"/>
      <c r="G137" s="88"/>
      <c r="H137" s="88"/>
      <c r="I137" s="48"/>
      <c r="J137" s="48"/>
      <c r="K137" s="44"/>
      <c r="L137" s="44"/>
      <c r="M137" s="48"/>
      <c r="N137" s="48"/>
      <c r="O137" s="44"/>
      <c r="P137" s="44"/>
      <c r="Q137" s="48"/>
    </row>
    <row r="138" spans="1:17">
      <c r="A138" s="12"/>
      <c r="B138" s="58" t="s">
        <v>750</v>
      </c>
      <c r="C138" s="55">
        <v>5045</v>
      </c>
      <c r="D138" s="55"/>
      <c r="E138" s="38"/>
      <c r="F138" s="38"/>
      <c r="G138" s="55">
        <v>5045</v>
      </c>
      <c r="H138" s="55"/>
      <c r="I138" s="38"/>
      <c r="J138" s="38"/>
      <c r="K138" s="57" t="s">
        <v>188</v>
      </c>
      <c r="L138" s="57"/>
      <c r="M138" s="38"/>
      <c r="N138" s="38"/>
      <c r="O138" s="57" t="s">
        <v>188</v>
      </c>
      <c r="P138" s="57"/>
      <c r="Q138" s="38"/>
    </row>
    <row r="139" spans="1:17">
      <c r="A139" s="12"/>
      <c r="B139" s="58"/>
      <c r="C139" s="55"/>
      <c r="D139" s="55"/>
      <c r="E139" s="38"/>
      <c r="F139" s="38"/>
      <c r="G139" s="55"/>
      <c r="H139" s="55"/>
      <c r="I139" s="38"/>
      <c r="J139" s="38"/>
      <c r="K139" s="57"/>
      <c r="L139" s="57"/>
      <c r="M139" s="38"/>
      <c r="N139" s="38"/>
      <c r="O139" s="57"/>
      <c r="P139" s="57"/>
      <c r="Q139" s="38"/>
    </row>
    <row r="140" spans="1:17">
      <c r="A140" s="12"/>
      <c r="B140" s="141" t="s">
        <v>751</v>
      </c>
      <c r="C140" s="48"/>
      <c r="D140" s="48"/>
      <c r="E140" s="48"/>
      <c r="F140" s="14"/>
      <c r="G140" s="48"/>
      <c r="H140" s="48"/>
      <c r="I140" s="48"/>
      <c r="J140" s="14"/>
      <c r="K140" s="48"/>
      <c r="L140" s="48"/>
      <c r="M140" s="48"/>
      <c r="N140" s="14"/>
      <c r="O140" s="48"/>
      <c r="P140" s="48"/>
      <c r="Q140" s="48"/>
    </row>
    <row r="141" spans="1:17">
      <c r="A141" s="12"/>
      <c r="B141" s="211" t="s">
        <v>752</v>
      </c>
      <c r="C141" s="55">
        <v>2442</v>
      </c>
      <c r="D141" s="55"/>
      <c r="E141" s="38"/>
      <c r="F141" s="38"/>
      <c r="G141" s="57" t="s">
        <v>188</v>
      </c>
      <c r="H141" s="57"/>
      <c r="I141" s="38"/>
      <c r="J141" s="38"/>
      <c r="K141" s="55">
        <v>2442</v>
      </c>
      <c r="L141" s="55"/>
      <c r="M141" s="38"/>
      <c r="N141" s="38"/>
      <c r="O141" s="57" t="s">
        <v>188</v>
      </c>
      <c r="P141" s="57"/>
      <c r="Q141" s="38"/>
    </row>
    <row r="142" spans="1:17">
      <c r="A142" s="12"/>
      <c r="B142" s="211"/>
      <c r="C142" s="55"/>
      <c r="D142" s="55"/>
      <c r="E142" s="38"/>
      <c r="F142" s="38"/>
      <c r="G142" s="57"/>
      <c r="H142" s="57"/>
      <c r="I142" s="38"/>
      <c r="J142" s="38"/>
      <c r="K142" s="55"/>
      <c r="L142" s="55"/>
      <c r="M142" s="38"/>
      <c r="N142" s="38"/>
      <c r="O142" s="57"/>
      <c r="P142" s="57"/>
      <c r="Q142" s="38"/>
    </row>
    <row r="143" spans="1:17">
      <c r="A143" s="12"/>
      <c r="B143" s="212" t="s">
        <v>753</v>
      </c>
      <c r="C143" s="88">
        <v>1795</v>
      </c>
      <c r="D143" s="88"/>
      <c r="E143" s="48"/>
      <c r="F143" s="48"/>
      <c r="G143" s="44" t="s">
        <v>188</v>
      </c>
      <c r="H143" s="44"/>
      <c r="I143" s="48"/>
      <c r="J143" s="48"/>
      <c r="K143" s="88">
        <v>1795</v>
      </c>
      <c r="L143" s="88"/>
      <c r="M143" s="48"/>
      <c r="N143" s="48"/>
      <c r="O143" s="44" t="s">
        <v>188</v>
      </c>
      <c r="P143" s="44"/>
      <c r="Q143" s="48"/>
    </row>
    <row r="144" spans="1:17">
      <c r="A144" s="12"/>
      <c r="B144" s="212"/>
      <c r="C144" s="88"/>
      <c r="D144" s="88"/>
      <c r="E144" s="48"/>
      <c r="F144" s="48"/>
      <c r="G144" s="44"/>
      <c r="H144" s="44"/>
      <c r="I144" s="48"/>
      <c r="J144" s="48"/>
      <c r="K144" s="88"/>
      <c r="L144" s="88"/>
      <c r="M144" s="48"/>
      <c r="N144" s="48"/>
      <c r="O144" s="44"/>
      <c r="P144" s="44"/>
      <c r="Q144" s="48"/>
    </row>
    <row r="145" spans="1:17">
      <c r="A145" s="12"/>
      <c r="B145" s="211" t="s">
        <v>157</v>
      </c>
      <c r="C145" s="57">
        <v>306</v>
      </c>
      <c r="D145" s="57"/>
      <c r="E145" s="38"/>
      <c r="F145" s="38"/>
      <c r="G145" s="57">
        <v>28</v>
      </c>
      <c r="H145" s="57"/>
      <c r="I145" s="38"/>
      <c r="J145" s="38"/>
      <c r="K145" s="57">
        <v>278</v>
      </c>
      <c r="L145" s="57"/>
      <c r="M145" s="38"/>
      <c r="N145" s="38"/>
      <c r="O145" s="57" t="s">
        <v>188</v>
      </c>
      <c r="P145" s="57"/>
      <c r="Q145" s="38"/>
    </row>
    <row r="146" spans="1:17" ht="15.75" thickBot="1">
      <c r="A146" s="12"/>
      <c r="B146" s="211"/>
      <c r="C146" s="89"/>
      <c r="D146" s="89"/>
      <c r="E146" s="108"/>
      <c r="F146" s="38"/>
      <c r="G146" s="89"/>
      <c r="H146" s="89"/>
      <c r="I146" s="108"/>
      <c r="J146" s="38"/>
      <c r="K146" s="89"/>
      <c r="L146" s="89"/>
      <c r="M146" s="108"/>
      <c r="N146" s="38"/>
      <c r="O146" s="89"/>
      <c r="P146" s="89"/>
      <c r="Q146" s="108"/>
    </row>
    <row r="147" spans="1:17">
      <c r="A147" s="12"/>
      <c r="B147" s="213" t="s">
        <v>754</v>
      </c>
      <c r="C147" s="93">
        <v>19468</v>
      </c>
      <c r="D147" s="93"/>
      <c r="E147" s="95"/>
      <c r="F147" s="48"/>
      <c r="G147" s="93">
        <v>14953</v>
      </c>
      <c r="H147" s="93"/>
      <c r="I147" s="95"/>
      <c r="J147" s="48"/>
      <c r="K147" s="93">
        <v>4515</v>
      </c>
      <c r="L147" s="93"/>
      <c r="M147" s="95"/>
      <c r="N147" s="48"/>
      <c r="O147" s="117" t="s">
        <v>188</v>
      </c>
      <c r="P147" s="117"/>
      <c r="Q147" s="95"/>
    </row>
    <row r="148" spans="1:17" ht="15.75" thickBot="1">
      <c r="A148" s="12"/>
      <c r="B148" s="213"/>
      <c r="C148" s="129"/>
      <c r="D148" s="129"/>
      <c r="E148" s="49"/>
      <c r="F148" s="48"/>
      <c r="G148" s="129"/>
      <c r="H148" s="129"/>
      <c r="I148" s="49"/>
      <c r="J148" s="48"/>
      <c r="K148" s="129"/>
      <c r="L148" s="129"/>
      <c r="M148" s="49"/>
      <c r="N148" s="48"/>
      <c r="O148" s="45"/>
      <c r="P148" s="45"/>
      <c r="Q148" s="49"/>
    </row>
    <row r="149" spans="1:17">
      <c r="A149" s="12"/>
      <c r="B149" s="19" t="s">
        <v>755</v>
      </c>
      <c r="C149" s="41"/>
      <c r="D149" s="41"/>
      <c r="E149" s="41"/>
      <c r="F149" s="24"/>
      <c r="G149" s="41"/>
      <c r="H149" s="41"/>
      <c r="I149" s="41"/>
      <c r="J149" s="24"/>
      <c r="K149" s="41"/>
      <c r="L149" s="41"/>
      <c r="M149" s="41"/>
      <c r="N149" s="24"/>
      <c r="O149" s="41"/>
      <c r="P149" s="41"/>
      <c r="Q149" s="41"/>
    </row>
    <row r="150" spans="1:17">
      <c r="A150" s="12"/>
      <c r="B150" s="145" t="s">
        <v>82</v>
      </c>
      <c r="C150" s="88">
        <v>2158</v>
      </c>
      <c r="D150" s="88"/>
      <c r="E150" s="48"/>
      <c r="F150" s="48"/>
      <c r="G150" s="88">
        <v>2158</v>
      </c>
      <c r="H150" s="88"/>
      <c r="I150" s="48"/>
      <c r="J150" s="48"/>
      <c r="K150" s="44" t="s">
        <v>188</v>
      </c>
      <c r="L150" s="44"/>
      <c r="M150" s="48"/>
      <c r="N150" s="48"/>
      <c r="O150" s="44" t="s">
        <v>188</v>
      </c>
      <c r="P150" s="44"/>
      <c r="Q150" s="48"/>
    </row>
    <row r="151" spans="1:17">
      <c r="A151" s="12"/>
      <c r="B151" s="145"/>
      <c r="C151" s="88"/>
      <c r="D151" s="88"/>
      <c r="E151" s="48"/>
      <c r="F151" s="48"/>
      <c r="G151" s="88"/>
      <c r="H151" s="88"/>
      <c r="I151" s="48"/>
      <c r="J151" s="48"/>
      <c r="K151" s="44"/>
      <c r="L151" s="44"/>
      <c r="M151" s="48"/>
      <c r="N151" s="48"/>
      <c r="O151" s="44"/>
      <c r="P151" s="44"/>
      <c r="Q151" s="48"/>
    </row>
    <row r="152" spans="1:17">
      <c r="A152" s="12"/>
      <c r="B152" s="58" t="s">
        <v>756</v>
      </c>
      <c r="C152" s="57">
        <v>199</v>
      </c>
      <c r="D152" s="57"/>
      <c r="E152" s="38"/>
      <c r="F152" s="38"/>
      <c r="G152" s="57">
        <v>199</v>
      </c>
      <c r="H152" s="57"/>
      <c r="I152" s="38"/>
      <c r="J152" s="38"/>
      <c r="K152" s="57" t="s">
        <v>188</v>
      </c>
      <c r="L152" s="57"/>
      <c r="M152" s="38"/>
      <c r="N152" s="38"/>
      <c r="O152" s="57" t="s">
        <v>188</v>
      </c>
      <c r="P152" s="57"/>
      <c r="Q152" s="38"/>
    </row>
    <row r="153" spans="1:17">
      <c r="A153" s="12"/>
      <c r="B153" s="58"/>
      <c r="C153" s="57"/>
      <c r="D153" s="57"/>
      <c r="E153" s="38"/>
      <c r="F153" s="38"/>
      <c r="G153" s="57"/>
      <c r="H153" s="57"/>
      <c r="I153" s="38"/>
      <c r="J153" s="38"/>
      <c r="K153" s="57"/>
      <c r="L153" s="57"/>
      <c r="M153" s="38"/>
      <c r="N153" s="38"/>
      <c r="O153" s="57"/>
      <c r="P153" s="57"/>
      <c r="Q153" s="38"/>
    </row>
    <row r="154" spans="1:17">
      <c r="A154" s="12"/>
      <c r="B154" s="145" t="s">
        <v>730</v>
      </c>
      <c r="C154" s="88">
        <v>2819</v>
      </c>
      <c r="D154" s="88"/>
      <c r="E154" s="48"/>
      <c r="F154" s="48"/>
      <c r="G154" s="44" t="s">
        <v>188</v>
      </c>
      <c r="H154" s="44"/>
      <c r="I154" s="48"/>
      <c r="J154" s="48"/>
      <c r="K154" s="88">
        <v>2819</v>
      </c>
      <c r="L154" s="88"/>
      <c r="M154" s="48"/>
      <c r="N154" s="48"/>
      <c r="O154" s="44" t="s">
        <v>188</v>
      </c>
      <c r="P154" s="44"/>
      <c r="Q154" s="48"/>
    </row>
    <row r="155" spans="1:17" ht="15.75" thickBot="1">
      <c r="A155" s="12"/>
      <c r="B155" s="145"/>
      <c r="C155" s="129"/>
      <c r="D155" s="129"/>
      <c r="E155" s="49"/>
      <c r="F155" s="48"/>
      <c r="G155" s="45"/>
      <c r="H155" s="45"/>
      <c r="I155" s="49"/>
      <c r="J155" s="48"/>
      <c r="K155" s="129"/>
      <c r="L155" s="129"/>
      <c r="M155" s="49"/>
      <c r="N155" s="48"/>
      <c r="O155" s="45"/>
      <c r="P155" s="45"/>
      <c r="Q155" s="49"/>
    </row>
    <row r="156" spans="1:17">
      <c r="A156" s="12"/>
      <c r="B156" s="214" t="s">
        <v>757</v>
      </c>
      <c r="C156" s="39">
        <v>5176</v>
      </c>
      <c r="D156" s="39"/>
      <c r="E156" s="41"/>
      <c r="F156" s="38"/>
      <c r="G156" s="39">
        <v>2357</v>
      </c>
      <c r="H156" s="39"/>
      <c r="I156" s="41"/>
      <c r="J156" s="38"/>
      <c r="K156" s="39">
        <v>2819</v>
      </c>
      <c r="L156" s="39"/>
      <c r="M156" s="41"/>
      <c r="N156" s="38"/>
      <c r="O156" s="36" t="s">
        <v>188</v>
      </c>
      <c r="P156" s="36"/>
      <c r="Q156" s="41"/>
    </row>
    <row r="157" spans="1:17" ht="15.75" thickBot="1">
      <c r="A157" s="12"/>
      <c r="B157" s="214"/>
      <c r="C157" s="131"/>
      <c r="D157" s="131"/>
      <c r="E157" s="108"/>
      <c r="F157" s="38"/>
      <c r="G157" s="131"/>
      <c r="H157" s="131"/>
      <c r="I157" s="108"/>
      <c r="J157" s="38"/>
      <c r="K157" s="131"/>
      <c r="L157" s="131"/>
      <c r="M157" s="108"/>
      <c r="N157" s="38"/>
      <c r="O157" s="89"/>
      <c r="P157" s="89"/>
      <c r="Q157" s="108"/>
    </row>
    <row r="158" spans="1:17">
      <c r="A158" s="12"/>
      <c r="B158" s="213" t="s">
        <v>758</v>
      </c>
      <c r="C158" s="91" t="s">
        <v>184</v>
      </c>
      <c r="D158" s="93">
        <v>24644</v>
      </c>
      <c r="E158" s="95"/>
      <c r="F158" s="48"/>
      <c r="G158" s="91" t="s">
        <v>184</v>
      </c>
      <c r="H158" s="93">
        <v>17310</v>
      </c>
      <c r="I158" s="95"/>
      <c r="J158" s="48"/>
      <c r="K158" s="91" t="s">
        <v>184</v>
      </c>
      <c r="L158" s="93">
        <v>7334</v>
      </c>
      <c r="M158" s="95"/>
      <c r="N158" s="48"/>
      <c r="O158" s="91" t="s">
        <v>184</v>
      </c>
      <c r="P158" s="117" t="s">
        <v>188</v>
      </c>
      <c r="Q158" s="95"/>
    </row>
    <row r="159" spans="1:17" ht="15.75" thickBot="1">
      <c r="A159" s="12"/>
      <c r="B159" s="213"/>
      <c r="C159" s="92"/>
      <c r="D159" s="94"/>
      <c r="E159" s="96"/>
      <c r="F159" s="48"/>
      <c r="G159" s="92"/>
      <c r="H159" s="94"/>
      <c r="I159" s="96"/>
      <c r="J159" s="48"/>
      <c r="K159" s="92"/>
      <c r="L159" s="94"/>
      <c r="M159" s="96"/>
      <c r="N159" s="48"/>
      <c r="O159" s="92"/>
      <c r="P159" s="140"/>
      <c r="Q159" s="96"/>
    </row>
    <row r="160" spans="1:17" ht="15.75" thickTop="1">
      <c r="A160" s="12"/>
      <c r="B160" s="210" t="s">
        <v>314</v>
      </c>
      <c r="C160" s="147"/>
      <c r="D160" s="147"/>
      <c r="E160" s="147"/>
      <c r="F160" s="24"/>
      <c r="G160" s="147"/>
      <c r="H160" s="147"/>
      <c r="I160" s="147"/>
      <c r="J160" s="24"/>
      <c r="K160" s="147"/>
      <c r="L160" s="147"/>
      <c r="M160" s="147"/>
      <c r="N160" s="24"/>
      <c r="O160" s="147"/>
      <c r="P160" s="147"/>
      <c r="Q160" s="147"/>
    </row>
    <row r="161" spans="1:17">
      <c r="A161" s="12"/>
      <c r="B161" s="26" t="s">
        <v>745</v>
      </c>
      <c r="C161" s="48"/>
      <c r="D161" s="48"/>
      <c r="E161" s="48"/>
      <c r="F161" s="14"/>
      <c r="G161" s="48"/>
      <c r="H161" s="48"/>
      <c r="I161" s="48"/>
      <c r="J161" s="14"/>
      <c r="K161" s="48"/>
      <c r="L161" s="48"/>
      <c r="M161" s="48"/>
      <c r="N161" s="14"/>
      <c r="O161" s="48"/>
      <c r="P161" s="48"/>
      <c r="Q161" s="48"/>
    </row>
    <row r="162" spans="1:17">
      <c r="A162" s="12"/>
      <c r="B162" s="58" t="s">
        <v>746</v>
      </c>
      <c r="C162" s="56" t="s">
        <v>184</v>
      </c>
      <c r="D162" s="57">
        <v>538</v>
      </c>
      <c r="E162" s="38"/>
      <c r="F162" s="38"/>
      <c r="G162" s="56" t="s">
        <v>184</v>
      </c>
      <c r="H162" s="57">
        <v>538</v>
      </c>
      <c r="I162" s="38"/>
      <c r="J162" s="38"/>
      <c r="K162" s="56" t="s">
        <v>184</v>
      </c>
      <c r="L162" s="57" t="s">
        <v>188</v>
      </c>
      <c r="M162" s="38"/>
      <c r="N162" s="38"/>
      <c r="O162" s="56" t="s">
        <v>184</v>
      </c>
      <c r="P162" s="57" t="s">
        <v>188</v>
      </c>
      <c r="Q162" s="38"/>
    </row>
    <row r="163" spans="1:17">
      <c r="A163" s="12"/>
      <c r="B163" s="58"/>
      <c r="C163" s="56"/>
      <c r="D163" s="57"/>
      <c r="E163" s="38"/>
      <c r="F163" s="38"/>
      <c r="G163" s="56"/>
      <c r="H163" s="57"/>
      <c r="I163" s="38"/>
      <c r="J163" s="38"/>
      <c r="K163" s="56"/>
      <c r="L163" s="57"/>
      <c r="M163" s="38"/>
      <c r="N163" s="38"/>
      <c r="O163" s="56"/>
      <c r="P163" s="57"/>
      <c r="Q163" s="38"/>
    </row>
    <row r="164" spans="1:17">
      <c r="A164" s="12"/>
      <c r="B164" s="141" t="s">
        <v>747</v>
      </c>
      <c r="C164" s="48"/>
      <c r="D164" s="48"/>
      <c r="E164" s="48"/>
      <c r="F164" s="14"/>
      <c r="G164" s="48"/>
      <c r="H164" s="48"/>
      <c r="I164" s="48"/>
      <c r="J164" s="14"/>
      <c r="K164" s="48"/>
      <c r="L164" s="48"/>
      <c r="M164" s="48"/>
      <c r="N164" s="14"/>
      <c r="O164" s="48"/>
      <c r="P164" s="48"/>
      <c r="Q164" s="48"/>
    </row>
    <row r="165" spans="1:17">
      <c r="A165" s="12"/>
      <c r="B165" s="211" t="s">
        <v>748</v>
      </c>
      <c r="C165" s="55">
        <v>6546</v>
      </c>
      <c r="D165" s="55"/>
      <c r="E165" s="38"/>
      <c r="F165" s="38"/>
      <c r="G165" s="55">
        <v>6546</v>
      </c>
      <c r="H165" s="55"/>
      <c r="I165" s="38"/>
      <c r="J165" s="38"/>
      <c r="K165" s="57" t="s">
        <v>188</v>
      </c>
      <c r="L165" s="57"/>
      <c r="M165" s="38"/>
      <c r="N165" s="38"/>
      <c r="O165" s="57" t="s">
        <v>188</v>
      </c>
      <c r="P165" s="57"/>
      <c r="Q165" s="38"/>
    </row>
    <row r="166" spans="1:17">
      <c r="A166" s="12"/>
      <c r="B166" s="211"/>
      <c r="C166" s="55"/>
      <c r="D166" s="55"/>
      <c r="E166" s="38"/>
      <c r="F166" s="38"/>
      <c r="G166" s="55"/>
      <c r="H166" s="55"/>
      <c r="I166" s="38"/>
      <c r="J166" s="38"/>
      <c r="K166" s="57"/>
      <c r="L166" s="57"/>
      <c r="M166" s="38"/>
      <c r="N166" s="38"/>
      <c r="O166" s="57"/>
      <c r="P166" s="57"/>
      <c r="Q166" s="38"/>
    </row>
    <row r="167" spans="1:17">
      <c r="A167" s="12"/>
      <c r="B167" s="212" t="s">
        <v>749</v>
      </c>
      <c r="C167" s="88">
        <v>1912</v>
      </c>
      <c r="D167" s="88"/>
      <c r="E167" s="48"/>
      <c r="F167" s="48"/>
      <c r="G167" s="88">
        <v>1912</v>
      </c>
      <c r="H167" s="88"/>
      <c r="I167" s="48"/>
      <c r="J167" s="48"/>
      <c r="K167" s="44" t="s">
        <v>188</v>
      </c>
      <c r="L167" s="44"/>
      <c r="M167" s="48"/>
      <c r="N167" s="48"/>
      <c r="O167" s="44" t="s">
        <v>188</v>
      </c>
      <c r="P167" s="44"/>
      <c r="Q167" s="48"/>
    </row>
    <row r="168" spans="1:17">
      <c r="A168" s="12"/>
      <c r="B168" s="212"/>
      <c r="C168" s="88"/>
      <c r="D168" s="88"/>
      <c r="E168" s="48"/>
      <c r="F168" s="48"/>
      <c r="G168" s="88"/>
      <c r="H168" s="88"/>
      <c r="I168" s="48"/>
      <c r="J168" s="48"/>
      <c r="K168" s="44"/>
      <c r="L168" s="44"/>
      <c r="M168" s="48"/>
      <c r="N168" s="48"/>
      <c r="O168" s="44"/>
      <c r="P168" s="44"/>
      <c r="Q168" s="48"/>
    </row>
    <row r="169" spans="1:17">
      <c r="A169" s="12"/>
      <c r="B169" s="58" t="s">
        <v>750</v>
      </c>
      <c r="C169" s="55">
        <v>4717</v>
      </c>
      <c r="D169" s="55"/>
      <c r="E169" s="38"/>
      <c r="F169" s="38"/>
      <c r="G169" s="55">
        <v>4717</v>
      </c>
      <c r="H169" s="55"/>
      <c r="I169" s="38"/>
      <c r="J169" s="38"/>
      <c r="K169" s="57" t="s">
        <v>188</v>
      </c>
      <c r="L169" s="57"/>
      <c r="M169" s="38"/>
      <c r="N169" s="38"/>
      <c r="O169" s="57" t="s">
        <v>188</v>
      </c>
      <c r="P169" s="57"/>
      <c r="Q169" s="38"/>
    </row>
    <row r="170" spans="1:17">
      <c r="A170" s="12"/>
      <c r="B170" s="58"/>
      <c r="C170" s="55"/>
      <c r="D170" s="55"/>
      <c r="E170" s="38"/>
      <c r="F170" s="38"/>
      <c r="G170" s="55"/>
      <c r="H170" s="55"/>
      <c r="I170" s="38"/>
      <c r="J170" s="38"/>
      <c r="K170" s="57"/>
      <c r="L170" s="57"/>
      <c r="M170" s="38"/>
      <c r="N170" s="38"/>
      <c r="O170" s="57"/>
      <c r="P170" s="57"/>
      <c r="Q170" s="38"/>
    </row>
    <row r="171" spans="1:17">
      <c r="A171" s="12"/>
      <c r="B171" s="141" t="s">
        <v>751</v>
      </c>
      <c r="C171" s="48"/>
      <c r="D171" s="48"/>
      <c r="E171" s="48"/>
      <c r="F171" s="14"/>
      <c r="G171" s="48"/>
      <c r="H171" s="48"/>
      <c r="I171" s="48"/>
      <c r="J171" s="14"/>
      <c r="K171" s="48"/>
      <c r="L171" s="48"/>
      <c r="M171" s="48"/>
      <c r="N171" s="14"/>
      <c r="O171" s="48"/>
      <c r="P171" s="48"/>
      <c r="Q171" s="48"/>
    </row>
    <row r="172" spans="1:17">
      <c r="A172" s="12"/>
      <c r="B172" s="211" t="s">
        <v>752</v>
      </c>
      <c r="C172" s="55">
        <v>2642</v>
      </c>
      <c r="D172" s="55"/>
      <c r="E172" s="38"/>
      <c r="F172" s="38"/>
      <c r="G172" s="57" t="s">
        <v>188</v>
      </c>
      <c r="H172" s="57"/>
      <c r="I172" s="38"/>
      <c r="J172" s="38"/>
      <c r="K172" s="55">
        <v>2642</v>
      </c>
      <c r="L172" s="55"/>
      <c r="M172" s="38"/>
      <c r="N172" s="38"/>
      <c r="O172" s="57" t="s">
        <v>188</v>
      </c>
      <c r="P172" s="57"/>
      <c r="Q172" s="38"/>
    </row>
    <row r="173" spans="1:17">
      <c r="A173" s="12"/>
      <c r="B173" s="211"/>
      <c r="C173" s="55"/>
      <c r="D173" s="55"/>
      <c r="E173" s="38"/>
      <c r="F173" s="38"/>
      <c r="G173" s="57"/>
      <c r="H173" s="57"/>
      <c r="I173" s="38"/>
      <c r="J173" s="38"/>
      <c r="K173" s="55"/>
      <c r="L173" s="55"/>
      <c r="M173" s="38"/>
      <c r="N173" s="38"/>
      <c r="O173" s="57"/>
      <c r="P173" s="57"/>
      <c r="Q173" s="38"/>
    </row>
    <row r="174" spans="1:17">
      <c r="A174" s="12"/>
      <c r="B174" s="212" t="s">
        <v>753</v>
      </c>
      <c r="C174" s="88">
        <v>1968</v>
      </c>
      <c r="D174" s="88"/>
      <c r="E174" s="48"/>
      <c r="F174" s="48"/>
      <c r="G174" s="44" t="s">
        <v>188</v>
      </c>
      <c r="H174" s="44"/>
      <c r="I174" s="48"/>
      <c r="J174" s="48"/>
      <c r="K174" s="88">
        <v>1968</v>
      </c>
      <c r="L174" s="88"/>
      <c r="M174" s="48"/>
      <c r="N174" s="48"/>
      <c r="O174" s="44" t="s">
        <v>188</v>
      </c>
      <c r="P174" s="44"/>
      <c r="Q174" s="48"/>
    </row>
    <row r="175" spans="1:17">
      <c r="A175" s="12"/>
      <c r="B175" s="212"/>
      <c r="C175" s="88"/>
      <c r="D175" s="88"/>
      <c r="E175" s="48"/>
      <c r="F175" s="48"/>
      <c r="G175" s="44"/>
      <c r="H175" s="44"/>
      <c r="I175" s="48"/>
      <c r="J175" s="48"/>
      <c r="K175" s="88"/>
      <c r="L175" s="88"/>
      <c r="M175" s="48"/>
      <c r="N175" s="48"/>
      <c r="O175" s="44"/>
      <c r="P175" s="44"/>
      <c r="Q175" s="48"/>
    </row>
    <row r="176" spans="1:17">
      <c r="A176" s="12"/>
      <c r="B176" s="211" t="s">
        <v>157</v>
      </c>
      <c r="C176" s="57">
        <v>182</v>
      </c>
      <c r="D176" s="57"/>
      <c r="E176" s="38"/>
      <c r="F176" s="38"/>
      <c r="G176" s="57" t="s">
        <v>188</v>
      </c>
      <c r="H176" s="57"/>
      <c r="I176" s="38"/>
      <c r="J176" s="38"/>
      <c r="K176" s="57">
        <v>182</v>
      </c>
      <c r="L176" s="57"/>
      <c r="M176" s="38"/>
      <c r="N176" s="38"/>
      <c r="O176" s="57" t="s">
        <v>188</v>
      </c>
      <c r="P176" s="57"/>
      <c r="Q176" s="38"/>
    </row>
    <row r="177" spans="1:17" ht="15.75" thickBot="1">
      <c r="A177" s="12"/>
      <c r="B177" s="211"/>
      <c r="C177" s="89"/>
      <c r="D177" s="89"/>
      <c r="E177" s="108"/>
      <c r="F177" s="38"/>
      <c r="G177" s="89"/>
      <c r="H177" s="89"/>
      <c r="I177" s="108"/>
      <c r="J177" s="38"/>
      <c r="K177" s="89"/>
      <c r="L177" s="89"/>
      <c r="M177" s="108"/>
      <c r="N177" s="38"/>
      <c r="O177" s="89"/>
      <c r="P177" s="89"/>
      <c r="Q177" s="108"/>
    </row>
    <row r="178" spans="1:17">
      <c r="A178" s="12"/>
      <c r="B178" s="213" t="s">
        <v>754</v>
      </c>
      <c r="C178" s="93">
        <v>18505</v>
      </c>
      <c r="D178" s="93"/>
      <c r="E178" s="95"/>
      <c r="F178" s="48"/>
      <c r="G178" s="93">
        <v>13713</v>
      </c>
      <c r="H178" s="93"/>
      <c r="I178" s="95"/>
      <c r="J178" s="48"/>
      <c r="K178" s="93">
        <v>4792</v>
      </c>
      <c r="L178" s="93"/>
      <c r="M178" s="95"/>
      <c r="N178" s="48"/>
      <c r="O178" s="117" t="s">
        <v>188</v>
      </c>
      <c r="P178" s="117"/>
      <c r="Q178" s="95"/>
    </row>
    <row r="179" spans="1:17" ht="15.75" thickBot="1">
      <c r="A179" s="12"/>
      <c r="B179" s="213"/>
      <c r="C179" s="129"/>
      <c r="D179" s="129"/>
      <c r="E179" s="49"/>
      <c r="F179" s="48"/>
      <c r="G179" s="129"/>
      <c r="H179" s="129"/>
      <c r="I179" s="49"/>
      <c r="J179" s="48"/>
      <c r="K179" s="129"/>
      <c r="L179" s="129"/>
      <c r="M179" s="49"/>
      <c r="N179" s="48"/>
      <c r="O179" s="45"/>
      <c r="P179" s="45"/>
      <c r="Q179" s="49"/>
    </row>
    <row r="180" spans="1:17">
      <c r="A180" s="12"/>
      <c r="B180" s="19" t="s">
        <v>755</v>
      </c>
      <c r="C180" s="41"/>
      <c r="D180" s="41"/>
      <c r="E180" s="41"/>
      <c r="F180" s="24"/>
      <c r="G180" s="41"/>
      <c r="H180" s="41"/>
      <c r="I180" s="41"/>
      <c r="J180" s="24"/>
      <c r="K180" s="41"/>
      <c r="L180" s="41"/>
      <c r="M180" s="41"/>
      <c r="N180" s="24"/>
      <c r="O180" s="41"/>
      <c r="P180" s="41"/>
      <c r="Q180" s="41"/>
    </row>
    <row r="181" spans="1:17">
      <c r="A181" s="12"/>
      <c r="B181" s="145" t="s">
        <v>82</v>
      </c>
      <c r="C181" s="88">
        <v>2347</v>
      </c>
      <c r="D181" s="88"/>
      <c r="E181" s="48"/>
      <c r="F181" s="48"/>
      <c r="G181" s="88">
        <v>2347</v>
      </c>
      <c r="H181" s="88"/>
      <c r="I181" s="48"/>
      <c r="J181" s="48"/>
      <c r="K181" s="44" t="s">
        <v>188</v>
      </c>
      <c r="L181" s="44"/>
      <c r="M181" s="48"/>
      <c r="N181" s="48"/>
      <c r="O181" s="44" t="s">
        <v>188</v>
      </c>
      <c r="P181" s="44"/>
      <c r="Q181" s="48"/>
    </row>
    <row r="182" spans="1:17">
      <c r="A182" s="12"/>
      <c r="B182" s="145"/>
      <c r="C182" s="88"/>
      <c r="D182" s="88"/>
      <c r="E182" s="48"/>
      <c r="F182" s="48"/>
      <c r="G182" s="88"/>
      <c r="H182" s="88"/>
      <c r="I182" s="48"/>
      <c r="J182" s="48"/>
      <c r="K182" s="44"/>
      <c r="L182" s="44"/>
      <c r="M182" s="48"/>
      <c r="N182" s="48"/>
      <c r="O182" s="44"/>
      <c r="P182" s="44"/>
      <c r="Q182" s="48"/>
    </row>
    <row r="183" spans="1:17">
      <c r="A183" s="12"/>
      <c r="B183" s="58" t="s">
        <v>730</v>
      </c>
      <c r="C183" s="55">
        <v>2726</v>
      </c>
      <c r="D183" s="55"/>
      <c r="E183" s="38"/>
      <c r="F183" s="38"/>
      <c r="G183" s="57" t="s">
        <v>188</v>
      </c>
      <c r="H183" s="57"/>
      <c r="I183" s="38"/>
      <c r="J183" s="38"/>
      <c r="K183" s="55">
        <v>2726</v>
      </c>
      <c r="L183" s="55"/>
      <c r="M183" s="38"/>
      <c r="N183" s="38"/>
      <c r="O183" s="57" t="s">
        <v>188</v>
      </c>
      <c r="P183" s="57"/>
      <c r="Q183" s="38"/>
    </row>
    <row r="184" spans="1:17" ht="15.75" thickBot="1">
      <c r="A184" s="12"/>
      <c r="B184" s="58"/>
      <c r="C184" s="131"/>
      <c r="D184" s="131"/>
      <c r="E184" s="108"/>
      <c r="F184" s="38"/>
      <c r="G184" s="89"/>
      <c r="H184" s="89"/>
      <c r="I184" s="108"/>
      <c r="J184" s="38"/>
      <c r="K184" s="131"/>
      <c r="L184" s="131"/>
      <c r="M184" s="108"/>
      <c r="N184" s="38"/>
      <c r="O184" s="89"/>
      <c r="P184" s="89"/>
      <c r="Q184" s="108"/>
    </row>
    <row r="185" spans="1:17">
      <c r="A185" s="12"/>
      <c r="B185" s="213" t="s">
        <v>757</v>
      </c>
      <c r="C185" s="93">
        <v>5073</v>
      </c>
      <c r="D185" s="93"/>
      <c r="E185" s="95"/>
      <c r="F185" s="48"/>
      <c r="G185" s="93">
        <v>2347</v>
      </c>
      <c r="H185" s="93"/>
      <c r="I185" s="95"/>
      <c r="J185" s="48"/>
      <c r="K185" s="93">
        <v>2726</v>
      </c>
      <c r="L185" s="93"/>
      <c r="M185" s="95"/>
      <c r="N185" s="48"/>
      <c r="O185" s="117" t="s">
        <v>188</v>
      </c>
      <c r="P185" s="117"/>
      <c r="Q185" s="95"/>
    </row>
    <row r="186" spans="1:17" ht="15.75" thickBot="1">
      <c r="A186" s="12"/>
      <c r="B186" s="213"/>
      <c r="C186" s="129"/>
      <c r="D186" s="129"/>
      <c r="E186" s="49"/>
      <c r="F186" s="48"/>
      <c r="G186" s="129"/>
      <c r="H186" s="129"/>
      <c r="I186" s="49"/>
      <c r="J186" s="48"/>
      <c r="K186" s="129"/>
      <c r="L186" s="129"/>
      <c r="M186" s="49"/>
      <c r="N186" s="48"/>
      <c r="O186" s="45"/>
      <c r="P186" s="45"/>
      <c r="Q186" s="49"/>
    </row>
    <row r="187" spans="1:17">
      <c r="A187" s="12"/>
      <c r="B187" s="214" t="s">
        <v>758</v>
      </c>
      <c r="C187" s="34" t="s">
        <v>184</v>
      </c>
      <c r="D187" s="39">
        <v>23578</v>
      </c>
      <c r="E187" s="41"/>
      <c r="F187" s="38"/>
      <c r="G187" s="34" t="s">
        <v>184</v>
      </c>
      <c r="H187" s="39">
        <v>16060</v>
      </c>
      <c r="I187" s="41"/>
      <c r="J187" s="38"/>
      <c r="K187" s="34" t="s">
        <v>184</v>
      </c>
      <c r="L187" s="39">
        <v>7518</v>
      </c>
      <c r="M187" s="41"/>
      <c r="N187" s="38"/>
      <c r="O187" s="34" t="s">
        <v>184</v>
      </c>
      <c r="P187" s="36" t="s">
        <v>188</v>
      </c>
      <c r="Q187" s="41"/>
    </row>
    <row r="188" spans="1:17" ht="15.75" thickBot="1">
      <c r="A188" s="12"/>
      <c r="B188" s="214"/>
      <c r="C188" s="50"/>
      <c r="D188" s="52"/>
      <c r="E188" s="53"/>
      <c r="F188" s="38"/>
      <c r="G188" s="50"/>
      <c r="H188" s="52"/>
      <c r="I188" s="53"/>
      <c r="J188" s="38"/>
      <c r="K188" s="50"/>
      <c r="L188" s="52"/>
      <c r="M188" s="53"/>
      <c r="N188" s="38"/>
      <c r="O188" s="50"/>
      <c r="P188" s="51"/>
      <c r="Q188" s="53"/>
    </row>
    <row r="189" spans="1:17" ht="15.75" thickTop="1">
      <c r="A189" s="12" t="s">
        <v>1114</v>
      </c>
      <c r="B189" s="11" t="s">
        <v>6</v>
      </c>
      <c r="C189" s="11"/>
      <c r="D189" s="11"/>
      <c r="E189" s="11"/>
      <c r="F189" s="11"/>
      <c r="G189" s="11"/>
      <c r="H189" s="11"/>
      <c r="I189" s="11"/>
      <c r="J189" s="11"/>
      <c r="K189" s="11"/>
      <c r="L189" s="11"/>
      <c r="M189" s="11"/>
      <c r="N189" s="11"/>
      <c r="O189" s="11"/>
      <c r="P189" s="11"/>
      <c r="Q189" s="11"/>
    </row>
    <row r="190" spans="1:17">
      <c r="A190" s="12"/>
      <c r="B190" s="48" t="s">
        <v>760</v>
      </c>
      <c r="C190" s="48"/>
      <c r="D190" s="48"/>
      <c r="E190" s="48"/>
      <c r="F190" s="48"/>
      <c r="G190" s="48"/>
      <c r="H190" s="48"/>
      <c r="I190" s="48"/>
      <c r="J190" s="48"/>
      <c r="K190" s="48"/>
      <c r="L190" s="48"/>
      <c r="M190" s="48"/>
      <c r="N190" s="48"/>
      <c r="O190" s="48"/>
      <c r="P190" s="48"/>
      <c r="Q190" s="48"/>
    </row>
    <row r="191" spans="1:17">
      <c r="A191" s="12"/>
      <c r="B191" s="31"/>
      <c r="C191" s="31"/>
      <c r="D191" s="31"/>
      <c r="E191" s="31"/>
      <c r="F191" s="31"/>
      <c r="G191" s="31"/>
      <c r="H191" s="31"/>
      <c r="I191" s="31"/>
    </row>
    <row r="192" spans="1:17">
      <c r="A192" s="12"/>
      <c r="B192" s="15"/>
      <c r="C192" s="15"/>
      <c r="D192" s="15"/>
      <c r="E192" s="15"/>
      <c r="F192" s="15"/>
      <c r="G192" s="15"/>
      <c r="H192" s="15"/>
      <c r="I192" s="15"/>
    </row>
    <row r="193" spans="1:9">
      <c r="A193" s="12"/>
      <c r="B193" s="98" t="s">
        <v>292</v>
      </c>
      <c r="C193" s="99" t="s">
        <v>748</v>
      </c>
      <c r="D193" s="99"/>
      <c r="E193" s="99"/>
      <c r="F193" s="48"/>
      <c r="G193" s="99" t="s">
        <v>762</v>
      </c>
      <c r="H193" s="99"/>
      <c r="I193" s="99"/>
    </row>
    <row r="194" spans="1:9" ht="15.75" thickBot="1">
      <c r="A194" s="12"/>
      <c r="B194" s="98"/>
      <c r="C194" s="32" t="s">
        <v>761</v>
      </c>
      <c r="D194" s="32"/>
      <c r="E194" s="32"/>
      <c r="F194" s="48"/>
      <c r="G194" s="32" t="s">
        <v>761</v>
      </c>
      <c r="H194" s="32"/>
      <c r="I194" s="32"/>
    </row>
    <row r="195" spans="1:9">
      <c r="A195" s="12"/>
      <c r="B195" s="33">
        <v>2013</v>
      </c>
      <c r="C195" s="34" t="s">
        <v>184</v>
      </c>
      <c r="D195" s="39">
        <v>2046</v>
      </c>
      <c r="E195" s="41"/>
      <c r="F195" s="38"/>
      <c r="G195" s="34" t="s">
        <v>184</v>
      </c>
      <c r="H195" s="39">
        <v>7211</v>
      </c>
      <c r="I195" s="41"/>
    </row>
    <row r="196" spans="1:9">
      <c r="A196" s="12"/>
      <c r="B196" s="33"/>
      <c r="C196" s="35"/>
      <c r="D196" s="40"/>
      <c r="E196" s="42"/>
      <c r="F196" s="38"/>
      <c r="G196" s="35"/>
      <c r="H196" s="40"/>
      <c r="I196" s="42"/>
    </row>
    <row r="197" spans="1:9">
      <c r="A197" s="12"/>
      <c r="B197" s="43">
        <v>2014</v>
      </c>
      <c r="C197" s="88">
        <v>2028</v>
      </c>
      <c r="D197" s="88"/>
      <c r="E197" s="48"/>
      <c r="F197" s="48"/>
      <c r="G197" s="88">
        <v>7457</v>
      </c>
      <c r="H197" s="88"/>
      <c r="I197" s="48"/>
    </row>
    <row r="198" spans="1:9">
      <c r="A198" s="12"/>
      <c r="B198" s="43"/>
      <c r="C198" s="88"/>
      <c r="D198" s="88"/>
      <c r="E198" s="48"/>
      <c r="F198" s="48"/>
      <c r="G198" s="88"/>
      <c r="H198" s="88"/>
      <c r="I198" s="48"/>
    </row>
    <row r="199" spans="1:9">
      <c r="A199" s="12"/>
      <c r="B199" s="33">
        <v>2015</v>
      </c>
      <c r="C199" s="55">
        <v>2022</v>
      </c>
      <c r="D199" s="55"/>
      <c r="E199" s="38"/>
      <c r="F199" s="38"/>
      <c r="G199" s="55">
        <v>8149</v>
      </c>
      <c r="H199" s="55"/>
      <c r="I199" s="38"/>
    </row>
    <row r="200" spans="1:9">
      <c r="A200" s="12"/>
      <c r="B200" s="33"/>
      <c r="C200" s="55"/>
      <c r="D200" s="55"/>
      <c r="E200" s="38"/>
      <c r="F200" s="38"/>
      <c r="G200" s="55"/>
      <c r="H200" s="55"/>
      <c r="I200" s="38"/>
    </row>
    <row r="201" spans="1:9">
      <c r="A201" s="12"/>
      <c r="B201" s="43">
        <v>2016</v>
      </c>
      <c r="C201" s="88">
        <v>1987</v>
      </c>
      <c r="D201" s="88"/>
      <c r="E201" s="48"/>
      <c r="F201" s="48"/>
      <c r="G201" s="88">
        <v>9054</v>
      </c>
      <c r="H201" s="88"/>
      <c r="I201" s="48"/>
    </row>
    <row r="202" spans="1:9">
      <c r="A202" s="12"/>
      <c r="B202" s="43"/>
      <c r="C202" s="88"/>
      <c r="D202" s="88"/>
      <c r="E202" s="48"/>
      <c r="F202" s="48"/>
      <c r="G202" s="88"/>
      <c r="H202" s="88"/>
      <c r="I202" s="48"/>
    </row>
    <row r="203" spans="1:9">
      <c r="A203" s="12"/>
      <c r="B203" s="33">
        <v>2017</v>
      </c>
      <c r="C203" s="55">
        <v>1941</v>
      </c>
      <c r="D203" s="55"/>
      <c r="E203" s="38"/>
      <c r="F203" s="38"/>
      <c r="G203" s="55">
        <v>9499</v>
      </c>
      <c r="H203" s="55"/>
      <c r="I203" s="38"/>
    </row>
    <row r="204" spans="1:9">
      <c r="A204" s="12"/>
      <c r="B204" s="33"/>
      <c r="C204" s="55"/>
      <c r="D204" s="55"/>
      <c r="E204" s="38"/>
      <c r="F204" s="38"/>
      <c r="G204" s="55"/>
      <c r="H204" s="55"/>
      <c r="I204" s="38"/>
    </row>
    <row r="205" spans="1:9">
      <c r="A205" s="12"/>
      <c r="B205" s="43" t="s">
        <v>763</v>
      </c>
      <c r="C205" s="88">
        <v>8889</v>
      </c>
      <c r="D205" s="88"/>
      <c r="E205" s="48"/>
      <c r="F205" s="48"/>
      <c r="G205" s="88">
        <v>44778</v>
      </c>
      <c r="H205" s="88"/>
      <c r="I205" s="48"/>
    </row>
    <row r="206" spans="1:9">
      <c r="A206" s="12"/>
      <c r="B206" s="43"/>
      <c r="C206" s="88"/>
      <c r="D206" s="88"/>
      <c r="E206" s="48"/>
      <c r="F206" s="48"/>
      <c r="G206" s="88"/>
      <c r="H206" s="88"/>
      <c r="I206" s="48"/>
    </row>
  </sheetData>
  <mergeCells count="851">
    <mergeCell ref="A189:A206"/>
    <mergeCell ref="B189:Q189"/>
    <mergeCell ref="B190:Q190"/>
    <mergeCell ref="A98:A107"/>
    <mergeCell ref="B98:Q98"/>
    <mergeCell ref="B99:Q99"/>
    <mergeCell ref="A108:A188"/>
    <mergeCell ref="B108:Q108"/>
    <mergeCell ref="B109:Q109"/>
    <mergeCell ref="B120:Q120"/>
    <mergeCell ref="A47:A79"/>
    <mergeCell ref="B47:Q47"/>
    <mergeCell ref="B48:Q48"/>
    <mergeCell ref="A80:A97"/>
    <mergeCell ref="B80:Q80"/>
    <mergeCell ref="B81:Q81"/>
    <mergeCell ref="B89:Q89"/>
    <mergeCell ref="A1:A2"/>
    <mergeCell ref="B1:Q1"/>
    <mergeCell ref="B2:Q2"/>
    <mergeCell ref="B3:Q3"/>
    <mergeCell ref="A4:A46"/>
    <mergeCell ref="B4:Q4"/>
    <mergeCell ref="B5:Q5"/>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G194:I194"/>
    <mergeCell ref="B195:B196"/>
    <mergeCell ref="C195:C196"/>
    <mergeCell ref="D195:D196"/>
    <mergeCell ref="E195:E196"/>
    <mergeCell ref="F195:F196"/>
    <mergeCell ref="G195:G196"/>
    <mergeCell ref="H195:H196"/>
    <mergeCell ref="I195:I196"/>
    <mergeCell ref="N187:N188"/>
    <mergeCell ref="O187:O188"/>
    <mergeCell ref="P187:P188"/>
    <mergeCell ref="Q187:Q188"/>
    <mergeCell ref="B191:I191"/>
    <mergeCell ref="B193:B194"/>
    <mergeCell ref="C193:E193"/>
    <mergeCell ref="C194:E194"/>
    <mergeCell ref="F193:F194"/>
    <mergeCell ref="G193:I193"/>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C130:E130"/>
    <mergeCell ref="G130:I130"/>
    <mergeCell ref="K130:M130"/>
    <mergeCell ref="O130:Q130"/>
    <mergeCell ref="N124:N128"/>
    <mergeCell ref="O124:Q124"/>
    <mergeCell ref="O125:Q125"/>
    <mergeCell ref="O126:Q126"/>
    <mergeCell ref="O127:Q127"/>
    <mergeCell ref="O128:Q128"/>
    <mergeCell ref="G128:I128"/>
    <mergeCell ref="J124:J128"/>
    <mergeCell ref="K124:M124"/>
    <mergeCell ref="K125:M125"/>
    <mergeCell ref="K126:M126"/>
    <mergeCell ref="K127:M127"/>
    <mergeCell ref="K128:M128"/>
    <mergeCell ref="B121:Q121"/>
    <mergeCell ref="C123:E123"/>
    <mergeCell ref="G123:Q123"/>
    <mergeCell ref="B124:B128"/>
    <mergeCell ref="C124:E128"/>
    <mergeCell ref="F124:F128"/>
    <mergeCell ref="G124:I124"/>
    <mergeCell ref="G125:I125"/>
    <mergeCell ref="G126:I126"/>
    <mergeCell ref="G127:I12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D114"/>
    <mergeCell ref="F114:G114"/>
    <mergeCell ref="I114:J114"/>
    <mergeCell ref="L114:M114"/>
    <mergeCell ref="C115:D115"/>
    <mergeCell ref="F115:G115"/>
    <mergeCell ref="I115:J115"/>
    <mergeCell ref="L115:M115"/>
    <mergeCell ref="B110:M110"/>
    <mergeCell ref="B112:B113"/>
    <mergeCell ref="C112:G112"/>
    <mergeCell ref="C113:G113"/>
    <mergeCell ref="H112:H113"/>
    <mergeCell ref="I112:M112"/>
    <mergeCell ref="I113:M113"/>
    <mergeCell ref="I104:I105"/>
    <mergeCell ref="B106:B107"/>
    <mergeCell ref="C106:D107"/>
    <mergeCell ref="E106:E107"/>
    <mergeCell ref="F106:F107"/>
    <mergeCell ref="G106:H107"/>
    <mergeCell ref="I106:I107"/>
    <mergeCell ref="C102:I102"/>
    <mergeCell ref="C103:E103"/>
    <mergeCell ref="G103:I103"/>
    <mergeCell ref="B104:B105"/>
    <mergeCell ref="C104:C105"/>
    <mergeCell ref="D104:D105"/>
    <mergeCell ref="E104:E105"/>
    <mergeCell ref="F104:F105"/>
    <mergeCell ref="G104:G105"/>
    <mergeCell ref="H104:H105"/>
    <mergeCell ref="I93:M93"/>
    <mergeCell ref="C94:D94"/>
    <mergeCell ref="F94:G94"/>
    <mergeCell ref="I94:J94"/>
    <mergeCell ref="L94:M94"/>
    <mergeCell ref="B100:I100"/>
    <mergeCell ref="C86:D86"/>
    <mergeCell ref="F86:G86"/>
    <mergeCell ref="I86:J86"/>
    <mergeCell ref="L86:M86"/>
    <mergeCell ref="B90:M90"/>
    <mergeCell ref="B92:B93"/>
    <mergeCell ref="C92:G92"/>
    <mergeCell ref="C93:G93"/>
    <mergeCell ref="H92:H93"/>
    <mergeCell ref="I92:M92"/>
    <mergeCell ref="B82:M82"/>
    <mergeCell ref="B84:B85"/>
    <mergeCell ref="C84:G84"/>
    <mergeCell ref="C85:G85"/>
    <mergeCell ref="H84:H85"/>
    <mergeCell ref="I84:M84"/>
    <mergeCell ref="I85:M85"/>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1:Q51"/>
    <mergeCell ref="K52:Q52"/>
    <mergeCell ref="K53:Q53"/>
    <mergeCell ref="C54:E54"/>
    <mergeCell ref="G54:I54"/>
    <mergeCell ref="K54:M54"/>
    <mergeCell ref="O54:Q54"/>
    <mergeCell ref="J45:J46"/>
    <mergeCell ref="K45:K46"/>
    <mergeCell ref="L45:L46"/>
    <mergeCell ref="M45:M46"/>
    <mergeCell ref="B49:Q49"/>
    <mergeCell ref="B51:B53"/>
    <mergeCell ref="C51:I51"/>
    <mergeCell ref="C52:I52"/>
    <mergeCell ref="C53:I53"/>
    <mergeCell ref="J51:J53"/>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M25"/>
    <mergeCell ref="C26:E26"/>
    <mergeCell ref="G26:I26"/>
    <mergeCell ref="K26:M26"/>
    <mergeCell ref="C27:E27"/>
    <mergeCell ref="G27:I27"/>
    <mergeCell ref="K27:M27"/>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13.85546875" customWidth="1"/>
    <col min="4" max="4" width="8.7109375" customWidth="1"/>
    <col min="5" max="5" width="1.5703125" customWidth="1"/>
    <col min="6" max="6" width="9.85546875" customWidth="1"/>
    <col min="7" max="7" width="2.140625" customWidth="1"/>
    <col min="8" max="8" width="8.140625" customWidth="1"/>
    <col min="9" max="9" width="1.5703125" customWidth="1"/>
    <col min="10" max="10" width="9.85546875" customWidth="1"/>
    <col min="11" max="11" width="2.140625" customWidth="1"/>
    <col min="12" max="12" width="7.7109375" customWidth="1"/>
    <col min="13" max="13" width="1.5703125" customWidth="1"/>
  </cols>
  <sheetData>
    <row r="1" spans="1:13" ht="15" customHeight="1">
      <c r="A1" s="8" t="s">
        <v>11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6</v>
      </c>
      <c r="B3" s="11" t="s">
        <v>6</v>
      </c>
      <c r="C3" s="11"/>
      <c r="D3" s="11"/>
      <c r="E3" s="11"/>
      <c r="F3" s="11"/>
      <c r="G3" s="11"/>
      <c r="H3" s="11"/>
      <c r="I3" s="11"/>
      <c r="J3" s="11"/>
      <c r="K3" s="11"/>
      <c r="L3" s="11"/>
      <c r="M3" s="11"/>
    </row>
    <row r="4" spans="1:13" ht="15" customHeight="1">
      <c r="A4" s="12" t="s">
        <v>1116</v>
      </c>
      <c r="B4" s="11" t="s">
        <v>6</v>
      </c>
      <c r="C4" s="11"/>
      <c r="D4" s="11"/>
      <c r="E4" s="11"/>
      <c r="F4" s="11"/>
      <c r="G4" s="11"/>
      <c r="H4" s="11"/>
      <c r="I4" s="11"/>
      <c r="J4" s="11"/>
      <c r="K4" s="11"/>
      <c r="L4" s="11"/>
      <c r="M4" s="11"/>
    </row>
    <row r="5" spans="1:13">
      <c r="A5" s="12"/>
      <c r="B5" s="48" t="s">
        <v>767</v>
      </c>
      <c r="C5" s="48"/>
      <c r="D5" s="48"/>
      <c r="E5" s="48"/>
      <c r="F5" s="48"/>
      <c r="G5" s="48"/>
      <c r="H5" s="48"/>
      <c r="I5" s="48"/>
      <c r="J5" s="48"/>
      <c r="K5" s="48"/>
      <c r="L5" s="48"/>
      <c r="M5" s="48"/>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14"/>
      <c r="C8" s="32" t="s">
        <v>768</v>
      </c>
      <c r="D8" s="32"/>
      <c r="E8" s="32"/>
      <c r="F8" s="32"/>
      <c r="G8" s="32"/>
      <c r="H8" s="32"/>
      <c r="I8" s="32"/>
      <c r="J8" s="32"/>
      <c r="K8" s="32"/>
      <c r="L8" s="32"/>
      <c r="M8" s="32"/>
    </row>
    <row r="9" spans="1:13" ht="15.75" thickBot="1">
      <c r="A9" s="12"/>
      <c r="B9" s="16" t="s">
        <v>292</v>
      </c>
      <c r="C9" s="128">
        <v>2012</v>
      </c>
      <c r="D9" s="128"/>
      <c r="E9" s="128"/>
      <c r="F9" s="14"/>
      <c r="G9" s="128">
        <v>2011</v>
      </c>
      <c r="H9" s="128"/>
      <c r="I9" s="128"/>
      <c r="J9" s="14"/>
      <c r="K9" s="128">
        <v>2010</v>
      </c>
      <c r="L9" s="128"/>
      <c r="M9" s="128"/>
    </row>
    <row r="10" spans="1:13">
      <c r="A10" s="12"/>
      <c r="B10" s="19" t="s">
        <v>769</v>
      </c>
      <c r="C10" s="41"/>
      <c r="D10" s="41"/>
      <c r="E10" s="41"/>
      <c r="F10" s="24"/>
      <c r="G10" s="41"/>
      <c r="H10" s="41"/>
      <c r="I10" s="41"/>
      <c r="J10" s="24"/>
      <c r="K10" s="41"/>
      <c r="L10" s="41"/>
      <c r="M10" s="41"/>
    </row>
    <row r="11" spans="1:13">
      <c r="A11" s="12"/>
      <c r="B11" s="145" t="s">
        <v>770</v>
      </c>
      <c r="C11" s="46" t="s">
        <v>184</v>
      </c>
      <c r="D11" s="44" t="s">
        <v>188</v>
      </c>
      <c r="E11" s="48"/>
      <c r="F11" s="48"/>
      <c r="G11" s="46" t="s">
        <v>184</v>
      </c>
      <c r="H11" s="44" t="s">
        <v>188</v>
      </c>
      <c r="I11" s="48"/>
      <c r="J11" s="48"/>
      <c r="K11" s="46" t="s">
        <v>184</v>
      </c>
      <c r="L11" s="88">
        <v>1300</v>
      </c>
      <c r="M11" s="48"/>
    </row>
    <row r="12" spans="1:13">
      <c r="A12" s="12"/>
      <c r="B12" s="145"/>
      <c r="C12" s="46"/>
      <c r="D12" s="44"/>
      <c r="E12" s="48"/>
      <c r="F12" s="48"/>
      <c r="G12" s="46"/>
      <c r="H12" s="44"/>
      <c r="I12" s="48"/>
      <c r="J12" s="48"/>
      <c r="K12" s="46"/>
      <c r="L12" s="88"/>
      <c r="M12" s="48"/>
    </row>
    <row r="13" spans="1:13">
      <c r="A13" s="12"/>
      <c r="B13" s="58" t="s">
        <v>771</v>
      </c>
      <c r="C13" s="57" t="s">
        <v>772</v>
      </c>
      <c r="D13" s="57"/>
      <c r="E13" s="56" t="s">
        <v>186</v>
      </c>
      <c r="F13" s="38"/>
      <c r="G13" s="57" t="s">
        <v>773</v>
      </c>
      <c r="H13" s="57"/>
      <c r="I13" s="56" t="s">
        <v>186</v>
      </c>
      <c r="J13" s="38"/>
      <c r="K13" s="55">
        <v>1354</v>
      </c>
      <c r="L13" s="55"/>
      <c r="M13" s="38"/>
    </row>
    <row r="14" spans="1:13">
      <c r="A14" s="12"/>
      <c r="B14" s="58"/>
      <c r="C14" s="57"/>
      <c r="D14" s="57"/>
      <c r="E14" s="56"/>
      <c r="F14" s="38"/>
      <c r="G14" s="57"/>
      <c r="H14" s="57"/>
      <c r="I14" s="56"/>
      <c r="J14" s="38"/>
      <c r="K14" s="55"/>
      <c r="L14" s="55"/>
      <c r="M14" s="38"/>
    </row>
    <row r="15" spans="1:13">
      <c r="A15" s="12"/>
      <c r="B15" s="145" t="s">
        <v>749</v>
      </c>
      <c r="C15" s="44" t="s">
        <v>774</v>
      </c>
      <c r="D15" s="44"/>
      <c r="E15" s="46" t="s">
        <v>186</v>
      </c>
      <c r="F15" s="48"/>
      <c r="G15" s="44" t="s">
        <v>775</v>
      </c>
      <c r="H15" s="44"/>
      <c r="I15" s="46" t="s">
        <v>186</v>
      </c>
      <c r="J15" s="48"/>
      <c r="K15" s="44">
        <v>437</v>
      </c>
      <c r="L15" s="44"/>
      <c r="M15" s="48"/>
    </row>
    <row r="16" spans="1:13" ht="15.75" thickBot="1">
      <c r="A16" s="12"/>
      <c r="B16" s="145"/>
      <c r="C16" s="45"/>
      <c r="D16" s="45"/>
      <c r="E16" s="47"/>
      <c r="F16" s="48"/>
      <c r="G16" s="45"/>
      <c r="H16" s="45"/>
      <c r="I16" s="47"/>
      <c r="J16" s="48"/>
      <c r="K16" s="45"/>
      <c r="L16" s="45"/>
      <c r="M16" s="49"/>
    </row>
    <row r="17" spans="1:13">
      <c r="A17" s="12"/>
      <c r="B17" s="151" t="s">
        <v>776</v>
      </c>
      <c r="C17" s="34" t="s">
        <v>184</v>
      </c>
      <c r="D17" s="36" t="s">
        <v>777</v>
      </c>
      <c r="E17" s="34" t="s">
        <v>186</v>
      </c>
      <c r="F17" s="38"/>
      <c r="G17" s="34" t="s">
        <v>184</v>
      </c>
      <c r="H17" s="36" t="s">
        <v>778</v>
      </c>
      <c r="I17" s="34" t="s">
        <v>186</v>
      </c>
      <c r="J17" s="38"/>
      <c r="K17" s="34" t="s">
        <v>184</v>
      </c>
      <c r="L17" s="39">
        <v>3091</v>
      </c>
      <c r="M17" s="41"/>
    </row>
    <row r="18" spans="1:13" ht="15.75" thickBot="1">
      <c r="A18" s="12"/>
      <c r="B18" s="151"/>
      <c r="C18" s="109"/>
      <c r="D18" s="89"/>
      <c r="E18" s="109"/>
      <c r="F18" s="38"/>
      <c r="G18" s="109"/>
      <c r="H18" s="89"/>
      <c r="I18" s="109"/>
      <c r="J18" s="38"/>
      <c r="K18" s="109"/>
      <c r="L18" s="131"/>
      <c r="M18" s="108"/>
    </row>
    <row r="19" spans="1:13">
      <c r="A19" s="12"/>
      <c r="B19" s="26" t="s">
        <v>779</v>
      </c>
      <c r="C19" s="95"/>
      <c r="D19" s="95"/>
      <c r="E19" s="95"/>
      <c r="F19" s="14"/>
      <c r="G19" s="95"/>
      <c r="H19" s="95"/>
      <c r="I19" s="95"/>
      <c r="J19" s="14"/>
      <c r="K19" s="95"/>
      <c r="L19" s="95"/>
      <c r="M19" s="95"/>
    </row>
    <row r="20" spans="1:13">
      <c r="A20" s="12"/>
      <c r="B20" s="58" t="s">
        <v>770</v>
      </c>
      <c r="C20" s="56" t="s">
        <v>184</v>
      </c>
      <c r="D20" s="57" t="s">
        <v>780</v>
      </c>
      <c r="E20" s="56" t="s">
        <v>186</v>
      </c>
      <c r="F20" s="38"/>
      <c r="G20" s="56" t="s">
        <v>184</v>
      </c>
      <c r="H20" s="55">
        <v>90148</v>
      </c>
      <c r="I20" s="38"/>
      <c r="J20" s="38"/>
      <c r="K20" s="56" t="s">
        <v>184</v>
      </c>
      <c r="L20" s="57" t="s">
        <v>188</v>
      </c>
      <c r="M20" s="38"/>
    </row>
    <row r="21" spans="1:13">
      <c r="A21" s="12"/>
      <c r="B21" s="58"/>
      <c r="C21" s="56"/>
      <c r="D21" s="57"/>
      <c r="E21" s="56"/>
      <c r="F21" s="38"/>
      <c r="G21" s="56"/>
      <c r="H21" s="55"/>
      <c r="I21" s="38"/>
      <c r="J21" s="38"/>
      <c r="K21" s="56"/>
      <c r="L21" s="57"/>
      <c r="M21" s="38"/>
    </row>
    <row r="22" spans="1:13">
      <c r="A22" s="12"/>
      <c r="B22" s="145" t="s">
        <v>771</v>
      </c>
      <c r="C22" s="44" t="s">
        <v>781</v>
      </c>
      <c r="D22" s="44"/>
      <c r="E22" s="46" t="s">
        <v>186</v>
      </c>
      <c r="F22" s="48"/>
      <c r="G22" s="88">
        <v>7261</v>
      </c>
      <c r="H22" s="88"/>
      <c r="I22" s="48"/>
      <c r="J22" s="48"/>
      <c r="K22" s="44">
        <v>33</v>
      </c>
      <c r="L22" s="44"/>
      <c r="M22" s="48"/>
    </row>
    <row r="23" spans="1:13">
      <c r="A23" s="12"/>
      <c r="B23" s="145"/>
      <c r="C23" s="44"/>
      <c r="D23" s="44"/>
      <c r="E23" s="46"/>
      <c r="F23" s="48"/>
      <c r="G23" s="88"/>
      <c r="H23" s="88"/>
      <c r="I23" s="48"/>
      <c r="J23" s="48"/>
      <c r="K23" s="44"/>
      <c r="L23" s="44"/>
      <c r="M23" s="48"/>
    </row>
    <row r="24" spans="1:13" ht="15.75" thickBot="1">
      <c r="A24" s="12"/>
      <c r="B24" s="30" t="s">
        <v>749</v>
      </c>
      <c r="C24" s="89" t="s">
        <v>782</v>
      </c>
      <c r="D24" s="89"/>
      <c r="E24" s="20" t="s">
        <v>186</v>
      </c>
      <c r="F24" s="24"/>
      <c r="G24" s="89" t="s">
        <v>783</v>
      </c>
      <c r="H24" s="89"/>
      <c r="I24" s="20" t="s">
        <v>186</v>
      </c>
      <c r="J24" s="24"/>
      <c r="K24" s="89" t="s">
        <v>784</v>
      </c>
      <c r="L24" s="89"/>
      <c r="M24" s="20" t="s">
        <v>186</v>
      </c>
    </row>
    <row r="25" spans="1:13">
      <c r="A25" s="12"/>
      <c r="B25" s="48" t="s">
        <v>785</v>
      </c>
      <c r="C25" s="91" t="s">
        <v>184</v>
      </c>
      <c r="D25" s="117" t="s">
        <v>786</v>
      </c>
      <c r="E25" s="91" t="s">
        <v>186</v>
      </c>
      <c r="F25" s="48"/>
      <c r="G25" s="91" t="s">
        <v>184</v>
      </c>
      <c r="H25" s="93">
        <v>94800</v>
      </c>
      <c r="I25" s="95"/>
      <c r="J25" s="48"/>
      <c r="K25" s="91" t="s">
        <v>184</v>
      </c>
      <c r="L25" s="117" t="s">
        <v>787</v>
      </c>
      <c r="M25" s="91" t="s">
        <v>186</v>
      </c>
    </row>
    <row r="26" spans="1:13" ht="15.75" thickBot="1">
      <c r="A26" s="12"/>
      <c r="B26" s="48"/>
      <c r="C26" s="47"/>
      <c r="D26" s="45"/>
      <c r="E26" s="47"/>
      <c r="F26" s="48"/>
      <c r="G26" s="47"/>
      <c r="H26" s="129"/>
      <c r="I26" s="49"/>
      <c r="J26" s="48"/>
      <c r="K26" s="47"/>
      <c r="L26" s="45"/>
      <c r="M26" s="47"/>
    </row>
    <row r="27" spans="1:13">
      <c r="A27" s="12"/>
      <c r="B27" s="151" t="s">
        <v>788</v>
      </c>
      <c r="C27" s="34" t="s">
        <v>184</v>
      </c>
      <c r="D27" s="36" t="s">
        <v>789</v>
      </c>
      <c r="E27" s="34" t="s">
        <v>186</v>
      </c>
      <c r="F27" s="38"/>
      <c r="G27" s="34" t="s">
        <v>184</v>
      </c>
      <c r="H27" s="39">
        <v>82200</v>
      </c>
      <c r="I27" s="41"/>
      <c r="J27" s="38"/>
      <c r="K27" s="34" t="s">
        <v>184</v>
      </c>
      <c r="L27" s="39">
        <v>1600</v>
      </c>
      <c r="M27" s="41"/>
    </row>
    <row r="28" spans="1:13" ht="15.75" thickBot="1">
      <c r="A28" s="12"/>
      <c r="B28" s="151"/>
      <c r="C28" s="50"/>
      <c r="D28" s="51"/>
      <c r="E28" s="50"/>
      <c r="F28" s="38"/>
      <c r="G28" s="50"/>
      <c r="H28" s="52"/>
      <c r="I28" s="53"/>
      <c r="J28" s="38"/>
      <c r="K28" s="50"/>
      <c r="L28" s="52"/>
      <c r="M28" s="53"/>
    </row>
    <row r="29" spans="1:13" ht="15.75" thickTop="1">
      <c r="A29" s="12" t="s">
        <v>1117</v>
      </c>
      <c r="B29" s="11" t="s">
        <v>6</v>
      </c>
      <c r="C29" s="11"/>
      <c r="D29" s="11"/>
      <c r="E29" s="11"/>
      <c r="F29" s="11"/>
      <c r="G29" s="11"/>
      <c r="H29" s="11"/>
      <c r="I29" s="11"/>
      <c r="J29" s="11"/>
      <c r="K29" s="11"/>
      <c r="L29" s="11"/>
      <c r="M29" s="11"/>
    </row>
    <row r="30" spans="1:13">
      <c r="A30" s="12"/>
      <c r="B30" s="48" t="s">
        <v>791</v>
      </c>
      <c r="C30" s="48"/>
      <c r="D30" s="48"/>
      <c r="E30" s="48"/>
      <c r="F30" s="48"/>
      <c r="G30" s="48"/>
      <c r="H30" s="48"/>
      <c r="I30" s="48"/>
      <c r="J30" s="48"/>
      <c r="K30" s="48"/>
      <c r="L30" s="48"/>
      <c r="M30" s="48"/>
    </row>
    <row r="31" spans="1:13">
      <c r="A31" s="12"/>
      <c r="B31" s="31"/>
      <c r="C31" s="31"/>
      <c r="D31" s="31"/>
      <c r="E31" s="31"/>
      <c r="F31" s="31"/>
      <c r="G31" s="31"/>
      <c r="H31" s="31"/>
      <c r="I31" s="31"/>
    </row>
    <row r="32" spans="1:13">
      <c r="A32" s="12"/>
      <c r="B32" s="15"/>
      <c r="C32" s="15"/>
      <c r="D32" s="15"/>
      <c r="E32" s="15"/>
      <c r="F32" s="15"/>
      <c r="G32" s="15"/>
      <c r="H32" s="15"/>
      <c r="I32" s="15"/>
    </row>
    <row r="33" spans="1:9" ht="15.75" thickBot="1">
      <c r="A33" s="12"/>
      <c r="B33" s="16"/>
      <c r="C33" s="32" t="s">
        <v>327</v>
      </c>
      <c r="D33" s="32"/>
      <c r="E33" s="32"/>
      <c r="F33" s="32"/>
      <c r="G33" s="32"/>
      <c r="H33" s="32"/>
      <c r="I33" s="32"/>
    </row>
    <row r="34" spans="1:9" ht="15.75" thickBot="1">
      <c r="A34" s="12"/>
      <c r="B34" s="16" t="s">
        <v>292</v>
      </c>
      <c r="C34" s="128">
        <v>2012</v>
      </c>
      <c r="D34" s="128"/>
      <c r="E34" s="128"/>
      <c r="F34" s="14"/>
      <c r="G34" s="128">
        <v>2011</v>
      </c>
      <c r="H34" s="128"/>
      <c r="I34" s="128"/>
    </row>
    <row r="35" spans="1:9">
      <c r="A35" s="12"/>
      <c r="B35" s="19" t="s">
        <v>792</v>
      </c>
      <c r="C35" s="41"/>
      <c r="D35" s="41"/>
      <c r="E35" s="41"/>
      <c r="F35" s="24"/>
      <c r="G35" s="41"/>
      <c r="H35" s="41"/>
      <c r="I35" s="41"/>
    </row>
    <row r="36" spans="1:9">
      <c r="A36" s="12"/>
      <c r="B36" s="145" t="s">
        <v>793</v>
      </c>
      <c r="C36" s="46" t="s">
        <v>184</v>
      </c>
      <c r="D36" s="88">
        <v>231326</v>
      </c>
      <c r="E36" s="48"/>
      <c r="F36" s="48"/>
      <c r="G36" s="46" t="s">
        <v>184</v>
      </c>
      <c r="H36" s="88">
        <v>196114</v>
      </c>
      <c r="I36" s="48"/>
    </row>
    <row r="37" spans="1:9">
      <c r="A37" s="12"/>
      <c r="B37" s="145"/>
      <c r="C37" s="46"/>
      <c r="D37" s="88"/>
      <c r="E37" s="48"/>
      <c r="F37" s="48"/>
      <c r="G37" s="46"/>
      <c r="H37" s="88"/>
      <c r="I37" s="48"/>
    </row>
    <row r="38" spans="1:9">
      <c r="A38" s="12"/>
      <c r="B38" s="58" t="s">
        <v>794</v>
      </c>
      <c r="C38" s="55">
        <v>3065</v>
      </c>
      <c r="D38" s="55"/>
      <c r="E38" s="38"/>
      <c r="F38" s="38"/>
      <c r="G38" s="55">
        <v>1768</v>
      </c>
      <c r="H38" s="55"/>
      <c r="I38" s="38"/>
    </row>
    <row r="39" spans="1:9">
      <c r="A39" s="12"/>
      <c r="B39" s="58"/>
      <c r="C39" s="55"/>
      <c r="D39" s="55"/>
      <c r="E39" s="38"/>
      <c r="F39" s="38"/>
      <c r="G39" s="55"/>
      <c r="H39" s="55"/>
      <c r="I39" s="38"/>
    </row>
    <row r="40" spans="1:9">
      <c r="A40" s="12"/>
      <c r="B40" s="145" t="s">
        <v>795</v>
      </c>
      <c r="C40" s="88">
        <v>30040</v>
      </c>
      <c r="D40" s="88"/>
      <c r="E40" s="48"/>
      <c r="F40" s="48"/>
      <c r="G40" s="88">
        <v>30489</v>
      </c>
      <c r="H40" s="88"/>
      <c r="I40" s="48"/>
    </row>
    <row r="41" spans="1:9">
      <c r="A41" s="12"/>
      <c r="B41" s="145"/>
      <c r="C41" s="88"/>
      <c r="D41" s="88"/>
      <c r="E41" s="48"/>
      <c r="F41" s="48"/>
      <c r="G41" s="88"/>
      <c r="H41" s="88"/>
      <c r="I41" s="48"/>
    </row>
    <row r="42" spans="1:9">
      <c r="A42" s="12"/>
      <c r="B42" s="58" t="s">
        <v>796</v>
      </c>
      <c r="C42" s="55">
        <v>25201</v>
      </c>
      <c r="D42" s="55"/>
      <c r="E42" s="38"/>
      <c r="F42" s="38"/>
      <c r="G42" s="55">
        <v>24840</v>
      </c>
      <c r="H42" s="55"/>
      <c r="I42" s="38"/>
    </row>
    <row r="43" spans="1:9">
      <c r="A43" s="12"/>
      <c r="B43" s="58"/>
      <c r="C43" s="55"/>
      <c r="D43" s="55"/>
      <c r="E43" s="38"/>
      <c r="F43" s="38"/>
      <c r="G43" s="55"/>
      <c r="H43" s="55"/>
      <c r="I43" s="38"/>
    </row>
    <row r="44" spans="1:9">
      <c r="A44" s="12"/>
      <c r="B44" s="145" t="s">
        <v>144</v>
      </c>
      <c r="C44" s="88">
        <v>20193</v>
      </c>
      <c r="D44" s="88"/>
      <c r="E44" s="48"/>
      <c r="F44" s="48"/>
      <c r="G44" s="88">
        <v>15935</v>
      </c>
      <c r="H44" s="88"/>
      <c r="I44" s="48"/>
    </row>
    <row r="45" spans="1:9">
      <c r="A45" s="12"/>
      <c r="B45" s="145"/>
      <c r="C45" s="88"/>
      <c r="D45" s="88"/>
      <c r="E45" s="48"/>
      <c r="F45" s="48"/>
      <c r="G45" s="88"/>
      <c r="H45" s="88"/>
      <c r="I45" s="48"/>
    </row>
    <row r="46" spans="1:9">
      <c r="A46" s="12"/>
      <c r="B46" s="58" t="s">
        <v>157</v>
      </c>
      <c r="C46" s="55">
        <v>5067</v>
      </c>
      <c r="D46" s="55"/>
      <c r="E46" s="38"/>
      <c r="F46" s="38"/>
      <c r="G46" s="55">
        <v>2544</v>
      </c>
      <c r="H46" s="55"/>
      <c r="I46" s="38"/>
    </row>
    <row r="47" spans="1:9" ht="15.75" thickBot="1">
      <c r="A47" s="12"/>
      <c r="B47" s="58"/>
      <c r="C47" s="131"/>
      <c r="D47" s="131"/>
      <c r="E47" s="108"/>
      <c r="F47" s="38"/>
      <c r="G47" s="131"/>
      <c r="H47" s="131"/>
      <c r="I47" s="108"/>
    </row>
    <row r="48" spans="1:9">
      <c r="A48" s="12"/>
      <c r="B48" s="217" t="s">
        <v>797</v>
      </c>
      <c r="C48" s="93">
        <v>314892</v>
      </c>
      <c r="D48" s="93"/>
      <c r="E48" s="95"/>
      <c r="F48" s="48"/>
      <c r="G48" s="93">
        <v>271690</v>
      </c>
      <c r="H48" s="93"/>
      <c r="I48" s="95"/>
    </row>
    <row r="49" spans="1:13">
      <c r="A49" s="12"/>
      <c r="B49" s="217"/>
      <c r="C49" s="88"/>
      <c r="D49" s="88"/>
      <c r="E49" s="48"/>
      <c r="F49" s="48"/>
      <c r="G49" s="88"/>
      <c r="H49" s="88"/>
      <c r="I49" s="48"/>
    </row>
    <row r="50" spans="1:13" ht="15.75" thickBot="1">
      <c r="A50" s="12"/>
      <c r="B50" s="30" t="s">
        <v>798</v>
      </c>
      <c r="C50" s="89" t="s">
        <v>799</v>
      </c>
      <c r="D50" s="89"/>
      <c r="E50" s="132" t="s">
        <v>186</v>
      </c>
      <c r="F50" s="24"/>
      <c r="G50" s="89" t="s">
        <v>800</v>
      </c>
      <c r="H50" s="89"/>
      <c r="I50" s="132" t="s">
        <v>186</v>
      </c>
    </row>
    <row r="51" spans="1:13">
      <c r="A51" s="12"/>
      <c r="B51" s="217" t="s">
        <v>801</v>
      </c>
      <c r="C51" s="91" t="s">
        <v>184</v>
      </c>
      <c r="D51" s="93">
        <v>68467</v>
      </c>
      <c r="E51" s="95"/>
      <c r="F51" s="48"/>
      <c r="G51" s="91" t="s">
        <v>184</v>
      </c>
      <c r="H51" s="93">
        <v>167434</v>
      </c>
      <c r="I51" s="95"/>
    </row>
    <row r="52" spans="1:13" ht="15.75" thickBot="1">
      <c r="A52" s="12"/>
      <c r="B52" s="217"/>
      <c r="C52" s="92"/>
      <c r="D52" s="94"/>
      <c r="E52" s="96"/>
      <c r="F52" s="48"/>
      <c r="G52" s="92"/>
      <c r="H52" s="94"/>
      <c r="I52" s="96"/>
    </row>
    <row r="53" spans="1:13" ht="15.75" thickTop="1">
      <c r="A53" s="12"/>
      <c r="B53" s="19" t="s">
        <v>802</v>
      </c>
      <c r="C53" s="147"/>
      <c r="D53" s="147"/>
      <c r="E53" s="147"/>
      <c r="F53" s="24"/>
      <c r="G53" s="147"/>
      <c r="H53" s="147"/>
      <c r="I53" s="147"/>
    </row>
    <row r="54" spans="1:13">
      <c r="A54" s="12"/>
      <c r="B54" s="145" t="s">
        <v>144</v>
      </c>
      <c r="C54" s="44" t="s">
        <v>803</v>
      </c>
      <c r="D54" s="44"/>
      <c r="E54" s="46" t="s">
        <v>186</v>
      </c>
      <c r="F54" s="48"/>
      <c r="G54" s="44" t="s">
        <v>188</v>
      </c>
      <c r="H54" s="44"/>
      <c r="I54" s="48"/>
    </row>
    <row r="55" spans="1:13">
      <c r="A55" s="12"/>
      <c r="B55" s="145"/>
      <c r="C55" s="44"/>
      <c r="D55" s="44"/>
      <c r="E55" s="46"/>
      <c r="F55" s="48"/>
      <c r="G55" s="44"/>
      <c r="H55" s="44"/>
      <c r="I55" s="48"/>
    </row>
    <row r="56" spans="1:13">
      <c r="A56" s="12"/>
      <c r="B56" s="30" t="s">
        <v>352</v>
      </c>
      <c r="C56" s="57" t="s">
        <v>804</v>
      </c>
      <c r="D56" s="57"/>
      <c r="E56" s="20" t="s">
        <v>186</v>
      </c>
      <c r="F56" s="24"/>
      <c r="G56" s="57" t="s">
        <v>805</v>
      </c>
      <c r="H56" s="57"/>
      <c r="I56" s="20" t="s">
        <v>186</v>
      </c>
    </row>
    <row r="57" spans="1:13">
      <c r="A57" s="12"/>
      <c r="B57" s="141" t="s">
        <v>91</v>
      </c>
      <c r="C57" s="44" t="s">
        <v>806</v>
      </c>
      <c r="D57" s="44"/>
      <c r="E57" s="28" t="s">
        <v>186</v>
      </c>
      <c r="F57" s="14"/>
      <c r="G57" s="44" t="s">
        <v>807</v>
      </c>
      <c r="H57" s="44"/>
      <c r="I57" s="28" t="s">
        <v>186</v>
      </c>
    </row>
    <row r="58" spans="1:13">
      <c r="A58" s="12"/>
      <c r="B58" s="30" t="s">
        <v>808</v>
      </c>
      <c r="C58" s="57" t="s">
        <v>809</v>
      </c>
      <c r="D58" s="57"/>
      <c r="E58" s="20" t="s">
        <v>186</v>
      </c>
      <c r="F58" s="24"/>
      <c r="G58" s="57" t="s">
        <v>810</v>
      </c>
      <c r="H58" s="57"/>
      <c r="I58" s="20" t="s">
        <v>186</v>
      </c>
    </row>
    <row r="59" spans="1:13" ht="15.75" thickBot="1">
      <c r="A59" s="12"/>
      <c r="B59" s="141" t="s">
        <v>157</v>
      </c>
      <c r="C59" s="45" t="s">
        <v>811</v>
      </c>
      <c r="D59" s="45"/>
      <c r="E59" s="144" t="s">
        <v>186</v>
      </c>
      <c r="F59" s="14"/>
      <c r="G59" s="45" t="s">
        <v>812</v>
      </c>
      <c r="H59" s="45"/>
      <c r="I59" s="144" t="s">
        <v>186</v>
      </c>
    </row>
    <row r="60" spans="1:13" ht="15.75" thickBot="1">
      <c r="A60" s="12"/>
      <c r="B60" s="143" t="s">
        <v>813</v>
      </c>
      <c r="C60" s="218" t="s">
        <v>814</v>
      </c>
      <c r="D60" s="218"/>
      <c r="E60" s="132" t="s">
        <v>186</v>
      </c>
      <c r="F60" s="24"/>
      <c r="G60" s="218" t="s">
        <v>815</v>
      </c>
      <c r="H60" s="218"/>
      <c r="I60" s="132" t="s">
        <v>186</v>
      </c>
    </row>
    <row r="61" spans="1:13" ht="15.75" thickBot="1">
      <c r="A61" s="12"/>
      <c r="B61" s="142" t="s">
        <v>816</v>
      </c>
      <c r="C61" s="215" t="s">
        <v>184</v>
      </c>
      <c r="D61" s="216" t="s">
        <v>817</v>
      </c>
      <c r="E61" s="215" t="s">
        <v>186</v>
      </c>
      <c r="F61" s="14"/>
      <c r="G61" s="215" t="s">
        <v>184</v>
      </c>
      <c r="H61" s="216" t="s">
        <v>818</v>
      </c>
      <c r="I61" s="215" t="s">
        <v>186</v>
      </c>
    </row>
    <row r="62" spans="1:13" ht="15.75" thickTop="1">
      <c r="A62" s="12"/>
      <c r="B62" s="48" t="s">
        <v>819</v>
      </c>
      <c r="C62" s="48"/>
      <c r="D62" s="48"/>
      <c r="E62" s="48"/>
      <c r="F62" s="48"/>
      <c r="G62" s="48"/>
      <c r="H62" s="48"/>
      <c r="I62" s="48"/>
      <c r="J62" s="48"/>
      <c r="K62" s="48"/>
      <c r="L62" s="48"/>
      <c r="M62" s="48"/>
    </row>
    <row r="63" spans="1:13">
      <c r="A63" s="12"/>
      <c r="B63" s="31"/>
      <c r="C63" s="31"/>
      <c r="D63" s="31"/>
      <c r="E63" s="31"/>
      <c r="F63" s="31"/>
      <c r="G63" s="31"/>
      <c r="H63" s="31"/>
      <c r="I63" s="31"/>
    </row>
    <row r="64" spans="1:13">
      <c r="A64" s="12"/>
      <c r="B64" s="15"/>
      <c r="C64" s="15"/>
      <c r="D64" s="15"/>
      <c r="E64" s="15"/>
      <c r="F64" s="15"/>
      <c r="G64" s="15"/>
      <c r="H64" s="15"/>
      <c r="I64" s="15"/>
    </row>
    <row r="65" spans="1:13" ht="15.75" thickBot="1">
      <c r="A65" s="12"/>
      <c r="B65" s="14"/>
      <c r="C65" s="32" t="s">
        <v>327</v>
      </c>
      <c r="D65" s="32"/>
      <c r="E65" s="32"/>
      <c r="F65" s="32"/>
      <c r="G65" s="32"/>
      <c r="H65" s="32"/>
      <c r="I65" s="32"/>
    </row>
    <row r="66" spans="1:13" ht="15.75" thickBot="1">
      <c r="A66" s="12"/>
      <c r="B66" s="16" t="s">
        <v>292</v>
      </c>
      <c r="C66" s="128">
        <v>2012</v>
      </c>
      <c r="D66" s="128"/>
      <c r="E66" s="128"/>
      <c r="F66" s="85"/>
      <c r="G66" s="128">
        <v>2011</v>
      </c>
      <c r="H66" s="128"/>
      <c r="I66" s="128"/>
    </row>
    <row r="67" spans="1:13">
      <c r="A67" s="12"/>
      <c r="B67" s="56" t="s">
        <v>87</v>
      </c>
      <c r="C67" s="34" t="s">
        <v>184</v>
      </c>
      <c r="D67" s="39">
        <v>7406</v>
      </c>
      <c r="E67" s="41"/>
      <c r="F67" s="38"/>
      <c r="G67" s="34" t="s">
        <v>184</v>
      </c>
      <c r="H67" s="39">
        <v>26685</v>
      </c>
      <c r="I67" s="41"/>
    </row>
    <row r="68" spans="1:13">
      <c r="A68" s="12"/>
      <c r="B68" s="56"/>
      <c r="C68" s="56"/>
      <c r="D68" s="55"/>
      <c r="E68" s="38"/>
      <c r="F68" s="38"/>
      <c r="G68" s="35"/>
      <c r="H68" s="40"/>
      <c r="I68" s="42"/>
    </row>
    <row r="69" spans="1:13">
      <c r="A69" s="12"/>
      <c r="B69" s="46" t="s">
        <v>90</v>
      </c>
      <c r="C69" s="88">
        <v>1837</v>
      </c>
      <c r="D69" s="88"/>
      <c r="E69" s="48"/>
      <c r="F69" s="48"/>
      <c r="G69" s="88">
        <v>3508</v>
      </c>
      <c r="H69" s="88"/>
      <c r="I69" s="48"/>
    </row>
    <row r="70" spans="1:13">
      <c r="A70" s="12"/>
      <c r="B70" s="46"/>
      <c r="C70" s="88"/>
      <c r="D70" s="88"/>
      <c r="E70" s="48"/>
      <c r="F70" s="48"/>
      <c r="G70" s="88"/>
      <c r="H70" s="88"/>
      <c r="I70" s="48"/>
    </row>
    <row r="71" spans="1:13">
      <c r="A71" s="12"/>
      <c r="B71" s="38" t="s">
        <v>820</v>
      </c>
      <c r="C71" s="57" t="s">
        <v>188</v>
      </c>
      <c r="D71" s="57"/>
      <c r="E71" s="38"/>
      <c r="F71" s="38"/>
      <c r="G71" s="57" t="s">
        <v>188</v>
      </c>
      <c r="H71" s="57"/>
      <c r="I71" s="38"/>
    </row>
    <row r="72" spans="1:13">
      <c r="A72" s="12"/>
      <c r="B72" s="38"/>
      <c r="C72" s="57"/>
      <c r="D72" s="57"/>
      <c r="E72" s="38"/>
      <c r="F72" s="38"/>
      <c r="G72" s="57"/>
      <c r="H72" s="57"/>
      <c r="I72" s="38"/>
    </row>
    <row r="73" spans="1:13" ht="15.75" thickBot="1">
      <c r="A73" s="12"/>
      <c r="B73" s="28" t="s">
        <v>104</v>
      </c>
      <c r="C73" s="45" t="s">
        <v>821</v>
      </c>
      <c r="D73" s="45"/>
      <c r="E73" s="28" t="s">
        <v>186</v>
      </c>
      <c r="F73" s="14"/>
      <c r="G73" s="45" t="s">
        <v>822</v>
      </c>
      <c r="H73" s="45"/>
      <c r="I73" s="28" t="s">
        <v>186</v>
      </c>
    </row>
    <row r="74" spans="1:13" ht="15.75" thickBot="1">
      <c r="A74" s="12"/>
      <c r="B74" s="219" t="s">
        <v>823</v>
      </c>
      <c r="C74" s="220" t="s">
        <v>184</v>
      </c>
      <c r="D74" s="221" t="s">
        <v>817</v>
      </c>
      <c r="E74" s="220" t="s">
        <v>186</v>
      </c>
      <c r="F74" s="24"/>
      <c r="G74" s="220" t="s">
        <v>184</v>
      </c>
      <c r="H74" s="221" t="s">
        <v>818</v>
      </c>
      <c r="I74" s="220" t="s">
        <v>186</v>
      </c>
    </row>
    <row r="75" spans="1:13" ht="15.75" thickTop="1">
      <c r="A75" s="12" t="s">
        <v>1118</v>
      </c>
      <c r="B75" s="11" t="s">
        <v>6</v>
      </c>
      <c r="C75" s="11"/>
      <c r="D75" s="11"/>
      <c r="E75" s="11"/>
      <c r="F75" s="11"/>
      <c r="G75" s="11"/>
      <c r="H75" s="11"/>
      <c r="I75" s="11"/>
      <c r="J75" s="11"/>
      <c r="K75" s="11"/>
      <c r="L75" s="11"/>
      <c r="M75" s="11"/>
    </row>
    <row r="76" spans="1:13" ht="25.5" customHeight="1">
      <c r="A76" s="12"/>
      <c r="B76" s="48" t="s">
        <v>829</v>
      </c>
      <c r="C76" s="48"/>
      <c r="D76" s="48"/>
      <c r="E76" s="48"/>
      <c r="F76" s="48"/>
      <c r="G76" s="48"/>
      <c r="H76" s="48"/>
      <c r="I76" s="48"/>
      <c r="J76" s="48"/>
      <c r="K76" s="48"/>
      <c r="L76" s="48"/>
      <c r="M76" s="48"/>
    </row>
    <row r="77" spans="1:13">
      <c r="A77" s="12"/>
      <c r="B77" s="31"/>
      <c r="C77" s="31"/>
      <c r="D77" s="31"/>
      <c r="E77" s="31"/>
      <c r="F77" s="31"/>
      <c r="G77" s="31"/>
      <c r="H77" s="31"/>
      <c r="I77" s="31"/>
      <c r="J77" s="31"/>
      <c r="K77" s="31"/>
      <c r="L77" s="31"/>
      <c r="M77" s="31"/>
    </row>
    <row r="78" spans="1:13">
      <c r="A78" s="12"/>
      <c r="B78" s="15"/>
      <c r="C78" s="15"/>
      <c r="D78" s="15"/>
      <c r="E78" s="15"/>
      <c r="F78" s="15"/>
      <c r="G78" s="15"/>
      <c r="H78" s="15"/>
      <c r="I78" s="15"/>
      <c r="J78" s="15"/>
      <c r="K78" s="15"/>
      <c r="L78" s="15"/>
      <c r="M78" s="15"/>
    </row>
    <row r="79" spans="1:13" ht="15.75" thickBot="1">
      <c r="A79" s="12"/>
      <c r="B79" s="16" t="s">
        <v>292</v>
      </c>
      <c r="C79" s="32">
        <v>2012</v>
      </c>
      <c r="D79" s="32"/>
      <c r="E79" s="32"/>
      <c r="F79" s="14"/>
      <c r="G79" s="32">
        <v>2011</v>
      </c>
      <c r="H79" s="32"/>
      <c r="I79" s="32"/>
      <c r="J79" s="14"/>
      <c r="K79" s="32">
        <v>2010</v>
      </c>
      <c r="L79" s="32"/>
      <c r="M79" s="32"/>
    </row>
    <row r="80" spans="1:13">
      <c r="A80" s="12"/>
      <c r="B80" s="33" t="s">
        <v>830</v>
      </c>
      <c r="C80" s="34" t="s">
        <v>184</v>
      </c>
      <c r="D80" s="39">
        <v>104228</v>
      </c>
      <c r="E80" s="41"/>
      <c r="F80" s="38"/>
      <c r="G80" s="34" t="s">
        <v>184</v>
      </c>
      <c r="H80" s="39">
        <v>8882</v>
      </c>
      <c r="I80" s="41"/>
      <c r="J80" s="38"/>
      <c r="K80" s="34" t="s">
        <v>184</v>
      </c>
      <c r="L80" s="36" t="s">
        <v>831</v>
      </c>
      <c r="M80" s="34" t="s">
        <v>186</v>
      </c>
    </row>
    <row r="81" spans="1:13">
      <c r="A81" s="12"/>
      <c r="B81" s="33"/>
      <c r="C81" s="56"/>
      <c r="D81" s="55"/>
      <c r="E81" s="38"/>
      <c r="F81" s="38"/>
      <c r="G81" s="56"/>
      <c r="H81" s="55"/>
      <c r="I81" s="38"/>
      <c r="J81" s="38"/>
      <c r="K81" s="56"/>
      <c r="L81" s="57"/>
      <c r="M81" s="56"/>
    </row>
    <row r="82" spans="1:13">
      <c r="A82" s="12"/>
      <c r="B82" s="26" t="s">
        <v>832</v>
      </c>
      <c r="C82" s="44" t="s">
        <v>833</v>
      </c>
      <c r="D82" s="44"/>
      <c r="E82" s="28" t="s">
        <v>186</v>
      </c>
      <c r="F82" s="14"/>
      <c r="G82" s="44" t="s">
        <v>834</v>
      </c>
      <c r="H82" s="44"/>
      <c r="I82" s="28" t="s">
        <v>186</v>
      </c>
      <c r="J82" s="14"/>
      <c r="K82" s="44" t="s">
        <v>835</v>
      </c>
      <c r="L82" s="44"/>
      <c r="M82" s="28" t="s">
        <v>186</v>
      </c>
    </row>
    <row r="83" spans="1:13">
      <c r="A83" s="12"/>
      <c r="B83" s="19" t="s">
        <v>836</v>
      </c>
      <c r="C83" s="57" t="s">
        <v>837</v>
      </c>
      <c r="D83" s="57"/>
      <c r="E83" s="20" t="s">
        <v>186</v>
      </c>
      <c r="F83" s="24"/>
      <c r="G83" s="57" t="s">
        <v>838</v>
      </c>
      <c r="H83" s="57"/>
      <c r="I83" s="20" t="s">
        <v>186</v>
      </c>
      <c r="J83" s="24"/>
      <c r="K83" s="57" t="s">
        <v>839</v>
      </c>
      <c r="L83" s="57"/>
      <c r="M83" s="20" t="s">
        <v>186</v>
      </c>
    </row>
    <row r="84" spans="1:13">
      <c r="A84" s="12"/>
      <c r="B84" s="134" t="s">
        <v>840</v>
      </c>
      <c r="C84" s="44" t="s">
        <v>841</v>
      </c>
      <c r="D84" s="44"/>
      <c r="E84" s="46" t="s">
        <v>186</v>
      </c>
      <c r="F84" s="48"/>
      <c r="G84" s="88">
        <v>85375</v>
      </c>
      <c r="H84" s="88"/>
      <c r="I84" s="48"/>
      <c r="J84" s="48"/>
      <c r="K84" s="88">
        <v>38794</v>
      </c>
      <c r="L84" s="88"/>
      <c r="M84" s="48"/>
    </row>
    <row r="85" spans="1:13">
      <c r="A85" s="12"/>
      <c r="B85" s="134"/>
      <c r="C85" s="44"/>
      <c r="D85" s="44"/>
      <c r="E85" s="46"/>
      <c r="F85" s="48"/>
      <c r="G85" s="88"/>
      <c r="H85" s="88"/>
      <c r="I85" s="48"/>
      <c r="J85" s="48"/>
      <c r="K85" s="88"/>
      <c r="L85" s="88"/>
      <c r="M85" s="48"/>
    </row>
    <row r="86" spans="1:13">
      <c r="A86" s="12"/>
      <c r="B86" s="33" t="s">
        <v>92</v>
      </c>
      <c r="C86" s="57" t="s">
        <v>842</v>
      </c>
      <c r="D86" s="57"/>
      <c r="E86" s="56" t="s">
        <v>186</v>
      </c>
      <c r="F86" s="38"/>
      <c r="G86" s="57" t="s">
        <v>188</v>
      </c>
      <c r="H86" s="57"/>
      <c r="I86" s="38"/>
      <c r="J86" s="38"/>
      <c r="K86" s="57" t="s">
        <v>188</v>
      </c>
      <c r="L86" s="57"/>
      <c r="M86" s="38"/>
    </row>
    <row r="87" spans="1:13">
      <c r="A87" s="12"/>
      <c r="B87" s="33"/>
      <c r="C87" s="57"/>
      <c r="D87" s="57"/>
      <c r="E87" s="56"/>
      <c r="F87" s="38"/>
      <c r="G87" s="57"/>
      <c r="H87" s="57"/>
      <c r="I87" s="38"/>
      <c r="J87" s="38"/>
      <c r="K87" s="57"/>
      <c r="L87" s="57"/>
      <c r="M87" s="38"/>
    </row>
    <row r="88" spans="1:13">
      <c r="A88" s="12"/>
      <c r="B88" s="43" t="s">
        <v>843</v>
      </c>
      <c r="C88" s="44" t="s">
        <v>844</v>
      </c>
      <c r="D88" s="44"/>
      <c r="E88" s="46" t="s">
        <v>186</v>
      </c>
      <c r="F88" s="48"/>
      <c r="G88" s="44" t="s">
        <v>845</v>
      </c>
      <c r="H88" s="44"/>
      <c r="I88" s="46" t="s">
        <v>186</v>
      </c>
      <c r="J88" s="48"/>
      <c r="K88" s="88">
        <v>9764</v>
      </c>
      <c r="L88" s="88"/>
      <c r="M88" s="48"/>
    </row>
    <row r="89" spans="1:13">
      <c r="A89" s="12"/>
      <c r="B89" s="43"/>
      <c r="C89" s="44"/>
      <c r="D89" s="44"/>
      <c r="E89" s="46"/>
      <c r="F89" s="48"/>
      <c r="G89" s="44"/>
      <c r="H89" s="44"/>
      <c r="I89" s="46"/>
      <c r="J89" s="48"/>
      <c r="K89" s="88"/>
      <c r="L89" s="88"/>
      <c r="M89" s="48"/>
    </row>
    <row r="90" spans="1:13">
      <c r="A90" s="12"/>
      <c r="B90" s="33" t="s">
        <v>157</v>
      </c>
      <c r="C90" s="57" t="s">
        <v>846</v>
      </c>
      <c r="D90" s="57"/>
      <c r="E90" s="56" t="s">
        <v>186</v>
      </c>
      <c r="F90" s="38"/>
      <c r="G90" s="57" t="s">
        <v>847</v>
      </c>
      <c r="H90" s="57"/>
      <c r="I90" s="56" t="s">
        <v>186</v>
      </c>
      <c r="J90" s="38"/>
      <c r="K90" s="57">
        <v>357</v>
      </c>
      <c r="L90" s="57"/>
      <c r="M90" s="38"/>
    </row>
    <row r="91" spans="1:13" ht="15.75" thickBot="1">
      <c r="A91" s="12"/>
      <c r="B91" s="33"/>
      <c r="C91" s="89"/>
      <c r="D91" s="89"/>
      <c r="E91" s="109"/>
      <c r="F91" s="38"/>
      <c r="G91" s="89"/>
      <c r="H91" s="89"/>
      <c r="I91" s="109"/>
      <c r="J91" s="38"/>
      <c r="K91" s="89"/>
      <c r="L91" s="89"/>
      <c r="M91" s="108"/>
    </row>
    <row r="92" spans="1:13">
      <c r="A92" s="12"/>
      <c r="B92" s="145" t="s">
        <v>56</v>
      </c>
      <c r="C92" s="91" t="s">
        <v>184</v>
      </c>
      <c r="D92" s="117" t="s">
        <v>789</v>
      </c>
      <c r="E92" s="91" t="s">
        <v>186</v>
      </c>
      <c r="F92" s="48"/>
      <c r="G92" s="91" t="s">
        <v>184</v>
      </c>
      <c r="H92" s="93">
        <v>82200</v>
      </c>
      <c r="I92" s="95"/>
      <c r="J92" s="48"/>
      <c r="K92" s="91" t="s">
        <v>184</v>
      </c>
      <c r="L92" s="93">
        <v>1600</v>
      </c>
      <c r="M92" s="95"/>
    </row>
    <row r="93" spans="1:13" ht="15.75" thickBot="1">
      <c r="A93" s="12"/>
      <c r="B93" s="145"/>
      <c r="C93" s="92"/>
      <c r="D93" s="140"/>
      <c r="E93" s="92"/>
      <c r="F93" s="48"/>
      <c r="G93" s="92"/>
      <c r="H93" s="94"/>
      <c r="I93" s="96"/>
      <c r="J93" s="48"/>
      <c r="K93" s="92"/>
      <c r="L93" s="94"/>
      <c r="M93" s="96"/>
    </row>
    <row r="94" spans="1:13" ht="15.75" thickTop="1">
      <c r="A94" s="12" t="s">
        <v>1119</v>
      </c>
      <c r="B94" s="11" t="s">
        <v>6</v>
      </c>
      <c r="C94" s="11"/>
      <c r="D94" s="11"/>
      <c r="E94" s="11"/>
      <c r="F94" s="11"/>
      <c r="G94" s="11"/>
      <c r="H94" s="11"/>
      <c r="I94" s="11"/>
      <c r="J94" s="11"/>
      <c r="K94" s="11"/>
      <c r="L94" s="11"/>
      <c r="M94" s="11"/>
    </row>
    <row r="95" spans="1:13">
      <c r="A95" s="12"/>
      <c r="B95" s="48" t="s">
        <v>849</v>
      </c>
      <c r="C95" s="48"/>
      <c r="D95" s="48"/>
      <c r="E95" s="48"/>
      <c r="F95" s="48"/>
      <c r="G95" s="48"/>
      <c r="H95" s="48"/>
      <c r="I95" s="48"/>
      <c r="J95" s="48"/>
      <c r="K95" s="48"/>
      <c r="L95" s="48"/>
      <c r="M95" s="48"/>
    </row>
    <row r="96" spans="1:13">
      <c r="A96" s="12"/>
      <c r="B96" s="31"/>
      <c r="C96" s="31"/>
      <c r="D96" s="31"/>
      <c r="E96" s="31"/>
      <c r="F96" s="31"/>
      <c r="G96" s="31"/>
      <c r="H96" s="31"/>
      <c r="I96" s="31"/>
      <c r="J96" s="31"/>
      <c r="K96" s="31"/>
      <c r="L96" s="31"/>
      <c r="M96" s="31"/>
    </row>
    <row r="97" spans="1:13">
      <c r="A97" s="12"/>
      <c r="B97" s="15"/>
      <c r="C97" s="15"/>
      <c r="D97" s="15"/>
      <c r="E97" s="15"/>
      <c r="F97" s="15"/>
      <c r="G97" s="15"/>
      <c r="H97" s="15"/>
      <c r="I97" s="15"/>
      <c r="J97" s="15"/>
      <c r="K97" s="15"/>
      <c r="L97" s="15"/>
      <c r="M97" s="15"/>
    </row>
    <row r="98" spans="1:13" ht="15.75" thickBot="1">
      <c r="A98" s="12"/>
      <c r="B98" s="16" t="s">
        <v>292</v>
      </c>
      <c r="C98" s="32">
        <v>2012</v>
      </c>
      <c r="D98" s="32"/>
      <c r="E98" s="32"/>
      <c r="F98" s="14"/>
      <c r="G98" s="32">
        <v>2011</v>
      </c>
      <c r="H98" s="32"/>
      <c r="I98" s="32"/>
      <c r="J98" s="14"/>
      <c r="K98" s="32">
        <v>2010</v>
      </c>
      <c r="L98" s="32"/>
      <c r="M98" s="32"/>
    </row>
    <row r="99" spans="1:13">
      <c r="A99" s="12"/>
      <c r="B99" s="33" t="s">
        <v>850</v>
      </c>
      <c r="C99" s="34" t="s">
        <v>184</v>
      </c>
      <c r="D99" s="39">
        <v>6308</v>
      </c>
      <c r="E99" s="41"/>
      <c r="F99" s="38"/>
      <c r="G99" s="34" t="s">
        <v>184</v>
      </c>
      <c r="H99" s="39">
        <v>10295</v>
      </c>
      <c r="I99" s="41"/>
      <c r="J99" s="38"/>
      <c r="K99" s="34" t="s">
        <v>184</v>
      </c>
      <c r="L99" s="39">
        <v>15825</v>
      </c>
      <c r="M99" s="41"/>
    </row>
    <row r="100" spans="1:13">
      <c r="A100" s="12"/>
      <c r="B100" s="33"/>
      <c r="C100" s="56"/>
      <c r="D100" s="55"/>
      <c r="E100" s="38"/>
      <c r="F100" s="38"/>
      <c r="G100" s="35"/>
      <c r="H100" s="40"/>
      <c r="I100" s="42"/>
      <c r="J100" s="38"/>
      <c r="K100" s="35"/>
      <c r="L100" s="40"/>
      <c r="M100" s="42"/>
    </row>
    <row r="101" spans="1:13">
      <c r="A101" s="12"/>
      <c r="B101" s="145" t="s">
        <v>851</v>
      </c>
      <c r="C101" s="88">
        <v>3815</v>
      </c>
      <c r="D101" s="88"/>
      <c r="E101" s="48"/>
      <c r="F101" s="48"/>
      <c r="G101" s="88">
        <v>4955</v>
      </c>
      <c r="H101" s="88"/>
      <c r="I101" s="48"/>
      <c r="J101" s="48"/>
      <c r="K101" s="44" t="s">
        <v>188</v>
      </c>
      <c r="L101" s="44"/>
      <c r="M101" s="48"/>
    </row>
    <row r="102" spans="1:13">
      <c r="A102" s="12"/>
      <c r="B102" s="145"/>
      <c r="C102" s="88"/>
      <c r="D102" s="88"/>
      <c r="E102" s="48"/>
      <c r="F102" s="48"/>
      <c r="G102" s="88"/>
      <c r="H102" s="88"/>
      <c r="I102" s="48"/>
      <c r="J102" s="48"/>
      <c r="K102" s="44"/>
      <c r="L102" s="44"/>
      <c r="M102" s="48"/>
    </row>
    <row r="103" spans="1:13">
      <c r="A103" s="12"/>
      <c r="B103" s="58" t="s">
        <v>852</v>
      </c>
      <c r="C103" s="57" t="s">
        <v>188</v>
      </c>
      <c r="D103" s="57"/>
      <c r="E103" s="38"/>
      <c r="F103" s="38"/>
      <c r="G103" s="57" t="s">
        <v>853</v>
      </c>
      <c r="H103" s="57"/>
      <c r="I103" s="56" t="s">
        <v>186</v>
      </c>
      <c r="J103" s="38"/>
      <c r="K103" s="57" t="s">
        <v>188</v>
      </c>
      <c r="L103" s="57"/>
      <c r="M103" s="38"/>
    </row>
    <row r="104" spans="1:13">
      <c r="A104" s="12"/>
      <c r="B104" s="58"/>
      <c r="C104" s="57"/>
      <c r="D104" s="57"/>
      <c r="E104" s="38"/>
      <c r="F104" s="38"/>
      <c r="G104" s="57"/>
      <c r="H104" s="57"/>
      <c r="I104" s="56"/>
      <c r="J104" s="38"/>
      <c r="K104" s="57"/>
      <c r="L104" s="57"/>
      <c r="M104" s="38"/>
    </row>
    <row r="105" spans="1:13" ht="26.25">
      <c r="A105" s="12"/>
      <c r="B105" s="141" t="s">
        <v>854</v>
      </c>
      <c r="C105" s="44" t="s">
        <v>855</v>
      </c>
      <c r="D105" s="44"/>
      <c r="E105" s="28" t="s">
        <v>186</v>
      </c>
      <c r="F105" s="14"/>
      <c r="G105" s="44" t="s">
        <v>856</v>
      </c>
      <c r="H105" s="44"/>
      <c r="I105" s="28" t="s">
        <v>186</v>
      </c>
      <c r="J105" s="14"/>
      <c r="K105" s="44" t="s">
        <v>857</v>
      </c>
      <c r="L105" s="44"/>
      <c r="M105" s="28" t="s">
        <v>186</v>
      </c>
    </row>
    <row r="106" spans="1:13" ht="15.75" thickBot="1">
      <c r="A106" s="12"/>
      <c r="B106" s="141" t="s">
        <v>858</v>
      </c>
      <c r="C106" s="45" t="s">
        <v>859</v>
      </c>
      <c r="D106" s="45"/>
      <c r="E106" s="144" t="s">
        <v>186</v>
      </c>
      <c r="F106" s="14"/>
      <c r="G106" s="45" t="s">
        <v>860</v>
      </c>
      <c r="H106" s="45"/>
      <c r="I106" s="144" t="s">
        <v>186</v>
      </c>
      <c r="J106" s="14"/>
      <c r="K106" s="45" t="s">
        <v>861</v>
      </c>
      <c r="L106" s="45"/>
      <c r="M106" s="144" t="s">
        <v>186</v>
      </c>
    </row>
    <row r="107" spans="1:13">
      <c r="A107" s="12"/>
      <c r="B107" s="33" t="s">
        <v>862</v>
      </c>
      <c r="C107" s="34" t="s">
        <v>184</v>
      </c>
      <c r="D107" s="39">
        <v>5925</v>
      </c>
      <c r="E107" s="41"/>
      <c r="F107" s="38"/>
      <c r="G107" s="34" t="s">
        <v>184</v>
      </c>
      <c r="H107" s="39">
        <v>6308</v>
      </c>
      <c r="I107" s="41"/>
      <c r="J107" s="38"/>
      <c r="K107" s="34" t="s">
        <v>184</v>
      </c>
      <c r="L107" s="39">
        <v>10295</v>
      </c>
      <c r="M107" s="41"/>
    </row>
    <row r="108" spans="1:13" ht="15.75" thickBot="1">
      <c r="A108" s="12"/>
      <c r="B108" s="33"/>
      <c r="C108" s="50"/>
      <c r="D108" s="52"/>
      <c r="E108" s="53"/>
      <c r="F108" s="38"/>
      <c r="G108" s="50"/>
      <c r="H108" s="52"/>
      <c r="I108" s="53"/>
      <c r="J108" s="38"/>
      <c r="K108" s="50"/>
      <c r="L108" s="52"/>
      <c r="M108" s="53"/>
    </row>
    <row r="109" spans="1:13" ht="15.75" thickTop="1">
      <c r="A109" s="12" t="s">
        <v>1120</v>
      </c>
      <c r="B109" s="11" t="s">
        <v>6</v>
      </c>
      <c r="C109" s="11"/>
      <c r="D109" s="11"/>
      <c r="E109" s="11"/>
      <c r="F109" s="11"/>
      <c r="G109" s="11"/>
      <c r="H109" s="11"/>
      <c r="I109" s="11"/>
      <c r="J109" s="11"/>
      <c r="K109" s="11"/>
      <c r="L109" s="11"/>
      <c r="M109" s="11"/>
    </row>
    <row r="110" spans="1:13">
      <c r="A110" s="12"/>
      <c r="B110" s="48" t="s">
        <v>1121</v>
      </c>
      <c r="C110" s="48"/>
      <c r="D110" s="48"/>
      <c r="E110" s="48"/>
      <c r="F110" s="48"/>
      <c r="G110" s="48"/>
      <c r="H110" s="48"/>
      <c r="I110" s="48"/>
      <c r="J110" s="48"/>
      <c r="K110" s="48"/>
      <c r="L110" s="48"/>
      <c r="M110" s="48"/>
    </row>
    <row r="111" spans="1:13">
      <c r="A111" s="12"/>
      <c r="B111" s="31"/>
      <c r="C111" s="31"/>
    </row>
    <row r="112" spans="1:13">
      <c r="A112" s="12"/>
      <c r="B112" s="15"/>
      <c r="C112" s="15"/>
    </row>
    <row r="113" spans="1:3" ht="15.75" thickBot="1">
      <c r="A113" s="12"/>
      <c r="B113" s="16"/>
      <c r="C113" s="18" t="s">
        <v>864</v>
      </c>
    </row>
    <row r="114" spans="1:3">
      <c r="A114" s="12"/>
      <c r="B114" s="19" t="s">
        <v>865</v>
      </c>
      <c r="C114" s="24"/>
    </row>
    <row r="115" spans="1:3">
      <c r="A115" s="12"/>
      <c r="B115" s="141" t="s">
        <v>866</v>
      </c>
      <c r="C115" s="154" t="s">
        <v>867</v>
      </c>
    </row>
    <row r="116" spans="1:3">
      <c r="A116" s="12"/>
      <c r="B116" s="30" t="s">
        <v>868</v>
      </c>
      <c r="C116" s="153" t="s">
        <v>869</v>
      </c>
    </row>
    <row r="117" spans="1:3">
      <c r="A117" s="12"/>
      <c r="B117" s="141" t="s">
        <v>870</v>
      </c>
      <c r="C117" s="154" t="s">
        <v>871</v>
      </c>
    </row>
    <row r="118" spans="1:3">
      <c r="A118" s="12"/>
      <c r="B118" s="30" t="s">
        <v>872</v>
      </c>
      <c r="C118" s="153" t="s">
        <v>873</v>
      </c>
    </row>
    <row r="119" spans="1:3">
      <c r="A119" s="12"/>
      <c r="B119" s="141" t="s">
        <v>874</v>
      </c>
      <c r="C119" s="154" t="s">
        <v>875</v>
      </c>
    </row>
  </sheetData>
  <mergeCells count="348">
    <mergeCell ref="A109:A119"/>
    <mergeCell ref="B109:M109"/>
    <mergeCell ref="B110:M110"/>
    <mergeCell ref="B30:M30"/>
    <mergeCell ref="B62:M62"/>
    <mergeCell ref="A75:A93"/>
    <mergeCell ref="B75:M75"/>
    <mergeCell ref="B76:M76"/>
    <mergeCell ref="A94:A108"/>
    <mergeCell ref="B94:M94"/>
    <mergeCell ref="B95:M95"/>
    <mergeCell ref="B111:C111"/>
    <mergeCell ref="A1:A2"/>
    <mergeCell ref="B1:M1"/>
    <mergeCell ref="B2:M2"/>
    <mergeCell ref="B3:M3"/>
    <mergeCell ref="A4:A28"/>
    <mergeCell ref="B4:M4"/>
    <mergeCell ref="B5:M5"/>
    <mergeCell ref="A29:A74"/>
    <mergeCell ref="B29:M29"/>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3:L104"/>
    <mergeCell ref="M103:M104"/>
    <mergeCell ref="C105:D105"/>
    <mergeCell ref="G105:H105"/>
    <mergeCell ref="K105:L105"/>
    <mergeCell ref="C106:D106"/>
    <mergeCell ref="G106:H106"/>
    <mergeCell ref="K106: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6:M96"/>
    <mergeCell ref="C98:E98"/>
    <mergeCell ref="G98:I98"/>
    <mergeCell ref="K98:M98"/>
    <mergeCell ref="B99:B100"/>
    <mergeCell ref="C99:C100"/>
    <mergeCell ref="D99:D100"/>
    <mergeCell ref="E99:E100"/>
    <mergeCell ref="F99:F100"/>
    <mergeCell ref="G99:G100"/>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C82:D82"/>
    <mergeCell ref="G82:H82"/>
    <mergeCell ref="K82:L82"/>
    <mergeCell ref="C83:D83"/>
    <mergeCell ref="G83:H83"/>
    <mergeCell ref="K83:L83"/>
    <mergeCell ref="H80:H81"/>
    <mergeCell ref="I80:I81"/>
    <mergeCell ref="J80:J81"/>
    <mergeCell ref="K80:K81"/>
    <mergeCell ref="L80:L81"/>
    <mergeCell ref="M80:M81"/>
    <mergeCell ref="B80:B81"/>
    <mergeCell ref="C80:C81"/>
    <mergeCell ref="D80:D81"/>
    <mergeCell ref="E80:E81"/>
    <mergeCell ref="F80:F81"/>
    <mergeCell ref="G80:G81"/>
    <mergeCell ref="C73:D73"/>
    <mergeCell ref="G73:H73"/>
    <mergeCell ref="B77:M77"/>
    <mergeCell ref="C79:E79"/>
    <mergeCell ref="G79:I79"/>
    <mergeCell ref="K79:M79"/>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C59:D59"/>
    <mergeCell ref="G59:H59"/>
    <mergeCell ref="C60:D60"/>
    <mergeCell ref="G60:H60"/>
    <mergeCell ref="B63:I63"/>
    <mergeCell ref="C65:I65"/>
    <mergeCell ref="C56:D56"/>
    <mergeCell ref="G56:H56"/>
    <mergeCell ref="C57:D57"/>
    <mergeCell ref="G57:H57"/>
    <mergeCell ref="C58:D58"/>
    <mergeCell ref="G58:H58"/>
    <mergeCell ref="I51:I52"/>
    <mergeCell ref="C53:E53"/>
    <mergeCell ref="G53:I53"/>
    <mergeCell ref="B54:B55"/>
    <mergeCell ref="C54:D55"/>
    <mergeCell ref="E54:E55"/>
    <mergeCell ref="F54:F55"/>
    <mergeCell ref="G54:H55"/>
    <mergeCell ref="I54:I55"/>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5.5703125" bestFit="1" customWidth="1"/>
    <col min="4" max="4" width="1.5703125" bestFit="1" customWidth="1"/>
    <col min="6" max="6" width="2" bestFit="1" customWidth="1"/>
    <col min="7" max="7" width="6" bestFit="1" customWidth="1"/>
    <col min="10" max="10" width="9" bestFit="1" customWidth="1"/>
    <col min="12" max="12" width="5" customWidth="1"/>
    <col min="13" max="13" width="16.140625" customWidth="1"/>
  </cols>
  <sheetData>
    <row r="1" spans="1:13" ht="15" customHeight="1">
      <c r="A1" s="8" t="s">
        <v>11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77</v>
      </c>
      <c r="B3" s="11" t="s">
        <v>6</v>
      </c>
      <c r="C3" s="11"/>
      <c r="D3" s="11"/>
      <c r="E3" s="11"/>
      <c r="F3" s="11"/>
      <c r="G3" s="11"/>
      <c r="H3" s="11"/>
      <c r="I3" s="11"/>
      <c r="J3" s="11"/>
      <c r="K3" s="11"/>
      <c r="L3" s="11"/>
      <c r="M3" s="11"/>
    </row>
    <row r="4" spans="1:13" ht="15" customHeight="1">
      <c r="A4" s="12" t="s">
        <v>1123</v>
      </c>
      <c r="B4" s="11" t="s">
        <v>6</v>
      </c>
      <c r="C4" s="11"/>
      <c r="D4" s="11"/>
      <c r="E4" s="11"/>
      <c r="F4" s="11"/>
      <c r="G4" s="11"/>
      <c r="H4" s="11"/>
      <c r="I4" s="11"/>
      <c r="J4" s="11"/>
      <c r="K4" s="11"/>
      <c r="L4" s="11"/>
      <c r="M4" s="11"/>
    </row>
    <row r="5" spans="1:13">
      <c r="A5" s="12"/>
      <c r="B5" s="48" t="s">
        <v>881</v>
      </c>
      <c r="C5" s="48"/>
      <c r="D5" s="48"/>
      <c r="E5" s="48"/>
      <c r="F5" s="48"/>
      <c r="G5" s="48"/>
      <c r="H5" s="48"/>
      <c r="I5" s="48"/>
      <c r="J5" s="48"/>
      <c r="K5" s="48"/>
      <c r="L5" s="48"/>
      <c r="M5" s="48"/>
    </row>
    <row r="6" spans="1:13">
      <c r="A6" s="12"/>
      <c r="B6" s="31"/>
      <c r="C6" s="31"/>
      <c r="D6" s="31"/>
      <c r="E6" s="31"/>
      <c r="F6" s="31"/>
      <c r="G6" s="31"/>
      <c r="H6" s="31"/>
    </row>
    <row r="7" spans="1:13">
      <c r="A7" s="12"/>
      <c r="B7" s="15"/>
      <c r="C7" s="15"/>
      <c r="D7" s="15"/>
      <c r="E7" s="15"/>
      <c r="F7" s="15"/>
      <c r="G7" s="15"/>
      <c r="H7" s="15"/>
    </row>
    <row r="8" spans="1:13" ht="15.75" thickBot="1">
      <c r="A8" s="12"/>
      <c r="B8" s="16"/>
      <c r="C8" s="174">
        <v>2012</v>
      </c>
      <c r="D8" s="174"/>
      <c r="E8" s="174"/>
      <c r="F8" s="174"/>
      <c r="G8" s="174"/>
      <c r="H8" s="174"/>
    </row>
    <row r="9" spans="1:13">
      <c r="A9" s="12"/>
      <c r="B9" s="157" t="s">
        <v>882</v>
      </c>
      <c r="C9" s="76" t="s">
        <v>884</v>
      </c>
      <c r="D9" s="76"/>
      <c r="E9" s="95"/>
      <c r="F9" s="76" t="s">
        <v>885</v>
      </c>
      <c r="G9" s="76"/>
      <c r="H9" s="76"/>
    </row>
    <row r="10" spans="1:13">
      <c r="A10" s="12"/>
      <c r="B10" s="157" t="s">
        <v>883</v>
      </c>
      <c r="C10" s="99"/>
      <c r="D10" s="99"/>
      <c r="E10" s="48"/>
      <c r="F10" s="99" t="s">
        <v>886</v>
      </c>
      <c r="G10" s="99"/>
      <c r="H10" s="99"/>
    </row>
    <row r="11" spans="1:13">
      <c r="A11" s="12"/>
      <c r="B11" s="4"/>
      <c r="C11" s="99"/>
      <c r="D11" s="99"/>
      <c r="E11" s="48"/>
      <c r="F11" s="99" t="s">
        <v>887</v>
      </c>
      <c r="G11" s="99"/>
      <c r="H11" s="99"/>
    </row>
    <row r="12" spans="1:13" ht="15.75" thickBot="1">
      <c r="A12" s="12"/>
      <c r="B12" s="4"/>
      <c r="C12" s="32"/>
      <c r="D12" s="32"/>
      <c r="E12" s="48"/>
      <c r="F12" s="32" t="s">
        <v>888</v>
      </c>
      <c r="G12" s="32"/>
      <c r="H12" s="32"/>
    </row>
    <row r="13" spans="1:13">
      <c r="A13" s="12"/>
      <c r="B13" s="33" t="s">
        <v>889</v>
      </c>
      <c r="C13" s="39">
        <v>1840</v>
      </c>
      <c r="D13" s="41"/>
      <c r="E13" s="38"/>
      <c r="F13" s="34" t="s">
        <v>184</v>
      </c>
      <c r="G13" s="36">
        <v>12.18</v>
      </c>
      <c r="H13" s="41"/>
    </row>
    <row r="14" spans="1:13">
      <c r="A14" s="12"/>
      <c r="B14" s="33"/>
      <c r="C14" s="40"/>
      <c r="D14" s="42"/>
      <c r="E14" s="38"/>
      <c r="F14" s="35"/>
      <c r="G14" s="37"/>
      <c r="H14" s="42"/>
    </row>
    <row r="15" spans="1:13">
      <c r="A15" s="12"/>
      <c r="B15" s="145" t="s">
        <v>890</v>
      </c>
      <c r="C15" s="44">
        <v>778</v>
      </c>
      <c r="D15" s="48"/>
      <c r="E15" s="48"/>
      <c r="F15" s="44">
        <v>9.3800000000000008</v>
      </c>
      <c r="G15" s="44"/>
      <c r="H15" s="48"/>
    </row>
    <row r="16" spans="1:13">
      <c r="A16" s="12"/>
      <c r="B16" s="145"/>
      <c r="C16" s="44"/>
      <c r="D16" s="48"/>
      <c r="E16" s="48"/>
      <c r="F16" s="44"/>
      <c r="G16" s="44"/>
      <c r="H16" s="48"/>
    </row>
    <row r="17" spans="1:13">
      <c r="A17" s="12"/>
      <c r="B17" s="58" t="s">
        <v>891</v>
      </c>
      <c r="C17" s="57" t="s">
        <v>892</v>
      </c>
      <c r="D17" s="56" t="s">
        <v>186</v>
      </c>
      <c r="E17" s="38"/>
      <c r="F17" s="57">
        <v>12.83</v>
      </c>
      <c r="G17" s="57"/>
      <c r="H17" s="38"/>
    </row>
    <row r="18" spans="1:13">
      <c r="A18" s="12"/>
      <c r="B18" s="58"/>
      <c r="C18" s="57"/>
      <c r="D18" s="56"/>
      <c r="E18" s="38"/>
      <c r="F18" s="57"/>
      <c r="G18" s="57"/>
      <c r="H18" s="38"/>
    </row>
    <row r="19" spans="1:13">
      <c r="A19" s="12"/>
      <c r="B19" s="145" t="s">
        <v>893</v>
      </c>
      <c r="C19" s="44" t="s">
        <v>894</v>
      </c>
      <c r="D19" s="46" t="s">
        <v>186</v>
      </c>
      <c r="E19" s="48"/>
      <c r="F19" s="44">
        <v>11.07</v>
      </c>
      <c r="G19" s="44"/>
      <c r="H19" s="48"/>
    </row>
    <row r="20" spans="1:13" ht="15.75" thickBot="1">
      <c r="A20" s="12"/>
      <c r="B20" s="145"/>
      <c r="C20" s="45"/>
      <c r="D20" s="47"/>
      <c r="E20" s="48"/>
      <c r="F20" s="45"/>
      <c r="G20" s="45"/>
      <c r="H20" s="49"/>
    </row>
    <row r="21" spans="1:13">
      <c r="A21" s="12"/>
      <c r="B21" s="33" t="s">
        <v>895</v>
      </c>
      <c r="C21" s="39">
        <v>1351</v>
      </c>
      <c r="D21" s="41"/>
      <c r="E21" s="38"/>
      <c r="F21" s="34" t="s">
        <v>184</v>
      </c>
      <c r="G21" s="36">
        <v>10.8</v>
      </c>
      <c r="H21" s="41"/>
    </row>
    <row r="22" spans="1:13" ht="15.75" thickBot="1">
      <c r="A22" s="12"/>
      <c r="B22" s="33"/>
      <c r="C22" s="52"/>
      <c r="D22" s="53"/>
      <c r="E22" s="38"/>
      <c r="F22" s="50"/>
      <c r="G22" s="51"/>
      <c r="H22" s="53"/>
    </row>
    <row r="23" spans="1:13" ht="15.75" thickTop="1">
      <c r="A23" s="12" t="s">
        <v>1124</v>
      </c>
      <c r="B23" s="11" t="s">
        <v>6</v>
      </c>
      <c r="C23" s="11"/>
      <c r="D23" s="11"/>
      <c r="E23" s="11"/>
      <c r="F23" s="11"/>
      <c r="G23" s="11"/>
      <c r="H23" s="11"/>
      <c r="I23" s="11"/>
      <c r="J23" s="11"/>
      <c r="K23" s="11"/>
      <c r="L23" s="11"/>
      <c r="M23" s="11"/>
    </row>
    <row r="24" spans="1:13">
      <c r="A24" s="12"/>
      <c r="B24" s="48" t="s">
        <v>901</v>
      </c>
      <c r="C24" s="48"/>
      <c r="D24" s="48"/>
      <c r="E24" s="48"/>
      <c r="F24" s="48"/>
      <c r="G24" s="48"/>
      <c r="H24" s="48"/>
      <c r="I24" s="48"/>
      <c r="J24" s="48"/>
      <c r="K24" s="48"/>
      <c r="L24" s="48"/>
      <c r="M24" s="48"/>
    </row>
    <row r="25" spans="1:13">
      <c r="A25" s="12"/>
      <c r="B25" s="31"/>
      <c r="C25" s="31"/>
      <c r="D25" s="31"/>
      <c r="E25" s="31"/>
      <c r="F25" s="31"/>
      <c r="G25" s="31"/>
      <c r="H25" s="31"/>
    </row>
    <row r="26" spans="1:13">
      <c r="A26" s="12"/>
      <c r="B26" s="15"/>
      <c r="C26" s="15"/>
      <c r="D26" s="15"/>
      <c r="E26" s="15"/>
      <c r="F26" s="15"/>
      <c r="G26" s="15"/>
      <c r="H26" s="15"/>
    </row>
    <row r="27" spans="1:13" ht="15.75" thickBot="1">
      <c r="A27" s="12"/>
      <c r="B27" s="16"/>
      <c r="C27" s="32">
        <v>2012</v>
      </c>
      <c r="D27" s="32"/>
      <c r="E27" s="32"/>
      <c r="F27" s="32"/>
      <c r="G27" s="32"/>
      <c r="H27" s="32"/>
    </row>
    <row r="28" spans="1:13">
      <c r="A28" s="12"/>
      <c r="B28" s="157" t="s">
        <v>882</v>
      </c>
      <c r="C28" s="76" t="s">
        <v>902</v>
      </c>
      <c r="D28" s="76"/>
      <c r="E28" s="95"/>
      <c r="F28" s="76" t="s">
        <v>885</v>
      </c>
      <c r="G28" s="76"/>
      <c r="H28" s="76"/>
    </row>
    <row r="29" spans="1:13">
      <c r="A29" s="12"/>
      <c r="B29" s="157" t="s">
        <v>883</v>
      </c>
      <c r="C29" s="99"/>
      <c r="D29" s="99"/>
      <c r="E29" s="48"/>
      <c r="F29" s="99" t="s">
        <v>886</v>
      </c>
      <c r="G29" s="99"/>
      <c r="H29" s="99"/>
    </row>
    <row r="30" spans="1:13">
      <c r="A30" s="12"/>
      <c r="B30" s="4"/>
      <c r="C30" s="99"/>
      <c r="D30" s="99"/>
      <c r="E30" s="48"/>
      <c r="F30" s="99" t="s">
        <v>903</v>
      </c>
      <c r="G30" s="99"/>
      <c r="H30" s="99"/>
    </row>
    <row r="31" spans="1:13" ht="15.75" thickBot="1">
      <c r="A31" s="12"/>
      <c r="B31" s="4"/>
      <c r="C31" s="32"/>
      <c r="D31" s="32"/>
      <c r="E31" s="48"/>
      <c r="F31" s="32" t="s">
        <v>904</v>
      </c>
      <c r="G31" s="32"/>
      <c r="H31" s="32"/>
    </row>
    <row r="32" spans="1:13">
      <c r="A32" s="12"/>
      <c r="B32" s="33" t="s">
        <v>905</v>
      </c>
      <c r="C32" s="36">
        <v>817</v>
      </c>
      <c r="D32" s="41"/>
      <c r="E32" s="38"/>
      <c r="F32" s="34" t="s">
        <v>184</v>
      </c>
      <c r="G32" s="36">
        <v>18.73</v>
      </c>
      <c r="H32" s="41"/>
    </row>
    <row r="33" spans="1:13">
      <c r="A33" s="12"/>
      <c r="B33" s="33"/>
      <c r="C33" s="37"/>
      <c r="D33" s="42"/>
      <c r="E33" s="38"/>
      <c r="F33" s="35"/>
      <c r="G33" s="37"/>
      <c r="H33" s="42"/>
    </row>
    <row r="34" spans="1:13">
      <c r="A34" s="12"/>
      <c r="B34" s="43" t="s">
        <v>906</v>
      </c>
      <c r="C34" s="88">
        <v>1440</v>
      </c>
      <c r="D34" s="48"/>
      <c r="E34" s="48"/>
      <c r="F34" s="44">
        <v>7.68</v>
      </c>
      <c r="G34" s="44"/>
      <c r="H34" s="48"/>
    </row>
    <row r="35" spans="1:13">
      <c r="A35" s="12"/>
      <c r="B35" s="43"/>
      <c r="C35" s="88"/>
      <c r="D35" s="48"/>
      <c r="E35" s="48"/>
      <c r="F35" s="44"/>
      <c r="G35" s="44"/>
      <c r="H35" s="48"/>
    </row>
    <row r="36" spans="1:13">
      <c r="A36" s="12"/>
      <c r="B36" s="33" t="s">
        <v>907</v>
      </c>
      <c r="C36" s="57" t="s">
        <v>188</v>
      </c>
      <c r="D36" s="38"/>
      <c r="E36" s="38"/>
      <c r="F36" s="57" t="s">
        <v>188</v>
      </c>
      <c r="G36" s="57"/>
      <c r="H36" s="38"/>
    </row>
    <row r="37" spans="1:13">
      <c r="A37" s="12"/>
      <c r="B37" s="33"/>
      <c r="C37" s="57"/>
      <c r="D37" s="38"/>
      <c r="E37" s="38"/>
      <c r="F37" s="57"/>
      <c r="G37" s="57"/>
      <c r="H37" s="38"/>
    </row>
    <row r="38" spans="1:13">
      <c r="A38" s="12"/>
      <c r="B38" s="43" t="s">
        <v>908</v>
      </c>
      <c r="C38" s="44" t="s">
        <v>909</v>
      </c>
      <c r="D38" s="46" t="s">
        <v>186</v>
      </c>
      <c r="E38" s="48"/>
      <c r="F38" s="44">
        <v>15.92</v>
      </c>
      <c r="G38" s="44"/>
      <c r="H38" s="48"/>
    </row>
    <row r="39" spans="1:13" ht="15.75" thickBot="1">
      <c r="A39" s="12"/>
      <c r="B39" s="43"/>
      <c r="C39" s="45"/>
      <c r="D39" s="47"/>
      <c r="E39" s="48"/>
      <c r="F39" s="45"/>
      <c r="G39" s="45"/>
      <c r="H39" s="49"/>
    </row>
    <row r="40" spans="1:13">
      <c r="A40" s="12"/>
      <c r="B40" s="33" t="s">
        <v>910</v>
      </c>
      <c r="C40" s="39">
        <v>1827</v>
      </c>
      <c r="D40" s="41"/>
      <c r="E40" s="38"/>
      <c r="F40" s="34" t="s">
        <v>184</v>
      </c>
      <c r="G40" s="36">
        <v>10.68</v>
      </c>
      <c r="H40" s="41"/>
    </row>
    <row r="41" spans="1:13" ht="15.75" thickBot="1">
      <c r="A41" s="12"/>
      <c r="B41" s="33"/>
      <c r="C41" s="131"/>
      <c r="D41" s="108"/>
      <c r="E41" s="38"/>
      <c r="F41" s="109"/>
      <c r="G41" s="89"/>
      <c r="H41" s="108"/>
    </row>
    <row r="42" spans="1:13">
      <c r="A42" s="12"/>
      <c r="B42" s="43" t="s">
        <v>911</v>
      </c>
      <c r="C42" s="117">
        <v>388</v>
      </c>
      <c r="D42" s="95"/>
      <c r="E42" s="48"/>
      <c r="F42" s="91" t="s">
        <v>184</v>
      </c>
      <c r="G42" s="117">
        <v>21.85</v>
      </c>
      <c r="H42" s="95"/>
    </row>
    <row r="43" spans="1:13" ht="15.75" thickBot="1">
      <c r="A43" s="12"/>
      <c r="B43" s="43"/>
      <c r="C43" s="140"/>
      <c r="D43" s="96"/>
      <c r="E43" s="48"/>
      <c r="F43" s="92"/>
      <c r="G43" s="140"/>
      <c r="H43" s="96"/>
    </row>
    <row r="44" spans="1:13" ht="15.75" thickTop="1">
      <c r="A44" s="12" t="s">
        <v>1125</v>
      </c>
      <c r="B44" s="11" t="s">
        <v>6</v>
      </c>
      <c r="C44" s="11"/>
      <c r="D44" s="11"/>
      <c r="E44" s="11"/>
      <c r="F44" s="11"/>
      <c r="G44" s="11"/>
      <c r="H44" s="11"/>
      <c r="I44" s="11"/>
      <c r="J44" s="11"/>
      <c r="K44" s="11"/>
      <c r="L44" s="11"/>
      <c r="M44" s="11"/>
    </row>
    <row r="45" spans="1:13">
      <c r="A45" s="12"/>
      <c r="B45" s="48" t="s">
        <v>1126</v>
      </c>
      <c r="C45" s="48"/>
      <c r="D45" s="48"/>
      <c r="E45" s="48"/>
      <c r="F45" s="48"/>
      <c r="G45" s="48"/>
      <c r="H45" s="48"/>
      <c r="I45" s="48"/>
      <c r="J45" s="48"/>
      <c r="K45" s="48"/>
      <c r="L45" s="48"/>
      <c r="M45" s="48"/>
    </row>
    <row r="46" spans="1:13">
      <c r="A46" s="12"/>
      <c r="B46" s="31"/>
      <c r="C46" s="31"/>
      <c r="D46" s="31"/>
      <c r="E46" s="31"/>
      <c r="F46" s="31"/>
      <c r="G46" s="31"/>
      <c r="H46" s="31"/>
      <c r="I46" s="31"/>
      <c r="J46" s="31"/>
      <c r="K46" s="31"/>
      <c r="L46" s="31"/>
      <c r="M46" s="31"/>
    </row>
    <row r="47" spans="1:13">
      <c r="A47" s="12"/>
      <c r="B47" s="15"/>
      <c r="C47" s="15"/>
      <c r="D47" s="15"/>
      <c r="E47" s="15"/>
      <c r="F47" s="15"/>
      <c r="G47" s="15"/>
      <c r="H47" s="15"/>
      <c r="I47" s="15"/>
      <c r="J47" s="15"/>
      <c r="K47" s="15"/>
      <c r="L47" s="15"/>
      <c r="M47" s="15"/>
    </row>
    <row r="48" spans="1:13">
      <c r="A48" s="12"/>
      <c r="B48" s="98"/>
      <c r="C48" s="99" t="s">
        <v>913</v>
      </c>
      <c r="D48" s="99"/>
      <c r="E48" s="99"/>
      <c r="F48" s="99"/>
      <c r="G48" s="99"/>
      <c r="H48" s="99"/>
      <c r="I48" s="99"/>
      <c r="J48" s="99"/>
      <c r="K48" s="99"/>
      <c r="L48" s="99"/>
      <c r="M48" s="99"/>
    </row>
    <row r="49" spans="1:13" ht="15.75" thickBot="1">
      <c r="A49" s="12"/>
      <c r="B49" s="98"/>
      <c r="C49" s="32" t="s">
        <v>914</v>
      </c>
      <c r="D49" s="32"/>
      <c r="E49" s="32"/>
      <c r="F49" s="32"/>
      <c r="G49" s="32"/>
      <c r="H49" s="32"/>
      <c r="I49" s="32"/>
      <c r="J49" s="32"/>
      <c r="K49" s="32"/>
      <c r="L49" s="32"/>
      <c r="M49" s="32"/>
    </row>
    <row r="50" spans="1:13">
      <c r="A50" s="12"/>
      <c r="B50" s="157" t="s">
        <v>882</v>
      </c>
      <c r="C50" s="76" t="s">
        <v>902</v>
      </c>
      <c r="D50" s="76"/>
      <c r="E50" s="95"/>
      <c r="F50" s="76" t="s">
        <v>885</v>
      </c>
      <c r="G50" s="76"/>
      <c r="H50" s="76"/>
      <c r="I50" s="95"/>
      <c r="J50" s="17" t="s">
        <v>885</v>
      </c>
      <c r="K50" s="95"/>
      <c r="L50" s="76" t="s">
        <v>917</v>
      </c>
      <c r="M50" s="76"/>
    </row>
    <row r="51" spans="1:13">
      <c r="A51" s="12"/>
      <c r="B51" s="157" t="s">
        <v>883</v>
      </c>
      <c r="C51" s="99"/>
      <c r="D51" s="99"/>
      <c r="E51" s="48"/>
      <c r="F51" s="99" t="s">
        <v>886</v>
      </c>
      <c r="G51" s="99"/>
      <c r="H51" s="99"/>
      <c r="I51" s="48"/>
      <c r="J51" s="17" t="s">
        <v>886</v>
      </c>
      <c r="K51" s="48"/>
      <c r="L51" s="99"/>
      <c r="M51" s="99"/>
    </row>
    <row r="52" spans="1:13">
      <c r="A52" s="12"/>
      <c r="B52" s="4"/>
      <c r="C52" s="99"/>
      <c r="D52" s="99"/>
      <c r="E52" s="48"/>
      <c r="F52" s="99" t="s">
        <v>903</v>
      </c>
      <c r="G52" s="99"/>
      <c r="H52" s="99"/>
      <c r="I52" s="48"/>
      <c r="J52" s="17" t="s">
        <v>915</v>
      </c>
      <c r="K52" s="48"/>
      <c r="L52" s="99"/>
      <c r="M52" s="99"/>
    </row>
    <row r="53" spans="1:13" ht="15.75" thickBot="1">
      <c r="A53" s="12"/>
      <c r="B53" s="4"/>
      <c r="C53" s="32"/>
      <c r="D53" s="32"/>
      <c r="E53" s="48"/>
      <c r="F53" s="32" t="s">
        <v>904</v>
      </c>
      <c r="G53" s="32"/>
      <c r="H53" s="32"/>
      <c r="I53" s="48"/>
      <c r="J53" s="18" t="s">
        <v>916</v>
      </c>
      <c r="K53" s="49"/>
      <c r="L53" s="32"/>
      <c r="M53" s="32"/>
    </row>
    <row r="54" spans="1:13">
      <c r="A54" s="12"/>
      <c r="B54" s="19" t="s">
        <v>918</v>
      </c>
      <c r="C54" s="41"/>
      <c r="D54" s="41"/>
      <c r="E54" s="24"/>
      <c r="F54" s="41"/>
      <c r="G54" s="41"/>
      <c r="H54" s="41"/>
      <c r="I54" s="24"/>
      <c r="J54" s="24"/>
      <c r="K54" s="24"/>
      <c r="L54" s="41"/>
      <c r="M54" s="41"/>
    </row>
    <row r="55" spans="1:13">
      <c r="A55" s="12"/>
      <c r="B55" s="222">
        <v>15.05</v>
      </c>
      <c r="C55" s="44">
        <v>63</v>
      </c>
      <c r="D55" s="48"/>
      <c r="E55" s="48"/>
      <c r="F55" s="46" t="s">
        <v>184</v>
      </c>
      <c r="G55" s="44">
        <v>15.05</v>
      </c>
      <c r="H55" s="48"/>
      <c r="I55" s="48"/>
      <c r="J55" s="167" t="s">
        <v>919</v>
      </c>
      <c r="K55" s="48"/>
      <c r="L55" s="44" t="s">
        <v>188</v>
      </c>
      <c r="M55" s="48"/>
    </row>
    <row r="56" spans="1:13">
      <c r="A56" s="12"/>
      <c r="B56" s="222"/>
      <c r="C56" s="44"/>
      <c r="D56" s="48"/>
      <c r="E56" s="48"/>
      <c r="F56" s="46"/>
      <c r="G56" s="44"/>
      <c r="H56" s="48"/>
      <c r="I56" s="48"/>
      <c r="J56" s="167"/>
      <c r="K56" s="48"/>
      <c r="L56" s="44"/>
      <c r="M56" s="48"/>
    </row>
    <row r="57" spans="1:13">
      <c r="A57" s="12"/>
      <c r="B57" s="223">
        <v>23.16</v>
      </c>
      <c r="C57" s="57">
        <v>325</v>
      </c>
      <c r="D57" s="38"/>
      <c r="E57" s="38"/>
      <c r="F57" s="57">
        <v>23.16</v>
      </c>
      <c r="G57" s="57"/>
      <c r="H57" s="38"/>
      <c r="I57" s="38"/>
      <c r="J57" s="168" t="s">
        <v>919</v>
      </c>
      <c r="K57" s="38"/>
      <c r="L57" s="57" t="s">
        <v>188</v>
      </c>
      <c r="M57" s="38"/>
    </row>
    <row r="58" spans="1:13">
      <c r="A58" s="12"/>
      <c r="B58" s="223"/>
      <c r="C58" s="57"/>
      <c r="D58" s="38"/>
      <c r="E58" s="38"/>
      <c r="F58" s="57"/>
      <c r="G58" s="57"/>
      <c r="H58" s="38"/>
      <c r="I58" s="38"/>
      <c r="J58" s="168"/>
      <c r="K58" s="38"/>
      <c r="L58" s="57"/>
      <c r="M58" s="38"/>
    </row>
  </sheetData>
  <mergeCells count="139">
    <mergeCell ref="B4:M4"/>
    <mergeCell ref="B5:M5"/>
    <mergeCell ref="A23:A43"/>
    <mergeCell ref="B23:M23"/>
    <mergeCell ref="B24:M24"/>
    <mergeCell ref="A44:A58"/>
    <mergeCell ref="B44:M44"/>
    <mergeCell ref="B45:M45"/>
    <mergeCell ref="I57:I58"/>
    <mergeCell ref="J57:J58"/>
    <mergeCell ref="K57:K58"/>
    <mergeCell ref="L57:L58"/>
    <mergeCell ref="M57:M58"/>
    <mergeCell ref="A1:A2"/>
    <mergeCell ref="B1:M1"/>
    <mergeCell ref="B2:M2"/>
    <mergeCell ref="B3:M3"/>
    <mergeCell ref="A4:A22"/>
    <mergeCell ref="B57:B58"/>
    <mergeCell ref="C57:C58"/>
    <mergeCell ref="D57:D58"/>
    <mergeCell ref="E57:E58"/>
    <mergeCell ref="F57:G58"/>
    <mergeCell ref="H57:H58"/>
    <mergeCell ref="H55:H56"/>
    <mergeCell ref="I55:I56"/>
    <mergeCell ref="J55:J56"/>
    <mergeCell ref="K55:K56"/>
    <mergeCell ref="L55:L56"/>
    <mergeCell ref="M55:M56"/>
    <mergeCell ref="B55:B56"/>
    <mergeCell ref="C55:C56"/>
    <mergeCell ref="D55:D56"/>
    <mergeCell ref="E55:E56"/>
    <mergeCell ref="F55:F56"/>
    <mergeCell ref="G55:G56"/>
    <mergeCell ref="I50:I53"/>
    <mergeCell ref="K50:K53"/>
    <mergeCell ref="L50:M53"/>
    <mergeCell ref="C54:D54"/>
    <mergeCell ref="F54:H54"/>
    <mergeCell ref="L54:M54"/>
    <mergeCell ref="B46:M46"/>
    <mergeCell ref="B48:B49"/>
    <mergeCell ref="C48:M48"/>
    <mergeCell ref="C49:M49"/>
    <mergeCell ref="C50:D53"/>
    <mergeCell ref="E50:E53"/>
    <mergeCell ref="F50:H50"/>
    <mergeCell ref="F51:H51"/>
    <mergeCell ref="F52:H52"/>
    <mergeCell ref="F53:H53"/>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H21:H22"/>
    <mergeCell ref="B25:H25"/>
    <mergeCell ref="C27:H27"/>
    <mergeCell ref="C28:D31"/>
    <mergeCell ref="E28:E31"/>
    <mergeCell ref="F28:H28"/>
    <mergeCell ref="F29:H29"/>
    <mergeCell ref="F30:H30"/>
    <mergeCell ref="F31:H31"/>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6:H6"/>
    <mergeCell ref="C8:H8"/>
    <mergeCell ref="C9:D12"/>
    <mergeCell ref="E9:E12"/>
    <mergeCell ref="F9:H9"/>
    <mergeCell ref="F10:H10"/>
    <mergeCell ref="F11:H11"/>
    <mergeCell ref="F12: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3" width="6.28515625" customWidth="1"/>
    <col min="4" max="4" width="8.5703125" customWidth="1"/>
  </cols>
  <sheetData>
    <row r="1" spans="1:4" ht="15" customHeight="1">
      <c r="A1" s="8" t="s">
        <v>1127</v>
      </c>
      <c r="B1" s="8" t="s">
        <v>1</v>
      </c>
      <c r="C1" s="8"/>
      <c r="D1" s="8"/>
    </row>
    <row r="2" spans="1:4" ht="15" customHeight="1">
      <c r="A2" s="8"/>
      <c r="B2" s="8" t="s">
        <v>2</v>
      </c>
      <c r="C2" s="8"/>
      <c r="D2" s="8"/>
    </row>
    <row r="3" spans="1:4" ht="15" customHeight="1">
      <c r="A3" s="3" t="s">
        <v>1128</v>
      </c>
      <c r="B3" s="11" t="s">
        <v>6</v>
      </c>
      <c r="C3" s="11"/>
      <c r="D3" s="11"/>
    </row>
    <row r="4" spans="1:4" ht="15" customHeight="1">
      <c r="A4" s="12" t="s">
        <v>1129</v>
      </c>
      <c r="B4" s="11" t="s">
        <v>6</v>
      </c>
      <c r="C4" s="11"/>
      <c r="D4" s="11"/>
    </row>
    <row r="5" spans="1:4" ht="25.5" customHeight="1">
      <c r="A5" s="12"/>
      <c r="B5" s="48" t="s">
        <v>1130</v>
      </c>
      <c r="C5" s="48"/>
      <c r="D5" s="48"/>
    </row>
    <row r="6" spans="1:4">
      <c r="A6" s="12"/>
      <c r="B6" s="31"/>
      <c r="C6" s="31"/>
      <c r="D6" s="31"/>
    </row>
    <row r="7" spans="1:4">
      <c r="A7" s="12"/>
      <c r="B7" s="15"/>
      <c r="C7" s="15"/>
      <c r="D7" s="15"/>
    </row>
    <row r="8" spans="1:4" ht="25.5">
      <c r="A8" s="12"/>
      <c r="B8" s="19" t="s">
        <v>924</v>
      </c>
      <c r="C8" s="22">
        <v>11.8</v>
      </c>
      <c r="D8" s="20" t="s">
        <v>925</v>
      </c>
    </row>
    <row r="9" spans="1:4" ht="25.5">
      <c r="A9" s="12"/>
      <c r="B9" s="26" t="s">
        <v>926</v>
      </c>
      <c r="C9" s="27">
        <v>4.5</v>
      </c>
      <c r="D9" s="28" t="s">
        <v>925</v>
      </c>
    </row>
  </sheetData>
  <mergeCells count="8">
    <mergeCell ref="B6:D6"/>
    <mergeCell ref="A1:A2"/>
    <mergeCell ref="B1:D1"/>
    <mergeCell ref="B2:D2"/>
    <mergeCell ref="B3:D3"/>
    <mergeCell ref="A4:A9"/>
    <mergeCell ref="B4:D4"/>
    <mergeCell ref="B5: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3" max="13" width="1.5703125" customWidth="1"/>
    <col min="15" max="15" width="3" customWidth="1"/>
    <col min="16" max="16" width="4.28515625" customWidth="1"/>
    <col min="17" max="17" width="2.140625" customWidth="1"/>
    <col min="19" max="19" width="2" customWidth="1"/>
    <col min="21" max="21" width="1.5703125" customWidth="1"/>
  </cols>
  <sheetData>
    <row r="1" spans="1:21" ht="15" customHeight="1">
      <c r="A1" s="8" t="s">
        <v>11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30</v>
      </c>
      <c r="B3" s="11" t="s">
        <v>6</v>
      </c>
      <c r="C3" s="11"/>
      <c r="D3" s="11"/>
      <c r="E3" s="11"/>
      <c r="F3" s="11"/>
      <c r="G3" s="11"/>
      <c r="H3" s="11"/>
      <c r="I3" s="11"/>
      <c r="J3" s="11"/>
      <c r="K3" s="11"/>
      <c r="L3" s="11"/>
      <c r="M3" s="11"/>
      <c r="N3" s="11"/>
      <c r="O3" s="11"/>
      <c r="P3" s="11"/>
      <c r="Q3" s="11"/>
      <c r="R3" s="11"/>
      <c r="S3" s="11"/>
      <c r="T3" s="11"/>
      <c r="U3" s="11"/>
    </row>
    <row r="4" spans="1:21" ht="15" customHeight="1">
      <c r="A4" s="12" t="s">
        <v>1132</v>
      </c>
      <c r="B4" s="11" t="s">
        <v>6</v>
      </c>
      <c r="C4" s="11"/>
      <c r="D4" s="11"/>
      <c r="E4" s="11"/>
      <c r="F4" s="11"/>
      <c r="G4" s="11"/>
      <c r="H4" s="11"/>
      <c r="I4" s="11"/>
      <c r="J4" s="11"/>
      <c r="K4" s="11"/>
      <c r="L4" s="11"/>
      <c r="M4" s="11"/>
      <c r="N4" s="11"/>
      <c r="O4" s="11"/>
      <c r="P4" s="11"/>
      <c r="Q4" s="11"/>
      <c r="R4" s="11"/>
      <c r="S4" s="11"/>
      <c r="T4" s="11"/>
      <c r="U4" s="11"/>
    </row>
    <row r="5" spans="1:21">
      <c r="A5" s="12"/>
      <c r="B5" s="48" t="s">
        <v>936</v>
      </c>
      <c r="C5" s="48"/>
      <c r="D5" s="48"/>
      <c r="E5" s="48"/>
      <c r="F5" s="48"/>
      <c r="G5" s="48"/>
      <c r="H5" s="48"/>
      <c r="I5" s="48"/>
      <c r="J5" s="48"/>
      <c r="K5" s="48"/>
      <c r="L5" s="48"/>
      <c r="M5" s="48"/>
      <c r="N5" s="48"/>
      <c r="O5" s="48"/>
      <c r="P5" s="48"/>
      <c r="Q5" s="48"/>
      <c r="R5" s="48"/>
      <c r="S5" s="48"/>
      <c r="T5" s="48"/>
      <c r="U5" s="48"/>
    </row>
    <row r="6" spans="1:21">
      <c r="A6" s="12"/>
      <c r="B6" s="31"/>
      <c r="C6" s="31"/>
      <c r="D6" s="31"/>
      <c r="E6" s="31"/>
      <c r="F6" s="31"/>
      <c r="G6" s="31"/>
      <c r="H6" s="31"/>
      <c r="I6" s="31"/>
      <c r="J6" s="31"/>
      <c r="K6" s="31"/>
      <c r="L6" s="31"/>
      <c r="M6" s="31"/>
      <c r="N6" s="31"/>
      <c r="O6" s="31"/>
      <c r="P6" s="31"/>
      <c r="Q6" s="31"/>
      <c r="R6" s="31"/>
      <c r="S6" s="31"/>
      <c r="T6" s="31"/>
      <c r="U6" s="31"/>
    </row>
    <row r="7" spans="1:21">
      <c r="A7" s="12"/>
      <c r="B7" s="15"/>
      <c r="C7" s="15"/>
      <c r="D7" s="15"/>
      <c r="E7" s="15"/>
      <c r="F7" s="15"/>
      <c r="G7" s="15"/>
      <c r="H7" s="15"/>
      <c r="I7" s="15"/>
      <c r="J7" s="15"/>
      <c r="K7" s="15"/>
      <c r="L7" s="15"/>
      <c r="M7" s="15"/>
      <c r="N7" s="15"/>
      <c r="O7" s="15"/>
      <c r="P7" s="15"/>
      <c r="Q7" s="15"/>
      <c r="R7" s="15"/>
      <c r="S7" s="15"/>
      <c r="T7" s="15"/>
      <c r="U7" s="15"/>
    </row>
    <row r="8" spans="1:21">
      <c r="A8" s="12"/>
      <c r="B8" s="98" t="s">
        <v>292</v>
      </c>
      <c r="C8" s="99" t="s">
        <v>937</v>
      </c>
      <c r="D8" s="99"/>
      <c r="E8" s="99"/>
      <c r="F8" s="48"/>
      <c r="G8" s="99" t="s">
        <v>938</v>
      </c>
      <c r="H8" s="99"/>
      <c r="I8" s="99"/>
      <c r="J8" s="48"/>
      <c r="K8" s="99" t="s">
        <v>157</v>
      </c>
      <c r="L8" s="99"/>
      <c r="M8" s="99"/>
      <c r="N8" s="48"/>
      <c r="O8" s="99" t="s">
        <v>942</v>
      </c>
      <c r="P8" s="99"/>
      <c r="Q8" s="99"/>
      <c r="R8" s="48"/>
      <c r="S8" s="99" t="s">
        <v>279</v>
      </c>
      <c r="T8" s="99"/>
      <c r="U8" s="99"/>
    </row>
    <row r="9" spans="1:21">
      <c r="A9" s="12"/>
      <c r="B9" s="98"/>
      <c r="C9" s="99"/>
      <c r="D9" s="99"/>
      <c r="E9" s="99"/>
      <c r="F9" s="48"/>
      <c r="G9" s="99" t="s">
        <v>939</v>
      </c>
      <c r="H9" s="99"/>
      <c r="I9" s="99"/>
      <c r="J9" s="48"/>
      <c r="K9" s="99" t="s">
        <v>941</v>
      </c>
      <c r="L9" s="99"/>
      <c r="M9" s="99"/>
      <c r="N9" s="48"/>
      <c r="O9" s="99" t="s">
        <v>943</v>
      </c>
      <c r="P9" s="99"/>
      <c r="Q9" s="99"/>
      <c r="R9" s="48"/>
      <c r="S9" s="99"/>
      <c r="T9" s="99"/>
      <c r="U9" s="99"/>
    </row>
    <row r="10" spans="1:21" ht="15.75" thickBot="1">
      <c r="A10" s="12"/>
      <c r="B10" s="98"/>
      <c r="C10" s="32"/>
      <c r="D10" s="32"/>
      <c r="E10" s="32"/>
      <c r="F10" s="48"/>
      <c r="G10" s="32" t="s">
        <v>940</v>
      </c>
      <c r="H10" s="32"/>
      <c r="I10" s="32"/>
      <c r="J10" s="48"/>
      <c r="K10" s="100"/>
      <c r="L10" s="100"/>
      <c r="M10" s="100"/>
      <c r="N10" s="48"/>
      <c r="O10" s="100"/>
      <c r="P10" s="100"/>
      <c r="Q10" s="100"/>
      <c r="R10" s="48"/>
      <c r="S10" s="32"/>
      <c r="T10" s="32"/>
      <c r="U10" s="32"/>
    </row>
    <row r="11" spans="1:21">
      <c r="A11" s="12"/>
      <c r="B11" s="225">
        <v>2012</v>
      </c>
      <c r="C11" s="41"/>
      <c r="D11" s="41"/>
      <c r="E11" s="41"/>
      <c r="F11" s="24"/>
      <c r="G11" s="41"/>
      <c r="H11" s="41"/>
      <c r="I11" s="41"/>
      <c r="J11" s="24"/>
      <c r="K11" s="41"/>
      <c r="L11" s="41"/>
      <c r="M11" s="41"/>
      <c r="N11" s="24"/>
      <c r="O11" s="41"/>
      <c r="P11" s="41"/>
      <c r="Q11" s="41"/>
      <c r="R11" s="24"/>
      <c r="S11" s="41"/>
      <c r="T11" s="41"/>
      <c r="U11" s="41"/>
    </row>
    <row r="12" spans="1:21">
      <c r="A12" s="12"/>
      <c r="B12" s="43" t="s">
        <v>41</v>
      </c>
      <c r="C12" s="46" t="s">
        <v>184</v>
      </c>
      <c r="D12" s="88">
        <v>1985472</v>
      </c>
      <c r="E12" s="48"/>
      <c r="F12" s="48"/>
      <c r="G12" s="46" t="s">
        <v>184</v>
      </c>
      <c r="H12" s="88">
        <v>952882</v>
      </c>
      <c r="I12" s="48"/>
      <c r="J12" s="48"/>
      <c r="K12" s="46" t="s">
        <v>184</v>
      </c>
      <c r="L12" s="88">
        <v>139983</v>
      </c>
      <c r="M12" s="48"/>
      <c r="N12" s="48"/>
      <c r="O12" s="46" t="s">
        <v>184</v>
      </c>
      <c r="P12" s="44" t="s">
        <v>188</v>
      </c>
      <c r="Q12" s="48"/>
      <c r="R12" s="48"/>
      <c r="S12" s="46" t="s">
        <v>184</v>
      </c>
      <c r="T12" s="88">
        <v>3078337</v>
      </c>
      <c r="U12" s="48"/>
    </row>
    <row r="13" spans="1:21">
      <c r="A13" s="12"/>
      <c r="B13" s="43"/>
      <c r="C13" s="46"/>
      <c r="D13" s="88"/>
      <c r="E13" s="48"/>
      <c r="F13" s="48"/>
      <c r="G13" s="46"/>
      <c r="H13" s="88"/>
      <c r="I13" s="48"/>
      <c r="J13" s="48"/>
      <c r="K13" s="46"/>
      <c r="L13" s="88"/>
      <c r="M13" s="48"/>
      <c r="N13" s="48"/>
      <c r="O13" s="46"/>
      <c r="P13" s="44"/>
      <c r="Q13" s="48"/>
      <c r="R13" s="48"/>
      <c r="S13" s="46"/>
      <c r="T13" s="88"/>
      <c r="U13" s="48"/>
    </row>
    <row r="14" spans="1:21">
      <c r="A14" s="12"/>
      <c r="B14" s="38" t="s">
        <v>944</v>
      </c>
      <c r="C14" s="55">
        <v>77454</v>
      </c>
      <c r="D14" s="55"/>
      <c r="E14" s="38"/>
      <c r="F14" s="38"/>
      <c r="G14" s="57" t="s">
        <v>945</v>
      </c>
      <c r="H14" s="57"/>
      <c r="I14" s="56" t="s">
        <v>186</v>
      </c>
      <c r="J14" s="38"/>
      <c r="K14" s="57" t="s">
        <v>946</v>
      </c>
      <c r="L14" s="57"/>
      <c r="M14" s="56" t="s">
        <v>186</v>
      </c>
      <c r="N14" s="38"/>
      <c r="O14" s="57" t="s">
        <v>947</v>
      </c>
      <c r="P14" s="57"/>
      <c r="Q14" s="56" t="s">
        <v>186</v>
      </c>
      <c r="R14" s="38"/>
      <c r="S14" s="57" t="s">
        <v>948</v>
      </c>
      <c r="T14" s="57"/>
      <c r="U14" s="56" t="s">
        <v>186</v>
      </c>
    </row>
    <row r="15" spans="1:21">
      <c r="A15" s="12"/>
      <c r="B15" s="38"/>
      <c r="C15" s="55"/>
      <c r="D15" s="55"/>
      <c r="E15" s="38"/>
      <c r="F15" s="38"/>
      <c r="G15" s="57"/>
      <c r="H15" s="57"/>
      <c r="I15" s="56"/>
      <c r="J15" s="38"/>
      <c r="K15" s="57"/>
      <c r="L15" s="57"/>
      <c r="M15" s="56"/>
      <c r="N15" s="38"/>
      <c r="O15" s="57"/>
      <c r="P15" s="57"/>
      <c r="Q15" s="56"/>
      <c r="R15" s="38"/>
      <c r="S15" s="57"/>
      <c r="T15" s="57"/>
      <c r="U15" s="56"/>
    </row>
    <row r="16" spans="1:21">
      <c r="A16" s="12"/>
      <c r="B16" s="43" t="s">
        <v>144</v>
      </c>
      <c r="C16" s="88">
        <v>18518</v>
      </c>
      <c r="D16" s="88"/>
      <c r="E16" s="48"/>
      <c r="F16" s="48"/>
      <c r="G16" s="88">
        <v>35828</v>
      </c>
      <c r="H16" s="88"/>
      <c r="I16" s="48"/>
      <c r="J16" s="48"/>
      <c r="K16" s="44">
        <v>421</v>
      </c>
      <c r="L16" s="44"/>
      <c r="M16" s="48"/>
      <c r="N16" s="48"/>
      <c r="O16" s="88">
        <v>8387</v>
      </c>
      <c r="P16" s="88"/>
      <c r="Q16" s="48"/>
      <c r="R16" s="48"/>
      <c r="S16" s="88">
        <v>63154</v>
      </c>
      <c r="T16" s="88"/>
      <c r="U16" s="48"/>
    </row>
    <row r="17" spans="1:21">
      <c r="A17" s="12"/>
      <c r="B17" s="43"/>
      <c r="C17" s="88"/>
      <c r="D17" s="88"/>
      <c r="E17" s="48"/>
      <c r="F17" s="48"/>
      <c r="G17" s="88"/>
      <c r="H17" s="88"/>
      <c r="I17" s="48"/>
      <c r="J17" s="48"/>
      <c r="K17" s="44"/>
      <c r="L17" s="44"/>
      <c r="M17" s="48"/>
      <c r="N17" s="48"/>
      <c r="O17" s="88"/>
      <c r="P17" s="88"/>
      <c r="Q17" s="48"/>
      <c r="R17" s="48"/>
      <c r="S17" s="88"/>
      <c r="T17" s="88"/>
      <c r="U17" s="48"/>
    </row>
    <row r="18" spans="1:21">
      <c r="A18" s="12"/>
      <c r="B18" s="38" t="s">
        <v>949</v>
      </c>
      <c r="C18" s="57">
        <v>344</v>
      </c>
      <c r="D18" s="57"/>
      <c r="E18" s="38"/>
      <c r="F18" s="38"/>
      <c r="G18" s="57" t="s">
        <v>950</v>
      </c>
      <c r="H18" s="57"/>
      <c r="I18" s="56" t="s">
        <v>186</v>
      </c>
      <c r="J18" s="38"/>
      <c r="K18" s="57" t="s">
        <v>188</v>
      </c>
      <c r="L18" s="57"/>
      <c r="M18" s="38"/>
      <c r="N18" s="38"/>
      <c r="O18" s="57" t="s">
        <v>188</v>
      </c>
      <c r="P18" s="57"/>
      <c r="Q18" s="38"/>
      <c r="R18" s="38"/>
      <c r="S18" s="57" t="s">
        <v>951</v>
      </c>
      <c r="T18" s="57"/>
      <c r="U18" s="56" t="s">
        <v>186</v>
      </c>
    </row>
    <row r="19" spans="1:21">
      <c r="A19" s="12"/>
      <c r="B19" s="38"/>
      <c r="C19" s="57"/>
      <c r="D19" s="57"/>
      <c r="E19" s="38"/>
      <c r="F19" s="38"/>
      <c r="G19" s="57"/>
      <c r="H19" s="57"/>
      <c r="I19" s="56"/>
      <c r="J19" s="38"/>
      <c r="K19" s="57"/>
      <c r="L19" s="57"/>
      <c r="M19" s="38"/>
      <c r="N19" s="38"/>
      <c r="O19" s="57"/>
      <c r="P19" s="57"/>
      <c r="Q19" s="38"/>
      <c r="R19" s="38"/>
      <c r="S19" s="57"/>
      <c r="T19" s="57"/>
      <c r="U19" s="56"/>
    </row>
    <row r="20" spans="1:21">
      <c r="A20" s="12"/>
      <c r="B20" s="43" t="s">
        <v>94</v>
      </c>
      <c r="C20" s="88">
        <v>1082685</v>
      </c>
      <c r="D20" s="88"/>
      <c r="E20" s="48"/>
      <c r="F20" s="48"/>
      <c r="G20" s="88">
        <v>494348</v>
      </c>
      <c r="H20" s="88"/>
      <c r="I20" s="48"/>
      <c r="J20" s="48"/>
      <c r="K20" s="88">
        <v>33418</v>
      </c>
      <c r="L20" s="88"/>
      <c r="M20" s="48"/>
      <c r="N20" s="48"/>
      <c r="O20" s="88">
        <v>87311</v>
      </c>
      <c r="P20" s="88"/>
      <c r="Q20" s="48"/>
      <c r="R20" s="48"/>
      <c r="S20" s="88">
        <v>1697762</v>
      </c>
      <c r="T20" s="88"/>
      <c r="U20" s="48"/>
    </row>
    <row r="21" spans="1:21">
      <c r="A21" s="12"/>
      <c r="B21" s="43"/>
      <c r="C21" s="88"/>
      <c r="D21" s="88"/>
      <c r="E21" s="48"/>
      <c r="F21" s="48"/>
      <c r="G21" s="88"/>
      <c r="H21" s="88"/>
      <c r="I21" s="48"/>
      <c r="J21" s="48"/>
      <c r="K21" s="88"/>
      <c r="L21" s="88"/>
      <c r="M21" s="48"/>
      <c r="N21" s="48"/>
      <c r="O21" s="88"/>
      <c r="P21" s="88"/>
      <c r="Q21" s="48"/>
      <c r="R21" s="48"/>
      <c r="S21" s="88"/>
      <c r="T21" s="88"/>
      <c r="U21" s="48"/>
    </row>
    <row r="22" spans="1:21">
      <c r="A22" s="12"/>
      <c r="B22" s="33" t="s">
        <v>952</v>
      </c>
      <c r="C22" s="55">
        <v>23351</v>
      </c>
      <c r="D22" s="55"/>
      <c r="E22" s="38"/>
      <c r="F22" s="38"/>
      <c r="G22" s="55">
        <v>23070</v>
      </c>
      <c r="H22" s="55"/>
      <c r="I22" s="38"/>
      <c r="J22" s="38"/>
      <c r="K22" s="57">
        <v>131</v>
      </c>
      <c r="L22" s="57"/>
      <c r="M22" s="38"/>
      <c r="N22" s="38"/>
      <c r="O22" s="55">
        <v>6888</v>
      </c>
      <c r="P22" s="55"/>
      <c r="Q22" s="38"/>
      <c r="R22" s="38"/>
      <c r="S22" s="55">
        <v>53440</v>
      </c>
      <c r="T22" s="55"/>
      <c r="U22" s="38"/>
    </row>
    <row r="23" spans="1:21">
      <c r="A23" s="12"/>
      <c r="B23" s="33"/>
      <c r="C23" s="55"/>
      <c r="D23" s="55"/>
      <c r="E23" s="38"/>
      <c r="F23" s="38"/>
      <c r="G23" s="55"/>
      <c r="H23" s="55"/>
      <c r="I23" s="38"/>
      <c r="J23" s="38"/>
      <c r="K23" s="57"/>
      <c r="L23" s="57"/>
      <c r="M23" s="38"/>
      <c r="N23" s="38"/>
      <c r="O23" s="55"/>
      <c r="P23" s="55"/>
      <c r="Q23" s="38"/>
      <c r="R23" s="38"/>
      <c r="S23" s="55"/>
      <c r="T23" s="55"/>
      <c r="U23" s="38"/>
    </row>
    <row r="24" spans="1:21">
      <c r="A24" s="12"/>
      <c r="B24" s="226">
        <v>2011</v>
      </c>
      <c r="C24" s="48"/>
      <c r="D24" s="48"/>
      <c r="E24" s="48"/>
      <c r="F24" s="14"/>
      <c r="G24" s="48"/>
      <c r="H24" s="48"/>
      <c r="I24" s="48"/>
      <c r="J24" s="14"/>
      <c r="K24" s="48"/>
      <c r="L24" s="48"/>
      <c r="M24" s="48"/>
      <c r="N24" s="14"/>
      <c r="O24" s="48"/>
      <c r="P24" s="48"/>
      <c r="Q24" s="48"/>
      <c r="R24" s="14"/>
      <c r="S24" s="48"/>
      <c r="T24" s="48"/>
      <c r="U24" s="48"/>
    </row>
    <row r="25" spans="1:21">
      <c r="A25" s="12"/>
      <c r="B25" s="33" t="s">
        <v>41</v>
      </c>
      <c r="C25" s="56" t="s">
        <v>184</v>
      </c>
      <c r="D25" s="55">
        <v>2022969</v>
      </c>
      <c r="E25" s="38"/>
      <c r="F25" s="38"/>
      <c r="G25" s="56" t="s">
        <v>184</v>
      </c>
      <c r="H25" s="55">
        <v>953464</v>
      </c>
      <c r="I25" s="38"/>
      <c r="J25" s="38"/>
      <c r="K25" s="56" t="s">
        <v>184</v>
      </c>
      <c r="L25" s="55">
        <v>162863</v>
      </c>
      <c r="M25" s="38"/>
      <c r="N25" s="38"/>
      <c r="O25" s="56" t="s">
        <v>184</v>
      </c>
      <c r="P25" s="57" t="s">
        <v>188</v>
      </c>
      <c r="Q25" s="38"/>
      <c r="R25" s="38"/>
      <c r="S25" s="55">
        <v>3139296</v>
      </c>
      <c r="T25" s="55"/>
      <c r="U25" s="38"/>
    </row>
    <row r="26" spans="1:21">
      <c r="A26" s="12"/>
      <c r="B26" s="33"/>
      <c r="C26" s="56"/>
      <c r="D26" s="55"/>
      <c r="E26" s="38"/>
      <c r="F26" s="38"/>
      <c r="G26" s="56"/>
      <c r="H26" s="55"/>
      <c r="I26" s="38"/>
      <c r="J26" s="38"/>
      <c r="K26" s="56"/>
      <c r="L26" s="55"/>
      <c r="M26" s="38"/>
      <c r="N26" s="38"/>
      <c r="O26" s="56"/>
      <c r="P26" s="57"/>
      <c r="Q26" s="38"/>
      <c r="R26" s="38"/>
      <c r="S26" s="55"/>
      <c r="T26" s="55"/>
      <c r="U26" s="38"/>
    </row>
    <row r="27" spans="1:21">
      <c r="A27" s="12"/>
      <c r="B27" s="48" t="s">
        <v>944</v>
      </c>
      <c r="C27" s="88">
        <v>127175</v>
      </c>
      <c r="D27" s="88"/>
      <c r="E27" s="48"/>
      <c r="F27" s="48"/>
      <c r="G27" s="88">
        <v>7035</v>
      </c>
      <c r="H27" s="88"/>
      <c r="I27" s="48"/>
      <c r="J27" s="48"/>
      <c r="K27" s="44" t="s">
        <v>953</v>
      </c>
      <c r="L27" s="44"/>
      <c r="M27" s="46" t="s">
        <v>186</v>
      </c>
      <c r="N27" s="48"/>
      <c r="O27" s="44" t="s">
        <v>954</v>
      </c>
      <c r="P27" s="44"/>
      <c r="Q27" s="46" t="s">
        <v>186</v>
      </c>
      <c r="R27" s="48"/>
      <c r="S27" s="88">
        <v>33740</v>
      </c>
      <c r="T27" s="88"/>
      <c r="U27" s="48"/>
    </row>
    <row r="28" spans="1:21">
      <c r="A28" s="12"/>
      <c r="B28" s="48"/>
      <c r="C28" s="88"/>
      <c r="D28" s="88"/>
      <c r="E28" s="48"/>
      <c r="F28" s="48"/>
      <c r="G28" s="88"/>
      <c r="H28" s="88"/>
      <c r="I28" s="48"/>
      <c r="J28" s="48"/>
      <c r="K28" s="44"/>
      <c r="L28" s="44"/>
      <c r="M28" s="46"/>
      <c r="N28" s="48"/>
      <c r="O28" s="44"/>
      <c r="P28" s="44"/>
      <c r="Q28" s="46"/>
      <c r="R28" s="48"/>
      <c r="S28" s="88"/>
      <c r="T28" s="88"/>
      <c r="U28" s="48"/>
    </row>
    <row r="29" spans="1:21">
      <c r="A29" s="12"/>
      <c r="B29" s="33" t="s">
        <v>144</v>
      </c>
      <c r="C29" s="55">
        <v>18850</v>
      </c>
      <c r="D29" s="55"/>
      <c r="E29" s="38"/>
      <c r="F29" s="38"/>
      <c r="G29" s="55">
        <v>36835</v>
      </c>
      <c r="H29" s="55"/>
      <c r="I29" s="38"/>
      <c r="J29" s="38"/>
      <c r="K29" s="57">
        <v>480</v>
      </c>
      <c r="L29" s="57"/>
      <c r="M29" s="38"/>
      <c r="N29" s="38"/>
      <c r="O29" s="55">
        <v>4762</v>
      </c>
      <c r="P29" s="55"/>
      <c r="Q29" s="38"/>
      <c r="R29" s="38"/>
      <c r="S29" s="55">
        <v>60927</v>
      </c>
      <c r="T29" s="55"/>
      <c r="U29" s="38"/>
    </row>
    <row r="30" spans="1:21">
      <c r="A30" s="12"/>
      <c r="B30" s="33"/>
      <c r="C30" s="55"/>
      <c r="D30" s="55"/>
      <c r="E30" s="38"/>
      <c r="F30" s="38"/>
      <c r="G30" s="55"/>
      <c r="H30" s="55"/>
      <c r="I30" s="38"/>
      <c r="J30" s="38"/>
      <c r="K30" s="57"/>
      <c r="L30" s="57"/>
      <c r="M30" s="38"/>
      <c r="N30" s="38"/>
      <c r="O30" s="55"/>
      <c r="P30" s="55"/>
      <c r="Q30" s="38"/>
      <c r="R30" s="38"/>
      <c r="S30" s="55"/>
      <c r="T30" s="55"/>
      <c r="U30" s="38"/>
    </row>
    <row r="31" spans="1:21">
      <c r="A31" s="12"/>
      <c r="B31" s="48" t="s">
        <v>949</v>
      </c>
      <c r="C31" s="44">
        <v>350</v>
      </c>
      <c r="D31" s="44"/>
      <c r="E31" s="48"/>
      <c r="F31" s="48"/>
      <c r="G31" s="44" t="s">
        <v>955</v>
      </c>
      <c r="H31" s="44"/>
      <c r="I31" s="46" t="s">
        <v>186</v>
      </c>
      <c r="J31" s="48"/>
      <c r="K31" s="44" t="s">
        <v>188</v>
      </c>
      <c r="L31" s="44"/>
      <c r="M31" s="48"/>
      <c r="N31" s="48"/>
      <c r="O31" s="44" t="s">
        <v>188</v>
      </c>
      <c r="P31" s="44"/>
      <c r="Q31" s="48"/>
      <c r="R31" s="48"/>
      <c r="S31" s="44" t="s">
        <v>956</v>
      </c>
      <c r="T31" s="44"/>
      <c r="U31" s="46" t="s">
        <v>186</v>
      </c>
    </row>
    <row r="32" spans="1:21">
      <c r="A32" s="12"/>
      <c r="B32" s="48"/>
      <c r="C32" s="44"/>
      <c r="D32" s="44"/>
      <c r="E32" s="48"/>
      <c r="F32" s="48"/>
      <c r="G32" s="44"/>
      <c r="H32" s="44"/>
      <c r="I32" s="46"/>
      <c r="J32" s="48"/>
      <c r="K32" s="44"/>
      <c r="L32" s="44"/>
      <c r="M32" s="48"/>
      <c r="N32" s="48"/>
      <c r="O32" s="44"/>
      <c r="P32" s="44"/>
      <c r="Q32" s="48"/>
      <c r="R32" s="48"/>
      <c r="S32" s="44"/>
      <c r="T32" s="44"/>
      <c r="U32" s="46"/>
    </row>
    <row r="33" spans="1:21">
      <c r="A33" s="12"/>
      <c r="B33" s="33" t="s">
        <v>94</v>
      </c>
      <c r="C33" s="55">
        <v>1122537</v>
      </c>
      <c r="D33" s="55"/>
      <c r="E33" s="38"/>
      <c r="F33" s="38"/>
      <c r="G33" s="55">
        <v>714129</v>
      </c>
      <c r="H33" s="55"/>
      <c r="I33" s="38"/>
      <c r="J33" s="38"/>
      <c r="K33" s="55">
        <v>38160</v>
      </c>
      <c r="L33" s="55"/>
      <c r="M33" s="38"/>
      <c r="N33" s="38"/>
      <c r="O33" s="55">
        <v>63133</v>
      </c>
      <c r="P33" s="55"/>
      <c r="Q33" s="38"/>
      <c r="R33" s="38"/>
      <c r="S33" s="55">
        <v>1937959</v>
      </c>
      <c r="T33" s="55"/>
      <c r="U33" s="38"/>
    </row>
    <row r="34" spans="1:21">
      <c r="A34" s="12"/>
      <c r="B34" s="33"/>
      <c r="C34" s="55"/>
      <c r="D34" s="55"/>
      <c r="E34" s="38"/>
      <c r="F34" s="38"/>
      <c r="G34" s="55"/>
      <c r="H34" s="55"/>
      <c r="I34" s="38"/>
      <c r="J34" s="38"/>
      <c r="K34" s="55"/>
      <c r="L34" s="55"/>
      <c r="M34" s="38"/>
      <c r="N34" s="38"/>
      <c r="O34" s="55"/>
      <c r="P34" s="55"/>
      <c r="Q34" s="38"/>
      <c r="R34" s="38"/>
      <c r="S34" s="55"/>
      <c r="T34" s="55"/>
      <c r="U34" s="38"/>
    </row>
    <row r="35" spans="1:21">
      <c r="A35" s="12"/>
      <c r="B35" s="43" t="s">
        <v>952</v>
      </c>
      <c r="C35" s="88">
        <v>36124</v>
      </c>
      <c r="D35" s="88"/>
      <c r="E35" s="48"/>
      <c r="F35" s="48"/>
      <c r="G35" s="88">
        <v>33421</v>
      </c>
      <c r="H35" s="88"/>
      <c r="I35" s="48"/>
      <c r="J35" s="48"/>
      <c r="K35" s="44">
        <v>225</v>
      </c>
      <c r="L35" s="44"/>
      <c r="M35" s="48"/>
      <c r="N35" s="48"/>
      <c r="O35" s="88">
        <v>5765</v>
      </c>
      <c r="P35" s="88"/>
      <c r="Q35" s="48"/>
      <c r="R35" s="48"/>
      <c r="S35" s="88">
        <v>75535</v>
      </c>
      <c r="T35" s="88"/>
      <c r="U35" s="48"/>
    </row>
    <row r="36" spans="1:21">
      <c r="A36" s="12"/>
      <c r="B36" s="43"/>
      <c r="C36" s="88"/>
      <c r="D36" s="88"/>
      <c r="E36" s="48"/>
      <c r="F36" s="48"/>
      <c r="G36" s="88"/>
      <c r="H36" s="88"/>
      <c r="I36" s="48"/>
      <c r="J36" s="48"/>
      <c r="K36" s="44"/>
      <c r="L36" s="44"/>
      <c r="M36" s="48"/>
      <c r="N36" s="48"/>
      <c r="O36" s="88"/>
      <c r="P36" s="88"/>
      <c r="Q36" s="48"/>
      <c r="R36" s="48"/>
      <c r="S36" s="88"/>
      <c r="T36" s="88"/>
      <c r="U36" s="48"/>
    </row>
    <row r="37" spans="1:21">
      <c r="A37" s="12"/>
      <c r="B37" s="225">
        <v>2010</v>
      </c>
      <c r="C37" s="38"/>
      <c r="D37" s="38"/>
      <c r="E37" s="38"/>
      <c r="F37" s="24"/>
      <c r="G37" s="38"/>
      <c r="H37" s="38"/>
      <c r="I37" s="38"/>
      <c r="J37" s="24"/>
      <c r="K37" s="38"/>
      <c r="L37" s="38"/>
      <c r="M37" s="38"/>
      <c r="N37" s="24"/>
      <c r="O37" s="38"/>
      <c r="P37" s="38"/>
      <c r="Q37" s="38"/>
      <c r="R37" s="24"/>
      <c r="S37" s="38"/>
      <c r="T37" s="38"/>
      <c r="U37" s="38"/>
    </row>
    <row r="38" spans="1:21">
      <c r="A38" s="12"/>
      <c r="B38" s="43" t="s">
        <v>41</v>
      </c>
      <c r="C38" s="46" t="s">
        <v>184</v>
      </c>
      <c r="D38" s="88">
        <v>1937748</v>
      </c>
      <c r="E38" s="48"/>
      <c r="F38" s="48"/>
      <c r="G38" s="46" t="s">
        <v>184</v>
      </c>
      <c r="H38" s="88">
        <v>1028475</v>
      </c>
      <c r="I38" s="48"/>
      <c r="J38" s="48"/>
      <c r="K38" s="46" t="s">
        <v>184</v>
      </c>
      <c r="L38" s="88">
        <v>261209</v>
      </c>
      <c r="M38" s="48"/>
      <c r="N38" s="48"/>
      <c r="O38" s="46" t="s">
        <v>184</v>
      </c>
      <c r="P38" s="44" t="s">
        <v>188</v>
      </c>
      <c r="Q38" s="48"/>
      <c r="R38" s="48"/>
      <c r="S38" s="88">
        <v>3227432</v>
      </c>
      <c r="T38" s="88"/>
      <c r="U38" s="48"/>
    </row>
    <row r="39" spans="1:21">
      <c r="A39" s="12"/>
      <c r="B39" s="43"/>
      <c r="C39" s="46"/>
      <c r="D39" s="88"/>
      <c r="E39" s="48"/>
      <c r="F39" s="48"/>
      <c r="G39" s="46"/>
      <c r="H39" s="88"/>
      <c r="I39" s="48"/>
      <c r="J39" s="48"/>
      <c r="K39" s="46"/>
      <c r="L39" s="88"/>
      <c r="M39" s="48"/>
      <c r="N39" s="48"/>
      <c r="O39" s="46"/>
      <c r="P39" s="44"/>
      <c r="Q39" s="48"/>
      <c r="R39" s="48"/>
      <c r="S39" s="88"/>
      <c r="T39" s="88"/>
      <c r="U39" s="48"/>
    </row>
    <row r="40" spans="1:21">
      <c r="A40" s="12"/>
      <c r="B40" s="151" t="s">
        <v>944</v>
      </c>
      <c r="C40" s="55">
        <v>80591</v>
      </c>
      <c r="D40" s="55"/>
      <c r="E40" s="38"/>
      <c r="F40" s="38"/>
      <c r="G40" s="55">
        <v>95268</v>
      </c>
      <c r="H40" s="55"/>
      <c r="I40" s="38"/>
      <c r="J40" s="38"/>
      <c r="K40" s="55">
        <v>5363</v>
      </c>
      <c r="L40" s="55"/>
      <c r="M40" s="38"/>
      <c r="N40" s="38"/>
      <c r="O40" s="57" t="s">
        <v>957</v>
      </c>
      <c r="P40" s="57"/>
      <c r="Q40" s="56" t="s">
        <v>186</v>
      </c>
      <c r="R40" s="38"/>
      <c r="S40" s="55">
        <v>110796</v>
      </c>
      <c r="T40" s="55"/>
      <c r="U40" s="38"/>
    </row>
    <row r="41" spans="1:21">
      <c r="A41" s="12"/>
      <c r="B41" s="151"/>
      <c r="C41" s="55"/>
      <c r="D41" s="55"/>
      <c r="E41" s="38"/>
      <c r="F41" s="38"/>
      <c r="G41" s="55"/>
      <c r="H41" s="55"/>
      <c r="I41" s="38"/>
      <c r="J41" s="38"/>
      <c r="K41" s="55"/>
      <c r="L41" s="55"/>
      <c r="M41" s="38"/>
      <c r="N41" s="38"/>
      <c r="O41" s="57"/>
      <c r="P41" s="57"/>
      <c r="Q41" s="56"/>
      <c r="R41" s="38"/>
      <c r="S41" s="55"/>
      <c r="T41" s="55"/>
      <c r="U41" s="38"/>
    </row>
    <row r="42" spans="1:21">
      <c r="A42" s="12"/>
      <c r="B42" s="43" t="s">
        <v>144</v>
      </c>
      <c r="C42" s="88">
        <v>18568</v>
      </c>
      <c r="D42" s="88"/>
      <c r="E42" s="48"/>
      <c r="F42" s="48"/>
      <c r="G42" s="88">
        <v>39803</v>
      </c>
      <c r="H42" s="88"/>
      <c r="I42" s="48"/>
      <c r="J42" s="48"/>
      <c r="K42" s="44">
        <v>175</v>
      </c>
      <c r="L42" s="44"/>
      <c r="M42" s="48"/>
      <c r="N42" s="48"/>
      <c r="O42" s="88">
        <v>2470</v>
      </c>
      <c r="P42" s="88"/>
      <c r="Q42" s="48"/>
      <c r="R42" s="48"/>
      <c r="S42" s="88">
        <v>61016</v>
      </c>
      <c r="T42" s="88"/>
      <c r="U42" s="48"/>
    </row>
    <row r="43" spans="1:21">
      <c r="A43" s="12"/>
      <c r="B43" s="43"/>
      <c r="C43" s="88"/>
      <c r="D43" s="88"/>
      <c r="E43" s="48"/>
      <c r="F43" s="48"/>
      <c r="G43" s="88"/>
      <c r="H43" s="88"/>
      <c r="I43" s="48"/>
      <c r="J43" s="48"/>
      <c r="K43" s="44"/>
      <c r="L43" s="44"/>
      <c r="M43" s="48"/>
      <c r="N43" s="48"/>
      <c r="O43" s="88"/>
      <c r="P43" s="88"/>
      <c r="Q43" s="48"/>
      <c r="R43" s="48"/>
      <c r="S43" s="88"/>
      <c r="T43" s="88"/>
      <c r="U43" s="48"/>
    </row>
    <row r="44" spans="1:21">
      <c r="A44" s="12"/>
      <c r="B44" s="38" t="s">
        <v>949</v>
      </c>
      <c r="C44" s="55">
        <v>1472</v>
      </c>
      <c r="D44" s="55"/>
      <c r="E44" s="38"/>
      <c r="F44" s="38"/>
      <c r="G44" s="57" t="s">
        <v>958</v>
      </c>
      <c r="H44" s="57"/>
      <c r="I44" s="56" t="s">
        <v>186</v>
      </c>
      <c r="J44" s="38"/>
      <c r="K44" s="57">
        <v>440</v>
      </c>
      <c r="L44" s="57"/>
      <c r="M44" s="38"/>
      <c r="N44" s="38"/>
      <c r="O44" s="57" t="s">
        <v>188</v>
      </c>
      <c r="P44" s="57"/>
      <c r="Q44" s="38"/>
      <c r="R44" s="38"/>
      <c r="S44" s="57" t="s">
        <v>959</v>
      </c>
      <c r="T44" s="57"/>
      <c r="U44" s="56" t="s">
        <v>186</v>
      </c>
    </row>
    <row r="45" spans="1:21">
      <c r="A45" s="12"/>
      <c r="B45" s="38"/>
      <c r="C45" s="55"/>
      <c r="D45" s="55"/>
      <c r="E45" s="38"/>
      <c r="F45" s="38"/>
      <c r="G45" s="57"/>
      <c r="H45" s="57"/>
      <c r="I45" s="56"/>
      <c r="J45" s="38"/>
      <c r="K45" s="57"/>
      <c r="L45" s="57"/>
      <c r="M45" s="38"/>
      <c r="N45" s="38"/>
      <c r="O45" s="57"/>
      <c r="P45" s="57"/>
      <c r="Q45" s="38"/>
      <c r="R45" s="38"/>
      <c r="S45" s="57"/>
      <c r="T45" s="57"/>
      <c r="U45" s="56"/>
    </row>
    <row r="46" spans="1:21">
      <c r="A46" s="12"/>
      <c r="B46" s="48" t="s">
        <v>94</v>
      </c>
      <c r="C46" s="88">
        <v>1100391</v>
      </c>
      <c r="D46" s="88"/>
      <c r="E46" s="48"/>
      <c r="F46" s="48"/>
      <c r="G46" s="88">
        <v>702639</v>
      </c>
      <c r="H46" s="88"/>
      <c r="I46" s="48"/>
      <c r="J46" s="48"/>
      <c r="K46" s="88">
        <v>105303</v>
      </c>
      <c r="L46" s="88"/>
      <c r="M46" s="48"/>
      <c r="N46" s="48"/>
      <c r="O46" s="88">
        <v>158813</v>
      </c>
      <c r="P46" s="88"/>
      <c r="Q46" s="48"/>
      <c r="R46" s="48"/>
      <c r="S46" s="88">
        <v>2067146</v>
      </c>
      <c r="T46" s="88"/>
      <c r="U46" s="48"/>
    </row>
    <row r="47" spans="1:21">
      <c r="A47" s="12"/>
      <c r="B47" s="48"/>
      <c r="C47" s="88"/>
      <c r="D47" s="88"/>
      <c r="E47" s="48"/>
      <c r="F47" s="48"/>
      <c r="G47" s="88"/>
      <c r="H47" s="88"/>
      <c r="I47" s="48"/>
      <c r="J47" s="48"/>
      <c r="K47" s="88"/>
      <c r="L47" s="88"/>
      <c r="M47" s="48"/>
      <c r="N47" s="48"/>
      <c r="O47" s="88"/>
      <c r="P47" s="88"/>
      <c r="Q47" s="48"/>
      <c r="R47" s="48"/>
      <c r="S47" s="88"/>
      <c r="T47" s="88"/>
      <c r="U47" s="48"/>
    </row>
    <row r="48" spans="1:21">
      <c r="A48" s="12"/>
      <c r="B48" s="33" t="s">
        <v>952</v>
      </c>
      <c r="C48" s="55">
        <v>29828</v>
      </c>
      <c r="D48" s="55"/>
      <c r="E48" s="38"/>
      <c r="F48" s="38"/>
      <c r="G48" s="55">
        <v>28429</v>
      </c>
      <c r="H48" s="55"/>
      <c r="I48" s="38"/>
      <c r="J48" s="38"/>
      <c r="K48" s="57">
        <v>36</v>
      </c>
      <c r="L48" s="57"/>
      <c r="M48" s="38"/>
      <c r="N48" s="38"/>
      <c r="O48" s="55">
        <v>7249</v>
      </c>
      <c r="P48" s="55"/>
      <c r="Q48" s="38"/>
      <c r="R48" s="38"/>
      <c r="S48" s="55">
        <v>65542</v>
      </c>
      <c r="T48" s="55"/>
      <c r="U48" s="38"/>
    </row>
    <row r="49" spans="1:21">
      <c r="A49" s="12"/>
      <c r="B49" s="33"/>
      <c r="C49" s="55"/>
      <c r="D49" s="55"/>
      <c r="E49" s="38"/>
      <c r="F49" s="38"/>
      <c r="G49" s="55"/>
      <c r="H49" s="55"/>
      <c r="I49" s="38"/>
      <c r="J49" s="38"/>
      <c r="K49" s="57"/>
      <c r="L49" s="57"/>
      <c r="M49" s="38"/>
      <c r="N49" s="38"/>
      <c r="O49" s="55"/>
      <c r="P49" s="55"/>
      <c r="Q49" s="38"/>
      <c r="R49" s="38"/>
      <c r="S49" s="55"/>
      <c r="T49" s="55"/>
      <c r="U49" s="38"/>
    </row>
    <row r="50" spans="1:21">
      <c r="A50" s="12"/>
      <c r="B50" s="15"/>
      <c r="C50" s="15"/>
    </row>
    <row r="51" spans="1:21" ht="192">
      <c r="A51" s="12"/>
      <c r="B51" s="149" t="s">
        <v>444</v>
      </c>
      <c r="C51" s="150" t="s">
        <v>960</v>
      </c>
    </row>
    <row r="52" spans="1:21">
      <c r="A52" s="12"/>
      <c r="B52" s="15"/>
      <c r="C52" s="15"/>
    </row>
    <row r="53" spans="1:21" ht="336">
      <c r="A53" s="12"/>
      <c r="B53" s="149" t="s">
        <v>446</v>
      </c>
      <c r="C53" s="150" t="s">
        <v>961</v>
      </c>
    </row>
    <row r="54" spans="1:21">
      <c r="A54" s="12"/>
      <c r="B54" s="15"/>
      <c r="C54" s="15"/>
    </row>
    <row r="55" spans="1:21" ht="108">
      <c r="A55" s="12"/>
      <c r="B55" s="149" t="s">
        <v>962</v>
      </c>
      <c r="C55" s="150" t="s">
        <v>963</v>
      </c>
    </row>
    <row r="56" spans="1:21">
      <c r="A56" s="12"/>
      <c r="B56" s="15"/>
      <c r="C56" s="15"/>
    </row>
    <row r="57" spans="1:21" ht="24">
      <c r="A57" s="12"/>
      <c r="B57" s="149" t="s">
        <v>964</v>
      </c>
      <c r="C57" s="150" t="s">
        <v>965</v>
      </c>
    </row>
    <row r="58" spans="1:21" ht="15" customHeight="1">
      <c r="A58" s="12" t="s">
        <v>1133</v>
      </c>
      <c r="B58" s="11" t="s">
        <v>6</v>
      </c>
      <c r="C58" s="11"/>
      <c r="D58" s="11"/>
      <c r="E58" s="11"/>
      <c r="F58" s="11"/>
      <c r="G58" s="11"/>
      <c r="H58" s="11"/>
      <c r="I58" s="11"/>
      <c r="J58" s="11"/>
      <c r="K58" s="11"/>
      <c r="L58" s="11"/>
      <c r="M58" s="11"/>
      <c r="N58" s="11"/>
      <c r="O58" s="11"/>
      <c r="P58" s="11"/>
      <c r="Q58" s="11"/>
      <c r="R58" s="11"/>
      <c r="S58" s="11"/>
      <c r="T58" s="11"/>
      <c r="U58" s="11"/>
    </row>
    <row r="59" spans="1:21">
      <c r="A59" s="12"/>
      <c r="B59" s="48" t="s">
        <v>966</v>
      </c>
      <c r="C59" s="48"/>
      <c r="D59" s="48"/>
      <c r="E59" s="48"/>
      <c r="F59" s="48"/>
      <c r="G59" s="48"/>
      <c r="H59" s="48"/>
      <c r="I59" s="48"/>
      <c r="J59" s="48"/>
      <c r="K59" s="48"/>
      <c r="L59" s="48"/>
      <c r="M59" s="48"/>
      <c r="N59" s="48"/>
      <c r="O59" s="48"/>
      <c r="P59" s="48"/>
      <c r="Q59" s="48"/>
      <c r="R59" s="48"/>
      <c r="S59" s="48"/>
      <c r="T59" s="48"/>
      <c r="U59" s="48"/>
    </row>
    <row r="60" spans="1:21">
      <c r="A60" s="12"/>
      <c r="B60" s="31"/>
      <c r="C60" s="31"/>
      <c r="D60" s="31"/>
      <c r="E60" s="31"/>
      <c r="F60" s="31"/>
      <c r="G60" s="31"/>
      <c r="H60" s="31"/>
      <c r="I60" s="31"/>
      <c r="J60" s="31"/>
      <c r="K60" s="31"/>
      <c r="L60" s="31"/>
      <c r="M60" s="31"/>
    </row>
    <row r="61" spans="1:21">
      <c r="A61" s="12"/>
      <c r="B61" s="15"/>
      <c r="C61" s="15"/>
      <c r="D61" s="15"/>
      <c r="E61" s="15"/>
      <c r="F61" s="15"/>
      <c r="G61" s="15"/>
      <c r="H61" s="15"/>
      <c r="I61" s="15"/>
      <c r="J61" s="15"/>
      <c r="K61" s="15"/>
      <c r="L61" s="15"/>
      <c r="M61" s="15"/>
    </row>
    <row r="62" spans="1:21" ht="15.75" thickBot="1">
      <c r="A62" s="12"/>
      <c r="B62" s="16" t="s">
        <v>292</v>
      </c>
      <c r="C62" s="32">
        <v>2012</v>
      </c>
      <c r="D62" s="32"/>
      <c r="E62" s="32"/>
      <c r="F62" s="14"/>
      <c r="G62" s="32">
        <v>2011</v>
      </c>
      <c r="H62" s="32"/>
      <c r="I62" s="32"/>
      <c r="J62" s="14"/>
      <c r="K62" s="32">
        <v>2010</v>
      </c>
      <c r="L62" s="32"/>
      <c r="M62" s="32"/>
    </row>
    <row r="63" spans="1:21">
      <c r="A63" s="12"/>
      <c r="B63" s="33" t="s">
        <v>944</v>
      </c>
      <c r="C63" s="34" t="s">
        <v>184</v>
      </c>
      <c r="D63" s="36" t="s">
        <v>948</v>
      </c>
      <c r="E63" s="34" t="s">
        <v>186</v>
      </c>
      <c r="F63" s="38"/>
      <c r="G63" s="34" t="s">
        <v>184</v>
      </c>
      <c r="H63" s="39">
        <v>33740</v>
      </c>
      <c r="I63" s="41"/>
      <c r="J63" s="38"/>
      <c r="K63" s="34" t="s">
        <v>184</v>
      </c>
      <c r="L63" s="39">
        <v>110796</v>
      </c>
      <c r="M63" s="41"/>
    </row>
    <row r="64" spans="1:21">
      <c r="A64" s="12"/>
      <c r="B64" s="33"/>
      <c r="C64" s="35"/>
      <c r="D64" s="37"/>
      <c r="E64" s="35"/>
      <c r="F64" s="38"/>
      <c r="G64" s="35"/>
      <c r="H64" s="40"/>
      <c r="I64" s="42"/>
      <c r="J64" s="38"/>
      <c r="K64" s="35"/>
      <c r="L64" s="40"/>
      <c r="M64" s="42"/>
    </row>
    <row r="65" spans="1:21">
      <c r="A65" s="12"/>
      <c r="B65" s="145" t="s">
        <v>967</v>
      </c>
      <c r="C65" s="44" t="s">
        <v>188</v>
      </c>
      <c r="D65" s="44"/>
      <c r="E65" s="48"/>
      <c r="F65" s="48"/>
      <c r="G65" s="44" t="s">
        <v>188</v>
      </c>
      <c r="H65" s="44"/>
      <c r="I65" s="48"/>
      <c r="J65" s="48"/>
      <c r="K65" s="44" t="s">
        <v>968</v>
      </c>
      <c r="L65" s="44"/>
      <c r="M65" s="46" t="s">
        <v>186</v>
      </c>
    </row>
    <row r="66" spans="1:21">
      <c r="A66" s="12"/>
      <c r="B66" s="145"/>
      <c r="C66" s="44"/>
      <c r="D66" s="44"/>
      <c r="E66" s="48"/>
      <c r="F66" s="48"/>
      <c r="G66" s="44"/>
      <c r="H66" s="44"/>
      <c r="I66" s="48"/>
      <c r="J66" s="48"/>
      <c r="K66" s="44"/>
      <c r="L66" s="44"/>
      <c r="M66" s="46"/>
    </row>
    <row r="67" spans="1:21">
      <c r="A67" s="12"/>
      <c r="B67" s="58" t="s">
        <v>969</v>
      </c>
      <c r="C67" s="57" t="s">
        <v>188</v>
      </c>
      <c r="D67" s="57"/>
      <c r="E67" s="38"/>
      <c r="F67" s="38"/>
      <c r="G67" s="57" t="s">
        <v>188</v>
      </c>
      <c r="H67" s="57"/>
      <c r="I67" s="38"/>
      <c r="J67" s="38"/>
      <c r="K67" s="57" t="s">
        <v>970</v>
      </c>
      <c r="L67" s="57"/>
      <c r="M67" s="56" t="s">
        <v>186</v>
      </c>
    </row>
    <row r="68" spans="1:21" ht="15.75" thickBot="1">
      <c r="A68" s="12"/>
      <c r="B68" s="58"/>
      <c r="C68" s="89"/>
      <c r="D68" s="89"/>
      <c r="E68" s="108"/>
      <c r="F68" s="38"/>
      <c r="G68" s="89"/>
      <c r="H68" s="89"/>
      <c r="I68" s="108"/>
      <c r="J68" s="38"/>
      <c r="K68" s="89"/>
      <c r="L68" s="89"/>
      <c r="M68" s="109"/>
    </row>
    <row r="69" spans="1:21">
      <c r="A69" s="12"/>
      <c r="B69" s="217" t="s">
        <v>51</v>
      </c>
      <c r="C69" s="91" t="s">
        <v>184</v>
      </c>
      <c r="D69" s="117" t="s">
        <v>948</v>
      </c>
      <c r="E69" s="91" t="s">
        <v>186</v>
      </c>
      <c r="F69" s="48"/>
      <c r="G69" s="91" t="s">
        <v>184</v>
      </c>
      <c r="H69" s="93">
        <v>33740</v>
      </c>
      <c r="I69" s="95"/>
      <c r="J69" s="48"/>
      <c r="K69" s="91" t="s">
        <v>184</v>
      </c>
      <c r="L69" s="93">
        <v>107660</v>
      </c>
      <c r="M69" s="95"/>
    </row>
    <row r="70" spans="1:21" ht="15.75" thickBot="1">
      <c r="A70" s="12"/>
      <c r="B70" s="217"/>
      <c r="C70" s="92"/>
      <c r="D70" s="140"/>
      <c r="E70" s="92"/>
      <c r="F70" s="48"/>
      <c r="G70" s="92"/>
      <c r="H70" s="94"/>
      <c r="I70" s="96"/>
      <c r="J70" s="48"/>
      <c r="K70" s="92"/>
      <c r="L70" s="94"/>
      <c r="M70" s="96"/>
    </row>
    <row r="71" spans="1:21" ht="15.75" thickTop="1">
      <c r="A71" s="12" t="s">
        <v>1134</v>
      </c>
      <c r="B71" s="11" t="s">
        <v>6</v>
      </c>
      <c r="C71" s="11"/>
      <c r="D71" s="11"/>
      <c r="E71" s="11"/>
      <c r="F71" s="11"/>
      <c r="G71" s="11"/>
      <c r="H71" s="11"/>
      <c r="I71" s="11"/>
      <c r="J71" s="11"/>
      <c r="K71" s="11"/>
      <c r="L71" s="11"/>
      <c r="M71" s="11"/>
      <c r="N71" s="11"/>
      <c r="O71" s="11"/>
      <c r="P71" s="11"/>
      <c r="Q71" s="11"/>
      <c r="R71" s="11"/>
      <c r="S71" s="11"/>
      <c r="T71" s="11"/>
      <c r="U71" s="11"/>
    </row>
    <row r="72" spans="1:21">
      <c r="A72" s="12"/>
      <c r="B72" s="48" t="s">
        <v>971</v>
      </c>
      <c r="C72" s="48"/>
      <c r="D72" s="48"/>
      <c r="E72" s="48"/>
      <c r="F72" s="48"/>
      <c r="G72" s="48"/>
      <c r="H72" s="48"/>
      <c r="I72" s="48"/>
      <c r="J72" s="48"/>
      <c r="K72" s="48"/>
      <c r="L72" s="48"/>
      <c r="M72" s="48"/>
      <c r="N72" s="48"/>
      <c r="O72" s="48"/>
      <c r="P72" s="48"/>
      <c r="Q72" s="48"/>
      <c r="R72" s="48"/>
      <c r="S72" s="48"/>
      <c r="T72" s="48"/>
      <c r="U72" s="48"/>
    </row>
    <row r="73" spans="1:21">
      <c r="A73" s="12"/>
      <c r="B73" s="31"/>
      <c r="C73" s="31"/>
      <c r="D73" s="31"/>
      <c r="E73" s="31"/>
      <c r="F73" s="31"/>
      <c r="G73" s="31"/>
      <c r="H73" s="31"/>
      <c r="I73" s="31"/>
      <c r="J73" s="31"/>
      <c r="K73" s="31"/>
      <c r="L73" s="31"/>
      <c r="M73" s="31"/>
    </row>
    <row r="74" spans="1:21">
      <c r="A74" s="12"/>
      <c r="B74" s="15"/>
      <c r="C74" s="15"/>
      <c r="D74" s="15"/>
      <c r="E74" s="15"/>
      <c r="F74" s="15"/>
      <c r="G74" s="15"/>
      <c r="H74" s="15"/>
      <c r="I74" s="15"/>
      <c r="J74" s="15"/>
      <c r="K74" s="15"/>
      <c r="L74" s="15"/>
      <c r="M74" s="15"/>
    </row>
    <row r="75" spans="1:21" ht="15.75" thickBot="1">
      <c r="A75" s="12"/>
      <c r="B75" s="16" t="s">
        <v>292</v>
      </c>
      <c r="C75" s="32">
        <v>2012</v>
      </c>
      <c r="D75" s="32"/>
      <c r="E75" s="32"/>
      <c r="F75" s="14"/>
      <c r="G75" s="32">
        <v>2011</v>
      </c>
      <c r="H75" s="32"/>
      <c r="I75" s="32"/>
      <c r="J75" s="14"/>
      <c r="K75" s="32">
        <v>2010</v>
      </c>
      <c r="L75" s="32"/>
      <c r="M75" s="32"/>
    </row>
    <row r="76" spans="1:21">
      <c r="A76" s="12"/>
      <c r="B76" s="19" t="s">
        <v>972</v>
      </c>
      <c r="C76" s="41"/>
      <c r="D76" s="41"/>
      <c r="E76" s="41"/>
      <c r="F76" s="24"/>
      <c r="G76" s="41"/>
      <c r="H76" s="41"/>
      <c r="I76" s="41"/>
      <c r="J76" s="24"/>
      <c r="K76" s="41"/>
      <c r="L76" s="41"/>
      <c r="M76" s="41"/>
    </row>
    <row r="77" spans="1:21">
      <c r="A77" s="12"/>
      <c r="B77" s="145" t="s">
        <v>866</v>
      </c>
      <c r="C77" s="46" t="s">
        <v>184</v>
      </c>
      <c r="D77" s="88">
        <v>1773210</v>
      </c>
      <c r="E77" s="48"/>
      <c r="F77" s="48"/>
      <c r="G77" s="46" t="s">
        <v>184</v>
      </c>
      <c r="H77" s="88">
        <v>1793580</v>
      </c>
      <c r="I77" s="48"/>
      <c r="J77" s="48"/>
      <c r="K77" s="46" t="s">
        <v>184</v>
      </c>
      <c r="L77" s="88">
        <v>1895207</v>
      </c>
      <c r="M77" s="48"/>
    </row>
    <row r="78" spans="1:21">
      <c r="A78" s="12"/>
      <c r="B78" s="145"/>
      <c r="C78" s="46"/>
      <c r="D78" s="88"/>
      <c r="E78" s="48"/>
      <c r="F78" s="48"/>
      <c r="G78" s="46"/>
      <c r="H78" s="88"/>
      <c r="I78" s="48"/>
      <c r="J78" s="48"/>
      <c r="K78" s="46"/>
      <c r="L78" s="88"/>
      <c r="M78" s="48"/>
    </row>
    <row r="79" spans="1:21">
      <c r="A79" s="12"/>
      <c r="B79" s="24"/>
      <c r="C79" s="38"/>
      <c r="D79" s="38"/>
      <c r="E79" s="38"/>
      <c r="F79" s="24"/>
      <c r="G79" s="38"/>
      <c r="H79" s="38"/>
      <c r="I79" s="38"/>
      <c r="J79" s="24"/>
      <c r="K79" s="38"/>
      <c r="L79" s="38"/>
      <c r="M79" s="38"/>
    </row>
    <row r="80" spans="1:21">
      <c r="A80" s="12"/>
      <c r="B80" s="87" t="s">
        <v>870</v>
      </c>
      <c r="C80" s="88">
        <v>213386</v>
      </c>
      <c r="D80" s="88"/>
      <c r="E80" s="48"/>
      <c r="F80" s="48"/>
      <c r="G80" s="88">
        <v>229138</v>
      </c>
      <c r="H80" s="88"/>
      <c r="I80" s="48"/>
      <c r="J80" s="48"/>
      <c r="K80" s="88">
        <v>206767</v>
      </c>
      <c r="L80" s="88"/>
      <c r="M80" s="48"/>
    </row>
    <row r="81" spans="1:21">
      <c r="A81" s="12"/>
      <c r="B81" s="87"/>
      <c r="C81" s="88"/>
      <c r="D81" s="88"/>
      <c r="E81" s="48"/>
      <c r="F81" s="48"/>
      <c r="G81" s="88"/>
      <c r="H81" s="88"/>
      <c r="I81" s="48"/>
      <c r="J81" s="48"/>
      <c r="K81" s="88"/>
      <c r="L81" s="88"/>
      <c r="M81" s="48"/>
    </row>
    <row r="82" spans="1:21">
      <c r="A82" s="12"/>
      <c r="B82" s="58" t="s">
        <v>868</v>
      </c>
      <c r="C82" s="55">
        <v>191673</v>
      </c>
      <c r="D82" s="55"/>
      <c r="E82" s="38"/>
      <c r="F82" s="38"/>
      <c r="G82" s="55">
        <v>199084</v>
      </c>
      <c r="H82" s="55"/>
      <c r="I82" s="38"/>
      <c r="J82" s="38"/>
      <c r="K82" s="55">
        <v>198665</v>
      </c>
      <c r="L82" s="55"/>
      <c r="M82" s="38"/>
    </row>
    <row r="83" spans="1:21">
      <c r="A83" s="12"/>
      <c r="B83" s="58"/>
      <c r="C83" s="55"/>
      <c r="D83" s="55"/>
      <c r="E83" s="38"/>
      <c r="F83" s="38"/>
      <c r="G83" s="55"/>
      <c r="H83" s="55"/>
      <c r="I83" s="38"/>
      <c r="J83" s="38"/>
      <c r="K83" s="55"/>
      <c r="L83" s="55"/>
      <c r="M83" s="38"/>
    </row>
    <row r="84" spans="1:21">
      <c r="A84" s="12"/>
      <c r="B84" s="145" t="s">
        <v>973</v>
      </c>
      <c r="C84" s="88">
        <v>549131</v>
      </c>
      <c r="D84" s="88"/>
      <c r="E84" s="48"/>
      <c r="F84" s="48"/>
      <c r="G84" s="88">
        <v>597343</v>
      </c>
      <c r="H84" s="88"/>
      <c r="I84" s="48"/>
      <c r="J84" s="48"/>
      <c r="K84" s="88">
        <v>606522</v>
      </c>
      <c r="L84" s="88"/>
      <c r="M84" s="48"/>
    </row>
    <row r="85" spans="1:21" ht="15.75" thickBot="1">
      <c r="A85" s="12"/>
      <c r="B85" s="145"/>
      <c r="C85" s="129"/>
      <c r="D85" s="129"/>
      <c r="E85" s="49"/>
      <c r="F85" s="48"/>
      <c r="G85" s="129"/>
      <c r="H85" s="129"/>
      <c r="I85" s="49"/>
      <c r="J85" s="48"/>
      <c r="K85" s="129"/>
      <c r="L85" s="129"/>
      <c r="M85" s="49"/>
    </row>
    <row r="86" spans="1:21">
      <c r="A86" s="12"/>
      <c r="B86" s="38" t="s">
        <v>974</v>
      </c>
      <c r="C86" s="39">
        <v>954190</v>
      </c>
      <c r="D86" s="39"/>
      <c r="E86" s="41"/>
      <c r="F86" s="38"/>
      <c r="G86" s="39">
        <v>1025565</v>
      </c>
      <c r="H86" s="39"/>
      <c r="I86" s="41"/>
      <c r="J86" s="38"/>
      <c r="K86" s="39">
        <v>1011954</v>
      </c>
      <c r="L86" s="39"/>
      <c r="M86" s="41"/>
    </row>
    <row r="87" spans="1:21">
      <c r="A87" s="12"/>
      <c r="B87" s="38"/>
      <c r="C87" s="40"/>
      <c r="D87" s="40"/>
      <c r="E87" s="42"/>
      <c r="F87" s="38"/>
      <c r="G87" s="40"/>
      <c r="H87" s="40"/>
      <c r="I87" s="42"/>
      <c r="J87" s="38"/>
      <c r="K87" s="40"/>
      <c r="L87" s="40"/>
      <c r="M87" s="42"/>
    </row>
    <row r="88" spans="1:21">
      <c r="A88" s="12"/>
      <c r="B88" s="227" t="s">
        <v>975</v>
      </c>
      <c r="C88" s="88">
        <v>350937</v>
      </c>
      <c r="D88" s="88"/>
      <c r="E88" s="48"/>
      <c r="F88" s="48"/>
      <c r="G88" s="88">
        <v>320151</v>
      </c>
      <c r="H88" s="88"/>
      <c r="I88" s="48"/>
      <c r="J88" s="48"/>
      <c r="K88" s="88">
        <v>320271</v>
      </c>
      <c r="L88" s="88"/>
      <c r="M88" s="48"/>
    </row>
    <row r="89" spans="1:21" ht="15.75" thickBot="1">
      <c r="A89" s="12"/>
      <c r="B89" s="227"/>
      <c r="C89" s="129"/>
      <c r="D89" s="129"/>
      <c r="E89" s="49"/>
      <c r="F89" s="48"/>
      <c r="G89" s="129"/>
      <c r="H89" s="129"/>
      <c r="I89" s="49"/>
      <c r="J89" s="48"/>
      <c r="K89" s="129"/>
      <c r="L89" s="129"/>
      <c r="M89" s="49"/>
    </row>
    <row r="90" spans="1:21">
      <c r="A90" s="12"/>
      <c r="B90" s="214" t="s">
        <v>976</v>
      </c>
      <c r="C90" s="39">
        <v>1305127</v>
      </c>
      <c r="D90" s="39"/>
      <c r="E90" s="41"/>
      <c r="F90" s="38"/>
      <c r="G90" s="39">
        <v>1345716</v>
      </c>
      <c r="H90" s="39"/>
      <c r="I90" s="41"/>
      <c r="J90" s="38"/>
      <c r="K90" s="39">
        <v>1332225</v>
      </c>
      <c r="L90" s="39"/>
      <c r="M90" s="41"/>
    </row>
    <row r="91" spans="1:21" ht="15.75" thickBot="1">
      <c r="A91" s="12"/>
      <c r="B91" s="214"/>
      <c r="C91" s="131"/>
      <c r="D91" s="131"/>
      <c r="E91" s="108"/>
      <c r="F91" s="38"/>
      <c r="G91" s="131"/>
      <c r="H91" s="131"/>
      <c r="I91" s="108"/>
      <c r="J91" s="38"/>
      <c r="K91" s="131"/>
      <c r="L91" s="131"/>
      <c r="M91" s="108"/>
    </row>
    <row r="92" spans="1:21">
      <c r="A92" s="12"/>
      <c r="B92" s="228" t="s">
        <v>977</v>
      </c>
      <c r="C92" s="91" t="s">
        <v>184</v>
      </c>
      <c r="D92" s="93">
        <v>3078337</v>
      </c>
      <c r="E92" s="95"/>
      <c r="F92" s="48"/>
      <c r="G92" s="91" t="s">
        <v>184</v>
      </c>
      <c r="H92" s="93">
        <v>3139296</v>
      </c>
      <c r="I92" s="95"/>
      <c r="J92" s="48"/>
      <c r="K92" s="91" t="s">
        <v>184</v>
      </c>
      <c r="L92" s="93">
        <v>3227432</v>
      </c>
      <c r="M92" s="95"/>
    </row>
    <row r="93" spans="1:21" ht="15.75" thickBot="1">
      <c r="A93" s="12"/>
      <c r="B93" s="228"/>
      <c r="C93" s="92"/>
      <c r="D93" s="94"/>
      <c r="E93" s="96"/>
      <c r="F93" s="48"/>
      <c r="G93" s="92"/>
      <c r="H93" s="94"/>
      <c r="I93" s="96"/>
      <c r="J93" s="48"/>
      <c r="K93" s="92"/>
      <c r="L93" s="94"/>
      <c r="M93" s="96"/>
    </row>
    <row r="94" spans="1:21" ht="15.75" thickTop="1">
      <c r="A94" s="12"/>
      <c r="B94" s="15"/>
      <c r="C94" s="15"/>
    </row>
    <row r="95" spans="1:21" ht="36">
      <c r="A95" s="12"/>
      <c r="B95" s="149" t="s">
        <v>444</v>
      </c>
      <c r="C95" s="150" t="s">
        <v>978</v>
      </c>
    </row>
    <row r="96" spans="1:21" ht="15" customHeight="1">
      <c r="A96" s="12" t="s">
        <v>1135</v>
      </c>
      <c r="B96" s="11" t="s">
        <v>6</v>
      </c>
      <c r="C96" s="11"/>
      <c r="D96" s="11"/>
      <c r="E96" s="11"/>
      <c r="F96" s="11"/>
      <c r="G96" s="11"/>
      <c r="H96" s="11"/>
      <c r="I96" s="11"/>
      <c r="J96" s="11"/>
      <c r="K96" s="11"/>
      <c r="L96" s="11"/>
      <c r="M96" s="11"/>
      <c r="N96" s="11"/>
      <c r="O96" s="11"/>
      <c r="P96" s="11"/>
      <c r="Q96" s="11"/>
      <c r="R96" s="11"/>
      <c r="S96" s="11"/>
      <c r="T96" s="11"/>
      <c r="U96" s="11"/>
    </row>
    <row r="97" spans="1:21">
      <c r="A97" s="12"/>
      <c r="B97" s="48" t="s">
        <v>979</v>
      </c>
      <c r="C97" s="48"/>
      <c r="D97" s="48"/>
      <c r="E97" s="48"/>
      <c r="F97" s="48"/>
      <c r="G97" s="48"/>
      <c r="H97" s="48"/>
      <c r="I97" s="48"/>
      <c r="J97" s="48"/>
      <c r="K97" s="48"/>
      <c r="L97" s="48"/>
      <c r="M97" s="48"/>
      <c r="N97" s="48"/>
      <c r="O97" s="48"/>
      <c r="P97" s="48"/>
      <c r="Q97" s="48"/>
      <c r="R97" s="48"/>
      <c r="S97" s="48"/>
      <c r="T97" s="48"/>
      <c r="U97" s="48"/>
    </row>
    <row r="98" spans="1:21">
      <c r="A98" s="12"/>
      <c r="B98" s="31"/>
      <c r="C98" s="31"/>
      <c r="D98" s="31"/>
      <c r="E98" s="31"/>
      <c r="F98" s="31"/>
      <c r="G98" s="31"/>
      <c r="H98" s="31"/>
      <c r="I98" s="31"/>
    </row>
    <row r="99" spans="1:21">
      <c r="A99" s="12"/>
      <c r="B99" s="15"/>
      <c r="C99" s="15"/>
      <c r="D99" s="15"/>
      <c r="E99" s="15"/>
      <c r="F99" s="15"/>
      <c r="G99" s="15"/>
      <c r="H99" s="15"/>
      <c r="I99" s="15"/>
    </row>
    <row r="100" spans="1:21" ht="15.75" thickBot="1">
      <c r="A100" s="12"/>
      <c r="B100" s="16"/>
      <c r="C100" s="32" t="s">
        <v>327</v>
      </c>
      <c r="D100" s="32"/>
      <c r="E100" s="32"/>
      <c r="F100" s="32"/>
      <c r="G100" s="32"/>
      <c r="H100" s="32"/>
      <c r="I100" s="32"/>
    </row>
    <row r="101" spans="1:21" ht="15.75" thickBot="1">
      <c r="A101" s="12"/>
      <c r="B101" s="16" t="s">
        <v>292</v>
      </c>
      <c r="C101" s="128">
        <v>2012</v>
      </c>
      <c r="D101" s="128"/>
      <c r="E101" s="128"/>
      <c r="F101" s="85"/>
      <c r="G101" s="128">
        <v>2011</v>
      </c>
      <c r="H101" s="128"/>
      <c r="I101" s="128"/>
    </row>
    <row r="102" spans="1:21">
      <c r="A102" s="12"/>
      <c r="B102" s="19" t="s">
        <v>980</v>
      </c>
      <c r="C102" s="41"/>
      <c r="D102" s="41"/>
      <c r="E102" s="41"/>
      <c r="F102" s="24"/>
      <c r="G102" s="41"/>
      <c r="H102" s="41"/>
      <c r="I102" s="41"/>
    </row>
    <row r="103" spans="1:21">
      <c r="A103" s="12"/>
      <c r="B103" s="145" t="s">
        <v>866</v>
      </c>
      <c r="C103" s="46" t="s">
        <v>184</v>
      </c>
      <c r="D103" s="88">
        <v>226587</v>
      </c>
      <c r="E103" s="48"/>
      <c r="F103" s="48"/>
      <c r="G103" s="46" t="s">
        <v>184</v>
      </c>
      <c r="H103" s="88">
        <v>202713</v>
      </c>
      <c r="I103" s="48"/>
    </row>
    <row r="104" spans="1:21">
      <c r="A104" s="12"/>
      <c r="B104" s="145"/>
      <c r="C104" s="46"/>
      <c r="D104" s="88"/>
      <c r="E104" s="48"/>
      <c r="F104" s="48"/>
      <c r="G104" s="46"/>
      <c r="H104" s="88"/>
      <c r="I104" s="48"/>
    </row>
    <row r="105" spans="1:21">
      <c r="A105" s="12"/>
      <c r="B105" s="58" t="s">
        <v>981</v>
      </c>
      <c r="C105" s="55">
        <v>142573</v>
      </c>
      <c r="D105" s="55"/>
      <c r="E105" s="38"/>
      <c r="F105" s="38"/>
      <c r="G105" s="55">
        <v>133072</v>
      </c>
      <c r="H105" s="55"/>
      <c r="I105" s="38"/>
    </row>
    <row r="106" spans="1:21">
      <c r="A106" s="12"/>
      <c r="B106" s="58"/>
      <c r="C106" s="55"/>
      <c r="D106" s="55"/>
      <c r="E106" s="38"/>
      <c r="F106" s="38"/>
      <c r="G106" s="55"/>
      <c r="H106" s="55"/>
      <c r="I106" s="38"/>
    </row>
    <row r="107" spans="1:21">
      <c r="A107" s="12"/>
      <c r="B107" s="145" t="s">
        <v>975</v>
      </c>
      <c r="C107" s="88">
        <v>26139</v>
      </c>
      <c r="D107" s="88"/>
      <c r="E107" s="48"/>
      <c r="F107" s="48"/>
      <c r="G107" s="88">
        <v>33902</v>
      </c>
      <c r="H107" s="88"/>
      <c r="I107" s="48"/>
    </row>
    <row r="108" spans="1:21" ht="15.75" thickBot="1">
      <c r="A108" s="12"/>
      <c r="B108" s="145"/>
      <c r="C108" s="129"/>
      <c r="D108" s="129"/>
      <c r="E108" s="49"/>
      <c r="F108" s="48"/>
      <c r="G108" s="129"/>
      <c r="H108" s="129"/>
      <c r="I108" s="49"/>
    </row>
    <row r="109" spans="1:21">
      <c r="A109" s="12"/>
      <c r="B109" s="229" t="s">
        <v>982</v>
      </c>
      <c r="C109" s="34" t="s">
        <v>184</v>
      </c>
      <c r="D109" s="39">
        <v>395299</v>
      </c>
      <c r="E109" s="41"/>
      <c r="F109" s="38"/>
      <c r="G109" s="34" t="s">
        <v>184</v>
      </c>
      <c r="H109" s="39">
        <v>369687</v>
      </c>
      <c r="I109" s="41"/>
    </row>
    <row r="110" spans="1:21" ht="15.75" thickBot="1">
      <c r="A110" s="12"/>
      <c r="B110" s="229"/>
      <c r="C110" s="50"/>
      <c r="D110" s="52"/>
      <c r="E110" s="53"/>
      <c r="F110" s="38"/>
      <c r="G110" s="50"/>
      <c r="H110" s="52"/>
      <c r="I110" s="53"/>
    </row>
    <row r="111" spans="1:21" ht="15.75" thickTop="1"/>
  </sheetData>
  <mergeCells count="499">
    <mergeCell ref="B58:U58"/>
    <mergeCell ref="B59:U59"/>
    <mergeCell ref="A71:A95"/>
    <mergeCell ref="B71:U71"/>
    <mergeCell ref="B72:U72"/>
    <mergeCell ref="A96:A110"/>
    <mergeCell ref="B96:U96"/>
    <mergeCell ref="B97:U97"/>
    <mergeCell ref="H109:H110"/>
    <mergeCell ref="I109:I110"/>
    <mergeCell ref="A1:A2"/>
    <mergeCell ref="B1:U1"/>
    <mergeCell ref="B2:U2"/>
    <mergeCell ref="B3:U3"/>
    <mergeCell ref="A4:A57"/>
    <mergeCell ref="B4:U4"/>
    <mergeCell ref="B5:U5"/>
    <mergeCell ref="A58:A70"/>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K92:K93"/>
    <mergeCell ref="L92:L93"/>
    <mergeCell ref="M92:M93"/>
    <mergeCell ref="B98:I98"/>
    <mergeCell ref="C100:I100"/>
    <mergeCell ref="C101:E101"/>
    <mergeCell ref="G101:I101"/>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C79:E79"/>
    <mergeCell ref="G79:I79"/>
    <mergeCell ref="K79:M79"/>
    <mergeCell ref="B80:B81"/>
    <mergeCell ref="C80:D81"/>
    <mergeCell ref="E80:E81"/>
    <mergeCell ref="F80:F81"/>
    <mergeCell ref="G80:H81"/>
    <mergeCell ref="I80:I81"/>
    <mergeCell ref="J80:J81"/>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I69:I70"/>
    <mergeCell ref="J69:J70"/>
    <mergeCell ref="K69:K70"/>
    <mergeCell ref="L69:L70"/>
    <mergeCell ref="M69:M70"/>
    <mergeCell ref="B73:M73"/>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U48:U49"/>
    <mergeCell ref="B60:M60"/>
    <mergeCell ref="C62:E62"/>
    <mergeCell ref="G62:I62"/>
    <mergeCell ref="K62:M62"/>
    <mergeCell ref="B63:B64"/>
    <mergeCell ref="C63:C64"/>
    <mergeCell ref="D63:D64"/>
    <mergeCell ref="E63:E64"/>
    <mergeCell ref="F63:F64"/>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N25:N26"/>
    <mergeCell ref="O25:O26"/>
    <mergeCell ref="P25:P26"/>
    <mergeCell ref="Q25:Q26"/>
    <mergeCell ref="R25:R26"/>
    <mergeCell ref="S25:T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10"/>
    <mergeCell ref="C11:E11"/>
    <mergeCell ref="G11:I11"/>
    <mergeCell ref="K11:M11"/>
    <mergeCell ref="O11:Q11"/>
    <mergeCell ref="S11:U11"/>
    <mergeCell ref="K10:M10"/>
    <mergeCell ref="N8:N10"/>
    <mergeCell ref="O8:Q8"/>
    <mergeCell ref="O9:Q9"/>
    <mergeCell ref="O10:Q10"/>
    <mergeCell ref="R8:R10"/>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5.5703125" bestFit="1" customWidth="1"/>
    <col min="3" max="3" width="11.28515625" bestFit="1" customWidth="1"/>
    <col min="4" max="4" width="27.42578125" bestFit="1" customWidth="1"/>
    <col min="5" max="5" width="15.7109375" bestFit="1" customWidth="1"/>
    <col min="6" max="6" width="24.85546875" bestFit="1" customWidth="1"/>
    <col min="7" max="7" width="36.5703125" bestFit="1" customWidth="1"/>
  </cols>
  <sheetData>
    <row r="1" spans="1:7" ht="15" customHeight="1">
      <c r="A1" s="8" t="s">
        <v>1136</v>
      </c>
      <c r="B1" s="8" t="s">
        <v>1</v>
      </c>
      <c r="C1" s="8"/>
      <c r="D1" s="8"/>
      <c r="E1" s="8"/>
      <c r="F1" s="8"/>
      <c r="G1" s="8"/>
    </row>
    <row r="2" spans="1:7" ht="15" customHeight="1">
      <c r="A2" s="8"/>
      <c r="B2" s="8" t="s">
        <v>2</v>
      </c>
      <c r="C2" s="8"/>
      <c r="D2" s="8"/>
      <c r="E2" s="8"/>
      <c r="F2" s="8"/>
      <c r="G2" s="8"/>
    </row>
    <row r="3" spans="1:7" ht="15" customHeight="1">
      <c r="A3" s="2" t="s">
        <v>1137</v>
      </c>
      <c r="B3" s="11" t="s">
        <v>6</v>
      </c>
      <c r="C3" s="11"/>
      <c r="D3" s="11"/>
      <c r="E3" s="11"/>
      <c r="F3" s="11"/>
      <c r="G3" s="11"/>
    </row>
    <row r="4" spans="1:7" ht="15" customHeight="1">
      <c r="A4" s="3" t="s">
        <v>1138</v>
      </c>
      <c r="B4" s="11" t="s">
        <v>6</v>
      </c>
      <c r="C4" s="11"/>
      <c r="D4" s="11"/>
      <c r="E4" s="11"/>
      <c r="F4" s="11"/>
      <c r="G4" s="11"/>
    </row>
    <row r="5" spans="1:7" ht="15" customHeight="1">
      <c r="A5" s="12" t="s">
        <v>1139</v>
      </c>
      <c r="B5" s="11" t="s">
        <v>6</v>
      </c>
      <c r="C5" s="11"/>
      <c r="D5" s="11"/>
      <c r="E5" s="11"/>
      <c r="F5" s="11"/>
      <c r="G5" s="11"/>
    </row>
    <row r="6" spans="1:7">
      <c r="A6" s="12"/>
      <c r="B6" s="253" t="s">
        <v>1140</v>
      </c>
      <c r="C6" s="253"/>
      <c r="D6" s="253"/>
      <c r="E6" s="253"/>
      <c r="F6" s="253"/>
      <c r="G6" s="253"/>
    </row>
    <row r="7" spans="1:7">
      <c r="A7" s="12"/>
      <c r="B7" s="31"/>
      <c r="C7" s="31"/>
      <c r="D7" s="31"/>
      <c r="E7" s="31"/>
      <c r="F7" s="31"/>
      <c r="G7" s="31"/>
    </row>
    <row r="8" spans="1:7" ht="15.75" thickBot="1">
      <c r="A8" s="12"/>
      <c r="B8" s="15"/>
      <c r="C8" s="15"/>
      <c r="D8" s="15"/>
      <c r="E8" s="15"/>
      <c r="F8" s="15"/>
      <c r="G8" s="15"/>
    </row>
    <row r="9" spans="1:7">
      <c r="A9" s="12"/>
      <c r="B9" s="239"/>
      <c r="C9" s="60" t="s">
        <v>999</v>
      </c>
      <c r="D9" s="60" t="s">
        <v>1001</v>
      </c>
      <c r="E9" s="60" t="s">
        <v>1002</v>
      </c>
      <c r="F9" s="60" t="s">
        <v>1003</v>
      </c>
      <c r="G9" s="241"/>
    </row>
    <row r="10" spans="1:7" ht="15.75" thickBot="1">
      <c r="A10" s="12"/>
      <c r="B10" s="240"/>
      <c r="C10" s="61" t="s">
        <v>1000</v>
      </c>
      <c r="D10" s="230" t="s">
        <v>1000</v>
      </c>
      <c r="E10" s="61" t="s">
        <v>1000</v>
      </c>
      <c r="F10" s="230" t="s">
        <v>1000</v>
      </c>
      <c r="G10" s="242"/>
    </row>
    <row r="11" spans="1:7" ht="27" thickBot="1">
      <c r="A11" s="12"/>
      <c r="B11" s="231" t="s">
        <v>1004</v>
      </c>
      <c r="C11" s="232">
        <v>3.3</v>
      </c>
      <c r="D11" s="233">
        <v>3.1</v>
      </c>
      <c r="E11" s="233">
        <v>6.4</v>
      </c>
      <c r="F11" s="234">
        <v>6.4</v>
      </c>
      <c r="G11" s="235" t="s">
        <v>1005</v>
      </c>
    </row>
    <row r="12" spans="1:7" ht="27" thickBot="1">
      <c r="A12" s="12"/>
      <c r="B12" s="231" t="s">
        <v>1006</v>
      </c>
      <c r="C12" s="233">
        <v>0.3</v>
      </c>
      <c r="D12" s="233">
        <v>0.2</v>
      </c>
      <c r="E12" s="233">
        <v>0.5</v>
      </c>
      <c r="F12" s="234">
        <v>0.5</v>
      </c>
      <c r="G12" s="235" t="s">
        <v>1005</v>
      </c>
    </row>
    <row r="13" spans="1:7" ht="103.5" thickBot="1">
      <c r="A13" s="12"/>
      <c r="B13" s="236" t="s">
        <v>1007</v>
      </c>
      <c r="C13" s="237">
        <v>7.4</v>
      </c>
      <c r="D13" s="237">
        <v>1</v>
      </c>
      <c r="E13" s="237">
        <v>8.4</v>
      </c>
      <c r="F13" s="232">
        <v>0.6</v>
      </c>
      <c r="G13" s="238" t="s">
        <v>1008</v>
      </c>
    </row>
    <row r="14" spans="1:7" ht="15" customHeight="1">
      <c r="A14" s="2" t="s">
        <v>1141</v>
      </c>
      <c r="B14" s="254" t="s">
        <v>6</v>
      </c>
      <c r="C14" s="254"/>
      <c r="D14" s="254"/>
      <c r="E14" s="254"/>
      <c r="F14" s="254"/>
      <c r="G14" s="254"/>
    </row>
    <row r="15" spans="1:7" ht="15" customHeight="1">
      <c r="A15" s="3" t="s">
        <v>1138</v>
      </c>
      <c r="B15" s="11" t="s">
        <v>6</v>
      </c>
      <c r="C15" s="11"/>
      <c r="D15" s="11"/>
      <c r="E15" s="11"/>
      <c r="F15" s="11"/>
      <c r="G15" s="11"/>
    </row>
    <row r="16" spans="1:7" ht="15" customHeight="1">
      <c r="A16" s="12" t="s">
        <v>1139</v>
      </c>
      <c r="B16" s="11" t="s">
        <v>6</v>
      </c>
      <c r="C16" s="11"/>
      <c r="D16" s="11"/>
      <c r="E16" s="11"/>
      <c r="F16" s="11"/>
      <c r="G16" s="11"/>
    </row>
    <row r="17" spans="1:7">
      <c r="A17" s="12"/>
      <c r="B17" s="253" t="s">
        <v>1142</v>
      </c>
      <c r="C17" s="253"/>
      <c r="D17" s="253"/>
      <c r="E17" s="253"/>
      <c r="F17" s="253"/>
      <c r="G17" s="253"/>
    </row>
    <row r="18" spans="1:7">
      <c r="A18" s="12"/>
      <c r="B18" s="31"/>
      <c r="C18" s="31"/>
      <c r="D18" s="31"/>
      <c r="E18" s="31"/>
      <c r="F18" s="31"/>
      <c r="G18" s="31"/>
    </row>
    <row r="19" spans="1:7" ht="15.75" thickBot="1">
      <c r="A19" s="12"/>
      <c r="B19" s="15"/>
      <c r="C19" s="15"/>
      <c r="D19" s="15"/>
      <c r="E19" s="15"/>
      <c r="F19" s="15"/>
      <c r="G19" s="15"/>
    </row>
    <row r="20" spans="1:7">
      <c r="A20" s="12"/>
      <c r="B20" s="244"/>
      <c r="C20" s="60" t="s">
        <v>1011</v>
      </c>
      <c r="D20" s="60" t="s">
        <v>1012</v>
      </c>
      <c r="E20" s="60" t="s">
        <v>1013</v>
      </c>
      <c r="F20" s="60" t="s">
        <v>1003</v>
      </c>
      <c r="G20" s="241"/>
    </row>
    <row r="21" spans="1:7" ht="15.75" thickBot="1">
      <c r="A21" s="12"/>
      <c r="B21" s="245"/>
      <c r="C21" s="230" t="s">
        <v>1000</v>
      </c>
      <c r="D21" s="230" t="s">
        <v>1000</v>
      </c>
      <c r="E21" s="61" t="s">
        <v>1000</v>
      </c>
      <c r="F21" s="230" t="s">
        <v>1000</v>
      </c>
      <c r="G21" s="242"/>
    </row>
    <row r="22" spans="1:7" ht="116.25" thickBot="1">
      <c r="A22" s="12"/>
      <c r="B22" s="243" t="s">
        <v>1014</v>
      </c>
      <c r="C22" s="233">
        <v>12</v>
      </c>
      <c r="D22" s="233">
        <v>19.100000000000001</v>
      </c>
      <c r="E22" s="233">
        <v>31.1</v>
      </c>
      <c r="F22" s="234">
        <v>1.5</v>
      </c>
      <c r="G22" s="235" t="s">
        <v>1015</v>
      </c>
    </row>
    <row r="23" spans="1:7" ht="48" customHeight="1">
      <c r="A23" s="12"/>
      <c r="B23" s="246" t="s">
        <v>1016</v>
      </c>
      <c r="C23" s="248">
        <v>18.2</v>
      </c>
      <c r="D23" s="248">
        <v>10.199999999999999</v>
      </c>
      <c r="E23" s="248">
        <v>28.4</v>
      </c>
      <c r="F23" s="248">
        <v>7.2</v>
      </c>
      <c r="G23" s="250" t="s">
        <v>1017</v>
      </c>
    </row>
    <row r="24" spans="1:7" ht="15.75" thickBot="1">
      <c r="A24" s="12"/>
      <c r="B24" s="247"/>
      <c r="C24" s="249"/>
      <c r="D24" s="249"/>
      <c r="E24" s="249"/>
      <c r="F24" s="249"/>
      <c r="G24" s="251"/>
    </row>
  </sheetData>
  <mergeCells count="25">
    <mergeCell ref="A16:A24"/>
    <mergeCell ref="B16:G16"/>
    <mergeCell ref="B17:G17"/>
    <mergeCell ref="A1:A2"/>
    <mergeCell ref="B1:G1"/>
    <mergeCell ref="B2:G2"/>
    <mergeCell ref="B3:G3"/>
    <mergeCell ref="B4:G4"/>
    <mergeCell ref="A5:A13"/>
    <mergeCell ref="B5:G5"/>
    <mergeCell ref="B6:G6"/>
    <mergeCell ref="B23:B24"/>
    <mergeCell ref="C23:C24"/>
    <mergeCell ref="D23:D24"/>
    <mergeCell ref="E23:E24"/>
    <mergeCell ref="F23:F24"/>
    <mergeCell ref="G23:G24"/>
    <mergeCell ref="B7:G7"/>
    <mergeCell ref="B9:B10"/>
    <mergeCell ref="G9:G10"/>
    <mergeCell ref="B18:G18"/>
    <mergeCell ref="B20:B21"/>
    <mergeCell ref="G20:G21"/>
    <mergeCell ref="B14:G14"/>
    <mergeCell ref="B15:G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1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2</v>
      </c>
      <c r="B3" s="11" t="s">
        <v>6</v>
      </c>
      <c r="C3" s="11"/>
      <c r="D3" s="11"/>
      <c r="E3" s="11"/>
      <c r="F3" s="11"/>
      <c r="G3" s="11"/>
      <c r="H3" s="11"/>
      <c r="I3" s="11"/>
      <c r="J3" s="11"/>
      <c r="K3" s="11"/>
      <c r="L3" s="11"/>
      <c r="M3" s="11"/>
      <c r="N3" s="11"/>
      <c r="O3" s="11"/>
      <c r="P3" s="11"/>
      <c r="Q3" s="11"/>
    </row>
    <row r="4" spans="1:17" ht="15" customHeight="1">
      <c r="A4" s="12" t="s">
        <v>1144</v>
      </c>
      <c r="B4" s="11" t="s">
        <v>6</v>
      </c>
      <c r="C4" s="11"/>
      <c r="D4" s="11"/>
      <c r="E4" s="11"/>
      <c r="F4" s="11"/>
      <c r="G4" s="11"/>
      <c r="H4" s="11"/>
      <c r="I4" s="11"/>
      <c r="J4" s="11"/>
      <c r="K4" s="11"/>
      <c r="L4" s="11"/>
      <c r="M4" s="11"/>
      <c r="N4" s="11"/>
      <c r="O4" s="11"/>
      <c r="P4" s="11"/>
      <c r="Q4" s="11"/>
    </row>
    <row r="5" spans="1:17">
      <c r="A5" s="12"/>
      <c r="B5" s="31"/>
      <c r="C5" s="31"/>
      <c r="D5" s="31"/>
      <c r="E5" s="31"/>
      <c r="F5" s="31"/>
      <c r="G5" s="31"/>
      <c r="H5" s="31"/>
      <c r="I5" s="31"/>
      <c r="J5" s="31"/>
      <c r="K5" s="31"/>
      <c r="L5" s="31"/>
      <c r="M5" s="31"/>
      <c r="N5" s="31"/>
      <c r="O5" s="31"/>
      <c r="P5" s="31"/>
      <c r="Q5" s="31"/>
    </row>
    <row r="6" spans="1:17">
      <c r="A6" s="12"/>
      <c r="B6" s="15"/>
      <c r="C6" s="15"/>
      <c r="D6" s="15"/>
      <c r="E6" s="15"/>
      <c r="F6" s="15"/>
      <c r="G6" s="15"/>
      <c r="H6" s="15"/>
      <c r="I6" s="15"/>
      <c r="J6" s="15"/>
      <c r="K6" s="15"/>
      <c r="L6" s="15"/>
      <c r="M6" s="15"/>
      <c r="N6" s="15"/>
      <c r="O6" s="15"/>
      <c r="P6" s="15"/>
      <c r="Q6" s="15"/>
    </row>
    <row r="7" spans="1:17">
      <c r="A7" s="12"/>
      <c r="B7" s="13">
        <v>2012</v>
      </c>
      <c r="C7" s="256">
        <v>41364</v>
      </c>
      <c r="D7" s="256"/>
      <c r="E7" s="256"/>
      <c r="F7" s="48"/>
      <c r="G7" s="256">
        <v>41455</v>
      </c>
      <c r="H7" s="256"/>
      <c r="I7" s="256"/>
      <c r="J7" s="48"/>
      <c r="K7" s="99" t="s">
        <v>1036</v>
      </c>
      <c r="L7" s="99"/>
      <c r="M7" s="99"/>
      <c r="N7" s="48"/>
      <c r="O7" s="99" t="s">
        <v>1037</v>
      </c>
      <c r="P7" s="99"/>
      <c r="Q7" s="99"/>
    </row>
    <row r="8" spans="1:17" ht="15.75" thickBot="1">
      <c r="A8" s="12"/>
      <c r="B8" s="157" t="s">
        <v>183</v>
      </c>
      <c r="C8" s="257"/>
      <c r="D8" s="257"/>
      <c r="E8" s="257"/>
      <c r="F8" s="48"/>
      <c r="G8" s="257"/>
      <c r="H8" s="257"/>
      <c r="I8" s="257"/>
      <c r="J8" s="48"/>
      <c r="K8" s="32"/>
      <c r="L8" s="32"/>
      <c r="M8" s="32"/>
      <c r="N8" s="48"/>
      <c r="O8" s="32"/>
      <c r="P8" s="32"/>
      <c r="Q8" s="32"/>
    </row>
    <row r="9" spans="1:17">
      <c r="A9" s="12"/>
      <c r="B9" s="33" t="s">
        <v>41</v>
      </c>
      <c r="C9" s="34" t="s">
        <v>184</v>
      </c>
      <c r="D9" s="39">
        <v>793484</v>
      </c>
      <c r="E9" s="41"/>
      <c r="F9" s="38"/>
      <c r="G9" s="34" t="s">
        <v>184</v>
      </c>
      <c r="H9" s="39">
        <v>833165</v>
      </c>
      <c r="I9" s="41"/>
      <c r="J9" s="38"/>
      <c r="K9" s="34" t="s">
        <v>184</v>
      </c>
      <c r="L9" s="39">
        <v>714167</v>
      </c>
      <c r="M9" s="41"/>
      <c r="N9" s="38"/>
      <c r="O9" s="34" t="s">
        <v>184</v>
      </c>
      <c r="P9" s="39">
        <v>737521</v>
      </c>
      <c r="Q9" s="41"/>
    </row>
    <row r="10" spans="1:17">
      <c r="A10" s="12"/>
      <c r="B10" s="33"/>
      <c r="C10" s="35"/>
      <c r="D10" s="40"/>
      <c r="E10" s="42"/>
      <c r="F10" s="38"/>
      <c r="G10" s="35"/>
      <c r="H10" s="40"/>
      <c r="I10" s="42"/>
      <c r="J10" s="38"/>
      <c r="K10" s="35"/>
      <c r="L10" s="40"/>
      <c r="M10" s="42"/>
      <c r="N10" s="38"/>
      <c r="O10" s="35"/>
      <c r="P10" s="40"/>
      <c r="Q10" s="42"/>
    </row>
    <row r="11" spans="1:17">
      <c r="A11" s="12"/>
      <c r="B11" s="43" t="s">
        <v>42</v>
      </c>
      <c r="C11" s="88">
        <v>704971</v>
      </c>
      <c r="D11" s="88"/>
      <c r="E11" s="48"/>
      <c r="F11" s="48"/>
      <c r="G11" s="88">
        <v>727607</v>
      </c>
      <c r="H11" s="88"/>
      <c r="I11" s="48"/>
      <c r="J11" s="48"/>
      <c r="K11" s="88">
        <v>643578</v>
      </c>
      <c r="L11" s="88"/>
      <c r="M11" s="48"/>
      <c r="N11" s="48"/>
      <c r="O11" s="88">
        <v>666884</v>
      </c>
      <c r="P11" s="88"/>
      <c r="Q11" s="48"/>
    </row>
    <row r="12" spans="1:17">
      <c r="A12" s="12"/>
      <c r="B12" s="43"/>
      <c r="C12" s="88"/>
      <c r="D12" s="88"/>
      <c r="E12" s="48"/>
      <c r="F12" s="48"/>
      <c r="G12" s="88"/>
      <c r="H12" s="88"/>
      <c r="I12" s="48"/>
      <c r="J12" s="48"/>
      <c r="K12" s="88"/>
      <c r="L12" s="88"/>
      <c r="M12" s="48"/>
      <c r="N12" s="48"/>
      <c r="O12" s="88"/>
      <c r="P12" s="88"/>
      <c r="Q12" s="48"/>
    </row>
    <row r="13" spans="1:17">
      <c r="A13" s="12"/>
      <c r="B13" s="33" t="s">
        <v>373</v>
      </c>
      <c r="C13" s="55">
        <v>88513</v>
      </c>
      <c r="D13" s="55"/>
      <c r="E13" s="38"/>
      <c r="F13" s="38"/>
      <c r="G13" s="55">
        <v>105558</v>
      </c>
      <c r="H13" s="55"/>
      <c r="I13" s="38"/>
      <c r="J13" s="38"/>
      <c r="K13" s="55">
        <v>70589</v>
      </c>
      <c r="L13" s="55"/>
      <c r="M13" s="38"/>
      <c r="N13" s="38"/>
      <c r="O13" s="55">
        <v>70637</v>
      </c>
      <c r="P13" s="55"/>
      <c r="Q13" s="38"/>
    </row>
    <row r="14" spans="1:17">
      <c r="A14" s="12"/>
      <c r="B14" s="33"/>
      <c r="C14" s="55"/>
      <c r="D14" s="55"/>
      <c r="E14" s="38"/>
      <c r="F14" s="38"/>
      <c r="G14" s="55"/>
      <c r="H14" s="55"/>
      <c r="I14" s="38"/>
      <c r="J14" s="38"/>
      <c r="K14" s="55"/>
      <c r="L14" s="55"/>
      <c r="M14" s="38"/>
      <c r="N14" s="38"/>
      <c r="O14" s="55"/>
      <c r="P14" s="55"/>
      <c r="Q14" s="38"/>
    </row>
    <row r="15" spans="1:17">
      <c r="A15" s="12"/>
      <c r="B15" s="43" t="s">
        <v>51</v>
      </c>
      <c r="C15" s="44" t="s">
        <v>1038</v>
      </c>
      <c r="D15" s="44"/>
      <c r="E15" s="46" t="s">
        <v>186</v>
      </c>
      <c r="F15" s="48"/>
      <c r="G15" s="88">
        <v>17597</v>
      </c>
      <c r="H15" s="88"/>
      <c r="I15" s="48"/>
      <c r="J15" s="48"/>
      <c r="K15" s="44" t="s">
        <v>1039</v>
      </c>
      <c r="L15" s="44"/>
      <c r="M15" s="46" t="s">
        <v>186</v>
      </c>
      <c r="N15" s="48"/>
      <c r="O15" s="44" t="s">
        <v>1040</v>
      </c>
      <c r="P15" s="44"/>
      <c r="Q15" s="46" t="s">
        <v>186</v>
      </c>
    </row>
    <row r="16" spans="1:17">
      <c r="A16" s="12"/>
      <c r="B16" s="43"/>
      <c r="C16" s="44"/>
      <c r="D16" s="44"/>
      <c r="E16" s="46"/>
      <c r="F16" s="48"/>
      <c r="G16" s="88"/>
      <c r="H16" s="88"/>
      <c r="I16" s="48"/>
      <c r="J16" s="48"/>
      <c r="K16" s="44"/>
      <c r="L16" s="44"/>
      <c r="M16" s="46"/>
      <c r="N16" s="48"/>
      <c r="O16" s="44"/>
      <c r="P16" s="44"/>
      <c r="Q16" s="46"/>
    </row>
    <row r="17" spans="1:17">
      <c r="A17" s="12"/>
      <c r="B17" s="33" t="s">
        <v>59</v>
      </c>
      <c r="C17" s="57" t="s">
        <v>1041</v>
      </c>
      <c r="D17" s="57"/>
      <c r="E17" s="56" t="s">
        <v>186</v>
      </c>
      <c r="F17" s="38"/>
      <c r="G17" s="55">
        <v>5508</v>
      </c>
      <c r="H17" s="55"/>
      <c r="I17" s="38"/>
      <c r="J17" s="38"/>
      <c r="K17" s="57" t="s">
        <v>1042</v>
      </c>
      <c r="L17" s="57"/>
      <c r="M17" s="56" t="s">
        <v>186</v>
      </c>
      <c r="N17" s="38"/>
      <c r="O17" s="57" t="s">
        <v>1043</v>
      </c>
      <c r="P17" s="57"/>
      <c r="Q17" s="56" t="s">
        <v>186</v>
      </c>
    </row>
    <row r="18" spans="1:17">
      <c r="A18" s="12"/>
      <c r="B18" s="33"/>
      <c r="C18" s="57"/>
      <c r="D18" s="57"/>
      <c r="E18" s="56"/>
      <c r="F18" s="38"/>
      <c r="G18" s="55"/>
      <c r="H18" s="55"/>
      <c r="I18" s="38"/>
      <c r="J18" s="38"/>
      <c r="K18" s="57"/>
      <c r="L18" s="57"/>
      <c r="M18" s="56"/>
      <c r="N18" s="38"/>
      <c r="O18" s="57"/>
      <c r="P18" s="57"/>
      <c r="Q18" s="56"/>
    </row>
    <row r="19" spans="1:17">
      <c r="A19" s="12"/>
      <c r="B19" s="14"/>
      <c r="C19" s="48"/>
      <c r="D19" s="48"/>
      <c r="E19" s="48"/>
      <c r="F19" s="14"/>
      <c r="G19" s="48"/>
      <c r="H19" s="48"/>
      <c r="I19" s="48"/>
      <c r="J19" s="14"/>
      <c r="K19" s="48"/>
      <c r="L19" s="48"/>
      <c r="M19" s="48"/>
      <c r="N19" s="14"/>
      <c r="O19" s="48"/>
      <c r="P19" s="48"/>
      <c r="Q19" s="48"/>
    </row>
    <row r="20" spans="1:17" ht="25.5">
      <c r="A20" s="12"/>
      <c r="B20" s="19" t="s">
        <v>1044</v>
      </c>
      <c r="C20" s="38"/>
      <c r="D20" s="38"/>
      <c r="E20" s="38"/>
      <c r="F20" s="24"/>
      <c r="G20" s="38"/>
      <c r="H20" s="38"/>
      <c r="I20" s="38"/>
      <c r="J20" s="24"/>
      <c r="K20" s="38"/>
      <c r="L20" s="38"/>
      <c r="M20" s="38"/>
      <c r="N20" s="24"/>
      <c r="O20" s="38"/>
      <c r="P20" s="38"/>
      <c r="Q20" s="38"/>
    </row>
    <row r="21" spans="1:17">
      <c r="A21" s="12"/>
      <c r="B21" s="258" t="s">
        <v>1045</v>
      </c>
      <c r="C21" s="44" t="s">
        <v>1046</v>
      </c>
      <c r="D21" s="44"/>
      <c r="E21" s="46" t="s">
        <v>186</v>
      </c>
      <c r="F21" s="48"/>
      <c r="G21" s="44">
        <v>0.12</v>
      </c>
      <c r="H21" s="44"/>
      <c r="I21" s="48"/>
      <c r="J21" s="48"/>
      <c r="K21" s="44" t="s">
        <v>1047</v>
      </c>
      <c r="L21" s="44"/>
      <c r="M21" s="46" t="s">
        <v>186</v>
      </c>
      <c r="N21" s="48"/>
      <c r="O21" s="44" t="s">
        <v>1048</v>
      </c>
      <c r="P21" s="44"/>
      <c r="Q21" s="46" t="s">
        <v>186</v>
      </c>
    </row>
    <row r="22" spans="1:17">
      <c r="A22" s="12"/>
      <c r="B22" s="258"/>
      <c r="C22" s="44"/>
      <c r="D22" s="44"/>
      <c r="E22" s="46"/>
      <c r="F22" s="48"/>
      <c r="G22" s="44"/>
      <c r="H22" s="44"/>
      <c r="I22" s="48"/>
      <c r="J22" s="48"/>
      <c r="K22" s="44"/>
      <c r="L22" s="44"/>
      <c r="M22" s="46"/>
      <c r="N22" s="48"/>
      <c r="O22" s="44"/>
      <c r="P22" s="44"/>
      <c r="Q22" s="46"/>
    </row>
    <row r="23" spans="1:17">
      <c r="A23" s="12"/>
      <c r="B23" s="229" t="s">
        <v>1049</v>
      </c>
      <c r="C23" s="57" t="s">
        <v>188</v>
      </c>
      <c r="D23" s="57"/>
      <c r="E23" s="38"/>
      <c r="F23" s="38"/>
      <c r="G23" s="57" t="s">
        <v>188</v>
      </c>
      <c r="H23" s="57"/>
      <c r="I23" s="38"/>
      <c r="J23" s="38"/>
      <c r="K23" s="57" t="s">
        <v>188</v>
      </c>
      <c r="L23" s="57"/>
      <c r="M23" s="38"/>
      <c r="N23" s="38"/>
      <c r="O23" s="57" t="s">
        <v>197</v>
      </c>
      <c r="P23" s="57"/>
      <c r="Q23" s="56" t="s">
        <v>186</v>
      </c>
    </row>
    <row r="24" spans="1:17" ht="15.75" thickBot="1">
      <c r="A24" s="12"/>
      <c r="B24" s="229"/>
      <c r="C24" s="89"/>
      <c r="D24" s="89"/>
      <c r="E24" s="108"/>
      <c r="F24" s="38"/>
      <c r="G24" s="89"/>
      <c r="H24" s="89"/>
      <c r="I24" s="108"/>
      <c r="J24" s="38"/>
      <c r="K24" s="89"/>
      <c r="L24" s="89"/>
      <c r="M24" s="108"/>
      <c r="N24" s="38"/>
      <c r="O24" s="89"/>
      <c r="P24" s="89"/>
      <c r="Q24" s="109"/>
    </row>
    <row r="25" spans="1:17">
      <c r="A25" s="12"/>
      <c r="B25" s="48"/>
      <c r="C25" s="117" t="s">
        <v>1046</v>
      </c>
      <c r="D25" s="117"/>
      <c r="E25" s="91" t="s">
        <v>186</v>
      </c>
      <c r="F25" s="48"/>
      <c r="G25" s="117">
        <v>0.12</v>
      </c>
      <c r="H25" s="117"/>
      <c r="I25" s="95"/>
      <c r="J25" s="48"/>
      <c r="K25" s="117" t="s">
        <v>1047</v>
      </c>
      <c r="L25" s="117"/>
      <c r="M25" s="91" t="s">
        <v>186</v>
      </c>
      <c r="N25" s="48"/>
      <c r="O25" s="117" t="s">
        <v>1050</v>
      </c>
      <c r="P25" s="117"/>
      <c r="Q25" s="91" t="s">
        <v>186</v>
      </c>
    </row>
    <row r="26" spans="1:17" ht="15.75" thickBot="1">
      <c r="A26" s="12"/>
      <c r="B26" s="48"/>
      <c r="C26" s="45"/>
      <c r="D26" s="45"/>
      <c r="E26" s="47"/>
      <c r="F26" s="48"/>
      <c r="G26" s="45"/>
      <c r="H26" s="45"/>
      <c r="I26" s="49"/>
      <c r="J26" s="48"/>
      <c r="K26" s="45"/>
      <c r="L26" s="45"/>
      <c r="M26" s="47"/>
      <c r="N26" s="48"/>
      <c r="O26" s="45"/>
      <c r="P26" s="45"/>
      <c r="Q26" s="47"/>
    </row>
    <row r="27" spans="1:17">
      <c r="A27" s="12"/>
      <c r="B27" s="24"/>
      <c r="C27" s="41"/>
      <c r="D27" s="41"/>
      <c r="E27" s="41"/>
      <c r="F27" s="24"/>
      <c r="G27" s="41"/>
      <c r="H27" s="41"/>
      <c r="I27" s="41"/>
      <c r="J27" s="24"/>
      <c r="K27" s="41"/>
      <c r="L27" s="41"/>
      <c r="M27" s="41"/>
      <c r="N27" s="24"/>
      <c r="O27" s="41"/>
      <c r="P27" s="41"/>
      <c r="Q27" s="41"/>
    </row>
    <row r="28" spans="1:17" ht="25.5">
      <c r="A28" s="12"/>
      <c r="B28" s="26" t="s">
        <v>1051</v>
      </c>
      <c r="C28" s="48"/>
      <c r="D28" s="48"/>
      <c r="E28" s="48"/>
      <c r="F28" s="14"/>
      <c r="G28" s="48"/>
      <c r="H28" s="48"/>
      <c r="I28" s="48"/>
      <c r="J28" s="14"/>
      <c r="K28" s="48"/>
      <c r="L28" s="48"/>
      <c r="M28" s="48"/>
      <c r="N28" s="14"/>
      <c r="O28" s="48"/>
      <c r="P28" s="48"/>
      <c r="Q28" s="48"/>
    </row>
    <row r="29" spans="1:17">
      <c r="A29" s="12"/>
      <c r="B29" s="229" t="s">
        <v>1045</v>
      </c>
      <c r="C29" s="57" t="s">
        <v>1046</v>
      </c>
      <c r="D29" s="57"/>
      <c r="E29" s="56" t="s">
        <v>186</v>
      </c>
      <c r="F29" s="38"/>
      <c r="G29" s="57">
        <v>0.12</v>
      </c>
      <c r="H29" s="57"/>
      <c r="I29" s="38"/>
      <c r="J29" s="38"/>
      <c r="K29" s="57" t="s">
        <v>1047</v>
      </c>
      <c r="L29" s="57"/>
      <c r="M29" s="56" t="s">
        <v>186</v>
      </c>
      <c r="N29" s="38"/>
      <c r="O29" s="57" t="s">
        <v>1048</v>
      </c>
      <c r="P29" s="57"/>
      <c r="Q29" s="56" t="s">
        <v>186</v>
      </c>
    </row>
    <row r="30" spans="1:17">
      <c r="A30" s="12"/>
      <c r="B30" s="229"/>
      <c r="C30" s="57"/>
      <c r="D30" s="57"/>
      <c r="E30" s="56"/>
      <c r="F30" s="38"/>
      <c r="G30" s="57"/>
      <c r="H30" s="57"/>
      <c r="I30" s="38"/>
      <c r="J30" s="38"/>
      <c r="K30" s="57"/>
      <c r="L30" s="57"/>
      <c r="M30" s="56"/>
      <c r="N30" s="38"/>
      <c r="O30" s="57"/>
      <c r="P30" s="57"/>
      <c r="Q30" s="56"/>
    </row>
    <row r="31" spans="1:17">
      <c r="A31" s="12"/>
      <c r="B31" s="258" t="s">
        <v>1049</v>
      </c>
      <c r="C31" s="44" t="s">
        <v>188</v>
      </c>
      <c r="D31" s="44"/>
      <c r="E31" s="48"/>
      <c r="F31" s="48"/>
      <c r="G31" s="44" t="s">
        <v>188</v>
      </c>
      <c r="H31" s="44"/>
      <c r="I31" s="48"/>
      <c r="J31" s="48"/>
      <c r="K31" s="44" t="s">
        <v>188</v>
      </c>
      <c r="L31" s="44"/>
      <c r="M31" s="48"/>
      <c r="N31" s="48"/>
      <c r="O31" s="44" t="s">
        <v>197</v>
      </c>
      <c r="P31" s="44"/>
      <c r="Q31" s="46" t="s">
        <v>186</v>
      </c>
    </row>
    <row r="32" spans="1:17" ht="15.75" thickBot="1">
      <c r="A32" s="12"/>
      <c r="B32" s="258"/>
      <c r="C32" s="45"/>
      <c r="D32" s="45"/>
      <c r="E32" s="49"/>
      <c r="F32" s="48"/>
      <c r="G32" s="45"/>
      <c r="H32" s="45"/>
      <c r="I32" s="49"/>
      <c r="J32" s="48"/>
      <c r="K32" s="45"/>
      <c r="L32" s="45"/>
      <c r="M32" s="49"/>
      <c r="N32" s="48"/>
      <c r="O32" s="45"/>
      <c r="P32" s="45"/>
      <c r="Q32" s="47"/>
    </row>
    <row r="33" spans="1:17">
      <c r="A33" s="12"/>
      <c r="B33" s="38"/>
      <c r="C33" s="36" t="s">
        <v>1046</v>
      </c>
      <c r="D33" s="36"/>
      <c r="E33" s="34" t="s">
        <v>186</v>
      </c>
      <c r="F33" s="38"/>
      <c r="G33" s="36">
        <v>0.12</v>
      </c>
      <c r="H33" s="36"/>
      <c r="I33" s="41"/>
      <c r="J33" s="38"/>
      <c r="K33" s="36" t="s">
        <v>1047</v>
      </c>
      <c r="L33" s="36"/>
      <c r="M33" s="34" t="s">
        <v>186</v>
      </c>
      <c r="N33" s="38"/>
      <c r="O33" s="36" t="s">
        <v>1050</v>
      </c>
      <c r="P33" s="36"/>
      <c r="Q33" s="34" t="s">
        <v>186</v>
      </c>
    </row>
    <row r="34" spans="1:17" ht="15.75" thickBot="1">
      <c r="A34" s="12"/>
      <c r="B34" s="38"/>
      <c r="C34" s="89"/>
      <c r="D34" s="89"/>
      <c r="E34" s="109"/>
      <c r="F34" s="38"/>
      <c r="G34" s="89"/>
      <c r="H34" s="89"/>
      <c r="I34" s="108"/>
      <c r="J34" s="38"/>
      <c r="K34" s="89"/>
      <c r="L34" s="89"/>
      <c r="M34" s="109"/>
      <c r="N34" s="38"/>
      <c r="O34" s="89"/>
      <c r="P34" s="89"/>
      <c r="Q34" s="109"/>
    </row>
    <row r="35" spans="1:17">
      <c r="A35" s="12"/>
      <c r="B35" s="14"/>
      <c r="C35" s="95"/>
      <c r="D35" s="95"/>
      <c r="E35" s="95"/>
      <c r="F35" s="14"/>
      <c r="G35" s="95"/>
      <c r="H35" s="95"/>
      <c r="I35" s="95"/>
      <c r="J35" s="14"/>
      <c r="K35" s="95"/>
      <c r="L35" s="95"/>
      <c r="M35" s="95"/>
      <c r="N35" s="14"/>
      <c r="O35" s="95"/>
      <c r="P35" s="95"/>
      <c r="Q35" s="95"/>
    </row>
    <row r="36" spans="1:17">
      <c r="A36" s="12"/>
      <c r="B36" s="19" t="s">
        <v>1052</v>
      </c>
      <c r="C36" s="38"/>
      <c r="D36" s="38"/>
      <c r="E36" s="38"/>
      <c r="F36" s="24"/>
      <c r="G36" s="38"/>
      <c r="H36" s="38"/>
      <c r="I36" s="38"/>
      <c r="J36" s="24"/>
      <c r="K36" s="38"/>
      <c r="L36" s="38"/>
      <c r="M36" s="38"/>
      <c r="N36" s="24"/>
      <c r="O36" s="38"/>
      <c r="P36" s="38"/>
      <c r="Q36" s="38"/>
    </row>
    <row r="37" spans="1:17">
      <c r="A37" s="12"/>
      <c r="B37" s="145" t="s">
        <v>1053</v>
      </c>
      <c r="C37" s="46" t="s">
        <v>184</v>
      </c>
      <c r="D37" s="44">
        <v>10.37</v>
      </c>
      <c r="E37" s="48"/>
      <c r="F37" s="48"/>
      <c r="G37" s="46" t="s">
        <v>184</v>
      </c>
      <c r="H37" s="44">
        <v>8.9600000000000009</v>
      </c>
      <c r="I37" s="48"/>
      <c r="J37" s="48"/>
      <c r="K37" s="46" t="s">
        <v>184</v>
      </c>
      <c r="L37" s="44">
        <v>7.96</v>
      </c>
      <c r="M37" s="48"/>
      <c r="N37" s="48"/>
      <c r="O37" s="46" t="s">
        <v>184</v>
      </c>
      <c r="P37" s="44">
        <v>8.39</v>
      </c>
      <c r="Q37" s="48"/>
    </row>
    <row r="38" spans="1:17">
      <c r="A38" s="12"/>
      <c r="B38" s="145"/>
      <c r="C38" s="46"/>
      <c r="D38" s="44"/>
      <c r="E38" s="48"/>
      <c r="F38" s="48"/>
      <c r="G38" s="46"/>
      <c r="H38" s="44"/>
      <c r="I38" s="48"/>
      <c r="J38" s="48"/>
      <c r="K38" s="46"/>
      <c r="L38" s="44"/>
      <c r="M38" s="48"/>
      <c r="N38" s="48"/>
      <c r="O38" s="46"/>
      <c r="P38" s="44"/>
      <c r="Q38" s="48"/>
    </row>
    <row r="39" spans="1:17">
      <c r="A39" s="12"/>
      <c r="B39" s="58" t="s">
        <v>1054</v>
      </c>
      <c r="C39" s="57">
        <v>8.0399999999999991</v>
      </c>
      <c r="D39" s="57"/>
      <c r="E39" s="38"/>
      <c r="F39" s="38"/>
      <c r="G39" s="57">
        <v>4.66</v>
      </c>
      <c r="H39" s="57"/>
      <c r="I39" s="38"/>
      <c r="J39" s="38"/>
      <c r="K39" s="57">
        <v>4.75</v>
      </c>
      <c r="L39" s="57"/>
      <c r="M39" s="38"/>
      <c r="N39" s="38"/>
      <c r="O39" s="57">
        <v>6.61</v>
      </c>
      <c r="P39" s="57"/>
      <c r="Q39" s="38"/>
    </row>
    <row r="40" spans="1:17">
      <c r="A40" s="12"/>
      <c r="B40" s="58"/>
      <c r="C40" s="57"/>
      <c r="D40" s="57"/>
      <c r="E40" s="38"/>
      <c r="F40" s="38"/>
      <c r="G40" s="57"/>
      <c r="H40" s="57"/>
      <c r="I40" s="38"/>
      <c r="J40" s="38"/>
      <c r="K40" s="57"/>
      <c r="L40" s="57"/>
      <c r="M40" s="38"/>
      <c r="N40" s="38"/>
      <c r="O40" s="57"/>
      <c r="P40" s="57"/>
      <c r="Q40" s="38"/>
    </row>
    <row r="41" spans="1:17">
      <c r="A41" s="12"/>
      <c r="B41" s="31"/>
      <c r="C41" s="31"/>
      <c r="D41" s="31"/>
      <c r="E41" s="31"/>
      <c r="F41" s="31"/>
      <c r="G41" s="31"/>
      <c r="H41" s="31"/>
      <c r="I41" s="31"/>
      <c r="J41" s="31"/>
      <c r="K41" s="31"/>
      <c r="L41" s="31"/>
      <c r="M41" s="31"/>
      <c r="N41" s="31"/>
      <c r="O41" s="31"/>
      <c r="P41" s="31"/>
      <c r="Q41" s="31"/>
    </row>
    <row r="42" spans="1:17">
      <c r="A42" s="12"/>
      <c r="B42" s="31"/>
      <c r="C42" s="31"/>
      <c r="D42" s="31"/>
      <c r="E42" s="31"/>
      <c r="F42" s="31"/>
      <c r="G42" s="31"/>
      <c r="H42" s="31"/>
      <c r="I42" s="31"/>
      <c r="J42" s="31"/>
      <c r="K42" s="31"/>
      <c r="L42" s="31"/>
      <c r="M42" s="31"/>
      <c r="N42" s="31"/>
      <c r="O42" s="31"/>
      <c r="P42" s="31"/>
      <c r="Q42" s="31"/>
    </row>
    <row r="43" spans="1:17">
      <c r="A43" s="12"/>
      <c r="B43" s="15"/>
      <c r="C43" s="15"/>
      <c r="D43" s="15"/>
      <c r="E43" s="15"/>
      <c r="F43" s="15"/>
      <c r="G43" s="15"/>
      <c r="H43" s="15"/>
      <c r="I43" s="15"/>
      <c r="J43" s="15"/>
      <c r="K43" s="15"/>
      <c r="L43" s="15"/>
      <c r="M43" s="15"/>
      <c r="N43" s="15"/>
      <c r="O43" s="15"/>
      <c r="P43" s="15"/>
      <c r="Q43" s="15"/>
    </row>
    <row r="44" spans="1:17">
      <c r="A44" s="12"/>
      <c r="B44" s="13">
        <v>2011</v>
      </c>
      <c r="C44" s="256">
        <v>41364</v>
      </c>
      <c r="D44" s="256"/>
      <c r="E44" s="256"/>
      <c r="F44" s="48"/>
      <c r="G44" s="256">
        <v>41455</v>
      </c>
      <c r="H44" s="256"/>
      <c r="I44" s="256"/>
      <c r="J44" s="48"/>
      <c r="K44" s="99" t="s">
        <v>1036</v>
      </c>
      <c r="L44" s="99"/>
      <c r="M44" s="99"/>
      <c r="N44" s="48"/>
      <c r="O44" s="99" t="s">
        <v>1037</v>
      </c>
      <c r="P44" s="99"/>
      <c r="Q44" s="99"/>
    </row>
    <row r="45" spans="1:17" ht="15.75" thickBot="1">
      <c r="A45" s="12"/>
      <c r="B45" s="157" t="s">
        <v>183</v>
      </c>
      <c r="C45" s="257"/>
      <c r="D45" s="257"/>
      <c r="E45" s="257"/>
      <c r="F45" s="48"/>
      <c r="G45" s="257"/>
      <c r="H45" s="257"/>
      <c r="I45" s="257"/>
      <c r="J45" s="48"/>
      <c r="K45" s="32"/>
      <c r="L45" s="32"/>
      <c r="M45" s="32"/>
      <c r="N45" s="48"/>
      <c r="O45" s="32"/>
      <c r="P45" s="32"/>
      <c r="Q45" s="32"/>
    </row>
    <row r="46" spans="1:17">
      <c r="A46" s="12"/>
      <c r="B46" s="33" t="s">
        <v>41</v>
      </c>
      <c r="C46" s="34" t="s">
        <v>184</v>
      </c>
      <c r="D46" s="39">
        <v>824463</v>
      </c>
      <c r="E46" s="41"/>
      <c r="F46" s="38"/>
      <c r="G46" s="34" t="s">
        <v>184</v>
      </c>
      <c r="H46" s="39">
        <v>870351</v>
      </c>
      <c r="I46" s="41"/>
      <c r="J46" s="38"/>
      <c r="K46" s="34" t="s">
        <v>184</v>
      </c>
      <c r="L46" s="39">
        <v>722764</v>
      </c>
      <c r="M46" s="41"/>
      <c r="N46" s="38"/>
      <c r="O46" s="34" t="s">
        <v>184</v>
      </c>
      <c r="P46" s="39">
        <v>721718</v>
      </c>
      <c r="Q46" s="41"/>
    </row>
    <row r="47" spans="1:17">
      <c r="A47" s="12"/>
      <c r="B47" s="33"/>
      <c r="C47" s="35"/>
      <c r="D47" s="40"/>
      <c r="E47" s="42"/>
      <c r="F47" s="38"/>
      <c r="G47" s="35"/>
      <c r="H47" s="40"/>
      <c r="I47" s="42"/>
      <c r="J47" s="38"/>
      <c r="K47" s="35"/>
      <c r="L47" s="40"/>
      <c r="M47" s="42"/>
      <c r="N47" s="38"/>
      <c r="O47" s="35"/>
      <c r="P47" s="40"/>
      <c r="Q47" s="42"/>
    </row>
    <row r="48" spans="1:17">
      <c r="A48" s="12"/>
      <c r="B48" s="43" t="s">
        <v>42</v>
      </c>
      <c r="C48" s="88">
        <v>689558</v>
      </c>
      <c r="D48" s="88"/>
      <c r="E48" s="48"/>
      <c r="F48" s="48"/>
      <c r="G48" s="88">
        <v>717262</v>
      </c>
      <c r="H48" s="88"/>
      <c r="I48" s="48"/>
      <c r="J48" s="48"/>
      <c r="K48" s="88">
        <v>641702</v>
      </c>
      <c r="L48" s="88"/>
      <c r="M48" s="48"/>
      <c r="N48" s="48"/>
      <c r="O48" s="88">
        <v>649509</v>
      </c>
      <c r="P48" s="88"/>
      <c r="Q48" s="48"/>
    </row>
    <row r="49" spans="1:17">
      <c r="A49" s="12"/>
      <c r="B49" s="43"/>
      <c r="C49" s="88"/>
      <c r="D49" s="88"/>
      <c r="E49" s="48"/>
      <c r="F49" s="48"/>
      <c r="G49" s="88"/>
      <c r="H49" s="88"/>
      <c r="I49" s="48"/>
      <c r="J49" s="48"/>
      <c r="K49" s="88"/>
      <c r="L49" s="88"/>
      <c r="M49" s="48"/>
      <c r="N49" s="48"/>
      <c r="O49" s="88"/>
      <c r="P49" s="88"/>
      <c r="Q49" s="48"/>
    </row>
    <row r="50" spans="1:17">
      <c r="A50" s="12"/>
      <c r="B50" s="33" t="s">
        <v>373</v>
      </c>
      <c r="C50" s="55">
        <v>134905</v>
      </c>
      <c r="D50" s="55"/>
      <c r="E50" s="38"/>
      <c r="F50" s="38"/>
      <c r="G50" s="55">
        <v>153089</v>
      </c>
      <c r="H50" s="55"/>
      <c r="I50" s="38"/>
      <c r="J50" s="38"/>
      <c r="K50" s="55">
        <v>81062</v>
      </c>
      <c r="L50" s="55"/>
      <c r="M50" s="38"/>
      <c r="N50" s="38"/>
      <c r="O50" s="55">
        <v>72209</v>
      </c>
      <c r="P50" s="55"/>
      <c r="Q50" s="38"/>
    </row>
    <row r="51" spans="1:17">
      <c r="A51" s="12"/>
      <c r="B51" s="33"/>
      <c r="C51" s="55"/>
      <c r="D51" s="55"/>
      <c r="E51" s="38"/>
      <c r="F51" s="38"/>
      <c r="G51" s="55"/>
      <c r="H51" s="55"/>
      <c r="I51" s="38"/>
      <c r="J51" s="38"/>
      <c r="K51" s="55"/>
      <c r="L51" s="55"/>
      <c r="M51" s="38"/>
      <c r="N51" s="38"/>
      <c r="O51" s="55"/>
      <c r="P51" s="55"/>
      <c r="Q51" s="38"/>
    </row>
    <row r="52" spans="1:17">
      <c r="A52" s="12"/>
      <c r="B52" s="43" t="s">
        <v>51</v>
      </c>
      <c r="C52" s="88">
        <v>42200</v>
      </c>
      <c r="D52" s="88"/>
      <c r="E52" s="48"/>
      <c r="F52" s="48"/>
      <c r="G52" s="88">
        <v>13846</v>
      </c>
      <c r="H52" s="88"/>
      <c r="I52" s="48"/>
      <c r="J52" s="48"/>
      <c r="K52" s="44" t="s">
        <v>1055</v>
      </c>
      <c r="L52" s="44"/>
      <c r="M52" s="46" t="s">
        <v>186</v>
      </c>
      <c r="N52" s="48"/>
      <c r="O52" s="44" t="s">
        <v>1056</v>
      </c>
      <c r="P52" s="44"/>
      <c r="Q52" s="46" t="s">
        <v>186</v>
      </c>
    </row>
    <row r="53" spans="1:17">
      <c r="A53" s="12"/>
      <c r="B53" s="43"/>
      <c r="C53" s="88"/>
      <c r="D53" s="88"/>
      <c r="E53" s="48"/>
      <c r="F53" s="48"/>
      <c r="G53" s="88"/>
      <c r="H53" s="88"/>
      <c r="I53" s="48"/>
      <c r="J53" s="48"/>
      <c r="K53" s="44"/>
      <c r="L53" s="44"/>
      <c r="M53" s="46"/>
      <c r="N53" s="48"/>
      <c r="O53" s="44"/>
      <c r="P53" s="44"/>
      <c r="Q53" s="46"/>
    </row>
    <row r="54" spans="1:17">
      <c r="A54" s="12"/>
      <c r="B54" s="33" t="s">
        <v>59</v>
      </c>
      <c r="C54" s="55">
        <v>24202</v>
      </c>
      <c r="D54" s="55"/>
      <c r="E54" s="38"/>
      <c r="F54" s="38"/>
      <c r="G54" s="55">
        <v>77775</v>
      </c>
      <c r="H54" s="55"/>
      <c r="I54" s="38"/>
      <c r="J54" s="38"/>
      <c r="K54" s="57" t="s">
        <v>1057</v>
      </c>
      <c r="L54" s="57"/>
      <c r="M54" s="56" t="s">
        <v>186</v>
      </c>
      <c r="N54" s="38"/>
      <c r="O54" s="57" t="s">
        <v>1058</v>
      </c>
      <c r="P54" s="57"/>
      <c r="Q54" s="56" t="s">
        <v>186</v>
      </c>
    </row>
    <row r="55" spans="1:17">
      <c r="A55" s="12"/>
      <c r="B55" s="33"/>
      <c r="C55" s="55"/>
      <c r="D55" s="55"/>
      <c r="E55" s="38"/>
      <c r="F55" s="38"/>
      <c r="G55" s="55"/>
      <c r="H55" s="55"/>
      <c r="I55" s="38"/>
      <c r="J55" s="38"/>
      <c r="K55" s="57"/>
      <c r="L55" s="57"/>
      <c r="M55" s="56"/>
      <c r="N55" s="38"/>
      <c r="O55" s="57"/>
      <c r="P55" s="57"/>
      <c r="Q55" s="56"/>
    </row>
    <row r="56" spans="1:17">
      <c r="A56" s="12"/>
      <c r="B56" s="14"/>
      <c r="C56" s="48"/>
      <c r="D56" s="48"/>
      <c r="E56" s="48"/>
      <c r="F56" s="14"/>
      <c r="G56" s="48"/>
      <c r="H56" s="48"/>
      <c r="I56" s="48"/>
      <c r="J56" s="14"/>
      <c r="K56" s="48"/>
      <c r="L56" s="48"/>
      <c r="M56" s="48"/>
      <c r="N56" s="14"/>
      <c r="O56" s="48"/>
      <c r="P56" s="48"/>
      <c r="Q56" s="48"/>
    </row>
    <row r="57" spans="1:17">
      <c r="A57" s="12"/>
      <c r="B57" s="33" t="s">
        <v>1044</v>
      </c>
      <c r="C57" s="57">
        <v>0.53</v>
      </c>
      <c r="D57" s="57"/>
      <c r="E57" s="38"/>
      <c r="F57" s="38"/>
      <c r="G57" s="57">
        <v>1.71</v>
      </c>
      <c r="H57" s="57"/>
      <c r="I57" s="38"/>
      <c r="J57" s="38"/>
      <c r="K57" s="57" t="s">
        <v>1059</v>
      </c>
      <c r="L57" s="57"/>
      <c r="M57" s="56" t="s">
        <v>186</v>
      </c>
      <c r="N57" s="38"/>
      <c r="O57" s="57" t="s">
        <v>1060</v>
      </c>
      <c r="P57" s="57"/>
      <c r="Q57" s="56" t="s">
        <v>186</v>
      </c>
    </row>
    <row r="58" spans="1:17">
      <c r="A58" s="12"/>
      <c r="B58" s="33"/>
      <c r="C58" s="57"/>
      <c r="D58" s="57"/>
      <c r="E58" s="38"/>
      <c r="F58" s="38"/>
      <c r="G58" s="57"/>
      <c r="H58" s="57"/>
      <c r="I58" s="38"/>
      <c r="J58" s="38"/>
      <c r="K58" s="57"/>
      <c r="L58" s="57"/>
      <c r="M58" s="56"/>
      <c r="N58" s="38"/>
      <c r="O58" s="57"/>
      <c r="P58" s="57"/>
      <c r="Q58" s="56"/>
    </row>
    <row r="59" spans="1:17">
      <c r="A59" s="12"/>
      <c r="B59" s="43" t="s">
        <v>1051</v>
      </c>
      <c r="C59" s="44">
        <v>0.52</v>
      </c>
      <c r="D59" s="44"/>
      <c r="E59" s="48"/>
      <c r="F59" s="48"/>
      <c r="G59" s="44">
        <v>1.68</v>
      </c>
      <c r="H59" s="44"/>
      <c r="I59" s="48"/>
      <c r="J59" s="48"/>
      <c r="K59" s="44" t="s">
        <v>1059</v>
      </c>
      <c r="L59" s="44"/>
      <c r="M59" s="46" t="s">
        <v>186</v>
      </c>
      <c r="N59" s="48"/>
      <c r="O59" s="44" t="s">
        <v>1060</v>
      </c>
      <c r="P59" s="44"/>
      <c r="Q59" s="46" t="s">
        <v>186</v>
      </c>
    </row>
    <row r="60" spans="1:17">
      <c r="A60" s="12"/>
      <c r="B60" s="43"/>
      <c r="C60" s="44"/>
      <c r="D60" s="44"/>
      <c r="E60" s="48"/>
      <c r="F60" s="48"/>
      <c r="G60" s="44"/>
      <c r="H60" s="44"/>
      <c r="I60" s="48"/>
      <c r="J60" s="48"/>
      <c r="K60" s="44"/>
      <c r="L60" s="44"/>
      <c r="M60" s="46"/>
      <c r="N60" s="48"/>
      <c r="O60" s="44"/>
      <c r="P60" s="44"/>
      <c r="Q60" s="46"/>
    </row>
    <row r="61" spans="1:17">
      <c r="A61" s="12"/>
      <c r="B61" s="24"/>
      <c r="C61" s="38"/>
      <c r="D61" s="38"/>
      <c r="E61" s="38"/>
      <c r="F61" s="24"/>
      <c r="G61" s="38"/>
      <c r="H61" s="38"/>
      <c r="I61" s="38"/>
      <c r="J61" s="24"/>
      <c r="K61" s="38"/>
      <c r="L61" s="38"/>
      <c r="M61" s="38"/>
      <c r="N61" s="24"/>
      <c r="O61" s="38"/>
      <c r="P61" s="38"/>
      <c r="Q61" s="38"/>
    </row>
    <row r="62" spans="1:17">
      <c r="A62" s="12"/>
      <c r="B62" s="26" t="s">
        <v>1052</v>
      </c>
      <c r="C62" s="48"/>
      <c r="D62" s="48"/>
      <c r="E62" s="48"/>
      <c r="F62" s="14"/>
      <c r="G62" s="48"/>
      <c r="H62" s="48"/>
      <c r="I62" s="48"/>
      <c r="J62" s="14"/>
      <c r="K62" s="48"/>
      <c r="L62" s="48"/>
      <c r="M62" s="48"/>
      <c r="N62" s="14"/>
      <c r="O62" s="48"/>
      <c r="P62" s="48"/>
      <c r="Q62" s="48"/>
    </row>
    <row r="63" spans="1:17">
      <c r="A63" s="12"/>
      <c r="B63" s="58" t="s">
        <v>1053</v>
      </c>
      <c r="C63" s="56" t="s">
        <v>184</v>
      </c>
      <c r="D63" s="57">
        <v>17.190000000000001</v>
      </c>
      <c r="E63" s="38"/>
      <c r="F63" s="38"/>
      <c r="G63" s="56" t="s">
        <v>184</v>
      </c>
      <c r="H63" s="57">
        <v>16.09</v>
      </c>
      <c r="I63" s="38"/>
      <c r="J63" s="38"/>
      <c r="K63" s="56" t="s">
        <v>184</v>
      </c>
      <c r="L63" s="57">
        <v>13.37</v>
      </c>
      <c r="M63" s="38"/>
      <c r="N63" s="38"/>
      <c r="O63" s="56" t="s">
        <v>184</v>
      </c>
      <c r="P63" s="57">
        <v>9.6</v>
      </c>
      <c r="Q63" s="38"/>
    </row>
    <row r="64" spans="1:17">
      <c r="A64" s="12"/>
      <c r="B64" s="58"/>
      <c r="C64" s="56"/>
      <c r="D64" s="57"/>
      <c r="E64" s="38"/>
      <c r="F64" s="38"/>
      <c r="G64" s="56"/>
      <c r="H64" s="57"/>
      <c r="I64" s="38"/>
      <c r="J64" s="38"/>
      <c r="K64" s="56"/>
      <c r="L64" s="57"/>
      <c r="M64" s="38"/>
      <c r="N64" s="38"/>
      <c r="O64" s="56"/>
      <c r="P64" s="57"/>
      <c r="Q64" s="38"/>
    </row>
    <row r="65" spans="1:17">
      <c r="A65" s="12"/>
      <c r="B65" s="145" t="s">
        <v>1054</v>
      </c>
      <c r="C65" s="44">
        <v>13.71</v>
      </c>
      <c r="D65" s="44"/>
      <c r="E65" s="48"/>
      <c r="F65" s="48"/>
      <c r="G65" s="44">
        <v>12.01</v>
      </c>
      <c r="H65" s="44"/>
      <c r="I65" s="48"/>
      <c r="J65" s="48"/>
      <c r="K65" s="44">
        <v>8.34</v>
      </c>
      <c r="L65" s="44"/>
      <c r="M65" s="48"/>
      <c r="N65" s="48"/>
      <c r="O65" s="44">
        <v>7.64</v>
      </c>
      <c r="P65" s="44"/>
      <c r="Q65" s="48"/>
    </row>
    <row r="66" spans="1:17">
      <c r="A66" s="12"/>
      <c r="B66" s="145"/>
      <c r="C66" s="44"/>
      <c r="D66" s="44"/>
      <c r="E66" s="48"/>
      <c r="F66" s="48"/>
      <c r="G66" s="44"/>
      <c r="H66" s="44"/>
      <c r="I66" s="48"/>
      <c r="J66" s="48"/>
      <c r="K66" s="44"/>
      <c r="L66" s="44"/>
      <c r="M66" s="48"/>
      <c r="N66" s="48"/>
      <c r="O66" s="44"/>
      <c r="P66" s="44"/>
      <c r="Q66" s="48"/>
    </row>
  </sheetData>
  <mergeCells count="339">
    <mergeCell ref="A1:A2"/>
    <mergeCell ref="B1:Q1"/>
    <mergeCell ref="B2:Q2"/>
    <mergeCell ref="B3:Q3"/>
    <mergeCell ref="A4:A66"/>
    <mergeCell ref="B4:Q4"/>
    <mergeCell ref="B41:Q41"/>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2:Q42"/>
    <mergeCell ref="C44:E45"/>
    <mergeCell ref="F44:F45"/>
    <mergeCell ref="G44:I45"/>
    <mergeCell ref="J44:J45"/>
    <mergeCell ref="K44:M45"/>
    <mergeCell ref="N44:N45"/>
    <mergeCell ref="O44:Q45"/>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8"/>
    <mergeCell ref="F7:F8"/>
    <mergeCell ref="G7:I8"/>
    <mergeCell ref="J7:J8"/>
    <mergeCell ref="K7:M8"/>
    <mergeCell ref="N7:N8"/>
    <mergeCell ref="O7: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80</v>
      </c>
      <c r="B1" s="8" t="s">
        <v>2</v>
      </c>
      <c r="C1" s="8"/>
      <c r="D1" s="8" t="s">
        <v>36</v>
      </c>
      <c r="E1" s="8"/>
    </row>
    <row r="2" spans="1:5" ht="30">
      <c r="A2" s="1" t="s">
        <v>65</v>
      </c>
      <c r="B2" s="8"/>
      <c r="C2" s="8"/>
      <c r="D2" s="8"/>
      <c r="E2" s="8"/>
    </row>
    <row r="3" spans="1:5">
      <c r="A3" s="3" t="s">
        <v>81</v>
      </c>
      <c r="B3" s="4" t="s">
        <v>6</v>
      </c>
      <c r="C3" s="4"/>
      <c r="D3" s="4" t="s">
        <v>6</v>
      </c>
      <c r="E3" s="4"/>
    </row>
    <row r="4" spans="1:5">
      <c r="A4" s="2" t="s">
        <v>82</v>
      </c>
      <c r="B4" s="7">
        <v>51026</v>
      </c>
      <c r="C4" s="4"/>
      <c r="D4" s="7">
        <v>45261</v>
      </c>
      <c r="E4" s="4"/>
    </row>
    <row r="5" spans="1:5" ht="30">
      <c r="A5" s="2" t="s">
        <v>83</v>
      </c>
      <c r="B5" s="6">
        <v>285151</v>
      </c>
      <c r="C5" s="4"/>
      <c r="D5" s="6">
        <v>266555</v>
      </c>
      <c r="E5" s="4"/>
    </row>
    <row r="6" spans="1:5">
      <c r="A6" s="2" t="s">
        <v>84</v>
      </c>
      <c r="B6" s="6">
        <v>65109</v>
      </c>
      <c r="C6" s="4"/>
      <c r="D6" s="6">
        <v>66804</v>
      </c>
      <c r="E6" s="4"/>
    </row>
    <row r="7" spans="1:5">
      <c r="A7" s="2" t="s">
        <v>85</v>
      </c>
      <c r="B7" s="6">
        <v>220041</v>
      </c>
      <c r="C7" s="4"/>
      <c r="D7" s="6">
        <v>238279</v>
      </c>
      <c r="E7" s="4"/>
    </row>
    <row r="8" spans="1:5">
      <c r="A8" s="2" t="s">
        <v>86</v>
      </c>
      <c r="B8" s="6">
        <v>40814</v>
      </c>
      <c r="C8" s="4"/>
      <c r="D8" s="6">
        <v>43177</v>
      </c>
      <c r="E8" s="4"/>
    </row>
    <row r="9" spans="1:5">
      <c r="A9" s="2" t="s">
        <v>87</v>
      </c>
      <c r="B9" s="6">
        <v>18335</v>
      </c>
      <c r="C9" s="4"/>
      <c r="D9" s="6">
        <v>44597</v>
      </c>
      <c r="E9" s="4"/>
    </row>
    <row r="10" spans="1:5">
      <c r="A10" s="2" t="s">
        <v>88</v>
      </c>
      <c r="B10" s="6">
        <v>680476</v>
      </c>
      <c r="C10" s="4"/>
      <c r="D10" s="6">
        <v>704673</v>
      </c>
      <c r="E10" s="4"/>
    </row>
    <row r="11" spans="1:5">
      <c r="A11" s="2" t="s">
        <v>89</v>
      </c>
      <c r="B11" s="6">
        <v>395299</v>
      </c>
      <c r="C11" s="4"/>
      <c r="D11" s="6">
        <v>369687</v>
      </c>
      <c r="E11" s="4"/>
    </row>
    <row r="12" spans="1:5">
      <c r="A12" s="2" t="s">
        <v>90</v>
      </c>
      <c r="B12" s="6">
        <v>81528</v>
      </c>
      <c r="C12" s="4"/>
      <c r="D12" s="6">
        <v>132233</v>
      </c>
      <c r="E12" s="4"/>
    </row>
    <row r="13" spans="1:5">
      <c r="A13" s="2" t="s">
        <v>91</v>
      </c>
      <c r="B13" s="6">
        <v>426085</v>
      </c>
      <c r="C13" s="4"/>
      <c r="D13" s="6">
        <v>449085</v>
      </c>
      <c r="E13" s="4"/>
    </row>
    <row r="14" spans="1:5">
      <c r="A14" s="2" t="s">
        <v>92</v>
      </c>
      <c r="B14" s="6">
        <v>18095</v>
      </c>
      <c r="C14" s="4"/>
      <c r="D14" s="6">
        <v>176584</v>
      </c>
      <c r="E14" s="4"/>
    </row>
    <row r="15" spans="1:5">
      <c r="A15" s="2" t="s">
        <v>93</v>
      </c>
      <c r="B15" s="6">
        <v>96279</v>
      </c>
      <c r="C15" s="4"/>
      <c r="D15" s="6">
        <v>105697</v>
      </c>
      <c r="E15" s="4"/>
    </row>
    <row r="16" spans="1:5">
      <c r="A16" s="2" t="s">
        <v>94</v>
      </c>
      <c r="B16" s="6">
        <v>1697762</v>
      </c>
      <c r="C16" s="4"/>
      <c r="D16" s="6">
        <v>1937959</v>
      </c>
      <c r="E16" s="4"/>
    </row>
    <row r="17" spans="1:5" ht="30">
      <c r="A17" s="3" t="s">
        <v>95</v>
      </c>
      <c r="B17" s="4" t="s">
        <v>6</v>
      </c>
      <c r="C17" s="4"/>
      <c r="D17" s="4" t="s">
        <v>6</v>
      </c>
      <c r="E17" s="4"/>
    </row>
    <row r="18" spans="1:5" ht="17.25">
      <c r="A18" s="2" t="s">
        <v>96</v>
      </c>
      <c r="B18" s="6">
        <v>65008</v>
      </c>
      <c r="C18" s="10" t="s">
        <v>97</v>
      </c>
      <c r="D18" s="6">
        <v>16774</v>
      </c>
      <c r="E18" s="10" t="s">
        <v>97</v>
      </c>
    </row>
    <row r="19" spans="1:5">
      <c r="A19" s="2" t="s">
        <v>98</v>
      </c>
      <c r="B19" s="6">
        <v>274624</v>
      </c>
      <c r="C19" s="4"/>
      <c r="D19" s="6">
        <v>251572</v>
      </c>
      <c r="E19" s="4"/>
    </row>
    <row r="20" spans="1:5">
      <c r="A20" s="2" t="s">
        <v>99</v>
      </c>
      <c r="B20" s="6">
        <v>140700</v>
      </c>
      <c r="C20" s="4"/>
      <c r="D20" s="6">
        <v>114979</v>
      </c>
      <c r="E20" s="4"/>
    </row>
    <row r="21" spans="1:5">
      <c r="A21" s="2" t="s">
        <v>100</v>
      </c>
      <c r="B21" s="6">
        <v>480332</v>
      </c>
      <c r="C21" s="4"/>
      <c r="D21" s="6">
        <v>383325</v>
      </c>
      <c r="E21" s="4"/>
    </row>
    <row r="22" spans="1:5">
      <c r="A22" s="2" t="s">
        <v>101</v>
      </c>
      <c r="B22" s="6">
        <v>540517</v>
      </c>
      <c r="C22" s="4"/>
      <c r="D22" s="6">
        <v>555705</v>
      </c>
      <c r="E22" s="4"/>
    </row>
    <row r="23" spans="1:5" ht="30">
      <c r="A23" s="2" t="s">
        <v>102</v>
      </c>
      <c r="B23" s="6">
        <v>75144</v>
      </c>
      <c r="C23" s="4"/>
      <c r="D23" s="6">
        <v>76903</v>
      </c>
      <c r="E23" s="4"/>
    </row>
    <row r="24" spans="1:5">
      <c r="A24" s="2" t="s">
        <v>103</v>
      </c>
      <c r="B24" s="6">
        <v>20204</v>
      </c>
      <c r="C24" s="4"/>
      <c r="D24" s="6">
        <v>34553</v>
      </c>
      <c r="E24" s="4"/>
    </row>
    <row r="25" spans="1:5">
      <c r="A25" s="2" t="s">
        <v>104</v>
      </c>
      <c r="B25" s="6">
        <v>111628</v>
      </c>
      <c r="C25" s="4"/>
      <c r="D25" s="6">
        <v>43248</v>
      </c>
      <c r="E25" s="4"/>
    </row>
    <row r="26" spans="1:5">
      <c r="A26" s="2" t="s">
        <v>105</v>
      </c>
      <c r="B26" s="6">
        <v>99535</v>
      </c>
      <c r="C26" s="4"/>
      <c r="D26" s="6">
        <v>44155</v>
      </c>
      <c r="E26" s="4"/>
    </row>
    <row r="27" spans="1:5">
      <c r="A27" s="2" t="s">
        <v>106</v>
      </c>
      <c r="B27" s="6">
        <v>1327360</v>
      </c>
      <c r="C27" s="4"/>
      <c r="D27" s="6">
        <v>1137889</v>
      </c>
      <c r="E27" s="4"/>
    </row>
    <row r="28" spans="1:5">
      <c r="A28" s="2" t="s">
        <v>107</v>
      </c>
      <c r="B28" s="4">
        <v>0</v>
      </c>
      <c r="C28" s="4"/>
      <c r="D28" s="4">
        <v>0</v>
      </c>
      <c r="E28" s="4"/>
    </row>
    <row r="29" spans="1:5">
      <c r="A29" s="3" t="s">
        <v>108</v>
      </c>
      <c r="B29" s="4" t="s">
        <v>6</v>
      </c>
      <c r="C29" s="4"/>
      <c r="D29" s="4" t="s">
        <v>6</v>
      </c>
      <c r="E29" s="4"/>
    </row>
    <row r="30" spans="1:5" ht="45">
      <c r="A30" s="2" t="s">
        <v>109</v>
      </c>
      <c r="B30" s="4">
        <v>463</v>
      </c>
      <c r="C30" s="4"/>
      <c r="D30" s="4">
        <v>458</v>
      </c>
      <c r="E30" s="4"/>
    </row>
    <row r="31" spans="1:5">
      <c r="A31" s="2" t="s">
        <v>110</v>
      </c>
      <c r="B31" s="6">
        <v>834560</v>
      </c>
      <c r="C31" s="4"/>
      <c r="D31" s="6">
        <v>827001</v>
      </c>
      <c r="E31" s="4"/>
    </row>
    <row r="32" spans="1:5">
      <c r="A32" s="2" t="s">
        <v>111</v>
      </c>
      <c r="B32" s="6">
        <v>-424096</v>
      </c>
      <c r="C32" s="4"/>
      <c r="D32" s="6">
        <v>-19079</v>
      </c>
      <c r="E32" s="4"/>
    </row>
    <row r="33" spans="1:5" ht="30">
      <c r="A33" s="2" t="s">
        <v>112</v>
      </c>
      <c r="B33" s="6">
        <v>-40525</v>
      </c>
      <c r="C33" s="4"/>
      <c r="D33" s="6">
        <v>-8310</v>
      </c>
      <c r="E33" s="4"/>
    </row>
    <row r="34" spans="1:5">
      <c r="A34" s="2" t="s">
        <v>113</v>
      </c>
      <c r="B34" s="6">
        <v>370402</v>
      </c>
      <c r="C34" s="4"/>
      <c r="D34" s="6">
        <v>800070</v>
      </c>
      <c r="E34" s="4"/>
    </row>
    <row r="35" spans="1:5" ht="30">
      <c r="A35" s="2" t="s">
        <v>114</v>
      </c>
      <c r="B35" s="7">
        <v>1697762</v>
      </c>
      <c r="C35" s="4"/>
      <c r="D35" s="7">
        <v>1937959</v>
      </c>
      <c r="E35" s="4"/>
    </row>
    <row r="36" spans="1:5">
      <c r="A36" s="11"/>
      <c r="B36" s="11"/>
      <c r="C36" s="11"/>
      <c r="D36" s="11"/>
      <c r="E36" s="11"/>
    </row>
    <row r="37" spans="1:5" ht="45" customHeight="1">
      <c r="A37" s="2" t="s">
        <v>97</v>
      </c>
      <c r="B37" s="12" t="s">
        <v>115</v>
      </c>
      <c r="C37" s="12"/>
      <c r="D37" s="12"/>
      <c r="E37" s="12"/>
    </row>
  </sheetData>
  <mergeCells count="4">
    <mergeCell ref="B1:C2"/>
    <mergeCell ref="D1:E2"/>
    <mergeCell ref="A36:E36"/>
    <mergeCell ref="B37:E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cols>
    <col min="1" max="2" width="36.5703125" bestFit="1" customWidth="1"/>
    <col min="4" max="4" width="1.85546875" customWidth="1"/>
    <col min="5" max="5" width="7.140625" customWidth="1"/>
    <col min="6" max="6" width="1.5703125" customWidth="1"/>
    <col min="8" max="8" width="1.85546875" customWidth="1"/>
    <col min="9" max="9" width="7.140625" customWidth="1"/>
    <col min="10" max="10" width="1.5703125" customWidth="1"/>
    <col min="12" max="12" width="1.85546875" customWidth="1"/>
    <col min="13" max="13" width="7.85546875" customWidth="1"/>
    <col min="14" max="14" width="1.5703125" customWidth="1"/>
    <col min="16" max="16" width="2" customWidth="1"/>
    <col min="17" max="17" width="8.5703125" customWidth="1"/>
    <col min="18" max="18" width="1.5703125" customWidth="1"/>
    <col min="20" max="20" width="2" customWidth="1"/>
    <col min="21" max="21" width="7.85546875" customWidth="1"/>
    <col min="22" max="22" width="1.7109375" customWidth="1"/>
    <col min="24" max="24" width="1.85546875" customWidth="1"/>
    <col min="25" max="25" width="7.85546875" customWidth="1"/>
    <col min="26" max="26" width="1.5703125" customWidth="1"/>
  </cols>
  <sheetData>
    <row r="1" spans="1:26" ht="30" customHeight="1">
      <c r="A1" s="8" t="s">
        <v>114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114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1"/>
      <c r="C4" s="31"/>
      <c r="D4" s="31"/>
      <c r="E4" s="31"/>
      <c r="F4" s="31"/>
      <c r="G4" s="31"/>
      <c r="H4" s="31"/>
      <c r="I4" s="31"/>
      <c r="J4" s="31"/>
      <c r="K4" s="31"/>
      <c r="L4" s="31"/>
      <c r="M4" s="31"/>
      <c r="N4" s="31"/>
      <c r="O4" s="31"/>
      <c r="P4" s="31"/>
      <c r="Q4" s="31"/>
      <c r="R4" s="31"/>
      <c r="S4" s="31"/>
      <c r="T4" s="31"/>
      <c r="U4" s="31"/>
      <c r="V4" s="31"/>
      <c r="W4" s="31"/>
      <c r="X4" s="31"/>
      <c r="Y4" s="31"/>
      <c r="Z4" s="31"/>
    </row>
    <row r="5" spans="1:26">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c r="A6" s="12"/>
      <c r="B6" s="99" t="s">
        <v>1147</v>
      </c>
      <c r="C6" s="99"/>
      <c r="D6" s="99"/>
      <c r="E6" s="99"/>
      <c r="F6" s="99"/>
      <c r="G6" s="99"/>
      <c r="H6" s="99"/>
      <c r="I6" s="99"/>
      <c r="J6" s="99"/>
      <c r="K6" s="99"/>
      <c r="L6" s="99"/>
      <c r="M6" s="99"/>
      <c r="N6" s="99"/>
      <c r="O6" s="99"/>
      <c r="P6" s="99"/>
      <c r="Q6" s="99"/>
      <c r="R6" s="99"/>
      <c r="S6" s="99"/>
      <c r="T6" s="99"/>
      <c r="U6" s="99"/>
      <c r="V6" s="99"/>
      <c r="W6" s="99"/>
      <c r="X6" s="99"/>
      <c r="Y6" s="99"/>
      <c r="Z6" s="99"/>
    </row>
    <row r="7" spans="1:26">
      <c r="A7" s="12"/>
      <c r="B7" s="99" t="s">
        <v>1148</v>
      </c>
      <c r="C7" s="99"/>
      <c r="D7" s="99"/>
      <c r="E7" s="99"/>
      <c r="F7" s="99"/>
      <c r="G7" s="99"/>
      <c r="H7" s="99"/>
      <c r="I7" s="99"/>
      <c r="J7" s="99"/>
      <c r="K7" s="99"/>
      <c r="L7" s="99"/>
      <c r="M7" s="99"/>
      <c r="N7" s="99"/>
      <c r="O7" s="99"/>
      <c r="P7" s="99"/>
      <c r="Q7" s="99"/>
      <c r="R7" s="99"/>
      <c r="S7" s="99"/>
      <c r="T7" s="99"/>
      <c r="U7" s="99"/>
      <c r="V7" s="99"/>
      <c r="W7" s="99"/>
      <c r="X7" s="99"/>
      <c r="Y7" s="99"/>
      <c r="Z7" s="99"/>
    </row>
    <row r="8" spans="1:26">
      <c r="A8" s="12"/>
      <c r="B8" s="99" t="s">
        <v>1149</v>
      </c>
      <c r="C8" s="99"/>
      <c r="D8" s="99"/>
      <c r="E8" s="99"/>
      <c r="F8" s="99"/>
      <c r="G8" s="99"/>
      <c r="H8" s="99"/>
      <c r="I8" s="99"/>
      <c r="J8" s="99"/>
      <c r="K8" s="99"/>
      <c r="L8" s="99"/>
      <c r="M8" s="99"/>
      <c r="N8" s="99"/>
      <c r="O8" s="99"/>
      <c r="P8" s="99"/>
      <c r="Q8" s="99"/>
      <c r="R8" s="99"/>
      <c r="S8" s="99"/>
      <c r="T8" s="99"/>
      <c r="U8" s="99"/>
      <c r="V8" s="99"/>
      <c r="W8" s="99"/>
      <c r="X8" s="99"/>
      <c r="Y8" s="99"/>
      <c r="Z8" s="99"/>
    </row>
    <row r="9" spans="1:26">
      <c r="A9" s="12"/>
      <c r="B9" s="16" t="s">
        <v>1150</v>
      </c>
      <c r="C9" s="14"/>
      <c r="D9" s="48"/>
      <c r="E9" s="48"/>
      <c r="F9" s="48"/>
      <c r="G9" s="14"/>
      <c r="H9" s="48"/>
      <c r="I9" s="48"/>
      <c r="J9" s="48"/>
      <c r="K9" s="14"/>
      <c r="L9" s="48"/>
      <c r="M9" s="48"/>
      <c r="N9" s="48"/>
      <c r="O9" s="14"/>
      <c r="P9" s="48"/>
      <c r="Q9" s="48"/>
      <c r="R9" s="48"/>
      <c r="S9" s="14"/>
      <c r="T9" s="48"/>
      <c r="U9" s="48"/>
      <c r="V9" s="48"/>
      <c r="W9" s="14"/>
      <c r="X9" s="48"/>
      <c r="Y9" s="48"/>
      <c r="Z9" s="48"/>
    </row>
    <row r="10" spans="1:26">
      <c r="A10" s="12"/>
      <c r="B10" s="14"/>
      <c r="C10" s="14"/>
      <c r="D10" s="99" t="s">
        <v>1151</v>
      </c>
      <c r="E10" s="99"/>
      <c r="F10" s="99"/>
      <c r="G10" s="14"/>
      <c r="H10" s="99" t="s">
        <v>1152</v>
      </c>
      <c r="I10" s="99"/>
      <c r="J10" s="99"/>
      <c r="K10" s="14"/>
      <c r="L10" s="99" t="s">
        <v>1153</v>
      </c>
      <c r="M10" s="99"/>
      <c r="N10" s="99"/>
      <c r="O10" s="14"/>
      <c r="P10" s="99" t="s">
        <v>1154</v>
      </c>
      <c r="Q10" s="99"/>
      <c r="R10" s="99"/>
      <c r="S10" s="14"/>
      <c r="T10" s="99" t="s">
        <v>1155</v>
      </c>
      <c r="U10" s="99"/>
      <c r="V10" s="99"/>
      <c r="W10" s="14"/>
      <c r="X10" s="99" t="s">
        <v>1156</v>
      </c>
      <c r="Y10" s="99"/>
      <c r="Z10" s="99"/>
    </row>
    <row r="11" spans="1:26" ht="15.75" thickBot="1">
      <c r="A11" s="12"/>
      <c r="B11" s="14"/>
      <c r="C11" s="14"/>
      <c r="D11" s="32" t="s">
        <v>1157</v>
      </c>
      <c r="E11" s="32"/>
      <c r="F11" s="32"/>
      <c r="G11" s="14"/>
      <c r="H11" s="32" t="s">
        <v>1157</v>
      </c>
      <c r="I11" s="32"/>
      <c r="J11" s="32"/>
      <c r="K11" s="14"/>
      <c r="L11" s="32" t="s">
        <v>1158</v>
      </c>
      <c r="M11" s="32"/>
      <c r="N11" s="32"/>
      <c r="O11" s="14"/>
      <c r="P11" s="32" t="s">
        <v>1158</v>
      </c>
      <c r="Q11" s="32"/>
      <c r="R11" s="32"/>
      <c r="S11" s="14"/>
      <c r="T11" s="32" t="s">
        <v>1159</v>
      </c>
      <c r="U11" s="32"/>
      <c r="V11" s="32"/>
      <c r="W11" s="14"/>
      <c r="X11" s="32" t="s">
        <v>279</v>
      </c>
      <c r="Y11" s="32"/>
      <c r="Z11" s="32"/>
    </row>
    <row r="12" spans="1:26">
      <c r="A12" s="12"/>
      <c r="B12" s="259" t="s">
        <v>41</v>
      </c>
      <c r="C12" s="38"/>
      <c r="D12" s="260" t="s">
        <v>184</v>
      </c>
      <c r="E12" s="262" t="s">
        <v>188</v>
      </c>
      <c r="F12" s="41"/>
      <c r="G12" s="38"/>
      <c r="H12" s="260" t="s">
        <v>184</v>
      </c>
      <c r="I12" s="264">
        <v>729175</v>
      </c>
      <c r="J12" s="41"/>
      <c r="K12" s="38"/>
      <c r="L12" s="260" t="s">
        <v>184</v>
      </c>
      <c r="M12" s="264">
        <v>1262295</v>
      </c>
      <c r="N12" s="41"/>
      <c r="O12" s="38"/>
      <c r="P12" s="260" t="s">
        <v>184</v>
      </c>
      <c r="Q12" s="264">
        <v>1971918</v>
      </c>
      <c r="R12" s="41"/>
      <c r="S12" s="38"/>
      <c r="T12" s="260" t="s">
        <v>184</v>
      </c>
      <c r="U12" s="262" t="s">
        <v>1160</v>
      </c>
      <c r="V12" s="260" t="s">
        <v>186</v>
      </c>
      <c r="W12" s="38"/>
      <c r="X12" s="260" t="s">
        <v>184</v>
      </c>
      <c r="Y12" s="264">
        <v>3139296</v>
      </c>
      <c r="Z12" s="41"/>
    </row>
    <row r="13" spans="1:26">
      <c r="A13" s="12"/>
      <c r="B13" s="259"/>
      <c r="C13" s="38"/>
      <c r="D13" s="259"/>
      <c r="E13" s="261"/>
      <c r="F13" s="38"/>
      <c r="G13" s="38"/>
      <c r="H13" s="259"/>
      <c r="I13" s="263"/>
      <c r="J13" s="38"/>
      <c r="K13" s="38"/>
      <c r="L13" s="259"/>
      <c r="M13" s="263"/>
      <c r="N13" s="38"/>
      <c r="O13" s="38"/>
      <c r="P13" s="259"/>
      <c r="Q13" s="263"/>
      <c r="R13" s="38"/>
      <c r="S13" s="38"/>
      <c r="T13" s="259"/>
      <c r="U13" s="261"/>
      <c r="V13" s="259"/>
      <c r="W13" s="38"/>
      <c r="X13" s="259"/>
      <c r="Y13" s="263"/>
      <c r="Z13" s="38"/>
    </row>
    <row r="14" spans="1:26">
      <c r="A14" s="12"/>
      <c r="B14" s="98" t="s">
        <v>42</v>
      </c>
      <c r="C14" s="48"/>
      <c r="D14" s="265" t="s">
        <v>188</v>
      </c>
      <c r="E14" s="265"/>
      <c r="F14" s="48"/>
      <c r="G14" s="48"/>
      <c r="H14" s="266">
        <v>615927</v>
      </c>
      <c r="I14" s="266"/>
      <c r="J14" s="48"/>
      <c r="K14" s="48"/>
      <c r="L14" s="266">
        <v>1100168</v>
      </c>
      <c r="M14" s="266"/>
      <c r="N14" s="48"/>
      <c r="O14" s="48"/>
      <c r="P14" s="266">
        <v>1806276</v>
      </c>
      <c r="Q14" s="266"/>
      <c r="R14" s="48"/>
      <c r="S14" s="48"/>
      <c r="T14" s="265" t="s">
        <v>1161</v>
      </c>
      <c r="U14" s="265"/>
      <c r="V14" s="98" t="s">
        <v>186</v>
      </c>
      <c r="W14" s="48"/>
      <c r="X14" s="266">
        <v>2698031</v>
      </c>
      <c r="Y14" s="266"/>
      <c r="Z14" s="48"/>
    </row>
    <row r="15" spans="1:26">
      <c r="A15" s="12"/>
      <c r="B15" s="98"/>
      <c r="C15" s="48"/>
      <c r="D15" s="265"/>
      <c r="E15" s="265"/>
      <c r="F15" s="48"/>
      <c r="G15" s="48"/>
      <c r="H15" s="266"/>
      <c r="I15" s="266"/>
      <c r="J15" s="48"/>
      <c r="K15" s="48"/>
      <c r="L15" s="266"/>
      <c r="M15" s="266"/>
      <c r="N15" s="48"/>
      <c r="O15" s="48"/>
      <c r="P15" s="266"/>
      <c r="Q15" s="266"/>
      <c r="R15" s="48"/>
      <c r="S15" s="48"/>
      <c r="T15" s="265"/>
      <c r="U15" s="265"/>
      <c r="V15" s="98"/>
      <c r="W15" s="48"/>
      <c r="X15" s="266"/>
      <c r="Y15" s="266"/>
      <c r="Z15" s="48"/>
    </row>
    <row r="16" spans="1:26">
      <c r="A16" s="12"/>
      <c r="B16" s="259" t="s">
        <v>43</v>
      </c>
      <c r="C16" s="38"/>
      <c r="D16" s="263">
        <v>44815</v>
      </c>
      <c r="E16" s="263"/>
      <c r="F16" s="38"/>
      <c r="G16" s="38"/>
      <c r="H16" s="263">
        <v>22070</v>
      </c>
      <c r="I16" s="263"/>
      <c r="J16" s="38"/>
      <c r="K16" s="38"/>
      <c r="L16" s="263">
        <v>114899</v>
      </c>
      <c r="M16" s="263"/>
      <c r="N16" s="38"/>
      <c r="O16" s="38"/>
      <c r="P16" s="263">
        <v>119681</v>
      </c>
      <c r="Q16" s="263"/>
      <c r="R16" s="38"/>
      <c r="S16" s="38"/>
      <c r="T16" s="261" t="s">
        <v>188</v>
      </c>
      <c r="U16" s="261"/>
      <c r="V16" s="38"/>
      <c r="W16" s="38"/>
      <c r="X16" s="263">
        <v>301465</v>
      </c>
      <c r="Y16" s="263"/>
      <c r="Z16" s="38"/>
    </row>
    <row r="17" spans="1:26">
      <c r="A17" s="12"/>
      <c r="B17" s="259"/>
      <c r="C17" s="38"/>
      <c r="D17" s="263"/>
      <c r="E17" s="263"/>
      <c r="F17" s="38"/>
      <c r="G17" s="38"/>
      <c r="H17" s="263"/>
      <c r="I17" s="263"/>
      <c r="J17" s="38"/>
      <c r="K17" s="38"/>
      <c r="L17" s="263"/>
      <c r="M17" s="263"/>
      <c r="N17" s="38"/>
      <c r="O17" s="38"/>
      <c r="P17" s="263"/>
      <c r="Q17" s="263"/>
      <c r="R17" s="38"/>
      <c r="S17" s="38"/>
      <c r="T17" s="261"/>
      <c r="U17" s="261"/>
      <c r="V17" s="38"/>
      <c r="W17" s="38"/>
      <c r="X17" s="263"/>
      <c r="Y17" s="263"/>
      <c r="Z17" s="38"/>
    </row>
    <row r="18" spans="1:26">
      <c r="A18" s="12"/>
      <c r="B18" s="98" t="s">
        <v>44</v>
      </c>
      <c r="C18" s="48"/>
      <c r="D18" s="265" t="s">
        <v>188</v>
      </c>
      <c r="E18" s="265"/>
      <c r="F18" s="48"/>
      <c r="G18" s="48"/>
      <c r="H18" s="266">
        <v>4150</v>
      </c>
      <c r="I18" s="266"/>
      <c r="J18" s="48"/>
      <c r="K18" s="48"/>
      <c r="L18" s="266">
        <v>28959</v>
      </c>
      <c r="M18" s="266"/>
      <c r="N18" s="48"/>
      <c r="O18" s="48"/>
      <c r="P18" s="266">
        <v>18424</v>
      </c>
      <c r="Q18" s="266"/>
      <c r="R18" s="48"/>
      <c r="S18" s="48"/>
      <c r="T18" s="265" t="s">
        <v>188</v>
      </c>
      <c r="U18" s="265"/>
      <c r="V18" s="48"/>
      <c r="W18" s="48"/>
      <c r="X18" s="266">
        <v>51533</v>
      </c>
      <c r="Y18" s="266"/>
      <c r="Z18" s="48"/>
    </row>
    <row r="19" spans="1:26">
      <c r="A19" s="12"/>
      <c r="B19" s="98"/>
      <c r="C19" s="48"/>
      <c r="D19" s="265"/>
      <c r="E19" s="265"/>
      <c r="F19" s="48"/>
      <c r="G19" s="48"/>
      <c r="H19" s="266"/>
      <c r="I19" s="266"/>
      <c r="J19" s="48"/>
      <c r="K19" s="48"/>
      <c r="L19" s="266"/>
      <c r="M19" s="266"/>
      <c r="N19" s="48"/>
      <c r="O19" s="48"/>
      <c r="P19" s="266"/>
      <c r="Q19" s="266"/>
      <c r="R19" s="48"/>
      <c r="S19" s="48"/>
      <c r="T19" s="265"/>
      <c r="U19" s="265"/>
      <c r="V19" s="48"/>
      <c r="W19" s="48"/>
      <c r="X19" s="266"/>
      <c r="Y19" s="266"/>
      <c r="Z19" s="48"/>
    </row>
    <row r="20" spans="1:26">
      <c r="A20" s="12"/>
      <c r="B20" s="259" t="s">
        <v>45</v>
      </c>
      <c r="C20" s="38"/>
      <c r="D20" s="261" t="s">
        <v>188</v>
      </c>
      <c r="E20" s="261"/>
      <c r="F20" s="38"/>
      <c r="G20" s="38"/>
      <c r="H20" s="261" t="s">
        <v>188</v>
      </c>
      <c r="I20" s="261"/>
      <c r="J20" s="38"/>
      <c r="K20" s="38"/>
      <c r="L20" s="263">
        <v>9394</v>
      </c>
      <c r="M20" s="263"/>
      <c r="N20" s="38"/>
      <c r="O20" s="38"/>
      <c r="P20" s="261" t="s">
        <v>188</v>
      </c>
      <c r="Q20" s="261"/>
      <c r="R20" s="38"/>
      <c r="S20" s="38"/>
      <c r="T20" s="261" t="s">
        <v>188</v>
      </c>
      <c r="U20" s="261"/>
      <c r="V20" s="38"/>
      <c r="W20" s="38"/>
      <c r="X20" s="263">
        <v>9394</v>
      </c>
      <c r="Y20" s="263"/>
      <c r="Z20" s="38"/>
    </row>
    <row r="21" spans="1:26">
      <c r="A21" s="12"/>
      <c r="B21" s="259"/>
      <c r="C21" s="38"/>
      <c r="D21" s="261"/>
      <c r="E21" s="261"/>
      <c r="F21" s="38"/>
      <c r="G21" s="38"/>
      <c r="H21" s="261"/>
      <c r="I21" s="261"/>
      <c r="J21" s="38"/>
      <c r="K21" s="38"/>
      <c r="L21" s="263"/>
      <c r="M21" s="263"/>
      <c r="N21" s="38"/>
      <c r="O21" s="38"/>
      <c r="P21" s="261"/>
      <c r="Q21" s="261"/>
      <c r="R21" s="38"/>
      <c r="S21" s="38"/>
      <c r="T21" s="261"/>
      <c r="U21" s="261"/>
      <c r="V21" s="38"/>
      <c r="W21" s="38"/>
      <c r="X21" s="263"/>
      <c r="Y21" s="263"/>
      <c r="Z21" s="38"/>
    </row>
    <row r="22" spans="1:26">
      <c r="A22" s="12"/>
      <c r="B22" s="98" t="s">
        <v>1162</v>
      </c>
      <c r="C22" s="48"/>
      <c r="D22" s="266">
        <v>63937</v>
      </c>
      <c r="E22" s="266"/>
      <c r="F22" s="48"/>
      <c r="G22" s="48"/>
      <c r="H22" s="266">
        <v>1145</v>
      </c>
      <c r="I22" s="266"/>
      <c r="J22" s="48"/>
      <c r="K22" s="48"/>
      <c r="L22" s="265">
        <v>295</v>
      </c>
      <c r="M22" s="265"/>
      <c r="N22" s="48"/>
      <c r="O22" s="48"/>
      <c r="P22" s="266">
        <v>6314</v>
      </c>
      <c r="Q22" s="266"/>
      <c r="R22" s="48"/>
      <c r="S22" s="48"/>
      <c r="T22" s="265" t="s">
        <v>1163</v>
      </c>
      <c r="U22" s="265"/>
      <c r="V22" s="98" t="s">
        <v>186</v>
      </c>
      <c r="W22" s="48"/>
      <c r="X22" s="266">
        <v>6314</v>
      </c>
      <c r="Y22" s="266"/>
      <c r="Z22" s="48"/>
    </row>
    <row r="23" spans="1:26">
      <c r="A23" s="12"/>
      <c r="B23" s="98"/>
      <c r="C23" s="48"/>
      <c r="D23" s="266"/>
      <c r="E23" s="266"/>
      <c r="F23" s="48"/>
      <c r="G23" s="48"/>
      <c r="H23" s="266"/>
      <c r="I23" s="266"/>
      <c r="J23" s="48"/>
      <c r="K23" s="48"/>
      <c r="L23" s="265"/>
      <c r="M23" s="265"/>
      <c r="N23" s="48"/>
      <c r="O23" s="48"/>
      <c r="P23" s="266"/>
      <c r="Q23" s="266"/>
      <c r="R23" s="48"/>
      <c r="S23" s="48"/>
      <c r="T23" s="265"/>
      <c r="U23" s="265"/>
      <c r="V23" s="98"/>
      <c r="W23" s="48"/>
      <c r="X23" s="266"/>
      <c r="Y23" s="266"/>
      <c r="Z23" s="48"/>
    </row>
    <row r="24" spans="1:26">
      <c r="A24" s="12"/>
      <c r="B24" s="259" t="s">
        <v>47</v>
      </c>
      <c r="C24" s="38"/>
      <c r="D24" s="261" t="s">
        <v>188</v>
      </c>
      <c r="E24" s="261"/>
      <c r="F24" s="38"/>
      <c r="G24" s="38"/>
      <c r="H24" s="261" t="s">
        <v>188</v>
      </c>
      <c r="I24" s="261"/>
      <c r="J24" s="38"/>
      <c r="K24" s="38"/>
      <c r="L24" s="263">
        <v>32762</v>
      </c>
      <c r="M24" s="263"/>
      <c r="N24" s="38"/>
      <c r="O24" s="38"/>
      <c r="P24" s="261">
        <v>205</v>
      </c>
      <c r="Q24" s="261"/>
      <c r="R24" s="38"/>
      <c r="S24" s="38"/>
      <c r="T24" s="261" t="s">
        <v>188</v>
      </c>
      <c r="U24" s="261"/>
      <c r="V24" s="38"/>
      <c r="W24" s="38"/>
      <c r="X24" s="263">
        <v>32967</v>
      </c>
      <c r="Y24" s="263"/>
      <c r="Z24" s="38"/>
    </row>
    <row r="25" spans="1:26">
      <c r="A25" s="12"/>
      <c r="B25" s="259"/>
      <c r="C25" s="38"/>
      <c r="D25" s="261"/>
      <c r="E25" s="261"/>
      <c r="F25" s="38"/>
      <c r="G25" s="38"/>
      <c r="H25" s="261"/>
      <c r="I25" s="261"/>
      <c r="J25" s="38"/>
      <c r="K25" s="38"/>
      <c r="L25" s="263"/>
      <c r="M25" s="263"/>
      <c r="N25" s="38"/>
      <c r="O25" s="38"/>
      <c r="P25" s="261"/>
      <c r="Q25" s="261"/>
      <c r="R25" s="38"/>
      <c r="S25" s="38"/>
      <c r="T25" s="261"/>
      <c r="U25" s="261"/>
      <c r="V25" s="38"/>
      <c r="W25" s="38"/>
      <c r="X25" s="263"/>
      <c r="Y25" s="263"/>
      <c r="Z25" s="38"/>
    </row>
    <row r="26" spans="1:26">
      <c r="A26" s="12"/>
      <c r="B26" s="98" t="s">
        <v>48</v>
      </c>
      <c r="C26" s="48"/>
      <c r="D26" s="266">
        <v>2714</v>
      </c>
      <c r="E26" s="266"/>
      <c r="F26" s="48"/>
      <c r="G26" s="48"/>
      <c r="H26" s="265">
        <v>913</v>
      </c>
      <c r="I26" s="265"/>
      <c r="J26" s="48"/>
      <c r="K26" s="48"/>
      <c r="L26" s="266">
        <v>1963</v>
      </c>
      <c r="M26" s="266"/>
      <c r="N26" s="48"/>
      <c r="O26" s="48"/>
      <c r="P26" s="265">
        <v>262</v>
      </c>
      <c r="Q26" s="265"/>
      <c r="R26" s="48"/>
      <c r="S26" s="48"/>
      <c r="T26" s="265" t="s">
        <v>188</v>
      </c>
      <c r="U26" s="265"/>
      <c r="V26" s="48"/>
      <c r="W26" s="48"/>
      <c r="X26" s="266">
        <v>5852</v>
      </c>
      <c r="Y26" s="266"/>
      <c r="Z26" s="48"/>
    </row>
    <row r="27" spans="1:26" ht="15.75" thickBot="1">
      <c r="A27" s="12"/>
      <c r="B27" s="98"/>
      <c r="C27" s="48"/>
      <c r="D27" s="267"/>
      <c r="E27" s="267"/>
      <c r="F27" s="49"/>
      <c r="G27" s="48"/>
      <c r="H27" s="268"/>
      <c r="I27" s="268"/>
      <c r="J27" s="49"/>
      <c r="K27" s="48"/>
      <c r="L27" s="267"/>
      <c r="M27" s="267"/>
      <c r="N27" s="49"/>
      <c r="O27" s="48"/>
      <c r="P27" s="268"/>
      <c r="Q27" s="268"/>
      <c r="R27" s="49"/>
      <c r="S27" s="48"/>
      <c r="T27" s="268"/>
      <c r="U27" s="268"/>
      <c r="V27" s="49"/>
      <c r="W27" s="48"/>
      <c r="X27" s="267"/>
      <c r="Y27" s="267"/>
      <c r="Z27" s="49"/>
    </row>
    <row r="28" spans="1:26">
      <c r="A28" s="12"/>
      <c r="B28" s="269" t="s">
        <v>51</v>
      </c>
      <c r="C28" s="38"/>
      <c r="D28" s="262" t="s">
        <v>1164</v>
      </c>
      <c r="E28" s="262"/>
      <c r="F28" s="260" t="s">
        <v>186</v>
      </c>
      <c r="G28" s="38"/>
      <c r="H28" s="264">
        <v>84970</v>
      </c>
      <c r="I28" s="264"/>
      <c r="J28" s="41"/>
      <c r="K28" s="38"/>
      <c r="L28" s="262" t="s">
        <v>1165</v>
      </c>
      <c r="M28" s="262"/>
      <c r="N28" s="260" t="s">
        <v>186</v>
      </c>
      <c r="O28" s="38"/>
      <c r="P28" s="264">
        <v>20756</v>
      </c>
      <c r="Q28" s="264"/>
      <c r="R28" s="41"/>
      <c r="S28" s="38"/>
      <c r="T28" s="264">
        <v>65625</v>
      </c>
      <c r="U28" s="264"/>
      <c r="V28" s="41"/>
      <c r="W28" s="38"/>
      <c r="X28" s="264">
        <v>33740</v>
      </c>
      <c r="Y28" s="264"/>
      <c r="Z28" s="41"/>
    </row>
    <row r="29" spans="1:26">
      <c r="A29" s="12"/>
      <c r="B29" s="269"/>
      <c r="C29" s="38"/>
      <c r="D29" s="261"/>
      <c r="E29" s="261"/>
      <c r="F29" s="259"/>
      <c r="G29" s="38"/>
      <c r="H29" s="270"/>
      <c r="I29" s="270"/>
      <c r="J29" s="42"/>
      <c r="K29" s="38"/>
      <c r="L29" s="271"/>
      <c r="M29" s="271"/>
      <c r="N29" s="272"/>
      <c r="O29" s="38"/>
      <c r="P29" s="270"/>
      <c r="Q29" s="270"/>
      <c r="R29" s="42"/>
      <c r="S29" s="38"/>
      <c r="T29" s="270"/>
      <c r="U29" s="270"/>
      <c r="V29" s="42"/>
      <c r="W29" s="38"/>
      <c r="X29" s="270"/>
      <c r="Y29" s="270"/>
      <c r="Z29" s="42"/>
    </row>
    <row r="30" spans="1:26">
      <c r="A30" s="12"/>
      <c r="B30" s="98" t="s">
        <v>52</v>
      </c>
      <c r="C30" s="48"/>
      <c r="D30" s="265" t="s">
        <v>188</v>
      </c>
      <c r="E30" s="265"/>
      <c r="F30" s="48"/>
      <c r="G30" s="48"/>
      <c r="H30" s="265">
        <v>123</v>
      </c>
      <c r="I30" s="265"/>
      <c r="J30" s="48"/>
      <c r="K30" s="48"/>
      <c r="L30" s="265">
        <v>317</v>
      </c>
      <c r="M30" s="265"/>
      <c r="N30" s="48"/>
      <c r="O30" s="48"/>
      <c r="P30" s="266">
        <v>3764</v>
      </c>
      <c r="Q30" s="266"/>
      <c r="R30" s="48"/>
      <c r="S30" s="48"/>
      <c r="T30" s="265" t="s">
        <v>188</v>
      </c>
      <c r="U30" s="265"/>
      <c r="V30" s="48"/>
      <c r="W30" s="48"/>
      <c r="X30" s="266">
        <v>4204</v>
      </c>
      <c r="Y30" s="266"/>
      <c r="Z30" s="48"/>
    </row>
    <row r="31" spans="1:26">
      <c r="A31" s="12"/>
      <c r="B31" s="98"/>
      <c r="C31" s="48"/>
      <c r="D31" s="265"/>
      <c r="E31" s="265"/>
      <c r="F31" s="48"/>
      <c r="G31" s="48"/>
      <c r="H31" s="265"/>
      <c r="I31" s="265"/>
      <c r="J31" s="48"/>
      <c r="K31" s="48"/>
      <c r="L31" s="265"/>
      <c r="M31" s="265"/>
      <c r="N31" s="48"/>
      <c r="O31" s="48"/>
      <c r="P31" s="266"/>
      <c r="Q31" s="266"/>
      <c r="R31" s="48"/>
      <c r="S31" s="48"/>
      <c r="T31" s="265"/>
      <c r="U31" s="265"/>
      <c r="V31" s="48"/>
      <c r="W31" s="48"/>
      <c r="X31" s="266"/>
      <c r="Y31" s="266"/>
      <c r="Z31" s="48"/>
    </row>
    <row r="32" spans="1:26">
      <c r="A32" s="12"/>
      <c r="B32" s="259" t="s">
        <v>53</v>
      </c>
      <c r="C32" s="38"/>
      <c r="D32" s="261" t="s">
        <v>1166</v>
      </c>
      <c r="E32" s="261"/>
      <c r="F32" s="259" t="s">
        <v>186</v>
      </c>
      <c r="G32" s="38"/>
      <c r="H32" s="261" t="s">
        <v>1167</v>
      </c>
      <c r="I32" s="261"/>
      <c r="J32" s="259" t="s">
        <v>186</v>
      </c>
      <c r="K32" s="38"/>
      <c r="L32" s="261" t="s">
        <v>706</v>
      </c>
      <c r="M32" s="261"/>
      <c r="N32" s="259" t="s">
        <v>186</v>
      </c>
      <c r="O32" s="38"/>
      <c r="P32" s="261" t="s">
        <v>1168</v>
      </c>
      <c r="Q32" s="261"/>
      <c r="R32" s="259" t="s">
        <v>186</v>
      </c>
      <c r="S32" s="38"/>
      <c r="T32" s="261" t="s">
        <v>188</v>
      </c>
      <c r="U32" s="261"/>
      <c r="V32" s="38"/>
      <c r="W32" s="38"/>
      <c r="X32" s="261" t="s">
        <v>1169</v>
      </c>
      <c r="Y32" s="261"/>
      <c r="Z32" s="259" t="s">
        <v>186</v>
      </c>
    </row>
    <row r="33" spans="1:26">
      <c r="A33" s="12"/>
      <c r="B33" s="259"/>
      <c r="C33" s="38"/>
      <c r="D33" s="261"/>
      <c r="E33" s="261"/>
      <c r="F33" s="259"/>
      <c r="G33" s="38"/>
      <c r="H33" s="261"/>
      <c r="I33" s="261"/>
      <c r="J33" s="259"/>
      <c r="K33" s="38"/>
      <c r="L33" s="261"/>
      <c r="M33" s="261"/>
      <c r="N33" s="259"/>
      <c r="O33" s="38"/>
      <c r="P33" s="261"/>
      <c r="Q33" s="261"/>
      <c r="R33" s="259"/>
      <c r="S33" s="38"/>
      <c r="T33" s="261"/>
      <c r="U33" s="261"/>
      <c r="V33" s="38"/>
      <c r="W33" s="38"/>
      <c r="X33" s="261"/>
      <c r="Y33" s="261"/>
      <c r="Z33" s="259"/>
    </row>
    <row r="34" spans="1:26">
      <c r="A34" s="12"/>
      <c r="B34" s="98" t="s">
        <v>54</v>
      </c>
      <c r="C34" s="48"/>
      <c r="D34" s="266">
        <v>125804</v>
      </c>
      <c r="E34" s="266"/>
      <c r="F34" s="48"/>
      <c r="G34" s="48"/>
      <c r="H34" s="265" t="s">
        <v>1170</v>
      </c>
      <c r="I34" s="265"/>
      <c r="J34" s="98" t="s">
        <v>186</v>
      </c>
      <c r="K34" s="48"/>
      <c r="L34" s="265">
        <v>672</v>
      </c>
      <c r="M34" s="265"/>
      <c r="N34" s="48"/>
      <c r="O34" s="48"/>
      <c r="P34" s="265" t="s">
        <v>1171</v>
      </c>
      <c r="Q34" s="265"/>
      <c r="R34" s="98" t="s">
        <v>186</v>
      </c>
      <c r="S34" s="48"/>
      <c r="T34" s="265" t="s">
        <v>1172</v>
      </c>
      <c r="U34" s="265"/>
      <c r="V34" s="98" t="s">
        <v>186</v>
      </c>
      <c r="W34" s="48"/>
      <c r="X34" s="265" t="s">
        <v>1173</v>
      </c>
      <c r="Y34" s="265"/>
      <c r="Z34" s="98" t="s">
        <v>186</v>
      </c>
    </row>
    <row r="35" spans="1:26" ht="15.75" thickBot="1">
      <c r="A35" s="12"/>
      <c r="B35" s="98"/>
      <c r="C35" s="48"/>
      <c r="D35" s="267"/>
      <c r="E35" s="267"/>
      <c r="F35" s="49"/>
      <c r="G35" s="48"/>
      <c r="H35" s="268"/>
      <c r="I35" s="268"/>
      <c r="J35" s="273"/>
      <c r="K35" s="48"/>
      <c r="L35" s="268"/>
      <c r="M35" s="268"/>
      <c r="N35" s="49"/>
      <c r="O35" s="48"/>
      <c r="P35" s="268"/>
      <c r="Q35" s="268"/>
      <c r="R35" s="273"/>
      <c r="S35" s="48"/>
      <c r="T35" s="268"/>
      <c r="U35" s="268"/>
      <c r="V35" s="273"/>
      <c r="W35" s="48"/>
      <c r="X35" s="268"/>
      <c r="Y35" s="268"/>
      <c r="Z35" s="273"/>
    </row>
    <row r="36" spans="1:26">
      <c r="A36" s="12"/>
      <c r="B36" s="269" t="s">
        <v>55</v>
      </c>
      <c r="C36" s="38"/>
      <c r="D36" s="262" t="s">
        <v>1174</v>
      </c>
      <c r="E36" s="262"/>
      <c r="F36" s="260" t="s">
        <v>186</v>
      </c>
      <c r="G36" s="38"/>
      <c r="H36" s="262" t="s">
        <v>1175</v>
      </c>
      <c r="I36" s="262"/>
      <c r="J36" s="260" t="s">
        <v>186</v>
      </c>
      <c r="K36" s="38"/>
      <c r="L36" s="262" t="s">
        <v>1176</v>
      </c>
      <c r="M36" s="262"/>
      <c r="N36" s="260" t="s">
        <v>186</v>
      </c>
      <c r="O36" s="38"/>
      <c r="P36" s="264">
        <v>23844</v>
      </c>
      <c r="Q36" s="264"/>
      <c r="R36" s="41"/>
      <c r="S36" s="38"/>
      <c r="T36" s="264">
        <v>65328</v>
      </c>
      <c r="U36" s="264"/>
      <c r="V36" s="41"/>
      <c r="W36" s="38"/>
      <c r="X36" s="262" t="s">
        <v>1174</v>
      </c>
      <c r="Y36" s="262"/>
      <c r="Z36" s="260" t="s">
        <v>186</v>
      </c>
    </row>
    <row r="37" spans="1:26">
      <c r="A37" s="12"/>
      <c r="B37" s="269"/>
      <c r="C37" s="38"/>
      <c r="D37" s="271"/>
      <c r="E37" s="271"/>
      <c r="F37" s="272"/>
      <c r="G37" s="38"/>
      <c r="H37" s="271"/>
      <c r="I37" s="271"/>
      <c r="J37" s="272"/>
      <c r="K37" s="38"/>
      <c r="L37" s="271"/>
      <c r="M37" s="271"/>
      <c r="N37" s="272"/>
      <c r="O37" s="38"/>
      <c r="P37" s="270"/>
      <c r="Q37" s="270"/>
      <c r="R37" s="42"/>
      <c r="S37" s="38"/>
      <c r="T37" s="270"/>
      <c r="U37" s="270"/>
      <c r="V37" s="42"/>
      <c r="W37" s="38"/>
      <c r="X37" s="271"/>
      <c r="Y37" s="271"/>
      <c r="Z37" s="272"/>
    </row>
    <row r="38" spans="1:26">
      <c r="A38" s="12"/>
      <c r="B38" s="98" t="s">
        <v>56</v>
      </c>
      <c r="C38" s="48"/>
      <c r="D38" s="266">
        <v>82200</v>
      </c>
      <c r="E38" s="266"/>
      <c r="F38" s="48"/>
      <c r="G38" s="48"/>
      <c r="H38" s="265" t="s">
        <v>1177</v>
      </c>
      <c r="I38" s="265"/>
      <c r="J38" s="98" t="s">
        <v>186</v>
      </c>
      <c r="K38" s="48"/>
      <c r="L38" s="265" t="s">
        <v>1178</v>
      </c>
      <c r="M38" s="265"/>
      <c r="N38" s="98" t="s">
        <v>186</v>
      </c>
      <c r="O38" s="48"/>
      <c r="P38" s="265" t="s">
        <v>1179</v>
      </c>
      <c r="Q38" s="265"/>
      <c r="R38" s="98" t="s">
        <v>186</v>
      </c>
      <c r="S38" s="48"/>
      <c r="T38" s="266">
        <v>59801</v>
      </c>
      <c r="U38" s="266"/>
      <c r="V38" s="48"/>
      <c r="W38" s="48"/>
      <c r="X38" s="266">
        <v>82200</v>
      </c>
      <c r="Y38" s="266"/>
      <c r="Z38" s="48"/>
    </row>
    <row r="39" spans="1:26" ht="15.75" thickBot="1">
      <c r="A39" s="12"/>
      <c r="B39" s="98"/>
      <c r="C39" s="48"/>
      <c r="D39" s="267"/>
      <c r="E39" s="267"/>
      <c r="F39" s="49"/>
      <c r="G39" s="48"/>
      <c r="H39" s="268"/>
      <c r="I39" s="268"/>
      <c r="J39" s="273"/>
      <c r="K39" s="48"/>
      <c r="L39" s="268"/>
      <c r="M39" s="268"/>
      <c r="N39" s="273"/>
      <c r="O39" s="48"/>
      <c r="P39" s="268"/>
      <c r="Q39" s="268"/>
      <c r="R39" s="273"/>
      <c r="S39" s="48"/>
      <c r="T39" s="267"/>
      <c r="U39" s="267"/>
      <c r="V39" s="49"/>
      <c r="W39" s="48"/>
      <c r="X39" s="267"/>
      <c r="Y39" s="267"/>
      <c r="Z39" s="49"/>
    </row>
    <row r="40" spans="1:26">
      <c r="A40" s="12"/>
      <c r="B40" s="269" t="s">
        <v>59</v>
      </c>
      <c r="C40" s="38"/>
      <c r="D40" s="260" t="s">
        <v>184</v>
      </c>
      <c r="E40" s="264">
        <v>56836</v>
      </c>
      <c r="F40" s="41"/>
      <c r="G40" s="38"/>
      <c r="H40" s="260" t="s">
        <v>184</v>
      </c>
      <c r="I40" s="262" t="s">
        <v>1180</v>
      </c>
      <c r="J40" s="260" t="s">
        <v>186</v>
      </c>
      <c r="K40" s="38"/>
      <c r="L40" s="260" t="s">
        <v>184</v>
      </c>
      <c r="M40" s="262" t="s">
        <v>1181</v>
      </c>
      <c r="N40" s="260" t="s">
        <v>186</v>
      </c>
      <c r="O40" s="38"/>
      <c r="P40" s="260" t="s">
        <v>184</v>
      </c>
      <c r="Q40" s="264">
        <v>8401</v>
      </c>
      <c r="R40" s="41"/>
      <c r="S40" s="38"/>
      <c r="T40" s="260" t="s">
        <v>184</v>
      </c>
      <c r="U40" s="264">
        <v>125129</v>
      </c>
      <c r="V40" s="41"/>
      <c r="W40" s="38"/>
      <c r="X40" s="260" t="s">
        <v>184</v>
      </c>
      <c r="Y40" s="264">
        <v>56836</v>
      </c>
      <c r="Z40" s="41"/>
    </row>
    <row r="41" spans="1:26" ht="15.75" thickBot="1">
      <c r="A41" s="12"/>
      <c r="B41" s="269"/>
      <c r="C41" s="38"/>
      <c r="D41" s="274"/>
      <c r="E41" s="275"/>
      <c r="F41" s="53"/>
      <c r="G41" s="38"/>
      <c r="H41" s="274"/>
      <c r="I41" s="276"/>
      <c r="J41" s="274"/>
      <c r="K41" s="38"/>
      <c r="L41" s="274"/>
      <c r="M41" s="276"/>
      <c r="N41" s="274"/>
      <c r="O41" s="38"/>
      <c r="P41" s="274"/>
      <c r="Q41" s="275"/>
      <c r="R41" s="53"/>
      <c r="S41" s="38"/>
      <c r="T41" s="274"/>
      <c r="U41" s="275"/>
      <c r="V41" s="53"/>
      <c r="W41" s="38"/>
      <c r="X41" s="274"/>
      <c r="Y41" s="275"/>
      <c r="Z41" s="53"/>
    </row>
    <row r="42" spans="1:26" ht="15.75" thickTop="1">
      <c r="A42" s="12"/>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c r="A44" s="12"/>
      <c r="B44" s="99" t="s">
        <v>1147</v>
      </c>
      <c r="C44" s="99"/>
      <c r="D44" s="99"/>
      <c r="E44" s="99"/>
      <c r="F44" s="99"/>
      <c r="G44" s="99"/>
      <c r="H44" s="99"/>
      <c r="I44" s="99"/>
      <c r="J44" s="99"/>
      <c r="K44" s="99"/>
      <c r="L44" s="99"/>
      <c r="M44" s="99"/>
      <c r="N44" s="99"/>
      <c r="O44" s="99"/>
      <c r="P44" s="99"/>
      <c r="Q44" s="99"/>
      <c r="R44" s="99"/>
      <c r="S44" s="99"/>
      <c r="T44" s="99"/>
      <c r="U44" s="99"/>
      <c r="V44" s="99"/>
      <c r="W44" s="99"/>
      <c r="X44" s="99"/>
      <c r="Y44" s="99"/>
      <c r="Z44" s="99"/>
    </row>
    <row r="45" spans="1:26">
      <c r="A45" s="12"/>
      <c r="B45" s="99" t="s">
        <v>1148</v>
      </c>
      <c r="C45" s="99"/>
      <c r="D45" s="99"/>
      <c r="E45" s="99"/>
      <c r="F45" s="99"/>
      <c r="G45" s="99"/>
      <c r="H45" s="99"/>
      <c r="I45" s="99"/>
      <c r="J45" s="99"/>
      <c r="K45" s="99"/>
      <c r="L45" s="99"/>
      <c r="M45" s="99"/>
      <c r="N45" s="99"/>
      <c r="O45" s="99"/>
      <c r="P45" s="99"/>
      <c r="Q45" s="99"/>
      <c r="R45" s="99"/>
      <c r="S45" s="99"/>
      <c r="T45" s="99"/>
      <c r="U45" s="99"/>
      <c r="V45" s="99"/>
      <c r="W45" s="99"/>
      <c r="X45" s="99"/>
      <c r="Y45" s="99"/>
      <c r="Z45" s="99"/>
    </row>
    <row r="46" spans="1:26">
      <c r="A46" s="12"/>
      <c r="B46" s="99" t="s">
        <v>1182</v>
      </c>
      <c r="C46" s="99"/>
      <c r="D46" s="99"/>
      <c r="E46" s="99"/>
      <c r="F46" s="99"/>
      <c r="G46" s="99"/>
      <c r="H46" s="99"/>
      <c r="I46" s="99"/>
      <c r="J46" s="99"/>
      <c r="K46" s="99"/>
      <c r="L46" s="99"/>
      <c r="M46" s="99"/>
      <c r="N46" s="99"/>
      <c r="O46" s="99"/>
      <c r="P46" s="99"/>
      <c r="Q46" s="99"/>
      <c r="R46" s="99"/>
      <c r="S46" s="99"/>
      <c r="T46" s="99"/>
      <c r="U46" s="99"/>
      <c r="V46" s="99"/>
      <c r="W46" s="99"/>
      <c r="X46" s="99"/>
      <c r="Y46" s="99"/>
      <c r="Z46" s="99"/>
    </row>
    <row r="47" spans="1:26">
      <c r="A47" s="12"/>
      <c r="B47" s="16" t="s">
        <v>1150</v>
      </c>
      <c r="C47" s="14"/>
      <c r="D47" s="48"/>
      <c r="E47" s="48"/>
      <c r="F47" s="48"/>
      <c r="G47" s="14"/>
      <c r="H47" s="48"/>
      <c r="I47" s="48"/>
      <c r="J47" s="48"/>
      <c r="K47" s="14"/>
      <c r="L47" s="48"/>
      <c r="M47" s="48"/>
      <c r="N47" s="48"/>
      <c r="O47" s="14"/>
      <c r="P47" s="48"/>
      <c r="Q47" s="48"/>
      <c r="R47" s="48"/>
      <c r="S47" s="14"/>
      <c r="T47" s="48"/>
      <c r="U47" s="48"/>
      <c r="V47" s="48"/>
      <c r="W47" s="14"/>
      <c r="X47" s="48"/>
      <c r="Y47" s="48"/>
      <c r="Z47" s="48"/>
    </row>
    <row r="48" spans="1:26">
      <c r="A48" s="12"/>
      <c r="B48" s="14"/>
      <c r="C48" s="14"/>
      <c r="D48" s="99" t="s">
        <v>1151</v>
      </c>
      <c r="E48" s="99"/>
      <c r="F48" s="99"/>
      <c r="G48" s="14"/>
      <c r="H48" s="99" t="s">
        <v>1152</v>
      </c>
      <c r="I48" s="99"/>
      <c r="J48" s="99"/>
      <c r="K48" s="14"/>
      <c r="L48" s="99" t="s">
        <v>1153</v>
      </c>
      <c r="M48" s="99"/>
      <c r="N48" s="99"/>
      <c r="O48" s="14"/>
      <c r="P48" s="99" t="s">
        <v>1154</v>
      </c>
      <c r="Q48" s="99"/>
      <c r="R48" s="99"/>
      <c r="S48" s="14"/>
      <c r="T48" s="99" t="s">
        <v>1155</v>
      </c>
      <c r="U48" s="99"/>
      <c r="V48" s="99"/>
      <c r="W48" s="14"/>
      <c r="X48" s="99" t="s">
        <v>1156</v>
      </c>
      <c r="Y48" s="99"/>
      <c r="Z48" s="99"/>
    </row>
    <row r="49" spans="1:26" ht="15.75" thickBot="1">
      <c r="A49" s="12"/>
      <c r="B49" s="14"/>
      <c r="C49" s="14"/>
      <c r="D49" s="32" t="s">
        <v>1157</v>
      </c>
      <c r="E49" s="32"/>
      <c r="F49" s="32"/>
      <c r="G49" s="14"/>
      <c r="H49" s="32" t="s">
        <v>1157</v>
      </c>
      <c r="I49" s="32"/>
      <c r="J49" s="32"/>
      <c r="K49" s="14"/>
      <c r="L49" s="32" t="s">
        <v>1158</v>
      </c>
      <c r="M49" s="32"/>
      <c r="N49" s="32"/>
      <c r="O49" s="14"/>
      <c r="P49" s="32" t="s">
        <v>1158</v>
      </c>
      <c r="Q49" s="32"/>
      <c r="R49" s="32"/>
      <c r="S49" s="14"/>
      <c r="T49" s="32" t="s">
        <v>1159</v>
      </c>
      <c r="U49" s="32"/>
      <c r="V49" s="32"/>
      <c r="W49" s="14"/>
      <c r="X49" s="32" t="s">
        <v>279</v>
      </c>
      <c r="Y49" s="32"/>
      <c r="Z49" s="32"/>
    </row>
    <row r="50" spans="1:26">
      <c r="A50" s="12"/>
      <c r="B50" s="259" t="s">
        <v>41</v>
      </c>
      <c r="C50" s="38"/>
      <c r="D50" s="260" t="s">
        <v>184</v>
      </c>
      <c r="E50" s="262" t="s">
        <v>188</v>
      </c>
      <c r="F50" s="41"/>
      <c r="G50" s="38"/>
      <c r="H50" s="260" t="s">
        <v>184</v>
      </c>
      <c r="I50" s="264">
        <v>707939</v>
      </c>
      <c r="J50" s="41"/>
      <c r="K50" s="38"/>
      <c r="L50" s="260" t="s">
        <v>184</v>
      </c>
      <c r="M50" s="264">
        <v>1248854</v>
      </c>
      <c r="N50" s="41"/>
      <c r="O50" s="38"/>
      <c r="P50" s="260" t="s">
        <v>184</v>
      </c>
      <c r="Q50" s="264">
        <v>1987888</v>
      </c>
      <c r="R50" s="41"/>
      <c r="S50" s="38"/>
      <c r="T50" s="260" t="s">
        <v>184</v>
      </c>
      <c r="U50" s="262" t="s">
        <v>1183</v>
      </c>
      <c r="V50" s="260" t="s">
        <v>186</v>
      </c>
      <c r="W50" s="38"/>
      <c r="X50" s="260" t="s">
        <v>184</v>
      </c>
      <c r="Y50" s="264">
        <v>3078337</v>
      </c>
      <c r="Z50" s="41"/>
    </row>
    <row r="51" spans="1:26">
      <c r="A51" s="12"/>
      <c r="B51" s="259"/>
      <c r="C51" s="38"/>
      <c r="D51" s="259"/>
      <c r="E51" s="261"/>
      <c r="F51" s="38"/>
      <c r="G51" s="38"/>
      <c r="H51" s="259"/>
      <c r="I51" s="263"/>
      <c r="J51" s="38"/>
      <c r="K51" s="38"/>
      <c r="L51" s="259"/>
      <c r="M51" s="263"/>
      <c r="N51" s="38"/>
      <c r="O51" s="38"/>
      <c r="P51" s="259"/>
      <c r="Q51" s="263"/>
      <c r="R51" s="38"/>
      <c r="S51" s="38"/>
      <c r="T51" s="259"/>
      <c r="U51" s="261"/>
      <c r="V51" s="259"/>
      <c r="W51" s="38"/>
      <c r="X51" s="259"/>
      <c r="Y51" s="263"/>
      <c r="Z51" s="38"/>
    </row>
    <row r="52" spans="1:26">
      <c r="A52" s="12"/>
      <c r="B52" s="98" t="s">
        <v>42</v>
      </c>
      <c r="C52" s="48"/>
      <c r="D52" s="265">
        <v>521</v>
      </c>
      <c r="E52" s="265"/>
      <c r="F52" s="48"/>
      <c r="G52" s="48"/>
      <c r="H52" s="266">
        <v>657836</v>
      </c>
      <c r="I52" s="266"/>
      <c r="J52" s="48"/>
      <c r="K52" s="48"/>
      <c r="L52" s="266">
        <v>1109273</v>
      </c>
      <c r="M52" s="266"/>
      <c r="N52" s="48"/>
      <c r="O52" s="48"/>
      <c r="P52" s="266">
        <v>1842302</v>
      </c>
      <c r="Q52" s="266"/>
      <c r="R52" s="48"/>
      <c r="S52" s="48"/>
      <c r="T52" s="265" t="s">
        <v>1184</v>
      </c>
      <c r="U52" s="265"/>
      <c r="V52" s="98" t="s">
        <v>186</v>
      </c>
      <c r="W52" s="48"/>
      <c r="X52" s="266">
        <v>2743040</v>
      </c>
      <c r="Y52" s="266"/>
      <c r="Z52" s="48"/>
    </row>
    <row r="53" spans="1:26">
      <c r="A53" s="12"/>
      <c r="B53" s="98"/>
      <c r="C53" s="48"/>
      <c r="D53" s="265"/>
      <c r="E53" s="265"/>
      <c r="F53" s="48"/>
      <c r="G53" s="48"/>
      <c r="H53" s="266"/>
      <c r="I53" s="266"/>
      <c r="J53" s="48"/>
      <c r="K53" s="48"/>
      <c r="L53" s="266"/>
      <c r="M53" s="266"/>
      <c r="N53" s="48"/>
      <c r="O53" s="48"/>
      <c r="P53" s="266"/>
      <c r="Q53" s="266"/>
      <c r="R53" s="48"/>
      <c r="S53" s="48"/>
      <c r="T53" s="265"/>
      <c r="U53" s="265"/>
      <c r="V53" s="98"/>
      <c r="W53" s="48"/>
      <c r="X53" s="266"/>
      <c r="Y53" s="266"/>
      <c r="Z53" s="48"/>
    </row>
    <row r="54" spans="1:26">
      <c r="A54" s="12"/>
      <c r="B54" s="259" t="s">
        <v>43</v>
      </c>
      <c r="C54" s="38"/>
      <c r="D54" s="263">
        <v>41335</v>
      </c>
      <c r="E54" s="263"/>
      <c r="F54" s="38"/>
      <c r="G54" s="38"/>
      <c r="H54" s="263">
        <v>26146</v>
      </c>
      <c r="I54" s="263"/>
      <c r="J54" s="38"/>
      <c r="K54" s="38"/>
      <c r="L54" s="263">
        <v>97006</v>
      </c>
      <c r="M54" s="263"/>
      <c r="N54" s="38"/>
      <c r="O54" s="38"/>
      <c r="P54" s="263">
        <v>111408</v>
      </c>
      <c r="Q54" s="263"/>
      <c r="R54" s="38"/>
      <c r="S54" s="38"/>
      <c r="T54" s="261" t="s">
        <v>188</v>
      </c>
      <c r="U54" s="261"/>
      <c r="V54" s="38"/>
      <c r="W54" s="38"/>
      <c r="X54" s="263">
        <v>275895</v>
      </c>
      <c r="Y54" s="263"/>
      <c r="Z54" s="38"/>
    </row>
    <row r="55" spans="1:26">
      <c r="A55" s="12"/>
      <c r="B55" s="259"/>
      <c r="C55" s="38"/>
      <c r="D55" s="263"/>
      <c r="E55" s="263"/>
      <c r="F55" s="38"/>
      <c r="G55" s="38"/>
      <c r="H55" s="263"/>
      <c r="I55" s="263"/>
      <c r="J55" s="38"/>
      <c r="K55" s="38"/>
      <c r="L55" s="263"/>
      <c r="M55" s="263"/>
      <c r="N55" s="38"/>
      <c r="O55" s="38"/>
      <c r="P55" s="263"/>
      <c r="Q55" s="263"/>
      <c r="R55" s="38"/>
      <c r="S55" s="38"/>
      <c r="T55" s="261"/>
      <c r="U55" s="261"/>
      <c r="V55" s="38"/>
      <c r="W55" s="38"/>
      <c r="X55" s="263"/>
      <c r="Y55" s="263"/>
      <c r="Z55" s="38"/>
    </row>
    <row r="56" spans="1:26">
      <c r="A56" s="12"/>
      <c r="B56" s="98" t="s">
        <v>44</v>
      </c>
      <c r="C56" s="48"/>
      <c r="D56" s="265" t="s">
        <v>188</v>
      </c>
      <c r="E56" s="265"/>
      <c r="F56" s="48"/>
      <c r="G56" s="48"/>
      <c r="H56" s="266">
        <v>3998</v>
      </c>
      <c r="I56" s="266"/>
      <c r="J56" s="48"/>
      <c r="K56" s="48"/>
      <c r="L56" s="266">
        <v>28678</v>
      </c>
      <c r="M56" s="266"/>
      <c r="N56" s="48"/>
      <c r="O56" s="48"/>
      <c r="P56" s="266">
        <v>21060</v>
      </c>
      <c r="Q56" s="266"/>
      <c r="R56" s="48"/>
      <c r="S56" s="48"/>
      <c r="T56" s="265" t="s">
        <v>188</v>
      </c>
      <c r="U56" s="265"/>
      <c r="V56" s="48"/>
      <c r="W56" s="48"/>
      <c r="X56" s="266">
        <v>53736</v>
      </c>
      <c r="Y56" s="266"/>
      <c r="Z56" s="48"/>
    </row>
    <row r="57" spans="1:26">
      <c r="A57" s="12"/>
      <c r="B57" s="98"/>
      <c r="C57" s="48"/>
      <c r="D57" s="265"/>
      <c r="E57" s="265"/>
      <c r="F57" s="48"/>
      <c r="G57" s="48"/>
      <c r="H57" s="266"/>
      <c r="I57" s="266"/>
      <c r="J57" s="48"/>
      <c r="K57" s="48"/>
      <c r="L57" s="266"/>
      <c r="M57" s="266"/>
      <c r="N57" s="48"/>
      <c r="O57" s="48"/>
      <c r="P57" s="266"/>
      <c r="Q57" s="266"/>
      <c r="R57" s="48"/>
      <c r="S57" s="48"/>
      <c r="T57" s="265"/>
      <c r="U57" s="265"/>
      <c r="V57" s="48"/>
      <c r="W57" s="48"/>
      <c r="X57" s="266"/>
      <c r="Y57" s="266"/>
      <c r="Z57" s="48"/>
    </row>
    <row r="58" spans="1:26">
      <c r="A58" s="12"/>
      <c r="B58" s="259" t="s">
        <v>45</v>
      </c>
      <c r="C58" s="38"/>
      <c r="D58" s="261" t="s">
        <v>188</v>
      </c>
      <c r="E58" s="261"/>
      <c r="F58" s="38"/>
      <c r="G58" s="38"/>
      <c r="H58" s="261" t="s">
        <v>188</v>
      </c>
      <c r="I58" s="261"/>
      <c r="J58" s="38"/>
      <c r="K58" s="38"/>
      <c r="L58" s="263">
        <v>9394</v>
      </c>
      <c r="M58" s="263"/>
      <c r="N58" s="38"/>
      <c r="O58" s="38"/>
      <c r="P58" s="261">
        <v>24</v>
      </c>
      <c r="Q58" s="261"/>
      <c r="R58" s="38"/>
      <c r="S58" s="38"/>
      <c r="T58" s="261" t="s">
        <v>188</v>
      </c>
      <c r="U58" s="261"/>
      <c r="V58" s="38"/>
      <c r="W58" s="38"/>
      <c r="X58" s="263">
        <v>9418</v>
      </c>
      <c r="Y58" s="263"/>
      <c r="Z58" s="38"/>
    </row>
    <row r="59" spans="1:26">
      <c r="A59" s="12"/>
      <c r="B59" s="259"/>
      <c r="C59" s="38"/>
      <c r="D59" s="261"/>
      <c r="E59" s="261"/>
      <c r="F59" s="38"/>
      <c r="G59" s="38"/>
      <c r="H59" s="261"/>
      <c r="I59" s="261"/>
      <c r="J59" s="38"/>
      <c r="K59" s="38"/>
      <c r="L59" s="263"/>
      <c r="M59" s="263"/>
      <c r="N59" s="38"/>
      <c r="O59" s="38"/>
      <c r="P59" s="261"/>
      <c r="Q59" s="261"/>
      <c r="R59" s="38"/>
      <c r="S59" s="38"/>
      <c r="T59" s="261"/>
      <c r="U59" s="261"/>
      <c r="V59" s="38"/>
      <c r="W59" s="38"/>
      <c r="X59" s="263"/>
      <c r="Y59" s="263"/>
      <c r="Z59" s="38"/>
    </row>
    <row r="60" spans="1:26">
      <c r="A60" s="12"/>
      <c r="B60" s="98" t="s">
        <v>1162</v>
      </c>
      <c r="C60" s="48"/>
      <c r="D60" s="266">
        <v>220010</v>
      </c>
      <c r="E60" s="266"/>
      <c r="F60" s="48"/>
      <c r="G60" s="48"/>
      <c r="H60" s="266">
        <v>215479</v>
      </c>
      <c r="I60" s="266"/>
      <c r="J60" s="48"/>
      <c r="K60" s="48"/>
      <c r="L60" s="265" t="s">
        <v>1185</v>
      </c>
      <c r="M60" s="265"/>
      <c r="N60" s="98" t="s">
        <v>186</v>
      </c>
      <c r="O60" s="48"/>
      <c r="P60" s="266">
        <v>33433</v>
      </c>
      <c r="Q60" s="266"/>
      <c r="R60" s="48"/>
      <c r="S60" s="48"/>
      <c r="T60" s="265" t="s">
        <v>1186</v>
      </c>
      <c r="U60" s="265"/>
      <c r="V60" s="98" t="s">
        <v>186</v>
      </c>
      <c r="W60" s="48"/>
      <c r="X60" s="266">
        <v>33433</v>
      </c>
      <c r="Y60" s="266"/>
      <c r="Z60" s="48"/>
    </row>
    <row r="61" spans="1:26">
      <c r="A61" s="12"/>
      <c r="B61" s="98"/>
      <c r="C61" s="48"/>
      <c r="D61" s="266"/>
      <c r="E61" s="266"/>
      <c r="F61" s="48"/>
      <c r="G61" s="48"/>
      <c r="H61" s="266"/>
      <c r="I61" s="266"/>
      <c r="J61" s="48"/>
      <c r="K61" s="48"/>
      <c r="L61" s="265"/>
      <c r="M61" s="265"/>
      <c r="N61" s="98"/>
      <c r="O61" s="48"/>
      <c r="P61" s="266"/>
      <c r="Q61" s="266"/>
      <c r="R61" s="48"/>
      <c r="S61" s="48"/>
      <c r="T61" s="265"/>
      <c r="U61" s="265"/>
      <c r="V61" s="98"/>
      <c r="W61" s="48"/>
      <c r="X61" s="266"/>
      <c r="Y61" s="266"/>
      <c r="Z61" s="48"/>
    </row>
    <row r="62" spans="1:26">
      <c r="A62" s="12"/>
      <c r="B62" s="259" t="s">
        <v>47</v>
      </c>
      <c r="C62" s="38"/>
      <c r="D62" s="261" t="s">
        <v>188</v>
      </c>
      <c r="E62" s="261"/>
      <c r="F62" s="38"/>
      <c r="G62" s="38"/>
      <c r="H62" s="261" t="s">
        <v>188</v>
      </c>
      <c r="I62" s="261"/>
      <c r="J62" s="38"/>
      <c r="K62" s="38"/>
      <c r="L62" s="261" t="s">
        <v>1187</v>
      </c>
      <c r="M62" s="261"/>
      <c r="N62" s="259" t="s">
        <v>186</v>
      </c>
      <c r="O62" s="38"/>
      <c r="P62" s="261">
        <v>205</v>
      </c>
      <c r="Q62" s="261"/>
      <c r="R62" s="38"/>
      <c r="S62" s="38"/>
      <c r="T62" s="261" t="s">
        <v>188</v>
      </c>
      <c r="U62" s="261"/>
      <c r="V62" s="38"/>
      <c r="W62" s="38"/>
      <c r="X62" s="261" t="s">
        <v>1188</v>
      </c>
      <c r="Y62" s="261"/>
      <c r="Z62" s="259" t="s">
        <v>186</v>
      </c>
    </row>
    <row r="63" spans="1:26">
      <c r="A63" s="12"/>
      <c r="B63" s="259"/>
      <c r="C63" s="38"/>
      <c r="D63" s="261"/>
      <c r="E63" s="261"/>
      <c r="F63" s="38"/>
      <c r="G63" s="38"/>
      <c r="H63" s="261"/>
      <c r="I63" s="261"/>
      <c r="J63" s="38"/>
      <c r="K63" s="38"/>
      <c r="L63" s="261"/>
      <c r="M63" s="261"/>
      <c r="N63" s="259"/>
      <c r="O63" s="38"/>
      <c r="P63" s="261"/>
      <c r="Q63" s="261"/>
      <c r="R63" s="38"/>
      <c r="S63" s="38"/>
      <c r="T63" s="261"/>
      <c r="U63" s="261"/>
      <c r="V63" s="38"/>
      <c r="W63" s="38"/>
      <c r="X63" s="261"/>
      <c r="Y63" s="261"/>
      <c r="Z63" s="259"/>
    </row>
    <row r="64" spans="1:26">
      <c r="A64" s="12"/>
      <c r="B64" s="98" t="s">
        <v>48</v>
      </c>
      <c r="C64" s="48"/>
      <c r="D64" s="266">
        <v>11065</v>
      </c>
      <c r="E64" s="266"/>
      <c r="F64" s="48"/>
      <c r="G64" s="48"/>
      <c r="H64" s="266">
        <v>6391</v>
      </c>
      <c r="I64" s="266"/>
      <c r="J64" s="48"/>
      <c r="K64" s="48"/>
      <c r="L64" s="266">
        <v>13182</v>
      </c>
      <c r="M64" s="266"/>
      <c r="N64" s="48"/>
      <c r="O64" s="48"/>
      <c r="P64" s="266">
        <v>4791</v>
      </c>
      <c r="Q64" s="266"/>
      <c r="R64" s="48"/>
      <c r="S64" s="48"/>
      <c r="T64" s="265" t="s">
        <v>188</v>
      </c>
      <c r="U64" s="265"/>
      <c r="V64" s="48"/>
      <c r="W64" s="48"/>
      <c r="X64" s="266">
        <v>35429</v>
      </c>
      <c r="Y64" s="266"/>
      <c r="Z64" s="48"/>
    </row>
    <row r="65" spans="1:26">
      <c r="A65" s="12"/>
      <c r="B65" s="98"/>
      <c r="C65" s="48"/>
      <c r="D65" s="266"/>
      <c r="E65" s="266"/>
      <c r="F65" s="48"/>
      <c r="G65" s="48"/>
      <c r="H65" s="266"/>
      <c r="I65" s="266"/>
      <c r="J65" s="48"/>
      <c r="K65" s="48"/>
      <c r="L65" s="266"/>
      <c r="M65" s="266"/>
      <c r="N65" s="48"/>
      <c r="O65" s="48"/>
      <c r="P65" s="266"/>
      <c r="Q65" s="266"/>
      <c r="R65" s="48"/>
      <c r="S65" s="48"/>
      <c r="T65" s="265"/>
      <c r="U65" s="265"/>
      <c r="V65" s="48"/>
      <c r="W65" s="48"/>
      <c r="X65" s="266"/>
      <c r="Y65" s="266"/>
      <c r="Z65" s="48"/>
    </row>
    <row r="66" spans="1:26">
      <c r="A66" s="12"/>
      <c r="B66" s="259" t="s">
        <v>50</v>
      </c>
      <c r="C66" s="38"/>
      <c r="D66" s="261" t="s">
        <v>188</v>
      </c>
      <c r="E66" s="261"/>
      <c r="F66" s="38"/>
      <c r="G66" s="38"/>
      <c r="H66" s="261" t="s">
        <v>188</v>
      </c>
      <c r="I66" s="261"/>
      <c r="J66" s="38"/>
      <c r="K66" s="38"/>
      <c r="L66" s="263">
        <v>180105</v>
      </c>
      <c r="M66" s="263"/>
      <c r="N66" s="38"/>
      <c r="O66" s="38"/>
      <c r="P66" s="263">
        <v>1779</v>
      </c>
      <c r="Q66" s="263"/>
      <c r="R66" s="38"/>
      <c r="S66" s="38"/>
      <c r="T66" s="261" t="s">
        <v>188</v>
      </c>
      <c r="U66" s="261"/>
      <c r="V66" s="38"/>
      <c r="W66" s="38"/>
      <c r="X66" s="263">
        <v>181884</v>
      </c>
      <c r="Y66" s="263"/>
      <c r="Z66" s="38"/>
    </row>
    <row r="67" spans="1:26" ht="15.75" thickBot="1">
      <c r="A67" s="12"/>
      <c r="B67" s="259"/>
      <c r="C67" s="38"/>
      <c r="D67" s="277"/>
      <c r="E67" s="277"/>
      <c r="F67" s="108"/>
      <c r="G67" s="38"/>
      <c r="H67" s="277"/>
      <c r="I67" s="277"/>
      <c r="J67" s="108"/>
      <c r="K67" s="38"/>
      <c r="L67" s="278"/>
      <c r="M67" s="278"/>
      <c r="N67" s="108"/>
      <c r="O67" s="38"/>
      <c r="P67" s="278"/>
      <c r="Q67" s="278"/>
      <c r="R67" s="108"/>
      <c r="S67" s="38"/>
      <c r="T67" s="277"/>
      <c r="U67" s="277"/>
      <c r="V67" s="108"/>
      <c r="W67" s="38"/>
      <c r="X67" s="278"/>
      <c r="Y67" s="278"/>
      <c r="Z67" s="108"/>
    </row>
    <row r="68" spans="1:26">
      <c r="A68" s="12"/>
      <c r="B68" s="279" t="s">
        <v>51</v>
      </c>
      <c r="C68" s="48"/>
      <c r="D68" s="280" t="s">
        <v>1189</v>
      </c>
      <c r="E68" s="280"/>
      <c r="F68" s="281" t="s">
        <v>186</v>
      </c>
      <c r="G68" s="48"/>
      <c r="H68" s="280" t="s">
        <v>1190</v>
      </c>
      <c r="I68" s="280"/>
      <c r="J68" s="281" t="s">
        <v>186</v>
      </c>
      <c r="K68" s="48"/>
      <c r="L68" s="280" t="s">
        <v>1191</v>
      </c>
      <c r="M68" s="280"/>
      <c r="N68" s="281" t="s">
        <v>186</v>
      </c>
      <c r="O68" s="48"/>
      <c r="P68" s="280" t="s">
        <v>1192</v>
      </c>
      <c r="Q68" s="280"/>
      <c r="R68" s="281" t="s">
        <v>186</v>
      </c>
      <c r="S68" s="48"/>
      <c r="T68" s="284">
        <v>435108</v>
      </c>
      <c r="U68" s="284"/>
      <c r="V68" s="95"/>
      <c r="W68" s="48"/>
      <c r="X68" s="280" t="s">
        <v>948</v>
      </c>
      <c r="Y68" s="280"/>
      <c r="Z68" s="281" t="s">
        <v>186</v>
      </c>
    </row>
    <row r="69" spans="1:26">
      <c r="A69" s="12"/>
      <c r="B69" s="279"/>
      <c r="C69" s="48"/>
      <c r="D69" s="265"/>
      <c r="E69" s="265"/>
      <c r="F69" s="98"/>
      <c r="G69" s="48"/>
      <c r="H69" s="282"/>
      <c r="I69" s="282"/>
      <c r="J69" s="283"/>
      <c r="K69" s="48"/>
      <c r="L69" s="282"/>
      <c r="M69" s="282"/>
      <c r="N69" s="283"/>
      <c r="O69" s="48"/>
      <c r="P69" s="282"/>
      <c r="Q69" s="282"/>
      <c r="R69" s="283"/>
      <c r="S69" s="48"/>
      <c r="T69" s="285"/>
      <c r="U69" s="285"/>
      <c r="V69" s="116"/>
      <c r="W69" s="48"/>
      <c r="X69" s="282"/>
      <c r="Y69" s="282"/>
      <c r="Z69" s="283"/>
    </row>
    <row r="70" spans="1:26">
      <c r="A70" s="12"/>
      <c r="B70" s="259" t="s">
        <v>52</v>
      </c>
      <c r="C70" s="38"/>
      <c r="D70" s="261" t="s">
        <v>188</v>
      </c>
      <c r="E70" s="261"/>
      <c r="F70" s="38"/>
      <c r="G70" s="38"/>
      <c r="H70" s="261">
        <v>24</v>
      </c>
      <c r="I70" s="261"/>
      <c r="J70" s="38"/>
      <c r="K70" s="38"/>
      <c r="L70" s="261">
        <v>198</v>
      </c>
      <c r="M70" s="261"/>
      <c r="N70" s="38"/>
      <c r="O70" s="38"/>
      <c r="P70" s="263">
        <v>2909</v>
      </c>
      <c r="Q70" s="263"/>
      <c r="R70" s="38"/>
      <c r="S70" s="38"/>
      <c r="T70" s="261" t="s">
        <v>188</v>
      </c>
      <c r="U70" s="261"/>
      <c r="V70" s="38"/>
      <c r="W70" s="38"/>
      <c r="X70" s="263">
        <v>3131</v>
      </c>
      <c r="Y70" s="263"/>
      <c r="Z70" s="38"/>
    </row>
    <row r="71" spans="1:26">
      <c r="A71" s="12"/>
      <c r="B71" s="259"/>
      <c r="C71" s="38"/>
      <c r="D71" s="261"/>
      <c r="E71" s="261"/>
      <c r="F71" s="38"/>
      <c r="G71" s="38"/>
      <c r="H71" s="261"/>
      <c r="I71" s="261"/>
      <c r="J71" s="38"/>
      <c r="K71" s="38"/>
      <c r="L71" s="261"/>
      <c r="M71" s="261"/>
      <c r="N71" s="38"/>
      <c r="O71" s="38"/>
      <c r="P71" s="263"/>
      <c r="Q71" s="263"/>
      <c r="R71" s="38"/>
      <c r="S71" s="38"/>
      <c r="T71" s="261"/>
      <c r="U71" s="261"/>
      <c r="V71" s="38"/>
      <c r="W71" s="38"/>
      <c r="X71" s="263"/>
      <c r="Y71" s="263"/>
      <c r="Z71" s="38"/>
    </row>
    <row r="72" spans="1:26">
      <c r="A72" s="12"/>
      <c r="B72" s="98" t="s">
        <v>53</v>
      </c>
      <c r="C72" s="48"/>
      <c r="D72" s="265" t="s">
        <v>1193</v>
      </c>
      <c r="E72" s="265"/>
      <c r="F72" s="98" t="s">
        <v>186</v>
      </c>
      <c r="G72" s="48"/>
      <c r="H72" s="265" t="s">
        <v>1194</v>
      </c>
      <c r="I72" s="265"/>
      <c r="J72" s="98" t="s">
        <v>186</v>
      </c>
      <c r="K72" s="48"/>
      <c r="L72" s="265" t="s">
        <v>1171</v>
      </c>
      <c r="M72" s="265"/>
      <c r="N72" s="98" t="s">
        <v>186</v>
      </c>
      <c r="O72" s="48"/>
      <c r="P72" s="265" t="s">
        <v>1195</v>
      </c>
      <c r="Q72" s="265"/>
      <c r="R72" s="98" t="s">
        <v>186</v>
      </c>
      <c r="S72" s="48"/>
      <c r="T72" s="265" t="s">
        <v>188</v>
      </c>
      <c r="U72" s="265"/>
      <c r="V72" s="48"/>
      <c r="W72" s="48"/>
      <c r="X72" s="265" t="s">
        <v>1196</v>
      </c>
      <c r="Y72" s="265"/>
      <c r="Z72" s="98" t="s">
        <v>186</v>
      </c>
    </row>
    <row r="73" spans="1:26">
      <c r="A73" s="12"/>
      <c r="B73" s="98"/>
      <c r="C73" s="48"/>
      <c r="D73" s="265"/>
      <c r="E73" s="265"/>
      <c r="F73" s="98"/>
      <c r="G73" s="48"/>
      <c r="H73" s="265"/>
      <c r="I73" s="265"/>
      <c r="J73" s="98"/>
      <c r="K73" s="48"/>
      <c r="L73" s="265"/>
      <c r="M73" s="265"/>
      <c r="N73" s="98"/>
      <c r="O73" s="48"/>
      <c r="P73" s="265"/>
      <c r="Q73" s="265"/>
      <c r="R73" s="98"/>
      <c r="S73" s="48"/>
      <c r="T73" s="265"/>
      <c r="U73" s="265"/>
      <c r="V73" s="48"/>
      <c r="W73" s="48"/>
      <c r="X73" s="265"/>
      <c r="Y73" s="265"/>
      <c r="Z73" s="98"/>
    </row>
    <row r="74" spans="1:26">
      <c r="A74" s="12"/>
      <c r="B74" s="259" t="s">
        <v>54</v>
      </c>
      <c r="C74" s="38"/>
      <c r="D74" s="261">
        <v>320</v>
      </c>
      <c r="E74" s="261"/>
      <c r="F74" s="38"/>
      <c r="G74" s="38"/>
      <c r="H74" s="261" t="s">
        <v>1197</v>
      </c>
      <c r="I74" s="261"/>
      <c r="J74" s="259" t="s">
        <v>186</v>
      </c>
      <c r="K74" s="38"/>
      <c r="L74" s="263">
        <v>1028</v>
      </c>
      <c r="M74" s="263"/>
      <c r="N74" s="38"/>
      <c r="O74" s="38"/>
      <c r="P74" s="261" t="s">
        <v>1198</v>
      </c>
      <c r="Q74" s="261"/>
      <c r="R74" s="259" t="s">
        <v>186</v>
      </c>
      <c r="S74" s="38"/>
      <c r="T74" s="261" t="s">
        <v>1199</v>
      </c>
      <c r="U74" s="261"/>
      <c r="V74" s="259" t="s">
        <v>186</v>
      </c>
      <c r="W74" s="38"/>
      <c r="X74" s="261" t="s">
        <v>1200</v>
      </c>
      <c r="Y74" s="261"/>
      <c r="Z74" s="259" t="s">
        <v>186</v>
      </c>
    </row>
    <row r="75" spans="1:26" ht="15.75" thickBot="1">
      <c r="A75" s="12"/>
      <c r="B75" s="259"/>
      <c r="C75" s="38"/>
      <c r="D75" s="277"/>
      <c r="E75" s="277"/>
      <c r="F75" s="108"/>
      <c r="G75" s="38"/>
      <c r="H75" s="277"/>
      <c r="I75" s="277"/>
      <c r="J75" s="286"/>
      <c r="K75" s="38"/>
      <c r="L75" s="278"/>
      <c r="M75" s="278"/>
      <c r="N75" s="108"/>
      <c r="O75" s="38"/>
      <c r="P75" s="277"/>
      <c r="Q75" s="277"/>
      <c r="R75" s="286"/>
      <c r="S75" s="38"/>
      <c r="T75" s="277"/>
      <c r="U75" s="277"/>
      <c r="V75" s="286"/>
      <c r="W75" s="38"/>
      <c r="X75" s="277"/>
      <c r="Y75" s="277"/>
      <c r="Z75" s="286"/>
    </row>
    <row r="76" spans="1:26">
      <c r="A76" s="12"/>
      <c r="B76" s="279" t="s">
        <v>55</v>
      </c>
      <c r="C76" s="48"/>
      <c r="D76" s="280" t="s">
        <v>1201</v>
      </c>
      <c r="E76" s="280"/>
      <c r="F76" s="281" t="s">
        <v>186</v>
      </c>
      <c r="G76" s="48"/>
      <c r="H76" s="280" t="s">
        <v>1202</v>
      </c>
      <c r="I76" s="280"/>
      <c r="J76" s="281" t="s">
        <v>186</v>
      </c>
      <c r="K76" s="48"/>
      <c r="L76" s="280" t="s">
        <v>1203</v>
      </c>
      <c r="M76" s="280"/>
      <c r="N76" s="281" t="s">
        <v>186</v>
      </c>
      <c r="O76" s="48"/>
      <c r="P76" s="280" t="s">
        <v>1204</v>
      </c>
      <c r="Q76" s="280"/>
      <c r="R76" s="281" t="s">
        <v>186</v>
      </c>
      <c r="S76" s="48"/>
      <c r="T76" s="284">
        <v>434560</v>
      </c>
      <c r="U76" s="284"/>
      <c r="V76" s="95"/>
      <c r="W76" s="48"/>
      <c r="X76" s="280" t="s">
        <v>1205</v>
      </c>
      <c r="Y76" s="280"/>
      <c r="Z76" s="281" t="s">
        <v>186</v>
      </c>
    </row>
    <row r="77" spans="1:26">
      <c r="A77" s="12"/>
      <c r="B77" s="279"/>
      <c r="C77" s="48"/>
      <c r="D77" s="282"/>
      <c r="E77" s="282"/>
      <c r="F77" s="283"/>
      <c r="G77" s="48"/>
      <c r="H77" s="282"/>
      <c r="I77" s="282"/>
      <c r="J77" s="283"/>
      <c r="K77" s="48"/>
      <c r="L77" s="282"/>
      <c r="M77" s="282"/>
      <c r="N77" s="283"/>
      <c r="O77" s="48"/>
      <c r="P77" s="282"/>
      <c r="Q77" s="282"/>
      <c r="R77" s="283"/>
      <c r="S77" s="48"/>
      <c r="T77" s="285"/>
      <c r="U77" s="285"/>
      <c r="V77" s="116"/>
      <c r="W77" s="48"/>
      <c r="X77" s="282"/>
      <c r="Y77" s="282"/>
      <c r="Z77" s="283"/>
    </row>
    <row r="78" spans="1:26">
      <c r="A78" s="12"/>
      <c r="B78" s="259" t="s">
        <v>56</v>
      </c>
      <c r="C78" s="38"/>
      <c r="D78" s="261" t="s">
        <v>789</v>
      </c>
      <c r="E78" s="261"/>
      <c r="F78" s="259" t="s">
        <v>186</v>
      </c>
      <c r="G78" s="38"/>
      <c r="H78" s="261" t="s">
        <v>1206</v>
      </c>
      <c r="I78" s="261"/>
      <c r="J78" s="259" t="s">
        <v>186</v>
      </c>
      <c r="K78" s="38"/>
      <c r="L78" s="263">
        <v>17855</v>
      </c>
      <c r="M78" s="263"/>
      <c r="N78" s="38"/>
      <c r="O78" s="38"/>
      <c r="P78" s="261" t="s">
        <v>1207</v>
      </c>
      <c r="Q78" s="261"/>
      <c r="R78" s="259" t="s">
        <v>186</v>
      </c>
      <c r="S78" s="38"/>
      <c r="T78" s="263">
        <v>3302</v>
      </c>
      <c r="U78" s="263"/>
      <c r="V78" s="38"/>
      <c r="W78" s="38"/>
      <c r="X78" s="261" t="s">
        <v>789</v>
      </c>
      <c r="Y78" s="261"/>
      <c r="Z78" s="259" t="s">
        <v>186</v>
      </c>
    </row>
    <row r="79" spans="1:26" ht="15.75" thickBot="1">
      <c r="A79" s="12"/>
      <c r="B79" s="259"/>
      <c r="C79" s="38"/>
      <c r="D79" s="277"/>
      <c r="E79" s="277"/>
      <c r="F79" s="286"/>
      <c r="G79" s="38"/>
      <c r="H79" s="277"/>
      <c r="I79" s="277"/>
      <c r="J79" s="286"/>
      <c r="K79" s="38"/>
      <c r="L79" s="278"/>
      <c r="M79" s="278"/>
      <c r="N79" s="108"/>
      <c r="O79" s="38"/>
      <c r="P79" s="277"/>
      <c r="Q79" s="277"/>
      <c r="R79" s="286"/>
      <c r="S79" s="38"/>
      <c r="T79" s="278"/>
      <c r="U79" s="278"/>
      <c r="V79" s="108"/>
      <c r="W79" s="38"/>
      <c r="X79" s="277"/>
      <c r="Y79" s="277"/>
      <c r="Z79" s="286"/>
    </row>
    <row r="80" spans="1:26">
      <c r="A80" s="12"/>
      <c r="B80" s="279" t="s">
        <v>57</v>
      </c>
      <c r="C80" s="48"/>
      <c r="D80" s="280" t="s">
        <v>190</v>
      </c>
      <c r="E80" s="280"/>
      <c r="F80" s="281" t="s">
        <v>186</v>
      </c>
      <c r="G80" s="48"/>
      <c r="H80" s="280" t="s">
        <v>1208</v>
      </c>
      <c r="I80" s="280"/>
      <c r="J80" s="281" t="s">
        <v>186</v>
      </c>
      <c r="K80" s="48"/>
      <c r="L80" s="280" t="s">
        <v>1209</v>
      </c>
      <c r="M80" s="280"/>
      <c r="N80" s="281" t="s">
        <v>186</v>
      </c>
      <c r="O80" s="48"/>
      <c r="P80" s="280" t="s">
        <v>1210</v>
      </c>
      <c r="Q80" s="280"/>
      <c r="R80" s="281" t="s">
        <v>186</v>
      </c>
      <c r="S80" s="48"/>
      <c r="T80" s="284">
        <v>437862</v>
      </c>
      <c r="U80" s="284"/>
      <c r="V80" s="95"/>
      <c r="W80" s="48"/>
      <c r="X80" s="280" t="s">
        <v>185</v>
      </c>
      <c r="Y80" s="280"/>
      <c r="Z80" s="281" t="s">
        <v>186</v>
      </c>
    </row>
    <row r="81" spans="1:26">
      <c r="A81" s="12"/>
      <c r="B81" s="279"/>
      <c r="C81" s="48"/>
      <c r="D81" s="282"/>
      <c r="E81" s="282"/>
      <c r="F81" s="283"/>
      <c r="G81" s="48"/>
      <c r="H81" s="282"/>
      <c r="I81" s="282"/>
      <c r="J81" s="283"/>
      <c r="K81" s="48"/>
      <c r="L81" s="282"/>
      <c r="M81" s="282"/>
      <c r="N81" s="283"/>
      <c r="O81" s="48"/>
      <c r="P81" s="282"/>
      <c r="Q81" s="282"/>
      <c r="R81" s="283"/>
      <c r="S81" s="48"/>
      <c r="T81" s="285"/>
      <c r="U81" s="285"/>
      <c r="V81" s="116"/>
      <c r="W81" s="48"/>
      <c r="X81" s="282"/>
      <c r="Y81" s="282"/>
      <c r="Z81" s="283"/>
    </row>
    <row r="82" spans="1:26">
      <c r="A82" s="12"/>
      <c r="B82" s="259" t="s">
        <v>58</v>
      </c>
      <c r="C82" s="38"/>
      <c r="D82" s="261" t="s">
        <v>188</v>
      </c>
      <c r="E82" s="261"/>
      <c r="F82" s="38"/>
      <c r="G82" s="38"/>
      <c r="H82" s="261" t="s">
        <v>188</v>
      </c>
      <c r="I82" s="261"/>
      <c r="J82" s="38"/>
      <c r="K82" s="38"/>
      <c r="L82" s="261" t="s">
        <v>188</v>
      </c>
      <c r="M82" s="261"/>
      <c r="N82" s="38"/>
      <c r="O82" s="38"/>
      <c r="P82" s="261" t="s">
        <v>187</v>
      </c>
      <c r="Q82" s="261"/>
      <c r="R82" s="259" t="s">
        <v>186</v>
      </c>
      <c r="S82" s="38"/>
      <c r="T82" s="261" t="s">
        <v>188</v>
      </c>
      <c r="U82" s="261"/>
      <c r="V82" s="38"/>
      <c r="W82" s="38"/>
      <c r="X82" s="261" t="s">
        <v>187</v>
      </c>
      <c r="Y82" s="261"/>
      <c r="Z82" s="259" t="s">
        <v>186</v>
      </c>
    </row>
    <row r="83" spans="1:26" ht="15.75" thickBot="1">
      <c r="A83" s="12"/>
      <c r="B83" s="259"/>
      <c r="C83" s="38"/>
      <c r="D83" s="277"/>
      <c r="E83" s="277"/>
      <c r="F83" s="108"/>
      <c r="G83" s="38"/>
      <c r="H83" s="277"/>
      <c r="I83" s="277"/>
      <c r="J83" s="108"/>
      <c r="K83" s="38"/>
      <c r="L83" s="277"/>
      <c r="M83" s="277"/>
      <c r="N83" s="108"/>
      <c r="O83" s="38"/>
      <c r="P83" s="277"/>
      <c r="Q83" s="277"/>
      <c r="R83" s="286"/>
      <c r="S83" s="38"/>
      <c r="T83" s="277"/>
      <c r="U83" s="277"/>
      <c r="V83" s="108"/>
      <c r="W83" s="38"/>
      <c r="X83" s="277"/>
      <c r="Y83" s="277"/>
      <c r="Z83" s="286"/>
    </row>
    <row r="84" spans="1:26">
      <c r="A84" s="12"/>
      <c r="B84" s="279" t="s">
        <v>59</v>
      </c>
      <c r="C84" s="48"/>
      <c r="D84" s="281" t="s">
        <v>184</v>
      </c>
      <c r="E84" s="280" t="s">
        <v>190</v>
      </c>
      <c r="F84" s="281" t="s">
        <v>186</v>
      </c>
      <c r="G84" s="48"/>
      <c r="H84" s="281" t="s">
        <v>184</v>
      </c>
      <c r="I84" s="280" t="s">
        <v>1208</v>
      </c>
      <c r="J84" s="281" t="s">
        <v>186</v>
      </c>
      <c r="K84" s="48"/>
      <c r="L84" s="281" t="s">
        <v>184</v>
      </c>
      <c r="M84" s="280" t="s">
        <v>1209</v>
      </c>
      <c r="N84" s="281" t="s">
        <v>186</v>
      </c>
      <c r="O84" s="48"/>
      <c r="P84" s="281" t="s">
        <v>184</v>
      </c>
      <c r="Q84" s="280" t="s">
        <v>1211</v>
      </c>
      <c r="R84" s="281" t="s">
        <v>186</v>
      </c>
      <c r="S84" s="48"/>
      <c r="T84" s="281" t="s">
        <v>184</v>
      </c>
      <c r="U84" s="284">
        <v>437862</v>
      </c>
      <c r="V84" s="95"/>
      <c r="W84" s="48"/>
      <c r="X84" s="281" t="s">
        <v>184</v>
      </c>
      <c r="Y84" s="280" t="s">
        <v>190</v>
      </c>
      <c r="Z84" s="281" t="s">
        <v>186</v>
      </c>
    </row>
    <row r="85" spans="1:26" ht="15.75" thickBot="1">
      <c r="A85" s="12"/>
      <c r="B85" s="279"/>
      <c r="C85" s="48"/>
      <c r="D85" s="287"/>
      <c r="E85" s="288"/>
      <c r="F85" s="287"/>
      <c r="G85" s="48"/>
      <c r="H85" s="287"/>
      <c r="I85" s="288"/>
      <c r="J85" s="287"/>
      <c r="K85" s="48"/>
      <c r="L85" s="287"/>
      <c r="M85" s="288"/>
      <c r="N85" s="287"/>
      <c r="O85" s="48"/>
      <c r="P85" s="287"/>
      <c r="Q85" s="288"/>
      <c r="R85" s="287"/>
      <c r="S85" s="48"/>
      <c r="T85" s="287"/>
      <c r="U85" s="289"/>
      <c r="V85" s="96"/>
      <c r="W85" s="48"/>
      <c r="X85" s="287"/>
      <c r="Y85" s="288"/>
      <c r="Z85" s="287"/>
    </row>
    <row r="86" spans="1:26" ht="15.75" thickTop="1">
      <c r="A86" s="12"/>
      <c r="B86" s="31"/>
      <c r="C86" s="31"/>
      <c r="D86" s="31"/>
      <c r="E86" s="31"/>
      <c r="F86" s="31"/>
      <c r="G86" s="31"/>
      <c r="H86" s="31"/>
      <c r="I86" s="31"/>
      <c r="J86" s="31"/>
      <c r="K86" s="31"/>
      <c r="L86" s="31"/>
      <c r="M86" s="31"/>
      <c r="N86" s="31"/>
      <c r="O86" s="31"/>
      <c r="P86" s="31"/>
      <c r="Q86" s="31"/>
      <c r="R86" s="31"/>
      <c r="S86" s="31"/>
      <c r="T86" s="31"/>
      <c r="U86" s="31"/>
      <c r="V86" s="31"/>
      <c r="W86" s="31"/>
      <c r="X86" s="31"/>
      <c r="Y86" s="31"/>
      <c r="Z86" s="31"/>
    </row>
    <row r="87" spans="1:26">
      <c r="A87" s="12"/>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c r="A88" s="12"/>
      <c r="B88" s="99" t="s">
        <v>1147</v>
      </c>
      <c r="C88" s="99"/>
      <c r="D88" s="99"/>
      <c r="E88" s="99"/>
      <c r="F88" s="99"/>
      <c r="G88" s="99"/>
      <c r="H88" s="99"/>
      <c r="I88" s="99"/>
      <c r="J88" s="99"/>
      <c r="K88" s="99"/>
      <c r="L88" s="99"/>
      <c r="M88" s="99"/>
      <c r="N88" s="99"/>
      <c r="O88" s="99"/>
      <c r="P88" s="99"/>
      <c r="Q88" s="99"/>
      <c r="R88" s="99"/>
      <c r="S88" s="99"/>
      <c r="T88" s="99"/>
      <c r="U88" s="99"/>
      <c r="V88" s="99"/>
      <c r="W88" s="99"/>
      <c r="X88" s="99"/>
      <c r="Y88" s="99"/>
      <c r="Z88" s="99"/>
    </row>
    <row r="89" spans="1:26">
      <c r="A89" s="12"/>
      <c r="B89" s="99" t="s">
        <v>1148</v>
      </c>
      <c r="C89" s="99"/>
      <c r="D89" s="99"/>
      <c r="E89" s="99"/>
      <c r="F89" s="99"/>
      <c r="G89" s="99"/>
      <c r="H89" s="99"/>
      <c r="I89" s="99"/>
      <c r="J89" s="99"/>
      <c r="K89" s="99"/>
      <c r="L89" s="99"/>
      <c r="M89" s="99"/>
      <c r="N89" s="99"/>
      <c r="O89" s="99"/>
      <c r="P89" s="99"/>
      <c r="Q89" s="99"/>
      <c r="R89" s="99"/>
      <c r="S89" s="99"/>
      <c r="T89" s="99"/>
      <c r="U89" s="99"/>
      <c r="V89" s="99"/>
      <c r="W89" s="99"/>
      <c r="X89" s="99"/>
      <c r="Y89" s="99"/>
      <c r="Z89" s="99"/>
    </row>
    <row r="90" spans="1:26">
      <c r="A90" s="12"/>
      <c r="B90" s="99" t="s">
        <v>1212</v>
      </c>
      <c r="C90" s="99"/>
      <c r="D90" s="99"/>
      <c r="E90" s="99"/>
      <c r="F90" s="99"/>
      <c r="G90" s="99"/>
      <c r="H90" s="99"/>
      <c r="I90" s="99"/>
      <c r="J90" s="99"/>
      <c r="K90" s="99"/>
      <c r="L90" s="99"/>
      <c r="M90" s="99"/>
      <c r="N90" s="99"/>
      <c r="O90" s="99"/>
      <c r="P90" s="99"/>
      <c r="Q90" s="99"/>
      <c r="R90" s="99"/>
      <c r="S90" s="99"/>
      <c r="T90" s="99"/>
      <c r="U90" s="99"/>
      <c r="V90" s="99"/>
      <c r="W90" s="99"/>
      <c r="X90" s="99"/>
      <c r="Y90" s="99"/>
      <c r="Z90" s="99"/>
    </row>
    <row r="91" spans="1:26">
      <c r="A91" s="12"/>
      <c r="B91" s="16" t="s">
        <v>1150</v>
      </c>
      <c r="C91" s="14"/>
      <c r="D91" s="48"/>
      <c r="E91" s="48"/>
      <c r="F91" s="48"/>
      <c r="G91" s="14"/>
      <c r="H91" s="48"/>
      <c r="I91" s="48"/>
      <c r="J91" s="48"/>
      <c r="K91" s="14"/>
      <c r="L91" s="48"/>
      <c r="M91" s="48"/>
      <c r="N91" s="48"/>
      <c r="O91" s="14"/>
      <c r="P91" s="48"/>
      <c r="Q91" s="48"/>
      <c r="R91" s="48"/>
      <c r="S91" s="14"/>
      <c r="T91" s="48"/>
      <c r="U91" s="48"/>
      <c r="V91" s="48"/>
      <c r="W91" s="14"/>
      <c r="X91" s="48"/>
      <c r="Y91" s="48"/>
      <c r="Z91" s="48"/>
    </row>
    <row r="92" spans="1:26">
      <c r="A92" s="12"/>
      <c r="B92" s="14"/>
      <c r="C92" s="14"/>
      <c r="D92" s="99" t="s">
        <v>1151</v>
      </c>
      <c r="E92" s="99"/>
      <c r="F92" s="99"/>
      <c r="G92" s="14"/>
      <c r="H92" s="99" t="s">
        <v>1152</v>
      </c>
      <c r="I92" s="99"/>
      <c r="J92" s="99"/>
      <c r="K92" s="14"/>
      <c r="L92" s="99" t="s">
        <v>1153</v>
      </c>
      <c r="M92" s="99"/>
      <c r="N92" s="99"/>
      <c r="O92" s="14"/>
      <c r="P92" s="99" t="s">
        <v>1154</v>
      </c>
      <c r="Q92" s="99"/>
      <c r="R92" s="99"/>
      <c r="S92" s="14"/>
      <c r="T92" s="99" t="s">
        <v>1155</v>
      </c>
      <c r="U92" s="99"/>
      <c r="V92" s="99"/>
      <c r="W92" s="14"/>
      <c r="X92" s="99" t="s">
        <v>1156</v>
      </c>
      <c r="Y92" s="99"/>
      <c r="Z92" s="99"/>
    </row>
    <row r="93" spans="1:26" ht="15.75" thickBot="1">
      <c r="A93" s="12"/>
      <c r="B93" s="14"/>
      <c r="C93" s="14"/>
      <c r="D93" s="32" t="s">
        <v>1157</v>
      </c>
      <c r="E93" s="32"/>
      <c r="F93" s="32"/>
      <c r="G93" s="14"/>
      <c r="H93" s="32" t="s">
        <v>1157</v>
      </c>
      <c r="I93" s="32"/>
      <c r="J93" s="32"/>
      <c r="K93" s="14"/>
      <c r="L93" s="32" t="s">
        <v>1158</v>
      </c>
      <c r="M93" s="32"/>
      <c r="N93" s="32"/>
      <c r="O93" s="14"/>
      <c r="P93" s="32" t="s">
        <v>1158</v>
      </c>
      <c r="Q93" s="32"/>
      <c r="R93" s="32"/>
      <c r="S93" s="14"/>
      <c r="T93" s="32" t="s">
        <v>1159</v>
      </c>
      <c r="U93" s="32"/>
      <c r="V93" s="32"/>
      <c r="W93" s="14"/>
      <c r="X93" s="32" t="s">
        <v>279</v>
      </c>
      <c r="Y93" s="32"/>
      <c r="Z93" s="32"/>
    </row>
    <row r="94" spans="1:26">
      <c r="A94" s="12"/>
      <c r="B94" s="259" t="s">
        <v>41</v>
      </c>
      <c r="C94" s="38"/>
      <c r="D94" s="260" t="s">
        <v>184</v>
      </c>
      <c r="E94" s="262" t="s">
        <v>188</v>
      </c>
      <c r="F94" s="41"/>
      <c r="G94" s="38"/>
      <c r="H94" s="260" t="s">
        <v>184</v>
      </c>
      <c r="I94" s="264">
        <v>661097</v>
      </c>
      <c r="J94" s="41"/>
      <c r="K94" s="38"/>
      <c r="L94" s="260" t="s">
        <v>184</v>
      </c>
      <c r="M94" s="264">
        <v>1411589</v>
      </c>
      <c r="N94" s="41"/>
      <c r="O94" s="38"/>
      <c r="P94" s="260" t="s">
        <v>184</v>
      </c>
      <c r="Q94" s="264">
        <v>1962815</v>
      </c>
      <c r="R94" s="41"/>
      <c r="S94" s="38"/>
      <c r="T94" s="260" t="s">
        <v>184</v>
      </c>
      <c r="U94" s="262" t="s">
        <v>1213</v>
      </c>
      <c r="V94" s="260" t="s">
        <v>186</v>
      </c>
      <c r="W94" s="38"/>
      <c r="X94" s="260" t="s">
        <v>184</v>
      </c>
      <c r="Y94" s="264">
        <v>3227432</v>
      </c>
      <c r="Z94" s="41"/>
    </row>
    <row r="95" spans="1:26">
      <c r="A95" s="12"/>
      <c r="B95" s="259"/>
      <c r="C95" s="38"/>
      <c r="D95" s="259"/>
      <c r="E95" s="261"/>
      <c r="F95" s="38"/>
      <c r="G95" s="38"/>
      <c r="H95" s="259"/>
      <c r="I95" s="263"/>
      <c r="J95" s="38"/>
      <c r="K95" s="38"/>
      <c r="L95" s="259"/>
      <c r="M95" s="263"/>
      <c r="N95" s="38"/>
      <c r="O95" s="38"/>
      <c r="P95" s="259"/>
      <c r="Q95" s="263"/>
      <c r="R95" s="38"/>
      <c r="S95" s="38"/>
      <c r="T95" s="259"/>
      <c r="U95" s="261"/>
      <c r="V95" s="259"/>
      <c r="W95" s="38"/>
      <c r="X95" s="259"/>
      <c r="Y95" s="263"/>
      <c r="Z95" s="38"/>
    </row>
    <row r="96" spans="1:26">
      <c r="A96" s="12"/>
      <c r="B96" s="98" t="s">
        <v>42</v>
      </c>
      <c r="C96" s="48"/>
      <c r="D96" s="265" t="s">
        <v>188</v>
      </c>
      <c r="E96" s="265"/>
      <c r="F96" s="48"/>
      <c r="G96" s="48"/>
      <c r="H96" s="266">
        <v>582353</v>
      </c>
      <c r="I96" s="266"/>
      <c r="J96" s="48"/>
      <c r="K96" s="48"/>
      <c r="L96" s="266">
        <v>1148655</v>
      </c>
      <c r="M96" s="266"/>
      <c r="N96" s="48"/>
      <c r="O96" s="48"/>
      <c r="P96" s="266">
        <v>1847962</v>
      </c>
      <c r="Q96" s="266"/>
      <c r="R96" s="48"/>
      <c r="S96" s="48"/>
      <c r="T96" s="265" t="s">
        <v>1214</v>
      </c>
      <c r="U96" s="265"/>
      <c r="V96" s="98" t="s">
        <v>186</v>
      </c>
      <c r="W96" s="48"/>
      <c r="X96" s="266">
        <v>2770431</v>
      </c>
      <c r="Y96" s="266"/>
      <c r="Z96" s="48"/>
    </row>
    <row r="97" spans="1:26">
      <c r="A97" s="12"/>
      <c r="B97" s="98"/>
      <c r="C97" s="48"/>
      <c r="D97" s="265"/>
      <c r="E97" s="265"/>
      <c r="F97" s="48"/>
      <c r="G97" s="48"/>
      <c r="H97" s="266"/>
      <c r="I97" s="266"/>
      <c r="J97" s="48"/>
      <c r="K97" s="48"/>
      <c r="L97" s="266"/>
      <c r="M97" s="266"/>
      <c r="N97" s="48"/>
      <c r="O97" s="48"/>
      <c r="P97" s="266"/>
      <c r="Q97" s="266"/>
      <c r="R97" s="48"/>
      <c r="S97" s="48"/>
      <c r="T97" s="265"/>
      <c r="U97" s="265"/>
      <c r="V97" s="98"/>
      <c r="W97" s="48"/>
      <c r="X97" s="266"/>
      <c r="Y97" s="266"/>
      <c r="Z97" s="48"/>
    </row>
    <row r="98" spans="1:26">
      <c r="A98" s="12"/>
      <c r="B98" s="259" t="s">
        <v>43</v>
      </c>
      <c r="C98" s="38"/>
      <c r="D98" s="263">
        <v>53363</v>
      </c>
      <c r="E98" s="263"/>
      <c r="F98" s="38"/>
      <c r="G98" s="38"/>
      <c r="H98" s="263">
        <v>24286</v>
      </c>
      <c r="I98" s="263"/>
      <c r="J98" s="38"/>
      <c r="K98" s="38"/>
      <c r="L98" s="263">
        <v>132840</v>
      </c>
      <c r="M98" s="263"/>
      <c r="N98" s="38"/>
      <c r="O98" s="38"/>
      <c r="P98" s="263">
        <v>105260</v>
      </c>
      <c r="Q98" s="263"/>
      <c r="R98" s="38"/>
      <c r="S98" s="38"/>
      <c r="T98" s="261" t="s">
        <v>188</v>
      </c>
      <c r="U98" s="261"/>
      <c r="V98" s="38"/>
      <c r="W98" s="38"/>
      <c r="X98" s="263">
        <v>315749</v>
      </c>
      <c r="Y98" s="263"/>
      <c r="Z98" s="38"/>
    </row>
    <row r="99" spans="1:26">
      <c r="A99" s="12"/>
      <c r="B99" s="259"/>
      <c r="C99" s="38"/>
      <c r="D99" s="263"/>
      <c r="E99" s="263"/>
      <c r="F99" s="38"/>
      <c r="G99" s="38"/>
      <c r="H99" s="263"/>
      <c r="I99" s="263"/>
      <c r="J99" s="38"/>
      <c r="K99" s="38"/>
      <c r="L99" s="263"/>
      <c r="M99" s="263"/>
      <c r="N99" s="38"/>
      <c r="O99" s="38"/>
      <c r="P99" s="263"/>
      <c r="Q99" s="263"/>
      <c r="R99" s="38"/>
      <c r="S99" s="38"/>
      <c r="T99" s="261"/>
      <c r="U99" s="261"/>
      <c r="V99" s="38"/>
      <c r="W99" s="38"/>
      <c r="X99" s="263"/>
      <c r="Y99" s="263"/>
      <c r="Z99" s="38"/>
    </row>
    <row r="100" spans="1:26">
      <c r="A100" s="12"/>
      <c r="B100" s="98" t="s">
        <v>44</v>
      </c>
      <c r="C100" s="48"/>
      <c r="D100" s="265" t="s">
        <v>188</v>
      </c>
      <c r="E100" s="265"/>
      <c r="F100" s="48"/>
      <c r="G100" s="48"/>
      <c r="H100" s="266">
        <v>3858</v>
      </c>
      <c r="I100" s="266"/>
      <c r="J100" s="48"/>
      <c r="K100" s="48"/>
      <c r="L100" s="266">
        <v>30349</v>
      </c>
      <c r="M100" s="266"/>
      <c r="N100" s="48"/>
      <c r="O100" s="48"/>
      <c r="P100" s="266">
        <v>16965</v>
      </c>
      <c r="Q100" s="266"/>
      <c r="R100" s="48"/>
      <c r="S100" s="48"/>
      <c r="T100" s="265" t="s">
        <v>188</v>
      </c>
      <c r="U100" s="265"/>
      <c r="V100" s="48"/>
      <c r="W100" s="48"/>
      <c r="X100" s="266">
        <v>51172</v>
      </c>
      <c r="Y100" s="266"/>
      <c r="Z100" s="48"/>
    </row>
    <row r="101" spans="1:26">
      <c r="A101" s="12"/>
      <c r="B101" s="98"/>
      <c r="C101" s="48"/>
      <c r="D101" s="265"/>
      <c r="E101" s="265"/>
      <c r="F101" s="48"/>
      <c r="G101" s="48"/>
      <c r="H101" s="266"/>
      <c r="I101" s="266"/>
      <c r="J101" s="48"/>
      <c r="K101" s="48"/>
      <c r="L101" s="266"/>
      <c r="M101" s="266"/>
      <c r="N101" s="48"/>
      <c r="O101" s="48"/>
      <c r="P101" s="266"/>
      <c r="Q101" s="266"/>
      <c r="R101" s="48"/>
      <c r="S101" s="48"/>
      <c r="T101" s="265"/>
      <c r="U101" s="265"/>
      <c r="V101" s="48"/>
      <c r="W101" s="48"/>
      <c r="X101" s="266"/>
      <c r="Y101" s="266"/>
      <c r="Z101" s="48"/>
    </row>
    <row r="102" spans="1:26">
      <c r="A102" s="12"/>
      <c r="B102" s="259" t="s">
        <v>45</v>
      </c>
      <c r="C102" s="38"/>
      <c r="D102" s="261" t="s">
        <v>188</v>
      </c>
      <c r="E102" s="261"/>
      <c r="F102" s="38"/>
      <c r="G102" s="38"/>
      <c r="H102" s="261" t="s">
        <v>188</v>
      </c>
      <c r="I102" s="261"/>
      <c r="J102" s="38"/>
      <c r="K102" s="38"/>
      <c r="L102" s="263">
        <v>9844</v>
      </c>
      <c r="M102" s="263"/>
      <c r="N102" s="38"/>
      <c r="O102" s="38"/>
      <c r="P102" s="261" t="s">
        <v>188</v>
      </c>
      <c r="Q102" s="261"/>
      <c r="R102" s="38"/>
      <c r="S102" s="38"/>
      <c r="T102" s="261" t="s">
        <v>188</v>
      </c>
      <c r="U102" s="261"/>
      <c r="V102" s="38"/>
      <c r="W102" s="38"/>
      <c r="X102" s="263">
        <v>9844</v>
      </c>
      <c r="Y102" s="263"/>
      <c r="Z102" s="38"/>
    </row>
    <row r="103" spans="1:26">
      <c r="A103" s="12"/>
      <c r="B103" s="259"/>
      <c r="C103" s="38"/>
      <c r="D103" s="261"/>
      <c r="E103" s="261"/>
      <c r="F103" s="38"/>
      <c r="G103" s="38"/>
      <c r="H103" s="261"/>
      <c r="I103" s="261"/>
      <c r="J103" s="38"/>
      <c r="K103" s="38"/>
      <c r="L103" s="263"/>
      <c r="M103" s="263"/>
      <c r="N103" s="38"/>
      <c r="O103" s="38"/>
      <c r="P103" s="261"/>
      <c r="Q103" s="261"/>
      <c r="R103" s="38"/>
      <c r="S103" s="38"/>
      <c r="T103" s="261"/>
      <c r="U103" s="261"/>
      <c r="V103" s="38"/>
      <c r="W103" s="38"/>
      <c r="X103" s="263"/>
      <c r="Y103" s="263"/>
      <c r="Z103" s="38"/>
    </row>
    <row r="104" spans="1:26">
      <c r="A104" s="12"/>
      <c r="B104" s="98" t="s">
        <v>1162</v>
      </c>
      <c r="C104" s="48"/>
      <c r="D104" s="265" t="s">
        <v>1215</v>
      </c>
      <c r="E104" s="265"/>
      <c r="F104" s="98" t="s">
        <v>186</v>
      </c>
      <c r="G104" s="48"/>
      <c r="H104" s="265" t="s">
        <v>1216</v>
      </c>
      <c r="I104" s="265"/>
      <c r="J104" s="98" t="s">
        <v>186</v>
      </c>
      <c r="K104" s="48"/>
      <c r="L104" s="265">
        <v>212</v>
      </c>
      <c r="M104" s="265"/>
      <c r="N104" s="48"/>
      <c r="O104" s="48"/>
      <c r="P104" s="266">
        <v>2925</v>
      </c>
      <c r="Q104" s="266"/>
      <c r="R104" s="48"/>
      <c r="S104" s="48"/>
      <c r="T104" s="266">
        <v>243950</v>
      </c>
      <c r="U104" s="266"/>
      <c r="V104" s="48"/>
      <c r="W104" s="48"/>
      <c r="X104" s="266">
        <v>2925</v>
      </c>
      <c r="Y104" s="266"/>
      <c r="Z104" s="48"/>
    </row>
    <row r="105" spans="1:26">
      <c r="A105" s="12"/>
      <c r="B105" s="98"/>
      <c r="C105" s="48"/>
      <c r="D105" s="265"/>
      <c r="E105" s="265"/>
      <c r="F105" s="98"/>
      <c r="G105" s="48"/>
      <c r="H105" s="265"/>
      <c r="I105" s="265"/>
      <c r="J105" s="98"/>
      <c r="K105" s="48"/>
      <c r="L105" s="265"/>
      <c r="M105" s="265"/>
      <c r="N105" s="48"/>
      <c r="O105" s="48"/>
      <c r="P105" s="266"/>
      <c r="Q105" s="266"/>
      <c r="R105" s="48"/>
      <c r="S105" s="48"/>
      <c r="T105" s="266"/>
      <c r="U105" s="266"/>
      <c r="V105" s="48"/>
      <c r="W105" s="48"/>
      <c r="X105" s="266"/>
      <c r="Y105" s="266"/>
      <c r="Z105" s="48"/>
    </row>
    <row r="106" spans="1:26">
      <c r="A106" s="12"/>
      <c r="B106" s="259" t="s">
        <v>47</v>
      </c>
      <c r="C106" s="38"/>
      <c r="D106" s="261" t="s">
        <v>188</v>
      </c>
      <c r="E106" s="261"/>
      <c r="F106" s="38"/>
      <c r="G106" s="38"/>
      <c r="H106" s="261" t="s">
        <v>188</v>
      </c>
      <c r="I106" s="261"/>
      <c r="J106" s="38"/>
      <c r="K106" s="38"/>
      <c r="L106" s="263">
        <v>2148</v>
      </c>
      <c r="M106" s="263"/>
      <c r="N106" s="38"/>
      <c r="O106" s="38"/>
      <c r="P106" s="261" t="s">
        <v>188</v>
      </c>
      <c r="Q106" s="261"/>
      <c r="R106" s="38"/>
      <c r="S106" s="38"/>
      <c r="T106" s="261" t="s">
        <v>188</v>
      </c>
      <c r="U106" s="261"/>
      <c r="V106" s="38"/>
      <c r="W106" s="38"/>
      <c r="X106" s="263">
        <v>2148</v>
      </c>
      <c r="Y106" s="263"/>
      <c r="Z106" s="38"/>
    </row>
    <row r="107" spans="1:26">
      <c r="A107" s="12"/>
      <c r="B107" s="259"/>
      <c r="C107" s="38"/>
      <c r="D107" s="261"/>
      <c r="E107" s="261"/>
      <c r="F107" s="38"/>
      <c r="G107" s="38"/>
      <c r="H107" s="261"/>
      <c r="I107" s="261"/>
      <c r="J107" s="38"/>
      <c r="K107" s="38"/>
      <c r="L107" s="263"/>
      <c r="M107" s="263"/>
      <c r="N107" s="38"/>
      <c r="O107" s="38"/>
      <c r="P107" s="261"/>
      <c r="Q107" s="261"/>
      <c r="R107" s="38"/>
      <c r="S107" s="38"/>
      <c r="T107" s="261"/>
      <c r="U107" s="261"/>
      <c r="V107" s="38"/>
      <c r="W107" s="38"/>
      <c r="X107" s="263"/>
      <c r="Y107" s="263"/>
      <c r="Z107" s="38"/>
    </row>
    <row r="108" spans="1:26">
      <c r="A108" s="12"/>
      <c r="B108" s="98" t="s">
        <v>49</v>
      </c>
      <c r="C108" s="48"/>
      <c r="D108" s="265" t="s">
        <v>188</v>
      </c>
      <c r="E108" s="265"/>
      <c r="F108" s="48"/>
      <c r="G108" s="48"/>
      <c r="H108" s="265" t="s">
        <v>188</v>
      </c>
      <c r="I108" s="265"/>
      <c r="J108" s="48"/>
      <c r="K108" s="48"/>
      <c r="L108" s="265" t="s">
        <v>188</v>
      </c>
      <c r="M108" s="265"/>
      <c r="N108" s="48"/>
      <c r="O108" s="48"/>
      <c r="P108" s="265" t="s">
        <v>1217</v>
      </c>
      <c r="Q108" s="265"/>
      <c r="R108" s="98" t="s">
        <v>186</v>
      </c>
      <c r="S108" s="48"/>
      <c r="T108" s="265" t="s">
        <v>188</v>
      </c>
      <c r="U108" s="265"/>
      <c r="V108" s="48"/>
      <c r="W108" s="48"/>
      <c r="X108" s="265" t="s">
        <v>1217</v>
      </c>
      <c r="Y108" s="265"/>
      <c r="Z108" s="98" t="s">
        <v>186</v>
      </c>
    </row>
    <row r="109" spans="1:26" ht="15.75" thickBot="1">
      <c r="A109" s="12"/>
      <c r="B109" s="98"/>
      <c r="C109" s="48"/>
      <c r="D109" s="268"/>
      <c r="E109" s="268"/>
      <c r="F109" s="49"/>
      <c r="G109" s="48"/>
      <c r="H109" s="268"/>
      <c r="I109" s="268"/>
      <c r="J109" s="49"/>
      <c r="K109" s="48"/>
      <c r="L109" s="268"/>
      <c r="M109" s="268"/>
      <c r="N109" s="49"/>
      <c r="O109" s="48"/>
      <c r="P109" s="268"/>
      <c r="Q109" s="268"/>
      <c r="R109" s="273"/>
      <c r="S109" s="48"/>
      <c r="T109" s="268"/>
      <c r="U109" s="268"/>
      <c r="V109" s="49"/>
      <c r="W109" s="48"/>
      <c r="X109" s="268"/>
      <c r="Y109" s="268"/>
      <c r="Z109" s="273"/>
    </row>
    <row r="110" spans="1:26">
      <c r="A110" s="12"/>
      <c r="B110" s="269" t="s">
        <v>51</v>
      </c>
      <c r="C110" s="38"/>
      <c r="D110" s="264">
        <v>110050</v>
      </c>
      <c r="E110" s="264"/>
      <c r="F110" s="41"/>
      <c r="G110" s="38"/>
      <c r="H110" s="264">
        <v>131349</v>
      </c>
      <c r="I110" s="264"/>
      <c r="J110" s="41"/>
      <c r="K110" s="38"/>
      <c r="L110" s="264">
        <v>87541</v>
      </c>
      <c r="M110" s="264"/>
      <c r="N110" s="41"/>
      <c r="O110" s="38"/>
      <c r="P110" s="264">
        <v>22200</v>
      </c>
      <c r="Q110" s="264"/>
      <c r="R110" s="41"/>
      <c r="S110" s="38"/>
      <c r="T110" s="262" t="s">
        <v>1218</v>
      </c>
      <c r="U110" s="262"/>
      <c r="V110" s="260" t="s">
        <v>186</v>
      </c>
      <c r="W110" s="38"/>
      <c r="X110" s="264">
        <v>107660</v>
      </c>
      <c r="Y110" s="264"/>
      <c r="Z110" s="41"/>
    </row>
    <row r="111" spans="1:26">
      <c r="A111" s="12"/>
      <c r="B111" s="269"/>
      <c r="C111" s="38"/>
      <c r="D111" s="263"/>
      <c r="E111" s="263"/>
      <c r="F111" s="38"/>
      <c r="G111" s="38"/>
      <c r="H111" s="263"/>
      <c r="I111" s="263"/>
      <c r="J111" s="38"/>
      <c r="K111" s="38"/>
      <c r="L111" s="263"/>
      <c r="M111" s="263"/>
      <c r="N111" s="38"/>
      <c r="O111" s="38"/>
      <c r="P111" s="263"/>
      <c r="Q111" s="263"/>
      <c r="R111" s="38"/>
      <c r="S111" s="38"/>
      <c r="T111" s="261"/>
      <c r="U111" s="261"/>
      <c r="V111" s="259"/>
      <c r="W111" s="38"/>
      <c r="X111" s="263"/>
      <c r="Y111" s="263"/>
      <c r="Z111" s="38"/>
    </row>
    <row r="112" spans="1:26">
      <c r="A112" s="12"/>
      <c r="B112" s="98" t="s">
        <v>52</v>
      </c>
      <c r="C112" s="48"/>
      <c r="D112" s="265" t="s">
        <v>188</v>
      </c>
      <c r="E112" s="265"/>
      <c r="F112" s="48"/>
      <c r="G112" s="48"/>
      <c r="H112" s="265">
        <v>143</v>
      </c>
      <c r="I112" s="265"/>
      <c r="J112" s="48"/>
      <c r="K112" s="48"/>
      <c r="L112" s="266">
        <v>1008</v>
      </c>
      <c r="M112" s="266"/>
      <c r="N112" s="48"/>
      <c r="O112" s="48"/>
      <c r="P112" s="266">
        <v>4381</v>
      </c>
      <c r="Q112" s="266"/>
      <c r="R112" s="48"/>
      <c r="S112" s="48"/>
      <c r="T112" s="265" t="s">
        <v>188</v>
      </c>
      <c r="U112" s="265"/>
      <c r="V112" s="48"/>
      <c r="W112" s="48"/>
      <c r="X112" s="266">
        <v>5532</v>
      </c>
      <c r="Y112" s="266"/>
      <c r="Z112" s="48"/>
    </row>
    <row r="113" spans="1:26">
      <c r="A113" s="12"/>
      <c r="B113" s="98"/>
      <c r="C113" s="48"/>
      <c r="D113" s="265"/>
      <c r="E113" s="265"/>
      <c r="F113" s="48"/>
      <c r="G113" s="48"/>
      <c r="H113" s="265"/>
      <c r="I113" s="265"/>
      <c r="J113" s="48"/>
      <c r="K113" s="48"/>
      <c r="L113" s="266"/>
      <c r="M113" s="266"/>
      <c r="N113" s="48"/>
      <c r="O113" s="48"/>
      <c r="P113" s="266"/>
      <c r="Q113" s="266"/>
      <c r="R113" s="48"/>
      <c r="S113" s="48"/>
      <c r="T113" s="265"/>
      <c r="U113" s="265"/>
      <c r="V113" s="48"/>
      <c r="W113" s="48"/>
      <c r="X113" s="266"/>
      <c r="Y113" s="266"/>
      <c r="Z113" s="48"/>
    </row>
    <row r="114" spans="1:26">
      <c r="A114" s="12"/>
      <c r="B114" s="259" t="s">
        <v>53</v>
      </c>
      <c r="C114" s="38"/>
      <c r="D114" s="261" t="s">
        <v>1219</v>
      </c>
      <c r="E114" s="261"/>
      <c r="F114" s="259" t="s">
        <v>186</v>
      </c>
      <c r="G114" s="38"/>
      <c r="H114" s="261" t="s">
        <v>1220</v>
      </c>
      <c r="I114" s="261"/>
      <c r="J114" s="259" t="s">
        <v>186</v>
      </c>
      <c r="K114" s="38"/>
      <c r="L114" s="261" t="s">
        <v>681</v>
      </c>
      <c r="M114" s="261"/>
      <c r="N114" s="259" t="s">
        <v>186</v>
      </c>
      <c r="O114" s="38"/>
      <c r="P114" s="261" t="s">
        <v>1221</v>
      </c>
      <c r="Q114" s="261"/>
      <c r="R114" s="259" t="s">
        <v>186</v>
      </c>
      <c r="S114" s="38"/>
      <c r="T114" s="261" t="s">
        <v>188</v>
      </c>
      <c r="U114" s="261"/>
      <c r="V114" s="38"/>
      <c r="W114" s="38"/>
      <c r="X114" s="261" t="s">
        <v>1222</v>
      </c>
      <c r="Y114" s="261"/>
      <c r="Z114" s="259" t="s">
        <v>186</v>
      </c>
    </row>
    <row r="115" spans="1:26">
      <c r="A115" s="12"/>
      <c r="B115" s="259"/>
      <c r="C115" s="38"/>
      <c r="D115" s="261"/>
      <c r="E115" s="261"/>
      <c r="F115" s="259"/>
      <c r="G115" s="38"/>
      <c r="H115" s="261"/>
      <c r="I115" s="261"/>
      <c r="J115" s="259"/>
      <c r="K115" s="38"/>
      <c r="L115" s="261"/>
      <c r="M115" s="261"/>
      <c r="N115" s="259"/>
      <c r="O115" s="38"/>
      <c r="P115" s="261"/>
      <c r="Q115" s="261"/>
      <c r="R115" s="259"/>
      <c r="S115" s="38"/>
      <c r="T115" s="261"/>
      <c r="U115" s="261"/>
      <c r="V115" s="38"/>
      <c r="W115" s="38"/>
      <c r="X115" s="261"/>
      <c r="Y115" s="261"/>
      <c r="Z115" s="259"/>
    </row>
    <row r="116" spans="1:26">
      <c r="A116" s="12"/>
      <c r="B116" s="98" t="s">
        <v>54</v>
      </c>
      <c r="C116" s="48"/>
      <c r="D116" s="265" t="s">
        <v>1223</v>
      </c>
      <c r="E116" s="265"/>
      <c r="F116" s="98" t="s">
        <v>186</v>
      </c>
      <c r="G116" s="48"/>
      <c r="H116" s="266">
        <v>45127</v>
      </c>
      <c r="I116" s="266"/>
      <c r="J116" s="48"/>
      <c r="K116" s="48"/>
      <c r="L116" s="265" t="s">
        <v>1224</v>
      </c>
      <c r="M116" s="265"/>
      <c r="N116" s="98" t="s">
        <v>186</v>
      </c>
      <c r="O116" s="48"/>
      <c r="P116" s="265">
        <v>111</v>
      </c>
      <c r="Q116" s="265"/>
      <c r="R116" s="48"/>
      <c r="S116" s="48"/>
      <c r="T116" s="265">
        <v>145</v>
      </c>
      <c r="U116" s="265"/>
      <c r="V116" s="48"/>
      <c r="W116" s="48"/>
      <c r="X116" s="266">
        <v>2889</v>
      </c>
      <c r="Y116" s="266"/>
      <c r="Z116" s="48"/>
    </row>
    <row r="117" spans="1:26" ht="15.75" thickBot="1">
      <c r="A117" s="12"/>
      <c r="B117" s="98"/>
      <c r="C117" s="48"/>
      <c r="D117" s="268"/>
      <c r="E117" s="268"/>
      <c r="F117" s="273"/>
      <c r="G117" s="48"/>
      <c r="H117" s="267"/>
      <c r="I117" s="267"/>
      <c r="J117" s="49"/>
      <c r="K117" s="48"/>
      <c r="L117" s="268"/>
      <c r="M117" s="268"/>
      <c r="N117" s="273"/>
      <c r="O117" s="48"/>
      <c r="P117" s="268"/>
      <c r="Q117" s="268"/>
      <c r="R117" s="49"/>
      <c r="S117" s="48"/>
      <c r="T117" s="268"/>
      <c r="U117" s="268"/>
      <c r="V117" s="49"/>
      <c r="W117" s="48"/>
      <c r="X117" s="267"/>
      <c r="Y117" s="267"/>
      <c r="Z117" s="49"/>
    </row>
    <row r="118" spans="1:26">
      <c r="A118" s="12"/>
      <c r="B118" s="269" t="s">
        <v>55</v>
      </c>
      <c r="C118" s="38"/>
      <c r="D118" s="264">
        <v>55755</v>
      </c>
      <c r="E118" s="264"/>
      <c r="F118" s="41"/>
      <c r="G118" s="38"/>
      <c r="H118" s="264">
        <v>163413</v>
      </c>
      <c r="I118" s="264"/>
      <c r="J118" s="41"/>
      <c r="K118" s="38"/>
      <c r="L118" s="264">
        <v>57303</v>
      </c>
      <c r="M118" s="264"/>
      <c r="N118" s="41"/>
      <c r="O118" s="38"/>
      <c r="P118" s="264">
        <v>25887</v>
      </c>
      <c r="Q118" s="264"/>
      <c r="R118" s="41"/>
      <c r="S118" s="38"/>
      <c r="T118" s="262" t="s">
        <v>1225</v>
      </c>
      <c r="U118" s="262"/>
      <c r="V118" s="260" t="s">
        <v>186</v>
      </c>
      <c r="W118" s="38"/>
      <c r="X118" s="264">
        <v>59023</v>
      </c>
      <c r="Y118" s="264"/>
      <c r="Z118" s="41"/>
    </row>
    <row r="119" spans="1:26">
      <c r="A119" s="12"/>
      <c r="B119" s="269"/>
      <c r="C119" s="38"/>
      <c r="D119" s="270"/>
      <c r="E119" s="270"/>
      <c r="F119" s="42"/>
      <c r="G119" s="38"/>
      <c r="H119" s="270"/>
      <c r="I119" s="270"/>
      <c r="J119" s="42"/>
      <c r="K119" s="38"/>
      <c r="L119" s="270"/>
      <c r="M119" s="270"/>
      <c r="N119" s="42"/>
      <c r="O119" s="38"/>
      <c r="P119" s="270"/>
      <c r="Q119" s="270"/>
      <c r="R119" s="42"/>
      <c r="S119" s="38"/>
      <c r="T119" s="271"/>
      <c r="U119" s="271"/>
      <c r="V119" s="272"/>
      <c r="W119" s="38"/>
      <c r="X119" s="270"/>
      <c r="Y119" s="270"/>
      <c r="Z119" s="42"/>
    </row>
    <row r="120" spans="1:26">
      <c r="A120" s="12"/>
      <c r="B120" s="98" t="s">
        <v>56</v>
      </c>
      <c r="C120" s="48"/>
      <c r="D120" s="266">
        <v>1600</v>
      </c>
      <c r="E120" s="266"/>
      <c r="F120" s="48"/>
      <c r="G120" s="48"/>
      <c r="H120" s="265" t="s">
        <v>1226</v>
      </c>
      <c r="I120" s="265"/>
      <c r="J120" s="98" t="s">
        <v>186</v>
      </c>
      <c r="K120" s="48"/>
      <c r="L120" s="265" t="s">
        <v>1227</v>
      </c>
      <c r="M120" s="265"/>
      <c r="N120" s="98" t="s">
        <v>186</v>
      </c>
      <c r="O120" s="48"/>
      <c r="P120" s="265" t="s">
        <v>1228</v>
      </c>
      <c r="Q120" s="265"/>
      <c r="R120" s="98" t="s">
        <v>186</v>
      </c>
      <c r="S120" s="48"/>
      <c r="T120" s="266">
        <v>88610</v>
      </c>
      <c r="U120" s="266"/>
      <c r="V120" s="48"/>
      <c r="W120" s="48"/>
      <c r="X120" s="266">
        <v>1600</v>
      </c>
      <c r="Y120" s="266"/>
      <c r="Z120" s="48"/>
    </row>
    <row r="121" spans="1:26" ht="15.75" thickBot="1">
      <c r="A121" s="12"/>
      <c r="B121" s="98"/>
      <c r="C121" s="48"/>
      <c r="D121" s="267"/>
      <c r="E121" s="267"/>
      <c r="F121" s="49"/>
      <c r="G121" s="48"/>
      <c r="H121" s="268"/>
      <c r="I121" s="268"/>
      <c r="J121" s="273"/>
      <c r="K121" s="48"/>
      <c r="L121" s="268"/>
      <c r="M121" s="268"/>
      <c r="N121" s="273"/>
      <c r="O121" s="48"/>
      <c r="P121" s="268"/>
      <c r="Q121" s="268"/>
      <c r="R121" s="273"/>
      <c r="S121" s="48"/>
      <c r="T121" s="267"/>
      <c r="U121" s="267"/>
      <c r="V121" s="49"/>
      <c r="W121" s="48"/>
      <c r="X121" s="267"/>
      <c r="Y121" s="267"/>
      <c r="Z121" s="49"/>
    </row>
    <row r="122" spans="1:26">
      <c r="A122" s="12"/>
      <c r="B122" s="269" t="s">
        <v>57</v>
      </c>
      <c r="C122" s="38"/>
      <c r="D122" s="264">
        <v>57355</v>
      </c>
      <c r="E122" s="264"/>
      <c r="F122" s="41"/>
      <c r="G122" s="38"/>
      <c r="H122" s="264">
        <v>106539</v>
      </c>
      <c r="I122" s="264"/>
      <c r="J122" s="41"/>
      <c r="K122" s="38"/>
      <c r="L122" s="264">
        <v>28538</v>
      </c>
      <c r="M122" s="264"/>
      <c r="N122" s="41"/>
      <c r="O122" s="38"/>
      <c r="P122" s="264">
        <v>22916</v>
      </c>
      <c r="Q122" s="264"/>
      <c r="R122" s="41"/>
      <c r="S122" s="38"/>
      <c r="T122" s="262" t="s">
        <v>1229</v>
      </c>
      <c r="U122" s="262"/>
      <c r="V122" s="260" t="s">
        <v>186</v>
      </c>
      <c r="W122" s="38"/>
      <c r="X122" s="264">
        <v>60623</v>
      </c>
      <c r="Y122" s="264"/>
      <c r="Z122" s="41"/>
    </row>
    <row r="123" spans="1:26">
      <c r="A123" s="12"/>
      <c r="B123" s="269"/>
      <c r="C123" s="38"/>
      <c r="D123" s="263"/>
      <c r="E123" s="263"/>
      <c r="F123" s="38"/>
      <c r="G123" s="38"/>
      <c r="H123" s="270"/>
      <c r="I123" s="270"/>
      <c r="J123" s="42"/>
      <c r="K123" s="38"/>
      <c r="L123" s="270"/>
      <c r="M123" s="270"/>
      <c r="N123" s="42"/>
      <c r="O123" s="38"/>
      <c r="P123" s="270"/>
      <c r="Q123" s="270"/>
      <c r="R123" s="42"/>
      <c r="S123" s="38"/>
      <c r="T123" s="271"/>
      <c r="U123" s="271"/>
      <c r="V123" s="272"/>
      <c r="W123" s="38"/>
      <c r="X123" s="270"/>
      <c r="Y123" s="270"/>
      <c r="Z123" s="42"/>
    </row>
    <row r="124" spans="1:26">
      <c r="A124" s="12"/>
      <c r="B124" s="98" t="s">
        <v>58</v>
      </c>
      <c r="C124" s="48"/>
      <c r="D124" s="265" t="s">
        <v>188</v>
      </c>
      <c r="E124" s="265"/>
      <c r="F124" s="48"/>
      <c r="G124" s="48"/>
      <c r="H124" s="265" t="s">
        <v>188</v>
      </c>
      <c r="I124" s="265"/>
      <c r="J124" s="48"/>
      <c r="K124" s="48"/>
      <c r="L124" s="265" t="s">
        <v>188</v>
      </c>
      <c r="M124" s="265"/>
      <c r="N124" s="48"/>
      <c r="O124" s="48"/>
      <c r="P124" s="265" t="s">
        <v>189</v>
      </c>
      <c r="Q124" s="265"/>
      <c r="R124" s="98" t="s">
        <v>186</v>
      </c>
      <c r="S124" s="48"/>
      <c r="T124" s="265" t="s">
        <v>188</v>
      </c>
      <c r="U124" s="265"/>
      <c r="V124" s="48"/>
      <c r="W124" s="48"/>
      <c r="X124" s="265" t="s">
        <v>189</v>
      </c>
      <c r="Y124" s="265"/>
      <c r="Z124" s="98" t="s">
        <v>186</v>
      </c>
    </row>
    <row r="125" spans="1:26" ht="15.75" thickBot="1">
      <c r="A125" s="12"/>
      <c r="B125" s="98"/>
      <c r="C125" s="48"/>
      <c r="D125" s="268"/>
      <c r="E125" s="268"/>
      <c r="F125" s="49"/>
      <c r="G125" s="48"/>
      <c r="H125" s="268"/>
      <c r="I125" s="268"/>
      <c r="J125" s="49"/>
      <c r="K125" s="48"/>
      <c r="L125" s="268"/>
      <c r="M125" s="268"/>
      <c r="N125" s="49"/>
      <c r="O125" s="48"/>
      <c r="P125" s="268"/>
      <c r="Q125" s="268"/>
      <c r="R125" s="273"/>
      <c r="S125" s="48"/>
      <c r="T125" s="268"/>
      <c r="U125" s="268"/>
      <c r="V125" s="49"/>
      <c r="W125" s="48"/>
      <c r="X125" s="268"/>
      <c r="Y125" s="268"/>
      <c r="Z125" s="273"/>
    </row>
    <row r="126" spans="1:26">
      <c r="A126" s="12"/>
      <c r="B126" s="269" t="s">
        <v>59</v>
      </c>
      <c r="C126" s="38"/>
      <c r="D126" s="260" t="s">
        <v>184</v>
      </c>
      <c r="E126" s="264">
        <v>57355</v>
      </c>
      <c r="F126" s="41"/>
      <c r="G126" s="38"/>
      <c r="H126" s="260" t="s">
        <v>184</v>
      </c>
      <c r="I126" s="264">
        <v>106539</v>
      </c>
      <c r="J126" s="41"/>
      <c r="K126" s="38"/>
      <c r="L126" s="260" t="s">
        <v>184</v>
      </c>
      <c r="M126" s="264">
        <v>28538</v>
      </c>
      <c r="N126" s="41"/>
      <c r="O126" s="38"/>
      <c r="P126" s="260" t="s">
        <v>184</v>
      </c>
      <c r="Q126" s="264">
        <v>19648</v>
      </c>
      <c r="R126" s="41"/>
      <c r="S126" s="38"/>
      <c r="T126" s="260" t="s">
        <v>184</v>
      </c>
      <c r="U126" s="262" t="s">
        <v>1229</v>
      </c>
      <c r="V126" s="260" t="s">
        <v>186</v>
      </c>
      <c r="W126" s="38"/>
      <c r="X126" s="260" t="s">
        <v>184</v>
      </c>
      <c r="Y126" s="264">
        <v>57355</v>
      </c>
      <c r="Z126" s="41"/>
    </row>
    <row r="127" spans="1:26" ht="15.75" thickBot="1">
      <c r="A127" s="12"/>
      <c r="B127" s="269"/>
      <c r="C127" s="38"/>
      <c r="D127" s="274"/>
      <c r="E127" s="275"/>
      <c r="F127" s="53"/>
      <c r="G127" s="38"/>
      <c r="H127" s="274"/>
      <c r="I127" s="275"/>
      <c r="J127" s="53"/>
      <c r="K127" s="38"/>
      <c r="L127" s="274"/>
      <c r="M127" s="275"/>
      <c r="N127" s="53"/>
      <c r="O127" s="38"/>
      <c r="P127" s="274"/>
      <c r="Q127" s="275"/>
      <c r="R127" s="53"/>
      <c r="S127" s="38"/>
      <c r="T127" s="274"/>
      <c r="U127" s="276"/>
      <c r="V127" s="274"/>
      <c r="W127" s="38"/>
      <c r="X127" s="274"/>
      <c r="Y127" s="275"/>
      <c r="Z127" s="53"/>
    </row>
    <row r="128" spans="1:26" ht="15.75" thickTop="1"/>
  </sheetData>
  <mergeCells count="1057">
    <mergeCell ref="Z126:Z127"/>
    <mergeCell ref="A1:A2"/>
    <mergeCell ref="B1:Z1"/>
    <mergeCell ref="B2:Z2"/>
    <mergeCell ref="A3:A127"/>
    <mergeCell ref="B3:Z3"/>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V124:V125"/>
    <mergeCell ref="W124:W125"/>
    <mergeCell ref="X124:Y125"/>
    <mergeCell ref="Z124:Z125"/>
    <mergeCell ref="B126:B127"/>
    <mergeCell ref="C126:C127"/>
    <mergeCell ref="D126:D127"/>
    <mergeCell ref="E126:E127"/>
    <mergeCell ref="F126:F127"/>
    <mergeCell ref="G126:G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D92:F92"/>
    <mergeCell ref="H92:J92"/>
    <mergeCell ref="L92:N92"/>
    <mergeCell ref="P92:R92"/>
    <mergeCell ref="T92:V92"/>
    <mergeCell ref="X92:Z92"/>
    <mergeCell ref="B89:Z89"/>
    <mergeCell ref="B90:Z90"/>
    <mergeCell ref="D91:F91"/>
    <mergeCell ref="H91:J91"/>
    <mergeCell ref="L91:N91"/>
    <mergeCell ref="P91:R91"/>
    <mergeCell ref="T91:V91"/>
    <mergeCell ref="X91:Z91"/>
    <mergeCell ref="W84:W85"/>
    <mergeCell ref="X84:X85"/>
    <mergeCell ref="Y84:Y85"/>
    <mergeCell ref="Z84:Z85"/>
    <mergeCell ref="B86:Z86"/>
    <mergeCell ref="B88:Z88"/>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X47:Z47"/>
    <mergeCell ref="D48:F48"/>
    <mergeCell ref="H48:J48"/>
    <mergeCell ref="L48:N48"/>
    <mergeCell ref="P48:R48"/>
    <mergeCell ref="T48:V48"/>
    <mergeCell ref="X48:Z48"/>
    <mergeCell ref="Z40:Z41"/>
    <mergeCell ref="B42:Z42"/>
    <mergeCell ref="B44:Z44"/>
    <mergeCell ref="B45:Z45"/>
    <mergeCell ref="B46:Z46"/>
    <mergeCell ref="D47:F47"/>
    <mergeCell ref="H47:J47"/>
    <mergeCell ref="L47:N47"/>
    <mergeCell ref="P47:R47"/>
    <mergeCell ref="T47:V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4:Z4"/>
    <mergeCell ref="B6:Z6"/>
    <mergeCell ref="B7:Z7"/>
    <mergeCell ref="B8:Z8"/>
    <mergeCell ref="D9:F9"/>
    <mergeCell ref="H9:J9"/>
    <mergeCell ref="L9:N9"/>
    <mergeCell ref="P9:R9"/>
    <mergeCell ref="T9:V9"/>
    <mergeCell ref="X9:Z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cols>
    <col min="1" max="2" width="36.5703125" bestFit="1" customWidth="1"/>
    <col min="4" max="4" width="1.85546875" customWidth="1"/>
    <col min="5" max="5" width="7.140625" customWidth="1"/>
    <col min="6" max="6" width="1.5703125" customWidth="1"/>
    <col min="8" max="8" width="1.85546875" customWidth="1"/>
    <col min="9" max="9" width="7.140625" customWidth="1"/>
    <col min="10" max="10" width="1.5703125" customWidth="1"/>
    <col min="12" max="12" width="1.85546875" customWidth="1"/>
    <col min="13" max="13" width="7.140625" customWidth="1"/>
    <col min="14" max="14" width="1.5703125" customWidth="1"/>
    <col min="16" max="16" width="2.28515625" customWidth="1"/>
    <col min="17" max="17" width="8" customWidth="1"/>
    <col min="18" max="18" width="1.85546875" customWidth="1"/>
    <col min="20" max="20" width="2" customWidth="1"/>
    <col min="21" max="21" width="7.85546875" customWidth="1"/>
    <col min="22" max="22" width="1.7109375" customWidth="1"/>
    <col min="24" max="24" width="1.85546875" customWidth="1"/>
    <col min="25" max="25" width="7.7109375" customWidth="1"/>
    <col min="26" max="26" width="1.5703125" customWidth="1"/>
  </cols>
  <sheetData>
    <row r="1" spans="1:26" ht="30" customHeight="1">
      <c r="A1" s="8" t="s">
        <v>123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123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1"/>
      <c r="C4" s="31"/>
      <c r="D4" s="31"/>
      <c r="E4" s="31"/>
      <c r="F4" s="31"/>
      <c r="G4" s="31"/>
      <c r="H4" s="31"/>
      <c r="I4" s="31"/>
      <c r="J4" s="31"/>
      <c r="K4" s="31"/>
      <c r="L4" s="31"/>
      <c r="M4" s="31"/>
      <c r="N4" s="31"/>
      <c r="O4" s="31"/>
      <c r="P4" s="31"/>
      <c r="Q4" s="31"/>
      <c r="R4" s="31"/>
      <c r="S4" s="31"/>
      <c r="T4" s="31"/>
      <c r="U4" s="31"/>
      <c r="V4" s="31"/>
      <c r="W4" s="31"/>
      <c r="X4" s="31"/>
      <c r="Y4" s="31"/>
      <c r="Z4" s="31"/>
    </row>
    <row r="5" spans="1:26">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c r="A6" s="12"/>
      <c r="B6" s="99" t="s">
        <v>1147</v>
      </c>
      <c r="C6" s="99"/>
      <c r="D6" s="99"/>
      <c r="E6" s="99"/>
      <c r="F6" s="99"/>
      <c r="G6" s="99"/>
      <c r="H6" s="99"/>
      <c r="I6" s="99"/>
      <c r="J6" s="99"/>
      <c r="K6" s="99"/>
      <c r="L6" s="99"/>
      <c r="M6" s="99"/>
      <c r="N6" s="99"/>
      <c r="O6" s="99"/>
      <c r="P6" s="99"/>
      <c r="Q6" s="99"/>
      <c r="R6" s="99"/>
      <c r="S6" s="99"/>
      <c r="T6" s="99"/>
      <c r="U6" s="99"/>
      <c r="V6" s="99"/>
      <c r="W6" s="99"/>
      <c r="X6" s="99"/>
      <c r="Y6" s="99"/>
      <c r="Z6" s="99"/>
    </row>
    <row r="7" spans="1:26">
      <c r="A7" s="12"/>
      <c r="B7" s="99" t="s">
        <v>1232</v>
      </c>
      <c r="C7" s="99"/>
      <c r="D7" s="99"/>
      <c r="E7" s="99"/>
      <c r="F7" s="99"/>
      <c r="G7" s="99"/>
      <c r="H7" s="99"/>
      <c r="I7" s="99"/>
      <c r="J7" s="99"/>
      <c r="K7" s="99"/>
      <c r="L7" s="99"/>
      <c r="M7" s="99"/>
      <c r="N7" s="99"/>
      <c r="O7" s="99"/>
      <c r="P7" s="99"/>
      <c r="Q7" s="99"/>
      <c r="R7" s="99"/>
      <c r="S7" s="99"/>
      <c r="T7" s="99"/>
      <c r="U7" s="99"/>
      <c r="V7" s="99"/>
      <c r="W7" s="99"/>
      <c r="X7" s="99"/>
      <c r="Y7" s="99"/>
      <c r="Z7" s="99"/>
    </row>
    <row r="8" spans="1:26">
      <c r="A8" s="12"/>
      <c r="B8" s="99" t="s">
        <v>1149</v>
      </c>
      <c r="C8" s="99"/>
      <c r="D8" s="99"/>
      <c r="E8" s="99"/>
      <c r="F8" s="99"/>
      <c r="G8" s="99"/>
      <c r="H8" s="99"/>
      <c r="I8" s="99"/>
      <c r="J8" s="99"/>
      <c r="K8" s="99"/>
      <c r="L8" s="99"/>
      <c r="M8" s="99"/>
      <c r="N8" s="99"/>
      <c r="O8" s="99"/>
      <c r="P8" s="99"/>
      <c r="Q8" s="99"/>
      <c r="R8" s="99"/>
      <c r="S8" s="99"/>
      <c r="T8" s="99"/>
      <c r="U8" s="99"/>
      <c r="V8" s="99"/>
      <c r="W8" s="99"/>
      <c r="X8" s="99"/>
      <c r="Y8" s="99"/>
      <c r="Z8" s="99"/>
    </row>
    <row r="9" spans="1:26">
      <c r="A9" s="12"/>
      <c r="B9" s="16" t="s">
        <v>1150</v>
      </c>
      <c r="C9" s="14"/>
      <c r="D9" s="48"/>
      <c r="E9" s="48"/>
      <c r="F9" s="48"/>
      <c r="G9" s="14"/>
      <c r="H9" s="48"/>
      <c r="I9" s="48"/>
      <c r="J9" s="48"/>
      <c r="K9" s="14"/>
      <c r="L9" s="48"/>
      <c r="M9" s="48"/>
      <c r="N9" s="48"/>
      <c r="O9" s="14"/>
      <c r="P9" s="48"/>
      <c r="Q9" s="48"/>
      <c r="R9" s="48"/>
      <c r="S9" s="14"/>
      <c r="T9" s="48"/>
      <c r="U9" s="48"/>
      <c r="V9" s="48"/>
      <c r="W9" s="14"/>
      <c r="X9" s="48"/>
      <c r="Y9" s="48"/>
      <c r="Z9" s="48"/>
    </row>
    <row r="10" spans="1:26">
      <c r="A10" s="12"/>
      <c r="B10" s="14"/>
      <c r="C10" s="14"/>
      <c r="D10" s="99" t="s">
        <v>1151</v>
      </c>
      <c r="E10" s="99"/>
      <c r="F10" s="99"/>
      <c r="G10" s="14"/>
      <c r="H10" s="99" t="s">
        <v>1152</v>
      </c>
      <c r="I10" s="99"/>
      <c r="J10" s="99"/>
      <c r="K10" s="14"/>
      <c r="L10" s="99" t="s">
        <v>1153</v>
      </c>
      <c r="M10" s="99"/>
      <c r="N10" s="99"/>
      <c r="O10" s="14"/>
      <c r="P10" s="99" t="s">
        <v>1154</v>
      </c>
      <c r="Q10" s="99"/>
      <c r="R10" s="99"/>
      <c r="S10" s="14"/>
      <c r="T10" s="99" t="s">
        <v>1155</v>
      </c>
      <c r="U10" s="99"/>
      <c r="V10" s="99"/>
      <c r="W10" s="14"/>
      <c r="X10" s="99" t="s">
        <v>1156</v>
      </c>
      <c r="Y10" s="99"/>
      <c r="Z10" s="99"/>
    </row>
    <row r="11" spans="1:26" ht="15.75" thickBot="1">
      <c r="A11" s="12"/>
      <c r="B11" s="14"/>
      <c r="C11" s="29"/>
      <c r="D11" s="32" t="s">
        <v>1157</v>
      </c>
      <c r="E11" s="32"/>
      <c r="F11" s="32"/>
      <c r="G11" s="14"/>
      <c r="H11" s="32" t="s">
        <v>1157</v>
      </c>
      <c r="I11" s="32"/>
      <c r="J11" s="32"/>
      <c r="K11" s="14"/>
      <c r="L11" s="32" t="s">
        <v>1158</v>
      </c>
      <c r="M11" s="32"/>
      <c r="N11" s="32"/>
      <c r="O11" s="14"/>
      <c r="P11" s="32" t="s">
        <v>1158</v>
      </c>
      <c r="Q11" s="32"/>
      <c r="R11" s="32"/>
      <c r="S11" s="14"/>
      <c r="T11" s="32" t="s">
        <v>1159</v>
      </c>
      <c r="U11" s="32"/>
      <c r="V11" s="32"/>
      <c r="W11" s="14"/>
      <c r="X11" s="32" t="s">
        <v>279</v>
      </c>
      <c r="Y11" s="32"/>
      <c r="Z11" s="32"/>
    </row>
    <row r="12" spans="1:26">
      <c r="A12" s="12"/>
      <c r="B12" s="259" t="s">
        <v>59</v>
      </c>
      <c r="C12" s="41"/>
      <c r="D12" s="260" t="s">
        <v>184</v>
      </c>
      <c r="E12" s="264">
        <v>56836</v>
      </c>
      <c r="F12" s="41"/>
      <c r="G12" s="38"/>
      <c r="H12" s="260" t="s">
        <v>184</v>
      </c>
      <c r="I12" s="262" t="s">
        <v>1180</v>
      </c>
      <c r="J12" s="260" t="s">
        <v>186</v>
      </c>
      <c r="K12" s="38"/>
      <c r="L12" s="260" t="s">
        <v>184</v>
      </c>
      <c r="M12" s="262" t="s">
        <v>1181</v>
      </c>
      <c r="N12" s="260" t="s">
        <v>186</v>
      </c>
      <c r="O12" s="38"/>
      <c r="P12" s="260" t="s">
        <v>184</v>
      </c>
      <c r="Q12" s="264">
        <v>8401</v>
      </c>
      <c r="R12" s="41"/>
      <c r="S12" s="38"/>
      <c r="T12" s="260" t="s">
        <v>184</v>
      </c>
      <c r="U12" s="264">
        <v>125129</v>
      </c>
      <c r="V12" s="41"/>
      <c r="W12" s="38"/>
      <c r="X12" s="260" t="s">
        <v>184</v>
      </c>
      <c r="Y12" s="264">
        <v>56836</v>
      </c>
      <c r="Z12" s="41"/>
    </row>
    <row r="13" spans="1:26">
      <c r="A13" s="12"/>
      <c r="B13" s="259"/>
      <c r="C13" s="38"/>
      <c r="D13" s="272"/>
      <c r="E13" s="270"/>
      <c r="F13" s="42"/>
      <c r="G13" s="38"/>
      <c r="H13" s="272"/>
      <c r="I13" s="271"/>
      <c r="J13" s="272"/>
      <c r="K13" s="38"/>
      <c r="L13" s="272"/>
      <c r="M13" s="271"/>
      <c r="N13" s="272"/>
      <c r="O13" s="38"/>
      <c r="P13" s="272"/>
      <c r="Q13" s="270"/>
      <c r="R13" s="42"/>
      <c r="S13" s="38"/>
      <c r="T13" s="272"/>
      <c r="U13" s="270"/>
      <c r="V13" s="42"/>
      <c r="W13" s="38"/>
      <c r="X13" s="272"/>
      <c r="Y13" s="270"/>
      <c r="Z13" s="42"/>
    </row>
    <row r="14" spans="1:26" ht="23.25">
      <c r="A14" s="12"/>
      <c r="B14" s="16" t="s">
        <v>1233</v>
      </c>
      <c r="C14" s="14"/>
      <c r="D14" s="48"/>
      <c r="E14" s="48"/>
      <c r="F14" s="48"/>
      <c r="G14" s="14"/>
      <c r="H14" s="48"/>
      <c r="I14" s="48"/>
      <c r="J14" s="48"/>
      <c r="K14" s="14"/>
      <c r="L14" s="48"/>
      <c r="M14" s="48"/>
      <c r="N14" s="48"/>
      <c r="O14" s="14"/>
      <c r="P14" s="48"/>
      <c r="Q14" s="48"/>
      <c r="R14" s="48"/>
      <c r="S14" s="14"/>
      <c r="T14" s="48"/>
      <c r="U14" s="48"/>
      <c r="V14" s="48"/>
      <c r="W14" s="14"/>
      <c r="X14" s="48"/>
      <c r="Y14" s="48"/>
      <c r="Z14" s="48"/>
    </row>
    <row r="15" spans="1:26">
      <c r="A15" s="12"/>
      <c r="B15" s="291" t="s">
        <v>67</v>
      </c>
      <c r="C15" s="38"/>
      <c r="D15" s="261" t="s">
        <v>188</v>
      </c>
      <c r="E15" s="261"/>
      <c r="F15" s="38"/>
      <c r="G15" s="38"/>
      <c r="H15" s="261" t="s">
        <v>188</v>
      </c>
      <c r="I15" s="261"/>
      <c r="J15" s="38"/>
      <c r="K15" s="38"/>
      <c r="L15" s="261" t="s">
        <v>188</v>
      </c>
      <c r="M15" s="261"/>
      <c r="N15" s="38"/>
      <c r="O15" s="38"/>
      <c r="P15" s="261">
        <v>241</v>
      </c>
      <c r="Q15" s="261"/>
      <c r="R15" s="38"/>
      <c r="S15" s="38"/>
      <c r="T15" s="261" t="s">
        <v>188</v>
      </c>
      <c r="U15" s="261"/>
      <c r="V15" s="38"/>
      <c r="W15" s="38"/>
      <c r="X15" s="261">
        <v>241</v>
      </c>
      <c r="Y15" s="261"/>
      <c r="Z15" s="38"/>
    </row>
    <row r="16" spans="1:26">
      <c r="A16" s="12"/>
      <c r="B16" s="291"/>
      <c r="C16" s="38"/>
      <c r="D16" s="261"/>
      <c r="E16" s="261"/>
      <c r="F16" s="38"/>
      <c r="G16" s="38"/>
      <c r="H16" s="261"/>
      <c r="I16" s="261"/>
      <c r="J16" s="38"/>
      <c r="K16" s="38"/>
      <c r="L16" s="261"/>
      <c r="M16" s="261"/>
      <c r="N16" s="38"/>
      <c r="O16" s="38"/>
      <c r="P16" s="261"/>
      <c r="Q16" s="261"/>
      <c r="R16" s="38"/>
      <c r="S16" s="38"/>
      <c r="T16" s="261"/>
      <c r="U16" s="261"/>
      <c r="V16" s="38"/>
      <c r="W16" s="38"/>
      <c r="X16" s="261"/>
      <c r="Y16" s="261"/>
      <c r="Z16" s="38"/>
    </row>
    <row r="17" spans="1:26">
      <c r="A17" s="12"/>
      <c r="B17" s="14"/>
      <c r="C17" s="14"/>
      <c r="D17" s="48"/>
      <c r="E17" s="48"/>
      <c r="F17" s="48"/>
      <c r="G17" s="14"/>
      <c r="H17" s="48"/>
      <c r="I17" s="48"/>
      <c r="J17" s="48"/>
      <c r="K17" s="14"/>
      <c r="L17" s="48"/>
      <c r="M17" s="48"/>
      <c r="N17" s="48"/>
      <c r="O17" s="14"/>
      <c r="P17" s="48"/>
      <c r="Q17" s="48"/>
      <c r="R17" s="48"/>
      <c r="S17" s="14"/>
      <c r="T17" s="48"/>
      <c r="U17" s="48"/>
      <c r="V17" s="48"/>
      <c r="W17" s="14"/>
      <c r="X17" s="48"/>
      <c r="Y17" s="48"/>
      <c r="Z17" s="48"/>
    </row>
    <row r="18" spans="1:26">
      <c r="A18" s="12"/>
      <c r="B18" s="291" t="s">
        <v>68</v>
      </c>
      <c r="C18" s="38"/>
      <c r="D18" s="261" t="s">
        <v>1234</v>
      </c>
      <c r="E18" s="261"/>
      <c r="F18" s="259" t="s">
        <v>186</v>
      </c>
      <c r="G18" s="38"/>
      <c r="H18" s="261" t="s">
        <v>188</v>
      </c>
      <c r="I18" s="261"/>
      <c r="J18" s="38"/>
      <c r="K18" s="38"/>
      <c r="L18" s="261" t="s">
        <v>188</v>
      </c>
      <c r="M18" s="261"/>
      <c r="N18" s="38"/>
      <c r="O18" s="38"/>
      <c r="P18" s="261" t="s">
        <v>188</v>
      </c>
      <c r="Q18" s="261"/>
      <c r="R18" s="38"/>
      <c r="S18" s="38"/>
      <c r="T18" s="261" t="s">
        <v>188</v>
      </c>
      <c r="U18" s="261"/>
      <c r="V18" s="38"/>
      <c r="W18" s="38"/>
      <c r="X18" s="261" t="s">
        <v>1234</v>
      </c>
      <c r="Y18" s="261"/>
      <c r="Z18" s="259" t="s">
        <v>186</v>
      </c>
    </row>
    <row r="19" spans="1:26">
      <c r="A19" s="12"/>
      <c r="B19" s="291"/>
      <c r="C19" s="38"/>
      <c r="D19" s="261"/>
      <c r="E19" s="261"/>
      <c r="F19" s="259"/>
      <c r="G19" s="38"/>
      <c r="H19" s="261"/>
      <c r="I19" s="261"/>
      <c r="J19" s="38"/>
      <c r="K19" s="38"/>
      <c r="L19" s="261"/>
      <c r="M19" s="261"/>
      <c r="N19" s="38"/>
      <c r="O19" s="38"/>
      <c r="P19" s="261"/>
      <c r="Q19" s="261"/>
      <c r="R19" s="38"/>
      <c r="S19" s="38"/>
      <c r="T19" s="261"/>
      <c r="U19" s="261"/>
      <c r="V19" s="38"/>
      <c r="W19" s="38"/>
      <c r="X19" s="261"/>
      <c r="Y19" s="261"/>
      <c r="Z19" s="259"/>
    </row>
    <row r="20" spans="1:26">
      <c r="A20" s="12"/>
      <c r="B20" s="14"/>
      <c r="C20" s="14"/>
      <c r="D20" s="48"/>
      <c r="E20" s="48"/>
      <c r="F20" s="48"/>
      <c r="G20" s="14"/>
      <c r="H20" s="48"/>
      <c r="I20" s="48"/>
      <c r="J20" s="48"/>
      <c r="K20" s="14"/>
      <c r="L20" s="48"/>
      <c r="M20" s="48"/>
      <c r="N20" s="48"/>
      <c r="O20" s="14"/>
      <c r="P20" s="48"/>
      <c r="Q20" s="48"/>
      <c r="R20" s="48"/>
      <c r="S20" s="14"/>
      <c r="T20" s="48"/>
      <c r="U20" s="48"/>
      <c r="V20" s="48"/>
      <c r="W20" s="14"/>
      <c r="X20" s="48"/>
      <c r="Y20" s="48"/>
      <c r="Z20" s="48"/>
    </row>
    <row r="21" spans="1:26">
      <c r="A21" s="12"/>
      <c r="B21" s="291" t="s">
        <v>69</v>
      </c>
      <c r="C21" s="38"/>
      <c r="D21" s="261" t="s">
        <v>188</v>
      </c>
      <c r="E21" s="261"/>
      <c r="F21" s="38"/>
      <c r="G21" s="38"/>
      <c r="H21" s="261" t="s">
        <v>188</v>
      </c>
      <c r="I21" s="261"/>
      <c r="J21" s="38"/>
      <c r="K21" s="38"/>
      <c r="L21" s="261" t="s">
        <v>188</v>
      </c>
      <c r="M21" s="261"/>
      <c r="N21" s="38"/>
      <c r="O21" s="38"/>
      <c r="P21" s="263">
        <v>38903</v>
      </c>
      <c r="Q21" s="263"/>
      <c r="R21" s="38"/>
      <c r="S21" s="38"/>
      <c r="T21" s="261" t="s">
        <v>188</v>
      </c>
      <c r="U21" s="261"/>
      <c r="V21" s="38"/>
      <c r="W21" s="38"/>
      <c r="X21" s="263">
        <v>38903</v>
      </c>
      <c r="Y21" s="263"/>
      <c r="Z21" s="38"/>
    </row>
    <row r="22" spans="1:26">
      <c r="A22" s="12"/>
      <c r="B22" s="291"/>
      <c r="C22" s="38"/>
      <c r="D22" s="261"/>
      <c r="E22" s="261"/>
      <c r="F22" s="38"/>
      <c r="G22" s="38"/>
      <c r="H22" s="261"/>
      <c r="I22" s="261"/>
      <c r="J22" s="38"/>
      <c r="K22" s="38"/>
      <c r="L22" s="261"/>
      <c r="M22" s="261"/>
      <c r="N22" s="38"/>
      <c r="O22" s="38"/>
      <c r="P22" s="263"/>
      <c r="Q22" s="263"/>
      <c r="R22" s="38"/>
      <c r="S22" s="38"/>
      <c r="T22" s="261"/>
      <c r="U22" s="261"/>
      <c r="V22" s="38"/>
      <c r="W22" s="38"/>
      <c r="X22" s="263"/>
      <c r="Y22" s="263"/>
      <c r="Z22" s="38"/>
    </row>
    <row r="23" spans="1:26">
      <c r="A23" s="12"/>
      <c r="B23" s="292" t="s">
        <v>70</v>
      </c>
      <c r="C23" s="48"/>
      <c r="D23" s="265" t="s">
        <v>188</v>
      </c>
      <c r="E23" s="265"/>
      <c r="F23" s="48"/>
      <c r="G23" s="48"/>
      <c r="H23" s="265" t="s">
        <v>188</v>
      </c>
      <c r="I23" s="265"/>
      <c r="J23" s="48"/>
      <c r="K23" s="48"/>
      <c r="L23" s="265" t="s">
        <v>188</v>
      </c>
      <c r="M23" s="265"/>
      <c r="N23" s="48"/>
      <c r="O23" s="48"/>
      <c r="P23" s="265" t="s">
        <v>1235</v>
      </c>
      <c r="Q23" s="265"/>
      <c r="R23" s="98" t="s">
        <v>186</v>
      </c>
      <c r="S23" s="48"/>
      <c r="T23" s="265" t="s">
        <v>188</v>
      </c>
      <c r="U23" s="265"/>
      <c r="V23" s="48"/>
      <c r="W23" s="48"/>
      <c r="X23" s="265" t="s">
        <v>1235</v>
      </c>
      <c r="Y23" s="265"/>
      <c r="Z23" s="98" t="s">
        <v>186</v>
      </c>
    </row>
    <row r="24" spans="1:26" ht="15.75" thickBot="1">
      <c r="A24" s="12"/>
      <c r="B24" s="292"/>
      <c r="C24" s="48"/>
      <c r="D24" s="268"/>
      <c r="E24" s="268"/>
      <c r="F24" s="49"/>
      <c r="G24" s="48"/>
      <c r="H24" s="268"/>
      <c r="I24" s="268"/>
      <c r="J24" s="49"/>
      <c r="K24" s="48"/>
      <c r="L24" s="268"/>
      <c r="M24" s="268"/>
      <c r="N24" s="49"/>
      <c r="O24" s="48"/>
      <c r="P24" s="268"/>
      <c r="Q24" s="268"/>
      <c r="R24" s="273"/>
      <c r="S24" s="48"/>
      <c r="T24" s="268"/>
      <c r="U24" s="268"/>
      <c r="V24" s="49"/>
      <c r="W24" s="48"/>
      <c r="X24" s="268"/>
      <c r="Y24" s="268"/>
      <c r="Z24" s="273"/>
    </row>
    <row r="25" spans="1:26">
      <c r="A25" s="12"/>
      <c r="B25" s="269" t="s">
        <v>71</v>
      </c>
      <c r="C25" s="38"/>
      <c r="D25" s="262" t="s">
        <v>188</v>
      </c>
      <c r="E25" s="262"/>
      <c r="F25" s="41"/>
      <c r="G25" s="38"/>
      <c r="H25" s="262" t="s">
        <v>188</v>
      </c>
      <c r="I25" s="262"/>
      <c r="J25" s="41"/>
      <c r="K25" s="38"/>
      <c r="L25" s="262" t="s">
        <v>188</v>
      </c>
      <c r="M25" s="262"/>
      <c r="N25" s="41"/>
      <c r="O25" s="38"/>
      <c r="P25" s="262" t="s">
        <v>1236</v>
      </c>
      <c r="Q25" s="262"/>
      <c r="R25" s="260" t="s">
        <v>186</v>
      </c>
      <c r="S25" s="38"/>
      <c r="T25" s="262" t="s">
        <v>188</v>
      </c>
      <c r="U25" s="262"/>
      <c r="V25" s="41"/>
      <c r="W25" s="38"/>
      <c r="X25" s="262" t="s">
        <v>1236</v>
      </c>
      <c r="Y25" s="262"/>
      <c r="Z25" s="260" t="s">
        <v>186</v>
      </c>
    </row>
    <row r="26" spans="1:26" ht="15.75" thickBot="1">
      <c r="A26" s="12"/>
      <c r="B26" s="269"/>
      <c r="C26" s="38"/>
      <c r="D26" s="277"/>
      <c r="E26" s="277"/>
      <c r="F26" s="108"/>
      <c r="G26" s="38"/>
      <c r="H26" s="277"/>
      <c r="I26" s="277"/>
      <c r="J26" s="108"/>
      <c r="K26" s="38"/>
      <c r="L26" s="277"/>
      <c r="M26" s="277"/>
      <c r="N26" s="108"/>
      <c r="O26" s="38"/>
      <c r="P26" s="277"/>
      <c r="Q26" s="277"/>
      <c r="R26" s="286"/>
      <c r="S26" s="38"/>
      <c r="T26" s="277"/>
      <c r="U26" s="277"/>
      <c r="V26" s="108"/>
      <c r="W26" s="38"/>
      <c r="X26" s="277"/>
      <c r="Y26" s="277"/>
      <c r="Z26" s="286"/>
    </row>
    <row r="27" spans="1:26">
      <c r="A27" s="12"/>
      <c r="B27" s="14"/>
      <c r="C27" s="14"/>
      <c r="D27" s="95"/>
      <c r="E27" s="95"/>
      <c r="F27" s="95"/>
      <c r="G27" s="14"/>
      <c r="H27" s="95"/>
      <c r="I27" s="95"/>
      <c r="J27" s="95"/>
      <c r="K27" s="14"/>
      <c r="L27" s="95"/>
      <c r="M27" s="95"/>
      <c r="N27" s="95"/>
      <c r="O27" s="14"/>
      <c r="P27" s="95"/>
      <c r="Q27" s="95"/>
      <c r="R27" s="95"/>
      <c r="S27" s="14"/>
      <c r="T27" s="95"/>
      <c r="U27" s="95"/>
      <c r="V27" s="95"/>
      <c r="W27" s="14"/>
      <c r="X27" s="95"/>
      <c r="Y27" s="95"/>
      <c r="Z27" s="95"/>
    </row>
    <row r="28" spans="1:26">
      <c r="A28" s="12"/>
      <c r="B28" s="291" t="s">
        <v>72</v>
      </c>
      <c r="C28" s="38"/>
      <c r="D28" s="261" t="s">
        <v>188</v>
      </c>
      <c r="E28" s="261"/>
      <c r="F28" s="38"/>
      <c r="G28" s="38"/>
      <c r="H28" s="261" t="s">
        <v>1237</v>
      </c>
      <c r="I28" s="261"/>
      <c r="J28" s="259" t="s">
        <v>186</v>
      </c>
      <c r="K28" s="38"/>
      <c r="L28" s="261" t="s">
        <v>188</v>
      </c>
      <c r="M28" s="261"/>
      <c r="N28" s="38"/>
      <c r="O28" s="38"/>
      <c r="P28" s="261" t="s">
        <v>1238</v>
      </c>
      <c r="Q28" s="261"/>
      <c r="R28" s="259" t="s">
        <v>186</v>
      </c>
      <c r="S28" s="38"/>
      <c r="T28" s="261" t="s">
        <v>188</v>
      </c>
      <c r="U28" s="261"/>
      <c r="V28" s="38"/>
      <c r="W28" s="38"/>
      <c r="X28" s="261" t="s">
        <v>1239</v>
      </c>
      <c r="Y28" s="261"/>
      <c r="Z28" s="259" t="s">
        <v>186</v>
      </c>
    </row>
    <row r="29" spans="1:26">
      <c r="A29" s="12"/>
      <c r="B29" s="291"/>
      <c r="C29" s="38"/>
      <c r="D29" s="261"/>
      <c r="E29" s="261"/>
      <c r="F29" s="38"/>
      <c r="G29" s="38"/>
      <c r="H29" s="261"/>
      <c r="I29" s="261"/>
      <c r="J29" s="259"/>
      <c r="K29" s="38"/>
      <c r="L29" s="261"/>
      <c r="M29" s="261"/>
      <c r="N29" s="38"/>
      <c r="O29" s="38"/>
      <c r="P29" s="261"/>
      <c r="Q29" s="261"/>
      <c r="R29" s="259"/>
      <c r="S29" s="38"/>
      <c r="T29" s="261"/>
      <c r="U29" s="261"/>
      <c r="V29" s="38"/>
      <c r="W29" s="38"/>
      <c r="X29" s="261"/>
      <c r="Y29" s="261"/>
      <c r="Z29" s="259"/>
    </row>
    <row r="30" spans="1:26">
      <c r="A30" s="12"/>
      <c r="B30" s="292" t="s">
        <v>1240</v>
      </c>
      <c r="C30" s="48"/>
      <c r="D30" s="265" t="s">
        <v>188</v>
      </c>
      <c r="E30" s="265"/>
      <c r="F30" s="48"/>
      <c r="G30" s="48"/>
      <c r="H30" s="265">
        <v>224</v>
      </c>
      <c r="I30" s="265"/>
      <c r="J30" s="48"/>
      <c r="K30" s="48"/>
      <c r="L30" s="265" t="s">
        <v>188</v>
      </c>
      <c r="M30" s="265"/>
      <c r="N30" s="48"/>
      <c r="O30" s="48"/>
      <c r="P30" s="265">
        <v>776</v>
      </c>
      <c r="Q30" s="265"/>
      <c r="R30" s="48"/>
      <c r="S30" s="48"/>
      <c r="T30" s="265" t="s">
        <v>188</v>
      </c>
      <c r="U30" s="265"/>
      <c r="V30" s="48"/>
      <c r="W30" s="48"/>
      <c r="X30" s="266">
        <v>1000</v>
      </c>
      <c r="Y30" s="266"/>
      <c r="Z30" s="48"/>
    </row>
    <row r="31" spans="1:26" ht="15.75" thickBot="1">
      <c r="A31" s="12"/>
      <c r="B31" s="292"/>
      <c r="C31" s="48"/>
      <c r="D31" s="268"/>
      <c r="E31" s="268"/>
      <c r="F31" s="49"/>
      <c r="G31" s="48"/>
      <c r="H31" s="268"/>
      <c r="I31" s="268"/>
      <c r="J31" s="49"/>
      <c r="K31" s="48"/>
      <c r="L31" s="268"/>
      <c r="M31" s="268"/>
      <c r="N31" s="49"/>
      <c r="O31" s="48"/>
      <c r="P31" s="268"/>
      <c r="Q31" s="268"/>
      <c r="R31" s="49"/>
      <c r="S31" s="48"/>
      <c r="T31" s="268"/>
      <c r="U31" s="268"/>
      <c r="V31" s="49"/>
      <c r="W31" s="48"/>
      <c r="X31" s="267"/>
      <c r="Y31" s="267"/>
      <c r="Z31" s="49"/>
    </row>
    <row r="32" spans="1:26">
      <c r="A32" s="12"/>
      <c r="B32" s="269" t="s">
        <v>74</v>
      </c>
      <c r="C32" s="38"/>
      <c r="D32" s="262" t="s">
        <v>188</v>
      </c>
      <c r="E32" s="262"/>
      <c r="F32" s="41"/>
      <c r="G32" s="38"/>
      <c r="H32" s="262" t="s">
        <v>1241</v>
      </c>
      <c r="I32" s="262"/>
      <c r="J32" s="260" t="s">
        <v>186</v>
      </c>
      <c r="K32" s="38"/>
      <c r="L32" s="262" t="s">
        <v>188</v>
      </c>
      <c r="M32" s="262"/>
      <c r="N32" s="41"/>
      <c r="O32" s="38"/>
      <c r="P32" s="262">
        <v>707</v>
      </c>
      <c r="Q32" s="262"/>
      <c r="R32" s="41"/>
      <c r="S32" s="38"/>
      <c r="T32" s="262" t="s">
        <v>188</v>
      </c>
      <c r="U32" s="262"/>
      <c r="V32" s="41"/>
      <c r="W32" s="38"/>
      <c r="X32" s="262" t="s">
        <v>1242</v>
      </c>
      <c r="Y32" s="262"/>
      <c r="Z32" s="260" t="s">
        <v>186</v>
      </c>
    </row>
    <row r="33" spans="1:26" ht="15.75" thickBot="1">
      <c r="A33" s="12"/>
      <c r="B33" s="269"/>
      <c r="C33" s="38"/>
      <c r="D33" s="277"/>
      <c r="E33" s="277"/>
      <c r="F33" s="108"/>
      <c r="G33" s="38"/>
      <c r="H33" s="277"/>
      <c r="I33" s="277"/>
      <c r="J33" s="286"/>
      <c r="K33" s="38"/>
      <c r="L33" s="277"/>
      <c r="M33" s="277"/>
      <c r="N33" s="108"/>
      <c r="O33" s="38"/>
      <c r="P33" s="277"/>
      <c r="Q33" s="277"/>
      <c r="R33" s="108"/>
      <c r="S33" s="38"/>
      <c r="T33" s="277"/>
      <c r="U33" s="277"/>
      <c r="V33" s="108"/>
      <c r="W33" s="38"/>
      <c r="X33" s="277"/>
      <c r="Y33" s="277"/>
      <c r="Z33" s="286"/>
    </row>
    <row r="34" spans="1:26">
      <c r="A34" s="12"/>
      <c r="B34" s="14"/>
      <c r="C34" s="14"/>
      <c r="D34" s="95"/>
      <c r="E34" s="95"/>
      <c r="F34" s="95"/>
      <c r="G34" s="14"/>
      <c r="H34" s="95"/>
      <c r="I34" s="95"/>
      <c r="J34" s="95"/>
      <c r="K34" s="14"/>
      <c r="L34" s="95"/>
      <c r="M34" s="95"/>
      <c r="N34" s="95"/>
      <c r="O34" s="14"/>
      <c r="P34" s="95"/>
      <c r="Q34" s="95"/>
      <c r="R34" s="95"/>
      <c r="S34" s="14"/>
      <c r="T34" s="95"/>
      <c r="U34" s="95"/>
      <c r="V34" s="95"/>
      <c r="W34" s="14"/>
      <c r="X34" s="95"/>
      <c r="Y34" s="95"/>
      <c r="Z34" s="95"/>
    </row>
    <row r="35" spans="1:26">
      <c r="A35" s="12"/>
      <c r="B35" s="291" t="s">
        <v>1243</v>
      </c>
      <c r="C35" s="38"/>
      <c r="D35" s="261" t="s">
        <v>1244</v>
      </c>
      <c r="E35" s="261"/>
      <c r="F35" s="259" t="s">
        <v>186</v>
      </c>
      <c r="G35" s="38"/>
      <c r="H35" s="261" t="s">
        <v>1245</v>
      </c>
      <c r="I35" s="261"/>
      <c r="J35" s="259" t="s">
        <v>186</v>
      </c>
      <c r="K35" s="38"/>
      <c r="L35" s="261" t="s">
        <v>188</v>
      </c>
      <c r="M35" s="261"/>
      <c r="N35" s="38"/>
      <c r="O35" s="38"/>
      <c r="P35" s="261" t="s">
        <v>188</v>
      </c>
      <c r="Q35" s="261"/>
      <c r="R35" s="38"/>
      <c r="S35" s="38"/>
      <c r="T35" s="263">
        <v>13499</v>
      </c>
      <c r="U35" s="263"/>
      <c r="V35" s="38"/>
      <c r="W35" s="38"/>
      <c r="X35" s="261" t="s">
        <v>188</v>
      </c>
      <c r="Y35" s="261"/>
      <c r="Z35" s="38"/>
    </row>
    <row r="36" spans="1:26">
      <c r="A36" s="12"/>
      <c r="B36" s="291"/>
      <c r="C36" s="38"/>
      <c r="D36" s="261"/>
      <c r="E36" s="261"/>
      <c r="F36" s="259"/>
      <c r="G36" s="38"/>
      <c r="H36" s="261"/>
      <c r="I36" s="261"/>
      <c r="J36" s="259"/>
      <c r="K36" s="38"/>
      <c r="L36" s="261"/>
      <c r="M36" s="261"/>
      <c r="N36" s="38"/>
      <c r="O36" s="38"/>
      <c r="P36" s="261"/>
      <c r="Q36" s="261"/>
      <c r="R36" s="38"/>
      <c r="S36" s="38"/>
      <c r="T36" s="263"/>
      <c r="U36" s="263"/>
      <c r="V36" s="38"/>
      <c r="W36" s="38"/>
      <c r="X36" s="261"/>
      <c r="Y36" s="261"/>
      <c r="Z36" s="38"/>
    </row>
    <row r="37" spans="1:26" ht="15.75" thickBot="1">
      <c r="A37" s="12"/>
      <c r="B37" s="14"/>
      <c r="C37" s="14"/>
      <c r="D37" s="49"/>
      <c r="E37" s="49"/>
      <c r="F37" s="49"/>
      <c r="G37" s="14"/>
      <c r="H37" s="49"/>
      <c r="I37" s="49"/>
      <c r="J37" s="49"/>
      <c r="K37" s="14"/>
      <c r="L37" s="49"/>
      <c r="M37" s="49"/>
      <c r="N37" s="49"/>
      <c r="O37" s="14"/>
      <c r="P37" s="49"/>
      <c r="Q37" s="49"/>
      <c r="R37" s="49"/>
      <c r="S37" s="14"/>
      <c r="T37" s="49"/>
      <c r="U37" s="49"/>
      <c r="V37" s="49"/>
      <c r="W37" s="14"/>
      <c r="X37" s="49"/>
      <c r="Y37" s="49"/>
      <c r="Z37" s="49"/>
    </row>
    <row r="38" spans="1:26">
      <c r="A38" s="12"/>
      <c r="B38" s="259" t="s">
        <v>76</v>
      </c>
      <c r="C38" s="38"/>
      <c r="D38" s="260" t="s">
        <v>184</v>
      </c>
      <c r="E38" s="264">
        <v>48086</v>
      </c>
      <c r="F38" s="41"/>
      <c r="G38" s="38"/>
      <c r="H38" s="260" t="s">
        <v>184</v>
      </c>
      <c r="I38" s="262" t="s">
        <v>1246</v>
      </c>
      <c r="J38" s="260" t="s">
        <v>186</v>
      </c>
      <c r="K38" s="38"/>
      <c r="L38" s="260" t="s">
        <v>184</v>
      </c>
      <c r="M38" s="262" t="s">
        <v>1181</v>
      </c>
      <c r="N38" s="260" t="s">
        <v>186</v>
      </c>
      <c r="O38" s="38"/>
      <c r="P38" s="260" t="s">
        <v>184</v>
      </c>
      <c r="Q38" s="264">
        <v>3428</v>
      </c>
      <c r="R38" s="41"/>
      <c r="S38" s="38"/>
      <c r="T38" s="260" t="s">
        <v>184</v>
      </c>
      <c r="U38" s="264">
        <v>138628</v>
      </c>
      <c r="V38" s="41"/>
      <c r="W38" s="38"/>
      <c r="X38" s="260" t="s">
        <v>184</v>
      </c>
      <c r="Y38" s="264">
        <v>48086</v>
      </c>
      <c r="Z38" s="41"/>
    </row>
    <row r="39" spans="1:26" ht="15.75" thickBot="1">
      <c r="A39" s="12"/>
      <c r="B39" s="259"/>
      <c r="C39" s="38"/>
      <c r="D39" s="274"/>
      <c r="E39" s="275"/>
      <c r="F39" s="53"/>
      <c r="G39" s="38"/>
      <c r="H39" s="274"/>
      <c r="I39" s="276"/>
      <c r="J39" s="274"/>
      <c r="K39" s="38"/>
      <c r="L39" s="274"/>
      <c r="M39" s="276"/>
      <c r="N39" s="274"/>
      <c r="O39" s="38"/>
      <c r="P39" s="274"/>
      <c r="Q39" s="275"/>
      <c r="R39" s="53"/>
      <c r="S39" s="38"/>
      <c r="T39" s="274"/>
      <c r="U39" s="275"/>
      <c r="V39" s="53"/>
      <c r="W39" s="38"/>
      <c r="X39" s="274"/>
      <c r="Y39" s="275"/>
      <c r="Z39" s="53"/>
    </row>
    <row r="40" spans="1:26" ht="15.75" thickTop="1">
      <c r="A40" s="12"/>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c r="A42" s="12"/>
      <c r="B42" s="99" t="s">
        <v>1147</v>
      </c>
      <c r="C42" s="99"/>
      <c r="D42" s="99"/>
      <c r="E42" s="99"/>
      <c r="F42" s="99"/>
      <c r="G42" s="99"/>
      <c r="H42" s="99"/>
      <c r="I42" s="99"/>
      <c r="J42" s="99"/>
      <c r="K42" s="99"/>
      <c r="L42" s="99"/>
      <c r="M42" s="99"/>
      <c r="N42" s="99"/>
      <c r="O42" s="99"/>
      <c r="P42" s="99"/>
      <c r="Q42" s="99"/>
      <c r="R42" s="99"/>
      <c r="S42" s="99"/>
      <c r="T42" s="99"/>
      <c r="U42" s="99"/>
      <c r="V42" s="99"/>
      <c r="W42" s="99"/>
      <c r="X42" s="99"/>
      <c r="Y42" s="99"/>
      <c r="Z42" s="99"/>
    </row>
    <row r="43" spans="1:26">
      <c r="A43" s="12"/>
      <c r="B43" s="99" t="s">
        <v>1232</v>
      </c>
      <c r="C43" s="99"/>
      <c r="D43" s="99"/>
      <c r="E43" s="99"/>
      <c r="F43" s="99"/>
      <c r="G43" s="99"/>
      <c r="H43" s="99"/>
      <c r="I43" s="99"/>
      <c r="J43" s="99"/>
      <c r="K43" s="99"/>
      <c r="L43" s="99"/>
      <c r="M43" s="99"/>
      <c r="N43" s="99"/>
      <c r="O43" s="99"/>
      <c r="P43" s="99"/>
      <c r="Q43" s="99"/>
      <c r="R43" s="99"/>
      <c r="S43" s="99"/>
      <c r="T43" s="99"/>
      <c r="U43" s="99"/>
      <c r="V43" s="99"/>
      <c r="W43" s="99"/>
      <c r="X43" s="99"/>
      <c r="Y43" s="99"/>
      <c r="Z43" s="99"/>
    </row>
    <row r="44" spans="1:26">
      <c r="A44" s="12"/>
      <c r="B44" s="99" t="s">
        <v>1247</v>
      </c>
      <c r="C44" s="99"/>
      <c r="D44" s="99"/>
      <c r="E44" s="99"/>
      <c r="F44" s="99"/>
      <c r="G44" s="99"/>
      <c r="H44" s="99"/>
      <c r="I44" s="99"/>
      <c r="J44" s="99"/>
      <c r="K44" s="99"/>
      <c r="L44" s="99"/>
      <c r="M44" s="99"/>
      <c r="N44" s="99"/>
      <c r="O44" s="99"/>
      <c r="P44" s="99"/>
      <c r="Q44" s="99"/>
      <c r="R44" s="99"/>
      <c r="S44" s="99"/>
      <c r="T44" s="99"/>
      <c r="U44" s="99"/>
      <c r="V44" s="99"/>
      <c r="W44" s="99"/>
      <c r="X44" s="99"/>
      <c r="Y44" s="99"/>
      <c r="Z44" s="99"/>
    </row>
    <row r="45" spans="1:26">
      <c r="A45" s="12"/>
      <c r="B45" s="16" t="s">
        <v>1150</v>
      </c>
      <c r="C45" s="14"/>
      <c r="D45" s="48"/>
      <c r="E45" s="48"/>
      <c r="F45" s="48"/>
      <c r="G45" s="14"/>
      <c r="H45" s="48"/>
      <c r="I45" s="48"/>
      <c r="J45" s="48"/>
      <c r="K45" s="14"/>
      <c r="L45" s="48"/>
      <c r="M45" s="48"/>
      <c r="N45" s="48"/>
      <c r="O45" s="14"/>
      <c r="P45" s="48"/>
      <c r="Q45" s="48"/>
      <c r="R45" s="48"/>
      <c r="S45" s="14"/>
      <c r="T45" s="48"/>
      <c r="U45" s="48"/>
      <c r="V45" s="48"/>
      <c r="W45" s="14"/>
      <c r="X45" s="48"/>
      <c r="Y45" s="48"/>
      <c r="Z45" s="48"/>
    </row>
    <row r="46" spans="1:26">
      <c r="A46" s="12"/>
      <c r="B46" s="14"/>
      <c r="C46" s="14"/>
      <c r="D46" s="99" t="s">
        <v>1151</v>
      </c>
      <c r="E46" s="99"/>
      <c r="F46" s="99"/>
      <c r="G46" s="14"/>
      <c r="H46" s="99" t="s">
        <v>1152</v>
      </c>
      <c r="I46" s="99"/>
      <c r="J46" s="99"/>
      <c r="K46" s="14"/>
      <c r="L46" s="99" t="s">
        <v>1153</v>
      </c>
      <c r="M46" s="99"/>
      <c r="N46" s="99"/>
      <c r="O46" s="14"/>
      <c r="P46" s="99" t="s">
        <v>1154</v>
      </c>
      <c r="Q46" s="99"/>
      <c r="R46" s="99"/>
      <c r="S46" s="14"/>
      <c r="T46" s="99" t="s">
        <v>1155</v>
      </c>
      <c r="U46" s="99"/>
      <c r="V46" s="99"/>
      <c r="W46" s="14"/>
      <c r="X46" s="99" t="s">
        <v>1156</v>
      </c>
      <c r="Y46" s="99"/>
      <c r="Z46" s="99"/>
    </row>
    <row r="47" spans="1:26" ht="15.75" thickBot="1">
      <c r="A47" s="12"/>
      <c r="B47" s="14"/>
      <c r="C47" s="29"/>
      <c r="D47" s="32" t="s">
        <v>1157</v>
      </c>
      <c r="E47" s="32"/>
      <c r="F47" s="32"/>
      <c r="G47" s="14"/>
      <c r="H47" s="32" t="s">
        <v>1157</v>
      </c>
      <c r="I47" s="32"/>
      <c r="J47" s="32"/>
      <c r="K47" s="14"/>
      <c r="L47" s="32" t="s">
        <v>1158</v>
      </c>
      <c r="M47" s="32"/>
      <c r="N47" s="32"/>
      <c r="O47" s="14"/>
      <c r="P47" s="32" t="s">
        <v>1158</v>
      </c>
      <c r="Q47" s="32"/>
      <c r="R47" s="32"/>
      <c r="S47" s="14"/>
      <c r="T47" s="32" t="s">
        <v>1159</v>
      </c>
      <c r="U47" s="32"/>
      <c r="V47" s="32"/>
      <c r="W47" s="14"/>
      <c r="X47" s="32" t="s">
        <v>279</v>
      </c>
      <c r="Y47" s="32"/>
      <c r="Z47" s="32"/>
    </row>
    <row r="48" spans="1:26">
      <c r="A48" s="12"/>
      <c r="B48" s="259" t="s">
        <v>59</v>
      </c>
      <c r="C48" s="41"/>
      <c r="D48" s="260" t="s">
        <v>184</v>
      </c>
      <c r="E48" s="264">
        <v>57355</v>
      </c>
      <c r="F48" s="41"/>
      <c r="G48" s="38"/>
      <c r="H48" s="260" t="s">
        <v>184</v>
      </c>
      <c r="I48" s="264">
        <v>106539</v>
      </c>
      <c r="J48" s="41"/>
      <c r="K48" s="38"/>
      <c r="L48" s="260" t="s">
        <v>184</v>
      </c>
      <c r="M48" s="264">
        <v>28538</v>
      </c>
      <c r="N48" s="41"/>
      <c r="O48" s="38"/>
      <c r="P48" s="260" t="s">
        <v>184</v>
      </c>
      <c r="Q48" s="264">
        <v>19648</v>
      </c>
      <c r="R48" s="41"/>
      <c r="S48" s="38"/>
      <c r="T48" s="260" t="s">
        <v>184</v>
      </c>
      <c r="U48" s="262" t="s">
        <v>1229</v>
      </c>
      <c r="V48" s="260" t="s">
        <v>186</v>
      </c>
      <c r="W48" s="38"/>
      <c r="X48" s="260" t="s">
        <v>184</v>
      </c>
      <c r="Y48" s="264">
        <v>57355</v>
      </c>
      <c r="Z48" s="41"/>
    </row>
    <row r="49" spans="1:26">
      <c r="A49" s="12"/>
      <c r="B49" s="259"/>
      <c r="C49" s="38"/>
      <c r="D49" s="259"/>
      <c r="E49" s="263"/>
      <c r="F49" s="38"/>
      <c r="G49" s="38"/>
      <c r="H49" s="259"/>
      <c r="I49" s="263"/>
      <c r="J49" s="38"/>
      <c r="K49" s="38"/>
      <c r="L49" s="259"/>
      <c r="M49" s="263"/>
      <c r="N49" s="38"/>
      <c r="O49" s="38"/>
      <c r="P49" s="259"/>
      <c r="Q49" s="263"/>
      <c r="R49" s="38"/>
      <c r="S49" s="38"/>
      <c r="T49" s="259"/>
      <c r="U49" s="261"/>
      <c r="V49" s="259"/>
      <c r="W49" s="38"/>
      <c r="X49" s="259"/>
      <c r="Y49" s="263"/>
      <c r="Z49" s="38"/>
    </row>
    <row r="50" spans="1:26" ht="23.25">
      <c r="A50" s="12"/>
      <c r="B50" s="16" t="s">
        <v>1233</v>
      </c>
      <c r="C50" s="14"/>
      <c r="D50" s="48"/>
      <c r="E50" s="48"/>
      <c r="F50" s="48"/>
      <c r="G50" s="14"/>
      <c r="H50" s="48"/>
      <c r="I50" s="48"/>
      <c r="J50" s="48"/>
      <c r="K50" s="14"/>
      <c r="L50" s="48"/>
      <c r="M50" s="48"/>
      <c r="N50" s="48"/>
      <c r="O50" s="14"/>
      <c r="P50" s="48"/>
      <c r="Q50" s="48"/>
      <c r="R50" s="48"/>
      <c r="S50" s="14"/>
      <c r="T50" s="48"/>
      <c r="U50" s="48"/>
      <c r="V50" s="48"/>
      <c r="W50" s="14"/>
      <c r="X50" s="48"/>
      <c r="Y50" s="48"/>
      <c r="Z50" s="48"/>
    </row>
    <row r="51" spans="1:26">
      <c r="A51" s="12"/>
      <c r="B51" s="291" t="s">
        <v>67</v>
      </c>
      <c r="C51" s="38"/>
      <c r="D51" s="261" t="s">
        <v>188</v>
      </c>
      <c r="E51" s="261"/>
      <c r="F51" s="38"/>
      <c r="G51" s="38"/>
      <c r="H51" s="261" t="s">
        <v>188</v>
      </c>
      <c r="I51" s="261"/>
      <c r="J51" s="38"/>
      <c r="K51" s="38"/>
      <c r="L51" s="261" t="s">
        <v>188</v>
      </c>
      <c r="M51" s="261"/>
      <c r="N51" s="38"/>
      <c r="O51" s="38"/>
      <c r="P51" s="261">
        <v>87</v>
      </c>
      <c r="Q51" s="261"/>
      <c r="R51" s="38"/>
      <c r="S51" s="38"/>
      <c r="T51" s="261" t="s">
        <v>188</v>
      </c>
      <c r="U51" s="261"/>
      <c r="V51" s="38"/>
      <c r="W51" s="38"/>
      <c r="X51" s="261">
        <v>87</v>
      </c>
      <c r="Y51" s="261"/>
      <c r="Z51" s="38"/>
    </row>
    <row r="52" spans="1:26">
      <c r="A52" s="12"/>
      <c r="B52" s="291"/>
      <c r="C52" s="38"/>
      <c r="D52" s="261"/>
      <c r="E52" s="261"/>
      <c r="F52" s="38"/>
      <c r="G52" s="38"/>
      <c r="H52" s="261"/>
      <c r="I52" s="261"/>
      <c r="J52" s="38"/>
      <c r="K52" s="38"/>
      <c r="L52" s="261"/>
      <c r="M52" s="261"/>
      <c r="N52" s="38"/>
      <c r="O52" s="38"/>
      <c r="P52" s="261"/>
      <c r="Q52" s="261"/>
      <c r="R52" s="38"/>
      <c r="S52" s="38"/>
      <c r="T52" s="261"/>
      <c r="U52" s="261"/>
      <c r="V52" s="38"/>
      <c r="W52" s="38"/>
      <c r="X52" s="261"/>
      <c r="Y52" s="261"/>
      <c r="Z52" s="38"/>
    </row>
    <row r="53" spans="1:26">
      <c r="A53" s="12"/>
      <c r="B53" s="14"/>
      <c r="C53" s="14"/>
      <c r="D53" s="48"/>
      <c r="E53" s="48"/>
      <c r="F53" s="48"/>
      <c r="G53" s="14"/>
      <c r="H53" s="48"/>
      <c r="I53" s="48"/>
      <c r="J53" s="48"/>
      <c r="K53" s="14"/>
      <c r="L53" s="48"/>
      <c r="M53" s="48"/>
      <c r="N53" s="48"/>
      <c r="O53" s="14"/>
      <c r="P53" s="48"/>
      <c r="Q53" s="48"/>
      <c r="R53" s="48"/>
      <c r="S53" s="14"/>
      <c r="T53" s="48"/>
      <c r="U53" s="48"/>
      <c r="V53" s="48"/>
      <c r="W53" s="14"/>
      <c r="X53" s="48"/>
      <c r="Y53" s="48"/>
      <c r="Z53" s="48"/>
    </row>
    <row r="54" spans="1:26">
      <c r="A54" s="12"/>
      <c r="B54" s="291" t="s">
        <v>68</v>
      </c>
      <c r="C54" s="38"/>
      <c r="D54" s="261" t="s">
        <v>1248</v>
      </c>
      <c r="E54" s="261"/>
      <c r="F54" s="259" t="s">
        <v>186</v>
      </c>
      <c r="G54" s="38"/>
      <c r="H54" s="261" t="s">
        <v>188</v>
      </c>
      <c r="I54" s="261"/>
      <c r="J54" s="38"/>
      <c r="K54" s="38"/>
      <c r="L54" s="261" t="s">
        <v>188</v>
      </c>
      <c r="M54" s="261"/>
      <c r="N54" s="38"/>
      <c r="O54" s="38"/>
      <c r="P54" s="261" t="s">
        <v>188</v>
      </c>
      <c r="Q54" s="261"/>
      <c r="R54" s="38"/>
      <c r="S54" s="38"/>
      <c r="T54" s="261" t="s">
        <v>188</v>
      </c>
      <c r="U54" s="261"/>
      <c r="V54" s="38"/>
      <c r="W54" s="38"/>
      <c r="X54" s="261" t="s">
        <v>1248</v>
      </c>
      <c r="Y54" s="261"/>
      <c r="Z54" s="259" t="s">
        <v>186</v>
      </c>
    </row>
    <row r="55" spans="1:26">
      <c r="A55" s="12"/>
      <c r="B55" s="291"/>
      <c r="C55" s="38"/>
      <c r="D55" s="261"/>
      <c r="E55" s="261"/>
      <c r="F55" s="259"/>
      <c r="G55" s="38"/>
      <c r="H55" s="261"/>
      <c r="I55" s="261"/>
      <c r="J55" s="38"/>
      <c r="K55" s="38"/>
      <c r="L55" s="261"/>
      <c r="M55" s="261"/>
      <c r="N55" s="38"/>
      <c r="O55" s="38"/>
      <c r="P55" s="261"/>
      <c r="Q55" s="261"/>
      <c r="R55" s="38"/>
      <c r="S55" s="38"/>
      <c r="T55" s="261"/>
      <c r="U55" s="261"/>
      <c r="V55" s="38"/>
      <c r="W55" s="38"/>
      <c r="X55" s="261"/>
      <c r="Y55" s="261"/>
      <c r="Z55" s="259"/>
    </row>
    <row r="56" spans="1:26">
      <c r="A56" s="12"/>
      <c r="B56" s="14"/>
      <c r="C56" s="14"/>
      <c r="D56" s="48"/>
      <c r="E56" s="48"/>
      <c r="F56" s="48"/>
      <c r="G56" s="14"/>
      <c r="H56" s="48"/>
      <c r="I56" s="48"/>
      <c r="J56" s="48"/>
      <c r="K56" s="14"/>
      <c r="L56" s="48"/>
      <c r="M56" s="48"/>
      <c r="N56" s="48"/>
      <c r="O56" s="14"/>
      <c r="P56" s="48"/>
      <c r="Q56" s="48"/>
      <c r="R56" s="48"/>
      <c r="S56" s="14"/>
      <c r="T56" s="48"/>
      <c r="U56" s="48"/>
      <c r="V56" s="48"/>
      <c r="W56" s="14"/>
      <c r="X56" s="48"/>
      <c r="Y56" s="48"/>
      <c r="Z56" s="48"/>
    </row>
    <row r="57" spans="1:26">
      <c r="A57" s="12"/>
      <c r="B57" s="291" t="s">
        <v>69</v>
      </c>
      <c r="C57" s="38"/>
      <c r="D57" s="261" t="s">
        <v>188</v>
      </c>
      <c r="E57" s="261"/>
      <c r="F57" s="38"/>
      <c r="G57" s="38"/>
      <c r="H57" s="261" t="s">
        <v>188</v>
      </c>
      <c r="I57" s="261"/>
      <c r="J57" s="38"/>
      <c r="K57" s="38"/>
      <c r="L57" s="261" t="s">
        <v>188</v>
      </c>
      <c r="M57" s="261"/>
      <c r="N57" s="38"/>
      <c r="O57" s="38"/>
      <c r="P57" s="263">
        <v>28709</v>
      </c>
      <c r="Q57" s="263"/>
      <c r="R57" s="38"/>
      <c r="S57" s="38"/>
      <c r="T57" s="261" t="s">
        <v>188</v>
      </c>
      <c r="U57" s="261"/>
      <c r="V57" s="38"/>
      <c r="W57" s="38"/>
      <c r="X57" s="263">
        <v>28709</v>
      </c>
      <c r="Y57" s="263"/>
      <c r="Z57" s="38"/>
    </row>
    <row r="58" spans="1:26">
      <c r="A58" s="12"/>
      <c r="B58" s="291"/>
      <c r="C58" s="38"/>
      <c r="D58" s="261"/>
      <c r="E58" s="261"/>
      <c r="F58" s="38"/>
      <c r="G58" s="38"/>
      <c r="H58" s="261"/>
      <c r="I58" s="261"/>
      <c r="J58" s="38"/>
      <c r="K58" s="38"/>
      <c r="L58" s="261"/>
      <c r="M58" s="261"/>
      <c r="N58" s="38"/>
      <c r="O58" s="38"/>
      <c r="P58" s="263"/>
      <c r="Q58" s="263"/>
      <c r="R58" s="38"/>
      <c r="S58" s="38"/>
      <c r="T58" s="261"/>
      <c r="U58" s="261"/>
      <c r="V58" s="38"/>
      <c r="W58" s="38"/>
      <c r="X58" s="263"/>
      <c r="Y58" s="263"/>
      <c r="Z58" s="38"/>
    </row>
    <row r="59" spans="1:26">
      <c r="A59" s="12"/>
      <c r="B59" s="292" t="s">
        <v>70</v>
      </c>
      <c r="C59" s="48"/>
      <c r="D59" s="265" t="s">
        <v>188</v>
      </c>
      <c r="E59" s="265"/>
      <c r="F59" s="48"/>
      <c r="G59" s="48"/>
      <c r="H59" s="265" t="s">
        <v>188</v>
      </c>
      <c r="I59" s="265"/>
      <c r="J59" s="48"/>
      <c r="K59" s="48"/>
      <c r="L59" s="265" t="s">
        <v>188</v>
      </c>
      <c r="M59" s="265"/>
      <c r="N59" s="48"/>
      <c r="O59" s="48"/>
      <c r="P59" s="265" t="s">
        <v>1249</v>
      </c>
      <c r="Q59" s="265"/>
      <c r="R59" s="98" t="s">
        <v>186</v>
      </c>
      <c r="S59" s="48"/>
      <c r="T59" s="265" t="s">
        <v>188</v>
      </c>
      <c r="U59" s="265"/>
      <c r="V59" s="48"/>
      <c r="W59" s="48"/>
      <c r="X59" s="265" t="s">
        <v>1249</v>
      </c>
      <c r="Y59" s="265"/>
      <c r="Z59" s="98" t="s">
        <v>186</v>
      </c>
    </row>
    <row r="60" spans="1:26" ht="15.75" thickBot="1">
      <c r="A60" s="12"/>
      <c r="B60" s="292"/>
      <c r="C60" s="48"/>
      <c r="D60" s="268"/>
      <c r="E60" s="268"/>
      <c r="F60" s="49"/>
      <c r="G60" s="48"/>
      <c r="H60" s="268"/>
      <c r="I60" s="268"/>
      <c r="J60" s="49"/>
      <c r="K60" s="48"/>
      <c r="L60" s="268"/>
      <c r="M60" s="268"/>
      <c r="N60" s="49"/>
      <c r="O60" s="48"/>
      <c r="P60" s="268"/>
      <c r="Q60" s="268"/>
      <c r="R60" s="273"/>
      <c r="S60" s="48"/>
      <c r="T60" s="268"/>
      <c r="U60" s="268"/>
      <c r="V60" s="49"/>
      <c r="W60" s="48"/>
      <c r="X60" s="268"/>
      <c r="Y60" s="268"/>
      <c r="Z60" s="273"/>
    </row>
    <row r="61" spans="1:26">
      <c r="A61" s="12"/>
      <c r="B61" s="269" t="s">
        <v>71</v>
      </c>
      <c r="C61" s="38"/>
      <c r="D61" s="262" t="s">
        <v>188</v>
      </c>
      <c r="E61" s="262"/>
      <c r="F61" s="41"/>
      <c r="G61" s="38"/>
      <c r="H61" s="262" t="s">
        <v>188</v>
      </c>
      <c r="I61" s="262"/>
      <c r="J61" s="41"/>
      <c r="K61" s="38"/>
      <c r="L61" s="262" t="s">
        <v>188</v>
      </c>
      <c r="M61" s="262"/>
      <c r="N61" s="41"/>
      <c r="O61" s="38"/>
      <c r="P61" s="264">
        <v>22904</v>
      </c>
      <c r="Q61" s="264"/>
      <c r="R61" s="41"/>
      <c r="S61" s="38"/>
      <c r="T61" s="262" t="s">
        <v>188</v>
      </c>
      <c r="U61" s="262"/>
      <c r="V61" s="41"/>
      <c r="W61" s="38"/>
      <c r="X61" s="264">
        <v>22904</v>
      </c>
      <c r="Y61" s="264"/>
      <c r="Z61" s="41"/>
    </row>
    <row r="62" spans="1:26" ht="15.75" thickBot="1">
      <c r="A62" s="12"/>
      <c r="B62" s="269"/>
      <c r="C62" s="38"/>
      <c r="D62" s="277"/>
      <c r="E62" s="277"/>
      <c r="F62" s="108"/>
      <c r="G62" s="38"/>
      <c r="H62" s="277"/>
      <c r="I62" s="277"/>
      <c r="J62" s="108"/>
      <c r="K62" s="38"/>
      <c r="L62" s="277"/>
      <c r="M62" s="277"/>
      <c r="N62" s="108"/>
      <c r="O62" s="38"/>
      <c r="P62" s="278"/>
      <c r="Q62" s="278"/>
      <c r="R62" s="108"/>
      <c r="S62" s="38"/>
      <c r="T62" s="277"/>
      <c r="U62" s="277"/>
      <c r="V62" s="108"/>
      <c r="W62" s="38"/>
      <c r="X62" s="278"/>
      <c r="Y62" s="278"/>
      <c r="Z62" s="108"/>
    </row>
    <row r="63" spans="1:26">
      <c r="A63" s="12"/>
      <c r="B63" s="14"/>
      <c r="C63" s="14"/>
      <c r="D63" s="95"/>
      <c r="E63" s="95"/>
      <c r="F63" s="95"/>
      <c r="G63" s="14"/>
      <c r="H63" s="95"/>
      <c r="I63" s="95"/>
      <c r="J63" s="95"/>
      <c r="K63" s="14"/>
      <c r="L63" s="95"/>
      <c r="M63" s="95"/>
      <c r="N63" s="95"/>
      <c r="O63" s="14"/>
      <c r="P63" s="95"/>
      <c r="Q63" s="95"/>
      <c r="R63" s="95"/>
      <c r="S63" s="14"/>
      <c r="T63" s="95"/>
      <c r="U63" s="95"/>
      <c r="V63" s="95"/>
      <c r="W63" s="14"/>
      <c r="X63" s="95"/>
      <c r="Y63" s="95"/>
      <c r="Z63" s="95"/>
    </row>
    <row r="64" spans="1:26">
      <c r="A64" s="12"/>
      <c r="B64" s="291" t="s">
        <v>72</v>
      </c>
      <c r="C64" s="38"/>
      <c r="D64" s="261" t="s">
        <v>188</v>
      </c>
      <c r="E64" s="261"/>
      <c r="F64" s="38"/>
      <c r="G64" s="38"/>
      <c r="H64" s="261">
        <v>164</v>
      </c>
      <c r="I64" s="261"/>
      <c r="J64" s="38"/>
      <c r="K64" s="38"/>
      <c r="L64" s="261" t="s">
        <v>188</v>
      </c>
      <c r="M64" s="261"/>
      <c r="N64" s="38"/>
      <c r="O64" s="38"/>
      <c r="P64" s="261" t="s">
        <v>1250</v>
      </c>
      <c r="Q64" s="261"/>
      <c r="R64" s="259" t="s">
        <v>186</v>
      </c>
      <c r="S64" s="38"/>
      <c r="T64" s="261" t="s">
        <v>188</v>
      </c>
      <c r="U64" s="261"/>
      <c r="V64" s="38"/>
      <c r="W64" s="38"/>
      <c r="X64" s="261" t="s">
        <v>1251</v>
      </c>
      <c r="Y64" s="261"/>
      <c r="Z64" s="259" t="s">
        <v>186</v>
      </c>
    </row>
    <row r="65" spans="1:26">
      <c r="A65" s="12"/>
      <c r="B65" s="291"/>
      <c r="C65" s="38"/>
      <c r="D65" s="261"/>
      <c r="E65" s="261"/>
      <c r="F65" s="38"/>
      <c r="G65" s="38"/>
      <c r="H65" s="261"/>
      <c r="I65" s="261"/>
      <c r="J65" s="38"/>
      <c r="K65" s="38"/>
      <c r="L65" s="261"/>
      <c r="M65" s="261"/>
      <c r="N65" s="38"/>
      <c r="O65" s="38"/>
      <c r="P65" s="261"/>
      <c r="Q65" s="261"/>
      <c r="R65" s="259"/>
      <c r="S65" s="38"/>
      <c r="T65" s="261"/>
      <c r="U65" s="261"/>
      <c r="V65" s="38"/>
      <c r="W65" s="38"/>
      <c r="X65" s="261"/>
      <c r="Y65" s="261"/>
      <c r="Z65" s="259"/>
    </row>
    <row r="66" spans="1:26">
      <c r="A66" s="12"/>
      <c r="B66" s="292" t="s">
        <v>1240</v>
      </c>
      <c r="C66" s="48"/>
      <c r="D66" s="265" t="s">
        <v>188</v>
      </c>
      <c r="E66" s="265"/>
      <c r="F66" s="48"/>
      <c r="G66" s="48"/>
      <c r="H66" s="265">
        <v>144</v>
      </c>
      <c r="I66" s="265"/>
      <c r="J66" s="48"/>
      <c r="K66" s="48"/>
      <c r="L66" s="265" t="s">
        <v>188</v>
      </c>
      <c r="M66" s="265"/>
      <c r="N66" s="48"/>
      <c r="O66" s="48"/>
      <c r="P66" s="265">
        <v>951</v>
      </c>
      <c r="Q66" s="265"/>
      <c r="R66" s="48"/>
      <c r="S66" s="48"/>
      <c r="T66" s="265" t="s">
        <v>188</v>
      </c>
      <c r="U66" s="265"/>
      <c r="V66" s="48"/>
      <c r="W66" s="48"/>
      <c r="X66" s="266">
        <v>1095</v>
      </c>
      <c r="Y66" s="266"/>
      <c r="Z66" s="48"/>
    </row>
    <row r="67" spans="1:26" ht="15.75" thickBot="1">
      <c r="A67" s="12"/>
      <c r="B67" s="292"/>
      <c r="C67" s="48"/>
      <c r="D67" s="268"/>
      <c r="E67" s="268"/>
      <c r="F67" s="49"/>
      <c r="G67" s="48"/>
      <c r="H67" s="268"/>
      <c r="I67" s="268"/>
      <c r="J67" s="49"/>
      <c r="K67" s="48"/>
      <c r="L67" s="268"/>
      <c r="M67" s="268"/>
      <c r="N67" s="49"/>
      <c r="O67" s="48"/>
      <c r="P67" s="268"/>
      <c r="Q67" s="268"/>
      <c r="R67" s="49"/>
      <c r="S67" s="48"/>
      <c r="T67" s="268"/>
      <c r="U67" s="268"/>
      <c r="V67" s="49"/>
      <c r="W67" s="48"/>
      <c r="X67" s="267"/>
      <c r="Y67" s="267"/>
      <c r="Z67" s="49"/>
    </row>
    <row r="68" spans="1:26">
      <c r="A68" s="12"/>
      <c r="B68" s="269" t="s">
        <v>74</v>
      </c>
      <c r="C68" s="38"/>
      <c r="D68" s="262" t="s">
        <v>188</v>
      </c>
      <c r="E68" s="262"/>
      <c r="F68" s="41"/>
      <c r="G68" s="38"/>
      <c r="H68" s="262">
        <v>308</v>
      </c>
      <c r="I68" s="262"/>
      <c r="J68" s="41"/>
      <c r="K68" s="38"/>
      <c r="L68" s="262" t="s">
        <v>188</v>
      </c>
      <c r="M68" s="262"/>
      <c r="N68" s="41"/>
      <c r="O68" s="38"/>
      <c r="P68" s="262" t="s">
        <v>1252</v>
      </c>
      <c r="Q68" s="262"/>
      <c r="R68" s="260" t="s">
        <v>186</v>
      </c>
      <c r="S68" s="38"/>
      <c r="T68" s="262" t="s">
        <v>188</v>
      </c>
      <c r="U68" s="262"/>
      <c r="V68" s="41"/>
      <c r="W68" s="38"/>
      <c r="X68" s="262" t="s">
        <v>1253</v>
      </c>
      <c r="Y68" s="262"/>
      <c r="Z68" s="260" t="s">
        <v>186</v>
      </c>
    </row>
    <row r="69" spans="1:26" ht="15.75" thickBot="1">
      <c r="A69" s="12"/>
      <c r="B69" s="269"/>
      <c r="C69" s="38"/>
      <c r="D69" s="277"/>
      <c r="E69" s="277"/>
      <c r="F69" s="108"/>
      <c r="G69" s="38"/>
      <c r="H69" s="277"/>
      <c r="I69" s="277"/>
      <c r="J69" s="108"/>
      <c r="K69" s="38"/>
      <c r="L69" s="277"/>
      <c r="M69" s="277"/>
      <c r="N69" s="108"/>
      <c r="O69" s="38"/>
      <c r="P69" s="277"/>
      <c r="Q69" s="277"/>
      <c r="R69" s="286"/>
      <c r="S69" s="38"/>
      <c r="T69" s="277"/>
      <c r="U69" s="277"/>
      <c r="V69" s="108"/>
      <c r="W69" s="38"/>
      <c r="X69" s="277"/>
      <c r="Y69" s="277"/>
      <c r="Z69" s="286"/>
    </row>
    <row r="70" spans="1:26">
      <c r="A70" s="12"/>
      <c r="B70" s="14"/>
      <c r="C70" s="14"/>
      <c r="D70" s="95"/>
      <c r="E70" s="95"/>
      <c r="F70" s="95"/>
      <c r="G70" s="14"/>
      <c r="H70" s="95"/>
      <c r="I70" s="95"/>
      <c r="J70" s="95"/>
      <c r="K70" s="14"/>
      <c r="L70" s="95"/>
      <c r="M70" s="95"/>
      <c r="N70" s="95"/>
      <c r="O70" s="14"/>
      <c r="P70" s="95"/>
      <c r="Q70" s="95"/>
      <c r="R70" s="95"/>
      <c r="S70" s="14"/>
      <c r="T70" s="95"/>
      <c r="U70" s="95"/>
      <c r="V70" s="95"/>
      <c r="W70" s="14"/>
      <c r="X70" s="95"/>
      <c r="Y70" s="95"/>
      <c r="Z70" s="95"/>
    </row>
    <row r="71" spans="1:26">
      <c r="A71" s="12"/>
      <c r="B71" s="291" t="s">
        <v>1243</v>
      </c>
      <c r="C71" s="38"/>
      <c r="D71" s="263">
        <v>17425</v>
      </c>
      <c r="E71" s="263"/>
      <c r="F71" s="38"/>
      <c r="G71" s="38"/>
      <c r="H71" s="263">
        <v>17117</v>
      </c>
      <c r="I71" s="263"/>
      <c r="J71" s="38"/>
      <c r="K71" s="38"/>
      <c r="L71" s="261" t="s">
        <v>188</v>
      </c>
      <c r="M71" s="261"/>
      <c r="N71" s="38"/>
      <c r="O71" s="38"/>
      <c r="P71" s="261" t="s">
        <v>188</v>
      </c>
      <c r="Q71" s="261"/>
      <c r="R71" s="38"/>
      <c r="S71" s="38"/>
      <c r="T71" s="261" t="s">
        <v>1254</v>
      </c>
      <c r="U71" s="261"/>
      <c r="V71" s="259" t="s">
        <v>186</v>
      </c>
      <c r="W71" s="38"/>
      <c r="X71" s="261" t="s">
        <v>188</v>
      </c>
      <c r="Y71" s="261"/>
      <c r="Z71" s="38"/>
    </row>
    <row r="72" spans="1:26">
      <c r="A72" s="12"/>
      <c r="B72" s="291"/>
      <c r="C72" s="38"/>
      <c r="D72" s="263"/>
      <c r="E72" s="263"/>
      <c r="F72" s="38"/>
      <c r="G72" s="38"/>
      <c r="H72" s="263"/>
      <c r="I72" s="263"/>
      <c r="J72" s="38"/>
      <c r="K72" s="38"/>
      <c r="L72" s="261"/>
      <c r="M72" s="261"/>
      <c r="N72" s="38"/>
      <c r="O72" s="38"/>
      <c r="P72" s="261"/>
      <c r="Q72" s="261"/>
      <c r="R72" s="38"/>
      <c r="S72" s="38"/>
      <c r="T72" s="261"/>
      <c r="U72" s="261"/>
      <c r="V72" s="259"/>
      <c r="W72" s="38"/>
      <c r="X72" s="261"/>
      <c r="Y72" s="261"/>
      <c r="Z72" s="38"/>
    </row>
    <row r="73" spans="1:26" ht="15.75" thickBot="1">
      <c r="A73" s="12"/>
      <c r="B73" s="14"/>
      <c r="C73" s="14"/>
      <c r="D73" s="49"/>
      <c r="E73" s="49"/>
      <c r="F73" s="49"/>
      <c r="G73" s="14"/>
      <c r="H73" s="49"/>
      <c r="I73" s="49"/>
      <c r="J73" s="49"/>
      <c r="K73" s="14"/>
      <c r="L73" s="49"/>
      <c r="M73" s="49"/>
      <c r="N73" s="49"/>
      <c r="O73" s="14"/>
      <c r="P73" s="49"/>
      <c r="Q73" s="49"/>
      <c r="R73" s="49"/>
      <c r="S73" s="14"/>
      <c r="T73" s="49"/>
      <c r="U73" s="49"/>
      <c r="V73" s="49"/>
      <c r="W73" s="14"/>
      <c r="X73" s="49"/>
      <c r="Y73" s="49"/>
      <c r="Z73" s="49"/>
    </row>
    <row r="74" spans="1:26">
      <c r="A74" s="12"/>
      <c r="B74" s="259" t="s">
        <v>76</v>
      </c>
      <c r="C74" s="38"/>
      <c r="D74" s="260" t="s">
        <v>184</v>
      </c>
      <c r="E74" s="264">
        <v>74654</v>
      </c>
      <c r="F74" s="41"/>
      <c r="G74" s="38"/>
      <c r="H74" s="260" t="s">
        <v>184</v>
      </c>
      <c r="I74" s="264">
        <v>123964</v>
      </c>
      <c r="J74" s="41"/>
      <c r="K74" s="38"/>
      <c r="L74" s="260" t="s">
        <v>184</v>
      </c>
      <c r="M74" s="264">
        <v>28538</v>
      </c>
      <c r="N74" s="41"/>
      <c r="O74" s="38"/>
      <c r="P74" s="260" t="s">
        <v>184</v>
      </c>
      <c r="Q74" s="264">
        <v>36765</v>
      </c>
      <c r="R74" s="41"/>
      <c r="S74" s="38"/>
      <c r="T74" s="260" t="s">
        <v>184</v>
      </c>
      <c r="U74" s="262" t="s">
        <v>1255</v>
      </c>
      <c r="V74" s="260" t="s">
        <v>186</v>
      </c>
      <c r="W74" s="38"/>
      <c r="X74" s="260" t="s">
        <v>184</v>
      </c>
      <c r="Y74" s="264">
        <v>74654</v>
      </c>
      <c r="Z74" s="41"/>
    </row>
    <row r="75" spans="1:26" ht="15.75" thickBot="1">
      <c r="A75" s="12"/>
      <c r="B75" s="259"/>
      <c r="C75" s="38"/>
      <c r="D75" s="274"/>
      <c r="E75" s="275"/>
      <c r="F75" s="53"/>
      <c r="G75" s="38"/>
      <c r="H75" s="274"/>
      <c r="I75" s="275"/>
      <c r="J75" s="53"/>
      <c r="K75" s="38"/>
      <c r="L75" s="274"/>
      <c r="M75" s="275"/>
      <c r="N75" s="53"/>
      <c r="O75" s="38"/>
      <c r="P75" s="274"/>
      <c r="Q75" s="275"/>
      <c r="R75" s="53"/>
      <c r="S75" s="38"/>
      <c r="T75" s="274"/>
      <c r="U75" s="276"/>
      <c r="V75" s="274"/>
      <c r="W75" s="38"/>
      <c r="X75" s="274"/>
      <c r="Y75" s="275"/>
      <c r="Z75" s="53"/>
    </row>
    <row r="76" spans="1:26" ht="15.75" thickTop="1">
      <c r="A76" s="12"/>
      <c r="B76" s="31"/>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c r="A77" s="12"/>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c r="A78" s="12"/>
      <c r="B78" s="99" t="s">
        <v>1147</v>
      </c>
      <c r="C78" s="99"/>
      <c r="D78" s="99"/>
      <c r="E78" s="99"/>
      <c r="F78" s="99"/>
      <c r="G78" s="99"/>
      <c r="H78" s="99"/>
      <c r="I78" s="99"/>
      <c r="J78" s="99"/>
      <c r="K78" s="99"/>
      <c r="L78" s="99"/>
      <c r="M78" s="99"/>
      <c r="N78" s="99"/>
      <c r="O78" s="99"/>
      <c r="P78" s="99"/>
      <c r="Q78" s="99"/>
      <c r="R78" s="99"/>
      <c r="S78" s="99"/>
      <c r="T78" s="99"/>
      <c r="U78" s="99"/>
      <c r="V78" s="99"/>
      <c r="W78" s="99"/>
      <c r="X78" s="99"/>
      <c r="Y78" s="99"/>
      <c r="Z78" s="99"/>
    </row>
    <row r="79" spans="1:26">
      <c r="A79" s="12"/>
      <c r="B79" s="99" t="s">
        <v>1232</v>
      </c>
      <c r="C79" s="99"/>
      <c r="D79" s="99"/>
      <c r="E79" s="99"/>
      <c r="F79" s="99"/>
      <c r="G79" s="99"/>
      <c r="H79" s="99"/>
      <c r="I79" s="99"/>
      <c r="J79" s="99"/>
      <c r="K79" s="99"/>
      <c r="L79" s="99"/>
      <c r="M79" s="99"/>
      <c r="N79" s="99"/>
      <c r="O79" s="99"/>
      <c r="P79" s="99"/>
      <c r="Q79" s="99"/>
      <c r="R79" s="99"/>
      <c r="S79" s="99"/>
      <c r="T79" s="99"/>
      <c r="U79" s="99"/>
      <c r="V79" s="99"/>
      <c r="W79" s="99"/>
      <c r="X79" s="99"/>
      <c r="Y79" s="99"/>
      <c r="Z79" s="99"/>
    </row>
    <row r="80" spans="1:26">
      <c r="A80" s="12"/>
      <c r="B80" s="99" t="s">
        <v>1182</v>
      </c>
      <c r="C80" s="99"/>
      <c r="D80" s="99"/>
      <c r="E80" s="99"/>
      <c r="F80" s="99"/>
      <c r="G80" s="99"/>
      <c r="H80" s="99"/>
      <c r="I80" s="99"/>
      <c r="J80" s="99"/>
      <c r="K80" s="99"/>
      <c r="L80" s="99"/>
      <c r="M80" s="99"/>
      <c r="N80" s="99"/>
      <c r="O80" s="99"/>
      <c r="P80" s="99"/>
      <c r="Q80" s="99"/>
      <c r="R80" s="99"/>
      <c r="S80" s="99"/>
      <c r="T80" s="99"/>
      <c r="U80" s="99"/>
      <c r="V80" s="99"/>
      <c r="W80" s="99"/>
      <c r="X80" s="99"/>
      <c r="Y80" s="99"/>
      <c r="Z80" s="99"/>
    </row>
    <row r="81" spans="1:26">
      <c r="A81" s="12"/>
      <c r="B81" s="16" t="s">
        <v>1150</v>
      </c>
      <c r="C81" s="14"/>
      <c r="D81" s="48"/>
      <c r="E81" s="48"/>
      <c r="F81" s="48"/>
      <c r="G81" s="14"/>
      <c r="H81" s="48"/>
      <c r="I81" s="48"/>
      <c r="J81" s="48"/>
      <c r="K81" s="14"/>
      <c r="L81" s="48"/>
      <c r="M81" s="48"/>
      <c r="N81" s="48"/>
      <c r="O81" s="14"/>
      <c r="P81" s="48"/>
      <c r="Q81" s="48"/>
      <c r="R81" s="48"/>
      <c r="S81" s="14"/>
      <c r="T81" s="48"/>
      <c r="U81" s="48"/>
      <c r="V81" s="48"/>
      <c r="W81" s="14"/>
      <c r="X81" s="48"/>
      <c r="Y81" s="48"/>
      <c r="Z81" s="48"/>
    </row>
    <row r="82" spans="1:26">
      <c r="A82" s="12"/>
      <c r="B82" s="14"/>
      <c r="C82" s="14"/>
      <c r="D82" s="99" t="s">
        <v>1151</v>
      </c>
      <c r="E82" s="99"/>
      <c r="F82" s="99"/>
      <c r="G82" s="14"/>
      <c r="H82" s="99" t="s">
        <v>1152</v>
      </c>
      <c r="I82" s="99"/>
      <c r="J82" s="99"/>
      <c r="K82" s="14"/>
      <c r="L82" s="99" t="s">
        <v>1153</v>
      </c>
      <c r="M82" s="99"/>
      <c r="N82" s="99"/>
      <c r="O82" s="14"/>
      <c r="P82" s="99" t="s">
        <v>1154</v>
      </c>
      <c r="Q82" s="99"/>
      <c r="R82" s="99"/>
      <c r="S82" s="14"/>
      <c r="T82" s="99" t="s">
        <v>1155</v>
      </c>
      <c r="U82" s="99"/>
      <c r="V82" s="99"/>
      <c r="W82" s="14"/>
      <c r="X82" s="99" t="s">
        <v>1156</v>
      </c>
      <c r="Y82" s="99"/>
      <c r="Z82" s="99"/>
    </row>
    <row r="83" spans="1:26" ht="15.75" thickBot="1">
      <c r="A83" s="12"/>
      <c r="B83" s="14"/>
      <c r="C83" s="29"/>
      <c r="D83" s="32" t="s">
        <v>1157</v>
      </c>
      <c r="E83" s="32"/>
      <c r="F83" s="32"/>
      <c r="G83" s="14"/>
      <c r="H83" s="32" t="s">
        <v>1157</v>
      </c>
      <c r="I83" s="32"/>
      <c r="J83" s="32"/>
      <c r="K83" s="14"/>
      <c r="L83" s="32" t="s">
        <v>1158</v>
      </c>
      <c r="M83" s="32"/>
      <c r="N83" s="32"/>
      <c r="O83" s="14"/>
      <c r="P83" s="32" t="s">
        <v>1158</v>
      </c>
      <c r="Q83" s="32"/>
      <c r="R83" s="32"/>
      <c r="S83" s="14"/>
      <c r="T83" s="32" t="s">
        <v>1159</v>
      </c>
      <c r="U83" s="32"/>
      <c r="V83" s="32"/>
      <c r="W83" s="14"/>
      <c r="X83" s="32" t="s">
        <v>279</v>
      </c>
      <c r="Y83" s="32"/>
      <c r="Z83" s="32"/>
    </row>
    <row r="84" spans="1:26">
      <c r="A84" s="12"/>
      <c r="B84" s="259" t="s">
        <v>59</v>
      </c>
      <c r="C84" s="41"/>
      <c r="D84" s="260" t="s">
        <v>184</v>
      </c>
      <c r="E84" s="262" t="s">
        <v>190</v>
      </c>
      <c r="F84" s="260" t="s">
        <v>186</v>
      </c>
      <c r="G84" s="38"/>
      <c r="H84" s="260" t="s">
        <v>184</v>
      </c>
      <c r="I84" s="262" t="s">
        <v>1208</v>
      </c>
      <c r="J84" s="260" t="s">
        <v>186</v>
      </c>
      <c r="K84" s="38"/>
      <c r="L84" s="260" t="s">
        <v>184</v>
      </c>
      <c r="M84" s="262" t="s">
        <v>1209</v>
      </c>
      <c r="N84" s="260" t="s">
        <v>186</v>
      </c>
      <c r="O84" s="38"/>
      <c r="P84" s="260" t="s">
        <v>184</v>
      </c>
      <c r="Q84" s="262" t="s">
        <v>1211</v>
      </c>
      <c r="R84" s="260" t="s">
        <v>186</v>
      </c>
      <c r="S84" s="38"/>
      <c r="T84" s="260" t="s">
        <v>184</v>
      </c>
      <c r="U84" s="264">
        <v>437862</v>
      </c>
      <c r="V84" s="41"/>
      <c r="W84" s="38"/>
      <c r="X84" s="260" t="s">
        <v>184</v>
      </c>
      <c r="Y84" s="262" t="s">
        <v>190</v>
      </c>
      <c r="Z84" s="260" t="s">
        <v>186</v>
      </c>
    </row>
    <row r="85" spans="1:26">
      <c r="A85" s="12"/>
      <c r="B85" s="259"/>
      <c r="C85" s="38"/>
      <c r="D85" s="272"/>
      <c r="E85" s="271"/>
      <c r="F85" s="272"/>
      <c r="G85" s="38"/>
      <c r="H85" s="272"/>
      <c r="I85" s="271"/>
      <c r="J85" s="272"/>
      <c r="K85" s="38"/>
      <c r="L85" s="272"/>
      <c r="M85" s="271"/>
      <c r="N85" s="272"/>
      <c r="O85" s="38"/>
      <c r="P85" s="272"/>
      <c r="Q85" s="271"/>
      <c r="R85" s="272"/>
      <c r="S85" s="38"/>
      <c r="T85" s="272"/>
      <c r="U85" s="270"/>
      <c r="V85" s="42"/>
      <c r="W85" s="38"/>
      <c r="X85" s="272"/>
      <c r="Y85" s="271"/>
      <c r="Z85" s="272"/>
    </row>
    <row r="86" spans="1:26" ht="23.25">
      <c r="A86" s="12"/>
      <c r="B86" s="16" t="s">
        <v>1233</v>
      </c>
      <c r="C86" s="14"/>
      <c r="D86" s="48"/>
      <c r="E86" s="48"/>
      <c r="F86" s="48"/>
      <c r="G86" s="14"/>
      <c r="H86" s="48"/>
      <c r="I86" s="48"/>
      <c r="J86" s="48"/>
      <c r="K86" s="14"/>
      <c r="L86" s="48"/>
      <c r="M86" s="48"/>
      <c r="N86" s="48"/>
      <c r="O86" s="14"/>
      <c r="P86" s="48"/>
      <c r="Q86" s="48"/>
      <c r="R86" s="48"/>
      <c r="S86" s="14"/>
      <c r="T86" s="48"/>
      <c r="U86" s="48"/>
      <c r="V86" s="48"/>
      <c r="W86" s="14"/>
      <c r="X86" s="48"/>
      <c r="Y86" s="48"/>
      <c r="Z86" s="48"/>
    </row>
    <row r="87" spans="1:26">
      <c r="A87" s="12"/>
      <c r="B87" s="291" t="s">
        <v>67</v>
      </c>
      <c r="C87" s="38"/>
      <c r="D87" s="261" t="s">
        <v>188</v>
      </c>
      <c r="E87" s="261"/>
      <c r="F87" s="38"/>
      <c r="G87" s="38"/>
      <c r="H87" s="261" t="s">
        <v>188</v>
      </c>
      <c r="I87" s="261"/>
      <c r="J87" s="38"/>
      <c r="K87" s="38"/>
      <c r="L87" s="261" t="s">
        <v>188</v>
      </c>
      <c r="M87" s="261"/>
      <c r="N87" s="38"/>
      <c r="O87" s="38"/>
      <c r="P87" s="261" t="s">
        <v>1256</v>
      </c>
      <c r="Q87" s="261"/>
      <c r="R87" s="259" t="s">
        <v>186</v>
      </c>
      <c r="S87" s="38"/>
      <c r="T87" s="261" t="s">
        <v>188</v>
      </c>
      <c r="U87" s="261"/>
      <c r="V87" s="38"/>
      <c r="W87" s="38"/>
      <c r="X87" s="261" t="s">
        <v>1256</v>
      </c>
      <c r="Y87" s="261"/>
      <c r="Z87" s="259" t="s">
        <v>186</v>
      </c>
    </row>
    <row r="88" spans="1:26">
      <c r="A88" s="12"/>
      <c r="B88" s="291"/>
      <c r="C88" s="38"/>
      <c r="D88" s="261"/>
      <c r="E88" s="261"/>
      <c r="F88" s="38"/>
      <c r="G88" s="38"/>
      <c r="H88" s="261"/>
      <c r="I88" s="261"/>
      <c r="J88" s="38"/>
      <c r="K88" s="38"/>
      <c r="L88" s="261"/>
      <c r="M88" s="261"/>
      <c r="N88" s="38"/>
      <c r="O88" s="38"/>
      <c r="P88" s="261"/>
      <c r="Q88" s="261"/>
      <c r="R88" s="259"/>
      <c r="S88" s="38"/>
      <c r="T88" s="261"/>
      <c r="U88" s="261"/>
      <c r="V88" s="38"/>
      <c r="W88" s="38"/>
      <c r="X88" s="261"/>
      <c r="Y88" s="261"/>
      <c r="Z88" s="259"/>
    </row>
    <row r="89" spans="1:26">
      <c r="A89" s="12"/>
      <c r="B89" s="14"/>
      <c r="C89" s="14"/>
      <c r="D89" s="48"/>
      <c r="E89" s="48"/>
      <c r="F89" s="48"/>
      <c r="G89" s="14"/>
      <c r="H89" s="48"/>
      <c r="I89" s="48"/>
      <c r="J89" s="48"/>
      <c r="K89" s="14"/>
      <c r="L89" s="48"/>
      <c r="M89" s="48"/>
      <c r="N89" s="48"/>
      <c r="O89" s="14"/>
      <c r="P89" s="48"/>
      <c r="Q89" s="48"/>
      <c r="R89" s="48"/>
      <c r="S89" s="14"/>
      <c r="T89" s="48"/>
      <c r="U89" s="48"/>
      <c r="V89" s="48"/>
      <c r="W89" s="14"/>
      <c r="X89" s="48"/>
      <c r="Y89" s="48"/>
      <c r="Z89" s="48"/>
    </row>
    <row r="90" spans="1:26">
      <c r="A90" s="12"/>
      <c r="B90" s="291" t="s">
        <v>68</v>
      </c>
      <c r="C90" s="38"/>
      <c r="D90" s="263">
        <v>1222</v>
      </c>
      <c r="E90" s="263"/>
      <c r="F90" s="38"/>
      <c r="G90" s="38"/>
      <c r="H90" s="261" t="s">
        <v>188</v>
      </c>
      <c r="I90" s="261"/>
      <c r="J90" s="38"/>
      <c r="K90" s="38"/>
      <c r="L90" s="261" t="s">
        <v>188</v>
      </c>
      <c r="M90" s="261"/>
      <c r="N90" s="38"/>
      <c r="O90" s="38"/>
      <c r="P90" s="261" t="s">
        <v>188</v>
      </c>
      <c r="Q90" s="261"/>
      <c r="R90" s="38"/>
      <c r="S90" s="38"/>
      <c r="T90" s="261" t="s">
        <v>188</v>
      </c>
      <c r="U90" s="261"/>
      <c r="V90" s="38"/>
      <c r="W90" s="38"/>
      <c r="X90" s="263">
        <v>1222</v>
      </c>
      <c r="Y90" s="263"/>
      <c r="Z90" s="38"/>
    </row>
    <row r="91" spans="1:26">
      <c r="A91" s="12"/>
      <c r="B91" s="291"/>
      <c r="C91" s="38"/>
      <c r="D91" s="263"/>
      <c r="E91" s="263"/>
      <c r="F91" s="38"/>
      <c r="G91" s="38"/>
      <c r="H91" s="261"/>
      <c r="I91" s="261"/>
      <c r="J91" s="38"/>
      <c r="K91" s="38"/>
      <c r="L91" s="261"/>
      <c r="M91" s="261"/>
      <c r="N91" s="38"/>
      <c r="O91" s="38"/>
      <c r="P91" s="261"/>
      <c r="Q91" s="261"/>
      <c r="R91" s="38"/>
      <c r="S91" s="38"/>
      <c r="T91" s="261"/>
      <c r="U91" s="261"/>
      <c r="V91" s="38"/>
      <c r="W91" s="38"/>
      <c r="X91" s="263"/>
      <c r="Y91" s="263"/>
      <c r="Z91" s="38"/>
    </row>
    <row r="92" spans="1:26">
      <c r="A92" s="12"/>
      <c r="B92" s="14"/>
      <c r="C92" s="14"/>
      <c r="D92" s="48"/>
      <c r="E92" s="48"/>
      <c r="F92" s="48"/>
      <c r="G92" s="14"/>
      <c r="H92" s="48"/>
      <c r="I92" s="48"/>
      <c r="J92" s="48"/>
      <c r="K92" s="14"/>
      <c r="L92" s="48"/>
      <c r="M92" s="48"/>
      <c r="N92" s="48"/>
      <c r="O92" s="14"/>
      <c r="P92" s="48"/>
      <c r="Q92" s="48"/>
      <c r="R92" s="48"/>
      <c r="S92" s="14"/>
      <c r="T92" s="48"/>
      <c r="U92" s="48"/>
      <c r="V92" s="48"/>
      <c r="W92" s="14"/>
      <c r="X92" s="48"/>
      <c r="Y92" s="48"/>
      <c r="Z92" s="48"/>
    </row>
    <row r="93" spans="1:26">
      <c r="A93" s="12"/>
      <c r="B93" s="291" t="s">
        <v>69</v>
      </c>
      <c r="C93" s="38"/>
      <c r="D93" s="261" t="s">
        <v>188</v>
      </c>
      <c r="E93" s="261"/>
      <c r="F93" s="38"/>
      <c r="G93" s="38"/>
      <c r="H93" s="261" t="s">
        <v>188</v>
      </c>
      <c r="I93" s="261"/>
      <c r="J93" s="38"/>
      <c r="K93" s="38"/>
      <c r="L93" s="261" t="s">
        <v>188</v>
      </c>
      <c r="M93" s="261"/>
      <c r="N93" s="38"/>
      <c r="O93" s="38"/>
      <c r="P93" s="261" t="s">
        <v>605</v>
      </c>
      <c r="Q93" s="261"/>
      <c r="R93" s="259" t="s">
        <v>186</v>
      </c>
      <c r="S93" s="38"/>
      <c r="T93" s="261" t="s">
        <v>188</v>
      </c>
      <c r="U93" s="261"/>
      <c r="V93" s="38"/>
      <c r="W93" s="38"/>
      <c r="X93" s="261" t="s">
        <v>605</v>
      </c>
      <c r="Y93" s="261"/>
      <c r="Z93" s="259" t="s">
        <v>186</v>
      </c>
    </row>
    <row r="94" spans="1:26">
      <c r="A94" s="12"/>
      <c r="B94" s="291"/>
      <c r="C94" s="38"/>
      <c r="D94" s="261"/>
      <c r="E94" s="261"/>
      <c r="F94" s="38"/>
      <c r="G94" s="38"/>
      <c r="H94" s="261"/>
      <c r="I94" s="261"/>
      <c r="J94" s="38"/>
      <c r="K94" s="38"/>
      <c r="L94" s="261"/>
      <c r="M94" s="261"/>
      <c r="N94" s="38"/>
      <c r="O94" s="38"/>
      <c r="P94" s="261"/>
      <c r="Q94" s="261"/>
      <c r="R94" s="259"/>
      <c r="S94" s="38"/>
      <c r="T94" s="261"/>
      <c r="U94" s="261"/>
      <c r="V94" s="38"/>
      <c r="W94" s="38"/>
      <c r="X94" s="261"/>
      <c r="Y94" s="261"/>
      <c r="Z94" s="259"/>
    </row>
    <row r="95" spans="1:26">
      <c r="A95" s="12"/>
      <c r="B95" s="292" t="s">
        <v>70</v>
      </c>
      <c r="C95" s="48"/>
      <c r="D95" s="265" t="s">
        <v>188</v>
      </c>
      <c r="E95" s="265"/>
      <c r="F95" s="48"/>
      <c r="G95" s="48"/>
      <c r="H95" s="265" t="s">
        <v>188</v>
      </c>
      <c r="I95" s="265"/>
      <c r="J95" s="48"/>
      <c r="K95" s="48"/>
      <c r="L95" s="265" t="s">
        <v>188</v>
      </c>
      <c r="M95" s="265"/>
      <c r="N95" s="48"/>
      <c r="O95" s="48"/>
      <c r="P95" s="265" t="s">
        <v>1257</v>
      </c>
      <c r="Q95" s="265"/>
      <c r="R95" s="98" t="s">
        <v>186</v>
      </c>
      <c r="S95" s="48"/>
      <c r="T95" s="265" t="s">
        <v>188</v>
      </c>
      <c r="U95" s="265"/>
      <c r="V95" s="48"/>
      <c r="W95" s="48"/>
      <c r="X95" s="265" t="s">
        <v>1257</v>
      </c>
      <c r="Y95" s="265"/>
      <c r="Z95" s="98" t="s">
        <v>186</v>
      </c>
    </row>
    <row r="96" spans="1:26" ht="15.75" thickBot="1">
      <c r="A96" s="12"/>
      <c r="B96" s="292"/>
      <c r="C96" s="48"/>
      <c r="D96" s="268"/>
      <c r="E96" s="268"/>
      <c r="F96" s="49"/>
      <c r="G96" s="48"/>
      <c r="H96" s="268"/>
      <c r="I96" s="268"/>
      <c r="J96" s="49"/>
      <c r="K96" s="48"/>
      <c r="L96" s="268"/>
      <c r="M96" s="268"/>
      <c r="N96" s="49"/>
      <c r="O96" s="48"/>
      <c r="P96" s="268"/>
      <c r="Q96" s="268"/>
      <c r="R96" s="273"/>
      <c r="S96" s="48"/>
      <c r="T96" s="268"/>
      <c r="U96" s="268"/>
      <c r="V96" s="49"/>
      <c r="W96" s="48"/>
      <c r="X96" s="268"/>
      <c r="Y96" s="268"/>
      <c r="Z96" s="273"/>
    </row>
    <row r="97" spans="1:26">
      <c r="A97" s="12"/>
      <c r="B97" s="293" t="s">
        <v>71</v>
      </c>
      <c r="C97" s="38"/>
      <c r="D97" s="262" t="s">
        <v>188</v>
      </c>
      <c r="E97" s="262"/>
      <c r="F97" s="41"/>
      <c r="G97" s="38"/>
      <c r="H97" s="262" t="s">
        <v>188</v>
      </c>
      <c r="I97" s="262"/>
      <c r="J97" s="41"/>
      <c r="K97" s="38"/>
      <c r="L97" s="262" t="s">
        <v>188</v>
      </c>
      <c r="M97" s="262"/>
      <c r="N97" s="41"/>
      <c r="O97" s="38"/>
      <c r="P97" s="262" t="s">
        <v>1258</v>
      </c>
      <c r="Q97" s="262"/>
      <c r="R97" s="260" t="s">
        <v>186</v>
      </c>
      <c r="S97" s="38"/>
      <c r="T97" s="262" t="s">
        <v>188</v>
      </c>
      <c r="U97" s="262"/>
      <c r="V97" s="41"/>
      <c r="W97" s="38"/>
      <c r="X97" s="262" t="s">
        <v>1258</v>
      </c>
      <c r="Y97" s="262"/>
      <c r="Z97" s="260" t="s">
        <v>186</v>
      </c>
    </row>
    <row r="98" spans="1:26" ht="15.75" thickBot="1">
      <c r="A98" s="12"/>
      <c r="B98" s="293"/>
      <c r="C98" s="38"/>
      <c r="D98" s="277"/>
      <c r="E98" s="277"/>
      <c r="F98" s="108"/>
      <c r="G98" s="38"/>
      <c r="H98" s="277"/>
      <c r="I98" s="277"/>
      <c r="J98" s="108"/>
      <c r="K98" s="38"/>
      <c r="L98" s="277"/>
      <c r="M98" s="277"/>
      <c r="N98" s="108"/>
      <c r="O98" s="38"/>
      <c r="P98" s="277"/>
      <c r="Q98" s="277"/>
      <c r="R98" s="286"/>
      <c r="S98" s="38"/>
      <c r="T98" s="277"/>
      <c r="U98" s="277"/>
      <c r="V98" s="108"/>
      <c r="W98" s="38"/>
      <c r="X98" s="277"/>
      <c r="Y98" s="277"/>
      <c r="Z98" s="286"/>
    </row>
    <row r="99" spans="1:26">
      <c r="A99" s="12"/>
      <c r="B99" s="14"/>
      <c r="C99" s="14"/>
      <c r="D99" s="95"/>
      <c r="E99" s="95"/>
      <c r="F99" s="95"/>
      <c r="G99" s="14"/>
      <c r="H99" s="95"/>
      <c r="I99" s="95"/>
      <c r="J99" s="95"/>
      <c r="K99" s="14"/>
      <c r="L99" s="95"/>
      <c r="M99" s="95"/>
      <c r="N99" s="95"/>
      <c r="O99" s="14"/>
      <c r="P99" s="95"/>
      <c r="Q99" s="95"/>
      <c r="R99" s="95"/>
      <c r="S99" s="14"/>
      <c r="T99" s="95"/>
      <c r="U99" s="95"/>
      <c r="V99" s="95"/>
      <c r="W99" s="14"/>
      <c r="X99" s="95"/>
      <c r="Y99" s="95"/>
      <c r="Z99" s="95"/>
    </row>
    <row r="100" spans="1:26">
      <c r="A100" s="12"/>
      <c r="B100" s="291" t="s">
        <v>72</v>
      </c>
      <c r="C100" s="38"/>
      <c r="D100" s="261" t="s">
        <v>188</v>
      </c>
      <c r="E100" s="261"/>
      <c r="F100" s="38"/>
      <c r="G100" s="38"/>
      <c r="H100" s="261" t="s">
        <v>1259</v>
      </c>
      <c r="I100" s="261"/>
      <c r="J100" s="259" t="s">
        <v>186</v>
      </c>
      <c r="K100" s="38"/>
      <c r="L100" s="261" t="s">
        <v>188</v>
      </c>
      <c r="M100" s="261"/>
      <c r="N100" s="38"/>
      <c r="O100" s="38"/>
      <c r="P100" s="263">
        <v>1087</v>
      </c>
      <c r="Q100" s="263"/>
      <c r="R100" s="38"/>
      <c r="S100" s="38"/>
      <c r="T100" s="261" t="s">
        <v>188</v>
      </c>
      <c r="U100" s="261"/>
      <c r="V100" s="38"/>
      <c r="W100" s="38"/>
      <c r="X100" s="261">
        <v>189</v>
      </c>
      <c r="Y100" s="261"/>
      <c r="Z100" s="38"/>
    </row>
    <row r="101" spans="1:26">
      <c r="A101" s="12"/>
      <c r="B101" s="291"/>
      <c r="C101" s="38"/>
      <c r="D101" s="261"/>
      <c r="E101" s="261"/>
      <c r="F101" s="38"/>
      <c r="G101" s="38"/>
      <c r="H101" s="261"/>
      <c r="I101" s="261"/>
      <c r="J101" s="259"/>
      <c r="K101" s="38"/>
      <c r="L101" s="261"/>
      <c r="M101" s="261"/>
      <c r="N101" s="38"/>
      <c r="O101" s="38"/>
      <c r="P101" s="263"/>
      <c r="Q101" s="263"/>
      <c r="R101" s="38"/>
      <c r="S101" s="38"/>
      <c r="T101" s="261"/>
      <c r="U101" s="261"/>
      <c r="V101" s="38"/>
      <c r="W101" s="38"/>
      <c r="X101" s="261"/>
      <c r="Y101" s="261"/>
      <c r="Z101" s="38"/>
    </row>
    <row r="102" spans="1:26">
      <c r="A102" s="12"/>
      <c r="B102" s="292" t="s">
        <v>1240</v>
      </c>
      <c r="C102" s="48"/>
      <c r="D102" s="265" t="s">
        <v>188</v>
      </c>
      <c r="E102" s="265"/>
      <c r="F102" s="48"/>
      <c r="G102" s="48"/>
      <c r="H102" s="265">
        <v>374</v>
      </c>
      <c r="I102" s="265"/>
      <c r="J102" s="48"/>
      <c r="K102" s="48"/>
      <c r="L102" s="265" t="s">
        <v>188</v>
      </c>
      <c r="M102" s="265"/>
      <c r="N102" s="48"/>
      <c r="O102" s="48"/>
      <c r="P102" s="265">
        <v>415</v>
      </c>
      <c r="Q102" s="265"/>
      <c r="R102" s="48"/>
      <c r="S102" s="48"/>
      <c r="T102" s="265" t="s">
        <v>188</v>
      </c>
      <c r="U102" s="265"/>
      <c r="V102" s="48"/>
      <c r="W102" s="48"/>
      <c r="X102" s="265">
        <v>789</v>
      </c>
      <c r="Y102" s="265"/>
      <c r="Z102" s="48"/>
    </row>
    <row r="103" spans="1:26" ht="15.75" thickBot="1">
      <c r="A103" s="12"/>
      <c r="B103" s="292"/>
      <c r="C103" s="48"/>
      <c r="D103" s="268"/>
      <c r="E103" s="268"/>
      <c r="F103" s="49"/>
      <c r="G103" s="48"/>
      <c r="H103" s="268"/>
      <c r="I103" s="268"/>
      <c r="J103" s="49"/>
      <c r="K103" s="48"/>
      <c r="L103" s="268"/>
      <c r="M103" s="268"/>
      <c r="N103" s="49"/>
      <c r="O103" s="48"/>
      <c r="P103" s="268"/>
      <c r="Q103" s="268"/>
      <c r="R103" s="49"/>
      <c r="S103" s="48"/>
      <c r="T103" s="268"/>
      <c r="U103" s="268"/>
      <c r="V103" s="49"/>
      <c r="W103" s="48"/>
      <c r="X103" s="268"/>
      <c r="Y103" s="268"/>
      <c r="Z103" s="49"/>
    </row>
    <row r="104" spans="1:26">
      <c r="A104" s="12"/>
      <c r="B104" s="293" t="s">
        <v>74</v>
      </c>
      <c r="C104" s="38"/>
      <c r="D104" s="262" t="s">
        <v>188</v>
      </c>
      <c r="E104" s="262"/>
      <c r="F104" s="41"/>
      <c r="G104" s="38"/>
      <c r="H104" s="262" t="s">
        <v>1260</v>
      </c>
      <c r="I104" s="262"/>
      <c r="J104" s="260" t="s">
        <v>186</v>
      </c>
      <c r="K104" s="38"/>
      <c r="L104" s="262" t="s">
        <v>188</v>
      </c>
      <c r="M104" s="262"/>
      <c r="N104" s="41"/>
      <c r="O104" s="38"/>
      <c r="P104" s="264">
        <v>1502</v>
      </c>
      <c r="Q104" s="264"/>
      <c r="R104" s="41"/>
      <c r="S104" s="38"/>
      <c r="T104" s="262" t="s">
        <v>188</v>
      </c>
      <c r="U104" s="262"/>
      <c r="V104" s="41"/>
      <c r="W104" s="38"/>
      <c r="X104" s="262">
        <v>978</v>
      </c>
      <c r="Y104" s="262"/>
      <c r="Z104" s="41"/>
    </row>
    <row r="105" spans="1:26" ht="15.75" thickBot="1">
      <c r="A105" s="12"/>
      <c r="B105" s="293"/>
      <c r="C105" s="38"/>
      <c r="D105" s="277"/>
      <c r="E105" s="277"/>
      <c r="F105" s="108"/>
      <c r="G105" s="38"/>
      <c r="H105" s="277"/>
      <c r="I105" s="277"/>
      <c r="J105" s="286"/>
      <c r="K105" s="38"/>
      <c r="L105" s="277"/>
      <c r="M105" s="277"/>
      <c r="N105" s="108"/>
      <c r="O105" s="38"/>
      <c r="P105" s="278"/>
      <c r="Q105" s="278"/>
      <c r="R105" s="108"/>
      <c r="S105" s="38"/>
      <c r="T105" s="277"/>
      <c r="U105" s="277"/>
      <c r="V105" s="108"/>
      <c r="W105" s="38"/>
      <c r="X105" s="277"/>
      <c r="Y105" s="277"/>
      <c r="Z105" s="108"/>
    </row>
    <row r="106" spans="1:26">
      <c r="A106" s="12"/>
      <c r="B106" s="14"/>
      <c r="C106" s="14"/>
      <c r="D106" s="95"/>
      <c r="E106" s="95"/>
      <c r="F106" s="95"/>
      <c r="G106" s="14"/>
      <c r="H106" s="95"/>
      <c r="I106" s="95"/>
      <c r="J106" s="95"/>
      <c r="K106" s="14"/>
      <c r="L106" s="95"/>
      <c r="M106" s="95"/>
      <c r="N106" s="95"/>
      <c r="O106" s="14"/>
      <c r="P106" s="95"/>
      <c r="Q106" s="95"/>
      <c r="R106" s="95"/>
      <c r="S106" s="14"/>
      <c r="T106" s="95"/>
      <c r="U106" s="95"/>
      <c r="V106" s="95"/>
      <c r="W106" s="14"/>
      <c r="X106" s="95"/>
      <c r="Y106" s="95"/>
      <c r="Z106" s="95"/>
    </row>
    <row r="107" spans="1:26">
      <c r="A107" s="12"/>
      <c r="B107" s="291" t="s">
        <v>1243</v>
      </c>
      <c r="C107" s="38"/>
      <c r="D107" s="261" t="s">
        <v>1261</v>
      </c>
      <c r="E107" s="261"/>
      <c r="F107" s="259" t="s">
        <v>186</v>
      </c>
      <c r="G107" s="38"/>
      <c r="H107" s="261" t="s">
        <v>1262</v>
      </c>
      <c r="I107" s="261"/>
      <c r="J107" s="259" t="s">
        <v>186</v>
      </c>
      <c r="K107" s="38"/>
      <c r="L107" s="261" t="s">
        <v>188</v>
      </c>
      <c r="M107" s="261"/>
      <c r="N107" s="38"/>
      <c r="O107" s="38"/>
      <c r="P107" s="261" t="s">
        <v>188</v>
      </c>
      <c r="Q107" s="261"/>
      <c r="R107" s="38"/>
      <c r="S107" s="38"/>
      <c r="T107" s="263">
        <v>66350</v>
      </c>
      <c r="U107" s="263"/>
      <c r="V107" s="38"/>
      <c r="W107" s="38"/>
      <c r="X107" s="261" t="s">
        <v>188</v>
      </c>
      <c r="Y107" s="261"/>
      <c r="Z107" s="38"/>
    </row>
    <row r="108" spans="1:26">
      <c r="A108" s="12"/>
      <c r="B108" s="291"/>
      <c r="C108" s="38"/>
      <c r="D108" s="261"/>
      <c r="E108" s="261"/>
      <c r="F108" s="259"/>
      <c r="G108" s="38"/>
      <c r="H108" s="261"/>
      <c r="I108" s="261"/>
      <c r="J108" s="259"/>
      <c r="K108" s="38"/>
      <c r="L108" s="261"/>
      <c r="M108" s="261"/>
      <c r="N108" s="38"/>
      <c r="O108" s="38"/>
      <c r="P108" s="261"/>
      <c r="Q108" s="261"/>
      <c r="R108" s="38"/>
      <c r="S108" s="38"/>
      <c r="T108" s="263"/>
      <c r="U108" s="263"/>
      <c r="V108" s="38"/>
      <c r="W108" s="38"/>
      <c r="X108" s="261"/>
      <c r="Y108" s="261"/>
      <c r="Z108" s="38"/>
    </row>
    <row r="109" spans="1:26" ht="15.75" thickBot="1">
      <c r="A109" s="12"/>
      <c r="B109" s="14"/>
      <c r="C109" s="14"/>
      <c r="D109" s="49"/>
      <c r="E109" s="49"/>
      <c r="F109" s="49"/>
      <c r="G109" s="14"/>
      <c r="H109" s="49"/>
      <c r="I109" s="49"/>
      <c r="J109" s="49"/>
      <c r="K109" s="14"/>
      <c r="L109" s="49"/>
      <c r="M109" s="49"/>
      <c r="N109" s="49"/>
      <c r="O109" s="14"/>
      <c r="P109" s="49"/>
      <c r="Q109" s="49"/>
      <c r="R109" s="49"/>
      <c r="S109" s="14"/>
      <c r="T109" s="49"/>
      <c r="U109" s="49"/>
      <c r="V109" s="49"/>
      <c r="W109" s="14"/>
      <c r="X109" s="49"/>
      <c r="Y109" s="49"/>
      <c r="Z109" s="49"/>
    </row>
    <row r="110" spans="1:26">
      <c r="A110" s="12"/>
      <c r="B110" s="294" t="s">
        <v>76</v>
      </c>
      <c r="C110" s="38"/>
      <c r="D110" s="260" t="s">
        <v>184</v>
      </c>
      <c r="E110" s="262" t="s">
        <v>1263</v>
      </c>
      <c r="F110" s="260" t="s">
        <v>186</v>
      </c>
      <c r="G110" s="38"/>
      <c r="H110" s="260" t="s">
        <v>184</v>
      </c>
      <c r="I110" s="262" t="s">
        <v>1264</v>
      </c>
      <c r="J110" s="260" t="s">
        <v>186</v>
      </c>
      <c r="K110" s="38"/>
      <c r="L110" s="260" t="s">
        <v>184</v>
      </c>
      <c r="M110" s="262" t="s">
        <v>1209</v>
      </c>
      <c r="N110" s="260" t="s">
        <v>186</v>
      </c>
      <c r="O110" s="38"/>
      <c r="P110" s="260" t="s">
        <v>184</v>
      </c>
      <c r="Q110" s="262" t="s">
        <v>1265</v>
      </c>
      <c r="R110" s="260" t="s">
        <v>186</v>
      </c>
      <c r="S110" s="38"/>
      <c r="T110" s="260" t="s">
        <v>184</v>
      </c>
      <c r="U110" s="264">
        <v>504212</v>
      </c>
      <c r="V110" s="41"/>
      <c r="W110" s="38"/>
      <c r="X110" s="260" t="s">
        <v>184</v>
      </c>
      <c r="Y110" s="262" t="s">
        <v>1263</v>
      </c>
      <c r="Z110" s="260" t="s">
        <v>186</v>
      </c>
    </row>
    <row r="111" spans="1:26" ht="15.75" thickBot="1">
      <c r="A111" s="12"/>
      <c r="B111" s="294"/>
      <c r="C111" s="38"/>
      <c r="D111" s="274"/>
      <c r="E111" s="276"/>
      <c r="F111" s="274"/>
      <c r="G111" s="38"/>
      <c r="H111" s="274"/>
      <c r="I111" s="276"/>
      <c r="J111" s="274"/>
      <c r="K111" s="38"/>
      <c r="L111" s="274"/>
      <c r="M111" s="276"/>
      <c r="N111" s="274"/>
      <c r="O111" s="38"/>
      <c r="P111" s="274"/>
      <c r="Q111" s="276"/>
      <c r="R111" s="274"/>
      <c r="S111" s="38"/>
      <c r="T111" s="274"/>
      <c r="U111" s="275"/>
      <c r="V111" s="53"/>
      <c r="W111" s="38"/>
      <c r="X111" s="274"/>
      <c r="Y111" s="276"/>
      <c r="Z111" s="274"/>
    </row>
    <row r="112" spans="1:26" ht="15.75" thickTop="1"/>
  </sheetData>
  <mergeCells count="842">
    <mergeCell ref="Z110:Z111"/>
    <mergeCell ref="A1:A2"/>
    <mergeCell ref="B1:Z1"/>
    <mergeCell ref="B2:Z2"/>
    <mergeCell ref="A3:A111"/>
    <mergeCell ref="B3:Z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7:Z108"/>
    <mergeCell ref="D109:F109"/>
    <mergeCell ref="H109:J109"/>
    <mergeCell ref="L109:N109"/>
    <mergeCell ref="P109:R109"/>
    <mergeCell ref="T109:V109"/>
    <mergeCell ref="X109:Z109"/>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Z104:Z105"/>
    <mergeCell ref="D106:F106"/>
    <mergeCell ref="H106:J106"/>
    <mergeCell ref="L106:N106"/>
    <mergeCell ref="P106:R106"/>
    <mergeCell ref="T106:V106"/>
    <mergeCell ref="X106:Z106"/>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B100:B101"/>
    <mergeCell ref="C100:C101"/>
    <mergeCell ref="D100:E101"/>
    <mergeCell ref="F100:F101"/>
    <mergeCell ref="G100:G101"/>
    <mergeCell ref="H100:I101"/>
    <mergeCell ref="Z97:Z98"/>
    <mergeCell ref="D99:F99"/>
    <mergeCell ref="H99:J99"/>
    <mergeCell ref="L99:N99"/>
    <mergeCell ref="P99:R99"/>
    <mergeCell ref="T99:V99"/>
    <mergeCell ref="X99:Z99"/>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Z90:Z91"/>
    <mergeCell ref="D92:F92"/>
    <mergeCell ref="H92:J92"/>
    <mergeCell ref="L92:N92"/>
    <mergeCell ref="P92:R92"/>
    <mergeCell ref="T92:V92"/>
    <mergeCell ref="X92:Z92"/>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Z87:Z88"/>
    <mergeCell ref="D89:F89"/>
    <mergeCell ref="H89:J89"/>
    <mergeCell ref="L89:N89"/>
    <mergeCell ref="P89:R89"/>
    <mergeCell ref="T89:V89"/>
    <mergeCell ref="X89:Z89"/>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Z84:Z85"/>
    <mergeCell ref="D86:F86"/>
    <mergeCell ref="H86:J86"/>
    <mergeCell ref="L86:N86"/>
    <mergeCell ref="P86:R86"/>
    <mergeCell ref="T86:V86"/>
    <mergeCell ref="X86:Z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X81:Z81"/>
    <mergeCell ref="D82:F82"/>
    <mergeCell ref="H82:J82"/>
    <mergeCell ref="L82:N82"/>
    <mergeCell ref="P82:R82"/>
    <mergeCell ref="T82:V82"/>
    <mergeCell ref="X82:Z82"/>
    <mergeCell ref="Z74:Z75"/>
    <mergeCell ref="B76:Z76"/>
    <mergeCell ref="B78:Z78"/>
    <mergeCell ref="B79:Z79"/>
    <mergeCell ref="B80:Z80"/>
    <mergeCell ref="D81:F81"/>
    <mergeCell ref="H81:J81"/>
    <mergeCell ref="L81:N81"/>
    <mergeCell ref="P81:R81"/>
    <mergeCell ref="T81:V81"/>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1:Z72"/>
    <mergeCell ref="D73:F73"/>
    <mergeCell ref="H73:J73"/>
    <mergeCell ref="L73:N73"/>
    <mergeCell ref="P73:R73"/>
    <mergeCell ref="T73:V73"/>
    <mergeCell ref="X73:Z73"/>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Z68:Z69"/>
    <mergeCell ref="D70:F70"/>
    <mergeCell ref="H70:J70"/>
    <mergeCell ref="L70:N70"/>
    <mergeCell ref="P70:R70"/>
    <mergeCell ref="T70:V70"/>
    <mergeCell ref="X70:Z70"/>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Z61:Z62"/>
    <mergeCell ref="D63:F63"/>
    <mergeCell ref="H63:J63"/>
    <mergeCell ref="L63:N63"/>
    <mergeCell ref="P63:R63"/>
    <mergeCell ref="T63:V63"/>
    <mergeCell ref="X63:Z63"/>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Z54:Z55"/>
    <mergeCell ref="D56:F56"/>
    <mergeCell ref="H56:J56"/>
    <mergeCell ref="L56:N56"/>
    <mergeCell ref="P56:R56"/>
    <mergeCell ref="T56:V56"/>
    <mergeCell ref="X56:Z56"/>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Z51:Z52"/>
    <mergeCell ref="D53:F53"/>
    <mergeCell ref="H53:J53"/>
    <mergeCell ref="L53:N53"/>
    <mergeCell ref="P53:R53"/>
    <mergeCell ref="T53:V53"/>
    <mergeCell ref="X53:Z53"/>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Z48:Z49"/>
    <mergeCell ref="D50:F50"/>
    <mergeCell ref="H50:J50"/>
    <mergeCell ref="L50:N50"/>
    <mergeCell ref="P50:R50"/>
    <mergeCell ref="T50:V50"/>
    <mergeCell ref="X50:Z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X45:Z45"/>
    <mergeCell ref="D46:F46"/>
    <mergeCell ref="H46:J46"/>
    <mergeCell ref="L46:N46"/>
    <mergeCell ref="P46:R46"/>
    <mergeCell ref="T46:V46"/>
    <mergeCell ref="X46:Z46"/>
    <mergeCell ref="Z38:Z39"/>
    <mergeCell ref="B40:Z40"/>
    <mergeCell ref="B42:Z42"/>
    <mergeCell ref="B43:Z43"/>
    <mergeCell ref="B44:Z44"/>
    <mergeCell ref="D45:F45"/>
    <mergeCell ref="H45:J45"/>
    <mergeCell ref="L45:N45"/>
    <mergeCell ref="P45:R45"/>
    <mergeCell ref="T45:V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5:Z36"/>
    <mergeCell ref="D37:F37"/>
    <mergeCell ref="H37:J37"/>
    <mergeCell ref="L37:N37"/>
    <mergeCell ref="P37:R37"/>
    <mergeCell ref="T37:V37"/>
    <mergeCell ref="X37:Z37"/>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Z32:Z33"/>
    <mergeCell ref="D34:F34"/>
    <mergeCell ref="H34:J34"/>
    <mergeCell ref="L34:N34"/>
    <mergeCell ref="P34:R34"/>
    <mergeCell ref="T34:V34"/>
    <mergeCell ref="X34:Z34"/>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Z25:Z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F17"/>
    <mergeCell ref="H17:J17"/>
    <mergeCell ref="L17:N17"/>
    <mergeCell ref="P17:R17"/>
    <mergeCell ref="T17:V17"/>
    <mergeCell ref="X17:Z17"/>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4:Z4"/>
    <mergeCell ref="B6:Z6"/>
    <mergeCell ref="B7:Z7"/>
    <mergeCell ref="B8:Z8"/>
    <mergeCell ref="D9:F9"/>
    <mergeCell ref="H9:J9"/>
    <mergeCell ref="L9:N9"/>
    <mergeCell ref="P9:R9"/>
    <mergeCell ref="T9:V9"/>
    <mergeCell ref="X9:Z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cols>
    <col min="1" max="1" width="36.5703125" bestFit="1" customWidth="1"/>
    <col min="2" max="2" width="33.5703125" bestFit="1" customWidth="1"/>
    <col min="4" max="4" width="1.85546875" customWidth="1"/>
    <col min="5" max="5" width="7.85546875" customWidth="1"/>
    <col min="8" max="8" width="1.85546875" customWidth="1"/>
    <col min="9" max="9" width="7.85546875" customWidth="1"/>
    <col min="12" max="12" width="1.85546875" customWidth="1"/>
    <col min="13" max="13" width="7.85546875" customWidth="1"/>
    <col min="16" max="16" width="1.85546875" customWidth="1"/>
    <col min="17" max="17" width="7.85546875" customWidth="1"/>
    <col min="20" max="20" width="1.85546875" customWidth="1"/>
    <col min="21" max="21" width="8.42578125" customWidth="1"/>
    <col min="22" max="22" width="1.5703125" customWidth="1"/>
    <col min="24" max="24" width="1.85546875" customWidth="1"/>
    <col min="25" max="25" width="7.85546875" customWidth="1"/>
  </cols>
  <sheetData>
    <row r="1" spans="1:26" ht="30" customHeight="1">
      <c r="A1" s="8" t="s">
        <v>12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126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1"/>
      <c r="C4" s="31"/>
      <c r="D4" s="31"/>
      <c r="E4" s="31"/>
      <c r="F4" s="31"/>
      <c r="G4" s="31"/>
      <c r="H4" s="31"/>
      <c r="I4" s="31"/>
      <c r="J4" s="31"/>
      <c r="K4" s="31"/>
      <c r="L4" s="31"/>
      <c r="M4" s="31"/>
      <c r="N4" s="31"/>
      <c r="O4" s="31"/>
      <c r="P4" s="31"/>
      <c r="Q4" s="31"/>
      <c r="R4" s="31"/>
      <c r="S4" s="31"/>
      <c r="T4" s="31"/>
      <c r="U4" s="31"/>
      <c r="V4" s="31"/>
      <c r="W4" s="31"/>
      <c r="X4" s="31"/>
      <c r="Y4" s="31"/>
      <c r="Z4" s="31"/>
    </row>
    <row r="5" spans="1:26">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c r="A6" s="12"/>
      <c r="B6" s="99" t="s">
        <v>1147</v>
      </c>
      <c r="C6" s="99"/>
      <c r="D6" s="99"/>
      <c r="E6" s="99"/>
      <c r="F6" s="99"/>
      <c r="G6" s="99"/>
      <c r="H6" s="99"/>
      <c r="I6" s="99"/>
      <c r="J6" s="99"/>
      <c r="K6" s="99"/>
      <c r="L6" s="99"/>
      <c r="M6" s="99"/>
      <c r="N6" s="99"/>
      <c r="O6" s="99"/>
      <c r="P6" s="99"/>
      <c r="Q6" s="99"/>
      <c r="R6" s="99"/>
      <c r="S6" s="99"/>
      <c r="T6" s="99"/>
      <c r="U6" s="99"/>
      <c r="V6" s="99"/>
      <c r="W6" s="99"/>
      <c r="X6" s="99"/>
      <c r="Y6" s="99"/>
      <c r="Z6" s="99"/>
    </row>
    <row r="7" spans="1:26">
      <c r="A7" s="12"/>
      <c r="B7" s="99" t="s">
        <v>1268</v>
      </c>
      <c r="C7" s="99"/>
      <c r="D7" s="99"/>
      <c r="E7" s="99"/>
      <c r="F7" s="99"/>
      <c r="G7" s="99"/>
      <c r="H7" s="99"/>
      <c r="I7" s="99"/>
      <c r="J7" s="99"/>
      <c r="K7" s="99"/>
      <c r="L7" s="99"/>
      <c r="M7" s="99"/>
      <c r="N7" s="99"/>
      <c r="O7" s="99"/>
      <c r="P7" s="99"/>
      <c r="Q7" s="99"/>
      <c r="R7" s="99"/>
      <c r="S7" s="99"/>
      <c r="T7" s="99"/>
      <c r="U7" s="99"/>
      <c r="V7" s="99"/>
      <c r="W7" s="99"/>
      <c r="X7" s="99"/>
      <c r="Y7" s="99"/>
      <c r="Z7" s="99"/>
    </row>
    <row r="8" spans="1:26">
      <c r="A8" s="12"/>
      <c r="B8" s="295">
        <v>41274</v>
      </c>
      <c r="C8" s="295"/>
      <c r="D8" s="295"/>
      <c r="E8" s="295"/>
      <c r="F8" s="295"/>
      <c r="G8" s="295"/>
      <c r="H8" s="295"/>
      <c r="I8" s="295"/>
      <c r="J8" s="295"/>
      <c r="K8" s="295"/>
      <c r="L8" s="295"/>
      <c r="M8" s="295"/>
      <c r="N8" s="295"/>
      <c r="O8" s="295"/>
      <c r="P8" s="295"/>
      <c r="Q8" s="295"/>
      <c r="R8" s="295"/>
      <c r="S8" s="295"/>
      <c r="T8" s="295"/>
      <c r="U8" s="295"/>
      <c r="V8" s="295"/>
      <c r="W8" s="295"/>
      <c r="X8" s="295"/>
      <c r="Y8" s="295"/>
      <c r="Z8" s="295"/>
    </row>
    <row r="9" spans="1:26">
      <c r="A9" s="12"/>
      <c r="B9" s="98" t="s">
        <v>1150</v>
      </c>
      <c r="C9" s="98"/>
      <c r="D9" s="98"/>
      <c r="E9" s="98"/>
      <c r="F9" s="98"/>
      <c r="G9" s="98"/>
      <c r="H9" s="98"/>
      <c r="I9" s="98"/>
      <c r="J9" s="98"/>
      <c r="K9" s="98"/>
      <c r="L9" s="98"/>
      <c r="M9" s="98"/>
      <c r="N9" s="98"/>
      <c r="O9" s="98"/>
      <c r="P9" s="98"/>
      <c r="Q9" s="98"/>
      <c r="R9" s="98"/>
      <c r="S9" s="98"/>
      <c r="T9" s="98"/>
      <c r="U9" s="98"/>
      <c r="V9" s="98"/>
      <c r="W9" s="98"/>
      <c r="X9" s="98"/>
      <c r="Y9" s="98"/>
      <c r="Z9" s="98"/>
    </row>
    <row r="10" spans="1:26">
      <c r="A10" s="12"/>
      <c r="B10" s="14"/>
      <c r="C10" s="14"/>
      <c r="D10" s="99" t="s">
        <v>1151</v>
      </c>
      <c r="E10" s="99"/>
      <c r="F10" s="99"/>
      <c r="G10" s="14"/>
      <c r="H10" s="99" t="s">
        <v>1152</v>
      </c>
      <c r="I10" s="99"/>
      <c r="J10" s="99"/>
      <c r="K10" s="14"/>
      <c r="L10" s="99" t="s">
        <v>1153</v>
      </c>
      <c r="M10" s="99"/>
      <c r="N10" s="99"/>
      <c r="O10" s="14"/>
      <c r="P10" s="99" t="s">
        <v>1154</v>
      </c>
      <c r="Q10" s="99"/>
      <c r="R10" s="99"/>
      <c r="S10" s="14"/>
      <c r="T10" s="99" t="s">
        <v>1155</v>
      </c>
      <c r="U10" s="99"/>
      <c r="V10" s="99"/>
      <c r="W10" s="14"/>
      <c r="X10" s="99" t="s">
        <v>1156</v>
      </c>
      <c r="Y10" s="99"/>
      <c r="Z10" s="99"/>
    </row>
    <row r="11" spans="1:26" ht="15.75" thickBot="1">
      <c r="A11" s="12"/>
      <c r="B11" s="14"/>
      <c r="C11" s="14"/>
      <c r="D11" s="32" t="s">
        <v>1269</v>
      </c>
      <c r="E11" s="32"/>
      <c r="F11" s="32"/>
      <c r="G11" s="14"/>
      <c r="H11" s="32" t="s">
        <v>1157</v>
      </c>
      <c r="I11" s="32"/>
      <c r="J11" s="32"/>
      <c r="K11" s="14"/>
      <c r="L11" s="32" t="s">
        <v>1158</v>
      </c>
      <c r="M11" s="32"/>
      <c r="N11" s="32"/>
      <c r="O11" s="14"/>
      <c r="P11" s="32" t="s">
        <v>1158</v>
      </c>
      <c r="Q11" s="32"/>
      <c r="R11" s="32"/>
      <c r="S11" s="14"/>
      <c r="T11" s="32" t="s">
        <v>1159</v>
      </c>
      <c r="U11" s="32"/>
      <c r="V11" s="32"/>
      <c r="W11" s="14"/>
      <c r="X11" s="32" t="s">
        <v>279</v>
      </c>
      <c r="Y11" s="32"/>
      <c r="Z11" s="32"/>
    </row>
    <row r="12" spans="1:26">
      <c r="A12" s="12"/>
      <c r="B12" s="205" t="s">
        <v>81</v>
      </c>
      <c r="C12" s="24"/>
      <c r="D12" s="41"/>
      <c r="E12" s="41"/>
      <c r="F12" s="41"/>
      <c r="G12" s="24"/>
      <c r="H12" s="41"/>
      <c r="I12" s="41"/>
      <c r="J12" s="41"/>
      <c r="K12" s="24"/>
      <c r="L12" s="41"/>
      <c r="M12" s="41"/>
      <c r="N12" s="41"/>
      <c r="O12" s="24"/>
      <c r="P12" s="41"/>
      <c r="Q12" s="41"/>
      <c r="R12" s="41"/>
      <c r="S12" s="24"/>
      <c r="T12" s="41"/>
      <c r="U12" s="41"/>
      <c r="V12" s="41"/>
      <c r="W12" s="24"/>
      <c r="X12" s="41"/>
      <c r="Y12" s="41"/>
      <c r="Z12" s="41"/>
    </row>
    <row r="13" spans="1:26">
      <c r="A13" s="12"/>
      <c r="B13" s="16" t="s">
        <v>1270</v>
      </c>
      <c r="C13" s="14"/>
      <c r="D13" s="48"/>
      <c r="E13" s="48"/>
      <c r="F13" s="48"/>
      <c r="G13" s="14"/>
      <c r="H13" s="48"/>
      <c r="I13" s="48"/>
      <c r="J13" s="48"/>
      <c r="K13" s="14"/>
      <c r="L13" s="48"/>
      <c r="M13" s="48"/>
      <c r="N13" s="48"/>
      <c r="O13" s="14"/>
      <c r="P13" s="48"/>
      <c r="Q13" s="48"/>
      <c r="R13" s="48"/>
      <c r="S13" s="14"/>
      <c r="T13" s="48"/>
      <c r="U13" s="48"/>
      <c r="V13" s="48"/>
      <c r="W13" s="14"/>
      <c r="X13" s="48"/>
      <c r="Y13" s="48"/>
      <c r="Z13" s="48"/>
    </row>
    <row r="14" spans="1:26">
      <c r="A14" s="12"/>
      <c r="B14" s="269" t="s">
        <v>82</v>
      </c>
      <c r="C14" s="38"/>
      <c r="D14" s="259" t="s">
        <v>184</v>
      </c>
      <c r="E14" s="263">
        <v>2601</v>
      </c>
      <c r="F14" s="38"/>
      <c r="G14" s="38"/>
      <c r="H14" s="259" t="s">
        <v>184</v>
      </c>
      <c r="I14" s="263">
        <v>12704</v>
      </c>
      <c r="J14" s="38"/>
      <c r="K14" s="38"/>
      <c r="L14" s="259" t="s">
        <v>184</v>
      </c>
      <c r="M14" s="261" t="s">
        <v>188</v>
      </c>
      <c r="N14" s="38"/>
      <c r="O14" s="38"/>
      <c r="P14" s="259" t="s">
        <v>184</v>
      </c>
      <c r="Q14" s="263">
        <v>35721</v>
      </c>
      <c r="R14" s="38"/>
      <c r="S14" s="38"/>
      <c r="T14" s="259" t="s">
        <v>184</v>
      </c>
      <c r="U14" s="261" t="s">
        <v>188</v>
      </c>
      <c r="V14" s="38"/>
      <c r="W14" s="38"/>
      <c r="X14" s="259" t="s">
        <v>184</v>
      </c>
      <c r="Y14" s="263">
        <v>51026</v>
      </c>
      <c r="Z14" s="38"/>
    </row>
    <row r="15" spans="1:26">
      <c r="A15" s="12"/>
      <c r="B15" s="269"/>
      <c r="C15" s="38"/>
      <c r="D15" s="259"/>
      <c r="E15" s="263"/>
      <c r="F15" s="38"/>
      <c r="G15" s="38"/>
      <c r="H15" s="259"/>
      <c r="I15" s="263"/>
      <c r="J15" s="38"/>
      <c r="K15" s="38"/>
      <c r="L15" s="259"/>
      <c r="M15" s="261"/>
      <c r="N15" s="38"/>
      <c r="O15" s="38"/>
      <c r="P15" s="259"/>
      <c r="Q15" s="263"/>
      <c r="R15" s="38"/>
      <c r="S15" s="38"/>
      <c r="T15" s="259"/>
      <c r="U15" s="261"/>
      <c r="V15" s="38"/>
      <c r="W15" s="38"/>
      <c r="X15" s="259"/>
      <c r="Y15" s="263"/>
      <c r="Z15" s="38"/>
    </row>
    <row r="16" spans="1:26">
      <c r="A16" s="12"/>
      <c r="B16" s="279" t="s">
        <v>1271</v>
      </c>
      <c r="C16" s="48"/>
      <c r="D16" s="265" t="s">
        <v>188</v>
      </c>
      <c r="E16" s="265"/>
      <c r="F16" s="48"/>
      <c r="G16" s="48"/>
      <c r="H16" s="266">
        <v>43847</v>
      </c>
      <c r="I16" s="266"/>
      <c r="J16" s="48"/>
      <c r="K16" s="48"/>
      <c r="L16" s="266">
        <v>56551</v>
      </c>
      <c r="M16" s="266"/>
      <c r="N16" s="48"/>
      <c r="O16" s="48"/>
      <c r="P16" s="266">
        <v>184753</v>
      </c>
      <c r="Q16" s="266"/>
      <c r="R16" s="48"/>
      <c r="S16" s="48"/>
      <c r="T16" s="265" t="s">
        <v>188</v>
      </c>
      <c r="U16" s="265"/>
      <c r="V16" s="48"/>
      <c r="W16" s="48"/>
      <c r="X16" s="266">
        <v>285151</v>
      </c>
      <c r="Y16" s="266"/>
      <c r="Z16" s="48"/>
    </row>
    <row r="17" spans="1:26">
      <c r="A17" s="12"/>
      <c r="B17" s="279"/>
      <c r="C17" s="48"/>
      <c r="D17" s="265"/>
      <c r="E17" s="265"/>
      <c r="F17" s="48"/>
      <c r="G17" s="48"/>
      <c r="H17" s="266"/>
      <c r="I17" s="266"/>
      <c r="J17" s="48"/>
      <c r="K17" s="48"/>
      <c r="L17" s="266"/>
      <c r="M17" s="266"/>
      <c r="N17" s="48"/>
      <c r="O17" s="48"/>
      <c r="P17" s="266"/>
      <c r="Q17" s="266"/>
      <c r="R17" s="48"/>
      <c r="S17" s="48"/>
      <c r="T17" s="265"/>
      <c r="U17" s="265"/>
      <c r="V17" s="48"/>
      <c r="W17" s="48"/>
      <c r="X17" s="266"/>
      <c r="Y17" s="266"/>
      <c r="Z17" s="48"/>
    </row>
    <row r="18" spans="1:26">
      <c r="A18" s="12"/>
      <c r="B18" s="269" t="s">
        <v>84</v>
      </c>
      <c r="C18" s="38"/>
      <c r="D18" s="261">
        <v>359</v>
      </c>
      <c r="E18" s="261"/>
      <c r="F18" s="38"/>
      <c r="G18" s="38"/>
      <c r="H18" s="263">
        <v>1275</v>
      </c>
      <c r="I18" s="263"/>
      <c r="J18" s="38"/>
      <c r="K18" s="38"/>
      <c r="L18" s="263">
        <v>6033</v>
      </c>
      <c r="M18" s="263"/>
      <c r="N18" s="38"/>
      <c r="O18" s="38"/>
      <c r="P18" s="263">
        <v>57442</v>
      </c>
      <c r="Q18" s="263"/>
      <c r="R18" s="38"/>
      <c r="S18" s="38"/>
      <c r="T18" s="261" t="s">
        <v>188</v>
      </c>
      <c r="U18" s="261"/>
      <c r="V18" s="38"/>
      <c r="W18" s="38"/>
      <c r="X18" s="263">
        <v>65109</v>
      </c>
      <c r="Y18" s="263"/>
      <c r="Z18" s="38"/>
    </row>
    <row r="19" spans="1:26">
      <c r="A19" s="12"/>
      <c r="B19" s="269"/>
      <c r="C19" s="38"/>
      <c r="D19" s="261"/>
      <c r="E19" s="261"/>
      <c r="F19" s="38"/>
      <c r="G19" s="38"/>
      <c r="H19" s="263"/>
      <c r="I19" s="263"/>
      <c r="J19" s="38"/>
      <c r="K19" s="38"/>
      <c r="L19" s="263"/>
      <c r="M19" s="263"/>
      <c r="N19" s="38"/>
      <c r="O19" s="38"/>
      <c r="P19" s="263"/>
      <c r="Q19" s="263"/>
      <c r="R19" s="38"/>
      <c r="S19" s="38"/>
      <c r="T19" s="261"/>
      <c r="U19" s="261"/>
      <c r="V19" s="38"/>
      <c r="W19" s="38"/>
      <c r="X19" s="263"/>
      <c r="Y19" s="263"/>
      <c r="Z19" s="38"/>
    </row>
    <row r="20" spans="1:26">
      <c r="A20" s="12"/>
      <c r="B20" s="279" t="s">
        <v>85</v>
      </c>
      <c r="C20" s="48"/>
      <c r="D20" s="265" t="s">
        <v>188</v>
      </c>
      <c r="E20" s="265"/>
      <c r="F20" s="48"/>
      <c r="G20" s="48"/>
      <c r="H20" s="266">
        <v>10033</v>
      </c>
      <c r="I20" s="266"/>
      <c r="J20" s="48"/>
      <c r="K20" s="48"/>
      <c r="L20" s="266">
        <v>40313</v>
      </c>
      <c r="M20" s="266"/>
      <c r="N20" s="48"/>
      <c r="O20" s="48"/>
      <c r="P20" s="266">
        <v>169695</v>
      </c>
      <c r="Q20" s="266"/>
      <c r="R20" s="48"/>
      <c r="S20" s="48"/>
      <c r="T20" s="265" t="s">
        <v>188</v>
      </c>
      <c r="U20" s="265"/>
      <c r="V20" s="48"/>
      <c r="W20" s="48"/>
      <c r="X20" s="266">
        <v>220041</v>
      </c>
      <c r="Y20" s="266"/>
      <c r="Z20" s="48"/>
    </row>
    <row r="21" spans="1:26">
      <c r="A21" s="12"/>
      <c r="B21" s="279"/>
      <c r="C21" s="48"/>
      <c r="D21" s="265"/>
      <c r="E21" s="265"/>
      <c r="F21" s="48"/>
      <c r="G21" s="48"/>
      <c r="H21" s="266"/>
      <c r="I21" s="266"/>
      <c r="J21" s="48"/>
      <c r="K21" s="48"/>
      <c r="L21" s="266"/>
      <c r="M21" s="266"/>
      <c r="N21" s="48"/>
      <c r="O21" s="48"/>
      <c r="P21" s="266"/>
      <c r="Q21" s="266"/>
      <c r="R21" s="48"/>
      <c r="S21" s="48"/>
      <c r="T21" s="265"/>
      <c r="U21" s="265"/>
      <c r="V21" s="48"/>
      <c r="W21" s="48"/>
      <c r="X21" s="266"/>
      <c r="Y21" s="266"/>
      <c r="Z21" s="48"/>
    </row>
    <row r="22" spans="1:26">
      <c r="A22" s="12"/>
      <c r="B22" s="269" t="s">
        <v>86</v>
      </c>
      <c r="C22" s="38"/>
      <c r="D22" s="261">
        <v>628</v>
      </c>
      <c r="E22" s="261"/>
      <c r="F22" s="38"/>
      <c r="G22" s="38"/>
      <c r="H22" s="263">
        <v>3922</v>
      </c>
      <c r="I22" s="263"/>
      <c r="J22" s="38"/>
      <c r="K22" s="38"/>
      <c r="L22" s="263">
        <v>8982</v>
      </c>
      <c r="M22" s="263"/>
      <c r="N22" s="38"/>
      <c r="O22" s="38"/>
      <c r="P22" s="263">
        <v>27282</v>
      </c>
      <c r="Q22" s="263"/>
      <c r="R22" s="38"/>
      <c r="S22" s="38"/>
      <c r="T22" s="261" t="s">
        <v>188</v>
      </c>
      <c r="U22" s="261"/>
      <c r="V22" s="38"/>
      <c r="W22" s="38"/>
      <c r="X22" s="263">
        <v>40814</v>
      </c>
      <c r="Y22" s="263"/>
      <c r="Z22" s="38"/>
    </row>
    <row r="23" spans="1:26">
      <c r="A23" s="12"/>
      <c r="B23" s="269"/>
      <c r="C23" s="38"/>
      <c r="D23" s="261"/>
      <c r="E23" s="261"/>
      <c r="F23" s="38"/>
      <c r="G23" s="38"/>
      <c r="H23" s="263"/>
      <c r="I23" s="263"/>
      <c r="J23" s="38"/>
      <c r="K23" s="38"/>
      <c r="L23" s="263"/>
      <c r="M23" s="263"/>
      <c r="N23" s="38"/>
      <c r="O23" s="38"/>
      <c r="P23" s="263"/>
      <c r="Q23" s="263"/>
      <c r="R23" s="38"/>
      <c r="S23" s="38"/>
      <c r="T23" s="261"/>
      <c r="U23" s="261"/>
      <c r="V23" s="38"/>
      <c r="W23" s="38"/>
      <c r="X23" s="263"/>
      <c r="Y23" s="263"/>
      <c r="Z23" s="38"/>
    </row>
    <row r="24" spans="1:26">
      <c r="A24" s="12"/>
      <c r="B24" s="279" t="s">
        <v>1272</v>
      </c>
      <c r="C24" s="48"/>
      <c r="D24" s="266">
        <v>93502</v>
      </c>
      <c r="E24" s="266"/>
      <c r="F24" s="48"/>
      <c r="G24" s="48"/>
      <c r="H24" s="266">
        <v>1683425</v>
      </c>
      <c r="I24" s="266"/>
      <c r="J24" s="48"/>
      <c r="K24" s="48"/>
      <c r="L24" s="266">
        <v>1011067</v>
      </c>
      <c r="M24" s="266"/>
      <c r="N24" s="48"/>
      <c r="O24" s="48"/>
      <c r="P24" s="266">
        <v>368329</v>
      </c>
      <c r="Q24" s="266"/>
      <c r="R24" s="48"/>
      <c r="S24" s="48"/>
      <c r="T24" s="265" t="s">
        <v>1273</v>
      </c>
      <c r="U24" s="265"/>
      <c r="V24" s="98" t="s">
        <v>186</v>
      </c>
      <c r="W24" s="48"/>
      <c r="X24" s="265" t="s">
        <v>188</v>
      </c>
      <c r="Y24" s="265"/>
      <c r="Z24" s="48"/>
    </row>
    <row r="25" spans="1:26">
      <c r="A25" s="12"/>
      <c r="B25" s="279"/>
      <c r="C25" s="48"/>
      <c r="D25" s="266"/>
      <c r="E25" s="266"/>
      <c r="F25" s="48"/>
      <c r="G25" s="48"/>
      <c r="H25" s="266"/>
      <c r="I25" s="266"/>
      <c r="J25" s="48"/>
      <c r="K25" s="48"/>
      <c r="L25" s="266"/>
      <c r="M25" s="266"/>
      <c r="N25" s="48"/>
      <c r="O25" s="48"/>
      <c r="P25" s="266"/>
      <c r="Q25" s="266"/>
      <c r="R25" s="48"/>
      <c r="S25" s="48"/>
      <c r="T25" s="265"/>
      <c r="U25" s="265"/>
      <c r="V25" s="98"/>
      <c r="W25" s="48"/>
      <c r="X25" s="265"/>
      <c r="Y25" s="265"/>
      <c r="Z25" s="48"/>
    </row>
    <row r="26" spans="1:26">
      <c r="A26" s="12"/>
      <c r="B26" s="269" t="s">
        <v>87</v>
      </c>
      <c r="C26" s="38"/>
      <c r="D26" s="261" t="s">
        <v>188</v>
      </c>
      <c r="E26" s="261"/>
      <c r="F26" s="38"/>
      <c r="G26" s="38"/>
      <c r="H26" s="263">
        <v>1636</v>
      </c>
      <c r="I26" s="263"/>
      <c r="J26" s="38"/>
      <c r="K26" s="38"/>
      <c r="L26" s="263">
        <v>17257</v>
      </c>
      <c r="M26" s="263"/>
      <c r="N26" s="38"/>
      <c r="O26" s="38"/>
      <c r="P26" s="263">
        <v>9365</v>
      </c>
      <c r="Q26" s="263"/>
      <c r="R26" s="38"/>
      <c r="S26" s="38"/>
      <c r="T26" s="261" t="s">
        <v>1274</v>
      </c>
      <c r="U26" s="261"/>
      <c r="V26" s="259" t="s">
        <v>186</v>
      </c>
      <c r="W26" s="38"/>
      <c r="X26" s="263">
        <v>18335</v>
      </c>
      <c r="Y26" s="263"/>
      <c r="Z26" s="38"/>
    </row>
    <row r="27" spans="1:26" ht="15.75" thickBot="1">
      <c r="A27" s="12"/>
      <c r="B27" s="269"/>
      <c r="C27" s="38"/>
      <c r="D27" s="277"/>
      <c r="E27" s="277"/>
      <c r="F27" s="108"/>
      <c r="G27" s="38"/>
      <c r="H27" s="278"/>
      <c r="I27" s="278"/>
      <c r="J27" s="108"/>
      <c r="K27" s="38"/>
      <c r="L27" s="278"/>
      <c r="M27" s="278"/>
      <c r="N27" s="108"/>
      <c r="O27" s="38"/>
      <c r="P27" s="278"/>
      <c r="Q27" s="278"/>
      <c r="R27" s="108"/>
      <c r="S27" s="38"/>
      <c r="T27" s="277"/>
      <c r="U27" s="277"/>
      <c r="V27" s="286"/>
      <c r="W27" s="38"/>
      <c r="X27" s="278"/>
      <c r="Y27" s="278"/>
      <c r="Z27" s="108"/>
    </row>
    <row r="28" spans="1:26">
      <c r="A28" s="12"/>
      <c r="B28" s="98" t="s">
        <v>1275</v>
      </c>
      <c r="C28" s="48"/>
      <c r="D28" s="284">
        <v>97090</v>
      </c>
      <c r="E28" s="284"/>
      <c r="F28" s="95"/>
      <c r="G28" s="48"/>
      <c r="H28" s="284">
        <v>1756842</v>
      </c>
      <c r="I28" s="284"/>
      <c r="J28" s="95"/>
      <c r="K28" s="48"/>
      <c r="L28" s="284">
        <v>1140203</v>
      </c>
      <c r="M28" s="284"/>
      <c r="N28" s="95"/>
      <c r="O28" s="48"/>
      <c r="P28" s="284">
        <v>852587</v>
      </c>
      <c r="Q28" s="284"/>
      <c r="R28" s="95"/>
      <c r="S28" s="48"/>
      <c r="T28" s="280" t="s">
        <v>1276</v>
      </c>
      <c r="U28" s="280"/>
      <c r="V28" s="281" t="s">
        <v>186</v>
      </c>
      <c r="W28" s="48"/>
      <c r="X28" s="284">
        <v>680476</v>
      </c>
      <c r="Y28" s="284"/>
      <c r="Z28" s="95"/>
    </row>
    <row r="29" spans="1:26">
      <c r="A29" s="12"/>
      <c r="B29" s="98"/>
      <c r="C29" s="48"/>
      <c r="D29" s="266"/>
      <c r="E29" s="266"/>
      <c r="F29" s="48"/>
      <c r="G29" s="48"/>
      <c r="H29" s="285"/>
      <c r="I29" s="285"/>
      <c r="J29" s="116"/>
      <c r="K29" s="48"/>
      <c r="L29" s="285"/>
      <c r="M29" s="285"/>
      <c r="N29" s="116"/>
      <c r="O29" s="48"/>
      <c r="P29" s="285"/>
      <c r="Q29" s="285"/>
      <c r="R29" s="116"/>
      <c r="S29" s="48"/>
      <c r="T29" s="282"/>
      <c r="U29" s="282"/>
      <c r="V29" s="283"/>
      <c r="W29" s="48"/>
      <c r="X29" s="285"/>
      <c r="Y29" s="285"/>
      <c r="Z29" s="116"/>
    </row>
    <row r="30" spans="1:26">
      <c r="A30" s="12"/>
      <c r="B30" s="259" t="s">
        <v>89</v>
      </c>
      <c r="C30" s="38"/>
      <c r="D30" s="261" t="s">
        <v>188</v>
      </c>
      <c r="E30" s="261"/>
      <c r="F30" s="38"/>
      <c r="G30" s="38"/>
      <c r="H30" s="263">
        <v>24885</v>
      </c>
      <c r="I30" s="263"/>
      <c r="J30" s="38"/>
      <c r="K30" s="38"/>
      <c r="L30" s="263">
        <v>201702</v>
      </c>
      <c r="M30" s="263"/>
      <c r="N30" s="38"/>
      <c r="O30" s="38"/>
      <c r="P30" s="263">
        <v>168712</v>
      </c>
      <c r="Q30" s="263"/>
      <c r="R30" s="38"/>
      <c r="S30" s="38"/>
      <c r="T30" s="261" t="s">
        <v>188</v>
      </c>
      <c r="U30" s="261"/>
      <c r="V30" s="38"/>
      <c r="W30" s="38"/>
      <c r="X30" s="263">
        <v>395299</v>
      </c>
      <c r="Y30" s="263"/>
      <c r="Z30" s="38"/>
    </row>
    <row r="31" spans="1:26">
      <c r="A31" s="12"/>
      <c r="B31" s="259"/>
      <c r="C31" s="38"/>
      <c r="D31" s="261"/>
      <c r="E31" s="261"/>
      <c r="F31" s="38"/>
      <c r="G31" s="38"/>
      <c r="H31" s="263"/>
      <c r="I31" s="263"/>
      <c r="J31" s="38"/>
      <c r="K31" s="38"/>
      <c r="L31" s="263"/>
      <c r="M31" s="263"/>
      <c r="N31" s="38"/>
      <c r="O31" s="38"/>
      <c r="P31" s="263"/>
      <c r="Q31" s="263"/>
      <c r="R31" s="38"/>
      <c r="S31" s="38"/>
      <c r="T31" s="261"/>
      <c r="U31" s="261"/>
      <c r="V31" s="38"/>
      <c r="W31" s="38"/>
      <c r="X31" s="263"/>
      <c r="Y31" s="263"/>
      <c r="Z31" s="38"/>
    </row>
    <row r="32" spans="1:26">
      <c r="A32" s="12"/>
      <c r="B32" s="98" t="s">
        <v>90</v>
      </c>
      <c r="C32" s="48"/>
      <c r="D32" s="266">
        <v>18919</v>
      </c>
      <c r="E32" s="266"/>
      <c r="F32" s="48"/>
      <c r="G32" s="48"/>
      <c r="H32" s="266">
        <v>20542</v>
      </c>
      <c r="I32" s="266"/>
      <c r="J32" s="48"/>
      <c r="K32" s="48"/>
      <c r="L32" s="266">
        <v>4484</v>
      </c>
      <c r="M32" s="266"/>
      <c r="N32" s="48"/>
      <c r="O32" s="48"/>
      <c r="P32" s="266">
        <v>50716</v>
      </c>
      <c r="Q32" s="266"/>
      <c r="R32" s="48"/>
      <c r="S32" s="48"/>
      <c r="T32" s="265" t="s">
        <v>1277</v>
      </c>
      <c r="U32" s="265"/>
      <c r="V32" s="98" t="s">
        <v>186</v>
      </c>
      <c r="W32" s="48"/>
      <c r="X32" s="266">
        <v>81528</v>
      </c>
      <c r="Y32" s="266"/>
      <c r="Z32" s="48"/>
    </row>
    <row r="33" spans="1:26">
      <c r="A33" s="12"/>
      <c r="B33" s="98"/>
      <c r="C33" s="48"/>
      <c r="D33" s="266"/>
      <c r="E33" s="266"/>
      <c r="F33" s="48"/>
      <c r="G33" s="48"/>
      <c r="H33" s="266"/>
      <c r="I33" s="266"/>
      <c r="J33" s="48"/>
      <c r="K33" s="48"/>
      <c r="L33" s="266"/>
      <c r="M33" s="266"/>
      <c r="N33" s="48"/>
      <c r="O33" s="48"/>
      <c r="P33" s="266"/>
      <c r="Q33" s="266"/>
      <c r="R33" s="48"/>
      <c r="S33" s="48"/>
      <c r="T33" s="265"/>
      <c r="U33" s="265"/>
      <c r="V33" s="98"/>
      <c r="W33" s="48"/>
      <c r="X33" s="266"/>
      <c r="Y33" s="266"/>
      <c r="Z33" s="48"/>
    </row>
    <row r="34" spans="1:26">
      <c r="A34" s="12"/>
      <c r="B34" s="259" t="s">
        <v>91</v>
      </c>
      <c r="C34" s="38"/>
      <c r="D34" s="261" t="s">
        <v>188</v>
      </c>
      <c r="E34" s="261"/>
      <c r="F34" s="38"/>
      <c r="G34" s="38"/>
      <c r="H34" s="263">
        <v>208085</v>
      </c>
      <c r="I34" s="263"/>
      <c r="J34" s="38"/>
      <c r="K34" s="38"/>
      <c r="L34" s="263">
        <v>38500</v>
      </c>
      <c r="M34" s="263"/>
      <c r="N34" s="38"/>
      <c r="O34" s="38"/>
      <c r="P34" s="263">
        <v>179500</v>
      </c>
      <c r="Q34" s="263"/>
      <c r="R34" s="38"/>
      <c r="S34" s="38"/>
      <c r="T34" s="261" t="s">
        <v>188</v>
      </c>
      <c r="U34" s="261"/>
      <c r="V34" s="38"/>
      <c r="W34" s="38"/>
      <c r="X34" s="263">
        <v>426085</v>
      </c>
      <c r="Y34" s="263"/>
      <c r="Z34" s="38"/>
    </row>
    <row r="35" spans="1:26">
      <c r="A35" s="12"/>
      <c r="B35" s="259"/>
      <c r="C35" s="38"/>
      <c r="D35" s="261"/>
      <c r="E35" s="261"/>
      <c r="F35" s="38"/>
      <c r="G35" s="38"/>
      <c r="H35" s="263"/>
      <c r="I35" s="263"/>
      <c r="J35" s="38"/>
      <c r="K35" s="38"/>
      <c r="L35" s="263"/>
      <c r="M35" s="263"/>
      <c r="N35" s="38"/>
      <c r="O35" s="38"/>
      <c r="P35" s="263"/>
      <c r="Q35" s="263"/>
      <c r="R35" s="38"/>
      <c r="S35" s="38"/>
      <c r="T35" s="261"/>
      <c r="U35" s="261"/>
      <c r="V35" s="38"/>
      <c r="W35" s="38"/>
      <c r="X35" s="263"/>
      <c r="Y35" s="263"/>
      <c r="Z35" s="38"/>
    </row>
    <row r="36" spans="1:26">
      <c r="A36" s="12"/>
      <c r="B36" s="98" t="s">
        <v>92</v>
      </c>
      <c r="C36" s="48"/>
      <c r="D36" s="265" t="s">
        <v>188</v>
      </c>
      <c r="E36" s="265"/>
      <c r="F36" s="48"/>
      <c r="G36" s="48"/>
      <c r="H36" s="265" t="s">
        <v>188</v>
      </c>
      <c r="I36" s="265"/>
      <c r="J36" s="48"/>
      <c r="K36" s="48"/>
      <c r="L36" s="266">
        <v>18095</v>
      </c>
      <c r="M36" s="266"/>
      <c r="N36" s="48"/>
      <c r="O36" s="48"/>
      <c r="P36" s="265" t="s">
        <v>188</v>
      </c>
      <c r="Q36" s="265"/>
      <c r="R36" s="48"/>
      <c r="S36" s="48"/>
      <c r="T36" s="265" t="s">
        <v>188</v>
      </c>
      <c r="U36" s="265"/>
      <c r="V36" s="48"/>
      <c r="W36" s="48"/>
      <c r="X36" s="266">
        <v>18095</v>
      </c>
      <c r="Y36" s="266"/>
      <c r="Z36" s="48"/>
    </row>
    <row r="37" spans="1:26">
      <c r="A37" s="12"/>
      <c r="B37" s="98"/>
      <c r="C37" s="48"/>
      <c r="D37" s="265"/>
      <c r="E37" s="265"/>
      <c r="F37" s="48"/>
      <c r="G37" s="48"/>
      <c r="H37" s="265"/>
      <c r="I37" s="265"/>
      <c r="J37" s="48"/>
      <c r="K37" s="48"/>
      <c r="L37" s="266"/>
      <c r="M37" s="266"/>
      <c r="N37" s="48"/>
      <c r="O37" s="48"/>
      <c r="P37" s="265"/>
      <c r="Q37" s="265"/>
      <c r="R37" s="48"/>
      <c r="S37" s="48"/>
      <c r="T37" s="265"/>
      <c r="U37" s="265"/>
      <c r="V37" s="48"/>
      <c r="W37" s="48"/>
      <c r="X37" s="266"/>
      <c r="Y37" s="266"/>
      <c r="Z37" s="48"/>
    </row>
    <row r="38" spans="1:26">
      <c r="A38" s="12"/>
      <c r="B38" s="259" t="s">
        <v>93</v>
      </c>
      <c r="C38" s="38"/>
      <c r="D38" s="261" t="s">
        <v>188</v>
      </c>
      <c r="E38" s="261"/>
      <c r="F38" s="38"/>
      <c r="G38" s="38"/>
      <c r="H38" s="261" t="s">
        <v>188</v>
      </c>
      <c r="I38" s="261"/>
      <c r="J38" s="38"/>
      <c r="K38" s="38"/>
      <c r="L38" s="263">
        <v>96195</v>
      </c>
      <c r="M38" s="263"/>
      <c r="N38" s="38"/>
      <c r="O38" s="38"/>
      <c r="P38" s="261">
        <v>84</v>
      </c>
      <c r="Q38" s="261"/>
      <c r="R38" s="38"/>
      <c r="S38" s="38"/>
      <c r="T38" s="261" t="s">
        <v>188</v>
      </c>
      <c r="U38" s="261"/>
      <c r="V38" s="38"/>
      <c r="W38" s="38"/>
      <c r="X38" s="263">
        <v>96279</v>
      </c>
      <c r="Y38" s="263"/>
      <c r="Z38" s="38"/>
    </row>
    <row r="39" spans="1:26">
      <c r="A39" s="12"/>
      <c r="B39" s="259"/>
      <c r="C39" s="38"/>
      <c r="D39" s="261"/>
      <c r="E39" s="261"/>
      <c r="F39" s="38"/>
      <c r="G39" s="38"/>
      <c r="H39" s="261"/>
      <c r="I39" s="261"/>
      <c r="J39" s="38"/>
      <c r="K39" s="38"/>
      <c r="L39" s="263"/>
      <c r="M39" s="263"/>
      <c r="N39" s="38"/>
      <c r="O39" s="38"/>
      <c r="P39" s="261"/>
      <c r="Q39" s="261"/>
      <c r="R39" s="38"/>
      <c r="S39" s="38"/>
      <c r="T39" s="261"/>
      <c r="U39" s="261"/>
      <c r="V39" s="38"/>
      <c r="W39" s="38"/>
      <c r="X39" s="263"/>
      <c r="Y39" s="263"/>
      <c r="Z39" s="38"/>
    </row>
    <row r="40" spans="1:26">
      <c r="A40" s="12"/>
      <c r="B40" s="98" t="s">
        <v>1278</v>
      </c>
      <c r="C40" s="48"/>
      <c r="D40" s="266">
        <v>1316926</v>
      </c>
      <c r="E40" s="266"/>
      <c r="F40" s="48"/>
      <c r="G40" s="48"/>
      <c r="H40" s="266">
        <v>976368</v>
      </c>
      <c r="I40" s="266"/>
      <c r="J40" s="48"/>
      <c r="K40" s="48"/>
      <c r="L40" s="266">
        <v>3162</v>
      </c>
      <c r="M40" s="266"/>
      <c r="N40" s="48"/>
      <c r="O40" s="48"/>
      <c r="P40" s="265" t="s">
        <v>188</v>
      </c>
      <c r="Q40" s="265"/>
      <c r="R40" s="48"/>
      <c r="S40" s="48"/>
      <c r="T40" s="265" t="s">
        <v>1279</v>
      </c>
      <c r="U40" s="265"/>
      <c r="V40" s="98" t="s">
        <v>186</v>
      </c>
      <c r="W40" s="48"/>
      <c r="X40" s="265" t="s">
        <v>188</v>
      </c>
      <c r="Y40" s="265"/>
      <c r="Z40" s="48"/>
    </row>
    <row r="41" spans="1:26" ht="15.75" thickBot="1">
      <c r="A41" s="12"/>
      <c r="B41" s="98"/>
      <c r="C41" s="48"/>
      <c r="D41" s="267"/>
      <c r="E41" s="267"/>
      <c r="F41" s="49"/>
      <c r="G41" s="49"/>
      <c r="H41" s="267"/>
      <c r="I41" s="267"/>
      <c r="J41" s="49"/>
      <c r="K41" s="49"/>
      <c r="L41" s="267"/>
      <c r="M41" s="267"/>
      <c r="N41" s="49"/>
      <c r="O41" s="49"/>
      <c r="P41" s="268"/>
      <c r="Q41" s="268"/>
      <c r="R41" s="49"/>
      <c r="S41" s="49"/>
      <c r="T41" s="268"/>
      <c r="U41" s="268"/>
      <c r="V41" s="273"/>
      <c r="W41" s="49"/>
      <c r="X41" s="268"/>
      <c r="Y41" s="268"/>
      <c r="Z41" s="49"/>
    </row>
    <row r="42" spans="1:26">
      <c r="A42" s="12"/>
      <c r="B42" s="259" t="s">
        <v>1280</v>
      </c>
      <c r="C42" s="38"/>
      <c r="D42" s="260" t="s">
        <v>184</v>
      </c>
      <c r="E42" s="264">
        <v>1432935</v>
      </c>
      <c r="F42" s="41"/>
      <c r="G42" s="41"/>
      <c r="H42" s="260" t="s">
        <v>184</v>
      </c>
      <c r="I42" s="264">
        <v>2986722</v>
      </c>
      <c r="J42" s="41"/>
      <c r="K42" s="41"/>
      <c r="L42" s="260" t="s">
        <v>184</v>
      </c>
      <c r="M42" s="264">
        <v>1502341</v>
      </c>
      <c r="N42" s="41"/>
      <c r="O42" s="41"/>
      <c r="P42" s="260" t="s">
        <v>184</v>
      </c>
      <c r="Q42" s="264">
        <v>1251599</v>
      </c>
      <c r="R42" s="41"/>
      <c r="S42" s="41"/>
      <c r="T42" s="260" t="s">
        <v>184</v>
      </c>
      <c r="U42" s="262" t="s">
        <v>1281</v>
      </c>
      <c r="V42" s="260" t="s">
        <v>186</v>
      </c>
      <c r="W42" s="41"/>
      <c r="X42" s="260" t="s">
        <v>184</v>
      </c>
      <c r="Y42" s="264">
        <v>1697762</v>
      </c>
      <c r="Z42" s="41"/>
    </row>
    <row r="43" spans="1:26" ht="15.75" thickBot="1">
      <c r="A43" s="12"/>
      <c r="B43" s="259"/>
      <c r="C43" s="38"/>
      <c r="D43" s="274"/>
      <c r="E43" s="275"/>
      <c r="F43" s="53"/>
      <c r="G43" s="38"/>
      <c r="H43" s="274"/>
      <c r="I43" s="275"/>
      <c r="J43" s="53"/>
      <c r="K43" s="38"/>
      <c r="L43" s="274"/>
      <c r="M43" s="275"/>
      <c r="N43" s="53"/>
      <c r="O43" s="38"/>
      <c r="P43" s="274"/>
      <c r="Q43" s="275"/>
      <c r="R43" s="53"/>
      <c r="S43" s="38"/>
      <c r="T43" s="274"/>
      <c r="U43" s="276"/>
      <c r="V43" s="274"/>
      <c r="W43" s="38"/>
      <c r="X43" s="274"/>
      <c r="Y43" s="275"/>
      <c r="Z43" s="53"/>
    </row>
    <row r="44" spans="1:26" ht="15.75" thickTop="1">
      <c r="A44" s="12"/>
      <c r="B44" s="14"/>
      <c r="C44" s="14"/>
      <c r="D44" s="54"/>
      <c r="E44" s="54"/>
      <c r="F44" s="54"/>
      <c r="G44" s="14"/>
      <c r="H44" s="54"/>
      <c r="I44" s="54"/>
      <c r="J44" s="54"/>
      <c r="K44" s="14"/>
      <c r="L44" s="54"/>
      <c r="M44" s="54"/>
      <c r="N44" s="54"/>
      <c r="O44" s="14"/>
      <c r="P44" s="54"/>
      <c r="Q44" s="54"/>
      <c r="R44" s="54"/>
      <c r="S44" s="14"/>
      <c r="T44" s="54"/>
      <c r="U44" s="54"/>
      <c r="V44" s="54"/>
      <c r="W44" s="14"/>
      <c r="X44" s="54"/>
      <c r="Y44" s="54"/>
      <c r="Z44" s="54"/>
    </row>
    <row r="45" spans="1:26">
      <c r="A45" s="12"/>
      <c r="B45" s="205" t="s">
        <v>95</v>
      </c>
      <c r="C45" s="24"/>
      <c r="D45" s="38"/>
      <c r="E45" s="38"/>
      <c r="F45" s="38"/>
      <c r="G45" s="24"/>
      <c r="H45" s="38"/>
      <c r="I45" s="38"/>
      <c r="J45" s="38"/>
      <c r="K45" s="24"/>
      <c r="L45" s="38"/>
      <c r="M45" s="38"/>
      <c r="N45" s="38"/>
      <c r="O45" s="24"/>
      <c r="P45" s="38"/>
      <c r="Q45" s="38"/>
      <c r="R45" s="38"/>
      <c r="S45" s="24"/>
      <c r="T45" s="38"/>
      <c r="U45" s="38"/>
      <c r="V45" s="38"/>
      <c r="W45" s="24"/>
      <c r="X45" s="38"/>
      <c r="Y45" s="38"/>
      <c r="Z45" s="38"/>
    </row>
    <row r="46" spans="1:26">
      <c r="A46" s="12"/>
      <c r="B46" s="16" t="s">
        <v>1282</v>
      </c>
      <c r="C46" s="14"/>
      <c r="D46" s="48"/>
      <c r="E46" s="48"/>
      <c r="F46" s="48"/>
      <c r="G46" s="14"/>
      <c r="H46" s="48"/>
      <c r="I46" s="48"/>
      <c r="J46" s="48"/>
      <c r="K46" s="14"/>
      <c r="L46" s="48"/>
      <c r="M46" s="48"/>
      <c r="N46" s="48"/>
      <c r="O46" s="14"/>
      <c r="P46" s="48"/>
      <c r="Q46" s="48"/>
      <c r="R46" s="48"/>
      <c r="S46" s="14"/>
      <c r="T46" s="48"/>
      <c r="U46" s="48"/>
      <c r="V46" s="48"/>
      <c r="W46" s="14"/>
      <c r="X46" s="48"/>
      <c r="Y46" s="48"/>
      <c r="Z46" s="48"/>
    </row>
    <row r="47" spans="1:26">
      <c r="A47" s="12"/>
      <c r="B47" s="269" t="s">
        <v>96</v>
      </c>
      <c r="C47" s="38"/>
      <c r="D47" s="259" t="s">
        <v>184</v>
      </c>
      <c r="E47" s="261" t="s">
        <v>188</v>
      </c>
      <c r="F47" s="38"/>
      <c r="G47" s="38"/>
      <c r="H47" s="259" t="s">
        <v>184</v>
      </c>
      <c r="I47" s="263">
        <v>64749</v>
      </c>
      <c r="J47" s="38"/>
      <c r="K47" s="38"/>
      <c r="L47" s="259" t="s">
        <v>184</v>
      </c>
      <c r="M47" s="261">
        <v>206</v>
      </c>
      <c r="N47" s="38"/>
      <c r="O47" s="38"/>
      <c r="P47" s="259" t="s">
        <v>184</v>
      </c>
      <c r="Q47" s="261">
        <v>53</v>
      </c>
      <c r="R47" s="38"/>
      <c r="S47" s="38"/>
      <c r="T47" s="259" t="s">
        <v>184</v>
      </c>
      <c r="U47" s="261" t="s">
        <v>188</v>
      </c>
      <c r="V47" s="38"/>
      <c r="W47" s="38"/>
      <c r="X47" s="259" t="s">
        <v>184</v>
      </c>
      <c r="Y47" s="263">
        <v>65008</v>
      </c>
      <c r="Z47" s="38"/>
    </row>
    <row r="48" spans="1:26">
      <c r="A48" s="12"/>
      <c r="B48" s="269"/>
      <c r="C48" s="38"/>
      <c r="D48" s="259"/>
      <c r="E48" s="261"/>
      <c r="F48" s="38"/>
      <c r="G48" s="38"/>
      <c r="H48" s="259"/>
      <c r="I48" s="263"/>
      <c r="J48" s="38"/>
      <c r="K48" s="38"/>
      <c r="L48" s="259"/>
      <c r="M48" s="261"/>
      <c r="N48" s="38"/>
      <c r="O48" s="38"/>
      <c r="P48" s="259"/>
      <c r="Q48" s="261"/>
      <c r="R48" s="38"/>
      <c r="S48" s="38"/>
      <c r="T48" s="259"/>
      <c r="U48" s="261"/>
      <c r="V48" s="38"/>
      <c r="W48" s="38"/>
      <c r="X48" s="259"/>
      <c r="Y48" s="263"/>
      <c r="Z48" s="38"/>
    </row>
    <row r="49" spans="1:26">
      <c r="A49" s="12"/>
      <c r="B49" s="279" t="s">
        <v>98</v>
      </c>
      <c r="C49" s="48"/>
      <c r="D49" s="266">
        <v>1809</v>
      </c>
      <c r="E49" s="266"/>
      <c r="F49" s="48"/>
      <c r="G49" s="48"/>
      <c r="H49" s="266">
        <v>9620</v>
      </c>
      <c r="I49" s="266"/>
      <c r="J49" s="48"/>
      <c r="K49" s="48"/>
      <c r="L49" s="266">
        <v>80466</v>
      </c>
      <c r="M49" s="266"/>
      <c r="N49" s="48"/>
      <c r="O49" s="48"/>
      <c r="P49" s="266">
        <v>182729</v>
      </c>
      <c r="Q49" s="266"/>
      <c r="R49" s="48"/>
      <c r="S49" s="48"/>
      <c r="T49" s="265" t="s">
        <v>188</v>
      </c>
      <c r="U49" s="265"/>
      <c r="V49" s="48"/>
      <c r="W49" s="48"/>
      <c r="X49" s="266">
        <v>274624</v>
      </c>
      <c r="Y49" s="266"/>
      <c r="Z49" s="48"/>
    </row>
    <row r="50" spans="1:26">
      <c r="A50" s="12"/>
      <c r="B50" s="279"/>
      <c r="C50" s="48"/>
      <c r="D50" s="266"/>
      <c r="E50" s="266"/>
      <c r="F50" s="48"/>
      <c r="G50" s="48"/>
      <c r="H50" s="266"/>
      <c r="I50" s="266"/>
      <c r="J50" s="48"/>
      <c r="K50" s="48"/>
      <c r="L50" s="266"/>
      <c r="M50" s="266"/>
      <c r="N50" s="48"/>
      <c r="O50" s="48"/>
      <c r="P50" s="266"/>
      <c r="Q50" s="266"/>
      <c r="R50" s="48"/>
      <c r="S50" s="48"/>
      <c r="T50" s="265"/>
      <c r="U50" s="265"/>
      <c r="V50" s="48"/>
      <c r="W50" s="48"/>
      <c r="X50" s="266"/>
      <c r="Y50" s="266"/>
      <c r="Z50" s="48"/>
    </row>
    <row r="51" spans="1:26">
      <c r="A51" s="12"/>
      <c r="B51" s="269" t="s">
        <v>99</v>
      </c>
      <c r="C51" s="38"/>
      <c r="D51" s="263">
        <v>13554</v>
      </c>
      <c r="E51" s="263"/>
      <c r="F51" s="38"/>
      <c r="G51" s="38"/>
      <c r="H51" s="263">
        <v>41114</v>
      </c>
      <c r="I51" s="263"/>
      <c r="J51" s="38"/>
      <c r="K51" s="38"/>
      <c r="L51" s="263">
        <v>55382</v>
      </c>
      <c r="M51" s="263"/>
      <c r="N51" s="38"/>
      <c r="O51" s="38"/>
      <c r="P51" s="263">
        <v>40573</v>
      </c>
      <c r="Q51" s="263"/>
      <c r="R51" s="38"/>
      <c r="S51" s="38"/>
      <c r="T51" s="261" t="s">
        <v>1274</v>
      </c>
      <c r="U51" s="261"/>
      <c r="V51" s="259" t="s">
        <v>186</v>
      </c>
      <c r="W51" s="38"/>
      <c r="X51" s="263">
        <v>140700</v>
      </c>
      <c r="Y51" s="263"/>
      <c r="Z51" s="38"/>
    </row>
    <row r="52" spans="1:26">
      <c r="A52" s="12"/>
      <c r="B52" s="269"/>
      <c r="C52" s="38"/>
      <c r="D52" s="263"/>
      <c r="E52" s="263"/>
      <c r="F52" s="38"/>
      <c r="G52" s="38"/>
      <c r="H52" s="263"/>
      <c r="I52" s="263"/>
      <c r="J52" s="38"/>
      <c r="K52" s="38"/>
      <c r="L52" s="263"/>
      <c r="M52" s="263"/>
      <c r="N52" s="38"/>
      <c r="O52" s="38"/>
      <c r="P52" s="263"/>
      <c r="Q52" s="263"/>
      <c r="R52" s="38"/>
      <c r="S52" s="38"/>
      <c r="T52" s="261"/>
      <c r="U52" s="261"/>
      <c r="V52" s="259"/>
      <c r="W52" s="38"/>
      <c r="X52" s="263"/>
      <c r="Y52" s="263"/>
      <c r="Z52" s="38"/>
    </row>
    <row r="53" spans="1:26">
      <c r="A53" s="12"/>
      <c r="B53" s="279" t="s">
        <v>1283</v>
      </c>
      <c r="C53" s="48"/>
      <c r="D53" s="266">
        <v>762957</v>
      </c>
      <c r="E53" s="266"/>
      <c r="F53" s="48"/>
      <c r="G53" s="48"/>
      <c r="H53" s="266">
        <v>1178596</v>
      </c>
      <c r="I53" s="266"/>
      <c r="J53" s="48"/>
      <c r="K53" s="48"/>
      <c r="L53" s="266">
        <v>906288</v>
      </c>
      <c r="M53" s="266"/>
      <c r="N53" s="48"/>
      <c r="O53" s="48"/>
      <c r="P53" s="266">
        <v>308482</v>
      </c>
      <c r="Q53" s="266"/>
      <c r="R53" s="48"/>
      <c r="S53" s="48"/>
      <c r="T53" s="265" t="s">
        <v>1273</v>
      </c>
      <c r="U53" s="265"/>
      <c r="V53" s="98" t="s">
        <v>186</v>
      </c>
      <c r="W53" s="48"/>
      <c r="X53" s="265" t="s">
        <v>188</v>
      </c>
      <c r="Y53" s="265"/>
      <c r="Z53" s="48"/>
    </row>
    <row r="54" spans="1:26" ht="15.75" thickBot="1">
      <c r="A54" s="12"/>
      <c r="B54" s="279"/>
      <c r="C54" s="48"/>
      <c r="D54" s="267"/>
      <c r="E54" s="267"/>
      <c r="F54" s="49"/>
      <c r="G54" s="48"/>
      <c r="H54" s="267"/>
      <c r="I54" s="267"/>
      <c r="J54" s="49"/>
      <c r="K54" s="48"/>
      <c r="L54" s="267"/>
      <c r="M54" s="267"/>
      <c r="N54" s="49"/>
      <c r="O54" s="48"/>
      <c r="P54" s="267"/>
      <c r="Q54" s="267"/>
      <c r="R54" s="49"/>
      <c r="S54" s="48"/>
      <c r="T54" s="268"/>
      <c r="U54" s="268"/>
      <c r="V54" s="273"/>
      <c r="W54" s="48"/>
      <c r="X54" s="268"/>
      <c r="Y54" s="268"/>
      <c r="Z54" s="49"/>
    </row>
    <row r="55" spans="1:26">
      <c r="A55" s="12"/>
      <c r="B55" s="293" t="s">
        <v>100</v>
      </c>
      <c r="C55" s="38"/>
      <c r="D55" s="264">
        <v>778320</v>
      </c>
      <c r="E55" s="264"/>
      <c r="F55" s="41"/>
      <c r="G55" s="38"/>
      <c r="H55" s="264">
        <v>1294079</v>
      </c>
      <c r="I55" s="264"/>
      <c r="J55" s="41"/>
      <c r="K55" s="38"/>
      <c r="L55" s="264">
        <v>1042342</v>
      </c>
      <c r="M55" s="264"/>
      <c r="N55" s="41"/>
      <c r="O55" s="38"/>
      <c r="P55" s="264">
        <v>531837</v>
      </c>
      <c r="Q55" s="264"/>
      <c r="R55" s="41"/>
      <c r="S55" s="38"/>
      <c r="T55" s="262" t="s">
        <v>1276</v>
      </c>
      <c r="U55" s="262"/>
      <c r="V55" s="260" t="s">
        <v>186</v>
      </c>
      <c r="W55" s="38"/>
      <c r="X55" s="264">
        <v>480332</v>
      </c>
      <c r="Y55" s="264"/>
      <c r="Z55" s="41"/>
    </row>
    <row r="56" spans="1:26">
      <c r="A56" s="12"/>
      <c r="B56" s="293"/>
      <c r="C56" s="38"/>
      <c r="D56" s="263"/>
      <c r="E56" s="263"/>
      <c r="F56" s="38"/>
      <c r="G56" s="38"/>
      <c r="H56" s="263"/>
      <c r="I56" s="263"/>
      <c r="J56" s="38"/>
      <c r="K56" s="38"/>
      <c r="L56" s="263"/>
      <c r="M56" s="263"/>
      <c r="N56" s="38"/>
      <c r="O56" s="38"/>
      <c r="P56" s="263"/>
      <c r="Q56" s="263"/>
      <c r="R56" s="38"/>
      <c r="S56" s="38"/>
      <c r="T56" s="261"/>
      <c r="U56" s="261"/>
      <c r="V56" s="259"/>
      <c r="W56" s="38"/>
      <c r="X56" s="263"/>
      <c r="Y56" s="263"/>
      <c r="Z56" s="38"/>
    </row>
    <row r="57" spans="1:26">
      <c r="A57" s="12"/>
      <c r="B57" s="98" t="s">
        <v>101</v>
      </c>
      <c r="C57" s="48"/>
      <c r="D57" s="266">
        <v>259520</v>
      </c>
      <c r="E57" s="266"/>
      <c r="F57" s="48"/>
      <c r="G57" s="48"/>
      <c r="H57" s="266">
        <v>280500</v>
      </c>
      <c r="I57" s="266"/>
      <c r="J57" s="48"/>
      <c r="K57" s="48"/>
      <c r="L57" s="265">
        <v>488</v>
      </c>
      <c r="M57" s="265"/>
      <c r="N57" s="48"/>
      <c r="O57" s="48"/>
      <c r="P57" s="265">
        <v>9</v>
      </c>
      <c r="Q57" s="265"/>
      <c r="R57" s="48"/>
      <c r="S57" s="48"/>
      <c r="T57" s="265" t="s">
        <v>188</v>
      </c>
      <c r="U57" s="265"/>
      <c r="V57" s="48"/>
      <c r="W57" s="48"/>
      <c r="X57" s="266">
        <v>540517</v>
      </c>
      <c r="Y57" s="266"/>
      <c r="Z57" s="48"/>
    </row>
    <row r="58" spans="1:26">
      <c r="A58" s="12"/>
      <c r="B58" s="98"/>
      <c r="C58" s="48"/>
      <c r="D58" s="266"/>
      <c r="E58" s="266"/>
      <c r="F58" s="48"/>
      <c r="G58" s="48"/>
      <c r="H58" s="266"/>
      <c r="I58" s="266"/>
      <c r="J58" s="48"/>
      <c r="K58" s="48"/>
      <c r="L58" s="265"/>
      <c r="M58" s="265"/>
      <c r="N58" s="48"/>
      <c r="O58" s="48"/>
      <c r="P58" s="265"/>
      <c r="Q58" s="265"/>
      <c r="R58" s="48"/>
      <c r="S58" s="48"/>
      <c r="T58" s="265"/>
      <c r="U58" s="265"/>
      <c r="V58" s="48"/>
      <c r="W58" s="48"/>
      <c r="X58" s="266"/>
      <c r="Y58" s="266"/>
      <c r="Z58" s="48"/>
    </row>
    <row r="59" spans="1:26">
      <c r="A59" s="12"/>
      <c r="B59" s="259" t="s">
        <v>102</v>
      </c>
      <c r="C59" s="38"/>
      <c r="D59" s="263">
        <v>13317</v>
      </c>
      <c r="E59" s="263"/>
      <c r="F59" s="38"/>
      <c r="G59" s="38"/>
      <c r="H59" s="263">
        <v>8149</v>
      </c>
      <c r="I59" s="263"/>
      <c r="J59" s="38"/>
      <c r="K59" s="38"/>
      <c r="L59" s="261" t="s">
        <v>188</v>
      </c>
      <c r="M59" s="261"/>
      <c r="N59" s="38"/>
      <c r="O59" s="38"/>
      <c r="P59" s="263">
        <v>53678</v>
      </c>
      <c r="Q59" s="263"/>
      <c r="R59" s="38"/>
      <c r="S59" s="38"/>
      <c r="T59" s="261" t="s">
        <v>188</v>
      </c>
      <c r="U59" s="261"/>
      <c r="V59" s="38"/>
      <c r="W59" s="38"/>
      <c r="X59" s="263">
        <v>75144</v>
      </c>
      <c r="Y59" s="263"/>
      <c r="Z59" s="38"/>
    </row>
    <row r="60" spans="1:26">
      <c r="A60" s="12"/>
      <c r="B60" s="259"/>
      <c r="C60" s="38"/>
      <c r="D60" s="263"/>
      <c r="E60" s="263"/>
      <c r="F60" s="38"/>
      <c r="G60" s="38"/>
      <c r="H60" s="263"/>
      <c r="I60" s="263"/>
      <c r="J60" s="38"/>
      <c r="K60" s="38"/>
      <c r="L60" s="261"/>
      <c r="M60" s="261"/>
      <c r="N60" s="38"/>
      <c r="O60" s="38"/>
      <c r="P60" s="263"/>
      <c r="Q60" s="263"/>
      <c r="R60" s="38"/>
      <c r="S60" s="38"/>
      <c r="T60" s="261"/>
      <c r="U60" s="261"/>
      <c r="V60" s="38"/>
      <c r="W60" s="38"/>
      <c r="X60" s="263"/>
      <c r="Y60" s="263"/>
      <c r="Z60" s="38"/>
    </row>
    <row r="61" spans="1:26">
      <c r="A61" s="12"/>
      <c r="B61" s="98" t="s">
        <v>103</v>
      </c>
      <c r="C61" s="48"/>
      <c r="D61" s="265" t="s">
        <v>188</v>
      </c>
      <c r="E61" s="265"/>
      <c r="F61" s="48"/>
      <c r="G61" s="48"/>
      <c r="H61" s="265" t="s">
        <v>188</v>
      </c>
      <c r="I61" s="265"/>
      <c r="J61" s="48"/>
      <c r="K61" s="48"/>
      <c r="L61" s="265" t="s">
        <v>188</v>
      </c>
      <c r="M61" s="265"/>
      <c r="N61" s="48"/>
      <c r="O61" s="48"/>
      <c r="P61" s="266">
        <v>20204</v>
      </c>
      <c r="Q61" s="266"/>
      <c r="R61" s="48"/>
      <c r="S61" s="48"/>
      <c r="T61" s="265" t="s">
        <v>188</v>
      </c>
      <c r="U61" s="265"/>
      <c r="V61" s="48"/>
      <c r="W61" s="48"/>
      <c r="X61" s="266">
        <v>20204</v>
      </c>
      <c r="Y61" s="266"/>
      <c r="Z61" s="48"/>
    </row>
    <row r="62" spans="1:26">
      <c r="A62" s="12"/>
      <c r="B62" s="98"/>
      <c r="C62" s="48"/>
      <c r="D62" s="265"/>
      <c r="E62" s="265"/>
      <c r="F62" s="48"/>
      <c r="G62" s="48"/>
      <c r="H62" s="265"/>
      <c r="I62" s="265"/>
      <c r="J62" s="48"/>
      <c r="K62" s="48"/>
      <c r="L62" s="265"/>
      <c r="M62" s="265"/>
      <c r="N62" s="48"/>
      <c r="O62" s="48"/>
      <c r="P62" s="266"/>
      <c r="Q62" s="266"/>
      <c r="R62" s="48"/>
      <c r="S62" s="48"/>
      <c r="T62" s="265"/>
      <c r="U62" s="265"/>
      <c r="V62" s="48"/>
      <c r="W62" s="48"/>
      <c r="X62" s="266"/>
      <c r="Y62" s="266"/>
      <c r="Z62" s="48"/>
    </row>
    <row r="63" spans="1:26">
      <c r="A63" s="12"/>
      <c r="B63" s="259" t="s">
        <v>104</v>
      </c>
      <c r="C63" s="38"/>
      <c r="D63" s="261">
        <v>115</v>
      </c>
      <c r="E63" s="261"/>
      <c r="F63" s="38"/>
      <c r="G63" s="38"/>
      <c r="H63" s="263">
        <v>79488</v>
      </c>
      <c r="I63" s="263"/>
      <c r="J63" s="38"/>
      <c r="K63" s="38"/>
      <c r="L63" s="263">
        <v>39302</v>
      </c>
      <c r="M63" s="263"/>
      <c r="N63" s="38"/>
      <c r="O63" s="38"/>
      <c r="P63" s="263">
        <v>5856</v>
      </c>
      <c r="Q63" s="263"/>
      <c r="R63" s="38"/>
      <c r="S63" s="38"/>
      <c r="T63" s="261" t="s">
        <v>1277</v>
      </c>
      <c r="U63" s="261"/>
      <c r="V63" s="259" t="s">
        <v>186</v>
      </c>
      <c r="W63" s="38"/>
      <c r="X63" s="263">
        <v>111628</v>
      </c>
      <c r="Y63" s="263"/>
      <c r="Z63" s="38"/>
    </row>
    <row r="64" spans="1:26">
      <c r="A64" s="12"/>
      <c r="B64" s="259"/>
      <c r="C64" s="38"/>
      <c r="D64" s="261"/>
      <c r="E64" s="261"/>
      <c r="F64" s="38"/>
      <c r="G64" s="38"/>
      <c r="H64" s="263"/>
      <c r="I64" s="263"/>
      <c r="J64" s="38"/>
      <c r="K64" s="38"/>
      <c r="L64" s="263"/>
      <c r="M64" s="263"/>
      <c r="N64" s="38"/>
      <c r="O64" s="38"/>
      <c r="P64" s="263"/>
      <c r="Q64" s="263"/>
      <c r="R64" s="38"/>
      <c r="S64" s="38"/>
      <c r="T64" s="261"/>
      <c r="U64" s="261"/>
      <c r="V64" s="259"/>
      <c r="W64" s="38"/>
      <c r="X64" s="263"/>
      <c r="Y64" s="263"/>
      <c r="Z64" s="38"/>
    </row>
    <row r="65" spans="1:26">
      <c r="A65" s="12"/>
      <c r="B65" s="98" t="s">
        <v>105</v>
      </c>
      <c r="C65" s="48"/>
      <c r="D65" s="266">
        <v>11261</v>
      </c>
      <c r="E65" s="266"/>
      <c r="F65" s="48"/>
      <c r="G65" s="48"/>
      <c r="H65" s="266">
        <v>7580</v>
      </c>
      <c r="I65" s="266"/>
      <c r="J65" s="48"/>
      <c r="K65" s="48"/>
      <c r="L65" s="266">
        <v>43680</v>
      </c>
      <c r="M65" s="266"/>
      <c r="N65" s="48"/>
      <c r="O65" s="48"/>
      <c r="P65" s="266">
        <v>37014</v>
      </c>
      <c r="Q65" s="266"/>
      <c r="R65" s="48"/>
      <c r="S65" s="48"/>
      <c r="T65" s="265" t="s">
        <v>188</v>
      </c>
      <c r="U65" s="265"/>
      <c r="V65" s="48"/>
      <c r="W65" s="48"/>
      <c r="X65" s="266">
        <v>99535</v>
      </c>
      <c r="Y65" s="266"/>
      <c r="Z65" s="48"/>
    </row>
    <row r="66" spans="1:26" ht="15.75" thickBot="1">
      <c r="A66" s="12"/>
      <c r="B66" s="98"/>
      <c r="C66" s="48"/>
      <c r="D66" s="267"/>
      <c r="E66" s="267"/>
      <c r="F66" s="49"/>
      <c r="G66" s="48"/>
      <c r="H66" s="267"/>
      <c r="I66" s="267"/>
      <c r="J66" s="49"/>
      <c r="K66" s="48"/>
      <c r="L66" s="267"/>
      <c r="M66" s="267"/>
      <c r="N66" s="49"/>
      <c r="O66" s="48"/>
      <c r="P66" s="267"/>
      <c r="Q66" s="267"/>
      <c r="R66" s="49"/>
      <c r="S66" s="48"/>
      <c r="T66" s="268"/>
      <c r="U66" s="268"/>
      <c r="V66" s="49"/>
      <c r="W66" s="48"/>
      <c r="X66" s="267"/>
      <c r="Y66" s="267"/>
      <c r="Z66" s="49"/>
    </row>
    <row r="67" spans="1:26">
      <c r="A67" s="12"/>
      <c r="B67" s="293" t="s">
        <v>106</v>
      </c>
      <c r="C67" s="38"/>
      <c r="D67" s="264">
        <v>1062533</v>
      </c>
      <c r="E67" s="264"/>
      <c r="F67" s="41"/>
      <c r="G67" s="38"/>
      <c r="H67" s="264">
        <v>1669796</v>
      </c>
      <c r="I67" s="264"/>
      <c r="J67" s="41"/>
      <c r="K67" s="38"/>
      <c r="L67" s="264">
        <v>1125812</v>
      </c>
      <c r="M67" s="264"/>
      <c r="N67" s="41"/>
      <c r="O67" s="38"/>
      <c r="P67" s="264">
        <v>648598</v>
      </c>
      <c r="Q67" s="264"/>
      <c r="R67" s="41"/>
      <c r="S67" s="38"/>
      <c r="T67" s="262" t="s">
        <v>1284</v>
      </c>
      <c r="U67" s="262"/>
      <c r="V67" s="260" t="s">
        <v>186</v>
      </c>
      <c r="W67" s="38"/>
      <c r="X67" s="264">
        <v>1327360</v>
      </c>
      <c r="Y67" s="264"/>
      <c r="Z67" s="41"/>
    </row>
    <row r="68" spans="1:26" ht="15.75" thickBot="1">
      <c r="A68" s="12"/>
      <c r="B68" s="293"/>
      <c r="C68" s="38"/>
      <c r="D68" s="278"/>
      <c r="E68" s="278"/>
      <c r="F68" s="108"/>
      <c r="G68" s="38"/>
      <c r="H68" s="278"/>
      <c r="I68" s="278"/>
      <c r="J68" s="108"/>
      <c r="K68" s="38"/>
      <c r="L68" s="278"/>
      <c r="M68" s="278"/>
      <c r="N68" s="108"/>
      <c r="O68" s="38"/>
      <c r="P68" s="278"/>
      <c r="Q68" s="278"/>
      <c r="R68" s="108"/>
      <c r="S68" s="38"/>
      <c r="T68" s="277"/>
      <c r="U68" s="277"/>
      <c r="V68" s="286"/>
      <c r="W68" s="38"/>
      <c r="X68" s="278"/>
      <c r="Y68" s="278"/>
      <c r="Z68" s="108"/>
    </row>
    <row r="69" spans="1:26">
      <c r="A69" s="12"/>
      <c r="B69" s="98" t="s">
        <v>107</v>
      </c>
      <c r="C69" s="48"/>
      <c r="D69" s="280" t="s">
        <v>188</v>
      </c>
      <c r="E69" s="280"/>
      <c r="F69" s="95"/>
      <c r="G69" s="48"/>
      <c r="H69" s="280" t="s">
        <v>188</v>
      </c>
      <c r="I69" s="280"/>
      <c r="J69" s="95"/>
      <c r="K69" s="48"/>
      <c r="L69" s="280" t="s">
        <v>188</v>
      </c>
      <c r="M69" s="280"/>
      <c r="N69" s="95"/>
      <c r="O69" s="48"/>
      <c r="P69" s="280" t="s">
        <v>188</v>
      </c>
      <c r="Q69" s="280"/>
      <c r="R69" s="95"/>
      <c r="S69" s="48"/>
      <c r="T69" s="280" t="s">
        <v>188</v>
      </c>
      <c r="U69" s="280"/>
      <c r="V69" s="95"/>
      <c r="W69" s="48"/>
      <c r="X69" s="280" t="s">
        <v>188</v>
      </c>
      <c r="Y69" s="280"/>
      <c r="Z69" s="95"/>
    </row>
    <row r="70" spans="1:26">
      <c r="A70" s="12"/>
      <c r="B70" s="98"/>
      <c r="C70" s="48"/>
      <c r="D70" s="265"/>
      <c r="E70" s="265"/>
      <c r="F70" s="48"/>
      <c r="G70" s="48"/>
      <c r="H70" s="265"/>
      <c r="I70" s="265"/>
      <c r="J70" s="48"/>
      <c r="K70" s="48"/>
      <c r="L70" s="265"/>
      <c r="M70" s="265"/>
      <c r="N70" s="48"/>
      <c r="O70" s="48"/>
      <c r="P70" s="265"/>
      <c r="Q70" s="265"/>
      <c r="R70" s="48"/>
      <c r="S70" s="48"/>
      <c r="T70" s="265"/>
      <c r="U70" s="265"/>
      <c r="V70" s="48"/>
      <c r="W70" s="48"/>
      <c r="X70" s="265"/>
      <c r="Y70" s="265"/>
      <c r="Z70" s="48"/>
    </row>
    <row r="71" spans="1:26">
      <c r="A71" s="12"/>
      <c r="B71" s="269" t="s">
        <v>113</v>
      </c>
      <c r="C71" s="38"/>
      <c r="D71" s="263">
        <v>370402</v>
      </c>
      <c r="E71" s="263"/>
      <c r="F71" s="38"/>
      <c r="G71" s="38"/>
      <c r="H71" s="263">
        <v>1316926</v>
      </c>
      <c r="I71" s="263"/>
      <c r="J71" s="38"/>
      <c r="K71" s="38"/>
      <c r="L71" s="263">
        <v>376529</v>
      </c>
      <c r="M71" s="263"/>
      <c r="N71" s="38"/>
      <c r="O71" s="38"/>
      <c r="P71" s="263">
        <v>603001</v>
      </c>
      <c r="Q71" s="263"/>
      <c r="R71" s="38"/>
      <c r="S71" s="38"/>
      <c r="T71" s="261" t="s">
        <v>1279</v>
      </c>
      <c r="U71" s="261"/>
      <c r="V71" s="259" t="s">
        <v>186</v>
      </c>
      <c r="W71" s="38"/>
      <c r="X71" s="263">
        <v>370402</v>
      </c>
      <c r="Y71" s="263"/>
      <c r="Z71" s="38"/>
    </row>
    <row r="72" spans="1:26" ht="15.75" thickBot="1">
      <c r="A72" s="12"/>
      <c r="B72" s="269"/>
      <c r="C72" s="38"/>
      <c r="D72" s="278"/>
      <c r="E72" s="278"/>
      <c r="F72" s="108"/>
      <c r="G72" s="38"/>
      <c r="H72" s="278"/>
      <c r="I72" s="278"/>
      <c r="J72" s="108"/>
      <c r="K72" s="38"/>
      <c r="L72" s="278"/>
      <c r="M72" s="278"/>
      <c r="N72" s="108"/>
      <c r="O72" s="38"/>
      <c r="P72" s="278"/>
      <c r="Q72" s="278"/>
      <c r="R72" s="108"/>
      <c r="S72" s="38"/>
      <c r="T72" s="277"/>
      <c r="U72" s="277"/>
      <c r="V72" s="286"/>
      <c r="W72" s="38"/>
      <c r="X72" s="278"/>
      <c r="Y72" s="278"/>
      <c r="Z72" s="108"/>
    </row>
    <row r="73" spans="1:26">
      <c r="A73" s="12"/>
      <c r="B73" s="279" t="s">
        <v>114</v>
      </c>
      <c r="C73" s="48"/>
      <c r="D73" s="281" t="s">
        <v>184</v>
      </c>
      <c r="E73" s="284">
        <v>1432935</v>
      </c>
      <c r="F73" s="95"/>
      <c r="G73" s="48"/>
      <c r="H73" s="281" t="s">
        <v>184</v>
      </c>
      <c r="I73" s="284">
        <v>2986722</v>
      </c>
      <c r="J73" s="95"/>
      <c r="K73" s="48"/>
      <c r="L73" s="281" t="s">
        <v>184</v>
      </c>
      <c r="M73" s="284">
        <v>1502341</v>
      </c>
      <c r="N73" s="95"/>
      <c r="O73" s="48"/>
      <c r="P73" s="281" t="s">
        <v>184</v>
      </c>
      <c r="Q73" s="284">
        <v>1251599</v>
      </c>
      <c r="R73" s="95"/>
      <c r="S73" s="48"/>
      <c r="T73" s="281" t="s">
        <v>184</v>
      </c>
      <c r="U73" s="280" t="s">
        <v>1281</v>
      </c>
      <c r="V73" s="281" t="s">
        <v>186</v>
      </c>
      <c r="W73" s="48"/>
      <c r="X73" s="281" t="s">
        <v>184</v>
      </c>
      <c r="Y73" s="284">
        <v>1697762</v>
      </c>
      <c r="Z73" s="95"/>
    </row>
    <row r="74" spans="1:26" ht="15.75" thickBot="1">
      <c r="A74" s="12"/>
      <c r="B74" s="279"/>
      <c r="C74" s="48"/>
      <c r="D74" s="287"/>
      <c r="E74" s="289"/>
      <c r="F74" s="96"/>
      <c r="G74" s="48"/>
      <c r="H74" s="287"/>
      <c r="I74" s="289"/>
      <c r="J74" s="96"/>
      <c r="K74" s="48"/>
      <c r="L74" s="287"/>
      <c r="M74" s="289"/>
      <c r="N74" s="96"/>
      <c r="O74" s="48"/>
      <c r="P74" s="287"/>
      <c r="Q74" s="289"/>
      <c r="R74" s="96"/>
      <c r="S74" s="48"/>
      <c r="T74" s="287"/>
      <c r="U74" s="288"/>
      <c r="V74" s="287"/>
      <c r="W74" s="48"/>
      <c r="X74" s="287"/>
      <c r="Y74" s="289"/>
      <c r="Z74" s="96"/>
    </row>
    <row r="75" spans="1:26" ht="15.75" thickTop="1">
      <c r="A75" s="12"/>
      <c r="B75" s="31"/>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c r="A76" s="12"/>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c r="A77" s="12"/>
      <c r="B77" s="99" t="s">
        <v>1147</v>
      </c>
      <c r="C77" s="99"/>
      <c r="D77" s="99"/>
      <c r="E77" s="99"/>
      <c r="F77" s="99"/>
      <c r="G77" s="99"/>
      <c r="H77" s="99"/>
      <c r="I77" s="99"/>
      <c r="J77" s="99"/>
      <c r="K77" s="99"/>
      <c r="L77" s="99"/>
      <c r="M77" s="99"/>
      <c r="N77" s="99"/>
      <c r="O77" s="99"/>
      <c r="P77" s="99"/>
      <c r="Q77" s="99"/>
      <c r="R77" s="99"/>
      <c r="S77" s="99"/>
      <c r="T77" s="99"/>
      <c r="U77" s="99"/>
      <c r="V77" s="99"/>
      <c r="W77" s="99"/>
      <c r="X77" s="99"/>
      <c r="Y77" s="99"/>
      <c r="Z77" s="99"/>
    </row>
    <row r="78" spans="1:26">
      <c r="A78" s="12"/>
      <c r="B78" s="99" t="s">
        <v>1285</v>
      </c>
      <c r="C78" s="99"/>
      <c r="D78" s="99"/>
      <c r="E78" s="99"/>
      <c r="F78" s="99"/>
      <c r="G78" s="99"/>
      <c r="H78" s="99"/>
      <c r="I78" s="99"/>
      <c r="J78" s="99"/>
      <c r="K78" s="99"/>
      <c r="L78" s="99"/>
      <c r="M78" s="99"/>
      <c r="N78" s="99"/>
      <c r="O78" s="99"/>
      <c r="P78" s="99"/>
      <c r="Q78" s="99"/>
      <c r="R78" s="99"/>
      <c r="S78" s="99"/>
      <c r="T78" s="99"/>
      <c r="U78" s="99"/>
      <c r="V78" s="99"/>
      <c r="W78" s="99"/>
      <c r="X78" s="99"/>
      <c r="Y78" s="99"/>
      <c r="Z78" s="99"/>
    </row>
    <row r="79" spans="1:26">
      <c r="A79" s="12"/>
      <c r="B79" s="295">
        <v>40908</v>
      </c>
      <c r="C79" s="295"/>
      <c r="D79" s="295"/>
      <c r="E79" s="295"/>
      <c r="F79" s="295"/>
      <c r="G79" s="295"/>
      <c r="H79" s="295"/>
      <c r="I79" s="295"/>
      <c r="J79" s="295"/>
      <c r="K79" s="295"/>
      <c r="L79" s="295"/>
      <c r="M79" s="295"/>
      <c r="N79" s="295"/>
      <c r="O79" s="295"/>
      <c r="P79" s="295"/>
      <c r="Q79" s="295"/>
      <c r="R79" s="295"/>
      <c r="S79" s="295"/>
      <c r="T79" s="295"/>
      <c r="U79" s="295"/>
      <c r="V79" s="295"/>
      <c r="W79" s="295"/>
      <c r="X79" s="295"/>
      <c r="Y79" s="295"/>
      <c r="Z79" s="295"/>
    </row>
    <row r="80" spans="1:26">
      <c r="A80" s="12"/>
      <c r="B80" s="98" t="s">
        <v>1150</v>
      </c>
      <c r="C80" s="98"/>
      <c r="D80" s="98"/>
      <c r="E80" s="98"/>
      <c r="F80" s="98"/>
      <c r="G80" s="98"/>
      <c r="H80" s="98"/>
      <c r="I80" s="98"/>
      <c r="J80" s="98"/>
      <c r="K80" s="98"/>
      <c r="L80" s="98"/>
      <c r="M80" s="98"/>
      <c r="N80" s="98"/>
      <c r="O80" s="98"/>
      <c r="P80" s="98"/>
      <c r="Q80" s="98"/>
      <c r="R80" s="98"/>
      <c r="S80" s="98"/>
      <c r="T80" s="98"/>
      <c r="U80" s="98"/>
      <c r="V80" s="98"/>
      <c r="W80" s="98"/>
      <c r="X80" s="98"/>
      <c r="Y80" s="98"/>
      <c r="Z80" s="98"/>
    </row>
    <row r="81" spans="1:26">
      <c r="A81" s="12"/>
      <c r="B81" s="14"/>
      <c r="C81" s="14"/>
      <c r="D81" s="99" t="s">
        <v>1151</v>
      </c>
      <c r="E81" s="99"/>
      <c r="F81" s="99"/>
      <c r="G81" s="14"/>
      <c r="H81" s="99" t="s">
        <v>1152</v>
      </c>
      <c r="I81" s="99"/>
      <c r="J81" s="99"/>
      <c r="K81" s="14"/>
      <c r="L81" s="99" t="s">
        <v>1153</v>
      </c>
      <c r="M81" s="99"/>
      <c r="N81" s="99"/>
      <c r="O81" s="14"/>
      <c r="P81" s="99" t="s">
        <v>1154</v>
      </c>
      <c r="Q81" s="99"/>
      <c r="R81" s="99"/>
      <c r="S81" s="14"/>
      <c r="T81" s="99" t="s">
        <v>1155</v>
      </c>
      <c r="U81" s="99"/>
      <c r="V81" s="99"/>
      <c r="W81" s="14"/>
      <c r="X81" s="99" t="s">
        <v>1156</v>
      </c>
      <c r="Y81" s="99"/>
      <c r="Z81" s="99"/>
    </row>
    <row r="82" spans="1:26" ht="15.75" thickBot="1">
      <c r="A82" s="12"/>
      <c r="B82" s="14"/>
      <c r="C82" s="14"/>
      <c r="D82" s="32" t="s">
        <v>1269</v>
      </c>
      <c r="E82" s="32"/>
      <c r="F82" s="32"/>
      <c r="G82" s="14"/>
      <c r="H82" s="32" t="s">
        <v>1157</v>
      </c>
      <c r="I82" s="32"/>
      <c r="J82" s="32"/>
      <c r="K82" s="14"/>
      <c r="L82" s="32" t="s">
        <v>1158</v>
      </c>
      <c r="M82" s="32"/>
      <c r="N82" s="32"/>
      <c r="O82" s="14"/>
      <c r="P82" s="32" t="s">
        <v>1158</v>
      </c>
      <c r="Q82" s="32"/>
      <c r="R82" s="32"/>
      <c r="S82" s="14"/>
      <c r="T82" s="32" t="s">
        <v>1159</v>
      </c>
      <c r="U82" s="32"/>
      <c r="V82" s="32"/>
      <c r="W82" s="14"/>
      <c r="X82" s="32" t="s">
        <v>279</v>
      </c>
      <c r="Y82" s="32"/>
      <c r="Z82" s="32"/>
    </row>
    <row r="83" spans="1:26">
      <c r="A83" s="12"/>
      <c r="B83" s="205" t="s">
        <v>81</v>
      </c>
      <c r="C83" s="24"/>
      <c r="D83" s="41"/>
      <c r="E83" s="41"/>
      <c r="F83" s="41"/>
      <c r="G83" s="24"/>
      <c r="H83" s="41"/>
      <c r="I83" s="41"/>
      <c r="J83" s="41"/>
      <c r="K83" s="24"/>
      <c r="L83" s="41"/>
      <c r="M83" s="41"/>
      <c r="N83" s="41"/>
      <c r="O83" s="24"/>
      <c r="P83" s="41"/>
      <c r="Q83" s="41"/>
      <c r="R83" s="41"/>
      <c r="S83" s="24"/>
      <c r="T83" s="41"/>
      <c r="U83" s="41"/>
      <c r="V83" s="41"/>
      <c r="W83" s="24"/>
      <c r="X83" s="41"/>
      <c r="Y83" s="41"/>
      <c r="Z83" s="41"/>
    </row>
    <row r="84" spans="1:26">
      <c r="A84" s="12"/>
      <c r="B84" s="16" t="s">
        <v>1270</v>
      </c>
      <c r="C84" s="14"/>
      <c r="D84" s="48"/>
      <c r="E84" s="48"/>
      <c r="F84" s="48"/>
      <c r="G84" s="14"/>
      <c r="H84" s="48"/>
      <c r="I84" s="48"/>
      <c r="J84" s="48"/>
      <c r="K84" s="14"/>
      <c r="L84" s="48"/>
      <c r="M84" s="48"/>
      <c r="N84" s="48"/>
      <c r="O84" s="14"/>
      <c r="P84" s="48"/>
      <c r="Q84" s="48"/>
      <c r="R84" s="48"/>
      <c r="S84" s="14"/>
      <c r="T84" s="48"/>
      <c r="U84" s="48"/>
      <c r="V84" s="48"/>
      <c r="W84" s="14"/>
      <c r="X84" s="48"/>
      <c r="Y84" s="48"/>
      <c r="Z84" s="48"/>
    </row>
    <row r="85" spans="1:26">
      <c r="A85" s="12"/>
      <c r="B85" s="269" t="s">
        <v>82</v>
      </c>
      <c r="C85" s="38"/>
      <c r="D85" s="259" t="s">
        <v>184</v>
      </c>
      <c r="E85" s="261" t="s">
        <v>188</v>
      </c>
      <c r="F85" s="38"/>
      <c r="G85" s="38"/>
      <c r="H85" s="259" t="s">
        <v>184</v>
      </c>
      <c r="I85" s="263">
        <v>8772</v>
      </c>
      <c r="J85" s="38"/>
      <c r="K85" s="38"/>
      <c r="L85" s="259" t="s">
        <v>184</v>
      </c>
      <c r="M85" s="261" t="s">
        <v>188</v>
      </c>
      <c r="N85" s="38"/>
      <c r="O85" s="38"/>
      <c r="P85" s="259" t="s">
        <v>184</v>
      </c>
      <c r="Q85" s="263">
        <v>36489</v>
      </c>
      <c r="R85" s="38"/>
      <c r="S85" s="38"/>
      <c r="T85" s="259" t="s">
        <v>184</v>
      </c>
      <c r="U85" s="261" t="s">
        <v>188</v>
      </c>
      <c r="V85" s="38"/>
      <c r="W85" s="38"/>
      <c r="X85" s="259" t="s">
        <v>184</v>
      </c>
      <c r="Y85" s="263">
        <v>45261</v>
      </c>
      <c r="Z85" s="38"/>
    </row>
    <row r="86" spans="1:26">
      <c r="A86" s="12"/>
      <c r="B86" s="269"/>
      <c r="C86" s="38"/>
      <c r="D86" s="259"/>
      <c r="E86" s="261"/>
      <c r="F86" s="38"/>
      <c r="G86" s="38"/>
      <c r="H86" s="259"/>
      <c r="I86" s="263"/>
      <c r="J86" s="38"/>
      <c r="K86" s="38"/>
      <c r="L86" s="259"/>
      <c r="M86" s="261"/>
      <c r="N86" s="38"/>
      <c r="O86" s="38"/>
      <c r="P86" s="259"/>
      <c r="Q86" s="263"/>
      <c r="R86" s="38"/>
      <c r="S86" s="38"/>
      <c r="T86" s="259"/>
      <c r="U86" s="261"/>
      <c r="V86" s="38"/>
      <c r="W86" s="38"/>
      <c r="X86" s="259"/>
      <c r="Y86" s="263"/>
      <c r="Z86" s="38"/>
    </row>
    <row r="87" spans="1:26">
      <c r="A87" s="12"/>
      <c r="B87" s="279" t="s">
        <v>1271</v>
      </c>
      <c r="C87" s="48"/>
      <c r="D87" s="265" t="s">
        <v>188</v>
      </c>
      <c r="E87" s="265"/>
      <c r="F87" s="48"/>
      <c r="G87" s="48"/>
      <c r="H87" s="266">
        <v>37183</v>
      </c>
      <c r="I87" s="266"/>
      <c r="J87" s="48"/>
      <c r="K87" s="48"/>
      <c r="L87" s="266">
        <v>64565</v>
      </c>
      <c r="M87" s="266"/>
      <c r="N87" s="48"/>
      <c r="O87" s="48"/>
      <c r="P87" s="266">
        <v>164807</v>
      </c>
      <c r="Q87" s="266"/>
      <c r="R87" s="48"/>
      <c r="S87" s="48"/>
      <c r="T87" s="265" t="s">
        <v>188</v>
      </c>
      <c r="U87" s="265"/>
      <c r="V87" s="48"/>
      <c r="W87" s="48"/>
      <c r="X87" s="266">
        <v>266555</v>
      </c>
      <c r="Y87" s="266"/>
      <c r="Z87" s="48"/>
    </row>
    <row r="88" spans="1:26">
      <c r="A88" s="12"/>
      <c r="B88" s="279"/>
      <c r="C88" s="48"/>
      <c r="D88" s="265"/>
      <c r="E88" s="265"/>
      <c r="F88" s="48"/>
      <c r="G88" s="48"/>
      <c r="H88" s="266"/>
      <c r="I88" s="266"/>
      <c r="J88" s="48"/>
      <c r="K88" s="48"/>
      <c r="L88" s="266"/>
      <c r="M88" s="266"/>
      <c r="N88" s="48"/>
      <c r="O88" s="48"/>
      <c r="P88" s="266"/>
      <c r="Q88" s="266"/>
      <c r="R88" s="48"/>
      <c r="S88" s="48"/>
      <c r="T88" s="265"/>
      <c r="U88" s="265"/>
      <c r="V88" s="48"/>
      <c r="W88" s="48"/>
      <c r="X88" s="266"/>
      <c r="Y88" s="266"/>
      <c r="Z88" s="48"/>
    </row>
    <row r="89" spans="1:26">
      <c r="A89" s="12"/>
      <c r="B89" s="269" t="s">
        <v>84</v>
      </c>
      <c r="C89" s="38"/>
      <c r="D89" s="261" t="s">
        <v>188</v>
      </c>
      <c r="E89" s="261"/>
      <c r="F89" s="38"/>
      <c r="G89" s="38"/>
      <c r="H89" s="261">
        <v>391</v>
      </c>
      <c r="I89" s="261"/>
      <c r="J89" s="38"/>
      <c r="K89" s="38"/>
      <c r="L89" s="263">
        <v>11464</v>
      </c>
      <c r="M89" s="263"/>
      <c r="N89" s="38"/>
      <c r="O89" s="38"/>
      <c r="P89" s="263">
        <v>54949</v>
      </c>
      <c r="Q89" s="263"/>
      <c r="R89" s="38"/>
      <c r="S89" s="38"/>
      <c r="T89" s="261" t="s">
        <v>188</v>
      </c>
      <c r="U89" s="261"/>
      <c r="V89" s="38"/>
      <c r="W89" s="38"/>
      <c r="X89" s="263">
        <v>66804</v>
      </c>
      <c r="Y89" s="263"/>
      <c r="Z89" s="38"/>
    </row>
    <row r="90" spans="1:26">
      <c r="A90" s="12"/>
      <c r="B90" s="269"/>
      <c r="C90" s="38"/>
      <c r="D90" s="261"/>
      <c r="E90" s="261"/>
      <c r="F90" s="38"/>
      <c r="G90" s="38"/>
      <c r="H90" s="261"/>
      <c r="I90" s="261"/>
      <c r="J90" s="38"/>
      <c r="K90" s="38"/>
      <c r="L90" s="263"/>
      <c r="M90" s="263"/>
      <c r="N90" s="38"/>
      <c r="O90" s="38"/>
      <c r="P90" s="263"/>
      <c r="Q90" s="263"/>
      <c r="R90" s="38"/>
      <c r="S90" s="38"/>
      <c r="T90" s="261"/>
      <c r="U90" s="261"/>
      <c r="V90" s="38"/>
      <c r="W90" s="38"/>
      <c r="X90" s="263"/>
      <c r="Y90" s="263"/>
      <c r="Z90" s="38"/>
    </row>
    <row r="91" spans="1:26">
      <c r="A91" s="12"/>
      <c r="B91" s="279" t="s">
        <v>85</v>
      </c>
      <c r="C91" s="48"/>
      <c r="D91" s="265" t="s">
        <v>188</v>
      </c>
      <c r="E91" s="265"/>
      <c r="F91" s="48"/>
      <c r="G91" s="48"/>
      <c r="H91" s="266">
        <v>5812</v>
      </c>
      <c r="I91" s="266"/>
      <c r="J91" s="48"/>
      <c r="K91" s="48"/>
      <c r="L91" s="266">
        <v>36637</v>
      </c>
      <c r="M91" s="266"/>
      <c r="N91" s="48"/>
      <c r="O91" s="48"/>
      <c r="P91" s="266">
        <v>195830</v>
      </c>
      <c r="Q91" s="266"/>
      <c r="R91" s="48"/>
      <c r="S91" s="48"/>
      <c r="T91" s="265" t="s">
        <v>188</v>
      </c>
      <c r="U91" s="265"/>
      <c r="V91" s="48"/>
      <c r="W91" s="48"/>
      <c r="X91" s="266">
        <v>238279</v>
      </c>
      <c r="Y91" s="266"/>
      <c r="Z91" s="48"/>
    </row>
    <row r="92" spans="1:26">
      <c r="A92" s="12"/>
      <c r="B92" s="279"/>
      <c r="C92" s="48"/>
      <c r="D92" s="265"/>
      <c r="E92" s="265"/>
      <c r="F92" s="48"/>
      <c r="G92" s="48"/>
      <c r="H92" s="266"/>
      <c r="I92" s="266"/>
      <c r="J92" s="48"/>
      <c r="K92" s="48"/>
      <c r="L92" s="266"/>
      <c r="M92" s="266"/>
      <c r="N92" s="48"/>
      <c r="O92" s="48"/>
      <c r="P92" s="266"/>
      <c r="Q92" s="266"/>
      <c r="R92" s="48"/>
      <c r="S92" s="48"/>
      <c r="T92" s="265"/>
      <c r="U92" s="265"/>
      <c r="V92" s="48"/>
      <c r="W92" s="48"/>
      <c r="X92" s="266"/>
      <c r="Y92" s="266"/>
      <c r="Z92" s="48"/>
    </row>
    <row r="93" spans="1:26">
      <c r="A93" s="12"/>
      <c r="B93" s="269" t="s">
        <v>86</v>
      </c>
      <c r="C93" s="38"/>
      <c r="D93" s="261">
        <v>266</v>
      </c>
      <c r="E93" s="261"/>
      <c r="F93" s="38"/>
      <c r="G93" s="38"/>
      <c r="H93" s="263">
        <v>4589</v>
      </c>
      <c r="I93" s="263"/>
      <c r="J93" s="38"/>
      <c r="K93" s="38"/>
      <c r="L93" s="263">
        <v>11468</v>
      </c>
      <c r="M93" s="263"/>
      <c r="N93" s="38"/>
      <c r="O93" s="38"/>
      <c r="P93" s="263">
        <v>26854</v>
      </c>
      <c r="Q93" s="263"/>
      <c r="R93" s="38"/>
      <c r="S93" s="38"/>
      <c r="T93" s="261" t="s">
        <v>188</v>
      </c>
      <c r="U93" s="261"/>
      <c r="V93" s="38"/>
      <c r="W93" s="38"/>
      <c r="X93" s="263">
        <v>43177</v>
      </c>
      <c r="Y93" s="263"/>
      <c r="Z93" s="38"/>
    </row>
    <row r="94" spans="1:26">
      <c r="A94" s="12"/>
      <c r="B94" s="269"/>
      <c r="C94" s="38"/>
      <c r="D94" s="261"/>
      <c r="E94" s="261"/>
      <c r="F94" s="38"/>
      <c r="G94" s="38"/>
      <c r="H94" s="263"/>
      <c r="I94" s="263"/>
      <c r="J94" s="38"/>
      <c r="K94" s="38"/>
      <c r="L94" s="263"/>
      <c r="M94" s="263"/>
      <c r="N94" s="38"/>
      <c r="O94" s="38"/>
      <c r="P94" s="263"/>
      <c r="Q94" s="263"/>
      <c r="R94" s="38"/>
      <c r="S94" s="38"/>
      <c r="T94" s="261"/>
      <c r="U94" s="261"/>
      <c r="V94" s="38"/>
      <c r="W94" s="38"/>
      <c r="X94" s="263"/>
      <c r="Y94" s="263"/>
      <c r="Z94" s="38"/>
    </row>
    <row r="95" spans="1:26">
      <c r="A95" s="12"/>
      <c r="B95" s="279" t="s">
        <v>1272</v>
      </c>
      <c r="C95" s="48"/>
      <c r="D95" s="266">
        <v>190015</v>
      </c>
      <c r="E95" s="266"/>
      <c r="F95" s="48"/>
      <c r="G95" s="48"/>
      <c r="H95" s="266">
        <v>1391647</v>
      </c>
      <c r="I95" s="266"/>
      <c r="J95" s="48"/>
      <c r="K95" s="48"/>
      <c r="L95" s="266">
        <v>745199</v>
      </c>
      <c r="M95" s="266"/>
      <c r="N95" s="48"/>
      <c r="O95" s="48"/>
      <c r="P95" s="266">
        <v>387019</v>
      </c>
      <c r="Q95" s="266"/>
      <c r="R95" s="48"/>
      <c r="S95" s="48"/>
      <c r="T95" s="265" t="s">
        <v>1286</v>
      </c>
      <c r="U95" s="265"/>
      <c r="V95" s="98" t="s">
        <v>186</v>
      </c>
      <c r="W95" s="48"/>
      <c r="X95" s="265" t="s">
        <v>188</v>
      </c>
      <c r="Y95" s="265"/>
      <c r="Z95" s="48"/>
    </row>
    <row r="96" spans="1:26">
      <c r="A96" s="12"/>
      <c r="B96" s="279"/>
      <c r="C96" s="48"/>
      <c r="D96" s="266"/>
      <c r="E96" s="266"/>
      <c r="F96" s="48"/>
      <c r="G96" s="48"/>
      <c r="H96" s="266"/>
      <c r="I96" s="266"/>
      <c r="J96" s="48"/>
      <c r="K96" s="48"/>
      <c r="L96" s="266"/>
      <c r="M96" s="266"/>
      <c r="N96" s="48"/>
      <c r="O96" s="48"/>
      <c r="P96" s="266"/>
      <c r="Q96" s="266"/>
      <c r="R96" s="48"/>
      <c r="S96" s="48"/>
      <c r="T96" s="265"/>
      <c r="U96" s="265"/>
      <c r="V96" s="98"/>
      <c r="W96" s="48"/>
      <c r="X96" s="265"/>
      <c r="Y96" s="265"/>
      <c r="Z96" s="48"/>
    </row>
    <row r="97" spans="1:26">
      <c r="A97" s="12"/>
      <c r="B97" s="269" t="s">
        <v>87</v>
      </c>
      <c r="C97" s="38"/>
      <c r="D97" s="261" t="s">
        <v>188</v>
      </c>
      <c r="E97" s="261"/>
      <c r="F97" s="38"/>
      <c r="G97" s="38"/>
      <c r="H97" s="263">
        <v>35842</v>
      </c>
      <c r="I97" s="263"/>
      <c r="J97" s="38"/>
      <c r="K97" s="38"/>
      <c r="L97" s="263">
        <v>9565</v>
      </c>
      <c r="M97" s="263"/>
      <c r="N97" s="38"/>
      <c r="O97" s="38"/>
      <c r="P97" s="261" t="s">
        <v>188</v>
      </c>
      <c r="Q97" s="261"/>
      <c r="R97" s="38"/>
      <c r="S97" s="38"/>
      <c r="T97" s="261" t="s">
        <v>1287</v>
      </c>
      <c r="U97" s="261"/>
      <c r="V97" s="259" t="s">
        <v>186</v>
      </c>
      <c r="W97" s="38"/>
      <c r="X97" s="263">
        <v>44597</v>
      </c>
      <c r="Y97" s="263"/>
      <c r="Z97" s="38"/>
    </row>
    <row r="98" spans="1:26" ht="15.75" thickBot="1">
      <c r="A98" s="12"/>
      <c r="B98" s="269"/>
      <c r="C98" s="38"/>
      <c r="D98" s="277"/>
      <c r="E98" s="277"/>
      <c r="F98" s="108"/>
      <c r="G98" s="38"/>
      <c r="H98" s="278"/>
      <c r="I98" s="278"/>
      <c r="J98" s="108"/>
      <c r="K98" s="38"/>
      <c r="L98" s="278"/>
      <c r="M98" s="278"/>
      <c r="N98" s="108"/>
      <c r="O98" s="38"/>
      <c r="P98" s="277"/>
      <c r="Q98" s="277"/>
      <c r="R98" s="108"/>
      <c r="S98" s="38"/>
      <c r="T98" s="277"/>
      <c r="U98" s="277"/>
      <c r="V98" s="286"/>
      <c r="W98" s="38"/>
      <c r="X98" s="278"/>
      <c r="Y98" s="278"/>
      <c r="Z98" s="108"/>
    </row>
    <row r="99" spans="1:26">
      <c r="A99" s="12"/>
      <c r="B99" s="98" t="s">
        <v>1275</v>
      </c>
      <c r="C99" s="48"/>
      <c r="D99" s="284">
        <v>190281</v>
      </c>
      <c r="E99" s="284"/>
      <c r="F99" s="95"/>
      <c r="G99" s="48"/>
      <c r="H99" s="284">
        <v>1484236</v>
      </c>
      <c r="I99" s="284"/>
      <c r="J99" s="95"/>
      <c r="K99" s="48"/>
      <c r="L99" s="284">
        <v>878898</v>
      </c>
      <c r="M99" s="284"/>
      <c r="N99" s="95"/>
      <c r="O99" s="48"/>
      <c r="P99" s="284">
        <v>865948</v>
      </c>
      <c r="Q99" s="284"/>
      <c r="R99" s="95"/>
      <c r="S99" s="48"/>
      <c r="T99" s="280" t="s">
        <v>1288</v>
      </c>
      <c r="U99" s="280"/>
      <c r="V99" s="281" t="s">
        <v>186</v>
      </c>
      <c r="W99" s="48"/>
      <c r="X99" s="284">
        <v>704673</v>
      </c>
      <c r="Y99" s="284"/>
      <c r="Z99" s="95"/>
    </row>
    <row r="100" spans="1:26">
      <c r="A100" s="12"/>
      <c r="B100" s="98"/>
      <c r="C100" s="48"/>
      <c r="D100" s="266"/>
      <c r="E100" s="266"/>
      <c r="F100" s="48"/>
      <c r="G100" s="48"/>
      <c r="H100" s="285"/>
      <c r="I100" s="285"/>
      <c r="J100" s="116"/>
      <c r="K100" s="48"/>
      <c r="L100" s="285"/>
      <c r="M100" s="285"/>
      <c r="N100" s="116"/>
      <c r="O100" s="48"/>
      <c r="P100" s="285"/>
      <c r="Q100" s="285"/>
      <c r="R100" s="116"/>
      <c r="S100" s="48"/>
      <c r="T100" s="282"/>
      <c r="U100" s="282"/>
      <c r="V100" s="283"/>
      <c r="W100" s="48"/>
      <c r="X100" s="285"/>
      <c r="Y100" s="285"/>
      <c r="Z100" s="116"/>
    </row>
    <row r="101" spans="1:26">
      <c r="A101" s="12"/>
      <c r="B101" s="259" t="s">
        <v>89</v>
      </c>
      <c r="C101" s="38"/>
      <c r="D101" s="261" t="s">
        <v>188</v>
      </c>
      <c r="E101" s="261"/>
      <c r="F101" s="38"/>
      <c r="G101" s="38"/>
      <c r="H101" s="263">
        <v>17646</v>
      </c>
      <c r="I101" s="263"/>
      <c r="J101" s="38"/>
      <c r="K101" s="38"/>
      <c r="L101" s="263">
        <v>184975</v>
      </c>
      <c r="M101" s="263"/>
      <c r="N101" s="38"/>
      <c r="O101" s="38"/>
      <c r="P101" s="263">
        <v>167066</v>
      </c>
      <c r="Q101" s="263"/>
      <c r="R101" s="38"/>
      <c r="S101" s="38"/>
      <c r="T101" s="261" t="s">
        <v>188</v>
      </c>
      <c r="U101" s="261"/>
      <c r="V101" s="38"/>
      <c r="W101" s="38"/>
      <c r="X101" s="263">
        <v>369687</v>
      </c>
      <c r="Y101" s="263"/>
      <c r="Z101" s="38"/>
    </row>
    <row r="102" spans="1:26">
      <c r="A102" s="12"/>
      <c r="B102" s="259"/>
      <c r="C102" s="38"/>
      <c r="D102" s="261"/>
      <c r="E102" s="261"/>
      <c r="F102" s="38"/>
      <c r="G102" s="38"/>
      <c r="H102" s="263"/>
      <c r="I102" s="263"/>
      <c r="J102" s="38"/>
      <c r="K102" s="38"/>
      <c r="L102" s="263"/>
      <c r="M102" s="263"/>
      <c r="N102" s="38"/>
      <c r="O102" s="38"/>
      <c r="P102" s="263"/>
      <c r="Q102" s="263"/>
      <c r="R102" s="38"/>
      <c r="S102" s="38"/>
      <c r="T102" s="261"/>
      <c r="U102" s="261"/>
      <c r="V102" s="38"/>
      <c r="W102" s="38"/>
      <c r="X102" s="263"/>
      <c r="Y102" s="263"/>
      <c r="Z102" s="38"/>
    </row>
    <row r="103" spans="1:26">
      <c r="A103" s="12"/>
      <c r="B103" s="98" t="s">
        <v>90</v>
      </c>
      <c r="C103" s="48"/>
      <c r="D103" s="266">
        <v>23332</v>
      </c>
      <c r="E103" s="266"/>
      <c r="F103" s="48"/>
      <c r="G103" s="48"/>
      <c r="H103" s="266">
        <v>96807</v>
      </c>
      <c r="I103" s="266"/>
      <c r="J103" s="48"/>
      <c r="K103" s="48"/>
      <c r="L103" s="266">
        <v>17057</v>
      </c>
      <c r="M103" s="266"/>
      <c r="N103" s="48"/>
      <c r="O103" s="48"/>
      <c r="P103" s="266">
        <v>82481</v>
      </c>
      <c r="Q103" s="266"/>
      <c r="R103" s="48"/>
      <c r="S103" s="48"/>
      <c r="T103" s="265" t="s">
        <v>1289</v>
      </c>
      <c r="U103" s="265"/>
      <c r="V103" s="98" t="s">
        <v>186</v>
      </c>
      <c r="W103" s="48"/>
      <c r="X103" s="266">
        <v>132233</v>
      </c>
      <c r="Y103" s="266"/>
      <c r="Z103" s="48"/>
    </row>
    <row r="104" spans="1:26">
      <c r="A104" s="12"/>
      <c r="B104" s="98"/>
      <c r="C104" s="48"/>
      <c r="D104" s="266"/>
      <c r="E104" s="266"/>
      <c r="F104" s="48"/>
      <c r="G104" s="48"/>
      <c r="H104" s="266"/>
      <c r="I104" s="266"/>
      <c r="J104" s="48"/>
      <c r="K104" s="48"/>
      <c r="L104" s="266"/>
      <c r="M104" s="266"/>
      <c r="N104" s="48"/>
      <c r="O104" s="48"/>
      <c r="P104" s="266"/>
      <c r="Q104" s="266"/>
      <c r="R104" s="48"/>
      <c r="S104" s="48"/>
      <c r="T104" s="265"/>
      <c r="U104" s="265"/>
      <c r="V104" s="98"/>
      <c r="W104" s="48"/>
      <c r="X104" s="266"/>
      <c r="Y104" s="266"/>
      <c r="Z104" s="48"/>
    </row>
    <row r="105" spans="1:26">
      <c r="A105" s="12"/>
      <c r="B105" s="259" t="s">
        <v>91</v>
      </c>
      <c r="C105" s="38"/>
      <c r="D105" s="261" t="s">
        <v>188</v>
      </c>
      <c r="E105" s="261"/>
      <c r="F105" s="38"/>
      <c r="G105" s="38"/>
      <c r="H105" s="263">
        <v>208085</v>
      </c>
      <c r="I105" s="263"/>
      <c r="J105" s="38"/>
      <c r="K105" s="38"/>
      <c r="L105" s="263">
        <v>61500</v>
      </c>
      <c r="M105" s="263"/>
      <c r="N105" s="38"/>
      <c r="O105" s="38"/>
      <c r="P105" s="263">
        <v>179500</v>
      </c>
      <c r="Q105" s="263"/>
      <c r="R105" s="38"/>
      <c r="S105" s="38"/>
      <c r="T105" s="261" t="s">
        <v>188</v>
      </c>
      <c r="U105" s="261"/>
      <c r="V105" s="38"/>
      <c r="W105" s="38"/>
      <c r="X105" s="263">
        <v>449085</v>
      </c>
      <c r="Y105" s="263"/>
      <c r="Z105" s="38"/>
    </row>
    <row r="106" spans="1:26">
      <c r="A106" s="12"/>
      <c r="B106" s="259"/>
      <c r="C106" s="38"/>
      <c r="D106" s="261"/>
      <c r="E106" s="261"/>
      <c r="F106" s="38"/>
      <c r="G106" s="38"/>
      <c r="H106" s="263"/>
      <c r="I106" s="263"/>
      <c r="J106" s="38"/>
      <c r="K106" s="38"/>
      <c r="L106" s="263"/>
      <c r="M106" s="263"/>
      <c r="N106" s="38"/>
      <c r="O106" s="38"/>
      <c r="P106" s="263"/>
      <c r="Q106" s="263"/>
      <c r="R106" s="38"/>
      <c r="S106" s="38"/>
      <c r="T106" s="261"/>
      <c r="U106" s="261"/>
      <c r="V106" s="38"/>
      <c r="W106" s="38"/>
      <c r="X106" s="263"/>
      <c r="Y106" s="263"/>
      <c r="Z106" s="38"/>
    </row>
    <row r="107" spans="1:26">
      <c r="A107" s="12"/>
      <c r="B107" s="98" t="s">
        <v>92</v>
      </c>
      <c r="C107" s="48"/>
      <c r="D107" s="265" t="s">
        <v>188</v>
      </c>
      <c r="E107" s="265"/>
      <c r="F107" s="48"/>
      <c r="G107" s="48"/>
      <c r="H107" s="265" t="s">
        <v>188</v>
      </c>
      <c r="I107" s="265"/>
      <c r="J107" s="48"/>
      <c r="K107" s="48"/>
      <c r="L107" s="266">
        <v>175200</v>
      </c>
      <c r="M107" s="266"/>
      <c r="N107" s="48"/>
      <c r="O107" s="48"/>
      <c r="P107" s="266">
        <v>1384</v>
      </c>
      <c r="Q107" s="266"/>
      <c r="R107" s="48"/>
      <c r="S107" s="48"/>
      <c r="T107" s="265" t="s">
        <v>188</v>
      </c>
      <c r="U107" s="265"/>
      <c r="V107" s="48"/>
      <c r="W107" s="48"/>
      <c r="X107" s="266">
        <v>176584</v>
      </c>
      <c r="Y107" s="266"/>
      <c r="Z107" s="48"/>
    </row>
    <row r="108" spans="1:26">
      <c r="A108" s="12"/>
      <c r="B108" s="98"/>
      <c r="C108" s="48"/>
      <c r="D108" s="265"/>
      <c r="E108" s="265"/>
      <c r="F108" s="48"/>
      <c r="G108" s="48"/>
      <c r="H108" s="265"/>
      <c r="I108" s="265"/>
      <c r="J108" s="48"/>
      <c r="K108" s="48"/>
      <c r="L108" s="266"/>
      <c r="M108" s="266"/>
      <c r="N108" s="48"/>
      <c r="O108" s="48"/>
      <c r="P108" s="266"/>
      <c r="Q108" s="266"/>
      <c r="R108" s="48"/>
      <c r="S108" s="48"/>
      <c r="T108" s="265"/>
      <c r="U108" s="265"/>
      <c r="V108" s="48"/>
      <c r="W108" s="48"/>
      <c r="X108" s="266"/>
      <c r="Y108" s="266"/>
      <c r="Z108" s="48"/>
    </row>
    <row r="109" spans="1:26">
      <c r="A109" s="12"/>
      <c r="B109" s="259" t="s">
        <v>93</v>
      </c>
      <c r="C109" s="38"/>
      <c r="D109" s="261" t="s">
        <v>188</v>
      </c>
      <c r="E109" s="261"/>
      <c r="F109" s="38"/>
      <c r="G109" s="38"/>
      <c r="H109" s="261" t="s">
        <v>188</v>
      </c>
      <c r="I109" s="261"/>
      <c r="J109" s="38"/>
      <c r="K109" s="38"/>
      <c r="L109" s="263">
        <v>105589</v>
      </c>
      <c r="M109" s="263"/>
      <c r="N109" s="38"/>
      <c r="O109" s="38"/>
      <c r="P109" s="261">
        <v>108</v>
      </c>
      <c r="Q109" s="261"/>
      <c r="R109" s="38"/>
      <c r="S109" s="38"/>
      <c r="T109" s="261" t="s">
        <v>188</v>
      </c>
      <c r="U109" s="261"/>
      <c r="V109" s="38"/>
      <c r="W109" s="38"/>
      <c r="X109" s="263">
        <v>105697</v>
      </c>
      <c r="Y109" s="263"/>
      <c r="Z109" s="38"/>
    </row>
    <row r="110" spans="1:26">
      <c r="A110" s="12"/>
      <c r="B110" s="259"/>
      <c r="C110" s="38"/>
      <c r="D110" s="261"/>
      <c r="E110" s="261"/>
      <c r="F110" s="38"/>
      <c r="G110" s="38"/>
      <c r="H110" s="261"/>
      <c r="I110" s="261"/>
      <c r="J110" s="38"/>
      <c r="K110" s="38"/>
      <c r="L110" s="263"/>
      <c r="M110" s="263"/>
      <c r="N110" s="38"/>
      <c r="O110" s="38"/>
      <c r="P110" s="261"/>
      <c r="Q110" s="261"/>
      <c r="R110" s="38"/>
      <c r="S110" s="38"/>
      <c r="T110" s="261"/>
      <c r="U110" s="261"/>
      <c r="V110" s="38"/>
      <c r="W110" s="38"/>
      <c r="X110" s="263"/>
      <c r="Y110" s="263"/>
      <c r="Z110" s="38"/>
    </row>
    <row r="111" spans="1:26">
      <c r="A111" s="12"/>
      <c r="B111" s="98" t="s">
        <v>1278</v>
      </c>
      <c r="C111" s="48"/>
      <c r="D111" s="266">
        <v>1571302</v>
      </c>
      <c r="E111" s="266"/>
      <c r="F111" s="48"/>
      <c r="G111" s="48"/>
      <c r="H111" s="266">
        <v>1221689</v>
      </c>
      <c r="I111" s="266"/>
      <c r="J111" s="48"/>
      <c r="K111" s="48"/>
      <c r="L111" s="266">
        <v>2233</v>
      </c>
      <c r="M111" s="266"/>
      <c r="N111" s="48"/>
      <c r="O111" s="48"/>
      <c r="P111" s="265" t="s">
        <v>188</v>
      </c>
      <c r="Q111" s="265"/>
      <c r="R111" s="48"/>
      <c r="S111" s="48"/>
      <c r="T111" s="265" t="s">
        <v>1290</v>
      </c>
      <c r="U111" s="265"/>
      <c r="V111" s="98" t="s">
        <v>186</v>
      </c>
      <c r="W111" s="48"/>
      <c r="X111" s="265" t="s">
        <v>188</v>
      </c>
      <c r="Y111" s="265"/>
      <c r="Z111" s="48"/>
    </row>
    <row r="112" spans="1:26" ht="15.75" thickBot="1">
      <c r="A112" s="12"/>
      <c r="B112" s="98"/>
      <c r="C112" s="48"/>
      <c r="D112" s="267"/>
      <c r="E112" s="267"/>
      <c r="F112" s="49"/>
      <c r="G112" s="48"/>
      <c r="H112" s="267"/>
      <c r="I112" s="267"/>
      <c r="J112" s="49"/>
      <c r="K112" s="48"/>
      <c r="L112" s="267"/>
      <c r="M112" s="267"/>
      <c r="N112" s="49"/>
      <c r="O112" s="48"/>
      <c r="P112" s="268"/>
      <c r="Q112" s="268"/>
      <c r="R112" s="49"/>
      <c r="S112" s="48"/>
      <c r="T112" s="268"/>
      <c r="U112" s="268"/>
      <c r="V112" s="273"/>
      <c r="W112" s="48"/>
      <c r="X112" s="268"/>
      <c r="Y112" s="268"/>
      <c r="Z112" s="49"/>
    </row>
    <row r="113" spans="1:26">
      <c r="A113" s="12"/>
      <c r="B113" s="259" t="s">
        <v>1280</v>
      </c>
      <c r="C113" s="38"/>
      <c r="D113" s="260" t="s">
        <v>184</v>
      </c>
      <c r="E113" s="264">
        <v>1784915</v>
      </c>
      <c r="F113" s="41"/>
      <c r="G113" s="38"/>
      <c r="H113" s="260" t="s">
        <v>184</v>
      </c>
      <c r="I113" s="264">
        <v>3028463</v>
      </c>
      <c r="J113" s="41"/>
      <c r="K113" s="38"/>
      <c r="L113" s="260" t="s">
        <v>184</v>
      </c>
      <c r="M113" s="264">
        <v>1425452</v>
      </c>
      <c r="N113" s="41"/>
      <c r="O113" s="38"/>
      <c r="P113" s="260" t="s">
        <v>184</v>
      </c>
      <c r="Q113" s="264">
        <v>1296487</v>
      </c>
      <c r="R113" s="41"/>
      <c r="S113" s="38"/>
      <c r="T113" s="260" t="s">
        <v>184</v>
      </c>
      <c r="U113" s="262" t="s">
        <v>1291</v>
      </c>
      <c r="V113" s="260" t="s">
        <v>186</v>
      </c>
      <c r="W113" s="38"/>
      <c r="X113" s="260" t="s">
        <v>184</v>
      </c>
      <c r="Y113" s="264">
        <v>1937959</v>
      </c>
      <c r="Z113" s="41"/>
    </row>
    <row r="114" spans="1:26" ht="15.75" thickBot="1">
      <c r="A114" s="12"/>
      <c r="B114" s="259"/>
      <c r="C114" s="38"/>
      <c r="D114" s="274"/>
      <c r="E114" s="275"/>
      <c r="F114" s="53"/>
      <c r="G114" s="38"/>
      <c r="H114" s="274"/>
      <c r="I114" s="275"/>
      <c r="J114" s="53"/>
      <c r="K114" s="38"/>
      <c r="L114" s="274"/>
      <c r="M114" s="275"/>
      <c r="N114" s="53"/>
      <c r="O114" s="38"/>
      <c r="P114" s="274"/>
      <c r="Q114" s="275"/>
      <c r="R114" s="53"/>
      <c r="S114" s="38"/>
      <c r="T114" s="274"/>
      <c r="U114" s="276"/>
      <c r="V114" s="274"/>
      <c r="W114" s="38"/>
      <c r="X114" s="274"/>
      <c r="Y114" s="275"/>
      <c r="Z114" s="53"/>
    </row>
    <row r="115" spans="1:26" ht="15.75" thickTop="1">
      <c r="A115" s="12"/>
      <c r="B115" s="14"/>
      <c r="C115" s="14"/>
      <c r="D115" s="54"/>
      <c r="E115" s="54"/>
      <c r="F115" s="54"/>
      <c r="G115" s="14"/>
      <c r="H115" s="54"/>
      <c r="I115" s="54"/>
      <c r="J115" s="54"/>
      <c r="K115" s="14"/>
      <c r="L115" s="54"/>
      <c r="M115" s="54"/>
      <c r="N115" s="54"/>
      <c r="O115" s="14"/>
      <c r="P115" s="54"/>
      <c r="Q115" s="54"/>
      <c r="R115" s="54"/>
      <c r="S115" s="14"/>
      <c r="T115" s="54"/>
      <c r="U115" s="54"/>
      <c r="V115" s="54"/>
      <c r="W115" s="14"/>
      <c r="X115" s="54"/>
      <c r="Y115" s="54"/>
      <c r="Z115" s="54"/>
    </row>
    <row r="116" spans="1:26">
      <c r="A116" s="12"/>
      <c r="B116" s="205" t="s">
        <v>95</v>
      </c>
      <c r="C116" s="24"/>
      <c r="D116" s="38"/>
      <c r="E116" s="38"/>
      <c r="F116" s="38"/>
      <c r="G116" s="24"/>
      <c r="H116" s="38"/>
      <c r="I116" s="38"/>
      <c r="J116" s="38"/>
      <c r="K116" s="24"/>
      <c r="L116" s="38"/>
      <c r="M116" s="38"/>
      <c r="N116" s="38"/>
      <c r="O116" s="24"/>
      <c r="P116" s="38"/>
      <c r="Q116" s="38"/>
      <c r="R116" s="38"/>
      <c r="S116" s="24"/>
      <c r="T116" s="38"/>
      <c r="U116" s="38"/>
      <c r="V116" s="38"/>
      <c r="W116" s="24"/>
      <c r="X116" s="38"/>
      <c r="Y116" s="38"/>
      <c r="Z116" s="38"/>
    </row>
    <row r="117" spans="1:26">
      <c r="A117" s="12"/>
      <c r="B117" s="16" t="s">
        <v>1282</v>
      </c>
      <c r="C117" s="14"/>
      <c r="D117" s="48"/>
      <c r="E117" s="48"/>
      <c r="F117" s="48"/>
      <c r="G117" s="14"/>
      <c r="H117" s="48"/>
      <c r="I117" s="48"/>
      <c r="J117" s="48"/>
      <c r="K117" s="14"/>
      <c r="L117" s="48"/>
      <c r="M117" s="48"/>
      <c r="N117" s="48"/>
      <c r="O117" s="14"/>
      <c r="P117" s="48"/>
      <c r="Q117" s="48"/>
      <c r="R117" s="48"/>
      <c r="S117" s="14"/>
      <c r="T117" s="48"/>
      <c r="U117" s="48"/>
      <c r="V117" s="48"/>
      <c r="W117" s="14"/>
      <c r="X117" s="48"/>
      <c r="Y117" s="48"/>
      <c r="Z117" s="48"/>
    </row>
    <row r="118" spans="1:26">
      <c r="A118" s="12"/>
      <c r="B118" s="269" t="s">
        <v>96</v>
      </c>
      <c r="C118" s="38"/>
      <c r="D118" s="259" t="s">
        <v>184</v>
      </c>
      <c r="E118" s="261" t="s">
        <v>188</v>
      </c>
      <c r="F118" s="38"/>
      <c r="G118" s="38"/>
      <c r="H118" s="259" t="s">
        <v>184</v>
      </c>
      <c r="I118" s="263">
        <v>16500</v>
      </c>
      <c r="J118" s="38"/>
      <c r="K118" s="38"/>
      <c r="L118" s="259" t="s">
        <v>184</v>
      </c>
      <c r="M118" s="261">
        <v>145</v>
      </c>
      <c r="N118" s="38"/>
      <c r="O118" s="38"/>
      <c r="P118" s="259" t="s">
        <v>184</v>
      </c>
      <c r="Q118" s="261">
        <v>129</v>
      </c>
      <c r="R118" s="38"/>
      <c r="S118" s="38"/>
      <c r="T118" s="259" t="s">
        <v>184</v>
      </c>
      <c r="U118" s="261" t="s">
        <v>188</v>
      </c>
      <c r="V118" s="38"/>
      <c r="W118" s="38"/>
      <c r="X118" s="259" t="s">
        <v>184</v>
      </c>
      <c r="Y118" s="263">
        <v>16774</v>
      </c>
      <c r="Z118" s="38"/>
    </row>
    <row r="119" spans="1:26">
      <c r="A119" s="12"/>
      <c r="B119" s="269"/>
      <c r="C119" s="38"/>
      <c r="D119" s="259"/>
      <c r="E119" s="261"/>
      <c r="F119" s="38"/>
      <c r="G119" s="38"/>
      <c r="H119" s="259"/>
      <c r="I119" s="263"/>
      <c r="J119" s="38"/>
      <c r="K119" s="38"/>
      <c r="L119" s="259"/>
      <c r="M119" s="261"/>
      <c r="N119" s="38"/>
      <c r="O119" s="38"/>
      <c r="P119" s="259"/>
      <c r="Q119" s="261"/>
      <c r="R119" s="38"/>
      <c r="S119" s="38"/>
      <c r="T119" s="259"/>
      <c r="U119" s="261"/>
      <c r="V119" s="38"/>
      <c r="W119" s="38"/>
      <c r="X119" s="259"/>
      <c r="Y119" s="263"/>
      <c r="Z119" s="38"/>
    </row>
    <row r="120" spans="1:26">
      <c r="A120" s="12"/>
      <c r="B120" s="279" t="s">
        <v>98</v>
      </c>
      <c r="C120" s="48"/>
      <c r="D120" s="265">
        <v>835</v>
      </c>
      <c r="E120" s="265"/>
      <c r="F120" s="48"/>
      <c r="G120" s="48"/>
      <c r="H120" s="266">
        <v>7679</v>
      </c>
      <c r="I120" s="266"/>
      <c r="J120" s="48"/>
      <c r="K120" s="48"/>
      <c r="L120" s="266">
        <v>77029</v>
      </c>
      <c r="M120" s="266"/>
      <c r="N120" s="48"/>
      <c r="O120" s="48"/>
      <c r="P120" s="266">
        <v>166029</v>
      </c>
      <c r="Q120" s="266"/>
      <c r="R120" s="48"/>
      <c r="S120" s="48"/>
      <c r="T120" s="265" t="s">
        <v>188</v>
      </c>
      <c r="U120" s="265"/>
      <c r="V120" s="48"/>
      <c r="W120" s="48"/>
      <c r="X120" s="266">
        <v>251572</v>
      </c>
      <c r="Y120" s="266"/>
      <c r="Z120" s="48"/>
    </row>
    <row r="121" spans="1:26">
      <c r="A121" s="12"/>
      <c r="B121" s="279"/>
      <c r="C121" s="48"/>
      <c r="D121" s="265"/>
      <c r="E121" s="265"/>
      <c r="F121" s="48"/>
      <c r="G121" s="48"/>
      <c r="H121" s="266"/>
      <c r="I121" s="266"/>
      <c r="J121" s="48"/>
      <c r="K121" s="48"/>
      <c r="L121" s="266"/>
      <c r="M121" s="266"/>
      <c r="N121" s="48"/>
      <c r="O121" s="48"/>
      <c r="P121" s="266"/>
      <c r="Q121" s="266"/>
      <c r="R121" s="48"/>
      <c r="S121" s="48"/>
      <c r="T121" s="265"/>
      <c r="U121" s="265"/>
      <c r="V121" s="48"/>
      <c r="W121" s="48"/>
      <c r="X121" s="266"/>
      <c r="Y121" s="266"/>
      <c r="Z121" s="48"/>
    </row>
    <row r="122" spans="1:26">
      <c r="A122" s="12"/>
      <c r="B122" s="269" t="s">
        <v>99</v>
      </c>
      <c r="C122" s="38"/>
      <c r="D122" s="263">
        <v>14519</v>
      </c>
      <c r="E122" s="263"/>
      <c r="F122" s="38"/>
      <c r="G122" s="38"/>
      <c r="H122" s="263">
        <v>4594</v>
      </c>
      <c r="I122" s="263"/>
      <c r="J122" s="38"/>
      <c r="K122" s="38"/>
      <c r="L122" s="263">
        <v>50056</v>
      </c>
      <c r="M122" s="263"/>
      <c r="N122" s="38"/>
      <c r="O122" s="38"/>
      <c r="P122" s="263">
        <v>46620</v>
      </c>
      <c r="Q122" s="263"/>
      <c r="R122" s="38"/>
      <c r="S122" s="38"/>
      <c r="T122" s="261" t="s">
        <v>1287</v>
      </c>
      <c r="U122" s="261"/>
      <c r="V122" s="259" t="s">
        <v>186</v>
      </c>
      <c r="W122" s="38"/>
      <c r="X122" s="263">
        <v>114979</v>
      </c>
      <c r="Y122" s="263"/>
      <c r="Z122" s="38"/>
    </row>
    <row r="123" spans="1:26">
      <c r="A123" s="12"/>
      <c r="B123" s="269"/>
      <c r="C123" s="38"/>
      <c r="D123" s="263"/>
      <c r="E123" s="263"/>
      <c r="F123" s="38"/>
      <c r="G123" s="38"/>
      <c r="H123" s="263"/>
      <c r="I123" s="263"/>
      <c r="J123" s="38"/>
      <c r="K123" s="38"/>
      <c r="L123" s="263"/>
      <c r="M123" s="263"/>
      <c r="N123" s="38"/>
      <c r="O123" s="38"/>
      <c r="P123" s="263"/>
      <c r="Q123" s="263"/>
      <c r="R123" s="38"/>
      <c r="S123" s="38"/>
      <c r="T123" s="261"/>
      <c r="U123" s="261"/>
      <c r="V123" s="259"/>
      <c r="W123" s="38"/>
      <c r="X123" s="263"/>
      <c r="Y123" s="263"/>
      <c r="Z123" s="38"/>
    </row>
    <row r="124" spans="1:26">
      <c r="A124" s="12"/>
      <c r="B124" s="279" t="s">
        <v>1283</v>
      </c>
      <c r="C124" s="48"/>
      <c r="D124" s="266">
        <v>690185</v>
      </c>
      <c r="E124" s="266"/>
      <c r="F124" s="48"/>
      <c r="G124" s="48"/>
      <c r="H124" s="266">
        <v>1045460</v>
      </c>
      <c r="I124" s="266"/>
      <c r="J124" s="48"/>
      <c r="K124" s="48"/>
      <c r="L124" s="266">
        <v>673379</v>
      </c>
      <c r="M124" s="266"/>
      <c r="N124" s="48"/>
      <c r="O124" s="48"/>
      <c r="P124" s="266">
        <v>304856</v>
      </c>
      <c r="Q124" s="266"/>
      <c r="R124" s="48"/>
      <c r="S124" s="48"/>
      <c r="T124" s="265" t="s">
        <v>1286</v>
      </c>
      <c r="U124" s="265"/>
      <c r="V124" s="98" t="s">
        <v>186</v>
      </c>
      <c r="W124" s="48"/>
      <c r="X124" s="265" t="s">
        <v>188</v>
      </c>
      <c r="Y124" s="265"/>
      <c r="Z124" s="48"/>
    </row>
    <row r="125" spans="1:26" ht="15.75" thickBot="1">
      <c r="A125" s="12"/>
      <c r="B125" s="279"/>
      <c r="C125" s="48"/>
      <c r="D125" s="267"/>
      <c r="E125" s="267"/>
      <c r="F125" s="49"/>
      <c r="G125" s="48"/>
      <c r="H125" s="267"/>
      <c r="I125" s="267"/>
      <c r="J125" s="49"/>
      <c r="K125" s="48"/>
      <c r="L125" s="267"/>
      <c r="M125" s="267"/>
      <c r="N125" s="49"/>
      <c r="O125" s="48"/>
      <c r="P125" s="267"/>
      <c r="Q125" s="267"/>
      <c r="R125" s="49"/>
      <c r="S125" s="48"/>
      <c r="T125" s="268"/>
      <c r="U125" s="268"/>
      <c r="V125" s="273"/>
      <c r="W125" s="48"/>
      <c r="X125" s="268"/>
      <c r="Y125" s="268"/>
      <c r="Z125" s="49"/>
    </row>
    <row r="126" spans="1:26">
      <c r="A126" s="12"/>
      <c r="B126" s="293" t="s">
        <v>100</v>
      </c>
      <c r="C126" s="38"/>
      <c r="D126" s="264">
        <v>705539</v>
      </c>
      <c r="E126" s="264"/>
      <c r="F126" s="41"/>
      <c r="G126" s="38"/>
      <c r="H126" s="264">
        <v>1074233</v>
      </c>
      <c r="I126" s="264"/>
      <c r="J126" s="41"/>
      <c r="K126" s="38"/>
      <c r="L126" s="264">
        <v>800609</v>
      </c>
      <c r="M126" s="264"/>
      <c r="N126" s="41"/>
      <c r="O126" s="38"/>
      <c r="P126" s="264">
        <v>517634</v>
      </c>
      <c r="Q126" s="264"/>
      <c r="R126" s="41"/>
      <c r="S126" s="38"/>
      <c r="T126" s="262" t="s">
        <v>1288</v>
      </c>
      <c r="U126" s="262"/>
      <c r="V126" s="260" t="s">
        <v>186</v>
      </c>
      <c r="W126" s="38"/>
      <c r="X126" s="264">
        <v>383325</v>
      </c>
      <c r="Y126" s="264"/>
      <c r="Z126" s="41"/>
    </row>
    <row r="127" spans="1:26">
      <c r="A127" s="12"/>
      <c r="B127" s="293"/>
      <c r="C127" s="38"/>
      <c r="D127" s="263"/>
      <c r="E127" s="263"/>
      <c r="F127" s="38"/>
      <c r="G127" s="38"/>
      <c r="H127" s="263"/>
      <c r="I127" s="263"/>
      <c r="J127" s="38"/>
      <c r="K127" s="38"/>
      <c r="L127" s="263"/>
      <c r="M127" s="263"/>
      <c r="N127" s="38"/>
      <c r="O127" s="38"/>
      <c r="P127" s="263"/>
      <c r="Q127" s="263"/>
      <c r="R127" s="38"/>
      <c r="S127" s="38"/>
      <c r="T127" s="261"/>
      <c r="U127" s="261"/>
      <c r="V127" s="259"/>
      <c r="W127" s="38"/>
      <c r="X127" s="263"/>
      <c r="Y127" s="263"/>
      <c r="Z127" s="38"/>
    </row>
    <row r="128" spans="1:26">
      <c r="A128" s="12"/>
      <c r="B128" s="98" t="s">
        <v>101</v>
      </c>
      <c r="C128" s="48"/>
      <c r="D128" s="266">
        <v>249805</v>
      </c>
      <c r="E128" s="266"/>
      <c r="F128" s="48"/>
      <c r="G128" s="48"/>
      <c r="H128" s="266">
        <v>305250</v>
      </c>
      <c r="I128" s="266"/>
      <c r="J128" s="48"/>
      <c r="K128" s="48"/>
      <c r="L128" s="265">
        <v>586</v>
      </c>
      <c r="M128" s="265"/>
      <c r="N128" s="48"/>
      <c r="O128" s="48"/>
      <c r="P128" s="265">
        <v>64</v>
      </c>
      <c r="Q128" s="265"/>
      <c r="R128" s="48"/>
      <c r="S128" s="48"/>
      <c r="T128" s="265" t="s">
        <v>188</v>
      </c>
      <c r="U128" s="265"/>
      <c r="V128" s="48"/>
      <c r="W128" s="48"/>
      <c r="X128" s="266">
        <v>555705</v>
      </c>
      <c r="Y128" s="266"/>
      <c r="Z128" s="48"/>
    </row>
    <row r="129" spans="1:26">
      <c r="A129" s="12"/>
      <c r="B129" s="98"/>
      <c r="C129" s="48"/>
      <c r="D129" s="266"/>
      <c r="E129" s="266"/>
      <c r="F129" s="48"/>
      <c r="G129" s="48"/>
      <c r="H129" s="266"/>
      <c r="I129" s="266"/>
      <c r="J129" s="48"/>
      <c r="K129" s="48"/>
      <c r="L129" s="265"/>
      <c r="M129" s="265"/>
      <c r="N129" s="48"/>
      <c r="O129" s="48"/>
      <c r="P129" s="265"/>
      <c r="Q129" s="265"/>
      <c r="R129" s="48"/>
      <c r="S129" s="48"/>
      <c r="T129" s="265"/>
      <c r="U129" s="265"/>
      <c r="V129" s="48"/>
      <c r="W129" s="48"/>
      <c r="X129" s="266"/>
      <c r="Y129" s="266"/>
      <c r="Z129" s="48"/>
    </row>
    <row r="130" spans="1:26">
      <c r="A130" s="12"/>
      <c r="B130" s="259" t="s">
        <v>102</v>
      </c>
      <c r="C130" s="38"/>
      <c r="D130" s="263">
        <v>20410</v>
      </c>
      <c r="E130" s="263"/>
      <c r="F130" s="38"/>
      <c r="G130" s="38"/>
      <c r="H130" s="263">
        <v>8553</v>
      </c>
      <c r="I130" s="263"/>
      <c r="J130" s="38"/>
      <c r="K130" s="38"/>
      <c r="L130" s="261" t="s">
        <v>188</v>
      </c>
      <c r="M130" s="261"/>
      <c r="N130" s="38"/>
      <c r="O130" s="38"/>
      <c r="P130" s="263">
        <v>47940</v>
      </c>
      <c r="Q130" s="263"/>
      <c r="R130" s="38"/>
      <c r="S130" s="38"/>
      <c r="T130" s="261" t="s">
        <v>188</v>
      </c>
      <c r="U130" s="261"/>
      <c r="V130" s="38"/>
      <c r="W130" s="38"/>
      <c r="X130" s="263">
        <v>76903</v>
      </c>
      <c r="Y130" s="263"/>
      <c r="Z130" s="38"/>
    </row>
    <row r="131" spans="1:26">
      <c r="A131" s="12"/>
      <c r="B131" s="259"/>
      <c r="C131" s="38"/>
      <c r="D131" s="263"/>
      <c r="E131" s="263"/>
      <c r="F131" s="38"/>
      <c r="G131" s="38"/>
      <c r="H131" s="263"/>
      <c r="I131" s="263"/>
      <c r="J131" s="38"/>
      <c r="K131" s="38"/>
      <c r="L131" s="261"/>
      <c r="M131" s="261"/>
      <c r="N131" s="38"/>
      <c r="O131" s="38"/>
      <c r="P131" s="263"/>
      <c r="Q131" s="263"/>
      <c r="R131" s="38"/>
      <c r="S131" s="38"/>
      <c r="T131" s="261"/>
      <c r="U131" s="261"/>
      <c r="V131" s="38"/>
      <c r="W131" s="38"/>
      <c r="X131" s="263"/>
      <c r="Y131" s="263"/>
      <c r="Z131" s="38"/>
    </row>
    <row r="132" spans="1:26">
      <c r="A132" s="12"/>
      <c r="B132" s="98" t="s">
        <v>103</v>
      </c>
      <c r="C132" s="48"/>
      <c r="D132" s="265" t="s">
        <v>188</v>
      </c>
      <c r="E132" s="265"/>
      <c r="F132" s="48"/>
      <c r="G132" s="48"/>
      <c r="H132" s="265" t="s">
        <v>188</v>
      </c>
      <c r="I132" s="265"/>
      <c r="J132" s="48"/>
      <c r="K132" s="48"/>
      <c r="L132" s="265" t="s">
        <v>188</v>
      </c>
      <c r="M132" s="265"/>
      <c r="N132" s="48"/>
      <c r="O132" s="48"/>
      <c r="P132" s="266">
        <v>34553</v>
      </c>
      <c r="Q132" s="266"/>
      <c r="R132" s="48"/>
      <c r="S132" s="48"/>
      <c r="T132" s="265" t="s">
        <v>188</v>
      </c>
      <c r="U132" s="265"/>
      <c r="V132" s="48"/>
      <c r="W132" s="48"/>
      <c r="X132" s="266">
        <v>34553</v>
      </c>
      <c r="Y132" s="266"/>
      <c r="Z132" s="48"/>
    </row>
    <row r="133" spans="1:26">
      <c r="A133" s="12"/>
      <c r="B133" s="98"/>
      <c r="C133" s="48"/>
      <c r="D133" s="265"/>
      <c r="E133" s="265"/>
      <c r="F133" s="48"/>
      <c r="G133" s="48"/>
      <c r="H133" s="265"/>
      <c r="I133" s="265"/>
      <c r="J133" s="48"/>
      <c r="K133" s="48"/>
      <c r="L133" s="265"/>
      <c r="M133" s="265"/>
      <c r="N133" s="48"/>
      <c r="O133" s="48"/>
      <c r="P133" s="266"/>
      <c r="Q133" s="266"/>
      <c r="R133" s="48"/>
      <c r="S133" s="48"/>
      <c r="T133" s="265"/>
      <c r="U133" s="265"/>
      <c r="V133" s="48"/>
      <c r="W133" s="48"/>
      <c r="X133" s="266"/>
      <c r="Y133" s="266"/>
      <c r="Z133" s="48"/>
    </row>
    <row r="134" spans="1:26">
      <c r="A134" s="12"/>
      <c r="B134" s="259" t="s">
        <v>104</v>
      </c>
      <c r="C134" s="38"/>
      <c r="D134" s="261">
        <v>115</v>
      </c>
      <c r="E134" s="261"/>
      <c r="F134" s="38"/>
      <c r="G134" s="38"/>
      <c r="H134" s="263">
        <v>66931</v>
      </c>
      <c r="I134" s="263"/>
      <c r="J134" s="38"/>
      <c r="K134" s="38"/>
      <c r="L134" s="263">
        <v>56498</v>
      </c>
      <c r="M134" s="263"/>
      <c r="N134" s="38"/>
      <c r="O134" s="38"/>
      <c r="P134" s="263">
        <v>7148</v>
      </c>
      <c r="Q134" s="263"/>
      <c r="R134" s="38"/>
      <c r="S134" s="38"/>
      <c r="T134" s="261" t="s">
        <v>1289</v>
      </c>
      <c r="U134" s="261"/>
      <c r="V134" s="259" t="s">
        <v>186</v>
      </c>
      <c r="W134" s="38"/>
      <c r="X134" s="263">
        <v>43248</v>
      </c>
      <c r="Y134" s="263"/>
      <c r="Z134" s="38"/>
    </row>
    <row r="135" spans="1:26">
      <c r="A135" s="12"/>
      <c r="B135" s="259"/>
      <c r="C135" s="38"/>
      <c r="D135" s="261"/>
      <c r="E135" s="261"/>
      <c r="F135" s="38"/>
      <c r="G135" s="38"/>
      <c r="H135" s="263"/>
      <c r="I135" s="263"/>
      <c r="J135" s="38"/>
      <c r="K135" s="38"/>
      <c r="L135" s="263"/>
      <c r="M135" s="263"/>
      <c r="N135" s="38"/>
      <c r="O135" s="38"/>
      <c r="P135" s="263"/>
      <c r="Q135" s="263"/>
      <c r="R135" s="38"/>
      <c r="S135" s="38"/>
      <c r="T135" s="261"/>
      <c r="U135" s="261"/>
      <c r="V135" s="259"/>
      <c r="W135" s="38"/>
      <c r="X135" s="263"/>
      <c r="Y135" s="263"/>
      <c r="Z135" s="38"/>
    </row>
    <row r="136" spans="1:26">
      <c r="A136" s="12"/>
      <c r="B136" s="98" t="s">
        <v>105</v>
      </c>
      <c r="C136" s="48"/>
      <c r="D136" s="266">
        <v>8976</v>
      </c>
      <c r="E136" s="266"/>
      <c r="F136" s="48"/>
      <c r="G136" s="48"/>
      <c r="H136" s="266">
        <v>2194</v>
      </c>
      <c r="I136" s="266"/>
      <c r="J136" s="48"/>
      <c r="K136" s="48"/>
      <c r="L136" s="266">
        <v>24624</v>
      </c>
      <c r="M136" s="266"/>
      <c r="N136" s="48"/>
      <c r="O136" s="48"/>
      <c r="P136" s="266">
        <v>8361</v>
      </c>
      <c r="Q136" s="266"/>
      <c r="R136" s="48"/>
      <c r="S136" s="48"/>
      <c r="T136" s="265" t="s">
        <v>188</v>
      </c>
      <c r="U136" s="265"/>
      <c r="V136" s="48"/>
      <c r="W136" s="48"/>
      <c r="X136" s="266">
        <v>44155</v>
      </c>
      <c r="Y136" s="266"/>
      <c r="Z136" s="48"/>
    </row>
    <row r="137" spans="1:26" ht="15.75" thickBot="1">
      <c r="A137" s="12"/>
      <c r="B137" s="98"/>
      <c r="C137" s="48"/>
      <c r="D137" s="267"/>
      <c r="E137" s="267"/>
      <c r="F137" s="49"/>
      <c r="G137" s="48"/>
      <c r="H137" s="267"/>
      <c r="I137" s="267"/>
      <c r="J137" s="49"/>
      <c r="K137" s="48"/>
      <c r="L137" s="267"/>
      <c r="M137" s="267"/>
      <c r="N137" s="49"/>
      <c r="O137" s="48"/>
      <c r="P137" s="267"/>
      <c r="Q137" s="267"/>
      <c r="R137" s="49"/>
      <c r="S137" s="48"/>
      <c r="T137" s="268"/>
      <c r="U137" s="268"/>
      <c r="V137" s="49"/>
      <c r="W137" s="48"/>
      <c r="X137" s="267"/>
      <c r="Y137" s="267"/>
      <c r="Z137" s="49"/>
    </row>
    <row r="138" spans="1:26">
      <c r="A138" s="12"/>
      <c r="B138" s="293" t="s">
        <v>106</v>
      </c>
      <c r="C138" s="38"/>
      <c r="D138" s="264">
        <v>984845</v>
      </c>
      <c r="E138" s="264"/>
      <c r="F138" s="41"/>
      <c r="G138" s="38"/>
      <c r="H138" s="264">
        <v>1457161</v>
      </c>
      <c r="I138" s="264"/>
      <c r="J138" s="41"/>
      <c r="K138" s="38"/>
      <c r="L138" s="264">
        <v>882317</v>
      </c>
      <c r="M138" s="264"/>
      <c r="N138" s="41"/>
      <c r="O138" s="38"/>
      <c r="P138" s="264">
        <v>615700</v>
      </c>
      <c r="Q138" s="264"/>
      <c r="R138" s="41"/>
      <c r="S138" s="38"/>
      <c r="T138" s="262" t="s">
        <v>1292</v>
      </c>
      <c r="U138" s="262"/>
      <c r="V138" s="260" t="s">
        <v>186</v>
      </c>
      <c r="W138" s="38"/>
      <c r="X138" s="264">
        <v>1137889</v>
      </c>
      <c r="Y138" s="264"/>
      <c r="Z138" s="41"/>
    </row>
    <row r="139" spans="1:26" ht="15.75" thickBot="1">
      <c r="A139" s="12"/>
      <c r="B139" s="293"/>
      <c r="C139" s="38"/>
      <c r="D139" s="278"/>
      <c r="E139" s="278"/>
      <c r="F139" s="108"/>
      <c r="G139" s="38"/>
      <c r="H139" s="278"/>
      <c r="I139" s="278"/>
      <c r="J139" s="108"/>
      <c r="K139" s="38"/>
      <c r="L139" s="278"/>
      <c r="M139" s="278"/>
      <c r="N139" s="108"/>
      <c r="O139" s="38"/>
      <c r="P139" s="278"/>
      <c r="Q139" s="278"/>
      <c r="R139" s="108"/>
      <c r="S139" s="38"/>
      <c r="T139" s="277"/>
      <c r="U139" s="277"/>
      <c r="V139" s="286"/>
      <c r="W139" s="38"/>
      <c r="X139" s="278"/>
      <c r="Y139" s="278"/>
      <c r="Z139" s="108"/>
    </row>
    <row r="140" spans="1:26">
      <c r="A140" s="12"/>
      <c r="B140" s="98" t="s">
        <v>107</v>
      </c>
      <c r="C140" s="48"/>
      <c r="D140" s="280" t="s">
        <v>188</v>
      </c>
      <c r="E140" s="280"/>
      <c r="F140" s="95"/>
      <c r="G140" s="48"/>
      <c r="H140" s="280" t="s">
        <v>188</v>
      </c>
      <c r="I140" s="280"/>
      <c r="J140" s="95"/>
      <c r="K140" s="48"/>
      <c r="L140" s="280" t="s">
        <v>188</v>
      </c>
      <c r="M140" s="280"/>
      <c r="N140" s="95"/>
      <c r="O140" s="48"/>
      <c r="P140" s="280" t="s">
        <v>188</v>
      </c>
      <c r="Q140" s="280"/>
      <c r="R140" s="95"/>
      <c r="S140" s="48"/>
      <c r="T140" s="280" t="s">
        <v>188</v>
      </c>
      <c r="U140" s="280"/>
      <c r="V140" s="95"/>
      <c r="W140" s="48"/>
      <c r="X140" s="280" t="s">
        <v>188</v>
      </c>
      <c r="Y140" s="280"/>
      <c r="Z140" s="95"/>
    </row>
    <row r="141" spans="1:26">
      <c r="A141" s="12"/>
      <c r="B141" s="98"/>
      <c r="C141" s="48"/>
      <c r="D141" s="265"/>
      <c r="E141" s="265"/>
      <c r="F141" s="48"/>
      <c r="G141" s="48"/>
      <c r="H141" s="265"/>
      <c r="I141" s="265"/>
      <c r="J141" s="48"/>
      <c r="K141" s="48"/>
      <c r="L141" s="265"/>
      <c r="M141" s="265"/>
      <c r="N141" s="48"/>
      <c r="O141" s="48"/>
      <c r="P141" s="265"/>
      <c r="Q141" s="265"/>
      <c r="R141" s="48"/>
      <c r="S141" s="48"/>
      <c r="T141" s="265"/>
      <c r="U141" s="265"/>
      <c r="V141" s="48"/>
      <c r="W141" s="48"/>
      <c r="X141" s="265"/>
      <c r="Y141" s="265"/>
      <c r="Z141" s="48"/>
    </row>
    <row r="142" spans="1:26">
      <c r="A142" s="12"/>
      <c r="B142" s="269" t="s">
        <v>113</v>
      </c>
      <c r="C142" s="38"/>
      <c r="D142" s="263">
        <v>800070</v>
      </c>
      <c r="E142" s="263"/>
      <c r="F142" s="38"/>
      <c r="G142" s="38"/>
      <c r="H142" s="263">
        <v>1571302</v>
      </c>
      <c r="I142" s="263"/>
      <c r="J142" s="38"/>
      <c r="K142" s="38"/>
      <c r="L142" s="263">
        <v>543135</v>
      </c>
      <c r="M142" s="263"/>
      <c r="N142" s="38"/>
      <c r="O142" s="38"/>
      <c r="P142" s="263">
        <v>680787</v>
      </c>
      <c r="Q142" s="263"/>
      <c r="R142" s="38"/>
      <c r="S142" s="38"/>
      <c r="T142" s="261" t="s">
        <v>1290</v>
      </c>
      <c r="U142" s="261"/>
      <c r="V142" s="259" t="s">
        <v>186</v>
      </c>
      <c r="W142" s="38"/>
      <c r="X142" s="263">
        <v>800070</v>
      </c>
      <c r="Y142" s="263"/>
      <c r="Z142" s="38"/>
    </row>
    <row r="143" spans="1:26" ht="15.75" thickBot="1">
      <c r="A143" s="12"/>
      <c r="B143" s="269"/>
      <c r="C143" s="38"/>
      <c r="D143" s="278"/>
      <c r="E143" s="278"/>
      <c r="F143" s="108"/>
      <c r="G143" s="38"/>
      <c r="H143" s="278"/>
      <c r="I143" s="278"/>
      <c r="J143" s="108"/>
      <c r="K143" s="38"/>
      <c r="L143" s="278"/>
      <c r="M143" s="278"/>
      <c r="N143" s="108"/>
      <c r="O143" s="38"/>
      <c r="P143" s="278"/>
      <c r="Q143" s="278"/>
      <c r="R143" s="108"/>
      <c r="S143" s="38"/>
      <c r="T143" s="277"/>
      <c r="U143" s="277"/>
      <c r="V143" s="286"/>
      <c r="W143" s="38"/>
      <c r="X143" s="278"/>
      <c r="Y143" s="278"/>
      <c r="Z143" s="108"/>
    </row>
    <row r="144" spans="1:26">
      <c r="A144" s="12"/>
      <c r="B144" s="279" t="s">
        <v>114</v>
      </c>
      <c r="C144" s="48"/>
      <c r="D144" s="281" t="s">
        <v>184</v>
      </c>
      <c r="E144" s="284">
        <v>1784915</v>
      </c>
      <c r="F144" s="95"/>
      <c r="G144" s="48"/>
      <c r="H144" s="281" t="s">
        <v>184</v>
      </c>
      <c r="I144" s="284">
        <v>3028463</v>
      </c>
      <c r="J144" s="95"/>
      <c r="K144" s="48"/>
      <c r="L144" s="281" t="s">
        <v>184</v>
      </c>
      <c r="M144" s="284">
        <v>1425452</v>
      </c>
      <c r="N144" s="95"/>
      <c r="O144" s="48"/>
      <c r="P144" s="281" t="s">
        <v>184</v>
      </c>
      <c r="Q144" s="284">
        <v>1296487</v>
      </c>
      <c r="R144" s="95"/>
      <c r="S144" s="48"/>
      <c r="T144" s="281" t="s">
        <v>184</v>
      </c>
      <c r="U144" s="280" t="s">
        <v>1291</v>
      </c>
      <c r="V144" s="281" t="s">
        <v>186</v>
      </c>
      <c r="W144" s="48"/>
      <c r="X144" s="281" t="s">
        <v>184</v>
      </c>
      <c r="Y144" s="284">
        <v>1937959</v>
      </c>
      <c r="Z144" s="95"/>
    </row>
    <row r="145" spans="1:26" ht="15.75" thickBot="1">
      <c r="A145" s="12"/>
      <c r="B145" s="279"/>
      <c r="C145" s="48"/>
      <c r="D145" s="287"/>
      <c r="E145" s="289"/>
      <c r="F145" s="96"/>
      <c r="G145" s="48"/>
      <c r="H145" s="287"/>
      <c r="I145" s="289"/>
      <c r="J145" s="96"/>
      <c r="K145" s="48"/>
      <c r="L145" s="287"/>
      <c r="M145" s="289"/>
      <c r="N145" s="96"/>
      <c r="O145" s="48"/>
      <c r="P145" s="287"/>
      <c r="Q145" s="289"/>
      <c r="R145" s="96"/>
      <c r="S145" s="48"/>
      <c r="T145" s="287"/>
      <c r="U145" s="288"/>
      <c r="V145" s="287"/>
      <c r="W145" s="48"/>
      <c r="X145" s="287"/>
      <c r="Y145" s="289"/>
      <c r="Z145" s="96"/>
    </row>
    <row r="146" spans="1:26" ht="15.75" thickTop="1"/>
  </sheetData>
  <mergeCells count="1249">
    <mergeCell ref="W144:W145"/>
    <mergeCell ref="X144:X145"/>
    <mergeCell ref="Y144:Y145"/>
    <mergeCell ref="Z144:Z145"/>
    <mergeCell ref="A1:A2"/>
    <mergeCell ref="B1:Z1"/>
    <mergeCell ref="B2:Z2"/>
    <mergeCell ref="A3:A145"/>
    <mergeCell ref="B3:Z3"/>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7:F117"/>
    <mergeCell ref="H117:J117"/>
    <mergeCell ref="L117:N117"/>
    <mergeCell ref="P117:R117"/>
    <mergeCell ref="T117:V117"/>
    <mergeCell ref="X117:Z117"/>
    <mergeCell ref="D116:F116"/>
    <mergeCell ref="H116:J116"/>
    <mergeCell ref="L116:N116"/>
    <mergeCell ref="P116:R116"/>
    <mergeCell ref="T116:V116"/>
    <mergeCell ref="X116:Z116"/>
    <mergeCell ref="Z113:Z114"/>
    <mergeCell ref="D115:F115"/>
    <mergeCell ref="H115:J115"/>
    <mergeCell ref="L115:N115"/>
    <mergeCell ref="P115:R115"/>
    <mergeCell ref="T115:V115"/>
    <mergeCell ref="X115:Z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1:V112"/>
    <mergeCell ref="W111:W112"/>
    <mergeCell ref="X111:Y112"/>
    <mergeCell ref="Z111:Z112"/>
    <mergeCell ref="B113:B114"/>
    <mergeCell ref="C113:C114"/>
    <mergeCell ref="D113:D114"/>
    <mergeCell ref="E113:E114"/>
    <mergeCell ref="F113:F114"/>
    <mergeCell ref="G113:G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D83:F83"/>
    <mergeCell ref="H83:J83"/>
    <mergeCell ref="L83:N83"/>
    <mergeCell ref="P83:R83"/>
    <mergeCell ref="T83:V83"/>
    <mergeCell ref="X83:Z83"/>
    <mergeCell ref="D82:F82"/>
    <mergeCell ref="H82:J82"/>
    <mergeCell ref="L82:N82"/>
    <mergeCell ref="P82:R82"/>
    <mergeCell ref="T82:V82"/>
    <mergeCell ref="X82:Z82"/>
    <mergeCell ref="B78:Z78"/>
    <mergeCell ref="B79:Z79"/>
    <mergeCell ref="B80:Z80"/>
    <mergeCell ref="D81:F81"/>
    <mergeCell ref="H81:J81"/>
    <mergeCell ref="L81:N81"/>
    <mergeCell ref="P81:R81"/>
    <mergeCell ref="T81:V81"/>
    <mergeCell ref="X81:Z81"/>
    <mergeCell ref="W73:W74"/>
    <mergeCell ref="X73:X74"/>
    <mergeCell ref="Y73:Y74"/>
    <mergeCell ref="Z73:Z74"/>
    <mergeCell ref="B75:Z75"/>
    <mergeCell ref="B77:Z77"/>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D45:F45"/>
    <mergeCell ref="H45:J45"/>
    <mergeCell ref="L45:N45"/>
    <mergeCell ref="P45:R45"/>
    <mergeCell ref="T45:V45"/>
    <mergeCell ref="X45:Z45"/>
    <mergeCell ref="Z42:Z43"/>
    <mergeCell ref="D44:F44"/>
    <mergeCell ref="H44:J44"/>
    <mergeCell ref="L44:N44"/>
    <mergeCell ref="P44:R44"/>
    <mergeCell ref="T44:V44"/>
    <mergeCell ref="X44:Z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X10:Z10"/>
    <mergeCell ref="D11:F11"/>
    <mergeCell ref="H11:J11"/>
    <mergeCell ref="L11:N11"/>
    <mergeCell ref="P11:R11"/>
    <mergeCell ref="T11:V11"/>
    <mergeCell ref="X11:Z11"/>
    <mergeCell ref="B4:Z4"/>
    <mergeCell ref="B6:Z6"/>
    <mergeCell ref="B7:Z7"/>
    <mergeCell ref="B8:Z8"/>
    <mergeCell ref="B9:Z9"/>
    <mergeCell ref="D10:F10"/>
    <mergeCell ref="H10:J10"/>
    <mergeCell ref="L10:N10"/>
    <mergeCell ref="P10:R10"/>
    <mergeCell ref="T10:V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2" width="36.5703125" bestFit="1" customWidth="1"/>
    <col min="4" max="4" width="1.85546875" customWidth="1"/>
    <col min="5" max="5" width="4.85546875" customWidth="1"/>
    <col min="8" max="8" width="1.85546875" customWidth="1"/>
    <col min="9" max="9" width="6.28515625" customWidth="1"/>
    <col min="10" max="10" width="1.5703125" customWidth="1"/>
    <col min="12" max="12" width="2.140625" customWidth="1"/>
    <col min="13" max="13" width="6.7109375" customWidth="1"/>
    <col min="14" max="14" width="1.7109375" customWidth="1"/>
    <col min="16" max="16" width="2.42578125" customWidth="1"/>
    <col min="17" max="17" width="7.7109375" customWidth="1"/>
    <col min="18" max="18" width="2" customWidth="1"/>
    <col min="20" max="20" width="3.5703125" customWidth="1"/>
    <col min="21" max="21" width="5" customWidth="1"/>
    <col min="22" max="22" width="3" customWidth="1"/>
    <col min="24" max="24" width="2" customWidth="1"/>
    <col min="25" max="25" width="7.42578125" customWidth="1"/>
    <col min="26" max="26" width="1.7109375" customWidth="1"/>
  </cols>
  <sheetData>
    <row r="1" spans="1:26" ht="30" customHeight="1">
      <c r="A1" s="8" t="s">
        <v>12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129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1"/>
      <c r="C4" s="31"/>
      <c r="D4" s="31"/>
      <c r="E4" s="31"/>
      <c r="F4" s="31"/>
      <c r="G4" s="31"/>
      <c r="H4" s="31"/>
      <c r="I4" s="31"/>
      <c r="J4" s="31"/>
      <c r="K4" s="31"/>
      <c r="L4" s="31"/>
      <c r="M4" s="31"/>
      <c r="N4" s="31"/>
      <c r="O4" s="31"/>
      <c r="P4" s="31"/>
      <c r="Q4" s="31"/>
      <c r="R4" s="31"/>
      <c r="S4" s="31"/>
      <c r="T4" s="31"/>
      <c r="U4" s="31"/>
      <c r="V4" s="31"/>
      <c r="W4" s="31"/>
      <c r="X4" s="31"/>
      <c r="Y4" s="31"/>
      <c r="Z4" s="31"/>
    </row>
    <row r="5" spans="1:26">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c r="A6" s="12"/>
      <c r="B6" s="99" t="s">
        <v>1147</v>
      </c>
      <c r="C6" s="99"/>
      <c r="D6" s="99"/>
      <c r="E6" s="99"/>
      <c r="F6" s="99"/>
      <c r="G6" s="99"/>
      <c r="H6" s="99"/>
      <c r="I6" s="99"/>
      <c r="J6" s="99"/>
      <c r="K6" s="99"/>
      <c r="L6" s="99"/>
      <c r="M6" s="99"/>
      <c r="N6" s="99"/>
      <c r="O6" s="99"/>
      <c r="P6" s="99"/>
      <c r="Q6" s="99"/>
      <c r="R6" s="99"/>
      <c r="S6" s="99"/>
      <c r="T6" s="99"/>
      <c r="U6" s="99"/>
      <c r="V6" s="99"/>
      <c r="W6" s="99"/>
      <c r="X6" s="99"/>
      <c r="Y6" s="99"/>
      <c r="Z6" s="99"/>
    </row>
    <row r="7" spans="1:26">
      <c r="A7" s="12"/>
      <c r="B7" s="99" t="s">
        <v>1295</v>
      </c>
      <c r="C7" s="99"/>
      <c r="D7" s="99"/>
      <c r="E7" s="99"/>
      <c r="F7" s="99"/>
      <c r="G7" s="99"/>
      <c r="H7" s="99"/>
      <c r="I7" s="99"/>
      <c r="J7" s="99"/>
      <c r="K7" s="99"/>
      <c r="L7" s="99"/>
      <c r="M7" s="99"/>
      <c r="N7" s="99"/>
      <c r="O7" s="99"/>
      <c r="P7" s="99"/>
      <c r="Q7" s="99"/>
      <c r="R7" s="99"/>
      <c r="S7" s="99"/>
      <c r="T7" s="99"/>
      <c r="U7" s="99"/>
      <c r="V7" s="99"/>
      <c r="W7" s="99"/>
      <c r="X7" s="99"/>
      <c r="Y7" s="99"/>
      <c r="Z7" s="99"/>
    </row>
    <row r="8" spans="1:26">
      <c r="A8" s="12"/>
      <c r="B8" s="99" t="s">
        <v>1149</v>
      </c>
      <c r="C8" s="99"/>
      <c r="D8" s="99"/>
      <c r="E8" s="99"/>
      <c r="F8" s="99"/>
      <c r="G8" s="99"/>
      <c r="H8" s="99"/>
      <c r="I8" s="99"/>
      <c r="J8" s="99"/>
      <c r="K8" s="99"/>
      <c r="L8" s="99"/>
      <c r="M8" s="99"/>
      <c r="N8" s="99"/>
      <c r="O8" s="99"/>
      <c r="P8" s="99"/>
      <c r="Q8" s="99"/>
      <c r="R8" s="99"/>
      <c r="S8" s="99"/>
      <c r="T8" s="99"/>
      <c r="U8" s="99"/>
      <c r="V8" s="99"/>
      <c r="W8" s="99"/>
      <c r="X8" s="99"/>
      <c r="Y8" s="99"/>
      <c r="Z8" s="99"/>
    </row>
    <row r="9" spans="1:26">
      <c r="A9" s="12"/>
      <c r="B9" s="98" t="s">
        <v>1150</v>
      </c>
      <c r="C9" s="98"/>
      <c r="D9" s="98"/>
      <c r="E9" s="98"/>
      <c r="F9" s="98"/>
      <c r="G9" s="98"/>
      <c r="H9" s="98"/>
      <c r="I9" s="98"/>
      <c r="J9" s="98"/>
      <c r="K9" s="98"/>
      <c r="L9" s="98"/>
      <c r="M9" s="98"/>
      <c r="N9" s="98"/>
      <c r="O9" s="98"/>
      <c r="P9" s="98"/>
      <c r="Q9" s="98"/>
      <c r="R9" s="98"/>
      <c r="S9" s="98"/>
      <c r="T9" s="98"/>
      <c r="U9" s="98"/>
      <c r="V9" s="98"/>
      <c r="W9" s="98"/>
      <c r="X9" s="98"/>
      <c r="Y9" s="98"/>
      <c r="Z9" s="98"/>
    </row>
    <row r="10" spans="1:26">
      <c r="A10" s="12"/>
      <c r="B10" s="14"/>
      <c r="C10" s="14"/>
      <c r="D10" s="48"/>
      <c r="E10" s="48"/>
      <c r="F10" s="48"/>
      <c r="G10" s="14"/>
      <c r="H10" s="48"/>
      <c r="I10" s="48"/>
      <c r="J10" s="48"/>
      <c r="K10" s="14"/>
      <c r="L10" s="48"/>
      <c r="M10" s="48"/>
      <c r="N10" s="48"/>
      <c r="O10" s="14"/>
      <c r="P10" s="48"/>
      <c r="Q10" s="48"/>
      <c r="R10" s="48"/>
      <c r="S10" s="14"/>
      <c r="T10" s="48"/>
      <c r="U10" s="48"/>
      <c r="V10" s="48"/>
      <c r="W10" s="14"/>
      <c r="X10" s="48"/>
      <c r="Y10" s="48"/>
      <c r="Z10" s="48"/>
    </row>
    <row r="11" spans="1:26">
      <c r="A11" s="12"/>
      <c r="B11" s="14"/>
      <c r="C11" s="14"/>
      <c r="D11" s="99" t="s">
        <v>1151</v>
      </c>
      <c r="E11" s="99"/>
      <c r="F11" s="99"/>
      <c r="G11" s="14"/>
      <c r="H11" s="99" t="s">
        <v>1152</v>
      </c>
      <c r="I11" s="99"/>
      <c r="J11" s="99"/>
      <c r="K11" s="14"/>
      <c r="L11" s="99" t="s">
        <v>1153</v>
      </c>
      <c r="M11" s="99"/>
      <c r="N11" s="99"/>
      <c r="O11" s="14"/>
      <c r="P11" s="99" t="s">
        <v>1154</v>
      </c>
      <c r="Q11" s="99"/>
      <c r="R11" s="99"/>
      <c r="S11" s="14"/>
      <c r="T11" s="99" t="s">
        <v>1155</v>
      </c>
      <c r="U11" s="99"/>
      <c r="V11" s="99"/>
      <c r="W11" s="14"/>
      <c r="X11" s="99" t="s">
        <v>1156</v>
      </c>
      <c r="Y11" s="99"/>
      <c r="Z11" s="99"/>
    </row>
    <row r="12" spans="1:26" ht="15.75" thickBot="1">
      <c r="A12" s="12"/>
      <c r="B12" s="14"/>
      <c r="C12" s="14"/>
      <c r="D12" s="32" t="s">
        <v>1269</v>
      </c>
      <c r="E12" s="32"/>
      <c r="F12" s="32"/>
      <c r="G12" s="14"/>
      <c r="H12" s="32" t="s">
        <v>1269</v>
      </c>
      <c r="I12" s="32"/>
      <c r="J12" s="32"/>
      <c r="K12" s="14"/>
      <c r="L12" s="32" t="s">
        <v>1158</v>
      </c>
      <c r="M12" s="32"/>
      <c r="N12" s="32"/>
      <c r="O12" s="14"/>
      <c r="P12" s="32" t="s">
        <v>1158</v>
      </c>
      <c r="Q12" s="32"/>
      <c r="R12" s="32"/>
      <c r="S12" s="14"/>
      <c r="T12" s="32" t="s">
        <v>1159</v>
      </c>
      <c r="U12" s="32"/>
      <c r="V12" s="32"/>
      <c r="W12" s="14"/>
      <c r="X12" s="32" t="s">
        <v>279</v>
      </c>
      <c r="Y12" s="32"/>
      <c r="Z12" s="32"/>
    </row>
    <row r="13" spans="1:26">
      <c r="A13" s="12"/>
      <c r="B13" s="205" t="s">
        <v>1296</v>
      </c>
      <c r="C13" s="24"/>
      <c r="D13" s="41"/>
      <c r="E13" s="41"/>
      <c r="F13" s="41"/>
      <c r="G13" s="24"/>
      <c r="H13" s="41"/>
      <c r="I13" s="41"/>
      <c r="J13" s="41"/>
      <c r="K13" s="24"/>
      <c r="L13" s="41"/>
      <c r="M13" s="41"/>
      <c r="N13" s="41"/>
      <c r="O13" s="24"/>
      <c r="P13" s="41"/>
      <c r="Q13" s="41"/>
      <c r="R13" s="41"/>
      <c r="S13" s="24"/>
      <c r="T13" s="41"/>
      <c r="U13" s="41"/>
      <c r="V13" s="41"/>
      <c r="W13" s="24"/>
      <c r="X13" s="41"/>
      <c r="Y13" s="41"/>
      <c r="Z13" s="41"/>
    </row>
    <row r="14" spans="1:26">
      <c r="A14" s="12"/>
      <c r="B14" s="296" t="s">
        <v>158</v>
      </c>
      <c r="C14" s="48"/>
      <c r="D14" s="98" t="s">
        <v>184</v>
      </c>
      <c r="E14" s="265" t="s">
        <v>188</v>
      </c>
      <c r="F14" s="48"/>
      <c r="G14" s="48"/>
      <c r="H14" s="98" t="s">
        <v>184</v>
      </c>
      <c r="I14" s="266">
        <v>1212</v>
      </c>
      <c r="J14" s="48"/>
      <c r="K14" s="48"/>
      <c r="L14" s="98" t="s">
        <v>184</v>
      </c>
      <c r="M14" s="266">
        <v>27371</v>
      </c>
      <c r="N14" s="48"/>
      <c r="O14" s="48"/>
      <c r="P14" s="98" t="s">
        <v>184</v>
      </c>
      <c r="Q14" s="266">
        <v>10375</v>
      </c>
      <c r="R14" s="48"/>
      <c r="S14" s="48"/>
      <c r="T14" s="98" t="s">
        <v>184</v>
      </c>
      <c r="U14" s="265" t="s">
        <v>188</v>
      </c>
      <c r="V14" s="48"/>
      <c r="W14" s="48"/>
      <c r="X14" s="98" t="s">
        <v>184</v>
      </c>
      <c r="Y14" s="266">
        <v>38958</v>
      </c>
      <c r="Z14" s="48"/>
    </row>
    <row r="15" spans="1:26" ht="15.75" thickBot="1">
      <c r="A15" s="12"/>
      <c r="B15" s="296"/>
      <c r="C15" s="48"/>
      <c r="D15" s="273"/>
      <c r="E15" s="268"/>
      <c r="F15" s="49"/>
      <c r="G15" s="48"/>
      <c r="H15" s="273"/>
      <c r="I15" s="267"/>
      <c r="J15" s="49"/>
      <c r="K15" s="48"/>
      <c r="L15" s="273"/>
      <c r="M15" s="267"/>
      <c r="N15" s="49"/>
      <c r="O15" s="48"/>
      <c r="P15" s="273"/>
      <c r="Q15" s="267"/>
      <c r="R15" s="49"/>
      <c r="S15" s="48"/>
      <c r="T15" s="273"/>
      <c r="U15" s="268"/>
      <c r="V15" s="49"/>
      <c r="W15" s="48"/>
      <c r="X15" s="273"/>
      <c r="Y15" s="267"/>
      <c r="Z15" s="49"/>
    </row>
    <row r="16" spans="1:26">
      <c r="A16" s="12"/>
      <c r="B16" s="24"/>
      <c r="C16" s="24"/>
      <c r="D16" s="41"/>
      <c r="E16" s="41"/>
      <c r="F16" s="41"/>
      <c r="G16" s="24"/>
      <c r="H16" s="41"/>
      <c r="I16" s="41"/>
      <c r="J16" s="41"/>
      <c r="K16" s="24"/>
      <c r="L16" s="41"/>
      <c r="M16" s="41"/>
      <c r="N16" s="41"/>
      <c r="O16" s="24"/>
      <c r="P16" s="41"/>
      <c r="Q16" s="41"/>
      <c r="R16" s="41"/>
      <c r="S16" s="24"/>
      <c r="T16" s="41"/>
      <c r="U16" s="41"/>
      <c r="V16" s="41"/>
      <c r="W16" s="24"/>
      <c r="X16" s="41"/>
      <c r="Y16" s="41"/>
      <c r="Z16" s="41"/>
    </row>
    <row r="17" spans="1:26">
      <c r="A17" s="12"/>
      <c r="B17" s="292" t="s">
        <v>160</v>
      </c>
      <c r="C17" s="48"/>
      <c r="D17" s="265" t="s">
        <v>188</v>
      </c>
      <c r="E17" s="265"/>
      <c r="F17" s="48"/>
      <c r="G17" s="48"/>
      <c r="H17" s="265" t="s">
        <v>1297</v>
      </c>
      <c r="I17" s="265"/>
      <c r="J17" s="98" t="s">
        <v>186</v>
      </c>
      <c r="K17" s="48"/>
      <c r="L17" s="265" t="s">
        <v>1298</v>
      </c>
      <c r="M17" s="265"/>
      <c r="N17" s="98" t="s">
        <v>186</v>
      </c>
      <c r="O17" s="48"/>
      <c r="P17" s="265" t="s">
        <v>1299</v>
      </c>
      <c r="Q17" s="265"/>
      <c r="R17" s="98" t="s">
        <v>186</v>
      </c>
      <c r="S17" s="48"/>
      <c r="T17" s="265" t="s">
        <v>188</v>
      </c>
      <c r="U17" s="265"/>
      <c r="V17" s="48"/>
      <c r="W17" s="48"/>
      <c r="X17" s="265" t="s">
        <v>1300</v>
      </c>
      <c r="Y17" s="265"/>
      <c r="Z17" s="98" t="s">
        <v>186</v>
      </c>
    </row>
    <row r="18" spans="1:26">
      <c r="A18" s="12"/>
      <c r="B18" s="292"/>
      <c r="C18" s="48"/>
      <c r="D18" s="265"/>
      <c r="E18" s="265"/>
      <c r="F18" s="48"/>
      <c r="G18" s="48"/>
      <c r="H18" s="265"/>
      <c r="I18" s="265"/>
      <c r="J18" s="98"/>
      <c r="K18" s="48"/>
      <c r="L18" s="265"/>
      <c r="M18" s="265"/>
      <c r="N18" s="98"/>
      <c r="O18" s="48"/>
      <c r="P18" s="265"/>
      <c r="Q18" s="265"/>
      <c r="R18" s="98"/>
      <c r="S18" s="48"/>
      <c r="T18" s="265"/>
      <c r="U18" s="265"/>
      <c r="V18" s="48"/>
      <c r="W18" s="48"/>
      <c r="X18" s="265"/>
      <c r="Y18" s="265"/>
      <c r="Z18" s="98"/>
    </row>
    <row r="19" spans="1:26">
      <c r="A19" s="12"/>
      <c r="B19" s="290" t="s">
        <v>161</v>
      </c>
      <c r="C19" s="24"/>
      <c r="D19" s="38"/>
      <c r="E19" s="38"/>
      <c r="F19" s="38"/>
      <c r="G19" s="24"/>
      <c r="H19" s="38"/>
      <c r="I19" s="38"/>
      <c r="J19" s="38"/>
      <c r="K19" s="24"/>
      <c r="L19" s="38"/>
      <c r="M19" s="38"/>
      <c r="N19" s="38"/>
      <c r="O19" s="24"/>
      <c r="P19" s="38"/>
      <c r="Q19" s="38"/>
      <c r="R19" s="38"/>
      <c r="S19" s="24"/>
      <c r="T19" s="38"/>
      <c r="U19" s="38"/>
      <c r="V19" s="38"/>
      <c r="W19" s="24"/>
      <c r="X19" s="38"/>
      <c r="Y19" s="38"/>
      <c r="Z19" s="38"/>
    </row>
    <row r="20" spans="1:26">
      <c r="A20" s="12"/>
      <c r="B20" s="296" t="s">
        <v>163</v>
      </c>
      <c r="C20" s="48"/>
      <c r="D20" s="265" t="s">
        <v>188</v>
      </c>
      <c r="E20" s="265"/>
      <c r="F20" s="48"/>
      <c r="G20" s="48"/>
      <c r="H20" s="265" t="s">
        <v>188</v>
      </c>
      <c r="I20" s="265"/>
      <c r="J20" s="48"/>
      <c r="K20" s="48"/>
      <c r="L20" s="265" t="s">
        <v>188</v>
      </c>
      <c r="M20" s="265"/>
      <c r="N20" s="48"/>
      <c r="O20" s="48"/>
      <c r="P20" s="266">
        <v>3307</v>
      </c>
      <c r="Q20" s="266"/>
      <c r="R20" s="48"/>
      <c r="S20" s="48"/>
      <c r="T20" s="265" t="s">
        <v>188</v>
      </c>
      <c r="U20" s="265"/>
      <c r="V20" s="48"/>
      <c r="W20" s="48"/>
      <c r="X20" s="266">
        <v>3307</v>
      </c>
      <c r="Y20" s="266"/>
      <c r="Z20" s="48"/>
    </row>
    <row r="21" spans="1:26">
      <c r="A21" s="12"/>
      <c r="B21" s="296"/>
      <c r="C21" s="48"/>
      <c r="D21" s="265"/>
      <c r="E21" s="265"/>
      <c r="F21" s="48"/>
      <c r="G21" s="48"/>
      <c r="H21" s="265"/>
      <c r="I21" s="265"/>
      <c r="J21" s="48"/>
      <c r="K21" s="48"/>
      <c r="L21" s="265"/>
      <c r="M21" s="265"/>
      <c r="N21" s="48"/>
      <c r="O21" s="48"/>
      <c r="P21" s="266"/>
      <c r="Q21" s="266"/>
      <c r="R21" s="48"/>
      <c r="S21" s="48"/>
      <c r="T21" s="265"/>
      <c r="U21" s="265"/>
      <c r="V21" s="48"/>
      <c r="W21" s="48"/>
      <c r="X21" s="266"/>
      <c r="Y21" s="266"/>
      <c r="Z21" s="48"/>
    </row>
    <row r="22" spans="1:26">
      <c r="A22" s="12"/>
      <c r="B22" s="293" t="s">
        <v>164</v>
      </c>
      <c r="C22" s="38"/>
      <c r="D22" s="261" t="s">
        <v>188</v>
      </c>
      <c r="E22" s="261"/>
      <c r="F22" s="38"/>
      <c r="G22" s="38"/>
      <c r="H22" s="261" t="s">
        <v>188</v>
      </c>
      <c r="I22" s="261"/>
      <c r="J22" s="38"/>
      <c r="K22" s="38"/>
      <c r="L22" s="261">
        <v>155</v>
      </c>
      <c r="M22" s="261"/>
      <c r="N22" s="38"/>
      <c r="O22" s="38"/>
      <c r="P22" s="263">
        <v>3357</v>
      </c>
      <c r="Q22" s="263"/>
      <c r="R22" s="38"/>
      <c r="S22" s="38"/>
      <c r="T22" s="261" t="s">
        <v>188</v>
      </c>
      <c r="U22" s="261"/>
      <c r="V22" s="38"/>
      <c r="W22" s="38"/>
      <c r="X22" s="263">
        <v>3512</v>
      </c>
      <c r="Y22" s="263"/>
      <c r="Z22" s="38"/>
    </row>
    <row r="23" spans="1:26">
      <c r="A23" s="12"/>
      <c r="B23" s="293"/>
      <c r="C23" s="38"/>
      <c r="D23" s="261"/>
      <c r="E23" s="261"/>
      <c r="F23" s="38"/>
      <c r="G23" s="38"/>
      <c r="H23" s="261"/>
      <c r="I23" s="261"/>
      <c r="J23" s="38"/>
      <c r="K23" s="38"/>
      <c r="L23" s="261"/>
      <c r="M23" s="261"/>
      <c r="N23" s="38"/>
      <c r="O23" s="38"/>
      <c r="P23" s="263"/>
      <c r="Q23" s="263"/>
      <c r="R23" s="38"/>
      <c r="S23" s="38"/>
      <c r="T23" s="261"/>
      <c r="U23" s="261"/>
      <c r="V23" s="38"/>
      <c r="W23" s="38"/>
      <c r="X23" s="263"/>
      <c r="Y23" s="263"/>
      <c r="Z23" s="38"/>
    </row>
    <row r="24" spans="1:26">
      <c r="A24" s="12"/>
      <c r="B24" s="292" t="s">
        <v>1301</v>
      </c>
      <c r="C24" s="48"/>
      <c r="D24" s="265" t="s">
        <v>188</v>
      </c>
      <c r="E24" s="265"/>
      <c r="F24" s="48"/>
      <c r="G24" s="48"/>
      <c r="H24" s="265" t="s">
        <v>1302</v>
      </c>
      <c r="I24" s="265"/>
      <c r="J24" s="98" t="s">
        <v>186</v>
      </c>
      <c r="K24" s="48"/>
      <c r="L24" s="265" t="s">
        <v>1303</v>
      </c>
      <c r="M24" s="265"/>
      <c r="N24" s="98" t="s">
        <v>186</v>
      </c>
      <c r="O24" s="48"/>
      <c r="P24" s="265" t="s">
        <v>188</v>
      </c>
      <c r="Q24" s="265"/>
      <c r="R24" s="48"/>
      <c r="S24" s="48"/>
      <c r="T24" s="266">
        <v>3655</v>
      </c>
      <c r="U24" s="266"/>
      <c r="V24" s="48"/>
      <c r="W24" s="48"/>
      <c r="X24" s="265" t="s">
        <v>188</v>
      </c>
      <c r="Y24" s="265"/>
      <c r="Z24" s="48"/>
    </row>
    <row r="25" spans="1:26">
      <c r="A25" s="12"/>
      <c r="B25" s="292"/>
      <c r="C25" s="48"/>
      <c r="D25" s="265"/>
      <c r="E25" s="265"/>
      <c r="F25" s="48"/>
      <c r="G25" s="48"/>
      <c r="H25" s="265"/>
      <c r="I25" s="265"/>
      <c r="J25" s="98"/>
      <c r="K25" s="48"/>
      <c r="L25" s="265"/>
      <c r="M25" s="265"/>
      <c r="N25" s="98"/>
      <c r="O25" s="48"/>
      <c r="P25" s="265"/>
      <c r="Q25" s="265"/>
      <c r="R25" s="48"/>
      <c r="S25" s="48"/>
      <c r="T25" s="266"/>
      <c r="U25" s="266"/>
      <c r="V25" s="48"/>
      <c r="W25" s="48"/>
      <c r="X25" s="265"/>
      <c r="Y25" s="265"/>
      <c r="Z25" s="48"/>
    </row>
    <row r="26" spans="1:26">
      <c r="A26" s="12"/>
      <c r="B26" s="291" t="s">
        <v>165</v>
      </c>
      <c r="C26" s="38"/>
      <c r="D26" s="261" t="s">
        <v>188</v>
      </c>
      <c r="E26" s="261"/>
      <c r="F26" s="38"/>
      <c r="G26" s="38"/>
      <c r="H26" s="261">
        <v>16</v>
      </c>
      <c r="I26" s="261"/>
      <c r="J26" s="38"/>
      <c r="K26" s="38"/>
      <c r="L26" s="261" t="s">
        <v>1304</v>
      </c>
      <c r="M26" s="261"/>
      <c r="N26" s="259" t="s">
        <v>186</v>
      </c>
      <c r="O26" s="38"/>
      <c r="P26" s="263">
        <v>1262</v>
      </c>
      <c r="Q26" s="263"/>
      <c r="R26" s="38"/>
      <c r="S26" s="38"/>
      <c r="T26" s="261" t="s">
        <v>188</v>
      </c>
      <c r="U26" s="261"/>
      <c r="V26" s="38"/>
      <c r="W26" s="38"/>
      <c r="X26" s="261">
        <v>745</v>
      </c>
      <c r="Y26" s="261"/>
      <c r="Z26" s="38"/>
    </row>
    <row r="27" spans="1:26" ht="15.75" thickBot="1">
      <c r="A27" s="12"/>
      <c r="B27" s="291"/>
      <c r="C27" s="38"/>
      <c r="D27" s="277"/>
      <c r="E27" s="277"/>
      <c r="F27" s="108"/>
      <c r="G27" s="38"/>
      <c r="H27" s="277"/>
      <c r="I27" s="277"/>
      <c r="J27" s="108"/>
      <c r="K27" s="38"/>
      <c r="L27" s="277"/>
      <c r="M27" s="277"/>
      <c r="N27" s="286"/>
      <c r="O27" s="38"/>
      <c r="P27" s="278"/>
      <c r="Q27" s="278"/>
      <c r="R27" s="108"/>
      <c r="S27" s="38"/>
      <c r="T27" s="277"/>
      <c r="U27" s="277"/>
      <c r="V27" s="108"/>
      <c r="W27" s="38"/>
      <c r="X27" s="277"/>
      <c r="Y27" s="277"/>
      <c r="Z27" s="108"/>
    </row>
    <row r="28" spans="1:26">
      <c r="A28" s="12"/>
      <c r="B28" s="296" t="s">
        <v>166</v>
      </c>
      <c r="C28" s="48"/>
      <c r="D28" s="280" t="s">
        <v>188</v>
      </c>
      <c r="E28" s="280"/>
      <c r="F28" s="95"/>
      <c r="G28" s="48"/>
      <c r="H28" s="280" t="s">
        <v>1305</v>
      </c>
      <c r="I28" s="280"/>
      <c r="J28" s="281" t="s">
        <v>186</v>
      </c>
      <c r="K28" s="48"/>
      <c r="L28" s="280" t="s">
        <v>1306</v>
      </c>
      <c r="M28" s="280"/>
      <c r="N28" s="281" t="s">
        <v>186</v>
      </c>
      <c r="O28" s="48"/>
      <c r="P28" s="280" t="s">
        <v>1307</v>
      </c>
      <c r="Q28" s="280"/>
      <c r="R28" s="281" t="s">
        <v>186</v>
      </c>
      <c r="S28" s="48"/>
      <c r="T28" s="284">
        <v>3655</v>
      </c>
      <c r="U28" s="284"/>
      <c r="V28" s="95"/>
      <c r="W28" s="48"/>
      <c r="X28" s="280" t="s">
        <v>1308</v>
      </c>
      <c r="Y28" s="280"/>
      <c r="Z28" s="281" t="s">
        <v>186</v>
      </c>
    </row>
    <row r="29" spans="1:26" ht="15.75" thickBot="1">
      <c r="A29" s="12"/>
      <c r="B29" s="296"/>
      <c r="C29" s="48"/>
      <c r="D29" s="268"/>
      <c r="E29" s="268"/>
      <c r="F29" s="49"/>
      <c r="G29" s="48"/>
      <c r="H29" s="268"/>
      <c r="I29" s="268"/>
      <c r="J29" s="273"/>
      <c r="K29" s="48"/>
      <c r="L29" s="268"/>
      <c r="M29" s="268"/>
      <c r="N29" s="273"/>
      <c r="O29" s="48"/>
      <c r="P29" s="268"/>
      <c r="Q29" s="268"/>
      <c r="R29" s="273"/>
      <c r="S29" s="48"/>
      <c r="T29" s="267"/>
      <c r="U29" s="267"/>
      <c r="V29" s="49"/>
      <c r="W29" s="48"/>
      <c r="X29" s="268"/>
      <c r="Y29" s="268"/>
      <c r="Z29" s="273"/>
    </row>
    <row r="30" spans="1:26">
      <c r="A30" s="12"/>
      <c r="B30" s="24"/>
      <c r="C30" s="24"/>
      <c r="D30" s="41"/>
      <c r="E30" s="41"/>
      <c r="F30" s="41"/>
      <c r="G30" s="24"/>
      <c r="H30" s="41"/>
      <c r="I30" s="41"/>
      <c r="J30" s="41"/>
      <c r="K30" s="24"/>
      <c r="L30" s="41"/>
      <c r="M30" s="41"/>
      <c r="N30" s="41"/>
      <c r="O30" s="24"/>
      <c r="P30" s="41"/>
      <c r="Q30" s="41"/>
      <c r="R30" s="41"/>
      <c r="S30" s="24"/>
      <c r="T30" s="41"/>
      <c r="U30" s="41"/>
      <c r="V30" s="41"/>
      <c r="W30" s="24"/>
      <c r="X30" s="41"/>
      <c r="Y30" s="41"/>
      <c r="Z30" s="41"/>
    </row>
    <row r="31" spans="1:26">
      <c r="A31" s="12"/>
      <c r="B31" s="292" t="s">
        <v>168</v>
      </c>
      <c r="C31" s="48"/>
      <c r="D31" s="265" t="s">
        <v>188</v>
      </c>
      <c r="E31" s="265"/>
      <c r="F31" s="48"/>
      <c r="G31" s="48"/>
      <c r="H31" s="266">
        <v>330000</v>
      </c>
      <c r="I31" s="266"/>
      <c r="J31" s="48"/>
      <c r="K31" s="48"/>
      <c r="L31" s="265" t="s">
        <v>188</v>
      </c>
      <c r="M31" s="265"/>
      <c r="N31" s="48"/>
      <c r="O31" s="48"/>
      <c r="P31" s="265">
        <v>67</v>
      </c>
      <c r="Q31" s="265"/>
      <c r="R31" s="48"/>
      <c r="S31" s="48"/>
      <c r="T31" s="265" t="s">
        <v>188</v>
      </c>
      <c r="U31" s="265"/>
      <c r="V31" s="48"/>
      <c r="W31" s="48"/>
      <c r="X31" s="266">
        <v>330067</v>
      </c>
      <c r="Y31" s="266"/>
      <c r="Z31" s="48"/>
    </row>
    <row r="32" spans="1:26">
      <c r="A32" s="12"/>
      <c r="B32" s="292"/>
      <c r="C32" s="48"/>
      <c r="D32" s="265"/>
      <c r="E32" s="265"/>
      <c r="F32" s="48"/>
      <c r="G32" s="48"/>
      <c r="H32" s="266"/>
      <c r="I32" s="266"/>
      <c r="J32" s="48"/>
      <c r="K32" s="48"/>
      <c r="L32" s="265"/>
      <c r="M32" s="265"/>
      <c r="N32" s="48"/>
      <c r="O32" s="48"/>
      <c r="P32" s="265"/>
      <c r="Q32" s="265"/>
      <c r="R32" s="48"/>
      <c r="S32" s="48"/>
      <c r="T32" s="265"/>
      <c r="U32" s="265"/>
      <c r="V32" s="48"/>
      <c r="W32" s="48"/>
      <c r="X32" s="266"/>
      <c r="Y32" s="266"/>
      <c r="Z32" s="48"/>
    </row>
    <row r="33" spans="1:26">
      <c r="A33" s="12"/>
      <c r="B33" s="291" t="s">
        <v>169</v>
      </c>
      <c r="C33" s="38"/>
      <c r="D33" s="261" t="s">
        <v>188</v>
      </c>
      <c r="E33" s="261"/>
      <c r="F33" s="38"/>
      <c r="G33" s="38"/>
      <c r="H33" s="261" t="s">
        <v>1309</v>
      </c>
      <c r="I33" s="261"/>
      <c r="J33" s="259" t="s">
        <v>186</v>
      </c>
      <c r="K33" s="38"/>
      <c r="L33" s="261" t="s">
        <v>1310</v>
      </c>
      <c r="M33" s="261"/>
      <c r="N33" s="259" t="s">
        <v>186</v>
      </c>
      <c r="O33" s="38"/>
      <c r="P33" s="261" t="s">
        <v>1311</v>
      </c>
      <c r="Q33" s="261"/>
      <c r="R33" s="259" t="s">
        <v>186</v>
      </c>
      <c r="S33" s="38"/>
      <c r="T33" s="261" t="s">
        <v>188</v>
      </c>
      <c r="U33" s="261"/>
      <c r="V33" s="38"/>
      <c r="W33" s="38"/>
      <c r="X33" s="261" t="s">
        <v>1312</v>
      </c>
      <c r="Y33" s="261"/>
      <c r="Z33" s="259" t="s">
        <v>186</v>
      </c>
    </row>
    <row r="34" spans="1:26">
      <c r="A34" s="12"/>
      <c r="B34" s="291"/>
      <c r="C34" s="38"/>
      <c r="D34" s="261"/>
      <c r="E34" s="261"/>
      <c r="F34" s="38"/>
      <c r="G34" s="38"/>
      <c r="H34" s="261"/>
      <c r="I34" s="261"/>
      <c r="J34" s="259"/>
      <c r="K34" s="38"/>
      <c r="L34" s="261"/>
      <c r="M34" s="261"/>
      <c r="N34" s="259"/>
      <c r="O34" s="38"/>
      <c r="P34" s="261"/>
      <c r="Q34" s="261"/>
      <c r="R34" s="259"/>
      <c r="S34" s="38"/>
      <c r="T34" s="261"/>
      <c r="U34" s="261"/>
      <c r="V34" s="38"/>
      <c r="W34" s="38"/>
      <c r="X34" s="261"/>
      <c r="Y34" s="261"/>
      <c r="Z34" s="259"/>
    </row>
    <row r="35" spans="1:26">
      <c r="A35" s="12"/>
      <c r="B35" s="292" t="s">
        <v>170</v>
      </c>
      <c r="C35" s="48"/>
      <c r="D35" s="265" t="s">
        <v>188</v>
      </c>
      <c r="E35" s="265"/>
      <c r="F35" s="48"/>
      <c r="G35" s="48"/>
      <c r="H35" s="265" t="s">
        <v>1313</v>
      </c>
      <c r="I35" s="265"/>
      <c r="J35" s="98" t="s">
        <v>186</v>
      </c>
      <c r="K35" s="48"/>
      <c r="L35" s="265" t="s">
        <v>188</v>
      </c>
      <c r="M35" s="265"/>
      <c r="N35" s="48"/>
      <c r="O35" s="48"/>
      <c r="P35" s="265" t="s">
        <v>188</v>
      </c>
      <c r="Q35" s="265"/>
      <c r="R35" s="48"/>
      <c r="S35" s="48"/>
      <c r="T35" s="265" t="s">
        <v>188</v>
      </c>
      <c r="U35" s="265"/>
      <c r="V35" s="48"/>
      <c r="W35" s="48"/>
      <c r="X35" s="265" t="s">
        <v>1313</v>
      </c>
      <c r="Y35" s="265"/>
      <c r="Z35" s="98" t="s">
        <v>186</v>
      </c>
    </row>
    <row r="36" spans="1:26">
      <c r="A36" s="12"/>
      <c r="B36" s="292"/>
      <c r="C36" s="48"/>
      <c r="D36" s="265"/>
      <c r="E36" s="265"/>
      <c r="F36" s="48"/>
      <c r="G36" s="48"/>
      <c r="H36" s="265"/>
      <c r="I36" s="265"/>
      <c r="J36" s="98"/>
      <c r="K36" s="48"/>
      <c r="L36" s="265"/>
      <c r="M36" s="265"/>
      <c r="N36" s="48"/>
      <c r="O36" s="48"/>
      <c r="P36" s="265"/>
      <c r="Q36" s="265"/>
      <c r="R36" s="48"/>
      <c r="S36" s="48"/>
      <c r="T36" s="265"/>
      <c r="U36" s="265"/>
      <c r="V36" s="48"/>
      <c r="W36" s="48"/>
      <c r="X36" s="265"/>
      <c r="Y36" s="265"/>
      <c r="Z36" s="98"/>
    </row>
    <row r="37" spans="1:26">
      <c r="A37" s="12"/>
      <c r="B37" s="291" t="s">
        <v>171</v>
      </c>
      <c r="C37" s="38"/>
      <c r="D37" s="261" t="s">
        <v>188</v>
      </c>
      <c r="E37" s="261"/>
      <c r="F37" s="38"/>
      <c r="G37" s="38"/>
      <c r="H37" s="261" t="s">
        <v>1314</v>
      </c>
      <c r="I37" s="261"/>
      <c r="J37" s="259" t="s">
        <v>186</v>
      </c>
      <c r="K37" s="38"/>
      <c r="L37" s="261" t="s">
        <v>188</v>
      </c>
      <c r="M37" s="261"/>
      <c r="N37" s="38"/>
      <c r="O37" s="38"/>
      <c r="P37" s="261" t="s">
        <v>188</v>
      </c>
      <c r="Q37" s="261"/>
      <c r="R37" s="38"/>
      <c r="S37" s="38"/>
      <c r="T37" s="261" t="s">
        <v>188</v>
      </c>
      <c r="U37" s="261"/>
      <c r="V37" s="38"/>
      <c r="W37" s="38"/>
      <c r="X37" s="261" t="s">
        <v>1314</v>
      </c>
      <c r="Y37" s="261"/>
      <c r="Z37" s="259" t="s">
        <v>186</v>
      </c>
    </row>
    <row r="38" spans="1:26">
      <c r="A38" s="12"/>
      <c r="B38" s="291"/>
      <c r="C38" s="38"/>
      <c r="D38" s="261"/>
      <c r="E38" s="261"/>
      <c r="F38" s="38"/>
      <c r="G38" s="38"/>
      <c r="H38" s="261"/>
      <c r="I38" s="261"/>
      <c r="J38" s="259"/>
      <c r="K38" s="38"/>
      <c r="L38" s="261"/>
      <c r="M38" s="261"/>
      <c r="N38" s="38"/>
      <c r="O38" s="38"/>
      <c r="P38" s="261"/>
      <c r="Q38" s="261"/>
      <c r="R38" s="38"/>
      <c r="S38" s="38"/>
      <c r="T38" s="261"/>
      <c r="U38" s="261"/>
      <c r="V38" s="38"/>
      <c r="W38" s="38"/>
      <c r="X38" s="261"/>
      <c r="Y38" s="261"/>
      <c r="Z38" s="259"/>
    </row>
    <row r="39" spans="1:26">
      <c r="A39" s="12"/>
      <c r="B39" s="292" t="s">
        <v>1315</v>
      </c>
      <c r="C39" s="48"/>
      <c r="D39" s="265" t="s">
        <v>188</v>
      </c>
      <c r="E39" s="265"/>
      <c r="F39" s="48"/>
      <c r="G39" s="48"/>
      <c r="H39" s="265" t="s">
        <v>188</v>
      </c>
      <c r="I39" s="265"/>
      <c r="J39" s="48"/>
      <c r="K39" s="48"/>
      <c r="L39" s="266">
        <v>3501</v>
      </c>
      <c r="M39" s="266"/>
      <c r="N39" s="48"/>
      <c r="O39" s="48"/>
      <c r="P39" s="265">
        <v>154</v>
      </c>
      <c r="Q39" s="265"/>
      <c r="R39" s="48"/>
      <c r="S39" s="48"/>
      <c r="T39" s="265" t="s">
        <v>1316</v>
      </c>
      <c r="U39" s="265"/>
      <c r="V39" s="98" t="s">
        <v>186</v>
      </c>
      <c r="W39" s="48"/>
      <c r="X39" s="265" t="s">
        <v>188</v>
      </c>
      <c r="Y39" s="265"/>
      <c r="Z39" s="48"/>
    </row>
    <row r="40" spans="1:26" ht="15.75" thickBot="1">
      <c r="A40" s="12"/>
      <c r="B40" s="292"/>
      <c r="C40" s="48"/>
      <c r="D40" s="268"/>
      <c r="E40" s="268"/>
      <c r="F40" s="49"/>
      <c r="G40" s="48"/>
      <c r="H40" s="268"/>
      <c r="I40" s="268"/>
      <c r="J40" s="49"/>
      <c r="K40" s="48"/>
      <c r="L40" s="267"/>
      <c r="M40" s="267"/>
      <c r="N40" s="49"/>
      <c r="O40" s="48"/>
      <c r="P40" s="268"/>
      <c r="Q40" s="268"/>
      <c r="R40" s="49"/>
      <c r="S40" s="48"/>
      <c r="T40" s="268"/>
      <c r="U40" s="268"/>
      <c r="V40" s="273"/>
      <c r="W40" s="48"/>
      <c r="X40" s="268"/>
      <c r="Y40" s="268"/>
      <c r="Z40" s="49"/>
    </row>
    <row r="41" spans="1:26">
      <c r="A41" s="12"/>
      <c r="B41" s="293" t="s">
        <v>174</v>
      </c>
      <c r="C41" s="38"/>
      <c r="D41" s="262" t="s">
        <v>188</v>
      </c>
      <c r="E41" s="262"/>
      <c r="F41" s="41"/>
      <c r="G41" s="38"/>
      <c r="H41" s="262" t="s">
        <v>1317</v>
      </c>
      <c r="I41" s="262"/>
      <c r="J41" s="260" t="s">
        <v>186</v>
      </c>
      <c r="K41" s="38"/>
      <c r="L41" s="264">
        <v>3493</v>
      </c>
      <c r="M41" s="264"/>
      <c r="N41" s="41"/>
      <c r="O41" s="38"/>
      <c r="P41" s="262">
        <v>161</v>
      </c>
      <c r="Q41" s="262"/>
      <c r="R41" s="41"/>
      <c r="S41" s="38"/>
      <c r="T41" s="262" t="s">
        <v>1316</v>
      </c>
      <c r="U41" s="262"/>
      <c r="V41" s="260" t="s">
        <v>186</v>
      </c>
      <c r="W41" s="38"/>
      <c r="X41" s="262" t="s">
        <v>1318</v>
      </c>
      <c r="Y41" s="262"/>
      <c r="Z41" s="260" t="s">
        <v>186</v>
      </c>
    </row>
    <row r="42" spans="1:26" ht="15.75" thickBot="1">
      <c r="A42" s="12"/>
      <c r="B42" s="293"/>
      <c r="C42" s="38"/>
      <c r="D42" s="277"/>
      <c r="E42" s="277"/>
      <c r="F42" s="108"/>
      <c r="G42" s="38"/>
      <c r="H42" s="277"/>
      <c r="I42" s="277"/>
      <c r="J42" s="286"/>
      <c r="K42" s="38"/>
      <c r="L42" s="278"/>
      <c r="M42" s="278"/>
      <c r="N42" s="108"/>
      <c r="O42" s="38"/>
      <c r="P42" s="277"/>
      <c r="Q42" s="277"/>
      <c r="R42" s="108"/>
      <c r="S42" s="38"/>
      <c r="T42" s="277"/>
      <c r="U42" s="277"/>
      <c r="V42" s="286"/>
      <c r="W42" s="38"/>
      <c r="X42" s="277"/>
      <c r="Y42" s="277"/>
      <c r="Z42" s="286"/>
    </row>
    <row r="43" spans="1:26">
      <c r="A43" s="12"/>
      <c r="B43" s="296" t="s">
        <v>1319</v>
      </c>
      <c r="C43" s="48"/>
      <c r="D43" s="280" t="s">
        <v>188</v>
      </c>
      <c r="E43" s="280"/>
      <c r="F43" s="95"/>
      <c r="G43" s="48"/>
      <c r="H43" s="280" t="s">
        <v>1320</v>
      </c>
      <c r="I43" s="280"/>
      <c r="J43" s="281" t="s">
        <v>186</v>
      </c>
      <c r="K43" s="48"/>
      <c r="L43" s="280" t="s">
        <v>188</v>
      </c>
      <c r="M43" s="280"/>
      <c r="N43" s="95"/>
      <c r="O43" s="48"/>
      <c r="P43" s="280" t="s">
        <v>1321</v>
      </c>
      <c r="Q43" s="280"/>
      <c r="R43" s="281" t="s">
        <v>186</v>
      </c>
      <c r="S43" s="48"/>
      <c r="T43" s="280" t="s">
        <v>188</v>
      </c>
      <c r="U43" s="280"/>
      <c r="V43" s="95"/>
      <c r="W43" s="48"/>
      <c r="X43" s="280" t="s">
        <v>1322</v>
      </c>
      <c r="Y43" s="280"/>
      <c r="Z43" s="281" t="s">
        <v>186</v>
      </c>
    </row>
    <row r="44" spans="1:26">
      <c r="A44" s="12"/>
      <c r="B44" s="296"/>
      <c r="C44" s="48"/>
      <c r="D44" s="265"/>
      <c r="E44" s="265"/>
      <c r="F44" s="48"/>
      <c r="G44" s="48"/>
      <c r="H44" s="265"/>
      <c r="I44" s="265"/>
      <c r="J44" s="98"/>
      <c r="K44" s="48"/>
      <c r="L44" s="265"/>
      <c r="M44" s="265"/>
      <c r="N44" s="48"/>
      <c r="O44" s="48"/>
      <c r="P44" s="265"/>
      <c r="Q44" s="265"/>
      <c r="R44" s="98"/>
      <c r="S44" s="48"/>
      <c r="T44" s="265"/>
      <c r="U44" s="265"/>
      <c r="V44" s="48"/>
      <c r="W44" s="48"/>
      <c r="X44" s="265"/>
      <c r="Y44" s="265"/>
      <c r="Z44" s="98"/>
    </row>
    <row r="45" spans="1:26">
      <c r="A45" s="12"/>
      <c r="B45" s="259" t="s">
        <v>176</v>
      </c>
      <c r="C45" s="38"/>
      <c r="D45" s="261" t="s">
        <v>188</v>
      </c>
      <c r="E45" s="261"/>
      <c r="F45" s="38"/>
      <c r="G45" s="38"/>
      <c r="H45" s="263">
        <v>99016</v>
      </c>
      <c r="I45" s="263"/>
      <c r="J45" s="38"/>
      <c r="K45" s="38"/>
      <c r="L45" s="261" t="s">
        <v>188</v>
      </c>
      <c r="M45" s="261"/>
      <c r="N45" s="38"/>
      <c r="O45" s="38"/>
      <c r="P45" s="263">
        <v>57465</v>
      </c>
      <c r="Q45" s="263"/>
      <c r="R45" s="38"/>
      <c r="S45" s="38"/>
      <c r="T45" s="261" t="s">
        <v>188</v>
      </c>
      <c r="U45" s="261"/>
      <c r="V45" s="38"/>
      <c r="W45" s="38"/>
      <c r="X45" s="263">
        <v>156481</v>
      </c>
      <c r="Y45" s="263"/>
      <c r="Z45" s="38"/>
    </row>
    <row r="46" spans="1:26" ht="15.75" thickBot="1">
      <c r="A46" s="12"/>
      <c r="B46" s="259"/>
      <c r="C46" s="38"/>
      <c r="D46" s="277"/>
      <c r="E46" s="277"/>
      <c r="F46" s="108"/>
      <c r="G46" s="38"/>
      <c r="H46" s="278"/>
      <c r="I46" s="278"/>
      <c r="J46" s="108"/>
      <c r="K46" s="38"/>
      <c r="L46" s="277"/>
      <c r="M46" s="277"/>
      <c r="N46" s="108"/>
      <c r="O46" s="38"/>
      <c r="P46" s="278"/>
      <c r="Q46" s="278"/>
      <c r="R46" s="108"/>
      <c r="S46" s="38"/>
      <c r="T46" s="277"/>
      <c r="U46" s="277"/>
      <c r="V46" s="108"/>
      <c r="W46" s="38"/>
      <c r="X46" s="278"/>
      <c r="Y46" s="278"/>
      <c r="Z46" s="108"/>
    </row>
    <row r="47" spans="1:26">
      <c r="A47" s="12"/>
      <c r="B47" s="98" t="s">
        <v>177</v>
      </c>
      <c r="C47" s="48"/>
      <c r="D47" s="281" t="s">
        <v>184</v>
      </c>
      <c r="E47" s="280" t="s">
        <v>188</v>
      </c>
      <c r="F47" s="95"/>
      <c r="G47" s="48"/>
      <c r="H47" s="281" t="s">
        <v>184</v>
      </c>
      <c r="I47" s="284">
        <v>8772</v>
      </c>
      <c r="J47" s="95"/>
      <c r="K47" s="48"/>
      <c r="L47" s="281" t="s">
        <v>184</v>
      </c>
      <c r="M47" s="280" t="s">
        <v>188</v>
      </c>
      <c r="N47" s="95"/>
      <c r="O47" s="48"/>
      <c r="P47" s="281" t="s">
        <v>184</v>
      </c>
      <c r="Q47" s="284">
        <v>36489</v>
      </c>
      <c r="R47" s="95"/>
      <c r="S47" s="48"/>
      <c r="T47" s="281" t="s">
        <v>184</v>
      </c>
      <c r="U47" s="280" t="s">
        <v>188</v>
      </c>
      <c r="V47" s="95"/>
      <c r="W47" s="48"/>
      <c r="X47" s="281" t="s">
        <v>184</v>
      </c>
      <c r="Y47" s="284">
        <v>45261</v>
      </c>
      <c r="Z47" s="95"/>
    </row>
    <row r="48" spans="1:26" ht="15.75" thickBot="1">
      <c r="A48" s="12"/>
      <c r="B48" s="98"/>
      <c r="C48" s="48"/>
      <c r="D48" s="287"/>
      <c r="E48" s="288"/>
      <c r="F48" s="96"/>
      <c r="G48" s="48"/>
      <c r="H48" s="287"/>
      <c r="I48" s="289"/>
      <c r="J48" s="96"/>
      <c r="K48" s="48"/>
      <c r="L48" s="287"/>
      <c r="M48" s="288"/>
      <c r="N48" s="96"/>
      <c r="O48" s="48"/>
      <c r="P48" s="287"/>
      <c r="Q48" s="289"/>
      <c r="R48" s="96"/>
      <c r="S48" s="48"/>
      <c r="T48" s="287"/>
      <c r="U48" s="288"/>
      <c r="V48" s="96"/>
      <c r="W48" s="48"/>
      <c r="X48" s="287"/>
      <c r="Y48" s="289"/>
      <c r="Z48" s="96"/>
    </row>
    <row r="49" spans="1:26" ht="15.75" thickTop="1">
      <c r="A49" s="12"/>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c r="A51" s="12"/>
      <c r="B51" s="99" t="s">
        <v>1147</v>
      </c>
      <c r="C51" s="99"/>
      <c r="D51" s="99"/>
      <c r="E51" s="99"/>
      <c r="F51" s="99"/>
      <c r="G51" s="99"/>
      <c r="H51" s="99"/>
      <c r="I51" s="99"/>
      <c r="J51" s="99"/>
      <c r="K51" s="99"/>
      <c r="L51" s="99"/>
      <c r="M51" s="99"/>
      <c r="N51" s="99"/>
      <c r="O51" s="99"/>
      <c r="P51" s="99"/>
      <c r="Q51" s="99"/>
      <c r="R51" s="99"/>
      <c r="S51" s="99"/>
      <c r="T51" s="99"/>
      <c r="U51" s="99"/>
      <c r="V51" s="99"/>
      <c r="W51" s="99"/>
      <c r="X51" s="99"/>
      <c r="Y51" s="99"/>
      <c r="Z51" s="99"/>
    </row>
    <row r="52" spans="1:26">
      <c r="A52" s="12"/>
      <c r="B52" s="99" t="s">
        <v>1323</v>
      </c>
      <c r="C52" s="99"/>
      <c r="D52" s="99"/>
      <c r="E52" s="99"/>
      <c r="F52" s="99"/>
      <c r="G52" s="99"/>
      <c r="H52" s="99"/>
      <c r="I52" s="99"/>
      <c r="J52" s="99"/>
      <c r="K52" s="99"/>
      <c r="L52" s="99"/>
      <c r="M52" s="99"/>
      <c r="N52" s="99"/>
      <c r="O52" s="99"/>
      <c r="P52" s="99"/>
      <c r="Q52" s="99"/>
      <c r="R52" s="99"/>
      <c r="S52" s="99"/>
      <c r="T52" s="99"/>
      <c r="U52" s="99"/>
      <c r="V52" s="99"/>
      <c r="W52" s="99"/>
      <c r="X52" s="99"/>
      <c r="Y52" s="99"/>
      <c r="Z52" s="99"/>
    </row>
    <row r="53" spans="1:26">
      <c r="A53" s="12"/>
      <c r="B53" s="99" t="s">
        <v>1182</v>
      </c>
      <c r="C53" s="99"/>
      <c r="D53" s="99"/>
      <c r="E53" s="99"/>
      <c r="F53" s="99"/>
      <c r="G53" s="99"/>
      <c r="H53" s="99"/>
      <c r="I53" s="99"/>
      <c r="J53" s="99"/>
      <c r="K53" s="99"/>
      <c r="L53" s="99"/>
      <c r="M53" s="99"/>
      <c r="N53" s="99"/>
      <c r="O53" s="99"/>
      <c r="P53" s="99"/>
      <c r="Q53" s="99"/>
      <c r="R53" s="99"/>
      <c r="S53" s="99"/>
      <c r="T53" s="99"/>
      <c r="U53" s="99"/>
      <c r="V53" s="99"/>
      <c r="W53" s="99"/>
      <c r="X53" s="99"/>
      <c r="Y53" s="99"/>
      <c r="Z53" s="99"/>
    </row>
    <row r="54" spans="1:26">
      <c r="A54" s="12"/>
      <c r="B54" s="98" t="s">
        <v>1150</v>
      </c>
      <c r="C54" s="98"/>
      <c r="D54" s="98"/>
      <c r="E54" s="98"/>
      <c r="F54" s="98"/>
      <c r="G54" s="98"/>
      <c r="H54" s="98"/>
      <c r="I54" s="98"/>
      <c r="J54" s="98"/>
      <c r="K54" s="98"/>
      <c r="L54" s="98"/>
      <c r="M54" s="98"/>
      <c r="N54" s="98"/>
      <c r="O54" s="98"/>
      <c r="P54" s="98"/>
      <c r="Q54" s="98"/>
      <c r="R54" s="98"/>
      <c r="S54" s="98"/>
      <c r="T54" s="98"/>
      <c r="U54" s="98"/>
      <c r="V54" s="98"/>
      <c r="W54" s="98"/>
      <c r="X54" s="98"/>
      <c r="Y54" s="98"/>
      <c r="Z54" s="98"/>
    </row>
    <row r="55" spans="1:26">
      <c r="A55" s="12"/>
      <c r="B55" s="14"/>
      <c r="C55" s="14"/>
      <c r="D55" s="48"/>
      <c r="E55" s="48"/>
      <c r="F55" s="48"/>
      <c r="G55" s="14"/>
      <c r="H55" s="48"/>
      <c r="I55" s="48"/>
      <c r="J55" s="48"/>
      <c r="K55" s="14"/>
      <c r="L55" s="48"/>
      <c r="M55" s="48"/>
      <c r="N55" s="48"/>
      <c r="O55" s="14"/>
      <c r="P55" s="48"/>
      <c r="Q55" s="48"/>
      <c r="R55" s="48"/>
      <c r="S55" s="14"/>
      <c r="T55" s="48"/>
      <c r="U55" s="48"/>
      <c r="V55" s="48"/>
      <c r="W55" s="14"/>
      <c r="X55" s="48"/>
      <c r="Y55" s="48"/>
      <c r="Z55" s="48"/>
    </row>
    <row r="56" spans="1:26">
      <c r="A56" s="12"/>
      <c r="B56" s="14"/>
      <c r="C56" s="14"/>
      <c r="D56" s="99" t="s">
        <v>1151</v>
      </c>
      <c r="E56" s="99"/>
      <c r="F56" s="99"/>
      <c r="G56" s="14"/>
      <c r="H56" s="99" t="s">
        <v>1152</v>
      </c>
      <c r="I56" s="99"/>
      <c r="J56" s="99"/>
      <c r="K56" s="14"/>
      <c r="L56" s="99" t="s">
        <v>1153</v>
      </c>
      <c r="M56" s="99"/>
      <c r="N56" s="99"/>
      <c r="O56" s="14"/>
      <c r="P56" s="99" t="s">
        <v>1154</v>
      </c>
      <c r="Q56" s="99"/>
      <c r="R56" s="99"/>
      <c r="S56" s="14"/>
      <c r="T56" s="99" t="s">
        <v>1155</v>
      </c>
      <c r="U56" s="99"/>
      <c r="V56" s="99"/>
      <c r="W56" s="14"/>
      <c r="X56" s="99" t="s">
        <v>1156</v>
      </c>
      <c r="Y56" s="99"/>
      <c r="Z56" s="99"/>
    </row>
    <row r="57" spans="1:26" ht="15.75" thickBot="1">
      <c r="A57" s="12"/>
      <c r="B57" s="14"/>
      <c r="C57" s="14"/>
      <c r="D57" s="32" t="s">
        <v>1269</v>
      </c>
      <c r="E57" s="32"/>
      <c r="F57" s="32"/>
      <c r="G57" s="14"/>
      <c r="H57" s="32" t="s">
        <v>1269</v>
      </c>
      <c r="I57" s="32"/>
      <c r="J57" s="32"/>
      <c r="K57" s="14"/>
      <c r="L57" s="32" t="s">
        <v>1158</v>
      </c>
      <c r="M57" s="32"/>
      <c r="N57" s="32"/>
      <c r="O57" s="14"/>
      <c r="P57" s="32" t="s">
        <v>1158</v>
      </c>
      <c r="Q57" s="32"/>
      <c r="R57" s="32"/>
      <c r="S57" s="14"/>
      <c r="T57" s="32" t="s">
        <v>1159</v>
      </c>
      <c r="U57" s="32"/>
      <c r="V57" s="32"/>
      <c r="W57" s="14"/>
      <c r="X57" s="32" t="s">
        <v>279</v>
      </c>
      <c r="Y57" s="32"/>
      <c r="Z57" s="32"/>
    </row>
    <row r="58" spans="1:26">
      <c r="A58" s="12"/>
      <c r="B58" s="205" t="s">
        <v>1296</v>
      </c>
      <c r="C58" s="24"/>
      <c r="D58" s="41"/>
      <c r="E58" s="41"/>
      <c r="F58" s="41"/>
      <c r="G58" s="24"/>
      <c r="H58" s="41"/>
      <c r="I58" s="41"/>
      <c r="J58" s="41"/>
      <c r="K58" s="24"/>
      <c r="L58" s="41"/>
      <c r="M58" s="41"/>
      <c r="N58" s="41"/>
      <c r="O58" s="24"/>
      <c r="P58" s="41"/>
      <c r="Q58" s="41"/>
      <c r="R58" s="41"/>
      <c r="S58" s="24"/>
      <c r="T58" s="41"/>
      <c r="U58" s="41"/>
      <c r="V58" s="41"/>
      <c r="W58" s="24"/>
      <c r="X58" s="41"/>
      <c r="Y58" s="41"/>
      <c r="Z58" s="41"/>
    </row>
    <row r="59" spans="1:26">
      <c r="A59" s="12"/>
      <c r="B59" s="296" t="s">
        <v>158</v>
      </c>
      <c r="C59" s="48"/>
      <c r="D59" s="98" t="s">
        <v>184</v>
      </c>
      <c r="E59" s="265" t="s">
        <v>188</v>
      </c>
      <c r="F59" s="48"/>
      <c r="G59" s="48"/>
      <c r="H59" s="98" t="s">
        <v>184</v>
      </c>
      <c r="I59" s="265" t="s">
        <v>1324</v>
      </c>
      <c r="J59" s="98" t="s">
        <v>186</v>
      </c>
      <c r="K59" s="48"/>
      <c r="L59" s="98" t="s">
        <v>184</v>
      </c>
      <c r="M59" s="266">
        <v>25134</v>
      </c>
      <c r="N59" s="48"/>
      <c r="O59" s="48"/>
      <c r="P59" s="98" t="s">
        <v>184</v>
      </c>
      <c r="Q59" s="266">
        <v>20199</v>
      </c>
      <c r="R59" s="48"/>
      <c r="S59" s="48"/>
      <c r="T59" s="98" t="s">
        <v>184</v>
      </c>
      <c r="U59" s="265" t="s">
        <v>188</v>
      </c>
      <c r="V59" s="48"/>
      <c r="W59" s="48"/>
      <c r="X59" s="98" t="s">
        <v>184</v>
      </c>
      <c r="Y59" s="266">
        <v>32577</v>
      </c>
      <c r="Z59" s="48"/>
    </row>
    <row r="60" spans="1:26" ht="15.75" thickBot="1">
      <c r="A60" s="12"/>
      <c r="B60" s="296"/>
      <c r="C60" s="48"/>
      <c r="D60" s="273"/>
      <c r="E60" s="268"/>
      <c r="F60" s="49"/>
      <c r="G60" s="48"/>
      <c r="H60" s="273"/>
      <c r="I60" s="268"/>
      <c r="J60" s="273"/>
      <c r="K60" s="48"/>
      <c r="L60" s="273"/>
      <c r="M60" s="267"/>
      <c r="N60" s="49"/>
      <c r="O60" s="48"/>
      <c r="P60" s="273"/>
      <c r="Q60" s="267"/>
      <c r="R60" s="49"/>
      <c r="S60" s="48"/>
      <c r="T60" s="273"/>
      <c r="U60" s="268"/>
      <c r="V60" s="49"/>
      <c r="W60" s="48"/>
      <c r="X60" s="273"/>
      <c r="Y60" s="267"/>
      <c r="Z60" s="49"/>
    </row>
    <row r="61" spans="1:26">
      <c r="A61" s="12"/>
      <c r="B61" s="24"/>
      <c r="C61" s="24"/>
      <c r="D61" s="41"/>
      <c r="E61" s="41"/>
      <c r="F61" s="41"/>
      <c r="G61" s="24"/>
      <c r="H61" s="41"/>
      <c r="I61" s="41"/>
      <c r="J61" s="41"/>
      <c r="K61" s="24"/>
      <c r="L61" s="41"/>
      <c r="M61" s="41"/>
      <c r="N61" s="41"/>
      <c r="O61" s="24"/>
      <c r="P61" s="41"/>
      <c r="Q61" s="41"/>
      <c r="R61" s="41"/>
      <c r="S61" s="24"/>
      <c r="T61" s="41"/>
      <c r="U61" s="41"/>
      <c r="V61" s="41"/>
      <c r="W61" s="24"/>
      <c r="X61" s="41"/>
      <c r="Y61" s="41"/>
      <c r="Z61" s="41"/>
    </row>
    <row r="62" spans="1:26">
      <c r="A62" s="12"/>
      <c r="B62" s="292" t="s">
        <v>160</v>
      </c>
      <c r="C62" s="48"/>
      <c r="D62" s="265" t="s">
        <v>188</v>
      </c>
      <c r="E62" s="265"/>
      <c r="F62" s="48"/>
      <c r="G62" s="48"/>
      <c r="H62" s="265" t="s">
        <v>1325</v>
      </c>
      <c r="I62" s="265"/>
      <c r="J62" s="98" t="s">
        <v>186</v>
      </c>
      <c r="K62" s="48"/>
      <c r="L62" s="265" t="s">
        <v>1326</v>
      </c>
      <c r="M62" s="265"/>
      <c r="N62" s="98" t="s">
        <v>186</v>
      </c>
      <c r="O62" s="48"/>
      <c r="P62" s="265" t="s">
        <v>1327</v>
      </c>
      <c r="Q62" s="265"/>
      <c r="R62" s="98" t="s">
        <v>186</v>
      </c>
      <c r="S62" s="48"/>
      <c r="T62" s="265" t="s">
        <v>188</v>
      </c>
      <c r="U62" s="265"/>
      <c r="V62" s="48"/>
      <c r="W62" s="48"/>
      <c r="X62" s="265" t="s">
        <v>1328</v>
      </c>
      <c r="Y62" s="265"/>
      <c r="Z62" s="98" t="s">
        <v>186</v>
      </c>
    </row>
    <row r="63" spans="1:26">
      <c r="A63" s="12"/>
      <c r="B63" s="292"/>
      <c r="C63" s="48"/>
      <c r="D63" s="265"/>
      <c r="E63" s="265"/>
      <c r="F63" s="48"/>
      <c r="G63" s="48"/>
      <c r="H63" s="265"/>
      <c r="I63" s="265"/>
      <c r="J63" s="98"/>
      <c r="K63" s="48"/>
      <c r="L63" s="265"/>
      <c r="M63" s="265"/>
      <c r="N63" s="98"/>
      <c r="O63" s="48"/>
      <c r="P63" s="265"/>
      <c r="Q63" s="265"/>
      <c r="R63" s="98"/>
      <c r="S63" s="48"/>
      <c r="T63" s="265"/>
      <c r="U63" s="265"/>
      <c r="V63" s="48"/>
      <c r="W63" s="48"/>
      <c r="X63" s="265"/>
      <c r="Y63" s="265"/>
      <c r="Z63" s="98"/>
    </row>
    <row r="64" spans="1:26">
      <c r="A64" s="12"/>
      <c r="B64" s="290" t="s">
        <v>161</v>
      </c>
      <c r="C64" s="24"/>
      <c r="D64" s="38"/>
      <c r="E64" s="38"/>
      <c r="F64" s="38"/>
      <c r="G64" s="24"/>
      <c r="H64" s="38"/>
      <c r="I64" s="38"/>
      <c r="J64" s="38"/>
      <c r="K64" s="24"/>
      <c r="L64" s="38"/>
      <c r="M64" s="38"/>
      <c r="N64" s="38"/>
      <c r="O64" s="24"/>
      <c r="P64" s="38"/>
      <c r="Q64" s="38"/>
      <c r="R64" s="38"/>
      <c r="S64" s="24"/>
      <c r="T64" s="38"/>
      <c r="U64" s="38"/>
      <c r="V64" s="38"/>
      <c r="W64" s="24"/>
      <c r="X64" s="38"/>
      <c r="Y64" s="38"/>
      <c r="Z64" s="38"/>
    </row>
    <row r="65" spans="1:26">
      <c r="A65" s="12"/>
      <c r="B65" s="296" t="s">
        <v>163</v>
      </c>
      <c r="C65" s="48"/>
      <c r="D65" s="265" t="s">
        <v>188</v>
      </c>
      <c r="E65" s="265"/>
      <c r="F65" s="48"/>
      <c r="G65" s="48"/>
      <c r="H65" s="265" t="s">
        <v>188</v>
      </c>
      <c r="I65" s="265"/>
      <c r="J65" s="48"/>
      <c r="K65" s="48"/>
      <c r="L65" s="265" t="s">
        <v>188</v>
      </c>
      <c r="M65" s="265"/>
      <c r="N65" s="48"/>
      <c r="O65" s="48"/>
      <c r="P65" s="266">
        <v>3142</v>
      </c>
      <c r="Q65" s="266"/>
      <c r="R65" s="48"/>
      <c r="S65" s="48"/>
      <c r="T65" s="265" t="s">
        <v>188</v>
      </c>
      <c r="U65" s="265"/>
      <c r="V65" s="48"/>
      <c r="W65" s="48"/>
      <c r="X65" s="266">
        <v>3142</v>
      </c>
      <c r="Y65" s="266"/>
      <c r="Z65" s="48"/>
    </row>
    <row r="66" spans="1:26">
      <c r="A66" s="12"/>
      <c r="B66" s="296"/>
      <c r="C66" s="48"/>
      <c r="D66" s="265"/>
      <c r="E66" s="265"/>
      <c r="F66" s="48"/>
      <c r="G66" s="48"/>
      <c r="H66" s="265"/>
      <c r="I66" s="265"/>
      <c r="J66" s="48"/>
      <c r="K66" s="48"/>
      <c r="L66" s="265"/>
      <c r="M66" s="265"/>
      <c r="N66" s="48"/>
      <c r="O66" s="48"/>
      <c r="P66" s="266"/>
      <c r="Q66" s="266"/>
      <c r="R66" s="48"/>
      <c r="S66" s="48"/>
      <c r="T66" s="265"/>
      <c r="U66" s="265"/>
      <c r="V66" s="48"/>
      <c r="W66" s="48"/>
      <c r="X66" s="266"/>
      <c r="Y66" s="266"/>
      <c r="Z66" s="48"/>
    </row>
    <row r="67" spans="1:26">
      <c r="A67" s="12"/>
      <c r="B67" s="293" t="s">
        <v>164</v>
      </c>
      <c r="C67" s="38"/>
      <c r="D67" s="263">
        <v>2601</v>
      </c>
      <c r="E67" s="263"/>
      <c r="F67" s="38"/>
      <c r="G67" s="38"/>
      <c r="H67" s="261" t="s">
        <v>188</v>
      </c>
      <c r="I67" s="261"/>
      <c r="J67" s="38"/>
      <c r="K67" s="38"/>
      <c r="L67" s="263">
        <v>1341</v>
      </c>
      <c r="M67" s="263"/>
      <c r="N67" s="38"/>
      <c r="O67" s="38"/>
      <c r="P67" s="263">
        <v>1051</v>
      </c>
      <c r="Q67" s="263"/>
      <c r="R67" s="38"/>
      <c r="S67" s="38"/>
      <c r="T67" s="261" t="s">
        <v>188</v>
      </c>
      <c r="U67" s="261"/>
      <c r="V67" s="38"/>
      <c r="W67" s="38"/>
      <c r="X67" s="263">
        <v>4993</v>
      </c>
      <c r="Y67" s="263"/>
      <c r="Z67" s="38"/>
    </row>
    <row r="68" spans="1:26">
      <c r="A68" s="12"/>
      <c r="B68" s="293"/>
      <c r="C68" s="38"/>
      <c r="D68" s="263"/>
      <c r="E68" s="263"/>
      <c r="F68" s="38"/>
      <c r="G68" s="38"/>
      <c r="H68" s="261"/>
      <c r="I68" s="261"/>
      <c r="J68" s="38"/>
      <c r="K68" s="38"/>
      <c r="L68" s="263"/>
      <c r="M68" s="263"/>
      <c r="N68" s="38"/>
      <c r="O68" s="38"/>
      <c r="P68" s="263"/>
      <c r="Q68" s="263"/>
      <c r="R68" s="38"/>
      <c r="S68" s="38"/>
      <c r="T68" s="261"/>
      <c r="U68" s="261"/>
      <c r="V68" s="38"/>
      <c r="W68" s="38"/>
      <c r="X68" s="263"/>
      <c r="Y68" s="263"/>
      <c r="Z68" s="38"/>
    </row>
    <row r="69" spans="1:26">
      <c r="A69" s="12"/>
      <c r="B69" s="279" t="s">
        <v>1301</v>
      </c>
      <c r="C69" s="48"/>
      <c r="D69" s="265" t="s">
        <v>188</v>
      </c>
      <c r="E69" s="265"/>
      <c r="F69" s="48"/>
      <c r="G69" s="48"/>
      <c r="H69" s="265" t="s">
        <v>188</v>
      </c>
      <c r="I69" s="265"/>
      <c r="J69" s="48"/>
      <c r="K69" s="48"/>
      <c r="L69" s="265" t="s">
        <v>1329</v>
      </c>
      <c r="M69" s="265"/>
      <c r="N69" s="98" t="s">
        <v>186</v>
      </c>
      <c r="O69" s="48"/>
      <c r="P69" s="265" t="s">
        <v>188</v>
      </c>
      <c r="Q69" s="265"/>
      <c r="R69" s="48"/>
      <c r="S69" s="48"/>
      <c r="T69" s="266">
        <v>6710</v>
      </c>
      <c r="U69" s="266"/>
      <c r="V69" s="48"/>
      <c r="W69" s="48"/>
      <c r="X69" s="265" t="s">
        <v>188</v>
      </c>
      <c r="Y69" s="265"/>
      <c r="Z69" s="48"/>
    </row>
    <row r="70" spans="1:26">
      <c r="A70" s="12"/>
      <c r="B70" s="279"/>
      <c r="C70" s="48"/>
      <c r="D70" s="265"/>
      <c r="E70" s="265"/>
      <c r="F70" s="48"/>
      <c r="G70" s="48"/>
      <c r="H70" s="265"/>
      <c r="I70" s="265"/>
      <c r="J70" s="48"/>
      <c r="K70" s="48"/>
      <c r="L70" s="265"/>
      <c r="M70" s="265"/>
      <c r="N70" s="98"/>
      <c r="O70" s="48"/>
      <c r="P70" s="265"/>
      <c r="Q70" s="265"/>
      <c r="R70" s="48"/>
      <c r="S70" s="48"/>
      <c r="T70" s="266"/>
      <c r="U70" s="266"/>
      <c r="V70" s="48"/>
      <c r="W70" s="48"/>
      <c r="X70" s="265"/>
      <c r="Y70" s="265"/>
      <c r="Z70" s="48"/>
    </row>
    <row r="71" spans="1:26">
      <c r="A71" s="12"/>
      <c r="B71" s="269" t="s">
        <v>165</v>
      </c>
      <c r="C71" s="38"/>
      <c r="D71" s="261" t="s">
        <v>188</v>
      </c>
      <c r="E71" s="261"/>
      <c r="F71" s="38"/>
      <c r="G71" s="38"/>
      <c r="H71" s="261" t="s">
        <v>188</v>
      </c>
      <c r="I71" s="261"/>
      <c r="J71" s="38"/>
      <c r="K71" s="38"/>
      <c r="L71" s="261" t="s">
        <v>188</v>
      </c>
      <c r="M71" s="261"/>
      <c r="N71" s="38"/>
      <c r="O71" s="38"/>
      <c r="P71" s="261" t="s">
        <v>1330</v>
      </c>
      <c r="Q71" s="261"/>
      <c r="R71" s="259" t="s">
        <v>186</v>
      </c>
      <c r="S71" s="38"/>
      <c r="T71" s="261" t="s">
        <v>188</v>
      </c>
      <c r="U71" s="261"/>
      <c r="V71" s="38"/>
      <c r="W71" s="38"/>
      <c r="X71" s="261" t="s">
        <v>1330</v>
      </c>
      <c r="Y71" s="261"/>
      <c r="Z71" s="259" t="s">
        <v>186</v>
      </c>
    </row>
    <row r="72" spans="1:26" ht="15.75" thickBot="1">
      <c r="A72" s="12"/>
      <c r="B72" s="269"/>
      <c r="C72" s="38"/>
      <c r="D72" s="277"/>
      <c r="E72" s="277"/>
      <c r="F72" s="108"/>
      <c r="G72" s="38"/>
      <c r="H72" s="277"/>
      <c r="I72" s="277"/>
      <c r="J72" s="108"/>
      <c r="K72" s="38"/>
      <c r="L72" s="277"/>
      <c r="M72" s="277"/>
      <c r="N72" s="108"/>
      <c r="O72" s="38"/>
      <c r="P72" s="277"/>
      <c r="Q72" s="277"/>
      <c r="R72" s="286"/>
      <c r="S72" s="38"/>
      <c r="T72" s="277"/>
      <c r="U72" s="277"/>
      <c r="V72" s="108"/>
      <c r="W72" s="38"/>
      <c r="X72" s="277"/>
      <c r="Y72" s="277"/>
      <c r="Z72" s="286"/>
    </row>
    <row r="73" spans="1:26">
      <c r="A73" s="12"/>
      <c r="B73" s="296" t="s">
        <v>166</v>
      </c>
      <c r="C73" s="48"/>
      <c r="D73" s="284">
        <v>2601</v>
      </c>
      <c r="E73" s="284"/>
      <c r="F73" s="95"/>
      <c r="G73" s="48"/>
      <c r="H73" s="280" t="s">
        <v>1325</v>
      </c>
      <c r="I73" s="280"/>
      <c r="J73" s="281" t="s">
        <v>186</v>
      </c>
      <c r="K73" s="48"/>
      <c r="L73" s="280" t="s">
        <v>1331</v>
      </c>
      <c r="M73" s="280"/>
      <c r="N73" s="281" t="s">
        <v>186</v>
      </c>
      <c r="O73" s="48"/>
      <c r="P73" s="280" t="s">
        <v>1332</v>
      </c>
      <c r="Q73" s="280"/>
      <c r="R73" s="281" t="s">
        <v>186</v>
      </c>
      <c r="S73" s="48"/>
      <c r="T73" s="284">
        <v>6710</v>
      </c>
      <c r="U73" s="284"/>
      <c r="V73" s="95"/>
      <c r="W73" s="48"/>
      <c r="X73" s="280" t="s">
        <v>1333</v>
      </c>
      <c r="Y73" s="280"/>
      <c r="Z73" s="281" t="s">
        <v>186</v>
      </c>
    </row>
    <row r="74" spans="1:26" ht="15.75" thickBot="1">
      <c r="A74" s="12"/>
      <c r="B74" s="296"/>
      <c r="C74" s="48"/>
      <c r="D74" s="267"/>
      <c r="E74" s="267"/>
      <c r="F74" s="49"/>
      <c r="G74" s="48"/>
      <c r="H74" s="268"/>
      <c r="I74" s="268"/>
      <c r="J74" s="273"/>
      <c r="K74" s="48"/>
      <c r="L74" s="268"/>
      <c r="M74" s="268"/>
      <c r="N74" s="273"/>
      <c r="O74" s="48"/>
      <c r="P74" s="268"/>
      <c r="Q74" s="268"/>
      <c r="R74" s="273"/>
      <c r="S74" s="48"/>
      <c r="T74" s="267"/>
      <c r="U74" s="267"/>
      <c r="V74" s="49"/>
      <c r="W74" s="48"/>
      <c r="X74" s="268"/>
      <c r="Y74" s="268"/>
      <c r="Z74" s="273"/>
    </row>
    <row r="75" spans="1:26">
      <c r="A75" s="12"/>
      <c r="B75" s="24"/>
      <c r="C75" s="24"/>
      <c r="D75" s="41"/>
      <c r="E75" s="41"/>
      <c r="F75" s="41"/>
      <c r="G75" s="24"/>
      <c r="H75" s="41"/>
      <c r="I75" s="41"/>
      <c r="J75" s="41"/>
      <c r="K75" s="24"/>
      <c r="L75" s="41"/>
      <c r="M75" s="41"/>
      <c r="N75" s="41"/>
      <c r="O75" s="24"/>
      <c r="P75" s="41"/>
      <c r="Q75" s="41"/>
      <c r="R75" s="41"/>
      <c r="S75" s="24"/>
      <c r="T75" s="41"/>
      <c r="U75" s="41"/>
      <c r="V75" s="41"/>
      <c r="W75" s="24"/>
      <c r="X75" s="41"/>
      <c r="Y75" s="41"/>
      <c r="Z75" s="41"/>
    </row>
    <row r="76" spans="1:26">
      <c r="A76" s="12"/>
      <c r="B76" s="292" t="s">
        <v>169</v>
      </c>
      <c r="C76" s="48"/>
      <c r="D76" s="265" t="s">
        <v>188</v>
      </c>
      <c r="E76" s="265"/>
      <c r="F76" s="48"/>
      <c r="G76" s="48"/>
      <c r="H76" s="265" t="s">
        <v>1334</v>
      </c>
      <c r="I76" s="265"/>
      <c r="J76" s="98" t="s">
        <v>186</v>
      </c>
      <c r="K76" s="48"/>
      <c r="L76" s="265" t="s">
        <v>681</v>
      </c>
      <c r="M76" s="265"/>
      <c r="N76" s="98" t="s">
        <v>186</v>
      </c>
      <c r="O76" s="48"/>
      <c r="P76" s="265" t="s">
        <v>1335</v>
      </c>
      <c r="Q76" s="265"/>
      <c r="R76" s="98" t="s">
        <v>186</v>
      </c>
      <c r="S76" s="48"/>
      <c r="T76" s="265" t="s">
        <v>188</v>
      </c>
      <c r="U76" s="265"/>
      <c r="V76" s="48"/>
      <c r="W76" s="48"/>
      <c r="X76" s="265" t="s">
        <v>1336</v>
      </c>
      <c r="Y76" s="265"/>
      <c r="Z76" s="98" t="s">
        <v>186</v>
      </c>
    </row>
    <row r="77" spans="1:26">
      <c r="A77" s="12"/>
      <c r="B77" s="292"/>
      <c r="C77" s="48"/>
      <c r="D77" s="265"/>
      <c r="E77" s="265"/>
      <c r="F77" s="48"/>
      <c r="G77" s="48"/>
      <c r="H77" s="265"/>
      <c r="I77" s="265"/>
      <c r="J77" s="98"/>
      <c r="K77" s="48"/>
      <c r="L77" s="265"/>
      <c r="M77" s="265"/>
      <c r="N77" s="98"/>
      <c r="O77" s="48"/>
      <c r="P77" s="265"/>
      <c r="Q77" s="265"/>
      <c r="R77" s="98"/>
      <c r="S77" s="48"/>
      <c r="T77" s="265"/>
      <c r="U77" s="265"/>
      <c r="V77" s="48"/>
      <c r="W77" s="48"/>
      <c r="X77" s="265"/>
      <c r="Y77" s="265"/>
      <c r="Z77" s="98"/>
    </row>
    <row r="78" spans="1:26">
      <c r="A78" s="12"/>
      <c r="B78" s="291" t="s">
        <v>170</v>
      </c>
      <c r="C78" s="38"/>
      <c r="D78" s="261" t="s">
        <v>188</v>
      </c>
      <c r="E78" s="261"/>
      <c r="F78" s="38"/>
      <c r="G78" s="38"/>
      <c r="H78" s="261" t="s">
        <v>1337</v>
      </c>
      <c r="I78" s="261"/>
      <c r="J78" s="259" t="s">
        <v>186</v>
      </c>
      <c r="K78" s="38"/>
      <c r="L78" s="261" t="s">
        <v>188</v>
      </c>
      <c r="M78" s="261"/>
      <c r="N78" s="38"/>
      <c r="O78" s="38"/>
      <c r="P78" s="261" t="s">
        <v>188</v>
      </c>
      <c r="Q78" s="261"/>
      <c r="R78" s="38"/>
      <c r="S78" s="38"/>
      <c r="T78" s="261" t="s">
        <v>188</v>
      </c>
      <c r="U78" s="261"/>
      <c r="V78" s="38"/>
      <c r="W78" s="38"/>
      <c r="X78" s="261" t="s">
        <v>1337</v>
      </c>
      <c r="Y78" s="261"/>
      <c r="Z78" s="259" t="s">
        <v>186</v>
      </c>
    </row>
    <row r="79" spans="1:26">
      <c r="A79" s="12"/>
      <c r="B79" s="291"/>
      <c r="C79" s="38"/>
      <c r="D79" s="261"/>
      <c r="E79" s="261"/>
      <c r="F79" s="38"/>
      <c r="G79" s="38"/>
      <c r="H79" s="261"/>
      <c r="I79" s="261"/>
      <c r="J79" s="259"/>
      <c r="K79" s="38"/>
      <c r="L79" s="261"/>
      <c r="M79" s="261"/>
      <c r="N79" s="38"/>
      <c r="O79" s="38"/>
      <c r="P79" s="261"/>
      <c r="Q79" s="261"/>
      <c r="R79" s="38"/>
      <c r="S79" s="38"/>
      <c r="T79" s="261"/>
      <c r="U79" s="261"/>
      <c r="V79" s="38"/>
      <c r="W79" s="38"/>
      <c r="X79" s="261"/>
      <c r="Y79" s="261"/>
      <c r="Z79" s="259"/>
    </row>
    <row r="80" spans="1:26">
      <c r="A80" s="12"/>
      <c r="B80" s="292" t="s">
        <v>172</v>
      </c>
      <c r="C80" s="48"/>
      <c r="D80" s="265" t="s">
        <v>188</v>
      </c>
      <c r="E80" s="265"/>
      <c r="F80" s="48"/>
      <c r="G80" s="48"/>
      <c r="H80" s="266">
        <v>70000</v>
      </c>
      <c r="I80" s="266"/>
      <c r="J80" s="48"/>
      <c r="K80" s="48"/>
      <c r="L80" s="265" t="s">
        <v>188</v>
      </c>
      <c r="M80" s="265"/>
      <c r="N80" s="48"/>
      <c r="O80" s="48"/>
      <c r="P80" s="265" t="s">
        <v>188</v>
      </c>
      <c r="Q80" s="265"/>
      <c r="R80" s="48"/>
      <c r="S80" s="48"/>
      <c r="T80" s="265" t="s">
        <v>188</v>
      </c>
      <c r="U80" s="265"/>
      <c r="V80" s="48"/>
      <c r="W80" s="48"/>
      <c r="X80" s="266">
        <v>70000</v>
      </c>
      <c r="Y80" s="266"/>
      <c r="Z80" s="48"/>
    </row>
    <row r="81" spans="1:26">
      <c r="A81" s="12"/>
      <c r="B81" s="292"/>
      <c r="C81" s="48"/>
      <c r="D81" s="265"/>
      <c r="E81" s="265"/>
      <c r="F81" s="48"/>
      <c r="G81" s="48"/>
      <c r="H81" s="266"/>
      <c r="I81" s="266"/>
      <c r="J81" s="48"/>
      <c r="K81" s="48"/>
      <c r="L81" s="265"/>
      <c r="M81" s="265"/>
      <c r="N81" s="48"/>
      <c r="O81" s="48"/>
      <c r="P81" s="265"/>
      <c r="Q81" s="265"/>
      <c r="R81" s="48"/>
      <c r="S81" s="48"/>
      <c r="T81" s="265"/>
      <c r="U81" s="265"/>
      <c r="V81" s="48"/>
      <c r="W81" s="48"/>
      <c r="X81" s="266"/>
      <c r="Y81" s="266"/>
      <c r="Z81" s="48"/>
    </row>
    <row r="82" spans="1:26">
      <c r="A82" s="12"/>
      <c r="B82" s="291" t="s">
        <v>1338</v>
      </c>
      <c r="C82" s="38"/>
      <c r="D82" s="261" t="s">
        <v>188</v>
      </c>
      <c r="E82" s="261"/>
      <c r="F82" s="38"/>
      <c r="G82" s="38"/>
      <c r="H82" s="261" t="s">
        <v>1339</v>
      </c>
      <c r="I82" s="261"/>
      <c r="J82" s="259" t="s">
        <v>186</v>
      </c>
      <c r="K82" s="38"/>
      <c r="L82" s="261" t="s">
        <v>188</v>
      </c>
      <c r="M82" s="261"/>
      <c r="N82" s="38"/>
      <c r="O82" s="38"/>
      <c r="P82" s="261" t="s">
        <v>188</v>
      </c>
      <c r="Q82" s="261"/>
      <c r="R82" s="38"/>
      <c r="S82" s="38"/>
      <c r="T82" s="261" t="s">
        <v>188</v>
      </c>
      <c r="U82" s="261"/>
      <c r="V82" s="38"/>
      <c r="W82" s="38"/>
      <c r="X82" s="261" t="s">
        <v>1339</v>
      </c>
      <c r="Y82" s="261"/>
      <c r="Z82" s="259" t="s">
        <v>186</v>
      </c>
    </row>
    <row r="83" spans="1:26">
      <c r="A83" s="12"/>
      <c r="B83" s="291"/>
      <c r="C83" s="38"/>
      <c r="D83" s="261"/>
      <c r="E83" s="261"/>
      <c r="F83" s="38"/>
      <c r="G83" s="38"/>
      <c r="H83" s="261"/>
      <c r="I83" s="261"/>
      <c r="J83" s="259"/>
      <c r="K83" s="38"/>
      <c r="L83" s="261"/>
      <c r="M83" s="261"/>
      <c r="N83" s="38"/>
      <c r="O83" s="38"/>
      <c r="P83" s="261"/>
      <c r="Q83" s="261"/>
      <c r="R83" s="38"/>
      <c r="S83" s="38"/>
      <c r="T83" s="261"/>
      <c r="U83" s="261"/>
      <c r="V83" s="38"/>
      <c r="W83" s="38"/>
      <c r="X83" s="261"/>
      <c r="Y83" s="261"/>
      <c r="Z83" s="259"/>
    </row>
    <row r="84" spans="1:26">
      <c r="A84" s="12"/>
      <c r="B84" s="292" t="s">
        <v>1315</v>
      </c>
      <c r="C84" s="48"/>
      <c r="D84" s="265" t="s">
        <v>188</v>
      </c>
      <c r="E84" s="265"/>
      <c r="F84" s="48"/>
      <c r="G84" s="48"/>
      <c r="H84" s="266">
        <v>2481</v>
      </c>
      <c r="I84" s="266"/>
      <c r="J84" s="48"/>
      <c r="K84" s="48"/>
      <c r="L84" s="265" t="s">
        <v>188</v>
      </c>
      <c r="M84" s="265"/>
      <c r="N84" s="48"/>
      <c r="O84" s="48"/>
      <c r="P84" s="266">
        <v>4229</v>
      </c>
      <c r="Q84" s="266"/>
      <c r="R84" s="48"/>
      <c r="S84" s="48"/>
      <c r="T84" s="265" t="s">
        <v>1329</v>
      </c>
      <c r="U84" s="265"/>
      <c r="V84" s="98" t="s">
        <v>186</v>
      </c>
      <c r="W84" s="48"/>
      <c r="X84" s="265" t="s">
        <v>188</v>
      </c>
      <c r="Y84" s="265"/>
      <c r="Z84" s="48"/>
    </row>
    <row r="85" spans="1:26" ht="15.75" thickBot="1">
      <c r="A85" s="12"/>
      <c r="B85" s="292"/>
      <c r="C85" s="48"/>
      <c r="D85" s="268"/>
      <c r="E85" s="268"/>
      <c r="F85" s="49"/>
      <c r="G85" s="48"/>
      <c r="H85" s="267"/>
      <c r="I85" s="267"/>
      <c r="J85" s="49"/>
      <c r="K85" s="48"/>
      <c r="L85" s="268"/>
      <c r="M85" s="268"/>
      <c r="N85" s="49"/>
      <c r="O85" s="48"/>
      <c r="P85" s="267"/>
      <c r="Q85" s="267"/>
      <c r="R85" s="49"/>
      <c r="S85" s="48"/>
      <c r="T85" s="268"/>
      <c r="U85" s="268"/>
      <c r="V85" s="273"/>
      <c r="W85" s="48"/>
      <c r="X85" s="268"/>
      <c r="Y85" s="268"/>
      <c r="Z85" s="49"/>
    </row>
    <row r="86" spans="1:26">
      <c r="A86" s="12"/>
      <c r="B86" s="293" t="s">
        <v>174</v>
      </c>
      <c r="C86" s="38"/>
      <c r="D86" s="262" t="s">
        <v>188</v>
      </c>
      <c r="E86" s="262"/>
      <c r="F86" s="41"/>
      <c r="G86" s="38"/>
      <c r="H86" s="264">
        <v>23576</v>
      </c>
      <c r="I86" s="264"/>
      <c r="J86" s="41"/>
      <c r="K86" s="38"/>
      <c r="L86" s="262" t="s">
        <v>681</v>
      </c>
      <c r="M86" s="262"/>
      <c r="N86" s="260" t="s">
        <v>186</v>
      </c>
      <c r="O86" s="38"/>
      <c r="P86" s="264">
        <v>3998</v>
      </c>
      <c r="Q86" s="264"/>
      <c r="R86" s="41"/>
      <c r="S86" s="38"/>
      <c r="T86" s="262" t="s">
        <v>1329</v>
      </c>
      <c r="U86" s="262"/>
      <c r="V86" s="260" t="s">
        <v>186</v>
      </c>
      <c r="W86" s="38"/>
      <c r="X86" s="264">
        <v>20827</v>
      </c>
      <c r="Y86" s="264"/>
      <c r="Z86" s="41"/>
    </row>
    <row r="87" spans="1:26" ht="15.75" thickBot="1">
      <c r="A87" s="12"/>
      <c r="B87" s="293"/>
      <c r="C87" s="38"/>
      <c r="D87" s="277"/>
      <c r="E87" s="277"/>
      <c r="F87" s="108"/>
      <c r="G87" s="38"/>
      <c r="H87" s="278"/>
      <c r="I87" s="278"/>
      <c r="J87" s="108"/>
      <c r="K87" s="38"/>
      <c r="L87" s="277"/>
      <c r="M87" s="277"/>
      <c r="N87" s="286"/>
      <c r="O87" s="38"/>
      <c r="P87" s="278"/>
      <c r="Q87" s="278"/>
      <c r="R87" s="108"/>
      <c r="S87" s="38"/>
      <c r="T87" s="277"/>
      <c r="U87" s="277"/>
      <c r="V87" s="286"/>
      <c r="W87" s="38"/>
      <c r="X87" s="278"/>
      <c r="Y87" s="278"/>
      <c r="Z87" s="108"/>
    </row>
    <row r="88" spans="1:26">
      <c r="A88" s="12"/>
      <c r="B88" s="296" t="s">
        <v>1319</v>
      </c>
      <c r="C88" s="48"/>
      <c r="D88" s="284">
        <v>2601</v>
      </c>
      <c r="E88" s="284"/>
      <c r="F88" s="95"/>
      <c r="G88" s="48"/>
      <c r="H88" s="284">
        <v>3932</v>
      </c>
      <c r="I88" s="284"/>
      <c r="J88" s="95"/>
      <c r="K88" s="48"/>
      <c r="L88" s="280" t="s">
        <v>188</v>
      </c>
      <c r="M88" s="280"/>
      <c r="N88" s="95"/>
      <c r="O88" s="48"/>
      <c r="P88" s="280" t="s">
        <v>1340</v>
      </c>
      <c r="Q88" s="280"/>
      <c r="R88" s="281" t="s">
        <v>186</v>
      </c>
      <c r="S88" s="48"/>
      <c r="T88" s="280" t="s">
        <v>188</v>
      </c>
      <c r="U88" s="280"/>
      <c r="V88" s="95"/>
      <c r="W88" s="48"/>
      <c r="X88" s="284">
        <v>5765</v>
      </c>
      <c r="Y88" s="284"/>
      <c r="Z88" s="95"/>
    </row>
    <row r="89" spans="1:26">
      <c r="A89" s="12"/>
      <c r="B89" s="296"/>
      <c r="C89" s="48"/>
      <c r="D89" s="266"/>
      <c r="E89" s="266"/>
      <c r="F89" s="48"/>
      <c r="G89" s="48"/>
      <c r="H89" s="266"/>
      <c r="I89" s="266"/>
      <c r="J89" s="48"/>
      <c r="K89" s="48"/>
      <c r="L89" s="265"/>
      <c r="M89" s="265"/>
      <c r="N89" s="48"/>
      <c r="O89" s="48"/>
      <c r="P89" s="265"/>
      <c r="Q89" s="265"/>
      <c r="R89" s="98"/>
      <c r="S89" s="48"/>
      <c r="T89" s="265"/>
      <c r="U89" s="265"/>
      <c r="V89" s="48"/>
      <c r="W89" s="48"/>
      <c r="X89" s="266"/>
      <c r="Y89" s="266"/>
      <c r="Z89" s="48"/>
    </row>
    <row r="90" spans="1:26">
      <c r="A90" s="12"/>
      <c r="B90" s="259" t="s">
        <v>176</v>
      </c>
      <c r="C90" s="38"/>
      <c r="D90" s="261" t="s">
        <v>188</v>
      </c>
      <c r="E90" s="261"/>
      <c r="F90" s="38"/>
      <c r="G90" s="38"/>
      <c r="H90" s="263">
        <v>8772</v>
      </c>
      <c r="I90" s="263"/>
      <c r="J90" s="38"/>
      <c r="K90" s="38"/>
      <c r="L90" s="261" t="s">
        <v>188</v>
      </c>
      <c r="M90" s="261"/>
      <c r="N90" s="38"/>
      <c r="O90" s="38"/>
      <c r="P90" s="263">
        <v>36489</v>
      </c>
      <c r="Q90" s="263"/>
      <c r="R90" s="38"/>
      <c r="S90" s="38"/>
      <c r="T90" s="261" t="s">
        <v>188</v>
      </c>
      <c r="U90" s="261"/>
      <c r="V90" s="38"/>
      <c r="W90" s="38"/>
      <c r="X90" s="263">
        <v>45261</v>
      </c>
      <c r="Y90" s="263"/>
      <c r="Z90" s="38"/>
    </row>
    <row r="91" spans="1:26" ht="15.75" thickBot="1">
      <c r="A91" s="12"/>
      <c r="B91" s="259"/>
      <c r="C91" s="38"/>
      <c r="D91" s="277"/>
      <c r="E91" s="277"/>
      <c r="F91" s="108"/>
      <c r="G91" s="38"/>
      <c r="H91" s="278"/>
      <c r="I91" s="278"/>
      <c r="J91" s="108"/>
      <c r="K91" s="38"/>
      <c r="L91" s="277"/>
      <c r="M91" s="277"/>
      <c r="N91" s="108"/>
      <c r="O91" s="38"/>
      <c r="P91" s="278"/>
      <c r="Q91" s="278"/>
      <c r="R91" s="108"/>
      <c r="S91" s="38"/>
      <c r="T91" s="277"/>
      <c r="U91" s="277"/>
      <c r="V91" s="108"/>
      <c r="W91" s="38"/>
      <c r="X91" s="278"/>
      <c r="Y91" s="278"/>
      <c r="Z91" s="108"/>
    </row>
    <row r="92" spans="1:26">
      <c r="A92" s="12"/>
      <c r="B92" s="98" t="s">
        <v>177</v>
      </c>
      <c r="C92" s="48"/>
      <c r="D92" s="281" t="s">
        <v>184</v>
      </c>
      <c r="E92" s="284">
        <v>2601</v>
      </c>
      <c r="F92" s="95"/>
      <c r="G92" s="48"/>
      <c r="H92" s="281" t="s">
        <v>184</v>
      </c>
      <c r="I92" s="284">
        <v>12704</v>
      </c>
      <c r="J92" s="95"/>
      <c r="K92" s="48"/>
      <c r="L92" s="281" t="s">
        <v>184</v>
      </c>
      <c r="M92" s="280" t="s">
        <v>188</v>
      </c>
      <c r="N92" s="95"/>
      <c r="O92" s="48"/>
      <c r="P92" s="281" t="s">
        <v>184</v>
      </c>
      <c r="Q92" s="284">
        <v>35721</v>
      </c>
      <c r="R92" s="95"/>
      <c r="S92" s="48"/>
      <c r="T92" s="281" t="s">
        <v>184</v>
      </c>
      <c r="U92" s="280" t="s">
        <v>188</v>
      </c>
      <c r="V92" s="95"/>
      <c r="W92" s="48"/>
      <c r="X92" s="281" t="s">
        <v>184</v>
      </c>
      <c r="Y92" s="284">
        <v>51026</v>
      </c>
      <c r="Z92" s="95"/>
    </row>
    <row r="93" spans="1:26" ht="15.75" thickBot="1">
      <c r="A93" s="12"/>
      <c r="B93" s="98"/>
      <c r="C93" s="48"/>
      <c r="D93" s="287"/>
      <c r="E93" s="289"/>
      <c r="F93" s="96"/>
      <c r="G93" s="48"/>
      <c r="H93" s="287"/>
      <c r="I93" s="289"/>
      <c r="J93" s="96"/>
      <c r="K93" s="48"/>
      <c r="L93" s="287"/>
      <c r="M93" s="288"/>
      <c r="N93" s="96"/>
      <c r="O93" s="48"/>
      <c r="P93" s="287"/>
      <c r="Q93" s="289"/>
      <c r="R93" s="96"/>
      <c r="S93" s="48"/>
      <c r="T93" s="287"/>
      <c r="U93" s="288"/>
      <c r="V93" s="96"/>
      <c r="W93" s="48"/>
      <c r="X93" s="287"/>
      <c r="Y93" s="289"/>
      <c r="Z93" s="96"/>
    </row>
    <row r="94" spans="1:26" ht="15.75" thickTop="1">
      <c r="A94" s="12"/>
      <c r="B94" s="31"/>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c r="A95" s="12"/>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c r="A96" s="12"/>
      <c r="B96" s="99" t="s">
        <v>1147</v>
      </c>
      <c r="C96" s="99"/>
      <c r="D96" s="99"/>
      <c r="E96" s="99"/>
      <c r="F96" s="99"/>
      <c r="G96" s="99"/>
      <c r="H96" s="99"/>
      <c r="I96" s="99"/>
      <c r="J96" s="99"/>
      <c r="K96" s="99"/>
      <c r="L96" s="99"/>
      <c r="M96" s="99"/>
      <c r="N96" s="99"/>
      <c r="O96" s="99"/>
      <c r="P96" s="99"/>
      <c r="Q96" s="99"/>
      <c r="R96" s="99"/>
      <c r="S96" s="99"/>
      <c r="T96" s="99"/>
      <c r="U96" s="99"/>
      <c r="V96" s="99"/>
      <c r="W96" s="99"/>
      <c r="X96" s="99"/>
      <c r="Y96" s="99"/>
      <c r="Z96" s="99"/>
    </row>
    <row r="97" spans="1:26">
      <c r="A97" s="12"/>
      <c r="B97" s="99" t="s">
        <v>1295</v>
      </c>
      <c r="C97" s="99"/>
      <c r="D97" s="99"/>
      <c r="E97" s="99"/>
      <c r="F97" s="99"/>
      <c r="G97" s="99"/>
      <c r="H97" s="99"/>
      <c r="I97" s="99"/>
      <c r="J97" s="99"/>
      <c r="K97" s="99"/>
      <c r="L97" s="99"/>
      <c r="M97" s="99"/>
      <c r="N97" s="99"/>
      <c r="O97" s="99"/>
      <c r="P97" s="99"/>
      <c r="Q97" s="99"/>
      <c r="R97" s="99"/>
      <c r="S97" s="99"/>
      <c r="T97" s="99"/>
      <c r="U97" s="99"/>
      <c r="V97" s="99"/>
      <c r="W97" s="99"/>
      <c r="X97" s="99"/>
      <c r="Y97" s="99"/>
      <c r="Z97" s="99"/>
    </row>
    <row r="98" spans="1:26">
      <c r="A98" s="12"/>
      <c r="B98" s="99" t="s">
        <v>1212</v>
      </c>
      <c r="C98" s="99"/>
      <c r="D98" s="99"/>
      <c r="E98" s="99"/>
      <c r="F98" s="99"/>
      <c r="G98" s="99"/>
      <c r="H98" s="99"/>
      <c r="I98" s="99"/>
      <c r="J98" s="99"/>
      <c r="K98" s="99"/>
      <c r="L98" s="99"/>
      <c r="M98" s="99"/>
      <c r="N98" s="99"/>
      <c r="O98" s="99"/>
      <c r="P98" s="99"/>
      <c r="Q98" s="99"/>
      <c r="R98" s="99"/>
      <c r="S98" s="99"/>
      <c r="T98" s="99"/>
      <c r="U98" s="99"/>
      <c r="V98" s="99"/>
      <c r="W98" s="99"/>
      <c r="X98" s="99"/>
      <c r="Y98" s="99"/>
      <c r="Z98" s="99"/>
    </row>
    <row r="99" spans="1:26">
      <c r="A99" s="12"/>
      <c r="B99" s="98" t="s">
        <v>1150</v>
      </c>
      <c r="C99" s="98"/>
      <c r="D99" s="98"/>
      <c r="E99" s="98"/>
      <c r="F99" s="98"/>
      <c r="G99" s="98"/>
      <c r="H99" s="98"/>
      <c r="I99" s="98"/>
      <c r="J99" s="98"/>
      <c r="K99" s="98"/>
      <c r="L99" s="98"/>
      <c r="M99" s="98"/>
      <c r="N99" s="98"/>
      <c r="O99" s="98"/>
      <c r="P99" s="98"/>
      <c r="Q99" s="98"/>
      <c r="R99" s="98"/>
      <c r="S99" s="98"/>
      <c r="T99" s="98"/>
      <c r="U99" s="98"/>
      <c r="V99" s="98"/>
      <c r="W99" s="98"/>
      <c r="X99" s="98"/>
      <c r="Y99" s="98"/>
      <c r="Z99" s="98"/>
    </row>
    <row r="100" spans="1:26">
      <c r="A100" s="12"/>
      <c r="B100" s="14"/>
      <c r="C100" s="14"/>
      <c r="D100" s="48"/>
      <c r="E100" s="48"/>
      <c r="F100" s="48"/>
      <c r="G100" s="14"/>
      <c r="H100" s="48"/>
      <c r="I100" s="48"/>
      <c r="J100" s="48"/>
      <c r="K100" s="14"/>
      <c r="L100" s="48"/>
      <c r="M100" s="48"/>
      <c r="N100" s="48"/>
      <c r="O100" s="14"/>
      <c r="P100" s="48"/>
      <c r="Q100" s="48"/>
      <c r="R100" s="48"/>
      <c r="S100" s="14"/>
      <c r="T100" s="48"/>
      <c r="U100" s="48"/>
      <c r="V100" s="48"/>
      <c r="W100" s="14"/>
      <c r="X100" s="48"/>
      <c r="Y100" s="48"/>
      <c r="Z100" s="48"/>
    </row>
    <row r="101" spans="1:26">
      <c r="A101" s="12"/>
      <c r="B101" s="14"/>
      <c r="C101" s="14"/>
      <c r="D101" s="99" t="s">
        <v>1151</v>
      </c>
      <c r="E101" s="99"/>
      <c r="F101" s="99"/>
      <c r="G101" s="14"/>
      <c r="H101" s="99" t="s">
        <v>1152</v>
      </c>
      <c r="I101" s="99"/>
      <c r="J101" s="99"/>
      <c r="K101" s="14"/>
      <c r="L101" s="99" t="s">
        <v>1153</v>
      </c>
      <c r="M101" s="99"/>
      <c r="N101" s="99"/>
      <c r="O101" s="14"/>
      <c r="P101" s="99" t="s">
        <v>1154</v>
      </c>
      <c r="Q101" s="99"/>
      <c r="R101" s="99"/>
      <c r="S101" s="14"/>
      <c r="T101" s="99" t="s">
        <v>1155</v>
      </c>
      <c r="U101" s="99"/>
      <c r="V101" s="99"/>
      <c r="W101" s="14"/>
      <c r="X101" s="99" t="s">
        <v>1156</v>
      </c>
      <c r="Y101" s="99"/>
      <c r="Z101" s="99"/>
    </row>
    <row r="102" spans="1:26" ht="15.75" thickBot="1">
      <c r="A102" s="12"/>
      <c r="B102" s="14"/>
      <c r="C102" s="14"/>
      <c r="D102" s="32" t="s">
        <v>1269</v>
      </c>
      <c r="E102" s="32"/>
      <c r="F102" s="32"/>
      <c r="G102" s="14"/>
      <c r="H102" s="32" t="s">
        <v>1269</v>
      </c>
      <c r="I102" s="32"/>
      <c r="J102" s="32"/>
      <c r="K102" s="14"/>
      <c r="L102" s="32" t="s">
        <v>1158</v>
      </c>
      <c r="M102" s="32"/>
      <c r="N102" s="32"/>
      <c r="O102" s="14"/>
      <c r="P102" s="32" t="s">
        <v>1158</v>
      </c>
      <c r="Q102" s="32"/>
      <c r="R102" s="32"/>
      <c r="S102" s="14"/>
      <c r="T102" s="32" t="s">
        <v>1159</v>
      </c>
      <c r="U102" s="32"/>
      <c r="V102" s="32"/>
      <c r="W102" s="14"/>
      <c r="X102" s="32" t="s">
        <v>279</v>
      </c>
      <c r="Y102" s="32"/>
      <c r="Z102" s="32"/>
    </row>
    <row r="103" spans="1:26">
      <c r="A103" s="12"/>
      <c r="B103" s="205" t="s">
        <v>1296</v>
      </c>
      <c r="C103" s="24"/>
      <c r="D103" s="41"/>
      <c r="E103" s="41"/>
      <c r="F103" s="41"/>
      <c r="G103" s="24"/>
      <c r="H103" s="41"/>
      <c r="I103" s="41"/>
      <c r="J103" s="41"/>
      <c r="K103" s="24"/>
      <c r="L103" s="41"/>
      <c r="M103" s="41"/>
      <c r="N103" s="41"/>
      <c r="O103" s="24"/>
      <c r="P103" s="41"/>
      <c r="Q103" s="41"/>
      <c r="R103" s="41"/>
      <c r="S103" s="24"/>
      <c r="T103" s="41"/>
      <c r="U103" s="41"/>
      <c r="V103" s="41"/>
      <c r="W103" s="24"/>
      <c r="X103" s="41"/>
      <c r="Y103" s="41"/>
      <c r="Z103" s="41"/>
    </row>
    <row r="104" spans="1:26">
      <c r="A104" s="12"/>
      <c r="B104" s="296" t="s">
        <v>158</v>
      </c>
      <c r="C104" s="48"/>
      <c r="D104" s="98" t="s">
        <v>184</v>
      </c>
      <c r="E104" s="265" t="s">
        <v>188</v>
      </c>
      <c r="F104" s="48"/>
      <c r="G104" s="48"/>
      <c r="H104" s="98" t="s">
        <v>184</v>
      </c>
      <c r="I104" s="266">
        <v>70565</v>
      </c>
      <c r="J104" s="48"/>
      <c r="K104" s="48"/>
      <c r="L104" s="98" t="s">
        <v>184</v>
      </c>
      <c r="M104" s="266">
        <v>34422</v>
      </c>
      <c r="N104" s="48"/>
      <c r="O104" s="48"/>
      <c r="P104" s="98" t="s">
        <v>184</v>
      </c>
      <c r="Q104" s="265" t="s">
        <v>1341</v>
      </c>
      <c r="R104" s="98" t="s">
        <v>186</v>
      </c>
      <c r="S104" s="48"/>
      <c r="T104" s="98" t="s">
        <v>184</v>
      </c>
      <c r="U104" s="265" t="s">
        <v>188</v>
      </c>
      <c r="V104" s="48"/>
      <c r="W104" s="48"/>
      <c r="X104" s="98" t="s">
        <v>184</v>
      </c>
      <c r="Y104" s="266">
        <v>97861</v>
      </c>
      <c r="Z104" s="48"/>
    </row>
    <row r="105" spans="1:26" ht="15.75" thickBot="1">
      <c r="A105" s="12"/>
      <c r="B105" s="296"/>
      <c r="C105" s="48"/>
      <c r="D105" s="273"/>
      <c r="E105" s="268"/>
      <c r="F105" s="49"/>
      <c r="G105" s="48"/>
      <c r="H105" s="273"/>
      <c r="I105" s="267"/>
      <c r="J105" s="49"/>
      <c r="K105" s="48"/>
      <c r="L105" s="273"/>
      <c r="M105" s="267"/>
      <c r="N105" s="49"/>
      <c r="O105" s="48"/>
      <c r="P105" s="273"/>
      <c r="Q105" s="268"/>
      <c r="R105" s="273"/>
      <c r="S105" s="48"/>
      <c r="T105" s="273"/>
      <c r="U105" s="268"/>
      <c r="V105" s="49"/>
      <c r="W105" s="48"/>
      <c r="X105" s="273"/>
      <c r="Y105" s="267"/>
      <c r="Z105" s="49"/>
    </row>
    <row r="106" spans="1:26">
      <c r="A106" s="12"/>
      <c r="B106" s="24"/>
      <c r="C106" s="24"/>
      <c r="D106" s="41"/>
      <c r="E106" s="41"/>
      <c r="F106" s="41"/>
      <c r="G106" s="24"/>
      <c r="H106" s="41"/>
      <c r="I106" s="41"/>
      <c r="J106" s="41"/>
      <c r="K106" s="24"/>
      <c r="L106" s="41"/>
      <c r="M106" s="41"/>
      <c r="N106" s="41"/>
      <c r="O106" s="24"/>
      <c r="P106" s="41"/>
      <c r="Q106" s="41"/>
      <c r="R106" s="41"/>
      <c r="S106" s="24"/>
      <c r="T106" s="41"/>
      <c r="U106" s="41"/>
      <c r="V106" s="41"/>
      <c r="W106" s="24"/>
      <c r="X106" s="41"/>
      <c r="Y106" s="41"/>
      <c r="Z106" s="41"/>
    </row>
    <row r="107" spans="1:26">
      <c r="A107" s="12"/>
      <c r="B107" s="292" t="s">
        <v>160</v>
      </c>
      <c r="C107" s="48"/>
      <c r="D107" s="265" t="s">
        <v>188</v>
      </c>
      <c r="E107" s="265"/>
      <c r="F107" s="48"/>
      <c r="G107" s="48"/>
      <c r="H107" s="265" t="s">
        <v>1342</v>
      </c>
      <c r="I107" s="265"/>
      <c r="J107" s="98" t="s">
        <v>186</v>
      </c>
      <c r="K107" s="48"/>
      <c r="L107" s="265" t="s">
        <v>1343</v>
      </c>
      <c r="M107" s="265"/>
      <c r="N107" s="98" t="s">
        <v>186</v>
      </c>
      <c r="O107" s="48"/>
      <c r="P107" s="265" t="s">
        <v>1344</v>
      </c>
      <c r="Q107" s="265"/>
      <c r="R107" s="98" t="s">
        <v>186</v>
      </c>
      <c r="S107" s="48"/>
      <c r="T107" s="265" t="s">
        <v>188</v>
      </c>
      <c r="U107" s="265"/>
      <c r="V107" s="48"/>
      <c r="W107" s="48"/>
      <c r="X107" s="265" t="s">
        <v>1345</v>
      </c>
      <c r="Y107" s="265"/>
      <c r="Z107" s="98" t="s">
        <v>186</v>
      </c>
    </row>
    <row r="108" spans="1:26">
      <c r="A108" s="12"/>
      <c r="B108" s="292"/>
      <c r="C108" s="48"/>
      <c r="D108" s="265"/>
      <c r="E108" s="265"/>
      <c r="F108" s="48"/>
      <c r="G108" s="48"/>
      <c r="H108" s="265"/>
      <c r="I108" s="265"/>
      <c r="J108" s="98"/>
      <c r="K108" s="48"/>
      <c r="L108" s="265"/>
      <c r="M108" s="265"/>
      <c r="N108" s="98"/>
      <c r="O108" s="48"/>
      <c r="P108" s="265"/>
      <c r="Q108" s="265"/>
      <c r="R108" s="98"/>
      <c r="S108" s="48"/>
      <c r="T108" s="265"/>
      <c r="U108" s="265"/>
      <c r="V108" s="48"/>
      <c r="W108" s="48"/>
      <c r="X108" s="265"/>
      <c r="Y108" s="265"/>
      <c r="Z108" s="98"/>
    </row>
    <row r="109" spans="1:26">
      <c r="A109" s="12"/>
      <c r="B109" s="290" t="s">
        <v>161</v>
      </c>
      <c r="C109" s="24"/>
      <c r="D109" s="38"/>
      <c r="E109" s="38"/>
      <c r="F109" s="38"/>
      <c r="G109" s="24"/>
      <c r="H109" s="38"/>
      <c r="I109" s="38"/>
      <c r="J109" s="38"/>
      <c r="K109" s="24"/>
      <c r="L109" s="38"/>
      <c r="M109" s="38"/>
      <c r="N109" s="38"/>
      <c r="O109" s="24"/>
      <c r="P109" s="38"/>
      <c r="Q109" s="38"/>
      <c r="R109" s="38"/>
      <c r="S109" s="24"/>
      <c r="T109" s="38"/>
      <c r="U109" s="38"/>
      <c r="V109" s="38"/>
      <c r="W109" s="24"/>
      <c r="X109" s="38"/>
      <c r="Y109" s="38"/>
      <c r="Z109" s="38"/>
    </row>
    <row r="110" spans="1:26">
      <c r="A110" s="12"/>
      <c r="B110" s="296" t="s">
        <v>1346</v>
      </c>
      <c r="C110" s="48"/>
      <c r="D110" s="265" t="s">
        <v>188</v>
      </c>
      <c r="E110" s="265"/>
      <c r="F110" s="48"/>
      <c r="G110" s="48"/>
      <c r="H110" s="265" t="s">
        <v>188</v>
      </c>
      <c r="I110" s="265"/>
      <c r="J110" s="48"/>
      <c r="K110" s="48"/>
      <c r="L110" s="265" t="s">
        <v>188</v>
      </c>
      <c r="M110" s="265"/>
      <c r="N110" s="48"/>
      <c r="O110" s="48"/>
      <c r="P110" s="266">
        <v>16882</v>
      </c>
      <c r="Q110" s="266"/>
      <c r="R110" s="48"/>
      <c r="S110" s="48"/>
      <c r="T110" s="265" t="s">
        <v>188</v>
      </c>
      <c r="U110" s="265"/>
      <c r="V110" s="48"/>
      <c r="W110" s="48"/>
      <c r="X110" s="266">
        <v>16882</v>
      </c>
      <c r="Y110" s="266"/>
      <c r="Z110" s="48"/>
    </row>
    <row r="111" spans="1:26">
      <c r="A111" s="12"/>
      <c r="B111" s="296"/>
      <c r="C111" s="48"/>
      <c r="D111" s="265"/>
      <c r="E111" s="265"/>
      <c r="F111" s="48"/>
      <c r="G111" s="48"/>
      <c r="H111" s="265"/>
      <c r="I111" s="265"/>
      <c r="J111" s="48"/>
      <c r="K111" s="48"/>
      <c r="L111" s="265"/>
      <c r="M111" s="265"/>
      <c r="N111" s="48"/>
      <c r="O111" s="48"/>
      <c r="P111" s="266"/>
      <c r="Q111" s="266"/>
      <c r="R111" s="48"/>
      <c r="S111" s="48"/>
      <c r="T111" s="265"/>
      <c r="U111" s="265"/>
      <c r="V111" s="48"/>
      <c r="W111" s="48"/>
      <c r="X111" s="266"/>
      <c r="Y111" s="266"/>
      <c r="Z111" s="48"/>
    </row>
    <row r="112" spans="1:26">
      <c r="A112" s="12"/>
      <c r="B112" s="293" t="s">
        <v>163</v>
      </c>
      <c r="C112" s="38"/>
      <c r="D112" s="261" t="s">
        <v>188</v>
      </c>
      <c r="E112" s="261"/>
      <c r="F112" s="38"/>
      <c r="G112" s="38"/>
      <c r="H112" s="263">
        <v>17500</v>
      </c>
      <c r="I112" s="263"/>
      <c r="J112" s="38"/>
      <c r="K112" s="38"/>
      <c r="L112" s="261" t="s">
        <v>188</v>
      </c>
      <c r="M112" s="261"/>
      <c r="N112" s="38"/>
      <c r="O112" s="38"/>
      <c r="P112" s="263">
        <v>3845</v>
      </c>
      <c r="Q112" s="263"/>
      <c r="R112" s="38"/>
      <c r="S112" s="38"/>
      <c r="T112" s="261" t="s">
        <v>188</v>
      </c>
      <c r="U112" s="261"/>
      <c r="V112" s="38"/>
      <c r="W112" s="38"/>
      <c r="X112" s="263">
        <v>21345</v>
      </c>
      <c r="Y112" s="263"/>
      <c r="Z112" s="38"/>
    </row>
    <row r="113" spans="1:26">
      <c r="A113" s="12"/>
      <c r="B113" s="293"/>
      <c r="C113" s="38"/>
      <c r="D113" s="261"/>
      <c r="E113" s="261"/>
      <c r="F113" s="38"/>
      <c r="G113" s="38"/>
      <c r="H113" s="263"/>
      <c r="I113" s="263"/>
      <c r="J113" s="38"/>
      <c r="K113" s="38"/>
      <c r="L113" s="261"/>
      <c r="M113" s="261"/>
      <c r="N113" s="38"/>
      <c r="O113" s="38"/>
      <c r="P113" s="263"/>
      <c r="Q113" s="263"/>
      <c r="R113" s="38"/>
      <c r="S113" s="38"/>
      <c r="T113" s="261"/>
      <c r="U113" s="261"/>
      <c r="V113" s="38"/>
      <c r="W113" s="38"/>
      <c r="X113" s="263"/>
      <c r="Y113" s="263"/>
      <c r="Z113" s="38"/>
    </row>
    <row r="114" spans="1:26">
      <c r="A114" s="12"/>
      <c r="B114" s="296" t="s">
        <v>164</v>
      </c>
      <c r="C114" s="48"/>
      <c r="D114" s="265" t="s">
        <v>188</v>
      </c>
      <c r="E114" s="265"/>
      <c r="F114" s="48"/>
      <c r="G114" s="48"/>
      <c r="H114" s="265" t="s">
        <v>188</v>
      </c>
      <c r="I114" s="265"/>
      <c r="J114" s="48"/>
      <c r="K114" s="48"/>
      <c r="L114" s="265">
        <v>23</v>
      </c>
      <c r="M114" s="265"/>
      <c r="N114" s="48"/>
      <c r="O114" s="48"/>
      <c r="P114" s="266">
        <v>1066</v>
      </c>
      <c r="Q114" s="266"/>
      <c r="R114" s="48"/>
      <c r="S114" s="48"/>
      <c r="T114" s="265" t="s">
        <v>188</v>
      </c>
      <c r="U114" s="265"/>
      <c r="V114" s="48"/>
      <c r="W114" s="48"/>
      <c r="X114" s="266">
        <v>1089</v>
      </c>
      <c r="Y114" s="266"/>
      <c r="Z114" s="48"/>
    </row>
    <row r="115" spans="1:26">
      <c r="A115" s="12"/>
      <c r="B115" s="296"/>
      <c r="C115" s="48"/>
      <c r="D115" s="265"/>
      <c r="E115" s="265"/>
      <c r="F115" s="48"/>
      <c r="G115" s="48"/>
      <c r="H115" s="265"/>
      <c r="I115" s="265"/>
      <c r="J115" s="48"/>
      <c r="K115" s="48"/>
      <c r="L115" s="265"/>
      <c r="M115" s="265"/>
      <c r="N115" s="48"/>
      <c r="O115" s="48"/>
      <c r="P115" s="266"/>
      <c r="Q115" s="266"/>
      <c r="R115" s="48"/>
      <c r="S115" s="48"/>
      <c r="T115" s="265"/>
      <c r="U115" s="265"/>
      <c r="V115" s="48"/>
      <c r="W115" s="48"/>
      <c r="X115" s="266"/>
      <c r="Y115" s="266"/>
      <c r="Z115" s="48"/>
    </row>
    <row r="116" spans="1:26">
      <c r="A116" s="12"/>
      <c r="B116" s="291" t="s">
        <v>1301</v>
      </c>
      <c r="C116" s="38"/>
      <c r="D116" s="261" t="s">
        <v>188</v>
      </c>
      <c r="E116" s="261"/>
      <c r="F116" s="38"/>
      <c r="G116" s="38"/>
      <c r="H116" s="261" t="s">
        <v>188</v>
      </c>
      <c r="I116" s="261"/>
      <c r="J116" s="38"/>
      <c r="K116" s="38"/>
      <c r="L116" s="261" t="s">
        <v>1347</v>
      </c>
      <c r="M116" s="261"/>
      <c r="N116" s="259" t="s">
        <v>186</v>
      </c>
      <c r="O116" s="38"/>
      <c r="P116" s="261" t="s">
        <v>188</v>
      </c>
      <c r="Q116" s="261"/>
      <c r="R116" s="38"/>
      <c r="S116" s="38"/>
      <c r="T116" s="263">
        <v>8606</v>
      </c>
      <c r="U116" s="263"/>
      <c r="V116" s="38"/>
      <c r="W116" s="38"/>
      <c r="X116" s="261" t="s">
        <v>188</v>
      </c>
      <c r="Y116" s="261"/>
      <c r="Z116" s="38"/>
    </row>
    <row r="117" spans="1:26">
      <c r="A117" s="12"/>
      <c r="B117" s="291"/>
      <c r="C117" s="38"/>
      <c r="D117" s="261"/>
      <c r="E117" s="261"/>
      <c r="F117" s="38"/>
      <c r="G117" s="38"/>
      <c r="H117" s="261"/>
      <c r="I117" s="261"/>
      <c r="J117" s="38"/>
      <c r="K117" s="38"/>
      <c r="L117" s="261"/>
      <c r="M117" s="261"/>
      <c r="N117" s="259"/>
      <c r="O117" s="38"/>
      <c r="P117" s="261"/>
      <c r="Q117" s="261"/>
      <c r="R117" s="38"/>
      <c r="S117" s="38"/>
      <c r="T117" s="263"/>
      <c r="U117" s="263"/>
      <c r="V117" s="38"/>
      <c r="W117" s="38"/>
      <c r="X117" s="261"/>
      <c r="Y117" s="261"/>
      <c r="Z117" s="38"/>
    </row>
    <row r="118" spans="1:26">
      <c r="A118" s="12"/>
      <c r="B118" s="292" t="s">
        <v>165</v>
      </c>
      <c r="C118" s="48"/>
      <c r="D118" s="265" t="s">
        <v>188</v>
      </c>
      <c r="E118" s="265"/>
      <c r="F118" s="48"/>
      <c r="G118" s="48"/>
      <c r="H118" s="265">
        <v>40</v>
      </c>
      <c r="I118" s="265"/>
      <c r="J118" s="48"/>
      <c r="K118" s="48"/>
      <c r="L118" s="265" t="s">
        <v>1348</v>
      </c>
      <c r="M118" s="265"/>
      <c r="N118" s="98" t="s">
        <v>186</v>
      </c>
      <c r="O118" s="48"/>
      <c r="P118" s="265" t="s">
        <v>1349</v>
      </c>
      <c r="Q118" s="265"/>
      <c r="R118" s="98" t="s">
        <v>186</v>
      </c>
      <c r="S118" s="48"/>
      <c r="T118" s="265" t="s">
        <v>188</v>
      </c>
      <c r="U118" s="265"/>
      <c r="V118" s="48"/>
      <c r="W118" s="48"/>
      <c r="X118" s="265" t="s">
        <v>1350</v>
      </c>
      <c r="Y118" s="265"/>
      <c r="Z118" s="98" t="s">
        <v>186</v>
      </c>
    </row>
    <row r="119" spans="1:26" ht="15.75" thickBot="1">
      <c r="A119" s="12"/>
      <c r="B119" s="292"/>
      <c r="C119" s="48"/>
      <c r="D119" s="268"/>
      <c r="E119" s="268"/>
      <c r="F119" s="49"/>
      <c r="G119" s="48"/>
      <c r="H119" s="268"/>
      <c r="I119" s="268"/>
      <c r="J119" s="49"/>
      <c r="K119" s="48"/>
      <c r="L119" s="268"/>
      <c r="M119" s="268"/>
      <c r="N119" s="273"/>
      <c r="O119" s="48"/>
      <c r="P119" s="268"/>
      <c r="Q119" s="268"/>
      <c r="R119" s="273"/>
      <c r="S119" s="48"/>
      <c r="T119" s="268"/>
      <c r="U119" s="268"/>
      <c r="V119" s="49"/>
      <c r="W119" s="48"/>
      <c r="X119" s="268"/>
      <c r="Y119" s="268"/>
      <c r="Z119" s="273"/>
    </row>
    <row r="120" spans="1:26">
      <c r="A120" s="12"/>
      <c r="B120" s="293" t="s">
        <v>166</v>
      </c>
      <c r="C120" s="38"/>
      <c r="D120" s="262" t="s">
        <v>188</v>
      </c>
      <c r="E120" s="262"/>
      <c r="F120" s="41"/>
      <c r="G120" s="38"/>
      <c r="H120" s="264">
        <v>10292</v>
      </c>
      <c r="I120" s="264"/>
      <c r="J120" s="41"/>
      <c r="K120" s="38"/>
      <c r="L120" s="262" t="s">
        <v>1351</v>
      </c>
      <c r="M120" s="262"/>
      <c r="N120" s="260" t="s">
        <v>186</v>
      </c>
      <c r="O120" s="38"/>
      <c r="P120" s="262" t="s">
        <v>1352</v>
      </c>
      <c r="Q120" s="262"/>
      <c r="R120" s="260" t="s">
        <v>186</v>
      </c>
      <c r="S120" s="38"/>
      <c r="T120" s="264">
        <v>8606</v>
      </c>
      <c r="U120" s="264"/>
      <c r="V120" s="41"/>
      <c r="W120" s="38"/>
      <c r="X120" s="262" t="s">
        <v>1353</v>
      </c>
      <c r="Y120" s="262"/>
      <c r="Z120" s="260" t="s">
        <v>186</v>
      </c>
    </row>
    <row r="121" spans="1:26" ht="15.75" thickBot="1">
      <c r="A121" s="12"/>
      <c r="B121" s="293"/>
      <c r="C121" s="38"/>
      <c r="D121" s="277"/>
      <c r="E121" s="277"/>
      <c r="F121" s="108"/>
      <c r="G121" s="38"/>
      <c r="H121" s="278"/>
      <c r="I121" s="278"/>
      <c r="J121" s="108"/>
      <c r="K121" s="38"/>
      <c r="L121" s="277"/>
      <c r="M121" s="277"/>
      <c r="N121" s="286"/>
      <c r="O121" s="38"/>
      <c r="P121" s="277"/>
      <c r="Q121" s="277"/>
      <c r="R121" s="286"/>
      <c r="S121" s="38"/>
      <c r="T121" s="278"/>
      <c r="U121" s="278"/>
      <c r="V121" s="108"/>
      <c r="W121" s="38"/>
      <c r="X121" s="277"/>
      <c r="Y121" s="277"/>
      <c r="Z121" s="286"/>
    </row>
    <row r="122" spans="1:26">
      <c r="A122" s="12"/>
      <c r="B122" s="14"/>
      <c r="C122" s="14"/>
      <c r="D122" s="95"/>
      <c r="E122" s="95"/>
      <c r="F122" s="95"/>
      <c r="G122" s="14"/>
      <c r="H122" s="95"/>
      <c r="I122" s="95"/>
      <c r="J122" s="95"/>
      <c r="K122" s="14"/>
      <c r="L122" s="95"/>
      <c r="M122" s="95"/>
      <c r="N122" s="95"/>
      <c r="O122" s="14"/>
      <c r="P122" s="95"/>
      <c r="Q122" s="95"/>
      <c r="R122" s="95"/>
      <c r="S122" s="14"/>
      <c r="T122" s="95"/>
      <c r="U122" s="95"/>
      <c r="V122" s="95"/>
      <c r="W122" s="14"/>
      <c r="X122" s="95"/>
      <c r="Y122" s="95"/>
      <c r="Z122" s="95"/>
    </row>
    <row r="123" spans="1:26">
      <c r="A123" s="12"/>
      <c r="B123" s="291" t="s">
        <v>168</v>
      </c>
      <c r="C123" s="38"/>
      <c r="D123" s="261" t="s">
        <v>188</v>
      </c>
      <c r="E123" s="261"/>
      <c r="F123" s="38"/>
      <c r="G123" s="38"/>
      <c r="H123" s="261" t="s">
        <v>188</v>
      </c>
      <c r="I123" s="261"/>
      <c r="J123" s="38"/>
      <c r="K123" s="38"/>
      <c r="L123" s="261" t="s">
        <v>188</v>
      </c>
      <c r="M123" s="261"/>
      <c r="N123" s="38"/>
      <c r="O123" s="38"/>
      <c r="P123" s="261" t="s">
        <v>188</v>
      </c>
      <c r="Q123" s="261"/>
      <c r="R123" s="38"/>
      <c r="S123" s="38"/>
      <c r="T123" s="261" t="s">
        <v>188</v>
      </c>
      <c r="U123" s="261"/>
      <c r="V123" s="38"/>
      <c r="W123" s="38"/>
      <c r="X123" s="261" t="s">
        <v>188</v>
      </c>
      <c r="Y123" s="261"/>
      <c r="Z123" s="38"/>
    </row>
    <row r="124" spans="1:26">
      <c r="A124" s="12"/>
      <c r="B124" s="291"/>
      <c r="C124" s="38"/>
      <c r="D124" s="261"/>
      <c r="E124" s="261"/>
      <c r="F124" s="38"/>
      <c r="G124" s="38"/>
      <c r="H124" s="261"/>
      <c r="I124" s="261"/>
      <c r="J124" s="38"/>
      <c r="K124" s="38"/>
      <c r="L124" s="261"/>
      <c r="M124" s="261"/>
      <c r="N124" s="38"/>
      <c r="O124" s="38"/>
      <c r="P124" s="261"/>
      <c r="Q124" s="261"/>
      <c r="R124" s="38"/>
      <c r="S124" s="38"/>
      <c r="T124" s="261"/>
      <c r="U124" s="261"/>
      <c r="V124" s="38"/>
      <c r="W124" s="38"/>
      <c r="X124" s="261"/>
      <c r="Y124" s="261"/>
      <c r="Z124" s="38"/>
    </row>
    <row r="125" spans="1:26">
      <c r="A125" s="12"/>
      <c r="B125" s="292" t="s">
        <v>169</v>
      </c>
      <c r="C125" s="48"/>
      <c r="D125" s="265" t="s">
        <v>188</v>
      </c>
      <c r="E125" s="265"/>
      <c r="F125" s="48"/>
      <c r="G125" s="48"/>
      <c r="H125" s="265" t="s">
        <v>1354</v>
      </c>
      <c r="I125" s="265"/>
      <c r="J125" s="98" t="s">
        <v>186</v>
      </c>
      <c r="K125" s="48"/>
      <c r="L125" s="265" t="s">
        <v>320</v>
      </c>
      <c r="M125" s="265"/>
      <c r="N125" s="98" t="s">
        <v>186</v>
      </c>
      <c r="O125" s="48"/>
      <c r="P125" s="265" t="s">
        <v>1355</v>
      </c>
      <c r="Q125" s="265"/>
      <c r="R125" s="98" t="s">
        <v>186</v>
      </c>
      <c r="S125" s="48"/>
      <c r="T125" s="265" t="s">
        <v>188</v>
      </c>
      <c r="U125" s="265"/>
      <c r="V125" s="48"/>
      <c r="W125" s="48"/>
      <c r="X125" s="265" t="s">
        <v>1356</v>
      </c>
      <c r="Y125" s="265"/>
      <c r="Z125" s="98" t="s">
        <v>186</v>
      </c>
    </row>
    <row r="126" spans="1:26">
      <c r="A126" s="12"/>
      <c r="B126" s="292"/>
      <c r="C126" s="48"/>
      <c r="D126" s="265"/>
      <c r="E126" s="265"/>
      <c r="F126" s="48"/>
      <c r="G126" s="48"/>
      <c r="H126" s="265"/>
      <c r="I126" s="265"/>
      <c r="J126" s="98"/>
      <c r="K126" s="48"/>
      <c r="L126" s="265"/>
      <c r="M126" s="265"/>
      <c r="N126" s="98"/>
      <c r="O126" s="48"/>
      <c r="P126" s="265"/>
      <c r="Q126" s="265"/>
      <c r="R126" s="98"/>
      <c r="S126" s="48"/>
      <c r="T126" s="265"/>
      <c r="U126" s="265"/>
      <c r="V126" s="48"/>
      <c r="W126" s="48"/>
      <c r="X126" s="265"/>
      <c r="Y126" s="265"/>
      <c r="Z126" s="98"/>
    </row>
    <row r="127" spans="1:26">
      <c r="A127" s="12"/>
      <c r="B127" s="291" t="s">
        <v>1315</v>
      </c>
      <c r="C127" s="38"/>
      <c r="D127" s="261" t="s">
        <v>188</v>
      </c>
      <c r="E127" s="261"/>
      <c r="F127" s="38"/>
      <c r="G127" s="38"/>
      <c r="H127" s="263">
        <v>7793</v>
      </c>
      <c r="I127" s="263"/>
      <c r="J127" s="38"/>
      <c r="K127" s="38"/>
      <c r="L127" s="261" t="s">
        <v>188</v>
      </c>
      <c r="M127" s="261"/>
      <c r="N127" s="38"/>
      <c r="O127" s="38"/>
      <c r="P127" s="261">
        <v>813</v>
      </c>
      <c r="Q127" s="261"/>
      <c r="R127" s="38"/>
      <c r="S127" s="38"/>
      <c r="T127" s="261" t="s">
        <v>1347</v>
      </c>
      <c r="U127" s="261"/>
      <c r="V127" s="259" t="s">
        <v>186</v>
      </c>
      <c r="W127" s="38"/>
      <c r="X127" s="261" t="s">
        <v>188</v>
      </c>
      <c r="Y127" s="261"/>
      <c r="Z127" s="38"/>
    </row>
    <row r="128" spans="1:26" ht="15.75" thickBot="1">
      <c r="A128" s="12"/>
      <c r="B128" s="291"/>
      <c r="C128" s="38"/>
      <c r="D128" s="277"/>
      <c r="E128" s="277"/>
      <c r="F128" s="108"/>
      <c r="G128" s="38"/>
      <c r="H128" s="278"/>
      <c r="I128" s="278"/>
      <c r="J128" s="108"/>
      <c r="K128" s="38"/>
      <c r="L128" s="277"/>
      <c r="M128" s="277"/>
      <c r="N128" s="108"/>
      <c r="O128" s="38"/>
      <c r="P128" s="277"/>
      <c r="Q128" s="277"/>
      <c r="R128" s="108"/>
      <c r="S128" s="38"/>
      <c r="T128" s="277"/>
      <c r="U128" s="277"/>
      <c r="V128" s="286"/>
      <c r="W128" s="38"/>
      <c r="X128" s="277"/>
      <c r="Y128" s="277"/>
      <c r="Z128" s="108"/>
    </row>
    <row r="129" spans="1:26">
      <c r="A129" s="12"/>
      <c r="B129" s="296" t="s">
        <v>174</v>
      </c>
      <c r="C129" s="48"/>
      <c r="D129" s="280" t="s">
        <v>188</v>
      </c>
      <c r="E129" s="280"/>
      <c r="F129" s="95"/>
      <c r="G129" s="48"/>
      <c r="H129" s="280" t="s">
        <v>1357</v>
      </c>
      <c r="I129" s="280"/>
      <c r="J129" s="281" t="s">
        <v>186</v>
      </c>
      <c r="K129" s="48"/>
      <c r="L129" s="280" t="s">
        <v>320</v>
      </c>
      <c r="M129" s="280"/>
      <c r="N129" s="281" t="s">
        <v>186</v>
      </c>
      <c r="O129" s="48"/>
      <c r="P129" s="280">
        <v>773</v>
      </c>
      <c r="Q129" s="280"/>
      <c r="R129" s="95"/>
      <c r="S129" s="48"/>
      <c r="T129" s="280" t="s">
        <v>1347</v>
      </c>
      <c r="U129" s="280"/>
      <c r="V129" s="281" t="s">
        <v>186</v>
      </c>
      <c r="W129" s="48"/>
      <c r="X129" s="280" t="s">
        <v>1356</v>
      </c>
      <c r="Y129" s="280"/>
      <c r="Z129" s="281" t="s">
        <v>186</v>
      </c>
    </row>
    <row r="130" spans="1:26" ht="15.75" thickBot="1">
      <c r="A130" s="12"/>
      <c r="B130" s="296"/>
      <c r="C130" s="48"/>
      <c r="D130" s="268"/>
      <c r="E130" s="268"/>
      <c r="F130" s="49"/>
      <c r="G130" s="48"/>
      <c r="H130" s="268"/>
      <c r="I130" s="268"/>
      <c r="J130" s="273"/>
      <c r="K130" s="48"/>
      <c r="L130" s="268"/>
      <c r="M130" s="268"/>
      <c r="N130" s="273"/>
      <c r="O130" s="48"/>
      <c r="P130" s="268"/>
      <c r="Q130" s="268"/>
      <c r="R130" s="49"/>
      <c r="S130" s="48"/>
      <c r="T130" s="268"/>
      <c r="U130" s="268"/>
      <c r="V130" s="273"/>
      <c r="W130" s="48"/>
      <c r="X130" s="268"/>
      <c r="Y130" s="268"/>
      <c r="Z130" s="273"/>
    </row>
    <row r="131" spans="1:26">
      <c r="A131" s="12"/>
      <c r="B131" s="293" t="s">
        <v>1319</v>
      </c>
      <c r="C131" s="38"/>
      <c r="D131" s="262" t="s">
        <v>188</v>
      </c>
      <c r="E131" s="262"/>
      <c r="F131" s="41"/>
      <c r="G131" s="38"/>
      <c r="H131" s="264">
        <v>58343</v>
      </c>
      <c r="I131" s="264"/>
      <c r="J131" s="41"/>
      <c r="K131" s="38"/>
      <c r="L131" s="262" t="s">
        <v>1358</v>
      </c>
      <c r="M131" s="262"/>
      <c r="N131" s="260" t="s">
        <v>186</v>
      </c>
      <c r="O131" s="38"/>
      <c r="P131" s="262" t="s">
        <v>1359</v>
      </c>
      <c r="Q131" s="262"/>
      <c r="R131" s="260" t="s">
        <v>186</v>
      </c>
      <c r="S131" s="38"/>
      <c r="T131" s="262" t="s">
        <v>188</v>
      </c>
      <c r="U131" s="262"/>
      <c r="V131" s="41"/>
      <c r="W131" s="38"/>
      <c r="X131" s="264">
        <v>35112</v>
      </c>
      <c r="Y131" s="264"/>
      <c r="Z131" s="41"/>
    </row>
    <row r="132" spans="1:26">
      <c r="A132" s="12"/>
      <c r="B132" s="293"/>
      <c r="C132" s="38"/>
      <c r="D132" s="261"/>
      <c r="E132" s="261"/>
      <c r="F132" s="38"/>
      <c r="G132" s="38"/>
      <c r="H132" s="263"/>
      <c r="I132" s="263"/>
      <c r="J132" s="38"/>
      <c r="K132" s="38"/>
      <c r="L132" s="261"/>
      <c r="M132" s="261"/>
      <c r="N132" s="259"/>
      <c r="O132" s="38"/>
      <c r="P132" s="261"/>
      <c r="Q132" s="261"/>
      <c r="R132" s="259"/>
      <c r="S132" s="38"/>
      <c r="T132" s="261"/>
      <c r="U132" s="261"/>
      <c r="V132" s="38"/>
      <c r="W132" s="38"/>
      <c r="X132" s="263"/>
      <c r="Y132" s="263"/>
      <c r="Z132" s="38"/>
    </row>
    <row r="133" spans="1:26">
      <c r="A133" s="12"/>
      <c r="B133" s="98" t="s">
        <v>176</v>
      </c>
      <c r="C133" s="48"/>
      <c r="D133" s="265" t="s">
        <v>188</v>
      </c>
      <c r="E133" s="265"/>
      <c r="F133" s="48"/>
      <c r="G133" s="48"/>
      <c r="H133" s="266">
        <v>40673</v>
      </c>
      <c r="I133" s="266"/>
      <c r="J133" s="48"/>
      <c r="K133" s="48"/>
      <c r="L133" s="265">
        <v>801</v>
      </c>
      <c r="M133" s="265"/>
      <c r="N133" s="48"/>
      <c r="O133" s="48"/>
      <c r="P133" s="266">
        <v>79895</v>
      </c>
      <c r="Q133" s="266"/>
      <c r="R133" s="48"/>
      <c r="S133" s="48"/>
      <c r="T133" s="265" t="s">
        <v>188</v>
      </c>
      <c r="U133" s="265"/>
      <c r="V133" s="48"/>
      <c r="W133" s="48"/>
      <c r="X133" s="266">
        <v>121369</v>
      </c>
      <c r="Y133" s="266"/>
      <c r="Z133" s="48"/>
    </row>
    <row r="134" spans="1:26" ht="15.75" thickBot="1">
      <c r="A134" s="12"/>
      <c r="B134" s="98"/>
      <c r="C134" s="48"/>
      <c r="D134" s="268"/>
      <c r="E134" s="268"/>
      <c r="F134" s="49"/>
      <c r="G134" s="48"/>
      <c r="H134" s="267"/>
      <c r="I134" s="267"/>
      <c r="J134" s="49"/>
      <c r="K134" s="48"/>
      <c r="L134" s="268"/>
      <c r="M134" s="268"/>
      <c r="N134" s="49"/>
      <c r="O134" s="48"/>
      <c r="P134" s="267"/>
      <c r="Q134" s="267"/>
      <c r="R134" s="49"/>
      <c r="S134" s="48"/>
      <c r="T134" s="268"/>
      <c r="U134" s="268"/>
      <c r="V134" s="49"/>
      <c r="W134" s="48"/>
      <c r="X134" s="267"/>
      <c r="Y134" s="267"/>
      <c r="Z134" s="49"/>
    </row>
    <row r="135" spans="1:26">
      <c r="A135" s="12"/>
      <c r="B135" s="259" t="s">
        <v>177</v>
      </c>
      <c r="C135" s="38"/>
      <c r="D135" s="260" t="s">
        <v>184</v>
      </c>
      <c r="E135" s="262" t="s">
        <v>188</v>
      </c>
      <c r="F135" s="41"/>
      <c r="G135" s="38"/>
      <c r="H135" s="260" t="s">
        <v>184</v>
      </c>
      <c r="I135" s="264">
        <v>99016</v>
      </c>
      <c r="J135" s="41"/>
      <c r="K135" s="38"/>
      <c r="L135" s="260" t="s">
        <v>184</v>
      </c>
      <c r="M135" s="262" t="s">
        <v>188</v>
      </c>
      <c r="N135" s="41"/>
      <c r="O135" s="38"/>
      <c r="P135" s="260" t="s">
        <v>184</v>
      </c>
      <c r="Q135" s="264">
        <v>57465</v>
      </c>
      <c r="R135" s="41"/>
      <c r="S135" s="38"/>
      <c r="T135" s="260" t="s">
        <v>184</v>
      </c>
      <c r="U135" s="262" t="s">
        <v>188</v>
      </c>
      <c r="V135" s="41"/>
      <c r="W135" s="38"/>
      <c r="X135" s="260" t="s">
        <v>184</v>
      </c>
      <c r="Y135" s="264">
        <v>156481</v>
      </c>
      <c r="Z135" s="41"/>
    </row>
    <row r="136" spans="1:26" ht="15.75" thickBot="1">
      <c r="A136" s="12"/>
      <c r="B136" s="259"/>
      <c r="C136" s="38"/>
      <c r="D136" s="274"/>
      <c r="E136" s="276"/>
      <c r="F136" s="53"/>
      <c r="G136" s="38"/>
      <c r="H136" s="274"/>
      <c r="I136" s="275"/>
      <c r="J136" s="53"/>
      <c r="K136" s="38"/>
      <c r="L136" s="274"/>
      <c r="M136" s="276"/>
      <c r="N136" s="53"/>
      <c r="O136" s="38"/>
      <c r="P136" s="274"/>
      <c r="Q136" s="275"/>
      <c r="R136" s="53"/>
      <c r="S136" s="38"/>
      <c r="T136" s="274"/>
      <c r="U136" s="276"/>
      <c r="V136" s="53"/>
      <c r="W136" s="38"/>
      <c r="X136" s="274"/>
      <c r="Y136" s="275"/>
      <c r="Z136" s="53"/>
    </row>
    <row r="137" spans="1:26" ht="15.75" thickTop="1"/>
  </sheetData>
  <mergeCells count="1075">
    <mergeCell ref="Z135:Z136"/>
    <mergeCell ref="A1:A2"/>
    <mergeCell ref="B1:Z1"/>
    <mergeCell ref="B2:Z2"/>
    <mergeCell ref="A3:A136"/>
    <mergeCell ref="B3:Z3"/>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V133:V134"/>
    <mergeCell ref="W133:W134"/>
    <mergeCell ref="X133:Y134"/>
    <mergeCell ref="Z133:Z134"/>
    <mergeCell ref="B135:B136"/>
    <mergeCell ref="C135:C136"/>
    <mergeCell ref="D135:D136"/>
    <mergeCell ref="E135:E136"/>
    <mergeCell ref="F135:F136"/>
    <mergeCell ref="G135:G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V120:V121"/>
    <mergeCell ref="W120:W121"/>
    <mergeCell ref="X120:Y121"/>
    <mergeCell ref="Z120:Z121"/>
    <mergeCell ref="D122:F122"/>
    <mergeCell ref="H122:J122"/>
    <mergeCell ref="L122:N122"/>
    <mergeCell ref="P122:R122"/>
    <mergeCell ref="T122:V122"/>
    <mergeCell ref="X122:Z122"/>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Z107:Z108"/>
    <mergeCell ref="D109:F109"/>
    <mergeCell ref="H109:J109"/>
    <mergeCell ref="L109:N109"/>
    <mergeCell ref="P109:R109"/>
    <mergeCell ref="T109:V109"/>
    <mergeCell ref="X109:Z109"/>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Z104:Z105"/>
    <mergeCell ref="D106:F106"/>
    <mergeCell ref="H106:J106"/>
    <mergeCell ref="L106:N106"/>
    <mergeCell ref="P106:R106"/>
    <mergeCell ref="T106:V106"/>
    <mergeCell ref="X106:Z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3:F103"/>
    <mergeCell ref="H103:J103"/>
    <mergeCell ref="L103:N103"/>
    <mergeCell ref="P103:R103"/>
    <mergeCell ref="T103:V103"/>
    <mergeCell ref="X103:Z103"/>
    <mergeCell ref="D102:F102"/>
    <mergeCell ref="H102:J102"/>
    <mergeCell ref="L102:N102"/>
    <mergeCell ref="P102:R102"/>
    <mergeCell ref="T102:V102"/>
    <mergeCell ref="X102:Z102"/>
    <mergeCell ref="D101:F101"/>
    <mergeCell ref="H101:J101"/>
    <mergeCell ref="L101:N101"/>
    <mergeCell ref="P101:R101"/>
    <mergeCell ref="T101:V101"/>
    <mergeCell ref="X101:Z101"/>
    <mergeCell ref="D100:F100"/>
    <mergeCell ref="H100:J100"/>
    <mergeCell ref="L100:N100"/>
    <mergeCell ref="P100:R100"/>
    <mergeCell ref="T100:V100"/>
    <mergeCell ref="X100:Z100"/>
    <mergeCell ref="Z92:Z93"/>
    <mergeCell ref="B94:Z94"/>
    <mergeCell ref="B96:Z96"/>
    <mergeCell ref="B97:Z97"/>
    <mergeCell ref="B98:Z98"/>
    <mergeCell ref="B99:Z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Z73:Z74"/>
    <mergeCell ref="D75:F75"/>
    <mergeCell ref="H75:J75"/>
    <mergeCell ref="L75:N75"/>
    <mergeCell ref="P75:R75"/>
    <mergeCell ref="T75:V75"/>
    <mergeCell ref="X75:Z75"/>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Z62:Z63"/>
    <mergeCell ref="D64:F64"/>
    <mergeCell ref="H64:J64"/>
    <mergeCell ref="L64:N64"/>
    <mergeCell ref="P64:R64"/>
    <mergeCell ref="T64:V64"/>
    <mergeCell ref="X64:Z64"/>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Z59:Z60"/>
    <mergeCell ref="D61:F61"/>
    <mergeCell ref="H61:J61"/>
    <mergeCell ref="L61:N61"/>
    <mergeCell ref="P61:R61"/>
    <mergeCell ref="T61:V61"/>
    <mergeCell ref="X61:Z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D57:F57"/>
    <mergeCell ref="H57:J57"/>
    <mergeCell ref="L57:N57"/>
    <mergeCell ref="P57:R57"/>
    <mergeCell ref="T57:V57"/>
    <mergeCell ref="X57:Z57"/>
    <mergeCell ref="D56:F56"/>
    <mergeCell ref="H56:J56"/>
    <mergeCell ref="L56:N56"/>
    <mergeCell ref="P56:R56"/>
    <mergeCell ref="T56:V56"/>
    <mergeCell ref="X56:Z56"/>
    <mergeCell ref="D55:F55"/>
    <mergeCell ref="H55:J55"/>
    <mergeCell ref="L55:N55"/>
    <mergeCell ref="P55:R55"/>
    <mergeCell ref="T55:V55"/>
    <mergeCell ref="X55:Z55"/>
    <mergeCell ref="Z47:Z48"/>
    <mergeCell ref="B49:Z49"/>
    <mergeCell ref="B51:Z51"/>
    <mergeCell ref="B52:Z52"/>
    <mergeCell ref="B53:Z53"/>
    <mergeCell ref="B54:Z5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Z28:Z29"/>
    <mergeCell ref="D30:F30"/>
    <mergeCell ref="H30:J30"/>
    <mergeCell ref="L30:N30"/>
    <mergeCell ref="P30:R30"/>
    <mergeCell ref="T30:V30"/>
    <mergeCell ref="X30:Z30"/>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X10:Z10"/>
    <mergeCell ref="D11:F11"/>
    <mergeCell ref="H11:J11"/>
    <mergeCell ref="L11:N11"/>
    <mergeCell ref="P11:R11"/>
    <mergeCell ref="T11:V11"/>
    <mergeCell ref="X11:Z11"/>
    <mergeCell ref="B4:Z4"/>
    <mergeCell ref="B6:Z6"/>
    <mergeCell ref="B7:Z7"/>
    <mergeCell ref="B8:Z8"/>
    <mergeCell ref="B9:Z9"/>
    <mergeCell ref="D10:F10"/>
    <mergeCell ref="H10:J10"/>
    <mergeCell ref="L10:N10"/>
    <mergeCell ref="P10:R10"/>
    <mergeCell ref="T10:V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0</v>
      </c>
      <c r="B1" s="8" t="s">
        <v>33</v>
      </c>
      <c r="C1" s="8"/>
      <c r="D1" s="8"/>
      <c r="E1" s="8"/>
      <c r="F1" s="8"/>
      <c r="G1" s="8"/>
      <c r="H1" s="8"/>
      <c r="I1" s="8"/>
      <c r="J1" s="8" t="s">
        <v>1</v>
      </c>
      <c r="K1" s="8"/>
      <c r="L1" s="8"/>
    </row>
    <row r="2" spans="1:12" ht="30">
      <c r="A2" s="1" t="s">
        <v>117</v>
      </c>
      <c r="B2" s="1" t="s">
        <v>2</v>
      </c>
      <c r="C2" s="1" t="s">
        <v>34</v>
      </c>
      <c r="D2" s="1" t="s">
        <v>4</v>
      </c>
      <c r="E2" s="1" t="s">
        <v>35</v>
      </c>
      <c r="F2" s="1" t="s">
        <v>36</v>
      </c>
      <c r="G2" s="1" t="s">
        <v>37</v>
      </c>
      <c r="H2" s="1" t="s">
        <v>38</v>
      </c>
      <c r="I2" s="1" t="s">
        <v>39</v>
      </c>
      <c r="J2" s="1" t="s">
        <v>2</v>
      </c>
      <c r="K2" s="1" t="s">
        <v>36</v>
      </c>
      <c r="L2" s="1" t="s">
        <v>40</v>
      </c>
    </row>
    <row r="3" spans="1:12" ht="45">
      <c r="A3" s="3" t="s">
        <v>1361</v>
      </c>
      <c r="B3" s="4" t="s">
        <v>6</v>
      </c>
      <c r="C3" s="4" t="s">
        <v>6</v>
      </c>
      <c r="D3" s="4" t="s">
        <v>6</v>
      </c>
      <c r="E3" s="4" t="s">
        <v>6</v>
      </c>
      <c r="F3" s="4" t="s">
        <v>6</v>
      </c>
      <c r="G3" s="4" t="s">
        <v>6</v>
      </c>
      <c r="H3" s="4" t="s">
        <v>6</v>
      </c>
      <c r="I3" s="4" t="s">
        <v>6</v>
      </c>
      <c r="J3" s="4" t="s">
        <v>6</v>
      </c>
      <c r="K3" s="4" t="s">
        <v>6</v>
      </c>
      <c r="L3" s="4" t="s">
        <v>6</v>
      </c>
    </row>
    <row r="4" spans="1:12" ht="30">
      <c r="A4" s="2" t="s">
        <v>57</v>
      </c>
      <c r="B4" s="4" t="s">
        <v>6</v>
      </c>
      <c r="C4" s="4" t="s">
        <v>6</v>
      </c>
      <c r="D4" s="4" t="s">
        <v>6</v>
      </c>
      <c r="E4" s="4" t="s">
        <v>6</v>
      </c>
      <c r="F4" s="4" t="s">
        <v>6</v>
      </c>
      <c r="G4" s="4" t="s">
        <v>6</v>
      </c>
      <c r="H4" s="4" t="s">
        <v>6</v>
      </c>
      <c r="I4" s="4" t="s">
        <v>6</v>
      </c>
      <c r="J4" s="7">
        <v>-403034</v>
      </c>
      <c r="K4" s="7">
        <v>56836</v>
      </c>
      <c r="L4" s="7">
        <v>60623</v>
      </c>
    </row>
    <row r="5" spans="1:12" ht="30">
      <c r="A5" s="2" t="s">
        <v>58</v>
      </c>
      <c r="B5" s="4" t="s">
        <v>6</v>
      </c>
      <c r="C5" s="4" t="s">
        <v>6</v>
      </c>
      <c r="D5" s="4" t="s">
        <v>6</v>
      </c>
      <c r="E5" s="4" t="s">
        <v>6</v>
      </c>
      <c r="F5" s="4" t="s">
        <v>6</v>
      </c>
      <c r="G5" s="4" t="s">
        <v>6</v>
      </c>
      <c r="H5" s="4" t="s">
        <v>6</v>
      </c>
      <c r="I5" s="4" t="s">
        <v>6</v>
      </c>
      <c r="J5" s="6">
        <v>-1983</v>
      </c>
      <c r="K5" s="4">
        <v>0</v>
      </c>
      <c r="L5" s="6">
        <v>-3268</v>
      </c>
    </row>
    <row r="6" spans="1:12">
      <c r="A6" s="2" t="s">
        <v>59</v>
      </c>
      <c r="B6" s="7">
        <v>-332629</v>
      </c>
      <c r="C6" s="7">
        <v>-66754</v>
      </c>
      <c r="D6" s="7">
        <v>5508</v>
      </c>
      <c r="E6" s="7">
        <v>-11142</v>
      </c>
      <c r="F6" s="7">
        <v>-16315</v>
      </c>
      <c r="G6" s="7">
        <v>-28826</v>
      </c>
      <c r="H6" s="7">
        <v>77775</v>
      </c>
      <c r="I6" s="7">
        <v>24202</v>
      </c>
      <c r="J6" s="7">
        <v>-405017</v>
      </c>
      <c r="K6" s="7">
        <v>56836</v>
      </c>
      <c r="L6" s="7">
        <v>57355</v>
      </c>
    </row>
    <row r="7" spans="1:12" ht="45">
      <c r="A7" s="2" t="s">
        <v>1362</v>
      </c>
      <c r="B7" s="4" t="s">
        <v>6</v>
      </c>
      <c r="C7" s="4" t="s">
        <v>6</v>
      </c>
      <c r="D7" s="4" t="s">
        <v>6</v>
      </c>
      <c r="E7" s="4" t="s">
        <v>6</v>
      </c>
      <c r="F7" s="4" t="s">
        <v>6</v>
      </c>
      <c r="G7" s="4" t="s">
        <v>6</v>
      </c>
      <c r="H7" s="4" t="s">
        <v>6</v>
      </c>
      <c r="I7" s="4" t="s">
        <v>6</v>
      </c>
      <c r="J7" s="6">
        <v>46059000</v>
      </c>
      <c r="K7" s="6">
        <v>45541000</v>
      </c>
      <c r="L7" s="6">
        <v>45003000</v>
      </c>
    </row>
    <row r="8" spans="1:12" ht="30">
      <c r="A8" s="2" t="s">
        <v>1363</v>
      </c>
      <c r="B8" s="4" t="s">
        <v>6</v>
      </c>
      <c r="C8" s="4" t="s">
        <v>6</v>
      </c>
      <c r="D8" s="4" t="s">
        <v>6</v>
      </c>
      <c r="E8" s="4" t="s">
        <v>6</v>
      </c>
      <c r="F8" s="4" t="s">
        <v>6</v>
      </c>
      <c r="G8" s="4" t="s">
        <v>6</v>
      </c>
      <c r="H8" s="4" t="s">
        <v>6</v>
      </c>
      <c r="I8" s="4" t="s">
        <v>6</v>
      </c>
      <c r="J8" s="4">
        <v>0</v>
      </c>
      <c r="K8" s="6">
        <v>745000</v>
      </c>
      <c r="L8" s="6">
        <v>847000</v>
      </c>
    </row>
    <row r="9" spans="1:12" ht="45">
      <c r="A9" s="2" t="s">
        <v>1364</v>
      </c>
      <c r="B9" s="4" t="s">
        <v>6</v>
      </c>
      <c r="C9" s="4" t="s">
        <v>6</v>
      </c>
      <c r="D9" s="4" t="s">
        <v>6</v>
      </c>
      <c r="E9" s="4" t="s">
        <v>6</v>
      </c>
      <c r="F9" s="4" t="s">
        <v>6</v>
      </c>
      <c r="G9" s="4" t="s">
        <v>6</v>
      </c>
      <c r="H9" s="4" t="s">
        <v>6</v>
      </c>
      <c r="I9" s="4" t="s">
        <v>6</v>
      </c>
      <c r="J9" s="6">
        <v>46059000</v>
      </c>
      <c r="K9" s="6">
        <v>46286000</v>
      </c>
      <c r="L9" s="6">
        <v>45850000</v>
      </c>
    </row>
    <row r="10" spans="1:12" ht="30">
      <c r="A10" s="2" t="s">
        <v>60</v>
      </c>
      <c r="B10" s="9">
        <v>-7.14</v>
      </c>
      <c r="C10" s="9">
        <v>-1.45</v>
      </c>
      <c r="D10" s="9">
        <v>0.12</v>
      </c>
      <c r="E10" s="9">
        <v>-0.24</v>
      </c>
      <c r="F10" s="4" t="s">
        <v>6</v>
      </c>
      <c r="G10" s="4" t="s">
        <v>6</v>
      </c>
      <c r="H10" s="4" t="s">
        <v>6</v>
      </c>
      <c r="I10" s="4" t="s">
        <v>6</v>
      </c>
      <c r="J10" s="9">
        <v>-8.75</v>
      </c>
      <c r="K10" s="9">
        <v>1.25</v>
      </c>
      <c r="L10" s="9">
        <v>1.34</v>
      </c>
    </row>
    <row r="11" spans="1:12" ht="30">
      <c r="A11" s="2" t="s">
        <v>61</v>
      </c>
      <c r="B11" s="9">
        <v>-0.04</v>
      </c>
      <c r="C11" s="7">
        <v>0</v>
      </c>
      <c r="D11" s="7">
        <v>0</v>
      </c>
      <c r="E11" s="7">
        <v>0</v>
      </c>
      <c r="F11" s="4" t="s">
        <v>6</v>
      </c>
      <c r="G11" s="4" t="s">
        <v>6</v>
      </c>
      <c r="H11" s="4" t="s">
        <v>6</v>
      </c>
      <c r="I11" s="4" t="s">
        <v>6</v>
      </c>
      <c r="J11" s="9">
        <v>-0.04</v>
      </c>
      <c r="K11" s="7">
        <v>0</v>
      </c>
      <c r="L11" s="9">
        <v>-7.0000000000000007E-2</v>
      </c>
    </row>
    <row r="12" spans="1:12" ht="30">
      <c r="A12" s="2" t="s">
        <v>62</v>
      </c>
      <c r="B12" s="9">
        <v>-7.18</v>
      </c>
      <c r="C12" s="9">
        <v>-1.45</v>
      </c>
      <c r="D12" s="9">
        <v>0.12</v>
      </c>
      <c r="E12" s="9">
        <v>-0.24</v>
      </c>
      <c r="F12" s="9">
        <v>-0.36</v>
      </c>
      <c r="G12" s="9">
        <v>-0.63</v>
      </c>
      <c r="H12" s="9">
        <v>1.71</v>
      </c>
      <c r="I12" s="9">
        <v>0.53</v>
      </c>
      <c r="J12" s="9">
        <v>-8.7899999999999991</v>
      </c>
      <c r="K12" s="9">
        <v>1.25</v>
      </c>
      <c r="L12" s="9">
        <v>1.27</v>
      </c>
    </row>
    <row r="13" spans="1:12" ht="30">
      <c r="A13" s="2" t="s">
        <v>60</v>
      </c>
      <c r="B13" s="9">
        <v>-7.14</v>
      </c>
      <c r="C13" s="9">
        <v>-1.45</v>
      </c>
      <c r="D13" s="9">
        <v>0.12</v>
      </c>
      <c r="E13" s="9">
        <v>-0.24</v>
      </c>
      <c r="F13" s="4" t="s">
        <v>6</v>
      </c>
      <c r="G13" s="4" t="s">
        <v>6</v>
      </c>
      <c r="H13" s="4" t="s">
        <v>6</v>
      </c>
      <c r="I13" s="4" t="s">
        <v>6</v>
      </c>
      <c r="J13" s="9">
        <v>-8.75</v>
      </c>
      <c r="K13" s="9">
        <v>1.23</v>
      </c>
      <c r="L13" s="9">
        <v>1.32</v>
      </c>
    </row>
    <row r="14" spans="1:12" ht="30">
      <c r="A14" s="2" t="s">
        <v>61</v>
      </c>
      <c r="B14" s="9">
        <v>-0.04</v>
      </c>
      <c r="C14" s="7">
        <v>0</v>
      </c>
      <c r="D14" s="7">
        <v>0</v>
      </c>
      <c r="E14" s="7">
        <v>0</v>
      </c>
      <c r="F14" s="4" t="s">
        <v>6</v>
      </c>
      <c r="G14" s="4" t="s">
        <v>6</v>
      </c>
      <c r="H14" s="4" t="s">
        <v>6</v>
      </c>
      <c r="I14" s="4" t="s">
        <v>6</v>
      </c>
      <c r="J14" s="9">
        <v>-0.04</v>
      </c>
      <c r="K14" s="7">
        <v>0</v>
      </c>
      <c r="L14" s="9">
        <v>-7.0000000000000007E-2</v>
      </c>
    </row>
    <row r="15" spans="1:12" ht="30">
      <c r="A15" s="2" t="s">
        <v>63</v>
      </c>
      <c r="B15" s="9">
        <v>-7.18</v>
      </c>
      <c r="C15" s="9">
        <v>-1.45</v>
      </c>
      <c r="D15" s="9">
        <v>0.12</v>
      </c>
      <c r="E15" s="9">
        <v>-0.24</v>
      </c>
      <c r="F15" s="9">
        <v>-0.36</v>
      </c>
      <c r="G15" s="9">
        <v>-0.63</v>
      </c>
      <c r="H15" s="9">
        <v>1.68</v>
      </c>
      <c r="I15" s="9">
        <v>0.52</v>
      </c>
      <c r="J15" s="9">
        <v>-8.7899999999999991</v>
      </c>
      <c r="K15" s="9">
        <v>1.23</v>
      </c>
      <c r="L15" s="9">
        <v>1.25</v>
      </c>
    </row>
    <row r="16" spans="1:12" ht="30">
      <c r="A16" s="2" t="s">
        <v>1365</v>
      </c>
      <c r="B16" s="4" t="s">
        <v>6</v>
      </c>
      <c r="C16" s="4" t="s">
        <v>6</v>
      </c>
      <c r="D16" s="4" t="s">
        <v>6</v>
      </c>
      <c r="E16" s="4" t="s">
        <v>6</v>
      </c>
      <c r="F16" s="4" t="s">
        <v>6</v>
      </c>
      <c r="G16" s="4" t="s">
        <v>6</v>
      </c>
      <c r="H16" s="4" t="s">
        <v>6</v>
      </c>
      <c r="I16" s="4" t="s">
        <v>6</v>
      </c>
      <c r="J16" s="6">
        <v>500000</v>
      </c>
      <c r="K16" s="4" t="s">
        <v>6</v>
      </c>
      <c r="L16" s="4" t="s">
        <v>6</v>
      </c>
    </row>
    <row r="17" spans="1:12" ht="30">
      <c r="A17" s="2" t="s">
        <v>1366</v>
      </c>
      <c r="B17" s="9">
        <v>22.45</v>
      </c>
      <c r="C17" s="4" t="s">
        <v>6</v>
      </c>
      <c r="D17" s="4" t="s">
        <v>6</v>
      </c>
      <c r="E17" s="4" t="s">
        <v>6</v>
      </c>
      <c r="F17" s="9">
        <v>22.45</v>
      </c>
      <c r="G17" s="4" t="s">
        <v>6</v>
      </c>
      <c r="H17" s="4" t="s">
        <v>6</v>
      </c>
      <c r="I17" s="4" t="s">
        <v>6</v>
      </c>
      <c r="J17" s="9">
        <v>22.45</v>
      </c>
      <c r="K17" s="9">
        <v>22.45</v>
      </c>
      <c r="L17" s="9">
        <v>22.45</v>
      </c>
    </row>
    <row r="18" spans="1:12" ht="45">
      <c r="A18" s="2" t="s">
        <v>1367</v>
      </c>
      <c r="B18" s="4" t="s">
        <v>6</v>
      </c>
      <c r="C18" s="4" t="s">
        <v>6</v>
      </c>
      <c r="D18" s="4" t="s">
        <v>6</v>
      </c>
      <c r="E18" s="4" t="s">
        <v>6</v>
      </c>
      <c r="F18" s="4" t="s">
        <v>6</v>
      </c>
      <c r="G18" s="4" t="s">
        <v>6</v>
      </c>
      <c r="H18" s="4" t="s">
        <v>6</v>
      </c>
      <c r="I18" s="4" t="s">
        <v>6</v>
      </c>
      <c r="J18" s="6">
        <v>1900000</v>
      </c>
      <c r="K18" s="6">
        <v>1500000</v>
      </c>
      <c r="L18" s="6">
        <v>1500000</v>
      </c>
    </row>
    <row r="19" spans="1:12">
      <c r="A19" s="2" t="s">
        <v>1368</v>
      </c>
      <c r="B19" s="4" t="s">
        <v>6</v>
      </c>
      <c r="C19" s="4" t="s">
        <v>6</v>
      </c>
      <c r="D19" s="4" t="s">
        <v>6</v>
      </c>
      <c r="E19" s="4" t="s">
        <v>6</v>
      </c>
      <c r="F19" s="4" t="s">
        <v>6</v>
      </c>
      <c r="G19" s="4" t="s">
        <v>6</v>
      </c>
      <c r="H19" s="4" t="s">
        <v>6</v>
      </c>
      <c r="I19" s="4" t="s">
        <v>6</v>
      </c>
      <c r="J19" s="4" t="s">
        <v>6</v>
      </c>
      <c r="K19" s="4" t="s">
        <v>6</v>
      </c>
      <c r="L19" s="4" t="s">
        <v>6</v>
      </c>
    </row>
    <row r="20" spans="1:12" ht="45">
      <c r="A20" s="3" t="s">
        <v>1361</v>
      </c>
      <c r="B20" s="4" t="s">
        <v>6</v>
      </c>
      <c r="C20" s="4" t="s">
        <v>6</v>
      </c>
      <c r="D20" s="4" t="s">
        <v>6</v>
      </c>
      <c r="E20" s="4" t="s">
        <v>6</v>
      </c>
      <c r="F20" s="4" t="s">
        <v>6</v>
      </c>
      <c r="G20" s="4" t="s">
        <v>6</v>
      </c>
      <c r="H20" s="4" t="s">
        <v>6</v>
      </c>
      <c r="I20" s="4" t="s">
        <v>6</v>
      </c>
      <c r="J20" s="4" t="s">
        <v>6</v>
      </c>
      <c r="K20" s="4" t="s">
        <v>6</v>
      </c>
      <c r="L20" s="4" t="s">
        <v>6</v>
      </c>
    </row>
    <row r="21" spans="1:12" ht="30">
      <c r="A21" s="2" t="s">
        <v>1369</v>
      </c>
      <c r="B21" s="297">
        <v>4.2500000000000003E-2</v>
      </c>
      <c r="C21" s="4" t="s">
        <v>6</v>
      </c>
      <c r="D21" s="4" t="s">
        <v>6</v>
      </c>
      <c r="E21" s="4" t="s">
        <v>6</v>
      </c>
      <c r="F21" s="297">
        <v>4.2500000000000003E-2</v>
      </c>
      <c r="G21" s="4" t="s">
        <v>6</v>
      </c>
      <c r="H21" s="4" t="s">
        <v>6</v>
      </c>
      <c r="I21" s="4" t="s">
        <v>6</v>
      </c>
      <c r="J21" s="297">
        <v>4.2500000000000003E-2</v>
      </c>
      <c r="K21" s="297">
        <v>4.2500000000000003E-2</v>
      </c>
      <c r="L21" s="297">
        <v>4.2500000000000003E-2</v>
      </c>
    </row>
    <row r="22" spans="1:12" ht="30">
      <c r="A22" s="2" t="s">
        <v>1366</v>
      </c>
      <c r="B22" s="4" t="s">
        <v>6</v>
      </c>
      <c r="C22" s="9">
        <v>22.45</v>
      </c>
      <c r="D22" s="4" t="s">
        <v>6</v>
      </c>
      <c r="E22" s="4" t="s">
        <v>6</v>
      </c>
      <c r="F22" s="4" t="s">
        <v>6</v>
      </c>
      <c r="G22" s="4" t="s">
        <v>6</v>
      </c>
      <c r="H22" s="4" t="s">
        <v>6</v>
      </c>
      <c r="I22" s="4" t="s">
        <v>6</v>
      </c>
      <c r="J22" s="4" t="s">
        <v>6</v>
      </c>
      <c r="K22" s="4" t="s">
        <v>6</v>
      </c>
      <c r="L22" s="4" t="s">
        <v>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4.28515625" bestFit="1" customWidth="1"/>
    <col min="3" max="4" width="12.28515625" bestFit="1" customWidth="1"/>
  </cols>
  <sheetData>
    <row r="1" spans="1:4" ht="15" customHeight="1">
      <c r="A1" s="1" t="s">
        <v>1370</v>
      </c>
      <c r="B1" s="8" t="s">
        <v>1</v>
      </c>
      <c r="C1" s="8"/>
      <c r="D1" s="8"/>
    </row>
    <row r="2" spans="1:4">
      <c r="A2" s="1" t="s">
        <v>1371</v>
      </c>
      <c r="B2" s="1" t="s">
        <v>2</v>
      </c>
      <c r="C2" s="1" t="s">
        <v>36</v>
      </c>
      <c r="D2" s="1" t="s">
        <v>40</v>
      </c>
    </row>
    <row r="3" spans="1:4">
      <c r="A3" s="3" t="s">
        <v>204</v>
      </c>
      <c r="B3" s="4" t="s">
        <v>6</v>
      </c>
      <c r="C3" s="4" t="s">
        <v>6</v>
      </c>
      <c r="D3" s="4" t="s">
        <v>6</v>
      </c>
    </row>
    <row r="4" spans="1:4">
      <c r="A4" s="2" t="s">
        <v>1372</v>
      </c>
      <c r="B4" s="7">
        <v>6</v>
      </c>
      <c r="C4" s="7">
        <v>6</v>
      </c>
      <c r="D4" s="7">
        <v>6</v>
      </c>
    </row>
    <row r="5" spans="1:4">
      <c r="A5" s="2" t="s">
        <v>1373</v>
      </c>
      <c r="B5" s="297">
        <v>3.0000000000000001E-3</v>
      </c>
      <c r="C5" s="4" t="s">
        <v>6</v>
      </c>
      <c r="D5" s="4" t="s">
        <v>6</v>
      </c>
    </row>
    <row r="6" spans="1:4">
      <c r="A6" s="2" t="s">
        <v>1374</v>
      </c>
      <c r="B6" s="297">
        <v>2.7E-2</v>
      </c>
      <c r="C6" s="4" t="s">
        <v>6</v>
      </c>
      <c r="D6" s="4" t="s">
        <v>6</v>
      </c>
    </row>
    <row r="7" spans="1:4">
      <c r="A7" s="3" t="s">
        <v>1375</v>
      </c>
      <c r="B7" s="4" t="s">
        <v>6</v>
      </c>
      <c r="C7" s="4" t="s">
        <v>6</v>
      </c>
      <c r="D7" s="4" t="s">
        <v>6</v>
      </c>
    </row>
    <row r="8" spans="1:4">
      <c r="A8" s="2" t="s">
        <v>1376</v>
      </c>
      <c r="B8" s="4">
        <v>27</v>
      </c>
      <c r="C8" s="4">
        <v>56</v>
      </c>
      <c r="D8" s="4">
        <v>58</v>
      </c>
    </row>
    <row r="9" spans="1:4">
      <c r="A9" s="3" t="s">
        <v>1377</v>
      </c>
      <c r="B9" s="4" t="s">
        <v>6</v>
      </c>
      <c r="C9" s="4" t="s">
        <v>6</v>
      </c>
      <c r="D9" s="4" t="s">
        <v>6</v>
      </c>
    </row>
    <row r="10" spans="1:4" ht="30">
      <c r="A10" s="2" t="s">
        <v>1378</v>
      </c>
      <c r="B10" s="4">
        <v>39</v>
      </c>
      <c r="C10" s="4">
        <v>36</v>
      </c>
      <c r="D10" s="4" t="s">
        <v>6</v>
      </c>
    </row>
    <row r="11" spans="1:4" ht="30">
      <c r="A11" s="2" t="s">
        <v>1379</v>
      </c>
      <c r="B11" s="4">
        <v>2</v>
      </c>
      <c r="C11" s="4">
        <v>2</v>
      </c>
      <c r="D11" s="4" t="s">
        <v>6</v>
      </c>
    </row>
    <row r="12" spans="1:4">
      <c r="A12" s="2" t="s">
        <v>1380</v>
      </c>
      <c r="B12" s="4">
        <v>7</v>
      </c>
      <c r="C12" s="4" t="s">
        <v>6</v>
      </c>
      <c r="D12" s="4" t="s">
        <v>6</v>
      </c>
    </row>
    <row r="13" spans="1:4">
      <c r="A13" s="2" t="s">
        <v>678</v>
      </c>
      <c r="B13" s="4" t="s">
        <v>6</v>
      </c>
      <c r="C13" s="4" t="s">
        <v>6</v>
      </c>
      <c r="D13" s="4" t="s">
        <v>6</v>
      </c>
    </row>
    <row r="14" spans="1:4">
      <c r="A14" s="3" t="s">
        <v>1381</v>
      </c>
      <c r="B14" s="4" t="s">
        <v>6</v>
      </c>
      <c r="C14" s="4" t="s">
        <v>6</v>
      </c>
      <c r="D14" s="4" t="s">
        <v>6</v>
      </c>
    </row>
    <row r="15" spans="1:4">
      <c r="A15" s="2" t="s">
        <v>1382</v>
      </c>
      <c r="B15" s="4" t="s">
        <v>1383</v>
      </c>
      <c r="C15" s="4" t="s">
        <v>6</v>
      </c>
      <c r="D15" s="4" t="s">
        <v>6</v>
      </c>
    </row>
    <row r="16" spans="1:4">
      <c r="A16" s="2" t="s">
        <v>1368</v>
      </c>
      <c r="B16" s="4" t="s">
        <v>6</v>
      </c>
      <c r="C16" s="4" t="s">
        <v>6</v>
      </c>
      <c r="D16" s="4" t="s">
        <v>6</v>
      </c>
    </row>
    <row r="17" spans="1:4">
      <c r="A17" s="3" t="s">
        <v>180</v>
      </c>
      <c r="B17" s="4" t="s">
        <v>6</v>
      </c>
      <c r="C17" s="4" t="s">
        <v>6</v>
      </c>
      <c r="D17" s="4" t="s">
        <v>6</v>
      </c>
    </row>
    <row r="18" spans="1:4">
      <c r="A18" s="2" t="s">
        <v>1384</v>
      </c>
      <c r="B18" s="297">
        <v>4.2500000000000003E-2</v>
      </c>
      <c r="C18" s="297">
        <v>4.2500000000000003E-2</v>
      </c>
      <c r="D18" s="297">
        <v>4.2500000000000003E-2</v>
      </c>
    </row>
    <row r="19" spans="1:4">
      <c r="A19" s="2" t="s">
        <v>1385</v>
      </c>
      <c r="B19" s="4" t="s">
        <v>6</v>
      </c>
      <c r="C19" s="4" t="s">
        <v>6</v>
      </c>
      <c r="D19" s="4" t="s">
        <v>6</v>
      </c>
    </row>
    <row r="20" spans="1:4">
      <c r="A20" s="3" t="s">
        <v>355</v>
      </c>
      <c r="B20" s="4" t="s">
        <v>6</v>
      </c>
      <c r="C20" s="4" t="s">
        <v>6</v>
      </c>
      <c r="D20" s="4" t="s">
        <v>6</v>
      </c>
    </row>
    <row r="21" spans="1:4">
      <c r="A21" s="2" t="s">
        <v>1386</v>
      </c>
      <c r="B21" s="4" t="s">
        <v>1387</v>
      </c>
      <c r="C21" s="4" t="s">
        <v>6</v>
      </c>
      <c r="D21" s="4" t="s">
        <v>6</v>
      </c>
    </row>
    <row r="22" spans="1:4" ht="30">
      <c r="A22" s="2" t="s">
        <v>1388</v>
      </c>
      <c r="B22" s="4" t="s">
        <v>6</v>
      </c>
      <c r="C22" s="4" t="s">
        <v>6</v>
      </c>
      <c r="D22" s="4" t="s">
        <v>6</v>
      </c>
    </row>
    <row r="23" spans="1:4">
      <c r="A23" s="3" t="s">
        <v>355</v>
      </c>
      <c r="B23" s="4" t="s">
        <v>6</v>
      </c>
      <c r="C23" s="4" t="s">
        <v>6</v>
      </c>
      <c r="D23" s="4" t="s">
        <v>6</v>
      </c>
    </row>
    <row r="24" spans="1:4">
      <c r="A24" s="2" t="s">
        <v>1386</v>
      </c>
      <c r="B24" s="4" t="s">
        <v>1389</v>
      </c>
      <c r="C24" s="4" t="s">
        <v>6</v>
      </c>
      <c r="D24" s="4" t="s">
        <v>6</v>
      </c>
    </row>
    <row r="25" spans="1:4" ht="30">
      <c r="A25" s="2" t="s">
        <v>1390</v>
      </c>
      <c r="B25" s="4" t="s">
        <v>6</v>
      </c>
      <c r="C25" s="4" t="s">
        <v>6</v>
      </c>
      <c r="D25" s="4" t="s">
        <v>6</v>
      </c>
    </row>
    <row r="26" spans="1:4">
      <c r="A26" s="3" t="s">
        <v>355</v>
      </c>
      <c r="B26" s="4" t="s">
        <v>6</v>
      </c>
      <c r="C26" s="4" t="s">
        <v>6</v>
      </c>
      <c r="D26" s="4" t="s">
        <v>6</v>
      </c>
    </row>
    <row r="27" spans="1:4">
      <c r="A27" s="2" t="s">
        <v>1386</v>
      </c>
      <c r="B27" s="4" t="s">
        <v>1391</v>
      </c>
      <c r="C27" s="4" t="s">
        <v>6</v>
      </c>
      <c r="D27" s="4" t="s">
        <v>6</v>
      </c>
    </row>
    <row r="28" spans="1:4">
      <c r="A28" s="2" t="s">
        <v>1392</v>
      </c>
      <c r="B28" s="4" t="s">
        <v>6</v>
      </c>
      <c r="C28" s="4" t="s">
        <v>6</v>
      </c>
      <c r="D28" s="4" t="s">
        <v>6</v>
      </c>
    </row>
    <row r="29" spans="1:4">
      <c r="A29" s="3" t="s">
        <v>1377</v>
      </c>
      <c r="B29" s="4" t="s">
        <v>6</v>
      </c>
      <c r="C29" s="4" t="s">
        <v>6</v>
      </c>
      <c r="D29" s="4" t="s">
        <v>6</v>
      </c>
    </row>
    <row r="30" spans="1:4">
      <c r="A30" s="2" t="s">
        <v>1380</v>
      </c>
      <c r="B30" s="4" t="s">
        <v>6</v>
      </c>
      <c r="C30" s="7">
        <v>1</v>
      </c>
      <c r="D30" s="4" t="s">
        <v>6</v>
      </c>
    </row>
    <row r="31" spans="1:4">
      <c r="A31" s="2" t="s">
        <v>1393</v>
      </c>
      <c r="B31" s="4" t="s">
        <v>6</v>
      </c>
      <c r="C31" s="4" t="s">
        <v>6</v>
      </c>
      <c r="D31" s="4" t="s">
        <v>6</v>
      </c>
    </row>
    <row r="32" spans="1:4">
      <c r="A32" s="3" t="s">
        <v>355</v>
      </c>
      <c r="B32" s="4" t="s">
        <v>6</v>
      </c>
      <c r="C32" s="4" t="s">
        <v>6</v>
      </c>
      <c r="D32" s="4" t="s">
        <v>6</v>
      </c>
    </row>
    <row r="33" spans="1:4">
      <c r="A33" s="2" t="s">
        <v>1386</v>
      </c>
      <c r="B33" s="4" t="s">
        <v>1394</v>
      </c>
      <c r="C33" s="4" t="s">
        <v>6</v>
      </c>
      <c r="D33" s="4" t="s">
        <v>6</v>
      </c>
    </row>
    <row r="34" spans="1:4" ht="30">
      <c r="A34" s="2" t="s">
        <v>1395</v>
      </c>
      <c r="B34" s="4" t="s">
        <v>6</v>
      </c>
      <c r="C34" s="4" t="s">
        <v>6</v>
      </c>
      <c r="D34" s="4" t="s">
        <v>6</v>
      </c>
    </row>
    <row r="35" spans="1:4">
      <c r="A35" s="3" t="s">
        <v>355</v>
      </c>
      <c r="B35" s="4" t="s">
        <v>6</v>
      </c>
      <c r="C35" s="4" t="s">
        <v>6</v>
      </c>
      <c r="D35" s="4" t="s">
        <v>6</v>
      </c>
    </row>
    <row r="36" spans="1:4">
      <c r="A36" s="2" t="s">
        <v>1386</v>
      </c>
      <c r="B36" s="4" t="s">
        <v>1396</v>
      </c>
      <c r="C36" s="4" t="s">
        <v>6</v>
      </c>
      <c r="D36" s="4" t="s">
        <v>6</v>
      </c>
    </row>
    <row r="37" spans="1:4" ht="30">
      <c r="A37" s="2" t="s">
        <v>1397</v>
      </c>
      <c r="B37" s="4" t="s">
        <v>6</v>
      </c>
      <c r="C37" s="4" t="s">
        <v>6</v>
      </c>
      <c r="D37" s="4" t="s">
        <v>6</v>
      </c>
    </row>
    <row r="38" spans="1:4">
      <c r="A38" s="3" t="s">
        <v>355</v>
      </c>
      <c r="B38" s="4" t="s">
        <v>6</v>
      </c>
      <c r="C38" s="4" t="s">
        <v>6</v>
      </c>
      <c r="D38" s="4" t="s">
        <v>6</v>
      </c>
    </row>
    <row r="39" spans="1:4">
      <c r="A39" s="2" t="s">
        <v>1386</v>
      </c>
      <c r="B39" s="4" t="s">
        <v>1398</v>
      </c>
      <c r="C39" s="4" t="s">
        <v>6</v>
      </c>
      <c r="D39"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45" customHeight="1">
      <c r="A1" s="8" t="s">
        <v>1399</v>
      </c>
      <c r="B1" s="1" t="s">
        <v>33</v>
      </c>
      <c r="C1" s="8" t="s">
        <v>1</v>
      </c>
      <c r="D1" s="8"/>
      <c r="E1" s="8"/>
    </row>
    <row r="2" spans="1:5">
      <c r="A2" s="8"/>
      <c r="B2" s="1" t="s">
        <v>2</v>
      </c>
      <c r="C2" s="1" t="s">
        <v>2</v>
      </c>
      <c r="D2" s="1" t="s">
        <v>36</v>
      </c>
      <c r="E2" s="1" t="s">
        <v>40</v>
      </c>
    </row>
    <row r="3" spans="1:5">
      <c r="A3" s="3" t="s">
        <v>1400</v>
      </c>
      <c r="B3" s="4" t="s">
        <v>6</v>
      </c>
      <c r="C3" s="4" t="s">
        <v>6</v>
      </c>
      <c r="D3" s="4" t="s">
        <v>6</v>
      </c>
      <c r="E3" s="4" t="s">
        <v>6</v>
      </c>
    </row>
    <row r="4" spans="1:5">
      <c r="A4" s="2" t="s">
        <v>1401</v>
      </c>
      <c r="B4" s="7">
        <v>157000000</v>
      </c>
      <c r="C4" s="7">
        <v>158884000</v>
      </c>
      <c r="D4" s="7">
        <v>0</v>
      </c>
      <c r="E4" s="4" t="s">
        <v>6</v>
      </c>
    </row>
    <row r="5" spans="1:5">
      <c r="A5" s="2" t="s">
        <v>1402</v>
      </c>
      <c r="B5" s="6">
        <v>157000000</v>
      </c>
      <c r="C5" s="4" t="s">
        <v>6</v>
      </c>
      <c r="D5" s="4" t="s">
        <v>6</v>
      </c>
      <c r="E5" s="4" t="s">
        <v>6</v>
      </c>
    </row>
    <row r="6" spans="1:5">
      <c r="A6" s="2" t="s">
        <v>1372</v>
      </c>
      <c r="B6" s="4" t="s">
        <v>6</v>
      </c>
      <c r="C6" s="6">
        <v>6000000</v>
      </c>
      <c r="D6" s="6">
        <v>6000000</v>
      </c>
      <c r="E6" s="6">
        <v>6000000</v>
      </c>
    </row>
    <row r="7" spans="1:5">
      <c r="A7" s="2" t="s">
        <v>401</v>
      </c>
      <c r="B7" s="4" t="s">
        <v>6</v>
      </c>
      <c r="C7" s="4" t="s">
        <v>6</v>
      </c>
      <c r="D7" s="4" t="s">
        <v>6</v>
      </c>
      <c r="E7" s="4" t="s">
        <v>6</v>
      </c>
    </row>
    <row r="8" spans="1:5">
      <c r="A8" s="3" t="s">
        <v>1400</v>
      </c>
      <c r="B8" s="4" t="s">
        <v>6</v>
      </c>
      <c r="C8" s="4" t="s">
        <v>6</v>
      </c>
      <c r="D8" s="4" t="s">
        <v>6</v>
      </c>
      <c r="E8" s="4" t="s">
        <v>6</v>
      </c>
    </row>
    <row r="9" spans="1:5" ht="30">
      <c r="A9" s="2" t="s">
        <v>1403</v>
      </c>
      <c r="B9" s="4" t="s">
        <v>6</v>
      </c>
      <c r="C9" s="6">
        <v>23000000</v>
      </c>
      <c r="D9" s="4">
        <v>0</v>
      </c>
      <c r="E9" s="4" t="s">
        <v>6</v>
      </c>
    </row>
    <row r="10" spans="1:5" ht="45">
      <c r="A10" s="2" t="s">
        <v>1404</v>
      </c>
      <c r="B10" s="4" t="s">
        <v>6</v>
      </c>
      <c r="C10" s="6">
        <v>14000000</v>
      </c>
      <c r="D10" s="4" t="s">
        <v>6</v>
      </c>
      <c r="E10" s="4" t="s">
        <v>6</v>
      </c>
    </row>
    <row r="11" spans="1:5">
      <c r="A11" s="2" t="s">
        <v>1405</v>
      </c>
      <c r="B11" s="4" t="s">
        <v>6</v>
      </c>
      <c r="C11" s="297">
        <v>0.01</v>
      </c>
      <c r="D11" s="297">
        <v>0.03</v>
      </c>
      <c r="E11" s="297">
        <v>0.03</v>
      </c>
    </row>
    <row r="12" spans="1:5">
      <c r="A12" s="2" t="s">
        <v>1406</v>
      </c>
      <c r="B12" s="4" t="s">
        <v>6</v>
      </c>
      <c r="C12" s="297">
        <v>0.13</v>
      </c>
      <c r="D12" s="297">
        <v>0.113</v>
      </c>
      <c r="E12" s="297">
        <v>0.111</v>
      </c>
    </row>
    <row r="13" spans="1:5">
      <c r="A13" s="2" t="s">
        <v>400</v>
      </c>
      <c r="B13" s="4" t="s">
        <v>6</v>
      </c>
      <c r="C13" s="4" t="s">
        <v>6</v>
      </c>
      <c r="D13" s="4" t="s">
        <v>6</v>
      </c>
      <c r="E13" s="4" t="s">
        <v>6</v>
      </c>
    </row>
    <row r="14" spans="1:5">
      <c r="A14" s="3" t="s">
        <v>1400</v>
      </c>
      <c r="B14" s="4" t="s">
        <v>6</v>
      </c>
      <c r="C14" s="4" t="s">
        <v>6</v>
      </c>
      <c r="D14" s="4" t="s">
        <v>6</v>
      </c>
      <c r="E14" s="4" t="s">
        <v>6</v>
      </c>
    </row>
    <row r="15" spans="1:5" ht="30">
      <c r="A15" s="2" t="s">
        <v>1403</v>
      </c>
      <c r="B15" s="4" t="s">
        <v>6</v>
      </c>
      <c r="C15" s="4">
        <v>0</v>
      </c>
      <c r="D15" s="4">
        <v>0</v>
      </c>
      <c r="E15" s="4" t="s">
        <v>6</v>
      </c>
    </row>
    <row r="16" spans="1:5">
      <c r="A16" s="2" t="s">
        <v>1405</v>
      </c>
      <c r="B16" s="4" t="s">
        <v>6</v>
      </c>
      <c r="C16" s="297">
        <v>2.5000000000000001E-2</v>
      </c>
      <c r="D16" s="297">
        <v>0.03</v>
      </c>
      <c r="E16" s="297">
        <v>0.03</v>
      </c>
    </row>
    <row r="17" spans="1:5">
      <c r="A17" s="2" t="s">
        <v>1406</v>
      </c>
      <c r="B17" s="4" t="s">
        <v>6</v>
      </c>
      <c r="C17" s="297">
        <v>0.11</v>
      </c>
      <c r="D17" s="297">
        <v>0.113</v>
      </c>
      <c r="E17" s="297">
        <v>0.111</v>
      </c>
    </row>
    <row r="18" spans="1:5">
      <c r="A18" s="2" t="s">
        <v>1407</v>
      </c>
      <c r="B18" s="4" t="s">
        <v>6</v>
      </c>
      <c r="C18" s="4" t="s">
        <v>6</v>
      </c>
      <c r="D18" s="4" t="s">
        <v>6</v>
      </c>
      <c r="E18" s="4" t="s">
        <v>6</v>
      </c>
    </row>
    <row r="19" spans="1:5">
      <c r="A19" s="3" t="s">
        <v>1400</v>
      </c>
      <c r="B19" s="4" t="s">
        <v>6</v>
      </c>
      <c r="C19" s="4" t="s">
        <v>6</v>
      </c>
      <c r="D19" s="4" t="s">
        <v>6</v>
      </c>
      <c r="E19" s="4" t="s">
        <v>6</v>
      </c>
    </row>
    <row r="20" spans="1:5">
      <c r="A20" s="2" t="s">
        <v>1401</v>
      </c>
      <c r="B20" s="4" t="s">
        <v>6</v>
      </c>
      <c r="C20" s="6">
        <v>2000000</v>
      </c>
      <c r="D20" s="4" t="s">
        <v>6</v>
      </c>
      <c r="E20" s="4" t="s">
        <v>6</v>
      </c>
    </row>
    <row r="21" spans="1:5">
      <c r="A21" s="2" t="s">
        <v>1408</v>
      </c>
      <c r="B21" s="4" t="s">
        <v>6</v>
      </c>
      <c r="C21" s="4" t="s">
        <v>6</v>
      </c>
      <c r="D21" s="4" t="s">
        <v>6</v>
      </c>
      <c r="E21" s="4" t="s">
        <v>6</v>
      </c>
    </row>
    <row r="22" spans="1:5">
      <c r="A22" s="3" t="s">
        <v>1400</v>
      </c>
      <c r="B22" s="4" t="s">
        <v>6</v>
      </c>
      <c r="C22" s="4" t="s">
        <v>6</v>
      </c>
      <c r="D22" s="4" t="s">
        <v>6</v>
      </c>
      <c r="E22" s="4" t="s">
        <v>6</v>
      </c>
    </row>
    <row r="23" spans="1:5">
      <c r="A23" s="2" t="s">
        <v>1406</v>
      </c>
      <c r="B23" s="4" t="s">
        <v>6</v>
      </c>
      <c r="C23" s="297">
        <v>0.13</v>
      </c>
      <c r="D23" s="297">
        <v>9.7000000000000003E-2</v>
      </c>
      <c r="E23" s="297">
        <v>9.6000000000000002E-2</v>
      </c>
    </row>
    <row r="24" spans="1:5">
      <c r="A24" s="2" t="s">
        <v>1409</v>
      </c>
      <c r="B24" s="4" t="s">
        <v>6</v>
      </c>
      <c r="C24" s="4" t="s">
        <v>6</v>
      </c>
      <c r="D24" s="4" t="s">
        <v>6</v>
      </c>
      <c r="E24" s="4" t="s">
        <v>6</v>
      </c>
    </row>
    <row r="25" spans="1:5">
      <c r="A25" s="3" t="s">
        <v>1400</v>
      </c>
      <c r="B25" s="4" t="s">
        <v>6</v>
      </c>
      <c r="C25" s="4" t="s">
        <v>6</v>
      </c>
      <c r="D25" s="4" t="s">
        <v>6</v>
      </c>
      <c r="E25" s="4" t="s">
        <v>6</v>
      </c>
    </row>
    <row r="26" spans="1:5" ht="30">
      <c r="A26" s="2" t="s">
        <v>1410</v>
      </c>
      <c r="B26" s="4" t="s">
        <v>6</v>
      </c>
      <c r="C26" s="4" t="s">
        <v>1411</v>
      </c>
      <c r="D26" s="4" t="s">
        <v>6</v>
      </c>
      <c r="E26" s="4" t="s">
        <v>6</v>
      </c>
    </row>
    <row r="27" spans="1:5">
      <c r="A27" s="2" t="s">
        <v>1412</v>
      </c>
      <c r="B27" s="4" t="s">
        <v>6</v>
      </c>
      <c r="C27" s="4" t="s">
        <v>6</v>
      </c>
      <c r="D27" s="4" t="s">
        <v>6</v>
      </c>
      <c r="E27" s="4" t="s">
        <v>6</v>
      </c>
    </row>
    <row r="28" spans="1:5">
      <c r="A28" s="3" t="s">
        <v>1400</v>
      </c>
      <c r="B28" s="4" t="s">
        <v>6</v>
      </c>
      <c r="C28" s="4" t="s">
        <v>6</v>
      </c>
      <c r="D28" s="4" t="s">
        <v>6</v>
      </c>
      <c r="E28" s="4" t="s">
        <v>6</v>
      </c>
    </row>
    <row r="29" spans="1:5" ht="30">
      <c r="A29" s="2" t="s">
        <v>1410</v>
      </c>
      <c r="B29" s="4" t="s">
        <v>6</v>
      </c>
      <c r="C29" s="4" t="s">
        <v>1413</v>
      </c>
      <c r="D29" s="4" t="s">
        <v>6</v>
      </c>
      <c r="E29" s="4" t="s">
        <v>6</v>
      </c>
    </row>
    <row r="30" spans="1:5">
      <c r="A30" s="2" t="s">
        <v>1414</v>
      </c>
      <c r="B30" s="4" t="s">
        <v>6</v>
      </c>
      <c r="C30" s="4" t="s">
        <v>6</v>
      </c>
      <c r="D30" s="4" t="s">
        <v>6</v>
      </c>
      <c r="E30" s="4" t="s">
        <v>6</v>
      </c>
    </row>
    <row r="31" spans="1:5">
      <c r="A31" s="3" t="s">
        <v>1400</v>
      </c>
      <c r="B31" s="4" t="s">
        <v>6</v>
      </c>
      <c r="C31" s="4" t="s">
        <v>6</v>
      </c>
      <c r="D31" s="4" t="s">
        <v>6</v>
      </c>
      <c r="E31" s="4" t="s">
        <v>6</v>
      </c>
    </row>
    <row r="32" spans="1:5" ht="30">
      <c r="A32" s="2" t="s">
        <v>1415</v>
      </c>
      <c r="B32" s="4" t="s">
        <v>6</v>
      </c>
      <c r="C32" s="297">
        <v>-0.05</v>
      </c>
      <c r="D32" s="4" t="s">
        <v>6</v>
      </c>
      <c r="E32" s="4" t="s">
        <v>6</v>
      </c>
    </row>
    <row r="33" spans="1:5">
      <c r="A33" s="2" t="s">
        <v>1416</v>
      </c>
      <c r="B33" s="4" t="s">
        <v>6</v>
      </c>
      <c r="C33" s="4" t="s">
        <v>6</v>
      </c>
      <c r="D33" s="4" t="s">
        <v>6</v>
      </c>
      <c r="E33" s="4" t="s">
        <v>6</v>
      </c>
    </row>
    <row r="34" spans="1:5">
      <c r="A34" s="3" t="s">
        <v>1400</v>
      </c>
      <c r="B34" s="4" t="s">
        <v>6</v>
      </c>
      <c r="C34" s="4" t="s">
        <v>6</v>
      </c>
      <c r="D34" s="4" t="s">
        <v>6</v>
      </c>
      <c r="E34" s="4" t="s">
        <v>6</v>
      </c>
    </row>
    <row r="35" spans="1:5" ht="30">
      <c r="A35" s="2" t="s">
        <v>1417</v>
      </c>
      <c r="B35" s="4" t="s">
        <v>6</v>
      </c>
      <c r="C35" s="297">
        <v>5.0000000000000001E-3</v>
      </c>
      <c r="D35" s="4" t="s">
        <v>6</v>
      </c>
      <c r="E35" s="4" t="s">
        <v>6</v>
      </c>
    </row>
    <row r="36" spans="1:5" ht="30">
      <c r="A36" s="2" t="s">
        <v>1418</v>
      </c>
      <c r="B36" s="4" t="s">
        <v>6</v>
      </c>
      <c r="C36" s="297">
        <v>0.01</v>
      </c>
      <c r="D36" s="4" t="s">
        <v>6</v>
      </c>
      <c r="E36" s="4" t="s">
        <v>6</v>
      </c>
    </row>
    <row r="37" spans="1:5">
      <c r="A37" s="2" t="s">
        <v>1419</v>
      </c>
      <c r="B37" s="4" t="s">
        <v>6</v>
      </c>
      <c r="C37" s="4" t="s">
        <v>6</v>
      </c>
      <c r="D37" s="4" t="s">
        <v>6</v>
      </c>
      <c r="E37" s="4" t="s">
        <v>6</v>
      </c>
    </row>
    <row r="38" spans="1:5">
      <c r="A38" s="3" t="s">
        <v>1400</v>
      </c>
      <c r="B38" s="4" t="s">
        <v>6</v>
      </c>
      <c r="C38" s="4" t="s">
        <v>6</v>
      </c>
      <c r="D38" s="4" t="s">
        <v>6</v>
      </c>
      <c r="E38" s="4" t="s">
        <v>6</v>
      </c>
    </row>
    <row r="39" spans="1:5" ht="30">
      <c r="A39" s="2" t="s">
        <v>1418</v>
      </c>
      <c r="B39" s="4" t="s">
        <v>6</v>
      </c>
      <c r="C39" s="297">
        <v>0.01</v>
      </c>
      <c r="D39" s="4" t="s">
        <v>6</v>
      </c>
      <c r="E39" s="4" t="s">
        <v>6</v>
      </c>
    </row>
    <row r="40" spans="1:5" ht="30">
      <c r="A40" s="2" t="s">
        <v>1420</v>
      </c>
      <c r="B40" s="4" t="s">
        <v>6</v>
      </c>
      <c r="C40" s="4" t="s">
        <v>6</v>
      </c>
      <c r="D40" s="4" t="s">
        <v>6</v>
      </c>
      <c r="E40" s="4" t="s">
        <v>6</v>
      </c>
    </row>
    <row r="41" spans="1:5">
      <c r="A41" s="3" t="s">
        <v>1400</v>
      </c>
      <c r="B41" s="4" t="s">
        <v>6</v>
      </c>
      <c r="C41" s="4" t="s">
        <v>6</v>
      </c>
      <c r="D41" s="4" t="s">
        <v>6</v>
      </c>
      <c r="E41" s="4" t="s">
        <v>6</v>
      </c>
    </row>
    <row r="42" spans="1:5" ht="30">
      <c r="A42" s="2" t="s">
        <v>1421</v>
      </c>
      <c r="B42" s="4" t="s">
        <v>6</v>
      </c>
      <c r="C42" s="6">
        <v>3000000</v>
      </c>
      <c r="D42" s="4" t="s">
        <v>6</v>
      </c>
      <c r="E42" s="4" t="s">
        <v>6</v>
      </c>
    </row>
    <row r="43" spans="1:5" ht="30">
      <c r="A43" s="2" t="s">
        <v>1422</v>
      </c>
      <c r="B43" s="4" t="s">
        <v>6</v>
      </c>
      <c r="C43" s="4" t="s">
        <v>6</v>
      </c>
      <c r="D43" s="4" t="s">
        <v>6</v>
      </c>
      <c r="E43" s="4" t="s">
        <v>6</v>
      </c>
    </row>
    <row r="44" spans="1:5">
      <c r="A44" s="3" t="s">
        <v>1400</v>
      </c>
      <c r="B44" s="4" t="s">
        <v>6</v>
      </c>
      <c r="C44" s="4" t="s">
        <v>6</v>
      </c>
      <c r="D44" s="4" t="s">
        <v>6</v>
      </c>
      <c r="E44" s="4" t="s">
        <v>6</v>
      </c>
    </row>
    <row r="45" spans="1:5" ht="30">
      <c r="A45" s="2" t="s">
        <v>1421</v>
      </c>
      <c r="B45" s="4" t="s">
        <v>6</v>
      </c>
      <c r="C45" s="6">
        <v>8000000</v>
      </c>
      <c r="D45" s="4" t="s">
        <v>6</v>
      </c>
      <c r="E45" s="4" t="s">
        <v>6</v>
      </c>
    </row>
    <row r="46" spans="1:5" ht="45">
      <c r="A46" s="2" t="s">
        <v>1423</v>
      </c>
      <c r="B46" s="4" t="s">
        <v>6</v>
      </c>
      <c r="C46" s="4" t="s">
        <v>6</v>
      </c>
      <c r="D46" s="4" t="s">
        <v>6</v>
      </c>
      <c r="E46" s="4" t="s">
        <v>6</v>
      </c>
    </row>
    <row r="47" spans="1:5">
      <c r="A47" s="3" t="s">
        <v>1400</v>
      </c>
      <c r="B47" s="4" t="s">
        <v>6</v>
      </c>
      <c r="C47" s="4" t="s">
        <v>6</v>
      </c>
      <c r="D47" s="4" t="s">
        <v>6</v>
      </c>
      <c r="E47" s="4" t="s">
        <v>6</v>
      </c>
    </row>
    <row r="48" spans="1:5" ht="30">
      <c r="A48" s="2" t="s">
        <v>1421</v>
      </c>
      <c r="B48" s="4" t="s">
        <v>6</v>
      </c>
      <c r="C48" s="6">
        <v>10000000</v>
      </c>
      <c r="D48" s="4" t="s">
        <v>6</v>
      </c>
      <c r="E48" s="4" t="s">
        <v>6</v>
      </c>
    </row>
    <row r="49" spans="1:5" ht="30">
      <c r="A49" s="2" t="s">
        <v>1424</v>
      </c>
      <c r="B49" s="4" t="s">
        <v>6</v>
      </c>
      <c r="C49" s="4" t="s">
        <v>6</v>
      </c>
      <c r="D49" s="4" t="s">
        <v>6</v>
      </c>
      <c r="E49" s="4" t="s">
        <v>6</v>
      </c>
    </row>
    <row r="50" spans="1:5">
      <c r="A50" s="3" t="s">
        <v>1400</v>
      </c>
      <c r="B50" s="4" t="s">
        <v>6</v>
      </c>
      <c r="C50" s="4" t="s">
        <v>6</v>
      </c>
      <c r="D50" s="4" t="s">
        <v>6</v>
      </c>
      <c r="E50" s="4" t="s">
        <v>6</v>
      </c>
    </row>
    <row r="51" spans="1:5" ht="30">
      <c r="A51" s="2" t="s">
        <v>1421</v>
      </c>
      <c r="B51" s="4" t="s">
        <v>6</v>
      </c>
      <c r="C51" s="7">
        <v>18000000</v>
      </c>
      <c r="D51" s="4" t="s">
        <v>6</v>
      </c>
      <c r="E51" s="4" t="s">
        <v>6</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28515625" bestFit="1" customWidth="1"/>
    <col min="3" max="3" width="27.140625" bestFit="1" customWidth="1"/>
    <col min="4" max="4" width="33.140625" bestFit="1" customWidth="1"/>
    <col min="5" max="8" width="21.7109375" bestFit="1" customWidth="1"/>
    <col min="9" max="9" width="19" bestFit="1" customWidth="1"/>
    <col min="10" max="15" width="28.42578125" bestFit="1" customWidth="1"/>
  </cols>
  <sheetData>
    <row r="1" spans="1:15" ht="15" customHeight="1">
      <c r="A1" s="8" t="s">
        <v>1425</v>
      </c>
      <c r="B1" s="8" t="s">
        <v>1</v>
      </c>
      <c r="C1" s="8"/>
      <c r="D1" s="8"/>
      <c r="E1" s="8" t="s">
        <v>1426</v>
      </c>
      <c r="F1" s="8"/>
      <c r="G1" s="8" t="s">
        <v>1</v>
      </c>
      <c r="H1" s="8"/>
      <c r="I1" s="8"/>
      <c r="J1" s="8"/>
      <c r="K1" s="8"/>
      <c r="L1" s="8"/>
      <c r="M1" s="8"/>
      <c r="N1" s="8"/>
      <c r="O1" s="8"/>
    </row>
    <row r="2" spans="1:15">
      <c r="A2" s="8"/>
      <c r="B2" s="8" t="s">
        <v>2</v>
      </c>
      <c r="C2" s="1" t="s">
        <v>2</v>
      </c>
      <c r="D2" s="1" t="s">
        <v>2</v>
      </c>
      <c r="E2" s="1" t="s">
        <v>1430</v>
      </c>
      <c r="F2" s="1" t="s">
        <v>1432</v>
      </c>
      <c r="G2" s="1" t="s">
        <v>2</v>
      </c>
      <c r="H2" s="1" t="s">
        <v>2</v>
      </c>
      <c r="I2" s="1" t="s">
        <v>40</v>
      </c>
      <c r="J2" s="1" t="s">
        <v>2</v>
      </c>
      <c r="K2" s="1" t="s">
        <v>2</v>
      </c>
      <c r="L2" s="1" t="s">
        <v>2</v>
      </c>
      <c r="M2" s="1" t="s">
        <v>2</v>
      </c>
      <c r="N2" s="1" t="s">
        <v>2</v>
      </c>
      <c r="O2" s="1" t="s">
        <v>2</v>
      </c>
    </row>
    <row r="3" spans="1:15">
      <c r="A3" s="8"/>
      <c r="B3" s="8"/>
      <c r="C3" s="1" t="s">
        <v>1427</v>
      </c>
      <c r="D3" s="1" t="s">
        <v>1428</v>
      </c>
      <c r="E3" s="1" t="s">
        <v>1431</v>
      </c>
      <c r="F3" s="1" t="s">
        <v>1431</v>
      </c>
      <c r="G3" s="1" t="s">
        <v>1431</v>
      </c>
      <c r="H3" s="1" t="s">
        <v>1431</v>
      </c>
      <c r="I3" s="1" t="s">
        <v>1433</v>
      </c>
      <c r="J3" s="1" t="s">
        <v>1433</v>
      </c>
      <c r="K3" s="1" t="s">
        <v>1433</v>
      </c>
      <c r="L3" s="1" t="s">
        <v>1437</v>
      </c>
      <c r="M3" s="1" t="s">
        <v>1437</v>
      </c>
      <c r="N3" s="1" t="s">
        <v>1438</v>
      </c>
      <c r="O3" s="1" t="s">
        <v>1438</v>
      </c>
    </row>
    <row r="4" spans="1:15">
      <c r="A4" s="8"/>
      <c r="B4" s="8"/>
      <c r="C4" s="1"/>
      <c r="D4" s="1" t="s">
        <v>1429</v>
      </c>
      <c r="E4" s="1"/>
      <c r="F4" s="1"/>
      <c r="G4" s="1"/>
      <c r="H4" s="1" t="s">
        <v>1429</v>
      </c>
      <c r="I4" s="1" t="s">
        <v>1434</v>
      </c>
      <c r="J4" s="1" t="s">
        <v>1435</v>
      </c>
      <c r="K4" s="1" t="s">
        <v>1436</v>
      </c>
      <c r="L4" s="1" t="s">
        <v>1435</v>
      </c>
      <c r="M4" s="1" t="s">
        <v>1436</v>
      </c>
      <c r="N4" s="1" t="s">
        <v>1435</v>
      </c>
      <c r="O4" s="1" t="s">
        <v>1436</v>
      </c>
    </row>
    <row r="5" spans="1:15">
      <c r="A5" s="8"/>
      <c r="B5" s="8"/>
      <c r="C5" s="1"/>
      <c r="D5" s="1"/>
      <c r="E5" s="1"/>
      <c r="F5" s="1"/>
      <c r="G5" s="1"/>
      <c r="H5" s="1"/>
      <c r="I5" s="1" t="s">
        <v>1429</v>
      </c>
      <c r="J5" s="1" t="s">
        <v>1429</v>
      </c>
      <c r="K5" s="1" t="s">
        <v>1429</v>
      </c>
      <c r="L5" s="1" t="s">
        <v>1429</v>
      </c>
      <c r="M5" s="1" t="s">
        <v>1429</v>
      </c>
      <c r="N5" s="1" t="s">
        <v>1429</v>
      </c>
      <c r="O5" s="1" t="s">
        <v>1429</v>
      </c>
    </row>
    <row r="6" spans="1:15" ht="45">
      <c r="A6" s="3" t="s">
        <v>1439</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1440</v>
      </c>
      <c r="B7" s="4" t="s">
        <v>6</v>
      </c>
      <c r="C7" s="4" t="s">
        <v>1441</v>
      </c>
      <c r="D7" s="4" t="s">
        <v>6</v>
      </c>
      <c r="E7" s="4" t="s">
        <v>6</v>
      </c>
      <c r="F7" s="4" t="s">
        <v>6</v>
      </c>
      <c r="G7" s="4" t="s">
        <v>6</v>
      </c>
      <c r="H7" s="4" t="s">
        <v>6</v>
      </c>
      <c r="I7" s="4" t="s">
        <v>6</v>
      </c>
      <c r="J7" s="4" t="s">
        <v>6</v>
      </c>
      <c r="K7" s="4" t="s">
        <v>6</v>
      </c>
      <c r="L7" s="4" t="s">
        <v>6</v>
      </c>
      <c r="M7" s="4" t="s">
        <v>6</v>
      </c>
      <c r="N7" s="4" t="s">
        <v>6</v>
      </c>
      <c r="O7" s="4" t="s">
        <v>6</v>
      </c>
    </row>
    <row r="8" spans="1:15">
      <c r="A8" s="2" t="s">
        <v>1442</v>
      </c>
      <c r="B8" s="4" t="s">
        <v>6</v>
      </c>
      <c r="C8" s="4" t="s">
        <v>6</v>
      </c>
      <c r="D8" s="4" t="s">
        <v>1391</v>
      </c>
      <c r="E8" s="4" t="s">
        <v>6</v>
      </c>
      <c r="F8" s="4" t="s">
        <v>6</v>
      </c>
      <c r="G8" s="4" t="s">
        <v>6</v>
      </c>
      <c r="H8" s="4" t="s">
        <v>1443</v>
      </c>
      <c r="I8" s="4" t="s">
        <v>6</v>
      </c>
      <c r="J8" s="4" t="s">
        <v>6</v>
      </c>
      <c r="K8" s="4" t="s">
        <v>6</v>
      </c>
      <c r="L8" s="4" t="s">
        <v>6</v>
      </c>
      <c r="M8" s="4" t="s">
        <v>6</v>
      </c>
      <c r="N8" s="4" t="s">
        <v>6</v>
      </c>
      <c r="O8" s="4" t="s">
        <v>6</v>
      </c>
    </row>
    <row r="9" spans="1:15" ht="30">
      <c r="A9" s="2" t="s">
        <v>1444</v>
      </c>
      <c r="B9" s="4" t="s">
        <v>6</v>
      </c>
      <c r="C9" s="4" t="s">
        <v>6</v>
      </c>
      <c r="D9" s="4" t="s">
        <v>6</v>
      </c>
      <c r="E9" s="4" t="s">
        <v>6</v>
      </c>
      <c r="F9" s="4" t="s">
        <v>6</v>
      </c>
      <c r="G9" s="297">
        <v>0.5</v>
      </c>
      <c r="H9" s="4" t="s">
        <v>6</v>
      </c>
      <c r="I9" s="297">
        <v>0.5</v>
      </c>
      <c r="J9" s="297">
        <v>0.2</v>
      </c>
      <c r="K9" s="297">
        <v>0.2</v>
      </c>
      <c r="L9" s="297">
        <v>0.4</v>
      </c>
      <c r="M9" s="297">
        <v>0.4</v>
      </c>
      <c r="N9" s="297">
        <v>0.4</v>
      </c>
      <c r="O9" s="297">
        <v>0.4</v>
      </c>
    </row>
    <row r="10" spans="1:15">
      <c r="A10" s="2" t="s">
        <v>906</v>
      </c>
      <c r="B10" s="6">
        <v>1440000</v>
      </c>
      <c r="C10" s="4" t="s">
        <v>6</v>
      </c>
      <c r="D10" s="4" t="s">
        <v>6</v>
      </c>
      <c r="E10" s="6">
        <v>1440062</v>
      </c>
      <c r="F10" s="6">
        <v>325000</v>
      </c>
      <c r="G10" s="4" t="s">
        <v>6</v>
      </c>
      <c r="H10" s="4" t="s">
        <v>6</v>
      </c>
      <c r="I10" s="4" t="s">
        <v>6</v>
      </c>
      <c r="J10" s="4" t="s">
        <v>6</v>
      </c>
      <c r="K10" s="4" t="s">
        <v>6</v>
      </c>
      <c r="L10" s="4" t="s">
        <v>6</v>
      </c>
      <c r="M10" s="4" t="s">
        <v>6</v>
      </c>
      <c r="N10" s="4" t="s">
        <v>6</v>
      </c>
      <c r="O10" s="4" t="s">
        <v>6</v>
      </c>
    </row>
  </sheetData>
  <mergeCells count="5">
    <mergeCell ref="A1:A5"/>
    <mergeCell ref="B1:D1"/>
    <mergeCell ref="E1:F1"/>
    <mergeCell ref="G1:O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85546875" bestFit="1" customWidth="1"/>
    <col min="8" max="8" width="24" bestFit="1" customWidth="1"/>
    <col min="9" max="9" width="12.85546875" bestFit="1" customWidth="1"/>
  </cols>
  <sheetData>
    <row r="1" spans="1:9" ht="15" customHeight="1">
      <c r="A1" s="8" t="s">
        <v>1445</v>
      </c>
      <c r="B1" s="1" t="s">
        <v>33</v>
      </c>
      <c r="C1" s="8" t="s">
        <v>1</v>
      </c>
      <c r="D1" s="8"/>
      <c r="E1" s="8"/>
      <c r="F1" s="1" t="s">
        <v>33</v>
      </c>
      <c r="G1" s="8" t="s">
        <v>1</v>
      </c>
      <c r="H1" s="8"/>
      <c r="I1" s="8"/>
    </row>
    <row r="2" spans="1:9">
      <c r="A2" s="8"/>
      <c r="B2" s="8" t="s">
        <v>2</v>
      </c>
      <c r="C2" s="8" t="s">
        <v>2</v>
      </c>
      <c r="D2" s="8" t="s">
        <v>36</v>
      </c>
      <c r="E2" s="8" t="s">
        <v>40</v>
      </c>
      <c r="F2" s="1" t="s">
        <v>34</v>
      </c>
      <c r="G2" s="1" t="s">
        <v>2</v>
      </c>
      <c r="H2" s="1" t="s">
        <v>2</v>
      </c>
      <c r="I2" s="1" t="s">
        <v>2</v>
      </c>
    </row>
    <row r="3" spans="1:9">
      <c r="A3" s="8"/>
      <c r="B3" s="8"/>
      <c r="C3" s="8"/>
      <c r="D3" s="8"/>
      <c r="E3" s="8"/>
      <c r="F3" s="1" t="s">
        <v>1446</v>
      </c>
      <c r="G3" s="1" t="s">
        <v>1446</v>
      </c>
      <c r="H3" s="1" t="s">
        <v>1448</v>
      </c>
      <c r="I3" s="1" t="s">
        <v>1449</v>
      </c>
    </row>
    <row r="4" spans="1:9">
      <c r="A4" s="8"/>
      <c r="B4" s="8"/>
      <c r="C4" s="8"/>
      <c r="D4" s="8"/>
      <c r="E4" s="8"/>
      <c r="F4" s="1"/>
      <c r="G4" s="1" t="s">
        <v>1447</v>
      </c>
      <c r="H4" s="1"/>
      <c r="I4" s="1" t="s">
        <v>1446</v>
      </c>
    </row>
    <row r="5" spans="1:9">
      <c r="A5" s="3" t="s">
        <v>1450</v>
      </c>
      <c r="B5" s="4" t="s">
        <v>6</v>
      </c>
      <c r="C5" s="4" t="s">
        <v>6</v>
      </c>
      <c r="D5" s="4" t="s">
        <v>6</v>
      </c>
      <c r="E5" s="4" t="s">
        <v>6</v>
      </c>
      <c r="F5" s="4" t="s">
        <v>6</v>
      </c>
      <c r="G5" s="4" t="s">
        <v>6</v>
      </c>
      <c r="H5" s="4" t="s">
        <v>6</v>
      </c>
      <c r="I5" s="4" t="s">
        <v>6</v>
      </c>
    </row>
    <row r="6" spans="1:9">
      <c r="A6" s="2" t="s">
        <v>1451</v>
      </c>
      <c r="B6" s="4" t="s">
        <v>6</v>
      </c>
      <c r="C6" s="4" t="s">
        <v>6</v>
      </c>
      <c r="D6" s="4" t="s">
        <v>6</v>
      </c>
      <c r="E6" s="4" t="s">
        <v>6</v>
      </c>
      <c r="F6" s="4" t="s">
        <v>6</v>
      </c>
      <c r="G6" s="4" t="s">
        <v>6</v>
      </c>
      <c r="H6" s="4" t="s">
        <v>6</v>
      </c>
      <c r="I6" s="7">
        <v>60000000</v>
      </c>
    </row>
    <row r="7" spans="1:9" ht="30">
      <c r="A7" s="2" t="s">
        <v>1452</v>
      </c>
      <c r="B7" s="4" t="s">
        <v>6</v>
      </c>
      <c r="C7" s="4" t="s">
        <v>6</v>
      </c>
      <c r="D7" s="4" t="s">
        <v>6</v>
      </c>
      <c r="E7" s="4" t="s">
        <v>6</v>
      </c>
      <c r="F7" s="4" t="s">
        <v>6</v>
      </c>
      <c r="G7" s="4">
        <v>300</v>
      </c>
      <c r="H7" s="4" t="s">
        <v>6</v>
      </c>
      <c r="I7" s="4" t="s">
        <v>6</v>
      </c>
    </row>
    <row r="8" spans="1:9" ht="30">
      <c r="A8" s="2" t="s">
        <v>1453</v>
      </c>
      <c r="B8" s="4" t="s">
        <v>6</v>
      </c>
      <c r="C8" s="6">
        <v>4883000</v>
      </c>
      <c r="D8" s="4">
        <v>0</v>
      </c>
      <c r="E8" s="4">
        <v>0</v>
      </c>
      <c r="F8" s="4" t="s">
        <v>6</v>
      </c>
      <c r="G8" s="6">
        <v>5000000</v>
      </c>
      <c r="H8" s="4" t="s">
        <v>6</v>
      </c>
      <c r="I8" s="4" t="s">
        <v>6</v>
      </c>
    </row>
    <row r="9" spans="1:9" ht="30">
      <c r="A9" s="2" t="s">
        <v>1454</v>
      </c>
      <c r="B9" s="6">
        <v>157000000</v>
      </c>
      <c r="C9" s="6">
        <v>158884000</v>
      </c>
      <c r="D9" s="4">
        <v>0</v>
      </c>
      <c r="E9" s="4" t="s">
        <v>6</v>
      </c>
      <c r="F9" s="6">
        <v>2000000</v>
      </c>
      <c r="G9" s="6">
        <v>2000000</v>
      </c>
      <c r="H9" s="4" t="s">
        <v>6</v>
      </c>
      <c r="I9" s="4" t="s">
        <v>6</v>
      </c>
    </row>
    <row r="10" spans="1:9" ht="30">
      <c r="A10" s="2" t="s">
        <v>1455</v>
      </c>
      <c r="B10" s="4" t="s">
        <v>6</v>
      </c>
      <c r="C10" s="4" t="s">
        <v>6</v>
      </c>
      <c r="D10" s="4" t="s">
        <v>6</v>
      </c>
      <c r="E10" s="4" t="s">
        <v>6</v>
      </c>
      <c r="F10" s="4" t="s">
        <v>6</v>
      </c>
      <c r="G10" s="4" t="s">
        <v>6</v>
      </c>
      <c r="H10" s="6">
        <v>4000000</v>
      </c>
      <c r="I10" s="4" t="s">
        <v>6</v>
      </c>
    </row>
    <row r="11" spans="1:9" ht="30">
      <c r="A11" s="2" t="s">
        <v>1456</v>
      </c>
      <c r="B11" s="4" t="s">
        <v>6</v>
      </c>
      <c r="C11" s="4" t="s">
        <v>6</v>
      </c>
      <c r="D11" s="4" t="s">
        <v>6</v>
      </c>
      <c r="E11" s="4" t="s">
        <v>6</v>
      </c>
      <c r="F11" s="4" t="s">
        <v>6</v>
      </c>
      <c r="G11" s="4" t="s">
        <v>6</v>
      </c>
      <c r="H11" s="6">
        <v>3000000</v>
      </c>
      <c r="I11" s="4" t="s">
        <v>6</v>
      </c>
    </row>
    <row r="12" spans="1:9">
      <c r="A12" s="3" t="s">
        <v>1457</v>
      </c>
      <c r="B12" s="4" t="s">
        <v>6</v>
      </c>
      <c r="C12" s="4" t="s">
        <v>6</v>
      </c>
      <c r="D12" s="4" t="s">
        <v>6</v>
      </c>
      <c r="E12" s="4" t="s">
        <v>6</v>
      </c>
      <c r="F12" s="4" t="s">
        <v>6</v>
      </c>
      <c r="G12" s="4" t="s">
        <v>6</v>
      </c>
      <c r="H12" s="4" t="s">
        <v>6</v>
      </c>
      <c r="I12" s="4" t="s">
        <v>6</v>
      </c>
    </row>
    <row r="13" spans="1:9">
      <c r="A13" s="2" t="s">
        <v>1458</v>
      </c>
      <c r="B13" s="4" t="s">
        <v>6</v>
      </c>
      <c r="C13" s="4" t="s">
        <v>6</v>
      </c>
      <c r="D13" s="4" t="s">
        <v>6</v>
      </c>
      <c r="E13" s="4" t="s">
        <v>6</v>
      </c>
      <c r="F13" s="4" t="s">
        <v>6</v>
      </c>
      <c r="G13" s="4" t="s">
        <v>6</v>
      </c>
      <c r="H13" s="4">
        <v>0</v>
      </c>
      <c r="I13" s="4" t="s">
        <v>6</v>
      </c>
    </row>
    <row r="14" spans="1:9">
      <c r="A14" s="2" t="s">
        <v>310</v>
      </c>
      <c r="B14" s="4" t="s">
        <v>6</v>
      </c>
      <c r="C14" s="4" t="s">
        <v>6</v>
      </c>
      <c r="D14" s="4" t="s">
        <v>6</v>
      </c>
      <c r="E14" s="4" t="s">
        <v>6</v>
      </c>
      <c r="F14" s="4" t="s">
        <v>6</v>
      </c>
      <c r="G14" s="6">
        <v>18000000</v>
      </c>
      <c r="H14" s="6">
        <v>10591000</v>
      </c>
      <c r="I14" s="4" t="s">
        <v>6</v>
      </c>
    </row>
    <row r="15" spans="1:9">
      <c r="A15" s="2" t="s">
        <v>295</v>
      </c>
      <c r="B15" s="4" t="s">
        <v>6</v>
      </c>
      <c r="C15" s="4" t="s">
        <v>6</v>
      </c>
      <c r="D15" s="4" t="s">
        <v>6</v>
      </c>
      <c r="E15" s="4" t="s">
        <v>6</v>
      </c>
      <c r="F15" s="4" t="s">
        <v>6</v>
      </c>
      <c r="G15" s="4" t="s">
        <v>6</v>
      </c>
      <c r="H15" s="6">
        <v>-3591000</v>
      </c>
      <c r="I15" s="4" t="s">
        <v>6</v>
      </c>
    </row>
    <row r="16" spans="1:9">
      <c r="A16" s="2" t="s">
        <v>1459</v>
      </c>
      <c r="B16" s="4" t="s">
        <v>6</v>
      </c>
      <c r="C16" s="4" t="s">
        <v>6</v>
      </c>
      <c r="D16" s="4" t="s">
        <v>6</v>
      </c>
      <c r="E16" s="4" t="s">
        <v>6</v>
      </c>
      <c r="F16" s="4" t="s">
        <v>6</v>
      </c>
      <c r="G16" s="4" t="s">
        <v>6</v>
      </c>
      <c r="H16" s="7">
        <v>7000000</v>
      </c>
      <c r="I16" s="4" t="s">
        <v>6</v>
      </c>
    </row>
  </sheetData>
  <mergeCells count="7">
    <mergeCell ref="A1:A4"/>
    <mergeCell ref="C1:E1"/>
    <mergeCell ref="G1:I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460</v>
      </c>
      <c r="B1" s="8" t="s">
        <v>2</v>
      </c>
    </row>
    <row r="2" spans="1:2">
      <c r="A2" s="1" t="s">
        <v>1371</v>
      </c>
      <c r="B2" s="8"/>
    </row>
    <row r="3" spans="1:2">
      <c r="A3" s="3" t="s">
        <v>324</v>
      </c>
      <c r="B3" s="4" t="s">
        <v>6</v>
      </c>
    </row>
    <row r="4" spans="1:2">
      <c r="A4" s="2" t="s">
        <v>1461</v>
      </c>
      <c r="B4" s="7">
        <v>26</v>
      </c>
    </row>
    <row r="5" spans="1:2" ht="30">
      <c r="A5" s="2" t="s">
        <v>1462</v>
      </c>
      <c r="B5" s="7">
        <v>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6</v>
      </c>
      <c r="B1" s="8" t="s">
        <v>2</v>
      </c>
      <c r="C1" s="8" t="s">
        <v>36</v>
      </c>
    </row>
    <row r="2" spans="1:3" ht="30">
      <c r="A2" s="1" t="s">
        <v>117</v>
      </c>
      <c r="B2" s="8"/>
      <c r="C2" s="8"/>
    </row>
    <row r="3" spans="1:3">
      <c r="A3" s="3" t="s">
        <v>81</v>
      </c>
      <c r="B3" s="4" t="s">
        <v>6</v>
      </c>
      <c r="C3" s="4" t="s">
        <v>6</v>
      </c>
    </row>
    <row r="4" spans="1:3">
      <c r="A4" s="2" t="s">
        <v>118</v>
      </c>
      <c r="B4" s="7">
        <v>19028</v>
      </c>
      <c r="C4" s="7">
        <v>6405</v>
      </c>
    </row>
    <row r="5" spans="1:3" ht="30">
      <c r="A5" s="3" t="s">
        <v>95</v>
      </c>
      <c r="B5" s="4" t="s">
        <v>6</v>
      </c>
      <c r="C5" s="4" t="s">
        <v>6</v>
      </c>
    </row>
    <row r="6" spans="1:3" ht="30">
      <c r="A6" s="2" t="s">
        <v>119</v>
      </c>
      <c r="B6" s="9">
        <v>0.01</v>
      </c>
      <c r="C6" s="9">
        <v>0.01</v>
      </c>
    </row>
    <row r="7" spans="1:3">
      <c r="A7" s="2" t="s">
        <v>120</v>
      </c>
      <c r="B7" s="6">
        <v>46317433</v>
      </c>
      <c r="C7" s="6">
        <v>4577776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20" bestFit="1" customWidth="1"/>
    <col min="5" max="6" width="26.5703125" bestFit="1" customWidth="1"/>
    <col min="7" max="8" width="36.28515625" bestFit="1" customWidth="1"/>
    <col min="9" max="10" width="14.42578125" bestFit="1" customWidth="1"/>
    <col min="11" max="12" width="21.5703125" bestFit="1" customWidth="1"/>
    <col min="13" max="14" width="12.28515625" bestFit="1" customWidth="1"/>
  </cols>
  <sheetData>
    <row r="1" spans="1:14" ht="15" customHeight="1">
      <c r="A1" s="8" t="s">
        <v>1463</v>
      </c>
      <c r="B1" s="1" t="s">
        <v>1</v>
      </c>
      <c r="C1" s="1" t="s">
        <v>1464</v>
      </c>
      <c r="D1" s="1" t="s">
        <v>1465</v>
      </c>
      <c r="E1" s="8" t="s">
        <v>1</v>
      </c>
      <c r="F1" s="8"/>
      <c r="G1" s="8"/>
      <c r="H1" s="8"/>
      <c r="I1" s="8"/>
      <c r="J1" s="8"/>
      <c r="K1" s="8"/>
      <c r="L1" s="8"/>
      <c r="M1" s="8"/>
      <c r="N1" s="8"/>
    </row>
    <row r="2" spans="1:14">
      <c r="A2" s="8"/>
      <c r="B2" s="1" t="s">
        <v>2</v>
      </c>
      <c r="C2" s="1" t="s">
        <v>2</v>
      </c>
      <c r="D2" s="1" t="s">
        <v>1467</v>
      </c>
      <c r="E2" s="1" t="s">
        <v>2</v>
      </c>
      <c r="F2" s="1" t="s">
        <v>36</v>
      </c>
      <c r="G2" s="1" t="s">
        <v>2</v>
      </c>
      <c r="H2" s="1" t="s">
        <v>36</v>
      </c>
      <c r="I2" s="1" t="s">
        <v>2</v>
      </c>
      <c r="J2" s="1" t="s">
        <v>36</v>
      </c>
      <c r="K2" s="1" t="s">
        <v>2</v>
      </c>
      <c r="L2" s="1" t="s">
        <v>36</v>
      </c>
      <c r="M2" s="1" t="s">
        <v>2</v>
      </c>
      <c r="N2" s="1" t="s">
        <v>36</v>
      </c>
    </row>
    <row r="3" spans="1:14">
      <c r="A3" s="8"/>
      <c r="B3" s="1" t="s">
        <v>1466</v>
      </c>
      <c r="C3" s="1" t="s">
        <v>1466</v>
      </c>
      <c r="D3" s="1" t="s">
        <v>1466</v>
      </c>
      <c r="E3" s="1" t="s">
        <v>1468</v>
      </c>
      <c r="F3" s="1" t="s">
        <v>1468</v>
      </c>
      <c r="G3" s="1" t="s">
        <v>1469</v>
      </c>
      <c r="H3" s="1" t="s">
        <v>1469</v>
      </c>
      <c r="I3" s="1" t="s">
        <v>308</v>
      </c>
      <c r="J3" s="1" t="s">
        <v>308</v>
      </c>
      <c r="K3" s="1" t="s">
        <v>309</v>
      </c>
      <c r="L3" s="1" t="s">
        <v>309</v>
      </c>
      <c r="M3" s="1" t="s">
        <v>122</v>
      </c>
      <c r="N3" s="1" t="s">
        <v>122</v>
      </c>
    </row>
    <row r="4" spans="1:14">
      <c r="A4" s="8"/>
      <c r="B4" s="1"/>
      <c r="C4" s="1"/>
      <c r="D4" s="1" t="s">
        <v>1447</v>
      </c>
      <c r="E4" s="1"/>
      <c r="F4" s="1"/>
      <c r="G4" s="1"/>
      <c r="H4" s="1"/>
      <c r="I4" s="1"/>
      <c r="J4" s="1"/>
      <c r="K4" s="1"/>
      <c r="L4" s="1"/>
      <c r="M4" s="1"/>
      <c r="N4" s="1"/>
    </row>
    <row r="5" spans="1:14">
      <c r="A5" s="3" t="s">
        <v>1450</v>
      </c>
      <c r="B5" s="4" t="s">
        <v>6</v>
      </c>
      <c r="C5" s="4" t="s">
        <v>6</v>
      </c>
      <c r="D5" s="4" t="s">
        <v>6</v>
      </c>
      <c r="E5" s="4" t="s">
        <v>6</v>
      </c>
      <c r="F5" s="4" t="s">
        <v>6</v>
      </c>
      <c r="G5" s="4" t="s">
        <v>6</v>
      </c>
      <c r="H5" s="4" t="s">
        <v>6</v>
      </c>
      <c r="I5" s="4" t="s">
        <v>6</v>
      </c>
      <c r="J5" s="4" t="s">
        <v>6</v>
      </c>
      <c r="K5" s="4" t="s">
        <v>6</v>
      </c>
      <c r="L5" s="4" t="s">
        <v>6</v>
      </c>
      <c r="M5" s="4" t="s">
        <v>6</v>
      </c>
      <c r="N5" s="4" t="s">
        <v>6</v>
      </c>
    </row>
    <row r="6" spans="1:14" ht="30">
      <c r="A6" s="2" t="s">
        <v>1470</v>
      </c>
      <c r="B6" s="4" t="s">
        <v>6</v>
      </c>
      <c r="C6" s="4" t="s">
        <v>6</v>
      </c>
      <c r="D6" s="4">
        <v>300</v>
      </c>
      <c r="E6" s="4" t="s">
        <v>6</v>
      </c>
      <c r="F6" s="4" t="s">
        <v>6</v>
      </c>
      <c r="G6" s="4" t="s">
        <v>6</v>
      </c>
      <c r="H6" s="4" t="s">
        <v>6</v>
      </c>
      <c r="I6" s="4" t="s">
        <v>6</v>
      </c>
      <c r="J6" s="4" t="s">
        <v>6</v>
      </c>
      <c r="K6" s="4" t="s">
        <v>6</v>
      </c>
      <c r="L6" s="4" t="s">
        <v>6</v>
      </c>
      <c r="M6" s="4" t="s">
        <v>6</v>
      </c>
      <c r="N6" s="4" t="s">
        <v>6</v>
      </c>
    </row>
    <row r="7" spans="1:14" ht="30">
      <c r="A7" s="2" t="s">
        <v>1471</v>
      </c>
      <c r="B7" s="4" t="s">
        <v>6</v>
      </c>
      <c r="C7" s="4" t="s">
        <v>6</v>
      </c>
      <c r="D7" s="4">
        <v>100</v>
      </c>
      <c r="E7" s="4" t="s">
        <v>6</v>
      </c>
      <c r="F7" s="4" t="s">
        <v>6</v>
      </c>
      <c r="G7" s="4" t="s">
        <v>6</v>
      </c>
      <c r="H7" s="4" t="s">
        <v>6</v>
      </c>
      <c r="I7" s="4" t="s">
        <v>6</v>
      </c>
      <c r="J7" s="4" t="s">
        <v>6</v>
      </c>
      <c r="K7" s="4" t="s">
        <v>6</v>
      </c>
      <c r="L7" s="4" t="s">
        <v>6</v>
      </c>
      <c r="M7" s="4" t="s">
        <v>6</v>
      </c>
      <c r="N7" s="4" t="s">
        <v>6</v>
      </c>
    </row>
    <row r="8" spans="1:14">
      <c r="A8" s="2" t="s">
        <v>1472</v>
      </c>
      <c r="B8" s="4" t="s">
        <v>6</v>
      </c>
      <c r="C8" s="4" t="s">
        <v>6</v>
      </c>
      <c r="D8" s="7">
        <v>30000000</v>
      </c>
      <c r="E8" s="4" t="s">
        <v>6</v>
      </c>
      <c r="F8" s="4" t="s">
        <v>6</v>
      </c>
      <c r="G8" s="4" t="s">
        <v>6</v>
      </c>
      <c r="H8" s="4" t="s">
        <v>6</v>
      </c>
      <c r="I8" s="4" t="s">
        <v>6</v>
      </c>
      <c r="J8" s="4" t="s">
        <v>6</v>
      </c>
      <c r="K8" s="4" t="s">
        <v>6</v>
      </c>
      <c r="L8" s="4" t="s">
        <v>6</v>
      </c>
      <c r="M8" s="4" t="s">
        <v>6</v>
      </c>
      <c r="N8" s="4" t="s">
        <v>6</v>
      </c>
    </row>
    <row r="9" spans="1:14" ht="30">
      <c r="A9" s="2" t="s">
        <v>1473</v>
      </c>
      <c r="B9" s="4" t="s">
        <v>6</v>
      </c>
      <c r="C9" s="4" t="s">
        <v>6</v>
      </c>
      <c r="D9" s="6">
        <v>5000000</v>
      </c>
      <c r="E9" s="4" t="s">
        <v>6</v>
      </c>
      <c r="F9" s="4" t="s">
        <v>6</v>
      </c>
      <c r="G9" s="4" t="s">
        <v>6</v>
      </c>
      <c r="H9" s="4" t="s">
        <v>6</v>
      </c>
      <c r="I9" s="4" t="s">
        <v>6</v>
      </c>
      <c r="J9" s="4" t="s">
        <v>6</v>
      </c>
      <c r="K9" s="4" t="s">
        <v>6</v>
      </c>
      <c r="L9" s="4" t="s">
        <v>6</v>
      </c>
      <c r="M9" s="4" t="s">
        <v>6</v>
      </c>
      <c r="N9" s="4" t="s">
        <v>6</v>
      </c>
    </row>
    <row r="10" spans="1:14" ht="30">
      <c r="A10" s="2" t="s">
        <v>1474</v>
      </c>
      <c r="B10" s="4" t="s">
        <v>6</v>
      </c>
      <c r="C10" s="6">
        <v>26000000</v>
      </c>
      <c r="D10" s="4" t="s">
        <v>6</v>
      </c>
      <c r="E10" s="4" t="s">
        <v>6</v>
      </c>
      <c r="F10" s="4" t="s">
        <v>6</v>
      </c>
      <c r="G10" s="4" t="s">
        <v>6</v>
      </c>
      <c r="H10" s="4" t="s">
        <v>6</v>
      </c>
      <c r="I10" s="4" t="s">
        <v>6</v>
      </c>
      <c r="J10" s="4" t="s">
        <v>6</v>
      </c>
      <c r="K10" s="4" t="s">
        <v>6</v>
      </c>
      <c r="L10" s="4" t="s">
        <v>6</v>
      </c>
      <c r="M10" s="4" t="s">
        <v>6</v>
      </c>
      <c r="N10" s="4" t="s">
        <v>6</v>
      </c>
    </row>
    <row r="11" spans="1:14" ht="30">
      <c r="A11" s="2" t="s">
        <v>1475</v>
      </c>
      <c r="B11" s="4" t="s">
        <v>6</v>
      </c>
      <c r="C11" s="6">
        <v>5000000</v>
      </c>
      <c r="D11" s="4" t="s">
        <v>6</v>
      </c>
      <c r="E11" s="4" t="s">
        <v>6</v>
      </c>
      <c r="F11" s="4" t="s">
        <v>6</v>
      </c>
      <c r="G11" s="4" t="s">
        <v>6</v>
      </c>
      <c r="H11" s="4" t="s">
        <v>6</v>
      </c>
      <c r="I11" s="4" t="s">
        <v>6</v>
      </c>
      <c r="J11" s="4" t="s">
        <v>6</v>
      </c>
      <c r="K11" s="4" t="s">
        <v>6</v>
      </c>
      <c r="L11" s="4" t="s">
        <v>6</v>
      </c>
      <c r="M11" s="4" t="s">
        <v>6</v>
      </c>
      <c r="N11" s="4" t="s">
        <v>6</v>
      </c>
    </row>
    <row r="12" spans="1:14" ht="45">
      <c r="A12" s="2" t="s">
        <v>1476</v>
      </c>
      <c r="B12" s="6">
        <v>1000000</v>
      </c>
      <c r="C12" s="4" t="s">
        <v>6</v>
      </c>
      <c r="D12" s="4" t="s">
        <v>6</v>
      </c>
      <c r="E12" s="4" t="s">
        <v>6</v>
      </c>
      <c r="F12" s="4" t="s">
        <v>6</v>
      </c>
      <c r="G12" s="4" t="s">
        <v>6</v>
      </c>
      <c r="H12" s="4" t="s">
        <v>6</v>
      </c>
      <c r="I12" s="4" t="s">
        <v>6</v>
      </c>
      <c r="J12" s="4" t="s">
        <v>6</v>
      </c>
      <c r="K12" s="4" t="s">
        <v>6</v>
      </c>
      <c r="L12" s="4" t="s">
        <v>6</v>
      </c>
      <c r="M12" s="4" t="s">
        <v>6</v>
      </c>
      <c r="N12" s="4" t="s">
        <v>6</v>
      </c>
    </row>
    <row r="13" spans="1:14">
      <c r="A13" s="3" t="s">
        <v>1457</v>
      </c>
      <c r="B13" s="4" t="s">
        <v>6</v>
      </c>
      <c r="C13" s="4" t="s">
        <v>6</v>
      </c>
      <c r="D13" s="4" t="s">
        <v>6</v>
      </c>
      <c r="E13" s="4" t="s">
        <v>6</v>
      </c>
      <c r="F13" s="4" t="s">
        <v>6</v>
      </c>
      <c r="G13" s="4" t="s">
        <v>6</v>
      </c>
      <c r="H13" s="4" t="s">
        <v>6</v>
      </c>
      <c r="I13" s="4" t="s">
        <v>6</v>
      </c>
      <c r="J13" s="4" t="s">
        <v>6</v>
      </c>
      <c r="K13" s="4" t="s">
        <v>6</v>
      </c>
      <c r="L13" s="4" t="s">
        <v>6</v>
      </c>
      <c r="M13" s="4" t="s">
        <v>6</v>
      </c>
      <c r="N13" s="4" t="s">
        <v>6</v>
      </c>
    </row>
    <row r="14" spans="1:14">
      <c r="A14" s="2" t="s">
        <v>1458</v>
      </c>
      <c r="B14" s="4" t="s">
        <v>6</v>
      </c>
      <c r="C14" s="4" t="s">
        <v>6</v>
      </c>
      <c r="D14" s="4" t="s">
        <v>6</v>
      </c>
      <c r="E14" s="6">
        <v>5303000</v>
      </c>
      <c r="F14" s="4">
        <v>0</v>
      </c>
      <c r="G14" s="6">
        <v>244000</v>
      </c>
      <c r="H14" s="4">
        <v>0</v>
      </c>
      <c r="I14" s="6">
        <v>5547000</v>
      </c>
      <c r="J14" s="4">
        <v>0</v>
      </c>
      <c r="K14" s="6">
        <v>108000</v>
      </c>
      <c r="L14" s="4">
        <v>0</v>
      </c>
      <c r="M14" s="6">
        <v>5655000</v>
      </c>
      <c r="N14" s="4">
        <v>0</v>
      </c>
    </row>
    <row r="15" spans="1:14">
      <c r="A15" s="2" t="s">
        <v>310</v>
      </c>
      <c r="B15" s="4" t="s">
        <v>6</v>
      </c>
      <c r="C15" s="4" t="s">
        <v>6</v>
      </c>
      <c r="D15" s="4" t="s">
        <v>6</v>
      </c>
      <c r="E15" s="6">
        <v>2527000</v>
      </c>
      <c r="F15" s="6">
        <v>5303000</v>
      </c>
      <c r="G15" s="6">
        <v>13129000</v>
      </c>
      <c r="H15" s="6">
        <v>265000</v>
      </c>
      <c r="I15" s="6">
        <v>15656000</v>
      </c>
      <c r="J15" s="6">
        <v>5568000</v>
      </c>
      <c r="K15" s="6">
        <v>4048000</v>
      </c>
      <c r="L15" s="6">
        <v>284000</v>
      </c>
      <c r="M15" s="6">
        <v>19704000</v>
      </c>
      <c r="N15" s="6">
        <v>5852000</v>
      </c>
    </row>
    <row r="16" spans="1:14">
      <c r="A16" s="2" t="s">
        <v>295</v>
      </c>
      <c r="B16" s="4" t="s">
        <v>6</v>
      </c>
      <c r="C16" s="4" t="s">
        <v>6</v>
      </c>
      <c r="D16" s="4" t="s">
        <v>6</v>
      </c>
      <c r="E16" s="6">
        <v>-5799000</v>
      </c>
      <c r="F16" s="4">
        <v>0</v>
      </c>
      <c r="G16" s="6">
        <v>-12295000</v>
      </c>
      <c r="H16" s="6">
        <v>-21000</v>
      </c>
      <c r="I16" s="6">
        <v>-18094000</v>
      </c>
      <c r="J16" s="6">
        <v>-21000</v>
      </c>
      <c r="K16" s="6">
        <v>-4238000</v>
      </c>
      <c r="L16" s="6">
        <v>-176000</v>
      </c>
      <c r="M16" s="6">
        <v>-22332000</v>
      </c>
      <c r="N16" s="6">
        <v>-197000</v>
      </c>
    </row>
    <row r="17" spans="1:14">
      <c r="A17" s="2" t="s">
        <v>1459</v>
      </c>
      <c r="B17" s="4" t="s">
        <v>6</v>
      </c>
      <c r="C17" s="4" t="s">
        <v>6</v>
      </c>
      <c r="D17" s="4" t="s">
        <v>6</v>
      </c>
      <c r="E17" s="7">
        <v>2031000</v>
      </c>
      <c r="F17" s="7">
        <v>5303000</v>
      </c>
      <c r="G17" s="7">
        <v>1078000</v>
      </c>
      <c r="H17" s="7">
        <v>244000</v>
      </c>
      <c r="I17" s="7">
        <v>3109000</v>
      </c>
      <c r="J17" s="7">
        <v>5547000</v>
      </c>
      <c r="K17" s="7">
        <v>-82000</v>
      </c>
      <c r="L17" s="7">
        <v>108000</v>
      </c>
      <c r="M17" s="7">
        <v>3027000</v>
      </c>
      <c r="N17" s="7">
        <v>5655000</v>
      </c>
    </row>
  </sheetData>
  <mergeCells count="2">
    <mergeCell ref="A1:A4"/>
    <mergeCell ref="E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477</v>
      </c>
      <c r="B1" s="8" t="s">
        <v>2</v>
      </c>
      <c r="C1" s="8" t="s">
        <v>36</v>
      </c>
    </row>
    <row r="2" spans="1:3" ht="30">
      <c r="A2" s="1" t="s">
        <v>65</v>
      </c>
      <c r="B2" s="8"/>
      <c r="C2" s="8"/>
    </row>
    <row r="3" spans="1:3" ht="30">
      <c r="A3" s="3" t="s">
        <v>1478</v>
      </c>
      <c r="B3" s="4" t="s">
        <v>6</v>
      </c>
      <c r="C3" s="4" t="s">
        <v>6</v>
      </c>
    </row>
    <row r="4" spans="1:3">
      <c r="A4" s="2" t="s">
        <v>336</v>
      </c>
      <c r="B4" s="7">
        <v>4000</v>
      </c>
      <c r="C4" s="7">
        <v>4000</v>
      </c>
    </row>
    <row r="5" spans="1:3">
      <c r="A5" s="2" t="s">
        <v>337</v>
      </c>
      <c r="B5" s="6">
        <v>27000</v>
      </c>
      <c r="C5" s="6">
        <v>30000</v>
      </c>
    </row>
    <row r="6" spans="1:3">
      <c r="A6" s="2" t="s">
        <v>1479</v>
      </c>
      <c r="B6" s="4" t="s">
        <v>6</v>
      </c>
      <c r="C6" s="4" t="s">
        <v>6</v>
      </c>
    </row>
    <row r="7" spans="1:3" ht="30">
      <c r="A7" s="3" t="s">
        <v>1478</v>
      </c>
      <c r="B7" s="4" t="s">
        <v>6</v>
      </c>
      <c r="C7" s="4" t="s">
        <v>6</v>
      </c>
    </row>
    <row r="8" spans="1:3">
      <c r="A8" s="2" t="s">
        <v>331</v>
      </c>
      <c r="B8" s="6">
        <v>41008</v>
      </c>
      <c r="C8" s="6">
        <v>46188</v>
      </c>
    </row>
    <row r="9" spans="1:3">
      <c r="A9" s="2" t="s">
        <v>332</v>
      </c>
      <c r="B9" s="6">
        <v>-36854</v>
      </c>
      <c r="C9" s="6">
        <v>-37519</v>
      </c>
    </row>
    <row r="10" spans="1:3">
      <c r="A10" s="2" t="s">
        <v>335</v>
      </c>
      <c r="B10" s="6">
        <v>4154</v>
      </c>
      <c r="C10" s="6">
        <v>8669</v>
      </c>
    </row>
    <row r="11" spans="1:3">
      <c r="A11" s="2" t="s">
        <v>336</v>
      </c>
      <c r="B11" s="6">
        <v>4154</v>
      </c>
      <c r="C11" s="6">
        <v>8669</v>
      </c>
    </row>
    <row r="12" spans="1:3">
      <c r="A12" s="2" t="s">
        <v>337</v>
      </c>
      <c r="B12" s="4">
        <v>0</v>
      </c>
      <c r="C12" s="4">
        <v>0</v>
      </c>
    </row>
    <row r="13" spans="1:3">
      <c r="A13" s="2" t="s">
        <v>1480</v>
      </c>
      <c r="B13" s="4" t="s">
        <v>6</v>
      </c>
      <c r="C13" s="4" t="s">
        <v>6</v>
      </c>
    </row>
    <row r="14" spans="1:3" ht="30">
      <c r="A14" s="3" t="s">
        <v>1478</v>
      </c>
      <c r="B14" s="4" t="s">
        <v>6</v>
      </c>
      <c r="C14" s="4" t="s">
        <v>6</v>
      </c>
    </row>
    <row r="15" spans="1:3">
      <c r="A15" s="2" t="s">
        <v>331</v>
      </c>
      <c r="B15" s="6">
        <v>30523</v>
      </c>
      <c r="C15" s="6">
        <v>35021</v>
      </c>
    </row>
    <row r="16" spans="1:3">
      <c r="A16" s="2" t="s">
        <v>332</v>
      </c>
      <c r="B16" s="4">
        <v>0</v>
      </c>
      <c r="C16" s="4">
        <v>0</v>
      </c>
    </row>
    <row r="17" spans="1:3">
      <c r="A17" s="2" t="s">
        <v>335</v>
      </c>
      <c r="B17" s="6">
        <v>30523</v>
      </c>
      <c r="C17" s="6">
        <v>35021</v>
      </c>
    </row>
    <row r="18" spans="1:3">
      <c r="A18" s="2" t="s">
        <v>336</v>
      </c>
      <c r="B18" s="6">
        <v>3691</v>
      </c>
      <c r="C18" s="6">
        <v>4771</v>
      </c>
    </row>
    <row r="19" spans="1:3">
      <c r="A19" s="2" t="s">
        <v>337</v>
      </c>
      <c r="B19" s="7">
        <v>26832</v>
      </c>
      <c r="C19" s="7">
        <v>3025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481</v>
      </c>
      <c r="B1" s="1" t="s">
        <v>1</v>
      </c>
    </row>
    <row r="2" spans="1:2" ht="30">
      <c r="A2" s="1" t="s">
        <v>65</v>
      </c>
      <c r="B2" s="1" t="s">
        <v>36</v>
      </c>
    </row>
    <row r="3" spans="1:2">
      <c r="A3" s="2" t="s">
        <v>1482</v>
      </c>
      <c r="B3" s="4" t="s">
        <v>6</v>
      </c>
    </row>
    <row r="4" spans="1:2">
      <c r="A4" s="3" t="s">
        <v>1450</v>
      </c>
      <c r="B4" s="4" t="s">
        <v>6</v>
      </c>
    </row>
    <row r="5" spans="1:2">
      <c r="A5" s="2" t="s">
        <v>310</v>
      </c>
      <c r="B5" s="7">
        <v>3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83</v>
      </c>
      <c r="B1" s="8" t="s">
        <v>1</v>
      </c>
      <c r="C1" s="8"/>
      <c r="D1" s="8"/>
    </row>
    <row r="2" spans="1:4" ht="30">
      <c r="A2" s="1" t="s">
        <v>65</v>
      </c>
      <c r="B2" s="1" t="s">
        <v>2</v>
      </c>
      <c r="C2" s="1" t="s">
        <v>36</v>
      </c>
      <c r="D2" s="1" t="s">
        <v>40</v>
      </c>
    </row>
    <row r="3" spans="1:4" ht="30">
      <c r="A3" s="3" t="s">
        <v>1484</v>
      </c>
      <c r="B3" s="4" t="s">
        <v>6</v>
      </c>
      <c r="C3" s="4" t="s">
        <v>6</v>
      </c>
      <c r="D3" s="4" t="s">
        <v>6</v>
      </c>
    </row>
    <row r="4" spans="1:4">
      <c r="A4" s="2" t="s">
        <v>340</v>
      </c>
      <c r="B4" s="7">
        <v>933</v>
      </c>
      <c r="C4" s="7">
        <v>32967</v>
      </c>
      <c r="D4" s="7">
        <v>2148</v>
      </c>
    </row>
    <row r="5" spans="1:4">
      <c r="A5" s="2" t="s">
        <v>1479</v>
      </c>
      <c r="B5" s="4" t="s">
        <v>6</v>
      </c>
      <c r="C5" s="4" t="s">
        <v>6</v>
      </c>
      <c r="D5" s="4" t="s">
        <v>6</v>
      </c>
    </row>
    <row r="6" spans="1:4" ht="30">
      <c r="A6" s="3" t="s">
        <v>1484</v>
      </c>
      <c r="B6" s="4" t="s">
        <v>6</v>
      </c>
      <c r="C6" s="4" t="s">
        <v>6</v>
      </c>
      <c r="D6" s="4" t="s">
        <v>6</v>
      </c>
    </row>
    <row r="7" spans="1:4">
      <c r="A7" s="2" t="s">
        <v>339</v>
      </c>
      <c r="B7" s="6">
        <v>37519</v>
      </c>
      <c r="C7" s="6">
        <v>4552</v>
      </c>
      <c r="D7" s="4" t="s">
        <v>6</v>
      </c>
    </row>
    <row r="8" spans="1:4">
      <c r="A8" s="2" t="s">
        <v>340</v>
      </c>
      <c r="B8" s="4">
        <v>933</v>
      </c>
      <c r="C8" s="6">
        <v>33401</v>
      </c>
      <c r="D8" s="4" t="s">
        <v>6</v>
      </c>
    </row>
    <row r="9" spans="1:4">
      <c r="A9" s="2" t="s">
        <v>341</v>
      </c>
      <c r="B9" s="6">
        <v>-1597</v>
      </c>
      <c r="C9" s="4">
        <v>-435</v>
      </c>
      <c r="D9" s="4" t="s">
        <v>6</v>
      </c>
    </row>
    <row r="10" spans="1:4">
      <c r="A10" s="2" t="s">
        <v>344</v>
      </c>
      <c r="B10" s="4">
        <v>-1</v>
      </c>
      <c r="C10" s="4">
        <v>1</v>
      </c>
      <c r="D10" s="4" t="s">
        <v>6</v>
      </c>
    </row>
    <row r="11" spans="1:4">
      <c r="A11" s="2" t="s">
        <v>346</v>
      </c>
      <c r="B11" s="7">
        <v>36854</v>
      </c>
      <c r="C11" s="7">
        <v>37519</v>
      </c>
      <c r="D11"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45">
      <c r="A1" s="1" t="s">
        <v>1485</v>
      </c>
      <c r="B1" s="1" t="s">
        <v>1</v>
      </c>
      <c r="C1" s="1"/>
      <c r="D1" s="1"/>
    </row>
    <row r="2" spans="1:4" ht="30">
      <c r="A2" s="1" t="s">
        <v>65</v>
      </c>
      <c r="B2" s="1" t="s">
        <v>2</v>
      </c>
      <c r="C2" s="1" t="s">
        <v>36</v>
      </c>
      <c r="D2" s="1" t="s">
        <v>38</v>
      </c>
    </row>
    <row r="3" spans="1:4" ht="30">
      <c r="A3" s="3" t="s">
        <v>1478</v>
      </c>
      <c r="B3" s="4" t="s">
        <v>6</v>
      </c>
      <c r="C3" s="4" t="s">
        <v>6</v>
      </c>
      <c r="D3" s="4" t="s">
        <v>6</v>
      </c>
    </row>
    <row r="4" spans="1:4" ht="30">
      <c r="A4" s="2" t="s">
        <v>1486</v>
      </c>
      <c r="B4" s="7">
        <v>4000</v>
      </c>
      <c r="C4" s="7">
        <v>4000</v>
      </c>
      <c r="D4" s="4" t="s">
        <v>6</v>
      </c>
    </row>
    <row r="5" spans="1:4" ht="30">
      <c r="A5" s="2" t="s">
        <v>1487</v>
      </c>
      <c r="B5" s="6">
        <v>27000</v>
      </c>
      <c r="C5" s="6">
        <v>30000</v>
      </c>
      <c r="D5" s="4" t="s">
        <v>6</v>
      </c>
    </row>
    <row r="6" spans="1:4">
      <c r="A6" s="2" t="s">
        <v>1488</v>
      </c>
      <c r="B6" s="4" t="s">
        <v>6</v>
      </c>
      <c r="C6" s="4" t="s">
        <v>6</v>
      </c>
      <c r="D6" s="4" t="s">
        <v>6</v>
      </c>
    </row>
    <row r="7" spans="1:4" ht="30">
      <c r="A7" s="3" t="s">
        <v>1478</v>
      </c>
      <c r="B7" s="4" t="s">
        <v>6</v>
      </c>
      <c r="C7" s="4" t="s">
        <v>6</v>
      </c>
      <c r="D7" s="4" t="s">
        <v>6</v>
      </c>
    </row>
    <row r="8" spans="1:4" ht="45">
      <c r="A8" s="2" t="s">
        <v>1489</v>
      </c>
      <c r="B8" s="6">
        <v>30000</v>
      </c>
      <c r="C8" s="6">
        <v>32000</v>
      </c>
      <c r="D8" s="4" t="s">
        <v>6</v>
      </c>
    </row>
    <row r="9" spans="1:4" ht="45">
      <c r="A9" s="2" t="s">
        <v>1490</v>
      </c>
      <c r="B9" s="4" t="s">
        <v>6</v>
      </c>
      <c r="C9" s="4" t="s">
        <v>6</v>
      </c>
      <c r="D9" s="6">
        <v>32000</v>
      </c>
    </row>
    <row r="10" spans="1:4" ht="30">
      <c r="A10" s="2" t="s">
        <v>1491</v>
      </c>
      <c r="B10" s="7">
        <v>2000</v>
      </c>
      <c r="C10" s="4" t="s">
        <v>6</v>
      </c>
      <c r="D10"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492</v>
      </c>
      <c r="B1" s="1" t="s">
        <v>2</v>
      </c>
      <c r="C1" s="1" t="s">
        <v>36</v>
      </c>
    </row>
    <row r="2" spans="1:3">
      <c r="A2" s="3" t="s">
        <v>349</v>
      </c>
      <c r="B2" s="4" t="s">
        <v>6</v>
      </c>
      <c r="C2" s="4" t="s">
        <v>6</v>
      </c>
    </row>
    <row r="3" spans="1:3">
      <c r="A3" s="2" t="s">
        <v>351</v>
      </c>
      <c r="B3" s="7">
        <v>74246000</v>
      </c>
      <c r="C3" s="7">
        <v>91595000</v>
      </c>
    </row>
    <row r="4" spans="1:3">
      <c r="A4" s="2" t="s">
        <v>352</v>
      </c>
      <c r="B4" s="6">
        <v>79046000</v>
      </c>
      <c r="C4" s="6">
        <v>72382000</v>
      </c>
    </row>
    <row r="5" spans="1:3">
      <c r="A5" s="2" t="s">
        <v>353</v>
      </c>
      <c r="B5" s="6">
        <v>66749000</v>
      </c>
      <c r="C5" s="6">
        <v>74302000</v>
      </c>
    </row>
    <row r="6" spans="1:3">
      <c r="A6" s="2" t="s">
        <v>1493</v>
      </c>
      <c r="B6" s="6">
        <v>220041000</v>
      </c>
      <c r="C6" s="6">
        <v>238279000</v>
      </c>
    </row>
    <row r="7" spans="1:3">
      <c r="A7" s="2" t="s">
        <v>1494</v>
      </c>
      <c r="B7" s="6">
        <v>99000000</v>
      </c>
      <c r="C7" s="6">
        <v>99000000</v>
      </c>
    </row>
    <row r="8" spans="1:3" ht="30">
      <c r="A8" s="2" t="s">
        <v>1495</v>
      </c>
      <c r="B8" s="7">
        <v>44000000</v>
      </c>
      <c r="C8" s="7">
        <v>45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496</v>
      </c>
      <c r="B1" s="8" t="s">
        <v>2</v>
      </c>
      <c r="C1" s="8" t="s">
        <v>36</v>
      </c>
    </row>
    <row r="2" spans="1:3" ht="30">
      <c r="A2" s="1" t="s">
        <v>65</v>
      </c>
      <c r="B2" s="8"/>
      <c r="C2" s="8"/>
    </row>
    <row r="3" spans="1:3">
      <c r="A3" s="3" t="s">
        <v>355</v>
      </c>
      <c r="B3" s="4" t="s">
        <v>6</v>
      </c>
      <c r="C3" s="4" t="s">
        <v>6</v>
      </c>
    </row>
    <row r="4" spans="1:3" ht="45">
      <c r="A4" s="2" t="s">
        <v>1497</v>
      </c>
      <c r="B4" s="7">
        <v>718052</v>
      </c>
      <c r="C4" s="7">
        <v>660111</v>
      </c>
    </row>
    <row r="5" spans="1:3">
      <c r="A5" s="2" t="s">
        <v>363</v>
      </c>
      <c r="B5" s="6">
        <v>-381833</v>
      </c>
      <c r="C5" s="6">
        <v>-337036</v>
      </c>
    </row>
    <row r="6" spans="1:3" ht="30">
      <c r="A6" s="2" t="s">
        <v>1498</v>
      </c>
      <c r="B6" s="6">
        <v>336219</v>
      </c>
      <c r="C6" s="6">
        <v>323075</v>
      </c>
    </row>
    <row r="7" spans="1:3">
      <c r="A7" s="2" t="s">
        <v>1499</v>
      </c>
      <c r="B7" s="6">
        <v>59080</v>
      </c>
      <c r="C7" s="6">
        <v>46612</v>
      </c>
    </row>
    <row r="8" spans="1:3">
      <c r="A8" s="2" t="s">
        <v>89</v>
      </c>
      <c r="B8" s="6">
        <v>395299</v>
      </c>
      <c r="C8" s="6">
        <v>369687</v>
      </c>
    </row>
    <row r="9" spans="1:3">
      <c r="A9" s="2" t="s">
        <v>358</v>
      </c>
      <c r="B9" s="4" t="s">
        <v>6</v>
      </c>
      <c r="C9" s="4" t="s">
        <v>6</v>
      </c>
    </row>
    <row r="10" spans="1:3">
      <c r="A10" s="3" t="s">
        <v>355</v>
      </c>
      <c r="B10" s="4" t="s">
        <v>6</v>
      </c>
      <c r="C10" s="4" t="s">
        <v>6</v>
      </c>
    </row>
    <row r="11" spans="1:3">
      <c r="A11" s="2" t="s">
        <v>1500</v>
      </c>
      <c r="B11" s="6">
        <v>40810</v>
      </c>
      <c r="C11" s="6">
        <v>41107</v>
      </c>
    </row>
    <row r="12" spans="1:3">
      <c r="A12" s="2" t="s">
        <v>1501</v>
      </c>
      <c r="B12" s="4" t="s">
        <v>6</v>
      </c>
      <c r="C12" s="4" t="s">
        <v>6</v>
      </c>
    </row>
    <row r="13" spans="1:3">
      <c r="A13" s="3" t="s">
        <v>355</v>
      </c>
      <c r="B13" s="4" t="s">
        <v>6</v>
      </c>
      <c r="C13" s="4" t="s">
        <v>6</v>
      </c>
    </row>
    <row r="14" spans="1:3">
      <c r="A14" s="2" t="s">
        <v>1500</v>
      </c>
      <c r="B14" s="6">
        <v>183068</v>
      </c>
      <c r="C14" s="6">
        <v>170052</v>
      </c>
    </row>
    <row r="15" spans="1:3">
      <c r="A15" s="2" t="s">
        <v>1502</v>
      </c>
      <c r="B15" s="4" t="s">
        <v>6</v>
      </c>
      <c r="C15" s="4" t="s">
        <v>6</v>
      </c>
    </row>
    <row r="16" spans="1:3">
      <c r="A16" s="3" t="s">
        <v>355</v>
      </c>
      <c r="B16" s="4" t="s">
        <v>6</v>
      </c>
      <c r="C16" s="4" t="s">
        <v>6</v>
      </c>
    </row>
    <row r="17" spans="1:3">
      <c r="A17" s="2" t="s">
        <v>1500</v>
      </c>
      <c r="B17" s="6">
        <v>416814</v>
      </c>
      <c r="C17" s="6">
        <v>380785</v>
      </c>
    </row>
    <row r="18" spans="1:3">
      <c r="A18" s="2" t="s">
        <v>361</v>
      </c>
      <c r="B18" s="4" t="s">
        <v>6</v>
      </c>
      <c r="C18" s="4" t="s">
        <v>6</v>
      </c>
    </row>
    <row r="19" spans="1:3">
      <c r="A19" s="3" t="s">
        <v>355</v>
      </c>
      <c r="B19" s="4" t="s">
        <v>6</v>
      </c>
      <c r="C19" s="4" t="s">
        <v>6</v>
      </c>
    </row>
    <row r="20" spans="1:3">
      <c r="A20" s="2" t="s">
        <v>1500</v>
      </c>
      <c r="B20" s="6">
        <v>13404</v>
      </c>
      <c r="C20" s="6">
        <v>8992</v>
      </c>
    </row>
    <row r="21" spans="1:3">
      <c r="A21" s="2" t="s">
        <v>362</v>
      </c>
      <c r="B21" s="4" t="s">
        <v>6</v>
      </c>
      <c r="C21" s="4" t="s">
        <v>6</v>
      </c>
    </row>
    <row r="22" spans="1:3">
      <c r="A22" s="3" t="s">
        <v>355</v>
      </c>
      <c r="B22" s="4" t="s">
        <v>6</v>
      </c>
      <c r="C22" s="4" t="s">
        <v>6</v>
      </c>
    </row>
    <row r="23" spans="1:3">
      <c r="A23" s="2" t="s">
        <v>1500</v>
      </c>
      <c r="B23" s="7">
        <v>63956</v>
      </c>
      <c r="C23" s="7">
        <v>5917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12" width="12.28515625" bestFit="1" customWidth="1"/>
  </cols>
  <sheetData>
    <row r="1" spans="1:12" ht="15" customHeight="1">
      <c r="A1" s="8" t="s">
        <v>1503</v>
      </c>
      <c r="B1" s="8" t="s">
        <v>1</v>
      </c>
      <c r="C1" s="8"/>
      <c r="D1" s="8"/>
      <c r="E1" s="8" t="s">
        <v>33</v>
      </c>
      <c r="F1" s="8"/>
      <c r="G1" s="8" t="s">
        <v>1</v>
      </c>
      <c r="H1" s="8"/>
      <c r="I1" s="8"/>
      <c r="J1" s="8"/>
      <c r="K1" s="8"/>
      <c r="L1" s="1"/>
    </row>
    <row r="2" spans="1:12">
      <c r="A2" s="8"/>
      <c r="B2" s="1" t="s">
        <v>2</v>
      </c>
      <c r="C2" s="1" t="s">
        <v>36</v>
      </c>
      <c r="D2" s="1" t="s">
        <v>40</v>
      </c>
      <c r="E2" s="1" t="s">
        <v>2</v>
      </c>
      <c r="F2" s="1" t="s">
        <v>34</v>
      </c>
      <c r="G2" s="1" t="s">
        <v>2</v>
      </c>
      <c r="H2" s="1" t="s">
        <v>36</v>
      </c>
      <c r="I2" s="1" t="s">
        <v>36</v>
      </c>
      <c r="J2" s="1" t="s">
        <v>40</v>
      </c>
      <c r="K2" s="1" t="s">
        <v>40</v>
      </c>
      <c r="L2" s="1" t="s">
        <v>2</v>
      </c>
    </row>
    <row r="3" spans="1:12">
      <c r="A3" s="8"/>
      <c r="B3" s="1" t="s">
        <v>1504</v>
      </c>
      <c r="C3" s="1" t="s">
        <v>1504</v>
      </c>
      <c r="D3" s="1" t="s">
        <v>1504</v>
      </c>
      <c r="E3" s="1" t="s">
        <v>1505</v>
      </c>
      <c r="F3" s="1" t="s">
        <v>1505</v>
      </c>
      <c r="G3" s="1" t="s">
        <v>1505</v>
      </c>
      <c r="H3" s="1" t="s">
        <v>1505</v>
      </c>
      <c r="I3" s="1" t="s">
        <v>1505</v>
      </c>
      <c r="J3" s="1" t="s">
        <v>1505</v>
      </c>
      <c r="K3" s="1" t="s">
        <v>1505</v>
      </c>
      <c r="L3" s="1" t="s">
        <v>1505</v>
      </c>
    </row>
    <row r="4" spans="1:12">
      <c r="A4" s="8"/>
      <c r="B4" s="1"/>
      <c r="C4" s="1"/>
      <c r="D4" s="1"/>
      <c r="E4" s="1" t="s">
        <v>1504</v>
      </c>
      <c r="F4" s="1" t="s">
        <v>1504</v>
      </c>
      <c r="G4" s="1" t="s">
        <v>1504</v>
      </c>
      <c r="H4" s="1" t="s">
        <v>1504</v>
      </c>
      <c r="I4" s="1" t="s">
        <v>1506</v>
      </c>
      <c r="J4" s="1" t="s">
        <v>1504</v>
      </c>
      <c r="K4" s="1" t="s">
        <v>1506</v>
      </c>
      <c r="L4" s="1" t="s">
        <v>1506</v>
      </c>
    </row>
    <row r="5" spans="1:12" ht="30">
      <c r="A5" s="3" t="s">
        <v>1507</v>
      </c>
      <c r="B5" s="4" t="s">
        <v>6</v>
      </c>
      <c r="C5" s="4" t="s">
        <v>6</v>
      </c>
      <c r="D5" s="4" t="s">
        <v>6</v>
      </c>
      <c r="E5" s="4" t="s">
        <v>6</v>
      </c>
      <c r="F5" s="4" t="s">
        <v>6</v>
      </c>
      <c r="G5" s="4" t="s">
        <v>6</v>
      </c>
      <c r="H5" s="4" t="s">
        <v>6</v>
      </c>
      <c r="I5" s="4" t="s">
        <v>6</v>
      </c>
      <c r="J5" s="4" t="s">
        <v>6</v>
      </c>
      <c r="K5" s="4" t="s">
        <v>6</v>
      </c>
      <c r="L5" s="4" t="s">
        <v>6</v>
      </c>
    </row>
    <row r="6" spans="1:12">
      <c r="A6" s="2" t="s">
        <v>46</v>
      </c>
      <c r="B6" s="7">
        <v>33433000</v>
      </c>
      <c r="C6" s="7">
        <v>6314000</v>
      </c>
      <c r="D6" s="7">
        <v>2925000</v>
      </c>
      <c r="E6" s="4" t="s">
        <v>6</v>
      </c>
      <c r="F6" s="4" t="s">
        <v>6</v>
      </c>
      <c r="G6" s="4" t="s">
        <v>6</v>
      </c>
      <c r="H6" s="4" t="s">
        <v>6</v>
      </c>
      <c r="I6" s="4" t="s">
        <v>6</v>
      </c>
      <c r="J6" s="4" t="s">
        <v>6</v>
      </c>
      <c r="K6" s="4" t="s">
        <v>6</v>
      </c>
      <c r="L6" s="4" t="s">
        <v>6</v>
      </c>
    </row>
    <row r="7" spans="1:12">
      <c r="A7" s="2" t="s">
        <v>1508</v>
      </c>
      <c r="B7" s="6">
        <v>1000000</v>
      </c>
      <c r="C7" s="6">
        <v>17000000</v>
      </c>
      <c r="D7" s="4" t="s">
        <v>6</v>
      </c>
      <c r="E7" s="4" t="s">
        <v>6</v>
      </c>
      <c r="F7" s="4" t="s">
        <v>6</v>
      </c>
      <c r="G7" s="4" t="s">
        <v>6</v>
      </c>
      <c r="H7" s="4" t="s">
        <v>6</v>
      </c>
      <c r="I7" s="4" t="s">
        <v>6</v>
      </c>
      <c r="J7" s="4" t="s">
        <v>6</v>
      </c>
      <c r="K7" s="4" t="s">
        <v>6</v>
      </c>
      <c r="L7" s="4" t="s">
        <v>6</v>
      </c>
    </row>
    <row r="8" spans="1:12">
      <c r="A8" s="2" t="s">
        <v>374</v>
      </c>
      <c r="B8" s="6">
        <v>-39014000</v>
      </c>
      <c r="C8" s="6">
        <v>-12824000</v>
      </c>
      <c r="D8" s="6">
        <v>-8114000</v>
      </c>
      <c r="E8" s="4" t="s">
        <v>6</v>
      </c>
      <c r="F8" s="4" t="s">
        <v>6</v>
      </c>
      <c r="G8" s="4" t="s">
        <v>6</v>
      </c>
      <c r="H8" s="4" t="s">
        <v>6</v>
      </c>
      <c r="I8" s="4" t="s">
        <v>6</v>
      </c>
      <c r="J8" s="4" t="s">
        <v>6</v>
      </c>
      <c r="K8" s="4" t="s">
        <v>6</v>
      </c>
      <c r="L8" s="4" t="s">
        <v>6</v>
      </c>
    </row>
    <row r="9" spans="1:12" ht="45">
      <c r="A9" s="2" t="s">
        <v>1509</v>
      </c>
      <c r="B9" s="4" t="s">
        <v>6</v>
      </c>
      <c r="C9" s="4" t="s">
        <v>6</v>
      </c>
      <c r="D9" s="4" t="s">
        <v>6</v>
      </c>
      <c r="E9" s="6">
        <v>4000000</v>
      </c>
      <c r="F9" s="6">
        <v>28000000</v>
      </c>
      <c r="G9" s="4" t="s">
        <v>6</v>
      </c>
      <c r="H9" s="4" t="s">
        <v>6</v>
      </c>
      <c r="I9" s="4" t="s">
        <v>6</v>
      </c>
      <c r="J9" s="4" t="s">
        <v>6</v>
      </c>
      <c r="K9" s="4" t="s">
        <v>6</v>
      </c>
      <c r="L9" s="4" t="s">
        <v>6</v>
      </c>
    </row>
    <row r="10" spans="1:12" ht="30">
      <c r="A10" s="2" t="s">
        <v>1510</v>
      </c>
      <c r="B10" s="4" t="s">
        <v>6</v>
      </c>
      <c r="C10" s="4" t="s">
        <v>6</v>
      </c>
      <c r="D10" s="4" t="s">
        <v>6</v>
      </c>
      <c r="E10" s="6">
        <v>18000000</v>
      </c>
      <c r="F10" s="4" t="s">
        <v>6</v>
      </c>
      <c r="G10" s="6">
        <v>18000000</v>
      </c>
      <c r="H10" s="4" t="s">
        <v>6</v>
      </c>
      <c r="I10" s="4" t="s">
        <v>6</v>
      </c>
      <c r="J10" s="4" t="s">
        <v>6</v>
      </c>
      <c r="K10" s="4" t="s">
        <v>6</v>
      </c>
      <c r="L10" s="6">
        <v>14000000</v>
      </c>
    </row>
    <row r="11" spans="1:12" ht="30">
      <c r="A11" s="2" t="s">
        <v>1511</v>
      </c>
      <c r="B11" s="4" t="s">
        <v>6</v>
      </c>
      <c r="C11" s="4" t="s">
        <v>6</v>
      </c>
      <c r="D11" s="4" t="s">
        <v>6</v>
      </c>
      <c r="E11" s="4" t="s">
        <v>6</v>
      </c>
      <c r="F11" s="4" t="s">
        <v>6</v>
      </c>
      <c r="G11" s="4">
        <v>0</v>
      </c>
      <c r="H11" s="6">
        <v>5000000</v>
      </c>
      <c r="I11" s="6">
        <v>3000000</v>
      </c>
      <c r="J11" s="6">
        <v>5000000</v>
      </c>
      <c r="K11" s="6">
        <v>4000000</v>
      </c>
      <c r="L11" s="4" t="s">
        <v>6</v>
      </c>
    </row>
    <row r="12" spans="1:12" ht="30">
      <c r="A12" s="2" t="s">
        <v>1512</v>
      </c>
      <c r="B12" s="7">
        <v>0</v>
      </c>
      <c r="C12" s="7">
        <v>0</v>
      </c>
      <c r="D12" s="7">
        <v>13000000</v>
      </c>
      <c r="E12" s="4" t="s">
        <v>6</v>
      </c>
      <c r="F12" s="4" t="s">
        <v>6</v>
      </c>
      <c r="G12" s="4" t="s">
        <v>6</v>
      </c>
      <c r="H12" s="4" t="s">
        <v>6</v>
      </c>
      <c r="I12" s="4" t="s">
        <v>6</v>
      </c>
      <c r="J12" s="4" t="s">
        <v>6</v>
      </c>
      <c r="K12" s="4" t="s">
        <v>6</v>
      </c>
      <c r="L12" s="4" t="s">
        <v>6</v>
      </c>
    </row>
  </sheetData>
  <mergeCells count="4">
    <mergeCell ref="A1:A4"/>
    <mergeCell ref="B1:D1"/>
    <mergeCell ref="E1:F1"/>
    <mergeCell ref="G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8" t="s">
        <v>1</v>
      </c>
      <c r="C1" s="8"/>
      <c r="D1" s="8"/>
    </row>
    <row r="2" spans="1:4" ht="30">
      <c r="A2" s="1" t="s">
        <v>65</v>
      </c>
      <c r="B2" s="1" t="s">
        <v>2</v>
      </c>
      <c r="C2" s="1" t="s">
        <v>36</v>
      </c>
      <c r="D2" s="1" t="s">
        <v>40</v>
      </c>
    </row>
    <row r="3" spans="1:4" ht="30">
      <c r="A3" s="3" t="s">
        <v>368</v>
      </c>
      <c r="B3" s="4" t="s">
        <v>6</v>
      </c>
      <c r="C3" s="4" t="s">
        <v>6</v>
      </c>
      <c r="D3" s="4" t="s">
        <v>6</v>
      </c>
    </row>
    <row r="4" spans="1:4">
      <c r="A4" s="2" t="s">
        <v>372</v>
      </c>
      <c r="B4" s="7">
        <v>33713</v>
      </c>
      <c r="C4" s="7">
        <v>43287</v>
      </c>
      <c r="D4" s="7">
        <v>128166</v>
      </c>
    </row>
    <row r="5" spans="1:4">
      <c r="A5" s="2" t="s">
        <v>373</v>
      </c>
      <c r="B5" s="6">
        <v>10597</v>
      </c>
      <c r="C5" s="6">
        <v>11530</v>
      </c>
      <c r="D5" s="6">
        <v>23617</v>
      </c>
    </row>
    <row r="6" spans="1:4">
      <c r="A6" s="2" t="s">
        <v>374</v>
      </c>
      <c r="B6" s="6">
        <v>-39014</v>
      </c>
      <c r="C6" s="6">
        <v>-12824</v>
      </c>
      <c r="D6" s="6">
        <v>-8114</v>
      </c>
    </row>
    <row r="7" spans="1:4">
      <c r="A7" s="2" t="s">
        <v>379</v>
      </c>
      <c r="B7" s="6">
        <v>6568</v>
      </c>
      <c r="C7" s="6">
        <v>7529</v>
      </c>
      <c r="D7" s="4" t="s">
        <v>6</v>
      </c>
    </row>
    <row r="8" spans="1:4">
      <c r="A8" s="2" t="s">
        <v>94</v>
      </c>
      <c r="B8" s="6">
        <v>29254</v>
      </c>
      <c r="C8" s="6">
        <v>48998</v>
      </c>
      <c r="D8" s="4" t="s">
        <v>6</v>
      </c>
    </row>
    <row r="9" spans="1:4">
      <c r="A9" s="2" t="s">
        <v>380</v>
      </c>
      <c r="B9" s="6">
        <v>51968</v>
      </c>
      <c r="C9" s="6">
        <v>6609</v>
      </c>
      <c r="D9" s="4" t="s">
        <v>6</v>
      </c>
    </row>
    <row r="10" spans="1:4">
      <c r="A10" s="2" t="s">
        <v>106</v>
      </c>
      <c r="B10" s="7">
        <v>53490</v>
      </c>
      <c r="C10" s="7">
        <v>8397</v>
      </c>
      <c r="D10"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14</v>
      </c>
      <c r="B1" s="1" t="s">
        <v>33</v>
      </c>
      <c r="C1" s="8" t="s">
        <v>1</v>
      </c>
      <c r="D1" s="8"/>
      <c r="E1" s="1"/>
    </row>
    <row r="2" spans="1:5" ht="30">
      <c r="A2" s="1" t="s">
        <v>65</v>
      </c>
      <c r="B2" s="1" t="s">
        <v>2</v>
      </c>
      <c r="C2" s="1" t="s">
        <v>2</v>
      </c>
      <c r="D2" s="1" t="s">
        <v>36</v>
      </c>
      <c r="E2" s="1" t="s">
        <v>40</v>
      </c>
    </row>
    <row r="3" spans="1:5">
      <c r="A3" s="3" t="s">
        <v>1515</v>
      </c>
      <c r="B3" s="4" t="s">
        <v>6</v>
      </c>
      <c r="C3" s="4" t="s">
        <v>6</v>
      </c>
      <c r="D3" s="4" t="s">
        <v>6</v>
      </c>
      <c r="E3" s="4" t="s">
        <v>6</v>
      </c>
    </row>
    <row r="4" spans="1:5">
      <c r="A4" s="2" t="s">
        <v>1516</v>
      </c>
      <c r="B4" s="4" t="s">
        <v>6</v>
      </c>
      <c r="C4" s="7">
        <v>551879</v>
      </c>
      <c r="D4" s="7">
        <v>551879</v>
      </c>
      <c r="E4" s="4" t="s">
        <v>6</v>
      </c>
    </row>
    <row r="5" spans="1:5">
      <c r="A5" s="2" t="s">
        <v>1517</v>
      </c>
      <c r="B5" s="4" t="s">
        <v>6</v>
      </c>
      <c r="C5" s="4">
        <v>395</v>
      </c>
      <c r="D5" s="4">
        <v>0</v>
      </c>
      <c r="E5" s="4" t="s">
        <v>6</v>
      </c>
    </row>
    <row r="6" spans="1:5">
      <c r="A6" s="2" t="s">
        <v>1518</v>
      </c>
      <c r="B6" s="6">
        <v>552274</v>
      </c>
      <c r="C6" s="6">
        <v>552274</v>
      </c>
      <c r="D6" s="6">
        <v>551879</v>
      </c>
      <c r="E6" s="4" t="s">
        <v>6</v>
      </c>
    </row>
    <row r="7" spans="1:5">
      <c r="A7" s="3" t="s">
        <v>1519</v>
      </c>
      <c r="B7" s="4" t="s">
        <v>6</v>
      </c>
      <c r="C7" s="4" t="s">
        <v>6</v>
      </c>
      <c r="D7" s="4" t="s">
        <v>6</v>
      </c>
      <c r="E7" s="4" t="s">
        <v>6</v>
      </c>
    </row>
    <row r="8" spans="1:5">
      <c r="A8" s="2" t="s">
        <v>1516</v>
      </c>
      <c r="B8" s="4" t="s">
        <v>6</v>
      </c>
      <c r="C8" s="6">
        <v>-375295</v>
      </c>
      <c r="D8" s="6">
        <v>-375295</v>
      </c>
      <c r="E8" s="4" t="s">
        <v>6</v>
      </c>
    </row>
    <row r="9" spans="1:5">
      <c r="A9" s="2" t="s">
        <v>404</v>
      </c>
      <c r="B9" s="6">
        <v>-157000</v>
      </c>
      <c r="C9" s="6">
        <v>-158884</v>
      </c>
      <c r="D9" s="4">
        <v>0</v>
      </c>
      <c r="E9" s="4" t="s">
        <v>6</v>
      </c>
    </row>
    <row r="10" spans="1:5">
      <c r="A10" s="2" t="s">
        <v>1518</v>
      </c>
      <c r="B10" s="6">
        <v>-534179</v>
      </c>
      <c r="C10" s="6">
        <v>-534179</v>
      </c>
      <c r="D10" s="6">
        <v>-375295</v>
      </c>
      <c r="E10" s="4" t="s">
        <v>6</v>
      </c>
    </row>
    <row r="11" spans="1:5">
      <c r="A11" s="2" t="s">
        <v>389</v>
      </c>
      <c r="B11" s="7">
        <v>18095</v>
      </c>
      <c r="C11" s="7">
        <v>18095</v>
      </c>
      <c r="D11" s="7">
        <v>176584</v>
      </c>
      <c r="E11" s="7">
        <v>176584</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9" bestFit="1" customWidth="1"/>
    <col min="3" max="4" width="14.28515625" bestFit="1" customWidth="1"/>
    <col min="5" max="5" width="36.5703125" bestFit="1" customWidth="1"/>
    <col min="6" max="6" width="28.7109375" bestFit="1" customWidth="1"/>
  </cols>
  <sheetData>
    <row r="1" spans="1:6" ht="30">
      <c r="A1" s="1" t="s">
        <v>121</v>
      </c>
      <c r="B1" s="8" t="s">
        <v>122</v>
      </c>
      <c r="C1" s="8" t="s">
        <v>123</v>
      </c>
      <c r="D1" s="8" t="s">
        <v>124</v>
      </c>
      <c r="E1" s="8" t="s">
        <v>125</v>
      </c>
      <c r="F1" s="8" t="s">
        <v>126</v>
      </c>
    </row>
    <row r="2" spans="1:6" ht="30">
      <c r="A2" s="1" t="s">
        <v>65</v>
      </c>
      <c r="B2" s="8"/>
      <c r="C2" s="8"/>
      <c r="D2" s="8"/>
      <c r="E2" s="8"/>
      <c r="F2" s="8"/>
    </row>
    <row r="3" spans="1:6">
      <c r="A3" s="2" t="s">
        <v>127</v>
      </c>
      <c r="B3" s="7">
        <v>660303</v>
      </c>
      <c r="C3" s="7">
        <v>448</v>
      </c>
      <c r="D3" s="7">
        <v>809984</v>
      </c>
      <c r="E3" s="7">
        <v>-133270</v>
      </c>
      <c r="F3" s="7">
        <v>-16859</v>
      </c>
    </row>
    <row r="4" spans="1:6">
      <c r="A4" s="2" t="s">
        <v>128</v>
      </c>
      <c r="B4" s="4" t="s">
        <v>6</v>
      </c>
      <c r="C4" s="6">
        <v>44818</v>
      </c>
      <c r="D4" s="4" t="s">
        <v>6</v>
      </c>
      <c r="E4" s="4" t="s">
        <v>6</v>
      </c>
      <c r="F4" s="4" t="s">
        <v>6</v>
      </c>
    </row>
    <row r="5" spans="1:6" ht="30">
      <c r="A5" s="3" t="s">
        <v>129</v>
      </c>
      <c r="B5" s="4" t="s">
        <v>6</v>
      </c>
      <c r="C5" s="4" t="s">
        <v>6</v>
      </c>
      <c r="D5" s="4" t="s">
        <v>6</v>
      </c>
      <c r="E5" s="4" t="s">
        <v>6</v>
      </c>
      <c r="F5" s="4" t="s">
        <v>6</v>
      </c>
    </row>
    <row r="6" spans="1:6">
      <c r="A6" s="2" t="s">
        <v>130</v>
      </c>
      <c r="B6" s="6">
        <v>74654</v>
      </c>
      <c r="C6" s="4">
        <v>0</v>
      </c>
      <c r="D6" s="4">
        <v>0</v>
      </c>
      <c r="E6" s="6">
        <v>57355</v>
      </c>
      <c r="F6" s="6">
        <v>17299</v>
      </c>
    </row>
    <row r="7" spans="1:6">
      <c r="A7" s="2" t="s">
        <v>131</v>
      </c>
      <c r="B7" s="6">
        <v>-6363</v>
      </c>
      <c r="C7" s="4">
        <v>0</v>
      </c>
      <c r="D7" s="6">
        <v>-6363</v>
      </c>
      <c r="E7" s="4">
        <v>0</v>
      </c>
      <c r="F7" s="4">
        <v>0</v>
      </c>
    </row>
    <row r="8" spans="1:6">
      <c r="A8" s="2" t="s">
        <v>132</v>
      </c>
      <c r="B8" s="4" t="s">
        <v>6</v>
      </c>
      <c r="C8" s="4">
        <v>480</v>
      </c>
      <c r="D8" s="4" t="s">
        <v>6</v>
      </c>
      <c r="E8" s="4" t="s">
        <v>6</v>
      </c>
      <c r="F8" s="4" t="s">
        <v>6</v>
      </c>
    </row>
    <row r="9" spans="1:6">
      <c r="A9" s="2" t="s">
        <v>133</v>
      </c>
      <c r="B9" s="6">
        <v>14033</v>
      </c>
      <c r="C9" s="4">
        <v>5</v>
      </c>
      <c r="D9" s="6">
        <v>14028</v>
      </c>
      <c r="E9" s="4">
        <v>0</v>
      </c>
      <c r="F9" s="4">
        <v>0</v>
      </c>
    </row>
    <row r="10" spans="1:6">
      <c r="A10" s="2" t="s">
        <v>134</v>
      </c>
      <c r="B10" s="6">
        <v>-2639</v>
      </c>
      <c r="C10" s="4">
        <v>0</v>
      </c>
      <c r="D10" s="6">
        <v>-2639</v>
      </c>
      <c r="E10" s="4">
        <v>0</v>
      </c>
      <c r="F10" s="4">
        <v>0</v>
      </c>
    </row>
    <row r="11" spans="1:6">
      <c r="A11" s="2" t="s">
        <v>135</v>
      </c>
      <c r="B11" s="6">
        <v>739988</v>
      </c>
      <c r="C11" s="4">
        <v>453</v>
      </c>
      <c r="D11" s="6">
        <v>815010</v>
      </c>
      <c r="E11" s="6">
        <v>-75915</v>
      </c>
      <c r="F11" s="4">
        <v>440</v>
      </c>
    </row>
    <row r="12" spans="1:6">
      <c r="A12" s="2" t="s">
        <v>136</v>
      </c>
      <c r="B12" s="4" t="s">
        <v>6</v>
      </c>
      <c r="C12" s="6">
        <v>45298</v>
      </c>
      <c r="D12" s="4" t="s">
        <v>6</v>
      </c>
      <c r="E12" s="4" t="s">
        <v>6</v>
      </c>
      <c r="F12" s="4" t="s">
        <v>6</v>
      </c>
    </row>
    <row r="13" spans="1:6" ht="30">
      <c r="A13" s="3" t="s">
        <v>129</v>
      </c>
      <c r="B13" s="4" t="s">
        <v>6</v>
      </c>
      <c r="C13" s="4" t="s">
        <v>6</v>
      </c>
      <c r="D13" s="4" t="s">
        <v>6</v>
      </c>
      <c r="E13" s="4" t="s">
        <v>6</v>
      </c>
      <c r="F13" s="4" t="s">
        <v>6</v>
      </c>
    </row>
    <row r="14" spans="1:6">
      <c r="A14" s="2" t="s">
        <v>130</v>
      </c>
      <c r="B14" s="6">
        <v>48086</v>
      </c>
      <c r="C14" s="4">
        <v>0</v>
      </c>
      <c r="D14" s="4">
        <v>0</v>
      </c>
      <c r="E14" s="6">
        <v>56836</v>
      </c>
      <c r="F14" s="6">
        <v>-8750</v>
      </c>
    </row>
    <row r="15" spans="1:6">
      <c r="A15" s="2" t="s">
        <v>132</v>
      </c>
      <c r="B15" s="4" t="s">
        <v>6</v>
      </c>
      <c r="C15" s="4">
        <v>480</v>
      </c>
      <c r="D15" s="4" t="s">
        <v>6</v>
      </c>
      <c r="E15" s="4" t="s">
        <v>6</v>
      </c>
      <c r="F15" s="4" t="s">
        <v>6</v>
      </c>
    </row>
    <row r="16" spans="1:6">
      <c r="A16" s="2" t="s">
        <v>133</v>
      </c>
      <c r="B16" s="6">
        <v>13716</v>
      </c>
      <c r="C16" s="4">
        <v>5</v>
      </c>
      <c r="D16" s="6">
        <v>13711</v>
      </c>
      <c r="E16" s="4">
        <v>0</v>
      </c>
      <c r="F16" s="4">
        <v>0</v>
      </c>
    </row>
    <row r="17" spans="1:6">
      <c r="A17" s="2" t="s">
        <v>134</v>
      </c>
      <c r="B17" s="6">
        <v>-1720</v>
      </c>
      <c r="C17" s="4">
        <v>0</v>
      </c>
      <c r="D17" s="6">
        <v>-1720</v>
      </c>
      <c r="E17" s="4">
        <v>0</v>
      </c>
      <c r="F17" s="4">
        <v>0</v>
      </c>
    </row>
    <row r="18" spans="1:6">
      <c r="A18" s="2" t="s">
        <v>137</v>
      </c>
      <c r="B18" s="6">
        <v>800070</v>
      </c>
      <c r="C18" s="4">
        <v>458</v>
      </c>
      <c r="D18" s="6">
        <v>827001</v>
      </c>
      <c r="E18" s="6">
        <v>-19079</v>
      </c>
      <c r="F18" s="6">
        <v>-8310</v>
      </c>
    </row>
    <row r="19" spans="1:6">
      <c r="A19" s="2" t="s">
        <v>138</v>
      </c>
      <c r="B19" s="4" t="s">
        <v>6</v>
      </c>
      <c r="C19" s="6">
        <v>45778</v>
      </c>
      <c r="D19" s="4" t="s">
        <v>6</v>
      </c>
      <c r="E19" s="4" t="s">
        <v>6</v>
      </c>
      <c r="F19" s="4" t="s">
        <v>6</v>
      </c>
    </row>
    <row r="20" spans="1:6" ht="30">
      <c r="A20" s="3" t="s">
        <v>129</v>
      </c>
      <c r="B20" s="4" t="s">
        <v>6</v>
      </c>
      <c r="C20" s="4" t="s">
        <v>6</v>
      </c>
      <c r="D20" s="4" t="s">
        <v>6</v>
      </c>
      <c r="E20" s="4" t="s">
        <v>6</v>
      </c>
      <c r="F20" s="4" t="s">
        <v>6</v>
      </c>
    </row>
    <row r="21" spans="1:6">
      <c r="A21" s="2" t="s">
        <v>130</v>
      </c>
      <c r="B21" s="6">
        <v>-437232</v>
      </c>
      <c r="C21" s="4">
        <v>0</v>
      </c>
      <c r="D21" s="4">
        <v>0</v>
      </c>
      <c r="E21" s="6">
        <v>-405017</v>
      </c>
      <c r="F21" s="6">
        <v>-32215</v>
      </c>
    </row>
    <row r="22" spans="1:6">
      <c r="A22" s="2" t="s">
        <v>132</v>
      </c>
      <c r="B22" s="4" t="s">
        <v>6</v>
      </c>
      <c r="C22" s="4">
        <v>539</v>
      </c>
      <c r="D22" s="4" t="s">
        <v>6</v>
      </c>
      <c r="E22" s="4" t="s">
        <v>6</v>
      </c>
      <c r="F22" s="4" t="s">
        <v>6</v>
      </c>
    </row>
    <row r="23" spans="1:6">
      <c r="A23" s="2" t="s">
        <v>133</v>
      </c>
      <c r="B23" s="6">
        <v>8777</v>
      </c>
      <c r="C23" s="4">
        <v>5</v>
      </c>
      <c r="D23" s="6">
        <v>8772</v>
      </c>
      <c r="E23" s="4">
        <v>0</v>
      </c>
      <c r="F23" s="4">
        <v>0</v>
      </c>
    </row>
    <row r="24" spans="1:6">
      <c r="A24" s="2" t="s">
        <v>134</v>
      </c>
      <c r="B24" s="6">
        <v>-1213</v>
      </c>
      <c r="C24" s="4">
        <v>0</v>
      </c>
      <c r="D24" s="6">
        <v>-1213</v>
      </c>
      <c r="E24" s="4">
        <v>0</v>
      </c>
      <c r="F24" s="4">
        <v>0</v>
      </c>
    </row>
    <row r="25" spans="1:6">
      <c r="A25" s="2" t="s">
        <v>139</v>
      </c>
      <c r="B25" s="7">
        <v>370402</v>
      </c>
      <c r="C25" s="7">
        <v>463</v>
      </c>
      <c r="D25" s="7">
        <v>834560</v>
      </c>
      <c r="E25" s="7">
        <v>-424096</v>
      </c>
      <c r="F25" s="7">
        <v>-40525</v>
      </c>
    </row>
    <row r="26" spans="1:6">
      <c r="A26" s="2" t="s">
        <v>140</v>
      </c>
      <c r="B26" s="4" t="s">
        <v>6</v>
      </c>
      <c r="C26" s="6">
        <v>46317</v>
      </c>
      <c r="D26" s="4" t="s">
        <v>6</v>
      </c>
      <c r="E26" s="4" t="s">
        <v>6</v>
      </c>
      <c r="F26"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8" t="s">
        <v>1</v>
      </c>
      <c r="C1" s="8"/>
      <c r="D1" s="1"/>
    </row>
    <row r="2" spans="1:4" ht="30">
      <c r="A2" s="1" t="s">
        <v>65</v>
      </c>
      <c r="B2" s="1" t="s">
        <v>2</v>
      </c>
      <c r="C2" s="1" t="s">
        <v>36</v>
      </c>
      <c r="D2" s="1" t="s">
        <v>40</v>
      </c>
    </row>
    <row r="3" spans="1:4">
      <c r="A3" s="2" t="s">
        <v>1521</v>
      </c>
      <c r="B3" s="4" t="s">
        <v>6</v>
      </c>
      <c r="C3" s="4" t="s">
        <v>6</v>
      </c>
      <c r="D3" s="4" t="s">
        <v>6</v>
      </c>
    </row>
    <row r="4" spans="1:4" ht="30">
      <c r="A4" s="3" t="s">
        <v>1522</v>
      </c>
      <c r="B4" s="4" t="s">
        <v>6</v>
      </c>
      <c r="C4" s="4" t="s">
        <v>6</v>
      </c>
      <c r="D4" s="4" t="s">
        <v>6</v>
      </c>
    </row>
    <row r="5" spans="1:4">
      <c r="A5" s="2" t="s">
        <v>404</v>
      </c>
      <c r="B5" s="7">
        <v>-23000</v>
      </c>
      <c r="C5" s="7">
        <v>0</v>
      </c>
      <c r="D5" s="4" t="s">
        <v>6</v>
      </c>
    </row>
    <row r="6" spans="1:4">
      <c r="A6" s="2" t="s">
        <v>403</v>
      </c>
      <c r="B6" s="6">
        <v>426085</v>
      </c>
      <c r="C6" s="6">
        <v>449085</v>
      </c>
      <c r="D6" s="6">
        <v>449085</v>
      </c>
    </row>
    <row r="7" spans="1:4">
      <c r="A7" s="2" t="s">
        <v>400</v>
      </c>
      <c r="B7" s="4" t="s">
        <v>6</v>
      </c>
      <c r="C7" s="4" t="s">
        <v>6</v>
      </c>
      <c r="D7" s="4" t="s">
        <v>6</v>
      </c>
    </row>
    <row r="8" spans="1:4" ht="30">
      <c r="A8" s="3" t="s">
        <v>1522</v>
      </c>
      <c r="B8" s="4" t="s">
        <v>6</v>
      </c>
      <c r="C8" s="4" t="s">
        <v>6</v>
      </c>
      <c r="D8" s="4" t="s">
        <v>6</v>
      </c>
    </row>
    <row r="9" spans="1:4">
      <c r="A9" s="2" t="s">
        <v>402</v>
      </c>
      <c r="B9" s="6">
        <v>387585</v>
      </c>
      <c r="C9" s="6">
        <v>387585</v>
      </c>
      <c r="D9" s="6">
        <v>387585</v>
      </c>
    </row>
    <row r="10" spans="1:4">
      <c r="A10" s="2" t="s">
        <v>404</v>
      </c>
      <c r="B10" s="4">
        <v>0</v>
      </c>
      <c r="C10" s="4">
        <v>0</v>
      </c>
      <c r="D10" s="4" t="s">
        <v>6</v>
      </c>
    </row>
    <row r="11" spans="1:4">
      <c r="A11" s="2" t="s">
        <v>388</v>
      </c>
      <c r="B11" s="4">
        <v>0</v>
      </c>
      <c r="C11" s="4">
        <v>0</v>
      </c>
      <c r="D11" s="4">
        <v>0</v>
      </c>
    </row>
    <row r="12" spans="1:4">
      <c r="A12" s="2" t="s">
        <v>401</v>
      </c>
      <c r="B12" s="4" t="s">
        <v>6</v>
      </c>
      <c r="C12" s="4" t="s">
        <v>6</v>
      </c>
      <c r="D12" s="4" t="s">
        <v>6</v>
      </c>
    </row>
    <row r="13" spans="1:4" ht="30">
      <c r="A13" s="3" t="s">
        <v>1522</v>
      </c>
      <c r="B13" s="4" t="s">
        <v>6</v>
      </c>
      <c r="C13" s="4" t="s">
        <v>6</v>
      </c>
      <c r="D13" s="4" t="s">
        <v>6</v>
      </c>
    </row>
    <row r="14" spans="1:4">
      <c r="A14" s="2" t="s">
        <v>402</v>
      </c>
      <c r="B14" s="6">
        <v>61500</v>
      </c>
      <c r="C14" s="6">
        <v>61500</v>
      </c>
      <c r="D14" s="6">
        <v>61500</v>
      </c>
    </row>
    <row r="15" spans="1:4">
      <c r="A15" s="2" t="s">
        <v>404</v>
      </c>
      <c r="B15" s="6">
        <v>-23000</v>
      </c>
      <c r="C15" s="4">
        <v>0</v>
      </c>
      <c r="D15" s="4" t="s">
        <v>6</v>
      </c>
    </row>
    <row r="16" spans="1:4">
      <c r="A16" s="2" t="s">
        <v>388</v>
      </c>
      <c r="B16" s="7">
        <v>-23000</v>
      </c>
      <c r="C16" s="7">
        <v>0</v>
      </c>
      <c r="D16" s="7">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523</v>
      </c>
      <c r="B1" s="8" t="s">
        <v>1</v>
      </c>
      <c r="C1" s="8"/>
      <c r="D1" s="8"/>
    </row>
    <row r="2" spans="1:4">
      <c r="A2" s="8"/>
      <c r="B2" s="1" t="s">
        <v>2</v>
      </c>
      <c r="C2" s="1" t="s">
        <v>36</v>
      </c>
      <c r="D2" s="1" t="s">
        <v>40</v>
      </c>
    </row>
    <row r="3" spans="1:4" ht="30">
      <c r="A3" s="3" t="s">
        <v>1524</v>
      </c>
      <c r="B3" s="4" t="s">
        <v>6</v>
      </c>
      <c r="C3" s="4" t="s">
        <v>6</v>
      </c>
      <c r="D3" s="4" t="s">
        <v>6</v>
      </c>
    </row>
    <row r="4" spans="1:4">
      <c r="A4" s="2" t="s">
        <v>1525</v>
      </c>
      <c r="B4" s="7">
        <v>165123000</v>
      </c>
      <c r="C4" s="7">
        <v>165123000</v>
      </c>
      <c r="D4" s="4" t="s">
        <v>6</v>
      </c>
    </row>
    <row r="5" spans="1:4">
      <c r="A5" s="2" t="s">
        <v>1526</v>
      </c>
      <c r="B5" s="6">
        <v>-68844000</v>
      </c>
      <c r="C5" s="6">
        <v>-59426000</v>
      </c>
      <c r="D5" s="4" t="s">
        <v>6</v>
      </c>
    </row>
    <row r="6" spans="1:4">
      <c r="A6" s="2" t="s">
        <v>93</v>
      </c>
      <c r="B6" s="6">
        <v>96279000</v>
      </c>
      <c r="C6" s="6">
        <v>105697000</v>
      </c>
      <c r="D6" s="4" t="s">
        <v>6</v>
      </c>
    </row>
    <row r="7" spans="1:4">
      <c r="A7" s="2" t="s">
        <v>45</v>
      </c>
      <c r="B7" s="6">
        <v>9418000</v>
      </c>
      <c r="C7" s="6">
        <v>9394000</v>
      </c>
      <c r="D7" s="6">
        <v>9844000</v>
      </c>
    </row>
    <row r="8" spans="1:4" ht="30">
      <c r="A8" s="2" t="s">
        <v>1527</v>
      </c>
      <c r="B8" s="6">
        <v>9000000</v>
      </c>
      <c r="C8" s="4" t="s">
        <v>6</v>
      </c>
      <c r="D8" s="4" t="s">
        <v>6</v>
      </c>
    </row>
    <row r="9" spans="1:4" ht="30">
      <c r="A9" s="2" t="s">
        <v>1528</v>
      </c>
      <c r="B9" s="6">
        <v>9000000</v>
      </c>
      <c r="C9" s="4" t="s">
        <v>6</v>
      </c>
      <c r="D9" s="4" t="s">
        <v>6</v>
      </c>
    </row>
    <row r="10" spans="1:4" ht="30">
      <c r="A10" s="2" t="s">
        <v>1529</v>
      </c>
      <c r="B10" s="6">
        <v>9000000</v>
      </c>
      <c r="C10" s="4" t="s">
        <v>6</v>
      </c>
      <c r="D10" s="4" t="s">
        <v>6</v>
      </c>
    </row>
    <row r="11" spans="1:4" ht="30">
      <c r="A11" s="2" t="s">
        <v>1530</v>
      </c>
      <c r="B11" s="6">
        <v>9000000</v>
      </c>
      <c r="C11" s="4" t="s">
        <v>6</v>
      </c>
      <c r="D11" s="4" t="s">
        <v>6</v>
      </c>
    </row>
    <row r="12" spans="1:4" ht="30">
      <c r="A12" s="2" t="s">
        <v>1531</v>
      </c>
      <c r="B12" s="6">
        <v>9000000</v>
      </c>
      <c r="C12" s="4" t="s">
        <v>6</v>
      </c>
      <c r="D12" s="4" t="s">
        <v>6</v>
      </c>
    </row>
    <row r="13" spans="1:4">
      <c r="A13" s="2" t="s">
        <v>1409</v>
      </c>
      <c r="B13" s="4" t="s">
        <v>6</v>
      </c>
      <c r="C13" s="4" t="s">
        <v>6</v>
      </c>
      <c r="D13" s="4" t="s">
        <v>6</v>
      </c>
    </row>
    <row r="14" spans="1:4" ht="30">
      <c r="A14" s="3" t="s">
        <v>1524</v>
      </c>
      <c r="B14" s="4" t="s">
        <v>6</v>
      </c>
      <c r="C14" s="4" t="s">
        <v>6</v>
      </c>
      <c r="D14" s="4" t="s">
        <v>6</v>
      </c>
    </row>
    <row r="15" spans="1:4">
      <c r="A15" s="2" t="s">
        <v>1525</v>
      </c>
      <c r="B15" s="6">
        <v>110000000</v>
      </c>
      <c r="C15" s="6">
        <v>110000000</v>
      </c>
      <c r="D15" s="4" t="s">
        <v>6</v>
      </c>
    </row>
    <row r="16" spans="1:4">
      <c r="A16" s="2" t="s">
        <v>1526</v>
      </c>
      <c r="B16" s="6">
        <v>-44539000</v>
      </c>
      <c r="C16" s="6">
        <v>-38383000</v>
      </c>
      <c r="D16" s="4" t="s">
        <v>6</v>
      </c>
    </row>
    <row r="17" spans="1:4">
      <c r="A17" s="2" t="s">
        <v>1412</v>
      </c>
      <c r="B17" s="4" t="s">
        <v>6</v>
      </c>
      <c r="C17" s="4" t="s">
        <v>6</v>
      </c>
      <c r="D17" s="4" t="s">
        <v>6</v>
      </c>
    </row>
    <row r="18" spans="1:4" ht="30">
      <c r="A18" s="3" t="s">
        <v>1524</v>
      </c>
      <c r="B18" s="4" t="s">
        <v>6</v>
      </c>
      <c r="C18" s="4" t="s">
        <v>6</v>
      </c>
      <c r="D18" s="4" t="s">
        <v>6</v>
      </c>
    </row>
    <row r="19" spans="1:4">
      <c r="A19" s="2" t="s">
        <v>1525</v>
      </c>
      <c r="B19" s="6">
        <v>55123000</v>
      </c>
      <c r="C19" s="6">
        <v>55123000</v>
      </c>
      <c r="D19" s="4" t="s">
        <v>6</v>
      </c>
    </row>
    <row r="20" spans="1:4">
      <c r="A20" s="2" t="s">
        <v>1526</v>
      </c>
      <c r="B20" s="7">
        <v>-24305000</v>
      </c>
      <c r="C20" s="7">
        <v>-21043000</v>
      </c>
      <c r="D20"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32</v>
      </c>
      <c r="B1" s="8" t="s">
        <v>2</v>
      </c>
      <c r="C1" s="8" t="s">
        <v>36</v>
      </c>
    </row>
    <row r="2" spans="1:3" ht="30">
      <c r="A2" s="1" t="s">
        <v>65</v>
      </c>
      <c r="B2" s="8"/>
      <c r="C2" s="8"/>
    </row>
    <row r="3" spans="1:3">
      <c r="A3" s="3" t="s">
        <v>422</v>
      </c>
      <c r="B3" s="4" t="s">
        <v>6</v>
      </c>
      <c r="C3" s="4" t="s">
        <v>6</v>
      </c>
    </row>
    <row r="4" spans="1:3">
      <c r="A4" s="2" t="s">
        <v>423</v>
      </c>
      <c r="B4" s="7">
        <v>243745</v>
      </c>
      <c r="C4" s="7">
        <v>223465</v>
      </c>
    </row>
    <row r="5" spans="1:3">
      <c r="A5" s="2" t="s">
        <v>157</v>
      </c>
      <c r="B5" s="6">
        <v>30879</v>
      </c>
      <c r="C5" s="6">
        <v>28107</v>
      </c>
    </row>
    <row r="6" spans="1:3">
      <c r="A6" s="2" t="s">
        <v>98</v>
      </c>
      <c r="B6" s="6">
        <v>274624</v>
      </c>
      <c r="C6" s="6">
        <v>251572</v>
      </c>
    </row>
    <row r="7" spans="1:3">
      <c r="A7" s="3" t="s">
        <v>424</v>
      </c>
      <c r="B7" s="4" t="s">
        <v>6</v>
      </c>
      <c r="C7" s="4" t="s">
        <v>6</v>
      </c>
    </row>
    <row r="8" spans="1:3">
      <c r="A8" s="2" t="s">
        <v>425</v>
      </c>
      <c r="B8" s="6">
        <v>48148</v>
      </c>
      <c r="C8" s="6">
        <v>54099</v>
      </c>
    </row>
    <row r="9" spans="1:3">
      <c r="A9" s="2" t="s">
        <v>157</v>
      </c>
      <c r="B9" s="6">
        <v>92552</v>
      </c>
      <c r="C9" s="6">
        <v>60880</v>
      </c>
    </row>
    <row r="10" spans="1:3">
      <c r="A10" s="2" t="s">
        <v>99</v>
      </c>
      <c r="B10" s="7">
        <v>140700</v>
      </c>
      <c r="C10" s="7">
        <v>11497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9.28515625" bestFit="1" customWidth="1"/>
    <col min="7" max="7" width="13.85546875" customWidth="1"/>
    <col min="8" max="8" width="3.140625" customWidth="1"/>
    <col min="9" max="9" width="13.85546875" customWidth="1"/>
    <col min="10" max="10" width="3.140625" customWidth="1"/>
    <col min="11" max="11" width="23.7109375" customWidth="1"/>
    <col min="12" max="12" width="5.42578125" customWidth="1"/>
    <col min="13" max="13" width="23.7109375" customWidth="1"/>
    <col min="14" max="14" width="5.42578125" customWidth="1"/>
    <col min="15" max="15" width="29.42578125" bestFit="1" customWidth="1"/>
    <col min="16" max="16" width="18" customWidth="1"/>
    <col min="17" max="17" width="4.42578125" customWidth="1"/>
    <col min="18" max="18" width="9.85546875" customWidth="1"/>
    <col min="19" max="19" width="12.5703125" customWidth="1"/>
    <col min="20" max="20" width="18.5703125" customWidth="1"/>
    <col min="21" max="21" width="4.28515625" customWidth="1"/>
    <col min="22" max="22" width="18.5703125" customWidth="1"/>
    <col min="23" max="23" width="4.28515625" customWidth="1"/>
    <col min="24" max="24" width="9" customWidth="1"/>
    <col min="25" max="25" width="3" customWidth="1"/>
    <col min="26" max="26" width="9" customWidth="1"/>
    <col min="27" max="27" width="3" customWidth="1"/>
    <col min="28" max="28" width="19.28515625" bestFit="1" customWidth="1"/>
  </cols>
  <sheetData>
    <row r="1" spans="1:28" ht="15" customHeight="1">
      <c r="A1" s="8" t="s">
        <v>1533</v>
      </c>
      <c r="B1" s="8" t="s">
        <v>2</v>
      </c>
      <c r="C1" s="8"/>
      <c r="D1" s="8" t="s">
        <v>36</v>
      </c>
      <c r="E1" s="8"/>
      <c r="F1" s="1" t="s">
        <v>1534</v>
      </c>
      <c r="G1" s="8" t="s">
        <v>2</v>
      </c>
      <c r="H1" s="8"/>
      <c r="I1" s="8" t="s">
        <v>36</v>
      </c>
      <c r="J1" s="8"/>
      <c r="K1" s="8" t="s">
        <v>2</v>
      </c>
      <c r="L1" s="8"/>
      <c r="M1" s="8" t="s">
        <v>36</v>
      </c>
      <c r="N1" s="8"/>
      <c r="O1" s="1" t="s">
        <v>40</v>
      </c>
      <c r="P1" s="8" t="s">
        <v>2</v>
      </c>
      <c r="Q1" s="8"/>
      <c r="R1" s="8" t="s">
        <v>36</v>
      </c>
      <c r="S1" s="8"/>
      <c r="T1" s="8" t="s">
        <v>2</v>
      </c>
      <c r="U1" s="8"/>
      <c r="V1" s="8" t="s">
        <v>36</v>
      </c>
      <c r="W1" s="8"/>
      <c r="X1" s="8" t="s">
        <v>2</v>
      </c>
      <c r="Y1" s="8"/>
      <c r="Z1" s="8" t="s">
        <v>36</v>
      </c>
      <c r="AA1" s="8"/>
      <c r="AB1" s="1" t="s">
        <v>1534</v>
      </c>
    </row>
    <row r="2" spans="1:28" ht="15" customHeight="1">
      <c r="A2" s="8"/>
      <c r="B2" s="8"/>
      <c r="C2" s="8"/>
      <c r="D2" s="8"/>
      <c r="E2" s="8"/>
      <c r="F2" s="1" t="s">
        <v>1535</v>
      </c>
      <c r="G2" s="8" t="s">
        <v>1536</v>
      </c>
      <c r="H2" s="8"/>
      <c r="I2" s="8" t="s">
        <v>1536</v>
      </c>
      <c r="J2" s="8"/>
      <c r="K2" s="8" t="s">
        <v>1368</v>
      </c>
      <c r="L2" s="8"/>
      <c r="M2" s="8" t="s">
        <v>1368</v>
      </c>
      <c r="N2" s="8"/>
      <c r="O2" s="1" t="s">
        <v>1368</v>
      </c>
      <c r="P2" s="8" t="s">
        <v>1537</v>
      </c>
      <c r="Q2" s="8"/>
      <c r="R2" s="8" t="s">
        <v>1537</v>
      </c>
      <c r="S2" s="8"/>
      <c r="T2" s="8" t="s">
        <v>439</v>
      </c>
      <c r="U2" s="8"/>
      <c r="V2" s="8" t="s">
        <v>439</v>
      </c>
      <c r="W2" s="8"/>
      <c r="X2" s="8" t="s">
        <v>1538</v>
      </c>
      <c r="Y2" s="8"/>
      <c r="Z2" s="8" t="s">
        <v>1538</v>
      </c>
      <c r="AA2" s="8"/>
      <c r="AB2" s="1" t="s">
        <v>1539</v>
      </c>
    </row>
    <row r="3" spans="1:28">
      <c r="A3" s="8"/>
      <c r="B3" s="8"/>
      <c r="C3" s="8"/>
      <c r="D3" s="8"/>
      <c r="E3" s="8"/>
      <c r="F3" s="1"/>
      <c r="G3" s="8"/>
      <c r="H3" s="8"/>
      <c r="I3" s="8"/>
      <c r="J3" s="8"/>
      <c r="K3" s="8"/>
      <c r="L3" s="8"/>
      <c r="M3" s="8"/>
      <c r="N3" s="8"/>
      <c r="O3" s="1"/>
      <c r="P3" s="8"/>
      <c r="Q3" s="8"/>
      <c r="R3" s="8"/>
      <c r="S3" s="8"/>
      <c r="T3" s="8"/>
      <c r="U3" s="8"/>
      <c r="V3" s="8"/>
      <c r="W3" s="8"/>
      <c r="X3" s="8"/>
      <c r="Y3" s="8"/>
      <c r="Z3" s="8"/>
      <c r="AA3" s="8"/>
      <c r="AB3" s="1" t="s">
        <v>1535</v>
      </c>
    </row>
    <row r="4" spans="1:28">
      <c r="A4" s="3" t="s">
        <v>1540</v>
      </c>
      <c r="B4" s="4" t="s">
        <v>6</v>
      </c>
      <c r="C4" s="4"/>
      <c r="D4" s="4" t="s">
        <v>6</v>
      </c>
      <c r="E4" s="4"/>
      <c r="F4" s="4" t="s">
        <v>6</v>
      </c>
      <c r="G4" s="4" t="s">
        <v>6</v>
      </c>
      <c r="H4" s="4"/>
      <c r="I4" s="4" t="s">
        <v>6</v>
      </c>
      <c r="J4" s="4"/>
      <c r="K4" s="4" t="s">
        <v>6</v>
      </c>
      <c r="L4" s="4"/>
      <c r="M4" s="4" t="s">
        <v>6</v>
      </c>
      <c r="N4" s="4"/>
      <c r="O4" s="4" t="s">
        <v>6</v>
      </c>
      <c r="P4" s="4" t="s">
        <v>6</v>
      </c>
      <c r="Q4" s="4"/>
      <c r="R4" s="4" t="s">
        <v>6</v>
      </c>
      <c r="S4" s="4"/>
      <c r="T4" s="4" t="s">
        <v>6</v>
      </c>
      <c r="U4" s="4"/>
      <c r="V4" s="4" t="s">
        <v>6</v>
      </c>
      <c r="W4" s="4"/>
      <c r="X4" s="4" t="s">
        <v>6</v>
      </c>
      <c r="Y4" s="4"/>
      <c r="Z4" s="4" t="s">
        <v>6</v>
      </c>
      <c r="AA4" s="4"/>
      <c r="AB4" s="4" t="s">
        <v>6</v>
      </c>
    </row>
    <row r="5" spans="1:28" ht="30">
      <c r="A5" s="2" t="s">
        <v>1541</v>
      </c>
      <c r="B5" s="4" t="s">
        <v>6</v>
      </c>
      <c r="C5" s="4"/>
      <c r="D5" s="4" t="s">
        <v>6</v>
      </c>
      <c r="E5" s="4"/>
      <c r="F5" s="4" t="s">
        <v>6</v>
      </c>
      <c r="G5" s="4" t="s">
        <v>6</v>
      </c>
      <c r="H5" s="4"/>
      <c r="I5" s="4" t="s">
        <v>6</v>
      </c>
      <c r="J5" s="4"/>
      <c r="K5" s="4" t="s">
        <v>6</v>
      </c>
      <c r="L5" s="4"/>
      <c r="M5" s="4" t="s">
        <v>6</v>
      </c>
      <c r="N5" s="4"/>
      <c r="O5" s="4" t="s">
        <v>6</v>
      </c>
      <c r="P5" s="4" t="s">
        <v>6</v>
      </c>
      <c r="Q5" s="4"/>
      <c r="R5" s="4" t="s">
        <v>6</v>
      </c>
      <c r="S5" s="4"/>
      <c r="T5" s="4" t="s">
        <v>6</v>
      </c>
      <c r="U5" s="4"/>
      <c r="V5" s="4" t="s">
        <v>6</v>
      </c>
      <c r="W5" s="4"/>
      <c r="X5" s="4" t="s">
        <v>6</v>
      </c>
      <c r="Y5" s="4"/>
      <c r="Z5" s="4" t="s">
        <v>6</v>
      </c>
      <c r="AA5" s="4"/>
      <c r="AB5" s="7">
        <v>457000000</v>
      </c>
    </row>
    <row r="6" spans="1:28">
      <c r="A6" s="2" t="s">
        <v>1384</v>
      </c>
      <c r="B6" s="4" t="s">
        <v>6</v>
      </c>
      <c r="C6" s="4"/>
      <c r="D6" s="4" t="s">
        <v>6</v>
      </c>
      <c r="E6" s="4"/>
      <c r="F6" s="297">
        <v>7.8799999999999995E-2</v>
      </c>
      <c r="G6" s="297">
        <v>7.4999999999999997E-2</v>
      </c>
      <c r="H6" s="4"/>
      <c r="I6" s="4" t="s">
        <v>6</v>
      </c>
      <c r="J6" s="4"/>
      <c r="K6" s="297">
        <v>4.2500000000000003E-2</v>
      </c>
      <c r="L6" s="4"/>
      <c r="M6" s="297">
        <v>4.2500000000000003E-2</v>
      </c>
      <c r="N6" s="4"/>
      <c r="O6" s="297">
        <v>4.2500000000000003E-2</v>
      </c>
      <c r="P6" s="4" t="s">
        <v>6</v>
      </c>
      <c r="Q6" s="4"/>
      <c r="R6" s="4" t="s">
        <v>6</v>
      </c>
      <c r="S6" s="4"/>
      <c r="T6" s="4" t="s">
        <v>6</v>
      </c>
      <c r="U6" s="4"/>
      <c r="V6" s="4" t="s">
        <v>6</v>
      </c>
      <c r="W6" s="4"/>
      <c r="X6" s="4" t="s">
        <v>6</v>
      </c>
      <c r="Y6" s="4"/>
      <c r="Z6" s="4" t="s">
        <v>6</v>
      </c>
      <c r="AA6" s="4"/>
      <c r="AB6" s="4" t="s">
        <v>6</v>
      </c>
    </row>
    <row r="7" spans="1:28">
      <c r="A7" s="3" t="s">
        <v>1542</v>
      </c>
      <c r="B7" s="4" t="s">
        <v>6</v>
      </c>
      <c r="C7" s="4"/>
      <c r="D7" s="4" t="s">
        <v>6</v>
      </c>
      <c r="E7" s="4"/>
      <c r="F7" s="4" t="s">
        <v>6</v>
      </c>
      <c r="G7" s="4" t="s">
        <v>6</v>
      </c>
      <c r="H7" s="4"/>
      <c r="I7" s="4" t="s">
        <v>6</v>
      </c>
      <c r="J7" s="4"/>
      <c r="K7" s="4" t="s">
        <v>6</v>
      </c>
      <c r="L7" s="4"/>
      <c r="M7" s="4" t="s">
        <v>6</v>
      </c>
      <c r="N7" s="4"/>
      <c r="O7" s="4" t="s">
        <v>6</v>
      </c>
      <c r="P7" s="4" t="s">
        <v>6</v>
      </c>
      <c r="Q7" s="4"/>
      <c r="R7" s="4" t="s">
        <v>6</v>
      </c>
      <c r="S7" s="4"/>
      <c r="T7" s="4" t="s">
        <v>6</v>
      </c>
      <c r="U7" s="4"/>
      <c r="V7" s="4" t="s">
        <v>6</v>
      </c>
      <c r="W7" s="4"/>
      <c r="X7" s="4" t="s">
        <v>6</v>
      </c>
      <c r="Y7" s="4"/>
      <c r="Z7" s="4" t="s">
        <v>6</v>
      </c>
      <c r="AA7" s="4"/>
      <c r="AB7" s="4" t="s">
        <v>6</v>
      </c>
    </row>
    <row r="8" spans="1:28" ht="17.25">
      <c r="A8" s="2" t="s">
        <v>1543</v>
      </c>
      <c r="B8" s="4" t="s">
        <v>6</v>
      </c>
      <c r="C8" s="4"/>
      <c r="D8" s="4" t="s">
        <v>6</v>
      </c>
      <c r="E8" s="4"/>
      <c r="F8" s="4" t="s">
        <v>6</v>
      </c>
      <c r="G8" s="6">
        <v>106438000</v>
      </c>
      <c r="H8" s="10" t="s">
        <v>97</v>
      </c>
      <c r="I8" s="6">
        <v>106438000</v>
      </c>
      <c r="J8" s="10" t="s">
        <v>97</v>
      </c>
      <c r="K8" s="4" t="s">
        <v>6</v>
      </c>
      <c r="L8" s="4"/>
      <c r="M8" s="4" t="s">
        <v>6</v>
      </c>
      <c r="N8" s="4"/>
      <c r="O8" s="4" t="s">
        <v>6</v>
      </c>
      <c r="P8" s="6">
        <v>40000000</v>
      </c>
      <c r="Q8" s="10" t="s">
        <v>1544</v>
      </c>
      <c r="R8" s="4">
        <v>0</v>
      </c>
      <c r="S8" s="10" t="s">
        <v>1544</v>
      </c>
      <c r="T8" s="6">
        <v>305250000</v>
      </c>
      <c r="U8" s="10" t="s">
        <v>1544</v>
      </c>
      <c r="V8" s="6">
        <v>321750000</v>
      </c>
      <c r="W8" s="10" t="s">
        <v>1544</v>
      </c>
      <c r="X8" s="4" t="s">
        <v>6</v>
      </c>
      <c r="Y8" s="4"/>
      <c r="Z8" s="4" t="s">
        <v>6</v>
      </c>
      <c r="AA8" s="4"/>
      <c r="AB8" s="4" t="s">
        <v>6</v>
      </c>
    </row>
    <row r="9" spans="1:28" ht="17.25">
      <c r="A9" s="2" t="s">
        <v>1545</v>
      </c>
      <c r="B9" s="4" t="s">
        <v>6</v>
      </c>
      <c r="C9" s="4"/>
      <c r="D9" s="4" t="s">
        <v>6</v>
      </c>
      <c r="E9" s="4"/>
      <c r="F9" s="4" t="s">
        <v>6</v>
      </c>
      <c r="G9" s="4" t="s">
        <v>6</v>
      </c>
      <c r="H9" s="4"/>
      <c r="I9" s="4" t="s">
        <v>6</v>
      </c>
      <c r="J9" s="4"/>
      <c r="K9" s="6">
        <v>153082000</v>
      </c>
      <c r="L9" s="10" t="s">
        <v>97</v>
      </c>
      <c r="M9" s="6">
        <v>143367000</v>
      </c>
      <c r="N9" s="10" t="s">
        <v>97</v>
      </c>
      <c r="O9" s="4" t="s">
        <v>6</v>
      </c>
      <c r="P9" s="4" t="s">
        <v>6</v>
      </c>
      <c r="Q9" s="4"/>
      <c r="R9" s="4" t="s">
        <v>6</v>
      </c>
      <c r="S9" s="4"/>
      <c r="T9" s="4" t="s">
        <v>6</v>
      </c>
      <c r="U9" s="4"/>
      <c r="V9" s="4" t="s">
        <v>6</v>
      </c>
      <c r="W9" s="4"/>
      <c r="X9" s="4" t="s">
        <v>6</v>
      </c>
      <c r="Y9" s="4"/>
      <c r="Z9" s="4" t="s">
        <v>6</v>
      </c>
      <c r="AA9" s="4"/>
      <c r="AB9" s="4" t="s">
        <v>6</v>
      </c>
    </row>
    <row r="10" spans="1:28" ht="17.25">
      <c r="A10" s="2" t="s">
        <v>157</v>
      </c>
      <c r="B10" s="4" t="s">
        <v>6</v>
      </c>
      <c r="C10" s="4"/>
      <c r="D10" s="4" t="s">
        <v>6</v>
      </c>
      <c r="E10" s="4"/>
      <c r="F10" s="4" t="s">
        <v>6</v>
      </c>
      <c r="G10" s="4" t="s">
        <v>6</v>
      </c>
      <c r="H10" s="4"/>
      <c r="I10" s="4" t="s">
        <v>6</v>
      </c>
      <c r="J10" s="4"/>
      <c r="K10" s="4" t="s">
        <v>6</v>
      </c>
      <c r="L10" s="4"/>
      <c r="M10" s="4" t="s">
        <v>6</v>
      </c>
      <c r="N10" s="4"/>
      <c r="O10" s="4" t="s">
        <v>6</v>
      </c>
      <c r="P10" s="4" t="s">
        <v>6</v>
      </c>
      <c r="Q10" s="4"/>
      <c r="R10" s="4" t="s">
        <v>6</v>
      </c>
      <c r="S10" s="4"/>
      <c r="T10" s="4" t="s">
        <v>6</v>
      </c>
      <c r="U10" s="4"/>
      <c r="V10" s="4" t="s">
        <v>6</v>
      </c>
      <c r="W10" s="4"/>
      <c r="X10" s="6">
        <v>755000</v>
      </c>
      <c r="Y10" s="10" t="s">
        <v>1544</v>
      </c>
      <c r="Z10" s="6">
        <v>924000</v>
      </c>
      <c r="AA10" s="10" t="s">
        <v>1544</v>
      </c>
      <c r="AB10" s="4" t="s">
        <v>6</v>
      </c>
    </row>
    <row r="11" spans="1:28" ht="17.25">
      <c r="A11" s="2" t="s">
        <v>1546</v>
      </c>
      <c r="B11" s="4" t="s">
        <v>6</v>
      </c>
      <c r="C11" s="4"/>
      <c r="D11" s="4" t="s">
        <v>6</v>
      </c>
      <c r="E11" s="4"/>
      <c r="F11" s="4" t="s">
        <v>6</v>
      </c>
      <c r="G11" s="6">
        <v>106000000</v>
      </c>
      <c r="H11" s="10" t="s">
        <v>97</v>
      </c>
      <c r="I11" s="6">
        <v>107000000</v>
      </c>
      <c r="J11" s="10" t="s">
        <v>97</v>
      </c>
      <c r="K11" s="6">
        <v>174000000</v>
      </c>
      <c r="L11" s="10" t="s">
        <v>97</v>
      </c>
      <c r="M11" s="6">
        <v>172000000</v>
      </c>
      <c r="N11" s="10" t="s">
        <v>97</v>
      </c>
      <c r="O11" s="4" t="s">
        <v>6</v>
      </c>
      <c r="P11" s="6">
        <v>38000000</v>
      </c>
      <c r="Q11" s="10" t="s">
        <v>1544</v>
      </c>
      <c r="R11" s="4">
        <v>0</v>
      </c>
      <c r="S11" s="10" t="s">
        <v>1544</v>
      </c>
      <c r="T11" s="6">
        <v>296000000</v>
      </c>
      <c r="U11" s="10" t="s">
        <v>1544</v>
      </c>
      <c r="V11" s="6">
        <v>321000000</v>
      </c>
      <c r="W11" s="10" t="s">
        <v>1544</v>
      </c>
      <c r="X11" s="6">
        <v>700000</v>
      </c>
      <c r="Y11" s="10" t="s">
        <v>1544</v>
      </c>
      <c r="Z11" s="6">
        <v>900000</v>
      </c>
      <c r="AA11" s="10" t="s">
        <v>1544</v>
      </c>
      <c r="AB11" s="4" t="s">
        <v>6</v>
      </c>
    </row>
    <row r="12" spans="1:28" ht="17.25">
      <c r="A12" s="2" t="s">
        <v>96</v>
      </c>
      <c r="B12" s="6">
        <v>65008000</v>
      </c>
      <c r="C12" s="10" t="s">
        <v>1544</v>
      </c>
      <c r="D12" s="6">
        <v>16774000</v>
      </c>
      <c r="E12" s="10" t="s">
        <v>1544</v>
      </c>
      <c r="F12" s="4" t="s">
        <v>6</v>
      </c>
      <c r="G12" s="4" t="s">
        <v>6</v>
      </c>
      <c r="H12" s="4"/>
      <c r="I12" s="4" t="s">
        <v>6</v>
      </c>
      <c r="J12" s="4"/>
      <c r="K12" s="4" t="s">
        <v>6</v>
      </c>
      <c r="L12" s="4"/>
      <c r="M12" s="4" t="s">
        <v>6</v>
      </c>
      <c r="N12" s="4"/>
      <c r="O12" s="4" t="s">
        <v>6</v>
      </c>
      <c r="P12" s="4" t="s">
        <v>6</v>
      </c>
      <c r="Q12" s="4"/>
      <c r="R12" s="4" t="s">
        <v>6</v>
      </c>
      <c r="S12" s="4"/>
      <c r="T12" s="4" t="s">
        <v>6</v>
      </c>
      <c r="U12" s="4"/>
      <c r="V12" s="4" t="s">
        <v>6</v>
      </c>
      <c r="W12" s="4"/>
      <c r="X12" s="4" t="s">
        <v>6</v>
      </c>
      <c r="Y12" s="4"/>
      <c r="Z12" s="4" t="s">
        <v>6</v>
      </c>
      <c r="AA12" s="4"/>
      <c r="AB12" s="4" t="s">
        <v>6</v>
      </c>
    </row>
    <row r="13" spans="1:28">
      <c r="A13" s="2" t="s">
        <v>443</v>
      </c>
      <c r="B13" s="7">
        <v>540517000</v>
      </c>
      <c r="C13" s="4"/>
      <c r="D13" s="7">
        <v>555705000</v>
      </c>
      <c r="E13" s="4"/>
      <c r="F13" s="4" t="s">
        <v>6</v>
      </c>
      <c r="G13" s="4" t="s">
        <v>6</v>
      </c>
      <c r="H13" s="4"/>
      <c r="I13" s="4" t="s">
        <v>6</v>
      </c>
      <c r="J13" s="4"/>
      <c r="K13" s="4" t="s">
        <v>6</v>
      </c>
      <c r="L13" s="4"/>
      <c r="M13" s="4" t="s">
        <v>6</v>
      </c>
      <c r="N13" s="4"/>
      <c r="O13" s="4" t="s">
        <v>6</v>
      </c>
      <c r="P13" s="4" t="s">
        <v>6</v>
      </c>
      <c r="Q13" s="4"/>
      <c r="R13" s="4" t="s">
        <v>6</v>
      </c>
      <c r="S13" s="4"/>
      <c r="T13" s="4" t="s">
        <v>6</v>
      </c>
      <c r="U13" s="4"/>
      <c r="V13" s="4" t="s">
        <v>6</v>
      </c>
      <c r="W13" s="4"/>
      <c r="X13" s="4" t="s">
        <v>6</v>
      </c>
      <c r="Y13" s="4"/>
      <c r="Z13" s="4" t="s">
        <v>6</v>
      </c>
      <c r="AA13" s="4"/>
      <c r="AB13" s="4" t="s">
        <v>6</v>
      </c>
    </row>
    <row r="14" spans="1:28">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ht="15" customHeight="1">
      <c r="A15" s="2" t="s">
        <v>97</v>
      </c>
      <c r="B15" s="12" t="s">
        <v>44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ht="15" customHeight="1">
      <c r="A16" s="2" t="s">
        <v>1544</v>
      </c>
      <c r="B16" s="12" t="s">
        <v>11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sheetData>
  <mergeCells count="36">
    <mergeCell ref="Z1:AA1"/>
    <mergeCell ref="Z2:AA2"/>
    <mergeCell ref="Z3:AA3"/>
    <mergeCell ref="A14:AB14"/>
    <mergeCell ref="B15:AB15"/>
    <mergeCell ref="B16:AB16"/>
    <mergeCell ref="V1:W1"/>
    <mergeCell ref="V2:W2"/>
    <mergeCell ref="V3:W3"/>
    <mergeCell ref="X1:Y1"/>
    <mergeCell ref="X2:Y2"/>
    <mergeCell ref="X3:Y3"/>
    <mergeCell ref="R1:S1"/>
    <mergeCell ref="R2:S2"/>
    <mergeCell ref="R3:S3"/>
    <mergeCell ref="T1:U1"/>
    <mergeCell ref="T2:U2"/>
    <mergeCell ref="T3:U3"/>
    <mergeCell ref="M1:N1"/>
    <mergeCell ref="M2:N2"/>
    <mergeCell ref="M3:N3"/>
    <mergeCell ref="P1:Q1"/>
    <mergeCell ref="P2:Q2"/>
    <mergeCell ref="P3:Q3"/>
    <mergeCell ref="I1:J1"/>
    <mergeCell ref="I2:J2"/>
    <mergeCell ref="I3:J3"/>
    <mergeCell ref="K1:L1"/>
    <mergeCell ref="K2:L2"/>
    <mergeCell ref="K3:L3"/>
    <mergeCell ref="A1:A3"/>
    <mergeCell ref="B1:C3"/>
    <mergeCell ref="D1:E3"/>
    <mergeCell ref="G1:H1"/>
    <mergeCell ref="G2:H2"/>
    <mergeCell ref="G3:H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47</v>
      </c>
      <c r="B1" s="8" t="s">
        <v>1</v>
      </c>
      <c r="C1" s="8"/>
      <c r="D1" s="8"/>
    </row>
    <row r="2" spans="1:4">
      <c r="A2" s="8"/>
      <c r="B2" s="1" t="s">
        <v>2</v>
      </c>
      <c r="C2" s="1" t="s">
        <v>36</v>
      </c>
      <c r="D2" s="1" t="s">
        <v>40</v>
      </c>
    </row>
    <row r="3" spans="1:4">
      <c r="A3" s="3" t="s">
        <v>427</v>
      </c>
      <c r="B3" s="4" t="s">
        <v>6</v>
      </c>
      <c r="C3" s="4" t="s">
        <v>6</v>
      </c>
      <c r="D3" s="4" t="s">
        <v>6</v>
      </c>
    </row>
    <row r="4" spans="1:4">
      <c r="A4" s="2">
        <v>2013</v>
      </c>
      <c r="B4" s="7">
        <v>65008000</v>
      </c>
      <c r="C4" s="4" t="s">
        <v>6</v>
      </c>
      <c r="D4" s="4" t="s">
        <v>6</v>
      </c>
    </row>
    <row r="5" spans="1:4">
      <c r="A5" s="2">
        <v>2014</v>
      </c>
      <c r="B5" s="6">
        <v>139671000</v>
      </c>
      <c r="C5" s="4" t="s">
        <v>6</v>
      </c>
      <c r="D5" s="4" t="s">
        <v>6</v>
      </c>
    </row>
    <row r="6" spans="1:4">
      <c r="A6" s="2">
        <v>2015</v>
      </c>
      <c r="B6" s="6">
        <v>33224000</v>
      </c>
      <c r="C6" s="4" t="s">
        <v>6</v>
      </c>
      <c r="D6" s="4" t="s">
        <v>6</v>
      </c>
    </row>
    <row r="7" spans="1:4">
      <c r="A7" s="2">
        <v>2016</v>
      </c>
      <c r="B7" s="6">
        <v>414528000</v>
      </c>
      <c r="C7" s="4" t="s">
        <v>6</v>
      </c>
      <c r="D7" s="4" t="s">
        <v>6</v>
      </c>
    </row>
    <row r="8" spans="1:4">
      <c r="A8" s="2">
        <v>2017</v>
      </c>
      <c r="B8" s="6">
        <v>12000</v>
      </c>
      <c r="C8" s="4" t="s">
        <v>6</v>
      </c>
      <c r="D8" s="4" t="s">
        <v>6</v>
      </c>
    </row>
    <row r="9" spans="1:4">
      <c r="A9" s="2" t="s">
        <v>448</v>
      </c>
      <c r="B9" s="4">
        <v>0</v>
      </c>
      <c r="C9" s="4" t="s">
        <v>6</v>
      </c>
      <c r="D9" s="4" t="s">
        <v>6</v>
      </c>
    </row>
    <row r="10" spans="1:4">
      <c r="A10" s="2" t="s">
        <v>1548</v>
      </c>
      <c r="B10" s="7">
        <v>36000000</v>
      </c>
      <c r="C10" s="7">
        <v>51000000</v>
      </c>
      <c r="D10" s="7">
        <v>46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4" width="23.140625" bestFit="1" customWidth="1"/>
    <col min="5" max="7" width="22.7109375" bestFit="1" customWidth="1"/>
    <col min="8" max="11" width="35.5703125" bestFit="1" customWidth="1"/>
    <col min="12" max="12" width="36.5703125" bestFit="1" customWidth="1"/>
    <col min="13" max="15" width="29.28515625" bestFit="1" customWidth="1"/>
    <col min="16" max="18" width="36.5703125" bestFit="1" customWidth="1"/>
    <col min="19" max="20" width="14.85546875" bestFit="1" customWidth="1"/>
    <col min="21" max="21" width="28.85546875" bestFit="1" customWidth="1"/>
    <col min="22" max="24" width="24.42578125" bestFit="1" customWidth="1"/>
    <col min="25" max="25" width="23.140625" bestFit="1" customWidth="1"/>
    <col min="26" max="26" width="36.5703125" bestFit="1" customWidth="1"/>
  </cols>
  <sheetData>
    <row r="1" spans="1:26">
      <c r="A1" s="8" t="s">
        <v>1549</v>
      </c>
      <c r="B1" s="1" t="s">
        <v>2</v>
      </c>
      <c r="C1" s="1" t="s">
        <v>1550</v>
      </c>
      <c r="D1" s="1" t="s">
        <v>36</v>
      </c>
      <c r="E1" s="1" t="s">
        <v>2</v>
      </c>
      <c r="F1" s="1" t="s">
        <v>1550</v>
      </c>
      <c r="G1" s="1" t="s">
        <v>36</v>
      </c>
      <c r="H1" s="1" t="s">
        <v>2</v>
      </c>
      <c r="I1" s="1" t="s">
        <v>1550</v>
      </c>
      <c r="J1" s="1" t="s">
        <v>1550</v>
      </c>
      <c r="K1" s="1" t="s">
        <v>1550</v>
      </c>
      <c r="L1" s="1" t="s">
        <v>1550</v>
      </c>
      <c r="M1" s="1" t="s">
        <v>1550</v>
      </c>
      <c r="N1" s="1" t="s">
        <v>1550</v>
      </c>
      <c r="O1" s="1" t="s">
        <v>1550</v>
      </c>
      <c r="P1" s="1" t="s">
        <v>1550</v>
      </c>
      <c r="Q1" s="1" t="s">
        <v>1550</v>
      </c>
      <c r="R1" s="1" t="s">
        <v>1550</v>
      </c>
      <c r="S1" s="1" t="s">
        <v>1550</v>
      </c>
      <c r="T1" s="1" t="s">
        <v>1550</v>
      </c>
      <c r="U1" s="1" t="s">
        <v>1550</v>
      </c>
      <c r="V1" s="1" t="s">
        <v>1550</v>
      </c>
      <c r="W1" s="1" t="s">
        <v>2</v>
      </c>
      <c r="X1" s="1" t="s">
        <v>36</v>
      </c>
      <c r="Y1" s="1" t="s">
        <v>2</v>
      </c>
      <c r="Z1" s="1" t="s">
        <v>2</v>
      </c>
    </row>
    <row r="2" spans="1:26" ht="30">
      <c r="A2" s="8"/>
      <c r="B2" s="1" t="s">
        <v>439</v>
      </c>
      <c r="C2" s="1" t="s">
        <v>439</v>
      </c>
      <c r="D2" s="1" t="s">
        <v>439</v>
      </c>
      <c r="E2" s="1" t="s">
        <v>1537</v>
      </c>
      <c r="F2" s="1" t="s">
        <v>1537</v>
      </c>
      <c r="G2" s="1" t="s">
        <v>1537</v>
      </c>
      <c r="H2" s="1" t="s">
        <v>1551</v>
      </c>
      <c r="I2" s="1" t="s">
        <v>1551</v>
      </c>
      <c r="J2" s="1" t="s">
        <v>1551</v>
      </c>
      <c r="K2" s="1" t="s">
        <v>1551</v>
      </c>
      <c r="L2" s="1" t="s">
        <v>1554</v>
      </c>
      <c r="M2" s="1" t="s">
        <v>1555</v>
      </c>
      <c r="N2" s="1" t="s">
        <v>1556</v>
      </c>
      <c r="O2" s="1" t="s">
        <v>1557</v>
      </c>
      <c r="P2" s="1" t="s">
        <v>1558</v>
      </c>
      <c r="Q2" s="1" t="s">
        <v>1559</v>
      </c>
      <c r="R2" s="1" t="s">
        <v>1560</v>
      </c>
      <c r="S2" s="1" t="s">
        <v>1561</v>
      </c>
      <c r="T2" s="1" t="s">
        <v>1562</v>
      </c>
      <c r="U2" s="1" t="s">
        <v>1563</v>
      </c>
      <c r="V2" s="1" t="s">
        <v>1564</v>
      </c>
      <c r="W2" s="1" t="s">
        <v>1564</v>
      </c>
      <c r="X2" s="1" t="s">
        <v>1564</v>
      </c>
      <c r="Y2" s="1" t="s">
        <v>1565</v>
      </c>
      <c r="Z2" s="1" t="s">
        <v>1566</v>
      </c>
    </row>
    <row r="3" spans="1:26">
      <c r="A3" s="8"/>
      <c r="B3" s="1"/>
      <c r="C3" s="1"/>
      <c r="D3" s="1"/>
      <c r="E3" s="1"/>
      <c r="F3" s="1"/>
      <c r="G3" s="1"/>
      <c r="H3" s="1"/>
      <c r="I3" s="1"/>
      <c r="J3" s="1" t="s">
        <v>1552</v>
      </c>
      <c r="K3" s="1" t="s">
        <v>1553</v>
      </c>
      <c r="L3" s="1"/>
      <c r="M3" s="1"/>
      <c r="N3" s="1"/>
      <c r="O3" s="1"/>
      <c r="P3" s="1"/>
      <c r="Q3" s="1"/>
      <c r="R3" s="1"/>
      <c r="S3" s="1"/>
      <c r="T3" s="1"/>
      <c r="U3" s="1"/>
      <c r="V3" s="1"/>
      <c r="W3" s="1"/>
      <c r="X3" s="1"/>
      <c r="Y3" s="1" t="s">
        <v>439</v>
      </c>
      <c r="Z3" s="1" t="s">
        <v>439</v>
      </c>
    </row>
    <row r="4" spans="1:26">
      <c r="A4" s="3" t="s">
        <v>154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c r="A5" s="2" t="s">
        <v>1567</v>
      </c>
      <c r="B5" s="4" t="s">
        <v>6</v>
      </c>
      <c r="C5" s="7">
        <v>330000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1568</v>
      </c>
      <c r="B6" s="4" t="s">
        <v>6</v>
      </c>
      <c r="C6" s="4" t="s">
        <v>6</v>
      </c>
      <c r="D6" s="4" t="s">
        <v>6</v>
      </c>
      <c r="E6" s="4" t="s">
        <v>6</v>
      </c>
      <c r="F6" s="6">
        <v>1500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1569</v>
      </c>
      <c r="B7" s="4" t="s">
        <v>6</v>
      </c>
      <c r="C7" s="4" t="s">
        <v>6</v>
      </c>
      <c r="D7" s="4" t="s">
        <v>6</v>
      </c>
      <c r="E7" s="4" t="s">
        <v>6</v>
      </c>
      <c r="F7" s="4" t="s">
        <v>6</v>
      </c>
      <c r="G7" s="4" t="s">
        <v>6</v>
      </c>
      <c r="H7" s="4" t="s">
        <v>6</v>
      </c>
      <c r="I7" s="6">
        <v>5000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1570</v>
      </c>
      <c r="B8" s="4" t="s">
        <v>6</v>
      </c>
      <c r="C8" s="4" t="s">
        <v>6</v>
      </c>
      <c r="D8" s="4" t="s">
        <v>6</v>
      </c>
      <c r="E8" s="4" t="s">
        <v>6</v>
      </c>
      <c r="F8" s="4" t="s">
        <v>6</v>
      </c>
      <c r="G8" s="4" t="s">
        <v>6</v>
      </c>
      <c r="H8" s="6">
        <v>54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1571</v>
      </c>
      <c r="B9" s="4" t="s">
        <v>6</v>
      </c>
      <c r="C9" s="4" t="s">
        <v>6</v>
      </c>
      <c r="D9" s="4" t="s">
        <v>6</v>
      </c>
      <c r="E9" s="4" t="s">
        <v>6</v>
      </c>
      <c r="F9" s="4" t="s">
        <v>6</v>
      </c>
      <c r="G9" s="4" t="s">
        <v>6</v>
      </c>
      <c r="H9" s="4" t="s">
        <v>6</v>
      </c>
      <c r="I9" s="4" t="s">
        <v>6</v>
      </c>
      <c r="J9" s="4" t="s">
        <v>6</v>
      </c>
      <c r="K9" s="4" t="s">
        <v>6</v>
      </c>
      <c r="L9" s="4">
        <v>6.5</v>
      </c>
      <c r="M9" s="4">
        <v>5.75</v>
      </c>
      <c r="N9" s="4">
        <v>4.5</v>
      </c>
      <c r="O9" s="4">
        <v>4</v>
      </c>
      <c r="P9" s="4">
        <v>3.5</v>
      </c>
      <c r="Q9" s="4" t="s">
        <v>6</v>
      </c>
      <c r="R9" s="4" t="s">
        <v>6</v>
      </c>
      <c r="S9" s="4" t="s">
        <v>6</v>
      </c>
      <c r="T9" s="4" t="s">
        <v>6</v>
      </c>
      <c r="U9" s="4" t="s">
        <v>6</v>
      </c>
      <c r="V9" s="4" t="s">
        <v>6</v>
      </c>
      <c r="W9" s="4" t="s">
        <v>6</v>
      </c>
      <c r="X9" s="4" t="s">
        <v>6</v>
      </c>
      <c r="Y9" s="4" t="s">
        <v>6</v>
      </c>
      <c r="Z9" s="4" t="s">
        <v>6</v>
      </c>
    </row>
    <row r="10" spans="1:26">
      <c r="A10" s="2" t="s">
        <v>157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1</v>
      </c>
      <c r="R10" s="4">
        <v>1.1499999999999999</v>
      </c>
      <c r="S10" s="4" t="s">
        <v>6</v>
      </c>
      <c r="T10" s="4" t="s">
        <v>6</v>
      </c>
      <c r="U10" s="4" t="s">
        <v>6</v>
      </c>
      <c r="V10" s="4" t="s">
        <v>6</v>
      </c>
      <c r="W10" s="4" t="s">
        <v>6</v>
      </c>
      <c r="X10" s="4" t="s">
        <v>6</v>
      </c>
      <c r="Y10" s="4" t="s">
        <v>6</v>
      </c>
      <c r="Z10" s="4" t="s">
        <v>6</v>
      </c>
    </row>
    <row r="11" spans="1:26">
      <c r="A11" s="2" t="s">
        <v>15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125000000</v>
      </c>
      <c r="T11" s="6">
        <v>85000000</v>
      </c>
      <c r="U11" s="6">
        <v>150000000</v>
      </c>
      <c r="V11" s="4" t="s">
        <v>6</v>
      </c>
      <c r="W11" s="4" t="s">
        <v>6</v>
      </c>
      <c r="X11" s="4" t="s">
        <v>6</v>
      </c>
      <c r="Y11" s="4" t="s">
        <v>6</v>
      </c>
      <c r="Z11" s="4" t="s">
        <v>6</v>
      </c>
    </row>
    <row r="12" spans="1:26" ht="30">
      <c r="A12" s="2" t="s">
        <v>1574</v>
      </c>
      <c r="B12" s="4" t="s">
        <v>6</v>
      </c>
      <c r="C12" s="4" t="s">
        <v>6</v>
      </c>
      <c r="D12" s="4" t="s">
        <v>6</v>
      </c>
      <c r="E12" s="4" t="s">
        <v>6</v>
      </c>
      <c r="F12" s="4" t="s">
        <v>6</v>
      </c>
      <c r="G12" s="4" t="s">
        <v>6</v>
      </c>
      <c r="H12" s="4" t="s">
        <v>6</v>
      </c>
      <c r="I12" s="6">
        <v>50000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c r="A13" s="2" t="s">
        <v>1575</v>
      </c>
      <c r="B13" s="4" t="s">
        <v>6</v>
      </c>
      <c r="C13" s="4" t="s">
        <v>6</v>
      </c>
      <c r="D13" s="4" t="s">
        <v>6</v>
      </c>
      <c r="E13" s="4" t="s">
        <v>6</v>
      </c>
      <c r="F13" s="4" t="s">
        <v>6</v>
      </c>
      <c r="G13" s="4" t="s">
        <v>6</v>
      </c>
      <c r="H13" s="4" t="s">
        <v>6</v>
      </c>
      <c r="I13" s="4" t="s">
        <v>6</v>
      </c>
      <c r="J13" s="297">
        <v>4.7500000000000001E-2</v>
      </c>
      <c r="K13" s="297">
        <v>3.7499999999999999E-2</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c r="A14" s="2" t="s">
        <v>15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297">
        <v>4.7500000000000001E-2</v>
      </c>
      <c r="W14" s="4" t="s">
        <v>6</v>
      </c>
      <c r="X14" s="4" t="s">
        <v>6</v>
      </c>
      <c r="Y14" s="4" t="s">
        <v>6</v>
      </c>
      <c r="Z14" s="4" t="s">
        <v>6</v>
      </c>
    </row>
    <row r="15" spans="1:26">
      <c r="A15" s="2" t="s">
        <v>1577</v>
      </c>
      <c r="B15" s="4" t="s">
        <v>6</v>
      </c>
      <c r="C15" s="4" t="s">
        <v>6</v>
      </c>
      <c r="D15" s="4" t="s">
        <v>6</v>
      </c>
      <c r="E15" s="4" t="s">
        <v>6</v>
      </c>
      <c r="F15" s="4" t="s">
        <v>6</v>
      </c>
      <c r="G15" s="4" t="s">
        <v>6</v>
      </c>
      <c r="H15" s="297">
        <v>7.4999999999999997E-3</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c r="A16" s="2" t="s">
        <v>1578</v>
      </c>
      <c r="B16" s="297">
        <v>0.05</v>
      </c>
      <c r="C16" s="4" t="s">
        <v>6</v>
      </c>
      <c r="D16" s="297">
        <v>3.56E-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15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4000000</v>
      </c>
      <c r="Z17" s="6">
        <v>8000000</v>
      </c>
    </row>
    <row r="18" spans="1:26" ht="30">
      <c r="A18" s="2" t="s">
        <v>1580</v>
      </c>
      <c r="B18" s="4" t="s">
        <v>6</v>
      </c>
      <c r="C18" s="4" t="s">
        <v>6</v>
      </c>
      <c r="D18" s="4" t="s">
        <v>6</v>
      </c>
      <c r="E18" s="6">
        <v>400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c r="A19" s="2" t="s">
        <v>15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6">
        <v>22000000</v>
      </c>
      <c r="X19" s="6">
        <v>26000000</v>
      </c>
      <c r="Y19" s="4" t="s">
        <v>6</v>
      </c>
      <c r="Z19" s="4" t="s">
        <v>6</v>
      </c>
    </row>
    <row r="20" spans="1:26" ht="30">
      <c r="A20" s="2" t="s">
        <v>1582</v>
      </c>
      <c r="B20" s="4" t="s">
        <v>6</v>
      </c>
      <c r="C20" s="4" t="s">
        <v>6</v>
      </c>
      <c r="D20" s="4" t="s">
        <v>6</v>
      </c>
      <c r="E20" s="7">
        <v>88000000</v>
      </c>
      <c r="F20" s="4" t="s">
        <v>6</v>
      </c>
      <c r="G20" s="7">
        <v>1240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45">
      <c r="A21" s="2" t="s">
        <v>1583</v>
      </c>
      <c r="B21" s="4" t="s">
        <v>6</v>
      </c>
      <c r="C21" s="4" t="s">
        <v>6</v>
      </c>
      <c r="D21" s="4" t="s">
        <v>6</v>
      </c>
      <c r="E21" s="4" t="s">
        <v>6</v>
      </c>
      <c r="F21" s="4" t="s">
        <v>6</v>
      </c>
      <c r="G21" s="4" t="s">
        <v>6</v>
      </c>
      <c r="H21" s="297">
        <v>1</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45">
      <c r="A22" s="2" t="s">
        <v>1584</v>
      </c>
      <c r="B22" s="4" t="s">
        <v>6</v>
      </c>
      <c r="C22" s="4" t="s">
        <v>6</v>
      </c>
      <c r="D22" s="4" t="s">
        <v>6</v>
      </c>
      <c r="E22" s="4" t="s">
        <v>6</v>
      </c>
      <c r="F22" s="4" t="s">
        <v>6</v>
      </c>
      <c r="G22" s="4" t="s">
        <v>6</v>
      </c>
      <c r="H22" s="297">
        <v>0.65</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4" width="12.28515625" bestFit="1" customWidth="1"/>
    <col min="5" max="6" width="17.28515625" bestFit="1" customWidth="1"/>
    <col min="7" max="7" width="29.42578125" bestFit="1" customWidth="1"/>
    <col min="8" max="8" width="24.28515625" customWidth="1"/>
    <col min="9" max="9" width="4.85546875" customWidth="1"/>
    <col min="10" max="10" width="24.28515625" customWidth="1"/>
    <col min="11" max="11" width="4.85546875" customWidth="1"/>
    <col min="12" max="13" width="29.42578125" bestFit="1" customWidth="1"/>
  </cols>
  <sheetData>
    <row r="1" spans="1:13" ht="15" customHeight="1">
      <c r="A1" s="8" t="s">
        <v>1585</v>
      </c>
      <c r="B1" s="8" t="s">
        <v>1</v>
      </c>
      <c r="C1" s="8"/>
      <c r="D1" s="8"/>
      <c r="E1" s="1" t="s">
        <v>1426</v>
      </c>
      <c r="F1" s="1"/>
      <c r="G1" s="1" t="s">
        <v>33</v>
      </c>
      <c r="H1" s="8" t="s">
        <v>1</v>
      </c>
      <c r="I1" s="8"/>
      <c r="J1" s="8"/>
      <c r="K1" s="8"/>
      <c r="L1" s="8"/>
      <c r="M1" s="1"/>
    </row>
    <row r="2" spans="1:13" ht="15" customHeight="1">
      <c r="A2" s="8"/>
      <c r="B2" s="8" t="s">
        <v>2</v>
      </c>
      <c r="C2" s="8" t="s">
        <v>36</v>
      </c>
      <c r="D2" s="8" t="s">
        <v>40</v>
      </c>
      <c r="E2" s="1" t="s">
        <v>1586</v>
      </c>
      <c r="F2" s="1" t="s">
        <v>2</v>
      </c>
      <c r="G2" s="1" t="s">
        <v>1587</v>
      </c>
      <c r="H2" s="8" t="s">
        <v>2</v>
      </c>
      <c r="I2" s="8"/>
      <c r="J2" s="8" t="s">
        <v>36</v>
      </c>
      <c r="K2" s="8"/>
      <c r="L2" s="1" t="s">
        <v>40</v>
      </c>
      <c r="M2" s="1" t="s">
        <v>34</v>
      </c>
    </row>
    <row r="3" spans="1:13" ht="15" customHeight="1">
      <c r="A3" s="8"/>
      <c r="B3" s="8"/>
      <c r="C3" s="8"/>
      <c r="D3" s="8"/>
      <c r="E3" s="1" t="s">
        <v>1536</v>
      </c>
      <c r="F3" s="1" t="s">
        <v>1536</v>
      </c>
      <c r="G3" s="1" t="s">
        <v>1368</v>
      </c>
      <c r="H3" s="8" t="s">
        <v>1368</v>
      </c>
      <c r="I3" s="8"/>
      <c r="J3" s="8" t="s">
        <v>1368</v>
      </c>
      <c r="K3" s="8"/>
      <c r="L3" s="1" t="s">
        <v>1368</v>
      </c>
      <c r="M3" s="1" t="s">
        <v>1368</v>
      </c>
    </row>
    <row r="4" spans="1:13">
      <c r="A4" s="3" t="s">
        <v>1540</v>
      </c>
      <c r="B4" s="4" t="s">
        <v>6</v>
      </c>
      <c r="C4" s="4" t="s">
        <v>6</v>
      </c>
      <c r="D4" s="4" t="s">
        <v>6</v>
      </c>
      <c r="E4" s="4" t="s">
        <v>6</v>
      </c>
      <c r="F4" s="4" t="s">
        <v>6</v>
      </c>
      <c r="G4" s="4" t="s">
        <v>6</v>
      </c>
      <c r="H4" s="4" t="s">
        <v>6</v>
      </c>
      <c r="I4" s="4"/>
      <c r="J4" s="4" t="s">
        <v>6</v>
      </c>
      <c r="K4" s="4"/>
      <c r="L4" s="4" t="s">
        <v>6</v>
      </c>
      <c r="M4" s="4" t="s">
        <v>6</v>
      </c>
    </row>
    <row r="5" spans="1:13">
      <c r="A5" s="2" t="s">
        <v>1384</v>
      </c>
      <c r="B5" s="4" t="s">
        <v>6</v>
      </c>
      <c r="C5" s="4" t="s">
        <v>6</v>
      </c>
      <c r="D5" s="4" t="s">
        <v>6</v>
      </c>
      <c r="E5" s="4" t="s">
        <v>6</v>
      </c>
      <c r="F5" s="297">
        <v>7.4999999999999997E-2</v>
      </c>
      <c r="G5" s="4" t="s">
        <v>6</v>
      </c>
      <c r="H5" s="297">
        <v>4.2500000000000003E-2</v>
      </c>
      <c r="I5" s="4"/>
      <c r="J5" s="297">
        <v>4.2500000000000003E-2</v>
      </c>
      <c r="K5" s="4"/>
      <c r="L5" s="297">
        <v>4.2500000000000003E-2</v>
      </c>
      <c r="M5" s="4" t="s">
        <v>6</v>
      </c>
    </row>
    <row r="6" spans="1:13">
      <c r="A6" s="2" t="s">
        <v>1588</v>
      </c>
      <c r="B6" s="4" t="s">
        <v>6</v>
      </c>
      <c r="C6" s="4" t="s">
        <v>6</v>
      </c>
      <c r="D6" s="4" t="s">
        <v>6</v>
      </c>
      <c r="E6" s="297">
        <v>1.0125</v>
      </c>
      <c r="F6" s="4" t="s">
        <v>6</v>
      </c>
      <c r="G6" s="4" t="s">
        <v>6</v>
      </c>
      <c r="H6" s="4" t="s">
        <v>6</v>
      </c>
      <c r="I6" s="4"/>
      <c r="J6" s="4" t="s">
        <v>6</v>
      </c>
      <c r="K6" s="4"/>
      <c r="L6" s="4" t="s">
        <v>6</v>
      </c>
      <c r="M6" s="4" t="s">
        <v>6</v>
      </c>
    </row>
    <row r="7" spans="1:13">
      <c r="A7" s="2" t="s">
        <v>1589</v>
      </c>
      <c r="B7" s="4" t="s">
        <v>6</v>
      </c>
      <c r="C7" s="4" t="s">
        <v>6</v>
      </c>
      <c r="D7" s="4" t="s">
        <v>6</v>
      </c>
      <c r="E7" s="4" t="s">
        <v>6</v>
      </c>
      <c r="F7" s="4" t="s">
        <v>6</v>
      </c>
      <c r="G7" s="4" t="s">
        <v>6</v>
      </c>
      <c r="H7" s="7">
        <v>200000000</v>
      </c>
      <c r="I7" s="4"/>
      <c r="J7" s="7">
        <v>200000000</v>
      </c>
      <c r="K7" s="4"/>
      <c r="L7" s="4" t="s">
        <v>6</v>
      </c>
      <c r="M7" s="4" t="s">
        <v>6</v>
      </c>
    </row>
    <row r="8" spans="1:13" ht="30">
      <c r="A8" s="2" t="s">
        <v>1590</v>
      </c>
      <c r="B8" s="4" t="s">
        <v>6</v>
      </c>
      <c r="C8" s="4" t="s">
        <v>6</v>
      </c>
      <c r="D8" s="4" t="s">
        <v>6</v>
      </c>
      <c r="E8" s="4" t="s">
        <v>6</v>
      </c>
      <c r="F8" s="4" t="s">
        <v>6</v>
      </c>
      <c r="G8" s="4">
        <v>44.552399999999999</v>
      </c>
      <c r="H8" s="4" t="s">
        <v>6</v>
      </c>
      <c r="I8" s="4"/>
      <c r="J8" s="4" t="s">
        <v>6</v>
      </c>
      <c r="K8" s="4"/>
      <c r="L8" s="4" t="s">
        <v>6</v>
      </c>
      <c r="M8" s="4" t="s">
        <v>6</v>
      </c>
    </row>
    <row r="9" spans="1:13" ht="30">
      <c r="A9" s="2" t="s">
        <v>1591</v>
      </c>
      <c r="B9" s="4" t="s">
        <v>6</v>
      </c>
      <c r="C9" s="4" t="s">
        <v>6</v>
      </c>
      <c r="D9" s="4" t="s">
        <v>6</v>
      </c>
      <c r="E9" s="4" t="s">
        <v>6</v>
      </c>
      <c r="F9" s="4" t="s">
        <v>6</v>
      </c>
      <c r="G9" s="6">
        <v>1000</v>
      </c>
      <c r="H9" s="4" t="s">
        <v>6</v>
      </c>
      <c r="I9" s="4"/>
      <c r="J9" s="4" t="s">
        <v>6</v>
      </c>
      <c r="K9" s="4"/>
      <c r="L9" s="4" t="s">
        <v>6</v>
      </c>
      <c r="M9" s="4" t="s">
        <v>6</v>
      </c>
    </row>
    <row r="10" spans="1:13">
      <c r="A10" s="2" t="s">
        <v>1592</v>
      </c>
      <c r="B10" s="9">
        <v>22.45</v>
      </c>
      <c r="C10" s="9">
        <v>22.45</v>
      </c>
      <c r="D10" s="9">
        <v>22.45</v>
      </c>
      <c r="E10" s="4" t="s">
        <v>6</v>
      </c>
      <c r="F10" s="4" t="s">
        <v>6</v>
      </c>
      <c r="G10" s="4" t="s">
        <v>6</v>
      </c>
      <c r="H10" s="4" t="s">
        <v>6</v>
      </c>
      <c r="I10" s="4"/>
      <c r="J10" s="4" t="s">
        <v>6</v>
      </c>
      <c r="K10" s="4"/>
      <c r="L10" s="4" t="s">
        <v>6</v>
      </c>
      <c r="M10" s="9">
        <v>22.45</v>
      </c>
    </row>
    <row r="11" spans="1:13">
      <c r="A11" s="2" t="s">
        <v>1593</v>
      </c>
      <c r="B11" s="4" t="s">
        <v>6</v>
      </c>
      <c r="C11" s="4" t="s">
        <v>6</v>
      </c>
      <c r="D11" s="4" t="s">
        <v>6</v>
      </c>
      <c r="E11" s="4" t="s">
        <v>6</v>
      </c>
      <c r="F11" s="4" t="s">
        <v>6</v>
      </c>
      <c r="G11" s="4" t="s">
        <v>6</v>
      </c>
      <c r="H11" s="4" t="s">
        <v>6</v>
      </c>
      <c r="I11" s="4"/>
      <c r="J11" s="4" t="s">
        <v>6</v>
      </c>
      <c r="K11" s="4"/>
      <c r="L11" s="4" t="s">
        <v>6</v>
      </c>
      <c r="M11" s="297">
        <v>0.125</v>
      </c>
    </row>
    <row r="12" spans="1:13">
      <c r="A12" s="2" t="s">
        <v>490</v>
      </c>
      <c r="B12" s="4" t="s">
        <v>6</v>
      </c>
      <c r="C12" s="4" t="s">
        <v>6</v>
      </c>
      <c r="D12" s="4" t="s">
        <v>6</v>
      </c>
      <c r="E12" s="4" t="s">
        <v>6</v>
      </c>
      <c r="F12" s="4" t="s">
        <v>6</v>
      </c>
      <c r="G12" s="4" t="s">
        <v>6</v>
      </c>
      <c r="H12" s="6">
        <v>-46918000</v>
      </c>
      <c r="I12" s="4"/>
      <c r="J12" s="6">
        <v>-56633000</v>
      </c>
      <c r="K12" s="4"/>
      <c r="L12" s="4" t="s">
        <v>6</v>
      </c>
      <c r="M12" s="4" t="s">
        <v>6</v>
      </c>
    </row>
    <row r="13" spans="1:13" ht="30">
      <c r="A13" s="2" t="s">
        <v>493</v>
      </c>
      <c r="B13" s="4" t="s">
        <v>6</v>
      </c>
      <c r="C13" s="4" t="s">
        <v>6</v>
      </c>
      <c r="D13" s="4" t="s">
        <v>6</v>
      </c>
      <c r="E13" s="4" t="s">
        <v>6</v>
      </c>
      <c r="F13" s="4" t="s">
        <v>6</v>
      </c>
      <c r="G13" s="4" t="s">
        <v>6</v>
      </c>
      <c r="H13" s="6">
        <v>153082000</v>
      </c>
      <c r="I13" s="10" t="s">
        <v>97</v>
      </c>
      <c r="J13" s="6">
        <v>143367000</v>
      </c>
      <c r="K13" s="10" t="s">
        <v>97</v>
      </c>
      <c r="L13" s="4" t="s">
        <v>6</v>
      </c>
      <c r="M13" s="4" t="s">
        <v>6</v>
      </c>
    </row>
    <row r="14" spans="1:13">
      <c r="A14" s="2" t="s">
        <v>494</v>
      </c>
      <c r="B14" s="4" t="s">
        <v>6</v>
      </c>
      <c r="C14" s="4" t="s">
        <v>6</v>
      </c>
      <c r="D14" s="4" t="s">
        <v>6</v>
      </c>
      <c r="E14" s="4" t="s">
        <v>6</v>
      </c>
      <c r="F14" s="4" t="s">
        <v>6</v>
      </c>
      <c r="G14" s="4" t="s">
        <v>6</v>
      </c>
      <c r="H14" s="6">
        <v>84904000</v>
      </c>
      <c r="I14" s="4"/>
      <c r="J14" s="6">
        <v>84904000</v>
      </c>
      <c r="K14" s="4"/>
      <c r="L14" s="4" t="s">
        <v>6</v>
      </c>
      <c r="M14" s="4" t="s">
        <v>6</v>
      </c>
    </row>
    <row r="15" spans="1:13">
      <c r="A15" s="2" t="s">
        <v>495</v>
      </c>
      <c r="B15" s="4" t="s">
        <v>6</v>
      </c>
      <c r="C15" s="4" t="s">
        <v>6</v>
      </c>
      <c r="D15" s="4" t="s">
        <v>6</v>
      </c>
      <c r="E15" s="4" t="s">
        <v>6</v>
      </c>
      <c r="F15" s="4" t="s">
        <v>6</v>
      </c>
      <c r="G15" s="4" t="s">
        <v>6</v>
      </c>
      <c r="H15" s="6">
        <v>-3210000</v>
      </c>
      <c r="I15" s="4"/>
      <c r="J15" s="6">
        <v>-3210000</v>
      </c>
      <c r="K15" s="4"/>
      <c r="L15" s="4" t="s">
        <v>6</v>
      </c>
      <c r="M15" s="4" t="s">
        <v>6</v>
      </c>
    </row>
    <row r="16" spans="1:13" ht="30">
      <c r="A16" s="2" t="s">
        <v>497</v>
      </c>
      <c r="B16" s="4" t="s">
        <v>6</v>
      </c>
      <c r="C16" s="4" t="s">
        <v>6</v>
      </c>
      <c r="D16" s="4" t="s">
        <v>6</v>
      </c>
      <c r="E16" s="4" t="s">
        <v>6</v>
      </c>
      <c r="F16" s="4" t="s">
        <v>6</v>
      </c>
      <c r="G16" s="4" t="s">
        <v>6</v>
      </c>
      <c r="H16" s="6">
        <v>81694000</v>
      </c>
      <c r="I16" s="4"/>
      <c r="J16" s="6">
        <v>81694000</v>
      </c>
      <c r="K16" s="4"/>
      <c r="L16" s="4" t="s">
        <v>6</v>
      </c>
      <c r="M16" s="4" t="s">
        <v>6</v>
      </c>
    </row>
    <row r="17" spans="1:13">
      <c r="A17" s="2" t="s">
        <v>500</v>
      </c>
      <c r="B17" s="4" t="s">
        <v>6</v>
      </c>
      <c r="C17" s="4" t="s">
        <v>6</v>
      </c>
      <c r="D17" s="4" t="s">
        <v>6</v>
      </c>
      <c r="E17" s="4" t="s">
        <v>6</v>
      </c>
      <c r="F17" s="4" t="s">
        <v>6</v>
      </c>
      <c r="G17" s="4" t="s">
        <v>6</v>
      </c>
      <c r="H17" s="6">
        <v>8500000</v>
      </c>
      <c r="I17" s="4"/>
      <c r="J17" s="6">
        <v>8500000</v>
      </c>
      <c r="K17" s="4"/>
      <c r="L17" s="6">
        <v>8500000</v>
      </c>
      <c r="M17" s="4" t="s">
        <v>6</v>
      </c>
    </row>
    <row r="18" spans="1:13" ht="30">
      <c r="A18" s="2" t="s">
        <v>501</v>
      </c>
      <c r="B18" s="4" t="s">
        <v>6</v>
      </c>
      <c r="C18" s="4" t="s">
        <v>6</v>
      </c>
      <c r="D18" s="4" t="s">
        <v>6</v>
      </c>
      <c r="E18" s="4" t="s">
        <v>6</v>
      </c>
      <c r="F18" s="4" t="s">
        <v>6</v>
      </c>
      <c r="G18" s="4" t="s">
        <v>6</v>
      </c>
      <c r="H18" s="6">
        <v>469000</v>
      </c>
      <c r="I18" s="4"/>
      <c r="J18" s="6">
        <v>469000</v>
      </c>
      <c r="K18" s="4"/>
      <c r="L18" s="6">
        <v>469000</v>
      </c>
      <c r="M18" s="4" t="s">
        <v>6</v>
      </c>
    </row>
    <row r="19" spans="1:13" ht="30">
      <c r="A19" s="2" t="s">
        <v>502</v>
      </c>
      <c r="B19" s="6">
        <v>9715000</v>
      </c>
      <c r="C19" s="6">
        <v>8606000</v>
      </c>
      <c r="D19" s="6">
        <v>7623000</v>
      </c>
      <c r="E19" s="4" t="s">
        <v>6</v>
      </c>
      <c r="F19" s="4" t="s">
        <v>6</v>
      </c>
      <c r="G19" s="4" t="s">
        <v>6</v>
      </c>
      <c r="H19" s="6">
        <v>9715000</v>
      </c>
      <c r="I19" s="4"/>
      <c r="J19" s="6">
        <v>8606000</v>
      </c>
      <c r="K19" s="4"/>
      <c r="L19" s="6">
        <v>7623000</v>
      </c>
      <c r="M19" s="4" t="s">
        <v>6</v>
      </c>
    </row>
    <row r="20" spans="1:13" ht="30">
      <c r="A20" s="2" t="s">
        <v>1594</v>
      </c>
      <c r="B20" s="4" t="s">
        <v>6</v>
      </c>
      <c r="C20" s="4" t="s">
        <v>6</v>
      </c>
      <c r="D20" s="4" t="s">
        <v>6</v>
      </c>
      <c r="E20" s="4" t="s">
        <v>6</v>
      </c>
      <c r="F20" s="4" t="s">
        <v>6</v>
      </c>
      <c r="G20" s="4" t="s">
        <v>6</v>
      </c>
      <c r="H20" s="7">
        <v>18684000</v>
      </c>
      <c r="I20" s="4"/>
      <c r="J20" s="7">
        <v>17575000</v>
      </c>
      <c r="K20" s="4"/>
      <c r="L20" s="7">
        <v>16592000</v>
      </c>
      <c r="M20" s="4" t="s">
        <v>6</v>
      </c>
    </row>
    <row r="21" spans="1:13">
      <c r="A21" s="11"/>
      <c r="B21" s="11"/>
      <c r="C21" s="11"/>
      <c r="D21" s="11"/>
      <c r="E21" s="11"/>
      <c r="F21" s="11"/>
      <c r="G21" s="11"/>
      <c r="H21" s="11"/>
      <c r="I21" s="11"/>
      <c r="J21" s="11"/>
      <c r="K21" s="11"/>
      <c r="L21" s="11"/>
      <c r="M21" s="11"/>
    </row>
    <row r="22" spans="1:13" ht="15" customHeight="1">
      <c r="A22" s="2" t="s">
        <v>97</v>
      </c>
      <c r="B22" s="12" t="s">
        <v>445</v>
      </c>
      <c r="C22" s="12"/>
      <c r="D22" s="12"/>
      <c r="E22" s="12"/>
      <c r="F22" s="12"/>
      <c r="G22" s="12"/>
      <c r="H22" s="12"/>
      <c r="I22" s="12"/>
      <c r="J22" s="12"/>
      <c r="K22" s="12"/>
      <c r="L22" s="12"/>
      <c r="M22" s="12"/>
    </row>
  </sheetData>
  <mergeCells count="12">
    <mergeCell ref="A21:M21"/>
    <mergeCell ref="B22:M22"/>
    <mergeCell ref="A1:A3"/>
    <mergeCell ref="B1:D1"/>
    <mergeCell ref="H1:L1"/>
    <mergeCell ref="B2:B3"/>
    <mergeCell ref="C2:C3"/>
    <mergeCell ref="D2:D3"/>
    <mergeCell ref="H2:I2"/>
    <mergeCell ref="H3:I3"/>
    <mergeCell ref="J2:K2"/>
    <mergeCell ref="J3:K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42578125" bestFit="1" customWidth="1"/>
    <col min="3" max="3" width="11.42578125" bestFit="1" customWidth="1"/>
    <col min="4" max="5" width="19.28515625" bestFit="1" customWidth="1"/>
  </cols>
  <sheetData>
    <row r="1" spans="1:5" ht="15" customHeight="1">
      <c r="A1" s="1" t="s">
        <v>1595</v>
      </c>
      <c r="B1" s="8" t="s">
        <v>1426</v>
      </c>
      <c r="C1" s="8"/>
      <c r="D1" s="1" t="s">
        <v>1</v>
      </c>
      <c r="E1" s="1"/>
    </row>
    <row r="2" spans="1:5">
      <c r="A2" s="1" t="s">
        <v>1371</v>
      </c>
      <c r="B2" s="8" t="s">
        <v>1596</v>
      </c>
      <c r="C2" s="8" t="s">
        <v>1597</v>
      </c>
      <c r="D2" s="1" t="s">
        <v>36</v>
      </c>
      <c r="E2" s="1" t="s">
        <v>2</v>
      </c>
    </row>
    <row r="3" spans="1:5">
      <c r="A3" s="1"/>
      <c r="B3" s="8"/>
      <c r="C3" s="8"/>
      <c r="D3" s="1" t="s">
        <v>1598</v>
      </c>
      <c r="E3" s="1" t="s">
        <v>1598</v>
      </c>
    </row>
    <row r="4" spans="1:5">
      <c r="A4" s="3" t="s">
        <v>1540</v>
      </c>
      <c r="B4" s="4" t="s">
        <v>6</v>
      </c>
      <c r="C4" s="4" t="s">
        <v>6</v>
      </c>
      <c r="D4" s="4" t="s">
        <v>6</v>
      </c>
      <c r="E4" s="4" t="s">
        <v>6</v>
      </c>
    </row>
    <row r="5" spans="1:5">
      <c r="A5" s="2" t="s">
        <v>1384</v>
      </c>
      <c r="B5" s="4" t="s">
        <v>6</v>
      </c>
      <c r="C5" s="4" t="s">
        <v>6</v>
      </c>
      <c r="D5" s="4" t="s">
        <v>6</v>
      </c>
      <c r="E5" s="297">
        <v>8.8800000000000004E-2</v>
      </c>
    </row>
    <row r="6" spans="1:5">
      <c r="A6" s="2" t="s">
        <v>1599</v>
      </c>
      <c r="B6" s="7">
        <v>44</v>
      </c>
      <c r="C6" s="7">
        <v>133</v>
      </c>
      <c r="D6" s="4" t="s">
        <v>6</v>
      </c>
      <c r="E6" s="4" t="s">
        <v>6</v>
      </c>
    </row>
    <row r="7" spans="1:5">
      <c r="A7" s="2" t="s">
        <v>1600</v>
      </c>
      <c r="B7" s="4" t="s">
        <v>6</v>
      </c>
      <c r="C7" s="297">
        <v>1.0333000000000001</v>
      </c>
      <c r="D7" s="4" t="s">
        <v>6</v>
      </c>
      <c r="E7" s="4" t="s">
        <v>6</v>
      </c>
    </row>
    <row r="8" spans="1:5">
      <c r="A8" s="2" t="s">
        <v>1601</v>
      </c>
      <c r="B8" s="297">
        <v>1.0296000000000001</v>
      </c>
      <c r="C8" s="4" t="s">
        <v>6</v>
      </c>
      <c r="D8" s="4" t="s">
        <v>6</v>
      </c>
      <c r="E8" s="4" t="s">
        <v>6</v>
      </c>
    </row>
    <row r="9" spans="1:5" ht="30">
      <c r="A9" s="2" t="s">
        <v>1602</v>
      </c>
      <c r="B9" s="4" t="s">
        <v>6</v>
      </c>
      <c r="C9" s="4" t="s">
        <v>6</v>
      </c>
      <c r="D9" s="7">
        <v>12</v>
      </c>
      <c r="E9" s="4" t="s">
        <v>6</v>
      </c>
    </row>
  </sheetData>
  <mergeCells count="3">
    <mergeCell ref="B1:C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15" customHeight="1">
      <c r="A1" s="8" t="s">
        <v>1603</v>
      </c>
      <c r="B1" s="1" t="s">
        <v>1604</v>
      </c>
    </row>
    <row r="2" spans="1:2">
      <c r="A2" s="8"/>
      <c r="B2" s="1" t="s">
        <v>1534</v>
      </c>
    </row>
    <row r="3" spans="1:2">
      <c r="A3" s="3" t="s">
        <v>1540</v>
      </c>
      <c r="B3" s="4" t="s">
        <v>6</v>
      </c>
    </row>
    <row r="4" spans="1:2">
      <c r="A4" s="2" t="s">
        <v>1384</v>
      </c>
      <c r="B4" s="297">
        <v>7.8799999999999995E-2</v>
      </c>
    </row>
    <row r="5" spans="1:2">
      <c r="A5" s="2" t="s">
        <v>1539</v>
      </c>
      <c r="B5" s="4" t="s">
        <v>6</v>
      </c>
    </row>
    <row r="6" spans="1:2">
      <c r="A6" s="3" t="s">
        <v>1540</v>
      </c>
      <c r="B6" s="4" t="s">
        <v>6</v>
      </c>
    </row>
    <row r="7" spans="1:2">
      <c r="A7" s="2" t="s">
        <v>1605</v>
      </c>
      <c r="B7" s="7">
        <v>425000000</v>
      </c>
    </row>
    <row r="8" spans="1:2">
      <c r="A8" s="2" t="s">
        <v>1606</v>
      </c>
      <c r="B8" s="297">
        <v>0.99270000000000003</v>
      </c>
    </row>
    <row r="9" spans="1:2">
      <c r="A9" s="2" t="s">
        <v>1593</v>
      </c>
      <c r="B9" s="297">
        <v>0.08</v>
      </c>
    </row>
    <row r="10" spans="1:2" ht="45">
      <c r="A10" s="2" t="s">
        <v>1583</v>
      </c>
      <c r="B10" s="297">
        <v>1</v>
      </c>
    </row>
    <row r="11" spans="1:2" ht="45">
      <c r="A11" s="2" t="s">
        <v>1607</v>
      </c>
      <c r="B11" s="297">
        <v>0.65</v>
      </c>
    </row>
    <row r="12" spans="1:2" ht="30">
      <c r="A12" s="2" t="s">
        <v>1608</v>
      </c>
      <c r="B12" s="6">
        <v>30000000</v>
      </c>
    </row>
    <row r="13" spans="1:2" ht="30">
      <c r="A13" s="2" t="s">
        <v>1609</v>
      </c>
      <c r="B13" s="6">
        <v>30000000</v>
      </c>
    </row>
    <row r="14" spans="1:2">
      <c r="A14" s="2" t="s">
        <v>1392</v>
      </c>
      <c r="B14" s="4" t="s">
        <v>6</v>
      </c>
    </row>
    <row r="15" spans="1:2">
      <c r="A15" s="3" t="s">
        <v>1540</v>
      </c>
      <c r="B15" s="4" t="s">
        <v>6</v>
      </c>
    </row>
    <row r="16" spans="1:2">
      <c r="A16" s="2" t="s">
        <v>1610</v>
      </c>
      <c r="B16" s="7">
        <v>42500000</v>
      </c>
    </row>
    <row r="17" spans="1:2">
      <c r="A17" s="2" t="s">
        <v>1611</v>
      </c>
      <c r="B17" s="4" t="s">
        <v>6</v>
      </c>
    </row>
    <row r="18" spans="1:2">
      <c r="A18" s="3" t="s">
        <v>1540</v>
      </c>
      <c r="B18" s="4" t="s">
        <v>6</v>
      </c>
    </row>
    <row r="19" spans="1:2" ht="45">
      <c r="A19" s="2" t="s">
        <v>1584</v>
      </c>
      <c r="B19" s="297">
        <v>0.65</v>
      </c>
    </row>
    <row r="20" spans="1:2">
      <c r="A20" s="2" t="s">
        <v>1612</v>
      </c>
      <c r="B20" s="4" t="s">
        <v>6</v>
      </c>
    </row>
    <row r="21" spans="1:2">
      <c r="A21" s="3" t="s">
        <v>1540</v>
      </c>
      <c r="B21" s="4" t="s">
        <v>6</v>
      </c>
    </row>
    <row r="22" spans="1:2">
      <c r="A22" s="2" t="s">
        <v>1613</v>
      </c>
      <c r="B22" s="297">
        <v>1.0590999999999999</v>
      </c>
    </row>
    <row r="23" spans="1:2" ht="30">
      <c r="A23" s="2" t="s">
        <v>1614</v>
      </c>
      <c r="B23" s="4" t="s">
        <v>6</v>
      </c>
    </row>
    <row r="24" spans="1:2">
      <c r="A24" s="3" t="s">
        <v>1540</v>
      </c>
      <c r="B24" s="4" t="s">
        <v>6</v>
      </c>
    </row>
    <row r="25" spans="1:2">
      <c r="A25" s="2" t="s">
        <v>1613</v>
      </c>
      <c r="B25" s="297">
        <v>1.03</v>
      </c>
    </row>
    <row r="26" spans="1:2">
      <c r="A26" s="2" t="s">
        <v>1615</v>
      </c>
      <c r="B26" s="4" t="s">
        <v>6</v>
      </c>
    </row>
    <row r="27" spans="1:2">
      <c r="A27" s="3" t="s">
        <v>1540</v>
      </c>
      <c r="B27" s="4" t="s">
        <v>6</v>
      </c>
    </row>
    <row r="28" spans="1:2">
      <c r="A28" s="2" t="s">
        <v>1613</v>
      </c>
      <c r="B28" s="297">
        <v>1.0394000000000001</v>
      </c>
    </row>
    <row r="29" spans="1:2">
      <c r="A29" s="2" t="s">
        <v>1616</v>
      </c>
      <c r="B29" s="4" t="s">
        <v>6</v>
      </c>
    </row>
    <row r="30" spans="1:2">
      <c r="A30" s="3" t="s">
        <v>1540</v>
      </c>
      <c r="B30" s="4" t="s">
        <v>6</v>
      </c>
    </row>
    <row r="31" spans="1:2">
      <c r="A31" s="2" t="s">
        <v>1613</v>
      </c>
      <c r="B31" s="297">
        <v>1.0197000000000001</v>
      </c>
    </row>
    <row r="32" spans="1:2" ht="30">
      <c r="A32" s="2" t="s">
        <v>1617</v>
      </c>
      <c r="B32" s="4" t="s">
        <v>6</v>
      </c>
    </row>
    <row r="33" spans="1:2">
      <c r="A33" s="3" t="s">
        <v>1540</v>
      </c>
      <c r="B33" s="4" t="s">
        <v>6</v>
      </c>
    </row>
    <row r="34" spans="1:2">
      <c r="A34" s="2" t="s">
        <v>1613</v>
      </c>
      <c r="B34" s="297">
        <v>1</v>
      </c>
    </row>
    <row r="35" spans="1:2" ht="60">
      <c r="A35" s="2" t="s">
        <v>1618</v>
      </c>
      <c r="B35" s="4" t="s">
        <v>6</v>
      </c>
    </row>
    <row r="36" spans="1:2">
      <c r="A36" s="3" t="s">
        <v>1540</v>
      </c>
      <c r="B36" s="4" t="s">
        <v>6</v>
      </c>
    </row>
    <row r="37" spans="1:2">
      <c r="A37" s="2" t="s">
        <v>1613</v>
      </c>
      <c r="B37" s="297">
        <v>1.0788</v>
      </c>
    </row>
    <row r="38" spans="1:2" ht="60">
      <c r="A38" s="2" t="s">
        <v>1619</v>
      </c>
      <c r="B38" s="4" t="s">
        <v>6</v>
      </c>
    </row>
    <row r="39" spans="1:2">
      <c r="A39" s="3" t="s">
        <v>1540</v>
      </c>
      <c r="B39" s="4" t="s">
        <v>6</v>
      </c>
    </row>
    <row r="40" spans="1:2" ht="30">
      <c r="A40" s="2" t="s">
        <v>1620</v>
      </c>
      <c r="B40" s="297">
        <v>0.35</v>
      </c>
    </row>
    <row r="41" spans="1:2" ht="30">
      <c r="A41" s="2" t="s">
        <v>1621</v>
      </c>
      <c r="B41" s="4" t="s">
        <v>6</v>
      </c>
    </row>
    <row r="42" spans="1:2">
      <c r="A42" s="3" t="s">
        <v>1540</v>
      </c>
      <c r="B42" s="4" t="s">
        <v>6</v>
      </c>
    </row>
    <row r="43" spans="1:2">
      <c r="A43" s="2" t="s">
        <v>1613</v>
      </c>
      <c r="B43" s="297">
        <v>1.0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35.5703125" bestFit="1" customWidth="1"/>
    <col min="3" max="4" width="19.28515625" bestFit="1" customWidth="1"/>
    <col min="5" max="5" width="17.28515625" bestFit="1" customWidth="1"/>
    <col min="6" max="6" width="19.28515625" bestFit="1" customWidth="1"/>
    <col min="7" max="12" width="17.28515625" bestFit="1" customWidth="1"/>
    <col min="13" max="19" width="19.28515625" bestFit="1" customWidth="1"/>
    <col min="20" max="28" width="17.28515625" bestFit="1" customWidth="1"/>
    <col min="29" max="29" width="35.85546875" bestFit="1" customWidth="1"/>
    <col min="30" max="30" width="36.5703125" bestFit="1" customWidth="1"/>
    <col min="31" max="33" width="24.42578125" bestFit="1" customWidth="1"/>
  </cols>
  <sheetData>
    <row r="1" spans="1:33" ht="15" customHeight="1">
      <c r="A1" s="8" t="s">
        <v>1622</v>
      </c>
      <c r="B1" s="1" t="s">
        <v>1</v>
      </c>
      <c r="C1" s="1"/>
      <c r="D1" s="8" t="s">
        <v>1604</v>
      </c>
      <c r="E1" s="8"/>
      <c r="F1" s="8"/>
      <c r="G1" s="8"/>
      <c r="H1" s="8"/>
      <c r="I1" s="8"/>
      <c r="J1" s="1" t="s">
        <v>1604</v>
      </c>
      <c r="K1" s="8"/>
      <c r="L1" s="8"/>
      <c r="M1" s="8"/>
      <c r="N1" s="1" t="s">
        <v>1604</v>
      </c>
      <c r="O1" s="8"/>
      <c r="P1" s="8"/>
      <c r="Q1" s="1" t="s">
        <v>1604</v>
      </c>
      <c r="R1" s="8"/>
      <c r="S1" s="8"/>
      <c r="T1" s="8" t="s">
        <v>1604</v>
      </c>
      <c r="U1" s="8"/>
      <c r="V1" s="8"/>
      <c r="W1" s="8"/>
      <c r="X1" s="1" t="s">
        <v>1604</v>
      </c>
      <c r="Y1" s="8"/>
      <c r="Z1" s="8"/>
      <c r="AA1" s="8"/>
      <c r="AB1" s="8"/>
      <c r="AC1" s="8" t="s">
        <v>1604</v>
      </c>
      <c r="AD1" s="8"/>
      <c r="AE1" s="1"/>
      <c r="AF1" s="1"/>
      <c r="AG1" s="1"/>
    </row>
    <row r="2" spans="1:33">
      <c r="A2" s="8"/>
      <c r="B2" s="1" t="s">
        <v>2</v>
      </c>
      <c r="C2" s="1" t="s">
        <v>1534</v>
      </c>
      <c r="D2" s="1" t="s">
        <v>1534</v>
      </c>
      <c r="E2" s="1" t="s">
        <v>1534</v>
      </c>
      <c r="F2" s="1" t="s">
        <v>1534</v>
      </c>
      <c r="G2" s="1" t="s">
        <v>1534</v>
      </c>
      <c r="H2" s="1" t="s">
        <v>1534</v>
      </c>
      <c r="I2" s="1" t="s">
        <v>1534</v>
      </c>
      <c r="J2" s="1" t="s">
        <v>1534</v>
      </c>
      <c r="K2" s="1" t="s">
        <v>1534</v>
      </c>
      <c r="L2" s="1" t="s">
        <v>1534</v>
      </c>
      <c r="M2" s="1" t="s">
        <v>1534</v>
      </c>
      <c r="N2" s="1" t="s">
        <v>1534</v>
      </c>
      <c r="O2" s="1" t="s">
        <v>1534</v>
      </c>
      <c r="P2" s="1" t="s">
        <v>1534</v>
      </c>
      <c r="Q2" s="1" t="s">
        <v>1534</v>
      </c>
      <c r="R2" s="1" t="s">
        <v>1534</v>
      </c>
      <c r="S2" s="1" t="s">
        <v>1534</v>
      </c>
      <c r="T2" s="1" t="s">
        <v>1534</v>
      </c>
      <c r="U2" s="1" t="s">
        <v>1534</v>
      </c>
      <c r="V2" s="1" t="s">
        <v>1534</v>
      </c>
      <c r="W2" s="1" t="s">
        <v>1534</v>
      </c>
      <c r="X2" s="1" t="s">
        <v>1534</v>
      </c>
      <c r="Y2" s="1" t="s">
        <v>1534</v>
      </c>
      <c r="Z2" s="1" t="s">
        <v>1534</v>
      </c>
      <c r="AA2" s="1" t="s">
        <v>1534</v>
      </c>
      <c r="AB2" s="1" t="s">
        <v>1534</v>
      </c>
      <c r="AC2" s="1" t="s">
        <v>1534</v>
      </c>
      <c r="AD2" s="1" t="s">
        <v>1534</v>
      </c>
      <c r="AE2" s="1" t="s">
        <v>2</v>
      </c>
      <c r="AF2" s="1" t="s">
        <v>36</v>
      </c>
      <c r="AG2" s="1" t="s">
        <v>1534</v>
      </c>
    </row>
    <row r="3" spans="1:33" ht="30">
      <c r="A3" s="8"/>
      <c r="B3" s="1" t="s">
        <v>1551</v>
      </c>
      <c r="C3" s="1" t="s">
        <v>1535</v>
      </c>
      <c r="D3" s="1" t="s">
        <v>1539</v>
      </c>
      <c r="E3" s="1" t="s">
        <v>1539</v>
      </c>
      <c r="F3" s="1" t="s">
        <v>1392</v>
      </c>
      <c r="G3" s="1" t="s">
        <v>1552</v>
      </c>
      <c r="H3" s="1" t="s">
        <v>1552</v>
      </c>
      <c r="I3" s="1" t="s">
        <v>1552</v>
      </c>
      <c r="J3" s="1" t="s">
        <v>1553</v>
      </c>
      <c r="K3" s="1" t="s">
        <v>1553</v>
      </c>
      <c r="L3" s="1" t="s">
        <v>1553</v>
      </c>
      <c r="M3" s="1" t="s">
        <v>1624</v>
      </c>
      <c r="N3" s="1" t="s">
        <v>1624</v>
      </c>
      <c r="O3" s="1" t="s">
        <v>1624</v>
      </c>
      <c r="P3" s="1" t="s">
        <v>1624</v>
      </c>
      <c r="Q3" s="1" t="s">
        <v>1624</v>
      </c>
      <c r="R3" s="1" t="s">
        <v>1624</v>
      </c>
      <c r="S3" s="1" t="s">
        <v>1624</v>
      </c>
      <c r="T3" s="1" t="s">
        <v>1625</v>
      </c>
      <c r="U3" s="1" t="s">
        <v>1625</v>
      </c>
      <c r="V3" s="1" t="s">
        <v>1625</v>
      </c>
      <c r="W3" s="1" t="s">
        <v>1625</v>
      </c>
      <c r="X3" s="1" t="s">
        <v>1625</v>
      </c>
      <c r="Y3" s="1" t="s">
        <v>1625</v>
      </c>
      <c r="Z3" s="1" t="s">
        <v>1625</v>
      </c>
      <c r="AA3" s="1" t="s">
        <v>1626</v>
      </c>
      <c r="AB3" s="1" t="s">
        <v>1627</v>
      </c>
      <c r="AC3" s="1" t="s">
        <v>1628</v>
      </c>
      <c r="AD3" s="1" t="s">
        <v>1629</v>
      </c>
      <c r="AE3" s="1" t="s">
        <v>1564</v>
      </c>
      <c r="AF3" s="1" t="s">
        <v>1564</v>
      </c>
      <c r="AG3" s="1" t="s">
        <v>1564</v>
      </c>
    </row>
    <row r="4" spans="1:33">
      <c r="A4" s="8"/>
      <c r="B4" s="1"/>
      <c r="C4" s="1"/>
      <c r="D4" s="1" t="s">
        <v>1535</v>
      </c>
      <c r="E4" s="1" t="s">
        <v>1623</v>
      </c>
      <c r="F4" s="1" t="s">
        <v>1539</v>
      </c>
      <c r="G4" s="1" t="s">
        <v>1539</v>
      </c>
      <c r="H4" s="1" t="s">
        <v>1449</v>
      </c>
      <c r="I4" s="1" t="s">
        <v>1392</v>
      </c>
      <c r="J4" s="1" t="s">
        <v>1539</v>
      </c>
      <c r="K4" s="1" t="s">
        <v>1449</v>
      </c>
      <c r="L4" s="1" t="s">
        <v>1392</v>
      </c>
      <c r="M4" s="1" t="s">
        <v>1539</v>
      </c>
      <c r="N4" s="1" t="s">
        <v>1552</v>
      </c>
      <c r="O4" s="1" t="s">
        <v>1552</v>
      </c>
      <c r="P4" s="1" t="s">
        <v>1552</v>
      </c>
      <c r="Q4" s="1" t="s">
        <v>1553</v>
      </c>
      <c r="R4" s="1" t="s">
        <v>1553</v>
      </c>
      <c r="S4" s="1" t="s">
        <v>1553</v>
      </c>
      <c r="T4" s="1" t="s">
        <v>1539</v>
      </c>
      <c r="U4" s="1" t="s">
        <v>1552</v>
      </c>
      <c r="V4" s="1" t="s">
        <v>1552</v>
      </c>
      <c r="W4" s="1" t="s">
        <v>1552</v>
      </c>
      <c r="X4" s="1" t="s">
        <v>1553</v>
      </c>
      <c r="Y4" s="1" t="s">
        <v>1553</v>
      </c>
      <c r="Z4" s="1" t="s">
        <v>1553</v>
      </c>
      <c r="AA4" s="1" t="s">
        <v>1552</v>
      </c>
      <c r="AB4" s="1" t="s">
        <v>1552</v>
      </c>
      <c r="AC4" s="1" t="s">
        <v>1539</v>
      </c>
      <c r="AD4" s="1" t="s">
        <v>1539</v>
      </c>
      <c r="AE4" s="1"/>
      <c r="AF4" s="1"/>
      <c r="AG4" s="1" t="s">
        <v>1539</v>
      </c>
    </row>
    <row r="5" spans="1:33">
      <c r="A5" s="8"/>
      <c r="B5" s="1"/>
      <c r="C5" s="1"/>
      <c r="D5" s="1"/>
      <c r="E5" s="1"/>
      <c r="F5" s="1" t="s">
        <v>1535</v>
      </c>
      <c r="G5" s="1" t="s">
        <v>1623</v>
      </c>
      <c r="H5" s="1" t="s">
        <v>1539</v>
      </c>
      <c r="I5" s="1" t="s">
        <v>1539</v>
      </c>
      <c r="J5" s="1" t="s">
        <v>1623</v>
      </c>
      <c r="K5" s="1" t="s">
        <v>1539</v>
      </c>
      <c r="L5" s="1" t="s">
        <v>1539</v>
      </c>
      <c r="M5" s="1" t="s">
        <v>1623</v>
      </c>
      <c r="N5" s="1" t="s">
        <v>1539</v>
      </c>
      <c r="O5" s="1" t="s">
        <v>1449</v>
      </c>
      <c r="P5" s="1" t="s">
        <v>1392</v>
      </c>
      <c r="Q5" s="1" t="s">
        <v>1539</v>
      </c>
      <c r="R5" s="1" t="s">
        <v>1449</v>
      </c>
      <c r="S5" s="1" t="s">
        <v>1392</v>
      </c>
      <c r="T5" s="1" t="s">
        <v>1623</v>
      </c>
      <c r="U5" s="1" t="s">
        <v>1539</v>
      </c>
      <c r="V5" s="1" t="s">
        <v>1449</v>
      </c>
      <c r="W5" s="1" t="s">
        <v>1392</v>
      </c>
      <c r="X5" s="1" t="s">
        <v>1539</v>
      </c>
      <c r="Y5" s="1" t="s">
        <v>1449</v>
      </c>
      <c r="Z5" s="1" t="s">
        <v>1392</v>
      </c>
      <c r="AA5" s="1" t="s">
        <v>1539</v>
      </c>
      <c r="AB5" s="1" t="s">
        <v>1539</v>
      </c>
      <c r="AC5" s="1" t="s">
        <v>1623</v>
      </c>
      <c r="AD5" s="1" t="s">
        <v>1623</v>
      </c>
      <c r="AE5" s="1"/>
      <c r="AF5" s="1"/>
      <c r="AG5" s="1" t="s">
        <v>1623</v>
      </c>
    </row>
    <row r="6" spans="1:33">
      <c r="A6" s="8"/>
      <c r="B6" s="1"/>
      <c r="C6" s="1"/>
      <c r="D6" s="1"/>
      <c r="E6" s="1"/>
      <c r="F6" s="1"/>
      <c r="G6" s="1"/>
      <c r="H6" s="1" t="s">
        <v>1623</v>
      </c>
      <c r="I6" s="1" t="s">
        <v>1623</v>
      </c>
      <c r="J6" s="1"/>
      <c r="K6" s="1" t="s">
        <v>1623</v>
      </c>
      <c r="L6" s="1" t="s">
        <v>1623</v>
      </c>
      <c r="M6" s="1"/>
      <c r="N6" s="1" t="s">
        <v>1623</v>
      </c>
      <c r="O6" s="1" t="s">
        <v>1539</v>
      </c>
      <c r="P6" s="1" t="s">
        <v>1539</v>
      </c>
      <c r="Q6" s="1" t="s">
        <v>1623</v>
      </c>
      <c r="R6" s="1" t="s">
        <v>1539</v>
      </c>
      <c r="S6" s="1" t="s">
        <v>1539</v>
      </c>
      <c r="T6" s="1"/>
      <c r="U6" s="1" t="s">
        <v>1623</v>
      </c>
      <c r="V6" s="1" t="s">
        <v>1539</v>
      </c>
      <c r="W6" s="1" t="s">
        <v>1539</v>
      </c>
      <c r="X6" s="1" t="s">
        <v>1623</v>
      </c>
      <c r="Y6" s="1" t="s">
        <v>1539</v>
      </c>
      <c r="Z6" s="1" t="s">
        <v>1539</v>
      </c>
      <c r="AA6" s="1" t="s">
        <v>1623</v>
      </c>
      <c r="AB6" s="1" t="s">
        <v>1623</v>
      </c>
      <c r="AC6" s="1"/>
      <c r="AD6" s="1"/>
      <c r="AE6" s="1"/>
      <c r="AF6" s="1"/>
      <c r="AG6" s="1"/>
    </row>
    <row r="7" spans="1:33">
      <c r="A7" s="8"/>
      <c r="B7" s="1"/>
      <c r="C7" s="1"/>
      <c r="D7" s="1"/>
      <c r="E7" s="1"/>
      <c r="F7" s="1"/>
      <c r="G7" s="1"/>
      <c r="H7" s="1"/>
      <c r="I7" s="1"/>
      <c r="J7" s="1"/>
      <c r="K7" s="1"/>
      <c r="L7" s="1"/>
      <c r="M7" s="1"/>
      <c r="N7" s="1"/>
      <c r="O7" s="1" t="s">
        <v>1623</v>
      </c>
      <c r="P7" s="1" t="s">
        <v>1623</v>
      </c>
      <c r="Q7" s="1"/>
      <c r="R7" s="1" t="s">
        <v>1623</v>
      </c>
      <c r="S7" s="1" t="s">
        <v>1623</v>
      </c>
      <c r="T7" s="1"/>
      <c r="U7" s="1"/>
      <c r="V7" s="1" t="s">
        <v>1623</v>
      </c>
      <c r="W7" s="1" t="s">
        <v>1623</v>
      </c>
      <c r="X7" s="1"/>
      <c r="Y7" s="1" t="s">
        <v>1623</v>
      </c>
      <c r="Z7" s="1" t="s">
        <v>1623</v>
      </c>
      <c r="AA7" s="1"/>
      <c r="AB7" s="1"/>
      <c r="AC7" s="1"/>
      <c r="AD7" s="1"/>
      <c r="AE7" s="1"/>
      <c r="AF7" s="1"/>
      <c r="AG7" s="1"/>
    </row>
    <row r="8" spans="1:33">
      <c r="A8" s="3" t="s">
        <v>154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c r="A9" s="2" t="s">
        <v>1630</v>
      </c>
      <c r="B9" s="4" t="s">
        <v>6</v>
      </c>
      <c r="C9" s="4" t="s">
        <v>6</v>
      </c>
      <c r="D9" s="4" t="s">
        <v>6</v>
      </c>
      <c r="E9" s="4" t="s">
        <v>1387</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2" t="s">
        <v>1384</v>
      </c>
      <c r="B10" s="4" t="s">
        <v>6</v>
      </c>
      <c r="C10" s="297">
        <v>7.8799999999999995E-2</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t="s">
        <v>1568</v>
      </c>
      <c r="B11" s="4" t="s">
        <v>6</v>
      </c>
      <c r="C11" s="4" t="s">
        <v>6</v>
      </c>
      <c r="D11" s="4" t="s">
        <v>6</v>
      </c>
      <c r="E11" s="7">
        <v>200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c r="A12" s="2" t="s">
        <v>1631</v>
      </c>
      <c r="B12" s="4" t="s">
        <v>6</v>
      </c>
      <c r="C12" s="4" t="s">
        <v>6</v>
      </c>
      <c r="D12" s="4" t="s">
        <v>6</v>
      </c>
      <c r="E12" s="4" t="s">
        <v>1632</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c r="A13" s="2" t="s">
        <v>1633</v>
      </c>
      <c r="B13" s="4" t="s">
        <v>6</v>
      </c>
      <c r="C13" s="4" t="s">
        <v>6</v>
      </c>
      <c r="D13" s="4" t="s">
        <v>6</v>
      </c>
      <c r="E13" s="6">
        <v>75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c r="A14" s="2" t="s">
        <v>163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2000000</v>
      </c>
      <c r="U14" s="4" t="s">
        <v>6</v>
      </c>
      <c r="V14" s="4" t="s">
        <v>6</v>
      </c>
      <c r="W14" s="4" t="s">
        <v>6</v>
      </c>
      <c r="X14" s="4" t="s">
        <v>6</v>
      </c>
      <c r="Y14" s="4" t="s">
        <v>6</v>
      </c>
      <c r="Z14" s="4" t="s">
        <v>6</v>
      </c>
      <c r="AA14" s="4" t="s">
        <v>6</v>
      </c>
      <c r="AB14" s="4" t="s">
        <v>6</v>
      </c>
      <c r="AC14" s="4" t="s">
        <v>6</v>
      </c>
      <c r="AD14" s="4" t="s">
        <v>6</v>
      </c>
      <c r="AE14" s="4" t="s">
        <v>6</v>
      </c>
      <c r="AF14" s="4" t="s">
        <v>6</v>
      </c>
      <c r="AG14" s="4" t="s">
        <v>6</v>
      </c>
    </row>
    <row r="15" spans="1:33">
      <c r="A15" s="2" t="s">
        <v>1635</v>
      </c>
      <c r="B15" s="4" t="s">
        <v>6</v>
      </c>
      <c r="C15" s="4" t="s">
        <v>6</v>
      </c>
      <c r="D15" s="4" t="s">
        <v>6</v>
      </c>
      <c r="E15" s="6">
        <v>112000000</v>
      </c>
      <c r="F15" s="4" t="s">
        <v>6</v>
      </c>
      <c r="G15" s="4" t="s">
        <v>6</v>
      </c>
      <c r="H15" s="4" t="s">
        <v>6</v>
      </c>
      <c r="I15" s="4" t="s">
        <v>6</v>
      </c>
      <c r="J15" s="4" t="s">
        <v>6</v>
      </c>
      <c r="K15" s="4" t="s">
        <v>6</v>
      </c>
      <c r="L15" s="4" t="s">
        <v>6</v>
      </c>
      <c r="M15" s="6">
        <v>220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2" t="s">
        <v>1636</v>
      </c>
      <c r="B16" s="4" t="s">
        <v>6</v>
      </c>
      <c r="C16" s="4" t="s">
        <v>6</v>
      </c>
      <c r="D16" s="4" t="s">
        <v>6</v>
      </c>
      <c r="E16" s="6">
        <v>370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c r="A17" s="2" t="s">
        <v>158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6">
        <v>22000000</v>
      </c>
      <c r="AF17" s="6">
        <v>26000000</v>
      </c>
      <c r="AG17" s="6">
        <v>21000000</v>
      </c>
    </row>
    <row r="18" spans="1:33" ht="30">
      <c r="A18" s="2" t="s">
        <v>1637</v>
      </c>
      <c r="B18" s="4" t="s">
        <v>6</v>
      </c>
      <c r="C18" s="4" t="s">
        <v>6</v>
      </c>
      <c r="D18" s="4" t="s">
        <v>6</v>
      </c>
      <c r="E18" s="7">
        <v>540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c r="A19" s="2" t="s">
        <v>1638</v>
      </c>
      <c r="B19" s="4" t="s">
        <v>6</v>
      </c>
      <c r="C19" s="4" t="s">
        <v>6</v>
      </c>
      <c r="D19" s="4" t="s">
        <v>6</v>
      </c>
      <c r="E19" s="4" t="s">
        <v>1639</v>
      </c>
      <c r="F19" s="4" t="s">
        <v>6</v>
      </c>
      <c r="G19" s="4" t="s">
        <v>1639</v>
      </c>
      <c r="H19" s="4" t="s">
        <v>6</v>
      </c>
      <c r="I19" s="4" t="s">
        <v>6</v>
      </c>
      <c r="J19" s="4" t="s">
        <v>1640</v>
      </c>
      <c r="K19" s="4" t="s">
        <v>6</v>
      </c>
      <c r="L19" s="4" t="s">
        <v>6</v>
      </c>
      <c r="M19" s="4" t="s">
        <v>6</v>
      </c>
      <c r="N19" s="4" t="s">
        <v>1639</v>
      </c>
      <c r="O19" s="4" t="s">
        <v>6</v>
      </c>
      <c r="P19" s="4" t="s">
        <v>6</v>
      </c>
      <c r="Q19" s="4" t="s">
        <v>1640</v>
      </c>
      <c r="R19" s="4" t="s">
        <v>6</v>
      </c>
      <c r="S19" s="4" t="s">
        <v>6</v>
      </c>
      <c r="T19" s="4" t="s">
        <v>6</v>
      </c>
      <c r="U19" s="4" t="s">
        <v>1639</v>
      </c>
      <c r="V19" s="4" t="s">
        <v>6</v>
      </c>
      <c r="W19" s="4" t="s">
        <v>6</v>
      </c>
      <c r="X19" s="4" t="s">
        <v>1640</v>
      </c>
      <c r="Y19" s="4" t="s">
        <v>6</v>
      </c>
      <c r="Z19" s="4" t="s">
        <v>6</v>
      </c>
      <c r="AA19" s="4" t="s">
        <v>6</v>
      </c>
      <c r="AB19" s="4" t="s">
        <v>6</v>
      </c>
      <c r="AC19" s="4" t="s">
        <v>6</v>
      </c>
      <c r="AD19" s="4" t="s">
        <v>6</v>
      </c>
      <c r="AE19" s="4" t="s">
        <v>6</v>
      </c>
      <c r="AF19" s="4" t="s">
        <v>6</v>
      </c>
      <c r="AG19" s="4" t="s">
        <v>6</v>
      </c>
    </row>
    <row r="20" spans="1:33">
      <c r="A20" s="2" t="s">
        <v>1575</v>
      </c>
      <c r="B20" s="4" t="s">
        <v>6</v>
      </c>
      <c r="C20" s="4" t="s">
        <v>6</v>
      </c>
      <c r="D20" s="4" t="s">
        <v>6</v>
      </c>
      <c r="E20" s="4" t="s">
        <v>6</v>
      </c>
      <c r="F20" s="4" t="s">
        <v>6</v>
      </c>
      <c r="G20" s="297">
        <v>0.02</v>
      </c>
      <c r="H20" s="297">
        <v>1.7500000000000002E-2</v>
      </c>
      <c r="I20" s="297">
        <v>2.2499999999999999E-2</v>
      </c>
      <c r="J20" s="297">
        <v>5.0000000000000001E-3</v>
      </c>
      <c r="K20" s="297">
        <v>2.5000000000000001E-3</v>
      </c>
      <c r="L20" s="297">
        <v>7.4999999999999997E-3</v>
      </c>
      <c r="M20" s="297">
        <v>0.01</v>
      </c>
      <c r="N20" s="297">
        <v>2.5000000000000001E-2</v>
      </c>
      <c r="O20" s="297">
        <v>2.2499999999999999E-2</v>
      </c>
      <c r="P20" s="297">
        <v>2.75E-2</v>
      </c>
      <c r="Q20" s="4" t="s">
        <v>6</v>
      </c>
      <c r="R20" s="297">
        <v>7.4999999999999997E-3</v>
      </c>
      <c r="S20" s="297">
        <v>1.2500000000000001E-2</v>
      </c>
      <c r="T20" s="4" t="s">
        <v>6</v>
      </c>
      <c r="U20" s="4" t="s">
        <v>6</v>
      </c>
      <c r="V20" s="297">
        <v>2.75E-2</v>
      </c>
      <c r="W20" s="297">
        <v>3.2500000000000001E-2</v>
      </c>
      <c r="X20" s="4" t="s">
        <v>6</v>
      </c>
      <c r="Y20" s="297">
        <v>1.2500000000000001E-2</v>
      </c>
      <c r="Z20" s="297">
        <v>1.7500000000000002E-2</v>
      </c>
      <c r="AA20" s="297">
        <v>2.4199999999999999E-2</v>
      </c>
      <c r="AB20" s="4" t="s">
        <v>6</v>
      </c>
      <c r="AC20" s="4" t="s">
        <v>6</v>
      </c>
      <c r="AD20" s="4" t="s">
        <v>6</v>
      </c>
      <c r="AE20" s="4" t="s">
        <v>6</v>
      </c>
      <c r="AF20" s="4" t="s">
        <v>6</v>
      </c>
      <c r="AG20" s="4" t="s">
        <v>6</v>
      </c>
    </row>
    <row r="21" spans="1:33">
      <c r="A21" s="2" t="s">
        <v>164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297">
        <v>2.6700000000000002E-2</v>
      </c>
      <c r="AC21" s="4" t="s">
        <v>6</v>
      </c>
      <c r="AD21" s="4" t="s">
        <v>6</v>
      </c>
      <c r="AE21" s="4" t="s">
        <v>6</v>
      </c>
      <c r="AF21" s="4" t="s">
        <v>6</v>
      </c>
      <c r="AG21" s="4" t="s">
        <v>6</v>
      </c>
    </row>
    <row r="22" spans="1:33" ht="45">
      <c r="A22" s="2" t="s">
        <v>1583</v>
      </c>
      <c r="B22" s="297">
        <v>1</v>
      </c>
      <c r="C22" s="4" t="s">
        <v>6</v>
      </c>
      <c r="D22" s="297">
        <v>1</v>
      </c>
      <c r="E22" s="297">
        <v>1</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45">
      <c r="A23" s="2" t="s">
        <v>1584</v>
      </c>
      <c r="B23" s="297">
        <v>0.65</v>
      </c>
      <c r="C23" s="4" t="s">
        <v>6</v>
      </c>
      <c r="D23" s="4" t="s">
        <v>6</v>
      </c>
      <c r="E23" s="297">
        <v>0.65</v>
      </c>
      <c r="F23" s="297">
        <v>0.6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c r="A24" s="2" t="s">
        <v>164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297">
        <v>0.1</v>
      </c>
      <c r="AD24" s="297">
        <v>0.125</v>
      </c>
      <c r="AE24" s="4" t="s">
        <v>6</v>
      </c>
      <c r="AF24" s="4" t="s">
        <v>6</v>
      </c>
      <c r="AG24" s="4" t="s">
        <v>6</v>
      </c>
    </row>
  </sheetData>
  <mergeCells count="10">
    <mergeCell ref="T1:U1"/>
    <mergeCell ref="V1:W1"/>
    <mergeCell ref="Y1:AB1"/>
    <mergeCell ref="AC1:AD1"/>
    <mergeCell ref="A1:A7"/>
    <mergeCell ref="D1:G1"/>
    <mergeCell ref="H1:I1"/>
    <mergeCell ref="K1:M1"/>
    <mergeCell ref="O1:P1"/>
    <mergeCell ref="R1:S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65</v>
      </c>
      <c r="B2" s="1" t="s">
        <v>2</v>
      </c>
      <c r="C2" s="1" t="s">
        <v>36</v>
      </c>
      <c r="D2" s="1" t="s">
        <v>40</v>
      </c>
    </row>
    <row r="3" spans="1:4">
      <c r="A3" s="3" t="s">
        <v>142</v>
      </c>
      <c r="B3" s="4" t="s">
        <v>6</v>
      </c>
      <c r="C3" s="4" t="s">
        <v>6</v>
      </c>
      <c r="D3" s="4" t="s">
        <v>6</v>
      </c>
    </row>
    <row r="4" spans="1:4">
      <c r="A4" s="2" t="s">
        <v>59</v>
      </c>
      <c r="B4" s="7">
        <v>-405017</v>
      </c>
      <c r="C4" s="7">
        <v>56836</v>
      </c>
      <c r="D4" s="7">
        <v>57355</v>
      </c>
    </row>
    <row r="5" spans="1:4">
      <c r="A5" s="2" t="s">
        <v>143</v>
      </c>
      <c r="B5" s="6">
        <v>1983</v>
      </c>
      <c r="C5" s="4">
        <v>0</v>
      </c>
      <c r="D5" s="6">
        <v>3268</v>
      </c>
    </row>
    <row r="6" spans="1:4">
      <c r="A6" s="2" t="s">
        <v>144</v>
      </c>
      <c r="B6" s="6">
        <v>63154</v>
      </c>
      <c r="C6" s="6">
        <v>60927</v>
      </c>
      <c r="D6" s="6">
        <v>61016</v>
      </c>
    </row>
    <row r="7" spans="1:4">
      <c r="A7" s="2" t="s">
        <v>50</v>
      </c>
      <c r="B7" s="6">
        <v>181884</v>
      </c>
      <c r="C7" s="4">
        <v>0</v>
      </c>
      <c r="D7" s="4">
        <v>0</v>
      </c>
    </row>
    <row r="8" spans="1:4">
      <c r="A8" s="2" t="s">
        <v>46</v>
      </c>
      <c r="B8" s="6">
        <v>33433</v>
      </c>
      <c r="C8" s="6">
        <v>6314</v>
      </c>
      <c r="D8" s="6">
        <v>2925</v>
      </c>
    </row>
    <row r="9" spans="1:4">
      <c r="A9" s="2" t="s">
        <v>145</v>
      </c>
      <c r="B9" s="4">
        <v>0</v>
      </c>
      <c r="C9" s="6">
        <v>11722</v>
      </c>
      <c r="D9" s="4">
        <v>246</v>
      </c>
    </row>
    <row r="10" spans="1:4">
      <c r="A10" s="2" t="s">
        <v>146</v>
      </c>
      <c r="B10" s="6">
        <v>92547</v>
      </c>
      <c r="C10" s="6">
        <v>-100836</v>
      </c>
      <c r="D10" s="6">
        <v>-10465</v>
      </c>
    </row>
    <row r="11" spans="1:4">
      <c r="A11" s="2" t="s">
        <v>147</v>
      </c>
      <c r="B11" s="6">
        <v>14041</v>
      </c>
      <c r="C11" s="6">
        <v>2877</v>
      </c>
      <c r="D11" s="6">
        <v>2161</v>
      </c>
    </row>
    <row r="12" spans="1:4">
      <c r="A12" s="2" t="s">
        <v>148</v>
      </c>
      <c r="B12" s="4">
        <v>933</v>
      </c>
      <c r="C12" s="6">
        <v>32967</v>
      </c>
      <c r="D12" s="6">
        <v>2148</v>
      </c>
    </row>
    <row r="13" spans="1:4" ht="30">
      <c r="A13" s="2" t="s">
        <v>49</v>
      </c>
      <c r="B13" s="4">
        <v>0</v>
      </c>
      <c r="C13" s="4">
        <v>0</v>
      </c>
      <c r="D13" s="6">
        <v>-32497</v>
      </c>
    </row>
    <row r="14" spans="1:4" ht="30">
      <c r="A14" s="2" t="s">
        <v>149</v>
      </c>
      <c r="B14" s="6">
        <v>9715</v>
      </c>
      <c r="C14" s="6">
        <v>8606</v>
      </c>
      <c r="D14" s="6">
        <v>7623</v>
      </c>
    </row>
    <row r="15" spans="1:4" ht="30">
      <c r="A15" s="2" t="s">
        <v>150</v>
      </c>
      <c r="B15" s="6">
        <v>-14349</v>
      </c>
      <c r="C15" s="6">
        <v>-14131</v>
      </c>
      <c r="D15" s="6">
        <v>-14562</v>
      </c>
    </row>
    <row r="16" spans="1:4">
      <c r="A16" s="2" t="s">
        <v>133</v>
      </c>
      <c r="B16" s="6">
        <v>8193</v>
      </c>
      <c r="C16" s="6">
        <v>10042</v>
      </c>
      <c r="D16" s="6">
        <v>14033</v>
      </c>
    </row>
    <row r="17" spans="1:4" ht="30">
      <c r="A17" s="2" t="s">
        <v>151</v>
      </c>
      <c r="B17" s="6">
        <v>4883</v>
      </c>
      <c r="C17" s="4">
        <v>0</v>
      </c>
      <c r="D17" s="4">
        <v>0</v>
      </c>
    </row>
    <row r="18" spans="1:4" ht="30">
      <c r="A18" s="3" t="s">
        <v>152</v>
      </c>
      <c r="B18" s="4" t="s">
        <v>6</v>
      </c>
      <c r="C18" s="4" t="s">
        <v>6</v>
      </c>
      <c r="D18" s="4" t="s">
        <v>6</v>
      </c>
    </row>
    <row r="19" spans="1:4">
      <c r="A19" s="2" t="s">
        <v>153</v>
      </c>
      <c r="B19" s="6">
        <v>-37098</v>
      </c>
      <c r="C19" s="6">
        <v>-11022</v>
      </c>
      <c r="D19" s="6">
        <v>21286</v>
      </c>
    </row>
    <row r="20" spans="1:4">
      <c r="A20" s="2" t="s">
        <v>154</v>
      </c>
      <c r="B20" s="6">
        <v>-2175</v>
      </c>
      <c r="C20" s="6">
        <v>33306</v>
      </c>
      <c r="D20" s="6">
        <v>25417</v>
      </c>
    </row>
    <row r="21" spans="1:4">
      <c r="A21" s="2" t="s">
        <v>85</v>
      </c>
      <c r="B21" s="6">
        <v>15302</v>
      </c>
      <c r="C21" s="6">
        <v>-26546</v>
      </c>
      <c r="D21" s="4">
        <v>663</v>
      </c>
    </row>
    <row r="22" spans="1:4" ht="30">
      <c r="A22" s="2" t="s">
        <v>155</v>
      </c>
      <c r="B22" s="4">
        <v>-537</v>
      </c>
      <c r="C22" s="6">
        <v>-9981</v>
      </c>
      <c r="D22" s="6">
        <v>-5286</v>
      </c>
    </row>
    <row r="23" spans="1:4" ht="30">
      <c r="A23" s="2" t="s">
        <v>156</v>
      </c>
      <c r="B23" s="6">
        <v>7889</v>
      </c>
      <c r="C23" s="6">
        <v>-18617</v>
      </c>
      <c r="D23" s="6">
        <v>-70422</v>
      </c>
    </row>
    <row r="24" spans="1:4">
      <c r="A24" s="2" t="s">
        <v>105</v>
      </c>
      <c r="B24" s="6">
        <v>31325</v>
      </c>
      <c r="C24" s="6">
        <v>2995</v>
      </c>
      <c r="D24" s="6">
        <v>17455</v>
      </c>
    </row>
    <row r="25" spans="1:4">
      <c r="A25" s="2" t="s">
        <v>157</v>
      </c>
      <c r="B25" s="6">
        <v>26471</v>
      </c>
      <c r="C25" s="6">
        <v>-6501</v>
      </c>
      <c r="D25" s="6">
        <v>15497</v>
      </c>
    </row>
    <row r="26" spans="1:4">
      <c r="A26" s="2" t="s">
        <v>158</v>
      </c>
      <c r="B26" s="6">
        <v>32577</v>
      </c>
      <c r="C26" s="6">
        <v>38958</v>
      </c>
      <c r="D26" s="6">
        <v>97861</v>
      </c>
    </row>
    <row r="27" spans="1:4">
      <c r="A27" s="3" t="s">
        <v>159</v>
      </c>
      <c r="B27" s="4" t="s">
        <v>6</v>
      </c>
      <c r="C27" s="4" t="s">
        <v>6</v>
      </c>
      <c r="D27" s="4" t="s">
        <v>6</v>
      </c>
    </row>
    <row r="28" spans="1:4">
      <c r="A28" s="2" t="s">
        <v>160</v>
      </c>
      <c r="B28" s="6">
        <v>-53440</v>
      </c>
      <c r="C28" s="6">
        <v>-75535</v>
      </c>
      <c r="D28" s="6">
        <v>-65542</v>
      </c>
    </row>
    <row r="29" spans="1:4">
      <c r="A29" s="3" t="s">
        <v>161</v>
      </c>
      <c r="B29" s="4" t="s">
        <v>6</v>
      </c>
      <c r="C29" s="4" t="s">
        <v>6</v>
      </c>
      <c r="D29" s="4" t="s">
        <v>6</v>
      </c>
    </row>
    <row r="30" spans="1:4" ht="45">
      <c r="A30" s="2" t="s">
        <v>162</v>
      </c>
      <c r="B30" s="4">
        <v>0</v>
      </c>
      <c r="C30" s="4">
        <v>0</v>
      </c>
      <c r="D30" s="6">
        <v>16882</v>
      </c>
    </row>
    <row r="31" spans="1:4">
      <c r="A31" s="2" t="s">
        <v>163</v>
      </c>
      <c r="B31" s="6">
        <v>3142</v>
      </c>
      <c r="C31" s="6">
        <v>3307</v>
      </c>
      <c r="D31" s="6">
        <v>21345</v>
      </c>
    </row>
    <row r="32" spans="1:4">
      <c r="A32" s="2" t="s">
        <v>164</v>
      </c>
      <c r="B32" s="6">
        <v>4993</v>
      </c>
      <c r="C32" s="6">
        <v>3512</v>
      </c>
      <c r="D32" s="6">
        <v>1089</v>
      </c>
    </row>
    <row r="33" spans="1:4">
      <c r="A33" s="2" t="s">
        <v>165</v>
      </c>
      <c r="B33" s="6">
        <v>-2334</v>
      </c>
      <c r="C33" s="4">
        <v>745</v>
      </c>
      <c r="D33" s="6">
        <v>-6094</v>
      </c>
    </row>
    <row r="34" spans="1:4">
      <c r="A34" s="2" t="s">
        <v>166</v>
      </c>
      <c r="B34" s="6">
        <v>-47639</v>
      </c>
      <c r="C34" s="6">
        <v>-67971</v>
      </c>
      <c r="D34" s="6">
        <v>-32320</v>
      </c>
    </row>
    <row r="35" spans="1:4">
      <c r="A35" s="3" t="s">
        <v>167</v>
      </c>
      <c r="B35" s="4" t="s">
        <v>6</v>
      </c>
      <c r="C35" s="4" t="s">
        <v>6</v>
      </c>
      <c r="D35" s="4" t="s">
        <v>6</v>
      </c>
    </row>
    <row r="36" spans="1:4">
      <c r="A36" s="2" t="s">
        <v>168</v>
      </c>
      <c r="B36" s="4">
        <v>0</v>
      </c>
      <c r="C36" s="6">
        <v>330067</v>
      </c>
      <c r="D36" s="4">
        <v>0</v>
      </c>
    </row>
    <row r="37" spans="1:4">
      <c r="A37" s="2" t="s">
        <v>169</v>
      </c>
      <c r="B37" s="6">
        <v>-16768</v>
      </c>
      <c r="C37" s="6">
        <v>-400333</v>
      </c>
      <c r="D37" s="6">
        <v>-30429</v>
      </c>
    </row>
    <row r="38" spans="1:4" ht="30">
      <c r="A38" s="2" t="s">
        <v>170</v>
      </c>
      <c r="B38" s="6">
        <v>-2405</v>
      </c>
      <c r="C38" s="6">
        <v>-5026</v>
      </c>
      <c r="D38" s="4">
        <v>0</v>
      </c>
    </row>
    <row r="39" spans="1:4" ht="30">
      <c r="A39" s="2" t="s">
        <v>171</v>
      </c>
      <c r="B39" s="4">
        <v>0</v>
      </c>
      <c r="C39" s="6">
        <v>-6915</v>
      </c>
      <c r="D39" s="4">
        <v>0</v>
      </c>
    </row>
    <row r="40" spans="1:4" ht="30">
      <c r="A40" s="2" t="s">
        <v>172</v>
      </c>
      <c r="B40" s="6">
        <v>70000</v>
      </c>
      <c r="C40" s="4">
        <v>0</v>
      </c>
      <c r="D40" s="4">
        <v>0</v>
      </c>
    </row>
    <row r="41" spans="1:4" ht="30">
      <c r="A41" s="2" t="s">
        <v>173</v>
      </c>
      <c r="B41" s="6">
        <v>-30000</v>
      </c>
      <c r="C41" s="4">
        <v>0</v>
      </c>
      <c r="D41" s="4">
        <v>0</v>
      </c>
    </row>
    <row r="42" spans="1:4">
      <c r="A42" s="2" t="s">
        <v>174</v>
      </c>
      <c r="B42" s="6">
        <v>20827</v>
      </c>
      <c r="C42" s="6">
        <v>-82207</v>
      </c>
      <c r="D42" s="6">
        <v>-30429</v>
      </c>
    </row>
    <row r="43" spans="1:4" ht="30">
      <c r="A43" s="2" t="s">
        <v>175</v>
      </c>
      <c r="B43" s="6">
        <v>5765</v>
      </c>
      <c r="C43" s="6">
        <v>-111220</v>
      </c>
      <c r="D43" s="6">
        <v>35112</v>
      </c>
    </row>
    <row r="44" spans="1:4" ht="30">
      <c r="A44" s="2" t="s">
        <v>176</v>
      </c>
      <c r="B44" s="6">
        <v>45261</v>
      </c>
      <c r="C44" s="6">
        <v>156481</v>
      </c>
      <c r="D44" s="6">
        <v>121369</v>
      </c>
    </row>
    <row r="45" spans="1:4">
      <c r="A45" s="2" t="s">
        <v>177</v>
      </c>
      <c r="B45" s="6">
        <v>51026</v>
      </c>
      <c r="C45" s="6">
        <v>45261</v>
      </c>
      <c r="D45" s="6">
        <v>156481</v>
      </c>
    </row>
    <row r="46" spans="1:4" ht="30">
      <c r="A46" s="2" t="s">
        <v>178</v>
      </c>
      <c r="B46" s="6">
        <v>1396</v>
      </c>
      <c r="C46" s="4" t="s">
        <v>6</v>
      </c>
      <c r="D46" s="4" t="s">
        <v>6</v>
      </c>
    </row>
    <row r="47" spans="1:4" ht="60">
      <c r="A47" s="2" t="s">
        <v>179</v>
      </c>
      <c r="B47" s="7">
        <v>-194</v>
      </c>
      <c r="C47" s="7">
        <v>241</v>
      </c>
      <c r="D47" s="7">
        <v>8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1643</v>
      </c>
      <c r="B1" s="8" t="s">
        <v>1</v>
      </c>
      <c r="C1" s="8"/>
      <c r="D1" s="8"/>
    </row>
    <row r="2" spans="1:4">
      <c r="A2" s="8"/>
      <c r="B2" s="1" t="s">
        <v>2</v>
      </c>
      <c r="C2" s="1" t="s">
        <v>36</v>
      </c>
      <c r="D2" s="1" t="s">
        <v>40</v>
      </c>
    </row>
    <row r="3" spans="1:4" ht="30">
      <c r="A3" s="3" t="s">
        <v>527</v>
      </c>
      <c r="B3" s="4" t="s">
        <v>6</v>
      </c>
      <c r="C3" s="4" t="s">
        <v>6</v>
      </c>
      <c r="D3" s="4" t="s">
        <v>6</v>
      </c>
    </row>
    <row r="4" spans="1:4" ht="45">
      <c r="A4" s="2" t="s">
        <v>1644</v>
      </c>
      <c r="B4" s="7">
        <v>23000000</v>
      </c>
      <c r="C4" s="4" t="s">
        <v>6</v>
      </c>
      <c r="D4" s="4" t="s">
        <v>6</v>
      </c>
    </row>
    <row r="5" spans="1:4" ht="30">
      <c r="A5" s="2" t="s">
        <v>533</v>
      </c>
      <c r="B5" s="6">
        <v>-2812000</v>
      </c>
      <c r="C5" s="6">
        <v>4267000</v>
      </c>
      <c r="D5" s="6">
        <v>8437000</v>
      </c>
    </row>
    <row r="6" spans="1:4" ht="45">
      <c r="A6" s="2" t="s">
        <v>535</v>
      </c>
      <c r="B6" s="7">
        <v>-2187000</v>
      </c>
      <c r="C6" s="7">
        <v>-13115000</v>
      </c>
      <c r="D6" s="7">
        <v>-11137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 customWidth="1"/>
    <col min="3" max="3" width="36.5703125" customWidth="1"/>
    <col min="4" max="4" width="20.28515625" customWidth="1"/>
    <col min="5" max="5" width="7.5703125" customWidth="1"/>
  </cols>
  <sheetData>
    <row r="1" spans="1:5" ht="45">
      <c r="A1" s="1" t="s">
        <v>1645</v>
      </c>
      <c r="B1" s="1" t="s">
        <v>33</v>
      </c>
      <c r="C1" s="1" t="s">
        <v>1</v>
      </c>
      <c r="D1" s="8"/>
      <c r="E1" s="8"/>
    </row>
    <row r="2" spans="1:5" ht="15" customHeight="1">
      <c r="A2" s="1" t="s">
        <v>1371</v>
      </c>
      <c r="B2" s="8" t="s">
        <v>37</v>
      </c>
      <c r="C2" s="8" t="s">
        <v>2</v>
      </c>
      <c r="D2" s="8" t="s">
        <v>36</v>
      </c>
      <c r="E2" s="8"/>
    </row>
    <row r="3" spans="1:5" ht="15" customHeight="1">
      <c r="A3" s="1"/>
      <c r="B3" s="8"/>
      <c r="C3" s="8"/>
      <c r="D3" s="8" t="s">
        <v>1646</v>
      </c>
      <c r="E3" s="8"/>
    </row>
    <row r="4" spans="1:5" ht="30">
      <c r="A4" s="3" t="s">
        <v>527</v>
      </c>
      <c r="B4" s="4" t="s">
        <v>6</v>
      </c>
      <c r="C4" s="4" t="s">
        <v>6</v>
      </c>
      <c r="D4" s="4" t="s">
        <v>6</v>
      </c>
      <c r="E4" s="4"/>
    </row>
    <row r="5" spans="1:5" ht="30">
      <c r="A5" s="2" t="s">
        <v>1647</v>
      </c>
      <c r="B5" s="4" t="s">
        <v>6</v>
      </c>
      <c r="C5" s="4" t="s">
        <v>1391</v>
      </c>
      <c r="D5" s="4" t="s">
        <v>6</v>
      </c>
      <c r="E5" s="4"/>
    </row>
    <row r="6" spans="1:5" ht="60">
      <c r="A6" s="2" t="s">
        <v>1648</v>
      </c>
      <c r="B6" s="4" t="s">
        <v>6</v>
      </c>
      <c r="C6" s="7">
        <v>6</v>
      </c>
      <c r="D6" s="4" t="s">
        <v>6</v>
      </c>
      <c r="E6" s="4"/>
    </row>
    <row r="7" spans="1:5" ht="45">
      <c r="A7" s="2" t="s">
        <v>1649</v>
      </c>
      <c r="B7" s="4">
        <v>12</v>
      </c>
      <c r="C7" s="4" t="s">
        <v>6</v>
      </c>
      <c r="D7" s="4" t="s">
        <v>6</v>
      </c>
      <c r="E7" s="4"/>
    </row>
    <row r="8" spans="1:5" ht="45">
      <c r="A8" s="2" t="s">
        <v>1650</v>
      </c>
      <c r="B8" s="7">
        <v>2</v>
      </c>
      <c r="C8" s="4" t="s">
        <v>6</v>
      </c>
      <c r="D8" s="4" t="s">
        <v>6</v>
      </c>
      <c r="E8" s="4"/>
    </row>
    <row r="9" spans="1:5" ht="30">
      <c r="A9" s="2" t="s">
        <v>1651</v>
      </c>
      <c r="B9" s="4" t="s">
        <v>6</v>
      </c>
      <c r="C9" s="4" t="s">
        <v>6</v>
      </c>
      <c r="D9" s="6">
        <v>74655</v>
      </c>
      <c r="E9" s="10" t="s">
        <v>97</v>
      </c>
    </row>
    <row r="10" spans="1:5">
      <c r="A10" s="11"/>
      <c r="B10" s="11"/>
      <c r="C10" s="11"/>
      <c r="D10" s="11"/>
      <c r="E10" s="11"/>
    </row>
    <row r="11" spans="1:5" ht="45" customHeight="1">
      <c r="A11" s="2" t="s">
        <v>97</v>
      </c>
      <c r="B11" s="12" t="s">
        <v>1652</v>
      </c>
      <c r="C11" s="12"/>
      <c r="D11" s="12"/>
      <c r="E11" s="12"/>
    </row>
  </sheetData>
  <mergeCells count="7">
    <mergeCell ref="B11:E11"/>
    <mergeCell ref="D1:E1"/>
    <mergeCell ref="B2:B3"/>
    <mergeCell ref="C2:C3"/>
    <mergeCell ref="D2:E2"/>
    <mergeCell ref="D3:E3"/>
    <mergeCell ref="A10:E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8.7109375" customWidth="1"/>
    <col min="3" max="3" width="3.28515625" customWidth="1"/>
    <col min="4" max="5" width="36.5703125" bestFit="1" customWidth="1"/>
    <col min="6" max="7" width="34.5703125" bestFit="1" customWidth="1"/>
    <col min="8" max="9" width="36.5703125" bestFit="1" customWidth="1"/>
    <col min="10" max="10" width="8.7109375" customWidth="1"/>
    <col min="11" max="11" width="3.28515625" customWidth="1"/>
    <col min="12" max="12" width="9" customWidth="1"/>
    <col min="13" max="13" width="3" customWidth="1"/>
    <col min="14" max="14" width="8.7109375" customWidth="1"/>
    <col min="15" max="15" width="3.28515625" customWidth="1"/>
    <col min="16" max="17" width="26.7109375" bestFit="1" customWidth="1"/>
  </cols>
  <sheetData>
    <row r="1" spans="1:17" ht="15" customHeight="1">
      <c r="A1" s="1" t="s">
        <v>1653</v>
      </c>
      <c r="B1" s="8" t="s">
        <v>36</v>
      </c>
      <c r="C1" s="8"/>
      <c r="D1" s="1" t="s">
        <v>2</v>
      </c>
      <c r="E1" s="1" t="s">
        <v>2</v>
      </c>
      <c r="F1" s="1" t="s">
        <v>2</v>
      </c>
      <c r="G1" s="1" t="s">
        <v>2</v>
      </c>
      <c r="H1" s="1" t="s">
        <v>2</v>
      </c>
      <c r="I1" s="1" t="s">
        <v>2</v>
      </c>
      <c r="J1" s="8" t="s">
        <v>2</v>
      </c>
      <c r="K1" s="8"/>
      <c r="L1" s="8" t="s">
        <v>2</v>
      </c>
      <c r="M1" s="8"/>
      <c r="N1" s="8" t="s">
        <v>2</v>
      </c>
      <c r="O1" s="8"/>
      <c r="P1" s="1" t="s">
        <v>2</v>
      </c>
      <c r="Q1" s="1" t="s">
        <v>2</v>
      </c>
    </row>
    <row r="2" spans="1:17" ht="30">
      <c r="A2" s="1" t="s">
        <v>1371</v>
      </c>
      <c r="B2" s="8" t="s">
        <v>1646</v>
      </c>
      <c r="C2" s="8"/>
      <c r="D2" s="1" t="s">
        <v>1654</v>
      </c>
      <c r="E2" s="1" t="s">
        <v>1654</v>
      </c>
      <c r="F2" s="1" t="s">
        <v>1655</v>
      </c>
      <c r="G2" s="1" t="s">
        <v>1655</v>
      </c>
      <c r="H2" s="1" t="s">
        <v>1656</v>
      </c>
      <c r="I2" s="1" t="s">
        <v>1656</v>
      </c>
      <c r="J2" s="8">
        <v>2013</v>
      </c>
      <c r="K2" s="8"/>
      <c r="L2" s="8">
        <v>2014</v>
      </c>
      <c r="M2" s="8"/>
      <c r="N2" s="8">
        <v>2015</v>
      </c>
      <c r="O2" s="8"/>
      <c r="P2" s="1" t="s">
        <v>1657</v>
      </c>
      <c r="Q2" s="1" t="s">
        <v>1657</v>
      </c>
    </row>
    <row r="3" spans="1:17" ht="15" customHeight="1">
      <c r="A3" s="1"/>
      <c r="B3" s="8"/>
      <c r="C3" s="8"/>
      <c r="D3" s="1" t="s">
        <v>1504</v>
      </c>
      <c r="E3" s="1" t="s">
        <v>1506</v>
      </c>
      <c r="F3" s="1" t="s">
        <v>1504</v>
      </c>
      <c r="G3" s="1" t="s">
        <v>1506</v>
      </c>
      <c r="H3" s="1" t="s">
        <v>1504</v>
      </c>
      <c r="I3" s="1" t="s">
        <v>1506</v>
      </c>
      <c r="J3" s="8" t="s">
        <v>1646</v>
      </c>
      <c r="K3" s="8"/>
      <c r="L3" s="8" t="s">
        <v>1646</v>
      </c>
      <c r="M3" s="8"/>
      <c r="N3" s="8" t="s">
        <v>1646</v>
      </c>
      <c r="O3" s="8"/>
      <c r="P3" s="1" t="s">
        <v>1504</v>
      </c>
      <c r="Q3" s="1" t="s">
        <v>1506</v>
      </c>
    </row>
    <row r="4" spans="1:17">
      <c r="A4" s="3" t="s">
        <v>1658</v>
      </c>
      <c r="B4" s="4" t="s">
        <v>6</v>
      </c>
      <c r="C4" s="4"/>
      <c r="D4" s="4" t="s">
        <v>6</v>
      </c>
      <c r="E4" s="4" t="s">
        <v>6</v>
      </c>
      <c r="F4" s="4" t="s">
        <v>6</v>
      </c>
      <c r="G4" s="4" t="s">
        <v>6</v>
      </c>
      <c r="H4" s="4" t="s">
        <v>6</v>
      </c>
      <c r="I4" s="4" t="s">
        <v>6</v>
      </c>
      <c r="J4" s="4" t="s">
        <v>6</v>
      </c>
      <c r="K4" s="4"/>
      <c r="L4" s="4" t="s">
        <v>6</v>
      </c>
      <c r="M4" s="4"/>
      <c r="N4" s="4" t="s">
        <v>6</v>
      </c>
      <c r="O4" s="4"/>
      <c r="P4" s="4" t="s">
        <v>6</v>
      </c>
      <c r="Q4" s="4" t="s">
        <v>6</v>
      </c>
    </row>
    <row r="5" spans="1:17" ht="45">
      <c r="A5" s="2" t="s">
        <v>1659</v>
      </c>
      <c r="B5" s="4" t="s">
        <v>6</v>
      </c>
      <c r="C5" s="4"/>
      <c r="D5" s="4" t="s">
        <v>6</v>
      </c>
      <c r="E5" s="298">
        <v>212</v>
      </c>
      <c r="F5" s="4" t="s">
        <v>6</v>
      </c>
      <c r="G5" s="298">
        <v>212</v>
      </c>
      <c r="H5" s="4" t="s">
        <v>6</v>
      </c>
      <c r="I5" s="298">
        <v>148</v>
      </c>
      <c r="J5" s="4" t="s">
        <v>6</v>
      </c>
      <c r="K5" s="4"/>
      <c r="L5" s="4" t="s">
        <v>6</v>
      </c>
      <c r="M5" s="4"/>
      <c r="N5" s="4" t="s">
        <v>6</v>
      </c>
      <c r="O5" s="4"/>
      <c r="P5" s="4" t="s">
        <v>6</v>
      </c>
      <c r="Q5" s="4" t="s">
        <v>6</v>
      </c>
    </row>
    <row r="6" spans="1:17" ht="45">
      <c r="A6" s="2" t="s">
        <v>1660</v>
      </c>
      <c r="B6" s="4" t="s">
        <v>6</v>
      </c>
      <c r="C6" s="4"/>
      <c r="D6" s="4">
        <v>1.2</v>
      </c>
      <c r="E6" s="4" t="s">
        <v>6</v>
      </c>
      <c r="F6" s="4">
        <v>1.28</v>
      </c>
      <c r="G6" s="4" t="s">
        <v>6</v>
      </c>
      <c r="H6" s="4">
        <v>1.23</v>
      </c>
      <c r="I6" s="4" t="s">
        <v>6</v>
      </c>
      <c r="J6" s="4" t="s">
        <v>6</v>
      </c>
      <c r="K6" s="4"/>
      <c r="L6" s="4" t="s">
        <v>6</v>
      </c>
      <c r="M6" s="4"/>
      <c r="N6" s="4" t="s">
        <v>6</v>
      </c>
      <c r="O6" s="4"/>
      <c r="P6" s="4" t="s">
        <v>6</v>
      </c>
      <c r="Q6" s="4" t="s">
        <v>6</v>
      </c>
    </row>
    <row r="7" spans="1:17" ht="30">
      <c r="A7" s="2" t="s">
        <v>1661</v>
      </c>
      <c r="B7" s="6">
        <v>74655</v>
      </c>
      <c r="C7" s="10" t="s">
        <v>97</v>
      </c>
      <c r="D7" s="4" t="s">
        <v>6</v>
      </c>
      <c r="E7" s="4" t="s">
        <v>6</v>
      </c>
      <c r="F7" s="4" t="s">
        <v>6</v>
      </c>
      <c r="G7" s="4" t="s">
        <v>6</v>
      </c>
      <c r="H7" s="4" t="s">
        <v>6</v>
      </c>
      <c r="I7" s="4" t="s">
        <v>6</v>
      </c>
      <c r="J7" s="6">
        <v>76701</v>
      </c>
      <c r="K7" s="10" t="s">
        <v>97</v>
      </c>
      <c r="L7" s="6">
        <v>108416</v>
      </c>
      <c r="M7" s="10" t="s">
        <v>97</v>
      </c>
      <c r="N7" s="6">
        <v>74640</v>
      </c>
      <c r="O7" s="10" t="s">
        <v>97</v>
      </c>
      <c r="P7" s="4" t="s">
        <v>6</v>
      </c>
      <c r="Q7" s="4" t="s">
        <v>6</v>
      </c>
    </row>
    <row r="8" spans="1:17" ht="45">
      <c r="A8" s="2" t="s">
        <v>1662</v>
      </c>
      <c r="B8" s="4" t="s">
        <v>6</v>
      </c>
      <c r="C8" s="4"/>
      <c r="D8" s="4" t="s">
        <v>6</v>
      </c>
      <c r="E8" s="4" t="s">
        <v>6</v>
      </c>
      <c r="F8" s="4" t="s">
        <v>6</v>
      </c>
      <c r="G8" s="4" t="s">
        <v>6</v>
      </c>
      <c r="H8" s="4" t="s">
        <v>6</v>
      </c>
      <c r="I8" s="4" t="s">
        <v>6</v>
      </c>
      <c r="J8" s="4">
        <v>497</v>
      </c>
      <c r="K8" s="10" t="s">
        <v>97</v>
      </c>
      <c r="L8" s="4">
        <v>587</v>
      </c>
      <c r="M8" s="10" t="s">
        <v>97</v>
      </c>
      <c r="N8" s="4">
        <v>564</v>
      </c>
      <c r="O8" s="10" t="s">
        <v>97</v>
      </c>
      <c r="P8" s="4" t="s">
        <v>6</v>
      </c>
      <c r="Q8" s="4" t="s">
        <v>6</v>
      </c>
    </row>
    <row r="9" spans="1:17" ht="45">
      <c r="A9" s="2" t="s">
        <v>1663</v>
      </c>
      <c r="B9" s="4" t="s">
        <v>6</v>
      </c>
      <c r="C9" s="4"/>
      <c r="D9" s="4" t="s">
        <v>6</v>
      </c>
      <c r="E9" s="4" t="s">
        <v>6</v>
      </c>
      <c r="F9" s="4" t="s">
        <v>6</v>
      </c>
      <c r="G9" s="4" t="s">
        <v>6</v>
      </c>
      <c r="H9" s="4" t="s">
        <v>6</v>
      </c>
      <c r="I9" s="4" t="s">
        <v>6</v>
      </c>
      <c r="J9" s="4" t="s">
        <v>6</v>
      </c>
      <c r="K9" s="4"/>
      <c r="L9" s="4" t="s">
        <v>6</v>
      </c>
      <c r="M9" s="4"/>
      <c r="N9" s="4" t="s">
        <v>6</v>
      </c>
      <c r="O9" s="4"/>
      <c r="P9" s="4" t="s">
        <v>6</v>
      </c>
      <c r="Q9" s="298">
        <v>50</v>
      </c>
    </row>
    <row r="10" spans="1:17" ht="60">
      <c r="A10" s="2" t="s">
        <v>1664</v>
      </c>
      <c r="B10" s="4" t="s">
        <v>6</v>
      </c>
      <c r="C10" s="4"/>
      <c r="D10" s="4" t="s">
        <v>6</v>
      </c>
      <c r="E10" s="4" t="s">
        <v>6</v>
      </c>
      <c r="F10" s="4" t="s">
        <v>6</v>
      </c>
      <c r="G10" s="4" t="s">
        <v>6</v>
      </c>
      <c r="H10" s="4" t="s">
        <v>6</v>
      </c>
      <c r="I10" s="4" t="s">
        <v>6</v>
      </c>
      <c r="J10" s="4" t="s">
        <v>6</v>
      </c>
      <c r="K10" s="4"/>
      <c r="L10" s="4" t="s">
        <v>6</v>
      </c>
      <c r="M10" s="4"/>
      <c r="N10" s="4" t="s">
        <v>6</v>
      </c>
      <c r="O10" s="4"/>
      <c r="P10" s="4">
        <v>1.32</v>
      </c>
      <c r="Q10" s="4" t="s">
        <v>6</v>
      </c>
    </row>
    <row r="11" spans="1:17">
      <c r="A11" s="11"/>
      <c r="B11" s="11"/>
      <c r="C11" s="11"/>
      <c r="D11" s="11"/>
      <c r="E11" s="11"/>
      <c r="F11" s="11"/>
      <c r="G11" s="11"/>
      <c r="H11" s="11"/>
      <c r="I11" s="11"/>
      <c r="J11" s="11"/>
      <c r="K11" s="11"/>
      <c r="L11" s="11"/>
      <c r="M11" s="11"/>
      <c r="N11" s="11"/>
      <c r="O11" s="11"/>
      <c r="P11" s="11"/>
      <c r="Q11" s="11"/>
    </row>
    <row r="12" spans="1:17" ht="15" customHeight="1">
      <c r="A12" s="2" t="s">
        <v>97</v>
      </c>
      <c r="B12" s="12" t="s">
        <v>1652</v>
      </c>
      <c r="C12" s="12"/>
      <c r="D12" s="12"/>
      <c r="E12" s="12"/>
      <c r="F12" s="12"/>
      <c r="G12" s="12"/>
      <c r="H12" s="12"/>
      <c r="I12" s="12"/>
      <c r="J12" s="12"/>
      <c r="K12" s="12"/>
      <c r="L12" s="12"/>
      <c r="M12" s="12"/>
      <c r="N12" s="12"/>
      <c r="O12" s="12"/>
      <c r="P12" s="12"/>
      <c r="Q12" s="12"/>
    </row>
  </sheetData>
  <mergeCells count="14">
    <mergeCell ref="A11:Q11"/>
    <mergeCell ref="B12:Q12"/>
    <mergeCell ref="L1:M1"/>
    <mergeCell ref="L2:M2"/>
    <mergeCell ref="L3:M3"/>
    <mergeCell ref="N1:O1"/>
    <mergeCell ref="N2:O2"/>
    <mergeCell ref="N3:O3"/>
    <mergeCell ref="B1:C1"/>
    <mergeCell ref="B2:C2"/>
    <mergeCell ref="B3:C3"/>
    <mergeCell ref="J1:K1"/>
    <mergeCell ref="J2:K2"/>
    <mergeCell ref="J3:K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15" customHeight="1">
      <c r="A1" s="1" t="s">
        <v>1665</v>
      </c>
      <c r="B1" s="8" t="s">
        <v>1</v>
      </c>
      <c r="C1" s="8"/>
      <c r="D1" s="8"/>
      <c r="E1" s="8"/>
    </row>
    <row r="2" spans="1:5" ht="30">
      <c r="A2" s="1" t="s">
        <v>65</v>
      </c>
      <c r="B2" s="8" t="s">
        <v>2</v>
      </c>
      <c r="C2" s="8"/>
      <c r="D2" s="8" t="s">
        <v>36</v>
      </c>
      <c r="E2" s="8"/>
    </row>
    <row r="3" spans="1:5">
      <c r="A3" s="2" t="s">
        <v>1666</v>
      </c>
      <c r="B3" s="4" t="s">
        <v>6</v>
      </c>
      <c r="C3" s="4"/>
      <c r="D3" s="4" t="s">
        <v>6</v>
      </c>
      <c r="E3" s="4"/>
    </row>
    <row r="4" spans="1:5" ht="45">
      <c r="A4" s="3" t="s">
        <v>1667</v>
      </c>
      <c r="B4" s="4" t="s">
        <v>6</v>
      </c>
      <c r="C4" s="4"/>
      <c r="D4" s="4" t="s">
        <v>6</v>
      </c>
      <c r="E4" s="4"/>
    </row>
    <row r="5" spans="1:5">
      <c r="A5" s="2" t="s">
        <v>1668</v>
      </c>
      <c r="B5" s="7">
        <v>5232</v>
      </c>
      <c r="C5" s="4"/>
      <c r="D5" s="7">
        <v>293</v>
      </c>
      <c r="E5" s="4"/>
    </row>
    <row r="6" spans="1:5" ht="30">
      <c r="A6" s="2" t="s">
        <v>579</v>
      </c>
      <c r="B6" s="4">
        <v>-651</v>
      </c>
      <c r="C6" s="4"/>
      <c r="D6" s="4">
        <v>-501</v>
      </c>
      <c r="E6" s="4"/>
    </row>
    <row r="7" spans="1:5" ht="17.25">
      <c r="A7" s="2" t="s">
        <v>1669</v>
      </c>
      <c r="B7" s="4">
        <v>850</v>
      </c>
      <c r="C7" s="10" t="s">
        <v>97</v>
      </c>
      <c r="D7" s="6">
        <v>5013</v>
      </c>
      <c r="E7" s="10" t="s">
        <v>97</v>
      </c>
    </row>
    <row r="8" spans="1:5">
      <c r="A8" s="2" t="s">
        <v>584</v>
      </c>
      <c r="B8" s="6">
        <v>-28646</v>
      </c>
      <c r="C8" s="4"/>
      <c r="D8" s="4">
        <v>427</v>
      </c>
      <c r="E8" s="4"/>
    </row>
    <row r="9" spans="1:5">
      <c r="A9" s="2" t="s">
        <v>1670</v>
      </c>
      <c r="B9" s="6">
        <v>-23215</v>
      </c>
      <c r="C9" s="4"/>
      <c r="D9" s="6">
        <v>5232</v>
      </c>
      <c r="E9" s="4"/>
    </row>
    <row r="10" spans="1:5">
      <c r="A10" s="2" t="s">
        <v>631</v>
      </c>
      <c r="B10" s="4" t="s">
        <v>6</v>
      </c>
      <c r="C10" s="4"/>
      <c r="D10" s="4" t="s">
        <v>6</v>
      </c>
      <c r="E10" s="4"/>
    </row>
    <row r="11" spans="1:5" ht="45">
      <c r="A11" s="3" t="s">
        <v>1667</v>
      </c>
      <c r="B11" s="4" t="s">
        <v>6</v>
      </c>
      <c r="C11" s="4"/>
      <c r="D11" s="4" t="s">
        <v>6</v>
      </c>
      <c r="E11" s="4"/>
    </row>
    <row r="12" spans="1:5">
      <c r="A12" s="2" t="s">
        <v>1668</v>
      </c>
      <c r="B12" s="6">
        <v>14754</v>
      </c>
      <c r="C12" s="4"/>
      <c r="D12" s="6">
        <v>27314</v>
      </c>
      <c r="E12" s="4"/>
    </row>
    <row r="13" spans="1:5" ht="30">
      <c r="A13" s="2" t="s">
        <v>579</v>
      </c>
      <c r="B13" s="6">
        <v>-16053</v>
      </c>
      <c r="C13" s="4"/>
      <c r="D13" s="6">
        <v>-37019</v>
      </c>
      <c r="E13" s="4"/>
    </row>
    <row r="14" spans="1:5" ht="17.25">
      <c r="A14" s="2" t="s">
        <v>1669</v>
      </c>
      <c r="B14" s="4">
        <v>0</v>
      </c>
      <c r="C14" s="10" t="s">
        <v>97</v>
      </c>
      <c r="D14" s="6">
        <v>-10296</v>
      </c>
      <c r="E14" s="10" t="s">
        <v>97</v>
      </c>
    </row>
    <row r="15" spans="1:5">
      <c r="A15" s="2" t="s">
        <v>584</v>
      </c>
      <c r="B15" s="6">
        <v>9871</v>
      </c>
      <c r="C15" s="4"/>
      <c r="D15" s="6">
        <v>34755</v>
      </c>
      <c r="E15" s="4"/>
    </row>
    <row r="16" spans="1:5">
      <c r="A16" s="2" t="s">
        <v>1670</v>
      </c>
      <c r="B16" s="7">
        <v>8572</v>
      </c>
      <c r="C16" s="4"/>
      <c r="D16" s="7">
        <v>14754</v>
      </c>
      <c r="E16" s="4"/>
    </row>
    <row r="17" spans="1:5">
      <c r="A17" s="11"/>
      <c r="B17" s="11"/>
      <c r="C17" s="11"/>
      <c r="D17" s="11"/>
      <c r="E17" s="11"/>
    </row>
    <row r="18" spans="1:5" ht="60" customHeight="1">
      <c r="A18" s="2" t="s">
        <v>97</v>
      </c>
      <c r="B18" s="12" t="s">
        <v>1671</v>
      </c>
      <c r="C18" s="12"/>
      <c r="D18" s="12"/>
      <c r="E18" s="12"/>
    </row>
  </sheetData>
  <mergeCells count="5">
    <mergeCell ref="B1:E1"/>
    <mergeCell ref="B2:C2"/>
    <mergeCell ref="D2:E2"/>
    <mergeCell ref="A17:E17"/>
    <mergeCell ref="B18:E1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45">
      <c r="A1" s="1" t="s">
        <v>1672</v>
      </c>
      <c r="B1" s="1" t="s">
        <v>1</v>
      </c>
    </row>
    <row r="2" spans="1:2" ht="30">
      <c r="A2" s="1" t="s">
        <v>65</v>
      </c>
      <c r="B2" s="1" t="s">
        <v>2</v>
      </c>
    </row>
    <row r="3" spans="1:2">
      <c r="A3" s="2" t="s">
        <v>1673</v>
      </c>
      <c r="B3" s="4" t="s">
        <v>6</v>
      </c>
    </row>
    <row r="4" spans="1:2">
      <c r="A4" s="3" t="s">
        <v>1658</v>
      </c>
      <c r="B4" s="4" t="s">
        <v>6</v>
      </c>
    </row>
    <row r="5" spans="1:2" ht="60">
      <c r="A5" s="2" t="s">
        <v>1674</v>
      </c>
      <c r="B5" s="7">
        <v>-23476</v>
      </c>
    </row>
    <row r="6" spans="1:2">
      <c r="A6" s="2" t="s">
        <v>1675</v>
      </c>
      <c r="B6" s="4" t="s">
        <v>6</v>
      </c>
    </row>
    <row r="7" spans="1:2">
      <c r="A7" s="3" t="s">
        <v>1658</v>
      </c>
      <c r="B7" s="4" t="s">
        <v>6</v>
      </c>
    </row>
    <row r="8" spans="1:2" ht="60">
      <c r="A8" s="2" t="s">
        <v>1674</v>
      </c>
      <c r="B8" s="6">
        <v>6918</v>
      </c>
    </row>
    <row r="9" spans="1:2">
      <c r="A9" s="2" t="s">
        <v>122</v>
      </c>
      <c r="B9" s="4" t="s">
        <v>6</v>
      </c>
    </row>
    <row r="10" spans="1:2">
      <c r="A10" s="3" t="s">
        <v>1658</v>
      </c>
      <c r="B10" s="4" t="s">
        <v>6</v>
      </c>
    </row>
    <row r="11" spans="1:2" ht="60">
      <c r="A11" s="2" t="s">
        <v>1674</v>
      </c>
      <c r="B11" s="6">
        <v>-16558</v>
      </c>
    </row>
    <row r="12" spans="1:2">
      <c r="A12" s="2" t="s">
        <v>1676</v>
      </c>
      <c r="B12" s="4" t="s">
        <v>6</v>
      </c>
    </row>
    <row r="13" spans="1:2">
      <c r="A13" s="3" t="s">
        <v>1658</v>
      </c>
      <c r="B13" s="4" t="s">
        <v>6</v>
      </c>
    </row>
    <row r="14" spans="1:2" ht="60">
      <c r="A14" s="2" t="s">
        <v>1674</v>
      </c>
      <c r="B14" s="6">
        <v>-23476</v>
      </c>
    </row>
    <row r="15" spans="1:2">
      <c r="A15" s="2" t="s">
        <v>1677</v>
      </c>
      <c r="B15" s="4" t="s">
        <v>6</v>
      </c>
    </row>
    <row r="16" spans="1:2">
      <c r="A16" s="3" t="s">
        <v>1658</v>
      </c>
      <c r="B16" s="4" t="s">
        <v>6</v>
      </c>
    </row>
    <row r="17" spans="1:2" ht="60">
      <c r="A17" s="2" t="s">
        <v>1674</v>
      </c>
      <c r="B17" s="6">
        <v>6128</v>
      </c>
    </row>
    <row r="18" spans="1:2">
      <c r="A18" s="2" t="s">
        <v>1678</v>
      </c>
      <c r="B18" s="4" t="s">
        <v>6</v>
      </c>
    </row>
    <row r="19" spans="1:2">
      <c r="A19" s="3" t="s">
        <v>1658</v>
      </c>
      <c r="B19" s="4" t="s">
        <v>6</v>
      </c>
    </row>
    <row r="20" spans="1:2" ht="60">
      <c r="A20" s="2" t="s">
        <v>1674</v>
      </c>
      <c r="B20" s="6">
        <v>-17348</v>
      </c>
    </row>
    <row r="21" spans="1:2">
      <c r="A21" s="2" t="s">
        <v>1679</v>
      </c>
      <c r="B21" s="4" t="s">
        <v>6</v>
      </c>
    </row>
    <row r="22" spans="1:2">
      <c r="A22" s="3" t="s">
        <v>1658</v>
      </c>
      <c r="B22" s="4" t="s">
        <v>6</v>
      </c>
    </row>
    <row r="23" spans="1:2" ht="60">
      <c r="A23" s="2" t="s">
        <v>1674</v>
      </c>
      <c r="B23" s="4">
        <v>0</v>
      </c>
    </row>
    <row r="24" spans="1:2">
      <c r="A24" s="2" t="s">
        <v>1680</v>
      </c>
      <c r="B24" s="4" t="s">
        <v>6</v>
      </c>
    </row>
    <row r="25" spans="1:2">
      <c r="A25" s="3" t="s">
        <v>1658</v>
      </c>
      <c r="B25" s="4" t="s">
        <v>6</v>
      </c>
    </row>
    <row r="26" spans="1:2" ht="60">
      <c r="A26" s="2" t="s">
        <v>1674</v>
      </c>
      <c r="B26" s="4">
        <v>-98</v>
      </c>
    </row>
    <row r="27" spans="1:2">
      <c r="A27" s="2" t="s">
        <v>1681</v>
      </c>
      <c r="B27" s="4" t="s">
        <v>6</v>
      </c>
    </row>
    <row r="28" spans="1:2">
      <c r="A28" s="3" t="s">
        <v>1658</v>
      </c>
      <c r="B28" s="4" t="s">
        <v>6</v>
      </c>
    </row>
    <row r="29" spans="1:2" ht="60">
      <c r="A29" s="2" t="s">
        <v>1674</v>
      </c>
      <c r="B29" s="4">
        <v>-98</v>
      </c>
    </row>
    <row r="30" spans="1:2">
      <c r="A30" s="2" t="s">
        <v>1682</v>
      </c>
      <c r="B30" s="4" t="s">
        <v>6</v>
      </c>
    </row>
    <row r="31" spans="1:2">
      <c r="A31" s="3" t="s">
        <v>1658</v>
      </c>
      <c r="B31" s="4" t="s">
        <v>6</v>
      </c>
    </row>
    <row r="32" spans="1:2" ht="60">
      <c r="A32" s="2" t="s">
        <v>1674</v>
      </c>
      <c r="B32" s="4">
        <v>0</v>
      </c>
    </row>
    <row r="33" spans="1:2">
      <c r="A33" s="2" t="s">
        <v>1683</v>
      </c>
      <c r="B33" s="4" t="s">
        <v>6</v>
      </c>
    </row>
    <row r="34" spans="1:2">
      <c r="A34" s="3" t="s">
        <v>1658</v>
      </c>
      <c r="B34" s="4" t="s">
        <v>6</v>
      </c>
    </row>
    <row r="35" spans="1:2" ht="60">
      <c r="A35" s="2" t="s">
        <v>1674</v>
      </c>
      <c r="B35" s="4">
        <v>888</v>
      </c>
    </row>
    <row r="36" spans="1:2">
      <c r="A36" s="2" t="s">
        <v>1684</v>
      </c>
      <c r="B36" s="4" t="s">
        <v>6</v>
      </c>
    </row>
    <row r="37" spans="1:2">
      <c r="A37" s="3" t="s">
        <v>1658</v>
      </c>
      <c r="B37" s="4" t="s">
        <v>6</v>
      </c>
    </row>
    <row r="38" spans="1:2" ht="60">
      <c r="A38" s="2" t="s">
        <v>1674</v>
      </c>
      <c r="B38" s="7">
        <v>88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1685</v>
      </c>
      <c r="B1" s="8" t="s">
        <v>1</v>
      </c>
      <c r="C1" s="8"/>
      <c r="D1" s="8"/>
      <c r="E1" s="8"/>
    </row>
    <row r="2" spans="1:5" ht="30">
      <c r="A2" s="1" t="s">
        <v>65</v>
      </c>
      <c r="B2" s="8" t="s">
        <v>2</v>
      </c>
      <c r="C2" s="8"/>
      <c r="D2" s="8" t="s">
        <v>36</v>
      </c>
      <c r="E2" s="8"/>
    </row>
    <row r="3" spans="1:5">
      <c r="A3" s="3" t="s">
        <v>122</v>
      </c>
      <c r="B3" s="4" t="s">
        <v>6</v>
      </c>
      <c r="C3" s="4"/>
      <c r="D3" s="4" t="s">
        <v>6</v>
      </c>
      <c r="E3" s="4"/>
    </row>
    <row r="4" spans="1:5" ht="30">
      <c r="A4" s="2" t="s">
        <v>603</v>
      </c>
      <c r="B4" s="7">
        <v>-16928</v>
      </c>
      <c r="C4" s="4"/>
      <c r="D4" s="7">
        <v>38903</v>
      </c>
      <c r="E4" s="4"/>
    </row>
    <row r="5" spans="1:5" ht="30">
      <c r="A5" s="2" t="s">
        <v>1686</v>
      </c>
      <c r="B5" s="6">
        <v>17293</v>
      </c>
      <c r="C5" s="10" t="s">
        <v>97</v>
      </c>
      <c r="D5" s="6">
        <v>44824</v>
      </c>
      <c r="E5" s="10" t="s">
        <v>97</v>
      </c>
    </row>
    <row r="6" spans="1:5" ht="30">
      <c r="A6" s="2" t="s">
        <v>1687</v>
      </c>
      <c r="B6" s="4">
        <v>-668</v>
      </c>
      <c r="C6" s="10" t="s">
        <v>97</v>
      </c>
      <c r="D6" s="6">
        <v>10095</v>
      </c>
      <c r="E6" s="10" t="s">
        <v>97</v>
      </c>
    </row>
    <row r="7" spans="1:5">
      <c r="A7" s="2" t="s">
        <v>1673</v>
      </c>
      <c r="B7" s="4" t="s">
        <v>6</v>
      </c>
      <c r="C7" s="4"/>
      <c r="D7" s="4" t="s">
        <v>6</v>
      </c>
      <c r="E7" s="4"/>
    </row>
    <row r="8" spans="1:5">
      <c r="A8" s="3" t="s">
        <v>1673</v>
      </c>
      <c r="B8" s="4" t="s">
        <v>6</v>
      </c>
      <c r="C8" s="4"/>
      <c r="D8" s="4" t="s">
        <v>6</v>
      </c>
      <c r="E8" s="4"/>
    </row>
    <row r="9" spans="1:5" ht="30">
      <c r="A9" s="2" t="s">
        <v>603</v>
      </c>
      <c r="B9" s="6">
        <v>-27467</v>
      </c>
      <c r="C9" s="4"/>
      <c r="D9" s="6">
        <v>14243</v>
      </c>
      <c r="E9" s="4"/>
    </row>
    <row r="10" spans="1:5" ht="45">
      <c r="A10" s="2" t="s">
        <v>1688</v>
      </c>
      <c r="B10" s="6">
        <v>1240</v>
      </c>
      <c r="C10" s="10" t="s">
        <v>97</v>
      </c>
      <c r="D10" s="6">
        <v>7805</v>
      </c>
      <c r="E10" s="10" t="s">
        <v>97</v>
      </c>
    </row>
    <row r="11" spans="1:5" ht="30">
      <c r="A11" s="2" t="s">
        <v>1689</v>
      </c>
      <c r="B11" s="4">
        <v>0</v>
      </c>
      <c r="C11" s="10" t="s">
        <v>97</v>
      </c>
      <c r="D11" s="4">
        <v>0</v>
      </c>
      <c r="E11" s="10" t="s">
        <v>97</v>
      </c>
    </row>
    <row r="12" spans="1:5">
      <c r="A12" s="2" t="s">
        <v>1675</v>
      </c>
      <c r="B12" s="4" t="s">
        <v>6</v>
      </c>
      <c r="C12" s="4"/>
      <c r="D12" s="4" t="s">
        <v>6</v>
      </c>
      <c r="E12" s="4"/>
    </row>
    <row r="13" spans="1:5">
      <c r="A13" s="3" t="s">
        <v>1675</v>
      </c>
      <c r="B13" s="4" t="s">
        <v>6</v>
      </c>
      <c r="C13" s="4"/>
      <c r="D13" s="4" t="s">
        <v>6</v>
      </c>
      <c r="E13" s="4"/>
    </row>
    <row r="14" spans="1:5" ht="30">
      <c r="A14" s="2" t="s">
        <v>603</v>
      </c>
      <c r="B14" s="6">
        <v>10539</v>
      </c>
      <c r="C14" s="4"/>
      <c r="D14" s="6">
        <v>24660</v>
      </c>
      <c r="E14" s="4"/>
    </row>
    <row r="15" spans="1:5" ht="30">
      <c r="A15" s="2" t="s">
        <v>1686</v>
      </c>
      <c r="B15" s="6">
        <v>16053</v>
      </c>
      <c r="C15" s="10" t="s">
        <v>97</v>
      </c>
      <c r="D15" s="6">
        <v>37019</v>
      </c>
      <c r="E15" s="10" t="s">
        <v>97</v>
      </c>
    </row>
    <row r="16" spans="1:5" ht="30">
      <c r="A16" s="2" t="s">
        <v>1687</v>
      </c>
      <c r="B16" s="7">
        <v>-668</v>
      </c>
      <c r="C16" s="10" t="s">
        <v>97</v>
      </c>
      <c r="D16" s="7">
        <v>10095</v>
      </c>
      <c r="E16" s="10" t="s">
        <v>97</v>
      </c>
    </row>
    <row r="17" spans="1:5">
      <c r="A17" s="11"/>
      <c r="B17" s="11"/>
      <c r="C17" s="11"/>
      <c r="D17" s="11"/>
      <c r="E17" s="11"/>
    </row>
    <row r="18" spans="1:5" ht="45" customHeight="1">
      <c r="A18" s="2" t="s">
        <v>97</v>
      </c>
      <c r="B18" s="12" t="s">
        <v>1690</v>
      </c>
      <c r="C18" s="12"/>
      <c r="D18" s="12"/>
      <c r="E18" s="12"/>
    </row>
  </sheetData>
  <mergeCells count="5">
    <mergeCell ref="B1:E1"/>
    <mergeCell ref="B2:C2"/>
    <mergeCell ref="D2:E2"/>
    <mergeCell ref="A17:E17"/>
    <mergeCell ref="B18:E1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1691</v>
      </c>
      <c r="B1" s="8" t="s">
        <v>2</v>
      </c>
      <c r="C1" s="8"/>
      <c r="D1" s="8" t="s">
        <v>36</v>
      </c>
      <c r="E1" s="8"/>
    </row>
    <row r="2" spans="1:5" ht="30">
      <c r="A2" s="1" t="s">
        <v>65</v>
      </c>
      <c r="B2" s="8"/>
      <c r="C2" s="8"/>
      <c r="D2" s="8"/>
      <c r="E2" s="8"/>
    </row>
    <row r="3" spans="1:5">
      <c r="A3" s="2" t="s">
        <v>1692</v>
      </c>
      <c r="B3" s="4" t="s">
        <v>6</v>
      </c>
      <c r="C3" s="4"/>
      <c r="D3" s="4" t="s">
        <v>6</v>
      </c>
      <c r="E3" s="4"/>
    </row>
    <row r="4" spans="1:5" ht="30">
      <c r="A4" s="3" t="s">
        <v>1693</v>
      </c>
      <c r="B4" s="4" t="s">
        <v>6</v>
      </c>
      <c r="C4" s="4"/>
      <c r="D4" s="4" t="s">
        <v>6</v>
      </c>
      <c r="E4" s="4"/>
    </row>
    <row r="5" spans="1:5" ht="30">
      <c r="A5" s="2" t="s">
        <v>1694</v>
      </c>
      <c r="B5" s="7">
        <v>-13005</v>
      </c>
      <c r="C5" s="4"/>
      <c r="D5" s="7">
        <v>23319</v>
      </c>
      <c r="E5" s="4"/>
    </row>
    <row r="6" spans="1:5">
      <c r="A6" s="2" t="s">
        <v>621</v>
      </c>
      <c r="B6" s="4" t="s">
        <v>6</v>
      </c>
      <c r="C6" s="4"/>
      <c r="D6" s="4" t="s">
        <v>6</v>
      </c>
      <c r="E6" s="4"/>
    </row>
    <row r="7" spans="1:5" ht="30">
      <c r="A7" s="3" t="s">
        <v>1693</v>
      </c>
      <c r="B7" s="4" t="s">
        <v>6</v>
      </c>
      <c r="C7" s="4"/>
      <c r="D7" s="4" t="s">
        <v>6</v>
      </c>
      <c r="E7" s="4"/>
    </row>
    <row r="8" spans="1:5" ht="30">
      <c r="A8" s="2" t="s">
        <v>1694</v>
      </c>
      <c r="B8" s="6">
        <v>1668</v>
      </c>
      <c r="C8" s="4"/>
      <c r="D8" s="6">
        <v>2683</v>
      </c>
      <c r="E8" s="4"/>
    </row>
    <row r="9" spans="1:5">
      <c r="A9" s="2" t="s">
        <v>622</v>
      </c>
      <c r="B9" s="4" t="s">
        <v>6</v>
      </c>
      <c r="C9" s="4"/>
      <c r="D9" s="4" t="s">
        <v>6</v>
      </c>
      <c r="E9" s="4"/>
    </row>
    <row r="10" spans="1:5" ht="30">
      <c r="A10" s="3" t="s">
        <v>1693</v>
      </c>
      <c r="B10" s="4" t="s">
        <v>6</v>
      </c>
      <c r="C10" s="4"/>
      <c r="D10" s="4" t="s">
        <v>6</v>
      </c>
      <c r="E10" s="4"/>
    </row>
    <row r="11" spans="1:5" ht="30">
      <c r="A11" s="2" t="s">
        <v>1694</v>
      </c>
      <c r="B11" s="6">
        <v>-14673</v>
      </c>
      <c r="C11" s="4"/>
      <c r="D11" s="6">
        <v>20636</v>
      </c>
      <c r="E11" s="4"/>
    </row>
    <row r="12" spans="1:5">
      <c r="A12" s="2" t="s">
        <v>623</v>
      </c>
      <c r="B12" s="4" t="s">
        <v>6</v>
      </c>
      <c r="C12" s="4"/>
      <c r="D12" s="4" t="s">
        <v>6</v>
      </c>
      <c r="E12" s="4"/>
    </row>
    <row r="13" spans="1:5" ht="30">
      <c r="A13" s="3" t="s">
        <v>1693</v>
      </c>
      <c r="B13" s="4" t="s">
        <v>6</v>
      </c>
      <c r="C13" s="4"/>
      <c r="D13" s="4" t="s">
        <v>6</v>
      </c>
      <c r="E13" s="4"/>
    </row>
    <row r="14" spans="1:5" ht="30">
      <c r="A14" s="2" t="s">
        <v>1694</v>
      </c>
      <c r="B14" s="4">
        <v>0</v>
      </c>
      <c r="C14" s="4"/>
      <c r="D14" s="4">
        <v>0</v>
      </c>
      <c r="E14" s="4"/>
    </row>
    <row r="15" spans="1:5" ht="30">
      <c r="A15" s="2" t="s">
        <v>1695</v>
      </c>
      <c r="B15" s="4" t="s">
        <v>6</v>
      </c>
      <c r="C15" s="4"/>
      <c r="D15" s="4" t="s">
        <v>6</v>
      </c>
      <c r="E15" s="4"/>
    </row>
    <row r="16" spans="1:5" ht="30">
      <c r="A16" s="3" t="s">
        <v>1693</v>
      </c>
      <c r="B16" s="4" t="s">
        <v>6</v>
      </c>
      <c r="C16" s="4"/>
      <c r="D16" s="4" t="s">
        <v>6</v>
      </c>
      <c r="E16" s="4"/>
    </row>
    <row r="17" spans="1:5">
      <c r="A17" s="2" t="s">
        <v>633</v>
      </c>
      <c r="B17" s="6">
        <v>1668</v>
      </c>
      <c r="C17" s="4"/>
      <c r="D17" s="4" t="s">
        <v>6</v>
      </c>
      <c r="E17" s="4"/>
    </row>
    <row r="18" spans="1:5" ht="30">
      <c r="A18" s="2" t="s">
        <v>1696</v>
      </c>
      <c r="B18" s="4" t="s">
        <v>6</v>
      </c>
      <c r="C18" s="4"/>
      <c r="D18" s="4" t="s">
        <v>6</v>
      </c>
      <c r="E18" s="4"/>
    </row>
    <row r="19" spans="1:5" ht="30">
      <c r="A19" s="3" t="s">
        <v>1693</v>
      </c>
      <c r="B19" s="4" t="s">
        <v>6</v>
      </c>
      <c r="C19" s="4"/>
      <c r="D19" s="4" t="s">
        <v>6</v>
      </c>
      <c r="E19" s="4"/>
    </row>
    <row r="20" spans="1:5">
      <c r="A20" s="2" t="s">
        <v>633</v>
      </c>
      <c r="B20" s="6">
        <v>1668</v>
      </c>
      <c r="C20" s="4"/>
      <c r="D20" s="4" t="s">
        <v>6</v>
      </c>
      <c r="E20" s="4"/>
    </row>
    <row r="21" spans="1:5" ht="30">
      <c r="A21" s="2" t="s">
        <v>1697</v>
      </c>
      <c r="B21" s="4" t="s">
        <v>6</v>
      </c>
      <c r="C21" s="4"/>
      <c r="D21" s="4" t="s">
        <v>6</v>
      </c>
      <c r="E21" s="4"/>
    </row>
    <row r="22" spans="1:5" ht="30">
      <c r="A22" s="3" t="s">
        <v>1693</v>
      </c>
      <c r="B22" s="4" t="s">
        <v>6</v>
      </c>
      <c r="C22" s="4"/>
      <c r="D22" s="4" t="s">
        <v>6</v>
      </c>
      <c r="E22" s="4"/>
    </row>
    <row r="23" spans="1:5">
      <c r="A23" s="2" t="s">
        <v>633</v>
      </c>
      <c r="B23" s="4">
        <v>0</v>
      </c>
      <c r="C23" s="4"/>
      <c r="D23" s="4" t="s">
        <v>6</v>
      </c>
      <c r="E23" s="4"/>
    </row>
    <row r="24" spans="1:5" ht="30">
      <c r="A24" s="2" t="s">
        <v>1698</v>
      </c>
      <c r="B24" s="4" t="s">
        <v>6</v>
      </c>
      <c r="C24" s="4"/>
      <c r="D24" s="4" t="s">
        <v>6</v>
      </c>
      <c r="E24" s="4"/>
    </row>
    <row r="25" spans="1:5" ht="30">
      <c r="A25" s="3" t="s">
        <v>1693</v>
      </c>
      <c r="B25" s="4" t="s">
        <v>6</v>
      </c>
      <c r="C25" s="4"/>
      <c r="D25" s="4" t="s">
        <v>6</v>
      </c>
      <c r="E25" s="4"/>
    </row>
    <row r="26" spans="1:5">
      <c r="A26" s="2" t="s">
        <v>633</v>
      </c>
      <c r="B26" s="4">
        <v>0</v>
      </c>
      <c r="C26" s="4"/>
      <c r="D26" s="4" t="s">
        <v>6</v>
      </c>
      <c r="E26" s="4"/>
    </row>
    <row r="27" spans="1:5" ht="45">
      <c r="A27" s="2" t="s">
        <v>1699</v>
      </c>
      <c r="B27" s="4" t="s">
        <v>6</v>
      </c>
      <c r="C27" s="4"/>
      <c r="D27" s="4" t="s">
        <v>6</v>
      </c>
      <c r="E27" s="4"/>
    </row>
    <row r="28" spans="1:5" ht="30">
      <c r="A28" s="3" t="s">
        <v>1693</v>
      </c>
      <c r="B28" s="4" t="s">
        <v>6</v>
      </c>
      <c r="C28" s="4"/>
      <c r="D28" s="4" t="s">
        <v>6</v>
      </c>
      <c r="E28" s="4"/>
    </row>
    <row r="29" spans="1:5">
      <c r="A29" s="2" t="s">
        <v>633</v>
      </c>
      <c r="B29" s="4" t="s">
        <v>6</v>
      </c>
      <c r="C29" s="4"/>
      <c r="D29" s="6">
        <v>2683</v>
      </c>
      <c r="E29" s="4"/>
    </row>
    <row r="30" spans="1:5" ht="30">
      <c r="A30" s="2" t="s">
        <v>1700</v>
      </c>
      <c r="B30" s="4" t="s">
        <v>6</v>
      </c>
      <c r="C30" s="4"/>
      <c r="D30" s="4" t="s">
        <v>6</v>
      </c>
      <c r="E30" s="4"/>
    </row>
    <row r="31" spans="1:5" ht="30">
      <c r="A31" s="3" t="s">
        <v>1693</v>
      </c>
      <c r="B31" s="4" t="s">
        <v>6</v>
      </c>
      <c r="C31" s="4"/>
      <c r="D31" s="4" t="s">
        <v>6</v>
      </c>
      <c r="E31" s="4"/>
    </row>
    <row r="32" spans="1:5">
      <c r="A32" s="2" t="s">
        <v>633</v>
      </c>
      <c r="B32" s="4" t="s">
        <v>6</v>
      </c>
      <c r="C32" s="4"/>
      <c r="D32" s="6">
        <v>2683</v>
      </c>
      <c r="E32" s="4"/>
    </row>
    <row r="33" spans="1:5" ht="30">
      <c r="A33" s="2" t="s">
        <v>1701</v>
      </c>
      <c r="B33" s="4" t="s">
        <v>6</v>
      </c>
      <c r="C33" s="4"/>
      <c r="D33" s="4" t="s">
        <v>6</v>
      </c>
      <c r="E33" s="4"/>
    </row>
    <row r="34" spans="1:5" ht="30">
      <c r="A34" s="3" t="s">
        <v>1693</v>
      </c>
      <c r="B34" s="4" t="s">
        <v>6</v>
      </c>
      <c r="C34" s="4"/>
      <c r="D34" s="4" t="s">
        <v>6</v>
      </c>
      <c r="E34" s="4"/>
    </row>
    <row r="35" spans="1:5">
      <c r="A35" s="2" t="s">
        <v>633</v>
      </c>
      <c r="B35" s="4" t="s">
        <v>6</v>
      </c>
      <c r="C35" s="4"/>
      <c r="D35" s="4">
        <v>0</v>
      </c>
      <c r="E35" s="4"/>
    </row>
    <row r="36" spans="1:5" ht="30">
      <c r="A36" s="2" t="s">
        <v>1702</v>
      </c>
      <c r="B36" s="4" t="s">
        <v>6</v>
      </c>
      <c r="C36" s="4"/>
      <c r="D36" s="4" t="s">
        <v>6</v>
      </c>
      <c r="E36" s="4"/>
    </row>
    <row r="37" spans="1:5" ht="30">
      <c r="A37" s="3" t="s">
        <v>1693</v>
      </c>
      <c r="B37" s="4" t="s">
        <v>6</v>
      </c>
      <c r="C37" s="4"/>
      <c r="D37" s="4" t="s">
        <v>6</v>
      </c>
      <c r="E37" s="4"/>
    </row>
    <row r="38" spans="1:5">
      <c r="A38" s="2" t="s">
        <v>633</v>
      </c>
      <c r="B38" s="4" t="s">
        <v>6</v>
      </c>
      <c r="C38" s="4"/>
      <c r="D38" s="4">
        <v>0</v>
      </c>
      <c r="E38" s="4"/>
    </row>
    <row r="39" spans="1:5" ht="45">
      <c r="A39" s="2" t="s">
        <v>1703</v>
      </c>
      <c r="B39" s="4" t="s">
        <v>6</v>
      </c>
      <c r="C39" s="4"/>
      <c r="D39" s="4" t="s">
        <v>6</v>
      </c>
      <c r="E39" s="4"/>
    </row>
    <row r="40" spans="1:5" ht="30">
      <c r="A40" s="3" t="s">
        <v>1693</v>
      </c>
      <c r="B40" s="4" t="s">
        <v>6</v>
      </c>
      <c r="C40" s="4"/>
      <c r="D40" s="4" t="s">
        <v>6</v>
      </c>
      <c r="E40" s="4"/>
    </row>
    <row r="41" spans="1:5" ht="17.25">
      <c r="A41" s="2" t="s">
        <v>1704</v>
      </c>
      <c r="B41" s="4">
        <v>192</v>
      </c>
      <c r="C41" s="10" t="s">
        <v>97</v>
      </c>
      <c r="D41" s="6">
        <v>5232</v>
      </c>
      <c r="E41" s="10" t="s">
        <v>97</v>
      </c>
    </row>
    <row r="42" spans="1:5" ht="45">
      <c r="A42" s="2" t="s">
        <v>1705</v>
      </c>
      <c r="B42" s="4" t="s">
        <v>6</v>
      </c>
      <c r="C42" s="4"/>
      <c r="D42" s="4" t="s">
        <v>6</v>
      </c>
      <c r="E42" s="4"/>
    </row>
    <row r="43" spans="1:5" ht="30">
      <c r="A43" s="3" t="s">
        <v>1693</v>
      </c>
      <c r="B43" s="4" t="s">
        <v>6</v>
      </c>
      <c r="C43" s="4"/>
      <c r="D43" s="4" t="s">
        <v>6</v>
      </c>
      <c r="E43" s="4"/>
    </row>
    <row r="44" spans="1:5" ht="17.25">
      <c r="A44" s="2" t="s">
        <v>1704</v>
      </c>
      <c r="B44" s="4">
        <v>0</v>
      </c>
      <c r="C44" s="10" t="s">
        <v>97</v>
      </c>
      <c r="D44" s="4">
        <v>0</v>
      </c>
      <c r="E44" s="10" t="s">
        <v>97</v>
      </c>
    </row>
    <row r="45" spans="1:5" ht="45">
      <c r="A45" s="2" t="s">
        <v>1706</v>
      </c>
      <c r="B45" s="4" t="s">
        <v>6</v>
      </c>
      <c r="C45" s="4"/>
      <c r="D45" s="4" t="s">
        <v>6</v>
      </c>
      <c r="E45" s="4"/>
    </row>
    <row r="46" spans="1:5" ht="30">
      <c r="A46" s="3" t="s">
        <v>1693</v>
      </c>
      <c r="B46" s="4" t="s">
        <v>6</v>
      </c>
      <c r="C46" s="4"/>
      <c r="D46" s="4" t="s">
        <v>6</v>
      </c>
      <c r="E46" s="4"/>
    </row>
    <row r="47" spans="1:5" ht="17.25">
      <c r="A47" s="2" t="s">
        <v>1704</v>
      </c>
      <c r="B47" s="4">
        <v>192</v>
      </c>
      <c r="C47" s="10" t="s">
        <v>97</v>
      </c>
      <c r="D47" s="6">
        <v>5232</v>
      </c>
      <c r="E47" s="10" t="s">
        <v>97</v>
      </c>
    </row>
    <row r="48" spans="1:5" ht="45">
      <c r="A48" s="2" t="s">
        <v>1707</v>
      </c>
      <c r="B48" s="4" t="s">
        <v>6</v>
      </c>
      <c r="C48" s="4"/>
      <c r="D48" s="4" t="s">
        <v>6</v>
      </c>
      <c r="E48" s="4"/>
    </row>
    <row r="49" spans="1:5" ht="30">
      <c r="A49" s="3" t="s">
        <v>1693</v>
      </c>
      <c r="B49" s="4" t="s">
        <v>6</v>
      </c>
      <c r="C49" s="4"/>
      <c r="D49" s="4" t="s">
        <v>6</v>
      </c>
      <c r="E49" s="4"/>
    </row>
    <row r="50" spans="1:5" ht="17.25">
      <c r="A50" s="2" t="s">
        <v>1704</v>
      </c>
      <c r="B50" s="4">
        <v>0</v>
      </c>
      <c r="C50" s="10" t="s">
        <v>97</v>
      </c>
      <c r="D50" s="4">
        <v>0</v>
      </c>
      <c r="E50" s="10" t="s">
        <v>97</v>
      </c>
    </row>
    <row r="51" spans="1:5" ht="45">
      <c r="A51" s="2" t="s">
        <v>1708</v>
      </c>
      <c r="B51" s="4" t="s">
        <v>6</v>
      </c>
      <c r="C51" s="4"/>
      <c r="D51" s="4" t="s">
        <v>6</v>
      </c>
      <c r="E51" s="4"/>
    </row>
    <row r="52" spans="1:5" ht="30">
      <c r="A52" s="3" t="s">
        <v>1693</v>
      </c>
      <c r="B52" s="4" t="s">
        <v>6</v>
      </c>
      <c r="C52" s="4"/>
      <c r="D52" s="4" t="s">
        <v>6</v>
      </c>
      <c r="E52" s="4"/>
    </row>
    <row r="53" spans="1:5" ht="30">
      <c r="A53" s="2" t="s">
        <v>1709</v>
      </c>
      <c r="B53" s="6">
        <v>-2550</v>
      </c>
      <c r="C53" s="10" t="s">
        <v>97</v>
      </c>
      <c r="D53" s="4" t="s">
        <v>6</v>
      </c>
      <c r="E53" s="4"/>
    </row>
    <row r="54" spans="1:5" ht="45">
      <c r="A54" s="2" t="s">
        <v>1710</v>
      </c>
      <c r="B54" s="4" t="s">
        <v>6</v>
      </c>
      <c r="C54" s="4"/>
      <c r="D54" s="4" t="s">
        <v>6</v>
      </c>
      <c r="E54" s="4"/>
    </row>
    <row r="55" spans="1:5" ht="30">
      <c r="A55" s="3" t="s">
        <v>1693</v>
      </c>
      <c r="B55" s="4" t="s">
        <v>6</v>
      </c>
      <c r="C55" s="4"/>
      <c r="D55" s="4" t="s">
        <v>6</v>
      </c>
      <c r="E55" s="4"/>
    </row>
    <row r="56" spans="1:5" ht="30">
      <c r="A56" s="2" t="s">
        <v>1709</v>
      </c>
      <c r="B56" s="4">
        <v>0</v>
      </c>
      <c r="C56" s="10" t="s">
        <v>97</v>
      </c>
      <c r="D56" s="4" t="s">
        <v>6</v>
      </c>
      <c r="E56" s="4"/>
    </row>
    <row r="57" spans="1:5" ht="45">
      <c r="A57" s="2" t="s">
        <v>1711</v>
      </c>
      <c r="B57" s="4" t="s">
        <v>6</v>
      </c>
      <c r="C57" s="4"/>
      <c r="D57" s="4" t="s">
        <v>6</v>
      </c>
      <c r="E57" s="4"/>
    </row>
    <row r="58" spans="1:5" ht="30">
      <c r="A58" s="3" t="s">
        <v>1693</v>
      </c>
      <c r="B58" s="4" t="s">
        <v>6</v>
      </c>
      <c r="C58" s="4"/>
      <c r="D58" s="4" t="s">
        <v>6</v>
      </c>
      <c r="E58" s="4"/>
    </row>
    <row r="59" spans="1:5" ht="30">
      <c r="A59" s="2" t="s">
        <v>1709</v>
      </c>
      <c r="B59" s="6">
        <v>-2550</v>
      </c>
      <c r="C59" s="10" t="s">
        <v>97</v>
      </c>
      <c r="D59" s="4" t="s">
        <v>6</v>
      </c>
      <c r="E59" s="4"/>
    </row>
    <row r="60" spans="1:5" ht="45">
      <c r="A60" s="2" t="s">
        <v>1712</v>
      </c>
      <c r="B60" s="4" t="s">
        <v>6</v>
      </c>
      <c r="C60" s="4"/>
      <c r="D60" s="4" t="s">
        <v>6</v>
      </c>
      <c r="E60" s="4"/>
    </row>
    <row r="61" spans="1:5" ht="30">
      <c r="A61" s="3" t="s">
        <v>1693</v>
      </c>
      <c r="B61" s="4" t="s">
        <v>6</v>
      </c>
      <c r="C61" s="4"/>
      <c r="D61" s="4" t="s">
        <v>6</v>
      </c>
      <c r="E61" s="4"/>
    </row>
    <row r="62" spans="1:5" ht="30">
      <c r="A62" s="2" t="s">
        <v>1709</v>
      </c>
      <c r="B62" s="4">
        <v>0</v>
      </c>
      <c r="C62" s="10" t="s">
        <v>97</v>
      </c>
      <c r="D62" s="4" t="s">
        <v>6</v>
      </c>
      <c r="E62" s="4"/>
    </row>
    <row r="63" spans="1:5" ht="45">
      <c r="A63" s="2" t="s">
        <v>1713</v>
      </c>
      <c r="B63" s="4" t="s">
        <v>6</v>
      </c>
      <c r="C63" s="4"/>
      <c r="D63" s="4" t="s">
        <v>6</v>
      </c>
      <c r="E63" s="4"/>
    </row>
    <row r="64" spans="1:5" ht="30">
      <c r="A64" s="3" t="s">
        <v>1693</v>
      </c>
      <c r="B64" s="4" t="s">
        <v>6</v>
      </c>
      <c r="C64" s="4"/>
      <c r="D64" s="4" t="s">
        <v>6</v>
      </c>
      <c r="E64" s="4"/>
    </row>
    <row r="65" spans="1:5" ht="30">
      <c r="A65" s="2" t="s">
        <v>1714</v>
      </c>
      <c r="B65" s="6">
        <v>1992</v>
      </c>
      <c r="C65" s="10" t="s">
        <v>97</v>
      </c>
      <c r="D65" s="4" t="s">
        <v>6</v>
      </c>
      <c r="E65" s="4"/>
    </row>
    <row r="66" spans="1:5" ht="45">
      <c r="A66" s="2" t="s">
        <v>1715</v>
      </c>
      <c r="B66" s="4" t="s">
        <v>6</v>
      </c>
      <c r="C66" s="4"/>
      <c r="D66" s="4" t="s">
        <v>6</v>
      </c>
      <c r="E66" s="4"/>
    </row>
    <row r="67" spans="1:5" ht="30">
      <c r="A67" s="3" t="s">
        <v>1693</v>
      </c>
      <c r="B67" s="4" t="s">
        <v>6</v>
      </c>
      <c r="C67" s="4"/>
      <c r="D67" s="4" t="s">
        <v>6</v>
      </c>
      <c r="E67" s="4"/>
    </row>
    <row r="68" spans="1:5" ht="30">
      <c r="A68" s="2" t="s">
        <v>1714</v>
      </c>
      <c r="B68" s="4">
        <v>0</v>
      </c>
      <c r="C68" s="10" t="s">
        <v>97</v>
      </c>
      <c r="D68" s="4" t="s">
        <v>6</v>
      </c>
      <c r="E68" s="4"/>
    </row>
    <row r="69" spans="1:5" ht="45">
      <c r="A69" s="2" t="s">
        <v>1716</v>
      </c>
      <c r="B69" s="4" t="s">
        <v>6</v>
      </c>
      <c r="C69" s="4"/>
      <c r="D69" s="4" t="s">
        <v>6</v>
      </c>
      <c r="E69" s="4"/>
    </row>
    <row r="70" spans="1:5" ht="30">
      <c r="A70" s="3" t="s">
        <v>1693</v>
      </c>
      <c r="B70" s="4" t="s">
        <v>6</v>
      </c>
      <c r="C70" s="4"/>
      <c r="D70" s="4" t="s">
        <v>6</v>
      </c>
      <c r="E70" s="4"/>
    </row>
    <row r="71" spans="1:5" ht="30">
      <c r="A71" s="2" t="s">
        <v>1714</v>
      </c>
      <c r="B71" s="6">
        <v>1992</v>
      </c>
      <c r="C71" s="10" t="s">
        <v>97</v>
      </c>
      <c r="D71" s="4" t="s">
        <v>6</v>
      </c>
      <c r="E71" s="4"/>
    </row>
    <row r="72" spans="1:5" ht="45">
      <c r="A72" s="2" t="s">
        <v>1717</v>
      </c>
      <c r="B72" s="4" t="s">
        <v>6</v>
      </c>
      <c r="C72" s="4"/>
      <c r="D72" s="4" t="s">
        <v>6</v>
      </c>
      <c r="E72" s="4"/>
    </row>
    <row r="73" spans="1:5" ht="30">
      <c r="A73" s="3" t="s">
        <v>1693</v>
      </c>
      <c r="B73" s="4" t="s">
        <v>6</v>
      </c>
      <c r="C73" s="4"/>
      <c r="D73" s="4" t="s">
        <v>6</v>
      </c>
      <c r="E73" s="4"/>
    </row>
    <row r="74" spans="1:5" ht="30">
      <c r="A74" s="2" t="s">
        <v>1714</v>
      </c>
      <c r="B74" s="4">
        <v>0</v>
      </c>
      <c r="C74" s="10" t="s">
        <v>97</v>
      </c>
      <c r="D74" s="4" t="s">
        <v>6</v>
      </c>
      <c r="E74" s="4"/>
    </row>
    <row r="75" spans="1:5" ht="60">
      <c r="A75" s="2" t="s">
        <v>1718</v>
      </c>
      <c r="B75" s="4" t="s">
        <v>6</v>
      </c>
      <c r="C75" s="4"/>
      <c r="D75" s="4" t="s">
        <v>6</v>
      </c>
      <c r="E75" s="4"/>
    </row>
    <row r="76" spans="1:5" ht="30">
      <c r="A76" s="3" t="s">
        <v>1693</v>
      </c>
      <c r="B76" s="4" t="s">
        <v>6</v>
      </c>
      <c r="C76" s="4"/>
      <c r="D76" s="4" t="s">
        <v>6</v>
      </c>
      <c r="E76" s="4"/>
    </row>
    <row r="77" spans="1:5" ht="30">
      <c r="A77" s="2" t="s">
        <v>1719</v>
      </c>
      <c r="B77" s="6">
        <v>-22849</v>
      </c>
      <c r="C77" s="10" t="s">
        <v>97</v>
      </c>
      <c r="D77" s="4" t="s">
        <v>6</v>
      </c>
      <c r="E77" s="4"/>
    </row>
    <row r="78" spans="1:5" ht="45">
      <c r="A78" s="2" t="s">
        <v>1720</v>
      </c>
      <c r="B78" s="4" t="s">
        <v>6</v>
      </c>
      <c r="C78" s="4"/>
      <c r="D78" s="4" t="s">
        <v>6</v>
      </c>
      <c r="E78" s="4"/>
    </row>
    <row r="79" spans="1:5" ht="30">
      <c r="A79" s="3" t="s">
        <v>1693</v>
      </c>
      <c r="B79" s="4" t="s">
        <v>6</v>
      </c>
      <c r="C79" s="4"/>
      <c r="D79" s="4" t="s">
        <v>6</v>
      </c>
      <c r="E79" s="4"/>
    </row>
    <row r="80" spans="1:5" ht="30">
      <c r="A80" s="2" t="s">
        <v>1719</v>
      </c>
      <c r="B80" s="4">
        <v>0</v>
      </c>
      <c r="C80" s="10" t="s">
        <v>97</v>
      </c>
      <c r="D80" s="4" t="s">
        <v>6</v>
      </c>
      <c r="E80" s="4"/>
    </row>
    <row r="81" spans="1:5" ht="45">
      <c r="A81" s="2" t="s">
        <v>1721</v>
      </c>
      <c r="B81" s="4" t="s">
        <v>6</v>
      </c>
      <c r="C81" s="4"/>
      <c r="D81" s="4" t="s">
        <v>6</v>
      </c>
      <c r="E81" s="4"/>
    </row>
    <row r="82" spans="1:5" ht="30">
      <c r="A82" s="3" t="s">
        <v>1693</v>
      </c>
      <c r="B82" s="4" t="s">
        <v>6</v>
      </c>
      <c r="C82" s="4"/>
      <c r="D82" s="4" t="s">
        <v>6</v>
      </c>
      <c r="E82" s="4"/>
    </row>
    <row r="83" spans="1:5" ht="30">
      <c r="A83" s="2" t="s">
        <v>1719</v>
      </c>
      <c r="B83" s="6">
        <v>-22849</v>
      </c>
      <c r="C83" s="10" t="s">
        <v>97</v>
      </c>
      <c r="D83" s="4" t="s">
        <v>6</v>
      </c>
      <c r="E83" s="4"/>
    </row>
    <row r="84" spans="1:5" ht="45">
      <c r="A84" s="2" t="s">
        <v>1722</v>
      </c>
      <c r="B84" s="4" t="s">
        <v>6</v>
      </c>
      <c r="C84" s="4"/>
      <c r="D84" s="4" t="s">
        <v>6</v>
      </c>
      <c r="E84" s="4"/>
    </row>
    <row r="85" spans="1:5" ht="30">
      <c r="A85" s="3" t="s">
        <v>1693</v>
      </c>
      <c r="B85" s="4" t="s">
        <v>6</v>
      </c>
      <c r="C85" s="4"/>
      <c r="D85" s="4" t="s">
        <v>6</v>
      </c>
      <c r="E85" s="4"/>
    </row>
    <row r="86" spans="1:5" ht="30">
      <c r="A86" s="2" t="s">
        <v>1719</v>
      </c>
      <c r="B86" s="4">
        <v>0</v>
      </c>
      <c r="C86" s="10" t="s">
        <v>97</v>
      </c>
      <c r="D86" s="4" t="s">
        <v>6</v>
      </c>
      <c r="E86" s="4"/>
    </row>
    <row r="87" spans="1:5" ht="45">
      <c r="A87" s="2" t="s">
        <v>1723</v>
      </c>
      <c r="B87" s="4" t="s">
        <v>6</v>
      </c>
      <c r="C87" s="4"/>
      <c r="D87" s="4" t="s">
        <v>6</v>
      </c>
      <c r="E87" s="4"/>
    </row>
    <row r="88" spans="1:5" ht="30">
      <c r="A88" s="3" t="s">
        <v>1693</v>
      </c>
      <c r="B88" s="4" t="s">
        <v>6</v>
      </c>
      <c r="C88" s="4"/>
      <c r="D88" s="4" t="s">
        <v>6</v>
      </c>
      <c r="E88" s="4"/>
    </row>
    <row r="89" spans="1:5" ht="17.25">
      <c r="A89" s="2" t="s">
        <v>1704</v>
      </c>
      <c r="B89" s="4">
        <v>4</v>
      </c>
      <c r="C89" s="10" t="s">
        <v>97</v>
      </c>
      <c r="D89" s="4">
        <v>650</v>
      </c>
      <c r="E89" s="10" t="s">
        <v>97</v>
      </c>
    </row>
    <row r="90" spans="1:5" ht="45">
      <c r="A90" s="2" t="s">
        <v>1724</v>
      </c>
      <c r="B90" s="4" t="s">
        <v>6</v>
      </c>
      <c r="C90" s="4"/>
      <c r="D90" s="4" t="s">
        <v>6</v>
      </c>
      <c r="E90" s="4"/>
    </row>
    <row r="91" spans="1:5" ht="30">
      <c r="A91" s="3" t="s">
        <v>1693</v>
      </c>
      <c r="B91" s="4" t="s">
        <v>6</v>
      </c>
      <c r="C91" s="4"/>
      <c r="D91" s="4" t="s">
        <v>6</v>
      </c>
      <c r="E91" s="4"/>
    </row>
    <row r="92" spans="1:5" ht="17.25">
      <c r="A92" s="2" t="s">
        <v>1704</v>
      </c>
      <c r="B92" s="4">
        <v>0</v>
      </c>
      <c r="C92" s="10" t="s">
        <v>97</v>
      </c>
      <c r="D92" s="4">
        <v>0</v>
      </c>
      <c r="E92" s="10" t="s">
        <v>97</v>
      </c>
    </row>
    <row r="93" spans="1:5" ht="45">
      <c r="A93" s="2" t="s">
        <v>1725</v>
      </c>
      <c r="B93" s="4" t="s">
        <v>6</v>
      </c>
      <c r="C93" s="4"/>
      <c r="D93" s="4" t="s">
        <v>6</v>
      </c>
      <c r="E93" s="4"/>
    </row>
    <row r="94" spans="1:5" ht="30">
      <c r="A94" s="3" t="s">
        <v>1693</v>
      </c>
      <c r="B94" s="4" t="s">
        <v>6</v>
      </c>
      <c r="C94" s="4"/>
      <c r="D94" s="4" t="s">
        <v>6</v>
      </c>
      <c r="E94" s="4"/>
    </row>
    <row r="95" spans="1:5" ht="17.25">
      <c r="A95" s="2" t="s">
        <v>1704</v>
      </c>
      <c r="B95" s="4">
        <v>4</v>
      </c>
      <c r="C95" s="10" t="s">
        <v>97</v>
      </c>
      <c r="D95" s="4">
        <v>650</v>
      </c>
      <c r="E95" s="10" t="s">
        <v>97</v>
      </c>
    </row>
    <row r="96" spans="1:5" ht="45">
      <c r="A96" s="2" t="s">
        <v>1726</v>
      </c>
      <c r="B96" s="4" t="s">
        <v>6</v>
      </c>
      <c r="C96" s="4"/>
      <c r="D96" s="4" t="s">
        <v>6</v>
      </c>
      <c r="E96" s="4"/>
    </row>
    <row r="97" spans="1:5" ht="30">
      <c r="A97" s="3" t="s">
        <v>1693</v>
      </c>
      <c r="B97" s="4" t="s">
        <v>6</v>
      </c>
      <c r="C97" s="4"/>
      <c r="D97" s="4" t="s">
        <v>6</v>
      </c>
      <c r="E97" s="4"/>
    </row>
    <row r="98" spans="1:5" ht="17.25">
      <c r="A98" s="2" t="s">
        <v>1704</v>
      </c>
      <c r="B98" s="4">
        <v>0</v>
      </c>
      <c r="C98" s="10" t="s">
        <v>97</v>
      </c>
      <c r="D98" s="4">
        <v>0</v>
      </c>
      <c r="E98" s="10" t="s">
        <v>97</v>
      </c>
    </row>
    <row r="99" spans="1:5" ht="45">
      <c r="A99" s="2" t="s">
        <v>1727</v>
      </c>
      <c r="B99" s="4" t="s">
        <v>6</v>
      </c>
      <c r="C99" s="4"/>
      <c r="D99" s="4" t="s">
        <v>6</v>
      </c>
      <c r="E99" s="4"/>
    </row>
    <row r="100" spans="1:5" ht="30">
      <c r="A100" s="3" t="s">
        <v>1693</v>
      </c>
      <c r="B100" s="4" t="s">
        <v>6</v>
      </c>
      <c r="C100" s="4"/>
      <c r="D100" s="4" t="s">
        <v>6</v>
      </c>
      <c r="E100" s="4"/>
    </row>
    <row r="101" spans="1:5" ht="30">
      <c r="A101" s="2" t="s">
        <v>1709</v>
      </c>
      <c r="B101" s="4">
        <v>-11</v>
      </c>
      <c r="C101" s="10" t="s">
        <v>97</v>
      </c>
      <c r="D101" s="4" t="s">
        <v>6</v>
      </c>
      <c r="E101" s="4"/>
    </row>
    <row r="102" spans="1:5" ht="45">
      <c r="A102" s="2" t="s">
        <v>1728</v>
      </c>
      <c r="B102" s="4" t="s">
        <v>6</v>
      </c>
      <c r="C102" s="4"/>
      <c r="D102" s="4" t="s">
        <v>6</v>
      </c>
      <c r="E102" s="4"/>
    </row>
    <row r="103" spans="1:5" ht="30">
      <c r="A103" s="3" t="s">
        <v>1693</v>
      </c>
      <c r="B103" s="4" t="s">
        <v>6</v>
      </c>
      <c r="C103" s="4"/>
      <c r="D103" s="4" t="s">
        <v>6</v>
      </c>
      <c r="E103" s="4"/>
    </row>
    <row r="104" spans="1:5" ht="30">
      <c r="A104" s="2" t="s">
        <v>1709</v>
      </c>
      <c r="B104" s="4">
        <v>0</v>
      </c>
      <c r="C104" s="10" t="s">
        <v>97</v>
      </c>
      <c r="D104" s="4" t="s">
        <v>6</v>
      </c>
      <c r="E104" s="4"/>
    </row>
    <row r="105" spans="1:5" ht="45">
      <c r="A105" s="2" t="s">
        <v>1729</v>
      </c>
      <c r="B105" s="4" t="s">
        <v>6</v>
      </c>
      <c r="C105" s="4"/>
      <c r="D105" s="4" t="s">
        <v>6</v>
      </c>
      <c r="E105" s="4"/>
    </row>
    <row r="106" spans="1:5" ht="30">
      <c r="A106" s="3" t="s">
        <v>1693</v>
      </c>
      <c r="B106" s="4" t="s">
        <v>6</v>
      </c>
      <c r="C106" s="4"/>
      <c r="D106" s="4" t="s">
        <v>6</v>
      </c>
      <c r="E106" s="4"/>
    </row>
    <row r="107" spans="1:5" ht="30">
      <c r="A107" s="2" t="s">
        <v>1709</v>
      </c>
      <c r="B107" s="4">
        <v>-11</v>
      </c>
      <c r="C107" s="10" t="s">
        <v>97</v>
      </c>
      <c r="D107" s="4" t="s">
        <v>6</v>
      </c>
      <c r="E107" s="4"/>
    </row>
    <row r="108" spans="1:5" ht="45">
      <c r="A108" s="2" t="s">
        <v>1730</v>
      </c>
      <c r="B108" s="4" t="s">
        <v>6</v>
      </c>
      <c r="C108" s="4"/>
      <c r="D108" s="4" t="s">
        <v>6</v>
      </c>
      <c r="E108" s="4"/>
    </row>
    <row r="109" spans="1:5" ht="30">
      <c r="A109" s="3" t="s">
        <v>1693</v>
      </c>
      <c r="B109" s="4" t="s">
        <v>6</v>
      </c>
      <c r="C109" s="4"/>
      <c r="D109" s="4" t="s">
        <v>6</v>
      </c>
      <c r="E109" s="4"/>
    </row>
    <row r="110" spans="1:5" ht="30">
      <c r="A110" s="2" t="s">
        <v>1709</v>
      </c>
      <c r="B110" s="4">
        <v>0</v>
      </c>
      <c r="C110" s="10" t="s">
        <v>97</v>
      </c>
      <c r="D110" s="4" t="s">
        <v>6</v>
      </c>
      <c r="E110" s="4"/>
    </row>
    <row r="111" spans="1:5" ht="45">
      <c r="A111" s="2" t="s">
        <v>1731</v>
      </c>
      <c r="B111" s="4" t="s">
        <v>6</v>
      </c>
      <c r="C111" s="4"/>
      <c r="D111" s="4" t="s">
        <v>6</v>
      </c>
      <c r="E111" s="4"/>
    </row>
    <row r="112" spans="1:5" ht="30">
      <c r="A112" s="3" t="s">
        <v>1693</v>
      </c>
      <c r="B112" s="4" t="s">
        <v>6</v>
      </c>
      <c r="C112" s="4"/>
      <c r="D112" s="4" t="s">
        <v>6</v>
      </c>
      <c r="E112" s="4"/>
    </row>
    <row r="113" spans="1:5" ht="30">
      <c r="A113" s="2" t="s">
        <v>1714</v>
      </c>
      <c r="B113" s="4">
        <v>1</v>
      </c>
      <c r="C113" s="10" t="s">
        <v>97</v>
      </c>
      <c r="D113" s="4" t="s">
        <v>6</v>
      </c>
      <c r="E113" s="4"/>
    </row>
    <row r="114" spans="1:5" ht="45">
      <c r="A114" s="2" t="s">
        <v>1732</v>
      </c>
      <c r="B114" s="4" t="s">
        <v>6</v>
      </c>
      <c r="C114" s="4"/>
      <c r="D114" s="4" t="s">
        <v>6</v>
      </c>
      <c r="E114" s="4"/>
    </row>
    <row r="115" spans="1:5" ht="30">
      <c r="A115" s="3" t="s">
        <v>1693</v>
      </c>
      <c r="B115" s="4" t="s">
        <v>6</v>
      </c>
      <c r="C115" s="4"/>
      <c r="D115" s="4" t="s">
        <v>6</v>
      </c>
      <c r="E115" s="4"/>
    </row>
    <row r="116" spans="1:5" ht="30">
      <c r="A116" s="2" t="s">
        <v>1714</v>
      </c>
      <c r="B116" s="4">
        <v>0</v>
      </c>
      <c r="C116" s="10" t="s">
        <v>97</v>
      </c>
      <c r="D116" s="4" t="s">
        <v>6</v>
      </c>
      <c r="E116" s="4"/>
    </row>
    <row r="117" spans="1:5" ht="45">
      <c r="A117" s="2" t="s">
        <v>1733</v>
      </c>
      <c r="B117" s="4" t="s">
        <v>6</v>
      </c>
      <c r="C117" s="4"/>
      <c r="D117" s="4" t="s">
        <v>6</v>
      </c>
      <c r="E117" s="4"/>
    </row>
    <row r="118" spans="1:5" ht="30">
      <c r="A118" s="3" t="s">
        <v>1693</v>
      </c>
      <c r="B118" s="4" t="s">
        <v>6</v>
      </c>
      <c r="C118" s="4"/>
      <c r="D118" s="4" t="s">
        <v>6</v>
      </c>
      <c r="E118" s="4"/>
    </row>
    <row r="119" spans="1:5" ht="30">
      <c r="A119" s="2" t="s">
        <v>1714</v>
      </c>
      <c r="B119" s="4">
        <v>1</v>
      </c>
      <c r="C119" s="10" t="s">
        <v>97</v>
      </c>
      <c r="D119" s="4" t="s">
        <v>6</v>
      </c>
      <c r="E119" s="4"/>
    </row>
    <row r="120" spans="1:5" ht="45">
      <c r="A120" s="2" t="s">
        <v>1734</v>
      </c>
      <c r="B120" s="4" t="s">
        <v>6</v>
      </c>
      <c r="C120" s="4"/>
      <c r="D120" s="4" t="s">
        <v>6</v>
      </c>
      <c r="E120" s="4"/>
    </row>
    <row r="121" spans="1:5" ht="30">
      <c r="A121" s="3" t="s">
        <v>1693</v>
      </c>
      <c r="B121" s="4" t="s">
        <v>6</v>
      </c>
      <c r="C121" s="4"/>
      <c r="D121" s="4" t="s">
        <v>6</v>
      </c>
      <c r="E121" s="4"/>
    </row>
    <row r="122" spans="1:5" ht="30">
      <c r="A122" s="2" t="s">
        <v>1714</v>
      </c>
      <c r="B122" s="4">
        <v>0</v>
      </c>
      <c r="C122" s="10" t="s">
        <v>97</v>
      </c>
      <c r="D122" s="4" t="s">
        <v>6</v>
      </c>
      <c r="E122" s="4"/>
    </row>
    <row r="123" spans="1:5" ht="60">
      <c r="A123" s="2" t="s">
        <v>1735</v>
      </c>
      <c r="B123" s="4" t="s">
        <v>6</v>
      </c>
      <c r="C123" s="4"/>
      <c r="D123" s="4" t="s">
        <v>6</v>
      </c>
      <c r="E123" s="4"/>
    </row>
    <row r="124" spans="1:5" ht="30">
      <c r="A124" s="3" t="s">
        <v>1693</v>
      </c>
      <c r="B124" s="4" t="s">
        <v>6</v>
      </c>
      <c r="C124" s="4"/>
      <c r="D124" s="4" t="s">
        <v>6</v>
      </c>
      <c r="E124" s="4"/>
    </row>
    <row r="125" spans="1:5" ht="30">
      <c r="A125" s="2" t="s">
        <v>1719</v>
      </c>
      <c r="B125" s="4">
        <v>-24</v>
      </c>
      <c r="C125" s="10" t="s">
        <v>97</v>
      </c>
      <c r="D125" s="4" t="s">
        <v>6</v>
      </c>
      <c r="E125" s="4"/>
    </row>
    <row r="126" spans="1:5" ht="45">
      <c r="A126" s="2" t="s">
        <v>1736</v>
      </c>
      <c r="B126" s="4" t="s">
        <v>6</v>
      </c>
      <c r="C126" s="4"/>
      <c r="D126" s="4" t="s">
        <v>6</v>
      </c>
      <c r="E126" s="4"/>
    </row>
    <row r="127" spans="1:5" ht="30">
      <c r="A127" s="3" t="s">
        <v>1693</v>
      </c>
      <c r="B127" s="4" t="s">
        <v>6</v>
      </c>
      <c r="C127" s="4"/>
      <c r="D127" s="4" t="s">
        <v>6</v>
      </c>
      <c r="E127" s="4"/>
    </row>
    <row r="128" spans="1:5" ht="30">
      <c r="A128" s="2" t="s">
        <v>1719</v>
      </c>
      <c r="B128" s="4">
        <v>0</v>
      </c>
      <c r="C128" s="10" t="s">
        <v>97</v>
      </c>
      <c r="D128" s="4" t="s">
        <v>6</v>
      </c>
      <c r="E128" s="4"/>
    </row>
    <row r="129" spans="1:5" ht="45">
      <c r="A129" s="2" t="s">
        <v>1737</v>
      </c>
      <c r="B129" s="4" t="s">
        <v>6</v>
      </c>
      <c r="C129" s="4"/>
      <c r="D129" s="4" t="s">
        <v>6</v>
      </c>
      <c r="E129" s="4"/>
    </row>
    <row r="130" spans="1:5" ht="30">
      <c r="A130" s="3" t="s">
        <v>1693</v>
      </c>
      <c r="B130" s="4" t="s">
        <v>6</v>
      </c>
      <c r="C130" s="4"/>
      <c r="D130" s="4" t="s">
        <v>6</v>
      </c>
      <c r="E130" s="4"/>
    </row>
    <row r="131" spans="1:5" ht="30">
      <c r="A131" s="2" t="s">
        <v>1719</v>
      </c>
      <c r="B131" s="4">
        <v>-24</v>
      </c>
      <c r="C131" s="10" t="s">
        <v>97</v>
      </c>
      <c r="D131" s="4" t="s">
        <v>6</v>
      </c>
      <c r="E131" s="4"/>
    </row>
    <row r="132" spans="1:5" ht="45">
      <c r="A132" s="2" t="s">
        <v>1738</v>
      </c>
      <c r="B132" s="4" t="s">
        <v>6</v>
      </c>
      <c r="C132" s="4"/>
      <c r="D132" s="4" t="s">
        <v>6</v>
      </c>
      <c r="E132" s="4"/>
    </row>
    <row r="133" spans="1:5" ht="30">
      <c r="A133" s="3" t="s">
        <v>1693</v>
      </c>
      <c r="B133" s="4" t="s">
        <v>6</v>
      </c>
      <c r="C133" s="4"/>
      <c r="D133" s="4" t="s">
        <v>6</v>
      </c>
      <c r="E133" s="4"/>
    </row>
    <row r="134" spans="1:5" ht="30">
      <c r="A134" s="2" t="s">
        <v>1719</v>
      </c>
      <c r="B134" s="4">
        <v>0</v>
      </c>
      <c r="C134" s="10" t="s">
        <v>97</v>
      </c>
      <c r="D134" s="4" t="s">
        <v>6</v>
      </c>
      <c r="E134" s="4"/>
    </row>
    <row r="135" spans="1:5" ht="45">
      <c r="A135" s="2" t="s">
        <v>1739</v>
      </c>
      <c r="B135" s="4" t="s">
        <v>6</v>
      </c>
      <c r="C135" s="4"/>
      <c r="D135" s="4" t="s">
        <v>6</v>
      </c>
      <c r="E135" s="4"/>
    </row>
    <row r="136" spans="1:5" ht="30">
      <c r="A136" s="3" t="s">
        <v>1693</v>
      </c>
      <c r="B136" s="4" t="s">
        <v>6</v>
      </c>
      <c r="C136" s="4"/>
      <c r="D136" s="4" t="s">
        <v>6</v>
      </c>
      <c r="E136" s="4"/>
    </row>
    <row r="137" spans="1:5" ht="17.25">
      <c r="A137" s="2" t="s">
        <v>1704</v>
      </c>
      <c r="B137" s="6">
        <v>4001</v>
      </c>
      <c r="C137" s="10" t="s">
        <v>97</v>
      </c>
      <c r="D137" s="6">
        <v>17490</v>
      </c>
      <c r="E137" s="10" t="s">
        <v>97</v>
      </c>
    </row>
    <row r="138" spans="1:5" ht="45">
      <c r="A138" s="2" t="s">
        <v>1740</v>
      </c>
      <c r="B138" s="4" t="s">
        <v>6</v>
      </c>
      <c r="C138" s="4"/>
      <c r="D138" s="4" t="s">
        <v>6</v>
      </c>
      <c r="E138" s="4"/>
    </row>
    <row r="139" spans="1:5" ht="30">
      <c r="A139" s="3" t="s">
        <v>1693</v>
      </c>
      <c r="B139" s="4" t="s">
        <v>6</v>
      </c>
      <c r="C139" s="4"/>
      <c r="D139" s="4" t="s">
        <v>6</v>
      </c>
      <c r="E139" s="4"/>
    </row>
    <row r="140" spans="1:5" ht="17.25">
      <c r="A140" s="2" t="s">
        <v>1704</v>
      </c>
      <c r="B140" s="4">
        <v>0</v>
      </c>
      <c r="C140" s="10" t="s">
        <v>97</v>
      </c>
      <c r="D140" s="4">
        <v>0</v>
      </c>
      <c r="E140" s="10" t="s">
        <v>97</v>
      </c>
    </row>
    <row r="141" spans="1:5" ht="45">
      <c r="A141" s="2" t="s">
        <v>1741</v>
      </c>
      <c r="B141" s="4" t="s">
        <v>6</v>
      </c>
      <c r="C141" s="4"/>
      <c r="D141" s="4" t="s">
        <v>6</v>
      </c>
      <c r="E141" s="4"/>
    </row>
    <row r="142" spans="1:5" ht="30">
      <c r="A142" s="3" t="s">
        <v>1693</v>
      </c>
      <c r="B142" s="4" t="s">
        <v>6</v>
      </c>
      <c r="C142" s="4"/>
      <c r="D142" s="4" t="s">
        <v>6</v>
      </c>
      <c r="E142" s="4"/>
    </row>
    <row r="143" spans="1:5" ht="17.25">
      <c r="A143" s="2" t="s">
        <v>1704</v>
      </c>
      <c r="B143" s="6">
        <v>4001</v>
      </c>
      <c r="C143" s="10" t="s">
        <v>97</v>
      </c>
      <c r="D143" s="6">
        <v>17490</v>
      </c>
      <c r="E143" s="10" t="s">
        <v>97</v>
      </c>
    </row>
    <row r="144" spans="1:5" ht="45">
      <c r="A144" s="2" t="s">
        <v>1742</v>
      </c>
      <c r="B144" s="4" t="s">
        <v>6</v>
      </c>
      <c r="C144" s="4"/>
      <c r="D144" s="4" t="s">
        <v>6</v>
      </c>
      <c r="E144" s="4"/>
    </row>
    <row r="145" spans="1:5" ht="30">
      <c r="A145" s="3" t="s">
        <v>1693</v>
      </c>
      <c r="B145" s="4" t="s">
        <v>6</v>
      </c>
      <c r="C145" s="4"/>
      <c r="D145" s="4" t="s">
        <v>6</v>
      </c>
      <c r="E145" s="4"/>
    </row>
    <row r="146" spans="1:5" ht="17.25">
      <c r="A146" s="2" t="s">
        <v>1704</v>
      </c>
      <c r="B146" s="4">
        <v>0</v>
      </c>
      <c r="C146" s="10" t="s">
        <v>97</v>
      </c>
      <c r="D146" s="4">
        <v>0</v>
      </c>
      <c r="E146" s="10" t="s">
        <v>97</v>
      </c>
    </row>
    <row r="147" spans="1:5" ht="45">
      <c r="A147" s="2" t="s">
        <v>1743</v>
      </c>
      <c r="B147" s="4" t="s">
        <v>6</v>
      </c>
      <c r="C147" s="4"/>
      <c r="D147" s="4" t="s">
        <v>6</v>
      </c>
      <c r="E147" s="4"/>
    </row>
    <row r="148" spans="1:5" ht="30">
      <c r="A148" s="3" t="s">
        <v>1693</v>
      </c>
      <c r="B148" s="4" t="s">
        <v>6</v>
      </c>
      <c r="C148" s="4"/>
      <c r="D148" s="4" t="s">
        <v>6</v>
      </c>
      <c r="E148" s="4"/>
    </row>
    <row r="149" spans="1:5" ht="30">
      <c r="A149" s="2" t="s">
        <v>1709</v>
      </c>
      <c r="B149" s="4" t="s">
        <v>6</v>
      </c>
      <c r="C149" s="4"/>
      <c r="D149" s="6">
        <v>-5460</v>
      </c>
      <c r="E149" s="10" t="s">
        <v>97</v>
      </c>
    </row>
    <row r="150" spans="1:5" ht="45">
      <c r="A150" s="2" t="s">
        <v>1744</v>
      </c>
      <c r="B150" s="4" t="s">
        <v>6</v>
      </c>
      <c r="C150" s="4"/>
      <c r="D150" s="4" t="s">
        <v>6</v>
      </c>
      <c r="E150" s="4"/>
    </row>
    <row r="151" spans="1:5" ht="30">
      <c r="A151" s="3" t="s">
        <v>1693</v>
      </c>
      <c r="B151" s="4" t="s">
        <v>6</v>
      </c>
      <c r="C151" s="4"/>
      <c r="D151" s="4" t="s">
        <v>6</v>
      </c>
      <c r="E151" s="4"/>
    </row>
    <row r="152" spans="1:5" ht="30">
      <c r="A152" s="2" t="s">
        <v>1709</v>
      </c>
      <c r="B152" s="4" t="s">
        <v>6</v>
      </c>
      <c r="C152" s="4"/>
      <c r="D152" s="4">
        <v>0</v>
      </c>
      <c r="E152" s="10" t="s">
        <v>97</v>
      </c>
    </row>
    <row r="153" spans="1:5" ht="45">
      <c r="A153" s="2" t="s">
        <v>1745</v>
      </c>
      <c r="B153" s="4" t="s">
        <v>6</v>
      </c>
      <c r="C153" s="4"/>
      <c r="D153" s="4" t="s">
        <v>6</v>
      </c>
      <c r="E153" s="4"/>
    </row>
    <row r="154" spans="1:5" ht="30">
      <c r="A154" s="3" t="s">
        <v>1693</v>
      </c>
      <c r="B154" s="4" t="s">
        <v>6</v>
      </c>
      <c r="C154" s="4"/>
      <c r="D154" s="4" t="s">
        <v>6</v>
      </c>
      <c r="E154" s="4"/>
    </row>
    <row r="155" spans="1:5" ht="30">
      <c r="A155" s="2" t="s">
        <v>1709</v>
      </c>
      <c r="B155" s="4" t="s">
        <v>6</v>
      </c>
      <c r="C155" s="4"/>
      <c r="D155" s="6">
        <v>-5460</v>
      </c>
      <c r="E155" s="10" t="s">
        <v>97</v>
      </c>
    </row>
    <row r="156" spans="1:5" ht="45">
      <c r="A156" s="2" t="s">
        <v>1746</v>
      </c>
      <c r="B156" s="4" t="s">
        <v>6</v>
      </c>
      <c r="C156" s="4"/>
      <c r="D156" s="4" t="s">
        <v>6</v>
      </c>
      <c r="E156" s="4"/>
    </row>
    <row r="157" spans="1:5" ht="30">
      <c r="A157" s="3" t="s">
        <v>1693</v>
      </c>
      <c r="B157" s="4" t="s">
        <v>6</v>
      </c>
      <c r="C157" s="4"/>
      <c r="D157" s="4" t="s">
        <v>6</v>
      </c>
      <c r="E157" s="4"/>
    </row>
    <row r="158" spans="1:5" ht="30">
      <c r="A158" s="2" t="s">
        <v>1709</v>
      </c>
      <c r="B158" s="4" t="s">
        <v>6</v>
      </c>
      <c r="C158" s="4"/>
      <c r="D158" s="4">
        <v>0</v>
      </c>
      <c r="E158" s="10" t="s">
        <v>97</v>
      </c>
    </row>
    <row r="159" spans="1:5" ht="60">
      <c r="A159" s="2" t="s">
        <v>1747</v>
      </c>
      <c r="B159" s="4" t="s">
        <v>6</v>
      </c>
      <c r="C159" s="4"/>
      <c r="D159" s="4" t="s">
        <v>6</v>
      </c>
      <c r="E159" s="4"/>
    </row>
    <row r="160" spans="1:5" ht="30">
      <c r="A160" s="3" t="s">
        <v>1693</v>
      </c>
      <c r="B160" s="4" t="s">
        <v>6</v>
      </c>
      <c r="C160" s="4"/>
      <c r="D160" s="4" t="s">
        <v>6</v>
      </c>
      <c r="E160" s="4"/>
    </row>
    <row r="161" spans="1:5" ht="17.25">
      <c r="A161" s="2" t="s">
        <v>1704</v>
      </c>
      <c r="B161" s="6">
        <v>1889</v>
      </c>
      <c r="C161" s="10" t="s">
        <v>97</v>
      </c>
      <c r="D161" s="6">
        <v>7232</v>
      </c>
      <c r="E161" s="10" t="s">
        <v>97</v>
      </c>
    </row>
    <row r="162" spans="1:5" ht="45">
      <c r="A162" s="2" t="s">
        <v>1748</v>
      </c>
      <c r="B162" s="4" t="s">
        <v>6</v>
      </c>
      <c r="C162" s="4"/>
      <c r="D162" s="4" t="s">
        <v>6</v>
      </c>
      <c r="E162" s="4"/>
    </row>
    <row r="163" spans="1:5" ht="30">
      <c r="A163" s="3" t="s">
        <v>1693</v>
      </c>
      <c r="B163" s="4" t="s">
        <v>6</v>
      </c>
      <c r="C163" s="4"/>
      <c r="D163" s="4" t="s">
        <v>6</v>
      </c>
      <c r="E163" s="4"/>
    </row>
    <row r="164" spans="1:5" ht="17.25">
      <c r="A164" s="2" t="s">
        <v>1704</v>
      </c>
      <c r="B164" s="4">
        <v>0</v>
      </c>
      <c r="C164" s="10" t="s">
        <v>97</v>
      </c>
      <c r="D164" s="4">
        <v>0</v>
      </c>
      <c r="E164" s="10" t="s">
        <v>97</v>
      </c>
    </row>
    <row r="165" spans="1:5" ht="45">
      <c r="A165" s="2" t="s">
        <v>1749</v>
      </c>
      <c r="B165" s="4" t="s">
        <v>6</v>
      </c>
      <c r="C165" s="4"/>
      <c r="D165" s="4" t="s">
        <v>6</v>
      </c>
      <c r="E165" s="4"/>
    </row>
    <row r="166" spans="1:5" ht="30">
      <c r="A166" s="3" t="s">
        <v>1693</v>
      </c>
      <c r="B166" s="4" t="s">
        <v>6</v>
      </c>
      <c r="C166" s="4"/>
      <c r="D166" s="4" t="s">
        <v>6</v>
      </c>
      <c r="E166" s="4"/>
    </row>
    <row r="167" spans="1:5" ht="17.25">
      <c r="A167" s="2" t="s">
        <v>1704</v>
      </c>
      <c r="B167" s="6">
        <v>1889</v>
      </c>
      <c r="C167" s="10" t="s">
        <v>97</v>
      </c>
      <c r="D167" s="6">
        <v>7232</v>
      </c>
      <c r="E167" s="10" t="s">
        <v>97</v>
      </c>
    </row>
    <row r="168" spans="1:5" ht="45">
      <c r="A168" s="2" t="s">
        <v>1750</v>
      </c>
      <c r="B168" s="4" t="s">
        <v>6</v>
      </c>
      <c r="C168" s="4"/>
      <c r="D168" s="4" t="s">
        <v>6</v>
      </c>
      <c r="E168" s="4"/>
    </row>
    <row r="169" spans="1:5" ht="30">
      <c r="A169" s="3" t="s">
        <v>1693</v>
      </c>
      <c r="B169" s="4" t="s">
        <v>6</v>
      </c>
      <c r="C169" s="4"/>
      <c r="D169" s="4" t="s">
        <v>6</v>
      </c>
      <c r="E169" s="4"/>
    </row>
    <row r="170" spans="1:5" ht="17.25">
      <c r="A170" s="2" t="s">
        <v>1704</v>
      </c>
      <c r="B170" s="4">
        <v>0</v>
      </c>
      <c r="C170" s="10" t="s">
        <v>97</v>
      </c>
      <c r="D170" s="4">
        <v>0</v>
      </c>
      <c r="E170" s="10" t="s">
        <v>97</v>
      </c>
    </row>
    <row r="171" spans="1:5" ht="60">
      <c r="A171" s="2" t="s">
        <v>1751</v>
      </c>
      <c r="B171" s="4" t="s">
        <v>6</v>
      </c>
      <c r="C171" s="4"/>
      <c r="D171" s="4" t="s">
        <v>6</v>
      </c>
      <c r="E171" s="4"/>
    </row>
    <row r="172" spans="1:5" ht="30">
      <c r="A172" s="3" t="s">
        <v>1693</v>
      </c>
      <c r="B172" s="4" t="s">
        <v>6</v>
      </c>
      <c r="C172" s="4"/>
      <c r="D172" s="4" t="s">
        <v>6</v>
      </c>
      <c r="E172" s="4"/>
    </row>
    <row r="173" spans="1:5" ht="30">
      <c r="A173" s="2" t="s">
        <v>1709</v>
      </c>
      <c r="B173" s="6">
        <v>-1059</v>
      </c>
      <c r="C173" s="10" t="s">
        <v>97</v>
      </c>
      <c r="D173" s="6">
        <v>-3990</v>
      </c>
      <c r="E173" s="10" t="s">
        <v>97</v>
      </c>
    </row>
    <row r="174" spans="1:5" ht="45">
      <c r="A174" s="2" t="s">
        <v>1752</v>
      </c>
      <c r="B174" s="4" t="s">
        <v>6</v>
      </c>
      <c r="C174" s="4"/>
      <c r="D174" s="4" t="s">
        <v>6</v>
      </c>
      <c r="E174" s="4"/>
    </row>
    <row r="175" spans="1:5" ht="30">
      <c r="A175" s="3" t="s">
        <v>1693</v>
      </c>
      <c r="B175" s="4" t="s">
        <v>6</v>
      </c>
      <c r="C175" s="4"/>
      <c r="D175" s="4" t="s">
        <v>6</v>
      </c>
      <c r="E175" s="4"/>
    </row>
    <row r="176" spans="1:5" ht="30">
      <c r="A176" s="2" t="s">
        <v>1709</v>
      </c>
      <c r="B176" s="4">
        <v>0</v>
      </c>
      <c r="C176" s="10" t="s">
        <v>97</v>
      </c>
      <c r="D176" s="4">
        <v>0</v>
      </c>
      <c r="E176" s="10" t="s">
        <v>97</v>
      </c>
    </row>
    <row r="177" spans="1:5" ht="45">
      <c r="A177" s="2" t="s">
        <v>1753</v>
      </c>
      <c r="B177" s="4" t="s">
        <v>6</v>
      </c>
      <c r="C177" s="4"/>
      <c r="D177" s="4" t="s">
        <v>6</v>
      </c>
      <c r="E177" s="4"/>
    </row>
    <row r="178" spans="1:5" ht="30">
      <c r="A178" s="3" t="s">
        <v>1693</v>
      </c>
      <c r="B178" s="4" t="s">
        <v>6</v>
      </c>
      <c r="C178" s="4"/>
      <c r="D178" s="4" t="s">
        <v>6</v>
      </c>
      <c r="E178" s="4"/>
    </row>
    <row r="179" spans="1:5" ht="30">
      <c r="A179" s="2" t="s">
        <v>1709</v>
      </c>
      <c r="B179" s="6">
        <v>-1059</v>
      </c>
      <c r="C179" s="10" t="s">
        <v>97</v>
      </c>
      <c r="D179" s="6">
        <v>-3990</v>
      </c>
      <c r="E179" s="10" t="s">
        <v>97</v>
      </c>
    </row>
    <row r="180" spans="1:5" ht="45">
      <c r="A180" s="2" t="s">
        <v>1754</v>
      </c>
      <c r="B180" s="4" t="s">
        <v>6</v>
      </c>
      <c r="C180" s="4"/>
      <c r="D180" s="4" t="s">
        <v>6</v>
      </c>
      <c r="E180" s="4"/>
    </row>
    <row r="181" spans="1:5" ht="30">
      <c r="A181" s="3" t="s">
        <v>1693</v>
      </c>
      <c r="B181" s="4" t="s">
        <v>6</v>
      </c>
      <c r="C181" s="4"/>
      <c r="D181" s="4" t="s">
        <v>6</v>
      </c>
      <c r="E181" s="4"/>
    </row>
    <row r="182" spans="1:5" ht="30">
      <c r="A182" s="2" t="s">
        <v>1709</v>
      </c>
      <c r="B182" s="4">
        <v>0</v>
      </c>
      <c r="C182" s="10" t="s">
        <v>97</v>
      </c>
      <c r="D182" s="4">
        <v>0</v>
      </c>
      <c r="E182" s="10" t="s">
        <v>97</v>
      </c>
    </row>
    <row r="183" spans="1:5" ht="45">
      <c r="A183" s="2" t="s">
        <v>1755</v>
      </c>
      <c r="B183" s="4" t="s">
        <v>6</v>
      </c>
      <c r="C183" s="4"/>
      <c r="D183" s="4" t="s">
        <v>6</v>
      </c>
      <c r="E183" s="4"/>
    </row>
    <row r="184" spans="1:5" ht="30">
      <c r="A184" s="3" t="s">
        <v>1693</v>
      </c>
      <c r="B184" s="4" t="s">
        <v>6</v>
      </c>
      <c r="C184" s="4"/>
      <c r="D184" s="4" t="s">
        <v>6</v>
      </c>
      <c r="E184" s="4"/>
    </row>
    <row r="185" spans="1:5" ht="30">
      <c r="A185" s="2" t="s">
        <v>1714</v>
      </c>
      <c r="B185" s="6">
        <v>3741</v>
      </c>
      <c r="C185" s="10" t="s">
        <v>97</v>
      </c>
      <c r="D185" s="4" t="s">
        <v>6</v>
      </c>
      <c r="E185" s="4"/>
    </row>
    <row r="186" spans="1:5" ht="45">
      <c r="A186" s="2" t="s">
        <v>1756</v>
      </c>
      <c r="B186" s="4" t="s">
        <v>6</v>
      </c>
      <c r="C186" s="4"/>
      <c r="D186" s="4" t="s">
        <v>6</v>
      </c>
      <c r="E186" s="4"/>
    </row>
    <row r="187" spans="1:5" ht="30">
      <c r="A187" s="3" t="s">
        <v>1693</v>
      </c>
      <c r="B187" s="4" t="s">
        <v>6</v>
      </c>
      <c r="C187" s="4"/>
      <c r="D187" s="4" t="s">
        <v>6</v>
      </c>
      <c r="E187" s="4"/>
    </row>
    <row r="188" spans="1:5" ht="30">
      <c r="A188" s="2" t="s">
        <v>1714</v>
      </c>
      <c r="B188" s="4">
        <v>0</v>
      </c>
      <c r="C188" s="10" t="s">
        <v>97</v>
      </c>
      <c r="D188" s="4" t="s">
        <v>6</v>
      </c>
      <c r="E188" s="4"/>
    </row>
    <row r="189" spans="1:5" ht="45">
      <c r="A189" s="2" t="s">
        <v>1757</v>
      </c>
      <c r="B189" s="4" t="s">
        <v>6</v>
      </c>
      <c r="C189" s="4"/>
      <c r="D189" s="4" t="s">
        <v>6</v>
      </c>
      <c r="E189" s="4"/>
    </row>
    <row r="190" spans="1:5" ht="30">
      <c r="A190" s="3" t="s">
        <v>1693</v>
      </c>
      <c r="B190" s="4" t="s">
        <v>6</v>
      </c>
      <c r="C190" s="4"/>
      <c r="D190" s="4" t="s">
        <v>6</v>
      </c>
      <c r="E190" s="4"/>
    </row>
    <row r="191" spans="1:5" ht="30">
      <c r="A191" s="2" t="s">
        <v>1714</v>
      </c>
      <c r="B191" s="6">
        <v>3741</v>
      </c>
      <c r="C191" s="10" t="s">
        <v>97</v>
      </c>
      <c r="D191" s="4" t="s">
        <v>6</v>
      </c>
      <c r="E191" s="4"/>
    </row>
    <row r="192" spans="1:5" ht="45">
      <c r="A192" s="2" t="s">
        <v>1758</v>
      </c>
      <c r="B192" s="4" t="s">
        <v>6</v>
      </c>
      <c r="C192" s="4"/>
      <c r="D192" s="4" t="s">
        <v>6</v>
      </c>
      <c r="E192" s="4"/>
    </row>
    <row r="193" spans="1:5" ht="30">
      <c r="A193" s="3" t="s">
        <v>1693</v>
      </c>
      <c r="B193" s="4" t="s">
        <v>6</v>
      </c>
      <c r="C193" s="4"/>
      <c r="D193" s="4" t="s">
        <v>6</v>
      </c>
      <c r="E193" s="4"/>
    </row>
    <row r="194" spans="1:5" ht="30">
      <c r="A194" s="2" t="s">
        <v>1714</v>
      </c>
      <c r="B194" s="4">
        <v>0</v>
      </c>
      <c r="C194" s="10" t="s">
        <v>97</v>
      </c>
      <c r="D194" s="4" t="s">
        <v>6</v>
      </c>
      <c r="E194" s="4"/>
    </row>
    <row r="195" spans="1:5" ht="45">
      <c r="A195" s="2" t="s">
        <v>1759</v>
      </c>
      <c r="B195" s="4" t="s">
        <v>6</v>
      </c>
      <c r="C195" s="4"/>
      <c r="D195" s="4" t="s">
        <v>6</v>
      </c>
      <c r="E195" s="4"/>
    </row>
    <row r="196" spans="1:5" ht="30">
      <c r="A196" s="3" t="s">
        <v>1693</v>
      </c>
      <c r="B196" s="4" t="s">
        <v>6</v>
      </c>
      <c r="C196" s="4"/>
      <c r="D196" s="4" t="s">
        <v>6</v>
      </c>
      <c r="E196" s="4"/>
    </row>
    <row r="197" spans="1:5" ht="30">
      <c r="A197" s="2" t="s">
        <v>1714</v>
      </c>
      <c r="B197" s="4" t="s">
        <v>6</v>
      </c>
      <c r="C197" s="4"/>
      <c r="D197" s="4">
        <v>577</v>
      </c>
      <c r="E197" s="10" t="s">
        <v>97</v>
      </c>
    </row>
    <row r="198" spans="1:5" ht="45">
      <c r="A198" s="2" t="s">
        <v>1760</v>
      </c>
      <c r="B198" s="4" t="s">
        <v>6</v>
      </c>
      <c r="C198" s="4"/>
      <c r="D198" s="4" t="s">
        <v>6</v>
      </c>
      <c r="E198" s="4"/>
    </row>
    <row r="199" spans="1:5" ht="30">
      <c r="A199" s="3" t="s">
        <v>1693</v>
      </c>
      <c r="B199" s="4" t="s">
        <v>6</v>
      </c>
      <c r="C199" s="4"/>
      <c r="D199" s="4" t="s">
        <v>6</v>
      </c>
      <c r="E199" s="4"/>
    </row>
    <row r="200" spans="1:5" ht="30">
      <c r="A200" s="2" t="s">
        <v>1714</v>
      </c>
      <c r="B200" s="4" t="s">
        <v>6</v>
      </c>
      <c r="C200" s="4"/>
      <c r="D200" s="4">
        <v>0</v>
      </c>
      <c r="E200" s="10" t="s">
        <v>97</v>
      </c>
    </row>
    <row r="201" spans="1:5" ht="45">
      <c r="A201" s="2" t="s">
        <v>1761</v>
      </c>
      <c r="B201" s="4" t="s">
        <v>6</v>
      </c>
      <c r="C201" s="4"/>
      <c r="D201" s="4" t="s">
        <v>6</v>
      </c>
      <c r="E201" s="4"/>
    </row>
    <row r="202" spans="1:5" ht="30">
      <c r="A202" s="3" t="s">
        <v>1693</v>
      </c>
      <c r="B202" s="4" t="s">
        <v>6</v>
      </c>
      <c r="C202" s="4"/>
      <c r="D202" s="4" t="s">
        <v>6</v>
      </c>
      <c r="E202" s="4"/>
    </row>
    <row r="203" spans="1:5" ht="30">
      <c r="A203" s="2" t="s">
        <v>1714</v>
      </c>
      <c r="B203" s="4" t="s">
        <v>6</v>
      </c>
      <c r="C203" s="4"/>
      <c r="D203" s="4">
        <v>577</v>
      </c>
      <c r="E203" s="10" t="s">
        <v>97</v>
      </c>
    </row>
    <row r="204" spans="1:5" ht="45">
      <c r="A204" s="2" t="s">
        <v>1762</v>
      </c>
      <c r="B204" s="4" t="s">
        <v>6</v>
      </c>
      <c r="C204" s="4"/>
      <c r="D204" s="4" t="s">
        <v>6</v>
      </c>
      <c r="E204" s="4"/>
    </row>
    <row r="205" spans="1:5" ht="30">
      <c r="A205" s="3" t="s">
        <v>1693</v>
      </c>
      <c r="B205" s="4" t="s">
        <v>6</v>
      </c>
      <c r="C205" s="4"/>
      <c r="D205" s="4" t="s">
        <v>6</v>
      </c>
      <c r="E205" s="4"/>
    </row>
    <row r="206" spans="1:5" ht="30">
      <c r="A206" s="2" t="s">
        <v>1714</v>
      </c>
      <c r="B206" s="4" t="s">
        <v>6</v>
      </c>
      <c r="C206" s="4"/>
      <c r="D206" s="4">
        <v>0</v>
      </c>
      <c r="E206" s="10" t="s">
        <v>97</v>
      </c>
    </row>
    <row r="207" spans="1:5" ht="45">
      <c r="A207" s="2" t="s">
        <v>1763</v>
      </c>
      <c r="B207" s="4" t="s">
        <v>6</v>
      </c>
      <c r="C207" s="4"/>
      <c r="D207" s="4" t="s">
        <v>6</v>
      </c>
      <c r="E207" s="4"/>
    </row>
    <row r="208" spans="1:5" ht="30">
      <c r="A208" s="3" t="s">
        <v>1693</v>
      </c>
      <c r="B208" s="4" t="s">
        <v>6</v>
      </c>
      <c r="C208" s="4"/>
      <c r="D208" s="4" t="s">
        <v>6</v>
      </c>
      <c r="E208" s="4"/>
    </row>
    <row r="209" spans="1:5" ht="30">
      <c r="A209" s="2" t="s">
        <v>1719</v>
      </c>
      <c r="B209" s="4" t="s">
        <v>6</v>
      </c>
      <c r="C209" s="4"/>
      <c r="D209" s="6">
        <v>-1095</v>
      </c>
      <c r="E209" s="10" t="s">
        <v>97</v>
      </c>
    </row>
    <row r="210" spans="1:5" ht="45">
      <c r="A210" s="2" t="s">
        <v>1764</v>
      </c>
      <c r="B210" s="4" t="s">
        <v>6</v>
      </c>
      <c r="C210" s="4"/>
      <c r="D210" s="4" t="s">
        <v>6</v>
      </c>
      <c r="E210" s="4"/>
    </row>
    <row r="211" spans="1:5" ht="30">
      <c r="A211" s="3" t="s">
        <v>1693</v>
      </c>
      <c r="B211" s="4" t="s">
        <v>6</v>
      </c>
      <c r="C211" s="4"/>
      <c r="D211" s="4" t="s">
        <v>6</v>
      </c>
      <c r="E211" s="4"/>
    </row>
    <row r="212" spans="1:5" ht="30">
      <c r="A212" s="2" t="s">
        <v>1719</v>
      </c>
      <c r="B212" s="4" t="s">
        <v>6</v>
      </c>
      <c r="C212" s="4"/>
      <c r="D212" s="4">
        <v>0</v>
      </c>
      <c r="E212" s="10" t="s">
        <v>97</v>
      </c>
    </row>
    <row r="213" spans="1:5" ht="45">
      <c r="A213" s="2" t="s">
        <v>1765</v>
      </c>
      <c r="B213" s="4" t="s">
        <v>6</v>
      </c>
      <c r="C213" s="4"/>
      <c r="D213" s="4" t="s">
        <v>6</v>
      </c>
      <c r="E213" s="4"/>
    </row>
    <row r="214" spans="1:5" ht="30">
      <c r="A214" s="3" t="s">
        <v>1693</v>
      </c>
      <c r="B214" s="4" t="s">
        <v>6</v>
      </c>
      <c r="C214" s="4"/>
      <c r="D214" s="4" t="s">
        <v>6</v>
      </c>
      <c r="E214" s="4"/>
    </row>
    <row r="215" spans="1:5" ht="30">
      <c r="A215" s="2" t="s">
        <v>1719</v>
      </c>
      <c r="B215" s="4" t="s">
        <v>6</v>
      </c>
      <c r="C215" s="4"/>
      <c r="D215" s="6">
        <v>-1095</v>
      </c>
      <c r="E215" s="10" t="s">
        <v>97</v>
      </c>
    </row>
    <row r="216" spans="1:5" ht="45">
      <c r="A216" s="2" t="s">
        <v>1766</v>
      </c>
      <c r="B216" s="4" t="s">
        <v>6</v>
      </c>
      <c r="C216" s="4"/>
      <c r="D216" s="4" t="s">
        <v>6</v>
      </c>
      <c r="E216" s="4"/>
    </row>
    <row r="217" spans="1:5" ht="30">
      <c r="A217" s="3" t="s">
        <v>1693</v>
      </c>
      <c r="B217" s="4" t="s">
        <v>6</v>
      </c>
      <c r="C217" s="4"/>
      <c r="D217" s="4" t="s">
        <v>6</v>
      </c>
      <c r="E217" s="4"/>
    </row>
    <row r="218" spans="1:5" ht="30">
      <c r="A218" s="2" t="s">
        <v>1719</v>
      </c>
      <c r="B218" s="4" t="s">
        <v>6</v>
      </c>
      <c r="C218" s="4"/>
      <c r="D218" s="7">
        <v>0</v>
      </c>
      <c r="E218" s="10" t="s">
        <v>97</v>
      </c>
    </row>
    <row r="219" spans="1:5">
      <c r="A219" s="11"/>
      <c r="B219" s="11"/>
      <c r="C219" s="11"/>
      <c r="D219" s="11"/>
      <c r="E219" s="11"/>
    </row>
    <row r="220" spans="1:5" ht="75" customHeight="1">
      <c r="A220" s="2" t="s">
        <v>97</v>
      </c>
      <c r="B220" s="12" t="s">
        <v>641</v>
      </c>
      <c r="C220" s="12"/>
      <c r="D220" s="12"/>
      <c r="E220" s="12"/>
    </row>
  </sheetData>
  <mergeCells count="4">
    <mergeCell ref="B1:C2"/>
    <mergeCell ref="D1:E2"/>
    <mergeCell ref="A219:E219"/>
    <mergeCell ref="B220:E22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67</v>
      </c>
      <c r="B1" s="8" t="s">
        <v>1</v>
      </c>
      <c r="C1" s="8"/>
      <c r="D1" s="8"/>
    </row>
    <row r="2" spans="1:4" ht="30">
      <c r="A2" s="1" t="s">
        <v>65</v>
      </c>
      <c r="B2" s="1" t="s">
        <v>2</v>
      </c>
      <c r="C2" s="1" t="s">
        <v>36</v>
      </c>
      <c r="D2" s="1" t="s">
        <v>40</v>
      </c>
    </row>
    <row r="3" spans="1:4">
      <c r="A3" s="3" t="s">
        <v>1768</v>
      </c>
      <c r="B3" s="4" t="s">
        <v>6</v>
      </c>
      <c r="C3" s="4" t="s">
        <v>6</v>
      </c>
      <c r="D3" s="4" t="s">
        <v>6</v>
      </c>
    </row>
    <row r="4" spans="1:4">
      <c r="A4" s="2" t="s">
        <v>648</v>
      </c>
      <c r="B4" s="7">
        <v>240389</v>
      </c>
      <c r="C4" s="7">
        <v>216784</v>
      </c>
      <c r="D4" s="7">
        <v>204625</v>
      </c>
    </row>
    <row r="5" spans="1:4">
      <c r="A5" s="2" t="s">
        <v>650</v>
      </c>
      <c r="B5" s="6">
        <v>-21961</v>
      </c>
      <c r="C5" s="6">
        <v>-5416</v>
      </c>
      <c r="D5" s="6">
        <v>-4679</v>
      </c>
    </row>
    <row r="6" spans="1:4">
      <c r="A6" s="2" t="s">
        <v>1769</v>
      </c>
      <c r="B6" s="6">
        <v>218428</v>
      </c>
      <c r="C6" s="6">
        <v>211368</v>
      </c>
      <c r="D6" s="6">
        <v>199946</v>
      </c>
    </row>
    <row r="7" spans="1:4">
      <c r="A7" s="2" t="s">
        <v>1770</v>
      </c>
      <c r="B7" s="4" t="s">
        <v>6</v>
      </c>
      <c r="C7" s="4" t="s">
        <v>6</v>
      </c>
      <c r="D7" s="4" t="s">
        <v>6</v>
      </c>
    </row>
    <row r="8" spans="1:4">
      <c r="A8" s="3" t="s">
        <v>1768</v>
      </c>
      <c r="B8" s="4" t="s">
        <v>6</v>
      </c>
      <c r="C8" s="4" t="s">
        <v>6</v>
      </c>
      <c r="D8" s="4" t="s">
        <v>6</v>
      </c>
    </row>
    <row r="9" spans="1:4">
      <c r="A9" s="2" t="s">
        <v>648</v>
      </c>
      <c r="B9" s="6">
        <v>198137</v>
      </c>
      <c r="C9" s="6">
        <v>175905</v>
      </c>
      <c r="D9" s="6">
        <v>165562</v>
      </c>
    </row>
    <row r="10" spans="1:4">
      <c r="A10" s="2" t="s">
        <v>157</v>
      </c>
      <c r="B10" s="4" t="s">
        <v>6</v>
      </c>
      <c r="C10" s="4" t="s">
        <v>6</v>
      </c>
      <c r="D10" s="4" t="s">
        <v>6</v>
      </c>
    </row>
    <row r="11" spans="1:4">
      <c r="A11" s="3" t="s">
        <v>1768</v>
      </c>
      <c r="B11" s="4" t="s">
        <v>6</v>
      </c>
      <c r="C11" s="4" t="s">
        <v>6</v>
      </c>
      <c r="D11" s="4" t="s">
        <v>6</v>
      </c>
    </row>
    <row r="12" spans="1:4">
      <c r="A12" s="2" t="s">
        <v>648</v>
      </c>
      <c r="B12" s="7">
        <v>42252</v>
      </c>
      <c r="C12" s="7">
        <v>40879</v>
      </c>
      <c r="D12" s="7">
        <v>3906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771</v>
      </c>
      <c r="B1" s="8" t="s">
        <v>2</v>
      </c>
    </row>
    <row r="2" spans="1:2" ht="30">
      <c r="A2" s="1" t="s">
        <v>65</v>
      </c>
      <c r="B2" s="8"/>
    </row>
    <row r="3" spans="1:2">
      <c r="A3" s="3" t="s">
        <v>1768</v>
      </c>
      <c r="B3" s="4" t="s">
        <v>6</v>
      </c>
    </row>
    <row r="4" spans="1:2">
      <c r="A4" s="2">
        <v>2013</v>
      </c>
      <c r="B4" s="7">
        <v>123571</v>
      </c>
    </row>
    <row r="5" spans="1:2">
      <c r="A5" s="2">
        <v>2014</v>
      </c>
      <c r="B5" s="6">
        <v>68489</v>
      </c>
    </row>
    <row r="6" spans="1:2">
      <c r="A6" s="2">
        <v>2015</v>
      </c>
      <c r="B6" s="6">
        <v>50435</v>
      </c>
    </row>
    <row r="7" spans="1:2">
      <c r="A7" s="2">
        <v>2016</v>
      </c>
      <c r="B7" s="6">
        <v>37469</v>
      </c>
    </row>
    <row r="8" spans="1:2">
      <c r="A8" s="2">
        <v>2017</v>
      </c>
      <c r="B8" s="6">
        <v>27823</v>
      </c>
    </row>
    <row r="9" spans="1:2">
      <c r="A9" s="2" t="s">
        <v>448</v>
      </c>
      <c r="B9" s="6">
        <v>34081</v>
      </c>
    </row>
    <row r="10" spans="1:2">
      <c r="A10" s="2" t="s">
        <v>1770</v>
      </c>
      <c r="B10" s="4" t="s">
        <v>6</v>
      </c>
    </row>
    <row r="11" spans="1:2">
      <c r="A11" s="3" t="s">
        <v>1768</v>
      </c>
      <c r="B11" s="4" t="s">
        <v>6</v>
      </c>
    </row>
    <row r="12" spans="1:2">
      <c r="A12" s="2">
        <v>2013</v>
      </c>
      <c r="B12" s="6">
        <v>101075</v>
      </c>
    </row>
    <row r="13" spans="1:2">
      <c r="A13" s="2">
        <v>2014</v>
      </c>
      <c r="B13" s="6">
        <v>52349</v>
      </c>
    </row>
    <row r="14" spans="1:2">
      <c r="A14" s="2">
        <v>2015</v>
      </c>
      <c r="B14" s="6">
        <v>37550</v>
      </c>
    </row>
    <row r="15" spans="1:2">
      <c r="A15" s="2">
        <v>2016</v>
      </c>
      <c r="B15" s="6">
        <v>29447</v>
      </c>
    </row>
    <row r="16" spans="1:2">
      <c r="A16" s="2">
        <v>2017</v>
      </c>
      <c r="B16" s="6">
        <v>20456</v>
      </c>
    </row>
    <row r="17" spans="1:2">
      <c r="A17" s="2" t="s">
        <v>448</v>
      </c>
      <c r="B17" s="6">
        <v>10549</v>
      </c>
    </row>
    <row r="18" spans="1:2">
      <c r="A18" s="2" t="s">
        <v>157</v>
      </c>
      <c r="B18" s="4" t="s">
        <v>6</v>
      </c>
    </row>
    <row r="19" spans="1:2">
      <c r="A19" s="3" t="s">
        <v>1768</v>
      </c>
      <c r="B19" s="4" t="s">
        <v>6</v>
      </c>
    </row>
    <row r="20" spans="1:2">
      <c r="A20" s="2">
        <v>2013</v>
      </c>
      <c r="B20" s="6">
        <v>22496</v>
      </c>
    </row>
    <row r="21" spans="1:2">
      <c r="A21" s="2">
        <v>2014</v>
      </c>
      <c r="B21" s="6">
        <v>16140</v>
      </c>
    </row>
    <row r="22" spans="1:2">
      <c r="A22" s="2">
        <v>2015</v>
      </c>
      <c r="B22" s="6">
        <v>12885</v>
      </c>
    </row>
    <row r="23" spans="1:2">
      <c r="A23" s="2">
        <v>2016</v>
      </c>
      <c r="B23" s="6">
        <v>8022</v>
      </c>
    </row>
    <row r="24" spans="1:2">
      <c r="A24" s="2">
        <v>2017</v>
      </c>
      <c r="B24" s="6">
        <v>7367</v>
      </c>
    </row>
    <row r="25" spans="1:2">
      <c r="A25" s="2" t="s">
        <v>448</v>
      </c>
      <c r="B25" s="7">
        <v>23532</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12.5703125" bestFit="1" customWidth="1"/>
    <col min="3" max="7" width="12.28515625" bestFit="1" customWidth="1"/>
    <col min="8" max="8" width="22.28515625" bestFit="1" customWidth="1"/>
    <col min="9" max="9" width="23.5703125" bestFit="1" customWidth="1"/>
    <col min="10" max="10" width="19.85546875" bestFit="1" customWidth="1"/>
    <col min="11" max="16" width="12.28515625" bestFit="1" customWidth="1"/>
    <col min="17" max="18" width="25.28515625" bestFit="1" customWidth="1"/>
    <col min="19" max="19" width="18.85546875" bestFit="1" customWidth="1"/>
    <col min="20" max="20" width="12.5703125" bestFit="1" customWidth="1"/>
    <col min="21" max="21" width="12.28515625" bestFit="1" customWidth="1"/>
    <col min="22" max="22" width="15.42578125" bestFit="1" customWidth="1"/>
    <col min="23" max="25" width="36.5703125" bestFit="1" customWidth="1"/>
  </cols>
  <sheetData>
    <row r="1" spans="1:25" ht="15" customHeight="1">
      <c r="A1" s="8" t="s">
        <v>1772</v>
      </c>
      <c r="B1" s="8" t="s">
        <v>33</v>
      </c>
      <c r="C1" s="8"/>
      <c r="D1" s="8" t="s">
        <v>1</v>
      </c>
      <c r="E1" s="8"/>
      <c r="F1" s="8"/>
      <c r="G1" s="8"/>
      <c r="H1" s="8"/>
      <c r="I1" s="8"/>
      <c r="J1" s="8"/>
      <c r="K1" s="8"/>
      <c r="L1" s="8"/>
      <c r="M1" s="1"/>
      <c r="N1" s="1"/>
      <c r="O1" s="8" t="s">
        <v>1</v>
      </c>
      <c r="P1" s="8"/>
      <c r="Q1" s="8"/>
      <c r="R1" s="8"/>
      <c r="S1" s="8"/>
      <c r="T1" s="8" t="s">
        <v>33</v>
      </c>
      <c r="U1" s="8"/>
      <c r="V1" s="1" t="s">
        <v>1773</v>
      </c>
      <c r="W1" s="1"/>
      <c r="X1" s="1" t="s">
        <v>33</v>
      </c>
      <c r="Y1" s="1"/>
    </row>
    <row r="2" spans="1:25">
      <c r="A2" s="8"/>
      <c r="B2" s="1" t="s">
        <v>35</v>
      </c>
      <c r="C2" s="1" t="s">
        <v>36</v>
      </c>
      <c r="D2" s="8" t="s">
        <v>2</v>
      </c>
      <c r="E2" s="8" t="s">
        <v>36</v>
      </c>
      <c r="F2" s="8" t="s">
        <v>40</v>
      </c>
      <c r="G2" s="1" t="s">
        <v>2</v>
      </c>
      <c r="H2" s="1" t="s">
        <v>2</v>
      </c>
      <c r="I2" s="1" t="s">
        <v>2</v>
      </c>
      <c r="J2" s="1" t="s">
        <v>2</v>
      </c>
      <c r="K2" s="1" t="s">
        <v>2</v>
      </c>
      <c r="L2" s="1" t="s">
        <v>2</v>
      </c>
      <c r="M2" s="1" t="s">
        <v>36</v>
      </c>
      <c r="N2" s="1" t="s">
        <v>40</v>
      </c>
      <c r="O2" s="1" t="s">
        <v>2</v>
      </c>
      <c r="P2" s="1" t="s">
        <v>2</v>
      </c>
      <c r="Q2" s="1" t="s">
        <v>2</v>
      </c>
      <c r="R2" s="1" t="s">
        <v>2</v>
      </c>
      <c r="S2" s="1" t="s">
        <v>2</v>
      </c>
      <c r="T2" s="1" t="s">
        <v>35</v>
      </c>
      <c r="U2" s="1" t="s">
        <v>36</v>
      </c>
      <c r="V2" s="1" t="s">
        <v>35</v>
      </c>
      <c r="W2" s="1" t="s">
        <v>2</v>
      </c>
      <c r="X2" s="1" t="s">
        <v>4</v>
      </c>
      <c r="Y2" s="1" t="s">
        <v>2</v>
      </c>
    </row>
    <row r="3" spans="1:25" ht="30">
      <c r="A3" s="8"/>
      <c r="B3" s="1" t="s">
        <v>1774</v>
      </c>
      <c r="C3" s="1" t="s">
        <v>1774</v>
      </c>
      <c r="D3" s="8"/>
      <c r="E3" s="8"/>
      <c r="F3" s="8"/>
      <c r="G3" s="1" t="s">
        <v>1775</v>
      </c>
      <c r="H3" s="1" t="s">
        <v>1776</v>
      </c>
      <c r="I3" s="1" t="s">
        <v>1777</v>
      </c>
      <c r="J3" s="1" t="s">
        <v>1778</v>
      </c>
      <c r="K3" s="1" t="s">
        <v>1779</v>
      </c>
      <c r="L3" s="1" t="s">
        <v>361</v>
      </c>
      <c r="M3" s="1" t="s">
        <v>361</v>
      </c>
      <c r="N3" s="1" t="s">
        <v>361</v>
      </c>
      <c r="O3" s="1" t="s">
        <v>361</v>
      </c>
      <c r="P3" s="1" t="s">
        <v>361</v>
      </c>
      <c r="Q3" s="1" t="s">
        <v>1781</v>
      </c>
      <c r="R3" s="1" t="s">
        <v>1781</v>
      </c>
      <c r="S3" s="1" t="s">
        <v>1783</v>
      </c>
      <c r="T3" s="1" t="s">
        <v>1784</v>
      </c>
      <c r="U3" s="1" t="s">
        <v>1784</v>
      </c>
      <c r="V3" s="1" t="s">
        <v>1784</v>
      </c>
      <c r="W3" s="1" t="s">
        <v>1785</v>
      </c>
      <c r="X3" s="1" t="s">
        <v>1785</v>
      </c>
      <c r="Y3" s="1" t="s">
        <v>1785</v>
      </c>
    </row>
    <row r="4" spans="1:25">
      <c r="A4" s="8"/>
      <c r="B4" s="1"/>
      <c r="C4" s="1"/>
      <c r="D4" s="8"/>
      <c r="E4" s="8"/>
      <c r="F4" s="8"/>
      <c r="G4" s="1" t="s">
        <v>1774</v>
      </c>
      <c r="H4" s="1" t="s">
        <v>1774</v>
      </c>
      <c r="I4" s="1" t="s">
        <v>1774</v>
      </c>
      <c r="J4" s="1" t="s">
        <v>1774</v>
      </c>
      <c r="K4" s="1" t="s">
        <v>1774</v>
      </c>
      <c r="L4" s="1" t="s">
        <v>1780</v>
      </c>
      <c r="M4" s="1"/>
      <c r="N4" s="1"/>
      <c r="O4" s="1" t="s">
        <v>1449</v>
      </c>
      <c r="P4" s="1" t="s">
        <v>1392</v>
      </c>
      <c r="Q4" s="1" t="s">
        <v>1449</v>
      </c>
      <c r="R4" s="1" t="s">
        <v>1392</v>
      </c>
      <c r="S4" s="1" t="s">
        <v>1774</v>
      </c>
      <c r="T4" s="1" t="s">
        <v>1774</v>
      </c>
      <c r="U4" s="1" t="s">
        <v>1774</v>
      </c>
      <c r="V4" s="1" t="s">
        <v>1774</v>
      </c>
      <c r="W4" s="1"/>
      <c r="X4" s="1" t="s">
        <v>1786</v>
      </c>
      <c r="Y4" s="1"/>
    </row>
    <row r="5" spans="1:25">
      <c r="A5" s="8"/>
      <c r="B5" s="1"/>
      <c r="C5" s="1"/>
      <c r="D5" s="8"/>
      <c r="E5" s="8"/>
      <c r="F5" s="8"/>
      <c r="G5" s="1"/>
      <c r="H5" s="1"/>
      <c r="I5" s="1"/>
      <c r="J5" s="1"/>
      <c r="K5" s="1"/>
      <c r="L5" s="1"/>
      <c r="M5" s="1"/>
      <c r="N5" s="1"/>
      <c r="O5" s="1"/>
      <c r="P5" s="1"/>
      <c r="Q5" s="1" t="s">
        <v>1782</v>
      </c>
      <c r="R5" s="1" t="s">
        <v>1782</v>
      </c>
      <c r="S5" s="1"/>
      <c r="T5" s="1"/>
      <c r="U5" s="1"/>
      <c r="V5" s="1"/>
      <c r="W5" s="1"/>
      <c r="X5" s="1"/>
      <c r="Y5" s="1"/>
    </row>
    <row r="6" spans="1:25">
      <c r="A6" s="3" t="s">
        <v>17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c r="A7" s="2" t="s">
        <v>1787</v>
      </c>
      <c r="B7" s="4" t="s">
        <v>6</v>
      </c>
      <c r="C7" s="4" t="s">
        <v>6</v>
      </c>
      <c r="D7" s="4" t="s">
        <v>6</v>
      </c>
      <c r="E7" s="4" t="s">
        <v>6</v>
      </c>
      <c r="F7" s="4" t="s">
        <v>6</v>
      </c>
      <c r="G7" s="4">
        <v>11</v>
      </c>
      <c r="H7" s="4">
        <v>8</v>
      </c>
      <c r="I7" s="4">
        <v>3</v>
      </c>
      <c r="J7" s="4" t="s">
        <v>6</v>
      </c>
      <c r="K7" s="4" t="s">
        <v>6</v>
      </c>
      <c r="L7" s="4" t="s">
        <v>6</v>
      </c>
      <c r="M7" s="4" t="s">
        <v>6</v>
      </c>
      <c r="N7" s="4" t="s">
        <v>6</v>
      </c>
      <c r="O7" s="4" t="s">
        <v>6</v>
      </c>
      <c r="P7" s="4" t="s">
        <v>6</v>
      </c>
      <c r="Q7" s="4" t="s">
        <v>6</v>
      </c>
      <c r="R7" s="4" t="s">
        <v>6</v>
      </c>
      <c r="S7" s="4">
        <v>11</v>
      </c>
      <c r="T7" s="4" t="s">
        <v>6</v>
      </c>
      <c r="U7" s="4" t="s">
        <v>6</v>
      </c>
      <c r="V7" s="4" t="s">
        <v>6</v>
      </c>
      <c r="W7" s="4" t="s">
        <v>6</v>
      </c>
      <c r="X7" s="4" t="s">
        <v>6</v>
      </c>
      <c r="Y7" s="4" t="s">
        <v>6</v>
      </c>
    </row>
    <row r="8" spans="1:25">
      <c r="A8" s="2" t="s">
        <v>1788</v>
      </c>
      <c r="B8" s="4" t="s">
        <v>6</v>
      </c>
      <c r="C8" s="4" t="s">
        <v>6</v>
      </c>
      <c r="D8" s="4" t="s">
        <v>6</v>
      </c>
      <c r="E8" s="4" t="s">
        <v>6</v>
      </c>
      <c r="F8" s="4" t="s">
        <v>6</v>
      </c>
      <c r="G8" s="4" t="s">
        <v>1387</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1387</v>
      </c>
      <c r="Y8" s="4" t="s">
        <v>6</v>
      </c>
    </row>
    <row r="9" spans="1:25" ht="30">
      <c r="A9" s="2" t="s">
        <v>1789</v>
      </c>
      <c r="B9" s="4" t="s">
        <v>6</v>
      </c>
      <c r="C9" s="4" t="s">
        <v>6</v>
      </c>
      <c r="D9" s="4" t="s">
        <v>6</v>
      </c>
      <c r="E9" s="4" t="s">
        <v>6</v>
      </c>
      <c r="F9" s="4" t="s">
        <v>6</v>
      </c>
      <c r="G9" s="4">
        <v>4</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c r="A10" s="2" t="s">
        <v>1790</v>
      </c>
      <c r="B10" s="4">
        <v>3</v>
      </c>
      <c r="C10" s="4">
        <v>2</v>
      </c>
      <c r="D10" s="4" t="s">
        <v>6</v>
      </c>
      <c r="E10" s="4" t="s">
        <v>6</v>
      </c>
      <c r="F10" s="4" t="s">
        <v>6</v>
      </c>
      <c r="G10" s="4" t="s">
        <v>6</v>
      </c>
      <c r="H10" s="4" t="s">
        <v>6</v>
      </c>
      <c r="I10" s="4" t="s">
        <v>6</v>
      </c>
      <c r="J10" s="4">
        <v>5</v>
      </c>
      <c r="K10" s="4" t="s">
        <v>6</v>
      </c>
      <c r="L10" s="4" t="s">
        <v>6</v>
      </c>
      <c r="M10" s="4" t="s">
        <v>6</v>
      </c>
      <c r="N10" s="4" t="s">
        <v>6</v>
      </c>
      <c r="O10" s="4" t="s">
        <v>6</v>
      </c>
      <c r="P10" s="4" t="s">
        <v>6</v>
      </c>
      <c r="Q10" s="4" t="s">
        <v>6</v>
      </c>
      <c r="R10" s="4" t="s">
        <v>6</v>
      </c>
      <c r="S10" s="4" t="s">
        <v>6</v>
      </c>
      <c r="T10" s="4">
        <v>3</v>
      </c>
      <c r="U10" s="4">
        <v>2</v>
      </c>
      <c r="V10" s="4">
        <v>5</v>
      </c>
      <c r="W10" s="4" t="s">
        <v>6</v>
      </c>
      <c r="X10" s="4" t="s">
        <v>6</v>
      </c>
      <c r="Y10" s="4" t="s">
        <v>6</v>
      </c>
    </row>
    <row r="11" spans="1:25" ht="30">
      <c r="A11" s="2" t="s">
        <v>1791</v>
      </c>
      <c r="B11" s="4" t="s">
        <v>6</v>
      </c>
      <c r="C11" s="4" t="s">
        <v>6</v>
      </c>
      <c r="D11" s="4" t="s">
        <v>6</v>
      </c>
      <c r="E11" s="4" t="s">
        <v>6</v>
      </c>
      <c r="F11" s="4" t="s">
        <v>6</v>
      </c>
      <c r="G11" s="4" t="s">
        <v>6</v>
      </c>
      <c r="H11" s="4" t="s">
        <v>6</v>
      </c>
      <c r="I11" s="4" t="s">
        <v>6</v>
      </c>
      <c r="J11" s="4" t="s">
        <v>6</v>
      </c>
      <c r="K11" s="4">
        <v>8</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792</v>
      </c>
      <c r="B12" s="4" t="s">
        <v>6</v>
      </c>
      <c r="C12" s="4" t="s">
        <v>6</v>
      </c>
      <c r="D12" s="7">
        <v>14349000</v>
      </c>
      <c r="E12" s="7">
        <v>14131000</v>
      </c>
      <c r="F12" s="7">
        <v>14562000</v>
      </c>
      <c r="G12" s="4" t="s">
        <v>6</v>
      </c>
      <c r="H12" s="4" t="s">
        <v>6</v>
      </c>
      <c r="I12" s="4" t="s">
        <v>6</v>
      </c>
      <c r="J12" s="4" t="s">
        <v>6</v>
      </c>
      <c r="K12" s="4" t="s">
        <v>6</v>
      </c>
      <c r="L12" s="4" t="s">
        <v>6</v>
      </c>
      <c r="M12" s="4" t="s">
        <v>6</v>
      </c>
      <c r="N12" s="4" t="s">
        <v>6</v>
      </c>
      <c r="O12" s="4" t="s">
        <v>6</v>
      </c>
      <c r="P12" s="4" t="s">
        <v>6</v>
      </c>
      <c r="Q12" s="4" t="s">
        <v>6</v>
      </c>
      <c r="R12" s="4" t="s">
        <v>6</v>
      </c>
      <c r="S12" s="4" t="s">
        <v>6</v>
      </c>
      <c r="T12" s="7">
        <v>2000000</v>
      </c>
      <c r="U12" s="4" t="s">
        <v>6</v>
      </c>
      <c r="V12" s="4" t="s">
        <v>6</v>
      </c>
      <c r="W12" s="4" t="s">
        <v>6</v>
      </c>
      <c r="X12" s="4" t="s">
        <v>6</v>
      </c>
      <c r="Y12" s="4" t="s">
        <v>6</v>
      </c>
    </row>
    <row r="13" spans="1:25" ht="30">
      <c r="A13" s="2" t="s">
        <v>1793</v>
      </c>
      <c r="B13" s="4" t="s">
        <v>6</v>
      </c>
      <c r="C13" s="4" t="s">
        <v>6</v>
      </c>
      <c r="D13" s="4" t="s">
        <v>6</v>
      </c>
      <c r="E13" s="6">
        <v>4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6000000</v>
      </c>
      <c r="U13" s="6">
        <v>4000000</v>
      </c>
      <c r="V13" s="4" t="s">
        <v>6</v>
      </c>
      <c r="W13" s="4" t="s">
        <v>6</v>
      </c>
      <c r="X13" s="4" t="s">
        <v>6</v>
      </c>
      <c r="Y13" s="4" t="s">
        <v>6</v>
      </c>
    </row>
    <row r="14" spans="1:25" ht="30">
      <c r="A14" s="2" t="s">
        <v>1794</v>
      </c>
      <c r="B14" s="4" t="s">
        <v>6</v>
      </c>
      <c r="C14" s="4" t="s">
        <v>6</v>
      </c>
      <c r="D14" s="4" t="s">
        <v>6</v>
      </c>
      <c r="E14" s="4" t="s">
        <v>6</v>
      </c>
      <c r="F14" s="4" t="s">
        <v>6</v>
      </c>
      <c r="G14" s="4" t="s">
        <v>6</v>
      </c>
      <c r="H14" s="4" t="s">
        <v>6</v>
      </c>
      <c r="I14" s="4" t="s">
        <v>6</v>
      </c>
      <c r="J14" s="4" t="s">
        <v>6</v>
      </c>
      <c r="K14" s="4" t="s">
        <v>6</v>
      </c>
      <c r="L14" s="6">
        <v>13000</v>
      </c>
      <c r="M14" s="4" t="s">
        <v>6</v>
      </c>
      <c r="N14" s="4" t="s">
        <v>6</v>
      </c>
      <c r="O14" s="4" t="s">
        <v>6</v>
      </c>
      <c r="P14" s="4" t="s">
        <v>6</v>
      </c>
      <c r="Q14" s="6">
        <v>3000</v>
      </c>
      <c r="R14" s="6">
        <v>4000</v>
      </c>
      <c r="S14" s="4" t="s">
        <v>6</v>
      </c>
      <c r="T14" s="4" t="s">
        <v>6</v>
      </c>
      <c r="U14" s="4" t="s">
        <v>6</v>
      </c>
      <c r="V14" s="4" t="s">
        <v>6</v>
      </c>
      <c r="W14" s="4" t="s">
        <v>6</v>
      </c>
      <c r="X14" s="4" t="s">
        <v>6</v>
      </c>
      <c r="Y14" s="4" t="s">
        <v>6</v>
      </c>
    </row>
    <row r="15" spans="1:25">
      <c r="A15" s="2" t="s">
        <v>1795</v>
      </c>
      <c r="B15" s="4" t="s">
        <v>6</v>
      </c>
      <c r="C15" s="4" t="s">
        <v>6</v>
      </c>
      <c r="D15" s="4" t="s">
        <v>6</v>
      </c>
      <c r="E15" s="4" t="s">
        <v>6</v>
      </c>
      <c r="F15" s="4" t="s">
        <v>6</v>
      </c>
      <c r="G15" s="4" t="s">
        <v>6</v>
      </c>
      <c r="H15" s="4" t="s">
        <v>6</v>
      </c>
      <c r="I15" s="4" t="s">
        <v>6</v>
      </c>
      <c r="J15" s="4" t="s">
        <v>6</v>
      </c>
      <c r="K15" s="4" t="s">
        <v>6</v>
      </c>
      <c r="L15" s="4" t="s">
        <v>6</v>
      </c>
      <c r="M15" s="4" t="s">
        <v>6</v>
      </c>
      <c r="N15" s="4" t="s">
        <v>6</v>
      </c>
      <c r="O15" s="4" t="s">
        <v>1387</v>
      </c>
      <c r="P15" s="4" t="s">
        <v>1796</v>
      </c>
      <c r="Q15" s="4" t="s">
        <v>6</v>
      </c>
      <c r="R15" s="4" t="s">
        <v>6</v>
      </c>
      <c r="S15" s="4" t="s">
        <v>6</v>
      </c>
      <c r="T15" s="4" t="s">
        <v>6</v>
      </c>
      <c r="U15" s="4" t="s">
        <v>6</v>
      </c>
      <c r="V15" s="4" t="s">
        <v>6</v>
      </c>
      <c r="W15" s="4" t="s">
        <v>6</v>
      </c>
      <c r="X15" s="4" t="s">
        <v>1797</v>
      </c>
      <c r="Y15" s="4" t="s">
        <v>6</v>
      </c>
    </row>
    <row r="16" spans="1:25" ht="30">
      <c r="A16" s="2" t="s">
        <v>1798</v>
      </c>
      <c r="B16" s="4" t="s">
        <v>6</v>
      </c>
      <c r="C16" s="4" t="s">
        <v>6</v>
      </c>
      <c r="D16" s="4" t="s">
        <v>6</v>
      </c>
      <c r="E16" s="4" t="s">
        <v>6</v>
      </c>
      <c r="F16" s="4" t="s">
        <v>6</v>
      </c>
      <c r="G16" s="4" t="s">
        <v>6</v>
      </c>
      <c r="H16" s="4" t="s">
        <v>6</v>
      </c>
      <c r="I16" s="4" t="s">
        <v>6</v>
      </c>
      <c r="J16" s="4" t="s">
        <v>6</v>
      </c>
      <c r="K16" s="4" t="s">
        <v>6</v>
      </c>
      <c r="L16" s="6">
        <v>16000000</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1799</v>
      </c>
      <c r="B17" s="4" t="s">
        <v>6</v>
      </c>
      <c r="C17" s="4" t="s">
        <v>6</v>
      </c>
      <c r="D17" s="4" t="s">
        <v>6</v>
      </c>
      <c r="E17" s="4" t="s">
        <v>6</v>
      </c>
      <c r="F17" s="4" t="s">
        <v>6</v>
      </c>
      <c r="G17" s="4" t="s">
        <v>6</v>
      </c>
      <c r="H17" s="4" t="s">
        <v>6</v>
      </c>
      <c r="I17" s="4" t="s">
        <v>6</v>
      </c>
      <c r="J17" s="4" t="s">
        <v>6</v>
      </c>
      <c r="K17" s="4" t="s">
        <v>6</v>
      </c>
      <c r="L17" s="6">
        <v>16000000</v>
      </c>
      <c r="M17" s="6">
        <v>21000000</v>
      </c>
      <c r="N17" s="6">
        <v>26000000</v>
      </c>
      <c r="O17" s="4" t="s">
        <v>6</v>
      </c>
      <c r="P17" s="4" t="s">
        <v>6</v>
      </c>
      <c r="Q17" s="4" t="s">
        <v>6</v>
      </c>
      <c r="R17" s="4" t="s">
        <v>6</v>
      </c>
      <c r="S17" s="4" t="s">
        <v>6</v>
      </c>
      <c r="T17" s="4" t="s">
        <v>6</v>
      </c>
      <c r="U17" s="4" t="s">
        <v>6</v>
      </c>
      <c r="V17" s="4" t="s">
        <v>6</v>
      </c>
      <c r="W17" s="4" t="s">
        <v>6</v>
      </c>
      <c r="X17" s="4" t="s">
        <v>6</v>
      </c>
      <c r="Y17" s="4" t="s">
        <v>6</v>
      </c>
    </row>
    <row r="18" spans="1:25" ht="30">
      <c r="A18" s="2" t="s">
        <v>180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v>3</v>
      </c>
      <c r="Y18" s="4" t="s">
        <v>6</v>
      </c>
    </row>
    <row r="19" spans="1:25">
      <c r="A19" s="2" t="s">
        <v>180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v>2</v>
      </c>
      <c r="Y19" s="4" t="s">
        <v>6</v>
      </c>
    </row>
    <row r="20" spans="1:25" ht="30">
      <c r="A20" s="2" t="s">
        <v>180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6">
        <v>28000000</v>
      </c>
    </row>
    <row r="21" spans="1:25" ht="30">
      <c r="A21" s="2" t="s">
        <v>180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6">
        <v>28000000</v>
      </c>
      <c r="X21" s="4" t="s">
        <v>6</v>
      </c>
      <c r="Y21" s="4" t="s">
        <v>6</v>
      </c>
    </row>
    <row r="22" spans="1:25" ht="30">
      <c r="A22" s="2" t="s">
        <v>1804</v>
      </c>
      <c r="B22" s="4" t="s">
        <v>6</v>
      </c>
      <c r="C22" s="4" t="s">
        <v>6</v>
      </c>
      <c r="D22" s="7">
        <v>400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sheetData>
  <mergeCells count="8">
    <mergeCell ref="A1:A5"/>
    <mergeCell ref="B1:C1"/>
    <mergeCell ref="D1:L1"/>
    <mergeCell ref="O1:S1"/>
    <mergeCell ref="T1:U1"/>
    <mergeCell ref="D2:D5"/>
    <mergeCell ref="E2:E5"/>
    <mergeCell ref="F2: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7.28515625" customWidth="1"/>
    <col min="4" max="4" width="29.5703125" customWidth="1"/>
    <col min="5" max="5" width="5.7109375" customWidth="1"/>
    <col min="6" max="6" width="33.28515625" customWidth="1"/>
    <col min="7" max="7" width="7.28515625" customWidth="1"/>
    <col min="8" max="8" width="23.85546875" customWidth="1"/>
    <col min="9" max="10" width="33.28515625" customWidth="1"/>
    <col min="11" max="11" width="7.28515625" customWidth="1"/>
    <col min="12" max="12" width="23.85546875" customWidth="1"/>
    <col min="13" max="13" width="5.7109375" customWidth="1"/>
  </cols>
  <sheetData>
    <row r="1" spans="1:13" ht="15" customHeight="1">
      <c r="A1" s="8" t="s">
        <v>1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1</v>
      </c>
      <c r="B3" s="11" t="s">
        <v>6</v>
      </c>
      <c r="C3" s="11"/>
      <c r="D3" s="11"/>
      <c r="E3" s="11"/>
      <c r="F3" s="11"/>
      <c r="G3" s="11"/>
      <c r="H3" s="11"/>
      <c r="I3" s="11"/>
      <c r="J3" s="11"/>
      <c r="K3" s="11"/>
      <c r="L3" s="11"/>
      <c r="M3" s="11"/>
    </row>
    <row r="4" spans="1:13" ht="15" customHeight="1">
      <c r="A4" s="12" t="s">
        <v>180</v>
      </c>
      <c r="B4" s="11" t="s">
        <v>6</v>
      </c>
      <c r="C4" s="11"/>
      <c r="D4" s="11"/>
      <c r="E4" s="11"/>
      <c r="F4" s="11"/>
      <c r="G4" s="11"/>
      <c r="H4" s="11"/>
      <c r="I4" s="11"/>
      <c r="J4" s="11"/>
      <c r="K4" s="11"/>
      <c r="L4" s="11"/>
      <c r="M4" s="11"/>
    </row>
    <row r="5" spans="1:13">
      <c r="A5" s="12"/>
      <c r="B5" s="59" t="s">
        <v>180</v>
      </c>
      <c r="C5" s="59"/>
      <c r="D5" s="59"/>
      <c r="E5" s="59"/>
      <c r="F5" s="59"/>
      <c r="G5" s="59"/>
      <c r="H5" s="59"/>
      <c r="I5" s="59"/>
      <c r="J5" s="59"/>
      <c r="K5" s="59"/>
      <c r="L5" s="59"/>
      <c r="M5" s="59"/>
    </row>
    <row r="6" spans="1:13">
      <c r="A6" s="12"/>
      <c r="B6" s="48" t="s">
        <v>182</v>
      </c>
      <c r="C6" s="48"/>
      <c r="D6" s="48"/>
      <c r="E6" s="48"/>
      <c r="F6" s="48"/>
      <c r="G6" s="48"/>
      <c r="H6" s="48"/>
      <c r="I6" s="48"/>
      <c r="J6" s="48"/>
      <c r="K6" s="48"/>
      <c r="L6" s="48"/>
      <c r="M6" s="48"/>
    </row>
    <row r="7" spans="1:13">
      <c r="A7" s="12"/>
      <c r="B7" s="31"/>
      <c r="C7" s="31"/>
      <c r="D7" s="31"/>
      <c r="E7" s="31"/>
      <c r="F7" s="31"/>
      <c r="G7" s="31"/>
      <c r="H7" s="31"/>
      <c r="I7" s="31"/>
      <c r="J7" s="31"/>
      <c r="K7" s="31"/>
      <c r="L7" s="31"/>
      <c r="M7" s="31"/>
    </row>
    <row r="8" spans="1:13">
      <c r="A8" s="12"/>
      <c r="B8" s="15"/>
      <c r="C8" s="15"/>
      <c r="D8" s="15"/>
      <c r="E8" s="15"/>
      <c r="F8" s="15"/>
      <c r="G8" s="15"/>
      <c r="H8" s="15"/>
      <c r="I8" s="15"/>
      <c r="J8" s="15"/>
      <c r="K8" s="15"/>
      <c r="L8" s="15"/>
      <c r="M8" s="15"/>
    </row>
    <row r="9" spans="1:13" ht="15.75" thickBot="1">
      <c r="A9" s="12"/>
      <c r="B9" s="16" t="s">
        <v>183</v>
      </c>
      <c r="C9" s="32">
        <v>2012</v>
      </c>
      <c r="D9" s="32"/>
      <c r="E9" s="32"/>
      <c r="F9" s="14"/>
      <c r="G9" s="32">
        <v>2011</v>
      </c>
      <c r="H9" s="32"/>
      <c r="I9" s="32"/>
      <c r="J9" s="14"/>
      <c r="K9" s="32">
        <v>2010</v>
      </c>
      <c r="L9" s="32"/>
      <c r="M9" s="32"/>
    </row>
    <row r="10" spans="1:13">
      <c r="A10" s="12"/>
      <c r="B10" s="33" t="s">
        <v>57</v>
      </c>
      <c r="C10" s="34" t="s">
        <v>184</v>
      </c>
      <c r="D10" s="36" t="s">
        <v>185</v>
      </c>
      <c r="E10" s="34" t="s">
        <v>186</v>
      </c>
      <c r="F10" s="38"/>
      <c r="G10" s="34" t="s">
        <v>184</v>
      </c>
      <c r="H10" s="39">
        <v>56836</v>
      </c>
      <c r="I10" s="41"/>
      <c r="J10" s="38"/>
      <c r="K10" s="34" t="s">
        <v>184</v>
      </c>
      <c r="L10" s="39">
        <v>60623</v>
      </c>
      <c r="M10" s="41"/>
    </row>
    <row r="11" spans="1:13">
      <c r="A11" s="12"/>
      <c r="B11" s="33"/>
      <c r="C11" s="35"/>
      <c r="D11" s="37"/>
      <c r="E11" s="35"/>
      <c r="F11" s="38"/>
      <c r="G11" s="35"/>
      <c r="H11" s="40"/>
      <c r="I11" s="42"/>
      <c r="J11" s="38"/>
      <c r="K11" s="35"/>
      <c r="L11" s="40"/>
      <c r="M11" s="42"/>
    </row>
    <row r="12" spans="1:13">
      <c r="A12" s="12"/>
      <c r="B12" s="43" t="s">
        <v>143</v>
      </c>
      <c r="C12" s="44" t="s">
        <v>187</v>
      </c>
      <c r="D12" s="44"/>
      <c r="E12" s="46" t="s">
        <v>186</v>
      </c>
      <c r="F12" s="48"/>
      <c r="G12" s="44" t="s">
        <v>188</v>
      </c>
      <c r="H12" s="44"/>
      <c r="I12" s="48"/>
      <c r="J12" s="48"/>
      <c r="K12" s="44" t="s">
        <v>189</v>
      </c>
      <c r="L12" s="44"/>
      <c r="M12" s="46" t="s">
        <v>186</v>
      </c>
    </row>
    <row r="13" spans="1:13" ht="15.75" thickBot="1">
      <c r="A13" s="12"/>
      <c r="B13" s="43"/>
      <c r="C13" s="45"/>
      <c r="D13" s="45"/>
      <c r="E13" s="47"/>
      <c r="F13" s="48"/>
      <c r="G13" s="45"/>
      <c r="H13" s="45"/>
      <c r="I13" s="49"/>
      <c r="J13" s="48"/>
      <c r="K13" s="45"/>
      <c r="L13" s="45"/>
      <c r="M13" s="47"/>
    </row>
    <row r="14" spans="1:13">
      <c r="A14" s="12"/>
      <c r="B14" s="33" t="s">
        <v>59</v>
      </c>
      <c r="C14" s="34" t="s">
        <v>184</v>
      </c>
      <c r="D14" s="36" t="s">
        <v>190</v>
      </c>
      <c r="E14" s="34" t="s">
        <v>186</v>
      </c>
      <c r="F14" s="38"/>
      <c r="G14" s="34" t="s">
        <v>184</v>
      </c>
      <c r="H14" s="39">
        <v>56836</v>
      </c>
      <c r="I14" s="41"/>
      <c r="J14" s="38"/>
      <c r="K14" s="34" t="s">
        <v>184</v>
      </c>
      <c r="L14" s="39">
        <v>57355</v>
      </c>
      <c r="M14" s="41"/>
    </row>
    <row r="15" spans="1:13" ht="15.75" thickBot="1">
      <c r="A15" s="12"/>
      <c r="B15" s="33"/>
      <c r="C15" s="50"/>
      <c r="D15" s="51"/>
      <c r="E15" s="50"/>
      <c r="F15" s="38"/>
      <c r="G15" s="50"/>
      <c r="H15" s="52"/>
      <c r="I15" s="53"/>
      <c r="J15" s="38"/>
      <c r="K15" s="50"/>
      <c r="L15" s="52"/>
      <c r="M15" s="53"/>
    </row>
    <row r="16" spans="1:13" ht="15.75" thickTop="1">
      <c r="A16" s="12"/>
      <c r="B16" s="14"/>
      <c r="C16" s="54"/>
      <c r="D16" s="54"/>
      <c r="E16" s="54"/>
      <c r="F16" s="14"/>
      <c r="G16" s="54"/>
      <c r="H16" s="54"/>
      <c r="I16" s="54"/>
      <c r="J16" s="14"/>
      <c r="K16" s="54"/>
      <c r="L16" s="54"/>
      <c r="M16" s="54"/>
    </row>
    <row r="17" spans="1:13">
      <c r="A17" s="12"/>
      <c r="B17" s="33" t="s">
        <v>191</v>
      </c>
      <c r="C17" s="55">
        <v>46059</v>
      </c>
      <c r="D17" s="55"/>
      <c r="E17" s="38"/>
      <c r="F17" s="38"/>
      <c r="G17" s="55">
        <v>45541</v>
      </c>
      <c r="H17" s="55"/>
      <c r="I17" s="38"/>
      <c r="J17" s="38"/>
      <c r="K17" s="55">
        <v>45003</v>
      </c>
      <c r="L17" s="55"/>
      <c r="M17" s="38"/>
    </row>
    <row r="18" spans="1:13">
      <c r="A18" s="12"/>
      <c r="B18" s="33"/>
      <c r="C18" s="55"/>
      <c r="D18" s="55"/>
      <c r="E18" s="38"/>
      <c r="F18" s="38"/>
      <c r="G18" s="55"/>
      <c r="H18" s="55"/>
      <c r="I18" s="38"/>
      <c r="J18" s="38"/>
      <c r="K18" s="55"/>
      <c r="L18" s="55"/>
      <c r="M18" s="38"/>
    </row>
    <row r="19" spans="1:13">
      <c r="A19" s="12"/>
      <c r="B19" s="43" t="s">
        <v>192</v>
      </c>
      <c r="C19" s="44" t="s">
        <v>188</v>
      </c>
      <c r="D19" s="44"/>
      <c r="E19" s="48"/>
      <c r="F19" s="48"/>
      <c r="G19" s="44">
        <v>745</v>
      </c>
      <c r="H19" s="44"/>
      <c r="I19" s="48"/>
      <c r="J19" s="48"/>
      <c r="K19" s="44">
        <v>847</v>
      </c>
      <c r="L19" s="44"/>
      <c r="M19" s="48"/>
    </row>
    <row r="20" spans="1:13" ht="15.75" thickBot="1">
      <c r="A20" s="12"/>
      <c r="B20" s="43"/>
      <c r="C20" s="45"/>
      <c r="D20" s="45"/>
      <c r="E20" s="49"/>
      <c r="F20" s="48"/>
      <c r="G20" s="45"/>
      <c r="H20" s="45"/>
      <c r="I20" s="49"/>
      <c r="J20" s="48"/>
      <c r="K20" s="45"/>
      <c r="L20" s="45"/>
      <c r="M20" s="49"/>
    </row>
    <row r="21" spans="1:13">
      <c r="A21" s="12"/>
      <c r="B21" s="33" t="s">
        <v>193</v>
      </c>
      <c r="C21" s="39">
        <v>46059</v>
      </c>
      <c r="D21" s="39"/>
      <c r="E21" s="41"/>
      <c r="F21" s="38"/>
      <c r="G21" s="39">
        <v>46286</v>
      </c>
      <c r="H21" s="39"/>
      <c r="I21" s="41"/>
      <c r="J21" s="38"/>
      <c r="K21" s="39">
        <v>45850</v>
      </c>
      <c r="L21" s="39"/>
      <c r="M21" s="41"/>
    </row>
    <row r="22" spans="1:13" ht="15.75" thickBot="1">
      <c r="A22" s="12"/>
      <c r="B22" s="33"/>
      <c r="C22" s="52"/>
      <c r="D22" s="52"/>
      <c r="E22" s="53"/>
      <c r="F22" s="38"/>
      <c r="G22" s="52"/>
      <c r="H22" s="52"/>
      <c r="I22" s="53"/>
      <c r="J22" s="38"/>
      <c r="K22" s="52"/>
      <c r="L22" s="52"/>
      <c r="M22" s="53"/>
    </row>
    <row r="23" spans="1:13" ht="15.75" thickTop="1">
      <c r="A23" s="12"/>
      <c r="B23" s="14"/>
      <c r="C23" s="54"/>
      <c r="D23" s="54"/>
      <c r="E23" s="54"/>
      <c r="F23" s="14"/>
      <c r="G23" s="54"/>
      <c r="H23" s="54"/>
      <c r="I23" s="54"/>
      <c r="J23" s="14"/>
      <c r="K23" s="54"/>
      <c r="L23" s="54"/>
      <c r="M23" s="54"/>
    </row>
    <row r="24" spans="1:13">
      <c r="A24" s="12"/>
      <c r="B24" s="33" t="s">
        <v>194</v>
      </c>
      <c r="C24" s="56" t="s">
        <v>184</v>
      </c>
      <c r="D24" s="57" t="s">
        <v>195</v>
      </c>
      <c r="E24" s="56" t="s">
        <v>186</v>
      </c>
      <c r="F24" s="38"/>
      <c r="G24" s="56" t="s">
        <v>184</v>
      </c>
      <c r="H24" s="57">
        <v>1.25</v>
      </c>
      <c r="I24" s="38"/>
      <c r="J24" s="38"/>
      <c r="K24" s="56" t="s">
        <v>184</v>
      </c>
      <c r="L24" s="57">
        <v>1.34</v>
      </c>
      <c r="M24" s="38"/>
    </row>
    <row r="25" spans="1:13">
      <c r="A25" s="12"/>
      <c r="B25" s="33"/>
      <c r="C25" s="56"/>
      <c r="D25" s="57"/>
      <c r="E25" s="56"/>
      <c r="F25" s="38"/>
      <c r="G25" s="56"/>
      <c r="H25" s="57"/>
      <c r="I25" s="38"/>
      <c r="J25" s="38"/>
      <c r="K25" s="56"/>
      <c r="L25" s="57"/>
      <c r="M25" s="38"/>
    </row>
    <row r="26" spans="1:13">
      <c r="A26" s="12"/>
      <c r="B26" s="43" t="s">
        <v>196</v>
      </c>
      <c r="C26" s="44" t="s">
        <v>197</v>
      </c>
      <c r="D26" s="44"/>
      <c r="E26" s="46" t="s">
        <v>186</v>
      </c>
      <c r="F26" s="48"/>
      <c r="G26" s="44" t="s">
        <v>188</v>
      </c>
      <c r="H26" s="44"/>
      <c r="I26" s="48"/>
      <c r="J26" s="48"/>
      <c r="K26" s="44" t="s">
        <v>198</v>
      </c>
      <c r="L26" s="44"/>
      <c r="M26" s="46" t="s">
        <v>186</v>
      </c>
    </row>
    <row r="27" spans="1:13" ht="15.75" thickBot="1">
      <c r="A27" s="12"/>
      <c r="B27" s="43"/>
      <c r="C27" s="45"/>
      <c r="D27" s="45"/>
      <c r="E27" s="47"/>
      <c r="F27" s="48"/>
      <c r="G27" s="45"/>
      <c r="H27" s="45"/>
      <c r="I27" s="49"/>
      <c r="J27" s="48"/>
      <c r="K27" s="45"/>
      <c r="L27" s="45"/>
      <c r="M27" s="47"/>
    </row>
    <row r="28" spans="1:13">
      <c r="A28" s="12"/>
      <c r="B28" s="58" t="s">
        <v>199</v>
      </c>
      <c r="C28" s="34" t="s">
        <v>184</v>
      </c>
      <c r="D28" s="36" t="s">
        <v>200</v>
      </c>
      <c r="E28" s="34" t="s">
        <v>186</v>
      </c>
      <c r="F28" s="38"/>
      <c r="G28" s="34" t="s">
        <v>184</v>
      </c>
      <c r="H28" s="36">
        <v>1.25</v>
      </c>
      <c r="I28" s="41"/>
      <c r="J28" s="38"/>
      <c r="K28" s="34" t="s">
        <v>184</v>
      </c>
      <c r="L28" s="36">
        <v>1.27</v>
      </c>
      <c r="M28" s="41"/>
    </row>
    <row r="29" spans="1:13" ht="15.75" thickBot="1">
      <c r="A29" s="12"/>
      <c r="B29" s="58"/>
      <c r="C29" s="50"/>
      <c r="D29" s="51"/>
      <c r="E29" s="50"/>
      <c r="F29" s="38"/>
      <c r="G29" s="50"/>
      <c r="H29" s="51"/>
      <c r="I29" s="53"/>
      <c r="J29" s="38"/>
      <c r="K29" s="50"/>
      <c r="L29" s="51"/>
      <c r="M29" s="53"/>
    </row>
    <row r="30" spans="1:13" ht="15.75" thickTop="1">
      <c r="A30" s="12"/>
      <c r="B30" s="14"/>
      <c r="C30" s="54"/>
      <c r="D30" s="54"/>
      <c r="E30" s="54"/>
      <c r="F30" s="14"/>
      <c r="G30" s="54"/>
      <c r="H30" s="54"/>
      <c r="I30" s="54"/>
      <c r="J30" s="14"/>
      <c r="K30" s="54"/>
      <c r="L30" s="54"/>
      <c r="M30" s="54"/>
    </row>
    <row r="31" spans="1:13">
      <c r="A31" s="12"/>
      <c r="B31" s="33" t="s">
        <v>194</v>
      </c>
      <c r="C31" s="56" t="s">
        <v>184</v>
      </c>
      <c r="D31" s="57" t="s">
        <v>195</v>
      </c>
      <c r="E31" s="56" t="s">
        <v>186</v>
      </c>
      <c r="F31" s="38"/>
      <c r="G31" s="56" t="s">
        <v>184</v>
      </c>
      <c r="H31" s="57">
        <v>1.23</v>
      </c>
      <c r="I31" s="38"/>
      <c r="J31" s="38"/>
      <c r="K31" s="56" t="s">
        <v>184</v>
      </c>
      <c r="L31" s="57">
        <v>1.32</v>
      </c>
      <c r="M31" s="38"/>
    </row>
    <row r="32" spans="1:13">
      <c r="A32" s="12"/>
      <c r="B32" s="33"/>
      <c r="C32" s="56"/>
      <c r="D32" s="57"/>
      <c r="E32" s="56"/>
      <c r="F32" s="38"/>
      <c r="G32" s="56"/>
      <c r="H32" s="57"/>
      <c r="I32" s="38"/>
      <c r="J32" s="38"/>
      <c r="K32" s="56"/>
      <c r="L32" s="57"/>
      <c r="M32" s="38"/>
    </row>
    <row r="33" spans="1:13">
      <c r="A33" s="12"/>
      <c r="B33" s="43" t="s">
        <v>196</v>
      </c>
      <c r="C33" s="44" t="s">
        <v>197</v>
      </c>
      <c r="D33" s="44"/>
      <c r="E33" s="46" t="s">
        <v>186</v>
      </c>
      <c r="F33" s="48"/>
      <c r="G33" s="44" t="s">
        <v>188</v>
      </c>
      <c r="H33" s="44"/>
      <c r="I33" s="48"/>
      <c r="J33" s="48"/>
      <c r="K33" s="44" t="s">
        <v>198</v>
      </c>
      <c r="L33" s="44"/>
      <c r="M33" s="46" t="s">
        <v>186</v>
      </c>
    </row>
    <row r="34" spans="1:13" ht="15.75" thickBot="1">
      <c r="A34" s="12"/>
      <c r="B34" s="43"/>
      <c r="C34" s="45"/>
      <c r="D34" s="45"/>
      <c r="E34" s="47"/>
      <c r="F34" s="48"/>
      <c r="G34" s="45"/>
      <c r="H34" s="45"/>
      <c r="I34" s="49"/>
      <c r="J34" s="48"/>
      <c r="K34" s="45"/>
      <c r="L34" s="45"/>
      <c r="M34" s="47"/>
    </row>
    <row r="35" spans="1:13">
      <c r="A35" s="12"/>
      <c r="B35" s="58" t="s">
        <v>201</v>
      </c>
      <c r="C35" s="34" t="s">
        <v>184</v>
      </c>
      <c r="D35" s="36" t="s">
        <v>200</v>
      </c>
      <c r="E35" s="34" t="s">
        <v>186</v>
      </c>
      <c r="F35" s="38"/>
      <c r="G35" s="34" t="s">
        <v>184</v>
      </c>
      <c r="H35" s="36">
        <v>1.23</v>
      </c>
      <c r="I35" s="41"/>
      <c r="J35" s="38"/>
      <c r="K35" s="34" t="s">
        <v>184</v>
      </c>
      <c r="L35" s="36">
        <v>1.25</v>
      </c>
      <c r="M35" s="41"/>
    </row>
    <row r="36" spans="1:13" ht="15.75" thickBot="1">
      <c r="A36" s="12"/>
      <c r="B36" s="58"/>
      <c r="C36" s="50"/>
      <c r="D36" s="51"/>
      <c r="E36" s="50"/>
      <c r="F36" s="38"/>
      <c r="G36" s="50"/>
      <c r="H36" s="51"/>
      <c r="I36" s="53"/>
      <c r="J36" s="38"/>
      <c r="K36" s="50"/>
      <c r="L36" s="51"/>
      <c r="M36" s="53"/>
    </row>
    <row r="37" spans="1:13" ht="51" customHeight="1" thickTop="1">
      <c r="A37" s="12"/>
      <c r="B37" s="48" t="s">
        <v>202</v>
      </c>
      <c r="C37" s="48"/>
      <c r="D37" s="48"/>
      <c r="E37" s="48"/>
      <c r="F37" s="48"/>
      <c r="G37" s="48"/>
      <c r="H37" s="48"/>
      <c r="I37" s="48"/>
      <c r="J37" s="48"/>
      <c r="K37" s="48"/>
      <c r="L37" s="48"/>
      <c r="M37" s="48"/>
    </row>
  </sheetData>
  <mergeCells count="148">
    <mergeCell ref="B4:M4"/>
    <mergeCell ref="B5:M5"/>
    <mergeCell ref="B6:M6"/>
    <mergeCell ref="B37:M37"/>
    <mergeCell ref="I35:I36"/>
    <mergeCell ref="J35:J36"/>
    <mergeCell ref="K35:K36"/>
    <mergeCell ref="L35:L36"/>
    <mergeCell ref="M35:M36"/>
    <mergeCell ref="A1:A2"/>
    <mergeCell ref="B1:M1"/>
    <mergeCell ref="B2:M2"/>
    <mergeCell ref="B3:M3"/>
    <mergeCell ref="A4:A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8" t="s">
        <v>1</v>
      </c>
      <c r="C1" s="8"/>
      <c r="D1" s="8"/>
    </row>
    <row r="2" spans="1:4" ht="30">
      <c r="A2" s="1" t="s">
        <v>65</v>
      </c>
      <c r="B2" s="1" t="s">
        <v>2</v>
      </c>
      <c r="C2" s="1" t="s">
        <v>36</v>
      </c>
      <c r="D2" s="1" t="s">
        <v>40</v>
      </c>
    </row>
    <row r="3" spans="1:4">
      <c r="A3" s="2" t="s">
        <v>667</v>
      </c>
      <c r="B3" s="4" t="s">
        <v>6</v>
      </c>
      <c r="C3" s="4" t="s">
        <v>6</v>
      </c>
      <c r="D3" s="4" t="s">
        <v>6</v>
      </c>
    </row>
    <row r="4" spans="1:4">
      <c r="A4" s="3" t="s">
        <v>1806</v>
      </c>
      <c r="B4" s="4" t="s">
        <v>6</v>
      </c>
      <c r="C4" s="4" t="s">
        <v>6</v>
      </c>
      <c r="D4" s="4" t="s">
        <v>6</v>
      </c>
    </row>
    <row r="5" spans="1:4">
      <c r="A5" s="2" t="s">
        <v>669</v>
      </c>
      <c r="B5" s="7">
        <v>363</v>
      </c>
      <c r="C5" s="7">
        <v>447</v>
      </c>
      <c r="D5" s="7">
        <v>466</v>
      </c>
    </row>
    <row r="6" spans="1:4" ht="30">
      <c r="A6" s="2" t="s">
        <v>670</v>
      </c>
      <c r="B6" s="6">
        <v>1086</v>
      </c>
      <c r="C6" s="6">
        <v>1237</v>
      </c>
      <c r="D6" s="6">
        <v>1327</v>
      </c>
    </row>
    <row r="7" spans="1:4">
      <c r="A7" s="2" t="s">
        <v>671</v>
      </c>
      <c r="B7" s="6">
        <v>-1477</v>
      </c>
      <c r="C7" s="6">
        <v>-1685</v>
      </c>
      <c r="D7" s="6">
        <v>-1668</v>
      </c>
    </row>
    <row r="8" spans="1:4">
      <c r="A8" s="2" t="s">
        <v>675</v>
      </c>
      <c r="B8" s="4">
        <v>374</v>
      </c>
      <c r="C8" s="4">
        <v>239</v>
      </c>
      <c r="D8" s="4">
        <v>144</v>
      </c>
    </row>
    <row r="9" spans="1:4">
      <c r="A9" s="2" t="s">
        <v>1807</v>
      </c>
      <c r="B9" s="4">
        <v>346</v>
      </c>
      <c r="C9" s="4">
        <v>238</v>
      </c>
      <c r="D9" s="4">
        <v>269</v>
      </c>
    </row>
    <row r="10" spans="1:4">
      <c r="A10" s="2" t="s">
        <v>676</v>
      </c>
      <c r="B10" s="6">
        <v>8544</v>
      </c>
      <c r="C10" s="6">
        <v>8718</v>
      </c>
      <c r="D10" s="6">
        <v>9225</v>
      </c>
    </row>
    <row r="11" spans="1:4">
      <c r="A11" s="2" t="s">
        <v>677</v>
      </c>
      <c r="B11" s="6">
        <v>8890</v>
      </c>
      <c r="C11" s="6">
        <v>8956</v>
      </c>
      <c r="D11" s="6">
        <v>9494</v>
      </c>
    </row>
    <row r="12" spans="1:4">
      <c r="A12" s="2" t="s">
        <v>678</v>
      </c>
      <c r="B12" s="4" t="s">
        <v>6</v>
      </c>
      <c r="C12" s="4" t="s">
        <v>6</v>
      </c>
      <c r="D12" s="4" t="s">
        <v>6</v>
      </c>
    </row>
    <row r="13" spans="1:4">
      <c r="A13" s="3" t="s">
        <v>1806</v>
      </c>
      <c r="B13" s="4" t="s">
        <v>6</v>
      </c>
      <c r="C13" s="4" t="s">
        <v>6</v>
      </c>
      <c r="D13" s="4" t="s">
        <v>6</v>
      </c>
    </row>
    <row r="14" spans="1:4">
      <c r="A14" s="2" t="s">
        <v>669</v>
      </c>
      <c r="B14" s="6">
        <v>6783</v>
      </c>
      <c r="C14" s="6">
        <v>6291</v>
      </c>
      <c r="D14" s="6">
        <v>6105</v>
      </c>
    </row>
    <row r="15" spans="1:4" ht="30">
      <c r="A15" s="2" t="s">
        <v>670</v>
      </c>
      <c r="B15" s="6">
        <v>3903</v>
      </c>
      <c r="C15" s="6">
        <v>4044</v>
      </c>
      <c r="D15" s="6">
        <v>4195</v>
      </c>
    </row>
    <row r="16" spans="1:4">
      <c r="A16" s="2" t="s">
        <v>671</v>
      </c>
      <c r="B16" s="4">
        <v>-32</v>
      </c>
      <c r="C16" s="4">
        <v>-34</v>
      </c>
      <c r="D16" s="4">
        <v>-37</v>
      </c>
    </row>
    <row r="17" spans="1:4">
      <c r="A17" s="2" t="s">
        <v>675</v>
      </c>
      <c r="B17" s="4">
        <v>570</v>
      </c>
      <c r="C17" s="4">
        <v>647</v>
      </c>
      <c r="D17" s="4">
        <v>821</v>
      </c>
    </row>
    <row r="18" spans="1:4">
      <c r="A18" s="2" t="s">
        <v>682</v>
      </c>
      <c r="B18" s="4">
        <v>128</v>
      </c>
      <c r="C18" s="4">
        <v>128</v>
      </c>
      <c r="D18" s="4">
        <v>128</v>
      </c>
    </row>
    <row r="19" spans="1:4" ht="30">
      <c r="A19" s="2" t="s">
        <v>1808</v>
      </c>
      <c r="B19" s="6">
        <v>11352</v>
      </c>
      <c r="C19" s="6">
        <v>11076</v>
      </c>
      <c r="D19" s="6">
        <v>11212</v>
      </c>
    </row>
    <row r="20" spans="1:4">
      <c r="A20" s="2" t="s">
        <v>683</v>
      </c>
      <c r="B20" s="4">
        <v>0</v>
      </c>
      <c r="C20" s="4">
        <v>-134</v>
      </c>
      <c r="D20" s="4">
        <v>-118</v>
      </c>
    </row>
    <row r="21" spans="1:4">
      <c r="A21" s="2" t="s">
        <v>1807</v>
      </c>
      <c r="B21" s="6">
        <v>11352</v>
      </c>
      <c r="C21" s="6">
        <v>10942</v>
      </c>
      <c r="D21" s="6">
        <v>11094</v>
      </c>
    </row>
    <row r="22" spans="1:4">
      <c r="A22" s="2" t="s">
        <v>676</v>
      </c>
      <c r="B22" s="4">
        <v>466</v>
      </c>
      <c r="C22" s="4">
        <v>428</v>
      </c>
      <c r="D22" s="4">
        <v>410</v>
      </c>
    </row>
    <row r="23" spans="1:4">
      <c r="A23" s="2" t="s">
        <v>677</v>
      </c>
      <c r="B23" s="7">
        <v>11818</v>
      </c>
      <c r="C23" s="7">
        <v>11370</v>
      </c>
      <c r="D23" s="7">
        <v>1150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809</v>
      </c>
      <c r="B1" s="8" t="s">
        <v>1</v>
      </c>
      <c r="C1" s="8"/>
    </row>
    <row r="2" spans="1:3" ht="30">
      <c r="A2" s="1" t="s">
        <v>65</v>
      </c>
      <c r="B2" s="1" t="s">
        <v>2</v>
      </c>
      <c r="C2" s="1" t="s">
        <v>36</v>
      </c>
    </row>
    <row r="3" spans="1:3" ht="30">
      <c r="A3" s="3" t="s">
        <v>1810</v>
      </c>
      <c r="B3" s="4" t="s">
        <v>6</v>
      </c>
      <c r="C3" s="4" t="s">
        <v>6</v>
      </c>
    </row>
    <row r="4" spans="1:3">
      <c r="A4" s="2" t="s">
        <v>701</v>
      </c>
      <c r="B4" s="7">
        <v>24644</v>
      </c>
      <c r="C4" s="7">
        <v>23578</v>
      </c>
    </row>
    <row r="5" spans="1:3">
      <c r="A5" s="2" t="s">
        <v>667</v>
      </c>
      <c r="B5" s="4" t="s">
        <v>6</v>
      </c>
      <c r="C5" s="4" t="s">
        <v>6</v>
      </c>
    </row>
    <row r="6" spans="1:3" ht="30">
      <c r="A6" s="3" t="s">
        <v>1810</v>
      </c>
      <c r="B6" s="4" t="s">
        <v>6</v>
      </c>
      <c r="C6" s="4" t="s">
        <v>6</v>
      </c>
    </row>
    <row r="7" spans="1:3" ht="30">
      <c r="A7" s="2" t="s">
        <v>690</v>
      </c>
      <c r="B7" s="6">
        <v>18505</v>
      </c>
      <c r="C7" s="6">
        <v>19249</v>
      </c>
    </row>
    <row r="8" spans="1:3">
      <c r="A8" s="2" t="s">
        <v>691</v>
      </c>
      <c r="B8" s="6">
        <v>2244</v>
      </c>
      <c r="C8" s="4">
        <v>-244</v>
      </c>
    </row>
    <row r="9" spans="1:3">
      <c r="A9" s="2" t="s">
        <v>693</v>
      </c>
      <c r="B9" s="6">
        <v>1274</v>
      </c>
      <c r="C9" s="6">
        <v>1936</v>
      </c>
    </row>
    <row r="10" spans="1:3">
      <c r="A10" s="2" t="s">
        <v>694</v>
      </c>
      <c r="B10" s="6">
        <v>-2555</v>
      </c>
      <c r="C10" s="6">
        <v>-2436</v>
      </c>
    </row>
    <row r="11" spans="1:3">
      <c r="A11" s="2" t="s">
        <v>699</v>
      </c>
      <c r="B11" s="4">
        <v>0</v>
      </c>
      <c r="C11" s="4">
        <v>0</v>
      </c>
    </row>
    <row r="12" spans="1:3">
      <c r="A12" s="2" t="s">
        <v>701</v>
      </c>
      <c r="B12" s="6">
        <v>19468</v>
      </c>
      <c r="C12" s="6">
        <v>18505</v>
      </c>
    </row>
    <row r="13" spans="1:3" ht="30">
      <c r="A13" s="3" t="s">
        <v>1811</v>
      </c>
      <c r="B13" s="4" t="s">
        <v>6</v>
      </c>
      <c r="C13" s="4" t="s">
        <v>6</v>
      </c>
    </row>
    <row r="14" spans="1:3" ht="30">
      <c r="A14" s="2" t="s">
        <v>702</v>
      </c>
      <c r="B14" s="6">
        <v>26774</v>
      </c>
      <c r="C14" s="6">
        <v>25665</v>
      </c>
    </row>
    <row r="15" spans="1:3">
      <c r="A15" s="2" t="s">
        <v>703</v>
      </c>
      <c r="B15" s="6">
        <v>1449</v>
      </c>
      <c r="C15" s="6">
        <v>1684</v>
      </c>
    </row>
    <row r="16" spans="1:3">
      <c r="A16" s="2" t="s">
        <v>704</v>
      </c>
      <c r="B16" s="6">
        <v>1665</v>
      </c>
      <c r="C16" s="6">
        <v>1861</v>
      </c>
    </row>
    <row r="17" spans="1:3">
      <c r="A17" s="2" t="s">
        <v>694</v>
      </c>
      <c r="B17" s="6">
        <v>-2555</v>
      </c>
      <c r="C17" s="6">
        <v>-2436</v>
      </c>
    </row>
    <row r="18" spans="1:3">
      <c r="A18" s="2" t="s">
        <v>699</v>
      </c>
      <c r="B18" s="4">
        <v>0</v>
      </c>
      <c r="C18" s="4">
        <v>0</v>
      </c>
    </row>
    <row r="19" spans="1:3" ht="30">
      <c r="A19" s="2" t="s">
        <v>709</v>
      </c>
      <c r="B19" s="6">
        <v>27333</v>
      </c>
      <c r="C19" s="6">
        <v>26774</v>
      </c>
    </row>
    <row r="20" spans="1:3" ht="30">
      <c r="A20" s="2" t="s">
        <v>710</v>
      </c>
      <c r="B20" s="6">
        <v>-7865</v>
      </c>
      <c r="C20" s="6">
        <v>-8269</v>
      </c>
    </row>
    <row r="21" spans="1:3">
      <c r="A21" s="2" t="s">
        <v>678</v>
      </c>
      <c r="B21" s="4" t="s">
        <v>6</v>
      </c>
      <c r="C21" s="4" t="s">
        <v>6</v>
      </c>
    </row>
    <row r="22" spans="1:3" ht="30">
      <c r="A22" s="3" t="s">
        <v>1810</v>
      </c>
      <c r="B22" s="4" t="s">
        <v>6</v>
      </c>
      <c r="C22" s="4" t="s">
        <v>6</v>
      </c>
    </row>
    <row r="23" spans="1:3" ht="30">
      <c r="A23" s="2" t="s">
        <v>690</v>
      </c>
      <c r="B23" s="6">
        <v>5073</v>
      </c>
      <c r="C23" s="6">
        <v>5014</v>
      </c>
    </row>
    <row r="24" spans="1:3">
      <c r="A24" s="2" t="s">
        <v>691</v>
      </c>
      <c r="B24" s="4">
        <v>47</v>
      </c>
      <c r="C24" s="4">
        <v>74</v>
      </c>
    </row>
    <row r="25" spans="1:3">
      <c r="A25" s="2" t="s">
        <v>693</v>
      </c>
      <c r="B25" s="6">
        <v>8372</v>
      </c>
      <c r="C25" s="6">
        <v>8409</v>
      </c>
    </row>
    <row r="26" spans="1:3">
      <c r="A26" s="2" t="s">
        <v>694</v>
      </c>
      <c r="B26" s="6">
        <v>-8275</v>
      </c>
      <c r="C26" s="6">
        <v>-8424</v>
      </c>
    </row>
    <row r="27" spans="1:3">
      <c r="A27" s="2" t="s">
        <v>699</v>
      </c>
      <c r="B27" s="4">
        <v>-41</v>
      </c>
      <c r="C27" s="4">
        <v>0</v>
      </c>
    </row>
    <row r="28" spans="1:3">
      <c r="A28" s="2" t="s">
        <v>701</v>
      </c>
      <c r="B28" s="6">
        <v>5176</v>
      </c>
      <c r="C28" s="6">
        <v>5073</v>
      </c>
    </row>
    <row r="29" spans="1:3" ht="30">
      <c r="A29" s="3" t="s">
        <v>1811</v>
      </c>
      <c r="B29" s="4" t="s">
        <v>6</v>
      </c>
      <c r="C29" s="4" t="s">
        <v>6</v>
      </c>
    </row>
    <row r="30" spans="1:3" ht="30">
      <c r="A30" s="2" t="s">
        <v>702</v>
      </c>
      <c r="B30" s="6">
        <v>59228</v>
      </c>
      <c r="C30" s="6">
        <v>57454</v>
      </c>
    </row>
    <row r="31" spans="1:3">
      <c r="A31" s="2" t="s">
        <v>703</v>
      </c>
      <c r="B31" s="6">
        <v>10686</v>
      </c>
      <c r="C31" s="6">
        <v>10335</v>
      </c>
    </row>
    <row r="32" spans="1:3">
      <c r="A32" s="2" t="s">
        <v>704</v>
      </c>
      <c r="B32" s="4">
        <v>-942</v>
      </c>
      <c r="C32" s="4">
        <v>-79</v>
      </c>
    </row>
    <row r="33" spans="1:3">
      <c r="A33" s="2" t="s">
        <v>694</v>
      </c>
      <c r="B33" s="6">
        <v>-8275</v>
      </c>
      <c r="C33" s="6">
        <v>-8424</v>
      </c>
    </row>
    <row r="34" spans="1:3">
      <c r="A34" s="2" t="s">
        <v>699</v>
      </c>
      <c r="B34" s="4">
        <v>-12</v>
      </c>
      <c r="C34" s="4">
        <v>-58</v>
      </c>
    </row>
    <row r="35" spans="1:3" ht="30">
      <c r="A35" s="2" t="s">
        <v>709</v>
      </c>
      <c r="B35" s="6">
        <v>60685</v>
      </c>
      <c r="C35" s="6">
        <v>59228</v>
      </c>
    </row>
    <row r="36" spans="1:3" ht="30">
      <c r="A36" s="2" t="s">
        <v>710</v>
      </c>
      <c r="B36" s="7">
        <v>-55509</v>
      </c>
      <c r="C36" s="7">
        <v>-5415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812</v>
      </c>
      <c r="B1" s="8" t="s">
        <v>1</v>
      </c>
      <c r="C1" s="8"/>
    </row>
    <row r="2" spans="1:3">
      <c r="A2" s="8"/>
      <c r="B2" s="1" t="s">
        <v>2</v>
      </c>
      <c r="C2" s="1" t="s">
        <v>36</v>
      </c>
    </row>
    <row r="3" spans="1:3">
      <c r="A3" s="2" t="s">
        <v>667</v>
      </c>
      <c r="B3" s="4" t="s">
        <v>6</v>
      </c>
      <c r="C3" s="4" t="s">
        <v>6</v>
      </c>
    </row>
    <row r="4" spans="1:3" ht="45">
      <c r="A4" s="3" t="s">
        <v>1813</v>
      </c>
      <c r="B4" s="4" t="s">
        <v>6</v>
      </c>
      <c r="C4" s="4" t="s">
        <v>6</v>
      </c>
    </row>
    <row r="5" spans="1:3">
      <c r="A5" s="2" t="s">
        <v>719</v>
      </c>
      <c r="B5" s="297">
        <v>3.5000000000000003E-2</v>
      </c>
      <c r="C5" s="297">
        <v>4.2500000000000003E-2</v>
      </c>
    </row>
    <row r="6" spans="1:3">
      <c r="A6" s="2" t="s">
        <v>720</v>
      </c>
      <c r="B6" s="297">
        <v>0.05</v>
      </c>
      <c r="C6" s="297">
        <v>0.05</v>
      </c>
    </row>
    <row r="7" spans="1:3" ht="30">
      <c r="A7" s="3" t="s">
        <v>1814</v>
      </c>
      <c r="B7" s="4" t="s">
        <v>6</v>
      </c>
      <c r="C7" s="4" t="s">
        <v>6</v>
      </c>
    </row>
    <row r="8" spans="1:3">
      <c r="A8" s="2" t="s">
        <v>719</v>
      </c>
      <c r="B8" s="297">
        <v>4.2500000000000003E-2</v>
      </c>
      <c r="C8" s="297">
        <v>0.05</v>
      </c>
    </row>
    <row r="9" spans="1:3">
      <c r="A9" s="2" t="s">
        <v>720</v>
      </c>
      <c r="B9" s="297">
        <v>0.05</v>
      </c>
      <c r="C9" s="297">
        <v>0.05</v>
      </c>
    </row>
    <row r="10" spans="1:3">
      <c r="A10" s="2" t="s">
        <v>722</v>
      </c>
      <c r="B10" s="297">
        <v>0.08</v>
      </c>
      <c r="C10" s="297">
        <v>0.08</v>
      </c>
    </row>
    <row r="11" spans="1:3">
      <c r="A11" s="2" t="s">
        <v>678</v>
      </c>
      <c r="B11" s="4" t="s">
        <v>6</v>
      </c>
      <c r="C11" s="4" t="s">
        <v>6</v>
      </c>
    </row>
    <row r="12" spans="1:3" ht="45">
      <c r="A12" s="3" t="s">
        <v>1813</v>
      </c>
      <c r="B12" s="4" t="s">
        <v>6</v>
      </c>
      <c r="C12" s="4" t="s">
        <v>6</v>
      </c>
    </row>
    <row r="13" spans="1:3">
      <c r="A13" s="2" t="s">
        <v>719</v>
      </c>
      <c r="B13" s="297">
        <v>6.7500000000000004E-2</v>
      </c>
      <c r="C13" s="297">
        <v>6.7500000000000004E-2</v>
      </c>
    </row>
    <row r="14" spans="1:3">
      <c r="A14" s="2" t="s">
        <v>720</v>
      </c>
      <c r="B14" s="297">
        <v>0.05</v>
      </c>
      <c r="C14" s="297">
        <v>0.05</v>
      </c>
    </row>
    <row r="15" spans="1:3" ht="30">
      <c r="A15" s="3" t="s">
        <v>1814</v>
      </c>
      <c r="B15" s="4" t="s">
        <v>6</v>
      </c>
      <c r="C15" s="4" t="s">
        <v>6</v>
      </c>
    </row>
    <row r="16" spans="1:3">
      <c r="A16" s="2" t="s">
        <v>719</v>
      </c>
      <c r="B16" s="297">
        <v>6.7500000000000004E-2</v>
      </c>
      <c r="C16" s="297">
        <v>0.08</v>
      </c>
    </row>
    <row r="17" spans="1:3">
      <c r="A17" s="2" t="s">
        <v>720</v>
      </c>
      <c r="B17" s="297">
        <v>0.05</v>
      </c>
      <c r="C17" s="297">
        <v>0.05</v>
      </c>
    </row>
    <row r="18" spans="1:3">
      <c r="A18" s="2" t="s">
        <v>722</v>
      </c>
      <c r="B18" s="297">
        <v>0.01</v>
      </c>
      <c r="C18" s="297">
        <v>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815</v>
      </c>
      <c r="B1" s="8" t="s">
        <v>2</v>
      </c>
      <c r="C1" s="8" t="s">
        <v>36</v>
      </c>
    </row>
    <row r="2" spans="1:3" ht="30">
      <c r="A2" s="1" t="s">
        <v>65</v>
      </c>
      <c r="B2" s="8"/>
      <c r="C2" s="8"/>
    </row>
    <row r="3" spans="1:3" ht="30">
      <c r="A3" s="3" t="s">
        <v>663</v>
      </c>
      <c r="B3" s="4" t="s">
        <v>6</v>
      </c>
      <c r="C3" s="4" t="s">
        <v>6</v>
      </c>
    </row>
    <row r="4" spans="1:3">
      <c r="A4" s="2" t="s">
        <v>724</v>
      </c>
      <c r="B4" s="7">
        <v>23156</v>
      </c>
      <c r="C4" s="7">
        <v>24263</v>
      </c>
    </row>
    <row r="5" spans="1:3">
      <c r="A5" s="2" t="s">
        <v>725</v>
      </c>
      <c r="B5" s="7">
        <v>820</v>
      </c>
      <c r="C5" s="7">
        <v>94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816</v>
      </c>
      <c r="B1" s="1" t="s">
        <v>2</v>
      </c>
      <c r="C1" s="1" t="s">
        <v>36</v>
      </c>
    </row>
    <row r="2" spans="1:3">
      <c r="A2" s="2" t="s">
        <v>1817</v>
      </c>
      <c r="B2" s="4" t="s">
        <v>6</v>
      </c>
      <c r="C2" s="4" t="s">
        <v>6</v>
      </c>
    </row>
    <row r="3" spans="1:3">
      <c r="A3" s="3" t="s">
        <v>1806</v>
      </c>
      <c r="B3" s="4" t="s">
        <v>6</v>
      </c>
      <c r="C3" s="4" t="s">
        <v>6</v>
      </c>
    </row>
    <row r="4" spans="1:3" ht="30">
      <c r="A4" s="2" t="s">
        <v>1818</v>
      </c>
      <c r="B4" s="297">
        <v>0.75</v>
      </c>
      <c r="C4" s="297">
        <v>0.71</v>
      </c>
    </row>
    <row r="5" spans="1:3">
      <c r="A5" s="2" t="s">
        <v>1819</v>
      </c>
      <c r="B5" s="4" t="s">
        <v>6</v>
      </c>
      <c r="C5" s="4" t="s">
        <v>6</v>
      </c>
    </row>
    <row r="6" spans="1:3">
      <c r="A6" s="3" t="s">
        <v>1806</v>
      </c>
      <c r="B6" s="4" t="s">
        <v>6</v>
      </c>
      <c r="C6" s="4" t="s">
        <v>6</v>
      </c>
    </row>
    <row r="7" spans="1:3" ht="30">
      <c r="A7" s="2" t="s">
        <v>1818</v>
      </c>
      <c r="B7" s="297">
        <v>0.04</v>
      </c>
      <c r="C7" s="297">
        <v>0</v>
      </c>
    </row>
    <row r="8" spans="1:3" ht="30">
      <c r="A8" s="2" t="s">
        <v>1820</v>
      </c>
      <c r="B8" s="4" t="s">
        <v>6</v>
      </c>
      <c r="C8" s="4" t="s">
        <v>6</v>
      </c>
    </row>
    <row r="9" spans="1:3">
      <c r="A9" s="3" t="s">
        <v>1806</v>
      </c>
      <c r="B9" s="4" t="s">
        <v>6</v>
      </c>
      <c r="C9" s="4" t="s">
        <v>6</v>
      </c>
    </row>
    <row r="10" spans="1:3" ht="30">
      <c r="A10" s="2" t="s">
        <v>1818</v>
      </c>
      <c r="B10" s="297">
        <v>0.23</v>
      </c>
      <c r="C10" s="297">
        <v>0.26</v>
      </c>
    </row>
    <row r="11" spans="1:3">
      <c r="A11" s="2" t="s">
        <v>1821</v>
      </c>
      <c r="B11" s="4" t="s">
        <v>6</v>
      </c>
      <c r="C11" s="4" t="s">
        <v>6</v>
      </c>
    </row>
    <row r="12" spans="1:3">
      <c r="A12" s="3" t="s">
        <v>1806</v>
      </c>
      <c r="B12" s="4" t="s">
        <v>6</v>
      </c>
      <c r="C12" s="4" t="s">
        <v>6</v>
      </c>
    </row>
    <row r="13" spans="1:3" ht="30">
      <c r="A13" s="2" t="s">
        <v>1818</v>
      </c>
      <c r="B13" s="297">
        <v>0.54</v>
      </c>
      <c r="C13" s="297">
        <v>0.54</v>
      </c>
    </row>
    <row r="14" spans="1:3">
      <c r="A14" s="2" t="s">
        <v>1822</v>
      </c>
      <c r="B14" s="4" t="s">
        <v>6</v>
      </c>
      <c r="C14" s="4" t="s">
        <v>6</v>
      </c>
    </row>
    <row r="15" spans="1:3">
      <c r="A15" s="3" t="s">
        <v>1806</v>
      </c>
      <c r="B15" s="4" t="s">
        <v>6</v>
      </c>
      <c r="C15" s="4" t="s">
        <v>6</v>
      </c>
    </row>
    <row r="16" spans="1:3" ht="30">
      <c r="A16" s="2" t="s">
        <v>1818</v>
      </c>
      <c r="B16" s="297">
        <v>0.02</v>
      </c>
      <c r="C16" s="297">
        <v>0.03</v>
      </c>
    </row>
    <row r="17" spans="1:3">
      <c r="A17" s="2" t="s">
        <v>1823</v>
      </c>
      <c r="B17" s="4" t="s">
        <v>6</v>
      </c>
      <c r="C17" s="4" t="s">
        <v>6</v>
      </c>
    </row>
    <row r="18" spans="1:3">
      <c r="A18" s="3" t="s">
        <v>1806</v>
      </c>
      <c r="B18" s="4" t="s">
        <v>6</v>
      </c>
      <c r="C18" s="4" t="s">
        <v>6</v>
      </c>
    </row>
    <row r="19" spans="1:3" ht="30">
      <c r="A19" s="2" t="s">
        <v>1818</v>
      </c>
      <c r="B19" s="297">
        <v>0.42</v>
      </c>
      <c r="C19" s="297">
        <v>0.4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45">
      <c r="A1" s="1" t="s">
        <v>1824</v>
      </c>
      <c r="B1" s="8" t="s">
        <v>2</v>
      </c>
      <c r="C1" s="8" t="s">
        <v>36</v>
      </c>
      <c r="D1" s="8" t="s">
        <v>40</v>
      </c>
    </row>
    <row r="2" spans="1:4" ht="30">
      <c r="A2" s="1" t="s">
        <v>65</v>
      </c>
      <c r="B2" s="8"/>
      <c r="C2" s="8"/>
      <c r="D2" s="8"/>
    </row>
    <row r="3" spans="1:4">
      <c r="A3" s="3" t="s">
        <v>1806</v>
      </c>
      <c r="B3" s="4" t="s">
        <v>6</v>
      </c>
      <c r="C3" s="4" t="s">
        <v>6</v>
      </c>
      <c r="D3" s="4" t="s">
        <v>6</v>
      </c>
    </row>
    <row r="4" spans="1:4">
      <c r="A4" s="2" t="s">
        <v>1825</v>
      </c>
      <c r="B4" s="7">
        <v>24644</v>
      </c>
      <c r="C4" s="7">
        <v>23578</v>
      </c>
      <c r="D4" s="4" t="s">
        <v>6</v>
      </c>
    </row>
    <row r="5" spans="1:4">
      <c r="A5" s="2" t="s">
        <v>621</v>
      </c>
      <c r="B5" s="4" t="s">
        <v>6</v>
      </c>
      <c r="C5" s="4" t="s">
        <v>6</v>
      </c>
      <c r="D5" s="4" t="s">
        <v>6</v>
      </c>
    </row>
    <row r="6" spans="1:4">
      <c r="A6" s="3" t="s">
        <v>1806</v>
      </c>
      <c r="B6" s="4" t="s">
        <v>6</v>
      </c>
      <c r="C6" s="4" t="s">
        <v>6</v>
      </c>
      <c r="D6" s="4" t="s">
        <v>6</v>
      </c>
    </row>
    <row r="7" spans="1:4">
      <c r="A7" s="2" t="s">
        <v>1825</v>
      </c>
      <c r="B7" s="6">
        <v>17310</v>
      </c>
      <c r="C7" s="6">
        <v>16060</v>
      </c>
      <c r="D7" s="4" t="s">
        <v>6</v>
      </c>
    </row>
    <row r="8" spans="1:4">
      <c r="A8" s="2" t="s">
        <v>622</v>
      </c>
      <c r="B8" s="4" t="s">
        <v>6</v>
      </c>
      <c r="C8" s="4" t="s">
        <v>6</v>
      </c>
      <c r="D8" s="4" t="s">
        <v>6</v>
      </c>
    </row>
    <row r="9" spans="1:4">
      <c r="A9" s="3" t="s">
        <v>1806</v>
      </c>
      <c r="B9" s="4" t="s">
        <v>6</v>
      </c>
      <c r="C9" s="4" t="s">
        <v>6</v>
      </c>
      <c r="D9" s="4" t="s">
        <v>6</v>
      </c>
    </row>
    <row r="10" spans="1:4">
      <c r="A10" s="2" t="s">
        <v>1825</v>
      </c>
      <c r="B10" s="6">
        <v>7334</v>
      </c>
      <c r="C10" s="6">
        <v>7518</v>
      </c>
      <c r="D10" s="4" t="s">
        <v>6</v>
      </c>
    </row>
    <row r="11" spans="1:4">
      <c r="A11" s="2" t="s">
        <v>623</v>
      </c>
      <c r="B11" s="4" t="s">
        <v>6</v>
      </c>
      <c r="C11" s="4" t="s">
        <v>6</v>
      </c>
      <c r="D11" s="4" t="s">
        <v>6</v>
      </c>
    </row>
    <row r="12" spans="1:4">
      <c r="A12" s="3" t="s">
        <v>1806</v>
      </c>
      <c r="B12" s="4" t="s">
        <v>6</v>
      </c>
      <c r="C12" s="4" t="s">
        <v>6</v>
      </c>
      <c r="D12" s="4" t="s">
        <v>6</v>
      </c>
    </row>
    <row r="13" spans="1:4">
      <c r="A13" s="2" t="s">
        <v>1825</v>
      </c>
      <c r="B13" s="4">
        <v>0</v>
      </c>
      <c r="C13" s="4">
        <v>0</v>
      </c>
      <c r="D13" s="4" t="s">
        <v>6</v>
      </c>
    </row>
    <row r="14" spans="1:4">
      <c r="A14" s="2" t="s">
        <v>667</v>
      </c>
      <c r="B14" s="4" t="s">
        <v>6</v>
      </c>
      <c r="C14" s="4" t="s">
        <v>6</v>
      </c>
      <c r="D14" s="4" t="s">
        <v>6</v>
      </c>
    </row>
    <row r="15" spans="1:4">
      <c r="A15" s="3" t="s">
        <v>1806</v>
      </c>
      <c r="B15" s="4" t="s">
        <v>6</v>
      </c>
      <c r="C15" s="4" t="s">
        <v>6</v>
      </c>
      <c r="D15" s="4" t="s">
        <v>6</v>
      </c>
    </row>
    <row r="16" spans="1:4">
      <c r="A16" s="2" t="s">
        <v>1825</v>
      </c>
      <c r="B16" s="6">
        <v>19468</v>
      </c>
      <c r="C16" s="6">
        <v>18505</v>
      </c>
      <c r="D16" s="6">
        <v>19249</v>
      </c>
    </row>
    <row r="17" spans="1:4">
      <c r="A17" s="2" t="s">
        <v>1826</v>
      </c>
      <c r="B17" s="4" t="s">
        <v>6</v>
      </c>
      <c r="C17" s="4" t="s">
        <v>6</v>
      </c>
      <c r="D17" s="4" t="s">
        <v>6</v>
      </c>
    </row>
    <row r="18" spans="1:4">
      <c r="A18" s="3" t="s">
        <v>1806</v>
      </c>
      <c r="B18" s="4" t="s">
        <v>6</v>
      </c>
      <c r="C18" s="4" t="s">
        <v>6</v>
      </c>
      <c r="D18" s="4" t="s">
        <v>6</v>
      </c>
    </row>
    <row r="19" spans="1:4">
      <c r="A19" s="2" t="s">
        <v>1825</v>
      </c>
      <c r="B19" s="6">
        <v>14953</v>
      </c>
      <c r="C19" s="6">
        <v>13713</v>
      </c>
      <c r="D19" s="4" t="s">
        <v>6</v>
      </c>
    </row>
    <row r="20" spans="1:4">
      <c r="A20" s="2" t="s">
        <v>1827</v>
      </c>
      <c r="B20" s="4" t="s">
        <v>6</v>
      </c>
      <c r="C20" s="4" t="s">
        <v>6</v>
      </c>
      <c r="D20" s="4" t="s">
        <v>6</v>
      </c>
    </row>
    <row r="21" spans="1:4">
      <c r="A21" s="3" t="s">
        <v>1806</v>
      </c>
      <c r="B21" s="4" t="s">
        <v>6</v>
      </c>
      <c r="C21" s="4" t="s">
        <v>6</v>
      </c>
      <c r="D21" s="4" t="s">
        <v>6</v>
      </c>
    </row>
    <row r="22" spans="1:4">
      <c r="A22" s="2" t="s">
        <v>1825</v>
      </c>
      <c r="B22" s="6">
        <v>4515</v>
      </c>
      <c r="C22" s="6">
        <v>4792</v>
      </c>
      <c r="D22" s="4" t="s">
        <v>6</v>
      </c>
    </row>
    <row r="23" spans="1:4">
      <c r="A23" s="2" t="s">
        <v>1828</v>
      </c>
      <c r="B23" s="4" t="s">
        <v>6</v>
      </c>
      <c r="C23" s="4" t="s">
        <v>6</v>
      </c>
      <c r="D23" s="4" t="s">
        <v>6</v>
      </c>
    </row>
    <row r="24" spans="1:4">
      <c r="A24" s="3" t="s">
        <v>1806</v>
      </c>
      <c r="B24" s="4" t="s">
        <v>6</v>
      </c>
      <c r="C24" s="4" t="s">
        <v>6</v>
      </c>
      <c r="D24" s="4" t="s">
        <v>6</v>
      </c>
    </row>
    <row r="25" spans="1:4">
      <c r="A25" s="2" t="s">
        <v>1825</v>
      </c>
      <c r="B25" s="4">
        <v>0</v>
      </c>
      <c r="C25" s="4">
        <v>0</v>
      </c>
      <c r="D25" s="4" t="s">
        <v>6</v>
      </c>
    </row>
    <row r="26" spans="1:4" ht="30">
      <c r="A26" s="2" t="s">
        <v>1829</v>
      </c>
      <c r="B26" s="4" t="s">
        <v>6</v>
      </c>
      <c r="C26" s="4" t="s">
        <v>6</v>
      </c>
      <c r="D26" s="4" t="s">
        <v>6</v>
      </c>
    </row>
    <row r="27" spans="1:4">
      <c r="A27" s="3" t="s">
        <v>1806</v>
      </c>
      <c r="B27" s="4" t="s">
        <v>6</v>
      </c>
      <c r="C27" s="4" t="s">
        <v>6</v>
      </c>
      <c r="D27" s="4" t="s">
        <v>6</v>
      </c>
    </row>
    <row r="28" spans="1:4">
      <c r="A28" s="2" t="s">
        <v>1825</v>
      </c>
      <c r="B28" s="4">
        <v>393</v>
      </c>
      <c r="C28" s="4">
        <v>538</v>
      </c>
      <c r="D28" s="4" t="s">
        <v>6</v>
      </c>
    </row>
    <row r="29" spans="1:4" ht="30">
      <c r="A29" s="2" t="s">
        <v>1830</v>
      </c>
      <c r="B29" s="4" t="s">
        <v>6</v>
      </c>
      <c r="C29" s="4" t="s">
        <v>6</v>
      </c>
      <c r="D29" s="4" t="s">
        <v>6</v>
      </c>
    </row>
    <row r="30" spans="1:4">
      <c r="A30" s="3" t="s">
        <v>1806</v>
      </c>
      <c r="B30" s="4" t="s">
        <v>6</v>
      </c>
      <c r="C30" s="4" t="s">
        <v>6</v>
      </c>
      <c r="D30" s="4" t="s">
        <v>6</v>
      </c>
    </row>
    <row r="31" spans="1:4">
      <c r="A31" s="2" t="s">
        <v>1825</v>
      </c>
      <c r="B31" s="4">
        <v>393</v>
      </c>
      <c r="C31" s="4">
        <v>538</v>
      </c>
      <c r="D31" s="4" t="s">
        <v>6</v>
      </c>
    </row>
    <row r="32" spans="1:4" ht="30">
      <c r="A32" s="2" t="s">
        <v>1831</v>
      </c>
      <c r="B32" s="4" t="s">
        <v>6</v>
      </c>
      <c r="C32" s="4" t="s">
        <v>6</v>
      </c>
      <c r="D32" s="4" t="s">
        <v>6</v>
      </c>
    </row>
    <row r="33" spans="1:4">
      <c r="A33" s="3" t="s">
        <v>1806</v>
      </c>
      <c r="B33" s="4" t="s">
        <v>6</v>
      </c>
      <c r="C33" s="4" t="s">
        <v>6</v>
      </c>
      <c r="D33" s="4" t="s">
        <v>6</v>
      </c>
    </row>
    <row r="34" spans="1:4">
      <c r="A34" s="2" t="s">
        <v>1825</v>
      </c>
      <c r="B34" s="4">
        <v>0</v>
      </c>
      <c r="C34" s="4">
        <v>0</v>
      </c>
      <c r="D34" s="4" t="s">
        <v>6</v>
      </c>
    </row>
    <row r="35" spans="1:4" ht="30">
      <c r="A35" s="2" t="s">
        <v>1832</v>
      </c>
      <c r="B35" s="4" t="s">
        <v>6</v>
      </c>
      <c r="C35" s="4" t="s">
        <v>6</v>
      </c>
      <c r="D35" s="4" t="s">
        <v>6</v>
      </c>
    </row>
    <row r="36" spans="1:4">
      <c r="A36" s="3" t="s">
        <v>1806</v>
      </c>
      <c r="B36" s="4" t="s">
        <v>6</v>
      </c>
      <c r="C36" s="4" t="s">
        <v>6</v>
      </c>
      <c r="D36" s="4" t="s">
        <v>6</v>
      </c>
    </row>
    <row r="37" spans="1:4">
      <c r="A37" s="2" t="s">
        <v>1825</v>
      </c>
      <c r="B37" s="4">
        <v>0</v>
      </c>
      <c r="C37" s="4">
        <v>0</v>
      </c>
      <c r="D37" s="4" t="s">
        <v>6</v>
      </c>
    </row>
    <row r="38" spans="1:4" ht="30">
      <c r="A38" s="2" t="s">
        <v>1833</v>
      </c>
      <c r="B38" s="4" t="s">
        <v>6</v>
      </c>
      <c r="C38" s="4" t="s">
        <v>6</v>
      </c>
      <c r="D38" s="4" t="s">
        <v>6</v>
      </c>
    </row>
    <row r="39" spans="1:4">
      <c r="A39" s="3" t="s">
        <v>1806</v>
      </c>
      <c r="B39" s="4" t="s">
        <v>6</v>
      </c>
      <c r="C39" s="4" t="s">
        <v>6</v>
      </c>
      <c r="D39" s="4" t="s">
        <v>6</v>
      </c>
    </row>
    <row r="40" spans="1:4">
      <c r="A40" s="2" t="s">
        <v>1825</v>
      </c>
      <c r="B40" s="6">
        <v>7207</v>
      </c>
      <c r="C40" s="6">
        <v>6546</v>
      </c>
      <c r="D40" s="4" t="s">
        <v>6</v>
      </c>
    </row>
    <row r="41" spans="1:4" ht="30">
      <c r="A41" s="2" t="s">
        <v>1834</v>
      </c>
      <c r="B41" s="4" t="s">
        <v>6</v>
      </c>
      <c r="C41" s="4" t="s">
        <v>6</v>
      </c>
      <c r="D41" s="4" t="s">
        <v>6</v>
      </c>
    </row>
    <row r="42" spans="1:4">
      <c r="A42" s="3" t="s">
        <v>1806</v>
      </c>
      <c r="B42" s="4" t="s">
        <v>6</v>
      </c>
      <c r="C42" s="4" t="s">
        <v>6</v>
      </c>
      <c r="D42" s="4" t="s">
        <v>6</v>
      </c>
    </row>
    <row r="43" spans="1:4">
      <c r="A43" s="2" t="s">
        <v>1825</v>
      </c>
      <c r="B43" s="6">
        <v>7207</v>
      </c>
      <c r="C43" s="6">
        <v>6546</v>
      </c>
      <c r="D43" s="4" t="s">
        <v>6</v>
      </c>
    </row>
    <row r="44" spans="1:4" ht="30">
      <c r="A44" s="2" t="s">
        <v>1835</v>
      </c>
      <c r="B44" s="4" t="s">
        <v>6</v>
      </c>
      <c r="C44" s="4" t="s">
        <v>6</v>
      </c>
      <c r="D44" s="4" t="s">
        <v>6</v>
      </c>
    </row>
    <row r="45" spans="1:4">
      <c r="A45" s="3" t="s">
        <v>1806</v>
      </c>
      <c r="B45" s="4" t="s">
        <v>6</v>
      </c>
      <c r="C45" s="4" t="s">
        <v>6</v>
      </c>
      <c r="D45" s="4" t="s">
        <v>6</v>
      </c>
    </row>
    <row r="46" spans="1:4">
      <c r="A46" s="2" t="s">
        <v>1825</v>
      </c>
      <c r="B46" s="4">
        <v>0</v>
      </c>
      <c r="C46" s="4">
        <v>0</v>
      </c>
      <c r="D46" s="4" t="s">
        <v>6</v>
      </c>
    </row>
    <row r="47" spans="1:4" ht="30">
      <c r="A47" s="2" t="s">
        <v>1836</v>
      </c>
      <c r="B47" s="4" t="s">
        <v>6</v>
      </c>
      <c r="C47" s="4" t="s">
        <v>6</v>
      </c>
      <c r="D47" s="4" t="s">
        <v>6</v>
      </c>
    </row>
    <row r="48" spans="1:4">
      <c r="A48" s="3" t="s">
        <v>1806</v>
      </c>
      <c r="B48" s="4" t="s">
        <v>6</v>
      </c>
      <c r="C48" s="4" t="s">
        <v>6</v>
      </c>
      <c r="D48" s="4" t="s">
        <v>6</v>
      </c>
    </row>
    <row r="49" spans="1:4">
      <c r="A49" s="2" t="s">
        <v>1825</v>
      </c>
      <c r="B49" s="4">
        <v>0</v>
      </c>
      <c r="C49" s="4">
        <v>0</v>
      </c>
      <c r="D49" s="4" t="s">
        <v>6</v>
      </c>
    </row>
    <row r="50" spans="1:4" ht="30">
      <c r="A50" s="2" t="s">
        <v>1837</v>
      </c>
      <c r="B50" s="4" t="s">
        <v>6</v>
      </c>
      <c r="C50" s="4" t="s">
        <v>6</v>
      </c>
      <c r="D50" s="4" t="s">
        <v>6</v>
      </c>
    </row>
    <row r="51" spans="1:4">
      <c r="A51" s="3" t="s">
        <v>1806</v>
      </c>
      <c r="B51" s="4" t="s">
        <v>6</v>
      </c>
      <c r="C51" s="4" t="s">
        <v>6</v>
      </c>
      <c r="D51" s="4" t="s">
        <v>6</v>
      </c>
    </row>
    <row r="52" spans="1:4">
      <c r="A52" s="2" t="s">
        <v>1825</v>
      </c>
      <c r="B52" s="6">
        <v>2280</v>
      </c>
      <c r="C52" s="6">
        <v>1912</v>
      </c>
      <c r="D52" s="4" t="s">
        <v>6</v>
      </c>
    </row>
    <row r="53" spans="1:4" ht="30">
      <c r="A53" s="2" t="s">
        <v>1838</v>
      </c>
      <c r="B53" s="4" t="s">
        <v>6</v>
      </c>
      <c r="C53" s="4" t="s">
        <v>6</v>
      </c>
      <c r="D53" s="4" t="s">
        <v>6</v>
      </c>
    </row>
    <row r="54" spans="1:4">
      <c r="A54" s="3" t="s">
        <v>1806</v>
      </c>
      <c r="B54" s="4" t="s">
        <v>6</v>
      </c>
      <c r="C54" s="4" t="s">
        <v>6</v>
      </c>
      <c r="D54" s="4" t="s">
        <v>6</v>
      </c>
    </row>
    <row r="55" spans="1:4">
      <c r="A55" s="2" t="s">
        <v>1825</v>
      </c>
      <c r="B55" s="6">
        <v>2280</v>
      </c>
      <c r="C55" s="6">
        <v>1912</v>
      </c>
      <c r="D55" s="4" t="s">
        <v>6</v>
      </c>
    </row>
    <row r="56" spans="1:4" ht="30">
      <c r="A56" s="2" t="s">
        <v>1839</v>
      </c>
      <c r="B56" s="4" t="s">
        <v>6</v>
      </c>
      <c r="C56" s="4" t="s">
        <v>6</v>
      </c>
      <c r="D56" s="4" t="s">
        <v>6</v>
      </c>
    </row>
    <row r="57" spans="1:4">
      <c r="A57" s="3" t="s">
        <v>1806</v>
      </c>
      <c r="B57" s="4" t="s">
        <v>6</v>
      </c>
      <c r="C57" s="4" t="s">
        <v>6</v>
      </c>
      <c r="D57" s="4" t="s">
        <v>6</v>
      </c>
    </row>
    <row r="58" spans="1:4">
      <c r="A58" s="2" t="s">
        <v>1825</v>
      </c>
      <c r="B58" s="4">
        <v>0</v>
      </c>
      <c r="C58" s="4">
        <v>0</v>
      </c>
      <c r="D58" s="4" t="s">
        <v>6</v>
      </c>
    </row>
    <row r="59" spans="1:4" ht="30">
      <c r="A59" s="2" t="s">
        <v>1840</v>
      </c>
      <c r="B59" s="4" t="s">
        <v>6</v>
      </c>
      <c r="C59" s="4" t="s">
        <v>6</v>
      </c>
      <c r="D59" s="4" t="s">
        <v>6</v>
      </c>
    </row>
    <row r="60" spans="1:4">
      <c r="A60" s="3" t="s">
        <v>1806</v>
      </c>
      <c r="B60" s="4" t="s">
        <v>6</v>
      </c>
      <c r="C60" s="4" t="s">
        <v>6</v>
      </c>
      <c r="D60" s="4" t="s">
        <v>6</v>
      </c>
    </row>
    <row r="61" spans="1:4">
      <c r="A61" s="2" t="s">
        <v>1825</v>
      </c>
      <c r="B61" s="4">
        <v>0</v>
      </c>
      <c r="C61" s="4">
        <v>0</v>
      </c>
      <c r="D61" s="4" t="s">
        <v>6</v>
      </c>
    </row>
    <row r="62" spans="1:4" ht="30">
      <c r="A62" s="2" t="s">
        <v>1841</v>
      </c>
      <c r="B62" s="4" t="s">
        <v>6</v>
      </c>
      <c r="C62" s="4" t="s">
        <v>6</v>
      </c>
      <c r="D62" s="4" t="s">
        <v>6</v>
      </c>
    </row>
    <row r="63" spans="1:4">
      <c r="A63" s="3" t="s">
        <v>1806</v>
      </c>
      <c r="B63" s="4" t="s">
        <v>6</v>
      </c>
      <c r="C63" s="4" t="s">
        <v>6</v>
      </c>
      <c r="D63" s="4" t="s">
        <v>6</v>
      </c>
    </row>
    <row r="64" spans="1:4">
      <c r="A64" s="2" t="s">
        <v>1825</v>
      </c>
      <c r="B64" s="6">
        <v>5045</v>
      </c>
      <c r="C64" s="6">
        <v>4717</v>
      </c>
      <c r="D64" s="4" t="s">
        <v>6</v>
      </c>
    </row>
    <row r="65" spans="1:4" ht="30">
      <c r="A65" s="2" t="s">
        <v>1842</v>
      </c>
      <c r="B65" s="4" t="s">
        <v>6</v>
      </c>
      <c r="C65" s="4" t="s">
        <v>6</v>
      </c>
      <c r="D65" s="4" t="s">
        <v>6</v>
      </c>
    </row>
    <row r="66" spans="1:4">
      <c r="A66" s="3" t="s">
        <v>1806</v>
      </c>
      <c r="B66" s="4" t="s">
        <v>6</v>
      </c>
      <c r="C66" s="4" t="s">
        <v>6</v>
      </c>
      <c r="D66" s="4" t="s">
        <v>6</v>
      </c>
    </row>
    <row r="67" spans="1:4">
      <c r="A67" s="2" t="s">
        <v>1825</v>
      </c>
      <c r="B67" s="6">
        <v>5045</v>
      </c>
      <c r="C67" s="6">
        <v>4717</v>
      </c>
      <c r="D67" s="4" t="s">
        <v>6</v>
      </c>
    </row>
    <row r="68" spans="1:4" ht="30">
      <c r="A68" s="2" t="s">
        <v>1843</v>
      </c>
      <c r="B68" s="4" t="s">
        <v>6</v>
      </c>
      <c r="C68" s="4" t="s">
        <v>6</v>
      </c>
      <c r="D68" s="4" t="s">
        <v>6</v>
      </c>
    </row>
    <row r="69" spans="1:4">
      <c r="A69" s="3" t="s">
        <v>1806</v>
      </c>
      <c r="B69" s="4" t="s">
        <v>6</v>
      </c>
      <c r="C69" s="4" t="s">
        <v>6</v>
      </c>
      <c r="D69" s="4" t="s">
        <v>6</v>
      </c>
    </row>
    <row r="70" spans="1:4">
      <c r="A70" s="2" t="s">
        <v>1825</v>
      </c>
      <c r="B70" s="4">
        <v>0</v>
      </c>
      <c r="C70" s="4">
        <v>0</v>
      </c>
      <c r="D70" s="4" t="s">
        <v>6</v>
      </c>
    </row>
    <row r="71" spans="1:4" ht="30">
      <c r="A71" s="2" t="s">
        <v>1844</v>
      </c>
      <c r="B71" s="4" t="s">
        <v>6</v>
      </c>
      <c r="C71" s="4" t="s">
        <v>6</v>
      </c>
      <c r="D71" s="4" t="s">
        <v>6</v>
      </c>
    </row>
    <row r="72" spans="1:4">
      <c r="A72" s="3" t="s">
        <v>1806</v>
      </c>
      <c r="B72" s="4" t="s">
        <v>6</v>
      </c>
      <c r="C72" s="4" t="s">
        <v>6</v>
      </c>
      <c r="D72" s="4" t="s">
        <v>6</v>
      </c>
    </row>
    <row r="73" spans="1:4">
      <c r="A73" s="2" t="s">
        <v>1825</v>
      </c>
      <c r="B73" s="4">
        <v>0</v>
      </c>
      <c r="C73" s="4">
        <v>0</v>
      </c>
      <c r="D73" s="4" t="s">
        <v>6</v>
      </c>
    </row>
    <row r="74" spans="1:4">
      <c r="A74" s="2" t="s">
        <v>1845</v>
      </c>
      <c r="B74" s="4" t="s">
        <v>6</v>
      </c>
      <c r="C74" s="4" t="s">
        <v>6</v>
      </c>
      <c r="D74" s="4" t="s">
        <v>6</v>
      </c>
    </row>
    <row r="75" spans="1:4">
      <c r="A75" s="3" t="s">
        <v>1806</v>
      </c>
      <c r="B75" s="4" t="s">
        <v>6</v>
      </c>
      <c r="C75" s="4" t="s">
        <v>6</v>
      </c>
      <c r="D75" s="4" t="s">
        <v>6</v>
      </c>
    </row>
    <row r="76" spans="1:4">
      <c r="A76" s="2" t="s">
        <v>1825</v>
      </c>
      <c r="B76" s="6">
        <v>2442</v>
      </c>
      <c r="C76" s="6">
        <v>2642</v>
      </c>
      <c r="D76" s="4" t="s">
        <v>6</v>
      </c>
    </row>
    <row r="77" spans="1:4" ht="30">
      <c r="A77" s="2" t="s">
        <v>1846</v>
      </c>
      <c r="B77" s="4" t="s">
        <v>6</v>
      </c>
      <c r="C77" s="4" t="s">
        <v>6</v>
      </c>
      <c r="D77" s="4" t="s">
        <v>6</v>
      </c>
    </row>
    <row r="78" spans="1:4">
      <c r="A78" s="3" t="s">
        <v>1806</v>
      </c>
      <c r="B78" s="4" t="s">
        <v>6</v>
      </c>
      <c r="C78" s="4" t="s">
        <v>6</v>
      </c>
      <c r="D78" s="4" t="s">
        <v>6</v>
      </c>
    </row>
    <row r="79" spans="1:4">
      <c r="A79" s="2" t="s">
        <v>1825</v>
      </c>
      <c r="B79" s="4">
        <v>0</v>
      </c>
      <c r="C79" s="4">
        <v>0</v>
      </c>
      <c r="D79" s="4" t="s">
        <v>6</v>
      </c>
    </row>
    <row r="80" spans="1:4" ht="30">
      <c r="A80" s="2" t="s">
        <v>1847</v>
      </c>
      <c r="B80" s="4" t="s">
        <v>6</v>
      </c>
      <c r="C80" s="4" t="s">
        <v>6</v>
      </c>
      <c r="D80" s="4" t="s">
        <v>6</v>
      </c>
    </row>
    <row r="81" spans="1:4">
      <c r="A81" s="3" t="s">
        <v>1806</v>
      </c>
      <c r="B81" s="4" t="s">
        <v>6</v>
      </c>
      <c r="C81" s="4" t="s">
        <v>6</v>
      </c>
      <c r="D81" s="4" t="s">
        <v>6</v>
      </c>
    </row>
    <row r="82" spans="1:4">
      <c r="A82" s="2" t="s">
        <v>1825</v>
      </c>
      <c r="B82" s="6">
        <v>2442</v>
      </c>
      <c r="C82" s="6">
        <v>2642</v>
      </c>
      <c r="D82" s="4" t="s">
        <v>6</v>
      </c>
    </row>
    <row r="83" spans="1:4" ht="30">
      <c r="A83" s="2" t="s">
        <v>1848</v>
      </c>
      <c r="B83" s="4" t="s">
        <v>6</v>
      </c>
      <c r="C83" s="4" t="s">
        <v>6</v>
      </c>
      <c r="D83" s="4" t="s">
        <v>6</v>
      </c>
    </row>
    <row r="84" spans="1:4">
      <c r="A84" s="3" t="s">
        <v>1806</v>
      </c>
      <c r="B84" s="4" t="s">
        <v>6</v>
      </c>
      <c r="C84" s="4" t="s">
        <v>6</v>
      </c>
      <c r="D84" s="4" t="s">
        <v>6</v>
      </c>
    </row>
    <row r="85" spans="1:4">
      <c r="A85" s="2" t="s">
        <v>1825</v>
      </c>
      <c r="B85" s="4">
        <v>0</v>
      </c>
      <c r="C85" s="4">
        <v>0</v>
      </c>
      <c r="D85" s="4" t="s">
        <v>6</v>
      </c>
    </row>
    <row r="86" spans="1:4" ht="30">
      <c r="A86" s="2" t="s">
        <v>1849</v>
      </c>
      <c r="B86" s="4" t="s">
        <v>6</v>
      </c>
      <c r="C86" s="4" t="s">
        <v>6</v>
      </c>
      <c r="D86" s="4" t="s">
        <v>6</v>
      </c>
    </row>
    <row r="87" spans="1:4">
      <c r="A87" s="3" t="s">
        <v>1806</v>
      </c>
      <c r="B87" s="4" t="s">
        <v>6</v>
      </c>
      <c r="C87" s="4" t="s">
        <v>6</v>
      </c>
      <c r="D87" s="4" t="s">
        <v>6</v>
      </c>
    </row>
    <row r="88" spans="1:4">
      <c r="A88" s="2" t="s">
        <v>1825</v>
      </c>
      <c r="B88" s="6">
        <v>1795</v>
      </c>
      <c r="C88" s="6">
        <v>1968</v>
      </c>
      <c r="D88" s="4" t="s">
        <v>6</v>
      </c>
    </row>
    <row r="89" spans="1:4" ht="30">
      <c r="A89" s="2" t="s">
        <v>1850</v>
      </c>
      <c r="B89" s="4" t="s">
        <v>6</v>
      </c>
      <c r="C89" s="4" t="s">
        <v>6</v>
      </c>
      <c r="D89" s="4" t="s">
        <v>6</v>
      </c>
    </row>
    <row r="90" spans="1:4">
      <c r="A90" s="3" t="s">
        <v>1806</v>
      </c>
      <c r="B90" s="4" t="s">
        <v>6</v>
      </c>
      <c r="C90" s="4" t="s">
        <v>6</v>
      </c>
      <c r="D90" s="4" t="s">
        <v>6</v>
      </c>
    </row>
    <row r="91" spans="1:4">
      <c r="A91" s="2" t="s">
        <v>1825</v>
      </c>
      <c r="B91" s="4">
        <v>0</v>
      </c>
      <c r="C91" s="4">
        <v>0</v>
      </c>
      <c r="D91" s="4" t="s">
        <v>6</v>
      </c>
    </row>
    <row r="92" spans="1:4" ht="30">
      <c r="A92" s="2" t="s">
        <v>1851</v>
      </c>
      <c r="B92" s="4" t="s">
        <v>6</v>
      </c>
      <c r="C92" s="4" t="s">
        <v>6</v>
      </c>
      <c r="D92" s="4" t="s">
        <v>6</v>
      </c>
    </row>
    <row r="93" spans="1:4">
      <c r="A93" s="3" t="s">
        <v>1806</v>
      </c>
      <c r="B93" s="4" t="s">
        <v>6</v>
      </c>
      <c r="C93" s="4" t="s">
        <v>6</v>
      </c>
      <c r="D93" s="4" t="s">
        <v>6</v>
      </c>
    </row>
    <row r="94" spans="1:4">
      <c r="A94" s="2" t="s">
        <v>1825</v>
      </c>
      <c r="B94" s="6">
        <v>1795</v>
      </c>
      <c r="C94" s="6">
        <v>1968</v>
      </c>
      <c r="D94" s="4" t="s">
        <v>6</v>
      </c>
    </row>
    <row r="95" spans="1:4" ht="30">
      <c r="A95" s="2" t="s">
        <v>1852</v>
      </c>
      <c r="B95" s="4" t="s">
        <v>6</v>
      </c>
      <c r="C95" s="4" t="s">
        <v>6</v>
      </c>
      <c r="D95" s="4" t="s">
        <v>6</v>
      </c>
    </row>
    <row r="96" spans="1:4">
      <c r="A96" s="3" t="s">
        <v>1806</v>
      </c>
      <c r="B96" s="4" t="s">
        <v>6</v>
      </c>
      <c r="C96" s="4" t="s">
        <v>6</v>
      </c>
      <c r="D96" s="4" t="s">
        <v>6</v>
      </c>
    </row>
    <row r="97" spans="1:4">
      <c r="A97" s="2" t="s">
        <v>1825</v>
      </c>
      <c r="B97" s="4">
        <v>0</v>
      </c>
      <c r="C97" s="4">
        <v>0</v>
      </c>
      <c r="D97" s="4" t="s">
        <v>6</v>
      </c>
    </row>
    <row r="98" spans="1:4">
      <c r="A98" s="2" t="s">
        <v>1853</v>
      </c>
      <c r="B98" s="4" t="s">
        <v>6</v>
      </c>
      <c r="C98" s="4" t="s">
        <v>6</v>
      </c>
      <c r="D98" s="4" t="s">
        <v>6</v>
      </c>
    </row>
    <row r="99" spans="1:4">
      <c r="A99" s="3" t="s">
        <v>1806</v>
      </c>
      <c r="B99" s="4" t="s">
        <v>6</v>
      </c>
      <c r="C99" s="4" t="s">
        <v>6</v>
      </c>
      <c r="D99" s="4" t="s">
        <v>6</v>
      </c>
    </row>
    <row r="100" spans="1:4">
      <c r="A100" s="2" t="s">
        <v>1825</v>
      </c>
      <c r="B100" s="4">
        <v>306</v>
      </c>
      <c r="C100" s="4">
        <v>182</v>
      </c>
      <c r="D100" s="4" t="s">
        <v>6</v>
      </c>
    </row>
    <row r="101" spans="1:4">
      <c r="A101" s="2" t="s">
        <v>1854</v>
      </c>
      <c r="B101" s="4" t="s">
        <v>6</v>
      </c>
      <c r="C101" s="4" t="s">
        <v>6</v>
      </c>
      <c r="D101" s="4" t="s">
        <v>6</v>
      </c>
    </row>
    <row r="102" spans="1:4">
      <c r="A102" s="3" t="s">
        <v>1806</v>
      </c>
      <c r="B102" s="4" t="s">
        <v>6</v>
      </c>
      <c r="C102" s="4" t="s">
        <v>6</v>
      </c>
      <c r="D102" s="4" t="s">
        <v>6</v>
      </c>
    </row>
    <row r="103" spans="1:4">
      <c r="A103" s="2" t="s">
        <v>1825</v>
      </c>
      <c r="B103" s="4">
        <v>28</v>
      </c>
      <c r="C103" s="4">
        <v>0</v>
      </c>
      <c r="D103" s="4" t="s">
        <v>6</v>
      </c>
    </row>
    <row r="104" spans="1:4">
      <c r="A104" s="2" t="s">
        <v>1855</v>
      </c>
      <c r="B104" s="4" t="s">
        <v>6</v>
      </c>
      <c r="C104" s="4" t="s">
        <v>6</v>
      </c>
      <c r="D104" s="4" t="s">
        <v>6</v>
      </c>
    </row>
    <row r="105" spans="1:4">
      <c r="A105" s="3" t="s">
        <v>1806</v>
      </c>
      <c r="B105" s="4" t="s">
        <v>6</v>
      </c>
      <c r="C105" s="4" t="s">
        <v>6</v>
      </c>
      <c r="D105" s="4" t="s">
        <v>6</v>
      </c>
    </row>
    <row r="106" spans="1:4">
      <c r="A106" s="2" t="s">
        <v>1825</v>
      </c>
      <c r="B106" s="4">
        <v>278</v>
      </c>
      <c r="C106" s="4">
        <v>182</v>
      </c>
      <c r="D106" s="4" t="s">
        <v>6</v>
      </c>
    </row>
    <row r="107" spans="1:4">
      <c r="A107" s="2" t="s">
        <v>1856</v>
      </c>
      <c r="B107" s="4" t="s">
        <v>6</v>
      </c>
      <c r="C107" s="4" t="s">
        <v>6</v>
      </c>
      <c r="D107" s="4" t="s">
        <v>6</v>
      </c>
    </row>
    <row r="108" spans="1:4">
      <c r="A108" s="3" t="s">
        <v>1806</v>
      </c>
      <c r="B108" s="4" t="s">
        <v>6</v>
      </c>
      <c r="C108" s="4" t="s">
        <v>6</v>
      </c>
      <c r="D108" s="4" t="s">
        <v>6</v>
      </c>
    </row>
    <row r="109" spans="1:4">
      <c r="A109" s="2" t="s">
        <v>1825</v>
      </c>
      <c r="B109" s="4">
        <v>0</v>
      </c>
      <c r="C109" s="4">
        <v>0</v>
      </c>
      <c r="D109" s="4" t="s">
        <v>6</v>
      </c>
    </row>
    <row r="110" spans="1:4">
      <c r="A110" s="2" t="s">
        <v>678</v>
      </c>
      <c r="B110" s="4" t="s">
        <v>6</v>
      </c>
      <c r="C110" s="4" t="s">
        <v>6</v>
      </c>
      <c r="D110" s="4" t="s">
        <v>6</v>
      </c>
    </row>
    <row r="111" spans="1:4">
      <c r="A111" s="3" t="s">
        <v>1806</v>
      </c>
      <c r="B111" s="4" t="s">
        <v>6</v>
      </c>
      <c r="C111" s="4" t="s">
        <v>6</v>
      </c>
      <c r="D111" s="4" t="s">
        <v>6</v>
      </c>
    </row>
    <row r="112" spans="1:4">
      <c r="A112" s="2" t="s">
        <v>1825</v>
      </c>
      <c r="B112" s="6">
        <v>5176</v>
      </c>
      <c r="C112" s="6">
        <v>5073</v>
      </c>
      <c r="D112" s="6">
        <v>5014</v>
      </c>
    </row>
    <row r="113" spans="1:4">
      <c r="A113" s="2" t="s">
        <v>1857</v>
      </c>
      <c r="B113" s="4" t="s">
        <v>6</v>
      </c>
      <c r="C113" s="4" t="s">
        <v>6</v>
      </c>
      <c r="D113" s="4" t="s">
        <v>6</v>
      </c>
    </row>
    <row r="114" spans="1:4">
      <c r="A114" s="3" t="s">
        <v>1806</v>
      </c>
      <c r="B114" s="4" t="s">
        <v>6</v>
      </c>
      <c r="C114" s="4" t="s">
        <v>6</v>
      </c>
      <c r="D114" s="4" t="s">
        <v>6</v>
      </c>
    </row>
    <row r="115" spans="1:4">
      <c r="A115" s="2" t="s">
        <v>1825</v>
      </c>
      <c r="B115" s="6">
        <v>2357</v>
      </c>
      <c r="C115" s="6">
        <v>2347</v>
      </c>
      <c r="D115" s="4" t="s">
        <v>6</v>
      </c>
    </row>
    <row r="116" spans="1:4">
      <c r="A116" s="2" t="s">
        <v>1858</v>
      </c>
      <c r="B116" s="4" t="s">
        <v>6</v>
      </c>
      <c r="C116" s="4" t="s">
        <v>6</v>
      </c>
      <c r="D116" s="4" t="s">
        <v>6</v>
      </c>
    </row>
    <row r="117" spans="1:4">
      <c r="A117" s="3" t="s">
        <v>1806</v>
      </c>
      <c r="B117" s="4" t="s">
        <v>6</v>
      </c>
      <c r="C117" s="4" t="s">
        <v>6</v>
      </c>
      <c r="D117" s="4" t="s">
        <v>6</v>
      </c>
    </row>
    <row r="118" spans="1:4">
      <c r="A118" s="2" t="s">
        <v>1825</v>
      </c>
      <c r="B118" s="6">
        <v>2819</v>
      </c>
      <c r="C118" s="6">
        <v>2726</v>
      </c>
      <c r="D118" s="4" t="s">
        <v>6</v>
      </c>
    </row>
    <row r="119" spans="1:4">
      <c r="A119" s="2" t="s">
        <v>1859</v>
      </c>
      <c r="B119" s="4" t="s">
        <v>6</v>
      </c>
      <c r="C119" s="4" t="s">
        <v>6</v>
      </c>
      <c r="D119" s="4" t="s">
        <v>6</v>
      </c>
    </row>
    <row r="120" spans="1:4">
      <c r="A120" s="3" t="s">
        <v>1806</v>
      </c>
      <c r="B120" s="4" t="s">
        <v>6</v>
      </c>
      <c r="C120" s="4" t="s">
        <v>6</v>
      </c>
      <c r="D120" s="4" t="s">
        <v>6</v>
      </c>
    </row>
    <row r="121" spans="1:4">
      <c r="A121" s="2" t="s">
        <v>1825</v>
      </c>
      <c r="B121" s="4">
        <v>0</v>
      </c>
      <c r="C121" s="4">
        <v>0</v>
      </c>
      <c r="D121" s="4" t="s">
        <v>6</v>
      </c>
    </row>
    <row r="122" spans="1:4">
      <c r="A122" s="2" t="s">
        <v>1860</v>
      </c>
      <c r="B122" s="4" t="s">
        <v>6</v>
      </c>
      <c r="C122" s="4" t="s">
        <v>6</v>
      </c>
      <c r="D122" s="4" t="s">
        <v>6</v>
      </c>
    </row>
    <row r="123" spans="1:4">
      <c r="A123" s="3" t="s">
        <v>1806</v>
      </c>
      <c r="B123" s="4" t="s">
        <v>6</v>
      </c>
      <c r="C123" s="4" t="s">
        <v>6</v>
      </c>
      <c r="D123" s="4" t="s">
        <v>6</v>
      </c>
    </row>
    <row r="124" spans="1:4">
      <c r="A124" s="2" t="s">
        <v>1825</v>
      </c>
      <c r="B124" s="6">
        <v>2158</v>
      </c>
      <c r="C124" s="6">
        <v>2347</v>
      </c>
      <c r="D124" s="4" t="s">
        <v>6</v>
      </c>
    </row>
    <row r="125" spans="1:4" ht="30">
      <c r="A125" s="2" t="s">
        <v>1861</v>
      </c>
      <c r="B125" s="4" t="s">
        <v>6</v>
      </c>
      <c r="C125" s="4" t="s">
        <v>6</v>
      </c>
      <c r="D125" s="4" t="s">
        <v>6</v>
      </c>
    </row>
    <row r="126" spans="1:4">
      <c r="A126" s="3" t="s">
        <v>1806</v>
      </c>
      <c r="B126" s="4" t="s">
        <v>6</v>
      </c>
      <c r="C126" s="4" t="s">
        <v>6</v>
      </c>
      <c r="D126" s="4" t="s">
        <v>6</v>
      </c>
    </row>
    <row r="127" spans="1:4">
      <c r="A127" s="2" t="s">
        <v>1825</v>
      </c>
      <c r="B127" s="6">
        <v>2158</v>
      </c>
      <c r="C127" s="6">
        <v>2347</v>
      </c>
      <c r="D127" s="4" t="s">
        <v>6</v>
      </c>
    </row>
    <row r="128" spans="1:4" ht="30">
      <c r="A128" s="2" t="s">
        <v>1862</v>
      </c>
      <c r="B128" s="4" t="s">
        <v>6</v>
      </c>
      <c r="C128" s="4" t="s">
        <v>6</v>
      </c>
      <c r="D128" s="4" t="s">
        <v>6</v>
      </c>
    </row>
    <row r="129" spans="1:4">
      <c r="A129" s="3" t="s">
        <v>1806</v>
      </c>
      <c r="B129" s="4" t="s">
        <v>6</v>
      </c>
      <c r="C129" s="4" t="s">
        <v>6</v>
      </c>
      <c r="D129" s="4" t="s">
        <v>6</v>
      </c>
    </row>
    <row r="130" spans="1:4">
      <c r="A130" s="2" t="s">
        <v>1825</v>
      </c>
      <c r="B130" s="4">
        <v>0</v>
      </c>
      <c r="C130" s="4">
        <v>0</v>
      </c>
      <c r="D130" s="4" t="s">
        <v>6</v>
      </c>
    </row>
    <row r="131" spans="1:4" ht="30">
      <c r="A131" s="2" t="s">
        <v>1863</v>
      </c>
      <c r="B131" s="4" t="s">
        <v>6</v>
      </c>
      <c r="C131" s="4" t="s">
        <v>6</v>
      </c>
      <c r="D131" s="4" t="s">
        <v>6</v>
      </c>
    </row>
    <row r="132" spans="1:4">
      <c r="A132" s="3" t="s">
        <v>1806</v>
      </c>
      <c r="B132" s="4" t="s">
        <v>6</v>
      </c>
      <c r="C132" s="4" t="s">
        <v>6</v>
      </c>
      <c r="D132" s="4" t="s">
        <v>6</v>
      </c>
    </row>
    <row r="133" spans="1:4">
      <c r="A133" s="2" t="s">
        <v>1825</v>
      </c>
      <c r="B133" s="4">
        <v>0</v>
      </c>
      <c r="C133" s="4">
        <v>0</v>
      </c>
      <c r="D133" s="4" t="s">
        <v>6</v>
      </c>
    </row>
    <row r="134" spans="1:4">
      <c r="A134" s="2" t="s">
        <v>1864</v>
      </c>
      <c r="B134" s="4" t="s">
        <v>6</v>
      </c>
      <c r="C134" s="4" t="s">
        <v>6</v>
      </c>
      <c r="D134" s="4" t="s">
        <v>6</v>
      </c>
    </row>
    <row r="135" spans="1:4">
      <c r="A135" s="3" t="s">
        <v>1806</v>
      </c>
      <c r="B135" s="4" t="s">
        <v>6</v>
      </c>
      <c r="C135" s="4" t="s">
        <v>6</v>
      </c>
      <c r="D135" s="4" t="s">
        <v>6</v>
      </c>
    </row>
    <row r="136" spans="1:4">
      <c r="A136" s="2" t="s">
        <v>1825</v>
      </c>
      <c r="B136" s="4">
        <v>199</v>
      </c>
      <c r="C136" s="4" t="s">
        <v>6</v>
      </c>
      <c r="D136" s="4" t="s">
        <v>6</v>
      </c>
    </row>
    <row r="137" spans="1:4" ht="30">
      <c r="A137" s="2" t="s">
        <v>1865</v>
      </c>
      <c r="B137" s="4" t="s">
        <v>6</v>
      </c>
      <c r="C137" s="4" t="s">
        <v>6</v>
      </c>
      <c r="D137" s="4" t="s">
        <v>6</v>
      </c>
    </row>
    <row r="138" spans="1:4">
      <c r="A138" s="3" t="s">
        <v>1806</v>
      </c>
      <c r="B138" s="4" t="s">
        <v>6</v>
      </c>
      <c r="C138" s="4" t="s">
        <v>6</v>
      </c>
      <c r="D138" s="4" t="s">
        <v>6</v>
      </c>
    </row>
    <row r="139" spans="1:4">
      <c r="A139" s="2" t="s">
        <v>1825</v>
      </c>
      <c r="B139" s="4">
        <v>199</v>
      </c>
      <c r="C139" s="4" t="s">
        <v>6</v>
      </c>
      <c r="D139" s="4" t="s">
        <v>6</v>
      </c>
    </row>
    <row r="140" spans="1:4" ht="30">
      <c r="A140" s="2" t="s">
        <v>1866</v>
      </c>
      <c r="B140" s="4" t="s">
        <v>6</v>
      </c>
      <c r="C140" s="4" t="s">
        <v>6</v>
      </c>
      <c r="D140" s="4" t="s">
        <v>6</v>
      </c>
    </row>
    <row r="141" spans="1:4">
      <c r="A141" s="3" t="s">
        <v>1806</v>
      </c>
      <c r="B141" s="4" t="s">
        <v>6</v>
      </c>
      <c r="C141" s="4" t="s">
        <v>6</v>
      </c>
      <c r="D141" s="4" t="s">
        <v>6</v>
      </c>
    </row>
    <row r="142" spans="1:4">
      <c r="A142" s="2" t="s">
        <v>1825</v>
      </c>
      <c r="B142" s="4">
        <v>0</v>
      </c>
      <c r="C142" s="4" t="s">
        <v>6</v>
      </c>
      <c r="D142" s="4" t="s">
        <v>6</v>
      </c>
    </row>
    <row r="143" spans="1:4" ht="30">
      <c r="A143" s="2" t="s">
        <v>1867</v>
      </c>
      <c r="B143" s="4" t="s">
        <v>6</v>
      </c>
      <c r="C143" s="4" t="s">
        <v>6</v>
      </c>
      <c r="D143" s="4" t="s">
        <v>6</v>
      </c>
    </row>
    <row r="144" spans="1:4">
      <c r="A144" s="3" t="s">
        <v>1806</v>
      </c>
      <c r="B144" s="4" t="s">
        <v>6</v>
      </c>
      <c r="C144" s="4" t="s">
        <v>6</v>
      </c>
      <c r="D144" s="4" t="s">
        <v>6</v>
      </c>
    </row>
    <row r="145" spans="1:4">
      <c r="A145" s="2" t="s">
        <v>1825</v>
      </c>
      <c r="B145" s="4">
        <v>0</v>
      </c>
      <c r="C145" s="4" t="s">
        <v>6</v>
      </c>
      <c r="D145" s="4" t="s">
        <v>6</v>
      </c>
    </row>
    <row r="146" spans="1:4">
      <c r="A146" s="2" t="s">
        <v>1868</v>
      </c>
      <c r="B146" s="4" t="s">
        <v>6</v>
      </c>
      <c r="C146" s="4" t="s">
        <v>6</v>
      </c>
      <c r="D146" s="4" t="s">
        <v>6</v>
      </c>
    </row>
    <row r="147" spans="1:4">
      <c r="A147" s="3" t="s">
        <v>1806</v>
      </c>
      <c r="B147" s="4" t="s">
        <v>6</v>
      </c>
      <c r="C147" s="4" t="s">
        <v>6</v>
      </c>
      <c r="D147" s="4" t="s">
        <v>6</v>
      </c>
    </row>
    <row r="148" spans="1:4">
      <c r="A148" s="2" t="s">
        <v>1825</v>
      </c>
      <c r="B148" s="6">
        <v>2819</v>
      </c>
      <c r="C148" s="6">
        <v>2726</v>
      </c>
      <c r="D148" s="4" t="s">
        <v>6</v>
      </c>
    </row>
    <row r="149" spans="1:4" ht="30">
      <c r="A149" s="2" t="s">
        <v>1869</v>
      </c>
      <c r="B149" s="4" t="s">
        <v>6</v>
      </c>
      <c r="C149" s="4" t="s">
        <v>6</v>
      </c>
      <c r="D149" s="4" t="s">
        <v>6</v>
      </c>
    </row>
    <row r="150" spans="1:4">
      <c r="A150" s="3" t="s">
        <v>1806</v>
      </c>
      <c r="B150" s="4" t="s">
        <v>6</v>
      </c>
      <c r="C150" s="4" t="s">
        <v>6</v>
      </c>
      <c r="D150" s="4" t="s">
        <v>6</v>
      </c>
    </row>
    <row r="151" spans="1:4">
      <c r="A151" s="2" t="s">
        <v>1825</v>
      </c>
      <c r="B151" s="4">
        <v>0</v>
      </c>
      <c r="C151" s="4">
        <v>0</v>
      </c>
      <c r="D151" s="4" t="s">
        <v>6</v>
      </c>
    </row>
    <row r="152" spans="1:4" ht="30">
      <c r="A152" s="2" t="s">
        <v>1870</v>
      </c>
      <c r="B152" s="4" t="s">
        <v>6</v>
      </c>
      <c r="C152" s="4" t="s">
        <v>6</v>
      </c>
      <c r="D152" s="4" t="s">
        <v>6</v>
      </c>
    </row>
    <row r="153" spans="1:4">
      <c r="A153" s="3" t="s">
        <v>1806</v>
      </c>
      <c r="B153" s="4" t="s">
        <v>6</v>
      </c>
      <c r="C153" s="4" t="s">
        <v>6</v>
      </c>
      <c r="D153" s="4" t="s">
        <v>6</v>
      </c>
    </row>
    <row r="154" spans="1:4">
      <c r="A154" s="2" t="s">
        <v>1825</v>
      </c>
      <c r="B154" s="6">
        <v>2819</v>
      </c>
      <c r="C154" s="6">
        <v>2726</v>
      </c>
      <c r="D154" s="4" t="s">
        <v>6</v>
      </c>
    </row>
    <row r="155" spans="1:4" ht="30">
      <c r="A155" s="2" t="s">
        <v>1871</v>
      </c>
      <c r="B155" s="4" t="s">
        <v>6</v>
      </c>
      <c r="C155" s="4" t="s">
        <v>6</v>
      </c>
      <c r="D155" s="4" t="s">
        <v>6</v>
      </c>
    </row>
    <row r="156" spans="1:4">
      <c r="A156" s="3" t="s">
        <v>1806</v>
      </c>
      <c r="B156" s="4" t="s">
        <v>6</v>
      </c>
      <c r="C156" s="4" t="s">
        <v>6</v>
      </c>
      <c r="D156" s="4" t="s">
        <v>6</v>
      </c>
    </row>
    <row r="157" spans="1:4">
      <c r="A157" s="2" t="s">
        <v>1825</v>
      </c>
      <c r="B157" s="7">
        <v>0</v>
      </c>
      <c r="C157" s="7">
        <v>0</v>
      </c>
      <c r="D157" s="4" t="s">
        <v>6</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872</v>
      </c>
      <c r="B1" s="8" t="s">
        <v>2</v>
      </c>
    </row>
    <row r="2" spans="1:2" ht="30">
      <c r="A2" s="1" t="s">
        <v>65</v>
      </c>
      <c r="B2" s="8"/>
    </row>
    <row r="3" spans="1:2">
      <c r="A3" s="2" t="s">
        <v>667</v>
      </c>
      <c r="B3" s="4" t="s">
        <v>6</v>
      </c>
    </row>
    <row r="4" spans="1:2">
      <c r="A4" s="3" t="s">
        <v>1806</v>
      </c>
      <c r="B4" s="4" t="s">
        <v>6</v>
      </c>
    </row>
    <row r="5" spans="1:2">
      <c r="A5" s="2">
        <v>2013</v>
      </c>
      <c r="B5" s="7">
        <v>2046</v>
      </c>
    </row>
    <row r="6" spans="1:2">
      <c r="A6" s="2">
        <v>2014</v>
      </c>
      <c r="B6" s="6">
        <v>2028</v>
      </c>
    </row>
    <row r="7" spans="1:2">
      <c r="A7" s="2">
        <v>2015</v>
      </c>
      <c r="B7" s="6">
        <v>2022</v>
      </c>
    </row>
    <row r="8" spans="1:2">
      <c r="A8" s="2">
        <v>2016</v>
      </c>
      <c r="B8" s="6">
        <v>1987</v>
      </c>
    </row>
    <row r="9" spans="1:2">
      <c r="A9" s="2">
        <v>2017</v>
      </c>
      <c r="B9" s="6">
        <v>1941</v>
      </c>
    </row>
    <row r="10" spans="1:2">
      <c r="A10" s="2" t="s">
        <v>763</v>
      </c>
      <c r="B10" s="6">
        <v>8889</v>
      </c>
    </row>
    <row r="11" spans="1:2">
      <c r="A11" s="2" t="s">
        <v>678</v>
      </c>
      <c r="B11" s="4" t="s">
        <v>6</v>
      </c>
    </row>
    <row r="12" spans="1:2">
      <c r="A12" s="3" t="s">
        <v>1806</v>
      </c>
      <c r="B12" s="4" t="s">
        <v>6</v>
      </c>
    </row>
    <row r="13" spans="1:2">
      <c r="A13" s="2">
        <v>2013</v>
      </c>
      <c r="B13" s="6">
        <v>7211</v>
      </c>
    </row>
    <row r="14" spans="1:2">
      <c r="A14" s="2">
        <v>2014</v>
      </c>
      <c r="B14" s="6">
        <v>7457</v>
      </c>
    </row>
    <row r="15" spans="1:2">
      <c r="A15" s="2">
        <v>2015</v>
      </c>
      <c r="B15" s="6">
        <v>8149</v>
      </c>
    </row>
    <row r="16" spans="1:2">
      <c r="A16" s="2">
        <v>2016</v>
      </c>
      <c r="B16" s="6">
        <v>9054</v>
      </c>
    </row>
    <row r="17" spans="1:2">
      <c r="A17" s="2">
        <v>2017</v>
      </c>
      <c r="B17" s="6">
        <v>9499</v>
      </c>
    </row>
    <row r="18" spans="1:2">
      <c r="A18" s="2" t="s">
        <v>763</v>
      </c>
      <c r="B18" s="7">
        <v>44778</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4" width="12.85546875" bestFit="1" customWidth="1"/>
    <col min="5" max="6" width="14.5703125" bestFit="1" customWidth="1"/>
    <col min="7" max="7" width="15.7109375" bestFit="1" customWidth="1"/>
    <col min="8" max="8" width="22.28515625" bestFit="1" customWidth="1"/>
  </cols>
  <sheetData>
    <row r="1" spans="1:8" ht="15" customHeight="1">
      <c r="A1" s="1" t="s">
        <v>1873</v>
      </c>
      <c r="B1" s="1" t="s">
        <v>1</v>
      </c>
      <c r="C1" s="1"/>
      <c r="D1" s="1"/>
      <c r="E1" s="1"/>
      <c r="F1" s="1"/>
      <c r="G1" s="8" t="s">
        <v>1</v>
      </c>
      <c r="H1" s="8"/>
    </row>
    <row r="2" spans="1:8">
      <c r="A2" s="1" t="s">
        <v>1371</v>
      </c>
      <c r="B2" s="8" t="s">
        <v>2</v>
      </c>
      <c r="C2" s="1" t="s">
        <v>2</v>
      </c>
      <c r="D2" s="1" t="s">
        <v>36</v>
      </c>
      <c r="E2" s="1" t="s">
        <v>2</v>
      </c>
      <c r="F2" s="1" t="s">
        <v>36</v>
      </c>
      <c r="G2" s="1" t="s">
        <v>2</v>
      </c>
      <c r="H2" s="1" t="s">
        <v>2</v>
      </c>
    </row>
    <row r="3" spans="1:8">
      <c r="A3" s="1"/>
      <c r="B3" s="8"/>
      <c r="C3" s="1" t="s">
        <v>678</v>
      </c>
      <c r="D3" s="1" t="s">
        <v>678</v>
      </c>
      <c r="E3" s="1" t="s">
        <v>667</v>
      </c>
      <c r="F3" s="1" t="s">
        <v>667</v>
      </c>
      <c r="G3" s="1" t="s">
        <v>667</v>
      </c>
      <c r="H3" s="1" t="s">
        <v>667</v>
      </c>
    </row>
    <row r="4" spans="1:8">
      <c r="A4" s="1"/>
      <c r="B4" s="8"/>
      <c r="C4" s="1"/>
      <c r="D4" s="1"/>
      <c r="E4" s="1"/>
      <c r="F4" s="1"/>
      <c r="G4" s="1" t="s">
        <v>729</v>
      </c>
      <c r="H4" s="1" t="s">
        <v>730</v>
      </c>
    </row>
    <row r="5" spans="1:8">
      <c r="A5" s="3" t="s">
        <v>1806</v>
      </c>
      <c r="B5" s="4" t="s">
        <v>6</v>
      </c>
      <c r="C5" s="4" t="s">
        <v>6</v>
      </c>
      <c r="D5" s="4" t="s">
        <v>6</v>
      </c>
      <c r="E5" s="4" t="s">
        <v>6</v>
      </c>
      <c r="F5" s="4" t="s">
        <v>6</v>
      </c>
      <c r="G5" s="4" t="s">
        <v>6</v>
      </c>
      <c r="H5" s="4" t="s">
        <v>6</v>
      </c>
    </row>
    <row r="6" spans="1:8" ht="30">
      <c r="A6" s="2" t="s">
        <v>1874</v>
      </c>
      <c r="B6" s="4" t="s">
        <v>6</v>
      </c>
      <c r="C6" s="7">
        <v>5</v>
      </c>
      <c r="D6" s="7">
        <v>9</v>
      </c>
      <c r="E6" s="4" t="s">
        <v>6</v>
      </c>
      <c r="F6" s="4" t="s">
        <v>6</v>
      </c>
      <c r="G6" s="4" t="s">
        <v>6</v>
      </c>
      <c r="H6" s="4" t="s">
        <v>6</v>
      </c>
    </row>
    <row r="7" spans="1:8">
      <c r="A7" s="2" t="s">
        <v>1875</v>
      </c>
      <c r="B7" s="4" t="s">
        <v>6</v>
      </c>
      <c r="C7" s="4">
        <v>45</v>
      </c>
      <c r="D7" s="4">
        <v>46</v>
      </c>
      <c r="E7" s="4">
        <v>27</v>
      </c>
      <c r="F7" s="4">
        <v>27</v>
      </c>
      <c r="G7" s="4" t="s">
        <v>6</v>
      </c>
      <c r="H7" s="4" t="s">
        <v>6</v>
      </c>
    </row>
    <row r="8" spans="1:8" ht="75">
      <c r="A8" s="2" t="s">
        <v>1876</v>
      </c>
      <c r="B8" s="4">
        <v>1</v>
      </c>
      <c r="C8" s="4" t="s">
        <v>6</v>
      </c>
      <c r="D8" s="4" t="s">
        <v>6</v>
      </c>
      <c r="E8" s="4" t="s">
        <v>6</v>
      </c>
      <c r="F8" s="4" t="s">
        <v>6</v>
      </c>
      <c r="G8" s="4" t="s">
        <v>6</v>
      </c>
      <c r="H8" s="4" t="s">
        <v>6</v>
      </c>
    </row>
    <row r="9" spans="1:8">
      <c r="A9" s="2" t="s">
        <v>1877</v>
      </c>
      <c r="B9" s="4" t="s">
        <v>6</v>
      </c>
      <c r="C9" s="4" t="s">
        <v>6</v>
      </c>
      <c r="D9" s="4" t="s">
        <v>6</v>
      </c>
      <c r="E9" s="4" t="s">
        <v>6</v>
      </c>
      <c r="F9" s="4" t="s">
        <v>6</v>
      </c>
      <c r="G9" s="297">
        <v>0.75</v>
      </c>
      <c r="H9" s="297">
        <v>0.25</v>
      </c>
    </row>
    <row r="10" spans="1:8">
      <c r="A10" s="2" t="s">
        <v>1878</v>
      </c>
      <c r="B10" s="4" t="s">
        <v>6</v>
      </c>
      <c r="C10" s="7">
        <v>7</v>
      </c>
      <c r="D10" s="4" t="s">
        <v>6</v>
      </c>
      <c r="E10" s="7">
        <v>1</v>
      </c>
      <c r="F10" s="4" t="s">
        <v>6</v>
      </c>
      <c r="G10" s="4" t="s">
        <v>6</v>
      </c>
      <c r="H10" s="4" t="s">
        <v>6</v>
      </c>
    </row>
  </sheetData>
  <mergeCells count="2">
    <mergeCell ref="G1:H1"/>
    <mergeCell ref="B2:B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6" width="12.28515625" bestFit="1" customWidth="1"/>
  </cols>
  <sheetData>
    <row r="1" spans="1:6" ht="15" customHeight="1">
      <c r="A1" s="8" t="s">
        <v>1879</v>
      </c>
      <c r="B1" s="8" t="s">
        <v>33</v>
      </c>
      <c r="C1" s="8"/>
      <c r="D1" s="8" t="s">
        <v>1</v>
      </c>
      <c r="E1" s="8"/>
      <c r="F1" s="8"/>
    </row>
    <row r="2" spans="1:6">
      <c r="A2" s="8"/>
      <c r="B2" s="1" t="s">
        <v>2</v>
      </c>
      <c r="C2" s="1" t="s">
        <v>38</v>
      </c>
      <c r="D2" s="1" t="s">
        <v>2</v>
      </c>
      <c r="E2" s="1" t="s">
        <v>36</v>
      </c>
      <c r="F2" s="1" t="s">
        <v>40</v>
      </c>
    </row>
    <row r="3" spans="1:6">
      <c r="A3" s="3" t="s">
        <v>1880</v>
      </c>
      <c r="B3" s="4" t="s">
        <v>6</v>
      </c>
      <c r="C3" s="4" t="s">
        <v>6</v>
      </c>
      <c r="D3" s="4" t="s">
        <v>6</v>
      </c>
      <c r="E3" s="4" t="s">
        <v>6</v>
      </c>
      <c r="F3" s="4" t="s">
        <v>6</v>
      </c>
    </row>
    <row r="4" spans="1:6">
      <c r="A4" s="2" t="s">
        <v>1881</v>
      </c>
      <c r="B4" s="4" t="s">
        <v>6</v>
      </c>
      <c r="C4" s="4" t="s">
        <v>6</v>
      </c>
      <c r="D4" s="7">
        <v>8000000</v>
      </c>
      <c r="E4" s="7">
        <v>17000000</v>
      </c>
      <c r="F4" s="7">
        <v>9000000</v>
      </c>
    </row>
    <row r="5" spans="1:6" ht="30">
      <c r="A5" s="2" t="s">
        <v>1882</v>
      </c>
      <c r="B5" s="4" t="s">
        <v>6</v>
      </c>
      <c r="C5" s="4" t="s">
        <v>6</v>
      </c>
      <c r="D5" s="6">
        <v>38000000</v>
      </c>
      <c r="E5" s="6">
        <v>11000000</v>
      </c>
      <c r="F5" s="6">
        <v>11000000</v>
      </c>
    </row>
    <row r="6" spans="1:6" ht="30">
      <c r="A6" s="2" t="s">
        <v>1883</v>
      </c>
      <c r="B6" s="6">
        <v>1600000000</v>
      </c>
      <c r="C6" s="4" t="s">
        <v>6</v>
      </c>
      <c r="D6" s="6">
        <v>1600000000</v>
      </c>
      <c r="E6" s="4" t="s">
        <v>6</v>
      </c>
      <c r="F6" s="4" t="s">
        <v>6</v>
      </c>
    </row>
    <row r="7" spans="1:6">
      <c r="A7" s="2" t="s">
        <v>1884</v>
      </c>
      <c r="B7" s="6">
        <v>130000000</v>
      </c>
      <c r="C7" s="6">
        <v>87000000</v>
      </c>
      <c r="D7" s="4" t="s">
        <v>6</v>
      </c>
      <c r="E7" s="4" t="s">
        <v>6</v>
      </c>
      <c r="F7" s="4" t="s">
        <v>6</v>
      </c>
    </row>
    <row r="8" spans="1:6">
      <c r="A8" s="2" t="s">
        <v>1885</v>
      </c>
      <c r="B8" s="4" t="s">
        <v>6</v>
      </c>
      <c r="C8" s="4" t="s">
        <v>6</v>
      </c>
      <c r="D8" s="6">
        <v>4000000</v>
      </c>
      <c r="E8" s="4" t="s">
        <v>6</v>
      </c>
      <c r="F8" s="4" t="s">
        <v>6</v>
      </c>
    </row>
    <row r="9" spans="1:6" ht="30">
      <c r="A9" s="2" t="s">
        <v>1886</v>
      </c>
      <c r="B9" s="6">
        <v>6000000</v>
      </c>
      <c r="C9" s="4" t="s">
        <v>6</v>
      </c>
      <c r="D9" s="6">
        <v>6000000</v>
      </c>
      <c r="E9" s="6">
        <v>4000000</v>
      </c>
      <c r="F9" s="6">
        <v>7000000</v>
      </c>
    </row>
    <row r="10" spans="1:6" ht="30">
      <c r="A10" s="2" t="s">
        <v>1887</v>
      </c>
      <c r="B10" s="4" t="s">
        <v>6</v>
      </c>
      <c r="C10" s="4" t="s">
        <v>6</v>
      </c>
      <c r="D10" s="6">
        <v>1000000</v>
      </c>
      <c r="E10" s="6">
        <v>2000000</v>
      </c>
      <c r="F10" s="6">
        <v>4000000</v>
      </c>
    </row>
    <row r="11" spans="1:6">
      <c r="A11" s="2" t="s">
        <v>1888</v>
      </c>
      <c r="B11" s="4" t="s">
        <v>6</v>
      </c>
      <c r="C11" s="4" t="s">
        <v>6</v>
      </c>
      <c r="D11" s="4" t="s">
        <v>6</v>
      </c>
      <c r="E11" s="6">
        <v>1000000</v>
      </c>
      <c r="F11" s="4" t="s">
        <v>6</v>
      </c>
    </row>
    <row r="12" spans="1:6" ht="45">
      <c r="A12" s="2" t="s">
        <v>1889</v>
      </c>
      <c r="B12" s="6">
        <v>1000000</v>
      </c>
      <c r="C12" s="4" t="s">
        <v>6</v>
      </c>
      <c r="D12" s="6">
        <v>1000000</v>
      </c>
      <c r="E12" s="4" t="s">
        <v>6</v>
      </c>
      <c r="F12" s="4" t="s">
        <v>6</v>
      </c>
    </row>
    <row r="13" spans="1:6">
      <c r="A13" s="2" t="s">
        <v>1890</v>
      </c>
      <c r="B13" s="4" t="s">
        <v>6</v>
      </c>
      <c r="C13" s="4" t="s">
        <v>6</v>
      </c>
      <c r="D13" s="4" t="s">
        <v>6</v>
      </c>
      <c r="E13" s="4" t="s">
        <v>6</v>
      </c>
      <c r="F13" s="4" t="s">
        <v>6</v>
      </c>
    </row>
    <row r="14" spans="1:6">
      <c r="A14" s="3" t="s">
        <v>1880</v>
      </c>
      <c r="B14" s="4" t="s">
        <v>6</v>
      </c>
      <c r="C14" s="4" t="s">
        <v>6</v>
      </c>
      <c r="D14" s="4" t="s">
        <v>6</v>
      </c>
      <c r="E14" s="4" t="s">
        <v>6</v>
      </c>
      <c r="F14" s="4" t="s">
        <v>6</v>
      </c>
    </row>
    <row r="15" spans="1:6">
      <c r="A15" s="2" t="s">
        <v>793</v>
      </c>
      <c r="B15" s="6">
        <v>352000000</v>
      </c>
      <c r="C15" s="4" t="s">
        <v>6</v>
      </c>
      <c r="D15" s="6">
        <v>352000000</v>
      </c>
      <c r="E15" s="6">
        <v>285000000</v>
      </c>
      <c r="F15" s="4" t="s">
        <v>6</v>
      </c>
    </row>
    <row r="16" spans="1:6">
      <c r="A16" s="2" t="s">
        <v>1891</v>
      </c>
      <c r="B16" s="4" t="s">
        <v>6</v>
      </c>
      <c r="C16" s="4" t="s">
        <v>6</v>
      </c>
      <c r="D16" s="4" t="s">
        <v>6</v>
      </c>
      <c r="E16" s="4" t="s">
        <v>6</v>
      </c>
      <c r="F16" s="4" t="s">
        <v>6</v>
      </c>
    </row>
    <row r="17" spans="1:6">
      <c r="A17" s="3" t="s">
        <v>1880</v>
      </c>
      <c r="B17" s="4" t="s">
        <v>6</v>
      </c>
      <c r="C17" s="4" t="s">
        <v>6</v>
      </c>
      <c r="D17" s="4" t="s">
        <v>6</v>
      </c>
      <c r="E17" s="4" t="s">
        <v>6</v>
      </c>
      <c r="F17" s="4" t="s">
        <v>6</v>
      </c>
    </row>
    <row r="18" spans="1:6">
      <c r="A18" s="2" t="s">
        <v>793</v>
      </c>
      <c r="B18" s="6">
        <v>672000000</v>
      </c>
      <c r="C18" s="4" t="s">
        <v>6</v>
      </c>
      <c r="D18" s="6">
        <v>672000000</v>
      </c>
      <c r="E18" s="6">
        <v>485000000</v>
      </c>
      <c r="F18" s="4" t="s">
        <v>6</v>
      </c>
    </row>
    <row r="19" spans="1:6">
      <c r="A19" s="2" t="s">
        <v>1892</v>
      </c>
      <c r="B19" s="4" t="s">
        <v>6</v>
      </c>
      <c r="C19" s="4" t="s">
        <v>6</v>
      </c>
      <c r="D19" s="4" t="s">
        <v>6</v>
      </c>
      <c r="E19" s="4" t="s">
        <v>6</v>
      </c>
      <c r="F19" s="4" t="s">
        <v>6</v>
      </c>
    </row>
    <row r="20" spans="1:6">
      <c r="A20" s="3" t="s">
        <v>1880</v>
      </c>
      <c r="B20" s="4" t="s">
        <v>6</v>
      </c>
      <c r="C20" s="4" t="s">
        <v>6</v>
      </c>
      <c r="D20" s="4" t="s">
        <v>6</v>
      </c>
      <c r="E20" s="4" t="s">
        <v>6</v>
      </c>
      <c r="F20" s="4" t="s">
        <v>6</v>
      </c>
    </row>
    <row r="21" spans="1:6">
      <c r="A21" s="2" t="s">
        <v>793</v>
      </c>
      <c r="B21" s="6">
        <v>326000000</v>
      </c>
      <c r="C21" s="4" t="s">
        <v>6</v>
      </c>
      <c r="D21" s="6">
        <v>326000000</v>
      </c>
      <c r="E21" s="6">
        <v>323000000</v>
      </c>
      <c r="F21" s="4" t="s">
        <v>6</v>
      </c>
    </row>
    <row r="22" spans="1:6" ht="30">
      <c r="A22" s="2" t="s">
        <v>1893</v>
      </c>
      <c r="B22" s="4" t="s">
        <v>6</v>
      </c>
      <c r="C22" s="4" t="s">
        <v>6</v>
      </c>
      <c r="D22" s="4" t="s">
        <v>6</v>
      </c>
      <c r="E22" s="4" t="s">
        <v>6</v>
      </c>
      <c r="F22" s="4" t="s">
        <v>6</v>
      </c>
    </row>
    <row r="23" spans="1:6">
      <c r="A23" s="3" t="s">
        <v>1880</v>
      </c>
      <c r="B23" s="4" t="s">
        <v>6</v>
      </c>
      <c r="C23" s="4" t="s">
        <v>6</v>
      </c>
      <c r="D23" s="4" t="s">
        <v>6</v>
      </c>
      <c r="E23" s="4" t="s">
        <v>6</v>
      </c>
      <c r="F23" s="4" t="s">
        <v>6</v>
      </c>
    </row>
    <row r="24" spans="1:6">
      <c r="A24" s="2" t="s">
        <v>793</v>
      </c>
      <c r="B24" s="6">
        <v>498000000</v>
      </c>
      <c r="C24" s="4" t="s">
        <v>6</v>
      </c>
      <c r="D24" s="6">
        <v>498000000</v>
      </c>
      <c r="E24" s="4" t="s">
        <v>6</v>
      </c>
      <c r="F24" s="4" t="s">
        <v>6</v>
      </c>
    </row>
    <row r="25" spans="1:6" ht="30">
      <c r="A25" s="2" t="s">
        <v>1894</v>
      </c>
      <c r="B25" s="4" t="s">
        <v>6</v>
      </c>
      <c r="C25" s="4" t="s">
        <v>6</v>
      </c>
      <c r="D25" s="4" t="s">
        <v>6</v>
      </c>
      <c r="E25" s="4" t="s">
        <v>6</v>
      </c>
      <c r="F25" s="4" t="s">
        <v>6</v>
      </c>
    </row>
    <row r="26" spans="1:6">
      <c r="A26" s="3" t="s">
        <v>1880</v>
      </c>
      <c r="B26" s="4" t="s">
        <v>6</v>
      </c>
      <c r="C26" s="4" t="s">
        <v>6</v>
      </c>
      <c r="D26" s="4" t="s">
        <v>6</v>
      </c>
      <c r="E26" s="4" t="s">
        <v>6</v>
      </c>
      <c r="F26" s="4" t="s">
        <v>6</v>
      </c>
    </row>
    <row r="27" spans="1:6">
      <c r="A27" s="2" t="s">
        <v>793</v>
      </c>
      <c r="B27" s="7">
        <v>174000000</v>
      </c>
      <c r="C27" s="4" t="s">
        <v>6</v>
      </c>
      <c r="D27" s="7">
        <v>174000000</v>
      </c>
      <c r="E27" s="4" t="s">
        <v>6</v>
      </c>
      <c r="F27" s="4" t="s">
        <v>6</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95</v>
      </c>
      <c r="B1" s="8" t="s">
        <v>1</v>
      </c>
      <c r="C1" s="8"/>
      <c r="D1" s="8"/>
    </row>
    <row r="2" spans="1:4" ht="30">
      <c r="A2" s="1" t="s">
        <v>65</v>
      </c>
      <c r="B2" s="1" t="s">
        <v>2</v>
      </c>
      <c r="C2" s="1" t="s">
        <v>36</v>
      </c>
      <c r="D2" s="1" t="s">
        <v>40</v>
      </c>
    </row>
    <row r="3" spans="1:4">
      <c r="A3" s="3" t="s">
        <v>769</v>
      </c>
      <c r="B3" s="4" t="s">
        <v>6</v>
      </c>
      <c r="C3" s="4" t="s">
        <v>6</v>
      </c>
      <c r="D3" s="4" t="s">
        <v>6</v>
      </c>
    </row>
    <row r="4" spans="1:4">
      <c r="A4" s="2" t="s">
        <v>770</v>
      </c>
      <c r="B4" s="7">
        <v>0</v>
      </c>
      <c r="C4" s="7">
        <v>0</v>
      </c>
      <c r="D4" s="7">
        <v>1300</v>
      </c>
    </row>
    <row r="5" spans="1:4">
      <c r="A5" s="2" t="s">
        <v>771</v>
      </c>
      <c r="B5" s="6">
        <v>-1353</v>
      </c>
      <c r="C5" s="6">
        <v>-1564</v>
      </c>
      <c r="D5" s="6">
        <v>1354</v>
      </c>
    </row>
    <row r="6" spans="1:4">
      <c r="A6" s="2" t="s">
        <v>749</v>
      </c>
      <c r="B6" s="6">
        <v>-13569</v>
      </c>
      <c r="C6" s="6">
        <v>-11036</v>
      </c>
      <c r="D6" s="4">
        <v>437</v>
      </c>
    </row>
    <row r="7" spans="1:4">
      <c r="A7" s="2" t="s">
        <v>1896</v>
      </c>
      <c r="B7" s="6">
        <v>-14922</v>
      </c>
      <c r="C7" s="6">
        <v>-12600</v>
      </c>
      <c r="D7" s="6">
        <v>3091</v>
      </c>
    </row>
    <row r="8" spans="1:4">
      <c r="A8" s="3" t="s">
        <v>779</v>
      </c>
      <c r="B8" s="4" t="s">
        <v>6</v>
      </c>
      <c r="C8" s="4" t="s">
        <v>6</v>
      </c>
      <c r="D8" s="4" t="s">
        <v>6</v>
      </c>
    </row>
    <row r="9" spans="1:4">
      <c r="A9" s="2" t="s">
        <v>770</v>
      </c>
      <c r="B9" s="6">
        <v>-82098</v>
      </c>
      <c r="C9" s="6">
        <v>90148</v>
      </c>
      <c r="D9" s="4">
        <v>0</v>
      </c>
    </row>
    <row r="10" spans="1:4">
      <c r="A10" s="2" t="s">
        <v>771</v>
      </c>
      <c r="B10" s="6">
        <v>-6456</v>
      </c>
      <c r="C10" s="6">
        <v>7261</v>
      </c>
      <c r="D10" s="4">
        <v>33</v>
      </c>
    </row>
    <row r="11" spans="1:4">
      <c r="A11" s="2" t="s">
        <v>749</v>
      </c>
      <c r="B11" s="6">
        <v>-1763</v>
      </c>
      <c r="C11" s="6">
        <v>-2609</v>
      </c>
      <c r="D11" s="6">
        <v>-1524</v>
      </c>
    </row>
    <row r="12" spans="1:4">
      <c r="A12" s="2" t="s">
        <v>1897</v>
      </c>
      <c r="B12" s="6">
        <v>-90317</v>
      </c>
      <c r="C12" s="6">
        <v>94800</v>
      </c>
      <c r="D12" s="6">
        <v>-1491</v>
      </c>
    </row>
    <row r="13" spans="1:4">
      <c r="A13" s="2" t="s">
        <v>56</v>
      </c>
      <c r="B13" s="7">
        <v>-105239</v>
      </c>
      <c r="C13" s="7">
        <v>82200</v>
      </c>
      <c r="D13" s="7">
        <v>16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Earnings_Per_Share</vt:lpstr>
      <vt:lpstr>Summary_of_Significant_Account</vt:lpstr>
      <vt:lpstr>Restructuring_and_Relocation</vt:lpstr>
      <vt:lpstr>Trade_and_Finance_Receivables</vt:lpstr>
      <vt:lpstr>Inventories</vt:lpstr>
      <vt:lpstr>Property_Plant_and_Equipment</vt:lpstr>
      <vt:lpstr>Equity_Method_Investments</vt:lpstr>
      <vt:lpstr>Goodwill_Trademarks_and_Intang</vt:lpstr>
      <vt:lpstr>Accounts_Payable_and_Accrued_L</vt:lpstr>
      <vt:lpstr>Debt</vt:lpstr>
      <vt:lpstr>Hedging</vt:lpstr>
      <vt:lpstr>Fair_Value_Measurements</vt:lpstr>
      <vt:lpstr>Leases</vt:lpstr>
      <vt:lpstr>Pension_and_Severance_Benefits</vt:lpstr>
      <vt:lpstr>Income_Taxes</vt:lpstr>
      <vt:lpstr>StockBased_Compensation</vt:lpstr>
      <vt:lpstr>Shareholders_Equity</vt:lpstr>
      <vt:lpstr>Segment_Information</vt:lpstr>
      <vt:lpstr>Contingencies</vt:lpstr>
      <vt:lpstr>Deconsolidation_Divestitures_A</vt:lpstr>
      <vt:lpstr>Quarterly_Financial_Data_Unaud</vt:lpstr>
      <vt:lpstr>Summary_of_Significant_Account1</vt:lpstr>
      <vt:lpstr>Earnings_Per_Share_Tables</vt:lpstr>
      <vt:lpstr>Restructuring_and_Relocation_T</vt:lpstr>
      <vt:lpstr>Trade_and_Finance_Receivables_</vt:lpstr>
      <vt:lpstr>Inventories_Tables</vt:lpstr>
      <vt:lpstr>Property_Plant_and_Equipment_T</vt:lpstr>
      <vt:lpstr>Equity_Method_Investments_Tabl</vt:lpstr>
      <vt:lpstr>Goodwill_Trademarks_and_Intang1</vt:lpstr>
      <vt:lpstr>Accounts_Payable_and_Accrued_L1</vt:lpstr>
      <vt:lpstr>Debt_Tables</vt:lpstr>
      <vt:lpstr>Hedging_Tables</vt:lpstr>
      <vt:lpstr>Fair_Value_Measurements_Tables</vt:lpstr>
      <vt:lpstr>Leases_Tables</vt:lpstr>
      <vt:lpstr>Pension_and_Severance_Benefits1</vt:lpstr>
      <vt:lpstr>Income_Taxes_Tables</vt:lpstr>
      <vt:lpstr>StockBased_Compensation_Tables</vt:lpstr>
      <vt:lpstr>Shareholders_Equity_Tables</vt:lpstr>
      <vt:lpstr>Segment_Information_Tables</vt:lpstr>
      <vt:lpstr>Contingencies_Tables</vt:lpstr>
      <vt:lpstr>Quarterly_Financial_Data_Unaud1</vt:lpstr>
      <vt:lpstr>Guarantor_Financial_Statements</vt:lpstr>
      <vt:lpstr>Guarantor_Financial_Statements1</vt:lpstr>
      <vt:lpstr>Guarantor_Financial_Statements2</vt:lpstr>
      <vt:lpstr>Guarantor_Financial_Statements3</vt:lpstr>
      <vt:lpstr>Earnings_Per_Share_Details</vt:lpstr>
      <vt:lpstr>Summary_of_Significant_Account2</vt:lpstr>
      <vt:lpstr>Summary_of_Significant_Account3</vt:lpstr>
      <vt:lpstr>Summary_of_Significant_Account4</vt:lpstr>
      <vt:lpstr>Restructuring_and_Relocation_R</vt:lpstr>
      <vt:lpstr>Trade_and_Finance_Receivables_1</vt:lpstr>
      <vt:lpstr>Restructuring_and_Relocation_H</vt:lpstr>
      <vt:lpstr>Trade_and_Finance_Receivables_2</vt:lpstr>
      <vt:lpstr>Restructuring_and_Relocation_O</vt:lpstr>
      <vt:lpstr>Trade_and_Finance_Receivables_3</vt:lpstr>
      <vt:lpstr>Trade_and_Finance_Receivables_4</vt:lpstr>
      <vt:lpstr>Inventories_Details</vt:lpstr>
      <vt:lpstr>Property_Plant_and_Equipment_D</vt:lpstr>
      <vt:lpstr>Equity_Method_Investments_Narr</vt:lpstr>
      <vt:lpstr>Equity_Method_Investments_Summ</vt:lpstr>
      <vt:lpstr>Goodwill_Trademarks_and_Intang2</vt:lpstr>
      <vt:lpstr>Goodwill_Trademarks_and_Intang3</vt:lpstr>
      <vt:lpstr>Goodwill_Trademarks_and_Intang4</vt:lpstr>
      <vt:lpstr>Accounts_Payable_and_Accrued_L2</vt:lpstr>
      <vt:lpstr>Debt_Carrying_and_Estimated_Fa</vt:lpstr>
      <vt:lpstr>Debt_Debt_Maturities_Details</vt:lpstr>
      <vt:lpstr>Debt_Credit_Facility_Details</vt:lpstr>
      <vt:lpstr>Debt_75_Senior_Notes_and_425_C</vt:lpstr>
      <vt:lpstr>Debt_Preceding_Credit_Facility</vt:lpstr>
      <vt:lpstr>Debt_7875_Senior_Secured_Notes</vt:lpstr>
      <vt:lpstr>Debt_Asset_Based_Lending_Facil</vt:lpstr>
      <vt:lpstr>Hedging_Hedging_Foreign_Curren</vt:lpstr>
      <vt:lpstr>Hedging_Gains_and_Losses_on_Ne</vt:lpstr>
      <vt:lpstr>Hedging_Hedge_Portfolio_Detail</vt:lpstr>
      <vt:lpstr>Hedging_Derivative_Assets_and_</vt:lpstr>
      <vt:lpstr>Hedging_Deferred_Net_Gains_Los</vt:lpstr>
      <vt:lpstr>Hedging_Cash_Flow_Hedging_Deta</vt:lpstr>
      <vt:lpstr>Fair_Value_Measurements_Detail</vt:lpstr>
      <vt:lpstr>Leases_Operating_Lease_Details</vt:lpstr>
      <vt:lpstr>Leases_Future_Minimum_Lease_Pa</vt:lpstr>
      <vt:lpstr>Leases_Narrative_Details</vt:lpstr>
      <vt:lpstr>Pension_and_Severance_Benefits2</vt:lpstr>
      <vt:lpstr>Pension_and_Severance_Benefits3</vt:lpstr>
      <vt:lpstr>Pension_and_Severance_Benefits4</vt:lpstr>
      <vt:lpstr>Pension_and_Severance_Benefits5</vt:lpstr>
      <vt:lpstr>Pension_and_Severance_Benefits6</vt:lpstr>
      <vt:lpstr>Pension_and_Severance_Benefits7</vt:lpstr>
      <vt:lpstr>Pension_and_Severance_Benefits8</vt:lpstr>
      <vt:lpstr>Pension_and_Severance_Benefits9</vt:lpstr>
      <vt:lpstr>Income_Taxes_Textuals_Details</vt:lpstr>
      <vt:lpstr>Income_Taxes_Income_Tax_Benefi</vt:lpstr>
      <vt:lpstr>Income_Taxes_Deferred_Income_T</vt:lpstr>
      <vt:lpstr>Income_Taxes_Deferred_Income_T1</vt:lpstr>
      <vt:lpstr>Income_Taxes_Income_Tax_Reconc</vt:lpstr>
      <vt:lpstr>Income_Taxes_Unrecognized_Tax_</vt:lpstr>
      <vt:lpstr>StockBased_Compensation_Textua</vt:lpstr>
      <vt:lpstr>StockBased_Compensation_RSUs_A</vt:lpstr>
      <vt:lpstr>StockBased_Compensation_Stock_</vt:lpstr>
      <vt:lpstr>StockBased_Compensation_Shares</vt:lpstr>
      <vt:lpstr>Shareholders_Equity_Details</vt:lpstr>
      <vt:lpstr>Segment_Information_Segment_In</vt:lpstr>
      <vt:lpstr>Segment_Information_Reconcilia</vt:lpstr>
      <vt:lpstr>Segment_Information_Net_Sales_</vt:lpstr>
      <vt:lpstr>Segment_Information_Property_P</vt:lpstr>
      <vt:lpstr>Contingencies_Contigencies_acc</vt:lpstr>
      <vt:lpstr>Contingencies_ColumbiaRelated_</vt:lpstr>
      <vt:lpstr>Contingencies_ColumbiaRelated_1</vt:lpstr>
      <vt:lpstr>Contingencies_Italian_Customs_</vt:lpstr>
      <vt:lpstr>Contingencies_Consumption_Tax_</vt:lpstr>
      <vt:lpstr>Deconsolidation_Divestitures_A1</vt:lpstr>
      <vt:lpstr>Quarterly_Financial_Data_Unaud2</vt:lpstr>
      <vt:lpstr>Quarterly_Financial_Data_Unaud3</vt:lpstr>
      <vt:lpstr>Guarantor_Financial_Statements4</vt:lpstr>
      <vt:lpstr>Guarantor_Financial_Statements5</vt:lpstr>
      <vt:lpstr>Guarantor_Financial_Statements6</vt:lpstr>
      <vt:lpstr>Guarantor_Financial_Statements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9:04:21Z</dcterms:created>
  <dcterms:modified xsi:type="dcterms:W3CDTF">2013-12-23T19:04:21Z</dcterms:modified>
</cp:coreProperties>
</file>